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9" r:id="rId2"/>
    <sheet name="Consolidated_Balance_Sheets_Pa" sheetId="3" r:id="rId3"/>
    <sheet name="Consolidated_Statements_of_Ope" sheetId="4" r:id="rId4"/>
    <sheet name="Consolidated_Statements_of_Com" sheetId="5" r:id="rId5"/>
    <sheet name="Consolidated_Statements_of_Sha" sheetId="140" r:id="rId6"/>
    <sheet name="Consolidated_Statements_of_Cas" sheetId="7" r:id="rId7"/>
    <sheet name="Consolidated_Statements_of_Cas1" sheetId="8" r:id="rId8"/>
    <sheet name="Description_of_the_Business" sheetId="141" r:id="rId9"/>
    <sheet name="Significant_Accounting_Policie" sheetId="142" r:id="rId10"/>
    <sheet name="Balance_Sheet_Details" sheetId="143" r:id="rId11"/>
    <sheet name="Purchased_Intangible_Assets_an" sheetId="144" r:id="rId12"/>
    <sheet name="Property_Plant_and_Equipment" sheetId="145" r:id="rId13"/>
    <sheet name="Borrowings" sheetId="146" r:id="rId14"/>
    <sheet name="Restructuring_Charges" sheetId="147" r:id="rId15"/>
    <sheet name="Income_Taxes" sheetId="148" r:id="rId16"/>
    <sheet name="Pension" sheetId="149" r:id="rId17"/>
    <sheet name="Nonpension_Postretirement_Bene" sheetId="150" r:id="rId18"/>
    <sheet name="Net_Income_per_Share_of_Common" sheetId="151" r:id="rId19"/>
    <sheet name="Employee_Stock_Benefit_Plans" sheetId="152" r:id="rId20"/>
    <sheet name="Derivatives" sheetId="153" r:id="rId21"/>
    <sheet name="Comprehensive_Income_Loss" sheetId="154" r:id="rId22"/>
    <sheet name="Fair_Value" sheetId="155" r:id="rId23"/>
    <sheet name="Operating_Leases" sheetId="156" r:id="rId24"/>
    <sheet name="Other_Income_Expense" sheetId="157" r:id="rId25"/>
    <sheet name="Contingencies" sheetId="158" r:id="rId26"/>
    <sheet name="Segments_and_Geographic_Inform" sheetId="159" r:id="rId27"/>
    <sheet name="Condensed_Consolidated_Guarant" sheetId="160" r:id="rId28"/>
    <sheet name="Schedule_II_Valuation_and_Qual" sheetId="161" r:id="rId29"/>
    <sheet name="Significant_Accounting_Policie1" sheetId="162" r:id="rId30"/>
    <sheet name="Balance_Sheet_Details_Tables" sheetId="163" r:id="rId31"/>
    <sheet name="Purchased_Intangible_Assets_an1" sheetId="164" r:id="rId32"/>
    <sheet name="Property_Plant_and_Equipment_T" sheetId="165" r:id="rId33"/>
    <sheet name="Borrowings_Tables" sheetId="166" r:id="rId34"/>
    <sheet name="Restructuring_Charges_Tables" sheetId="167" r:id="rId35"/>
    <sheet name="Income_Taxes_Tables" sheetId="168" r:id="rId36"/>
    <sheet name="Pension_Tables" sheetId="169" r:id="rId37"/>
    <sheet name="Nonpension_Postretirement_Bene1" sheetId="170" r:id="rId38"/>
    <sheet name="Net_Income_per_Share_of_Common1" sheetId="171" r:id="rId39"/>
    <sheet name="Employee_Stock_Benefit_Plans_T" sheetId="172" r:id="rId40"/>
    <sheet name="Derivatives_Tables" sheetId="173" r:id="rId41"/>
    <sheet name="Comprehensive_Income_Loss_Tabl" sheetId="174" r:id="rId42"/>
    <sheet name="Fair_Value_Tables" sheetId="175" r:id="rId43"/>
    <sheet name="Operating_Leases_Tables" sheetId="176" r:id="rId44"/>
    <sheet name="Other_Income_Expense_Tables" sheetId="177" r:id="rId45"/>
    <sheet name="Segments_and_Geographic_Inform1" sheetId="178" r:id="rId46"/>
    <sheet name="Condensed_Consolidated_Guarant1" sheetId="179" r:id="rId47"/>
    <sheet name="Description_of_the_Business_De" sheetId="180" r:id="rId48"/>
    <sheet name="Significant_Accounting_Policie2" sheetId="49" r:id="rId49"/>
    <sheet name="Significant_Accounting_Policie3" sheetId="50" r:id="rId50"/>
    <sheet name="Significant_Accounting_Policie4" sheetId="51" r:id="rId51"/>
    <sheet name="Significant_Accounting_Policie5" sheetId="52" r:id="rId52"/>
    <sheet name="Significant_Accounting_Policie6" sheetId="53" r:id="rId53"/>
    <sheet name="Significant_Accounting_Policie7" sheetId="54" r:id="rId54"/>
    <sheet name="Balance_Sheet_Details_Details" sheetId="181" r:id="rId55"/>
    <sheet name="Purchased_Intangible_Assets_an2" sheetId="56" r:id="rId56"/>
    <sheet name="Purchased_Intangible_Assets_an3" sheetId="57" r:id="rId57"/>
    <sheet name="Purchased_Intangible_Assets_an4" sheetId="182" r:id="rId58"/>
    <sheet name="Purchased_Intangible_Assets_an5" sheetId="183" r:id="rId59"/>
    <sheet name="Purchased_Intangible_Assets_an6" sheetId="60" r:id="rId60"/>
    <sheet name="Property_Plant_and_Equipment_N" sheetId="61" r:id="rId61"/>
    <sheet name="Property_Plant_and_Equipment_S" sheetId="184" r:id="rId62"/>
    <sheet name="Borrowings_Refinancing_of_Exis" sheetId="185" r:id="rId63"/>
    <sheet name="Borrowings_ABL_Credit_Agreemen" sheetId="186" r:id="rId64"/>
    <sheet name="Borrowings_Senior_Secured_Note" sheetId="187" r:id="rId65"/>
    <sheet name="Borrowings_Debt_Schedule_Detai" sheetId="188" r:id="rId66"/>
    <sheet name="Borrowings_Annual_Maturities_o" sheetId="189" r:id="rId67"/>
    <sheet name="Borrowings_Interest_Rate_Swap_" sheetId="190" r:id="rId68"/>
    <sheet name="Borrowings_Interest_Rate_Swap_1" sheetId="191" r:id="rId69"/>
    <sheet name="Borrowings_Other_Borrowings_Na" sheetId="192" r:id="rId70"/>
    <sheet name="Borrowings_Fair_Value_of_Borro" sheetId="71" r:id="rId71"/>
    <sheet name="Restructuring_Charges_Narrativ" sheetId="72" r:id="rId72"/>
    <sheet name="Restructuring_Charges_Summary_" sheetId="73" r:id="rId73"/>
    <sheet name="Restructuring_Charges_Restruct" sheetId="74" r:id="rId74"/>
    <sheet name="Income_Taxes_NOL_Narrative_Det" sheetId="75" r:id="rId75"/>
    <sheet name="Income_Taxes_Tax_Credits_Narra" sheetId="193" r:id="rId76"/>
    <sheet name="Income_Taxes_Valuation_Allowan" sheetId="77" r:id="rId77"/>
    <sheet name="Income_Taxes_Components_of_Inc" sheetId="78" r:id="rId78"/>
    <sheet name="Income_Taxes_Current_and_Defer" sheetId="79" r:id="rId79"/>
    <sheet name="Income_Taxes_Components_of_Def" sheetId="194" r:id="rId80"/>
    <sheet name="Income_Taxes_Balance_Sheet_Loc" sheetId="195" r:id="rId81"/>
    <sheet name="Income_Taxes_Tax_Holiday_Detai" sheetId="82" r:id="rId82"/>
    <sheet name="Income_Taxes_Changes_in_Valuat" sheetId="83" r:id="rId83"/>
    <sheet name="Income_Taxes_Reconciliation_of" sheetId="84" r:id="rId84"/>
    <sheet name="Income_Taxes_Income_Tax_Paymen" sheetId="85" r:id="rId85"/>
    <sheet name="Income_Taxes_Change_in_Unrecog" sheetId="86" r:id="rId86"/>
    <sheet name="Income_Taxes_Other_Unrecognize" sheetId="87" r:id="rId87"/>
    <sheet name="Pension_Net_Pension_Expense_De" sheetId="88" r:id="rId88"/>
    <sheet name="Pension_Assumptions_Used_Detai" sheetId="89" r:id="rId89"/>
    <sheet name="Pension_Sensitivity_Analysis_D" sheetId="90" r:id="rId90"/>
    <sheet name="Pension_Projected_Benefit_Obli" sheetId="91" r:id="rId91"/>
    <sheet name="Pension_Amounts_Recognized_in_" sheetId="196" r:id="rId92"/>
    <sheet name="Pension_Pretax_Amounts_Recogni" sheetId="197" r:id="rId93"/>
    <sheet name="Pension_Amounts_in_Accumulated" sheetId="94" r:id="rId94"/>
    <sheet name="Pension_Contributions_to_Pensi" sheetId="95" r:id="rId95"/>
    <sheet name="Pension_Anticipated_Benefit_Pa" sheetId="198" r:id="rId96"/>
    <sheet name="Pension_Accumulated_Benefit_Ob" sheetId="199" r:id="rId97"/>
    <sheet name="Pension_Plan_Asset_Allocation_" sheetId="98" r:id="rId98"/>
    <sheet name="Pension_Plan_Asset_Allocation_1" sheetId="200" r:id="rId99"/>
    <sheet name="Pension_Reconciliation_of_Leve" sheetId="201" r:id="rId100"/>
    <sheet name="Nonpension_Postretirement_Bene2" sheetId="101" r:id="rId101"/>
    <sheet name="Nonpension_Postretirement_Bene3" sheetId="102" r:id="rId102"/>
    <sheet name="Nonpension_Postretirement_Bene4" sheetId="103" r:id="rId103"/>
    <sheet name="Nonpension_Postretirement_Bene5" sheetId="104" r:id="rId104"/>
    <sheet name="Nonpension_Postretirement_Bene6" sheetId="105" r:id="rId105"/>
    <sheet name="Nonpension_Postretirement_Bene7" sheetId="202" r:id="rId106"/>
    <sheet name="Nonpension_Postretirement_Bene8" sheetId="203" r:id="rId107"/>
    <sheet name="Nonpension_Postretirement_Bene9" sheetId="108" r:id="rId108"/>
    <sheet name="Recovered_Sheet1" sheetId="204" r:id="rId109"/>
    <sheet name="Net_Income_per_Share_of_Common2" sheetId="110" r:id="rId110"/>
    <sheet name="Employee_Stock_Benefit_Plans_N" sheetId="205" r:id="rId111"/>
    <sheet name="Employee_Stock_Benefit_Plans_N1" sheetId="112" r:id="rId112"/>
    <sheet name="Employee_Stock_Benefit_Plans_S" sheetId="113" r:id="rId113"/>
    <sheet name="Employee_Stock_Benefit_Plans_N2" sheetId="114" r:id="rId114"/>
    <sheet name="Employee_Stock_Benefit_Plans_S1" sheetId="115" r:id="rId115"/>
    <sheet name="Employee_Stock_Benefit_Plans_S2" sheetId="116" r:id="rId116"/>
    <sheet name="Employee_Stock_Benefit_Plans_N3" sheetId="117" r:id="rId117"/>
    <sheet name="Employee_Stock_Benefit_Plans_R" sheetId="118" r:id="rId118"/>
    <sheet name="Employee_Stock_Benefit_Plans_4" sheetId="119" r:id="rId119"/>
    <sheet name="Derivatives_Narrative_Commodit" sheetId="206" r:id="rId120"/>
    <sheet name="Derivatives_Fair_Value_of_Deri" sheetId="207" r:id="rId121"/>
    <sheet name="Derivatives_Gain_Loss_on_Inter" sheetId="208" r:id="rId122"/>
    <sheet name="Derivatives_Effective_Portion_" sheetId="123" r:id="rId123"/>
    <sheet name="Derivatives_Gains_and_Losses_f" sheetId="209" r:id="rId124"/>
    <sheet name="Comprehensive_Income_Loss_Sche" sheetId="125" r:id="rId125"/>
    <sheet name="Fair_Value_Derivative_Assets_a" sheetId="210" r:id="rId126"/>
    <sheet name="Fair_Value_Fair_Value_by_Balan" sheetId="211" r:id="rId127"/>
    <sheet name="Operating_Leases_Details" sheetId="128" r:id="rId128"/>
    <sheet name="Other_Income_Expense_Details" sheetId="129" r:id="rId129"/>
    <sheet name="Contingencies_Insurance_Claim_" sheetId="130" r:id="rId130"/>
    <sheet name="Contingencies_Abandoned_Proper" sheetId="131" r:id="rId131"/>
    <sheet name="Segments_and_Geographic_Inform2" sheetId="212" r:id="rId132"/>
    <sheet name="Segments_and_Geographic_Inform3" sheetId="133" r:id="rId133"/>
    <sheet name="Condensed_Consolidated_Guarant2" sheetId="134" r:id="rId134"/>
    <sheet name="Condensed_Consolidated_Guarant3" sheetId="135" r:id="rId135"/>
    <sheet name="Condensed_Consolidated_Guarant4" sheetId="213" r:id="rId136"/>
    <sheet name="Condensed_Consolidated_Guarant5" sheetId="137" r:id="rId137"/>
    <sheet name="Schedule_II_Valuation_and_Qual1" sheetId="138" r:id="rId138"/>
  </sheets>
  <calcPr calcId="0"/>
</workbook>
</file>

<file path=xl/sharedStrings.xml><?xml version="1.0" encoding="utf-8"?>
<sst xmlns="http://schemas.openxmlformats.org/spreadsheetml/2006/main" count="13883" uniqueCount="1859">
  <si>
    <t>Document and Entity Information (USD $)</t>
  </si>
  <si>
    <t>12 Months Ended</t>
  </si>
  <si>
    <t>Dec. 31, 2013</t>
  </si>
  <si>
    <t>Feb. 28, 2014</t>
  </si>
  <si>
    <t>Jun. 30, 2013</t>
  </si>
  <si>
    <t>Entity Information [Line Items]</t>
  </si>
  <si>
    <t>'</t>
  </si>
  <si>
    <t>Entity Registrant Name</t>
  </si>
  <si>
    <t>'LIBBEY INC</t>
  </si>
  <si>
    <t>Entity Central Index Key</t>
  </si>
  <si>
    <t>'0000902274</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Accounts receivable â€” net</t>
  </si>
  <si>
    <t>Inventories â€” net</t>
  </si>
  <si>
    <t>Prepaid and other current assets</t>
  </si>
  <si>
    <t>Total current assets</t>
  </si>
  <si>
    <t>Pension asset</t>
  </si>
  <si>
    <t>Purchased intangible assets â€” net</t>
  </si>
  <si>
    <t>Goodwill</t>
  </si>
  <si>
    <t>Deferred income taxes</t>
  </si>
  <si>
    <t>Derivative asset</t>
  </si>
  <si>
    <t>Other assets</t>
  </si>
  <si>
    <t>Total other assets</t>
  </si>
  <si>
    <t>Property, plant and equipment â€”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Shareholdersâ€™ equity:</t>
  </si>
  <si>
    <t>Common stock, par value $.01 per share, 50,000,000 shares authorized, 21,316,480 shares issued in 2013 (20,835,489 shares issued in 2012)</t>
  </si>
  <si>
    <t>Capital in excess of par value</t>
  </si>
  <si>
    <t>Retained deficit</t>
  </si>
  <si>
    <t>Accumulated other comprehensive loss</t>
  </si>
  <si>
    <t>Total shareholdersâ€™ equity</t>
  </si>
  <si>
    <t>Total liabilities and shareholdersâ€™ equity</t>
  </si>
  <si>
    <t>Consolidated Balance Sheets Parentheticals (USD $)</t>
  </si>
  <si>
    <t>Common stock, par value</t>
  </si>
  <si>
    <t>Common stock, shares authorized</t>
  </si>
  <si>
    <t>Common stock, shares issued</t>
  </si>
  <si>
    <t>Consolidated Statements of Operations (USD $)</t>
  </si>
  <si>
    <t>In Thousands, except Share data, unless otherwise specified</t>
  </si>
  <si>
    <t>Dec. 31, 2011</t>
  </si>
  <si>
    <t>Net sales</t>
  </si>
  <si>
    <t>Freight billed to customers</t>
  </si>
  <si>
    <t>Total revenues</t>
  </si>
  <si>
    <t>Cost of sales</t>
  </si>
  <si>
    <t>Gross profit</t>
  </si>
  <si>
    <t>Selling, general and administrative expenses</t>
  </si>
  <si>
    <t>Special charges</t>
  </si>
  <si>
    <t>Income from operations</t>
  </si>
  <si>
    <t>Loss on redemption of debt</t>
  </si>
  <si>
    <t>Other income (expense)</t>
  </si>
  <si>
    <t>Earnings before interest and income taxes</t>
  </si>
  <si>
    <t>Interest expense</t>
  </si>
  <si>
    <t>Income before income taxes</t>
  </si>
  <si>
    <t>Provision for income taxes</t>
  </si>
  <si>
    <t>Net income</t>
  </si>
  <si>
    <t>Net income per share:</t>
  </si>
  <si>
    <t>Basic</t>
  </si>
  <si>
    <t>Diluted</t>
  </si>
  <si>
    <t>Weighted average shares:</t>
  </si>
  <si>
    <t>Outstanding</t>
  </si>
  <si>
    <t>Consolidated Statements of Comprehensive Income (Loss) (USD $)</t>
  </si>
  <si>
    <t>Other comprehensive income (loss):</t>
  </si>
  <si>
    <t>Pension and other postretirement benefit adjustments, net of tax</t>
  </si>
  <si>
    <t>Change in fair value of derivative instruments, net of tax</t>
  </si>
  <si>
    <t>Foreign currency translation adjustments</t>
  </si>
  <si>
    <t>Other comprehensive income (loss), net of tax</t>
  </si>
  <si>
    <t>Comprehensive income (loss)</t>
  </si>
  <si>
    <t>Consolidated Statements of Shareholders' Equity (USD $)</t>
  </si>
  <si>
    <t>Total</t>
  </si>
  <si>
    <t>Common Stock</t>
  </si>
  <si>
    <t>Capital in Excess of Par Value</t>
  </si>
  <si>
    <t>Retained Deficit</t>
  </si>
  <si>
    <t>Accumulated Other Comprehensive Loss (note 14)</t>
  </si>
  <si>
    <t>Balance, value at Dec. 31, 2010</t>
  </si>
  <si>
    <t>Balance, shares at Dec. 31, 2010</t>
  </si>
  <si>
    <t>Increase (Decrease) in Stockholders' Equity [Roll Forward]</t>
  </si>
  <si>
    <t>Other comprehensive income (loss)</t>
  </si>
  <si>
    <t>Stock compensation expense (note 12)</t>
  </si>
  <si>
    <t>Stock issued, value</t>
  </si>
  <si>
    <t>Stock issued, shares</t>
  </si>
  <si>
    <t>Exercise of warrants, value (note 6)</t>
  </si>
  <si>
    <t>Warrants exercised, shares (note 6)</t>
  </si>
  <si>
    <t>Balance value at Dec. 31, 2011</t>
  </si>
  <si>
    <t>Balance, shares at Dec. 31, 2011</t>
  </si>
  <si>
    <t>Balance value at Dec. 31, 2012</t>
  </si>
  <si>
    <t>Balance, shares at Dec. 31, 2012</t>
  </si>
  <si>
    <t>Balance value at Dec. 31, 2013</t>
  </si>
  <si>
    <t>Balance, shares at Dec. 31, 2013</t>
  </si>
  <si>
    <t>Consolidated Statements of Cash Flows (USD $)</t>
  </si>
  <si>
    <t>Operating activities:</t>
  </si>
  <si>
    <t>Adjustments to reconcile net income to net cash provided by operating activities:</t>
  </si>
  <si>
    <t>Depreciation and amortization</t>
  </si>
  <si>
    <t>(Gain) loss on asset sales and disposals</t>
  </si>
  <si>
    <t>Change in accounts receivable</t>
  </si>
  <si>
    <t>Change in inventories</t>
  </si>
  <si>
    <t>Change in accounts payable</t>
  </si>
  <si>
    <t>Accrued interest and amortization of discounts and finance fees</t>
  </si>
  <si>
    <t>Call premium on senior notes</t>
  </si>
  <si>
    <t>Write-off of finance fee &amp; discounts on senior notes and ABL</t>
  </si>
  <si>
    <t>Pension &amp; non-pension postretirement benefits</t>
  </si>
  <si>
    <t>Restructuring</t>
  </si>
  <si>
    <t>Accrued liabilities &amp; prepaid expenses</t>
  </si>
  <si>
    <t>Income taxes</t>
  </si>
  <si>
    <t>Share-based compensation expense</t>
  </si>
  <si>
    <t>Other operating activities</t>
  </si>
  <si>
    <t>Net cash provided by operating activities</t>
  </si>
  <si>
    <t>Investing activities:</t>
  </si>
  <si>
    <t>Additions to property, plant and equipment</t>
  </si>
  <si>
    <t>Net proceeds from sale of Traex</t>
  </si>
  <si>
    <t>Proceeds from asset sales and other</t>
  </si>
  <si>
    <t>Net cash used in investing activities</t>
  </si>
  <si>
    <t>Financing activities:</t>
  </si>
  <si>
    <t>Borrowings on ABL credit facility</t>
  </si>
  <si>
    <t>Repayments on ABL credit facility</t>
  </si>
  <si>
    <t>Other repayments</t>
  </si>
  <si>
    <t>Other borrowings</t>
  </si>
  <si>
    <t>Proceeds from (payments on) 6.875% senior notes</t>
  </si>
  <si>
    <t>Payments on 10% senior notes</t>
  </si>
  <si>
    <t>Proceeds from exercise of warrants</t>
  </si>
  <si>
    <t>Stock options exercised</t>
  </si>
  <si>
    <t>Debt issuance costs and other</t>
  </si>
  <si>
    <t>Net cash provided by (used in) financing activities</t>
  </si>
  <si>
    <t>Effect of exchange rate fluctuations on cash</t>
  </si>
  <si>
    <t>Increase (decrease) in cash</t>
  </si>
  <si>
    <t>Cash &amp; cash equivalents at beginning of year</t>
  </si>
  <si>
    <t>Cash &amp; cash equivalents at end of year</t>
  </si>
  <si>
    <t>Supplemental disclosure of cash flow information:</t>
  </si>
  <si>
    <t>Cash paid during the year for interest</t>
  </si>
  <si>
    <t>Cash paid during the year for income taxes</t>
  </si>
  <si>
    <t>Consolidated Statements of Cash Flows Parentheticals (Libbey Glass, Senior Notes)</t>
  </si>
  <si>
    <t>Jun. 29, 2012</t>
  </si>
  <si>
    <t>Libbey Glass | Senior Notes</t>
  </si>
  <si>
    <t>Interest rate</t>
  </si>
  <si>
    <t>[1]</t>
  </si>
  <si>
    <t>See Interest Rate Agreement under â€œSenior Secured Notesâ€ below and in note 13.</t>
  </si>
  <si>
    <t>Description of the Business</t>
  </si>
  <si>
    <t>Organization, Consolidation and Presentation of Financial Statements [Abstract]</t>
  </si>
  <si>
    <r>
      <t xml:space="preserve">Libbey is a leading global manufacturer and marketer of glass tableware products. We believe we have the largest manufacturing, distribution and service network among glass tableware manufacturers in the Western Hemisphere, in addition to supplying to key markets throughout the world. We produce glass tableware in </t>
    </r>
    <r>
      <rPr>
        <sz val="10"/>
        <color rgb="FF000000"/>
        <rFont val="Inherit"/>
      </rPr>
      <t>five</t>
    </r>
    <r>
      <rPr>
        <sz val="10"/>
        <color theme="1"/>
        <rFont val="Inherit"/>
      </rPr>
      <t xml:space="preserve"> countries and sell to customers in over </t>
    </r>
    <r>
      <rPr>
        <sz val="10"/>
        <color rgb="FF000000"/>
        <rFont val="Inherit"/>
      </rPr>
      <t>100</t>
    </r>
    <r>
      <rPr>
        <sz val="10"/>
        <color theme="1"/>
        <rFont val="Inherit"/>
      </rPr>
      <t xml:space="preserve"> countries. We design and market, under our Libbey</t>
    </r>
    <r>
      <rPr>
        <sz val="7"/>
        <color theme="1"/>
        <rFont val="Inherit"/>
      </rPr>
      <t>®</t>
    </r>
    <r>
      <rPr>
        <sz val="10"/>
        <color theme="1"/>
        <rFont val="Inherit"/>
      </rPr>
      <t>, Crisa</t>
    </r>
    <r>
      <rPr>
        <sz val="7"/>
        <color theme="1"/>
        <rFont val="Inherit"/>
      </rPr>
      <t>®</t>
    </r>
    <r>
      <rPr>
        <sz val="10"/>
        <color theme="1"/>
        <rFont val="Inherit"/>
      </rPr>
      <t>, Royal Leerdam</t>
    </r>
    <r>
      <rPr>
        <sz val="7"/>
        <color theme="1"/>
        <rFont val="Inherit"/>
      </rPr>
      <t>®</t>
    </r>
    <r>
      <rPr>
        <sz val="10"/>
        <color theme="1"/>
        <rFont val="Inherit"/>
      </rPr>
      <t>, World</t>
    </r>
    <r>
      <rPr>
        <sz val="7"/>
        <color theme="1"/>
        <rFont val="Inherit"/>
      </rPr>
      <t>®</t>
    </r>
    <r>
      <rPr>
        <sz val="10"/>
        <color theme="1"/>
        <rFont val="Inherit"/>
      </rPr>
      <t xml:space="preserve"> Tableware, Syracuse</t>
    </r>
    <r>
      <rPr>
        <sz val="7"/>
        <color theme="1"/>
        <rFont val="Inherit"/>
      </rPr>
      <t>®</t>
    </r>
    <r>
      <rPr>
        <sz val="10"/>
        <color theme="1"/>
        <rFont val="Inherit"/>
      </rPr>
      <t xml:space="preserve"> China and Crisal Glass</t>
    </r>
    <r>
      <rPr>
        <sz val="7"/>
        <color theme="1"/>
        <rFont val="Inherit"/>
      </rPr>
      <t>®</t>
    </r>
    <r>
      <rPr>
        <sz val="10"/>
        <color theme="1"/>
        <rFont val="Inherit"/>
      </rPr>
      <t xml:space="preserve"> brand names (amongst others), an extensive line of high-quality glass tableware, ceramic dinnerware, metal flatware, hollowware and serveware items for sale primarily in the foodservice, retail and business-to-business markets. Our sales force presents our products to the global marketplace in a coordinated fashion. We own and operate </t>
    </r>
    <r>
      <rPr>
        <sz val="10"/>
        <color rgb="FF000000"/>
        <rFont val="Inherit"/>
      </rPr>
      <t>two</t>
    </r>
    <r>
      <rPr>
        <sz val="10"/>
        <color theme="1"/>
        <rFont val="Inherit"/>
      </rPr>
      <t xml:space="preserve"> glass tableware manufacturing plants in the United States as well as glass tableware manufacturing plants in the Netherlands (Libbey Holland), Portugal (Libbey Portugal), China (Libbey China) and Mexico (Libbey Mexico). Until April 28, 2011, we also owned and operated a plastics plant in Wisconsin. On April 28, 2011, we sold substantially all of the assets of the Traex</t>
    </r>
    <r>
      <rPr>
        <sz val="7"/>
        <color theme="1"/>
        <rFont val="Inherit"/>
      </rPr>
      <t xml:space="preserve">® </t>
    </r>
    <r>
      <rPr>
        <sz val="10"/>
        <color theme="1"/>
        <rFont val="Inherit"/>
      </rPr>
      <t>plastics product line, including the Traex name</t>
    </r>
    <r>
      <rPr>
        <sz val="7"/>
        <color theme="1"/>
        <rFont val="Inherit"/>
      </rPr>
      <t>®</t>
    </r>
    <r>
      <rPr>
        <sz val="10"/>
        <color theme="1"/>
        <rFont val="Inherit"/>
      </rPr>
      <t>, to the Vollrath Company (see note 17 for discussion on this transaction). In addition, we import products from overseas in order to complement our line of manufactured items. The combination of manufacturing and procurement allows us to compete in the global tableware market by offering an extensive product line at competitive prices.</t>
    </r>
  </si>
  <si>
    <t>Significant Accounting Policies</t>
  </si>
  <si>
    <t>Accounting Policies [Abstract]</t>
  </si>
  <si>
    <r>
      <t xml:space="preserve">Basis of Presentation </t>
    </r>
    <r>
      <rPr>
        <sz val="10"/>
        <color theme="1"/>
        <rFont val="Inherit"/>
      </rPr>
      <t>The Consolidated Financial Statements include Libbey Inc. and its majority-owned subsidiaries (collectively, Libbey or the Company). Our fiscal year end is December 31</t>
    </r>
    <r>
      <rPr>
        <sz val="7"/>
        <color theme="1"/>
        <rFont val="Inherit"/>
      </rPr>
      <t>st</t>
    </r>
    <r>
      <rPr>
        <sz val="10"/>
        <color theme="1"/>
        <rFont val="Inherit"/>
      </rPr>
      <t>. All material intercompany accounts and transactions have been eliminated. The preparation of financial statements and related disclosures in conformity with United States generally accepted accounting principles (U.S. GAAP) requires management to make estimates and assumptions that affect the amounts reported in the Consolidated Financial Statements and accompanying notes. Actual results could differ materially from management’s estimates.</t>
    </r>
  </si>
  <si>
    <r>
      <t xml:space="preserve">Consolidated Statements of Operations </t>
    </r>
    <r>
      <rPr>
        <sz val="10"/>
        <color theme="1"/>
        <rFont val="Inherit"/>
      </rPr>
      <t>Net sales in our Consolidated Statements of Operations include revenue earned when products are shipped and title and risk of loss have passed to the customer. Revenue is recorded net of returns, discounts and incentives offered to customers. Cost of sales includes cost to manufacture and/or purchase products, warehouse, shipping and delivery costs and other costs.</t>
    </r>
  </si>
  <si>
    <r>
      <t xml:space="preserve">Revenue Recognition </t>
    </r>
    <r>
      <rPr>
        <sz val="10"/>
        <color theme="1"/>
        <rFont val="Inherit"/>
      </rPr>
      <t>Revenue is recognized when products are shipped and title and risk of loss have passed to the customer. Revenue is recorded net of returns, discounts and incentives offered to customers. We estimate returns, discounts and incentives at the time of sale based on the terms of the agreements, historical experience and forecasted sales. We continually evaluate the adequacy of these methods used to estimate returns, discounts and incentives.</t>
    </r>
  </si>
  <si>
    <r>
      <t xml:space="preserve">Cash and Cash Equivalents </t>
    </r>
    <r>
      <rPr>
        <sz val="10"/>
        <color theme="1"/>
        <rFont val="Inherit"/>
      </rPr>
      <t xml:space="preserve">We consider all highly liquid investments purchased with an original or remaining maturity of less than </t>
    </r>
    <r>
      <rPr>
        <sz val="10"/>
        <color rgb="FF000000"/>
        <rFont val="Inherit"/>
      </rPr>
      <t>three months</t>
    </r>
    <r>
      <rPr>
        <sz val="10"/>
        <color theme="1"/>
        <rFont val="Inherit"/>
      </rPr>
      <t xml:space="preserve"> at the date of purchase to be cash equivalents. Cash and cash equivalents are maintained with various financial institutions.</t>
    </r>
  </si>
  <si>
    <r>
      <t xml:space="preserve">Accounts Receivable and Allowance for Doubtful Accounts </t>
    </r>
    <r>
      <rPr>
        <sz val="10"/>
        <color theme="1"/>
        <rFont val="Inherit"/>
      </rPr>
      <t>We record trade receivables when revenue is recorded in accordance with our revenue recognition policy and relieve accounts receivable when payments are received from customers. The allowance for doubtful accounts is established through charges to the provision for bad debts. We regularly evaluate the adequacy of the allowance for doubtful accounts based on historical trends in collections and write-offs, our judgment as to the probability of collecting accounts and our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t>
    </r>
  </si>
  <si>
    <r>
      <t xml:space="preserve">Inventory Valuation </t>
    </r>
    <r>
      <rPr>
        <sz val="10"/>
        <color theme="1"/>
        <rFont val="Inherit"/>
      </rPr>
      <t xml:space="preserve">Inventories are valued at the lower of cost or market. The last-in, first-out (LIFO) method is used for our U.S. glass inventories, which represented </t>
    </r>
    <r>
      <rPr>
        <sz val="10"/>
        <color rgb="FF000000"/>
        <rFont val="Inherit"/>
      </rPr>
      <t>25.3 percent</t>
    </r>
    <r>
      <rPr>
        <sz val="10"/>
        <color theme="1"/>
        <rFont val="Inherit"/>
      </rPr>
      <t xml:space="preserve"> and </t>
    </r>
    <r>
      <rPr>
        <sz val="10"/>
        <color rgb="FF000000"/>
        <rFont val="Inherit"/>
      </rPr>
      <t>30.6 percent</t>
    </r>
    <r>
      <rPr>
        <sz val="10"/>
        <color theme="1"/>
        <rFont val="Inherit"/>
      </rPr>
      <t xml:space="preserve"> of our total inventori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maining inventories are valued using either the first-in, first-out (FIFO) or average cost method. For those inventories valued on the LIFO method, the excess of FIFO cost over LIFO, was </t>
    </r>
    <r>
      <rPr>
        <sz val="10"/>
        <color rgb="FF000000"/>
        <rFont val="Inherit"/>
      </rPr>
      <t>$14.5 million</t>
    </r>
    <r>
      <rPr>
        <sz val="10"/>
        <color theme="1"/>
        <rFont val="Inherit"/>
      </rPr>
      <t xml:space="preserve"> and </t>
    </r>
    <r>
      <rPr>
        <sz val="10"/>
        <color rgb="FF000000"/>
        <rFont val="Inherit"/>
      </rPr>
      <t>$15.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Cost includes the cost of materials, direct labor, in-bound freight and the applicable share of manufacturing overhead.</t>
    </r>
  </si>
  <si>
    <r>
      <t xml:space="preserve">Purchased Intangible Assets and Goodwill </t>
    </r>
    <r>
      <rPr>
        <sz val="10"/>
        <color theme="1"/>
        <rFont val="Inherit"/>
      </rPr>
      <t xml:space="preserve">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st of each year, we update our separate impairment evaluations for both goodwill and indefinite life intangible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ur October 1st assessment did not indicate any impairment of goodwill or indefinite life intangibles. There were also no indicators of impairment at December 31, 2013. For further disclosure on goodwill and intangibles, see note 4.</t>
    </r>
  </si>
  <si>
    <r>
      <t xml:space="preserve">Software </t>
    </r>
    <r>
      <rPr>
        <sz val="10"/>
        <color theme="1"/>
        <rFont val="Inherit"/>
      </rPr>
      <t xml:space="preserve">We account for software in accordance with FASB ASC 350. Software represents the costs of internally developed and purchased software packages for internal use. Capitalized costs include software packages, installation and/or internal labor costs. These costs generally are amortized over a </t>
    </r>
    <r>
      <rPr>
        <sz val="10"/>
        <color rgb="FF000000"/>
        <rFont val="Inherit"/>
      </rPr>
      <t>five</t>
    </r>
    <r>
      <rPr>
        <sz val="10"/>
        <color theme="1"/>
        <rFont val="Inherit"/>
      </rPr>
      <t>-year period.</t>
    </r>
  </si>
  <si>
    <r>
      <t xml:space="preserve">Property, Plant and Equipment </t>
    </r>
    <r>
      <rPr>
        <sz val="10"/>
        <color theme="1"/>
        <rFont val="Inherit"/>
      </rPr>
      <t xml:space="preserve">Property, plant and equipment are stated at cost less accumulated depreciation. Depreciation is computed using the straight-line method over the estimated useful lives of the assets, generally </t>
    </r>
    <r>
      <rPr>
        <sz val="10"/>
        <color rgb="FF000000"/>
        <rFont val="Inherit"/>
      </rPr>
      <t>3</t>
    </r>
    <r>
      <rPr>
        <sz val="10"/>
        <color theme="1"/>
        <rFont val="Inherit"/>
      </rPr>
      <t xml:space="preserve"> to </t>
    </r>
    <r>
      <rPr>
        <sz val="10"/>
        <color rgb="FF000000"/>
        <rFont val="Inherit"/>
      </rPr>
      <t>14</t>
    </r>
    <r>
      <rPr>
        <sz val="10"/>
        <color theme="1"/>
        <rFont val="Inherit"/>
      </rPr>
      <t xml:space="preserve"> years for equipment and furnishings and </t>
    </r>
    <r>
      <rPr>
        <sz val="10"/>
        <color rgb="FF000000"/>
        <rFont val="Inherit"/>
      </rPr>
      <t>10</t>
    </r>
    <r>
      <rPr>
        <sz val="10"/>
        <color theme="1"/>
        <rFont val="Inherit"/>
      </rPr>
      <t xml:space="preserve"> to </t>
    </r>
    <r>
      <rPr>
        <sz val="10"/>
        <color rgb="FF000000"/>
        <rFont val="Inherit"/>
      </rPr>
      <t>40</t>
    </r>
    <r>
      <rPr>
        <sz val="10"/>
        <color theme="1"/>
        <rFont val="Inherit"/>
      </rPr>
      <t> years for buildings and improvements. Maintenance and repairs are expensed as incurred.</t>
    </r>
  </si>
  <si>
    <t>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 In 2013, we wrote down fixed assets within the Americas segment as a result of our decision to reduce manufacturing capacity at our Shreveport, Louisiana, manufacturing facility. See notes 5 and 7 for further disclosure.</t>
  </si>
  <si>
    <r>
      <t xml:space="preserve">Self-Insurance Reserves </t>
    </r>
    <r>
      <rPr>
        <sz val="10"/>
        <color theme="1"/>
        <rFont val="Inherit"/>
      </rPr>
      <t>Self-insurance reserves reflect the estimated liability for group health and workers' compensation claims not covered by third-party insurance. We accrue estimated losses based on actuarial models and assumptions as well as our historical loss experience. Workers' compensation accruals are recorded at the estimated ultimate payout amounts based on individual case estimates. In addition, we record estimates of incurred-but-not-reported losses based on actuarial models.</t>
    </r>
  </si>
  <si>
    <r>
      <t xml:space="preserve">Pension and Nonpension Postretirement Benefits </t>
    </r>
    <r>
      <rPr>
        <sz val="10"/>
        <color theme="1"/>
        <rFont val="Inherit"/>
      </rPr>
      <t>We account for pension and nonpension postretirement benefits in accordance with FASB ASC Topic 758 - "Compensation-Retirement Plans" ("FASB ASC 758"). FASB ASC 758 requires recognition of the over-funded or under-funded status of pension and other postretirement benefit plans on the balance sheet. Under FASB ASC 758, gains and losses, prior service costs and credits and any remaining prior transaction amounts that have not yet been recognized through net periodic benefit cost are recognized in accumulated other comprehensive loss, net of tax effect where appropriate.</t>
    </r>
  </si>
  <si>
    <t>The U.S. pension plans cover most hourly U.S.-based employees (excluding new hires at Shreveport after 2008 and at Toledo after September 30, 2010) and those salaried U.S.-based employees hired before January 1, 2006. U.S. salaried employees were not eligible for additional company contribution credits after December 31, 2012. The non-U.S. pension plans cover the employees of our wholly-owned subsidiaries in the Netherlands and Mexico. For further discussion see note 9.</t>
  </si>
  <si>
    <r>
      <t xml:space="preserve">We also provide certain postretirement health care and life insurance benefits covering substantially all U.S. and Canadian salaried employees hired before January 1, 2004 and a majority of our union hourly employees (excluding employees hired at Shreveport after 2008 and at Toledo after September 30, 2010). Effective January 1, 2013, the existing healthcare benefit for salaried retirees age </t>
    </r>
    <r>
      <rPr>
        <sz val="10"/>
        <color rgb="FF000000"/>
        <rFont val="Inherit"/>
      </rPr>
      <t>65</t>
    </r>
    <r>
      <rPr>
        <sz val="10"/>
        <color theme="1"/>
        <rFont val="Inherit"/>
      </rPr>
      <t xml:space="preserve"> and older ceased. We now provide a Retiree Health Reimbursement Arrangement (RHRA) that supports salaried retirees in purchasing a Medicare plan that meets their needs. Also effective January 1, 2013, we reduced the maximum life insurance benefit for salaried retirees to </t>
    </r>
    <r>
      <rPr>
        <sz val="10"/>
        <color rgb="FF000000"/>
        <rFont val="Inherit"/>
      </rPr>
      <t>$10,000</t>
    </r>
    <r>
      <rPr>
        <sz val="10"/>
        <color theme="1"/>
        <rFont val="Inherit"/>
      </rPr>
      <t>.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 For further discussion see note 10.</t>
    </r>
  </si>
  <si>
    <r>
      <t xml:space="preserve">Income Taxes </t>
    </r>
    <r>
      <rPr>
        <sz val="10"/>
        <color theme="1"/>
        <rFont val="Inherit"/>
      </rPr>
      <t xml:space="preserve">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ASB ASC Topic 740, “Income Taxes,” requires that a valuation allowance be recorded when it is more likely than not that some portion or all of the deferred income tax assets will not be realized. </t>
    </r>
  </si>
  <si>
    <t>Deferred income tax assets and liabilities are determined separately for each tax jurisdiction in which we conduct our operations or otherwise incur taxable income or losses. In the United States, Portugal and the Netherlands, we have recorded valuation allowances against our deferred income tax assets. For further discussion see note 8.</t>
  </si>
  <si>
    <r>
      <t xml:space="preserve">Derivatives </t>
    </r>
    <r>
      <rPr>
        <sz val="10"/>
        <color theme="1"/>
        <rFont val="Inherit"/>
      </rPr>
      <t>We account for derivatives in accordance with FASB ASC Topic 815 "Derivatives and Hedging" ("FASB ASC 815"). We hold derivative financial instruments to hedge certain of our interest rate risks associated with long-term debt, commodity price risks associated with forecasted future natural gas requirements and foreign exchange rate risks associated with occasional transactions denominated in a currency other than the U.S. dollar. These derivatives (except for the foreign currency contract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earnings. Cash flows from fair value hedges of debt and short-term forward exchange contracts are classified as an operating activity. Cash flows of currency swaps, interest rate swaps, and commodity futures contracts are classified as operating activities. See additional discussion at note 13.</t>
    </r>
  </si>
  <si>
    <r>
      <t xml:space="preserve">Foreign Currency Translation </t>
    </r>
    <r>
      <rPr>
        <sz val="10"/>
        <color theme="1"/>
        <rFont val="Inherit"/>
      </rPr>
      <t xml:space="preserve">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 Gain (loss)on currency translation was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for the year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tock-Based Compensation Expense </t>
    </r>
    <r>
      <rPr>
        <sz val="10"/>
        <color theme="1"/>
        <rFont val="Inherit"/>
      </rPr>
      <t xml:space="preserve">We account for stock-based compensation expense in accordance with FASB ASC Topic 718, “Compensation — Stock Compensation,” ("FASB ASC 718") and FASB ASC Topic 505-50, “Equity-Based Payments to Non-Employees”("FASB ASC 505-50"). Stock-based compensation cost is measured based on the fair value of the equity instruments issued. FASB ASC Topics 718 and 505-50 apply to all of our outstanding unvested stock-based payment awards. Stock-based compensation expense charged to the Consolidated Statement of Operations was a pre-tax charge of </t>
    </r>
    <r>
      <rPr>
        <sz val="10"/>
        <color rgb="FF000000"/>
        <rFont val="Inherit"/>
      </rPr>
      <t>$5.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5.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n-cash compensation charges of $0.7 million and </t>
    </r>
    <r>
      <rPr>
        <sz val="10"/>
        <color rgb="FF000000"/>
        <rFont val="Inherit"/>
      </rPr>
      <t>$1.7 million</t>
    </r>
    <r>
      <rPr>
        <sz val="10"/>
        <color theme="1"/>
        <rFont val="Inherit"/>
      </rPr>
      <t xml:space="preserve"> related to accelerated vesting of previously issued equity compensation was included in 2013 and 2011, respectively. See note 12 for additional information.</t>
    </r>
  </si>
  <si>
    <r>
      <t xml:space="preserve">Research and Development </t>
    </r>
    <r>
      <rPr>
        <sz val="10"/>
        <color theme="1"/>
        <rFont val="Inherit"/>
      </rPr>
      <t xml:space="preserve">Research and development costs are charged to selling, general and administrative expense in the Consolidated Statements of Operations when incurred. Expen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re </t>
    </r>
    <r>
      <rPr>
        <sz val="10"/>
        <color rgb="FF000000"/>
        <rFont val="Inherit"/>
      </rPr>
      <t>$3.4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1 million</t>
    </r>
    <r>
      <rPr>
        <sz val="10"/>
        <color theme="1"/>
        <rFont val="Inherit"/>
      </rPr>
      <t>.</t>
    </r>
  </si>
  <si>
    <r>
      <t xml:space="preserve">Advertising Costs </t>
    </r>
    <r>
      <rPr>
        <sz val="10"/>
        <color theme="1"/>
        <rFont val="Inherit"/>
      </rPr>
      <t>We expense all advertising costs as incurred, and the amounts were immaterial for all periods presented.</t>
    </r>
  </si>
  <si>
    <r>
      <t xml:space="preserve">Computation of Income Per Share of Common Stock </t>
    </r>
    <r>
      <rPr>
        <sz val="10"/>
        <color theme="1"/>
        <rFont val="Inherit"/>
      </rPr>
      <t>Basic net income per share of common stock is computed using the weighted average number of shares of common stock outstanding during the period. Diluted net income per share of common stock is computed using the weighted average number of shares of common stock outstanding and dilutive potential common share equivalents during the period.</t>
    </r>
  </si>
  <si>
    <r>
      <t xml:space="preserve">Reclassifications </t>
    </r>
    <r>
      <rPr>
        <sz val="10"/>
        <color theme="1"/>
        <rFont val="Inherit"/>
      </rPr>
      <t xml:space="preserve">Certain amounts in prior years' financial statements, including segment information, have been reclassified to conform to the presentation used in the year ended December 31, </t>
    </r>
    <r>
      <rPr>
        <sz val="10"/>
        <color rgb="FF000000"/>
        <rFont val="Inherit"/>
      </rPr>
      <t>2013</t>
    </r>
    <r>
      <rPr>
        <sz val="10"/>
        <color theme="1"/>
        <rFont val="Inherit"/>
      </rPr>
      <t xml:space="preserve">. </t>
    </r>
  </si>
  <si>
    <t>New Accounting Standards</t>
  </si>
  <si>
    <t>In February 2013, the FASB issued Accounting Standards Update 2013-02, “Reporting of Amounts Reclassified Out of Accumulated Other Comprehensive Income” (ASU 2013-02), which amends Topic 220 Comprehensive Income. ASU 2013-02 requires companies to present, either in a note or parenthetically on the face of the financial statements, the effect of amounts reclassified from each component of accumulated other comprehensive income based on its source and the income statement line items affected by the reclassification. This update is effective for interim and annual reporting periods beginning after December 15, 2012. Required disclosures have been made in our Consolidated Financial Statements at December 31, 2013.</t>
  </si>
  <si>
    <t>Balance Sheet Details</t>
  </si>
  <si>
    <t>Balance Sheet Details [Abstract]</t>
  </si>
  <si>
    <t>The following table provides detail of selected balance sheet items:</t>
  </si>
  <si>
    <t xml:space="preserve">December 31, </t>
  </si>
  <si>
    <t>(dollars in thousands)</t>
  </si>
  <si>
    <t>Accounts receivable:</t>
  </si>
  <si>
    <t>Trade receivables</t>
  </si>
  <si>
    <t>$</t>
  </si>
  <si>
    <t>Other receivables (see note 18)</t>
  </si>
  <si>
    <t>Total accounts receivable, less allowances of $5,846 and $5,703</t>
  </si>
  <si>
    <t>Inventories:</t>
  </si>
  <si>
    <t>Finished goods</t>
  </si>
  <si>
    <t>Work in process</t>
  </si>
  <si>
    <t>Raw materials</t>
  </si>
  <si>
    <t>Repair parts</t>
  </si>
  <si>
    <t>Operating supplies</t>
  </si>
  <si>
    <t>Total inventories, less loss provisions of $4,913 and $4,091</t>
  </si>
  <si>
    <t>Prepaid and other current assets:</t>
  </si>
  <si>
    <t>Value added tax</t>
  </si>
  <si>
    <t>Prepaid expenses</t>
  </si>
  <si>
    <t>Prepaid income taxes</t>
  </si>
  <si>
    <t>—</t>
  </si>
  <si>
    <t>Total prepaid and other current assets</t>
  </si>
  <si>
    <t>Other assets:</t>
  </si>
  <si>
    <t>Deposits</t>
  </si>
  <si>
    <t>Finance fees — net of amortization</t>
  </si>
  <si>
    <t>Accrued liabilities:</t>
  </si>
  <si>
    <t>Accrued incentives</t>
  </si>
  <si>
    <t>Workers compensation</t>
  </si>
  <si>
    <t>Medical liabilities</t>
  </si>
  <si>
    <t>Interest</t>
  </si>
  <si>
    <t>Commissions payable</t>
  </si>
  <si>
    <t>Contingency liability</t>
  </si>
  <si>
    <t>Restructuring liability</t>
  </si>
  <si>
    <t>Other accrued liabilities</t>
  </si>
  <si>
    <t>Total accrued liabilities</t>
  </si>
  <si>
    <t>Other long-term liabilities:</t>
  </si>
  <si>
    <t>Deferred liability</t>
  </si>
  <si>
    <t>Total other long-term liabilities</t>
  </si>
  <si>
    <t>Purchased Intangible Assets and Goodwill</t>
  </si>
  <si>
    <t>Goodwill and Intangible Assets Disclosure [Abstract]</t>
  </si>
  <si>
    <t>Purchased Intangibles</t>
  </si>
  <si>
    <t xml:space="preserve">Changes in purchased intangibles balances are as follows: </t>
  </si>
  <si>
    <t>Beginning balance</t>
  </si>
  <si>
    <t>Amortization</t>
  </si>
  <si>
    <t>(1,069</t>
  </si>
  <si>
    <t>)</t>
  </si>
  <si>
    <t>Foreign currency impact</t>
  </si>
  <si>
    <t>Ending balance</t>
  </si>
  <si>
    <t>Purchased intangible assets are composed of the following:</t>
  </si>
  <si>
    <t>December 31,</t>
  </si>
  <si>
    <t>Indefinite life intangible assets</t>
  </si>
  <si>
    <t>Definite life intangible assets, net of accumulated amortization of $15,226 and $14,054</t>
  </si>
  <si>
    <r>
      <t xml:space="preserve">Amortization expense for definite life intangible assets was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for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as Level 3 inputs in the fair value hierarchy. See note 15 for further discussion of the fair value hierarchy. Our October 1</t>
    </r>
    <r>
      <rPr>
        <sz val="7"/>
        <color theme="1"/>
        <rFont val="Inherit"/>
      </rPr>
      <t>st</t>
    </r>
    <r>
      <rPr>
        <sz val="10"/>
        <color theme="1"/>
        <rFont val="Inherit"/>
      </rPr>
      <t xml:space="preserve"> review for </t>
    </r>
    <r>
      <rPr>
        <sz val="10"/>
        <color rgb="FF000000"/>
        <rFont val="Inherit"/>
      </rPr>
      <t>2013</t>
    </r>
    <r>
      <rPr>
        <sz val="10"/>
        <color theme="1"/>
        <rFont val="Inherit"/>
      </rPr>
      <t xml:space="preserve"> and </t>
    </r>
    <r>
      <rPr>
        <sz val="10"/>
        <color rgb="FF000000"/>
        <rFont val="Inherit"/>
      </rPr>
      <t>2012</t>
    </r>
    <r>
      <rPr>
        <sz val="10"/>
        <color theme="1"/>
        <rFont val="Inherit"/>
      </rPr>
      <t xml:space="preserve"> did not indicate impairment of our indefinite life intangible assets. There were also no indicators of impairment at December 31, </t>
    </r>
    <r>
      <rPr>
        <sz val="10"/>
        <color rgb="FF000000"/>
        <rFont val="Inherit"/>
      </rPr>
      <t>2013</t>
    </r>
    <r>
      <rPr>
        <sz val="10"/>
        <color theme="1"/>
        <rFont val="Inherit"/>
      </rPr>
      <t xml:space="preserve">. </t>
    </r>
  </si>
  <si>
    <r>
      <t xml:space="preserve">The remaining definite life intangible assets at December 31, </t>
    </r>
    <r>
      <rPr>
        <sz val="10"/>
        <color rgb="FF000000"/>
        <rFont val="Inherit"/>
      </rPr>
      <t>2013</t>
    </r>
    <r>
      <rPr>
        <sz val="10"/>
        <color theme="1"/>
        <rFont val="Inherit"/>
      </rPr>
      <t xml:space="preserve"> primarily consist of customer relationships that are amortized over a period ranging from </t>
    </r>
    <r>
      <rPr>
        <sz val="10"/>
        <color rgb="FF000000"/>
        <rFont val="Inherit"/>
      </rPr>
      <t>13</t>
    </r>
    <r>
      <rPr>
        <sz val="10"/>
        <color theme="1"/>
        <rFont val="Inherit"/>
      </rPr>
      <t xml:space="preserve"> to </t>
    </r>
    <r>
      <rPr>
        <sz val="10"/>
        <color rgb="FF000000"/>
        <rFont val="Inherit"/>
      </rPr>
      <t>20</t>
    </r>
    <r>
      <rPr>
        <sz val="10"/>
        <color theme="1"/>
        <rFont val="Inherit"/>
      </rPr>
      <t xml:space="preserve"> years. The weighted average remaining life on the definite life intangible assets is </t>
    </r>
    <r>
      <rPr>
        <sz val="10"/>
        <color rgb="FF000000"/>
        <rFont val="Inherit"/>
      </rPr>
      <t>6.5</t>
    </r>
    <r>
      <rPr>
        <sz val="10"/>
        <color theme="1"/>
        <rFont val="Inherit"/>
      </rPr>
      <t xml:space="preserve"> years at December 31, </t>
    </r>
    <r>
      <rPr>
        <sz val="10"/>
        <color rgb="FF000000"/>
        <rFont val="Inherit"/>
      </rPr>
      <t>2013</t>
    </r>
    <r>
      <rPr>
        <sz val="10"/>
        <color theme="1"/>
        <rFont val="Inherit"/>
      </rPr>
      <t>.</t>
    </r>
  </si>
  <si>
    <t>Future estimated amortization expense of definite life intangible assets is as follows (dollars in thousands):</t>
  </si>
  <si>
    <t xml:space="preserve">Changes in goodwill balances are as follows: </t>
  </si>
  <si>
    <t>Americas</t>
  </si>
  <si>
    <t>U.S. Sourcing</t>
  </si>
  <si>
    <t>US Sourcing</t>
  </si>
  <si>
    <t>Beginning balance:</t>
  </si>
  <si>
    <t>Accumulated impairment losses</t>
  </si>
  <si>
    <t>(9,434</t>
  </si>
  <si>
    <t>(5,441</t>
  </si>
  <si>
    <t>(14,875</t>
  </si>
  <si>
    <t>Net beginning balance</t>
  </si>
  <si>
    <t>Other</t>
  </si>
  <si>
    <t>Ending balance:</t>
  </si>
  <si>
    <t>Net ending balance</t>
  </si>
  <si>
    <r>
      <t xml:space="preserve">Goodwill impairment tests are completed for each reporting unit on an annual basis, or more frequently in certain circumstances where impairment indicators arise. The inputs used for this analysis are considered as Level 3 inputs in the fair value hierarchy. See note 15 for further discussion of the fair value hierarchy. When performing our test for impairment, we use an approach which includes a discounted cash flow analysis, incorporating the weighted average cost of capital of a hypothetical third party buyer to compute the fair value of each reporting unit. The fair value is then compared to the carrying value. To the extent that fair value exceeds the carrying value, no impairment exists. However, to the extent the carrying value exceeds the fair value, we compare the implied fair value of goodwill to its book value to determine if an impairment should be recorded. Our annual review was performed as of October 1st for each year presented, and our review for </t>
    </r>
    <r>
      <rPr>
        <sz val="10"/>
        <color rgb="FF000000"/>
        <rFont val="Inherit"/>
      </rPr>
      <t>2013</t>
    </r>
    <r>
      <rPr>
        <sz val="10"/>
        <color theme="1"/>
        <rFont val="Inherit"/>
      </rPr>
      <t xml:space="preserve"> and </t>
    </r>
    <r>
      <rPr>
        <sz val="10"/>
        <color rgb="FF000000"/>
        <rFont val="Inherit"/>
      </rPr>
      <t>2012</t>
    </r>
    <r>
      <rPr>
        <sz val="10"/>
        <color theme="1"/>
        <rFont val="Inherit"/>
      </rPr>
      <t xml:space="preserve"> did not indicate an impairment of goodwill. There were also no indicators of impairment at December 31, </t>
    </r>
    <r>
      <rPr>
        <sz val="10"/>
        <color rgb="FF000000"/>
        <rFont val="Inherit"/>
      </rPr>
      <t>2013</t>
    </r>
    <r>
      <rPr>
        <sz val="10"/>
        <color theme="1"/>
        <rFont val="Inherit"/>
      </rPr>
      <t>.</t>
    </r>
  </si>
  <si>
    <t>Property, Plant and Equipment</t>
  </si>
  <si>
    <t>Property, Plant and Equipment [Abstract]</t>
  </si>
  <si>
    <t>Property, plant and equipment consists of the following:</t>
  </si>
  <si>
    <t>Land</t>
  </si>
  <si>
    <t>Buildings</t>
  </si>
  <si>
    <t>Machinery and equipment</t>
  </si>
  <si>
    <t>Furniture and fixtures</t>
  </si>
  <si>
    <t>Software</t>
  </si>
  <si>
    <t>Construction in progress</t>
  </si>
  <si>
    <t>Gross property, plant and equipment</t>
  </si>
  <si>
    <t>Less accumulated depreciation</t>
  </si>
  <si>
    <t>Net property, plant and equipment</t>
  </si>
  <si>
    <r>
      <t xml:space="preserve">Property, plant and equipment are stated at cost less accumulated depreciation. Depreciation is computed using the straight-line method over the estimated useful lives of the assets, generally </t>
    </r>
    <r>
      <rPr>
        <sz val="10"/>
        <color rgb="FF000000"/>
        <rFont val="Inherit"/>
      </rPr>
      <t>3</t>
    </r>
    <r>
      <rPr>
        <sz val="10"/>
        <color theme="1"/>
        <rFont val="Inherit"/>
      </rPr>
      <t xml:space="preserve"> to </t>
    </r>
    <r>
      <rPr>
        <sz val="10"/>
        <color rgb="FF000000"/>
        <rFont val="Inherit"/>
      </rPr>
      <t>14</t>
    </r>
    <r>
      <rPr>
        <sz val="10"/>
        <color theme="1"/>
        <rFont val="Inherit"/>
      </rPr>
      <t xml:space="preserve"> years for equipment and furnishings and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Software consists of internally developed and purchased software packages for internal use. Capitalized costs include software packages, installation, and/or certain internal labor costs. These costs are generally amortized over a </t>
    </r>
    <r>
      <rPr>
        <sz val="10"/>
        <color rgb="FF000000"/>
        <rFont val="Inherit"/>
      </rPr>
      <t>five</t>
    </r>
    <r>
      <rPr>
        <sz val="10"/>
        <color theme="1"/>
        <rFont val="Inherit"/>
      </rPr>
      <t xml:space="preserve">-year period. Depreciation expense was </t>
    </r>
    <r>
      <rPr>
        <sz val="10"/>
        <color rgb="FF000000"/>
        <rFont val="Inherit"/>
      </rPr>
      <t>$42.8 million</t>
    </r>
    <r>
      <rPr>
        <sz val="10"/>
        <color theme="1"/>
        <rFont val="Inherit"/>
      </rPr>
      <t xml:space="preserve">, </t>
    </r>
    <r>
      <rPr>
        <sz val="10"/>
        <color rgb="FF000000"/>
        <rFont val="Inherit"/>
      </rPr>
      <t>$40.3 million</t>
    </r>
    <r>
      <rPr>
        <sz val="10"/>
        <color theme="1"/>
        <rFont val="Inherit"/>
      </rPr>
      <t xml:space="preserve"> and </t>
    </r>
    <r>
      <rPr>
        <sz val="10"/>
        <color rgb="FF000000"/>
        <rFont val="Inherit"/>
      </rPr>
      <t>$40.9 million</t>
    </r>
    <r>
      <rPr>
        <sz val="10"/>
        <color theme="1"/>
        <rFont val="Inherit"/>
      </rPr>
      <t xml:space="preserv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uring 2013, we wrote down fixed assets within the Americas segment as a result of our decision to reduce manufacturing capacity at our Shreveport, Louisiana, manufacturing facility. A non-cash charge of $1.9 million was recorded in special charges on the Consolidated Statements of Operations to adjust certain machinery and equipment to the estimated fair market value. See note 7 for further discussion of these restructuring charges.</t>
  </si>
  <si>
    <t>During 2011, we wrote down unutilized fixed assets within the Americas segment. The non-cash charge of $0.8 million was included in cost of sales on the Consolidated Statements of Operations.</t>
  </si>
  <si>
    <t>In 2010, we wrote down certain after-processing equipment within the Europe, the Middle East and Africa (EMEA) segment that was no longer being used in our production process. During 2011, we received a $1.0 million credit from the supplier of this equipment which was recorded in the Americas segment.</t>
  </si>
  <si>
    <t>Borrowings</t>
  </si>
  <si>
    <t>Debt Disclosure [Abstract]</t>
  </si>
  <si>
    <t>On May 18, 2012, we completed the refinancing of substantially all of the existing indebtedness of our wholly-owned subsidiaries Libbey Glass Inc. (Libbey Glass) and Libbey Europe B.V. (Libbey Europe). The refinancing included:</t>
  </si>
  <si>
    <t>•</t>
  </si>
  <si>
    <t>the entry into an amended and restated credit agreement with respect to our ABL Facility;</t>
  </si>
  <si>
    <r>
      <t xml:space="preserve">the issuance of </t>
    </r>
    <r>
      <rPr>
        <sz val="10"/>
        <color rgb="FF000000"/>
        <rFont val="Inherit"/>
      </rPr>
      <t>$450.0 million</t>
    </r>
    <r>
      <rPr>
        <sz val="10"/>
        <color theme="1"/>
        <rFont val="Inherit"/>
      </rPr>
      <t xml:space="preserve"> in aggregate principal amount of </t>
    </r>
    <r>
      <rPr>
        <sz val="10"/>
        <color rgb="FF000000"/>
        <rFont val="Inherit"/>
      </rPr>
      <t>6.875 percent</t>
    </r>
    <r>
      <rPr>
        <sz val="10"/>
        <color theme="1"/>
        <rFont val="Inherit"/>
      </rPr>
      <t xml:space="preserve"> Senior Secured Notes of Libbey Glass due 2020;</t>
    </r>
  </si>
  <si>
    <r>
      <t xml:space="preserve">the repurchase and cancellation of </t>
    </r>
    <r>
      <rPr>
        <sz val="10"/>
        <color rgb="FF000000"/>
        <rFont val="Inherit"/>
      </rPr>
      <t>$320.0 million</t>
    </r>
    <r>
      <rPr>
        <sz val="10"/>
        <color theme="1"/>
        <rFont val="Inherit"/>
      </rPr>
      <t xml:space="preserve"> of Libbey Glass’s then outstanding </t>
    </r>
    <r>
      <rPr>
        <sz val="10"/>
        <color rgb="FF000000"/>
        <rFont val="Inherit"/>
      </rPr>
      <t>10.0</t>
    </r>
    <r>
      <rPr>
        <sz val="10"/>
        <color theme="1"/>
        <rFont val="Inherit"/>
      </rPr>
      <t xml:space="preserve"> percent Senior Secured Notes due 2015; and</t>
    </r>
  </si>
  <si>
    <r>
      <t xml:space="preserve">the redemption of </t>
    </r>
    <r>
      <rPr>
        <sz val="10"/>
        <color rgb="FF000000"/>
        <rFont val="Inherit"/>
      </rPr>
      <t>$40.0 million</t>
    </r>
    <r>
      <rPr>
        <sz val="10"/>
        <color theme="1"/>
        <rFont val="Inherit"/>
      </rPr>
      <t xml:space="preserve"> of Libbey Glass's then outstanding </t>
    </r>
    <r>
      <rPr>
        <sz val="10"/>
        <color rgb="FF000000"/>
        <rFont val="Inherit"/>
      </rPr>
      <t>10.0</t>
    </r>
    <r>
      <rPr>
        <sz val="10"/>
        <color theme="1"/>
        <rFont val="Inherit"/>
      </rPr>
      <t xml:space="preserve"> percent Senior Secured Notes (completed June 29, 2012).</t>
    </r>
  </si>
  <si>
    <r>
      <t xml:space="preserve">We used the proceeds of the offering to fund the repurchase and redemption of </t>
    </r>
    <r>
      <rPr>
        <sz val="10"/>
        <color rgb="FF000000"/>
        <rFont val="Inherit"/>
      </rPr>
      <t>$320.0 million</t>
    </r>
    <r>
      <rPr>
        <sz val="10"/>
        <color theme="1"/>
        <rFont val="Inherit"/>
      </rPr>
      <t xml:space="preserve"> of the </t>
    </r>
    <r>
      <rPr>
        <sz val="10"/>
        <color rgb="FF000000"/>
        <rFont val="Inherit"/>
      </rPr>
      <t>10.0</t>
    </r>
    <r>
      <rPr>
        <sz val="10"/>
        <color theme="1"/>
        <rFont val="Inherit"/>
      </rPr>
      <t xml:space="preserve"> percent Senior Secured Notes, pay related fees and expenses, and contribute </t>
    </r>
    <r>
      <rPr>
        <sz val="10"/>
        <color rgb="FF000000"/>
        <rFont val="Inherit"/>
      </rPr>
      <t>$79.7 million</t>
    </r>
    <r>
      <rPr>
        <sz val="10"/>
        <color theme="1"/>
        <rFont val="Inherit"/>
      </rPr>
      <t xml:space="preserve"> to our U.S. pension plans to fully fund our target obligations under ERISA. </t>
    </r>
  </si>
  <si>
    <r>
      <t xml:space="preserve">On June 29, 2012, we used the remaining proceeds of the </t>
    </r>
    <r>
      <rPr>
        <sz val="10"/>
        <color rgb="FF000000"/>
        <rFont val="Inherit"/>
      </rPr>
      <t>6.875 percent</t>
    </r>
    <r>
      <rPr>
        <sz val="10"/>
        <color theme="1"/>
        <rFont val="Inherit"/>
      </rPr>
      <t xml:space="preserve"> Senior Secured Notes, together with cash on hand, to redeem the remaining </t>
    </r>
    <r>
      <rPr>
        <sz val="10"/>
        <color rgb="FF000000"/>
        <rFont val="Inherit"/>
      </rPr>
      <t>$40.0 million</t>
    </r>
    <r>
      <rPr>
        <sz val="10"/>
        <color theme="1"/>
        <rFont val="Inherit"/>
      </rPr>
      <t xml:space="preserve"> of </t>
    </r>
    <r>
      <rPr>
        <sz val="10"/>
        <color rgb="FF000000"/>
        <rFont val="Inherit"/>
      </rPr>
      <t>10.0</t>
    </r>
    <r>
      <rPr>
        <sz val="10"/>
        <color theme="1"/>
        <rFont val="Inherit"/>
      </rPr>
      <t xml:space="preserve"> percent Senior Secured Notes and to pay related fees.</t>
    </r>
  </si>
  <si>
    <r>
      <t xml:space="preserve">The above transactions included charges of </t>
    </r>
    <r>
      <rPr>
        <sz val="10"/>
        <color rgb="FF000000"/>
        <rFont val="Inherit"/>
      </rPr>
      <t>$23.6 million</t>
    </r>
    <r>
      <rPr>
        <sz val="10"/>
        <color theme="1"/>
        <rFont val="Inherit"/>
      </rPr>
      <t xml:space="preserve"> for an early call premium and </t>
    </r>
    <r>
      <rPr>
        <sz val="10"/>
        <color rgb="FF000000"/>
        <rFont val="Inherit"/>
      </rPr>
      <t>$11.0 million</t>
    </r>
    <r>
      <rPr>
        <sz val="10"/>
        <color theme="1"/>
        <rFont val="Inherit"/>
      </rPr>
      <t xml:space="preserve"> for the write off of the remaining financing fees and discounts from the </t>
    </r>
    <r>
      <rPr>
        <sz val="10"/>
        <color rgb="FF000000"/>
        <rFont val="Inherit"/>
      </rPr>
      <t>10.0</t>
    </r>
    <r>
      <rPr>
        <sz val="10"/>
        <color theme="1"/>
        <rFont val="Inherit"/>
      </rPr>
      <t xml:space="preserve"> percent Senior Secured Notes and were considered in the computation of the loss on redemption of debt. </t>
    </r>
  </si>
  <si>
    <r>
      <t xml:space="preserve">In 2006, we issued detachable warrants to purchase </t>
    </r>
    <r>
      <rPr>
        <sz val="10"/>
        <color rgb="FF000000"/>
        <rFont val="Inherit"/>
      </rPr>
      <t>485,309</t>
    </r>
    <r>
      <rPr>
        <sz val="10"/>
        <color theme="1"/>
        <rFont val="Inherit"/>
      </rPr>
      <t xml:space="preserve"> shares of Libbey Inc. common stock concurrently with the issuance of payment-in-kind notes (PIK notes). These warrants, which did not have voting rights, were exercised in November 2011 at an exercise price of </t>
    </r>
    <r>
      <rPr>
        <sz val="10"/>
        <color rgb="FF000000"/>
        <rFont val="Inherit"/>
      </rPr>
      <t>$11.25</t>
    </r>
    <r>
      <rPr>
        <sz val="10"/>
        <color theme="1"/>
        <rFont val="Inherit"/>
      </rPr>
      <t xml:space="preserve"> per share, totaling approximately </t>
    </r>
    <r>
      <rPr>
        <sz val="10"/>
        <color rgb="FF000000"/>
        <rFont val="Inherit"/>
      </rPr>
      <t>$5.5 million</t>
    </r>
    <r>
      <rPr>
        <sz val="10"/>
        <color theme="1"/>
        <rFont val="Inherit"/>
      </rPr>
      <t>.</t>
    </r>
  </si>
  <si>
    <t>Borrowings consist of the following:</t>
  </si>
  <si>
    <t>Interest Rate</t>
  </si>
  <si>
    <t>Maturity Date</t>
  </si>
  <si>
    <t>December 31,</t>
  </si>
  <si>
    <t>Borrowings under ABL Facility</t>
  </si>
  <si>
    <t>floating</t>
  </si>
  <si>
    <t>May 18, 2017</t>
  </si>
  <si>
    <t>Senior Secured Notes</t>
  </si>
  <si>
    <t>May 15, 2020</t>
  </si>
  <si>
    <t>Promissory Note</t>
  </si>
  <si>
    <t>January, 2014 to September, 2016</t>
  </si>
  <si>
    <t>RMB Loan Contract</t>
  </si>
  <si>
    <t>January, 2014</t>
  </si>
  <si>
    <t>RMB Working Capital Loan</t>
  </si>
  <si>
    <t>September, 2014</t>
  </si>
  <si>
    <t>BES Euro Line</t>
  </si>
  <si>
    <t>December, 2013</t>
  </si>
  <si>
    <t>AICEP Loan</t>
  </si>
  <si>
    <t>January, 2016 to July 30, 2018</t>
  </si>
  <si>
    <t>Total borrowings</t>
  </si>
  <si>
    <r>
      <t xml:space="preserve">Plus — carrying value adjustment on debt related to the Interest Rate Agreement </t>
    </r>
    <r>
      <rPr>
        <sz val="7"/>
        <color theme="1"/>
        <rFont val="Inherit"/>
      </rPr>
      <t>(1)</t>
    </r>
  </si>
  <si>
    <t>(1,324</t>
  </si>
  <si>
    <t>Total borrowings — net</t>
  </si>
  <si>
    <t>Less — long term debt due within one year</t>
  </si>
  <si>
    <t>Total long-term portion of borrowings — net</t>
  </si>
  <si>
    <t>____________________________________</t>
  </si>
  <si>
    <t>See Interest Rate Agreement under “Senior Secured Notes” below and in note 13.</t>
  </si>
  <si>
    <t xml:space="preserve">Annual maturities for all of our total borrowings for the next five years and beyond are as follows: </t>
  </si>
  <si>
    <t>Thereafter</t>
  </si>
  <si>
    <t>Amended and Restated ABL Credit Agreement</t>
  </si>
  <si>
    <r>
      <t xml:space="preserve">Pursuant to the refinancing, Libbey Glass and Libbey Europe entered into an Amended and Restated Credit Agreement, dated as of February 8, 2010 and amended as of April 29, 2011 and May 18, 2012 (as amended, the ABL Facility), with a group of </t>
    </r>
    <r>
      <rPr>
        <sz val="10"/>
        <color rgb="FF000000"/>
        <rFont val="Inherit"/>
      </rPr>
      <t>four</t>
    </r>
    <r>
      <rPr>
        <sz val="10"/>
        <color theme="1"/>
        <rFont val="Inherit"/>
      </rPr>
      <t xml:space="preserve"> financial institutions. The ABL Facility provides for borrowings of up to </t>
    </r>
    <r>
      <rPr>
        <sz val="10"/>
        <color rgb="FF000000"/>
        <rFont val="Inherit"/>
      </rPr>
      <t>$100.0 million</t>
    </r>
    <r>
      <rPr>
        <sz val="10"/>
        <color theme="1"/>
        <rFont val="Inherit"/>
      </rPr>
      <t>, subject to certain borrowing base limitations, reserves and outstanding letters of credit.</t>
    </r>
  </si>
  <si>
    <t>All borrowings under the ABL Facility are secured by:</t>
  </si>
  <si>
    <t>a first-priority security interest in substantially all of the existing and future personal property of Libbey Glass and its domestic subsidiaries (Credit Agreement Priority Collateral);</t>
  </si>
  <si>
    <t>a first-priority security interest in:</t>
  </si>
  <si>
    <r>
      <t>100 percent</t>
    </r>
    <r>
      <rPr>
        <sz val="10"/>
        <color theme="1"/>
        <rFont val="Inherit"/>
      </rPr>
      <t xml:space="preserve"> of the stock of Libbey Glass and </t>
    </r>
    <r>
      <rPr>
        <sz val="10"/>
        <color rgb="FF000000"/>
        <rFont val="Inherit"/>
      </rPr>
      <t>100 percent</t>
    </r>
    <r>
      <rPr>
        <sz val="10"/>
        <color theme="1"/>
        <rFont val="Inherit"/>
      </rPr>
      <t xml:space="preserve"> of the stock of substantially all of Libbey Glass’s present and future direct and indirect domestic subsidiaries;</t>
    </r>
  </si>
  <si>
    <r>
      <t>100 percent</t>
    </r>
    <r>
      <rPr>
        <sz val="10"/>
        <color theme="1"/>
        <rFont val="Inherit"/>
      </rPr>
      <t xml:space="preserve"> of the non-voting stock of substantially all of Libbey Glass’s first-tier present and future foreign subsidiaries; and</t>
    </r>
  </si>
  <si>
    <r>
      <t>65 percent</t>
    </r>
    <r>
      <rPr>
        <sz val="10"/>
        <color theme="1"/>
        <rFont val="Inherit"/>
      </rPr>
      <t xml:space="preserve"> of the voting stock of substantially all of Libbey Glass’s first-tier present and future foreign subsidiaries</t>
    </r>
  </si>
  <si>
    <t>a first-priority security interest in substantially all proceeds and products of the property and assets described above; and</t>
  </si>
  <si>
    <t>a second-priority security interest in substantially all of the owned real property, equipment and fixtures in the United States of Libbey Glass and its domestic subsidiaries, subject to certain exceptions and permitted liens (Notes Priority Collateral).</t>
  </si>
  <si>
    <t>Additionally, borrowings by Libbey Europe under the ABL Facility are secured by:</t>
  </si>
  <si>
    <t>a first-priority lien on substantially all of the existing and future real and personal property of Libbey Europe and its Dutch subsidiaries; and</t>
  </si>
  <si>
    <r>
      <t>100 percent</t>
    </r>
    <r>
      <rPr>
        <sz val="10"/>
        <color theme="1"/>
        <rFont val="Inherit"/>
      </rPr>
      <t xml:space="preserve"> of the stock of Libbey Europe and </t>
    </r>
    <r>
      <rPr>
        <sz val="10"/>
        <color rgb="FF000000"/>
        <rFont val="Inherit"/>
      </rPr>
      <t>100 percent</t>
    </r>
    <r>
      <rPr>
        <sz val="10"/>
        <color theme="1"/>
        <rFont val="Inherit"/>
      </rPr>
      <t xml:space="preserve"> of the stock of substantially all of the Dutch subsidiaries; and</t>
    </r>
  </si>
  <si>
    <r>
      <t>100 percent</t>
    </r>
    <r>
      <rPr>
        <sz val="10"/>
        <color theme="1"/>
        <rFont val="Inherit"/>
      </rPr>
      <t xml:space="preserve"> (or a lesser percentage in certain circumstances) of the outstanding stock issued by the first tier foreign subsidiaries of Libbey Europe and its Dutch subsidiaries.</t>
    </r>
  </si>
  <si>
    <r>
      <t xml:space="preserve">Swingline borrowings are limited to </t>
    </r>
    <r>
      <rPr>
        <sz val="10"/>
        <color rgb="FF000000"/>
        <rFont val="Inherit"/>
      </rPr>
      <t>$15.0 million</t>
    </r>
    <r>
      <rPr>
        <sz val="10"/>
        <color theme="1"/>
        <rFont val="Inherit"/>
      </rPr>
      <t xml:space="preserve">, with swingline borrowings for Libbey Europe being limited to the US equivalent of </t>
    </r>
    <r>
      <rPr>
        <sz val="10"/>
        <color rgb="FF000000"/>
        <rFont val="Inherit"/>
      </rPr>
      <t>$7.5 million</t>
    </r>
    <r>
      <rPr>
        <sz val="10"/>
        <color theme="1"/>
        <rFont val="Inherit"/>
      </rPr>
      <t xml:space="preserve">. Loans comprising each CBFR (CB Floating Rate) Borrowing, including each Swingline Loan, bear interest at the CB Floating Rate plus the Applicable Rate, and euro-denominated swingline borrowings (Eurocurrency Loans) bear interest calculated at the Netherlands swingline rate, as defined in the ABL Facility. The Applicable Rates for CBFR Loans and Eurocurrency Loans vary depending on our aggregate remaining availability. The Applicable Rates for CBFR Loans and Eurocurrency Loans were </t>
    </r>
    <r>
      <rPr>
        <sz val="10"/>
        <color rgb="FF000000"/>
        <rFont val="Inherit"/>
      </rPr>
      <t>0.50 percent</t>
    </r>
    <r>
      <rPr>
        <sz val="10"/>
        <color theme="1"/>
        <rFont val="Inherit"/>
      </rPr>
      <t xml:space="preserve"> and </t>
    </r>
    <r>
      <rPr>
        <sz val="10"/>
        <color rgb="FF000000"/>
        <rFont val="Inherit"/>
      </rPr>
      <t>1.50 percent</t>
    </r>
    <r>
      <rPr>
        <sz val="10"/>
        <color theme="1"/>
        <rFont val="Inherit"/>
      </rPr>
      <t xml:space="preserve">, respectively, at December 31, </t>
    </r>
    <r>
      <rPr>
        <sz val="10"/>
        <color rgb="FF000000"/>
        <rFont val="Inherit"/>
      </rPr>
      <t>2013</t>
    </r>
    <r>
      <rPr>
        <sz val="10"/>
        <color theme="1"/>
        <rFont val="Inherit"/>
      </rPr>
      <t xml:space="preserve">. Libbey pays a quarterly Commitment Fee, as defined by the ABL Facility, on the total credit provided under the ABL Facility. The Commitment Fee was </t>
    </r>
    <r>
      <rPr>
        <sz val="10"/>
        <color rgb="FF000000"/>
        <rFont val="Inherit"/>
      </rPr>
      <t>0.375 percent</t>
    </r>
    <r>
      <rPr>
        <sz val="10"/>
        <color theme="1"/>
        <rFont val="Inherit"/>
      </rPr>
      <t xml:space="preserve"> at December 31, </t>
    </r>
    <r>
      <rPr>
        <sz val="10"/>
        <color rgb="FF000000"/>
        <rFont val="Inherit"/>
      </rPr>
      <t>2013</t>
    </r>
    <r>
      <rPr>
        <sz val="10"/>
        <color theme="1"/>
        <rFont val="Inherit"/>
      </rPr>
      <t xml:space="preserve">. No compensating balances are required by the Agreement. The Agreement does not require compliance with a fixed charge coverage ratio covenant, unless aggregate unused availability falls below </t>
    </r>
    <r>
      <rPr>
        <sz val="10"/>
        <color rgb="FF000000"/>
        <rFont val="Inherit"/>
      </rPr>
      <t>$10.0 million</t>
    </r>
    <r>
      <rPr>
        <sz val="10"/>
        <color theme="1"/>
        <rFont val="Inherit"/>
      </rPr>
      <t xml:space="preserve">. If our aggregate unused ABL availability were to fall below </t>
    </r>
    <r>
      <rPr>
        <sz val="10"/>
        <color rgb="FF000000"/>
        <rFont val="Inherit"/>
      </rPr>
      <t>$10.0 million</t>
    </r>
    <r>
      <rPr>
        <sz val="10"/>
        <color theme="1"/>
        <rFont val="Inherit"/>
      </rPr>
      <t xml:space="preserve">, the fixed charge coverage ratio requirement would be </t>
    </r>
    <r>
      <rPr>
        <sz val="10"/>
        <color rgb="FF000000"/>
        <rFont val="Inherit"/>
      </rPr>
      <t>1</t>
    </r>
    <r>
      <rPr>
        <sz val="10"/>
        <color theme="1"/>
        <rFont val="Inherit"/>
      </rPr>
      <t xml:space="preserve">:00 to 1:00. Libbey Glass and Libbey Europe have the option to increase the ABL Facility by </t>
    </r>
    <r>
      <rPr>
        <sz val="10"/>
        <color rgb="FF000000"/>
        <rFont val="Inherit"/>
      </rPr>
      <t>$25.0 million</t>
    </r>
    <r>
      <rPr>
        <sz val="10"/>
        <color theme="1"/>
        <rFont val="Inherit"/>
      </rPr>
      <t xml:space="preserve">. There were </t>
    </r>
    <r>
      <rPr>
        <sz val="10"/>
        <color rgb="FF000000"/>
        <rFont val="Inherit"/>
      </rPr>
      <t>no</t>
    </r>
    <r>
      <rPr>
        <sz val="10"/>
        <color theme="1"/>
        <rFont val="Inherit"/>
      </rPr>
      <t xml:space="preserve"> Libbey Glass or Libbey Europe borrowings under the facility at December 31, </t>
    </r>
    <r>
      <rPr>
        <sz val="10"/>
        <color rgb="FF000000"/>
        <rFont val="Inherit"/>
      </rPr>
      <t>2013</t>
    </r>
    <r>
      <rPr>
        <sz val="10"/>
        <color theme="1"/>
        <rFont val="Inherit"/>
      </rPr>
      <t xml:space="preserve"> or at December 31, </t>
    </r>
    <r>
      <rPr>
        <sz val="10"/>
        <color rgb="FF000000"/>
        <rFont val="Inherit"/>
      </rPr>
      <t>2012</t>
    </r>
    <r>
      <rPr>
        <sz val="10"/>
        <color theme="1"/>
        <rFont val="Inherit"/>
      </rPr>
      <t xml:space="preserve">. Interest is payable on the last day of the interest period, which can range from </t>
    </r>
    <r>
      <rPr>
        <sz val="10"/>
        <color rgb="FF000000"/>
        <rFont val="Inherit"/>
      </rPr>
      <t>one month</t>
    </r>
    <r>
      <rPr>
        <sz val="10"/>
        <color theme="1"/>
        <rFont val="Inherit"/>
      </rPr>
      <t xml:space="preserve"> to </t>
    </r>
    <r>
      <rPr>
        <sz val="10"/>
        <color rgb="FF000000"/>
        <rFont val="Inherit"/>
      </rPr>
      <t>six months</t>
    </r>
    <r>
      <rPr>
        <sz val="10"/>
        <color theme="1"/>
        <rFont val="Inherit"/>
      </rPr>
      <t xml:space="preserve"> depending on the maturity of each individual borrowing on the facility.</t>
    </r>
  </si>
  <si>
    <r>
      <t>The borrowing base under the ABL Facility is determined by a monthly analysis of the eligible accounts receivable and inventory. The borrowing base is the sum of (a) </t>
    </r>
    <r>
      <rPr>
        <sz val="10"/>
        <color rgb="FF000000"/>
        <rFont val="Inherit"/>
      </rPr>
      <t>85 percent</t>
    </r>
    <r>
      <rPr>
        <sz val="10"/>
        <color theme="1"/>
        <rFont val="Inherit"/>
      </rPr>
      <t xml:space="preserve"> of eligible accounts receivable and (b) the lesser of (i) </t>
    </r>
    <r>
      <rPr>
        <sz val="10"/>
        <color rgb="FF000000"/>
        <rFont val="Inherit"/>
      </rPr>
      <t>85 percent</t>
    </r>
    <r>
      <rPr>
        <sz val="10"/>
        <color theme="1"/>
        <rFont val="Inherit"/>
      </rPr>
      <t xml:space="preserve"> of the net orderly liquidation value (NOLV) of eligible inventory, (ii) </t>
    </r>
    <r>
      <rPr>
        <sz val="10"/>
        <color rgb="FF000000"/>
        <rFont val="Inherit"/>
      </rPr>
      <t>65 percent</t>
    </r>
    <r>
      <rPr>
        <sz val="10"/>
        <color theme="1"/>
        <rFont val="Inherit"/>
      </rPr>
      <t xml:space="preserve"> of eligible inventory, or (iii) </t>
    </r>
    <r>
      <rPr>
        <sz val="10"/>
        <color rgb="FF000000"/>
        <rFont val="Inherit"/>
      </rPr>
      <t>$75.0 million</t>
    </r>
    <r>
      <rPr>
        <sz val="10"/>
        <color theme="1"/>
        <rFont val="Inherit"/>
      </rPr>
      <t>.</t>
    </r>
  </si>
  <si>
    <r>
      <t xml:space="preserve">The available total borrowing base is offset by rent reserves totaling </t>
    </r>
    <r>
      <rPr>
        <sz val="10"/>
        <color rgb="FF000000"/>
        <rFont val="Inherit"/>
      </rPr>
      <t>$0.7 million</t>
    </r>
    <r>
      <rPr>
        <sz val="10"/>
        <color theme="1"/>
        <rFont val="Inherit"/>
      </rPr>
      <t xml:space="preserve"> as of December 31, 2013. There were </t>
    </r>
    <r>
      <rPr>
        <sz val="10"/>
        <color rgb="FF000000"/>
        <rFont val="Inherit"/>
      </rPr>
      <t>no</t>
    </r>
    <r>
      <rPr>
        <sz val="10"/>
        <color theme="1"/>
        <rFont val="Inherit"/>
      </rPr>
      <t xml:space="preserve"> mark-to-market reserves for natural gas contracts offsetting the borrowing base as of December 31, </t>
    </r>
    <r>
      <rPr>
        <sz val="10"/>
        <color rgb="FF000000"/>
        <rFont val="Inherit"/>
      </rPr>
      <t>2013</t>
    </r>
    <r>
      <rPr>
        <sz val="10"/>
        <color theme="1"/>
        <rFont val="Inherit"/>
      </rPr>
      <t xml:space="preserve">. The ABL Facility also provides for the issuance of </t>
    </r>
    <r>
      <rPr>
        <sz val="10"/>
        <color rgb="FF000000"/>
        <rFont val="Inherit"/>
      </rPr>
      <t>$30.0 million</t>
    </r>
    <r>
      <rPr>
        <sz val="10"/>
        <color theme="1"/>
        <rFont val="Inherit"/>
      </rPr>
      <t xml:space="preserve"> of letters of credit, which are applied against the </t>
    </r>
    <r>
      <rPr>
        <sz val="10"/>
        <color rgb="FF000000"/>
        <rFont val="Inherit"/>
      </rPr>
      <t>$100.0 million</t>
    </r>
    <r>
      <rPr>
        <sz val="10"/>
        <color theme="1"/>
        <rFont val="Inherit"/>
      </rPr>
      <t xml:space="preserve"> limit. At December 31, </t>
    </r>
    <r>
      <rPr>
        <sz val="10"/>
        <color rgb="FF000000"/>
        <rFont val="Inherit"/>
      </rPr>
      <t>2013</t>
    </r>
    <r>
      <rPr>
        <sz val="10"/>
        <color theme="1"/>
        <rFont val="Inherit"/>
      </rPr>
      <t xml:space="preserve">, we had </t>
    </r>
    <r>
      <rPr>
        <sz val="10"/>
        <color rgb="FF000000"/>
        <rFont val="Inherit"/>
      </rPr>
      <t>$6.2 million</t>
    </r>
    <r>
      <rPr>
        <sz val="10"/>
        <color theme="1"/>
        <rFont val="Inherit"/>
      </rPr>
      <t xml:space="preserve"> in letters of credit outstanding under the ABL Facility. Remaining unused availability under the ABL Facility was </t>
    </r>
    <r>
      <rPr>
        <sz val="10"/>
        <color rgb="FF000000"/>
        <rFont val="Inherit"/>
      </rPr>
      <t>$70.5 million</t>
    </r>
    <r>
      <rPr>
        <sz val="10"/>
        <color theme="1"/>
        <rFont val="Inherit"/>
      </rPr>
      <t xml:space="preserve"> at December 31, </t>
    </r>
    <r>
      <rPr>
        <sz val="10"/>
        <color rgb="FF000000"/>
        <rFont val="Inherit"/>
      </rPr>
      <t>2013</t>
    </r>
    <r>
      <rPr>
        <sz val="10"/>
        <color theme="1"/>
        <rFont val="Inherit"/>
      </rPr>
      <t xml:space="preserve">, compared to </t>
    </r>
    <r>
      <rPr>
        <sz val="10"/>
        <color rgb="FF000000"/>
        <rFont val="Inherit"/>
      </rPr>
      <t>$68.6 million</t>
    </r>
    <r>
      <rPr>
        <sz val="10"/>
        <color theme="1"/>
        <rFont val="Inherit"/>
      </rPr>
      <t xml:space="preserve"> under the ABL Facility at December 31, </t>
    </r>
    <r>
      <rPr>
        <sz val="10"/>
        <color rgb="FF000000"/>
        <rFont val="Inherit"/>
      </rPr>
      <t>2012</t>
    </r>
    <r>
      <rPr>
        <sz val="10"/>
        <color theme="1"/>
        <rFont val="Inherit"/>
      </rPr>
      <t>.</t>
    </r>
  </si>
  <si>
    <r>
      <t xml:space="preserve">On May 18, 2012, Libbey Glass closed its offering of the </t>
    </r>
    <r>
      <rPr>
        <sz val="10"/>
        <color rgb="FF000000"/>
        <rFont val="Inherit"/>
      </rPr>
      <t>$450.0 million</t>
    </r>
    <r>
      <rPr>
        <sz val="10"/>
        <color theme="1"/>
        <rFont val="Inherit"/>
      </rPr>
      <t xml:space="preserve"> Senior Secured Notes. The notes offering was issued at par and had related fees of approximately </t>
    </r>
    <r>
      <rPr>
        <sz val="10"/>
        <color rgb="FF000000"/>
        <rFont val="Inherit"/>
      </rPr>
      <t>$13.2 million</t>
    </r>
    <r>
      <rPr>
        <sz val="10"/>
        <color theme="1"/>
        <rFont val="Inherit"/>
      </rPr>
      <t>. These fees will be amortized to interest expense over the life of the notes.</t>
    </r>
  </si>
  <si>
    <r>
      <t xml:space="preserve">The Senior Secured Notes were issued pursuant to an Indenture, dated May 18, 2012 (Notes Indenture), between Libbey Glass, the Company, the domestic subsidiaries of Libbey Glass listed as guarantors therein (Subsidiary Guarantors and together with the Company, Guarantors), and The Bank of New York Mellon Trust Company, N.A., as trustee (Notes Trustee) and collateral agent. Under the terms of the Notes Indenture, the Senior Secured Notes bear interest at a rate of </t>
    </r>
    <r>
      <rPr>
        <sz val="10"/>
        <color rgb="FF000000"/>
        <rFont val="Inherit"/>
      </rPr>
      <t>6.875 percent</t>
    </r>
    <r>
      <rPr>
        <sz val="10"/>
        <color theme="1"/>
        <rFont val="Inherit"/>
      </rPr>
      <t xml:space="preserve"> per year and will mature on </t>
    </r>
    <r>
      <rPr>
        <sz val="10"/>
        <color rgb="FF000000"/>
        <rFont val="Inherit"/>
      </rPr>
      <t>May 15, 2020</t>
    </r>
    <r>
      <rPr>
        <sz val="10"/>
        <color theme="1"/>
        <rFont val="Inherit"/>
      </rPr>
      <t>. Although the Notes Indenture does not contain financial covenants, the Notes Indenture contains other covenants that restrict the ability of Libbey Glass and the Guarantors to, among other things:</t>
    </r>
  </si>
  <si>
    <t>incur, assume or guarantee additional indebtedness;</t>
  </si>
  <si>
    <t>pay dividends, make certain investments or other restricted payments;</t>
  </si>
  <si>
    <t>create liens;</t>
  </si>
  <si>
    <t>enter into affiliate transactions;</t>
  </si>
  <si>
    <t>merge or consolidate, or otherwise dispose of all or substantially all the assets of Libbey Glass and the Guarantors; and</t>
  </si>
  <si>
    <t>transfer or sell assets.</t>
  </si>
  <si>
    <r>
      <t xml:space="preserve">The Notes Indenture provides for customary events of default. In the case of an event of default arising from bankruptcy or insolvency as defined in the Notes Indenture, all outstanding Senior Secured Notes will become due and payable immediately without further action or notice. If any other event of default under the Notes Indenture occurs or is continuing, the Notes Trustee or holders of at least </t>
    </r>
    <r>
      <rPr>
        <sz val="10"/>
        <color rgb="FF000000"/>
        <rFont val="Inherit"/>
      </rPr>
      <t>25 percent</t>
    </r>
    <r>
      <rPr>
        <sz val="10"/>
        <color theme="1"/>
        <rFont val="Inherit"/>
      </rPr>
      <t xml:space="preserve"> in aggregate principal amount of the then outstanding Senior Secured Notes may declare all the Senior Secured Notes to be due and payable immediately.</t>
    </r>
  </si>
  <si>
    <t>The Senior Secured Notes and the related guarantees under the Notes Indenture are secured by (i) first priority liens on the Notes Priority Collateral and (ii) second priority liens on the Credit Agreement Priority Collateral.</t>
  </si>
  <si>
    <r>
      <t xml:space="preserve">In connection with the sale of the Senior Secured Notes, Libbey Glass and the Guarantors entered into a registration rights agreement, dated May 18, 2012 (Registration Rights Agreement), under which they agreed to make an offer to exchange the Senior Secured Notes and the related guarantees for registered, publicly tradable notes and guarantees that have substantially identical terms to the Senior Secured Notes and the related guarantees, and in certain limited circumstances, to file a shelf registration statement that would allow certain holders of Senior Secured Notes to resell their respective Senior Secured Notes to the public. On November 6, 2012, we exchanged </t>
    </r>
    <r>
      <rPr>
        <sz val="10"/>
        <color rgb="FF000000"/>
        <rFont val="Inherit"/>
      </rPr>
      <t>$450.0 million</t>
    </r>
    <r>
      <rPr>
        <sz val="10"/>
        <color theme="1"/>
        <rFont val="Inherit"/>
      </rPr>
      <t xml:space="preserve"> aggregate principal amount of </t>
    </r>
    <r>
      <rPr>
        <sz val="10"/>
        <color rgb="FF000000"/>
        <rFont val="Inherit"/>
      </rPr>
      <t>6.875 percent</t>
    </r>
    <r>
      <rPr>
        <sz val="10"/>
        <color theme="1"/>
        <rFont val="Inherit"/>
      </rPr>
      <t xml:space="preserve"> Senior Secured Notes due 2020 for an equal principal amount of a new issue of </t>
    </r>
    <r>
      <rPr>
        <sz val="10"/>
        <color rgb="FF000000"/>
        <rFont val="Inherit"/>
      </rPr>
      <t>6.875 percent</t>
    </r>
    <r>
      <rPr>
        <sz val="10"/>
        <color theme="1"/>
        <rFont val="Inherit"/>
      </rPr>
      <t xml:space="preserve"> Senior Secured Notes due 2020, which have been registered under the Securities act of 1933, as amended.</t>
    </r>
  </si>
  <si>
    <r>
      <t xml:space="preserve">Prior to May 15, 2015, we may redeem in the aggregate up to </t>
    </r>
    <r>
      <rPr>
        <sz val="10"/>
        <color rgb="FF000000"/>
        <rFont val="Inherit"/>
      </rPr>
      <t>35 percent</t>
    </r>
    <r>
      <rPr>
        <sz val="10"/>
        <color theme="1"/>
        <rFont val="Inherit"/>
      </rPr>
      <t xml:space="preserve"> of the Senior Secured Notes with the net cash proceeds of one or more equity offerings at a redemption price of </t>
    </r>
    <r>
      <rPr>
        <sz val="10"/>
        <color rgb="FF000000"/>
        <rFont val="Inherit"/>
      </rPr>
      <t>106.875 percent</t>
    </r>
    <r>
      <rPr>
        <sz val="10"/>
        <color theme="1"/>
        <rFont val="Inherit"/>
      </rPr>
      <t xml:space="preserve"> of the principal amount, provided that at least </t>
    </r>
    <r>
      <rPr>
        <sz val="10"/>
        <color rgb="FF000000"/>
        <rFont val="Inherit"/>
      </rPr>
      <t>65 percent</t>
    </r>
    <r>
      <rPr>
        <sz val="10"/>
        <color theme="1"/>
        <rFont val="Inherit"/>
      </rPr>
      <t xml:space="preserve"> of the original principal amount of the Senior Secured Notes must remain outstanding after each redemption and that each redemption occurs within </t>
    </r>
    <r>
      <rPr>
        <sz val="10"/>
        <color rgb="FF000000"/>
        <rFont val="Inherit"/>
      </rPr>
      <t>90 days</t>
    </r>
    <r>
      <rPr>
        <sz val="10"/>
        <color theme="1"/>
        <rFont val="Inherit"/>
      </rPr>
      <t xml:space="preserve"> of the closing of the equity offering. In addition, prior to May 15, 2015, but not more than once in any </t>
    </r>
    <r>
      <rPr>
        <sz val="10"/>
        <color rgb="FF000000"/>
        <rFont val="Inherit"/>
      </rPr>
      <t>twelve</t>
    </r>
    <r>
      <rPr>
        <sz val="10"/>
        <color theme="1"/>
        <rFont val="Inherit"/>
      </rPr>
      <t xml:space="preserve">-month period, we may redeem up to </t>
    </r>
    <r>
      <rPr>
        <sz val="10"/>
        <color rgb="FF000000"/>
        <rFont val="Inherit"/>
      </rPr>
      <t>10 percent</t>
    </r>
    <r>
      <rPr>
        <sz val="10"/>
        <color theme="1"/>
        <rFont val="Inherit"/>
      </rPr>
      <t xml:space="preserve"> of the Senior Secured Notes at a redemption price of </t>
    </r>
    <r>
      <rPr>
        <sz val="10"/>
        <color rgb="FF000000"/>
        <rFont val="Inherit"/>
      </rPr>
      <t>103 percent</t>
    </r>
    <r>
      <rPr>
        <sz val="10"/>
        <color theme="1"/>
        <rFont val="Inherit"/>
      </rPr>
      <t xml:space="preserve"> plus accrued and unpaid interest.</t>
    </r>
    <r>
      <rPr>
        <i/>
        <sz val="10"/>
        <color rgb="FFCC00CC"/>
        <rFont val="Inherit"/>
      </rPr>
      <t xml:space="preserve"> </t>
    </r>
    <r>
      <rPr>
        <sz val="10"/>
        <color theme="1"/>
        <rFont val="Inherit"/>
      </rPr>
      <t>The Senior Secured Notes are redeemable at our option, in whole or in part, at any time on or after May 15, 2015 at set redemption prices together with accrued and unpaid interest.</t>
    </r>
  </si>
  <si>
    <t>On May 7, 2013, Libbey Glass redeemed an aggregate principal amount of $45.0 million of the Senior Secured Notes in accordance with the terms of the Notes Indenture. Pursuant to the terms of the Notes Indenture, the redemption price for the Senior Secured Notes was 103 percent of the principal amount of the redeemed Senior Secured Notes, plus accrued and unpaid interest. At completion of the redemption, the aggregate principal amount of the Senior Secured Notes outstanding was $405.0 million. In conjunction with this redemption, we recorded $2.5 million of expense, representing $1.3 million for an early call premium and $1.2 million for the write off of a pro rata amount of financing fees.</t>
  </si>
  <si>
    <r>
      <t xml:space="preserve">On March 25, 2011, Libbey Glass redeemed an aggregate principal amount of </t>
    </r>
    <r>
      <rPr>
        <sz val="10"/>
        <color rgb="FF000000"/>
        <rFont val="Inherit"/>
      </rPr>
      <t>$40.0 million</t>
    </r>
    <r>
      <rPr>
        <sz val="10"/>
        <color theme="1"/>
        <rFont val="Inherit"/>
      </rPr>
      <t xml:space="preserve"> of the former Senior Secured Notes in accordance with the terms of the former Notes Indenture. Pursuant to the terms of the former Notes Indenture, the redemption price for the former Senior Secured Notes was </t>
    </r>
    <r>
      <rPr>
        <sz val="10"/>
        <color rgb="FF000000"/>
        <rFont val="Inherit"/>
      </rPr>
      <t>103 percent</t>
    </r>
    <r>
      <rPr>
        <sz val="10"/>
        <color theme="1"/>
        <rFont val="Inherit"/>
      </rPr>
      <t xml:space="preserve"> of the principal amount of the redeemed former Senior Secured Notes, plus accrued and unpaid interest. At completion of the redemption, the aggregate principal amount of the former Senior Secured Notes outstanding was $360 million. In conjunction with this redemption, we recorded </t>
    </r>
    <r>
      <rPr>
        <sz val="10"/>
        <color rgb="FF000000"/>
        <rFont val="Inherit"/>
      </rPr>
      <t>$2.8 million</t>
    </r>
    <r>
      <rPr>
        <sz val="10"/>
        <color theme="1"/>
        <rFont val="Inherit"/>
      </rPr>
      <t xml:space="preserve"> of expense, representing </t>
    </r>
    <r>
      <rPr>
        <sz val="10"/>
        <color rgb="FF000000"/>
        <rFont val="Inherit"/>
      </rPr>
      <t>$1.2 million</t>
    </r>
    <r>
      <rPr>
        <sz val="10"/>
        <color theme="1"/>
        <rFont val="Inherit"/>
      </rPr>
      <t xml:space="preserve"> for an early call premium and </t>
    </r>
    <r>
      <rPr>
        <sz val="10"/>
        <color rgb="FF000000"/>
        <rFont val="Inherit"/>
      </rPr>
      <t>$1.6 million</t>
    </r>
    <r>
      <rPr>
        <sz val="10"/>
        <color theme="1"/>
        <rFont val="Inherit"/>
      </rPr>
      <t xml:space="preserve"> for the write off of a pro rata amount of financing fees and discounts.</t>
    </r>
    <r>
      <rPr>
        <sz val="10"/>
        <color rgb="FF9900CC"/>
        <rFont val="Inherit"/>
      </rPr>
      <t xml:space="preserve"> </t>
    </r>
  </si>
  <si>
    <r>
      <t xml:space="preserve">We had an Interest Rate Agreement (Old Rate Agreement) in place through April 18, 2012 with respect to </t>
    </r>
    <r>
      <rPr>
        <sz val="10"/>
        <color rgb="FF000000"/>
        <rFont val="Inherit"/>
      </rPr>
      <t>$80.0 million</t>
    </r>
    <r>
      <rPr>
        <sz val="10"/>
        <color theme="1"/>
        <rFont val="Inherit"/>
      </rPr>
      <t xml:space="preserve"> of our former Senior Secured Notes as a means to manage our fixed to variable interest rate ratio. The Old Rate Agreement effectively converted this portion of our long-term borrowings from fixed rate debt to variable rate debt. The variable interest rate for our borrowings related to the Old Rate Agreement at April 18, 2012, excluding applicable fees, was </t>
    </r>
    <r>
      <rPr>
        <sz val="10"/>
        <color rgb="FF000000"/>
        <rFont val="Inherit"/>
      </rPr>
      <t>7.79 percent</t>
    </r>
    <r>
      <rPr>
        <sz val="10"/>
        <color theme="1"/>
        <rFont val="Inherit"/>
      </rPr>
      <t xml:space="preserve">. Total remaining former Senior Secured Notes not covered by the Old Rate Agreement had a fixed interest rate of </t>
    </r>
    <r>
      <rPr>
        <sz val="10"/>
        <color rgb="FF000000"/>
        <rFont val="Inherit"/>
      </rPr>
      <t>10.0</t>
    </r>
    <r>
      <rPr>
        <sz val="10"/>
        <color theme="1"/>
        <rFont val="Inherit"/>
      </rPr>
      <t xml:space="preserve"> percent per year. On April 18, 2012, the swap was called at fair value. We received proceeds of </t>
    </r>
    <r>
      <rPr>
        <sz val="10"/>
        <color rgb="FF000000"/>
        <rFont val="Inherit"/>
      </rPr>
      <t>$3.6 million</t>
    </r>
    <r>
      <rPr>
        <sz val="10"/>
        <color theme="1"/>
        <rFont val="Inherit"/>
      </rPr>
      <t xml:space="preserve">. During the second quarter of 2012, </t>
    </r>
    <r>
      <rPr>
        <sz val="10"/>
        <color rgb="FF000000"/>
        <rFont val="Inherit"/>
      </rPr>
      <t>$0.1 million</t>
    </r>
    <r>
      <rPr>
        <sz val="10"/>
        <color theme="1"/>
        <rFont val="Inherit"/>
      </rPr>
      <t xml:space="preserve"> of the carrying value adjustment on debt related to the Old Rate Agreement was amortized into interest expense. Upon the refinancing of the former Senior Secured Notes, the remaining unamortized balance of </t>
    </r>
    <r>
      <rPr>
        <sz val="10"/>
        <color rgb="FF000000"/>
        <rFont val="Inherit"/>
      </rPr>
      <t>$3.5 million</t>
    </r>
    <r>
      <rPr>
        <sz val="10"/>
        <color theme="1"/>
        <rFont val="Inherit"/>
      </rPr>
      <t xml:space="preserve"> of the carrying value adjustment on debt related to the Old Rate Agreement was recognized as a gain in the loss on redemption of debt on the Consolidated Statements of Operations.</t>
    </r>
  </si>
  <si>
    <r>
      <t xml:space="preserve">On June 18, 2012, we entered into an Interest Rate Agreement (New Rate Agreement) with respect to </t>
    </r>
    <r>
      <rPr>
        <sz val="10"/>
        <color rgb="FF000000"/>
        <rFont val="Inherit"/>
      </rPr>
      <t>$45.0 million</t>
    </r>
    <r>
      <rPr>
        <sz val="10"/>
        <color theme="1"/>
        <rFont val="Inherit"/>
      </rPr>
      <t xml:space="preserve"> of our Senior Secured Notes as a means to manage our fixed to variable interest rate ratio. The New Rate Agreement effectively converts this portion of our long-term borrowings from fixed rate debt to variable rate debt. Prior to May 15, 2015, but not more than once in any </t>
    </r>
    <r>
      <rPr>
        <sz val="10"/>
        <color rgb="FF000000"/>
        <rFont val="Inherit"/>
      </rPr>
      <t>twelve</t>
    </r>
    <r>
      <rPr>
        <sz val="10"/>
        <color theme="1"/>
        <rFont val="Inherit"/>
      </rPr>
      <t xml:space="preserve">-month period, the counterparty may call up to </t>
    </r>
    <r>
      <rPr>
        <sz val="10"/>
        <color rgb="FF000000"/>
        <rFont val="Inherit"/>
      </rPr>
      <t>10 percent</t>
    </r>
    <r>
      <rPr>
        <sz val="10"/>
        <color theme="1"/>
        <rFont val="Inherit"/>
      </rPr>
      <t xml:space="preserve"> of the New Rate Agreement at a call price of </t>
    </r>
    <r>
      <rPr>
        <sz val="10"/>
        <color rgb="FF000000"/>
        <rFont val="Inherit"/>
      </rPr>
      <t>103 percent</t>
    </r>
    <r>
      <rPr>
        <sz val="10"/>
        <color theme="1"/>
        <rFont val="Inherit"/>
      </rPr>
      <t xml:space="preserve">. The New Rate Agreement is callable at the counterparty’s option, in whole or in part, at any time on or after May 15, 2015 at set call premiums. The variable interest rate for our borrowings related to the New Rate Agreement at December 31, </t>
    </r>
    <r>
      <rPr>
        <sz val="10"/>
        <color rgb="FF000000"/>
        <rFont val="Inherit"/>
      </rPr>
      <t>2013</t>
    </r>
    <r>
      <rPr>
        <sz val="10"/>
        <color theme="1"/>
        <rFont val="Inherit"/>
      </rPr>
      <t xml:space="preserve">, excluding applicable fees, is </t>
    </r>
    <r>
      <rPr>
        <sz val="10"/>
        <color rgb="FF000000"/>
        <rFont val="Inherit"/>
      </rPr>
      <t>5.50 percent</t>
    </r>
    <r>
      <rPr>
        <sz val="10"/>
        <color theme="1"/>
        <rFont val="Inherit"/>
      </rPr>
      <t xml:space="preserve">. This New Rate Agreement expires on May 15, 2020. Total remaining Senior Secured Notes not covered by the New Rate Agreement have a fixed interest rate of </t>
    </r>
    <r>
      <rPr>
        <sz val="10"/>
        <color rgb="FF000000"/>
        <rFont val="Inherit"/>
      </rPr>
      <t>6.875 percent</t>
    </r>
    <r>
      <rPr>
        <sz val="10"/>
        <color theme="1"/>
        <rFont val="Inherit"/>
      </rPr>
      <t xml:space="preserve"> per year through May 15, 2020. If the counterparty to this New Rate Agreement were to fail to perform, this New Rate Agreement would no longer afford us a variable rate. However, we do not anticipate non-performance by the counterparty. The interest rate swap counterparty was rated </t>
    </r>
    <r>
      <rPr>
        <sz val="10"/>
        <color rgb="FF000000"/>
        <rFont val="Inherit"/>
      </rPr>
      <t>A+</t>
    </r>
    <r>
      <rPr>
        <sz val="10"/>
        <color theme="1"/>
        <rFont val="Inherit"/>
      </rPr>
      <t xml:space="preserve">, as of December 31, </t>
    </r>
    <r>
      <rPr>
        <sz val="10"/>
        <color rgb="FF000000"/>
        <rFont val="Inherit"/>
      </rPr>
      <t>2013</t>
    </r>
    <r>
      <rPr>
        <sz val="10"/>
        <color theme="1"/>
        <rFont val="Inherit"/>
      </rPr>
      <t xml:space="preserve">, by Standard and Poor’s. </t>
    </r>
  </si>
  <si>
    <t>The fair market value and related carrying value adjustment are as follows:</t>
  </si>
  <si>
    <t>December 31, 2013</t>
  </si>
  <si>
    <t>December 31, 2012</t>
  </si>
  <si>
    <t>Fair market value of Rate Agreement - asset (liability)</t>
  </si>
  <si>
    <t>(2,073</t>
  </si>
  <si>
    <t>Adjustment to increase (decrease) the carrying value of the related long-term debt</t>
  </si>
  <si>
    <t xml:space="preserve">The fair value of the Old and New Rate Agreements are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ee note 13 for further discussion and the net impact recorded on the Consolidated Statements of Operations. </t>
  </si>
  <si>
    <r>
      <t xml:space="preserve">In September 2001, we issued a </t>
    </r>
    <r>
      <rPr>
        <sz val="10"/>
        <color rgb="FF000000"/>
        <rFont val="Inherit"/>
      </rPr>
      <t>$2.7 million</t>
    </r>
    <r>
      <rPr>
        <sz val="10"/>
        <color theme="1"/>
        <rFont val="Inherit"/>
      </rPr>
      <t xml:space="preserve"> promissory note at an interest rate of </t>
    </r>
    <r>
      <rPr>
        <sz val="10"/>
        <color rgb="FF000000"/>
        <rFont val="Inherit"/>
      </rPr>
      <t>6.0 percent</t>
    </r>
    <r>
      <rPr>
        <sz val="10"/>
        <color theme="1"/>
        <rFont val="Inherit"/>
      </rPr>
      <t xml:space="preserve"> in connection with the purchase of our Laredo, Texas warehouse facilit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0.7 million</t>
    </r>
    <r>
      <rPr>
        <sz val="10"/>
        <color theme="1"/>
        <rFont val="Inherit"/>
      </rPr>
      <t xml:space="preserve"> and </t>
    </r>
    <r>
      <rPr>
        <sz val="10"/>
        <color rgb="FF000000"/>
        <rFont val="Inherit"/>
      </rPr>
      <t>$0.9 million</t>
    </r>
    <r>
      <rPr>
        <sz val="10"/>
        <color theme="1"/>
        <rFont val="Inherit"/>
      </rPr>
      <t>, respectively, outstanding on the promissory note. Principal and interest with respect to the promissory note are paid monthly.</t>
    </r>
  </si>
  <si>
    <t>Notes Payable</t>
  </si>
  <si>
    <r>
      <t xml:space="preserve">We have an overdraft line of credit for a maximum of </t>
    </r>
    <r>
      <rPr>
        <sz val="10"/>
        <color rgb="FF000000"/>
        <rFont val="Inherit"/>
      </rPr>
      <t>€1.0 million</t>
    </r>
    <r>
      <rPr>
        <sz val="10"/>
        <color theme="1"/>
        <rFont val="Inherit"/>
      </rPr>
      <t xml:space="preserve">. At December 31, </t>
    </r>
    <r>
      <rPr>
        <sz val="10"/>
        <color rgb="FF000000"/>
        <rFont val="Inherit"/>
      </rPr>
      <t>2013</t>
    </r>
    <r>
      <rPr>
        <sz val="10"/>
        <color theme="1"/>
        <rFont val="Inherit"/>
      </rPr>
      <t xml:space="preserve"> and 2012, there were </t>
    </r>
    <r>
      <rPr>
        <sz val="10"/>
        <color rgb="FF000000"/>
        <rFont val="Inherit"/>
      </rPr>
      <t>no</t>
    </r>
    <r>
      <rPr>
        <sz val="10"/>
        <color theme="1"/>
        <rFont val="Inherit"/>
      </rPr>
      <t xml:space="preserve"> borrowings under the facility, which had an interest rate of </t>
    </r>
    <r>
      <rPr>
        <sz val="10"/>
        <color rgb="FF000000"/>
        <rFont val="Inherit"/>
      </rPr>
      <t>5.80 percent</t>
    </r>
    <r>
      <rPr>
        <sz val="10"/>
        <color theme="1"/>
        <rFont val="Inherit"/>
      </rPr>
      <t>. Interest with respect to the note is paid monthly.</t>
    </r>
  </si>
  <si>
    <r>
      <t xml:space="preserve">On January 23, 2006, Libbey Glassware (China) Co., Ltd. (Libbey China), an indirect wholly owned subsidiary of Libbey Inc., entered into an </t>
    </r>
    <r>
      <rPr>
        <sz val="10"/>
        <color rgb="FF000000"/>
        <rFont val="Inherit"/>
      </rPr>
      <t>eight</t>
    </r>
    <r>
      <rPr>
        <sz val="10"/>
        <color theme="1"/>
        <rFont val="Inherit"/>
      </rPr>
      <t xml:space="preserve">-year RMB Loan Contract (RMB Loan Contract) with China Construction Bank Corporation Langfang Economic Development Area Sub-Branch (CCB). Pursuant to the RMB Loan Contract, CCB agreed to lend to Libbey China RMB </t>
    </r>
    <r>
      <rPr>
        <sz val="10"/>
        <color rgb="FF000000"/>
        <rFont val="Inherit"/>
      </rPr>
      <t>250.0 million</t>
    </r>
    <r>
      <rPr>
        <sz val="10"/>
        <color theme="1"/>
        <rFont val="Inherit"/>
      </rPr>
      <t xml:space="preserve">, or the equivalent of approximately </t>
    </r>
    <r>
      <rPr>
        <sz val="10"/>
        <color rgb="FF000000"/>
        <rFont val="Inherit"/>
      </rPr>
      <t>$40.9 million</t>
    </r>
    <r>
      <rPr>
        <sz val="10"/>
        <color theme="1"/>
        <rFont val="Inherit"/>
      </rPr>
      <t>, for the construction of our production facility in China and the purchase of related equipment, materials and services. The obligations of Libbey China were secured by a guarantee executed by Libbey Inc. for the benefit of CCB and a mortgage lien on the Libbey China facility. The loan held a variable interest rate as announced by the People’s Bank of China. Interest with respect to the loan was paid quarterly. As of December 31, 2012, the outstanding balance on the loan was RMB 60.0 million (approximately $9.5 million) which was paid in full in 2013 and no longer outstanding.</t>
    </r>
  </si>
  <si>
    <t xml:space="preserve">On September 2, 2013, Libbey China entered into a RMB 31.5 million (approximately $5.2 million) working capital loan with CCB to cover seasonal working capital needs. The 364-day loan matures on September 1, 2014, and bears interest at a variable rate as announced by the People's Bank of China. The annual interest rate was 6.3 percent at December 31, 2013 and interest is paid monthly. The obligation is secured by a mortgage lien on the Libbey China facility. </t>
  </si>
  <si>
    <r>
      <t xml:space="preserve">In January 2007, Crisal entered into a </t>
    </r>
    <r>
      <rPr>
        <sz val="10"/>
        <color rgb="FF000000"/>
        <rFont val="Inherit"/>
      </rPr>
      <t>seven</t>
    </r>
    <r>
      <rPr>
        <sz val="10"/>
        <color theme="1"/>
        <rFont val="Inherit"/>
      </rPr>
      <t xml:space="preserve">-year, </t>
    </r>
    <r>
      <rPr>
        <sz val="10"/>
        <color rgb="FF000000"/>
        <rFont val="Inherit"/>
      </rPr>
      <t>€11.0 million</t>
    </r>
    <r>
      <rPr>
        <sz val="10"/>
        <color theme="1"/>
        <rFont val="Inherit"/>
      </rPr>
      <t xml:space="preserve"> line of credit (approximately </t>
    </r>
    <r>
      <rPr>
        <sz val="10"/>
        <color rgb="FF000000"/>
        <rFont val="Inherit"/>
      </rPr>
      <t>$15.1 million</t>
    </r>
    <r>
      <rPr>
        <sz val="10"/>
        <color theme="1"/>
        <rFont val="Inherit"/>
      </rPr>
      <t>) with Banco Espírito Santo, S.A. (BES). On August 14, 2013, Libbey Portugal paid in full the final €3.3 million (approximately $4.5 million) principal payment along with accrued and unpaid interest on its BES Euro Line, which was scheduled to expire in December 2013.</t>
    </r>
  </si>
  <si>
    <r>
      <t xml:space="preserve">In July 2012, Libbey Portugal entered into a loan agreement with Agencia para Investmento Comercio Externo de Portugal, EPE (AICEP), the Portuguese Agency for investment and external trade. The amount of the loan is </t>
    </r>
    <r>
      <rPr>
        <sz val="10"/>
        <color rgb="FF000000"/>
        <rFont val="Inherit"/>
      </rPr>
      <t>€1.7 million</t>
    </r>
    <r>
      <rPr>
        <sz val="10"/>
        <color theme="1"/>
        <rFont val="Inherit"/>
      </rPr>
      <t xml:space="preserve"> (approximately </t>
    </r>
    <r>
      <rPr>
        <sz val="10"/>
        <color rgb="FF000000"/>
        <rFont val="Inherit"/>
      </rPr>
      <t>$2.4 million</t>
    </r>
    <r>
      <rPr>
        <sz val="10"/>
        <color theme="1"/>
        <rFont val="Inherit"/>
      </rPr>
      <t xml:space="preserve">) at December 31, 2013 and has an interest rate of </t>
    </r>
    <r>
      <rPr>
        <sz val="10"/>
        <color rgb="FF000000"/>
        <rFont val="Inherit"/>
      </rPr>
      <t>0.0 percent</t>
    </r>
    <r>
      <rPr>
        <sz val="10"/>
        <color theme="1"/>
        <rFont val="Inherit"/>
      </rPr>
      <t>. Semi-annual installments of principal are due beginning in January 2016 through the maturity date in July 2018.</t>
    </r>
  </si>
  <si>
    <t>Fair Value of Borrowings</t>
  </si>
  <si>
    <r>
      <t xml:space="preserve">The fair value of our debt has been calculated based on quoted market prices (Level 1 in the fair value hierarchy) for the same or similar issues. Our </t>
    </r>
    <r>
      <rPr>
        <sz val="10"/>
        <color rgb="FF000000"/>
        <rFont val="Inherit"/>
      </rPr>
      <t>$405.0 million</t>
    </r>
    <r>
      <rPr>
        <sz val="10"/>
        <color theme="1"/>
        <rFont val="Inherit"/>
      </rPr>
      <t xml:space="preserve"> of Senior Secured Notes had an estimated fair value of </t>
    </r>
    <r>
      <rPr>
        <sz val="10"/>
        <color rgb="FF000000"/>
        <rFont val="Inherit"/>
      </rPr>
      <t>$437.4 million</t>
    </r>
    <r>
      <rPr>
        <sz val="10"/>
        <color theme="1"/>
        <rFont val="Inherit"/>
      </rPr>
      <t xml:space="preserve"> at December 31, </t>
    </r>
    <r>
      <rPr>
        <sz val="10"/>
        <color rgb="FF000000"/>
        <rFont val="Inherit"/>
      </rPr>
      <t>2013</t>
    </r>
    <r>
      <rPr>
        <sz val="10"/>
        <color theme="1"/>
        <rFont val="Inherit"/>
      </rPr>
      <t xml:space="preserve">. At December 31, 2012, the </t>
    </r>
    <r>
      <rPr>
        <sz val="10"/>
        <color rgb="FF000000"/>
        <rFont val="Inherit"/>
      </rPr>
      <t>$450.0 million</t>
    </r>
    <r>
      <rPr>
        <sz val="10"/>
        <color theme="1"/>
        <rFont val="Inherit"/>
      </rPr>
      <t xml:space="preserve"> outstanding Senior Secured Notes had an estimated fair value of </t>
    </r>
    <r>
      <rPr>
        <sz val="10"/>
        <color rgb="FF000000"/>
        <rFont val="Inherit"/>
      </rPr>
      <t>$488.3 million</t>
    </r>
    <r>
      <rPr>
        <sz val="10"/>
        <color theme="1"/>
        <rFont val="Inherit"/>
      </rPr>
      <t xml:space="preserve">. The fair value of the remainder of our debt approximates carrying valu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due to variable rates.</t>
    </r>
  </si>
  <si>
    <t>Capital Resources and Liquidity</t>
  </si>
  <si>
    <r>
      <t xml:space="preserve">Historically, cash flows generated from operations, cash on hand and our borrowing capacity under our ABL Facility have enabled us to meet our cash requirements, including capital expenditures and working capital requirements. At December 31, </t>
    </r>
    <r>
      <rPr>
        <sz val="10"/>
        <color rgb="FF000000"/>
        <rFont val="Inherit"/>
      </rPr>
      <t>2013</t>
    </r>
    <r>
      <rPr>
        <sz val="10"/>
        <color theme="1"/>
        <rFont val="Inherit"/>
      </rPr>
      <t xml:space="preserve"> we had </t>
    </r>
    <r>
      <rPr>
        <sz val="10"/>
        <color rgb="FF000000"/>
        <rFont val="Inherit"/>
      </rPr>
      <t>no</t>
    </r>
    <r>
      <rPr>
        <sz val="10"/>
        <color theme="1"/>
        <rFont val="Inherit"/>
      </rPr>
      <t xml:space="preserve"> borrowings under our </t>
    </r>
    <r>
      <rPr>
        <sz val="10"/>
        <color rgb="FF000000"/>
        <rFont val="Inherit"/>
      </rPr>
      <t>$100.0 million</t>
    </r>
    <r>
      <rPr>
        <sz val="10"/>
        <color theme="1"/>
        <rFont val="Inherit"/>
      </rPr>
      <t xml:space="preserve"> ABL Facility and </t>
    </r>
    <r>
      <rPr>
        <sz val="10"/>
        <color rgb="FF000000"/>
        <rFont val="Inherit"/>
      </rPr>
      <t>$6.2 million</t>
    </r>
    <r>
      <rPr>
        <sz val="10"/>
        <color theme="1"/>
        <rFont val="Inherit"/>
      </rPr>
      <t xml:space="preserve"> in letters of credit issued under that facility. As a result, we had </t>
    </r>
    <r>
      <rPr>
        <sz val="10"/>
        <color rgb="FF000000"/>
        <rFont val="Inherit"/>
      </rPr>
      <t>$70.5 million</t>
    </r>
    <r>
      <rPr>
        <sz val="10"/>
        <color theme="1"/>
        <rFont val="Inherit"/>
      </rPr>
      <t xml:space="preserve"> of unused availability remaining under the ABL Facility at December 31, </t>
    </r>
    <r>
      <rPr>
        <sz val="10"/>
        <color rgb="FF000000"/>
        <rFont val="Inherit"/>
      </rPr>
      <t>2013</t>
    </r>
    <r>
      <rPr>
        <sz val="10"/>
        <color theme="1"/>
        <rFont val="Inherit"/>
      </rPr>
      <t xml:space="preserve">, as compared to </t>
    </r>
    <r>
      <rPr>
        <sz val="10"/>
        <color rgb="FF000000"/>
        <rFont val="Inherit"/>
      </rPr>
      <t>$68.6 million</t>
    </r>
    <r>
      <rPr>
        <sz val="10"/>
        <color theme="1"/>
        <rFont val="Inherit"/>
      </rPr>
      <t xml:space="preserve"> of unused availability at December 31, </t>
    </r>
    <r>
      <rPr>
        <sz val="10"/>
        <color rgb="FF000000"/>
        <rFont val="Inherit"/>
      </rPr>
      <t>2012</t>
    </r>
    <r>
      <rPr>
        <sz val="10"/>
        <color theme="1"/>
        <rFont val="Inherit"/>
      </rPr>
      <t xml:space="preserve">. In addition, we had </t>
    </r>
    <r>
      <rPr>
        <sz val="10"/>
        <color rgb="FF000000"/>
        <rFont val="Inherit"/>
      </rPr>
      <t>$42.2 million</t>
    </r>
    <r>
      <rPr>
        <sz val="10"/>
        <color theme="1"/>
        <rFont val="Inherit"/>
      </rPr>
      <t xml:space="preserve"> of cash on hand at December 31, </t>
    </r>
    <r>
      <rPr>
        <sz val="10"/>
        <color rgb="FF000000"/>
        <rFont val="Inherit"/>
      </rPr>
      <t>2013</t>
    </r>
    <r>
      <rPr>
        <sz val="10"/>
        <color theme="1"/>
        <rFont val="Inherit"/>
      </rPr>
      <t xml:space="preserve">, compared to </t>
    </r>
    <r>
      <rPr>
        <sz val="10"/>
        <color rgb="FF000000"/>
        <rFont val="Inherit"/>
      </rPr>
      <t>$67.2 million</t>
    </r>
    <r>
      <rPr>
        <sz val="10"/>
        <color theme="1"/>
        <rFont val="Inherit"/>
      </rPr>
      <t xml:space="preserve"> of cash on hand at December 31, </t>
    </r>
    <r>
      <rPr>
        <sz val="10"/>
        <color rgb="FF000000"/>
        <rFont val="Inherit"/>
      </rPr>
      <t>2012</t>
    </r>
    <r>
      <rPr>
        <sz val="10"/>
        <color theme="1"/>
        <rFont val="Inherit"/>
      </rPr>
      <t>.</t>
    </r>
  </si>
  <si>
    <t>Based on our operating plans and current forecast expectations, we anticipate that our level of cash on hand, cash flows from operations and our borrowing capacity under our ABL Facility will provide sufficient cash availability to meet our ongoing liquidity needs.</t>
  </si>
  <si>
    <t>Restructuring Charges</t>
  </si>
  <si>
    <t>Restructuring and Related Activities [Abstract]</t>
  </si>
  <si>
    <t>Capacity Realignment</t>
  </si>
  <si>
    <r>
      <t xml:space="preserve">In February 2013, we announced plans to discontinue production of certain glassware in North America and reduce manufacturing capacity at our Shreveport, Louisiana, manufacturing facility. As a result, on May 30, 2013, we ceased production of certain glassware in North America, discontinued the use of a furnace at our Shreveport, Louisiana, manufacturing plant and began relocating a portion of the production from the idled furnace to our Toledo, Ohio, and Monterrey, Mexico, locations. These activities are all within the Americas segment and are expected to be completed during the first quarter of 2014. In connection with this plan, we expect to incur pretax charges in the range of approximately $8.0 million to $10.0 million. This estimate consists of: (i) up to $4.0 million in fixed asset impairment charges and accelerated depreciation, (ii) up to $2.0 million in severance and other employee related costs and (iii) up to $4.0 million in other restructuring expenses. We expect approximately $5.5 million of the pretax charge to result in cash expenditures. In 2013, we recorded a pretax charge of </t>
    </r>
    <r>
      <rPr>
        <sz val="10"/>
        <color rgb="FF000000"/>
        <rFont val="Times New Roman"/>
        <family val="1"/>
      </rPr>
      <t>$6.5 million</t>
    </r>
    <r>
      <rPr>
        <sz val="10"/>
        <color theme="1"/>
        <rFont val="Inherit"/>
      </rPr>
      <t>. These charges included employee termination costs, fixed asset impairment charges, depreciation expense and other restructuring expenses. Employee termination costs include severance, medical benefits and outplacement services for the terminated employees. The write-down of fixed assets was to adjust certain machinery and equipment to the estimated fair market value.</t>
    </r>
  </si>
  <si>
    <t xml:space="preserve">The following table summarizes the pretax charge incurred in the Americas segment for the year 2013: </t>
  </si>
  <si>
    <t>Accelerated depreciation &amp; other</t>
  </si>
  <si>
    <t>Included in cost of sales</t>
  </si>
  <si>
    <t>Employee termination cost &amp; other</t>
  </si>
  <si>
    <t>Fixed asset write-down</t>
  </si>
  <si>
    <t>Other restructuring expenses</t>
  </si>
  <si>
    <t>Included in special charges</t>
  </si>
  <si>
    <t>Total pretax charge</t>
  </si>
  <si>
    <t>The following is the capacity realignment reserve activity for the year ended December 31, 2013:</t>
  </si>
  <si>
    <t>Reserve</t>
  </si>
  <si>
    <t>Balance at</t>
  </si>
  <si>
    <t>Charge to Earnings</t>
  </si>
  <si>
    <t>Cash</t>
  </si>
  <si>
    <t>(payments) receipts</t>
  </si>
  <si>
    <t>Non-cash Utilization</t>
  </si>
  <si>
    <t>(1,685</t>
  </si>
  <si>
    <t>(1,505</t>
  </si>
  <si>
    <t>(1,924</t>
  </si>
  <si>
    <t>(1,141</t>
  </si>
  <si>
    <t>(2,646</t>
  </si>
  <si>
    <t>(3,609</t>
  </si>
  <si>
    <t>Income Taxes</t>
  </si>
  <si>
    <t>Income Tax Disclosure [Abstract]</t>
  </si>
  <si>
    <t>The provisions for income taxes were calculated based on the following components of income (loss) before income taxes:</t>
  </si>
  <si>
    <t xml:space="preserve">Year ended December 31, </t>
  </si>
  <si>
    <t>United States</t>
  </si>
  <si>
    <t>(17,030</t>
  </si>
  <si>
    <t>(6,662</t>
  </si>
  <si>
    <t>Non-U.S. </t>
  </si>
  <si>
    <t>Total income before income taxes</t>
  </si>
  <si>
    <t>The current and deferred provisions (benefit) for income taxes were:</t>
  </si>
  <si>
    <t>Current:</t>
  </si>
  <si>
    <t>U.S. federal</t>
  </si>
  <si>
    <t>(18</t>
  </si>
  <si>
    <t>U.S. state and local</t>
  </si>
  <si>
    <t>(72</t>
  </si>
  <si>
    <t>Total current income tax provision (benefit)</t>
  </si>
  <si>
    <t>Deferred:</t>
  </si>
  <si>
    <t>(400</t>
  </si>
  <si>
    <t>(4,658</t>
  </si>
  <si>
    <t>(4,294</t>
  </si>
  <si>
    <t>(1</t>
  </si>
  <si>
    <t>Total deferred income tax provision (benefit)</t>
  </si>
  <si>
    <t>(3,395</t>
  </si>
  <si>
    <t>(4,673</t>
  </si>
  <si>
    <t>Total:</t>
  </si>
  <si>
    <t>(73</t>
  </si>
  <si>
    <t>Total income tax provision (benefit)</t>
  </si>
  <si>
    <t>Deferred income tax assets and liabilities result from temporary differences between the carrying amounts of assets and liabilities for financial reporting purposes and the amounts used for income tax purposes and carryovers and credits for income tax purposes. The significant components of our deferred income tax assets and liabilities are as follows:</t>
  </si>
  <si>
    <t>Deferred income tax assets:</t>
  </si>
  <si>
    <t>Pension</t>
  </si>
  <si>
    <t>Receivables</t>
  </si>
  <si>
    <t>Net operating loss and charitable contribution carry forwards</t>
  </si>
  <si>
    <t>Tax credits</t>
  </si>
  <si>
    <t>Total deferred income tax assets</t>
  </si>
  <si>
    <t>Deferred income tax liabilities:</t>
  </si>
  <si>
    <t>Property, plant and equipment</t>
  </si>
  <si>
    <t>Inventories</t>
  </si>
  <si>
    <t>Intangibles and other assets</t>
  </si>
  <si>
    <t>Total deferred income tax liabilities</t>
  </si>
  <si>
    <t>Net deferred income tax asset before valuation allowance</t>
  </si>
  <si>
    <t>Valuation allowance</t>
  </si>
  <si>
    <t>(46,048</t>
  </si>
  <si>
    <t>(77,629</t>
  </si>
  <si>
    <t>Net deferred income tax asset (liability)</t>
  </si>
  <si>
    <t xml:space="preserve">The net deferred income tax assets and liabilities at December 31 of the respective year-ends were included in the Consolidated Balance Sheets as follows: </t>
  </si>
  <si>
    <t>Current deferred income tax asset</t>
  </si>
  <si>
    <t>Non-current deferred income tax asset</t>
  </si>
  <si>
    <t>Current deferred income tax liability</t>
  </si>
  <si>
    <t>(3,213</t>
  </si>
  <si>
    <t>Non-current deferred income tax liability</t>
  </si>
  <si>
    <t>(11,672</t>
  </si>
  <si>
    <t>(7,537</t>
  </si>
  <si>
    <r>
      <t xml:space="preserve">The 2013 deferred income tax asset for net operating loss carry forwards of </t>
    </r>
    <r>
      <rPr>
        <sz val="10"/>
        <color rgb="FF000000"/>
        <rFont val="Inherit"/>
      </rPr>
      <t>$32.8 million</t>
    </r>
    <r>
      <rPr>
        <sz val="10"/>
        <color theme="1"/>
        <rFont val="Inherit"/>
      </rPr>
      <t xml:space="preserve"> relates to pre-tax losses incurred in the Netherlands of </t>
    </r>
    <r>
      <rPr>
        <sz val="10"/>
        <color rgb="FF000000"/>
        <rFont val="Inherit"/>
      </rPr>
      <t>$17.9 million</t>
    </r>
    <r>
      <rPr>
        <sz val="10"/>
        <color theme="1"/>
        <rFont val="Inherit"/>
      </rPr>
      <t xml:space="preserve">, in Portugal of </t>
    </r>
    <r>
      <rPr>
        <sz val="10"/>
        <color rgb="FF000000"/>
        <rFont val="Inherit"/>
      </rPr>
      <t>$9.1 million</t>
    </r>
    <r>
      <rPr>
        <sz val="10"/>
        <color theme="1"/>
        <rFont val="Inherit"/>
      </rPr>
      <t xml:space="preserve">, in China of </t>
    </r>
    <r>
      <rPr>
        <sz val="10"/>
        <color rgb="FF000000"/>
        <rFont val="Inherit"/>
      </rPr>
      <t>$2.3 million</t>
    </r>
    <r>
      <rPr>
        <sz val="10"/>
        <color theme="1"/>
        <rFont val="Inherit"/>
      </rPr>
      <t xml:space="preserve">, in the U.S. of </t>
    </r>
    <r>
      <rPr>
        <sz val="10"/>
        <color rgb="FF000000"/>
        <rFont val="Inherit"/>
      </rPr>
      <t>$66.0 million</t>
    </r>
    <r>
      <rPr>
        <sz val="10"/>
        <color theme="1"/>
        <rFont val="Inherit"/>
      </rPr>
      <t xml:space="preserve"> for federal and </t>
    </r>
    <r>
      <rPr>
        <sz val="10"/>
        <color rgb="FF000000"/>
        <rFont val="Inherit"/>
      </rPr>
      <t>$96.0 million</t>
    </r>
    <r>
      <rPr>
        <sz val="10"/>
        <color theme="1"/>
        <rFont val="Inherit"/>
      </rPr>
      <t xml:space="preserve"> for state and local jurisdictions. Our foreign net operating loss carry forwards of </t>
    </r>
    <r>
      <rPr>
        <sz val="10"/>
        <color rgb="FF000000"/>
        <rFont val="Inherit"/>
      </rPr>
      <t>$29.3 million</t>
    </r>
    <r>
      <rPr>
        <sz val="10"/>
        <color theme="1"/>
        <rFont val="Inherit"/>
      </rPr>
      <t xml:space="preserve"> will expire between </t>
    </r>
    <r>
      <rPr>
        <sz val="10"/>
        <color rgb="FF000000"/>
        <rFont val="Inherit"/>
      </rPr>
      <t>2014</t>
    </r>
    <r>
      <rPr>
        <sz val="10"/>
        <color theme="1"/>
        <rFont val="Inherit"/>
      </rPr>
      <t xml:space="preserve"> and </t>
    </r>
    <r>
      <rPr>
        <sz val="10"/>
        <color rgb="FF000000"/>
        <rFont val="Inherit"/>
      </rPr>
      <t>2022</t>
    </r>
    <r>
      <rPr>
        <sz val="10"/>
        <color theme="1"/>
        <rFont val="Inherit"/>
      </rPr>
      <t xml:space="preserve">. Our U.S. federal net operating loss carry forward of </t>
    </r>
    <r>
      <rPr>
        <sz val="10"/>
        <color rgb="FF000000"/>
        <rFont val="Inherit"/>
      </rPr>
      <t>$66.0 million</t>
    </r>
    <r>
      <rPr>
        <sz val="10"/>
        <color theme="1"/>
        <rFont val="Inherit"/>
      </rPr>
      <t xml:space="preserve"> will expire between </t>
    </r>
    <r>
      <rPr>
        <sz val="10"/>
        <color rgb="FF000000"/>
        <rFont val="Inherit"/>
      </rPr>
      <t>2031</t>
    </r>
    <r>
      <rPr>
        <sz val="10"/>
        <color theme="1"/>
        <rFont val="Inherit"/>
      </rPr>
      <t xml:space="preserve"> and </t>
    </r>
    <r>
      <rPr>
        <sz val="10"/>
        <color rgb="FF000000"/>
        <rFont val="Inherit"/>
      </rPr>
      <t>2033</t>
    </r>
    <r>
      <rPr>
        <sz val="10"/>
        <color theme="1"/>
        <rFont val="Inherit"/>
      </rPr>
      <t xml:space="preserve">. This amount is lower than the actual amount reported on our U.S. federal income tax return by $5.2 million. The difference is attributable to tax deductions in excess of financial statement amounts for stock based compensation. When these amounts are realized, we will record a credit to additional paid in capital. The U.S. state and local net operating loss carry forward of </t>
    </r>
    <r>
      <rPr>
        <sz val="10"/>
        <color rgb="FF000000"/>
        <rFont val="Inherit"/>
      </rPr>
      <t>$96.0 million</t>
    </r>
    <r>
      <rPr>
        <sz val="10"/>
        <color theme="1"/>
        <rFont val="Inherit"/>
      </rPr>
      <t xml:space="preserve"> will expire between </t>
    </r>
    <r>
      <rPr>
        <sz val="10"/>
        <color rgb="FF000000"/>
        <rFont val="Inherit"/>
      </rPr>
      <t>2014</t>
    </r>
    <r>
      <rPr>
        <sz val="10"/>
        <color theme="1"/>
        <rFont val="Inherit"/>
      </rPr>
      <t xml:space="preserve"> and </t>
    </r>
    <r>
      <rPr>
        <sz val="10"/>
        <color rgb="FF000000"/>
        <rFont val="Inherit"/>
      </rPr>
      <t>2033</t>
    </r>
    <r>
      <rPr>
        <sz val="10"/>
        <color theme="1"/>
        <rFont val="Inherit"/>
      </rPr>
      <t xml:space="preserve">. The 2012 deferred income tax asset for net operating loss carry forwards of </t>
    </r>
    <r>
      <rPr>
        <sz val="10"/>
        <color rgb="FF000000"/>
        <rFont val="Inherit"/>
      </rPr>
      <t>$44.4 million</t>
    </r>
    <r>
      <rPr>
        <sz val="10"/>
        <color theme="1"/>
        <rFont val="Inherit"/>
      </rPr>
      <t xml:space="preserve"> relates to pre-tax losses incurred in the Netherlands of </t>
    </r>
    <r>
      <rPr>
        <sz val="10"/>
        <color rgb="FF000000"/>
        <rFont val="Inherit"/>
      </rPr>
      <t>$15.9 million</t>
    </r>
    <r>
      <rPr>
        <sz val="10"/>
        <color theme="1"/>
        <rFont val="Inherit"/>
      </rPr>
      <t xml:space="preserve">, in Portugal of </t>
    </r>
    <r>
      <rPr>
        <sz val="10"/>
        <color rgb="FF000000"/>
        <rFont val="Inherit"/>
      </rPr>
      <t>$9.4 million</t>
    </r>
    <r>
      <rPr>
        <sz val="10"/>
        <color theme="1"/>
        <rFont val="Inherit"/>
      </rPr>
      <t xml:space="preserve">, in China of </t>
    </r>
    <r>
      <rPr>
        <sz val="10"/>
        <color rgb="FF000000"/>
        <rFont val="Inherit"/>
      </rPr>
      <t>$0.2 million</t>
    </r>
    <r>
      <rPr>
        <sz val="10"/>
        <color theme="1"/>
        <rFont val="Inherit"/>
      </rPr>
      <t xml:space="preserve">, and in the U.S. of </t>
    </r>
    <r>
      <rPr>
        <sz val="10"/>
        <color rgb="FF000000"/>
        <rFont val="Inherit"/>
      </rPr>
      <t>$107.2 million</t>
    </r>
    <r>
      <rPr>
        <sz val="10"/>
        <color theme="1"/>
        <rFont val="Inherit"/>
      </rPr>
      <t xml:space="preserve"> for federal and </t>
    </r>
    <r>
      <rPr>
        <sz val="10"/>
        <color rgb="FF000000"/>
        <rFont val="Inherit"/>
      </rPr>
      <t>$107.1 million</t>
    </r>
    <r>
      <rPr>
        <sz val="10"/>
        <color theme="1"/>
        <rFont val="Inherit"/>
      </rPr>
      <t xml:space="preserve"> for state and local jurisdictions.</t>
    </r>
  </si>
  <si>
    <r>
      <t xml:space="preserve">One of our legal entities in China had a tax holiday which expired effective December 31, 2012. In 2013, we recognized no benefit from the tax holiday. In 2012, we recognized a </t>
    </r>
    <r>
      <rPr>
        <sz val="10"/>
        <color rgb="FF000000"/>
        <rFont val="Inherit"/>
      </rPr>
      <t>$0.5 million</t>
    </r>
    <r>
      <rPr>
        <sz val="10"/>
        <color theme="1"/>
        <rFont val="Inherit"/>
      </rPr>
      <t xml:space="preserve"> benefit. In 2011, we recognized no benefit due to net operating losses and a full valuation allowance in place.</t>
    </r>
  </si>
  <si>
    <r>
      <t xml:space="preserve">The 2013 deferred tax credits of </t>
    </r>
    <r>
      <rPr>
        <sz val="10"/>
        <color rgb="FF000000"/>
        <rFont val="Inherit"/>
      </rPr>
      <t>$11.0 million</t>
    </r>
    <r>
      <rPr>
        <sz val="10"/>
        <color theme="1"/>
        <rFont val="Inherit"/>
      </rPr>
      <t xml:space="preserve"> consist of </t>
    </r>
    <r>
      <rPr>
        <sz val="10"/>
        <color rgb="FF000000"/>
        <rFont val="Inherit"/>
      </rPr>
      <t>$2.4 million</t>
    </r>
    <r>
      <rPr>
        <sz val="10"/>
        <color theme="1"/>
        <rFont val="Inherit"/>
      </rPr>
      <t xml:space="preserve"> U.S. federal tax credits and </t>
    </r>
    <r>
      <rPr>
        <sz val="10"/>
        <color rgb="FF000000"/>
        <rFont val="Inherit"/>
      </rPr>
      <t>$8.6 million</t>
    </r>
    <r>
      <rPr>
        <sz val="10"/>
        <color theme="1"/>
        <rFont val="Inherit"/>
      </rPr>
      <t xml:space="preserve"> non-U.S. credits. The U.S. federal tax credits consist of foreign tax credits, general business research and development credits, and alternative minimum tax credits which will expire between 2024 and 2033 The non-U.S. credit of </t>
    </r>
    <r>
      <rPr>
        <sz val="10"/>
        <color rgb="FF000000"/>
        <rFont val="Inherit"/>
      </rPr>
      <t>$8.6 million</t>
    </r>
    <r>
      <rPr>
        <sz val="10"/>
        <color theme="1"/>
        <rFont val="Inherit"/>
      </rPr>
      <t xml:space="preserve">, which is related to withholding tax on inter-company debt in the Netherlands, can be carried forward indefinitely. The 2012 deferred tax credits of </t>
    </r>
    <r>
      <rPr>
        <sz val="10"/>
        <color rgb="FF000000"/>
        <rFont val="Inherit"/>
      </rPr>
      <t>$9.8 million</t>
    </r>
    <r>
      <rPr>
        <sz val="10"/>
        <color theme="1"/>
        <rFont val="Inherit"/>
      </rPr>
      <t xml:space="preserve"> consist of </t>
    </r>
    <r>
      <rPr>
        <sz val="10"/>
        <color rgb="FF000000"/>
        <rFont val="Inherit"/>
      </rPr>
      <t>$2.0 million</t>
    </r>
    <r>
      <rPr>
        <sz val="10"/>
        <color theme="1"/>
        <rFont val="Inherit"/>
      </rPr>
      <t xml:space="preserve"> U.S. federal tax credits and </t>
    </r>
    <r>
      <rPr>
        <sz val="10"/>
        <color rgb="FF000000"/>
        <rFont val="Inherit"/>
      </rPr>
      <t>$7.8 million</t>
    </r>
    <r>
      <rPr>
        <sz val="10"/>
        <color theme="1"/>
        <rFont val="Inherit"/>
      </rPr>
      <t xml:space="preserve"> non-U.S. credits.</t>
    </r>
  </si>
  <si>
    <t xml:space="preserve">In assessing the need for a valuation allowance, management considers whether it is more likely than not that some portion or all of the deferred income tax assets will be realized on a quarterly basis. The ultimate realization of deferred income tax assets is dependent upon the generation of future taxable income (including reversals of deferred income tax liabilities) during the periods in which those temporary differences reverse. As a result, we consider the historical and projected financial results of the legal entity or consolidated group recording the net deferred income tax asset as well as all other positive and negative evidence. Examples of the evidence we consider are cumulative losses in recent years, losses expected in early future years, a history of potential tax benefits expiring unused and whether there was an unusual, infrequent, or extraordinary item to be considered. We currently have valuation allowances in place on our deferred income tax assets in the U.S., Portugal and the Netherlands. We intend to maintain these allowances until it is more likely than not that those deferred income tax assets will be realized. </t>
  </si>
  <si>
    <t xml:space="preserve">Management's decision to maintain the full valuation allowance in place against its U.S. net deferred tax asset was made based on sufficient negative evidence outweighing the positive evidence. The valuation allowance in the U.S. has been maintained since 2007 and a significant piece of evidence used in our assessment has been a history of cumulative tax losses through 2012. The weight applied to the other subjective evidence, such as projected financial results, has been limited. Despite its historical losses, the U.S. moved into a three year cumulative income position during the fourth quarter of 2013. Before we would change our judgment on the need for a full valuation allowance, a sustained period of operating profitability is required. Considering the duration and magnitude of our U.S. operating losses, the current U.S. economic environment and the competitive landscape, it is our judgment that we have not yet achieved profitability of a duration and magnitude sufficient to release our valuation allowance against our deferred tax assets. If we generate significant pre-tax earnings in the U.S. in 2014 and plans for 2015 and beyond show continued profitability, we may have sufficient evidence to release all or a significant portion of our valuation allowance on our U.S. deferred tax assets during 2014. </t>
  </si>
  <si>
    <t>The valuation allowance activity for the years ended December 31 is as follows:</t>
  </si>
  <si>
    <t>Charge (benefit) to provision for income taxes</t>
  </si>
  <si>
    <t>(9,302</t>
  </si>
  <si>
    <t>(1,805</t>
  </si>
  <si>
    <t>(2,313</t>
  </si>
  <si>
    <t>Charge (benefit) to other comprehensive income</t>
  </si>
  <si>
    <t>(22,279</t>
  </si>
  <si>
    <r>
      <t xml:space="preserve">The valuation allowance decreased </t>
    </r>
    <r>
      <rPr>
        <sz val="10"/>
        <color rgb="FF000000"/>
        <rFont val="Inherit"/>
      </rPr>
      <t>$31.6 million</t>
    </r>
    <r>
      <rPr>
        <sz val="10"/>
        <color theme="1"/>
        <rFont val="Inherit"/>
      </rPr>
      <t xml:space="preserve"> in 2013 from </t>
    </r>
    <r>
      <rPr>
        <sz val="10"/>
        <color rgb="FF000000"/>
        <rFont val="Inherit"/>
      </rPr>
      <t>$77.6 million</t>
    </r>
    <r>
      <rPr>
        <sz val="10"/>
        <color theme="1"/>
        <rFont val="Inherit"/>
      </rPr>
      <t xml:space="preserve"> at December 31, 2012 to </t>
    </r>
    <r>
      <rPr>
        <sz val="10"/>
        <color rgb="FF000000"/>
        <rFont val="Inherit"/>
      </rPr>
      <t>$46.0 million</t>
    </r>
    <r>
      <rPr>
        <sz val="10"/>
        <color theme="1"/>
        <rFont val="Inherit"/>
      </rPr>
      <t xml:space="preserve"> at December 31, 2013. The 2013 decrease of </t>
    </r>
    <r>
      <rPr>
        <sz val="10"/>
        <color rgb="FF000000"/>
        <rFont val="Inherit"/>
      </rPr>
      <t>$31.6 million</t>
    </r>
    <r>
      <rPr>
        <sz val="10"/>
        <color theme="1"/>
        <rFont val="Inherit"/>
      </rPr>
      <t xml:space="preserve"> is attributable to the 2013 change in deferred tax assets, primarily related to the U.S. federal net operating loss carry forward and pension. The 2013 valuation allowance of </t>
    </r>
    <r>
      <rPr>
        <sz val="10"/>
        <color rgb="FF000000"/>
        <rFont val="Inherit"/>
      </rPr>
      <t>$46.0 million</t>
    </r>
    <r>
      <rPr>
        <sz val="10"/>
        <color theme="1"/>
        <rFont val="Inherit"/>
      </rPr>
      <t xml:space="preserve"> consists of </t>
    </r>
    <r>
      <rPr>
        <sz val="10"/>
        <color rgb="FF000000"/>
        <rFont val="Inherit"/>
      </rPr>
      <t>$35.0 million</t>
    </r>
    <r>
      <rPr>
        <sz val="10"/>
        <color theme="1"/>
        <rFont val="Inherit"/>
      </rPr>
      <t xml:space="preserve"> related to U.S. entities and </t>
    </r>
    <r>
      <rPr>
        <sz val="10"/>
        <color rgb="FF000000"/>
        <rFont val="Inherit"/>
      </rPr>
      <t>$11.0 million</t>
    </r>
    <r>
      <rPr>
        <sz val="10"/>
        <color theme="1"/>
        <rFont val="Inherit"/>
      </rPr>
      <t xml:space="preserve"> related to non-U.S. entities. The valuation allowance increased </t>
    </r>
    <r>
      <rPr>
        <sz val="10"/>
        <color rgb="FF000000"/>
        <rFont val="Inherit"/>
      </rPr>
      <t>$1.2 million</t>
    </r>
    <r>
      <rPr>
        <sz val="10"/>
        <color theme="1"/>
        <rFont val="Inherit"/>
      </rPr>
      <t xml:space="preserve"> in 2012 from </t>
    </r>
    <r>
      <rPr>
        <sz val="10"/>
        <color rgb="FF000000"/>
        <rFont val="Inherit"/>
      </rPr>
      <t>$76.5 million</t>
    </r>
    <r>
      <rPr>
        <sz val="10"/>
        <color theme="1"/>
        <rFont val="Inherit"/>
      </rPr>
      <t xml:space="preserve"> at December 31, 2011 to </t>
    </r>
    <r>
      <rPr>
        <sz val="10"/>
        <color rgb="FF000000"/>
        <rFont val="Inherit"/>
      </rPr>
      <t>$77.6 million</t>
    </r>
    <r>
      <rPr>
        <sz val="10"/>
        <color theme="1"/>
        <rFont val="Inherit"/>
      </rPr>
      <t xml:space="preserve"> at December 31, 2012. The 2012 increase in valuation allowance was attributable to the 2012 change in deferred tax assets, primarily related to the U.S. federal net operating loss carry forward partially offset by the release of the Chinese valuation allowance. </t>
    </r>
  </si>
  <si>
    <t>Reconciliation from the statutory U.S. federal income tax rate to the consolidated effective income tax rate was as follows:</t>
  </si>
  <si>
    <t>Year ended December 31,</t>
  </si>
  <si>
    <t>Statutory U.S. federal income tax rate</t>
  </si>
  <si>
    <t>%</t>
  </si>
  <si>
    <t>Increase (decrease) in rate due to:</t>
  </si>
  <si>
    <t>Non-U.S. income tax differential</t>
  </si>
  <si>
    <t>(7.9</t>
  </si>
  <si>
    <t>(43.5</t>
  </si>
  <si>
    <t>(14.6</t>
  </si>
  <si>
    <t>U.S. state and local income taxes, net of related U.S. federal income taxes</t>
  </si>
  <si>
    <t>(0.4</t>
  </si>
  <si>
    <t>U.S. federal credits</t>
  </si>
  <si>
    <t>(0.9</t>
  </si>
  <si>
    <t>(0.3</t>
  </si>
  <si>
    <t>Permanent adjustments</t>
  </si>
  <si>
    <t>(18.6</t>
  </si>
  <si>
    <t>Foreign withholding taxes</t>
  </si>
  <si>
    <t>(16.8</t>
  </si>
  <si>
    <t>(10.6</t>
  </si>
  <si>
    <t>Deferred tax impact from 2014 Mexican tax reform</t>
  </si>
  <si>
    <t>(7.2</t>
  </si>
  <si>
    <t>(5.7</t>
  </si>
  <si>
    <t>Consolidated effective income tax rate</t>
  </si>
  <si>
    <t>Income tax payments consisted of the following:</t>
  </si>
  <si>
    <t>Total income tax payments, net of refunds</t>
  </si>
  <si>
    <t>Less: credits or offsets</t>
  </si>
  <si>
    <t>Cash paid, net</t>
  </si>
  <si>
    <t>There was approximately $6.9 million of accumulated undistributed earnings from non-U.S. subsidiaries in 2013 and none in 2012. We intend to reinvest any future undistributed earnings indefinitely into the majority of our non-U.S. operations. Determination of the net amount of unrecognized U.S. income tax and potential foreign withholdings with respect to these earnings is not practicable.</t>
  </si>
  <si>
    <t>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certain tax positions may be challenged despite our belief that the tax return positions are supportable, we establish reserves for tax uncertainties based on estimates of whether additional taxes will be due. We adjust these reserves taking into consideration changing facts and circumstances, such as an outcome of a tax audit. The income tax provision includes the impact of reserve provisions and changes to reserves that are considered appropriate. Accruals for tax contingencies are provided for in accordance with the requirements of ASC 740.</t>
  </si>
  <si>
    <t>A reconciliation of the beginning and ending gross unrecognized tax benefits, excluding interest and penalties, is as follows:</t>
  </si>
  <si>
    <t>Additions based on tax positions related to the current year</t>
  </si>
  <si>
    <t>Changes due to lapse of statute of limitations</t>
  </si>
  <si>
    <t>(509</t>
  </si>
  <si>
    <t xml:space="preserve">We recognize interest and penalties related to unrecognized tax benefits in the provision for income taxes. Other disclosures relating to unrecognized tax benefits are as follows: </t>
  </si>
  <si>
    <t>Impact on the effective tax rate, if unrecognized tax benefits were recognized</t>
  </si>
  <si>
    <t>Interest and penalties, net of tax benefit, accrued in the Consolidated Balance Sheets</t>
  </si>
  <si>
    <t>Interest and penalties expense (benefit) recognized in the Consolidated Statements of Operations</t>
  </si>
  <si>
    <t>(124</t>
  </si>
  <si>
    <t>(753</t>
  </si>
  <si>
    <t>(288</t>
  </si>
  <si>
    <t xml:space="preserve">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It is also reasonably possible that gross unrecognized tax benefits related to U.S. and foreign exposures may decrease within the next twelve months by approximately $0.5 million to $0.8 million due to expiration of statutes of limitations. </t>
  </si>
  <si>
    <r>
      <t xml:space="preserve">We file income tax returns in the U.S. federal jurisdiction, and various state and foreign jurisdictions. As of December 31, </t>
    </r>
    <r>
      <rPr>
        <sz val="10"/>
        <color rgb="FF000000"/>
        <rFont val="Inherit"/>
      </rPr>
      <t>2013</t>
    </r>
    <r>
      <rPr>
        <sz val="10"/>
        <color theme="1"/>
        <rFont val="Inherit"/>
      </rPr>
      <t>, the tax years that remained subject to examination by major tax jurisdictions were as follows:</t>
    </r>
  </si>
  <si>
    <t>Jurisdiction</t>
  </si>
  <si>
    <t>Open Years</t>
  </si>
  <si>
    <t>Canada</t>
  </si>
  <si>
    <t>–</t>
  </si>
  <si>
    <t>China</t>
  </si>
  <si>
    <t>Mexico</t>
  </si>
  <si>
    <t>Netherlands</t>
  </si>
  <si>
    <t>Portugal</t>
  </si>
  <si>
    <t>Compensation and Retirement Disclosure [Abstract]</t>
  </si>
  <si>
    <t>We have pension plans covering the majority of our employees. Benefits generally are based on compensation and service for salaried employees and job grade and length of service for hourly employees. Our policy is to fund pension plans such that sufficient assets will be available to meet future benefit requirements. In addition, we have an unfunded supplemental employee retirement plan (SERP) that covers salaried U.S.-based employees of Libbey hired before January 1, 2006. The U.S. pension plans cover the salaried U.S.-based employees of Libbey hired before January 1, 2006 and most hourly U.S.-based employees (excluding employees hired at Shreveport after 2008 and at Toledo after September 30, 2010). Effective January 1, 2013, we ceased annual company contribution credits to the cash balance accounts in our Libbey U.S. Salaried Pension Plan and SERP. The non-U.S. pension plans cover the employees of our wholly owned subsidiaries in the Netherlands and Mexico. The plan in Mexico is primarily not funded.</t>
  </si>
  <si>
    <t>Effect on Operations</t>
  </si>
  <si>
    <t xml:space="preserve">The components of our net pension expense, including the SERP, are as follows: </t>
  </si>
  <si>
    <t>U.S. Plans</t>
  </si>
  <si>
    <t>Non-U.S. Plans</t>
  </si>
  <si>
    <t>Service cost (benefits earned during the period)</t>
  </si>
  <si>
    <t>Interest cost on projected benefit obligation</t>
  </si>
  <si>
    <t>Expected return on plan assets</t>
  </si>
  <si>
    <t>(22,374</t>
  </si>
  <si>
    <t>(18,514</t>
  </si>
  <si>
    <t>(17,173</t>
  </si>
  <si>
    <t>(1,995</t>
  </si>
  <si>
    <t>(2,382</t>
  </si>
  <si>
    <t>(2,299</t>
  </si>
  <si>
    <t>(24,369</t>
  </si>
  <si>
    <t>(20,896</t>
  </si>
  <si>
    <t>(19,472</t>
  </si>
  <si>
    <t>Amortization of unrecognized:</t>
  </si>
  <si>
    <t xml:space="preserve">Prior service cost </t>
  </si>
  <si>
    <t>Actuarial loss</t>
  </si>
  <si>
    <t>Transition obligations</t>
  </si>
  <si>
    <t>Settlement charge</t>
  </si>
  <si>
    <t>Curtailment charge</t>
  </si>
  <si>
    <t>Pension expense</t>
  </si>
  <si>
    <r>
      <t xml:space="preserve">In 2013 and 2012, we incurred pension settlement charges of </t>
    </r>
    <r>
      <rPr>
        <sz val="10"/>
        <color rgb="FF000000"/>
        <rFont val="Inherit"/>
      </rPr>
      <t>$2.3 million</t>
    </r>
    <r>
      <rPr>
        <sz val="10"/>
        <color theme="1"/>
        <rFont val="Inherit"/>
      </rPr>
      <t xml:space="preserve"> and $4.1 million, respectively. The pension settlement charges were triggered by excess lump sum distributions taken by employees, which required us to record unrecognized gains and losses in our pension plan accounts.</t>
    </r>
  </si>
  <si>
    <r>
      <t xml:space="preserve">In May 2012, we used a portion of the proceeds of our debt refinancing to contribute </t>
    </r>
    <r>
      <rPr>
        <sz val="10"/>
        <color rgb="FF000000"/>
        <rFont val="Inherit"/>
      </rPr>
      <t>$79.7 million</t>
    </r>
    <r>
      <rPr>
        <sz val="10"/>
        <color theme="1"/>
        <rFont val="Inherit"/>
      </rPr>
      <t xml:space="preserve"> to our U.S. pension plans to fully fund our target obligations under ERISA. During the second quarter of 2012, the pension expense calculation was not adjusted as a result of this discretionary contribution as it was not contemplated in the assumption set used for the expense determination for the year. As a result of the U.S. salaried plan re-measurement on July 31, 2012, the portion of this contribution related to this plan did affect the pension expense calculation. </t>
    </r>
  </si>
  <si>
    <t>Actuarial Assumptions</t>
  </si>
  <si>
    <t>The assumptions used to determine the benefit obligations were as follows:</t>
  </si>
  <si>
    <t>Discount rate</t>
  </si>
  <si>
    <t>to</t>
  </si>
  <si>
    <t>Rate of compensation increase</t>
  </si>
  <si>
    <t>—%</t>
  </si>
  <si>
    <t>The assumptions used to determine net periodic pension costs were as follows:</t>
  </si>
  <si>
    <t>Expected long-term rate of return on plan assets</t>
  </si>
  <si>
    <t>The discount rate enables us to estimate the present value of expected future cash flows on the measurement date. The rate used reflects a rate of return on high-quality fixed income investments that match the duration of expected benefit payments at our December 31 measurement date. The discount rate at December 31 is used to measure the year-end benefit obligations and the earnings effects for the subsequent year. A higher discount rate decreases the present value of benefit obligations and decreases pension expense.</t>
  </si>
  <si>
    <r>
      <t>To determine the expected long-term rate of return on plan assets for our funded plans, we consider the current and expected asset allocations, as well as historical and expected returns on various categories of plan assets. The expected long-term rate of return on plan assets at December 31</t>
    </r>
    <r>
      <rPr>
        <sz val="7"/>
        <color theme="1"/>
        <rFont val="Inherit"/>
      </rPr>
      <t>st</t>
    </r>
    <r>
      <rPr>
        <sz val="10"/>
        <color theme="1"/>
        <rFont val="Inherit"/>
      </rPr>
      <t xml:space="preserve"> is used to measure the earnings effects for the subsequent year. The assumed long-term rate of return on assets is applied to a calculated value of plan assets that recognizes gains and losses in the fair value of plan assets compared to expected returns over the next five years. This produces the expected return on plan assets that is included in pension expense. The difference between the expected return and the actual return on plan assets is deferred and amortized over five years. The net deferral of past asset gains (losses) affects the calculated value of plan assets and, ultimately, future pension expense (income).</t>
    </r>
  </si>
  <si>
    <t>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t>
  </si>
  <si>
    <t>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st. Other assumptions involving demographic factors such as retirement age, mortality and turnover are evaluated periodically and are updated to reflect our experience. Actual results in any given year often will differ from actuarial assumptions because of demographic, economic and other factors.</t>
  </si>
  <si>
    <t>Considering 2013 results, the disclosure below provides a sensitivity analysis of the impact that changes in the significant assumptions would have on 2013 and 2014 pension expense:</t>
  </si>
  <si>
    <t>Assumption</t>
  </si>
  <si>
    <t>Estimated Effect on Annual Expense</t>
  </si>
  <si>
    <t>Percentage Point Change</t>
  </si>
  <si>
    <t>Long-term rate of return on assets</t>
  </si>
  <si>
    <t>Projected Benefit Obligation (PBO) and Fair Value of Assets</t>
  </si>
  <si>
    <t>The changes in the projected benefit obligations and fair value of plan assets are as follows:</t>
  </si>
  <si>
    <t>Change in projected benefit obligation:</t>
  </si>
  <si>
    <t>Projected benefit obligation, beginning of year</t>
  </si>
  <si>
    <t>Service cost</t>
  </si>
  <si>
    <t>Interest cost</t>
  </si>
  <si>
    <t>Exchange rate fluctuations</t>
  </si>
  <si>
    <t>Actuarial (gain) loss</t>
  </si>
  <si>
    <t>(25,324</t>
  </si>
  <si>
    <t>(23,087</t>
  </si>
  <si>
    <t>Plan participants' contributions</t>
  </si>
  <si>
    <t>Curtailment effect</t>
  </si>
  <si>
    <t>(5,711</t>
  </si>
  <si>
    <t>Settlements paid</t>
  </si>
  <si>
    <t>(6,307</t>
  </si>
  <si>
    <t>(12,552</t>
  </si>
  <si>
    <t>(692</t>
  </si>
  <si>
    <t>(13,244</t>
  </si>
  <si>
    <t>Benefits paid</t>
  </si>
  <si>
    <t>(15,225</t>
  </si>
  <si>
    <t>(14,799</t>
  </si>
  <si>
    <t>(6,078</t>
  </si>
  <si>
    <t>(4,579</t>
  </si>
  <si>
    <t>(21,303</t>
  </si>
  <si>
    <t>(19,378</t>
  </si>
  <si>
    <t>Projected benefit obligation, end of year</t>
  </si>
  <si>
    <t>Change in fair value of plan assets:</t>
  </si>
  <si>
    <t>Fair value of plan assets, beginning of year</t>
  </si>
  <si>
    <t>Actual return on plan assets</t>
  </si>
  <si>
    <t>(136</t>
  </si>
  <si>
    <t>Employer contributions</t>
  </si>
  <si>
    <t>Fair value of plan assets, end of year</t>
  </si>
  <si>
    <t>Funded ratio</t>
  </si>
  <si>
    <t>Funded status and net accrued pension benefit asset (cost)</t>
  </si>
  <si>
    <t>(21,307</t>
  </si>
  <si>
    <t>(32,297</t>
  </si>
  <si>
    <t>(30,019</t>
  </si>
  <si>
    <t>(9,579</t>
  </si>
  <si>
    <t>(51,326</t>
  </si>
  <si>
    <t>The current portion of the pension liability reflects the amount of expected benefit payments that are greater than the plan assets on a plan-by-plan basis. The net accrued pension benefit liability at December 31 of the respective year-ends were included in the Consolidated Balance Sheets as follows:</t>
  </si>
  <si>
    <t>Non-current asset</t>
  </si>
  <si>
    <t>Current liability</t>
  </si>
  <si>
    <t>(3,161</t>
  </si>
  <si>
    <t>(613</t>
  </si>
  <si>
    <t>Long-term liability</t>
  </si>
  <si>
    <t>(40,033</t>
  </si>
  <si>
    <t>(60,909</t>
  </si>
  <si>
    <t>Net accrued pension liability</t>
  </si>
  <si>
    <r>
      <t>The pre-tax amounts recognized in accumulated other comprehensive loss as of December 31, 2013 and 2012, are as follows</t>
    </r>
    <r>
      <rPr>
        <b/>
        <sz val="10"/>
        <color theme="1"/>
        <rFont val="Inherit"/>
      </rPr>
      <t>:</t>
    </r>
  </si>
  <si>
    <t>Net actuarial loss</t>
  </si>
  <si>
    <t>Prior service cost</t>
  </si>
  <si>
    <t>Transition obligation</t>
  </si>
  <si>
    <t>Total cost</t>
  </si>
  <si>
    <t>The pre-tax amounts in accumulated other comprehensive loss as of December 31, 2013, that are expected to be recognized as components of net periodic benefit cost during 2014 are as follows:</t>
  </si>
  <si>
    <t>Estimated contributions for 2014, as well as, contributions made in 2013 and 2012 to the pension plans are as follows:</t>
  </si>
  <si>
    <t>Estimated contributions in 2014</t>
  </si>
  <si>
    <t>Contributions made in 2013</t>
  </si>
  <si>
    <t>Contributions made in 2012</t>
  </si>
  <si>
    <t>It is difficult to estimate future cash contributions to the pension plans, as such amounts are a function of actual investment returns, withdrawals from the plans, changes in interest rates and other factors uncertain at this time. It is possible that greater cash contributions may be required in 2014 than the amounts in the above table. Although a decline in market conditions, changes in current pension law and uncertainties regarding significant assumptions used in the actuarial valuations may have a material impact in future required contributions to our pension plans, we currently do not expect funding requirements to have a material adverse impact on current or future liquidity.</t>
  </si>
  <si>
    <t>Pension benefit payment amounts are anticipated to be paid from the plans (including the SERP) as follows:</t>
  </si>
  <si>
    <t xml:space="preserve">Year </t>
  </si>
  <si>
    <t>2019-2023</t>
  </si>
  <si>
    <t>Accumulated Benefit Obligation in Excess of Plan Assets</t>
  </si>
  <si>
    <t>The projected benefit obligation, accumulated benefit obligation and fair value of plan assets for pension plans with an accumulated benefit obligation in excess of plan assets at December 31, 2013 and 2012 were as follows:</t>
  </si>
  <si>
    <t>Projected benefit obligation</t>
  </si>
  <si>
    <t>Accumulated benefit obligation</t>
  </si>
  <si>
    <t>Fair value of plan assets</t>
  </si>
  <si>
    <t>Plan Asset Allocation</t>
  </si>
  <si>
    <t>The asset allocation for our U.S. pension plans at the end of 2013 and 2012 and the target allocation for 2014, by asset category, are as follows:</t>
  </si>
  <si>
    <t>Target Allocation</t>
  </si>
  <si>
    <t>Percent of Plan Assets at Year End</t>
  </si>
  <si>
    <t>U.S. Plans Asset Category</t>
  </si>
  <si>
    <t>Equity securities</t>
  </si>
  <si>
    <t>Debt and fixed income securities</t>
  </si>
  <si>
    <t>Real estate</t>
  </si>
  <si>
    <t>The asset allocation for our Libbey Holland pension plan at the end of 2013 and 2012 and the target allocation for 2014, by asset category, are as follows:</t>
  </si>
  <si>
    <t>Non-U.S. Plan Asset Category</t>
  </si>
  <si>
    <t>Debt securities</t>
  </si>
  <si>
    <t>Libbey Mexico pension plan assets are all invested in debt securities.</t>
  </si>
  <si>
    <t>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will be diversified among a mix of traditional investments in equity and fixed income instruments, as well as alternative investments including real estate and hedge funds. It would be anticipated that a modest allocation to cash would exist within the plans, since each investment manager is likely to hold some cash in the portfolio with the goal of ensuring that sufficient liquidity will be available to meet expected cash flow requirements.</t>
  </si>
  <si>
    <t>Our investment valuation policy is to value the investments at fair value. All investments are valued at their respective net asset values as calculated by the Trustee. Underlying equity secur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Short-term investments, if any, are stated at amortized cost, which approximates fair value. The fair value of investments in real estate funds is based on valuation of the fund as determined by periodic appraisals of the underlying investments owned by the respective fund. The fair value of hedge funds is based on the net asset values provided by the fund manager. Investments in registered investment companies or collective pooled funds, if any, are valued at their respective net asset value.</t>
  </si>
  <si>
    <t>The following table sets forth by level, within the fair value hierarchy established by FASB ASC Topic 820, our pension plan assets at fair value (see note 15 for further discussion of the fair value hierarchy) as of December 31, 2013 and 2012:</t>
  </si>
  <si>
    <t>Level One</t>
  </si>
  <si>
    <t>Level Two</t>
  </si>
  <si>
    <t>Level Three</t>
  </si>
  <si>
    <t>Cash &amp; cash equivalents</t>
  </si>
  <si>
    <t>Hedge funds</t>
  </si>
  <si>
    <t>The change in fair value of Level 3 pension plan assets due to actual return on those assets was immaterial in 2013 and 2012. The following is a reconciliation for which Level three inputs were used in determining fair value:</t>
  </si>
  <si>
    <t>Assets classified as Level 3 at the beginning of the year</t>
  </si>
  <si>
    <t>Change in unrealized appreciation (depreciation)</t>
  </si>
  <si>
    <t>Net purchases (sales)</t>
  </si>
  <si>
    <t>(341</t>
  </si>
  <si>
    <t>Assets classified as Level 3 at the end of the year</t>
  </si>
  <si>
    <t>Nonpension Postretirement Benefits</t>
  </si>
  <si>
    <r>
      <t xml:space="preserve">We provide certain retiree health care and life insurance benefits covering our U.S. and Canadian salaried employees hired before January 1, 2004 and a majority of our union hourly employees (excluding employees hired at Shreveport after 2008 and at Toledo after September 30, 2010). Employees are generally eligible for benefits upon retirement and completion of a specified number of years of creditable service. Effective January 1, 2013, we ended our existing healthcare benefit for salaried retirees age </t>
    </r>
    <r>
      <rPr>
        <sz val="10"/>
        <color rgb="FF000000"/>
        <rFont val="Inherit"/>
      </rPr>
      <t>65</t>
    </r>
    <r>
      <rPr>
        <sz val="10"/>
        <color theme="1"/>
        <rFont val="Inherit"/>
      </rPr>
      <t xml:space="preserve"> and older and instead provide a Retiree Health Reimbursement Arrangement (RHRA) that supports retirees in purchasing a Medicare plan that meets their needs. Also effective January 1, 2013, we reduced the maximum life insurance benefit for salaried retirees to </t>
    </r>
    <r>
      <rPr>
        <sz val="10"/>
        <color rgb="FF000000"/>
        <rFont val="Inherit"/>
      </rPr>
      <t>$10,000</t>
    </r>
    <r>
      <rPr>
        <sz val="10"/>
        <color theme="1"/>
        <rFont val="Inherit"/>
      </rPr>
      <t xml:space="preserv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not funded. </t>
    </r>
  </si>
  <si>
    <t>The provision for our nonpension postretirement benefit expense consists of the following:</t>
  </si>
  <si>
    <t>Loss (gain)</t>
  </si>
  <si>
    <t>(17</t>
  </si>
  <si>
    <t>Nonpension postretirement benefit expense</t>
  </si>
  <si>
    <t>The discount rate used to determine the accumulated postretirement benefit obligation was:</t>
  </si>
  <si>
    <t>The discount rate used to determine net postretirement benefit cost was:</t>
  </si>
  <si>
    <t>The weighted average assumed health care cost trend rates at December 31 were as follows:</t>
  </si>
  <si>
    <t>Initial health care trend</t>
  </si>
  <si>
    <t>Ultimate health care trend</t>
  </si>
  <si>
    <t>Years to reach ultimate trend rate</t>
  </si>
  <si>
    <t>We use various actuarial assumptions, including the discount rate and the expected trend in health care costs, to estimate the costs and benefit obligations for our retiree health plan. The discount rate is determined based on high-quality fixed income investments that match the duration of expected retiree medical benefits at our December 31 measurement date to establish the discount rate. The discount rate at December 31 is used to measure the year-end benefit obligations and the earnings effects for the subsequent year.</t>
  </si>
  <si>
    <t>The health care cost trend rate represents our expected annual rates of change in the cost of health care benefits. The trend rate noted above represents a forward projection of health care costs as of the measurement date.</t>
  </si>
  <si>
    <t xml:space="preserve">Sensitivity to changes in key assumptions is as follows: </t>
  </si>
  <si>
    <r>
      <t xml:space="preserve">A </t>
    </r>
    <r>
      <rPr>
        <sz val="10"/>
        <color rgb="FF000000"/>
        <rFont val="Inherit"/>
      </rPr>
      <t>1.0 percent</t>
    </r>
    <r>
      <rPr>
        <sz val="10"/>
        <color theme="1"/>
        <rFont val="Inherit"/>
      </rPr>
      <t> change in the health care trend rate would not have a material impact upon the nonpension postretirement expense.</t>
    </r>
  </si>
  <si>
    <r>
      <t xml:space="preserve">•A </t>
    </r>
    <r>
      <rPr>
        <sz val="10"/>
        <color rgb="FF000000"/>
        <rFont val="Inherit"/>
      </rPr>
      <t>1.0 percent</t>
    </r>
    <r>
      <rPr>
        <sz val="10"/>
        <color theme="1"/>
        <rFont val="Inherit"/>
      </rPr>
      <t xml:space="preserve"> change in the discount rate would change the nonpension postretirement expense by </t>
    </r>
    <r>
      <rPr>
        <sz val="10"/>
        <color rgb="FF000000"/>
        <rFont val="Inherit"/>
      </rPr>
      <t>$0.3 million</t>
    </r>
    <r>
      <rPr>
        <sz val="10"/>
        <color theme="1"/>
        <rFont val="Inherit"/>
      </rPr>
      <t>.</t>
    </r>
  </si>
  <si>
    <t>Accumulated Postretirement Benefit Obligation</t>
  </si>
  <si>
    <t xml:space="preserve">The components of our nonpension postretirement benefit obligation are as follows: </t>
  </si>
  <si>
    <t>Change in accumulated nonpension postretirement benefit obligation:</t>
  </si>
  <si>
    <t>Benefit obligation, beginning of year</t>
  </si>
  <si>
    <t>Service Cost</t>
  </si>
  <si>
    <t>ERRP to be used to reduce retiree contribution</t>
  </si>
  <si>
    <t>Plan amendments</t>
  </si>
  <si>
    <t>(2,672</t>
  </si>
  <si>
    <t>(11,477</t>
  </si>
  <si>
    <t>(28</t>
  </si>
  <si>
    <t>(11,239</t>
  </si>
  <si>
    <t>(188</t>
  </si>
  <si>
    <t>(5,551</t>
  </si>
  <si>
    <t>(4,307</t>
  </si>
  <si>
    <t>(140</t>
  </si>
  <si>
    <t>(131</t>
  </si>
  <si>
    <t>(5,691</t>
  </si>
  <si>
    <t>(4,438</t>
  </si>
  <si>
    <t>Benefit obligation, end of year</t>
  </si>
  <si>
    <t>Funded status and accrued benefit cost</t>
  </si>
  <si>
    <t>(61,117</t>
  </si>
  <si>
    <t>(73,523</t>
  </si>
  <si>
    <t>(2,706</t>
  </si>
  <si>
    <t>(2,684</t>
  </si>
  <si>
    <t>(63,823</t>
  </si>
  <si>
    <t>(76,207</t>
  </si>
  <si>
    <t xml:space="preserve">The net accrued postretirement benefit liability at December 31 of the respective year-ends were included in the Consolidated Balance Sheets as follows: </t>
  </si>
  <si>
    <t>Total accrued postretirement benefit liability</t>
  </si>
  <si>
    <t xml:space="preserve">The pre-tax amounts recognized in accumulated other comprehensive loss as of December 31, 2013 and 2012, are as follows: </t>
  </si>
  <si>
    <t>Net actuarial loss (gain)</t>
  </si>
  <si>
    <t>(62</t>
  </si>
  <si>
    <t>(316</t>
  </si>
  <si>
    <t>(1,044</t>
  </si>
  <si>
    <t>(904</t>
  </si>
  <si>
    <t>Total cost (credit)</t>
  </si>
  <si>
    <t>The pre-tax amounts in accumulated other comprehensive loss at December 31, 2013, that are expected to be recognized as components of net periodic benefit cost during 2014 are as follows:</t>
  </si>
  <si>
    <t>Nonpension postretirement benefit payments net of estimated future Medicare Part D subsidy payments and future retiree contributions, are anticipated to be paid as follows:</t>
  </si>
  <si>
    <t xml:space="preserve">Fiscal Year </t>
  </si>
  <si>
    <t>Net Income per Share of Common Stock</t>
  </si>
  <si>
    <t>Earnings Per Share [Abstract]</t>
  </si>
  <si>
    <t>The following table sets forth the computation of basic and diluted earnings per share:</t>
  </si>
  <si>
    <t>(dollars in thousands, except earnings per share)</t>
  </si>
  <si>
    <t>Numerator for earnings per share:</t>
  </si>
  <si>
    <t>Net income that is available to common shareholders</t>
  </si>
  <si>
    <t>Denominator for basic earnings per share:</t>
  </si>
  <si>
    <t>Weighted average shares outstanding</t>
  </si>
  <si>
    <t>Effect of stock options and restricted stock units</t>
  </si>
  <si>
    <t>Effect of warrants</t>
  </si>
  <si>
    <t>Total effect of dilutive securities</t>
  </si>
  <si>
    <t>Denominator for diluted earnings per share:</t>
  </si>
  <si>
    <t>Adjusted weighted average shares and assumed conversions</t>
  </si>
  <si>
    <t>Basic earnings per share</t>
  </si>
  <si>
    <t>Diluted earnings per share</t>
  </si>
  <si>
    <t>When applicable, diluted shares outstanding include the dilutive impact of warrants and restricted stock units. Diluted shares also include the impact of in-the-money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Employee Stock Benefit Plans</t>
  </si>
  <si>
    <t>Share-based Compensation Arrangement by Share-based Payment Award [Abstract]</t>
  </si>
  <si>
    <t>We have a stock-based employee compensation plan. We account for stock-based compensation in accordance with FASB ASC Topic 718, “Compensation - Stock Compensation” and FASB ASC Topic 505-50, “Equity - Equity Based Payment to Non-Employees”, which requires the measurement and recognition of compensation expense for all share-based awards to our employees and directors. Share-based compensation cost is measured based on the fair value of the equity or liability instruments issued. FASB ASC 718 and FASB ASC 505-50 apply to all of our outstanding unvested share-based payment awards.</t>
  </si>
  <si>
    <t>Equity Participation Plan Program Description</t>
  </si>
  <si>
    <r>
      <t xml:space="preserve">We have an equity participation plan, the Amended and Restated Libbey Inc. 2006 Omnibus Incentive Plan, which we refer to as the Omnibus Plan. Up to a total of </t>
    </r>
    <r>
      <rPr>
        <sz val="10"/>
        <color rgb="FF000000"/>
        <rFont val="Inherit"/>
      </rPr>
      <t>2,960,000</t>
    </r>
    <r>
      <rPr>
        <sz val="10"/>
        <color theme="1"/>
        <rFont val="Inherit"/>
      </rPr>
      <t xml:space="preserve"> shares of Libbey Inc. common stock are authorized for issuance as equity-based compensation under the Omnibus Plan. Under the Omnibus Plan, grants of equity-based compensation may take the form of stock options, stock appreciation rights, performance shares or units, restricted stock or restricted stock units or other stock-based awards. Employees and directors are eligible for awards under this plan. During 2013, there were grants of </t>
    </r>
    <r>
      <rPr>
        <sz val="10"/>
        <color rgb="FF000000"/>
        <rFont val="Inherit"/>
      </rPr>
      <t>203,825</t>
    </r>
    <r>
      <rPr>
        <sz val="10"/>
        <color theme="1"/>
        <rFont val="Inherit"/>
      </rPr>
      <t xml:space="preserve"> stock options, </t>
    </r>
    <r>
      <rPr>
        <sz val="10"/>
        <color rgb="FF000000"/>
        <rFont val="Inherit"/>
      </rPr>
      <t>131,555</t>
    </r>
    <r>
      <rPr>
        <sz val="10"/>
        <color theme="1"/>
        <rFont val="Inherit"/>
      </rPr>
      <t xml:space="preserve"> restricted stock units and </t>
    </r>
    <r>
      <rPr>
        <sz val="10"/>
        <color rgb="FF000000"/>
        <rFont val="Inherit"/>
      </rPr>
      <t>244,229</t>
    </r>
    <r>
      <rPr>
        <sz val="10"/>
        <color theme="1"/>
        <rFont val="Inherit"/>
      </rPr>
      <t xml:space="preserve"> stock appreciation rights. During 2012, there were grants of </t>
    </r>
    <r>
      <rPr>
        <sz val="10"/>
        <color rgb="FF000000"/>
        <rFont val="Inherit"/>
      </rPr>
      <t>163,042</t>
    </r>
    <r>
      <rPr>
        <sz val="10"/>
        <color theme="1"/>
        <rFont val="Inherit"/>
      </rPr>
      <t xml:space="preserve"> stock options, </t>
    </r>
    <r>
      <rPr>
        <sz val="10"/>
        <color rgb="FF000000"/>
        <rFont val="Inherit"/>
      </rPr>
      <t>215,180</t>
    </r>
    <r>
      <rPr>
        <sz val="10"/>
        <color theme="1"/>
        <rFont val="Inherit"/>
      </rPr>
      <t xml:space="preserve"> restricted stock units and </t>
    </r>
    <r>
      <rPr>
        <sz val="10"/>
        <color rgb="FF000000"/>
        <rFont val="Inherit"/>
      </rPr>
      <t>3,000</t>
    </r>
    <r>
      <rPr>
        <sz val="10"/>
        <color theme="1"/>
        <rFont val="Inherit"/>
      </rPr>
      <t xml:space="preserve"> stock appreciation rights. All option grants have an exercise price equal to the fair market value of the underlying stock on the grant date. The vesting period of options, stock appreciation rights and restricted stock units outstanding as of December 31, 2013, is generally </t>
    </r>
    <r>
      <rPr>
        <sz val="10"/>
        <color rgb="FF000000"/>
        <rFont val="Inherit"/>
      </rPr>
      <t>four</t>
    </r>
    <r>
      <rPr>
        <sz val="10"/>
        <color theme="1"/>
        <rFont val="Inherit"/>
      </rPr>
      <t xml:space="preserve"> years. These instruments do not participate in dividends. All grants of equity-based compensation are amortized over the vesting period in accordance FASB ASC 718 expense attribution methodology. The impact of applying the provisions of FASB ASC 718 is a pre-tax compensation expense of </t>
    </r>
    <r>
      <rPr>
        <sz val="10"/>
        <color rgb="FF000000"/>
        <rFont val="Inherit"/>
      </rPr>
      <t>$5.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5.0 million</t>
    </r>
    <r>
      <rPr>
        <sz val="10"/>
        <color theme="1"/>
        <rFont val="Inherit"/>
      </rPr>
      <t xml:space="preserve"> in selling, general and administrative expenses in the Consolidated Statements of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2013 and 2011, there were non-cash compensation charges of $0.7 million and </t>
    </r>
    <r>
      <rPr>
        <sz val="10"/>
        <color rgb="FF000000"/>
        <rFont val="Inherit"/>
      </rPr>
      <t>$1.7 million</t>
    </r>
    <r>
      <rPr>
        <sz val="10"/>
        <color theme="1"/>
        <rFont val="Inherit"/>
      </rPr>
      <t>, respectively, related to accelerated vesting of previously issued equity compensation.</t>
    </r>
  </si>
  <si>
    <t>Non-Qualified Stock Option Information</t>
  </si>
  <si>
    <r>
      <t xml:space="preserve">The Black-Scholes option-pricing model was developed for use in estimating the value of traded options that have no vesting restrictions and are fully transferable. The Black-Scholes option-pricing model was used to estimate the grant-date fair value. The following table summarizes non-qualified stock option disclosur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ollars in thousands, except options and assumptions)</t>
  </si>
  <si>
    <t>Stock options granted</t>
  </si>
  <si>
    <t>Stock option compensation expense included in the Consolidated Statements of Operations</t>
  </si>
  <si>
    <t>Weighted-average grant-date fair value of options granted using the Black-Scholes model</t>
  </si>
  <si>
    <t>Weighted average assumptions for stock option grants:</t>
  </si>
  <si>
    <t>Risk-free interest</t>
  </si>
  <si>
    <t>Expected term</t>
  </si>
  <si>
    <t>6.3 years</t>
  </si>
  <si>
    <t>Expected volatility</t>
  </si>
  <si>
    <t>Dividend yield</t>
  </si>
  <si>
    <t>The risk-free interest rate is based on the U.S. Treasury yield curve at the time of grant and has a term equal to the expected life.</t>
  </si>
  <si>
    <t xml:space="preserve">The expected term represents the period of time the options are expected to be outstanding. Prior to October 2013, the expected term was developed based on the Simplified Method defined by the SEC Staff Accounting Bulletin No. 107, “Share-Based Payment” (SAB 107) due to limited exercise activity over the past years given the volatility in the stock price. As a result of market stabilization and increased exercise activity, we changed our method for determining the expected term and now use the actual historical exercise activity. </t>
  </si>
  <si>
    <t>Prior to June 2012, the expected volatility was developed based on historic stock prices commensurate with the expected term of the option. We use projected data for expected volatility of our stock options based on the average of daily, weekly and monthly historical volatilities of our stock price over the expected term of the option and other economic data trended into future years. As a result of our May 2012 debt refinancing, we changed our method for determining expected volatility. Expected volatility is calculated based on a rolling average of the daily stock closing prices of a peer group of companies with a period equal to the expected life of the award. The peer group was used due to the Company having a period of history when we were more highly leveraged which is not relevant in evaluating expected volatility. The peer group was established using the criteria of similar industry, size, leverage and length of history. The impact of this change was immaterial.</t>
  </si>
  <si>
    <t>The dividend yield is calculated as the ratio based on our most recent historical dividend payments per share of common stock at the grant date to the stock price on the date of grant.</t>
  </si>
  <si>
    <r>
      <t xml:space="preserve">Information with respect to our stock option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tock Options</t>
  </si>
  <si>
    <t>Shares</t>
  </si>
  <si>
    <t>Weighted-Average</t>
  </si>
  <si>
    <t xml:space="preserve">Exercise Price </t>
  </si>
  <si>
    <t>per Share</t>
  </si>
  <si>
    <t xml:space="preserve">Remaining </t>
  </si>
  <si>
    <t xml:space="preserve">Contractual Life </t>
  </si>
  <si>
    <t>(In Years)</t>
  </si>
  <si>
    <t xml:space="preserve">Aggregate </t>
  </si>
  <si>
    <t xml:space="preserve">Intrinsic </t>
  </si>
  <si>
    <t>Value</t>
  </si>
  <si>
    <t>(in thousands)</t>
  </si>
  <si>
    <t>Outstanding balance at January 1, 2011</t>
  </si>
  <si>
    <t>Granted</t>
  </si>
  <si>
    <t>Exercised</t>
  </si>
  <si>
    <t>(69,327</t>
  </si>
  <si>
    <t>Canceled</t>
  </si>
  <si>
    <t>(188,840</t>
  </si>
  <si>
    <t>Outstanding balance at December 31, 2011</t>
  </si>
  <si>
    <t>(223,382</t>
  </si>
  <si>
    <t>(253,732</t>
  </si>
  <si>
    <t>Outstanding balance at December 31, 2012</t>
  </si>
  <si>
    <t>(397,369</t>
  </si>
  <si>
    <t>(129,310</t>
  </si>
  <si>
    <t>Outstanding balance at December 31, 2013</t>
  </si>
  <si>
    <t>Exercisable at December 31, 2013</t>
  </si>
  <si>
    <t>Intrinsic value for share-based instruments is defined as the difference between the current market value and the exercise price. FASB ASC Topic 718 requires the benefits of tax deductions in excess of the compensation cost recognized for those stock options (excess tax benefit) to be classified as financing cash flows.</t>
  </si>
  <si>
    <r>
      <t xml:space="preserve">The aggregate intrinsic value in the preceding table represents the total pretax intrinsic value, based on the Libbey Inc. closing stock price of </t>
    </r>
    <r>
      <rPr>
        <sz val="10"/>
        <color rgb="FF000000"/>
        <rFont val="Inherit"/>
      </rPr>
      <t>$21.00</t>
    </r>
    <r>
      <rPr>
        <sz val="10"/>
        <color theme="1"/>
        <rFont val="Inherit"/>
      </rPr>
      <t xml:space="preserve"> as of December 31, 2013, which would have been received by the option holders had all option holders exercised their options as of that date. The number of outstanding options exercisable and weighted average exercise price is as follows: </t>
    </r>
  </si>
  <si>
    <t>Outstanding options exercisable</t>
  </si>
  <si>
    <t>Weighted average exercise price</t>
  </si>
  <si>
    <r>
      <t xml:space="preserve">As of December 31, 2013, </t>
    </r>
    <r>
      <rPr>
        <sz val="10"/>
        <color rgb="FF000000"/>
        <rFont val="Inherit"/>
      </rPr>
      <t>$1.3 million</t>
    </r>
    <r>
      <rPr>
        <sz val="10"/>
        <color theme="1"/>
        <rFont val="Inherit"/>
      </rPr>
      <t xml:space="preserve"> of total unrecognized compensation expense related to nonvested stock options is expected to be recognized within the next </t>
    </r>
    <r>
      <rPr>
        <sz val="10"/>
        <color rgb="FF000000"/>
        <rFont val="Inherit"/>
      </rPr>
      <t>2.8 years</t>
    </r>
    <r>
      <rPr>
        <sz val="10"/>
        <color theme="1"/>
        <rFont val="Inherit"/>
      </rPr>
      <t xml:space="preserve"> on a weighted-average basis. The total fair value of shares vested during 2013, 2012 and 2011 is </t>
    </r>
    <r>
      <rPr>
        <sz val="10"/>
        <color rgb="FF000000"/>
        <rFont val="Inherit"/>
      </rPr>
      <t>$1.7 million</t>
    </r>
    <r>
      <rPr>
        <sz val="10"/>
        <color theme="1"/>
        <rFont val="Inherit"/>
      </rPr>
      <t xml:space="preserve">, $1.2 million and $1.9 million, respectively. Shares issued for exercised options are issued from newly issued stock. </t>
    </r>
  </si>
  <si>
    <r>
      <t xml:space="preserve">The following table summarizes our nonvested stock option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Nonvested Stock Options</t>
  </si>
  <si>
    <t>Value (per Share)</t>
  </si>
  <si>
    <t>Nonvested at January 1, 2011</t>
  </si>
  <si>
    <t>Vested</t>
  </si>
  <si>
    <t>(283,185</t>
  </si>
  <si>
    <t>Forfeited</t>
  </si>
  <si>
    <t>(13,117</t>
  </si>
  <si>
    <t>Nonvested at December 31, 2011</t>
  </si>
  <si>
    <t>(202,115</t>
  </si>
  <si>
    <t>(36,093</t>
  </si>
  <si>
    <t>Nonvested at December 31, 2012</t>
  </si>
  <si>
    <t>(201,865</t>
  </si>
  <si>
    <t>(7,275</t>
  </si>
  <si>
    <t>Nonvested at December 31, 2013</t>
  </si>
  <si>
    <t>Stock Appreciation Rights Information</t>
  </si>
  <si>
    <t>The exercise price of each stock appreciation right equals the closing market price of our common stock on the date of grant. Stock appreciation rights generally vest over four years and their maximum term is ten years. Stock appreciation rights are settled in cash for the difference between the market price on the date of exercise and the exercise price. Awards that are settled in cash are subject to liability accounting. Accordingly, the fair value of such awards is remeasured at the end of each reporting period until settled or expired. The Company entered into a CEO Retention Award Agreement pursuant to which the Company issued 240,829 stock appreciation rights to our CEO on December 16, 2013. These awards cliff vest on December 31, 2018.</t>
  </si>
  <si>
    <r>
      <t xml:space="preserve">The Black-Scholes option-pricing model was developed for use in estimating the value of traded options that have no vesting restrictions and are fully transferable. The Black-Scholes option-pricing model was used to estimate the grant-date fair value. The following table summarizes stock appreciation rights disclosures for </t>
    </r>
    <r>
      <rPr>
        <sz val="10"/>
        <color rgb="FF000000"/>
        <rFont val="Inherit"/>
      </rPr>
      <t>2013</t>
    </r>
    <r>
      <rPr>
        <sz val="10"/>
        <color theme="1"/>
        <rFont val="Inherit"/>
      </rPr>
      <t>:</t>
    </r>
  </si>
  <si>
    <t>(dollars in thousands, except stock appreciation rights and assumptions)</t>
  </si>
  <si>
    <t>Stock appreciation rights granted</t>
  </si>
  <si>
    <t>Stock appreciation rights compensation expense included in the Consolidated Statements of Operations</t>
  </si>
  <si>
    <t>Weighted-average grant-date fair value of stock appreciation rights granted using the Black-Scholes model</t>
  </si>
  <si>
    <t>Weighted average assumptions for stock appreciation rights granted:</t>
  </si>
  <si>
    <t>6.5 years</t>
  </si>
  <si>
    <t xml:space="preserve">The risk-free interest rate, expected term, expected volatility and dividend yield assumptions are calculated consistent with our non-qualified stock option awards. </t>
  </si>
  <si>
    <r>
      <t xml:space="preserve">Information with respect to our stock appreciation right activity for </t>
    </r>
    <r>
      <rPr>
        <sz val="10"/>
        <color rgb="FF000000"/>
        <rFont val="Inherit"/>
      </rPr>
      <t>2013</t>
    </r>
    <r>
      <rPr>
        <sz val="10"/>
        <color theme="1"/>
        <rFont val="Inherit"/>
      </rPr>
      <t xml:space="preserve"> is as follows:</t>
    </r>
  </si>
  <si>
    <t>Stock Appreciation Rights</t>
  </si>
  <si>
    <t>Weighted Average Exercise Price</t>
  </si>
  <si>
    <t>Outstanding balance at January 1, 2013</t>
  </si>
  <si>
    <t xml:space="preserve">The number of outstanding stock appreciation rights exercisable and weighted average exercise price is as follows: </t>
  </si>
  <si>
    <t>Outstanding Stock Appreciation Rights exercisable</t>
  </si>
  <si>
    <t xml:space="preserve">As of December 31, 2013, $2.3 million of total unrecognized compensation expense related to nonvested stock appreciation rights is expected to be recognized within the next 5.0 years on a weighted-average basis. The total fair value of shares vested during 2013 was immaterial. </t>
  </si>
  <si>
    <r>
      <t xml:space="preserve">The following table summarizes our non-vested stock appreciation rights for </t>
    </r>
    <r>
      <rPr>
        <sz val="10"/>
        <color rgb="FF000000"/>
        <rFont val="Inherit"/>
      </rPr>
      <t>2013</t>
    </r>
    <r>
      <rPr>
        <sz val="10"/>
        <color theme="1"/>
        <rFont val="Inherit"/>
      </rPr>
      <t>:</t>
    </r>
  </si>
  <si>
    <t>Nonvested Stock Appreciation Rights</t>
  </si>
  <si>
    <t>Nonvested at January 1, 2013</t>
  </si>
  <si>
    <t>(1,688</t>
  </si>
  <si>
    <t>Stock and Restricted Stock Unit Information</t>
  </si>
  <si>
    <r>
      <t xml:space="preserve">Under the Omnibus Plan, we grant non-employee members of our Board of Directors shares of unrestricted stock. The shares granted to Directors are immediately vested and all compensation expense is recognized in our Consolidated Statements of Operations in the year the grants are made. In addition, we grant restricted stock units to select executives, and we grant shares of restricted stock to key employees. The restricted stock units granted to select executives vest over </t>
    </r>
    <r>
      <rPr>
        <sz val="10"/>
        <color rgb="FF000000"/>
        <rFont val="Inherit"/>
      </rPr>
      <t>four</t>
    </r>
    <r>
      <rPr>
        <sz val="10"/>
        <color theme="1"/>
        <rFont val="Inherit"/>
      </rPr>
      <t xml:space="preserve"> years. The restricted stock units granted to key employees generally vest on the first anniversary of the grant date.</t>
    </r>
  </si>
  <si>
    <r>
      <t xml:space="preserve">A summary of the activity for restricted stock units under the Omnibus Pla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dollars in thousands, except share amounts)</t>
  </si>
  <si>
    <t>Beginning nonvested balance</t>
  </si>
  <si>
    <t>(186,276</t>
  </si>
  <si>
    <t>(152,340</t>
  </si>
  <si>
    <t>(301,308</t>
  </si>
  <si>
    <t>(45,018</t>
  </si>
  <si>
    <t>(23,001</t>
  </si>
  <si>
    <t>Ending nonvested balance</t>
  </si>
  <si>
    <t>Weighted-average grant-date fair value per restricted stock unit</t>
  </si>
  <si>
    <t>Compensation expense</t>
  </si>
  <si>
    <r>
      <t xml:space="preserve">As of December 31, </t>
    </r>
    <r>
      <rPr>
        <sz val="10"/>
        <color rgb="FF000000"/>
        <rFont val="Inherit"/>
      </rPr>
      <t>2013</t>
    </r>
    <r>
      <rPr>
        <sz val="10"/>
        <color theme="1"/>
        <rFont val="Inherit"/>
      </rPr>
      <t xml:space="preserve">, there was </t>
    </r>
    <r>
      <rPr>
        <sz val="10"/>
        <color rgb="FF000000"/>
        <rFont val="Inherit"/>
      </rPr>
      <t>$1.5 million</t>
    </r>
    <r>
      <rPr>
        <sz val="10"/>
        <color theme="1"/>
        <rFont val="Inherit"/>
      </rPr>
      <t xml:space="preserve"> of total unrecognized compensation cost related to nonvested restricted stock units granted. That cost is expected to be recognized over a weighted average period of </t>
    </r>
    <r>
      <rPr>
        <sz val="10"/>
        <color rgb="FF000000"/>
        <rFont val="Inherit"/>
      </rPr>
      <t>1.9 years</t>
    </r>
    <r>
      <rPr>
        <sz val="10"/>
        <color theme="1"/>
        <rFont val="Inherit"/>
      </rPr>
      <t>. Shares issued for restricted stock unit awards are issued from newly issued shares.</t>
    </r>
  </si>
  <si>
    <t>Employee 401(k) Plan Retirement Fund and Non-Qualified Deferred Executive Compensation Plans</t>
  </si>
  <si>
    <t>We sponsor the Libbey Inc. salary and hourly 401(k) plans (the Plan) to provide retirement benefits for our U.S. employees. As allowed under Section 401(k) of the Internal Revenue Code, the Plan provides tax-deferred salary contributions for eligible employees.</t>
  </si>
  <si>
    <r>
      <t xml:space="preserve">For the Salary Plan, employees can contribute from </t>
    </r>
    <r>
      <rPr>
        <sz val="10"/>
        <color rgb="FF000000"/>
        <rFont val="Inherit"/>
      </rPr>
      <t>1</t>
    </r>
    <r>
      <rPr>
        <sz val="10"/>
        <color theme="1"/>
        <rFont val="Inherit"/>
      </rPr>
      <t xml:space="preserve"> percent to </t>
    </r>
    <r>
      <rPr>
        <sz val="10"/>
        <color rgb="FF000000"/>
        <rFont val="Inherit"/>
      </rPr>
      <t>50</t>
    </r>
    <r>
      <rPr>
        <sz val="10"/>
        <color theme="1"/>
        <rFont val="Inherit"/>
      </rPr>
      <t xml:space="preserve"> percent of their annual salary, up to the annual IRS limits. Through December 31, 2012, we matched </t>
    </r>
    <r>
      <rPr>
        <sz val="10"/>
        <color rgb="FF000000"/>
        <rFont val="Inherit"/>
      </rPr>
      <t>100</t>
    </r>
    <r>
      <rPr>
        <sz val="10"/>
        <color theme="1"/>
        <rFont val="Inherit"/>
      </rPr>
      <t xml:space="preserve"> percent on the first </t>
    </r>
    <r>
      <rPr>
        <sz val="10"/>
        <color rgb="FF000000"/>
        <rFont val="Inherit"/>
      </rPr>
      <t>1</t>
    </r>
    <r>
      <rPr>
        <sz val="10"/>
        <color theme="1"/>
        <rFont val="Inherit"/>
      </rPr>
      <t xml:space="preserve"> percent and matched </t>
    </r>
    <r>
      <rPr>
        <sz val="10"/>
        <color rgb="FF000000"/>
        <rFont val="Inherit"/>
      </rPr>
      <t>50</t>
    </r>
    <r>
      <rPr>
        <sz val="10"/>
        <color theme="1"/>
        <rFont val="Inherit"/>
      </rPr>
      <t xml:space="preserve"> percent on the next </t>
    </r>
    <r>
      <rPr>
        <sz val="10"/>
        <color rgb="FF000000"/>
        <rFont val="Inherit"/>
      </rPr>
      <t>5</t>
    </r>
    <r>
      <rPr>
        <sz val="10"/>
        <color theme="1"/>
        <rFont val="Inherit"/>
      </rPr>
      <t xml:space="preserve"> percent of pretax contributions to a maximum of </t>
    </r>
    <r>
      <rPr>
        <sz val="10"/>
        <color rgb="FF000000"/>
        <rFont val="Inherit"/>
      </rPr>
      <t>3.5</t>
    </r>
    <r>
      <rPr>
        <sz val="10"/>
        <color theme="1"/>
        <rFont val="Inherit"/>
      </rPr>
      <t xml:space="preserve"> percent of compensation. Effective January 1, 2013, we matched </t>
    </r>
    <r>
      <rPr>
        <sz val="10"/>
        <color rgb="FF000000"/>
        <rFont val="Inherit"/>
      </rPr>
      <t>100</t>
    </r>
    <r>
      <rPr>
        <sz val="10"/>
        <color theme="1"/>
        <rFont val="Inherit"/>
      </rPr>
      <t xml:space="preserve"> percent on the first </t>
    </r>
    <r>
      <rPr>
        <sz val="10"/>
        <color rgb="FF000000"/>
        <rFont val="Inherit"/>
      </rPr>
      <t>6</t>
    </r>
    <r>
      <rPr>
        <sz val="10"/>
        <color theme="1"/>
        <rFont val="Inherit"/>
      </rPr>
      <t xml:space="preserve"> percent of eligible compensation. For the Hourly Plan, employees can contribute from </t>
    </r>
    <r>
      <rPr>
        <sz val="10"/>
        <color rgb="FF000000"/>
        <rFont val="Inherit"/>
      </rPr>
      <t>1</t>
    </r>
    <r>
      <rPr>
        <sz val="10"/>
        <color theme="1"/>
        <rFont val="Inherit"/>
      </rPr>
      <t xml:space="preserve"> percent to </t>
    </r>
    <r>
      <rPr>
        <sz val="10"/>
        <color rgb="FF000000"/>
        <rFont val="Inherit"/>
      </rPr>
      <t>25</t>
    </r>
    <r>
      <rPr>
        <sz val="10"/>
        <color theme="1"/>
        <rFont val="Inherit"/>
      </rPr>
      <t xml:space="preserve"> percent of their annual pay up to the annual IRS limits. We match </t>
    </r>
    <r>
      <rPr>
        <sz val="10"/>
        <color rgb="FF000000"/>
        <rFont val="Inherit"/>
      </rPr>
      <t>50</t>
    </r>
    <r>
      <rPr>
        <sz val="10"/>
        <color theme="1"/>
        <rFont val="Inherit"/>
      </rPr>
      <t xml:space="preserve"> percent of the first </t>
    </r>
    <r>
      <rPr>
        <sz val="10"/>
        <color rgb="FF000000"/>
        <rFont val="Inherit"/>
      </rPr>
      <t>6</t>
    </r>
    <r>
      <rPr>
        <sz val="10"/>
        <color theme="1"/>
        <rFont val="Inherit"/>
      </rPr>
      <t xml:space="preserve"> percent of eligible earnings that are contributed by employees on a pretax basis. Therefore, the maximum matching contribution that we may allocate to each participant's account did not exceed </t>
    </r>
    <r>
      <rPr>
        <sz val="10"/>
        <color rgb="FF000000"/>
        <rFont val="Inherit"/>
      </rPr>
      <t>$15,300</t>
    </r>
    <r>
      <rPr>
        <sz val="10"/>
        <color theme="1"/>
        <rFont val="Inherit"/>
      </rPr>
      <t xml:space="preserve"> for the Salary Plan or </t>
    </r>
    <r>
      <rPr>
        <sz val="10"/>
        <color rgb="FF000000"/>
        <rFont val="Inherit"/>
      </rPr>
      <t>$7,650</t>
    </r>
    <r>
      <rPr>
        <sz val="10"/>
        <color theme="1"/>
        <rFont val="Inherit"/>
      </rPr>
      <t xml:space="preserve"> for the Hourly Plan for the 2013 calendar year due to the </t>
    </r>
    <r>
      <rPr>
        <sz val="10"/>
        <color rgb="FF000000"/>
        <rFont val="Inherit"/>
      </rPr>
      <t>$255,000</t>
    </r>
    <r>
      <rPr>
        <sz val="10"/>
        <color theme="1"/>
        <rFont val="Inherit"/>
      </rPr>
      <t xml:space="preserve"> annual limit on eligible earnings imposed by the Internal Revenue Code. All matching contributions are invested according to the employees' deferral elections and vest immediately.</t>
    </r>
  </si>
  <si>
    <t>At the end of 2008, the non-qualified Executive Savings Plan (ESP) was frozen. The ESP was for those employees whose salary exceeded the IRS limit. Libbey matched employee contributions under the ESP in the same manner as we provided matching contributions under our 401(k) Salary Plan.</t>
  </si>
  <si>
    <t>Effective January 1, 2009, we have a non-qualified Executive Deferred Compensation Plan (EDCP). Under the EDCP, executives and other members of senior management may elect to defer base salary, annual incentive compensation and equity-based compensation. We provide matching contributions on excess contributions (above the qualified 401(k) plan limits) in the same manner as we provide matching contributions under our 401(k) plan.</t>
  </si>
  <si>
    <r>
      <t xml:space="preserve">Our matching contributions to all Plans totaled </t>
    </r>
    <r>
      <rPr>
        <sz val="10"/>
        <color rgb="FF000000"/>
        <rFont val="Inherit"/>
      </rPr>
      <t>$3.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rivatives</t>
  </si>
  <si>
    <t>Derivative Instruments and Hedging Activities Disclosure [Abstract]</t>
  </si>
  <si>
    <t>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Most of these derivatives, except for the foreign currency contract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All of these contracts were accounted for under FASB ASC 815 “Derivatives and Hedging.”</t>
  </si>
  <si>
    <t>Fair Values</t>
  </si>
  <si>
    <t>The following table provides the fair values of our derivative financial instruments for the periods presented:</t>
  </si>
  <si>
    <t>Asset Derivatives:</t>
  </si>
  <si>
    <t>Derivatives designated as hedging</t>
  </si>
  <si>
    <t>instruments under FASB ASC 815:</t>
  </si>
  <si>
    <t>Balance Sheet Location</t>
  </si>
  <si>
    <t>Fair Value</t>
  </si>
  <si>
    <t>Interest rate contract</t>
  </si>
  <si>
    <t>Natural gas contracts</t>
  </si>
  <si>
    <t>Total designated</t>
  </si>
  <si>
    <t>Derivatives not designated as hedging</t>
  </si>
  <si>
    <t>Currency contracts</t>
  </si>
  <si>
    <t>Total undesignated</t>
  </si>
  <si>
    <t>Liability Derivatives:</t>
  </si>
  <si>
    <t>Derivative liability - current</t>
  </si>
  <si>
    <t xml:space="preserve">Interest Rate Swaps as Fair Value Hedges </t>
  </si>
  <si>
    <r>
      <t xml:space="preserve">On June 18, 2012, we entered into an interest rate swap agreement (New Rate Agreement) with a notional amount of </t>
    </r>
    <r>
      <rPr>
        <sz val="10"/>
        <color rgb="FF000000"/>
        <rFont val="Inherit"/>
      </rPr>
      <t>$45.0 million</t>
    </r>
    <r>
      <rPr>
        <sz val="10"/>
        <color theme="1"/>
        <rFont val="Inherit"/>
      </rPr>
      <t xml:space="preserve"> that is to mature in 2020. The swap was executed in order to convert a portion of the Senior Secured Notes fixed rate debt into floating rate debt and maintain a capital structure containing fixed and floating rate debt.</t>
    </r>
  </si>
  <si>
    <t xml:space="preserve">Upon the refinance of the former Senior Secured Notes, the remaining unamortized balance of the carrying value adjustment on debt related to the Old Rate Agreement was recognized as a gain in the loss on redemption of debt on the Consolidated Statements of Operations. Refer to the Borrowing footnote for further discussion. </t>
  </si>
  <si>
    <t>$40.5 million of our New Rate Agreement is designated and qualifies as a fair value hedge. The change in the fair value of the derivative instrument related to the future cash flows (gain or loss on the derivative), as well as the offsetting change in the fair value of the hedged long-term debt attributable to the hedged risk, are recognized in current earnings. We include the gain or loss on the hedged long-term debt, along with the offsetting loss or gain on the related interest rate swap, in other income (expense), on the Consolidated Statements of Operations.</t>
  </si>
  <si>
    <t>As of July 1, 2013, we de-designated 10 percent, or $4.5 million, of our New Rate Agreement. As a result, the mark-to-market of the $4.5 million portion of the New Rate Agreement is recorded in other income (expense) on the Consolidated Statement of Operations. For the year 2013, the mark-to-market adjustment was expense of $(0.2) million.</t>
  </si>
  <si>
    <t>The following table provides a summary of the gain (loss) recognized in the Consolidated Statements of Operations from the designated portion of our New Rate Agreement:</t>
  </si>
  <si>
    <t>Interest rate swap - designated</t>
  </si>
  <si>
    <t>Related long-term debt</t>
  </si>
  <si>
    <t>(2,164</t>
  </si>
  <si>
    <t>(777</t>
  </si>
  <si>
    <t>Net impact</t>
  </si>
  <si>
    <t>(432</t>
  </si>
  <si>
    <t>The gain or loss on the hedged long-term debt netted with the offsetting gain or loss on the related designated interest rate swap was recorded on the Consolidated Statements of Operations as follows:</t>
  </si>
  <si>
    <t xml:space="preserve">Commodity Future Contracts Designated as Cash Flow Hedges </t>
  </si>
  <si>
    <r>
      <t xml:space="preserve">We use commodity futures contracts related to forecasted future North American natural gas requirements. The objective of these futures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t>
    </r>
    <r>
      <rPr>
        <sz val="10"/>
        <color rgb="FF000000"/>
        <rFont val="Inherit"/>
      </rPr>
      <t>40 percent</t>
    </r>
    <r>
      <rPr>
        <sz val="10"/>
        <color theme="1"/>
        <rFont val="Inherit"/>
      </rPr>
      <t xml:space="preserve"> to </t>
    </r>
    <r>
      <rPr>
        <sz val="10"/>
        <color rgb="FF000000"/>
        <rFont val="Inherit"/>
      </rPr>
      <t>70 percent</t>
    </r>
    <r>
      <rPr>
        <sz val="10"/>
        <color theme="1"/>
        <rFont val="Inherit"/>
      </rPr>
      <t xml:space="preserve"> of our anticipated requirements, up to </t>
    </r>
    <r>
      <rPr>
        <sz val="10"/>
        <color rgb="FF000000"/>
        <rFont val="Inherit"/>
      </rPr>
      <t>eighteen</t>
    </r>
    <r>
      <rPr>
        <sz val="10"/>
        <color theme="1"/>
        <rFont val="Inherit"/>
      </rPr>
      <t xml:space="preserve"> months in the future. The fair values of these instruments are determined from market quotes. As of December 31, 2013, we had commodity contracts for </t>
    </r>
    <r>
      <rPr>
        <sz val="10"/>
        <color rgb="FF000000"/>
        <rFont val="Inherit"/>
      </rPr>
      <t>1,520,000</t>
    </r>
    <r>
      <rPr>
        <sz val="10"/>
        <color theme="1"/>
        <rFont val="Inherit"/>
      </rPr>
      <t xml:space="preserve"> million British Thermal Units (BTUs) of natural gas. At December 31, 2012, we had commodity contracts for </t>
    </r>
    <r>
      <rPr>
        <sz val="10"/>
        <color rgb="FF000000"/>
        <rFont val="Inherit"/>
      </rPr>
      <t>2,400,000</t>
    </r>
    <r>
      <rPr>
        <sz val="10"/>
        <color theme="1"/>
        <rFont val="Inherit"/>
      </rPr>
      <t xml:space="preserve"> million BTUs of natural gas.</t>
    </r>
  </si>
  <si>
    <r>
      <t xml:space="preserve">All of our natural gas derivatives qualify and are designated as cash flow hedges at December 31, 2013.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current earnings. As the natural gas contracts mature, the accumulated gains (losses) for the respective contracts are reclassified from accumulated other comprehensive loss to current expense in cost of sales in our Consolidated Statement of Operations. In the year ended December 31, 2013, we recognized a loss of $0.3 million for ineffectiveness in other income (expense) in the Consolidated Statements of Operations for certain contracts at our Mexico facility. This ineffectiveness was related to a change in pricing caused by the Mexican government instituting a fixed surcharge. The ineffectiveness is not expected to continue so we have continued to consider the contracts effective as appropriate under FASB ASC 815 "Derivatives and Hedging." We paid additional cash of </t>
    </r>
    <r>
      <rPr>
        <sz val="10"/>
        <color rgb="FF000000"/>
        <rFont val="Inherit"/>
      </rPr>
      <t>$0.1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7 million</t>
    </r>
    <r>
      <rPr>
        <sz val="10"/>
        <color theme="1"/>
        <rFont val="Inherit"/>
      </rPr>
      <t xml:space="preserve"> in the years ended December 31, 2013, 2012 and 2011, respectively, due to the difference between the fixed unit rate of our natural gas contracts and the variable unit rate of our natural gas cost from suppliers. Based on our current valuation, we estimate that accumulated gains currently carried in accumulated other comprehensive loss that will be reclassified into earnings over the next twelve months will result in </t>
    </r>
    <r>
      <rPr>
        <sz val="10"/>
        <color rgb="FF000000"/>
        <rFont val="Inherit"/>
      </rPr>
      <t>$0.4 million</t>
    </r>
    <r>
      <rPr>
        <sz val="10"/>
        <color theme="1"/>
        <rFont val="Inherit"/>
      </rPr>
      <t xml:space="preserve"> of income in our Consolidated Statements of Operations.</t>
    </r>
  </si>
  <si>
    <t>The following table provides a summary of the effective portion of derivative gain (loss) recognized in other comprehensive income (loss):</t>
  </si>
  <si>
    <t>Derivatives in Cash Flow Hedging relationships:</t>
  </si>
  <si>
    <t>(1,439</t>
  </si>
  <si>
    <t>(5,263</t>
  </si>
  <si>
    <t>The following table provides a summary of the effective portion of derivative gain (loss) reclassified from accumulated other comprehensive loss to the Consolidated Statements of Operations:</t>
  </si>
  <si>
    <t>Location:</t>
  </si>
  <si>
    <t>(57</t>
  </si>
  <si>
    <t>(4,707</t>
  </si>
  <si>
    <t>(4,639</t>
  </si>
  <si>
    <t>Total impact on net income (loss)</t>
  </si>
  <si>
    <t xml:space="preserve">Currency Contracts </t>
  </si>
  <si>
    <r>
      <t xml:space="preserve">Our foreign currency exposure arises from transactions denominated in a currency other than the U.S. dollar primarily associated with our Canadian dollar denominated accounts receivable. We enter into a series of foreign currency contracts to sell Canadian dollars. Although we had no contracts at December 31, 2013, we had contracts for </t>
    </r>
    <r>
      <rPr>
        <sz val="10"/>
        <color rgb="FF000000"/>
        <rFont val="Inherit"/>
      </rPr>
      <t>C$14.8 million</t>
    </r>
    <r>
      <rPr>
        <sz val="10"/>
        <color theme="1"/>
        <rFont val="Inherit"/>
      </rPr>
      <t xml:space="preserve"> at December 31, 2012. The fair values of these instruments are determined from market quotes. The values of these derivatives will change over time as cash receipts and payments are made and as market conditions change. </t>
    </r>
  </si>
  <si>
    <t>Gains (losses) for derivatives that were not designated as hedging instruments are recorded in current earnings as follows:</t>
  </si>
  <si>
    <t>(41</t>
  </si>
  <si>
    <t>(24</t>
  </si>
  <si>
    <r>
      <t xml:space="preserve">We do not believe we are exposed to more than a nominal amount of credit risk in our interest rate swap, natural gas hedges and currency contracts as the counterparties are established financial institutions. The counterparty for the New Rate Agreement is rated </t>
    </r>
    <r>
      <rPr>
        <sz val="10"/>
        <color rgb="FF000000"/>
        <rFont val="Inherit"/>
      </rPr>
      <t>A+</t>
    </r>
    <r>
      <rPr>
        <sz val="10"/>
        <color theme="1"/>
        <rFont val="Inherit"/>
      </rPr>
      <t xml:space="preserve"> and the counterparties for the other derivative agreements are rated BBB+ or better as of December 31, 2013, by Standard and Poor’s.</t>
    </r>
  </si>
  <si>
    <t>Comprehensive Income (Loss)</t>
  </si>
  <si>
    <t>Comprehensive Income (Loss), Net of Tax, Attributable to Parent [Abstract]</t>
  </si>
  <si>
    <t>Accumulated other comprehensive loss, net of tax, is as follows:</t>
  </si>
  <si>
    <t>Foreign Currency Translation</t>
  </si>
  <si>
    <t>Derivative Instruments</t>
  </si>
  <si>
    <t>Pension and Other Postretirement Benefits</t>
  </si>
  <si>
    <t>Accumulated</t>
  </si>
  <si>
    <t>Comprehensive Loss</t>
  </si>
  <si>
    <t>Balance on December 31, 2011</t>
  </si>
  <si>
    <t>(4,005</t>
  </si>
  <si>
    <t>(2,370</t>
  </si>
  <si>
    <t>(121,997</t>
  </si>
  <si>
    <t>(128,372</t>
  </si>
  <si>
    <t>Actuarial gain (loss)</t>
  </si>
  <si>
    <t>(37,004</t>
  </si>
  <si>
    <t>Currency impact</t>
  </si>
  <si>
    <t>(749</t>
  </si>
  <si>
    <t>Amounts reclassified from accumulated other comprehensive income (loss):</t>
  </si>
  <si>
    <r>
      <t xml:space="preserve">    Amortization of actuarial loss </t>
    </r>
    <r>
      <rPr>
        <sz val="7"/>
        <color theme="1"/>
        <rFont val="Inherit"/>
      </rPr>
      <t>(1)</t>
    </r>
  </si>
  <si>
    <r>
      <t xml:space="preserve">    Amortization of prior service cost </t>
    </r>
    <r>
      <rPr>
        <sz val="7"/>
        <color theme="1"/>
        <rFont val="Inherit"/>
      </rPr>
      <t>(1)</t>
    </r>
  </si>
  <si>
    <r>
      <t xml:space="preserve">    Amortization of transition obligation </t>
    </r>
    <r>
      <rPr>
        <sz val="7"/>
        <color theme="1"/>
        <rFont val="Inherit"/>
      </rPr>
      <t>(1)</t>
    </r>
  </si>
  <si>
    <t>    Cost of sales</t>
  </si>
  <si>
    <t>Current-period other comprehensive income (loss)</t>
  </si>
  <si>
    <t>(20,165</t>
  </si>
  <si>
    <t>(14,533</t>
  </si>
  <si>
    <t>Tax effect</t>
  </si>
  <si>
    <t>(409</t>
  </si>
  <si>
    <t>Balance on December 31, 2012</t>
  </si>
  <si>
    <t>(1,641</t>
  </si>
  <si>
    <t>(139,888</t>
  </si>
  <si>
    <t>(141,040</t>
  </si>
  <si>
    <t>(298</t>
  </si>
  <si>
    <t>(102</t>
  </si>
  <si>
    <t>(198</t>
  </si>
  <si>
    <t>(300</t>
  </si>
  <si>
    <t>Balance on December 31, 2013</t>
  </si>
  <si>
    <t>(78,935</t>
  </si>
  <si>
    <t>(73,160</t>
  </si>
  <si>
    <t>_________________________</t>
  </si>
  <si>
    <r>
      <t>(1)</t>
    </r>
    <r>
      <rPr>
        <sz val="10"/>
        <color theme="1"/>
        <rFont val="Inherit"/>
      </rPr>
      <t xml:space="preserve"> These accumulated other comprehensive income components are included in the computation of net periodic benefit cost within the cost of sales and selling, general and administrative expenses on the Consolidated Statements of Operations.</t>
    </r>
  </si>
  <si>
    <t>Fair Value Disclosures [Abstract]</t>
  </si>
  <si>
    <t>FASB ASC 820 defines fair value as the price that would be received to sell an asset or paid to transfer a liability in the principal or most advantageous market for the asset or liability in an orderly transaction between market participants at the measurement date. FASB ASC 820 establishes a fair value hierarchy that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Fair Value at</t>
  </si>
  <si>
    <t>Asset / (Liability</t>
  </si>
  <si>
    <t xml:space="preserve">(dollars in thousands) </t>
  </si>
  <si>
    <t>Level 1</t>
  </si>
  <si>
    <t>Level 2</t>
  </si>
  <si>
    <t>Level 3</t>
  </si>
  <si>
    <t>Commodity futures natural gas contracts</t>
  </si>
  <si>
    <t>(420</t>
  </si>
  <si>
    <t>Interest rate agreements</t>
  </si>
  <si>
    <t>Net derivative asset (liability)</t>
  </si>
  <si>
    <t>(1,660</t>
  </si>
  <si>
    <t>(81</t>
  </si>
  <si>
    <t>The fair values of our commodity futures natural gas contracts and currency contracts are determined using observable market inputs. The fair value of our interest rate agreement is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protection agreements and currency contracts are hedges of either recorded assets or liabilities or anticipated transactions. Changes in values of the underlying hedged assets and liabilities or anticipated transactions are not reflected in the above table.</t>
  </si>
  <si>
    <t xml:space="preserve">The total derivative position is recorded on the Consolidated Balance Sheets as follows: </t>
  </si>
  <si>
    <t>Operating Leases</t>
  </si>
  <si>
    <t>Leases [Abstract]</t>
  </si>
  <si>
    <r>
      <t xml:space="preserve">Rental expense for all non-cancelable operating leases, primarily for warehouses, was </t>
    </r>
    <r>
      <rPr>
        <sz val="10"/>
        <color rgb="FF000000"/>
        <rFont val="Inherit"/>
      </rPr>
      <t>$18.1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18.6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Future minimum rentals under operating leases are as follows (dollars in thousands): </t>
  </si>
  <si>
    <t>2019 and</t>
  </si>
  <si>
    <t>thereafter</t>
  </si>
  <si>
    <t>Other Income (Expense)</t>
  </si>
  <si>
    <t>Other Income and Expenses [Abstract]</t>
  </si>
  <si>
    <t>Items included in other income (expense) in the Consolidated Statements of Operations are as follows:</t>
  </si>
  <si>
    <t>Gain on sale of land at Libbey Holland</t>
  </si>
  <si>
    <r>
      <t>Gain on sale of Traex assets</t>
    </r>
    <r>
      <rPr>
        <sz val="7"/>
        <color theme="1"/>
        <rFont val="Inherit"/>
      </rPr>
      <t> (1)</t>
    </r>
  </si>
  <si>
    <t>Gain (loss) on currency translation</t>
  </si>
  <si>
    <t>(293</t>
  </si>
  <si>
    <t>(780</t>
  </si>
  <si>
    <t>(263</t>
  </si>
  <si>
    <t>Hedge ineffectiveness</t>
  </si>
  <si>
    <t>(916</t>
  </si>
  <si>
    <t>Insurance recovery on furnace malfunction, net (see note 18)</t>
  </si>
  <si>
    <t>Other non-operating income (expense)</t>
  </si>
  <si>
    <t>On April 28, 2011, we sold substantially all of the assets of Traex to the Vollrath Company for $12.5 million, resulting in a gain of $3.4 million.</t>
  </si>
  <si>
    <t>Contingencies</t>
  </si>
  <si>
    <t>Commitments and Contingencies Disclosure [Abstract]</t>
  </si>
  <si>
    <r>
      <t>Legal Proceedings</t>
    </r>
    <r>
      <rPr>
        <b/>
        <sz val="10"/>
        <color theme="1"/>
        <rFont val="Inherit"/>
      </rPr>
      <t xml:space="preserve"> </t>
    </r>
  </si>
  <si>
    <t>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t>
  </si>
  <si>
    <t>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clean-up of the Lower Ley Creek sub-site.</t>
  </si>
  <si>
    <t>Although US EPA has completed its Remedial Investigation (RI), US EPA has not yet issued a Feasibility Study (FS), Risk Assessment (RA) or Proposed Remedial Action Plan (PRAP) with respect to the Lower Ley Creek sub-site. Accordingly, the nature of any plan of remediation, and the costs of any such plan of remediation, are not yet known. Additionally, it is not yet known whether amounts previously recovered by US EPA are adequate to cover the costs associated with any such plan of remediation, nor is it known how any excess costs may be allocated among the PRPs.</t>
  </si>
  <si>
    <t>Depending on the results of the FS, RA and PRAP, it is reasonably possible that Syracuse China may be required to record a liability related to remediation costs at the Ley Creek sub-site. As of December 31, 2013, the possible loss or range of loss is not reasonably estimable. To the extent that Syracuse China may have liability with respect to this sub-site and to the extent tha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Although we cannot predict the ultimate impact of this proceeding, we believe that the outcome will not have a material impact on our financial condition, results of operations or liquidity.</t>
  </si>
  <si>
    <t>Insurance claim</t>
  </si>
  <si>
    <t xml:space="preserve">We currently have an open insurance claim related to a 2013 furnace malfunction at our manufacturing facility in Toledo, Ohio. At December 31, 2013, partial insurance proceeds of $5.0 million were recognized in accounts receivable and the Consolidated Statements of Operations ($4.4 million in other income (expense) for expenses incurred and $0.6 million against cost of sales for business interruption). The insurance claim is still ongoing and the amount of any future recovery is uncertain at this time. </t>
  </si>
  <si>
    <t>Abandoned Property Audit</t>
  </si>
  <si>
    <r>
      <t xml:space="preserve">We have completed an unclaimed property audit. The property subject to review in this audit process generally included unclaimed wages, vendor payments and customer refunds. State escheat laws generally require entities to report and remit abandoned and unclaimed property. Failure to timely report and remit the property can result in assessments that include interest and penalties, in addition to the payment of the escheat liability itself. At the completion of the audit in the second quarter of 2013, we paid </t>
    </r>
    <r>
      <rPr>
        <sz val="10"/>
        <color rgb="FF000000"/>
        <rFont val="Inherit"/>
      </rPr>
      <t>$4.5 million</t>
    </r>
    <r>
      <rPr>
        <sz val="10"/>
        <color theme="1"/>
        <rFont val="Inherit"/>
      </rPr>
      <t xml:space="preserve">, which resulted in additional expense of </t>
    </r>
    <r>
      <rPr>
        <sz val="10"/>
        <color rgb="FF000000"/>
        <rFont val="Inherit"/>
      </rPr>
      <t>$1.8 million</t>
    </r>
    <r>
      <rPr>
        <sz val="10"/>
        <color theme="1"/>
        <rFont val="Inherit"/>
      </rPr>
      <t xml:space="preserve"> in selling, general and administrative expenses on the Consolidated Statement of Operations. Expense of </t>
    </r>
    <r>
      <rPr>
        <sz val="10"/>
        <color rgb="FF000000"/>
        <rFont val="Inherit"/>
      </rPr>
      <t>$2.7 million</t>
    </r>
    <r>
      <rPr>
        <sz val="10"/>
        <color theme="1"/>
        <rFont val="Inherit"/>
      </rPr>
      <t xml:space="preserve"> ($1.8 million and $0.9 million in cost of sales and selling, general and administrative expenses, respectively) was recorded in the third quarter of 2011 and accrued at December 31, 2012 in accrued liabilities on the Consolidated Balance Sheet.</t>
    </r>
  </si>
  <si>
    <t>Segments and Geographic Information</t>
  </si>
  <si>
    <t>Segment Reporting [Abstract]</t>
  </si>
  <si>
    <r>
      <t xml:space="preserve">Effective January 1, 2013, we revised our reporting segments to align with our regionally focused organizational structure, which we believe enables us to better serve customers across the globe. Under this structure, we now report financial results for the Americas; Europe, the Middle East and Africa (EMEA), U.S. Sourcing and Other. In addition, sales and segment EBIT reflect end market reporting pursuant to which sales and related costs are included in segment EBIT based on the geographical destination of the sale. The revised segment results do not affect any previously reported consolidated financial results. Our </t>
    </r>
    <r>
      <rPr>
        <sz val="10"/>
        <color rgb="FF000000"/>
        <rFont val="Inherit"/>
      </rPr>
      <t>three</t>
    </r>
    <r>
      <rPr>
        <sz val="10"/>
        <color theme="1"/>
        <rFont val="Inherit"/>
      </rPr>
      <t xml:space="preserve"> reportable segments are defined below. Our operating segment that does not meet the criteria to be a reportable segment is disclosed as Other. </t>
    </r>
  </si>
  <si>
    <t>Americas—includes worldwide sales of manufactured and sourced glass tableware having an end market destination in North and South America.</t>
  </si>
  <si>
    <t>EMEA—includes worldwide sales of manufactured and sourced glass tableware having an end market destination in Europe, the Middle East and Africa.</t>
  </si>
  <si>
    <t>U.S. Sourcing—includes U.S. sales of sourced ceramic dinnerware, metal tableware, hollowware, and serveware.</t>
  </si>
  <si>
    <t>Other —includes worldwide sales of manufactured and sourced glass tableware having an end market destination in Asia Pacific. Plastic items were included in this segment until we sold substantially all of the assets of our Traex subsidiary on April 28, 2011.</t>
  </si>
  <si>
    <t>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t>
  </si>
  <si>
    <t>Certain activities not related to any particular reportable segment are reported within retained corporate costs. These costs include certain headquarter, administrative and facility costs, and other costs that are global in nature and are not allocable to the reporting segments.</t>
  </si>
  <si>
    <t>The accounting policies of the reportable segments are the same as those described in note 2. We do not have any customers who represent 10 percent or more of total sales. Inter-segment sales are consummated at arm’s length and are reflected at end market reporting below.</t>
  </si>
  <si>
    <t>Net Sales:</t>
  </si>
  <si>
    <t>EMEA</t>
  </si>
  <si>
    <t>Consolidated</t>
  </si>
  <si>
    <t>Segment EBIT:</t>
  </si>
  <si>
    <t>(714</t>
  </si>
  <si>
    <t>Total Segment EBIT</t>
  </si>
  <si>
    <t>Reconciliation of Segment EBIT to Net Income:</t>
  </si>
  <si>
    <t>Segment EBIT</t>
  </si>
  <si>
    <t>Retained corporate costs</t>
  </si>
  <si>
    <t>(22,293</t>
  </si>
  <si>
    <t>(24,413</t>
  </si>
  <si>
    <t>(21,796</t>
  </si>
  <si>
    <t>Loss on redemption of debt (note 6)</t>
  </si>
  <si>
    <t>(2,518</t>
  </si>
  <si>
    <t>(31,075</t>
  </si>
  <si>
    <t>(2,803</t>
  </si>
  <si>
    <t>Severance</t>
  </si>
  <si>
    <t>(5,150</t>
  </si>
  <si>
    <t>(1,105</t>
  </si>
  <si>
    <t>Pension curtailment and settlement charge</t>
  </si>
  <si>
    <t>(2,252</t>
  </si>
  <si>
    <t>(4,306</t>
  </si>
  <si>
    <t>Gain on sale of Traex assets (note 17)</t>
  </si>
  <si>
    <t>Furnace malfunction (note 18)</t>
  </si>
  <si>
    <t>(4,428</t>
  </si>
  <si>
    <r>
      <t xml:space="preserve">Gain on sale of land </t>
    </r>
    <r>
      <rPr>
        <sz val="7"/>
        <color theme="1"/>
        <rFont val="Inherit"/>
      </rPr>
      <t xml:space="preserve">(1) </t>
    </r>
    <r>
      <rPr>
        <sz val="10"/>
        <color theme="1"/>
        <rFont val="Inherit"/>
      </rPr>
      <t> (note 17)</t>
    </r>
  </si>
  <si>
    <t>Equipment write-down (note 5)</t>
  </si>
  <si>
    <t>(817</t>
  </si>
  <si>
    <t>Equipment credit (note 5)</t>
  </si>
  <si>
    <t>Restructuring charges (note 7)</t>
  </si>
  <si>
    <t>(6,544</t>
  </si>
  <si>
    <t>CEO transition expenses</t>
  </si>
  <si>
    <t>(2,722</t>
  </si>
  <si>
    <t>Abandoned property (note 18)</t>
  </si>
  <si>
    <t>(1,781</t>
  </si>
  <si>
    <t>(2,719</t>
  </si>
  <si>
    <t>Executive retirement</t>
  </si>
  <si>
    <t>(736</t>
  </si>
  <si>
    <t>(32,006</t>
  </si>
  <si>
    <t>(37,727</t>
  </si>
  <si>
    <t>(43,419</t>
  </si>
  <si>
    <t>(13,241</t>
  </si>
  <si>
    <t>(5,709</t>
  </si>
  <si>
    <t>(1,643</t>
  </si>
  <si>
    <t>Depreciation &amp; Amortization:</t>
  </si>
  <si>
    <t>Corporate</t>
  </si>
  <si>
    <t>Capital Expenditures:</t>
  </si>
  <si>
    <r>
      <t>(1)</t>
    </r>
    <r>
      <rPr>
        <sz val="10"/>
        <color theme="1"/>
        <rFont val="Inherit"/>
      </rPr>
      <t> </t>
    </r>
  </si>
  <si>
    <t>Net gain on the sale of land at our Libbey Holland facility.</t>
  </si>
  <si>
    <r>
      <t>Segment Assets</t>
    </r>
    <r>
      <rPr>
        <b/>
        <sz val="7"/>
        <color theme="1"/>
        <rFont val="Inherit"/>
      </rPr>
      <t>(1)</t>
    </r>
    <r>
      <rPr>
        <b/>
        <sz val="10"/>
        <color theme="1"/>
        <rFont val="Inherit"/>
      </rPr>
      <t>:</t>
    </r>
  </si>
  <si>
    <t>______________________________</t>
  </si>
  <si>
    <t>(1) Segment assets are defined as net accounts receivable, excluding insurance claim receivable resulting from the furnace malfunction, plus net inventory.</t>
  </si>
  <si>
    <r>
      <t xml:space="preserve">Net sales to customers and long-lived assets located in the U.S., Mexico, and Other reg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 Intercompany sales to affiliates represent products that are transferred to those geographic areas on a basis intended to reflect as nearly as possible the market value of the products. The long-lived assets include net fixed assets and goodwill.</t>
    </r>
  </si>
  <si>
    <t>All Other</t>
  </si>
  <si>
    <t>Eliminations</t>
  </si>
  <si>
    <t>Net sales:</t>
  </si>
  <si>
    <t>Customers</t>
  </si>
  <si>
    <t>Intercompany</t>
  </si>
  <si>
    <t>(86,691</t>
  </si>
  <si>
    <t>Total net sales</t>
  </si>
  <si>
    <t>Long-lived assets</t>
  </si>
  <si>
    <t>(89,737</t>
  </si>
  <si>
    <t>(93,715</t>
  </si>
  <si>
    <t>Condensed Consolidated Guarantor Financial Statements</t>
  </si>
  <si>
    <r>
      <t xml:space="preserve">Libbey Glass is a direct, </t>
    </r>
    <r>
      <rPr>
        <sz val="10"/>
        <color rgb="FF000000"/>
        <rFont val="Inherit"/>
      </rPr>
      <t>100 percent</t>
    </r>
    <r>
      <rPr>
        <sz val="10"/>
        <color theme="1"/>
        <rFont val="Inherit"/>
      </rPr>
      <t xml:space="preserve"> owned subsidiary of Libbey Inc. and is the issuer of the Senior Secured Notes. The obligations of Libbey Glass under the Senior Secured Notes are fully and unconditionally and jointly and severally guaranteed by Libbey Inc. and by certain indirect, </t>
    </r>
    <r>
      <rPr>
        <sz val="10"/>
        <color rgb="FF000000"/>
        <rFont val="Inherit"/>
      </rPr>
      <t>100 percent</t>
    </r>
    <r>
      <rPr>
        <sz val="10"/>
        <color theme="1"/>
        <rFont val="Inherit"/>
      </rPr>
      <t xml:space="preserve"> owned domestic subsidiaries of Libbey Inc., as described below. All are related parties that are included in the Consolidated Financial Statements for the year ended December 31, 2013, 2012 and 2011.</t>
    </r>
  </si>
  <si>
    <r>
      <t xml:space="preserve">At December 31, 2013, December 31, 2012 and December 31, 2011, Libbey Inc.’s indirect, </t>
    </r>
    <r>
      <rPr>
        <sz val="10"/>
        <color rgb="FF000000"/>
        <rFont val="Inherit"/>
      </rPr>
      <t>100 percent</t>
    </r>
    <r>
      <rPr>
        <sz val="10"/>
        <color theme="1"/>
        <rFont val="Inherit"/>
      </rPr>
      <t xml:space="preserve"> owned domestic subsidiaries were Syracuse China Company, World Tableware Inc., LGA4 Corp., LGA3 Corp., The Drummond Glass Company, LGC Corp., Dane Holding Co. (dissolved in June of 2012 and known as Traex Company prior to April 28, 2011), Libbey.com LLC, LGFS Inc., and LGAC LLC (collectively, Subsidiary Guarantors). The following tables contain Condensed Consolidating Financial Statements of (a) the parent, Libbey Inc., (b) the issuer, Libbey Glass, (c) the Subsidiary Guarantors, (d) the indirect subsidiaries of Libbey Inc. that are not Subsidiary Guarantors (collectively, Non-Guarantor Subsidiaries), (e) the consolidating elimination entries, and (f) the consolidated totals.</t>
    </r>
  </si>
  <si>
    <t>Libbey Inc.</t>
  </si>
  <si>
    <t>Condensed Consolidating Statement of Comprehensive Income (Loss)</t>
  </si>
  <si>
    <t>Year ended December 31, 2013</t>
  </si>
  <si>
    <t>Libbey</t>
  </si>
  <si>
    <t>Inc.</t>
  </si>
  <si>
    <t>(Parent)</t>
  </si>
  <si>
    <t>Glass</t>
  </si>
  <si>
    <t>(Issuer)</t>
  </si>
  <si>
    <t>Subsidiary</t>
  </si>
  <si>
    <t>Guarantors</t>
  </si>
  <si>
    <t>Non-</t>
  </si>
  <si>
    <t>Guarantor</t>
  </si>
  <si>
    <t>Subsidiaries</t>
  </si>
  <si>
    <t>(66,950</t>
  </si>
  <si>
    <t>Income (loss) from operations</t>
  </si>
  <si>
    <t>(20</t>
  </si>
  <si>
    <t>(158</t>
  </si>
  <si>
    <t>Earnings (loss) before interest and income taxes</t>
  </si>
  <si>
    <t>Income (loss) before income taxes</t>
  </si>
  <si>
    <t>Provision (benefit) for income taxes</t>
  </si>
  <si>
    <t>(1,401</t>
  </si>
  <si>
    <t>Net income (loss)</t>
  </si>
  <si>
    <t>Equity in net income (loss) of subsidiaries</t>
  </si>
  <si>
    <t>(42,498</t>
  </si>
  <si>
    <t>(116,014</t>
  </si>
  <si>
    <t>Condensed Consolidating Statements of Comprehensive Income (Loss)</t>
  </si>
  <si>
    <t>Year ended December 31, 2012</t>
  </si>
  <si>
    <t>(70,385</t>
  </si>
  <si>
    <t>(30,796</t>
  </si>
  <si>
    <t>(100</t>
  </si>
  <si>
    <t>(30,887</t>
  </si>
  <si>
    <t>(29,354</t>
  </si>
  <si>
    <t>(4,013</t>
  </si>
  <si>
    <t>(25,341</t>
  </si>
  <si>
    <t>(39,273</t>
  </si>
  <si>
    <t>(5,702</t>
  </si>
  <si>
    <t>(15,819</t>
  </si>
  <si>
    <t>Year ended December 31, 2011</t>
  </si>
  <si>
    <t>(70,332</t>
  </si>
  <si>
    <t>(332</t>
  </si>
  <si>
    <t>(281</t>
  </si>
  <si>
    <t>(2,560</t>
  </si>
  <si>
    <t>(21,986</t>
  </si>
  <si>
    <t>(3,811</t>
  </si>
  <si>
    <t>(18,175</t>
  </si>
  <si>
    <t>(65,457</t>
  </si>
  <si>
    <t>(45,942</t>
  </si>
  <si>
    <t>Condensed Consolidating Balance Sheet</t>
  </si>
  <si>
    <t>Cash and equivalents</t>
  </si>
  <si>
    <t>Accounts receivable — net</t>
  </si>
  <si>
    <t>Inventories — net</t>
  </si>
  <si>
    <t>Other current assets</t>
  </si>
  <si>
    <t>(21,095</t>
  </si>
  <si>
    <t>Other non-current assets</t>
  </si>
  <si>
    <t>(607</t>
  </si>
  <si>
    <t>Investments in and advances to subsidiaries</t>
  </si>
  <si>
    <t>(41,361</t>
  </si>
  <si>
    <t>(593,287</t>
  </si>
  <si>
    <t>Goodwill and purchased intangible assets — net</t>
  </si>
  <si>
    <t>(593,894</t>
  </si>
  <si>
    <t>Property, plant and equipment — net</t>
  </si>
  <si>
    <t>(614,989</t>
  </si>
  <si>
    <t>Accrued and other current liabilities</t>
  </si>
  <si>
    <t>Notes payable and long-term debt due within one year</t>
  </si>
  <si>
    <t>(21,702</t>
  </si>
  <si>
    <t>Total shareholders’ equity</t>
  </si>
  <si>
    <t>Total liabilities and shareholders’ equity</t>
  </si>
  <si>
    <t>(16,190</t>
  </si>
  <si>
    <t>(4,190</t>
  </si>
  <si>
    <t>(35,962</t>
  </si>
  <si>
    <t>(567,244</t>
  </si>
  <si>
    <t>(571,434</t>
  </si>
  <si>
    <t>(587,624</t>
  </si>
  <si>
    <t>(20,380</t>
  </si>
  <si>
    <t>Condensed Consolidating Statements of Cash Flows</t>
  </si>
  <si>
    <t>(28,459</t>
  </si>
  <si>
    <t>(10,915</t>
  </si>
  <si>
    <t>(6,644</t>
  </si>
  <si>
    <t>Net cash provided by (used in) operating activities</t>
  </si>
  <si>
    <t>Additions to property, plant &amp; equipment</t>
  </si>
  <si>
    <t>(11,735</t>
  </si>
  <si>
    <t>(35</t>
  </si>
  <si>
    <t>(37,637</t>
  </si>
  <si>
    <t>(49,407</t>
  </si>
  <si>
    <t>Other investing activities</t>
  </si>
  <si>
    <t>Net cash (used in) investing activities</t>
  </si>
  <si>
    <t>(11,733</t>
  </si>
  <si>
    <t>(37,558</t>
  </si>
  <si>
    <t>(49,326</t>
  </si>
  <si>
    <t>Net borrowings (repayments)</t>
  </si>
  <si>
    <t>(45,221</t>
  </si>
  <si>
    <t>(7,955</t>
  </si>
  <si>
    <t>(53,176</t>
  </si>
  <si>
    <t>Other financing activities</t>
  </si>
  <si>
    <t>(41,187</t>
  </si>
  <si>
    <t>(49,142</t>
  </si>
  <si>
    <t>Exchange effect on cash</t>
  </si>
  <si>
    <t>Increase (decrease) in cash</t>
  </si>
  <si>
    <t>(21,488</t>
  </si>
  <si>
    <t>(8</t>
  </si>
  <si>
    <t>(3,504</t>
  </si>
  <si>
    <t>(25,000</t>
  </si>
  <si>
    <t>Cash at beginning of period</t>
  </si>
  <si>
    <t>Cash at end of period</t>
  </si>
  <si>
    <t>(6,966</t>
  </si>
  <si>
    <t>(59,493</t>
  </si>
  <si>
    <t>(7,295</t>
  </si>
  <si>
    <t>(5,459</t>
  </si>
  <si>
    <t>(39,940</t>
  </si>
  <si>
    <t>(39,630</t>
  </si>
  <si>
    <t>(85</t>
  </si>
  <si>
    <t>(10,104</t>
  </si>
  <si>
    <t>(22,616</t>
  </si>
  <si>
    <t>(32,720</t>
  </si>
  <si>
    <t>(10,007</t>
  </si>
  <si>
    <t>(22,066</t>
  </si>
  <si>
    <t>(32,073</t>
  </si>
  <si>
    <t>(21,674</t>
  </si>
  <si>
    <t>(35,846</t>
  </si>
  <si>
    <t>Condensed Consolidating Statement of Cash Flows</t>
  </si>
  <si>
    <t>(23,641</t>
  </si>
  <si>
    <t>(2,184</t>
  </si>
  <si>
    <t>(24,655</t>
  </si>
  <si>
    <t>(25,455</t>
  </si>
  <si>
    <t>(10,478</t>
  </si>
  <si>
    <t>(13,055</t>
  </si>
  <si>
    <t>(18,098</t>
  </si>
  <si>
    <t>(61</t>
  </si>
  <si>
    <t>(23,261</t>
  </si>
  <si>
    <t>(41,420</t>
  </si>
  <si>
    <t>(18,065</t>
  </si>
  <si>
    <t>(18,572</t>
  </si>
  <si>
    <t>(23,720</t>
  </si>
  <si>
    <t>(40,196</t>
  </si>
  <si>
    <t>(13,547</t>
  </si>
  <si>
    <t>(53,743</t>
  </si>
  <si>
    <t>(35,921</t>
  </si>
  <si>
    <t>(49,468</t>
  </si>
  <si>
    <t>(130</t>
  </si>
  <si>
    <t>(19,028</t>
  </si>
  <si>
    <t>(138</t>
  </si>
  <si>
    <t>(17,967</t>
  </si>
  <si>
    <t>Schedule II -- Valuation and Qualifying Accounts (Consolidated)</t>
  </si>
  <si>
    <t>Valuation and Qualifying Accounts [Abstract]</t>
  </si>
  <si>
    <t>Years ended December 31, 2013, 2012, and 2011</t>
  </si>
  <si>
    <t>Allowance for Doubtful Accounts</t>
  </si>
  <si>
    <t>Valuation Allowance for Deferred Tax Asset</t>
  </si>
  <si>
    <t>Balance at December 31, 2010</t>
  </si>
  <si>
    <t>Charged to expense or other accounts</t>
  </si>
  <si>
    <t>Deductions</t>
  </si>
  <si>
    <t>(578</t>
  </si>
  <si>
    <t>Balance at December 31, 2011</t>
  </si>
  <si>
    <t>(265</t>
  </si>
  <si>
    <t>(2,041</t>
  </si>
  <si>
    <t>Balance at December 31, 2012</t>
  </si>
  <si>
    <t>(55</t>
  </si>
  <si>
    <t>(33,816</t>
  </si>
  <si>
    <t>Balance at December 31, 2013</t>
  </si>
  <si>
    <t>Significant Accounting Policies (Policies)</t>
  </si>
  <si>
    <t>Basis of Presentation</t>
  </si>
  <si>
    <t>Consolidated Statement of Operations</t>
  </si>
  <si>
    <t>Revenue Recognition</t>
  </si>
  <si>
    <t>Cash and Cash Equivalents</t>
  </si>
  <si>
    <t>Accounts Receivable and Allowance for Doubtful Accounts</t>
  </si>
  <si>
    <t>Inventory Valuation</t>
  </si>
  <si>
    <r>
      <t xml:space="preserve">Purchased Intangible Assets and Goodwill </t>
    </r>
    <r>
      <rPr>
        <sz val="10"/>
        <color theme="1"/>
        <rFont val="Inherit"/>
      </rPr>
      <t xml:space="preserve">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st of each year, we update our separate impairment evaluations for both goodwill and indefinite life intangible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ur October 1st assessment did not indicate any impairment of goodwill or indefinite life intangibles. There were also no indicators of impairment at December 31, 2013.</t>
    </r>
  </si>
  <si>
    <t xml:space="preserve">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 In 2013, we wrote down fixed assets within the Americas segment as a result of our decision to reduce manufacturing capacity at our Shreveport, Louisiana, manufacturing facility. </t>
  </si>
  <si>
    <t>Self-Insurance Reserves</t>
  </si>
  <si>
    <t>Pension and Nonpension Postretirement Benefits</t>
  </si>
  <si>
    <r>
      <t xml:space="preserve">We also provide certain postretirement health care and life insurance benefits covering substantially all U.S. and Canadian salaried employees hired before January 1, 2004 and a majority of our union hourly employees (excluding employees hired at Shreveport after 2008 and at Toledo after September 30, 2010). Effective January 1, 2013, the existing healthcare benefit for salaried retirees age </t>
    </r>
    <r>
      <rPr>
        <sz val="10"/>
        <color rgb="FF000000"/>
        <rFont val="Inherit"/>
      </rPr>
      <t>65</t>
    </r>
    <r>
      <rPr>
        <sz val="10"/>
        <color theme="1"/>
        <rFont val="Inherit"/>
      </rPr>
      <t xml:space="preserve"> and older ceased. We now provide a Retiree Health Reimbursement Arrangement (RHRA) that supports salaried retirees in purchasing a Medicare plan that meets their needs. Also effective January 1, 2013, we reduced the maximum life insurance benefit for salaried retirees to </t>
    </r>
    <r>
      <rPr>
        <sz val="10"/>
        <color rgb="FF000000"/>
        <rFont val="Inherit"/>
      </rPr>
      <t>$10,000</t>
    </r>
    <r>
      <rPr>
        <sz val="10"/>
        <color theme="1"/>
        <rFont val="Inherit"/>
      </rPr>
      <t>.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t>
    </r>
  </si>
  <si>
    <t xml:space="preserve">Deferred income tax assets and liabilities are determined separately for each tax jurisdiction in which we conduct our operations or otherwise incur taxable income or losses. In the United States, Portugal and the Netherlands, we have recorded valuation allowances against our deferred income tax assets. </t>
  </si>
  <si>
    <r>
      <t xml:space="preserve">Derivatives </t>
    </r>
    <r>
      <rPr>
        <sz val="10"/>
        <color theme="1"/>
        <rFont val="Inherit"/>
      </rPr>
      <t>We account for derivatives in accordance with FASB ASC Topic 815 "Derivatives and Hedging" ("FASB ASC 815"). We hold derivative financial instruments to hedge certain of our interest rate risks associated with long-term debt, commodity price risks associated with forecasted future natural gas requirements and foreign exchange rate risks associated with occasional transactions denominated in a currency other than the U.S. dollar. These derivatives (except for the foreign currency contract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earnings. Cash flows from fair value hedges of debt and short-term forward exchange contracts are classified as an operating activity. Cash flows of currency swaps, interest rate swaps, and commodity futures contracts are classified as operating activities.</t>
    </r>
  </si>
  <si>
    <r>
      <t xml:space="preserve">Foreign Currency Translation </t>
    </r>
    <r>
      <rPr>
        <sz val="10"/>
        <color theme="1"/>
        <rFont val="Inherit"/>
      </rPr>
      <t>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t>
    </r>
  </si>
  <si>
    <t>Stock-Based Compensation Expense</t>
  </si>
  <si>
    <r>
      <t xml:space="preserve">Stock-Based Compensation Expense </t>
    </r>
    <r>
      <rPr>
        <sz val="10"/>
        <color theme="1"/>
        <rFont val="Inherit"/>
      </rPr>
      <t>We account for stock-based compensation expense in accordance with FASB ASC Topic 718, “Compensation — Stock Compensation,” ("FASB ASC 718") and FASB ASC Topic 505-50, “Equity-Based Payments to Non-Employees”("FASB ASC 505-50"). Stock-based compensation cost is measured based on the fair value of the equity instruments issued. FASB ASC Topics 718 and 505-50 apply to all of our outstanding unvested stock-based payment awards.</t>
    </r>
  </si>
  <si>
    <t>Research and Development</t>
  </si>
  <si>
    <r>
      <t xml:space="preserve">Research and Development </t>
    </r>
    <r>
      <rPr>
        <sz val="10"/>
        <color theme="1"/>
        <rFont val="Inherit"/>
      </rPr>
      <t>Research and development costs are charged to selling, general and administrative expense in the Consolidated Statements of Operations when incurred.</t>
    </r>
  </si>
  <si>
    <t>Advertising Costs</t>
  </si>
  <si>
    <t>Computation of Income Per Share of Common Stock</t>
  </si>
  <si>
    <t>Indefinite Life Intangible Assets</t>
  </si>
  <si>
    <t>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as Level 3 inputs in the fair value hierarchy. See note 15 for further discussion of the fair value hierarchy.</t>
  </si>
  <si>
    <t xml:space="preserve">Goodwill impairment tests are completed for each reporting unit on an annual basis, or more frequently in certain circumstances where impairment indicators arise. The inputs used for this analysis are considered as Level 3 inputs in the fair value hierarchy. See note 15 for further discussion of the fair value hierarchy. When performing our test for impairment, we use an approach which includes a discounted cash flow analysis, incorporating the weighted average cost of capital of a hypothetical third party buyer to compute the fair value of each reporting unit. The fair value is then compared to the carrying value. To the extent that fair value exceeds the carrying value, no impairment exists. However, to the extent the carrying value exceeds the fair value, we compare the implied fair value of goodwill to its book value to determine if an impairment should be recorded. </t>
  </si>
  <si>
    <t>Pensions</t>
  </si>
  <si>
    <t>The fair values of our commodity futures natural gas contracts and currency contracts are determined using observable market inputs. The fair value of our interest rate agreement is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protection agreements and currency contracts are hedges of either recorded assets or liabilities or anticipated transactions.</t>
  </si>
  <si>
    <t>Segments</t>
  </si>
  <si>
    <t xml:space="preserve">The accounting policies of the reportable segments are the same as those described in note 2. We do not have any customers who represent 10 percent or more of total sales. </t>
  </si>
  <si>
    <t>Balance Sheet Details (Tables)</t>
  </si>
  <si>
    <t>Schedule of Other Assets and Other Liabilities [Table Text Block]</t>
  </si>
  <si>
    <t>Purchased Intangible Assets and Goodwill (Tables)</t>
  </si>
  <si>
    <t>Changes in Purchased Intangibles</t>
  </si>
  <si>
    <t>Composition of Purchased Intangible Assets</t>
  </si>
  <si>
    <t>Future Estimated Amortization Expense of Definite Life Intangible Assets</t>
  </si>
  <si>
    <t>Changes in Goodwill</t>
  </si>
  <si>
    <t>Property, Plant and Equipment (Tables)</t>
  </si>
  <si>
    <t>Borrowings (Tables)</t>
  </si>
  <si>
    <t>Schedule of Borrowings</t>
  </si>
  <si>
    <t>Schedule of Annual Maturities of Borrowings</t>
  </si>
  <si>
    <t>Fair Market Value and Related Carrying Value Adjustment of Interest Rate Agreements</t>
  </si>
  <si>
    <t>Restructuring Charges (Tables)</t>
  </si>
  <si>
    <t>Summary of Pretax Charge</t>
  </si>
  <si>
    <t>Capacity Realignment Reserve Activity</t>
  </si>
  <si>
    <t>Income Taxes (Tables)</t>
  </si>
  <si>
    <t>Components of Income (Loss) before Income Taxes, Domestic and Foreign</t>
  </si>
  <si>
    <t>Current and Deferred Provisions (Benefit) for Income Taxes</t>
  </si>
  <si>
    <t>Components of Deferred Income Tax Assets and Liabilities</t>
  </si>
  <si>
    <t>The significant components of our deferred income tax assets and liabilities are as follows:</t>
  </si>
  <si>
    <t>Balance Sheet Locations of Deferred Tax Assets and Liabilities</t>
  </si>
  <si>
    <t>Valuation Allowance Activity</t>
  </si>
  <si>
    <t>Reconciliation of Statutory to Effective Income Tax Rate</t>
  </si>
  <si>
    <t>Income Tax Payments</t>
  </si>
  <si>
    <t>Change in Unrecognized Tax Benefits</t>
  </si>
  <si>
    <t>Other Unrecognized Tax Benefits Disclosures</t>
  </si>
  <si>
    <t>Tax Years Subject to Income Tax Examination</t>
  </si>
  <si>
    <r>
      <t xml:space="preserve">As of December 31, </t>
    </r>
    <r>
      <rPr>
        <sz val="10"/>
        <color rgb="FF000000"/>
        <rFont val="Inherit"/>
      </rPr>
      <t>2013</t>
    </r>
    <r>
      <rPr>
        <sz val="10"/>
        <color theme="1"/>
        <rFont val="Inherit"/>
      </rPr>
      <t>, the tax years that remained subject to examination by major tax jurisdictions were as follows:</t>
    </r>
  </si>
  <si>
    <t>Pension (Tables)</t>
  </si>
  <si>
    <t>Defined Benefit Plan Disclosure [Line Items]</t>
  </si>
  <si>
    <t>Sensitivity Analysis of Impact of Changes in Significant Assumptions</t>
  </si>
  <si>
    <t>Schedule of Changes in Projected Benefit Obligation and Fair Value of Plan Assets</t>
  </si>
  <si>
    <t>Estimated Contributions to Defined Benefit Plan</t>
  </si>
  <si>
    <t>Accumulated Benefit Obligation in Excess of Fair Value of Plan Assets</t>
  </si>
  <si>
    <t>Reconciliation of Level 3 Inputs on Changes in Pension Plan Assets</t>
  </si>
  <si>
    <t>Defined Benefit Pension Plans and SERP</t>
  </si>
  <si>
    <t>Components of Net Benefit Costs</t>
  </si>
  <si>
    <t>Schedule of Assumptions Used</t>
  </si>
  <si>
    <t>Net Accrued Benefit Liability</t>
  </si>
  <si>
    <t>The net accrued pension benefit liability at December 31 of the respective year-ends were included in the Consolidated Balance Sheets as follows:</t>
  </si>
  <si>
    <t>Amounts Recognized in Accumulated Other Comprehensive Loss</t>
  </si>
  <si>
    <t>Amounts in Accumulated Other Comprehensive Loss to be Recognized During 2013</t>
  </si>
  <si>
    <t>Anticipated Benefit Payments</t>
  </si>
  <si>
    <t>Nonpension Postretirement Benefits (Tables)</t>
  </si>
  <si>
    <t>Weighted Average Assumed Health Care Cost Trend Rates</t>
  </si>
  <si>
    <t>Components of Nonpension Postretirement Benefit Obligation</t>
  </si>
  <si>
    <t>Nonpension Postretirement Benefit Plans</t>
  </si>
  <si>
    <t>Net Income per Share of Common Stock (Tables)</t>
  </si>
  <si>
    <t>Computation of Basic and Diluted Earnings Per Share</t>
  </si>
  <si>
    <t>Employee Stock Benefit Plans (Tables)</t>
  </si>
  <si>
    <t>Summary of Non-qualified Stock Option Disclosures</t>
  </si>
  <si>
    <r>
      <t xml:space="preserve">The following table summarizes non-qualified stock option disclosur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Options Activity</t>
  </si>
  <si>
    <t>Outstanding Options Exercisable and Weighted Average Exercise Price</t>
  </si>
  <si>
    <t xml:space="preserve">The number of outstanding options exercisable and weighted average exercise price is as follows: </t>
  </si>
  <si>
    <t>Schedule of Nonvested Stock Option Activity</t>
  </si>
  <si>
    <t>Summary of Stock Appreciation Rights Disclosures</t>
  </si>
  <si>
    <r>
      <t xml:space="preserve">The following table summarizes stock appreciation rights disclosures for </t>
    </r>
    <r>
      <rPr>
        <sz val="10"/>
        <color rgb="FF000000"/>
        <rFont val="Inherit"/>
      </rPr>
      <t>2013</t>
    </r>
    <r>
      <rPr>
        <sz val="10"/>
        <color theme="1"/>
        <rFont val="Inherit"/>
      </rPr>
      <t>:</t>
    </r>
  </si>
  <si>
    <t>Stock Appreciation Rights Activity</t>
  </si>
  <si>
    <t>Schedule of Non-vested Stock Appreciation Rights Activity</t>
  </si>
  <si>
    <t>Restricted Stock Units Award Activity</t>
  </si>
  <si>
    <t>Derivatives (Tables)</t>
  </si>
  <si>
    <t>Fair Values of Derivative Instruments</t>
  </si>
  <si>
    <t>Summary of the Gain (Loss) Recognized in the Statements of Operations</t>
  </si>
  <si>
    <t>Summary of the Effective Portion of Derivative Gain (Loss) Recognized in Other Comprehensive Income (Loss)</t>
  </si>
  <si>
    <t>Summary of Derivatives Not Designated as Hedging Instruments Recognized in the Statements of Operations</t>
  </si>
  <si>
    <t>Comprehensive Income (Loss) (Tables)</t>
  </si>
  <si>
    <t>Accumulated Other Comprehensive Loss</t>
  </si>
  <si>
    <t>Fair Value (Tables)</t>
  </si>
  <si>
    <t>Fair Value of Derivatives</t>
  </si>
  <si>
    <t>Total Derivative Position Recorded on Balance Sheet</t>
  </si>
  <si>
    <t>Operating Leases (Tables)</t>
  </si>
  <si>
    <t>Future Minimum Rental Payments Under Operating Leases</t>
  </si>
  <si>
    <t>Other Income (Expense) (Tables)</t>
  </si>
  <si>
    <t>Components of Other Income (Expense)</t>
  </si>
  <si>
    <t>Segments and Geographic Information (Tables)</t>
  </si>
  <si>
    <t>Reconciliation from Segment Totals to Consolidated</t>
  </si>
  <si>
    <t>Schedule of Net Sales to Customers and Long-Lived Assets, by Geographical Areas</t>
  </si>
  <si>
    <t>Condensed Consolidated Guarantor Financial Statements (Tables)</t>
  </si>
  <si>
    <t>Condensed Consolidating Statements of Operations</t>
  </si>
  <si>
    <t>Condensed Consolidating Balance Sheets</t>
  </si>
  <si>
    <t>Description of the Business (Details)</t>
  </si>
  <si>
    <t>country</t>
  </si>
  <si>
    <t>Production Operations [Member]</t>
  </si>
  <si>
    <t>Description of Business [Line Items]</t>
  </si>
  <si>
    <t>Number of countries in which entity operates</t>
  </si>
  <si>
    <t>Sales Operations [Member] | Minimum [Member]</t>
  </si>
  <si>
    <t>Number of glass tableware manufacturing plants</t>
  </si>
  <si>
    <t>Significant Accounting Policies (Narrative) (Details) (USD $)</t>
  </si>
  <si>
    <t>3 Months Ended</t>
  </si>
  <si>
    <t>Sep. 30, 2012</t>
  </si>
  <si>
    <t>LIFO inventory as a percent of total inventory</t>
  </si>
  <si>
    <t>Excess of FIFO cost over LIFO</t>
  </si>
  <si>
    <t>Non-cash compensation charges</t>
  </si>
  <si>
    <t>Significant Accounting Policies (Cash and Cash Equivalents) (Details) (Maximum [Member])</t>
  </si>
  <si>
    <t>Maximum [Member]</t>
  </si>
  <si>
    <t>Cash and Cash Equivalents [Line Items]</t>
  </si>
  <si>
    <t>Cash equivalents, qualification, original or remaining maturity</t>
  </si>
  <si>
    <t>'3 months</t>
  </si>
  <si>
    <t>Significant Accounting Policies (Property, Plant and Equipment) (Details)</t>
  </si>
  <si>
    <t>Property, Plant and Equipment [Line Items]</t>
  </si>
  <si>
    <t>Property, plant and equipment, useful life</t>
  </si>
  <si>
    <t>'5 years</t>
  </si>
  <si>
    <t>Equipment and Furnishings | Minimum [Member]</t>
  </si>
  <si>
    <t>'3 years</t>
  </si>
  <si>
    <t>Equipment and Furnishings | Maximum [Member]</t>
  </si>
  <si>
    <t>'14 years</t>
  </si>
  <si>
    <t>Buildings and Improvements | Minimum [Member]</t>
  </si>
  <si>
    <t>'10 years</t>
  </si>
  <si>
    <t>Buildings and Improvements | Maximum [Member]</t>
  </si>
  <si>
    <t>'40 years</t>
  </si>
  <si>
    <t>Significant Accounting Policies (Foreign Currency Translation) (Details) (USD $)</t>
  </si>
  <si>
    <t>Effect of Exchange Rate Changes [Line Items]</t>
  </si>
  <si>
    <t>Significant Accounting Policies (Research and Development) (Details) (Selling, General and Administrative Expenses, USD $)</t>
  </si>
  <si>
    <t>In Millions, unless otherwise specified</t>
  </si>
  <si>
    <t>Selling, General and Administrative Expenses</t>
  </si>
  <si>
    <t>Schedule of Research and Development [Line Items]</t>
  </si>
  <si>
    <t>Research and development expense</t>
  </si>
  <si>
    <t>Significant Accounting Policies (Pension and Nonpension Other Postretirement Benefits) (Details) (Nonpension Postretirement Benefit Plans, USD $)</t>
  </si>
  <si>
    <t>Jan. 02, 2013</t>
  </si>
  <si>
    <t>Retirees subject to health reimbursement arrangement, minimum age</t>
  </si>
  <si>
    <t>'65 years</t>
  </si>
  <si>
    <t>Defined benefit plan, life insurance benefit, maximum</t>
  </si>
  <si>
    <t>Balance Sheet Details (Details) (USD $)</t>
  </si>
  <si>
    <t>Accounts receivable</t>
  </si>
  <si>
    <t>Allowance for doubtful accounts</t>
  </si>
  <si>
    <t>Inventory loss provision</t>
  </si>
  <si>
    <t>Finance fees â€” net of amortization</t>
  </si>
  <si>
    <t>Trade receivables [Member]</t>
  </si>
  <si>
    <t>Other receivables [Member]</t>
  </si>
  <si>
    <t>Purchased Intangible Assets and Goodwill (Narrative) (Details) (USD $)</t>
  </si>
  <si>
    <t>Acquired Finite-Lived Intangible Assets [Line Items]</t>
  </si>
  <si>
    <t>Definite life intangible assets, weighted average remaining life</t>
  </si>
  <si>
    <t>'6 years 5 months 19 days</t>
  </si>
  <si>
    <t>Minimum [Member]</t>
  </si>
  <si>
    <t>Definite life intangible assets, amortization period</t>
  </si>
  <si>
    <t>'13 years</t>
  </si>
  <si>
    <t>'20 years</t>
  </si>
  <si>
    <t>Purchased Intangible Assets and Goodwill (Changes in Purchased Intangibles Balances) (Details) (USD $)</t>
  </si>
  <si>
    <t>Intangible Assets [Roll Forward]</t>
  </si>
  <si>
    <t>Purchased Intangible Assets and Goodwill (Composition of Purchased Intangibles) (Details) (USD $)</t>
  </si>
  <si>
    <t>Definite life intangible assets, net of accumulated amortization of $15,226 and $14,054</t>
  </si>
  <si>
    <t>Definite life intangible assets, accumulated amortization</t>
  </si>
  <si>
    <t>Purchased Intangible Assets and Goodwill (Future Estimated Amortization Expense of Definite Life Intangible Assets) (Details) (USD $)</t>
  </si>
  <si>
    <t>Purchased Intangible Assets and Goodwill (Changes in Goodwill) (Details) (USD $)</t>
  </si>
  <si>
    <t>Goodwill [Roll Forward]</t>
  </si>
  <si>
    <t>Goodwill, net beginning balance</t>
  </si>
  <si>
    <t>Goodwill, net ending balance</t>
  </si>
  <si>
    <t>Property, Plant and Equipment (Narrative) (Details) (USD $)</t>
  </si>
  <si>
    <t>Depreciation expense</t>
  </si>
  <si>
    <t>Restructuring charges</t>
  </si>
  <si>
    <t>Equipment write-down</t>
  </si>
  <si>
    <t>Equipment credit</t>
  </si>
  <si>
    <t>Americas | Discontinuation of Certain Glassware Production in North America and Reduction of Capacity of Shreveport Facility [Member]</t>
  </si>
  <si>
    <t>Americas | Fixed Asset Write-down [Member] | Discontinuation of Certain Glassware Production in North America and Reduction of Capacity of Shreveport Facility [Member]</t>
  </si>
  <si>
    <t>Property, Plant and Equipment (Schedule of Property, Plant and Equipment) (Details) (USD $)</t>
  </si>
  <si>
    <t>Building</t>
  </si>
  <si>
    <t>Machinery and Equipment</t>
  </si>
  <si>
    <t>Furniture and Fixtures</t>
  </si>
  <si>
    <t>Construction in Progress</t>
  </si>
  <si>
    <t>Borrowings (Refinancing of Existing Indebtedness Narrative) (Details) (USD $)</t>
  </si>
  <si>
    <t>0 Months Ended</t>
  </si>
  <si>
    <t>6 Months Ended</t>
  </si>
  <si>
    <t>1 Months Ended</t>
  </si>
  <si>
    <t>Libbey Glass</t>
  </si>
  <si>
    <t>Senior Notes</t>
  </si>
  <si>
    <t>Mar. 25, 2011</t>
  </si>
  <si>
    <t>Jun. 30, 2012</t>
  </si>
  <si>
    <t>Payment in Kind (PIK) Note</t>
  </si>
  <si>
    <t>Dec. 31, 2006</t>
  </si>
  <si>
    <t>Debt Instrument [Line Items]</t>
  </si>
  <si>
    <t>Debt instrument, face amount</t>
  </si>
  <si>
    <t>Notes repurchased, face amount</t>
  </si>
  <si>
    <t>Notes redeemed, face amount</t>
  </si>
  <si>
    <t>Debt instrument, call premium</t>
  </si>
  <si>
    <t>Write-off of finance fees and discounts</t>
  </si>
  <si>
    <t>Shares of common stock called by warrants</t>
  </si>
  <si>
    <t>Exercise price of warrants, per share</t>
  </si>
  <si>
    <t>Borrowings (ABL Credit Agreement Narrative) (Details) (USD $)</t>
  </si>
  <si>
    <t>ABL Facility</t>
  </si>
  <si>
    <t>Line of Credit</t>
  </si>
  <si>
    <t>Libbey Glass and Libbey Europe</t>
  </si>
  <si>
    <t>entity</t>
  </si>
  <si>
    <t>Letter of Credit [Member]</t>
  </si>
  <si>
    <t>Line of Credit, Swingline [Member]</t>
  </si>
  <si>
    <t>Subsidiaries, Present and Future Direct and Indirect Domestic Subsidiaries of Libbey Glass</t>
  </si>
  <si>
    <t>Subsidiaries, First-tier Present and Future Foreign Subsidiaries of Libbey Glass</t>
  </si>
  <si>
    <t>Subsidiary, Libbey Europe [Member]</t>
  </si>
  <si>
    <t>Subsidiaries, Dutch Subsidiaries of Libbey Europe</t>
  </si>
  <si>
    <t>CB Floating Rate [Member]</t>
  </si>
  <si>
    <t>Netherlands Swing Line Rate [Member]</t>
  </si>
  <si>
    <t>Subsidiaries, First-Tier Subsidiaries of Libbey Europe and its Dutch Subsidiaries</t>
  </si>
  <si>
    <t>Number of financial institutions participating</t>
  </si>
  <si>
    <t>Line of credit facility, maximum borrowing capacity</t>
  </si>
  <si>
    <t>Security, percent of entity stock</t>
  </si>
  <si>
    <t>Security, percent of entity stock, non-voting</t>
  </si>
  <si>
    <t>Security, percent of entity stock, voting</t>
  </si>
  <si>
    <t>Applicable rates</t>
  </si>
  <si>
    <t>Commitment fee percentage</t>
  </si>
  <si>
    <t>Covenant terms, conditional minimum fixed charge coverage ratio</t>
  </si>
  <si>
    <t>Covenant, fixed charge coverage ratio, unused borrowing capacity below which covenant is applicable</t>
  </si>
  <si>
    <t>Additional available borrowing capacity</t>
  </si>
  <si>
    <t>Interest period, minimum</t>
  </si>
  <si>
    <t>'1 month</t>
  </si>
  <si>
    <t>Interest period, maximum</t>
  </si>
  <si>
    <t>'6 months</t>
  </si>
  <si>
    <t>Line of credit facility, amount outstanding</t>
  </si>
  <si>
    <t>Borrowing base, component of sum, % of eligible accounts receivable</t>
  </si>
  <si>
    <t>Borrowing base, alternative component of sum, % of NOLV of eligible inventory</t>
  </si>
  <si>
    <t>Borrowing base, alternative component of sum, % of eligible inventory</t>
  </si>
  <si>
    <t>Borrowing base, alternative component of sum, amount</t>
  </si>
  <si>
    <t>Borrowing base, amount of rent reserves offset</t>
  </si>
  <si>
    <t>Borrowing base, amount of natural gas reserves offset</t>
  </si>
  <si>
    <t>Line of credit facility, remaining borrowing capacity</t>
  </si>
  <si>
    <t>Borrowings (Senior Secured Notes Narrative) (Details) (USD $)</t>
  </si>
  <si>
    <t>Prior to May 15, 2015</t>
  </si>
  <si>
    <t>Redeemable With Proceeds of Equity Offerings</t>
  </si>
  <si>
    <t>Interest Rate Agreements</t>
  </si>
  <si>
    <t>Fair Value Hedging</t>
  </si>
  <si>
    <t>Deferred finance costs, gross</t>
  </si>
  <si>
    <t>Debtholders eligible to declare notes due and payable immediately, qualifying % of contemporaneous notes outstanding</t>
  </si>
  <si>
    <t>Redeemable portion of notes, %</t>
  </si>
  <si>
    <t>Redemption price, % of principal</t>
  </si>
  <si>
    <t>Portion of original principal amount that must remain outstanding after each redemption</t>
  </si>
  <si>
    <t>Deadline for redemption after equity offering</t>
  </si>
  <si>
    <t>'90 days</t>
  </si>
  <si>
    <t>Minimum time period between redemptions</t>
  </si>
  <si>
    <t>'12 months</t>
  </si>
  <si>
    <t>Redemption expense</t>
  </si>
  <si>
    <t>Borrowings (Debt Schedule) (Details)</t>
  </si>
  <si>
    <t>USD ($)</t>
  </si>
  <si>
    <t>Libbey China</t>
  </si>
  <si>
    <t>Construction Loans</t>
  </si>
  <si>
    <t>CNY</t>
  </si>
  <si>
    <t>Libbey Portugal</t>
  </si>
  <si>
    <t>Loans Payable [Member]</t>
  </si>
  <si>
    <t>Plus â€” carrying value adjustment on debt related to the Interest Rate Agreement (1)</t>
  </si>
  <si>
    <t>Total borrowings â€” net</t>
  </si>
  <si>
    <t>Less â€” long term debt due within one year</t>
  </si>
  <si>
    <t>Total long-term portion of borrowings â€” net</t>
  </si>
  <si>
    <t>Borrowings (Annual Maturities of Borrowings) (Details) (USD $)</t>
  </si>
  <si>
    <t>All borrowings, repayments of principal, 2014</t>
  </si>
  <si>
    <t>All borrowings, repayments of principal, 2015</t>
  </si>
  <si>
    <t>All borrowings, repayments of principal, 2016</t>
  </si>
  <si>
    <t>All borrowings, repayments of principal, 2017</t>
  </si>
  <si>
    <t>All borrowings, repayments of principal, 2018</t>
  </si>
  <si>
    <t>All borrowings, repayments of principal, thereafter</t>
  </si>
  <si>
    <t>Borrowings (Interest Rate Swap Narrative) (Details) (USD $)</t>
  </si>
  <si>
    <t>Old Rate Agreement [Member]</t>
  </si>
  <si>
    <t>Apr. 18, 2012</t>
  </si>
  <si>
    <t>Apr. 17, 2012</t>
  </si>
  <si>
    <t>Interest Expense</t>
  </si>
  <si>
    <t>Designated as Hedging Instrument</t>
  </si>
  <si>
    <t>Loss on Redemption of Debt [Member]</t>
  </si>
  <si>
    <t>New Rate Agreement [Member]</t>
  </si>
  <si>
    <t>Derivative, notional amount</t>
  </si>
  <si>
    <t>Derivative, variable interest rate</t>
  </si>
  <si>
    <t>Proceeds from termination of hedge</t>
  </si>
  <si>
    <t>Gain (loss) on carrying value adjustment on debt related to interest rate swap</t>
  </si>
  <si>
    <t>Portion of derivative callable by counterparty, %</t>
  </si>
  <si>
    <t>Call price of derivative, % of principal</t>
  </si>
  <si>
    <t>Borrowings (Interest Rate Swap on Senior Secured Notes) (Details) (USD $)</t>
  </si>
  <si>
    <t>Derivative Asset | Interest Rate Agreements | Designated as Hedging Instrument</t>
  </si>
  <si>
    <t>Borrowings (Other Borrowings Narrative) (Details)</t>
  </si>
  <si>
    <t>Dec. 31, 2010</t>
  </si>
  <si>
    <t>Sep. 30, 2001</t>
  </si>
  <si>
    <t>Jan. 23, 2006</t>
  </si>
  <si>
    <t>Aug. 14, 2013</t>
  </si>
  <si>
    <t>EUR (€)</t>
  </si>
  <si>
    <t>Jan. 31, 2007</t>
  </si>
  <si>
    <t>Sep. 02, 2013</t>
  </si>
  <si>
    <t>Repayments of Lines of Credit</t>
  </si>
  <si>
    <t>Line of credit facility, interest rate at period end</t>
  </si>
  <si>
    <t>Debt instrument, term</t>
  </si>
  <si>
    <t>'8 years</t>
  </si>
  <si>
    <t>'7 years</t>
  </si>
  <si>
    <t>'364 days</t>
  </si>
  <si>
    <t>Cash on hand</t>
  </si>
  <si>
    <t>Borrowings (Fair Value of Borrowings) (Details) (USD $)</t>
  </si>
  <si>
    <t>Level One | Senior Notes</t>
  </si>
  <si>
    <t>Debt instrument, fair value</t>
  </si>
  <si>
    <t>Restructuring Charges (Narrative) (Details) (USD $)</t>
  </si>
  <si>
    <t>Restructuring Cost and Reserve [Line Items]</t>
  </si>
  <si>
    <t>Americas | Employee Termination Cost and Other [Member] | Discontinuation of Certain Glassware Production in North America and Reduction of Capacity of Shreveport Facility [Member]</t>
  </si>
  <si>
    <t>Americas | Other Restructuring Expenses [Member] | Discontinuation of Certain Glassware Production in North America and Reduction of Capacity of Shreveport Facility [Member]</t>
  </si>
  <si>
    <t>Scenario, Forecast [Member] | Minimum [Member] | Americas | Discontinuation of Certain Glassware Production in North America and Reduction of Capacity of Shreveport Facility [Member]</t>
  </si>
  <si>
    <t>Scenario, Forecast [Member] | Maximum [Member] | Americas | Discontinuation of Certain Glassware Production in North America and Reduction of Capacity of Shreveport Facility [Member]</t>
  </si>
  <si>
    <t>Expected pre-tax charge to result in cash expenditures</t>
  </si>
  <si>
    <t>Scenario, Forecast [Member] | Maximum [Member] | Americas | Asset Impairment Charges [Member] | Discontinuation of Certain Glassware Production in North America and Reduction of Capacity of Shreveport Facility [Member]</t>
  </si>
  <si>
    <t>Fixed asset impairment charges</t>
  </si>
  <si>
    <t>Scenario, Forecast [Member] | Maximum [Member] | Americas | Employee Termination Cost and Other [Member] | Discontinuation of Certain Glassware Production in North America and Reduction of Capacity of Shreveport Facility [Member]</t>
  </si>
  <si>
    <t>Severance and other employee related costs</t>
  </si>
  <si>
    <t>Scenario, Forecast [Member] | Maximum [Member] | Americas | Other Restructuring Expenses [Member] | Discontinuation of Certain Glassware Production in North America and Reduction of Capacity of Shreveport Facility [Member]</t>
  </si>
  <si>
    <t>Production transfer expenses</t>
  </si>
  <si>
    <t>Restructuring Charges (Summary of Pretax Charge) (Details) (USD $)</t>
  </si>
  <si>
    <t>Americas | Discontinuation of Certain Glassware Production in North America and Reduction of Capacity of Shreveport Facility [Member] | Cost of Sales [Member]</t>
  </si>
  <si>
    <t>Americas | Discontinuation of Certain Glassware Production in North America and Reduction of Capacity of Shreveport Facility [Member] | Special Charges (Income) [Member]</t>
  </si>
  <si>
    <t>Americas | Accelerated Depreciation [Member] | Discontinuation of Certain Glassware Production in North America and Reduction of Capacity of Shreveport Facility [Member]</t>
  </si>
  <si>
    <t>Restructuring Charges Restructuring Charges (Capacity Realignment Reserve Activity) (Details) (USD $)</t>
  </si>
  <si>
    <t>Restructuring Reserve [Roll Forward]</t>
  </si>
  <si>
    <t>Reserve balance at January 1, 2013</t>
  </si>
  <si>
    <t>Total charge to earnings</t>
  </si>
  <si>
    <t>Reserve balance at December 31, 2013</t>
  </si>
  <si>
    <t>Cash (payments) receipts</t>
  </si>
  <si>
    <t>Income Taxes (NOL Narrative) (Details) (USD $)</t>
  </si>
  <si>
    <t>Operating Loss Carryforwards [Line Items]</t>
  </si>
  <si>
    <t>Deferred tax assets, operating loss carryforwards</t>
  </si>
  <si>
    <t>Foreign</t>
  </si>
  <si>
    <t>Deferred tax assets, operating loss carryforwards subject to expiration</t>
  </si>
  <si>
    <t>The Netherlands</t>
  </si>
  <si>
    <t>Income Tax Holiday, Aggregate Dollar Amount</t>
  </si>
  <si>
    <t>U.S. Federal</t>
  </si>
  <si>
    <t>Deferred tax assets, tax deferred expense, compensation and benefits, share-based compensation cost</t>
  </si>
  <si>
    <t>U.S. State and Local Jurisdictions</t>
  </si>
  <si>
    <t>Income Taxes (Tax Credits Narrative) (Details) (USD $)</t>
  </si>
  <si>
    <t>Tax Credit Carryforward [Line Items]</t>
  </si>
  <si>
    <t>Deferred tax credits</t>
  </si>
  <si>
    <t>Income Taxes (Valuation Allowance Narrative) (Details) (USD $)</t>
  </si>
  <si>
    <t>Valuation Allowance [Line Items]</t>
  </si>
  <si>
    <t>Valuation allowance, deferred tax asset, length of cumulative income position</t>
  </si>
  <si>
    <t>Change in valuation allowance</t>
  </si>
  <si>
    <t>Income Taxes (Components of Income Before Income Taxes) (Details) (USD $)</t>
  </si>
  <si>
    <t>Non-U.S.</t>
  </si>
  <si>
    <t>Income Taxes (Current and Deferred Income Tax Expense) (Details) (USD $)</t>
  </si>
  <si>
    <t>U.S. federal</t>
  </si>
  <si>
    <t>U.S. state and local</t>
  </si>
  <si>
    <t>Income Taxes (Components of Deferred Income Tax Assets and Liabilities) (Details) (USD $)</t>
  </si>
  <si>
    <t>Net deferred income tax asset (liability):</t>
  </si>
  <si>
    <t>Income Taxes (Balance Sheet Locations of Deferred Tax Assets and Liabilities) (Details) (USD $)</t>
  </si>
  <si>
    <t>Income Taxes (Tax Holiday) (Details) (China, USD $)</t>
  </si>
  <si>
    <t>Income Tax Holiday [Line Items]</t>
  </si>
  <si>
    <t>Benefit due to income tax holiday</t>
  </si>
  <si>
    <t>Income Taxes (Changes in Valuation Allowance) (Details) (USD $)</t>
  </si>
  <si>
    <t>Movement in Valuation Allowances and Reserves [Roll Forward]</t>
  </si>
  <si>
    <t>Income Taxes (Reconciliation of Statutory to Effective Income Tax Rate) (Details)</t>
  </si>
  <si>
    <t>Statutory U.S. federal income tax rate</t>
  </si>
  <si>
    <t>Non-U.S. income tax differential</t>
  </si>
  <si>
    <t>U.S. state and local income taxes, net of related U.S. federal income taxes</t>
  </si>
  <si>
    <t>U.S. federal credits</t>
  </si>
  <si>
    <t>Income Taxes (Income Tax Payments) (Details) (USD $)</t>
  </si>
  <si>
    <t>Undistributed Earnings of Foreign Subsidiaries</t>
  </si>
  <si>
    <t>Income Taxes (Change in Unrecognized Tax Benefits) (Details) (USD $)</t>
  </si>
  <si>
    <t>Reconciliation of Unrecognized Tax Benefits, Excluding Amounts Pertaining to Examined Tax Returns [Roll Forward]</t>
  </si>
  <si>
    <t>Income Taxes (Other Unrecognized Tax Benefits Disclosures) (Details) (USD $)</t>
  </si>
  <si>
    <t>Reasonably possible change in gross unrecognized tax benefits, lower bound of range</t>
  </si>
  <si>
    <t>Reasonably possible change in gross unrecognized tax benefits, upper bound of range</t>
  </si>
  <si>
    <t>Pension (Net Pension Expense) (Details) (USD $)</t>
  </si>
  <si>
    <t>Pension (Assumptions Used) (Details)</t>
  </si>
  <si>
    <t>Assumptions Used Determine Net Periodic Pension Costs:</t>
  </si>
  <si>
    <t>Defined benefit plan, amounts recognized in other comprehensive income (loss), net actuarial gain (loss), time horizon</t>
  </si>
  <si>
    <t>Defined benefit plan, amounts amortized from other comprehensive income (loss), net actuarial gain (loss), time horizon</t>
  </si>
  <si>
    <t>Minimum [Member] | U.S. Plans</t>
  </si>
  <si>
    <t>Assumptions Used Determine Benefit Obligation:</t>
  </si>
  <si>
    <t>Minimum [Member] | Non-U.S. Plans</t>
  </si>
  <si>
    <t>Maximum [Member] | U.S. Plans</t>
  </si>
  <si>
    <t>Maximum [Member] | Non-U.S. Plans</t>
  </si>
  <si>
    <t>Pension (Sensitivity Analysis) (Details) (USD $)</t>
  </si>
  <si>
    <t>Discount rate, estimated effect on annual expense, 2013</t>
  </si>
  <si>
    <t>Discount rate, estimated effect on annual expense, 2014</t>
  </si>
  <si>
    <t>Long-term rate of return on assets, estimated effect on annual expense, 2013</t>
  </si>
  <si>
    <t>Long-term rate of return on assets, estimated effect on annual expense, 2014</t>
  </si>
  <si>
    <t>Pension (Projected Benefit Obligation and Fair Value of Assets) (Details) (USD $)</t>
  </si>
  <si>
    <t>Funded status of plan:</t>
  </si>
  <si>
    <t>Pension (Amounts Recognized in Balance Sheet) (Details) (USD $)</t>
  </si>
  <si>
    <t>Net accrued benefit liability</t>
  </si>
  <si>
    <t>Pension (Pre-tax Amounts Recognized in Accumulated Other Comprehensive Loss) (Details) (USD $)</t>
  </si>
  <si>
    <t>Pension (Amounts in Accumulated Other Comprehensive Loss to be Recognized During 2014) (Details) (USD $)</t>
  </si>
  <si>
    <t>Pension (Contributions to Pension Plans) (Details) (USD $)</t>
  </si>
  <si>
    <t>Pension (Anticipated Benefit Payments) (Details) (USD $)</t>
  </si>
  <si>
    <t>Pension (Accumulated Benefit Obligation in Excess of Plan Assets) (Details) (USD $)</t>
  </si>
  <si>
    <t>Pension (Plan Asset Allocation Percentages) (Details)</t>
  </si>
  <si>
    <t>Target allocation</t>
  </si>
  <si>
    <t>Percent of plan assets at year end</t>
  </si>
  <si>
    <t>U.S. Plans | Equity Securities</t>
  </si>
  <si>
    <t>U.S. Plans | Debt and Fixed Income Securities</t>
  </si>
  <si>
    <t>U.S. Plans | Real Estate</t>
  </si>
  <si>
    <t>U.S. Plans | Other</t>
  </si>
  <si>
    <t>Libbey Holland Pension Plans, Defined Benefit [Member]</t>
  </si>
  <si>
    <t>Libbey Holland Pension Plans, Defined Benefit [Member] | Equity Securities</t>
  </si>
  <si>
    <t>Libbey Holland Pension Plans, Defined Benefit [Member] | Debt and Fixed Income Securities</t>
  </si>
  <si>
    <t>Libbey Holland Pension Plans, Defined Benefit [Member] | Real Estate</t>
  </si>
  <si>
    <t>Libbey Holland Pension Plans, Defined Benefit [Member] | Other</t>
  </si>
  <si>
    <t>Pension (Plan Asset Allocation, Fair Value) (Details) (Defined Benefit Pension Plans and SERP, USD $)</t>
  </si>
  <si>
    <t>Cash and Cash Equivalents | Level One</t>
  </si>
  <si>
    <t>Cash and Cash Equivalents | Level Two</t>
  </si>
  <si>
    <t>Cash and Cash Equivalents | Level Three</t>
  </si>
  <si>
    <t>Cash and Cash Equivalents | Total</t>
  </si>
  <si>
    <t>Real Estate | Level One</t>
  </si>
  <si>
    <t>Real Estate | Level Two</t>
  </si>
  <si>
    <t>Real Estate | Level Three</t>
  </si>
  <si>
    <t>Real Estate | Total</t>
  </si>
  <si>
    <t>Equity Securities | Level One</t>
  </si>
  <si>
    <t>Equity Securities | Level Two</t>
  </si>
  <si>
    <t>Equity Securities | Level Three</t>
  </si>
  <si>
    <t>Equity Securities | Total</t>
  </si>
  <si>
    <t>Debt Securities | Level One</t>
  </si>
  <si>
    <t>Debt Securities | Level Two</t>
  </si>
  <si>
    <t>Debt Securities | Level Three</t>
  </si>
  <si>
    <t>Debt Securities | Total</t>
  </si>
  <si>
    <t>Hedge Funds | Level One</t>
  </si>
  <si>
    <t>Hedge Funds | Level Two</t>
  </si>
  <si>
    <t>Hedge Funds | Level Three</t>
  </si>
  <si>
    <t>Hedge Funds | Total</t>
  </si>
  <si>
    <t>Pension (Reconciliation of Level 3 Inputs on Changes in Pension Plan Assets) (Details) (Defined Benefit Pension Plans and SERP, USD $)</t>
  </si>
  <si>
    <t>Nonpension Postretirement Benefits (Narrative) (Details) (Nonpension Postretirement Benefit Plans, USD $)</t>
  </si>
  <si>
    <t>Nonpension Postretirement Benefits (Net Benefit Costs) (Details) (USD $)</t>
  </si>
  <si>
    <t>Nonpension Postretirement Benefits (Assumptions Used) (Details) (USD $)</t>
  </si>
  <si>
    <t>Effect of 1.0% change in discount rate on nonpension postretirement benefit expense</t>
  </si>
  <si>
    <t>Discount rate used to determine accumulated postretirement benefit obligation</t>
  </si>
  <si>
    <t>Discount rate used to determine net postretirement benefit cost</t>
  </si>
  <si>
    <t>Nonpension Postretirement Benefits (Health Care Cost Trends) (Details)</t>
  </si>
  <si>
    <t>Nonpension Postretirement Benefits (Change in Accumulated Benefit Obligation) (Details) (USD $)</t>
  </si>
  <si>
    <t>Nonpension Postretirement Benefits (Amounts Recognized in Balance Sheet) (Details) (Nonpension Postretirement Benefit Plans, USD $)</t>
  </si>
  <si>
    <t>Nonpension Postretirement Benefits (Pre-tax Amounts Recognized in Accumulated Other Comprehensive Loss) (Details) (USD $)</t>
  </si>
  <si>
    <t>Nonpension Postretirement Benefits (Amounts in Accumulated Other Comprehensive Loss to be Recognized During 2013) (Details) (USD $)</t>
  </si>
  <si>
    <t>Nonpension Postretirement Benefits (Anticipated Benefit Payments) (Details) (USD $)</t>
  </si>
  <si>
    <t>Net Income per Share of Common Stock (Narrative) (Details) (USD $)</t>
  </si>
  <si>
    <t>Employee Stock Benefit Plans (Narrative) (Details) (USD $)</t>
  </si>
  <si>
    <t>Restricted Stock Units (RSUs)</t>
  </si>
  <si>
    <t>Stock Appreciation Rights (SARs)</t>
  </si>
  <si>
    <t>Chief Executive Officer [Member]</t>
  </si>
  <si>
    <t>Executive Officer [Member]</t>
  </si>
  <si>
    <t>Share-based Compensation Arrangement by Share-based Payment Award [Line Items]</t>
  </si>
  <si>
    <t>Shares of common stock authorized for issuance as equity-based compensation</t>
  </si>
  <si>
    <t>Award vesting period</t>
  </si>
  <si>
    <t>'4 years</t>
  </si>
  <si>
    <t>Closing stock price</t>
  </si>
  <si>
    <t>Total unrecognized compensation expense related to nonvested stock options</t>
  </si>
  <si>
    <t>Total fair value of shares vested during period</t>
  </si>
  <si>
    <t>Share-based Compensation Arrangement by Share-based Payment Award, Expiration Period</t>
  </si>
  <si>
    <t>Unrecognized compensation cost related to nonvested non-option equity awards granted</t>
  </si>
  <si>
    <t>Unrecognized compensation cost related to nonvested non-option equity awards granted, period for recognition</t>
  </si>
  <si>
    <t>'1 year 11 months 9 days</t>
  </si>
  <si>
    <t>'4 years 11 months 19 days</t>
  </si>
  <si>
    <t>'2 years 9 months</t>
  </si>
  <si>
    <t>Employee Stock Benefit Plans (Non-Qualified Stock Option Information) (Details) (USD $)</t>
  </si>
  <si>
    <t>Granted, weighted-average value (in USD per share)</t>
  </si>
  <si>
    <t>'6 years 3 months 18 days</t>
  </si>
  <si>
    <t>Non-qualified Stock Options [Member]</t>
  </si>
  <si>
    <t>Employee Stock Benefit Plans (Stock Option Activity) (Details) (USD $)</t>
  </si>
  <si>
    <t>Share-based Compensation Arrangement by Share-based Payment Award, Options, Outstanding [Roll Forward]</t>
  </si>
  <si>
    <t>Outstanding balance at beginning of period</t>
  </si>
  <si>
    <t>Outstanding balance at end of period</t>
  </si>
  <si>
    <t>Exercisable balance at end of period</t>
  </si>
  <si>
    <t>Share-based Compensation Arrangement by Share-based Payment Award, Options, Outstanding, Weighted Average Exercise Price [Roll Forward]</t>
  </si>
  <si>
    <t>Outstanding, weighted-average exercise price, balance at beginning of period (in USD per share)</t>
  </si>
  <si>
    <t>Granted, weighted-average exercise price (in USD per share)</t>
  </si>
  <si>
    <t>Exercised, weighted-average exercise price (in USD per share)</t>
  </si>
  <si>
    <t>Canceled, weighted-average exercise price (in USD per share)</t>
  </si>
  <si>
    <t>Outstanding, weighted-average exercise price, balance at end of period (in USD per share)</t>
  </si>
  <si>
    <t>Exercisable balance at end of period, weighted-average exercise price (in USD per share)</t>
  </si>
  <si>
    <t>Outstanding, weighted-average remaining contractual life</t>
  </si>
  <si>
    <t>'6 years</t>
  </si>
  <si>
    <t>Outstanding, aggregate intrinsic value</t>
  </si>
  <si>
    <t>Exercised, aggregate intrinsic value</t>
  </si>
  <si>
    <t>Exercisable, aggregate intrinsic value</t>
  </si>
  <si>
    <t>Employee Stock Benefit Plans (Nonvested Stock Option Activity) (Details) (USD $)</t>
  </si>
  <si>
    <t>Share-based Compensation Arrangement by Share-based Payment Award, Options, Nonvested, Number of Shares [Roll Forward]</t>
  </si>
  <si>
    <t>Nonvested at beginning of period</t>
  </si>
  <si>
    <t>Nonvested at end of period</t>
  </si>
  <si>
    <t>Share-based Compensation Arrangement by Share-based Payment Award, Options, Nonvested, Weighted Average Grant Date Fair Value [Roll Forward]</t>
  </si>
  <si>
    <t>Nonvested at beginning of period, weighted-average value (in USD per share)</t>
  </si>
  <si>
    <t>Vested, weighted-average value (in USD per share)</t>
  </si>
  <si>
    <t>Forfeited, weighted-average value (in USD per share)</t>
  </si>
  <si>
    <t>Nonvested at end of period, weighted-average value (in USD per share)</t>
  </si>
  <si>
    <t>Employee Stock Benefit Plans (Stock Appreciation Rights Information) (Details) (USD $)</t>
  </si>
  <si>
    <t>Weighted average assumptions for stock appreciation right grants:</t>
  </si>
  <si>
    <t>'6 years 6 months</t>
  </si>
  <si>
    <t>Employee Stock Benefit Plans (Stock Appreciation Right Activity) (Details) (Stock Appreciation Rights (SARs), USD $)</t>
  </si>
  <si>
    <t>Share-based Compensation Arrangement by Share-based Payment Award, Non-Option Equity Instruments, Outstanding [Roll Forward]</t>
  </si>
  <si>
    <t>Share-based Compensation Arrangement by Share-based Payment Award, Non-Option Equity Instruments, Outstanding, Weighted Average Exercise Price [Roll Forward]</t>
  </si>
  <si>
    <t>Employee Stock Benefit Plans (Nonvested Stock Appreciation Right Activity) (Details) (Stock Appreciation Rights (SAR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Nonvested at beginning of period, weighted-average value (in USD per Share)</t>
  </si>
  <si>
    <t>Nonvested at end of period, weighted-average value (in USD per Share)</t>
  </si>
  <si>
    <t>Employee Stock Benefit Plans (Restricted Stock Unit Activity) (Details) (Restricted Stock Units (RSUs), USD $)</t>
  </si>
  <si>
    <t>Employee Stock Benefit Plans (401(k) Plan Narrative) (Details) (USD $)</t>
  </si>
  <si>
    <t>Schedule of Defined Contribution Plans Disclosures [Line Items]</t>
  </si>
  <si>
    <t>Annual limit on eligible earnings imposed by Internal Revenue Code</t>
  </si>
  <si>
    <t>Total matching contribution to all Plans</t>
  </si>
  <si>
    <t>Salary Plan</t>
  </si>
  <si>
    <t>Minimum annual contribution per participating employee, percent</t>
  </si>
  <si>
    <t>Maximum annual contribution per employee, percent</t>
  </si>
  <si>
    <t>Employer matching contribution, percent of match</t>
  </si>
  <si>
    <t>Employer matching contribution, percent</t>
  </si>
  <si>
    <t>Maximum annual employer matching contributions per employee, percent of employee gross pay</t>
  </si>
  <si>
    <t>Maximum annual employer matching contributions per employee</t>
  </si>
  <si>
    <t>Salary Plan | First Portion</t>
  </si>
  <si>
    <t>Salary Plan | Remaining Portion</t>
  </si>
  <si>
    <t>Hourly Plan</t>
  </si>
  <si>
    <t>Hourly Plan | First Portion</t>
  </si>
  <si>
    <t>Derivatives (Narrative - Commodity Future Contracts) (Details) (Cash Flow Hedging, Natural Gas Contracts, USD $)</t>
  </si>
  <si>
    <t>MMBTU</t>
  </si>
  <si>
    <t>Derivative [Line Items]</t>
  </si>
  <si>
    <t>Natural gas contracts, notional amounts (in millions of BTUs)</t>
  </si>
  <si>
    <t>Loss on cash flow hedge ineffectiveness</t>
  </si>
  <si>
    <t>Derivative, additional cash paid on settlement of hedge</t>
  </si>
  <si>
    <t>Cash flow hedge gain to be reclassified within 12 months</t>
  </si>
  <si>
    <t>Derivative, nonmonetary notional amount, percent of anticipated requirements</t>
  </si>
  <si>
    <t>Forecast of commodity requirements, maximum length of time used</t>
  </si>
  <si>
    <t>'18 months</t>
  </si>
  <si>
    <t>Derivatives (Fair Value of Derivative Assets and Liabilities) (Details) (USD $)</t>
  </si>
  <si>
    <t>Derivatives, Fair Value [Line Items]</t>
  </si>
  <si>
    <t>Fair value, derivative asset</t>
  </si>
  <si>
    <t>Fair value, derivative liability</t>
  </si>
  <si>
    <t>Not Designated as Hedging Instrument [Member]</t>
  </si>
  <si>
    <t>Interest Rate Agreements | Designated as Hedging Instrument | Derivative Asset</t>
  </si>
  <si>
    <t>Interest Rate Agreements | Designated as Hedging Instrument | Other Long-Term Liabilities</t>
  </si>
  <si>
    <t>Interest Rate Agreements | Not Designated as Hedging Instrument [Member] | Other Long-Term Liabilities</t>
  </si>
  <si>
    <t>Natural Gas Contracts | Designated as Hedging Instrument | Derivative Asset</t>
  </si>
  <si>
    <t>Natural Gas Contracts | Designated as Hedging Instrument | Prepaid and Other Current Assets</t>
  </si>
  <si>
    <t>Natural Gas Contracts | Designated as Hedging Instrument | Derivative Liability - Current</t>
  </si>
  <si>
    <t>Currency Contracts | Not Designated as Hedging Instrument [Member] | Prepaid and Other Current Assets</t>
  </si>
  <si>
    <t>Derivatives (Gain Loss on Interest Rate Swaps Included in Earnings) (Details) (USD $)</t>
  </si>
  <si>
    <t>Other Income (Expense) [Member]</t>
  </si>
  <si>
    <t>Jul. 02, 2013</t>
  </si>
  <si>
    <t>Derivative Instruments, Gain (Loss) [Line Items]</t>
  </si>
  <si>
    <t>Derivative, notional amount de-designated, percent of total</t>
  </si>
  <si>
    <t>Derivative, notional amount de-designated</t>
  </si>
  <si>
    <t>Income (expense) on de-designated derivative</t>
  </si>
  <si>
    <t>Interest rate swap</t>
  </si>
  <si>
    <t>Net impact on Consolidated Statement of Operations</t>
  </si>
  <si>
    <t>Derivatives (Effective Portion of Derivative Gain Loss) (Details) (Designated as Hedging Instrument, Cash Flow Hedging, USD $)</t>
  </si>
  <si>
    <t>Effective portion of derivative gain (loss) recognized in other comprehensive income (loss)</t>
  </si>
  <si>
    <t>Derivative Instruments, Gain (Loss) Reclassified from Accumulated OCI into Income, Effective Portion, Net</t>
  </si>
  <si>
    <t>Natural Gas Contracts</t>
  </si>
  <si>
    <t>Natural Gas Contracts | Cost of Sales [Member]</t>
  </si>
  <si>
    <t>Derivatives (Gains and Losses for Derivatives that were Not Designated as Hedging Instruments) (Details)</t>
  </si>
  <si>
    <t>Currency Contracts</t>
  </si>
  <si>
    <t>CAD</t>
  </si>
  <si>
    <t>Gain and losses for derivatives not designated as hedging instruments</t>
  </si>
  <si>
    <t>Comprehensive Income (Loss) (Schedule of AOCI) (Details) (USD $)</t>
  </si>
  <si>
    <t>Change in Accumulated Other Comprehensive Income (Loss) [Roll Forward]</t>
  </si>
  <si>
    <t>Amortization of actuarial loss (1)</t>
  </si>
  <si>
    <t>Amortization of prior service cost (1)</t>
  </si>
  <si>
    <t>Amortization of transition obligation (1)</t>
  </si>
  <si>
    <t>Foreign Currency Translation [Member]</t>
  </si>
  <si>
    <t>Derivative Instruments [Member]</t>
  </si>
  <si>
    <t>Pension and Other Postretirement Benefits [Member]</t>
  </si>
  <si>
    <t>These accumulated other comprehensive income components are included in the computation of net periodic benefit cost within the cost of sales and selling, general and administrative expenses on the Consolidated Statements of Operations.</t>
  </si>
  <si>
    <t>Fair Value (Derivative Assets and Liabilities by Hierarchy) (Details) (USD $)</t>
  </si>
  <si>
    <t>Fair Value, Assets and Liabilities Measured on Recurring and Nonrecurring Basis [Line Items]</t>
  </si>
  <si>
    <t>Fair Value, Measurements, Recurring | Level One</t>
  </si>
  <si>
    <t>Fair Value, Measurements, Recurring | Level Two</t>
  </si>
  <si>
    <t>Fair Value, Measurements, Recurring | Level Three</t>
  </si>
  <si>
    <t>Fair Value, Measurements, Recurring | Total</t>
  </si>
  <si>
    <t>Commodity Futures Natural Gas Contracts | Fair Value, Measurements, Recurring | Level One</t>
  </si>
  <si>
    <t>Commodity Futures Natural Gas Contracts | Fair Value, Measurements, Recurring | Level Two</t>
  </si>
  <si>
    <t>Commodity Futures Natural Gas Contracts | Fair Value, Measurements, Recurring | Level Three</t>
  </si>
  <si>
    <t>Commodity Futures Natural Gas Contracts | Fair Value, Measurements, Recurring | Total</t>
  </si>
  <si>
    <t>Currency Contracts | Fair Value, Measurements, Recurring | Level One</t>
  </si>
  <si>
    <t>Currency Contracts | Fair Value, Measurements, Recurring | Level Two</t>
  </si>
  <si>
    <t>Currency Contracts | Fair Value, Measurements, Recurring | Level Three</t>
  </si>
  <si>
    <t>Currency Contracts | Fair Value, Measurements, Recurring | Total</t>
  </si>
  <si>
    <t>Interest Rate Agreements | Fair Value, Measurements, Recurring | Level One</t>
  </si>
  <si>
    <t>Interest Rate Agreements | Fair Value, Measurements, Recurring | Level Two</t>
  </si>
  <si>
    <t>Interest Rate Agreements | Fair Value, Measurements, Recurring | Level Three</t>
  </si>
  <si>
    <t>Interest Rate Agreements | Fair Value, Measurements, Recurring | Total</t>
  </si>
  <si>
    <t>Fair Value (Fair Value by Balance Sheet Location) (Details) (USD $)</t>
  </si>
  <si>
    <t>Fair Value, Balance Sheet Grouping, Financial Statement Captions [Line Items]</t>
  </si>
  <si>
    <t>Prepaid and Other Current Assets</t>
  </si>
  <si>
    <t>Assets, fair value</t>
  </si>
  <si>
    <t>Derivative Asset</t>
  </si>
  <si>
    <t>Derivative Liability</t>
  </si>
  <si>
    <t>Liabilities, fair value</t>
  </si>
  <si>
    <t>Other Long-Term Liabilities</t>
  </si>
  <si>
    <t>Operating Leases (Details) (USD $)</t>
  </si>
  <si>
    <t>Rental expense for all non-cancelable operating leases</t>
  </si>
  <si>
    <t>Future minimum rentals under operating leases:</t>
  </si>
  <si>
    <t>Future minimum operating lease payments due, 2014</t>
  </si>
  <si>
    <t>Future minimum operating lease payments due, 2015</t>
  </si>
  <si>
    <t>Future minimum operating lease payments due, 2016</t>
  </si>
  <si>
    <t>Future minimum operating lease payments due, 2017</t>
  </si>
  <si>
    <t>Future minimum operating lease payments due, 2018</t>
  </si>
  <si>
    <t>Future minimum operating lease payments due, 2019 and thereafter</t>
  </si>
  <si>
    <t>Other Income (Expense) (Details) (USD $)</t>
  </si>
  <si>
    <t>Component of Other Income (Expense), Nonoperating [Line Items]</t>
  </si>
  <si>
    <t>Gain on sale of Traex assets</t>
  </si>
  <si>
    <t>On AprilÂ 28, 2011, we sold substantially all of the assets of Traex to the Vollrath Company for $12.5 million, resulting in a gain of $3.4 million.</t>
  </si>
  <si>
    <t>Contingencies (Insurance Claim) (Details) (USD $)</t>
  </si>
  <si>
    <t>Insurance Claim [Line Items]</t>
  </si>
  <si>
    <t>Insurance claim receivable</t>
  </si>
  <si>
    <t>Cost of Sales</t>
  </si>
  <si>
    <t>Insurance recoveries</t>
  </si>
  <si>
    <t>Contingencies (Abandoned Property Audit) (Details) (USD $)</t>
  </si>
  <si>
    <t>Loss Contingencies [Line Items]</t>
  </si>
  <si>
    <t>Loss Contingency Accrual, Payments</t>
  </si>
  <si>
    <t>Contingency expense</t>
  </si>
  <si>
    <t>Segments and Geographic Information (Reconciliation of Segment EBIT to Net Income) (Details) (USD $)</t>
  </si>
  <si>
    <t>segment</t>
  </si>
  <si>
    <t>Segment Reporting Information [Line Items]</t>
  </si>
  <si>
    <t>Number of reportable segments</t>
  </si>
  <si>
    <t>Gain on sale of land (1) (note 17)</t>
  </si>
  <si>
    <t>Capital Expenditures</t>
  </si>
  <si>
    <t>Segment Assets(1):</t>
  </si>
  <si>
    <t>Accounts Receivable, Net and Inventory, Net</t>
  </si>
  <si>
    <t>Non-Reportable Segments, Other</t>
  </si>
  <si>
    <t>Segments and Geographic Information (Sales and Long-Lived Assets by Geographic Area) (Details) (USD $)</t>
  </si>
  <si>
    <t>Long-lived assets:</t>
  </si>
  <si>
    <t>Condensed Consolidated Guarantor Financial Statements (Narrative) (Details)</t>
  </si>
  <si>
    <t>Libbey Glass (Issuer)</t>
  </si>
  <si>
    <t>Condensed Financial Statements, Captions [Line Items]</t>
  </si>
  <si>
    <t>Subsidiary, ownership percentage</t>
  </si>
  <si>
    <t>Subsidiary Guarantors</t>
  </si>
  <si>
    <t>Condensed Consolidated Guarantor Financial Statements (Statement of Comprehensive Income) (Details) (USD $)</t>
  </si>
  <si>
    <t>Provision (benefit) for income taxes</t>
  </si>
  <si>
    <t>Equity in net income (loss) of subsidiaries</t>
  </si>
  <si>
    <t>Libbey Inc. (Parent)</t>
  </si>
  <si>
    <t>Non-Guarantor Subsidiaries</t>
  </si>
  <si>
    <t>Condensed Consolidated Guarantor Financial Statements (Balance Sheets) (Details) (USD $)</t>
  </si>
  <si>
    <t>Goodwill and purchased intangible assets - net</t>
  </si>
  <si>
    <t>Total shareholders' equity</t>
  </si>
  <si>
    <t>Condensed Consolidated Guarantor Financial Statements (Cash Flow Statements) (Details) (USD $)</t>
  </si>
  <si>
    <t>Schedule II -- Valuation and Qualifying Accounts (Consolidated) (Details) (USD $)</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sz val="8"/>
      <color theme="1"/>
      <name val="Inherit"/>
    </font>
    <font>
      <sz val="6"/>
      <color theme="1"/>
      <name val="Inherit"/>
    </font>
    <font>
      <b/>
      <sz val="8"/>
      <color theme="1"/>
      <name val="Inherit"/>
    </font>
    <font>
      <b/>
      <u/>
      <sz val="9"/>
      <color theme="1"/>
      <name val="Inherit"/>
    </font>
    <font>
      <b/>
      <u/>
      <sz val="10"/>
      <color theme="1"/>
      <name val="Inherit"/>
    </font>
    <font>
      <sz val="9"/>
      <color theme="1"/>
      <name val="Inherit"/>
    </font>
    <font>
      <i/>
      <sz val="10"/>
      <color rgb="FFCC00CC"/>
      <name val="Inherit"/>
    </font>
    <font>
      <sz val="10"/>
      <color rgb="FF9900CC"/>
      <name val="Inherit"/>
    </font>
    <font>
      <sz val="10"/>
      <color rgb="FF000000"/>
      <name val="Times New Roman"/>
      <family val="1"/>
    </font>
    <font>
      <b/>
      <sz val="9"/>
      <color theme="1"/>
      <name val="Inherit"/>
    </font>
    <font>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wrapText="1"/>
    </xf>
    <xf numFmtId="0" fontId="20" fillId="0" borderId="11"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0"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8" fillId="0" borderId="0" xfId="0" applyFont="1" applyAlignment="1">
      <alignment horizontal="center" wrapText="1"/>
    </xf>
    <xf numFmtId="6"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7" fillId="0" borderId="15"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7"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10" fontId="21" fillId="0" borderId="0" xfId="0" applyNumberFormat="1" applyFont="1" applyAlignment="1">
      <alignment horizontal="center" wrapText="1"/>
    </xf>
    <xf numFmtId="0" fontId="26" fillId="0" borderId="0" xfId="0" applyFont="1" applyAlignment="1">
      <alignment horizontal="left" vertical="top"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vertical="top" wrapText="1"/>
    </xf>
    <xf numFmtId="0" fontId="29" fillId="0" borderId="0" xfId="0" applyFont="1" applyAlignment="1">
      <alignment horizontal="center" wrapText="1"/>
    </xf>
    <xf numFmtId="0" fontId="21" fillId="0" borderId="0" xfId="0" applyFont="1" applyAlignment="1">
      <alignment horizontal="left" vertical="top" wrapText="1" indent="8"/>
    </xf>
    <xf numFmtId="0" fontId="22" fillId="0" borderId="0" xfId="0" applyFont="1" applyAlignment="1">
      <alignment vertical="top" wrapText="1"/>
    </xf>
    <xf numFmtId="0" fontId="22"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15" fontId="27" fillId="0" borderId="10" xfId="0" applyNumberFormat="1"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right" wrapText="1"/>
    </xf>
    <xf numFmtId="0" fontId="30" fillId="0" borderId="0" xfId="0" applyFont="1" applyAlignment="1">
      <alignment horizontal="left" wrapText="1"/>
    </xf>
    <xf numFmtId="0" fontId="30" fillId="33" borderId="11" xfId="0" applyFont="1" applyFill="1" applyBorder="1" applyAlignment="1">
      <alignment horizontal="left" wrapText="1" indent="1"/>
    </xf>
    <xf numFmtId="0" fontId="30" fillId="33" borderId="0" xfId="0" applyFont="1" applyFill="1" applyBorder="1" applyAlignment="1">
      <alignment horizontal="left" wrapText="1" inden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10" fontId="30" fillId="33" borderId="11" xfId="0" applyNumberFormat="1" applyFont="1" applyFill="1" applyBorder="1" applyAlignment="1">
      <alignment horizontal="center" wrapText="1"/>
    </xf>
    <xf numFmtId="0" fontId="30" fillId="33" borderId="0" xfId="0" applyFont="1" applyFill="1" applyAlignment="1">
      <alignment horizontal="center" wrapText="1"/>
    </xf>
    <xf numFmtId="0" fontId="30" fillId="0" borderId="0" xfId="0" applyFont="1" applyAlignment="1">
      <alignment horizontal="center" wrapText="1"/>
    </xf>
    <xf numFmtId="10" fontId="30" fillId="0" borderId="0" xfId="0" applyNumberFormat="1" applyFont="1" applyAlignment="1">
      <alignment horizontal="center" wrapText="1"/>
    </xf>
    <xf numFmtId="0" fontId="30" fillId="33" borderId="11" xfId="0" applyFont="1" applyFill="1" applyBorder="1" applyAlignment="1">
      <alignment horizontal="right"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10" fontId="30" fillId="0" borderId="0" xfId="0" applyNumberFormat="1" applyFont="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30" fillId="0" borderId="10" xfId="0" applyFont="1" applyBorder="1" applyAlignment="1">
      <alignment horizontal="left" wrapText="1"/>
    </xf>
    <xf numFmtId="0" fontId="30" fillId="33" borderId="10" xfId="0" applyFont="1" applyFill="1" applyBorder="1" applyAlignment="1">
      <alignment horizontal="lef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15" fontId="27" fillId="0" borderId="0" xfId="0" applyNumberFormat="1" applyFont="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30" fillId="33" borderId="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0" fillId="33" borderId="11" xfId="0" applyFont="1" applyFill="1" applyBorder="1" applyAlignment="1">
      <alignment horizontal="left" wrapText="1"/>
    </xf>
    <xf numFmtId="0" fontId="21" fillId="33" borderId="0" xfId="0" applyFont="1" applyFill="1" applyAlignment="1">
      <alignment horizontal="left" wrapText="1" indent="2"/>
    </xf>
    <xf numFmtId="3" fontId="21" fillId="0" borderId="14" xfId="0" applyNumberFormat="1" applyFont="1" applyBorder="1" applyAlignment="1">
      <alignment horizontal="right" wrapText="1"/>
    </xf>
    <xf numFmtId="0" fontId="25" fillId="0" borderId="0" xfId="0" applyFont="1" applyAlignment="1">
      <alignment horizontal="left" wrapText="1"/>
    </xf>
    <xf numFmtId="15" fontId="27" fillId="0" borderId="15" xfId="0" applyNumberFormat="1" applyFont="1" applyBorder="1" applyAlignment="1">
      <alignment horizontal="center" wrapText="1"/>
    </xf>
    <xf numFmtId="0" fontId="27" fillId="0" borderId="11" xfId="0" applyFont="1" applyBorder="1" applyAlignment="1">
      <alignment horizontal="center" wrapText="1"/>
    </xf>
    <xf numFmtId="0" fontId="21" fillId="0" borderId="0" xfId="0"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0" xfId="0" applyFont="1" applyFill="1" applyBorder="1" applyAlignment="1">
      <alignment horizontal="right" vertical="top" wrapText="1"/>
    </xf>
    <xf numFmtId="0" fontId="30" fillId="33" borderId="11" xfId="0" applyFont="1" applyFill="1" applyBorder="1" applyAlignment="1">
      <alignment horizontal="left" vertical="top" wrapText="1"/>
    </xf>
    <xf numFmtId="0" fontId="30" fillId="33" borderId="10" xfId="0" applyFont="1" applyFill="1" applyBorder="1" applyAlignment="1">
      <alignment horizontal="left" vertical="top" wrapText="1"/>
    </xf>
    <xf numFmtId="0" fontId="30" fillId="33" borderId="11" xfId="0" applyFont="1" applyFill="1" applyBorder="1" applyAlignment="1">
      <alignment horizontal="right" vertical="top" wrapText="1"/>
    </xf>
    <xf numFmtId="0" fontId="30"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1" fillId="0" borderId="11" xfId="0" applyFont="1" applyBorder="1" applyAlignment="1">
      <alignment horizontal="right" vertical="top" wrapText="1"/>
    </xf>
    <xf numFmtId="0" fontId="21" fillId="0" borderId="13" xfId="0" applyFont="1" applyBorder="1" applyAlignment="1">
      <alignment horizontal="right" vertical="top" wrapText="1"/>
    </xf>
    <xf numFmtId="0" fontId="30" fillId="0" borderId="11" xfId="0" applyFont="1" applyBorder="1" applyAlignment="1">
      <alignment horizontal="left" vertical="top" wrapText="1"/>
    </xf>
    <xf numFmtId="0" fontId="30" fillId="0" borderId="13" xfId="0" applyFont="1" applyBorder="1" applyAlignment="1">
      <alignment horizontal="left" vertical="top" wrapText="1"/>
    </xf>
    <xf numFmtId="0" fontId="30" fillId="0" borderId="11" xfId="0" applyFont="1" applyBorder="1" applyAlignment="1">
      <alignment horizontal="right" vertical="top" wrapText="1"/>
    </xf>
    <xf numFmtId="0" fontId="30" fillId="0" borderId="13" xfId="0" applyFont="1" applyBorder="1" applyAlignment="1">
      <alignment horizontal="right" vertical="top" wrapText="1"/>
    </xf>
    <xf numFmtId="0" fontId="23" fillId="0" borderId="0" xfId="0" applyFont="1" applyAlignment="1">
      <alignment horizontal="left" wrapText="1" indent="2"/>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15" fontId="27" fillId="0" borderId="0" xfId="0" applyNumberFormat="1" applyFont="1" applyAlignment="1">
      <alignment horizontal="center" wrapText="1"/>
    </xf>
    <xf numFmtId="0" fontId="34" fillId="0" borderId="0" xfId="0" applyFont="1" applyAlignment="1">
      <alignment horizontal="center" wrapText="1"/>
    </xf>
    <xf numFmtId="0" fontId="28" fillId="0" borderId="0" xfId="0" applyFont="1" applyAlignment="1">
      <alignment horizontal="center" wrapText="1"/>
    </xf>
    <xf numFmtId="0" fontId="24" fillId="0" borderId="0" xfId="0" applyFont="1" applyAlignment="1">
      <alignment horizontal="left" wrapText="1" indent="2"/>
    </xf>
    <xf numFmtId="0" fontId="23" fillId="0" borderId="0" xfId="0" applyFont="1" applyAlignment="1">
      <alignment vertical="top" wrapText="1"/>
    </xf>
    <xf numFmtId="0" fontId="35" fillId="0" borderId="0" xfId="0" applyFont="1" applyAlignment="1">
      <alignmen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lef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137729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92904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8.42578125" bestFit="1" customWidth="1"/>
    <col min="2" max="2" width="36.5703125" bestFit="1" customWidth="1"/>
  </cols>
  <sheetData>
    <row r="1" spans="1:2">
      <c r="A1" s="8" t="s">
        <v>176</v>
      </c>
      <c r="B1" s="1" t="s">
        <v>1</v>
      </c>
    </row>
    <row r="2" spans="1:2">
      <c r="A2" s="8"/>
      <c r="B2" s="1" t="s">
        <v>2</v>
      </c>
    </row>
    <row r="3" spans="1:2">
      <c r="A3" s="3" t="s">
        <v>177</v>
      </c>
      <c r="B3" s="4" t="s">
        <v>6</v>
      </c>
    </row>
    <row r="4" spans="1:2">
      <c r="A4" s="13" t="s">
        <v>176</v>
      </c>
      <c r="B4" s="4" t="s">
        <v>6</v>
      </c>
    </row>
    <row r="5" spans="1:2">
      <c r="A5" s="13"/>
      <c r="B5" s="14" t="s">
        <v>176</v>
      </c>
    </row>
    <row r="6" spans="1:2" ht="217.5">
      <c r="A6" s="13"/>
      <c r="B6" s="16" t="s">
        <v>178</v>
      </c>
    </row>
    <row r="7" spans="1:2" ht="141">
      <c r="A7" s="13"/>
      <c r="B7" s="16" t="s">
        <v>179</v>
      </c>
    </row>
    <row r="8" spans="1:2">
      <c r="A8" s="13"/>
      <c r="B8" s="4"/>
    </row>
    <row r="9" spans="1:2" ht="166.5">
      <c r="A9" s="13"/>
      <c r="B9" s="17" t="s">
        <v>180</v>
      </c>
    </row>
    <row r="10" spans="1:2">
      <c r="A10" s="13"/>
      <c r="B10" s="4"/>
    </row>
    <row r="11" spans="1:2" ht="102.75">
      <c r="A11" s="13"/>
      <c r="B11" s="17" t="s">
        <v>181</v>
      </c>
    </row>
    <row r="12" spans="1:2">
      <c r="A12" s="13"/>
      <c r="B12" s="4"/>
    </row>
    <row r="13" spans="1:2" ht="294">
      <c r="A13" s="13"/>
      <c r="B13" s="17" t="s">
        <v>182</v>
      </c>
    </row>
    <row r="14" spans="1:2">
      <c r="A14" s="13"/>
      <c r="B14" s="4"/>
    </row>
    <row r="15" spans="1:2" ht="217.5">
      <c r="A15" s="13"/>
      <c r="B15" s="16" t="s">
        <v>183</v>
      </c>
    </row>
    <row r="16" spans="1:2">
      <c r="A16" s="13"/>
      <c r="B16" s="4"/>
    </row>
    <row r="17" spans="1:2" ht="294">
      <c r="A17" s="13"/>
      <c r="B17" s="16" t="s">
        <v>184</v>
      </c>
    </row>
    <row r="18" spans="1:2">
      <c r="A18" s="13"/>
      <c r="B18" s="4"/>
    </row>
    <row r="19" spans="1:2" ht="115.5">
      <c r="A19" s="13"/>
      <c r="B19" s="17" t="s">
        <v>185</v>
      </c>
    </row>
    <row r="20" spans="1:2">
      <c r="A20" s="13"/>
      <c r="B20" s="4"/>
    </row>
    <row r="21" spans="1:2" ht="128.25">
      <c r="A21" s="13"/>
      <c r="B21" s="16" t="s">
        <v>186</v>
      </c>
    </row>
    <row r="22" spans="1:2" ht="204.75">
      <c r="A22" s="13"/>
      <c r="B22" s="15" t="s">
        <v>187</v>
      </c>
    </row>
    <row r="23" spans="1:2" ht="179.25">
      <c r="A23" s="13"/>
      <c r="B23" s="16" t="s">
        <v>188</v>
      </c>
    </row>
    <row r="24" spans="1:2" ht="217.5">
      <c r="A24" s="13"/>
      <c r="B24" s="16" t="s">
        <v>189</v>
      </c>
    </row>
    <row r="25" spans="1:2">
      <c r="A25" s="13"/>
      <c r="B25" s="4"/>
    </row>
    <row r="26" spans="1:2" ht="166.5">
      <c r="A26" s="13"/>
      <c r="B26" s="18" t="s">
        <v>190</v>
      </c>
    </row>
    <row r="27" spans="1:2">
      <c r="A27" s="13"/>
      <c r="B27" s="4"/>
    </row>
    <row r="28" spans="1:2" ht="396">
      <c r="A28" s="13"/>
      <c r="B28" s="18" t="s">
        <v>191</v>
      </c>
    </row>
    <row r="29" spans="1:2" ht="243">
      <c r="A29" s="13"/>
      <c r="B29" s="16" t="s">
        <v>192</v>
      </c>
    </row>
    <row r="30" spans="1:2" ht="115.5">
      <c r="A30" s="13"/>
      <c r="B30" s="15" t="s">
        <v>193</v>
      </c>
    </row>
    <row r="31" spans="1:2" ht="409.6">
      <c r="A31" s="13"/>
      <c r="B31" s="17" t="s">
        <v>194</v>
      </c>
    </row>
    <row r="32" spans="1:2" ht="255.75">
      <c r="A32" s="13"/>
      <c r="B32" s="17" t="s">
        <v>195</v>
      </c>
    </row>
    <row r="33" spans="1:2" ht="319.5">
      <c r="A33" s="13"/>
      <c r="B33" s="16" t="s">
        <v>196</v>
      </c>
    </row>
    <row r="34" spans="1:2" ht="102.75">
      <c r="A34" s="13"/>
      <c r="B34" s="17" t="s">
        <v>197</v>
      </c>
    </row>
    <row r="35" spans="1:2" ht="51.75">
      <c r="A35" s="13"/>
      <c r="B35" s="17" t="s">
        <v>198</v>
      </c>
    </row>
    <row r="36" spans="1:2" ht="141">
      <c r="A36" s="13"/>
      <c r="B36" s="16" t="s">
        <v>199</v>
      </c>
    </row>
    <row r="37" spans="1:2" ht="77.25">
      <c r="A37" s="13"/>
      <c r="B37" s="16" t="s">
        <v>200</v>
      </c>
    </row>
    <row r="38" spans="1:2">
      <c r="A38" s="13"/>
      <c r="B38" s="17" t="s">
        <v>201</v>
      </c>
    </row>
    <row r="39" spans="1:2" ht="255.75">
      <c r="A39" s="13"/>
      <c r="B39" s="15" t="s">
        <v>202</v>
      </c>
    </row>
  </sheetData>
  <mergeCells count="2">
    <mergeCell ref="A1:A2"/>
    <mergeCell ref="A4:A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60">
      <c r="A1" s="1" t="s">
        <v>1645</v>
      </c>
      <c r="B1" s="8" t="s">
        <v>2</v>
      </c>
      <c r="C1" s="8" t="s">
        <v>33</v>
      </c>
      <c r="D1" s="8" t="s">
        <v>77</v>
      </c>
      <c r="E1" s="1" t="s">
        <v>2</v>
      </c>
      <c r="F1" s="1" t="s">
        <v>33</v>
      </c>
    </row>
    <row r="2" spans="1:6" ht="30">
      <c r="A2" s="1" t="s">
        <v>32</v>
      </c>
      <c r="B2" s="8"/>
      <c r="C2" s="8"/>
      <c r="D2" s="8"/>
      <c r="E2" s="1" t="s">
        <v>651</v>
      </c>
      <c r="F2" s="1" t="s">
        <v>651</v>
      </c>
    </row>
    <row r="3" spans="1:6">
      <c r="A3" s="3" t="s">
        <v>593</v>
      </c>
      <c r="B3" s="4" t="s">
        <v>6</v>
      </c>
      <c r="C3" s="4" t="s">
        <v>6</v>
      </c>
      <c r="D3" s="4" t="s">
        <v>6</v>
      </c>
      <c r="E3" s="4" t="s">
        <v>6</v>
      </c>
      <c r="F3" s="4" t="s">
        <v>6</v>
      </c>
    </row>
    <row r="4" spans="1:6" ht="30">
      <c r="A4" s="2" t="s">
        <v>594</v>
      </c>
      <c r="B4" s="7">
        <v>403249</v>
      </c>
      <c r="C4" s="7">
        <v>382266</v>
      </c>
      <c r="D4" s="7">
        <v>274029</v>
      </c>
      <c r="E4" s="7">
        <v>53856</v>
      </c>
      <c r="F4" s="7">
        <v>38961</v>
      </c>
    </row>
    <row r="5" spans="1:6" ht="30">
      <c r="A5" s="2" t="s">
        <v>656</v>
      </c>
      <c r="B5" s="4" t="s">
        <v>6</v>
      </c>
      <c r="C5" s="4" t="s">
        <v>6</v>
      </c>
      <c r="D5" s="4" t="s">
        <v>6</v>
      </c>
      <c r="E5" s="6">
        <v>6716</v>
      </c>
      <c r="F5" s="6">
        <v>2743</v>
      </c>
    </row>
    <row r="6" spans="1:6">
      <c r="A6" s="2" t="s">
        <v>657</v>
      </c>
      <c r="B6" s="4" t="s">
        <v>6</v>
      </c>
      <c r="C6" s="4" t="s">
        <v>6</v>
      </c>
      <c r="D6" s="4" t="s">
        <v>6</v>
      </c>
      <c r="E6" s="4">
        <v>-341</v>
      </c>
      <c r="F6" s="6">
        <v>12152</v>
      </c>
    </row>
    <row r="7" spans="1:6">
      <c r="A7" s="2" t="s">
        <v>598</v>
      </c>
      <c r="B7" s="7">
        <v>403249</v>
      </c>
      <c r="C7" s="7">
        <v>382266</v>
      </c>
      <c r="D7" s="7">
        <v>274029</v>
      </c>
      <c r="E7" s="7">
        <v>60231</v>
      </c>
      <c r="F7" s="7">
        <v>53856</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1646</v>
      </c>
      <c r="B1" s="1" t="s">
        <v>1361</v>
      </c>
    </row>
    <row r="2" spans="1:2" ht="30">
      <c r="A2" s="2" t="s">
        <v>1288</v>
      </c>
      <c r="B2" s="4" t="s">
        <v>6</v>
      </c>
    </row>
    <row r="3" spans="1:2" ht="30">
      <c r="A3" s="3" t="s">
        <v>1271</v>
      </c>
      <c r="B3" s="4" t="s">
        <v>6</v>
      </c>
    </row>
    <row r="4" spans="1:2" ht="45">
      <c r="A4" s="2" t="s">
        <v>1362</v>
      </c>
      <c r="B4" s="4" t="s">
        <v>1363</v>
      </c>
    </row>
    <row r="5" spans="1:2" ht="30">
      <c r="A5" s="2" t="s">
        <v>1364</v>
      </c>
      <c r="B5" s="7">
        <v>1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ht="30">
      <c r="A2" s="1" t="s">
        <v>32</v>
      </c>
      <c r="B2" s="1" t="s">
        <v>2</v>
      </c>
      <c r="C2" s="1" t="s">
        <v>33</v>
      </c>
      <c r="D2" s="1" t="s">
        <v>77</v>
      </c>
    </row>
    <row r="3" spans="1:4" ht="30">
      <c r="A3" s="2" t="s">
        <v>1288</v>
      </c>
      <c r="B3" s="4" t="s">
        <v>6</v>
      </c>
      <c r="C3" s="4" t="s">
        <v>6</v>
      </c>
      <c r="D3" s="4" t="s">
        <v>6</v>
      </c>
    </row>
    <row r="4" spans="1:4" ht="30">
      <c r="A4" s="3" t="s">
        <v>1271</v>
      </c>
      <c r="B4" s="4" t="s">
        <v>6</v>
      </c>
      <c r="C4" s="4" t="s">
        <v>6</v>
      </c>
      <c r="D4" s="4" t="s">
        <v>6</v>
      </c>
    </row>
    <row r="5" spans="1:4" ht="30">
      <c r="A5" s="2" t="s">
        <v>529</v>
      </c>
      <c r="B5" s="7">
        <v>1192</v>
      </c>
      <c r="C5" s="7">
        <v>1472</v>
      </c>
      <c r="D5" s="7">
        <v>1361</v>
      </c>
    </row>
    <row r="6" spans="1:4" ht="30">
      <c r="A6" s="2" t="s">
        <v>530</v>
      </c>
      <c r="B6" s="6">
        <v>2732</v>
      </c>
      <c r="C6" s="6">
        <v>3530</v>
      </c>
      <c r="D6" s="6">
        <v>3754</v>
      </c>
    </row>
    <row r="7" spans="1:4">
      <c r="A7" s="3" t="s">
        <v>541</v>
      </c>
      <c r="B7" s="4" t="s">
        <v>6</v>
      </c>
      <c r="C7" s="4" t="s">
        <v>6</v>
      </c>
      <c r="D7" s="4" t="s">
        <v>6</v>
      </c>
    </row>
    <row r="8" spans="1:4">
      <c r="A8" s="2" t="s">
        <v>617</v>
      </c>
      <c r="B8" s="4">
        <v>140</v>
      </c>
      <c r="C8" s="4">
        <v>422</v>
      </c>
      <c r="D8" s="4">
        <v>422</v>
      </c>
    </row>
    <row r="9" spans="1:4">
      <c r="A9" s="2" t="s">
        <v>663</v>
      </c>
      <c r="B9" s="4">
        <v>857</v>
      </c>
      <c r="C9" s="4">
        <v>915</v>
      </c>
      <c r="D9" s="6">
        <v>1090</v>
      </c>
    </row>
    <row r="10" spans="1:4">
      <c r="A10" s="2" t="s">
        <v>547</v>
      </c>
      <c r="B10" s="6">
        <v>4921</v>
      </c>
      <c r="C10" s="6">
        <v>6339</v>
      </c>
      <c r="D10" s="6">
        <v>6627</v>
      </c>
    </row>
    <row r="11" spans="1:4">
      <c r="A11" s="2" t="s">
        <v>527</v>
      </c>
      <c r="B11" s="4" t="s">
        <v>6</v>
      </c>
      <c r="C11" s="4" t="s">
        <v>6</v>
      </c>
      <c r="D11" s="4" t="s">
        <v>6</v>
      </c>
    </row>
    <row r="12" spans="1:4" ht="30">
      <c r="A12" s="3" t="s">
        <v>1271</v>
      </c>
      <c r="B12" s="4" t="s">
        <v>6</v>
      </c>
      <c r="C12" s="4" t="s">
        <v>6</v>
      </c>
      <c r="D12" s="4" t="s">
        <v>6</v>
      </c>
    </row>
    <row r="13" spans="1:4" ht="30">
      <c r="A13" s="2" t="s">
        <v>529</v>
      </c>
      <c r="B13" s="6">
        <v>1190</v>
      </c>
      <c r="C13" s="6">
        <v>1470</v>
      </c>
      <c r="D13" s="6">
        <v>1359</v>
      </c>
    </row>
    <row r="14" spans="1:4" ht="30">
      <c r="A14" s="2" t="s">
        <v>530</v>
      </c>
      <c r="B14" s="6">
        <v>2622</v>
      </c>
      <c r="C14" s="6">
        <v>3426</v>
      </c>
      <c r="D14" s="6">
        <v>3632</v>
      </c>
    </row>
    <row r="15" spans="1:4">
      <c r="A15" s="3" t="s">
        <v>541</v>
      </c>
      <c r="B15" s="4" t="s">
        <v>6</v>
      </c>
      <c r="C15" s="4" t="s">
        <v>6</v>
      </c>
      <c r="D15" s="4" t="s">
        <v>6</v>
      </c>
    </row>
    <row r="16" spans="1:4">
      <c r="A16" s="2" t="s">
        <v>617</v>
      </c>
      <c r="B16" s="4">
        <v>140</v>
      </c>
      <c r="C16" s="4">
        <v>422</v>
      </c>
      <c r="D16" s="4">
        <v>422</v>
      </c>
    </row>
    <row r="17" spans="1:4">
      <c r="A17" s="2" t="s">
        <v>663</v>
      </c>
      <c r="B17" s="4">
        <v>857</v>
      </c>
      <c r="C17" s="4">
        <v>916</v>
      </c>
      <c r="D17" s="6">
        <v>1107</v>
      </c>
    </row>
    <row r="18" spans="1:4">
      <c r="A18" s="2" t="s">
        <v>547</v>
      </c>
      <c r="B18" s="6">
        <v>4809</v>
      </c>
      <c r="C18" s="6">
        <v>6234</v>
      </c>
      <c r="D18" s="6">
        <v>6520</v>
      </c>
    </row>
    <row r="19" spans="1:4">
      <c r="A19" s="2" t="s">
        <v>528</v>
      </c>
      <c r="B19" s="4" t="s">
        <v>6</v>
      </c>
      <c r="C19" s="4" t="s">
        <v>6</v>
      </c>
      <c r="D19" s="4" t="s">
        <v>6</v>
      </c>
    </row>
    <row r="20" spans="1:4" ht="30">
      <c r="A20" s="3" t="s">
        <v>1271</v>
      </c>
      <c r="B20" s="4" t="s">
        <v>6</v>
      </c>
      <c r="C20" s="4" t="s">
        <v>6</v>
      </c>
      <c r="D20" s="4" t="s">
        <v>6</v>
      </c>
    </row>
    <row r="21" spans="1:4" ht="30">
      <c r="A21" s="2" t="s">
        <v>529</v>
      </c>
      <c r="B21" s="4">
        <v>2</v>
      </c>
      <c r="C21" s="4">
        <v>2</v>
      </c>
      <c r="D21" s="4">
        <v>2</v>
      </c>
    </row>
    <row r="22" spans="1:4" ht="30">
      <c r="A22" s="2" t="s">
        <v>530</v>
      </c>
      <c r="B22" s="4">
        <v>110</v>
      </c>
      <c r="C22" s="4">
        <v>104</v>
      </c>
      <c r="D22" s="4">
        <v>122</v>
      </c>
    </row>
    <row r="23" spans="1:4">
      <c r="A23" s="3" t="s">
        <v>541</v>
      </c>
      <c r="B23" s="4" t="s">
        <v>6</v>
      </c>
      <c r="C23" s="4" t="s">
        <v>6</v>
      </c>
      <c r="D23" s="4" t="s">
        <v>6</v>
      </c>
    </row>
    <row r="24" spans="1:4">
      <c r="A24" s="2" t="s">
        <v>617</v>
      </c>
      <c r="B24" s="4">
        <v>0</v>
      </c>
      <c r="C24" s="4">
        <v>0</v>
      </c>
      <c r="D24" s="4">
        <v>0</v>
      </c>
    </row>
    <row r="25" spans="1:4">
      <c r="A25" s="2" t="s">
        <v>663</v>
      </c>
      <c r="B25" s="4">
        <v>0</v>
      </c>
      <c r="C25" s="4">
        <v>-1</v>
      </c>
      <c r="D25" s="4">
        <v>-17</v>
      </c>
    </row>
    <row r="26" spans="1:4">
      <c r="A26" s="2" t="s">
        <v>547</v>
      </c>
      <c r="B26" s="7">
        <v>112</v>
      </c>
      <c r="C26" s="7">
        <v>105</v>
      </c>
      <c r="D26" s="7">
        <v>10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c r="A2" s="1" t="s">
        <v>1356</v>
      </c>
      <c r="B2" s="1" t="s">
        <v>2</v>
      </c>
      <c r="C2" s="1" t="s">
        <v>33</v>
      </c>
      <c r="D2" s="1" t="s">
        <v>77</v>
      </c>
    </row>
    <row r="3" spans="1:4" ht="30">
      <c r="A3" s="2" t="s">
        <v>1288</v>
      </c>
      <c r="B3" s="4" t="s">
        <v>6</v>
      </c>
      <c r="C3" s="4" t="s">
        <v>6</v>
      </c>
      <c r="D3" s="4" t="s">
        <v>6</v>
      </c>
    </row>
    <row r="4" spans="1:4" ht="30">
      <c r="A4" s="3" t="s">
        <v>1271</v>
      </c>
      <c r="B4" s="4" t="s">
        <v>6</v>
      </c>
      <c r="C4" s="4" t="s">
        <v>6</v>
      </c>
      <c r="D4" s="4" t="s">
        <v>6</v>
      </c>
    </row>
    <row r="5" spans="1:4" ht="45">
      <c r="A5" s="2" t="s">
        <v>1649</v>
      </c>
      <c r="B5" s="4">
        <v>0.3</v>
      </c>
      <c r="C5" s="4" t="s">
        <v>6</v>
      </c>
      <c r="D5" s="4" t="s">
        <v>6</v>
      </c>
    </row>
    <row r="6" spans="1:4">
      <c r="A6" s="2" t="s">
        <v>527</v>
      </c>
      <c r="B6" s="4" t="s">
        <v>6</v>
      </c>
      <c r="C6" s="4" t="s">
        <v>6</v>
      </c>
      <c r="D6" s="4" t="s">
        <v>6</v>
      </c>
    </row>
    <row r="7" spans="1:4" ht="30">
      <c r="A7" s="3" t="s">
        <v>1271</v>
      </c>
      <c r="B7" s="4" t="s">
        <v>6</v>
      </c>
      <c r="C7" s="4" t="s">
        <v>6</v>
      </c>
      <c r="D7" s="4" t="s">
        <v>6</v>
      </c>
    </row>
    <row r="8" spans="1:4" ht="45">
      <c r="A8" s="2" t="s">
        <v>1650</v>
      </c>
      <c r="B8" s="10">
        <v>4.7399999999999998E-2</v>
      </c>
      <c r="C8" s="10">
        <v>3.85E-2</v>
      </c>
      <c r="D8" s="4" t="s">
        <v>6</v>
      </c>
    </row>
    <row r="9" spans="1:4" ht="30">
      <c r="A9" s="2" t="s">
        <v>1651</v>
      </c>
      <c r="B9" s="10">
        <v>3.85E-2</v>
      </c>
      <c r="C9" s="10">
        <v>4.9099999999999998E-2</v>
      </c>
      <c r="D9" s="10">
        <v>5.3400000000000003E-2</v>
      </c>
    </row>
    <row r="10" spans="1:4">
      <c r="A10" s="2" t="s">
        <v>528</v>
      </c>
      <c r="B10" s="4" t="s">
        <v>6</v>
      </c>
      <c r="C10" s="4" t="s">
        <v>6</v>
      </c>
      <c r="D10" s="4" t="s">
        <v>6</v>
      </c>
    </row>
    <row r="11" spans="1:4" ht="30">
      <c r="A11" s="3" t="s">
        <v>1271</v>
      </c>
      <c r="B11" s="4" t="s">
        <v>6</v>
      </c>
      <c r="C11" s="4" t="s">
        <v>6</v>
      </c>
      <c r="D11" s="4" t="s">
        <v>6</v>
      </c>
    </row>
    <row r="12" spans="1:4" ht="45">
      <c r="A12" s="2" t="s">
        <v>1650</v>
      </c>
      <c r="B12" s="10">
        <v>4.36E-2</v>
      </c>
      <c r="C12" s="10">
        <v>3.7100000000000001E-2</v>
      </c>
      <c r="D12" s="4" t="s">
        <v>6</v>
      </c>
    </row>
    <row r="13" spans="1:4" ht="30">
      <c r="A13" s="2" t="s">
        <v>1651</v>
      </c>
      <c r="B13" s="10">
        <v>3.7100000000000001E-2</v>
      </c>
      <c r="C13" s="10">
        <v>3.9699999999999999E-2</v>
      </c>
      <c r="D13" s="10">
        <v>4.8599999999999997E-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652</v>
      </c>
      <c r="B1" s="8" t="s">
        <v>1</v>
      </c>
      <c r="C1" s="8"/>
    </row>
    <row r="2" spans="1:3">
      <c r="A2" s="8"/>
      <c r="B2" s="1" t="s">
        <v>2</v>
      </c>
      <c r="C2" s="1" t="s">
        <v>33</v>
      </c>
    </row>
    <row r="3" spans="1:3">
      <c r="A3" s="2" t="s">
        <v>527</v>
      </c>
      <c r="B3" s="4" t="s">
        <v>6</v>
      </c>
      <c r="C3" s="4" t="s">
        <v>6</v>
      </c>
    </row>
    <row r="4" spans="1:3" ht="30">
      <c r="A4" s="3" t="s">
        <v>1271</v>
      </c>
      <c r="B4" s="4" t="s">
        <v>6</v>
      </c>
      <c r="C4" s="4" t="s">
        <v>6</v>
      </c>
    </row>
    <row r="5" spans="1:3">
      <c r="A5" s="2" t="s">
        <v>669</v>
      </c>
      <c r="B5" s="10">
        <v>7.4999999999999997E-2</v>
      </c>
      <c r="C5" s="10">
        <v>7.0000000000000007E-2</v>
      </c>
    </row>
    <row r="6" spans="1:3">
      <c r="A6" s="2" t="s">
        <v>670</v>
      </c>
      <c r="B6" s="10">
        <v>0.05</v>
      </c>
      <c r="C6" s="10">
        <v>0.05</v>
      </c>
    </row>
    <row r="7" spans="1:3">
      <c r="A7" s="2" t="s">
        <v>671</v>
      </c>
      <c r="B7" s="4" t="s">
        <v>1350</v>
      </c>
      <c r="C7" s="4" t="s">
        <v>1516</v>
      </c>
    </row>
    <row r="8" spans="1:3">
      <c r="A8" s="2" t="s">
        <v>528</v>
      </c>
      <c r="B8" s="4" t="s">
        <v>6</v>
      </c>
      <c r="C8" s="4" t="s">
        <v>6</v>
      </c>
    </row>
    <row r="9" spans="1:3" ht="30">
      <c r="A9" s="3" t="s">
        <v>1271</v>
      </c>
      <c r="B9" s="4" t="s">
        <v>6</v>
      </c>
      <c r="C9" s="4" t="s">
        <v>6</v>
      </c>
    </row>
    <row r="10" spans="1:3">
      <c r="A10" s="2" t="s">
        <v>669</v>
      </c>
      <c r="B10" s="10">
        <v>7.4999999999999997E-2</v>
      </c>
      <c r="C10" s="10">
        <v>7.0000000000000007E-2</v>
      </c>
    </row>
    <row r="11" spans="1:3">
      <c r="A11" s="2" t="s">
        <v>670</v>
      </c>
      <c r="B11" s="10">
        <v>0.05</v>
      </c>
      <c r="C11" s="10">
        <v>0.05</v>
      </c>
    </row>
    <row r="12" spans="1:3">
      <c r="A12" s="2" t="s">
        <v>671</v>
      </c>
      <c r="B12" s="4" t="s">
        <v>1350</v>
      </c>
      <c r="C12" s="4" t="s">
        <v>15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ht="30">
      <c r="A2" s="1" t="s">
        <v>32</v>
      </c>
      <c r="B2" s="1" t="s">
        <v>2</v>
      </c>
      <c r="C2" s="1" t="s">
        <v>33</v>
      </c>
      <c r="D2" s="1" t="s">
        <v>77</v>
      </c>
    </row>
    <row r="3" spans="1:4" ht="30">
      <c r="A3" s="2" t="s">
        <v>1288</v>
      </c>
      <c r="B3" s="4" t="s">
        <v>6</v>
      </c>
      <c r="C3" s="4" t="s">
        <v>6</v>
      </c>
      <c r="D3" s="4" t="s">
        <v>6</v>
      </c>
    </row>
    <row r="4" spans="1:4">
      <c r="A4" s="3" t="s">
        <v>569</v>
      </c>
      <c r="B4" s="4" t="s">
        <v>6</v>
      </c>
      <c r="C4" s="4" t="s">
        <v>6</v>
      </c>
      <c r="D4" s="4" t="s">
        <v>6</v>
      </c>
    </row>
    <row r="5" spans="1:4">
      <c r="A5" s="2" t="s">
        <v>680</v>
      </c>
      <c r="B5" s="7">
        <v>76207</v>
      </c>
      <c r="C5" s="7">
        <v>73217</v>
      </c>
      <c r="D5" s="4" t="s">
        <v>6</v>
      </c>
    </row>
    <row r="6" spans="1:4">
      <c r="A6" s="2" t="s">
        <v>681</v>
      </c>
      <c r="B6" s="6">
        <v>1192</v>
      </c>
      <c r="C6" s="6">
        <v>1472</v>
      </c>
      <c r="D6" s="6">
        <v>1361</v>
      </c>
    </row>
    <row r="7" spans="1:4">
      <c r="A7" s="2" t="s">
        <v>572</v>
      </c>
      <c r="B7" s="6">
        <v>2732</v>
      </c>
      <c r="C7" s="6">
        <v>3530</v>
      </c>
      <c r="D7" s="6">
        <v>3754</v>
      </c>
    </row>
    <row r="8" spans="1:4">
      <c r="A8" s="2" t="s">
        <v>577</v>
      </c>
      <c r="B8" s="4">
        <v>810</v>
      </c>
      <c r="C8" s="6">
        <v>1307</v>
      </c>
      <c r="D8" s="4" t="s">
        <v>6</v>
      </c>
    </row>
    <row r="9" spans="1:4" ht="30">
      <c r="A9" s="2" t="s">
        <v>682</v>
      </c>
      <c r="B9" s="4">
        <v>0</v>
      </c>
      <c r="C9" s="4">
        <v>76</v>
      </c>
      <c r="D9" s="4" t="s">
        <v>6</v>
      </c>
    </row>
    <row r="10" spans="1:4">
      <c r="A10" s="2" t="s">
        <v>683</v>
      </c>
      <c r="B10" s="4">
        <v>0</v>
      </c>
      <c r="C10" s="6">
        <v>-2672</v>
      </c>
      <c r="D10" s="4" t="s">
        <v>6</v>
      </c>
    </row>
    <row r="11" spans="1:4">
      <c r="A11" s="2" t="s">
        <v>574</v>
      </c>
      <c r="B11" s="6">
        <v>-11239</v>
      </c>
      <c r="C11" s="6">
        <v>3654</v>
      </c>
      <c r="D11" s="4" t="s">
        <v>6</v>
      </c>
    </row>
    <row r="12" spans="1:4">
      <c r="A12" s="2" t="s">
        <v>573</v>
      </c>
      <c r="B12" s="4">
        <v>-188</v>
      </c>
      <c r="C12" s="4">
        <v>61</v>
      </c>
      <c r="D12" s="4" t="s">
        <v>6</v>
      </c>
    </row>
    <row r="13" spans="1:4">
      <c r="A13" s="2" t="s">
        <v>585</v>
      </c>
      <c r="B13" s="6">
        <v>-5691</v>
      </c>
      <c r="C13" s="6">
        <v>-4438</v>
      </c>
      <c r="D13" s="4" t="s">
        <v>6</v>
      </c>
    </row>
    <row r="14" spans="1:4">
      <c r="A14" s="2" t="s">
        <v>695</v>
      </c>
      <c r="B14" s="6">
        <v>63823</v>
      </c>
      <c r="C14" s="6">
        <v>76207</v>
      </c>
      <c r="D14" s="6">
        <v>73217</v>
      </c>
    </row>
    <row r="15" spans="1:4">
      <c r="A15" s="2" t="s">
        <v>696</v>
      </c>
      <c r="B15" s="6">
        <v>-63823</v>
      </c>
      <c r="C15" s="6">
        <v>-76207</v>
      </c>
      <c r="D15" s="4" t="s">
        <v>6</v>
      </c>
    </row>
    <row r="16" spans="1:4">
      <c r="A16" s="2" t="s">
        <v>527</v>
      </c>
      <c r="B16" s="4" t="s">
        <v>6</v>
      </c>
      <c r="C16" s="4" t="s">
        <v>6</v>
      </c>
      <c r="D16" s="4" t="s">
        <v>6</v>
      </c>
    </row>
    <row r="17" spans="1:4">
      <c r="A17" s="3" t="s">
        <v>569</v>
      </c>
      <c r="B17" s="4" t="s">
        <v>6</v>
      </c>
      <c r="C17" s="4" t="s">
        <v>6</v>
      </c>
      <c r="D17" s="4" t="s">
        <v>6</v>
      </c>
    </row>
    <row r="18" spans="1:4">
      <c r="A18" s="2" t="s">
        <v>680</v>
      </c>
      <c r="B18" s="6">
        <v>73523</v>
      </c>
      <c r="C18" s="6">
        <v>70541</v>
      </c>
      <c r="D18" s="4" t="s">
        <v>6</v>
      </c>
    </row>
    <row r="19" spans="1:4">
      <c r="A19" s="2" t="s">
        <v>681</v>
      </c>
      <c r="B19" s="6">
        <v>1190</v>
      </c>
      <c r="C19" s="6">
        <v>1470</v>
      </c>
      <c r="D19" s="6">
        <v>1359</v>
      </c>
    </row>
    <row r="20" spans="1:4">
      <c r="A20" s="2" t="s">
        <v>572</v>
      </c>
      <c r="B20" s="6">
        <v>2622</v>
      </c>
      <c r="C20" s="6">
        <v>3426</v>
      </c>
      <c r="D20" s="6">
        <v>3632</v>
      </c>
    </row>
    <row r="21" spans="1:4">
      <c r="A21" s="2" t="s">
        <v>577</v>
      </c>
      <c r="B21" s="4">
        <v>810</v>
      </c>
      <c r="C21" s="6">
        <v>1307</v>
      </c>
      <c r="D21" s="4" t="s">
        <v>6</v>
      </c>
    </row>
    <row r="22" spans="1:4" ht="30">
      <c r="A22" s="2" t="s">
        <v>682</v>
      </c>
      <c r="B22" s="4">
        <v>0</v>
      </c>
      <c r="C22" s="4">
        <v>76</v>
      </c>
      <c r="D22" s="4" t="s">
        <v>6</v>
      </c>
    </row>
    <row r="23" spans="1:4">
      <c r="A23" s="2" t="s">
        <v>683</v>
      </c>
      <c r="B23" s="4">
        <v>0</v>
      </c>
      <c r="C23" s="6">
        <v>-2672</v>
      </c>
      <c r="D23" s="4" t="s">
        <v>6</v>
      </c>
    </row>
    <row r="24" spans="1:4">
      <c r="A24" s="2" t="s">
        <v>574</v>
      </c>
      <c r="B24" s="6">
        <v>-11477</v>
      </c>
      <c r="C24" s="6">
        <v>3682</v>
      </c>
      <c r="D24" s="4" t="s">
        <v>6</v>
      </c>
    </row>
    <row r="25" spans="1:4">
      <c r="A25" s="2" t="s">
        <v>573</v>
      </c>
      <c r="B25" s="4">
        <v>0</v>
      </c>
      <c r="C25" s="4">
        <v>0</v>
      </c>
      <c r="D25" s="4" t="s">
        <v>6</v>
      </c>
    </row>
    <row r="26" spans="1:4">
      <c r="A26" s="2" t="s">
        <v>585</v>
      </c>
      <c r="B26" s="6">
        <v>-5551</v>
      </c>
      <c r="C26" s="6">
        <v>-4307</v>
      </c>
      <c r="D26" s="4" t="s">
        <v>6</v>
      </c>
    </row>
    <row r="27" spans="1:4">
      <c r="A27" s="2" t="s">
        <v>695</v>
      </c>
      <c r="B27" s="6">
        <v>61117</v>
      </c>
      <c r="C27" s="6">
        <v>73523</v>
      </c>
      <c r="D27" s="6">
        <v>70541</v>
      </c>
    </row>
    <row r="28" spans="1:4">
      <c r="A28" s="2" t="s">
        <v>696</v>
      </c>
      <c r="B28" s="6">
        <v>-61117</v>
      </c>
      <c r="C28" s="6">
        <v>-73523</v>
      </c>
      <c r="D28" s="4" t="s">
        <v>6</v>
      </c>
    </row>
    <row r="29" spans="1:4">
      <c r="A29" s="2" t="s">
        <v>528</v>
      </c>
      <c r="B29" s="4" t="s">
        <v>6</v>
      </c>
      <c r="C29" s="4" t="s">
        <v>6</v>
      </c>
      <c r="D29" s="4" t="s">
        <v>6</v>
      </c>
    </row>
    <row r="30" spans="1:4">
      <c r="A30" s="3" t="s">
        <v>569</v>
      </c>
      <c r="B30" s="4" t="s">
        <v>6</v>
      </c>
      <c r="C30" s="4" t="s">
        <v>6</v>
      </c>
      <c r="D30" s="4" t="s">
        <v>6</v>
      </c>
    </row>
    <row r="31" spans="1:4">
      <c r="A31" s="2" t="s">
        <v>680</v>
      </c>
      <c r="B31" s="6">
        <v>2684</v>
      </c>
      <c r="C31" s="6">
        <v>2676</v>
      </c>
      <c r="D31" s="4" t="s">
        <v>6</v>
      </c>
    </row>
    <row r="32" spans="1:4">
      <c r="A32" s="2" t="s">
        <v>681</v>
      </c>
      <c r="B32" s="4">
        <v>2</v>
      </c>
      <c r="C32" s="4">
        <v>2</v>
      </c>
      <c r="D32" s="4">
        <v>2</v>
      </c>
    </row>
    <row r="33" spans="1:4">
      <c r="A33" s="2" t="s">
        <v>572</v>
      </c>
      <c r="B33" s="4">
        <v>110</v>
      </c>
      <c r="C33" s="4">
        <v>104</v>
      </c>
      <c r="D33" s="4">
        <v>122</v>
      </c>
    </row>
    <row r="34" spans="1:4">
      <c r="A34" s="2" t="s">
        <v>577</v>
      </c>
      <c r="B34" s="4">
        <v>0</v>
      </c>
      <c r="C34" s="4">
        <v>0</v>
      </c>
      <c r="D34" s="4" t="s">
        <v>6</v>
      </c>
    </row>
    <row r="35" spans="1:4" ht="30">
      <c r="A35" s="2" t="s">
        <v>682</v>
      </c>
      <c r="B35" s="4">
        <v>0</v>
      </c>
      <c r="C35" s="4">
        <v>0</v>
      </c>
      <c r="D35" s="4" t="s">
        <v>6</v>
      </c>
    </row>
    <row r="36" spans="1:4">
      <c r="A36" s="2" t="s">
        <v>683</v>
      </c>
      <c r="B36" s="4">
        <v>0</v>
      </c>
      <c r="C36" s="4">
        <v>0</v>
      </c>
      <c r="D36" s="4" t="s">
        <v>6</v>
      </c>
    </row>
    <row r="37" spans="1:4">
      <c r="A37" s="2" t="s">
        <v>574</v>
      </c>
      <c r="B37" s="4">
        <v>238</v>
      </c>
      <c r="C37" s="4">
        <v>-28</v>
      </c>
      <c r="D37" s="4" t="s">
        <v>6</v>
      </c>
    </row>
    <row r="38" spans="1:4">
      <c r="A38" s="2" t="s">
        <v>573</v>
      </c>
      <c r="B38" s="4">
        <v>-188</v>
      </c>
      <c r="C38" s="4">
        <v>61</v>
      </c>
      <c r="D38" s="4" t="s">
        <v>6</v>
      </c>
    </row>
    <row r="39" spans="1:4">
      <c r="A39" s="2" t="s">
        <v>585</v>
      </c>
      <c r="B39" s="4">
        <v>-140</v>
      </c>
      <c r="C39" s="4">
        <v>-131</v>
      </c>
      <c r="D39" s="4" t="s">
        <v>6</v>
      </c>
    </row>
    <row r="40" spans="1:4">
      <c r="A40" s="2" t="s">
        <v>695</v>
      </c>
      <c r="B40" s="6">
        <v>2706</v>
      </c>
      <c r="C40" s="6">
        <v>2684</v>
      </c>
      <c r="D40" s="6">
        <v>2676</v>
      </c>
    </row>
    <row r="41" spans="1:4">
      <c r="A41" s="2" t="s">
        <v>696</v>
      </c>
      <c r="B41" s="7">
        <v>-2706</v>
      </c>
      <c r="C41" s="7">
        <v>-2684</v>
      </c>
      <c r="D41"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54</v>
      </c>
      <c r="B1" s="8" t="s">
        <v>2</v>
      </c>
      <c r="C1" s="8" t="s">
        <v>33</v>
      </c>
    </row>
    <row r="2" spans="1:3" ht="30">
      <c r="A2" s="1" t="s">
        <v>32</v>
      </c>
      <c r="B2" s="8"/>
      <c r="C2" s="8"/>
    </row>
    <row r="3" spans="1:3" ht="30">
      <c r="A3" s="2" t="s">
        <v>1288</v>
      </c>
      <c r="B3" s="4" t="s">
        <v>6</v>
      </c>
      <c r="C3" s="4" t="s">
        <v>6</v>
      </c>
    </row>
    <row r="4" spans="1:3" ht="30">
      <c r="A4" s="3" t="s">
        <v>1271</v>
      </c>
      <c r="B4" s="4" t="s">
        <v>6</v>
      </c>
      <c r="C4" s="4" t="s">
        <v>6</v>
      </c>
    </row>
    <row r="5" spans="1:3">
      <c r="A5" s="2" t="s">
        <v>608</v>
      </c>
      <c r="B5" s="7">
        <v>4758</v>
      </c>
      <c r="C5" s="7">
        <v>4739</v>
      </c>
    </row>
    <row r="6" spans="1:3">
      <c r="A6" s="2" t="s">
        <v>611</v>
      </c>
      <c r="B6" s="6">
        <v>59065</v>
      </c>
      <c r="C6" s="6">
        <v>71468</v>
      </c>
    </row>
    <row r="7" spans="1:3">
      <c r="A7" s="2" t="s">
        <v>1606</v>
      </c>
      <c r="B7" s="7">
        <v>63823</v>
      </c>
      <c r="C7" s="7">
        <v>7620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655</v>
      </c>
      <c r="B1" s="8" t="s">
        <v>2</v>
      </c>
      <c r="C1" s="8" t="s">
        <v>33</v>
      </c>
    </row>
    <row r="2" spans="1:3" ht="30">
      <c r="A2" s="1" t="s">
        <v>32</v>
      </c>
      <c r="B2" s="8"/>
      <c r="C2" s="8"/>
    </row>
    <row r="3" spans="1:3" ht="30">
      <c r="A3" s="2" t="s">
        <v>1288</v>
      </c>
      <c r="B3" s="4" t="s">
        <v>6</v>
      </c>
      <c r="C3" s="4" t="s">
        <v>6</v>
      </c>
    </row>
    <row r="4" spans="1:3" ht="30">
      <c r="A4" s="3" t="s">
        <v>1271</v>
      </c>
      <c r="B4" s="4" t="s">
        <v>6</v>
      </c>
      <c r="C4" s="4" t="s">
        <v>6</v>
      </c>
    </row>
    <row r="5" spans="1:3">
      <c r="A5" s="2" t="s">
        <v>706</v>
      </c>
      <c r="B5" s="7">
        <v>7698</v>
      </c>
      <c r="C5" s="7">
        <v>19771</v>
      </c>
    </row>
    <row r="6" spans="1:3">
      <c r="A6" s="2" t="s">
        <v>617</v>
      </c>
      <c r="B6" s="6">
        <v>-1044</v>
      </c>
      <c r="C6" s="4">
        <v>-904</v>
      </c>
    </row>
    <row r="7" spans="1:3">
      <c r="A7" s="2" t="s">
        <v>711</v>
      </c>
      <c r="B7" s="6">
        <v>6654</v>
      </c>
      <c r="C7" s="6">
        <v>18867</v>
      </c>
    </row>
    <row r="8" spans="1:3">
      <c r="A8" s="2" t="s">
        <v>527</v>
      </c>
      <c r="B8" s="4" t="s">
        <v>6</v>
      </c>
      <c r="C8" s="4" t="s">
        <v>6</v>
      </c>
    </row>
    <row r="9" spans="1:3" ht="30">
      <c r="A9" s="3" t="s">
        <v>1271</v>
      </c>
      <c r="B9" s="4" t="s">
        <v>6</v>
      </c>
      <c r="C9" s="4" t="s">
        <v>6</v>
      </c>
    </row>
    <row r="10" spans="1:3">
      <c r="A10" s="2" t="s">
        <v>706</v>
      </c>
      <c r="B10" s="6">
        <v>7760</v>
      </c>
      <c r="C10" s="6">
        <v>20087</v>
      </c>
    </row>
    <row r="11" spans="1:3">
      <c r="A11" s="2" t="s">
        <v>617</v>
      </c>
      <c r="B11" s="6">
        <v>-1044</v>
      </c>
      <c r="C11" s="4">
        <v>-904</v>
      </c>
    </row>
    <row r="12" spans="1:3">
      <c r="A12" s="2" t="s">
        <v>711</v>
      </c>
      <c r="B12" s="6">
        <v>6716</v>
      </c>
      <c r="C12" s="6">
        <v>19183</v>
      </c>
    </row>
    <row r="13" spans="1:3">
      <c r="A13" s="2" t="s">
        <v>528</v>
      </c>
      <c r="B13" s="4" t="s">
        <v>6</v>
      </c>
      <c r="C13" s="4" t="s">
        <v>6</v>
      </c>
    </row>
    <row r="14" spans="1:3" ht="30">
      <c r="A14" s="3" t="s">
        <v>1271</v>
      </c>
      <c r="B14" s="4" t="s">
        <v>6</v>
      </c>
      <c r="C14" s="4" t="s">
        <v>6</v>
      </c>
    </row>
    <row r="15" spans="1:3">
      <c r="A15" s="2" t="s">
        <v>706</v>
      </c>
      <c r="B15" s="4">
        <v>-62</v>
      </c>
      <c r="C15" s="4">
        <v>-316</v>
      </c>
    </row>
    <row r="16" spans="1:3">
      <c r="A16" s="2" t="s">
        <v>617</v>
      </c>
      <c r="B16" s="4">
        <v>0</v>
      </c>
      <c r="C16" s="4">
        <v>0</v>
      </c>
    </row>
    <row r="17" spans="1:3">
      <c r="A17" s="2" t="s">
        <v>711</v>
      </c>
      <c r="B17" s="7">
        <v>-62</v>
      </c>
      <c r="C17" s="7">
        <v>-31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656</v>
      </c>
      <c r="B1" s="1" t="s">
        <v>1</v>
      </c>
    </row>
    <row r="2" spans="1:2" ht="30">
      <c r="A2" s="1" t="s">
        <v>32</v>
      </c>
      <c r="B2" s="1" t="s">
        <v>2</v>
      </c>
    </row>
    <row r="3" spans="1:2" ht="30">
      <c r="A3" s="2" t="s">
        <v>1288</v>
      </c>
      <c r="B3" s="4" t="s">
        <v>6</v>
      </c>
    </row>
    <row r="4" spans="1:2" ht="30">
      <c r="A4" s="3" t="s">
        <v>1271</v>
      </c>
      <c r="B4" s="4" t="s">
        <v>6</v>
      </c>
    </row>
    <row r="5" spans="1:2">
      <c r="A5" s="2" t="s">
        <v>616</v>
      </c>
      <c r="B5" s="7">
        <v>267</v>
      </c>
    </row>
    <row r="6" spans="1:2">
      <c r="A6" s="2" t="s">
        <v>617</v>
      </c>
      <c r="B6" s="4">
        <v>140</v>
      </c>
    </row>
    <row r="7" spans="1:2">
      <c r="A7" s="2" t="s">
        <v>619</v>
      </c>
      <c r="B7" s="4">
        <v>407</v>
      </c>
    </row>
    <row r="8" spans="1:2">
      <c r="A8" s="2" t="s">
        <v>527</v>
      </c>
      <c r="B8" s="4" t="s">
        <v>6</v>
      </c>
    </row>
    <row r="9" spans="1:2" ht="30">
      <c r="A9" s="3" t="s">
        <v>1271</v>
      </c>
      <c r="B9" s="4" t="s">
        <v>6</v>
      </c>
    </row>
    <row r="10" spans="1:2">
      <c r="A10" s="2" t="s">
        <v>616</v>
      </c>
      <c r="B10" s="4">
        <v>267</v>
      </c>
    </row>
    <row r="11" spans="1:2">
      <c r="A11" s="2" t="s">
        <v>617</v>
      </c>
      <c r="B11" s="4">
        <v>140</v>
      </c>
    </row>
    <row r="12" spans="1:2">
      <c r="A12" s="2" t="s">
        <v>619</v>
      </c>
      <c r="B12" s="4">
        <v>407</v>
      </c>
    </row>
    <row r="13" spans="1:2">
      <c r="A13" s="2" t="s">
        <v>528</v>
      </c>
      <c r="B13" s="4" t="s">
        <v>6</v>
      </c>
    </row>
    <row r="14" spans="1:2" ht="30">
      <c r="A14" s="3" t="s">
        <v>1271</v>
      </c>
      <c r="B14" s="4" t="s">
        <v>6</v>
      </c>
    </row>
    <row r="15" spans="1:2">
      <c r="A15" s="2" t="s">
        <v>616</v>
      </c>
      <c r="B15" s="4">
        <v>0</v>
      </c>
    </row>
    <row r="16" spans="1:2">
      <c r="A16" s="2" t="s">
        <v>617</v>
      </c>
      <c r="B16" s="4">
        <v>0</v>
      </c>
    </row>
    <row r="17" spans="1:2">
      <c r="A17" s="2" t="s">
        <v>619</v>
      </c>
      <c r="B17" s="7">
        <v>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657</v>
      </c>
      <c r="B1" s="8" t="s">
        <v>2</v>
      </c>
    </row>
    <row r="2" spans="1:2" ht="30">
      <c r="A2" s="1" t="s">
        <v>32</v>
      </c>
      <c r="B2" s="8"/>
    </row>
    <row r="3" spans="1:2" ht="30">
      <c r="A3" s="2" t="s">
        <v>1288</v>
      </c>
      <c r="B3" s="4" t="s">
        <v>6</v>
      </c>
    </row>
    <row r="4" spans="1:2" ht="30">
      <c r="A4" s="3" t="s">
        <v>1271</v>
      </c>
      <c r="B4" s="4" t="s">
        <v>6</v>
      </c>
    </row>
    <row r="5" spans="1:2">
      <c r="A5" s="2">
        <v>2014</v>
      </c>
      <c r="B5" s="7">
        <v>4758</v>
      </c>
    </row>
    <row r="6" spans="1:2">
      <c r="A6" s="2">
        <v>2015</v>
      </c>
      <c r="B6" s="6">
        <v>4888</v>
      </c>
    </row>
    <row r="7" spans="1:2">
      <c r="A7" s="2">
        <v>2016</v>
      </c>
      <c r="B7" s="6">
        <v>5080</v>
      </c>
    </row>
    <row r="8" spans="1:2">
      <c r="A8" s="2">
        <v>2017</v>
      </c>
      <c r="B8" s="6">
        <v>5387</v>
      </c>
    </row>
    <row r="9" spans="1:2">
      <c r="A9" s="2">
        <v>2018</v>
      </c>
      <c r="B9" s="6">
        <v>5595</v>
      </c>
    </row>
    <row r="10" spans="1:2">
      <c r="A10" s="2" t="s">
        <v>628</v>
      </c>
      <c r="B10" s="6">
        <v>25298</v>
      </c>
    </row>
    <row r="11" spans="1:2">
      <c r="A11" s="2" t="s">
        <v>527</v>
      </c>
      <c r="B11" s="4" t="s">
        <v>6</v>
      </c>
    </row>
    <row r="12" spans="1:2" ht="30">
      <c r="A12" s="3" t="s">
        <v>1271</v>
      </c>
      <c r="B12" s="4" t="s">
        <v>6</v>
      </c>
    </row>
    <row r="13" spans="1:2">
      <c r="A13" s="2">
        <v>2014</v>
      </c>
      <c r="B13" s="6">
        <v>4468</v>
      </c>
    </row>
    <row r="14" spans="1:2">
      <c r="A14" s="2">
        <v>2015</v>
      </c>
      <c r="B14" s="6">
        <v>4600</v>
      </c>
    </row>
    <row r="15" spans="1:2">
      <c r="A15" s="2">
        <v>2016</v>
      </c>
      <c r="B15" s="6">
        <v>4794</v>
      </c>
    </row>
    <row r="16" spans="1:2">
      <c r="A16" s="2">
        <v>2017</v>
      </c>
      <c r="B16" s="6">
        <v>5110</v>
      </c>
    </row>
    <row r="17" spans="1:2">
      <c r="A17" s="2">
        <v>2018</v>
      </c>
      <c r="B17" s="6">
        <v>5326</v>
      </c>
    </row>
    <row r="18" spans="1:2">
      <c r="A18" s="2" t="s">
        <v>628</v>
      </c>
      <c r="B18" s="6">
        <v>24259</v>
      </c>
    </row>
    <row r="19" spans="1:2">
      <c r="A19" s="2" t="s">
        <v>528</v>
      </c>
      <c r="B19" s="4" t="s">
        <v>6</v>
      </c>
    </row>
    <row r="20" spans="1:2" ht="30">
      <c r="A20" s="3" t="s">
        <v>1271</v>
      </c>
      <c r="B20" s="4" t="s">
        <v>6</v>
      </c>
    </row>
    <row r="21" spans="1:2">
      <c r="A21" s="2">
        <v>2014</v>
      </c>
      <c r="B21" s="4">
        <v>290</v>
      </c>
    </row>
    <row r="22" spans="1:2">
      <c r="A22" s="2">
        <v>2015</v>
      </c>
      <c r="B22" s="4">
        <v>288</v>
      </c>
    </row>
    <row r="23" spans="1:2">
      <c r="A23" s="2">
        <v>2016</v>
      </c>
      <c r="B23" s="4">
        <v>286</v>
      </c>
    </row>
    <row r="24" spans="1:2">
      <c r="A24" s="2">
        <v>2017</v>
      </c>
      <c r="B24" s="4">
        <v>277</v>
      </c>
    </row>
    <row r="25" spans="1:2">
      <c r="A25" s="2">
        <v>2018</v>
      </c>
      <c r="B25" s="4">
        <v>269</v>
      </c>
    </row>
    <row r="26" spans="1:2">
      <c r="A26" s="2" t="s">
        <v>628</v>
      </c>
      <c r="B26" s="7">
        <v>1039</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9.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4</v>
      </c>
      <c r="B3" s="12" t="s">
        <v>6</v>
      </c>
      <c r="C3" s="12"/>
      <c r="D3" s="12"/>
      <c r="E3" s="12"/>
      <c r="F3" s="12"/>
      <c r="G3" s="12"/>
      <c r="H3" s="12"/>
      <c r="I3" s="12"/>
      <c r="J3" s="12"/>
    </row>
    <row r="4" spans="1:10" ht="15" customHeight="1">
      <c r="A4" s="13" t="s">
        <v>203</v>
      </c>
      <c r="B4" s="12" t="s">
        <v>6</v>
      </c>
      <c r="C4" s="12"/>
      <c r="D4" s="12"/>
      <c r="E4" s="12"/>
      <c r="F4" s="12"/>
      <c r="G4" s="12"/>
      <c r="H4" s="12"/>
      <c r="I4" s="12"/>
      <c r="J4" s="12"/>
    </row>
    <row r="5" spans="1:10">
      <c r="A5" s="13"/>
      <c r="B5" s="61" t="s">
        <v>203</v>
      </c>
      <c r="C5" s="61"/>
      <c r="D5" s="61"/>
      <c r="E5" s="61"/>
      <c r="F5" s="61"/>
      <c r="G5" s="61"/>
      <c r="H5" s="61"/>
      <c r="I5" s="61"/>
      <c r="J5" s="61"/>
    </row>
    <row r="6" spans="1:10">
      <c r="A6" s="13"/>
      <c r="B6" s="35" t="s">
        <v>205</v>
      </c>
      <c r="C6" s="35"/>
      <c r="D6" s="35"/>
      <c r="E6" s="35"/>
      <c r="F6" s="35"/>
      <c r="G6" s="35"/>
      <c r="H6" s="35"/>
      <c r="I6" s="35"/>
      <c r="J6" s="35"/>
    </row>
    <row r="7" spans="1:10">
      <c r="A7" s="13"/>
      <c r="B7" s="31"/>
      <c r="C7" s="31"/>
      <c r="D7" s="31"/>
      <c r="E7" s="31"/>
      <c r="F7" s="31"/>
      <c r="G7" s="31"/>
      <c r="H7" s="31"/>
      <c r="I7" s="31"/>
      <c r="J7" s="31"/>
    </row>
    <row r="8" spans="1:10">
      <c r="A8" s="13"/>
      <c r="B8" s="19"/>
      <c r="C8" s="19"/>
      <c r="D8" s="19"/>
      <c r="E8" s="19"/>
      <c r="F8" s="19"/>
      <c r="G8" s="19"/>
      <c r="H8" s="19"/>
      <c r="I8" s="19"/>
      <c r="J8" s="19"/>
    </row>
    <row r="9" spans="1:10">
      <c r="A9" s="13"/>
      <c r="B9" s="20" t="s">
        <v>206</v>
      </c>
      <c r="C9" s="32"/>
      <c r="D9" s="33">
        <v>2013</v>
      </c>
      <c r="E9" s="33"/>
      <c r="F9" s="33"/>
      <c r="G9" s="32"/>
      <c r="H9" s="33">
        <v>2012</v>
      </c>
      <c r="I9" s="33"/>
      <c r="J9" s="33"/>
    </row>
    <row r="10" spans="1:10" ht="15.75" thickBot="1">
      <c r="A10" s="13"/>
      <c r="B10" s="21" t="s">
        <v>207</v>
      </c>
      <c r="C10" s="32"/>
      <c r="D10" s="34"/>
      <c r="E10" s="34"/>
      <c r="F10" s="34"/>
      <c r="G10" s="32"/>
      <c r="H10" s="34"/>
      <c r="I10" s="34"/>
      <c r="J10" s="34"/>
    </row>
    <row r="11" spans="1:10">
      <c r="A11" s="13"/>
      <c r="B11" s="23" t="s">
        <v>208</v>
      </c>
      <c r="C11" s="18"/>
      <c r="D11" s="36"/>
      <c r="E11" s="36"/>
      <c r="F11" s="36"/>
      <c r="G11" s="18"/>
      <c r="H11" s="36"/>
      <c r="I11" s="36"/>
      <c r="J11" s="36"/>
    </row>
    <row r="12" spans="1:10">
      <c r="A12" s="13"/>
      <c r="B12" s="37" t="s">
        <v>209</v>
      </c>
      <c r="C12" s="38"/>
      <c r="D12" s="37" t="s">
        <v>210</v>
      </c>
      <c r="E12" s="39">
        <v>87499</v>
      </c>
      <c r="F12" s="38"/>
      <c r="G12" s="38"/>
      <c r="H12" s="37" t="s">
        <v>210</v>
      </c>
      <c r="I12" s="39">
        <v>79624</v>
      </c>
      <c r="J12" s="38"/>
    </row>
    <row r="13" spans="1:10">
      <c r="A13" s="13"/>
      <c r="B13" s="37"/>
      <c r="C13" s="38"/>
      <c r="D13" s="37"/>
      <c r="E13" s="39"/>
      <c r="F13" s="38"/>
      <c r="G13" s="38"/>
      <c r="H13" s="37"/>
      <c r="I13" s="39"/>
      <c r="J13" s="38"/>
    </row>
    <row r="14" spans="1:10">
      <c r="A14" s="13"/>
      <c r="B14" s="35" t="s">
        <v>211</v>
      </c>
      <c r="C14" s="32"/>
      <c r="D14" s="40">
        <v>7050</v>
      </c>
      <c r="E14" s="40"/>
      <c r="F14" s="32"/>
      <c r="G14" s="32"/>
      <c r="H14" s="40">
        <v>1226</v>
      </c>
      <c r="I14" s="40"/>
      <c r="J14" s="32"/>
    </row>
    <row r="15" spans="1:10" ht="15.75" thickBot="1">
      <c r="A15" s="13"/>
      <c r="B15" s="35"/>
      <c r="C15" s="32"/>
      <c r="D15" s="41"/>
      <c r="E15" s="41"/>
      <c r="F15" s="42"/>
      <c r="G15" s="32"/>
      <c r="H15" s="41"/>
      <c r="I15" s="41"/>
      <c r="J15" s="42"/>
    </row>
    <row r="16" spans="1:10">
      <c r="A16" s="13"/>
      <c r="B16" s="37" t="s">
        <v>212</v>
      </c>
      <c r="C16" s="38"/>
      <c r="D16" s="43" t="s">
        <v>210</v>
      </c>
      <c r="E16" s="45">
        <v>94549</v>
      </c>
      <c r="F16" s="47"/>
      <c r="G16" s="38"/>
      <c r="H16" s="43" t="s">
        <v>210</v>
      </c>
      <c r="I16" s="45">
        <v>80850</v>
      </c>
      <c r="J16" s="47"/>
    </row>
    <row r="17" spans="1:10" ht="15.75" thickBot="1">
      <c r="A17" s="13"/>
      <c r="B17" s="37"/>
      <c r="C17" s="38"/>
      <c r="D17" s="44"/>
      <c r="E17" s="46"/>
      <c r="F17" s="48"/>
      <c r="G17" s="38"/>
      <c r="H17" s="44"/>
      <c r="I17" s="46"/>
      <c r="J17" s="48"/>
    </row>
    <row r="18" spans="1:10" ht="15.75" thickTop="1">
      <c r="A18" s="13"/>
      <c r="B18" s="18"/>
      <c r="C18" s="18"/>
      <c r="D18" s="49"/>
      <c r="E18" s="49"/>
      <c r="F18" s="49"/>
      <c r="G18" s="18"/>
      <c r="H18" s="49"/>
      <c r="I18" s="49"/>
      <c r="J18" s="49"/>
    </row>
    <row r="19" spans="1:10">
      <c r="A19" s="13"/>
      <c r="B19" s="27" t="s">
        <v>213</v>
      </c>
      <c r="C19" s="25"/>
      <c r="D19" s="37"/>
      <c r="E19" s="37"/>
      <c r="F19" s="37"/>
      <c r="G19" s="25"/>
      <c r="H19" s="37"/>
      <c r="I19" s="37"/>
      <c r="J19" s="37"/>
    </row>
    <row r="20" spans="1:10">
      <c r="A20" s="13"/>
      <c r="B20" s="35" t="s">
        <v>214</v>
      </c>
      <c r="C20" s="32"/>
      <c r="D20" s="35" t="s">
        <v>210</v>
      </c>
      <c r="E20" s="40">
        <v>144945</v>
      </c>
      <c r="F20" s="32"/>
      <c r="G20" s="32"/>
      <c r="H20" s="35" t="s">
        <v>210</v>
      </c>
      <c r="I20" s="40">
        <v>139888</v>
      </c>
      <c r="J20" s="32"/>
    </row>
    <row r="21" spans="1:10">
      <c r="A21" s="13"/>
      <c r="B21" s="35"/>
      <c r="C21" s="32"/>
      <c r="D21" s="35"/>
      <c r="E21" s="40"/>
      <c r="F21" s="32"/>
      <c r="G21" s="32"/>
      <c r="H21" s="35"/>
      <c r="I21" s="40"/>
      <c r="J21" s="32"/>
    </row>
    <row r="22" spans="1:10">
      <c r="A22" s="13"/>
      <c r="B22" s="37" t="s">
        <v>215</v>
      </c>
      <c r="C22" s="38"/>
      <c r="D22" s="39">
        <v>1615</v>
      </c>
      <c r="E22" s="39"/>
      <c r="F22" s="38"/>
      <c r="G22" s="38"/>
      <c r="H22" s="39">
        <v>1188</v>
      </c>
      <c r="I22" s="39"/>
      <c r="J22" s="38"/>
    </row>
    <row r="23" spans="1:10">
      <c r="A23" s="13"/>
      <c r="B23" s="37"/>
      <c r="C23" s="38"/>
      <c r="D23" s="39"/>
      <c r="E23" s="39"/>
      <c r="F23" s="38"/>
      <c r="G23" s="38"/>
      <c r="H23" s="39"/>
      <c r="I23" s="39"/>
      <c r="J23" s="38"/>
    </row>
    <row r="24" spans="1:10">
      <c r="A24" s="13"/>
      <c r="B24" s="35" t="s">
        <v>216</v>
      </c>
      <c r="C24" s="32"/>
      <c r="D24" s="40">
        <v>4558</v>
      </c>
      <c r="E24" s="40"/>
      <c r="F24" s="32"/>
      <c r="G24" s="32"/>
      <c r="H24" s="40">
        <v>4828</v>
      </c>
      <c r="I24" s="40"/>
      <c r="J24" s="32"/>
    </row>
    <row r="25" spans="1:10">
      <c r="A25" s="13"/>
      <c r="B25" s="35"/>
      <c r="C25" s="32"/>
      <c r="D25" s="40"/>
      <c r="E25" s="40"/>
      <c r="F25" s="32"/>
      <c r="G25" s="32"/>
      <c r="H25" s="40"/>
      <c r="I25" s="40"/>
      <c r="J25" s="32"/>
    </row>
    <row r="26" spans="1:10">
      <c r="A26" s="13"/>
      <c r="B26" s="37" t="s">
        <v>217</v>
      </c>
      <c r="C26" s="38"/>
      <c r="D26" s="39">
        <v>10550</v>
      </c>
      <c r="E26" s="39"/>
      <c r="F26" s="38"/>
      <c r="G26" s="38"/>
      <c r="H26" s="39">
        <v>10283</v>
      </c>
      <c r="I26" s="39"/>
      <c r="J26" s="38"/>
    </row>
    <row r="27" spans="1:10">
      <c r="A27" s="13"/>
      <c r="B27" s="37"/>
      <c r="C27" s="38"/>
      <c r="D27" s="39"/>
      <c r="E27" s="39"/>
      <c r="F27" s="38"/>
      <c r="G27" s="38"/>
      <c r="H27" s="39"/>
      <c r="I27" s="39"/>
      <c r="J27" s="38"/>
    </row>
    <row r="28" spans="1:10">
      <c r="A28" s="13"/>
      <c r="B28" s="35" t="s">
        <v>218</v>
      </c>
      <c r="C28" s="32"/>
      <c r="D28" s="40">
        <v>1453</v>
      </c>
      <c r="E28" s="40"/>
      <c r="F28" s="32"/>
      <c r="G28" s="32"/>
      <c r="H28" s="40">
        <v>1362</v>
      </c>
      <c r="I28" s="40"/>
      <c r="J28" s="32"/>
    </row>
    <row r="29" spans="1:10" ht="15.75" thickBot="1">
      <c r="A29" s="13"/>
      <c r="B29" s="35"/>
      <c r="C29" s="32"/>
      <c r="D29" s="41"/>
      <c r="E29" s="41"/>
      <c r="F29" s="42"/>
      <c r="G29" s="32"/>
      <c r="H29" s="41"/>
      <c r="I29" s="41"/>
      <c r="J29" s="42"/>
    </row>
    <row r="30" spans="1:10">
      <c r="A30" s="13"/>
      <c r="B30" s="37" t="s">
        <v>219</v>
      </c>
      <c r="C30" s="38"/>
      <c r="D30" s="43" t="s">
        <v>210</v>
      </c>
      <c r="E30" s="45">
        <v>163121</v>
      </c>
      <c r="F30" s="47"/>
      <c r="G30" s="38"/>
      <c r="H30" s="43" t="s">
        <v>210</v>
      </c>
      <c r="I30" s="45">
        <v>157549</v>
      </c>
      <c r="J30" s="47"/>
    </row>
    <row r="31" spans="1:10" ht="15.75" thickBot="1">
      <c r="A31" s="13"/>
      <c r="B31" s="37"/>
      <c r="C31" s="38"/>
      <c r="D31" s="44"/>
      <c r="E31" s="46"/>
      <c r="F31" s="48"/>
      <c r="G31" s="38"/>
      <c r="H31" s="44"/>
      <c r="I31" s="46"/>
      <c r="J31" s="48"/>
    </row>
    <row r="32" spans="1:10" ht="15.75" thickTop="1">
      <c r="A32" s="13"/>
      <c r="B32" s="18"/>
      <c r="C32" s="18"/>
      <c r="D32" s="49"/>
      <c r="E32" s="49"/>
      <c r="F32" s="49"/>
      <c r="G32" s="18"/>
      <c r="H32" s="49"/>
      <c r="I32" s="49"/>
      <c r="J32" s="49"/>
    </row>
    <row r="33" spans="1:10">
      <c r="A33" s="13"/>
      <c r="B33" s="27" t="s">
        <v>220</v>
      </c>
      <c r="C33" s="25"/>
      <c r="D33" s="37"/>
      <c r="E33" s="37"/>
      <c r="F33" s="37"/>
      <c r="G33" s="25"/>
      <c r="H33" s="37"/>
      <c r="I33" s="37"/>
      <c r="J33" s="37"/>
    </row>
    <row r="34" spans="1:10">
      <c r="A34" s="13"/>
      <c r="B34" s="35" t="s">
        <v>221</v>
      </c>
      <c r="C34" s="32"/>
      <c r="D34" s="35" t="s">
        <v>210</v>
      </c>
      <c r="E34" s="40">
        <v>6697</v>
      </c>
      <c r="F34" s="32"/>
      <c r="G34" s="32"/>
      <c r="H34" s="35" t="s">
        <v>210</v>
      </c>
      <c r="I34" s="40">
        <v>3850</v>
      </c>
      <c r="J34" s="32"/>
    </row>
    <row r="35" spans="1:10">
      <c r="A35" s="13"/>
      <c r="B35" s="35"/>
      <c r="C35" s="32"/>
      <c r="D35" s="35"/>
      <c r="E35" s="40"/>
      <c r="F35" s="32"/>
      <c r="G35" s="32"/>
      <c r="H35" s="35"/>
      <c r="I35" s="40"/>
      <c r="J35" s="32"/>
    </row>
    <row r="36" spans="1:10">
      <c r="A36" s="13"/>
      <c r="B36" s="37" t="s">
        <v>222</v>
      </c>
      <c r="C36" s="38"/>
      <c r="D36" s="39">
        <v>8396</v>
      </c>
      <c r="E36" s="39"/>
      <c r="F36" s="38"/>
      <c r="G36" s="38"/>
      <c r="H36" s="39">
        <v>5036</v>
      </c>
      <c r="I36" s="39"/>
      <c r="J36" s="38"/>
    </row>
    <row r="37" spans="1:10">
      <c r="A37" s="13"/>
      <c r="B37" s="37"/>
      <c r="C37" s="38"/>
      <c r="D37" s="39"/>
      <c r="E37" s="39"/>
      <c r="F37" s="38"/>
      <c r="G37" s="38"/>
      <c r="H37" s="39"/>
      <c r="I37" s="39"/>
      <c r="J37" s="38"/>
    </row>
    <row r="38" spans="1:10">
      <c r="A38" s="13"/>
      <c r="B38" s="35" t="s">
        <v>43</v>
      </c>
      <c r="C38" s="32"/>
      <c r="D38" s="40">
        <v>5840</v>
      </c>
      <c r="E38" s="40"/>
      <c r="F38" s="32"/>
      <c r="G38" s="32"/>
      <c r="H38" s="40">
        <v>4070</v>
      </c>
      <c r="I38" s="40"/>
      <c r="J38" s="32"/>
    </row>
    <row r="39" spans="1:10">
      <c r="A39" s="13"/>
      <c r="B39" s="35"/>
      <c r="C39" s="32"/>
      <c r="D39" s="40"/>
      <c r="E39" s="40"/>
      <c r="F39" s="32"/>
      <c r="G39" s="32"/>
      <c r="H39" s="40"/>
      <c r="I39" s="40"/>
      <c r="J39" s="32"/>
    </row>
    <row r="40" spans="1:10">
      <c r="A40" s="13"/>
      <c r="B40" s="37" t="s">
        <v>223</v>
      </c>
      <c r="C40" s="38"/>
      <c r="D40" s="39">
        <v>3511</v>
      </c>
      <c r="E40" s="39"/>
      <c r="F40" s="38"/>
      <c r="G40" s="38"/>
      <c r="H40" s="50" t="s">
        <v>224</v>
      </c>
      <c r="I40" s="50"/>
      <c r="J40" s="38"/>
    </row>
    <row r="41" spans="1:10">
      <c r="A41" s="13"/>
      <c r="B41" s="37"/>
      <c r="C41" s="38"/>
      <c r="D41" s="39"/>
      <c r="E41" s="39"/>
      <c r="F41" s="38"/>
      <c r="G41" s="38"/>
      <c r="H41" s="50"/>
      <c r="I41" s="50"/>
      <c r="J41" s="38"/>
    </row>
    <row r="42" spans="1:10">
      <c r="A42" s="13"/>
      <c r="B42" s="35" t="s">
        <v>44</v>
      </c>
      <c r="C42" s="32"/>
      <c r="D42" s="51">
        <v>394</v>
      </c>
      <c r="E42" s="51"/>
      <c r="F42" s="32"/>
      <c r="G42" s="32"/>
      <c r="H42" s="51">
        <v>41</v>
      </c>
      <c r="I42" s="51"/>
      <c r="J42" s="32"/>
    </row>
    <row r="43" spans="1:10" ht="15.75" thickBot="1">
      <c r="A43" s="13"/>
      <c r="B43" s="35"/>
      <c r="C43" s="32"/>
      <c r="D43" s="52"/>
      <c r="E43" s="52"/>
      <c r="F43" s="42"/>
      <c r="G43" s="32"/>
      <c r="H43" s="52"/>
      <c r="I43" s="52"/>
      <c r="J43" s="42"/>
    </row>
    <row r="44" spans="1:10">
      <c r="A44" s="13"/>
      <c r="B44" s="37" t="s">
        <v>225</v>
      </c>
      <c r="C44" s="38"/>
      <c r="D44" s="43" t="s">
        <v>210</v>
      </c>
      <c r="E44" s="45">
        <v>24838</v>
      </c>
      <c r="F44" s="47"/>
      <c r="G44" s="38"/>
      <c r="H44" s="43" t="s">
        <v>210</v>
      </c>
      <c r="I44" s="45">
        <v>12997</v>
      </c>
      <c r="J44" s="47"/>
    </row>
    <row r="45" spans="1:10" ht="15.75" thickBot="1">
      <c r="A45" s="13"/>
      <c r="B45" s="37"/>
      <c r="C45" s="38"/>
      <c r="D45" s="44"/>
      <c r="E45" s="46"/>
      <c r="F45" s="48"/>
      <c r="G45" s="38"/>
      <c r="H45" s="44"/>
      <c r="I45" s="46"/>
      <c r="J45" s="48"/>
    </row>
    <row r="46" spans="1:10" ht="15.75" thickTop="1">
      <c r="A46" s="13"/>
      <c r="B46" s="18"/>
      <c r="C46" s="18"/>
      <c r="D46" s="49"/>
      <c r="E46" s="49"/>
      <c r="F46" s="49"/>
      <c r="G46" s="18"/>
      <c r="H46" s="49"/>
      <c r="I46" s="49"/>
      <c r="J46" s="49"/>
    </row>
    <row r="47" spans="1:10">
      <c r="A47" s="13"/>
      <c r="B47" s="27" t="s">
        <v>226</v>
      </c>
      <c r="C47" s="25"/>
      <c r="D47" s="37"/>
      <c r="E47" s="37"/>
      <c r="F47" s="37"/>
      <c r="G47" s="25"/>
      <c r="H47" s="37"/>
      <c r="I47" s="37"/>
      <c r="J47" s="37"/>
    </row>
    <row r="48" spans="1:10">
      <c r="A48" s="13"/>
      <c r="B48" s="35" t="s">
        <v>227</v>
      </c>
      <c r="C48" s="32"/>
      <c r="D48" s="35" t="s">
        <v>210</v>
      </c>
      <c r="E48" s="51">
        <v>919</v>
      </c>
      <c r="F48" s="32"/>
      <c r="G48" s="32"/>
      <c r="H48" s="35" t="s">
        <v>210</v>
      </c>
      <c r="I48" s="51">
        <v>936</v>
      </c>
      <c r="J48" s="32"/>
    </row>
    <row r="49" spans="1:10">
      <c r="A49" s="13"/>
      <c r="B49" s="35"/>
      <c r="C49" s="32"/>
      <c r="D49" s="35"/>
      <c r="E49" s="51"/>
      <c r="F49" s="32"/>
      <c r="G49" s="32"/>
      <c r="H49" s="35"/>
      <c r="I49" s="51"/>
      <c r="J49" s="32"/>
    </row>
    <row r="50" spans="1:10">
      <c r="A50" s="13"/>
      <c r="B50" s="37" t="s">
        <v>228</v>
      </c>
      <c r="C50" s="38"/>
      <c r="D50" s="39">
        <v>10472</v>
      </c>
      <c r="E50" s="39"/>
      <c r="F50" s="38"/>
      <c r="G50" s="38"/>
      <c r="H50" s="39">
        <v>13539</v>
      </c>
      <c r="I50" s="39"/>
      <c r="J50" s="38"/>
    </row>
    <row r="51" spans="1:10">
      <c r="A51" s="13"/>
      <c r="B51" s="37"/>
      <c r="C51" s="38"/>
      <c r="D51" s="39"/>
      <c r="E51" s="39"/>
      <c r="F51" s="38"/>
      <c r="G51" s="38"/>
      <c r="H51" s="39"/>
      <c r="I51" s="39"/>
      <c r="J51" s="38"/>
    </row>
    <row r="52" spans="1:10">
      <c r="A52" s="13"/>
      <c r="B52" s="35" t="s">
        <v>45</v>
      </c>
      <c r="C52" s="32"/>
      <c r="D52" s="40">
        <v>2124</v>
      </c>
      <c r="E52" s="40"/>
      <c r="F52" s="32"/>
      <c r="G52" s="32"/>
      <c r="H52" s="40">
        <v>3825</v>
      </c>
      <c r="I52" s="40"/>
      <c r="J52" s="32"/>
    </row>
    <row r="53" spans="1:10" ht="15.75" thickBot="1">
      <c r="A53" s="13"/>
      <c r="B53" s="35"/>
      <c r="C53" s="32"/>
      <c r="D53" s="41"/>
      <c r="E53" s="41"/>
      <c r="F53" s="42"/>
      <c r="G53" s="32"/>
      <c r="H53" s="41"/>
      <c r="I53" s="41"/>
      <c r="J53" s="42"/>
    </row>
    <row r="54" spans="1:10">
      <c r="A54" s="13"/>
      <c r="B54" s="37" t="s">
        <v>46</v>
      </c>
      <c r="C54" s="38"/>
      <c r="D54" s="43" t="s">
        <v>210</v>
      </c>
      <c r="E54" s="45">
        <v>13515</v>
      </c>
      <c r="F54" s="47"/>
      <c r="G54" s="38"/>
      <c r="H54" s="43" t="s">
        <v>210</v>
      </c>
      <c r="I54" s="45">
        <v>18300</v>
      </c>
      <c r="J54" s="47"/>
    </row>
    <row r="55" spans="1:10" ht="15.75" thickBot="1">
      <c r="A55" s="13"/>
      <c r="B55" s="37"/>
      <c r="C55" s="38"/>
      <c r="D55" s="44"/>
      <c r="E55" s="46"/>
      <c r="F55" s="48"/>
      <c r="G55" s="38"/>
      <c r="H55" s="44"/>
      <c r="I55" s="46"/>
      <c r="J55" s="48"/>
    </row>
    <row r="56" spans="1:10" ht="15.75" thickTop="1">
      <c r="A56" s="13"/>
      <c r="B56" s="18"/>
      <c r="C56" s="18"/>
      <c r="D56" s="49"/>
      <c r="E56" s="49"/>
      <c r="F56" s="49"/>
      <c r="G56" s="18"/>
      <c r="H56" s="49"/>
      <c r="I56" s="49"/>
      <c r="J56" s="49"/>
    </row>
    <row r="57" spans="1:10">
      <c r="A57" s="13"/>
      <c r="B57" s="27" t="s">
        <v>229</v>
      </c>
      <c r="C57" s="25"/>
      <c r="D57" s="37"/>
      <c r="E57" s="37"/>
      <c r="F57" s="37"/>
      <c r="G57" s="25"/>
      <c r="H57" s="37"/>
      <c r="I57" s="37"/>
      <c r="J57" s="37"/>
    </row>
    <row r="58" spans="1:10">
      <c r="A58" s="13"/>
      <c r="B58" s="35" t="s">
        <v>230</v>
      </c>
      <c r="C58" s="32"/>
      <c r="D58" s="35" t="s">
        <v>210</v>
      </c>
      <c r="E58" s="40">
        <v>17830</v>
      </c>
      <c r="F58" s="32"/>
      <c r="G58" s="32"/>
      <c r="H58" s="35" t="s">
        <v>210</v>
      </c>
      <c r="I58" s="40">
        <v>17783</v>
      </c>
      <c r="J58" s="32"/>
    </row>
    <row r="59" spans="1:10">
      <c r="A59" s="13"/>
      <c r="B59" s="35"/>
      <c r="C59" s="32"/>
      <c r="D59" s="35"/>
      <c r="E59" s="40"/>
      <c r="F59" s="32"/>
      <c r="G59" s="32"/>
      <c r="H59" s="35"/>
      <c r="I59" s="40"/>
      <c r="J59" s="32"/>
    </row>
    <row r="60" spans="1:10">
      <c r="A60" s="13"/>
      <c r="B60" s="37" t="s">
        <v>231</v>
      </c>
      <c r="C60" s="38"/>
      <c r="D60" s="39">
        <v>7108</v>
      </c>
      <c r="E60" s="39"/>
      <c r="F60" s="38"/>
      <c r="G60" s="38"/>
      <c r="H60" s="39">
        <v>7128</v>
      </c>
      <c r="I60" s="39"/>
      <c r="J60" s="38"/>
    </row>
    <row r="61" spans="1:10">
      <c r="A61" s="13"/>
      <c r="B61" s="37"/>
      <c r="C61" s="38"/>
      <c r="D61" s="39"/>
      <c r="E61" s="39"/>
      <c r="F61" s="38"/>
      <c r="G61" s="38"/>
      <c r="H61" s="39"/>
      <c r="I61" s="39"/>
      <c r="J61" s="38"/>
    </row>
    <row r="62" spans="1:10">
      <c r="A62" s="13"/>
      <c r="B62" s="35" t="s">
        <v>232</v>
      </c>
      <c r="C62" s="32"/>
      <c r="D62" s="40">
        <v>3433</v>
      </c>
      <c r="E62" s="40"/>
      <c r="F62" s="32"/>
      <c r="G62" s="32"/>
      <c r="H62" s="40">
        <v>3537</v>
      </c>
      <c r="I62" s="40"/>
      <c r="J62" s="32"/>
    </row>
    <row r="63" spans="1:10">
      <c r="A63" s="13"/>
      <c r="B63" s="35"/>
      <c r="C63" s="32"/>
      <c r="D63" s="40"/>
      <c r="E63" s="40"/>
      <c r="F63" s="32"/>
      <c r="G63" s="32"/>
      <c r="H63" s="40"/>
      <c r="I63" s="40"/>
      <c r="J63" s="32"/>
    </row>
    <row r="64" spans="1:10">
      <c r="A64" s="13"/>
      <c r="B64" s="37" t="s">
        <v>233</v>
      </c>
      <c r="C64" s="38"/>
      <c r="D64" s="39">
        <v>3331</v>
      </c>
      <c r="E64" s="39"/>
      <c r="F64" s="38"/>
      <c r="G64" s="38"/>
      <c r="H64" s="39">
        <v>3732</v>
      </c>
      <c r="I64" s="39"/>
      <c r="J64" s="38"/>
    </row>
    <row r="65" spans="1:10">
      <c r="A65" s="13"/>
      <c r="B65" s="37"/>
      <c r="C65" s="38"/>
      <c r="D65" s="39"/>
      <c r="E65" s="39"/>
      <c r="F65" s="38"/>
      <c r="G65" s="38"/>
      <c r="H65" s="39"/>
      <c r="I65" s="39"/>
      <c r="J65" s="38"/>
    </row>
    <row r="66" spans="1:10">
      <c r="A66" s="13"/>
      <c r="B66" s="35" t="s">
        <v>234</v>
      </c>
      <c r="C66" s="32"/>
      <c r="D66" s="40">
        <v>1067</v>
      </c>
      <c r="E66" s="40"/>
      <c r="F66" s="32"/>
      <c r="G66" s="32"/>
      <c r="H66" s="40">
        <v>1478</v>
      </c>
      <c r="I66" s="40"/>
      <c r="J66" s="32"/>
    </row>
    <row r="67" spans="1:10">
      <c r="A67" s="13"/>
      <c r="B67" s="35"/>
      <c r="C67" s="32"/>
      <c r="D67" s="40"/>
      <c r="E67" s="40"/>
      <c r="F67" s="32"/>
      <c r="G67" s="32"/>
      <c r="H67" s="40"/>
      <c r="I67" s="40"/>
      <c r="J67" s="32"/>
    </row>
    <row r="68" spans="1:10">
      <c r="A68" s="13"/>
      <c r="B68" s="37" t="s">
        <v>235</v>
      </c>
      <c r="C68" s="38"/>
      <c r="D68" s="50" t="s">
        <v>224</v>
      </c>
      <c r="E68" s="50"/>
      <c r="F68" s="38"/>
      <c r="G68" s="38"/>
      <c r="H68" s="39">
        <v>2719</v>
      </c>
      <c r="I68" s="39"/>
      <c r="J68" s="38"/>
    </row>
    <row r="69" spans="1:10">
      <c r="A69" s="13"/>
      <c r="B69" s="37"/>
      <c r="C69" s="38"/>
      <c r="D69" s="50"/>
      <c r="E69" s="50"/>
      <c r="F69" s="38"/>
      <c r="G69" s="38"/>
      <c r="H69" s="39"/>
      <c r="I69" s="39"/>
      <c r="J69" s="38"/>
    </row>
    <row r="70" spans="1:10">
      <c r="A70" s="13"/>
      <c r="B70" s="35" t="s">
        <v>236</v>
      </c>
      <c r="C70" s="32"/>
      <c r="D70" s="51">
        <v>289</v>
      </c>
      <c r="E70" s="51"/>
      <c r="F70" s="32"/>
      <c r="G70" s="32"/>
      <c r="H70" s="51" t="s">
        <v>224</v>
      </c>
      <c r="I70" s="51"/>
      <c r="J70" s="32"/>
    </row>
    <row r="71" spans="1:10">
      <c r="A71" s="13"/>
      <c r="B71" s="35"/>
      <c r="C71" s="32"/>
      <c r="D71" s="51"/>
      <c r="E71" s="51"/>
      <c r="F71" s="32"/>
      <c r="G71" s="32"/>
      <c r="H71" s="51"/>
      <c r="I71" s="51"/>
      <c r="J71" s="32"/>
    </row>
    <row r="72" spans="1:10">
      <c r="A72" s="13"/>
      <c r="B72" s="37" t="s">
        <v>237</v>
      </c>
      <c r="C72" s="38"/>
      <c r="D72" s="39">
        <v>8360</v>
      </c>
      <c r="E72" s="39"/>
      <c r="F72" s="38"/>
      <c r="G72" s="38"/>
      <c r="H72" s="39">
        <v>6486</v>
      </c>
      <c r="I72" s="39"/>
      <c r="J72" s="38"/>
    </row>
    <row r="73" spans="1:10" ht="15.75" thickBot="1">
      <c r="A73" s="13"/>
      <c r="B73" s="37"/>
      <c r="C73" s="38"/>
      <c r="D73" s="53"/>
      <c r="E73" s="53"/>
      <c r="F73" s="54"/>
      <c r="G73" s="38"/>
      <c r="H73" s="53"/>
      <c r="I73" s="53"/>
      <c r="J73" s="54"/>
    </row>
    <row r="74" spans="1:10">
      <c r="A74" s="13"/>
      <c r="B74" s="35" t="s">
        <v>238</v>
      </c>
      <c r="C74" s="32"/>
      <c r="D74" s="36" t="s">
        <v>210</v>
      </c>
      <c r="E74" s="56">
        <v>41418</v>
      </c>
      <c r="F74" s="58"/>
      <c r="G74" s="32"/>
      <c r="H74" s="36" t="s">
        <v>210</v>
      </c>
      <c r="I74" s="56">
        <v>42863</v>
      </c>
      <c r="J74" s="58"/>
    </row>
    <row r="75" spans="1:10" ht="15.75" thickBot="1">
      <c r="A75" s="13"/>
      <c r="B75" s="35"/>
      <c r="C75" s="32"/>
      <c r="D75" s="55"/>
      <c r="E75" s="57"/>
      <c r="F75" s="59"/>
      <c r="G75" s="32"/>
      <c r="H75" s="55"/>
      <c r="I75" s="57"/>
      <c r="J75" s="59"/>
    </row>
    <row r="76" spans="1:10" ht="15.75" thickTop="1">
      <c r="A76" s="13"/>
      <c r="B76" s="25"/>
      <c r="C76" s="25"/>
      <c r="D76" s="60"/>
      <c r="E76" s="60"/>
      <c r="F76" s="60"/>
      <c r="G76" s="25"/>
      <c r="H76" s="60"/>
      <c r="I76" s="60"/>
      <c r="J76" s="60"/>
    </row>
    <row r="77" spans="1:10">
      <c r="A77" s="13"/>
      <c r="B77" s="14" t="s">
        <v>239</v>
      </c>
      <c r="C77" s="18"/>
      <c r="D77" s="35"/>
      <c r="E77" s="35"/>
      <c r="F77" s="35"/>
      <c r="G77" s="18"/>
      <c r="H77" s="35"/>
      <c r="I77" s="35"/>
      <c r="J77" s="35"/>
    </row>
    <row r="78" spans="1:10">
      <c r="A78" s="13"/>
      <c r="B78" s="37" t="s">
        <v>240</v>
      </c>
      <c r="C78" s="38"/>
      <c r="D78" s="37" t="s">
        <v>210</v>
      </c>
      <c r="E78" s="39">
        <v>7424</v>
      </c>
      <c r="F78" s="38"/>
      <c r="G78" s="38"/>
      <c r="H78" s="37" t="s">
        <v>210</v>
      </c>
      <c r="I78" s="39">
        <v>5591</v>
      </c>
      <c r="J78" s="38"/>
    </row>
    <row r="79" spans="1:10">
      <c r="A79" s="13"/>
      <c r="B79" s="37"/>
      <c r="C79" s="38"/>
      <c r="D79" s="37"/>
      <c r="E79" s="39"/>
      <c r="F79" s="38"/>
      <c r="G79" s="38"/>
      <c r="H79" s="37"/>
      <c r="I79" s="39"/>
      <c r="J79" s="38"/>
    </row>
    <row r="80" spans="1:10">
      <c r="A80" s="13"/>
      <c r="B80" s="35" t="s">
        <v>56</v>
      </c>
      <c r="C80" s="32"/>
      <c r="D80" s="40">
        <v>2073</v>
      </c>
      <c r="E80" s="40"/>
      <c r="F80" s="32"/>
      <c r="G80" s="32"/>
      <c r="H80" s="51" t="s">
        <v>224</v>
      </c>
      <c r="I80" s="51"/>
      <c r="J80" s="32"/>
    </row>
    <row r="81" spans="1:10">
      <c r="A81" s="13"/>
      <c r="B81" s="35"/>
      <c r="C81" s="32"/>
      <c r="D81" s="40"/>
      <c r="E81" s="40"/>
      <c r="F81" s="32"/>
      <c r="G81" s="32"/>
      <c r="H81" s="51"/>
      <c r="I81" s="51"/>
      <c r="J81" s="32"/>
    </row>
    <row r="82" spans="1:10">
      <c r="A82" s="13"/>
      <c r="B82" s="37" t="s">
        <v>62</v>
      </c>
      <c r="C82" s="38"/>
      <c r="D82" s="39">
        <v>4277</v>
      </c>
      <c r="E82" s="39"/>
      <c r="F82" s="38"/>
      <c r="G82" s="38"/>
      <c r="H82" s="39">
        <v>4481</v>
      </c>
      <c r="I82" s="39"/>
      <c r="J82" s="38"/>
    </row>
    <row r="83" spans="1:10" ht="15.75" thickBot="1">
      <c r="A83" s="13"/>
      <c r="B83" s="37"/>
      <c r="C83" s="38"/>
      <c r="D83" s="53"/>
      <c r="E83" s="53"/>
      <c r="F83" s="54"/>
      <c r="G83" s="38"/>
      <c r="H83" s="53"/>
      <c r="I83" s="53"/>
      <c r="J83" s="54"/>
    </row>
    <row r="84" spans="1:10">
      <c r="A84" s="13"/>
      <c r="B84" s="35" t="s">
        <v>241</v>
      </c>
      <c r="C84" s="32"/>
      <c r="D84" s="36" t="s">
        <v>210</v>
      </c>
      <c r="E84" s="56">
        <v>13774</v>
      </c>
      <c r="F84" s="58"/>
      <c r="G84" s="32"/>
      <c r="H84" s="36" t="s">
        <v>210</v>
      </c>
      <c r="I84" s="56">
        <v>10072</v>
      </c>
      <c r="J84" s="58"/>
    </row>
    <row r="85" spans="1:10" ht="15.75" thickBot="1">
      <c r="A85" s="13"/>
      <c r="B85" s="35"/>
      <c r="C85" s="32"/>
      <c r="D85" s="55"/>
      <c r="E85" s="57"/>
      <c r="F85" s="59"/>
      <c r="G85" s="32"/>
      <c r="H85" s="55"/>
      <c r="I85" s="57"/>
      <c r="J85" s="59"/>
    </row>
    <row r="86" spans="1:10" ht="15.75" thickTop="1"/>
  </sheetData>
  <mergeCells count="283">
    <mergeCell ref="A1:A2"/>
    <mergeCell ref="B1:J1"/>
    <mergeCell ref="B2:J2"/>
    <mergeCell ref="B3:J3"/>
    <mergeCell ref="A4:A85"/>
    <mergeCell ref="B4:J4"/>
    <mergeCell ref="B5:J5"/>
    <mergeCell ref="B6:J6"/>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74:H75"/>
    <mergeCell ref="I74:I75"/>
    <mergeCell ref="J74:J75"/>
    <mergeCell ref="D76:F76"/>
    <mergeCell ref="H76:J76"/>
    <mergeCell ref="D77:F77"/>
    <mergeCell ref="H77:J77"/>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D59"/>
    <mergeCell ref="E58:E59"/>
    <mergeCell ref="F58:F59"/>
    <mergeCell ref="G58:G59"/>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D46:F46"/>
    <mergeCell ref="H46:J46"/>
    <mergeCell ref="D47:F47"/>
    <mergeCell ref="H47:J47"/>
    <mergeCell ref="B48:B49"/>
    <mergeCell ref="C48:C49"/>
    <mergeCell ref="D48:D49"/>
    <mergeCell ref="E48:E49"/>
    <mergeCell ref="F48:F49"/>
    <mergeCell ref="G48:G49"/>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D35"/>
    <mergeCell ref="E34:E35"/>
    <mergeCell ref="F34:F35"/>
    <mergeCell ref="G34:G3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D18:F18"/>
    <mergeCell ref="H18:J18"/>
    <mergeCell ref="D19:F19"/>
    <mergeCell ref="H19: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C9:C10"/>
    <mergeCell ref="D9:F10"/>
    <mergeCell ref="G9:G10"/>
    <mergeCell ref="H9:J10"/>
    <mergeCell ref="D11:F11"/>
    <mergeCell ref="H11: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ht="30">
      <c r="A2" s="1" t="s">
        <v>76</v>
      </c>
      <c r="B2" s="1" t="s">
        <v>2</v>
      </c>
      <c r="C2" s="1" t="s">
        <v>33</v>
      </c>
      <c r="D2" s="1" t="s">
        <v>77</v>
      </c>
    </row>
    <row r="3" spans="1:4">
      <c r="A3" s="3" t="s">
        <v>719</v>
      </c>
      <c r="B3" s="4" t="s">
        <v>6</v>
      </c>
      <c r="C3" s="4" t="s">
        <v>6</v>
      </c>
      <c r="D3" s="4" t="s">
        <v>6</v>
      </c>
    </row>
    <row r="4" spans="1:4" ht="30">
      <c r="A4" s="2" t="s">
        <v>720</v>
      </c>
      <c r="B4" s="7">
        <v>28459</v>
      </c>
      <c r="C4" s="7">
        <v>6966</v>
      </c>
      <c r="D4" s="7">
        <v>23641</v>
      </c>
    </row>
    <row r="5" spans="1:4" ht="30">
      <c r="A5" s="3" t="s">
        <v>721</v>
      </c>
      <c r="B5" s="4" t="s">
        <v>6</v>
      </c>
      <c r="C5" s="4" t="s">
        <v>6</v>
      </c>
      <c r="D5" s="4" t="s">
        <v>6</v>
      </c>
    </row>
    <row r="6" spans="1:4">
      <c r="A6" s="2" t="s">
        <v>722</v>
      </c>
      <c r="B6" s="6">
        <v>21216780</v>
      </c>
      <c r="C6" s="6">
        <v>20875959</v>
      </c>
      <c r="D6" s="6">
        <v>20169638</v>
      </c>
    </row>
    <row r="7" spans="1:4" ht="30">
      <c r="A7" s="2" t="s">
        <v>723</v>
      </c>
      <c r="B7" s="6">
        <v>525393</v>
      </c>
      <c r="C7" s="6">
        <v>439252</v>
      </c>
      <c r="D7" s="6">
        <v>492557</v>
      </c>
    </row>
    <row r="8" spans="1:4">
      <c r="A8" s="2" t="s">
        <v>724</v>
      </c>
      <c r="B8" s="4">
        <v>0</v>
      </c>
      <c r="C8" s="4">
        <v>0</v>
      </c>
      <c r="D8" s="6">
        <v>145882</v>
      </c>
    </row>
    <row r="9" spans="1:4">
      <c r="A9" s="2" t="s">
        <v>725</v>
      </c>
      <c r="B9" s="6">
        <v>525393</v>
      </c>
      <c r="C9" s="6">
        <v>439252</v>
      </c>
      <c r="D9" s="6">
        <v>638439</v>
      </c>
    </row>
    <row r="10" spans="1:4" ht="30">
      <c r="A10" s="3" t="s">
        <v>726</v>
      </c>
      <c r="B10" s="4" t="s">
        <v>6</v>
      </c>
      <c r="C10" s="4" t="s">
        <v>6</v>
      </c>
      <c r="D10" s="4" t="s">
        <v>6</v>
      </c>
    </row>
    <row r="11" spans="1:4" ht="30">
      <c r="A11" s="2" t="s">
        <v>727</v>
      </c>
      <c r="B11" s="6">
        <v>21742173</v>
      </c>
      <c r="C11" s="6">
        <v>21315211</v>
      </c>
      <c r="D11" s="6">
        <v>20808077</v>
      </c>
    </row>
    <row r="12" spans="1:4">
      <c r="A12" s="2" t="s">
        <v>728</v>
      </c>
      <c r="B12" s="9">
        <v>1.34</v>
      </c>
      <c r="C12" s="9">
        <v>0.33</v>
      </c>
      <c r="D12" s="9">
        <v>1.17</v>
      </c>
    </row>
    <row r="13" spans="1:4">
      <c r="A13" s="2" t="s">
        <v>729</v>
      </c>
      <c r="B13" s="9">
        <v>1.31</v>
      </c>
      <c r="C13" s="9">
        <v>0.33</v>
      </c>
      <c r="D13" s="9">
        <v>1.139999999999999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5" width="12.28515625" bestFit="1" customWidth="1"/>
    <col min="6" max="8" width="27.140625" bestFit="1" customWidth="1"/>
    <col min="9" max="10" width="30.28515625" bestFit="1" customWidth="1"/>
    <col min="11" max="11" width="16.28515625" bestFit="1" customWidth="1"/>
    <col min="12" max="12" width="31.5703125" bestFit="1" customWidth="1"/>
    <col min="13" max="13" width="27.140625" bestFit="1" customWidth="1"/>
  </cols>
  <sheetData>
    <row r="1" spans="1:13" ht="15" customHeight="1">
      <c r="A1" s="8" t="s">
        <v>1659</v>
      </c>
      <c r="B1" s="1" t="s">
        <v>1331</v>
      </c>
      <c r="C1" s="8" t="s">
        <v>1</v>
      </c>
      <c r="D1" s="8"/>
      <c r="E1" s="8"/>
      <c r="F1" s="8"/>
      <c r="G1" s="8"/>
      <c r="H1" s="8"/>
      <c r="I1" s="8"/>
      <c r="J1" s="8"/>
      <c r="K1" s="8"/>
      <c r="L1" s="1" t="s">
        <v>1331</v>
      </c>
      <c r="M1" s="1" t="s">
        <v>1</v>
      </c>
    </row>
    <row r="2" spans="1:13">
      <c r="A2" s="8"/>
      <c r="B2" s="8" t="s">
        <v>1332</v>
      </c>
      <c r="C2" s="8" t="s">
        <v>2</v>
      </c>
      <c r="D2" s="8" t="s">
        <v>33</v>
      </c>
      <c r="E2" s="8" t="s">
        <v>77</v>
      </c>
      <c r="F2" s="1" t="s">
        <v>2</v>
      </c>
      <c r="G2" s="1" t="s">
        <v>33</v>
      </c>
      <c r="H2" s="1" t="s">
        <v>77</v>
      </c>
      <c r="I2" s="1" t="s">
        <v>2</v>
      </c>
      <c r="J2" s="1" t="s">
        <v>33</v>
      </c>
      <c r="K2" s="1" t="s">
        <v>2</v>
      </c>
      <c r="L2" s="1" t="s">
        <v>2</v>
      </c>
      <c r="M2" s="1" t="s">
        <v>2</v>
      </c>
    </row>
    <row r="3" spans="1:13">
      <c r="A3" s="8"/>
      <c r="B3" s="8"/>
      <c r="C3" s="8"/>
      <c r="D3" s="8"/>
      <c r="E3" s="8"/>
      <c r="F3" s="1" t="s">
        <v>1660</v>
      </c>
      <c r="G3" s="1" t="s">
        <v>1660</v>
      </c>
      <c r="H3" s="1" t="s">
        <v>1660</v>
      </c>
      <c r="I3" s="1" t="s">
        <v>1661</v>
      </c>
      <c r="J3" s="1" t="s">
        <v>1661</v>
      </c>
      <c r="K3" s="1" t="s">
        <v>753</v>
      </c>
      <c r="L3" s="1" t="s">
        <v>1662</v>
      </c>
      <c r="M3" s="1" t="s">
        <v>1663</v>
      </c>
    </row>
    <row r="4" spans="1:13">
      <c r="A4" s="8"/>
      <c r="B4" s="8"/>
      <c r="C4" s="8"/>
      <c r="D4" s="8"/>
      <c r="E4" s="8"/>
      <c r="F4" s="1"/>
      <c r="G4" s="1"/>
      <c r="H4" s="1"/>
      <c r="I4" s="1"/>
      <c r="J4" s="1"/>
      <c r="K4" s="1"/>
      <c r="L4" s="1" t="s">
        <v>1661</v>
      </c>
      <c r="M4" s="1" t="s">
        <v>1660</v>
      </c>
    </row>
    <row r="5" spans="1:13" ht="45">
      <c r="A5" s="3" t="s">
        <v>1664</v>
      </c>
      <c r="B5" s="4" t="s">
        <v>6</v>
      </c>
      <c r="C5" s="4" t="s">
        <v>6</v>
      </c>
      <c r="D5" s="4" t="s">
        <v>6</v>
      </c>
      <c r="E5" s="4" t="s">
        <v>6</v>
      </c>
      <c r="F5" s="4" t="s">
        <v>6</v>
      </c>
      <c r="G5" s="4" t="s">
        <v>6</v>
      </c>
      <c r="H5" s="4" t="s">
        <v>6</v>
      </c>
      <c r="I5" s="4" t="s">
        <v>6</v>
      </c>
      <c r="J5" s="4" t="s">
        <v>6</v>
      </c>
      <c r="K5" s="4" t="s">
        <v>6</v>
      </c>
      <c r="L5" s="4" t="s">
        <v>6</v>
      </c>
      <c r="M5" s="4" t="s">
        <v>6</v>
      </c>
    </row>
    <row r="6" spans="1:13" ht="45">
      <c r="A6" s="2" t="s">
        <v>1665</v>
      </c>
      <c r="B6" s="4" t="s">
        <v>6</v>
      </c>
      <c r="C6" s="4" t="s">
        <v>6</v>
      </c>
      <c r="D6" s="6">
        <v>2960000</v>
      </c>
      <c r="E6" s="4" t="s">
        <v>6</v>
      </c>
      <c r="F6" s="4" t="s">
        <v>6</v>
      </c>
      <c r="G6" s="4" t="s">
        <v>6</v>
      </c>
      <c r="H6" s="4" t="s">
        <v>6</v>
      </c>
      <c r="I6" s="4" t="s">
        <v>6</v>
      </c>
      <c r="J6" s="4" t="s">
        <v>6</v>
      </c>
      <c r="K6" s="4" t="s">
        <v>6</v>
      </c>
      <c r="L6" s="4" t="s">
        <v>6</v>
      </c>
      <c r="M6" s="4" t="s">
        <v>6</v>
      </c>
    </row>
    <row r="7" spans="1:13">
      <c r="A7" s="2" t="s">
        <v>739</v>
      </c>
      <c r="B7" s="4" t="s">
        <v>6</v>
      </c>
      <c r="C7" s="6">
        <v>203825</v>
      </c>
      <c r="D7" s="6">
        <v>163042</v>
      </c>
      <c r="E7" s="6">
        <v>168939</v>
      </c>
      <c r="F7" s="4" t="s">
        <v>6</v>
      </c>
      <c r="G7" s="4" t="s">
        <v>6</v>
      </c>
      <c r="H7" s="4" t="s">
        <v>6</v>
      </c>
      <c r="I7" s="4" t="s">
        <v>6</v>
      </c>
      <c r="J7" s="4" t="s">
        <v>6</v>
      </c>
      <c r="K7" s="4" t="s">
        <v>6</v>
      </c>
      <c r="L7" s="4" t="s">
        <v>6</v>
      </c>
      <c r="M7" s="4" t="s">
        <v>6</v>
      </c>
    </row>
    <row r="8" spans="1:13">
      <c r="A8" s="2" t="s">
        <v>766</v>
      </c>
      <c r="B8" s="4" t="s">
        <v>6</v>
      </c>
      <c r="C8" s="4" t="s">
        <v>6</v>
      </c>
      <c r="D8" s="4" t="s">
        <v>6</v>
      </c>
      <c r="E8" s="4" t="s">
        <v>6</v>
      </c>
      <c r="F8" s="6">
        <v>131555</v>
      </c>
      <c r="G8" s="6">
        <v>215180</v>
      </c>
      <c r="H8" s="6">
        <v>165253</v>
      </c>
      <c r="I8" s="6">
        <v>244229</v>
      </c>
      <c r="J8" s="6">
        <v>3000</v>
      </c>
      <c r="K8" s="4" t="s">
        <v>6</v>
      </c>
      <c r="L8" s="6">
        <v>240829</v>
      </c>
      <c r="M8" s="4" t="s">
        <v>6</v>
      </c>
    </row>
    <row r="9" spans="1:13">
      <c r="A9" s="2" t="s">
        <v>1666</v>
      </c>
      <c r="B9" s="4" t="s">
        <v>6</v>
      </c>
      <c r="C9" s="4" t="s">
        <v>1667</v>
      </c>
      <c r="D9" s="4" t="s">
        <v>6</v>
      </c>
      <c r="E9" s="4" t="s">
        <v>6</v>
      </c>
      <c r="F9" s="4" t="s">
        <v>6</v>
      </c>
      <c r="G9" s="4" t="s">
        <v>6</v>
      </c>
      <c r="H9" s="4" t="s">
        <v>6</v>
      </c>
      <c r="I9" s="4" t="s">
        <v>1667</v>
      </c>
      <c r="J9" s="4" t="s">
        <v>6</v>
      </c>
      <c r="K9" s="4" t="s">
        <v>6</v>
      </c>
      <c r="L9" s="4" t="s">
        <v>6</v>
      </c>
      <c r="M9" s="4" t="s">
        <v>1667</v>
      </c>
    </row>
    <row r="10" spans="1:13">
      <c r="A10" s="2" t="s">
        <v>141</v>
      </c>
      <c r="B10" s="4" t="s">
        <v>6</v>
      </c>
      <c r="C10" s="7">
        <v>5063000</v>
      </c>
      <c r="D10" s="7">
        <v>3321000</v>
      </c>
      <c r="E10" s="7">
        <v>5016000</v>
      </c>
      <c r="F10" s="4" t="s">
        <v>6</v>
      </c>
      <c r="G10" s="4" t="s">
        <v>6</v>
      </c>
      <c r="H10" s="4" t="s">
        <v>6</v>
      </c>
      <c r="I10" s="4" t="s">
        <v>6</v>
      </c>
      <c r="J10" s="4" t="s">
        <v>6</v>
      </c>
      <c r="K10" s="4" t="s">
        <v>6</v>
      </c>
      <c r="L10" s="4" t="s">
        <v>6</v>
      </c>
      <c r="M10" s="4" t="s">
        <v>6</v>
      </c>
    </row>
    <row r="11" spans="1:13">
      <c r="A11" s="2" t="s">
        <v>1335</v>
      </c>
      <c r="B11" s="6">
        <v>1700000</v>
      </c>
      <c r="C11" s="6">
        <v>700000</v>
      </c>
      <c r="D11" s="4" t="s">
        <v>6</v>
      </c>
      <c r="E11" s="4" t="s">
        <v>6</v>
      </c>
      <c r="F11" s="4" t="s">
        <v>6</v>
      </c>
      <c r="G11" s="4" t="s">
        <v>6</v>
      </c>
      <c r="H11" s="4" t="s">
        <v>6</v>
      </c>
      <c r="I11" s="4" t="s">
        <v>6</v>
      </c>
      <c r="J11" s="4" t="s">
        <v>6</v>
      </c>
      <c r="K11" s="4" t="s">
        <v>6</v>
      </c>
      <c r="L11" s="4" t="s">
        <v>6</v>
      </c>
      <c r="M11" s="4" t="s">
        <v>6</v>
      </c>
    </row>
    <row r="12" spans="1:13">
      <c r="A12" s="2" t="s">
        <v>1668</v>
      </c>
      <c r="B12" s="4" t="s">
        <v>6</v>
      </c>
      <c r="C12" s="7">
        <v>21</v>
      </c>
      <c r="D12" s="4" t="s">
        <v>6</v>
      </c>
      <c r="E12" s="4" t="s">
        <v>6</v>
      </c>
      <c r="F12" s="4" t="s">
        <v>6</v>
      </c>
      <c r="G12" s="4" t="s">
        <v>6</v>
      </c>
      <c r="H12" s="4" t="s">
        <v>6</v>
      </c>
      <c r="I12" s="4" t="s">
        <v>6</v>
      </c>
      <c r="J12" s="4" t="s">
        <v>6</v>
      </c>
      <c r="K12" s="4" t="s">
        <v>6</v>
      </c>
      <c r="L12" s="4" t="s">
        <v>6</v>
      </c>
      <c r="M12" s="4" t="s">
        <v>6</v>
      </c>
    </row>
    <row r="13" spans="1:13" ht="45">
      <c r="A13" s="2" t="s">
        <v>1669</v>
      </c>
      <c r="B13" s="4" t="s">
        <v>6</v>
      </c>
      <c r="C13" s="6">
        <v>1300000</v>
      </c>
      <c r="D13" s="4" t="s">
        <v>6</v>
      </c>
      <c r="E13" s="4" t="s">
        <v>6</v>
      </c>
      <c r="F13" s="4" t="s">
        <v>6</v>
      </c>
      <c r="G13" s="4" t="s">
        <v>6</v>
      </c>
      <c r="H13" s="4" t="s">
        <v>6</v>
      </c>
      <c r="I13" s="4" t="s">
        <v>6</v>
      </c>
      <c r="J13" s="4" t="s">
        <v>6</v>
      </c>
      <c r="K13" s="4" t="s">
        <v>6</v>
      </c>
      <c r="L13" s="4" t="s">
        <v>6</v>
      </c>
      <c r="M13" s="4" t="s">
        <v>6</v>
      </c>
    </row>
    <row r="14" spans="1:13" ht="30">
      <c r="A14" s="2" t="s">
        <v>1670</v>
      </c>
      <c r="B14" s="4" t="s">
        <v>6</v>
      </c>
      <c r="C14" s="6">
        <v>1700000</v>
      </c>
      <c r="D14" s="6">
        <v>1200000</v>
      </c>
      <c r="E14" s="6">
        <v>1900000</v>
      </c>
      <c r="F14" s="4" t="s">
        <v>6</v>
      </c>
      <c r="G14" s="4" t="s">
        <v>6</v>
      </c>
      <c r="H14" s="4" t="s">
        <v>6</v>
      </c>
      <c r="I14" s="4" t="s">
        <v>6</v>
      </c>
      <c r="J14" s="4" t="s">
        <v>6</v>
      </c>
      <c r="K14" s="4" t="s">
        <v>6</v>
      </c>
      <c r="L14" s="4" t="s">
        <v>6</v>
      </c>
      <c r="M14" s="4" t="s">
        <v>6</v>
      </c>
    </row>
    <row r="15" spans="1:13" ht="45">
      <c r="A15" s="2" t="s">
        <v>1671</v>
      </c>
      <c r="B15" s="4" t="s">
        <v>6</v>
      </c>
      <c r="C15" s="4" t="s">
        <v>1350</v>
      </c>
      <c r="D15" s="4" t="s">
        <v>6</v>
      </c>
      <c r="E15" s="4" t="s">
        <v>6</v>
      </c>
      <c r="F15" s="4" t="s">
        <v>6</v>
      </c>
      <c r="G15" s="4" t="s">
        <v>6</v>
      </c>
      <c r="H15" s="4" t="s">
        <v>6</v>
      </c>
      <c r="I15" s="4" t="s">
        <v>6</v>
      </c>
      <c r="J15" s="4" t="s">
        <v>6</v>
      </c>
      <c r="K15" s="4" t="s">
        <v>6</v>
      </c>
      <c r="L15" s="4" t="s">
        <v>6</v>
      </c>
      <c r="M15" s="4" t="s">
        <v>6</v>
      </c>
    </row>
    <row r="16" spans="1:13" ht="45">
      <c r="A16" s="2" t="s">
        <v>1672</v>
      </c>
      <c r="B16" s="4" t="s">
        <v>6</v>
      </c>
      <c r="C16" s="4" t="s">
        <v>6</v>
      </c>
      <c r="D16" s="4" t="s">
        <v>6</v>
      </c>
      <c r="E16" s="4" t="s">
        <v>6</v>
      </c>
      <c r="F16" s="7">
        <v>1500000</v>
      </c>
      <c r="G16" s="4" t="s">
        <v>6</v>
      </c>
      <c r="H16" s="4" t="s">
        <v>6</v>
      </c>
      <c r="I16" s="7">
        <v>2300000</v>
      </c>
      <c r="J16" s="4" t="s">
        <v>6</v>
      </c>
      <c r="K16" s="4" t="s">
        <v>6</v>
      </c>
      <c r="L16" s="4" t="s">
        <v>6</v>
      </c>
      <c r="M16" s="4" t="s">
        <v>6</v>
      </c>
    </row>
    <row r="17" spans="1:13" ht="60">
      <c r="A17" s="2" t="s">
        <v>1673</v>
      </c>
      <c r="B17" s="4" t="s">
        <v>6</v>
      </c>
      <c r="C17" s="4" t="s">
        <v>6</v>
      </c>
      <c r="D17" s="4" t="s">
        <v>6</v>
      </c>
      <c r="E17" s="4" t="s">
        <v>6</v>
      </c>
      <c r="F17" s="4" t="s">
        <v>1674</v>
      </c>
      <c r="G17" s="4" t="s">
        <v>6</v>
      </c>
      <c r="H17" s="4" t="s">
        <v>6</v>
      </c>
      <c r="I17" s="4" t="s">
        <v>1675</v>
      </c>
      <c r="J17" s="4" t="s">
        <v>6</v>
      </c>
      <c r="K17" s="4" t="s">
        <v>1676</v>
      </c>
      <c r="L17" s="4" t="s">
        <v>6</v>
      </c>
      <c r="M17" s="4" t="s">
        <v>6</v>
      </c>
    </row>
  </sheetData>
  <mergeCells count="6">
    <mergeCell ref="A1:A4"/>
    <mergeCell ref="C1:K1"/>
    <mergeCell ref="B2:B4"/>
    <mergeCell ref="C2:C4"/>
    <mergeCell ref="D2:D4"/>
    <mergeCell ref="E2: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42578125" bestFit="1" customWidth="1"/>
  </cols>
  <sheetData>
    <row r="1" spans="1:4" ht="15" customHeight="1">
      <c r="A1" s="1" t="s">
        <v>1677</v>
      </c>
      <c r="B1" s="8" t="s">
        <v>1</v>
      </c>
      <c r="C1" s="8"/>
      <c r="D1" s="8"/>
    </row>
    <row r="2" spans="1:4" ht="30">
      <c r="A2" s="1" t="s">
        <v>76</v>
      </c>
      <c r="B2" s="1" t="s">
        <v>2</v>
      </c>
      <c r="C2" s="1" t="s">
        <v>33</v>
      </c>
      <c r="D2" s="1" t="s">
        <v>77</v>
      </c>
    </row>
    <row r="3" spans="1:4" ht="45">
      <c r="A3" s="3" t="s">
        <v>1664</v>
      </c>
      <c r="B3" s="4" t="s">
        <v>6</v>
      </c>
      <c r="C3" s="4" t="s">
        <v>6</v>
      </c>
      <c r="D3" s="4" t="s">
        <v>6</v>
      </c>
    </row>
    <row r="4" spans="1:4">
      <c r="A4" s="2" t="s">
        <v>739</v>
      </c>
      <c r="B4" s="6">
        <v>203825</v>
      </c>
      <c r="C4" s="6">
        <v>163042</v>
      </c>
      <c r="D4" s="6">
        <v>168939</v>
      </c>
    </row>
    <row r="5" spans="1:4" ht="30">
      <c r="A5" s="2" t="s">
        <v>1678</v>
      </c>
      <c r="B5" s="9">
        <v>8.42</v>
      </c>
      <c r="C5" s="9">
        <v>9.33</v>
      </c>
      <c r="D5" s="9">
        <v>12.58</v>
      </c>
    </row>
    <row r="6" spans="1:4" ht="30">
      <c r="A6" s="3" t="s">
        <v>742</v>
      </c>
      <c r="B6" s="4" t="s">
        <v>6</v>
      </c>
      <c r="C6" s="4" t="s">
        <v>6</v>
      </c>
      <c r="D6" s="4" t="s">
        <v>6</v>
      </c>
    </row>
    <row r="7" spans="1:4">
      <c r="A7" s="2" t="s">
        <v>743</v>
      </c>
      <c r="B7" s="10">
        <v>1.12E-2</v>
      </c>
      <c r="C7" s="10">
        <v>1.0800000000000001E-2</v>
      </c>
      <c r="D7" s="10">
        <v>2.7400000000000001E-2</v>
      </c>
    </row>
    <row r="8" spans="1:4">
      <c r="A8" s="2" t="s">
        <v>744</v>
      </c>
      <c r="B8" s="4" t="s">
        <v>1679</v>
      </c>
      <c r="C8" s="4" t="s">
        <v>1679</v>
      </c>
      <c r="D8" s="4" t="s">
        <v>1679</v>
      </c>
    </row>
    <row r="9" spans="1:4">
      <c r="A9" s="2" t="s">
        <v>746</v>
      </c>
      <c r="B9" s="10">
        <v>0.4451</v>
      </c>
      <c r="C9" s="10">
        <v>0.77939999999999998</v>
      </c>
      <c r="D9" s="10">
        <v>0.88149999999999995</v>
      </c>
    </row>
    <row r="10" spans="1:4">
      <c r="A10" s="2" t="s">
        <v>747</v>
      </c>
      <c r="B10" s="10">
        <v>0</v>
      </c>
      <c r="C10" s="10">
        <v>0</v>
      </c>
      <c r="D10" s="10">
        <v>0</v>
      </c>
    </row>
    <row r="11" spans="1:4">
      <c r="A11" s="2" t="s">
        <v>1680</v>
      </c>
      <c r="B11" s="4" t="s">
        <v>6</v>
      </c>
      <c r="C11" s="4" t="s">
        <v>6</v>
      </c>
      <c r="D11" s="4" t="s">
        <v>6</v>
      </c>
    </row>
    <row r="12" spans="1:4" ht="45">
      <c r="A12" s="3" t="s">
        <v>1664</v>
      </c>
      <c r="B12" s="4" t="s">
        <v>6</v>
      </c>
      <c r="C12" s="4" t="s">
        <v>6</v>
      </c>
      <c r="D12" s="4" t="s">
        <v>6</v>
      </c>
    </row>
    <row r="13" spans="1:4" ht="45">
      <c r="A13" s="2" t="s">
        <v>740</v>
      </c>
      <c r="B13" s="7">
        <v>1689</v>
      </c>
      <c r="C13" s="7">
        <v>1443</v>
      </c>
      <c r="D13" s="7">
        <v>218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681</v>
      </c>
      <c r="B1" s="8" t="s">
        <v>1</v>
      </c>
      <c r="C1" s="8"/>
      <c r="D1" s="8"/>
      <c r="E1" s="8"/>
    </row>
    <row r="2" spans="1:5" ht="30">
      <c r="A2" s="1" t="s">
        <v>76</v>
      </c>
      <c r="B2" s="1" t="s">
        <v>2</v>
      </c>
      <c r="C2" s="1" t="s">
        <v>33</v>
      </c>
      <c r="D2" s="1" t="s">
        <v>77</v>
      </c>
      <c r="E2" s="1" t="s">
        <v>1506</v>
      </c>
    </row>
    <row r="3" spans="1:5" ht="60">
      <c r="A3" s="3" t="s">
        <v>1682</v>
      </c>
      <c r="B3" s="4" t="s">
        <v>6</v>
      </c>
      <c r="C3" s="4" t="s">
        <v>6</v>
      </c>
      <c r="D3" s="4" t="s">
        <v>6</v>
      </c>
      <c r="E3" s="4" t="s">
        <v>6</v>
      </c>
    </row>
    <row r="4" spans="1:5" ht="30">
      <c r="A4" s="2" t="s">
        <v>1683</v>
      </c>
      <c r="B4" s="6">
        <v>1311634</v>
      </c>
      <c r="C4" s="6">
        <v>1625706</v>
      </c>
      <c r="D4" s="6">
        <v>1714934</v>
      </c>
      <c r="E4" s="4" t="s">
        <v>6</v>
      </c>
    </row>
    <row r="5" spans="1:5">
      <c r="A5" s="2" t="s">
        <v>766</v>
      </c>
      <c r="B5" s="6">
        <v>203825</v>
      </c>
      <c r="C5" s="6">
        <v>163042</v>
      </c>
      <c r="D5" s="6">
        <v>168939</v>
      </c>
      <c r="E5" s="4" t="s">
        <v>6</v>
      </c>
    </row>
    <row r="6" spans="1:5">
      <c r="A6" s="2" t="s">
        <v>767</v>
      </c>
      <c r="B6" s="6">
        <v>-397369</v>
      </c>
      <c r="C6" s="6">
        <v>-223382</v>
      </c>
      <c r="D6" s="6">
        <v>-69327</v>
      </c>
      <c r="E6" s="4" t="s">
        <v>6</v>
      </c>
    </row>
    <row r="7" spans="1:5">
      <c r="A7" s="2" t="s">
        <v>769</v>
      </c>
      <c r="B7" s="6">
        <v>-129310</v>
      </c>
      <c r="C7" s="6">
        <v>-253732</v>
      </c>
      <c r="D7" s="6">
        <v>-188840</v>
      </c>
      <c r="E7" s="4" t="s">
        <v>6</v>
      </c>
    </row>
    <row r="8" spans="1:5">
      <c r="A8" s="2" t="s">
        <v>1684</v>
      </c>
      <c r="B8" s="6">
        <v>988780</v>
      </c>
      <c r="C8" s="6">
        <v>1311634</v>
      </c>
      <c r="D8" s="6">
        <v>1625706</v>
      </c>
      <c r="E8" s="6">
        <v>1714934</v>
      </c>
    </row>
    <row r="9" spans="1:5">
      <c r="A9" s="2" t="s">
        <v>1685</v>
      </c>
      <c r="B9" s="6">
        <v>646504</v>
      </c>
      <c r="C9" s="6">
        <v>964043</v>
      </c>
      <c r="D9" s="6">
        <v>1202949</v>
      </c>
      <c r="E9" s="4" t="s">
        <v>6</v>
      </c>
    </row>
    <row r="10" spans="1:5" ht="75">
      <c r="A10" s="3" t="s">
        <v>1686</v>
      </c>
      <c r="B10" s="4" t="s">
        <v>6</v>
      </c>
      <c r="C10" s="4" t="s">
        <v>6</v>
      </c>
      <c r="D10" s="4" t="s">
        <v>6</v>
      </c>
      <c r="E10" s="4" t="s">
        <v>6</v>
      </c>
    </row>
    <row r="11" spans="1:5" ht="45">
      <c r="A11" s="2" t="s">
        <v>1687</v>
      </c>
      <c r="B11" s="9">
        <v>14.47</v>
      </c>
      <c r="C11" s="9">
        <v>14.63</v>
      </c>
      <c r="D11" s="9">
        <v>15.58</v>
      </c>
      <c r="E11" s="4" t="s">
        <v>6</v>
      </c>
    </row>
    <row r="12" spans="1:5" ht="30">
      <c r="A12" s="2" t="s">
        <v>1688</v>
      </c>
      <c r="B12" s="9">
        <v>19.05</v>
      </c>
      <c r="C12" s="9">
        <v>13.96</v>
      </c>
      <c r="D12" s="9">
        <v>16.72</v>
      </c>
      <c r="E12" s="4" t="s">
        <v>6</v>
      </c>
    </row>
    <row r="13" spans="1:5" ht="30">
      <c r="A13" s="2" t="s">
        <v>1689</v>
      </c>
      <c r="B13" s="9">
        <v>13.56</v>
      </c>
      <c r="C13" s="9">
        <v>5.52</v>
      </c>
      <c r="D13" s="9">
        <v>6.95</v>
      </c>
      <c r="E13" s="4" t="s">
        <v>6</v>
      </c>
    </row>
    <row r="14" spans="1:5" ht="30">
      <c r="A14" s="2" t="s">
        <v>1690</v>
      </c>
      <c r="B14" s="9">
        <v>27.58</v>
      </c>
      <c r="C14" s="9">
        <v>22.75</v>
      </c>
      <c r="D14" s="9">
        <v>27.9</v>
      </c>
      <c r="E14" s="4" t="s">
        <v>6</v>
      </c>
    </row>
    <row r="15" spans="1:5" ht="45">
      <c r="A15" s="2" t="s">
        <v>1691</v>
      </c>
      <c r="B15" s="9">
        <v>14.07</v>
      </c>
      <c r="C15" s="9">
        <v>14.47</v>
      </c>
      <c r="D15" s="9">
        <v>14.63</v>
      </c>
      <c r="E15" s="9">
        <v>15.58</v>
      </c>
    </row>
    <row r="16" spans="1:5" ht="45">
      <c r="A16" s="2" t="s">
        <v>1692</v>
      </c>
      <c r="B16" s="9">
        <v>12.61</v>
      </c>
      <c r="C16" s="9">
        <v>15.06</v>
      </c>
      <c r="D16" s="9">
        <v>16.14</v>
      </c>
      <c r="E16" s="4" t="s">
        <v>6</v>
      </c>
    </row>
    <row r="17" spans="1:5" ht="30">
      <c r="A17" s="2" t="s">
        <v>1693</v>
      </c>
      <c r="B17" s="4" t="s">
        <v>1344</v>
      </c>
      <c r="C17" s="4" t="s">
        <v>1667</v>
      </c>
      <c r="D17" s="4" t="s">
        <v>1667</v>
      </c>
      <c r="E17" s="4" t="s">
        <v>1694</v>
      </c>
    </row>
    <row r="18" spans="1:5">
      <c r="A18" s="2" t="s">
        <v>1695</v>
      </c>
      <c r="B18" s="7">
        <v>6856</v>
      </c>
      <c r="C18" s="7">
        <v>7651</v>
      </c>
      <c r="D18" s="7">
        <v>3957</v>
      </c>
      <c r="E18" s="7">
        <v>6710</v>
      </c>
    </row>
    <row r="19" spans="1:5">
      <c r="A19" s="2" t="s">
        <v>1696</v>
      </c>
      <c r="B19" s="6">
        <v>3257</v>
      </c>
      <c r="C19" s="6">
        <v>2694</v>
      </c>
      <c r="D19" s="4">
        <v>681</v>
      </c>
      <c r="E19" s="4" t="s">
        <v>6</v>
      </c>
    </row>
    <row r="20" spans="1:5">
      <c r="A20" s="2" t="s">
        <v>1697</v>
      </c>
      <c r="B20" s="7">
        <v>5422</v>
      </c>
      <c r="C20" s="4" t="s">
        <v>6</v>
      </c>
      <c r="D20" s="4" t="s">
        <v>6</v>
      </c>
      <c r="E20" s="4" t="s">
        <v>6</v>
      </c>
    </row>
  </sheetData>
  <mergeCells count="1">
    <mergeCell ref="B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698</v>
      </c>
      <c r="B1" s="8" t="s">
        <v>1</v>
      </c>
      <c r="C1" s="8"/>
      <c r="D1" s="8"/>
    </row>
    <row r="2" spans="1:4">
      <c r="A2" s="8"/>
      <c r="B2" s="1" t="s">
        <v>2</v>
      </c>
      <c r="C2" s="1" t="s">
        <v>33</v>
      </c>
      <c r="D2" s="1" t="s">
        <v>77</v>
      </c>
    </row>
    <row r="3" spans="1:4" ht="60">
      <c r="A3" s="3" t="s">
        <v>1699</v>
      </c>
      <c r="B3" s="4" t="s">
        <v>6</v>
      </c>
      <c r="C3" s="4" t="s">
        <v>6</v>
      </c>
      <c r="D3" s="4" t="s">
        <v>6</v>
      </c>
    </row>
    <row r="4" spans="1:4">
      <c r="A4" s="2" t="s">
        <v>1700</v>
      </c>
      <c r="B4" s="6">
        <v>347591</v>
      </c>
      <c r="C4" s="6">
        <v>422757</v>
      </c>
      <c r="D4" s="6">
        <v>550120</v>
      </c>
    </row>
    <row r="5" spans="1:4">
      <c r="A5" s="2" t="s">
        <v>766</v>
      </c>
      <c r="B5" s="6">
        <v>203825</v>
      </c>
      <c r="C5" s="6">
        <v>163042</v>
      </c>
      <c r="D5" s="6">
        <v>168939</v>
      </c>
    </row>
    <row r="6" spans="1:4">
      <c r="A6" s="2" t="s">
        <v>788</v>
      </c>
      <c r="B6" s="6">
        <v>-201865</v>
      </c>
      <c r="C6" s="6">
        <v>-202115</v>
      </c>
      <c r="D6" s="6">
        <v>-283185</v>
      </c>
    </row>
    <row r="7" spans="1:4">
      <c r="A7" s="2" t="s">
        <v>790</v>
      </c>
      <c r="B7" s="6">
        <v>-7275</v>
      </c>
      <c r="C7" s="6">
        <v>-36093</v>
      </c>
      <c r="D7" s="6">
        <v>-13117</v>
      </c>
    </row>
    <row r="8" spans="1:4">
      <c r="A8" s="2" t="s">
        <v>1701</v>
      </c>
      <c r="B8" s="6">
        <v>342276</v>
      </c>
      <c r="C8" s="6">
        <v>347591</v>
      </c>
      <c r="D8" s="6">
        <v>422757</v>
      </c>
    </row>
    <row r="9" spans="1:4" ht="75">
      <c r="A9" s="3" t="s">
        <v>1702</v>
      </c>
      <c r="B9" s="4" t="s">
        <v>6</v>
      </c>
      <c r="C9" s="4" t="s">
        <v>6</v>
      </c>
      <c r="D9" s="4" t="s">
        <v>6</v>
      </c>
    </row>
    <row r="10" spans="1:4" ht="45">
      <c r="A10" s="2" t="s">
        <v>1703</v>
      </c>
      <c r="B10" s="9">
        <v>9.11</v>
      </c>
      <c r="C10" s="9">
        <v>7.53</v>
      </c>
      <c r="D10" s="9">
        <v>4.8099999999999996</v>
      </c>
    </row>
    <row r="11" spans="1:4" ht="30">
      <c r="A11" s="2" t="s">
        <v>1678</v>
      </c>
      <c r="B11" s="9">
        <v>8.42</v>
      </c>
      <c r="C11" s="9">
        <v>9.33</v>
      </c>
      <c r="D11" s="9">
        <v>12.58</v>
      </c>
    </row>
    <row r="12" spans="1:4" ht="30">
      <c r="A12" s="2" t="s">
        <v>1704</v>
      </c>
      <c r="B12" s="9">
        <v>8.4700000000000006</v>
      </c>
      <c r="C12" s="9">
        <v>5.76</v>
      </c>
      <c r="D12" s="9">
        <v>6.87</v>
      </c>
    </row>
    <row r="13" spans="1:4" ht="30">
      <c r="A13" s="2" t="s">
        <v>1705</v>
      </c>
      <c r="B13" s="9">
        <v>9.7799999999999994</v>
      </c>
      <c r="C13" s="9">
        <v>10.4</v>
      </c>
      <c r="D13" s="9">
        <v>7.02</v>
      </c>
    </row>
    <row r="14" spans="1:4" ht="30">
      <c r="A14" s="2" t="s">
        <v>1706</v>
      </c>
      <c r="B14" s="9">
        <v>9.07</v>
      </c>
      <c r="C14" s="9">
        <v>9.11</v>
      </c>
      <c r="D14" s="9">
        <v>7.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23.42578125" bestFit="1" customWidth="1"/>
  </cols>
  <sheetData>
    <row r="1" spans="1:4" ht="15" customHeight="1">
      <c r="A1" s="1" t="s">
        <v>1707</v>
      </c>
      <c r="B1" s="8" t="s">
        <v>1</v>
      </c>
      <c r="C1" s="8"/>
      <c r="D1" s="8"/>
    </row>
    <row r="2" spans="1:4" ht="30">
      <c r="A2" s="1" t="s">
        <v>76</v>
      </c>
      <c r="B2" s="1" t="s">
        <v>2</v>
      </c>
      <c r="C2" s="1" t="s">
        <v>33</v>
      </c>
      <c r="D2" s="1" t="s">
        <v>77</v>
      </c>
    </row>
    <row r="3" spans="1:4" ht="45">
      <c r="A3" s="3" t="s">
        <v>1664</v>
      </c>
      <c r="B3" s="4" t="s">
        <v>6</v>
      </c>
      <c r="C3" s="4" t="s">
        <v>6</v>
      </c>
      <c r="D3" s="4" t="s">
        <v>6</v>
      </c>
    </row>
    <row r="4" spans="1:4" ht="45">
      <c r="A4" s="2" t="s">
        <v>805</v>
      </c>
      <c r="B4" s="9">
        <v>8.42</v>
      </c>
      <c r="C4" s="9">
        <v>9.33</v>
      </c>
      <c r="D4" s="9">
        <v>12.58</v>
      </c>
    </row>
    <row r="5" spans="1:4" ht="30">
      <c r="A5" s="3" t="s">
        <v>1708</v>
      </c>
      <c r="B5" s="4" t="s">
        <v>6</v>
      </c>
      <c r="C5" s="4" t="s">
        <v>6</v>
      </c>
      <c r="D5" s="4" t="s">
        <v>6</v>
      </c>
    </row>
    <row r="6" spans="1:4">
      <c r="A6" s="2" t="s">
        <v>743</v>
      </c>
      <c r="B6" s="10">
        <v>1.12E-2</v>
      </c>
      <c r="C6" s="10">
        <v>1.0800000000000001E-2</v>
      </c>
      <c r="D6" s="10">
        <v>2.7400000000000001E-2</v>
      </c>
    </row>
    <row r="7" spans="1:4">
      <c r="A7" s="2" t="s">
        <v>744</v>
      </c>
      <c r="B7" s="4" t="s">
        <v>1679</v>
      </c>
      <c r="C7" s="4" t="s">
        <v>1679</v>
      </c>
      <c r="D7" s="4" t="s">
        <v>1679</v>
      </c>
    </row>
    <row r="8" spans="1:4">
      <c r="A8" s="2" t="s">
        <v>746</v>
      </c>
      <c r="B8" s="10">
        <v>0.4451</v>
      </c>
      <c r="C8" s="10">
        <v>0.77939999999999998</v>
      </c>
      <c r="D8" s="10">
        <v>0.88149999999999995</v>
      </c>
    </row>
    <row r="9" spans="1:4">
      <c r="A9" s="2" t="s">
        <v>747</v>
      </c>
      <c r="B9" s="10">
        <v>0</v>
      </c>
      <c r="C9" s="10">
        <v>0</v>
      </c>
      <c r="D9" s="10">
        <v>0</v>
      </c>
    </row>
    <row r="10" spans="1:4">
      <c r="A10" s="2" t="s">
        <v>1661</v>
      </c>
      <c r="B10" s="4" t="s">
        <v>6</v>
      </c>
      <c r="C10" s="4" t="s">
        <v>6</v>
      </c>
      <c r="D10" s="4" t="s">
        <v>6</v>
      </c>
    </row>
    <row r="11" spans="1:4" ht="45">
      <c r="A11" s="3" t="s">
        <v>1664</v>
      </c>
      <c r="B11" s="4" t="s">
        <v>6</v>
      </c>
      <c r="C11" s="4" t="s">
        <v>6</v>
      </c>
      <c r="D11" s="4" t="s">
        <v>6</v>
      </c>
    </row>
    <row r="12" spans="1:4">
      <c r="A12" s="2" t="s">
        <v>766</v>
      </c>
      <c r="B12" s="6">
        <v>244229</v>
      </c>
      <c r="C12" s="6">
        <v>3000</v>
      </c>
      <c r="D12" s="4" t="s">
        <v>6</v>
      </c>
    </row>
    <row r="13" spans="1:4">
      <c r="A13" s="2" t="s">
        <v>832</v>
      </c>
      <c r="B13" s="7">
        <v>59</v>
      </c>
      <c r="C13" s="4" t="s">
        <v>6</v>
      </c>
      <c r="D13" s="4" t="s">
        <v>6</v>
      </c>
    </row>
    <row r="14" spans="1:4" ht="45">
      <c r="A14" s="2" t="s">
        <v>805</v>
      </c>
      <c r="B14" s="9">
        <v>10.35</v>
      </c>
      <c r="C14" s="4" t="s">
        <v>6</v>
      </c>
      <c r="D14" s="4" t="s">
        <v>6</v>
      </c>
    </row>
    <row r="15" spans="1:4" ht="30">
      <c r="A15" s="3" t="s">
        <v>1708</v>
      </c>
      <c r="B15" s="4" t="s">
        <v>6</v>
      </c>
      <c r="C15" s="4" t="s">
        <v>6</v>
      </c>
      <c r="D15" s="4" t="s">
        <v>6</v>
      </c>
    </row>
    <row r="16" spans="1:4">
      <c r="A16" s="2" t="s">
        <v>743</v>
      </c>
      <c r="B16" s="10">
        <v>1.95E-2</v>
      </c>
      <c r="C16" s="4" t="s">
        <v>6</v>
      </c>
      <c r="D16" s="4" t="s">
        <v>6</v>
      </c>
    </row>
    <row r="17" spans="1:4">
      <c r="A17" s="2" t="s">
        <v>744</v>
      </c>
      <c r="B17" s="4" t="s">
        <v>1709</v>
      </c>
      <c r="C17" s="4" t="s">
        <v>6</v>
      </c>
      <c r="D17" s="4" t="s">
        <v>6</v>
      </c>
    </row>
    <row r="18" spans="1:4">
      <c r="A18" s="2" t="s">
        <v>746</v>
      </c>
      <c r="B18" s="10">
        <v>0.43519999999999998</v>
      </c>
      <c r="C18" s="4" t="s">
        <v>6</v>
      </c>
      <c r="D18" s="4" t="s">
        <v>6</v>
      </c>
    </row>
    <row r="19" spans="1:4">
      <c r="A19" s="2" t="s">
        <v>747</v>
      </c>
      <c r="B19" s="10">
        <v>0</v>
      </c>
      <c r="C19" s="4" t="s">
        <v>6</v>
      </c>
      <c r="D19"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710</v>
      </c>
      <c r="B1" s="8" t="s">
        <v>1</v>
      </c>
      <c r="C1" s="8"/>
    </row>
    <row r="2" spans="1:3" ht="30">
      <c r="A2" s="1" t="s">
        <v>76</v>
      </c>
      <c r="B2" s="1" t="s">
        <v>2</v>
      </c>
      <c r="C2" s="1" t="s">
        <v>33</v>
      </c>
    </row>
    <row r="3" spans="1:3">
      <c r="A3" s="2" t="s">
        <v>1661</v>
      </c>
      <c r="B3" s="4" t="s">
        <v>6</v>
      </c>
      <c r="C3" s="4" t="s">
        <v>6</v>
      </c>
    </row>
    <row r="4" spans="1:3" ht="75">
      <c r="A4" s="3" t="s">
        <v>1711</v>
      </c>
      <c r="B4" s="4" t="s">
        <v>6</v>
      </c>
      <c r="C4" s="4" t="s">
        <v>6</v>
      </c>
    </row>
    <row r="5" spans="1:3" ht="30">
      <c r="A5" s="2" t="s">
        <v>1683</v>
      </c>
      <c r="B5" s="6">
        <v>6750</v>
      </c>
      <c r="C5" s="4" t="s">
        <v>6</v>
      </c>
    </row>
    <row r="6" spans="1:3">
      <c r="A6" s="2" t="s">
        <v>766</v>
      </c>
      <c r="B6" s="6">
        <v>244229</v>
      </c>
      <c r="C6" s="6">
        <v>3000</v>
      </c>
    </row>
    <row r="7" spans="1:3">
      <c r="A7" s="2" t="s">
        <v>1684</v>
      </c>
      <c r="B7" s="6">
        <v>250979</v>
      </c>
      <c r="C7" s="6">
        <v>6750</v>
      </c>
    </row>
    <row r="8" spans="1:3">
      <c r="A8" s="2" t="s">
        <v>1685</v>
      </c>
      <c r="B8" s="6">
        <v>2938</v>
      </c>
      <c r="C8" s="4" t="s">
        <v>6</v>
      </c>
    </row>
    <row r="9" spans="1:3" ht="75">
      <c r="A9" s="3" t="s">
        <v>1712</v>
      </c>
      <c r="B9" s="4" t="s">
        <v>6</v>
      </c>
      <c r="C9" s="4" t="s">
        <v>6</v>
      </c>
    </row>
    <row r="10" spans="1:3" ht="45">
      <c r="A10" s="2" t="s">
        <v>1687</v>
      </c>
      <c r="B10" s="9">
        <v>14.37</v>
      </c>
      <c r="C10" s="4" t="s">
        <v>6</v>
      </c>
    </row>
    <row r="11" spans="1:3" ht="30">
      <c r="A11" s="2" t="s">
        <v>1688</v>
      </c>
      <c r="B11" s="9">
        <v>21.26</v>
      </c>
      <c r="C11" s="4" t="s">
        <v>6</v>
      </c>
    </row>
    <row r="12" spans="1:3" ht="45">
      <c r="A12" s="2" t="s">
        <v>1691</v>
      </c>
      <c r="B12" s="9">
        <v>21.07</v>
      </c>
      <c r="C12" s="9">
        <v>14.37</v>
      </c>
    </row>
    <row r="13" spans="1:3" ht="45">
      <c r="A13" s="2" t="s">
        <v>1692</v>
      </c>
      <c r="B13" s="9">
        <v>14.03</v>
      </c>
      <c r="C13" s="4" t="s">
        <v>6</v>
      </c>
    </row>
    <row r="14" spans="1:3" ht="30">
      <c r="A14" s="2" t="s">
        <v>1693</v>
      </c>
      <c r="B14" s="4" t="s">
        <v>1350</v>
      </c>
      <c r="C14" s="4" t="s">
        <v>6</v>
      </c>
    </row>
    <row r="15" spans="1:3">
      <c r="A15" s="2" t="s">
        <v>1695</v>
      </c>
      <c r="B15" s="7">
        <v>0</v>
      </c>
      <c r="C15" s="4" t="s">
        <v>6</v>
      </c>
    </row>
    <row r="16" spans="1:3">
      <c r="A16" s="2" t="s">
        <v>1697</v>
      </c>
      <c r="B16" s="7">
        <v>20</v>
      </c>
      <c r="C16" s="4" t="s">
        <v>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1713</v>
      </c>
      <c r="B1" s="8" t="s">
        <v>1</v>
      </c>
      <c r="C1" s="8"/>
    </row>
    <row r="2" spans="1:3">
      <c r="A2" s="8"/>
      <c r="B2" s="1" t="s">
        <v>2</v>
      </c>
      <c r="C2" s="1" t="s">
        <v>33</v>
      </c>
    </row>
    <row r="3" spans="1:3">
      <c r="A3" s="2" t="s">
        <v>1661</v>
      </c>
      <c r="B3" s="4" t="s">
        <v>6</v>
      </c>
      <c r="C3" s="4" t="s">
        <v>6</v>
      </c>
    </row>
    <row r="4" spans="1:3" ht="75">
      <c r="A4" s="3" t="s">
        <v>1714</v>
      </c>
      <c r="B4" s="4" t="s">
        <v>6</v>
      </c>
      <c r="C4" s="4" t="s">
        <v>6</v>
      </c>
    </row>
    <row r="5" spans="1:3">
      <c r="A5" s="2" t="s">
        <v>1700</v>
      </c>
      <c r="B5" s="6">
        <v>5500</v>
      </c>
      <c r="C5" s="4" t="s">
        <v>6</v>
      </c>
    </row>
    <row r="6" spans="1:3">
      <c r="A6" s="2" t="s">
        <v>766</v>
      </c>
      <c r="B6" s="6">
        <v>244229</v>
      </c>
      <c r="C6" s="6">
        <v>3000</v>
      </c>
    </row>
    <row r="7" spans="1:3">
      <c r="A7" s="2" t="s">
        <v>788</v>
      </c>
      <c r="B7" s="6">
        <v>-1688</v>
      </c>
      <c r="C7" s="4" t="s">
        <v>6</v>
      </c>
    </row>
    <row r="8" spans="1:3">
      <c r="A8" s="2" t="s">
        <v>1701</v>
      </c>
      <c r="B8" s="6">
        <v>248041</v>
      </c>
      <c r="C8" s="6">
        <v>5500</v>
      </c>
    </row>
    <row r="9" spans="1:3" ht="90">
      <c r="A9" s="3" t="s">
        <v>1715</v>
      </c>
      <c r="B9" s="4" t="s">
        <v>6</v>
      </c>
      <c r="C9" s="4" t="s">
        <v>6</v>
      </c>
    </row>
    <row r="10" spans="1:3" ht="45">
      <c r="A10" s="2" t="s">
        <v>1716</v>
      </c>
      <c r="B10" s="9">
        <v>10.86</v>
      </c>
      <c r="C10" s="4" t="s">
        <v>6</v>
      </c>
    </row>
    <row r="11" spans="1:3" ht="30">
      <c r="A11" s="2" t="s">
        <v>1678</v>
      </c>
      <c r="B11" s="9">
        <v>10.35</v>
      </c>
      <c r="C11" s="4" t="s">
        <v>6</v>
      </c>
    </row>
    <row r="12" spans="1:3" ht="30">
      <c r="A12" s="2" t="s">
        <v>1704</v>
      </c>
      <c r="B12" s="9">
        <v>10.73</v>
      </c>
      <c r="C12" s="4" t="s">
        <v>6</v>
      </c>
    </row>
    <row r="13" spans="1:3" ht="30">
      <c r="A13" s="2" t="s">
        <v>1717</v>
      </c>
      <c r="B13" s="9">
        <v>10.36</v>
      </c>
      <c r="C13" s="9">
        <v>10.8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1</v>
      </c>
      <c r="C1" s="8"/>
      <c r="D1" s="8"/>
    </row>
    <row r="2" spans="1:4" ht="30">
      <c r="A2" s="1" t="s">
        <v>76</v>
      </c>
      <c r="B2" s="1" t="s">
        <v>2</v>
      </c>
      <c r="C2" s="1" t="s">
        <v>33</v>
      </c>
      <c r="D2" s="1" t="s">
        <v>77</v>
      </c>
    </row>
    <row r="3" spans="1:4">
      <c r="A3" s="2" t="s">
        <v>1660</v>
      </c>
      <c r="B3" s="4" t="s">
        <v>6</v>
      </c>
      <c r="C3" s="4" t="s">
        <v>6</v>
      </c>
      <c r="D3" s="4" t="s">
        <v>6</v>
      </c>
    </row>
    <row r="4" spans="1:4" ht="75">
      <c r="A4" s="3" t="s">
        <v>1714</v>
      </c>
      <c r="B4" s="4" t="s">
        <v>6</v>
      </c>
      <c r="C4" s="4" t="s">
        <v>6</v>
      </c>
      <c r="D4" s="4" t="s">
        <v>6</v>
      </c>
    </row>
    <row r="5" spans="1:4">
      <c r="A5" s="2" t="s">
        <v>1700</v>
      </c>
      <c r="B5" s="6">
        <v>263181</v>
      </c>
      <c r="C5" s="6">
        <v>245359</v>
      </c>
      <c r="D5" s="6">
        <v>404415</v>
      </c>
    </row>
    <row r="6" spans="1:4">
      <c r="A6" s="2" t="s">
        <v>766</v>
      </c>
      <c r="B6" s="6">
        <v>131555</v>
      </c>
      <c r="C6" s="6">
        <v>215180</v>
      </c>
      <c r="D6" s="6">
        <v>165253</v>
      </c>
    </row>
    <row r="7" spans="1:4">
      <c r="A7" s="2" t="s">
        <v>788</v>
      </c>
      <c r="B7" s="6">
        <v>-186276</v>
      </c>
      <c r="C7" s="6">
        <v>-152340</v>
      </c>
      <c r="D7" s="6">
        <v>-301308</v>
      </c>
    </row>
    <row r="8" spans="1:4">
      <c r="A8" s="2" t="s">
        <v>790</v>
      </c>
      <c r="B8" s="4">
        <v>0</v>
      </c>
      <c r="C8" s="6">
        <v>-45018</v>
      </c>
      <c r="D8" s="6">
        <v>-23001</v>
      </c>
    </row>
    <row r="9" spans="1:4">
      <c r="A9" s="2" t="s">
        <v>1701</v>
      </c>
      <c r="B9" s="6">
        <v>208460</v>
      </c>
      <c r="C9" s="6">
        <v>263181</v>
      </c>
      <c r="D9" s="6">
        <v>245359</v>
      </c>
    </row>
    <row r="10" spans="1:4" ht="30">
      <c r="A10" s="2" t="s">
        <v>1717</v>
      </c>
      <c r="B10" s="9">
        <v>19.329999999999998</v>
      </c>
      <c r="C10" s="9">
        <v>13.99</v>
      </c>
      <c r="D10" s="9">
        <v>16.440000000000001</v>
      </c>
    </row>
    <row r="11" spans="1:4">
      <c r="A11" s="2" t="s">
        <v>832</v>
      </c>
      <c r="B11" s="7">
        <v>3315</v>
      </c>
      <c r="C11" s="7">
        <v>1878</v>
      </c>
      <c r="D11" s="7">
        <v>295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719</v>
      </c>
      <c r="B1" s="8" t="s">
        <v>1</v>
      </c>
      <c r="C1" s="8"/>
      <c r="D1" s="8"/>
    </row>
    <row r="2" spans="1:4">
      <c r="A2" s="8"/>
      <c r="B2" s="1" t="s">
        <v>2</v>
      </c>
      <c r="C2" s="1" t="s">
        <v>33</v>
      </c>
      <c r="D2" s="1" t="s">
        <v>77</v>
      </c>
    </row>
    <row r="3" spans="1:4" ht="30">
      <c r="A3" s="3" t="s">
        <v>1720</v>
      </c>
      <c r="B3" s="4" t="s">
        <v>6</v>
      </c>
      <c r="C3" s="4" t="s">
        <v>6</v>
      </c>
      <c r="D3" s="4" t="s">
        <v>6</v>
      </c>
    </row>
    <row r="4" spans="1:4" ht="30">
      <c r="A4" s="2" t="s">
        <v>1721</v>
      </c>
      <c r="B4" s="7">
        <v>255000</v>
      </c>
      <c r="C4" s="4" t="s">
        <v>6</v>
      </c>
      <c r="D4" s="4" t="s">
        <v>6</v>
      </c>
    </row>
    <row r="5" spans="1:4">
      <c r="A5" s="2" t="s">
        <v>1722</v>
      </c>
      <c r="B5" s="6">
        <v>3100000</v>
      </c>
      <c r="C5" s="6">
        <v>2300000</v>
      </c>
      <c r="D5" s="6">
        <v>2400000</v>
      </c>
    </row>
    <row r="6" spans="1:4">
      <c r="A6" s="2" t="s">
        <v>1723</v>
      </c>
      <c r="B6" s="4" t="s">
        <v>6</v>
      </c>
      <c r="C6" s="4" t="s">
        <v>6</v>
      </c>
      <c r="D6" s="4" t="s">
        <v>6</v>
      </c>
    </row>
    <row r="7" spans="1:4" ht="30">
      <c r="A7" s="3" t="s">
        <v>1720</v>
      </c>
      <c r="B7" s="4" t="s">
        <v>6</v>
      </c>
      <c r="C7" s="4" t="s">
        <v>6</v>
      </c>
      <c r="D7" s="4" t="s">
        <v>6</v>
      </c>
    </row>
    <row r="8" spans="1:4" ht="30">
      <c r="A8" s="2" t="s">
        <v>1724</v>
      </c>
      <c r="B8" s="10">
        <v>0.01</v>
      </c>
      <c r="C8" s="4" t="s">
        <v>6</v>
      </c>
      <c r="D8" s="4" t="s">
        <v>6</v>
      </c>
    </row>
    <row r="9" spans="1:4" ht="30">
      <c r="A9" s="2" t="s">
        <v>1725</v>
      </c>
      <c r="B9" s="10">
        <v>0.5</v>
      </c>
      <c r="C9" s="4" t="s">
        <v>6</v>
      </c>
      <c r="D9" s="4" t="s">
        <v>6</v>
      </c>
    </row>
    <row r="10" spans="1:4" ht="30">
      <c r="A10" s="2" t="s">
        <v>1726</v>
      </c>
      <c r="B10" s="10">
        <v>1</v>
      </c>
      <c r="C10" s="4" t="s">
        <v>6</v>
      </c>
      <c r="D10" s="4" t="s">
        <v>6</v>
      </c>
    </row>
    <row r="11" spans="1:4" ht="30">
      <c r="A11" s="2" t="s">
        <v>1727</v>
      </c>
      <c r="B11" s="10">
        <v>0.06</v>
      </c>
      <c r="C11" s="4" t="s">
        <v>6</v>
      </c>
      <c r="D11" s="4" t="s">
        <v>6</v>
      </c>
    </row>
    <row r="12" spans="1:4" ht="45">
      <c r="A12" s="2" t="s">
        <v>1728</v>
      </c>
      <c r="B12" s="4" t="s">
        <v>6</v>
      </c>
      <c r="C12" s="10">
        <v>3.5000000000000003E-2</v>
      </c>
      <c r="D12" s="4" t="s">
        <v>6</v>
      </c>
    </row>
    <row r="13" spans="1:4" ht="30">
      <c r="A13" s="2" t="s">
        <v>1729</v>
      </c>
      <c r="B13" s="6">
        <v>15300</v>
      </c>
      <c r="C13" s="4" t="s">
        <v>6</v>
      </c>
      <c r="D13" s="4" t="s">
        <v>6</v>
      </c>
    </row>
    <row r="14" spans="1:4">
      <c r="A14" s="2" t="s">
        <v>1730</v>
      </c>
      <c r="B14" s="4" t="s">
        <v>6</v>
      </c>
      <c r="C14" s="4" t="s">
        <v>6</v>
      </c>
      <c r="D14" s="4" t="s">
        <v>6</v>
      </c>
    </row>
    <row r="15" spans="1:4" ht="30">
      <c r="A15" s="3" t="s">
        <v>1720</v>
      </c>
      <c r="B15" s="4" t="s">
        <v>6</v>
      </c>
      <c r="C15" s="4" t="s">
        <v>6</v>
      </c>
      <c r="D15" s="4" t="s">
        <v>6</v>
      </c>
    </row>
    <row r="16" spans="1:4" ht="30">
      <c r="A16" s="2" t="s">
        <v>1726</v>
      </c>
      <c r="B16" s="4" t="s">
        <v>6</v>
      </c>
      <c r="C16" s="10">
        <v>1</v>
      </c>
      <c r="D16" s="4" t="s">
        <v>6</v>
      </c>
    </row>
    <row r="17" spans="1:4" ht="30">
      <c r="A17" s="2" t="s">
        <v>1727</v>
      </c>
      <c r="B17" s="4" t="s">
        <v>6</v>
      </c>
      <c r="C17" s="10">
        <v>0.01</v>
      </c>
      <c r="D17" s="4" t="s">
        <v>6</v>
      </c>
    </row>
    <row r="18" spans="1:4">
      <c r="A18" s="2" t="s">
        <v>1731</v>
      </c>
      <c r="B18" s="4" t="s">
        <v>6</v>
      </c>
      <c r="C18" s="4" t="s">
        <v>6</v>
      </c>
      <c r="D18" s="4" t="s">
        <v>6</v>
      </c>
    </row>
    <row r="19" spans="1:4" ht="30">
      <c r="A19" s="3" t="s">
        <v>1720</v>
      </c>
      <c r="B19" s="4" t="s">
        <v>6</v>
      </c>
      <c r="C19" s="4" t="s">
        <v>6</v>
      </c>
      <c r="D19" s="4" t="s">
        <v>6</v>
      </c>
    </row>
    <row r="20" spans="1:4" ht="30">
      <c r="A20" s="2" t="s">
        <v>1726</v>
      </c>
      <c r="B20" s="4" t="s">
        <v>6</v>
      </c>
      <c r="C20" s="10">
        <v>0.5</v>
      </c>
      <c r="D20" s="4" t="s">
        <v>6</v>
      </c>
    </row>
    <row r="21" spans="1:4" ht="30">
      <c r="A21" s="2" t="s">
        <v>1727</v>
      </c>
      <c r="B21" s="4" t="s">
        <v>6</v>
      </c>
      <c r="C21" s="10">
        <v>0.05</v>
      </c>
      <c r="D21" s="4" t="s">
        <v>6</v>
      </c>
    </row>
    <row r="22" spans="1:4">
      <c r="A22" s="2" t="s">
        <v>1732</v>
      </c>
      <c r="B22" s="4" t="s">
        <v>6</v>
      </c>
      <c r="C22" s="4" t="s">
        <v>6</v>
      </c>
      <c r="D22" s="4" t="s">
        <v>6</v>
      </c>
    </row>
    <row r="23" spans="1:4" ht="30">
      <c r="A23" s="3" t="s">
        <v>1720</v>
      </c>
      <c r="B23" s="4" t="s">
        <v>6</v>
      </c>
      <c r="C23" s="4" t="s">
        <v>6</v>
      </c>
      <c r="D23" s="4" t="s">
        <v>6</v>
      </c>
    </row>
    <row r="24" spans="1:4" ht="30">
      <c r="A24" s="2" t="s">
        <v>1724</v>
      </c>
      <c r="B24" s="10">
        <v>0.01</v>
      </c>
      <c r="C24" s="4" t="s">
        <v>6</v>
      </c>
      <c r="D24" s="4" t="s">
        <v>6</v>
      </c>
    </row>
    <row r="25" spans="1:4" ht="30">
      <c r="A25" s="2" t="s">
        <v>1725</v>
      </c>
      <c r="B25" s="10">
        <v>0.25</v>
      </c>
      <c r="C25" s="4" t="s">
        <v>6</v>
      </c>
      <c r="D25" s="4" t="s">
        <v>6</v>
      </c>
    </row>
    <row r="26" spans="1:4" ht="30">
      <c r="A26" s="2" t="s">
        <v>1729</v>
      </c>
      <c r="B26" s="7">
        <v>7650</v>
      </c>
      <c r="C26" s="4" t="s">
        <v>6</v>
      </c>
      <c r="D26" s="4" t="s">
        <v>6</v>
      </c>
    </row>
    <row r="27" spans="1:4">
      <c r="A27" s="2" t="s">
        <v>1733</v>
      </c>
      <c r="B27" s="4" t="s">
        <v>6</v>
      </c>
      <c r="C27" s="4" t="s">
        <v>6</v>
      </c>
      <c r="D27" s="4" t="s">
        <v>6</v>
      </c>
    </row>
    <row r="28" spans="1:4" ht="30">
      <c r="A28" s="3" t="s">
        <v>1720</v>
      </c>
      <c r="B28" s="4" t="s">
        <v>6</v>
      </c>
      <c r="C28" s="4" t="s">
        <v>6</v>
      </c>
      <c r="D28" s="4" t="s">
        <v>6</v>
      </c>
    </row>
    <row r="29" spans="1:4" ht="30">
      <c r="A29" s="2" t="s">
        <v>1726</v>
      </c>
      <c r="B29" s="10">
        <v>0.5</v>
      </c>
      <c r="C29" s="4" t="s">
        <v>6</v>
      </c>
      <c r="D29" s="4" t="s">
        <v>6</v>
      </c>
    </row>
    <row r="30" spans="1:4" ht="30">
      <c r="A30" s="2" t="s">
        <v>1727</v>
      </c>
      <c r="B30" s="10">
        <v>0.06</v>
      </c>
      <c r="C30" s="4" t="s">
        <v>6</v>
      </c>
      <c r="D30" s="4" t="s">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4" width="32.42578125" customWidth="1"/>
    <col min="5" max="5" width="34.28515625" customWidth="1"/>
    <col min="6" max="6" width="32.42578125" customWidth="1"/>
    <col min="7" max="7" width="36.5703125" customWidth="1"/>
    <col min="8" max="8" width="9" customWidth="1"/>
    <col min="9" max="9" width="29.7109375" customWidth="1"/>
    <col min="10" max="10" width="7" customWidth="1"/>
    <col min="11" max="11" width="36.5703125" customWidth="1"/>
    <col min="12" max="12" width="9" customWidth="1"/>
    <col min="13" max="13" width="34.28515625" customWidth="1"/>
    <col min="14" max="14" width="7" customWidth="1"/>
    <col min="15" max="15" width="36.5703125" customWidth="1"/>
    <col min="16" max="16" width="9" customWidth="1"/>
    <col min="17" max="17" width="34.28515625" customWidth="1"/>
    <col min="18" max="18" width="7" customWidth="1"/>
    <col min="19" max="19" width="36.5703125" customWidth="1"/>
    <col min="20" max="20" width="9" customWidth="1"/>
    <col min="21" max="21" width="29.7109375" customWidth="1"/>
    <col min="22" max="22" width="7" customWidth="1"/>
    <col min="23" max="23" width="36.5703125" customWidth="1"/>
    <col min="24" max="24" width="9" customWidth="1"/>
    <col min="25" max="25" width="34.28515625" customWidth="1"/>
    <col min="26" max="26" width="7" customWidth="1"/>
  </cols>
  <sheetData>
    <row r="1" spans="1:26" ht="15" customHeight="1">
      <c r="A1" s="8" t="s">
        <v>2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4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4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61" t="s">
        <v>242</v>
      </c>
      <c r="C5" s="61"/>
      <c r="D5" s="61"/>
      <c r="E5" s="61"/>
      <c r="F5" s="61"/>
      <c r="G5" s="61"/>
      <c r="H5" s="61"/>
      <c r="I5" s="61"/>
      <c r="J5" s="61"/>
      <c r="K5" s="61"/>
      <c r="L5" s="61"/>
      <c r="M5" s="61"/>
      <c r="N5" s="61"/>
      <c r="O5" s="61"/>
      <c r="P5" s="61"/>
      <c r="Q5" s="61"/>
      <c r="R5" s="61"/>
      <c r="S5" s="61"/>
      <c r="T5" s="61"/>
      <c r="U5" s="61"/>
      <c r="V5" s="61"/>
      <c r="W5" s="61"/>
      <c r="X5" s="61"/>
      <c r="Y5" s="61"/>
      <c r="Z5" s="61"/>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72" t="s">
        <v>244</v>
      </c>
      <c r="C7" s="72"/>
      <c r="D7" s="72"/>
      <c r="E7" s="72"/>
      <c r="F7" s="72"/>
      <c r="G7" s="72"/>
      <c r="H7" s="72"/>
      <c r="I7" s="72"/>
      <c r="J7" s="72"/>
      <c r="K7" s="72"/>
      <c r="L7" s="72"/>
      <c r="M7" s="72"/>
      <c r="N7" s="72"/>
      <c r="O7" s="72"/>
      <c r="P7" s="72"/>
      <c r="Q7" s="72"/>
      <c r="R7" s="72"/>
      <c r="S7" s="72"/>
      <c r="T7" s="72"/>
      <c r="U7" s="72"/>
      <c r="V7" s="72"/>
      <c r="W7" s="72"/>
      <c r="X7" s="72"/>
      <c r="Y7" s="72"/>
      <c r="Z7" s="72"/>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35" t="s">
        <v>245</v>
      </c>
      <c r="C9" s="35"/>
      <c r="D9" s="35"/>
      <c r="E9" s="35"/>
      <c r="F9" s="35"/>
      <c r="G9" s="35"/>
      <c r="H9" s="35"/>
      <c r="I9" s="35"/>
      <c r="J9" s="35"/>
      <c r="K9" s="35"/>
      <c r="L9" s="35"/>
      <c r="M9" s="35"/>
      <c r="N9" s="35"/>
      <c r="O9" s="35"/>
      <c r="P9" s="35"/>
      <c r="Q9" s="35"/>
      <c r="R9" s="35"/>
      <c r="S9" s="35"/>
      <c r="T9" s="35"/>
      <c r="U9" s="35"/>
      <c r="V9" s="35"/>
      <c r="W9" s="35"/>
      <c r="X9" s="35"/>
      <c r="Y9" s="35"/>
      <c r="Z9" s="35"/>
    </row>
    <row r="10" spans="1:26">
      <c r="A10" s="13"/>
      <c r="B10" s="31"/>
      <c r="C10" s="31"/>
      <c r="D10" s="31"/>
      <c r="E10" s="31"/>
      <c r="F10" s="31"/>
      <c r="G10" s="31"/>
      <c r="H10" s="31"/>
      <c r="I10" s="31"/>
      <c r="J10" s="31"/>
    </row>
    <row r="11" spans="1:26">
      <c r="A11" s="13"/>
      <c r="B11" s="19"/>
      <c r="C11" s="19"/>
      <c r="D11" s="19"/>
      <c r="E11" s="19"/>
      <c r="F11" s="19"/>
      <c r="G11" s="19"/>
      <c r="H11" s="19"/>
      <c r="I11" s="19"/>
      <c r="J11" s="19"/>
    </row>
    <row r="12" spans="1:26" ht="15.75" thickBot="1">
      <c r="A12" s="13"/>
      <c r="B12" s="62" t="s">
        <v>207</v>
      </c>
      <c r="C12" s="18"/>
      <c r="D12" s="34">
        <v>2013</v>
      </c>
      <c r="E12" s="34"/>
      <c r="F12" s="34"/>
      <c r="G12" s="18"/>
      <c r="H12" s="34">
        <v>2012</v>
      </c>
      <c r="I12" s="34"/>
      <c r="J12" s="34"/>
    </row>
    <row r="13" spans="1:26">
      <c r="A13" s="13"/>
      <c r="B13" s="43" t="s">
        <v>246</v>
      </c>
      <c r="C13" s="38"/>
      <c r="D13" s="43" t="s">
        <v>210</v>
      </c>
      <c r="E13" s="45">
        <v>20222</v>
      </c>
      <c r="F13" s="47"/>
      <c r="G13" s="38"/>
      <c r="H13" s="43" t="s">
        <v>210</v>
      </c>
      <c r="I13" s="45">
        <v>21200</v>
      </c>
      <c r="J13" s="47"/>
    </row>
    <row r="14" spans="1:26">
      <c r="A14" s="13"/>
      <c r="B14" s="37"/>
      <c r="C14" s="38"/>
      <c r="D14" s="64"/>
      <c r="E14" s="65"/>
      <c r="F14" s="66"/>
      <c r="G14" s="38"/>
      <c r="H14" s="64"/>
      <c r="I14" s="65"/>
      <c r="J14" s="66"/>
    </row>
    <row r="15" spans="1:26">
      <c r="A15" s="13"/>
      <c r="B15" s="15" t="s">
        <v>247</v>
      </c>
      <c r="C15" s="18"/>
      <c r="D15" s="51" t="s">
        <v>248</v>
      </c>
      <c r="E15" s="51"/>
      <c r="F15" s="15" t="s">
        <v>249</v>
      </c>
      <c r="G15" s="18"/>
      <c r="H15" s="51" t="s">
        <v>248</v>
      </c>
      <c r="I15" s="51"/>
      <c r="J15" s="15" t="s">
        <v>249</v>
      </c>
    </row>
    <row r="16" spans="1:26">
      <c r="A16" s="13"/>
      <c r="B16" s="37" t="s">
        <v>250</v>
      </c>
      <c r="C16" s="38"/>
      <c r="D16" s="50">
        <v>172</v>
      </c>
      <c r="E16" s="50"/>
      <c r="F16" s="38"/>
      <c r="G16" s="38"/>
      <c r="H16" s="50">
        <v>91</v>
      </c>
      <c r="I16" s="50"/>
      <c r="J16" s="38"/>
    </row>
    <row r="17" spans="1:26" ht="15.75" thickBot="1">
      <c r="A17" s="13"/>
      <c r="B17" s="37"/>
      <c r="C17" s="38"/>
      <c r="D17" s="67"/>
      <c r="E17" s="67"/>
      <c r="F17" s="54"/>
      <c r="G17" s="38"/>
      <c r="H17" s="67"/>
      <c r="I17" s="67"/>
      <c r="J17" s="54"/>
    </row>
    <row r="18" spans="1:26">
      <c r="A18" s="13"/>
      <c r="B18" s="35" t="s">
        <v>251</v>
      </c>
      <c r="C18" s="32"/>
      <c r="D18" s="36" t="s">
        <v>210</v>
      </c>
      <c r="E18" s="56">
        <v>19325</v>
      </c>
      <c r="F18" s="58"/>
      <c r="G18" s="32"/>
      <c r="H18" s="36" t="s">
        <v>210</v>
      </c>
      <c r="I18" s="56">
        <v>20222</v>
      </c>
      <c r="J18" s="58"/>
    </row>
    <row r="19" spans="1:26" ht="15.75" thickBot="1">
      <c r="A19" s="13"/>
      <c r="B19" s="35"/>
      <c r="C19" s="32"/>
      <c r="D19" s="55"/>
      <c r="E19" s="57"/>
      <c r="F19" s="59"/>
      <c r="G19" s="32"/>
      <c r="H19" s="55"/>
      <c r="I19" s="57"/>
      <c r="J19" s="59"/>
    </row>
    <row r="20" spans="1:26" ht="15.75" thickTop="1">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c r="A21" s="13"/>
      <c r="B21" s="35" t="s">
        <v>252</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3"/>
      <c r="B22" s="31"/>
      <c r="C22" s="31"/>
      <c r="D22" s="31"/>
      <c r="E22" s="31"/>
      <c r="F22" s="31"/>
      <c r="G22" s="31"/>
      <c r="H22" s="31"/>
      <c r="I22" s="31"/>
      <c r="J22" s="31"/>
    </row>
    <row r="23" spans="1:26">
      <c r="A23" s="13"/>
      <c r="B23" s="19"/>
      <c r="C23" s="19"/>
      <c r="D23" s="19"/>
      <c r="E23" s="19"/>
      <c r="F23" s="19"/>
      <c r="G23" s="19"/>
      <c r="H23" s="19"/>
      <c r="I23" s="19"/>
      <c r="J23" s="19"/>
    </row>
    <row r="24" spans="1:26">
      <c r="A24" s="13"/>
      <c r="B24" s="20" t="s">
        <v>253</v>
      </c>
      <c r="C24" s="32"/>
      <c r="D24" s="33">
        <v>2013</v>
      </c>
      <c r="E24" s="33"/>
      <c r="F24" s="33"/>
      <c r="G24" s="32"/>
      <c r="H24" s="33">
        <v>2012</v>
      </c>
      <c r="I24" s="33"/>
      <c r="J24" s="33"/>
    </row>
    <row r="25" spans="1:26" ht="15.75" thickBot="1">
      <c r="A25" s="13"/>
      <c r="B25" s="21" t="s">
        <v>207</v>
      </c>
      <c r="C25" s="32"/>
      <c r="D25" s="34"/>
      <c r="E25" s="34"/>
      <c r="F25" s="34"/>
      <c r="G25" s="32"/>
      <c r="H25" s="34"/>
      <c r="I25" s="34"/>
      <c r="J25" s="34"/>
    </row>
    <row r="26" spans="1:26">
      <c r="A26" s="13"/>
      <c r="B26" s="43" t="s">
        <v>254</v>
      </c>
      <c r="C26" s="38"/>
      <c r="D26" s="43" t="s">
        <v>210</v>
      </c>
      <c r="E26" s="45">
        <v>12404</v>
      </c>
      <c r="F26" s="47"/>
      <c r="G26" s="38"/>
      <c r="H26" s="43" t="s">
        <v>210</v>
      </c>
      <c r="I26" s="45">
        <v>12316</v>
      </c>
      <c r="J26" s="47"/>
    </row>
    <row r="27" spans="1:26">
      <c r="A27" s="13"/>
      <c r="B27" s="64"/>
      <c r="C27" s="38"/>
      <c r="D27" s="64"/>
      <c r="E27" s="65"/>
      <c r="F27" s="66"/>
      <c r="G27" s="38"/>
      <c r="H27" s="64"/>
      <c r="I27" s="65"/>
      <c r="J27" s="66"/>
    </row>
    <row r="28" spans="1:26" ht="22.5" customHeight="1">
      <c r="A28" s="13"/>
      <c r="B28" s="35" t="s">
        <v>255</v>
      </c>
      <c r="C28" s="32"/>
      <c r="D28" s="40">
        <v>6921</v>
      </c>
      <c r="E28" s="40"/>
      <c r="F28" s="32"/>
      <c r="G28" s="32"/>
      <c r="H28" s="40">
        <v>7906</v>
      </c>
      <c r="I28" s="40"/>
      <c r="J28" s="32"/>
    </row>
    <row r="29" spans="1:26" ht="15.75" thickBot="1">
      <c r="A29" s="13"/>
      <c r="B29" s="35"/>
      <c r="C29" s="32"/>
      <c r="D29" s="41"/>
      <c r="E29" s="41"/>
      <c r="F29" s="42"/>
      <c r="G29" s="32"/>
      <c r="H29" s="41"/>
      <c r="I29" s="41"/>
      <c r="J29" s="42"/>
    </row>
    <row r="30" spans="1:26">
      <c r="A30" s="13"/>
      <c r="B30" s="37" t="s">
        <v>106</v>
      </c>
      <c r="C30" s="38"/>
      <c r="D30" s="43" t="s">
        <v>210</v>
      </c>
      <c r="E30" s="45">
        <v>19325</v>
      </c>
      <c r="F30" s="47"/>
      <c r="G30" s="38"/>
      <c r="H30" s="43" t="s">
        <v>210</v>
      </c>
      <c r="I30" s="45">
        <v>20222</v>
      </c>
      <c r="J30" s="47"/>
    </row>
    <row r="31" spans="1:26" ht="15.75" thickBot="1">
      <c r="A31" s="13"/>
      <c r="B31" s="37"/>
      <c r="C31" s="38"/>
      <c r="D31" s="44"/>
      <c r="E31" s="46"/>
      <c r="F31" s="48"/>
      <c r="G31" s="38"/>
      <c r="H31" s="44"/>
      <c r="I31" s="46"/>
      <c r="J31" s="48"/>
    </row>
    <row r="32" spans="1:26"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35" t="s">
        <v>256</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25.5" customHeight="1">
      <c r="A35" s="13"/>
      <c r="B35" s="35" t="s">
        <v>257</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c r="A37" s="13"/>
      <c r="B37" s="35" t="s">
        <v>258</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3"/>
      <c r="B39" s="35" t="s">
        <v>259</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c r="A40" s="13"/>
      <c r="B40" s="31"/>
      <c r="C40" s="31"/>
      <c r="D40" s="31"/>
      <c r="E40" s="31"/>
      <c r="F40" s="31"/>
      <c r="G40" s="31"/>
    </row>
    <row r="41" spans="1:26">
      <c r="A41" s="13"/>
      <c r="B41" s="19"/>
      <c r="C41" s="19"/>
      <c r="D41" s="19"/>
      <c r="E41" s="19"/>
      <c r="F41" s="19"/>
      <c r="G41" s="19"/>
    </row>
    <row r="42" spans="1:26">
      <c r="A42" s="13"/>
      <c r="B42" s="68">
        <v>2014</v>
      </c>
      <c r="C42" s="68">
        <v>2015</v>
      </c>
      <c r="D42" s="68">
        <v>2016</v>
      </c>
      <c r="E42" s="68">
        <v>2017</v>
      </c>
      <c r="F42" s="68">
        <v>2018</v>
      </c>
      <c r="G42" s="18"/>
    </row>
    <row r="43" spans="1:26">
      <c r="A43" s="13"/>
      <c r="B43" s="69">
        <v>1069</v>
      </c>
      <c r="C43" s="69">
        <v>1069</v>
      </c>
      <c r="D43" s="69">
        <v>1069</v>
      </c>
      <c r="E43" s="69">
        <v>1069</v>
      </c>
      <c r="F43" s="69">
        <v>1069</v>
      </c>
      <c r="G43" s="18"/>
    </row>
    <row r="44" spans="1:26">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c r="A45" s="13"/>
      <c r="B45" s="72" t="s">
        <v>42</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3"/>
      <c r="B47" s="35" t="s">
        <v>260</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c r="A48" s="13"/>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15.75" thickBot="1">
      <c r="A50" s="13"/>
      <c r="B50" s="18"/>
      <c r="C50" s="18"/>
      <c r="D50" s="34">
        <v>2013</v>
      </c>
      <c r="E50" s="34"/>
      <c r="F50" s="34"/>
      <c r="G50" s="34"/>
      <c r="H50" s="34"/>
      <c r="I50" s="34"/>
      <c r="J50" s="34"/>
      <c r="K50" s="34"/>
      <c r="L50" s="34"/>
      <c r="M50" s="34"/>
      <c r="N50" s="34"/>
      <c r="O50" s="18"/>
      <c r="P50" s="34">
        <v>2012</v>
      </c>
      <c r="Q50" s="34"/>
      <c r="R50" s="34"/>
      <c r="S50" s="34"/>
      <c r="T50" s="34"/>
      <c r="U50" s="34"/>
      <c r="V50" s="34"/>
      <c r="W50" s="34"/>
      <c r="X50" s="34"/>
      <c r="Y50" s="34"/>
      <c r="Z50" s="34"/>
    </row>
    <row r="51" spans="1:26" ht="15.75" thickBot="1">
      <c r="A51" s="13"/>
      <c r="B51" s="62" t="s">
        <v>207</v>
      </c>
      <c r="C51" s="18"/>
      <c r="D51" s="71" t="s">
        <v>261</v>
      </c>
      <c r="E51" s="71"/>
      <c r="F51" s="71"/>
      <c r="G51" s="18"/>
      <c r="H51" s="71" t="s">
        <v>262</v>
      </c>
      <c r="I51" s="71"/>
      <c r="J51" s="71"/>
      <c r="K51" s="18"/>
      <c r="L51" s="71" t="s">
        <v>106</v>
      </c>
      <c r="M51" s="71"/>
      <c r="N51" s="71"/>
      <c r="O51" s="18"/>
      <c r="P51" s="71" t="s">
        <v>261</v>
      </c>
      <c r="Q51" s="71"/>
      <c r="R51" s="71"/>
      <c r="S51" s="18"/>
      <c r="T51" s="71" t="s">
        <v>263</v>
      </c>
      <c r="U51" s="71"/>
      <c r="V51" s="71"/>
      <c r="W51" s="18"/>
      <c r="X51" s="71" t="s">
        <v>106</v>
      </c>
      <c r="Y51" s="71"/>
      <c r="Z51" s="71"/>
    </row>
    <row r="52" spans="1:26">
      <c r="A52" s="13"/>
      <c r="B52" s="24" t="s">
        <v>264</v>
      </c>
      <c r="C52" s="25"/>
      <c r="D52" s="47"/>
      <c r="E52" s="47"/>
      <c r="F52" s="47"/>
      <c r="G52" s="25"/>
      <c r="H52" s="47"/>
      <c r="I52" s="47"/>
      <c r="J52" s="47"/>
      <c r="K52" s="25"/>
      <c r="L52" s="47"/>
      <c r="M52" s="47"/>
      <c r="N52" s="47"/>
      <c r="O52" s="25"/>
      <c r="P52" s="47"/>
      <c r="Q52" s="47"/>
      <c r="R52" s="47"/>
      <c r="S52" s="25"/>
      <c r="T52" s="47"/>
      <c r="U52" s="47"/>
      <c r="V52" s="47"/>
      <c r="W52" s="25"/>
      <c r="X52" s="47"/>
      <c r="Y52" s="47"/>
      <c r="Z52" s="47"/>
    </row>
    <row r="53" spans="1:26">
      <c r="A53" s="13"/>
      <c r="B53" s="35" t="s">
        <v>42</v>
      </c>
      <c r="C53" s="32"/>
      <c r="D53" s="35" t="s">
        <v>210</v>
      </c>
      <c r="E53" s="40">
        <v>164457</v>
      </c>
      <c r="F53" s="32"/>
      <c r="G53" s="32"/>
      <c r="H53" s="35" t="s">
        <v>210</v>
      </c>
      <c r="I53" s="40">
        <v>16990</v>
      </c>
      <c r="J53" s="32"/>
      <c r="K53" s="32"/>
      <c r="L53" s="35" t="s">
        <v>210</v>
      </c>
      <c r="M53" s="40">
        <v>181447</v>
      </c>
      <c r="N53" s="32"/>
      <c r="O53" s="32"/>
      <c r="P53" s="35" t="s">
        <v>210</v>
      </c>
      <c r="Q53" s="40">
        <v>164457</v>
      </c>
      <c r="R53" s="32"/>
      <c r="S53" s="32"/>
      <c r="T53" s="35" t="s">
        <v>210</v>
      </c>
      <c r="U53" s="40">
        <v>16990</v>
      </c>
      <c r="V53" s="32"/>
      <c r="W53" s="32"/>
      <c r="X53" s="35" t="s">
        <v>210</v>
      </c>
      <c r="Y53" s="40">
        <v>181447</v>
      </c>
      <c r="Z53" s="32"/>
    </row>
    <row r="54" spans="1:26">
      <c r="A54" s="13"/>
      <c r="B54" s="35"/>
      <c r="C54" s="32"/>
      <c r="D54" s="35"/>
      <c r="E54" s="40"/>
      <c r="F54" s="32"/>
      <c r="G54" s="32"/>
      <c r="H54" s="35"/>
      <c r="I54" s="40"/>
      <c r="J54" s="32"/>
      <c r="K54" s="32"/>
      <c r="L54" s="35"/>
      <c r="M54" s="40"/>
      <c r="N54" s="32"/>
      <c r="O54" s="32"/>
      <c r="P54" s="35"/>
      <c r="Q54" s="40"/>
      <c r="R54" s="32"/>
      <c r="S54" s="32"/>
      <c r="T54" s="35"/>
      <c r="U54" s="40"/>
      <c r="V54" s="32"/>
      <c r="W54" s="32"/>
      <c r="X54" s="35"/>
      <c r="Y54" s="40"/>
      <c r="Z54" s="32"/>
    </row>
    <row r="55" spans="1:26" ht="15.75" thickBot="1">
      <c r="A55" s="13"/>
      <c r="B55" s="24" t="s">
        <v>265</v>
      </c>
      <c r="C55" s="25"/>
      <c r="D55" s="67" t="s">
        <v>266</v>
      </c>
      <c r="E55" s="67"/>
      <c r="F55" s="70" t="s">
        <v>249</v>
      </c>
      <c r="G55" s="25"/>
      <c r="H55" s="67" t="s">
        <v>267</v>
      </c>
      <c r="I55" s="67"/>
      <c r="J55" s="70" t="s">
        <v>249</v>
      </c>
      <c r="K55" s="25"/>
      <c r="L55" s="67" t="s">
        <v>268</v>
      </c>
      <c r="M55" s="67"/>
      <c r="N55" s="70" t="s">
        <v>249</v>
      </c>
      <c r="O55" s="25"/>
      <c r="P55" s="67" t="s">
        <v>266</v>
      </c>
      <c r="Q55" s="67"/>
      <c r="R55" s="70" t="s">
        <v>249</v>
      </c>
      <c r="S55" s="25"/>
      <c r="T55" s="67" t="s">
        <v>267</v>
      </c>
      <c r="U55" s="67"/>
      <c r="V55" s="70" t="s">
        <v>249</v>
      </c>
      <c r="W55" s="25"/>
      <c r="X55" s="67" t="s">
        <v>268</v>
      </c>
      <c r="Y55" s="67"/>
      <c r="Z55" s="70" t="s">
        <v>249</v>
      </c>
    </row>
    <row r="56" spans="1:26">
      <c r="A56" s="13"/>
      <c r="B56" s="35" t="s">
        <v>269</v>
      </c>
      <c r="C56" s="32"/>
      <c r="D56" s="56">
        <v>155023</v>
      </c>
      <c r="E56" s="56"/>
      <c r="F56" s="58"/>
      <c r="G56" s="32"/>
      <c r="H56" s="56">
        <v>11549</v>
      </c>
      <c r="I56" s="56"/>
      <c r="J56" s="58"/>
      <c r="K56" s="32"/>
      <c r="L56" s="56">
        <v>166572</v>
      </c>
      <c r="M56" s="56"/>
      <c r="N56" s="58"/>
      <c r="O56" s="32"/>
      <c r="P56" s="56">
        <v>155023</v>
      </c>
      <c r="Q56" s="56"/>
      <c r="R56" s="58"/>
      <c r="S56" s="32"/>
      <c r="T56" s="56">
        <v>11549</v>
      </c>
      <c r="U56" s="56"/>
      <c r="V56" s="58"/>
      <c r="W56" s="32"/>
      <c r="X56" s="56">
        <v>166572</v>
      </c>
      <c r="Y56" s="56"/>
      <c r="Z56" s="58"/>
    </row>
    <row r="57" spans="1:26">
      <c r="A57" s="13"/>
      <c r="B57" s="35"/>
      <c r="C57" s="32"/>
      <c r="D57" s="40"/>
      <c r="E57" s="40"/>
      <c r="F57" s="32"/>
      <c r="G57" s="32"/>
      <c r="H57" s="40"/>
      <c r="I57" s="40"/>
      <c r="J57" s="32"/>
      <c r="K57" s="32"/>
      <c r="L57" s="40"/>
      <c r="M57" s="40"/>
      <c r="N57" s="32"/>
      <c r="O57" s="32"/>
      <c r="P57" s="40"/>
      <c r="Q57" s="40"/>
      <c r="R57" s="32"/>
      <c r="S57" s="32"/>
      <c r="T57" s="40"/>
      <c r="U57" s="40"/>
      <c r="V57" s="32"/>
      <c r="W57" s="32"/>
      <c r="X57" s="40"/>
      <c r="Y57" s="40"/>
      <c r="Z57" s="32"/>
    </row>
    <row r="58" spans="1:26">
      <c r="A58" s="13"/>
      <c r="B58" s="37" t="s">
        <v>270</v>
      </c>
      <c r="C58" s="38"/>
      <c r="D58" s="50">
        <v>807</v>
      </c>
      <c r="E58" s="50"/>
      <c r="F58" s="38"/>
      <c r="G58" s="38"/>
      <c r="H58" s="50" t="s">
        <v>224</v>
      </c>
      <c r="I58" s="50"/>
      <c r="J58" s="38"/>
      <c r="K58" s="38"/>
      <c r="L58" s="50">
        <v>807</v>
      </c>
      <c r="M58" s="50"/>
      <c r="N58" s="38"/>
      <c r="O58" s="38"/>
      <c r="P58" s="50" t="s">
        <v>224</v>
      </c>
      <c r="Q58" s="50"/>
      <c r="R58" s="38"/>
      <c r="S58" s="38"/>
      <c r="T58" s="50" t="s">
        <v>224</v>
      </c>
      <c r="U58" s="50"/>
      <c r="V58" s="38"/>
      <c r="W58" s="38"/>
      <c r="X58" s="50" t="s">
        <v>224</v>
      </c>
      <c r="Y58" s="50"/>
      <c r="Z58" s="38"/>
    </row>
    <row r="59" spans="1:26" ht="15.75" thickBot="1">
      <c r="A59" s="13"/>
      <c r="B59" s="37"/>
      <c r="C59" s="38"/>
      <c r="D59" s="67"/>
      <c r="E59" s="67"/>
      <c r="F59" s="54"/>
      <c r="G59" s="38"/>
      <c r="H59" s="67"/>
      <c r="I59" s="67"/>
      <c r="J59" s="54"/>
      <c r="K59" s="38"/>
      <c r="L59" s="67"/>
      <c r="M59" s="67"/>
      <c r="N59" s="54"/>
      <c r="O59" s="38"/>
      <c r="P59" s="67"/>
      <c r="Q59" s="67"/>
      <c r="R59" s="54"/>
      <c r="S59" s="38"/>
      <c r="T59" s="67"/>
      <c r="U59" s="67"/>
      <c r="V59" s="54"/>
      <c r="W59" s="38"/>
      <c r="X59" s="67"/>
      <c r="Y59" s="67"/>
      <c r="Z59" s="54"/>
    </row>
    <row r="60" spans="1:26">
      <c r="A60" s="13"/>
      <c r="B60" s="15" t="s">
        <v>271</v>
      </c>
      <c r="C60" s="18"/>
      <c r="D60" s="58"/>
      <c r="E60" s="58"/>
      <c r="F60" s="58"/>
      <c r="G60" s="18"/>
      <c r="H60" s="58"/>
      <c r="I60" s="58"/>
      <c r="J60" s="58"/>
      <c r="K60" s="18"/>
      <c r="L60" s="58"/>
      <c r="M60" s="58"/>
      <c r="N60" s="58"/>
      <c r="O60" s="18"/>
      <c r="P60" s="58"/>
      <c r="Q60" s="58"/>
      <c r="R60" s="58"/>
      <c r="S60" s="18"/>
      <c r="T60" s="58"/>
      <c r="U60" s="58"/>
      <c r="V60" s="58"/>
      <c r="W60" s="18"/>
      <c r="X60" s="58"/>
      <c r="Y60" s="58"/>
      <c r="Z60" s="58"/>
    </row>
    <row r="61" spans="1:26">
      <c r="A61" s="13"/>
      <c r="B61" s="37" t="s">
        <v>42</v>
      </c>
      <c r="C61" s="38"/>
      <c r="D61" s="39">
        <v>165264</v>
      </c>
      <c r="E61" s="39"/>
      <c r="F61" s="38"/>
      <c r="G61" s="38"/>
      <c r="H61" s="39">
        <v>16990</v>
      </c>
      <c r="I61" s="39"/>
      <c r="J61" s="38"/>
      <c r="K61" s="38"/>
      <c r="L61" s="39">
        <v>182254</v>
      </c>
      <c r="M61" s="39"/>
      <c r="N61" s="38"/>
      <c r="O61" s="38"/>
      <c r="P61" s="39">
        <v>164457</v>
      </c>
      <c r="Q61" s="39"/>
      <c r="R61" s="38"/>
      <c r="S61" s="38"/>
      <c r="T61" s="39">
        <v>16990</v>
      </c>
      <c r="U61" s="39"/>
      <c r="V61" s="38"/>
      <c r="W61" s="38"/>
      <c r="X61" s="39">
        <v>181447</v>
      </c>
      <c r="Y61" s="39"/>
      <c r="Z61" s="38"/>
    </row>
    <row r="62" spans="1:26">
      <c r="A62" s="13"/>
      <c r="B62" s="37"/>
      <c r="C62" s="38"/>
      <c r="D62" s="39"/>
      <c r="E62" s="39"/>
      <c r="F62" s="38"/>
      <c r="G62" s="38"/>
      <c r="H62" s="39"/>
      <c r="I62" s="39"/>
      <c r="J62" s="38"/>
      <c r="K62" s="38"/>
      <c r="L62" s="39"/>
      <c r="M62" s="39"/>
      <c r="N62" s="38"/>
      <c r="O62" s="38"/>
      <c r="P62" s="39"/>
      <c r="Q62" s="39"/>
      <c r="R62" s="38"/>
      <c r="S62" s="38"/>
      <c r="T62" s="39"/>
      <c r="U62" s="39"/>
      <c r="V62" s="38"/>
      <c r="W62" s="38"/>
      <c r="X62" s="39"/>
      <c r="Y62" s="39"/>
      <c r="Z62" s="38"/>
    </row>
    <row r="63" spans="1:26" ht="15.75" thickBot="1">
      <c r="A63" s="13"/>
      <c r="B63" s="15" t="s">
        <v>265</v>
      </c>
      <c r="C63" s="18"/>
      <c r="D63" s="52" t="s">
        <v>266</v>
      </c>
      <c r="E63" s="52"/>
      <c r="F63" s="15" t="s">
        <v>249</v>
      </c>
      <c r="G63" s="18"/>
      <c r="H63" s="52" t="s">
        <v>267</v>
      </c>
      <c r="I63" s="52"/>
      <c r="J63" s="15" t="s">
        <v>249</v>
      </c>
      <c r="K63" s="18"/>
      <c r="L63" s="52" t="s">
        <v>268</v>
      </c>
      <c r="M63" s="52"/>
      <c r="N63" s="15" t="s">
        <v>249</v>
      </c>
      <c r="O63" s="18"/>
      <c r="P63" s="52" t="s">
        <v>266</v>
      </c>
      <c r="Q63" s="52"/>
      <c r="R63" s="15" t="s">
        <v>249</v>
      </c>
      <c r="S63" s="18"/>
      <c r="T63" s="52" t="s">
        <v>267</v>
      </c>
      <c r="U63" s="52"/>
      <c r="V63" s="15" t="s">
        <v>249</v>
      </c>
      <c r="W63" s="18"/>
      <c r="X63" s="52" t="s">
        <v>268</v>
      </c>
      <c r="Y63" s="52"/>
      <c r="Z63" s="15" t="s">
        <v>249</v>
      </c>
    </row>
    <row r="64" spans="1:26">
      <c r="A64" s="13"/>
      <c r="B64" s="37" t="s">
        <v>272</v>
      </c>
      <c r="C64" s="38"/>
      <c r="D64" s="43" t="s">
        <v>210</v>
      </c>
      <c r="E64" s="45">
        <v>155830</v>
      </c>
      <c r="F64" s="47"/>
      <c r="G64" s="38"/>
      <c r="H64" s="43" t="s">
        <v>210</v>
      </c>
      <c r="I64" s="45">
        <v>11549</v>
      </c>
      <c r="J64" s="47"/>
      <c r="K64" s="38"/>
      <c r="L64" s="43" t="s">
        <v>210</v>
      </c>
      <c r="M64" s="45">
        <v>167379</v>
      </c>
      <c r="N64" s="47"/>
      <c r="O64" s="38"/>
      <c r="P64" s="43" t="s">
        <v>210</v>
      </c>
      <c r="Q64" s="45">
        <v>155023</v>
      </c>
      <c r="R64" s="47"/>
      <c r="S64" s="38"/>
      <c r="T64" s="43" t="s">
        <v>210</v>
      </c>
      <c r="U64" s="45">
        <v>11549</v>
      </c>
      <c r="V64" s="47"/>
      <c r="W64" s="38"/>
      <c r="X64" s="43" t="s">
        <v>210</v>
      </c>
      <c r="Y64" s="45">
        <v>166572</v>
      </c>
      <c r="Z64" s="47"/>
    </row>
    <row r="65" spans="1:26" ht="15.75" thickBot="1">
      <c r="A65" s="13"/>
      <c r="B65" s="37"/>
      <c r="C65" s="38"/>
      <c r="D65" s="44"/>
      <c r="E65" s="46"/>
      <c r="F65" s="48"/>
      <c r="G65" s="38"/>
      <c r="H65" s="44"/>
      <c r="I65" s="46"/>
      <c r="J65" s="48"/>
      <c r="K65" s="38"/>
      <c r="L65" s="44"/>
      <c r="M65" s="46"/>
      <c r="N65" s="48"/>
      <c r="O65" s="38"/>
      <c r="P65" s="44"/>
      <c r="Q65" s="46"/>
      <c r="R65" s="48"/>
      <c r="S65" s="38"/>
      <c r="T65" s="44"/>
      <c r="U65" s="46"/>
      <c r="V65" s="48"/>
      <c r="W65" s="38"/>
      <c r="X65" s="44"/>
      <c r="Y65" s="46"/>
      <c r="Z65" s="48"/>
    </row>
    <row r="66" spans="1:26" ht="15.75" thickTop="1">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25.5" customHeight="1">
      <c r="A67" s="13"/>
      <c r="B67" s="35" t="s">
        <v>273</v>
      </c>
      <c r="C67" s="35"/>
      <c r="D67" s="35"/>
      <c r="E67" s="35"/>
      <c r="F67" s="35"/>
      <c r="G67" s="35"/>
      <c r="H67" s="35"/>
      <c r="I67" s="35"/>
      <c r="J67" s="35"/>
      <c r="K67" s="35"/>
      <c r="L67" s="35"/>
      <c r="M67" s="35"/>
      <c r="N67" s="35"/>
      <c r="O67" s="35"/>
      <c r="P67" s="35"/>
      <c r="Q67" s="35"/>
      <c r="R67" s="35"/>
      <c r="S67" s="35"/>
      <c r="T67" s="35"/>
      <c r="U67" s="35"/>
      <c r="V67" s="35"/>
      <c r="W67" s="35"/>
      <c r="X67" s="35"/>
      <c r="Y67" s="35"/>
      <c r="Z67" s="35"/>
    </row>
  </sheetData>
  <mergeCells count="228">
    <mergeCell ref="B44:Z44"/>
    <mergeCell ref="B45:Z45"/>
    <mergeCell ref="B46:Z46"/>
    <mergeCell ref="B47:Z47"/>
    <mergeCell ref="B66:Z66"/>
    <mergeCell ref="B67:Z67"/>
    <mergeCell ref="B34:Z34"/>
    <mergeCell ref="B35:Z35"/>
    <mergeCell ref="B36:Z36"/>
    <mergeCell ref="B37:Z37"/>
    <mergeCell ref="B38:Z38"/>
    <mergeCell ref="B39:Z39"/>
    <mergeCell ref="B8:Z8"/>
    <mergeCell ref="B9:Z9"/>
    <mergeCell ref="B20:Z20"/>
    <mergeCell ref="B21:Z21"/>
    <mergeCell ref="B32:Z32"/>
    <mergeCell ref="B33:Z33"/>
    <mergeCell ref="Z64:Z65"/>
    <mergeCell ref="A1:A2"/>
    <mergeCell ref="B1:Z1"/>
    <mergeCell ref="B2:Z2"/>
    <mergeCell ref="B3:Z3"/>
    <mergeCell ref="A4:A67"/>
    <mergeCell ref="B4:Z4"/>
    <mergeCell ref="B5:Z5"/>
    <mergeCell ref="B6:Z6"/>
    <mergeCell ref="B7:Z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1:Z62"/>
    <mergeCell ref="D63:E63"/>
    <mergeCell ref="H63:I63"/>
    <mergeCell ref="L63:M63"/>
    <mergeCell ref="P63:Q63"/>
    <mergeCell ref="T63:U63"/>
    <mergeCell ref="X63:Y63"/>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V58:V59"/>
    <mergeCell ref="W58:W59"/>
    <mergeCell ref="X58:Y59"/>
    <mergeCell ref="Z58:Z59"/>
    <mergeCell ref="D60:F60"/>
    <mergeCell ref="H60:J60"/>
    <mergeCell ref="L60:N60"/>
    <mergeCell ref="P60:R60"/>
    <mergeCell ref="T60:V60"/>
    <mergeCell ref="X60:Z60"/>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Z53:Z54"/>
    <mergeCell ref="D55:E55"/>
    <mergeCell ref="H55:I55"/>
    <mergeCell ref="L55:M55"/>
    <mergeCell ref="P55:Q55"/>
    <mergeCell ref="T55:U55"/>
    <mergeCell ref="X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B40:G40"/>
    <mergeCell ref="B48:Z48"/>
    <mergeCell ref="D50:N50"/>
    <mergeCell ref="P50:Z50"/>
    <mergeCell ref="D51:F51"/>
    <mergeCell ref="H51:J51"/>
    <mergeCell ref="L51:N51"/>
    <mergeCell ref="P51:R51"/>
    <mergeCell ref="T51:V51"/>
    <mergeCell ref="X51:Z51"/>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B22:J22"/>
    <mergeCell ref="C24:C25"/>
    <mergeCell ref="D24:F25"/>
    <mergeCell ref="G24:G25"/>
    <mergeCell ref="H24:J25"/>
    <mergeCell ref="B26:B27"/>
    <mergeCell ref="C26:C27"/>
    <mergeCell ref="D26:D27"/>
    <mergeCell ref="E26:E27"/>
    <mergeCell ref="F26:F27"/>
    <mergeCell ref="J16:J17"/>
    <mergeCell ref="B18:B19"/>
    <mergeCell ref="C18:C19"/>
    <mergeCell ref="D18:D19"/>
    <mergeCell ref="E18:E19"/>
    <mergeCell ref="F18:F19"/>
    <mergeCell ref="G18:G19"/>
    <mergeCell ref="H18:H19"/>
    <mergeCell ref="I18:I19"/>
    <mergeCell ref="J18:J19"/>
    <mergeCell ref="I13:I14"/>
    <mergeCell ref="J13:J14"/>
    <mergeCell ref="D15:E15"/>
    <mergeCell ref="H15:I15"/>
    <mergeCell ref="B16:B17"/>
    <mergeCell ref="C16:C17"/>
    <mergeCell ref="D16:E17"/>
    <mergeCell ref="F16:F17"/>
    <mergeCell ref="G16:G17"/>
    <mergeCell ref="H16:I17"/>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c r="A2" s="1" t="s">
        <v>1356</v>
      </c>
      <c r="B2" s="1" t="s">
        <v>2</v>
      </c>
      <c r="C2" s="1" t="s">
        <v>33</v>
      </c>
      <c r="D2" s="8" t="s">
        <v>77</v>
      </c>
    </row>
    <row r="3" spans="1:4">
      <c r="A3" s="1"/>
      <c r="B3" s="1" t="s">
        <v>1735</v>
      </c>
      <c r="C3" s="1" t="s">
        <v>1735</v>
      </c>
      <c r="D3" s="8"/>
    </row>
    <row r="4" spans="1:4">
      <c r="A4" s="3" t="s">
        <v>1736</v>
      </c>
      <c r="B4" s="4" t="s">
        <v>6</v>
      </c>
      <c r="C4" s="4" t="s">
        <v>6</v>
      </c>
      <c r="D4" s="4" t="s">
        <v>6</v>
      </c>
    </row>
    <row r="5" spans="1:4" ht="30">
      <c r="A5" s="2" t="s">
        <v>1737</v>
      </c>
      <c r="B5" s="6">
        <v>1520000</v>
      </c>
      <c r="C5" s="6">
        <v>2400000</v>
      </c>
      <c r="D5" s="4" t="s">
        <v>6</v>
      </c>
    </row>
    <row r="6" spans="1:4" ht="30">
      <c r="A6" s="2" t="s">
        <v>1738</v>
      </c>
      <c r="B6" s="9">
        <v>0.3</v>
      </c>
      <c r="C6" s="4" t="s">
        <v>6</v>
      </c>
      <c r="D6" s="4" t="s">
        <v>6</v>
      </c>
    </row>
    <row r="7" spans="1:4" ht="30">
      <c r="A7" s="2" t="s">
        <v>1739</v>
      </c>
      <c r="B7" s="4">
        <v>0.1</v>
      </c>
      <c r="C7" s="4">
        <v>4.7</v>
      </c>
      <c r="D7" s="4">
        <v>4.7</v>
      </c>
    </row>
    <row r="8" spans="1:4" ht="30">
      <c r="A8" s="2" t="s">
        <v>1740</v>
      </c>
      <c r="B8" s="9">
        <v>0.4</v>
      </c>
      <c r="C8" s="4" t="s">
        <v>6</v>
      </c>
      <c r="D8" s="4" t="s">
        <v>6</v>
      </c>
    </row>
    <row r="9" spans="1:4">
      <c r="A9" s="2" t="s">
        <v>1376</v>
      </c>
      <c r="B9" s="4" t="s">
        <v>6</v>
      </c>
      <c r="C9" s="4" t="s">
        <v>6</v>
      </c>
      <c r="D9" s="4" t="s">
        <v>6</v>
      </c>
    </row>
    <row r="10" spans="1:4">
      <c r="A10" s="3" t="s">
        <v>1736</v>
      </c>
      <c r="B10" s="4" t="s">
        <v>6</v>
      </c>
      <c r="C10" s="4" t="s">
        <v>6</v>
      </c>
      <c r="D10" s="4" t="s">
        <v>6</v>
      </c>
    </row>
    <row r="11" spans="1:4" ht="45">
      <c r="A11" s="2" t="s">
        <v>1741</v>
      </c>
      <c r="B11" s="10">
        <v>0.4</v>
      </c>
      <c r="C11" s="4" t="s">
        <v>6</v>
      </c>
      <c r="D11" s="4" t="s">
        <v>6</v>
      </c>
    </row>
    <row r="12" spans="1:4">
      <c r="A12" s="2" t="s">
        <v>1337</v>
      </c>
      <c r="B12" s="4" t="s">
        <v>6</v>
      </c>
      <c r="C12" s="4" t="s">
        <v>6</v>
      </c>
      <c r="D12" s="4" t="s">
        <v>6</v>
      </c>
    </row>
    <row r="13" spans="1:4">
      <c r="A13" s="3" t="s">
        <v>1736</v>
      </c>
      <c r="B13" s="4" t="s">
        <v>6</v>
      </c>
      <c r="C13" s="4" t="s">
        <v>6</v>
      </c>
      <c r="D13" s="4" t="s">
        <v>6</v>
      </c>
    </row>
    <row r="14" spans="1:4" ht="45">
      <c r="A14" s="2" t="s">
        <v>1741</v>
      </c>
      <c r="B14" s="10">
        <v>0.7</v>
      </c>
      <c r="C14" s="4" t="s">
        <v>6</v>
      </c>
      <c r="D14" s="4" t="s">
        <v>6</v>
      </c>
    </row>
    <row r="15" spans="1:4" ht="30">
      <c r="A15" s="2" t="s">
        <v>1742</v>
      </c>
      <c r="B15" s="4" t="s">
        <v>1743</v>
      </c>
      <c r="C15" s="4" t="s">
        <v>6</v>
      </c>
      <c r="D15" s="4" t="s">
        <v>6</v>
      </c>
    </row>
  </sheetData>
  <mergeCells count="2">
    <mergeCell ref="B1:D1"/>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744</v>
      </c>
      <c r="B1" s="8" t="s">
        <v>2</v>
      </c>
      <c r="C1" s="8" t="s">
        <v>33</v>
      </c>
    </row>
    <row r="2" spans="1:3" ht="30">
      <c r="A2" s="1" t="s">
        <v>32</v>
      </c>
      <c r="B2" s="8"/>
      <c r="C2" s="8"/>
    </row>
    <row r="3" spans="1:3">
      <c r="A3" s="3" t="s">
        <v>1745</v>
      </c>
      <c r="B3" s="4" t="s">
        <v>6</v>
      </c>
      <c r="C3" s="4" t="s">
        <v>6</v>
      </c>
    </row>
    <row r="4" spans="1:3">
      <c r="A4" s="2" t="s">
        <v>1746</v>
      </c>
      <c r="B4" s="7">
        <v>413</v>
      </c>
      <c r="C4" s="7">
        <v>339</v>
      </c>
    </row>
    <row r="5" spans="1:3">
      <c r="A5" s="2" t="s">
        <v>1747</v>
      </c>
      <c r="B5" s="6">
        <v>2073</v>
      </c>
      <c r="C5" s="4">
        <v>420</v>
      </c>
    </row>
    <row r="6" spans="1:3">
      <c r="A6" s="2" t="s">
        <v>1494</v>
      </c>
      <c r="B6" s="4" t="s">
        <v>6</v>
      </c>
      <c r="C6" s="4" t="s">
        <v>6</v>
      </c>
    </row>
    <row r="7" spans="1:3">
      <c r="A7" s="3" t="s">
        <v>1745</v>
      </c>
      <c r="B7" s="4" t="s">
        <v>6</v>
      </c>
      <c r="C7" s="4" t="s">
        <v>6</v>
      </c>
    </row>
    <row r="8" spans="1:3">
      <c r="A8" s="2" t="s">
        <v>1746</v>
      </c>
      <c r="B8" s="4">
        <v>413</v>
      </c>
      <c r="C8" s="4">
        <v>298</v>
      </c>
    </row>
    <row r="9" spans="1:3">
      <c r="A9" s="2" t="s">
        <v>1747</v>
      </c>
      <c r="B9" s="6">
        <v>1866</v>
      </c>
      <c r="C9" s="4">
        <v>420</v>
      </c>
    </row>
    <row r="10" spans="1:3" ht="30">
      <c r="A10" s="2" t="s">
        <v>1748</v>
      </c>
      <c r="B10" s="4" t="s">
        <v>6</v>
      </c>
      <c r="C10" s="4" t="s">
        <v>6</v>
      </c>
    </row>
    <row r="11" spans="1:3">
      <c r="A11" s="3" t="s">
        <v>1745</v>
      </c>
      <c r="B11" s="4" t="s">
        <v>6</v>
      </c>
      <c r="C11" s="4" t="s">
        <v>6</v>
      </c>
    </row>
    <row r="12" spans="1:3">
      <c r="A12" s="2" t="s">
        <v>1746</v>
      </c>
      <c r="B12" s="4">
        <v>0</v>
      </c>
      <c r="C12" s="4">
        <v>41</v>
      </c>
    </row>
    <row r="13" spans="1:3">
      <c r="A13" s="2" t="s">
        <v>1747</v>
      </c>
      <c r="B13" s="4">
        <v>207</v>
      </c>
      <c r="C13" s="4">
        <v>0</v>
      </c>
    </row>
    <row r="14" spans="1:3" ht="45">
      <c r="A14" s="2" t="s">
        <v>1749</v>
      </c>
      <c r="B14" s="4" t="s">
        <v>6</v>
      </c>
      <c r="C14" s="4" t="s">
        <v>6</v>
      </c>
    </row>
    <row r="15" spans="1:3">
      <c r="A15" s="3" t="s">
        <v>1745</v>
      </c>
      <c r="B15" s="4" t="s">
        <v>6</v>
      </c>
      <c r="C15" s="4" t="s">
        <v>6</v>
      </c>
    </row>
    <row r="16" spans="1:3">
      <c r="A16" s="2" t="s">
        <v>1746</v>
      </c>
      <c r="B16" s="4">
        <v>0</v>
      </c>
      <c r="C16" s="4">
        <v>298</v>
      </c>
    </row>
    <row r="17" spans="1:3" ht="45">
      <c r="A17" s="2" t="s">
        <v>1750</v>
      </c>
      <c r="B17" s="4" t="s">
        <v>6</v>
      </c>
      <c r="C17" s="4" t="s">
        <v>6</v>
      </c>
    </row>
    <row r="18" spans="1:3">
      <c r="A18" s="3" t="s">
        <v>1745</v>
      </c>
      <c r="B18" s="4" t="s">
        <v>6</v>
      </c>
      <c r="C18" s="4" t="s">
        <v>6</v>
      </c>
    </row>
    <row r="19" spans="1:3">
      <c r="A19" s="2" t="s">
        <v>1747</v>
      </c>
      <c r="B19" s="6">
        <v>1866</v>
      </c>
      <c r="C19" s="4">
        <v>0</v>
      </c>
    </row>
    <row r="20" spans="1:3" ht="60">
      <c r="A20" s="2" t="s">
        <v>1751</v>
      </c>
      <c r="B20" s="4" t="s">
        <v>6</v>
      </c>
      <c r="C20" s="4" t="s">
        <v>6</v>
      </c>
    </row>
    <row r="21" spans="1:3">
      <c r="A21" s="3" t="s">
        <v>1745</v>
      </c>
      <c r="B21" s="4" t="s">
        <v>6</v>
      </c>
      <c r="C21" s="4" t="s">
        <v>6</v>
      </c>
    </row>
    <row r="22" spans="1:3">
      <c r="A22" s="2" t="s">
        <v>1747</v>
      </c>
      <c r="B22" s="4">
        <v>207</v>
      </c>
      <c r="C22" s="4">
        <v>0</v>
      </c>
    </row>
    <row r="23" spans="1:3" ht="30">
      <c r="A23" s="2" t="s">
        <v>1752</v>
      </c>
      <c r="B23" s="4" t="s">
        <v>6</v>
      </c>
      <c r="C23" s="4" t="s">
        <v>6</v>
      </c>
    </row>
    <row r="24" spans="1:3">
      <c r="A24" s="3" t="s">
        <v>1745</v>
      </c>
      <c r="B24" s="4" t="s">
        <v>6</v>
      </c>
      <c r="C24" s="4" t="s">
        <v>6</v>
      </c>
    </row>
    <row r="25" spans="1:3">
      <c r="A25" s="2" t="s">
        <v>1746</v>
      </c>
      <c r="B25" s="4">
        <v>19</v>
      </c>
      <c r="C25" s="4">
        <v>0</v>
      </c>
    </row>
    <row r="26" spans="1:3" ht="45">
      <c r="A26" s="2" t="s">
        <v>1753</v>
      </c>
      <c r="B26" s="4" t="s">
        <v>6</v>
      </c>
      <c r="C26" s="4" t="s">
        <v>6</v>
      </c>
    </row>
    <row r="27" spans="1:3">
      <c r="A27" s="3" t="s">
        <v>1745</v>
      </c>
      <c r="B27" s="4" t="s">
        <v>6</v>
      </c>
      <c r="C27" s="4" t="s">
        <v>6</v>
      </c>
    </row>
    <row r="28" spans="1:3">
      <c r="A28" s="2" t="s">
        <v>1746</v>
      </c>
      <c r="B28" s="4">
        <v>394</v>
      </c>
      <c r="C28" s="4">
        <v>0</v>
      </c>
    </row>
    <row r="29" spans="1:3" ht="45">
      <c r="A29" s="2" t="s">
        <v>1754</v>
      </c>
      <c r="B29" s="4" t="s">
        <v>6</v>
      </c>
      <c r="C29" s="4" t="s">
        <v>6</v>
      </c>
    </row>
    <row r="30" spans="1:3">
      <c r="A30" s="3" t="s">
        <v>1745</v>
      </c>
      <c r="B30" s="4" t="s">
        <v>6</v>
      </c>
      <c r="C30" s="4" t="s">
        <v>6</v>
      </c>
    </row>
    <row r="31" spans="1:3">
      <c r="A31" s="2" t="s">
        <v>1747</v>
      </c>
      <c r="B31" s="4">
        <v>0</v>
      </c>
      <c r="C31" s="4">
        <v>420</v>
      </c>
    </row>
    <row r="32" spans="1:3" ht="45">
      <c r="A32" s="2" t="s">
        <v>1755</v>
      </c>
      <c r="B32" s="4" t="s">
        <v>6</v>
      </c>
      <c r="C32" s="4" t="s">
        <v>6</v>
      </c>
    </row>
    <row r="33" spans="1:3">
      <c r="A33" s="3" t="s">
        <v>1745</v>
      </c>
      <c r="B33" s="4" t="s">
        <v>6</v>
      </c>
      <c r="C33" s="4" t="s">
        <v>6</v>
      </c>
    </row>
    <row r="34" spans="1:3">
      <c r="A34" s="2" t="s">
        <v>1746</v>
      </c>
      <c r="B34" s="7">
        <v>0</v>
      </c>
      <c r="C34" s="7">
        <v>41</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2.7109375" bestFit="1" customWidth="1"/>
    <col min="3" max="5" width="32" bestFit="1" customWidth="1"/>
    <col min="6" max="8" width="36.28515625" bestFit="1" customWidth="1"/>
    <col min="9" max="11" width="32.7109375" bestFit="1" customWidth="1"/>
    <col min="12" max="14" width="32" bestFit="1" customWidth="1"/>
    <col min="15" max="17" width="30.28515625" bestFit="1" customWidth="1"/>
    <col min="18" max="18" width="32" bestFit="1" customWidth="1"/>
  </cols>
  <sheetData>
    <row r="1" spans="1:18" ht="15" customHeight="1">
      <c r="A1" s="8" t="s">
        <v>1756</v>
      </c>
      <c r="B1" s="8" t="s">
        <v>1</v>
      </c>
      <c r="C1" s="8"/>
      <c r="D1" s="8"/>
      <c r="E1" s="8"/>
      <c r="F1" s="8"/>
      <c r="G1" s="8"/>
      <c r="H1" s="8"/>
      <c r="I1" s="8"/>
      <c r="J1" s="8"/>
      <c r="K1" s="8"/>
      <c r="L1" s="8"/>
      <c r="M1" s="8"/>
      <c r="N1" s="8"/>
      <c r="O1" s="8" t="s">
        <v>1403</v>
      </c>
      <c r="P1" s="8"/>
      <c r="Q1" s="8"/>
      <c r="R1" s="8"/>
    </row>
    <row r="2" spans="1:18">
      <c r="A2" s="8"/>
      <c r="B2" s="1" t="s">
        <v>2</v>
      </c>
      <c r="C2" s="1" t="s">
        <v>2</v>
      </c>
      <c r="D2" s="1" t="s">
        <v>33</v>
      </c>
      <c r="E2" s="1" t="s">
        <v>77</v>
      </c>
      <c r="F2" s="1" t="s">
        <v>2</v>
      </c>
      <c r="G2" s="1" t="s">
        <v>33</v>
      </c>
      <c r="H2" s="1" t="s">
        <v>77</v>
      </c>
      <c r="I2" s="1" t="s">
        <v>2</v>
      </c>
      <c r="J2" s="1" t="s">
        <v>33</v>
      </c>
      <c r="K2" s="1" t="s">
        <v>77</v>
      </c>
      <c r="L2" s="1" t="s">
        <v>2</v>
      </c>
      <c r="M2" s="1" t="s">
        <v>33</v>
      </c>
      <c r="N2" s="1" t="s">
        <v>77</v>
      </c>
      <c r="O2" s="1" t="s">
        <v>1758</v>
      </c>
      <c r="P2" s="1" t="s">
        <v>1758</v>
      </c>
      <c r="Q2" s="1" t="s">
        <v>2</v>
      </c>
      <c r="R2" s="1" t="s">
        <v>2</v>
      </c>
    </row>
    <row r="3" spans="1:18">
      <c r="A3" s="8"/>
      <c r="B3" s="1" t="s">
        <v>1459</v>
      </c>
      <c r="C3" s="1" t="s">
        <v>1494</v>
      </c>
      <c r="D3" s="1" t="s">
        <v>1494</v>
      </c>
      <c r="E3" s="1" t="s">
        <v>1494</v>
      </c>
      <c r="F3" s="1" t="s">
        <v>1494</v>
      </c>
      <c r="G3" s="1" t="s">
        <v>1494</v>
      </c>
      <c r="H3" s="1" t="s">
        <v>1494</v>
      </c>
      <c r="I3" s="1" t="s">
        <v>1494</v>
      </c>
      <c r="J3" s="1" t="s">
        <v>1494</v>
      </c>
      <c r="K3" s="1" t="s">
        <v>1494</v>
      </c>
      <c r="L3" s="1" t="s">
        <v>1494</v>
      </c>
      <c r="M3" s="1" t="s">
        <v>1494</v>
      </c>
      <c r="N3" s="1" t="s">
        <v>1494</v>
      </c>
      <c r="O3" s="1" t="s">
        <v>1496</v>
      </c>
      <c r="P3" s="1" t="s">
        <v>1496</v>
      </c>
      <c r="Q3" s="1" t="s">
        <v>1496</v>
      </c>
      <c r="R3" s="1" t="s">
        <v>1496</v>
      </c>
    </row>
    <row r="4" spans="1:18">
      <c r="A4" s="8"/>
      <c r="B4" s="1" t="s">
        <v>1757</v>
      </c>
      <c r="C4" s="1" t="s">
        <v>1460</v>
      </c>
      <c r="D4" s="1" t="s">
        <v>1460</v>
      </c>
      <c r="E4" s="1" t="s">
        <v>1460</v>
      </c>
      <c r="F4" s="1" t="s">
        <v>1495</v>
      </c>
      <c r="G4" s="1" t="s">
        <v>1495</v>
      </c>
      <c r="H4" s="1" t="s">
        <v>1495</v>
      </c>
      <c r="I4" s="1" t="s">
        <v>1757</v>
      </c>
      <c r="J4" s="1" t="s">
        <v>1757</v>
      </c>
      <c r="K4" s="1" t="s">
        <v>1757</v>
      </c>
      <c r="L4" s="1" t="s">
        <v>1459</v>
      </c>
      <c r="M4" s="1" t="s">
        <v>1459</v>
      </c>
      <c r="N4" s="1" t="s">
        <v>1459</v>
      </c>
      <c r="O4" s="1" t="s">
        <v>1459</v>
      </c>
      <c r="P4" s="1" t="s">
        <v>1407</v>
      </c>
      <c r="Q4" s="1" t="s">
        <v>1407</v>
      </c>
      <c r="R4" s="1" t="s">
        <v>1407</v>
      </c>
    </row>
    <row r="5" spans="1:18">
      <c r="A5" s="8"/>
      <c r="B5" s="1"/>
      <c r="C5" s="1"/>
      <c r="D5" s="1"/>
      <c r="E5" s="1"/>
      <c r="F5" s="1" t="s">
        <v>1460</v>
      </c>
      <c r="G5" s="1" t="s">
        <v>1460</v>
      </c>
      <c r="H5" s="1" t="s">
        <v>1460</v>
      </c>
      <c r="I5" s="1" t="s">
        <v>1460</v>
      </c>
      <c r="J5" s="1" t="s">
        <v>1460</v>
      </c>
      <c r="K5" s="1" t="s">
        <v>1460</v>
      </c>
      <c r="L5" s="1" t="s">
        <v>1460</v>
      </c>
      <c r="M5" s="1" t="s">
        <v>1460</v>
      </c>
      <c r="N5" s="1" t="s">
        <v>1460</v>
      </c>
      <c r="O5" s="1"/>
      <c r="P5" s="1" t="s">
        <v>1459</v>
      </c>
      <c r="Q5" s="1" t="s">
        <v>1459</v>
      </c>
      <c r="R5" s="1" t="s">
        <v>1494</v>
      </c>
    </row>
    <row r="6" spans="1:18">
      <c r="A6" s="8"/>
      <c r="B6" s="1"/>
      <c r="C6" s="1"/>
      <c r="D6" s="1"/>
      <c r="E6" s="1"/>
      <c r="F6" s="1"/>
      <c r="G6" s="1"/>
      <c r="H6" s="1"/>
      <c r="I6" s="1"/>
      <c r="J6" s="1"/>
      <c r="K6" s="1"/>
      <c r="L6" s="1"/>
      <c r="M6" s="1"/>
      <c r="N6" s="1"/>
      <c r="O6" s="1"/>
      <c r="P6" s="1"/>
      <c r="Q6" s="1" t="s">
        <v>1460</v>
      </c>
      <c r="R6" s="1" t="s">
        <v>1459</v>
      </c>
    </row>
    <row r="7" spans="1:18">
      <c r="A7" s="8"/>
      <c r="B7" s="1"/>
      <c r="C7" s="1"/>
      <c r="D7" s="1"/>
      <c r="E7" s="1"/>
      <c r="F7" s="1"/>
      <c r="G7" s="1"/>
      <c r="H7" s="1"/>
      <c r="I7" s="1"/>
      <c r="J7" s="1"/>
      <c r="K7" s="1"/>
      <c r="L7" s="1"/>
      <c r="M7" s="1"/>
      <c r="N7" s="1"/>
      <c r="O7" s="1"/>
      <c r="P7" s="1"/>
      <c r="Q7" s="1"/>
      <c r="R7" s="1" t="s">
        <v>1460</v>
      </c>
    </row>
    <row r="8" spans="1:18" ht="30">
      <c r="A8" s="3" t="s">
        <v>175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4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45000000</v>
      </c>
      <c r="R9" s="7">
        <v>40500000</v>
      </c>
    </row>
    <row r="10" spans="1:18" ht="30">
      <c r="A10" s="2" t="s">
        <v>1760</v>
      </c>
      <c r="B10" s="4" t="s">
        <v>6</v>
      </c>
      <c r="C10" s="4" t="s">
        <v>6</v>
      </c>
      <c r="D10" s="4" t="s">
        <v>6</v>
      </c>
      <c r="E10" s="4" t="s">
        <v>6</v>
      </c>
      <c r="F10" s="4" t="s">
        <v>6</v>
      </c>
      <c r="G10" s="4" t="s">
        <v>6</v>
      </c>
      <c r="H10" s="4" t="s">
        <v>6</v>
      </c>
      <c r="I10" s="4" t="s">
        <v>6</v>
      </c>
      <c r="J10" s="4" t="s">
        <v>6</v>
      </c>
      <c r="K10" s="4" t="s">
        <v>6</v>
      </c>
      <c r="L10" s="4" t="s">
        <v>6</v>
      </c>
      <c r="M10" s="4" t="s">
        <v>6</v>
      </c>
      <c r="N10" s="4" t="s">
        <v>6</v>
      </c>
      <c r="O10" s="10">
        <v>0.1</v>
      </c>
      <c r="P10" s="4" t="s">
        <v>6</v>
      </c>
      <c r="Q10" s="4" t="s">
        <v>6</v>
      </c>
      <c r="R10" s="4" t="s">
        <v>6</v>
      </c>
    </row>
    <row r="11" spans="1:18" ht="30">
      <c r="A11" s="2" t="s">
        <v>17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4500000</v>
      </c>
      <c r="Q11" s="4" t="s">
        <v>6</v>
      </c>
      <c r="R11" s="4" t="s">
        <v>6</v>
      </c>
    </row>
    <row r="12" spans="1:18" ht="30">
      <c r="A12" s="2" t="s">
        <v>1762</v>
      </c>
      <c r="B12" s="6">
        <v>-2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1763</v>
      </c>
      <c r="B13" s="4" t="s">
        <v>6</v>
      </c>
      <c r="C13" s="4" t="s">
        <v>6</v>
      </c>
      <c r="D13" s="4" t="s">
        <v>6</v>
      </c>
      <c r="E13" s="4" t="s">
        <v>6</v>
      </c>
      <c r="F13" s="4" t="s">
        <v>6</v>
      </c>
      <c r="G13" s="4" t="s">
        <v>6</v>
      </c>
      <c r="H13" s="4" t="s">
        <v>6</v>
      </c>
      <c r="I13" s="4" t="s">
        <v>6</v>
      </c>
      <c r="J13" s="4" t="s">
        <v>6</v>
      </c>
      <c r="K13" s="4" t="s">
        <v>6</v>
      </c>
      <c r="L13" s="6">
        <v>1732000</v>
      </c>
      <c r="M13" s="6">
        <v>147000</v>
      </c>
      <c r="N13" s="6">
        <v>1070000</v>
      </c>
      <c r="O13" s="4" t="s">
        <v>6</v>
      </c>
      <c r="P13" s="4" t="s">
        <v>6</v>
      </c>
      <c r="Q13" s="4" t="s">
        <v>6</v>
      </c>
      <c r="R13" s="4" t="s">
        <v>6</v>
      </c>
    </row>
    <row r="14" spans="1:18">
      <c r="A14" s="2" t="s">
        <v>865</v>
      </c>
      <c r="B14" s="4" t="s">
        <v>6</v>
      </c>
      <c r="C14" s="6">
        <v>-2164000</v>
      </c>
      <c r="D14" s="6">
        <v>3635000</v>
      </c>
      <c r="E14" s="6">
        <v>-777000</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1764</v>
      </c>
      <c r="B15" s="4" t="s">
        <v>6</v>
      </c>
      <c r="C15" s="4" t="s">
        <v>6</v>
      </c>
      <c r="D15" s="4" t="s">
        <v>6</v>
      </c>
      <c r="E15" s="4" t="s">
        <v>6</v>
      </c>
      <c r="F15" s="7">
        <v>0</v>
      </c>
      <c r="G15" s="7">
        <v>3502000</v>
      </c>
      <c r="H15" s="7">
        <v>0</v>
      </c>
      <c r="I15" s="7">
        <v>-432000</v>
      </c>
      <c r="J15" s="7">
        <v>280000</v>
      </c>
      <c r="K15" s="7">
        <v>293000</v>
      </c>
      <c r="L15" s="7">
        <v>-432000</v>
      </c>
      <c r="M15" s="7">
        <v>3782000</v>
      </c>
      <c r="N15" s="7">
        <v>293000</v>
      </c>
      <c r="O15" s="4" t="s">
        <v>6</v>
      </c>
      <c r="P15" s="4" t="s">
        <v>6</v>
      </c>
      <c r="Q15" s="4" t="s">
        <v>6</v>
      </c>
      <c r="R15" s="4" t="s">
        <v>6</v>
      </c>
    </row>
  </sheetData>
  <mergeCells count="4">
    <mergeCell ref="A1:A7"/>
    <mergeCell ref="B1:N1"/>
    <mergeCell ref="O1:P1"/>
    <mergeCell ref="Q1:R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8" t="s">
        <v>1</v>
      </c>
      <c r="C1" s="8"/>
      <c r="D1" s="8"/>
    </row>
    <row r="2" spans="1:4" ht="30">
      <c r="A2" s="1" t="s">
        <v>32</v>
      </c>
      <c r="B2" s="1" t="s">
        <v>2</v>
      </c>
      <c r="C2" s="1" t="s">
        <v>33</v>
      </c>
      <c r="D2" s="1" t="s">
        <v>77</v>
      </c>
    </row>
    <row r="3" spans="1:4" ht="30">
      <c r="A3" s="3" t="s">
        <v>1759</v>
      </c>
      <c r="B3" s="4" t="s">
        <v>6</v>
      </c>
      <c r="C3" s="4" t="s">
        <v>6</v>
      </c>
      <c r="D3" s="4" t="s">
        <v>6</v>
      </c>
    </row>
    <row r="4" spans="1:4" ht="45">
      <c r="A4" s="2" t="s">
        <v>1766</v>
      </c>
      <c r="B4" s="7">
        <v>777</v>
      </c>
      <c r="C4" s="7">
        <v>-1439</v>
      </c>
      <c r="D4" s="7">
        <v>-5263</v>
      </c>
    </row>
    <row r="5" spans="1:4" ht="45">
      <c r="A5" s="2" t="s">
        <v>1767</v>
      </c>
      <c r="B5" s="4">
        <v>-57</v>
      </c>
      <c r="C5" s="6">
        <v>-4707</v>
      </c>
      <c r="D5" s="6">
        <v>-4639</v>
      </c>
    </row>
    <row r="6" spans="1:4">
      <c r="A6" s="2" t="s">
        <v>1768</v>
      </c>
      <c r="B6" s="4" t="s">
        <v>6</v>
      </c>
      <c r="C6" s="4" t="s">
        <v>6</v>
      </c>
      <c r="D6" s="4" t="s">
        <v>6</v>
      </c>
    </row>
    <row r="7" spans="1:4" ht="30">
      <c r="A7" s="3" t="s">
        <v>1759</v>
      </c>
      <c r="B7" s="4" t="s">
        <v>6</v>
      </c>
      <c r="C7" s="4" t="s">
        <v>6</v>
      </c>
      <c r="D7" s="4" t="s">
        <v>6</v>
      </c>
    </row>
    <row r="8" spans="1:4" ht="45">
      <c r="A8" s="2" t="s">
        <v>1766</v>
      </c>
      <c r="B8" s="4">
        <v>777</v>
      </c>
      <c r="C8" s="6">
        <v>-1439</v>
      </c>
      <c r="D8" s="6">
        <v>-5263</v>
      </c>
    </row>
    <row r="9" spans="1:4" ht="30">
      <c r="A9" s="2" t="s">
        <v>1769</v>
      </c>
      <c r="B9" s="4" t="s">
        <v>6</v>
      </c>
      <c r="C9" s="4" t="s">
        <v>6</v>
      </c>
      <c r="D9" s="4" t="s">
        <v>6</v>
      </c>
    </row>
    <row r="10" spans="1:4" ht="30">
      <c r="A10" s="3" t="s">
        <v>1759</v>
      </c>
      <c r="B10" s="4" t="s">
        <v>6</v>
      </c>
      <c r="C10" s="4" t="s">
        <v>6</v>
      </c>
      <c r="D10" s="4" t="s">
        <v>6</v>
      </c>
    </row>
    <row r="11" spans="1:4" ht="45">
      <c r="A11" s="2" t="s">
        <v>1767</v>
      </c>
      <c r="B11" s="7">
        <v>-57</v>
      </c>
      <c r="C11" s="7">
        <v>-4707</v>
      </c>
      <c r="D11" s="7">
        <v>-463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7" width="22.85546875" bestFit="1" customWidth="1"/>
    <col min="8" max="9" width="36.5703125" bestFit="1" customWidth="1"/>
  </cols>
  <sheetData>
    <row r="1" spans="1:9" ht="15" customHeight="1">
      <c r="A1" s="8" t="s">
        <v>1770</v>
      </c>
      <c r="B1" s="8" t="s">
        <v>1</v>
      </c>
      <c r="C1" s="8"/>
      <c r="D1" s="8"/>
      <c r="E1" s="8"/>
      <c r="F1" s="8"/>
      <c r="G1" s="8"/>
      <c r="H1" s="1"/>
      <c r="I1" s="1"/>
    </row>
    <row r="2" spans="1:9">
      <c r="A2" s="8"/>
      <c r="B2" s="1" t="s">
        <v>2</v>
      </c>
      <c r="C2" s="1" t="s">
        <v>33</v>
      </c>
      <c r="D2" s="1" t="s">
        <v>77</v>
      </c>
      <c r="E2" s="1" t="s">
        <v>2</v>
      </c>
      <c r="F2" s="1" t="s">
        <v>33</v>
      </c>
      <c r="G2" s="1" t="s">
        <v>77</v>
      </c>
      <c r="H2" s="1" t="s">
        <v>2</v>
      </c>
      <c r="I2" s="1" t="s">
        <v>33</v>
      </c>
    </row>
    <row r="3" spans="1:9" ht="30">
      <c r="A3" s="8"/>
      <c r="B3" s="1" t="s">
        <v>1472</v>
      </c>
      <c r="C3" s="1" t="s">
        <v>1472</v>
      </c>
      <c r="D3" s="1" t="s">
        <v>1472</v>
      </c>
      <c r="E3" s="1" t="s">
        <v>955</v>
      </c>
      <c r="F3" s="1" t="s">
        <v>955</v>
      </c>
      <c r="G3" s="1" t="s">
        <v>955</v>
      </c>
      <c r="H3" s="1" t="s">
        <v>1748</v>
      </c>
      <c r="I3" s="1" t="s">
        <v>1748</v>
      </c>
    </row>
    <row r="4" spans="1:9">
      <c r="A4" s="8"/>
      <c r="B4" s="1"/>
      <c r="C4" s="1"/>
      <c r="D4" s="1"/>
      <c r="E4" s="1" t="s">
        <v>1771</v>
      </c>
      <c r="F4" s="1" t="s">
        <v>1771</v>
      </c>
      <c r="G4" s="1" t="s">
        <v>1771</v>
      </c>
      <c r="H4" s="1" t="s">
        <v>1771</v>
      </c>
      <c r="I4" s="1" t="s">
        <v>1771</v>
      </c>
    </row>
    <row r="5" spans="1:9">
      <c r="A5" s="8"/>
      <c r="B5" s="1"/>
      <c r="C5" s="1"/>
      <c r="D5" s="1"/>
      <c r="E5" s="1" t="s">
        <v>1472</v>
      </c>
      <c r="F5" s="1" t="s">
        <v>1472</v>
      </c>
      <c r="G5" s="1" t="s">
        <v>1472</v>
      </c>
      <c r="H5" s="1" t="s">
        <v>1772</v>
      </c>
      <c r="I5" s="1" t="s">
        <v>1772</v>
      </c>
    </row>
    <row r="6" spans="1:9">
      <c r="A6" s="3" t="s">
        <v>1736</v>
      </c>
      <c r="B6" s="4" t="s">
        <v>6</v>
      </c>
      <c r="C6" s="4" t="s">
        <v>6</v>
      </c>
      <c r="D6" s="4" t="s">
        <v>6</v>
      </c>
      <c r="E6" s="4" t="s">
        <v>6</v>
      </c>
      <c r="F6" s="4" t="s">
        <v>6</v>
      </c>
      <c r="G6" s="4" t="s">
        <v>6</v>
      </c>
      <c r="H6" s="4" t="s">
        <v>6</v>
      </c>
      <c r="I6" s="4" t="s">
        <v>6</v>
      </c>
    </row>
    <row r="7" spans="1:9">
      <c r="A7" s="2" t="s">
        <v>1497</v>
      </c>
      <c r="B7" s="4" t="s">
        <v>6</v>
      </c>
      <c r="C7" s="4" t="s">
        <v>6</v>
      </c>
      <c r="D7" s="4" t="s">
        <v>6</v>
      </c>
      <c r="E7" s="4" t="s">
        <v>6</v>
      </c>
      <c r="F7" s="4" t="s">
        <v>6</v>
      </c>
      <c r="G7" s="4" t="s">
        <v>6</v>
      </c>
      <c r="H7" s="4">
        <v>0</v>
      </c>
      <c r="I7" s="6">
        <v>14800000</v>
      </c>
    </row>
    <row r="8" spans="1:9" ht="30">
      <c r="A8" s="2" t="s">
        <v>1773</v>
      </c>
      <c r="B8" s="7">
        <v>-41000</v>
      </c>
      <c r="C8" s="7">
        <v>-24000</v>
      </c>
      <c r="D8" s="7">
        <v>257000</v>
      </c>
      <c r="E8" s="7">
        <v>-41000</v>
      </c>
      <c r="F8" s="7">
        <v>-24000</v>
      </c>
      <c r="G8" s="7">
        <v>257000</v>
      </c>
      <c r="H8" s="4" t="s">
        <v>6</v>
      </c>
      <c r="I8" s="4" t="s">
        <v>6</v>
      </c>
    </row>
  </sheetData>
  <mergeCells count="2">
    <mergeCell ref="A1:A5"/>
    <mergeCell ref="B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774</v>
      </c>
      <c r="B1" s="8" t="s">
        <v>1</v>
      </c>
      <c r="C1" s="8"/>
      <c r="D1" s="8"/>
      <c r="E1" s="8"/>
    </row>
    <row r="2" spans="1:5" ht="30">
      <c r="A2" s="1" t="s">
        <v>32</v>
      </c>
      <c r="B2" s="8" t="s">
        <v>2</v>
      </c>
      <c r="C2" s="8"/>
      <c r="D2" s="8" t="s">
        <v>33</v>
      </c>
      <c r="E2" s="8"/>
    </row>
    <row r="3" spans="1:5" ht="45">
      <c r="A3" s="3" t="s">
        <v>1775</v>
      </c>
      <c r="B3" s="4" t="s">
        <v>6</v>
      </c>
      <c r="C3" s="4"/>
      <c r="D3" s="4" t="s">
        <v>6</v>
      </c>
      <c r="E3" s="4"/>
    </row>
    <row r="4" spans="1:5">
      <c r="A4" s="2" t="s">
        <v>246</v>
      </c>
      <c r="B4" s="7">
        <v>-141040</v>
      </c>
      <c r="C4" s="4"/>
      <c r="D4" s="7">
        <v>-128372</v>
      </c>
      <c r="E4" s="4"/>
    </row>
    <row r="5" spans="1:5">
      <c r="A5" s="2" t="s">
        <v>114</v>
      </c>
      <c r="B5" s="6">
        <v>6972</v>
      </c>
      <c r="C5" s="4"/>
      <c r="D5" s="4">
        <v>925</v>
      </c>
      <c r="E5" s="4"/>
    </row>
    <row r="6" spans="1:5">
      <c r="A6" s="2" t="s">
        <v>903</v>
      </c>
      <c r="B6" s="6">
        <v>47704</v>
      </c>
      <c r="C6" s="4"/>
      <c r="D6" s="6">
        <v>-37004</v>
      </c>
      <c r="E6" s="4"/>
    </row>
    <row r="7" spans="1:5">
      <c r="A7" s="2" t="s">
        <v>617</v>
      </c>
      <c r="B7" s="4" t="s">
        <v>6</v>
      </c>
      <c r="C7" s="4"/>
      <c r="D7" s="6">
        <v>2672</v>
      </c>
      <c r="E7" s="4"/>
    </row>
    <row r="8" spans="1:5">
      <c r="A8" s="2" t="s">
        <v>905</v>
      </c>
      <c r="B8" s="4">
        <v>-298</v>
      </c>
      <c r="C8" s="4"/>
      <c r="D8" s="4">
        <v>-749</v>
      </c>
      <c r="E8" s="4"/>
    </row>
    <row r="9" spans="1:5" ht="45">
      <c r="A9" s="3" t="s">
        <v>907</v>
      </c>
      <c r="B9" s="4" t="s">
        <v>6</v>
      </c>
      <c r="C9" s="4"/>
      <c r="D9" s="4" t="s">
        <v>6</v>
      </c>
      <c r="E9" s="4"/>
    </row>
    <row r="10" spans="1:5" ht="17.25">
      <c r="A10" s="2" t="s">
        <v>1776</v>
      </c>
      <c r="B10" s="6">
        <v>-12185</v>
      </c>
      <c r="C10" s="11" t="s">
        <v>171</v>
      </c>
      <c r="D10" s="6">
        <v>-11808</v>
      </c>
      <c r="E10" s="11" t="s">
        <v>171</v>
      </c>
    </row>
    <row r="11" spans="1:5" ht="17.25">
      <c r="A11" s="2" t="s">
        <v>1777</v>
      </c>
      <c r="B11" s="6">
        <v>1476</v>
      </c>
      <c r="C11" s="11" t="s">
        <v>171</v>
      </c>
      <c r="D11" s="6">
        <v>3006</v>
      </c>
      <c r="E11" s="11" t="s">
        <v>171</v>
      </c>
    </row>
    <row r="12" spans="1:5" ht="30">
      <c r="A12" s="2" t="s">
        <v>1778</v>
      </c>
      <c r="B12" s="4">
        <v>84</v>
      </c>
      <c r="C12" s="11" t="s">
        <v>171</v>
      </c>
      <c r="D12" s="4">
        <v>102</v>
      </c>
      <c r="E12" s="11" t="s">
        <v>171</v>
      </c>
    </row>
    <row r="13" spans="1:5">
      <c r="A13" s="2" t="s">
        <v>81</v>
      </c>
      <c r="B13" s="4">
        <v>-57</v>
      </c>
      <c r="C13" s="4"/>
      <c r="D13" s="6">
        <v>-4707</v>
      </c>
      <c r="E13" s="4"/>
    </row>
    <row r="14" spans="1:5" ht="30">
      <c r="A14" s="2" t="s">
        <v>912</v>
      </c>
      <c r="B14" s="6">
        <v>68180</v>
      </c>
      <c r="C14" s="4"/>
      <c r="D14" s="6">
        <v>-14533</v>
      </c>
      <c r="E14" s="4"/>
    </row>
    <row r="15" spans="1:5">
      <c r="A15" s="2" t="s">
        <v>915</v>
      </c>
      <c r="B15" s="4">
        <v>-300</v>
      </c>
      <c r="C15" s="4"/>
      <c r="D15" s="6">
        <v>1865</v>
      </c>
      <c r="E15" s="4"/>
    </row>
    <row r="16" spans="1:5">
      <c r="A16" s="2" t="s">
        <v>251</v>
      </c>
      <c r="B16" s="6">
        <v>-73160</v>
      </c>
      <c r="C16" s="4"/>
      <c r="D16" s="6">
        <v>-141040</v>
      </c>
      <c r="E16" s="4"/>
    </row>
    <row r="17" spans="1:5">
      <c r="A17" s="2" t="s">
        <v>1779</v>
      </c>
      <c r="B17" s="4" t="s">
        <v>6</v>
      </c>
      <c r="C17" s="4"/>
      <c r="D17" s="4" t="s">
        <v>6</v>
      </c>
      <c r="E17" s="4"/>
    </row>
    <row r="18" spans="1:5" ht="45">
      <c r="A18" s="3" t="s">
        <v>1775</v>
      </c>
      <c r="B18" s="4" t="s">
        <v>6</v>
      </c>
      <c r="C18" s="4"/>
      <c r="D18" s="4" t="s">
        <v>6</v>
      </c>
      <c r="E18" s="4"/>
    </row>
    <row r="19" spans="1:5">
      <c r="A19" s="2" t="s">
        <v>246</v>
      </c>
      <c r="B19" s="6">
        <v>-1641</v>
      </c>
      <c r="C19" s="4"/>
      <c r="D19" s="6">
        <v>-4005</v>
      </c>
      <c r="E19" s="4"/>
    </row>
    <row r="20" spans="1:5">
      <c r="A20" s="2" t="s">
        <v>114</v>
      </c>
      <c r="B20" s="6">
        <v>6195</v>
      </c>
      <c r="C20" s="4"/>
      <c r="D20" s="6">
        <v>2364</v>
      </c>
      <c r="E20" s="4"/>
    </row>
    <row r="21" spans="1:5" ht="45">
      <c r="A21" s="3" t="s">
        <v>907</v>
      </c>
      <c r="B21" s="4" t="s">
        <v>6</v>
      </c>
      <c r="C21" s="4"/>
      <c r="D21" s="4" t="s">
        <v>6</v>
      </c>
      <c r="E21" s="4"/>
    </row>
    <row r="22" spans="1:5" ht="30">
      <c r="A22" s="2" t="s">
        <v>912</v>
      </c>
      <c r="B22" s="6">
        <v>6195</v>
      </c>
      <c r="C22" s="4"/>
      <c r="D22" s="6">
        <v>2364</v>
      </c>
      <c r="E22" s="4"/>
    </row>
    <row r="23" spans="1:5">
      <c r="A23" s="2" t="s">
        <v>915</v>
      </c>
      <c r="B23" s="4">
        <v>0</v>
      </c>
      <c r="C23" s="4"/>
      <c r="D23" s="4">
        <v>0</v>
      </c>
      <c r="E23" s="4"/>
    </row>
    <row r="24" spans="1:5">
      <c r="A24" s="2" t="s">
        <v>251</v>
      </c>
      <c r="B24" s="6">
        <v>4554</v>
      </c>
      <c r="C24" s="4"/>
      <c r="D24" s="6">
        <v>-1641</v>
      </c>
      <c r="E24" s="4"/>
    </row>
    <row r="25" spans="1:5">
      <c r="A25" s="2" t="s">
        <v>1780</v>
      </c>
      <c r="B25" s="4" t="s">
        <v>6</v>
      </c>
      <c r="C25" s="4"/>
      <c r="D25" s="4" t="s">
        <v>6</v>
      </c>
      <c r="E25" s="4"/>
    </row>
    <row r="26" spans="1:5" ht="45">
      <c r="A26" s="3" t="s">
        <v>1775</v>
      </c>
      <c r="B26" s="4" t="s">
        <v>6</v>
      </c>
      <c r="C26" s="4"/>
      <c r="D26" s="4" t="s">
        <v>6</v>
      </c>
      <c r="E26" s="4"/>
    </row>
    <row r="27" spans="1:5">
      <c r="A27" s="2" t="s">
        <v>246</v>
      </c>
      <c r="B27" s="4">
        <v>489</v>
      </c>
      <c r="C27" s="4"/>
      <c r="D27" s="6">
        <v>-2370</v>
      </c>
      <c r="E27" s="4"/>
    </row>
    <row r="28" spans="1:5">
      <c r="A28" s="2" t="s">
        <v>114</v>
      </c>
      <c r="B28" s="4">
        <v>777</v>
      </c>
      <c r="C28" s="4"/>
      <c r="D28" s="6">
        <v>-1439</v>
      </c>
      <c r="E28" s="4"/>
    </row>
    <row r="29" spans="1:5" ht="45">
      <c r="A29" s="3" t="s">
        <v>907</v>
      </c>
      <c r="B29" s="4" t="s">
        <v>6</v>
      </c>
      <c r="C29" s="4"/>
      <c r="D29" s="4" t="s">
        <v>6</v>
      </c>
      <c r="E29" s="4"/>
    </row>
    <row r="30" spans="1:5">
      <c r="A30" s="2" t="s">
        <v>81</v>
      </c>
      <c r="B30" s="4">
        <v>-57</v>
      </c>
      <c r="C30" s="4"/>
      <c r="D30" s="6">
        <v>-4707</v>
      </c>
      <c r="E30" s="4"/>
    </row>
    <row r="31" spans="1:5" ht="30">
      <c r="A31" s="2" t="s">
        <v>912</v>
      </c>
      <c r="B31" s="4">
        <v>834</v>
      </c>
      <c r="C31" s="4"/>
      <c r="D31" s="6">
        <v>3268</v>
      </c>
      <c r="E31" s="4"/>
    </row>
    <row r="32" spans="1:5">
      <c r="A32" s="2" t="s">
        <v>915</v>
      </c>
      <c r="B32" s="4">
        <v>-102</v>
      </c>
      <c r="C32" s="4"/>
      <c r="D32" s="4">
        <v>-409</v>
      </c>
      <c r="E32" s="4"/>
    </row>
    <row r="33" spans="1:5">
      <c r="A33" s="2" t="s">
        <v>251</v>
      </c>
      <c r="B33" s="6">
        <v>1221</v>
      </c>
      <c r="C33" s="4"/>
      <c r="D33" s="4">
        <v>489</v>
      </c>
      <c r="E33" s="4"/>
    </row>
    <row r="34" spans="1:5" ht="30">
      <c r="A34" s="2" t="s">
        <v>1781</v>
      </c>
      <c r="B34" s="4" t="s">
        <v>6</v>
      </c>
      <c r="C34" s="4"/>
      <c r="D34" s="4" t="s">
        <v>6</v>
      </c>
      <c r="E34" s="4"/>
    </row>
    <row r="35" spans="1:5" ht="45">
      <c r="A35" s="3" t="s">
        <v>1775</v>
      </c>
      <c r="B35" s="4" t="s">
        <v>6</v>
      </c>
      <c r="C35" s="4"/>
      <c r="D35" s="4" t="s">
        <v>6</v>
      </c>
      <c r="E35" s="4"/>
    </row>
    <row r="36" spans="1:5">
      <c r="A36" s="2" t="s">
        <v>246</v>
      </c>
      <c r="B36" s="6">
        <v>-139888</v>
      </c>
      <c r="C36" s="4"/>
      <c r="D36" s="6">
        <v>-121997</v>
      </c>
      <c r="E36" s="4"/>
    </row>
    <row r="37" spans="1:5">
      <c r="A37" s="2" t="s">
        <v>114</v>
      </c>
      <c r="B37" s="4">
        <v>0</v>
      </c>
      <c r="C37" s="4"/>
      <c r="D37" s="4">
        <v>0</v>
      </c>
      <c r="E37" s="4"/>
    </row>
    <row r="38" spans="1:5">
      <c r="A38" s="2" t="s">
        <v>903</v>
      </c>
      <c r="B38" s="6">
        <v>47704</v>
      </c>
      <c r="C38" s="4"/>
      <c r="D38" s="6">
        <v>-37004</v>
      </c>
      <c r="E38" s="4"/>
    </row>
    <row r="39" spans="1:5">
      <c r="A39" s="2" t="s">
        <v>617</v>
      </c>
      <c r="B39" s="4" t="s">
        <v>6</v>
      </c>
      <c r="C39" s="4"/>
      <c r="D39" s="6">
        <v>2672</v>
      </c>
      <c r="E39" s="4"/>
    </row>
    <row r="40" spans="1:5">
      <c r="A40" s="2" t="s">
        <v>905</v>
      </c>
      <c r="B40" s="4">
        <v>-298</v>
      </c>
      <c r="C40" s="4"/>
      <c r="D40" s="4">
        <v>-749</v>
      </c>
      <c r="E40" s="4"/>
    </row>
    <row r="41" spans="1:5" ht="45">
      <c r="A41" s="3" t="s">
        <v>907</v>
      </c>
      <c r="B41" s="4" t="s">
        <v>6</v>
      </c>
      <c r="C41" s="4"/>
      <c r="D41" s="4" t="s">
        <v>6</v>
      </c>
      <c r="E41" s="4"/>
    </row>
    <row r="42" spans="1:5" ht="17.25">
      <c r="A42" s="2" t="s">
        <v>1776</v>
      </c>
      <c r="B42" s="6">
        <v>-12185</v>
      </c>
      <c r="C42" s="11" t="s">
        <v>171</v>
      </c>
      <c r="D42" s="6">
        <v>-11808</v>
      </c>
      <c r="E42" s="11" t="s">
        <v>171</v>
      </c>
    </row>
    <row r="43" spans="1:5" ht="17.25">
      <c r="A43" s="2" t="s">
        <v>1777</v>
      </c>
      <c r="B43" s="6">
        <v>1476</v>
      </c>
      <c r="C43" s="11" t="s">
        <v>171</v>
      </c>
      <c r="D43" s="6">
        <v>3006</v>
      </c>
      <c r="E43" s="11" t="s">
        <v>171</v>
      </c>
    </row>
    <row r="44" spans="1:5" ht="30">
      <c r="A44" s="2" t="s">
        <v>1778</v>
      </c>
      <c r="B44" s="4">
        <v>84</v>
      </c>
      <c r="C44" s="11" t="s">
        <v>171</v>
      </c>
      <c r="D44" s="4">
        <v>102</v>
      </c>
      <c r="E44" s="11" t="s">
        <v>171</v>
      </c>
    </row>
    <row r="45" spans="1:5" ht="30">
      <c r="A45" s="2" t="s">
        <v>912</v>
      </c>
      <c r="B45" s="6">
        <v>61151</v>
      </c>
      <c r="C45" s="4"/>
      <c r="D45" s="6">
        <v>-20165</v>
      </c>
      <c r="E45" s="4"/>
    </row>
    <row r="46" spans="1:5">
      <c r="A46" s="2" t="s">
        <v>915</v>
      </c>
      <c r="B46" s="4">
        <v>-198</v>
      </c>
      <c r="C46" s="4"/>
      <c r="D46" s="6">
        <v>2274</v>
      </c>
      <c r="E46" s="4"/>
    </row>
    <row r="47" spans="1:5">
      <c r="A47" s="2" t="s">
        <v>251</v>
      </c>
      <c r="B47" s="7">
        <v>-78935</v>
      </c>
      <c r="C47" s="4"/>
      <c r="D47" s="7">
        <v>-139888</v>
      </c>
      <c r="E47" s="4"/>
    </row>
    <row r="48" spans="1:5">
      <c r="A48" s="12"/>
      <c r="B48" s="12"/>
      <c r="C48" s="12"/>
      <c r="D48" s="12"/>
      <c r="E48" s="12"/>
    </row>
    <row r="49" spans="1:5" ht="45" customHeight="1">
      <c r="A49" s="2" t="s">
        <v>171</v>
      </c>
      <c r="B49" s="13" t="s">
        <v>1782</v>
      </c>
      <c r="C49" s="13"/>
      <c r="D49" s="13"/>
      <c r="E49" s="13"/>
    </row>
  </sheetData>
  <mergeCells count="5">
    <mergeCell ref="B1:E1"/>
    <mergeCell ref="B2:C2"/>
    <mergeCell ref="D2:E2"/>
    <mergeCell ref="A48:E48"/>
    <mergeCell ref="B49:E4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1783</v>
      </c>
      <c r="B1" s="8" t="s">
        <v>2</v>
      </c>
      <c r="C1" s="8" t="s">
        <v>33</v>
      </c>
    </row>
    <row r="2" spans="1:3" ht="30">
      <c r="A2" s="1" t="s">
        <v>32</v>
      </c>
      <c r="B2" s="8"/>
      <c r="C2" s="8"/>
    </row>
    <row r="3" spans="1:3" ht="45">
      <c r="A3" s="3" t="s">
        <v>1784</v>
      </c>
      <c r="B3" s="4" t="s">
        <v>6</v>
      </c>
      <c r="C3" s="4" t="s">
        <v>6</v>
      </c>
    </row>
    <row r="4" spans="1:3">
      <c r="A4" s="2" t="s">
        <v>944</v>
      </c>
      <c r="B4" s="7">
        <v>-1660</v>
      </c>
      <c r="C4" s="7">
        <v>-81</v>
      </c>
    </row>
    <row r="5" spans="1:3" ht="30">
      <c r="A5" s="2" t="s">
        <v>1785</v>
      </c>
      <c r="B5" s="4" t="s">
        <v>6</v>
      </c>
      <c r="C5" s="4" t="s">
        <v>6</v>
      </c>
    </row>
    <row r="6" spans="1:3" ht="45">
      <c r="A6" s="3" t="s">
        <v>1784</v>
      </c>
      <c r="B6" s="4" t="s">
        <v>6</v>
      </c>
      <c r="C6" s="4" t="s">
        <v>6</v>
      </c>
    </row>
    <row r="7" spans="1:3">
      <c r="A7" s="2" t="s">
        <v>944</v>
      </c>
      <c r="B7" s="4">
        <v>0</v>
      </c>
      <c r="C7" s="4">
        <v>0</v>
      </c>
    </row>
    <row r="8" spans="1:3" ht="30">
      <c r="A8" s="2" t="s">
        <v>1786</v>
      </c>
      <c r="B8" s="4" t="s">
        <v>6</v>
      </c>
      <c r="C8" s="4" t="s">
        <v>6</v>
      </c>
    </row>
    <row r="9" spans="1:3" ht="45">
      <c r="A9" s="3" t="s">
        <v>1784</v>
      </c>
      <c r="B9" s="4" t="s">
        <v>6</v>
      </c>
      <c r="C9" s="4" t="s">
        <v>6</v>
      </c>
    </row>
    <row r="10" spans="1:3">
      <c r="A10" s="2" t="s">
        <v>944</v>
      </c>
      <c r="B10" s="6">
        <v>-1660</v>
      </c>
      <c r="C10" s="4">
        <v>-81</v>
      </c>
    </row>
    <row r="11" spans="1:3" ht="30">
      <c r="A11" s="2" t="s">
        <v>1787</v>
      </c>
      <c r="B11" s="4" t="s">
        <v>6</v>
      </c>
      <c r="C11" s="4" t="s">
        <v>6</v>
      </c>
    </row>
    <row r="12" spans="1:3" ht="45">
      <c r="A12" s="3" t="s">
        <v>1784</v>
      </c>
      <c r="B12" s="4" t="s">
        <v>6</v>
      </c>
      <c r="C12" s="4" t="s">
        <v>6</v>
      </c>
    </row>
    <row r="13" spans="1:3">
      <c r="A13" s="2" t="s">
        <v>944</v>
      </c>
      <c r="B13" s="4">
        <v>0</v>
      </c>
      <c r="C13" s="4">
        <v>0</v>
      </c>
    </row>
    <row r="14" spans="1:3" ht="30">
      <c r="A14" s="2" t="s">
        <v>1788</v>
      </c>
      <c r="B14" s="4" t="s">
        <v>6</v>
      </c>
      <c r="C14" s="4" t="s">
        <v>6</v>
      </c>
    </row>
    <row r="15" spans="1:3" ht="45">
      <c r="A15" s="3" t="s">
        <v>1784</v>
      </c>
      <c r="B15" s="4" t="s">
        <v>6</v>
      </c>
      <c r="C15" s="4" t="s">
        <v>6</v>
      </c>
    </row>
    <row r="16" spans="1:3">
      <c r="A16" s="2" t="s">
        <v>944</v>
      </c>
      <c r="B16" s="6">
        <v>-1660</v>
      </c>
      <c r="C16" s="4">
        <v>-81</v>
      </c>
    </row>
    <row r="17" spans="1:3" ht="45">
      <c r="A17" s="2" t="s">
        <v>1789</v>
      </c>
      <c r="B17" s="4" t="s">
        <v>6</v>
      </c>
      <c r="C17" s="4" t="s">
        <v>6</v>
      </c>
    </row>
    <row r="18" spans="1:3" ht="45">
      <c r="A18" s="3" t="s">
        <v>1784</v>
      </c>
      <c r="B18" s="4" t="s">
        <v>6</v>
      </c>
      <c r="C18" s="4" t="s">
        <v>6</v>
      </c>
    </row>
    <row r="19" spans="1:3">
      <c r="A19" s="2" t="s">
        <v>944</v>
      </c>
      <c r="B19" s="4">
        <v>0</v>
      </c>
      <c r="C19" s="4">
        <v>0</v>
      </c>
    </row>
    <row r="20" spans="1:3" ht="45">
      <c r="A20" s="2" t="s">
        <v>1790</v>
      </c>
      <c r="B20" s="4" t="s">
        <v>6</v>
      </c>
      <c r="C20" s="4" t="s">
        <v>6</v>
      </c>
    </row>
    <row r="21" spans="1:3" ht="45">
      <c r="A21" s="3" t="s">
        <v>1784</v>
      </c>
      <c r="B21" s="4" t="s">
        <v>6</v>
      </c>
      <c r="C21" s="4" t="s">
        <v>6</v>
      </c>
    </row>
    <row r="22" spans="1:3">
      <c r="A22" s="2" t="s">
        <v>944</v>
      </c>
      <c r="B22" s="4">
        <v>413</v>
      </c>
      <c r="C22" s="4">
        <v>-420</v>
      </c>
    </row>
    <row r="23" spans="1:3" ht="45">
      <c r="A23" s="2" t="s">
        <v>1791</v>
      </c>
      <c r="B23" s="4" t="s">
        <v>6</v>
      </c>
      <c r="C23" s="4" t="s">
        <v>6</v>
      </c>
    </row>
    <row r="24" spans="1:3" ht="45">
      <c r="A24" s="3" t="s">
        <v>1784</v>
      </c>
      <c r="B24" s="4" t="s">
        <v>6</v>
      </c>
      <c r="C24" s="4" t="s">
        <v>6</v>
      </c>
    </row>
    <row r="25" spans="1:3">
      <c r="A25" s="2" t="s">
        <v>944</v>
      </c>
      <c r="B25" s="4">
        <v>0</v>
      </c>
      <c r="C25" s="4">
        <v>0</v>
      </c>
    </row>
    <row r="26" spans="1:3" ht="45">
      <c r="A26" s="2" t="s">
        <v>1792</v>
      </c>
      <c r="B26" s="4" t="s">
        <v>6</v>
      </c>
      <c r="C26" s="4" t="s">
        <v>6</v>
      </c>
    </row>
    <row r="27" spans="1:3" ht="45">
      <c r="A27" s="3" t="s">
        <v>1784</v>
      </c>
      <c r="B27" s="4" t="s">
        <v>6</v>
      </c>
      <c r="C27" s="4" t="s">
        <v>6</v>
      </c>
    </row>
    <row r="28" spans="1:3">
      <c r="A28" s="2" t="s">
        <v>944</v>
      </c>
      <c r="B28" s="4">
        <v>413</v>
      </c>
      <c r="C28" s="4">
        <v>-420</v>
      </c>
    </row>
    <row r="29" spans="1:3" ht="30">
      <c r="A29" s="2" t="s">
        <v>1793</v>
      </c>
      <c r="B29" s="4" t="s">
        <v>6</v>
      </c>
      <c r="C29" s="4" t="s">
        <v>6</v>
      </c>
    </row>
    <row r="30" spans="1:3" ht="45">
      <c r="A30" s="3" t="s">
        <v>1784</v>
      </c>
      <c r="B30" s="4" t="s">
        <v>6</v>
      </c>
      <c r="C30" s="4" t="s">
        <v>6</v>
      </c>
    </row>
    <row r="31" spans="1:3">
      <c r="A31" s="2" t="s">
        <v>944</v>
      </c>
      <c r="B31" s="4">
        <v>0</v>
      </c>
      <c r="C31" s="4">
        <v>0</v>
      </c>
    </row>
    <row r="32" spans="1:3" ht="30">
      <c r="A32" s="2" t="s">
        <v>1794</v>
      </c>
      <c r="B32" s="4" t="s">
        <v>6</v>
      </c>
      <c r="C32" s="4" t="s">
        <v>6</v>
      </c>
    </row>
    <row r="33" spans="1:3" ht="45">
      <c r="A33" s="3" t="s">
        <v>1784</v>
      </c>
      <c r="B33" s="4" t="s">
        <v>6</v>
      </c>
      <c r="C33" s="4" t="s">
        <v>6</v>
      </c>
    </row>
    <row r="34" spans="1:3">
      <c r="A34" s="2" t="s">
        <v>944</v>
      </c>
      <c r="B34" s="4">
        <v>0</v>
      </c>
      <c r="C34" s="4">
        <v>41</v>
      </c>
    </row>
    <row r="35" spans="1:3" ht="45">
      <c r="A35" s="2" t="s">
        <v>1795</v>
      </c>
      <c r="B35" s="4" t="s">
        <v>6</v>
      </c>
      <c r="C35" s="4" t="s">
        <v>6</v>
      </c>
    </row>
    <row r="36" spans="1:3" ht="45">
      <c r="A36" s="3" t="s">
        <v>1784</v>
      </c>
      <c r="B36" s="4" t="s">
        <v>6</v>
      </c>
      <c r="C36" s="4" t="s">
        <v>6</v>
      </c>
    </row>
    <row r="37" spans="1:3">
      <c r="A37" s="2" t="s">
        <v>944</v>
      </c>
      <c r="B37" s="4">
        <v>0</v>
      </c>
      <c r="C37" s="4">
        <v>0</v>
      </c>
    </row>
    <row r="38" spans="1:3" ht="30">
      <c r="A38" s="2" t="s">
        <v>1796</v>
      </c>
      <c r="B38" s="4" t="s">
        <v>6</v>
      </c>
      <c r="C38" s="4" t="s">
        <v>6</v>
      </c>
    </row>
    <row r="39" spans="1:3" ht="45">
      <c r="A39" s="3" t="s">
        <v>1784</v>
      </c>
      <c r="B39" s="4" t="s">
        <v>6</v>
      </c>
      <c r="C39" s="4" t="s">
        <v>6</v>
      </c>
    </row>
    <row r="40" spans="1:3">
      <c r="A40" s="2" t="s">
        <v>944</v>
      </c>
      <c r="B40" s="4">
        <v>0</v>
      </c>
      <c r="C40" s="4">
        <v>41</v>
      </c>
    </row>
    <row r="41" spans="1:3" ht="30">
      <c r="A41" s="2" t="s">
        <v>1797</v>
      </c>
      <c r="B41" s="4" t="s">
        <v>6</v>
      </c>
      <c r="C41" s="4" t="s">
        <v>6</v>
      </c>
    </row>
    <row r="42" spans="1:3" ht="45">
      <c r="A42" s="3" t="s">
        <v>1784</v>
      </c>
      <c r="B42" s="4" t="s">
        <v>6</v>
      </c>
      <c r="C42" s="4" t="s">
        <v>6</v>
      </c>
    </row>
    <row r="43" spans="1:3">
      <c r="A43" s="2" t="s">
        <v>944</v>
      </c>
      <c r="B43" s="4">
        <v>0</v>
      </c>
      <c r="C43" s="4">
        <v>0</v>
      </c>
    </row>
    <row r="44" spans="1:3" ht="30">
      <c r="A44" s="2" t="s">
        <v>1798</v>
      </c>
      <c r="B44" s="4" t="s">
        <v>6</v>
      </c>
      <c r="C44" s="4" t="s">
        <v>6</v>
      </c>
    </row>
    <row r="45" spans="1:3" ht="45">
      <c r="A45" s="3" t="s">
        <v>1784</v>
      </c>
      <c r="B45" s="4" t="s">
        <v>6</v>
      </c>
      <c r="C45" s="4" t="s">
        <v>6</v>
      </c>
    </row>
    <row r="46" spans="1:3">
      <c r="A46" s="2" t="s">
        <v>944</v>
      </c>
      <c r="B46" s="6">
        <v>-2073</v>
      </c>
      <c r="C46" s="4">
        <v>298</v>
      </c>
    </row>
    <row r="47" spans="1:3" ht="45">
      <c r="A47" s="2" t="s">
        <v>1799</v>
      </c>
      <c r="B47" s="4" t="s">
        <v>6</v>
      </c>
      <c r="C47" s="4" t="s">
        <v>6</v>
      </c>
    </row>
    <row r="48" spans="1:3" ht="45">
      <c r="A48" s="3" t="s">
        <v>1784</v>
      </c>
      <c r="B48" s="4" t="s">
        <v>6</v>
      </c>
      <c r="C48" s="4" t="s">
        <v>6</v>
      </c>
    </row>
    <row r="49" spans="1:3">
      <c r="A49" s="2" t="s">
        <v>944</v>
      </c>
      <c r="B49" s="4">
        <v>0</v>
      </c>
      <c r="C49" s="4">
        <v>0</v>
      </c>
    </row>
    <row r="50" spans="1:3" ht="30">
      <c r="A50" s="2" t="s">
        <v>1800</v>
      </c>
      <c r="B50" s="4" t="s">
        <v>6</v>
      </c>
      <c r="C50" s="4" t="s">
        <v>6</v>
      </c>
    </row>
    <row r="51" spans="1:3" ht="45">
      <c r="A51" s="3" t="s">
        <v>1784</v>
      </c>
      <c r="B51" s="4" t="s">
        <v>6</v>
      </c>
      <c r="C51" s="4" t="s">
        <v>6</v>
      </c>
    </row>
    <row r="52" spans="1:3">
      <c r="A52" s="2" t="s">
        <v>944</v>
      </c>
      <c r="B52" s="7">
        <v>-2073</v>
      </c>
      <c r="C52" s="7">
        <v>298</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801</v>
      </c>
      <c r="B1" s="8" t="s">
        <v>2</v>
      </c>
      <c r="C1" s="8" t="s">
        <v>33</v>
      </c>
    </row>
    <row r="2" spans="1:3" ht="30">
      <c r="A2" s="1" t="s">
        <v>32</v>
      </c>
      <c r="B2" s="8"/>
      <c r="C2" s="8"/>
    </row>
    <row r="3" spans="1:3" ht="45">
      <c r="A3" s="3" t="s">
        <v>1802</v>
      </c>
      <c r="B3" s="4" t="s">
        <v>6</v>
      </c>
      <c r="C3" s="4" t="s">
        <v>6</v>
      </c>
    </row>
    <row r="4" spans="1:3">
      <c r="A4" s="2" t="s">
        <v>944</v>
      </c>
      <c r="B4" s="7">
        <v>-1660</v>
      </c>
      <c r="C4" s="7">
        <v>-81</v>
      </c>
    </row>
    <row r="5" spans="1:3">
      <c r="A5" s="2" t="s">
        <v>1803</v>
      </c>
      <c r="B5" s="4" t="s">
        <v>6</v>
      </c>
      <c r="C5" s="4" t="s">
        <v>6</v>
      </c>
    </row>
    <row r="6" spans="1:3" ht="45">
      <c r="A6" s="3" t="s">
        <v>1802</v>
      </c>
      <c r="B6" s="4" t="s">
        <v>6</v>
      </c>
      <c r="C6" s="4" t="s">
        <v>6</v>
      </c>
    </row>
    <row r="7" spans="1:3">
      <c r="A7" s="2" t="s">
        <v>1804</v>
      </c>
      <c r="B7" s="4">
        <v>394</v>
      </c>
      <c r="C7" s="4">
        <v>41</v>
      </c>
    </row>
    <row r="8" spans="1:3">
      <c r="A8" s="2" t="s">
        <v>1805</v>
      </c>
      <c r="B8" s="4" t="s">
        <v>6</v>
      </c>
      <c r="C8" s="4" t="s">
        <v>6</v>
      </c>
    </row>
    <row r="9" spans="1:3" ht="45">
      <c r="A9" s="3" t="s">
        <v>1802</v>
      </c>
      <c r="B9" s="4" t="s">
        <v>6</v>
      </c>
      <c r="C9" s="4" t="s">
        <v>6</v>
      </c>
    </row>
    <row r="10" spans="1:3">
      <c r="A10" s="2" t="s">
        <v>1804</v>
      </c>
      <c r="B10" s="4">
        <v>19</v>
      </c>
      <c r="C10" s="4">
        <v>298</v>
      </c>
    </row>
    <row r="11" spans="1:3">
      <c r="A11" s="2" t="s">
        <v>1806</v>
      </c>
      <c r="B11" s="4" t="s">
        <v>6</v>
      </c>
      <c r="C11" s="4" t="s">
        <v>6</v>
      </c>
    </row>
    <row r="12" spans="1:3" ht="45">
      <c r="A12" s="3" t="s">
        <v>1802</v>
      </c>
      <c r="B12" s="4" t="s">
        <v>6</v>
      </c>
      <c r="C12" s="4" t="s">
        <v>6</v>
      </c>
    </row>
    <row r="13" spans="1:3">
      <c r="A13" s="2" t="s">
        <v>1807</v>
      </c>
      <c r="B13" s="4">
        <v>0</v>
      </c>
      <c r="C13" s="4">
        <v>-420</v>
      </c>
    </row>
    <row r="14" spans="1:3">
      <c r="A14" s="2" t="s">
        <v>1808</v>
      </c>
      <c r="B14" s="4" t="s">
        <v>6</v>
      </c>
      <c r="C14" s="4" t="s">
        <v>6</v>
      </c>
    </row>
    <row r="15" spans="1:3" ht="45">
      <c r="A15" s="3" t="s">
        <v>1802</v>
      </c>
      <c r="B15" s="4" t="s">
        <v>6</v>
      </c>
      <c r="C15" s="4" t="s">
        <v>6</v>
      </c>
    </row>
    <row r="16" spans="1:3">
      <c r="A16" s="2" t="s">
        <v>1807</v>
      </c>
      <c r="B16" s="7">
        <v>-2073</v>
      </c>
      <c r="C16" s="7">
        <v>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809</v>
      </c>
      <c r="B1" s="8" t="s">
        <v>1</v>
      </c>
      <c r="C1" s="8"/>
      <c r="D1" s="8"/>
    </row>
    <row r="2" spans="1:4">
      <c r="A2" s="8"/>
      <c r="B2" s="1" t="s">
        <v>2</v>
      </c>
      <c r="C2" s="1" t="s">
        <v>33</v>
      </c>
      <c r="D2" s="1" t="s">
        <v>77</v>
      </c>
    </row>
    <row r="3" spans="1:4">
      <c r="A3" s="3" t="s">
        <v>950</v>
      </c>
      <c r="B3" s="4" t="s">
        <v>6</v>
      </c>
      <c r="C3" s="4" t="s">
        <v>6</v>
      </c>
      <c r="D3" s="4" t="s">
        <v>6</v>
      </c>
    </row>
    <row r="4" spans="1:4" ht="30">
      <c r="A4" s="2" t="s">
        <v>1810</v>
      </c>
      <c r="B4" s="7">
        <v>18100000</v>
      </c>
      <c r="C4" s="7">
        <v>18600000</v>
      </c>
      <c r="D4" s="7">
        <v>18600000</v>
      </c>
    </row>
    <row r="5" spans="1:4" ht="30">
      <c r="A5" s="3" t="s">
        <v>1811</v>
      </c>
      <c r="B5" s="4" t="s">
        <v>6</v>
      </c>
      <c r="C5" s="4" t="s">
        <v>6</v>
      </c>
      <c r="D5" s="4" t="s">
        <v>6</v>
      </c>
    </row>
    <row r="6" spans="1:4" ht="30">
      <c r="A6" s="2" t="s">
        <v>1812</v>
      </c>
      <c r="B6" s="6">
        <v>15070000</v>
      </c>
      <c r="C6" s="4" t="s">
        <v>6</v>
      </c>
      <c r="D6" s="4" t="s">
        <v>6</v>
      </c>
    </row>
    <row r="7" spans="1:4" ht="30">
      <c r="A7" s="2" t="s">
        <v>1813</v>
      </c>
      <c r="B7" s="6">
        <v>10101000</v>
      </c>
      <c r="C7" s="4" t="s">
        <v>6</v>
      </c>
      <c r="D7" s="4" t="s">
        <v>6</v>
      </c>
    </row>
    <row r="8" spans="1:4" ht="30">
      <c r="A8" s="2" t="s">
        <v>1814</v>
      </c>
      <c r="B8" s="6">
        <v>8487000</v>
      </c>
      <c r="C8" s="4" t="s">
        <v>6</v>
      </c>
      <c r="D8" s="4" t="s">
        <v>6</v>
      </c>
    </row>
    <row r="9" spans="1:4" ht="30">
      <c r="A9" s="2" t="s">
        <v>1815</v>
      </c>
      <c r="B9" s="6">
        <v>8227000</v>
      </c>
      <c r="C9" s="4" t="s">
        <v>6</v>
      </c>
      <c r="D9" s="4" t="s">
        <v>6</v>
      </c>
    </row>
    <row r="10" spans="1:4" ht="30">
      <c r="A10" s="2" t="s">
        <v>1816</v>
      </c>
      <c r="B10" s="6">
        <v>7917000</v>
      </c>
      <c r="C10" s="4" t="s">
        <v>6</v>
      </c>
      <c r="D10" s="4" t="s">
        <v>6</v>
      </c>
    </row>
    <row r="11" spans="1:4" ht="30">
      <c r="A11" s="2" t="s">
        <v>1817</v>
      </c>
      <c r="B11" s="7">
        <v>33865000</v>
      </c>
      <c r="C11" s="4" t="s">
        <v>6</v>
      </c>
      <c r="D11" s="4" t="s">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36.5703125" customWidth="1"/>
    <col min="4" max="4" width="26.5703125" customWidth="1"/>
    <col min="5" max="5" width="9.42578125" customWidth="1"/>
  </cols>
  <sheetData>
    <row r="1" spans="1:5" ht="15" customHeight="1">
      <c r="A1" s="1" t="s">
        <v>1818</v>
      </c>
      <c r="B1" s="8" t="s">
        <v>1</v>
      </c>
      <c r="C1" s="8"/>
      <c r="D1" s="8"/>
      <c r="E1" s="8"/>
    </row>
    <row r="2" spans="1:5" ht="30">
      <c r="A2" s="1" t="s">
        <v>32</v>
      </c>
      <c r="B2" s="1" t="s">
        <v>2</v>
      </c>
      <c r="C2" s="1" t="s">
        <v>33</v>
      </c>
      <c r="D2" s="8" t="s">
        <v>77</v>
      </c>
      <c r="E2" s="8"/>
    </row>
    <row r="3" spans="1:5" ht="30">
      <c r="A3" s="3" t="s">
        <v>1819</v>
      </c>
      <c r="B3" s="4" t="s">
        <v>6</v>
      </c>
      <c r="C3" s="4" t="s">
        <v>6</v>
      </c>
      <c r="D3" s="4" t="s">
        <v>6</v>
      </c>
      <c r="E3" s="4"/>
    </row>
    <row r="4" spans="1:5">
      <c r="A4" s="2" t="s">
        <v>87</v>
      </c>
      <c r="B4" s="7">
        <v>3725</v>
      </c>
      <c r="C4" s="7">
        <v>188</v>
      </c>
      <c r="D4" s="7">
        <v>8031</v>
      </c>
      <c r="E4" s="4"/>
    </row>
    <row r="5" spans="1:5">
      <c r="A5" s="2" t="s">
        <v>146</v>
      </c>
      <c r="B5" s="4">
        <v>0</v>
      </c>
      <c r="C5" s="4">
        <v>0</v>
      </c>
      <c r="D5" s="6">
        <v>12478</v>
      </c>
      <c r="E5" s="4"/>
    </row>
    <row r="6" spans="1:5">
      <c r="A6" s="2" t="s">
        <v>958</v>
      </c>
      <c r="B6" s="4" t="s">
        <v>6</v>
      </c>
      <c r="C6" s="4" t="s">
        <v>6</v>
      </c>
      <c r="D6" s="4" t="s">
        <v>6</v>
      </c>
      <c r="E6" s="4"/>
    </row>
    <row r="7" spans="1:5" ht="30">
      <c r="A7" s="3" t="s">
        <v>1819</v>
      </c>
      <c r="B7" s="4" t="s">
        <v>6</v>
      </c>
      <c r="C7" s="4" t="s">
        <v>6</v>
      </c>
      <c r="D7" s="4" t="s">
        <v>6</v>
      </c>
      <c r="E7" s="4"/>
    </row>
    <row r="8" spans="1:5">
      <c r="A8" s="2" t="s">
        <v>87</v>
      </c>
      <c r="B8" s="4">
        <v>0</v>
      </c>
      <c r="C8" s="4">
        <v>0</v>
      </c>
      <c r="D8" s="6">
        <v>3445</v>
      </c>
      <c r="E8" s="4"/>
    </row>
    <row r="9" spans="1:5">
      <c r="A9" s="2" t="s">
        <v>1820</v>
      </c>
      <c r="B9" s="4" t="s">
        <v>6</v>
      </c>
      <c r="C9" s="4" t="s">
        <v>6</v>
      </c>
      <c r="D9" s="4" t="s">
        <v>6</v>
      </c>
      <c r="E9" s="4"/>
    </row>
    <row r="10" spans="1:5" ht="30">
      <c r="A10" s="3" t="s">
        <v>1819</v>
      </c>
      <c r="B10" s="4" t="s">
        <v>6</v>
      </c>
      <c r="C10" s="4" t="s">
        <v>6</v>
      </c>
      <c r="D10" s="4" t="s">
        <v>6</v>
      </c>
      <c r="E10" s="4"/>
    </row>
    <row r="11" spans="1:5" ht="17.25">
      <c r="A11" s="2" t="s">
        <v>87</v>
      </c>
      <c r="B11" s="4">
        <v>0</v>
      </c>
      <c r="C11" s="4">
        <v>0</v>
      </c>
      <c r="D11" s="6">
        <v>3418</v>
      </c>
      <c r="E11" s="11" t="s">
        <v>171</v>
      </c>
    </row>
    <row r="12" spans="1:5">
      <c r="A12" s="2" t="s">
        <v>960</v>
      </c>
      <c r="B12" s="4" t="s">
        <v>6</v>
      </c>
      <c r="C12" s="4" t="s">
        <v>6</v>
      </c>
      <c r="D12" s="4" t="s">
        <v>6</v>
      </c>
      <c r="E12" s="4"/>
    </row>
    <row r="13" spans="1:5" ht="30">
      <c r="A13" s="3" t="s">
        <v>1819</v>
      </c>
      <c r="B13" s="4" t="s">
        <v>6</v>
      </c>
      <c r="C13" s="4" t="s">
        <v>6</v>
      </c>
      <c r="D13" s="4" t="s">
        <v>6</v>
      </c>
      <c r="E13" s="4"/>
    </row>
    <row r="14" spans="1:5">
      <c r="A14" s="2" t="s">
        <v>87</v>
      </c>
      <c r="B14" s="4">
        <v>-293</v>
      </c>
      <c r="C14" s="4">
        <v>-780</v>
      </c>
      <c r="D14" s="4">
        <v>-263</v>
      </c>
      <c r="E14" s="4"/>
    </row>
    <row r="15" spans="1:5">
      <c r="A15" s="2" t="s">
        <v>964</v>
      </c>
      <c r="B15" s="4" t="s">
        <v>6</v>
      </c>
      <c r="C15" s="4" t="s">
        <v>6</v>
      </c>
      <c r="D15" s="4" t="s">
        <v>6</v>
      </c>
      <c r="E15" s="4"/>
    </row>
    <row r="16" spans="1:5" ht="30">
      <c r="A16" s="3" t="s">
        <v>1819</v>
      </c>
      <c r="B16" s="4" t="s">
        <v>6</v>
      </c>
      <c r="C16" s="4" t="s">
        <v>6</v>
      </c>
      <c r="D16" s="4" t="s">
        <v>6</v>
      </c>
      <c r="E16" s="4"/>
    </row>
    <row r="17" spans="1:5">
      <c r="A17" s="2" t="s">
        <v>87</v>
      </c>
      <c r="B17" s="4">
        <v>-916</v>
      </c>
      <c r="C17" s="4">
        <v>265</v>
      </c>
      <c r="D17" s="4">
        <v>284</v>
      </c>
      <c r="E17" s="4"/>
    </row>
    <row r="18" spans="1:5" ht="30">
      <c r="A18" s="2" t="s">
        <v>966</v>
      </c>
      <c r="B18" s="4" t="s">
        <v>6</v>
      </c>
      <c r="C18" s="4" t="s">
        <v>6</v>
      </c>
      <c r="D18" s="4" t="s">
        <v>6</v>
      </c>
      <c r="E18" s="4"/>
    </row>
    <row r="19" spans="1:5" ht="30">
      <c r="A19" s="3" t="s">
        <v>1819</v>
      </c>
      <c r="B19" s="4" t="s">
        <v>6</v>
      </c>
      <c r="C19" s="4" t="s">
        <v>6</v>
      </c>
      <c r="D19" s="4" t="s">
        <v>6</v>
      </c>
      <c r="E19" s="4"/>
    </row>
    <row r="20" spans="1:5">
      <c r="A20" s="2" t="s">
        <v>87</v>
      </c>
      <c r="B20" s="6">
        <v>3922</v>
      </c>
      <c r="C20" s="4">
        <v>0</v>
      </c>
      <c r="D20" s="4">
        <v>0</v>
      </c>
      <c r="E20" s="4"/>
    </row>
    <row r="21" spans="1:5">
      <c r="A21" s="2" t="s">
        <v>967</v>
      </c>
      <c r="B21" s="4" t="s">
        <v>6</v>
      </c>
      <c r="C21" s="4" t="s">
        <v>6</v>
      </c>
      <c r="D21" s="4" t="s">
        <v>6</v>
      </c>
      <c r="E21" s="4"/>
    </row>
    <row r="22" spans="1:5" ht="30">
      <c r="A22" s="3" t="s">
        <v>1819</v>
      </c>
      <c r="B22" s="4" t="s">
        <v>6</v>
      </c>
      <c r="C22" s="4" t="s">
        <v>6</v>
      </c>
      <c r="D22" s="4" t="s">
        <v>6</v>
      </c>
      <c r="E22" s="4"/>
    </row>
    <row r="23" spans="1:5">
      <c r="A23" s="2" t="s">
        <v>87</v>
      </c>
      <c r="B23" s="7">
        <v>1012</v>
      </c>
      <c r="C23" s="7">
        <v>703</v>
      </c>
      <c r="D23" s="7">
        <v>1147</v>
      </c>
      <c r="E23" s="4"/>
    </row>
    <row r="24" spans="1:5">
      <c r="A24" s="12"/>
      <c r="B24" s="12"/>
      <c r="C24" s="12"/>
      <c r="D24" s="12"/>
      <c r="E24" s="12"/>
    </row>
    <row r="25" spans="1:5" ht="30" customHeight="1">
      <c r="A25" s="2" t="s">
        <v>171</v>
      </c>
      <c r="B25" s="13" t="s">
        <v>1821</v>
      </c>
      <c r="C25" s="13"/>
      <c r="D25" s="13"/>
      <c r="E25" s="13"/>
    </row>
  </sheetData>
  <mergeCells count="4">
    <mergeCell ref="B1:E1"/>
    <mergeCell ref="D2:E2"/>
    <mergeCell ref="A24:E24"/>
    <mergeCell ref="B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0" width="25.14062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30">
      <c r="A3" s="3" t="s">
        <v>275</v>
      </c>
      <c r="B3" s="12" t="s">
        <v>6</v>
      </c>
      <c r="C3" s="12"/>
      <c r="D3" s="12"/>
      <c r="E3" s="12"/>
      <c r="F3" s="12"/>
      <c r="G3" s="12"/>
      <c r="H3" s="12"/>
      <c r="I3" s="12"/>
      <c r="J3" s="12"/>
    </row>
    <row r="4" spans="1:10" ht="15" customHeight="1">
      <c r="A4" s="13" t="s">
        <v>274</v>
      </c>
      <c r="B4" s="12" t="s">
        <v>6</v>
      </c>
      <c r="C4" s="12"/>
      <c r="D4" s="12"/>
      <c r="E4" s="12"/>
      <c r="F4" s="12"/>
      <c r="G4" s="12"/>
      <c r="H4" s="12"/>
      <c r="I4" s="12"/>
      <c r="J4" s="12"/>
    </row>
    <row r="5" spans="1:10">
      <c r="A5" s="13"/>
      <c r="B5" s="74" t="s">
        <v>274</v>
      </c>
      <c r="C5" s="74"/>
      <c r="D5" s="74"/>
      <c r="E5" s="74"/>
      <c r="F5" s="74"/>
      <c r="G5" s="74"/>
      <c r="H5" s="74"/>
      <c r="I5" s="74"/>
      <c r="J5" s="74"/>
    </row>
    <row r="6" spans="1:10">
      <c r="A6" s="13"/>
      <c r="B6" s="12"/>
      <c r="C6" s="12"/>
      <c r="D6" s="12"/>
      <c r="E6" s="12"/>
      <c r="F6" s="12"/>
      <c r="G6" s="12"/>
      <c r="H6" s="12"/>
      <c r="I6" s="12"/>
      <c r="J6" s="12"/>
    </row>
    <row r="7" spans="1:10">
      <c r="A7" s="13"/>
      <c r="B7" s="75" t="s">
        <v>276</v>
      </c>
      <c r="C7" s="75"/>
      <c r="D7" s="75"/>
      <c r="E7" s="75"/>
      <c r="F7" s="75"/>
      <c r="G7" s="75"/>
      <c r="H7" s="75"/>
      <c r="I7" s="75"/>
      <c r="J7" s="75"/>
    </row>
    <row r="8" spans="1:10">
      <c r="A8" s="13"/>
      <c r="B8" s="31"/>
      <c r="C8" s="31"/>
      <c r="D8" s="31"/>
      <c r="E8" s="31"/>
      <c r="F8" s="31"/>
      <c r="G8" s="31"/>
      <c r="H8" s="31"/>
      <c r="I8" s="31"/>
      <c r="J8" s="31"/>
    </row>
    <row r="9" spans="1:10">
      <c r="A9" s="13"/>
      <c r="B9" s="19"/>
      <c r="C9" s="19"/>
      <c r="D9" s="19"/>
      <c r="E9" s="19"/>
      <c r="F9" s="19"/>
      <c r="G9" s="19"/>
      <c r="H9" s="19"/>
      <c r="I9" s="19"/>
      <c r="J9" s="19"/>
    </row>
    <row r="10" spans="1:10">
      <c r="A10" s="13"/>
      <c r="B10" s="20" t="s">
        <v>206</v>
      </c>
      <c r="C10" s="32"/>
      <c r="D10" s="33">
        <v>2013</v>
      </c>
      <c r="E10" s="33"/>
      <c r="F10" s="33"/>
      <c r="G10" s="32"/>
      <c r="H10" s="33">
        <v>2012</v>
      </c>
      <c r="I10" s="33"/>
      <c r="J10" s="33"/>
    </row>
    <row r="11" spans="1:10" ht="15.75" thickBot="1">
      <c r="A11" s="13"/>
      <c r="B11" s="21" t="s">
        <v>207</v>
      </c>
      <c r="C11" s="32"/>
      <c r="D11" s="34"/>
      <c r="E11" s="34"/>
      <c r="F11" s="34"/>
      <c r="G11" s="32"/>
      <c r="H11" s="34"/>
      <c r="I11" s="34"/>
      <c r="J11" s="34"/>
    </row>
    <row r="12" spans="1:10">
      <c r="A12" s="13"/>
      <c r="B12" s="43" t="s">
        <v>277</v>
      </c>
      <c r="C12" s="38"/>
      <c r="D12" s="43" t="s">
        <v>210</v>
      </c>
      <c r="E12" s="45">
        <v>21452</v>
      </c>
      <c r="F12" s="47"/>
      <c r="G12" s="38"/>
      <c r="H12" s="43" t="s">
        <v>210</v>
      </c>
      <c r="I12" s="45">
        <v>20168</v>
      </c>
      <c r="J12" s="47"/>
    </row>
    <row r="13" spans="1:10">
      <c r="A13" s="13"/>
      <c r="B13" s="37"/>
      <c r="C13" s="38"/>
      <c r="D13" s="64"/>
      <c r="E13" s="65"/>
      <c r="F13" s="66"/>
      <c r="G13" s="38"/>
      <c r="H13" s="64"/>
      <c r="I13" s="65"/>
      <c r="J13" s="66"/>
    </row>
    <row r="14" spans="1:10">
      <c r="A14" s="13"/>
      <c r="B14" s="35" t="s">
        <v>278</v>
      </c>
      <c r="C14" s="32"/>
      <c r="D14" s="40">
        <v>89734</v>
      </c>
      <c r="E14" s="40"/>
      <c r="F14" s="32"/>
      <c r="G14" s="32"/>
      <c r="H14" s="40">
        <v>86498</v>
      </c>
      <c r="I14" s="40"/>
      <c r="J14" s="32"/>
    </row>
    <row r="15" spans="1:10">
      <c r="A15" s="13"/>
      <c r="B15" s="35"/>
      <c r="C15" s="32"/>
      <c r="D15" s="40"/>
      <c r="E15" s="40"/>
      <c r="F15" s="32"/>
      <c r="G15" s="32"/>
      <c r="H15" s="40"/>
      <c r="I15" s="40"/>
      <c r="J15" s="32"/>
    </row>
    <row r="16" spans="1:10">
      <c r="A16" s="13"/>
      <c r="B16" s="37" t="s">
        <v>279</v>
      </c>
      <c r="C16" s="38"/>
      <c r="D16" s="39">
        <v>459244</v>
      </c>
      <c r="E16" s="39"/>
      <c r="F16" s="38"/>
      <c r="G16" s="38"/>
      <c r="H16" s="39">
        <v>449805</v>
      </c>
      <c r="I16" s="39"/>
      <c r="J16" s="38"/>
    </row>
    <row r="17" spans="1:10">
      <c r="A17" s="13"/>
      <c r="B17" s="37"/>
      <c r="C17" s="38"/>
      <c r="D17" s="39"/>
      <c r="E17" s="39"/>
      <c r="F17" s="38"/>
      <c r="G17" s="38"/>
      <c r="H17" s="39"/>
      <c r="I17" s="39"/>
      <c r="J17" s="38"/>
    </row>
    <row r="18" spans="1:10">
      <c r="A18" s="13"/>
      <c r="B18" s="35" t="s">
        <v>280</v>
      </c>
      <c r="C18" s="32"/>
      <c r="D18" s="40">
        <v>14468</v>
      </c>
      <c r="E18" s="40"/>
      <c r="F18" s="32"/>
      <c r="G18" s="32"/>
      <c r="H18" s="40">
        <v>13662</v>
      </c>
      <c r="I18" s="40"/>
      <c r="J18" s="32"/>
    </row>
    <row r="19" spans="1:10">
      <c r="A19" s="13"/>
      <c r="B19" s="35"/>
      <c r="C19" s="32"/>
      <c r="D19" s="40"/>
      <c r="E19" s="40"/>
      <c r="F19" s="32"/>
      <c r="G19" s="32"/>
      <c r="H19" s="40"/>
      <c r="I19" s="40"/>
      <c r="J19" s="32"/>
    </row>
    <row r="20" spans="1:10">
      <c r="A20" s="13"/>
      <c r="B20" s="37" t="s">
        <v>281</v>
      </c>
      <c r="C20" s="38"/>
      <c r="D20" s="39">
        <v>20490</v>
      </c>
      <c r="E20" s="39"/>
      <c r="F20" s="38"/>
      <c r="G20" s="38"/>
      <c r="H20" s="39">
        <v>19987</v>
      </c>
      <c r="I20" s="39"/>
      <c r="J20" s="38"/>
    </row>
    <row r="21" spans="1:10">
      <c r="A21" s="13"/>
      <c r="B21" s="37"/>
      <c r="C21" s="38"/>
      <c r="D21" s="39"/>
      <c r="E21" s="39"/>
      <c r="F21" s="38"/>
      <c r="G21" s="38"/>
      <c r="H21" s="39"/>
      <c r="I21" s="39"/>
      <c r="J21" s="38"/>
    </row>
    <row r="22" spans="1:10">
      <c r="A22" s="13"/>
      <c r="B22" s="35" t="s">
        <v>282</v>
      </c>
      <c r="C22" s="32"/>
      <c r="D22" s="40">
        <v>17064</v>
      </c>
      <c r="E22" s="40"/>
      <c r="F22" s="32"/>
      <c r="G22" s="32"/>
      <c r="H22" s="40">
        <v>21308</v>
      </c>
      <c r="I22" s="40"/>
      <c r="J22" s="32"/>
    </row>
    <row r="23" spans="1:10" ht="15.75" thickBot="1">
      <c r="A23" s="13"/>
      <c r="B23" s="35"/>
      <c r="C23" s="32"/>
      <c r="D23" s="41"/>
      <c r="E23" s="41"/>
      <c r="F23" s="42"/>
      <c r="G23" s="32"/>
      <c r="H23" s="41"/>
      <c r="I23" s="41"/>
      <c r="J23" s="42"/>
    </row>
    <row r="24" spans="1:10">
      <c r="A24" s="13"/>
      <c r="B24" s="37" t="s">
        <v>283</v>
      </c>
      <c r="C24" s="38"/>
      <c r="D24" s="45">
        <v>622452</v>
      </c>
      <c r="E24" s="45"/>
      <c r="F24" s="47"/>
      <c r="G24" s="38"/>
      <c r="H24" s="45">
        <v>611428</v>
      </c>
      <c r="I24" s="45"/>
      <c r="J24" s="47"/>
    </row>
    <row r="25" spans="1:10">
      <c r="A25" s="13"/>
      <c r="B25" s="37"/>
      <c r="C25" s="38"/>
      <c r="D25" s="39"/>
      <c r="E25" s="39"/>
      <c r="F25" s="38"/>
      <c r="G25" s="38"/>
      <c r="H25" s="39"/>
      <c r="I25" s="39"/>
      <c r="J25" s="38"/>
    </row>
    <row r="26" spans="1:10">
      <c r="A26" s="13"/>
      <c r="B26" s="35" t="s">
        <v>284</v>
      </c>
      <c r="C26" s="32"/>
      <c r="D26" s="40">
        <v>356790</v>
      </c>
      <c r="E26" s="40"/>
      <c r="F26" s="32"/>
      <c r="G26" s="32"/>
      <c r="H26" s="40">
        <v>353274</v>
      </c>
      <c r="I26" s="40"/>
      <c r="J26" s="32"/>
    </row>
    <row r="27" spans="1:10" ht="15.75" thickBot="1">
      <c r="A27" s="13"/>
      <c r="B27" s="35"/>
      <c r="C27" s="32"/>
      <c r="D27" s="41"/>
      <c r="E27" s="41"/>
      <c r="F27" s="42"/>
      <c r="G27" s="32"/>
      <c r="H27" s="41"/>
      <c r="I27" s="41"/>
      <c r="J27" s="42"/>
    </row>
    <row r="28" spans="1:10">
      <c r="A28" s="13"/>
      <c r="B28" s="37" t="s">
        <v>285</v>
      </c>
      <c r="C28" s="38"/>
      <c r="D28" s="43" t="s">
        <v>210</v>
      </c>
      <c r="E28" s="45">
        <v>265662</v>
      </c>
      <c r="F28" s="47"/>
      <c r="G28" s="38"/>
      <c r="H28" s="43" t="s">
        <v>210</v>
      </c>
      <c r="I28" s="45">
        <v>258154</v>
      </c>
      <c r="J28" s="47"/>
    </row>
    <row r="29" spans="1:10" ht="15.75" thickBot="1">
      <c r="A29" s="13"/>
      <c r="B29" s="37"/>
      <c r="C29" s="38"/>
      <c r="D29" s="44"/>
      <c r="E29" s="46"/>
      <c r="F29" s="48"/>
      <c r="G29" s="38"/>
      <c r="H29" s="44"/>
      <c r="I29" s="46"/>
      <c r="J29" s="48"/>
    </row>
    <row r="30" spans="1:10" ht="15.75" thickTop="1">
      <c r="A30" s="13"/>
      <c r="B30" s="12"/>
      <c r="C30" s="12"/>
      <c r="D30" s="12"/>
      <c r="E30" s="12"/>
      <c r="F30" s="12"/>
      <c r="G30" s="12"/>
      <c r="H30" s="12"/>
      <c r="I30" s="12"/>
      <c r="J30" s="12"/>
    </row>
    <row r="31" spans="1:10" ht="38.25" customHeight="1">
      <c r="A31" s="13"/>
      <c r="B31" s="35" t="s">
        <v>286</v>
      </c>
      <c r="C31" s="35"/>
      <c r="D31" s="35"/>
      <c r="E31" s="35"/>
      <c r="F31" s="35"/>
      <c r="G31" s="35"/>
      <c r="H31" s="35"/>
      <c r="I31" s="35"/>
      <c r="J31" s="35"/>
    </row>
    <row r="32" spans="1:10">
      <c r="A32" s="13"/>
      <c r="B32" s="12"/>
      <c r="C32" s="12"/>
      <c r="D32" s="12"/>
      <c r="E32" s="12"/>
      <c r="F32" s="12"/>
      <c r="G32" s="12"/>
      <c r="H32" s="12"/>
      <c r="I32" s="12"/>
      <c r="J32" s="12"/>
    </row>
    <row r="33" spans="1:10" ht="25.5" customHeight="1">
      <c r="A33" s="13"/>
      <c r="B33" s="35" t="s">
        <v>287</v>
      </c>
      <c r="C33" s="35"/>
      <c r="D33" s="35"/>
      <c r="E33" s="35"/>
      <c r="F33" s="35"/>
      <c r="G33" s="35"/>
      <c r="H33" s="35"/>
      <c r="I33" s="35"/>
      <c r="J33" s="35"/>
    </row>
    <row r="34" spans="1:10">
      <c r="A34" s="13"/>
      <c r="B34" s="12"/>
      <c r="C34" s="12"/>
      <c r="D34" s="12"/>
      <c r="E34" s="12"/>
      <c r="F34" s="12"/>
      <c r="G34" s="12"/>
      <c r="H34" s="12"/>
      <c r="I34" s="12"/>
      <c r="J34" s="12"/>
    </row>
    <row r="35" spans="1:10">
      <c r="A35" s="13"/>
      <c r="B35" s="35" t="s">
        <v>288</v>
      </c>
      <c r="C35" s="35"/>
      <c r="D35" s="35"/>
      <c r="E35" s="35"/>
      <c r="F35" s="35"/>
      <c r="G35" s="35"/>
      <c r="H35" s="35"/>
      <c r="I35" s="35"/>
      <c r="J35" s="35"/>
    </row>
    <row r="36" spans="1:10">
      <c r="A36" s="13"/>
      <c r="B36" s="12"/>
      <c r="C36" s="12"/>
      <c r="D36" s="12"/>
      <c r="E36" s="12"/>
      <c r="F36" s="12"/>
      <c r="G36" s="12"/>
      <c r="H36" s="12"/>
      <c r="I36" s="12"/>
      <c r="J36" s="12"/>
    </row>
    <row r="37" spans="1:10" ht="25.5" customHeight="1">
      <c r="A37" s="13"/>
      <c r="B37" s="35" t="s">
        <v>289</v>
      </c>
      <c r="C37" s="35"/>
      <c r="D37" s="35"/>
      <c r="E37" s="35"/>
      <c r="F37" s="35"/>
      <c r="G37" s="35"/>
      <c r="H37" s="35"/>
      <c r="I37" s="35"/>
      <c r="J37" s="35"/>
    </row>
  </sheetData>
  <mergeCells count="89">
    <mergeCell ref="B37:J37"/>
    <mergeCell ref="B31:J31"/>
    <mergeCell ref="B32:J32"/>
    <mergeCell ref="B33:J33"/>
    <mergeCell ref="B34:J34"/>
    <mergeCell ref="B35:J35"/>
    <mergeCell ref="B36:J36"/>
    <mergeCell ref="A1:A2"/>
    <mergeCell ref="B1:J1"/>
    <mergeCell ref="B2:J2"/>
    <mergeCell ref="B3:J3"/>
    <mergeCell ref="A4:A37"/>
    <mergeCell ref="B4:J4"/>
    <mergeCell ref="B5:J5"/>
    <mergeCell ref="B6:J6"/>
    <mergeCell ref="B7:J7"/>
    <mergeCell ref="B30:J3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C10:C11"/>
    <mergeCell ref="D10:F11"/>
    <mergeCell ref="G10:G11"/>
    <mergeCell ref="H10:J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822</v>
      </c>
      <c r="B1" s="1" t="s">
        <v>1</v>
      </c>
    </row>
    <row r="2" spans="1:2">
      <c r="A2" s="1" t="s">
        <v>1356</v>
      </c>
      <c r="B2" s="1" t="s">
        <v>2</v>
      </c>
    </row>
    <row r="3" spans="1:2">
      <c r="A3" s="3" t="s">
        <v>1823</v>
      </c>
      <c r="B3" s="4" t="s">
        <v>6</v>
      </c>
    </row>
    <row r="4" spans="1:2">
      <c r="A4" s="2" t="s">
        <v>1824</v>
      </c>
      <c r="B4" s="7">
        <v>5</v>
      </c>
    </row>
    <row r="5" spans="1:2">
      <c r="A5" s="2" t="s">
        <v>1825</v>
      </c>
      <c r="B5" s="4" t="s">
        <v>6</v>
      </c>
    </row>
    <row r="6" spans="1:2">
      <c r="A6" s="3" t="s">
        <v>1823</v>
      </c>
      <c r="B6" s="4" t="s">
        <v>6</v>
      </c>
    </row>
    <row r="7" spans="1:2">
      <c r="A7" s="2" t="s">
        <v>1826</v>
      </c>
      <c r="B7" s="4">
        <v>0.6</v>
      </c>
    </row>
    <row r="8" spans="1:2">
      <c r="A8" s="2" t="s">
        <v>955</v>
      </c>
      <c r="B8" s="4" t="s">
        <v>6</v>
      </c>
    </row>
    <row r="9" spans="1:2">
      <c r="A9" s="3" t="s">
        <v>1823</v>
      </c>
      <c r="B9" s="4" t="s">
        <v>6</v>
      </c>
    </row>
    <row r="10" spans="1:2">
      <c r="A10" s="2" t="s">
        <v>1826</v>
      </c>
      <c r="B10" s="9">
        <v>4.4000000000000004</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27</v>
      </c>
      <c r="B1" s="1" t="s">
        <v>1331</v>
      </c>
      <c r="C1" s="8" t="s">
        <v>1</v>
      </c>
      <c r="D1" s="8"/>
      <c r="E1" s="8"/>
    </row>
    <row r="2" spans="1:5">
      <c r="A2" s="8"/>
      <c r="B2" s="1" t="s">
        <v>4</v>
      </c>
      <c r="C2" s="1" t="s">
        <v>2</v>
      </c>
      <c r="D2" s="1" t="s">
        <v>33</v>
      </c>
      <c r="E2" s="1" t="s">
        <v>77</v>
      </c>
    </row>
    <row r="3" spans="1:5">
      <c r="A3" s="3" t="s">
        <v>1828</v>
      </c>
      <c r="B3" s="4" t="s">
        <v>6</v>
      </c>
      <c r="C3" s="4" t="s">
        <v>6</v>
      </c>
      <c r="D3" s="4" t="s">
        <v>6</v>
      </c>
      <c r="E3" s="4" t="s">
        <v>6</v>
      </c>
    </row>
    <row r="4" spans="1:5">
      <c r="A4" s="2" t="s">
        <v>1829</v>
      </c>
      <c r="B4" s="7">
        <v>4500000</v>
      </c>
      <c r="C4" s="4" t="s">
        <v>6</v>
      </c>
      <c r="D4" s="4" t="s">
        <v>6</v>
      </c>
      <c r="E4" s="4" t="s">
        <v>6</v>
      </c>
    </row>
    <row r="5" spans="1:5">
      <c r="A5" s="2" t="s">
        <v>235</v>
      </c>
      <c r="B5" s="4" t="s">
        <v>6</v>
      </c>
      <c r="C5" s="4">
        <v>0</v>
      </c>
      <c r="D5" s="6">
        <v>2719000</v>
      </c>
      <c r="E5" s="4" t="s">
        <v>6</v>
      </c>
    </row>
    <row r="6" spans="1:5">
      <c r="A6" s="2" t="s">
        <v>1830</v>
      </c>
      <c r="B6" s="4" t="s">
        <v>6</v>
      </c>
      <c r="C6" s="6">
        <v>1781000</v>
      </c>
      <c r="D6" s="4">
        <v>0</v>
      </c>
      <c r="E6" s="6">
        <v>2719000</v>
      </c>
    </row>
    <row r="7" spans="1:5">
      <c r="A7" s="2" t="s">
        <v>1825</v>
      </c>
      <c r="B7" s="4" t="s">
        <v>6</v>
      </c>
      <c r="C7" s="4" t="s">
        <v>6</v>
      </c>
      <c r="D7" s="4" t="s">
        <v>6</v>
      </c>
      <c r="E7" s="4" t="s">
        <v>6</v>
      </c>
    </row>
    <row r="8" spans="1:5">
      <c r="A8" s="3" t="s">
        <v>1828</v>
      </c>
      <c r="B8" s="4" t="s">
        <v>6</v>
      </c>
      <c r="C8" s="4" t="s">
        <v>6</v>
      </c>
      <c r="D8" s="4" t="s">
        <v>6</v>
      </c>
      <c r="E8" s="4" t="s">
        <v>6</v>
      </c>
    </row>
    <row r="9" spans="1:5">
      <c r="A9" s="2" t="s">
        <v>1830</v>
      </c>
      <c r="B9" s="4" t="s">
        <v>6</v>
      </c>
      <c r="C9" s="4" t="s">
        <v>6</v>
      </c>
      <c r="D9" s="4" t="s">
        <v>6</v>
      </c>
      <c r="E9" s="6">
        <v>1800000</v>
      </c>
    </row>
    <row r="10" spans="1:5" ht="30">
      <c r="A10" s="2" t="s">
        <v>1357</v>
      </c>
      <c r="B10" s="4" t="s">
        <v>6</v>
      </c>
      <c r="C10" s="4" t="s">
        <v>6</v>
      </c>
      <c r="D10" s="4" t="s">
        <v>6</v>
      </c>
      <c r="E10" s="4" t="s">
        <v>6</v>
      </c>
    </row>
    <row r="11" spans="1:5">
      <c r="A11" s="3" t="s">
        <v>1828</v>
      </c>
      <c r="B11" s="4" t="s">
        <v>6</v>
      </c>
      <c r="C11" s="4" t="s">
        <v>6</v>
      </c>
      <c r="D11" s="4" t="s">
        <v>6</v>
      </c>
      <c r="E11" s="4" t="s">
        <v>6</v>
      </c>
    </row>
    <row r="12" spans="1:5">
      <c r="A12" s="2" t="s">
        <v>1830</v>
      </c>
      <c r="B12" s="4" t="s">
        <v>6</v>
      </c>
      <c r="C12" s="7">
        <v>1800000</v>
      </c>
      <c r="D12" s="4" t="s">
        <v>6</v>
      </c>
      <c r="E12" s="7">
        <v>900000</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13.7109375" customWidth="1"/>
    <col min="3" max="3" width="3.7109375" customWidth="1"/>
    <col min="4" max="4" width="13.7109375" customWidth="1"/>
    <col min="5" max="5" width="3.7109375" customWidth="1"/>
    <col min="6" max="6" width="13.7109375" customWidth="1"/>
    <col min="7" max="7" width="3.7109375" customWidth="1"/>
  </cols>
  <sheetData>
    <row r="1" spans="1:7" ht="15" customHeight="1">
      <c r="A1" s="1" t="s">
        <v>1831</v>
      </c>
      <c r="B1" s="8" t="s">
        <v>1</v>
      </c>
      <c r="C1" s="8"/>
      <c r="D1" s="8"/>
      <c r="E1" s="8"/>
      <c r="F1" s="8"/>
      <c r="G1" s="8"/>
    </row>
    <row r="2" spans="1:7" ht="30">
      <c r="A2" s="1" t="s">
        <v>32</v>
      </c>
      <c r="B2" s="8" t="s">
        <v>2</v>
      </c>
      <c r="C2" s="8"/>
      <c r="D2" s="8" t="s">
        <v>33</v>
      </c>
      <c r="E2" s="8"/>
      <c r="F2" s="8" t="s">
        <v>77</v>
      </c>
      <c r="G2" s="8"/>
    </row>
    <row r="3" spans="1:7" ht="15" customHeight="1">
      <c r="A3" s="1"/>
      <c r="B3" s="8" t="s">
        <v>1832</v>
      </c>
      <c r="C3" s="8"/>
      <c r="D3" s="8"/>
      <c r="E3" s="8"/>
      <c r="F3" s="8"/>
      <c r="G3" s="8"/>
    </row>
    <row r="4" spans="1:7" ht="30">
      <c r="A4" s="3" t="s">
        <v>1833</v>
      </c>
      <c r="B4" s="4" t="s">
        <v>6</v>
      </c>
      <c r="C4" s="4"/>
      <c r="D4" s="4" t="s">
        <v>6</v>
      </c>
      <c r="E4" s="4"/>
      <c r="F4" s="4" t="s">
        <v>6</v>
      </c>
      <c r="G4" s="4"/>
    </row>
    <row r="5" spans="1:7">
      <c r="A5" s="2" t="s">
        <v>1834</v>
      </c>
      <c r="B5" s="4">
        <v>3</v>
      </c>
      <c r="C5" s="4"/>
      <c r="D5" s="4" t="s">
        <v>6</v>
      </c>
      <c r="E5" s="4"/>
      <c r="F5" s="4" t="s">
        <v>6</v>
      </c>
      <c r="G5" s="4"/>
    </row>
    <row r="6" spans="1:7">
      <c r="A6" s="3" t="s">
        <v>990</v>
      </c>
      <c r="B6" s="4" t="s">
        <v>6</v>
      </c>
      <c r="C6" s="4"/>
      <c r="D6" s="4" t="s">
        <v>6</v>
      </c>
      <c r="E6" s="4"/>
      <c r="F6" s="4" t="s">
        <v>6</v>
      </c>
      <c r="G6" s="4"/>
    </row>
    <row r="7" spans="1:7">
      <c r="A7" s="2" t="s">
        <v>78</v>
      </c>
      <c r="B7" s="7">
        <v>818811</v>
      </c>
      <c r="C7" s="4"/>
      <c r="D7" s="7">
        <v>825287</v>
      </c>
      <c r="E7" s="4"/>
      <c r="F7" s="7">
        <v>817056</v>
      </c>
      <c r="G7" s="4"/>
    </row>
    <row r="8" spans="1:7">
      <c r="A8" s="3" t="s">
        <v>993</v>
      </c>
      <c r="B8" s="4" t="s">
        <v>6</v>
      </c>
      <c r="C8" s="4"/>
      <c r="D8" s="4" t="s">
        <v>6</v>
      </c>
      <c r="E8" s="4"/>
      <c r="F8" s="4" t="s">
        <v>6</v>
      </c>
      <c r="G8" s="4"/>
    </row>
    <row r="9" spans="1:7">
      <c r="A9" s="2" t="s">
        <v>997</v>
      </c>
      <c r="B9" s="6">
        <v>114258</v>
      </c>
      <c r="C9" s="4"/>
      <c r="D9" s="6">
        <v>115346</v>
      </c>
      <c r="E9" s="4"/>
      <c r="F9" s="6">
        <v>92697</v>
      </c>
      <c r="G9" s="4"/>
    </row>
    <row r="10" spans="1:7" ht="30">
      <c r="A10" s="3" t="s">
        <v>996</v>
      </c>
      <c r="B10" s="4" t="s">
        <v>6</v>
      </c>
      <c r="C10" s="4"/>
      <c r="D10" s="4" t="s">
        <v>6</v>
      </c>
      <c r="E10" s="4"/>
      <c r="F10" s="4" t="s">
        <v>6</v>
      </c>
      <c r="G10" s="4"/>
    </row>
    <row r="11" spans="1:7">
      <c r="A11" s="2" t="s">
        <v>998</v>
      </c>
      <c r="B11" s="6">
        <v>-22293</v>
      </c>
      <c r="C11" s="4"/>
      <c r="D11" s="6">
        <v>-24413</v>
      </c>
      <c r="E11" s="4"/>
      <c r="F11" s="6">
        <v>-21796</v>
      </c>
      <c r="G11" s="4"/>
    </row>
    <row r="12" spans="1:7">
      <c r="A12" s="2" t="s">
        <v>1002</v>
      </c>
      <c r="B12" s="6">
        <v>-2518</v>
      </c>
      <c r="C12" s="4"/>
      <c r="D12" s="6">
        <v>-31075</v>
      </c>
      <c r="E12" s="4"/>
      <c r="F12" s="6">
        <v>-2803</v>
      </c>
      <c r="G12" s="4"/>
    </row>
    <row r="13" spans="1:7">
      <c r="A13" s="2" t="s">
        <v>1006</v>
      </c>
      <c r="B13" s="4">
        <v>0</v>
      </c>
      <c r="C13" s="4"/>
      <c r="D13" s="6">
        <v>-5150</v>
      </c>
      <c r="E13" s="4"/>
      <c r="F13" s="6">
        <v>-1105</v>
      </c>
      <c r="G13" s="4"/>
    </row>
    <row r="14" spans="1:7" ht="30">
      <c r="A14" s="2" t="s">
        <v>1009</v>
      </c>
      <c r="B14" s="6">
        <v>-2252</v>
      </c>
      <c r="C14" s="4"/>
      <c r="D14" s="6">
        <v>-4306</v>
      </c>
      <c r="E14" s="4"/>
      <c r="F14" s="4">
        <v>0</v>
      </c>
      <c r="G14" s="4"/>
    </row>
    <row r="15" spans="1:7">
      <c r="A15" s="2" t="s">
        <v>1012</v>
      </c>
      <c r="B15" s="4">
        <v>0</v>
      </c>
      <c r="C15" s="4"/>
      <c r="D15" s="4">
        <v>0</v>
      </c>
      <c r="E15" s="4"/>
      <c r="F15" s="6">
        <v>3418</v>
      </c>
      <c r="G15" s="4"/>
    </row>
    <row r="16" spans="1:7">
      <c r="A16" s="2" t="s">
        <v>1013</v>
      </c>
      <c r="B16" s="6">
        <v>-4428</v>
      </c>
      <c r="C16" s="4"/>
      <c r="D16" s="4">
        <v>0</v>
      </c>
      <c r="E16" s="4"/>
      <c r="F16" s="4">
        <v>0</v>
      </c>
      <c r="G16" s="4"/>
    </row>
    <row r="17" spans="1:7" ht="17.25">
      <c r="A17" s="2" t="s">
        <v>1835</v>
      </c>
      <c r="B17" s="4">
        <v>0</v>
      </c>
      <c r="C17" s="11" t="s">
        <v>171</v>
      </c>
      <c r="D17" s="4">
        <v>0</v>
      </c>
      <c r="E17" s="11" t="s">
        <v>171</v>
      </c>
      <c r="F17" s="6">
        <v>3445</v>
      </c>
      <c r="G17" s="11" t="s">
        <v>171</v>
      </c>
    </row>
    <row r="18" spans="1:7">
      <c r="A18" s="2" t="s">
        <v>1016</v>
      </c>
      <c r="B18" s="4">
        <v>0</v>
      </c>
      <c r="C18" s="4"/>
      <c r="D18" s="4">
        <v>0</v>
      </c>
      <c r="E18" s="4"/>
      <c r="F18" s="4">
        <v>-817</v>
      </c>
      <c r="G18" s="4"/>
    </row>
    <row r="19" spans="1:7">
      <c r="A19" s="2" t="s">
        <v>1018</v>
      </c>
      <c r="B19" s="4">
        <v>0</v>
      </c>
      <c r="C19" s="4"/>
      <c r="D19" s="4">
        <v>0</v>
      </c>
      <c r="E19" s="4"/>
      <c r="F19" s="6">
        <v>1021</v>
      </c>
      <c r="G19" s="4"/>
    </row>
    <row r="20" spans="1:7">
      <c r="A20" s="2" t="s">
        <v>1019</v>
      </c>
      <c r="B20" s="6">
        <v>-6544</v>
      </c>
      <c r="C20" s="4"/>
      <c r="D20" s="4">
        <v>0</v>
      </c>
      <c r="E20" s="4"/>
      <c r="F20" s="4">
        <v>84</v>
      </c>
      <c r="G20" s="4"/>
    </row>
    <row r="21" spans="1:7">
      <c r="A21" s="2" t="s">
        <v>1021</v>
      </c>
      <c r="B21" s="4">
        <v>0</v>
      </c>
      <c r="C21" s="4"/>
      <c r="D21" s="4">
        <v>0</v>
      </c>
      <c r="E21" s="4"/>
      <c r="F21" s="6">
        <v>-2722</v>
      </c>
      <c r="G21" s="4"/>
    </row>
    <row r="22" spans="1:7">
      <c r="A22" s="2" t="s">
        <v>1023</v>
      </c>
      <c r="B22" s="6">
        <v>-1781</v>
      </c>
      <c r="C22" s="4"/>
      <c r="D22" s="4">
        <v>0</v>
      </c>
      <c r="E22" s="4"/>
      <c r="F22" s="6">
        <v>-2719</v>
      </c>
      <c r="G22" s="4"/>
    </row>
    <row r="23" spans="1:7">
      <c r="A23" s="2" t="s">
        <v>1026</v>
      </c>
      <c r="B23" s="4">
        <v>-736</v>
      </c>
      <c r="C23" s="4"/>
      <c r="D23" s="4">
        <v>0</v>
      </c>
      <c r="E23" s="4"/>
      <c r="F23" s="4">
        <v>0</v>
      </c>
      <c r="G23" s="4"/>
    </row>
    <row r="24" spans="1:7">
      <c r="A24" s="2" t="s">
        <v>89</v>
      </c>
      <c r="B24" s="6">
        <v>-32006</v>
      </c>
      <c r="C24" s="4"/>
      <c r="D24" s="6">
        <v>-37727</v>
      </c>
      <c r="E24" s="4"/>
      <c r="F24" s="6">
        <v>-43419</v>
      </c>
      <c r="G24" s="4"/>
    </row>
    <row r="25" spans="1:7">
      <c r="A25" s="2" t="s">
        <v>140</v>
      </c>
      <c r="B25" s="6">
        <v>-13241</v>
      </c>
      <c r="C25" s="4"/>
      <c r="D25" s="6">
        <v>-5709</v>
      </c>
      <c r="E25" s="4"/>
      <c r="F25" s="6">
        <v>-1643</v>
      </c>
      <c r="G25" s="4"/>
    </row>
    <row r="26" spans="1:7">
      <c r="A26" s="2" t="s">
        <v>92</v>
      </c>
      <c r="B26" s="6">
        <v>28459</v>
      </c>
      <c r="C26" s="4"/>
      <c r="D26" s="6">
        <v>6966</v>
      </c>
      <c r="E26" s="4"/>
      <c r="F26" s="6">
        <v>23641</v>
      </c>
      <c r="G26" s="4"/>
    </row>
    <row r="27" spans="1:7">
      <c r="A27" s="3" t="s">
        <v>1034</v>
      </c>
      <c r="B27" s="4" t="s">
        <v>6</v>
      </c>
      <c r="C27" s="4"/>
      <c r="D27" s="4" t="s">
        <v>6</v>
      </c>
      <c r="E27" s="4"/>
      <c r="F27" s="4" t="s">
        <v>6</v>
      </c>
      <c r="G27" s="4"/>
    </row>
    <row r="28" spans="1:7">
      <c r="A28" s="2" t="s">
        <v>129</v>
      </c>
      <c r="B28" s="6">
        <v>43969</v>
      </c>
      <c r="C28" s="4"/>
      <c r="D28" s="6">
        <v>41471</v>
      </c>
      <c r="E28" s="4"/>
      <c r="F28" s="6">
        <v>42188</v>
      </c>
      <c r="G28" s="4"/>
    </row>
    <row r="29" spans="1:7">
      <c r="A29" s="3" t="s">
        <v>1036</v>
      </c>
      <c r="B29" s="4" t="s">
        <v>6</v>
      </c>
      <c r="C29" s="4"/>
      <c r="D29" s="4" t="s">
        <v>6</v>
      </c>
      <c r="E29" s="4"/>
      <c r="F29" s="4" t="s">
        <v>6</v>
      </c>
      <c r="G29" s="4"/>
    </row>
    <row r="30" spans="1:7">
      <c r="A30" s="2" t="s">
        <v>1836</v>
      </c>
      <c r="B30" s="6">
        <v>49407</v>
      </c>
      <c r="C30" s="4"/>
      <c r="D30" s="6">
        <v>32720</v>
      </c>
      <c r="E30" s="4"/>
      <c r="F30" s="6">
        <v>41420</v>
      </c>
      <c r="G30" s="4"/>
    </row>
    <row r="31" spans="1:7">
      <c r="A31" s="3" t="s">
        <v>1837</v>
      </c>
      <c r="B31" s="4" t="s">
        <v>6</v>
      </c>
      <c r="C31" s="4"/>
      <c r="D31" s="4" t="s">
        <v>6</v>
      </c>
      <c r="E31" s="4"/>
      <c r="F31" s="4" t="s">
        <v>6</v>
      </c>
      <c r="G31" s="4"/>
    </row>
    <row r="32" spans="1:7" ht="30">
      <c r="A32" s="2" t="s">
        <v>1838</v>
      </c>
      <c r="B32" s="6">
        <v>252670</v>
      </c>
      <c r="C32" s="4"/>
      <c r="D32" s="6">
        <v>238399</v>
      </c>
      <c r="E32" s="4"/>
      <c r="F32" s="4" t="s">
        <v>6</v>
      </c>
      <c r="G32" s="4"/>
    </row>
    <row r="33" spans="1:7">
      <c r="A33" s="2" t="s">
        <v>261</v>
      </c>
      <c r="B33" s="4" t="s">
        <v>6</v>
      </c>
      <c r="C33" s="4"/>
      <c r="D33" s="4" t="s">
        <v>6</v>
      </c>
      <c r="E33" s="4"/>
      <c r="F33" s="4" t="s">
        <v>6</v>
      </c>
      <c r="G33" s="4"/>
    </row>
    <row r="34" spans="1:7">
      <c r="A34" s="3" t="s">
        <v>990</v>
      </c>
      <c r="B34" s="4" t="s">
        <v>6</v>
      </c>
      <c r="C34" s="4"/>
      <c r="D34" s="4" t="s">
        <v>6</v>
      </c>
      <c r="E34" s="4"/>
      <c r="F34" s="4" t="s">
        <v>6</v>
      </c>
      <c r="G34" s="4"/>
    </row>
    <row r="35" spans="1:7">
      <c r="A35" s="2" t="s">
        <v>78</v>
      </c>
      <c r="B35" s="6">
        <v>560840</v>
      </c>
      <c r="C35" s="4"/>
      <c r="D35" s="6">
        <v>580734</v>
      </c>
      <c r="E35" s="4"/>
      <c r="F35" s="6">
        <v>571394</v>
      </c>
      <c r="G35" s="4"/>
    </row>
    <row r="36" spans="1:7">
      <c r="A36" s="3" t="s">
        <v>993</v>
      </c>
      <c r="B36" s="4" t="s">
        <v>6</v>
      </c>
      <c r="C36" s="4"/>
      <c r="D36" s="4" t="s">
        <v>6</v>
      </c>
      <c r="E36" s="4"/>
      <c r="F36" s="4" t="s">
        <v>6</v>
      </c>
      <c r="G36" s="4"/>
    </row>
    <row r="37" spans="1:7">
      <c r="A37" s="2" t="s">
        <v>997</v>
      </c>
      <c r="B37" s="6">
        <v>100258</v>
      </c>
      <c r="C37" s="4"/>
      <c r="D37" s="6">
        <v>95833</v>
      </c>
      <c r="E37" s="4"/>
      <c r="F37" s="6">
        <v>74725</v>
      </c>
      <c r="G37" s="4"/>
    </row>
    <row r="38" spans="1:7">
      <c r="A38" s="3" t="s">
        <v>1034</v>
      </c>
      <c r="B38" s="4" t="s">
        <v>6</v>
      </c>
      <c r="C38" s="4"/>
      <c r="D38" s="4" t="s">
        <v>6</v>
      </c>
      <c r="E38" s="4"/>
      <c r="F38" s="4" t="s">
        <v>6</v>
      </c>
      <c r="G38" s="4"/>
    </row>
    <row r="39" spans="1:7">
      <c r="A39" s="2" t="s">
        <v>129</v>
      </c>
      <c r="B39" s="6">
        <v>24953</v>
      </c>
      <c r="C39" s="4"/>
      <c r="D39" s="6">
        <v>24661</v>
      </c>
      <c r="E39" s="4"/>
      <c r="F39" s="6">
        <v>24272</v>
      </c>
      <c r="G39" s="4"/>
    </row>
    <row r="40" spans="1:7">
      <c r="A40" s="3" t="s">
        <v>1036</v>
      </c>
      <c r="B40" s="4" t="s">
        <v>6</v>
      </c>
      <c r="C40" s="4"/>
      <c r="D40" s="4" t="s">
        <v>6</v>
      </c>
      <c r="E40" s="4"/>
      <c r="F40" s="4" t="s">
        <v>6</v>
      </c>
      <c r="G40" s="4"/>
    </row>
    <row r="41" spans="1:7">
      <c r="A41" s="2" t="s">
        <v>1836</v>
      </c>
      <c r="B41" s="6">
        <v>31404</v>
      </c>
      <c r="C41" s="4"/>
      <c r="D41" s="6">
        <v>24021</v>
      </c>
      <c r="E41" s="4"/>
      <c r="F41" s="6">
        <v>30175</v>
      </c>
      <c r="G41" s="4"/>
    </row>
    <row r="42" spans="1:7">
      <c r="A42" s="3" t="s">
        <v>1837</v>
      </c>
      <c r="B42" s="4" t="s">
        <v>6</v>
      </c>
      <c r="C42" s="4"/>
      <c r="D42" s="4" t="s">
        <v>6</v>
      </c>
      <c r="E42" s="4"/>
      <c r="F42" s="4" t="s">
        <v>6</v>
      </c>
      <c r="G42" s="4"/>
    </row>
    <row r="43" spans="1:7" ht="30">
      <c r="A43" s="2" t="s">
        <v>1838</v>
      </c>
      <c r="B43" s="6">
        <v>158131</v>
      </c>
      <c r="C43" s="4"/>
      <c r="D43" s="6">
        <v>150923</v>
      </c>
      <c r="E43" s="4"/>
      <c r="F43" s="4" t="s">
        <v>6</v>
      </c>
      <c r="G43" s="4"/>
    </row>
    <row r="44" spans="1:7">
      <c r="A44" s="2" t="s">
        <v>991</v>
      </c>
      <c r="B44" s="4" t="s">
        <v>6</v>
      </c>
      <c r="C44" s="4"/>
      <c r="D44" s="4" t="s">
        <v>6</v>
      </c>
      <c r="E44" s="4"/>
      <c r="F44" s="4" t="s">
        <v>6</v>
      </c>
      <c r="G44" s="4"/>
    </row>
    <row r="45" spans="1:7">
      <c r="A45" s="3" t="s">
        <v>990</v>
      </c>
      <c r="B45" s="4" t="s">
        <v>6</v>
      </c>
      <c r="C45" s="4"/>
      <c r="D45" s="4" t="s">
        <v>6</v>
      </c>
      <c r="E45" s="4"/>
      <c r="F45" s="4" t="s">
        <v>6</v>
      </c>
      <c r="G45" s="4"/>
    </row>
    <row r="46" spans="1:7">
      <c r="A46" s="2" t="s">
        <v>78</v>
      </c>
      <c r="B46" s="6">
        <v>146455</v>
      </c>
      <c r="C46" s="4"/>
      <c r="D46" s="6">
        <v>134778</v>
      </c>
      <c r="E46" s="4"/>
      <c r="F46" s="6">
        <v>144575</v>
      </c>
      <c r="G46" s="4"/>
    </row>
    <row r="47" spans="1:7">
      <c r="A47" s="3" t="s">
        <v>993</v>
      </c>
      <c r="B47" s="4" t="s">
        <v>6</v>
      </c>
      <c r="C47" s="4"/>
      <c r="D47" s="4" t="s">
        <v>6</v>
      </c>
      <c r="E47" s="4"/>
      <c r="F47" s="4" t="s">
        <v>6</v>
      </c>
      <c r="G47" s="4"/>
    </row>
    <row r="48" spans="1:7">
      <c r="A48" s="2" t="s">
        <v>997</v>
      </c>
      <c r="B48" s="4">
        <v>874</v>
      </c>
      <c r="C48" s="4"/>
      <c r="D48" s="4">
        <v>-714</v>
      </c>
      <c r="E48" s="4"/>
      <c r="F48" s="6">
        <v>3924</v>
      </c>
      <c r="G48" s="4"/>
    </row>
    <row r="49" spans="1:7">
      <c r="A49" s="3" t="s">
        <v>1034</v>
      </c>
      <c r="B49" s="4" t="s">
        <v>6</v>
      </c>
      <c r="C49" s="4"/>
      <c r="D49" s="4" t="s">
        <v>6</v>
      </c>
      <c r="E49" s="4"/>
      <c r="F49" s="4" t="s">
        <v>6</v>
      </c>
      <c r="G49" s="4"/>
    </row>
    <row r="50" spans="1:7">
      <c r="A50" s="2" t="s">
        <v>129</v>
      </c>
      <c r="B50" s="6">
        <v>10449</v>
      </c>
      <c r="C50" s="4"/>
      <c r="D50" s="6">
        <v>9746</v>
      </c>
      <c r="E50" s="4"/>
      <c r="F50" s="6">
        <v>10372</v>
      </c>
      <c r="G50" s="4"/>
    </row>
    <row r="51" spans="1:7">
      <c r="A51" s="3" t="s">
        <v>1036</v>
      </c>
      <c r="B51" s="4" t="s">
        <v>6</v>
      </c>
      <c r="C51" s="4"/>
      <c r="D51" s="4" t="s">
        <v>6</v>
      </c>
      <c r="E51" s="4"/>
      <c r="F51" s="4" t="s">
        <v>6</v>
      </c>
      <c r="G51" s="4"/>
    </row>
    <row r="52" spans="1:7">
      <c r="A52" s="2" t="s">
        <v>1836</v>
      </c>
      <c r="B52" s="6">
        <v>7787</v>
      </c>
      <c r="C52" s="4"/>
      <c r="D52" s="6">
        <v>5459</v>
      </c>
      <c r="E52" s="4"/>
      <c r="F52" s="6">
        <v>9253</v>
      </c>
      <c r="G52" s="4"/>
    </row>
    <row r="53" spans="1:7">
      <c r="A53" s="3" t="s">
        <v>1837</v>
      </c>
      <c r="B53" s="4" t="s">
        <v>6</v>
      </c>
      <c r="C53" s="4"/>
      <c r="D53" s="4" t="s">
        <v>6</v>
      </c>
      <c r="E53" s="4"/>
      <c r="F53" s="4" t="s">
        <v>6</v>
      </c>
      <c r="G53" s="4"/>
    </row>
    <row r="54" spans="1:7" ht="30">
      <c r="A54" s="2" t="s">
        <v>1838</v>
      </c>
      <c r="B54" s="6">
        <v>50115</v>
      </c>
      <c r="C54" s="4"/>
      <c r="D54" s="6">
        <v>49981</v>
      </c>
      <c r="E54" s="4"/>
      <c r="F54" s="4" t="s">
        <v>6</v>
      </c>
      <c r="G54" s="4"/>
    </row>
    <row r="55" spans="1:7">
      <c r="A55" s="2" t="s">
        <v>262</v>
      </c>
      <c r="B55" s="4" t="s">
        <v>6</v>
      </c>
      <c r="C55" s="4"/>
      <c r="D55" s="4" t="s">
        <v>6</v>
      </c>
      <c r="E55" s="4"/>
      <c r="F55" s="4" t="s">
        <v>6</v>
      </c>
      <c r="G55" s="4"/>
    </row>
    <row r="56" spans="1:7">
      <c r="A56" s="3" t="s">
        <v>990</v>
      </c>
      <c r="B56" s="4" t="s">
        <v>6</v>
      </c>
      <c r="C56" s="4"/>
      <c r="D56" s="4" t="s">
        <v>6</v>
      </c>
      <c r="E56" s="4"/>
      <c r="F56" s="4" t="s">
        <v>6</v>
      </c>
      <c r="G56" s="4"/>
    </row>
    <row r="57" spans="1:7">
      <c r="A57" s="2" t="s">
        <v>78</v>
      </c>
      <c r="B57" s="6">
        <v>78302</v>
      </c>
      <c r="C57" s="4"/>
      <c r="D57" s="6">
        <v>72234</v>
      </c>
      <c r="E57" s="4"/>
      <c r="F57" s="6">
        <v>65601</v>
      </c>
      <c r="G57" s="4"/>
    </row>
    <row r="58" spans="1:7">
      <c r="A58" s="3" t="s">
        <v>993</v>
      </c>
      <c r="B58" s="4" t="s">
        <v>6</v>
      </c>
      <c r="C58" s="4"/>
      <c r="D58" s="4" t="s">
        <v>6</v>
      </c>
      <c r="E58" s="4"/>
      <c r="F58" s="4" t="s">
        <v>6</v>
      </c>
      <c r="G58" s="4"/>
    </row>
    <row r="59" spans="1:7">
      <c r="A59" s="2" t="s">
        <v>997</v>
      </c>
      <c r="B59" s="6">
        <v>9752</v>
      </c>
      <c r="C59" s="4"/>
      <c r="D59" s="6">
        <v>11381</v>
      </c>
      <c r="E59" s="4"/>
      <c r="F59" s="6">
        <v>10394</v>
      </c>
      <c r="G59" s="4"/>
    </row>
    <row r="60" spans="1:7">
      <c r="A60" s="3" t="s">
        <v>1034</v>
      </c>
      <c r="B60" s="4" t="s">
        <v>6</v>
      </c>
      <c r="C60" s="4"/>
      <c r="D60" s="4" t="s">
        <v>6</v>
      </c>
      <c r="E60" s="4"/>
      <c r="F60" s="4" t="s">
        <v>6</v>
      </c>
      <c r="G60" s="4"/>
    </row>
    <row r="61" spans="1:7">
      <c r="A61" s="2" t="s">
        <v>129</v>
      </c>
      <c r="B61" s="4">
        <v>33</v>
      </c>
      <c r="C61" s="4"/>
      <c r="D61" s="4">
        <v>40</v>
      </c>
      <c r="E61" s="4"/>
      <c r="F61" s="4">
        <v>43</v>
      </c>
      <c r="G61" s="4"/>
    </row>
    <row r="62" spans="1:7">
      <c r="A62" s="3" t="s">
        <v>1036</v>
      </c>
      <c r="B62" s="4" t="s">
        <v>6</v>
      </c>
      <c r="C62" s="4"/>
      <c r="D62" s="4" t="s">
        <v>6</v>
      </c>
      <c r="E62" s="4"/>
      <c r="F62" s="4" t="s">
        <v>6</v>
      </c>
      <c r="G62" s="4"/>
    </row>
    <row r="63" spans="1:7">
      <c r="A63" s="2" t="s">
        <v>1836</v>
      </c>
      <c r="B63" s="4">
        <v>30</v>
      </c>
      <c r="C63" s="4"/>
      <c r="D63" s="4">
        <v>0</v>
      </c>
      <c r="E63" s="4"/>
      <c r="F63" s="4">
        <v>25</v>
      </c>
      <c r="G63" s="4"/>
    </row>
    <row r="64" spans="1:7">
      <c r="A64" s="3" t="s">
        <v>1837</v>
      </c>
      <c r="B64" s="4" t="s">
        <v>6</v>
      </c>
      <c r="C64" s="4"/>
      <c r="D64" s="4" t="s">
        <v>6</v>
      </c>
      <c r="E64" s="4"/>
      <c r="F64" s="4" t="s">
        <v>6</v>
      </c>
      <c r="G64" s="4"/>
    </row>
    <row r="65" spans="1:7" ht="30">
      <c r="A65" s="2" t="s">
        <v>1838</v>
      </c>
      <c r="B65" s="6">
        <v>27202</v>
      </c>
      <c r="C65" s="4"/>
      <c r="D65" s="6">
        <v>21800</v>
      </c>
      <c r="E65" s="4"/>
      <c r="F65" s="4" t="s">
        <v>6</v>
      </c>
      <c r="G65" s="4"/>
    </row>
    <row r="66" spans="1:7">
      <c r="A66" s="2" t="s">
        <v>1839</v>
      </c>
      <c r="B66" s="4" t="s">
        <v>6</v>
      </c>
      <c r="C66" s="4"/>
      <c r="D66" s="4" t="s">
        <v>6</v>
      </c>
      <c r="E66" s="4"/>
      <c r="F66" s="4" t="s">
        <v>6</v>
      </c>
      <c r="G66" s="4"/>
    </row>
    <row r="67" spans="1:7">
      <c r="A67" s="3" t="s">
        <v>990</v>
      </c>
      <c r="B67" s="4" t="s">
        <v>6</v>
      </c>
      <c r="C67" s="4"/>
      <c r="D67" s="4" t="s">
        <v>6</v>
      </c>
      <c r="E67" s="4"/>
      <c r="F67" s="4" t="s">
        <v>6</v>
      </c>
      <c r="G67" s="4"/>
    </row>
    <row r="68" spans="1:7">
      <c r="A68" s="2" t="s">
        <v>78</v>
      </c>
      <c r="B68" s="6">
        <v>33214</v>
      </c>
      <c r="C68" s="4"/>
      <c r="D68" s="6">
        <v>37541</v>
      </c>
      <c r="E68" s="4"/>
      <c r="F68" s="6">
        <v>35486</v>
      </c>
      <c r="G68" s="4"/>
    </row>
    <row r="69" spans="1:7">
      <c r="A69" s="3" t="s">
        <v>993</v>
      </c>
      <c r="B69" s="4" t="s">
        <v>6</v>
      </c>
      <c r="C69" s="4"/>
      <c r="D69" s="4" t="s">
        <v>6</v>
      </c>
      <c r="E69" s="4"/>
      <c r="F69" s="4" t="s">
        <v>6</v>
      </c>
      <c r="G69" s="4"/>
    </row>
    <row r="70" spans="1:7">
      <c r="A70" s="2" t="s">
        <v>997</v>
      </c>
      <c r="B70" s="6">
        <v>3374</v>
      </c>
      <c r="C70" s="4"/>
      <c r="D70" s="6">
        <v>8846</v>
      </c>
      <c r="E70" s="4"/>
      <c r="F70" s="6">
        <v>3654</v>
      </c>
      <c r="G70" s="4"/>
    </row>
    <row r="71" spans="1:7">
      <c r="A71" s="3" t="s">
        <v>1034</v>
      </c>
      <c r="B71" s="4" t="s">
        <v>6</v>
      </c>
      <c r="C71" s="4"/>
      <c r="D71" s="4" t="s">
        <v>6</v>
      </c>
      <c r="E71" s="4"/>
      <c r="F71" s="4" t="s">
        <v>6</v>
      </c>
      <c r="G71" s="4"/>
    </row>
    <row r="72" spans="1:7">
      <c r="A72" s="2" t="s">
        <v>129</v>
      </c>
      <c r="B72" s="6">
        <v>7275</v>
      </c>
      <c r="C72" s="4"/>
      <c r="D72" s="6">
        <v>5777</v>
      </c>
      <c r="E72" s="4"/>
      <c r="F72" s="6">
        <v>5976</v>
      </c>
      <c r="G72" s="4"/>
    </row>
    <row r="73" spans="1:7">
      <c r="A73" s="3" t="s">
        <v>1036</v>
      </c>
      <c r="B73" s="4" t="s">
        <v>6</v>
      </c>
      <c r="C73" s="4"/>
      <c r="D73" s="4" t="s">
        <v>6</v>
      </c>
      <c r="E73" s="4"/>
      <c r="F73" s="4" t="s">
        <v>6</v>
      </c>
      <c r="G73" s="4"/>
    </row>
    <row r="74" spans="1:7">
      <c r="A74" s="2" t="s">
        <v>1836</v>
      </c>
      <c r="B74" s="6">
        <v>7437</v>
      </c>
      <c r="C74" s="4"/>
      <c r="D74" s="6">
        <v>2196</v>
      </c>
      <c r="E74" s="4"/>
      <c r="F74" s="4">
        <v>736</v>
      </c>
      <c r="G74" s="4"/>
    </row>
    <row r="75" spans="1:7">
      <c r="A75" s="3" t="s">
        <v>1837</v>
      </c>
      <c r="B75" s="4" t="s">
        <v>6</v>
      </c>
      <c r="C75" s="4"/>
      <c r="D75" s="4" t="s">
        <v>6</v>
      </c>
      <c r="E75" s="4"/>
      <c r="F75" s="4" t="s">
        <v>6</v>
      </c>
      <c r="G75" s="4"/>
    </row>
    <row r="76" spans="1:7" ht="30">
      <c r="A76" s="2" t="s">
        <v>1838</v>
      </c>
      <c r="B76" s="6">
        <v>17222</v>
      </c>
      <c r="C76" s="4"/>
      <c r="D76" s="6">
        <v>15695</v>
      </c>
      <c r="E76" s="4"/>
      <c r="F76" s="4" t="s">
        <v>6</v>
      </c>
      <c r="G76" s="4"/>
    </row>
    <row r="77" spans="1:7">
      <c r="A77" s="2" t="s">
        <v>1035</v>
      </c>
      <c r="B77" s="4" t="s">
        <v>6</v>
      </c>
      <c r="C77" s="4"/>
      <c r="D77" s="4" t="s">
        <v>6</v>
      </c>
      <c r="E77" s="4"/>
      <c r="F77" s="4" t="s">
        <v>6</v>
      </c>
      <c r="G77" s="4"/>
    </row>
    <row r="78" spans="1:7">
      <c r="A78" s="3" t="s">
        <v>1034</v>
      </c>
      <c r="B78" s="4" t="s">
        <v>6</v>
      </c>
      <c r="C78" s="4"/>
      <c r="D78" s="4" t="s">
        <v>6</v>
      </c>
      <c r="E78" s="4"/>
      <c r="F78" s="4" t="s">
        <v>6</v>
      </c>
      <c r="G78" s="4"/>
    </row>
    <row r="79" spans="1:7">
      <c r="A79" s="2" t="s">
        <v>129</v>
      </c>
      <c r="B79" s="6">
        <v>1259</v>
      </c>
      <c r="C79" s="4"/>
      <c r="D79" s="6">
        <v>1247</v>
      </c>
      <c r="E79" s="4"/>
      <c r="F79" s="6">
        <v>1525</v>
      </c>
      <c r="G79" s="4"/>
    </row>
    <row r="80" spans="1:7">
      <c r="A80" s="3" t="s">
        <v>1036</v>
      </c>
      <c r="B80" s="4" t="s">
        <v>6</v>
      </c>
      <c r="C80" s="4"/>
      <c r="D80" s="4" t="s">
        <v>6</v>
      </c>
      <c r="E80" s="4"/>
      <c r="F80" s="4" t="s">
        <v>6</v>
      </c>
      <c r="G80" s="4"/>
    </row>
    <row r="81" spans="1:7">
      <c r="A81" s="2" t="s">
        <v>1836</v>
      </c>
      <c r="B81" s="7">
        <v>2749</v>
      </c>
      <c r="C81" s="4"/>
      <c r="D81" s="7">
        <v>1044</v>
      </c>
      <c r="E81" s="4"/>
      <c r="F81" s="7">
        <v>1231</v>
      </c>
      <c r="G81" s="4"/>
    </row>
    <row r="82" spans="1:7">
      <c r="A82" s="12"/>
      <c r="B82" s="12"/>
      <c r="C82" s="12"/>
      <c r="D82" s="12"/>
      <c r="E82" s="12"/>
      <c r="F82" s="12"/>
      <c r="G82" s="12"/>
    </row>
    <row r="83" spans="1:7" ht="15" customHeight="1">
      <c r="A83" s="2" t="s">
        <v>171</v>
      </c>
      <c r="B83" s="13" t="s">
        <v>1038</v>
      </c>
      <c r="C83" s="13"/>
      <c r="D83" s="13"/>
      <c r="E83" s="13"/>
      <c r="F83" s="13"/>
      <c r="G83" s="13"/>
    </row>
  </sheetData>
  <mergeCells count="7">
    <mergeCell ref="B83:G83"/>
    <mergeCell ref="B1:G1"/>
    <mergeCell ref="B2:C2"/>
    <mergeCell ref="B3:C3"/>
    <mergeCell ref="D2:E3"/>
    <mergeCell ref="F2:G3"/>
    <mergeCell ref="A82:G8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40</v>
      </c>
      <c r="B1" s="8" t="s">
        <v>1</v>
      </c>
      <c r="C1" s="8"/>
      <c r="D1" s="8"/>
    </row>
    <row r="2" spans="1:4" ht="30">
      <c r="A2" s="1" t="s">
        <v>32</v>
      </c>
      <c r="B2" s="1" t="s">
        <v>2</v>
      </c>
      <c r="C2" s="1" t="s">
        <v>33</v>
      </c>
      <c r="D2" s="1" t="s">
        <v>77</v>
      </c>
    </row>
    <row r="3" spans="1:4">
      <c r="A3" s="3" t="s">
        <v>1045</v>
      </c>
      <c r="B3" s="4" t="s">
        <v>6</v>
      </c>
      <c r="C3" s="4" t="s">
        <v>6</v>
      </c>
      <c r="D3" s="4" t="s">
        <v>6</v>
      </c>
    </row>
    <row r="4" spans="1:4">
      <c r="A4" s="2" t="s">
        <v>1046</v>
      </c>
      <c r="B4" s="7">
        <v>818811</v>
      </c>
      <c r="C4" s="7">
        <v>825287</v>
      </c>
      <c r="D4" s="7">
        <v>817056</v>
      </c>
    </row>
    <row r="5" spans="1:4">
      <c r="A5" s="2" t="s">
        <v>1047</v>
      </c>
      <c r="B5" s="4">
        <v>0</v>
      </c>
      <c r="C5" s="4">
        <v>0</v>
      </c>
      <c r="D5" s="4">
        <v>0</v>
      </c>
    </row>
    <row r="6" spans="1:4">
      <c r="A6" s="2" t="s">
        <v>1049</v>
      </c>
      <c r="B6" s="6">
        <v>818811</v>
      </c>
      <c r="C6" s="6">
        <v>825287</v>
      </c>
      <c r="D6" s="6">
        <v>817056</v>
      </c>
    </row>
    <row r="7" spans="1:4">
      <c r="A7" s="3" t="s">
        <v>1841</v>
      </c>
      <c r="B7" s="4" t="s">
        <v>6</v>
      </c>
      <c r="C7" s="4" t="s">
        <v>6</v>
      </c>
      <c r="D7" s="4" t="s">
        <v>6</v>
      </c>
    </row>
    <row r="8" spans="1:4">
      <c r="A8" s="2" t="s">
        <v>1050</v>
      </c>
      <c r="B8" s="6">
        <v>433041</v>
      </c>
      <c r="C8" s="6">
        <v>424726</v>
      </c>
      <c r="D8" s="6">
        <v>431290</v>
      </c>
    </row>
    <row r="9" spans="1:4">
      <c r="A9" s="2" t="s">
        <v>412</v>
      </c>
      <c r="B9" s="4" t="s">
        <v>6</v>
      </c>
      <c r="C9" s="4" t="s">
        <v>6</v>
      </c>
      <c r="D9" s="4" t="s">
        <v>6</v>
      </c>
    </row>
    <row r="10" spans="1:4">
      <c r="A10" s="3" t="s">
        <v>1045</v>
      </c>
      <c r="B10" s="4" t="s">
        <v>6</v>
      </c>
      <c r="C10" s="4" t="s">
        <v>6</v>
      </c>
      <c r="D10" s="4" t="s">
        <v>6</v>
      </c>
    </row>
    <row r="11" spans="1:4">
      <c r="A11" s="2" t="s">
        <v>1046</v>
      </c>
      <c r="B11" s="6">
        <v>444176</v>
      </c>
      <c r="C11" s="6">
        <v>463659</v>
      </c>
      <c r="D11" s="6">
        <v>441882</v>
      </c>
    </row>
    <row r="12" spans="1:4">
      <c r="A12" s="2" t="s">
        <v>1047</v>
      </c>
      <c r="B12" s="6">
        <v>51521</v>
      </c>
      <c r="C12" s="6">
        <v>56420</v>
      </c>
      <c r="D12" s="6">
        <v>55281</v>
      </c>
    </row>
    <row r="13" spans="1:4">
      <c r="A13" s="2" t="s">
        <v>1049</v>
      </c>
      <c r="B13" s="6">
        <v>495697</v>
      </c>
      <c r="C13" s="6">
        <v>520079</v>
      </c>
      <c r="D13" s="6">
        <v>497163</v>
      </c>
    </row>
    <row r="14" spans="1:4">
      <c r="A14" s="3" t="s">
        <v>1841</v>
      </c>
      <c r="B14" s="4" t="s">
        <v>6</v>
      </c>
      <c r="C14" s="4" t="s">
        <v>6</v>
      </c>
      <c r="D14" s="4" t="s">
        <v>6</v>
      </c>
    </row>
    <row r="15" spans="1:4">
      <c r="A15" s="2" t="s">
        <v>1050</v>
      </c>
      <c r="B15" s="6">
        <v>106545</v>
      </c>
      <c r="C15" s="6">
        <v>110919</v>
      </c>
      <c r="D15" s="6">
        <v>114207</v>
      </c>
    </row>
    <row r="16" spans="1:4">
      <c r="A16" s="2" t="s">
        <v>520</v>
      </c>
      <c r="B16" s="4" t="s">
        <v>6</v>
      </c>
      <c r="C16" s="4" t="s">
        <v>6</v>
      </c>
      <c r="D16" s="4" t="s">
        <v>6</v>
      </c>
    </row>
    <row r="17" spans="1:4">
      <c r="A17" s="3" t="s">
        <v>1045</v>
      </c>
      <c r="B17" s="4" t="s">
        <v>6</v>
      </c>
      <c r="C17" s="4" t="s">
        <v>6</v>
      </c>
      <c r="D17" s="4" t="s">
        <v>6</v>
      </c>
    </row>
    <row r="18" spans="1:4">
      <c r="A18" s="2" t="s">
        <v>1046</v>
      </c>
      <c r="B18" s="6">
        <v>125752</v>
      </c>
      <c r="C18" s="6">
        <v>119234</v>
      </c>
      <c r="D18" s="6">
        <v>122308</v>
      </c>
    </row>
    <row r="19" spans="1:4">
      <c r="A19" s="2" t="s">
        <v>1047</v>
      </c>
      <c r="B19" s="6">
        <v>12747</v>
      </c>
      <c r="C19" s="6">
        <v>12387</v>
      </c>
      <c r="D19" s="6">
        <v>13964</v>
      </c>
    </row>
    <row r="20" spans="1:4">
      <c r="A20" s="2" t="s">
        <v>1049</v>
      </c>
      <c r="B20" s="6">
        <v>138499</v>
      </c>
      <c r="C20" s="6">
        <v>131621</v>
      </c>
      <c r="D20" s="6">
        <v>136272</v>
      </c>
    </row>
    <row r="21" spans="1:4">
      <c r="A21" s="3" t="s">
        <v>1841</v>
      </c>
      <c r="B21" s="4" t="s">
        <v>6</v>
      </c>
      <c r="C21" s="4" t="s">
        <v>6</v>
      </c>
      <c r="D21" s="4" t="s">
        <v>6</v>
      </c>
    </row>
    <row r="22" spans="1:4">
      <c r="A22" s="2" t="s">
        <v>1050</v>
      </c>
      <c r="B22" s="6">
        <v>213651</v>
      </c>
      <c r="C22" s="6">
        <v>202437</v>
      </c>
      <c r="D22" s="6">
        <v>199577</v>
      </c>
    </row>
    <row r="23" spans="1:4">
      <c r="A23" s="2" t="s">
        <v>1043</v>
      </c>
      <c r="B23" s="4" t="s">
        <v>6</v>
      </c>
      <c r="C23" s="4" t="s">
        <v>6</v>
      </c>
      <c r="D23" s="4" t="s">
        <v>6</v>
      </c>
    </row>
    <row r="24" spans="1:4">
      <c r="A24" s="3" t="s">
        <v>1045</v>
      </c>
      <c r="B24" s="4" t="s">
        <v>6</v>
      </c>
      <c r="C24" s="4" t="s">
        <v>6</v>
      </c>
      <c r="D24" s="4" t="s">
        <v>6</v>
      </c>
    </row>
    <row r="25" spans="1:4">
      <c r="A25" s="2" t="s">
        <v>1046</v>
      </c>
      <c r="B25" s="6">
        <v>248883</v>
      </c>
      <c r="C25" s="6">
        <v>242394</v>
      </c>
      <c r="D25" s="6">
        <v>252866</v>
      </c>
    </row>
    <row r="26" spans="1:4">
      <c r="A26" s="2" t="s">
        <v>1047</v>
      </c>
      <c r="B26" s="6">
        <v>22423</v>
      </c>
      <c r="C26" s="6">
        <v>20930</v>
      </c>
      <c r="D26" s="6">
        <v>24470</v>
      </c>
    </row>
    <row r="27" spans="1:4">
      <c r="A27" s="2" t="s">
        <v>1049</v>
      </c>
      <c r="B27" s="6">
        <v>271306</v>
      </c>
      <c r="C27" s="6">
        <v>263324</v>
      </c>
      <c r="D27" s="6">
        <v>277336</v>
      </c>
    </row>
    <row r="28" spans="1:4">
      <c r="A28" s="3" t="s">
        <v>1841</v>
      </c>
      <c r="B28" s="4" t="s">
        <v>6</v>
      </c>
      <c r="C28" s="4" t="s">
        <v>6</v>
      </c>
      <c r="D28" s="4" t="s">
        <v>6</v>
      </c>
    </row>
    <row r="29" spans="1:4">
      <c r="A29" s="2" t="s">
        <v>1050</v>
      </c>
      <c r="B29" s="6">
        <v>112845</v>
      </c>
      <c r="C29" s="6">
        <v>111370</v>
      </c>
      <c r="D29" s="6">
        <v>117506</v>
      </c>
    </row>
    <row r="30" spans="1:4">
      <c r="A30" s="2" t="s">
        <v>1044</v>
      </c>
      <c r="B30" s="4" t="s">
        <v>6</v>
      </c>
      <c r="C30" s="4" t="s">
        <v>6</v>
      </c>
      <c r="D30" s="4" t="s">
        <v>6</v>
      </c>
    </row>
    <row r="31" spans="1:4">
      <c r="A31" s="3" t="s">
        <v>1045</v>
      </c>
      <c r="B31" s="4" t="s">
        <v>6</v>
      </c>
      <c r="C31" s="4" t="s">
        <v>6</v>
      </c>
      <c r="D31" s="4" t="s">
        <v>6</v>
      </c>
    </row>
    <row r="32" spans="1:4">
      <c r="A32" s="2" t="s">
        <v>1047</v>
      </c>
      <c r="B32" s="6">
        <v>-86691</v>
      </c>
      <c r="C32" s="6">
        <v>-89737</v>
      </c>
      <c r="D32" s="6">
        <v>-93715</v>
      </c>
    </row>
    <row r="33" spans="1:4">
      <c r="A33" s="2" t="s">
        <v>1049</v>
      </c>
      <c r="B33" s="6">
        <v>-86691</v>
      </c>
      <c r="C33" s="6">
        <v>-89737</v>
      </c>
      <c r="D33" s="6">
        <v>-93715</v>
      </c>
    </row>
    <row r="34" spans="1:4">
      <c r="A34" s="3" t="s">
        <v>1841</v>
      </c>
      <c r="B34" s="4" t="s">
        <v>6</v>
      </c>
      <c r="C34" s="4" t="s">
        <v>6</v>
      </c>
      <c r="D34" s="4" t="s">
        <v>6</v>
      </c>
    </row>
    <row r="35" spans="1:4">
      <c r="A35" s="2" t="s">
        <v>1050</v>
      </c>
      <c r="B35" s="7">
        <v>0</v>
      </c>
      <c r="C35" s="7">
        <v>0</v>
      </c>
      <c r="D35" s="7">
        <v>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842</v>
      </c>
      <c r="B1" s="1" t="s">
        <v>2</v>
      </c>
    </row>
    <row r="2" spans="1:2">
      <c r="A2" s="2" t="s">
        <v>1843</v>
      </c>
      <c r="B2" s="4" t="s">
        <v>6</v>
      </c>
    </row>
    <row r="3" spans="1:2" ht="30">
      <c r="A3" s="3" t="s">
        <v>1844</v>
      </c>
      <c r="B3" s="4" t="s">
        <v>6</v>
      </c>
    </row>
    <row r="4" spans="1:2">
      <c r="A4" s="2" t="s">
        <v>1845</v>
      </c>
      <c r="B4" s="10">
        <v>1</v>
      </c>
    </row>
    <row r="5" spans="1:2">
      <c r="A5" s="2" t="s">
        <v>1846</v>
      </c>
      <c r="B5" s="4" t="s">
        <v>6</v>
      </c>
    </row>
    <row r="6" spans="1:2" ht="30">
      <c r="A6" s="3" t="s">
        <v>1844</v>
      </c>
      <c r="B6" s="4" t="s">
        <v>6</v>
      </c>
    </row>
    <row r="7" spans="1:2">
      <c r="A7" s="2" t="s">
        <v>1845</v>
      </c>
      <c r="B7" s="10">
        <v>1</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1</v>
      </c>
      <c r="C1" s="8"/>
      <c r="D1" s="8"/>
    </row>
    <row r="2" spans="1:4" ht="30">
      <c r="A2" s="1" t="s">
        <v>32</v>
      </c>
      <c r="B2" s="1" t="s">
        <v>2</v>
      </c>
      <c r="C2" s="1" t="s">
        <v>33</v>
      </c>
      <c r="D2" s="1" t="s">
        <v>77</v>
      </c>
    </row>
    <row r="3" spans="1:4" ht="30">
      <c r="A3" s="3" t="s">
        <v>1844</v>
      </c>
      <c r="B3" s="4" t="s">
        <v>6</v>
      </c>
      <c r="C3" s="4" t="s">
        <v>6</v>
      </c>
      <c r="D3" s="4" t="s">
        <v>6</v>
      </c>
    </row>
    <row r="4" spans="1:4">
      <c r="A4" s="2" t="s">
        <v>78</v>
      </c>
      <c r="B4" s="7">
        <v>818811</v>
      </c>
      <c r="C4" s="7">
        <v>825287</v>
      </c>
      <c r="D4" s="7">
        <v>817056</v>
      </c>
    </row>
    <row r="5" spans="1:4">
      <c r="A5" s="2" t="s">
        <v>79</v>
      </c>
      <c r="B5" s="6">
        <v>3344</v>
      </c>
      <c r="C5" s="6">
        <v>3165</v>
      </c>
      <c r="D5" s="6">
        <v>2396</v>
      </c>
    </row>
    <row r="6" spans="1:4">
      <c r="A6" s="2" t="s">
        <v>80</v>
      </c>
      <c r="B6" s="6">
        <v>822155</v>
      </c>
      <c r="C6" s="6">
        <v>828452</v>
      </c>
      <c r="D6" s="6">
        <v>819452</v>
      </c>
    </row>
    <row r="7" spans="1:4">
      <c r="A7" s="2" t="s">
        <v>81</v>
      </c>
      <c r="B7" s="6">
        <v>634816</v>
      </c>
      <c r="C7" s="6">
        <v>633267</v>
      </c>
      <c r="D7" s="6">
        <v>650713</v>
      </c>
    </row>
    <row r="8" spans="1:4">
      <c r="A8" s="2" t="s">
        <v>82</v>
      </c>
      <c r="B8" s="6">
        <v>187339</v>
      </c>
      <c r="C8" s="6">
        <v>195185</v>
      </c>
      <c r="D8" s="6">
        <v>168739</v>
      </c>
    </row>
    <row r="9" spans="1:4" ht="30">
      <c r="A9" s="2" t="s">
        <v>83</v>
      </c>
      <c r="B9" s="6">
        <v>109981</v>
      </c>
      <c r="C9" s="6">
        <v>113896</v>
      </c>
      <c r="D9" s="6">
        <v>105545</v>
      </c>
    </row>
    <row r="10" spans="1:4">
      <c r="A10" s="2" t="s">
        <v>84</v>
      </c>
      <c r="B10" s="6">
        <v>4859</v>
      </c>
      <c r="C10" s="4">
        <v>0</v>
      </c>
      <c r="D10" s="4">
        <v>-281</v>
      </c>
    </row>
    <row r="11" spans="1:4">
      <c r="A11" s="2" t="s">
        <v>85</v>
      </c>
      <c r="B11" s="6">
        <v>72499</v>
      </c>
      <c r="C11" s="6">
        <v>81289</v>
      </c>
      <c r="D11" s="6">
        <v>63475</v>
      </c>
    </row>
    <row r="12" spans="1:4">
      <c r="A12" s="2" t="s">
        <v>87</v>
      </c>
      <c r="B12" s="6">
        <v>1207</v>
      </c>
      <c r="C12" s="6">
        <v>-30887</v>
      </c>
      <c r="D12" s="6">
        <v>5228</v>
      </c>
    </row>
    <row r="13" spans="1:4" ht="30">
      <c r="A13" s="2" t="s">
        <v>88</v>
      </c>
      <c r="B13" s="6">
        <v>73706</v>
      </c>
      <c r="C13" s="6">
        <v>50402</v>
      </c>
      <c r="D13" s="6">
        <v>68703</v>
      </c>
    </row>
    <row r="14" spans="1:4">
      <c r="A14" s="2" t="s">
        <v>89</v>
      </c>
      <c r="B14" s="6">
        <v>32006</v>
      </c>
      <c r="C14" s="6">
        <v>37727</v>
      </c>
      <c r="D14" s="6">
        <v>43419</v>
      </c>
    </row>
    <row r="15" spans="1:4">
      <c r="A15" s="2" t="s">
        <v>90</v>
      </c>
      <c r="B15" s="6">
        <v>41700</v>
      </c>
      <c r="C15" s="6">
        <v>12675</v>
      </c>
      <c r="D15" s="6">
        <v>25284</v>
      </c>
    </row>
    <row r="16" spans="1:4">
      <c r="A16" s="2" t="s">
        <v>1848</v>
      </c>
      <c r="B16" s="6">
        <v>13241</v>
      </c>
      <c r="C16" s="6">
        <v>5709</v>
      </c>
      <c r="D16" s="6">
        <v>1643</v>
      </c>
    </row>
    <row r="17" spans="1:4">
      <c r="A17" s="2" t="s">
        <v>1077</v>
      </c>
      <c r="B17" s="6">
        <v>28459</v>
      </c>
      <c r="C17" s="6">
        <v>6966</v>
      </c>
      <c r="D17" s="6">
        <v>23641</v>
      </c>
    </row>
    <row r="18" spans="1:4" ht="30">
      <c r="A18" s="2" t="s">
        <v>1849</v>
      </c>
      <c r="B18" s="4">
        <v>0</v>
      </c>
      <c r="C18" s="4">
        <v>0</v>
      </c>
      <c r="D18" s="4">
        <v>0</v>
      </c>
    </row>
    <row r="19" spans="1:4">
      <c r="A19" s="2" t="s">
        <v>92</v>
      </c>
      <c r="B19" s="6">
        <v>28459</v>
      </c>
      <c r="C19" s="6">
        <v>6966</v>
      </c>
      <c r="D19" s="6">
        <v>23641</v>
      </c>
    </row>
    <row r="20" spans="1:4">
      <c r="A20" s="2" t="s">
        <v>104</v>
      </c>
      <c r="B20" s="6">
        <v>96339</v>
      </c>
      <c r="C20" s="6">
        <v>-5702</v>
      </c>
      <c r="D20" s="6">
        <v>6215</v>
      </c>
    </row>
    <row r="21" spans="1:4">
      <c r="A21" s="2" t="s">
        <v>1850</v>
      </c>
      <c r="B21" s="4" t="s">
        <v>6</v>
      </c>
      <c r="C21" s="4" t="s">
        <v>6</v>
      </c>
      <c r="D21" s="4" t="s">
        <v>6</v>
      </c>
    </row>
    <row r="22" spans="1:4" ht="30">
      <c r="A22" s="3" t="s">
        <v>1844</v>
      </c>
      <c r="B22" s="4" t="s">
        <v>6</v>
      </c>
      <c r="C22" s="4" t="s">
        <v>6</v>
      </c>
      <c r="D22" s="4" t="s">
        <v>6</v>
      </c>
    </row>
    <row r="23" spans="1:4">
      <c r="A23" s="2" t="s">
        <v>78</v>
      </c>
      <c r="B23" s="4">
        <v>0</v>
      </c>
      <c r="C23" s="4">
        <v>0</v>
      </c>
      <c r="D23" s="4">
        <v>0</v>
      </c>
    </row>
    <row r="24" spans="1:4">
      <c r="A24" s="2" t="s">
        <v>79</v>
      </c>
      <c r="B24" s="4">
        <v>0</v>
      </c>
      <c r="C24" s="4">
        <v>0</v>
      </c>
      <c r="D24" s="4">
        <v>0</v>
      </c>
    </row>
    <row r="25" spans="1:4">
      <c r="A25" s="2" t="s">
        <v>80</v>
      </c>
      <c r="B25" s="4">
        <v>0</v>
      </c>
      <c r="C25" s="4">
        <v>0</v>
      </c>
      <c r="D25" s="4">
        <v>0</v>
      </c>
    </row>
    <row r="26" spans="1:4">
      <c r="A26" s="2" t="s">
        <v>81</v>
      </c>
      <c r="B26" s="4">
        <v>0</v>
      </c>
      <c r="C26" s="4">
        <v>0</v>
      </c>
      <c r="D26" s="4">
        <v>0</v>
      </c>
    </row>
    <row r="27" spans="1:4">
      <c r="A27" s="2" t="s">
        <v>82</v>
      </c>
      <c r="B27" s="4">
        <v>0</v>
      </c>
      <c r="C27" s="4">
        <v>0</v>
      </c>
      <c r="D27" s="4">
        <v>0</v>
      </c>
    </row>
    <row r="28" spans="1:4" ht="30">
      <c r="A28" s="2" t="s">
        <v>83</v>
      </c>
      <c r="B28" s="4">
        <v>0</v>
      </c>
      <c r="C28" s="4">
        <v>0</v>
      </c>
      <c r="D28" s="4">
        <v>0</v>
      </c>
    </row>
    <row r="29" spans="1:4">
      <c r="A29" s="2" t="s">
        <v>84</v>
      </c>
      <c r="B29" s="4">
        <v>0</v>
      </c>
      <c r="C29" s="4">
        <v>0</v>
      </c>
      <c r="D29" s="4">
        <v>0</v>
      </c>
    </row>
    <row r="30" spans="1:4">
      <c r="A30" s="2" t="s">
        <v>85</v>
      </c>
      <c r="B30" s="4">
        <v>0</v>
      </c>
      <c r="C30" s="4">
        <v>0</v>
      </c>
      <c r="D30" s="4">
        <v>0</v>
      </c>
    </row>
    <row r="31" spans="1:4">
      <c r="A31" s="2" t="s">
        <v>87</v>
      </c>
      <c r="B31" s="4">
        <v>0</v>
      </c>
      <c r="C31" s="4">
        <v>0</v>
      </c>
      <c r="D31" s="4">
        <v>0</v>
      </c>
    </row>
    <row r="32" spans="1:4" ht="30">
      <c r="A32" s="2" t="s">
        <v>88</v>
      </c>
      <c r="B32" s="4">
        <v>0</v>
      </c>
      <c r="C32" s="4">
        <v>0</v>
      </c>
      <c r="D32" s="4">
        <v>0</v>
      </c>
    </row>
    <row r="33" spans="1:4">
      <c r="A33" s="2" t="s">
        <v>89</v>
      </c>
      <c r="B33" s="4">
        <v>0</v>
      </c>
      <c r="C33" s="4">
        <v>0</v>
      </c>
      <c r="D33" s="4">
        <v>0</v>
      </c>
    </row>
    <row r="34" spans="1:4">
      <c r="A34" s="2" t="s">
        <v>90</v>
      </c>
      <c r="B34" s="4">
        <v>0</v>
      </c>
      <c r="C34" s="4">
        <v>0</v>
      </c>
      <c r="D34" s="4">
        <v>0</v>
      </c>
    </row>
    <row r="35" spans="1:4">
      <c r="A35" s="2" t="s">
        <v>1848</v>
      </c>
      <c r="B35" s="4">
        <v>0</v>
      </c>
      <c r="C35" s="4">
        <v>0</v>
      </c>
      <c r="D35" s="4">
        <v>0</v>
      </c>
    </row>
    <row r="36" spans="1:4">
      <c r="A36" s="2" t="s">
        <v>1077</v>
      </c>
      <c r="B36" s="4">
        <v>0</v>
      </c>
      <c r="C36" s="4">
        <v>0</v>
      </c>
      <c r="D36" s="4">
        <v>0</v>
      </c>
    </row>
    <row r="37" spans="1:4" ht="30">
      <c r="A37" s="2" t="s">
        <v>1849</v>
      </c>
      <c r="B37" s="6">
        <v>28459</v>
      </c>
      <c r="C37" s="6">
        <v>6966</v>
      </c>
      <c r="D37" s="6">
        <v>23641</v>
      </c>
    </row>
    <row r="38" spans="1:4">
      <c r="A38" s="2" t="s">
        <v>92</v>
      </c>
      <c r="B38" s="6">
        <v>28459</v>
      </c>
      <c r="C38" s="6">
        <v>6966</v>
      </c>
      <c r="D38" s="6">
        <v>23641</v>
      </c>
    </row>
    <row r="39" spans="1:4">
      <c r="A39" s="2" t="s">
        <v>104</v>
      </c>
      <c r="B39" s="6">
        <v>96339</v>
      </c>
      <c r="C39" s="6">
        <v>-5702</v>
      </c>
      <c r="D39" s="6">
        <v>6215</v>
      </c>
    </row>
    <row r="40" spans="1:4">
      <c r="A40" s="2" t="s">
        <v>1843</v>
      </c>
      <c r="B40" s="4" t="s">
        <v>6</v>
      </c>
      <c r="C40" s="4" t="s">
        <v>6</v>
      </c>
      <c r="D40" s="4" t="s">
        <v>6</v>
      </c>
    </row>
    <row r="41" spans="1:4" ht="30">
      <c r="A41" s="3" t="s">
        <v>1844</v>
      </c>
      <c r="B41" s="4" t="s">
        <v>6</v>
      </c>
      <c r="C41" s="4" t="s">
        <v>6</v>
      </c>
      <c r="D41" s="4" t="s">
        <v>6</v>
      </c>
    </row>
    <row r="42" spans="1:4">
      <c r="A42" s="2" t="s">
        <v>78</v>
      </c>
      <c r="B42" s="6">
        <v>394849</v>
      </c>
      <c r="C42" s="6">
        <v>421630</v>
      </c>
      <c r="D42" s="6">
        <v>408561</v>
      </c>
    </row>
    <row r="43" spans="1:4">
      <c r="A43" s="2" t="s">
        <v>79</v>
      </c>
      <c r="B43" s="4">
        <v>578</v>
      </c>
      <c r="C43" s="4">
        <v>579</v>
      </c>
      <c r="D43" s="4">
        <v>630</v>
      </c>
    </row>
    <row r="44" spans="1:4">
      <c r="A44" s="2" t="s">
        <v>80</v>
      </c>
      <c r="B44" s="6">
        <v>395427</v>
      </c>
      <c r="C44" s="6">
        <v>422209</v>
      </c>
      <c r="D44" s="6">
        <v>409191</v>
      </c>
    </row>
    <row r="45" spans="1:4">
      <c r="A45" s="2" t="s">
        <v>81</v>
      </c>
      <c r="B45" s="6">
        <v>296672</v>
      </c>
      <c r="C45" s="6">
        <v>320175</v>
      </c>
      <c r="D45" s="6">
        <v>336027</v>
      </c>
    </row>
    <row r="46" spans="1:4">
      <c r="A46" s="2" t="s">
        <v>82</v>
      </c>
      <c r="B46" s="6">
        <v>98755</v>
      </c>
      <c r="C46" s="6">
        <v>102034</v>
      </c>
      <c r="D46" s="6">
        <v>73164</v>
      </c>
    </row>
    <row r="47" spans="1:4" ht="30">
      <c r="A47" s="2" t="s">
        <v>83</v>
      </c>
      <c r="B47" s="6">
        <v>58428</v>
      </c>
      <c r="C47" s="6">
        <v>71162</v>
      </c>
      <c r="D47" s="6">
        <v>60211</v>
      </c>
    </row>
    <row r="48" spans="1:4">
      <c r="A48" s="2" t="s">
        <v>84</v>
      </c>
      <c r="B48" s="6">
        <v>4841</v>
      </c>
      <c r="C48" s="4">
        <v>0</v>
      </c>
      <c r="D48" s="4">
        <v>-332</v>
      </c>
    </row>
    <row r="49" spans="1:4">
      <c r="A49" s="2" t="s">
        <v>85</v>
      </c>
      <c r="B49" s="6">
        <v>35486</v>
      </c>
      <c r="C49" s="6">
        <v>30872</v>
      </c>
      <c r="D49" s="6">
        <v>13285</v>
      </c>
    </row>
    <row r="50" spans="1:4">
      <c r="A50" s="2" t="s">
        <v>87</v>
      </c>
      <c r="B50" s="6">
        <v>1385</v>
      </c>
      <c r="C50" s="6">
        <v>-30796</v>
      </c>
      <c r="D50" s="6">
        <v>-2560</v>
      </c>
    </row>
    <row r="51" spans="1:4" ht="30">
      <c r="A51" s="2" t="s">
        <v>88</v>
      </c>
      <c r="B51" s="6">
        <v>36871</v>
      </c>
      <c r="C51" s="4">
        <v>76</v>
      </c>
      <c r="D51" s="6">
        <v>10725</v>
      </c>
    </row>
    <row r="52" spans="1:4">
      <c r="A52" s="2" t="s">
        <v>89</v>
      </c>
      <c r="B52" s="6">
        <v>23852</v>
      </c>
      <c r="C52" s="6">
        <v>29430</v>
      </c>
      <c r="D52" s="6">
        <v>32711</v>
      </c>
    </row>
    <row r="53" spans="1:4">
      <c r="A53" s="2" t="s">
        <v>90</v>
      </c>
      <c r="B53" s="6">
        <v>13019</v>
      </c>
      <c r="C53" s="6">
        <v>-29354</v>
      </c>
      <c r="D53" s="6">
        <v>-21986</v>
      </c>
    </row>
    <row r="54" spans="1:4">
      <c r="A54" s="2" t="s">
        <v>1848</v>
      </c>
      <c r="B54" s="6">
        <v>-1401</v>
      </c>
      <c r="C54" s="6">
        <v>-4013</v>
      </c>
      <c r="D54" s="6">
        <v>-3811</v>
      </c>
    </row>
    <row r="55" spans="1:4">
      <c r="A55" s="2" t="s">
        <v>1077</v>
      </c>
      <c r="B55" s="6">
        <v>14420</v>
      </c>
      <c r="C55" s="6">
        <v>-25341</v>
      </c>
      <c r="D55" s="6">
        <v>-18175</v>
      </c>
    </row>
    <row r="56" spans="1:4" ht="30">
      <c r="A56" s="2" t="s">
        <v>1849</v>
      </c>
      <c r="B56" s="6">
        <v>14039</v>
      </c>
      <c r="C56" s="6">
        <v>32307</v>
      </c>
      <c r="D56" s="6">
        <v>41816</v>
      </c>
    </row>
    <row r="57" spans="1:4">
      <c r="A57" s="2" t="s">
        <v>92</v>
      </c>
      <c r="B57" s="6">
        <v>28459</v>
      </c>
      <c r="C57" s="6">
        <v>6966</v>
      </c>
      <c r="D57" s="6">
        <v>23641</v>
      </c>
    </row>
    <row r="58" spans="1:4">
      <c r="A58" s="2" t="s">
        <v>104</v>
      </c>
      <c r="B58" s="6">
        <v>96339</v>
      </c>
      <c r="C58" s="6">
        <v>-5702</v>
      </c>
      <c r="D58" s="6">
        <v>6215</v>
      </c>
    </row>
    <row r="59" spans="1:4">
      <c r="A59" s="2" t="s">
        <v>1846</v>
      </c>
      <c r="B59" s="4" t="s">
        <v>6</v>
      </c>
      <c r="C59" s="4" t="s">
        <v>6</v>
      </c>
      <c r="D59" s="4" t="s">
        <v>6</v>
      </c>
    </row>
    <row r="60" spans="1:4" ht="30">
      <c r="A60" s="3" t="s">
        <v>1844</v>
      </c>
      <c r="B60" s="4" t="s">
        <v>6</v>
      </c>
      <c r="C60" s="4" t="s">
        <v>6</v>
      </c>
      <c r="D60" s="4" t="s">
        <v>6</v>
      </c>
    </row>
    <row r="61" spans="1:4">
      <c r="A61" s="2" t="s">
        <v>78</v>
      </c>
      <c r="B61" s="6">
        <v>82458</v>
      </c>
      <c r="C61" s="6">
        <v>76231</v>
      </c>
      <c r="D61" s="6">
        <v>74260</v>
      </c>
    </row>
    <row r="62" spans="1:4">
      <c r="A62" s="2" t="s">
        <v>79</v>
      </c>
      <c r="B62" s="4">
        <v>848</v>
      </c>
      <c r="C62" s="4">
        <v>701</v>
      </c>
      <c r="D62" s="4">
        <v>929</v>
      </c>
    </row>
    <row r="63" spans="1:4">
      <c r="A63" s="2" t="s">
        <v>80</v>
      </c>
      <c r="B63" s="6">
        <v>83306</v>
      </c>
      <c r="C63" s="6">
        <v>76932</v>
      </c>
      <c r="D63" s="6">
        <v>75189</v>
      </c>
    </row>
    <row r="64" spans="1:4">
      <c r="A64" s="2" t="s">
        <v>81</v>
      </c>
      <c r="B64" s="6">
        <v>62356</v>
      </c>
      <c r="C64" s="6">
        <v>55787</v>
      </c>
      <c r="D64" s="6">
        <v>55455</v>
      </c>
    </row>
    <row r="65" spans="1:4">
      <c r="A65" s="2" t="s">
        <v>82</v>
      </c>
      <c r="B65" s="6">
        <v>20950</v>
      </c>
      <c r="C65" s="6">
        <v>21145</v>
      </c>
      <c r="D65" s="6">
        <v>19734</v>
      </c>
    </row>
    <row r="66" spans="1:4" ht="30">
      <c r="A66" s="2" t="s">
        <v>83</v>
      </c>
      <c r="B66" s="6">
        <v>10737</v>
      </c>
      <c r="C66" s="6">
        <v>8829</v>
      </c>
      <c r="D66" s="6">
        <v>7816</v>
      </c>
    </row>
    <row r="67" spans="1:4">
      <c r="A67" s="2" t="s">
        <v>84</v>
      </c>
      <c r="B67" s="4">
        <v>0</v>
      </c>
      <c r="C67" s="4">
        <v>0</v>
      </c>
      <c r="D67" s="4">
        <v>51</v>
      </c>
    </row>
    <row r="68" spans="1:4">
      <c r="A68" s="2" t="s">
        <v>85</v>
      </c>
      <c r="B68" s="6">
        <v>10213</v>
      </c>
      <c r="C68" s="6">
        <v>12316</v>
      </c>
      <c r="D68" s="6">
        <v>11867</v>
      </c>
    </row>
    <row r="69" spans="1:4">
      <c r="A69" s="2" t="s">
        <v>87</v>
      </c>
      <c r="B69" s="4">
        <v>-20</v>
      </c>
      <c r="C69" s="4">
        <v>9</v>
      </c>
      <c r="D69" s="6">
        <v>3457</v>
      </c>
    </row>
    <row r="70" spans="1:4" ht="30">
      <c r="A70" s="2" t="s">
        <v>88</v>
      </c>
      <c r="B70" s="6">
        <v>10193</v>
      </c>
      <c r="C70" s="6">
        <v>12325</v>
      </c>
      <c r="D70" s="6">
        <v>15324</v>
      </c>
    </row>
    <row r="71" spans="1:4">
      <c r="A71" s="2" t="s">
        <v>89</v>
      </c>
      <c r="B71" s="4">
        <v>0</v>
      </c>
      <c r="C71" s="4">
        <v>0</v>
      </c>
      <c r="D71" s="4">
        <v>0</v>
      </c>
    </row>
    <row r="72" spans="1:4">
      <c r="A72" s="2" t="s">
        <v>90</v>
      </c>
      <c r="B72" s="6">
        <v>10193</v>
      </c>
      <c r="C72" s="6">
        <v>12325</v>
      </c>
      <c r="D72" s="6">
        <v>15324</v>
      </c>
    </row>
    <row r="73" spans="1:4">
      <c r="A73" s="2" t="s">
        <v>1848</v>
      </c>
      <c r="B73" s="6">
        <v>3578</v>
      </c>
      <c r="C73" s="6">
        <v>5185</v>
      </c>
      <c r="D73" s="6">
        <v>4016</v>
      </c>
    </row>
    <row r="74" spans="1:4">
      <c r="A74" s="2" t="s">
        <v>1077</v>
      </c>
      <c r="B74" s="6">
        <v>6615</v>
      </c>
      <c r="C74" s="6">
        <v>7140</v>
      </c>
      <c r="D74" s="6">
        <v>11308</v>
      </c>
    </row>
    <row r="75" spans="1:4" ht="30">
      <c r="A75" s="2" t="s">
        <v>1849</v>
      </c>
      <c r="B75" s="4">
        <v>0</v>
      </c>
      <c r="C75" s="4">
        <v>0</v>
      </c>
      <c r="D75" s="4">
        <v>0</v>
      </c>
    </row>
    <row r="76" spans="1:4">
      <c r="A76" s="2" t="s">
        <v>92</v>
      </c>
      <c r="B76" s="6">
        <v>6615</v>
      </c>
      <c r="C76" s="6">
        <v>7140</v>
      </c>
      <c r="D76" s="6">
        <v>11308</v>
      </c>
    </row>
    <row r="77" spans="1:4">
      <c r="A77" s="2" t="s">
        <v>104</v>
      </c>
      <c r="B77" s="6">
        <v>10062</v>
      </c>
      <c r="C77" s="6">
        <v>7366</v>
      </c>
      <c r="D77" s="6">
        <v>8756</v>
      </c>
    </row>
    <row r="78" spans="1:4">
      <c r="A78" s="2" t="s">
        <v>1851</v>
      </c>
      <c r="B78" s="4" t="s">
        <v>6</v>
      </c>
      <c r="C78" s="4" t="s">
        <v>6</v>
      </c>
      <c r="D78" s="4" t="s">
        <v>6</v>
      </c>
    </row>
    <row r="79" spans="1:4" ht="30">
      <c r="A79" s="3" t="s">
        <v>1844</v>
      </c>
      <c r="B79" s="4" t="s">
        <v>6</v>
      </c>
      <c r="C79" s="4" t="s">
        <v>6</v>
      </c>
      <c r="D79" s="4" t="s">
        <v>6</v>
      </c>
    </row>
    <row r="80" spans="1:4">
      <c r="A80" s="2" t="s">
        <v>78</v>
      </c>
      <c r="B80" s="6">
        <v>408454</v>
      </c>
      <c r="C80" s="6">
        <v>397811</v>
      </c>
      <c r="D80" s="6">
        <v>404567</v>
      </c>
    </row>
    <row r="81" spans="1:4">
      <c r="A81" s="2" t="s">
        <v>79</v>
      </c>
      <c r="B81" s="6">
        <v>1918</v>
      </c>
      <c r="C81" s="6">
        <v>1885</v>
      </c>
      <c r="D81" s="4">
        <v>837</v>
      </c>
    </row>
    <row r="82" spans="1:4">
      <c r="A82" s="2" t="s">
        <v>80</v>
      </c>
      <c r="B82" s="6">
        <v>410372</v>
      </c>
      <c r="C82" s="6">
        <v>399696</v>
      </c>
      <c r="D82" s="6">
        <v>405404</v>
      </c>
    </row>
    <row r="83" spans="1:4">
      <c r="A83" s="2" t="s">
        <v>81</v>
      </c>
      <c r="B83" s="6">
        <v>342738</v>
      </c>
      <c r="C83" s="6">
        <v>327690</v>
      </c>
      <c r="D83" s="6">
        <v>329563</v>
      </c>
    </row>
    <row r="84" spans="1:4">
      <c r="A84" s="2" t="s">
        <v>82</v>
      </c>
      <c r="B84" s="6">
        <v>67634</v>
      </c>
      <c r="C84" s="6">
        <v>72006</v>
      </c>
      <c r="D84" s="6">
        <v>75841</v>
      </c>
    </row>
    <row r="85" spans="1:4" ht="30">
      <c r="A85" s="2" t="s">
        <v>83</v>
      </c>
      <c r="B85" s="6">
        <v>40816</v>
      </c>
      <c r="C85" s="6">
        <v>33905</v>
      </c>
      <c r="D85" s="6">
        <v>37518</v>
      </c>
    </row>
    <row r="86" spans="1:4">
      <c r="A86" s="2" t="s">
        <v>84</v>
      </c>
      <c r="B86" s="4">
        <v>18</v>
      </c>
      <c r="C86" s="4">
        <v>0</v>
      </c>
      <c r="D86" s="4">
        <v>0</v>
      </c>
    </row>
    <row r="87" spans="1:4">
      <c r="A87" s="2" t="s">
        <v>85</v>
      </c>
      <c r="B87" s="6">
        <v>26800</v>
      </c>
      <c r="C87" s="6">
        <v>38101</v>
      </c>
      <c r="D87" s="6">
        <v>38323</v>
      </c>
    </row>
    <row r="88" spans="1:4">
      <c r="A88" s="2" t="s">
        <v>87</v>
      </c>
      <c r="B88" s="4">
        <v>-158</v>
      </c>
      <c r="C88" s="4">
        <v>-100</v>
      </c>
      <c r="D88" s="6">
        <v>4331</v>
      </c>
    </row>
    <row r="89" spans="1:4" ht="30">
      <c r="A89" s="2" t="s">
        <v>88</v>
      </c>
      <c r="B89" s="6">
        <v>26642</v>
      </c>
      <c r="C89" s="6">
        <v>38001</v>
      </c>
      <c r="D89" s="6">
        <v>42654</v>
      </c>
    </row>
    <row r="90" spans="1:4">
      <c r="A90" s="2" t="s">
        <v>89</v>
      </c>
      <c r="B90" s="6">
        <v>8154</v>
      </c>
      <c r="C90" s="6">
        <v>8297</v>
      </c>
      <c r="D90" s="6">
        <v>10708</v>
      </c>
    </row>
    <row r="91" spans="1:4">
      <c r="A91" s="2" t="s">
        <v>90</v>
      </c>
      <c r="B91" s="6">
        <v>18488</v>
      </c>
      <c r="C91" s="6">
        <v>29704</v>
      </c>
      <c r="D91" s="6">
        <v>31946</v>
      </c>
    </row>
    <row r="92" spans="1:4">
      <c r="A92" s="2" t="s">
        <v>1848</v>
      </c>
      <c r="B92" s="6">
        <v>11064</v>
      </c>
      <c r="C92" s="6">
        <v>4537</v>
      </c>
      <c r="D92" s="6">
        <v>1438</v>
      </c>
    </row>
    <row r="93" spans="1:4">
      <c r="A93" s="2" t="s">
        <v>1077</v>
      </c>
      <c r="B93" s="6">
        <v>7424</v>
      </c>
      <c r="C93" s="6">
        <v>25167</v>
      </c>
      <c r="D93" s="6">
        <v>30508</v>
      </c>
    </row>
    <row r="94" spans="1:4" ht="30">
      <c r="A94" s="2" t="s">
        <v>1849</v>
      </c>
      <c r="B94" s="4">
        <v>0</v>
      </c>
      <c r="C94" s="4">
        <v>0</v>
      </c>
      <c r="D94" s="4">
        <v>0</v>
      </c>
    </row>
    <row r="95" spans="1:4">
      <c r="A95" s="2" t="s">
        <v>92</v>
      </c>
      <c r="B95" s="6">
        <v>7424</v>
      </c>
      <c r="C95" s="6">
        <v>25167</v>
      </c>
      <c r="D95" s="6">
        <v>30508</v>
      </c>
    </row>
    <row r="96" spans="1:4">
      <c r="A96" s="2" t="s">
        <v>104</v>
      </c>
      <c r="B96" s="6">
        <v>9613</v>
      </c>
      <c r="C96" s="6">
        <v>14155</v>
      </c>
      <c r="D96" s="6">
        <v>30971</v>
      </c>
    </row>
    <row r="97" spans="1:4">
      <c r="A97" s="2" t="s">
        <v>1044</v>
      </c>
      <c r="B97" s="4" t="s">
        <v>6</v>
      </c>
      <c r="C97" s="4" t="s">
        <v>6</v>
      </c>
      <c r="D97" s="4" t="s">
        <v>6</v>
      </c>
    </row>
    <row r="98" spans="1:4" ht="30">
      <c r="A98" s="3" t="s">
        <v>1844</v>
      </c>
      <c r="B98" s="4" t="s">
        <v>6</v>
      </c>
      <c r="C98" s="4" t="s">
        <v>6</v>
      </c>
      <c r="D98" s="4" t="s">
        <v>6</v>
      </c>
    </row>
    <row r="99" spans="1:4">
      <c r="A99" s="2" t="s">
        <v>78</v>
      </c>
      <c r="B99" s="6">
        <v>-66950</v>
      </c>
      <c r="C99" s="6">
        <v>-70385</v>
      </c>
      <c r="D99" s="6">
        <v>-70332</v>
      </c>
    </row>
    <row r="100" spans="1:4">
      <c r="A100" s="2" t="s">
        <v>79</v>
      </c>
      <c r="B100" s="4">
        <v>0</v>
      </c>
      <c r="C100" s="4">
        <v>0</v>
      </c>
      <c r="D100" s="4">
        <v>0</v>
      </c>
    </row>
    <row r="101" spans="1:4">
      <c r="A101" s="2" t="s">
        <v>80</v>
      </c>
      <c r="B101" s="6">
        <v>-66950</v>
      </c>
      <c r="C101" s="6">
        <v>-70385</v>
      </c>
      <c r="D101" s="6">
        <v>-70332</v>
      </c>
    </row>
    <row r="102" spans="1:4">
      <c r="A102" s="2" t="s">
        <v>81</v>
      </c>
      <c r="B102" s="6">
        <v>-66950</v>
      </c>
      <c r="C102" s="6">
        <v>-70385</v>
      </c>
      <c r="D102" s="6">
        <v>-70332</v>
      </c>
    </row>
    <row r="103" spans="1:4">
      <c r="A103" s="2" t="s">
        <v>82</v>
      </c>
      <c r="B103" s="4">
        <v>0</v>
      </c>
      <c r="C103" s="4">
        <v>0</v>
      </c>
      <c r="D103" s="4">
        <v>0</v>
      </c>
    </row>
    <row r="104" spans="1:4" ht="30">
      <c r="A104" s="2" t="s">
        <v>83</v>
      </c>
      <c r="B104" s="4">
        <v>0</v>
      </c>
      <c r="C104" s="4">
        <v>0</v>
      </c>
      <c r="D104" s="4">
        <v>0</v>
      </c>
    </row>
    <row r="105" spans="1:4">
      <c r="A105" s="2" t="s">
        <v>84</v>
      </c>
      <c r="B105" s="4">
        <v>0</v>
      </c>
      <c r="C105" s="4">
        <v>0</v>
      </c>
      <c r="D105" s="4">
        <v>0</v>
      </c>
    </row>
    <row r="106" spans="1:4">
      <c r="A106" s="2" t="s">
        <v>85</v>
      </c>
      <c r="B106" s="4">
        <v>0</v>
      </c>
      <c r="C106" s="4">
        <v>0</v>
      </c>
      <c r="D106" s="4">
        <v>0</v>
      </c>
    </row>
    <row r="107" spans="1:4">
      <c r="A107" s="2" t="s">
        <v>87</v>
      </c>
      <c r="B107" s="4">
        <v>0</v>
      </c>
      <c r="C107" s="4">
        <v>0</v>
      </c>
      <c r="D107" s="4">
        <v>0</v>
      </c>
    </row>
    <row r="108" spans="1:4" ht="30">
      <c r="A108" s="2" t="s">
        <v>88</v>
      </c>
      <c r="B108" s="4">
        <v>0</v>
      </c>
      <c r="C108" s="4">
        <v>0</v>
      </c>
      <c r="D108" s="4">
        <v>0</v>
      </c>
    </row>
    <row r="109" spans="1:4">
      <c r="A109" s="2" t="s">
        <v>89</v>
      </c>
      <c r="B109" s="4">
        <v>0</v>
      </c>
      <c r="C109" s="4">
        <v>0</v>
      </c>
      <c r="D109" s="4">
        <v>0</v>
      </c>
    </row>
    <row r="110" spans="1:4">
      <c r="A110" s="2" t="s">
        <v>90</v>
      </c>
      <c r="B110" s="4">
        <v>0</v>
      </c>
      <c r="C110" s="4">
        <v>0</v>
      </c>
      <c r="D110" s="4">
        <v>0</v>
      </c>
    </row>
    <row r="111" spans="1:4">
      <c r="A111" s="2" t="s">
        <v>1848</v>
      </c>
      <c r="B111" s="4">
        <v>0</v>
      </c>
      <c r="C111" s="4">
        <v>0</v>
      </c>
      <c r="D111" s="4">
        <v>0</v>
      </c>
    </row>
    <row r="112" spans="1:4">
      <c r="A112" s="2" t="s">
        <v>1077</v>
      </c>
      <c r="B112" s="4">
        <v>0</v>
      </c>
      <c r="C112" s="4">
        <v>0</v>
      </c>
      <c r="D112" s="4">
        <v>0</v>
      </c>
    </row>
    <row r="113" spans="1:4" ht="30">
      <c r="A113" s="2" t="s">
        <v>1849</v>
      </c>
      <c r="B113" s="6">
        <v>-42498</v>
      </c>
      <c r="C113" s="6">
        <v>-39273</v>
      </c>
      <c r="D113" s="6">
        <v>-65457</v>
      </c>
    </row>
    <row r="114" spans="1:4">
      <c r="A114" s="2" t="s">
        <v>92</v>
      </c>
      <c r="B114" s="6">
        <v>-42498</v>
      </c>
      <c r="C114" s="6">
        <v>-39273</v>
      </c>
      <c r="D114" s="6">
        <v>-65457</v>
      </c>
    </row>
    <row r="115" spans="1:4">
      <c r="A115" s="2" t="s">
        <v>104</v>
      </c>
      <c r="B115" s="7">
        <v>-116014</v>
      </c>
      <c r="C115" s="7">
        <v>-15819</v>
      </c>
      <c r="D115" s="7">
        <v>-45942</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28515625" bestFit="1" customWidth="1"/>
  </cols>
  <sheetData>
    <row r="1" spans="1:5" ht="45">
      <c r="A1" s="1" t="s">
        <v>1852</v>
      </c>
      <c r="B1" s="8" t="s">
        <v>2</v>
      </c>
      <c r="C1" s="8" t="s">
        <v>33</v>
      </c>
      <c r="D1" s="8" t="s">
        <v>77</v>
      </c>
      <c r="E1" s="8" t="s">
        <v>1506</v>
      </c>
    </row>
    <row r="2" spans="1:5" ht="30">
      <c r="A2" s="1" t="s">
        <v>32</v>
      </c>
      <c r="B2" s="8"/>
      <c r="C2" s="8"/>
      <c r="D2" s="8"/>
      <c r="E2" s="8"/>
    </row>
    <row r="3" spans="1:5" ht="30">
      <c r="A3" s="3" t="s">
        <v>1844</v>
      </c>
      <c r="B3" s="4" t="s">
        <v>6</v>
      </c>
      <c r="C3" s="4" t="s">
        <v>6</v>
      </c>
      <c r="D3" s="4" t="s">
        <v>6</v>
      </c>
      <c r="E3" s="4" t="s">
        <v>6</v>
      </c>
    </row>
    <row r="4" spans="1:5">
      <c r="A4" s="2" t="s">
        <v>35</v>
      </c>
      <c r="B4" s="7">
        <v>42208</v>
      </c>
      <c r="C4" s="7">
        <v>67208</v>
      </c>
      <c r="D4" s="7">
        <v>58291</v>
      </c>
      <c r="E4" s="7">
        <v>76258</v>
      </c>
    </row>
    <row r="5" spans="1:5">
      <c r="A5" s="2" t="s">
        <v>36</v>
      </c>
      <c r="B5" s="6">
        <v>94549</v>
      </c>
      <c r="C5" s="6">
        <v>80850</v>
      </c>
      <c r="D5" s="4" t="s">
        <v>6</v>
      </c>
      <c r="E5" s="4" t="s">
        <v>6</v>
      </c>
    </row>
    <row r="6" spans="1:5">
      <c r="A6" s="2" t="s">
        <v>37</v>
      </c>
      <c r="B6" s="6">
        <v>163121</v>
      </c>
      <c r="C6" s="6">
        <v>157549</v>
      </c>
      <c r="D6" s="4" t="s">
        <v>6</v>
      </c>
      <c r="E6" s="4" t="s">
        <v>6</v>
      </c>
    </row>
    <row r="7" spans="1:5">
      <c r="A7" s="2" t="s">
        <v>1107</v>
      </c>
      <c r="B7" s="6">
        <v>24838</v>
      </c>
      <c r="C7" s="6">
        <v>12997</v>
      </c>
      <c r="D7" s="4" t="s">
        <v>6</v>
      </c>
      <c r="E7" s="4" t="s">
        <v>6</v>
      </c>
    </row>
    <row r="8" spans="1:5">
      <c r="A8" s="2" t="s">
        <v>39</v>
      </c>
      <c r="B8" s="6">
        <v>324716</v>
      </c>
      <c r="C8" s="6">
        <v>318604</v>
      </c>
      <c r="D8" s="4" t="s">
        <v>6</v>
      </c>
      <c r="E8" s="4" t="s">
        <v>6</v>
      </c>
    </row>
    <row r="9" spans="1:5">
      <c r="A9" s="2" t="s">
        <v>1109</v>
      </c>
      <c r="B9" s="6">
        <v>52908</v>
      </c>
      <c r="C9" s="6">
        <v>38624</v>
      </c>
      <c r="D9" s="4" t="s">
        <v>6</v>
      </c>
      <c r="E9" s="4" t="s">
        <v>6</v>
      </c>
    </row>
    <row r="10" spans="1:5" ht="30">
      <c r="A10" s="2" t="s">
        <v>1111</v>
      </c>
      <c r="B10" s="4">
        <v>0</v>
      </c>
      <c r="C10" s="4">
        <v>0</v>
      </c>
      <c r="D10" s="4" t="s">
        <v>6</v>
      </c>
      <c r="E10" s="4" t="s">
        <v>6</v>
      </c>
    </row>
    <row r="11" spans="1:5" ht="30">
      <c r="A11" s="2" t="s">
        <v>1853</v>
      </c>
      <c r="B11" s="6">
        <v>186704</v>
      </c>
      <c r="C11" s="6">
        <v>186794</v>
      </c>
      <c r="D11" s="4" t="s">
        <v>6</v>
      </c>
      <c r="E11" s="4" t="s">
        <v>6</v>
      </c>
    </row>
    <row r="12" spans="1:5">
      <c r="A12" s="2" t="s">
        <v>46</v>
      </c>
      <c r="B12" s="6">
        <v>239612</v>
      </c>
      <c r="C12" s="6">
        <v>225418</v>
      </c>
      <c r="D12" s="4" t="s">
        <v>6</v>
      </c>
      <c r="E12" s="4" t="s">
        <v>6</v>
      </c>
    </row>
    <row r="13" spans="1:5">
      <c r="A13" s="2" t="s">
        <v>47</v>
      </c>
      <c r="B13" s="6">
        <v>265662</v>
      </c>
      <c r="C13" s="6">
        <v>258154</v>
      </c>
      <c r="D13" s="4" t="s">
        <v>6</v>
      </c>
      <c r="E13" s="4" t="s">
        <v>6</v>
      </c>
    </row>
    <row r="14" spans="1:5">
      <c r="A14" s="2" t="s">
        <v>48</v>
      </c>
      <c r="B14" s="6">
        <v>829990</v>
      </c>
      <c r="C14" s="6">
        <v>802176</v>
      </c>
      <c r="D14" s="4" t="s">
        <v>6</v>
      </c>
      <c r="E14" s="4" t="s">
        <v>6</v>
      </c>
    </row>
    <row r="15" spans="1:5">
      <c r="A15" s="2" t="s">
        <v>50</v>
      </c>
      <c r="B15" s="6">
        <v>79620</v>
      </c>
      <c r="C15" s="6">
        <v>65712</v>
      </c>
      <c r="D15" s="4" t="s">
        <v>6</v>
      </c>
      <c r="E15" s="4" t="s">
        <v>6</v>
      </c>
    </row>
    <row r="16" spans="1:5">
      <c r="A16" s="2" t="s">
        <v>1118</v>
      </c>
      <c r="B16" s="6">
        <v>83114</v>
      </c>
      <c r="C16" s="6">
        <v>95535</v>
      </c>
      <c r="D16" s="4" t="s">
        <v>6</v>
      </c>
      <c r="E16" s="4" t="s">
        <v>6</v>
      </c>
    </row>
    <row r="17" spans="1:5" ht="30">
      <c r="A17" s="2" t="s">
        <v>1119</v>
      </c>
      <c r="B17" s="6">
        <v>5391</v>
      </c>
      <c r="C17" s="6">
        <v>4583</v>
      </c>
      <c r="D17" s="4" t="s">
        <v>6</v>
      </c>
      <c r="E17" s="4" t="s">
        <v>6</v>
      </c>
    </row>
    <row r="18" spans="1:5">
      <c r="A18" s="2" t="s">
        <v>58</v>
      </c>
      <c r="B18" s="6">
        <v>168125</v>
      </c>
      <c r="C18" s="6">
        <v>165830</v>
      </c>
      <c r="D18" s="4" t="s">
        <v>6</v>
      </c>
      <c r="E18" s="4" t="s">
        <v>6</v>
      </c>
    </row>
    <row r="19" spans="1:5">
      <c r="A19" s="2" t="s">
        <v>59</v>
      </c>
      <c r="B19" s="6">
        <v>406512</v>
      </c>
      <c r="C19" s="6">
        <v>461884</v>
      </c>
      <c r="D19" s="4" t="s">
        <v>6</v>
      </c>
      <c r="E19" s="4" t="s">
        <v>6</v>
      </c>
    </row>
    <row r="20" spans="1:5">
      <c r="A20" s="2" t="s">
        <v>62</v>
      </c>
      <c r="B20" s="6">
        <v>124544</v>
      </c>
      <c r="C20" s="6">
        <v>149986</v>
      </c>
      <c r="D20" s="4" t="s">
        <v>6</v>
      </c>
      <c r="E20" s="4" t="s">
        <v>6</v>
      </c>
    </row>
    <row r="21" spans="1:5">
      <c r="A21" s="2" t="s">
        <v>63</v>
      </c>
      <c r="B21" s="6">
        <v>699181</v>
      </c>
      <c r="C21" s="6">
        <v>777700</v>
      </c>
      <c r="D21" s="4" t="s">
        <v>6</v>
      </c>
      <c r="E21" s="4" t="s">
        <v>6</v>
      </c>
    </row>
    <row r="22" spans="1:5">
      <c r="A22" s="2" t="s">
        <v>1854</v>
      </c>
      <c r="B22" s="6">
        <v>130809</v>
      </c>
      <c r="C22" s="6">
        <v>24476</v>
      </c>
      <c r="D22" s="6">
        <v>27780</v>
      </c>
      <c r="E22" s="6">
        <v>11266</v>
      </c>
    </row>
    <row r="23" spans="1:5" ht="30">
      <c r="A23" s="2" t="s">
        <v>70</v>
      </c>
      <c r="B23" s="6">
        <v>829990</v>
      </c>
      <c r="C23" s="6">
        <v>802176</v>
      </c>
      <c r="D23" s="4" t="s">
        <v>6</v>
      </c>
      <c r="E23" s="4" t="s">
        <v>6</v>
      </c>
    </row>
    <row r="24" spans="1:5">
      <c r="A24" s="2" t="s">
        <v>1850</v>
      </c>
      <c r="B24" s="4" t="s">
        <v>6</v>
      </c>
      <c r="C24" s="4" t="s">
        <v>6</v>
      </c>
      <c r="D24" s="4" t="s">
        <v>6</v>
      </c>
      <c r="E24" s="4" t="s">
        <v>6</v>
      </c>
    </row>
    <row r="25" spans="1:5" ht="30">
      <c r="A25" s="3" t="s">
        <v>1844</v>
      </c>
      <c r="B25" s="4" t="s">
        <v>6</v>
      </c>
      <c r="C25" s="4" t="s">
        <v>6</v>
      </c>
      <c r="D25" s="4" t="s">
        <v>6</v>
      </c>
      <c r="E25" s="4" t="s">
        <v>6</v>
      </c>
    </row>
    <row r="26" spans="1:5">
      <c r="A26" s="2" t="s">
        <v>35</v>
      </c>
      <c r="B26" s="4">
        <v>0</v>
      </c>
      <c r="C26" s="4">
        <v>0</v>
      </c>
      <c r="D26" s="4">
        <v>0</v>
      </c>
      <c r="E26" s="4">
        <v>0</v>
      </c>
    </row>
    <row r="27" spans="1:5">
      <c r="A27" s="2" t="s">
        <v>36</v>
      </c>
      <c r="B27" s="4">
        <v>0</v>
      </c>
      <c r="C27" s="4">
        <v>0</v>
      </c>
      <c r="D27" s="4" t="s">
        <v>6</v>
      </c>
      <c r="E27" s="4" t="s">
        <v>6</v>
      </c>
    </row>
    <row r="28" spans="1:5">
      <c r="A28" s="2" t="s">
        <v>37</v>
      </c>
      <c r="B28" s="4">
        <v>0</v>
      </c>
      <c r="C28" s="4">
        <v>0</v>
      </c>
      <c r="D28" s="4" t="s">
        <v>6</v>
      </c>
      <c r="E28" s="4" t="s">
        <v>6</v>
      </c>
    </row>
    <row r="29" spans="1:5">
      <c r="A29" s="2" t="s">
        <v>1107</v>
      </c>
      <c r="B29" s="4">
        <v>0</v>
      </c>
      <c r="C29" s="4">
        <v>0</v>
      </c>
      <c r="D29" s="4" t="s">
        <v>6</v>
      </c>
      <c r="E29" s="4" t="s">
        <v>6</v>
      </c>
    </row>
    <row r="30" spans="1:5">
      <c r="A30" s="2" t="s">
        <v>39</v>
      </c>
      <c r="B30" s="4">
        <v>0</v>
      </c>
      <c r="C30" s="4">
        <v>0</v>
      </c>
      <c r="D30" s="4" t="s">
        <v>6</v>
      </c>
      <c r="E30" s="4" t="s">
        <v>6</v>
      </c>
    </row>
    <row r="31" spans="1:5">
      <c r="A31" s="2" t="s">
        <v>1109</v>
      </c>
      <c r="B31" s="4">
        <v>0</v>
      </c>
      <c r="C31" s="4">
        <v>0</v>
      </c>
      <c r="D31" s="4" t="s">
        <v>6</v>
      </c>
      <c r="E31" s="4" t="s">
        <v>6</v>
      </c>
    </row>
    <row r="32" spans="1:5" ht="30">
      <c r="A32" s="2" t="s">
        <v>1111</v>
      </c>
      <c r="B32" s="6">
        <v>130809</v>
      </c>
      <c r="C32" s="6">
        <v>24476</v>
      </c>
      <c r="D32" s="4" t="s">
        <v>6</v>
      </c>
      <c r="E32" s="4" t="s">
        <v>6</v>
      </c>
    </row>
    <row r="33" spans="1:5" ht="30">
      <c r="A33" s="2" t="s">
        <v>1853</v>
      </c>
      <c r="B33" s="4">
        <v>0</v>
      </c>
      <c r="C33" s="4">
        <v>0</v>
      </c>
      <c r="D33" s="4" t="s">
        <v>6</v>
      </c>
      <c r="E33" s="4" t="s">
        <v>6</v>
      </c>
    </row>
    <row r="34" spans="1:5">
      <c r="A34" s="2" t="s">
        <v>46</v>
      </c>
      <c r="B34" s="6">
        <v>130809</v>
      </c>
      <c r="C34" s="6">
        <v>24476</v>
      </c>
      <c r="D34" s="4" t="s">
        <v>6</v>
      </c>
      <c r="E34" s="4" t="s">
        <v>6</v>
      </c>
    </row>
    <row r="35" spans="1:5">
      <c r="A35" s="2" t="s">
        <v>47</v>
      </c>
      <c r="B35" s="4">
        <v>0</v>
      </c>
      <c r="C35" s="4">
        <v>0</v>
      </c>
      <c r="D35" s="4" t="s">
        <v>6</v>
      </c>
      <c r="E35" s="4" t="s">
        <v>6</v>
      </c>
    </row>
    <row r="36" spans="1:5">
      <c r="A36" s="2" t="s">
        <v>48</v>
      </c>
      <c r="B36" s="6">
        <v>130809</v>
      </c>
      <c r="C36" s="6">
        <v>24476</v>
      </c>
      <c r="D36" s="4" t="s">
        <v>6</v>
      </c>
      <c r="E36" s="4" t="s">
        <v>6</v>
      </c>
    </row>
    <row r="37" spans="1:5">
      <c r="A37" s="2" t="s">
        <v>50</v>
      </c>
      <c r="B37" s="4">
        <v>0</v>
      </c>
      <c r="C37" s="4">
        <v>0</v>
      </c>
      <c r="D37" s="4" t="s">
        <v>6</v>
      </c>
      <c r="E37" s="4" t="s">
        <v>6</v>
      </c>
    </row>
    <row r="38" spans="1:5">
      <c r="A38" s="2" t="s">
        <v>1118</v>
      </c>
      <c r="B38" s="4">
        <v>0</v>
      </c>
      <c r="C38" s="4">
        <v>0</v>
      </c>
      <c r="D38" s="4" t="s">
        <v>6</v>
      </c>
      <c r="E38" s="4" t="s">
        <v>6</v>
      </c>
    </row>
    <row r="39" spans="1:5" ht="30">
      <c r="A39" s="2" t="s">
        <v>1119</v>
      </c>
      <c r="B39" s="4">
        <v>0</v>
      </c>
      <c r="C39" s="4">
        <v>0</v>
      </c>
      <c r="D39" s="4" t="s">
        <v>6</v>
      </c>
      <c r="E39" s="4" t="s">
        <v>6</v>
      </c>
    </row>
    <row r="40" spans="1:5">
      <c r="A40" s="2" t="s">
        <v>58</v>
      </c>
      <c r="B40" s="4">
        <v>0</v>
      </c>
      <c r="C40" s="4">
        <v>0</v>
      </c>
      <c r="D40" s="4" t="s">
        <v>6</v>
      </c>
      <c r="E40" s="4" t="s">
        <v>6</v>
      </c>
    </row>
    <row r="41" spans="1:5">
      <c r="A41" s="2" t="s">
        <v>59</v>
      </c>
      <c r="B41" s="4">
        <v>0</v>
      </c>
      <c r="C41" s="4">
        <v>0</v>
      </c>
      <c r="D41" s="4" t="s">
        <v>6</v>
      </c>
      <c r="E41" s="4" t="s">
        <v>6</v>
      </c>
    </row>
    <row r="42" spans="1:5">
      <c r="A42" s="2" t="s">
        <v>62</v>
      </c>
      <c r="B42" s="4">
        <v>0</v>
      </c>
      <c r="C42" s="4">
        <v>0</v>
      </c>
      <c r="D42" s="4" t="s">
        <v>6</v>
      </c>
      <c r="E42" s="4" t="s">
        <v>6</v>
      </c>
    </row>
    <row r="43" spans="1:5">
      <c r="A43" s="2" t="s">
        <v>63</v>
      </c>
      <c r="B43" s="4">
        <v>0</v>
      </c>
      <c r="C43" s="4">
        <v>0</v>
      </c>
      <c r="D43" s="4" t="s">
        <v>6</v>
      </c>
      <c r="E43" s="4" t="s">
        <v>6</v>
      </c>
    </row>
    <row r="44" spans="1:5">
      <c r="A44" s="2" t="s">
        <v>1854</v>
      </c>
      <c r="B44" s="6">
        <v>130809</v>
      </c>
      <c r="C44" s="6">
        <v>24476</v>
      </c>
      <c r="D44" s="4" t="s">
        <v>6</v>
      </c>
      <c r="E44" s="4" t="s">
        <v>6</v>
      </c>
    </row>
    <row r="45" spans="1:5" ht="30">
      <c r="A45" s="2" t="s">
        <v>70</v>
      </c>
      <c r="B45" s="6">
        <v>130809</v>
      </c>
      <c r="C45" s="6">
        <v>24476</v>
      </c>
      <c r="D45" s="4" t="s">
        <v>6</v>
      </c>
      <c r="E45" s="4" t="s">
        <v>6</v>
      </c>
    </row>
    <row r="46" spans="1:5">
      <c r="A46" s="2" t="s">
        <v>1843</v>
      </c>
      <c r="B46" s="4" t="s">
        <v>6</v>
      </c>
      <c r="C46" s="4" t="s">
        <v>6</v>
      </c>
      <c r="D46" s="4" t="s">
        <v>6</v>
      </c>
      <c r="E46" s="4" t="s">
        <v>6</v>
      </c>
    </row>
    <row r="47" spans="1:5" ht="30">
      <c r="A47" s="3" t="s">
        <v>1844</v>
      </c>
      <c r="B47" s="4" t="s">
        <v>6</v>
      </c>
      <c r="C47" s="4" t="s">
        <v>6</v>
      </c>
      <c r="D47" s="4" t="s">
        <v>6</v>
      </c>
      <c r="E47" s="4" t="s">
        <v>6</v>
      </c>
    </row>
    <row r="48" spans="1:5">
      <c r="A48" s="2" t="s">
        <v>35</v>
      </c>
      <c r="B48" s="6">
        <v>22070</v>
      </c>
      <c r="C48" s="6">
        <v>43558</v>
      </c>
      <c r="D48" s="6">
        <v>39249</v>
      </c>
      <c r="E48" s="6">
        <v>58277</v>
      </c>
    </row>
    <row r="49" spans="1:5">
      <c r="A49" s="2" t="s">
        <v>36</v>
      </c>
      <c r="B49" s="6">
        <v>41193</v>
      </c>
      <c r="C49" s="6">
        <v>33987</v>
      </c>
      <c r="D49" s="4" t="s">
        <v>6</v>
      </c>
      <c r="E49" s="4" t="s">
        <v>6</v>
      </c>
    </row>
    <row r="50" spans="1:5">
      <c r="A50" s="2" t="s">
        <v>37</v>
      </c>
      <c r="B50" s="6">
        <v>51571</v>
      </c>
      <c r="C50" s="6">
        <v>52627</v>
      </c>
      <c r="D50" s="4" t="s">
        <v>6</v>
      </c>
      <c r="E50" s="4" t="s">
        <v>6</v>
      </c>
    </row>
    <row r="51" spans="1:5">
      <c r="A51" s="2" t="s">
        <v>1107</v>
      </c>
      <c r="B51" s="6">
        <v>23183</v>
      </c>
      <c r="C51" s="6">
        <v>17931</v>
      </c>
      <c r="D51" s="4" t="s">
        <v>6</v>
      </c>
      <c r="E51" s="4" t="s">
        <v>6</v>
      </c>
    </row>
    <row r="52" spans="1:5">
      <c r="A52" s="2" t="s">
        <v>39</v>
      </c>
      <c r="B52" s="6">
        <v>138017</v>
      </c>
      <c r="C52" s="6">
        <v>148103</v>
      </c>
      <c r="D52" s="4" t="s">
        <v>6</v>
      </c>
      <c r="E52" s="4" t="s">
        <v>6</v>
      </c>
    </row>
    <row r="53" spans="1:5">
      <c r="A53" s="2" t="s">
        <v>1109</v>
      </c>
      <c r="B53" s="6">
        <v>38661</v>
      </c>
      <c r="C53" s="6">
        <v>22373</v>
      </c>
      <c r="D53" s="4" t="s">
        <v>6</v>
      </c>
      <c r="E53" s="4" t="s">
        <v>6</v>
      </c>
    </row>
    <row r="54" spans="1:5" ht="30">
      <c r="A54" s="2" t="s">
        <v>1111</v>
      </c>
      <c r="B54" s="6">
        <v>304266</v>
      </c>
      <c r="C54" s="6">
        <v>384414</v>
      </c>
      <c r="D54" s="4" t="s">
        <v>6</v>
      </c>
      <c r="E54" s="4" t="s">
        <v>6</v>
      </c>
    </row>
    <row r="55" spans="1:5" ht="30">
      <c r="A55" s="2" t="s">
        <v>1853</v>
      </c>
      <c r="B55" s="6">
        <v>27423</v>
      </c>
      <c r="C55" s="6">
        <v>26833</v>
      </c>
      <c r="D55" s="4" t="s">
        <v>6</v>
      </c>
      <c r="E55" s="4" t="s">
        <v>6</v>
      </c>
    </row>
    <row r="56" spans="1:5">
      <c r="A56" s="2" t="s">
        <v>46</v>
      </c>
      <c r="B56" s="6">
        <v>370350</v>
      </c>
      <c r="C56" s="6">
        <v>433620</v>
      </c>
      <c r="D56" s="4" t="s">
        <v>6</v>
      </c>
      <c r="E56" s="4" t="s">
        <v>6</v>
      </c>
    </row>
    <row r="57" spans="1:5">
      <c r="A57" s="2" t="s">
        <v>47</v>
      </c>
      <c r="B57" s="6">
        <v>67836</v>
      </c>
      <c r="C57" s="6">
        <v>72780</v>
      </c>
      <c r="D57" s="4" t="s">
        <v>6</v>
      </c>
      <c r="E57" s="4" t="s">
        <v>6</v>
      </c>
    </row>
    <row r="58" spans="1:5">
      <c r="A58" s="2" t="s">
        <v>48</v>
      </c>
      <c r="B58" s="6">
        <v>576203</v>
      </c>
      <c r="C58" s="6">
        <v>654503</v>
      </c>
      <c r="D58" s="4" t="s">
        <v>6</v>
      </c>
      <c r="E58" s="4" t="s">
        <v>6</v>
      </c>
    </row>
    <row r="59" spans="1:5">
      <c r="A59" s="2" t="s">
        <v>50</v>
      </c>
      <c r="B59" s="6">
        <v>16086</v>
      </c>
      <c r="C59" s="6">
        <v>15339</v>
      </c>
      <c r="D59" s="4" t="s">
        <v>6</v>
      </c>
      <c r="E59" s="4" t="s">
        <v>6</v>
      </c>
    </row>
    <row r="60" spans="1:5">
      <c r="A60" s="2" t="s">
        <v>1118</v>
      </c>
      <c r="B60" s="6">
        <v>50292</v>
      </c>
      <c r="C60" s="6">
        <v>63674</v>
      </c>
      <c r="D60" s="4" t="s">
        <v>6</v>
      </c>
      <c r="E60" s="4" t="s">
        <v>6</v>
      </c>
    </row>
    <row r="61" spans="1:5" ht="30">
      <c r="A61" s="2" t="s">
        <v>1119</v>
      </c>
      <c r="B61" s="4">
        <v>235</v>
      </c>
      <c r="C61" s="4">
        <v>221</v>
      </c>
      <c r="D61" s="4" t="s">
        <v>6</v>
      </c>
      <c r="E61" s="4" t="s">
        <v>6</v>
      </c>
    </row>
    <row r="62" spans="1:5">
      <c r="A62" s="2" t="s">
        <v>58</v>
      </c>
      <c r="B62" s="6">
        <v>66613</v>
      </c>
      <c r="C62" s="6">
        <v>79234</v>
      </c>
      <c r="D62" s="4" t="s">
        <v>6</v>
      </c>
      <c r="E62" s="4" t="s">
        <v>6</v>
      </c>
    </row>
    <row r="63" spans="1:5">
      <c r="A63" s="2" t="s">
        <v>59</v>
      </c>
      <c r="B63" s="6">
        <v>404122</v>
      </c>
      <c r="C63" s="6">
        <v>451090</v>
      </c>
      <c r="D63" s="4" t="s">
        <v>6</v>
      </c>
      <c r="E63" s="4" t="s">
        <v>6</v>
      </c>
    </row>
    <row r="64" spans="1:5">
      <c r="A64" s="2" t="s">
        <v>62</v>
      </c>
      <c r="B64" s="6">
        <v>67225</v>
      </c>
      <c r="C64" s="6">
        <v>94434</v>
      </c>
      <c r="D64" s="4" t="s">
        <v>6</v>
      </c>
      <c r="E64" s="4" t="s">
        <v>6</v>
      </c>
    </row>
    <row r="65" spans="1:5">
      <c r="A65" s="2" t="s">
        <v>63</v>
      </c>
      <c r="B65" s="6">
        <v>537960</v>
      </c>
      <c r="C65" s="6">
        <v>624758</v>
      </c>
      <c r="D65" s="4" t="s">
        <v>6</v>
      </c>
      <c r="E65" s="4" t="s">
        <v>6</v>
      </c>
    </row>
    <row r="66" spans="1:5">
      <c r="A66" s="2" t="s">
        <v>1854</v>
      </c>
      <c r="B66" s="6">
        <v>38243</v>
      </c>
      <c r="C66" s="6">
        <v>29745</v>
      </c>
      <c r="D66" s="4" t="s">
        <v>6</v>
      </c>
      <c r="E66" s="4" t="s">
        <v>6</v>
      </c>
    </row>
    <row r="67" spans="1:5" ht="30">
      <c r="A67" s="2" t="s">
        <v>70</v>
      </c>
      <c r="B67" s="6">
        <v>576203</v>
      </c>
      <c r="C67" s="6">
        <v>654503</v>
      </c>
      <c r="D67" s="4" t="s">
        <v>6</v>
      </c>
      <c r="E67" s="4" t="s">
        <v>6</v>
      </c>
    </row>
    <row r="68" spans="1:5">
      <c r="A68" s="2" t="s">
        <v>1846</v>
      </c>
      <c r="B68" s="4" t="s">
        <v>6</v>
      </c>
      <c r="C68" s="4" t="s">
        <v>6</v>
      </c>
      <c r="D68" s="4" t="s">
        <v>6</v>
      </c>
      <c r="E68" s="4" t="s">
        <v>6</v>
      </c>
    </row>
    <row r="69" spans="1:5" ht="30">
      <c r="A69" s="3" t="s">
        <v>1844</v>
      </c>
      <c r="B69" s="4" t="s">
        <v>6</v>
      </c>
      <c r="C69" s="4" t="s">
        <v>6</v>
      </c>
      <c r="D69" s="4" t="s">
        <v>6</v>
      </c>
      <c r="E69" s="4" t="s">
        <v>6</v>
      </c>
    </row>
    <row r="70" spans="1:5">
      <c r="A70" s="2" t="s">
        <v>35</v>
      </c>
      <c r="B70" s="4">
        <v>62</v>
      </c>
      <c r="C70" s="4">
        <v>70</v>
      </c>
      <c r="D70" s="4">
        <v>155</v>
      </c>
      <c r="E70" s="4">
        <v>293</v>
      </c>
    </row>
    <row r="71" spans="1:5">
      <c r="A71" s="2" t="s">
        <v>36</v>
      </c>
      <c r="B71" s="6">
        <v>4562</v>
      </c>
      <c r="C71" s="6">
        <v>3560</v>
      </c>
      <c r="D71" s="4" t="s">
        <v>6</v>
      </c>
      <c r="E71" s="4" t="s">
        <v>6</v>
      </c>
    </row>
    <row r="72" spans="1:5">
      <c r="A72" s="2" t="s">
        <v>37</v>
      </c>
      <c r="B72" s="6">
        <v>22907</v>
      </c>
      <c r="C72" s="6">
        <v>18477</v>
      </c>
      <c r="D72" s="4" t="s">
        <v>6</v>
      </c>
      <c r="E72" s="4" t="s">
        <v>6</v>
      </c>
    </row>
    <row r="73" spans="1:5">
      <c r="A73" s="2" t="s">
        <v>1107</v>
      </c>
      <c r="B73" s="6">
        <v>3999</v>
      </c>
      <c r="C73" s="4">
        <v>810</v>
      </c>
      <c r="D73" s="4" t="s">
        <v>6</v>
      </c>
      <c r="E73" s="4" t="s">
        <v>6</v>
      </c>
    </row>
    <row r="74" spans="1:5">
      <c r="A74" s="2" t="s">
        <v>39</v>
      </c>
      <c r="B74" s="6">
        <v>31530</v>
      </c>
      <c r="C74" s="6">
        <v>22917</v>
      </c>
      <c r="D74" s="4" t="s">
        <v>6</v>
      </c>
      <c r="E74" s="4" t="s">
        <v>6</v>
      </c>
    </row>
    <row r="75" spans="1:5">
      <c r="A75" s="2" t="s">
        <v>1109</v>
      </c>
      <c r="B75" s="6">
        <v>1379</v>
      </c>
      <c r="C75" s="4">
        <v>54</v>
      </c>
      <c r="D75" s="4" t="s">
        <v>6</v>
      </c>
      <c r="E75" s="4" t="s">
        <v>6</v>
      </c>
    </row>
    <row r="76" spans="1:5" ht="30">
      <c r="A76" s="2" t="s">
        <v>1111</v>
      </c>
      <c r="B76" s="6">
        <v>199573</v>
      </c>
      <c r="C76" s="6">
        <v>194316</v>
      </c>
      <c r="D76" s="4" t="s">
        <v>6</v>
      </c>
      <c r="E76" s="4" t="s">
        <v>6</v>
      </c>
    </row>
    <row r="77" spans="1:5" ht="30">
      <c r="A77" s="2" t="s">
        <v>1853</v>
      </c>
      <c r="B77" s="6">
        <v>12347</v>
      </c>
      <c r="C77" s="6">
        <v>12347</v>
      </c>
      <c r="D77" s="4" t="s">
        <v>6</v>
      </c>
      <c r="E77" s="4" t="s">
        <v>6</v>
      </c>
    </row>
    <row r="78" spans="1:5">
      <c r="A78" s="2" t="s">
        <v>46</v>
      </c>
      <c r="B78" s="6">
        <v>213299</v>
      </c>
      <c r="C78" s="6">
        <v>206717</v>
      </c>
      <c r="D78" s="4" t="s">
        <v>6</v>
      </c>
      <c r="E78" s="4" t="s">
        <v>6</v>
      </c>
    </row>
    <row r="79" spans="1:5">
      <c r="A79" s="2" t="s">
        <v>47</v>
      </c>
      <c r="B79" s="4">
        <v>278</v>
      </c>
      <c r="C79" s="4">
        <v>298</v>
      </c>
      <c r="D79" s="4" t="s">
        <v>6</v>
      </c>
      <c r="E79" s="4" t="s">
        <v>6</v>
      </c>
    </row>
    <row r="80" spans="1:5">
      <c r="A80" s="2" t="s">
        <v>48</v>
      </c>
      <c r="B80" s="6">
        <v>245107</v>
      </c>
      <c r="C80" s="6">
        <v>229932</v>
      </c>
      <c r="D80" s="4" t="s">
        <v>6</v>
      </c>
      <c r="E80" s="4" t="s">
        <v>6</v>
      </c>
    </row>
    <row r="81" spans="1:5">
      <c r="A81" s="2" t="s">
        <v>50</v>
      </c>
      <c r="B81" s="6">
        <v>3404</v>
      </c>
      <c r="C81" s="6">
        <v>2854</v>
      </c>
      <c r="D81" s="4" t="s">
        <v>6</v>
      </c>
      <c r="E81" s="4" t="s">
        <v>6</v>
      </c>
    </row>
    <row r="82" spans="1:5">
      <c r="A82" s="2" t="s">
        <v>1118</v>
      </c>
      <c r="B82" s="6">
        <v>26243</v>
      </c>
      <c r="C82" s="6">
        <v>20194</v>
      </c>
      <c r="D82" s="4" t="s">
        <v>6</v>
      </c>
      <c r="E82" s="4" t="s">
        <v>6</v>
      </c>
    </row>
    <row r="83" spans="1:5" ht="30">
      <c r="A83" s="2" t="s">
        <v>1119</v>
      </c>
      <c r="B83" s="4">
        <v>0</v>
      </c>
      <c r="C83" s="4">
        <v>0</v>
      </c>
      <c r="D83" s="4" t="s">
        <v>6</v>
      </c>
      <c r="E83" s="4" t="s">
        <v>6</v>
      </c>
    </row>
    <row r="84" spans="1:5">
      <c r="A84" s="2" t="s">
        <v>58</v>
      </c>
      <c r="B84" s="6">
        <v>29647</v>
      </c>
      <c r="C84" s="6">
        <v>23048</v>
      </c>
      <c r="D84" s="4" t="s">
        <v>6</v>
      </c>
      <c r="E84" s="4" t="s">
        <v>6</v>
      </c>
    </row>
    <row r="85" spans="1:5">
      <c r="A85" s="2" t="s">
        <v>59</v>
      </c>
      <c r="B85" s="4">
        <v>0</v>
      </c>
      <c r="C85" s="4">
        <v>0</v>
      </c>
      <c r="D85" s="4" t="s">
        <v>6</v>
      </c>
      <c r="E85" s="4" t="s">
        <v>6</v>
      </c>
    </row>
    <row r="86" spans="1:5">
      <c r="A86" s="2" t="s">
        <v>62</v>
      </c>
      <c r="B86" s="6">
        <v>8205</v>
      </c>
      <c r="C86" s="6">
        <v>9691</v>
      </c>
      <c r="D86" s="4" t="s">
        <v>6</v>
      </c>
      <c r="E86" s="4" t="s">
        <v>6</v>
      </c>
    </row>
    <row r="87" spans="1:5">
      <c r="A87" s="2" t="s">
        <v>63</v>
      </c>
      <c r="B87" s="6">
        <v>37852</v>
      </c>
      <c r="C87" s="6">
        <v>32739</v>
      </c>
      <c r="D87" s="4" t="s">
        <v>6</v>
      </c>
      <c r="E87" s="4" t="s">
        <v>6</v>
      </c>
    </row>
    <row r="88" spans="1:5">
      <c r="A88" s="2" t="s">
        <v>1854</v>
      </c>
      <c r="B88" s="6">
        <v>207255</v>
      </c>
      <c r="C88" s="6">
        <v>197193</v>
      </c>
      <c r="D88" s="4" t="s">
        <v>6</v>
      </c>
      <c r="E88" s="4" t="s">
        <v>6</v>
      </c>
    </row>
    <row r="89" spans="1:5" ht="30">
      <c r="A89" s="2" t="s">
        <v>70</v>
      </c>
      <c r="B89" s="6">
        <v>245107</v>
      </c>
      <c r="C89" s="6">
        <v>229932</v>
      </c>
      <c r="D89" s="4" t="s">
        <v>6</v>
      </c>
      <c r="E89" s="4" t="s">
        <v>6</v>
      </c>
    </row>
    <row r="90" spans="1:5">
      <c r="A90" s="2" t="s">
        <v>1851</v>
      </c>
      <c r="B90" s="4" t="s">
        <v>6</v>
      </c>
      <c r="C90" s="4" t="s">
        <v>6</v>
      </c>
      <c r="D90" s="4" t="s">
        <v>6</v>
      </c>
      <c r="E90" s="4" t="s">
        <v>6</v>
      </c>
    </row>
    <row r="91" spans="1:5" ht="30">
      <c r="A91" s="3" t="s">
        <v>1844</v>
      </c>
      <c r="B91" s="4" t="s">
        <v>6</v>
      </c>
      <c r="C91" s="4" t="s">
        <v>6</v>
      </c>
      <c r="D91" s="4" t="s">
        <v>6</v>
      </c>
      <c r="E91" s="4" t="s">
        <v>6</v>
      </c>
    </row>
    <row r="92" spans="1:5">
      <c r="A92" s="2" t="s">
        <v>35</v>
      </c>
      <c r="B92" s="6">
        <v>20076</v>
      </c>
      <c r="C92" s="6">
        <v>23580</v>
      </c>
      <c r="D92" s="6">
        <v>18887</v>
      </c>
      <c r="E92" s="6">
        <v>17688</v>
      </c>
    </row>
    <row r="93" spans="1:5">
      <c r="A93" s="2" t="s">
        <v>36</v>
      </c>
      <c r="B93" s="6">
        <v>48794</v>
      </c>
      <c r="C93" s="6">
        <v>43303</v>
      </c>
      <c r="D93" s="4" t="s">
        <v>6</v>
      </c>
      <c r="E93" s="4" t="s">
        <v>6</v>
      </c>
    </row>
    <row r="94" spans="1:5">
      <c r="A94" s="2" t="s">
        <v>37</v>
      </c>
      <c r="B94" s="6">
        <v>88643</v>
      </c>
      <c r="C94" s="6">
        <v>86445</v>
      </c>
      <c r="D94" s="4" t="s">
        <v>6</v>
      </c>
      <c r="E94" s="4" t="s">
        <v>6</v>
      </c>
    </row>
    <row r="95" spans="1:5">
      <c r="A95" s="2" t="s">
        <v>1107</v>
      </c>
      <c r="B95" s="6">
        <v>18751</v>
      </c>
      <c r="C95" s="6">
        <v>10446</v>
      </c>
      <c r="D95" s="4" t="s">
        <v>6</v>
      </c>
      <c r="E95" s="4" t="s">
        <v>6</v>
      </c>
    </row>
    <row r="96" spans="1:5">
      <c r="A96" s="2" t="s">
        <v>39</v>
      </c>
      <c r="B96" s="6">
        <v>176264</v>
      </c>
      <c r="C96" s="6">
        <v>163774</v>
      </c>
      <c r="D96" s="4" t="s">
        <v>6</v>
      </c>
      <c r="E96" s="4" t="s">
        <v>6</v>
      </c>
    </row>
    <row r="97" spans="1:5">
      <c r="A97" s="2" t="s">
        <v>1109</v>
      </c>
      <c r="B97" s="6">
        <v>13475</v>
      </c>
      <c r="C97" s="6">
        <v>20387</v>
      </c>
      <c r="D97" s="4" t="s">
        <v>6</v>
      </c>
      <c r="E97" s="4" t="s">
        <v>6</v>
      </c>
    </row>
    <row r="98" spans="1:5" ht="30">
      <c r="A98" s="2" t="s">
        <v>1111</v>
      </c>
      <c r="B98" s="6">
        <v>-41361</v>
      </c>
      <c r="C98" s="6">
        <v>-35962</v>
      </c>
      <c r="D98" s="4" t="s">
        <v>6</v>
      </c>
      <c r="E98" s="4" t="s">
        <v>6</v>
      </c>
    </row>
    <row r="99" spans="1:5" ht="30">
      <c r="A99" s="2" t="s">
        <v>1853</v>
      </c>
      <c r="B99" s="6">
        <v>146934</v>
      </c>
      <c r="C99" s="6">
        <v>147614</v>
      </c>
      <c r="D99" s="4" t="s">
        <v>6</v>
      </c>
      <c r="E99" s="4" t="s">
        <v>6</v>
      </c>
    </row>
    <row r="100" spans="1:5">
      <c r="A100" s="2" t="s">
        <v>46</v>
      </c>
      <c r="B100" s="6">
        <v>119048</v>
      </c>
      <c r="C100" s="6">
        <v>132039</v>
      </c>
      <c r="D100" s="4" t="s">
        <v>6</v>
      </c>
      <c r="E100" s="4" t="s">
        <v>6</v>
      </c>
    </row>
    <row r="101" spans="1:5">
      <c r="A101" s="2" t="s">
        <v>47</v>
      </c>
      <c r="B101" s="6">
        <v>197548</v>
      </c>
      <c r="C101" s="6">
        <v>185076</v>
      </c>
      <c r="D101" s="4" t="s">
        <v>6</v>
      </c>
      <c r="E101" s="4" t="s">
        <v>6</v>
      </c>
    </row>
    <row r="102" spans="1:5">
      <c r="A102" s="2" t="s">
        <v>48</v>
      </c>
      <c r="B102" s="6">
        <v>492860</v>
      </c>
      <c r="C102" s="6">
        <v>480889</v>
      </c>
      <c r="D102" s="4" t="s">
        <v>6</v>
      </c>
      <c r="E102" s="4" t="s">
        <v>6</v>
      </c>
    </row>
    <row r="103" spans="1:5">
      <c r="A103" s="2" t="s">
        <v>50</v>
      </c>
      <c r="B103" s="6">
        <v>60130</v>
      </c>
      <c r="C103" s="6">
        <v>47519</v>
      </c>
      <c r="D103" s="4" t="s">
        <v>6</v>
      </c>
      <c r="E103" s="4" t="s">
        <v>6</v>
      </c>
    </row>
    <row r="104" spans="1:5">
      <c r="A104" s="2" t="s">
        <v>1118</v>
      </c>
      <c r="B104" s="6">
        <v>27674</v>
      </c>
      <c r="C104" s="6">
        <v>27857</v>
      </c>
      <c r="D104" s="4" t="s">
        <v>6</v>
      </c>
      <c r="E104" s="4" t="s">
        <v>6</v>
      </c>
    </row>
    <row r="105" spans="1:5" ht="30">
      <c r="A105" s="2" t="s">
        <v>1119</v>
      </c>
      <c r="B105" s="6">
        <v>5156</v>
      </c>
      <c r="C105" s="6">
        <v>4362</v>
      </c>
      <c r="D105" s="4" t="s">
        <v>6</v>
      </c>
      <c r="E105" s="4" t="s">
        <v>6</v>
      </c>
    </row>
    <row r="106" spans="1:5">
      <c r="A106" s="2" t="s">
        <v>58</v>
      </c>
      <c r="B106" s="6">
        <v>92960</v>
      </c>
      <c r="C106" s="6">
        <v>79738</v>
      </c>
      <c r="D106" s="4" t="s">
        <v>6</v>
      </c>
      <c r="E106" s="4" t="s">
        <v>6</v>
      </c>
    </row>
    <row r="107" spans="1:5">
      <c r="A107" s="2" t="s">
        <v>59</v>
      </c>
      <c r="B107" s="6">
        <v>2390</v>
      </c>
      <c r="C107" s="6">
        <v>10794</v>
      </c>
      <c r="D107" s="4" t="s">
        <v>6</v>
      </c>
      <c r="E107" s="4" t="s">
        <v>6</v>
      </c>
    </row>
    <row r="108" spans="1:5">
      <c r="A108" s="2" t="s">
        <v>62</v>
      </c>
      <c r="B108" s="6">
        <v>49721</v>
      </c>
      <c r="C108" s="6">
        <v>50051</v>
      </c>
      <c r="D108" s="4" t="s">
        <v>6</v>
      </c>
      <c r="E108" s="4" t="s">
        <v>6</v>
      </c>
    </row>
    <row r="109" spans="1:5">
      <c r="A109" s="2" t="s">
        <v>63</v>
      </c>
      <c r="B109" s="6">
        <v>145071</v>
      </c>
      <c r="C109" s="6">
        <v>140583</v>
      </c>
      <c r="D109" s="4" t="s">
        <v>6</v>
      </c>
      <c r="E109" s="4" t="s">
        <v>6</v>
      </c>
    </row>
    <row r="110" spans="1:5">
      <c r="A110" s="2" t="s">
        <v>1854</v>
      </c>
      <c r="B110" s="6">
        <v>347789</v>
      </c>
      <c r="C110" s="6">
        <v>340306</v>
      </c>
      <c r="D110" s="4" t="s">
        <v>6</v>
      </c>
      <c r="E110" s="4" t="s">
        <v>6</v>
      </c>
    </row>
    <row r="111" spans="1:5" ht="30">
      <c r="A111" s="2" t="s">
        <v>70</v>
      </c>
      <c r="B111" s="6">
        <v>492860</v>
      </c>
      <c r="C111" s="6">
        <v>480889</v>
      </c>
      <c r="D111" s="4" t="s">
        <v>6</v>
      </c>
      <c r="E111" s="4" t="s">
        <v>6</v>
      </c>
    </row>
    <row r="112" spans="1:5">
      <c r="A112" s="2" t="s">
        <v>1044</v>
      </c>
      <c r="B112" s="4" t="s">
        <v>6</v>
      </c>
      <c r="C112" s="4" t="s">
        <v>6</v>
      </c>
      <c r="D112" s="4" t="s">
        <v>6</v>
      </c>
      <c r="E112" s="4" t="s">
        <v>6</v>
      </c>
    </row>
    <row r="113" spans="1:5" ht="30">
      <c r="A113" s="3" t="s">
        <v>1844</v>
      </c>
      <c r="B113" s="4" t="s">
        <v>6</v>
      </c>
      <c r="C113" s="4" t="s">
        <v>6</v>
      </c>
      <c r="D113" s="4" t="s">
        <v>6</v>
      </c>
      <c r="E113" s="4" t="s">
        <v>6</v>
      </c>
    </row>
    <row r="114" spans="1:5">
      <c r="A114" s="2" t="s">
        <v>35</v>
      </c>
      <c r="B114" s="4">
        <v>0</v>
      </c>
      <c r="C114" s="4">
        <v>0</v>
      </c>
      <c r="D114" s="4">
        <v>0</v>
      </c>
      <c r="E114" s="4">
        <v>0</v>
      </c>
    </row>
    <row r="115" spans="1:5">
      <c r="A115" s="2" t="s">
        <v>36</v>
      </c>
      <c r="B115" s="4">
        <v>0</v>
      </c>
      <c r="C115" s="4">
        <v>0</v>
      </c>
      <c r="D115" s="4" t="s">
        <v>6</v>
      </c>
      <c r="E115" s="4" t="s">
        <v>6</v>
      </c>
    </row>
    <row r="116" spans="1:5">
      <c r="A116" s="2" t="s">
        <v>37</v>
      </c>
      <c r="B116" s="4">
        <v>0</v>
      </c>
      <c r="C116" s="4">
        <v>0</v>
      </c>
      <c r="D116" s="4" t="s">
        <v>6</v>
      </c>
      <c r="E116" s="4" t="s">
        <v>6</v>
      </c>
    </row>
    <row r="117" spans="1:5">
      <c r="A117" s="2" t="s">
        <v>1107</v>
      </c>
      <c r="B117" s="6">
        <v>-21095</v>
      </c>
      <c r="C117" s="6">
        <v>-16190</v>
      </c>
      <c r="D117" s="4" t="s">
        <v>6</v>
      </c>
      <c r="E117" s="4" t="s">
        <v>6</v>
      </c>
    </row>
    <row r="118" spans="1:5">
      <c r="A118" s="2" t="s">
        <v>39</v>
      </c>
      <c r="B118" s="6">
        <v>-21095</v>
      </c>
      <c r="C118" s="6">
        <v>-16190</v>
      </c>
      <c r="D118" s="4" t="s">
        <v>6</v>
      </c>
      <c r="E118" s="4" t="s">
        <v>6</v>
      </c>
    </row>
    <row r="119" spans="1:5">
      <c r="A119" s="2" t="s">
        <v>1109</v>
      </c>
      <c r="B119" s="4">
        <v>-607</v>
      </c>
      <c r="C119" s="6">
        <v>-4190</v>
      </c>
      <c r="D119" s="4" t="s">
        <v>6</v>
      </c>
      <c r="E119" s="4" t="s">
        <v>6</v>
      </c>
    </row>
    <row r="120" spans="1:5" ht="30">
      <c r="A120" s="2" t="s">
        <v>1111</v>
      </c>
      <c r="B120" s="6">
        <v>-593287</v>
      </c>
      <c r="C120" s="6">
        <v>-567244</v>
      </c>
      <c r="D120" s="4" t="s">
        <v>6</v>
      </c>
      <c r="E120" s="4" t="s">
        <v>6</v>
      </c>
    </row>
    <row r="121" spans="1:5" ht="30">
      <c r="A121" s="2" t="s">
        <v>1853</v>
      </c>
      <c r="B121" s="4">
        <v>0</v>
      </c>
      <c r="C121" s="4">
        <v>0</v>
      </c>
      <c r="D121" s="4" t="s">
        <v>6</v>
      </c>
      <c r="E121" s="4" t="s">
        <v>6</v>
      </c>
    </row>
    <row r="122" spans="1:5">
      <c r="A122" s="2" t="s">
        <v>46</v>
      </c>
      <c r="B122" s="6">
        <v>-593894</v>
      </c>
      <c r="C122" s="6">
        <v>-571434</v>
      </c>
      <c r="D122" s="4" t="s">
        <v>6</v>
      </c>
      <c r="E122" s="4" t="s">
        <v>6</v>
      </c>
    </row>
    <row r="123" spans="1:5">
      <c r="A123" s="2" t="s">
        <v>47</v>
      </c>
      <c r="B123" s="4">
        <v>0</v>
      </c>
      <c r="C123" s="4">
        <v>0</v>
      </c>
      <c r="D123" s="4" t="s">
        <v>6</v>
      </c>
      <c r="E123" s="4" t="s">
        <v>6</v>
      </c>
    </row>
    <row r="124" spans="1:5">
      <c r="A124" s="2" t="s">
        <v>48</v>
      </c>
      <c r="B124" s="6">
        <v>-614989</v>
      </c>
      <c r="C124" s="6">
        <v>-587624</v>
      </c>
      <c r="D124" s="4" t="s">
        <v>6</v>
      </c>
      <c r="E124" s="4" t="s">
        <v>6</v>
      </c>
    </row>
    <row r="125" spans="1:5">
      <c r="A125" s="2" t="s">
        <v>50</v>
      </c>
      <c r="B125" s="4">
        <v>0</v>
      </c>
      <c r="C125" s="4">
        <v>0</v>
      </c>
      <c r="D125" s="4" t="s">
        <v>6</v>
      </c>
      <c r="E125" s="4" t="s">
        <v>6</v>
      </c>
    </row>
    <row r="126" spans="1:5">
      <c r="A126" s="2" t="s">
        <v>1118</v>
      </c>
      <c r="B126" s="6">
        <v>-21095</v>
      </c>
      <c r="C126" s="6">
        <v>-16190</v>
      </c>
      <c r="D126" s="4" t="s">
        <v>6</v>
      </c>
      <c r="E126" s="4" t="s">
        <v>6</v>
      </c>
    </row>
    <row r="127" spans="1:5" ht="30">
      <c r="A127" s="2" t="s">
        <v>1119</v>
      </c>
      <c r="B127" s="4">
        <v>0</v>
      </c>
      <c r="C127" s="4">
        <v>0</v>
      </c>
      <c r="D127" s="4" t="s">
        <v>6</v>
      </c>
      <c r="E127" s="4" t="s">
        <v>6</v>
      </c>
    </row>
    <row r="128" spans="1:5">
      <c r="A128" s="2" t="s">
        <v>58</v>
      </c>
      <c r="B128" s="6">
        <v>-21095</v>
      </c>
      <c r="C128" s="6">
        <v>-16190</v>
      </c>
      <c r="D128" s="4" t="s">
        <v>6</v>
      </c>
      <c r="E128" s="4" t="s">
        <v>6</v>
      </c>
    </row>
    <row r="129" spans="1:5">
      <c r="A129" s="2" t="s">
        <v>59</v>
      </c>
      <c r="B129" s="4">
        <v>0</v>
      </c>
      <c r="C129" s="4">
        <v>0</v>
      </c>
      <c r="D129" s="4" t="s">
        <v>6</v>
      </c>
      <c r="E129" s="4" t="s">
        <v>6</v>
      </c>
    </row>
    <row r="130" spans="1:5">
      <c r="A130" s="2" t="s">
        <v>62</v>
      </c>
      <c r="B130" s="4">
        <v>-607</v>
      </c>
      <c r="C130" s="6">
        <v>-4190</v>
      </c>
      <c r="D130" s="4" t="s">
        <v>6</v>
      </c>
      <c r="E130" s="4" t="s">
        <v>6</v>
      </c>
    </row>
    <row r="131" spans="1:5">
      <c r="A131" s="2" t="s">
        <v>63</v>
      </c>
      <c r="B131" s="6">
        <v>-21702</v>
      </c>
      <c r="C131" s="6">
        <v>-20380</v>
      </c>
      <c r="D131" s="4" t="s">
        <v>6</v>
      </c>
      <c r="E131" s="4" t="s">
        <v>6</v>
      </c>
    </row>
    <row r="132" spans="1:5">
      <c r="A132" s="2" t="s">
        <v>1854</v>
      </c>
      <c r="B132" s="6">
        <v>-593287</v>
      </c>
      <c r="C132" s="6">
        <v>-567244</v>
      </c>
      <c r="D132" s="4" t="s">
        <v>6</v>
      </c>
      <c r="E132" s="4" t="s">
        <v>6</v>
      </c>
    </row>
    <row r="133" spans="1:5" ht="30">
      <c r="A133" s="2" t="s">
        <v>70</v>
      </c>
      <c r="B133" s="7">
        <v>-614989</v>
      </c>
      <c r="C133" s="7">
        <v>-587624</v>
      </c>
      <c r="D133" s="4" t="s">
        <v>6</v>
      </c>
      <c r="E133" s="4" t="s">
        <v>6</v>
      </c>
    </row>
  </sheetData>
  <mergeCells count="4">
    <mergeCell ref="B1:B2"/>
    <mergeCell ref="C1:C2"/>
    <mergeCell ref="D1:D2"/>
    <mergeCell ref="E1:E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855</v>
      </c>
      <c r="B1" s="8" t="s">
        <v>1</v>
      </c>
      <c r="C1" s="8"/>
      <c r="D1" s="8"/>
    </row>
    <row r="2" spans="1:4" ht="30">
      <c r="A2" s="1" t="s">
        <v>32</v>
      </c>
      <c r="B2" s="1" t="s">
        <v>2</v>
      </c>
      <c r="C2" s="1" t="s">
        <v>33</v>
      </c>
      <c r="D2" s="1" t="s">
        <v>77</v>
      </c>
    </row>
    <row r="3" spans="1:4" ht="30">
      <c r="A3" s="3" t="s">
        <v>1844</v>
      </c>
      <c r="B3" s="4" t="s">
        <v>6</v>
      </c>
      <c r="C3" s="4" t="s">
        <v>6</v>
      </c>
      <c r="D3" s="4" t="s">
        <v>6</v>
      </c>
    </row>
    <row r="4" spans="1:4">
      <c r="A4" s="2" t="s">
        <v>92</v>
      </c>
      <c r="B4" s="7">
        <v>28459</v>
      </c>
      <c r="C4" s="7">
        <v>6966</v>
      </c>
      <c r="D4" s="7">
        <v>23641</v>
      </c>
    </row>
    <row r="5" spans="1:4">
      <c r="A5" s="2" t="s">
        <v>129</v>
      </c>
      <c r="B5" s="6">
        <v>43969</v>
      </c>
      <c r="C5" s="6">
        <v>41471</v>
      </c>
      <c r="D5" s="6">
        <v>42188</v>
      </c>
    </row>
    <row r="6" spans="1:4">
      <c r="A6" s="2" t="s">
        <v>142</v>
      </c>
      <c r="B6" s="4">
        <v>301</v>
      </c>
      <c r="C6" s="6">
        <v>-39940</v>
      </c>
      <c r="D6" s="6">
        <v>-10478</v>
      </c>
    </row>
    <row r="7" spans="1:4" ht="30">
      <c r="A7" s="2" t="s">
        <v>143</v>
      </c>
      <c r="B7" s="6">
        <v>72729</v>
      </c>
      <c r="C7" s="6">
        <v>8497</v>
      </c>
      <c r="D7" s="6">
        <v>55351</v>
      </c>
    </row>
    <row r="8" spans="1:4" ht="30">
      <c r="A8" s="2" t="s">
        <v>145</v>
      </c>
      <c r="B8" s="6">
        <v>-49407</v>
      </c>
      <c r="C8" s="6">
        <v>-32720</v>
      </c>
      <c r="D8" s="6">
        <v>-41420</v>
      </c>
    </row>
    <row r="9" spans="1:4">
      <c r="A9" s="2" t="s">
        <v>1140</v>
      </c>
      <c r="B9" s="4">
        <v>81</v>
      </c>
      <c r="C9" s="4">
        <v>647</v>
      </c>
      <c r="D9" s="6">
        <v>17700</v>
      </c>
    </row>
    <row r="10" spans="1:4">
      <c r="A10" s="2" t="s">
        <v>148</v>
      </c>
      <c r="B10" s="6">
        <v>-49326</v>
      </c>
      <c r="C10" s="6">
        <v>-32073</v>
      </c>
      <c r="D10" s="6">
        <v>-23720</v>
      </c>
    </row>
    <row r="11" spans="1:4">
      <c r="A11" s="2" t="s">
        <v>1145</v>
      </c>
      <c r="B11" s="6">
        <v>-53176</v>
      </c>
      <c r="C11" s="6">
        <v>68118</v>
      </c>
      <c r="D11" s="6">
        <v>-53743</v>
      </c>
    </row>
    <row r="12" spans="1:4">
      <c r="A12" s="2" t="s">
        <v>1149</v>
      </c>
      <c r="B12" s="6">
        <v>4034</v>
      </c>
      <c r="C12" s="6">
        <v>-35846</v>
      </c>
      <c r="D12" s="6">
        <v>4275</v>
      </c>
    </row>
    <row r="13" spans="1:4" ht="30">
      <c r="A13" s="2" t="s">
        <v>159</v>
      </c>
      <c r="B13" s="6">
        <v>-49142</v>
      </c>
      <c r="C13" s="6">
        <v>32272</v>
      </c>
      <c r="D13" s="6">
        <v>-49468</v>
      </c>
    </row>
    <row r="14" spans="1:4">
      <c r="A14" s="2" t="s">
        <v>1152</v>
      </c>
      <c r="B14" s="4">
        <v>739</v>
      </c>
      <c r="C14" s="4">
        <v>221</v>
      </c>
      <c r="D14" s="4">
        <v>-130</v>
      </c>
    </row>
    <row r="15" spans="1:4">
      <c r="A15" s="2" t="s">
        <v>161</v>
      </c>
      <c r="B15" s="6">
        <v>-25000</v>
      </c>
      <c r="C15" s="6">
        <v>8917</v>
      </c>
      <c r="D15" s="6">
        <v>-17967</v>
      </c>
    </row>
    <row r="16" spans="1:4" ht="30">
      <c r="A16" s="2" t="s">
        <v>162</v>
      </c>
      <c r="B16" s="6">
        <v>67208</v>
      </c>
      <c r="C16" s="6">
        <v>58291</v>
      </c>
      <c r="D16" s="6">
        <v>76258</v>
      </c>
    </row>
    <row r="17" spans="1:4">
      <c r="A17" s="2" t="s">
        <v>163</v>
      </c>
      <c r="B17" s="6">
        <v>42208</v>
      </c>
      <c r="C17" s="6">
        <v>67208</v>
      </c>
      <c r="D17" s="6">
        <v>58291</v>
      </c>
    </row>
    <row r="18" spans="1:4">
      <c r="A18" s="2" t="s">
        <v>1850</v>
      </c>
      <c r="B18" s="4" t="s">
        <v>6</v>
      </c>
      <c r="C18" s="4" t="s">
        <v>6</v>
      </c>
      <c r="D18" s="4" t="s">
        <v>6</v>
      </c>
    </row>
    <row r="19" spans="1:4" ht="30">
      <c r="A19" s="3" t="s">
        <v>1844</v>
      </c>
      <c r="B19" s="4" t="s">
        <v>6</v>
      </c>
      <c r="C19" s="4" t="s">
        <v>6</v>
      </c>
      <c r="D19" s="4" t="s">
        <v>6</v>
      </c>
    </row>
    <row r="20" spans="1:4">
      <c r="A20" s="2" t="s">
        <v>92</v>
      </c>
      <c r="B20" s="6">
        <v>28459</v>
      </c>
      <c r="C20" s="6">
        <v>6966</v>
      </c>
      <c r="D20" s="6">
        <v>23641</v>
      </c>
    </row>
    <row r="21" spans="1:4">
      <c r="A21" s="2" t="s">
        <v>129</v>
      </c>
      <c r="B21" s="4">
        <v>0</v>
      </c>
      <c r="C21" s="4">
        <v>0</v>
      </c>
      <c r="D21" s="4">
        <v>0</v>
      </c>
    </row>
    <row r="22" spans="1:4">
      <c r="A22" s="2" t="s">
        <v>142</v>
      </c>
      <c r="B22" s="6">
        <v>-28459</v>
      </c>
      <c r="C22" s="6">
        <v>-6966</v>
      </c>
      <c r="D22" s="6">
        <v>-23641</v>
      </c>
    </row>
    <row r="23" spans="1:4" ht="30">
      <c r="A23" s="2" t="s">
        <v>143</v>
      </c>
      <c r="B23" s="4">
        <v>0</v>
      </c>
      <c r="C23" s="4">
        <v>0</v>
      </c>
      <c r="D23" s="4">
        <v>0</v>
      </c>
    </row>
    <row r="24" spans="1:4" ht="30">
      <c r="A24" s="2" t="s">
        <v>145</v>
      </c>
      <c r="B24" s="4">
        <v>0</v>
      </c>
      <c r="C24" s="4">
        <v>0</v>
      </c>
      <c r="D24" s="4">
        <v>0</v>
      </c>
    </row>
    <row r="25" spans="1:4">
      <c r="A25" s="2" t="s">
        <v>1140</v>
      </c>
      <c r="B25" s="4">
        <v>0</v>
      </c>
      <c r="C25" s="4">
        <v>0</v>
      </c>
      <c r="D25" s="4">
        <v>0</v>
      </c>
    </row>
    <row r="26" spans="1:4">
      <c r="A26" s="2" t="s">
        <v>148</v>
      </c>
      <c r="B26" s="4">
        <v>0</v>
      </c>
      <c r="C26" s="4">
        <v>0</v>
      </c>
      <c r="D26" s="4">
        <v>0</v>
      </c>
    </row>
    <row r="27" spans="1:4">
      <c r="A27" s="2" t="s">
        <v>1145</v>
      </c>
      <c r="B27" s="4">
        <v>0</v>
      </c>
      <c r="C27" s="4">
        <v>0</v>
      </c>
      <c r="D27" s="4">
        <v>0</v>
      </c>
    </row>
    <row r="28" spans="1:4">
      <c r="A28" s="2" t="s">
        <v>1149</v>
      </c>
      <c r="B28" s="4">
        <v>0</v>
      </c>
      <c r="C28" s="4">
        <v>0</v>
      </c>
      <c r="D28" s="4">
        <v>0</v>
      </c>
    </row>
    <row r="29" spans="1:4" ht="30">
      <c r="A29" s="2" t="s">
        <v>159</v>
      </c>
      <c r="B29" s="4">
        <v>0</v>
      </c>
      <c r="C29" s="4">
        <v>0</v>
      </c>
      <c r="D29" s="4">
        <v>0</v>
      </c>
    </row>
    <row r="30" spans="1:4">
      <c r="A30" s="2" t="s">
        <v>1152</v>
      </c>
      <c r="B30" s="4">
        <v>0</v>
      </c>
      <c r="C30" s="4">
        <v>0</v>
      </c>
      <c r="D30" s="4">
        <v>0</v>
      </c>
    </row>
    <row r="31" spans="1:4">
      <c r="A31" s="2" t="s">
        <v>161</v>
      </c>
      <c r="B31" s="4">
        <v>0</v>
      </c>
      <c r="C31" s="4">
        <v>0</v>
      </c>
      <c r="D31" s="4">
        <v>0</v>
      </c>
    </row>
    <row r="32" spans="1:4" ht="30">
      <c r="A32" s="2" t="s">
        <v>162</v>
      </c>
      <c r="B32" s="4">
        <v>0</v>
      </c>
      <c r="C32" s="4">
        <v>0</v>
      </c>
      <c r="D32" s="4">
        <v>0</v>
      </c>
    </row>
    <row r="33" spans="1:4">
      <c r="A33" s="2" t="s">
        <v>163</v>
      </c>
      <c r="B33" s="4">
        <v>0</v>
      </c>
      <c r="C33" s="4">
        <v>0</v>
      </c>
      <c r="D33" s="4">
        <v>0</v>
      </c>
    </row>
    <row r="34" spans="1:4">
      <c r="A34" s="2" t="s">
        <v>1843</v>
      </c>
      <c r="B34" s="4" t="s">
        <v>6</v>
      </c>
      <c r="C34" s="4" t="s">
        <v>6</v>
      </c>
      <c r="D34" s="4" t="s">
        <v>6</v>
      </c>
    </row>
    <row r="35" spans="1:4" ht="30">
      <c r="A35" s="3" t="s">
        <v>1844</v>
      </c>
      <c r="B35" s="4" t="s">
        <v>6</v>
      </c>
      <c r="C35" s="4" t="s">
        <v>6</v>
      </c>
      <c r="D35" s="4" t="s">
        <v>6</v>
      </c>
    </row>
    <row r="36" spans="1:4">
      <c r="A36" s="2" t="s">
        <v>92</v>
      </c>
      <c r="B36" s="6">
        <v>28459</v>
      </c>
      <c r="C36" s="6">
        <v>6966</v>
      </c>
      <c r="D36" s="6">
        <v>23641</v>
      </c>
    </row>
    <row r="37" spans="1:4">
      <c r="A37" s="2" t="s">
        <v>129</v>
      </c>
      <c r="B37" s="6">
        <v>13888</v>
      </c>
      <c r="C37" s="6">
        <v>12897</v>
      </c>
      <c r="D37" s="6">
        <v>13501</v>
      </c>
    </row>
    <row r="38" spans="1:4">
      <c r="A38" s="2" t="s">
        <v>142</v>
      </c>
      <c r="B38" s="6">
        <v>-10915</v>
      </c>
      <c r="C38" s="6">
        <v>-59493</v>
      </c>
      <c r="D38" s="6">
        <v>-2184</v>
      </c>
    </row>
    <row r="39" spans="1:4" ht="30">
      <c r="A39" s="2" t="s">
        <v>143</v>
      </c>
      <c r="B39" s="6">
        <v>31432</v>
      </c>
      <c r="C39" s="6">
        <v>-39630</v>
      </c>
      <c r="D39" s="6">
        <v>34958</v>
      </c>
    </row>
    <row r="40" spans="1:4" ht="30">
      <c r="A40" s="2" t="s">
        <v>145</v>
      </c>
      <c r="B40" s="6">
        <v>-11735</v>
      </c>
      <c r="C40" s="6">
        <v>-10104</v>
      </c>
      <c r="D40" s="6">
        <v>-18098</v>
      </c>
    </row>
    <row r="41" spans="1:4">
      <c r="A41" s="2" t="s">
        <v>1140</v>
      </c>
      <c r="B41" s="4">
        <v>2</v>
      </c>
      <c r="C41" s="4">
        <v>97</v>
      </c>
      <c r="D41" s="4">
        <v>33</v>
      </c>
    </row>
    <row r="42" spans="1:4">
      <c r="A42" s="2" t="s">
        <v>148</v>
      </c>
      <c r="B42" s="6">
        <v>-11733</v>
      </c>
      <c r="C42" s="6">
        <v>-10007</v>
      </c>
      <c r="D42" s="6">
        <v>-18065</v>
      </c>
    </row>
    <row r="43" spans="1:4">
      <c r="A43" s="2" t="s">
        <v>1145</v>
      </c>
      <c r="B43" s="6">
        <v>-45221</v>
      </c>
      <c r="C43" s="6">
        <v>89792</v>
      </c>
      <c r="D43" s="6">
        <v>-40196</v>
      </c>
    </row>
    <row r="44" spans="1:4">
      <c r="A44" s="2" t="s">
        <v>1149</v>
      </c>
      <c r="B44" s="6">
        <v>4034</v>
      </c>
      <c r="C44" s="6">
        <v>-35846</v>
      </c>
      <c r="D44" s="6">
        <v>4275</v>
      </c>
    </row>
    <row r="45" spans="1:4" ht="30">
      <c r="A45" s="2" t="s">
        <v>159</v>
      </c>
      <c r="B45" s="6">
        <v>-41187</v>
      </c>
      <c r="C45" s="6">
        <v>53946</v>
      </c>
      <c r="D45" s="6">
        <v>-35921</v>
      </c>
    </row>
    <row r="46" spans="1:4">
      <c r="A46" s="2" t="s">
        <v>1152</v>
      </c>
      <c r="B46" s="4">
        <v>0</v>
      </c>
      <c r="C46" s="4">
        <v>0</v>
      </c>
      <c r="D46" s="4">
        <v>0</v>
      </c>
    </row>
    <row r="47" spans="1:4">
      <c r="A47" s="2" t="s">
        <v>161</v>
      </c>
      <c r="B47" s="6">
        <v>-21488</v>
      </c>
      <c r="C47" s="6">
        <v>4309</v>
      </c>
      <c r="D47" s="6">
        <v>-19028</v>
      </c>
    </row>
    <row r="48" spans="1:4" ht="30">
      <c r="A48" s="2" t="s">
        <v>162</v>
      </c>
      <c r="B48" s="6">
        <v>43558</v>
      </c>
      <c r="C48" s="6">
        <v>39249</v>
      </c>
      <c r="D48" s="6">
        <v>58277</v>
      </c>
    </row>
    <row r="49" spans="1:4">
      <c r="A49" s="2" t="s">
        <v>163</v>
      </c>
      <c r="B49" s="6">
        <v>22070</v>
      </c>
      <c r="C49" s="6">
        <v>43558</v>
      </c>
      <c r="D49" s="6">
        <v>39249</v>
      </c>
    </row>
    <row r="50" spans="1:4">
      <c r="A50" s="2" t="s">
        <v>1846</v>
      </c>
      <c r="B50" s="4" t="s">
        <v>6</v>
      </c>
      <c r="C50" s="4" t="s">
        <v>6</v>
      </c>
      <c r="D50" s="4" t="s">
        <v>6</v>
      </c>
    </row>
    <row r="51" spans="1:4" ht="30">
      <c r="A51" s="3" t="s">
        <v>1844</v>
      </c>
      <c r="B51" s="4" t="s">
        <v>6</v>
      </c>
      <c r="C51" s="4" t="s">
        <v>6</v>
      </c>
      <c r="D51" s="4" t="s">
        <v>6</v>
      </c>
    </row>
    <row r="52" spans="1:4">
      <c r="A52" s="2" t="s">
        <v>92</v>
      </c>
      <c r="B52" s="6">
        <v>6615</v>
      </c>
      <c r="C52" s="6">
        <v>7140</v>
      </c>
      <c r="D52" s="6">
        <v>11308</v>
      </c>
    </row>
    <row r="53" spans="1:4">
      <c r="A53" s="2" t="s">
        <v>129</v>
      </c>
      <c r="B53" s="4">
        <v>56</v>
      </c>
      <c r="C53" s="4">
        <v>70</v>
      </c>
      <c r="D53" s="4">
        <v>292</v>
      </c>
    </row>
    <row r="54" spans="1:4">
      <c r="A54" s="2" t="s">
        <v>142</v>
      </c>
      <c r="B54" s="6">
        <v>-6644</v>
      </c>
      <c r="C54" s="6">
        <v>-7295</v>
      </c>
      <c r="D54" s="6">
        <v>-24655</v>
      </c>
    </row>
    <row r="55" spans="1:4" ht="30">
      <c r="A55" s="2" t="s">
        <v>143</v>
      </c>
      <c r="B55" s="4">
        <v>27</v>
      </c>
      <c r="C55" s="4">
        <v>-85</v>
      </c>
      <c r="D55" s="6">
        <v>-13055</v>
      </c>
    </row>
    <row r="56" spans="1:4" ht="30">
      <c r="A56" s="2" t="s">
        <v>145</v>
      </c>
      <c r="B56" s="4">
        <v>-35</v>
      </c>
      <c r="C56" s="4">
        <v>0</v>
      </c>
      <c r="D56" s="4">
        <v>-61</v>
      </c>
    </row>
    <row r="57" spans="1:4">
      <c r="A57" s="2" t="s">
        <v>1140</v>
      </c>
      <c r="B57" s="4">
        <v>0</v>
      </c>
      <c r="C57" s="4">
        <v>0</v>
      </c>
      <c r="D57" s="6">
        <v>12978</v>
      </c>
    </row>
    <row r="58" spans="1:4">
      <c r="A58" s="2" t="s">
        <v>148</v>
      </c>
      <c r="B58" s="4">
        <v>-35</v>
      </c>
      <c r="C58" s="4">
        <v>0</v>
      </c>
      <c r="D58" s="6">
        <v>12917</v>
      </c>
    </row>
    <row r="59" spans="1:4">
      <c r="A59" s="2" t="s">
        <v>1145</v>
      </c>
      <c r="B59" s="4">
        <v>0</v>
      </c>
      <c r="C59" s="4">
        <v>0</v>
      </c>
      <c r="D59" s="4">
        <v>0</v>
      </c>
    </row>
    <row r="60" spans="1:4">
      <c r="A60" s="2" t="s">
        <v>1149</v>
      </c>
      <c r="B60" s="4">
        <v>0</v>
      </c>
      <c r="C60" s="4">
        <v>0</v>
      </c>
      <c r="D60" s="4">
        <v>0</v>
      </c>
    </row>
    <row r="61" spans="1:4" ht="30">
      <c r="A61" s="2" t="s">
        <v>159</v>
      </c>
      <c r="B61" s="4">
        <v>0</v>
      </c>
      <c r="C61" s="4">
        <v>0</v>
      </c>
      <c r="D61" s="4">
        <v>0</v>
      </c>
    </row>
    <row r="62" spans="1:4">
      <c r="A62" s="2" t="s">
        <v>1152</v>
      </c>
      <c r="B62" s="4">
        <v>0</v>
      </c>
      <c r="C62" s="4">
        <v>0</v>
      </c>
      <c r="D62" s="4">
        <v>0</v>
      </c>
    </row>
    <row r="63" spans="1:4">
      <c r="A63" s="2" t="s">
        <v>161</v>
      </c>
      <c r="B63" s="4">
        <v>-8</v>
      </c>
      <c r="C63" s="4">
        <v>-85</v>
      </c>
      <c r="D63" s="4">
        <v>-138</v>
      </c>
    </row>
    <row r="64" spans="1:4" ht="30">
      <c r="A64" s="2" t="s">
        <v>162</v>
      </c>
      <c r="B64" s="4">
        <v>70</v>
      </c>
      <c r="C64" s="4">
        <v>155</v>
      </c>
      <c r="D64" s="4">
        <v>293</v>
      </c>
    </row>
    <row r="65" spans="1:4">
      <c r="A65" s="2" t="s">
        <v>163</v>
      </c>
      <c r="B65" s="4">
        <v>62</v>
      </c>
      <c r="C65" s="4">
        <v>70</v>
      </c>
      <c r="D65" s="4">
        <v>155</v>
      </c>
    </row>
    <row r="66" spans="1:4">
      <c r="A66" s="2" t="s">
        <v>1851</v>
      </c>
      <c r="B66" s="4" t="s">
        <v>6</v>
      </c>
      <c r="C66" s="4" t="s">
        <v>6</v>
      </c>
      <c r="D66" s="4" t="s">
        <v>6</v>
      </c>
    </row>
    <row r="67" spans="1:4" ht="30">
      <c r="A67" s="3" t="s">
        <v>1844</v>
      </c>
      <c r="B67" s="4" t="s">
        <v>6</v>
      </c>
      <c r="C67" s="4" t="s">
        <v>6</v>
      </c>
      <c r="D67" s="4" t="s">
        <v>6</v>
      </c>
    </row>
    <row r="68" spans="1:4">
      <c r="A68" s="2" t="s">
        <v>92</v>
      </c>
      <c r="B68" s="6">
        <v>7424</v>
      </c>
      <c r="C68" s="6">
        <v>25167</v>
      </c>
      <c r="D68" s="6">
        <v>30508</v>
      </c>
    </row>
    <row r="69" spans="1:4">
      <c r="A69" s="2" t="s">
        <v>129</v>
      </c>
      <c r="B69" s="6">
        <v>30025</v>
      </c>
      <c r="C69" s="6">
        <v>28504</v>
      </c>
      <c r="D69" s="6">
        <v>28395</v>
      </c>
    </row>
    <row r="70" spans="1:4">
      <c r="A70" s="2" t="s">
        <v>142</v>
      </c>
      <c r="B70" s="6">
        <v>3821</v>
      </c>
      <c r="C70" s="6">
        <v>-5459</v>
      </c>
      <c r="D70" s="6">
        <v>-25455</v>
      </c>
    </row>
    <row r="71" spans="1:4" ht="30">
      <c r="A71" s="2" t="s">
        <v>143</v>
      </c>
      <c r="B71" s="6">
        <v>41270</v>
      </c>
      <c r="C71" s="6">
        <v>48212</v>
      </c>
      <c r="D71" s="6">
        <v>33448</v>
      </c>
    </row>
    <row r="72" spans="1:4" ht="30">
      <c r="A72" s="2" t="s">
        <v>145</v>
      </c>
      <c r="B72" s="6">
        <v>-37637</v>
      </c>
      <c r="C72" s="6">
        <v>-22616</v>
      </c>
      <c r="D72" s="6">
        <v>-23261</v>
      </c>
    </row>
    <row r="73" spans="1:4">
      <c r="A73" s="2" t="s">
        <v>1140</v>
      </c>
      <c r="B73" s="4">
        <v>79</v>
      </c>
      <c r="C73" s="4">
        <v>550</v>
      </c>
      <c r="D73" s="6">
        <v>4689</v>
      </c>
    </row>
    <row r="74" spans="1:4">
      <c r="A74" s="2" t="s">
        <v>148</v>
      </c>
      <c r="B74" s="6">
        <v>-37558</v>
      </c>
      <c r="C74" s="6">
        <v>-22066</v>
      </c>
      <c r="D74" s="6">
        <v>-18572</v>
      </c>
    </row>
    <row r="75" spans="1:4">
      <c r="A75" s="2" t="s">
        <v>1145</v>
      </c>
      <c r="B75" s="6">
        <v>-7955</v>
      </c>
      <c r="C75" s="6">
        <v>-21674</v>
      </c>
      <c r="D75" s="6">
        <v>-13547</v>
      </c>
    </row>
    <row r="76" spans="1:4">
      <c r="A76" s="2" t="s">
        <v>1149</v>
      </c>
      <c r="B76" s="4">
        <v>0</v>
      </c>
      <c r="C76" s="4">
        <v>0</v>
      </c>
      <c r="D76" s="4">
        <v>0</v>
      </c>
    </row>
    <row r="77" spans="1:4" ht="30">
      <c r="A77" s="2" t="s">
        <v>159</v>
      </c>
      <c r="B77" s="6">
        <v>-7955</v>
      </c>
      <c r="C77" s="6">
        <v>-21674</v>
      </c>
      <c r="D77" s="6">
        <v>-13547</v>
      </c>
    </row>
    <row r="78" spans="1:4">
      <c r="A78" s="2" t="s">
        <v>1152</v>
      </c>
      <c r="B78" s="4">
        <v>739</v>
      </c>
      <c r="C78" s="4">
        <v>221</v>
      </c>
      <c r="D78" s="4">
        <v>-130</v>
      </c>
    </row>
    <row r="79" spans="1:4">
      <c r="A79" s="2" t="s">
        <v>161</v>
      </c>
      <c r="B79" s="6">
        <v>-3504</v>
      </c>
      <c r="C79" s="6">
        <v>4693</v>
      </c>
      <c r="D79" s="6">
        <v>1199</v>
      </c>
    </row>
    <row r="80" spans="1:4" ht="30">
      <c r="A80" s="2" t="s">
        <v>162</v>
      </c>
      <c r="B80" s="6">
        <v>23580</v>
      </c>
      <c r="C80" s="6">
        <v>18887</v>
      </c>
      <c r="D80" s="6">
        <v>17688</v>
      </c>
    </row>
    <row r="81" spans="1:4">
      <c r="A81" s="2" t="s">
        <v>163</v>
      </c>
      <c r="B81" s="6">
        <v>20076</v>
      </c>
      <c r="C81" s="6">
        <v>23580</v>
      </c>
      <c r="D81" s="6">
        <v>18887</v>
      </c>
    </row>
    <row r="82" spans="1:4">
      <c r="A82" s="2" t="s">
        <v>1044</v>
      </c>
      <c r="B82" s="4" t="s">
        <v>6</v>
      </c>
      <c r="C82" s="4" t="s">
        <v>6</v>
      </c>
      <c r="D82" s="4" t="s">
        <v>6</v>
      </c>
    </row>
    <row r="83" spans="1:4" ht="30">
      <c r="A83" s="3" t="s">
        <v>1844</v>
      </c>
      <c r="B83" s="4" t="s">
        <v>6</v>
      </c>
      <c r="C83" s="4" t="s">
        <v>6</v>
      </c>
      <c r="D83" s="4" t="s">
        <v>6</v>
      </c>
    </row>
    <row r="84" spans="1:4">
      <c r="A84" s="2" t="s">
        <v>92</v>
      </c>
      <c r="B84" s="6">
        <v>-42498</v>
      </c>
      <c r="C84" s="6">
        <v>-39273</v>
      </c>
      <c r="D84" s="6">
        <v>-65457</v>
      </c>
    </row>
    <row r="85" spans="1:4">
      <c r="A85" s="2" t="s">
        <v>129</v>
      </c>
      <c r="B85" s="4">
        <v>0</v>
      </c>
      <c r="C85" s="4">
        <v>0</v>
      </c>
      <c r="D85" s="4">
        <v>0</v>
      </c>
    </row>
    <row r="86" spans="1:4">
      <c r="A86" s="2" t="s">
        <v>142</v>
      </c>
      <c r="B86" s="6">
        <v>42498</v>
      </c>
      <c r="C86" s="6">
        <v>39273</v>
      </c>
      <c r="D86" s="6">
        <v>65457</v>
      </c>
    </row>
    <row r="87" spans="1:4" ht="30">
      <c r="A87" s="2" t="s">
        <v>143</v>
      </c>
      <c r="B87" s="4">
        <v>0</v>
      </c>
      <c r="C87" s="4">
        <v>0</v>
      </c>
      <c r="D87" s="4">
        <v>0</v>
      </c>
    </row>
    <row r="88" spans="1:4" ht="30">
      <c r="A88" s="2" t="s">
        <v>145</v>
      </c>
      <c r="B88" s="4">
        <v>0</v>
      </c>
      <c r="C88" s="4">
        <v>0</v>
      </c>
      <c r="D88" s="4">
        <v>0</v>
      </c>
    </row>
    <row r="89" spans="1:4">
      <c r="A89" s="2" t="s">
        <v>1140</v>
      </c>
      <c r="B89" s="4">
        <v>0</v>
      </c>
      <c r="C89" s="4">
        <v>0</v>
      </c>
      <c r="D89" s="4">
        <v>0</v>
      </c>
    </row>
    <row r="90" spans="1:4">
      <c r="A90" s="2" t="s">
        <v>148</v>
      </c>
      <c r="B90" s="4">
        <v>0</v>
      </c>
      <c r="C90" s="4">
        <v>0</v>
      </c>
      <c r="D90" s="4">
        <v>0</v>
      </c>
    </row>
    <row r="91" spans="1:4">
      <c r="A91" s="2" t="s">
        <v>1145</v>
      </c>
      <c r="B91" s="4">
        <v>0</v>
      </c>
      <c r="C91" s="4">
        <v>0</v>
      </c>
      <c r="D91" s="4">
        <v>0</v>
      </c>
    </row>
    <row r="92" spans="1:4">
      <c r="A92" s="2" t="s">
        <v>1149</v>
      </c>
      <c r="B92" s="4">
        <v>0</v>
      </c>
      <c r="C92" s="4">
        <v>0</v>
      </c>
      <c r="D92" s="4">
        <v>0</v>
      </c>
    </row>
    <row r="93" spans="1:4" ht="30">
      <c r="A93" s="2" t="s">
        <v>159</v>
      </c>
      <c r="B93" s="4">
        <v>0</v>
      </c>
      <c r="C93" s="4">
        <v>0</v>
      </c>
      <c r="D93" s="4">
        <v>0</v>
      </c>
    </row>
    <row r="94" spans="1:4">
      <c r="A94" s="2" t="s">
        <v>1152</v>
      </c>
      <c r="B94" s="4">
        <v>0</v>
      </c>
      <c r="C94" s="4">
        <v>0</v>
      </c>
      <c r="D94" s="4">
        <v>0</v>
      </c>
    </row>
    <row r="95" spans="1:4">
      <c r="A95" s="2" t="s">
        <v>161</v>
      </c>
      <c r="B95" s="4">
        <v>0</v>
      </c>
      <c r="C95" s="4">
        <v>0</v>
      </c>
      <c r="D95" s="4">
        <v>0</v>
      </c>
    </row>
    <row r="96" spans="1:4" ht="30">
      <c r="A96" s="2" t="s">
        <v>162</v>
      </c>
      <c r="B96" s="4">
        <v>0</v>
      </c>
      <c r="C96" s="4">
        <v>0</v>
      </c>
      <c r="D96" s="4">
        <v>0</v>
      </c>
    </row>
    <row r="97" spans="1:4">
      <c r="A97" s="2" t="s">
        <v>163</v>
      </c>
      <c r="B97" s="7">
        <v>0</v>
      </c>
      <c r="C97" s="7">
        <v>0</v>
      </c>
      <c r="D97" s="7">
        <v>0</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8" t="s">
        <v>1</v>
      </c>
      <c r="C1" s="8"/>
      <c r="D1" s="8"/>
    </row>
    <row r="2" spans="1:4" ht="30">
      <c r="A2" s="1" t="s">
        <v>32</v>
      </c>
      <c r="B2" s="1" t="s">
        <v>2</v>
      </c>
      <c r="C2" s="1" t="s">
        <v>33</v>
      </c>
      <c r="D2" s="1" t="s">
        <v>77</v>
      </c>
    </row>
    <row r="3" spans="1:4">
      <c r="A3" s="2" t="s">
        <v>1201</v>
      </c>
      <c r="B3" s="4" t="s">
        <v>6</v>
      </c>
      <c r="C3" s="4" t="s">
        <v>6</v>
      </c>
      <c r="D3" s="4" t="s">
        <v>6</v>
      </c>
    </row>
    <row r="4" spans="1:4" ht="30">
      <c r="A4" s="3" t="s">
        <v>1575</v>
      </c>
      <c r="B4" s="4" t="s">
        <v>6</v>
      </c>
      <c r="C4" s="4" t="s">
        <v>6</v>
      </c>
      <c r="D4" s="4" t="s">
        <v>6</v>
      </c>
    </row>
    <row r="5" spans="1:4">
      <c r="A5" s="2" t="s">
        <v>1857</v>
      </c>
      <c r="B5" s="7">
        <v>5703</v>
      </c>
      <c r="C5" s="7">
        <v>5307</v>
      </c>
      <c r="D5" s="7">
        <v>5518</v>
      </c>
    </row>
    <row r="6" spans="1:4">
      <c r="A6" s="2" t="s">
        <v>1204</v>
      </c>
      <c r="B6" s="4">
        <v>198</v>
      </c>
      <c r="C6" s="4">
        <v>661</v>
      </c>
      <c r="D6" s="4">
        <v>367</v>
      </c>
    </row>
    <row r="7" spans="1:4">
      <c r="A7" s="2" t="s">
        <v>1205</v>
      </c>
      <c r="B7" s="4">
        <v>-55</v>
      </c>
      <c r="C7" s="4">
        <v>-265</v>
      </c>
      <c r="D7" s="4">
        <v>-578</v>
      </c>
    </row>
    <row r="8" spans="1:4">
      <c r="A8" s="2" t="s">
        <v>1858</v>
      </c>
      <c r="B8" s="6">
        <v>5846</v>
      </c>
      <c r="C8" s="6">
        <v>5703</v>
      </c>
      <c r="D8" s="6">
        <v>5307</v>
      </c>
    </row>
    <row r="9" spans="1:4" ht="30">
      <c r="A9" s="2" t="s">
        <v>1202</v>
      </c>
      <c r="B9" s="4" t="s">
        <v>6</v>
      </c>
      <c r="C9" s="4" t="s">
        <v>6</v>
      </c>
      <c r="D9" s="4" t="s">
        <v>6</v>
      </c>
    </row>
    <row r="10" spans="1:4" ht="30">
      <c r="A10" s="3" t="s">
        <v>1575</v>
      </c>
      <c r="B10" s="4" t="s">
        <v>6</v>
      </c>
      <c r="C10" s="4" t="s">
        <v>6</v>
      </c>
      <c r="D10" s="4" t="s">
        <v>6</v>
      </c>
    </row>
    <row r="11" spans="1:4">
      <c r="A11" s="2" t="s">
        <v>1857</v>
      </c>
      <c r="B11" s="6">
        <v>77629</v>
      </c>
      <c r="C11" s="6">
        <v>76452</v>
      </c>
      <c r="D11" s="6">
        <v>72327</v>
      </c>
    </row>
    <row r="12" spans="1:4">
      <c r="A12" s="2" t="s">
        <v>1204</v>
      </c>
      <c r="B12" s="6">
        <v>2235</v>
      </c>
      <c r="C12" s="6">
        <v>3218</v>
      </c>
      <c r="D12" s="6">
        <v>4125</v>
      </c>
    </row>
    <row r="13" spans="1:4">
      <c r="A13" s="2" t="s">
        <v>1205</v>
      </c>
      <c r="B13" s="6">
        <v>-33816</v>
      </c>
      <c r="C13" s="6">
        <v>-2041</v>
      </c>
      <c r="D13" s="4">
        <v>0</v>
      </c>
    </row>
    <row r="14" spans="1:4">
      <c r="A14" s="2" t="s">
        <v>1858</v>
      </c>
      <c r="B14" s="7">
        <v>46048</v>
      </c>
      <c r="C14" s="7">
        <v>77629</v>
      </c>
      <c r="D14" s="7">
        <v>7645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24.42578125" bestFit="1" customWidth="1"/>
    <col min="2" max="3" width="36.5703125" bestFit="1" customWidth="1"/>
    <col min="4" max="4" width="21.28515625" customWidth="1"/>
    <col min="5" max="5" width="11.7109375" customWidth="1"/>
    <col min="6" max="6" width="36.5703125" customWidth="1"/>
    <col min="7" max="7" width="20.140625" customWidth="1"/>
    <col min="8" max="8" width="3.7109375" customWidth="1"/>
    <col min="9" max="9" width="14.5703125" customWidth="1"/>
    <col min="10" max="10" width="2.7109375" customWidth="1"/>
    <col min="11" max="11" width="17.42578125" customWidth="1"/>
    <col min="12" max="12" width="3.7109375" customWidth="1"/>
    <col min="13" max="13" width="14.5703125" customWidth="1"/>
    <col min="14" max="14" width="17.42578125" customWidth="1"/>
  </cols>
  <sheetData>
    <row r="1" spans="1:14" ht="15" customHeight="1">
      <c r="A1" s="8" t="s">
        <v>2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1</v>
      </c>
      <c r="B3" s="12" t="s">
        <v>6</v>
      </c>
      <c r="C3" s="12"/>
      <c r="D3" s="12"/>
      <c r="E3" s="12"/>
      <c r="F3" s="12"/>
      <c r="G3" s="12"/>
      <c r="H3" s="12"/>
      <c r="I3" s="12"/>
      <c r="J3" s="12"/>
      <c r="K3" s="12"/>
      <c r="L3" s="12"/>
      <c r="M3" s="12"/>
      <c r="N3" s="12"/>
    </row>
    <row r="4" spans="1:14" ht="15" customHeight="1">
      <c r="A4" s="13" t="s">
        <v>290</v>
      </c>
      <c r="B4" s="12" t="s">
        <v>6</v>
      </c>
      <c r="C4" s="12"/>
      <c r="D4" s="12"/>
      <c r="E4" s="12"/>
      <c r="F4" s="12"/>
      <c r="G4" s="12"/>
      <c r="H4" s="12"/>
      <c r="I4" s="12"/>
      <c r="J4" s="12"/>
      <c r="K4" s="12"/>
      <c r="L4" s="12"/>
      <c r="M4" s="12"/>
      <c r="N4" s="12"/>
    </row>
    <row r="5" spans="1:14">
      <c r="A5" s="13"/>
      <c r="B5" s="61" t="s">
        <v>290</v>
      </c>
      <c r="C5" s="61"/>
      <c r="D5" s="61"/>
      <c r="E5" s="61"/>
      <c r="F5" s="61"/>
      <c r="G5" s="61"/>
      <c r="H5" s="61"/>
      <c r="I5" s="61"/>
      <c r="J5" s="61"/>
      <c r="K5" s="61"/>
      <c r="L5" s="61"/>
      <c r="M5" s="61"/>
      <c r="N5" s="61"/>
    </row>
    <row r="6" spans="1:14">
      <c r="A6" s="13"/>
      <c r="B6" s="12"/>
      <c r="C6" s="12"/>
      <c r="D6" s="12"/>
      <c r="E6" s="12"/>
      <c r="F6" s="12"/>
      <c r="G6" s="12"/>
      <c r="H6" s="12"/>
      <c r="I6" s="12"/>
      <c r="J6" s="12"/>
      <c r="K6" s="12"/>
      <c r="L6" s="12"/>
      <c r="M6" s="12"/>
      <c r="N6" s="12"/>
    </row>
    <row r="7" spans="1:14">
      <c r="A7" s="13"/>
      <c r="B7" s="32" t="s">
        <v>292</v>
      </c>
      <c r="C7" s="32"/>
      <c r="D7" s="32"/>
      <c r="E7" s="32"/>
      <c r="F7" s="32"/>
      <c r="G7" s="32"/>
      <c r="H7" s="32"/>
      <c r="I7" s="32"/>
      <c r="J7" s="32"/>
      <c r="K7" s="32"/>
      <c r="L7" s="32"/>
      <c r="M7" s="32"/>
      <c r="N7" s="32"/>
    </row>
    <row r="8" spans="1:14">
      <c r="A8" s="13"/>
      <c r="B8" s="32"/>
      <c r="C8" s="32"/>
      <c r="D8" s="32"/>
      <c r="E8" s="32"/>
      <c r="F8" s="32"/>
      <c r="G8" s="32"/>
      <c r="H8" s="32"/>
      <c r="I8" s="32"/>
      <c r="J8" s="32"/>
      <c r="K8" s="32"/>
      <c r="L8" s="32"/>
      <c r="M8" s="32"/>
      <c r="N8" s="32"/>
    </row>
    <row r="9" spans="1:14">
      <c r="A9" s="13"/>
      <c r="B9" s="19"/>
      <c r="C9" s="19"/>
    </row>
    <row r="10" spans="1:14" ht="38.25">
      <c r="A10" s="13"/>
      <c r="B10" s="76" t="s">
        <v>293</v>
      </c>
      <c r="C10" s="77" t="s">
        <v>294</v>
      </c>
    </row>
    <row r="11" spans="1:14">
      <c r="A11" s="13"/>
      <c r="B11" s="19"/>
      <c r="C11" s="19"/>
    </row>
    <row r="12" spans="1:14" ht="51">
      <c r="A12" s="13"/>
      <c r="B12" s="76" t="s">
        <v>293</v>
      </c>
      <c r="C12" s="77" t="s">
        <v>295</v>
      </c>
    </row>
    <row r="13" spans="1:14">
      <c r="A13" s="13"/>
      <c r="B13" s="19"/>
      <c r="C13" s="19"/>
    </row>
    <row r="14" spans="1:14" ht="51">
      <c r="A14" s="13"/>
      <c r="B14" s="76" t="s">
        <v>293</v>
      </c>
      <c r="C14" s="77" t="s">
        <v>296</v>
      </c>
    </row>
    <row r="15" spans="1:14">
      <c r="A15" s="13"/>
      <c r="B15" s="19"/>
      <c r="C15" s="19"/>
    </row>
    <row r="16" spans="1:14" ht="51">
      <c r="A16" s="13"/>
      <c r="B16" s="76" t="s">
        <v>293</v>
      </c>
      <c r="C16" s="77" t="s">
        <v>297</v>
      </c>
    </row>
    <row r="17" spans="1:14">
      <c r="A17" s="13"/>
      <c r="B17" s="12"/>
      <c r="C17" s="12"/>
      <c r="D17" s="12"/>
      <c r="E17" s="12"/>
      <c r="F17" s="12"/>
      <c r="G17" s="12"/>
      <c r="H17" s="12"/>
      <c r="I17" s="12"/>
      <c r="J17" s="12"/>
      <c r="K17" s="12"/>
      <c r="L17" s="12"/>
      <c r="M17" s="12"/>
      <c r="N17" s="12"/>
    </row>
    <row r="18" spans="1:14">
      <c r="A18" s="13"/>
      <c r="B18" s="32" t="s">
        <v>298</v>
      </c>
      <c r="C18" s="32"/>
      <c r="D18" s="32"/>
      <c r="E18" s="32"/>
      <c r="F18" s="32"/>
      <c r="G18" s="32"/>
      <c r="H18" s="32"/>
      <c r="I18" s="32"/>
      <c r="J18" s="32"/>
      <c r="K18" s="32"/>
      <c r="L18" s="32"/>
      <c r="M18" s="32"/>
      <c r="N18" s="32"/>
    </row>
    <row r="19" spans="1:14">
      <c r="A19" s="13"/>
      <c r="B19" s="12"/>
      <c r="C19" s="12"/>
      <c r="D19" s="12"/>
      <c r="E19" s="12"/>
      <c r="F19" s="12"/>
      <c r="G19" s="12"/>
      <c r="H19" s="12"/>
      <c r="I19" s="12"/>
      <c r="J19" s="12"/>
      <c r="K19" s="12"/>
      <c r="L19" s="12"/>
      <c r="M19" s="12"/>
      <c r="N19" s="12"/>
    </row>
    <row r="20" spans="1:14">
      <c r="A20" s="13"/>
      <c r="B20" s="35" t="s">
        <v>299</v>
      </c>
      <c r="C20" s="35"/>
      <c r="D20" s="35"/>
      <c r="E20" s="35"/>
      <c r="F20" s="35"/>
      <c r="G20" s="35"/>
      <c r="H20" s="35"/>
      <c r="I20" s="35"/>
      <c r="J20" s="35"/>
      <c r="K20" s="35"/>
      <c r="L20" s="35"/>
      <c r="M20" s="35"/>
      <c r="N20" s="35"/>
    </row>
    <row r="21" spans="1:14">
      <c r="A21" s="13"/>
      <c r="B21" s="12"/>
      <c r="C21" s="12"/>
      <c r="D21" s="12"/>
      <c r="E21" s="12"/>
      <c r="F21" s="12"/>
      <c r="G21" s="12"/>
      <c r="H21" s="12"/>
      <c r="I21" s="12"/>
      <c r="J21" s="12"/>
      <c r="K21" s="12"/>
      <c r="L21" s="12"/>
      <c r="M21" s="12"/>
      <c r="N21" s="12"/>
    </row>
    <row r="22" spans="1:14">
      <c r="A22" s="13"/>
      <c r="B22" s="35" t="s">
        <v>300</v>
      </c>
      <c r="C22" s="35"/>
      <c r="D22" s="35"/>
      <c r="E22" s="35"/>
      <c r="F22" s="35"/>
      <c r="G22" s="35"/>
      <c r="H22" s="35"/>
      <c r="I22" s="35"/>
      <c r="J22" s="35"/>
      <c r="K22" s="35"/>
      <c r="L22" s="35"/>
      <c r="M22" s="35"/>
      <c r="N22" s="35"/>
    </row>
    <row r="23" spans="1:14">
      <c r="A23" s="13"/>
      <c r="B23" s="12"/>
      <c r="C23" s="12"/>
      <c r="D23" s="12"/>
      <c r="E23" s="12"/>
      <c r="F23" s="12"/>
      <c r="G23" s="12"/>
      <c r="H23" s="12"/>
      <c r="I23" s="12"/>
      <c r="J23" s="12"/>
      <c r="K23" s="12"/>
      <c r="L23" s="12"/>
      <c r="M23" s="12"/>
      <c r="N23" s="12"/>
    </row>
    <row r="24" spans="1:14" ht="25.5" customHeight="1">
      <c r="A24" s="13"/>
      <c r="B24" s="35" t="s">
        <v>301</v>
      </c>
      <c r="C24" s="35"/>
      <c r="D24" s="35"/>
      <c r="E24" s="35"/>
      <c r="F24" s="35"/>
      <c r="G24" s="35"/>
      <c r="H24" s="35"/>
      <c r="I24" s="35"/>
      <c r="J24" s="35"/>
      <c r="K24" s="35"/>
      <c r="L24" s="35"/>
      <c r="M24" s="35"/>
      <c r="N24" s="35"/>
    </row>
    <row r="25" spans="1:14">
      <c r="A25" s="13"/>
      <c r="B25" s="12"/>
      <c r="C25" s="12"/>
      <c r="D25" s="12"/>
      <c r="E25" s="12"/>
      <c r="F25" s="12"/>
      <c r="G25" s="12"/>
      <c r="H25" s="12"/>
      <c r="I25" s="12"/>
      <c r="J25" s="12"/>
      <c r="K25" s="12"/>
      <c r="L25" s="12"/>
      <c r="M25" s="12"/>
      <c r="N25" s="12"/>
    </row>
    <row r="26" spans="1:14">
      <c r="A26" s="13"/>
      <c r="B26" s="35" t="s">
        <v>302</v>
      </c>
      <c r="C26" s="35"/>
      <c r="D26" s="35"/>
      <c r="E26" s="35"/>
      <c r="F26" s="35"/>
      <c r="G26" s="35"/>
      <c r="H26" s="35"/>
      <c r="I26" s="35"/>
      <c r="J26" s="35"/>
      <c r="K26" s="35"/>
      <c r="L26" s="35"/>
      <c r="M26" s="35"/>
      <c r="N26" s="35"/>
    </row>
    <row r="27" spans="1:14">
      <c r="A27" s="13"/>
      <c r="B27" s="31"/>
      <c r="C27" s="31"/>
      <c r="D27" s="31"/>
      <c r="E27" s="31"/>
      <c r="F27" s="31"/>
      <c r="G27" s="31"/>
      <c r="H27" s="31"/>
      <c r="I27" s="31"/>
      <c r="J27" s="31"/>
      <c r="K27" s="31"/>
      <c r="L27" s="31"/>
      <c r="M27" s="31"/>
      <c r="N27" s="31"/>
    </row>
    <row r="28" spans="1:14">
      <c r="A28" s="13"/>
      <c r="B28" s="19"/>
      <c r="C28" s="19"/>
      <c r="D28" s="19"/>
      <c r="E28" s="19"/>
      <c r="F28" s="19"/>
      <c r="G28" s="19"/>
      <c r="H28" s="19"/>
      <c r="I28" s="19"/>
      <c r="J28" s="19"/>
      <c r="K28" s="19"/>
      <c r="L28" s="19"/>
      <c r="M28" s="19"/>
      <c r="N28" s="19"/>
    </row>
    <row r="29" spans="1:14">
      <c r="A29" s="13"/>
      <c r="B29" s="82" t="s">
        <v>207</v>
      </c>
      <c r="C29" s="32"/>
      <c r="D29" s="33" t="s">
        <v>303</v>
      </c>
      <c r="E29" s="32"/>
      <c r="F29" s="33" t="s">
        <v>304</v>
      </c>
      <c r="G29" s="32"/>
      <c r="H29" s="33" t="s">
        <v>305</v>
      </c>
      <c r="I29" s="33"/>
      <c r="J29" s="33"/>
      <c r="K29" s="32"/>
      <c r="L29" s="33" t="s">
        <v>305</v>
      </c>
      <c r="M29" s="33"/>
      <c r="N29" s="33"/>
    </row>
    <row r="30" spans="1:14" ht="15.75" thickBot="1">
      <c r="A30" s="13"/>
      <c r="B30" s="83"/>
      <c r="C30" s="32"/>
      <c r="D30" s="34"/>
      <c r="E30" s="32"/>
      <c r="F30" s="34"/>
      <c r="G30" s="32"/>
      <c r="H30" s="34">
        <v>2013</v>
      </c>
      <c r="I30" s="34"/>
      <c r="J30" s="34"/>
      <c r="K30" s="32"/>
      <c r="L30" s="34">
        <v>2012</v>
      </c>
      <c r="M30" s="34"/>
      <c r="N30" s="34"/>
    </row>
    <row r="31" spans="1:14">
      <c r="A31" s="13"/>
      <c r="B31" s="43" t="s">
        <v>306</v>
      </c>
      <c r="C31" s="38"/>
      <c r="D31" s="84" t="s">
        <v>307</v>
      </c>
      <c r="E31" s="38"/>
      <c r="F31" s="84" t="s">
        <v>308</v>
      </c>
      <c r="G31" s="38"/>
      <c r="H31" s="43" t="s">
        <v>210</v>
      </c>
      <c r="I31" s="86" t="s">
        <v>224</v>
      </c>
      <c r="J31" s="47"/>
      <c r="K31" s="38"/>
      <c r="L31" s="43" t="s">
        <v>210</v>
      </c>
      <c r="M31" s="86" t="s">
        <v>224</v>
      </c>
      <c r="N31" s="47"/>
    </row>
    <row r="32" spans="1:14">
      <c r="A32" s="13"/>
      <c r="B32" s="64"/>
      <c r="C32" s="38"/>
      <c r="D32" s="85"/>
      <c r="E32" s="38"/>
      <c r="F32" s="85"/>
      <c r="G32" s="38"/>
      <c r="H32" s="64"/>
      <c r="I32" s="87"/>
      <c r="J32" s="66"/>
      <c r="K32" s="38"/>
      <c r="L32" s="64"/>
      <c r="M32" s="87"/>
      <c r="N32" s="66"/>
    </row>
    <row r="33" spans="1:14">
      <c r="A33" s="13"/>
      <c r="B33" s="35" t="s">
        <v>309</v>
      </c>
      <c r="C33" s="32"/>
      <c r="D33" s="88">
        <v>6.8750000000000006E-2</v>
      </c>
      <c r="E33" s="89">
        <v>-1</v>
      </c>
      <c r="F33" s="90" t="s">
        <v>310</v>
      </c>
      <c r="G33" s="32"/>
      <c r="H33" s="40">
        <v>405000</v>
      </c>
      <c r="I33" s="40"/>
      <c r="J33" s="32"/>
      <c r="K33" s="32"/>
      <c r="L33" s="40">
        <v>450000</v>
      </c>
      <c r="M33" s="40"/>
      <c r="N33" s="32"/>
    </row>
    <row r="34" spans="1:14">
      <c r="A34" s="13"/>
      <c r="B34" s="35"/>
      <c r="C34" s="32"/>
      <c r="D34" s="88"/>
      <c r="E34" s="89"/>
      <c r="F34" s="90"/>
      <c r="G34" s="32"/>
      <c r="H34" s="40"/>
      <c r="I34" s="40"/>
      <c r="J34" s="32"/>
      <c r="K34" s="32"/>
      <c r="L34" s="40"/>
      <c r="M34" s="40"/>
      <c r="N34" s="32"/>
    </row>
    <row r="35" spans="1:14">
      <c r="A35" s="13"/>
      <c r="B35" s="37" t="s">
        <v>311</v>
      </c>
      <c r="C35" s="38"/>
      <c r="D35" s="91">
        <v>0.06</v>
      </c>
      <c r="E35" s="38"/>
      <c r="F35" s="92" t="s">
        <v>312</v>
      </c>
      <c r="G35" s="38"/>
      <c r="H35" s="50">
        <v>681</v>
      </c>
      <c r="I35" s="50"/>
      <c r="J35" s="38"/>
      <c r="K35" s="38"/>
      <c r="L35" s="50">
        <v>903</v>
      </c>
      <c r="M35" s="50"/>
      <c r="N35" s="38"/>
    </row>
    <row r="36" spans="1:14">
      <c r="A36" s="13"/>
      <c r="B36" s="37"/>
      <c r="C36" s="38"/>
      <c r="D36" s="91"/>
      <c r="E36" s="38"/>
      <c r="F36" s="92"/>
      <c r="G36" s="38"/>
      <c r="H36" s="50"/>
      <c r="I36" s="50"/>
      <c r="J36" s="38"/>
      <c r="K36" s="38"/>
      <c r="L36" s="50"/>
      <c r="M36" s="50"/>
      <c r="N36" s="38"/>
    </row>
    <row r="37" spans="1:14">
      <c r="A37" s="13"/>
      <c r="B37" s="35" t="s">
        <v>313</v>
      </c>
      <c r="C37" s="32"/>
      <c r="D37" s="90" t="s">
        <v>307</v>
      </c>
      <c r="E37" s="32"/>
      <c r="F37" s="90" t="s">
        <v>314</v>
      </c>
      <c r="G37" s="32"/>
      <c r="H37" s="51" t="s">
        <v>224</v>
      </c>
      <c r="I37" s="51"/>
      <c r="J37" s="32"/>
      <c r="K37" s="32"/>
      <c r="L37" s="40">
        <v>9522</v>
      </c>
      <c r="M37" s="40"/>
      <c r="N37" s="32"/>
    </row>
    <row r="38" spans="1:14">
      <c r="A38" s="13"/>
      <c r="B38" s="35"/>
      <c r="C38" s="32"/>
      <c r="D38" s="90"/>
      <c r="E38" s="32"/>
      <c r="F38" s="90"/>
      <c r="G38" s="32"/>
      <c r="H38" s="51"/>
      <c r="I38" s="51"/>
      <c r="J38" s="32"/>
      <c r="K38" s="32"/>
      <c r="L38" s="40"/>
      <c r="M38" s="40"/>
      <c r="N38" s="32"/>
    </row>
    <row r="39" spans="1:14">
      <c r="A39" s="13"/>
      <c r="B39" s="37" t="s">
        <v>315</v>
      </c>
      <c r="C39" s="38"/>
      <c r="D39" s="92" t="s">
        <v>307</v>
      </c>
      <c r="E39" s="38"/>
      <c r="F39" s="92" t="s">
        <v>316</v>
      </c>
      <c r="G39" s="38"/>
      <c r="H39" s="39">
        <v>5157</v>
      </c>
      <c r="I39" s="39"/>
      <c r="J39" s="38"/>
      <c r="K39" s="38"/>
      <c r="L39" s="50" t="s">
        <v>224</v>
      </c>
      <c r="M39" s="50"/>
      <c r="N39" s="38"/>
    </row>
    <row r="40" spans="1:14">
      <c r="A40" s="13"/>
      <c r="B40" s="37"/>
      <c r="C40" s="38"/>
      <c r="D40" s="92"/>
      <c r="E40" s="38"/>
      <c r="F40" s="92"/>
      <c r="G40" s="38"/>
      <c r="H40" s="39"/>
      <c r="I40" s="39"/>
      <c r="J40" s="38"/>
      <c r="K40" s="38"/>
      <c r="L40" s="50"/>
      <c r="M40" s="50"/>
      <c r="N40" s="38"/>
    </row>
    <row r="41" spans="1:14">
      <c r="A41" s="13"/>
      <c r="B41" s="35" t="s">
        <v>317</v>
      </c>
      <c r="C41" s="32"/>
      <c r="D41" s="90" t="s">
        <v>307</v>
      </c>
      <c r="E41" s="32"/>
      <c r="F41" s="90" t="s">
        <v>318</v>
      </c>
      <c r="G41" s="32"/>
      <c r="H41" s="51" t="s">
        <v>224</v>
      </c>
      <c r="I41" s="51"/>
      <c r="J41" s="32"/>
      <c r="K41" s="32"/>
      <c r="L41" s="40">
        <v>4362</v>
      </c>
      <c r="M41" s="40"/>
      <c r="N41" s="32"/>
    </row>
    <row r="42" spans="1:14">
      <c r="A42" s="13"/>
      <c r="B42" s="35"/>
      <c r="C42" s="32"/>
      <c r="D42" s="90"/>
      <c r="E42" s="32"/>
      <c r="F42" s="90"/>
      <c r="G42" s="32"/>
      <c r="H42" s="51"/>
      <c r="I42" s="51"/>
      <c r="J42" s="32"/>
      <c r="K42" s="32"/>
      <c r="L42" s="40"/>
      <c r="M42" s="40"/>
      <c r="N42" s="32"/>
    </row>
    <row r="43" spans="1:14">
      <c r="A43" s="13"/>
      <c r="B43" s="37" t="s">
        <v>319</v>
      </c>
      <c r="C43" s="38"/>
      <c r="D43" s="91">
        <v>0</v>
      </c>
      <c r="E43" s="38"/>
      <c r="F43" s="92" t="s">
        <v>320</v>
      </c>
      <c r="G43" s="38"/>
      <c r="H43" s="39">
        <v>2389</v>
      </c>
      <c r="I43" s="39"/>
      <c r="J43" s="38"/>
      <c r="K43" s="38"/>
      <c r="L43" s="39">
        <v>1272</v>
      </c>
      <c r="M43" s="39"/>
      <c r="N43" s="38"/>
    </row>
    <row r="44" spans="1:14" ht="15.75" thickBot="1">
      <c r="A44" s="13"/>
      <c r="B44" s="37"/>
      <c r="C44" s="38"/>
      <c r="D44" s="91"/>
      <c r="E44" s="38"/>
      <c r="F44" s="92"/>
      <c r="G44" s="38"/>
      <c r="H44" s="53"/>
      <c r="I44" s="53"/>
      <c r="J44" s="54"/>
      <c r="K44" s="38"/>
      <c r="L44" s="53"/>
      <c r="M44" s="53"/>
      <c r="N44" s="54"/>
    </row>
    <row r="45" spans="1:14">
      <c r="A45" s="13"/>
      <c r="B45" s="35" t="s">
        <v>321</v>
      </c>
      <c r="C45" s="35"/>
      <c r="D45" s="35"/>
      <c r="E45" s="35"/>
      <c r="F45" s="35"/>
      <c r="G45" s="32"/>
      <c r="H45" s="56">
        <v>413227</v>
      </c>
      <c r="I45" s="56"/>
      <c r="J45" s="58"/>
      <c r="K45" s="32"/>
      <c r="L45" s="56">
        <v>466059</v>
      </c>
      <c r="M45" s="56"/>
      <c r="N45" s="58"/>
    </row>
    <row r="46" spans="1:14">
      <c r="A46" s="13"/>
      <c r="B46" s="35"/>
      <c r="C46" s="35"/>
      <c r="D46" s="35"/>
      <c r="E46" s="35"/>
      <c r="F46" s="35"/>
      <c r="G46" s="32"/>
      <c r="H46" s="40"/>
      <c r="I46" s="40"/>
      <c r="J46" s="32"/>
      <c r="K46" s="32"/>
      <c r="L46" s="93"/>
      <c r="M46" s="93"/>
      <c r="N46" s="94"/>
    </row>
    <row r="47" spans="1:14">
      <c r="A47" s="13"/>
      <c r="B47" s="38" t="s">
        <v>322</v>
      </c>
      <c r="C47" s="38"/>
      <c r="D47" s="38"/>
      <c r="E47" s="38"/>
      <c r="F47" s="38"/>
      <c r="G47" s="38"/>
      <c r="H47" s="50" t="s">
        <v>323</v>
      </c>
      <c r="I47" s="50"/>
      <c r="J47" s="37" t="s">
        <v>249</v>
      </c>
      <c r="K47" s="38"/>
      <c r="L47" s="50">
        <v>408</v>
      </c>
      <c r="M47" s="50"/>
      <c r="N47" s="38"/>
    </row>
    <row r="48" spans="1:14" ht="15.75" thickBot="1">
      <c r="A48" s="13"/>
      <c r="B48" s="38"/>
      <c r="C48" s="38"/>
      <c r="D48" s="38"/>
      <c r="E48" s="38"/>
      <c r="F48" s="38"/>
      <c r="G48" s="38"/>
      <c r="H48" s="67"/>
      <c r="I48" s="67"/>
      <c r="J48" s="95"/>
      <c r="K48" s="38"/>
      <c r="L48" s="67"/>
      <c r="M48" s="67"/>
      <c r="N48" s="54"/>
    </row>
    <row r="49" spans="1:14">
      <c r="A49" s="13"/>
      <c r="B49" s="35" t="s">
        <v>324</v>
      </c>
      <c r="C49" s="35"/>
      <c r="D49" s="35"/>
      <c r="E49" s="35"/>
      <c r="F49" s="35"/>
      <c r="G49" s="32"/>
      <c r="H49" s="56">
        <v>411903</v>
      </c>
      <c r="I49" s="56"/>
      <c r="J49" s="58"/>
      <c r="K49" s="32"/>
      <c r="L49" s="56">
        <v>466467</v>
      </c>
      <c r="M49" s="56"/>
      <c r="N49" s="58"/>
    </row>
    <row r="50" spans="1:14">
      <c r="A50" s="13"/>
      <c r="B50" s="35"/>
      <c r="C50" s="35"/>
      <c r="D50" s="35"/>
      <c r="E50" s="35"/>
      <c r="F50" s="35"/>
      <c r="G50" s="32"/>
      <c r="H50" s="40"/>
      <c r="I50" s="40"/>
      <c r="J50" s="32"/>
      <c r="K50" s="32"/>
      <c r="L50" s="93"/>
      <c r="M50" s="93"/>
      <c r="N50" s="94"/>
    </row>
    <row r="51" spans="1:14">
      <c r="A51" s="13"/>
      <c r="B51" s="37" t="s">
        <v>325</v>
      </c>
      <c r="C51" s="37"/>
      <c r="D51" s="37"/>
      <c r="E51" s="37"/>
      <c r="F51" s="37"/>
      <c r="G51" s="38"/>
      <c r="H51" s="39">
        <v>5391</v>
      </c>
      <c r="I51" s="39"/>
      <c r="J51" s="38"/>
      <c r="K51" s="38"/>
      <c r="L51" s="39">
        <v>4583</v>
      </c>
      <c r="M51" s="39"/>
      <c r="N51" s="38"/>
    </row>
    <row r="52" spans="1:14" ht="15.75" thickBot="1">
      <c r="A52" s="13"/>
      <c r="B52" s="37"/>
      <c r="C52" s="37"/>
      <c r="D52" s="37"/>
      <c r="E52" s="37"/>
      <c r="F52" s="37"/>
      <c r="G52" s="38"/>
      <c r="H52" s="53"/>
      <c r="I52" s="53"/>
      <c r="J52" s="54"/>
      <c r="K52" s="38"/>
      <c r="L52" s="53"/>
      <c r="M52" s="53"/>
      <c r="N52" s="54"/>
    </row>
    <row r="53" spans="1:14">
      <c r="A53" s="13"/>
      <c r="B53" s="35" t="s">
        <v>326</v>
      </c>
      <c r="C53" s="35"/>
      <c r="D53" s="35"/>
      <c r="E53" s="35"/>
      <c r="F53" s="35"/>
      <c r="G53" s="32"/>
      <c r="H53" s="36" t="s">
        <v>210</v>
      </c>
      <c r="I53" s="56">
        <v>406512</v>
      </c>
      <c r="J53" s="58"/>
      <c r="K53" s="32"/>
      <c r="L53" s="36" t="s">
        <v>210</v>
      </c>
      <c r="M53" s="56">
        <v>461884</v>
      </c>
      <c r="N53" s="58"/>
    </row>
    <row r="54" spans="1:14" ht="15.75" thickBot="1">
      <c r="A54" s="13"/>
      <c r="B54" s="35"/>
      <c r="C54" s="35"/>
      <c r="D54" s="35"/>
      <c r="E54" s="35"/>
      <c r="F54" s="35"/>
      <c r="G54" s="32"/>
      <c r="H54" s="55"/>
      <c r="I54" s="57"/>
      <c r="J54" s="59"/>
      <c r="K54" s="32"/>
      <c r="L54" s="55"/>
      <c r="M54" s="57"/>
      <c r="N54" s="59"/>
    </row>
    <row r="55" spans="1:14" ht="15.75" thickTop="1">
      <c r="A55" s="13"/>
      <c r="B55" s="101" t="s">
        <v>327</v>
      </c>
      <c r="C55" s="101"/>
      <c r="D55" s="101"/>
      <c r="E55" s="101"/>
      <c r="F55" s="101"/>
      <c r="G55" s="101"/>
      <c r="H55" s="101"/>
      <c r="I55" s="101"/>
      <c r="J55" s="101"/>
      <c r="K55" s="101"/>
      <c r="L55" s="101"/>
      <c r="M55" s="101"/>
      <c r="N55" s="101"/>
    </row>
    <row r="56" spans="1:14">
      <c r="A56" s="13"/>
      <c r="B56" s="19"/>
      <c r="C56" s="19"/>
    </row>
    <row r="57" spans="1:14" ht="38.25">
      <c r="A57" s="13"/>
      <c r="B57" s="96">
        <v>-1</v>
      </c>
      <c r="C57" s="96" t="s">
        <v>328</v>
      </c>
    </row>
    <row r="58" spans="1:14">
      <c r="A58" s="13"/>
      <c r="B58" s="35" t="s">
        <v>329</v>
      </c>
      <c r="C58" s="35"/>
      <c r="D58" s="35"/>
      <c r="E58" s="35"/>
      <c r="F58" s="35"/>
      <c r="G58" s="35"/>
      <c r="H58" s="35"/>
      <c r="I58" s="35"/>
      <c r="J58" s="35"/>
      <c r="K58" s="35"/>
      <c r="L58" s="35"/>
      <c r="M58" s="35"/>
      <c r="N58" s="35"/>
    </row>
    <row r="59" spans="1:14">
      <c r="A59" s="13"/>
      <c r="B59" s="31"/>
      <c r="C59" s="31"/>
      <c r="D59" s="31"/>
      <c r="E59" s="31"/>
      <c r="F59" s="31"/>
      <c r="G59" s="31"/>
      <c r="H59" s="31"/>
    </row>
    <row r="60" spans="1:14">
      <c r="A60" s="13"/>
      <c r="B60" s="19"/>
      <c r="C60" s="19"/>
      <c r="D60" s="19"/>
      <c r="E60" s="19"/>
      <c r="F60" s="19"/>
      <c r="G60" s="19"/>
      <c r="H60" s="19"/>
    </row>
    <row r="61" spans="1:14">
      <c r="A61" s="13"/>
      <c r="B61" s="97">
        <v>2014</v>
      </c>
      <c r="C61" s="97">
        <v>2015</v>
      </c>
      <c r="D61" s="97">
        <v>2016</v>
      </c>
      <c r="E61" s="97">
        <v>2017</v>
      </c>
      <c r="F61" s="97">
        <v>2018</v>
      </c>
      <c r="G61" s="97" t="s">
        <v>330</v>
      </c>
      <c r="H61" s="18"/>
    </row>
    <row r="62" spans="1:14">
      <c r="A62" s="13"/>
      <c r="B62" s="69">
        <v>5391</v>
      </c>
      <c r="C62" s="69">
        <v>249</v>
      </c>
      <c r="D62" s="69">
        <v>993</v>
      </c>
      <c r="E62" s="69">
        <v>797</v>
      </c>
      <c r="F62" s="69">
        <v>797</v>
      </c>
      <c r="G62" s="69">
        <v>405000</v>
      </c>
      <c r="H62" s="18"/>
    </row>
    <row r="63" spans="1:14">
      <c r="A63" s="13"/>
      <c r="B63" s="72" t="s">
        <v>331</v>
      </c>
      <c r="C63" s="72"/>
      <c r="D63" s="72"/>
      <c r="E63" s="72"/>
      <c r="F63" s="72"/>
      <c r="G63" s="72"/>
      <c r="H63" s="72"/>
      <c r="I63" s="72"/>
      <c r="J63" s="72"/>
      <c r="K63" s="72"/>
      <c r="L63" s="72"/>
      <c r="M63" s="72"/>
      <c r="N63" s="72"/>
    </row>
    <row r="64" spans="1:14" ht="25.5" customHeight="1">
      <c r="A64" s="13"/>
      <c r="B64" s="35" t="s">
        <v>332</v>
      </c>
      <c r="C64" s="35"/>
      <c r="D64" s="35"/>
      <c r="E64" s="35"/>
      <c r="F64" s="35"/>
      <c r="G64" s="35"/>
      <c r="H64" s="35"/>
      <c r="I64" s="35"/>
      <c r="J64" s="35"/>
      <c r="K64" s="35"/>
      <c r="L64" s="35"/>
      <c r="M64" s="35"/>
      <c r="N64" s="35"/>
    </row>
    <row r="65" spans="1:14">
      <c r="A65" s="13"/>
      <c r="B65" s="12"/>
      <c r="C65" s="12"/>
      <c r="D65" s="12"/>
      <c r="E65" s="12"/>
      <c r="F65" s="12"/>
      <c r="G65" s="12"/>
      <c r="H65" s="12"/>
      <c r="I65" s="12"/>
      <c r="J65" s="12"/>
      <c r="K65" s="12"/>
      <c r="L65" s="12"/>
      <c r="M65" s="12"/>
      <c r="N65" s="12"/>
    </row>
    <row r="66" spans="1:14">
      <c r="A66" s="13"/>
      <c r="B66" s="35" t="s">
        <v>333</v>
      </c>
      <c r="C66" s="35"/>
      <c r="D66" s="35"/>
      <c r="E66" s="35"/>
      <c r="F66" s="35"/>
      <c r="G66" s="35"/>
      <c r="H66" s="35"/>
      <c r="I66" s="35"/>
      <c r="J66" s="35"/>
      <c r="K66" s="35"/>
      <c r="L66" s="35"/>
      <c r="M66" s="35"/>
      <c r="N66" s="35"/>
    </row>
    <row r="67" spans="1:14">
      <c r="A67" s="13"/>
      <c r="B67" s="19"/>
      <c r="C67" s="19"/>
    </row>
    <row r="68" spans="1:14" ht="63.75">
      <c r="A68" s="13"/>
      <c r="B68" s="76" t="s">
        <v>293</v>
      </c>
      <c r="C68" s="96" t="s">
        <v>334</v>
      </c>
    </row>
    <row r="69" spans="1:14">
      <c r="A69" s="13"/>
      <c r="B69" s="19"/>
      <c r="C69" s="19"/>
    </row>
    <row r="70" spans="1:14">
      <c r="A70" s="13"/>
      <c r="B70" s="76" t="s">
        <v>293</v>
      </c>
      <c r="C70" s="96" t="s">
        <v>335</v>
      </c>
    </row>
    <row r="71" spans="1:14">
      <c r="A71" s="13"/>
      <c r="B71" s="19"/>
      <c r="C71" s="19"/>
    </row>
    <row r="72" spans="1:14" ht="63.75">
      <c r="A72" s="13"/>
      <c r="B72" s="98" t="s">
        <v>293</v>
      </c>
      <c r="C72" s="99" t="s">
        <v>336</v>
      </c>
    </row>
    <row r="73" spans="1:14">
      <c r="A73" s="13"/>
      <c r="B73" s="19"/>
      <c r="C73" s="19"/>
    </row>
    <row r="74" spans="1:14" ht="51">
      <c r="A74" s="13"/>
      <c r="B74" s="98" t="s">
        <v>293</v>
      </c>
      <c r="C74" s="100" t="s">
        <v>337</v>
      </c>
    </row>
    <row r="75" spans="1:14">
      <c r="A75" s="13"/>
      <c r="B75" s="19"/>
      <c r="C75" s="19"/>
    </row>
    <row r="76" spans="1:14" ht="38.25">
      <c r="A76" s="13"/>
      <c r="B76" s="98" t="s">
        <v>293</v>
      </c>
      <c r="C76" s="100" t="s">
        <v>338</v>
      </c>
    </row>
    <row r="77" spans="1:14">
      <c r="A77" s="13"/>
      <c r="B77" s="19"/>
      <c r="C77" s="19"/>
    </row>
    <row r="78" spans="1:14" ht="51">
      <c r="A78" s="13"/>
      <c r="B78" s="76" t="s">
        <v>293</v>
      </c>
      <c r="C78" s="96" t="s">
        <v>339</v>
      </c>
    </row>
    <row r="79" spans="1:14">
      <c r="A79" s="13"/>
      <c r="B79" s="19"/>
      <c r="C79" s="19"/>
    </row>
    <row r="80" spans="1:14" ht="89.25">
      <c r="A80" s="13"/>
      <c r="B80" s="76" t="s">
        <v>293</v>
      </c>
      <c r="C80" s="96" t="s">
        <v>340</v>
      </c>
    </row>
    <row r="81" spans="1:14">
      <c r="A81" s="13"/>
      <c r="B81" s="12"/>
      <c r="C81" s="12"/>
      <c r="D81" s="12"/>
      <c r="E81" s="12"/>
      <c r="F81" s="12"/>
      <c r="G81" s="12"/>
      <c r="H81" s="12"/>
      <c r="I81" s="12"/>
      <c r="J81" s="12"/>
      <c r="K81" s="12"/>
      <c r="L81" s="12"/>
      <c r="M81" s="12"/>
      <c r="N81" s="12"/>
    </row>
    <row r="82" spans="1:14">
      <c r="A82" s="13"/>
      <c r="B82" s="35" t="s">
        <v>341</v>
      </c>
      <c r="C82" s="35"/>
      <c r="D82" s="35"/>
      <c r="E82" s="35"/>
      <c r="F82" s="35"/>
      <c r="G82" s="35"/>
      <c r="H82" s="35"/>
      <c r="I82" s="35"/>
      <c r="J82" s="35"/>
      <c r="K82" s="35"/>
      <c r="L82" s="35"/>
      <c r="M82" s="35"/>
      <c r="N82" s="35"/>
    </row>
    <row r="83" spans="1:14">
      <c r="A83" s="13"/>
      <c r="B83" s="19"/>
      <c r="C83" s="19"/>
    </row>
    <row r="84" spans="1:14" ht="51">
      <c r="A84" s="13"/>
      <c r="B84" s="76" t="s">
        <v>293</v>
      </c>
      <c r="C84" s="96" t="s">
        <v>342</v>
      </c>
    </row>
    <row r="85" spans="1:14">
      <c r="A85" s="13"/>
      <c r="B85" s="19"/>
      <c r="C85" s="19"/>
    </row>
    <row r="86" spans="1:14">
      <c r="A86" s="13"/>
      <c r="B86" s="76" t="s">
        <v>293</v>
      </c>
      <c r="C86" s="96" t="s">
        <v>335</v>
      </c>
    </row>
    <row r="87" spans="1:14">
      <c r="A87" s="13"/>
      <c r="B87" s="19"/>
      <c r="C87" s="19"/>
    </row>
    <row r="88" spans="1:14" ht="51">
      <c r="A88" s="13"/>
      <c r="B88" s="98" t="s">
        <v>293</v>
      </c>
      <c r="C88" s="100" t="s">
        <v>343</v>
      </c>
    </row>
    <row r="89" spans="1:14">
      <c r="A89" s="13"/>
      <c r="B89" s="19"/>
      <c r="C89" s="19"/>
    </row>
    <row r="90" spans="1:14" ht="63.75">
      <c r="A90" s="13"/>
      <c r="B90" s="98" t="s">
        <v>293</v>
      </c>
      <c r="C90" s="100" t="s">
        <v>344</v>
      </c>
    </row>
    <row r="91" spans="1:14" ht="76.5" customHeight="1">
      <c r="A91" s="13"/>
      <c r="B91" s="35" t="s">
        <v>345</v>
      </c>
      <c r="C91" s="35"/>
      <c r="D91" s="35"/>
      <c r="E91" s="35"/>
      <c r="F91" s="35"/>
      <c r="G91" s="35"/>
      <c r="H91" s="35"/>
      <c r="I91" s="35"/>
      <c r="J91" s="35"/>
      <c r="K91" s="35"/>
      <c r="L91" s="35"/>
      <c r="M91" s="35"/>
      <c r="N91" s="35"/>
    </row>
    <row r="92" spans="1:14">
      <c r="A92" s="13"/>
      <c r="B92" s="12"/>
      <c r="C92" s="12"/>
      <c r="D92" s="12"/>
      <c r="E92" s="12"/>
      <c r="F92" s="12"/>
      <c r="G92" s="12"/>
      <c r="H92" s="12"/>
      <c r="I92" s="12"/>
      <c r="J92" s="12"/>
      <c r="K92" s="12"/>
      <c r="L92" s="12"/>
      <c r="M92" s="12"/>
      <c r="N92" s="12"/>
    </row>
    <row r="93" spans="1:14" ht="25.5" customHeight="1">
      <c r="A93" s="13"/>
      <c r="B93" s="35" t="s">
        <v>346</v>
      </c>
      <c r="C93" s="35"/>
      <c r="D93" s="35"/>
      <c r="E93" s="35"/>
      <c r="F93" s="35"/>
      <c r="G93" s="35"/>
      <c r="H93" s="35"/>
      <c r="I93" s="35"/>
      <c r="J93" s="35"/>
      <c r="K93" s="35"/>
      <c r="L93" s="35"/>
      <c r="M93" s="35"/>
      <c r="N93" s="35"/>
    </row>
    <row r="94" spans="1:14">
      <c r="A94" s="13"/>
      <c r="B94" s="12"/>
      <c r="C94" s="12"/>
      <c r="D94" s="12"/>
      <c r="E94" s="12"/>
      <c r="F94" s="12"/>
      <c r="G94" s="12"/>
      <c r="H94" s="12"/>
      <c r="I94" s="12"/>
      <c r="J94" s="12"/>
      <c r="K94" s="12"/>
      <c r="L94" s="12"/>
      <c r="M94" s="12"/>
      <c r="N94" s="12"/>
    </row>
    <row r="95" spans="1:14" ht="38.25" customHeight="1">
      <c r="A95" s="13"/>
      <c r="B95" s="35" t="s">
        <v>347</v>
      </c>
      <c r="C95" s="35"/>
      <c r="D95" s="35"/>
      <c r="E95" s="35"/>
      <c r="F95" s="35"/>
      <c r="G95" s="35"/>
      <c r="H95" s="35"/>
      <c r="I95" s="35"/>
      <c r="J95" s="35"/>
      <c r="K95" s="35"/>
      <c r="L95" s="35"/>
      <c r="M95" s="35"/>
      <c r="N95" s="35"/>
    </row>
    <row r="96" spans="1:14">
      <c r="A96" s="13"/>
      <c r="B96" s="72" t="s">
        <v>309</v>
      </c>
      <c r="C96" s="72"/>
      <c r="D96" s="72"/>
      <c r="E96" s="72"/>
      <c r="F96" s="72"/>
      <c r="G96" s="72"/>
      <c r="H96" s="72"/>
      <c r="I96" s="72"/>
      <c r="J96" s="72"/>
      <c r="K96" s="72"/>
      <c r="L96" s="72"/>
      <c r="M96" s="72"/>
      <c r="N96" s="72"/>
    </row>
    <row r="97" spans="1:14">
      <c r="A97" s="13"/>
      <c r="B97" s="12"/>
      <c r="C97" s="12"/>
      <c r="D97" s="12"/>
      <c r="E97" s="12"/>
      <c r="F97" s="12"/>
      <c r="G97" s="12"/>
      <c r="H97" s="12"/>
      <c r="I97" s="12"/>
      <c r="J97" s="12"/>
      <c r="K97" s="12"/>
      <c r="L97" s="12"/>
      <c r="M97" s="12"/>
      <c r="N97" s="12"/>
    </row>
    <row r="98" spans="1:14">
      <c r="A98" s="13"/>
      <c r="B98" s="35" t="s">
        <v>348</v>
      </c>
      <c r="C98" s="35"/>
      <c r="D98" s="35"/>
      <c r="E98" s="35"/>
      <c r="F98" s="35"/>
      <c r="G98" s="35"/>
      <c r="H98" s="35"/>
      <c r="I98" s="35"/>
      <c r="J98" s="35"/>
      <c r="K98" s="35"/>
      <c r="L98" s="35"/>
      <c r="M98" s="35"/>
      <c r="N98" s="35"/>
    </row>
    <row r="99" spans="1:14">
      <c r="A99" s="13"/>
      <c r="B99" s="12"/>
      <c r="C99" s="12"/>
      <c r="D99" s="12"/>
      <c r="E99" s="12"/>
      <c r="F99" s="12"/>
      <c r="G99" s="12"/>
      <c r="H99" s="12"/>
      <c r="I99" s="12"/>
      <c r="J99" s="12"/>
      <c r="K99" s="12"/>
      <c r="L99" s="12"/>
      <c r="M99" s="12"/>
      <c r="N99" s="12"/>
    </row>
    <row r="100" spans="1:14" ht="38.25" customHeight="1">
      <c r="A100" s="13"/>
      <c r="B100" s="35" t="s">
        <v>349</v>
      </c>
      <c r="C100" s="35"/>
      <c r="D100" s="35"/>
      <c r="E100" s="35"/>
      <c r="F100" s="35"/>
      <c r="G100" s="35"/>
      <c r="H100" s="35"/>
      <c r="I100" s="35"/>
      <c r="J100" s="35"/>
      <c r="K100" s="35"/>
      <c r="L100" s="35"/>
      <c r="M100" s="35"/>
      <c r="N100" s="35"/>
    </row>
    <row r="101" spans="1:14">
      <c r="A101" s="13"/>
      <c r="B101" s="102"/>
      <c r="C101" s="102"/>
      <c r="D101" s="102"/>
      <c r="E101" s="102"/>
      <c r="F101" s="102"/>
      <c r="G101" s="102"/>
      <c r="H101" s="102"/>
      <c r="I101" s="102"/>
      <c r="J101" s="102"/>
      <c r="K101" s="102"/>
      <c r="L101" s="102"/>
      <c r="M101" s="102"/>
      <c r="N101" s="102"/>
    </row>
    <row r="102" spans="1:14">
      <c r="A102" s="13"/>
      <c r="B102" s="19"/>
      <c r="C102" s="19"/>
    </row>
    <row r="103" spans="1:14" ht="25.5">
      <c r="A103" s="13"/>
      <c r="B103" s="76" t="s">
        <v>293</v>
      </c>
      <c r="C103" s="96" t="s">
        <v>350</v>
      </c>
    </row>
    <row r="104" spans="1:14">
      <c r="A104" s="13"/>
      <c r="B104" s="19"/>
      <c r="C104" s="19"/>
    </row>
    <row r="105" spans="1:14" ht="25.5">
      <c r="A105" s="13"/>
      <c r="B105" s="76" t="s">
        <v>293</v>
      </c>
      <c r="C105" s="96" t="s">
        <v>351</v>
      </c>
    </row>
    <row r="106" spans="1:14">
      <c r="A106" s="13"/>
      <c r="B106" s="19"/>
      <c r="C106" s="19"/>
    </row>
    <row r="107" spans="1:14">
      <c r="A107" s="13"/>
      <c r="B107" s="76" t="s">
        <v>293</v>
      </c>
      <c r="C107" s="96" t="s">
        <v>352</v>
      </c>
    </row>
    <row r="108" spans="1:14">
      <c r="A108" s="13"/>
      <c r="B108" s="19"/>
      <c r="C108" s="19"/>
    </row>
    <row r="109" spans="1:14">
      <c r="A109" s="13"/>
      <c r="B109" s="76" t="s">
        <v>293</v>
      </c>
      <c r="C109" s="96" t="s">
        <v>353</v>
      </c>
    </row>
    <row r="110" spans="1:14">
      <c r="A110" s="13"/>
      <c r="B110" s="19"/>
      <c r="C110" s="19"/>
    </row>
    <row r="111" spans="1:14" ht="51">
      <c r="A111" s="13"/>
      <c r="B111" s="76" t="s">
        <v>293</v>
      </c>
      <c r="C111" s="96" t="s">
        <v>354</v>
      </c>
    </row>
    <row r="112" spans="1:14">
      <c r="A112" s="13"/>
      <c r="B112" s="19"/>
      <c r="C112" s="19"/>
    </row>
    <row r="113" spans="1:14">
      <c r="A113" s="13"/>
      <c r="B113" s="76" t="s">
        <v>293</v>
      </c>
      <c r="C113" s="96" t="s">
        <v>355</v>
      </c>
    </row>
    <row r="114" spans="1:14">
      <c r="A114" s="13"/>
      <c r="B114" s="12"/>
      <c r="C114" s="12"/>
      <c r="D114" s="12"/>
      <c r="E114" s="12"/>
      <c r="F114" s="12"/>
      <c r="G114" s="12"/>
      <c r="H114" s="12"/>
      <c r="I114" s="12"/>
      <c r="J114" s="12"/>
      <c r="K114" s="12"/>
      <c r="L114" s="12"/>
      <c r="M114" s="12"/>
      <c r="N114" s="12"/>
    </row>
    <row r="115" spans="1:14" ht="25.5" customHeight="1">
      <c r="A115" s="13"/>
      <c r="B115" s="35" t="s">
        <v>356</v>
      </c>
      <c r="C115" s="35"/>
      <c r="D115" s="35"/>
      <c r="E115" s="35"/>
      <c r="F115" s="35"/>
      <c r="G115" s="35"/>
      <c r="H115" s="35"/>
      <c r="I115" s="35"/>
      <c r="J115" s="35"/>
      <c r="K115" s="35"/>
      <c r="L115" s="35"/>
      <c r="M115" s="35"/>
      <c r="N115" s="35"/>
    </row>
    <row r="116" spans="1:14">
      <c r="A116" s="13"/>
      <c r="B116" s="12"/>
      <c r="C116" s="12"/>
      <c r="D116" s="12"/>
      <c r="E116" s="12"/>
      <c r="F116" s="12"/>
      <c r="G116" s="12"/>
      <c r="H116" s="12"/>
      <c r="I116" s="12"/>
      <c r="J116" s="12"/>
      <c r="K116" s="12"/>
      <c r="L116" s="12"/>
      <c r="M116" s="12"/>
      <c r="N116" s="12"/>
    </row>
    <row r="117" spans="1:14">
      <c r="A117" s="13"/>
      <c r="B117" s="35" t="s">
        <v>357</v>
      </c>
      <c r="C117" s="35"/>
      <c r="D117" s="35"/>
      <c r="E117" s="35"/>
      <c r="F117" s="35"/>
      <c r="G117" s="35"/>
      <c r="H117" s="35"/>
      <c r="I117" s="35"/>
      <c r="J117" s="35"/>
      <c r="K117" s="35"/>
      <c r="L117" s="35"/>
      <c r="M117" s="35"/>
      <c r="N117" s="35"/>
    </row>
    <row r="118" spans="1:14">
      <c r="A118" s="13"/>
      <c r="B118" s="12"/>
      <c r="C118" s="12"/>
      <c r="D118" s="12"/>
      <c r="E118" s="12"/>
      <c r="F118" s="12"/>
      <c r="G118" s="12"/>
      <c r="H118" s="12"/>
      <c r="I118" s="12"/>
      <c r="J118" s="12"/>
      <c r="K118" s="12"/>
      <c r="L118" s="12"/>
      <c r="M118" s="12"/>
      <c r="N118" s="12"/>
    </row>
    <row r="119" spans="1:14" ht="51" customHeight="1">
      <c r="A119" s="13"/>
      <c r="B119" s="35" t="s">
        <v>358</v>
      </c>
      <c r="C119" s="35"/>
      <c r="D119" s="35"/>
      <c r="E119" s="35"/>
      <c r="F119" s="35"/>
      <c r="G119" s="35"/>
      <c r="H119" s="35"/>
      <c r="I119" s="35"/>
      <c r="J119" s="35"/>
      <c r="K119" s="35"/>
      <c r="L119" s="35"/>
      <c r="M119" s="35"/>
      <c r="N119" s="35"/>
    </row>
    <row r="120" spans="1:14">
      <c r="A120" s="13"/>
      <c r="B120" s="12"/>
      <c r="C120" s="12"/>
      <c r="D120" s="12"/>
      <c r="E120" s="12"/>
      <c r="F120" s="12"/>
      <c r="G120" s="12"/>
      <c r="H120" s="12"/>
      <c r="I120" s="12"/>
      <c r="J120" s="12"/>
      <c r="K120" s="12"/>
      <c r="L120" s="12"/>
      <c r="M120" s="12"/>
      <c r="N120" s="12"/>
    </row>
    <row r="121" spans="1:14" ht="51" customHeight="1">
      <c r="A121" s="13"/>
      <c r="B121" s="35" t="s">
        <v>359</v>
      </c>
      <c r="C121" s="35"/>
      <c r="D121" s="35"/>
      <c r="E121" s="35"/>
      <c r="F121" s="35"/>
      <c r="G121" s="35"/>
      <c r="H121" s="35"/>
      <c r="I121" s="35"/>
      <c r="J121" s="35"/>
      <c r="K121" s="35"/>
      <c r="L121" s="35"/>
      <c r="M121" s="35"/>
      <c r="N121" s="35"/>
    </row>
    <row r="122" spans="1:14">
      <c r="A122" s="13"/>
      <c r="B122" s="12"/>
      <c r="C122" s="12"/>
      <c r="D122" s="12"/>
      <c r="E122" s="12"/>
      <c r="F122" s="12"/>
      <c r="G122" s="12"/>
      <c r="H122" s="12"/>
      <c r="I122" s="12"/>
      <c r="J122" s="12"/>
      <c r="K122" s="12"/>
      <c r="L122" s="12"/>
      <c r="M122" s="12"/>
      <c r="N122" s="12"/>
    </row>
    <row r="123" spans="1:14" ht="38.25" customHeight="1">
      <c r="A123" s="13"/>
      <c r="B123" s="35" t="s">
        <v>360</v>
      </c>
      <c r="C123" s="35"/>
      <c r="D123" s="35"/>
      <c r="E123" s="35"/>
      <c r="F123" s="35"/>
      <c r="G123" s="35"/>
      <c r="H123" s="35"/>
      <c r="I123" s="35"/>
      <c r="J123" s="35"/>
      <c r="K123" s="35"/>
      <c r="L123" s="35"/>
      <c r="M123" s="35"/>
      <c r="N123" s="35"/>
    </row>
    <row r="124" spans="1:14">
      <c r="A124" s="13"/>
      <c r="B124" s="12"/>
      <c r="C124" s="12"/>
      <c r="D124" s="12"/>
      <c r="E124" s="12"/>
      <c r="F124" s="12"/>
      <c r="G124" s="12"/>
      <c r="H124" s="12"/>
      <c r="I124" s="12"/>
      <c r="J124" s="12"/>
      <c r="K124" s="12"/>
      <c r="L124" s="12"/>
      <c r="M124" s="12"/>
      <c r="N124" s="12"/>
    </row>
    <row r="125" spans="1:14" ht="38.25" customHeight="1">
      <c r="A125" s="13"/>
      <c r="B125" s="35" t="s">
        <v>361</v>
      </c>
      <c r="C125" s="35"/>
      <c r="D125" s="35"/>
      <c r="E125" s="35"/>
      <c r="F125" s="35"/>
      <c r="G125" s="35"/>
      <c r="H125" s="35"/>
      <c r="I125" s="35"/>
      <c r="J125" s="35"/>
      <c r="K125" s="35"/>
      <c r="L125" s="35"/>
      <c r="M125" s="35"/>
      <c r="N125" s="35"/>
    </row>
    <row r="126" spans="1:14">
      <c r="A126" s="13"/>
      <c r="B126" s="12"/>
      <c r="C126" s="12"/>
      <c r="D126" s="12"/>
      <c r="E126" s="12"/>
      <c r="F126" s="12"/>
      <c r="G126" s="12"/>
      <c r="H126" s="12"/>
      <c r="I126" s="12"/>
      <c r="J126" s="12"/>
      <c r="K126" s="12"/>
      <c r="L126" s="12"/>
      <c r="M126" s="12"/>
      <c r="N126" s="12"/>
    </row>
    <row r="127" spans="1:14" ht="63.75" customHeight="1">
      <c r="A127" s="13"/>
      <c r="B127" s="35" t="s">
        <v>362</v>
      </c>
      <c r="C127" s="35"/>
      <c r="D127" s="35"/>
      <c r="E127" s="35"/>
      <c r="F127" s="35"/>
      <c r="G127" s="35"/>
      <c r="H127" s="35"/>
      <c r="I127" s="35"/>
      <c r="J127" s="35"/>
      <c r="K127" s="35"/>
      <c r="L127" s="35"/>
      <c r="M127" s="35"/>
      <c r="N127" s="35"/>
    </row>
    <row r="128" spans="1:14">
      <c r="A128" s="13"/>
      <c r="B128" s="12"/>
      <c r="C128" s="12"/>
      <c r="D128" s="12"/>
      <c r="E128" s="12"/>
      <c r="F128" s="12"/>
      <c r="G128" s="12"/>
      <c r="H128" s="12"/>
      <c r="I128" s="12"/>
      <c r="J128" s="12"/>
      <c r="K128" s="12"/>
      <c r="L128" s="12"/>
      <c r="M128" s="12"/>
      <c r="N128" s="12"/>
    </row>
    <row r="129" spans="1:14" ht="63.75" customHeight="1">
      <c r="A129" s="13"/>
      <c r="B129" s="35" t="s">
        <v>363</v>
      </c>
      <c r="C129" s="35"/>
      <c r="D129" s="35"/>
      <c r="E129" s="35"/>
      <c r="F129" s="35"/>
      <c r="G129" s="35"/>
      <c r="H129" s="35"/>
      <c r="I129" s="35"/>
      <c r="J129" s="35"/>
      <c r="K129" s="35"/>
      <c r="L129" s="35"/>
      <c r="M129" s="35"/>
      <c r="N129" s="35"/>
    </row>
    <row r="130" spans="1:14">
      <c r="A130" s="13"/>
      <c r="B130" s="12"/>
      <c r="C130" s="12"/>
      <c r="D130" s="12"/>
      <c r="E130" s="12"/>
      <c r="F130" s="12"/>
      <c r="G130" s="12"/>
      <c r="H130" s="12"/>
      <c r="I130" s="12"/>
      <c r="J130" s="12"/>
      <c r="K130" s="12"/>
      <c r="L130" s="12"/>
      <c r="M130" s="12"/>
      <c r="N130" s="12"/>
    </row>
    <row r="131" spans="1:14">
      <c r="A131" s="13"/>
      <c r="B131" s="35" t="s">
        <v>364</v>
      </c>
      <c r="C131" s="35"/>
      <c r="D131" s="35"/>
      <c r="E131" s="35"/>
      <c r="F131" s="35"/>
      <c r="G131" s="35"/>
      <c r="H131" s="35"/>
      <c r="I131" s="35"/>
      <c r="J131" s="35"/>
      <c r="K131" s="35"/>
      <c r="L131" s="35"/>
      <c r="M131" s="35"/>
      <c r="N131" s="35"/>
    </row>
    <row r="132" spans="1:14">
      <c r="A132" s="13"/>
      <c r="B132" s="31"/>
      <c r="C132" s="31"/>
      <c r="D132" s="31"/>
      <c r="E132" s="31"/>
      <c r="F132" s="31"/>
      <c r="G132" s="31"/>
      <c r="H132" s="31"/>
      <c r="I132" s="31"/>
      <c r="J132" s="31"/>
    </row>
    <row r="133" spans="1:14">
      <c r="A133" s="13"/>
      <c r="B133" s="19"/>
      <c r="C133" s="19"/>
      <c r="D133" s="19"/>
      <c r="E133" s="19"/>
      <c r="F133" s="19"/>
      <c r="G133" s="19"/>
      <c r="H133" s="19"/>
      <c r="I133" s="19"/>
      <c r="J133" s="19"/>
    </row>
    <row r="134" spans="1:14" ht="15.75" thickBot="1">
      <c r="A134" s="13"/>
      <c r="B134" s="62" t="s">
        <v>207</v>
      </c>
      <c r="C134" s="18"/>
      <c r="D134" s="34" t="s">
        <v>365</v>
      </c>
      <c r="E134" s="34"/>
      <c r="F134" s="34"/>
      <c r="G134" s="18"/>
      <c r="H134" s="34" t="s">
        <v>366</v>
      </c>
      <c r="I134" s="34"/>
      <c r="J134" s="34"/>
    </row>
    <row r="135" spans="1:14">
      <c r="A135" s="13"/>
      <c r="B135" s="43" t="s">
        <v>367</v>
      </c>
      <c r="C135" s="38"/>
      <c r="D135" s="43" t="s">
        <v>210</v>
      </c>
      <c r="E135" s="86" t="s">
        <v>368</v>
      </c>
      <c r="F135" s="43" t="s">
        <v>249</v>
      </c>
      <c r="G135" s="38"/>
      <c r="H135" s="43" t="s">
        <v>210</v>
      </c>
      <c r="I135" s="86">
        <v>298</v>
      </c>
      <c r="J135" s="47"/>
    </row>
    <row r="136" spans="1:14">
      <c r="A136" s="13"/>
      <c r="B136" s="37"/>
      <c r="C136" s="38"/>
      <c r="D136" s="64"/>
      <c r="E136" s="87"/>
      <c r="F136" s="64"/>
      <c r="G136" s="38"/>
      <c r="H136" s="64"/>
      <c r="I136" s="87"/>
      <c r="J136" s="66"/>
    </row>
    <row r="137" spans="1:14">
      <c r="A137" s="13"/>
      <c r="B137" s="35" t="s">
        <v>369</v>
      </c>
      <c r="C137" s="32"/>
      <c r="D137" s="35" t="s">
        <v>210</v>
      </c>
      <c r="E137" s="51" t="s">
        <v>323</v>
      </c>
      <c r="F137" s="35" t="s">
        <v>249</v>
      </c>
      <c r="G137" s="32"/>
      <c r="H137" s="35" t="s">
        <v>210</v>
      </c>
      <c r="I137" s="51">
        <v>408</v>
      </c>
      <c r="J137" s="32"/>
    </row>
    <row r="138" spans="1:14">
      <c r="A138" s="13"/>
      <c r="B138" s="35"/>
      <c r="C138" s="32"/>
      <c r="D138" s="35"/>
      <c r="E138" s="51"/>
      <c r="F138" s="35"/>
      <c r="G138" s="32"/>
      <c r="H138" s="35"/>
      <c r="I138" s="51"/>
      <c r="J138" s="32"/>
    </row>
    <row r="139" spans="1:14">
      <c r="A139" s="13"/>
      <c r="B139" s="12"/>
      <c r="C139" s="12"/>
      <c r="D139" s="12"/>
      <c r="E139" s="12"/>
      <c r="F139" s="12"/>
      <c r="G139" s="12"/>
      <c r="H139" s="12"/>
      <c r="I139" s="12"/>
      <c r="J139" s="12"/>
      <c r="K139" s="12"/>
      <c r="L139" s="12"/>
      <c r="M139" s="12"/>
      <c r="N139" s="12"/>
    </row>
    <row r="140" spans="1:14" ht="25.5" customHeight="1">
      <c r="A140" s="13"/>
      <c r="B140" s="35" t="s">
        <v>370</v>
      </c>
      <c r="C140" s="35"/>
      <c r="D140" s="35"/>
      <c r="E140" s="35"/>
      <c r="F140" s="35"/>
      <c r="G140" s="35"/>
      <c r="H140" s="35"/>
      <c r="I140" s="35"/>
      <c r="J140" s="35"/>
      <c r="K140" s="35"/>
      <c r="L140" s="35"/>
      <c r="M140" s="35"/>
      <c r="N140" s="35"/>
    </row>
    <row r="141" spans="1:14">
      <c r="A141" s="13"/>
      <c r="B141" s="72" t="s">
        <v>311</v>
      </c>
      <c r="C141" s="72"/>
      <c r="D141" s="72"/>
      <c r="E141" s="72"/>
      <c r="F141" s="72"/>
      <c r="G141" s="72"/>
      <c r="H141" s="72"/>
      <c r="I141" s="72"/>
      <c r="J141" s="72"/>
      <c r="K141" s="72"/>
      <c r="L141" s="72"/>
      <c r="M141" s="72"/>
      <c r="N141" s="72"/>
    </row>
    <row r="142" spans="1:14" ht="25.5" customHeight="1">
      <c r="A142" s="13"/>
      <c r="B142" s="35" t="s">
        <v>371</v>
      </c>
      <c r="C142" s="35"/>
      <c r="D142" s="35"/>
      <c r="E142" s="35"/>
      <c r="F142" s="35"/>
      <c r="G142" s="35"/>
      <c r="H142" s="35"/>
      <c r="I142" s="35"/>
      <c r="J142" s="35"/>
      <c r="K142" s="35"/>
      <c r="L142" s="35"/>
      <c r="M142" s="35"/>
      <c r="N142" s="35"/>
    </row>
    <row r="143" spans="1:14">
      <c r="A143" s="13"/>
      <c r="B143" s="72" t="s">
        <v>372</v>
      </c>
      <c r="C143" s="72"/>
      <c r="D143" s="72"/>
      <c r="E143" s="72"/>
      <c r="F143" s="72"/>
      <c r="G143" s="72"/>
      <c r="H143" s="72"/>
      <c r="I143" s="72"/>
      <c r="J143" s="72"/>
      <c r="K143" s="72"/>
      <c r="L143" s="72"/>
      <c r="M143" s="72"/>
      <c r="N143" s="72"/>
    </row>
    <row r="144" spans="1:14">
      <c r="A144" s="13"/>
      <c r="B144" s="35" t="s">
        <v>373</v>
      </c>
      <c r="C144" s="35"/>
      <c r="D144" s="35"/>
      <c r="E144" s="35"/>
      <c r="F144" s="35"/>
      <c r="G144" s="35"/>
      <c r="H144" s="35"/>
      <c r="I144" s="35"/>
      <c r="J144" s="35"/>
      <c r="K144" s="35"/>
      <c r="L144" s="35"/>
      <c r="M144" s="35"/>
      <c r="N144" s="35"/>
    </row>
    <row r="145" spans="1:14">
      <c r="A145" s="13"/>
      <c r="B145" s="72" t="s">
        <v>313</v>
      </c>
      <c r="C145" s="72"/>
      <c r="D145" s="72"/>
      <c r="E145" s="72"/>
      <c r="F145" s="72"/>
      <c r="G145" s="72"/>
      <c r="H145" s="72"/>
      <c r="I145" s="72"/>
      <c r="J145" s="72"/>
      <c r="K145" s="72"/>
      <c r="L145" s="72"/>
      <c r="M145" s="72"/>
      <c r="N145" s="72"/>
    </row>
    <row r="146" spans="1:14" ht="51" customHeight="1">
      <c r="A146" s="13"/>
      <c r="B146" s="35" t="s">
        <v>374</v>
      </c>
      <c r="C146" s="35"/>
      <c r="D146" s="35"/>
      <c r="E146" s="35"/>
      <c r="F146" s="35"/>
      <c r="G146" s="35"/>
      <c r="H146" s="35"/>
      <c r="I146" s="35"/>
      <c r="J146" s="35"/>
      <c r="K146" s="35"/>
      <c r="L146" s="35"/>
      <c r="M146" s="35"/>
      <c r="N146" s="35"/>
    </row>
    <row r="147" spans="1:14">
      <c r="A147" s="13"/>
      <c r="B147" s="72" t="s">
        <v>315</v>
      </c>
      <c r="C147" s="72"/>
      <c r="D147" s="72"/>
      <c r="E147" s="72"/>
      <c r="F147" s="72"/>
      <c r="G147" s="72"/>
      <c r="H147" s="72"/>
      <c r="I147" s="72"/>
      <c r="J147" s="72"/>
      <c r="K147" s="72"/>
      <c r="L147" s="72"/>
      <c r="M147" s="72"/>
      <c r="N147" s="72"/>
    </row>
    <row r="148" spans="1:14" ht="25.5" customHeight="1">
      <c r="A148" s="13"/>
      <c r="B148" s="35" t="s">
        <v>375</v>
      </c>
      <c r="C148" s="35"/>
      <c r="D148" s="35"/>
      <c r="E148" s="35"/>
      <c r="F148" s="35"/>
      <c r="G148" s="35"/>
      <c r="H148" s="35"/>
      <c r="I148" s="35"/>
      <c r="J148" s="35"/>
      <c r="K148" s="35"/>
      <c r="L148" s="35"/>
      <c r="M148" s="35"/>
      <c r="N148" s="35"/>
    </row>
    <row r="149" spans="1:14">
      <c r="A149" s="13"/>
      <c r="B149" s="72" t="s">
        <v>317</v>
      </c>
      <c r="C149" s="72"/>
      <c r="D149" s="72"/>
      <c r="E149" s="72"/>
      <c r="F149" s="72"/>
      <c r="G149" s="72"/>
      <c r="H149" s="72"/>
      <c r="I149" s="72"/>
      <c r="J149" s="72"/>
      <c r="K149" s="72"/>
      <c r="L149" s="72"/>
      <c r="M149" s="72"/>
      <c r="N149" s="72"/>
    </row>
    <row r="150" spans="1:14" ht="25.5" customHeight="1">
      <c r="A150" s="13"/>
      <c r="B150" s="35" t="s">
        <v>376</v>
      </c>
      <c r="C150" s="35"/>
      <c r="D150" s="35"/>
      <c r="E150" s="35"/>
      <c r="F150" s="35"/>
      <c r="G150" s="35"/>
      <c r="H150" s="35"/>
      <c r="I150" s="35"/>
      <c r="J150" s="35"/>
      <c r="K150" s="35"/>
      <c r="L150" s="35"/>
      <c r="M150" s="35"/>
      <c r="N150" s="35"/>
    </row>
    <row r="151" spans="1:14">
      <c r="A151" s="13"/>
      <c r="B151" s="72" t="s">
        <v>319</v>
      </c>
      <c r="C151" s="72"/>
      <c r="D151" s="72"/>
      <c r="E151" s="72"/>
      <c r="F151" s="72"/>
      <c r="G151" s="72"/>
      <c r="H151" s="72"/>
      <c r="I151" s="72"/>
      <c r="J151" s="72"/>
      <c r="K151" s="72"/>
      <c r="L151" s="72"/>
      <c r="M151" s="72"/>
      <c r="N151" s="72"/>
    </row>
    <row r="152" spans="1:14" ht="25.5" customHeight="1">
      <c r="A152" s="13"/>
      <c r="B152" s="35" t="s">
        <v>377</v>
      </c>
      <c r="C152" s="35"/>
      <c r="D152" s="35"/>
      <c r="E152" s="35"/>
      <c r="F152" s="35"/>
      <c r="G152" s="35"/>
      <c r="H152" s="35"/>
      <c r="I152" s="35"/>
      <c r="J152" s="35"/>
      <c r="K152" s="35"/>
      <c r="L152" s="35"/>
      <c r="M152" s="35"/>
      <c r="N152" s="35"/>
    </row>
    <row r="153" spans="1:14">
      <c r="A153" s="13"/>
      <c r="B153" s="72" t="s">
        <v>378</v>
      </c>
      <c r="C153" s="72"/>
      <c r="D153" s="72"/>
      <c r="E153" s="72"/>
      <c r="F153" s="72"/>
      <c r="G153" s="72"/>
      <c r="H153" s="72"/>
      <c r="I153" s="72"/>
      <c r="J153" s="72"/>
      <c r="K153" s="72"/>
      <c r="L153" s="72"/>
      <c r="M153" s="72"/>
      <c r="N153" s="72"/>
    </row>
    <row r="154" spans="1:14" ht="25.5" customHeight="1">
      <c r="A154" s="13"/>
      <c r="B154" s="35" t="s">
        <v>379</v>
      </c>
      <c r="C154" s="35"/>
      <c r="D154" s="35"/>
      <c r="E154" s="35"/>
      <c r="F154" s="35"/>
      <c r="G154" s="35"/>
      <c r="H154" s="35"/>
      <c r="I154" s="35"/>
      <c r="J154" s="35"/>
      <c r="K154" s="35"/>
      <c r="L154" s="35"/>
      <c r="M154" s="35"/>
      <c r="N154" s="35"/>
    </row>
    <row r="155" spans="1:14">
      <c r="A155" s="13"/>
      <c r="B155" s="72" t="s">
        <v>380</v>
      </c>
      <c r="C155" s="72"/>
      <c r="D155" s="72"/>
      <c r="E155" s="72"/>
      <c r="F155" s="72"/>
      <c r="G155" s="72"/>
      <c r="H155" s="72"/>
      <c r="I155" s="72"/>
      <c r="J155" s="72"/>
      <c r="K155" s="72"/>
      <c r="L155" s="72"/>
      <c r="M155" s="72"/>
      <c r="N155" s="72"/>
    </row>
    <row r="156" spans="1:14" ht="38.25" customHeight="1">
      <c r="A156" s="13"/>
      <c r="B156" s="35" t="s">
        <v>381</v>
      </c>
      <c r="C156" s="35"/>
      <c r="D156" s="35"/>
      <c r="E156" s="35"/>
      <c r="F156" s="35"/>
      <c r="G156" s="35"/>
      <c r="H156" s="35"/>
      <c r="I156" s="35"/>
      <c r="J156" s="35"/>
      <c r="K156" s="35"/>
      <c r="L156" s="35"/>
      <c r="M156" s="35"/>
      <c r="N156" s="35"/>
    </row>
    <row r="157" spans="1:14">
      <c r="A157" s="13"/>
      <c r="B157" s="12"/>
      <c r="C157" s="12"/>
      <c r="D157" s="12"/>
      <c r="E157" s="12"/>
      <c r="F157" s="12"/>
      <c r="G157" s="12"/>
      <c r="H157" s="12"/>
      <c r="I157" s="12"/>
      <c r="J157" s="12"/>
      <c r="K157" s="12"/>
      <c r="L157" s="12"/>
      <c r="M157" s="12"/>
      <c r="N157" s="12"/>
    </row>
    <row r="158" spans="1:14">
      <c r="A158" s="13"/>
      <c r="B158" s="35" t="s">
        <v>382</v>
      </c>
      <c r="C158" s="35"/>
      <c r="D158" s="35"/>
      <c r="E158" s="35"/>
      <c r="F158" s="35"/>
      <c r="G158" s="35"/>
      <c r="H158" s="35"/>
      <c r="I158" s="35"/>
      <c r="J158" s="35"/>
      <c r="K158" s="35"/>
      <c r="L158" s="35"/>
      <c r="M158" s="35"/>
      <c r="N158" s="35"/>
    </row>
  </sheetData>
  <mergeCells count="227">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28:N128"/>
    <mergeCell ref="B129:N129"/>
    <mergeCell ref="B130:N130"/>
    <mergeCell ref="B131:N131"/>
    <mergeCell ref="B139:N139"/>
    <mergeCell ref="B140:N140"/>
    <mergeCell ref="B122:N122"/>
    <mergeCell ref="B123:N123"/>
    <mergeCell ref="B124:N124"/>
    <mergeCell ref="B125:N125"/>
    <mergeCell ref="B126:N126"/>
    <mergeCell ref="B127:N127"/>
    <mergeCell ref="B116:N116"/>
    <mergeCell ref="B117:N117"/>
    <mergeCell ref="B118:N118"/>
    <mergeCell ref="B119:N119"/>
    <mergeCell ref="B120:N120"/>
    <mergeCell ref="B121:N121"/>
    <mergeCell ref="B98:N98"/>
    <mergeCell ref="B99:N99"/>
    <mergeCell ref="B100:N100"/>
    <mergeCell ref="B101:N101"/>
    <mergeCell ref="B114:N114"/>
    <mergeCell ref="B115:N115"/>
    <mergeCell ref="B92:N92"/>
    <mergeCell ref="B93:N93"/>
    <mergeCell ref="B94:N94"/>
    <mergeCell ref="B95:N95"/>
    <mergeCell ref="B96:N96"/>
    <mergeCell ref="B97:N97"/>
    <mergeCell ref="B64:N64"/>
    <mergeCell ref="B65:N65"/>
    <mergeCell ref="B66:N66"/>
    <mergeCell ref="B81:N81"/>
    <mergeCell ref="B82:N82"/>
    <mergeCell ref="B91:N91"/>
    <mergeCell ref="B21:N21"/>
    <mergeCell ref="B22:N22"/>
    <mergeCell ref="B23:N23"/>
    <mergeCell ref="B24:N24"/>
    <mergeCell ref="B25:N25"/>
    <mergeCell ref="B26:N26"/>
    <mergeCell ref="B7:N7"/>
    <mergeCell ref="B8:N8"/>
    <mergeCell ref="B17:N17"/>
    <mergeCell ref="B18:N18"/>
    <mergeCell ref="B19:N19"/>
    <mergeCell ref="B20:N20"/>
    <mergeCell ref="I137:I138"/>
    <mergeCell ref="J137:J138"/>
    <mergeCell ref="A1:A2"/>
    <mergeCell ref="B1:N1"/>
    <mergeCell ref="B2:N2"/>
    <mergeCell ref="B3:N3"/>
    <mergeCell ref="A4:A158"/>
    <mergeCell ref="B4:N4"/>
    <mergeCell ref="B5:N5"/>
    <mergeCell ref="B6:N6"/>
    <mergeCell ref="H135:H136"/>
    <mergeCell ref="I135:I136"/>
    <mergeCell ref="J135:J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L53:L54"/>
    <mergeCell ref="M53:M54"/>
    <mergeCell ref="N53:N54"/>
    <mergeCell ref="B59:H59"/>
    <mergeCell ref="B132:J132"/>
    <mergeCell ref="D134:F134"/>
    <mergeCell ref="H134:J134"/>
    <mergeCell ref="B55:N55"/>
    <mergeCell ref="B58:N58"/>
    <mergeCell ref="B63:N63"/>
    <mergeCell ref="B53:F54"/>
    <mergeCell ref="G53:G54"/>
    <mergeCell ref="H53:H54"/>
    <mergeCell ref="I53:I54"/>
    <mergeCell ref="J53:J54"/>
    <mergeCell ref="K53:K54"/>
    <mergeCell ref="N49:N50"/>
    <mergeCell ref="B51:F52"/>
    <mergeCell ref="G51:G52"/>
    <mergeCell ref="H51:I52"/>
    <mergeCell ref="J51:J52"/>
    <mergeCell ref="K51:K52"/>
    <mergeCell ref="L51:M52"/>
    <mergeCell ref="N51:N52"/>
    <mergeCell ref="B49:F50"/>
    <mergeCell ref="G49:G50"/>
    <mergeCell ref="H49:I50"/>
    <mergeCell ref="J49:J50"/>
    <mergeCell ref="K49:K50"/>
    <mergeCell ref="L49:M50"/>
    <mergeCell ref="L45:M46"/>
    <mergeCell ref="N45:N46"/>
    <mergeCell ref="B47:F48"/>
    <mergeCell ref="G47:G48"/>
    <mergeCell ref="H47:I48"/>
    <mergeCell ref="J47:J48"/>
    <mergeCell ref="K47:K48"/>
    <mergeCell ref="L47:M48"/>
    <mergeCell ref="N47:N48"/>
    <mergeCell ref="H43:I44"/>
    <mergeCell ref="J43:J44"/>
    <mergeCell ref="K43:K44"/>
    <mergeCell ref="L43:M44"/>
    <mergeCell ref="N43:N44"/>
    <mergeCell ref="B45:F46"/>
    <mergeCell ref="G45:G46"/>
    <mergeCell ref="H45:I46"/>
    <mergeCell ref="J45:J46"/>
    <mergeCell ref="K45:K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J31:J32"/>
    <mergeCell ref="K31:K32"/>
    <mergeCell ref="L31:L32"/>
    <mergeCell ref="M31:M32"/>
    <mergeCell ref="N31:N32"/>
    <mergeCell ref="B33:B34"/>
    <mergeCell ref="C33:C34"/>
    <mergeCell ref="D33:D34"/>
    <mergeCell ref="E33:E34"/>
    <mergeCell ref="F33:F34"/>
    <mergeCell ref="L29:N29"/>
    <mergeCell ref="L30:N30"/>
    <mergeCell ref="B31:B32"/>
    <mergeCell ref="C31:C32"/>
    <mergeCell ref="D31:D32"/>
    <mergeCell ref="E31:E32"/>
    <mergeCell ref="F31:F32"/>
    <mergeCell ref="G31:G32"/>
    <mergeCell ref="H31:H32"/>
    <mergeCell ref="I31:I32"/>
    <mergeCell ref="B27:N27"/>
    <mergeCell ref="B29:B30"/>
    <mergeCell ref="C29:C30"/>
    <mergeCell ref="D29:D30"/>
    <mergeCell ref="E29:E30"/>
    <mergeCell ref="F29:F30"/>
    <mergeCell ref="G29:G30"/>
    <mergeCell ref="H29:J29"/>
    <mergeCell ref="H30:J30"/>
    <mergeCell ref="K29:K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3" width="36.5703125" customWidth="1"/>
    <col min="4" max="4" width="8.5703125" customWidth="1"/>
    <col min="5" max="5" width="24" customWidth="1"/>
    <col min="6" max="7" width="36.5703125" customWidth="1"/>
    <col min="8" max="8" width="8.5703125" customWidth="1"/>
    <col min="9" max="9" width="24" customWidth="1"/>
    <col min="10" max="11" width="36.5703125" customWidth="1"/>
    <col min="12" max="12" width="8.5703125" customWidth="1"/>
    <col min="13" max="13" width="26.5703125" customWidth="1"/>
    <col min="14" max="14" width="6.7109375" customWidth="1"/>
    <col min="15" max="15" width="36.5703125" customWidth="1"/>
    <col min="16" max="16" width="8.5703125" customWidth="1"/>
    <col min="17" max="17" width="26.5703125" customWidth="1"/>
    <col min="18" max="18" width="6.7109375" customWidth="1"/>
    <col min="19" max="19" width="36.5703125" customWidth="1"/>
    <col min="20" max="20" width="8.5703125" customWidth="1"/>
    <col min="21" max="21" width="17.28515625" customWidth="1"/>
    <col min="22" max="22" width="36.5703125" customWidth="1"/>
  </cols>
  <sheetData>
    <row r="1" spans="1:22" ht="15" customHeight="1">
      <c r="A1" s="8" t="s">
        <v>3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4</v>
      </c>
      <c r="B3" s="12" t="s">
        <v>6</v>
      </c>
      <c r="C3" s="12"/>
      <c r="D3" s="12"/>
      <c r="E3" s="12"/>
      <c r="F3" s="12"/>
      <c r="G3" s="12"/>
      <c r="H3" s="12"/>
      <c r="I3" s="12"/>
      <c r="J3" s="12"/>
      <c r="K3" s="12"/>
      <c r="L3" s="12"/>
      <c r="M3" s="12"/>
      <c r="N3" s="12"/>
      <c r="O3" s="12"/>
      <c r="P3" s="12"/>
      <c r="Q3" s="12"/>
      <c r="R3" s="12"/>
      <c r="S3" s="12"/>
      <c r="T3" s="12"/>
      <c r="U3" s="12"/>
      <c r="V3" s="12"/>
    </row>
    <row r="4" spans="1:22" ht="15" customHeight="1">
      <c r="A4" s="13" t="s">
        <v>383</v>
      </c>
      <c r="B4" s="12" t="s">
        <v>6</v>
      </c>
      <c r="C4" s="12"/>
      <c r="D4" s="12"/>
      <c r="E4" s="12"/>
      <c r="F4" s="12"/>
      <c r="G4" s="12"/>
      <c r="H4" s="12"/>
      <c r="I4" s="12"/>
      <c r="J4" s="12"/>
      <c r="K4" s="12"/>
      <c r="L4" s="12"/>
      <c r="M4" s="12"/>
      <c r="N4" s="12"/>
      <c r="O4" s="12"/>
      <c r="P4" s="12"/>
      <c r="Q4" s="12"/>
      <c r="R4" s="12"/>
      <c r="S4" s="12"/>
      <c r="T4" s="12"/>
      <c r="U4" s="12"/>
      <c r="V4" s="12"/>
    </row>
    <row r="5" spans="1:22">
      <c r="A5" s="13"/>
      <c r="B5" s="61" t="s">
        <v>383</v>
      </c>
      <c r="C5" s="61"/>
      <c r="D5" s="61"/>
      <c r="E5" s="61"/>
      <c r="F5" s="61"/>
      <c r="G5" s="61"/>
      <c r="H5" s="61"/>
      <c r="I5" s="61"/>
      <c r="J5" s="61"/>
      <c r="K5" s="61"/>
      <c r="L5" s="61"/>
      <c r="M5" s="61"/>
      <c r="N5" s="61"/>
      <c r="O5" s="61"/>
      <c r="P5" s="61"/>
      <c r="Q5" s="61"/>
      <c r="R5" s="61"/>
      <c r="S5" s="61"/>
      <c r="T5" s="61"/>
      <c r="U5" s="61"/>
      <c r="V5" s="61"/>
    </row>
    <row r="6" spans="1:22">
      <c r="A6" s="13"/>
      <c r="B6" s="12"/>
      <c r="C6" s="12"/>
      <c r="D6" s="12"/>
      <c r="E6" s="12"/>
      <c r="F6" s="12"/>
      <c r="G6" s="12"/>
      <c r="H6" s="12"/>
      <c r="I6" s="12"/>
      <c r="J6" s="12"/>
      <c r="K6" s="12"/>
      <c r="L6" s="12"/>
      <c r="M6" s="12"/>
      <c r="N6" s="12"/>
      <c r="O6" s="12"/>
      <c r="P6" s="12"/>
      <c r="Q6" s="12"/>
      <c r="R6" s="12"/>
      <c r="S6" s="12"/>
      <c r="T6" s="12"/>
      <c r="U6" s="12"/>
      <c r="V6" s="12"/>
    </row>
    <row r="7" spans="1:22">
      <c r="A7" s="13"/>
      <c r="B7" s="72" t="s">
        <v>385</v>
      </c>
      <c r="C7" s="72"/>
      <c r="D7" s="72"/>
      <c r="E7" s="72"/>
      <c r="F7" s="72"/>
      <c r="G7" s="72"/>
      <c r="H7" s="72"/>
      <c r="I7" s="72"/>
      <c r="J7" s="72"/>
      <c r="K7" s="72"/>
      <c r="L7" s="72"/>
      <c r="M7" s="72"/>
      <c r="N7" s="72"/>
      <c r="O7" s="72"/>
      <c r="P7" s="72"/>
      <c r="Q7" s="72"/>
      <c r="R7" s="72"/>
      <c r="S7" s="72"/>
      <c r="T7" s="72"/>
      <c r="U7" s="72"/>
      <c r="V7" s="72"/>
    </row>
    <row r="8" spans="1:22">
      <c r="A8" s="13"/>
      <c r="B8" s="12"/>
      <c r="C8" s="12"/>
      <c r="D8" s="12"/>
      <c r="E8" s="12"/>
      <c r="F8" s="12"/>
      <c r="G8" s="12"/>
      <c r="H8" s="12"/>
      <c r="I8" s="12"/>
      <c r="J8" s="12"/>
      <c r="K8" s="12"/>
      <c r="L8" s="12"/>
      <c r="M8" s="12"/>
      <c r="N8" s="12"/>
      <c r="O8" s="12"/>
      <c r="P8" s="12"/>
      <c r="Q8" s="12"/>
      <c r="R8" s="12"/>
      <c r="S8" s="12"/>
      <c r="T8" s="12"/>
      <c r="U8" s="12"/>
      <c r="V8" s="12"/>
    </row>
    <row r="9" spans="1:22" ht="38.25" customHeight="1">
      <c r="A9" s="13"/>
      <c r="B9" s="35" t="s">
        <v>386</v>
      </c>
      <c r="C9" s="35"/>
      <c r="D9" s="35"/>
      <c r="E9" s="35"/>
      <c r="F9" s="35"/>
      <c r="G9" s="35"/>
      <c r="H9" s="35"/>
      <c r="I9" s="35"/>
      <c r="J9" s="35"/>
      <c r="K9" s="35"/>
      <c r="L9" s="35"/>
      <c r="M9" s="35"/>
      <c r="N9" s="35"/>
      <c r="O9" s="35"/>
      <c r="P9" s="35"/>
      <c r="Q9" s="35"/>
      <c r="R9" s="35"/>
      <c r="S9" s="35"/>
      <c r="T9" s="35"/>
      <c r="U9" s="35"/>
      <c r="V9" s="35"/>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35" t="s">
        <v>387</v>
      </c>
      <c r="C11" s="35"/>
      <c r="D11" s="35"/>
      <c r="E11" s="35"/>
      <c r="F11" s="35"/>
      <c r="G11" s="35"/>
      <c r="H11" s="35"/>
      <c r="I11" s="35"/>
      <c r="J11" s="35"/>
      <c r="K11" s="35"/>
      <c r="L11" s="35"/>
      <c r="M11" s="35"/>
      <c r="N11" s="35"/>
      <c r="O11" s="35"/>
      <c r="P11" s="35"/>
      <c r="Q11" s="35"/>
      <c r="R11" s="35"/>
      <c r="S11" s="35"/>
      <c r="T11" s="35"/>
      <c r="U11" s="35"/>
      <c r="V11" s="35"/>
    </row>
    <row r="12" spans="1:22">
      <c r="A12" s="13"/>
      <c r="B12" s="31"/>
      <c r="C12" s="31"/>
      <c r="D12" s="31"/>
      <c r="E12" s="31"/>
      <c r="F12" s="31"/>
    </row>
    <row r="13" spans="1:22">
      <c r="A13" s="13"/>
      <c r="B13" s="19"/>
      <c r="C13" s="19"/>
      <c r="D13" s="19"/>
      <c r="E13" s="19"/>
      <c r="F13" s="19"/>
    </row>
    <row r="14" spans="1:22" ht="15.75" thickBot="1">
      <c r="A14" s="13"/>
      <c r="B14" s="62" t="s">
        <v>207</v>
      </c>
      <c r="C14" s="18"/>
      <c r="D14" s="34">
        <v>2013</v>
      </c>
      <c r="E14" s="34"/>
      <c r="F14" s="34"/>
    </row>
    <row r="15" spans="1:22">
      <c r="A15" s="13"/>
      <c r="B15" s="43" t="s">
        <v>388</v>
      </c>
      <c r="C15" s="38"/>
      <c r="D15" s="43" t="s">
        <v>210</v>
      </c>
      <c r="E15" s="45">
        <v>1685</v>
      </c>
      <c r="F15" s="47"/>
    </row>
    <row r="16" spans="1:22" ht="15.75" thickBot="1">
      <c r="A16" s="13"/>
      <c r="B16" s="37"/>
      <c r="C16" s="38"/>
      <c r="D16" s="95"/>
      <c r="E16" s="53"/>
      <c r="F16" s="54"/>
    </row>
    <row r="17" spans="1:22">
      <c r="A17" s="13"/>
      <c r="B17" s="35" t="s">
        <v>389</v>
      </c>
      <c r="C17" s="32"/>
      <c r="D17" s="56">
        <v>1685</v>
      </c>
      <c r="E17" s="56"/>
      <c r="F17" s="58"/>
    </row>
    <row r="18" spans="1:22">
      <c r="A18" s="13"/>
      <c r="B18" s="35"/>
      <c r="C18" s="32"/>
      <c r="D18" s="40"/>
      <c r="E18" s="40"/>
      <c r="F18" s="32"/>
    </row>
    <row r="19" spans="1:22">
      <c r="A19" s="13"/>
      <c r="B19" s="25"/>
      <c r="C19" s="25"/>
      <c r="D19" s="38"/>
      <c r="E19" s="38"/>
      <c r="F19" s="38"/>
    </row>
    <row r="20" spans="1:22">
      <c r="A20" s="13"/>
      <c r="B20" s="35" t="s">
        <v>390</v>
      </c>
      <c r="C20" s="32"/>
      <c r="D20" s="40">
        <v>1794</v>
      </c>
      <c r="E20" s="40"/>
      <c r="F20" s="32"/>
    </row>
    <row r="21" spans="1:22">
      <c r="A21" s="13"/>
      <c r="B21" s="35"/>
      <c r="C21" s="32"/>
      <c r="D21" s="40"/>
      <c r="E21" s="40"/>
      <c r="F21" s="32"/>
    </row>
    <row r="22" spans="1:22">
      <c r="A22" s="13"/>
      <c r="B22" s="37" t="s">
        <v>391</v>
      </c>
      <c r="C22" s="38"/>
      <c r="D22" s="39">
        <v>1924</v>
      </c>
      <c r="E22" s="39"/>
      <c r="F22" s="38"/>
    </row>
    <row r="23" spans="1:22">
      <c r="A23" s="13"/>
      <c r="B23" s="37"/>
      <c r="C23" s="38"/>
      <c r="D23" s="39"/>
      <c r="E23" s="39"/>
      <c r="F23" s="38"/>
    </row>
    <row r="24" spans="1:22">
      <c r="A24" s="13"/>
      <c r="B24" s="35" t="s">
        <v>392</v>
      </c>
      <c r="C24" s="32"/>
      <c r="D24" s="40">
        <v>1141</v>
      </c>
      <c r="E24" s="40"/>
      <c r="F24" s="32"/>
    </row>
    <row r="25" spans="1:22" ht="15.75" thickBot="1">
      <c r="A25" s="13"/>
      <c r="B25" s="35"/>
      <c r="C25" s="32"/>
      <c r="D25" s="41"/>
      <c r="E25" s="41"/>
      <c r="F25" s="42"/>
    </row>
    <row r="26" spans="1:22">
      <c r="A26" s="13"/>
      <c r="B26" s="37" t="s">
        <v>393</v>
      </c>
      <c r="C26" s="38"/>
      <c r="D26" s="45">
        <v>4859</v>
      </c>
      <c r="E26" s="45"/>
      <c r="F26" s="47"/>
    </row>
    <row r="27" spans="1:22" ht="15.75" thickBot="1">
      <c r="A27" s="13"/>
      <c r="B27" s="37"/>
      <c r="C27" s="38"/>
      <c r="D27" s="53"/>
      <c r="E27" s="53"/>
      <c r="F27" s="54"/>
    </row>
    <row r="28" spans="1:22">
      <c r="A28" s="13"/>
      <c r="B28" s="35" t="s">
        <v>394</v>
      </c>
      <c r="C28" s="32"/>
      <c r="D28" s="36" t="s">
        <v>210</v>
      </c>
      <c r="E28" s="56">
        <v>6544</v>
      </c>
      <c r="F28" s="58"/>
    </row>
    <row r="29" spans="1:22" ht="15.75" thickBot="1">
      <c r="A29" s="13"/>
      <c r="B29" s="35"/>
      <c r="C29" s="32"/>
      <c r="D29" s="55"/>
      <c r="E29" s="57"/>
      <c r="F29" s="59"/>
    </row>
    <row r="30" spans="1:22" ht="15.75" thickTop="1">
      <c r="A30" s="13"/>
      <c r="B30" s="35" t="s">
        <v>395</v>
      </c>
      <c r="C30" s="35"/>
      <c r="D30" s="35"/>
      <c r="E30" s="35"/>
      <c r="F30" s="35"/>
      <c r="G30" s="35"/>
      <c r="H30" s="35"/>
      <c r="I30" s="35"/>
      <c r="J30" s="35"/>
      <c r="K30" s="35"/>
      <c r="L30" s="35"/>
      <c r="M30" s="35"/>
      <c r="N30" s="35"/>
      <c r="O30" s="35"/>
      <c r="P30" s="35"/>
      <c r="Q30" s="35"/>
      <c r="R30" s="35"/>
      <c r="S30" s="35"/>
      <c r="T30" s="35"/>
      <c r="U30" s="35"/>
      <c r="V30" s="35"/>
    </row>
    <row r="31" spans="1:22">
      <c r="A31" s="13"/>
      <c r="B31" s="31"/>
      <c r="C31" s="31"/>
      <c r="D31" s="31"/>
      <c r="E31" s="31"/>
      <c r="F31" s="31"/>
      <c r="G31" s="31"/>
      <c r="H31" s="31"/>
      <c r="I31" s="31"/>
      <c r="J31" s="31"/>
      <c r="K31" s="31"/>
      <c r="L31" s="31"/>
      <c r="M31" s="31"/>
      <c r="N31" s="31"/>
      <c r="O31" s="31"/>
      <c r="P31" s="31"/>
      <c r="Q31" s="31"/>
      <c r="R31" s="31"/>
      <c r="S31" s="31"/>
      <c r="T31" s="31"/>
      <c r="U31" s="31"/>
      <c r="V31" s="31"/>
    </row>
    <row r="32" spans="1:22">
      <c r="A32" s="13"/>
      <c r="B32" s="19"/>
      <c r="C32" s="19"/>
      <c r="D32" s="19"/>
      <c r="E32" s="19"/>
      <c r="F32" s="19"/>
      <c r="G32" s="19"/>
      <c r="H32" s="19"/>
      <c r="I32" s="19"/>
      <c r="J32" s="19"/>
      <c r="K32" s="19"/>
      <c r="L32" s="19"/>
      <c r="M32" s="19"/>
      <c r="N32" s="19"/>
      <c r="O32" s="19"/>
      <c r="P32" s="19"/>
      <c r="Q32" s="19"/>
      <c r="R32" s="19"/>
      <c r="S32" s="19"/>
      <c r="T32" s="19"/>
      <c r="U32" s="19"/>
      <c r="V32" s="19"/>
    </row>
    <row r="33" spans="1:22">
      <c r="A33" s="13"/>
      <c r="B33" s="82" t="s">
        <v>207</v>
      </c>
      <c r="C33" s="32"/>
      <c r="D33" s="33" t="s">
        <v>396</v>
      </c>
      <c r="E33" s="33"/>
      <c r="F33" s="33"/>
      <c r="G33" s="32"/>
      <c r="H33" s="33" t="s">
        <v>106</v>
      </c>
      <c r="I33" s="33"/>
      <c r="J33" s="33"/>
      <c r="K33" s="32"/>
      <c r="L33" s="33" t="s">
        <v>399</v>
      </c>
      <c r="M33" s="33"/>
      <c r="N33" s="33"/>
      <c r="O33" s="32"/>
      <c r="P33" s="33" t="s">
        <v>401</v>
      </c>
      <c r="Q33" s="33"/>
      <c r="R33" s="33"/>
      <c r="S33" s="32"/>
      <c r="T33" s="33" t="s">
        <v>396</v>
      </c>
      <c r="U33" s="33"/>
      <c r="V33" s="33"/>
    </row>
    <row r="34" spans="1:22">
      <c r="A34" s="13"/>
      <c r="B34" s="82"/>
      <c r="C34" s="32"/>
      <c r="D34" s="33" t="s">
        <v>397</v>
      </c>
      <c r="E34" s="33"/>
      <c r="F34" s="33"/>
      <c r="G34" s="32"/>
      <c r="H34" s="33" t="s">
        <v>398</v>
      </c>
      <c r="I34" s="33"/>
      <c r="J34" s="33"/>
      <c r="K34" s="32"/>
      <c r="L34" s="33" t="s">
        <v>400</v>
      </c>
      <c r="M34" s="33"/>
      <c r="N34" s="33"/>
      <c r="O34" s="32"/>
      <c r="P34" s="33"/>
      <c r="Q34" s="33"/>
      <c r="R34" s="33"/>
      <c r="S34" s="32"/>
      <c r="T34" s="33" t="s">
        <v>397</v>
      </c>
      <c r="U34" s="33"/>
      <c r="V34" s="33"/>
    </row>
    <row r="35" spans="1:22" ht="15.75" thickBot="1">
      <c r="A35" s="13"/>
      <c r="B35" s="83"/>
      <c r="C35" s="32"/>
      <c r="D35" s="103">
        <v>41275</v>
      </c>
      <c r="E35" s="103"/>
      <c r="F35" s="103"/>
      <c r="G35" s="32"/>
      <c r="H35" s="104"/>
      <c r="I35" s="104"/>
      <c r="J35" s="104"/>
      <c r="K35" s="32"/>
      <c r="L35" s="104"/>
      <c r="M35" s="104"/>
      <c r="N35" s="104"/>
      <c r="O35" s="32"/>
      <c r="P35" s="34"/>
      <c r="Q35" s="34"/>
      <c r="R35" s="34"/>
      <c r="S35" s="32"/>
      <c r="T35" s="103">
        <v>41639</v>
      </c>
      <c r="U35" s="103"/>
      <c r="V35" s="103"/>
    </row>
    <row r="36" spans="1:22">
      <c r="A36" s="13"/>
      <c r="B36" s="43" t="s">
        <v>388</v>
      </c>
      <c r="C36" s="38"/>
      <c r="D36" s="43" t="s">
        <v>210</v>
      </c>
      <c r="E36" s="86" t="s">
        <v>224</v>
      </c>
      <c r="F36" s="47"/>
      <c r="G36" s="38"/>
      <c r="H36" s="43" t="s">
        <v>210</v>
      </c>
      <c r="I36" s="45">
        <v>1685</v>
      </c>
      <c r="J36" s="47"/>
      <c r="K36" s="38"/>
      <c r="L36" s="43" t="s">
        <v>210</v>
      </c>
      <c r="M36" s="86" t="s">
        <v>224</v>
      </c>
      <c r="N36" s="47"/>
      <c r="O36" s="38"/>
      <c r="P36" s="43" t="s">
        <v>210</v>
      </c>
      <c r="Q36" s="86" t="s">
        <v>402</v>
      </c>
      <c r="R36" s="43" t="s">
        <v>249</v>
      </c>
      <c r="S36" s="38"/>
      <c r="T36" s="43" t="s">
        <v>210</v>
      </c>
      <c r="U36" s="86" t="s">
        <v>224</v>
      </c>
      <c r="V36" s="47"/>
    </row>
    <row r="37" spans="1:22">
      <c r="A37" s="13"/>
      <c r="B37" s="64"/>
      <c r="C37" s="38"/>
      <c r="D37" s="64"/>
      <c r="E37" s="87"/>
      <c r="F37" s="66"/>
      <c r="G37" s="38"/>
      <c r="H37" s="64"/>
      <c r="I37" s="65"/>
      <c r="J37" s="66"/>
      <c r="K37" s="38"/>
      <c r="L37" s="64"/>
      <c r="M37" s="87"/>
      <c r="N37" s="66"/>
      <c r="O37" s="38"/>
      <c r="P37" s="64"/>
      <c r="Q37" s="87"/>
      <c r="R37" s="64"/>
      <c r="S37" s="38"/>
      <c r="T37" s="37"/>
      <c r="U37" s="50"/>
      <c r="V37" s="38"/>
    </row>
    <row r="38" spans="1:22">
      <c r="A38" s="13"/>
      <c r="B38" s="35" t="s">
        <v>390</v>
      </c>
      <c r="C38" s="32"/>
      <c r="D38" s="51" t="s">
        <v>224</v>
      </c>
      <c r="E38" s="51"/>
      <c r="F38" s="32"/>
      <c r="G38" s="32"/>
      <c r="H38" s="40">
        <v>1794</v>
      </c>
      <c r="I38" s="40"/>
      <c r="J38" s="32"/>
      <c r="K38" s="32"/>
      <c r="L38" s="51" t="s">
        <v>403</v>
      </c>
      <c r="M38" s="51"/>
      <c r="N38" s="35" t="s">
        <v>249</v>
      </c>
      <c r="O38" s="32"/>
      <c r="P38" s="51" t="s">
        <v>224</v>
      </c>
      <c r="Q38" s="51"/>
      <c r="R38" s="32"/>
      <c r="S38" s="32"/>
      <c r="T38" s="51">
        <v>289</v>
      </c>
      <c r="U38" s="51"/>
      <c r="V38" s="32"/>
    </row>
    <row r="39" spans="1:22">
      <c r="A39" s="13"/>
      <c r="B39" s="35"/>
      <c r="C39" s="32"/>
      <c r="D39" s="51"/>
      <c r="E39" s="51"/>
      <c r="F39" s="32"/>
      <c r="G39" s="32"/>
      <c r="H39" s="40"/>
      <c r="I39" s="40"/>
      <c r="J39" s="32"/>
      <c r="K39" s="32"/>
      <c r="L39" s="51"/>
      <c r="M39" s="51"/>
      <c r="N39" s="35"/>
      <c r="O39" s="32"/>
      <c r="P39" s="51"/>
      <c r="Q39" s="51"/>
      <c r="R39" s="32"/>
      <c r="S39" s="32"/>
      <c r="T39" s="51"/>
      <c r="U39" s="51"/>
      <c r="V39" s="32"/>
    </row>
    <row r="40" spans="1:22">
      <c r="A40" s="13"/>
      <c r="B40" s="37" t="s">
        <v>391</v>
      </c>
      <c r="C40" s="38"/>
      <c r="D40" s="50" t="s">
        <v>224</v>
      </c>
      <c r="E40" s="50"/>
      <c r="F40" s="38"/>
      <c r="G40" s="38"/>
      <c r="H40" s="39">
        <v>1924</v>
      </c>
      <c r="I40" s="39"/>
      <c r="J40" s="38"/>
      <c r="K40" s="38"/>
      <c r="L40" s="50" t="s">
        <v>224</v>
      </c>
      <c r="M40" s="50"/>
      <c r="N40" s="38"/>
      <c r="O40" s="38"/>
      <c r="P40" s="50" t="s">
        <v>404</v>
      </c>
      <c r="Q40" s="50"/>
      <c r="R40" s="37" t="s">
        <v>249</v>
      </c>
      <c r="S40" s="38"/>
      <c r="T40" s="50" t="s">
        <v>224</v>
      </c>
      <c r="U40" s="50"/>
      <c r="V40" s="38"/>
    </row>
    <row r="41" spans="1:22">
      <c r="A41" s="13"/>
      <c r="B41" s="37"/>
      <c r="C41" s="38"/>
      <c r="D41" s="50"/>
      <c r="E41" s="50"/>
      <c r="F41" s="38"/>
      <c r="G41" s="38"/>
      <c r="H41" s="39"/>
      <c r="I41" s="39"/>
      <c r="J41" s="38"/>
      <c r="K41" s="38"/>
      <c r="L41" s="50"/>
      <c r="M41" s="50"/>
      <c r="N41" s="38"/>
      <c r="O41" s="38"/>
      <c r="P41" s="50"/>
      <c r="Q41" s="50"/>
      <c r="R41" s="37"/>
      <c r="S41" s="38"/>
      <c r="T41" s="50"/>
      <c r="U41" s="50"/>
      <c r="V41" s="38"/>
    </row>
    <row r="42" spans="1:22">
      <c r="A42" s="13"/>
      <c r="B42" s="35" t="s">
        <v>392</v>
      </c>
      <c r="C42" s="32"/>
      <c r="D42" s="51" t="s">
        <v>224</v>
      </c>
      <c r="E42" s="51"/>
      <c r="F42" s="32"/>
      <c r="G42" s="32"/>
      <c r="H42" s="40">
        <v>1141</v>
      </c>
      <c r="I42" s="40"/>
      <c r="J42" s="32"/>
      <c r="K42" s="32"/>
      <c r="L42" s="51" t="s">
        <v>405</v>
      </c>
      <c r="M42" s="51"/>
      <c r="N42" s="35" t="s">
        <v>249</v>
      </c>
      <c r="O42" s="32"/>
      <c r="P42" s="51" t="s">
        <v>224</v>
      </c>
      <c r="Q42" s="51"/>
      <c r="R42" s="32"/>
      <c r="S42" s="32"/>
      <c r="T42" s="51" t="s">
        <v>224</v>
      </c>
      <c r="U42" s="51"/>
      <c r="V42" s="32"/>
    </row>
    <row r="43" spans="1:22" ht="15.75" thickBot="1">
      <c r="A43" s="13"/>
      <c r="B43" s="35"/>
      <c r="C43" s="32"/>
      <c r="D43" s="52"/>
      <c r="E43" s="52"/>
      <c r="F43" s="42"/>
      <c r="G43" s="32"/>
      <c r="H43" s="41"/>
      <c r="I43" s="41"/>
      <c r="J43" s="42"/>
      <c r="K43" s="32"/>
      <c r="L43" s="52"/>
      <c r="M43" s="52"/>
      <c r="N43" s="105"/>
      <c r="O43" s="32"/>
      <c r="P43" s="52"/>
      <c r="Q43" s="52"/>
      <c r="R43" s="42"/>
      <c r="S43" s="32"/>
      <c r="T43" s="52"/>
      <c r="U43" s="52"/>
      <c r="V43" s="42"/>
    </row>
    <row r="44" spans="1:22">
      <c r="A44" s="13"/>
      <c r="B44" s="37" t="s">
        <v>106</v>
      </c>
      <c r="C44" s="38"/>
      <c r="D44" s="43" t="s">
        <v>210</v>
      </c>
      <c r="E44" s="86" t="s">
        <v>224</v>
      </c>
      <c r="F44" s="47"/>
      <c r="G44" s="38"/>
      <c r="H44" s="43" t="s">
        <v>210</v>
      </c>
      <c r="I44" s="45">
        <v>6544</v>
      </c>
      <c r="J44" s="47"/>
      <c r="K44" s="38"/>
      <c r="L44" s="43" t="s">
        <v>210</v>
      </c>
      <c r="M44" s="86" t="s">
        <v>406</v>
      </c>
      <c r="N44" s="43" t="s">
        <v>249</v>
      </c>
      <c r="O44" s="38"/>
      <c r="P44" s="43" t="s">
        <v>210</v>
      </c>
      <c r="Q44" s="86" t="s">
        <v>407</v>
      </c>
      <c r="R44" s="43" t="s">
        <v>249</v>
      </c>
      <c r="S44" s="38"/>
      <c r="T44" s="43" t="s">
        <v>210</v>
      </c>
      <c r="U44" s="86">
        <v>289</v>
      </c>
      <c r="V44" s="47"/>
    </row>
    <row r="45" spans="1:22" ht="15.75" thickBot="1">
      <c r="A45" s="13"/>
      <c r="B45" s="37"/>
      <c r="C45" s="38"/>
      <c r="D45" s="44"/>
      <c r="E45" s="106"/>
      <c r="F45" s="48"/>
      <c r="G45" s="38"/>
      <c r="H45" s="44"/>
      <c r="I45" s="46"/>
      <c r="J45" s="48"/>
      <c r="K45" s="38"/>
      <c r="L45" s="44"/>
      <c r="M45" s="106"/>
      <c r="N45" s="44"/>
      <c r="O45" s="38"/>
      <c r="P45" s="44"/>
      <c r="Q45" s="106"/>
      <c r="R45" s="44"/>
      <c r="S45" s="38"/>
      <c r="T45" s="44"/>
      <c r="U45" s="106"/>
      <c r="V45" s="48"/>
    </row>
    <row r="46" spans="1:22" ht="15.75" thickTop="1"/>
  </sheetData>
  <mergeCells count="157">
    <mergeCell ref="B7:V7"/>
    <mergeCell ref="B8:V8"/>
    <mergeCell ref="B9:V9"/>
    <mergeCell ref="B10:V10"/>
    <mergeCell ref="B11:V11"/>
    <mergeCell ref="B30:V30"/>
    <mergeCell ref="U44:U45"/>
    <mergeCell ref="V44:V45"/>
    <mergeCell ref="A1:A2"/>
    <mergeCell ref="B1:V1"/>
    <mergeCell ref="B2:V2"/>
    <mergeCell ref="B3:V3"/>
    <mergeCell ref="A4:A45"/>
    <mergeCell ref="B4:V4"/>
    <mergeCell ref="B5:V5"/>
    <mergeCell ref="B6:V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S33:S35"/>
    <mergeCell ref="T33:V33"/>
    <mergeCell ref="T34:V34"/>
    <mergeCell ref="T35:V35"/>
    <mergeCell ref="B36:B37"/>
    <mergeCell ref="C36:C37"/>
    <mergeCell ref="D36:D37"/>
    <mergeCell ref="E36:E37"/>
    <mergeCell ref="F36:F37"/>
    <mergeCell ref="G36:G37"/>
    <mergeCell ref="K33:K35"/>
    <mergeCell ref="L33:N33"/>
    <mergeCell ref="L34:N34"/>
    <mergeCell ref="L35:N35"/>
    <mergeCell ref="O33:O35"/>
    <mergeCell ref="P33:R35"/>
    <mergeCell ref="B31:V31"/>
    <mergeCell ref="B33:B35"/>
    <mergeCell ref="C33:C35"/>
    <mergeCell ref="D33:F33"/>
    <mergeCell ref="D34:F34"/>
    <mergeCell ref="D35:F35"/>
    <mergeCell ref="G33:G35"/>
    <mergeCell ref="H33:J33"/>
    <mergeCell ref="H34:J34"/>
    <mergeCell ref="H35:J35"/>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7:B18"/>
    <mergeCell ref="C17:C18"/>
    <mergeCell ref="D17:E18"/>
    <mergeCell ref="F17:F18"/>
    <mergeCell ref="D19:F19"/>
    <mergeCell ref="B20:B21"/>
    <mergeCell ref="C20:C21"/>
    <mergeCell ref="D20:E21"/>
    <mergeCell ref="F20:F21"/>
    <mergeCell ref="B12:F12"/>
    <mergeCell ref="D14:F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cols>
    <col min="1" max="1" width="30.42578125" bestFit="1" customWidth="1"/>
    <col min="2" max="2" width="36.5703125" bestFit="1" customWidth="1"/>
    <col min="3" max="3" width="25" customWidth="1"/>
    <col min="4" max="4" width="14.140625" customWidth="1"/>
    <col min="5" max="5" width="18" customWidth="1"/>
    <col min="6" max="6" width="13.7109375" customWidth="1"/>
    <col min="7" max="7" width="25" customWidth="1"/>
    <col min="8" max="8" width="14.140625" customWidth="1"/>
    <col min="9" max="9" width="19.5703125" customWidth="1"/>
    <col min="10" max="10" width="7.28515625" customWidth="1"/>
    <col min="11" max="11" width="25" customWidth="1"/>
    <col min="12" max="12" width="14.140625" customWidth="1"/>
    <col min="13" max="13" width="18" customWidth="1"/>
    <col min="14" max="14" width="7.28515625" customWidth="1"/>
  </cols>
  <sheetData>
    <row r="1" spans="1:14" ht="15" customHeight="1">
      <c r="A1" s="8" t="s">
        <v>4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9</v>
      </c>
      <c r="B3" s="12" t="s">
        <v>6</v>
      </c>
      <c r="C3" s="12"/>
      <c r="D3" s="12"/>
      <c r="E3" s="12"/>
      <c r="F3" s="12"/>
      <c r="G3" s="12"/>
      <c r="H3" s="12"/>
      <c r="I3" s="12"/>
      <c r="J3" s="12"/>
      <c r="K3" s="12"/>
      <c r="L3" s="12"/>
      <c r="M3" s="12"/>
      <c r="N3" s="12"/>
    </row>
    <row r="4" spans="1:14" ht="15" customHeight="1">
      <c r="A4" s="13" t="s">
        <v>408</v>
      </c>
      <c r="B4" s="12" t="s">
        <v>6</v>
      </c>
      <c r="C4" s="12"/>
      <c r="D4" s="12"/>
      <c r="E4" s="12"/>
      <c r="F4" s="12"/>
      <c r="G4" s="12"/>
      <c r="H4" s="12"/>
      <c r="I4" s="12"/>
      <c r="J4" s="12"/>
      <c r="K4" s="12"/>
      <c r="L4" s="12"/>
      <c r="M4" s="12"/>
      <c r="N4" s="12"/>
    </row>
    <row r="5" spans="1:14">
      <c r="A5" s="13"/>
      <c r="B5" s="61" t="s">
        <v>408</v>
      </c>
      <c r="C5" s="61"/>
      <c r="D5" s="61"/>
      <c r="E5" s="61"/>
      <c r="F5" s="61"/>
      <c r="G5" s="61"/>
      <c r="H5" s="61"/>
      <c r="I5" s="61"/>
      <c r="J5" s="61"/>
      <c r="K5" s="61"/>
      <c r="L5" s="61"/>
      <c r="M5" s="61"/>
      <c r="N5" s="61"/>
    </row>
    <row r="6" spans="1:14">
      <c r="A6" s="13"/>
      <c r="B6" s="12"/>
      <c r="C6" s="12"/>
      <c r="D6" s="12"/>
      <c r="E6" s="12"/>
      <c r="F6" s="12"/>
      <c r="G6" s="12"/>
      <c r="H6" s="12"/>
      <c r="I6" s="12"/>
      <c r="J6" s="12"/>
      <c r="K6" s="12"/>
      <c r="L6" s="12"/>
      <c r="M6" s="12"/>
      <c r="N6" s="12"/>
    </row>
    <row r="7" spans="1:14">
      <c r="A7" s="13"/>
      <c r="B7" s="32" t="s">
        <v>410</v>
      </c>
      <c r="C7" s="32"/>
      <c r="D7" s="32"/>
      <c r="E7" s="32"/>
      <c r="F7" s="32"/>
      <c r="G7" s="32"/>
      <c r="H7" s="32"/>
      <c r="I7" s="32"/>
      <c r="J7" s="32"/>
      <c r="K7" s="32"/>
      <c r="L7" s="32"/>
      <c r="M7" s="32"/>
      <c r="N7" s="32"/>
    </row>
    <row r="8" spans="1:14">
      <c r="A8" s="13"/>
      <c r="B8" s="31"/>
      <c r="C8" s="31"/>
      <c r="D8" s="31"/>
      <c r="E8" s="31"/>
      <c r="F8" s="31"/>
      <c r="G8" s="31"/>
      <c r="H8" s="31"/>
      <c r="I8" s="31"/>
      <c r="J8" s="31"/>
      <c r="K8" s="31"/>
      <c r="L8" s="31"/>
      <c r="M8" s="31"/>
      <c r="N8" s="31"/>
    </row>
    <row r="9" spans="1:14">
      <c r="A9" s="13"/>
      <c r="B9" s="19"/>
      <c r="C9" s="19"/>
      <c r="D9" s="19"/>
      <c r="E9" s="19"/>
      <c r="F9" s="19"/>
      <c r="G9" s="19"/>
      <c r="H9" s="19"/>
      <c r="I9" s="19"/>
      <c r="J9" s="19"/>
      <c r="K9" s="19"/>
      <c r="L9" s="19"/>
      <c r="M9" s="19"/>
      <c r="N9" s="19"/>
    </row>
    <row r="10" spans="1:14">
      <c r="A10" s="13"/>
      <c r="B10" s="20" t="s">
        <v>411</v>
      </c>
      <c r="C10" s="32"/>
      <c r="D10" s="33">
        <v>2013</v>
      </c>
      <c r="E10" s="33"/>
      <c r="F10" s="33"/>
      <c r="G10" s="32"/>
      <c r="H10" s="33">
        <v>2012</v>
      </c>
      <c r="I10" s="33"/>
      <c r="J10" s="33"/>
      <c r="K10" s="32"/>
      <c r="L10" s="33">
        <v>2011</v>
      </c>
      <c r="M10" s="33"/>
      <c r="N10" s="33"/>
    </row>
    <row r="11" spans="1:14" ht="15.75" thickBot="1">
      <c r="A11" s="13"/>
      <c r="B11" s="21" t="s">
        <v>207</v>
      </c>
      <c r="C11" s="32"/>
      <c r="D11" s="34"/>
      <c r="E11" s="34"/>
      <c r="F11" s="34"/>
      <c r="G11" s="32"/>
      <c r="H11" s="34"/>
      <c r="I11" s="34"/>
      <c r="J11" s="34"/>
      <c r="K11" s="32"/>
      <c r="L11" s="34"/>
      <c r="M11" s="34"/>
      <c r="N11" s="34"/>
    </row>
    <row r="12" spans="1:14">
      <c r="A12" s="13"/>
      <c r="B12" s="43" t="s">
        <v>412</v>
      </c>
      <c r="C12" s="38"/>
      <c r="D12" s="43" t="s">
        <v>210</v>
      </c>
      <c r="E12" s="45">
        <v>23211</v>
      </c>
      <c r="F12" s="47"/>
      <c r="G12" s="38"/>
      <c r="H12" s="43" t="s">
        <v>210</v>
      </c>
      <c r="I12" s="86" t="s">
        <v>413</v>
      </c>
      <c r="J12" s="43" t="s">
        <v>249</v>
      </c>
      <c r="K12" s="38"/>
      <c r="L12" s="43" t="s">
        <v>210</v>
      </c>
      <c r="M12" s="86" t="s">
        <v>414</v>
      </c>
      <c r="N12" s="43" t="s">
        <v>249</v>
      </c>
    </row>
    <row r="13" spans="1:14">
      <c r="A13" s="13"/>
      <c r="B13" s="37"/>
      <c r="C13" s="38"/>
      <c r="D13" s="37"/>
      <c r="E13" s="39"/>
      <c r="F13" s="38"/>
      <c r="G13" s="38"/>
      <c r="H13" s="37"/>
      <c r="I13" s="50"/>
      <c r="J13" s="37"/>
      <c r="K13" s="38"/>
      <c r="L13" s="37"/>
      <c r="M13" s="50"/>
      <c r="N13" s="37"/>
    </row>
    <row r="14" spans="1:14">
      <c r="A14" s="13"/>
      <c r="B14" s="35" t="s">
        <v>415</v>
      </c>
      <c r="C14" s="32"/>
      <c r="D14" s="40">
        <v>18489</v>
      </c>
      <c r="E14" s="40"/>
      <c r="F14" s="32"/>
      <c r="G14" s="32"/>
      <c r="H14" s="40">
        <v>29705</v>
      </c>
      <c r="I14" s="40"/>
      <c r="J14" s="32"/>
      <c r="K14" s="32"/>
      <c r="L14" s="40">
        <v>31946</v>
      </c>
      <c r="M14" s="40"/>
      <c r="N14" s="32"/>
    </row>
    <row r="15" spans="1:14" ht="15.75" thickBot="1">
      <c r="A15" s="13"/>
      <c r="B15" s="35"/>
      <c r="C15" s="32"/>
      <c r="D15" s="41"/>
      <c r="E15" s="41"/>
      <c r="F15" s="42"/>
      <c r="G15" s="32"/>
      <c r="H15" s="41"/>
      <c r="I15" s="41"/>
      <c r="J15" s="42"/>
      <c r="K15" s="32"/>
      <c r="L15" s="41"/>
      <c r="M15" s="41"/>
      <c r="N15" s="42"/>
    </row>
    <row r="16" spans="1:14">
      <c r="A16" s="13"/>
      <c r="B16" s="37" t="s">
        <v>416</v>
      </c>
      <c r="C16" s="38"/>
      <c r="D16" s="43" t="s">
        <v>210</v>
      </c>
      <c r="E16" s="45">
        <v>41700</v>
      </c>
      <c r="F16" s="47"/>
      <c r="G16" s="38"/>
      <c r="H16" s="43" t="s">
        <v>210</v>
      </c>
      <c r="I16" s="45">
        <v>12675</v>
      </c>
      <c r="J16" s="47"/>
      <c r="K16" s="38"/>
      <c r="L16" s="43" t="s">
        <v>210</v>
      </c>
      <c r="M16" s="45">
        <v>25284</v>
      </c>
      <c r="N16" s="47"/>
    </row>
    <row r="17" spans="1:14" ht="15.75" thickBot="1">
      <c r="A17" s="13"/>
      <c r="B17" s="37"/>
      <c r="C17" s="38"/>
      <c r="D17" s="44"/>
      <c r="E17" s="46"/>
      <c r="F17" s="48"/>
      <c r="G17" s="38"/>
      <c r="H17" s="44"/>
      <c r="I17" s="46"/>
      <c r="J17" s="48"/>
      <c r="K17" s="38"/>
      <c r="L17" s="44"/>
      <c r="M17" s="46"/>
      <c r="N17" s="48"/>
    </row>
    <row r="18" spans="1:14" ht="15.75" thickTop="1">
      <c r="A18" s="13"/>
      <c r="B18" s="12"/>
      <c r="C18" s="12"/>
      <c r="D18" s="12"/>
      <c r="E18" s="12"/>
      <c r="F18" s="12"/>
      <c r="G18" s="12"/>
      <c r="H18" s="12"/>
      <c r="I18" s="12"/>
      <c r="J18" s="12"/>
      <c r="K18" s="12"/>
      <c r="L18" s="12"/>
      <c r="M18" s="12"/>
      <c r="N18" s="12"/>
    </row>
    <row r="19" spans="1:14">
      <c r="A19" s="13"/>
      <c r="B19" s="32" t="s">
        <v>417</v>
      </c>
      <c r="C19" s="32"/>
      <c r="D19" s="32"/>
      <c r="E19" s="32"/>
      <c r="F19" s="32"/>
      <c r="G19" s="32"/>
      <c r="H19" s="32"/>
      <c r="I19" s="32"/>
      <c r="J19" s="32"/>
      <c r="K19" s="32"/>
      <c r="L19" s="32"/>
      <c r="M19" s="32"/>
      <c r="N19" s="32"/>
    </row>
    <row r="20" spans="1:14">
      <c r="A20" s="13"/>
      <c r="B20" s="31"/>
      <c r="C20" s="31"/>
      <c r="D20" s="31"/>
      <c r="E20" s="31"/>
      <c r="F20" s="31"/>
      <c r="G20" s="31"/>
      <c r="H20" s="31"/>
      <c r="I20" s="31"/>
      <c r="J20" s="31"/>
      <c r="K20" s="31"/>
      <c r="L20" s="31"/>
      <c r="M20" s="31"/>
      <c r="N20" s="31"/>
    </row>
    <row r="21" spans="1:14">
      <c r="A21" s="13"/>
      <c r="B21" s="19"/>
      <c r="C21" s="19"/>
      <c r="D21" s="19"/>
      <c r="E21" s="19"/>
      <c r="F21" s="19"/>
      <c r="G21" s="19"/>
      <c r="H21" s="19"/>
      <c r="I21" s="19"/>
      <c r="J21" s="19"/>
      <c r="K21" s="19"/>
      <c r="L21" s="19"/>
      <c r="M21" s="19"/>
      <c r="N21" s="19"/>
    </row>
    <row r="22" spans="1:14">
      <c r="A22" s="13"/>
      <c r="B22" s="20" t="s">
        <v>411</v>
      </c>
      <c r="C22" s="32"/>
      <c r="D22" s="33">
        <v>2013</v>
      </c>
      <c r="E22" s="33"/>
      <c r="F22" s="33"/>
      <c r="G22" s="32"/>
      <c r="H22" s="33">
        <v>2012</v>
      </c>
      <c r="I22" s="33"/>
      <c r="J22" s="33"/>
      <c r="K22" s="32"/>
      <c r="L22" s="33">
        <v>2011</v>
      </c>
      <c r="M22" s="33"/>
      <c r="N22" s="33"/>
    </row>
    <row r="23" spans="1:14" ht="15.75" thickBot="1">
      <c r="A23" s="13"/>
      <c r="B23" s="21" t="s">
        <v>207</v>
      </c>
      <c r="C23" s="32"/>
      <c r="D23" s="34"/>
      <c r="E23" s="34"/>
      <c r="F23" s="34"/>
      <c r="G23" s="32"/>
      <c r="H23" s="34"/>
      <c r="I23" s="34"/>
      <c r="J23" s="34"/>
      <c r="K23" s="32"/>
      <c r="L23" s="34"/>
      <c r="M23" s="34"/>
      <c r="N23" s="34"/>
    </row>
    <row r="24" spans="1:14">
      <c r="A24" s="13"/>
      <c r="B24" s="27" t="s">
        <v>418</v>
      </c>
      <c r="C24" s="25"/>
      <c r="D24" s="47"/>
      <c r="E24" s="47"/>
      <c r="F24" s="47"/>
      <c r="G24" s="25"/>
      <c r="H24" s="47"/>
      <c r="I24" s="47"/>
      <c r="J24" s="47"/>
      <c r="K24" s="25"/>
      <c r="L24" s="47"/>
      <c r="M24" s="47"/>
      <c r="N24" s="47"/>
    </row>
    <row r="25" spans="1:14">
      <c r="A25" s="13"/>
      <c r="B25" s="35" t="s">
        <v>419</v>
      </c>
      <c r="C25" s="32"/>
      <c r="D25" s="35" t="s">
        <v>210</v>
      </c>
      <c r="E25" s="51">
        <v>988</v>
      </c>
      <c r="F25" s="32"/>
      <c r="G25" s="32"/>
      <c r="H25" s="35" t="s">
        <v>210</v>
      </c>
      <c r="I25" s="51" t="s">
        <v>420</v>
      </c>
      <c r="J25" s="35" t="s">
        <v>249</v>
      </c>
      <c r="K25" s="32"/>
      <c r="L25" s="35" t="s">
        <v>210</v>
      </c>
      <c r="M25" s="51">
        <v>484</v>
      </c>
      <c r="N25" s="32"/>
    </row>
    <row r="26" spans="1:14">
      <c r="A26" s="13"/>
      <c r="B26" s="35"/>
      <c r="C26" s="32"/>
      <c r="D26" s="35"/>
      <c r="E26" s="51"/>
      <c r="F26" s="32"/>
      <c r="G26" s="32"/>
      <c r="H26" s="35"/>
      <c r="I26" s="51"/>
      <c r="J26" s="35"/>
      <c r="K26" s="32"/>
      <c r="L26" s="35"/>
      <c r="M26" s="51"/>
      <c r="N26" s="32"/>
    </row>
    <row r="27" spans="1:14">
      <c r="A27" s="13"/>
      <c r="B27" s="37" t="s">
        <v>415</v>
      </c>
      <c r="C27" s="38"/>
      <c r="D27" s="39">
        <v>8548</v>
      </c>
      <c r="E27" s="39"/>
      <c r="F27" s="38"/>
      <c r="G27" s="38"/>
      <c r="H27" s="39">
        <v>9194</v>
      </c>
      <c r="I27" s="39"/>
      <c r="J27" s="38"/>
      <c r="K27" s="38"/>
      <c r="L27" s="39">
        <v>5732</v>
      </c>
      <c r="M27" s="39"/>
      <c r="N27" s="38"/>
    </row>
    <row r="28" spans="1:14">
      <c r="A28" s="13"/>
      <c r="B28" s="37"/>
      <c r="C28" s="38"/>
      <c r="D28" s="39"/>
      <c r="E28" s="39"/>
      <c r="F28" s="38"/>
      <c r="G28" s="38"/>
      <c r="H28" s="39"/>
      <c r="I28" s="39"/>
      <c r="J28" s="38"/>
      <c r="K28" s="38"/>
      <c r="L28" s="39"/>
      <c r="M28" s="39"/>
      <c r="N28" s="38"/>
    </row>
    <row r="29" spans="1:14">
      <c r="A29" s="13"/>
      <c r="B29" s="35" t="s">
        <v>421</v>
      </c>
      <c r="C29" s="32"/>
      <c r="D29" s="51">
        <v>617</v>
      </c>
      <c r="E29" s="51"/>
      <c r="F29" s="32"/>
      <c r="G29" s="32"/>
      <c r="H29" s="51" t="s">
        <v>422</v>
      </c>
      <c r="I29" s="51"/>
      <c r="J29" s="35" t="s">
        <v>249</v>
      </c>
      <c r="K29" s="32"/>
      <c r="L29" s="51">
        <v>100</v>
      </c>
      <c r="M29" s="51"/>
      <c r="N29" s="32"/>
    </row>
    <row r="30" spans="1:14" ht="15.75" thickBot="1">
      <c r="A30" s="13"/>
      <c r="B30" s="35"/>
      <c r="C30" s="32"/>
      <c r="D30" s="52"/>
      <c r="E30" s="52"/>
      <c r="F30" s="42"/>
      <c r="G30" s="32"/>
      <c r="H30" s="52"/>
      <c r="I30" s="52"/>
      <c r="J30" s="105"/>
      <c r="K30" s="32"/>
      <c r="L30" s="52"/>
      <c r="M30" s="52"/>
      <c r="N30" s="42"/>
    </row>
    <row r="31" spans="1:14">
      <c r="A31" s="13"/>
      <c r="B31" s="37" t="s">
        <v>423</v>
      </c>
      <c r="C31" s="38"/>
      <c r="D31" s="45">
        <v>10153</v>
      </c>
      <c r="E31" s="45"/>
      <c r="F31" s="47"/>
      <c r="G31" s="38"/>
      <c r="H31" s="45">
        <v>9104</v>
      </c>
      <c r="I31" s="45"/>
      <c r="J31" s="47"/>
      <c r="K31" s="38"/>
      <c r="L31" s="45">
        <v>6316</v>
      </c>
      <c r="M31" s="45"/>
      <c r="N31" s="47"/>
    </row>
    <row r="32" spans="1:14" ht="15.75" thickBot="1">
      <c r="A32" s="13"/>
      <c r="B32" s="37"/>
      <c r="C32" s="38"/>
      <c r="D32" s="53"/>
      <c r="E32" s="53"/>
      <c r="F32" s="54"/>
      <c r="G32" s="38"/>
      <c r="H32" s="53"/>
      <c r="I32" s="53"/>
      <c r="J32" s="54"/>
      <c r="K32" s="38"/>
      <c r="L32" s="53"/>
      <c r="M32" s="53"/>
      <c r="N32" s="54"/>
    </row>
    <row r="33" spans="1:14">
      <c r="A33" s="13"/>
      <c r="B33" s="18"/>
      <c r="C33" s="18"/>
      <c r="D33" s="58"/>
      <c r="E33" s="58"/>
      <c r="F33" s="58"/>
      <c r="G33" s="18"/>
      <c r="H33" s="58"/>
      <c r="I33" s="58"/>
      <c r="J33" s="58"/>
      <c r="K33" s="18"/>
      <c r="L33" s="58"/>
      <c r="M33" s="58"/>
      <c r="N33" s="58"/>
    </row>
    <row r="34" spans="1:14">
      <c r="A34" s="13"/>
      <c r="B34" s="27" t="s">
        <v>424</v>
      </c>
      <c r="C34" s="25"/>
      <c r="D34" s="38"/>
      <c r="E34" s="38"/>
      <c r="F34" s="38"/>
      <c r="G34" s="25"/>
      <c r="H34" s="38"/>
      <c r="I34" s="38"/>
      <c r="J34" s="38"/>
      <c r="K34" s="25"/>
      <c r="L34" s="38"/>
      <c r="M34" s="38"/>
      <c r="N34" s="38"/>
    </row>
    <row r="35" spans="1:14">
      <c r="A35" s="13"/>
      <c r="B35" s="35" t="s">
        <v>419</v>
      </c>
      <c r="C35" s="32"/>
      <c r="D35" s="51">
        <v>564</v>
      </c>
      <c r="E35" s="51"/>
      <c r="F35" s="32"/>
      <c r="G35" s="32"/>
      <c r="H35" s="40">
        <v>1264</v>
      </c>
      <c r="I35" s="40"/>
      <c r="J35" s="32"/>
      <c r="K35" s="32"/>
      <c r="L35" s="51" t="s">
        <v>425</v>
      </c>
      <c r="M35" s="51"/>
      <c r="N35" s="35" t="s">
        <v>249</v>
      </c>
    </row>
    <row r="36" spans="1:14">
      <c r="A36" s="13"/>
      <c r="B36" s="35"/>
      <c r="C36" s="32"/>
      <c r="D36" s="51"/>
      <c r="E36" s="51"/>
      <c r="F36" s="32"/>
      <c r="G36" s="32"/>
      <c r="H36" s="40"/>
      <c r="I36" s="40"/>
      <c r="J36" s="32"/>
      <c r="K36" s="32"/>
      <c r="L36" s="51"/>
      <c r="M36" s="51"/>
      <c r="N36" s="35"/>
    </row>
    <row r="37" spans="1:14">
      <c r="A37" s="13"/>
      <c r="B37" s="37" t="s">
        <v>415</v>
      </c>
      <c r="C37" s="38"/>
      <c r="D37" s="39">
        <v>2517</v>
      </c>
      <c r="E37" s="39"/>
      <c r="F37" s="38"/>
      <c r="G37" s="38"/>
      <c r="H37" s="50" t="s">
        <v>426</v>
      </c>
      <c r="I37" s="50"/>
      <c r="J37" s="37" t="s">
        <v>249</v>
      </c>
      <c r="K37" s="38"/>
      <c r="L37" s="50" t="s">
        <v>427</v>
      </c>
      <c r="M37" s="50"/>
      <c r="N37" s="37" t="s">
        <v>249</v>
      </c>
    </row>
    <row r="38" spans="1:14">
      <c r="A38" s="13"/>
      <c r="B38" s="37"/>
      <c r="C38" s="38"/>
      <c r="D38" s="39"/>
      <c r="E38" s="39"/>
      <c r="F38" s="38"/>
      <c r="G38" s="38"/>
      <c r="H38" s="50"/>
      <c r="I38" s="50"/>
      <c r="J38" s="37"/>
      <c r="K38" s="38"/>
      <c r="L38" s="50"/>
      <c r="M38" s="50"/>
      <c r="N38" s="37"/>
    </row>
    <row r="39" spans="1:14">
      <c r="A39" s="13"/>
      <c r="B39" s="35" t="s">
        <v>421</v>
      </c>
      <c r="C39" s="32"/>
      <c r="D39" s="51">
        <v>7</v>
      </c>
      <c r="E39" s="51"/>
      <c r="F39" s="32"/>
      <c r="G39" s="32"/>
      <c r="H39" s="51" t="s">
        <v>428</v>
      </c>
      <c r="I39" s="51"/>
      <c r="J39" s="35" t="s">
        <v>249</v>
      </c>
      <c r="K39" s="32"/>
      <c r="L39" s="51">
        <v>21</v>
      </c>
      <c r="M39" s="51"/>
      <c r="N39" s="32"/>
    </row>
    <row r="40" spans="1:14" ht="15.75" thickBot="1">
      <c r="A40" s="13"/>
      <c r="B40" s="35"/>
      <c r="C40" s="32"/>
      <c r="D40" s="52"/>
      <c r="E40" s="52"/>
      <c r="F40" s="42"/>
      <c r="G40" s="32"/>
      <c r="H40" s="52"/>
      <c r="I40" s="52"/>
      <c r="J40" s="105"/>
      <c r="K40" s="32"/>
      <c r="L40" s="52"/>
      <c r="M40" s="52"/>
      <c r="N40" s="42"/>
    </row>
    <row r="41" spans="1:14">
      <c r="A41" s="13"/>
      <c r="B41" s="37" t="s">
        <v>429</v>
      </c>
      <c r="C41" s="38"/>
      <c r="D41" s="45">
        <v>3088</v>
      </c>
      <c r="E41" s="45"/>
      <c r="F41" s="47"/>
      <c r="G41" s="38"/>
      <c r="H41" s="86" t="s">
        <v>430</v>
      </c>
      <c r="I41" s="86"/>
      <c r="J41" s="43" t="s">
        <v>249</v>
      </c>
      <c r="K41" s="38"/>
      <c r="L41" s="86" t="s">
        <v>431</v>
      </c>
      <c r="M41" s="86"/>
      <c r="N41" s="43" t="s">
        <v>249</v>
      </c>
    </row>
    <row r="42" spans="1:14" ht="15.75" thickBot="1">
      <c r="A42" s="13"/>
      <c r="B42" s="37"/>
      <c r="C42" s="38"/>
      <c r="D42" s="53"/>
      <c r="E42" s="53"/>
      <c r="F42" s="54"/>
      <c r="G42" s="38"/>
      <c r="H42" s="67"/>
      <c r="I42" s="67"/>
      <c r="J42" s="95"/>
      <c r="K42" s="38"/>
      <c r="L42" s="67"/>
      <c r="M42" s="67"/>
      <c r="N42" s="95"/>
    </row>
    <row r="43" spans="1:14">
      <c r="A43" s="13"/>
      <c r="B43" s="18"/>
      <c r="C43" s="18"/>
      <c r="D43" s="58"/>
      <c r="E43" s="58"/>
      <c r="F43" s="58"/>
      <c r="G43" s="18"/>
      <c r="H43" s="58"/>
      <c r="I43" s="58"/>
      <c r="J43" s="58"/>
      <c r="K43" s="18"/>
      <c r="L43" s="58"/>
      <c r="M43" s="58"/>
      <c r="N43" s="58"/>
    </row>
    <row r="44" spans="1:14">
      <c r="A44" s="13"/>
      <c r="B44" s="27" t="s">
        <v>432</v>
      </c>
      <c r="C44" s="25"/>
      <c r="D44" s="38"/>
      <c r="E44" s="38"/>
      <c r="F44" s="38"/>
      <c r="G44" s="25"/>
      <c r="H44" s="38"/>
      <c r="I44" s="38"/>
      <c r="J44" s="38"/>
      <c r="K44" s="25"/>
      <c r="L44" s="38"/>
      <c r="M44" s="38"/>
      <c r="N44" s="38"/>
    </row>
    <row r="45" spans="1:14">
      <c r="A45" s="13"/>
      <c r="B45" s="35" t="s">
        <v>419</v>
      </c>
      <c r="C45" s="32"/>
      <c r="D45" s="40">
        <v>1552</v>
      </c>
      <c r="E45" s="40"/>
      <c r="F45" s="32"/>
      <c r="G45" s="32"/>
      <c r="H45" s="40">
        <v>1246</v>
      </c>
      <c r="I45" s="40"/>
      <c r="J45" s="32"/>
      <c r="K45" s="32"/>
      <c r="L45" s="51">
        <v>84</v>
      </c>
      <c r="M45" s="51"/>
      <c r="N45" s="32"/>
    </row>
    <row r="46" spans="1:14">
      <c r="A46" s="13"/>
      <c r="B46" s="35"/>
      <c r="C46" s="32"/>
      <c r="D46" s="40"/>
      <c r="E46" s="40"/>
      <c r="F46" s="32"/>
      <c r="G46" s="32"/>
      <c r="H46" s="40"/>
      <c r="I46" s="40"/>
      <c r="J46" s="32"/>
      <c r="K46" s="32"/>
      <c r="L46" s="51"/>
      <c r="M46" s="51"/>
      <c r="N46" s="32"/>
    </row>
    <row r="47" spans="1:14">
      <c r="A47" s="13"/>
      <c r="B47" s="37" t="s">
        <v>415</v>
      </c>
      <c r="C47" s="38"/>
      <c r="D47" s="39">
        <v>11065</v>
      </c>
      <c r="E47" s="39"/>
      <c r="F47" s="38"/>
      <c r="G47" s="38"/>
      <c r="H47" s="39">
        <v>4536</v>
      </c>
      <c r="I47" s="39"/>
      <c r="J47" s="38"/>
      <c r="K47" s="38"/>
      <c r="L47" s="39">
        <v>1438</v>
      </c>
      <c r="M47" s="39"/>
      <c r="N47" s="38"/>
    </row>
    <row r="48" spans="1:14">
      <c r="A48" s="13"/>
      <c r="B48" s="37"/>
      <c r="C48" s="38"/>
      <c r="D48" s="39"/>
      <c r="E48" s="39"/>
      <c r="F48" s="38"/>
      <c r="G48" s="38"/>
      <c r="H48" s="39"/>
      <c r="I48" s="39"/>
      <c r="J48" s="38"/>
      <c r="K48" s="38"/>
      <c r="L48" s="39"/>
      <c r="M48" s="39"/>
      <c r="N48" s="38"/>
    </row>
    <row r="49" spans="1:14">
      <c r="A49" s="13"/>
      <c r="B49" s="35" t="s">
        <v>421</v>
      </c>
      <c r="C49" s="32"/>
      <c r="D49" s="51">
        <v>624</v>
      </c>
      <c r="E49" s="51"/>
      <c r="F49" s="32"/>
      <c r="G49" s="32"/>
      <c r="H49" s="51" t="s">
        <v>433</v>
      </c>
      <c r="I49" s="51"/>
      <c r="J49" s="35" t="s">
        <v>249</v>
      </c>
      <c r="K49" s="32"/>
      <c r="L49" s="51">
        <v>121</v>
      </c>
      <c r="M49" s="51"/>
      <c r="N49" s="32"/>
    </row>
    <row r="50" spans="1:14" ht="15.75" thickBot="1">
      <c r="A50" s="13"/>
      <c r="B50" s="35"/>
      <c r="C50" s="32"/>
      <c r="D50" s="52"/>
      <c r="E50" s="52"/>
      <c r="F50" s="42"/>
      <c r="G50" s="32"/>
      <c r="H50" s="52"/>
      <c r="I50" s="52"/>
      <c r="J50" s="105"/>
      <c r="K50" s="32"/>
      <c r="L50" s="52"/>
      <c r="M50" s="52"/>
      <c r="N50" s="42"/>
    </row>
    <row r="51" spans="1:14">
      <c r="A51" s="13"/>
      <c r="B51" s="37" t="s">
        <v>434</v>
      </c>
      <c r="C51" s="38"/>
      <c r="D51" s="43" t="s">
        <v>210</v>
      </c>
      <c r="E51" s="45">
        <v>13241</v>
      </c>
      <c r="F51" s="47"/>
      <c r="G51" s="38"/>
      <c r="H51" s="43" t="s">
        <v>210</v>
      </c>
      <c r="I51" s="45">
        <v>5709</v>
      </c>
      <c r="J51" s="47"/>
      <c r="K51" s="38"/>
      <c r="L51" s="43" t="s">
        <v>210</v>
      </c>
      <c r="M51" s="45">
        <v>1643</v>
      </c>
      <c r="N51" s="47"/>
    </row>
    <row r="52" spans="1:14" ht="15.75" thickBot="1">
      <c r="A52" s="13"/>
      <c r="B52" s="37"/>
      <c r="C52" s="38"/>
      <c r="D52" s="44"/>
      <c r="E52" s="46"/>
      <c r="F52" s="48"/>
      <c r="G52" s="38"/>
      <c r="H52" s="44"/>
      <c r="I52" s="46"/>
      <c r="J52" s="48"/>
      <c r="K52" s="38"/>
      <c r="L52" s="44"/>
      <c r="M52" s="46"/>
      <c r="N52" s="48"/>
    </row>
    <row r="53" spans="1:14" ht="15.75" thickTop="1">
      <c r="A53" s="13"/>
      <c r="B53" s="12"/>
      <c r="C53" s="12"/>
      <c r="D53" s="12"/>
      <c r="E53" s="12"/>
      <c r="F53" s="12"/>
      <c r="G53" s="12"/>
      <c r="H53" s="12"/>
      <c r="I53" s="12"/>
      <c r="J53" s="12"/>
      <c r="K53" s="12"/>
      <c r="L53" s="12"/>
      <c r="M53" s="12"/>
      <c r="N53" s="12"/>
    </row>
    <row r="54" spans="1:14" ht="25.5" customHeight="1">
      <c r="A54" s="13"/>
      <c r="B54" s="35" t="s">
        <v>435</v>
      </c>
      <c r="C54" s="35"/>
      <c r="D54" s="35"/>
      <c r="E54" s="35"/>
      <c r="F54" s="35"/>
      <c r="G54" s="35"/>
      <c r="H54" s="35"/>
      <c r="I54" s="35"/>
      <c r="J54" s="35"/>
      <c r="K54" s="35"/>
      <c r="L54" s="35"/>
      <c r="M54" s="35"/>
      <c r="N54" s="35"/>
    </row>
    <row r="55" spans="1:14">
      <c r="A55" s="13"/>
      <c r="B55" s="31"/>
      <c r="C55" s="31"/>
      <c r="D55" s="31"/>
      <c r="E55" s="31"/>
      <c r="F55" s="31"/>
      <c r="G55" s="31"/>
      <c r="H55" s="31"/>
      <c r="I55" s="31"/>
      <c r="J55" s="31"/>
    </row>
    <row r="56" spans="1:14">
      <c r="A56" s="13"/>
      <c r="B56" s="19"/>
      <c r="C56" s="19"/>
      <c r="D56" s="19"/>
      <c r="E56" s="19"/>
      <c r="F56" s="19"/>
      <c r="G56" s="19"/>
      <c r="H56" s="19"/>
      <c r="I56" s="19"/>
      <c r="J56" s="19"/>
    </row>
    <row r="57" spans="1:14">
      <c r="A57" s="13"/>
      <c r="B57" s="20" t="s">
        <v>206</v>
      </c>
      <c r="C57" s="32"/>
      <c r="D57" s="33">
        <v>2013</v>
      </c>
      <c r="E57" s="33"/>
      <c r="F57" s="33"/>
      <c r="G57" s="32"/>
      <c r="H57" s="33">
        <v>2012</v>
      </c>
      <c r="I57" s="33"/>
      <c r="J57" s="33"/>
    </row>
    <row r="58" spans="1:14" ht="15.75" thickBot="1">
      <c r="A58" s="13"/>
      <c r="B58" s="21" t="s">
        <v>207</v>
      </c>
      <c r="C58" s="32"/>
      <c r="D58" s="34"/>
      <c r="E58" s="34"/>
      <c r="F58" s="34"/>
      <c r="G58" s="32"/>
      <c r="H58" s="34"/>
      <c r="I58" s="34"/>
      <c r="J58" s="34"/>
    </row>
    <row r="59" spans="1:14">
      <c r="A59" s="13"/>
      <c r="B59" s="27" t="s">
        <v>436</v>
      </c>
      <c r="C59" s="25"/>
      <c r="D59" s="47"/>
      <c r="E59" s="47"/>
      <c r="F59" s="47"/>
      <c r="G59" s="25"/>
      <c r="H59" s="47"/>
      <c r="I59" s="47"/>
      <c r="J59" s="47"/>
    </row>
    <row r="60" spans="1:14">
      <c r="A60" s="13"/>
      <c r="B60" s="35" t="s">
        <v>437</v>
      </c>
      <c r="C60" s="32"/>
      <c r="D60" s="35" t="s">
        <v>210</v>
      </c>
      <c r="E60" s="51" t="s">
        <v>224</v>
      </c>
      <c r="F60" s="32"/>
      <c r="G60" s="32"/>
      <c r="H60" s="35" t="s">
        <v>210</v>
      </c>
      <c r="I60" s="40">
        <v>16526</v>
      </c>
      <c r="J60" s="32"/>
    </row>
    <row r="61" spans="1:14">
      <c r="A61" s="13"/>
      <c r="B61" s="35"/>
      <c r="C61" s="32"/>
      <c r="D61" s="35"/>
      <c r="E61" s="51"/>
      <c r="F61" s="32"/>
      <c r="G61" s="32"/>
      <c r="H61" s="35"/>
      <c r="I61" s="40"/>
      <c r="J61" s="32"/>
    </row>
    <row r="62" spans="1:14">
      <c r="A62" s="13"/>
      <c r="B62" s="37" t="s">
        <v>61</v>
      </c>
      <c r="C62" s="38"/>
      <c r="D62" s="39">
        <v>22749</v>
      </c>
      <c r="E62" s="39"/>
      <c r="F62" s="38"/>
      <c r="G62" s="38"/>
      <c r="H62" s="39">
        <v>27198</v>
      </c>
      <c r="I62" s="39"/>
      <c r="J62" s="38"/>
    </row>
    <row r="63" spans="1:14">
      <c r="A63" s="13"/>
      <c r="B63" s="37"/>
      <c r="C63" s="38"/>
      <c r="D63" s="39"/>
      <c r="E63" s="39"/>
      <c r="F63" s="38"/>
      <c r="G63" s="38"/>
      <c r="H63" s="39"/>
      <c r="I63" s="39"/>
      <c r="J63" s="38"/>
    </row>
    <row r="64" spans="1:14">
      <c r="A64" s="13"/>
      <c r="B64" s="35" t="s">
        <v>237</v>
      </c>
      <c r="C64" s="32"/>
      <c r="D64" s="40">
        <v>18084</v>
      </c>
      <c r="E64" s="40"/>
      <c r="F64" s="32"/>
      <c r="G64" s="32"/>
      <c r="H64" s="40">
        <v>20213</v>
      </c>
      <c r="I64" s="40"/>
      <c r="J64" s="32"/>
    </row>
    <row r="65" spans="1:10">
      <c r="A65" s="13"/>
      <c r="B65" s="35"/>
      <c r="C65" s="32"/>
      <c r="D65" s="40"/>
      <c r="E65" s="40"/>
      <c r="F65" s="32"/>
      <c r="G65" s="32"/>
      <c r="H65" s="40"/>
      <c r="I65" s="40"/>
      <c r="J65" s="32"/>
    </row>
    <row r="66" spans="1:10">
      <c r="A66" s="13"/>
      <c r="B66" s="37" t="s">
        <v>438</v>
      </c>
      <c r="C66" s="38"/>
      <c r="D66" s="39">
        <v>1467</v>
      </c>
      <c r="E66" s="39"/>
      <c r="F66" s="38"/>
      <c r="G66" s="38"/>
      <c r="H66" s="39">
        <v>1445</v>
      </c>
      <c r="I66" s="39"/>
      <c r="J66" s="38"/>
    </row>
    <row r="67" spans="1:10">
      <c r="A67" s="13"/>
      <c r="B67" s="37"/>
      <c r="C67" s="38"/>
      <c r="D67" s="39"/>
      <c r="E67" s="39"/>
      <c r="F67" s="38"/>
      <c r="G67" s="38"/>
      <c r="H67" s="39"/>
      <c r="I67" s="39"/>
      <c r="J67" s="38"/>
    </row>
    <row r="68" spans="1:10">
      <c r="A68" s="13"/>
      <c r="B68" s="35" t="s">
        <v>439</v>
      </c>
      <c r="C68" s="32"/>
      <c r="D68" s="40">
        <v>32806</v>
      </c>
      <c r="E68" s="40"/>
      <c r="F68" s="32"/>
      <c r="G68" s="32"/>
      <c r="H68" s="40">
        <v>45592</v>
      </c>
      <c r="I68" s="40"/>
      <c r="J68" s="32"/>
    </row>
    <row r="69" spans="1:10">
      <c r="A69" s="13"/>
      <c r="B69" s="35"/>
      <c r="C69" s="32"/>
      <c r="D69" s="40"/>
      <c r="E69" s="40"/>
      <c r="F69" s="32"/>
      <c r="G69" s="32"/>
      <c r="H69" s="40"/>
      <c r="I69" s="40"/>
      <c r="J69" s="32"/>
    </row>
    <row r="70" spans="1:10">
      <c r="A70" s="13"/>
      <c r="B70" s="37" t="s">
        <v>440</v>
      </c>
      <c r="C70" s="38"/>
      <c r="D70" s="39">
        <v>10953</v>
      </c>
      <c r="E70" s="39"/>
      <c r="F70" s="38"/>
      <c r="G70" s="38"/>
      <c r="H70" s="39">
        <v>9770</v>
      </c>
      <c r="I70" s="39"/>
      <c r="J70" s="38"/>
    </row>
    <row r="71" spans="1:10" ht="15.75" thickBot="1">
      <c r="A71" s="13"/>
      <c r="B71" s="37"/>
      <c r="C71" s="38"/>
      <c r="D71" s="53"/>
      <c r="E71" s="53"/>
      <c r="F71" s="54"/>
      <c r="G71" s="38"/>
      <c r="H71" s="53"/>
      <c r="I71" s="53"/>
      <c r="J71" s="54"/>
    </row>
    <row r="72" spans="1:10">
      <c r="A72" s="13"/>
      <c r="B72" s="35" t="s">
        <v>441</v>
      </c>
      <c r="C72" s="32"/>
      <c r="D72" s="56">
        <v>86059</v>
      </c>
      <c r="E72" s="56"/>
      <c r="F72" s="58"/>
      <c r="G72" s="32"/>
      <c r="H72" s="56">
        <v>120744</v>
      </c>
      <c r="I72" s="56"/>
      <c r="J72" s="58"/>
    </row>
    <row r="73" spans="1:10" ht="15.75" thickBot="1">
      <c r="A73" s="13"/>
      <c r="B73" s="35"/>
      <c r="C73" s="32"/>
      <c r="D73" s="41"/>
      <c r="E73" s="41"/>
      <c r="F73" s="42"/>
      <c r="G73" s="32"/>
      <c r="H73" s="41"/>
      <c r="I73" s="41"/>
      <c r="J73" s="42"/>
    </row>
    <row r="74" spans="1:10">
      <c r="A74" s="13"/>
      <c r="B74" s="25"/>
      <c r="C74" s="25"/>
      <c r="D74" s="47"/>
      <c r="E74" s="47"/>
      <c r="F74" s="47"/>
      <c r="G74" s="25"/>
      <c r="H74" s="47"/>
      <c r="I74" s="47"/>
      <c r="J74" s="47"/>
    </row>
    <row r="75" spans="1:10">
      <c r="A75" s="13"/>
      <c r="B75" s="14" t="s">
        <v>442</v>
      </c>
      <c r="C75" s="18"/>
      <c r="D75" s="32"/>
      <c r="E75" s="32"/>
      <c r="F75" s="32"/>
      <c r="G75" s="18"/>
      <c r="H75" s="32"/>
      <c r="I75" s="32"/>
      <c r="J75" s="32"/>
    </row>
    <row r="76" spans="1:10">
      <c r="A76" s="13"/>
      <c r="B76" s="37" t="s">
        <v>443</v>
      </c>
      <c r="C76" s="38"/>
      <c r="D76" s="39">
        <v>22053</v>
      </c>
      <c r="E76" s="39"/>
      <c r="F76" s="38"/>
      <c r="G76" s="38"/>
      <c r="H76" s="39">
        <v>23196</v>
      </c>
      <c r="I76" s="39"/>
      <c r="J76" s="38"/>
    </row>
    <row r="77" spans="1:10">
      <c r="A77" s="13"/>
      <c r="B77" s="37"/>
      <c r="C77" s="38"/>
      <c r="D77" s="39"/>
      <c r="E77" s="39"/>
      <c r="F77" s="38"/>
      <c r="G77" s="38"/>
      <c r="H77" s="39"/>
      <c r="I77" s="39"/>
      <c r="J77" s="38"/>
    </row>
    <row r="78" spans="1:10">
      <c r="A78" s="13"/>
      <c r="B78" s="35" t="s">
        <v>444</v>
      </c>
      <c r="C78" s="32"/>
      <c r="D78" s="40">
        <v>4762</v>
      </c>
      <c r="E78" s="40"/>
      <c r="F78" s="32"/>
      <c r="G78" s="32"/>
      <c r="H78" s="40">
        <v>4377</v>
      </c>
      <c r="I78" s="40"/>
      <c r="J78" s="32"/>
    </row>
    <row r="79" spans="1:10">
      <c r="A79" s="13"/>
      <c r="B79" s="35"/>
      <c r="C79" s="32"/>
      <c r="D79" s="40"/>
      <c r="E79" s="40"/>
      <c r="F79" s="32"/>
      <c r="G79" s="32"/>
      <c r="H79" s="40"/>
      <c r="I79" s="40"/>
      <c r="J79" s="32"/>
    </row>
    <row r="80" spans="1:10">
      <c r="A80" s="13"/>
      <c r="B80" s="37" t="s">
        <v>437</v>
      </c>
      <c r="C80" s="38"/>
      <c r="D80" s="39">
        <v>3031</v>
      </c>
      <c r="E80" s="39"/>
      <c r="F80" s="38"/>
      <c r="G80" s="38"/>
      <c r="H80" s="50" t="s">
        <v>224</v>
      </c>
      <c r="I80" s="50"/>
      <c r="J80" s="38"/>
    </row>
    <row r="81" spans="1:14">
      <c r="A81" s="13"/>
      <c r="B81" s="37"/>
      <c r="C81" s="38"/>
      <c r="D81" s="39"/>
      <c r="E81" s="39"/>
      <c r="F81" s="38"/>
      <c r="G81" s="38"/>
      <c r="H81" s="50"/>
      <c r="I81" s="50"/>
      <c r="J81" s="38"/>
    </row>
    <row r="82" spans="1:14">
      <c r="A82" s="13"/>
      <c r="B82" s="35" t="s">
        <v>445</v>
      </c>
      <c r="C82" s="32"/>
      <c r="D82" s="40">
        <v>10238</v>
      </c>
      <c r="E82" s="40"/>
      <c r="F82" s="32"/>
      <c r="G82" s="32"/>
      <c r="H82" s="40">
        <v>12392</v>
      </c>
      <c r="I82" s="40"/>
      <c r="J82" s="32"/>
    </row>
    <row r="83" spans="1:14" ht="15.75" thickBot="1">
      <c r="A83" s="13"/>
      <c r="B83" s="35"/>
      <c r="C83" s="32"/>
      <c r="D83" s="41"/>
      <c r="E83" s="41"/>
      <c r="F83" s="42"/>
      <c r="G83" s="32"/>
      <c r="H83" s="41"/>
      <c r="I83" s="41"/>
      <c r="J83" s="42"/>
    </row>
    <row r="84" spans="1:14">
      <c r="A84" s="13"/>
      <c r="B84" s="37" t="s">
        <v>446</v>
      </c>
      <c r="C84" s="38"/>
      <c r="D84" s="45">
        <v>40084</v>
      </c>
      <c r="E84" s="45"/>
      <c r="F84" s="47"/>
      <c r="G84" s="38"/>
      <c r="H84" s="45">
        <v>39965</v>
      </c>
      <c r="I84" s="45"/>
      <c r="J84" s="47"/>
    </row>
    <row r="85" spans="1:14" ht="15.75" thickBot="1">
      <c r="A85" s="13"/>
      <c r="B85" s="37"/>
      <c r="C85" s="38"/>
      <c r="D85" s="53"/>
      <c r="E85" s="53"/>
      <c r="F85" s="54"/>
      <c r="G85" s="38"/>
      <c r="H85" s="53"/>
      <c r="I85" s="53"/>
      <c r="J85" s="54"/>
    </row>
    <row r="86" spans="1:14">
      <c r="A86" s="13"/>
      <c r="B86" s="35" t="s">
        <v>447</v>
      </c>
      <c r="C86" s="32"/>
      <c r="D86" s="56">
        <v>45975</v>
      </c>
      <c r="E86" s="56"/>
      <c r="F86" s="58"/>
      <c r="G86" s="32"/>
      <c r="H86" s="56">
        <v>80779</v>
      </c>
      <c r="I86" s="56"/>
      <c r="J86" s="58"/>
    </row>
    <row r="87" spans="1:14">
      <c r="A87" s="13"/>
      <c r="B87" s="35"/>
      <c r="C87" s="32"/>
      <c r="D87" s="93"/>
      <c r="E87" s="93"/>
      <c r="F87" s="94"/>
      <c r="G87" s="32"/>
      <c r="H87" s="93"/>
      <c r="I87" s="93"/>
      <c r="J87" s="94"/>
    </row>
    <row r="88" spans="1:14" ht="15.75" thickBot="1">
      <c r="A88" s="13"/>
      <c r="B88" s="24" t="s">
        <v>448</v>
      </c>
      <c r="C88" s="25"/>
      <c r="D88" s="67" t="s">
        <v>449</v>
      </c>
      <c r="E88" s="67"/>
      <c r="F88" s="70" t="s">
        <v>249</v>
      </c>
      <c r="G88" s="25"/>
      <c r="H88" s="67" t="s">
        <v>450</v>
      </c>
      <c r="I88" s="67"/>
      <c r="J88" s="70" t="s">
        <v>249</v>
      </c>
    </row>
    <row r="89" spans="1:14">
      <c r="A89" s="13"/>
      <c r="B89" s="35" t="s">
        <v>451</v>
      </c>
      <c r="C89" s="32"/>
      <c r="D89" s="36" t="s">
        <v>210</v>
      </c>
      <c r="E89" s="107" t="s">
        <v>433</v>
      </c>
      <c r="F89" s="36" t="s">
        <v>249</v>
      </c>
      <c r="G89" s="32"/>
      <c r="H89" s="36" t="s">
        <v>210</v>
      </c>
      <c r="I89" s="56">
        <v>3150</v>
      </c>
      <c r="J89" s="58"/>
    </row>
    <row r="90" spans="1:14" ht="15.75" thickBot="1">
      <c r="A90" s="13"/>
      <c r="B90" s="35"/>
      <c r="C90" s="32"/>
      <c r="D90" s="55"/>
      <c r="E90" s="108"/>
      <c r="F90" s="55"/>
      <c r="G90" s="32"/>
      <c r="H90" s="55"/>
      <c r="I90" s="57"/>
      <c r="J90" s="59"/>
    </row>
    <row r="91" spans="1:14" ht="15.75" thickTop="1">
      <c r="A91" s="13"/>
      <c r="B91" s="12"/>
      <c r="C91" s="12"/>
      <c r="D91" s="12"/>
      <c r="E91" s="12"/>
      <c r="F91" s="12"/>
      <c r="G91" s="12"/>
      <c r="H91" s="12"/>
      <c r="I91" s="12"/>
      <c r="J91" s="12"/>
      <c r="K91" s="12"/>
      <c r="L91" s="12"/>
      <c r="M91" s="12"/>
      <c r="N91" s="12"/>
    </row>
    <row r="92" spans="1:14">
      <c r="A92" s="13"/>
      <c r="B92" s="35" t="s">
        <v>452</v>
      </c>
      <c r="C92" s="35"/>
      <c r="D92" s="35"/>
      <c r="E92" s="35"/>
      <c r="F92" s="35"/>
      <c r="G92" s="35"/>
      <c r="H92" s="35"/>
      <c r="I92" s="35"/>
      <c r="J92" s="35"/>
      <c r="K92" s="35"/>
      <c r="L92" s="35"/>
      <c r="M92" s="35"/>
      <c r="N92" s="35"/>
    </row>
    <row r="93" spans="1:14">
      <c r="A93" s="13"/>
      <c r="B93" s="31"/>
      <c r="C93" s="31"/>
      <c r="D93" s="31"/>
      <c r="E93" s="31"/>
      <c r="F93" s="31"/>
      <c r="G93" s="31"/>
      <c r="H93" s="31"/>
      <c r="I93" s="31"/>
      <c r="J93" s="31"/>
    </row>
    <row r="94" spans="1:14">
      <c r="A94" s="13"/>
      <c r="B94" s="19"/>
      <c r="C94" s="19"/>
      <c r="D94" s="19"/>
      <c r="E94" s="19"/>
      <c r="F94" s="19"/>
      <c r="G94" s="19"/>
      <c r="H94" s="19"/>
      <c r="I94" s="19"/>
      <c r="J94" s="19"/>
    </row>
    <row r="95" spans="1:14">
      <c r="A95" s="13"/>
      <c r="B95" s="20" t="s">
        <v>253</v>
      </c>
      <c r="C95" s="32"/>
      <c r="D95" s="33">
        <v>2013</v>
      </c>
      <c r="E95" s="33"/>
      <c r="F95" s="33"/>
      <c r="G95" s="32"/>
      <c r="H95" s="33">
        <v>2012</v>
      </c>
      <c r="I95" s="33"/>
      <c r="J95" s="33"/>
    </row>
    <row r="96" spans="1:14" ht="15.75" thickBot="1">
      <c r="A96" s="13"/>
      <c r="B96" s="21" t="s">
        <v>207</v>
      </c>
      <c r="C96" s="32"/>
      <c r="D96" s="34"/>
      <c r="E96" s="34"/>
      <c r="F96" s="34"/>
      <c r="G96" s="32"/>
      <c r="H96" s="34"/>
      <c r="I96" s="34"/>
      <c r="J96" s="34"/>
    </row>
    <row r="97" spans="1:14">
      <c r="A97" s="13"/>
      <c r="B97" s="43" t="s">
        <v>453</v>
      </c>
      <c r="C97" s="38"/>
      <c r="D97" s="43" t="s">
        <v>210</v>
      </c>
      <c r="E97" s="45">
        <v>5840</v>
      </c>
      <c r="F97" s="47"/>
      <c r="G97" s="38"/>
      <c r="H97" s="43" t="s">
        <v>210</v>
      </c>
      <c r="I97" s="45">
        <v>4070</v>
      </c>
      <c r="J97" s="47"/>
    </row>
    <row r="98" spans="1:14">
      <c r="A98" s="13"/>
      <c r="B98" s="37"/>
      <c r="C98" s="38"/>
      <c r="D98" s="64"/>
      <c r="E98" s="65"/>
      <c r="F98" s="66"/>
      <c r="G98" s="38"/>
      <c r="H98" s="64"/>
      <c r="I98" s="65"/>
      <c r="J98" s="66"/>
    </row>
    <row r="99" spans="1:14">
      <c r="A99" s="13"/>
      <c r="B99" s="35" t="s">
        <v>454</v>
      </c>
      <c r="C99" s="32"/>
      <c r="D99" s="40">
        <v>5759</v>
      </c>
      <c r="E99" s="40"/>
      <c r="F99" s="32"/>
      <c r="G99" s="32"/>
      <c r="H99" s="40">
        <v>9830</v>
      </c>
      <c r="I99" s="40"/>
      <c r="J99" s="32"/>
    </row>
    <row r="100" spans="1:14">
      <c r="A100" s="13"/>
      <c r="B100" s="35"/>
      <c r="C100" s="32"/>
      <c r="D100" s="40"/>
      <c r="E100" s="40"/>
      <c r="F100" s="32"/>
      <c r="G100" s="32"/>
      <c r="H100" s="40"/>
      <c r="I100" s="40"/>
      <c r="J100" s="32"/>
    </row>
    <row r="101" spans="1:14">
      <c r="A101" s="13"/>
      <c r="B101" s="37" t="s">
        <v>455</v>
      </c>
      <c r="C101" s="38"/>
      <c r="D101" s="50" t="s">
        <v>224</v>
      </c>
      <c r="E101" s="50"/>
      <c r="F101" s="38"/>
      <c r="G101" s="38"/>
      <c r="H101" s="50" t="s">
        <v>456</v>
      </c>
      <c r="I101" s="50"/>
      <c r="J101" s="37" t="s">
        <v>249</v>
      </c>
    </row>
    <row r="102" spans="1:14">
      <c r="A102" s="13"/>
      <c r="B102" s="37"/>
      <c r="C102" s="38"/>
      <c r="D102" s="50"/>
      <c r="E102" s="50"/>
      <c r="F102" s="38"/>
      <c r="G102" s="38"/>
      <c r="H102" s="50"/>
      <c r="I102" s="50"/>
      <c r="J102" s="37"/>
    </row>
    <row r="103" spans="1:14" ht="15.75" thickBot="1">
      <c r="A103" s="13"/>
      <c r="B103" s="15" t="s">
        <v>457</v>
      </c>
      <c r="C103" s="18"/>
      <c r="D103" s="52" t="s">
        <v>458</v>
      </c>
      <c r="E103" s="52"/>
      <c r="F103" s="15" t="s">
        <v>249</v>
      </c>
      <c r="G103" s="18"/>
      <c r="H103" s="52" t="s">
        <v>459</v>
      </c>
      <c r="I103" s="52"/>
      <c r="J103" s="15" t="s">
        <v>249</v>
      </c>
    </row>
    <row r="104" spans="1:14">
      <c r="A104" s="13"/>
      <c r="B104" s="37" t="s">
        <v>451</v>
      </c>
      <c r="C104" s="38"/>
      <c r="D104" s="43" t="s">
        <v>210</v>
      </c>
      <c r="E104" s="86" t="s">
        <v>433</v>
      </c>
      <c r="F104" s="43" t="s">
        <v>249</v>
      </c>
      <c r="G104" s="38"/>
      <c r="H104" s="43" t="s">
        <v>210</v>
      </c>
      <c r="I104" s="45">
        <v>3150</v>
      </c>
      <c r="J104" s="47"/>
    </row>
    <row r="105" spans="1:14" ht="15.75" thickBot="1">
      <c r="A105" s="13"/>
      <c r="B105" s="37"/>
      <c r="C105" s="38"/>
      <c r="D105" s="44"/>
      <c r="E105" s="106"/>
      <c r="F105" s="44"/>
      <c r="G105" s="38"/>
      <c r="H105" s="44"/>
      <c r="I105" s="46"/>
      <c r="J105" s="48"/>
    </row>
    <row r="106" spans="1:14" ht="15.75" thickTop="1">
      <c r="A106" s="13"/>
      <c r="B106" s="12"/>
      <c r="C106" s="12"/>
      <c r="D106" s="12"/>
      <c r="E106" s="12"/>
      <c r="F106" s="12"/>
      <c r="G106" s="12"/>
      <c r="H106" s="12"/>
      <c r="I106" s="12"/>
      <c r="J106" s="12"/>
      <c r="K106" s="12"/>
      <c r="L106" s="12"/>
      <c r="M106" s="12"/>
      <c r="N106" s="12"/>
    </row>
    <row r="107" spans="1:14" ht="63.75" customHeight="1">
      <c r="A107" s="13"/>
      <c r="B107" s="35" t="s">
        <v>460</v>
      </c>
      <c r="C107" s="35"/>
      <c r="D107" s="35"/>
      <c r="E107" s="35"/>
      <c r="F107" s="35"/>
      <c r="G107" s="35"/>
      <c r="H107" s="35"/>
      <c r="I107" s="35"/>
      <c r="J107" s="35"/>
      <c r="K107" s="35"/>
      <c r="L107" s="35"/>
      <c r="M107" s="35"/>
      <c r="N107" s="35"/>
    </row>
    <row r="108" spans="1:14">
      <c r="A108" s="13"/>
      <c r="B108" s="12"/>
      <c r="C108" s="12"/>
      <c r="D108" s="12"/>
      <c r="E108" s="12"/>
      <c r="F108" s="12"/>
      <c r="G108" s="12"/>
      <c r="H108" s="12"/>
      <c r="I108" s="12"/>
      <c r="J108" s="12"/>
      <c r="K108" s="12"/>
      <c r="L108" s="12"/>
      <c r="M108" s="12"/>
      <c r="N108" s="12"/>
    </row>
    <row r="109" spans="1:14" ht="25.5" customHeight="1">
      <c r="A109" s="13"/>
      <c r="B109" s="35" t="s">
        <v>461</v>
      </c>
      <c r="C109" s="35"/>
      <c r="D109" s="35"/>
      <c r="E109" s="35"/>
      <c r="F109" s="35"/>
      <c r="G109" s="35"/>
      <c r="H109" s="35"/>
      <c r="I109" s="35"/>
      <c r="J109" s="35"/>
      <c r="K109" s="35"/>
      <c r="L109" s="35"/>
      <c r="M109" s="35"/>
      <c r="N109" s="35"/>
    </row>
    <row r="110" spans="1:14">
      <c r="A110" s="13"/>
      <c r="B110" s="12"/>
      <c r="C110" s="12"/>
      <c r="D110" s="12"/>
      <c r="E110" s="12"/>
      <c r="F110" s="12"/>
      <c r="G110" s="12"/>
      <c r="H110" s="12"/>
      <c r="I110" s="12"/>
      <c r="J110" s="12"/>
      <c r="K110" s="12"/>
      <c r="L110" s="12"/>
      <c r="M110" s="12"/>
      <c r="N110" s="12"/>
    </row>
    <row r="111" spans="1:14" ht="38.25" customHeight="1">
      <c r="A111" s="13"/>
      <c r="B111" s="35" t="s">
        <v>462</v>
      </c>
      <c r="C111" s="35"/>
      <c r="D111" s="35"/>
      <c r="E111" s="35"/>
      <c r="F111" s="35"/>
      <c r="G111" s="35"/>
      <c r="H111" s="35"/>
      <c r="I111" s="35"/>
      <c r="J111" s="35"/>
      <c r="K111" s="35"/>
      <c r="L111" s="35"/>
      <c r="M111" s="35"/>
      <c r="N111" s="35"/>
    </row>
    <row r="112" spans="1:14">
      <c r="A112" s="13"/>
      <c r="B112" s="12"/>
      <c r="C112" s="12"/>
      <c r="D112" s="12"/>
      <c r="E112" s="12"/>
      <c r="F112" s="12"/>
      <c r="G112" s="12"/>
      <c r="H112" s="12"/>
      <c r="I112" s="12"/>
      <c r="J112" s="12"/>
      <c r="K112" s="12"/>
      <c r="L112" s="12"/>
      <c r="M112" s="12"/>
      <c r="N112" s="12"/>
    </row>
    <row r="113" spans="1:14" ht="51" customHeight="1">
      <c r="A113" s="13"/>
      <c r="B113" s="32" t="s">
        <v>463</v>
      </c>
      <c r="C113" s="32"/>
      <c r="D113" s="32"/>
      <c r="E113" s="32"/>
      <c r="F113" s="32"/>
      <c r="G113" s="32"/>
      <c r="H113" s="32"/>
      <c r="I113" s="32"/>
      <c r="J113" s="32"/>
      <c r="K113" s="32"/>
      <c r="L113" s="32"/>
      <c r="M113" s="32"/>
      <c r="N113" s="32"/>
    </row>
    <row r="114" spans="1:14">
      <c r="A114" s="13"/>
      <c r="B114" s="12"/>
      <c r="C114" s="12"/>
      <c r="D114" s="12"/>
      <c r="E114" s="12"/>
      <c r="F114" s="12"/>
      <c r="G114" s="12"/>
      <c r="H114" s="12"/>
      <c r="I114" s="12"/>
      <c r="J114" s="12"/>
      <c r="K114" s="12"/>
      <c r="L114" s="12"/>
      <c r="M114" s="12"/>
      <c r="N114" s="12"/>
    </row>
    <row r="115" spans="1:14" ht="63.75" customHeight="1">
      <c r="A115" s="13"/>
      <c r="B115" s="32" t="s">
        <v>464</v>
      </c>
      <c r="C115" s="32"/>
      <c r="D115" s="32"/>
      <c r="E115" s="32"/>
      <c r="F115" s="32"/>
      <c r="G115" s="32"/>
      <c r="H115" s="32"/>
      <c r="I115" s="32"/>
      <c r="J115" s="32"/>
      <c r="K115" s="32"/>
      <c r="L115" s="32"/>
      <c r="M115" s="32"/>
      <c r="N115" s="32"/>
    </row>
    <row r="116" spans="1:14">
      <c r="A116" s="13"/>
      <c r="B116" s="12"/>
      <c r="C116" s="12"/>
      <c r="D116" s="12"/>
      <c r="E116" s="12"/>
      <c r="F116" s="12"/>
      <c r="G116" s="12"/>
      <c r="H116" s="12"/>
      <c r="I116" s="12"/>
      <c r="J116" s="12"/>
      <c r="K116" s="12"/>
      <c r="L116" s="12"/>
      <c r="M116" s="12"/>
      <c r="N116" s="12"/>
    </row>
    <row r="117" spans="1:14">
      <c r="A117" s="13"/>
      <c r="B117" s="35" t="s">
        <v>465</v>
      </c>
      <c r="C117" s="35"/>
      <c r="D117" s="35"/>
      <c r="E117" s="35"/>
      <c r="F117" s="35"/>
      <c r="G117" s="35"/>
      <c r="H117" s="35"/>
      <c r="I117" s="35"/>
      <c r="J117" s="35"/>
      <c r="K117" s="35"/>
      <c r="L117" s="35"/>
      <c r="M117" s="35"/>
      <c r="N117" s="35"/>
    </row>
    <row r="118" spans="1:14">
      <c r="A118" s="13"/>
      <c r="B118" s="31"/>
      <c r="C118" s="31"/>
      <c r="D118" s="31"/>
      <c r="E118" s="31"/>
      <c r="F118" s="31"/>
      <c r="G118" s="31"/>
      <c r="H118" s="31"/>
      <c r="I118" s="31"/>
      <c r="J118" s="31"/>
      <c r="K118" s="31"/>
      <c r="L118" s="31"/>
      <c r="M118" s="31"/>
      <c r="N118" s="31"/>
    </row>
    <row r="119" spans="1:14">
      <c r="A119" s="13"/>
      <c r="B119" s="19"/>
      <c r="C119" s="19"/>
      <c r="D119" s="19"/>
      <c r="E119" s="19"/>
      <c r="F119" s="19"/>
      <c r="G119" s="19"/>
      <c r="H119" s="19"/>
      <c r="I119" s="19"/>
      <c r="J119" s="19"/>
      <c r="K119" s="19"/>
      <c r="L119" s="19"/>
      <c r="M119" s="19"/>
      <c r="N119" s="19"/>
    </row>
    <row r="120" spans="1:14">
      <c r="A120" s="13"/>
      <c r="B120" s="20" t="s">
        <v>411</v>
      </c>
      <c r="C120" s="32"/>
      <c r="D120" s="33">
        <v>2013</v>
      </c>
      <c r="E120" s="33"/>
      <c r="F120" s="33"/>
      <c r="G120" s="32"/>
      <c r="H120" s="33">
        <v>2012</v>
      </c>
      <c r="I120" s="33"/>
      <c r="J120" s="33"/>
      <c r="K120" s="32"/>
      <c r="L120" s="33">
        <v>2011</v>
      </c>
      <c r="M120" s="33"/>
      <c r="N120" s="33"/>
    </row>
    <row r="121" spans="1:14" ht="15.75" thickBot="1">
      <c r="A121" s="13"/>
      <c r="B121" s="21" t="s">
        <v>207</v>
      </c>
      <c r="C121" s="32"/>
      <c r="D121" s="34"/>
      <c r="E121" s="34"/>
      <c r="F121" s="34"/>
      <c r="G121" s="32"/>
      <c r="H121" s="34"/>
      <c r="I121" s="34"/>
      <c r="J121" s="34"/>
      <c r="K121" s="32"/>
      <c r="L121" s="34"/>
      <c r="M121" s="34"/>
      <c r="N121" s="34"/>
    </row>
    <row r="122" spans="1:14">
      <c r="A122" s="13"/>
      <c r="B122" s="43" t="s">
        <v>246</v>
      </c>
      <c r="C122" s="38"/>
      <c r="D122" s="43" t="s">
        <v>210</v>
      </c>
      <c r="E122" s="45">
        <v>77629</v>
      </c>
      <c r="F122" s="47"/>
      <c r="G122" s="38"/>
      <c r="H122" s="43" t="s">
        <v>210</v>
      </c>
      <c r="I122" s="45">
        <v>76452</v>
      </c>
      <c r="J122" s="47"/>
      <c r="K122" s="38"/>
      <c r="L122" s="43" t="s">
        <v>210</v>
      </c>
      <c r="M122" s="45">
        <v>72327</v>
      </c>
      <c r="N122" s="47"/>
    </row>
    <row r="123" spans="1:14">
      <c r="A123" s="13"/>
      <c r="B123" s="37"/>
      <c r="C123" s="38"/>
      <c r="D123" s="64"/>
      <c r="E123" s="65"/>
      <c r="F123" s="66"/>
      <c r="G123" s="38"/>
      <c r="H123" s="64"/>
      <c r="I123" s="65"/>
      <c r="J123" s="66"/>
      <c r="K123" s="38"/>
      <c r="L123" s="64"/>
      <c r="M123" s="65"/>
      <c r="N123" s="66"/>
    </row>
    <row r="124" spans="1:14" ht="26.25">
      <c r="A124" s="13"/>
      <c r="B124" s="15" t="s">
        <v>466</v>
      </c>
      <c r="C124" s="18"/>
      <c r="D124" s="51" t="s">
        <v>467</v>
      </c>
      <c r="E124" s="51"/>
      <c r="F124" s="15" t="s">
        <v>249</v>
      </c>
      <c r="G124" s="18"/>
      <c r="H124" s="51" t="s">
        <v>468</v>
      </c>
      <c r="I124" s="51"/>
      <c r="J124" s="15" t="s">
        <v>249</v>
      </c>
      <c r="K124" s="18"/>
      <c r="L124" s="51" t="s">
        <v>469</v>
      </c>
      <c r="M124" s="51"/>
      <c r="N124" s="15" t="s">
        <v>249</v>
      </c>
    </row>
    <row r="125" spans="1:14">
      <c r="A125" s="13"/>
      <c r="B125" s="37" t="s">
        <v>470</v>
      </c>
      <c r="C125" s="38"/>
      <c r="D125" s="50" t="s">
        <v>471</v>
      </c>
      <c r="E125" s="50"/>
      <c r="F125" s="37" t="s">
        <v>249</v>
      </c>
      <c r="G125" s="38"/>
      <c r="H125" s="39">
        <v>2982</v>
      </c>
      <c r="I125" s="39"/>
      <c r="J125" s="38"/>
      <c r="K125" s="38"/>
      <c r="L125" s="39">
        <v>6438</v>
      </c>
      <c r="M125" s="39"/>
      <c r="N125" s="38"/>
    </row>
    <row r="126" spans="1:14" ht="15.75" thickBot="1">
      <c r="A126" s="13"/>
      <c r="B126" s="37"/>
      <c r="C126" s="38"/>
      <c r="D126" s="67"/>
      <c r="E126" s="67"/>
      <c r="F126" s="95"/>
      <c r="G126" s="38"/>
      <c r="H126" s="53"/>
      <c r="I126" s="53"/>
      <c r="J126" s="54"/>
      <c r="K126" s="38"/>
      <c r="L126" s="53"/>
      <c r="M126" s="53"/>
      <c r="N126" s="54"/>
    </row>
    <row r="127" spans="1:14">
      <c r="A127" s="13"/>
      <c r="B127" s="35" t="s">
        <v>251</v>
      </c>
      <c r="C127" s="32"/>
      <c r="D127" s="36" t="s">
        <v>210</v>
      </c>
      <c r="E127" s="56">
        <v>46048</v>
      </c>
      <c r="F127" s="58"/>
      <c r="G127" s="32"/>
      <c r="H127" s="36" t="s">
        <v>210</v>
      </c>
      <c r="I127" s="56">
        <v>77629</v>
      </c>
      <c r="J127" s="58"/>
      <c r="K127" s="32"/>
      <c r="L127" s="36" t="s">
        <v>210</v>
      </c>
      <c r="M127" s="56">
        <v>76452</v>
      </c>
      <c r="N127" s="58"/>
    </row>
    <row r="128" spans="1:14" ht="15.75" thickBot="1">
      <c r="A128" s="13"/>
      <c r="B128" s="35"/>
      <c r="C128" s="32"/>
      <c r="D128" s="55"/>
      <c r="E128" s="57"/>
      <c r="F128" s="59"/>
      <c r="G128" s="32"/>
      <c r="H128" s="55"/>
      <c r="I128" s="57"/>
      <c r="J128" s="59"/>
      <c r="K128" s="32"/>
      <c r="L128" s="55"/>
      <c r="M128" s="57"/>
      <c r="N128" s="59"/>
    </row>
    <row r="129" spans="1:14" ht="15.75" thickTop="1">
      <c r="A129" s="13"/>
      <c r="B129" s="12"/>
      <c r="C129" s="12"/>
      <c r="D129" s="12"/>
      <c r="E129" s="12"/>
      <c r="F129" s="12"/>
      <c r="G129" s="12"/>
      <c r="H129" s="12"/>
      <c r="I129" s="12"/>
      <c r="J129" s="12"/>
      <c r="K129" s="12"/>
      <c r="L129" s="12"/>
      <c r="M129" s="12"/>
      <c r="N129" s="12"/>
    </row>
    <row r="130" spans="1:14" ht="38.25" customHeight="1">
      <c r="A130" s="13"/>
      <c r="B130" s="35" t="s">
        <v>472</v>
      </c>
      <c r="C130" s="35"/>
      <c r="D130" s="35"/>
      <c r="E130" s="35"/>
      <c r="F130" s="35"/>
      <c r="G130" s="35"/>
      <c r="H130" s="35"/>
      <c r="I130" s="35"/>
      <c r="J130" s="35"/>
      <c r="K130" s="35"/>
      <c r="L130" s="35"/>
      <c r="M130" s="35"/>
      <c r="N130" s="35"/>
    </row>
    <row r="131" spans="1:14">
      <c r="A131" s="13"/>
      <c r="B131" s="12"/>
      <c r="C131" s="12"/>
      <c r="D131" s="12"/>
      <c r="E131" s="12"/>
      <c r="F131" s="12"/>
      <c r="G131" s="12"/>
      <c r="H131" s="12"/>
      <c r="I131" s="12"/>
      <c r="J131" s="12"/>
      <c r="K131" s="12"/>
      <c r="L131" s="12"/>
      <c r="M131" s="12"/>
      <c r="N131" s="12"/>
    </row>
    <row r="132" spans="1:14">
      <c r="A132" s="13"/>
      <c r="B132" s="35" t="s">
        <v>473</v>
      </c>
      <c r="C132" s="35"/>
      <c r="D132" s="35"/>
      <c r="E132" s="35"/>
      <c r="F132" s="35"/>
      <c r="G132" s="35"/>
      <c r="H132" s="35"/>
      <c r="I132" s="35"/>
      <c r="J132" s="35"/>
      <c r="K132" s="35"/>
      <c r="L132" s="35"/>
      <c r="M132" s="35"/>
      <c r="N132" s="35"/>
    </row>
    <row r="133" spans="1:14">
      <c r="A133" s="13"/>
      <c r="B133" s="31"/>
      <c r="C133" s="31"/>
      <c r="D133" s="31"/>
      <c r="E133" s="31"/>
      <c r="F133" s="31"/>
      <c r="G133" s="31"/>
      <c r="H133" s="31"/>
      <c r="I133" s="31"/>
      <c r="J133" s="31"/>
      <c r="K133" s="31"/>
      <c r="L133" s="31"/>
      <c r="M133" s="31"/>
      <c r="N133" s="31"/>
    </row>
    <row r="134" spans="1:14">
      <c r="A134" s="13"/>
      <c r="B134" s="19"/>
      <c r="C134" s="19"/>
      <c r="D134" s="19"/>
      <c r="E134" s="19"/>
      <c r="F134" s="19"/>
      <c r="G134" s="19"/>
      <c r="H134" s="19"/>
      <c r="I134" s="19"/>
      <c r="J134" s="19"/>
      <c r="K134" s="19"/>
      <c r="L134" s="19"/>
      <c r="M134" s="19"/>
      <c r="N134" s="19"/>
    </row>
    <row r="135" spans="1:14" ht="15.75" thickBot="1">
      <c r="A135" s="13"/>
      <c r="B135" s="62" t="s">
        <v>474</v>
      </c>
      <c r="C135" s="18"/>
      <c r="D135" s="34">
        <v>2013</v>
      </c>
      <c r="E135" s="34"/>
      <c r="F135" s="34"/>
      <c r="G135" s="18"/>
      <c r="H135" s="34">
        <v>2012</v>
      </c>
      <c r="I135" s="34"/>
      <c r="J135" s="34"/>
      <c r="K135" s="18"/>
      <c r="L135" s="34">
        <v>2011</v>
      </c>
      <c r="M135" s="34"/>
      <c r="N135" s="34"/>
    </row>
    <row r="136" spans="1:14">
      <c r="A136" s="13"/>
      <c r="B136" s="43" t="s">
        <v>475</v>
      </c>
      <c r="C136" s="38"/>
      <c r="D136" s="86">
        <v>35</v>
      </c>
      <c r="E136" s="47"/>
      <c r="F136" s="43" t="s">
        <v>476</v>
      </c>
      <c r="G136" s="38"/>
      <c r="H136" s="86">
        <v>35</v>
      </c>
      <c r="I136" s="47"/>
      <c r="J136" s="43" t="s">
        <v>476</v>
      </c>
      <c r="K136" s="38"/>
      <c r="L136" s="86">
        <v>35</v>
      </c>
      <c r="M136" s="47"/>
      <c r="N136" s="43" t="s">
        <v>476</v>
      </c>
    </row>
    <row r="137" spans="1:14">
      <c r="A137" s="13"/>
      <c r="B137" s="64"/>
      <c r="C137" s="38"/>
      <c r="D137" s="50"/>
      <c r="E137" s="38"/>
      <c r="F137" s="37"/>
      <c r="G137" s="38"/>
      <c r="H137" s="50"/>
      <c r="I137" s="38"/>
      <c r="J137" s="37"/>
      <c r="K137" s="38"/>
      <c r="L137" s="50"/>
      <c r="M137" s="38"/>
      <c r="N137" s="37"/>
    </row>
    <row r="138" spans="1:14">
      <c r="A138" s="13"/>
      <c r="B138" s="15" t="s">
        <v>477</v>
      </c>
      <c r="C138" s="18"/>
      <c r="D138" s="32"/>
      <c r="E138" s="32"/>
      <c r="F138" s="18"/>
      <c r="G138" s="18"/>
      <c r="H138" s="32"/>
      <c r="I138" s="32"/>
      <c r="J138" s="18"/>
      <c r="K138" s="18"/>
      <c r="L138" s="32"/>
      <c r="M138" s="32"/>
      <c r="N138" s="18"/>
    </row>
    <row r="139" spans="1:14">
      <c r="A139" s="13"/>
      <c r="B139" s="24" t="s">
        <v>478</v>
      </c>
      <c r="C139" s="25"/>
      <c r="D139" s="28" t="s">
        <v>479</v>
      </c>
      <c r="E139" s="24" t="s">
        <v>249</v>
      </c>
      <c r="F139" s="25"/>
      <c r="G139" s="25"/>
      <c r="H139" s="28" t="s">
        <v>480</v>
      </c>
      <c r="I139" s="24" t="s">
        <v>249</v>
      </c>
      <c r="J139" s="25"/>
      <c r="K139" s="25"/>
      <c r="L139" s="28" t="s">
        <v>481</v>
      </c>
      <c r="M139" s="24" t="s">
        <v>249</v>
      </c>
      <c r="N139" s="25"/>
    </row>
    <row r="140" spans="1:14">
      <c r="A140" s="13"/>
      <c r="B140" s="35" t="s">
        <v>482</v>
      </c>
      <c r="C140" s="32"/>
      <c r="D140" s="51">
        <v>1</v>
      </c>
      <c r="E140" s="32"/>
      <c r="F140" s="32"/>
      <c r="G140" s="32"/>
      <c r="H140" s="51" t="s">
        <v>483</v>
      </c>
      <c r="I140" s="35" t="s">
        <v>249</v>
      </c>
      <c r="J140" s="32"/>
      <c r="K140" s="32"/>
      <c r="L140" s="51">
        <v>0.3</v>
      </c>
      <c r="M140" s="32"/>
      <c r="N140" s="32"/>
    </row>
    <row r="141" spans="1:14">
      <c r="A141" s="13"/>
      <c r="B141" s="35"/>
      <c r="C141" s="32"/>
      <c r="D141" s="51"/>
      <c r="E141" s="32"/>
      <c r="F141" s="32"/>
      <c r="G141" s="32"/>
      <c r="H141" s="51"/>
      <c r="I141" s="35"/>
      <c r="J141" s="32"/>
      <c r="K141" s="32"/>
      <c r="L141" s="51"/>
      <c r="M141" s="32"/>
      <c r="N141" s="32"/>
    </row>
    <row r="142" spans="1:14">
      <c r="A142" s="13"/>
      <c r="B142" s="37" t="s">
        <v>484</v>
      </c>
      <c r="C142" s="38"/>
      <c r="D142" s="50" t="s">
        <v>224</v>
      </c>
      <c r="E142" s="38"/>
      <c r="F142" s="38"/>
      <c r="G142" s="38"/>
      <c r="H142" s="50" t="s">
        <v>485</v>
      </c>
      <c r="I142" s="37" t="s">
        <v>249</v>
      </c>
      <c r="J142" s="38"/>
      <c r="K142" s="38"/>
      <c r="L142" s="50" t="s">
        <v>486</v>
      </c>
      <c r="M142" s="37" t="s">
        <v>249</v>
      </c>
      <c r="N142" s="38"/>
    </row>
    <row r="143" spans="1:14">
      <c r="A143" s="13"/>
      <c r="B143" s="37"/>
      <c r="C143" s="38"/>
      <c r="D143" s="50"/>
      <c r="E143" s="38"/>
      <c r="F143" s="38"/>
      <c r="G143" s="38"/>
      <c r="H143" s="50"/>
      <c r="I143" s="37"/>
      <c r="J143" s="38"/>
      <c r="K143" s="38"/>
      <c r="L143" s="50"/>
      <c r="M143" s="37"/>
      <c r="N143" s="38"/>
    </row>
    <row r="144" spans="1:14">
      <c r="A144" s="13"/>
      <c r="B144" s="35" t="s">
        <v>487</v>
      </c>
      <c r="C144" s="32"/>
      <c r="D144" s="51">
        <v>4.2</v>
      </c>
      <c r="E144" s="32"/>
      <c r="F144" s="32"/>
      <c r="G144" s="32"/>
      <c r="H144" s="51">
        <v>60.6</v>
      </c>
      <c r="I144" s="32"/>
      <c r="J144" s="32"/>
      <c r="K144" s="32"/>
      <c r="L144" s="51" t="s">
        <v>488</v>
      </c>
      <c r="M144" s="35" t="s">
        <v>249</v>
      </c>
      <c r="N144" s="32"/>
    </row>
    <row r="145" spans="1:14">
      <c r="A145" s="13"/>
      <c r="B145" s="35"/>
      <c r="C145" s="32"/>
      <c r="D145" s="51"/>
      <c r="E145" s="32"/>
      <c r="F145" s="32"/>
      <c r="G145" s="32"/>
      <c r="H145" s="51"/>
      <c r="I145" s="32"/>
      <c r="J145" s="32"/>
      <c r="K145" s="32"/>
      <c r="L145" s="51"/>
      <c r="M145" s="35"/>
      <c r="N145" s="32"/>
    </row>
    <row r="146" spans="1:14">
      <c r="A146" s="13"/>
      <c r="B146" s="37" t="s">
        <v>489</v>
      </c>
      <c r="C146" s="38"/>
      <c r="D146" s="50">
        <v>4.8</v>
      </c>
      <c r="E146" s="38"/>
      <c r="F146" s="38"/>
      <c r="G146" s="38"/>
      <c r="H146" s="50">
        <v>12</v>
      </c>
      <c r="I146" s="38"/>
      <c r="J146" s="38"/>
      <c r="K146" s="38"/>
      <c r="L146" s="50">
        <v>6.7</v>
      </c>
      <c r="M146" s="38"/>
      <c r="N146" s="38"/>
    </row>
    <row r="147" spans="1:14">
      <c r="A147" s="13"/>
      <c r="B147" s="37"/>
      <c r="C147" s="38"/>
      <c r="D147" s="50"/>
      <c r="E147" s="38"/>
      <c r="F147" s="38"/>
      <c r="G147" s="38"/>
      <c r="H147" s="50"/>
      <c r="I147" s="38"/>
      <c r="J147" s="38"/>
      <c r="K147" s="38"/>
      <c r="L147" s="50"/>
      <c r="M147" s="38"/>
      <c r="N147" s="38"/>
    </row>
    <row r="148" spans="1:14">
      <c r="A148" s="13"/>
      <c r="B148" s="35" t="s">
        <v>448</v>
      </c>
      <c r="C148" s="32"/>
      <c r="D148" s="51" t="s">
        <v>490</v>
      </c>
      <c r="E148" s="35" t="s">
        <v>249</v>
      </c>
      <c r="F148" s="32"/>
      <c r="G148" s="32"/>
      <c r="H148" s="51" t="s">
        <v>491</v>
      </c>
      <c r="I148" s="35" t="s">
        <v>249</v>
      </c>
      <c r="J148" s="32"/>
      <c r="K148" s="32"/>
      <c r="L148" s="51">
        <v>3.7</v>
      </c>
      <c r="M148" s="32"/>
      <c r="N148" s="32"/>
    </row>
    <row r="149" spans="1:14">
      <c r="A149" s="13"/>
      <c r="B149" s="35"/>
      <c r="C149" s="32"/>
      <c r="D149" s="51"/>
      <c r="E149" s="35"/>
      <c r="F149" s="32"/>
      <c r="G149" s="32"/>
      <c r="H149" s="51"/>
      <c r="I149" s="35"/>
      <c r="J149" s="32"/>
      <c r="K149" s="32"/>
      <c r="L149" s="51"/>
      <c r="M149" s="32"/>
      <c r="N149" s="32"/>
    </row>
    <row r="150" spans="1:14">
      <c r="A150" s="13"/>
      <c r="B150" s="37" t="s">
        <v>492</v>
      </c>
      <c r="C150" s="38"/>
      <c r="D150" s="50">
        <v>10.199999999999999</v>
      </c>
      <c r="E150" s="38"/>
      <c r="F150" s="38"/>
      <c r="G150" s="38"/>
      <c r="H150" s="50" t="s">
        <v>224</v>
      </c>
      <c r="I150" s="38"/>
      <c r="J150" s="38"/>
      <c r="K150" s="38"/>
      <c r="L150" s="50" t="s">
        <v>224</v>
      </c>
      <c r="M150" s="38"/>
      <c r="N150" s="38"/>
    </row>
    <row r="151" spans="1:14">
      <c r="A151" s="13"/>
      <c r="B151" s="37"/>
      <c r="C151" s="38"/>
      <c r="D151" s="50"/>
      <c r="E151" s="38"/>
      <c r="F151" s="38"/>
      <c r="G151" s="38"/>
      <c r="H151" s="50"/>
      <c r="I151" s="38"/>
      <c r="J151" s="38"/>
      <c r="K151" s="38"/>
      <c r="L151" s="50"/>
      <c r="M151" s="38"/>
      <c r="N151" s="38"/>
    </row>
    <row r="152" spans="1:14">
      <c r="A152" s="13"/>
      <c r="B152" s="35" t="s">
        <v>270</v>
      </c>
      <c r="C152" s="32"/>
      <c r="D152" s="51">
        <v>1.3</v>
      </c>
      <c r="E152" s="32"/>
      <c r="F152" s="32"/>
      <c r="G152" s="32"/>
      <c r="H152" s="51" t="s">
        <v>493</v>
      </c>
      <c r="I152" s="35" t="s">
        <v>249</v>
      </c>
      <c r="J152" s="32"/>
      <c r="K152" s="32"/>
      <c r="L152" s="51" t="s">
        <v>494</v>
      </c>
      <c r="M152" s="35" t="s">
        <v>249</v>
      </c>
      <c r="N152" s="32"/>
    </row>
    <row r="153" spans="1:14" ht="15.75" thickBot="1">
      <c r="A153" s="13"/>
      <c r="B153" s="35"/>
      <c r="C153" s="32"/>
      <c r="D153" s="52"/>
      <c r="E153" s="42"/>
      <c r="F153" s="42"/>
      <c r="G153" s="32"/>
      <c r="H153" s="52"/>
      <c r="I153" s="105"/>
      <c r="J153" s="42"/>
      <c r="K153" s="32"/>
      <c r="L153" s="52"/>
      <c r="M153" s="105"/>
      <c r="N153" s="42"/>
    </row>
    <row r="154" spans="1:14">
      <c r="A154" s="13"/>
      <c r="B154" s="37" t="s">
        <v>495</v>
      </c>
      <c r="C154" s="38"/>
      <c r="D154" s="86">
        <v>31.8</v>
      </c>
      <c r="E154" s="47"/>
      <c r="F154" s="43" t="s">
        <v>476</v>
      </c>
      <c r="G154" s="38"/>
      <c r="H154" s="86">
        <v>45</v>
      </c>
      <c r="I154" s="47"/>
      <c r="J154" s="43" t="s">
        <v>476</v>
      </c>
      <c r="K154" s="38"/>
      <c r="L154" s="86">
        <v>6.5</v>
      </c>
      <c r="M154" s="47"/>
      <c r="N154" s="43" t="s">
        <v>476</v>
      </c>
    </row>
    <row r="155" spans="1:14" ht="15.75" thickBot="1">
      <c r="A155" s="13"/>
      <c r="B155" s="37"/>
      <c r="C155" s="38"/>
      <c r="D155" s="106"/>
      <c r="E155" s="48"/>
      <c r="F155" s="44"/>
      <c r="G155" s="38"/>
      <c r="H155" s="106"/>
      <c r="I155" s="48"/>
      <c r="J155" s="44"/>
      <c r="K155" s="38"/>
      <c r="L155" s="106"/>
      <c r="M155" s="48"/>
      <c r="N155" s="44"/>
    </row>
    <row r="156" spans="1:14" ht="15.75" thickTop="1">
      <c r="A156" s="13"/>
      <c r="B156" s="12"/>
      <c r="C156" s="12"/>
      <c r="D156" s="12"/>
      <c r="E156" s="12"/>
      <c r="F156" s="12"/>
      <c r="G156" s="12"/>
      <c r="H156" s="12"/>
      <c r="I156" s="12"/>
      <c r="J156" s="12"/>
      <c r="K156" s="12"/>
      <c r="L156" s="12"/>
      <c r="M156" s="12"/>
      <c r="N156" s="12"/>
    </row>
    <row r="157" spans="1:14">
      <c r="A157" s="13"/>
      <c r="B157" s="35" t="s">
        <v>496</v>
      </c>
      <c r="C157" s="35"/>
      <c r="D157" s="35"/>
      <c r="E157" s="35"/>
      <c r="F157" s="35"/>
      <c r="G157" s="35"/>
      <c r="H157" s="35"/>
      <c r="I157" s="35"/>
      <c r="J157" s="35"/>
      <c r="K157" s="35"/>
      <c r="L157" s="35"/>
      <c r="M157" s="35"/>
      <c r="N157" s="35"/>
    </row>
    <row r="158" spans="1:14">
      <c r="A158" s="13"/>
      <c r="B158" s="31"/>
      <c r="C158" s="31"/>
      <c r="D158" s="31"/>
      <c r="E158" s="31"/>
      <c r="F158" s="31"/>
      <c r="G158" s="31"/>
      <c r="H158" s="31"/>
      <c r="I158" s="31"/>
      <c r="J158" s="31"/>
      <c r="K158" s="31"/>
      <c r="L158" s="31"/>
      <c r="M158" s="31"/>
      <c r="N158" s="31"/>
    </row>
    <row r="159" spans="1:14">
      <c r="A159" s="13"/>
      <c r="B159" s="19"/>
      <c r="C159" s="19"/>
      <c r="D159" s="19"/>
      <c r="E159" s="19"/>
      <c r="F159" s="19"/>
      <c r="G159" s="19"/>
      <c r="H159" s="19"/>
      <c r="I159" s="19"/>
      <c r="J159" s="19"/>
      <c r="K159" s="19"/>
      <c r="L159" s="19"/>
      <c r="M159" s="19"/>
      <c r="N159" s="19"/>
    </row>
    <row r="160" spans="1:14">
      <c r="A160" s="13"/>
      <c r="B160" s="78" t="s">
        <v>411</v>
      </c>
      <c r="C160" s="32"/>
      <c r="D160" s="33">
        <v>2013</v>
      </c>
      <c r="E160" s="33"/>
      <c r="F160" s="33"/>
      <c r="G160" s="32"/>
      <c r="H160" s="33">
        <v>2012</v>
      </c>
      <c r="I160" s="33"/>
      <c r="J160" s="33"/>
      <c r="K160" s="32"/>
      <c r="L160" s="33">
        <v>2011</v>
      </c>
      <c r="M160" s="33"/>
      <c r="N160" s="33"/>
    </row>
    <row r="161" spans="1:14" ht="15.75" thickBot="1">
      <c r="A161" s="13"/>
      <c r="B161" s="62" t="s">
        <v>207</v>
      </c>
      <c r="C161" s="32"/>
      <c r="D161" s="34"/>
      <c r="E161" s="34"/>
      <c r="F161" s="34"/>
      <c r="G161" s="32"/>
      <c r="H161" s="34"/>
      <c r="I161" s="34"/>
      <c r="J161" s="34"/>
      <c r="K161" s="32"/>
      <c r="L161" s="34"/>
      <c r="M161" s="34"/>
      <c r="N161" s="34"/>
    </row>
    <row r="162" spans="1:14">
      <c r="A162" s="13"/>
      <c r="B162" s="43" t="s">
        <v>497</v>
      </c>
      <c r="C162" s="38"/>
      <c r="D162" s="43" t="s">
        <v>210</v>
      </c>
      <c r="E162" s="45">
        <v>13916</v>
      </c>
      <c r="F162" s="47"/>
      <c r="G162" s="38"/>
      <c r="H162" s="43" t="s">
        <v>210</v>
      </c>
      <c r="I162" s="45">
        <v>4399</v>
      </c>
      <c r="J162" s="47"/>
      <c r="K162" s="38"/>
      <c r="L162" s="43" t="s">
        <v>210</v>
      </c>
      <c r="M162" s="45">
        <v>15124</v>
      </c>
      <c r="N162" s="47"/>
    </row>
    <row r="163" spans="1:14">
      <c r="A163" s="13"/>
      <c r="B163" s="37"/>
      <c r="C163" s="38"/>
      <c r="D163" s="64"/>
      <c r="E163" s="65"/>
      <c r="F163" s="66"/>
      <c r="G163" s="38"/>
      <c r="H163" s="64"/>
      <c r="I163" s="65"/>
      <c r="J163" s="66"/>
      <c r="K163" s="38"/>
      <c r="L163" s="64"/>
      <c r="M163" s="65"/>
      <c r="N163" s="66"/>
    </row>
    <row r="164" spans="1:14">
      <c r="A164" s="13"/>
      <c r="B164" s="35" t="s">
        <v>498</v>
      </c>
      <c r="C164" s="32"/>
      <c r="D164" s="40">
        <v>3061</v>
      </c>
      <c r="E164" s="40"/>
      <c r="F164" s="32"/>
      <c r="G164" s="32"/>
      <c r="H164" s="51">
        <v>997</v>
      </c>
      <c r="I164" s="51"/>
      <c r="J164" s="32"/>
      <c r="K164" s="32"/>
      <c r="L164" s="40">
        <v>4894</v>
      </c>
      <c r="M164" s="40"/>
      <c r="N164" s="32"/>
    </row>
    <row r="165" spans="1:14" ht="15.75" thickBot="1">
      <c r="A165" s="13"/>
      <c r="B165" s="35"/>
      <c r="C165" s="32"/>
      <c r="D165" s="41"/>
      <c r="E165" s="41"/>
      <c r="F165" s="42"/>
      <c r="G165" s="32"/>
      <c r="H165" s="52"/>
      <c r="I165" s="52"/>
      <c r="J165" s="42"/>
      <c r="K165" s="32"/>
      <c r="L165" s="41"/>
      <c r="M165" s="41"/>
      <c r="N165" s="42"/>
    </row>
    <row r="166" spans="1:14">
      <c r="A166" s="13"/>
      <c r="B166" s="37" t="s">
        <v>499</v>
      </c>
      <c r="C166" s="38"/>
      <c r="D166" s="43" t="s">
        <v>210</v>
      </c>
      <c r="E166" s="45">
        <v>10855</v>
      </c>
      <c r="F166" s="47"/>
      <c r="G166" s="38"/>
      <c r="H166" s="43" t="s">
        <v>210</v>
      </c>
      <c r="I166" s="45">
        <v>3402</v>
      </c>
      <c r="J166" s="47"/>
      <c r="K166" s="38"/>
      <c r="L166" s="43" t="s">
        <v>210</v>
      </c>
      <c r="M166" s="45">
        <v>10230</v>
      </c>
      <c r="N166" s="47"/>
    </row>
    <row r="167" spans="1:14" ht="15.75" thickBot="1">
      <c r="A167" s="13"/>
      <c r="B167" s="37"/>
      <c r="C167" s="38"/>
      <c r="D167" s="44"/>
      <c r="E167" s="46"/>
      <c r="F167" s="48"/>
      <c r="G167" s="38"/>
      <c r="H167" s="44"/>
      <c r="I167" s="46"/>
      <c r="J167" s="48"/>
      <c r="K167" s="38"/>
      <c r="L167" s="44"/>
      <c r="M167" s="46"/>
      <c r="N167" s="48"/>
    </row>
    <row r="168" spans="1:14" ht="15.75" thickTop="1">
      <c r="A168" s="13"/>
      <c r="B168" s="12"/>
      <c r="C168" s="12"/>
      <c r="D168" s="12"/>
      <c r="E168" s="12"/>
      <c r="F168" s="12"/>
      <c r="G168" s="12"/>
      <c r="H168" s="12"/>
      <c r="I168" s="12"/>
      <c r="J168" s="12"/>
      <c r="K168" s="12"/>
      <c r="L168" s="12"/>
      <c r="M168" s="12"/>
      <c r="N168" s="12"/>
    </row>
    <row r="169" spans="1:14" ht="25.5" customHeight="1">
      <c r="A169" s="13"/>
      <c r="B169" s="35" t="s">
        <v>500</v>
      </c>
      <c r="C169" s="35"/>
      <c r="D169" s="35"/>
      <c r="E169" s="35"/>
      <c r="F169" s="35"/>
      <c r="G169" s="35"/>
      <c r="H169" s="35"/>
      <c r="I169" s="35"/>
      <c r="J169" s="35"/>
      <c r="K169" s="35"/>
      <c r="L169" s="35"/>
      <c r="M169" s="35"/>
      <c r="N169" s="35"/>
    </row>
    <row r="170" spans="1:14">
      <c r="A170" s="13"/>
      <c r="B170" s="12"/>
      <c r="C170" s="12"/>
      <c r="D170" s="12"/>
      <c r="E170" s="12"/>
      <c r="F170" s="12"/>
      <c r="G170" s="12"/>
      <c r="H170" s="12"/>
      <c r="I170" s="12"/>
      <c r="J170" s="12"/>
      <c r="K170" s="12"/>
      <c r="L170" s="12"/>
      <c r="M170" s="12"/>
      <c r="N170" s="12"/>
    </row>
    <row r="171" spans="1:14" ht="51" customHeight="1">
      <c r="A171" s="13"/>
      <c r="B171" s="35" t="s">
        <v>501</v>
      </c>
      <c r="C171" s="35"/>
      <c r="D171" s="35"/>
      <c r="E171" s="35"/>
      <c r="F171" s="35"/>
      <c r="G171" s="35"/>
      <c r="H171" s="35"/>
      <c r="I171" s="35"/>
      <c r="J171" s="35"/>
      <c r="K171" s="35"/>
      <c r="L171" s="35"/>
      <c r="M171" s="35"/>
      <c r="N171" s="35"/>
    </row>
    <row r="172" spans="1:14">
      <c r="A172" s="13"/>
      <c r="B172" s="12"/>
      <c r="C172" s="12"/>
      <c r="D172" s="12"/>
      <c r="E172" s="12"/>
      <c r="F172" s="12"/>
      <c r="G172" s="12"/>
      <c r="H172" s="12"/>
      <c r="I172" s="12"/>
      <c r="J172" s="12"/>
      <c r="K172" s="12"/>
      <c r="L172" s="12"/>
      <c r="M172" s="12"/>
      <c r="N172" s="12"/>
    </row>
    <row r="173" spans="1:14">
      <c r="A173" s="13"/>
      <c r="B173" s="35" t="s">
        <v>502</v>
      </c>
      <c r="C173" s="35"/>
      <c r="D173" s="35"/>
      <c r="E173" s="35"/>
      <c r="F173" s="35"/>
      <c r="G173" s="35"/>
      <c r="H173" s="35"/>
      <c r="I173" s="35"/>
      <c r="J173" s="35"/>
      <c r="K173" s="35"/>
      <c r="L173" s="35"/>
      <c r="M173" s="35"/>
      <c r="N173" s="35"/>
    </row>
    <row r="174" spans="1:14">
      <c r="A174" s="13"/>
      <c r="B174" s="31"/>
      <c r="C174" s="31"/>
      <c r="D174" s="31"/>
      <c r="E174" s="31"/>
      <c r="F174" s="31"/>
      <c r="G174" s="31"/>
      <c r="H174" s="31"/>
      <c r="I174" s="31"/>
      <c r="J174" s="31"/>
      <c r="K174" s="31"/>
      <c r="L174" s="31"/>
      <c r="M174" s="31"/>
      <c r="N174" s="31"/>
    </row>
    <row r="175" spans="1:14">
      <c r="A175" s="13"/>
      <c r="B175" s="19"/>
      <c r="C175" s="19"/>
      <c r="D175" s="19"/>
      <c r="E175" s="19"/>
      <c r="F175" s="19"/>
      <c r="G175" s="19"/>
      <c r="H175" s="19"/>
      <c r="I175" s="19"/>
      <c r="J175" s="19"/>
      <c r="K175" s="19"/>
      <c r="L175" s="19"/>
      <c r="M175" s="19"/>
      <c r="N175" s="19"/>
    </row>
    <row r="176" spans="1:14" ht="15.75" thickBot="1">
      <c r="A176" s="13"/>
      <c r="B176" s="62" t="s">
        <v>207</v>
      </c>
      <c r="C176" s="18"/>
      <c r="D176" s="34">
        <v>2013</v>
      </c>
      <c r="E176" s="34"/>
      <c r="F176" s="34"/>
      <c r="G176" s="18"/>
      <c r="H176" s="34">
        <v>2012</v>
      </c>
      <c r="I176" s="34"/>
      <c r="J176" s="34"/>
      <c r="K176" s="18"/>
      <c r="L176" s="34">
        <v>2011</v>
      </c>
      <c r="M176" s="34"/>
      <c r="N176" s="34"/>
    </row>
    <row r="177" spans="1:14">
      <c r="A177" s="13"/>
      <c r="B177" s="43" t="s">
        <v>246</v>
      </c>
      <c r="C177" s="38"/>
      <c r="D177" s="43" t="s">
        <v>210</v>
      </c>
      <c r="E177" s="45">
        <v>1496</v>
      </c>
      <c r="F177" s="47"/>
      <c r="G177" s="38"/>
      <c r="H177" s="43" t="s">
        <v>210</v>
      </c>
      <c r="I177" s="45">
        <v>1266</v>
      </c>
      <c r="J177" s="47"/>
      <c r="K177" s="38"/>
      <c r="L177" s="43" t="s">
        <v>210</v>
      </c>
      <c r="M177" s="45">
        <v>1129</v>
      </c>
      <c r="N177" s="47"/>
    </row>
    <row r="178" spans="1:14">
      <c r="A178" s="13"/>
      <c r="B178" s="37"/>
      <c r="C178" s="38"/>
      <c r="D178" s="64"/>
      <c r="E178" s="65"/>
      <c r="F178" s="66"/>
      <c r="G178" s="38"/>
      <c r="H178" s="64"/>
      <c r="I178" s="65"/>
      <c r="J178" s="66"/>
      <c r="K178" s="38"/>
      <c r="L178" s="64"/>
      <c r="M178" s="65"/>
      <c r="N178" s="66"/>
    </row>
    <row r="179" spans="1:14">
      <c r="A179" s="13"/>
      <c r="B179" s="35" t="s">
        <v>503</v>
      </c>
      <c r="C179" s="32"/>
      <c r="D179" s="51">
        <v>325</v>
      </c>
      <c r="E179" s="51"/>
      <c r="F179" s="32"/>
      <c r="G179" s="32"/>
      <c r="H179" s="51" t="s">
        <v>224</v>
      </c>
      <c r="I179" s="51"/>
      <c r="J179" s="32"/>
      <c r="K179" s="32"/>
      <c r="L179" s="51" t="s">
        <v>224</v>
      </c>
      <c r="M179" s="51"/>
      <c r="N179" s="32"/>
    </row>
    <row r="180" spans="1:14">
      <c r="A180" s="13"/>
      <c r="B180" s="35"/>
      <c r="C180" s="32"/>
      <c r="D180" s="51"/>
      <c r="E180" s="51"/>
      <c r="F180" s="32"/>
      <c r="G180" s="32"/>
      <c r="H180" s="51"/>
      <c r="I180" s="51"/>
      <c r="J180" s="32"/>
      <c r="K180" s="32"/>
      <c r="L180" s="51"/>
      <c r="M180" s="51"/>
      <c r="N180" s="32"/>
    </row>
    <row r="181" spans="1:14">
      <c r="A181" s="13"/>
      <c r="B181" s="37" t="s">
        <v>504</v>
      </c>
      <c r="C181" s="38"/>
      <c r="D181" s="50" t="s">
        <v>505</v>
      </c>
      <c r="E181" s="50"/>
      <c r="F181" s="37" t="s">
        <v>249</v>
      </c>
      <c r="G181" s="38"/>
      <c r="H181" s="50">
        <v>230</v>
      </c>
      <c r="I181" s="50"/>
      <c r="J181" s="38"/>
      <c r="K181" s="38"/>
      <c r="L181" s="50">
        <v>137</v>
      </c>
      <c r="M181" s="50"/>
      <c r="N181" s="38"/>
    </row>
    <row r="182" spans="1:14" ht="15.75" thickBot="1">
      <c r="A182" s="13"/>
      <c r="B182" s="37"/>
      <c r="C182" s="38"/>
      <c r="D182" s="67"/>
      <c r="E182" s="67"/>
      <c r="F182" s="95"/>
      <c r="G182" s="38"/>
      <c r="H182" s="67"/>
      <c r="I182" s="67"/>
      <c r="J182" s="54"/>
      <c r="K182" s="38"/>
      <c r="L182" s="67"/>
      <c r="M182" s="67"/>
      <c r="N182" s="54"/>
    </row>
    <row r="183" spans="1:14">
      <c r="A183" s="13"/>
      <c r="B183" s="35" t="s">
        <v>251</v>
      </c>
      <c r="C183" s="32"/>
      <c r="D183" s="36" t="s">
        <v>210</v>
      </c>
      <c r="E183" s="56">
        <v>1312</v>
      </c>
      <c r="F183" s="58"/>
      <c r="G183" s="32"/>
      <c r="H183" s="36" t="s">
        <v>210</v>
      </c>
      <c r="I183" s="56">
        <v>1496</v>
      </c>
      <c r="J183" s="58"/>
      <c r="K183" s="32"/>
      <c r="L183" s="36" t="s">
        <v>210</v>
      </c>
      <c r="M183" s="56">
        <v>1266</v>
      </c>
      <c r="N183" s="58"/>
    </row>
    <row r="184" spans="1:14" ht="15.75" thickBot="1">
      <c r="A184" s="13"/>
      <c r="B184" s="35"/>
      <c r="C184" s="32"/>
      <c r="D184" s="55"/>
      <c r="E184" s="57"/>
      <c r="F184" s="59"/>
      <c r="G184" s="32"/>
      <c r="H184" s="55"/>
      <c r="I184" s="57"/>
      <c r="J184" s="59"/>
      <c r="K184" s="32"/>
      <c r="L184" s="55"/>
      <c r="M184" s="57"/>
      <c r="N184" s="59"/>
    </row>
    <row r="185" spans="1:14" ht="15.75" thickTop="1">
      <c r="A185" s="13"/>
      <c r="B185" s="12"/>
      <c r="C185" s="12"/>
      <c r="D185" s="12"/>
      <c r="E185" s="12"/>
      <c r="F185" s="12"/>
      <c r="G185" s="12"/>
      <c r="H185" s="12"/>
      <c r="I185" s="12"/>
      <c r="J185" s="12"/>
      <c r="K185" s="12"/>
      <c r="L185" s="12"/>
      <c r="M185" s="12"/>
      <c r="N185" s="12"/>
    </row>
    <row r="186" spans="1:14">
      <c r="A186" s="13"/>
      <c r="B186" s="32" t="s">
        <v>506</v>
      </c>
      <c r="C186" s="32"/>
      <c r="D186" s="32"/>
      <c r="E186" s="32"/>
      <c r="F186" s="32"/>
      <c r="G186" s="32"/>
      <c r="H186" s="32"/>
      <c r="I186" s="32"/>
      <c r="J186" s="32"/>
      <c r="K186" s="32"/>
      <c r="L186" s="32"/>
      <c r="M186" s="32"/>
      <c r="N186" s="32"/>
    </row>
    <row r="187" spans="1:14">
      <c r="A187" s="13"/>
      <c r="B187" s="31"/>
      <c r="C187" s="31"/>
      <c r="D187" s="31"/>
      <c r="E187" s="31"/>
      <c r="F187" s="31"/>
      <c r="G187" s="31"/>
      <c r="H187" s="31"/>
      <c r="I187" s="31"/>
      <c r="J187" s="31"/>
      <c r="K187" s="31"/>
      <c r="L187" s="31"/>
      <c r="M187" s="31"/>
      <c r="N187" s="31"/>
    </row>
    <row r="188" spans="1:14">
      <c r="A188" s="13"/>
      <c r="B188" s="19"/>
      <c r="C188" s="19"/>
      <c r="D188" s="19"/>
      <c r="E188" s="19"/>
      <c r="F188" s="19"/>
      <c r="G188" s="19"/>
      <c r="H188" s="19"/>
      <c r="I188" s="19"/>
      <c r="J188" s="19"/>
      <c r="K188" s="19"/>
      <c r="L188" s="19"/>
      <c r="M188" s="19"/>
      <c r="N188" s="19"/>
    </row>
    <row r="189" spans="1:14">
      <c r="A189" s="13"/>
      <c r="B189" s="78" t="s">
        <v>253</v>
      </c>
      <c r="C189" s="32"/>
      <c r="D189" s="33">
        <v>2013</v>
      </c>
      <c r="E189" s="33"/>
      <c r="F189" s="33"/>
      <c r="G189" s="32"/>
      <c r="H189" s="33">
        <v>2012</v>
      </c>
      <c r="I189" s="33"/>
      <c r="J189" s="33"/>
      <c r="K189" s="32"/>
      <c r="L189" s="33">
        <v>2011</v>
      </c>
      <c r="M189" s="33"/>
      <c r="N189" s="33"/>
    </row>
    <row r="190" spans="1:14" ht="15.75" thickBot="1">
      <c r="A190" s="13"/>
      <c r="B190" s="62" t="s">
        <v>207</v>
      </c>
      <c r="C190" s="32"/>
      <c r="D190" s="34"/>
      <c r="E190" s="34"/>
      <c r="F190" s="34"/>
      <c r="G190" s="32"/>
      <c r="H190" s="34"/>
      <c r="I190" s="34"/>
      <c r="J190" s="34"/>
      <c r="K190" s="32"/>
      <c r="L190" s="34"/>
      <c r="M190" s="34"/>
      <c r="N190" s="34"/>
    </row>
    <row r="191" spans="1:14">
      <c r="A191" s="13"/>
      <c r="B191" s="43" t="s">
        <v>507</v>
      </c>
      <c r="C191" s="38"/>
      <c r="D191" s="43" t="s">
        <v>210</v>
      </c>
      <c r="E191" s="45">
        <v>1198</v>
      </c>
      <c r="F191" s="47"/>
      <c r="G191" s="38"/>
      <c r="H191" s="43" t="s">
        <v>210</v>
      </c>
      <c r="I191" s="45">
        <v>1382</v>
      </c>
      <c r="J191" s="47"/>
      <c r="K191" s="32"/>
      <c r="L191" s="58"/>
      <c r="M191" s="58"/>
      <c r="N191" s="58"/>
    </row>
    <row r="192" spans="1:14">
      <c r="A192" s="13"/>
      <c r="B192" s="37"/>
      <c r="C192" s="38"/>
      <c r="D192" s="64"/>
      <c r="E192" s="65"/>
      <c r="F192" s="66"/>
      <c r="G192" s="38"/>
      <c r="H192" s="64"/>
      <c r="I192" s="65"/>
      <c r="J192" s="66"/>
      <c r="K192" s="32"/>
      <c r="L192" s="32"/>
      <c r="M192" s="32"/>
      <c r="N192" s="32"/>
    </row>
    <row r="193" spans="1:14" ht="23.25" customHeight="1">
      <c r="A193" s="13"/>
      <c r="B193" s="110" t="s">
        <v>508</v>
      </c>
      <c r="C193" s="32"/>
      <c r="D193" s="35" t="s">
        <v>210</v>
      </c>
      <c r="E193" s="51">
        <v>537</v>
      </c>
      <c r="F193" s="32"/>
      <c r="G193" s="32"/>
      <c r="H193" s="35" t="s">
        <v>210</v>
      </c>
      <c r="I193" s="51">
        <v>662</v>
      </c>
      <c r="J193" s="32"/>
      <c r="K193" s="32"/>
      <c r="L193" s="32"/>
      <c r="M193" s="32"/>
      <c r="N193" s="32"/>
    </row>
    <row r="194" spans="1:14">
      <c r="A194" s="13"/>
      <c r="B194" s="110"/>
      <c r="C194" s="32"/>
      <c r="D194" s="35"/>
      <c r="E194" s="51"/>
      <c r="F194" s="32"/>
      <c r="G194" s="32"/>
      <c r="H194" s="35"/>
      <c r="I194" s="51"/>
      <c r="J194" s="32"/>
      <c r="K194" s="32"/>
      <c r="L194" s="32"/>
      <c r="M194" s="32"/>
      <c r="N194" s="32"/>
    </row>
    <row r="195" spans="1:14" ht="39">
      <c r="A195" s="13"/>
      <c r="B195" s="109" t="s">
        <v>509</v>
      </c>
      <c r="C195" s="25"/>
      <c r="D195" s="24" t="s">
        <v>210</v>
      </c>
      <c r="E195" s="28" t="s">
        <v>510</v>
      </c>
      <c r="F195" s="24" t="s">
        <v>249</v>
      </c>
      <c r="G195" s="25"/>
      <c r="H195" s="24" t="s">
        <v>210</v>
      </c>
      <c r="I195" s="28" t="s">
        <v>511</v>
      </c>
      <c r="J195" s="24" t="s">
        <v>249</v>
      </c>
      <c r="K195" s="25"/>
      <c r="L195" s="24" t="s">
        <v>210</v>
      </c>
      <c r="M195" s="28" t="s">
        <v>512</v>
      </c>
      <c r="N195" s="24" t="s">
        <v>249</v>
      </c>
    </row>
    <row r="196" spans="1:14">
      <c r="A196" s="13"/>
      <c r="B196" s="12"/>
      <c r="C196" s="12"/>
      <c r="D196" s="12"/>
      <c r="E196" s="12"/>
      <c r="F196" s="12"/>
      <c r="G196" s="12"/>
      <c r="H196" s="12"/>
      <c r="I196" s="12"/>
      <c r="J196" s="12"/>
      <c r="K196" s="12"/>
      <c r="L196" s="12"/>
      <c r="M196" s="12"/>
      <c r="N196" s="12"/>
    </row>
    <row r="197" spans="1:14" ht="25.5" customHeight="1">
      <c r="A197" s="13"/>
      <c r="B197" s="35" t="s">
        <v>513</v>
      </c>
      <c r="C197" s="35"/>
      <c r="D197" s="35"/>
      <c r="E197" s="35"/>
      <c r="F197" s="35"/>
      <c r="G197" s="35"/>
      <c r="H197" s="35"/>
      <c r="I197" s="35"/>
      <c r="J197" s="35"/>
      <c r="K197" s="35"/>
      <c r="L197" s="35"/>
      <c r="M197" s="35"/>
      <c r="N197" s="35"/>
    </row>
    <row r="198" spans="1:14">
      <c r="A198" s="13"/>
      <c r="B198" s="12"/>
      <c r="C198" s="12"/>
      <c r="D198" s="12"/>
      <c r="E198" s="12"/>
      <c r="F198" s="12"/>
      <c r="G198" s="12"/>
      <c r="H198" s="12"/>
      <c r="I198" s="12"/>
      <c r="J198" s="12"/>
      <c r="K198" s="12"/>
      <c r="L198" s="12"/>
      <c r="M198" s="12"/>
      <c r="N198" s="12"/>
    </row>
    <row r="199" spans="1:14">
      <c r="A199" s="13"/>
      <c r="B199" s="35" t="s">
        <v>514</v>
      </c>
      <c r="C199" s="35"/>
      <c r="D199" s="35"/>
      <c r="E199" s="35"/>
      <c r="F199" s="35"/>
      <c r="G199" s="35"/>
      <c r="H199" s="35"/>
      <c r="I199" s="35"/>
      <c r="J199" s="35"/>
      <c r="K199" s="35"/>
      <c r="L199" s="35"/>
      <c r="M199" s="35"/>
      <c r="N199" s="35"/>
    </row>
    <row r="200" spans="1:14">
      <c r="A200" s="13"/>
      <c r="B200" s="31"/>
      <c r="C200" s="31"/>
      <c r="D200" s="31"/>
      <c r="E200" s="31"/>
      <c r="F200" s="31"/>
    </row>
    <row r="201" spans="1:14">
      <c r="A201" s="13"/>
      <c r="B201" s="19"/>
      <c r="C201" s="19"/>
      <c r="D201" s="19"/>
      <c r="E201" s="19"/>
      <c r="F201" s="19"/>
    </row>
    <row r="202" spans="1:14" ht="15.75" thickBot="1">
      <c r="A202" s="13"/>
      <c r="B202" s="62" t="s">
        <v>515</v>
      </c>
      <c r="C202" s="18"/>
      <c r="D202" s="34" t="s">
        <v>516</v>
      </c>
      <c r="E202" s="34"/>
      <c r="F202" s="34"/>
    </row>
    <row r="203" spans="1:14">
      <c r="A203" s="13"/>
      <c r="B203" s="24" t="s">
        <v>517</v>
      </c>
      <c r="C203" s="25"/>
      <c r="D203" s="79">
        <v>2010</v>
      </c>
      <c r="E203" s="28" t="s">
        <v>518</v>
      </c>
      <c r="F203" s="79">
        <v>2013</v>
      </c>
    </row>
    <row r="204" spans="1:14">
      <c r="A204" s="13"/>
      <c r="B204" s="15" t="s">
        <v>519</v>
      </c>
      <c r="C204" s="18"/>
      <c r="D204" s="81">
        <v>2010</v>
      </c>
      <c r="E204" s="29" t="s">
        <v>518</v>
      </c>
      <c r="F204" s="81">
        <v>2013</v>
      </c>
    </row>
    <row r="205" spans="1:14">
      <c r="A205" s="13"/>
      <c r="B205" s="24" t="s">
        <v>520</v>
      </c>
      <c r="C205" s="25"/>
      <c r="D205" s="79">
        <v>2008</v>
      </c>
      <c r="E205" s="28" t="s">
        <v>518</v>
      </c>
      <c r="F205" s="79">
        <v>2013</v>
      </c>
    </row>
    <row r="206" spans="1:14">
      <c r="A206" s="13"/>
      <c r="B206" s="15" t="s">
        <v>521</v>
      </c>
      <c r="C206" s="18"/>
      <c r="D206" s="81">
        <v>2012</v>
      </c>
      <c r="E206" s="29" t="s">
        <v>518</v>
      </c>
      <c r="F206" s="81">
        <v>2013</v>
      </c>
    </row>
    <row r="207" spans="1:14">
      <c r="A207" s="13"/>
      <c r="B207" s="24" t="s">
        <v>522</v>
      </c>
      <c r="C207" s="25"/>
      <c r="D207" s="79">
        <v>2009</v>
      </c>
      <c r="E207" s="28" t="s">
        <v>518</v>
      </c>
      <c r="F207" s="79">
        <v>2013</v>
      </c>
    </row>
    <row r="208" spans="1:14">
      <c r="A208" s="13"/>
      <c r="B208" s="15" t="s">
        <v>412</v>
      </c>
      <c r="C208" s="18"/>
      <c r="D208" s="81">
        <v>2010</v>
      </c>
      <c r="E208" s="29" t="s">
        <v>518</v>
      </c>
      <c r="F208" s="81">
        <v>2013</v>
      </c>
    </row>
  </sheetData>
  <mergeCells count="684">
    <mergeCell ref="B199:N199"/>
    <mergeCell ref="B173:N173"/>
    <mergeCell ref="B185:N185"/>
    <mergeCell ref="B186:N186"/>
    <mergeCell ref="B196:N196"/>
    <mergeCell ref="B197:N197"/>
    <mergeCell ref="B198:N198"/>
    <mergeCell ref="B132:N132"/>
    <mergeCell ref="B156:N156"/>
    <mergeCell ref="B157:N157"/>
    <mergeCell ref="B168:N168"/>
    <mergeCell ref="B169:N169"/>
    <mergeCell ref="B170:N170"/>
    <mergeCell ref="B115:N115"/>
    <mergeCell ref="B116:N116"/>
    <mergeCell ref="B117:N117"/>
    <mergeCell ref="B129:N129"/>
    <mergeCell ref="B130:N130"/>
    <mergeCell ref="B131:N131"/>
    <mergeCell ref="B109:N109"/>
    <mergeCell ref="B110:N110"/>
    <mergeCell ref="B111:N111"/>
    <mergeCell ref="B112:N112"/>
    <mergeCell ref="B113:N113"/>
    <mergeCell ref="B114:N114"/>
    <mergeCell ref="B53:N53"/>
    <mergeCell ref="B54:N54"/>
    <mergeCell ref="B91:N91"/>
    <mergeCell ref="B92:N92"/>
    <mergeCell ref="B106:N106"/>
    <mergeCell ref="B107:N107"/>
    <mergeCell ref="B4:N4"/>
    <mergeCell ref="B5:N5"/>
    <mergeCell ref="B6:N6"/>
    <mergeCell ref="B7:N7"/>
    <mergeCell ref="B18:N18"/>
    <mergeCell ref="B19:N19"/>
    <mergeCell ref="J193:J194"/>
    <mergeCell ref="K193:K194"/>
    <mergeCell ref="L193:N194"/>
    <mergeCell ref="B200:F200"/>
    <mergeCell ref="D202:F202"/>
    <mergeCell ref="A1:A2"/>
    <mergeCell ref="B1:N1"/>
    <mergeCell ref="B2:N2"/>
    <mergeCell ref="B3:N3"/>
    <mergeCell ref="A4:A208"/>
    <mergeCell ref="K191:K192"/>
    <mergeCell ref="L191:N192"/>
    <mergeCell ref="B193:B194"/>
    <mergeCell ref="C193:C194"/>
    <mergeCell ref="D193:D194"/>
    <mergeCell ref="E193:E194"/>
    <mergeCell ref="F193:F194"/>
    <mergeCell ref="G193:G194"/>
    <mergeCell ref="H193:H194"/>
    <mergeCell ref="I193:I194"/>
    <mergeCell ref="L189:N190"/>
    <mergeCell ref="B191:B192"/>
    <mergeCell ref="C191:C192"/>
    <mergeCell ref="D191:D192"/>
    <mergeCell ref="E191:E192"/>
    <mergeCell ref="F191:F192"/>
    <mergeCell ref="G191:G192"/>
    <mergeCell ref="H191:H192"/>
    <mergeCell ref="I191:I192"/>
    <mergeCell ref="J191:J192"/>
    <mergeCell ref="K183:K184"/>
    <mergeCell ref="L183:L184"/>
    <mergeCell ref="M183:M184"/>
    <mergeCell ref="N183:N184"/>
    <mergeCell ref="B187:N187"/>
    <mergeCell ref="C189:C190"/>
    <mergeCell ref="D189:F190"/>
    <mergeCell ref="G189:G190"/>
    <mergeCell ref="H189:J190"/>
    <mergeCell ref="K189:K190"/>
    <mergeCell ref="N181:N182"/>
    <mergeCell ref="B183:B184"/>
    <mergeCell ref="C183:C184"/>
    <mergeCell ref="D183:D184"/>
    <mergeCell ref="E183:E184"/>
    <mergeCell ref="F183:F184"/>
    <mergeCell ref="G183:G184"/>
    <mergeCell ref="H183:H184"/>
    <mergeCell ref="I183:I184"/>
    <mergeCell ref="J183:J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66:K167"/>
    <mergeCell ref="L166:L167"/>
    <mergeCell ref="M166:M167"/>
    <mergeCell ref="N166:N167"/>
    <mergeCell ref="B174:N174"/>
    <mergeCell ref="D176:F176"/>
    <mergeCell ref="H176:J176"/>
    <mergeCell ref="L176:N176"/>
    <mergeCell ref="B171:N171"/>
    <mergeCell ref="B172:N172"/>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C161"/>
    <mergeCell ref="D160:F161"/>
    <mergeCell ref="G160:G161"/>
    <mergeCell ref="H160:J161"/>
    <mergeCell ref="K160:K161"/>
    <mergeCell ref="L160:N161"/>
    <mergeCell ref="J154:J155"/>
    <mergeCell ref="K154:K155"/>
    <mergeCell ref="L154:L155"/>
    <mergeCell ref="M154:M155"/>
    <mergeCell ref="N154:N155"/>
    <mergeCell ref="B158:N158"/>
    <mergeCell ref="M152:M153"/>
    <mergeCell ref="N152:N153"/>
    <mergeCell ref="B154:B155"/>
    <mergeCell ref="C154:C155"/>
    <mergeCell ref="D154:D155"/>
    <mergeCell ref="E154:E155"/>
    <mergeCell ref="F154:F155"/>
    <mergeCell ref="G154:G155"/>
    <mergeCell ref="H154:H155"/>
    <mergeCell ref="I154:I155"/>
    <mergeCell ref="G152:G153"/>
    <mergeCell ref="H152:H153"/>
    <mergeCell ref="I152:I153"/>
    <mergeCell ref="J152:J153"/>
    <mergeCell ref="K152:K153"/>
    <mergeCell ref="L152:L153"/>
    <mergeCell ref="J150:J151"/>
    <mergeCell ref="K150:K151"/>
    <mergeCell ref="L150:L151"/>
    <mergeCell ref="M150:M151"/>
    <mergeCell ref="N150:N151"/>
    <mergeCell ref="B152:B153"/>
    <mergeCell ref="C152:C153"/>
    <mergeCell ref="D152:D153"/>
    <mergeCell ref="E152:E153"/>
    <mergeCell ref="F152:F153"/>
    <mergeCell ref="M148:M149"/>
    <mergeCell ref="N148:N149"/>
    <mergeCell ref="B150:B151"/>
    <mergeCell ref="C150:C151"/>
    <mergeCell ref="D150:D151"/>
    <mergeCell ref="E150:E151"/>
    <mergeCell ref="F150:F151"/>
    <mergeCell ref="G150:G151"/>
    <mergeCell ref="H150:H151"/>
    <mergeCell ref="I150:I151"/>
    <mergeCell ref="G148:G149"/>
    <mergeCell ref="H148:H149"/>
    <mergeCell ref="I148:I149"/>
    <mergeCell ref="J148:J149"/>
    <mergeCell ref="K148:K149"/>
    <mergeCell ref="L148:L149"/>
    <mergeCell ref="J146:J147"/>
    <mergeCell ref="K146:K147"/>
    <mergeCell ref="L146:L147"/>
    <mergeCell ref="M146:M147"/>
    <mergeCell ref="N146:N147"/>
    <mergeCell ref="B148:B149"/>
    <mergeCell ref="C148:C149"/>
    <mergeCell ref="D148:D149"/>
    <mergeCell ref="E148:E149"/>
    <mergeCell ref="F148:F149"/>
    <mergeCell ref="M144:M145"/>
    <mergeCell ref="N144:N145"/>
    <mergeCell ref="B146:B147"/>
    <mergeCell ref="C146:C147"/>
    <mergeCell ref="D146:D147"/>
    <mergeCell ref="E146:E147"/>
    <mergeCell ref="F146:F147"/>
    <mergeCell ref="G146:G147"/>
    <mergeCell ref="H146:H147"/>
    <mergeCell ref="I146:I147"/>
    <mergeCell ref="G144:G145"/>
    <mergeCell ref="H144:H145"/>
    <mergeCell ref="I144:I145"/>
    <mergeCell ref="J144:J145"/>
    <mergeCell ref="K144:K145"/>
    <mergeCell ref="L144:L145"/>
    <mergeCell ref="J142:J143"/>
    <mergeCell ref="K142:K143"/>
    <mergeCell ref="L142:L143"/>
    <mergeCell ref="M142:M143"/>
    <mergeCell ref="N142:N143"/>
    <mergeCell ref="B144:B145"/>
    <mergeCell ref="C144:C145"/>
    <mergeCell ref="D144:D145"/>
    <mergeCell ref="E144:E145"/>
    <mergeCell ref="F144:F145"/>
    <mergeCell ref="M140:M141"/>
    <mergeCell ref="N140:N141"/>
    <mergeCell ref="B142:B143"/>
    <mergeCell ref="C142:C143"/>
    <mergeCell ref="D142:D143"/>
    <mergeCell ref="E142:E143"/>
    <mergeCell ref="F142:F143"/>
    <mergeCell ref="G142:G143"/>
    <mergeCell ref="H142:H143"/>
    <mergeCell ref="I142:I143"/>
    <mergeCell ref="G140:G141"/>
    <mergeCell ref="H140:H141"/>
    <mergeCell ref="I140:I141"/>
    <mergeCell ref="J140:J141"/>
    <mergeCell ref="K140:K141"/>
    <mergeCell ref="L140:L141"/>
    <mergeCell ref="M136:M137"/>
    <mergeCell ref="N136:N137"/>
    <mergeCell ref="D138:E138"/>
    <mergeCell ref="H138:I138"/>
    <mergeCell ref="L138:M138"/>
    <mergeCell ref="B140:B141"/>
    <mergeCell ref="C140:C141"/>
    <mergeCell ref="D140:D141"/>
    <mergeCell ref="E140:E141"/>
    <mergeCell ref="F140:F141"/>
    <mergeCell ref="G136:G137"/>
    <mergeCell ref="H136:H137"/>
    <mergeCell ref="I136:I137"/>
    <mergeCell ref="J136:J137"/>
    <mergeCell ref="K136:K137"/>
    <mergeCell ref="L136:L137"/>
    <mergeCell ref="N127:N128"/>
    <mergeCell ref="B133:N133"/>
    <mergeCell ref="D135:F135"/>
    <mergeCell ref="H135:J135"/>
    <mergeCell ref="L135:N135"/>
    <mergeCell ref="B136:B137"/>
    <mergeCell ref="C136:C137"/>
    <mergeCell ref="D136:D137"/>
    <mergeCell ref="E136:E137"/>
    <mergeCell ref="F136:F137"/>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N122:N123"/>
    <mergeCell ref="D124:E124"/>
    <mergeCell ref="H124:I124"/>
    <mergeCell ref="L124:M124"/>
    <mergeCell ref="B125:B126"/>
    <mergeCell ref="C125:C126"/>
    <mergeCell ref="D125:E126"/>
    <mergeCell ref="F125:F126"/>
    <mergeCell ref="G125:G126"/>
    <mergeCell ref="H125:I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04:I105"/>
    <mergeCell ref="J104:J105"/>
    <mergeCell ref="B118:N118"/>
    <mergeCell ref="C120:C121"/>
    <mergeCell ref="D120:F121"/>
    <mergeCell ref="G120:G121"/>
    <mergeCell ref="H120:J121"/>
    <mergeCell ref="K120:K121"/>
    <mergeCell ref="L120:N121"/>
    <mergeCell ref="B108:N108"/>
    <mergeCell ref="J101:J102"/>
    <mergeCell ref="D103:E103"/>
    <mergeCell ref="H103:I103"/>
    <mergeCell ref="B104:B105"/>
    <mergeCell ref="C104:C105"/>
    <mergeCell ref="D104:D105"/>
    <mergeCell ref="E104:E105"/>
    <mergeCell ref="F104:F105"/>
    <mergeCell ref="G104:G105"/>
    <mergeCell ref="H104:H105"/>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J89:J90"/>
    <mergeCell ref="B93:J93"/>
    <mergeCell ref="C95:C96"/>
    <mergeCell ref="D95:F96"/>
    <mergeCell ref="G95:G96"/>
    <mergeCell ref="H95:J96"/>
    <mergeCell ref="D88:E88"/>
    <mergeCell ref="H88:I88"/>
    <mergeCell ref="B89:B90"/>
    <mergeCell ref="C89:C90"/>
    <mergeCell ref="D89:D90"/>
    <mergeCell ref="E89:E90"/>
    <mergeCell ref="F89:F90"/>
    <mergeCell ref="G89:G90"/>
    <mergeCell ref="H89:H90"/>
    <mergeCell ref="I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I77"/>
    <mergeCell ref="J76:J77"/>
    <mergeCell ref="B78:B79"/>
    <mergeCell ref="C78:C79"/>
    <mergeCell ref="D78:E79"/>
    <mergeCell ref="F78:F79"/>
    <mergeCell ref="G78:G79"/>
    <mergeCell ref="H78:I79"/>
    <mergeCell ref="J78:J79"/>
    <mergeCell ref="J72:J73"/>
    <mergeCell ref="D74:F74"/>
    <mergeCell ref="H74:J74"/>
    <mergeCell ref="D75:F75"/>
    <mergeCell ref="H75:J75"/>
    <mergeCell ref="B76:B77"/>
    <mergeCell ref="C76:C77"/>
    <mergeCell ref="D76:E77"/>
    <mergeCell ref="F76:F77"/>
    <mergeCell ref="G76:G77"/>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5:J55"/>
    <mergeCell ref="C57:C58"/>
    <mergeCell ref="D57:F58"/>
    <mergeCell ref="G57:G58"/>
    <mergeCell ref="H57:J58"/>
    <mergeCell ref="D59:F59"/>
    <mergeCell ref="H59:J59"/>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D44:F44"/>
    <mergeCell ref="H44:J44"/>
    <mergeCell ref="L44:N44"/>
    <mergeCell ref="B45:B46"/>
    <mergeCell ref="C45:C46"/>
    <mergeCell ref="D45:E46"/>
    <mergeCell ref="F45:F46"/>
    <mergeCell ref="G45:G46"/>
    <mergeCell ref="H45:I46"/>
    <mergeCell ref="J45:J46"/>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N31:N32"/>
    <mergeCell ref="D33:F33"/>
    <mergeCell ref="H33:J33"/>
    <mergeCell ref="L33:N33"/>
    <mergeCell ref="D34:F34"/>
    <mergeCell ref="H34:J34"/>
    <mergeCell ref="L34: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L22:N23"/>
    <mergeCell ref="D24:F24"/>
    <mergeCell ref="H24:J24"/>
    <mergeCell ref="L24:N24"/>
    <mergeCell ref="B25:B26"/>
    <mergeCell ref="C25:C26"/>
    <mergeCell ref="D25:D26"/>
    <mergeCell ref="E25:E26"/>
    <mergeCell ref="F25:F26"/>
    <mergeCell ref="G25:G26"/>
    <mergeCell ref="K16:K17"/>
    <mergeCell ref="L16:L17"/>
    <mergeCell ref="M16:M17"/>
    <mergeCell ref="N16:N17"/>
    <mergeCell ref="B20:N20"/>
    <mergeCell ref="C22:C23"/>
    <mergeCell ref="D22:F23"/>
    <mergeCell ref="G22:G23"/>
    <mergeCell ref="H22:J23"/>
    <mergeCell ref="K22:K23"/>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C10:C11"/>
    <mergeCell ref="D10:F11"/>
    <mergeCell ref="G10:G11"/>
    <mergeCell ref="H10:J11"/>
    <mergeCell ref="K10:K11"/>
    <mergeCell ref="L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2"/>
  <sheetViews>
    <sheetView showGridLines="0" workbookViewId="0"/>
  </sheetViews>
  <sheetFormatPr defaultRowHeight="15"/>
  <cols>
    <col min="1" max="2" width="36.5703125" bestFit="1" customWidth="1"/>
    <col min="3" max="3" width="21.140625" customWidth="1"/>
    <col min="4" max="4" width="25.28515625" customWidth="1"/>
    <col min="5" max="5" width="32" customWidth="1"/>
    <col min="6" max="6" width="25.28515625" customWidth="1"/>
    <col min="7" max="7" width="16.85546875" customWidth="1"/>
    <col min="8" max="8" width="25.28515625" customWidth="1"/>
    <col min="9" max="9" width="32" customWidth="1"/>
    <col min="10" max="10" width="25.28515625" customWidth="1"/>
    <col min="11" max="11" width="11.42578125" customWidth="1"/>
    <col min="12" max="12" width="25.28515625" customWidth="1"/>
    <col min="13" max="13" width="32" customWidth="1"/>
    <col min="14" max="14" width="25.28515625" customWidth="1"/>
    <col min="15" max="15" width="21.140625" customWidth="1"/>
    <col min="16" max="16" width="25.28515625" customWidth="1"/>
    <col min="17" max="17" width="32" customWidth="1"/>
    <col min="18" max="18" width="25.28515625" customWidth="1"/>
    <col min="19" max="19" width="10.85546875" customWidth="1"/>
    <col min="20" max="20" width="8.42578125" customWidth="1"/>
    <col min="21" max="21" width="31.28515625" customWidth="1"/>
    <col min="22" max="22" width="10.85546875" customWidth="1"/>
    <col min="23" max="23" width="9.5703125" customWidth="1"/>
    <col min="24" max="24" width="16.85546875" customWidth="1"/>
    <col min="25" max="25" width="32" customWidth="1"/>
    <col min="26" max="26" width="10.85546875" customWidth="1"/>
    <col min="27" max="27" width="16.85546875" customWidth="1"/>
    <col min="28" max="28" width="10.85546875" customWidth="1"/>
    <col min="29" max="29" width="27.140625" customWidth="1"/>
    <col min="30" max="30" width="21.140625" customWidth="1"/>
    <col min="31" max="31" width="10.85546875" customWidth="1"/>
    <col min="32" max="32" width="8.42578125" customWidth="1"/>
    <col min="33" max="33" width="27.140625" customWidth="1"/>
    <col min="34" max="34" width="10.85546875" customWidth="1"/>
    <col min="35" max="35" width="9.5703125" customWidth="1"/>
    <col min="36" max="36" width="21.140625" customWidth="1"/>
    <col min="37" max="37" width="27.140625" customWidth="1"/>
    <col min="38" max="38" width="6.5703125" customWidth="1"/>
  </cols>
  <sheetData>
    <row r="1" spans="1:38" ht="15" customHeight="1">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52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43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61" t="s">
        <v>43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ht="25.5" customHeight="1">
      <c r="A6" s="13"/>
      <c r="B6" s="35" t="s">
        <v>52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c r="A8" s="13"/>
      <c r="B8" s="159" t="s">
        <v>525</v>
      </c>
      <c r="C8" s="159"/>
      <c r="D8" s="159"/>
      <c r="E8" s="159"/>
      <c r="F8" s="159"/>
      <c r="G8" s="159"/>
      <c r="H8" s="159"/>
      <c r="I8" s="159"/>
      <c r="J8" s="159"/>
      <c r="K8" s="159"/>
      <c r="L8" s="159"/>
      <c r="M8" s="159"/>
      <c r="N8" s="159"/>
      <c r="O8" s="159"/>
      <c r="P8" s="159"/>
      <c r="Q8" s="159"/>
      <c r="R8" s="159"/>
      <c r="S8" s="159"/>
      <c r="T8" s="159"/>
      <c r="U8" s="159"/>
      <c r="V8" s="159"/>
      <c r="W8" s="159"/>
      <c r="X8" s="159"/>
      <c r="Y8" s="159"/>
      <c r="Z8" s="159"/>
      <c r="AA8" s="159"/>
      <c r="AB8" s="159"/>
      <c r="AC8" s="159"/>
      <c r="AD8" s="159"/>
      <c r="AE8" s="159"/>
      <c r="AF8" s="159"/>
      <c r="AG8" s="159"/>
      <c r="AH8" s="159"/>
      <c r="AI8" s="159"/>
      <c r="AJ8" s="159"/>
      <c r="AK8" s="159"/>
      <c r="AL8" s="159"/>
    </row>
    <row r="9" spans="1:38">
      <c r="A9" s="13"/>
      <c r="B9" s="35" t="s">
        <v>52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c r="A10" s="13"/>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row>
    <row r="11" spans="1:38">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row>
    <row r="12" spans="1:38" ht="15.75" thickBot="1">
      <c r="A12" s="13"/>
      <c r="B12" s="20" t="s">
        <v>411</v>
      </c>
      <c r="C12" s="18"/>
      <c r="D12" s="34" t="s">
        <v>527</v>
      </c>
      <c r="E12" s="34"/>
      <c r="F12" s="34"/>
      <c r="G12" s="34"/>
      <c r="H12" s="34"/>
      <c r="I12" s="34"/>
      <c r="J12" s="34"/>
      <c r="K12" s="34"/>
      <c r="L12" s="34"/>
      <c r="M12" s="34"/>
      <c r="N12" s="34"/>
      <c r="O12" s="18"/>
      <c r="P12" s="34" t="s">
        <v>528</v>
      </c>
      <c r="Q12" s="34"/>
      <c r="R12" s="34"/>
      <c r="S12" s="34"/>
      <c r="T12" s="34"/>
      <c r="U12" s="34"/>
      <c r="V12" s="34"/>
      <c r="W12" s="34"/>
      <c r="X12" s="34"/>
      <c r="Y12" s="34"/>
      <c r="Z12" s="34"/>
      <c r="AA12" s="18"/>
      <c r="AB12" s="34" t="s">
        <v>106</v>
      </c>
      <c r="AC12" s="34"/>
      <c r="AD12" s="34"/>
      <c r="AE12" s="34"/>
      <c r="AF12" s="34"/>
      <c r="AG12" s="34"/>
      <c r="AH12" s="34"/>
      <c r="AI12" s="34"/>
      <c r="AJ12" s="34"/>
      <c r="AK12" s="34"/>
      <c r="AL12" s="34"/>
    </row>
    <row r="13" spans="1:38" ht="15.75" thickBot="1">
      <c r="A13" s="13"/>
      <c r="B13" s="21" t="s">
        <v>207</v>
      </c>
      <c r="C13" s="18"/>
      <c r="D13" s="71">
        <v>2013</v>
      </c>
      <c r="E13" s="71"/>
      <c r="F13" s="71"/>
      <c r="G13" s="18"/>
      <c r="H13" s="71">
        <v>2012</v>
      </c>
      <c r="I13" s="71"/>
      <c r="J13" s="71"/>
      <c r="K13" s="18"/>
      <c r="L13" s="71">
        <v>2011</v>
      </c>
      <c r="M13" s="71"/>
      <c r="N13" s="71"/>
      <c r="O13" s="18"/>
      <c r="P13" s="71">
        <v>2013</v>
      </c>
      <c r="Q13" s="71"/>
      <c r="R13" s="71"/>
      <c r="S13" s="30"/>
      <c r="T13" s="71">
        <v>2012</v>
      </c>
      <c r="U13" s="71"/>
      <c r="V13" s="71"/>
      <c r="W13" s="30"/>
      <c r="X13" s="71">
        <v>2011</v>
      </c>
      <c r="Y13" s="71"/>
      <c r="Z13" s="71"/>
      <c r="AA13" s="18"/>
      <c r="AB13" s="71">
        <v>2013</v>
      </c>
      <c r="AC13" s="71"/>
      <c r="AD13" s="71"/>
      <c r="AE13" s="30"/>
      <c r="AF13" s="71">
        <v>2012</v>
      </c>
      <c r="AG13" s="71"/>
      <c r="AH13" s="71"/>
      <c r="AI13" s="30"/>
      <c r="AJ13" s="71">
        <v>2011</v>
      </c>
      <c r="AK13" s="71"/>
      <c r="AL13" s="71"/>
    </row>
    <row r="14" spans="1:38">
      <c r="A14" s="13"/>
      <c r="B14" s="117" t="s">
        <v>529</v>
      </c>
      <c r="C14" s="38"/>
      <c r="D14" s="119" t="s">
        <v>210</v>
      </c>
      <c r="E14" s="121">
        <v>4739</v>
      </c>
      <c r="F14" s="47"/>
      <c r="G14" s="38"/>
      <c r="H14" s="119" t="s">
        <v>210</v>
      </c>
      <c r="I14" s="121">
        <v>5957</v>
      </c>
      <c r="J14" s="47"/>
      <c r="K14" s="38"/>
      <c r="L14" s="119" t="s">
        <v>210</v>
      </c>
      <c r="M14" s="121">
        <v>5491</v>
      </c>
      <c r="N14" s="47"/>
      <c r="O14" s="38"/>
      <c r="P14" s="119" t="s">
        <v>210</v>
      </c>
      <c r="Q14" s="121">
        <v>2862</v>
      </c>
      <c r="R14" s="47"/>
      <c r="S14" s="38"/>
      <c r="T14" s="119" t="s">
        <v>210</v>
      </c>
      <c r="U14" s="121">
        <v>1749</v>
      </c>
      <c r="V14" s="47"/>
      <c r="W14" s="38"/>
      <c r="X14" s="119" t="s">
        <v>210</v>
      </c>
      <c r="Y14" s="121">
        <v>1553</v>
      </c>
      <c r="Z14" s="47"/>
      <c r="AA14" s="38"/>
      <c r="AB14" s="119" t="s">
        <v>210</v>
      </c>
      <c r="AC14" s="121">
        <v>7601</v>
      </c>
      <c r="AD14" s="47"/>
      <c r="AE14" s="38"/>
      <c r="AF14" s="119" t="s">
        <v>210</v>
      </c>
      <c r="AG14" s="121">
        <v>7706</v>
      </c>
      <c r="AH14" s="47"/>
      <c r="AI14" s="38"/>
      <c r="AJ14" s="119" t="s">
        <v>210</v>
      </c>
      <c r="AK14" s="121">
        <v>7044</v>
      </c>
      <c r="AL14" s="47"/>
    </row>
    <row r="15" spans="1:38">
      <c r="A15" s="13"/>
      <c r="B15" s="118"/>
      <c r="C15" s="38"/>
      <c r="D15" s="120"/>
      <c r="E15" s="122"/>
      <c r="F15" s="66"/>
      <c r="G15" s="38"/>
      <c r="H15" s="123"/>
      <c r="I15" s="124"/>
      <c r="J15" s="38"/>
      <c r="K15" s="38"/>
      <c r="L15" s="120"/>
      <c r="M15" s="122"/>
      <c r="N15" s="66"/>
      <c r="O15" s="38"/>
      <c r="P15" s="120"/>
      <c r="Q15" s="122"/>
      <c r="R15" s="66"/>
      <c r="S15" s="38"/>
      <c r="T15" s="120"/>
      <c r="U15" s="122"/>
      <c r="V15" s="66"/>
      <c r="W15" s="38"/>
      <c r="X15" s="120"/>
      <c r="Y15" s="122"/>
      <c r="Z15" s="66"/>
      <c r="AA15" s="38"/>
      <c r="AB15" s="120"/>
      <c r="AC15" s="122"/>
      <c r="AD15" s="66"/>
      <c r="AE15" s="38"/>
      <c r="AF15" s="120"/>
      <c r="AG15" s="122"/>
      <c r="AH15" s="66"/>
      <c r="AI15" s="38"/>
      <c r="AJ15" s="120"/>
      <c r="AK15" s="122"/>
      <c r="AL15" s="66"/>
    </row>
    <row r="16" spans="1:38">
      <c r="A16" s="13"/>
      <c r="B16" s="125" t="s">
        <v>530</v>
      </c>
      <c r="C16" s="32"/>
      <c r="D16" s="126">
        <v>14093</v>
      </c>
      <c r="E16" s="126"/>
      <c r="F16" s="32"/>
      <c r="G16" s="32"/>
      <c r="H16" s="126">
        <v>15398</v>
      </c>
      <c r="I16" s="126"/>
      <c r="J16" s="32"/>
      <c r="K16" s="32"/>
      <c r="L16" s="126">
        <v>16057</v>
      </c>
      <c r="M16" s="126"/>
      <c r="N16" s="32"/>
      <c r="O16" s="32"/>
      <c r="P16" s="126">
        <v>4981</v>
      </c>
      <c r="Q16" s="126"/>
      <c r="R16" s="32"/>
      <c r="S16" s="32"/>
      <c r="T16" s="126">
        <v>4954</v>
      </c>
      <c r="U16" s="126"/>
      <c r="V16" s="32"/>
      <c r="W16" s="32"/>
      <c r="X16" s="126">
        <v>4981</v>
      </c>
      <c r="Y16" s="126"/>
      <c r="Z16" s="32"/>
      <c r="AA16" s="32"/>
      <c r="AB16" s="126">
        <v>19074</v>
      </c>
      <c r="AC16" s="126"/>
      <c r="AD16" s="32"/>
      <c r="AE16" s="32"/>
      <c r="AF16" s="126">
        <v>20352</v>
      </c>
      <c r="AG16" s="126"/>
      <c r="AH16" s="32"/>
      <c r="AI16" s="32"/>
      <c r="AJ16" s="126">
        <v>21038</v>
      </c>
      <c r="AK16" s="126"/>
      <c r="AL16" s="32"/>
    </row>
    <row r="17" spans="1:38">
      <c r="A17" s="13"/>
      <c r="B17" s="125"/>
      <c r="C17" s="32"/>
      <c r="D17" s="126"/>
      <c r="E17" s="126"/>
      <c r="F17" s="32"/>
      <c r="G17" s="32"/>
      <c r="H17" s="126"/>
      <c r="I17" s="126"/>
      <c r="J17" s="32"/>
      <c r="K17" s="32"/>
      <c r="L17" s="126"/>
      <c r="M17" s="126"/>
      <c r="N17" s="32"/>
      <c r="O17" s="32"/>
      <c r="P17" s="126"/>
      <c r="Q17" s="126"/>
      <c r="R17" s="32"/>
      <c r="S17" s="32"/>
      <c r="T17" s="126"/>
      <c r="U17" s="126"/>
      <c r="V17" s="32"/>
      <c r="W17" s="32"/>
      <c r="X17" s="126"/>
      <c r="Y17" s="126"/>
      <c r="Z17" s="32"/>
      <c r="AA17" s="32"/>
      <c r="AB17" s="126"/>
      <c r="AC17" s="126"/>
      <c r="AD17" s="32"/>
      <c r="AE17" s="32"/>
      <c r="AF17" s="126"/>
      <c r="AG17" s="126"/>
      <c r="AH17" s="32"/>
      <c r="AI17" s="32"/>
      <c r="AJ17" s="126"/>
      <c r="AK17" s="126"/>
      <c r="AL17" s="32"/>
    </row>
    <row r="18" spans="1:38">
      <c r="A18" s="13"/>
      <c r="B18" s="112" t="s">
        <v>531</v>
      </c>
      <c r="C18" s="25"/>
      <c r="D18" s="127" t="s">
        <v>532</v>
      </c>
      <c r="E18" s="127"/>
      <c r="F18" s="112" t="s">
        <v>249</v>
      </c>
      <c r="G18" s="25"/>
      <c r="H18" s="127" t="s">
        <v>533</v>
      </c>
      <c r="I18" s="127"/>
      <c r="J18" s="112" t="s">
        <v>249</v>
      </c>
      <c r="K18" s="25"/>
      <c r="L18" s="127" t="s">
        <v>534</v>
      </c>
      <c r="M18" s="127"/>
      <c r="N18" s="112" t="s">
        <v>249</v>
      </c>
      <c r="O18" s="25"/>
      <c r="P18" s="127" t="s">
        <v>535</v>
      </c>
      <c r="Q18" s="127"/>
      <c r="R18" s="112" t="s">
        <v>249</v>
      </c>
      <c r="S18" s="25"/>
      <c r="T18" s="127" t="s">
        <v>536</v>
      </c>
      <c r="U18" s="127"/>
      <c r="V18" s="112" t="s">
        <v>249</v>
      </c>
      <c r="W18" s="25"/>
      <c r="X18" s="127" t="s">
        <v>537</v>
      </c>
      <c r="Y18" s="127"/>
      <c r="Z18" s="112" t="s">
        <v>249</v>
      </c>
      <c r="AA18" s="25"/>
      <c r="AB18" s="127" t="s">
        <v>538</v>
      </c>
      <c r="AC18" s="127"/>
      <c r="AD18" s="112" t="s">
        <v>249</v>
      </c>
      <c r="AE18" s="25"/>
      <c r="AF18" s="127" t="s">
        <v>539</v>
      </c>
      <c r="AG18" s="127"/>
      <c r="AH18" s="112" t="s">
        <v>249</v>
      </c>
      <c r="AI18" s="25"/>
      <c r="AJ18" s="127" t="s">
        <v>540</v>
      </c>
      <c r="AK18" s="127"/>
      <c r="AL18" s="112" t="s">
        <v>249</v>
      </c>
    </row>
    <row r="19" spans="1:38">
      <c r="A19" s="13"/>
      <c r="B19" s="116" t="s">
        <v>541</v>
      </c>
      <c r="C19" s="18"/>
      <c r="D19" s="32"/>
      <c r="E19" s="32"/>
      <c r="F19" s="32"/>
      <c r="G19" s="18"/>
      <c r="H19" s="32"/>
      <c r="I19" s="32"/>
      <c r="J19" s="32"/>
      <c r="K19" s="18"/>
      <c r="L19" s="32"/>
      <c r="M19" s="32"/>
      <c r="N19" s="32"/>
      <c r="O19" s="18"/>
      <c r="P19" s="32"/>
      <c r="Q19" s="32"/>
      <c r="R19" s="32"/>
      <c r="S19" s="18"/>
      <c r="T19" s="32"/>
      <c r="U19" s="32"/>
      <c r="V19" s="32"/>
      <c r="W19" s="18"/>
      <c r="X19" s="32"/>
      <c r="Y19" s="32"/>
      <c r="Z19" s="32"/>
      <c r="AA19" s="18"/>
      <c r="AB19" s="32"/>
      <c r="AC19" s="32"/>
      <c r="AD19" s="32"/>
      <c r="AE19" s="18"/>
      <c r="AF19" s="32"/>
      <c r="AG19" s="32"/>
      <c r="AH19" s="32"/>
      <c r="AI19" s="18"/>
      <c r="AJ19" s="32"/>
      <c r="AK19" s="32"/>
      <c r="AL19" s="32"/>
    </row>
    <row r="20" spans="1:38">
      <c r="A20" s="13"/>
      <c r="B20" s="123" t="s">
        <v>542</v>
      </c>
      <c r="C20" s="38"/>
      <c r="D20" s="124">
        <v>1172</v>
      </c>
      <c r="E20" s="124"/>
      <c r="F20" s="38"/>
      <c r="G20" s="38"/>
      <c r="H20" s="124">
        <v>2050</v>
      </c>
      <c r="I20" s="124"/>
      <c r="J20" s="38"/>
      <c r="K20" s="38"/>
      <c r="L20" s="124">
        <v>2163</v>
      </c>
      <c r="M20" s="124"/>
      <c r="N20" s="38"/>
      <c r="O20" s="38"/>
      <c r="P20" s="127">
        <v>164</v>
      </c>
      <c r="Q20" s="127"/>
      <c r="R20" s="38"/>
      <c r="S20" s="38"/>
      <c r="T20" s="127">
        <v>159</v>
      </c>
      <c r="U20" s="127"/>
      <c r="V20" s="38"/>
      <c r="W20" s="38"/>
      <c r="X20" s="127">
        <v>172</v>
      </c>
      <c r="Y20" s="127"/>
      <c r="Z20" s="38"/>
      <c r="AA20" s="38"/>
      <c r="AB20" s="124">
        <v>1336</v>
      </c>
      <c r="AC20" s="124"/>
      <c r="AD20" s="38"/>
      <c r="AE20" s="38"/>
      <c r="AF20" s="124">
        <v>2209</v>
      </c>
      <c r="AG20" s="124"/>
      <c r="AH20" s="38"/>
      <c r="AI20" s="38"/>
      <c r="AJ20" s="124">
        <v>2335</v>
      </c>
      <c r="AK20" s="124"/>
      <c r="AL20" s="38"/>
    </row>
    <row r="21" spans="1:38">
      <c r="A21" s="13"/>
      <c r="B21" s="123"/>
      <c r="C21" s="38"/>
      <c r="D21" s="124"/>
      <c r="E21" s="124"/>
      <c r="F21" s="38"/>
      <c r="G21" s="38"/>
      <c r="H21" s="124"/>
      <c r="I21" s="124"/>
      <c r="J21" s="38"/>
      <c r="K21" s="38"/>
      <c r="L21" s="124"/>
      <c r="M21" s="124"/>
      <c r="N21" s="38"/>
      <c r="O21" s="38"/>
      <c r="P21" s="127"/>
      <c r="Q21" s="127"/>
      <c r="R21" s="38"/>
      <c r="S21" s="38"/>
      <c r="T21" s="127"/>
      <c r="U21" s="127"/>
      <c r="V21" s="38"/>
      <c r="W21" s="38"/>
      <c r="X21" s="127"/>
      <c r="Y21" s="127"/>
      <c r="Z21" s="38"/>
      <c r="AA21" s="38"/>
      <c r="AB21" s="124"/>
      <c r="AC21" s="124"/>
      <c r="AD21" s="38"/>
      <c r="AE21" s="38"/>
      <c r="AF21" s="124"/>
      <c r="AG21" s="124"/>
      <c r="AH21" s="38"/>
      <c r="AI21" s="38"/>
      <c r="AJ21" s="124"/>
      <c r="AK21" s="124"/>
      <c r="AL21" s="38"/>
    </row>
    <row r="22" spans="1:38">
      <c r="A22" s="13"/>
      <c r="B22" s="128" t="s">
        <v>543</v>
      </c>
      <c r="C22" s="32"/>
      <c r="D22" s="126">
        <v>8604</v>
      </c>
      <c r="E22" s="126"/>
      <c r="F22" s="32"/>
      <c r="G22" s="32"/>
      <c r="H22" s="126">
        <v>6429</v>
      </c>
      <c r="I22" s="126"/>
      <c r="J22" s="32"/>
      <c r="K22" s="32"/>
      <c r="L22" s="126">
        <v>4661</v>
      </c>
      <c r="M22" s="126"/>
      <c r="N22" s="32"/>
      <c r="O22" s="32"/>
      <c r="P22" s="129">
        <v>919</v>
      </c>
      <c r="Q22" s="129"/>
      <c r="R22" s="32"/>
      <c r="S22" s="32"/>
      <c r="T22" s="129">
        <v>533</v>
      </c>
      <c r="U22" s="129"/>
      <c r="V22" s="32"/>
      <c r="W22" s="32"/>
      <c r="X22" s="129">
        <v>493</v>
      </c>
      <c r="Y22" s="129"/>
      <c r="Z22" s="32"/>
      <c r="AA22" s="32"/>
      <c r="AB22" s="126">
        <v>9523</v>
      </c>
      <c r="AC22" s="126"/>
      <c r="AD22" s="32"/>
      <c r="AE22" s="32"/>
      <c r="AF22" s="126">
        <v>6962</v>
      </c>
      <c r="AG22" s="126"/>
      <c r="AH22" s="32"/>
      <c r="AI22" s="32"/>
      <c r="AJ22" s="126">
        <v>5154</v>
      </c>
      <c r="AK22" s="126"/>
      <c r="AL22" s="32"/>
    </row>
    <row r="23" spans="1:38">
      <c r="A23" s="13"/>
      <c r="B23" s="128"/>
      <c r="C23" s="32"/>
      <c r="D23" s="126"/>
      <c r="E23" s="126"/>
      <c r="F23" s="32"/>
      <c r="G23" s="32"/>
      <c r="H23" s="126"/>
      <c r="I23" s="126"/>
      <c r="J23" s="32"/>
      <c r="K23" s="32"/>
      <c r="L23" s="126"/>
      <c r="M23" s="126"/>
      <c r="N23" s="32"/>
      <c r="O23" s="32"/>
      <c r="P23" s="129"/>
      <c r="Q23" s="129"/>
      <c r="R23" s="32"/>
      <c r="S23" s="32"/>
      <c r="T23" s="129"/>
      <c r="U23" s="129"/>
      <c r="V23" s="32"/>
      <c r="W23" s="32"/>
      <c r="X23" s="129"/>
      <c r="Y23" s="129"/>
      <c r="Z23" s="32"/>
      <c r="AA23" s="32"/>
      <c r="AB23" s="126"/>
      <c r="AC23" s="126"/>
      <c r="AD23" s="32"/>
      <c r="AE23" s="32"/>
      <c r="AF23" s="126"/>
      <c r="AG23" s="126"/>
      <c r="AH23" s="32"/>
      <c r="AI23" s="32"/>
      <c r="AJ23" s="126"/>
      <c r="AK23" s="126"/>
      <c r="AL23" s="32"/>
    </row>
    <row r="24" spans="1:38">
      <c r="A24" s="13"/>
      <c r="B24" s="123" t="s">
        <v>544</v>
      </c>
      <c r="C24" s="38"/>
      <c r="D24" s="127" t="s">
        <v>224</v>
      </c>
      <c r="E24" s="127"/>
      <c r="F24" s="38"/>
      <c r="G24" s="38"/>
      <c r="H24" s="127" t="s">
        <v>224</v>
      </c>
      <c r="I24" s="127"/>
      <c r="J24" s="38"/>
      <c r="K24" s="38"/>
      <c r="L24" s="127" t="s">
        <v>224</v>
      </c>
      <c r="M24" s="127"/>
      <c r="N24" s="38"/>
      <c r="O24" s="38"/>
      <c r="P24" s="127">
        <v>84</v>
      </c>
      <c r="Q24" s="127"/>
      <c r="R24" s="38"/>
      <c r="S24" s="38"/>
      <c r="T24" s="127">
        <v>102</v>
      </c>
      <c r="U24" s="127"/>
      <c r="V24" s="38"/>
      <c r="W24" s="38"/>
      <c r="X24" s="127">
        <v>125</v>
      </c>
      <c r="Y24" s="127"/>
      <c r="Z24" s="38"/>
      <c r="AA24" s="38"/>
      <c r="AB24" s="127">
        <v>84</v>
      </c>
      <c r="AC24" s="127"/>
      <c r="AD24" s="38"/>
      <c r="AE24" s="38"/>
      <c r="AF24" s="127">
        <v>102</v>
      </c>
      <c r="AG24" s="127"/>
      <c r="AH24" s="38"/>
      <c r="AI24" s="38"/>
      <c r="AJ24" s="127">
        <v>125</v>
      </c>
      <c r="AK24" s="127"/>
      <c r="AL24" s="38"/>
    </row>
    <row r="25" spans="1:38">
      <c r="A25" s="13"/>
      <c r="B25" s="123"/>
      <c r="C25" s="38"/>
      <c r="D25" s="127"/>
      <c r="E25" s="127"/>
      <c r="F25" s="38"/>
      <c r="G25" s="38"/>
      <c r="H25" s="127"/>
      <c r="I25" s="127"/>
      <c r="J25" s="38"/>
      <c r="K25" s="38"/>
      <c r="L25" s="127"/>
      <c r="M25" s="127"/>
      <c r="N25" s="38"/>
      <c r="O25" s="38"/>
      <c r="P25" s="127"/>
      <c r="Q25" s="127"/>
      <c r="R25" s="38"/>
      <c r="S25" s="38"/>
      <c r="T25" s="127"/>
      <c r="U25" s="127"/>
      <c r="V25" s="38"/>
      <c r="W25" s="38"/>
      <c r="X25" s="127"/>
      <c r="Y25" s="127"/>
      <c r="Z25" s="38"/>
      <c r="AA25" s="38"/>
      <c r="AB25" s="127"/>
      <c r="AC25" s="127"/>
      <c r="AD25" s="38"/>
      <c r="AE25" s="38"/>
      <c r="AF25" s="127"/>
      <c r="AG25" s="127"/>
      <c r="AH25" s="38"/>
      <c r="AI25" s="38"/>
      <c r="AJ25" s="127"/>
      <c r="AK25" s="127"/>
      <c r="AL25" s="38"/>
    </row>
    <row r="26" spans="1:38">
      <c r="A26" s="13"/>
      <c r="B26" s="128" t="s">
        <v>545</v>
      </c>
      <c r="C26" s="32"/>
      <c r="D26" s="126">
        <v>1805</v>
      </c>
      <c r="E26" s="126"/>
      <c r="F26" s="32"/>
      <c r="G26" s="32"/>
      <c r="H26" s="126">
        <v>3931</v>
      </c>
      <c r="I26" s="126"/>
      <c r="J26" s="32"/>
      <c r="K26" s="32"/>
      <c r="L26" s="129" t="s">
        <v>224</v>
      </c>
      <c r="M26" s="129"/>
      <c r="N26" s="32"/>
      <c r="O26" s="32"/>
      <c r="P26" s="129">
        <v>447</v>
      </c>
      <c r="Q26" s="129"/>
      <c r="R26" s="32"/>
      <c r="S26" s="32"/>
      <c r="T26" s="129">
        <v>200</v>
      </c>
      <c r="U26" s="129"/>
      <c r="V26" s="32"/>
      <c r="W26" s="32"/>
      <c r="X26" s="129">
        <v>58</v>
      </c>
      <c r="Y26" s="129"/>
      <c r="Z26" s="32"/>
      <c r="AA26" s="32"/>
      <c r="AB26" s="126">
        <v>2252</v>
      </c>
      <c r="AC26" s="126"/>
      <c r="AD26" s="32"/>
      <c r="AE26" s="32"/>
      <c r="AF26" s="126">
        <v>4131</v>
      </c>
      <c r="AG26" s="126"/>
      <c r="AH26" s="32"/>
      <c r="AI26" s="32"/>
      <c r="AJ26" s="129">
        <v>58</v>
      </c>
      <c r="AK26" s="129"/>
      <c r="AL26" s="32"/>
    </row>
    <row r="27" spans="1:38">
      <c r="A27" s="13"/>
      <c r="B27" s="128"/>
      <c r="C27" s="32"/>
      <c r="D27" s="126"/>
      <c r="E27" s="126"/>
      <c r="F27" s="32"/>
      <c r="G27" s="32"/>
      <c r="H27" s="126"/>
      <c r="I27" s="126"/>
      <c r="J27" s="32"/>
      <c r="K27" s="32"/>
      <c r="L27" s="129"/>
      <c r="M27" s="129"/>
      <c r="N27" s="32"/>
      <c r="O27" s="32"/>
      <c r="P27" s="129"/>
      <c r="Q27" s="129"/>
      <c r="R27" s="32"/>
      <c r="S27" s="32"/>
      <c r="T27" s="129"/>
      <c r="U27" s="129"/>
      <c r="V27" s="32"/>
      <c r="W27" s="32"/>
      <c r="X27" s="129"/>
      <c r="Y27" s="129"/>
      <c r="Z27" s="32"/>
      <c r="AA27" s="32"/>
      <c r="AB27" s="126"/>
      <c r="AC27" s="126"/>
      <c r="AD27" s="32"/>
      <c r="AE27" s="32"/>
      <c r="AF27" s="126"/>
      <c r="AG27" s="126"/>
      <c r="AH27" s="32"/>
      <c r="AI27" s="32"/>
      <c r="AJ27" s="129"/>
      <c r="AK27" s="129"/>
      <c r="AL27" s="32"/>
    </row>
    <row r="28" spans="1:38">
      <c r="A28" s="13"/>
      <c r="B28" s="123" t="s">
        <v>546</v>
      </c>
      <c r="C28" s="38"/>
      <c r="D28" s="127" t="s">
        <v>224</v>
      </c>
      <c r="E28" s="127"/>
      <c r="F28" s="38"/>
      <c r="G28" s="38"/>
      <c r="H28" s="127">
        <v>375</v>
      </c>
      <c r="I28" s="127"/>
      <c r="J28" s="38"/>
      <c r="K28" s="38"/>
      <c r="L28" s="127" t="s">
        <v>224</v>
      </c>
      <c r="M28" s="127"/>
      <c r="N28" s="38"/>
      <c r="O28" s="38"/>
      <c r="P28" s="127" t="s">
        <v>224</v>
      </c>
      <c r="Q28" s="127"/>
      <c r="R28" s="38"/>
      <c r="S28" s="38"/>
      <c r="T28" s="127" t="s">
        <v>224</v>
      </c>
      <c r="U28" s="127"/>
      <c r="V28" s="38"/>
      <c r="W28" s="38"/>
      <c r="X28" s="127" t="s">
        <v>224</v>
      </c>
      <c r="Y28" s="127"/>
      <c r="Z28" s="38"/>
      <c r="AA28" s="38"/>
      <c r="AB28" s="127" t="s">
        <v>224</v>
      </c>
      <c r="AC28" s="127"/>
      <c r="AD28" s="38"/>
      <c r="AE28" s="38"/>
      <c r="AF28" s="127">
        <v>375</v>
      </c>
      <c r="AG28" s="127"/>
      <c r="AH28" s="38"/>
      <c r="AI28" s="38"/>
      <c r="AJ28" s="127" t="s">
        <v>224</v>
      </c>
      <c r="AK28" s="127"/>
      <c r="AL28" s="38"/>
    </row>
    <row r="29" spans="1:38" ht="15.75" thickBot="1">
      <c r="A29" s="13"/>
      <c r="B29" s="123"/>
      <c r="C29" s="38"/>
      <c r="D29" s="130"/>
      <c r="E29" s="130"/>
      <c r="F29" s="54"/>
      <c r="G29" s="38"/>
      <c r="H29" s="130"/>
      <c r="I29" s="130"/>
      <c r="J29" s="54"/>
      <c r="K29" s="38"/>
      <c r="L29" s="130"/>
      <c r="M29" s="130"/>
      <c r="N29" s="54"/>
      <c r="O29" s="38"/>
      <c r="P29" s="130"/>
      <c r="Q29" s="130"/>
      <c r="R29" s="54"/>
      <c r="S29" s="38"/>
      <c r="T29" s="130"/>
      <c r="U29" s="130"/>
      <c r="V29" s="54"/>
      <c r="W29" s="38"/>
      <c r="X29" s="130"/>
      <c r="Y29" s="130"/>
      <c r="Z29" s="54"/>
      <c r="AA29" s="38"/>
      <c r="AB29" s="130"/>
      <c r="AC29" s="130"/>
      <c r="AD29" s="54"/>
      <c r="AE29" s="38"/>
      <c r="AF29" s="130"/>
      <c r="AG29" s="130"/>
      <c r="AH29" s="54"/>
      <c r="AI29" s="38"/>
      <c r="AJ29" s="130"/>
      <c r="AK29" s="130"/>
      <c r="AL29" s="54"/>
    </row>
    <row r="30" spans="1:38">
      <c r="A30" s="13"/>
      <c r="B30" s="128" t="s">
        <v>547</v>
      </c>
      <c r="C30" s="32"/>
      <c r="D30" s="131" t="s">
        <v>210</v>
      </c>
      <c r="E30" s="133">
        <v>8039</v>
      </c>
      <c r="F30" s="58"/>
      <c r="G30" s="32"/>
      <c r="H30" s="131" t="s">
        <v>210</v>
      </c>
      <c r="I30" s="133">
        <v>15626</v>
      </c>
      <c r="J30" s="58"/>
      <c r="K30" s="32"/>
      <c r="L30" s="131" t="s">
        <v>210</v>
      </c>
      <c r="M30" s="133">
        <v>11199</v>
      </c>
      <c r="N30" s="58"/>
      <c r="O30" s="32"/>
      <c r="P30" s="131" t="s">
        <v>210</v>
      </c>
      <c r="Q30" s="133">
        <v>7462</v>
      </c>
      <c r="R30" s="58"/>
      <c r="S30" s="32"/>
      <c r="T30" s="131" t="s">
        <v>210</v>
      </c>
      <c r="U30" s="133">
        <v>5315</v>
      </c>
      <c r="V30" s="58"/>
      <c r="W30" s="32"/>
      <c r="X30" s="131" t="s">
        <v>210</v>
      </c>
      <c r="Y30" s="133">
        <v>5083</v>
      </c>
      <c r="Z30" s="58"/>
      <c r="AA30" s="32"/>
      <c r="AB30" s="131" t="s">
        <v>210</v>
      </c>
      <c r="AC30" s="133">
        <v>15501</v>
      </c>
      <c r="AD30" s="58"/>
      <c r="AE30" s="32"/>
      <c r="AF30" s="131" t="s">
        <v>210</v>
      </c>
      <c r="AG30" s="133">
        <v>20941</v>
      </c>
      <c r="AH30" s="58"/>
      <c r="AI30" s="32"/>
      <c r="AJ30" s="131" t="s">
        <v>210</v>
      </c>
      <c r="AK30" s="133">
        <v>16282</v>
      </c>
      <c r="AL30" s="58"/>
    </row>
    <row r="31" spans="1:38" ht="15.75" thickBot="1">
      <c r="A31" s="13"/>
      <c r="B31" s="128"/>
      <c r="C31" s="32"/>
      <c r="D31" s="132"/>
      <c r="E31" s="134"/>
      <c r="F31" s="59"/>
      <c r="G31" s="32"/>
      <c r="H31" s="132"/>
      <c r="I31" s="134"/>
      <c r="J31" s="59"/>
      <c r="K31" s="32"/>
      <c r="L31" s="132"/>
      <c r="M31" s="134"/>
      <c r="N31" s="59"/>
      <c r="O31" s="32"/>
      <c r="P31" s="132"/>
      <c r="Q31" s="134"/>
      <c r="R31" s="59"/>
      <c r="S31" s="32"/>
      <c r="T31" s="132"/>
      <c r="U31" s="134"/>
      <c r="V31" s="59"/>
      <c r="W31" s="32"/>
      <c r="X31" s="132"/>
      <c r="Y31" s="134"/>
      <c r="Z31" s="59"/>
      <c r="AA31" s="32"/>
      <c r="AB31" s="132"/>
      <c r="AC31" s="134"/>
      <c r="AD31" s="59"/>
      <c r="AE31" s="32"/>
      <c r="AF31" s="132"/>
      <c r="AG31" s="134"/>
      <c r="AH31" s="59"/>
      <c r="AI31" s="32"/>
      <c r="AJ31" s="132"/>
      <c r="AK31" s="134"/>
      <c r="AL31" s="59"/>
    </row>
    <row r="32" spans="1:38"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row>
    <row r="33" spans="1:38">
      <c r="A33" s="13"/>
      <c r="B33" s="35" t="s">
        <v>548</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row>
    <row r="34" spans="1:38">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c r="A35" s="13"/>
      <c r="B35" s="35" t="s">
        <v>549</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row>
    <row r="36" spans="1:38">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38">
      <c r="A37" s="13"/>
      <c r="B37" s="72" t="s">
        <v>550</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c r="AH37" s="72"/>
      <c r="AI37" s="72"/>
      <c r="AJ37" s="72"/>
      <c r="AK37" s="72"/>
      <c r="AL37" s="72"/>
    </row>
    <row r="38" spans="1:38">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row>
    <row r="39" spans="1:38">
      <c r="A39" s="13"/>
      <c r="B39" s="35" t="s">
        <v>551</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row>
    <row r="40" spans="1:38">
      <c r="A40" s="13"/>
      <c r="B40" s="31"/>
      <c r="C40" s="31"/>
      <c r="D40" s="31"/>
      <c r="E40" s="31"/>
      <c r="F40" s="31"/>
      <c r="G40" s="31"/>
      <c r="H40" s="31"/>
      <c r="I40" s="31"/>
      <c r="J40" s="31"/>
      <c r="K40" s="31"/>
      <c r="L40" s="31"/>
      <c r="M40" s="31"/>
      <c r="N40" s="31"/>
      <c r="O40" s="31"/>
      <c r="P40" s="31"/>
      <c r="Q40" s="31"/>
      <c r="R40" s="31"/>
    </row>
    <row r="41" spans="1:38">
      <c r="A41" s="13"/>
      <c r="B41" s="19"/>
      <c r="C41" s="19"/>
      <c r="D41" s="19"/>
      <c r="E41" s="19"/>
      <c r="F41" s="19"/>
      <c r="G41" s="19"/>
      <c r="H41" s="19"/>
      <c r="I41" s="19"/>
      <c r="J41" s="19"/>
      <c r="K41" s="19"/>
      <c r="L41" s="19"/>
      <c r="M41" s="19"/>
      <c r="N41" s="19"/>
      <c r="O41" s="19"/>
      <c r="P41" s="19"/>
      <c r="Q41" s="19"/>
      <c r="R41" s="19"/>
    </row>
    <row r="42" spans="1:38" ht="15.75" thickBot="1">
      <c r="A42" s="13"/>
      <c r="B42" s="18"/>
      <c r="C42" s="18"/>
      <c r="D42" s="34" t="s">
        <v>527</v>
      </c>
      <c r="E42" s="34"/>
      <c r="F42" s="34"/>
      <c r="G42" s="34"/>
      <c r="H42" s="34"/>
      <c r="I42" s="34"/>
      <c r="J42" s="34"/>
      <c r="K42" s="18"/>
      <c r="L42" s="34" t="s">
        <v>528</v>
      </c>
      <c r="M42" s="34"/>
      <c r="N42" s="34"/>
      <c r="O42" s="34"/>
      <c r="P42" s="34"/>
      <c r="Q42" s="34"/>
      <c r="R42" s="34"/>
    </row>
    <row r="43" spans="1:38" ht="15.75" thickBot="1">
      <c r="A43" s="13"/>
      <c r="B43" s="18"/>
      <c r="C43" s="18"/>
      <c r="D43" s="71">
        <v>2013</v>
      </c>
      <c r="E43" s="71"/>
      <c r="F43" s="71"/>
      <c r="G43" s="30"/>
      <c r="H43" s="71">
        <v>2012</v>
      </c>
      <c r="I43" s="71"/>
      <c r="J43" s="71"/>
      <c r="K43" s="18"/>
      <c r="L43" s="71">
        <v>2013</v>
      </c>
      <c r="M43" s="71"/>
      <c r="N43" s="71"/>
      <c r="O43" s="30"/>
      <c r="P43" s="71">
        <v>2012</v>
      </c>
      <c r="Q43" s="71"/>
      <c r="R43" s="71"/>
    </row>
    <row r="44" spans="1:38">
      <c r="A44" s="13"/>
      <c r="B44" s="112" t="s">
        <v>552</v>
      </c>
      <c r="C44" s="25"/>
      <c r="D44" s="135">
        <v>4.8300000000000003E-2</v>
      </c>
      <c r="E44" s="136" t="s">
        <v>553</v>
      </c>
      <c r="F44" s="135">
        <v>5.1200000000000002E-2</v>
      </c>
      <c r="G44" s="25"/>
      <c r="H44" s="135">
        <v>3.9800000000000002E-2</v>
      </c>
      <c r="I44" s="136" t="s">
        <v>553</v>
      </c>
      <c r="J44" s="135">
        <v>4.2200000000000001E-2</v>
      </c>
      <c r="K44" s="25"/>
      <c r="L44" s="135">
        <v>3.6999999999999998E-2</v>
      </c>
      <c r="M44" s="136" t="s">
        <v>553</v>
      </c>
      <c r="N44" s="135">
        <v>8.5000000000000006E-2</v>
      </c>
      <c r="O44" s="25"/>
      <c r="P44" s="135">
        <v>3.6999999999999998E-2</v>
      </c>
      <c r="Q44" s="136" t="s">
        <v>553</v>
      </c>
      <c r="R44" s="135">
        <v>7.0000000000000007E-2</v>
      </c>
    </row>
    <row r="45" spans="1:38">
      <c r="A45" s="13"/>
      <c r="B45" s="116" t="s">
        <v>554</v>
      </c>
      <c r="C45" s="18"/>
      <c r="D45" s="137" t="s">
        <v>555</v>
      </c>
      <c r="E45" s="137" t="s">
        <v>553</v>
      </c>
      <c r="F45" s="137" t="s">
        <v>555</v>
      </c>
      <c r="G45" s="18"/>
      <c r="H45" s="137" t="s">
        <v>555</v>
      </c>
      <c r="I45" s="137" t="s">
        <v>553</v>
      </c>
      <c r="J45" s="137" t="s">
        <v>555</v>
      </c>
      <c r="K45" s="18"/>
      <c r="L45" s="138">
        <v>0.02</v>
      </c>
      <c r="M45" s="137" t="s">
        <v>553</v>
      </c>
      <c r="N45" s="138">
        <v>4.2999999999999997E-2</v>
      </c>
      <c r="O45" s="18"/>
      <c r="P45" s="138">
        <v>0.02</v>
      </c>
      <c r="Q45" s="137" t="s">
        <v>553</v>
      </c>
      <c r="R45" s="138">
        <v>4.2999999999999997E-2</v>
      </c>
    </row>
    <row r="46" spans="1:38">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row>
    <row r="47" spans="1:38">
      <c r="A47" s="13"/>
      <c r="B47" s="35" t="s">
        <v>556</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row>
    <row r="48" spans="1:38">
      <c r="A48" s="13"/>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row>
    <row r="49" spans="1:38">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row>
    <row r="50" spans="1:38" ht="15.75" thickBot="1">
      <c r="A50" s="13"/>
      <c r="B50" s="18"/>
      <c r="C50" s="34" t="s">
        <v>527</v>
      </c>
      <c r="D50" s="34"/>
      <c r="E50" s="34"/>
      <c r="F50" s="34"/>
      <c r="G50" s="34"/>
      <c r="H50" s="34"/>
      <c r="I50" s="34"/>
      <c r="J50" s="34"/>
      <c r="K50" s="34"/>
      <c r="L50" s="34"/>
      <c r="M50" s="34"/>
      <c r="N50" s="34"/>
      <c r="O50" s="34"/>
      <c r="P50" s="34"/>
      <c r="Q50" s="34"/>
      <c r="R50" s="34"/>
      <c r="S50" s="34"/>
      <c r="T50" s="18"/>
      <c r="U50" s="34" t="s">
        <v>528</v>
      </c>
      <c r="V50" s="34"/>
      <c r="W50" s="34"/>
      <c r="X50" s="34"/>
      <c r="Y50" s="34"/>
      <c r="Z50" s="34"/>
      <c r="AA50" s="34"/>
      <c r="AB50" s="34"/>
      <c r="AC50" s="34"/>
      <c r="AD50" s="34"/>
      <c r="AE50" s="34"/>
      <c r="AF50" s="34"/>
      <c r="AG50" s="34"/>
      <c r="AH50" s="34"/>
      <c r="AI50" s="34"/>
      <c r="AJ50" s="34"/>
      <c r="AK50" s="34"/>
    </row>
    <row r="51" spans="1:38" ht="15.75" thickBot="1">
      <c r="A51" s="13"/>
      <c r="B51" s="18"/>
      <c r="C51" s="71">
        <v>2013</v>
      </c>
      <c r="D51" s="71"/>
      <c r="E51" s="71"/>
      <c r="F51" s="71"/>
      <c r="G51" s="71"/>
      <c r="H51" s="30"/>
      <c r="I51" s="71">
        <v>2012</v>
      </c>
      <c r="J51" s="71"/>
      <c r="K51" s="71"/>
      <c r="L51" s="71"/>
      <c r="M51" s="71"/>
      <c r="N51" s="18"/>
      <c r="O51" s="71">
        <v>2011</v>
      </c>
      <c r="P51" s="71"/>
      <c r="Q51" s="71"/>
      <c r="R51" s="71"/>
      <c r="S51" s="71"/>
      <c r="T51" s="18"/>
      <c r="U51" s="71">
        <v>2013</v>
      </c>
      <c r="V51" s="71"/>
      <c r="W51" s="71"/>
      <c r="X51" s="71"/>
      <c r="Y51" s="71"/>
      <c r="Z51" s="30"/>
      <c r="AA51" s="71">
        <v>2012</v>
      </c>
      <c r="AB51" s="71"/>
      <c r="AC51" s="71"/>
      <c r="AD51" s="71"/>
      <c r="AE51" s="71"/>
      <c r="AF51" s="30"/>
      <c r="AG51" s="71">
        <v>2011</v>
      </c>
      <c r="AH51" s="71"/>
      <c r="AI51" s="71"/>
      <c r="AJ51" s="71"/>
      <c r="AK51" s="71"/>
    </row>
    <row r="52" spans="1:38">
      <c r="A52" s="13"/>
      <c r="B52" s="112" t="s">
        <v>552</v>
      </c>
      <c r="C52" s="139">
        <v>3.98</v>
      </c>
      <c r="D52" s="113" t="s">
        <v>476</v>
      </c>
      <c r="E52" s="140" t="s">
        <v>553</v>
      </c>
      <c r="F52" s="139">
        <v>4.97</v>
      </c>
      <c r="G52" s="113" t="s">
        <v>476</v>
      </c>
      <c r="H52" s="25"/>
      <c r="I52" s="115">
        <v>3.87</v>
      </c>
      <c r="J52" s="112" t="s">
        <v>476</v>
      </c>
      <c r="K52" s="140" t="s">
        <v>553</v>
      </c>
      <c r="L52" s="115">
        <v>5.22</v>
      </c>
      <c r="M52" s="112" t="s">
        <v>476</v>
      </c>
      <c r="N52" s="25"/>
      <c r="O52" s="115">
        <v>5.5</v>
      </c>
      <c r="P52" s="112" t="s">
        <v>476</v>
      </c>
      <c r="Q52" s="140" t="s">
        <v>553</v>
      </c>
      <c r="R52" s="115">
        <v>5.76</v>
      </c>
      <c r="S52" s="112" t="s">
        <v>476</v>
      </c>
      <c r="T52" s="25"/>
      <c r="U52" s="139">
        <v>3.7</v>
      </c>
      <c r="V52" s="113" t="s">
        <v>476</v>
      </c>
      <c r="W52" s="140" t="s">
        <v>553</v>
      </c>
      <c r="X52" s="139">
        <v>7</v>
      </c>
      <c r="Y52" s="113" t="s">
        <v>476</v>
      </c>
      <c r="Z52" s="25"/>
      <c r="AA52" s="115">
        <v>5.8</v>
      </c>
      <c r="AB52" s="112" t="s">
        <v>476</v>
      </c>
      <c r="AC52" s="140" t="s">
        <v>553</v>
      </c>
      <c r="AD52" s="115">
        <v>8.25</v>
      </c>
      <c r="AE52" s="112" t="s">
        <v>476</v>
      </c>
      <c r="AF52" s="25"/>
      <c r="AG52" s="115">
        <v>5.4</v>
      </c>
      <c r="AH52" s="112" t="s">
        <v>476</v>
      </c>
      <c r="AI52" s="140" t="s">
        <v>553</v>
      </c>
      <c r="AJ52" s="115">
        <v>8.25</v>
      </c>
      <c r="AK52" s="112" t="s">
        <v>476</v>
      </c>
    </row>
    <row r="53" spans="1:38" ht="24.75">
      <c r="A53" s="13"/>
      <c r="B53" s="114" t="s">
        <v>557</v>
      </c>
      <c r="C53" s="142">
        <v>7.4999999999999997E-2</v>
      </c>
      <c r="D53" s="142"/>
      <c r="E53" s="142"/>
      <c r="F53" s="142"/>
      <c r="G53" s="142"/>
      <c r="H53" s="18"/>
      <c r="I53" s="142">
        <v>7.7499999999999999E-2</v>
      </c>
      <c r="J53" s="142"/>
      <c r="K53" s="142"/>
      <c r="L53" s="142"/>
      <c r="M53" s="142"/>
      <c r="N53" s="18"/>
      <c r="O53" s="142">
        <v>0.08</v>
      </c>
      <c r="P53" s="142"/>
      <c r="Q53" s="142"/>
      <c r="R53" s="142"/>
      <c r="S53" s="142"/>
      <c r="T53" s="18"/>
      <c r="U53" s="142">
        <v>3.5999999999999997E-2</v>
      </c>
      <c r="V53" s="142"/>
      <c r="W53" s="142"/>
      <c r="X53" s="142"/>
      <c r="Y53" s="142"/>
      <c r="Z53" s="18"/>
      <c r="AA53" s="142">
        <v>5.0999999999999997E-2</v>
      </c>
      <c r="AB53" s="142"/>
      <c r="AC53" s="142"/>
      <c r="AD53" s="142"/>
      <c r="AE53" s="142"/>
      <c r="AF53" s="18"/>
      <c r="AG53" s="142">
        <v>4.8000000000000001E-2</v>
      </c>
      <c r="AH53" s="142"/>
      <c r="AI53" s="142"/>
      <c r="AJ53" s="142"/>
      <c r="AK53" s="142"/>
    </row>
    <row r="54" spans="1:38">
      <c r="A54" s="13"/>
      <c r="B54" s="111" t="s">
        <v>554</v>
      </c>
      <c r="C54" s="115" t="s">
        <v>224</v>
      </c>
      <c r="D54" s="112" t="s">
        <v>476</v>
      </c>
      <c r="E54" s="141" t="s">
        <v>553</v>
      </c>
      <c r="F54" s="115" t="s">
        <v>224</v>
      </c>
      <c r="G54" s="112" t="s">
        <v>476</v>
      </c>
      <c r="H54" s="25"/>
      <c r="I54" s="115">
        <v>2.25</v>
      </c>
      <c r="J54" s="112" t="s">
        <v>476</v>
      </c>
      <c r="K54" s="141" t="s">
        <v>553</v>
      </c>
      <c r="L54" s="115">
        <v>4.5</v>
      </c>
      <c r="M54" s="112" t="s">
        <v>476</v>
      </c>
      <c r="N54" s="25"/>
      <c r="O54" s="115">
        <v>2.25</v>
      </c>
      <c r="P54" s="112" t="s">
        <v>476</v>
      </c>
      <c r="Q54" s="141" t="s">
        <v>553</v>
      </c>
      <c r="R54" s="115">
        <v>4.5</v>
      </c>
      <c r="S54" s="112" t="s">
        <v>476</v>
      </c>
      <c r="T54" s="25"/>
      <c r="U54" s="115">
        <v>2</v>
      </c>
      <c r="V54" s="112" t="s">
        <v>476</v>
      </c>
      <c r="W54" s="141" t="s">
        <v>553</v>
      </c>
      <c r="X54" s="115">
        <v>4.3</v>
      </c>
      <c r="Y54" s="112" t="s">
        <v>476</v>
      </c>
      <c r="Z54" s="25"/>
      <c r="AA54" s="115">
        <v>2</v>
      </c>
      <c r="AB54" s="112" t="s">
        <v>476</v>
      </c>
      <c r="AC54" s="141" t="s">
        <v>553</v>
      </c>
      <c r="AD54" s="115">
        <v>4.3</v>
      </c>
      <c r="AE54" s="112" t="s">
        <v>476</v>
      </c>
      <c r="AF54" s="25"/>
      <c r="AG54" s="115">
        <v>2</v>
      </c>
      <c r="AH54" s="112" t="s">
        <v>476</v>
      </c>
      <c r="AI54" s="141" t="s">
        <v>553</v>
      </c>
      <c r="AJ54" s="115">
        <v>4.3</v>
      </c>
      <c r="AK54" s="112" t="s">
        <v>476</v>
      </c>
    </row>
    <row r="55" spans="1:38">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row r="56" spans="1:38">
      <c r="A56" s="13"/>
      <c r="B56" s="35" t="s">
        <v>558</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row>
    <row r="58" spans="1:38">
      <c r="A58" s="13"/>
      <c r="B58" s="35" t="s">
        <v>559</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row>
    <row r="59" spans="1:38">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c r="A60" s="13"/>
      <c r="B60" s="35" t="s">
        <v>560</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row>
    <row r="61" spans="1:38">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ht="25.5" customHeight="1">
      <c r="A62" s="13"/>
      <c r="B62" s="35" t="s">
        <v>561</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row>
    <row r="63" spans="1:38">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c r="A64" s="13"/>
      <c r="B64" s="35" t="s">
        <v>562</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row>
    <row r="65" spans="1:38">
      <c r="A65" s="13"/>
      <c r="B65" s="31"/>
      <c r="C65" s="31"/>
      <c r="D65" s="31"/>
      <c r="E65" s="31"/>
      <c r="F65" s="31"/>
      <c r="G65" s="31"/>
      <c r="H65" s="31"/>
      <c r="I65" s="31"/>
      <c r="J65" s="31"/>
      <c r="K65" s="31"/>
      <c r="L65" s="31"/>
      <c r="M65" s="31"/>
      <c r="N65" s="31"/>
    </row>
    <row r="66" spans="1:38">
      <c r="A66" s="13"/>
      <c r="B66" s="19"/>
      <c r="C66" s="19"/>
      <c r="D66" s="19"/>
      <c r="E66" s="19"/>
      <c r="F66" s="19"/>
      <c r="G66" s="19"/>
      <c r="H66" s="19"/>
      <c r="I66" s="19"/>
      <c r="J66" s="19"/>
      <c r="K66" s="19"/>
      <c r="L66" s="19"/>
      <c r="M66" s="19"/>
      <c r="N66" s="19"/>
    </row>
    <row r="67" spans="1:38" ht="15.75" thickBot="1">
      <c r="A67" s="13"/>
      <c r="B67" s="20" t="s">
        <v>563</v>
      </c>
      <c r="C67" s="18"/>
      <c r="D67" s="18"/>
      <c r="E67" s="18"/>
      <c r="F67" s="18"/>
      <c r="G67" s="18"/>
      <c r="H67" s="34" t="s">
        <v>564</v>
      </c>
      <c r="I67" s="34"/>
      <c r="J67" s="34"/>
      <c r="K67" s="34"/>
      <c r="L67" s="34"/>
      <c r="M67" s="34"/>
      <c r="N67" s="34"/>
    </row>
    <row r="68" spans="1:38" ht="15.75" thickBot="1">
      <c r="A68" s="13"/>
      <c r="B68" s="21" t="s">
        <v>207</v>
      </c>
      <c r="C68" s="18"/>
      <c r="D68" s="34" t="s">
        <v>565</v>
      </c>
      <c r="E68" s="34"/>
      <c r="F68" s="34"/>
      <c r="G68" s="18"/>
      <c r="H68" s="71">
        <v>2013</v>
      </c>
      <c r="I68" s="71"/>
      <c r="J68" s="71"/>
      <c r="K68" s="30"/>
      <c r="L68" s="71">
        <v>2014</v>
      </c>
      <c r="M68" s="71"/>
      <c r="N68" s="71"/>
    </row>
    <row r="69" spans="1:38">
      <c r="A69" s="13"/>
      <c r="B69" s="43" t="s">
        <v>552</v>
      </c>
      <c r="C69" s="38"/>
      <c r="D69" s="143">
        <v>0.01</v>
      </c>
      <c r="E69" s="143"/>
      <c r="F69" s="143"/>
      <c r="G69" s="38"/>
      <c r="H69" s="43" t="s">
        <v>210</v>
      </c>
      <c r="I69" s="45">
        <v>4100</v>
      </c>
      <c r="J69" s="47"/>
      <c r="K69" s="38"/>
      <c r="L69" s="43" t="s">
        <v>210</v>
      </c>
      <c r="M69" s="45">
        <v>4600</v>
      </c>
      <c r="N69" s="47"/>
    </row>
    <row r="70" spans="1:38">
      <c r="A70" s="13"/>
      <c r="B70" s="37"/>
      <c r="C70" s="38"/>
      <c r="D70" s="144"/>
      <c r="E70" s="144"/>
      <c r="F70" s="144"/>
      <c r="G70" s="38"/>
      <c r="H70" s="64"/>
      <c r="I70" s="65"/>
      <c r="J70" s="66"/>
      <c r="K70" s="38"/>
      <c r="L70" s="64"/>
      <c r="M70" s="65"/>
      <c r="N70" s="66"/>
    </row>
    <row r="71" spans="1:38">
      <c r="A71" s="13"/>
      <c r="B71" s="35" t="s">
        <v>566</v>
      </c>
      <c r="C71" s="32"/>
      <c r="D71" s="88">
        <v>0.01</v>
      </c>
      <c r="E71" s="88"/>
      <c r="F71" s="88"/>
      <c r="G71" s="32"/>
      <c r="H71" s="35" t="s">
        <v>210</v>
      </c>
      <c r="I71" s="40">
        <v>3400</v>
      </c>
      <c r="J71" s="32"/>
      <c r="K71" s="32"/>
      <c r="L71" s="35" t="s">
        <v>210</v>
      </c>
      <c r="M71" s="40">
        <v>3800</v>
      </c>
      <c r="N71" s="32"/>
    </row>
    <row r="72" spans="1:38">
      <c r="A72" s="13"/>
      <c r="B72" s="35"/>
      <c r="C72" s="32"/>
      <c r="D72" s="88"/>
      <c r="E72" s="88"/>
      <c r="F72" s="88"/>
      <c r="G72" s="32"/>
      <c r="H72" s="35"/>
      <c r="I72" s="40"/>
      <c r="J72" s="32"/>
      <c r="K72" s="32"/>
      <c r="L72" s="35"/>
      <c r="M72" s="40"/>
      <c r="N72" s="32"/>
    </row>
    <row r="73" spans="1:38">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row>
    <row r="74" spans="1:38">
      <c r="A74" s="13"/>
      <c r="B74" s="72" t="s">
        <v>567</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c r="AG74" s="72"/>
      <c r="AH74" s="72"/>
      <c r="AI74" s="72"/>
      <c r="AJ74" s="72"/>
      <c r="AK74" s="72"/>
      <c r="AL74" s="72"/>
    </row>
    <row r="75" spans="1:38">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row>
    <row r="76" spans="1:38">
      <c r="A76" s="13"/>
      <c r="B76" s="35" t="s">
        <v>568</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row>
    <row r="77" spans="1:38">
      <c r="A77" s="13"/>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38">
      <c r="A78" s="13"/>
      <c r="B78" s="19"/>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38" ht="15.75" thickBot="1">
      <c r="A79" s="13"/>
      <c r="B79" s="20" t="s">
        <v>411</v>
      </c>
      <c r="C79" s="18"/>
      <c r="D79" s="34" t="s">
        <v>527</v>
      </c>
      <c r="E79" s="34"/>
      <c r="F79" s="34"/>
      <c r="G79" s="34"/>
      <c r="H79" s="34"/>
      <c r="I79" s="34"/>
      <c r="J79" s="34"/>
      <c r="K79" s="18"/>
      <c r="L79" s="34" t="s">
        <v>528</v>
      </c>
      <c r="M79" s="34"/>
      <c r="N79" s="34"/>
      <c r="O79" s="34"/>
      <c r="P79" s="34"/>
      <c r="Q79" s="34"/>
      <c r="R79" s="34"/>
      <c r="S79" s="18"/>
      <c r="T79" s="34" t="s">
        <v>106</v>
      </c>
      <c r="U79" s="34"/>
      <c r="V79" s="34"/>
      <c r="W79" s="34"/>
      <c r="X79" s="34"/>
      <c r="Y79" s="34"/>
      <c r="Z79" s="34"/>
    </row>
    <row r="80" spans="1:38" ht="15.75" thickBot="1">
      <c r="A80" s="13"/>
      <c r="B80" s="21" t="s">
        <v>207</v>
      </c>
      <c r="C80" s="18"/>
      <c r="D80" s="71">
        <v>2013</v>
      </c>
      <c r="E80" s="71"/>
      <c r="F80" s="71"/>
      <c r="G80" s="30"/>
      <c r="H80" s="71">
        <v>2012</v>
      </c>
      <c r="I80" s="71"/>
      <c r="J80" s="71"/>
      <c r="K80" s="18"/>
      <c r="L80" s="71">
        <v>2103</v>
      </c>
      <c r="M80" s="71"/>
      <c r="N80" s="71"/>
      <c r="O80" s="30"/>
      <c r="P80" s="71">
        <v>2012</v>
      </c>
      <c r="Q80" s="71"/>
      <c r="R80" s="71"/>
      <c r="S80" s="18"/>
      <c r="T80" s="71">
        <v>2013</v>
      </c>
      <c r="U80" s="71"/>
      <c r="V80" s="71"/>
      <c r="W80" s="30"/>
      <c r="X80" s="71">
        <v>2012</v>
      </c>
      <c r="Y80" s="71"/>
      <c r="Z80" s="71"/>
    </row>
    <row r="81" spans="1:26">
      <c r="A81" s="13"/>
      <c r="B81" s="112" t="s">
        <v>569</v>
      </c>
      <c r="C81" s="25"/>
      <c r="D81" s="47"/>
      <c r="E81" s="47"/>
      <c r="F81" s="47"/>
      <c r="G81" s="25"/>
      <c r="H81" s="47"/>
      <c r="I81" s="47"/>
      <c r="J81" s="47"/>
      <c r="K81" s="25"/>
      <c r="L81" s="47"/>
      <c r="M81" s="47"/>
      <c r="N81" s="47"/>
      <c r="O81" s="25"/>
      <c r="P81" s="47"/>
      <c r="Q81" s="47"/>
      <c r="R81" s="47"/>
      <c r="S81" s="25"/>
      <c r="T81" s="47"/>
      <c r="U81" s="47"/>
      <c r="V81" s="47"/>
      <c r="W81" s="25"/>
      <c r="X81" s="47"/>
      <c r="Y81" s="47"/>
      <c r="Z81" s="47"/>
    </row>
    <row r="82" spans="1:26">
      <c r="A82" s="13"/>
      <c r="B82" s="128" t="s">
        <v>570</v>
      </c>
      <c r="C82" s="32"/>
      <c r="D82" s="128" t="s">
        <v>210</v>
      </c>
      <c r="E82" s="126">
        <v>338133</v>
      </c>
      <c r="F82" s="32"/>
      <c r="G82" s="32"/>
      <c r="H82" s="128" t="s">
        <v>210</v>
      </c>
      <c r="I82" s="126">
        <v>315689</v>
      </c>
      <c r="J82" s="32"/>
      <c r="K82" s="32"/>
      <c r="L82" s="128" t="s">
        <v>210</v>
      </c>
      <c r="M82" s="126">
        <v>95459</v>
      </c>
      <c r="N82" s="32"/>
      <c r="O82" s="32"/>
      <c r="P82" s="128" t="s">
        <v>210</v>
      </c>
      <c r="Q82" s="126">
        <v>68990</v>
      </c>
      <c r="R82" s="32"/>
      <c r="S82" s="32"/>
      <c r="T82" s="128" t="s">
        <v>210</v>
      </c>
      <c r="U82" s="126">
        <v>433592</v>
      </c>
      <c r="V82" s="32"/>
      <c r="W82" s="32"/>
      <c r="X82" s="128" t="s">
        <v>210</v>
      </c>
      <c r="Y82" s="126">
        <v>384679</v>
      </c>
      <c r="Z82" s="32"/>
    </row>
    <row r="83" spans="1:26">
      <c r="A83" s="13"/>
      <c r="B83" s="128"/>
      <c r="C83" s="32"/>
      <c r="D83" s="128"/>
      <c r="E83" s="126"/>
      <c r="F83" s="32"/>
      <c r="G83" s="32"/>
      <c r="H83" s="128"/>
      <c r="I83" s="126"/>
      <c r="J83" s="32"/>
      <c r="K83" s="32"/>
      <c r="L83" s="128"/>
      <c r="M83" s="126"/>
      <c r="N83" s="32"/>
      <c r="O83" s="32"/>
      <c r="P83" s="128"/>
      <c r="Q83" s="126"/>
      <c r="R83" s="32"/>
      <c r="S83" s="32"/>
      <c r="T83" s="128"/>
      <c r="U83" s="126"/>
      <c r="V83" s="32"/>
      <c r="W83" s="32"/>
      <c r="X83" s="128"/>
      <c r="Y83" s="126"/>
      <c r="Z83" s="32"/>
    </row>
    <row r="84" spans="1:26">
      <c r="A84" s="13"/>
      <c r="B84" s="123" t="s">
        <v>571</v>
      </c>
      <c r="C84" s="38"/>
      <c r="D84" s="124">
        <v>4739</v>
      </c>
      <c r="E84" s="124"/>
      <c r="F84" s="38"/>
      <c r="G84" s="38"/>
      <c r="H84" s="124">
        <v>5957</v>
      </c>
      <c r="I84" s="124"/>
      <c r="J84" s="38"/>
      <c r="K84" s="38"/>
      <c r="L84" s="124">
        <v>2862</v>
      </c>
      <c r="M84" s="124"/>
      <c r="N84" s="38"/>
      <c r="O84" s="38"/>
      <c r="P84" s="124">
        <v>1749</v>
      </c>
      <c r="Q84" s="124"/>
      <c r="R84" s="38"/>
      <c r="S84" s="38"/>
      <c r="T84" s="124">
        <v>7601</v>
      </c>
      <c r="U84" s="124"/>
      <c r="V84" s="38"/>
      <c r="W84" s="38"/>
      <c r="X84" s="124">
        <v>7706</v>
      </c>
      <c r="Y84" s="124"/>
      <c r="Z84" s="38"/>
    </row>
    <row r="85" spans="1:26">
      <c r="A85" s="13"/>
      <c r="B85" s="123"/>
      <c r="C85" s="38"/>
      <c r="D85" s="124"/>
      <c r="E85" s="124"/>
      <c r="F85" s="38"/>
      <c r="G85" s="38"/>
      <c r="H85" s="124"/>
      <c r="I85" s="124"/>
      <c r="J85" s="38"/>
      <c r="K85" s="38"/>
      <c r="L85" s="124"/>
      <c r="M85" s="124"/>
      <c r="N85" s="38"/>
      <c r="O85" s="38"/>
      <c r="P85" s="124"/>
      <c r="Q85" s="124"/>
      <c r="R85" s="38"/>
      <c r="S85" s="38"/>
      <c r="T85" s="124"/>
      <c r="U85" s="124"/>
      <c r="V85" s="38"/>
      <c r="W85" s="38"/>
      <c r="X85" s="124"/>
      <c r="Y85" s="124"/>
      <c r="Z85" s="38"/>
    </row>
    <row r="86" spans="1:26">
      <c r="A86" s="13"/>
      <c r="B86" s="128" t="s">
        <v>572</v>
      </c>
      <c r="C86" s="32"/>
      <c r="D86" s="126">
        <v>14093</v>
      </c>
      <c r="E86" s="126"/>
      <c r="F86" s="32"/>
      <c r="G86" s="32"/>
      <c r="H86" s="126">
        <v>15398</v>
      </c>
      <c r="I86" s="126"/>
      <c r="J86" s="32"/>
      <c r="K86" s="32"/>
      <c r="L86" s="126">
        <v>4981</v>
      </c>
      <c r="M86" s="126"/>
      <c r="N86" s="32"/>
      <c r="O86" s="32"/>
      <c r="P86" s="126">
        <v>4954</v>
      </c>
      <c r="Q86" s="126"/>
      <c r="R86" s="32"/>
      <c r="S86" s="32"/>
      <c r="T86" s="126">
        <v>19074</v>
      </c>
      <c r="U86" s="126"/>
      <c r="V86" s="32"/>
      <c r="W86" s="32"/>
      <c r="X86" s="126">
        <v>20352</v>
      </c>
      <c r="Y86" s="126"/>
      <c r="Z86" s="32"/>
    </row>
    <row r="87" spans="1:26">
      <c r="A87" s="13"/>
      <c r="B87" s="128"/>
      <c r="C87" s="32"/>
      <c r="D87" s="126"/>
      <c r="E87" s="126"/>
      <c r="F87" s="32"/>
      <c r="G87" s="32"/>
      <c r="H87" s="126"/>
      <c r="I87" s="126"/>
      <c r="J87" s="32"/>
      <c r="K87" s="32"/>
      <c r="L87" s="126"/>
      <c r="M87" s="126"/>
      <c r="N87" s="32"/>
      <c r="O87" s="32"/>
      <c r="P87" s="126"/>
      <c r="Q87" s="126"/>
      <c r="R87" s="32"/>
      <c r="S87" s="32"/>
      <c r="T87" s="126"/>
      <c r="U87" s="126"/>
      <c r="V87" s="32"/>
      <c r="W87" s="32"/>
      <c r="X87" s="126"/>
      <c r="Y87" s="126"/>
      <c r="Z87" s="32"/>
    </row>
    <row r="88" spans="1:26">
      <c r="A88" s="13"/>
      <c r="B88" s="123" t="s">
        <v>573</v>
      </c>
      <c r="C88" s="38"/>
      <c r="D88" s="127" t="s">
        <v>224</v>
      </c>
      <c r="E88" s="127"/>
      <c r="F88" s="38"/>
      <c r="G88" s="38"/>
      <c r="H88" s="127" t="s">
        <v>224</v>
      </c>
      <c r="I88" s="127"/>
      <c r="J88" s="38"/>
      <c r="K88" s="38"/>
      <c r="L88" s="124">
        <v>2150</v>
      </c>
      <c r="M88" s="124"/>
      <c r="N88" s="38"/>
      <c r="O88" s="38"/>
      <c r="P88" s="124">
        <v>3727</v>
      </c>
      <c r="Q88" s="124"/>
      <c r="R88" s="38"/>
      <c r="S88" s="38"/>
      <c r="T88" s="124">
        <v>2150</v>
      </c>
      <c r="U88" s="124"/>
      <c r="V88" s="38"/>
      <c r="W88" s="38"/>
      <c r="X88" s="124">
        <v>3727</v>
      </c>
      <c r="Y88" s="124"/>
      <c r="Z88" s="38"/>
    </row>
    <row r="89" spans="1:26">
      <c r="A89" s="13"/>
      <c r="B89" s="123"/>
      <c r="C89" s="38"/>
      <c r="D89" s="127"/>
      <c r="E89" s="127"/>
      <c r="F89" s="38"/>
      <c r="G89" s="38"/>
      <c r="H89" s="127"/>
      <c r="I89" s="127"/>
      <c r="J89" s="38"/>
      <c r="K89" s="38"/>
      <c r="L89" s="124"/>
      <c r="M89" s="124"/>
      <c r="N89" s="38"/>
      <c r="O89" s="38"/>
      <c r="P89" s="124"/>
      <c r="Q89" s="124"/>
      <c r="R89" s="38"/>
      <c r="S89" s="38"/>
      <c r="T89" s="124"/>
      <c r="U89" s="124"/>
      <c r="V89" s="38"/>
      <c r="W89" s="38"/>
      <c r="X89" s="124"/>
      <c r="Y89" s="124"/>
      <c r="Z89" s="38"/>
    </row>
    <row r="90" spans="1:26">
      <c r="A90" s="13"/>
      <c r="B90" s="128" t="s">
        <v>574</v>
      </c>
      <c r="C90" s="32"/>
      <c r="D90" s="129" t="s">
        <v>575</v>
      </c>
      <c r="E90" s="129"/>
      <c r="F90" s="128" t="s">
        <v>249</v>
      </c>
      <c r="G90" s="32"/>
      <c r="H90" s="126">
        <v>34151</v>
      </c>
      <c r="I90" s="126"/>
      <c r="J90" s="32"/>
      <c r="K90" s="32"/>
      <c r="L90" s="126">
        <v>2237</v>
      </c>
      <c r="M90" s="126"/>
      <c r="N90" s="32"/>
      <c r="O90" s="32"/>
      <c r="P90" s="126">
        <v>20223</v>
      </c>
      <c r="Q90" s="126"/>
      <c r="R90" s="32"/>
      <c r="S90" s="32"/>
      <c r="T90" s="129" t="s">
        <v>576</v>
      </c>
      <c r="U90" s="129"/>
      <c r="V90" s="128" t="s">
        <v>249</v>
      </c>
      <c r="W90" s="32"/>
      <c r="X90" s="126">
        <v>54374</v>
      </c>
      <c r="Y90" s="126"/>
      <c r="Z90" s="32"/>
    </row>
    <row r="91" spans="1:26">
      <c r="A91" s="13"/>
      <c r="B91" s="128"/>
      <c r="C91" s="32"/>
      <c r="D91" s="129"/>
      <c r="E91" s="129"/>
      <c r="F91" s="128"/>
      <c r="G91" s="32"/>
      <c r="H91" s="126"/>
      <c r="I91" s="126"/>
      <c r="J91" s="32"/>
      <c r="K91" s="32"/>
      <c r="L91" s="126"/>
      <c r="M91" s="126"/>
      <c r="N91" s="32"/>
      <c r="O91" s="32"/>
      <c r="P91" s="126"/>
      <c r="Q91" s="126"/>
      <c r="R91" s="32"/>
      <c r="S91" s="32"/>
      <c r="T91" s="129"/>
      <c r="U91" s="129"/>
      <c r="V91" s="128"/>
      <c r="W91" s="32"/>
      <c r="X91" s="126"/>
      <c r="Y91" s="126"/>
      <c r="Z91" s="32"/>
    </row>
    <row r="92" spans="1:26">
      <c r="A92" s="13"/>
      <c r="B92" s="123" t="s">
        <v>577</v>
      </c>
      <c r="C92" s="38"/>
      <c r="D92" s="127" t="s">
        <v>224</v>
      </c>
      <c r="E92" s="127"/>
      <c r="F92" s="38"/>
      <c r="G92" s="38"/>
      <c r="H92" s="127" t="s">
        <v>224</v>
      </c>
      <c r="I92" s="127"/>
      <c r="J92" s="38"/>
      <c r="K92" s="38"/>
      <c r="L92" s="124">
        <v>1108</v>
      </c>
      <c r="M92" s="124"/>
      <c r="N92" s="38"/>
      <c r="O92" s="38"/>
      <c r="P92" s="124">
        <v>1087</v>
      </c>
      <c r="Q92" s="124"/>
      <c r="R92" s="38"/>
      <c r="S92" s="38"/>
      <c r="T92" s="124">
        <v>1108</v>
      </c>
      <c r="U92" s="124"/>
      <c r="V92" s="38"/>
      <c r="W92" s="38"/>
      <c r="X92" s="124">
        <v>1087</v>
      </c>
      <c r="Y92" s="124"/>
      <c r="Z92" s="38"/>
    </row>
    <row r="93" spans="1:26">
      <c r="A93" s="13"/>
      <c r="B93" s="123"/>
      <c r="C93" s="38"/>
      <c r="D93" s="127"/>
      <c r="E93" s="127"/>
      <c r="F93" s="38"/>
      <c r="G93" s="38"/>
      <c r="H93" s="127"/>
      <c r="I93" s="127"/>
      <c r="J93" s="38"/>
      <c r="K93" s="38"/>
      <c r="L93" s="124"/>
      <c r="M93" s="124"/>
      <c r="N93" s="38"/>
      <c r="O93" s="38"/>
      <c r="P93" s="124"/>
      <c r="Q93" s="124"/>
      <c r="R93" s="38"/>
      <c r="S93" s="38"/>
      <c r="T93" s="124"/>
      <c r="U93" s="124"/>
      <c r="V93" s="38"/>
      <c r="W93" s="38"/>
      <c r="X93" s="124"/>
      <c r="Y93" s="124"/>
      <c r="Z93" s="38"/>
    </row>
    <row r="94" spans="1:26">
      <c r="A94" s="13"/>
      <c r="B94" s="128" t="s">
        <v>578</v>
      </c>
      <c r="C94" s="32"/>
      <c r="D94" s="129" t="s">
        <v>224</v>
      </c>
      <c r="E94" s="129"/>
      <c r="F94" s="32"/>
      <c r="G94" s="32"/>
      <c r="H94" s="129" t="s">
        <v>579</v>
      </c>
      <c r="I94" s="129"/>
      <c r="J94" s="128" t="s">
        <v>249</v>
      </c>
      <c r="K94" s="32"/>
      <c r="L94" s="129" t="s">
        <v>224</v>
      </c>
      <c r="M94" s="129"/>
      <c r="N94" s="32"/>
      <c r="O94" s="32"/>
      <c r="P94" s="129" t="s">
        <v>224</v>
      </c>
      <c r="Q94" s="129"/>
      <c r="R94" s="32"/>
      <c r="S94" s="32"/>
      <c r="T94" s="129" t="s">
        <v>224</v>
      </c>
      <c r="U94" s="129"/>
      <c r="V94" s="32"/>
      <c r="W94" s="32"/>
      <c r="X94" s="129" t="s">
        <v>579</v>
      </c>
      <c r="Y94" s="129"/>
      <c r="Z94" s="128" t="s">
        <v>249</v>
      </c>
    </row>
    <row r="95" spans="1:26">
      <c r="A95" s="13"/>
      <c r="B95" s="128"/>
      <c r="C95" s="32"/>
      <c r="D95" s="129"/>
      <c r="E95" s="129"/>
      <c r="F95" s="32"/>
      <c r="G95" s="32"/>
      <c r="H95" s="129"/>
      <c r="I95" s="129"/>
      <c r="J95" s="128"/>
      <c r="K95" s="32"/>
      <c r="L95" s="129"/>
      <c r="M95" s="129"/>
      <c r="N95" s="32"/>
      <c r="O95" s="32"/>
      <c r="P95" s="129"/>
      <c r="Q95" s="129"/>
      <c r="R95" s="32"/>
      <c r="S95" s="32"/>
      <c r="T95" s="129"/>
      <c r="U95" s="129"/>
      <c r="V95" s="32"/>
      <c r="W95" s="32"/>
      <c r="X95" s="129"/>
      <c r="Y95" s="129"/>
      <c r="Z95" s="128"/>
    </row>
    <row r="96" spans="1:26">
      <c r="A96" s="13"/>
      <c r="B96" s="123" t="s">
        <v>580</v>
      </c>
      <c r="C96" s="38"/>
      <c r="D96" s="127" t="s">
        <v>581</v>
      </c>
      <c r="E96" s="127"/>
      <c r="F96" s="123" t="s">
        <v>249</v>
      </c>
      <c r="G96" s="38"/>
      <c r="H96" s="127" t="s">
        <v>582</v>
      </c>
      <c r="I96" s="127"/>
      <c r="J96" s="123" t="s">
        <v>249</v>
      </c>
      <c r="K96" s="38"/>
      <c r="L96" s="127" t="s">
        <v>224</v>
      </c>
      <c r="M96" s="127"/>
      <c r="N96" s="38"/>
      <c r="O96" s="38"/>
      <c r="P96" s="127" t="s">
        <v>583</v>
      </c>
      <c r="Q96" s="127"/>
      <c r="R96" s="123" t="s">
        <v>249</v>
      </c>
      <c r="S96" s="38"/>
      <c r="T96" s="127" t="s">
        <v>581</v>
      </c>
      <c r="U96" s="127"/>
      <c r="V96" s="123" t="s">
        <v>249</v>
      </c>
      <c r="W96" s="38"/>
      <c r="X96" s="127" t="s">
        <v>584</v>
      </c>
      <c r="Y96" s="127"/>
      <c r="Z96" s="123" t="s">
        <v>249</v>
      </c>
    </row>
    <row r="97" spans="1:26">
      <c r="A97" s="13"/>
      <c r="B97" s="123"/>
      <c r="C97" s="38"/>
      <c r="D97" s="127"/>
      <c r="E97" s="127"/>
      <c r="F97" s="123"/>
      <c r="G97" s="38"/>
      <c r="H97" s="127"/>
      <c r="I97" s="127"/>
      <c r="J97" s="123"/>
      <c r="K97" s="38"/>
      <c r="L97" s="127"/>
      <c r="M97" s="127"/>
      <c r="N97" s="38"/>
      <c r="O97" s="38"/>
      <c r="P97" s="127"/>
      <c r="Q97" s="127"/>
      <c r="R97" s="123"/>
      <c r="S97" s="38"/>
      <c r="T97" s="127"/>
      <c r="U97" s="127"/>
      <c r="V97" s="123"/>
      <c r="W97" s="38"/>
      <c r="X97" s="127"/>
      <c r="Y97" s="127"/>
      <c r="Z97" s="123"/>
    </row>
    <row r="98" spans="1:26" ht="15.75" thickBot="1">
      <c r="A98" s="13"/>
      <c r="B98" s="116" t="s">
        <v>585</v>
      </c>
      <c r="C98" s="18"/>
      <c r="D98" s="147" t="s">
        <v>586</v>
      </c>
      <c r="E98" s="147"/>
      <c r="F98" s="145" t="s">
        <v>249</v>
      </c>
      <c r="G98" s="18"/>
      <c r="H98" s="147" t="s">
        <v>587</v>
      </c>
      <c r="I98" s="147"/>
      <c r="J98" s="145" t="s">
        <v>249</v>
      </c>
      <c r="K98" s="18"/>
      <c r="L98" s="147" t="s">
        <v>588</v>
      </c>
      <c r="M98" s="147"/>
      <c r="N98" s="145" t="s">
        <v>249</v>
      </c>
      <c r="O98" s="18"/>
      <c r="P98" s="147" t="s">
        <v>589</v>
      </c>
      <c r="Q98" s="147"/>
      <c r="R98" s="145" t="s">
        <v>249</v>
      </c>
      <c r="S98" s="18"/>
      <c r="T98" s="147" t="s">
        <v>590</v>
      </c>
      <c r="U98" s="147"/>
      <c r="V98" s="116" t="s">
        <v>249</v>
      </c>
      <c r="W98" s="18"/>
      <c r="X98" s="147" t="s">
        <v>591</v>
      </c>
      <c r="Y98" s="147"/>
      <c r="Z98" s="116" t="s">
        <v>249</v>
      </c>
    </row>
    <row r="99" spans="1:26">
      <c r="A99" s="13"/>
      <c r="B99" s="123" t="s">
        <v>592</v>
      </c>
      <c r="C99" s="38"/>
      <c r="D99" s="119" t="s">
        <v>210</v>
      </c>
      <c r="E99" s="121">
        <v>310109</v>
      </c>
      <c r="F99" s="47"/>
      <c r="G99" s="38"/>
      <c r="H99" s="119" t="s">
        <v>210</v>
      </c>
      <c r="I99" s="121">
        <v>338133</v>
      </c>
      <c r="J99" s="47"/>
      <c r="K99" s="38"/>
      <c r="L99" s="119" t="s">
        <v>210</v>
      </c>
      <c r="M99" s="121">
        <v>102719</v>
      </c>
      <c r="N99" s="47"/>
      <c r="O99" s="38"/>
      <c r="P99" s="119" t="s">
        <v>210</v>
      </c>
      <c r="Q99" s="121">
        <v>95459</v>
      </c>
      <c r="R99" s="47"/>
      <c r="S99" s="38"/>
      <c r="T99" s="119" t="s">
        <v>210</v>
      </c>
      <c r="U99" s="121">
        <v>412828</v>
      </c>
      <c r="V99" s="47"/>
      <c r="W99" s="38"/>
      <c r="X99" s="119" t="s">
        <v>210</v>
      </c>
      <c r="Y99" s="121">
        <v>433592</v>
      </c>
      <c r="Z99" s="47"/>
    </row>
    <row r="100" spans="1:26" ht="15.75" thickBot="1">
      <c r="A100" s="13"/>
      <c r="B100" s="123"/>
      <c r="C100" s="38"/>
      <c r="D100" s="148"/>
      <c r="E100" s="149"/>
      <c r="F100" s="48"/>
      <c r="G100" s="38"/>
      <c r="H100" s="148"/>
      <c r="I100" s="149"/>
      <c r="J100" s="48"/>
      <c r="K100" s="38"/>
      <c r="L100" s="148"/>
      <c r="M100" s="149"/>
      <c r="N100" s="48"/>
      <c r="O100" s="38"/>
      <c r="P100" s="148"/>
      <c r="Q100" s="149"/>
      <c r="R100" s="48"/>
      <c r="S100" s="38"/>
      <c r="T100" s="148"/>
      <c r="U100" s="149"/>
      <c r="V100" s="48"/>
      <c r="W100" s="38"/>
      <c r="X100" s="148"/>
      <c r="Y100" s="149"/>
      <c r="Z100" s="48"/>
    </row>
    <row r="101" spans="1:26" ht="15.75" thickTop="1">
      <c r="A101" s="13"/>
      <c r="B101" s="116" t="s">
        <v>593</v>
      </c>
      <c r="C101" s="18"/>
      <c r="D101" s="49"/>
      <c r="E101" s="49"/>
      <c r="F101" s="49"/>
      <c r="G101" s="18"/>
      <c r="H101" s="49"/>
      <c r="I101" s="49"/>
      <c r="J101" s="49"/>
      <c r="K101" s="18"/>
      <c r="L101" s="49"/>
      <c r="M101" s="49"/>
      <c r="N101" s="49"/>
      <c r="O101" s="18"/>
      <c r="P101" s="49"/>
      <c r="Q101" s="49"/>
      <c r="R101" s="49"/>
      <c r="S101" s="18"/>
      <c r="T101" s="49"/>
      <c r="U101" s="49"/>
      <c r="V101" s="49"/>
      <c r="W101" s="18"/>
      <c r="X101" s="49"/>
      <c r="Y101" s="49"/>
      <c r="Z101" s="49"/>
    </row>
    <row r="102" spans="1:26">
      <c r="A102" s="13"/>
      <c r="B102" s="123" t="s">
        <v>594</v>
      </c>
      <c r="C102" s="38"/>
      <c r="D102" s="123" t="s">
        <v>210</v>
      </c>
      <c r="E102" s="124">
        <v>316826</v>
      </c>
      <c r="F102" s="38"/>
      <c r="G102" s="38"/>
      <c r="H102" s="123" t="s">
        <v>210</v>
      </c>
      <c r="I102" s="124">
        <v>221025</v>
      </c>
      <c r="J102" s="38"/>
      <c r="K102" s="38"/>
      <c r="L102" s="123" t="s">
        <v>210</v>
      </c>
      <c r="M102" s="124">
        <v>65440</v>
      </c>
      <c r="N102" s="38"/>
      <c r="O102" s="38"/>
      <c r="P102" s="123" t="s">
        <v>210</v>
      </c>
      <c r="Q102" s="124">
        <v>53004</v>
      </c>
      <c r="R102" s="38"/>
      <c r="S102" s="38"/>
      <c r="T102" s="123" t="s">
        <v>210</v>
      </c>
      <c r="U102" s="124">
        <v>382266</v>
      </c>
      <c r="V102" s="38"/>
      <c r="W102" s="38"/>
      <c r="X102" s="123" t="s">
        <v>210</v>
      </c>
      <c r="Y102" s="124">
        <v>274029</v>
      </c>
      <c r="Z102" s="38"/>
    </row>
    <row r="103" spans="1:26">
      <c r="A103" s="13"/>
      <c r="B103" s="123"/>
      <c r="C103" s="38"/>
      <c r="D103" s="123"/>
      <c r="E103" s="124"/>
      <c r="F103" s="38"/>
      <c r="G103" s="38"/>
      <c r="H103" s="123"/>
      <c r="I103" s="124"/>
      <c r="J103" s="38"/>
      <c r="K103" s="38"/>
      <c r="L103" s="123"/>
      <c r="M103" s="124"/>
      <c r="N103" s="38"/>
      <c r="O103" s="38"/>
      <c r="P103" s="123"/>
      <c r="Q103" s="124"/>
      <c r="R103" s="38"/>
      <c r="S103" s="38"/>
      <c r="T103" s="123"/>
      <c r="U103" s="124"/>
      <c r="V103" s="38"/>
      <c r="W103" s="38"/>
      <c r="X103" s="123"/>
      <c r="Y103" s="124"/>
      <c r="Z103" s="38"/>
    </row>
    <row r="104" spans="1:26">
      <c r="A104" s="13"/>
      <c r="B104" s="128" t="s">
        <v>595</v>
      </c>
      <c r="C104" s="32"/>
      <c r="D104" s="126">
        <v>37458</v>
      </c>
      <c r="E104" s="126"/>
      <c r="F104" s="32"/>
      <c r="G104" s="32"/>
      <c r="H104" s="126">
        <v>30348</v>
      </c>
      <c r="I104" s="126"/>
      <c r="J104" s="32"/>
      <c r="K104" s="32"/>
      <c r="L104" s="129" t="s">
        <v>596</v>
      </c>
      <c r="M104" s="129"/>
      <c r="N104" s="128" t="s">
        <v>249</v>
      </c>
      <c r="O104" s="32"/>
      <c r="P104" s="126">
        <v>5922</v>
      </c>
      <c r="Q104" s="126"/>
      <c r="R104" s="32"/>
      <c r="S104" s="32"/>
      <c r="T104" s="126">
        <v>37322</v>
      </c>
      <c r="U104" s="126"/>
      <c r="V104" s="32"/>
      <c r="W104" s="32"/>
      <c r="X104" s="126">
        <v>36270</v>
      </c>
      <c r="Y104" s="126"/>
      <c r="Z104" s="32"/>
    </row>
    <row r="105" spans="1:26">
      <c r="A105" s="13"/>
      <c r="B105" s="128"/>
      <c r="C105" s="32"/>
      <c r="D105" s="126"/>
      <c r="E105" s="126"/>
      <c r="F105" s="32"/>
      <c r="G105" s="32"/>
      <c r="H105" s="126"/>
      <c r="I105" s="126"/>
      <c r="J105" s="32"/>
      <c r="K105" s="32"/>
      <c r="L105" s="129"/>
      <c r="M105" s="129"/>
      <c r="N105" s="128"/>
      <c r="O105" s="32"/>
      <c r="P105" s="126"/>
      <c r="Q105" s="126"/>
      <c r="R105" s="32"/>
      <c r="S105" s="32"/>
      <c r="T105" s="126"/>
      <c r="U105" s="126"/>
      <c r="V105" s="32"/>
      <c r="W105" s="32"/>
      <c r="X105" s="126"/>
      <c r="Y105" s="126"/>
      <c r="Z105" s="32"/>
    </row>
    <row r="106" spans="1:26">
      <c r="A106" s="13"/>
      <c r="B106" s="123" t="s">
        <v>573</v>
      </c>
      <c r="C106" s="38"/>
      <c r="D106" s="127" t="s">
        <v>224</v>
      </c>
      <c r="E106" s="127"/>
      <c r="F106" s="38"/>
      <c r="G106" s="38"/>
      <c r="H106" s="127" t="s">
        <v>224</v>
      </c>
      <c r="I106" s="127"/>
      <c r="J106" s="38"/>
      <c r="K106" s="38"/>
      <c r="L106" s="124">
        <v>2667</v>
      </c>
      <c r="M106" s="124"/>
      <c r="N106" s="38"/>
      <c r="O106" s="38"/>
      <c r="P106" s="124">
        <v>1323</v>
      </c>
      <c r="Q106" s="124"/>
      <c r="R106" s="38"/>
      <c r="S106" s="38"/>
      <c r="T106" s="124">
        <v>2667</v>
      </c>
      <c r="U106" s="124"/>
      <c r="V106" s="38"/>
      <c r="W106" s="38"/>
      <c r="X106" s="124">
        <v>1323</v>
      </c>
      <c r="Y106" s="124"/>
      <c r="Z106" s="38"/>
    </row>
    <row r="107" spans="1:26">
      <c r="A107" s="13"/>
      <c r="B107" s="123"/>
      <c r="C107" s="38"/>
      <c r="D107" s="127"/>
      <c r="E107" s="127"/>
      <c r="F107" s="38"/>
      <c r="G107" s="38"/>
      <c r="H107" s="127"/>
      <c r="I107" s="127"/>
      <c r="J107" s="38"/>
      <c r="K107" s="38"/>
      <c r="L107" s="124"/>
      <c r="M107" s="124"/>
      <c r="N107" s="38"/>
      <c r="O107" s="38"/>
      <c r="P107" s="124"/>
      <c r="Q107" s="124"/>
      <c r="R107" s="38"/>
      <c r="S107" s="38"/>
      <c r="T107" s="124"/>
      <c r="U107" s="124"/>
      <c r="V107" s="38"/>
      <c r="W107" s="38"/>
      <c r="X107" s="124"/>
      <c r="Y107" s="124"/>
      <c r="Z107" s="38"/>
    </row>
    <row r="108" spans="1:26">
      <c r="A108" s="13"/>
      <c r="B108" s="128" t="s">
        <v>597</v>
      </c>
      <c r="C108" s="32"/>
      <c r="D108" s="129">
        <v>75</v>
      </c>
      <c r="E108" s="129"/>
      <c r="F108" s="32"/>
      <c r="G108" s="32"/>
      <c r="H108" s="126">
        <v>92804</v>
      </c>
      <c r="I108" s="126"/>
      <c r="J108" s="32"/>
      <c r="K108" s="32"/>
      <c r="L108" s="126">
        <v>7421</v>
      </c>
      <c r="M108" s="126"/>
      <c r="N108" s="32"/>
      <c r="O108" s="32"/>
      <c r="P108" s="126">
        <v>9375</v>
      </c>
      <c r="Q108" s="126"/>
      <c r="R108" s="32"/>
      <c r="S108" s="32"/>
      <c r="T108" s="126">
        <v>7496</v>
      </c>
      <c r="U108" s="126"/>
      <c r="V108" s="32"/>
      <c r="W108" s="32"/>
      <c r="X108" s="126">
        <v>102179</v>
      </c>
      <c r="Y108" s="126"/>
      <c r="Z108" s="32"/>
    </row>
    <row r="109" spans="1:26">
      <c r="A109" s="13"/>
      <c r="B109" s="128"/>
      <c r="C109" s="32"/>
      <c r="D109" s="129"/>
      <c r="E109" s="129"/>
      <c r="F109" s="32"/>
      <c r="G109" s="32"/>
      <c r="H109" s="126"/>
      <c r="I109" s="126"/>
      <c r="J109" s="32"/>
      <c r="K109" s="32"/>
      <c r="L109" s="126"/>
      <c r="M109" s="126"/>
      <c r="N109" s="32"/>
      <c r="O109" s="32"/>
      <c r="P109" s="126"/>
      <c r="Q109" s="126"/>
      <c r="R109" s="32"/>
      <c r="S109" s="32"/>
      <c r="T109" s="126"/>
      <c r="U109" s="126"/>
      <c r="V109" s="32"/>
      <c r="W109" s="32"/>
      <c r="X109" s="126"/>
      <c r="Y109" s="126"/>
      <c r="Z109" s="32"/>
    </row>
    <row r="110" spans="1:26">
      <c r="A110" s="13"/>
      <c r="B110" s="123" t="s">
        <v>577</v>
      </c>
      <c r="C110" s="38"/>
      <c r="D110" s="127" t="s">
        <v>224</v>
      </c>
      <c r="E110" s="127"/>
      <c r="F110" s="38"/>
      <c r="G110" s="38"/>
      <c r="H110" s="127" t="s">
        <v>224</v>
      </c>
      <c r="I110" s="127"/>
      <c r="J110" s="38"/>
      <c r="K110" s="38"/>
      <c r="L110" s="124">
        <v>1108</v>
      </c>
      <c r="M110" s="124"/>
      <c r="N110" s="38"/>
      <c r="O110" s="38"/>
      <c r="P110" s="124">
        <v>1087</v>
      </c>
      <c r="Q110" s="124"/>
      <c r="R110" s="38"/>
      <c r="S110" s="38"/>
      <c r="T110" s="124">
        <v>1108</v>
      </c>
      <c r="U110" s="124"/>
      <c r="V110" s="38"/>
      <c r="W110" s="38"/>
      <c r="X110" s="124">
        <v>1087</v>
      </c>
      <c r="Y110" s="124"/>
      <c r="Z110" s="38"/>
    </row>
    <row r="111" spans="1:26">
      <c r="A111" s="13"/>
      <c r="B111" s="123"/>
      <c r="C111" s="38"/>
      <c r="D111" s="127"/>
      <c r="E111" s="127"/>
      <c r="F111" s="38"/>
      <c r="G111" s="38"/>
      <c r="H111" s="127"/>
      <c r="I111" s="127"/>
      <c r="J111" s="38"/>
      <c r="K111" s="38"/>
      <c r="L111" s="124"/>
      <c r="M111" s="124"/>
      <c r="N111" s="38"/>
      <c r="O111" s="38"/>
      <c r="P111" s="124"/>
      <c r="Q111" s="124"/>
      <c r="R111" s="38"/>
      <c r="S111" s="38"/>
      <c r="T111" s="124"/>
      <c r="U111" s="124"/>
      <c r="V111" s="38"/>
      <c r="W111" s="38"/>
      <c r="X111" s="124"/>
      <c r="Y111" s="124"/>
      <c r="Z111" s="38"/>
    </row>
    <row r="112" spans="1:26">
      <c r="A112" s="13"/>
      <c r="B112" s="128" t="s">
        <v>580</v>
      </c>
      <c r="C112" s="32"/>
      <c r="D112" s="129" t="s">
        <v>581</v>
      </c>
      <c r="E112" s="129"/>
      <c r="F112" s="128" t="s">
        <v>249</v>
      </c>
      <c r="G112" s="32"/>
      <c r="H112" s="129" t="s">
        <v>582</v>
      </c>
      <c r="I112" s="129"/>
      <c r="J112" s="128" t="s">
        <v>249</v>
      </c>
      <c r="K112" s="32"/>
      <c r="L112" s="129" t="s">
        <v>224</v>
      </c>
      <c r="M112" s="129"/>
      <c r="N112" s="32"/>
      <c r="O112" s="32"/>
      <c r="P112" s="129" t="s">
        <v>583</v>
      </c>
      <c r="Q112" s="129"/>
      <c r="R112" s="128" t="s">
        <v>249</v>
      </c>
      <c r="S112" s="32"/>
      <c r="T112" s="129" t="s">
        <v>581</v>
      </c>
      <c r="U112" s="129"/>
      <c r="V112" s="128" t="s">
        <v>249</v>
      </c>
      <c r="W112" s="32"/>
      <c r="X112" s="129" t="s">
        <v>584</v>
      </c>
      <c r="Y112" s="129"/>
      <c r="Z112" s="128" t="s">
        <v>249</v>
      </c>
    </row>
    <row r="113" spans="1:38">
      <c r="A113" s="13"/>
      <c r="B113" s="128"/>
      <c r="C113" s="32"/>
      <c r="D113" s="129"/>
      <c r="E113" s="129"/>
      <c r="F113" s="128"/>
      <c r="G113" s="32"/>
      <c r="H113" s="129"/>
      <c r="I113" s="129"/>
      <c r="J113" s="128"/>
      <c r="K113" s="32"/>
      <c r="L113" s="129"/>
      <c r="M113" s="129"/>
      <c r="N113" s="32"/>
      <c r="O113" s="32"/>
      <c r="P113" s="129"/>
      <c r="Q113" s="129"/>
      <c r="R113" s="128"/>
      <c r="S113" s="32"/>
      <c r="T113" s="129"/>
      <c r="U113" s="129"/>
      <c r="V113" s="128"/>
      <c r="W113" s="32"/>
      <c r="X113" s="129"/>
      <c r="Y113" s="129"/>
      <c r="Z113" s="128"/>
    </row>
    <row r="114" spans="1:38" ht="15.75" thickBot="1">
      <c r="A114" s="13"/>
      <c r="B114" s="112" t="s">
        <v>585</v>
      </c>
      <c r="C114" s="25"/>
      <c r="D114" s="130" t="s">
        <v>586</v>
      </c>
      <c r="E114" s="130"/>
      <c r="F114" s="146" t="s">
        <v>249</v>
      </c>
      <c r="G114" s="25"/>
      <c r="H114" s="130" t="s">
        <v>587</v>
      </c>
      <c r="I114" s="130"/>
      <c r="J114" s="146" t="s">
        <v>249</v>
      </c>
      <c r="K114" s="25"/>
      <c r="L114" s="130" t="s">
        <v>588</v>
      </c>
      <c r="M114" s="130"/>
      <c r="N114" s="112" t="s">
        <v>249</v>
      </c>
      <c r="O114" s="25"/>
      <c r="P114" s="130" t="s">
        <v>589</v>
      </c>
      <c r="Q114" s="130"/>
      <c r="R114" s="112" t="s">
        <v>249</v>
      </c>
      <c r="S114" s="25"/>
      <c r="T114" s="130" t="s">
        <v>590</v>
      </c>
      <c r="U114" s="130"/>
      <c r="V114" s="112" t="s">
        <v>249</v>
      </c>
      <c r="W114" s="25"/>
      <c r="X114" s="130" t="s">
        <v>591</v>
      </c>
      <c r="Y114" s="130"/>
      <c r="Z114" s="112" t="s">
        <v>249</v>
      </c>
    </row>
    <row r="115" spans="1:38">
      <c r="A115" s="13"/>
      <c r="B115" s="128" t="s">
        <v>598</v>
      </c>
      <c r="C115" s="32"/>
      <c r="D115" s="131" t="s">
        <v>210</v>
      </c>
      <c r="E115" s="133">
        <v>332827</v>
      </c>
      <c r="F115" s="58"/>
      <c r="G115" s="32"/>
      <c r="H115" s="131" t="s">
        <v>210</v>
      </c>
      <c r="I115" s="133">
        <v>316826</v>
      </c>
      <c r="J115" s="58"/>
      <c r="K115" s="32"/>
      <c r="L115" s="131" t="s">
        <v>210</v>
      </c>
      <c r="M115" s="133">
        <v>70422</v>
      </c>
      <c r="N115" s="58"/>
      <c r="O115" s="32"/>
      <c r="P115" s="131" t="s">
        <v>210</v>
      </c>
      <c r="Q115" s="133">
        <v>65440</v>
      </c>
      <c r="R115" s="58"/>
      <c r="S115" s="32"/>
      <c r="T115" s="131" t="s">
        <v>210</v>
      </c>
      <c r="U115" s="133">
        <v>403249</v>
      </c>
      <c r="V115" s="58"/>
      <c r="W115" s="32"/>
      <c r="X115" s="131" t="s">
        <v>210</v>
      </c>
      <c r="Y115" s="133">
        <v>382266</v>
      </c>
      <c r="Z115" s="58"/>
    </row>
    <row r="116" spans="1:38" ht="15.75" thickBot="1">
      <c r="A116" s="13"/>
      <c r="B116" s="128"/>
      <c r="C116" s="32"/>
      <c r="D116" s="132"/>
      <c r="E116" s="134"/>
      <c r="F116" s="59"/>
      <c r="G116" s="32"/>
      <c r="H116" s="132"/>
      <c r="I116" s="134"/>
      <c r="J116" s="59"/>
      <c r="K116" s="32"/>
      <c r="L116" s="132"/>
      <c r="M116" s="134"/>
      <c r="N116" s="59"/>
      <c r="O116" s="32"/>
      <c r="P116" s="132"/>
      <c r="Q116" s="134"/>
      <c r="R116" s="59"/>
      <c r="S116" s="32"/>
      <c r="T116" s="132"/>
      <c r="U116" s="134"/>
      <c r="V116" s="59"/>
      <c r="W116" s="32"/>
      <c r="X116" s="132"/>
      <c r="Y116" s="134"/>
      <c r="Z116" s="59"/>
    </row>
    <row r="117" spans="1:38" ht="15.75" thickTop="1">
      <c r="A117" s="13"/>
      <c r="B117" s="25"/>
      <c r="C117" s="25"/>
      <c r="D117" s="60"/>
      <c r="E117" s="60"/>
      <c r="F117" s="60"/>
      <c r="G117" s="25"/>
      <c r="H117" s="60"/>
      <c r="I117" s="60"/>
      <c r="J117" s="60"/>
      <c r="K117" s="25"/>
      <c r="L117" s="60"/>
      <c r="M117" s="60"/>
      <c r="N117" s="60"/>
      <c r="O117" s="25"/>
      <c r="P117" s="60"/>
      <c r="Q117" s="60"/>
      <c r="R117" s="60"/>
      <c r="S117" s="25"/>
      <c r="T117" s="60"/>
      <c r="U117" s="60"/>
      <c r="V117" s="60"/>
      <c r="W117" s="25"/>
      <c r="X117" s="60"/>
      <c r="Y117" s="60"/>
      <c r="Z117" s="60"/>
    </row>
    <row r="118" spans="1:38" ht="15.75" thickBot="1">
      <c r="A118" s="13"/>
      <c r="B118" s="116" t="s">
        <v>599</v>
      </c>
      <c r="C118" s="18"/>
      <c r="D118" s="147">
        <v>107.3</v>
      </c>
      <c r="E118" s="147"/>
      <c r="F118" s="116" t="s">
        <v>476</v>
      </c>
      <c r="G118" s="18"/>
      <c r="H118" s="147">
        <v>93.7</v>
      </c>
      <c r="I118" s="147"/>
      <c r="J118" s="116" t="s">
        <v>476</v>
      </c>
      <c r="K118" s="18"/>
      <c r="L118" s="147">
        <v>68.599999999999994</v>
      </c>
      <c r="M118" s="147"/>
      <c r="N118" s="116" t="s">
        <v>476</v>
      </c>
      <c r="O118" s="18"/>
      <c r="P118" s="147">
        <v>68.599999999999994</v>
      </c>
      <c r="Q118" s="147"/>
      <c r="R118" s="116" t="s">
        <v>476</v>
      </c>
      <c r="S118" s="18"/>
      <c r="T118" s="147">
        <v>97.7</v>
      </c>
      <c r="U118" s="147"/>
      <c r="V118" s="116" t="s">
        <v>476</v>
      </c>
      <c r="W118" s="18"/>
      <c r="X118" s="147">
        <v>88.2</v>
      </c>
      <c r="Y118" s="147"/>
      <c r="Z118" s="116" t="s">
        <v>476</v>
      </c>
    </row>
    <row r="119" spans="1:38">
      <c r="A119" s="13"/>
      <c r="B119" s="123" t="s">
        <v>600</v>
      </c>
      <c r="C119" s="38"/>
      <c r="D119" s="119" t="s">
        <v>210</v>
      </c>
      <c r="E119" s="121">
        <v>22718</v>
      </c>
      <c r="F119" s="47"/>
      <c r="G119" s="38"/>
      <c r="H119" s="119" t="s">
        <v>210</v>
      </c>
      <c r="I119" s="150" t="s">
        <v>601</v>
      </c>
      <c r="J119" s="119" t="s">
        <v>249</v>
      </c>
      <c r="K119" s="38"/>
      <c r="L119" s="119" t="s">
        <v>210</v>
      </c>
      <c r="M119" s="150" t="s">
        <v>602</v>
      </c>
      <c r="N119" s="119" t="s">
        <v>249</v>
      </c>
      <c r="O119" s="38"/>
      <c r="P119" s="119" t="s">
        <v>210</v>
      </c>
      <c r="Q119" s="150" t="s">
        <v>603</v>
      </c>
      <c r="R119" s="119" t="s">
        <v>249</v>
      </c>
      <c r="S119" s="38"/>
      <c r="T119" s="119" t="s">
        <v>210</v>
      </c>
      <c r="U119" s="150" t="s">
        <v>604</v>
      </c>
      <c r="V119" s="119" t="s">
        <v>249</v>
      </c>
      <c r="W119" s="38"/>
      <c r="X119" s="119" t="s">
        <v>210</v>
      </c>
      <c r="Y119" s="150" t="s">
        <v>605</v>
      </c>
      <c r="Z119" s="119" t="s">
        <v>249</v>
      </c>
    </row>
    <row r="120" spans="1:38" ht="15.75" thickBot="1">
      <c r="A120" s="13"/>
      <c r="B120" s="123"/>
      <c r="C120" s="38"/>
      <c r="D120" s="148"/>
      <c r="E120" s="149"/>
      <c r="F120" s="48"/>
      <c r="G120" s="38"/>
      <c r="H120" s="148"/>
      <c r="I120" s="151"/>
      <c r="J120" s="148"/>
      <c r="K120" s="38"/>
      <c r="L120" s="148"/>
      <c r="M120" s="151"/>
      <c r="N120" s="148"/>
      <c r="O120" s="38"/>
      <c r="P120" s="148"/>
      <c r="Q120" s="151"/>
      <c r="R120" s="148"/>
      <c r="S120" s="38"/>
      <c r="T120" s="148"/>
      <c r="U120" s="151"/>
      <c r="V120" s="148"/>
      <c r="W120" s="38"/>
      <c r="X120" s="148"/>
      <c r="Y120" s="151"/>
      <c r="Z120" s="148"/>
    </row>
    <row r="121" spans="1:38" ht="15.75" thickTop="1">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row>
    <row r="122" spans="1:38">
      <c r="A122" s="13"/>
      <c r="B122" s="35" t="s">
        <v>606</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5"/>
    </row>
    <row r="123" spans="1:38">
      <c r="A123" s="13"/>
      <c r="B123" s="31"/>
      <c r="C123" s="31"/>
      <c r="D123" s="31"/>
      <c r="E123" s="31"/>
      <c r="F123" s="31"/>
      <c r="G123" s="31"/>
      <c r="H123" s="31"/>
      <c r="I123" s="31"/>
      <c r="J123" s="31"/>
    </row>
    <row r="124" spans="1:38">
      <c r="A124" s="13"/>
      <c r="B124" s="19"/>
      <c r="C124" s="19"/>
      <c r="D124" s="19"/>
      <c r="E124" s="19"/>
      <c r="F124" s="19"/>
      <c r="G124" s="19"/>
      <c r="H124" s="19"/>
      <c r="I124" s="19"/>
      <c r="J124" s="19"/>
    </row>
    <row r="125" spans="1:38">
      <c r="A125" s="13"/>
      <c r="B125" s="20" t="s">
        <v>206</v>
      </c>
      <c r="C125" s="32"/>
      <c r="D125" s="33">
        <v>2013</v>
      </c>
      <c r="E125" s="33"/>
      <c r="F125" s="33"/>
      <c r="G125" s="32"/>
      <c r="H125" s="33">
        <v>2012</v>
      </c>
      <c r="I125" s="33"/>
      <c r="J125" s="33"/>
    </row>
    <row r="126" spans="1:38" ht="15.75" thickBot="1">
      <c r="A126" s="13"/>
      <c r="B126" s="21" t="s">
        <v>207</v>
      </c>
      <c r="C126" s="32"/>
      <c r="D126" s="34"/>
      <c r="E126" s="34"/>
      <c r="F126" s="34"/>
      <c r="G126" s="32"/>
      <c r="H126" s="34"/>
      <c r="I126" s="34"/>
      <c r="J126" s="34"/>
    </row>
    <row r="127" spans="1:38">
      <c r="A127" s="13"/>
      <c r="B127" s="43" t="s">
        <v>607</v>
      </c>
      <c r="C127" s="38"/>
      <c r="D127" s="43" t="s">
        <v>210</v>
      </c>
      <c r="E127" s="45">
        <v>33615</v>
      </c>
      <c r="F127" s="47"/>
      <c r="G127" s="38"/>
      <c r="H127" s="43" t="s">
        <v>210</v>
      </c>
      <c r="I127" s="45">
        <v>10196</v>
      </c>
      <c r="J127" s="47"/>
    </row>
    <row r="128" spans="1:38">
      <c r="A128" s="13"/>
      <c r="B128" s="64"/>
      <c r="C128" s="38"/>
      <c r="D128" s="64"/>
      <c r="E128" s="65"/>
      <c r="F128" s="66"/>
      <c r="G128" s="38"/>
      <c r="H128" s="64"/>
      <c r="I128" s="65"/>
      <c r="J128" s="66"/>
    </row>
    <row r="129" spans="1:38">
      <c r="A129" s="13"/>
      <c r="B129" s="15" t="s">
        <v>608</v>
      </c>
      <c r="C129" s="18"/>
      <c r="D129" s="51" t="s">
        <v>609</v>
      </c>
      <c r="E129" s="51"/>
      <c r="F129" s="15" t="s">
        <v>249</v>
      </c>
      <c r="G129" s="18"/>
      <c r="H129" s="51" t="s">
        <v>610</v>
      </c>
      <c r="I129" s="51"/>
      <c r="J129" s="15" t="s">
        <v>249</v>
      </c>
    </row>
    <row r="130" spans="1:38" ht="15.75" thickBot="1">
      <c r="A130" s="13"/>
      <c r="B130" s="24" t="s">
        <v>611</v>
      </c>
      <c r="C130" s="25"/>
      <c r="D130" s="67" t="s">
        <v>612</v>
      </c>
      <c r="E130" s="67"/>
      <c r="F130" s="70" t="s">
        <v>249</v>
      </c>
      <c r="G130" s="25"/>
      <c r="H130" s="67" t="s">
        <v>613</v>
      </c>
      <c r="I130" s="67"/>
      <c r="J130" s="70" t="s">
        <v>249</v>
      </c>
    </row>
    <row r="131" spans="1:38" ht="15.75" thickBot="1">
      <c r="A131" s="13"/>
      <c r="B131" s="15" t="s">
        <v>614</v>
      </c>
      <c r="C131" s="18"/>
      <c r="D131" s="152" t="s">
        <v>210</v>
      </c>
      <c r="E131" s="153" t="s">
        <v>604</v>
      </c>
      <c r="F131" s="152" t="s">
        <v>249</v>
      </c>
      <c r="G131" s="18"/>
      <c r="H131" s="152" t="s">
        <v>210</v>
      </c>
      <c r="I131" s="153" t="s">
        <v>605</v>
      </c>
      <c r="J131" s="152" t="s">
        <v>249</v>
      </c>
    </row>
    <row r="132" spans="1:38" ht="15.75" thickTop="1">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row>
    <row r="133" spans="1:38">
      <c r="A133" s="13"/>
      <c r="B133" s="35" t="s">
        <v>615</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row>
    <row r="134" spans="1:38">
      <c r="A134" s="13"/>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38">
      <c r="A135" s="13"/>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38" ht="15.75" thickBot="1">
      <c r="A136" s="13"/>
      <c r="B136" s="20" t="s">
        <v>411</v>
      </c>
      <c r="C136" s="18"/>
      <c r="D136" s="34" t="s">
        <v>527</v>
      </c>
      <c r="E136" s="34"/>
      <c r="F136" s="34"/>
      <c r="G136" s="34"/>
      <c r="H136" s="34"/>
      <c r="I136" s="34"/>
      <c r="J136" s="34"/>
      <c r="K136" s="18"/>
      <c r="L136" s="34" t="s">
        <v>528</v>
      </c>
      <c r="M136" s="34"/>
      <c r="N136" s="34"/>
      <c r="O136" s="34"/>
      <c r="P136" s="34"/>
      <c r="Q136" s="34"/>
      <c r="R136" s="34"/>
      <c r="S136" s="18"/>
      <c r="T136" s="34" t="s">
        <v>106</v>
      </c>
      <c r="U136" s="34"/>
      <c r="V136" s="34"/>
      <c r="W136" s="34"/>
      <c r="X136" s="34"/>
      <c r="Y136" s="34"/>
      <c r="Z136" s="34"/>
    </row>
    <row r="137" spans="1:38" ht="15.75" thickBot="1">
      <c r="A137" s="13"/>
      <c r="B137" s="21" t="s">
        <v>207</v>
      </c>
      <c r="C137" s="18"/>
      <c r="D137" s="71">
        <v>2013</v>
      </c>
      <c r="E137" s="71"/>
      <c r="F137" s="71"/>
      <c r="G137" s="18"/>
      <c r="H137" s="71">
        <v>2012</v>
      </c>
      <c r="I137" s="71"/>
      <c r="J137" s="71"/>
      <c r="K137" s="18"/>
      <c r="L137" s="71">
        <v>2013</v>
      </c>
      <c r="M137" s="71"/>
      <c r="N137" s="71"/>
      <c r="O137" s="18"/>
      <c r="P137" s="71">
        <v>2012</v>
      </c>
      <c r="Q137" s="71"/>
      <c r="R137" s="71"/>
      <c r="S137" s="18"/>
      <c r="T137" s="71">
        <v>2013</v>
      </c>
      <c r="U137" s="71"/>
      <c r="V137" s="71"/>
      <c r="W137" s="18"/>
      <c r="X137" s="71">
        <v>2012</v>
      </c>
      <c r="Y137" s="71"/>
      <c r="Z137" s="71"/>
    </row>
    <row r="138" spans="1:38">
      <c r="A138" s="13"/>
      <c r="B138" s="43" t="s">
        <v>616</v>
      </c>
      <c r="C138" s="38"/>
      <c r="D138" s="43" t="s">
        <v>210</v>
      </c>
      <c r="E138" s="45">
        <v>66756</v>
      </c>
      <c r="F138" s="47"/>
      <c r="G138" s="38"/>
      <c r="H138" s="43" t="s">
        <v>210</v>
      </c>
      <c r="I138" s="45">
        <v>117573</v>
      </c>
      <c r="J138" s="47"/>
      <c r="K138" s="38"/>
      <c r="L138" s="43" t="s">
        <v>210</v>
      </c>
      <c r="M138" s="45">
        <v>26832</v>
      </c>
      <c r="N138" s="47"/>
      <c r="O138" s="38"/>
      <c r="P138" s="43" t="s">
        <v>210</v>
      </c>
      <c r="Q138" s="45">
        <v>23576</v>
      </c>
      <c r="R138" s="47"/>
      <c r="S138" s="38"/>
      <c r="T138" s="43" t="s">
        <v>210</v>
      </c>
      <c r="U138" s="45">
        <v>93588</v>
      </c>
      <c r="V138" s="47"/>
      <c r="W138" s="38"/>
      <c r="X138" s="43" t="s">
        <v>210</v>
      </c>
      <c r="Y138" s="45">
        <v>141149</v>
      </c>
      <c r="Z138" s="47"/>
    </row>
    <row r="139" spans="1:38">
      <c r="A139" s="13"/>
      <c r="B139" s="64"/>
      <c r="C139" s="38"/>
      <c r="D139" s="64"/>
      <c r="E139" s="65"/>
      <c r="F139" s="66"/>
      <c r="G139" s="38"/>
      <c r="H139" s="64"/>
      <c r="I139" s="65"/>
      <c r="J139" s="66"/>
      <c r="K139" s="38"/>
      <c r="L139" s="64"/>
      <c r="M139" s="65"/>
      <c r="N139" s="66"/>
      <c r="O139" s="38"/>
      <c r="P139" s="64"/>
      <c r="Q139" s="65"/>
      <c r="R139" s="66"/>
      <c r="S139" s="38"/>
      <c r="T139" s="37"/>
      <c r="U139" s="39"/>
      <c r="V139" s="38"/>
      <c r="W139" s="38"/>
      <c r="X139" s="64"/>
      <c r="Y139" s="65"/>
      <c r="Z139" s="66"/>
    </row>
    <row r="140" spans="1:38">
      <c r="A140" s="13"/>
      <c r="B140" s="35" t="s">
        <v>617</v>
      </c>
      <c r="C140" s="32"/>
      <c r="D140" s="40">
        <v>1976</v>
      </c>
      <c r="E140" s="40"/>
      <c r="F140" s="32"/>
      <c r="G140" s="32"/>
      <c r="H140" s="40">
        <v>3148</v>
      </c>
      <c r="I140" s="40"/>
      <c r="J140" s="32"/>
      <c r="K140" s="32"/>
      <c r="L140" s="40">
        <v>1071</v>
      </c>
      <c r="M140" s="40"/>
      <c r="N140" s="32"/>
      <c r="O140" s="32"/>
      <c r="P140" s="40">
        <v>1194</v>
      </c>
      <c r="Q140" s="40"/>
      <c r="R140" s="32"/>
      <c r="S140" s="32"/>
      <c r="T140" s="40">
        <v>3047</v>
      </c>
      <c r="U140" s="40"/>
      <c r="V140" s="32"/>
      <c r="W140" s="32"/>
      <c r="X140" s="40">
        <v>4342</v>
      </c>
      <c r="Y140" s="40"/>
      <c r="Z140" s="32"/>
    </row>
    <row r="141" spans="1:38">
      <c r="A141" s="13"/>
      <c r="B141" s="35"/>
      <c r="C141" s="32"/>
      <c r="D141" s="40"/>
      <c r="E141" s="40"/>
      <c r="F141" s="32"/>
      <c r="G141" s="32"/>
      <c r="H141" s="40"/>
      <c r="I141" s="40"/>
      <c r="J141" s="32"/>
      <c r="K141" s="32"/>
      <c r="L141" s="40"/>
      <c r="M141" s="40"/>
      <c r="N141" s="32"/>
      <c r="O141" s="32"/>
      <c r="P141" s="40"/>
      <c r="Q141" s="40"/>
      <c r="R141" s="32"/>
      <c r="S141" s="32"/>
      <c r="T141" s="40"/>
      <c r="U141" s="40"/>
      <c r="V141" s="32"/>
      <c r="W141" s="32"/>
      <c r="X141" s="40"/>
      <c r="Y141" s="40"/>
      <c r="Z141" s="32"/>
    </row>
    <row r="142" spans="1:38">
      <c r="A142" s="13"/>
      <c r="B142" s="37" t="s">
        <v>618</v>
      </c>
      <c r="C142" s="38"/>
      <c r="D142" s="50" t="s">
        <v>224</v>
      </c>
      <c r="E142" s="50"/>
      <c r="F142" s="38"/>
      <c r="G142" s="38"/>
      <c r="H142" s="50" t="s">
        <v>224</v>
      </c>
      <c r="I142" s="50"/>
      <c r="J142" s="38"/>
      <c r="K142" s="38"/>
      <c r="L142" s="50">
        <v>61</v>
      </c>
      <c r="M142" s="50"/>
      <c r="N142" s="38"/>
      <c r="O142" s="38"/>
      <c r="P142" s="50">
        <v>143</v>
      </c>
      <c r="Q142" s="50"/>
      <c r="R142" s="38"/>
      <c r="S142" s="38"/>
      <c r="T142" s="50">
        <v>61</v>
      </c>
      <c r="U142" s="50"/>
      <c r="V142" s="38"/>
      <c r="W142" s="38"/>
      <c r="X142" s="50">
        <v>143</v>
      </c>
      <c r="Y142" s="50"/>
      <c r="Z142" s="38"/>
    </row>
    <row r="143" spans="1:38" ht="15.75" thickBot="1">
      <c r="A143" s="13"/>
      <c r="B143" s="37"/>
      <c r="C143" s="38"/>
      <c r="D143" s="67"/>
      <c r="E143" s="67"/>
      <c r="F143" s="54"/>
      <c r="G143" s="38"/>
      <c r="H143" s="67"/>
      <c r="I143" s="67"/>
      <c r="J143" s="54"/>
      <c r="K143" s="38"/>
      <c r="L143" s="67"/>
      <c r="M143" s="67"/>
      <c r="N143" s="54"/>
      <c r="O143" s="38"/>
      <c r="P143" s="67"/>
      <c r="Q143" s="67"/>
      <c r="R143" s="54"/>
      <c r="S143" s="38"/>
      <c r="T143" s="67"/>
      <c r="U143" s="67"/>
      <c r="V143" s="54"/>
      <c r="W143" s="38"/>
      <c r="X143" s="67"/>
      <c r="Y143" s="67"/>
      <c r="Z143" s="54"/>
    </row>
    <row r="144" spans="1:38">
      <c r="A144" s="13"/>
      <c r="B144" s="35" t="s">
        <v>619</v>
      </c>
      <c r="C144" s="32"/>
      <c r="D144" s="36" t="s">
        <v>210</v>
      </c>
      <c r="E144" s="56">
        <v>68732</v>
      </c>
      <c r="F144" s="58"/>
      <c r="G144" s="32"/>
      <c r="H144" s="36" t="s">
        <v>210</v>
      </c>
      <c r="I144" s="56">
        <v>120721</v>
      </c>
      <c r="J144" s="58"/>
      <c r="K144" s="32"/>
      <c r="L144" s="36" t="s">
        <v>210</v>
      </c>
      <c r="M144" s="56">
        <v>27964</v>
      </c>
      <c r="N144" s="58"/>
      <c r="O144" s="32"/>
      <c r="P144" s="36" t="s">
        <v>210</v>
      </c>
      <c r="Q144" s="56">
        <v>24913</v>
      </c>
      <c r="R144" s="58"/>
      <c r="S144" s="32"/>
      <c r="T144" s="36" t="s">
        <v>210</v>
      </c>
      <c r="U144" s="56">
        <v>96696</v>
      </c>
      <c r="V144" s="58"/>
      <c r="W144" s="32"/>
      <c r="X144" s="36" t="s">
        <v>210</v>
      </c>
      <c r="Y144" s="56">
        <v>145634</v>
      </c>
      <c r="Z144" s="58"/>
    </row>
    <row r="145" spans="1:38" ht="15.75" thickBot="1">
      <c r="A145" s="13"/>
      <c r="B145" s="35"/>
      <c r="C145" s="32"/>
      <c r="D145" s="55"/>
      <c r="E145" s="57"/>
      <c r="F145" s="59"/>
      <c r="G145" s="32"/>
      <c r="H145" s="55"/>
      <c r="I145" s="57"/>
      <c r="J145" s="59"/>
      <c r="K145" s="32"/>
      <c r="L145" s="55"/>
      <c r="M145" s="57"/>
      <c r="N145" s="59"/>
      <c r="O145" s="32"/>
      <c r="P145" s="55"/>
      <c r="Q145" s="57"/>
      <c r="R145" s="59"/>
      <c r="S145" s="32"/>
      <c r="T145" s="55"/>
      <c r="U145" s="57"/>
      <c r="V145" s="59"/>
      <c r="W145" s="32"/>
      <c r="X145" s="55"/>
      <c r="Y145" s="57"/>
      <c r="Z145" s="59"/>
    </row>
    <row r="146" spans="1:38" ht="15.75" thickTop="1">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row>
    <row r="147" spans="1:38">
      <c r="A147" s="13"/>
      <c r="B147" s="35" t="s">
        <v>620</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35"/>
      <c r="AK147" s="35"/>
      <c r="AL147" s="35"/>
    </row>
    <row r="148" spans="1:38">
      <c r="A148" s="13"/>
      <c r="B148" s="31"/>
      <c r="C148" s="31"/>
      <c r="D148" s="31"/>
      <c r="E148" s="31"/>
      <c r="F148" s="31"/>
      <c r="G148" s="31"/>
      <c r="H148" s="31"/>
      <c r="I148" s="31"/>
      <c r="J148" s="31"/>
      <c r="K148" s="31"/>
      <c r="L148" s="31"/>
      <c r="M148" s="31"/>
      <c r="N148" s="31"/>
    </row>
    <row r="149" spans="1:38">
      <c r="A149" s="13"/>
      <c r="B149" s="19"/>
      <c r="C149" s="19"/>
      <c r="D149" s="19"/>
      <c r="E149" s="19"/>
      <c r="F149" s="19"/>
      <c r="G149" s="19"/>
      <c r="H149" s="19"/>
      <c r="I149" s="19"/>
      <c r="J149" s="19"/>
      <c r="K149" s="19"/>
      <c r="L149" s="19"/>
      <c r="M149" s="19"/>
      <c r="N149" s="19"/>
    </row>
    <row r="150" spans="1:38" ht="15.75" thickBot="1">
      <c r="A150" s="13"/>
      <c r="B150" s="62" t="s">
        <v>207</v>
      </c>
      <c r="C150" s="18"/>
      <c r="D150" s="34" t="s">
        <v>527</v>
      </c>
      <c r="E150" s="34"/>
      <c r="F150" s="34"/>
      <c r="G150" s="18"/>
      <c r="H150" s="34" t="s">
        <v>528</v>
      </c>
      <c r="I150" s="34"/>
      <c r="J150" s="34"/>
      <c r="K150" s="18"/>
      <c r="L150" s="34" t="s">
        <v>106</v>
      </c>
      <c r="M150" s="34"/>
      <c r="N150" s="34"/>
    </row>
    <row r="151" spans="1:38">
      <c r="A151" s="13"/>
      <c r="B151" s="43" t="s">
        <v>616</v>
      </c>
      <c r="C151" s="38"/>
      <c r="D151" s="43" t="s">
        <v>210</v>
      </c>
      <c r="E151" s="45">
        <v>4968</v>
      </c>
      <c r="F151" s="47"/>
      <c r="G151" s="38"/>
      <c r="H151" s="43" t="s">
        <v>210</v>
      </c>
      <c r="I151" s="45">
        <v>1032</v>
      </c>
      <c r="J151" s="47"/>
      <c r="K151" s="38"/>
      <c r="L151" s="43" t="s">
        <v>210</v>
      </c>
      <c r="M151" s="45">
        <v>6000</v>
      </c>
      <c r="N151" s="47"/>
    </row>
    <row r="152" spans="1:38">
      <c r="A152" s="13"/>
      <c r="B152" s="37"/>
      <c r="C152" s="38"/>
      <c r="D152" s="64"/>
      <c r="E152" s="65"/>
      <c r="F152" s="66"/>
      <c r="G152" s="38"/>
      <c r="H152" s="64"/>
      <c r="I152" s="65"/>
      <c r="J152" s="66"/>
      <c r="K152" s="38"/>
      <c r="L152" s="64"/>
      <c r="M152" s="65"/>
      <c r="N152" s="66"/>
    </row>
    <row r="153" spans="1:38">
      <c r="A153" s="13"/>
      <c r="B153" s="35" t="s">
        <v>617</v>
      </c>
      <c r="C153" s="32"/>
      <c r="D153" s="40">
        <v>1059</v>
      </c>
      <c r="E153" s="40"/>
      <c r="F153" s="32"/>
      <c r="G153" s="32"/>
      <c r="H153" s="51">
        <v>169</v>
      </c>
      <c r="I153" s="51"/>
      <c r="J153" s="32"/>
      <c r="K153" s="32"/>
      <c r="L153" s="40">
        <v>1228</v>
      </c>
      <c r="M153" s="40"/>
      <c r="N153" s="32"/>
    </row>
    <row r="154" spans="1:38">
      <c r="A154" s="13"/>
      <c r="B154" s="35"/>
      <c r="C154" s="32"/>
      <c r="D154" s="40"/>
      <c r="E154" s="40"/>
      <c r="F154" s="32"/>
      <c r="G154" s="32"/>
      <c r="H154" s="51"/>
      <c r="I154" s="51"/>
      <c r="J154" s="32"/>
      <c r="K154" s="32"/>
      <c r="L154" s="40"/>
      <c r="M154" s="40"/>
      <c r="N154" s="32"/>
    </row>
    <row r="155" spans="1:38">
      <c r="A155" s="13"/>
      <c r="B155" s="37" t="s">
        <v>618</v>
      </c>
      <c r="C155" s="38"/>
      <c r="D155" s="50" t="s">
        <v>224</v>
      </c>
      <c r="E155" s="50"/>
      <c r="F155" s="38"/>
      <c r="G155" s="38"/>
      <c r="H155" s="50">
        <v>61</v>
      </c>
      <c r="I155" s="50"/>
      <c r="J155" s="38"/>
      <c r="K155" s="38"/>
      <c r="L155" s="50">
        <v>61</v>
      </c>
      <c r="M155" s="50"/>
      <c r="N155" s="38"/>
    </row>
    <row r="156" spans="1:38" ht="15.75" thickBot="1">
      <c r="A156" s="13"/>
      <c r="B156" s="37"/>
      <c r="C156" s="38"/>
      <c r="D156" s="67"/>
      <c r="E156" s="67"/>
      <c r="F156" s="54"/>
      <c r="G156" s="38"/>
      <c r="H156" s="67"/>
      <c r="I156" s="67"/>
      <c r="J156" s="54"/>
      <c r="K156" s="38"/>
      <c r="L156" s="67"/>
      <c r="M156" s="67"/>
      <c r="N156" s="54"/>
    </row>
    <row r="157" spans="1:38">
      <c r="A157" s="13"/>
      <c r="B157" s="35" t="s">
        <v>619</v>
      </c>
      <c r="C157" s="32"/>
      <c r="D157" s="36" t="s">
        <v>210</v>
      </c>
      <c r="E157" s="56">
        <v>6027</v>
      </c>
      <c r="F157" s="58"/>
      <c r="G157" s="32"/>
      <c r="H157" s="36" t="s">
        <v>210</v>
      </c>
      <c r="I157" s="56">
        <v>1262</v>
      </c>
      <c r="J157" s="58"/>
      <c r="K157" s="32"/>
      <c r="L157" s="36" t="s">
        <v>210</v>
      </c>
      <c r="M157" s="56">
        <v>7289</v>
      </c>
      <c r="N157" s="58"/>
    </row>
    <row r="158" spans="1:38" ht="15.75" thickBot="1">
      <c r="A158" s="13"/>
      <c r="B158" s="35"/>
      <c r="C158" s="32"/>
      <c r="D158" s="55"/>
      <c r="E158" s="57"/>
      <c r="F158" s="59"/>
      <c r="G158" s="32"/>
      <c r="H158" s="55"/>
      <c r="I158" s="57"/>
      <c r="J158" s="59"/>
      <c r="K158" s="32"/>
      <c r="L158" s="55"/>
      <c r="M158" s="57"/>
      <c r="N158" s="59"/>
    </row>
    <row r="159" spans="1:38" ht="15.75" thickTop="1">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row>
    <row r="160" spans="1:38">
      <c r="A160" s="13"/>
      <c r="B160" s="35" t="s">
        <v>621</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c r="AJ160" s="35"/>
      <c r="AK160" s="35"/>
      <c r="AL160" s="35"/>
    </row>
    <row r="161" spans="1:38">
      <c r="A161" s="13"/>
      <c r="B161" s="31"/>
      <c r="C161" s="31"/>
      <c r="D161" s="31"/>
      <c r="E161" s="31"/>
      <c r="F161" s="31"/>
      <c r="G161" s="31"/>
      <c r="H161" s="31"/>
      <c r="I161" s="31"/>
      <c r="J161" s="31"/>
      <c r="K161" s="31"/>
      <c r="L161" s="31"/>
      <c r="M161" s="31"/>
      <c r="N161" s="31"/>
    </row>
    <row r="162" spans="1:38">
      <c r="A162" s="13"/>
      <c r="B162" s="19"/>
      <c r="C162" s="19"/>
      <c r="D162" s="19"/>
      <c r="E162" s="19"/>
      <c r="F162" s="19"/>
      <c r="G162" s="19"/>
      <c r="H162" s="19"/>
      <c r="I162" s="19"/>
      <c r="J162" s="19"/>
      <c r="K162" s="19"/>
      <c r="L162" s="19"/>
      <c r="M162" s="19"/>
      <c r="N162" s="19"/>
    </row>
    <row r="163" spans="1:38" ht="15.75" thickBot="1">
      <c r="A163" s="13"/>
      <c r="B163" s="62" t="s">
        <v>207</v>
      </c>
      <c r="C163" s="18"/>
      <c r="D163" s="34" t="s">
        <v>527</v>
      </c>
      <c r="E163" s="34"/>
      <c r="F163" s="34"/>
      <c r="G163" s="18"/>
      <c r="H163" s="34" t="s">
        <v>528</v>
      </c>
      <c r="I163" s="34"/>
      <c r="J163" s="34"/>
      <c r="K163" s="18"/>
      <c r="L163" s="34" t="s">
        <v>106</v>
      </c>
      <c r="M163" s="34"/>
      <c r="N163" s="34"/>
    </row>
    <row r="164" spans="1:38">
      <c r="A164" s="13"/>
      <c r="B164" s="43" t="s">
        <v>622</v>
      </c>
      <c r="C164" s="38"/>
      <c r="D164" s="43" t="s">
        <v>210</v>
      </c>
      <c r="E164" s="45">
        <v>2623</v>
      </c>
      <c r="F164" s="47"/>
      <c r="G164" s="38"/>
      <c r="H164" s="43" t="s">
        <v>210</v>
      </c>
      <c r="I164" s="45">
        <v>3698</v>
      </c>
      <c r="J164" s="47"/>
      <c r="K164" s="38"/>
      <c r="L164" s="43" t="s">
        <v>210</v>
      </c>
      <c r="M164" s="45">
        <v>6321</v>
      </c>
      <c r="N164" s="47"/>
    </row>
    <row r="165" spans="1:38">
      <c r="A165" s="13"/>
      <c r="B165" s="37"/>
      <c r="C165" s="38"/>
      <c r="D165" s="64"/>
      <c r="E165" s="65"/>
      <c r="F165" s="66"/>
      <c r="G165" s="38"/>
      <c r="H165" s="64"/>
      <c r="I165" s="65"/>
      <c r="J165" s="66"/>
      <c r="K165" s="38"/>
      <c r="L165" s="37"/>
      <c r="M165" s="39"/>
      <c r="N165" s="38"/>
    </row>
    <row r="166" spans="1:38">
      <c r="A166" s="13"/>
      <c r="B166" s="35" t="s">
        <v>623</v>
      </c>
      <c r="C166" s="32"/>
      <c r="D166" s="35" t="s">
        <v>210</v>
      </c>
      <c r="E166" s="51">
        <v>75</v>
      </c>
      <c r="F166" s="32"/>
      <c r="G166" s="32"/>
      <c r="H166" s="35" t="s">
        <v>210</v>
      </c>
      <c r="I166" s="40">
        <v>7421</v>
      </c>
      <c r="J166" s="32"/>
      <c r="K166" s="32"/>
      <c r="L166" s="35" t="s">
        <v>210</v>
      </c>
      <c r="M166" s="40">
        <v>7496</v>
      </c>
      <c r="N166" s="32"/>
    </row>
    <row r="167" spans="1:38">
      <c r="A167" s="13"/>
      <c r="B167" s="35"/>
      <c r="C167" s="32"/>
      <c r="D167" s="35"/>
      <c r="E167" s="51"/>
      <c r="F167" s="32"/>
      <c r="G167" s="32"/>
      <c r="H167" s="35"/>
      <c r="I167" s="40"/>
      <c r="J167" s="32"/>
      <c r="K167" s="32"/>
      <c r="L167" s="35"/>
      <c r="M167" s="40"/>
      <c r="N167" s="32"/>
    </row>
    <row r="168" spans="1:38">
      <c r="A168" s="13"/>
      <c r="B168" s="37" t="s">
        <v>624</v>
      </c>
      <c r="C168" s="38"/>
      <c r="D168" s="37" t="s">
        <v>210</v>
      </c>
      <c r="E168" s="39">
        <v>92804</v>
      </c>
      <c r="F168" s="38"/>
      <c r="G168" s="38"/>
      <c r="H168" s="37" t="s">
        <v>210</v>
      </c>
      <c r="I168" s="39">
        <v>9375</v>
      </c>
      <c r="J168" s="38"/>
      <c r="K168" s="38"/>
      <c r="L168" s="37" t="s">
        <v>210</v>
      </c>
      <c r="M168" s="39">
        <v>102179</v>
      </c>
      <c r="N168" s="38"/>
    </row>
    <row r="169" spans="1:38">
      <c r="A169" s="13"/>
      <c r="B169" s="37"/>
      <c r="C169" s="38"/>
      <c r="D169" s="37"/>
      <c r="E169" s="39"/>
      <c r="F169" s="38"/>
      <c r="G169" s="38"/>
      <c r="H169" s="37"/>
      <c r="I169" s="39"/>
      <c r="J169" s="38"/>
      <c r="K169" s="38"/>
      <c r="L169" s="37"/>
      <c r="M169" s="39"/>
      <c r="N169" s="38"/>
    </row>
    <row r="170" spans="1:38">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row>
    <row r="171" spans="1:38">
      <c r="A171" s="13"/>
      <c r="B171" s="35" t="s">
        <v>625</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row>
    <row r="172" spans="1:38">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row>
    <row r="173" spans="1:38">
      <c r="A173" s="13"/>
      <c r="B173" s="35" t="s">
        <v>626</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35"/>
    </row>
    <row r="174" spans="1:38">
      <c r="A174" s="13"/>
      <c r="B174" s="31"/>
      <c r="C174" s="31"/>
      <c r="D174" s="31"/>
      <c r="E174" s="31"/>
      <c r="F174" s="31"/>
      <c r="G174" s="31"/>
      <c r="H174" s="31"/>
      <c r="I174" s="31"/>
      <c r="J174" s="31"/>
      <c r="K174" s="31"/>
      <c r="L174" s="31"/>
      <c r="M174" s="31"/>
      <c r="N174" s="31"/>
    </row>
    <row r="175" spans="1:38">
      <c r="A175" s="13"/>
      <c r="B175" s="19"/>
      <c r="C175" s="19"/>
      <c r="D175" s="19"/>
      <c r="E175" s="19"/>
      <c r="F175" s="19"/>
      <c r="G175" s="19"/>
      <c r="H175" s="19"/>
      <c r="I175" s="19"/>
      <c r="J175" s="19"/>
      <c r="K175" s="19"/>
      <c r="L175" s="19"/>
      <c r="M175" s="19"/>
      <c r="N175" s="19"/>
    </row>
    <row r="176" spans="1:38">
      <c r="A176" s="13"/>
      <c r="B176" s="20" t="s">
        <v>627</v>
      </c>
      <c r="C176" s="32"/>
      <c r="D176" s="33" t="s">
        <v>527</v>
      </c>
      <c r="E176" s="33"/>
      <c r="F176" s="33"/>
      <c r="G176" s="32"/>
      <c r="H176" s="33" t="s">
        <v>528</v>
      </c>
      <c r="I176" s="33"/>
      <c r="J176" s="33"/>
      <c r="K176" s="32"/>
      <c r="L176" s="33" t="s">
        <v>106</v>
      </c>
      <c r="M176" s="33"/>
      <c r="N176" s="33"/>
    </row>
    <row r="177" spans="1:38" ht="15.75" thickBot="1">
      <c r="A177" s="13"/>
      <c r="B177" s="21" t="s">
        <v>207</v>
      </c>
      <c r="C177" s="32"/>
      <c r="D177" s="34"/>
      <c r="E177" s="34"/>
      <c r="F177" s="34"/>
      <c r="G177" s="32"/>
      <c r="H177" s="34"/>
      <c r="I177" s="34"/>
      <c r="J177" s="34"/>
      <c r="K177" s="32"/>
      <c r="L177" s="34"/>
      <c r="M177" s="34"/>
      <c r="N177" s="34"/>
    </row>
    <row r="178" spans="1:38">
      <c r="A178" s="13"/>
      <c r="B178" s="43">
        <v>2014</v>
      </c>
      <c r="C178" s="38"/>
      <c r="D178" s="43" t="s">
        <v>210</v>
      </c>
      <c r="E178" s="45">
        <v>19765</v>
      </c>
      <c r="F178" s="47"/>
      <c r="G178" s="38"/>
      <c r="H178" s="43" t="s">
        <v>210</v>
      </c>
      <c r="I178" s="45">
        <v>3938</v>
      </c>
      <c r="J178" s="47"/>
      <c r="K178" s="38"/>
      <c r="L178" s="43" t="s">
        <v>210</v>
      </c>
      <c r="M178" s="45">
        <v>23703</v>
      </c>
      <c r="N178" s="47"/>
    </row>
    <row r="179" spans="1:38">
      <c r="A179" s="13"/>
      <c r="B179" s="37"/>
      <c r="C179" s="38"/>
      <c r="D179" s="64"/>
      <c r="E179" s="65"/>
      <c r="F179" s="66"/>
      <c r="G179" s="38"/>
      <c r="H179" s="64"/>
      <c r="I179" s="65"/>
      <c r="J179" s="66"/>
      <c r="K179" s="38"/>
      <c r="L179" s="64"/>
      <c r="M179" s="65"/>
      <c r="N179" s="66"/>
    </row>
    <row r="180" spans="1:38">
      <c r="A180" s="13"/>
      <c r="B180" s="35">
        <v>2015</v>
      </c>
      <c r="C180" s="32"/>
      <c r="D180" s="35" t="s">
        <v>210</v>
      </c>
      <c r="E180" s="40">
        <v>17798</v>
      </c>
      <c r="F180" s="32"/>
      <c r="G180" s="32"/>
      <c r="H180" s="35" t="s">
        <v>210</v>
      </c>
      <c r="I180" s="40">
        <v>2900</v>
      </c>
      <c r="J180" s="32"/>
      <c r="K180" s="32"/>
      <c r="L180" s="35" t="s">
        <v>210</v>
      </c>
      <c r="M180" s="40">
        <v>20698</v>
      </c>
      <c r="N180" s="32"/>
    </row>
    <row r="181" spans="1:38">
      <c r="A181" s="13"/>
      <c r="B181" s="35"/>
      <c r="C181" s="32"/>
      <c r="D181" s="35"/>
      <c r="E181" s="40"/>
      <c r="F181" s="32"/>
      <c r="G181" s="32"/>
      <c r="H181" s="35"/>
      <c r="I181" s="40"/>
      <c r="J181" s="32"/>
      <c r="K181" s="32"/>
      <c r="L181" s="35"/>
      <c r="M181" s="40"/>
      <c r="N181" s="32"/>
    </row>
    <row r="182" spans="1:38">
      <c r="A182" s="13"/>
      <c r="B182" s="37">
        <v>2016</v>
      </c>
      <c r="C182" s="38"/>
      <c r="D182" s="37" t="s">
        <v>210</v>
      </c>
      <c r="E182" s="39">
        <v>18382</v>
      </c>
      <c r="F182" s="38"/>
      <c r="G182" s="38"/>
      <c r="H182" s="37" t="s">
        <v>210</v>
      </c>
      <c r="I182" s="39">
        <v>3360</v>
      </c>
      <c r="J182" s="38"/>
      <c r="K182" s="38"/>
      <c r="L182" s="37" t="s">
        <v>210</v>
      </c>
      <c r="M182" s="39">
        <v>21742</v>
      </c>
      <c r="N182" s="38"/>
    </row>
    <row r="183" spans="1:38">
      <c r="A183" s="13"/>
      <c r="B183" s="37"/>
      <c r="C183" s="38"/>
      <c r="D183" s="37"/>
      <c r="E183" s="39"/>
      <c r="F183" s="38"/>
      <c r="G183" s="38"/>
      <c r="H183" s="37"/>
      <c r="I183" s="39"/>
      <c r="J183" s="38"/>
      <c r="K183" s="38"/>
      <c r="L183" s="37"/>
      <c r="M183" s="39"/>
      <c r="N183" s="38"/>
    </row>
    <row r="184" spans="1:38">
      <c r="A184" s="13"/>
      <c r="B184" s="35">
        <v>2017</v>
      </c>
      <c r="C184" s="32"/>
      <c r="D184" s="35" t="s">
        <v>210</v>
      </c>
      <c r="E184" s="40">
        <v>19073</v>
      </c>
      <c r="F184" s="32"/>
      <c r="G184" s="32"/>
      <c r="H184" s="35" t="s">
        <v>210</v>
      </c>
      <c r="I184" s="40">
        <v>3679</v>
      </c>
      <c r="J184" s="32"/>
      <c r="K184" s="32"/>
      <c r="L184" s="35" t="s">
        <v>210</v>
      </c>
      <c r="M184" s="40">
        <v>22752</v>
      </c>
      <c r="N184" s="32"/>
    </row>
    <row r="185" spans="1:38">
      <c r="A185" s="13"/>
      <c r="B185" s="35"/>
      <c r="C185" s="32"/>
      <c r="D185" s="35"/>
      <c r="E185" s="40"/>
      <c r="F185" s="32"/>
      <c r="G185" s="32"/>
      <c r="H185" s="35"/>
      <c r="I185" s="40"/>
      <c r="J185" s="32"/>
      <c r="K185" s="32"/>
      <c r="L185" s="35"/>
      <c r="M185" s="40"/>
      <c r="N185" s="32"/>
    </row>
    <row r="186" spans="1:38">
      <c r="A186" s="13"/>
      <c r="B186" s="37">
        <v>2018</v>
      </c>
      <c r="C186" s="38"/>
      <c r="D186" s="37" t="s">
        <v>210</v>
      </c>
      <c r="E186" s="39">
        <v>20352</v>
      </c>
      <c r="F186" s="38"/>
      <c r="G186" s="38"/>
      <c r="H186" s="37" t="s">
        <v>210</v>
      </c>
      <c r="I186" s="39">
        <v>4416</v>
      </c>
      <c r="J186" s="38"/>
      <c r="K186" s="38"/>
      <c r="L186" s="37" t="s">
        <v>210</v>
      </c>
      <c r="M186" s="39">
        <v>24768</v>
      </c>
      <c r="N186" s="38"/>
    </row>
    <row r="187" spans="1:38">
      <c r="A187" s="13"/>
      <c r="B187" s="37"/>
      <c r="C187" s="38"/>
      <c r="D187" s="37"/>
      <c r="E187" s="39"/>
      <c r="F187" s="38"/>
      <c r="G187" s="38"/>
      <c r="H187" s="37"/>
      <c r="I187" s="39"/>
      <c r="J187" s="38"/>
      <c r="K187" s="38"/>
      <c r="L187" s="37"/>
      <c r="M187" s="39"/>
      <c r="N187" s="38"/>
    </row>
    <row r="188" spans="1:38">
      <c r="A188" s="13"/>
      <c r="B188" s="35" t="s">
        <v>628</v>
      </c>
      <c r="C188" s="32"/>
      <c r="D188" s="35" t="s">
        <v>210</v>
      </c>
      <c r="E188" s="40">
        <v>107862</v>
      </c>
      <c r="F188" s="32"/>
      <c r="G188" s="32"/>
      <c r="H188" s="35" t="s">
        <v>210</v>
      </c>
      <c r="I188" s="40">
        <v>24374</v>
      </c>
      <c r="J188" s="32"/>
      <c r="K188" s="32"/>
      <c r="L188" s="35" t="s">
        <v>210</v>
      </c>
      <c r="M188" s="40">
        <v>132236</v>
      </c>
      <c r="N188" s="32"/>
    </row>
    <row r="189" spans="1:38">
      <c r="A189" s="13"/>
      <c r="B189" s="35"/>
      <c r="C189" s="32"/>
      <c r="D189" s="35"/>
      <c r="E189" s="40"/>
      <c r="F189" s="32"/>
      <c r="G189" s="32"/>
      <c r="H189" s="35"/>
      <c r="I189" s="40"/>
      <c r="J189" s="32"/>
      <c r="K189" s="32"/>
      <c r="L189" s="35"/>
      <c r="M189" s="40"/>
      <c r="N189" s="32"/>
    </row>
    <row r="190" spans="1:38">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c r="AL190" s="12"/>
    </row>
    <row r="191" spans="1:38">
      <c r="A191" s="13"/>
      <c r="B191" s="72" t="s">
        <v>629</v>
      </c>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c r="AA191" s="72"/>
      <c r="AB191" s="72"/>
      <c r="AC191" s="72"/>
      <c r="AD191" s="72"/>
      <c r="AE191" s="72"/>
      <c r="AF191" s="72"/>
      <c r="AG191" s="72"/>
      <c r="AH191" s="72"/>
      <c r="AI191" s="72"/>
      <c r="AJ191" s="72"/>
      <c r="AK191" s="72"/>
      <c r="AL191" s="72"/>
    </row>
    <row r="192" spans="1:38">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c r="AH192" s="12"/>
      <c r="AI192" s="12"/>
      <c r="AJ192" s="12"/>
      <c r="AK192" s="12"/>
      <c r="AL192" s="12"/>
    </row>
    <row r="193" spans="1:38">
      <c r="A193" s="13"/>
      <c r="B193" s="35" t="s">
        <v>630</v>
      </c>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row>
    <row r="194" spans="1:38">
      <c r="A194" s="13"/>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row>
    <row r="195" spans="1:38">
      <c r="A195" s="13"/>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38" ht="15.75" thickBot="1">
      <c r="A196" s="13"/>
      <c r="B196" s="20" t="s">
        <v>253</v>
      </c>
      <c r="C196" s="18"/>
      <c r="D196" s="34" t="s">
        <v>527</v>
      </c>
      <c r="E196" s="34"/>
      <c r="F196" s="34"/>
      <c r="G196" s="34"/>
      <c r="H196" s="34"/>
      <c r="I196" s="34"/>
      <c r="J196" s="34"/>
      <c r="K196" s="18"/>
      <c r="L196" s="34" t="s">
        <v>528</v>
      </c>
      <c r="M196" s="34"/>
      <c r="N196" s="34"/>
      <c r="O196" s="34"/>
      <c r="P196" s="34"/>
      <c r="Q196" s="34"/>
      <c r="R196" s="34"/>
      <c r="S196" s="18"/>
      <c r="T196" s="34" t="s">
        <v>106</v>
      </c>
      <c r="U196" s="34"/>
      <c r="V196" s="34"/>
      <c r="W196" s="34"/>
      <c r="X196" s="34"/>
      <c r="Y196" s="34"/>
      <c r="Z196" s="34"/>
    </row>
    <row r="197" spans="1:38" ht="15.75" thickBot="1">
      <c r="A197" s="13"/>
      <c r="B197" s="21" t="s">
        <v>207</v>
      </c>
      <c r="C197" s="18"/>
      <c r="D197" s="71">
        <v>2013</v>
      </c>
      <c r="E197" s="71"/>
      <c r="F197" s="71"/>
      <c r="G197" s="30"/>
      <c r="H197" s="71">
        <v>2012</v>
      </c>
      <c r="I197" s="71"/>
      <c r="J197" s="71"/>
      <c r="K197" s="18"/>
      <c r="L197" s="71">
        <v>2013</v>
      </c>
      <c r="M197" s="71"/>
      <c r="N197" s="71"/>
      <c r="O197" s="30"/>
      <c r="P197" s="71">
        <v>2012</v>
      </c>
      <c r="Q197" s="71"/>
      <c r="R197" s="71"/>
      <c r="S197" s="18"/>
      <c r="T197" s="71">
        <v>2013</v>
      </c>
      <c r="U197" s="71"/>
      <c r="V197" s="71"/>
      <c r="W197" s="30"/>
      <c r="X197" s="71">
        <v>2012</v>
      </c>
      <c r="Y197" s="71"/>
      <c r="Z197" s="71"/>
    </row>
    <row r="198" spans="1:38">
      <c r="A198" s="13"/>
      <c r="B198" s="43" t="s">
        <v>631</v>
      </c>
      <c r="C198" s="38"/>
      <c r="D198" s="43" t="s">
        <v>210</v>
      </c>
      <c r="E198" s="45">
        <v>11238</v>
      </c>
      <c r="F198" s="47"/>
      <c r="G198" s="38"/>
      <c r="H198" s="43" t="s">
        <v>210</v>
      </c>
      <c r="I198" s="45">
        <v>338133</v>
      </c>
      <c r="J198" s="47"/>
      <c r="K198" s="38"/>
      <c r="L198" s="43" t="s">
        <v>210</v>
      </c>
      <c r="M198" s="45">
        <v>42670</v>
      </c>
      <c r="N198" s="47"/>
      <c r="O198" s="38"/>
      <c r="P198" s="43" t="s">
        <v>210</v>
      </c>
      <c r="Q198" s="45">
        <v>43190</v>
      </c>
      <c r="R198" s="47"/>
      <c r="S198" s="38"/>
      <c r="T198" s="43" t="s">
        <v>210</v>
      </c>
      <c r="U198" s="45">
        <v>53908</v>
      </c>
      <c r="V198" s="47"/>
      <c r="W198" s="38"/>
      <c r="X198" s="43" t="s">
        <v>210</v>
      </c>
      <c r="Y198" s="45">
        <v>381323</v>
      </c>
      <c r="Z198" s="47"/>
    </row>
    <row r="199" spans="1:38">
      <c r="A199" s="13"/>
      <c r="B199" s="37"/>
      <c r="C199" s="38"/>
      <c r="D199" s="64"/>
      <c r="E199" s="65"/>
      <c r="F199" s="66"/>
      <c r="G199" s="38"/>
      <c r="H199" s="64"/>
      <c r="I199" s="65"/>
      <c r="J199" s="66"/>
      <c r="K199" s="38"/>
      <c r="L199" s="64"/>
      <c r="M199" s="65"/>
      <c r="N199" s="66"/>
      <c r="O199" s="38"/>
      <c r="P199" s="64"/>
      <c r="Q199" s="65"/>
      <c r="R199" s="66"/>
      <c r="S199" s="38"/>
      <c r="T199" s="37"/>
      <c r="U199" s="39"/>
      <c r="V199" s="38"/>
      <c r="W199" s="38"/>
      <c r="X199" s="37"/>
      <c r="Y199" s="39"/>
      <c r="Z199" s="38"/>
    </row>
    <row r="200" spans="1:38">
      <c r="A200" s="13"/>
      <c r="B200" s="35" t="s">
        <v>632</v>
      </c>
      <c r="C200" s="32"/>
      <c r="D200" s="35" t="s">
        <v>210</v>
      </c>
      <c r="E200" s="40">
        <v>11238</v>
      </c>
      <c r="F200" s="32"/>
      <c r="G200" s="32"/>
      <c r="H200" s="35" t="s">
        <v>210</v>
      </c>
      <c r="I200" s="40">
        <v>338133</v>
      </c>
      <c r="J200" s="32"/>
      <c r="K200" s="32"/>
      <c r="L200" s="35" t="s">
        <v>210</v>
      </c>
      <c r="M200" s="40">
        <v>34572</v>
      </c>
      <c r="N200" s="32"/>
      <c r="O200" s="32"/>
      <c r="P200" s="35" t="s">
        <v>210</v>
      </c>
      <c r="Q200" s="40">
        <v>38387</v>
      </c>
      <c r="R200" s="32"/>
      <c r="S200" s="32"/>
      <c r="T200" s="35" t="s">
        <v>210</v>
      </c>
      <c r="U200" s="40">
        <v>45810</v>
      </c>
      <c r="V200" s="32"/>
      <c r="W200" s="32"/>
      <c r="X200" s="35" t="s">
        <v>210</v>
      </c>
      <c r="Y200" s="40">
        <v>376520</v>
      </c>
      <c r="Z200" s="32"/>
    </row>
    <row r="201" spans="1:38">
      <c r="A201" s="13"/>
      <c r="B201" s="35"/>
      <c r="C201" s="32"/>
      <c r="D201" s="35"/>
      <c r="E201" s="40"/>
      <c r="F201" s="32"/>
      <c r="G201" s="32"/>
      <c r="H201" s="35"/>
      <c r="I201" s="40"/>
      <c r="J201" s="32"/>
      <c r="K201" s="32"/>
      <c r="L201" s="35"/>
      <c r="M201" s="40"/>
      <c r="N201" s="32"/>
      <c r="O201" s="32"/>
      <c r="P201" s="35"/>
      <c r="Q201" s="40"/>
      <c r="R201" s="32"/>
      <c r="S201" s="32"/>
      <c r="T201" s="35"/>
      <c r="U201" s="40"/>
      <c r="V201" s="32"/>
      <c r="W201" s="32"/>
      <c r="X201" s="35"/>
      <c r="Y201" s="40"/>
      <c r="Z201" s="32"/>
    </row>
    <row r="202" spans="1:38">
      <c r="A202" s="13"/>
      <c r="B202" s="37" t="s">
        <v>633</v>
      </c>
      <c r="C202" s="38"/>
      <c r="D202" s="37" t="s">
        <v>210</v>
      </c>
      <c r="E202" s="39">
        <v>7744</v>
      </c>
      <c r="F202" s="38"/>
      <c r="G202" s="38"/>
      <c r="H202" s="37" t="s">
        <v>210</v>
      </c>
      <c r="I202" s="39">
        <v>316826</v>
      </c>
      <c r="J202" s="38"/>
      <c r="K202" s="38"/>
      <c r="L202" s="37" t="s">
        <v>210</v>
      </c>
      <c r="M202" s="39">
        <v>2971</v>
      </c>
      <c r="N202" s="38"/>
      <c r="O202" s="38"/>
      <c r="P202" s="37" t="s">
        <v>210</v>
      </c>
      <c r="Q202" s="39">
        <v>2974</v>
      </c>
      <c r="R202" s="38"/>
      <c r="S202" s="38"/>
      <c r="T202" s="37" t="s">
        <v>210</v>
      </c>
      <c r="U202" s="39">
        <v>10715</v>
      </c>
      <c r="V202" s="38"/>
      <c r="W202" s="38"/>
      <c r="X202" s="37" t="s">
        <v>210</v>
      </c>
      <c r="Y202" s="39">
        <v>319800</v>
      </c>
      <c r="Z202" s="38"/>
    </row>
    <row r="203" spans="1:38">
      <c r="A203" s="13"/>
      <c r="B203" s="37"/>
      <c r="C203" s="38"/>
      <c r="D203" s="37"/>
      <c r="E203" s="39"/>
      <c r="F203" s="38"/>
      <c r="G203" s="38"/>
      <c r="H203" s="37"/>
      <c r="I203" s="39"/>
      <c r="J203" s="38"/>
      <c r="K203" s="38"/>
      <c r="L203" s="37"/>
      <c r="M203" s="39"/>
      <c r="N203" s="38"/>
      <c r="O203" s="38"/>
      <c r="P203" s="37"/>
      <c r="Q203" s="39"/>
      <c r="R203" s="38"/>
      <c r="S203" s="38"/>
      <c r="T203" s="37"/>
      <c r="U203" s="39"/>
      <c r="V203" s="38"/>
      <c r="W203" s="38"/>
      <c r="X203" s="37"/>
      <c r="Y203" s="39"/>
      <c r="Z203" s="38"/>
    </row>
    <row r="204" spans="1:38">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c r="AI204" s="12"/>
      <c r="AJ204" s="12"/>
      <c r="AK204" s="12"/>
      <c r="AL204" s="12"/>
    </row>
    <row r="205" spans="1:38">
      <c r="A205" s="13"/>
      <c r="B205" s="72" t="s">
        <v>634</v>
      </c>
      <c r="C205" s="72"/>
      <c r="D205" s="72"/>
      <c r="E205" s="72"/>
      <c r="F205" s="72"/>
      <c r="G205" s="72"/>
      <c r="H205" s="72"/>
      <c r="I205" s="72"/>
      <c r="J205" s="72"/>
      <c r="K205" s="72"/>
      <c r="L205" s="72"/>
      <c r="M205" s="72"/>
      <c r="N205" s="72"/>
      <c r="O205" s="72"/>
      <c r="P205" s="72"/>
      <c r="Q205" s="72"/>
      <c r="R205" s="72"/>
      <c r="S205" s="72"/>
      <c r="T205" s="72"/>
      <c r="U205" s="72"/>
      <c r="V205" s="72"/>
      <c r="W205" s="72"/>
      <c r="X205" s="72"/>
      <c r="Y205" s="72"/>
      <c r="Z205" s="72"/>
      <c r="AA205" s="72"/>
      <c r="AB205" s="72"/>
      <c r="AC205" s="72"/>
      <c r="AD205" s="72"/>
      <c r="AE205" s="72"/>
      <c r="AF205" s="72"/>
      <c r="AG205" s="72"/>
      <c r="AH205" s="72"/>
      <c r="AI205" s="72"/>
      <c r="AJ205" s="72"/>
      <c r="AK205" s="72"/>
      <c r="AL205" s="72"/>
    </row>
    <row r="206" spans="1:38">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c r="AH206" s="12"/>
      <c r="AI206" s="12"/>
      <c r="AJ206" s="12"/>
      <c r="AK206" s="12"/>
      <c r="AL206" s="12"/>
    </row>
    <row r="207" spans="1:38">
      <c r="A207" s="13"/>
      <c r="B207" s="35" t="s">
        <v>635</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c r="AI207" s="35"/>
      <c r="AJ207" s="35"/>
      <c r="AK207" s="35"/>
      <c r="AL207" s="35"/>
    </row>
    <row r="208" spans="1:38">
      <c r="A208" s="13"/>
      <c r="B208" s="31"/>
      <c r="C208" s="31"/>
      <c r="D208" s="31"/>
      <c r="E208" s="31"/>
      <c r="F208" s="31"/>
      <c r="G208" s="31"/>
      <c r="H208" s="31"/>
      <c r="I208" s="31"/>
      <c r="J208" s="31"/>
      <c r="K208" s="31"/>
    </row>
    <row r="209" spans="1:38">
      <c r="A209" s="13"/>
      <c r="B209" s="19"/>
      <c r="C209" s="19"/>
      <c r="D209" s="19"/>
      <c r="E209" s="19"/>
      <c r="F209" s="19"/>
      <c r="G209" s="19"/>
      <c r="H209" s="19"/>
      <c r="I209" s="19"/>
      <c r="J209" s="19"/>
      <c r="K209" s="19"/>
    </row>
    <row r="210" spans="1:38" ht="15.75" thickBot="1">
      <c r="A210" s="13"/>
      <c r="B210" s="18"/>
      <c r="C210" s="18"/>
      <c r="D210" s="33" t="s">
        <v>636</v>
      </c>
      <c r="E210" s="33"/>
      <c r="F210" s="18"/>
      <c r="G210" s="34" t="s">
        <v>637</v>
      </c>
      <c r="H210" s="34"/>
      <c r="I210" s="34"/>
      <c r="J210" s="34"/>
      <c r="K210" s="34"/>
    </row>
    <row r="211" spans="1:38" ht="15.75" thickBot="1">
      <c r="A211" s="13"/>
      <c r="B211" s="62" t="s">
        <v>638</v>
      </c>
      <c r="C211" s="18"/>
      <c r="D211" s="34">
        <v>2014</v>
      </c>
      <c r="E211" s="34"/>
      <c r="F211" s="18"/>
      <c r="G211" s="71">
        <v>2013</v>
      </c>
      <c r="H211" s="71"/>
      <c r="I211" s="18"/>
      <c r="J211" s="71">
        <v>2012</v>
      </c>
      <c r="K211" s="71"/>
    </row>
    <row r="212" spans="1:38">
      <c r="A212" s="13"/>
      <c r="B212" s="26" t="s">
        <v>639</v>
      </c>
      <c r="C212" s="25"/>
      <c r="D212" s="80">
        <v>45</v>
      </c>
      <c r="E212" s="26" t="s">
        <v>476</v>
      </c>
      <c r="F212" s="25"/>
      <c r="G212" s="80">
        <v>49</v>
      </c>
      <c r="H212" s="26" t="s">
        <v>476</v>
      </c>
      <c r="I212" s="25"/>
      <c r="J212" s="80">
        <v>44</v>
      </c>
      <c r="K212" s="26" t="s">
        <v>476</v>
      </c>
    </row>
    <row r="213" spans="1:38">
      <c r="A213" s="13"/>
      <c r="B213" s="15" t="s">
        <v>640</v>
      </c>
      <c r="C213" s="18"/>
      <c r="D213" s="29">
        <v>35</v>
      </c>
      <c r="E213" s="15" t="s">
        <v>476</v>
      </c>
      <c r="F213" s="18"/>
      <c r="G213" s="29">
        <v>32</v>
      </c>
      <c r="H213" s="15" t="s">
        <v>476</v>
      </c>
      <c r="I213" s="18"/>
      <c r="J213" s="29">
        <v>37</v>
      </c>
      <c r="K213" s="15" t="s">
        <v>476</v>
      </c>
    </row>
    <row r="214" spans="1:38">
      <c r="A214" s="13"/>
      <c r="B214" s="24" t="s">
        <v>641</v>
      </c>
      <c r="C214" s="25"/>
      <c r="D214" s="28">
        <v>5</v>
      </c>
      <c r="E214" s="24" t="s">
        <v>476</v>
      </c>
      <c r="F214" s="25"/>
      <c r="G214" s="28">
        <v>4</v>
      </c>
      <c r="H214" s="24" t="s">
        <v>476</v>
      </c>
      <c r="I214" s="25"/>
      <c r="J214" s="28">
        <v>5</v>
      </c>
      <c r="K214" s="24" t="s">
        <v>476</v>
      </c>
    </row>
    <row r="215" spans="1:38" ht="15.75" thickBot="1">
      <c r="A215" s="13"/>
      <c r="B215" s="15" t="s">
        <v>270</v>
      </c>
      <c r="C215" s="18"/>
      <c r="D215" s="154">
        <v>15</v>
      </c>
      <c r="E215" s="155" t="s">
        <v>476</v>
      </c>
      <c r="F215" s="18"/>
      <c r="G215" s="154">
        <v>15</v>
      </c>
      <c r="H215" s="155" t="s">
        <v>476</v>
      </c>
      <c r="I215" s="18"/>
      <c r="J215" s="154">
        <v>14</v>
      </c>
      <c r="K215" s="155" t="s">
        <v>476</v>
      </c>
    </row>
    <row r="216" spans="1:38" ht="15.75" thickBot="1">
      <c r="A216" s="13"/>
      <c r="B216" s="24" t="s">
        <v>106</v>
      </c>
      <c r="C216" s="25"/>
      <c r="D216" s="156">
        <v>100</v>
      </c>
      <c r="E216" s="157" t="s">
        <v>476</v>
      </c>
      <c r="F216" s="25"/>
      <c r="G216" s="156">
        <v>100</v>
      </c>
      <c r="H216" s="157" t="s">
        <v>476</v>
      </c>
      <c r="I216" s="25"/>
      <c r="J216" s="156">
        <v>100</v>
      </c>
      <c r="K216" s="157" t="s">
        <v>476</v>
      </c>
    </row>
    <row r="217" spans="1:38" ht="15.75" thickTop="1">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row>
    <row r="218" spans="1:38">
      <c r="A218" s="13"/>
      <c r="B218" s="35" t="s">
        <v>642</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c r="AE218" s="35"/>
      <c r="AF218" s="35"/>
      <c r="AG218" s="35"/>
      <c r="AH218" s="35"/>
      <c r="AI218" s="35"/>
      <c r="AJ218" s="35"/>
      <c r="AK218" s="35"/>
      <c r="AL218" s="35"/>
    </row>
    <row r="219" spans="1:38">
      <c r="A219" s="13"/>
      <c r="B219" s="31"/>
      <c r="C219" s="31"/>
      <c r="D219" s="31"/>
      <c r="E219" s="31"/>
      <c r="F219" s="31"/>
      <c r="G219" s="31"/>
      <c r="H219" s="31"/>
      <c r="I219" s="31"/>
      <c r="J219" s="31"/>
      <c r="K219" s="31"/>
    </row>
    <row r="220" spans="1:38">
      <c r="A220" s="13"/>
      <c r="B220" s="19"/>
      <c r="C220" s="19"/>
      <c r="D220" s="19"/>
      <c r="E220" s="19"/>
      <c r="F220" s="19"/>
      <c r="G220" s="19"/>
      <c r="H220" s="19"/>
      <c r="I220" s="19"/>
      <c r="J220" s="19"/>
      <c r="K220" s="19"/>
    </row>
    <row r="221" spans="1:38" ht="15.75" thickBot="1">
      <c r="A221" s="13"/>
      <c r="B221" s="18"/>
      <c r="C221" s="18"/>
      <c r="D221" s="33" t="s">
        <v>636</v>
      </c>
      <c r="E221" s="33"/>
      <c r="F221" s="18"/>
      <c r="G221" s="34" t="s">
        <v>637</v>
      </c>
      <c r="H221" s="34"/>
      <c r="I221" s="34"/>
      <c r="J221" s="34"/>
      <c r="K221" s="34"/>
    </row>
    <row r="222" spans="1:38" ht="15.75" thickBot="1">
      <c r="A222" s="13"/>
      <c r="B222" s="62" t="s">
        <v>643</v>
      </c>
      <c r="C222" s="18"/>
      <c r="D222" s="34">
        <v>2014</v>
      </c>
      <c r="E222" s="34"/>
      <c r="F222" s="18"/>
      <c r="G222" s="71">
        <v>2013</v>
      </c>
      <c r="H222" s="71"/>
      <c r="I222" s="30"/>
      <c r="J222" s="71">
        <v>2012</v>
      </c>
      <c r="K222" s="71"/>
    </row>
    <row r="223" spans="1:38">
      <c r="A223" s="13"/>
      <c r="B223" s="26" t="s">
        <v>639</v>
      </c>
      <c r="C223" s="25"/>
      <c r="D223" s="80">
        <v>26</v>
      </c>
      <c r="E223" s="26" t="s">
        <v>476</v>
      </c>
      <c r="F223" s="25"/>
      <c r="G223" s="28">
        <v>24</v>
      </c>
      <c r="H223" s="24" t="s">
        <v>476</v>
      </c>
      <c r="I223" s="25"/>
      <c r="J223" s="80">
        <v>17</v>
      </c>
      <c r="K223" s="26" t="s">
        <v>476</v>
      </c>
    </row>
    <row r="224" spans="1:38">
      <c r="A224" s="13"/>
      <c r="B224" s="15" t="s">
        <v>644</v>
      </c>
      <c r="C224" s="18"/>
      <c r="D224" s="29">
        <v>61</v>
      </c>
      <c r="E224" s="15" t="s">
        <v>476</v>
      </c>
      <c r="F224" s="18"/>
      <c r="G224" s="29">
        <v>61</v>
      </c>
      <c r="H224" s="15" t="s">
        <v>476</v>
      </c>
      <c r="I224" s="18"/>
      <c r="J224" s="29">
        <v>68</v>
      </c>
      <c r="K224" s="15" t="s">
        <v>476</v>
      </c>
    </row>
    <row r="225" spans="1:38">
      <c r="A225" s="13"/>
      <c r="B225" s="24" t="s">
        <v>641</v>
      </c>
      <c r="C225" s="25"/>
      <c r="D225" s="28">
        <v>8</v>
      </c>
      <c r="E225" s="24" t="s">
        <v>476</v>
      </c>
      <c r="F225" s="25"/>
      <c r="G225" s="28">
        <v>7</v>
      </c>
      <c r="H225" s="24" t="s">
        <v>476</v>
      </c>
      <c r="I225" s="25"/>
      <c r="J225" s="28">
        <v>10</v>
      </c>
      <c r="K225" s="24" t="s">
        <v>476</v>
      </c>
    </row>
    <row r="226" spans="1:38" ht="15.75" thickBot="1">
      <c r="A226" s="13"/>
      <c r="B226" s="15" t="s">
        <v>270</v>
      </c>
      <c r="C226" s="18"/>
      <c r="D226" s="154">
        <v>5</v>
      </c>
      <c r="E226" s="155" t="s">
        <v>476</v>
      </c>
      <c r="F226" s="18"/>
      <c r="G226" s="154">
        <v>8</v>
      </c>
      <c r="H226" s="155" t="s">
        <v>476</v>
      </c>
      <c r="I226" s="18"/>
      <c r="J226" s="154">
        <v>5</v>
      </c>
      <c r="K226" s="155" t="s">
        <v>476</v>
      </c>
    </row>
    <row r="227" spans="1:38" ht="15.75" thickBot="1">
      <c r="A227" s="13"/>
      <c r="B227" s="24" t="s">
        <v>106</v>
      </c>
      <c r="C227" s="25"/>
      <c r="D227" s="156">
        <v>100</v>
      </c>
      <c r="E227" s="157" t="s">
        <v>476</v>
      </c>
      <c r="F227" s="25"/>
      <c r="G227" s="156">
        <v>100</v>
      </c>
      <c r="H227" s="157" t="s">
        <v>476</v>
      </c>
      <c r="I227" s="25"/>
      <c r="J227" s="156">
        <v>100</v>
      </c>
      <c r="K227" s="157" t="s">
        <v>476</v>
      </c>
    </row>
    <row r="228" spans="1:38" ht="15.75" thickTop="1">
      <c r="A228" s="13"/>
      <c r="B228" s="35" t="s">
        <v>645</v>
      </c>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c r="AI228" s="35"/>
      <c r="AJ228" s="35"/>
      <c r="AK228" s="35"/>
      <c r="AL228" s="35"/>
    </row>
    <row r="229" spans="1:38">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c r="AK229" s="12"/>
      <c r="AL229" s="12"/>
    </row>
    <row r="230" spans="1:38">
      <c r="A230" s="13"/>
      <c r="B230" s="35" t="s">
        <v>646</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c r="AH230" s="35"/>
      <c r="AI230" s="35"/>
      <c r="AJ230" s="35"/>
      <c r="AK230" s="35"/>
      <c r="AL230" s="35"/>
    </row>
    <row r="231" spans="1:38">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row>
    <row r="232" spans="1:38" ht="25.5" customHeight="1">
      <c r="A232" s="13"/>
      <c r="B232" s="35" t="s">
        <v>647</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c r="AI232" s="35"/>
      <c r="AJ232" s="35"/>
      <c r="AK232" s="35"/>
      <c r="AL232" s="35"/>
    </row>
    <row r="233" spans="1:38">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c r="AL233" s="12"/>
    </row>
    <row r="234" spans="1:38">
      <c r="A234" s="13"/>
      <c r="B234" s="35" t="s">
        <v>648</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c r="AJ234" s="35"/>
      <c r="AK234" s="35"/>
      <c r="AL234" s="35"/>
    </row>
    <row r="235" spans="1:38">
      <c r="A235" s="13"/>
      <c r="B235" s="31"/>
      <c r="C235" s="31"/>
      <c r="D235" s="31"/>
      <c r="E235" s="31"/>
      <c r="F235" s="31"/>
      <c r="G235" s="31"/>
      <c r="H235" s="31"/>
      <c r="I235" s="31"/>
      <c r="J235" s="31"/>
      <c r="K235" s="31"/>
      <c r="L235" s="31"/>
      <c r="M235" s="31"/>
      <c r="N235" s="31"/>
      <c r="O235" s="31"/>
      <c r="P235" s="31"/>
      <c r="Q235" s="31"/>
      <c r="R235" s="31"/>
    </row>
    <row r="236" spans="1:38">
      <c r="A236" s="13"/>
      <c r="B236" s="19"/>
      <c r="C236" s="19"/>
      <c r="D236" s="19"/>
      <c r="E236" s="19"/>
      <c r="F236" s="19"/>
      <c r="G236" s="19"/>
      <c r="H236" s="19"/>
      <c r="I236" s="19"/>
      <c r="J236" s="19"/>
      <c r="K236" s="19"/>
      <c r="L236" s="19"/>
      <c r="M236" s="19"/>
      <c r="N236" s="19"/>
      <c r="O236" s="19"/>
      <c r="P236" s="19"/>
      <c r="Q236" s="19"/>
      <c r="R236" s="19"/>
    </row>
    <row r="237" spans="1:38">
      <c r="A237" s="13"/>
      <c r="B237" s="158">
        <v>41639</v>
      </c>
      <c r="C237" s="18"/>
      <c r="D237" s="32"/>
      <c r="E237" s="32"/>
      <c r="F237" s="32"/>
      <c r="G237" s="18"/>
      <c r="H237" s="32"/>
      <c r="I237" s="32"/>
      <c r="J237" s="32"/>
      <c r="K237" s="18"/>
      <c r="L237" s="32"/>
      <c r="M237" s="32"/>
      <c r="N237" s="32"/>
      <c r="O237" s="18"/>
      <c r="P237" s="32"/>
      <c r="Q237" s="32"/>
      <c r="R237" s="32"/>
    </row>
    <row r="238" spans="1:38" ht="15.75" thickBot="1">
      <c r="A238" s="13"/>
      <c r="B238" s="62" t="s">
        <v>207</v>
      </c>
      <c r="C238" s="18"/>
      <c r="D238" s="34" t="s">
        <v>649</v>
      </c>
      <c r="E238" s="34"/>
      <c r="F238" s="34"/>
      <c r="G238" s="18"/>
      <c r="H238" s="34" t="s">
        <v>650</v>
      </c>
      <c r="I238" s="34"/>
      <c r="J238" s="34"/>
      <c r="K238" s="18"/>
      <c r="L238" s="34" t="s">
        <v>651</v>
      </c>
      <c r="M238" s="34"/>
      <c r="N238" s="34"/>
      <c r="O238" s="18"/>
      <c r="P238" s="34" t="s">
        <v>106</v>
      </c>
      <c r="Q238" s="34"/>
      <c r="R238" s="34"/>
    </row>
    <row r="239" spans="1:38">
      <c r="A239" s="13"/>
      <c r="B239" s="43" t="s">
        <v>652</v>
      </c>
      <c r="C239" s="38"/>
      <c r="D239" s="43" t="s">
        <v>210</v>
      </c>
      <c r="E239" s="86" t="s">
        <v>224</v>
      </c>
      <c r="F239" s="47"/>
      <c r="G239" s="38"/>
      <c r="H239" s="43" t="s">
        <v>210</v>
      </c>
      <c r="I239" s="45">
        <v>11136</v>
      </c>
      <c r="J239" s="47"/>
      <c r="K239" s="38"/>
      <c r="L239" s="43" t="s">
        <v>210</v>
      </c>
      <c r="M239" s="86" t="s">
        <v>224</v>
      </c>
      <c r="N239" s="47"/>
      <c r="O239" s="38"/>
      <c r="P239" s="43" t="s">
        <v>210</v>
      </c>
      <c r="Q239" s="45">
        <v>11136</v>
      </c>
      <c r="R239" s="47"/>
    </row>
    <row r="240" spans="1:38">
      <c r="A240" s="13"/>
      <c r="B240" s="64"/>
      <c r="C240" s="38"/>
      <c r="D240" s="64"/>
      <c r="E240" s="87"/>
      <c r="F240" s="66"/>
      <c r="G240" s="38"/>
      <c r="H240" s="64"/>
      <c r="I240" s="65"/>
      <c r="J240" s="66"/>
      <c r="K240" s="38"/>
      <c r="L240" s="64"/>
      <c r="M240" s="87"/>
      <c r="N240" s="66"/>
      <c r="O240" s="38"/>
      <c r="P240" s="37"/>
      <c r="Q240" s="39"/>
      <c r="R240" s="38"/>
    </row>
    <row r="241" spans="1:38">
      <c r="A241" s="13"/>
      <c r="B241" s="35" t="s">
        <v>641</v>
      </c>
      <c r="C241" s="32"/>
      <c r="D241" s="51" t="s">
        <v>224</v>
      </c>
      <c r="E241" s="51"/>
      <c r="F241" s="32"/>
      <c r="G241" s="32"/>
      <c r="H241" s="40">
        <v>14543</v>
      </c>
      <c r="I241" s="40"/>
      <c r="J241" s="32"/>
      <c r="K241" s="32"/>
      <c r="L241" s="40">
        <v>5105</v>
      </c>
      <c r="M241" s="40"/>
      <c r="N241" s="32"/>
      <c r="O241" s="32"/>
      <c r="P241" s="40">
        <v>19648</v>
      </c>
      <c r="Q241" s="40"/>
      <c r="R241" s="32"/>
    </row>
    <row r="242" spans="1:38">
      <c r="A242" s="13"/>
      <c r="B242" s="35"/>
      <c r="C242" s="32"/>
      <c r="D242" s="51"/>
      <c r="E242" s="51"/>
      <c r="F242" s="32"/>
      <c r="G242" s="32"/>
      <c r="H242" s="40"/>
      <c r="I242" s="40"/>
      <c r="J242" s="32"/>
      <c r="K242" s="32"/>
      <c r="L242" s="40"/>
      <c r="M242" s="40"/>
      <c r="N242" s="32"/>
      <c r="O242" s="32"/>
      <c r="P242" s="40"/>
      <c r="Q242" s="40"/>
      <c r="R242" s="32"/>
    </row>
    <row r="243" spans="1:38">
      <c r="A243" s="13"/>
      <c r="B243" s="37" t="s">
        <v>639</v>
      </c>
      <c r="C243" s="38"/>
      <c r="D243" s="50" t="s">
        <v>224</v>
      </c>
      <c r="E243" s="50"/>
      <c r="F243" s="38"/>
      <c r="G243" s="38"/>
      <c r="H243" s="39">
        <v>177413</v>
      </c>
      <c r="I243" s="39"/>
      <c r="J243" s="38"/>
      <c r="K243" s="38"/>
      <c r="L243" s="50" t="s">
        <v>224</v>
      </c>
      <c r="M243" s="50"/>
      <c r="N243" s="38"/>
      <c r="O243" s="38"/>
      <c r="P243" s="39">
        <v>177413</v>
      </c>
      <c r="Q243" s="39"/>
      <c r="R243" s="38"/>
    </row>
    <row r="244" spans="1:38">
      <c r="A244" s="13"/>
      <c r="B244" s="37"/>
      <c r="C244" s="38"/>
      <c r="D244" s="50"/>
      <c r="E244" s="50"/>
      <c r="F244" s="38"/>
      <c r="G244" s="38"/>
      <c r="H244" s="39"/>
      <c r="I244" s="39"/>
      <c r="J244" s="38"/>
      <c r="K244" s="38"/>
      <c r="L244" s="50"/>
      <c r="M244" s="50"/>
      <c r="N244" s="38"/>
      <c r="O244" s="38"/>
      <c r="P244" s="39"/>
      <c r="Q244" s="39"/>
      <c r="R244" s="38"/>
    </row>
    <row r="245" spans="1:38">
      <c r="A245" s="13"/>
      <c r="B245" s="35" t="s">
        <v>644</v>
      </c>
      <c r="C245" s="32"/>
      <c r="D245" s="51" t="s">
        <v>224</v>
      </c>
      <c r="E245" s="51"/>
      <c r="F245" s="32"/>
      <c r="G245" s="32"/>
      <c r="H245" s="40">
        <v>139926</v>
      </c>
      <c r="I245" s="40"/>
      <c r="J245" s="32"/>
      <c r="K245" s="32"/>
      <c r="L245" s="51" t="s">
        <v>224</v>
      </c>
      <c r="M245" s="51"/>
      <c r="N245" s="32"/>
      <c r="O245" s="32"/>
      <c r="P245" s="40">
        <v>139926</v>
      </c>
      <c r="Q245" s="40"/>
      <c r="R245" s="32"/>
    </row>
    <row r="246" spans="1:38">
      <c r="A246" s="13"/>
      <c r="B246" s="35"/>
      <c r="C246" s="32"/>
      <c r="D246" s="51"/>
      <c r="E246" s="51"/>
      <c r="F246" s="32"/>
      <c r="G246" s="32"/>
      <c r="H246" s="40"/>
      <c r="I246" s="40"/>
      <c r="J246" s="32"/>
      <c r="K246" s="32"/>
      <c r="L246" s="51"/>
      <c r="M246" s="51"/>
      <c r="N246" s="32"/>
      <c r="O246" s="32"/>
      <c r="P246" s="40"/>
      <c r="Q246" s="40"/>
      <c r="R246" s="32"/>
    </row>
    <row r="247" spans="1:38">
      <c r="A247" s="13"/>
      <c r="B247" s="37" t="s">
        <v>653</v>
      </c>
      <c r="C247" s="38"/>
      <c r="D247" s="50" t="s">
        <v>224</v>
      </c>
      <c r="E247" s="50"/>
      <c r="F247" s="38"/>
      <c r="G247" s="38"/>
      <c r="H247" s="50" t="s">
        <v>224</v>
      </c>
      <c r="I247" s="50"/>
      <c r="J247" s="38"/>
      <c r="K247" s="38"/>
      <c r="L247" s="39">
        <v>55126</v>
      </c>
      <c r="M247" s="39"/>
      <c r="N247" s="38"/>
      <c r="O247" s="38"/>
      <c r="P247" s="39">
        <v>55126</v>
      </c>
      <c r="Q247" s="39"/>
      <c r="R247" s="38"/>
    </row>
    <row r="248" spans="1:38" ht="15.75" thickBot="1">
      <c r="A248" s="13"/>
      <c r="B248" s="37"/>
      <c r="C248" s="38"/>
      <c r="D248" s="67"/>
      <c r="E248" s="67"/>
      <c r="F248" s="54"/>
      <c r="G248" s="38"/>
      <c r="H248" s="67"/>
      <c r="I248" s="67"/>
      <c r="J248" s="54"/>
      <c r="K248" s="38"/>
      <c r="L248" s="53"/>
      <c r="M248" s="53"/>
      <c r="N248" s="54"/>
      <c r="O248" s="38"/>
      <c r="P248" s="53"/>
      <c r="Q248" s="53"/>
      <c r="R248" s="54"/>
    </row>
    <row r="249" spans="1:38">
      <c r="A249" s="13"/>
      <c r="B249" s="35" t="s">
        <v>106</v>
      </c>
      <c r="C249" s="32"/>
      <c r="D249" s="36" t="s">
        <v>210</v>
      </c>
      <c r="E249" s="107" t="s">
        <v>224</v>
      </c>
      <c r="F249" s="58"/>
      <c r="G249" s="32"/>
      <c r="H249" s="36" t="s">
        <v>210</v>
      </c>
      <c r="I249" s="56">
        <v>343018</v>
      </c>
      <c r="J249" s="58"/>
      <c r="K249" s="32"/>
      <c r="L249" s="36" t="s">
        <v>210</v>
      </c>
      <c r="M249" s="56">
        <v>60231</v>
      </c>
      <c r="N249" s="58"/>
      <c r="O249" s="32"/>
      <c r="P249" s="36" t="s">
        <v>210</v>
      </c>
      <c r="Q249" s="56">
        <v>403249</v>
      </c>
      <c r="R249" s="58"/>
    </row>
    <row r="250" spans="1:38" ht="15.75" thickBot="1">
      <c r="A250" s="13"/>
      <c r="B250" s="35"/>
      <c r="C250" s="32"/>
      <c r="D250" s="55"/>
      <c r="E250" s="108"/>
      <c r="F250" s="59"/>
      <c r="G250" s="32"/>
      <c r="H250" s="55"/>
      <c r="I250" s="57"/>
      <c r="J250" s="59"/>
      <c r="K250" s="32"/>
      <c r="L250" s="55"/>
      <c r="M250" s="57"/>
      <c r="N250" s="59"/>
      <c r="O250" s="32"/>
      <c r="P250" s="55"/>
      <c r="Q250" s="57"/>
      <c r="R250" s="59"/>
    </row>
    <row r="251" spans="1:38" ht="15.75" thickTop="1">
      <c r="A251" s="13"/>
      <c r="B251" s="160"/>
      <c r="C251" s="160"/>
      <c r="D251" s="160"/>
      <c r="E251" s="160"/>
      <c r="F251" s="160"/>
      <c r="G251" s="160"/>
      <c r="H251" s="160"/>
      <c r="I251" s="160"/>
      <c r="J251" s="160"/>
      <c r="K251" s="160"/>
      <c r="L251" s="160"/>
      <c r="M251" s="160"/>
      <c r="N251" s="160"/>
      <c r="O251" s="160"/>
      <c r="P251" s="160"/>
      <c r="Q251" s="160"/>
      <c r="R251" s="160"/>
      <c r="S251" s="160"/>
      <c r="T251" s="160"/>
      <c r="U251" s="160"/>
      <c r="V251" s="160"/>
      <c r="W251" s="160"/>
      <c r="X251" s="160"/>
      <c r="Y251" s="160"/>
      <c r="Z251" s="160"/>
      <c r="AA251" s="160"/>
      <c r="AB251" s="160"/>
      <c r="AC251" s="160"/>
      <c r="AD251" s="160"/>
      <c r="AE251" s="160"/>
      <c r="AF251" s="160"/>
      <c r="AG251" s="160"/>
      <c r="AH251" s="160"/>
      <c r="AI251" s="160"/>
      <c r="AJ251" s="160"/>
      <c r="AK251" s="160"/>
      <c r="AL251" s="160"/>
    </row>
    <row r="252" spans="1:38">
      <c r="A252" s="13"/>
      <c r="B252" s="31"/>
      <c r="C252" s="31"/>
      <c r="D252" s="31"/>
      <c r="E252" s="31"/>
      <c r="F252" s="31"/>
      <c r="G252" s="31"/>
      <c r="H252" s="31"/>
      <c r="I252" s="31"/>
      <c r="J252" s="31"/>
      <c r="K252" s="31"/>
      <c r="L252" s="31"/>
      <c r="M252" s="31"/>
      <c r="N252" s="31"/>
      <c r="O252" s="31"/>
      <c r="P252" s="31"/>
      <c r="Q252" s="31"/>
      <c r="R252" s="31"/>
    </row>
    <row r="253" spans="1:38">
      <c r="A253" s="13"/>
      <c r="B253" s="19"/>
      <c r="C253" s="19"/>
      <c r="D253" s="19"/>
      <c r="E253" s="19"/>
      <c r="F253" s="19"/>
      <c r="G253" s="19"/>
      <c r="H253" s="19"/>
      <c r="I253" s="19"/>
      <c r="J253" s="19"/>
      <c r="K253" s="19"/>
      <c r="L253" s="19"/>
      <c r="M253" s="19"/>
      <c r="N253" s="19"/>
      <c r="O253" s="19"/>
      <c r="P253" s="19"/>
      <c r="Q253" s="19"/>
      <c r="R253" s="19"/>
    </row>
    <row r="254" spans="1:38">
      <c r="A254" s="13"/>
      <c r="B254" s="158">
        <v>41274</v>
      </c>
      <c r="C254" s="18"/>
      <c r="D254" s="32"/>
      <c r="E254" s="32"/>
      <c r="F254" s="32"/>
      <c r="G254" s="18"/>
      <c r="H254" s="32"/>
      <c r="I254" s="32"/>
      <c r="J254" s="32"/>
      <c r="K254" s="18"/>
      <c r="L254" s="32"/>
      <c r="M254" s="32"/>
      <c r="N254" s="32"/>
      <c r="O254" s="18"/>
      <c r="P254" s="32"/>
      <c r="Q254" s="32"/>
      <c r="R254" s="32"/>
    </row>
    <row r="255" spans="1:38" ht="15.75" thickBot="1">
      <c r="A255" s="13"/>
      <c r="B255" s="62" t="s">
        <v>207</v>
      </c>
      <c r="C255" s="18"/>
      <c r="D255" s="34" t="s">
        <v>649</v>
      </c>
      <c r="E255" s="34"/>
      <c r="F255" s="34"/>
      <c r="G255" s="18"/>
      <c r="H255" s="34" t="s">
        <v>650</v>
      </c>
      <c r="I255" s="34"/>
      <c r="J255" s="34"/>
      <c r="K255" s="18"/>
      <c r="L255" s="34" t="s">
        <v>651</v>
      </c>
      <c r="M255" s="34"/>
      <c r="N255" s="34"/>
      <c r="O255" s="18"/>
      <c r="P255" s="34" t="s">
        <v>106</v>
      </c>
      <c r="Q255" s="34"/>
      <c r="R255" s="34"/>
    </row>
    <row r="256" spans="1:38">
      <c r="A256" s="13"/>
      <c r="B256" s="43" t="s">
        <v>652</v>
      </c>
      <c r="C256" s="38"/>
      <c r="D256" s="43" t="s">
        <v>210</v>
      </c>
      <c r="E256" s="86" t="s">
        <v>224</v>
      </c>
      <c r="F256" s="47"/>
      <c r="G256" s="38"/>
      <c r="H256" s="43" t="s">
        <v>210</v>
      </c>
      <c r="I256" s="86">
        <v>781</v>
      </c>
      <c r="J256" s="47"/>
      <c r="K256" s="38"/>
      <c r="L256" s="43" t="s">
        <v>210</v>
      </c>
      <c r="M256" s="86" t="s">
        <v>224</v>
      </c>
      <c r="N256" s="47"/>
      <c r="O256" s="38"/>
      <c r="P256" s="43" t="s">
        <v>210</v>
      </c>
      <c r="Q256" s="86">
        <v>781</v>
      </c>
      <c r="R256" s="47"/>
    </row>
    <row r="257" spans="1:38">
      <c r="A257" s="13"/>
      <c r="B257" s="64"/>
      <c r="C257" s="38"/>
      <c r="D257" s="64"/>
      <c r="E257" s="87"/>
      <c r="F257" s="66"/>
      <c r="G257" s="38"/>
      <c r="H257" s="64"/>
      <c r="I257" s="87"/>
      <c r="J257" s="66"/>
      <c r="K257" s="38"/>
      <c r="L257" s="64"/>
      <c r="M257" s="87"/>
      <c r="N257" s="66"/>
      <c r="O257" s="38"/>
      <c r="P257" s="37"/>
      <c r="Q257" s="50"/>
      <c r="R257" s="38"/>
    </row>
    <row r="258" spans="1:38">
      <c r="A258" s="13"/>
      <c r="B258" s="35" t="s">
        <v>641</v>
      </c>
      <c r="C258" s="32"/>
      <c r="D258" s="51" t="s">
        <v>224</v>
      </c>
      <c r="E258" s="51"/>
      <c r="F258" s="32"/>
      <c r="G258" s="32"/>
      <c r="H258" s="40">
        <v>15613</v>
      </c>
      <c r="I258" s="40"/>
      <c r="J258" s="32"/>
      <c r="K258" s="32"/>
      <c r="L258" s="40">
        <v>6305</v>
      </c>
      <c r="M258" s="40"/>
      <c r="N258" s="32"/>
      <c r="O258" s="32"/>
      <c r="P258" s="40">
        <v>21918</v>
      </c>
      <c r="Q258" s="40"/>
      <c r="R258" s="32"/>
    </row>
    <row r="259" spans="1:38">
      <c r="A259" s="13"/>
      <c r="B259" s="35"/>
      <c r="C259" s="32"/>
      <c r="D259" s="51"/>
      <c r="E259" s="51"/>
      <c r="F259" s="32"/>
      <c r="G259" s="32"/>
      <c r="H259" s="40"/>
      <c r="I259" s="40"/>
      <c r="J259" s="32"/>
      <c r="K259" s="32"/>
      <c r="L259" s="40"/>
      <c r="M259" s="40"/>
      <c r="N259" s="32"/>
      <c r="O259" s="32"/>
      <c r="P259" s="40"/>
      <c r="Q259" s="40"/>
      <c r="R259" s="32"/>
    </row>
    <row r="260" spans="1:38">
      <c r="A260" s="13"/>
      <c r="B260" s="37" t="s">
        <v>639</v>
      </c>
      <c r="C260" s="38"/>
      <c r="D260" s="50" t="s">
        <v>224</v>
      </c>
      <c r="E260" s="50"/>
      <c r="F260" s="38"/>
      <c r="G260" s="38"/>
      <c r="H260" s="39">
        <v>149902</v>
      </c>
      <c r="I260" s="39"/>
      <c r="J260" s="38"/>
      <c r="K260" s="38"/>
      <c r="L260" s="50" t="s">
        <v>224</v>
      </c>
      <c r="M260" s="50"/>
      <c r="N260" s="38"/>
      <c r="O260" s="38"/>
      <c r="P260" s="39">
        <v>149902</v>
      </c>
      <c r="Q260" s="39"/>
      <c r="R260" s="38"/>
    </row>
    <row r="261" spans="1:38">
      <c r="A261" s="13"/>
      <c r="B261" s="37"/>
      <c r="C261" s="38"/>
      <c r="D261" s="50"/>
      <c r="E261" s="50"/>
      <c r="F261" s="38"/>
      <c r="G261" s="38"/>
      <c r="H261" s="39"/>
      <c r="I261" s="39"/>
      <c r="J261" s="38"/>
      <c r="K261" s="38"/>
      <c r="L261" s="50"/>
      <c r="M261" s="50"/>
      <c r="N261" s="38"/>
      <c r="O261" s="38"/>
      <c r="P261" s="39"/>
      <c r="Q261" s="39"/>
      <c r="R261" s="38"/>
    </row>
    <row r="262" spans="1:38">
      <c r="A262" s="13"/>
      <c r="B262" s="35" t="s">
        <v>644</v>
      </c>
      <c r="C262" s="32"/>
      <c r="D262" s="51" t="s">
        <v>224</v>
      </c>
      <c r="E262" s="51"/>
      <c r="F262" s="32"/>
      <c r="G262" s="32"/>
      <c r="H262" s="40">
        <v>162114</v>
      </c>
      <c r="I262" s="40"/>
      <c r="J262" s="32"/>
      <c r="K262" s="32"/>
      <c r="L262" s="51" t="s">
        <v>224</v>
      </c>
      <c r="M262" s="51"/>
      <c r="N262" s="32"/>
      <c r="O262" s="32"/>
      <c r="P262" s="40">
        <v>162114</v>
      </c>
      <c r="Q262" s="40"/>
      <c r="R262" s="32"/>
    </row>
    <row r="263" spans="1:38">
      <c r="A263" s="13"/>
      <c r="B263" s="35"/>
      <c r="C263" s="32"/>
      <c r="D263" s="51"/>
      <c r="E263" s="51"/>
      <c r="F263" s="32"/>
      <c r="G263" s="32"/>
      <c r="H263" s="40"/>
      <c r="I263" s="40"/>
      <c r="J263" s="32"/>
      <c r="K263" s="32"/>
      <c r="L263" s="51"/>
      <c r="M263" s="51"/>
      <c r="N263" s="32"/>
      <c r="O263" s="32"/>
      <c r="P263" s="40"/>
      <c r="Q263" s="40"/>
      <c r="R263" s="32"/>
    </row>
    <row r="264" spans="1:38">
      <c r="A264" s="13"/>
      <c r="B264" s="37" t="s">
        <v>653</v>
      </c>
      <c r="C264" s="38"/>
      <c r="D264" s="50" t="s">
        <v>224</v>
      </c>
      <c r="E264" s="50"/>
      <c r="F264" s="38"/>
      <c r="G264" s="38"/>
      <c r="H264" s="50" t="s">
        <v>224</v>
      </c>
      <c r="I264" s="50"/>
      <c r="J264" s="38"/>
      <c r="K264" s="38"/>
      <c r="L264" s="39">
        <v>47551</v>
      </c>
      <c r="M264" s="39"/>
      <c r="N264" s="38"/>
      <c r="O264" s="38"/>
      <c r="P264" s="39">
        <v>47551</v>
      </c>
      <c r="Q264" s="39"/>
      <c r="R264" s="38"/>
    </row>
    <row r="265" spans="1:38" ht="15.75" thickBot="1">
      <c r="A265" s="13"/>
      <c r="B265" s="37"/>
      <c r="C265" s="38"/>
      <c r="D265" s="67"/>
      <c r="E265" s="67"/>
      <c r="F265" s="54"/>
      <c r="G265" s="38"/>
      <c r="H265" s="67"/>
      <c r="I265" s="67"/>
      <c r="J265" s="54"/>
      <c r="K265" s="38"/>
      <c r="L265" s="53"/>
      <c r="M265" s="53"/>
      <c r="N265" s="54"/>
      <c r="O265" s="38"/>
      <c r="P265" s="53"/>
      <c r="Q265" s="53"/>
      <c r="R265" s="54"/>
    </row>
    <row r="266" spans="1:38">
      <c r="A266" s="13"/>
      <c r="B266" s="35" t="s">
        <v>106</v>
      </c>
      <c r="C266" s="32"/>
      <c r="D266" s="36" t="s">
        <v>210</v>
      </c>
      <c r="E266" s="107" t="s">
        <v>224</v>
      </c>
      <c r="F266" s="58"/>
      <c r="G266" s="32"/>
      <c r="H266" s="36" t="s">
        <v>210</v>
      </c>
      <c r="I266" s="56">
        <v>328410</v>
      </c>
      <c r="J266" s="58"/>
      <c r="K266" s="32"/>
      <c r="L266" s="36" t="s">
        <v>210</v>
      </c>
      <c r="M266" s="56">
        <v>53856</v>
      </c>
      <c r="N266" s="58"/>
      <c r="O266" s="32"/>
      <c r="P266" s="36" t="s">
        <v>210</v>
      </c>
      <c r="Q266" s="56">
        <v>382266</v>
      </c>
      <c r="R266" s="58"/>
    </row>
    <row r="267" spans="1:38" ht="15.75" thickBot="1">
      <c r="A267" s="13"/>
      <c r="B267" s="35"/>
      <c r="C267" s="32"/>
      <c r="D267" s="55"/>
      <c r="E267" s="108"/>
      <c r="F267" s="59"/>
      <c r="G267" s="32"/>
      <c r="H267" s="55"/>
      <c r="I267" s="57"/>
      <c r="J267" s="59"/>
      <c r="K267" s="32"/>
      <c r="L267" s="55"/>
      <c r="M267" s="57"/>
      <c r="N267" s="59"/>
      <c r="O267" s="32"/>
      <c r="P267" s="55"/>
      <c r="Q267" s="57"/>
      <c r="R267" s="59"/>
    </row>
    <row r="268" spans="1:38" ht="15.75" thickTop="1">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c r="AI268" s="12"/>
      <c r="AJ268" s="12"/>
      <c r="AK268" s="12"/>
      <c r="AL268" s="12"/>
    </row>
    <row r="269" spans="1:38">
      <c r="A269" s="13"/>
      <c r="B269" s="35" t="s">
        <v>654</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row>
    <row r="270" spans="1:38">
      <c r="A270" s="13"/>
      <c r="B270" s="31"/>
      <c r="C270" s="31"/>
      <c r="D270" s="31"/>
      <c r="E270" s="31"/>
      <c r="F270" s="31"/>
      <c r="G270" s="31"/>
      <c r="H270" s="31"/>
      <c r="I270" s="31"/>
      <c r="J270" s="31"/>
    </row>
    <row r="271" spans="1:38">
      <c r="A271" s="13"/>
      <c r="B271" s="19"/>
      <c r="C271" s="19"/>
      <c r="D271" s="19"/>
      <c r="E271" s="19"/>
      <c r="F271" s="19"/>
      <c r="G271" s="19"/>
      <c r="H271" s="19"/>
      <c r="I271" s="19"/>
      <c r="J271" s="19"/>
    </row>
    <row r="272" spans="1:38">
      <c r="A272" s="13"/>
      <c r="B272" s="20" t="s">
        <v>474</v>
      </c>
      <c r="C272" s="32"/>
      <c r="D272" s="33">
        <v>2013</v>
      </c>
      <c r="E272" s="33"/>
      <c r="F272" s="33"/>
      <c r="G272" s="32"/>
      <c r="H272" s="33">
        <v>2012</v>
      </c>
      <c r="I272" s="33"/>
      <c r="J272" s="33"/>
    </row>
    <row r="273" spans="1:10" ht="15.75" thickBot="1">
      <c r="A273" s="13"/>
      <c r="B273" s="21" t="s">
        <v>207</v>
      </c>
      <c r="C273" s="32"/>
      <c r="D273" s="34"/>
      <c r="E273" s="34"/>
      <c r="F273" s="34"/>
      <c r="G273" s="32"/>
      <c r="H273" s="34"/>
      <c r="I273" s="34"/>
      <c r="J273" s="34"/>
    </row>
    <row r="274" spans="1:10">
      <c r="A274" s="13"/>
      <c r="B274" s="43" t="s">
        <v>655</v>
      </c>
      <c r="C274" s="38"/>
      <c r="D274" s="43" t="s">
        <v>210</v>
      </c>
      <c r="E274" s="45">
        <v>53856</v>
      </c>
      <c r="F274" s="47"/>
      <c r="G274" s="38"/>
      <c r="H274" s="43" t="s">
        <v>210</v>
      </c>
      <c r="I274" s="45">
        <v>38961</v>
      </c>
      <c r="J274" s="47"/>
    </row>
    <row r="275" spans="1:10">
      <c r="A275" s="13"/>
      <c r="B275" s="37"/>
      <c r="C275" s="38"/>
      <c r="D275" s="64"/>
      <c r="E275" s="65"/>
      <c r="F275" s="66"/>
      <c r="G275" s="38"/>
      <c r="H275" s="64"/>
      <c r="I275" s="65"/>
      <c r="J275" s="66"/>
    </row>
    <row r="276" spans="1:10">
      <c r="A276" s="13"/>
      <c r="B276" s="35" t="s">
        <v>656</v>
      </c>
      <c r="C276" s="32"/>
      <c r="D276" s="40">
        <v>6716</v>
      </c>
      <c r="E276" s="40"/>
      <c r="F276" s="32"/>
      <c r="G276" s="32"/>
      <c r="H276" s="40">
        <v>2743</v>
      </c>
      <c r="I276" s="40"/>
      <c r="J276" s="32"/>
    </row>
    <row r="277" spans="1:10">
      <c r="A277" s="13"/>
      <c r="B277" s="35"/>
      <c r="C277" s="32"/>
      <c r="D277" s="40"/>
      <c r="E277" s="40"/>
      <c r="F277" s="32"/>
      <c r="G277" s="32"/>
      <c r="H277" s="40"/>
      <c r="I277" s="40"/>
      <c r="J277" s="32"/>
    </row>
    <row r="278" spans="1:10">
      <c r="A278" s="13"/>
      <c r="B278" s="37" t="s">
        <v>657</v>
      </c>
      <c r="C278" s="38"/>
      <c r="D278" s="50" t="s">
        <v>658</v>
      </c>
      <c r="E278" s="50"/>
      <c r="F278" s="37" t="s">
        <v>249</v>
      </c>
      <c r="G278" s="38"/>
      <c r="H278" s="39">
        <v>12152</v>
      </c>
      <c r="I278" s="39"/>
      <c r="J278" s="38"/>
    </row>
    <row r="279" spans="1:10" ht="15.75" thickBot="1">
      <c r="A279" s="13"/>
      <c r="B279" s="37"/>
      <c r="C279" s="38"/>
      <c r="D279" s="67"/>
      <c r="E279" s="67"/>
      <c r="F279" s="95"/>
      <c r="G279" s="38"/>
      <c r="H279" s="53"/>
      <c r="I279" s="53"/>
      <c r="J279" s="54"/>
    </row>
    <row r="280" spans="1:10">
      <c r="A280" s="13"/>
      <c r="B280" s="35" t="s">
        <v>659</v>
      </c>
      <c r="C280" s="32"/>
      <c r="D280" s="36" t="s">
        <v>210</v>
      </c>
      <c r="E280" s="56">
        <v>60231</v>
      </c>
      <c r="F280" s="58"/>
      <c r="G280" s="32"/>
      <c r="H280" s="36" t="s">
        <v>210</v>
      </c>
      <c r="I280" s="56">
        <v>53856</v>
      </c>
      <c r="J280" s="58"/>
    </row>
    <row r="281" spans="1:10" ht="15.75" thickBot="1">
      <c r="A281" s="13"/>
      <c r="B281" s="35"/>
      <c r="C281" s="32"/>
      <c r="D281" s="55"/>
      <c r="E281" s="57"/>
      <c r="F281" s="59"/>
      <c r="G281" s="32"/>
      <c r="H281" s="55"/>
      <c r="I281" s="57"/>
      <c r="J281" s="59"/>
    </row>
    <row r="282" spans="1:10" ht="15.75" thickTop="1"/>
  </sheetData>
  <mergeCells count="1406">
    <mergeCell ref="B269:AL269"/>
    <mergeCell ref="B231:AL231"/>
    <mergeCell ref="B232:AL232"/>
    <mergeCell ref="B233:AL233"/>
    <mergeCell ref="B234:AL234"/>
    <mergeCell ref="B251:AL251"/>
    <mergeCell ref="B268:AL268"/>
    <mergeCell ref="B207:AL207"/>
    <mergeCell ref="B217:AL217"/>
    <mergeCell ref="B218:AL218"/>
    <mergeCell ref="B228:AL228"/>
    <mergeCell ref="B229:AL229"/>
    <mergeCell ref="B230:AL230"/>
    <mergeCell ref="B172:AL172"/>
    <mergeCell ref="B173:AL173"/>
    <mergeCell ref="B190:AL190"/>
    <mergeCell ref="B191:AL191"/>
    <mergeCell ref="B192:AL192"/>
    <mergeCell ref="B193:AL193"/>
    <mergeCell ref="B132:AL132"/>
    <mergeCell ref="B133:AL133"/>
    <mergeCell ref="B146:AL146"/>
    <mergeCell ref="B147:AL147"/>
    <mergeCell ref="B159:AL159"/>
    <mergeCell ref="B160:AL160"/>
    <mergeCell ref="B63:AL63"/>
    <mergeCell ref="B64:AL64"/>
    <mergeCell ref="B73:AL73"/>
    <mergeCell ref="B74:AL74"/>
    <mergeCell ref="B75:AL75"/>
    <mergeCell ref="B76:AL76"/>
    <mergeCell ref="B57:AL57"/>
    <mergeCell ref="B58:AL58"/>
    <mergeCell ref="B59:AL59"/>
    <mergeCell ref="B60:AL60"/>
    <mergeCell ref="B61:AL61"/>
    <mergeCell ref="B62:AL62"/>
    <mergeCell ref="B38:AL38"/>
    <mergeCell ref="B39:AL39"/>
    <mergeCell ref="B46:AL46"/>
    <mergeCell ref="B47:AL47"/>
    <mergeCell ref="B55:AL55"/>
    <mergeCell ref="B56:AL56"/>
    <mergeCell ref="B6:AL6"/>
    <mergeCell ref="B7:AL7"/>
    <mergeCell ref="B8:AL8"/>
    <mergeCell ref="B9:AL9"/>
    <mergeCell ref="B32:AL32"/>
    <mergeCell ref="B33:AL33"/>
    <mergeCell ref="H280:H281"/>
    <mergeCell ref="I280:I281"/>
    <mergeCell ref="J280:J281"/>
    <mergeCell ref="A1:A2"/>
    <mergeCell ref="B1:AL1"/>
    <mergeCell ref="B2:AL2"/>
    <mergeCell ref="B3:AL3"/>
    <mergeCell ref="A4:A281"/>
    <mergeCell ref="B4:AL4"/>
    <mergeCell ref="B5:AL5"/>
    <mergeCell ref="B280:B281"/>
    <mergeCell ref="C280:C281"/>
    <mergeCell ref="D280:D281"/>
    <mergeCell ref="E280:E281"/>
    <mergeCell ref="F280:F281"/>
    <mergeCell ref="G280:G281"/>
    <mergeCell ref="J276:J277"/>
    <mergeCell ref="B278:B279"/>
    <mergeCell ref="C278:C279"/>
    <mergeCell ref="D278:E279"/>
    <mergeCell ref="F278:F279"/>
    <mergeCell ref="G278:G279"/>
    <mergeCell ref="H278:I279"/>
    <mergeCell ref="J278:J279"/>
    <mergeCell ref="G274:G275"/>
    <mergeCell ref="H274:H275"/>
    <mergeCell ref="I274:I275"/>
    <mergeCell ref="J274:J275"/>
    <mergeCell ref="B276:B277"/>
    <mergeCell ref="C276:C277"/>
    <mergeCell ref="D276:E277"/>
    <mergeCell ref="F276:F277"/>
    <mergeCell ref="G276:G277"/>
    <mergeCell ref="H276:I277"/>
    <mergeCell ref="B270:J270"/>
    <mergeCell ref="C272:C273"/>
    <mergeCell ref="D272:F273"/>
    <mergeCell ref="G272:G273"/>
    <mergeCell ref="H272:J273"/>
    <mergeCell ref="B274:B275"/>
    <mergeCell ref="C274:C275"/>
    <mergeCell ref="D274:D275"/>
    <mergeCell ref="E274:E275"/>
    <mergeCell ref="F274:F275"/>
    <mergeCell ref="M266:M267"/>
    <mergeCell ref="N266:N267"/>
    <mergeCell ref="O266:O267"/>
    <mergeCell ref="P266:P267"/>
    <mergeCell ref="Q266:Q267"/>
    <mergeCell ref="R266:R267"/>
    <mergeCell ref="G266:G267"/>
    <mergeCell ref="H266:H267"/>
    <mergeCell ref="I266:I267"/>
    <mergeCell ref="J266:J267"/>
    <mergeCell ref="K266:K267"/>
    <mergeCell ref="L266:L267"/>
    <mergeCell ref="L264:M265"/>
    <mergeCell ref="N264:N265"/>
    <mergeCell ref="O264:O265"/>
    <mergeCell ref="P264:Q265"/>
    <mergeCell ref="R264:R265"/>
    <mergeCell ref="B266:B267"/>
    <mergeCell ref="C266:C267"/>
    <mergeCell ref="D266:D267"/>
    <mergeCell ref="E266:E267"/>
    <mergeCell ref="F266:F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2:R252"/>
    <mergeCell ref="D254:F254"/>
    <mergeCell ref="H254:J254"/>
    <mergeCell ref="L254:N254"/>
    <mergeCell ref="P254:R254"/>
    <mergeCell ref="D255:F255"/>
    <mergeCell ref="H255:J255"/>
    <mergeCell ref="L255:N255"/>
    <mergeCell ref="P255:R255"/>
    <mergeCell ref="M249:M250"/>
    <mergeCell ref="N249:N250"/>
    <mergeCell ref="O249:O250"/>
    <mergeCell ref="P249:P250"/>
    <mergeCell ref="Q249:Q250"/>
    <mergeCell ref="R249:R250"/>
    <mergeCell ref="G249:G250"/>
    <mergeCell ref="H249:H250"/>
    <mergeCell ref="I249:I250"/>
    <mergeCell ref="J249:J250"/>
    <mergeCell ref="K249:K250"/>
    <mergeCell ref="L249:L250"/>
    <mergeCell ref="L247:M248"/>
    <mergeCell ref="N247:N248"/>
    <mergeCell ref="O247:O248"/>
    <mergeCell ref="P247:Q248"/>
    <mergeCell ref="R247:R248"/>
    <mergeCell ref="B249:B250"/>
    <mergeCell ref="C249:C250"/>
    <mergeCell ref="D249:D250"/>
    <mergeCell ref="E249:E250"/>
    <mergeCell ref="F249:F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N239:N240"/>
    <mergeCell ref="O239:O240"/>
    <mergeCell ref="P239:P240"/>
    <mergeCell ref="Q239:Q240"/>
    <mergeCell ref="R239:R240"/>
    <mergeCell ref="B241:B242"/>
    <mergeCell ref="C241:C242"/>
    <mergeCell ref="D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5:R235"/>
    <mergeCell ref="D237:F237"/>
    <mergeCell ref="H237:J237"/>
    <mergeCell ref="L237:N237"/>
    <mergeCell ref="P237:R237"/>
    <mergeCell ref="D238:F238"/>
    <mergeCell ref="H238:J238"/>
    <mergeCell ref="L238:N238"/>
    <mergeCell ref="P238:R238"/>
    <mergeCell ref="B219:K219"/>
    <mergeCell ref="D221:E221"/>
    <mergeCell ref="G221:K221"/>
    <mergeCell ref="D222:E222"/>
    <mergeCell ref="G222:H222"/>
    <mergeCell ref="J222:K222"/>
    <mergeCell ref="Z202:Z203"/>
    <mergeCell ref="B208:K208"/>
    <mergeCell ref="D210:E210"/>
    <mergeCell ref="G210:K210"/>
    <mergeCell ref="D211:E211"/>
    <mergeCell ref="G211:H211"/>
    <mergeCell ref="J211:K211"/>
    <mergeCell ref="B204:AL204"/>
    <mergeCell ref="B205:AL205"/>
    <mergeCell ref="B206:AL206"/>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W200:W201"/>
    <mergeCell ref="X200:X201"/>
    <mergeCell ref="Y200:Y201"/>
    <mergeCell ref="Z200:Z201"/>
    <mergeCell ref="B202:B203"/>
    <mergeCell ref="C202:C203"/>
    <mergeCell ref="D202:D203"/>
    <mergeCell ref="E202:E203"/>
    <mergeCell ref="F202:F203"/>
    <mergeCell ref="G202:G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Z198:Z199"/>
    <mergeCell ref="B200:B201"/>
    <mergeCell ref="C200:C201"/>
    <mergeCell ref="D200:D201"/>
    <mergeCell ref="E200:E201"/>
    <mergeCell ref="F200:F201"/>
    <mergeCell ref="G200:G201"/>
    <mergeCell ref="H200:H201"/>
    <mergeCell ref="I200:I201"/>
    <mergeCell ref="J200:J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7:F197"/>
    <mergeCell ref="H197:J197"/>
    <mergeCell ref="L197:N197"/>
    <mergeCell ref="P197:R197"/>
    <mergeCell ref="T197:V197"/>
    <mergeCell ref="X197:Z197"/>
    <mergeCell ref="K188:K189"/>
    <mergeCell ref="L188:L189"/>
    <mergeCell ref="M188:M189"/>
    <mergeCell ref="N188:N189"/>
    <mergeCell ref="B194:Z194"/>
    <mergeCell ref="D196:J196"/>
    <mergeCell ref="L196:R196"/>
    <mergeCell ref="T196:Z196"/>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K184:K185"/>
    <mergeCell ref="L184:L185"/>
    <mergeCell ref="M184:M185"/>
    <mergeCell ref="N184:N185"/>
    <mergeCell ref="B186:B187"/>
    <mergeCell ref="C186:C187"/>
    <mergeCell ref="D186:D187"/>
    <mergeCell ref="E186:E187"/>
    <mergeCell ref="F186:F187"/>
    <mergeCell ref="G186:G187"/>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B182:B183"/>
    <mergeCell ref="C182:C183"/>
    <mergeCell ref="D182:D183"/>
    <mergeCell ref="E182:E183"/>
    <mergeCell ref="F182:F183"/>
    <mergeCell ref="G182:G183"/>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68:N169"/>
    <mergeCell ref="B174:N174"/>
    <mergeCell ref="C176:C177"/>
    <mergeCell ref="D176:F177"/>
    <mergeCell ref="G176:G177"/>
    <mergeCell ref="H176:J177"/>
    <mergeCell ref="K176:K177"/>
    <mergeCell ref="L176:N177"/>
    <mergeCell ref="B170:AL170"/>
    <mergeCell ref="B171:AL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57:K158"/>
    <mergeCell ref="L157:L158"/>
    <mergeCell ref="M157:M158"/>
    <mergeCell ref="N157:N158"/>
    <mergeCell ref="B161:N161"/>
    <mergeCell ref="D163:F163"/>
    <mergeCell ref="H163:J163"/>
    <mergeCell ref="L163:N163"/>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44:W145"/>
    <mergeCell ref="X144:X145"/>
    <mergeCell ref="Y144:Y145"/>
    <mergeCell ref="Z144:Z145"/>
    <mergeCell ref="B148:N148"/>
    <mergeCell ref="D150:F150"/>
    <mergeCell ref="H150:J150"/>
    <mergeCell ref="L150:N150"/>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Z134"/>
    <mergeCell ref="D136:J136"/>
    <mergeCell ref="L136:R136"/>
    <mergeCell ref="T136:Z136"/>
    <mergeCell ref="D137:F137"/>
    <mergeCell ref="H137:J137"/>
    <mergeCell ref="L137:N137"/>
    <mergeCell ref="P137:R137"/>
    <mergeCell ref="T137:V137"/>
    <mergeCell ref="X137:Z137"/>
    <mergeCell ref="H127:H128"/>
    <mergeCell ref="I127:I128"/>
    <mergeCell ref="J127:J128"/>
    <mergeCell ref="D129:E129"/>
    <mergeCell ref="H129:I129"/>
    <mergeCell ref="D130:E130"/>
    <mergeCell ref="H130:I130"/>
    <mergeCell ref="B127:B128"/>
    <mergeCell ref="C127:C128"/>
    <mergeCell ref="D127:D128"/>
    <mergeCell ref="E127:E128"/>
    <mergeCell ref="F127:F128"/>
    <mergeCell ref="G127:G128"/>
    <mergeCell ref="Z119:Z120"/>
    <mergeCell ref="B123:J123"/>
    <mergeCell ref="C125:C126"/>
    <mergeCell ref="D125:F126"/>
    <mergeCell ref="G125:G126"/>
    <mergeCell ref="H125:J126"/>
    <mergeCell ref="B121:AL121"/>
    <mergeCell ref="B122:AL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8:E118"/>
    <mergeCell ref="H118:I118"/>
    <mergeCell ref="L118:M118"/>
    <mergeCell ref="P118:Q118"/>
    <mergeCell ref="T118:U118"/>
    <mergeCell ref="X118:Y118"/>
    <mergeCell ref="Z115:Z116"/>
    <mergeCell ref="D117:F117"/>
    <mergeCell ref="H117:J117"/>
    <mergeCell ref="L117:N117"/>
    <mergeCell ref="P117:R117"/>
    <mergeCell ref="T117:V117"/>
    <mergeCell ref="X117:Z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2:V113"/>
    <mergeCell ref="W112:W113"/>
    <mergeCell ref="X112:Y113"/>
    <mergeCell ref="Z112:Z113"/>
    <mergeCell ref="D114:E114"/>
    <mergeCell ref="H114:I114"/>
    <mergeCell ref="L114:M114"/>
    <mergeCell ref="P114:Q114"/>
    <mergeCell ref="T114:U114"/>
    <mergeCell ref="X114:Y114"/>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V96:V97"/>
    <mergeCell ref="W96:W97"/>
    <mergeCell ref="X96:Y97"/>
    <mergeCell ref="Z96:Z97"/>
    <mergeCell ref="D98:E98"/>
    <mergeCell ref="H98:I98"/>
    <mergeCell ref="L98:M98"/>
    <mergeCell ref="P98:Q98"/>
    <mergeCell ref="T98:U98"/>
    <mergeCell ref="X98:Y98"/>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79:J79"/>
    <mergeCell ref="L79:R79"/>
    <mergeCell ref="T79:Z79"/>
    <mergeCell ref="D80:F80"/>
    <mergeCell ref="H80:J80"/>
    <mergeCell ref="L80:N80"/>
    <mergeCell ref="P80:R80"/>
    <mergeCell ref="T80:V80"/>
    <mergeCell ref="X80:Z80"/>
    <mergeCell ref="J71:J72"/>
    <mergeCell ref="K71:K72"/>
    <mergeCell ref="L71:L72"/>
    <mergeCell ref="M71:M72"/>
    <mergeCell ref="N71:N72"/>
    <mergeCell ref="B77:Z77"/>
    <mergeCell ref="B71:B72"/>
    <mergeCell ref="C71:C72"/>
    <mergeCell ref="D71:F72"/>
    <mergeCell ref="G71:G72"/>
    <mergeCell ref="H71:H72"/>
    <mergeCell ref="I71:I72"/>
    <mergeCell ref="I69:I70"/>
    <mergeCell ref="J69:J70"/>
    <mergeCell ref="K69:K70"/>
    <mergeCell ref="L69:L70"/>
    <mergeCell ref="M69:M70"/>
    <mergeCell ref="N69:N70"/>
    <mergeCell ref="B65:N65"/>
    <mergeCell ref="H67:N67"/>
    <mergeCell ref="D68:F68"/>
    <mergeCell ref="H68:J68"/>
    <mergeCell ref="L68:N68"/>
    <mergeCell ref="B69:B70"/>
    <mergeCell ref="C69:C70"/>
    <mergeCell ref="D69:F70"/>
    <mergeCell ref="G69:G70"/>
    <mergeCell ref="H69:H70"/>
    <mergeCell ref="C53:G53"/>
    <mergeCell ref="I53:M53"/>
    <mergeCell ref="O53:S53"/>
    <mergeCell ref="U53:Y53"/>
    <mergeCell ref="AA53:AE53"/>
    <mergeCell ref="AG53:AK53"/>
    <mergeCell ref="B48:AK48"/>
    <mergeCell ref="C50:S50"/>
    <mergeCell ref="U50:AK50"/>
    <mergeCell ref="C51:G51"/>
    <mergeCell ref="I51:M51"/>
    <mergeCell ref="O51:S51"/>
    <mergeCell ref="U51:Y51"/>
    <mergeCell ref="AA51:AE51"/>
    <mergeCell ref="AG51:AK51"/>
    <mergeCell ref="D42:J42"/>
    <mergeCell ref="L42:R42"/>
    <mergeCell ref="D43:F43"/>
    <mergeCell ref="H43:J43"/>
    <mergeCell ref="L43:N43"/>
    <mergeCell ref="P43:R43"/>
    <mergeCell ref="AH30:AH31"/>
    <mergeCell ref="AI30:AI31"/>
    <mergeCell ref="AJ30:AJ31"/>
    <mergeCell ref="AK30:AK31"/>
    <mergeCell ref="AL30:AL31"/>
    <mergeCell ref="B40:R40"/>
    <mergeCell ref="B34:AL34"/>
    <mergeCell ref="B35:AL35"/>
    <mergeCell ref="B36:AL36"/>
    <mergeCell ref="B37:AL37"/>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J28:AK29"/>
    <mergeCell ref="AL28:AL29"/>
    <mergeCell ref="B30:B31"/>
    <mergeCell ref="C30:C31"/>
    <mergeCell ref="D30:D31"/>
    <mergeCell ref="E30:E31"/>
    <mergeCell ref="F30:F31"/>
    <mergeCell ref="G30:G31"/>
    <mergeCell ref="H30:H31"/>
    <mergeCell ref="I30:I31"/>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J26:AK27"/>
    <mergeCell ref="AL26:AL27"/>
    <mergeCell ref="B28:B29"/>
    <mergeCell ref="C28:C29"/>
    <mergeCell ref="D28:E29"/>
    <mergeCell ref="F28:F29"/>
    <mergeCell ref="G28:G29"/>
    <mergeCell ref="H28:I29"/>
    <mergeCell ref="J28:J29"/>
    <mergeCell ref="K28:K29"/>
    <mergeCell ref="AB26:AC27"/>
    <mergeCell ref="AD26:AD27"/>
    <mergeCell ref="AE26:AE27"/>
    <mergeCell ref="AF26:AG27"/>
    <mergeCell ref="AH26:AH27"/>
    <mergeCell ref="AI26:AI27"/>
    <mergeCell ref="T26:U27"/>
    <mergeCell ref="V26:V27"/>
    <mergeCell ref="W26:W27"/>
    <mergeCell ref="X26:Y27"/>
    <mergeCell ref="Z26:Z27"/>
    <mergeCell ref="AA26:AA27"/>
    <mergeCell ref="L26:M27"/>
    <mergeCell ref="N26:N27"/>
    <mergeCell ref="O26:O27"/>
    <mergeCell ref="P26:Q27"/>
    <mergeCell ref="R26:R27"/>
    <mergeCell ref="S26:S27"/>
    <mergeCell ref="AJ24:AK25"/>
    <mergeCell ref="AL24:AL25"/>
    <mergeCell ref="B26:B27"/>
    <mergeCell ref="C26:C27"/>
    <mergeCell ref="D26:E27"/>
    <mergeCell ref="F26:F27"/>
    <mergeCell ref="G26:G27"/>
    <mergeCell ref="H26:I27"/>
    <mergeCell ref="J26:J27"/>
    <mergeCell ref="K26:K27"/>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J22:AK23"/>
    <mergeCell ref="AL22:AL23"/>
    <mergeCell ref="B24:B25"/>
    <mergeCell ref="C24:C25"/>
    <mergeCell ref="D24:E25"/>
    <mergeCell ref="F24:F25"/>
    <mergeCell ref="G24:G25"/>
    <mergeCell ref="H24:I25"/>
    <mergeCell ref="J24:J25"/>
    <mergeCell ref="K24:K25"/>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J20:AK21"/>
    <mergeCell ref="AL20:AL21"/>
    <mergeCell ref="B22:B23"/>
    <mergeCell ref="C22:C23"/>
    <mergeCell ref="D22:E23"/>
    <mergeCell ref="F22:F23"/>
    <mergeCell ref="G22:G23"/>
    <mergeCell ref="H22:I23"/>
    <mergeCell ref="J22:J23"/>
    <mergeCell ref="K22:K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F19:AH19"/>
    <mergeCell ref="AJ19:AL19"/>
    <mergeCell ref="B20:B21"/>
    <mergeCell ref="C20:C21"/>
    <mergeCell ref="D20:E21"/>
    <mergeCell ref="F20:F21"/>
    <mergeCell ref="G20:G21"/>
    <mergeCell ref="H20:I21"/>
    <mergeCell ref="J20:J21"/>
    <mergeCell ref="K20:K21"/>
    <mergeCell ref="AB18:AC18"/>
    <mergeCell ref="AF18:AG18"/>
    <mergeCell ref="AJ18:AK18"/>
    <mergeCell ref="D19:F19"/>
    <mergeCell ref="H19:J19"/>
    <mergeCell ref="L19:N19"/>
    <mergeCell ref="P19:R19"/>
    <mergeCell ref="T19:V19"/>
    <mergeCell ref="X19:Z19"/>
    <mergeCell ref="AB19:AD19"/>
    <mergeCell ref="AH16:AH17"/>
    <mergeCell ref="AI16:AI17"/>
    <mergeCell ref="AJ16:AK17"/>
    <mergeCell ref="AL16:AL17"/>
    <mergeCell ref="D18:E18"/>
    <mergeCell ref="H18:I18"/>
    <mergeCell ref="L18:M18"/>
    <mergeCell ref="P18:Q18"/>
    <mergeCell ref="T18:U18"/>
    <mergeCell ref="X18:Y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B13:AD13"/>
    <mergeCell ref="AF13:AH13"/>
    <mergeCell ref="AJ13:AL13"/>
    <mergeCell ref="B14:B15"/>
    <mergeCell ref="C14:C15"/>
    <mergeCell ref="D14:D15"/>
    <mergeCell ref="E14:E15"/>
    <mergeCell ref="F14:F15"/>
    <mergeCell ref="G14:G15"/>
    <mergeCell ref="H14:H15"/>
    <mergeCell ref="B10:AL10"/>
    <mergeCell ref="D12:N12"/>
    <mergeCell ref="P12:Z12"/>
    <mergeCell ref="AB12:AL12"/>
    <mergeCell ref="D13:F13"/>
    <mergeCell ref="H13:J13"/>
    <mergeCell ref="L13:N13"/>
    <mergeCell ref="P13:R13"/>
    <mergeCell ref="T13:V13"/>
    <mergeCell ref="X13:Z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6"/>
  <sheetViews>
    <sheetView showGridLines="0" workbookViewId="0"/>
  </sheetViews>
  <sheetFormatPr defaultRowHeight="15"/>
  <cols>
    <col min="1" max="3" width="36.5703125" bestFit="1" customWidth="1"/>
    <col min="4" max="4" width="10.5703125" customWidth="1"/>
    <col min="5" max="5" width="27.42578125" customWidth="1"/>
    <col min="6" max="6" width="19.5703125" customWidth="1"/>
    <col min="7" max="7" width="10.5703125" customWidth="1"/>
    <col min="8" max="8" width="7.85546875" customWidth="1"/>
    <col min="9" max="9" width="27.42578125" customWidth="1"/>
    <col min="10" max="10" width="10.5703125" customWidth="1"/>
    <col min="11" max="11" width="35.85546875" customWidth="1"/>
    <col min="12" max="12" width="19.5703125" customWidth="1"/>
    <col min="13" max="13" width="25.85546875" customWidth="1"/>
    <col min="14" max="14" width="6.140625" customWidth="1"/>
    <col min="15" max="15" width="19.5703125" customWidth="1"/>
    <col min="16" max="16" width="10.5703125" customWidth="1"/>
    <col min="17" max="17" width="23.5703125" customWidth="1"/>
    <col min="18" max="18" width="19.5703125" customWidth="1"/>
    <col min="19" max="19" width="10.5703125" customWidth="1"/>
    <col min="20" max="20" width="7.85546875" customWidth="1"/>
    <col min="21" max="21" width="27.42578125" customWidth="1"/>
    <col min="22" max="22" width="6.140625" customWidth="1"/>
    <col min="23" max="23" width="35.85546875" customWidth="1"/>
    <col min="24" max="24" width="7.85546875" customWidth="1"/>
    <col min="25" max="25" width="27.42578125" customWidth="1"/>
    <col min="26" max="26" width="6.140625" customWidth="1"/>
    <col min="27" max="27" width="35.85546875" customWidth="1"/>
    <col min="28" max="28" width="7.85546875" customWidth="1"/>
    <col min="29" max="29" width="21.28515625" customWidth="1"/>
    <col min="30" max="31" width="35.85546875" customWidth="1"/>
    <col min="32" max="32" width="7.85546875" customWidth="1"/>
    <col min="33" max="33" width="21.28515625" customWidth="1"/>
    <col min="34" max="35" width="35.85546875" customWidth="1"/>
    <col min="36" max="36" width="7.85546875" customWidth="1"/>
    <col min="37" max="37" width="21.28515625" customWidth="1"/>
    <col min="38" max="38" width="35.85546875" customWidth="1"/>
  </cols>
  <sheetData>
    <row r="1" spans="1:38" ht="15" customHeight="1">
      <c r="A1" s="8" t="s">
        <v>6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52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66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61" t="s">
        <v>66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25.5" customHeight="1">
      <c r="A7" s="13"/>
      <c r="B7" s="35" t="s">
        <v>66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c r="A9" s="13"/>
      <c r="B9" s="72" t="s">
        <v>525</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c r="AK9" s="72"/>
      <c r="AL9" s="72"/>
    </row>
    <row r="10" spans="1:3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row r="11" spans="1:38">
      <c r="A11" s="13"/>
      <c r="B11" s="35" t="s">
        <v>662</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row>
    <row r="12" spans="1:38">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row>
    <row r="13" spans="1:38">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row>
    <row r="14" spans="1:38" ht="15.75" thickBot="1">
      <c r="A14" s="13"/>
      <c r="B14" s="20" t="s">
        <v>474</v>
      </c>
      <c r="C14" s="18"/>
      <c r="D14" s="34" t="s">
        <v>527</v>
      </c>
      <c r="E14" s="34"/>
      <c r="F14" s="34"/>
      <c r="G14" s="34"/>
      <c r="H14" s="34"/>
      <c r="I14" s="34"/>
      <c r="J14" s="34"/>
      <c r="K14" s="34"/>
      <c r="L14" s="34"/>
      <c r="M14" s="34"/>
      <c r="N14" s="34"/>
      <c r="O14" s="18"/>
      <c r="P14" s="34" t="s">
        <v>528</v>
      </c>
      <c r="Q14" s="34"/>
      <c r="R14" s="34"/>
      <c r="S14" s="34"/>
      <c r="T14" s="34"/>
      <c r="U14" s="34"/>
      <c r="V14" s="34"/>
      <c r="W14" s="34"/>
      <c r="X14" s="34"/>
      <c r="Y14" s="34"/>
      <c r="Z14" s="34"/>
      <c r="AA14" s="18"/>
      <c r="AB14" s="34" t="s">
        <v>106</v>
      </c>
      <c r="AC14" s="34"/>
      <c r="AD14" s="34"/>
      <c r="AE14" s="34"/>
      <c r="AF14" s="34"/>
      <c r="AG14" s="34"/>
      <c r="AH14" s="34"/>
      <c r="AI14" s="34"/>
      <c r="AJ14" s="34"/>
      <c r="AK14" s="34"/>
      <c r="AL14" s="34"/>
    </row>
    <row r="15" spans="1:38" ht="15.75" thickBot="1">
      <c r="A15" s="13"/>
      <c r="B15" s="21" t="s">
        <v>207</v>
      </c>
      <c r="C15" s="18"/>
      <c r="D15" s="71">
        <v>2013</v>
      </c>
      <c r="E15" s="71"/>
      <c r="F15" s="71"/>
      <c r="G15" s="18"/>
      <c r="H15" s="71">
        <v>2012</v>
      </c>
      <c r="I15" s="71"/>
      <c r="J15" s="71"/>
      <c r="K15" s="18"/>
      <c r="L15" s="71">
        <v>2011</v>
      </c>
      <c r="M15" s="71"/>
      <c r="N15" s="71"/>
      <c r="O15" s="18"/>
      <c r="P15" s="71">
        <v>2013</v>
      </c>
      <c r="Q15" s="71"/>
      <c r="R15" s="71"/>
      <c r="S15" s="18"/>
      <c r="T15" s="71">
        <v>2012</v>
      </c>
      <c r="U15" s="71"/>
      <c r="V15" s="71"/>
      <c r="W15" s="18"/>
      <c r="X15" s="71">
        <v>2011</v>
      </c>
      <c r="Y15" s="71"/>
      <c r="Z15" s="71"/>
      <c r="AA15" s="18"/>
      <c r="AB15" s="71">
        <v>2013</v>
      </c>
      <c r="AC15" s="71"/>
      <c r="AD15" s="71"/>
      <c r="AE15" s="18"/>
      <c r="AF15" s="71">
        <v>2012</v>
      </c>
      <c r="AG15" s="71"/>
      <c r="AH15" s="71"/>
      <c r="AI15" s="18"/>
      <c r="AJ15" s="71">
        <v>2011</v>
      </c>
      <c r="AK15" s="71"/>
      <c r="AL15" s="71"/>
    </row>
    <row r="16" spans="1:38">
      <c r="A16" s="13"/>
      <c r="B16" s="117" t="s">
        <v>529</v>
      </c>
      <c r="C16" s="38"/>
      <c r="D16" s="119" t="s">
        <v>210</v>
      </c>
      <c r="E16" s="121">
        <v>1190</v>
      </c>
      <c r="F16" s="47"/>
      <c r="G16" s="38"/>
      <c r="H16" s="119" t="s">
        <v>210</v>
      </c>
      <c r="I16" s="121">
        <v>1470</v>
      </c>
      <c r="J16" s="47"/>
      <c r="K16" s="38"/>
      <c r="L16" s="119" t="s">
        <v>210</v>
      </c>
      <c r="M16" s="121">
        <v>1359</v>
      </c>
      <c r="N16" s="47"/>
      <c r="O16" s="38"/>
      <c r="P16" s="119" t="s">
        <v>210</v>
      </c>
      <c r="Q16" s="150">
        <v>2</v>
      </c>
      <c r="R16" s="47"/>
      <c r="S16" s="38"/>
      <c r="T16" s="119" t="s">
        <v>210</v>
      </c>
      <c r="U16" s="150">
        <v>2</v>
      </c>
      <c r="V16" s="47"/>
      <c r="W16" s="38"/>
      <c r="X16" s="119" t="s">
        <v>210</v>
      </c>
      <c r="Y16" s="150">
        <v>2</v>
      </c>
      <c r="Z16" s="47"/>
      <c r="AA16" s="38"/>
      <c r="AB16" s="119" t="s">
        <v>210</v>
      </c>
      <c r="AC16" s="121">
        <v>1192</v>
      </c>
      <c r="AD16" s="47"/>
      <c r="AE16" s="38"/>
      <c r="AF16" s="119" t="s">
        <v>210</v>
      </c>
      <c r="AG16" s="121">
        <v>1472</v>
      </c>
      <c r="AH16" s="47"/>
      <c r="AI16" s="38"/>
      <c r="AJ16" s="119" t="s">
        <v>210</v>
      </c>
      <c r="AK16" s="121">
        <v>1361</v>
      </c>
      <c r="AL16" s="47"/>
    </row>
    <row r="17" spans="1:38">
      <c r="A17" s="13"/>
      <c r="B17" s="118"/>
      <c r="C17" s="38"/>
      <c r="D17" s="120"/>
      <c r="E17" s="122"/>
      <c r="F17" s="66"/>
      <c r="G17" s="38"/>
      <c r="H17" s="120"/>
      <c r="I17" s="122"/>
      <c r="J17" s="66"/>
      <c r="K17" s="38"/>
      <c r="L17" s="120"/>
      <c r="M17" s="122"/>
      <c r="N17" s="66"/>
      <c r="O17" s="38"/>
      <c r="P17" s="120"/>
      <c r="Q17" s="161"/>
      <c r="R17" s="66"/>
      <c r="S17" s="38"/>
      <c r="T17" s="120"/>
      <c r="U17" s="161"/>
      <c r="V17" s="66"/>
      <c r="W17" s="38"/>
      <c r="X17" s="120"/>
      <c r="Y17" s="161"/>
      <c r="Z17" s="66"/>
      <c r="AA17" s="38"/>
      <c r="AB17" s="123"/>
      <c r="AC17" s="124"/>
      <c r="AD17" s="38"/>
      <c r="AE17" s="38"/>
      <c r="AF17" s="123"/>
      <c r="AG17" s="124"/>
      <c r="AH17" s="38"/>
      <c r="AI17" s="38"/>
      <c r="AJ17" s="123"/>
      <c r="AK17" s="124"/>
      <c r="AL17" s="38"/>
    </row>
    <row r="18" spans="1:38">
      <c r="A18" s="13"/>
      <c r="B18" s="125" t="s">
        <v>530</v>
      </c>
      <c r="C18" s="32"/>
      <c r="D18" s="126">
        <v>2622</v>
      </c>
      <c r="E18" s="126"/>
      <c r="F18" s="32"/>
      <c r="G18" s="32"/>
      <c r="H18" s="126">
        <v>3426</v>
      </c>
      <c r="I18" s="126"/>
      <c r="J18" s="32"/>
      <c r="K18" s="32"/>
      <c r="L18" s="126">
        <v>3632</v>
      </c>
      <c r="M18" s="126"/>
      <c r="N18" s="32"/>
      <c r="O18" s="32"/>
      <c r="P18" s="129">
        <v>110</v>
      </c>
      <c r="Q18" s="129"/>
      <c r="R18" s="32"/>
      <c r="S18" s="32"/>
      <c r="T18" s="129">
        <v>104</v>
      </c>
      <c r="U18" s="129"/>
      <c r="V18" s="32"/>
      <c r="W18" s="32"/>
      <c r="X18" s="129">
        <v>122</v>
      </c>
      <c r="Y18" s="129"/>
      <c r="Z18" s="32"/>
      <c r="AA18" s="32"/>
      <c r="AB18" s="126">
        <v>2732</v>
      </c>
      <c r="AC18" s="126"/>
      <c r="AD18" s="32"/>
      <c r="AE18" s="32"/>
      <c r="AF18" s="126">
        <v>3530</v>
      </c>
      <c r="AG18" s="126"/>
      <c r="AH18" s="32"/>
      <c r="AI18" s="32"/>
      <c r="AJ18" s="126">
        <v>3754</v>
      </c>
      <c r="AK18" s="126"/>
      <c r="AL18" s="32"/>
    </row>
    <row r="19" spans="1:38">
      <c r="A19" s="13"/>
      <c r="B19" s="125"/>
      <c r="C19" s="32"/>
      <c r="D19" s="126"/>
      <c r="E19" s="126"/>
      <c r="F19" s="32"/>
      <c r="G19" s="32"/>
      <c r="H19" s="126"/>
      <c r="I19" s="126"/>
      <c r="J19" s="32"/>
      <c r="K19" s="32"/>
      <c r="L19" s="126"/>
      <c r="M19" s="126"/>
      <c r="N19" s="32"/>
      <c r="O19" s="32"/>
      <c r="P19" s="129"/>
      <c r="Q19" s="129"/>
      <c r="R19" s="32"/>
      <c r="S19" s="32"/>
      <c r="T19" s="129"/>
      <c r="U19" s="129"/>
      <c r="V19" s="32"/>
      <c r="W19" s="32"/>
      <c r="X19" s="129"/>
      <c r="Y19" s="129"/>
      <c r="Z19" s="32"/>
      <c r="AA19" s="32"/>
      <c r="AB19" s="126"/>
      <c r="AC19" s="126"/>
      <c r="AD19" s="32"/>
      <c r="AE19" s="32"/>
      <c r="AF19" s="126"/>
      <c r="AG19" s="126"/>
      <c r="AH19" s="32"/>
      <c r="AI19" s="32"/>
      <c r="AJ19" s="126"/>
      <c r="AK19" s="126"/>
      <c r="AL19" s="32"/>
    </row>
    <row r="20" spans="1:38">
      <c r="A20" s="13"/>
      <c r="B20" s="112" t="s">
        <v>541</v>
      </c>
      <c r="C20" s="25"/>
      <c r="D20" s="38"/>
      <c r="E20" s="38"/>
      <c r="F20" s="38"/>
      <c r="G20" s="25"/>
      <c r="H20" s="38"/>
      <c r="I20" s="38"/>
      <c r="J20" s="38"/>
      <c r="K20" s="25"/>
      <c r="L20" s="38"/>
      <c r="M20" s="38"/>
      <c r="N20" s="38"/>
      <c r="O20" s="25"/>
      <c r="P20" s="38"/>
      <c r="Q20" s="38"/>
      <c r="R20" s="38"/>
      <c r="S20" s="25"/>
      <c r="T20" s="38"/>
      <c r="U20" s="38"/>
      <c r="V20" s="38"/>
      <c r="W20" s="25"/>
      <c r="X20" s="38"/>
      <c r="Y20" s="38"/>
      <c r="Z20" s="38"/>
      <c r="AA20" s="25"/>
      <c r="AB20" s="123"/>
      <c r="AC20" s="123"/>
      <c r="AD20" s="123"/>
      <c r="AE20" s="25"/>
      <c r="AF20" s="123"/>
      <c r="AG20" s="123"/>
      <c r="AH20" s="123"/>
      <c r="AI20" s="25"/>
      <c r="AJ20" s="123"/>
      <c r="AK20" s="123"/>
      <c r="AL20" s="123"/>
    </row>
    <row r="21" spans="1:38">
      <c r="A21" s="13"/>
      <c r="B21" s="128" t="s">
        <v>617</v>
      </c>
      <c r="C21" s="32"/>
      <c r="D21" s="129">
        <v>140</v>
      </c>
      <c r="E21" s="129"/>
      <c r="F21" s="32"/>
      <c r="G21" s="32"/>
      <c r="H21" s="129">
        <v>422</v>
      </c>
      <c r="I21" s="129"/>
      <c r="J21" s="32"/>
      <c r="K21" s="32"/>
      <c r="L21" s="129">
        <v>422</v>
      </c>
      <c r="M21" s="129"/>
      <c r="N21" s="32"/>
      <c r="O21" s="32"/>
      <c r="P21" s="129" t="s">
        <v>224</v>
      </c>
      <c r="Q21" s="129"/>
      <c r="R21" s="32"/>
      <c r="S21" s="32"/>
      <c r="T21" s="129" t="s">
        <v>224</v>
      </c>
      <c r="U21" s="129"/>
      <c r="V21" s="32"/>
      <c r="W21" s="32"/>
      <c r="X21" s="129" t="s">
        <v>224</v>
      </c>
      <c r="Y21" s="129"/>
      <c r="Z21" s="32"/>
      <c r="AA21" s="32"/>
      <c r="AB21" s="129">
        <v>140</v>
      </c>
      <c r="AC21" s="129"/>
      <c r="AD21" s="32"/>
      <c r="AE21" s="32"/>
      <c r="AF21" s="129">
        <v>422</v>
      </c>
      <c r="AG21" s="129"/>
      <c r="AH21" s="32"/>
      <c r="AI21" s="32"/>
      <c r="AJ21" s="129">
        <v>422</v>
      </c>
      <c r="AK21" s="129"/>
      <c r="AL21" s="32"/>
    </row>
    <row r="22" spans="1:38">
      <c r="A22" s="13"/>
      <c r="B22" s="128"/>
      <c r="C22" s="32"/>
      <c r="D22" s="129"/>
      <c r="E22" s="129"/>
      <c r="F22" s="32"/>
      <c r="G22" s="32"/>
      <c r="H22" s="129"/>
      <c r="I22" s="129"/>
      <c r="J22" s="32"/>
      <c r="K22" s="32"/>
      <c r="L22" s="129"/>
      <c r="M22" s="129"/>
      <c r="N22" s="32"/>
      <c r="O22" s="32"/>
      <c r="P22" s="129"/>
      <c r="Q22" s="129"/>
      <c r="R22" s="32"/>
      <c r="S22" s="32"/>
      <c r="T22" s="129"/>
      <c r="U22" s="129"/>
      <c r="V22" s="32"/>
      <c r="W22" s="32"/>
      <c r="X22" s="129"/>
      <c r="Y22" s="129"/>
      <c r="Z22" s="32"/>
      <c r="AA22" s="32"/>
      <c r="AB22" s="129"/>
      <c r="AC22" s="129"/>
      <c r="AD22" s="32"/>
      <c r="AE22" s="32"/>
      <c r="AF22" s="129"/>
      <c r="AG22" s="129"/>
      <c r="AH22" s="32"/>
      <c r="AI22" s="32"/>
      <c r="AJ22" s="129"/>
      <c r="AK22" s="129"/>
      <c r="AL22" s="32"/>
    </row>
    <row r="23" spans="1:38">
      <c r="A23" s="13"/>
      <c r="B23" s="123" t="s">
        <v>663</v>
      </c>
      <c r="C23" s="38"/>
      <c r="D23" s="127">
        <v>857</v>
      </c>
      <c r="E23" s="127"/>
      <c r="F23" s="38"/>
      <c r="G23" s="38"/>
      <c r="H23" s="127">
        <v>916</v>
      </c>
      <c r="I23" s="127"/>
      <c r="J23" s="38"/>
      <c r="K23" s="38"/>
      <c r="L23" s="124">
        <v>1107</v>
      </c>
      <c r="M23" s="124"/>
      <c r="N23" s="38"/>
      <c r="O23" s="38"/>
      <c r="P23" s="127" t="s">
        <v>224</v>
      </c>
      <c r="Q23" s="127"/>
      <c r="R23" s="38"/>
      <c r="S23" s="38"/>
      <c r="T23" s="127" t="s">
        <v>428</v>
      </c>
      <c r="U23" s="127"/>
      <c r="V23" s="123" t="s">
        <v>249</v>
      </c>
      <c r="W23" s="38"/>
      <c r="X23" s="127" t="s">
        <v>664</v>
      </c>
      <c r="Y23" s="127"/>
      <c r="Z23" s="123" t="s">
        <v>249</v>
      </c>
      <c r="AA23" s="38"/>
      <c r="AB23" s="127">
        <v>857</v>
      </c>
      <c r="AC23" s="127"/>
      <c r="AD23" s="38"/>
      <c r="AE23" s="38"/>
      <c r="AF23" s="127">
        <v>915</v>
      </c>
      <c r="AG23" s="127"/>
      <c r="AH23" s="38"/>
      <c r="AI23" s="38"/>
      <c r="AJ23" s="124">
        <v>1090</v>
      </c>
      <c r="AK23" s="124"/>
      <c r="AL23" s="38"/>
    </row>
    <row r="24" spans="1:38" ht="15.75" thickBot="1">
      <c r="A24" s="13"/>
      <c r="B24" s="123"/>
      <c r="C24" s="38"/>
      <c r="D24" s="130"/>
      <c r="E24" s="130"/>
      <c r="F24" s="54"/>
      <c r="G24" s="38"/>
      <c r="H24" s="130"/>
      <c r="I24" s="130"/>
      <c r="J24" s="54"/>
      <c r="K24" s="38"/>
      <c r="L24" s="162"/>
      <c r="M24" s="162"/>
      <c r="N24" s="54"/>
      <c r="O24" s="38"/>
      <c r="P24" s="130"/>
      <c r="Q24" s="130"/>
      <c r="R24" s="54"/>
      <c r="S24" s="38"/>
      <c r="T24" s="130"/>
      <c r="U24" s="130"/>
      <c r="V24" s="163"/>
      <c r="W24" s="38"/>
      <c r="X24" s="130"/>
      <c r="Y24" s="130"/>
      <c r="Z24" s="163"/>
      <c r="AA24" s="38"/>
      <c r="AB24" s="130"/>
      <c r="AC24" s="130"/>
      <c r="AD24" s="54"/>
      <c r="AE24" s="38"/>
      <c r="AF24" s="130"/>
      <c r="AG24" s="130"/>
      <c r="AH24" s="54"/>
      <c r="AI24" s="38"/>
      <c r="AJ24" s="162"/>
      <c r="AK24" s="162"/>
      <c r="AL24" s="54"/>
    </row>
    <row r="25" spans="1:38">
      <c r="A25" s="13"/>
      <c r="B25" s="125" t="s">
        <v>665</v>
      </c>
      <c r="C25" s="32"/>
      <c r="D25" s="131" t="s">
        <v>210</v>
      </c>
      <c r="E25" s="133">
        <v>4809</v>
      </c>
      <c r="F25" s="58"/>
      <c r="G25" s="32"/>
      <c r="H25" s="131" t="s">
        <v>210</v>
      </c>
      <c r="I25" s="133">
        <v>6234</v>
      </c>
      <c r="J25" s="58"/>
      <c r="K25" s="32"/>
      <c r="L25" s="131" t="s">
        <v>210</v>
      </c>
      <c r="M25" s="133">
        <v>6520</v>
      </c>
      <c r="N25" s="58"/>
      <c r="O25" s="32"/>
      <c r="P25" s="131" t="s">
        <v>210</v>
      </c>
      <c r="Q25" s="164">
        <v>112</v>
      </c>
      <c r="R25" s="58"/>
      <c r="S25" s="32"/>
      <c r="T25" s="131" t="s">
        <v>210</v>
      </c>
      <c r="U25" s="164">
        <v>105</v>
      </c>
      <c r="V25" s="58"/>
      <c r="W25" s="32"/>
      <c r="X25" s="131" t="s">
        <v>210</v>
      </c>
      <c r="Y25" s="164">
        <v>107</v>
      </c>
      <c r="Z25" s="58"/>
      <c r="AA25" s="32"/>
      <c r="AB25" s="131" t="s">
        <v>210</v>
      </c>
      <c r="AC25" s="133">
        <v>4921</v>
      </c>
      <c r="AD25" s="58"/>
      <c r="AE25" s="32"/>
      <c r="AF25" s="131" t="s">
        <v>210</v>
      </c>
      <c r="AG25" s="133">
        <v>6339</v>
      </c>
      <c r="AH25" s="58"/>
      <c r="AI25" s="32"/>
      <c r="AJ25" s="131" t="s">
        <v>210</v>
      </c>
      <c r="AK25" s="133">
        <v>6627</v>
      </c>
      <c r="AL25" s="58"/>
    </row>
    <row r="26" spans="1:38" ht="15.75" thickBot="1">
      <c r="A26" s="13"/>
      <c r="B26" s="125"/>
      <c r="C26" s="32"/>
      <c r="D26" s="132"/>
      <c r="E26" s="134"/>
      <c r="F26" s="59"/>
      <c r="G26" s="32"/>
      <c r="H26" s="132"/>
      <c r="I26" s="134"/>
      <c r="J26" s="59"/>
      <c r="K26" s="32"/>
      <c r="L26" s="132"/>
      <c r="M26" s="134"/>
      <c r="N26" s="59"/>
      <c r="O26" s="32"/>
      <c r="P26" s="132"/>
      <c r="Q26" s="165"/>
      <c r="R26" s="59"/>
      <c r="S26" s="32"/>
      <c r="T26" s="132"/>
      <c r="U26" s="165"/>
      <c r="V26" s="59"/>
      <c r="W26" s="32"/>
      <c r="X26" s="132"/>
      <c r="Y26" s="165"/>
      <c r="Z26" s="59"/>
      <c r="AA26" s="32"/>
      <c r="AB26" s="132"/>
      <c r="AC26" s="134"/>
      <c r="AD26" s="59"/>
      <c r="AE26" s="32"/>
      <c r="AF26" s="132"/>
      <c r="AG26" s="134"/>
      <c r="AH26" s="59"/>
      <c r="AI26" s="32"/>
      <c r="AJ26" s="132"/>
      <c r="AK26" s="134"/>
      <c r="AL26" s="59"/>
    </row>
    <row r="27" spans="1:38" ht="15.75" thickTop="1">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row r="28" spans="1:38">
      <c r="A28" s="13"/>
      <c r="B28" s="72" t="s">
        <v>550</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c r="AH28" s="72"/>
      <c r="AI28" s="72"/>
      <c r="AJ28" s="72"/>
      <c r="AK28" s="72"/>
      <c r="AL28" s="72"/>
    </row>
    <row r="29" spans="1:38">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row>
    <row r="30" spans="1:38">
      <c r="A30" s="13"/>
      <c r="B30" s="35" t="s">
        <v>666</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row>
    <row r="31" spans="1:38">
      <c r="A31" s="13"/>
      <c r="B31" s="31"/>
      <c r="C31" s="31"/>
      <c r="D31" s="31"/>
      <c r="E31" s="31"/>
      <c r="F31" s="31"/>
      <c r="G31" s="31"/>
      <c r="H31" s="31"/>
      <c r="I31" s="31"/>
      <c r="J31" s="31"/>
      <c r="K31" s="31"/>
      <c r="L31" s="31"/>
      <c r="M31" s="31"/>
    </row>
    <row r="32" spans="1:38">
      <c r="A32" s="13"/>
      <c r="B32" s="19"/>
      <c r="C32" s="19"/>
      <c r="D32" s="19"/>
      <c r="E32" s="19"/>
      <c r="F32" s="19"/>
      <c r="G32" s="19"/>
      <c r="H32" s="19"/>
      <c r="I32" s="19"/>
      <c r="J32" s="19"/>
      <c r="K32" s="19"/>
      <c r="L32" s="19"/>
      <c r="M32" s="19"/>
    </row>
    <row r="33" spans="1:38" ht="15.75" thickBot="1">
      <c r="A33" s="13"/>
      <c r="B33" s="18"/>
      <c r="C33" s="34" t="s">
        <v>527</v>
      </c>
      <c r="D33" s="34"/>
      <c r="E33" s="34"/>
      <c r="F33" s="34"/>
      <c r="G33" s="34"/>
      <c r="H33" s="18"/>
      <c r="I33" s="34" t="s">
        <v>528</v>
      </c>
      <c r="J33" s="34"/>
      <c r="K33" s="34"/>
      <c r="L33" s="34"/>
      <c r="M33" s="34"/>
    </row>
    <row r="34" spans="1:38" ht="15.75" thickBot="1">
      <c r="A34" s="13"/>
      <c r="B34" s="18"/>
      <c r="C34" s="71">
        <v>2013</v>
      </c>
      <c r="D34" s="71"/>
      <c r="E34" s="30"/>
      <c r="F34" s="71">
        <v>2012</v>
      </c>
      <c r="G34" s="71"/>
      <c r="H34" s="18"/>
      <c r="I34" s="71">
        <v>2013</v>
      </c>
      <c r="J34" s="71"/>
      <c r="K34" s="30"/>
      <c r="L34" s="71">
        <v>2012</v>
      </c>
      <c r="M34" s="71"/>
    </row>
    <row r="35" spans="1:38">
      <c r="A35" s="13"/>
      <c r="B35" s="24" t="s">
        <v>552</v>
      </c>
      <c r="C35" s="80">
        <v>4.74</v>
      </c>
      <c r="D35" s="26" t="s">
        <v>476</v>
      </c>
      <c r="E35" s="25"/>
      <c r="F35" s="80">
        <v>3.85</v>
      </c>
      <c r="G35" s="26" t="s">
        <v>476</v>
      </c>
      <c r="H35" s="25"/>
      <c r="I35" s="80">
        <v>4.3600000000000003</v>
      </c>
      <c r="J35" s="26" t="s">
        <v>476</v>
      </c>
      <c r="K35" s="25"/>
      <c r="L35" s="80">
        <v>3.71</v>
      </c>
      <c r="M35" s="26" t="s">
        <v>476</v>
      </c>
    </row>
    <row r="36" spans="1:38">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38">
      <c r="A37" s="13"/>
      <c r="B37" s="35" t="s">
        <v>667</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row>
    <row r="38" spans="1:38">
      <c r="A38" s="13"/>
      <c r="B38" s="31"/>
      <c r="C38" s="31"/>
      <c r="D38" s="31"/>
      <c r="E38" s="31"/>
      <c r="F38" s="31"/>
      <c r="G38" s="31"/>
      <c r="H38" s="31"/>
      <c r="I38" s="31"/>
      <c r="J38" s="31"/>
      <c r="K38" s="31"/>
      <c r="L38" s="31"/>
      <c r="M38" s="31"/>
      <c r="N38" s="31"/>
      <c r="O38" s="31"/>
      <c r="P38" s="31"/>
      <c r="Q38" s="31"/>
      <c r="R38" s="31"/>
      <c r="S38" s="31"/>
    </row>
    <row r="39" spans="1:38">
      <c r="A39" s="13"/>
      <c r="B39" s="19"/>
      <c r="C39" s="19"/>
      <c r="D39" s="19"/>
      <c r="E39" s="19"/>
      <c r="F39" s="19"/>
      <c r="G39" s="19"/>
      <c r="H39" s="19"/>
      <c r="I39" s="19"/>
      <c r="J39" s="19"/>
      <c r="K39" s="19"/>
      <c r="L39" s="19"/>
      <c r="M39" s="19"/>
      <c r="N39" s="19"/>
      <c r="O39" s="19"/>
      <c r="P39" s="19"/>
      <c r="Q39" s="19"/>
      <c r="R39" s="19"/>
      <c r="S39" s="19"/>
    </row>
    <row r="40" spans="1:38" ht="15.75" thickBot="1">
      <c r="A40" s="13"/>
      <c r="B40" s="18"/>
      <c r="C40" s="34" t="s">
        <v>527</v>
      </c>
      <c r="D40" s="34"/>
      <c r="E40" s="34"/>
      <c r="F40" s="34"/>
      <c r="G40" s="34"/>
      <c r="H40" s="34"/>
      <c r="I40" s="34"/>
      <c r="J40" s="34"/>
      <c r="K40" s="18"/>
      <c r="L40" s="34" t="s">
        <v>528</v>
      </c>
      <c r="M40" s="34"/>
      <c r="N40" s="34"/>
      <c r="O40" s="34"/>
      <c r="P40" s="34"/>
      <c r="Q40" s="34"/>
      <c r="R40" s="34"/>
      <c r="S40" s="34"/>
    </row>
    <row r="41" spans="1:38" ht="15.75" thickBot="1">
      <c r="A41" s="13"/>
      <c r="B41" s="18"/>
      <c r="C41" s="71">
        <v>2013</v>
      </c>
      <c r="D41" s="71"/>
      <c r="E41" s="30"/>
      <c r="F41" s="71">
        <v>2012</v>
      </c>
      <c r="G41" s="71"/>
      <c r="H41" s="18"/>
      <c r="I41" s="71">
        <v>2011</v>
      </c>
      <c r="J41" s="71"/>
      <c r="K41" s="18"/>
      <c r="L41" s="71">
        <v>2013</v>
      </c>
      <c r="M41" s="71"/>
      <c r="N41" s="30"/>
      <c r="O41" s="71">
        <v>2012</v>
      </c>
      <c r="P41" s="71"/>
      <c r="Q41" s="18"/>
      <c r="R41" s="71">
        <v>2011</v>
      </c>
      <c r="S41" s="71"/>
    </row>
    <row r="42" spans="1:38">
      <c r="A42" s="13"/>
      <c r="B42" s="24" t="s">
        <v>552</v>
      </c>
      <c r="C42" s="80">
        <v>3.85</v>
      </c>
      <c r="D42" s="26" t="s">
        <v>476</v>
      </c>
      <c r="E42" s="25"/>
      <c r="F42" s="80">
        <v>4.91</v>
      </c>
      <c r="G42" s="26" t="s">
        <v>476</v>
      </c>
      <c r="H42" s="25"/>
      <c r="I42" s="80">
        <v>5.34</v>
      </c>
      <c r="J42" s="26" t="s">
        <v>476</v>
      </c>
      <c r="K42" s="25"/>
      <c r="L42" s="80">
        <v>3.71</v>
      </c>
      <c r="M42" s="26" t="s">
        <v>476</v>
      </c>
      <c r="N42" s="25"/>
      <c r="O42" s="80">
        <v>3.97</v>
      </c>
      <c r="P42" s="26" t="s">
        <v>476</v>
      </c>
      <c r="Q42" s="25"/>
      <c r="R42" s="80">
        <v>4.8600000000000003</v>
      </c>
      <c r="S42" s="26" t="s">
        <v>476</v>
      </c>
    </row>
    <row r="43" spans="1:38">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c r="A44" s="13"/>
      <c r="B44" s="35" t="s">
        <v>668</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row>
    <row r="45" spans="1:38">
      <c r="A45" s="13"/>
      <c r="B45" s="31"/>
      <c r="C45" s="31"/>
      <c r="D45" s="31"/>
      <c r="E45" s="31"/>
      <c r="F45" s="31"/>
      <c r="G45" s="31"/>
      <c r="H45" s="31"/>
      <c r="I45" s="31"/>
      <c r="J45" s="31"/>
      <c r="K45" s="31"/>
      <c r="L45" s="31"/>
      <c r="M45" s="31"/>
    </row>
    <row r="46" spans="1:38">
      <c r="A46" s="13"/>
      <c r="B46" s="19"/>
      <c r="C46" s="19"/>
      <c r="D46" s="19"/>
      <c r="E46" s="19"/>
      <c r="F46" s="19"/>
      <c r="G46" s="19"/>
      <c r="H46" s="19"/>
      <c r="I46" s="19"/>
      <c r="J46" s="19"/>
      <c r="K46" s="19"/>
      <c r="L46" s="19"/>
      <c r="M46" s="19"/>
    </row>
    <row r="47" spans="1:38" ht="15.75" thickBot="1">
      <c r="A47" s="13"/>
      <c r="B47" s="18"/>
      <c r="C47" s="34" t="s">
        <v>527</v>
      </c>
      <c r="D47" s="34"/>
      <c r="E47" s="34"/>
      <c r="F47" s="34"/>
      <c r="G47" s="34"/>
      <c r="H47" s="18"/>
      <c r="I47" s="34" t="s">
        <v>528</v>
      </c>
      <c r="J47" s="34"/>
      <c r="K47" s="34"/>
      <c r="L47" s="34"/>
      <c r="M47" s="34"/>
    </row>
    <row r="48" spans="1:38" ht="15.75" thickBot="1">
      <c r="A48" s="13"/>
      <c r="B48" s="18"/>
      <c r="C48" s="71">
        <v>2013</v>
      </c>
      <c r="D48" s="71"/>
      <c r="E48" s="30"/>
      <c r="F48" s="71">
        <v>2012</v>
      </c>
      <c r="G48" s="71"/>
      <c r="H48" s="18"/>
      <c r="I48" s="71">
        <v>2013</v>
      </c>
      <c r="J48" s="71"/>
      <c r="K48" s="30"/>
      <c r="L48" s="71">
        <v>2012</v>
      </c>
      <c r="M48" s="71"/>
    </row>
    <row r="49" spans="1:38">
      <c r="A49" s="13"/>
      <c r="B49" s="24" t="s">
        <v>669</v>
      </c>
      <c r="C49" s="80">
        <v>7.5</v>
      </c>
      <c r="D49" s="26" t="s">
        <v>476</v>
      </c>
      <c r="E49" s="25"/>
      <c r="F49" s="80">
        <v>7</v>
      </c>
      <c r="G49" s="26" t="s">
        <v>476</v>
      </c>
      <c r="H49" s="25"/>
      <c r="I49" s="80">
        <v>7.5</v>
      </c>
      <c r="J49" s="26" t="s">
        <v>476</v>
      </c>
      <c r="K49" s="25"/>
      <c r="L49" s="28">
        <v>7</v>
      </c>
      <c r="M49" s="24" t="s">
        <v>476</v>
      </c>
    </row>
    <row r="50" spans="1:38">
      <c r="A50" s="13"/>
      <c r="B50" s="15" t="s">
        <v>670</v>
      </c>
      <c r="C50" s="29">
        <v>5</v>
      </c>
      <c r="D50" s="15" t="s">
        <v>476</v>
      </c>
      <c r="E50" s="18"/>
      <c r="F50" s="29">
        <v>5</v>
      </c>
      <c r="G50" s="15" t="s">
        <v>476</v>
      </c>
      <c r="H50" s="18"/>
      <c r="I50" s="29">
        <v>5</v>
      </c>
      <c r="J50" s="15" t="s">
        <v>476</v>
      </c>
      <c r="K50" s="18"/>
      <c r="L50" s="29">
        <v>5</v>
      </c>
      <c r="M50" s="15" t="s">
        <v>476</v>
      </c>
    </row>
    <row r="51" spans="1:38">
      <c r="A51" s="13"/>
      <c r="B51" s="37" t="s">
        <v>671</v>
      </c>
      <c r="C51" s="50">
        <v>10</v>
      </c>
      <c r="D51" s="38"/>
      <c r="E51" s="38"/>
      <c r="F51" s="50">
        <v>8</v>
      </c>
      <c r="G51" s="38"/>
      <c r="H51" s="38"/>
      <c r="I51" s="50">
        <v>10</v>
      </c>
      <c r="J51" s="38"/>
      <c r="K51" s="38"/>
      <c r="L51" s="50">
        <v>8</v>
      </c>
      <c r="M51" s="38"/>
    </row>
    <row r="52" spans="1:38">
      <c r="A52" s="13"/>
      <c r="B52" s="37"/>
      <c r="C52" s="50"/>
      <c r="D52" s="38"/>
      <c r="E52" s="38"/>
      <c r="F52" s="50"/>
      <c r="G52" s="38"/>
      <c r="H52" s="38"/>
      <c r="I52" s="50"/>
      <c r="J52" s="38"/>
      <c r="K52" s="38"/>
      <c r="L52" s="50"/>
      <c r="M52" s="38"/>
    </row>
    <row r="53" spans="1:38">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row r="54" spans="1:38">
      <c r="A54" s="13"/>
      <c r="B54" s="35" t="s">
        <v>67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row>
    <row r="55" spans="1:38">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row r="56" spans="1:38">
      <c r="A56" s="13"/>
      <c r="B56" s="35" t="s">
        <v>673</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row>
    <row r="58" spans="1:38">
      <c r="A58" s="13"/>
      <c r="B58" s="35" t="s">
        <v>674</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row>
    <row r="59" spans="1:38">
      <c r="A59" s="13"/>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c r="AL59" s="32"/>
    </row>
    <row r="60" spans="1:38">
      <c r="A60" s="13"/>
      <c r="B60" s="19"/>
      <c r="C60" s="19"/>
    </row>
    <row r="61" spans="1:38" ht="51">
      <c r="A61" s="13"/>
      <c r="B61" s="76" t="s">
        <v>293</v>
      </c>
      <c r="C61" s="77" t="s">
        <v>675</v>
      </c>
    </row>
    <row r="62" spans="1:38">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row r="63" spans="1:38">
      <c r="A63" s="13"/>
      <c r="B63" s="35" t="s">
        <v>676</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row>
    <row r="64" spans="1:38">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row>
    <row r="65" spans="1:38">
      <c r="A65" s="13"/>
      <c r="B65" s="72" t="s">
        <v>677</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c r="AI65" s="72"/>
      <c r="AJ65" s="72"/>
      <c r="AK65" s="72"/>
      <c r="AL65" s="72"/>
    </row>
    <row r="66" spans="1:38">
      <c r="A66" s="13"/>
      <c r="B66" s="35" t="s">
        <v>678</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row>
    <row r="67" spans="1:38">
      <c r="A67" s="13"/>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38">
      <c r="A68" s="13"/>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38" ht="15.75" thickBot="1">
      <c r="A69" s="13"/>
      <c r="B69" s="20" t="s">
        <v>474</v>
      </c>
      <c r="C69" s="18"/>
      <c r="D69" s="34" t="s">
        <v>527</v>
      </c>
      <c r="E69" s="34"/>
      <c r="F69" s="34"/>
      <c r="G69" s="34"/>
      <c r="H69" s="34"/>
      <c r="I69" s="34"/>
      <c r="J69" s="34"/>
      <c r="K69" s="18"/>
      <c r="L69" s="34" t="s">
        <v>528</v>
      </c>
      <c r="M69" s="34"/>
      <c r="N69" s="34"/>
      <c r="O69" s="34"/>
      <c r="P69" s="34"/>
      <c r="Q69" s="34"/>
      <c r="R69" s="34"/>
      <c r="S69" s="18"/>
      <c r="T69" s="34" t="s">
        <v>106</v>
      </c>
      <c r="U69" s="34"/>
      <c r="V69" s="34"/>
      <c r="W69" s="34"/>
      <c r="X69" s="34"/>
      <c r="Y69" s="34"/>
      <c r="Z69" s="34"/>
    </row>
    <row r="70" spans="1:38" ht="15.75" thickBot="1">
      <c r="A70" s="13"/>
      <c r="B70" s="21" t="s">
        <v>207</v>
      </c>
      <c r="C70" s="18"/>
      <c r="D70" s="71">
        <v>2013</v>
      </c>
      <c r="E70" s="71"/>
      <c r="F70" s="71"/>
      <c r="G70" s="30"/>
      <c r="H70" s="71">
        <v>2012</v>
      </c>
      <c r="I70" s="71"/>
      <c r="J70" s="71"/>
      <c r="K70" s="18"/>
      <c r="L70" s="71">
        <v>2013</v>
      </c>
      <c r="M70" s="71"/>
      <c r="N70" s="71"/>
      <c r="O70" s="30"/>
      <c r="P70" s="71">
        <v>2012</v>
      </c>
      <c r="Q70" s="71"/>
      <c r="R70" s="71"/>
      <c r="S70" s="18"/>
      <c r="T70" s="71">
        <v>2013</v>
      </c>
      <c r="U70" s="71"/>
      <c r="V70" s="71"/>
      <c r="W70" s="30"/>
      <c r="X70" s="71">
        <v>2012</v>
      </c>
      <c r="Y70" s="71"/>
      <c r="Z70" s="71"/>
    </row>
    <row r="71" spans="1:38" ht="24.75">
      <c r="A71" s="13"/>
      <c r="B71" s="111" t="s">
        <v>679</v>
      </c>
      <c r="C71" s="25"/>
      <c r="D71" s="47"/>
      <c r="E71" s="47"/>
      <c r="F71" s="47"/>
      <c r="G71" s="25"/>
      <c r="H71" s="47"/>
      <c r="I71" s="47"/>
      <c r="J71" s="47"/>
      <c r="K71" s="25"/>
      <c r="L71" s="47"/>
      <c r="M71" s="47"/>
      <c r="N71" s="47"/>
      <c r="O71" s="25"/>
      <c r="P71" s="47"/>
      <c r="Q71" s="47"/>
      <c r="R71" s="47"/>
      <c r="S71" s="25"/>
      <c r="T71" s="47"/>
      <c r="U71" s="47"/>
      <c r="V71" s="47"/>
      <c r="W71" s="25"/>
      <c r="X71" s="47"/>
      <c r="Y71" s="47"/>
      <c r="Z71" s="47"/>
    </row>
    <row r="72" spans="1:38">
      <c r="A72" s="13"/>
      <c r="B72" s="128" t="s">
        <v>680</v>
      </c>
      <c r="C72" s="32"/>
      <c r="D72" s="128" t="s">
        <v>210</v>
      </c>
      <c r="E72" s="126">
        <v>73523</v>
      </c>
      <c r="F72" s="32"/>
      <c r="G72" s="32"/>
      <c r="H72" s="128" t="s">
        <v>210</v>
      </c>
      <c r="I72" s="126">
        <v>70541</v>
      </c>
      <c r="J72" s="32"/>
      <c r="K72" s="32"/>
      <c r="L72" s="128" t="s">
        <v>210</v>
      </c>
      <c r="M72" s="126">
        <v>2684</v>
      </c>
      <c r="N72" s="32"/>
      <c r="O72" s="32"/>
      <c r="P72" s="128" t="s">
        <v>210</v>
      </c>
      <c r="Q72" s="126">
        <v>2676</v>
      </c>
      <c r="R72" s="32"/>
      <c r="S72" s="32"/>
      <c r="T72" s="128" t="s">
        <v>210</v>
      </c>
      <c r="U72" s="126">
        <v>76207</v>
      </c>
      <c r="V72" s="32"/>
      <c r="W72" s="32"/>
      <c r="X72" s="128" t="s">
        <v>210</v>
      </c>
      <c r="Y72" s="126">
        <v>73217</v>
      </c>
      <c r="Z72" s="32"/>
    </row>
    <row r="73" spans="1:38">
      <c r="A73" s="13"/>
      <c r="B73" s="128"/>
      <c r="C73" s="32"/>
      <c r="D73" s="128"/>
      <c r="E73" s="126"/>
      <c r="F73" s="32"/>
      <c r="G73" s="32"/>
      <c r="H73" s="128"/>
      <c r="I73" s="126"/>
      <c r="J73" s="32"/>
      <c r="K73" s="32"/>
      <c r="L73" s="128"/>
      <c r="M73" s="126"/>
      <c r="N73" s="32"/>
      <c r="O73" s="32"/>
      <c r="P73" s="128"/>
      <c r="Q73" s="126"/>
      <c r="R73" s="32"/>
      <c r="S73" s="32"/>
      <c r="T73" s="128"/>
      <c r="U73" s="126"/>
      <c r="V73" s="32"/>
      <c r="W73" s="32"/>
      <c r="X73" s="128"/>
      <c r="Y73" s="126"/>
      <c r="Z73" s="32"/>
    </row>
    <row r="74" spans="1:38">
      <c r="A74" s="13"/>
      <c r="B74" s="123" t="s">
        <v>681</v>
      </c>
      <c r="C74" s="38"/>
      <c r="D74" s="124">
        <v>1190</v>
      </c>
      <c r="E74" s="124"/>
      <c r="F74" s="38"/>
      <c r="G74" s="38"/>
      <c r="H74" s="124">
        <v>1470</v>
      </c>
      <c r="I74" s="124"/>
      <c r="J74" s="38"/>
      <c r="K74" s="38"/>
      <c r="L74" s="127">
        <v>2</v>
      </c>
      <c r="M74" s="127"/>
      <c r="N74" s="38"/>
      <c r="O74" s="38"/>
      <c r="P74" s="127">
        <v>2</v>
      </c>
      <c r="Q74" s="127"/>
      <c r="R74" s="38"/>
      <c r="S74" s="38"/>
      <c r="T74" s="124">
        <v>1192</v>
      </c>
      <c r="U74" s="124"/>
      <c r="V74" s="38"/>
      <c r="W74" s="38"/>
      <c r="X74" s="124">
        <v>1472</v>
      </c>
      <c r="Y74" s="124"/>
      <c r="Z74" s="38"/>
    </row>
    <row r="75" spans="1:38">
      <c r="A75" s="13"/>
      <c r="B75" s="123"/>
      <c r="C75" s="38"/>
      <c r="D75" s="124"/>
      <c r="E75" s="124"/>
      <c r="F75" s="38"/>
      <c r="G75" s="38"/>
      <c r="H75" s="124"/>
      <c r="I75" s="124"/>
      <c r="J75" s="38"/>
      <c r="K75" s="38"/>
      <c r="L75" s="127"/>
      <c r="M75" s="127"/>
      <c r="N75" s="38"/>
      <c r="O75" s="38"/>
      <c r="P75" s="127"/>
      <c r="Q75" s="127"/>
      <c r="R75" s="38"/>
      <c r="S75" s="38"/>
      <c r="T75" s="124"/>
      <c r="U75" s="124"/>
      <c r="V75" s="38"/>
      <c r="W75" s="38"/>
      <c r="X75" s="124"/>
      <c r="Y75" s="124"/>
      <c r="Z75" s="38"/>
    </row>
    <row r="76" spans="1:38">
      <c r="A76" s="13"/>
      <c r="B76" s="128" t="s">
        <v>572</v>
      </c>
      <c r="C76" s="32"/>
      <c r="D76" s="126">
        <v>2622</v>
      </c>
      <c r="E76" s="126"/>
      <c r="F76" s="32"/>
      <c r="G76" s="32"/>
      <c r="H76" s="126">
        <v>3426</v>
      </c>
      <c r="I76" s="126"/>
      <c r="J76" s="32"/>
      <c r="K76" s="32"/>
      <c r="L76" s="129">
        <v>110</v>
      </c>
      <c r="M76" s="129"/>
      <c r="N76" s="32"/>
      <c r="O76" s="32"/>
      <c r="P76" s="129">
        <v>104</v>
      </c>
      <c r="Q76" s="129"/>
      <c r="R76" s="32"/>
      <c r="S76" s="32"/>
      <c r="T76" s="126">
        <v>2732</v>
      </c>
      <c r="U76" s="126"/>
      <c r="V76" s="32"/>
      <c r="W76" s="32"/>
      <c r="X76" s="126">
        <v>3530</v>
      </c>
      <c r="Y76" s="126"/>
      <c r="Z76" s="32"/>
    </row>
    <row r="77" spans="1:38">
      <c r="A77" s="13"/>
      <c r="B77" s="128"/>
      <c r="C77" s="32"/>
      <c r="D77" s="126"/>
      <c r="E77" s="126"/>
      <c r="F77" s="32"/>
      <c r="G77" s="32"/>
      <c r="H77" s="126"/>
      <c r="I77" s="126"/>
      <c r="J77" s="32"/>
      <c r="K77" s="32"/>
      <c r="L77" s="129"/>
      <c r="M77" s="129"/>
      <c r="N77" s="32"/>
      <c r="O77" s="32"/>
      <c r="P77" s="129"/>
      <c r="Q77" s="129"/>
      <c r="R77" s="32"/>
      <c r="S77" s="32"/>
      <c r="T77" s="126"/>
      <c r="U77" s="126"/>
      <c r="V77" s="32"/>
      <c r="W77" s="32"/>
      <c r="X77" s="126"/>
      <c r="Y77" s="126"/>
      <c r="Z77" s="32"/>
    </row>
    <row r="78" spans="1:38">
      <c r="A78" s="13"/>
      <c r="B78" s="123" t="s">
        <v>577</v>
      </c>
      <c r="C78" s="38"/>
      <c r="D78" s="127">
        <v>810</v>
      </c>
      <c r="E78" s="127"/>
      <c r="F78" s="38"/>
      <c r="G78" s="38"/>
      <c r="H78" s="124">
        <v>1307</v>
      </c>
      <c r="I78" s="124"/>
      <c r="J78" s="38"/>
      <c r="K78" s="38"/>
      <c r="L78" s="127" t="s">
        <v>224</v>
      </c>
      <c r="M78" s="127"/>
      <c r="N78" s="38"/>
      <c r="O78" s="38"/>
      <c r="P78" s="127" t="s">
        <v>224</v>
      </c>
      <c r="Q78" s="127"/>
      <c r="R78" s="38"/>
      <c r="S78" s="38"/>
      <c r="T78" s="127">
        <v>810</v>
      </c>
      <c r="U78" s="127"/>
      <c r="V78" s="38"/>
      <c r="W78" s="38"/>
      <c r="X78" s="124">
        <v>1307</v>
      </c>
      <c r="Y78" s="124"/>
      <c r="Z78" s="38"/>
    </row>
    <row r="79" spans="1:38">
      <c r="A79" s="13"/>
      <c r="B79" s="123"/>
      <c r="C79" s="38"/>
      <c r="D79" s="127"/>
      <c r="E79" s="127"/>
      <c r="F79" s="38"/>
      <c r="G79" s="38"/>
      <c r="H79" s="124"/>
      <c r="I79" s="124"/>
      <c r="J79" s="38"/>
      <c r="K79" s="38"/>
      <c r="L79" s="127"/>
      <c r="M79" s="127"/>
      <c r="N79" s="38"/>
      <c r="O79" s="38"/>
      <c r="P79" s="127"/>
      <c r="Q79" s="127"/>
      <c r="R79" s="38"/>
      <c r="S79" s="38"/>
      <c r="T79" s="127"/>
      <c r="U79" s="127"/>
      <c r="V79" s="38"/>
      <c r="W79" s="38"/>
      <c r="X79" s="124"/>
      <c r="Y79" s="124"/>
      <c r="Z79" s="38"/>
    </row>
    <row r="80" spans="1:38">
      <c r="A80" s="13"/>
      <c r="B80" s="128" t="s">
        <v>682</v>
      </c>
      <c r="C80" s="32"/>
      <c r="D80" s="129" t="s">
        <v>224</v>
      </c>
      <c r="E80" s="129"/>
      <c r="F80" s="32"/>
      <c r="G80" s="32"/>
      <c r="H80" s="129">
        <v>76</v>
      </c>
      <c r="I80" s="129"/>
      <c r="J80" s="32"/>
      <c r="K80" s="32"/>
      <c r="L80" s="129" t="s">
        <v>224</v>
      </c>
      <c r="M80" s="129"/>
      <c r="N80" s="32"/>
      <c r="O80" s="32"/>
      <c r="P80" s="129" t="s">
        <v>224</v>
      </c>
      <c r="Q80" s="129"/>
      <c r="R80" s="32"/>
      <c r="S80" s="32"/>
      <c r="T80" s="129" t="s">
        <v>224</v>
      </c>
      <c r="U80" s="129"/>
      <c r="V80" s="32"/>
      <c r="W80" s="32"/>
      <c r="X80" s="129">
        <v>76</v>
      </c>
      <c r="Y80" s="129"/>
      <c r="Z80" s="32"/>
    </row>
    <row r="81" spans="1:38">
      <c r="A81" s="13"/>
      <c r="B81" s="128"/>
      <c r="C81" s="32"/>
      <c r="D81" s="129"/>
      <c r="E81" s="129"/>
      <c r="F81" s="32"/>
      <c r="G81" s="32"/>
      <c r="H81" s="129"/>
      <c r="I81" s="129"/>
      <c r="J81" s="32"/>
      <c r="K81" s="32"/>
      <c r="L81" s="129"/>
      <c r="M81" s="129"/>
      <c r="N81" s="32"/>
      <c r="O81" s="32"/>
      <c r="P81" s="129"/>
      <c r="Q81" s="129"/>
      <c r="R81" s="32"/>
      <c r="S81" s="32"/>
      <c r="T81" s="129"/>
      <c r="U81" s="129"/>
      <c r="V81" s="32"/>
      <c r="W81" s="32"/>
      <c r="X81" s="129"/>
      <c r="Y81" s="129"/>
      <c r="Z81" s="32"/>
    </row>
    <row r="82" spans="1:38">
      <c r="A82" s="13"/>
      <c r="B82" s="123" t="s">
        <v>683</v>
      </c>
      <c r="C82" s="38"/>
      <c r="D82" s="127" t="s">
        <v>224</v>
      </c>
      <c r="E82" s="127"/>
      <c r="F82" s="38"/>
      <c r="G82" s="38"/>
      <c r="H82" s="127" t="s">
        <v>684</v>
      </c>
      <c r="I82" s="127"/>
      <c r="J82" s="123" t="s">
        <v>249</v>
      </c>
      <c r="K82" s="38"/>
      <c r="L82" s="127" t="s">
        <v>224</v>
      </c>
      <c r="M82" s="127"/>
      <c r="N82" s="38"/>
      <c r="O82" s="38"/>
      <c r="P82" s="127" t="s">
        <v>224</v>
      </c>
      <c r="Q82" s="127"/>
      <c r="R82" s="38"/>
      <c r="S82" s="38"/>
      <c r="T82" s="127" t="s">
        <v>224</v>
      </c>
      <c r="U82" s="127"/>
      <c r="V82" s="38"/>
      <c r="W82" s="38"/>
      <c r="X82" s="127" t="s">
        <v>684</v>
      </c>
      <c r="Y82" s="127"/>
      <c r="Z82" s="123" t="s">
        <v>249</v>
      </c>
    </row>
    <row r="83" spans="1:38">
      <c r="A83" s="13"/>
      <c r="B83" s="123"/>
      <c r="C83" s="38"/>
      <c r="D83" s="127"/>
      <c r="E83" s="127"/>
      <c r="F83" s="38"/>
      <c r="G83" s="38"/>
      <c r="H83" s="127"/>
      <c r="I83" s="127"/>
      <c r="J83" s="123"/>
      <c r="K83" s="38"/>
      <c r="L83" s="127"/>
      <c r="M83" s="127"/>
      <c r="N83" s="38"/>
      <c r="O83" s="38"/>
      <c r="P83" s="127"/>
      <c r="Q83" s="127"/>
      <c r="R83" s="38"/>
      <c r="S83" s="38"/>
      <c r="T83" s="127"/>
      <c r="U83" s="127"/>
      <c r="V83" s="38"/>
      <c r="W83" s="38"/>
      <c r="X83" s="127"/>
      <c r="Y83" s="127"/>
      <c r="Z83" s="123"/>
    </row>
    <row r="84" spans="1:38">
      <c r="A84" s="13"/>
      <c r="B84" s="128" t="s">
        <v>574</v>
      </c>
      <c r="C84" s="32"/>
      <c r="D84" s="129" t="s">
        <v>685</v>
      </c>
      <c r="E84" s="129"/>
      <c r="F84" s="128" t="s">
        <v>249</v>
      </c>
      <c r="G84" s="32"/>
      <c r="H84" s="126">
        <v>3682</v>
      </c>
      <c r="I84" s="126"/>
      <c r="J84" s="32"/>
      <c r="K84" s="32"/>
      <c r="L84" s="129">
        <v>238</v>
      </c>
      <c r="M84" s="129"/>
      <c r="N84" s="32"/>
      <c r="O84" s="32"/>
      <c r="P84" s="129" t="s">
        <v>686</v>
      </c>
      <c r="Q84" s="129"/>
      <c r="R84" s="128" t="s">
        <v>249</v>
      </c>
      <c r="S84" s="32"/>
      <c r="T84" s="129" t="s">
        <v>687</v>
      </c>
      <c r="U84" s="129"/>
      <c r="V84" s="128" t="s">
        <v>249</v>
      </c>
      <c r="W84" s="32"/>
      <c r="X84" s="126">
        <v>3654</v>
      </c>
      <c r="Y84" s="126"/>
      <c r="Z84" s="32"/>
    </row>
    <row r="85" spans="1:38">
      <c r="A85" s="13"/>
      <c r="B85" s="128"/>
      <c r="C85" s="32"/>
      <c r="D85" s="129"/>
      <c r="E85" s="129"/>
      <c r="F85" s="128"/>
      <c r="G85" s="32"/>
      <c r="H85" s="126"/>
      <c r="I85" s="126"/>
      <c r="J85" s="32"/>
      <c r="K85" s="32"/>
      <c r="L85" s="129"/>
      <c r="M85" s="129"/>
      <c r="N85" s="32"/>
      <c r="O85" s="32"/>
      <c r="P85" s="129"/>
      <c r="Q85" s="129"/>
      <c r="R85" s="128"/>
      <c r="S85" s="32"/>
      <c r="T85" s="129"/>
      <c r="U85" s="129"/>
      <c r="V85" s="128"/>
      <c r="W85" s="32"/>
      <c r="X85" s="126"/>
      <c r="Y85" s="126"/>
      <c r="Z85" s="32"/>
    </row>
    <row r="86" spans="1:38">
      <c r="A86" s="13"/>
      <c r="B86" s="123" t="s">
        <v>573</v>
      </c>
      <c r="C86" s="38"/>
      <c r="D86" s="127" t="s">
        <v>224</v>
      </c>
      <c r="E86" s="127"/>
      <c r="F86" s="38"/>
      <c r="G86" s="38"/>
      <c r="H86" s="127" t="s">
        <v>224</v>
      </c>
      <c r="I86" s="127"/>
      <c r="J86" s="38"/>
      <c r="K86" s="38"/>
      <c r="L86" s="127" t="s">
        <v>688</v>
      </c>
      <c r="M86" s="127"/>
      <c r="N86" s="123" t="s">
        <v>249</v>
      </c>
      <c r="O86" s="38"/>
      <c r="P86" s="127">
        <v>61</v>
      </c>
      <c r="Q86" s="127"/>
      <c r="R86" s="38"/>
      <c r="S86" s="38"/>
      <c r="T86" s="127" t="s">
        <v>688</v>
      </c>
      <c r="U86" s="127"/>
      <c r="V86" s="123" t="s">
        <v>249</v>
      </c>
      <c r="W86" s="38"/>
      <c r="X86" s="127">
        <v>61</v>
      </c>
      <c r="Y86" s="127"/>
      <c r="Z86" s="38"/>
    </row>
    <row r="87" spans="1:38">
      <c r="A87" s="13"/>
      <c r="B87" s="123"/>
      <c r="C87" s="38"/>
      <c r="D87" s="127"/>
      <c r="E87" s="127"/>
      <c r="F87" s="38"/>
      <c r="G87" s="38"/>
      <c r="H87" s="127"/>
      <c r="I87" s="127"/>
      <c r="J87" s="38"/>
      <c r="K87" s="38"/>
      <c r="L87" s="127"/>
      <c r="M87" s="127"/>
      <c r="N87" s="123"/>
      <c r="O87" s="38"/>
      <c r="P87" s="127"/>
      <c r="Q87" s="127"/>
      <c r="R87" s="38"/>
      <c r="S87" s="38"/>
      <c r="T87" s="127"/>
      <c r="U87" s="127"/>
      <c r="V87" s="123"/>
      <c r="W87" s="38"/>
      <c r="X87" s="127"/>
      <c r="Y87" s="127"/>
      <c r="Z87" s="38"/>
    </row>
    <row r="88" spans="1:38" ht="15.75" thickBot="1">
      <c r="A88" s="13"/>
      <c r="B88" s="116" t="s">
        <v>585</v>
      </c>
      <c r="C88" s="18"/>
      <c r="D88" s="147" t="s">
        <v>689</v>
      </c>
      <c r="E88" s="147"/>
      <c r="F88" s="145" t="s">
        <v>249</v>
      </c>
      <c r="G88" s="18"/>
      <c r="H88" s="147" t="s">
        <v>690</v>
      </c>
      <c r="I88" s="147"/>
      <c r="J88" s="145" t="s">
        <v>249</v>
      </c>
      <c r="K88" s="18"/>
      <c r="L88" s="147" t="s">
        <v>691</v>
      </c>
      <c r="M88" s="147"/>
      <c r="N88" s="145" t="s">
        <v>249</v>
      </c>
      <c r="O88" s="18"/>
      <c r="P88" s="147" t="s">
        <v>692</v>
      </c>
      <c r="Q88" s="147"/>
      <c r="R88" s="145" t="s">
        <v>249</v>
      </c>
      <c r="S88" s="18"/>
      <c r="T88" s="147" t="s">
        <v>693</v>
      </c>
      <c r="U88" s="147"/>
      <c r="V88" s="116" t="s">
        <v>249</v>
      </c>
      <c r="W88" s="18"/>
      <c r="X88" s="147" t="s">
        <v>694</v>
      </c>
      <c r="Y88" s="147"/>
      <c r="Z88" s="145" t="s">
        <v>249</v>
      </c>
    </row>
    <row r="89" spans="1:38">
      <c r="A89" s="13"/>
      <c r="B89" s="123" t="s">
        <v>695</v>
      </c>
      <c r="C89" s="38"/>
      <c r="D89" s="119" t="s">
        <v>210</v>
      </c>
      <c r="E89" s="121">
        <v>61117</v>
      </c>
      <c r="F89" s="47"/>
      <c r="G89" s="38"/>
      <c r="H89" s="119" t="s">
        <v>210</v>
      </c>
      <c r="I89" s="121">
        <v>73523</v>
      </c>
      <c r="J89" s="47"/>
      <c r="K89" s="38"/>
      <c r="L89" s="119" t="s">
        <v>210</v>
      </c>
      <c r="M89" s="121">
        <v>2706</v>
      </c>
      <c r="N89" s="47"/>
      <c r="O89" s="38"/>
      <c r="P89" s="119" t="s">
        <v>210</v>
      </c>
      <c r="Q89" s="121">
        <v>2684</v>
      </c>
      <c r="R89" s="47"/>
      <c r="S89" s="38"/>
      <c r="T89" s="119" t="s">
        <v>210</v>
      </c>
      <c r="U89" s="121">
        <v>63823</v>
      </c>
      <c r="V89" s="47"/>
      <c r="W89" s="38"/>
      <c r="X89" s="119" t="s">
        <v>210</v>
      </c>
      <c r="Y89" s="121">
        <v>76207</v>
      </c>
      <c r="Z89" s="47"/>
    </row>
    <row r="90" spans="1:38" ht="15.75" thickBot="1">
      <c r="A90" s="13"/>
      <c r="B90" s="123"/>
      <c r="C90" s="38"/>
      <c r="D90" s="148"/>
      <c r="E90" s="149"/>
      <c r="F90" s="48"/>
      <c r="G90" s="38"/>
      <c r="H90" s="148"/>
      <c r="I90" s="149"/>
      <c r="J90" s="48"/>
      <c r="K90" s="38"/>
      <c r="L90" s="148"/>
      <c r="M90" s="149"/>
      <c r="N90" s="48"/>
      <c r="O90" s="38"/>
      <c r="P90" s="148"/>
      <c r="Q90" s="149"/>
      <c r="R90" s="48"/>
      <c r="S90" s="38"/>
      <c r="T90" s="148"/>
      <c r="U90" s="149"/>
      <c r="V90" s="48"/>
      <c r="W90" s="38"/>
      <c r="X90" s="148"/>
      <c r="Y90" s="149"/>
      <c r="Z90" s="48"/>
    </row>
    <row r="91" spans="1:38" ht="15.75" thickTop="1">
      <c r="A91" s="13"/>
      <c r="B91" s="18"/>
      <c r="C91" s="18"/>
      <c r="D91" s="49"/>
      <c r="E91" s="49"/>
      <c r="F91" s="49"/>
      <c r="G91" s="18"/>
      <c r="H91" s="49"/>
      <c r="I91" s="49"/>
      <c r="J91" s="49"/>
      <c r="K91" s="18"/>
      <c r="L91" s="49"/>
      <c r="M91" s="49"/>
      <c r="N91" s="49"/>
      <c r="O91" s="18"/>
      <c r="P91" s="49"/>
      <c r="Q91" s="49"/>
      <c r="R91" s="49"/>
      <c r="S91" s="18"/>
      <c r="T91" s="49"/>
      <c r="U91" s="49"/>
      <c r="V91" s="49"/>
      <c r="W91" s="18"/>
      <c r="X91" s="49"/>
      <c r="Y91" s="49"/>
      <c r="Z91" s="49"/>
    </row>
    <row r="92" spans="1:38" ht="15.75" thickBot="1">
      <c r="A92" s="13"/>
      <c r="B92" s="112" t="s">
        <v>696</v>
      </c>
      <c r="C92" s="25"/>
      <c r="D92" s="166" t="s">
        <v>210</v>
      </c>
      <c r="E92" s="167" t="s">
        <v>697</v>
      </c>
      <c r="F92" s="166" t="s">
        <v>249</v>
      </c>
      <c r="G92" s="25"/>
      <c r="H92" s="166" t="s">
        <v>210</v>
      </c>
      <c r="I92" s="167" t="s">
        <v>698</v>
      </c>
      <c r="J92" s="166" t="s">
        <v>249</v>
      </c>
      <c r="K92" s="25"/>
      <c r="L92" s="166" t="s">
        <v>210</v>
      </c>
      <c r="M92" s="167" t="s">
        <v>699</v>
      </c>
      <c r="N92" s="166" t="s">
        <v>249</v>
      </c>
      <c r="O92" s="25"/>
      <c r="P92" s="166" t="s">
        <v>210</v>
      </c>
      <c r="Q92" s="167" t="s">
        <v>700</v>
      </c>
      <c r="R92" s="166" t="s">
        <v>249</v>
      </c>
      <c r="S92" s="25"/>
      <c r="T92" s="166" t="s">
        <v>210</v>
      </c>
      <c r="U92" s="167" t="s">
        <v>701</v>
      </c>
      <c r="V92" s="166" t="s">
        <v>249</v>
      </c>
      <c r="W92" s="25"/>
      <c r="X92" s="166" t="s">
        <v>210</v>
      </c>
      <c r="Y92" s="167" t="s">
        <v>702</v>
      </c>
      <c r="Z92" s="166" t="s">
        <v>249</v>
      </c>
    </row>
    <row r="93" spans="1:38" ht="15.75" thickTop="1">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row>
    <row r="94" spans="1:38">
      <c r="A94" s="13"/>
      <c r="B94" s="35" t="s">
        <v>703</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c r="AL94" s="35"/>
    </row>
    <row r="95" spans="1:38">
      <c r="A95" s="13"/>
      <c r="B95" s="31"/>
      <c r="C95" s="31"/>
      <c r="D95" s="31"/>
      <c r="E95" s="31"/>
      <c r="F95" s="31"/>
      <c r="G95" s="31"/>
      <c r="H95" s="31"/>
      <c r="I95" s="31"/>
      <c r="J95" s="31"/>
    </row>
    <row r="96" spans="1:38">
      <c r="A96" s="13"/>
      <c r="B96" s="19"/>
      <c r="C96" s="19"/>
      <c r="D96" s="19"/>
      <c r="E96" s="19"/>
      <c r="F96" s="19"/>
      <c r="G96" s="19"/>
      <c r="H96" s="19"/>
      <c r="I96" s="19"/>
      <c r="J96" s="19"/>
    </row>
    <row r="97" spans="1:38">
      <c r="A97" s="13"/>
      <c r="B97" s="20" t="s">
        <v>206</v>
      </c>
      <c r="C97" s="32"/>
      <c r="D97" s="33">
        <v>2013</v>
      </c>
      <c r="E97" s="33"/>
      <c r="F97" s="33"/>
      <c r="G97" s="32"/>
      <c r="H97" s="33">
        <v>2012</v>
      </c>
      <c r="I97" s="33"/>
      <c r="J97" s="33"/>
    </row>
    <row r="98" spans="1:38" ht="15.75" thickBot="1">
      <c r="A98" s="13"/>
      <c r="B98" s="21" t="s">
        <v>207</v>
      </c>
      <c r="C98" s="32"/>
      <c r="D98" s="34"/>
      <c r="E98" s="34"/>
      <c r="F98" s="34"/>
      <c r="G98" s="32"/>
      <c r="H98" s="34"/>
      <c r="I98" s="34"/>
      <c r="J98" s="34"/>
    </row>
    <row r="99" spans="1:38">
      <c r="A99" s="13"/>
      <c r="B99" s="43" t="s">
        <v>608</v>
      </c>
      <c r="C99" s="38"/>
      <c r="D99" s="43" t="s">
        <v>210</v>
      </c>
      <c r="E99" s="45">
        <v>4758</v>
      </c>
      <c r="F99" s="47"/>
      <c r="G99" s="38"/>
      <c r="H99" s="43" t="s">
        <v>210</v>
      </c>
      <c r="I99" s="45">
        <v>4739</v>
      </c>
      <c r="J99" s="47"/>
    </row>
    <row r="100" spans="1:38">
      <c r="A100" s="13"/>
      <c r="B100" s="64"/>
      <c r="C100" s="38"/>
      <c r="D100" s="64"/>
      <c r="E100" s="65"/>
      <c r="F100" s="66"/>
      <c r="G100" s="38"/>
      <c r="H100" s="64"/>
      <c r="I100" s="65"/>
      <c r="J100" s="66"/>
    </row>
    <row r="101" spans="1:38">
      <c r="A101" s="13"/>
      <c r="B101" s="35" t="s">
        <v>611</v>
      </c>
      <c r="C101" s="32"/>
      <c r="D101" s="40">
        <v>59065</v>
      </c>
      <c r="E101" s="40"/>
      <c r="F101" s="32"/>
      <c r="G101" s="32"/>
      <c r="H101" s="40">
        <v>71468</v>
      </c>
      <c r="I101" s="40"/>
      <c r="J101" s="32"/>
    </row>
    <row r="102" spans="1:38" ht="15.75" thickBot="1">
      <c r="A102" s="13"/>
      <c r="B102" s="35"/>
      <c r="C102" s="32"/>
      <c r="D102" s="41"/>
      <c r="E102" s="41"/>
      <c r="F102" s="42"/>
      <c r="G102" s="32"/>
      <c r="H102" s="41"/>
      <c r="I102" s="41"/>
      <c r="J102" s="42"/>
    </row>
    <row r="103" spans="1:38">
      <c r="A103" s="13"/>
      <c r="B103" s="37" t="s">
        <v>704</v>
      </c>
      <c r="C103" s="38"/>
      <c r="D103" s="43" t="s">
        <v>210</v>
      </c>
      <c r="E103" s="45">
        <v>63823</v>
      </c>
      <c r="F103" s="47"/>
      <c r="G103" s="38"/>
      <c r="H103" s="43" t="s">
        <v>210</v>
      </c>
      <c r="I103" s="45">
        <v>76207</v>
      </c>
      <c r="J103" s="47"/>
    </row>
    <row r="104" spans="1:38" ht="15.75" thickBot="1">
      <c r="A104" s="13"/>
      <c r="B104" s="37"/>
      <c r="C104" s="38"/>
      <c r="D104" s="44"/>
      <c r="E104" s="46"/>
      <c r="F104" s="48"/>
      <c r="G104" s="38"/>
      <c r="H104" s="44"/>
      <c r="I104" s="46"/>
      <c r="J104" s="48"/>
    </row>
    <row r="105" spans="1:38" ht="15.75" thickTop="1">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c r="A106" s="13"/>
      <c r="B106" s="32" t="s">
        <v>705</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c r="AH106" s="32"/>
      <c r="AI106" s="32"/>
      <c r="AJ106" s="32"/>
      <c r="AK106" s="32"/>
      <c r="AL106" s="32"/>
    </row>
    <row r="107" spans="1:38">
      <c r="A107" s="13"/>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38">
      <c r="A108" s="13"/>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38" ht="15.75" thickBot="1">
      <c r="A109" s="13"/>
      <c r="B109" s="20" t="s">
        <v>474</v>
      </c>
      <c r="C109" s="18"/>
      <c r="D109" s="34" t="s">
        <v>527</v>
      </c>
      <c r="E109" s="34"/>
      <c r="F109" s="34"/>
      <c r="G109" s="34"/>
      <c r="H109" s="34"/>
      <c r="I109" s="34"/>
      <c r="J109" s="34"/>
      <c r="K109" s="18"/>
      <c r="L109" s="34" t="s">
        <v>528</v>
      </c>
      <c r="M109" s="34"/>
      <c r="N109" s="34"/>
      <c r="O109" s="34"/>
      <c r="P109" s="34"/>
      <c r="Q109" s="34"/>
      <c r="R109" s="34"/>
      <c r="S109" s="18"/>
      <c r="T109" s="34" t="s">
        <v>106</v>
      </c>
      <c r="U109" s="34"/>
      <c r="V109" s="34"/>
      <c r="W109" s="34"/>
      <c r="X109" s="34"/>
      <c r="Y109" s="34"/>
      <c r="Z109" s="34"/>
    </row>
    <row r="110" spans="1:38" ht="15.75" thickBot="1">
      <c r="A110" s="13"/>
      <c r="B110" s="21" t="s">
        <v>207</v>
      </c>
      <c r="C110" s="18"/>
      <c r="D110" s="71">
        <v>2013</v>
      </c>
      <c r="E110" s="71"/>
      <c r="F110" s="71"/>
      <c r="G110" s="30"/>
      <c r="H110" s="71">
        <v>2012</v>
      </c>
      <c r="I110" s="71"/>
      <c r="J110" s="71"/>
      <c r="K110" s="18"/>
      <c r="L110" s="71">
        <v>2013</v>
      </c>
      <c r="M110" s="71"/>
      <c r="N110" s="71"/>
      <c r="O110" s="30"/>
      <c r="P110" s="71">
        <v>2012</v>
      </c>
      <c r="Q110" s="71"/>
      <c r="R110" s="71"/>
      <c r="S110" s="18"/>
      <c r="T110" s="71">
        <v>2013</v>
      </c>
      <c r="U110" s="71"/>
      <c r="V110" s="71"/>
      <c r="W110" s="30"/>
      <c r="X110" s="71">
        <v>2012</v>
      </c>
      <c r="Y110" s="71"/>
      <c r="Z110" s="71"/>
    </row>
    <row r="111" spans="1:38">
      <c r="A111" s="13"/>
      <c r="B111" s="43" t="s">
        <v>706</v>
      </c>
      <c r="C111" s="38"/>
      <c r="D111" s="43" t="s">
        <v>210</v>
      </c>
      <c r="E111" s="45">
        <v>7760</v>
      </c>
      <c r="F111" s="47"/>
      <c r="G111" s="38"/>
      <c r="H111" s="43" t="s">
        <v>210</v>
      </c>
      <c r="I111" s="45">
        <v>20087</v>
      </c>
      <c r="J111" s="47"/>
      <c r="K111" s="38"/>
      <c r="L111" s="43" t="s">
        <v>210</v>
      </c>
      <c r="M111" s="86" t="s">
        <v>707</v>
      </c>
      <c r="N111" s="43" t="s">
        <v>249</v>
      </c>
      <c r="O111" s="38"/>
      <c r="P111" s="43" t="s">
        <v>210</v>
      </c>
      <c r="Q111" s="86" t="s">
        <v>708</v>
      </c>
      <c r="R111" s="43" t="s">
        <v>249</v>
      </c>
      <c r="S111" s="38"/>
      <c r="T111" s="43" t="s">
        <v>210</v>
      </c>
      <c r="U111" s="45">
        <v>7698</v>
      </c>
      <c r="V111" s="47"/>
      <c r="W111" s="38"/>
      <c r="X111" s="43" t="s">
        <v>210</v>
      </c>
      <c r="Y111" s="45">
        <v>19771</v>
      </c>
      <c r="Z111" s="47"/>
    </row>
    <row r="112" spans="1:38">
      <c r="A112" s="13"/>
      <c r="B112" s="37"/>
      <c r="C112" s="38"/>
      <c r="D112" s="64"/>
      <c r="E112" s="65"/>
      <c r="F112" s="66"/>
      <c r="G112" s="38"/>
      <c r="H112" s="64"/>
      <c r="I112" s="65"/>
      <c r="J112" s="66"/>
      <c r="K112" s="38"/>
      <c r="L112" s="64"/>
      <c r="M112" s="87"/>
      <c r="N112" s="64"/>
      <c r="O112" s="38"/>
      <c r="P112" s="64"/>
      <c r="Q112" s="87"/>
      <c r="R112" s="64"/>
      <c r="S112" s="38"/>
      <c r="T112" s="37"/>
      <c r="U112" s="39"/>
      <c r="V112" s="38"/>
      <c r="W112" s="38"/>
      <c r="X112" s="37"/>
      <c r="Y112" s="39"/>
      <c r="Z112" s="38"/>
    </row>
    <row r="113" spans="1:38">
      <c r="A113" s="13"/>
      <c r="B113" s="35" t="s">
        <v>617</v>
      </c>
      <c r="C113" s="32"/>
      <c r="D113" s="51" t="s">
        <v>709</v>
      </c>
      <c r="E113" s="51"/>
      <c r="F113" s="35" t="s">
        <v>249</v>
      </c>
      <c r="G113" s="32"/>
      <c r="H113" s="51" t="s">
        <v>710</v>
      </c>
      <c r="I113" s="51"/>
      <c r="J113" s="35" t="s">
        <v>249</v>
      </c>
      <c r="K113" s="32"/>
      <c r="L113" s="51" t="s">
        <v>224</v>
      </c>
      <c r="M113" s="51"/>
      <c r="N113" s="32"/>
      <c r="O113" s="32"/>
      <c r="P113" s="51" t="s">
        <v>224</v>
      </c>
      <c r="Q113" s="51"/>
      <c r="R113" s="32"/>
      <c r="S113" s="32"/>
      <c r="T113" s="51" t="s">
        <v>709</v>
      </c>
      <c r="U113" s="51"/>
      <c r="V113" s="35" t="s">
        <v>249</v>
      </c>
      <c r="W113" s="32"/>
      <c r="X113" s="51" t="s">
        <v>710</v>
      </c>
      <c r="Y113" s="51"/>
      <c r="Z113" s="35" t="s">
        <v>249</v>
      </c>
    </row>
    <row r="114" spans="1:38" ht="15.75" thickBot="1">
      <c r="A114" s="13"/>
      <c r="B114" s="35"/>
      <c r="C114" s="32"/>
      <c r="D114" s="52"/>
      <c r="E114" s="52"/>
      <c r="F114" s="105"/>
      <c r="G114" s="32"/>
      <c r="H114" s="52"/>
      <c r="I114" s="52"/>
      <c r="J114" s="105"/>
      <c r="K114" s="32"/>
      <c r="L114" s="52"/>
      <c r="M114" s="52"/>
      <c r="N114" s="42"/>
      <c r="O114" s="32"/>
      <c r="P114" s="52"/>
      <c r="Q114" s="52"/>
      <c r="R114" s="42"/>
      <c r="S114" s="32"/>
      <c r="T114" s="52"/>
      <c r="U114" s="52"/>
      <c r="V114" s="105"/>
      <c r="W114" s="32"/>
      <c r="X114" s="52"/>
      <c r="Y114" s="52"/>
      <c r="Z114" s="105"/>
    </row>
    <row r="115" spans="1:38">
      <c r="A115" s="13"/>
      <c r="B115" s="37" t="s">
        <v>711</v>
      </c>
      <c r="C115" s="38"/>
      <c r="D115" s="43" t="s">
        <v>210</v>
      </c>
      <c r="E115" s="45">
        <v>6716</v>
      </c>
      <c r="F115" s="47"/>
      <c r="G115" s="38"/>
      <c r="H115" s="43" t="s">
        <v>210</v>
      </c>
      <c r="I115" s="45">
        <v>19183</v>
      </c>
      <c r="J115" s="47"/>
      <c r="K115" s="38"/>
      <c r="L115" s="43" t="s">
        <v>210</v>
      </c>
      <c r="M115" s="86" t="s">
        <v>707</v>
      </c>
      <c r="N115" s="43" t="s">
        <v>249</v>
      </c>
      <c r="O115" s="38"/>
      <c r="P115" s="43" t="s">
        <v>210</v>
      </c>
      <c r="Q115" s="86" t="s">
        <v>708</v>
      </c>
      <c r="R115" s="43" t="s">
        <v>249</v>
      </c>
      <c r="S115" s="38"/>
      <c r="T115" s="43" t="s">
        <v>210</v>
      </c>
      <c r="U115" s="45">
        <v>6654</v>
      </c>
      <c r="V115" s="47"/>
      <c r="W115" s="38"/>
      <c r="X115" s="43" t="s">
        <v>210</v>
      </c>
      <c r="Y115" s="45">
        <v>18867</v>
      </c>
      <c r="Z115" s="47"/>
    </row>
    <row r="116" spans="1:38" ht="15.75" thickBot="1">
      <c r="A116" s="13"/>
      <c r="B116" s="37"/>
      <c r="C116" s="38"/>
      <c r="D116" s="44"/>
      <c r="E116" s="46"/>
      <c r="F116" s="48"/>
      <c r="G116" s="38"/>
      <c r="H116" s="44"/>
      <c r="I116" s="46"/>
      <c r="J116" s="48"/>
      <c r="K116" s="38"/>
      <c r="L116" s="44"/>
      <c r="M116" s="106"/>
      <c r="N116" s="44"/>
      <c r="O116" s="38"/>
      <c r="P116" s="44"/>
      <c r="Q116" s="106"/>
      <c r="R116" s="44"/>
      <c r="S116" s="38"/>
      <c r="T116" s="44"/>
      <c r="U116" s="46"/>
      <c r="V116" s="48"/>
      <c r="W116" s="38"/>
      <c r="X116" s="44"/>
      <c r="Y116" s="46"/>
      <c r="Z116" s="48"/>
    </row>
    <row r="117" spans="1:38"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row>
    <row r="118" spans="1:38">
      <c r="A118" s="13"/>
      <c r="B118" s="35" t="s">
        <v>712</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row>
    <row r="119" spans="1:38">
      <c r="A119" s="13"/>
      <c r="B119" s="31"/>
      <c r="C119" s="31"/>
      <c r="D119" s="31"/>
      <c r="E119" s="31"/>
      <c r="F119" s="31"/>
      <c r="G119" s="31"/>
      <c r="H119" s="31"/>
      <c r="I119" s="31"/>
      <c r="J119" s="31"/>
      <c r="K119" s="31"/>
      <c r="L119" s="31"/>
      <c r="M119" s="31"/>
      <c r="N119" s="31"/>
    </row>
    <row r="120" spans="1:38">
      <c r="A120" s="13"/>
      <c r="B120" s="19"/>
      <c r="C120" s="19"/>
      <c r="D120" s="19"/>
      <c r="E120" s="19"/>
      <c r="F120" s="19"/>
      <c r="G120" s="19"/>
      <c r="H120" s="19"/>
      <c r="I120" s="19"/>
      <c r="J120" s="19"/>
      <c r="K120" s="19"/>
      <c r="L120" s="19"/>
      <c r="M120" s="19"/>
      <c r="N120" s="19"/>
    </row>
    <row r="121" spans="1:38">
      <c r="A121" s="13"/>
      <c r="B121" s="20" t="s">
        <v>474</v>
      </c>
      <c r="C121" s="32"/>
      <c r="D121" s="33" t="s">
        <v>527</v>
      </c>
      <c r="E121" s="33"/>
      <c r="F121" s="33"/>
      <c r="G121" s="32"/>
      <c r="H121" s="33" t="s">
        <v>528</v>
      </c>
      <c r="I121" s="33"/>
      <c r="J121" s="33"/>
      <c r="K121" s="32"/>
      <c r="L121" s="33" t="s">
        <v>106</v>
      </c>
      <c r="M121" s="33"/>
      <c r="N121" s="33"/>
    </row>
    <row r="122" spans="1:38" ht="15.75" thickBot="1">
      <c r="A122" s="13"/>
      <c r="B122" s="21" t="s">
        <v>207</v>
      </c>
      <c r="C122" s="32"/>
      <c r="D122" s="34"/>
      <c r="E122" s="34"/>
      <c r="F122" s="34"/>
      <c r="G122" s="32"/>
      <c r="H122" s="34"/>
      <c r="I122" s="34"/>
      <c r="J122" s="34"/>
      <c r="K122" s="32"/>
      <c r="L122" s="34"/>
      <c r="M122" s="34"/>
      <c r="N122" s="34"/>
    </row>
    <row r="123" spans="1:38">
      <c r="A123" s="13"/>
      <c r="B123" s="43" t="s">
        <v>616</v>
      </c>
      <c r="C123" s="38"/>
      <c r="D123" s="43" t="s">
        <v>210</v>
      </c>
      <c r="E123" s="86">
        <v>267</v>
      </c>
      <c r="F123" s="47"/>
      <c r="G123" s="38"/>
      <c r="H123" s="43" t="s">
        <v>210</v>
      </c>
      <c r="I123" s="86" t="s">
        <v>224</v>
      </c>
      <c r="J123" s="47"/>
      <c r="K123" s="38"/>
      <c r="L123" s="43" t="s">
        <v>210</v>
      </c>
      <c r="M123" s="86">
        <v>267</v>
      </c>
      <c r="N123" s="47"/>
    </row>
    <row r="124" spans="1:38">
      <c r="A124" s="13"/>
      <c r="B124" s="37"/>
      <c r="C124" s="38"/>
      <c r="D124" s="64"/>
      <c r="E124" s="87"/>
      <c r="F124" s="66"/>
      <c r="G124" s="38"/>
      <c r="H124" s="64"/>
      <c r="I124" s="87"/>
      <c r="J124" s="66"/>
      <c r="K124" s="38"/>
      <c r="L124" s="37"/>
      <c r="M124" s="50"/>
      <c r="N124" s="38"/>
    </row>
    <row r="125" spans="1:38">
      <c r="A125" s="13"/>
      <c r="B125" s="35" t="s">
        <v>617</v>
      </c>
      <c r="C125" s="32"/>
      <c r="D125" s="51">
        <v>140</v>
      </c>
      <c r="E125" s="51"/>
      <c r="F125" s="32"/>
      <c r="G125" s="32"/>
      <c r="H125" s="51" t="s">
        <v>224</v>
      </c>
      <c r="I125" s="51"/>
      <c r="J125" s="32"/>
      <c r="K125" s="32"/>
      <c r="L125" s="51">
        <v>140</v>
      </c>
      <c r="M125" s="51"/>
      <c r="N125" s="32"/>
    </row>
    <row r="126" spans="1:38" ht="15.75" thickBot="1">
      <c r="A126" s="13"/>
      <c r="B126" s="35"/>
      <c r="C126" s="32"/>
      <c r="D126" s="52"/>
      <c r="E126" s="52"/>
      <c r="F126" s="42"/>
      <c r="G126" s="32"/>
      <c r="H126" s="52"/>
      <c r="I126" s="52"/>
      <c r="J126" s="42"/>
      <c r="K126" s="32"/>
      <c r="L126" s="52"/>
      <c r="M126" s="52"/>
      <c r="N126" s="42"/>
    </row>
    <row r="127" spans="1:38">
      <c r="A127" s="13"/>
      <c r="B127" s="37" t="s">
        <v>619</v>
      </c>
      <c r="C127" s="38"/>
      <c r="D127" s="43" t="s">
        <v>210</v>
      </c>
      <c r="E127" s="86">
        <v>407</v>
      </c>
      <c r="F127" s="47"/>
      <c r="G127" s="38"/>
      <c r="H127" s="43" t="s">
        <v>210</v>
      </c>
      <c r="I127" s="86" t="s">
        <v>224</v>
      </c>
      <c r="J127" s="47"/>
      <c r="K127" s="38"/>
      <c r="L127" s="43" t="s">
        <v>210</v>
      </c>
      <c r="M127" s="86">
        <v>407</v>
      </c>
      <c r="N127" s="47"/>
    </row>
    <row r="128" spans="1:38" ht="15.75" thickBot="1">
      <c r="A128" s="13"/>
      <c r="B128" s="37"/>
      <c r="C128" s="38"/>
      <c r="D128" s="44"/>
      <c r="E128" s="106"/>
      <c r="F128" s="48"/>
      <c r="G128" s="38"/>
      <c r="H128" s="44"/>
      <c r="I128" s="106"/>
      <c r="J128" s="48"/>
      <c r="K128" s="38"/>
      <c r="L128" s="44"/>
      <c r="M128" s="106"/>
      <c r="N128" s="48"/>
    </row>
    <row r="129" spans="1:38" ht="15.75" thickTop="1">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row>
    <row r="130" spans="1:38">
      <c r="A130" s="13"/>
      <c r="B130" s="35" t="s">
        <v>713</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row>
    <row r="131" spans="1:38">
      <c r="A131" s="13"/>
      <c r="B131" s="31"/>
      <c r="C131" s="31"/>
      <c r="D131" s="31"/>
      <c r="E131" s="31"/>
      <c r="F131" s="31"/>
      <c r="G131" s="31"/>
      <c r="H131" s="31"/>
      <c r="I131" s="31"/>
      <c r="J131" s="31"/>
      <c r="K131" s="31"/>
      <c r="L131" s="31"/>
      <c r="M131" s="31"/>
      <c r="N131" s="31"/>
    </row>
    <row r="132" spans="1:38">
      <c r="A132" s="13"/>
      <c r="B132" s="19"/>
      <c r="C132" s="19"/>
      <c r="D132" s="19"/>
      <c r="E132" s="19"/>
      <c r="F132" s="19"/>
      <c r="G132" s="19"/>
      <c r="H132" s="19"/>
      <c r="I132" s="19"/>
      <c r="J132" s="19"/>
      <c r="K132" s="19"/>
      <c r="L132" s="19"/>
      <c r="M132" s="19"/>
      <c r="N132" s="19"/>
    </row>
    <row r="133" spans="1:38">
      <c r="A133" s="13"/>
      <c r="B133" s="20" t="s">
        <v>714</v>
      </c>
      <c r="C133" s="32"/>
      <c r="D133" s="33" t="s">
        <v>527</v>
      </c>
      <c r="E133" s="33"/>
      <c r="F133" s="33"/>
      <c r="G133" s="32"/>
      <c r="H133" s="33" t="s">
        <v>528</v>
      </c>
      <c r="I133" s="33"/>
      <c r="J133" s="33"/>
      <c r="K133" s="32"/>
      <c r="L133" s="33" t="s">
        <v>106</v>
      </c>
      <c r="M133" s="33"/>
      <c r="N133" s="33"/>
    </row>
    <row r="134" spans="1:38" ht="15.75" thickBot="1">
      <c r="A134" s="13"/>
      <c r="B134" s="21" t="s">
        <v>207</v>
      </c>
      <c r="C134" s="32"/>
      <c r="D134" s="34"/>
      <c r="E134" s="34"/>
      <c r="F134" s="34"/>
      <c r="G134" s="32"/>
      <c r="H134" s="34"/>
      <c r="I134" s="34"/>
      <c r="J134" s="34"/>
      <c r="K134" s="32"/>
      <c r="L134" s="34"/>
      <c r="M134" s="34"/>
      <c r="N134" s="34"/>
    </row>
    <row r="135" spans="1:38">
      <c r="A135" s="13"/>
      <c r="B135" s="43">
        <v>2014</v>
      </c>
      <c r="C135" s="38"/>
      <c r="D135" s="43" t="s">
        <v>210</v>
      </c>
      <c r="E135" s="45">
        <v>4468</v>
      </c>
      <c r="F135" s="47"/>
      <c r="G135" s="38"/>
      <c r="H135" s="43" t="s">
        <v>210</v>
      </c>
      <c r="I135" s="86">
        <v>290</v>
      </c>
      <c r="J135" s="47"/>
      <c r="K135" s="38"/>
      <c r="L135" s="43" t="s">
        <v>210</v>
      </c>
      <c r="M135" s="45">
        <v>4758</v>
      </c>
      <c r="N135" s="47"/>
    </row>
    <row r="136" spans="1:38">
      <c r="A136" s="13"/>
      <c r="B136" s="64"/>
      <c r="C136" s="38"/>
      <c r="D136" s="64"/>
      <c r="E136" s="65"/>
      <c r="F136" s="66"/>
      <c r="G136" s="38"/>
      <c r="H136" s="64"/>
      <c r="I136" s="87"/>
      <c r="J136" s="66"/>
      <c r="K136" s="38"/>
      <c r="L136" s="37"/>
      <c r="M136" s="39"/>
      <c r="N136" s="38"/>
    </row>
    <row r="137" spans="1:38">
      <c r="A137" s="13"/>
      <c r="B137" s="35">
        <v>2015</v>
      </c>
      <c r="C137" s="32"/>
      <c r="D137" s="35" t="s">
        <v>210</v>
      </c>
      <c r="E137" s="40">
        <v>4600</v>
      </c>
      <c r="F137" s="32"/>
      <c r="G137" s="32"/>
      <c r="H137" s="35" t="s">
        <v>210</v>
      </c>
      <c r="I137" s="51">
        <v>288</v>
      </c>
      <c r="J137" s="32"/>
      <c r="K137" s="32"/>
      <c r="L137" s="35" t="s">
        <v>210</v>
      </c>
      <c r="M137" s="40">
        <v>4888</v>
      </c>
      <c r="N137" s="32"/>
    </row>
    <row r="138" spans="1:38">
      <c r="A138" s="13"/>
      <c r="B138" s="35"/>
      <c r="C138" s="32"/>
      <c r="D138" s="35"/>
      <c r="E138" s="40"/>
      <c r="F138" s="32"/>
      <c r="G138" s="32"/>
      <c r="H138" s="35"/>
      <c r="I138" s="51"/>
      <c r="J138" s="32"/>
      <c r="K138" s="32"/>
      <c r="L138" s="35"/>
      <c r="M138" s="40"/>
      <c r="N138" s="32"/>
    </row>
    <row r="139" spans="1:38">
      <c r="A139" s="13"/>
      <c r="B139" s="37">
        <v>2016</v>
      </c>
      <c r="C139" s="38"/>
      <c r="D139" s="37" t="s">
        <v>210</v>
      </c>
      <c r="E139" s="39">
        <v>4794</v>
      </c>
      <c r="F139" s="38"/>
      <c r="G139" s="38"/>
      <c r="H139" s="37" t="s">
        <v>210</v>
      </c>
      <c r="I139" s="50">
        <v>286</v>
      </c>
      <c r="J139" s="38"/>
      <c r="K139" s="38"/>
      <c r="L139" s="37" t="s">
        <v>210</v>
      </c>
      <c r="M139" s="39">
        <v>5080</v>
      </c>
      <c r="N139" s="38"/>
    </row>
    <row r="140" spans="1:38">
      <c r="A140" s="13"/>
      <c r="B140" s="37"/>
      <c r="C140" s="38"/>
      <c r="D140" s="37"/>
      <c r="E140" s="39"/>
      <c r="F140" s="38"/>
      <c r="G140" s="38"/>
      <c r="H140" s="37"/>
      <c r="I140" s="50"/>
      <c r="J140" s="38"/>
      <c r="K140" s="38"/>
      <c r="L140" s="37"/>
      <c r="M140" s="39"/>
      <c r="N140" s="38"/>
    </row>
    <row r="141" spans="1:38">
      <c r="A141" s="13"/>
      <c r="B141" s="35">
        <v>2017</v>
      </c>
      <c r="C141" s="32"/>
      <c r="D141" s="35" t="s">
        <v>210</v>
      </c>
      <c r="E141" s="40">
        <v>5110</v>
      </c>
      <c r="F141" s="32"/>
      <c r="G141" s="32"/>
      <c r="H141" s="35" t="s">
        <v>210</v>
      </c>
      <c r="I141" s="51">
        <v>277</v>
      </c>
      <c r="J141" s="32"/>
      <c r="K141" s="32"/>
      <c r="L141" s="35" t="s">
        <v>210</v>
      </c>
      <c r="M141" s="40">
        <v>5387</v>
      </c>
      <c r="N141" s="32"/>
    </row>
    <row r="142" spans="1:38">
      <c r="A142" s="13"/>
      <c r="B142" s="35"/>
      <c r="C142" s="32"/>
      <c r="D142" s="35"/>
      <c r="E142" s="40"/>
      <c r="F142" s="32"/>
      <c r="G142" s="32"/>
      <c r="H142" s="35"/>
      <c r="I142" s="51"/>
      <c r="J142" s="32"/>
      <c r="K142" s="32"/>
      <c r="L142" s="35"/>
      <c r="M142" s="40"/>
      <c r="N142" s="32"/>
    </row>
    <row r="143" spans="1:38">
      <c r="A143" s="13"/>
      <c r="B143" s="37">
        <v>2018</v>
      </c>
      <c r="C143" s="38"/>
      <c r="D143" s="37" t="s">
        <v>210</v>
      </c>
      <c r="E143" s="39">
        <v>5326</v>
      </c>
      <c r="F143" s="38"/>
      <c r="G143" s="38"/>
      <c r="H143" s="37" t="s">
        <v>210</v>
      </c>
      <c r="I143" s="50">
        <v>269</v>
      </c>
      <c r="J143" s="38"/>
      <c r="K143" s="38"/>
      <c r="L143" s="37" t="s">
        <v>210</v>
      </c>
      <c r="M143" s="39">
        <v>5595</v>
      </c>
      <c r="N143" s="38"/>
    </row>
    <row r="144" spans="1:38">
      <c r="A144" s="13"/>
      <c r="B144" s="37"/>
      <c r="C144" s="38"/>
      <c r="D144" s="37"/>
      <c r="E144" s="39"/>
      <c r="F144" s="38"/>
      <c r="G144" s="38"/>
      <c r="H144" s="37"/>
      <c r="I144" s="50"/>
      <c r="J144" s="38"/>
      <c r="K144" s="38"/>
      <c r="L144" s="37"/>
      <c r="M144" s="39"/>
      <c r="N144" s="38"/>
    </row>
    <row r="145" spans="1:14">
      <c r="A145" s="13"/>
      <c r="B145" s="35" t="s">
        <v>628</v>
      </c>
      <c r="C145" s="32"/>
      <c r="D145" s="35" t="s">
        <v>210</v>
      </c>
      <c r="E145" s="40">
        <v>24259</v>
      </c>
      <c r="F145" s="32"/>
      <c r="G145" s="32"/>
      <c r="H145" s="35" t="s">
        <v>210</v>
      </c>
      <c r="I145" s="40">
        <v>1039</v>
      </c>
      <c r="J145" s="32"/>
      <c r="K145" s="32"/>
      <c r="L145" s="35" t="s">
        <v>210</v>
      </c>
      <c r="M145" s="40">
        <v>25298</v>
      </c>
      <c r="N145" s="32"/>
    </row>
    <row r="146" spans="1:14">
      <c r="A146" s="13"/>
      <c r="B146" s="35"/>
      <c r="C146" s="32"/>
      <c r="D146" s="35"/>
      <c r="E146" s="40"/>
      <c r="F146" s="32"/>
      <c r="G146" s="32"/>
      <c r="H146" s="35"/>
      <c r="I146" s="40"/>
      <c r="J146" s="32"/>
      <c r="K146" s="32"/>
      <c r="L146" s="35"/>
      <c r="M146" s="40"/>
      <c r="N146" s="32"/>
    </row>
  </sheetData>
  <mergeCells count="704">
    <mergeCell ref="B129:AL129"/>
    <mergeCell ref="B130:AL130"/>
    <mergeCell ref="B93:AL93"/>
    <mergeCell ref="B94:AL94"/>
    <mergeCell ref="B105:AL105"/>
    <mergeCell ref="B106:AL106"/>
    <mergeCell ref="B117:AL117"/>
    <mergeCell ref="B118:AL118"/>
    <mergeCell ref="B59:AL59"/>
    <mergeCell ref="B62:AL62"/>
    <mergeCell ref="B63:AL63"/>
    <mergeCell ref="B64:AL64"/>
    <mergeCell ref="B65:AL65"/>
    <mergeCell ref="B66:AL66"/>
    <mergeCell ref="B53:AL53"/>
    <mergeCell ref="B54:AL54"/>
    <mergeCell ref="B55:AL55"/>
    <mergeCell ref="B56:AL56"/>
    <mergeCell ref="B57:AL57"/>
    <mergeCell ref="B58:AL58"/>
    <mergeCell ref="B29:AL29"/>
    <mergeCell ref="B30:AL30"/>
    <mergeCell ref="B36:AL36"/>
    <mergeCell ref="B37:AL37"/>
    <mergeCell ref="B43:AL43"/>
    <mergeCell ref="B44:AL44"/>
    <mergeCell ref="B8:AL8"/>
    <mergeCell ref="B9:AL9"/>
    <mergeCell ref="B10:AL10"/>
    <mergeCell ref="B11:AL11"/>
    <mergeCell ref="B27:AL27"/>
    <mergeCell ref="B28:AL28"/>
    <mergeCell ref="N145:N146"/>
    <mergeCell ref="A1:A2"/>
    <mergeCell ref="B1:AL1"/>
    <mergeCell ref="B2:AL2"/>
    <mergeCell ref="B3:AL3"/>
    <mergeCell ref="A4:A146"/>
    <mergeCell ref="B4:AL4"/>
    <mergeCell ref="B5:AL5"/>
    <mergeCell ref="B6:AL6"/>
    <mergeCell ref="B7:AL7"/>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L133:N134"/>
    <mergeCell ref="B135:B136"/>
    <mergeCell ref="C135:C136"/>
    <mergeCell ref="D135:D136"/>
    <mergeCell ref="E135:E136"/>
    <mergeCell ref="F135:F136"/>
    <mergeCell ref="G135:G136"/>
    <mergeCell ref="H135:H136"/>
    <mergeCell ref="I135:I136"/>
    <mergeCell ref="J135:J136"/>
    <mergeCell ref="K127:K128"/>
    <mergeCell ref="L127:L128"/>
    <mergeCell ref="M127:M128"/>
    <mergeCell ref="N127:N128"/>
    <mergeCell ref="B131:N131"/>
    <mergeCell ref="C133:C134"/>
    <mergeCell ref="D133:F134"/>
    <mergeCell ref="G133:G134"/>
    <mergeCell ref="H133:J134"/>
    <mergeCell ref="K133:K134"/>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15:Z116"/>
    <mergeCell ref="B119:N119"/>
    <mergeCell ref="C121:C122"/>
    <mergeCell ref="D121:F122"/>
    <mergeCell ref="G121:G122"/>
    <mergeCell ref="H121:J122"/>
    <mergeCell ref="K121:K122"/>
    <mergeCell ref="L121:N122"/>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Z107"/>
    <mergeCell ref="D109:J109"/>
    <mergeCell ref="L109:R109"/>
    <mergeCell ref="T109:Z109"/>
    <mergeCell ref="D110:F110"/>
    <mergeCell ref="H110:J110"/>
    <mergeCell ref="L110:N110"/>
    <mergeCell ref="P110:R110"/>
    <mergeCell ref="T110:V110"/>
    <mergeCell ref="X110:Z110"/>
    <mergeCell ref="J101:J102"/>
    <mergeCell ref="B103:B104"/>
    <mergeCell ref="C103:C104"/>
    <mergeCell ref="D103:D104"/>
    <mergeCell ref="E103:E104"/>
    <mergeCell ref="F103:F104"/>
    <mergeCell ref="G103:G104"/>
    <mergeCell ref="H103:H104"/>
    <mergeCell ref="I103:I104"/>
    <mergeCell ref="J103:J104"/>
    <mergeCell ref="G99:G100"/>
    <mergeCell ref="H99:H100"/>
    <mergeCell ref="I99:I100"/>
    <mergeCell ref="J99:J100"/>
    <mergeCell ref="B101:B102"/>
    <mergeCell ref="C101:C102"/>
    <mergeCell ref="D101:E102"/>
    <mergeCell ref="F101:F102"/>
    <mergeCell ref="G101:G102"/>
    <mergeCell ref="H101:I102"/>
    <mergeCell ref="B95:J95"/>
    <mergeCell ref="C97:C98"/>
    <mergeCell ref="D97:F98"/>
    <mergeCell ref="G97:G98"/>
    <mergeCell ref="H97:J98"/>
    <mergeCell ref="B99:B100"/>
    <mergeCell ref="C99:C100"/>
    <mergeCell ref="D99:D100"/>
    <mergeCell ref="E99:E100"/>
    <mergeCell ref="F99:F100"/>
    <mergeCell ref="Z89:Z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6:V87"/>
    <mergeCell ref="W86:W87"/>
    <mergeCell ref="X86:Y87"/>
    <mergeCell ref="Z86:Z87"/>
    <mergeCell ref="D88:E88"/>
    <mergeCell ref="H88:I88"/>
    <mergeCell ref="L88:M88"/>
    <mergeCell ref="P88:Q88"/>
    <mergeCell ref="T88:U88"/>
    <mergeCell ref="X88:Y88"/>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B67:Z67"/>
    <mergeCell ref="D69:J69"/>
    <mergeCell ref="L69:R69"/>
    <mergeCell ref="T69:Z69"/>
    <mergeCell ref="D70:F70"/>
    <mergeCell ref="H70:J70"/>
    <mergeCell ref="L70:N70"/>
    <mergeCell ref="P70:R70"/>
    <mergeCell ref="T70:V70"/>
    <mergeCell ref="X70:Z70"/>
    <mergeCell ref="H51:H52"/>
    <mergeCell ref="I51:I52"/>
    <mergeCell ref="J51:J52"/>
    <mergeCell ref="K51:K52"/>
    <mergeCell ref="L51:L52"/>
    <mergeCell ref="M51:M52"/>
    <mergeCell ref="B51:B52"/>
    <mergeCell ref="C51:C52"/>
    <mergeCell ref="D51:D52"/>
    <mergeCell ref="E51:E52"/>
    <mergeCell ref="F51:F52"/>
    <mergeCell ref="G51:G52"/>
    <mergeCell ref="B45:M45"/>
    <mergeCell ref="C47:G47"/>
    <mergeCell ref="I47:M47"/>
    <mergeCell ref="C48:D48"/>
    <mergeCell ref="F48:G48"/>
    <mergeCell ref="I48:J48"/>
    <mergeCell ref="L48:M48"/>
    <mergeCell ref="B38:S38"/>
    <mergeCell ref="C40:J40"/>
    <mergeCell ref="L40:S40"/>
    <mergeCell ref="C41:D41"/>
    <mergeCell ref="F41:G41"/>
    <mergeCell ref="I41:J41"/>
    <mergeCell ref="L41:M41"/>
    <mergeCell ref="O41:P41"/>
    <mergeCell ref="R41:S41"/>
    <mergeCell ref="B31:M31"/>
    <mergeCell ref="C33:G33"/>
    <mergeCell ref="I33:M33"/>
    <mergeCell ref="C34:D34"/>
    <mergeCell ref="F34:G34"/>
    <mergeCell ref="I34:J34"/>
    <mergeCell ref="L34:M34"/>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I23:AI24"/>
    <mergeCell ref="AJ23:AK24"/>
    <mergeCell ref="AL23:AL24"/>
    <mergeCell ref="B25:B26"/>
    <mergeCell ref="C25:C26"/>
    <mergeCell ref="D25:D26"/>
    <mergeCell ref="E25:E26"/>
    <mergeCell ref="F25:F26"/>
    <mergeCell ref="G25:G26"/>
    <mergeCell ref="H25:H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I21:AI22"/>
    <mergeCell ref="AJ21:AK22"/>
    <mergeCell ref="AL21:AL22"/>
    <mergeCell ref="B23:B24"/>
    <mergeCell ref="C23:C24"/>
    <mergeCell ref="D23:E24"/>
    <mergeCell ref="F23:F24"/>
    <mergeCell ref="G23:G24"/>
    <mergeCell ref="H23:I24"/>
    <mergeCell ref="J23:J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B20:AD20"/>
    <mergeCell ref="AF20:AH20"/>
    <mergeCell ref="AJ20:AL20"/>
    <mergeCell ref="B21:B22"/>
    <mergeCell ref="C21:C22"/>
    <mergeCell ref="D21:E22"/>
    <mergeCell ref="F21:F22"/>
    <mergeCell ref="G21:G22"/>
    <mergeCell ref="H21:I22"/>
    <mergeCell ref="J21:J22"/>
    <mergeCell ref="AH18:AH19"/>
    <mergeCell ref="AI18:AI19"/>
    <mergeCell ref="AJ18:AK19"/>
    <mergeCell ref="AL18:AL19"/>
    <mergeCell ref="D20:F20"/>
    <mergeCell ref="H20:J20"/>
    <mergeCell ref="L20:N20"/>
    <mergeCell ref="P20:R20"/>
    <mergeCell ref="T20:V20"/>
    <mergeCell ref="X20:Z20"/>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B15:AD15"/>
    <mergeCell ref="AF15:AH15"/>
    <mergeCell ref="AJ15:AL15"/>
    <mergeCell ref="B16:B17"/>
    <mergeCell ref="C16:C17"/>
    <mergeCell ref="D16:D17"/>
    <mergeCell ref="E16:E17"/>
    <mergeCell ref="F16:F17"/>
    <mergeCell ref="G16:G17"/>
    <mergeCell ref="H16:H17"/>
    <mergeCell ref="B12:AL12"/>
    <mergeCell ref="D14:N14"/>
    <mergeCell ref="P14:Z14"/>
    <mergeCell ref="AB14:AL14"/>
    <mergeCell ref="D15:F15"/>
    <mergeCell ref="H15:J15"/>
    <mergeCell ref="L15:N15"/>
    <mergeCell ref="P15:R15"/>
    <mergeCell ref="T15:V15"/>
    <mergeCell ref="X15:Z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8.140625" customWidth="1"/>
    <col min="4" max="4" width="6.140625" customWidth="1"/>
    <col min="5" max="5" width="20.28515625" customWidth="1"/>
    <col min="6" max="7" width="28.140625" customWidth="1"/>
    <col min="8" max="8" width="6.140625" customWidth="1"/>
    <col min="9" max="9" width="17.140625" customWidth="1"/>
    <col min="10" max="11" width="28.140625" customWidth="1"/>
    <col min="12" max="12" width="6.140625" customWidth="1"/>
    <col min="13" max="13" width="20.28515625" customWidth="1"/>
    <col min="14" max="14" width="28.140625" customWidth="1"/>
  </cols>
  <sheetData>
    <row r="1" spans="1:14" ht="15" customHeight="1">
      <c r="A1" s="8" t="s">
        <v>7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6</v>
      </c>
      <c r="B3" s="12" t="s">
        <v>6</v>
      </c>
      <c r="C3" s="12"/>
      <c r="D3" s="12"/>
      <c r="E3" s="12"/>
      <c r="F3" s="12"/>
      <c r="G3" s="12"/>
      <c r="H3" s="12"/>
      <c r="I3" s="12"/>
      <c r="J3" s="12"/>
      <c r="K3" s="12"/>
      <c r="L3" s="12"/>
      <c r="M3" s="12"/>
      <c r="N3" s="12"/>
    </row>
    <row r="4" spans="1:14" ht="15" customHeight="1">
      <c r="A4" s="13" t="s">
        <v>715</v>
      </c>
      <c r="B4" s="12" t="s">
        <v>6</v>
      </c>
      <c r="C4" s="12"/>
      <c r="D4" s="12"/>
      <c r="E4" s="12"/>
      <c r="F4" s="12"/>
      <c r="G4" s="12"/>
      <c r="H4" s="12"/>
      <c r="I4" s="12"/>
      <c r="J4" s="12"/>
      <c r="K4" s="12"/>
      <c r="L4" s="12"/>
      <c r="M4" s="12"/>
      <c r="N4" s="12"/>
    </row>
    <row r="5" spans="1:14">
      <c r="A5" s="13"/>
      <c r="B5" s="61" t="s">
        <v>715</v>
      </c>
      <c r="C5" s="61"/>
      <c r="D5" s="61"/>
      <c r="E5" s="61"/>
      <c r="F5" s="61"/>
      <c r="G5" s="61"/>
      <c r="H5" s="61"/>
      <c r="I5" s="61"/>
      <c r="J5" s="61"/>
      <c r="K5" s="61"/>
      <c r="L5" s="61"/>
      <c r="M5" s="61"/>
      <c r="N5" s="61"/>
    </row>
    <row r="6" spans="1:14">
      <c r="A6" s="13"/>
      <c r="B6" s="35" t="s">
        <v>717</v>
      </c>
      <c r="C6" s="35"/>
      <c r="D6" s="35"/>
      <c r="E6" s="35"/>
      <c r="F6" s="35"/>
      <c r="G6" s="35"/>
      <c r="H6" s="35"/>
      <c r="I6" s="35"/>
      <c r="J6" s="35"/>
      <c r="K6" s="35"/>
      <c r="L6" s="35"/>
      <c r="M6" s="35"/>
      <c r="N6" s="35"/>
    </row>
    <row r="7" spans="1:14">
      <c r="A7" s="13"/>
      <c r="B7" s="31"/>
      <c r="C7" s="31"/>
      <c r="D7" s="31"/>
      <c r="E7" s="31"/>
      <c r="F7" s="31"/>
      <c r="G7" s="31"/>
      <c r="H7" s="31"/>
      <c r="I7" s="31"/>
      <c r="J7" s="31"/>
      <c r="K7" s="31"/>
      <c r="L7" s="31"/>
      <c r="M7" s="31"/>
      <c r="N7" s="31"/>
    </row>
    <row r="8" spans="1:14">
      <c r="A8" s="13"/>
      <c r="B8" s="19"/>
      <c r="C8" s="19"/>
      <c r="D8" s="19"/>
      <c r="E8" s="19"/>
      <c r="F8" s="19"/>
      <c r="G8" s="19"/>
      <c r="H8" s="19"/>
      <c r="I8" s="19"/>
      <c r="J8" s="19"/>
      <c r="K8" s="19"/>
      <c r="L8" s="19"/>
      <c r="M8" s="19"/>
      <c r="N8" s="19"/>
    </row>
    <row r="9" spans="1:14">
      <c r="A9" s="13"/>
      <c r="B9" s="20" t="s">
        <v>474</v>
      </c>
      <c r="C9" s="32"/>
      <c r="D9" s="33">
        <v>2013</v>
      </c>
      <c r="E9" s="33"/>
      <c r="F9" s="33"/>
      <c r="G9" s="32"/>
      <c r="H9" s="33">
        <v>2012</v>
      </c>
      <c r="I9" s="33"/>
      <c r="J9" s="33"/>
      <c r="K9" s="32"/>
      <c r="L9" s="33">
        <v>2011</v>
      </c>
      <c r="M9" s="33"/>
      <c r="N9" s="33"/>
    </row>
    <row r="10" spans="1:14" ht="24" thickBot="1">
      <c r="A10" s="13"/>
      <c r="B10" s="20" t="s">
        <v>718</v>
      </c>
      <c r="C10" s="32"/>
      <c r="D10" s="34"/>
      <c r="E10" s="34"/>
      <c r="F10" s="34"/>
      <c r="G10" s="32"/>
      <c r="H10" s="34"/>
      <c r="I10" s="34"/>
      <c r="J10" s="34"/>
      <c r="K10" s="32"/>
      <c r="L10" s="34"/>
      <c r="M10" s="34"/>
      <c r="N10" s="34"/>
    </row>
    <row r="11" spans="1:14">
      <c r="A11" s="13"/>
      <c r="B11" s="168" t="s">
        <v>719</v>
      </c>
      <c r="C11" s="25"/>
      <c r="D11" s="47"/>
      <c r="E11" s="47"/>
      <c r="F11" s="47"/>
      <c r="G11" s="25"/>
      <c r="H11" s="47"/>
      <c r="I11" s="47"/>
      <c r="J11" s="47"/>
      <c r="K11" s="25"/>
      <c r="L11" s="47"/>
      <c r="M11" s="47"/>
      <c r="N11" s="47"/>
    </row>
    <row r="12" spans="1:14">
      <c r="A12" s="13"/>
      <c r="B12" s="75" t="s">
        <v>720</v>
      </c>
      <c r="C12" s="32"/>
      <c r="D12" s="35" t="s">
        <v>210</v>
      </c>
      <c r="E12" s="40">
        <v>28459</v>
      </c>
      <c r="F12" s="32"/>
      <c r="G12" s="32"/>
      <c r="H12" s="35" t="s">
        <v>210</v>
      </c>
      <c r="I12" s="40">
        <v>6966</v>
      </c>
      <c r="J12" s="32"/>
      <c r="K12" s="32"/>
      <c r="L12" s="35" t="s">
        <v>210</v>
      </c>
      <c r="M12" s="40">
        <v>23641</v>
      </c>
      <c r="N12" s="32"/>
    </row>
    <row r="13" spans="1:14">
      <c r="A13" s="13"/>
      <c r="B13" s="75"/>
      <c r="C13" s="32"/>
      <c r="D13" s="35"/>
      <c r="E13" s="40"/>
      <c r="F13" s="32"/>
      <c r="G13" s="32"/>
      <c r="H13" s="35"/>
      <c r="I13" s="40"/>
      <c r="J13" s="32"/>
      <c r="K13" s="32"/>
      <c r="L13" s="35"/>
      <c r="M13" s="40"/>
      <c r="N13" s="32"/>
    </row>
    <row r="14" spans="1:14">
      <c r="A14" s="13"/>
      <c r="B14" s="38"/>
      <c r="C14" s="38"/>
      <c r="D14" s="50"/>
      <c r="E14" s="50"/>
      <c r="F14" s="38"/>
      <c r="G14" s="38"/>
      <c r="H14" s="50"/>
      <c r="I14" s="50"/>
      <c r="J14" s="38"/>
      <c r="K14" s="38"/>
      <c r="L14" s="38"/>
      <c r="M14" s="38"/>
      <c r="N14" s="38"/>
    </row>
    <row r="15" spans="1:14">
      <c r="A15" s="13"/>
      <c r="B15" s="38"/>
      <c r="C15" s="38"/>
      <c r="D15" s="50"/>
      <c r="E15" s="50"/>
      <c r="F15" s="38"/>
      <c r="G15" s="38"/>
      <c r="H15" s="50"/>
      <c r="I15" s="50"/>
      <c r="J15" s="38"/>
      <c r="K15" s="38"/>
      <c r="L15" s="38"/>
      <c r="M15" s="38"/>
      <c r="N15" s="38"/>
    </row>
    <row r="16" spans="1:14" ht="26.25">
      <c r="A16" s="13"/>
      <c r="B16" s="14" t="s">
        <v>721</v>
      </c>
      <c r="C16" s="18"/>
      <c r="D16" s="32"/>
      <c r="E16" s="32"/>
      <c r="F16" s="32"/>
      <c r="G16" s="18"/>
      <c r="H16" s="32"/>
      <c r="I16" s="32"/>
      <c r="J16" s="32"/>
      <c r="K16" s="18"/>
      <c r="L16" s="32"/>
      <c r="M16" s="32"/>
      <c r="N16" s="32"/>
    </row>
    <row r="17" spans="1:14">
      <c r="A17" s="13"/>
      <c r="B17" s="169" t="s">
        <v>722</v>
      </c>
      <c r="C17" s="38"/>
      <c r="D17" s="39">
        <v>21216780</v>
      </c>
      <c r="E17" s="39"/>
      <c r="F17" s="38"/>
      <c r="G17" s="38"/>
      <c r="H17" s="39">
        <v>20875959</v>
      </c>
      <c r="I17" s="39"/>
      <c r="J17" s="38"/>
      <c r="K17" s="38"/>
      <c r="L17" s="39">
        <v>20169638</v>
      </c>
      <c r="M17" s="39"/>
      <c r="N17" s="38"/>
    </row>
    <row r="18" spans="1:14">
      <c r="A18" s="13"/>
      <c r="B18" s="169"/>
      <c r="C18" s="38"/>
      <c r="D18" s="39"/>
      <c r="E18" s="39"/>
      <c r="F18" s="38"/>
      <c r="G18" s="38"/>
      <c r="H18" s="39"/>
      <c r="I18" s="39"/>
      <c r="J18" s="38"/>
      <c r="K18" s="38"/>
      <c r="L18" s="39"/>
      <c r="M18" s="39"/>
      <c r="N18" s="38"/>
    </row>
    <row r="19" spans="1:14">
      <c r="A19" s="13"/>
      <c r="B19" s="75" t="s">
        <v>723</v>
      </c>
      <c r="C19" s="32"/>
      <c r="D19" s="40">
        <v>525393</v>
      </c>
      <c r="E19" s="40"/>
      <c r="F19" s="32"/>
      <c r="G19" s="32"/>
      <c r="H19" s="40">
        <v>439252</v>
      </c>
      <c r="I19" s="40"/>
      <c r="J19" s="32"/>
      <c r="K19" s="32"/>
      <c r="L19" s="40">
        <v>492557</v>
      </c>
      <c r="M19" s="40"/>
      <c r="N19" s="32"/>
    </row>
    <row r="20" spans="1:14">
      <c r="A20" s="13"/>
      <c r="B20" s="75"/>
      <c r="C20" s="32"/>
      <c r="D20" s="40"/>
      <c r="E20" s="40"/>
      <c r="F20" s="32"/>
      <c r="G20" s="32"/>
      <c r="H20" s="40"/>
      <c r="I20" s="40"/>
      <c r="J20" s="32"/>
      <c r="K20" s="32"/>
      <c r="L20" s="40"/>
      <c r="M20" s="40"/>
      <c r="N20" s="32"/>
    </row>
    <row r="21" spans="1:14">
      <c r="A21" s="13"/>
      <c r="B21" s="169" t="s">
        <v>724</v>
      </c>
      <c r="C21" s="38"/>
      <c r="D21" s="50" t="s">
        <v>224</v>
      </c>
      <c r="E21" s="50"/>
      <c r="F21" s="38"/>
      <c r="G21" s="38"/>
      <c r="H21" s="50" t="s">
        <v>224</v>
      </c>
      <c r="I21" s="50"/>
      <c r="J21" s="38"/>
      <c r="K21" s="38"/>
      <c r="L21" s="39">
        <v>145882</v>
      </c>
      <c r="M21" s="39"/>
      <c r="N21" s="38"/>
    </row>
    <row r="22" spans="1:14" ht="15.75" thickBot="1">
      <c r="A22" s="13"/>
      <c r="B22" s="169"/>
      <c r="C22" s="38"/>
      <c r="D22" s="67"/>
      <c r="E22" s="67"/>
      <c r="F22" s="54"/>
      <c r="G22" s="38"/>
      <c r="H22" s="67"/>
      <c r="I22" s="67"/>
      <c r="J22" s="54"/>
      <c r="K22" s="38"/>
      <c r="L22" s="53"/>
      <c r="M22" s="53"/>
      <c r="N22" s="54"/>
    </row>
    <row r="23" spans="1:14">
      <c r="A23" s="13"/>
      <c r="B23" s="35" t="s">
        <v>725</v>
      </c>
      <c r="C23" s="32"/>
      <c r="D23" s="56">
        <v>525393</v>
      </c>
      <c r="E23" s="56"/>
      <c r="F23" s="58"/>
      <c r="G23" s="32"/>
      <c r="H23" s="56">
        <v>439252</v>
      </c>
      <c r="I23" s="56"/>
      <c r="J23" s="58"/>
      <c r="K23" s="32"/>
      <c r="L23" s="56">
        <v>638439</v>
      </c>
      <c r="M23" s="56"/>
      <c r="N23" s="58"/>
    </row>
    <row r="24" spans="1:14" ht="15.75" thickBot="1">
      <c r="A24" s="13"/>
      <c r="B24" s="35"/>
      <c r="C24" s="32"/>
      <c r="D24" s="41"/>
      <c r="E24" s="41"/>
      <c r="F24" s="42"/>
      <c r="G24" s="32"/>
      <c r="H24" s="41"/>
      <c r="I24" s="41"/>
      <c r="J24" s="42"/>
      <c r="K24" s="32"/>
      <c r="L24" s="41"/>
      <c r="M24" s="41"/>
      <c r="N24" s="42"/>
    </row>
    <row r="25" spans="1:14">
      <c r="A25" s="13"/>
      <c r="B25" s="25"/>
      <c r="C25" s="25"/>
      <c r="D25" s="47"/>
      <c r="E25" s="47"/>
      <c r="F25" s="47"/>
      <c r="G25" s="25"/>
      <c r="H25" s="47"/>
      <c r="I25" s="47"/>
      <c r="J25" s="47"/>
      <c r="K25" s="25"/>
      <c r="L25" s="47"/>
      <c r="M25" s="47"/>
      <c r="N25" s="47"/>
    </row>
    <row r="26" spans="1:14" ht="26.25">
      <c r="A26" s="13"/>
      <c r="B26" s="14" t="s">
        <v>726</v>
      </c>
      <c r="C26" s="18"/>
      <c r="D26" s="32"/>
      <c r="E26" s="32"/>
      <c r="F26" s="32"/>
      <c r="G26" s="18"/>
      <c r="H26" s="32"/>
      <c r="I26" s="32"/>
      <c r="J26" s="32"/>
      <c r="K26" s="18"/>
      <c r="L26" s="32"/>
      <c r="M26" s="32"/>
      <c r="N26" s="32"/>
    </row>
    <row r="27" spans="1:14">
      <c r="A27" s="13"/>
      <c r="B27" s="169" t="s">
        <v>727</v>
      </c>
      <c r="C27" s="38"/>
      <c r="D27" s="39">
        <v>21742173</v>
      </c>
      <c r="E27" s="39"/>
      <c r="F27" s="38"/>
      <c r="G27" s="38"/>
      <c r="H27" s="39">
        <v>21315211</v>
      </c>
      <c r="I27" s="39"/>
      <c r="J27" s="38"/>
      <c r="K27" s="38"/>
      <c r="L27" s="39">
        <v>20808077</v>
      </c>
      <c r="M27" s="39"/>
      <c r="N27" s="38"/>
    </row>
    <row r="28" spans="1:14" ht="15.75" thickBot="1">
      <c r="A28" s="13"/>
      <c r="B28" s="169"/>
      <c r="C28" s="38"/>
      <c r="D28" s="53"/>
      <c r="E28" s="53"/>
      <c r="F28" s="54"/>
      <c r="G28" s="38"/>
      <c r="H28" s="53"/>
      <c r="I28" s="53"/>
      <c r="J28" s="54"/>
      <c r="K28" s="38"/>
      <c r="L28" s="53"/>
      <c r="M28" s="53"/>
      <c r="N28" s="54"/>
    </row>
    <row r="29" spans="1:14">
      <c r="A29" s="13"/>
      <c r="B29" s="18"/>
      <c r="C29" s="18"/>
      <c r="D29" s="58"/>
      <c r="E29" s="58"/>
      <c r="F29" s="58"/>
      <c r="G29" s="18"/>
      <c r="H29" s="58"/>
      <c r="I29" s="58"/>
      <c r="J29" s="58"/>
      <c r="K29" s="18"/>
      <c r="L29" s="58"/>
      <c r="M29" s="58"/>
      <c r="N29" s="58"/>
    </row>
    <row r="30" spans="1:14">
      <c r="A30" s="13"/>
      <c r="B30" s="37" t="s">
        <v>728</v>
      </c>
      <c r="C30" s="38"/>
      <c r="D30" s="37" t="s">
        <v>210</v>
      </c>
      <c r="E30" s="50">
        <v>1.34</v>
      </c>
      <c r="F30" s="38"/>
      <c r="G30" s="38"/>
      <c r="H30" s="37" t="s">
        <v>210</v>
      </c>
      <c r="I30" s="50">
        <v>0.33</v>
      </c>
      <c r="J30" s="38"/>
      <c r="K30" s="38"/>
      <c r="L30" s="37" t="s">
        <v>210</v>
      </c>
      <c r="M30" s="50">
        <v>1.17</v>
      </c>
      <c r="N30" s="38"/>
    </row>
    <row r="31" spans="1:14" ht="15.75" thickBot="1">
      <c r="A31" s="13"/>
      <c r="B31" s="37"/>
      <c r="C31" s="38"/>
      <c r="D31" s="44"/>
      <c r="E31" s="106"/>
      <c r="F31" s="48"/>
      <c r="G31" s="38"/>
      <c r="H31" s="44"/>
      <c r="I31" s="106"/>
      <c r="J31" s="48"/>
      <c r="K31" s="38"/>
      <c r="L31" s="44"/>
      <c r="M31" s="106"/>
      <c r="N31" s="48"/>
    </row>
    <row r="32" spans="1:14" ht="15.75" thickTop="1">
      <c r="A32" s="13"/>
      <c r="B32" s="18"/>
      <c r="C32" s="18"/>
      <c r="D32" s="49"/>
      <c r="E32" s="49"/>
      <c r="F32" s="49"/>
      <c r="G32" s="18"/>
      <c r="H32" s="49"/>
      <c r="I32" s="49"/>
      <c r="J32" s="49"/>
      <c r="K32" s="18"/>
      <c r="L32" s="49"/>
      <c r="M32" s="49"/>
      <c r="N32" s="49"/>
    </row>
    <row r="33" spans="1:14">
      <c r="A33" s="13"/>
      <c r="B33" s="37" t="s">
        <v>729</v>
      </c>
      <c r="C33" s="38"/>
      <c r="D33" s="37" t="s">
        <v>210</v>
      </c>
      <c r="E33" s="50">
        <v>1.31</v>
      </c>
      <c r="F33" s="38"/>
      <c r="G33" s="38"/>
      <c r="H33" s="37" t="s">
        <v>210</v>
      </c>
      <c r="I33" s="50">
        <v>0.33</v>
      </c>
      <c r="J33" s="38"/>
      <c r="K33" s="38"/>
      <c r="L33" s="37" t="s">
        <v>210</v>
      </c>
      <c r="M33" s="50">
        <v>1.1399999999999999</v>
      </c>
      <c r="N33" s="38"/>
    </row>
    <row r="34" spans="1:14" ht="15.75" thickBot="1">
      <c r="A34" s="13"/>
      <c r="B34" s="37"/>
      <c r="C34" s="38"/>
      <c r="D34" s="44"/>
      <c r="E34" s="106"/>
      <c r="F34" s="48"/>
      <c r="G34" s="38"/>
      <c r="H34" s="44"/>
      <c r="I34" s="106"/>
      <c r="J34" s="48"/>
      <c r="K34" s="38"/>
      <c r="L34" s="44"/>
      <c r="M34" s="106"/>
      <c r="N34" s="48"/>
    </row>
    <row r="35" spans="1:14" ht="15.75" thickTop="1">
      <c r="A35" s="13"/>
      <c r="B35" s="12"/>
      <c r="C35" s="12"/>
      <c r="D35" s="12"/>
      <c r="E35" s="12"/>
      <c r="F35" s="12"/>
      <c r="G35" s="12"/>
      <c r="H35" s="12"/>
      <c r="I35" s="12"/>
      <c r="J35" s="12"/>
      <c r="K35" s="12"/>
      <c r="L35" s="12"/>
      <c r="M35" s="12"/>
      <c r="N35" s="12"/>
    </row>
    <row r="36" spans="1:14" ht="25.5" customHeight="1">
      <c r="A36" s="13"/>
      <c r="B36" s="35" t="s">
        <v>730</v>
      </c>
      <c r="C36" s="35"/>
      <c r="D36" s="35"/>
      <c r="E36" s="35"/>
      <c r="F36" s="35"/>
      <c r="G36" s="35"/>
      <c r="H36" s="35"/>
      <c r="I36" s="35"/>
      <c r="J36" s="35"/>
      <c r="K36" s="35"/>
      <c r="L36" s="35"/>
      <c r="M36" s="35"/>
      <c r="N36" s="35"/>
    </row>
  </sheetData>
  <mergeCells count="133">
    <mergeCell ref="B36:N36"/>
    <mergeCell ref="N33:N34"/>
    <mergeCell ref="A1:A2"/>
    <mergeCell ref="B1:N1"/>
    <mergeCell ref="B2:N2"/>
    <mergeCell ref="B3:N3"/>
    <mergeCell ref="A4:A36"/>
    <mergeCell ref="B4:N4"/>
    <mergeCell ref="B5:N5"/>
    <mergeCell ref="B6:N6"/>
    <mergeCell ref="B35:N35"/>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K27:K28"/>
    <mergeCell ref="L27:M28"/>
    <mergeCell ref="N27:N28"/>
    <mergeCell ref="D29:F29"/>
    <mergeCell ref="H29:J29"/>
    <mergeCell ref="L29:N29"/>
    <mergeCell ref="D26:F26"/>
    <mergeCell ref="H26:J26"/>
    <mergeCell ref="L26:N26"/>
    <mergeCell ref="B27:B28"/>
    <mergeCell ref="C27:C28"/>
    <mergeCell ref="D27:E28"/>
    <mergeCell ref="F27:F28"/>
    <mergeCell ref="G27:G28"/>
    <mergeCell ref="H27:I28"/>
    <mergeCell ref="J27:J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C9:C10"/>
    <mergeCell ref="D9:F10"/>
    <mergeCell ref="G9:G10"/>
    <mergeCell ref="H9:J10"/>
    <mergeCell ref="K9:K10"/>
    <mergeCell ref="L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2208</v>
      </c>
      <c r="C4" s="7">
        <v>67208</v>
      </c>
    </row>
    <row r="5" spans="1:3">
      <c r="A5" s="2" t="s">
        <v>36</v>
      </c>
      <c r="B5" s="6">
        <v>94549</v>
      </c>
      <c r="C5" s="6">
        <v>80850</v>
      </c>
    </row>
    <row r="6" spans="1:3">
      <c r="A6" s="2" t="s">
        <v>37</v>
      </c>
      <c r="B6" s="6">
        <v>163121</v>
      </c>
      <c r="C6" s="6">
        <v>157549</v>
      </c>
    </row>
    <row r="7" spans="1:3">
      <c r="A7" s="2" t="s">
        <v>38</v>
      </c>
      <c r="B7" s="6">
        <v>24838</v>
      </c>
      <c r="C7" s="6">
        <v>12997</v>
      </c>
    </row>
    <row r="8" spans="1:3">
      <c r="A8" s="2" t="s">
        <v>39</v>
      </c>
      <c r="B8" s="6">
        <v>324716</v>
      </c>
      <c r="C8" s="6">
        <v>318604</v>
      </c>
    </row>
    <row r="9" spans="1:3">
      <c r="A9" s="2" t="s">
        <v>40</v>
      </c>
      <c r="B9" s="6">
        <v>33615</v>
      </c>
      <c r="C9" s="6">
        <v>10196</v>
      </c>
    </row>
    <row r="10" spans="1:3">
      <c r="A10" s="2" t="s">
        <v>41</v>
      </c>
      <c r="B10" s="6">
        <v>19325</v>
      </c>
      <c r="C10" s="6">
        <v>20222</v>
      </c>
    </row>
    <row r="11" spans="1:3">
      <c r="A11" s="2" t="s">
        <v>42</v>
      </c>
      <c r="B11" s="6">
        <v>167379</v>
      </c>
      <c r="C11" s="6">
        <v>166572</v>
      </c>
    </row>
    <row r="12" spans="1:3">
      <c r="A12" s="2" t="s">
        <v>43</v>
      </c>
      <c r="B12" s="6">
        <v>5759</v>
      </c>
      <c r="C12" s="6">
        <v>9830</v>
      </c>
    </row>
    <row r="13" spans="1:3">
      <c r="A13" s="2" t="s">
        <v>44</v>
      </c>
      <c r="B13" s="4">
        <v>19</v>
      </c>
      <c r="C13" s="4">
        <v>298</v>
      </c>
    </row>
    <row r="14" spans="1:3">
      <c r="A14" s="2" t="s">
        <v>45</v>
      </c>
      <c r="B14" s="6">
        <v>13515</v>
      </c>
      <c r="C14" s="6">
        <v>18300</v>
      </c>
    </row>
    <row r="15" spans="1:3">
      <c r="A15" s="2" t="s">
        <v>46</v>
      </c>
      <c r="B15" s="6">
        <v>239612</v>
      </c>
      <c r="C15" s="6">
        <v>225418</v>
      </c>
    </row>
    <row r="16" spans="1:3">
      <c r="A16" s="2" t="s">
        <v>47</v>
      </c>
      <c r="B16" s="6">
        <v>265662</v>
      </c>
      <c r="C16" s="6">
        <v>258154</v>
      </c>
    </row>
    <row r="17" spans="1:3">
      <c r="A17" s="2" t="s">
        <v>48</v>
      </c>
      <c r="B17" s="6">
        <v>829990</v>
      </c>
      <c r="C17" s="6">
        <v>802176</v>
      </c>
    </row>
    <row r="18" spans="1:3" ht="30">
      <c r="A18" s="3" t="s">
        <v>49</v>
      </c>
      <c r="B18" s="4" t="s">
        <v>6</v>
      </c>
      <c r="C18" s="4" t="s">
        <v>6</v>
      </c>
    </row>
    <row r="19" spans="1:3">
      <c r="A19" s="2" t="s">
        <v>50</v>
      </c>
      <c r="B19" s="6">
        <v>79620</v>
      </c>
      <c r="C19" s="6">
        <v>65712</v>
      </c>
    </row>
    <row r="20" spans="1:3">
      <c r="A20" s="2" t="s">
        <v>51</v>
      </c>
      <c r="B20" s="6">
        <v>32403</v>
      </c>
      <c r="C20" s="6">
        <v>41405</v>
      </c>
    </row>
    <row r="21" spans="1:3">
      <c r="A21" s="2" t="s">
        <v>52</v>
      </c>
      <c r="B21" s="6">
        <v>41418</v>
      </c>
      <c r="C21" s="6">
        <v>42863</v>
      </c>
    </row>
    <row r="22" spans="1:3">
      <c r="A22" s="2" t="s">
        <v>53</v>
      </c>
      <c r="B22" s="6">
        <v>1374</v>
      </c>
      <c r="C22" s="6">
        <v>2282</v>
      </c>
    </row>
    <row r="23" spans="1:3">
      <c r="A23" s="2" t="s">
        <v>54</v>
      </c>
      <c r="B23" s="6">
        <v>3161</v>
      </c>
      <c r="C23" s="4">
        <v>613</v>
      </c>
    </row>
    <row r="24" spans="1:3" ht="30">
      <c r="A24" s="2" t="s">
        <v>55</v>
      </c>
      <c r="B24" s="6">
        <v>4758</v>
      </c>
      <c r="C24" s="6">
        <v>4739</v>
      </c>
    </row>
    <row r="25" spans="1:3">
      <c r="A25" s="2" t="s">
        <v>56</v>
      </c>
      <c r="B25" s="4">
        <v>0</v>
      </c>
      <c r="C25" s="4">
        <v>420</v>
      </c>
    </row>
    <row r="26" spans="1:3">
      <c r="A26" s="2" t="s">
        <v>43</v>
      </c>
      <c r="B26" s="4">
        <v>0</v>
      </c>
      <c r="C26" s="6">
        <v>3213</v>
      </c>
    </row>
    <row r="27" spans="1:3">
      <c r="A27" s="2" t="s">
        <v>57</v>
      </c>
      <c r="B27" s="6">
        <v>5391</v>
      </c>
      <c r="C27" s="6">
        <v>4583</v>
      </c>
    </row>
    <row r="28" spans="1:3">
      <c r="A28" s="2" t="s">
        <v>58</v>
      </c>
      <c r="B28" s="6">
        <v>168125</v>
      </c>
      <c r="C28" s="6">
        <v>165830</v>
      </c>
    </row>
    <row r="29" spans="1:3">
      <c r="A29" s="2" t="s">
        <v>59</v>
      </c>
      <c r="B29" s="6">
        <v>406512</v>
      </c>
      <c r="C29" s="6">
        <v>461884</v>
      </c>
    </row>
    <row r="30" spans="1:3">
      <c r="A30" s="2" t="s">
        <v>60</v>
      </c>
      <c r="B30" s="6">
        <v>40033</v>
      </c>
      <c r="C30" s="6">
        <v>60909</v>
      </c>
    </row>
    <row r="31" spans="1:3">
      <c r="A31" s="2" t="s">
        <v>61</v>
      </c>
      <c r="B31" s="6">
        <v>59065</v>
      </c>
      <c r="C31" s="6">
        <v>71468</v>
      </c>
    </row>
    <row r="32" spans="1:3">
      <c r="A32" s="2" t="s">
        <v>43</v>
      </c>
      <c r="B32" s="6">
        <v>11672</v>
      </c>
      <c r="C32" s="6">
        <v>7537</v>
      </c>
    </row>
    <row r="33" spans="1:3">
      <c r="A33" s="2" t="s">
        <v>62</v>
      </c>
      <c r="B33" s="6">
        <v>13774</v>
      </c>
      <c r="C33" s="6">
        <v>10072</v>
      </c>
    </row>
    <row r="34" spans="1:3">
      <c r="A34" s="2" t="s">
        <v>63</v>
      </c>
      <c r="B34" s="6">
        <v>699181</v>
      </c>
      <c r="C34" s="6">
        <v>777700</v>
      </c>
    </row>
    <row r="35" spans="1:3">
      <c r="A35" s="3" t="s">
        <v>64</v>
      </c>
      <c r="B35" s="4" t="s">
        <v>6</v>
      </c>
      <c r="C35" s="4" t="s">
        <v>6</v>
      </c>
    </row>
    <row r="36" spans="1:3" ht="60">
      <c r="A36" s="2" t="s">
        <v>65</v>
      </c>
      <c r="B36" s="4">
        <v>213</v>
      </c>
      <c r="C36" s="4">
        <v>209</v>
      </c>
    </row>
    <row r="37" spans="1:3">
      <c r="A37" s="2" t="s">
        <v>66</v>
      </c>
      <c r="B37" s="6">
        <v>323367</v>
      </c>
      <c r="C37" s="6">
        <v>313377</v>
      </c>
    </row>
    <row r="38" spans="1:3">
      <c r="A38" s="2" t="s">
        <v>67</v>
      </c>
      <c r="B38" s="6">
        <v>-119611</v>
      </c>
      <c r="C38" s="6">
        <v>-148070</v>
      </c>
    </row>
    <row r="39" spans="1:3" ht="30">
      <c r="A39" s="2" t="s">
        <v>68</v>
      </c>
      <c r="B39" s="6">
        <v>-73160</v>
      </c>
      <c r="C39" s="6">
        <v>-141040</v>
      </c>
    </row>
    <row r="40" spans="1:3">
      <c r="A40" s="2" t="s">
        <v>69</v>
      </c>
      <c r="B40" s="6">
        <v>130809</v>
      </c>
      <c r="C40" s="6">
        <v>24476</v>
      </c>
    </row>
    <row r="41" spans="1:3" ht="30">
      <c r="A41" s="2" t="s">
        <v>70</v>
      </c>
      <c r="B41" s="7">
        <v>829990</v>
      </c>
      <c r="C41" s="7">
        <v>802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7"/>
  <sheetViews>
    <sheetView showGridLines="0" workbookViewId="0"/>
  </sheetViews>
  <sheetFormatPr defaultRowHeight="15"/>
  <cols>
    <col min="1" max="3" width="36.5703125" bestFit="1" customWidth="1"/>
    <col min="4" max="4" width="24.42578125" customWidth="1"/>
    <col min="5" max="5" width="16" customWidth="1"/>
    <col min="6" max="6" width="4.140625" customWidth="1"/>
    <col min="7" max="7" width="5.140625" customWidth="1"/>
    <col min="8" max="9" width="16" customWidth="1"/>
    <col min="10" max="10" width="4.140625" customWidth="1"/>
    <col min="11" max="11" width="36.5703125" customWidth="1"/>
    <col min="12" max="12" width="5.140625" customWidth="1"/>
    <col min="13" max="13" width="16" customWidth="1"/>
    <col min="14" max="14" width="14.85546875" customWidth="1"/>
    <col min="15" max="15" width="24.42578125" customWidth="1"/>
  </cols>
  <sheetData>
    <row r="1" spans="1:15" ht="15" customHeight="1">
      <c r="A1" s="8" t="s">
        <v>7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32</v>
      </c>
      <c r="B3" s="12" t="s">
        <v>6</v>
      </c>
      <c r="C3" s="12"/>
      <c r="D3" s="12"/>
      <c r="E3" s="12"/>
      <c r="F3" s="12"/>
      <c r="G3" s="12"/>
      <c r="H3" s="12"/>
      <c r="I3" s="12"/>
      <c r="J3" s="12"/>
      <c r="K3" s="12"/>
      <c r="L3" s="12"/>
      <c r="M3" s="12"/>
      <c r="N3" s="12"/>
      <c r="O3" s="12"/>
    </row>
    <row r="4" spans="1:15" ht="15" customHeight="1">
      <c r="A4" s="13" t="s">
        <v>731</v>
      </c>
      <c r="B4" s="12" t="s">
        <v>6</v>
      </c>
      <c r="C4" s="12"/>
      <c r="D4" s="12"/>
      <c r="E4" s="12"/>
      <c r="F4" s="12"/>
      <c r="G4" s="12"/>
      <c r="H4" s="12"/>
      <c r="I4" s="12"/>
      <c r="J4" s="12"/>
      <c r="K4" s="12"/>
      <c r="L4" s="12"/>
      <c r="M4" s="12"/>
      <c r="N4" s="12"/>
      <c r="O4" s="12"/>
    </row>
    <row r="5" spans="1:15">
      <c r="A5" s="13"/>
      <c r="B5" s="61" t="s">
        <v>731</v>
      </c>
      <c r="C5" s="61"/>
      <c r="D5" s="61"/>
      <c r="E5" s="61"/>
      <c r="F5" s="61"/>
      <c r="G5" s="61"/>
      <c r="H5" s="61"/>
      <c r="I5" s="61"/>
      <c r="J5" s="61"/>
      <c r="K5" s="61"/>
      <c r="L5" s="61"/>
      <c r="M5" s="61"/>
      <c r="N5" s="61"/>
      <c r="O5" s="61"/>
    </row>
    <row r="6" spans="1:15">
      <c r="A6" s="13"/>
      <c r="B6" s="12"/>
      <c r="C6" s="12"/>
      <c r="D6" s="12"/>
      <c r="E6" s="12"/>
      <c r="F6" s="12"/>
      <c r="G6" s="12"/>
      <c r="H6" s="12"/>
      <c r="I6" s="12"/>
      <c r="J6" s="12"/>
      <c r="K6" s="12"/>
      <c r="L6" s="12"/>
      <c r="M6" s="12"/>
      <c r="N6" s="12"/>
      <c r="O6" s="12"/>
    </row>
    <row r="7" spans="1:15" ht="38.25" customHeight="1">
      <c r="A7" s="13"/>
      <c r="B7" s="35" t="s">
        <v>733</v>
      </c>
      <c r="C7" s="35"/>
      <c r="D7" s="35"/>
      <c r="E7" s="35"/>
      <c r="F7" s="35"/>
      <c r="G7" s="35"/>
      <c r="H7" s="35"/>
      <c r="I7" s="35"/>
      <c r="J7" s="35"/>
      <c r="K7" s="35"/>
      <c r="L7" s="35"/>
      <c r="M7" s="35"/>
      <c r="N7" s="35"/>
      <c r="O7" s="35"/>
    </row>
    <row r="8" spans="1:15">
      <c r="A8" s="13"/>
      <c r="B8" s="12"/>
      <c r="C8" s="12"/>
      <c r="D8" s="12"/>
      <c r="E8" s="12"/>
      <c r="F8" s="12"/>
      <c r="G8" s="12"/>
      <c r="H8" s="12"/>
      <c r="I8" s="12"/>
      <c r="J8" s="12"/>
      <c r="K8" s="12"/>
      <c r="L8" s="12"/>
      <c r="M8" s="12"/>
      <c r="N8" s="12"/>
      <c r="O8" s="12"/>
    </row>
    <row r="9" spans="1:15">
      <c r="A9" s="13"/>
      <c r="B9" s="72" t="s">
        <v>734</v>
      </c>
      <c r="C9" s="72"/>
      <c r="D9" s="72"/>
      <c r="E9" s="72"/>
      <c r="F9" s="72"/>
      <c r="G9" s="72"/>
      <c r="H9" s="72"/>
      <c r="I9" s="72"/>
      <c r="J9" s="72"/>
      <c r="K9" s="72"/>
      <c r="L9" s="72"/>
      <c r="M9" s="72"/>
      <c r="N9" s="72"/>
      <c r="O9" s="72"/>
    </row>
    <row r="10" spans="1:15">
      <c r="A10" s="13"/>
      <c r="B10" s="12"/>
      <c r="C10" s="12"/>
      <c r="D10" s="12"/>
      <c r="E10" s="12"/>
      <c r="F10" s="12"/>
      <c r="G10" s="12"/>
      <c r="H10" s="12"/>
      <c r="I10" s="12"/>
      <c r="J10" s="12"/>
      <c r="K10" s="12"/>
      <c r="L10" s="12"/>
      <c r="M10" s="12"/>
      <c r="N10" s="12"/>
      <c r="O10" s="12"/>
    </row>
    <row r="11" spans="1:15" ht="76.5" customHeight="1">
      <c r="A11" s="13"/>
      <c r="B11" s="35" t="s">
        <v>735</v>
      </c>
      <c r="C11" s="35"/>
      <c r="D11" s="35"/>
      <c r="E11" s="35"/>
      <c r="F11" s="35"/>
      <c r="G11" s="35"/>
      <c r="H11" s="35"/>
      <c r="I11" s="35"/>
      <c r="J11" s="35"/>
      <c r="K11" s="35"/>
      <c r="L11" s="35"/>
      <c r="M11" s="35"/>
      <c r="N11" s="35"/>
      <c r="O11" s="35"/>
    </row>
    <row r="12" spans="1:15">
      <c r="A12" s="13"/>
      <c r="B12" s="12"/>
      <c r="C12" s="12"/>
      <c r="D12" s="12"/>
      <c r="E12" s="12"/>
      <c r="F12" s="12"/>
      <c r="G12" s="12"/>
      <c r="H12" s="12"/>
      <c r="I12" s="12"/>
      <c r="J12" s="12"/>
      <c r="K12" s="12"/>
      <c r="L12" s="12"/>
      <c r="M12" s="12"/>
      <c r="N12" s="12"/>
      <c r="O12" s="12"/>
    </row>
    <row r="13" spans="1:15">
      <c r="A13" s="13"/>
      <c r="B13" s="72" t="s">
        <v>736</v>
      </c>
      <c r="C13" s="72"/>
      <c r="D13" s="72"/>
      <c r="E13" s="72"/>
      <c r="F13" s="72"/>
      <c r="G13" s="72"/>
      <c r="H13" s="72"/>
      <c r="I13" s="72"/>
      <c r="J13" s="72"/>
      <c r="K13" s="72"/>
      <c r="L13" s="72"/>
      <c r="M13" s="72"/>
      <c r="N13" s="72"/>
      <c r="O13" s="72"/>
    </row>
    <row r="14" spans="1:15">
      <c r="A14" s="13"/>
      <c r="B14" s="12"/>
      <c r="C14" s="12"/>
      <c r="D14" s="12"/>
      <c r="E14" s="12"/>
      <c r="F14" s="12"/>
      <c r="G14" s="12"/>
      <c r="H14" s="12"/>
      <c r="I14" s="12"/>
      <c r="J14" s="12"/>
      <c r="K14" s="12"/>
      <c r="L14" s="12"/>
      <c r="M14" s="12"/>
      <c r="N14" s="12"/>
      <c r="O14" s="12"/>
    </row>
    <row r="15" spans="1:15" ht="25.5" customHeight="1">
      <c r="A15" s="13"/>
      <c r="B15" s="35" t="s">
        <v>737</v>
      </c>
      <c r="C15" s="35"/>
      <c r="D15" s="35"/>
      <c r="E15" s="35"/>
      <c r="F15" s="35"/>
      <c r="G15" s="35"/>
      <c r="H15" s="35"/>
      <c r="I15" s="35"/>
      <c r="J15" s="35"/>
      <c r="K15" s="35"/>
      <c r="L15" s="35"/>
      <c r="M15" s="35"/>
      <c r="N15" s="35"/>
      <c r="O15" s="35"/>
    </row>
    <row r="16" spans="1:15">
      <c r="A16" s="13"/>
      <c r="B16" s="31"/>
      <c r="C16" s="31"/>
      <c r="D16" s="31"/>
      <c r="E16" s="31"/>
      <c r="F16" s="31"/>
      <c r="G16" s="31"/>
      <c r="H16" s="31"/>
      <c r="I16" s="31"/>
      <c r="J16" s="31"/>
      <c r="K16" s="31"/>
      <c r="L16" s="31"/>
      <c r="M16" s="31"/>
      <c r="N16" s="31"/>
    </row>
    <row r="17" spans="1:14">
      <c r="A17" s="13"/>
      <c r="B17" s="19"/>
      <c r="C17" s="19"/>
      <c r="D17" s="19"/>
      <c r="E17" s="19"/>
      <c r="F17" s="19"/>
      <c r="G17" s="19"/>
      <c r="H17" s="19"/>
      <c r="I17" s="19"/>
      <c r="J17" s="19"/>
      <c r="K17" s="19"/>
      <c r="L17" s="19"/>
      <c r="M17" s="19"/>
      <c r="N17" s="19"/>
    </row>
    <row r="18" spans="1:14">
      <c r="A18" s="13"/>
      <c r="B18" s="20" t="s">
        <v>474</v>
      </c>
      <c r="C18" s="102"/>
      <c r="D18" s="33">
        <v>2013</v>
      </c>
      <c r="E18" s="33"/>
      <c r="F18" s="33"/>
      <c r="G18" s="102"/>
      <c r="H18" s="33">
        <v>2012</v>
      </c>
      <c r="I18" s="33"/>
      <c r="J18" s="33"/>
      <c r="K18" s="102"/>
      <c r="L18" s="33">
        <v>2011</v>
      </c>
      <c r="M18" s="33"/>
      <c r="N18" s="33"/>
    </row>
    <row r="19" spans="1:14" ht="24" thickBot="1">
      <c r="A19" s="13"/>
      <c r="B19" s="21" t="s">
        <v>738</v>
      </c>
      <c r="C19" s="102"/>
      <c r="D19" s="34"/>
      <c r="E19" s="34"/>
      <c r="F19" s="34"/>
      <c r="G19" s="102"/>
      <c r="H19" s="34"/>
      <c r="I19" s="34"/>
      <c r="J19" s="34"/>
      <c r="K19" s="102"/>
      <c r="L19" s="34"/>
      <c r="M19" s="34"/>
      <c r="N19" s="34"/>
    </row>
    <row r="20" spans="1:14">
      <c r="A20" s="13"/>
      <c r="B20" s="43" t="s">
        <v>739</v>
      </c>
      <c r="C20" s="38"/>
      <c r="D20" s="45">
        <v>203825</v>
      </c>
      <c r="E20" s="45"/>
      <c r="F20" s="47"/>
      <c r="G20" s="38"/>
      <c r="H20" s="45">
        <v>163042</v>
      </c>
      <c r="I20" s="45"/>
      <c r="J20" s="47"/>
      <c r="K20" s="38"/>
      <c r="L20" s="45">
        <v>168939</v>
      </c>
      <c r="M20" s="45"/>
      <c r="N20" s="47"/>
    </row>
    <row r="21" spans="1:14">
      <c r="A21" s="13"/>
      <c r="B21" s="37"/>
      <c r="C21" s="38"/>
      <c r="D21" s="39"/>
      <c r="E21" s="39"/>
      <c r="F21" s="38"/>
      <c r="G21" s="38"/>
      <c r="H21" s="39"/>
      <c r="I21" s="39"/>
      <c r="J21" s="38"/>
      <c r="K21" s="38"/>
      <c r="L21" s="39"/>
      <c r="M21" s="39"/>
      <c r="N21" s="38"/>
    </row>
    <row r="22" spans="1:14" ht="23.25" customHeight="1">
      <c r="A22" s="13"/>
      <c r="B22" s="75" t="s">
        <v>740</v>
      </c>
      <c r="C22" s="32"/>
      <c r="D22" s="35" t="s">
        <v>210</v>
      </c>
      <c r="E22" s="40">
        <v>1689</v>
      </c>
      <c r="F22" s="32"/>
      <c r="G22" s="32"/>
      <c r="H22" s="35" t="s">
        <v>210</v>
      </c>
      <c r="I22" s="40">
        <v>1443</v>
      </c>
      <c r="J22" s="32"/>
      <c r="K22" s="32"/>
      <c r="L22" s="35" t="s">
        <v>210</v>
      </c>
      <c r="M22" s="40">
        <v>2189</v>
      </c>
      <c r="N22" s="32"/>
    </row>
    <row r="23" spans="1:14">
      <c r="A23" s="13"/>
      <c r="B23" s="75"/>
      <c r="C23" s="32"/>
      <c r="D23" s="35"/>
      <c r="E23" s="40"/>
      <c r="F23" s="32"/>
      <c r="G23" s="32"/>
      <c r="H23" s="35"/>
      <c r="I23" s="40"/>
      <c r="J23" s="32"/>
      <c r="K23" s="32"/>
      <c r="L23" s="35"/>
      <c r="M23" s="40"/>
      <c r="N23" s="32"/>
    </row>
    <row r="24" spans="1:14" ht="23.25" customHeight="1">
      <c r="A24" s="13"/>
      <c r="B24" s="169" t="s">
        <v>741</v>
      </c>
      <c r="C24" s="38"/>
      <c r="D24" s="37" t="s">
        <v>210</v>
      </c>
      <c r="E24" s="50">
        <v>8.42</v>
      </c>
      <c r="F24" s="38"/>
      <c r="G24" s="38"/>
      <c r="H24" s="37" t="s">
        <v>210</v>
      </c>
      <c r="I24" s="50">
        <v>9.33</v>
      </c>
      <c r="J24" s="38"/>
      <c r="K24" s="38"/>
      <c r="L24" s="37" t="s">
        <v>210</v>
      </c>
      <c r="M24" s="50">
        <v>12.58</v>
      </c>
      <c r="N24" s="38"/>
    </row>
    <row r="25" spans="1:14">
      <c r="A25" s="13"/>
      <c r="B25" s="169"/>
      <c r="C25" s="38"/>
      <c r="D25" s="37"/>
      <c r="E25" s="50"/>
      <c r="F25" s="38"/>
      <c r="G25" s="38"/>
      <c r="H25" s="37"/>
      <c r="I25" s="50"/>
      <c r="J25" s="38"/>
      <c r="K25" s="38"/>
      <c r="L25" s="37"/>
      <c r="M25" s="50"/>
      <c r="N25" s="38"/>
    </row>
    <row r="26" spans="1:14">
      <c r="A26" s="13"/>
      <c r="B26" s="35" t="s">
        <v>742</v>
      </c>
      <c r="C26" s="32"/>
      <c r="D26" s="32"/>
      <c r="E26" s="32"/>
      <c r="F26" s="32"/>
      <c r="G26" s="32"/>
      <c r="H26" s="32"/>
      <c r="I26" s="32"/>
      <c r="J26" s="32"/>
      <c r="K26" s="32"/>
      <c r="L26" s="32"/>
      <c r="M26" s="32"/>
      <c r="N26" s="32"/>
    </row>
    <row r="27" spans="1:14">
      <c r="A27" s="13"/>
      <c r="B27" s="35"/>
      <c r="C27" s="32"/>
      <c r="D27" s="32"/>
      <c r="E27" s="32"/>
      <c r="F27" s="32"/>
      <c r="G27" s="32"/>
      <c r="H27" s="32"/>
      <c r="I27" s="32"/>
      <c r="J27" s="32"/>
      <c r="K27" s="32"/>
      <c r="L27" s="32"/>
      <c r="M27" s="32"/>
      <c r="N27" s="32"/>
    </row>
    <row r="28" spans="1:14">
      <c r="A28" s="13"/>
      <c r="B28" s="169" t="s">
        <v>743</v>
      </c>
      <c r="C28" s="38"/>
      <c r="D28" s="91">
        <v>1.12E-2</v>
      </c>
      <c r="E28" s="91"/>
      <c r="F28" s="91"/>
      <c r="G28" s="38"/>
      <c r="H28" s="91">
        <v>1.0800000000000001E-2</v>
      </c>
      <c r="I28" s="91"/>
      <c r="J28" s="91"/>
      <c r="K28" s="38"/>
      <c r="L28" s="91">
        <v>2.7400000000000001E-2</v>
      </c>
      <c r="M28" s="91"/>
      <c r="N28" s="91"/>
    </row>
    <row r="29" spans="1:14">
      <c r="A29" s="13"/>
      <c r="B29" s="169"/>
      <c r="C29" s="38"/>
      <c r="D29" s="91"/>
      <c r="E29" s="91"/>
      <c r="F29" s="91"/>
      <c r="G29" s="38"/>
      <c r="H29" s="91"/>
      <c r="I29" s="91"/>
      <c r="J29" s="91"/>
      <c r="K29" s="38"/>
      <c r="L29" s="91"/>
      <c r="M29" s="91"/>
      <c r="N29" s="91"/>
    </row>
    <row r="30" spans="1:14">
      <c r="A30" s="13"/>
      <c r="B30" s="75" t="s">
        <v>744</v>
      </c>
      <c r="C30" s="32"/>
      <c r="D30" s="90" t="s">
        <v>745</v>
      </c>
      <c r="E30" s="90"/>
      <c r="F30" s="90"/>
      <c r="G30" s="32"/>
      <c r="H30" s="90" t="s">
        <v>745</v>
      </c>
      <c r="I30" s="90"/>
      <c r="J30" s="90"/>
      <c r="K30" s="32"/>
      <c r="L30" s="90" t="s">
        <v>745</v>
      </c>
      <c r="M30" s="90"/>
      <c r="N30" s="90"/>
    </row>
    <row r="31" spans="1:14">
      <c r="A31" s="13"/>
      <c r="B31" s="75"/>
      <c r="C31" s="32"/>
      <c r="D31" s="90"/>
      <c r="E31" s="90"/>
      <c r="F31" s="90"/>
      <c r="G31" s="32"/>
      <c r="H31" s="90"/>
      <c r="I31" s="90"/>
      <c r="J31" s="90"/>
      <c r="K31" s="32"/>
      <c r="L31" s="90"/>
      <c r="M31" s="90"/>
      <c r="N31" s="90"/>
    </row>
    <row r="32" spans="1:14">
      <c r="A32" s="13"/>
      <c r="B32" s="169" t="s">
        <v>746</v>
      </c>
      <c r="C32" s="38"/>
      <c r="D32" s="91">
        <v>0.4451</v>
      </c>
      <c r="E32" s="91"/>
      <c r="F32" s="91"/>
      <c r="G32" s="38"/>
      <c r="H32" s="91">
        <v>0.77939999999999998</v>
      </c>
      <c r="I32" s="91"/>
      <c r="J32" s="91"/>
      <c r="K32" s="38"/>
      <c r="L32" s="91">
        <v>0.88149999999999995</v>
      </c>
      <c r="M32" s="91"/>
      <c r="N32" s="91"/>
    </row>
    <row r="33" spans="1:15">
      <c r="A33" s="13"/>
      <c r="B33" s="169"/>
      <c r="C33" s="38"/>
      <c r="D33" s="91"/>
      <c r="E33" s="91"/>
      <c r="F33" s="91"/>
      <c r="G33" s="38"/>
      <c r="H33" s="91"/>
      <c r="I33" s="91"/>
      <c r="J33" s="91"/>
      <c r="K33" s="38"/>
      <c r="L33" s="91"/>
      <c r="M33" s="91"/>
      <c r="N33" s="91"/>
    </row>
    <row r="34" spans="1:15">
      <c r="A34" s="13"/>
      <c r="B34" s="75" t="s">
        <v>747</v>
      </c>
      <c r="C34" s="32"/>
      <c r="D34" s="88">
        <v>0</v>
      </c>
      <c r="E34" s="88"/>
      <c r="F34" s="88"/>
      <c r="G34" s="32"/>
      <c r="H34" s="88">
        <v>0</v>
      </c>
      <c r="I34" s="88"/>
      <c r="J34" s="88"/>
      <c r="K34" s="32"/>
      <c r="L34" s="88">
        <v>0</v>
      </c>
      <c r="M34" s="88"/>
      <c r="N34" s="88"/>
    </row>
    <row r="35" spans="1:15">
      <c r="A35" s="13"/>
      <c r="B35" s="75"/>
      <c r="C35" s="32"/>
      <c r="D35" s="88"/>
      <c r="E35" s="88"/>
      <c r="F35" s="88"/>
      <c r="G35" s="32"/>
      <c r="H35" s="88"/>
      <c r="I35" s="88"/>
      <c r="J35" s="88"/>
      <c r="K35" s="32"/>
      <c r="L35" s="88"/>
      <c r="M35" s="88"/>
      <c r="N35" s="88"/>
    </row>
    <row r="36" spans="1:15">
      <c r="A36" s="13"/>
      <c r="B36" s="32"/>
      <c r="C36" s="32"/>
      <c r="D36" s="32"/>
      <c r="E36" s="32"/>
      <c r="F36" s="32"/>
      <c r="G36" s="32"/>
      <c r="H36" s="32"/>
      <c r="I36" s="32"/>
      <c r="J36" s="32"/>
      <c r="K36" s="32"/>
      <c r="L36" s="32"/>
      <c r="M36" s="32"/>
      <c r="N36" s="32"/>
      <c r="O36" s="32"/>
    </row>
    <row r="37" spans="1:15">
      <c r="A37" s="13"/>
      <c r="B37" s="19"/>
      <c r="C37" s="19"/>
    </row>
    <row r="38" spans="1:15" ht="51">
      <c r="A38" s="13"/>
      <c r="B38" s="96" t="s">
        <v>293</v>
      </c>
      <c r="C38" s="77" t="s">
        <v>748</v>
      </c>
    </row>
    <row r="39" spans="1:15">
      <c r="A39" s="13"/>
      <c r="B39" s="19"/>
      <c r="C39" s="19"/>
    </row>
    <row r="40" spans="1:15" ht="178.5">
      <c r="A40" s="13"/>
      <c r="B40" s="96" t="s">
        <v>293</v>
      </c>
      <c r="C40" s="77" t="s">
        <v>749</v>
      </c>
    </row>
    <row r="41" spans="1:15">
      <c r="A41" s="13"/>
      <c r="B41" s="19"/>
      <c r="C41" s="19"/>
    </row>
    <row r="42" spans="1:15" ht="318.75">
      <c r="A42" s="13"/>
      <c r="B42" s="96" t="s">
        <v>293</v>
      </c>
      <c r="C42" s="77" t="s">
        <v>750</v>
      </c>
    </row>
    <row r="43" spans="1:15">
      <c r="A43" s="13"/>
      <c r="B43" s="19"/>
      <c r="C43" s="19"/>
    </row>
    <row r="44" spans="1:15" ht="63.75">
      <c r="A44" s="13"/>
      <c r="B44" s="96" t="s">
        <v>293</v>
      </c>
      <c r="C44" s="77" t="s">
        <v>751</v>
      </c>
    </row>
    <row r="45" spans="1:15">
      <c r="A45" s="13"/>
      <c r="B45" s="12"/>
      <c r="C45" s="12"/>
      <c r="D45" s="12"/>
      <c r="E45" s="12"/>
      <c r="F45" s="12"/>
      <c r="G45" s="12"/>
      <c r="H45" s="12"/>
      <c r="I45" s="12"/>
      <c r="J45" s="12"/>
      <c r="K45" s="12"/>
      <c r="L45" s="12"/>
      <c r="M45" s="12"/>
      <c r="N45" s="12"/>
      <c r="O45" s="12"/>
    </row>
    <row r="46" spans="1:15">
      <c r="A46" s="13"/>
      <c r="B46" s="35" t="s">
        <v>752</v>
      </c>
      <c r="C46" s="35"/>
      <c r="D46" s="35"/>
      <c r="E46" s="35"/>
      <c r="F46" s="35"/>
      <c r="G46" s="35"/>
      <c r="H46" s="35"/>
      <c r="I46" s="35"/>
      <c r="J46" s="35"/>
      <c r="K46" s="35"/>
      <c r="L46" s="35"/>
      <c r="M46" s="35"/>
      <c r="N46" s="35"/>
      <c r="O46" s="35"/>
    </row>
    <row r="47" spans="1:15">
      <c r="A47" s="13"/>
      <c r="B47" s="31"/>
      <c r="C47" s="31"/>
      <c r="D47" s="31"/>
      <c r="E47" s="31"/>
      <c r="F47" s="31"/>
      <c r="G47" s="31"/>
      <c r="H47" s="31"/>
      <c r="I47" s="31"/>
      <c r="J47" s="31"/>
      <c r="K47" s="31"/>
      <c r="L47" s="31"/>
      <c r="M47" s="31"/>
      <c r="N47" s="31"/>
      <c r="O47" s="31"/>
    </row>
    <row r="48" spans="1:15">
      <c r="A48" s="13"/>
      <c r="B48" s="19"/>
      <c r="C48" s="19"/>
      <c r="D48" s="19"/>
      <c r="E48" s="19"/>
      <c r="F48" s="19"/>
      <c r="G48" s="19"/>
      <c r="H48" s="19"/>
      <c r="I48" s="19"/>
      <c r="J48" s="19"/>
      <c r="K48" s="19"/>
      <c r="L48" s="19"/>
      <c r="M48" s="19"/>
      <c r="N48" s="19"/>
      <c r="O48" s="19"/>
    </row>
    <row r="49" spans="1:15">
      <c r="A49" s="13"/>
      <c r="B49" s="82" t="s">
        <v>753</v>
      </c>
      <c r="C49" s="32"/>
      <c r="D49" s="33" t="s">
        <v>754</v>
      </c>
      <c r="E49" s="33"/>
      <c r="F49" s="32"/>
      <c r="G49" s="33" t="s">
        <v>755</v>
      </c>
      <c r="H49" s="33"/>
      <c r="I49" s="33"/>
      <c r="J49" s="32"/>
      <c r="K49" s="22" t="s">
        <v>755</v>
      </c>
      <c r="L49" s="32"/>
      <c r="M49" s="33" t="s">
        <v>761</v>
      </c>
      <c r="N49" s="33"/>
      <c r="O49" s="33"/>
    </row>
    <row r="50" spans="1:15">
      <c r="A50" s="13"/>
      <c r="B50" s="82"/>
      <c r="C50" s="32"/>
      <c r="D50" s="33"/>
      <c r="E50" s="33"/>
      <c r="F50" s="32"/>
      <c r="G50" s="33" t="s">
        <v>756</v>
      </c>
      <c r="H50" s="33"/>
      <c r="I50" s="33"/>
      <c r="J50" s="32"/>
      <c r="K50" s="22" t="s">
        <v>758</v>
      </c>
      <c r="L50" s="32"/>
      <c r="M50" s="33" t="s">
        <v>762</v>
      </c>
      <c r="N50" s="33"/>
      <c r="O50" s="33"/>
    </row>
    <row r="51" spans="1:15">
      <c r="A51" s="13"/>
      <c r="B51" s="82"/>
      <c r="C51" s="32"/>
      <c r="D51" s="33"/>
      <c r="E51" s="33"/>
      <c r="F51" s="32"/>
      <c r="G51" s="33" t="s">
        <v>757</v>
      </c>
      <c r="H51" s="33"/>
      <c r="I51" s="33"/>
      <c r="J51" s="32"/>
      <c r="K51" s="22" t="s">
        <v>759</v>
      </c>
      <c r="L51" s="32"/>
      <c r="M51" s="33" t="s">
        <v>763</v>
      </c>
      <c r="N51" s="33"/>
      <c r="O51" s="33"/>
    </row>
    <row r="52" spans="1:15" ht="15.75" thickBot="1">
      <c r="A52" s="13"/>
      <c r="B52" s="83"/>
      <c r="C52" s="32"/>
      <c r="D52" s="34"/>
      <c r="E52" s="34"/>
      <c r="F52" s="32"/>
      <c r="G52" s="104"/>
      <c r="H52" s="104"/>
      <c r="I52" s="104"/>
      <c r="J52" s="32"/>
      <c r="K52" s="63" t="s">
        <v>760</v>
      </c>
      <c r="L52" s="32"/>
      <c r="M52" s="34" t="s">
        <v>764</v>
      </c>
      <c r="N52" s="34"/>
      <c r="O52" s="34"/>
    </row>
    <row r="53" spans="1:15">
      <c r="A53" s="13"/>
      <c r="B53" s="43" t="s">
        <v>765</v>
      </c>
      <c r="C53" s="38"/>
      <c r="D53" s="45">
        <v>1714934</v>
      </c>
      <c r="E53" s="47"/>
      <c r="F53" s="38"/>
      <c r="G53" s="43" t="s">
        <v>210</v>
      </c>
      <c r="H53" s="86">
        <v>15.58</v>
      </c>
      <c r="I53" s="47"/>
      <c r="J53" s="38"/>
      <c r="K53" s="84">
        <v>6</v>
      </c>
      <c r="L53" s="38"/>
      <c r="M53" s="43" t="s">
        <v>210</v>
      </c>
      <c r="N53" s="45">
        <v>6710</v>
      </c>
      <c r="O53" s="47"/>
    </row>
    <row r="54" spans="1:15">
      <c r="A54" s="13"/>
      <c r="B54" s="37"/>
      <c r="C54" s="38"/>
      <c r="D54" s="65"/>
      <c r="E54" s="66"/>
      <c r="F54" s="38"/>
      <c r="G54" s="64"/>
      <c r="H54" s="87"/>
      <c r="I54" s="66"/>
      <c r="J54" s="38"/>
      <c r="K54" s="85"/>
      <c r="L54" s="38"/>
      <c r="M54" s="64"/>
      <c r="N54" s="65"/>
      <c r="O54" s="66"/>
    </row>
    <row r="55" spans="1:15">
      <c r="A55" s="13"/>
      <c r="B55" s="35" t="s">
        <v>766</v>
      </c>
      <c r="C55" s="32"/>
      <c r="D55" s="40">
        <v>168939</v>
      </c>
      <c r="E55" s="32"/>
      <c r="F55" s="32"/>
      <c r="G55" s="35" t="s">
        <v>210</v>
      </c>
      <c r="H55" s="51">
        <v>16.72</v>
      </c>
      <c r="I55" s="32"/>
      <c r="J55" s="32"/>
      <c r="K55" s="32"/>
      <c r="L55" s="32"/>
      <c r="M55" s="32"/>
      <c r="N55" s="32"/>
      <c r="O55" s="32"/>
    </row>
    <row r="56" spans="1:15">
      <c r="A56" s="13"/>
      <c r="B56" s="35"/>
      <c r="C56" s="32"/>
      <c r="D56" s="40"/>
      <c r="E56" s="32"/>
      <c r="F56" s="32"/>
      <c r="G56" s="35"/>
      <c r="H56" s="51"/>
      <c r="I56" s="32"/>
      <c r="J56" s="32"/>
      <c r="K56" s="32"/>
      <c r="L56" s="32"/>
      <c r="M56" s="32"/>
      <c r="N56" s="32"/>
      <c r="O56" s="32"/>
    </row>
    <row r="57" spans="1:15">
      <c r="A57" s="13"/>
      <c r="B57" s="37" t="s">
        <v>767</v>
      </c>
      <c r="C57" s="38"/>
      <c r="D57" s="50" t="s">
        <v>768</v>
      </c>
      <c r="E57" s="37" t="s">
        <v>249</v>
      </c>
      <c r="F57" s="38"/>
      <c r="G57" s="37" t="s">
        <v>210</v>
      </c>
      <c r="H57" s="50">
        <v>6.95</v>
      </c>
      <c r="I57" s="38"/>
      <c r="J57" s="38"/>
      <c r="K57" s="38"/>
      <c r="L57" s="38"/>
      <c r="M57" s="37" t="s">
        <v>210</v>
      </c>
      <c r="N57" s="50">
        <v>681</v>
      </c>
      <c r="O57" s="38"/>
    </row>
    <row r="58" spans="1:15">
      <c r="A58" s="13"/>
      <c r="B58" s="37"/>
      <c r="C58" s="38"/>
      <c r="D58" s="50"/>
      <c r="E58" s="37"/>
      <c r="F58" s="38"/>
      <c r="G58" s="37"/>
      <c r="H58" s="50"/>
      <c r="I58" s="38"/>
      <c r="J58" s="38"/>
      <c r="K58" s="38"/>
      <c r="L58" s="38"/>
      <c r="M58" s="37"/>
      <c r="N58" s="50"/>
      <c r="O58" s="38"/>
    </row>
    <row r="59" spans="1:15">
      <c r="A59" s="13"/>
      <c r="B59" s="35" t="s">
        <v>769</v>
      </c>
      <c r="C59" s="32"/>
      <c r="D59" s="51" t="s">
        <v>770</v>
      </c>
      <c r="E59" s="35" t="s">
        <v>249</v>
      </c>
      <c r="F59" s="32"/>
      <c r="G59" s="35" t="s">
        <v>210</v>
      </c>
      <c r="H59" s="51">
        <v>27.9</v>
      </c>
      <c r="I59" s="32"/>
      <c r="J59" s="32"/>
      <c r="K59" s="32"/>
      <c r="L59" s="32"/>
      <c r="M59" s="32"/>
      <c r="N59" s="32"/>
      <c r="O59" s="32"/>
    </row>
    <row r="60" spans="1:15" ht="15.75" thickBot="1">
      <c r="A60" s="13"/>
      <c r="B60" s="35"/>
      <c r="C60" s="32"/>
      <c r="D60" s="52"/>
      <c r="E60" s="105"/>
      <c r="F60" s="32"/>
      <c r="G60" s="35"/>
      <c r="H60" s="51"/>
      <c r="I60" s="32"/>
      <c r="J60" s="32"/>
      <c r="K60" s="32"/>
      <c r="L60" s="32"/>
      <c r="M60" s="32"/>
      <c r="N60" s="32"/>
      <c r="O60" s="32"/>
    </row>
    <row r="61" spans="1:15">
      <c r="A61" s="13"/>
      <c r="B61" s="37" t="s">
        <v>771</v>
      </c>
      <c r="C61" s="38"/>
      <c r="D61" s="45">
        <v>1625706</v>
      </c>
      <c r="E61" s="47"/>
      <c r="F61" s="38"/>
      <c r="G61" s="37" t="s">
        <v>210</v>
      </c>
      <c r="H61" s="50">
        <v>14.63</v>
      </c>
      <c r="I61" s="38"/>
      <c r="J61" s="38"/>
      <c r="K61" s="92">
        <v>4</v>
      </c>
      <c r="L61" s="38"/>
      <c r="M61" s="37" t="s">
        <v>210</v>
      </c>
      <c r="N61" s="39">
        <v>3957</v>
      </c>
      <c r="O61" s="38"/>
    </row>
    <row r="62" spans="1:15">
      <c r="A62" s="13"/>
      <c r="B62" s="37"/>
      <c r="C62" s="38"/>
      <c r="D62" s="39"/>
      <c r="E62" s="38"/>
      <c r="F62" s="38"/>
      <c r="G62" s="37"/>
      <c r="H62" s="50"/>
      <c r="I62" s="38"/>
      <c r="J62" s="38"/>
      <c r="K62" s="92"/>
      <c r="L62" s="38"/>
      <c r="M62" s="37"/>
      <c r="N62" s="39"/>
      <c r="O62" s="38"/>
    </row>
    <row r="63" spans="1:15">
      <c r="A63" s="13"/>
      <c r="B63" s="35" t="s">
        <v>766</v>
      </c>
      <c r="C63" s="32"/>
      <c r="D63" s="40">
        <v>163042</v>
      </c>
      <c r="E63" s="32"/>
      <c r="F63" s="32"/>
      <c r="G63" s="35" t="s">
        <v>210</v>
      </c>
      <c r="H63" s="51">
        <v>13.96</v>
      </c>
      <c r="I63" s="32"/>
      <c r="J63" s="32"/>
      <c r="K63" s="32"/>
      <c r="L63" s="32"/>
      <c r="M63" s="32"/>
      <c r="N63" s="32"/>
      <c r="O63" s="32"/>
    </row>
    <row r="64" spans="1:15">
      <c r="A64" s="13"/>
      <c r="B64" s="35"/>
      <c r="C64" s="32"/>
      <c r="D64" s="40"/>
      <c r="E64" s="32"/>
      <c r="F64" s="32"/>
      <c r="G64" s="35"/>
      <c r="H64" s="51"/>
      <c r="I64" s="32"/>
      <c r="J64" s="32"/>
      <c r="K64" s="32"/>
      <c r="L64" s="32"/>
      <c r="M64" s="32"/>
      <c r="N64" s="32"/>
      <c r="O64" s="32"/>
    </row>
    <row r="65" spans="1:15">
      <c r="A65" s="13"/>
      <c r="B65" s="37" t="s">
        <v>767</v>
      </c>
      <c r="C65" s="38"/>
      <c r="D65" s="50" t="s">
        <v>772</v>
      </c>
      <c r="E65" s="37" t="s">
        <v>249</v>
      </c>
      <c r="F65" s="38"/>
      <c r="G65" s="37" t="s">
        <v>210</v>
      </c>
      <c r="H65" s="50">
        <v>5.52</v>
      </c>
      <c r="I65" s="38"/>
      <c r="J65" s="38"/>
      <c r="K65" s="38"/>
      <c r="L65" s="38"/>
      <c r="M65" s="37" t="s">
        <v>210</v>
      </c>
      <c r="N65" s="39">
        <v>2694</v>
      </c>
      <c r="O65" s="38"/>
    </row>
    <row r="66" spans="1:15">
      <c r="A66" s="13"/>
      <c r="B66" s="37"/>
      <c r="C66" s="38"/>
      <c r="D66" s="50"/>
      <c r="E66" s="37"/>
      <c r="F66" s="38"/>
      <c r="G66" s="37"/>
      <c r="H66" s="50"/>
      <c r="I66" s="38"/>
      <c r="J66" s="38"/>
      <c r="K66" s="38"/>
      <c r="L66" s="38"/>
      <c r="M66" s="37"/>
      <c r="N66" s="39"/>
      <c r="O66" s="38"/>
    </row>
    <row r="67" spans="1:15">
      <c r="A67" s="13"/>
      <c r="B67" s="35" t="s">
        <v>769</v>
      </c>
      <c r="C67" s="32"/>
      <c r="D67" s="51" t="s">
        <v>773</v>
      </c>
      <c r="E67" s="35" t="s">
        <v>249</v>
      </c>
      <c r="F67" s="32"/>
      <c r="G67" s="35" t="s">
        <v>210</v>
      </c>
      <c r="H67" s="51">
        <v>22.75</v>
      </c>
      <c r="I67" s="32"/>
      <c r="J67" s="32"/>
      <c r="K67" s="32"/>
      <c r="L67" s="32"/>
      <c r="M67" s="32"/>
      <c r="N67" s="32"/>
      <c r="O67" s="32"/>
    </row>
    <row r="68" spans="1:15" ht="15.75" thickBot="1">
      <c r="A68" s="13"/>
      <c r="B68" s="35"/>
      <c r="C68" s="32"/>
      <c r="D68" s="52"/>
      <c r="E68" s="105"/>
      <c r="F68" s="32"/>
      <c r="G68" s="35"/>
      <c r="H68" s="51"/>
      <c r="I68" s="32"/>
      <c r="J68" s="32"/>
      <c r="K68" s="32"/>
      <c r="L68" s="32"/>
      <c r="M68" s="32"/>
      <c r="N68" s="32"/>
      <c r="O68" s="32"/>
    </row>
    <row r="69" spans="1:15">
      <c r="A69" s="13"/>
      <c r="B69" s="37" t="s">
        <v>774</v>
      </c>
      <c r="C69" s="38"/>
      <c r="D69" s="45">
        <v>1311634</v>
      </c>
      <c r="E69" s="47"/>
      <c r="F69" s="38"/>
      <c r="G69" s="37" t="s">
        <v>210</v>
      </c>
      <c r="H69" s="50">
        <v>14.47</v>
      </c>
      <c r="I69" s="38"/>
      <c r="J69" s="38"/>
      <c r="K69" s="92">
        <v>4</v>
      </c>
      <c r="L69" s="38"/>
      <c r="M69" s="37" t="s">
        <v>210</v>
      </c>
      <c r="N69" s="39">
        <v>7651</v>
      </c>
      <c r="O69" s="38"/>
    </row>
    <row r="70" spans="1:15">
      <c r="A70" s="13"/>
      <c r="B70" s="37"/>
      <c r="C70" s="38"/>
      <c r="D70" s="39"/>
      <c r="E70" s="38"/>
      <c r="F70" s="38"/>
      <c r="G70" s="37"/>
      <c r="H70" s="50"/>
      <c r="I70" s="38"/>
      <c r="J70" s="38"/>
      <c r="K70" s="92"/>
      <c r="L70" s="38"/>
      <c r="M70" s="37"/>
      <c r="N70" s="39"/>
      <c r="O70" s="38"/>
    </row>
    <row r="71" spans="1:15">
      <c r="A71" s="13"/>
      <c r="B71" s="35" t="s">
        <v>766</v>
      </c>
      <c r="C71" s="32"/>
      <c r="D71" s="40">
        <v>203825</v>
      </c>
      <c r="E71" s="32"/>
      <c r="F71" s="32"/>
      <c r="G71" s="35" t="s">
        <v>210</v>
      </c>
      <c r="H71" s="51">
        <v>19.05</v>
      </c>
      <c r="I71" s="32"/>
      <c r="J71" s="32"/>
      <c r="K71" s="32"/>
      <c r="L71" s="32"/>
      <c r="M71" s="32"/>
      <c r="N71" s="32"/>
      <c r="O71" s="32"/>
    </row>
    <row r="72" spans="1:15">
      <c r="A72" s="13"/>
      <c r="B72" s="35"/>
      <c r="C72" s="32"/>
      <c r="D72" s="40"/>
      <c r="E72" s="32"/>
      <c r="F72" s="32"/>
      <c r="G72" s="35"/>
      <c r="H72" s="51"/>
      <c r="I72" s="32"/>
      <c r="J72" s="32"/>
      <c r="K72" s="32"/>
      <c r="L72" s="32"/>
      <c r="M72" s="32"/>
      <c r="N72" s="32"/>
      <c r="O72" s="32"/>
    </row>
    <row r="73" spans="1:15">
      <c r="A73" s="13"/>
      <c r="B73" s="37" t="s">
        <v>767</v>
      </c>
      <c r="C73" s="38"/>
      <c r="D73" s="50" t="s">
        <v>775</v>
      </c>
      <c r="E73" s="37" t="s">
        <v>249</v>
      </c>
      <c r="F73" s="38"/>
      <c r="G73" s="37" t="s">
        <v>210</v>
      </c>
      <c r="H73" s="50">
        <v>13.56</v>
      </c>
      <c r="I73" s="38"/>
      <c r="J73" s="38"/>
      <c r="K73" s="38"/>
      <c r="L73" s="38"/>
      <c r="M73" s="37" t="s">
        <v>210</v>
      </c>
      <c r="N73" s="39">
        <v>3257</v>
      </c>
      <c r="O73" s="38"/>
    </row>
    <row r="74" spans="1:15">
      <c r="A74" s="13"/>
      <c r="B74" s="37"/>
      <c r="C74" s="38"/>
      <c r="D74" s="50"/>
      <c r="E74" s="37"/>
      <c r="F74" s="38"/>
      <c r="G74" s="37"/>
      <c r="H74" s="50"/>
      <c r="I74" s="38"/>
      <c r="J74" s="38"/>
      <c r="K74" s="38"/>
      <c r="L74" s="38"/>
      <c r="M74" s="37"/>
      <c r="N74" s="39"/>
      <c r="O74" s="38"/>
    </row>
    <row r="75" spans="1:15">
      <c r="A75" s="13"/>
      <c r="B75" s="35" t="s">
        <v>769</v>
      </c>
      <c r="C75" s="32"/>
      <c r="D75" s="51" t="s">
        <v>776</v>
      </c>
      <c r="E75" s="35" t="s">
        <v>249</v>
      </c>
      <c r="F75" s="32"/>
      <c r="G75" s="35" t="s">
        <v>210</v>
      </c>
      <c r="H75" s="51">
        <v>27.58</v>
      </c>
      <c r="I75" s="32"/>
      <c r="J75" s="32"/>
      <c r="K75" s="32"/>
      <c r="L75" s="32"/>
      <c r="M75" s="32"/>
      <c r="N75" s="32"/>
      <c r="O75" s="32"/>
    </row>
    <row r="76" spans="1:15" ht="15.75" thickBot="1">
      <c r="A76" s="13"/>
      <c r="B76" s="35"/>
      <c r="C76" s="32"/>
      <c r="D76" s="52"/>
      <c r="E76" s="105"/>
      <c r="F76" s="32"/>
      <c r="G76" s="35"/>
      <c r="H76" s="51"/>
      <c r="I76" s="32"/>
      <c r="J76" s="32"/>
      <c r="K76" s="32"/>
      <c r="L76" s="32"/>
      <c r="M76" s="32"/>
      <c r="N76" s="32"/>
      <c r="O76" s="32"/>
    </row>
    <row r="77" spans="1:15">
      <c r="A77" s="13"/>
      <c r="B77" s="37" t="s">
        <v>777</v>
      </c>
      <c r="C77" s="38"/>
      <c r="D77" s="45">
        <v>988780</v>
      </c>
      <c r="E77" s="47"/>
      <c r="F77" s="38"/>
      <c r="G77" s="37" t="s">
        <v>210</v>
      </c>
      <c r="H77" s="50">
        <v>14.07</v>
      </c>
      <c r="I77" s="38"/>
      <c r="J77" s="38"/>
      <c r="K77" s="92">
        <v>5</v>
      </c>
      <c r="L77" s="38"/>
      <c r="M77" s="37" t="s">
        <v>210</v>
      </c>
      <c r="N77" s="39">
        <v>6856</v>
      </c>
      <c r="O77" s="38"/>
    </row>
    <row r="78" spans="1:15" ht="15.75" thickBot="1">
      <c r="A78" s="13"/>
      <c r="B78" s="37"/>
      <c r="C78" s="38"/>
      <c r="D78" s="46"/>
      <c r="E78" s="48"/>
      <c r="F78" s="38"/>
      <c r="G78" s="37"/>
      <c r="H78" s="50"/>
      <c r="I78" s="38"/>
      <c r="J78" s="38"/>
      <c r="K78" s="92"/>
      <c r="L78" s="38"/>
      <c r="M78" s="37"/>
      <c r="N78" s="39"/>
      <c r="O78" s="38"/>
    </row>
    <row r="79" spans="1:15" ht="15.75" thickTop="1">
      <c r="A79" s="13"/>
      <c r="B79" s="35" t="s">
        <v>778</v>
      </c>
      <c r="C79" s="32"/>
      <c r="D79" s="170">
        <v>646504</v>
      </c>
      <c r="E79" s="49"/>
      <c r="F79" s="32"/>
      <c r="G79" s="35" t="s">
        <v>210</v>
      </c>
      <c r="H79" s="51">
        <v>12.61</v>
      </c>
      <c r="I79" s="32"/>
      <c r="J79" s="32"/>
      <c r="K79" s="32"/>
      <c r="L79" s="32"/>
      <c r="M79" s="35" t="s">
        <v>210</v>
      </c>
      <c r="N79" s="40">
        <v>5422</v>
      </c>
      <c r="O79" s="32"/>
    </row>
    <row r="80" spans="1:15" ht="15.75" thickBot="1">
      <c r="A80" s="13"/>
      <c r="B80" s="35"/>
      <c r="C80" s="32"/>
      <c r="D80" s="57"/>
      <c r="E80" s="59"/>
      <c r="F80" s="32"/>
      <c r="G80" s="35"/>
      <c r="H80" s="51"/>
      <c r="I80" s="32"/>
      <c r="J80" s="32"/>
      <c r="K80" s="32"/>
      <c r="L80" s="32"/>
      <c r="M80" s="35"/>
      <c r="N80" s="40"/>
      <c r="O80" s="32"/>
    </row>
    <row r="81" spans="1:15" ht="25.5" customHeight="1" thickTop="1">
      <c r="A81" s="13"/>
      <c r="B81" s="35" t="s">
        <v>779</v>
      </c>
      <c r="C81" s="35"/>
      <c r="D81" s="35"/>
      <c r="E81" s="35"/>
      <c r="F81" s="35"/>
      <c r="G81" s="35"/>
      <c r="H81" s="35"/>
      <c r="I81" s="35"/>
      <c r="J81" s="35"/>
      <c r="K81" s="35"/>
      <c r="L81" s="35"/>
      <c r="M81" s="35"/>
      <c r="N81" s="35"/>
      <c r="O81" s="35"/>
    </row>
    <row r="82" spans="1:15">
      <c r="A82" s="13"/>
      <c r="B82" s="12"/>
      <c r="C82" s="12"/>
      <c r="D82" s="12"/>
      <c r="E82" s="12"/>
      <c r="F82" s="12"/>
      <c r="G82" s="12"/>
      <c r="H82" s="12"/>
      <c r="I82" s="12"/>
      <c r="J82" s="12"/>
      <c r="K82" s="12"/>
      <c r="L82" s="12"/>
      <c r="M82" s="12"/>
      <c r="N82" s="12"/>
      <c r="O82" s="12"/>
    </row>
    <row r="83" spans="1:15" ht="25.5" customHeight="1">
      <c r="A83" s="13"/>
      <c r="B83" s="35" t="s">
        <v>780</v>
      </c>
      <c r="C83" s="35"/>
      <c r="D83" s="35"/>
      <c r="E83" s="35"/>
      <c r="F83" s="35"/>
      <c r="G83" s="35"/>
      <c r="H83" s="35"/>
      <c r="I83" s="35"/>
      <c r="J83" s="35"/>
      <c r="K83" s="35"/>
      <c r="L83" s="35"/>
      <c r="M83" s="35"/>
      <c r="N83" s="35"/>
      <c r="O83" s="35"/>
    </row>
    <row r="84" spans="1:15">
      <c r="A84" s="13"/>
      <c r="B84" s="31"/>
      <c r="C84" s="31"/>
      <c r="D84" s="31"/>
      <c r="E84" s="31"/>
      <c r="F84" s="31"/>
      <c r="G84" s="31"/>
      <c r="H84" s="31"/>
      <c r="I84" s="31"/>
      <c r="J84" s="31"/>
      <c r="K84" s="31"/>
      <c r="L84" s="31"/>
      <c r="M84" s="31"/>
      <c r="N84" s="31"/>
    </row>
    <row r="85" spans="1:15">
      <c r="A85" s="13"/>
      <c r="B85" s="19"/>
      <c r="C85" s="19"/>
      <c r="D85" s="19"/>
      <c r="E85" s="19"/>
      <c r="F85" s="19"/>
      <c r="G85" s="19"/>
      <c r="H85" s="19"/>
      <c r="I85" s="19"/>
      <c r="J85" s="19"/>
      <c r="K85" s="19"/>
      <c r="L85" s="19"/>
      <c r="M85" s="19"/>
      <c r="N85" s="19"/>
    </row>
    <row r="86" spans="1:15" ht="15.75" thickBot="1">
      <c r="A86" s="13"/>
      <c r="B86" s="62" t="s">
        <v>253</v>
      </c>
      <c r="C86" s="18"/>
      <c r="D86" s="34">
        <v>2013</v>
      </c>
      <c r="E86" s="34"/>
      <c r="F86" s="34"/>
      <c r="G86" s="18"/>
      <c r="H86" s="34">
        <v>2012</v>
      </c>
      <c r="I86" s="34"/>
      <c r="J86" s="34"/>
      <c r="K86" s="18"/>
      <c r="L86" s="34">
        <v>2011</v>
      </c>
      <c r="M86" s="34"/>
      <c r="N86" s="34"/>
    </row>
    <row r="87" spans="1:15">
      <c r="A87" s="13"/>
      <c r="B87" s="43" t="s">
        <v>781</v>
      </c>
      <c r="C87" s="38"/>
      <c r="D87" s="45">
        <v>646504</v>
      </c>
      <c r="E87" s="45"/>
      <c r="F87" s="47"/>
      <c r="G87" s="38"/>
      <c r="H87" s="45">
        <v>964043</v>
      </c>
      <c r="I87" s="45"/>
      <c r="J87" s="47"/>
      <c r="K87" s="38"/>
      <c r="L87" s="45">
        <v>1202949</v>
      </c>
      <c r="M87" s="45"/>
      <c r="N87" s="47"/>
    </row>
    <row r="88" spans="1:15">
      <c r="A88" s="13"/>
      <c r="B88" s="37"/>
      <c r="C88" s="38"/>
      <c r="D88" s="65"/>
      <c r="E88" s="65"/>
      <c r="F88" s="66"/>
      <c r="G88" s="38"/>
      <c r="H88" s="65"/>
      <c r="I88" s="65"/>
      <c r="J88" s="66"/>
      <c r="K88" s="38"/>
      <c r="L88" s="65"/>
      <c r="M88" s="65"/>
      <c r="N88" s="66"/>
    </row>
    <row r="89" spans="1:15">
      <c r="A89" s="13"/>
      <c r="B89" s="35" t="s">
        <v>782</v>
      </c>
      <c r="C89" s="32"/>
      <c r="D89" s="35" t="s">
        <v>210</v>
      </c>
      <c r="E89" s="51">
        <v>12.61</v>
      </c>
      <c r="F89" s="32"/>
      <c r="G89" s="32"/>
      <c r="H89" s="35" t="s">
        <v>210</v>
      </c>
      <c r="I89" s="51">
        <v>15.06</v>
      </c>
      <c r="J89" s="32"/>
      <c r="K89" s="32"/>
      <c r="L89" s="35" t="s">
        <v>210</v>
      </c>
      <c r="M89" s="51">
        <v>16.14</v>
      </c>
      <c r="N89" s="32"/>
    </row>
    <row r="90" spans="1:15">
      <c r="A90" s="13"/>
      <c r="B90" s="35"/>
      <c r="C90" s="32"/>
      <c r="D90" s="35"/>
      <c r="E90" s="51"/>
      <c r="F90" s="32"/>
      <c r="G90" s="32"/>
      <c r="H90" s="35"/>
      <c r="I90" s="51"/>
      <c r="J90" s="32"/>
      <c r="K90" s="32"/>
      <c r="L90" s="35"/>
      <c r="M90" s="51"/>
      <c r="N90" s="32"/>
    </row>
    <row r="91" spans="1:15">
      <c r="A91" s="13"/>
      <c r="B91" s="12"/>
      <c r="C91" s="12"/>
      <c r="D91" s="12"/>
      <c r="E91" s="12"/>
      <c r="F91" s="12"/>
      <c r="G91" s="12"/>
      <c r="H91" s="12"/>
      <c r="I91" s="12"/>
      <c r="J91" s="12"/>
      <c r="K91" s="12"/>
      <c r="L91" s="12"/>
      <c r="M91" s="12"/>
      <c r="N91" s="12"/>
      <c r="O91" s="12"/>
    </row>
    <row r="92" spans="1:15" ht="25.5" customHeight="1">
      <c r="A92" s="13"/>
      <c r="B92" s="35" t="s">
        <v>783</v>
      </c>
      <c r="C92" s="35"/>
      <c r="D92" s="35"/>
      <c r="E92" s="35"/>
      <c r="F92" s="35"/>
      <c r="G92" s="35"/>
      <c r="H92" s="35"/>
      <c r="I92" s="35"/>
      <c r="J92" s="35"/>
      <c r="K92" s="35"/>
      <c r="L92" s="35"/>
      <c r="M92" s="35"/>
      <c r="N92" s="35"/>
      <c r="O92" s="35"/>
    </row>
    <row r="93" spans="1:15">
      <c r="A93" s="13"/>
      <c r="B93" s="12"/>
      <c r="C93" s="12"/>
      <c r="D93" s="12"/>
      <c r="E93" s="12"/>
      <c r="F93" s="12"/>
      <c r="G93" s="12"/>
      <c r="H93" s="12"/>
      <c r="I93" s="12"/>
      <c r="J93" s="12"/>
      <c r="K93" s="12"/>
      <c r="L93" s="12"/>
      <c r="M93" s="12"/>
      <c r="N93" s="12"/>
      <c r="O93" s="12"/>
    </row>
    <row r="94" spans="1:15">
      <c r="A94" s="13"/>
      <c r="B94" s="35" t="s">
        <v>784</v>
      </c>
      <c r="C94" s="35"/>
      <c r="D94" s="35"/>
      <c r="E94" s="35"/>
      <c r="F94" s="35"/>
      <c r="G94" s="35"/>
      <c r="H94" s="35"/>
      <c r="I94" s="35"/>
      <c r="J94" s="35"/>
      <c r="K94" s="35"/>
      <c r="L94" s="35"/>
      <c r="M94" s="35"/>
      <c r="N94" s="35"/>
      <c r="O94" s="35"/>
    </row>
    <row r="95" spans="1:15">
      <c r="A95" s="13"/>
      <c r="B95" s="31"/>
      <c r="C95" s="31"/>
      <c r="D95" s="31"/>
      <c r="E95" s="31"/>
      <c r="F95" s="31"/>
      <c r="G95" s="31"/>
      <c r="H95" s="31"/>
      <c r="I95" s="31"/>
    </row>
    <row r="96" spans="1:15">
      <c r="A96" s="13"/>
      <c r="B96" s="19"/>
      <c r="C96" s="19"/>
      <c r="D96" s="19"/>
      <c r="E96" s="19"/>
      <c r="F96" s="19"/>
      <c r="G96" s="19"/>
      <c r="H96" s="19"/>
      <c r="I96" s="19"/>
    </row>
    <row r="97" spans="1:9">
      <c r="A97" s="13"/>
      <c r="B97" s="82" t="s">
        <v>785</v>
      </c>
      <c r="C97" s="102"/>
      <c r="D97" s="33" t="s">
        <v>754</v>
      </c>
      <c r="E97" s="33"/>
      <c r="F97" s="102"/>
      <c r="G97" s="33" t="s">
        <v>755</v>
      </c>
      <c r="H97" s="33"/>
      <c r="I97" s="33"/>
    </row>
    <row r="98" spans="1:9" ht="15.75" thickBot="1">
      <c r="A98" s="13"/>
      <c r="B98" s="83"/>
      <c r="C98" s="102"/>
      <c r="D98" s="34"/>
      <c r="E98" s="34"/>
      <c r="F98" s="102"/>
      <c r="G98" s="34" t="s">
        <v>786</v>
      </c>
      <c r="H98" s="34"/>
      <c r="I98" s="34"/>
    </row>
    <row r="99" spans="1:9">
      <c r="A99" s="13"/>
      <c r="B99" s="43" t="s">
        <v>787</v>
      </c>
      <c r="C99" s="38"/>
      <c r="D99" s="45">
        <v>550120</v>
      </c>
      <c r="E99" s="47"/>
      <c r="F99" s="38"/>
      <c r="G99" s="43" t="s">
        <v>210</v>
      </c>
      <c r="H99" s="86">
        <v>4.8099999999999996</v>
      </c>
      <c r="I99" s="47"/>
    </row>
    <row r="100" spans="1:9">
      <c r="A100" s="13"/>
      <c r="B100" s="37"/>
      <c r="C100" s="38"/>
      <c r="D100" s="65"/>
      <c r="E100" s="66"/>
      <c r="F100" s="38"/>
      <c r="G100" s="64"/>
      <c r="H100" s="87"/>
      <c r="I100" s="66"/>
    </row>
    <row r="101" spans="1:9">
      <c r="A101" s="13"/>
      <c r="B101" s="35" t="s">
        <v>766</v>
      </c>
      <c r="C101" s="32"/>
      <c r="D101" s="40">
        <v>168939</v>
      </c>
      <c r="E101" s="32"/>
      <c r="F101" s="32"/>
      <c r="G101" s="35" t="s">
        <v>210</v>
      </c>
      <c r="H101" s="51">
        <v>12.58</v>
      </c>
      <c r="I101" s="32"/>
    </row>
    <row r="102" spans="1:9">
      <c r="A102" s="13"/>
      <c r="B102" s="35"/>
      <c r="C102" s="32"/>
      <c r="D102" s="40"/>
      <c r="E102" s="32"/>
      <c r="F102" s="32"/>
      <c r="G102" s="35"/>
      <c r="H102" s="51"/>
      <c r="I102" s="32"/>
    </row>
    <row r="103" spans="1:9">
      <c r="A103" s="13"/>
      <c r="B103" s="37" t="s">
        <v>788</v>
      </c>
      <c r="C103" s="38"/>
      <c r="D103" s="50" t="s">
        <v>789</v>
      </c>
      <c r="E103" s="37" t="s">
        <v>249</v>
      </c>
      <c r="F103" s="38"/>
      <c r="G103" s="37" t="s">
        <v>210</v>
      </c>
      <c r="H103" s="50">
        <v>6.87</v>
      </c>
      <c r="I103" s="38"/>
    </row>
    <row r="104" spans="1:9">
      <c r="A104" s="13"/>
      <c r="B104" s="37"/>
      <c r="C104" s="38"/>
      <c r="D104" s="50"/>
      <c r="E104" s="37"/>
      <c r="F104" s="38"/>
      <c r="G104" s="37"/>
      <c r="H104" s="50"/>
      <c r="I104" s="38"/>
    </row>
    <row r="105" spans="1:9">
      <c r="A105" s="13"/>
      <c r="B105" s="35" t="s">
        <v>790</v>
      </c>
      <c r="C105" s="32"/>
      <c r="D105" s="51" t="s">
        <v>791</v>
      </c>
      <c r="E105" s="35" t="s">
        <v>249</v>
      </c>
      <c r="F105" s="32"/>
      <c r="G105" s="35" t="s">
        <v>210</v>
      </c>
      <c r="H105" s="51">
        <v>7.02</v>
      </c>
      <c r="I105" s="32"/>
    </row>
    <row r="106" spans="1:9" ht="15.75" thickBot="1">
      <c r="A106" s="13"/>
      <c r="B106" s="35"/>
      <c r="C106" s="32"/>
      <c r="D106" s="52"/>
      <c r="E106" s="105"/>
      <c r="F106" s="32"/>
      <c r="G106" s="35"/>
      <c r="H106" s="51"/>
      <c r="I106" s="32"/>
    </row>
    <row r="107" spans="1:9">
      <c r="A107" s="13"/>
      <c r="B107" s="37" t="s">
        <v>792</v>
      </c>
      <c r="C107" s="38"/>
      <c r="D107" s="45">
        <v>422757</v>
      </c>
      <c r="E107" s="47"/>
      <c r="F107" s="38"/>
      <c r="G107" s="37" t="s">
        <v>210</v>
      </c>
      <c r="H107" s="50">
        <v>7.53</v>
      </c>
      <c r="I107" s="38"/>
    </row>
    <row r="108" spans="1:9">
      <c r="A108" s="13"/>
      <c r="B108" s="37"/>
      <c r="C108" s="38"/>
      <c r="D108" s="39"/>
      <c r="E108" s="38"/>
      <c r="F108" s="38"/>
      <c r="G108" s="37"/>
      <c r="H108" s="50"/>
      <c r="I108" s="38"/>
    </row>
    <row r="109" spans="1:9">
      <c r="A109" s="13"/>
      <c r="B109" s="35" t="s">
        <v>766</v>
      </c>
      <c r="C109" s="32"/>
      <c r="D109" s="40">
        <v>163042</v>
      </c>
      <c r="E109" s="32"/>
      <c r="F109" s="32"/>
      <c r="G109" s="35" t="s">
        <v>210</v>
      </c>
      <c r="H109" s="51">
        <v>9.33</v>
      </c>
      <c r="I109" s="32"/>
    </row>
    <row r="110" spans="1:9">
      <c r="A110" s="13"/>
      <c r="B110" s="35"/>
      <c r="C110" s="32"/>
      <c r="D110" s="40"/>
      <c r="E110" s="32"/>
      <c r="F110" s="32"/>
      <c r="G110" s="35"/>
      <c r="H110" s="51"/>
      <c r="I110" s="32"/>
    </row>
    <row r="111" spans="1:9">
      <c r="A111" s="13"/>
      <c r="B111" s="37" t="s">
        <v>788</v>
      </c>
      <c r="C111" s="38"/>
      <c r="D111" s="50" t="s">
        <v>793</v>
      </c>
      <c r="E111" s="37" t="s">
        <v>249</v>
      </c>
      <c r="F111" s="38"/>
      <c r="G111" s="37" t="s">
        <v>210</v>
      </c>
      <c r="H111" s="50">
        <v>5.76</v>
      </c>
      <c r="I111" s="38"/>
    </row>
    <row r="112" spans="1:9">
      <c r="A112" s="13"/>
      <c r="B112" s="37"/>
      <c r="C112" s="38"/>
      <c r="D112" s="50"/>
      <c r="E112" s="37"/>
      <c r="F112" s="38"/>
      <c r="G112" s="37"/>
      <c r="H112" s="50"/>
      <c r="I112" s="38"/>
    </row>
    <row r="113" spans="1:15">
      <c r="A113" s="13"/>
      <c r="B113" s="35" t="s">
        <v>790</v>
      </c>
      <c r="C113" s="32"/>
      <c r="D113" s="51" t="s">
        <v>794</v>
      </c>
      <c r="E113" s="35" t="s">
        <v>249</v>
      </c>
      <c r="F113" s="32"/>
      <c r="G113" s="35" t="s">
        <v>210</v>
      </c>
      <c r="H113" s="51">
        <v>10.4</v>
      </c>
      <c r="I113" s="32"/>
    </row>
    <row r="114" spans="1:15" ht="15.75" thickBot="1">
      <c r="A114" s="13"/>
      <c r="B114" s="35"/>
      <c r="C114" s="32"/>
      <c r="D114" s="52"/>
      <c r="E114" s="105"/>
      <c r="F114" s="32"/>
      <c r="G114" s="35"/>
      <c r="H114" s="51"/>
      <c r="I114" s="32"/>
    </row>
    <row r="115" spans="1:15">
      <c r="A115" s="13"/>
      <c r="B115" s="37" t="s">
        <v>795</v>
      </c>
      <c r="C115" s="38"/>
      <c r="D115" s="45">
        <v>347591</v>
      </c>
      <c r="E115" s="47"/>
      <c r="F115" s="38"/>
      <c r="G115" s="37" t="s">
        <v>210</v>
      </c>
      <c r="H115" s="50">
        <v>9.11</v>
      </c>
      <c r="I115" s="38"/>
    </row>
    <row r="116" spans="1:15">
      <c r="A116" s="13"/>
      <c r="B116" s="37"/>
      <c r="C116" s="38"/>
      <c r="D116" s="39"/>
      <c r="E116" s="38"/>
      <c r="F116" s="38"/>
      <c r="G116" s="37"/>
      <c r="H116" s="50"/>
      <c r="I116" s="38"/>
    </row>
    <row r="117" spans="1:15">
      <c r="A117" s="13"/>
      <c r="B117" s="35" t="s">
        <v>766</v>
      </c>
      <c r="C117" s="32"/>
      <c r="D117" s="40">
        <v>203825</v>
      </c>
      <c r="E117" s="32"/>
      <c r="F117" s="32"/>
      <c r="G117" s="35" t="s">
        <v>210</v>
      </c>
      <c r="H117" s="51">
        <v>8.42</v>
      </c>
      <c r="I117" s="32"/>
    </row>
    <row r="118" spans="1:15">
      <c r="A118" s="13"/>
      <c r="B118" s="35"/>
      <c r="C118" s="32"/>
      <c r="D118" s="40"/>
      <c r="E118" s="32"/>
      <c r="F118" s="32"/>
      <c r="G118" s="35"/>
      <c r="H118" s="51"/>
      <c r="I118" s="32"/>
    </row>
    <row r="119" spans="1:15">
      <c r="A119" s="13"/>
      <c r="B119" s="37" t="s">
        <v>788</v>
      </c>
      <c r="C119" s="38"/>
      <c r="D119" s="50" t="s">
        <v>796</v>
      </c>
      <c r="E119" s="37" t="s">
        <v>249</v>
      </c>
      <c r="F119" s="38"/>
      <c r="G119" s="37" t="s">
        <v>210</v>
      </c>
      <c r="H119" s="50">
        <v>8.4700000000000006</v>
      </c>
      <c r="I119" s="38"/>
    </row>
    <row r="120" spans="1:15">
      <c r="A120" s="13"/>
      <c r="B120" s="37"/>
      <c r="C120" s="38"/>
      <c r="D120" s="50"/>
      <c r="E120" s="37"/>
      <c r="F120" s="38"/>
      <c r="G120" s="37"/>
      <c r="H120" s="50"/>
      <c r="I120" s="38"/>
    </row>
    <row r="121" spans="1:15">
      <c r="A121" s="13"/>
      <c r="B121" s="35" t="s">
        <v>790</v>
      </c>
      <c r="C121" s="32"/>
      <c r="D121" s="51" t="s">
        <v>797</v>
      </c>
      <c r="E121" s="35" t="s">
        <v>249</v>
      </c>
      <c r="F121" s="32"/>
      <c r="G121" s="35" t="s">
        <v>210</v>
      </c>
      <c r="H121" s="51">
        <v>9.7799999999999994</v>
      </c>
      <c r="I121" s="32"/>
    </row>
    <row r="122" spans="1:15" ht="15.75" thickBot="1">
      <c r="A122" s="13"/>
      <c r="B122" s="35"/>
      <c r="C122" s="32"/>
      <c r="D122" s="52"/>
      <c r="E122" s="105"/>
      <c r="F122" s="32"/>
      <c r="G122" s="35"/>
      <c r="H122" s="51"/>
      <c r="I122" s="32"/>
    </row>
    <row r="123" spans="1:15">
      <c r="A123" s="13"/>
      <c r="B123" s="37" t="s">
        <v>798</v>
      </c>
      <c r="C123" s="38"/>
      <c r="D123" s="45">
        <v>342276</v>
      </c>
      <c r="E123" s="47"/>
      <c r="F123" s="38"/>
      <c r="G123" s="37" t="s">
        <v>210</v>
      </c>
      <c r="H123" s="50">
        <v>9.07</v>
      </c>
      <c r="I123" s="38"/>
    </row>
    <row r="124" spans="1:15" ht="15.75" thickBot="1">
      <c r="A124" s="13"/>
      <c r="B124" s="37"/>
      <c r="C124" s="38"/>
      <c r="D124" s="46"/>
      <c r="E124" s="48"/>
      <c r="F124" s="38"/>
      <c r="G124" s="37"/>
      <c r="H124" s="50"/>
      <c r="I124" s="38"/>
    </row>
    <row r="125" spans="1:15" ht="15.75" thickTop="1">
      <c r="A125" s="13"/>
      <c r="B125" s="12"/>
      <c r="C125" s="12"/>
      <c r="D125" s="12"/>
      <c r="E125" s="12"/>
      <c r="F125" s="12"/>
      <c r="G125" s="12"/>
      <c r="H125" s="12"/>
      <c r="I125" s="12"/>
      <c r="J125" s="12"/>
      <c r="K125" s="12"/>
      <c r="L125" s="12"/>
      <c r="M125" s="12"/>
      <c r="N125" s="12"/>
      <c r="O125" s="12"/>
    </row>
    <row r="126" spans="1:15">
      <c r="A126" s="13"/>
      <c r="B126" s="72" t="s">
        <v>799</v>
      </c>
      <c r="C126" s="72"/>
      <c r="D126" s="72"/>
      <c r="E126" s="72"/>
      <c r="F126" s="72"/>
      <c r="G126" s="72"/>
      <c r="H126" s="72"/>
      <c r="I126" s="72"/>
      <c r="J126" s="72"/>
      <c r="K126" s="72"/>
      <c r="L126" s="72"/>
      <c r="M126" s="72"/>
      <c r="N126" s="72"/>
      <c r="O126" s="72"/>
    </row>
    <row r="127" spans="1:15">
      <c r="A127" s="13"/>
      <c r="B127" s="12"/>
      <c r="C127" s="12"/>
      <c r="D127" s="12"/>
      <c r="E127" s="12"/>
      <c r="F127" s="12"/>
      <c r="G127" s="12"/>
      <c r="H127" s="12"/>
      <c r="I127" s="12"/>
      <c r="J127" s="12"/>
      <c r="K127" s="12"/>
      <c r="L127" s="12"/>
      <c r="M127" s="12"/>
      <c r="N127" s="12"/>
      <c r="O127" s="12"/>
    </row>
    <row r="128" spans="1:15" ht="38.25" customHeight="1">
      <c r="A128" s="13"/>
      <c r="B128" s="35" t="s">
        <v>800</v>
      </c>
      <c r="C128" s="35"/>
      <c r="D128" s="35"/>
      <c r="E128" s="35"/>
      <c r="F128" s="35"/>
      <c r="G128" s="35"/>
      <c r="H128" s="35"/>
      <c r="I128" s="35"/>
      <c r="J128" s="35"/>
      <c r="K128" s="35"/>
      <c r="L128" s="35"/>
      <c r="M128" s="35"/>
      <c r="N128" s="35"/>
      <c r="O128" s="35"/>
    </row>
    <row r="129" spans="1:15">
      <c r="A129" s="13"/>
      <c r="B129" s="12"/>
      <c r="C129" s="12"/>
      <c r="D129" s="12"/>
      <c r="E129" s="12"/>
      <c r="F129" s="12"/>
      <c r="G129" s="12"/>
      <c r="H129" s="12"/>
      <c r="I129" s="12"/>
      <c r="J129" s="12"/>
      <c r="K129" s="12"/>
      <c r="L129" s="12"/>
      <c r="M129" s="12"/>
      <c r="N129" s="12"/>
      <c r="O129" s="12"/>
    </row>
    <row r="130" spans="1:15" ht="25.5" customHeight="1">
      <c r="A130" s="13"/>
      <c r="B130" s="35" t="s">
        <v>801</v>
      </c>
      <c r="C130" s="35"/>
      <c r="D130" s="35"/>
      <c r="E130" s="35"/>
      <c r="F130" s="35"/>
      <c r="G130" s="35"/>
      <c r="H130" s="35"/>
      <c r="I130" s="35"/>
      <c r="J130" s="35"/>
      <c r="K130" s="35"/>
      <c r="L130" s="35"/>
      <c r="M130" s="35"/>
      <c r="N130" s="35"/>
      <c r="O130" s="35"/>
    </row>
    <row r="131" spans="1:15">
      <c r="A131" s="13"/>
      <c r="B131" s="160"/>
      <c r="C131" s="160"/>
      <c r="D131" s="160"/>
      <c r="E131" s="160"/>
      <c r="F131" s="160"/>
      <c r="G131" s="160"/>
      <c r="H131" s="160"/>
      <c r="I131" s="160"/>
      <c r="J131" s="160"/>
      <c r="K131" s="160"/>
      <c r="L131" s="160"/>
      <c r="M131" s="160"/>
      <c r="N131" s="160"/>
      <c r="O131" s="160"/>
    </row>
    <row r="132" spans="1:15">
      <c r="A132" s="13"/>
      <c r="B132" s="31"/>
      <c r="C132" s="31"/>
      <c r="D132" s="31"/>
      <c r="E132" s="31"/>
      <c r="F132" s="31"/>
    </row>
    <row r="133" spans="1:15">
      <c r="A133" s="13"/>
      <c r="B133" s="19"/>
      <c r="C133" s="19"/>
      <c r="D133" s="19"/>
      <c r="E133" s="19"/>
      <c r="F133" s="19"/>
    </row>
    <row r="134" spans="1:15">
      <c r="A134" s="13"/>
      <c r="B134" s="78" t="s">
        <v>474</v>
      </c>
      <c r="C134" s="32"/>
      <c r="D134" s="33">
        <v>2013</v>
      </c>
      <c r="E134" s="33"/>
      <c r="F134" s="33"/>
    </row>
    <row r="135" spans="1:15" ht="24" thickBot="1">
      <c r="A135" s="13"/>
      <c r="B135" s="62" t="s">
        <v>802</v>
      </c>
      <c r="C135" s="32"/>
      <c r="D135" s="34"/>
      <c r="E135" s="34"/>
      <c r="F135" s="34"/>
    </row>
    <row r="136" spans="1:15">
      <c r="A136" s="13"/>
      <c r="B136" s="43" t="s">
        <v>803</v>
      </c>
      <c r="C136" s="38"/>
      <c r="D136" s="45">
        <v>244229</v>
      </c>
      <c r="E136" s="45"/>
      <c r="F136" s="47"/>
    </row>
    <row r="137" spans="1:15">
      <c r="A137" s="13"/>
      <c r="B137" s="37"/>
      <c r="C137" s="38"/>
      <c r="D137" s="39"/>
      <c r="E137" s="39"/>
      <c r="F137" s="38"/>
    </row>
    <row r="138" spans="1:15" ht="23.25" customHeight="1">
      <c r="A138" s="13"/>
      <c r="B138" s="35" t="s">
        <v>804</v>
      </c>
      <c r="C138" s="32"/>
      <c r="D138" s="35" t="s">
        <v>210</v>
      </c>
      <c r="E138" s="51">
        <v>59</v>
      </c>
      <c r="F138" s="32"/>
    </row>
    <row r="139" spans="1:15">
      <c r="A139" s="13"/>
      <c r="B139" s="35"/>
      <c r="C139" s="32"/>
      <c r="D139" s="35"/>
      <c r="E139" s="51"/>
      <c r="F139" s="32"/>
    </row>
    <row r="140" spans="1:15" ht="23.25" customHeight="1">
      <c r="A140" s="13"/>
      <c r="B140" s="37" t="s">
        <v>805</v>
      </c>
      <c r="C140" s="38"/>
      <c r="D140" s="37" t="s">
        <v>210</v>
      </c>
      <c r="E140" s="50">
        <v>10.35</v>
      </c>
      <c r="F140" s="38"/>
    </row>
    <row r="141" spans="1:15">
      <c r="A141" s="13"/>
      <c r="B141" s="37"/>
      <c r="C141" s="38"/>
      <c r="D141" s="37"/>
      <c r="E141" s="50"/>
      <c r="F141" s="38"/>
    </row>
    <row r="142" spans="1:15" ht="26.25">
      <c r="A142" s="13"/>
      <c r="B142" s="15" t="s">
        <v>806</v>
      </c>
      <c r="C142" s="18"/>
      <c r="D142" s="32"/>
      <c r="E142" s="32"/>
      <c r="F142" s="32"/>
    </row>
    <row r="143" spans="1:15">
      <c r="A143" s="13"/>
      <c r="B143" s="24" t="s">
        <v>743</v>
      </c>
      <c r="C143" s="25"/>
      <c r="D143" s="91">
        <v>1.95E-2</v>
      </c>
      <c r="E143" s="91"/>
      <c r="F143" s="91"/>
    </row>
    <row r="144" spans="1:15">
      <c r="A144" s="13"/>
      <c r="B144" s="15" t="s">
        <v>744</v>
      </c>
      <c r="C144" s="18"/>
      <c r="D144" s="90" t="s">
        <v>807</v>
      </c>
      <c r="E144" s="90"/>
      <c r="F144" s="90"/>
    </row>
    <row r="145" spans="1:15">
      <c r="A145" s="13"/>
      <c r="B145" s="24" t="s">
        <v>746</v>
      </c>
      <c r="C145" s="25"/>
      <c r="D145" s="91">
        <v>0.43519999999999998</v>
      </c>
      <c r="E145" s="91"/>
      <c r="F145" s="91"/>
    </row>
    <row r="146" spans="1:15">
      <c r="A146" s="13"/>
      <c r="B146" s="15" t="s">
        <v>747</v>
      </c>
      <c r="C146" s="18"/>
      <c r="D146" s="88">
        <v>0</v>
      </c>
      <c r="E146" s="88"/>
      <c r="F146" s="88"/>
    </row>
    <row r="147" spans="1:15">
      <c r="A147" s="13"/>
      <c r="B147" s="12"/>
      <c r="C147" s="12"/>
      <c r="D147" s="12"/>
      <c r="E147" s="12"/>
      <c r="F147" s="12"/>
      <c r="G147" s="12"/>
      <c r="H147" s="12"/>
      <c r="I147" s="12"/>
      <c r="J147" s="12"/>
      <c r="K147" s="12"/>
      <c r="L147" s="12"/>
      <c r="M147" s="12"/>
      <c r="N147" s="12"/>
      <c r="O147" s="12"/>
    </row>
    <row r="148" spans="1:15">
      <c r="A148" s="13"/>
      <c r="B148" s="35" t="s">
        <v>808</v>
      </c>
      <c r="C148" s="35"/>
      <c r="D148" s="35"/>
      <c r="E148" s="35"/>
      <c r="F148" s="35"/>
      <c r="G148" s="35"/>
      <c r="H148" s="35"/>
      <c r="I148" s="35"/>
      <c r="J148" s="35"/>
      <c r="K148" s="35"/>
      <c r="L148" s="35"/>
      <c r="M148" s="35"/>
      <c r="N148" s="35"/>
      <c r="O148" s="35"/>
    </row>
    <row r="149" spans="1:15">
      <c r="A149" s="13"/>
      <c r="B149" s="12"/>
      <c r="C149" s="12"/>
      <c r="D149" s="12"/>
      <c r="E149" s="12"/>
      <c r="F149" s="12"/>
      <c r="G149" s="12"/>
      <c r="H149" s="12"/>
      <c r="I149" s="12"/>
      <c r="J149" s="12"/>
      <c r="K149" s="12"/>
      <c r="L149" s="12"/>
      <c r="M149" s="12"/>
      <c r="N149" s="12"/>
      <c r="O149" s="12"/>
    </row>
    <row r="150" spans="1:15">
      <c r="A150" s="13"/>
      <c r="B150" s="35" t="s">
        <v>809</v>
      </c>
      <c r="C150" s="35"/>
      <c r="D150" s="35"/>
      <c r="E150" s="35"/>
      <c r="F150" s="35"/>
      <c r="G150" s="35"/>
      <c r="H150" s="35"/>
      <c r="I150" s="35"/>
      <c r="J150" s="35"/>
      <c r="K150" s="35"/>
      <c r="L150" s="35"/>
      <c r="M150" s="35"/>
      <c r="N150" s="35"/>
      <c r="O150" s="35"/>
    </row>
    <row r="151" spans="1:15">
      <c r="A151" s="13"/>
      <c r="B151" s="31"/>
      <c r="C151" s="31"/>
      <c r="D151" s="31"/>
      <c r="E151" s="31"/>
      <c r="F151" s="31"/>
      <c r="G151" s="31"/>
      <c r="H151" s="31"/>
      <c r="I151" s="31"/>
      <c r="J151" s="31"/>
      <c r="K151" s="31"/>
      <c r="L151" s="31"/>
      <c r="M151" s="31"/>
      <c r="N151" s="31"/>
      <c r="O151" s="31"/>
    </row>
    <row r="152" spans="1:15">
      <c r="A152" s="13"/>
      <c r="B152" s="19"/>
      <c r="C152" s="19"/>
      <c r="D152" s="19"/>
      <c r="E152" s="19"/>
      <c r="F152" s="19"/>
      <c r="G152" s="19"/>
      <c r="H152" s="19"/>
      <c r="I152" s="19"/>
      <c r="J152" s="19"/>
      <c r="K152" s="19"/>
      <c r="L152" s="19"/>
      <c r="M152" s="19"/>
      <c r="N152" s="19"/>
      <c r="O152" s="19"/>
    </row>
    <row r="153" spans="1:15">
      <c r="A153" s="13"/>
      <c r="B153" s="82" t="s">
        <v>810</v>
      </c>
      <c r="C153" s="32"/>
      <c r="D153" s="33" t="s">
        <v>754</v>
      </c>
      <c r="E153" s="33"/>
      <c r="F153" s="32"/>
      <c r="G153" s="33" t="s">
        <v>811</v>
      </c>
      <c r="H153" s="33"/>
      <c r="I153" s="33"/>
      <c r="J153" s="32"/>
      <c r="K153" s="22" t="s">
        <v>755</v>
      </c>
      <c r="L153" s="32"/>
      <c r="M153" s="33" t="s">
        <v>761</v>
      </c>
      <c r="N153" s="33"/>
      <c r="O153" s="33"/>
    </row>
    <row r="154" spans="1:15">
      <c r="A154" s="13"/>
      <c r="B154" s="82"/>
      <c r="C154" s="32"/>
      <c r="D154" s="33"/>
      <c r="E154" s="33"/>
      <c r="F154" s="32"/>
      <c r="G154" s="33"/>
      <c r="H154" s="33"/>
      <c r="I154" s="33"/>
      <c r="J154" s="32"/>
      <c r="K154" s="22" t="s">
        <v>758</v>
      </c>
      <c r="L154" s="32"/>
      <c r="M154" s="33" t="s">
        <v>762</v>
      </c>
      <c r="N154" s="33"/>
      <c r="O154" s="33"/>
    </row>
    <row r="155" spans="1:15">
      <c r="A155" s="13"/>
      <c r="B155" s="82"/>
      <c r="C155" s="32"/>
      <c r="D155" s="33"/>
      <c r="E155" s="33"/>
      <c r="F155" s="32"/>
      <c r="G155" s="33"/>
      <c r="H155" s="33"/>
      <c r="I155" s="33"/>
      <c r="J155" s="32"/>
      <c r="K155" s="22" t="s">
        <v>759</v>
      </c>
      <c r="L155" s="32"/>
      <c r="M155" s="33" t="s">
        <v>763</v>
      </c>
      <c r="N155" s="33"/>
      <c r="O155" s="33"/>
    </row>
    <row r="156" spans="1:15" ht="15.75" thickBot="1">
      <c r="A156" s="13"/>
      <c r="B156" s="83"/>
      <c r="C156" s="32"/>
      <c r="D156" s="34"/>
      <c r="E156" s="34"/>
      <c r="F156" s="32"/>
      <c r="G156" s="34"/>
      <c r="H156" s="34"/>
      <c r="I156" s="34"/>
      <c r="J156" s="32"/>
      <c r="K156" s="63" t="s">
        <v>760</v>
      </c>
      <c r="L156" s="32"/>
      <c r="M156" s="34" t="s">
        <v>764</v>
      </c>
      <c r="N156" s="34"/>
      <c r="O156" s="34"/>
    </row>
    <row r="157" spans="1:15">
      <c r="A157" s="13"/>
      <c r="B157" s="43" t="s">
        <v>812</v>
      </c>
      <c r="C157" s="38"/>
      <c r="D157" s="45">
        <v>6750</v>
      </c>
      <c r="E157" s="47"/>
      <c r="F157" s="38"/>
      <c r="G157" s="43" t="s">
        <v>210</v>
      </c>
      <c r="H157" s="86">
        <v>14.37</v>
      </c>
      <c r="I157" s="47"/>
      <c r="J157" s="38"/>
      <c r="K157" s="47"/>
      <c r="L157" s="38"/>
      <c r="M157" s="47"/>
      <c r="N157" s="47"/>
      <c r="O157" s="47"/>
    </row>
    <row r="158" spans="1:15">
      <c r="A158" s="13"/>
      <c r="B158" s="37"/>
      <c r="C158" s="38"/>
      <c r="D158" s="39"/>
      <c r="E158" s="38"/>
      <c r="F158" s="38"/>
      <c r="G158" s="37"/>
      <c r="H158" s="50"/>
      <c r="I158" s="38"/>
      <c r="J158" s="38"/>
      <c r="K158" s="38"/>
      <c r="L158" s="38"/>
      <c r="M158" s="38"/>
      <c r="N158" s="38"/>
      <c r="O158" s="38"/>
    </row>
    <row r="159" spans="1:15">
      <c r="A159" s="13"/>
      <c r="B159" s="35" t="s">
        <v>766</v>
      </c>
      <c r="C159" s="32"/>
      <c r="D159" s="40">
        <v>244229</v>
      </c>
      <c r="E159" s="32"/>
      <c r="F159" s="32"/>
      <c r="G159" s="35" t="s">
        <v>210</v>
      </c>
      <c r="H159" s="51">
        <v>21.26</v>
      </c>
      <c r="I159" s="32"/>
      <c r="J159" s="32"/>
      <c r="K159" s="32"/>
      <c r="L159" s="32"/>
      <c r="M159" s="32"/>
      <c r="N159" s="32"/>
      <c r="O159" s="32"/>
    </row>
    <row r="160" spans="1:15" ht="15.75" thickBot="1">
      <c r="A160" s="13"/>
      <c r="B160" s="35"/>
      <c r="C160" s="32"/>
      <c r="D160" s="41"/>
      <c r="E160" s="42"/>
      <c r="F160" s="32"/>
      <c r="G160" s="35"/>
      <c r="H160" s="51"/>
      <c r="I160" s="32"/>
      <c r="J160" s="32"/>
      <c r="K160" s="32"/>
      <c r="L160" s="32"/>
      <c r="M160" s="32"/>
      <c r="N160" s="32"/>
      <c r="O160" s="32"/>
    </row>
    <row r="161" spans="1:15">
      <c r="A161" s="13"/>
      <c r="B161" s="37" t="s">
        <v>777</v>
      </c>
      <c r="C161" s="38"/>
      <c r="D161" s="45">
        <v>250979</v>
      </c>
      <c r="E161" s="47"/>
      <c r="F161" s="38"/>
      <c r="G161" s="37" t="s">
        <v>210</v>
      </c>
      <c r="H161" s="50">
        <v>21.07</v>
      </c>
      <c r="I161" s="38"/>
      <c r="J161" s="38"/>
      <c r="K161" s="92">
        <v>10</v>
      </c>
      <c r="L161" s="38"/>
      <c r="M161" s="37" t="s">
        <v>210</v>
      </c>
      <c r="N161" s="50" t="s">
        <v>224</v>
      </c>
      <c r="O161" s="38"/>
    </row>
    <row r="162" spans="1:15" ht="15.75" thickBot="1">
      <c r="A162" s="13"/>
      <c r="B162" s="37"/>
      <c r="C162" s="38"/>
      <c r="D162" s="46"/>
      <c r="E162" s="48"/>
      <c r="F162" s="38"/>
      <c r="G162" s="37"/>
      <c r="H162" s="50"/>
      <c r="I162" s="38"/>
      <c r="J162" s="38"/>
      <c r="K162" s="92"/>
      <c r="L162" s="38"/>
      <c r="M162" s="37"/>
      <c r="N162" s="50"/>
      <c r="O162" s="38"/>
    </row>
    <row r="163" spans="1:15" ht="15.75" thickTop="1">
      <c r="A163" s="13"/>
      <c r="B163" s="35" t="s">
        <v>778</v>
      </c>
      <c r="C163" s="32"/>
      <c r="D163" s="170">
        <v>2938</v>
      </c>
      <c r="E163" s="49"/>
      <c r="F163" s="32"/>
      <c r="G163" s="35" t="s">
        <v>210</v>
      </c>
      <c r="H163" s="51">
        <v>14.03</v>
      </c>
      <c r="I163" s="32"/>
      <c r="J163" s="32"/>
      <c r="K163" s="32"/>
      <c r="L163" s="32"/>
      <c r="M163" s="35" t="s">
        <v>210</v>
      </c>
      <c r="N163" s="51">
        <v>20</v>
      </c>
      <c r="O163" s="32"/>
    </row>
    <row r="164" spans="1:15" ht="15.75" thickBot="1">
      <c r="A164" s="13"/>
      <c r="B164" s="35"/>
      <c r="C164" s="32"/>
      <c r="D164" s="57"/>
      <c r="E164" s="59"/>
      <c r="F164" s="32"/>
      <c r="G164" s="35"/>
      <c r="H164" s="51"/>
      <c r="I164" s="32"/>
      <c r="J164" s="32"/>
      <c r="K164" s="32"/>
      <c r="L164" s="32"/>
      <c r="M164" s="35"/>
      <c r="N164" s="51"/>
      <c r="O164" s="32"/>
    </row>
    <row r="165" spans="1:15" ht="15.75" thickTop="1">
      <c r="A165" s="13"/>
      <c r="B165" s="12"/>
      <c r="C165" s="12"/>
      <c r="D165" s="12"/>
      <c r="E165" s="12"/>
      <c r="F165" s="12"/>
      <c r="G165" s="12"/>
      <c r="H165" s="12"/>
      <c r="I165" s="12"/>
      <c r="J165" s="12"/>
      <c r="K165" s="12"/>
      <c r="L165" s="12"/>
      <c r="M165" s="12"/>
      <c r="N165" s="12"/>
      <c r="O165" s="12"/>
    </row>
    <row r="166" spans="1:15">
      <c r="A166" s="13"/>
      <c r="B166" s="35" t="s">
        <v>813</v>
      </c>
      <c r="C166" s="35"/>
      <c r="D166" s="35"/>
      <c r="E166" s="35"/>
      <c r="F166" s="35"/>
      <c r="G166" s="35"/>
      <c r="H166" s="35"/>
      <c r="I166" s="35"/>
      <c r="J166" s="35"/>
      <c r="K166" s="35"/>
      <c r="L166" s="35"/>
      <c r="M166" s="35"/>
      <c r="N166" s="35"/>
      <c r="O166" s="35"/>
    </row>
    <row r="167" spans="1:15">
      <c r="A167" s="13"/>
      <c r="B167" s="31"/>
      <c r="C167" s="31"/>
      <c r="D167" s="31"/>
      <c r="E167" s="31"/>
      <c r="F167" s="31"/>
    </row>
    <row r="168" spans="1:15">
      <c r="A168" s="13"/>
      <c r="B168" s="19"/>
      <c r="C168" s="19"/>
      <c r="D168" s="19"/>
      <c r="E168" s="19"/>
      <c r="F168" s="19"/>
    </row>
    <row r="169" spans="1:15" ht="15.75" thickBot="1">
      <c r="A169" s="13"/>
      <c r="B169" s="62" t="s">
        <v>253</v>
      </c>
      <c r="C169" s="18"/>
      <c r="D169" s="34">
        <v>2013</v>
      </c>
      <c r="E169" s="34"/>
      <c r="F169" s="34"/>
    </row>
    <row r="170" spans="1:15">
      <c r="A170" s="13"/>
      <c r="B170" s="43" t="s">
        <v>814</v>
      </c>
      <c r="C170" s="38"/>
      <c r="D170" s="45">
        <v>2938</v>
      </c>
      <c r="E170" s="45"/>
      <c r="F170" s="47"/>
    </row>
    <row r="171" spans="1:15">
      <c r="A171" s="13"/>
      <c r="B171" s="37"/>
      <c r="C171" s="38"/>
      <c r="D171" s="39"/>
      <c r="E171" s="39"/>
      <c r="F171" s="38"/>
    </row>
    <row r="172" spans="1:15">
      <c r="A172" s="13"/>
      <c r="B172" s="35" t="s">
        <v>782</v>
      </c>
      <c r="C172" s="32"/>
      <c r="D172" s="35" t="s">
        <v>210</v>
      </c>
      <c r="E172" s="51">
        <v>14.03</v>
      </c>
      <c r="F172" s="32"/>
    </row>
    <row r="173" spans="1:15">
      <c r="A173" s="13"/>
      <c r="B173" s="35"/>
      <c r="C173" s="32"/>
      <c r="D173" s="35"/>
      <c r="E173" s="51"/>
      <c r="F173" s="32"/>
    </row>
    <row r="174" spans="1:15">
      <c r="A174" s="13"/>
      <c r="B174" s="12"/>
      <c r="C174" s="12"/>
      <c r="D174" s="12"/>
      <c r="E174" s="12"/>
      <c r="F174" s="12"/>
      <c r="G174" s="12"/>
      <c r="H174" s="12"/>
      <c r="I174" s="12"/>
      <c r="J174" s="12"/>
      <c r="K174" s="12"/>
      <c r="L174" s="12"/>
      <c r="M174" s="12"/>
      <c r="N174" s="12"/>
      <c r="O174" s="12"/>
    </row>
    <row r="175" spans="1:15">
      <c r="A175" s="13"/>
      <c r="B175" s="35" t="s">
        <v>815</v>
      </c>
      <c r="C175" s="35"/>
      <c r="D175" s="35"/>
      <c r="E175" s="35"/>
      <c r="F175" s="35"/>
      <c r="G175" s="35"/>
      <c r="H175" s="35"/>
      <c r="I175" s="35"/>
      <c r="J175" s="35"/>
      <c r="K175" s="35"/>
      <c r="L175" s="35"/>
      <c r="M175" s="35"/>
      <c r="N175" s="35"/>
      <c r="O175" s="35"/>
    </row>
    <row r="176" spans="1:15">
      <c r="A176" s="13"/>
      <c r="B176" s="12"/>
      <c r="C176" s="12"/>
      <c r="D176" s="12"/>
      <c r="E176" s="12"/>
      <c r="F176" s="12"/>
      <c r="G176" s="12"/>
      <c r="H176" s="12"/>
      <c r="I176" s="12"/>
      <c r="J176" s="12"/>
      <c r="K176" s="12"/>
      <c r="L176" s="12"/>
      <c r="M176" s="12"/>
      <c r="N176" s="12"/>
      <c r="O176" s="12"/>
    </row>
    <row r="177" spans="1:15">
      <c r="A177" s="13"/>
      <c r="B177" s="35" t="s">
        <v>816</v>
      </c>
      <c r="C177" s="35"/>
      <c r="D177" s="35"/>
      <c r="E177" s="35"/>
      <c r="F177" s="35"/>
      <c r="G177" s="35"/>
      <c r="H177" s="35"/>
      <c r="I177" s="35"/>
      <c r="J177" s="35"/>
      <c r="K177" s="35"/>
      <c r="L177" s="35"/>
      <c r="M177" s="35"/>
      <c r="N177" s="35"/>
      <c r="O177" s="35"/>
    </row>
    <row r="178" spans="1:15">
      <c r="A178" s="13"/>
      <c r="B178" s="31"/>
      <c r="C178" s="31"/>
      <c r="D178" s="31"/>
      <c r="E178" s="31"/>
      <c r="F178" s="31"/>
      <c r="G178" s="31"/>
      <c r="H178" s="31"/>
      <c r="I178" s="31"/>
    </row>
    <row r="179" spans="1:15">
      <c r="A179" s="13"/>
      <c r="B179" s="19"/>
      <c r="C179" s="19"/>
      <c r="D179" s="19"/>
      <c r="E179" s="19"/>
      <c r="F179" s="19"/>
      <c r="G179" s="19"/>
      <c r="H179" s="19"/>
      <c r="I179" s="19"/>
    </row>
    <row r="180" spans="1:15">
      <c r="A180" s="13"/>
      <c r="B180" s="82" t="s">
        <v>817</v>
      </c>
      <c r="C180" s="32"/>
      <c r="D180" s="33" t="s">
        <v>754</v>
      </c>
      <c r="E180" s="33"/>
      <c r="F180" s="32"/>
      <c r="G180" s="33" t="s">
        <v>755</v>
      </c>
      <c r="H180" s="33"/>
      <c r="I180" s="33"/>
    </row>
    <row r="181" spans="1:15" ht="15.75" thickBot="1">
      <c r="A181" s="13"/>
      <c r="B181" s="83"/>
      <c r="C181" s="32"/>
      <c r="D181" s="34"/>
      <c r="E181" s="34"/>
      <c r="F181" s="32"/>
      <c r="G181" s="34" t="s">
        <v>786</v>
      </c>
      <c r="H181" s="34"/>
      <c r="I181" s="34"/>
    </row>
    <row r="182" spans="1:15">
      <c r="A182" s="13"/>
      <c r="B182" s="43" t="s">
        <v>818</v>
      </c>
      <c r="C182" s="38"/>
      <c r="D182" s="45">
        <v>5500</v>
      </c>
      <c r="E182" s="47"/>
      <c r="F182" s="38"/>
      <c r="G182" s="43" t="s">
        <v>210</v>
      </c>
      <c r="H182" s="86">
        <v>10.86</v>
      </c>
      <c r="I182" s="47"/>
    </row>
    <row r="183" spans="1:15">
      <c r="A183" s="13"/>
      <c r="B183" s="37"/>
      <c r="C183" s="38"/>
      <c r="D183" s="39"/>
      <c r="E183" s="38"/>
      <c r="F183" s="38"/>
      <c r="G183" s="37"/>
      <c r="H183" s="50"/>
      <c r="I183" s="38"/>
    </row>
    <row r="184" spans="1:15">
      <c r="A184" s="13"/>
      <c r="B184" s="35" t="s">
        <v>766</v>
      </c>
      <c r="C184" s="32"/>
      <c r="D184" s="40">
        <v>244229</v>
      </c>
      <c r="E184" s="32"/>
      <c r="F184" s="32"/>
      <c r="G184" s="35" t="s">
        <v>210</v>
      </c>
      <c r="H184" s="51">
        <v>10.35</v>
      </c>
      <c r="I184" s="32"/>
    </row>
    <row r="185" spans="1:15">
      <c r="A185" s="13"/>
      <c r="B185" s="35"/>
      <c r="C185" s="32"/>
      <c r="D185" s="40"/>
      <c r="E185" s="32"/>
      <c r="F185" s="32"/>
      <c r="G185" s="35"/>
      <c r="H185" s="51"/>
      <c r="I185" s="32"/>
    </row>
    <row r="186" spans="1:15">
      <c r="A186" s="13"/>
      <c r="B186" s="37" t="s">
        <v>788</v>
      </c>
      <c r="C186" s="38"/>
      <c r="D186" s="50" t="s">
        <v>819</v>
      </c>
      <c r="E186" s="37" t="s">
        <v>249</v>
      </c>
      <c r="F186" s="38"/>
      <c r="G186" s="37" t="s">
        <v>210</v>
      </c>
      <c r="H186" s="50">
        <v>10.73</v>
      </c>
      <c r="I186" s="38"/>
    </row>
    <row r="187" spans="1:15" ht="15.75" thickBot="1">
      <c r="A187" s="13"/>
      <c r="B187" s="37"/>
      <c r="C187" s="38"/>
      <c r="D187" s="67"/>
      <c r="E187" s="95"/>
      <c r="F187" s="38"/>
      <c r="G187" s="37"/>
      <c r="H187" s="50"/>
      <c r="I187" s="38"/>
    </row>
    <row r="188" spans="1:15">
      <c r="A188" s="13"/>
      <c r="B188" s="35" t="s">
        <v>798</v>
      </c>
      <c r="C188" s="32"/>
      <c r="D188" s="56">
        <v>248041</v>
      </c>
      <c r="E188" s="58"/>
      <c r="F188" s="32"/>
      <c r="G188" s="35" t="s">
        <v>210</v>
      </c>
      <c r="H188" s="51">
        <v>10.36</v>
      </c>
      <c r="I188" s="32"/>
    </row>
    <row r="189" spans="1:15" ht="15.75" thickBot="1">
      <c r="A189" s="13"/>
      <c r="B189" s="35"/>
      <c r="C189" s="32"/>
      <c r="D189" s="57"/>
      <c r="E189" s="59"/>
      <c r="F189" s="32"/>
      <c r="G189" s="35"/>
      <c r="H189" s="51"/>
      <c r="I189" s="32"/>
    </row>
    <row r="190" spans="1:15" ht="15.75" thickTop="1">
      <c r="A190" s="13"/>
      <c r="B190" s="72" t="s">
        <v>820</v>
      </c>
      <c r="C190" s="72"/>
      <c r="D190" s="72"/>
      <c r="E190" s="72"/>
      <c r="F190" s="72"/>
      <c r="G190" s="72"/>
      <c r="H190" s="72"/>
      <c r="I190" s="72"/>
      <c r="J190" s="72"/>
      <c r="K190" s="72"/>
      <c r="L190" s="72"/>
      <c r="M190" s="72"/>
      <c r="N190" s="72"/>
      <c r="O190" s="72"/>
    </row>
    <row r="191" spans="1:15">
      <c r="A191" s="13"/>
      <c r="B191" s="12"/>
      <c r="C191" s="12"/>
      <c r="D191" s="12"/>
      <c r="E191" s="12"/>
      <c r="F191" s="12"/>
      <c r="G191" s="12"/>
      <c r="H191" s="12"/>
      <c r="I191" s="12"/>
      <c r="J191" s="12"/>
      <c r="K191" s="12"/>
      <c r="L191" s="12"/>
      <c r="M191" s="12"/>
      <c r="N191" s="12"/>
      <c r="O191" s="12"/>
    </row>
    <row r="192" spans="1:15" ht="25.5" customHeight="1">
      <c r="A192" s="13"/>
      <c r="B192" s="35" t="s">
        <v>821</v>
      </c>
      <c r="C192" s="35"/>
      <c r="D192" s="35"/>
      <c r="E192" s="35"/>
      <c r="F192" s="35"/>
      <c r="G192" s="35"/>
      <c r="H192" s="35"/>
      <c r="I192" s="35"/>
      <c r="J192" s="35"/>
      <c r="K192" s="35"/>
      <c r="L192" s="35"/>
      <c r="M192" s="35"/>
      <c r="N192" s="35"/>
      <c r="O192" s="35"/>
    </row>
    <row r="193" spans="1:15">
      <c r="A193" s="13"/>
      <c r="B193" s="12"/>
      <c r="C193" s="12"/>
      <c r="D193" s="12"/>
      <c r="E193" s="12"/>
      <c r="F193" s="12"/>
      <c r="G193" s="12"/>
      <c r="H193" s="12"/>
      <c r="I193" s="12"/>
      <c r="J193" s="12"/>
      <c r="K193" s="12"/>
      <c r="L193" s="12"/>
      <c r="M193" s="12"/>
      <c r="N193" s="12"/>
      <c r="O193" s="12"/>
    </row>
    <row r="194" spans="1:15">
      <c r="A194" s="13"/>
      <c r="B194" s="35" t="s">
        <v>822</v>
      </c>
      <c r="C194" s="35"/>
      <c r="D194" s="35"/>
      <c r="E194" s="35"/>
      <c r="F194" s="35"/>
      <c r="G194" s="35"/>
      <c r="H194" s="35"/>
      <c r="I194" s="35"/>
      <c r="J194" s="35"/>
      <c r="K194" s="35"/>
      <c r="L194" s="35"/>
      <c r="M194" s="35"/>
      <c r="N194" s="35"/>
      <c r="O194" s="35"/>
    </row>
    <row r="195" spans="1:15">
      <c r="A195" s="13"/>
      <c r="B195" s="31"/>
      <c r="C195" s="31"/>
      <c r="D195" s="31"/>
      <c r="E195" s="31"/>
      <c r="F195" s="31"/>
      <c r="G195" s="31"/>
      <c r="H195" s="31"/>
      <c r="I195" s="31"/>
      <c r="J195" s="31"/>
      <c r="K195" s="31"/>
      <c r="L195" s="31"/>
      <c r="M195" s="31"/>
      <c r="N195" s="31"/>
    </row>
    <row r="196" spans="1:15">
      <c r="A196" s="13"/>
      <c r="B196" s="19"/>
      <c r="C196" s="19"/>
      <c r="D196" s="19"/>
      <c r="E196" s="19"/>
      <c r="F196" s="19"/>
      <c r="G196" s="19"/>
      <c r="H196" s="19"/>
      <c r="I196" s="19"/>
      <c r="J196" s="19"/>
      <c r="K196" s="19"/>
      <c r="L196" s="19"/>
      <c r="M196" s="19"/>
      <c r="N196" s="19"/>
    </row>
    <row r="197" spans="1:15">
      <c r="A197" s="13"/>
      <c r="B197" s="20" t="s">
        <v>474</v>
      </c>
      <c r="C197" s="32"/>
      <c r="D197" s="33">
        <v>2013</v>
      </c>
      <c r="E197" s="33"/>
      <c r="F197" s="33"/>
      <c r="G197" s="32"/>
      <c r="H197" s="33">
        <v>2012</v>
      </c>
      <c r="I197" s="33"/>
      <c r="J197" s="33"/>
      <c r="K197" s="32"/>
      <c r="L197" s="33">
        <v>2011</v>
      </c>
      <c r="M197" s="33"/>
      <c r="N197" s="33"/>
    </row>
    <row r="198" spans="1:15" ht="24" thickBot="1">
      <c r="A198" s="13"/>
      <c r="B198" s="21" t="s">
        <v>823</v>
      </c>
      <c r="C198" s="32"/>
      <c r="D198" s="34"/>
      <c r="E198" s="34"/>
      <c r="F198" s="34"/>
      <c r="G198" s="32"/>
      <c r="H198" s="34"/>
      <c r="I198" s="34"/>
      <c r="J198" s="34"/>
      <c r="K198" s="32"/>
      <c r="L198" s="34"/>
      <c r="M198" s="34"/>
      <c r="N198" s="34"/>
    </row>
    <row r="199" spans="1:15">
      <c r="A199" s="13"/>
      <c r="B199" s="43" t="s">
        <v>824</v>
      </c>
      <c r="C199" s="38"/>
      <c r="D199" s="45">
        <v>263181</v>
      </c>
      <c r="E199" s="45"/>
      <c r="F199" s="47"/>
      <c r="G199" s="38"/>
      <c r="H199" s="45">
        <v>245359</v>
      </c>
      <c r="I199" s="45"/>
      <c r="J199" s="47"/>
      <c r="K199" s="38"/>
      <c r="L199" s="45">
        <v>404415</v>
      </c>
      <c r="M199" s="45"/>
      <c r="N199" s="47"/>
    </row>
    <row r="200" spans="1:15">
      <c r="A200" s="13"/>
      <c r="B200" s="37"/>
      <c r="C200" s="38"/>
      <c r="D200" s="65"/>
      <c r="E200" s="65"/>
      <c r="F200" s="66"/>
      <c r="G200" s="38"/>
      <c r="H200" s="65"/>
      <c r="I200" s="65"/>
      <c r="J200" s="66"/>
      <c r="K200" s="38"/>
      <c r="L200" s="65"/>
      <c r="M200" s="65"/>
      <c r="N200" s="66"/>
    </row>
    <row r="201" spans="1:15">
      <c r="A201" s="13"/>
      <c r="B201" s="35" t="s">
        <v>766</v>
      </c>
      <c r="C201" s="32"/>
      <c r="D201" s="40">
        <v>131555</v>
      </c>
      <c r="E201" s="40"/>
      <c r="F201" s="32"/>
      <c r="G201" s="32"/>
      <c r="H201" s="40">
        <v>215180</v>
      </c>
      <c r="I201" s="40"/>
      <c r="J201" s="32"/>
      <c r="K201" s="32"/>
      <c r="L201" s="40">
        <v>165253</v>
      </c>
      <c r="M201" s="40"/>
      <c r="N201" s="32"/>
    </row>
    <row r="202" spans="1:15">
      <c r="A202" s="13"/>
      <c r="B202" s="35"/>
      <c r="C202" s="32"/>
      <c r="D202" s="40"/>
      <c r="E202" s="40"/>
      <c r="F202" s="32"/>
      <c r="G202" s="32"/>
      <c r="H202" s="40"/>
      <c r="I202" s="40"/>
      <c r="J202" s="32"/>
      <c r="K202" s="32"/>
      <c r="L202" s="40"/>
      <c r="M202" s="40"/>
      <c r="N202" s="32"/>
    </row>
    <row r="203" spans="1:15">
      <c r="A203" s="13"/>
      <c r="B203" s="24" t="s">
        <v>788</v>
      </c>
      <c r="C203" s="25"/>
      <c r="D203" s="50" t="s">
        <v>825</v>
      </c>
      <c r="E203" s="50"/>
      <c r="F203" s="24" t="s">
        <v>249</v>
      </c>
      <c r="G203" s="25"/>
      <c r="H203" s="50" t="s">
        <v>826</v>
      </c>
      <c r="I203" s="50"/>
      <c r="J203" s="24" t="s">
        <v>249</v>
      </c>
      <c r="K203" s="25"/>
      <c r="L203" s="50" t="s">
        <v>827</v>
      </c>
      <c r="M203" s="50"/>
      <c r="N203" s="24" t="s">
        <v>249</v>
      </c>
    </row>
    <row r="204" spans="1:15">
      <c r="A204" s="13"/>
      <c r="B204" s="35" t="s">
        <v>790</v>
      </c>
      <c r="C204" s="32"/>
      <c r="D204" s="51" t="s">
        <v>224</v>
      </c>
      <c r="E204" s="51"/>
      <c r="F204" s="32"/>
      <c r="G204" s="32"/>
      <c r="H204" s="51" t="s">
        <v>828</v>
      </c>
      <c r="I204" s="51"/>
      <c r="J204" s="35" t="s">
        <v>249</v>
      </c>
      <c r="K204" s="32"/>
      <c r="L204" s="51" t="s">
        <v>829</v>
      </c>
      <c r="M204" s="51"/>
      <c r="N204" s="35" t="s">
        <v>249</v>
      </c>
    </row>
    <row r="205" spans="1:15" ht="15.75" thickBot="1">
      <c r="A205" s="13"/>
      <c r="B205" s="35"/>
      <c r="C205" s="32"/>
      <c r="D205" s="52"/>
      <c r="E205" s="52"/>
      <c r="F205" s="42"/>
      <c r="G205" s="32"/>
      <c r="H205" s="52"/>
      <c r="I205" s="52"/>
      <c r="J205" s="105"/>
      <c r="K205" s="32"/>
      <c r="L205" s="52"/>
      <c r="M205" s="52"/>
      <c r="N205" s="105"/>
    </row>
    <row r="206" spans="1:15">
      <c r="A206" s="13"/>
      <c r="B206" s="37" t="s">
        <v>830</v>
      </c>
      <c r="C206" s="38"/>
      <c r="D206" s="45">
        <v>208460</v>
      </c>
      <c r="E206" s="45"/>
      <c r="F206" s="47"/>
      <c r="G206" s="38"/>
      <c r="H206" s="45">
        <v>263181</v>
      </c>
      <c r="I206" s="45"/>
      <c r="J206" s="47"/>
      <c r="K206" s="38"/>
      <c r="L206" s="45">
        <v>245359</v>
      </c>
      <c r="M206" s="45"/>
      <c r="N206" s="47"/>
    </row>
    <row r="207" spans="1:15" ht="15.75" thickBot="1">
      <c r="A207" s="13"/>
      <c r="B207" s="37"/>
      <c r="C207" s="38"/>
      <c r="D207" s="46"/>
      <c r="E207" s="46"/>
      <c r="F207" s="48"/>
      <c r="G207" s="38"/>
      <c r="H207" s="46"/>
      <c r="I207" s="46"/>
      <c r="J207" s="48"/>
      <c r="K207" s="38"/>
      <c r="L207" s="46"/>
      <c r="M207" s="46"/>
      <c r="N207" s="48"/>
    </row>
    <row r="208" spans="1:15" ht="15.75" thickTop="1">
      <c r="A208" s="13"/>
      <c r="B208" s="18"/>
      <c r="C208" s="18"/>
      <c r="D208" s="49"/>
      <c r="E208" s="49"/>
      <c r="F208" s="49"/>
      <c r="G208" s="18"/>
      <c r="H208" s="49"/>
      <c r="I208" s="49"/>
      <c r="J208" s="49"/>
      <c r="K208" s="18"/>
      <c r="L208" s="49"/>
      <c r="M208" s="49"/>
      <c r="N208" s="49"/>
    </row>
    <row r="209" spans="1:15">
      <c r="A209" s="13"/>
      <c r="B209" s="37" t="s">
        <v>831</v>
      </c>
      <c r="C209" s="38"/>
      <c r="D209" s="37" t="s">
        <v>210</v>
      </c>
      <c r="E209" s="50">
        <v>19.329999999999998</v>
      </c>
      <c r="F209" s="38"/>
      <c r="G209" s="38"/>
      <c r="H209" s="37" t="s">
        <v>210</v>
      </c>
      <c r="I209" s="50">
        <v>13.99</v>
      </c>
      <c r="J209" s="38"/>
      <c r="K209" s="38"/>
      <c r="L209" s="37" t="s">
        <v>210</v>
      </c>
      <c r="M209" s="50">
        <v>16.440000000000001</v>
      </c>
      <c r="N209" s="38"/>
    </row>
    <row r="210" spans="1:15" ht="15.75" thickBot="1">
      <c r="A210" s="13"/>
      <c r="B210" s="37"/>
      <c r="C210" s="38"/>
      <c r="D210" s="44"/>
      <c r="E210" s="106"/>
      <c r="F210" s="48"/>
      <c r="G210" s="38"/>
      <c r="H210" s="44"/>
      <c r="I210" s="106"/>
      <c r="J210" s="48"/>
      <c r="K210" s="38"/>
      <c r="L210" s="44"/>
      <c r="M210" s="106"/>
      <c r="N210" s="48"/>
    </row>
    <row r="211" spans="1:15" ht="15.75" thickTop="1">
      <c r="A211" s="13"/>
      <c r="B211" s="18"/>
      <c r="C211" s="18"/>
      <c r="D211" s="49"/>
      <c r="E211" s="49"/>
      <c r="F211" s="49"/>
      <c r="G211" s="18"/>
      <c r="H211" s="49"/>
      <c r="I211" s="49"/>
      <c r="J211" s="49"/>
      <c r="K211" s="18"/>
      <c r="L211" s="49"/>
      <c r="M211" s="49"/>
      <c r="N211" s="49"/>
    </row>
    <row r="212" spans="1:15">
      <c r="A212" s="13"/>
      <c r="B212" s="37" t="s">
        <v>832</v>
      </c>
      <c r="C212" s="38"/>
      <c r="D212" s="37" t="s">
        <v>210</v>
      </c>
      <c r="E212" s="39">
        <v>3315</v>
      </c>
      <c r="F212" s="38"/>
      <c r="G212" s="38"/>
      <c r="H212" s="37" t="s">
        <v>210</v>
      </c>
      <c r="I212" s="39">
        <v>1878</v>
      </c>
      <c r="J212" s="38"/>
      <c r="K212" s="38"/>
      <c r="L212" s="37" t="s">
        <v>210</v>
      </c>
      <c r="M212" s="39">
        <v>2956</v>
      </c>
      <c r="N212" s="38"/>
    </row>
    <row r="213" spans="1:15" ht="15.75" thickBot="1">
      <c r="A213" s="13"/>
      <c r="B213" s="37"/>
      <c r="C213" s="38"/>
      <c r="D213" s="44"/>
      <c r="E213" s="46"/>
      <c r="F213" s="48"/>
      <c r="G213" s="38"/>
      <c r="H213" s="44"/>
      <c r="I213" s="46"/>
      <c r="J213" s="48"/>
      <c r="K213" s="38"/>
      <c r="L213" s="44"/>
      <c r="M213" s="46"/>
      <c r="N213" s="48"/>
    </row>
    <row r="214" spans="1:15" ht="15.75" thickTop="1">
      <c r="A214" s="13"/>
      <c r="B214" s="12"/>
      <c r="C214" s="12"/>
      <c r="D214" s="12"/>
      <c r="E214" s="12"/>
      <c r="F214" s="12"/>
      <c r="G214" s="12"/>
      <c r="H214" s="12"/>
      <c r="I214" s="12"/>
      <c r="J214" s="12"/>
      <c r="K214" s="12"/>
      <c r="L214" s="12"/>
      <c r="M214" s="12"/>
      <c r="N214" s="12"/>
      <c r="O214" s="12"/>
    </row>
    <row r="215" spans="1:15" ht="25.5" customHeight="1">
      <c r="A215" s="13"/>
      <c r="B215" s="35" t="s">
        <v>833</v>
      </c>
      <c r="C215" s="35"/>
      <c r="D215" s="35"/>
      <c r="E215" s="35"/>
      <c r="F215" s="35"/>
      <c r="G215" s="35"/>
      <c r="H215" s="35"/>
      <c r="I215" s="35"/>
      <c r="J215" s="35"/>
      <c r="K215" s="35"/>
      <c r="L215" s="35"/>
      <c r="M215" s="35"/>
      <c r="N215" s="35"/>
      <c r="O215" s="35"/>
    </row>
    <row r="216" spans="1:15">
      <c r="A216" s="13"/>
      <c r="B216" s="12"/>
      <c r="C216" s="12"/>
      <c r="D216" s="12"/>
      <c r="E216" s="12"/>
      <c r="F216" s="12"/>
      <c r="G216" s="12"/>
      <c r="H216" s="12"/>
      <c r="I216" s="12"/>
      <c r="J216" s="12"/>
      <c r="K216" s="12"/>
      <c r="L216" s="12"/>
      <c r="M216" s="12"/>
      <c r="N216" s="12"/>
      <c r="O216" s="12"/>
    </row>
    <row r="217" spans="1:15">
      <c r="A217" s="13"/>
      <c r="B217" s="72" t="s">
        <v>834</v>
      </c>
      <c r="C217" s="72"/>
      <c r="D217" s="72"/>
      <c r="E217" s="72"/>
      <c r="F217" s="72"/>
      <c r="G217" s="72"/>
      <c r="H217" s="72"/>
      <c r="I217" s="72"/>
      <c r="J217" s="72"/>
      <c r="K217" s="72"/>
      <c r="L217" s="72"/>
      <c r="M217" s="72"/>
      <c r="N217" s="72"/>
      <c r="O217" s="72"/>
    </row>
    <row r="218" spans="1:15">
      <c r="A218" s="13"/>
      <c r="B218" s="12"/>
      <c r="C218" s="12"/>
      <c r="D218" s="12"/>
      <c r="E218" s="12"/>
      <c r="F218" s="12"/>
      <c r="G218" s="12"/>
      <c r="H218" s="12"/>
      <c r="I218" s="12"/>
      <c r="J218" s="12"/>
      <c r="K218" s="12"/>
      <c r="L218" s="12"/>
      <c r="M218" s="12"/>
      <c r="N218" s="12"/>
      <c r="O218" s="12"/>
    </row>
    <row r="219" spans="1:15">
      <c r="A219" s="13"/>
      <c r="B219" s="35" t="s">
        <v>835</v>
      </c>
      <c r="C219" s="35"/>
      <c r="D219" s="35"/>
      <c r="E219" s="35"/>
      <c r="F219" s="35"/>
      <c r="G219" s="35"/>
      <c r="H219" s="35"/>
      <c r="I219" s="35"/>
      <c r="J219" s="35"/>
      <c r="K219" s="35"/>
      <c r="L219" s="35"/>
      <c r="M219" s="35"/>
      <c r="N219" s="35"/>
      <c r="O219" s="35"/>
    </row>
    <row r="220" spans="1:15">
      <c r="A220" s="13"/>
      <c r="B220" s="12"/>
      <c r="C220" s="12"/>
      <c r="D220" s="12"/>
      <c r="E220" s="12"/>
      <c r="F220" s="12"/>
      <c r="G220" s="12"/>
      <c r="H220" s="12"/>
      <c r="I220" s="12"/>
      <c r="J220" s="12"/>
      <c r="K220" s="12"/>
      <c r="L220" s="12"/>
      <c r="M220" s="12"/>
      <c r="N220" s="12"/>
      <c r="O220" s="12"/>
    </row>
    <row r="221" spans="1:15" ht="51" customHeight="1">
      <c r="A221" s="13"/>
      <c r="B221" s="35" t="s">
        <v>836</v>
      </c>
      <c r="C221" s="35"/>
      <c r="D221" s="35"/>
      <c r="E221" s="35"/>
      <c r="F221" s="35"/>
      <c r="G221" s="35"/>
      <c r="H221" s="35"/>
      <c r="I221" s="35"/>
      <c r="J221" s="35"/>
      <c r="K221" s="35"/>
      <c r="L221" s="35"/>
      <c r="M221" s="35"/>
      <c r="N221" s="35"/>
      <c r="O221" s="35"/>
    </row>
    <row r="222" spans="1:15">
      <c r="A222" s="13"/>
      <c r="B222" s="12"/>
      <c r="C222" s="12"/>
      <c r="D222" s="12"/>
      <c r="E222" s="12"/>
      <c r="F222" s="12"/>
      <c r="G222" s="12"/>
      <c r="H222" s="12"/>
      <c r="I222" s="12"/>
      <c r="J222" s="12"/>
      <c r="K222" s="12"/>
      <c r="L222" s="12"/>
      <c r="M222" s="12"/>
      <c r="N222" s="12"/>
      <c r="O222" s="12"/>
    </row>
    <row r="223" spans="1:15">
      <c r="A223" s="13"/>
      <c r="B223" s="35" t="s">
        <v>837</v>
      </c>
      <c r="C223" s="35"/>
      <c r="D223" s="35"/>
      <c r="E223" s="35"/>
      <c r="F223" s="35"/>
      <c r="G223" s="35"/>
      <c r="H223" s="35"/>
      <c r="I223" s="35"/>
      <c r="J223" s="35"/>
      <c r="K223" s="35"/>
      <c r="L223" s="35"/>
      <c r="M223" s="35"/>
      <c r="N223" s="35"/>
      <c r="O223" s="35"/>
    </row>
    <row r="224" spans="1:15">
      <c r="A224" s="13"/>
      <c r="B224" s="12"/>
      <c r="C224" s="12"/>
      <c r="D224" s="12"/>
      <c r="E224" s="12"/>
      <c r="F224" s="12"/>
      <c r="G224" s="12"/>
      <c r="H224" s="12"/>
      <c r="I224" s="12"/>
      <c r="J224" s="12"/>
      <c r="K224" s="12"/>
      <c r="L224" s="12"/>
      <c r="M224" s="12"/>
      <c r="N224" s="12"/>
      <c r="O224" s="12"/>
    </row>
    <row r="225" spans="1:15" ht="25.5" customHeight="1">
      <c r="A225" s="13"/>
      <c r="B225" s="35" t="s">
        <v>838</v>
      </c>
      <c r="C225" s="35"/>
      <c r="D225" s="35"/>
      <c r="E225" s="35"/>
      <c r="F225" s="35"/>
      <c r="G225" s="35"/>
      <c r="H225" s="35"/>
      <c r="I225" s="35"/>
      <c r="J225" s="35"/>
      <c r="K225" s="35"/>
      <c r="L225" s="35"/>
      <c r="M225" s="35"/>
      <c r="N225" s="35"/>
      <c r="O225" s="35"/>
    </row>
    <row r="226" spans="1:15">
      <c r="A226" s="13"/>
      <c r="B226" s="12"/>
      <c r="C226" s="12"/>
      <c r="D226" s="12"/>
      <c r="E226" s="12"/>
      <c r="F226" s="12"/>
      <c r="G226" s="12"/>
      <c r="H226" s="12"/>
      <c r="I226" s="12"/>
      <c r="J226" s="12"/>
      <c r="K226" s="12"/>
      <c r="L226" s="12"/>
      <c r="M226" s="12"/>
      <c r="N226" s="12"/>
      <c r="O226" s="12"/>
    </row>
    <row r="227" spans="1:15">
      <c r="A227" s="13"/>
      <c r="B227" s="35" t="s">
        <v>839</v>
      </c>
      <c r="C227" s="35"/>
      <c r="D227" s="35"/>
      <c r="E227" s="35"/>
      <c r="F227" s="35"/>
      <c r="G227" s="35"/>
      <c r="H227" s="35"/>
      <c r="I227" s="35"/>
      <c r="J227" s="35"/>
      <c r="K227" s="35"/>
      <c r="L227" s="35"/>
      <c r="M227" s="35"/>
      <c r="N227" s="35"/>
      <c r="O227" s="35"/>
    </row>
  </sheetData>
  <mergeCells count="696">
    <mergeCell ref="B223:O223"/>
    <mergeCell ref="B224:O224"/>
    <mergeCell ref="B225:O225"/>
    <mergeCell ref="B226:O226"/>
    <mergeCell ref="B227:O227"/>
    <mergeCell ref="B217:O217"/>
    <mergeCell ref="B218:O218"/>
    <mergeCell ref="B219:O219"/>
    <mergeCell ref="B220:O220"/>
    <mergeCell ref="B221:O221"/>
    <mergeCell ref="B222:O222"/>
    <mergeCell ref="B192:O192"/>
    <mergeCell ref="B193:O193"/>
    <mergeCell ref="B194:O194"/>
    <mergeCell ref="B214:O214"/>
    <mergeCell ref="B215:O215"/>
    <mergeCell ref="B216:O216"/>
    <mergeCell ref="B174:O174"/>
    <mergeCell ref="B175:O175"/>
    <mergeCell ref="B176:O176"/>
    <mergeCell ref="B177:O177"/>
    <mergeCell ref="B190:O190"/>
    <mergeCell ref="B191:O191"/>
    <mergeCell ref="B126:O126"/>
    <mergeCell ref="B127:O127"/>
    <mergeCell ref="B128:O128"/>
    <mergeCell ref="B129:O129"/>
    <mergeCell ref="B130:O130"/>
    <mergeCell ref="B131:O131"/>
    <mergeCell ref="B82:O82"/>
    <mergeCell ref="B83:O83"/>
    <mergeCell ref="B91:O91"/>
    <mergeCell ref="B92:O92"/>
    <mergeCell ref="B93:O93"/>
    <mergeCell ref="B94:O94"/>
    <mergeCell ref="B14:O14"/>
    <mergeCell ref="B15:O15"/>
    <mergeCell ref="B36:O36"/>
    <mergeCell ref="B45:O45"/>
    <mergeCell ref="B46:O46"/>
    <mergeCell ref="B81:O81"/>
    <mergeCell ref="B8:O8"/>
    <mergeCell ref="B9:O9"/>
    <mergeCell ref="B10:O10"/>
    <mergeCell ref="B11:O11"/>
    <mergeCell ref="B12:O12"/>
    <mergeCell ref="B13:O13"/>
    <mergeCell ref="N212:N213"/>
    <mergeCell ref="A1:A2"/>
    <mergeCell ref="B1:O1"/>
    <mergeCell ref="B2:O2"/>
    <mergeCell ref="B3:O3"/>
    <mergeCell ref="A4:A227"/>
    <mergeCell ref="B4:O4"/>
    <mergeCell ref="B5:O5"/>
    <mergeCell ref="B6:O6"/>
    <mergeCell ref="B7:O7"/>
    <mergeCell ref="H212:H213"/>
    <mergeCell ref="I212:I213"/>
    <mergeCell ref="J212:J213"/>
    <mergeCell ref="K212:K213"/>
    <mergeCell ref="L212:L213"/>
    <mergeCell ref="M212:M213"/>
    <mergeCell ref="N209:N210"/>
    <mergeCell ref="D211:F211"/>
    <mergeCell ref="H211:J211"/>
    <mergeCell ref="L211:N211"/>
    <mergeCell ref="B212:B213"/>
    <mergeCell ref="C212:C213"/>
    <mergeCell ref="D212:D213"/>
    <mergeCell ref="E212:E213"/>
    <mergeCell ref="F212:F213"/>
    <mergeCell ref="G212:G213"/>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6:J207"/>
    <mergeCell ref="K206:K207"/>
    <mergeCell ref="L206:M207"/>
    <mergeCell ref="N206:N207"/>
    <mergeCell ref="D208:F208"/>
    <mergeCell ref="H208:J208"/>
    <mergeCell ref="L208:N208"/>
    <mergeCell ref="J204:J205"/>
    <mergeCell ref="K204:K205"/>
    <mergeCell ref="L204:M205"/>
    <mergeCell ref="N204:N205"/>
    <mergeCell ref="B206:B207"/>
    <mergeCell ref="C206:C207"/>
    <mergeCell ref="D206:E207"/>
    <mergeCell ref="F206:F207"/>
    <mergeCell ref="G206:G207"/>
    <mergeCell ref="H206:I207"/>
    <mergeCell ref="B204:B205"/>
    <mergeCell ref="C204:C205"/>
    <mergeCell ref="D204:E205"/>
    <mergeCell ref="F204:F205"/>
    <mergeCell ref="G204:G205"/>
    <mergeCell ref="H204:I205"/>
    <mergeCell ref="J201:J202"/>
    <mergeCell ref="K201:K202"/>
    <mergeCell ref="L201:M202"/>
    <mergeCell ref="N201:N202"/>
    <mergeCell ref="D203:E203"/>
    <mergeCell ref="H203:I203"/>
    <mergeCell ref="L203:M203"/>
    <mergeCell ref="J199:J200"/>
    <mergeCell ref="K199:K200"/>
    <mergeCell ref="L199:M200"/>
    <mergeCell ref="N199:N200"/>
    <mergeCell ref="B201:B202"/>
    <mergeCell ref="C201:C202"/>
    <mergeCell ref="D201:E202"/>
    <mergeCell ref="F201:F202"/>
    <mergeCell ref="G201:G202"/>
    <mergeCell ref="H201:I202"/>
    <mergeCell ref="B199:B200"/>
    <mergeCell ref="C199:C200"/>
    <mergeCell ref="D199:E200"/>
    <mergeCell ref="F199:F200"/>
    <mergeCell ref="G199:G200"/>
    <mergeCell ref="H199:I200"/>
    <mergeCell ref="B195:N195"/>
    <mergeCell ref="C197:C198"/>
    <mergeCell ref="D197:F198"/>
    <mergeCell ref="G197:G198"/>
    <mergeCell ref="H197:J198"/>
    <mergeCell ref="K197:K198"/>
    <mergeCell ref="L197:N198"/>
    <mergeCell ref="H186:H187"/>
    <mergeCell ref="I186:I187"/>
    <mergeCell ref="B188:B189"/>
    <mergeCell ref="C188:C189"/>
    <mergeCell ref="D188:D189"/>
    <mergeCell ref="E188:E189"/>
    <mergeCell ref="F188:F189"/>
    <mergeCell ref="G188:G189"/>
    <mergeCell ref="H188:H189"/>
    <mergeCell ref="I188:I189"/>
    <mergeCell ref="B186:B187"/>
    <mergeCell ref="C186:C187"/>
    <mergeCell ref="D186:D187"/>
    <mergeCell ref="E186:E187"/>
    <mergeCell ref="F186:F187"/>
    <mergeCell ref="G186:G187"/>
    <mergeCell ref="H182:H183"/>
    <mergeCell ref="I182:I183"/>
    <mergeCell ref="B184:B185"/>
    <mergeCell ref="C184:C185"/>
    <mergeCell ref="D184:D185"/>
    <mergeCell ref="E184:E185"/>
    <mergeCell ref="F184:F185"/>
    <mergeCell ref="G184:G185"/>
    <mergeCell ref="H184:H185"/>
    <mergeCell ref="I184:I185"/>
    <mergeCell ref="B182:B183"/>
    <mergeCell ref="C182:C183"/>
    <mergeCell ref="D182:D183"/>
    <mergeCell ref="E182:E183"/>
    <mergeCell ref="F182:F183"/>
    <mergeCell ref="G182:G183"/>
    <mergeCell ref="B178:I178"/>
    <mergeCell ref="B180:B181"/>
    <mergeCell ref="C180:C181"/>
    <mergeCell ref="D180:E181"/>
    <mergeCell ref="F180:F181"/>
    <mergeCell ref="G180:I180"/>
    <mergeCell ref="G181:I181"/>
    <mergeCell ref="D169:F169"/>
    <mergeCell ref="B170:B171"/>
    <mergeCell ref="C170:C171"/>
    <mergeCell ref="D170:E171"/>
    <mergeCell ref="F170:F171"/>
    <mergeCell ref="B172:B173"/>
    <mergeCell ref="C172:C173"/>
    <mergeCell ref="D172:D173"/>
    <mergeCell ref="E172:E173"/>
    <mergeCell ref="F172:F173"/>
    <mergeCell ref="K163:K164"/>
    <mergeCell ref="L163:L164"/>
    <mergeCell ref="M163:M164"/>
    <mergeCell ref="N163:N164"/>
    <mergeCell ref="O163:O164"/>
    <mergeCell ref="B167:F167"/>
    <mergeCell ref="B165:O165"/>
    <mergeCell ref="B166:O166"/>
    <mergeCell ref="O161:O162"/>
    <mergeCell ref="B163:B164"/>
    <mergeCell ref="C163:C164"/>
    <mergeCell ref="D163:D164"/>
    <mergeCell ref="E163:E164"/>
    <mergeCell ref="F163:F164"/>
    <mergeCell ref="G163:G164"/>
    <mergeCell ref="H163:H164"/>
    <mergeCell ref="I163:I164"/>
    <mergeCell ref="J163:J164"/>
    <mergeCell ref="I161:I162"/>
    <mergeCell ref="J161:J162"/>
    <mergeCell ref="K161:K162"/>
    <mergeCell ref="L161:L162"/>
    <mergeCell ref="M161:M162"/>
    <mergeCell ref="N161:N162"/>
    <mergeCell ref="K159:K160"/>
    <mergeCell ref="L159:L160"/>
    <mergeCell ref="M159:O160"/>
    <mergeCell ref="B161:B162"/>
    <mergeCell ref="C161:C162"/>
    <mergeCell ref="D161:D162"/>
    <mergeCell ref="E161:E162"/>
    <mergeCell ref="F161:F162"/>
    <mergeCell ref="G161:G162"/>
    <mergeCell ref="H161:H162"/>
    <mergeCell ref="M157:O158"/>
    <mergeCell ref="B159:B160"/>
    <mergeCell ref="C159:C160"/>
    <mergeCell ref="D159:D160"/>
    <mergeCell ref="E159:E160"/>
    <mergeCell ref="F159:F160"/>
    <mergeCell ref="G159:G160"/>
    <mergeCell ref="H159:H160"/>
    <mergeCell ref="I159:I160"/>
    <mergeCell ref="J159:J160"/>
    <mergeCell ref="G157:G158"/>
    <mergeCell ref="H157:H158"/>
    <mergeCell ref="I157:I158"/>
    <mergeCell ref="J157:J158"/>
    <mergeCell ref="K157:K158"/>
    <mergeCell ref="L157:L158"/>
    <mergeCell ref="L153:L156"/>
    <mergeCell ref="M153:O153"/>
    <mergeCell ref="M154:O154"/>
    <mergeCell ref="M155:O155"/>
    <mergeCell ref="M156:O156"/>
    <mergeCell ref="B157:B158"/>
    <mergeCell ref="C157:C158"/>
    <mergeCell ref="D157:D158"/>
    <mergeCell ref="E157:E158"/>
    <mergeCell ref="F157:F158"/>
    <mergeCell ref="B153:B156"/>
    <mergeCell ref="C153:C156"/>
    <mergeCell ref="D153:E156"/>
    <mergeCell ref="F153:F156"/>
    <mergeCell ref="G153:I156"/>
    <mergeCell ref="J153:J156"/>
    <mergeCell ref="D142:F142"/>
    <mergeCell ref="D143:F143"/>
    <mergeCell ref="D144:F144"/>
    <mergeCell ref="D145:F145"/>
    <mergeCell ref="D146:F146"/>
    <mergeCell ref="B151:O151"/>
    <mergeCell ref="B147:O147"/>
    <mergeCell ref="B148:O148"/>
    <mergeCell ref="B149:O149"/>
    <mergeCell ref="B150:O150"/>
    <mergeCell ref="B138:B139"/>
    <mergeCell ref="C138:C139"/>
    <mergeCell ref="D138:D139"/>
    <mergeCell ref="E138:E139"/>
    <mergeCell ref="F138:F139"/>
    <mergeCell ref="B140:B141"/>
    <mergeCell ref="C140:C141"/>
    <mergeCell ref="D140:D141"/>
    <mergeCell ref="E140:E141"/>
    <mergeCell ref="F140:F141"/>
    <mergeCell ref="H123:H124"/>
    <mergeCell ref="I123:I124"/>
    <mergeCell ref="B132:F132"/>
    <mergeCell ref="C134:C135"/>
    <mergeCell ref="D134:F135"/>
    <mergeCell ref="B136:B137"/>
    <mergeCell ref="C136:C137"/>
    <mergeCell ref="D136:E137"/>
    <mergeCell ref="F136:F137"/>
    <mergeCell ref="B125:O125"/>
    <mergeCell ref="B123:B124"/>
    <mergeCell ref="C123:C124"/>
    <mergeCell ref="D123:D124"/>
    <mergeCell ref="E123:E124"/>
    <mergeCell ref="F123:F124"/>
    <mergeCell ref="G123:G124"/>
    <mergeCell ref="H119:H120"/>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N89:N90"/>
    <mergeCell ref="B95:I95"/>
    <mergeCell ref="B97:B98"/>
    <mergeCell ref="C97:C98"/>
    <mergeCell ref="D97:E98"/>
    <mergeCell ref="F97:F98"/>
    <mergeCell ref="G97:I97"/>
    <mergeCell ref="G98:I98"/>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B84:N84"/>
    <mergeCell ref="D86:F86"/>
    <mergeCell ref="H86:J86"/>
    <mergeCell ref="L86:N86"/>
    <mergeCell ref="B87:B88"/>
    <mergeCell ref="C87:C88"/>
    <mergeCell ref="D87:E88"/>
    <mergeCell ref="F87:F88"/>
    <mergeCell ref="G87:G88"/>
    <mergeCell ref="H87:I88"/>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J75:J76"/>
    <mergeCell ref="K75:K76"/>
    <mergeCell ref="L75:L76"/>
    <mergeCell ref="M75:O76"/>
    <mergeCell ref="B77:B78"/>
    <mergeCell ref="C77:C78"/>
    <mergeCell ref="D77:D78"/>
    <mergeCell ref="E77:E78"/>
    <mergeCell ref="F77:F78"/>
    <mergeCell ref="G77:G78"/>
    <mergeCell ref="N73:N74"/>
    <mergeCell ref="O73:O74"/>
    <mergeCell ref="B75:B76"/>
    <mergeCell ref="C75:C76"/>
    <mergeCell ref="D75:D76"/>
    <mergeCell ref="E75:E76"/>
    <mergeCell ref="F75:F76"/>
    <mergeCell ref="G75:G76"/>
    <mergeCell ref="H75:H76"/>
    <mergeCell ref="I75:I76"/>
    <mergeCell ref="H73:H74"/>
    <mergeCell ref="I73:I74"/>
    <mergeCell ref="J73:J74"/>
    <mergeCell ref="K73:K74"/>
    <mergeCell ref="L73:L74"/>
    <mergeCell ref="M73:M74"/>
    <mergeCell ref="J71:J72"/>
    <mergeCell ref="K71:K72"/>
    <mergeCell ref="L71:L72"/>
    <mergeCell ref="M71:O72"/>
    <mergeCell ref="B73:B74"/>
    <mergeCell ref="C73:C74"/>
    <mergeCell ref="D73:D74"/>
    <mergeCell ref="E73:E74"/>
    <mergeCell ref="F73:F74"/>
    <mergeCell ref="G73:G74"/>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J67:J68"/>
    <mergeCell ref="K67:K68"/>
    <mergeCell ref="L67:L68"/>
    <mergeCell ref="M67:O68"/>
    <mergeCell ref="B69:B70"/>
    <mergeCell ref="C69:C70"/>
    <mergeCell ref="D69:D70"/>
    <mergeCell ref="E69:E70"/>
    <mergeCell ref="F69:F70"/>
    <mergeCell ref="G69:G70"/>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J63:J64"/>
    <mergeCell ref="K63:K64"/>
    <mergeCell ref="L63:L64"/>
    <mergeCell ref="M63:O64"/>
    <mergeCell ref="B65:B66"/>
    <mergeCell ref="C65:C66"/>
    <mergeCell ref="D65:D66"/>
    <mergeCell ref="E65:E66"/>
    <mergeCell ref="F65:F66"/>
    <mergeCell ref="G65:G66"/>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J59:J60"/>
    <mergeCell ref="K59:K60"/>
    <mergeCell ref="L59:L60"/>
    <mergeCell ref="M59:O60"/>
    <mergeCell ref="B61:B62"/>
    <mergeCell ref="C61:C62"/>
    <mergeCell ref="D61:D62"/>
    <mergeCell ref="E61:E62"/>
    <mergeCell ref="F61:F62"/>
    <mergeCell ref="G61:G62"/>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J55:J56"/>
    <mergeCell ref="K55:K56"/>
    <mergeCell ref="L55:L56"/>
    <mergeCell ref="M55:O56"/>
    <mergeCell ref="B57:B58"/>
    <mergeCell ref="C57:C58"/>
    <mergeCell ref="D57:D58"/>
    <mergeCell ref="E57:E58"/>
    <mergeCell ref="F57:F58"/>
    <mergeCell ref="G57:G58"/>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49:J52"/>
    <mergeCell ref="L49:L52"/>
    <mergeCell ref="M49:O49"/>
    <mergeCell ref="M50:O50"/>
    <mergeCell ref="M51:O51"/>
    <mergeCell ref="M52:O52"/>
    <mergeCell ref="L34:N35"/>
    <mergeCell ref="B47:O47"/>
    <mergeCell ref="B49:B52"/>
    <mergeCell ref="C49:C52"/>
    <mergeCell ref="D49:E52"/>
    <mergeCell ref="F49:F52"/>
    <mergeCell ref="G49:I49"/>
    <mergeCell ref="G50:I50"/>
    <mergeCell ref="G51:I51"/>
    <mergeCell ref="G52:I52"/>
    <mergeCell ref="B34:B35"/>
    <mergeCell ref="C34:C35"/>
    <mergeCell ref="D34:F35"/>
    <mergeCell ref="G34:G35"/>
    <mergeCell ref="H34:J35"/>
    <mergeCell ref="K34:K35"/>
    <mergeCell ref="L30:N31"/>
    <mergeCell ref="B32:B33"/>
    <mergeCell ref="C32:C33"/>
    <mergeCell ref="D32:F33"/>
    <mergeCell ref="G32:G33"/>
    <mergeCell ref="H32:J33"/>
    <mergeCell ref="K32:K33"/>
    <mergeCell ref="L32:N33"/>
    <mergeCell ref="B30:B31"/>
    <mergeCell ref="C30:C31"/>
    <mergeCell ref="D30:F31"/>
    <mergeCell ref="G30:G31"/>
    <mergeCell ref="H30:J31"/>
    <mergeCell ref="K30:K31"/>
    <mergeCell ref="L26:N27"/>
    <mergeCell ref="B28:B29"/>
    <mergeCell ref="C28:C29"/>
    <mergeCell ref="D28:F29"/>
    <mergeCell ref="G28:G29"/>
    <mergeCell ref="H28:J29"/>
    <mergeCell ref="K28:K29"/>
    <mergeCell ref="L28:N29"/>
    <mergeCell ref="K24:K25"/>
    <mergeCell ref="L24:L25"/>
    <mergeCell ref="M24:M25"/>
    <mergeCell ref="N24:N25"/>
    <mergeCell ref="B26:B27"/>
    <mergeCell ref="C26:C27"/>
    <mergeCell ref="D26:F27"/>
    <mergeCell ref="G26:G27"/>
    <mergeCell ref="H26:J27"/>
    <mergeCell ref="K26:K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B16:N16"/>
    <mergeCell ref="C18:C19"/>
    <mergeCell ref="D18:F19"/>
    <mergeCell ref="G18:G19"/>
    <mergeCell ref="H18:J19"/>
    <mergeCell ref="K18:K19"/>
    <mergeCell ref="L18: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2" width="36.5703125" bestFit="1" customWidth="1"/>
    <col min="3" max="3" width="28" customWidth="1"/>
    <col min="4" max="4" width="36.5703125" customWidth="1"/>
    <col min="5" max="5" width="17.140625" customWidth="1"/>
    <col min="6" max="6" width="6" customWidth="1"/>
    <col min="7" max="7" width="17.140625" customWidth="1"/>
    <col min="8" max="8" width="6" customWidth="1"/>
    <col min="9" max="9" width="18.85546875" customWidth="1"/>
    <col min="10" max="10" width="36.5703125" customWidth="1"/>
    <col min="11" max="11" width="18.85546875" customWidth="1"/>
    <col min="12" max="12" width="6" customWidth="1"/>
    <col min="13" max="13" width="18.85546875" customWidth="1"/>
    <col min="14" max="14" width="6" customWidth="1"/>
    <col min="15" max="15" width="18.85546875" customWidth="1"/>
    <col min="16" max="16" width="4.7109375" customWidth="1"/>
  </cols>
  <sheetData>
    <row r="1" spans="1:16" ht="15" customHeight="1">
      <c r="A1" s="8" t="s">
        <v>84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41</v>
      </c>
      <c r="B3" s="12" t="s">
        <v>6</v>
      </c>
      <c r="C3" s="12"/>
      <c r="D3" s="12"/>
      <c r="E3" s="12"/>
      <c r="F3" s="12"/>
      <c r="G3" s="12"/>
      <c r="H3" s="12"/>
      <c r="I3" s="12"/>
      <c r="J3" s="12"/>
      <c r="K3" s="12"/>
      <c r="L3" s="12"/>
      <c r="M3" s="12"/>
      <c r="N3" s="12"/>
      <c r="O3" s="12"/>
      <c r="P3" s="12"/>
    </row>
    <row r="4" spans="1:16" ht="15" customHeight="1">
      <c r="A4" s="13" t="s">
        <v>840</v>
      </c>
      <c r="B4" s="12" t="s">
        <v>6</v>
      </c>
      <c r="C4" s="12"/>
      <c r="D4" s="12"/>
      <c r="E4" s="12"/>
      <c r="F4" s="12"/>
      <c r="G4" s="12"/>
      <c r="H4" s="12"/>
      <c r="I4" s="12"/>
      <c r="J4" s="12"/>
      <c r="K4" s="12"/>
      <c r="L4" s="12"/>
      <c r="M4" s="12"/>
      <c r="N4" s="12"/>
      <c r="O4" s="12"/>
      <c r="P4" s="12"/>
    </row>
    <row r="5" spans="1:16">
      <c r="A5" s="13"/>
      <c r="B5" s="61" t="s">
        <v>840</v>
      </c>
      <c r="C5" s="61"/>
      <c r="D5" s="61"/>
      <c r="E5" s="61"/>
      <c r="F5" s="61"/>
      <c r="G5" s="61"/>
      <c r="H5" s="61"/>
      <c r="I5" s="61"/>
      <c r="J5" s="61"/>
      <c r="K5" s="61"/>
      <c r="L5" s="61"/>
      <c r="M5" s="61"/>
      <c r="N5" s="61"/>
      <c r="O5" s="61"/>
      <c r="P5" s="61"/>
    </row>
    <row r="6" spans="1:16" ht="38.25" customHeight="1">
      <c r="A6" s="13"/>
      <c r="B6" s="35" t="s">
        <v>842</v>
      </c>
      <c r="C6" s="35"/>
      <c r="D6" s="35"/>
      <c r="E6" s="35"/>
      <c r="F6" s="35"/>
      <c r="G6" s="35"/>
      <c r="H6" s="35"/>
      <c r="I6" s="35"/>
      <c r="J6" s="35"/>
      <c r="K6" s="35"/>
      <c r="L6" s="35"/>
      <c r="M6" s="35"/>
      <c r="N6" s="35"/>
      <c r="O6" s="35"/>
      <c r="P6" s="35"/>
    </row>
    <row r="7" spans="1:16">
      <c r="A7" s="13"/>
      <c r="B7" s="12"/>
      <c r="C7" s="12"/>
      <c r="D7" s="12"/>
      <c r="E7" s="12"/>
      <c r="F7" s="12"/>
      <c r="G7" s="12"/>
      <c r="H7" s="12"/>
      <c r="I7" s="12"/>
      <c r="J7" s="12"/>
      <c r="K7" s="12"/>
      <c r="L7" s="12"/>
      <c r="M7" s="12"/>
      <c r="N7" s="12"/>
      <c r="O7" s="12"/>
      <c r="P7" s="12"/>
    </row>
    <row r="8" spans="1:16">
      <c r="A8" s="13"/>
      <c r="B8" s="72" t="s">
        <v>843</v>
      </c>
      <c r="C8" s="72"/>
      <c r="D8" s="72"/>
      <c r="E8" s="72"/>
      <c r="F8" s="72"/>
      <c r="G8" s="72"/>
      <c r="H8" s="72"/>
      <c r="I8" s="72"/>
      <c r="J8" s="72"/>
      <c r="K8" s="72"/>
      <c r="L8" s="72"/>
      <c r="M8" s="72"/>
      <c r="N8" s="72"/>
      <c r="O8" s="72"/>
      <c r="P8" s="72"/>
    </row>
    <row r="9" spans="1:16">
      <c r="A9" s="13"/>
      <c r="B9" s="12"/>
      <c r="C9" s="12"/>
      <c r="D9" s="12"/>
      <c r="E9" s="12"/>
      <c r="F9" s="12"/>
      <c r="G9" s="12"/>
      <c r="H9" s="12"/>
      <c r="I9" s="12"/>
      <c r="J9" s="12"/>
      <c r="K9" s="12"/>
      <c r="L9" s="12"/>
      <c r="M9" s="12"/>
      <c r="N9" s="12"/>
      <c r="O9" s="12"/>
      <c r="P9" s="12"/>
    </row>
    <row r="10" spans="1:16">
      <c r="A10" s="13"/>
      <c r="B10" s="35" t="s">
        <v>844</v>
      </c>
      <c r="C10" s="35"/>
      <c r="D10" s="35"/>
      <c r="E10" s="35"/>
      <c r="F10" s="35"/>
      <c r="G10" s="35"/>
      <c r="H10" s="35"/>
      <c r="I10" s="35"/>
      <c r="J10" s="35"/>
      <c r="K10" s="35"/>
      <c r="L10" s="35"/>
      <c r="M10" s="35"/>
      <c r="N10" s="35"/>
      <c r="O10" s="35"/>
      <c r="P10" s="35"/>
    </row>
    <row r="11" spans="1:16">
      <c r="A11" s="13"/>
      <c r="B11" s="31"/>
      <c r="C11" s="31"/>
      <c r="D11" s="31"/>
      <c r="E11" s="31"/>
      <c r="F11" s="31"/>
      <c r="G11" s="31"/>
      <c r="H11" s="31"/>
      <c r="I11" s="31"/>
      <c r="J11" s="31"/>
      <c r="K11" s="31"/>
      <c r="L11" s="31"/>
      <c r="M11" s="31"/>
      <c r="N11" s="31"/>
    </row>
    <row r="12" spans="1:16">
      <c r="A12" s="13"/>
      <c r="B12" s="19"/>
      <c r="C12" s="19"/>
      <c r="D12" s="19"/>
      <c r="E12" s="19"/>
      <c r="F12" s="19"/>
      <c r="G12" s="19"/>
      <c r="H12" s="19"/>
      <c r="I12" s="19"/>
      <c r="J12" s="19"/>
      <c r="K12" s="19"/>
      <c r="L12" s="19"/>
      <c r="M12" s="19"/>
      <c r="N12" s="19"/>
    </row>
    <row r="13" spans="1:16" ht="15.75" thickBot="1">
      <c r="A13" s="13"/>
      <c r="B13" s="171"/>
      <c r="C13" s="18"/>
      <c r="D13" s="34" t="s">
        <v>845</v>
      </c>
      <c r="E13" s="34"/>
      <c r="F13" s="34"/>
      <c r="G13" s="34"/>
      <c r="H13" s="34"/>
      <c r="I13" s="34"/>
      <c r="J13" s="34"/>
      <c r="K13" s="34"/>
      <c r="L13" s="34"/>
      <c r="M13" s="34"/>
      <c r="N13" s="34"/>
    </row>
    <row r="14" spans="1:16" ht="15.75" thickBot="1">
      <c r="A14" s="13"/>
      <c r="B14" s="62" t="s">
        <v>207</v>
      </c>
      <c r="C14" s="18"/>
      <c r="D14" s="172">
        <v>41639</v>
      </c>
      <c r="E14" s="172"/>
      <c r="F14" s="172"/>
      <c r="G14" s="172"/>
      <c r="H14" s="172"/>
      <c r="I14" s="30"/>
      <c r="J14" s="172">
        <v>41274</v>
      </c>
      <c r="K14" s="172"/>
      <c r="L14" s="172"/>
      <c r="M14" s="172"/>
      <c r="N14" s="172"/>
    </row>
    <row r="15" spans="1:16">
      <c r="A15" s="13"/>
      <c r="B15" s="78" t="s">
        <v>846</v>
      </c>
      <c r="C15" s="32"/>
      <c r="D15" s="173" t="s">
        <v>848</v>
      </c>
      <c r="E15" s="58"/>
      <c r="F15" s="173" t="s">
        <v>849</v>
      </c>
      <c r="G15" s="173"/>
      <c r="H15" s="173"/>
      <c r="I15" s="32"/>
      <c r="J15" s="173" t="s">
        <v>848</v>
      </c>
      <c r="K15" s="58"/>
      <c r="L15" s="173" t="s">
        <v>849</v>
      </c>
      <c r="M15" s="173"/>
      <c r="N15" s="173"/>
    </row>
    <row r="16" spans="1:16" ht="15.75" thickBot="1">
      <c r="A16" s="13"/>
      <c r="B16" s="62" t="s">
        <v>847</v>
      </c>
      <c r="C16" s="32"/>
      <c r="D16" s="34"/>
      <c r="E16" s="32"/>
      <c r="F16" s="34"/>
      <c r="G16" s="34"/>
      <c r="H16" s="34"/>
      <c r="I16" s="32"/>
      <c r="J16" s="34"/>
      <c r="K16" s="32"/>
      <c r="L16" s="34"/>
      <c r="M16" s="34"/>
      <c r="N16" s="34"/>
    </row>
    <row r="17" spans="1:14">
      <c r="A17" s="13"/>
      <c r="B17" s="43" t="s">
        <v>850</v>
      </c>
      <c r="C17" s="38"/>
      <c r="D17" s="84" t="s">
        <v>44</v>
      </c>
      <c r="E17" s="38"/>
      <c r="F17" s="43" t="s">
        <v>210</v>
      </c>
      <c r="G17" s="86" t="s">
        <v>224</v>
      </c>
      <c r="H17" s="47"/>
      <c r="I17" s="38"/>
      <c r="J17" s="84" t="s">
        <v>44</v>
      </c>
      <c r="K17" s="38"/>
      <c r="L17" s="43" t="s">
        <v>210</v>
      </c>
      <c r="M17" s="86">
        <v>298</v>
      </c>
      <c r="N17" s="47"/>
    </row>
    <row r="18" spans="1:14">
      <c r="A18" s="13"/>
      <c r="B18" s="64"/>
      <c r="C18" s="38"/>
      <c r="D18" s="85"/>
      <c r="E18" s="38"/>
      <c r="F18" s="64"/>
      <c r="G18" s="87"/>
      <c r="H18" s="66"/>
      <c r="I18" s="38"/>
      <c r="J18" s="85"/>
      <c r="K18" s="38"/>
      <c r="L18" s="64"/>
      <c r="M18" s="87"/>
      <c r="N18" s="66"/>
    </row>
    <row r="19" spans="1:14">
      <c r="A19" s="13"/>
      <c r="B19" s="35" t="s">
        <v>851</v>
      </c>
      <c r="C19" s="32"/>
      <c r="D19" s="90" t="s">
        <v>38</v>
      </c>
      <c r="E19" s="32"/>
      <c r="F19" s="51">
        <v>394</v>
      </c>
      <c r="G19" s="51"/>
      <c r="H19" s="32"/>
      <c r="I19" s="32"/>
      <c r="J19" s="90" t="s">
        <v>38</v>
      </c>
      <c r="K19" s="32"/>
      <c r="L19" s="51" t="s">
        <v>224</v>
      </c>
      <c r="M19" s="51"/>
      <c r="N19" s="32"/>
    </row>
    <row r="20" spans="1:14">
      <c r="A20" s="13"/>
      <c r="B20" s="35"/>
      <c r="C20" s="32"/>
      <c r="D20" s="90"/>
      <c r="E20" s="32"/>
      <c r="F20" s="51"/>
      <c r="G20" s="51"/>
      <c r="H20" s="32"/>
      <c r="I20" s="32"/>
      <c r="J20" s="90"/>
      <c r="K20" s="32"/>
      <c r="L20" s="51"/>
      <c r="M20" s="51"/>
      <c r="N20" s="32"/>
    </row>
    <row r="21" spans="1:14">
      <c r="A21" s="13"/>
      <c r="B21" s="37" t="s">
        <v>851</v>
      </c>
      <c r="C21" s="38"/>
      <c r="D21" s="92" t="s">
        <v>44</v>
      </c>
      <c r="E21" s="38"/>
      <c r="F21" s="50">
        <v>19</v>
      </c>
      <c r="G21" s="50"/>
      <c r="H21" s="38"/>
      <c r="I21" s="38"/>
      <c r="J21" s="92" t="s">
        <v>44</v>
      </c>
      <c r="K21" s="38"/>
      <c r="L21" s="50" t="s">
        <v>224</v>
      </c>
      <c r="M21" s="50"/>
      <c r="N21" s="38"/>
    </row>
    <row r="22" spans="1:14" ht="15.75" thickBot="1">
      <c r="A22" s="13"/>
      <c r="B22" s="37"/>
      <c r="C22" s="38"/>
      <c r="D22" s="92"/>
      <c r="E22" s="38"/>
      <c r="F22" s="67"/>
      <c r="G22" s="67"/>
      <c r="H22" s="54"/>
      <c r="I22" s="38"/>
      <c r="J22" s="92"/>
      <c r="K22" s="38"/>
      <c r="L22" s="67"/>
      <c r="M22" s="67"/>
      <c r="N22" s="54"/>
    </row>
    <row r="23" spans="1:14">
      <c r="A23" s="13"/>
      <c r="B23" s="35" t="s">
        <v>852</v>
      </c>
      <c r="C23" s="32"/>
      <c r="D23" s="35"/>
      <c r="E23" s="32"/>
      <c r="F23" s="107">
        <v>413</v>
      </c>
      <c r="G23" s="107"/>
      <c r="H23" s="58"/>
      <c r="I23" s="32"/>
      <c r="J23" s="35"/>
      <c r="K23" s="32"/>
      <c r="L23" s="107">
        <v>298</v>
      </c>
      <c r="M23" s="107"/>
      <c r="N23" s="58"/>
    </row>
    <row r="24" spans="1:14">
      <c r="A24" s="13"/>
      <c r="B24" s="35"/>
      <c r="C24" s="32"/>
      <c r="D24" s="35"/>
      <c r="E24" s="32"/>
      <c r="F24" s="174"/>
      <c r="G24" s="174"/>
      <c r="H24" s="94"/>
      <c r="I24" s="32"/>
      <c r="J24" s="35"/>
      <c r="K24" s="32"/>
      <c r="L24" s="174"/>
      <c r="M24" s="174"/>
      <c r="N24" s="94"/>
    </row>
    <row r="25" spans="1:14">
      <c r="A25" s="13"/>
      <c r="B25" s="78" t="s">
        <v>853</v>
      </c>
      <c r="C25" s="32"/>
      <c r="D25" s="35"/>
      <c r="E25" s="32"/>
      <c r="F25" s="35"/>
      <c r="G25" s="35"/>
      <c r="H25" s="35"/>
      <c r="I25" s="32"/>
      <c r="J25" s="35"/>
      <c r="K25" s="32"/>
      <c r="L25" s="51"/>
      <c r="M25" s="51"/>
      <c r="N25" s="32"/>
    </row>
    <row r="26" spans="1:14" ht="15.75" thickBot="1">
      <c r="A26" s="13"/>
      <c r="B26" s="62" t="s">
        <v>847</v>
      </c>
      <c r="C26" s="32"/>
      <c r="D26" s="35"/>
      <c r="E26" s="32"/>
      <c r="F26" s="35"/>
      <c r="G26" s="35"/>
      <c r="H26" s="35"/>
      <c r="I26" s="32"/>
      <c r="J26" s="35"/>
      <c r="K26" s="32"/>
      <c r="L26" s="51"/>
      <c r="M26" s="51"/>
      <c r="N26" s="32"/>
    </row>
    <row r="27" spans="1:14">
      <c r="A27" s="13"/>
      <c r="B27" s="176" t="s">
        <v>854</v>
      </c>
      <c r="C27" s="38"/>
      <c r="D27" s="92" t="s">
        <v>38</v>
      </c>
      <c r="E27" s="38"/>
      <c r="F27" s="50" t="s">
        <v>224</v>
      </c>
      <c r="G27" s="50"/>
      <c r="H27" s="38"/>
      <c r="I27" s="38"/>
      <c r="J27" s="92" t="s">
        <v>38</v>
      </c>
      <c r="K27" s="38"/>
      <c r="L27" s="50">
        <v>41</v>
      </c>
      <c r="M27" s="50"/>
      <c r="N27" s="38"/>
    </row>
    <row r="28" spans="1:14" ht="15.75" thickBot="1">
      <c r="A28" s="13"/>
      <c r="B28" s="175"/>
      <c r="C28" s="38"/>
      <c r="D28" s="92"/>
      <c r="E28" s="38"/>
      <c r="F28" s="67"/>
      <c r="G28" s="67"/>
      <c r="H28" s="54"/>
      <c r="I28" s="38"/>
      <c r="J28" s="92"/>
      <c r="K28" s="38"/>
      <c r="L28" s="67"/>
      <c r="M28" s="67"/>
      <c r="N28" s="54"/>
    </row>
    <row r="29" spans="1:14">
      <c r="A29" s="13"/>
      <c r="B29" s="35" t="s">
        <v>855</v>
      </c>
      <c r="C29" s="32"/>
      <c r="D29" s="35"/>
      <c r="E29" s="32"/>
      <c r="F29" s="107" t="s">
        <v>224</v>
      </c>
      <c r="G29" s="107"/>
      <c r="H29" s="58"/>
      <c r="I29" s="32"/>
      <c r="J29" s="35"/>
      <c r="K29" s="32"/>
      <c r="L29" s="107">
        <v>41</v>
      </c>
      <c r="M29" s="107"/>
      <c r="N29" s="58"/>
    </row>
    <row r="30" spans="1:14" ht="15.75" thickBot="1">
      <c r="A30" s="13"/>
      <c r="B30" s="35"/>
      <c r="C30" s="32"/>
      <c r="D30" s="35"/>
      <c r="E30" s="32"/>
      <c r="F30" s="52"/>
      <c r="G30" s="52"/>
      <c r="H30" s="42"/>
      <c r="I30" s="32"/>
      <c r="J30" s="35"/>
      <c r="K30" s="32"/>
      <c r="L30" s="52"/>
      <c r="M30" s="52"/>
      <c r="N30" s="42"/>
    </row>
    <row r="31" spans="1:14">
      <c r="A31" s="13"/>
      <c r="B31" s="37" t="s">
        <v>106</v>
      </c>
      <c r="C31" s="38"/>
      <c r="D31" s="37"/>
      <c r="E31" s="38"/>
      <c r="F31" s="43" t="s">
        <v>210</v>
      </c>
      <c r="G31" s="86">
        <v>413</v>
      </c>
      <c r="H31" s="47"/>
      <c r="I31" s="38"/>
      <c r="J31" s="37"/>
      <c r="K31" s="38"/>
      <c r="L31" s="43" t="s">
        <v>210</v>
      </c>
      <c r="M31" s="86">
        <v>339</v>
      </c>
      <c r="N31" s="47"/>
    </row>
    <row r="32" spans="1:14" ht="15.75" thickBot="1">
      <c r="A32" s="13"/>
      <c r="B32" s="37"/>
      <c r="C32" s="38"/>
      <c r="D32" s="37"/>
      <c r="E32" s="38"/>
      <c r="F32" s="44"/>
      <c r="G32" s="106"/>
      <c r="H32" s="48"/>
      <c r="I32" s="38"/>
      <c r="J32" s="37"/>
      <c r="K32" s="38"/>
      <c r="L32" s="44"/>
      <c r="M32" s="106"/>
      <c r="N32" s="48"/>
    </row>
    <row r="33" spans="1:14" ht="16.5" thickTop="1" thickBot="1">
      <c r="A33" s="13"/>
      <c r="B33" s="18"/>
      <c r="C33" s="18"/>
      <c r="D33" s="34" t="s">
        <v>856</v>
      </c>
      <c r="E33" s="34"/>
      <c r="F33" s="34"/>
      <c r="G33" s="34"/>
      <c r="H33" s="34"/>
      <c r="I33" s="34"/>
      <c r="J33" s="34"/>
      <c r="K33" s="34"/>
      <c r="L33" s="34"/>
      <c r="M33" s="34"/>
      <c r="N33" s="34"/>
    </row>
    <row r="34" spans="1:14" ht="15.75" thickBot="1">
      <c r="A34" s="13"/>
      <c r="B34" s="62" t="s">
        <v>207</v>
      </c>
      <c r="C34" s="18"/>
      <c r="D34" s="172">
        <v>41639</v>
      </c>
      <c r="E34" s="172"/>
      <c r="F34" s="172"/>
      <c r="G34" s="172"/>
      <c r="H34" s="172"/>
      <c r="I34" s="30"/>
      <c r="J34" s="172">
        <v>41274</v>
      </c>
      <c r="K34" s="172"/>
      <c r="L34" s="172"/>
      <c r="M34" s="172"/>
      <c r="N34" s="172"/>
    </row>
    <row r="35" spans="1:14">
      <c r="A35" s="13"/>
      <c r="B35" s="78" t="s">
        <v>846</v>
      </c>
      <c r="C35" s="32"/>
      <c r="D35" s="173" t="s">
        <v>848</v>
      </c>
      <c r="E35" s="58"/>
      <c r="F35" s="173" t="s">
        <v>849</v>
      </c>
      <c r="G35" s="173"/>
      <c r="H35" s="173"/>
      <c r="I35" s="32"/>
      <c r="J35" s="173" t="s">
        <v>848</v>
      </c>
      <c r="K35" s="58"/>
      <c r="L35" s="173" t="s">
        <v>849</v>
      </c>
      <c r="M35" s="173"/>
      <c r="N35" s="173"/>
    </row>
    <row r="36" spans="1:14" ht="15.75" thickBot="1">
      <c r="A36" s="13"/>
      <c r="B36" s="62" t="s">
        <v>847</v>
      </c>
      <c r="C36" s="32"/>
      <c r="D36" s="34"/>
      <c r="E36" s="32"/>
      <c r="F36" s="34"/>
      <c r="G36" s="34"/>
      <c r="H36" s="34"/>
      <c r="I36" s="32"/>
      <c r="J36" s="34"/>
      <c r="K36" s="32"/>
      <c r="L36" s="34"/>
      <c r="M36" s="34"/>
      <c r="N36" s="34"/>
    </row>
    <row r="37" spans="1:14">
      <c r="A37" s="13"/>
      <c r="B37" s="176" t="s">
        <v>851</v>
      </c>
      <c r="C37" s="38"/>
      <c r="D37" s="84" t="s">
        <v>857</v>
      </c>
      <c r="E37" s="38"/>
      <c r="F37" s="43" t="s">
        <v>210</v>
      </c>
      <c r="G37" s="86" t="s">
        <v>224</v>
      </c>
      <c r="H37" s="47"/>
      <c r="I37" s="38"/>
      <c r="J37" s="84" t="s">
        <v>857</v>
      </c>
      <c r="K37" s="38"/>
      <c r="L37" s="43" t="s">
        <v>210</v>
      </c>
      <c r="M37" s="86">
        <v>420</v>
      </c>
      <c r="N37" s="47"/>
    </row>
    <row r="38" spans="1:14">
      <c r="A38" s="13"/>
      <c r="B38" s="177"/>
      <c r="C38" s="38"/>
      <c r="D38" s="85"/>
      <c r="E38" s="38"/>
      <c r="F38" s="64"/>
      <c r="G38" s="87"/>
      <c r="H38" s="66"/>
      <c r="I38" s="38"/>
      <c r="J38" s="85"/>
      <c r="K38" s="38"/>
      <c r="L38" s="64"/>
      <c r="M38" s="87"/>
      <c r="N38" s="66"/>
    </row>
    <row r="39" spans="1:14">
      <c r="A39" s="13"/>
      <c r="B39" s="178" t="s">
        <v>850</v>
      </c>
      <c r="C39" s="32"/>
      <c r="D39" s="90" t="s">
        <v>62</v>
      </c>
      <c r="E39" s="32"/>
      <c r="F39" s="40">
        <v>1866</v>
      </c>
      <c r="G39" s="40"/>
      <c r="H39" s="32"/>
      <c r="I39" s="32"/>
      <c r="J39" s="90" t="s">
        <v>62</v>
      </c>
      <c r="K39" s="32"/>
      <c r="L39" s="51" t="s">
        <v>224</v>
      </c>
      <c r="M39" s="51"/>
      <c r="N39" s="32"/>
    </row>
    <row r="40" spans="1:14" ht="15.75" thickBot="1">
      <c r="A40" s="13"/>
      <c r="B40" s="178"/>
      <c r="C40" s="32"/>
      <c r="D40" s="90"/>
      <c r="E40" s="32"/>
      <c r="F40" s="41"/>
      <c r="G40" s="41"/>
      <c r="H40" s="42"/>
      <c r="I40" s="32"/>
      <c r="J40" s="90"/>
      <c r="K40" s="32"/>
      <c r="L40" s="52"/>
      <c r="M40" s="52"/>
      <c r="N40" s="42"/>
    </row>
    <row r="41" spans="1:14">
      <c r="A41" s="13"/>
      <c r="B41" s="37" t="s">
        <v>852</v>
      </c>
      <c r="C41" s="38"/>
      <c r="D41" s="37"/>
      <c r="E41" s="38"/>
      <c r="F41" s="45">
        <v>1866</v>
      </c>
      <c r="G41" s="45"/>
      <c r="H41" s="47"/>
      <c r="I41" s="38"/>
      <c r="J41" s="37"/>
      <c r="K41" s="38"/>
      <c r="L41" s="86">
        <v>420</v>
      </c>
      <c r="M41" s="86"/>
      <c r="N41" s="47"/>
    </row>
    <row r="42" spans="1:14">
      <c r="A42" s="13"/>
      <c r="B42" s="37"/>
      <c r="C42" s="38"/>
      <c r="D42" s="37"/>
      <c r="E42" s="38"/>
      <c r="F42" s="65"/>
      <c r="G42" s="65"/>
      <c r="H42" s="66"/>
      <c r="I42" s="38"/>
      <c r="J42" s="37"/>
      <c r="K42" s="38"/>
      <c r="L42" s="87"/>
      <c r="M42" s="87"/>
      <c r="N42" s="66"/>
    </row>
    <row r="43" spans="1:14">
      <c r="A43" s="13"/>
      <c r="B43" s="78" t="s">
        <v>853</v>
      </c>
      <c r="C43" s="32"/>
      <c r="D43" s="35"/>
      <c r="E43" s="32"/>
      <c r="F43" s="35"/>
      <c r="G43" s="35"/>
      <c r="H43" s="35"/>
      <c r="I43" s="32"/>
      <c r="J43" s="35"/>
      <c r="K43" s="32"/>
      <c r="L43" s="35"/>
      <c r="M43" s="35"/>
      <c r="N43" s="35"/>
    </row>
    <row r="44" spans="1:14" ht="15.75" thickBot="1">
      <c r="A44" s="13"/>
      <c r="B44" s="62" t="s">
        <v>847</v>
      </c>
      <c r="C44" s="32"/>
      <c r="D44" s="35"/>
      <c r="E44" s="32"/>
      <c r="F44" s="35"/>
      <c r="G44" s="35"/>
      <c r="H44" s="35"/>
      <c r="I44" s="32"/>
      <c r="J44" s="35"/>
      <c r="K44" s="32"/>
      <c r="L44" s="35"/>
      <c r="M44" s="35"/>
      <c r="N44" s="35"/>
    </row>
    <row r="45" spans="1:14">
      <c r="A45" s="13"/>
      <c r="B45" s="176" t="s">
        <v>850</v>
      </c>
      <c r="C45" s="38"/>
      <c r="D45" s="92" t="s">
        <v>62</v>
      </c>
      <c r="E45" s="38"/>
      <c r="F45" s="50">
        <v>207</v>
      </c>
      <c r="G45" s="50"/>
      <c r="H45" s="38"/>
      <c r="I45" s="38"/>
      <c r="J45" s="92" t="s">
        <v>62</v>
      </c>
      <c r="K45" s="38"/>
      <c r="L45" s="50" t="s">
        <v>224</v>
      </c>
      <c r="M45" s="50"/>
      <c r="N45" s="38"/>
    </row>
    <row r="46" spans="1:14" ht="15.75" thickBot="1">
      <c r="A46" s="13"/>
      <c r="B46" s="175"/>
      <c r="C46" s="38"/>
      <c r="D46" s="92"/>
      <c r="E46" s="38"/>
      <c r="F46" s="67"/>
      <c r="G46" s="67"/>
      <c r="H46" s="54"/>
      <c r="I46" s="38"/>
      <c r="J46" s="92"/>
      <c r="K46" s="38"/>
      <c r="L46" s="67"/>
      <c r="M46" s="67"/>
      <c r="N46" s="54"/>
    </row>
    <row r="47" spans="1:14">
      <c r="A47" s="13"/>
      <c r="B47" s="35" t="s">
        <v>855</v>
      </c>
      <c r="C47" s="32"/>
      <c r="D47" s="35"/>
      <c r="E47" s="32"/>
      <c r="F47" s="107">
        <v>207</v>
      </c>
      <c r="G47" s="107"/>
      <c r="H47" s="58"/>
      <c r="I47" s="32"/>
      <c r="J47" s="35"/>
      <c r="K47" s="32"/>
      <c r="L47" s="107" t="s">
        <v>224</v>
      </c>
      <c r="M47" s="107"/>
      <c r="N47" s="58"/>
    </row>
    <row r="48" spans="1:14" ht="15.75" thickBot="1">
      <c r="A48" s="13"/>
      <c r="B48" s="35"/>
      <c r="C48" s="32"/>
      <c r="D48" s="35"/>
      <c r="E48" s="32"/>
      <c r="F48" s="52"/>
      <c r="G48" s="52"/>
      <c r="H48" s="42"/>
      <c r="I48" s="32"/>
      <c r="J48" s="35"/>
      <c r="K48" s="32"/>
      <c r="L48" s="52"/>
      <c r="M48" s="52"/>
      <c r="N48" s="42"/>
    </row>
    <row r="49" spans="1:16">
      <c r="A49" s="13"/>
      <c r="B49" s="37" t="s">
        <v>106</v>
      </c>
      <c r="C49" s="38"/>
      <c r="D49" s="37"/>
      <c r="E49" s="38"/>
      <c r="F49" s="43" t="s">
        <v>210</v>
      </c>
      <c r="G49" s="45">
        <v>2073</v>
      </c>
      <c r="H49" s="47"/>
      <c r="I49" s="38"/>
      <c r="J49" s="37"/>
      <c r="K49" s="38"/>
      <c r="L49" s="43" t="s">
        <v>210</v>
      </c>
      <c r="M49" s="86">
        <v>420</v>
      </c>
      <c r="N49" s="47"/>
    </row>
    <row r="50" spans="1:16" ht="15.75" thickBot="1">
      <c r="A50" s="13"/>
      <c r="B50" s="37"/>
      <c r="C50" s="38"/>
      <c r="D50" s="37"/>
      <c r="E50" s="38"/>
      <c r="F50" s="44"/>
      <c r="G50" s="46"/>
      <c r="H50" s="48"/>
      <c r="I50" s="38"/>
      <c r="J50" s="37"/>
      <c r="K50" s="38"/>
      <c r="L50" s="44"/>
      <c r="M50" s="106"/>
      <c r="N50" s="48"/>
    </row>
    <row r="51" spans="1:16" ht="15.75" thickTop="1">
      <c r="A51" s="13"/>
      <c r="B51" s="12"/>
      <c r="C51" s="12"/>
      <c r="D51" s="12"/>
      <c r="E51" s="12"/>
      <c r="F51" s="12"/>
      <c r="G51" s="12"/>
      <c r="H51" s="12"/>
      <c r="I51" s="12"/>
      <c r="J51" s="12"/>
      <c r="K51" s="12"/>
      <c r="L51" s="12"/>
      <c r="M51" s="12"/>
      <c r="N51" s="12"/>
      <c r="O51" s="12"/>
      <c r="P51" s="12"/>
    </row>
    <row r="52" spans="1:16">
      <c r="A52" s="13"/>
      <c r="B52" s="72" t="s">
        <v>858</v>
      </c>
      <c r="C52" s="72"/>
      <c r="D52" s="72"/>
      <c r="E52" s="72"/>
      <c r="F52" s="72"/>
      <c r="G52" s="72"/>
      <c r="H52" s="72"/>
      <c r="I52" s="72"/>
      <c r="J52" s="72"/>
      <c r="K52" s="72"/>
      <c r="L52" s="72"/>
      <c r="M52" s="72"/>
      <c r="N52" s="72"/>
      <c r="O52" s="72"/>
      <c r="P52" s="72"/>
    </row>
    <row r="53" spans="1:16">
      <c r="A53" s="13"/>
      <c r="B53" s="12"/>
      <c r="C53" s="12"/>
      <c r="D53" s="12"/>
      <c r="E53" s="12"/>
      <c r="F53" s="12"/>
      <c r="G53" s="12"/>
      <c r="H53" s="12"/>
      <c r="I53" s="12"/>
      <c r="J53" s="12"/>
      <c r="K53" s="12"/>
      <c r="L53" s="12"/>
      <c r="M53" s="12"/>
      <c r="N53" s="12"/>
      <c r="O53" s="12"/>
      <c r="P53" s="12"/>
    </row>
    <row r="54" spans="1:16" ht="25.5" customHeight="1">
      <c r="A54" s="13"/>
      <c r="B54" s="35" t="s">
        <v>859</v>
      </c>
      <c r="C54" s="35"/>
      <c r="D54" s="35"/>
      <c r="E54" s="35"/>
      <c r="F54" s="35"/>
      <c r="G54" s="35"/>
      <c r="H54" s="35"/>
      <c r="I54" s="35"/>
      <c r="J54" s="35"/>
      <c r="K54" s="35"/>
      <c r="L54" s="35"/>
      <c r="M54" s="35"/>
      <c r="N54" s="35"/>
      <c r="O54" s="35"/>
      <c r="P54" s="35"/>
    </row>
    <row r="55" spans="1:16">
      <c r="A55" s="13"/>
      <c r="B55" s="12"/>
      <c r="C55" s="12"/>
      <c r="D55" s="12"/>
      <c r="E55" s="12"/>
      <c r="F55" s="12"/>
      <c r="G55" s="12"/>
      <c r="H55" s="12"/>
      <c r="I55" s="12"/>
      <c r="J55" s="12"/>
      <c r="K55" s="12"/>
      <c r="L55" s="12"/>
      <c r="M55" s="12"/>
      <c r="N55" s="12"/>
      <c r="O55" s="12"/>
      <c r="P55" s="12"/>
    </row>
    <row r="56" spans="1:16">
      <c r="A56" s="13"/>
      <c r="B56" s="35" t="s">
        <v>860</v>
      </c>
      <c r="C56" s="35"/>
      <c r="D56" s="35"/>
      <c r="E56" s="35"/>
      <c r="F56" s="35"/>
      <c r="G56" s="35"/>
      <c r="H56" s="35"/>
      <c r="I56" s="35"/>
      <c r="J56" s="35"/>
      <c r="K56" s="35"/>
      <c r="L56" s="35"/>
      <c r="M56" s="35"/>
      <c r="N56" s="35"/>
      <c r="O56" s="35"/>
      <c r="P56" s="35"/>
    </row>
    <row r="57" spans="1:16">
      <c r="A57" s="13"/>
      <c r="B57" s="12"/>
      <c r="C57" s="12"/>
      <c r="D57" s="12"/>
      <c r="E57" s="12"/>
      <c r="F57" s="12"/>
      <c r="G57" s="12"/>
      <c r="H57" s="12"/>
      <c r="I57" s="12"/>
      <c r="J57" s="12"/>
      <c r="K57" s="12"/>
      <c r="L57" s="12"/>
      <c r="M57" s="12"/>
      <c r="N57" s="12"/>
      <c r="O57" s="12"/>
      <c r="P57" s="12"/>
    </row>
    <row r="58" spans="1:16" ht="25.5" customHeight="1">
      <c r="A58" s="13"/>
      <c r="B58" s="35" t="s">
        <v>861</v>
      </c>
      <c r="C58" s="35"/>
      <c r="D58" s="35"/>
      <c r="E58" s="35"/>
      <c r="F58" s="35"/>
      <c r="G58" s="35"/>
      <c r="H58" s="35"/>
      <c r="I58" s="35"/>
      <c r="J58" s="35"/>
      <c r="K58" s="35"/>
      <c r="L58" s="35"/>
      <c r="M58" s="35"/>
      <c r="N58" s="35"/>
      <c r="O58" s="35"/>
      <c r="P58" s="35"/>
    </row>
    <row r="59" spans="1:16">
      <c r="A59" s="13"/>
      <c r="B59" s="12"/>
      <c r="C59" s="12"/>
      <c r="D59" s="12"/>
      <c r="E59" s="12"/>
      <c r="F59" s="12"/>
      <c r="G59" s="12"/>
      <c r="H59" s="12"/>
      <c r="I59" s="12"/>
      <c r="J59" s="12"/>
      <c r="K59" s="12"/>
      <c r="L59" s="12"/>
      <c r="M59" s="12"/>
      <c r="N59" s="12"/>
      <c r="O59" s="12"/>
      <c r="P59" s="12"/>
    </row>
    <row r="60" spans="1:16" ht="25.5" customHeight="1">
      <c r="A60" s="13"/>
      <c r="B60" s="35" t="s">
        <v>862</v>
      </c>
      <c r="C60" s="35"/>
      <c r="D60" s="35"/>
      <c r="E60" s="35"/>
      <c r="F60" s="35"/>
      <c r="G60" s="35"/>
      <c r="H60" s="35"/>
      <c r="I60" s="35"/>
      <c r="J60" s="35"/>
      <c r="K60" s="35"/>
      <c r="L60" s="35"/>
      <c r="M60" s="35"/>
      <c r="N60" s="35"/>
      <c r="O60" s="35"/>
      <c r="P60" s="35"/>
    </row>
    <row r="61" spans="1:16">
      <c r="A61" s="13"/>
      <c r="B61" s="12"/>
      <c r="C61" s="12"/>
      <c r="D61" s="12"/>
      <c r="E61" s="12"/>
      <c r="F61" s="12"/>
      <c r="G61" s="12"/>
      <c r="H61" s="12"/>
      <c r="I61" s="12"/>
      <c r="J61" s="12"/>
      <c r="K61" s="12"/>
      <c r="L61" s="12"/>
      <c r="M61" s="12"/>
      <c r="N61" s="12"/>
      <c r="O61" s="12"/>
      <c r="P61" s="12"/>
    </row>
    <row r="62" spans="1:16">
      <c r="A62" s="13"/>
      <c r="B62" s="35" t="s">
        <v>863</v>
      </c>
      <c r="C62" s="35"/>
      <c r="D62" s="35"/>
      <c r="E62" s="35"/>
      <c r="F62" s="35"/>
      <c r="G62" s="35"/>
      <c r="H62" s="35"/>
      <c r="I62" s="35"/>
      <c r="J62" s="35"/>
      <c r="K62" s="35"/>
      <c r="L62" s="35"/>
      <c r="M62" s="35"/>
      <c r="N62" s="35"/>
      <c r="O62" s="35"/>
      <c r="P62" s="35"/>
    </row>
    <row r="63" spans="1:16">
      <c r="A63" s="13"/>
      <c r="B63" s="31"/>
      <c r="C63" s="31"/>
      <c r="D63" s="31"/>
      <c r="E63" s="31"/>
      <c r="F63" s="31"/>
      <c r="G63" s="31"/>
      <c r="H63" s="31"/>
      <c r="I63" s="31"/>
      <c r="J63" s="31"/>
      <c r="K63" s="31"/>
      <c r="L63" s="31"/>
      <c r="M63" s="31"/>
      <c r="N63" s="31"/>
    </row>
    <row r="64" spans="1:16">
      <c r="A64" s="13"/>
      <c r="B64" s="19"/>
      <c r="C64" s="19"/>
      <c r="D64" s="19"/>
      <c r="E64" s="19"/>
      <c r="F64" s="19"/>
      <c r="G64" s="19"/>
      <c r="H64" s="19"/>
      <c r="I64" s="19"/>
      <c r="J64" s="19"/>
      <c r="K64" s="19"/>
      <c r="L64" s="19"/>
      <c r="M64" s="19"/>
      <c r="N64" s="19"/>
    </row>
    <row r="65" spans="1:16">
      <c r="A65" s="13"/>
      <c r="B65" s="20" t="s">
        <v>474</v>
      </c>
      <c r="C65" s="32"/>
      <c r="D65" s="33">
        <v>2013</v>
      </c>
      <c r="E65" s="33"/>
      <c r="F65" s="33"/>
      <c r="G65" s="32"/>
      <c r="H65" s="33">
        <v>2012</v>
      </c>
      <c r="I65" s="33"/>
      <c r="J65" s="33"/>
      <c r="K65" s="32"/>
      <c r="L65" s="33">
        <v>2011</v>
      </c>
      <c r="M65" s="33"/>
      <c r="N65" s="33"/>
    </row>
    <row r="66" spans="1:16" ht="15.75" thickBot="1">
      <c r="A66" s="13"/>
      <c r="B66" s="21" t="s">
        <v>207</v>
      </c>
      <c r="C66" s="32"/>
      <c r="D66" s="34"/>
      <c r="E66" s="34"/>
      <c r="F66" s="34"/>
      <c r="G66" s="32"/>
      <c r="H66" s="34"/>
      <c r="I66" s="34"/>
      <c r="J66" s="34"/>
      <c r="K66" s="32"/>
      <c r="L66" s="34"/>
      <c r="M66" s="34"/>
      <c r="N66" s="34"/>
    </row>
    <row r="67" spans="1:16">
      <c r="A67" s="13"/>
      <c r="B67" s="43" t="s">
        <v>864</v>
      </c>
      <c r="C67" s="38"/>
      <c r="D67" s="43" t="s">
        <v>210</v>
      </c>
      <c r="E67" s="45">
        <v>1732</v>
      </c>
      <c r="F67" s="47"/>
      <c r="G67" s="38"/>
      <c r="H67" s="43" t="s">
        <v>210</v>
      </c>
      <c r="I67" s="86">
        <v>147</v>
      </c>
      <c r="J67" s="47"/>
      <c r="K67" s="38"/>
      <c r="L67" s="43" t="s">
        <v>210</v>
      </c>
      <c r="M67" s="45">
        <v>1070</v>
      </c>
      <c r="N67" s="47"/>
    </row>
    <row r="68" spans="1:16">
      <c r="A68" s="13"/>
      <c r="B68" s="37"/>
      <c r="C68" s="38"/>
      <c r="D68" s="64"/>
      <c r="E68" s="65"/>
      <c r="F68" s="66"/>
      <c r="G68" s="38"/>
      <c r="H68" s="64"/>
      <c r="I68" s="87"/>
      <c r="J68" s="66"/>
      <c r="K68" s="38"/>
      <c r="L68" s="64"/>
      <c r="M68" s="65"/>
      <c r="N68" s="66"/>
    </row>
    <row r="69" spans="1:16">
      <c r="A69" s="13"/>
      <c r="B69" s="35" t="s">
        <v>865</v>
      </c>
      <c r="C69" s="32"/>
      <c r="D69" s="51" t="s">
        <v>866</v>
      </c>
      <c r="E69" s="51"/>
      <c r="F69" s="35" t="s">
        <v>249</v>
      </c>
      <c r="G69" s="32"/>
      <c r="H69" s="40">
        <v>3635</v>
      </c>
      <c r="I69" s="40"/>
      <c r="J69" s="32"/>
      <c r="K69" s="32"/>
      <c r="L69" s="51" t="s">
        <v>867</v>
      </c>
      <c r="M69" s="51"/>
      <c r="N69" s="35" t="s">
        <v>249</v>
      </c>
    </row>
    <row r="70" spans="1:16" ht="15.75" thickBot="1">
      <c r="A70" s="13"/>
      <c r="B70" s="35"/>
      <c r="C70" s="32"/>
      <c r="D70" s="52"/>
      <c r="E70" s="52"/>
      <c r="F70" s="105"/>
      <c r="G70" s="32"/>
      <c r="H70" s="41"/>
      <c r="I70" s="41"/>
      <c r="J70" s="42"/>
      <c r="K70" s="32"/>
      <c r="L70" s="52"/>
      <c r="M70" s="52"/>
      <c r="N70" s="105"/>
    </row>
    <row r="71" spans="1:16">
      <c r="A71" s="13"/>
      <c r="B71" s="37" t="s">
        <v>868</v>
      </c>
      <c r="C71" s="38"/>
      <c r="D71" s="43" t="s">
        <v>210</v>
      </c>
      <c r="E71" s="86" t="s">
        <v>869</v>
      </c>
      <c r="F71" s="43" t="s">
        <v>249</v>
      </c>
      <c r="G71" s="38"/>
      <c r="H71" s="43" t="s">
        <v>210</v>
      </c>
      <c r="I71" s="45">
        <v>3782</v>
      </c>
      <c r="J71" s="47"/>
      <c r="K71" s="38"/>
      <c r="L71" s="43" t="s">
        <v>210</v>
      </c>
      <c r="M71" s="86">
        <v>293</v>
      </c>
      <c r="N71" s="47"/>
    </row>
    <row r="72" spans="1:16" ht="15.75" thickBot="1">
      <c r="A72" s="13"/>
      <c r="B72" s="37"/>
      <c r="C72" s="38"/>
      <c r="D72" s="44"/>
      <c r="E72" s="106"/>
      <c r="F72" s="44"/>
      <c r="G72" s="38"/>
      <c r="H72" s="44"/>
      <c r="I72" s="46"/>
      <c r="J72" s="48"/>
      <c r="K72" s="38"/>
      <c r="L72" s="44"/>
      <c r="M72" s="106"/>
      <c r="N72" s="48"/>
    </row>
    <row r="73" spans="1:16" ht="15.75" thickTop="1">
      <c r="A73" s="13"/>
      <c r="B73" s="12"/>
      <c r="C73" s="12"/>
      <c r="D73" s="12"/>
      <c r="E73" s="12"/>
      <c r="F73" s="12"/>
      <c r="G73" s="12"/>
      <c r="H73" s="12"/>
      <c r="I73" s="12"/>
      <c r="J73" s="12"/>
      <c r="K73" s="12"/>
      <c r="L73" s="12"/>
      <c r="M73" s="12"/>
      <c r="N73" s="12"/>
      <c r="O73" s="12"/>
      <c r="P73" s="12"/>
    </row>
    <row r="74" spans="1:16">
      <c r="A74" s="13"/>
      <c r="B74" s="32" t="s">
        <v>870</v>
      </c>
      <c r="C74" s="32"/>
      <c r="D74" s="32"/>
      <c r="E74" s="32"/>
      <c r="F74" s="32"/>
      <c r="G74" s="32"/>
      <c r="H74" s="32"/>
      <c r="I74" s="32"/>
      <c r="J74" s="32"/>
      <c r="K74" s="32"/>
      <c r="L74" s="32"/>
      <c r="M74" s="32"/>
      <c r="N74" s="32"/>
      <c r="O74" s="32"/>
      <c r="P74" s="32"/>
    </row>
    <row r="75" spans="1:16">
      <c r="A75" s="13"/>
      <c r="B75" s="31"/>
      <c r="C75" s="31"/>
      <c r="D75" s="31"/>
      <c r="E75" s="31"/>
      <c r="F75" s="31"/>
      <c r="G75" s="31"/>
      <c r="H75" s="31"/>
      <c r="I75" s="31"/>
      <c r="J75" s="31"/>
      <c r="K75" s="31"/>
      <c r="L75" s="31"/>
      <c r="M75" s="31"/>
      <c r="N75" s="31"/>
    </row>
    <row r="76" spans="1:16">
      <c r="A76" s="13"/>
      <c r="B76" s="19"/>
      <c r="C76" s="19"/>
      <c r="D76" s="19"/>
      <c r="E76" s="19"/>
      <c r="F76" s="19"/>
      <c r="G76" s="19"/>
      <c r="H76" s="19"/>
      <c r="I76" s="19"/>
      <c r="J76" s="19"/>
      <c r="K76" s="19"/>
      <c r="L76" s="19"/>
      <c r="M76" s="19"/>
      <c r="N76" s="19"/>
    </row>
    <row r="77" spans="1:16">
      <c r="A77" s="13"/>
      <c r="B77" s="20" t="s">
        <v>474</v>
      </c>
      <c r="C77" s="32"/>
      <c r="D77" s="33">
        <v>2013</v>
      </c>
      <c r="E77" s="33"/>
      <c r="F77" s="33"/>
      <c r="G77" s="32"/>
      <c r="H77" s="33">
        <v>2012</v>
      </c>
      <c r="I77" s="33"/>
      <c r="J77" s="33"/>
      <c r="K77" s="32"/>
      <c r="L77" s="33">
        <v>2011</v>
      </c>
      <c r="M77" s="33"/>
      <c r="N77" s="33"/>
    </row>
    <row r="78" spans="1:16" ht="15.75" thickBot="1">
      <c r="A78" s="13"/>
      <c r="B78" s="21" t="s">
        <v>207</v>
      </c>
      <c r="C78" s="32"/>
      <c r="D78" s="34"/>
      <c r="E78" s="34"/>
      <c r="F78" s="34"/>
      <c r="G78" s="32"/>
      <c r="H78" s="34"/>
      <c r="I78" s="34"/>
      <c r="J78" s="34"/>
      <c r="K78" s="32"/>
      <c r="L78" s="34"/>
      <c r="M78" s="34"/>
      <c r="N78" s="34"/>
    </row>
    <row r="79" spans="1:16">
      <c r="A79" s="13"/>
      <c r="B79" s="43" t="s">
        <v>86</v>
      </c>
      <c r="C79" s="38"/>
      <c r="D79" s="43" t="s">
        <v>210</v>
      </c>
      <c r="E79" s="86" t="s">
        <v>224</v>
      </c>
      <c r="F79" s="47"/>
      <c r="G79" s="38"/>
      <c r="H79" s="43" t="s">
        <v>210</v>
      </c>
      <c r="I79" s="45">
        <v>3502</v>
      </c>
      <c r="J79" s="47"/>
      <c r="K79" s="38"/>
      <c r="L79" s="43" t="s">
        <v>210</v>
      </c>
      <c r="M79" s="86" t="s">
        <v>224</v>
      </c>
      <c r="N79" s="47"/>
    </row>
    <row r="80" spans="1:16">
      <c r="A80" s="13"/>
      <c r="B80" s="37"/>
      <c r="C80" s="38"/>
      <c r="D80" s="64"/>
      <c r="E80" s="87"/>
      <c r="F80" s="66"/>
      <c r="G80" s="38"/>
      <c r="H80" s="64"/>
      <c r="I80" s="65"/>
      <c r="J80" s="66"/>
      <c r="K80" s="38"/>
      <c r="L80" s="64"/>
      <c r="M80" s="87"/>
      <c r="N80" s="66"/>
    </row>
    <row r="81" spans="1:16">
      <c r="A81" s="13"/>
      <c r="B81" s="35" t="s">
        <v>87</v>
      </c>
      <c r="C81" s="32"/>
      <c r="D81" s="51" t="s">
        <v>869</v>
      </c>
      <c r="E81" s="51"/>
      <c r="F81" s="35" t="s">
        <v>249</v>
      </c>
      <c r="G81" s="32"/>
      <c r="H81" s="51">
        <v>280</v>
      </c>
      <c r="I81" s="51"/>
      <c r="J81" s="32"/>
      <c r="K81" s="32"/>
      <c r="L81" s="51">
        <v>293</v>
      </c>
      <c r="M81" s="51"/>
      <c r="N81" s="32"/>
    </row>
    <row r="82" spans="1:16" ht="15.75" thickBot="1">
      <c r="A82" s="13"/>
      <c r="B82" s="35"/>
      <c r="C82" s="32"/>
      <c r="D82" s="52"/>
      <c r="E82" s="52"/>
      <c r="F82" s="105"/>
      <c r="G82" s="32"/>
      <c r="H82" s="52"/>
      <c r="I82" s="52"/>
      <c r="J82" s="42"/>
      <c r="K82" s="32"/>
      <c r="L82" s="52"/>
      <c r="M82" s="52"/>
      <c r="N82" s="42"/>
    </row>
    <row r="83" spans="1:16">
      <c r="A83" s="13"/>
      <c r="B83" s="37" t="s">
        <v>868</v>
      </c>
      <c r="C83" s="38"/>
      <c r="D83" s="43" t="s">
        <v>210</v>
      </c>
      <c r="E83" s="86" t="s">
        <v>869</v>
      </c>
      <c r="F83" s="43" t="s">
        <v>249</v>
      </c>
      <c r="G83" s="38"/>
      <c r="H83" s="43" t="s">
        <v>210</v>
      </c>
      <c r="I83" s="45">
        <v>3782</v>
      </c>
      <c r="J83" s="47"/>
      <c r="K83" s="38"/>
      <c r="L83" s="43" t="s">
        <v>210</v>
      </c>
      <c r="M83" s="86">
        <v>293</v>
      </c>
      <c r="N83" s="47"/>
    </row>
    <row r="84" spans="1:16" ht="15.75" thickBot="1">
      <c r="A84" s="13"/>
      <c r="B84" s="37"/>
      <c r="C84" s="38"/>
      <c r="D84" s="44"/>
      <c r="E84" s="106"/>
      <c r="F84" s="44"/>
      <c r="G84" s="38"/>
      <c r="H84" s="44"/>
      <c r="I84" s="46"/>
      <c r="J84" s="48"/>
      <c r="K84" s="38"/>
      <c r="L84" s="44"/>
      <c r="M84" s="106"/>
      <c r="N84" s="48"/>
    </row>
    <row r="85" spans="1:16" ht="15.75" thickTop="1">
      <c r="A85" s="13"/>
      <c r="B85" s="12"/>
      <c r="C85" s="12"/>
      <c r="D85" s="12"/>
      <c r="E85" s="12"/>
      <c r="F85" s="12"/>
      <c r="G85" s="12"/>
      <c r="H85" s="12"/>
      <c r="I85" s="12"/>
      <c r="J85" s="12"/>
      <c r="K85" s="12"/>
      <c r="L85" s="12"/>
      <c r="M85" s="12"/>
      <c r="N85" s="12"/>
      <c r="O85" s="12"/>
      <c r="P85" s="12"/>
    </row>
    <row r="86" spans="1:16">
      <c r="A86" s="13"/>
      <c r="B86" s="72" t="s">
        <v>871</v>
      </c>
      <c r="C86" s="72"/>
      <c r="D86" s="72"/>
      <c r="E86" s="72"/>
      <c r="F86" s="72"/>
      <c r="G86" s="72"/>
      <c r="H86" s="72"/>
      <c r="I86" s="72"/>
      <c r="J86" s="72"/>
      <c r="K86" s="72"/>
      <c r="L86" s="72"/>
      <c r="M86" s="72"/>
      <c r="N86" s="72"/>
      <c r="O86" s="72"/>
      <c r="P86" s="72"/>
    </row>
    <row r="87" spans="1:16">
      <c r="A87" s="13"/>
      <c r="B87" s="12"/>
      <c r="C87" s="12"/>
      <c r="D87" s="12"/>
      <c r="E87" s="12"/>
      <c r="F87" s="12"/>
      <c r="G87" s="12"/>
      <c r="H87" s="12"/>
      <c r="I87" s="12"/>
      <c r="J87" s="12"/>
      <c r="K87" s="12"/>
      <c r="L87" s="12"/>
      <c r="M87" s="12"/>
      <c r="N87" s="12"/>
      <c r="O87" s="12"/>
      <c r="P87" s="12"/>
    </row>
    <row r="88" spans="1:16" ht="38.25" customHeight="1">
      <c r="A88" s="13"/>
      <c r="B88" s="35" t="s">
        <v>872</v>
      </c>
      <c r="C88" s="35"/>
      <c r="D88" s="35"/>
      <c r="E88" s="35"/>
      <c r="F88" s="35"/>
      <c r="G88" s="35"/>
      <c r="H88" s="35"/>
      <c r="I88" s="35"/>
      <c r="J88" s="35"/>
      <c r="K88" s="35"/>
      <c r="L88" s="35"/>
      <c r="M88" s="35"/>
      <c r="N88" s="35"/>
      <c r="O88" s="35"/>
      <c r="P88" s="35"/>
    </row>
    <row r="89" spans="1:16">
      <c r="A89" s="13"/>
      <c r="B89" s="12"/>
      <c r="C89" s="12"/>
      <c r="D89" s="12"/>
      <c r="E89" s="12"/>
      <c r="F89" s="12"/>
      <c r="G89" s="12"/>
      <c r="H89" s="12"/>
      <c r="I89" s="12"/>
      <c r="J89" s="12"/>
      <c r="K89" s="12"/>
      <c r="L89" s="12"/>
      <c r="M89" s="12"/>
      <c r="N89" s="12"/>
      <c r="O89" s="12"/>
      <c r="P89" s="12"/>
    </row>
    <row r="90" spans="1:16" ht="89.25" customHeight="1">
      <c r="A90" s="13"/>
      <c r="B90" s="35" t="s">
        <v>873</v>
      </c>
      <c r="C90" s="35"/>
      <c r="D90" s="35"/>
      <c r="E90" s="35"/>
      <c r="F90" s="35"/>
      <c r="G90" s="35"/>
      <c r="H90" s="35"/>
      <c r="I90" s="35"/>
      <c r="J90" s="35"/>
      <c r="K90" s="35"/>
      <c r="L90" s="35"/>
      <c r="M90" s="35"/>
      <c r="N90" s="35"/>
      <c r="O90" s="35"/>
      <c r="P90" s="35"/>
    </row>
    <row r="91" spans="1:16">
      <c r="A91" s="13"/>
      <c r="B91" s="12"/>
      <c r="C91" s="12"/>
      <c r="D91" s="12"/>
      <c r="E91" s="12"/>
      <c r="F91" s="12"/>
      <c r="G91" s="12"/>
      <c r="H91" s="12"/>
      <c r="I91" s="12"/>
      <c r="J91" s="12"/>
      <c r="K91" s="12"/>
      <c r="L91" s="12"/>
      <c r="M91" s="12"/>
      <c r="N91" s="12"/>
      <c r="O91" s="12"/>
      <c r="P91" s="12"/>
    </row>
    <row r="92" spans="1:16">
      <c r="A92" s="13"/>
      <c r="B92" s="35" t="s">
        <v>874</v>
      </c>
      <c r="C92" s="35"/>
      <c r="D92" s="35"/>
      <c r="E92" s="35"/>
      <c r="F92" s="35"/>
      <c r="G92" s="35"/>
      <c r="H92" s="35"/>
      <c r="I92" s="35"/>
      <c r="J92" s="35"/>
      <c r="K92" s="35"/>
      <c r="L92" s="35"/>
      <c r="M92" s="35"/>
      <c r="N92" s="35"/>
      <c r="O92" s="35"/>
      <c r="P92" s="35"/>
    </row>
    <row r="93" spans="1:16">
      <c r="A93" s="13"/>
      <c r="B93" s="31"/>
      <c r="C93" s="31"/>
      <c r="D93" s="31"/>
      <c r="E93" s="31"/>
      <c r="F93" s="31"/>
      <c r="G93" s="31"/>
      <c r="H93" s="31"/>
      <c r="I93" s="31"/>
      <c r="J93" s="31"/>
      <c r="K93" s="31"/>
      <c r="L93" s="31"/>
      <c r="M93" s="31"/>
      <c r="N93" s="31"/>
    </row>
    <row r="94" spans="1:16">
      <c r="A94" s="13"/>
      <c r="B94" s="19"/>
      <c r="C94" s="19"/>
      <c r="D94" s="19"/>
      <c r="E94" s="19"/>
      <c r="F94" s="19"/>
      <c r="G94" s="19"/>
      <c r="H94" s="19"/>
      <c r="I94" s="19"/>
      <c r="J94" s="19"/>
      <c r="K94" s="19"/>
      <c r="L94" s="19"/>
      <c r="M94" s="19"/>
      <c r="N94" s="19"/>
    </row>
    <row r="95" spans="1:16">
      <c r="A95" s="13"/>
      <c r="B95" s="20" t="s">
        <v>474</v>
      </c>
      <c r="C95" s="32"/>
      <c r="D95" s="33">
        <v>2013</v>
      </c>
      <c r="E95" s="33"/>
      <c r="F95" s="33"/>
      <c r="G95" s="32"/>
      <c r="H95" s="33">
        <v>2012</v>
      </c>
      <c r="I95" s="33"/>
      <c r="J95" s="33"/>
      <c r="K95" s="32"/>
      <c r="L95" s="33">
        <v>2011</v>
      </c>
      <c r="M95" s="33"/>
      <c r="N95" s="33"/>
    </row>
    <row r="96" spans="1:16" ht="15.75" thickBot="1">
      <c r="A96" s="13"/>
      <c r="B96" s="21" t="s">
        <v>207</v>
      </c>
      <c r="C96" s="32"/>
      <c r="D96" s="34"/>
      <c r="E96" s="34"/>
      <c r="F96" s="34"/>
      <c r="G96" s="32"/>
      <c r="H96" s="34"/>
      <c r="I96" s="34"/>
      <c r="J96" s="34"/>
      <c r="K96" s="32"/>
      <c r="L96" s="34"/>
      <c r="M96" s="34"/>
      <c r="N96" s="34"/>
    </row>
    <row r="97" spans="1:16" ht="26.25">
      <c r="A97" s="13"/>
      <c r="B97" s="15" t="s">
        <v>875</v>
      </c>
      <c r="C97" s="18"/>
      <c r="D97" s="58"/>
      <c r="E97" s="58"/>
      <c r="F97" s="58"/>
      <c r="G97" s="18"/>
      <c r="H97" s="58"/>
      <c r="I97" s="58"/>
      <c r="J97" s="58"/>
      <c r="K97" s="18"/>
      <c r="L97" s="58"/>
      <c r="M97" s="58"/>
      <c r="N97" s="58"/>
    </row>
    <row r="98" spans="1:16">
      <c r="A98" s="13"/>
      <c r="B98" s="37" t="s">
        <v>851</v>
      </c>
      <c r="C98" s="38"/>
      <c r="D98" s="37" t="s">
        <v>210</v>
      </c>
      <c r="E98" s="50">
        <v>777</v>
      </c>
      <c r="F98" s="38"/>
      <c r="G98" s="38"/>
      <c r="H98" s="37" t="s">
        <v>210</v>
      </c>
      <c r="I98" s="50" t="s">
        <v>876</v>
      </c>
      <c r="J98" s="37" t="s">
        <v>249</v>
      </c>
      <c r="K98" s="38"/>
      <c r="L98" s="37" t="s">
        <v>210</v>
      </c>
      <c r="M98" s="50" t="s">
        <v>877</v>
      </c>
      <c r="N98" s="37" t="s">
        <v>249</v>
      </c>
    </row>
    <row r="99" spans="1:16" ht="15.75" thickBot="1">
      <c r="A99" s="13"/>
      <c r="B99" s="37"/>
      <c r="C99" s="38"/>
      <c r="D99" s="95"/>
      <c r="E99" s="67"/>
      <c r="F99" s="54"/>
      <c r="G99" s="38"/>
      <c r="H99" s="95"/>
      <c r="I99" s="67"/>
      <c r="J99" s="95"/>
      <c r="K99" s="38"/>
      <c r="L99" s="95"/>
      <c r="M99" s="67"/>
      <c r="N99" s="95"/>
    </row>
    <row r="100" spans="1:16">
      <c r="A100" s="13"/>
      <c r="B100" s="35" t="s">
        <v>106</v>
      </c>
      <c r="C100" s="32"/>
      <c r="D100" s="36" t="s">
        <v>210</v>
      </c>
      <c r="E100" s="107">
        <v>777</v>
      </c>
      <c r="F100" s="58"/>
      <c r="G100" s="32"/>
      <c r="H100" s="36" t="s">
        <v>210</v>
      </c>
      <c r="I100" s="107" t="s">
        <v>876</v>
      </c>
      <c r="J100" s="36" t="s">
        <v>249</v>
      </c>
      <c r="K100" s="32"/>
      <c r="L100" s="36" t="s">
        <v>210</v>
      </c>
      <c r="M100" s="107" t="s">
        <v>877</v>
      </c>
      <c r="N100" s="36" t="s">
        <v>249</v>
      </c>
    </row>
    <row r="101" spans="1:16" ht="15.75" thickBot="1">
      <c r="A101" s="13"/>
      <c r="B101" s="35"/>
      <c r="C101" s="32"/>
      <c r="D101" s="55"/>
      <c r="E101" s="108"/>
      <c r="F101" s="59"/>
      <c r="G101" s="32"/>
      <c r="H101" s="55"/>
      <c r="I101" s="108"/>
      <c r="J101" s="55"/>
      <c r="K101" s="32"/>
      <c r="L101" s="55"/>
      <c r="M101" s="108"/>
      <c r="N101" s="55"/>
    </row>
    <row r="102" spans="1:16" ht="15.75" thickTop="1">
      <c r="A102" s="13"/>
      <c r="B102" s="12"/>
      <c r="C102" s="12"/>
      <c r="D102" s="12"/>
      <c r="E102" s="12"/>
      <c r="F102" s="12"/>
      <c r="G102" s="12"/>
      <c r="H102" s="12"/>
      <c r="I102" s="12"/>
      <c r="J102" s="12"/>
      <c r="K102" s="12"/>
      <c r="L102" s="12"/>
      <c r="M102" s="12"/>
      <c r="N102" s="12"/>
      <c r="O102" s="12"/>
      <c r="P102" s="12"/>
    </row>
    <row r="103" spans="1:16">
      <c r="A103" s="13"/>
      <c r="B103" s="35" t="s">
        <v>878</v>
      </c>
      <c r="C103" s="35"/>
      <c r="D103" s="35"/>
      <c r="E103" s="35"/>
      <c r="F103" s="35"/>
      <c r="G103" s="35"/>
      <c r="H103" s="35"/>
      <c r="I103" s="35"/>
      <c r="J103" s="35"/>
      <c r="K103" s="35"/>
      <c r="L103" s="35"/>
      <c r="M103" s="35"/>
      <c r="N103" s="35"/>
      <c r="O103" s="35"/>
      <c r="P103" s="35"/>
    </row>
    <row r="104" spans="1:16">
      <c r="A104" s="13"/>
      <c r="B104" s="31"/>
      <c r="C104" s="31"/>
      <c r="D104" s="31"/>
      <c r="E104" s="31"/>
      <c r="F104" s="31"/>
      <c r="G104" s="31"/>
      <c r="H104" s="31"/>
      <c r="I104" s="31"/>
      <c r="J104" s="31"/>
      <c r="K104" s="31"/>
      <c r="L104" s="31"/>
      <c r="M104" s="31"/>
      <c r="N104" s="31"/>
      <c r="O104" s="31"/>
      <c r="P104" s="31"/>
    </row>
    <row r="105" spans="1:16">
      <c r="A105" s="13"/>
      <c r="B105" s="19"/>
      <c r="C105" s="19"/>
      <c r="D105" s="19"/>
      <c r="E105" s="19"/>
      <c r="F105" s="19"/>
      <c r="G105" s="19"/>
      <c r="H105" s="19"/>
      <c r="I105" s="19"/>
      <c r="J105" s="19"/>
      <c r="K105" s="19"/>
      <c r="L105" s="19"/>
      <c r="M105" s="19"/>
      <c r="N105" s="19"/>
      <c r="O105" s="19"/>
      <c r="P105" s="19"/>
    </row>
    <row r="106" spans="1:16">
      <c r="A106" s="13"/>
      <c r="B106" s="20" t="s">
        <v>474</v>
      </c>
      <c r="C106" s="32"/>
      <c r="D106" s="82" t="s">
        <v>879</v>
      </c>
      <c r="E106" s="32"/>
      <c r="F106" s="33">
        <v>2013</v>
      </c>
      <c r="G106" s="33"/>
      <c r="H106" s="33"/>
      <c r="I106" s="32"/>
      <c r="J106" s="33">
        <v>2012</v>
      </c>
      <c r="K106" s="33"/>
      <c r="L106" s="33"/>
      <c r="M106" s="32"/>
      <c r="N106" s="33">
        <v>2011</v>
      </c>
      <c r="O106" s="33"/>
      <c r="P106" s="33"/>
    </row>
    <row r="107" spans="1:16" ht="15.75" thickBot="1">
      <c r="A107" s="13"/>
      <c r="B107" s="21" t="s">
        <v>207</v>
      </c>
      <c r="C107" s="32"/>
      <c r="D107" s="83"/>
      <c r="E107" s="32"/>
      <c r="F107" s="34"/>
      <c r="G107" s="34"/>
      <c r="H107" s="34"/>
      <c r="I107" s="32"/>
      <c r="J107" s="34"/>
      <c r="K107" s="34"/>
      <c r="L107" s="34"/>
      <c r="M107" s="32"/>
      <c r="N107" s="34"/>
      <c r="O107" s="34"/>
      <c r="P107" s="34"/>
    </row>
    <row r="108" spans="1:16" ht="15.75" thickBot="1">
      <c r="A108" s="13"/>
      <c r="B108" s="24" t="s">
        <v>851</v>
      </c>
      <c r="C108" s="25"/>
      <c r="D108" s="24" t="s">
        <v>81</v>
      </c>
      <c r="E108" s="25"/>
      <c r="F108" s="179" t="s">
        <v>210</v>
      </c>
      <c r="G108" s="180" t="s">
        <v>880</v>
      </c>
      <c r="H108" s="179" t="s">
        <v>249</v>
      </c>
      <c r="I108" s="25"/>
      <c r="J108" s="179" t="s">
        <v>210</v>
      </c>
      <c r="K108" s="180" t="s">
        <v>881</v>
      </c>
      <c r="L108" s="179" t="s">
        <v>249</v>
      </c>
      <c r="M108" s="25"/>
      <c r="N108" s="179" t="s">
        <v>210</v>
      </c>
      <c r="O108" s="180" t="s">
        <v>882</v>
      </c>
      <c r="P108" s="179" t="s">
        <v>249</v>
      </c>
    </row>
    <row r="109" spans="1:16" ht="15.75" thickBot="1">
      <c r="A109" s="13"/>
      <c r="B109" s="15" t="s">
        <v>883</v>
      </c>
      <c r="C109" s="18"/>
      <c r="D109" s="15"/>
      <c r="E109" s="18"/>
      <c r="F109" s="152" t="s">
        <v>210</v>
      </c>
      <c r="G109" s="153" t="s">
        <v>880</v>
      </c>
      <c r="H109" s="152" t="s">
        <v>249</v>
      </c>
      <c r="I109" s="18"/>
      <c r="J109" s="152" t="s">
        <v>210</v>
      </c>
      <c r="K109" s="153" t="s">
        <v>881</v>
      </c>
      <c r="L109" s="152" t="s">
        <v>249</v>
      </c>
      <c r="M109" s="18"/>
      <c r="N109" s="152" t="s">
        <v>210</v>
      </c>
      <c r="O109" s="153" t="s">
        <v>882</v>
      </c>
      <c r="P109" s="152" t="s">
        <v>249</v>
      </c>
    </row>
    <row r="110" spans="1:16" ht="15.75" thickTop="1">
      <c r="A110" s="13"/>
      <c r="B110" s="12"/>
      <c r="C110" s="12"/>
      <c r="D110" s="12"/>
      <c r="E110" s="12"/>
      <c r="F110" s="12"/>
      <c r="G110" s="12"/>
      <c r="H110" s="12"/>
      <c r="I110" s="12"/>
      <c r="J110" s="12"/>
      <c r="K110" s="12"/>
      <c r="L110" s="12"/>
      <c r="M110" s="12"/>
      <c r="N110" s="12"/>
      <c r="O110" s="12"/>
      <c r="P110" s="12"/>
    </row>
    <row r="111" spans="1:16">
      <c r="A111" s="13"/>
      <c r="B111" s="72" t="s">
        <v>884</v>
      </c>
      <c r="C111" s="72"/>
      <c r="D111" s="72"/>
      <c r="E111" s="72"/>
      <c r="F111" s="72"/>
      <c r="G111" s="72"/>
      <c r="H111" s="72"/>
      <c r="I111" s="72"/>
      <c r="J111" s="72"/>
      <c r="K111" s="72"/>
      <c r="L111" s="72"/>
      <c r="M111" s="72"/>
      <c r="N111" s="72"/>
      <c r="O111" s="72"/>
      <c r="P111" s="72"/>
    </row>
    <row r="112" spans="1:16">
      <c r="A112" s="13"/>
      <c r="B112" s="12"/>
      <c r="C112" s="12"/>
      <c r="D112" s="12"/>
      <c r="E112" s="12"/>
      <c r="F112" s="12"/>
      <c r="G112" s="12"/>
      <c r="H112" s="12"/>
      <c r="I112" s="12"/>
      <c r="J112" s="12"/>
      <c r="K112" s="12"/>
      <c r="L112" s="12"/>
      <c r="M112" s="12"/>
      <c r="N112" s="12"/>
      <c r="O112" s="12"/>
      <c r="P112" s="12"/>
    </row>
    <row r="113" spans="1:16" ht="25.5" customHeight="1">
      <c r="A113" s="13"/>
      <c r="B113" s="35" t="s">
        <v>885</v>
      </c>
      <c r="C113" s="35"/>
      <c r="D113" s="35"/>
      <c r="E113" s="35"/>
      <c r="F113" s="35"/>
      <c r="G113" s="35"/>
      <c r="H113" s="35"/>
      <c r="I113" s="35"/>
      <c r="J113" s="35"/>
      <c r="K113" s="35"/>
      <c r="L113" s="35"/>
      <c r="M113" s="35"/>
      <c r="N113" s="35"/>
      <c r="O113" s="35"/>
      <c r="P113" s="35"/>
    </row>
    <row r="114" spans="1:16">
      <c r="A114" s="13"/>
      <c r="B114" s="12"/>
      <c r="C114" s="12"/>
      <c r="D114" s="12"/>
      <c r="E114" s="12"/>
      <c r="F114" s="12"/>
      <c r="G114" s="12"/>
      <c r="H114" s="12"/>
      <c r="I114" s="12"/>
      <c r="J114" s="12"/>
      <c r="K114" s="12"/>
      <c r="L114" s="12"/>
      <c r="M114" s="12"/>
      <c r="N114" s="12"/>
      <c r="O114" s="12"/>
      <c r="P114" s="12"/>
    </row>
    <row r="115" spans="1:16">
      <c r="A115" s="13"/>
      <c r="B115" s="35" t="s">
        <v>886</v>
      </c>
      <c r="C115" s="35"/>
      <c r="D115" s="35"/>
      <c r="E115" s="35"/>
      <c r="F115" s="35"/>
      <c r="G115" s="35"/>
      <c r="H115" s="35"/>
      <c r="I115" s="35"/>
      <c r="J115" s="35"/>
      <c r="K115" s="35"/>
      <c r="L115" s="35"/>
      <c r="M115" s="35"/>
      <c r="N115" s="35"/>
      <c r="O115" s="35"/>
      <c r="P115" s="35"/>
    </row>
    <row r="116" spans="1:16">
      <c r="A116" s="13"/>
      <c r="B116" s="31"/>
      <c r="C116" s="31"/>
      <c r="D116" s="31"/>
      <c r="E116" s="31"/>
      <c r="F116" s="31"/>
      <c r="G116" s="31"/>
      <c r="H116" s="31"/>
      <c r="I116" s="31"/>
      <c r="J116" s="31"/>
      <c r="K116" s="31"/>
      <c r="L116" s="31"/>
      <c r="M116" s="31"/>
      <c r="N116" s="31"/>
      <c r="O116" s="31"/>
      <c r="P116" s="31"/>
    </row>
    <row r="117" spans="1:16">
      <c r="A117" s="13"/>
      <c r="B117" s="19"/>
      <c r="C117" s="19"/>
      <c r="D117" s="19"/>
      <c r="E117" s="19"/>
      <c r="F117" s="19"/>
      <c r="G117" s="19"/>
      <c r="H117" s="19"/>
      <c r="I117" s="19"/>
      <c r="J117" s="19"/>
      <c r="K117" s="19"/>
      <c r="L117" s="19"/>
      <c r="M117" s="19"/>
      <c r="N117" s="19"/>
      <c r="O117" s="19"/>
      <c r="P117" s="19"/>
    </row>
    <row r="118" spans="1:16">
      <c r="A118" s="13"/>
      <c r="B118" s="20" t="s">
        <v>474</v>
      </c>
      <c r="C118" s="32"/>
      <c r="D118" s="82" t="s">
        <v>879</v>
      </c>
      <c r="E118" s="32"/>
      <c r="F118" s="33">
        <v>2013</v>
      </c>
      <c r="G118" s="33"/>
      <c r="H118" s="33"/>
      <c r="I118" s="32"/>
      <c r="J118" s="33">
        <v>2012</v>
      </c>
      <c r="K118" s="33"/>
      <c r="L118" s="33"/>
      <c r="M118" s="32"/>
      <c r="N118" s="33">
        <v>2011</v>
      </c>
      <c r="O118" s="33"/>
      <c r="P118" s="33"/>
    </row>
    <row r="119" spans="1:16" ht="15.75" thickBot="1">
      <c r="A119" s="13"/>
      <c r="B119" s="21" t="s">
        <v>207</v>
      </c>
      <c r="C119" s="32"/>
      <c r="D119" s="83"/>
      <c r="E119" s="32"/>
      <c r="F119" s="34"/>
      <c r="G119" s="34"/>
      <c r="H119" s="34"/>
      <c r="I119" s="32"/>
      <c r="J119" s="34"/>
      <c r="K119" s="34"/>
      <c r="L119" s="34"/>
      <c r="M119" s="32"/>
      <c r="N119" s="34"/>
      <c r="O119" s="34"/>
      <c r="P119" s="34"/>
    </row>
    <row r="120" spans="1:16">
      <c r="A120" s="13"/>
      <c r="B120" s="43" t="s">
        <v>854</v>
      </c>
      <c r="C120" s="38"/>
      <c r="D120" s="176" t="s">
        <v>87</v>
      </c>
      <c r="E120" s="38"/>
      <c r="F120" s="176" t="s">
        <v>210</v>
      </c>
      <c r="G120" s="182" t="s">
        <v>887</v>
      </c>
      <c r="H120" s="176" t="s">
        <v>249</v>
      </c>
      <c r="I120" s="38"/>
      <c r="J120" s="176" t="s">
        <v>210</v>
      </c>
      <c r="K120" s="182" t="s">
        <v>888</v>
      </c>
      <c r="L120" s="176" t="s">
        <v>249</v>
      </c>
      <c r="M120" s="38"/>
      <c r="N120" s="184" t="s">
        <v>210</v>
      </c>
      <c r="O120" s="186">
        <v>257</v>
      </c>
      <c r="P120" s="47"/>
    </row>
    <row r="121" spans="1:16" ht="15.75" thickBot="1">
      <c r="A121" s="13"/>
      <c r="B121" s="37"/>
      <c r="C121" s="38"/>
      <c r="D121" s="175"/>
      <c r="E121" s="38"/>
      <c r="F121" s="181"/>
      <c r="G121" s="183"/>
      <c r="H121" s="181"/>
      <c r="I121" s="38"/>
      <c r="J121" s="181"/>
      <c r="K121" s="183"/>
      <c r="L121" s="181"/>
      <c r="M121" s="38"/>
      <c r="N121" s="185"/>
      <c r="O121" s="187"/>
      <c r="P121" s="54"/>
    </row>
    <row r="122" spans="1:16">
      <c r="A122" s="13"/>
      <c r="B122" s="35" t="s">
        <v>106</v>
      </c>
      <c r="C122" s="32"/>
      <c r="D122" s="178"/>
      <c r="E122" s="32"/>
      <c r="F122" s="188" t="s">
        <v>210</v>
      </c>
      <c r="G122" s="190" t="s">
        <v>887</v>
      </c>
      <c r="H122" s="188" t="s">
        <v>249</v>
      </c>
      <c r="I122" s="32"/>
      <c r="J122" s="188" t="s">
        <v>210</v>
      </c>
      <c r="K122" s="190" t="s">
        <v>888</v>
      </c>
      <c r="L122" s="188" t="s">
        <v>249</v>
      </c>
      <c r="M122" s="32"/>
      <c r="N122" s="192" t="s">
        <v>210</v>
      </c>
      <c r="O122" s="194">
        <v>257</v>
      </c>
      <c r="P122" s="58"/>
    </row>
    <row r="123" spans="1:16" ht="15.75" thickBot="1">
      <c r="A123" s="13"/>
      <c r="B123" s="35"/>
      <c r="C123" s="32"/>
      <c r="D123" s="178"/>
      <c r="E123" s="32"/>
      <c r="F123" s="189"/>
      <c r="G123" s="191"/>
      <c r="H123" s="189"/>
      <c r="I123" s="32"/>
      <c r="J123" s="189"/>
      <c r="K123" s="191"/>
      <c r="L123" s="189"/>
      <c r="M123" s="32"/>
      <c r="N123" s="193"/>
      <c r="O123" s="195"/>
      <c r="P123" s="59"/>
    </row>
    <row r="124" spans="1:16" ht="15.75" thickTop="1">
      <c r="A124" s="13"/>
      <c r="B124" s="12"/>
      <c r="C124" s="12"/>
      <c r="D124" s="12"/>
      <c r="E124" s="12"/>
      <c r="F124" s="12"/>
      <c r="G124" s="12"/>
      <c r="H124" s="12"/>
      <c r="I124" s="12"/>
      <c r="J124" s="12"/>
      <c r="K124" s="12"/>
      <c r="L124" s="12"/>
      <c r="M124" s="12"/>
      <c r="N124" s="12"/>
      <c r="O124" s="12"/>
      <c r="P124" s="12"/>
    </row>
    <row r="125" spans="1:16" ht="25.5" customHeight="1">
      <c r="A125" s="13"/>
      <c r="B125" s="35" t="s">
        <v>889</v>
      </c>
      <c r="C125" s="35"/>
      <c r="D125" s="35"/>
      <c r="E125" s="35"/>
      <c r="F125" s="35"/>
      <c r="G125" s="35"/>
      <c r="H125" s="35"/>
      <c r="I125" s="35"/>
      <c r="J125" s="35"/>
      <c r="K125" s="35"/>
      <c r="L125" s="35"/>
      <c r="M125" s="35"/>
      <c r="N125" s="35"/>
      <c r="O125" s="35"/>
      <c r="P125" s="35"/>
    </row>
  </sheetData>
  <mergeCells count="405">
    <mergeCell ref="B124:P124"/>
    <mergeCell ref="B125:P125"/>
    <mergeCell ref="B110:P110"/>
    <mergeCell ref="B111:P111"/>
    <mergeCell ref="B112:P112"/>
    <mergeCell ref="B113:P113"/>
    <mergeCell ref="B114:P114"/>
    <mergeCell ref="B115:P115"/>
    <mergeCell ref="B89:P89"/>
    <mergeCell ref="B90:P90"/>
    <mergeCell ref="B91:P91"/>
    <mergeCell ref="B92:P92"/>
    <mergeCell ref="B102:P102"/>
    <mergeCell ref="B103:P103"/>
    <mergeCell ref="B61:P61"/>
    <mergeCell ref="B62:P62"/>
    <mergeCell ref="B73:P73"/>
    <mergeCell ref="B74:P74"/>
    <mergeCell ref="B85:P85"/>
    <mergeCell ref="B86:P86"/>
    <mergeCell ref="B55:P55"/>
    <mergeCell ref="B56:P56"/>
    <mergeCell ref="B57:P57"/>
    <mergeCell ref="B58:P58"/>
    <mergeCell ref="B59:P59"/>
    <mergeCell ref="B60:P60"/>
    <mergeCell ref="B7:P7"/>
    <mergeCell ref="B8:P8"/>
    <mergeCell ref="B9:P9"/>
    <mergeCell ref="B10:P10"/>
    <mergeCell ref="B51:P51"/>
    <mergeCell ref="B52:P52"/>
    <mergeCell ref="O122:O123"/>
    <mergeCell ref="P122:P123"/>
    <mergeCell ref="A1:A2"/>
    <mergeCell ref="B1:P1"/>
    <mergeCell ref="B2:P2"/>
    <mergeCell ref="B3:P3"/>
    <mergeCell ref="A4:A125"/>
    <mergeCell ref="B4:P4"/>
    <mergeCell ref="B5:P5"/>
    <mergeCell ref="B6:P6"/>
    <mergeCell ref="I122:I123"/>
    <mergeCell ref="J122:J123"/>
    <mergeCell ref="K122:K123"/>
    <mergeCell ref="L122:L123"/>
    <mergeCell ref="M122:M123"/>
    <mergeCell ref="N122:N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P116"/>
    <mergeCell ref="C118:C119"/>
    <mergeCell ref="D118:D119"/>
    <mergeCell ref="E118:E119"/>
    <mergeCell ref="F118:H119"/>
    <mergeCell ref="I118:I119"/>
    <mergeCell ref="J118:L119"/>
    <mergeCell ref="M118:M119"/>
    <mergeCell ref="N118:P119"/>
    <mergeCell ref="N100:N101"/>
    <mergeCell ref="B104:P104"/>
    <mergeCell ref="C106:C107"/>
    <mergeCell ref="D106:D107"/>
    <mergeCell ref="E106:E107"/>
    <mergeCell ref="F106:H107"/>
    <mergeCell ref="I106:I107"/>
    <mergeCell ref="J106:L107"/>
    <mergeCell ref="M106:M107"/>
    <mergeCell ref="N106:P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N83:N84"/>
    <mergeCell ref="B93:N93"/>
    <mergeCell ref="C95:C96"/>
    <mergeCell ref="D95:F96"/>
    <mergeCell ref="G95:G96"/>
    <mergeCell ref="H95:J96"/>
    <mergeCell ref="K95:K96"/>
    <mergeCell ref="L95:N96"/>
    <mergeCell ref="B87:P87"/>
    <mergeCell ref="B88:P88"/>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K79:K80"/>
    <mergeCell ref="L79:L80"/>
    <mergeCell ref="M79:M80"/>
    <mergeCell ref="N79:N80"/>
    <mergeCell ref="B81:B82"/>
    <mergeCell ref="C81:C82"/>
    <mergeCell ref="D81:E82"/>
    <mergeCell ref="F81:F82"/>
    <mergeCell ref="G81:G82"/>
    <mergeCell ref="H81:I82"/>
    <mergeCell ref="L77:N78"/>
    <mergeCell ref="B79:B80"/>
    <mergeCell ref="C79:C80"/>
    <mergeCell ref="D79:D80"/>
    <mergeCell ref="E79:E80"/>
    <mergeCell ref="F79:F80"/>
    <mergeCell ref="G79:G80"/>
    <mergeCell ref="H79:H80"/>
    <mergeCell ref="I79:I80"/>
    <mergeCell ref="J79:J80"/>
    <mergeCell ref="K71:K72"/>
    <mergeCell ref="L71:L72"/>
    <mergeCell ref="M71:M72"/>
    <mergeCell ref="N71:N72"/>
    <mergeCell ref="B75:N75"/>
    <mergeCell ref="C77:C78"/>
    <mergeCell ref="D77:F78"/>
    <mergeCell ref="G77:G78"/>
    <mergeCell ref="H77:J78"/>
    <mergeCell ref="K77:K78"/>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49:N50"/>
    <mergeCell ref="B63:N63"/>
    <mergeCell ref="C65:C66"/>
    <mergeCell ref="D65:F66"/>
    <mergeCell ref="G65:G66"/>
    <mergeCell ref="H65:J66"/>
    <mergeCell ref="K65:K66"/>
    <mergeCell ref="L65:N66"/>
    <mergeCell ref="B53:P53"/>
    <mergeCell ref="B54:P54"/>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M46"/>
    <mergeCell ref="N45:N46"/>
    <mergeCell ref="B47:B48"/>
    <mergeCell ref="C47:C48"/>
    <mergeCell ref="D47:D48"/>
    <mergeCell ref="E47:E48"/>
    <mergeCell ref="F47:G48"/>
    <mergeCell ref="H47:H48"/>
    <mergeCell ref="I47:I48"/>
    <mergeCell ref="K43:K44"/>
    <mergeCell ref="L43:N44"/>
    <mergeCell ref="B45:B46"/>
    <mergeCell ref="C45:C46"/>
    <mergeCell ref="D45:D46"/>
    <mergeCell ref="E45:E46"/>
    <mergeCell ref="F45:G46"/>
    <mergeCell ref="H45:H46"/>
    <mergeCell ref="I45:I46"/>
    <mergeCell ref="J45:J46"/>
    <mergeCell ref="C43:C44"/>
    <mergeCell ref="D43:D44"/>
    <mergeCell ref="E43:E44"/>
    <mergeCell ref="F43:H44"/>
    <mergeCell ref="I43:I44"/>
    <mergeCell ref="J43:J44"/>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B39:B40"/>
    <mergeCell ref="C39:C40"/>
    <mergeCell ref="D39:D40"/>
    <mergeCell ref="E39:E40"/>
    <mergeCell ref="F39:G40"/>
    <mergeCell ref="H39:H40"/>
    <mergeCell ref="I37:I38"/>
    <mergeCell ref="J37:J38"/>
    <mergeCell ref="K37:K38"/>
    <mergeCell ref="L37:L38"/>
    <mergeCell ref="M37:M38"/>
    <mergeCell ref="N37:N38"/>
    <mergeCell ref="J35:J36"/>
    <mergeCell ref="K35:K36"/>
    <mergeCell ref="L35:N36"/>
    <mergeCell ref="B37:B38"/>
    <mergeCell ref="C37:C38"/>
    <mergeCell ref="D37:D38"/>
    <mergeCell ref="E37:E38"/>
    <mergeCell ref="F37:F38"/>
    <mergeCell ref="G37:G38"/>
    <mergeCell ref="H37:H38"/>
    <mergeCell ref="M31:M32"/>
    <mergeCell ref="N31:N32"/>
    <mergeCell ref="D33:N33"/>
    <mergeCell ref="D34:H34"/>
    <mergeCell ref="J34:N34"/>
    <mergeCell ref="C35:C36"/>
    <mergeCell ref="D35:D36"/>
    <mergeCell ref="E35:E36"/>
    <mergeCell ref="F35:H36"/>
    <mergeCell ref="I35:I36"/>
    <mergeCell ref="G31:G32"/>
    <mergeCell ref="H31:H32"/>
    <mergeCell ref="I31:I32"/>
    <mergeCell ref="J31:J32"/>
    <mergeCell ref="K31:K32"/>
    <mergeCell ref="L31:L32"/>
    <mergeCell ref="I29:I30"/>
    <mergeCell ref="J29:J30"/>
    <mergeCell ref="K29:K30"/>
    <mergeCell ref="L29:M30"/>
    <mergeCell ref="N29:N30"/>
    <mergeCell ref="B31:B32"/>
    <mergeCell ref="C31:C32"/>
    <mergeCell ref="D31:D32"/>
    <mergeCell ref="E31:E32"/>
    <mergeCell ref="F31:F32"/>
    <mergeCell ref="J27:J28"/>
    <mergeCell ref="K27:K28"/>
    <mergeCell ref="L27:M28"/>
    <mergeCell ref="N27:N28"/>
    <mergeCell ref="B29:B30"/>
    <mergeCell ref="C29:C30"/>
    <mergeCell ref="D29:D30"/>
    <mergeCell ref="E29:E30"/>
    <mergeCell ref="F29:G30"/>
    <mergeCell ref="H29:H30"/>
    <mergeCell ref="K25:K26"/>
    <mergeCell ref="L25:M26"/>
    <mergeCell ref="N25:N26"/>
    <mergeCell ref="B27:B28"/>
    <mergeCell ref="C27:C28"/>
    <mergeCell ref="D27:D28"/>
    <mergeCell ref="E27:E28"/>
    <mergeCell ref="F27:G28"/>
    <mergeCell ref="H27:H28"/>
    <mergeCell ref="I27:I28"/>
    <mergeCell ref="C25:C26"/>
    <mergeCell ref="D25:D26"/>
    <mergeCell ref="E25:E26"/>
    <mergeCell ref="F25:H26"/>
    <mergeCell ref="I25:I26"/>
    <mergeCell ref="J25:J26"/>
    <mergeCell ref="H23:H24"/>
    <mergeCell ref="I23:I24"/>
    <mergeCell ref="J23:J24"/>
    <mergeCell ref="K23:K24"/>
    <mergeCell ref="L23:M24"/>
    <mergeCell ref="N23:N24"/>
    <mergeCell ref="I21:I22"/>
    <mergeCell ref="J21:J22"/>
    <mergeCell ref="K21:K22"/>
    <mergeCell ref="L21:M22"/>
    <mergeCell ref="N21:N22"/>
    <mergeCell ref="B23:B24"/>
    <mergeCell ref="C23:C24"/>
    <mergeCell ref="D23:D24"/>
    <mergeCell ref="E23:E24"/>
    <mergeCell ref="F23:G24"/>
    <mergeCell ref="B21:B22"/>
    <mergeCell ref="C21:C22"/>
    <mergeCell ref="D21:D22"/>
    <mergeCell ref="E21:E22"/>
    <mergeCell ref="F21:G22"/>
    <mergeCell ref="H21:H22"/>
    <mergeCell ref="H19:H20"/>
    <mergeCell ref="I19:I20"/>
    <mergeCell ref="J19:J20"/>
    <mergeCell ref="K19:K20"/>
    <mergeCell ref="L19:M20"/>
    <mergeCell ref="N19:N20"/>
    <mergeCell ref="J17:J18"/>
    <mergeCell ref="K17:K18"/>
    <mergeCell ref="L17:L18"/>
    <mergeCell ref="M17:M18"/>
    <mergeCell ref="N17:N18"/>
    <mergeCell ref="B19:B20"/>
    <mergeCell ref="C19:C20"/>
    <mergeCell ref="D19:D20"/>
    <mergeCell ref="E19:E20"/>
    <mergeCell ref="F19:G20"/>
    <mergeCell ref="K15:K16"/>
    <mergeCell ref="L15:N16"/>
    <mergeCell ref="B17:B18"/>
    <mergeCell ref="C17:C18"/>
    <mergeCell ref="D17:D18"/>
    <mergeCell ref="E17:E18"/>
    <mergeCell ref="F17:F18"/>
    <mergeCell ref="G17:G18"/>
    <mergeCell ref="H17:H18"/>
    <mergeCell ref="I17:I18"/>
    <mergeCell ref="B11:N11"/>
    <mergeCell ref="D13:N13"/>
    <mergeCell ref="D14:H14"/>
    <mergeCell ref="J14:N14"/>
    <mergeCell ref="C15:C16"/>
    <mergeCell ref="D15:D16"/>
    <mergeCell ref="E15:E16"/>
    <mergeCell ref="F15:H16"/>
    <mergeCell ref="I15: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16.5703125" customWidth="1"/>
    <col min="4" max="4" width="4.85546875" customWidth="1"/>
    <col min="5" max="5" width="15.28515625" customWidth="1"/>
    <col min="6" max="6" width="3.85546875" customWidth="1"/>
    <col min="7" max="7" width="16.5703125" customWidth="1"/>
    <col min="8" max="8" width="3.85546875" customWidth="1"/>
    <col min="9" max="9" width="12" customWidth="1"/>
    <col min="10" max="10" width="3" customWidth="1"/>
    <col min="11" max="11" width="16.5703125" customWidth="1"/>
    <col min="12" max="12" width="6" customWidth="1"/>
    <col min="13" max="13" width="24.85546875" customWidth="1"/>
    <col min="14" max="14" width="4.7109375" customWidth="1"/>
    <col min="15" max="15" width="16.5703125" customWidth="1"/>
    <col min="16" max="16" width="3.5703125" customWidth="1"/>
    <col min="17" max="17" width="14.7109375" customWidth="1"/>
    <col min="18" max="18" width="2.85546875" customWidth="1"/>
  </cols>
  <sheetData>
    <row r="1" spans="1:18" ht="15" customHeight="1">
      <c r="A1" s="8" t="s">
        <v>8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1</v>
      </c>
      <c r="B3" s="12" t="s">
        <v>6</v>
      </c>
      <c r="C3" s="12"/>
      <c r="D3" s="12"/>
      <c r="E3" s="12"/>
      <c r="F3" s="12"/>
      <c r="G3" s="12"/>
      <c r="H3" s="12"/>
      <c r="I3" s="12"/>
      <c r="J3" s="12"/>
      <c r="K3" s="12"/>
      <c r="L3" s="12"/>
      <c r="M3" s="12"/>
      <c r="N3" s="12"/>
      <c r="O3" s="12"/>
      <c r="P3" s="12"/>
      <c r="Q3" s="12"/>
      <c r="R3" s="12"/>
    </row>
    <row r="4" spans="1:18" ht="15" customHeight="1">
      <c r="A4" s="13" t="s">
        <v>890</v>
      </c>
      <c r="B4" s="12" t="s">
        <v>6</v>
      </c>
      <c r="C4" s="12"/>
      <c r="D4" s="12"/>
      <c r="E4" s="12"/>
      <c r="F4" s="12"/>
      <c r="G4" s="12"/>
      <c r="H4" s="12"/>
      <c r="I4" s="12"/>
      <c r="J4" s="12"/>
      <c r="K4" s="12"/>
      <c r="L4" s="12"/>
      <c r="M4" s="12"/>
      <c r="N4" s="12"/>
      <c r="O4" s="12"/>
      <c r="P4" s="12"/>
      <c r="Q4" s="12"/>
      <c r="R4" s="12"/>
    </row>
    <row r="5" spans="1:18">
      <c r="A5" s="13"/>
      <c r="B5" s="61" t="s">
        <v>890</v>
      </c>
      <c r="C5" s="61"/>
      <c r="D5" s="61"/>
      <c r="E5" s="61"/>
      <c r="F5" s="61"/>
      <c r="G5" s="61"/>
      <c r="H5" s="61"/>
      <c r="I5" s="61"/>
      <c r="J5" s="61"/>
      <c r="K5" s="61"/>
      <c r="L5" s="61"/>
      <c r="M5" s="61"/>
      <c r="N5" s="61"/>
      <c r="O5" s="61"/>
      <c r="P5" s="61"/>
      <c r="Q5" s="61"/>
      <c r="R5" s="61"/>
    </row>
    <row r="6" spans="1:18">
      <c r="A6" s="13"/>
      <c r="B6" s="35" t="s">
        <v>892</v>
      </c>
      <c r="C6" s="35"/>
      <c r="D6" s="35"/>
      <c r="E6" s="35"/>
      <c r="F6" s="35"/>
      <c r="G6" s="35"/>
      <c r="H6" s="35"/>
      <c r="I6" s="35"/>
      <c r="J6" s="35"/>
      <c r="K6" s="35"/>
      <c r="L6" s="35"/>
      <c r="M6" s="35"/>
      <c r="N6" s="35"/>
      <c r="O6" s="35"/>
      <c r="P6" s="35"/>
      <c r="Q6" s="35"/>
      <c r="R6" s="35"/>
    </row>
    <row r="7" spans="1:18">
      <c r="A7" s="13"/>
      <c r="B7" s="31"/>
      <c r="C7" s="31"/>
      <c r="D7" s="31"/>
      <c r="E7" s="31"/>
      <c r="F7" s="31"/>
      <c r="G7" s="31"/>
      <c r="H7" s="31"/>
      <c r="I7" s="31"/>
      <c r="J7" s="31"/>
      <c r="K7" s="31"/>
      <c r="L7" s="31"/>
      <c r="M7" s="31"/>
      <c r="N7" s="31"/>
      <c r="O7" s="31"/>
      <c r="P7" s="31"/>
      <c r="Q7" s="31"/>
      <c r="R7" s="31"/>
    </row>
    <row r="8" spans="1:18">
      <c r="A8" s="13"/>
      <c r="B8" s="19"/>
      <c r="C8" s="19"/>
      <c r="D8" s="19"/>
      <c r="E8" s="19"/>
      <c r="F8" s="19"/>
      <c r="G8" s="19"/>
      <c r="H8" s="19"/>
      <c r="I8" s="19"/>
      <c r="J8" s="19"/>
      <c r="K8" s="19"/>
      <c r="L8" s="19"/>
      <c r="M8" s="19"/>
      <c r="N8" s="19"/>
      <c r="O8" s="19"/>
      <c r="P8" s="19"/>
      <c r="Q8" s="19"/>
      <c r="R8" s="19"/>
    </row>
    <row r="9" spans="1:18">
      <c r="A9" s="13"/>
      <c r="B9" s="82" t="s">
        <v>207</v>
      </c>
      <c r="C9" s="32"/>
      <c r="D9" s="33" t="s">
        <v>893</v>
      </c>
      <c r="E9" s="33"/>
      <c r="F9" s="33"/>
      <c r="G9" s="32"/>
      <c r="H9" s="33" t="s">
        <v>894</v>
      </c>
      <c r="I9" s="33"/>
      <c r="J9" s="33"/>
      <c r="K9" s="32"/>
      <c r="L9" s="33" t="s">
        <v>895</v>
      </c>
      <c r="M9" s="33"/>
      <c r="N9" s="33"/>
      <c r="O9" s="32"/>
      <c r="P9" s="33" t="s">
        <v>106</v>
      </c>
      <c r="Q9" s="33"/>
      <c r="R9" s="33"/>
    </row>
    <row r="10" spans="1:18">
      <c r="A10" s="13"/>
      <c r="B10" s="82"/>
      <c r="C10" s="32"/>
      <c r="D10" s="33"/>
      <c r="E10" s="33"/>
      <c r="F10" s="33"/>
      <c r="G10" s="32"/>
      <c r="H10" s="33"/>
      <c r="I10" s="33"/>
      <c r="J10" s="33"/>
      <c r="K10" s="32"/>
      <c r="L10" s="33"/>
      <c r="M10" s="33"/>
      <c r="N10" s="33"/>
      <c r="O10" s="32"/>
      <c r="P10" s="33" t="s">
        <v>896</v>
      </c>
      <c r="Q10" s="33"/>
      <c r="R10" s="33"/>
    </row>
    <row r="11" spans="1:18" ht="15.75" thickBot="1">
      <c r="A11" s="13"/>
      <c r="B11" s="83"/>
      <c r="C11" s="32"/>
      <c r="D11" s="34"/>
      <c r="E11" s="34"/>
      <c r="F11" s="34"/>
      <c r="G11" s="32"/>
      <c r="H11" s="34"/>
      <c r="I11" s="34"/>
      <c r="J11" s="34"/>
      <c r="K11" s="32"/>
      <c r="L11" s="34"/>
      <c r="M11" s="34"/>
      <c r="N11" s="34"/>
      <c r="O11" s="32"/>
      <c r="P11" s="34" t="s">
        <v>897</v>
      </c>
      <c r="Q11" s="34"/>
      <c r="R11" s="34"/>
    </row>
    <row r="12" spans="1:18">
      <c r="A12" s="13"/>
      <c r="B12" s="24" t="s">
        <v>898</v>
      </c>
      <c r="C12" s="25"/>
      <c r="D12" s="24" t="s">
        <v>210</v>
      </c>
      <c r="E12" s="28" t="s">
        <v>899</v>
      </c>
      <c r="F12" s="24" t="s">
        <v>249</v>
      </c>
      <c r="G12" s="25"/>
      <c r="H12" s="24" t="s">
        <v>210</v>
      </c>
      <c r="I12" s="28" t="s">
        <v>900</v>
      </c>
      <c r="J12" s="24" t="s">
        <v>249</v>
      </c>
      <c r="K12" s="25"/>
      <c r="L12" s="24" t="s">
        <v>210</v>
      </c>
      <c r="M12" s="28" t="s">
        <v>901</v>
      </c>
      <c r="N12" s="24" t="s">
        <v>249</v>
      </c>
      <c r="O12" s="25"/>
      <c r="P12" s="24" t="s">
        <v>210</v>
      </c>
      <c r="Q12" s="28" t="s">
        <v>902</v>
      </c>
      <c r="R12" s="24" t="s">
        <v>249</v>
      </c>
    </row>
    <row r="13" spans="1:18">
      <c r="A13" s="13"/>
      <c r="B13" s="18"/>
      <c r="C13" s="18"/>
      <c r="D13" s="32"/>
      <c r="E13" s="32"/>
      <c r="F13" s="32"/>
      <c r="G13" s="18"/>
      <c r="H13" s="32"/>
      <c r="I13" s="32"/>
      <c r="J13" s="32"/>
      <c r="K13" s="18"/>
      <c r="L13" s="32"/>
      <c r="M13" s="32"/>
      <c r="N13" s="32"/>
      <c r="O13" s="18"/>
      <c r="P13" s="32"/>
      <c r="Q13" s="32"/>
      <c r="R13" s="32"/>
    </row>
    <row r="14" spans="1:18">
      <c r="A14" s="13"/>
      <c r="B14" s="37" t="s">
        <v>114</v>
      </c>
      <c r="C14" s="38"/>
      <c r="D14" s="39">
        <v>2364</v>
      </c>
      <c r="E14" s="39"/>
      <c r="F14" s="38"/>
      <c r="G14" s="38"/>
      <c r="H14" s="50" t="s">
        <v>876</v>
      </c>
      <c r="I14" s="50"/>
      <c r="J14" s="37" t="s">
        <v>249</v>
      </c>
      <c r="K14" s="38"/>
      <c r="L14" s="50" t="s">
        <v>224</v>
      </c>
      <c r="M14" s="50"/>
      <c r="N14" s="38"/>
      <c r="O14" s="38"/>
      <c r="P14" s="50">
        <v>925</v>
      </c>
      <c r="Q14" s="50"/>
      <c r="R14" s="38"/>
    </row>
    <row r="15" spans="1:18">
      <c r="A15" s="13"/>
      <c r="B15" s="37"/>
      <c r="C15" s="38"/>
      <c r="D15" s="39"/>
      <c r="E15" s="39"/>
      <c r="F15" s="38"/>
      <c r="G15" s="38"/>
      <c r="H15" s="50"/>
      <c r="I15" s="50"/>
      <c r="J15" s="37"/>
      <c r="K15" s="38"/>
      <c r="L15" s="50"/>
      <c r="M15" s="50"/>
      <c r="N15" s="38"/>
      <c r="O15" s="38"/>
      <c r="P15" s="50"/>
      <c r="Q15" s="50"/>
      <c r="R15" s="38"/>
    </row>
    <row r="16" spans="1:18">
      <c r="A16" s="13"/>
      <c r="B16" s="35" t="s">
        <v>903</v>
      </c>
      <c r="C16" s="32"/>
      <c r="D16" s="51" t="s">
        <v>224</v>
      </c>
      <c r="E16" s="51"/>
      <c r="F16" s="32"/>
      <c r="G16" s="32"/>
      <c r="H16" s="51" t="s">
        <v>224</v>
      </c>
      <c r="I16" s="51"/>
      <c r="J16" s="32"/>
      <c r="K16" s="32"/>
      <c r="L16" s="51" t="s">
        <v>904</v>
      </c>
      <c r="M16" s="51"/>
      <c r="N16" s="35" t="s">
        <v>249</v>
      </c>
      <c r="O16" s="32"/>
      <c r="P16" s="51" t="s">
        <v>904</v>
      </c>
      <c r="Q16" s="51"/>
      <c r="R16" s="35" t="s">
        <v>249</v>
      </c>
    </row>
    <row r="17" spans="1:18">
      <c r="A17" s="13"/>
      <c r="B17" s="35"/>
      <c r="C17" s="32"/>
      <c r="D17" s="51"/>
      <c r="E17" s="51"/>
      <c r="F17" s="32"/>
      <c r="G17" s="32"/>
      <c r="H17" s="51"/>
      <c r="I17" s="51"/>
      <c r="J17" s="32"/>
      <c r="K17" s="32"/>
      <c r="L17" s="51"/>
      <c r="M17" s="51"/>
      <c r="N17" s="35"/>
      <c r="O17" s="32"/>
      <c r="P17" s="51"/>
      <c r="Q17" s="51"/>
      <c r="R17" s="35"/>
    </row>
    <row r="18" spans="1:18">
      <c r="A18" s="13"/>
      <c r="B18" s="37" t="s">
        <v>617</v>
      </c>
      <c r="C18" s="38"/>
      <c r="D18" s="50" t="s">
        <v>224</v>
      </c>
      <c r="E18" s="50"/>
      <c r="F18" s="38"/>
      <c r="G18" s="38"/>
      <c r="H18" s="50" t="s">
        <v>224</v>
      </c>
      <c r="I18" s="50"/>
      <c r="J18" s="38"/>
      <c r="K18" s="38"/>
      <c r="L18" s="39">
        <v>2672</v>
      </c>
      <c r="M18" s="39"/>
      <c r="N18" s="38"/>
      <c r="O18" s="38"/>
      <c r="P18" s="39">
        <v>2672</v>
      </c>
      <c r="Q18" s="39"/>
      <c r="R18" s="38"/>
    </row>
    <row r="19" spans="1:18">
      <c r="A19" s="13"/>
      <c r="B19" s="37"/>
      <c r="C19" s="38"/>
      <c r="D19" s="50"/>
      <c r="E19" s="50"/>
      <c r="F19" s="38"/>
      <c r="G19" s="38"/>
      <c r="H19" s="50"/>
      <c r="I19" s="50"/>
      <c r="J19" s="38"/>
      <c r="K19" s="38"/>
      <c r="L19" s="39"/>
      <c r="M19" s="39"/>
      <c r="N19" s="38"/>
      <c r="O19" s="38"/>
      <c r="P19" s="39"/>
      <c r="Q19" s="39"/>
      <c r="R19" s="38"/>
    </row>
    <row r="20" spans="1:18">
      <c r="A20" s="13"/>
      <c r="B20" s="35" t="s">
        <v>905</v>
      </c>
      <c r="C20" s="32"/>
      <c r="D20" s="51" t="s">
        <v>224</v>
      </c>
      <c r="E20" s="51"/>
      <c r="F20" s="32"/>
      <c r="G20" s="32"/>
      <c r="H20" s="51" t="s">
        <v>224</v>
      </c>
      <c r="I20" s="51"/>
      <c r="J20" s="32"/>
      <c r="K20" s="32"/>
      <c r="L20" s="51" t="s">
        <v>906</v>
      </c>
      <c r="M20" s="51"/>
      <c r="N20" s="35" t="s">
        <v>249</v>
      </c>
      <c r="O20" s="32"/>
      <c r="P20" s="51" t="s">
        <v>906</v>
      </c>
      <c r="Q20" s="51"/>
      <c r="R20" s="35" t="s">
        <v>249</v>
      </c>
    </row>
    <row r="21" spans="1:18">
      <c r="A21" s="13"/>
      <c r="B21" s="35"/>
      <c r="C21" s="32"/>
      <c r="D21" s="51"/>
      <c r="E21" s="51"/>
      <c r="F21" s="32"/>
      <c r="G21" s="32"/>
      <c r="H21" s="51"/>
      <c r="I21" s="51"/>
      <c r="J21" s="32"/>
      <c r="K21" s="32"/>
      <c r="L21" s="51"/>
      <c r="M21" s="51"/>
      <c r="N21" s="35"/>
      <c r="O21" s="32"/>
      <c r="P21" s="51"/>
      <c r="Q21" s="51"/>
      <c r="R21" s="35"/>
    </row>
    <row r="22" spans="1:18">
      <c r="A22" s="13"/>
      <c r="B22" s="25"/>
      <c r="C22" s="25"/>
      <c r="D22" s="38"/>
      <c r="E22" s="38"/>
      <c r="F22" s="38"/>
      <c r="G22" s="25"/>
      <c r="H22" s="38"/>
      <c r="I22" s="38"/>
      <c r="J22" s="38"/>
      <c r="K22" s="25"/>
      <c r="L22" s="38"/>
      <c r="M22" s="38"/>
      <c r="N22" s="38"/>
      <c r="O22" s="25"/>
      <c r="P22" s="38"/>
      <c r="Q22" s="38"/>
      <c r="R22" s="38"/>
    </row>
    <row r="23" spans="1:18" ht="26.25">
      <c r="A23" s="13"/>
      <c r="B23" s="15" t="s">
        <v>907</v>
      </c>
      <c r="C23" s="18"/>
      <c r="D23" s="32"/>
      <c r="E23" s="32"/>
      <c r="F23" s="32"/>
      <c r="G23" s="18"/>
      <c r="H23" s="32"/>
      <c r="I23" s="32"/>
      <c r="J23" s="32"/>
      <c r="K23" s="18"/>
      <c r="L23" s="32"/>
      <c r="M23" s="32"/>
      <c r="N23" s="32"/>
      <c r="O23" s="18"/>
      <c r="P23" s="32"/>
      <c r="Q23" s="32"/>
      <c r="R23" s="32"/>
    </row>
    <row r="24" spans="1:18">
      <c r="A24" s="13"/>
      <c r="B24" s="38" t="s">
        <v>908</v>
      </c>
      <c r="C24" s="38"/>
      <c r="D24" s="50" t="s">
        <v>224</v>
      </c>
      <c r="E24" s="50"/>
      <c r="F24" s="38"/>
      <c r="G24" s="38"/>
      <c r="H24" s="50" t="s">
        <v>224</v>
      </c>
      <c r="I24" s="50"/>
      <c r="J24" s="38"/>
      <c r="K24" s="38"/>
      <c r="L24" s="39">
        <v>11808</v>
      </c>
      <c r="M24" s="39"/>
      <c r="N24" s="38"/>
      <c r="O24" s="38"/>
      <c r="P24" s="39">
        <v>11808</v>
      </c>
      <c r="Q24" s="39"/>
      <c r="R24" s="38"/>
    </row>
    <row r="25" spans="1:18">
      <c r="A25" s="13"/>
      <c r="B25" s="38"/>
      <c r="C25" s="38"/>
      <c r="D25" s="50"/>
      <c r="E25" s="50"/>
      <c r="F25" s="38"/>
      <c r="G25" s="38"/>
      <c r="H25" s="50"/>
      <c r="I25" s="50"/>
      <c r="J25" s="38"/>
      <c r="K25" s="38"/>
      <c r="L25" s="39"/>
      <c r="M25" s="39"/>
      <c r="N25" s="38"/>
      <c r="O25" s="38"/>
      <c r="P25" s="39"/>
      <c r="Q25" s="39"/>
      <c r="R25" s="38"/>
    </row>
    <row r="26" spans="1:18">
      <c r="A26" s="13"/>
      <c r="B26" s="32" t="s">
        <v>909</v>
      </c>
      <c r="C26" s="32"/>
      <c r="D26" s="51" t="s">
        <v>224</v>
      </c>
      <c r="E26" s="51"/>
      <c r="F26" s="32"/>
      <c r="G26" s="32"/>
      <c r="H26" s="51" t="s">
        <v>224</v>
      </c>
      <c r="I26" s="51"/>
      <c r="J26" s="32"/>
      <c r="K26" s="32"/>
      <c r="L26" s="40">
        <v>3006</v>
      </c>
      <c r="M26" s="40"/>
      <c r="N26" s="32"/>
      <c r="O26" s="32"/>
      <c r="P26" s="40">
        <v>3006</v>
      </c>
      <c r="Q26" s="40"/>
      <c r="R26" s="32"/>
    </row>
    <row r="27" spans="1:18">
      <c r="A27" s="13"/>
      <c r="B27" s="32"/>
      <c r="C27" s="32"/>
      <c r="D27" s="51"/>
      <c r="E27" s="51"/>
      <c r="F27" s="32"/>
      <c r="G27" s="32"/>
      <c r="H27" s="51"/>
      <c r="I27" s="51"/>
      <c r="J27" s="32"/>
      <c r="K27" s="32"/>
      <c r="L27" s="40"/>
      <c r="M27" s="40"/>
      <c r="N27" s="32"/>
      <c r="O27" s="32"/>
      <c r="P27" s="40"/>
      <c r="Q27" s="40"/>
      <c r="R27" s="32"/>
    </row>
    <row r="28" spans="1:18">
      <c r="A28" s="13"/>
      <c r="B28" s="38" t="s">
        <v>910</v>
      </c>
      <c r="C28" s="38"/>
      <c r="D28" s="50" t="s">
        <v>224</v>
      </c>
      <c r="E28" s="50"/>
      <c r="F28" s="38"/>
      <c r="G28" s="38"/>
      <c r="H28" s="50" t="s">
        <v>224</v>
      </c>
      <c r="I28" s="50"/>
      <c r="J28" s="38"/>
      <c r="K28" s="38"/>
      <c r="L28" s="50">
        <v>102</v>
      </c>
      <c r="M28" s="50"/>
      <c r="N28" s="38"/>
      <c r="O28" s="38"/>
      <c r="P28" s="50">
        <v>102</v>
      </c>
      <c r="Q28" s="50"/>
      <c r="R28" s="38"/>
    </row>
    <row r="29" spans="1:18">
      <c r="A29" s="13"/>
      <c r="B29" s="38"/>
      <c r="C29" s="38"/>
      <c r="D29" s="50"/>
      <c r="E29" s="50"/>
      <c r="F29" s="38"/>
      <c r="G29" s="38"/>
      <c r="H29" s="50"/>
      <c r="I29" s="50"/>
      <c r="J29" s="38"/>
      <c r="K29" s="38"/>
      <c r="L29" s="50"/>
      <c r="M29" s="50"/>
      <c r="N29" s="38"/>
      <c r="O29" s="38"/>
      <c r="P29" s="50"/>
      <c r="Q29" s="50"/>
      <c r="R29" s="38"/>
    </row>
    <row r="30" spans="1:18">
      <c r="A30" s="13"/>
      <c r="B30" s="35" t="s">
        <v>911</v>
      </c>
      <c r="C30" s="32"/>
      <c r="D30" s="51" t="s">
        <v>224</v>
      </c>
      <c r="E30" s="51"/>
      <c r="F30" s="32"/>
      <c r="G30" s="32"/>
      <c r="H30" s="40">
        <v>4707</v>
      </c>
      <c r="I30" s="40"/>
      <c r="J30" s="32"/>
      <c r="K30" s="32"/>
      <c r="L30" s="51" t="s">
        <v>224</v>
      </c>
      <c r="M30" s="51"/>
      <c r="N30" s="32"/>
      <c r="O30" s="32"/>
      <c r="P30" s="40">
        <v>4707</v>
      </c>
      <c r="Q30" s="40"/>
      <c r="R30" s="32"/>
    </row>
    <row r="31" spans="1:18" ht="15.75" thickBot="1">
      <c r="A31" s="13"/>
      <c r="B31" s="35"/>
      <c r="C31" s="32"/>
      <c r="D31" s="52"/>
      <c r="E31" s="52"/>
      <c r="F31" s="42"/>
      <c r="G31" s="32"/>
      <c r="H31" s="41"/>
      <c r="I31" s="41"/>
      <c r="J31" s="42"/>
      <c r="K31" s="32"/>
      <c r="L31" s="52"/>
      <c r="M31" s="52"/>
      <c r="N31" s="42"/>
      <c r="O31" s="32"/>
      <c r="P31" s="41"/>
      <c r="Q31" s="41"/>
      <c r="R31" s="42"/>
    </row>
    <row r="32" spans="1:18">
      <c r="A32" s="13"/>
      <c r="B32" s="37" t="s">
        <v>912</v>
      </c>
      <c r="C32" s="38"/>
      <c r="D32" s="45">
        <v>2364</v>
      </c>
      <c r="E32" s="45"/>
      <c r="F32" s="47"/>
      <c r="G32" s="38"/>
      <c r="H32" s="45">
        <v>3268</v>
      </c>
      <c r="I32" s="45"/>
      <c r="J32" s="47"/>
      <c r="K32" s="38"/>
      <c r="L32" s="86" t="s">
        <v>913</v>
      </c>
      <c r="M32" s="86"/>
      <c r="N32" s="43" t="s">
        <v>249</v>
      </c>
      <c r="O32" s="38"/>
      <c r="P32" s="86" t="s">
        <v>914</v>
      </c>
      <c r="Q32" s="86"/>
      <c r="R32" s="43" t="s">
        <v>249</v>
      </c>
    </row>
    <row r="33" spans="1:18">
      <c r="A33" s="13"/>
      <c r="B33" s="37"/>
      <c r="C33" s="38"/>
      <c r="D33" s="39"/>
      <c r="E33" s="39"/>
      <c r="F33" s="38"/>
      <c r="G33" s="38"/>
      <c r="H33" s="39"/>
      <c r="I33" s="39"/>
      <c r="J33" s="38"/>
      <c r="K33" s="38"/>
      <c r="L33" s="50"/>
      <c r="M33" s="50"/>
      <c r="N33" s="37"/>
      <c r="O33" s="38"/>
      <c r="P33" s="50"/>
      <c r="Q33" s="50"/>
      <c r="R33" s="37"/>
    </row>
    <row r="34" spans="1:18">
      <c r="A34" s="13"/>
      <c r="B34" s="35" t="s">
        <v>915</v>
      </c>
      <c r="C34" s="32"/>
      <c r="D34" s="51" t="s">
        <v>224</v>
      </c>
      <c r="E34" s="51"/>
      <c r="F34" s="32"/>
      <c r="G34" s="32"/>
      <c r="H34" s="51" t="s">
        <v>916</v>
      </c>
      <c r="I34" s="51"/>
      <c r="J34" s="35" t="s">
        <v>249</v>
      </c>
      <c r="K34" s="32"/>
      <c r="L34" s="40">
        <v>2274</v>
      </c>
      <c r="M34" s="40"/>
      <c r="N34" s="32"/>
      <c r="O34" s="32"/>
      <c r="P34" s="40">
        <v>1865</v>
      </c>
      <c r="Q34" s="40"/>
      <c r="R34" s="32"/>
    </row>
    <row r="35" spans="1:18" ht="15.75" thickBot="1">
      <c r="A35" s="13"/>
      <c r="B35" s="35"/>
      <c r="C35" s="32"/>
      <c r="D35" s="52"/>
      <c r="E35" s="52"/>
      <c r="F35" s="42"/>
      <c r="G35" s="32"/>
      <c r="H35" s="52"/>
      <c r="I35" s="52"/>
      <c r="J35" s="105"/>
      <c r="K35" s="32"/>
      <c r="L35" s="41"/>
      <c r="M35" s="41"/>
      <c r="N35" s="42"/>
      <c r="O35" s="32"/>
      <c r="P35" s="41"/>
      <c r="Q35" s="41"/>
      <c r="R35" s="42"/>
    </row>
    <row r="36" spans="1:18">
      <c r="A36" s="13"/>
      <c r="B36" s="37" t="s">
        <v>917</v>
      </c>
      <c r="C36" s="38"/>
      <c r="D36" s="86" t="s">
        <v>918</v>
      </c>
      <c r="E36" s="86"/>
      <c r="F36" s="43" t="s">
        <v>249</v>
      </c>
      <c r="G36" s="38"/>
      <c r="H36" s="86">
        <v>489</v>
      </c>
      <c r="I36" s="86"/>
      <c r="J36" s="47"/>
      <c r="K36" s="38"/>
      <c r="L36" s="86" t="s">
        <v>919</v>
      </c>
      <c r="M36" s="86"/>
      <c r="N36" s="43" t="s">
        <v>249</v>
      </c>
      <c r="O36" s="38"/>
      <c r="P36" s="86" t="s">
        <v>920</v>
      </c>
      <c r="Q36" s="86"/>
      <c r="R36" s="43" t="s">
        <v>249</v>
      </c>
    </row>
    <row r="37" spans="1:18" ht="15.75" thickBot="1">
      <c r="A37" s="13"/>
      <c r="B37" s="37"/>
      <c r="C37" s="38"/>
      <c r="D37" s="67"/>
      <c r="E37" s="67"/>
      <c r="F37" s="95"/>
      <c r="G37" s="38"/>
      <c r="H37" s="67"/>
      <c r="I37" s="67"/>
      <c r="J37" s="54"/>
      <c r="K37" s="38"/>
      <c r="L37" s="67"/>
      <c r="M37" s="67"/>
      <c r="N37" s="95"/>
      <c r="O37" s="38"/>
      <c r="P37" s="67"/>
      <c r="Q37" s="67"/>
      <c r="R37" s="95"/>
    </row>
    <row r="38" spans="1:18">
      <c r="A38" s="13"/>
      <c r="B38" s="18"/>
      <c r="C38" s="18"/>
      <c r="D38" s="58"/>
      <c r="E38" s="58"/>
      <c r="F38" s="58"/>
      <c r="G38" s="18"/>
      <c r="H38" s="58"/>
      <c r="I38" s="58"/>
      <c r="J38" s="58"/>
      <c r="K38" s="18"/>
      <c r="L38" s="58"/>
      <c r="M38" s="58"/>
      <c r="N38" s="58"/>
      <c r="O38" s="18"/>
      <c r="P38" s="58"/>
      <c r="Q38" s="58"/>
      <c r="R38" s="58"/>
    </row>
    <row r="39" spans="1:18">
      <c r="A39" s="13"/>
      <c r="B39" s="37" t="s">
        <v>114</v>
      </c>
      <c r="C39" s="38"/>
      <c r="D39" s="39">
        <v>6195</v>
      </c>
      <c r="E39" s="39"/>
      <c r="F39" s="38"/>
      <c r="G39" s="38"/>
      <c r="H39" s="50">
        <v>777</v>
      </c>
      <c r="I39" s="50"/>
      <c r="J39" s="38"/>
      <c r="K39" s="38"/>
      <c r="L39" s="50" t="s">
        <v>224</v>
      </c>
      <c r="M39" s="50"/>
      <c r="N39" s="38"/>
      <c r="O39" s="38"/>
      <c r="P39" s="39">
        <v>6972</v>
      </c>
      <c r="Q39" s="39"/>
      <c r="R39" s="38"/>
    </row>
    <row r="40" spans="1:18">
      <c r="A40" s="13"/>
      <c r="B40" s="37"/>
      <c r="C40" s="38"/>
      <c r="D40" s="39"/>
      <c r="E40" s="39"/>
      <c r="F40" s="38"/>
      <c r="G40" s="38"/>
      <c r="H40" s="50"/>
      <c r="I40" s="50"/>
      <c r="J40" s="38"/>
      <c r="K40" s="38"/>
      <c r="L40" s="50"/>
      <c r="M40" s="50"/>
      <c r="N40" s="38"/>
      <c r="O40" s="38"/>
      <c r="P40" s="39"/>
      <c r="Q40" s="39"/>
      <c r="R40" s="38"/>
    </row>
    <row r="41" spans="1:18">
      <c r="A41" s="13"/>
      <c r="B41" s="35" t="s">
        <v>903</v>
      </c>
      <c r="C41" s="32"/>
      <c r="D41" s="51" t="s">
        <v>224</v>
      </c>
      <c r="E41" s="51"/>
      <c r="F41" s="32"/>
      <c r="G41" s="32"/>
      <c r="H41" s="51" t="s">
        <v>224</v>
      </c>
      <c r="I41" s="51"/>
      <c r="J41" s="32"/>
      <c r="K41" s="32"/>
      <c r="L41" s="40">
        <v>47704</v>
      </c>
      <c r="M41" s="40"/>
      <c r="N41" s="32"/>
      <c r="O41" s="32"/>
      <c r="P41" s="40">
        <v>47704</v>
      </c>
      <c r="Q41" s="40"/>
      <c r="R41" s="32"/>
    </row>
    <row r="42" spans="1:18">
      <c r="A42" s="13"/>
      <c r="B42" s="35"/>
      <c r="C42" s="32"/>
      <c r="D42" s="51"/>
      <c r="E42" s="51"/>
      <c r="F42" s="32"/>
      <c r="G42" s="32"/>
      <c r="H42" s="51"/>
      <c r="I42" s="51"/>
      <c r="J42" s="32"/>
      <c r="K42" s="32"/>
      <c r="L42" s="40"/>
      <c r="M42" s="40"/>
      <c r="N42" s="32"/>
      <c r="O42" s="32"/>
      <c r="P42" s="40"/>
      <c r="Q42" s="40"/>
      <c r="R42" s="32"/>
    </row>
    <row r="43" spans="1:18">
      <c r="A43" s="13"/>
      <c r="B43" s="37" t="s">
        <v>905</v>
      </c>
      <c r="C43" s="38"/>
      <c r="D43" s="50" t="s">
        <v>224</v>
      </c>
      <c r="E43" s="50"/>
      <c r="F43" s="38"/>
      <c r="G43" s="38"/>
      <c r="H43" s="50" t="s">
        <v>224</v>
      </c>
      <c r="I43" s="50"/>
      <c r="J43" s="38"/>
      <c r="K43" s="38"/>
      <c r="L43" s="50" t="s">
        <v>921</v>
      </c>
      <c r="M43" s="50"/>
      <c r="N43" s="37" t="s">
        <v>249</v>
      </c>
      <c r="O43" s="38"/>
      <c r="P43" s="50" t="s">
        <v>921</v>
      </c>
      <c r="Q43" s="50"/>
      <c r="R43" s="37" t="s">
        <v>249</v>
      </c>
    </row>
    <row r="44" spans="1:18">
      <c r="A44" s="13"/>
      <c r="B44" s="37"/>
      <c r="C44" s="38"/>
      <c r="D44" s="50"/>
      <c r="E44" s="50"/>
      <c r="F44" s="38"/>
      <c r="G44" s="38"/>
      <c r="H44" s="50"/>
      <c r="I44" s="50"/>
      <c r="J44" s="38"/>
      <c r="K44" s="38"/>
      <c r="L44" s="50"/>
      <c r="M44" s="50"/>
      <c r="N44" s="37"/>
      <c r="O44" s="38"/>
      <c r="P44" s="50"/>
      <c r="Q44" s="50"/>
      <c r="R44" s="37"/>
    </row>
    <row r="45" spans="1:18">
      <c r="A45" s="13"/>
      <c r="B45" s="18"/>
      <c r="C45" s="18"/>
      <c r="D45" s="32"/>
      <c r="E45" s="32"/>
      <c r="F45" s="32"/>
      <c r="G45" s="18"/>
      <c r="H45" s="32"/>
      <c r="I45" s="32"/>
      <c r="J45" s="32"/>
      <c r="K45" s="18"/>
      <c r="L45" s="32"/>
      <c r="M45" s="32"/>
      <c r="N45" s="32"/>
      <c r="O45" s="18"/>
      <c r="P45" s="32"/>
      <c r="Q45" s="32"/>
      <c r="R45" s="32"/>
    </row>
    <row r="46" spans="1:18" ht="26.25">
      <c r="A46" s="13"/>
      <c r="B46" s="24" t="s">
        <v>907</v>
      </c>
      <c r="C46" s="25"/>
      <c r="D46" s="38"/>
      <c r="E46" s="38"/>
      <c r="F46" s="38"/>
      <c r="G46" s="25"/>
      <c r="H46" s="38"/>
      <c r="I46" s="38"/>
      <c r="J46" s="38"/>
      <c r="K46" s="25"/>
      <c r="L46" s="38"/>
      <c r="M46" s="38"/>
      <c r="N46" s="38"/>
      <c r="O46" s="25"/>
      <c r="P46" s="38"/>
      <c r="Q46" s="38"/>
      <c r="R46" s="38"/>
    </row>
    <row r="47" spans="1:18">
      <c r="A47" s="13"/>
      <c r="B47" s="32" t="s">
        <v>908</v>
      </c>
      <c r="C47" s="32"/>
      <c r="D47" s="51" t="s">
        <v>224</v>
      </c>
      <c r="E47" s="51"/>
      <c r="F47" s="32"/>
      <c r="G47" s="32"/>
      <c r="H47" s="51" t="s">
        <v>224</v>
      </c>
      <c r="I47" s="51"/>
      <c r="J47" s="32"/>
      <c r="K47" s="32"/>
      <c r="L47" s="40">
        <v>12185</v>
      </c>
      <c r="M47" s="40"/>
      <c r="N47" s="32"/>
      <c r="O47" s="32"/>
      <c r="P47" s="40">
        <v>12185</v>
      </c>
      <c r="Q47" s="40"/>
      <c r="R47" s="32"/>
    </row>
    <row r="48" spans="1:18">
      <c r="A48" s="13"/>
      <c r="B48" s="32"/>
      <c r="C48" s="32"/>
      <c r="D48" s="51"/>
      <c r="E48" s="51"/>
      <c r="F48" s="32"/>
      <c r="G48" s="32"/>
      <c r="H48" s="51"/>
      <c r="I48" s="51"/>
      <c r="J48" s="32"/>
      <c r="K48" s="32"/>
      <c r="L48" s="40"/>
      <c r="M48" s="40"/>
      <c r="N48" s="32"/>
      <c r="O48" s="32"/>
      <c r="P48" s="40"/>
      <c r="Q48" s="40"/>
      <c r="R48" s="32"/>
    </row>
    <row r="49" spans="1:18">
      <c r="A49" s="13"/>
      <c r="B49" s="38" t="s">
        <v>909</v>
      </c>
      <c r="C49" s="38"/>
      <c r="D49" s="50" t="s">
        <v>224</v>
      </c>
      <c r="E49" s="50"/>
      <c r="F49" s="38"/>
      <c r="G49" s="38"/>
      <c r="H49" s="50" t="s">
        <v>224</v>
      </c>
      <c r="I49" s="50"/>
      <c r="J49" s="38"/>
      <c r="K49" s="38"/>
      <c r="L49" s="39">
        <v>1476</v>
      </c>
      <c r="M49" s="39"/>
      <c r="N49" s="38"/>
      <c r="O49" s="38"/>
      <c r="P49" s="39">
        <v>1476</v>
      </c>
      <c r="Q49" s="39"/>
      <c r="R49" s="38"/>
    </row>
    <row r="50" spans="1:18">
      <c r="A50" s="13"/>
      <c r="B50" s="38"/>
      <c r="C50" s="38"/>
      <c r="D50" s="50"/>
      <c r="E50" s="50"/>
      <c r="F50" s="38"/>
      <c r="G50" s="38"/>
      <c r="H50" s="50"/>
      <c r="I50" s="50"/>
      <c r="J50" s="38"/>
      <c r="K50" s="38"/>
      <c r="L50" s="39"/>
      <c r="M50" s="39"/>
      <c r="N50" s="38"/>
      <c r="O50" s="38"/>
      <c r="P50" s="39"/>
      <c r="Q50" s="39"/>
      <c r="R50" s="38"/>
    </row>
    <row r="51" spans="1:18">
      <c r="A51" s="13"/>
      <c r="B51" s="32" t="s">
        <v>910</v>
      </c>
      <c r="C51" s="32"/>
      <c r="D51" s="51" t="s">
        <v>224</v>
      </c>
      <c r="E51" s="51"/>
      <c r="F51" s="32"/>
      <c r="G51" s="32"/>
      <c r="H51" s="51" t="s">
        <v>224</v>
      </c>
      <c r="I51" s="51"/>
      <c r="J51" s="32"/>
      <c r="K51" s="32"/>
      <c r="L51" s="51">
        <v>84</v>
      </c>
      <c r="M51" s="51"/>
      <c r="N51" s="32"/>
      <c r="O51" s="32"/>
      <c r="P51" s="51">
        <v>84</v>
      </c>
      <c r="Q51" s="51"/>
      <c r="R51" s="32"/>
    </row>
    <row r="52" spans="1:18">
      <c r="A52" s="13"/>
      <c r="B52" s="32"/>
      <c r="C52" s="32"/>
      <c r="D52" s="51"/>
      <c r="E52" s="51"/>
      <c r="F52" s="32"/>
      <c r="G52" s="32"/>
      <c r="H52" s="51"/>
      <c r="I52" s="51"/>
      <c r="J52" s="32"/>
      <c r="K52" s="32"/>
      <c r="L52" s="51"/>
      <c r="M52" s="51"/>
      <c r="N52" s="32"/>
      <c r="O52" s="32"/>
      <c r="P52" s="51"/>
      <c r="Q52" s="51"/>
      <c r="R52" s="32"/>
    </row>
    <row r="53" spans="1:18">
      <c r="A53" s="13"/>
      <c r="B53" s="37" t="s">
        <v>911</v>
      </c>
      <c r="C53" s="38"/>
      <c r="D53" s="50" t="s">
        <v>224</v>
      </c>
      <c r="E53" s="50"/>
      <c r="F53" s="38"/>
      <c r="G53" s="38"/>
      <c r="H53" s="50">
        <v>57</v>
      </c>
      <c r="I53" s="50"/>
      <c r="J53" s="38"/>
      <c r="K53" s="38"/>
      <c r="L53" s="50" t="s">
        <v>224</v>
      </c>
      <c r="M53" s="50"/>
      <c r="N53" s="38"/>
      <c r="O53" s="38"/>
      <c r="P53" s="50">
        <v>57</v>
      </c>
      <c r="Q53" s="50"/>
      <c r="R53" s="38"/>
    </row>
    <row r="54" spans="1:18" ht="15.75" thickBot="1">
      <c r="A54" s="13"/>
      <c r="B54" s="37"/>
      <c r="C54" s="38"/>
      <c r="D54" s="67"/>
      <c r="E54" s="67"/>
      <c r="F54" s="54"/>
      <c r="G54" s="38"/>
      <c r="H54" s="67"/>
      <c r="I54" s="67"/>
      <c r="J54" s="54"/>
      <c r="K54" s="38"/>
      <c r="L54" s="67"/>
      <c r="M54" s="67"/>
      <c r="N54" s="54"/>
      <c r="O54" s="38"/>
      <c r="P54" s="67"/>
      <c r="Q54" s="67"/>
      <c r="R54" s="54"/>
    </row>
    <row r="55" spans="1:18">
      <c r="A55" s="13"/>
      <c r="B55" s="35" t="s">
        <v>912</v>
      </c>
      <c r="C55" s="32"/>
      <c r="D55" s="56">
        <v>6195</v>
      </c>
      <c r="E55" s="56"/>
      <c r="F55" s="58"/>
      <c r="G55" s="32"/>
      <c r="H55" s="107">
        <v>834</v>
      </c>
      <c r="I55" s="107"/>
      <c r="J55" s="58"/>
      <c r="K55" s="32"/>
      <c r="L55" s="56">
        <v>61151</v>
      </c>
      <c r="M55" s="56"/>
      <c r="N55" s="58"/>
      <c r="O55" s="32"/>
      <c r="P55" s="56">
        <v>68180</v>
      </c>
      <c r="Q55" s="56"/>
      <c r="R55" s="58"/>
    </row>
    <row r="56" spans="1:18">
      <c r="A56" s="13"/>
      <c r="B56" s="35"/>
      <c r="C56" s="32"/>
      <c r="D56" s="40"/>
      <c r="E56" s="40"/>
      <c r="F56" s="32"/>
      <c r="G56" s="32"/>
      <c r="H56" s="51"/>
      <c r="I56" s="51"/>
      <c r="J56" s="32"/>
      <c r="K56" s="32"/>
      <c r="L56" s="40"/>
      <c r="M56" s="40"/>
      <c r="N56" s="32"/>
      <c r="O56" s="32"/>
      <c r="P56" s="40"/>
      <c r="Q56" s="40"/>
      <c r="R56" s="32"/>
    </row>
    <row r="57" spans="1:18">
      <c r="A57" s="13"/>
      <c r="B57" s="37" t="s">
        <v>915</v>
      </c>
      <c r="C57" s="38"/>
      <c r="D57" s="50" t="s">
        <v>224</v>
      </c>
      <c r="E57" s="50"/>
      <c r="F57" s="38"/>
      <c r="G57" s="38"/>
      <c r="H57" s="50" t="s">
        <v>922</v>
      </c>
      <c r="I57" s="50"/>
      <c r="J57" s="37" t="s">
        <v>249</v>
      </c>
      <c r="K57" s="38"/>
      <c r="L57" s="50" t="s">
        <v>923</v>
      </c>
      <c r="M57" s="50"/>
      <c r="N57" s="37" t="s">
        <v>249</v>
      </c>
      <c r="O57" s="38"/>
      <c r="P57" s="50" t="s">
        <v>924</v>
      </c>
      <c r="Q57" s="50"/>
      <c r="R57" s="37" t="s">
        <v>249</v>
      </c>
    </row>
    <row r="58" spans="1:18" ht="15.75" thickBot="1">
      <c r="A58" s="13"/>
      <c r="B58" s="37"/>
      <c r="C58" s="38"/>
      <c r="D58" s="67"/>
      <c r="E58" s="67"/>
      <c r="F58" s="54"/>
      <c r="G58" s="38"/>
      <c r="H58" s="67"/>
      <c r="I58" s="67"/>
      <c r="J58" s="95"/>
      <c r="K58" s="38"/>
      <c r="L58" s="67"/>
      <c r="M58" s="67"/>
      <c r="N58" s="95"/>
      <c r="O58" s="38"/>
      <c r="P58" s="67"/>
      <c r="Q58" s="67"/>
      <c r="R58" s="95"/>
    </row>
    <row r="59" spans="1:18">
      <c r="A59" s="13"/>
      <c r="B59" s="35" t="s">
        <v>925</v>
      </c>
      <c r="C59" s="32"/>
      <c r="D59" s="36" t="s">
        <v>210</v>
      </c>
      <c r="E59" s="56">
        <v>4554</v>
      </c>
      <c r="F59" s="58"/>
      <c r="G59" s="32"/>
      <c r="H59" s="36" t="s">
        <v>210</v>
      </c>
      <c r="I59" s="56">
        <v>1221</v>
      </c>
      <c r="J59" s="58"/>
      <c r="K59" s="32"/>
      <c r="L59" s="36" t="s">
        <v>210</v>
      </c>
      <c r="M59" s="107" t="s">
        <v>926</v>
      </c>
      <c r="N59" s="36" t="s">
        <v>249</v>
      </c>
      <c r="O59" s="32"/>
      <c r="P59" s="36" t="s">
        <v>210</v>
      </c>
      <c r="Q59" s="107" t="s">
        <v>927</v>
      </c>
      <c r="R59" s="36" t="s">
        <v>249</v>
      </c>
    </row>
    <row r="60" spans="1:18" ht="15.75" thickBot="1">
      <c r="A60" s="13"/>
      <c r="B60" s="35"/>
      <c r="C60" s="32"/>
      <c r="D60" s="55"/>
      <c r="E60" s="57"/>
      <c r="F60" s="59"/>
      <c r="G60" s="32"/>
      <c r="H60" s="55"/>
      <c r="I60" s="57"/>
      <c r="J60" s="59"/>
      <c r="K60" s="32"/>
      <c r="L60" s="55"/>
      <c r="M60" s="108"/>
      <c r="N60" s="55"/>
      <c r="O60" s="32"/>
      <c r="P60" s="55"/>
      <c r="Q60" s="108"/>
      <c r="R60" s="55"/>
    </row>
    <row r="61" spans="1:18" ht="15.75" thickTop="1">
      <c r="A61" s="13"/>
      <c r="B61" s="101" t="s">
        <v>928</v>
      </c>
      <c r="C61" s="101"/>
      <c r="D61" s="101"/>
      <c r="E61" s="101"/>
      <c r="F61" s="101"/>
      <c r="G61" s="101"/>
      <c r="H61" s="101"/>
      <c r="I61" s="101"/>
      <c r="J61" s="101"/>
      <c r="K61" s="101"/>
      <c r="L61" s="101"/>
      <c r="M61" s="101"/>
      <c r="N61" s="101"/>
      <c r="O61" s="101"/>
      <c r="P61" s="101"/>
      <c r="Q61" s="101"/>
      <c r="R61" s="101"/>
    </row>
    <row r="62" spans="1:18">
      <c r="A62" s="13"/>
      <c r="B62" s="196" t="s">
        <v>929</v>
      </c>
      <c r="C62" s="196"/>
      <c r="D62" s="196"/>
      <c r="E62" s="196"/>
      <c r="F62" s="196"/>
      <c r="G62" s="196"/>
      <c r="H62" s="196"/>
      <c r="I62" s="196"/>
      <c r="J62" s="196"/>
      <c r="K62" s="196"/>
      <c r="L62" s="196"/>
      <c r="M62" s="196"/>
      <c r="N62" s="196"/>
      <c r="O62" s="196"/>
      <c r="P62" s="196"/>
      <c r="Q62" s="196"/>
      <c r="R62" s="196"/>
    </row>
  </sheetData>
  <mergeCells count="323">
    <mergeCell ref="B4:R4"/>
    <mergeCell ref="B5:R5"/>
    <mergeCell ref="B6:R6"/>
    <mergeCell ref="B61:R61"/>
    <mergeCell ref="B62:R62"/>
    <mergeCell ref="N59:N60"/>
    <mergeCell ref="O59:O60"/>
    <mergeCell ref="P59:P60"/>
    <mergeCell ref="Q59:Q60"/>
    <mergeCell ref="R59:R60"/>
    <mergeCell ref="A1:A2"/>
    <mergeCell ref="B1:R1"/>
    <mergeCell ref="B2:R2"/>
    <mergeCell ref="B3:R3"/>
    <mergeCell ref="A4:A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P43:Q44"/>
    <mergeCell ref="R43:R44"/>
    <mergeCell ref="D45:F45"/>
    <mergeCell ref="H45:J45"/>
    <mergeCell ref="L45:N45"/>
    <mergeCell ref="P45:R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R36:R37"/>
    <mergeCell ref="D38:F38"/>
    <mergeCell ref="H38:J38"/>
    <mergeCell ref="L38:N38"/>
    <mergeCell ref="P38:R38"/>
    <mergeCell ref="B39:B40"/>
    <mergeCell ref="C39:C40"/>
    <mergeCell ref="D39:E40"/>
    <mergeCell ref="F39:F40"/>
    <mergeCell ref="G39:G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0:R10"/>
    <mergeCell ref="P11:R11"/>
    <mergeCell ref="D13:F13"/>
    <mergeCell ref="H13:J13"/>
    <mergeCell ref="L13:N13"/>
    <mergeCell ref="P13:R13"/>
    <mergeCell ref="B7:R7"/>
    <mergeCell ref="B9:B11"/>
    <mergeCell ref="C9:C11"/>
    <mergeCell ref="D9:F11"/>
    <mergeCell ref="G9:G11"/>
    <mergeCell ref="H9:J11"/>
    <mergeCell ref="K9:K11"/>
    <mergeCell ref="L9:N11"/>
    <mergeCell ref="O9:O11"/>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1" width="30.140625" bestFit="1" customWidth="1"/>
    <col min="2" max="3" width="36.5703125" bestFit="1" customWidth="1"/>
    <col min="4" max="4" width="8.5703125" customWidth="1"/>
    <col min="5" max="5" width="26.5703125" customWidth="1"/>
    <col min="6" max="6" width="6.42578125" customWidth="1"/>
    <col min="7" max="7" width="36.5703125" customWidth="1"/>
    <col min="8" max="8" width="8.5703125" customWidth="1"/>
    <col min="9" max="9" width="26.5703125" customWidth="1"/>
    <col min="10" max="10" width="6.42578125" customWidth="1"/>
    <col min="11" max="11" width="36.5703125" customWidth="1"/>
    <col min="12" max="12" width="8.5703125" customWidth="1"/>
    <col min="13" max="13" width="12.28515625" customWidth="1"/>
    <col min="14" max="15" width="36.5703125" customWidth="1"/>
    <col min="16" max="16" width="8.5703125" customWidth="1"/>
    <col min="17" max="17" width="26.5703125" customWidth="1"/>
    <col min="18" max="18" width="6.42578125" customWidth="1"/>
    <col min="19" max="19" width="36.5703125" customWidth="1"/>
    <col min="20" max="20" width="8.5703125" customWidth="1"/>
    <col min="21" max="21" width="12.28515625" customWidth="1"/>
    <col min="22" max="23" width="36.5703125" customWidth="1"/>
    <col min="24" max="24" width="8.5703125" customWidth="1"/>
    <col min="25" max="25" width="19.5703125" customWidth="1"/>
    <col min="26" max="26" width="6.42578125" customWidth="1"/>
    <col min="27" max="27" width="36.5703125" customWidth="1"/>
    <col min="28" max="28" width="8.5703125" customWidth="1"/>
    <col min="29" max="29" width="12.28515625" customWidth="1"/>
    <col min="30" max="31" width="36.5703125" customWidth="1"/>
    <col min="32" max="32" width="8.5703125" customWidth="1"/>
    <col min="33" max="33" width="19.5703125" customWidth="1"/>
    <col min="34" max="34" width="6.42578125" customWidth="1"/>
  </cols>
  <sheetData>
    <row r="1" spans="1:34" ht="15" customHeight="1">
      <c r="A1" s="8" t="s">
        <v>8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93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84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61" t="s">
        <v>84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c r="A7" s="13"/>
      <c r="B7" s="35" t="s">
        <v>93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3"/>
      <c r="B9" s="19"/>
      <c r="C9" s="19"/>
    </row>
    <row r="10" spans="1:34" ht="25.5">
      <c r="A10" s="13"/>
      <c r="B10" s="76" t="s">
        <v>293</v>
      </c>
      <c r="C10" s="96" t="s">
        <v>932</v>
      </c>
    </row>
    <row r="11" spans="1:34">
      <c r="A11" s="13"/>
      <c r="B11" s="19"/>
      <c r="C11" s="19"/>
    </row>
    <row r="12" spans="1:34" ht="38.25">
      <c r="A12" s="13"/>
      <c r="B12" s="76" t="s">
        <v>293</v>
      </c>
      <c r="C12" s="96" t="s">
        <v>933</v>
      </c>
    </row>
    <row r="13" spans="1:34">
      <c r="A13" s="13"/>
      <c r="B13" s="19"/>
      <c r="C13" s="19"/>
    </row>
    <row r="14" spans="1:34" ht="25.5">
      <c r="A14" s="13"/>
      <c r="B14" s="76" t="s">
        <v>293</v>
      </c>
      <c r="C14" s="96" t="s">
        <v>934</v>
      </c>
    </row>
    <row r="15" spans="1:34">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c r="A16" s="13"/>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c r="A17" s="13"/>
      <c r="B17" s="18"/>
      <c r="C17" s="18"/>
      <c r="D17" s="33" t="s">
        <v>935</v>
      </c>
      <c r="E17" s="33"/>
      <c r="F17" s="33"/>
      <c r="G17" s="33"/>
      <c r="H17" s="33"/>
      <c r="I17" s="33"/>
      <c r="J17" s="33"/>
      <c r="K17" s="33"/>
      <c r="L17" s="33"/>
      <c r="M17" s="33"/>
      <c r="N17" s="33"/>
      <c r="O17" s="33"/>
      <c r="P17" s="33"/>
      <c r="Q17" s="33"/>
      <c r="R17" s="33"/>
      <c r="S17" s="18"/>
      <c r="T17" s="33" t="s">
        <v>935</v>
      </c>
      <c r="U17" s="33"/>
      <c r="V17" s="33"/>
      <c r="W17" s="33"/>
      <c r="X17" s="33"/>
      <c r="Y17" s="33"/>
      <c r="Z17" s="33"/>
      <c r="AA17" s="33"/>
      <c r="AB17" s="33"/>
      <c r="AC17" s="33"/>
      <c r="AD17" s="33"/>
      <c r="AE17" s="33"/>
      <c r="AF17" s="33"/>
      <c r="AG17" s="33"/>
      <c r="AH17" s="33"/>
    </row>
    <row r="18" spans="1:34" ht="15.75" thickBot="1">
      <c r="A18" s="13"/>
      <c r="B18" s="20" t="s">
        <v>936</v>
      </c>
      <c r="C18" s="18"/>
      <c r="D18" s="34" t="s">
        <v>365</v>
      </c>
      <c r="E18" s="34"/>
      <c r="F18" s="34"/>
      <c r="G18" s="34"/>
      <c r="H18" s="34"/>
      <c r="I18" s="34"/>
      <c r="J18" s="34"/>
      <c r="K18" s="34"/>
      <c r="L18" s="34"/>
      <c r="M18" s="34"/>
      <c r="N18" s="34"/>
      <c r="O18" s="34"/>
      <c r="P18" s="34"/>
      <c r="Q18" s="34"/>
      <c r="R18" s="34"/>
      <c r="S18" s="18"/>
      <c r="T18" s="34" t="s">
        <v>366</v>
      </c>
      <c r="U18" s="34"/>
      <c r="V18" s="34"/>
      <c r="W18" s="34"/>
      <c r="X18" s="34"/>
      <c r="Y18" s="34"/>
      <c r="Z18" s="34"/>
      <c r="AA18" s="34"/>
      <c r="AB18" s="34"/>
      <c r="AC18" s="34"/>
      <c r="AD18" s="34"/>
      <c r="AE18" s="34"/>
      <c r="AF18" s="34"/>
      <c r="AG18" s="34"/>
      <c r="AH18" s="34"/>
    </row>
    <row r="19" spans="1:34" ht="15.75" thickBot="1">
      <c r="A19" s="13"/>
      <c r="B19" s="21" t="s">
        <v>937</v>
      </c>
      <c r="C19" s="18"/>
      <c r="D19" s="71" t="s">
        <v>938</v>
      </c>
      <c r="E19" s="71"/>
      <c r="F19" s="71"/>
      <c r="G19" s="18"/>
      <c r="H19" s="71" t="s">
        <v>939</v>
      </c>
      <c r="I19" s="71"/>
      <c r="J19" s="71"/>
      <c r="K19" s="18"/>
      <c r="L19" s="71" t="s">
        <v>940</v>
      </c>
      <c r="M19" s="71"/>
      <c r="N19" s="71"/>
      <c r="O19" s="18"/>
      <c r="P19" s="71" t="s">
        <v>106</v>
      </c>
      <c r="Q19" s="71"/>
      <c r="R19" s="71"/>
      <c r="S19" s="18"/>
      <c r="T19" s="71" t="s">
        <v>938</v>
      </c>
      <c r="U19" s="71"/>
      <c r="V19" s="71"/>
      <c r="W19" s="18"/>
      <c r="X19" s="71" t="s">
        <v>939</v>
      </c>
      <c r="Y19" s="71"/>
      <c r="Z19" s="71"/>
      <c r="AA19" s="18"/>
      <c r="AB19" s="71" t="s">
        <v>940</v>
      </c>
      <c r="AC19" s="71"/>
      <c r="AD19" s="71"/>
      <c r="AE19" s="18"/>
      <c r="AF19" s="71" t="s">
        <v>106</v>
      </c>
      <c r="AG19" s="71"/>
      <c r="AH19" s="71"/>
    </row>
    <row r="20" spans="1:34">
      <c r="A20" s="13"/>
      <c r="B20" s="198" t="s">
        <v>941</v>
      </c>
      <c r="C20" s="38"/>
      <c r="D20" s="43" t="s">
        <v>210</v>
      </c>
      <c r="E20" s="86" t="s">
        <v>224</v>
      </c>
      <c r="F20" s="47"/>
      <c r="G20" s="38"/>
      <c r="H20" s="43" t="s">
        <v>210</v>
      </c>
      <c r="I20" s="86">
        <v>413</v>
      </c>
      <c r="J20" s="47"/>
      <c r="K20" s="38"/>
      <c r="L20" s="43" t="s">
        <v>210</v>
      </c>
      <c r="M20" s="86" t="s">
        <v>224</v>
      </c>
      <c r="N20" s="47"/>
      <c r="O20" s="38"/>
      <c r="P20" s="43" t="s">
        <v>210</v>
      </c>
      <c r="Q20" s="86">
        <v>413</v>
      </c>
      <c r="R20" s="47"/>
      <c r="S20" s="38"/>
      <c r="T20" s="43" t="s">
        <v>210</v>
      </c>
      <c r="U20" s="86" t="s">
        <v>224</v>
      </c>
      <c r="V20" s="47"/>
      <c r="W20" s="38"/>
      <c r="X20" s="43" t="s">
        <v>210</v>
      </c>
      <c r="Y20" s="86" t="s">
        <v>942</v>
      </c>
      <c r="Z20" s="43" t="s">
        <v>249</v>
      </c>
      <c r="AA20" s="38"/>
      <c r="AB20" s="43" t="s">
        <v>210</v>
      </c>
      <c r="AC20" s="86" t="s">
        <v>224</v>
      </c>
      <c r="AD20" s="47"/>
      <c r="AE20" s="38"/>
      <c r="AF20" s="43" t="s">
        <v>210</v>
      </c>
      <c r="AG20" s="86" t="s">
        <v>942</v>
      </c>
      <c r="AH20" s="43" t="s">
        <v>249</v>
      </c>
    </row>
    <row r="21" spans="1:34">
      <c r="A21" s="13"/>
      <c r="B21" s="197"/>
      <c r="C21" s="38"/>
      <c r="D21" s="64"/>
      <c r="E21" s="87"/>
      <c r="F21" s="66"/>
      <c r="G21" s="38"/>
      <c r="H21" s="64"/>
      <c r="I21" s="87"/>
      <c r="J21" s="66"/>
      <c r="K21" s="38"/>
      <c r="L21" s="64"/>
      <c r="M21" s="87"/>
      <c r="N21" s="66"/>
      <c r="O21" s="38"/>
      <c r="P21" s="37"/>
      <c r="Q21" s="50"/>
      <c r="R21" s="38"/>
      <c r="S21" s="38"/>
      <c r="T21" s="64"/>
      <c r="U21" s="87"/>
      <c r="V21" s="66"/>
      <c r="W21" s="38"/>
      <c r="X21" s="64"/>
      <c r="Y21" s="87"/>
      <c r="Z21" s="64"/>
      <c r="AA21" s="38"/>
      <c r="AB21" s="64"/>
      <c r="AC21" s="87"/>
      <c r="AD21" s="66"/>
      <c r="AE21" s="38"/>
      <c r="AF21" s="37"/>
      <c r="AG21" s="50"/>
      <c r="AH21" s="37"/>
    </row>
    <row r="22" spans="1:34">
      <c r="A22" s="13"/>
      <c r="B22" s="35" t="s">
        <v>854</v>
      </c>
      <c r="C22" s="32"/>
      <c r="D22" s="51" t="s">
        <v>224</v>
      </c>
      <c r="E22" s="51"/>
      <c r="F22" s="32"/>
      <c r="G22" s="32"/>
      <c r="H22" s="51" t="s">
        <v>224</v>
      </c>
      <c r="I22" s="51"/>
      <c r="J22" s="32"/>
      <c r="K22" s="32"/>
      <c r="L22" s="51" t="s">
        <v>224</v>
      </c>
      <c r="M22" s="51"/>
      <c r="N22" s="32"/>
      <c r="O22" s="32"/>
      <c r="P22" s="51" t="s">
        <v>224</v>
      </c>
      <c r="Q22" s="51"/>
      <c r="R22" s="32"/>
      <c r="S22" s="32"/>
      <c r="T22" s="51" t="s">
        <v>224</v>
      </c>
      <c r="U22" s="51"/>
      <c r="V22" s="32"/>
      <c r="W22" s="32"/>
      <c r="X22" s="51">
        <v>41</v>
      </c>
      <c r="Y22" s="51"/>
      <c r="Z22" s="32"/>
      <c r="AA22" s="32"/>
      <c r="AB22" s="51" t="s">
        <v>224</v>
      </c>
      <c r="AC22" s="51"/>
      <c r="AD22" s="32"/>
      <c r="AE22" s="32"/>
      <c r="AF22" s="51">
        <v>41</v>
      </c>
      <c r="AG22" s="51"/>
      <c r="AH22" s="32"/>
    </row>
    <row r="23" spans="1:34">
      <c r="A23" s="13"/>
      <c r="B23" s="35"/>
      <c r="C23" s="32"/>
      <c r="D23" s="51"/>
      <c r="E23" s="51"/>
      <c r="F23" s="32"/>
      <c r="G23" s="32"/>
      <c r="H23" s="51"/>
      <c r="I23" s="51"/>
      <c r="J23" s="32"/>
      <c r="K23" s="32"/>
      <c r="L23" s="51"/>
      <c r="M23" s="51"/>
      <c r="N23" s="32"/>
      <c r="O23" s="32"/>
      <c r="P23" s="51"/>
      <c r="Q23" s="51"/>
      <c r="R23" s="32"/>
      <c r="S23" s="32"/>
      <c r="T23" s="51"/>
      <c r="U23" s="51"/>
      <c r="V23" s="32"/>
      <c r="W23" s="32"/>
      <c r="X23" s="51"/>
      <c r="Y23" s="51"/>
      <c r="Z23" s="32"/>
      <c r="AA23" s="32"/>
      <c r="AB23" s="51"/>
      <c r="AC23" s="51"/>
      <c r="AD23" s="32"/>
      <c r="AE23" s="32"/>
      <c r="AF23" s="51"/>
      <c r="AG23" s="51"/>
      <c r="AH23" s="32"/>
    </row>
    <row r="24" spans="1:34">
      <c r="A24" s="13"/>
      <c r="B24" s="37" t="s">
        <v>943</v>
      </c>
      <c r="C24" s="38"/>
      <c r="D24" s="50" t="s">
        <v>224</v>
      </c>
      <c r="E24" s="50"/>
      <c r="F24" s="38"/>
      <c r="G24" s="38"/>
      <c r="H24" s="50" t="s">
        <v>368</v>
      </c>
      <c r="I24" s="50"/>
      <c r="J24" s="37" t="s">
        <v>249</v>
      </c>
      <c r="K24" s="38"/>
      <c r="L24" s="50" t="s">
        <v>224</v>
      </c>
      <c r="M24" s="50"/>
      <c r="N24" s="38"/>
      <c r="O24" s="38"/>
      <c r="P24" s="50" t="s">
        <v>368</v>
      </c>
      <c r="Q24" s="50"/>
      <c r="R24" s="37" t="s">
        <v>249</v>
      </c>
      <c r="S24" s="38"/>
      <c r="T24" s="50" t="s">
        <v>224</v>
      </c>
      <c r="U24" s="50"/>
      <c r="V24" s="38"/>
      <c r="W24" s="38"/>
      <c r="X24" s="50">
        <v>298</v>
      </c>
      <c r="Y24" s="50"/>
      <c r="Z24" s="38"/>
      <c r="AA24" s="38"/>
      <c r="AB24" s="50" t="s">
        <v>224</v>
      </c>
      <c r="AC24" s="50"/>
      <c r="AD24" s="38"/>
      <c r="AE24" s="38"/>
      <c r="AF24" s="50">
        <v>298</v>
      </c>
      <c r="AG24" s="50"/>
      <c r="AH24" s="38"/>
    </row>
    <row r="25" spans="1:34" ht="15.75" thickBot="1">
      <c r="A25" s="13"/>
      <c r="B25" s="37"/>
      <c r="C25" s="38"/>
      <c r="D25" s="67"/>
      <c r="E25" s="67"/>
      <c r="F25" s="54"/>
      <c r="G25" s="38"/>
      <c r="H25" s="67"/>
      <c r="I25" s="67"/>
      <c r="J25" s="95"/>
      <c r="K25" s="38"/>
      <c r="L25" s="67"/>
      <c r="M25" s="67"/>
      <c r="N25" s="54"/>
      <c r="O25" s="38"/>
      <c r="P25" s="67"/>
      <c r="Q25" s="67"/>
      <c r="R25" s="95"/>
      <c r="S25" s="38"/>
      <c r="T25" s="67"/>
      <c r="U25" s="67"/>
      <c r="V25" s="54"/>
      <c r="W25" s="38"/>
      <c r="X25" s="67"/>
      <c r="Y25" s="67"/>
      <c r="Z25" s="54"/>
      <c r="AA25" s="38"/>
      <c r="AB25" s="67"/>
      <c r="AC25" s="67"/>
      <c r="AD25" s="54"/>
      <c r="AE25" s="38"/>
      <c r="AF25" s="67"/>
      <c r="AG25" s="67"/>
      <c r="AH25" s="54"/>
    </row>
    <row r="26" spans="1:34">
      <c r="A26" s="13"/>
      <c r="B26" s="35" t="s">
        <v>944</v>
      </c>
      <c r="C26" s="32"/>
      <c r="D26" s="36" t="s">
        <v>210</v>
      </c>
      <c r="E26" s="107" t="s">
        <v>224</v>
      </c>
      <c r="F26" s="58"/>
      <c r="G26" s="32"/>
      <c r="H26" s="36" t="s">
        <v>210</v>
      </c>
      <c r="I26" s="107" t="s">
        <v>945</v>
      </c>
      <c r="J26" s="36" t="s">
        <v>249</v>
      </c>
      <c r="K26" s="32"/>
      <c r="L26" s="36" t="s">
        <v>210</v>
      </c>
      <c r="M26" s="107" t="s">
        <v>224</v>
      </c>
      <c r="N26" s="58"/>
      <c r="O26" s="32"/>
      <c r="P26" s="36" t="s">
        <v>210</v>
      </c>
      <c r="Q26" s="107" t="s">
        <v>945</v>
      </c>
      <c r="R26" s="36" t="s">
        <v>249</v>
      </c>
      <c r="S26" s="32"/>
      <c r="T26" s="36" t="s">
        <v>210</v>
      </c>
      <c r="U26" s="107" t="s">
        <v>224</v>
      </c>
      <c r="V26" s="58"/>
      <c r="W26" s="32"/>
      <c r="X26" s="36" t="s">
        <v>210</v>
      </c>
      <c r="Y26" s="107" t="s">
        <v>946</v>
      </c>
      <c r="Z26" s="36" t="s">
        <v>249</v>
      </c>
      <c r="AA26" s="32"/>
      <c r="AB26" s="36" t="s">
        <v>210</v>
      </c>
      <c r="AC26" s="107" t="s">
        <v>224</v>
      </c>
      <c r="AD26" s="58"/>
      <c r="AE26" s="32"/>
      <c r="AF26" s="36" t="s">
        <v>210</v>
      </c>
      <c r="AG26" s="107" t="s">
        <v>946</v>
      </c>
      <c r="AH26" s="36" t="s">
        <v>249</v>
      </c>
    </row>
    <row r="27" spans="1:34" ht="15.75" thickBot="1">
      <c r="A27" s="13"/>
      <c r="B27" s="35"/>
      <c r="C27" s="32"/>
      <c r="D27" s="55"/>
      <c r="E27" s="108"/>
      <c r="F27" s="59"/>
      <c r="G27" s="32"/>
      <c r="H27" s="55"/>
      <c r="I27" s="108"/>
      <c r="J27" s="55"/>
      <c r="K27" s="32"/>
      <c r="L27" s="55"/>
      <c r="M27" s="108"/>
      <c r="N27" s="59"/>
      <c r="O27" s="32"/>
      <c r="P27" s="55"/>
      <c r="Q27" s="108"/>
      <c r="R27" s="55"/>
      <c r="S27" s="32"/>
      <c r="T27" s="55"/>
      <c r="U27" s="108"/>
      <c r="V27" s="59"/>
      <c r="W27" s="32"/>
      <c r="X27" s="55"/>
      <c r="Y27" s="108"/>
      <c r="Z27" s="55"/>
      <c r="AA27" s="32"/>
      <c r="AB27" s="55"/>
      <c r="AC27" s="108"/>
      <c r="AD27" s="59"/>
      <c r="AE27" s="32"/>
      <c r="AF27" s="55"/>
      <c r="AG27" s="108"/>
      <c r="AH27" s="55"/>
    </row>
    <row r="28" spans="1:34" ht="15.75" thickTop="1">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25.5" customHeight="1">
      <c r="A29" s="13"/>
      <c r="B29" s="35" t="s">
        <v>947</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c r="A31" s="13"/>
      <c r="B31" s="35" t="s">
        <v>948</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c r="A32" s="13"/>
      <c r="B32" s="31"/>
      <c r="C32" s="31"/>
      <c r="D32" s="31"/>
      <c r="E32" s="31"/>
      <c r="F32" s="31"/>
      <c r="G32" s="31"/>
      <c r="H32" s="31"/>
      <c r="I32" s="31"/>
      <c r="J32" s="31"/>
    </row>
    <row r="33" spans="1:10">
      <c r="A33" s="13"/>
      <c r="B33" s="19"/>
      <c r="C33" s="19"/>
      <c r="D33" s="19"/>
      <c r="E33" s="19"/>
      <c r="F33" s="19"/>
      <c r="G33" s="19"/>
      <c r="H33" s="19"/>
      <c r="I33" s="19"/>
      <c r="J33" s="19"/>
    </row>
    <row r="34" spans="1:10">
      <c r="A34" s="13"/>
      <c r="B34" s="20" t="s">
        <v>936</v>
      </c>
      <c r="C34" s="32"/>
      <c r="D34" s="199">
        <v>41639</v>
      </c>
      <c r="E34" s="199"/>
      <c r="F34" s="199"/>
      <c r="G34" s="32"/>
      <c r="H34" s="199">
        <v>41274</v>
      </c>
      <c r="I34" s="199"/>
      <c r="J34" s="199"/>
    </row>
    <row r="35" spans="1:10" ht="15.75" thickBot="1">
      <c r="A35" s="13"/>
      <c r="B35" s="21" t="s">
        <v>937</v>
      </c>
      <c r="C35" s="32"/>
      <c r="D35" s="103"/>
      <c r="E35" s="103"/>
      <c r="F35" s="103"/>
      <c r="G35" s="32"/>
      <c r="H35" s="103"/>
      <c r="I35" s="103"/>
      <c r="J35" s="103"/>
    </row>
    <row r="36" spans="1:10">
      <c r="A36" s="13"/>
      <c r="B36" s="43" t="s">
        <v>38</v>
      </c>
      <c r="C36" s="38"/>
      <c r="D36" s="43" t="s">
        <v>210</v>
      </c>
      <c r="E36" s="86">
        <v>394</v>
      </c>
      <c r="F36" s="47"/>
      <c r="G36" s="38"/>
      <c r="H36" s="43" t="s">
        <v>210</v>
      </c>
      <c r="I36" s="86">
        <v>41</v>
      </c>
      <c r="J36" s="47"/>
    </row>
    <row r="37" spans="1:10">
      <c r="A37" s="13"/>
      <c r="B37" s="37"/>
      <c r="C37" s="38"/>
      <c r="D37" s="64"/>
      <c r="E37" s="87"/>
      <c r="F37" s="66"/>
      <c r="G37" s="38"/>
      <c r="H37" s="64"/>
      <c r="I37" s="87"/>
      <c r="J37" s="66"/>
    </row>
    <row r="38" spans="1:10">
      <c r="A38" s="13"/>
      <c r="B38" s="35" t="s">
        <v>44</v>
      </c>
      <c r="C38" s="32"/>
      <c r="D38" s="51">
        <v>19</v>
      </c>
      <c r="E38" s="51"/>
      <c r="F38" s="32"/>
      <c r="G38" s="32"/>
      <c r="H38" s="51">
        <v>298</v>
      </c>
      <c r="I38" s="51"/>
      <c r="J38" s="32"/>
    </row>
    <row r="39" spans="1:10">
      <c r="A39" s="13"/>
      <c r="B39" s="35"/>
      <c r="C39" s="32"/>
      <c r="D39" s="51"/>
      <c r="E39" s="51"/>
      <c r="F39" s="32"/>
      <c r="G39" s="32"/>
      <c r="H39" s="51"/>
      <c r="I39" s="51"/>
      <c r="J39" s="32"/>
    </row>
    <row r="40" spans="1:10">
      <c r="A40" s="13"/>
      <c r="B40" s="37" t="s">
        <v>56</v>
      </c>
      <c r="C40" s="38"/>
      <c r="D40" s="50" t="s">
        <v>224</v>
      </c>
      <c r="E40" s="50"/>
      <c r="F40" s="38"/>
      <c r="G40" s="38"/>
      <c r="H40" s="50" t="s">
        <v>942</v>
      </c>
      <c r="I40" s="50"/>
      <c r="J40" s="37" t="s">
        <v>249</v>
      </c>
    </row>
    <row r="41" spans="1:10">
      <c r="A41" s="13"/>
      <c r="B41" s="37"/>
      <c r="C41" s="38"/>
      <c r="D41" s="50"/>
      <c r="E41" s="50"/>
      <c r="F41" s="38"/>
      <c r="G41" s="38"/>
      <c r="H41" s="50"/>
      <c r="I41" s="50"/>
      <c r="J41" s="37"/>
    </row>
    <row r="42" spans="1:10">
      <c r="A42" s="13"/>
      <c r="B42" s="35" t="s">
        <v>62</v>
      </c>
      <c r="C42" s="32"/>
      <c r="D42" s="51" t="s">
        <v>368</v>
      </c>
      <c r="E42" s="51"/>
      <c r="F42" s="35" t="s">
        <v>249</v>
      </c>
      <c r="G42" s="32"/>
      <c r="H42" s="51" t="s">
        <v>224</v>
      </c>
      <c r="I42" s="51"/>
      <c r="J42" s="32"/>
    </row>
    <row r="43" spans="1:10" ht="15.75" thickBot="1">
      <c r="A43" s="13"/>
      <c r="B43" s="35"/>
      <c r="C43" s="32"/>
      <c r="D43" s="52"/>
      <c r="E43" s="52"/>
      <c r="F43" s="105"/>
      <c r="G43" s="32"/>
      <c r="H43" s="52"/>
      <c r="I43" s="52"/>
      <c r="J43" s="42"/>
    </row>
    <row r="44" spans="1:10" ht="15.75" thickBot="1">
      <c r="A44" s="13"/>
      <c r="B44" s="24" t="s">
        <v>944</v>
      </c>
      <c r="C44" s="25"/>
      <c r="D44" s="157" t="s">
        <v>210</v>
      </c>
      <c r="E44" s="156" t="s">
        <v>945</v>
      </c>
      <c r="F44" s="157" t="s">
        <v>249</v>
      </c>
      <c r="G44" s="25"/>
      <c r="H44" s="157" t="s">
        <v>210</v>
      </c>
      <c r="I44" s="156" t="s">
        <v>946</v>
      </c>
      <c r="J44" s="157" t="s">
        <v>249</v>
      </c>
    </row>
  </sheetData>
  <mergeCells count="178">
    <mergeCell ref="A1:A2"/>
    <mergeCell ref="B1:AH1"/>
    <mergeCell ref="B2:AH2"/>
    <mergeCell ref="B3:AH3"/>
    <mergeCell ref="A4:A44"/>
    <mergeCell ref="B4:AH4"/>
    <mergeCell ref="B5:AH5"/>
    <mergeCell ref="B6:AH6"/>
    <mergeCell ref="B7:AH7"/>
    <mergeCell ref="B8:AH8"/>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AH26:AH27"/>
    <mergeCell ref="B32:J32"/>
    <mergeCell ref="C34:C35"/>
    <mergeCell ref="D34:F35"/>
    <mergeCell ref="G34:G35"/>
    <mergeCell ref="H34:J35"/>
    <mergeCell ref="B28:AH28"/>
    <mergeCell ref="B29:AH29"/>
    <mergeCell ref="B30:AH30"/>
    <mergeCell ref="B31:AH31"/>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G25"/>
    <mergeCell ref="AH24:AH25"/>
    <mergeCell ref="B26:B27"/>
    <mergeCell ref="C26:C27"/>
    <mergeCell ref="D26:D27"/>
    <mergeCell ref="E26:E27"/>
    <mergeCell ref="F26:F27"/>
    <mergeCell ref="G26:G27"/>
    <mergeCell ref="H26:H27"/>
    <mergeCell ref="I26:I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G20:AG21"/>
    <mergeCell ref="AH20:AH21"/>
    <mergeCell ref="B22:B23"/>
    <mergeCell ref="C22:C23"/>
    <mergeCell ref="D22:E23"/>
    <mergeCell ref="F22:F23"/>
    <mergeCell ref="G22:G23"/>
    <mergeCell ref="H22:I23"/>
    <mergeCell ref="J22:J23"/>
    <mergeCell ref="K22:K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X19:Z19"/>
    <mergeCell ref="AB19:AD19"/>
    <mergeCell ref="AF19:AH19"/>
    <mergeCell ref="B20:B21"/>
    <mergeCell ref="C20:C21"/>
    <mergeCell ref="D20:D21"/>
    <mergeCell ref="E20:E21"/>
    <mergeCell ref="F20:F21"/>
    <mergeCell ref="G20:G21"/>
    <mergeCell ref="H20:H21"/>
    <mergeCell ref="B15:AH15"/>
    <mergeCell ref="D17:R17"/>
    <mergeCell ref="T17:AH17"/>
    <mergeCell ref="D18:R18"/>
    <mergeCell ref="T18:AH18"/>
    <mergeCell ref="D19:F19"/>
    <mergeCell ref="H19:J19"/>
    <mergeCell ref="L19:N19"/>
    <mergeCell ref="P19:R19"/>
    <mergeCell ref="T19:V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16.28515625" bestFit="1" customWidth="1"/>
    <col min="2" max="2" width="13.7109375" customWidth="1"/>
    <col min="3" max="3" width="15.42578125" customWidth="1"/>
    <col min="4" max="4" width="13.7109375" customWidth="1"/>
    <col min="5" max="5" width="15.42578125" customWidth="1"/>
    <col min="6" max="6" width="12" customWidth="1"/>
    <col min="7" max="7" width="15.42578125" customWidth="1"/>
    <col min="8" max="8" width="12" customWidth="1"/>
    <col min="9" max="9" width="15.42578125" customWidth="1"/>
    <col min="10" max="10" width="12" customWidth="1"/>
    <col min="11" max="13" width="15.42578125" customWidth="1"/>
  </cols>
  <sheetData>
    <row r="1" spans="1:13" ht="15" customHeight="1">
      <c r="A1" s="8" t="s">
        <v>9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0</v>
      </c>
      <c r="B3" s="12" t="s">
        <v>6</v>
      </c>
      <c r="C3" s="12"/>
      <c r="D3" s="12"/>
      <c r="E3" s="12"/>
      <c r="F3" s="12"/>
      <c r="G3" s="12"/>
      <c r="H3" s="12"/>
      <c r="I3" s="12"/>
      <c r="J3" s="12"/>
      <c r="K3" s="12"/>
      <c r="L3" s="12"/>
      <c r="M3" s="12"/>
    </row>
    <row r="4" spans="1:13" ht="15" customHeight="1">
      <c r="A4" s="13" t="s">
        <v>949</v>
      </c>
      <c r="B4" s="12" t="s">
        <v>6</v>
      </c>
      <c r="C4" s="12"/>
      <c r="D4" s="12"/>
      <c r="E4" s="12"/>
      <c r="F4" s="12"/>
      <c r="G4" s="12"/>
      <c r="H4" s="12"/>
      <c r="I4" s="12"/>
      <c r="J4" s="12"/>
      <c r="K4" s="12"/>
      <c r="L4" s="12"/>
      <c r="M4" s="12"/>
    </row>
    <row r="5" spans="1:13">
      <c r="A5" s="13"/>
      <c r="B5" s="61" t="s">
        <v>949</v>
      </c>
      <c r="C5" s="61"/>
      <c r="D5" s="61"/>
      <c r="E5" s="61"/>
      <c r="F5" s="61"/>
      <c r="G5" s="61"/>
      <c r="H5" s="61"/>
      <c r="I5" s="61"/>
      <c r="J5" s="61"/>
      <c r="K5" s="61"/>
      <c r="L5" s="61"/>
      <c r="M5" s="61"/>
    </row>
    <row r="6" spans="1:13">
      <c r="A6" s="13"/>
      <c r="B6" s="12"/>
      <c r="C6" s="12"/>
      <c r="D6" s="12"/>
      <c r="E6" s="12"/>
      <c r="F6" s="12"/>
      <c r="G6" s="12"/>
      <c r="H6" s="12"/>
      <c r="I6" s="12"/>
      <c r="J6" s="12"/>
      <c r="K6" s="12"/>
      <c r="L6" s="12"/>
      <c r="M6" s="12"/>
    </row>
    <row r="7" spans="1:13">
      <c r="A7" s="13"/>
      <c r="B7" s="32" t="s">
        <v>951</v>
      </c>
      <c r="C7" s="32"/>
      <c r="D7" s="32"/>
      <c r="E7" s="32"/>
      <c r="F7" s="32"/>
      <c r="G7" s="32"/>
      <c r="H7" s="32"/>
      <c r="I7" s="32"/>
      <c r="J7" s="32"/>
      <c r="K7" s="32"/>
      <c r="L7" s="32"/>
      <c r="M7" s="32"/>
    </row>
    <row r="8" spans="1:13">
      <c r="A8" s="13"/>
      <c r="B8" s="12"/>
      <c r="C8" s="12"/>
      <c r="D8" s="12"/>
      <c r="E8" s="12"/>
      <c r="F8" s="12"/>
      <c r="G8" s="12"/>
      <c r="H8" s="12"/>
      <c r="I8" s="12"/>
      <c r="J8" s="12"/>
      <c r="K8" s="12"/>
      <c r="L8" s="12"/>
      <c r="M8" s="12"/>
    </row>
    <row r="9" spans="1:13">
      <c r="A9" s="13"/>
      <c r="B9" s="35" t="s">
        <v>952</v>
      </c>
      <c r="C9" s="35"/>
      <c r="D9" s="35"/>
      <c r="E9" s="35"/>
      <c r="F9" s="35"/>
      <c r="G9" s="35"/>
      <c r="H9" s="35"/>
      <c r="I9" s="35"/>
      <c r="J9" s="35"/>
      <c r="K9" s="35"/>
      <c r="L9" s="35"/>
      <c r="M9" s="35"/>
    </row>
    <row r="10" spans="1:13">
      <c r="A10" s="13"/>
      <c r="B10" s="31"/>
      <c r="C10" s="31"/>
      <c r="D10" s="31"/>
      <c r="E10" s="31"/>
      <c r="F10" s="31"/>
      <c r="G10" s="31"/>
      <c r="H10" s="31"/>
      <c r="I10" s="31"/>
      <c r="J10" s="31"/>
      <c r="K10" s="31"/>
      <c r="L10" s="31"/>
      <c r="M10" s="31"/>
    </row>
    <row r="11" spans="1:13">
      <c r="A11" s="13"/>
      <c r="B11" s="19"/>
      <c r="C11" s="19"/>
      <c r="D11" s="19"/>
      <c r="E11" s="19"/>
      <c r="F11" s="19"/>
      <c r="G11" s="19"/>
      <c r="H11" s="19"/>
      <c r="I11" s="19"/>
      <c r="J11" s="19"/>
      <c r="K11" s="19"/>
      <c r="L11" s="19"/>
      <c r="M11" s="19"/>
    </row>
    <row r="12" spans="1:13">
      <c r="A12" s="13"/>
      <c r="B12" s="201">
        <v>2014</v>
      </c>
      <c r="C12" s="32"/>
      <c r="D12" s="201">
        <v>2015</v>
      </c>
      <c r="E12" s="32"/>
      <c r="F12" s="201">
        <v>2016</v>
      </c>
      <c r="G12" s="32"/>
      <c r="H12" s="201">
        <v>2017</v>
      </c>
      <c r="I12" s="32"/>
      <c r="J12" s="201">
        <v>2018</v>
      </c>
      <c r="K12" s="32"/>
      <c r="L12" s="200" t="s">
        <v>953</v>
      </c>
      <c r="M12" s="32"/>
    </row>
    <row r="13" spans="1:13">
      <c r="A13" s="13"/>
      <c r="B13" s="201"/>
      <c r="C13" s="32"/>
      <c r="D13" s="201"/>
      <c r="E13" s="32"/>
      <c r="F13" s="201"/>
      <c r="G13" s="32"/>
      <c r="H13" s="201"/>
      <c r="I13" s="32"/>
      <c r="J13" s="201"/>
      <c r="K13" s="32"/>
      <c r="L13" s="68" t="s">
        <v>954</v>
      </c>
      <c r="M13" s="32"/>
    </row>
    <row r="14" spans="1:13">
      <c r="A14" s="13"/>
      <c r="B14" s="69">
        <v>15070</v>
      </c>
      <c r="C14" s="25"/>
      <c r="D14" s="69">
        <v>10101</v>
      </c>
      <c r="E14" s="25"/>
      <c r="F14" s="69">
        <v>8487</v>
      </c>
      <c r="G14" s="25"/>
      <c r="H14" s="69">
        <v>8227</v>
      </c>
      <c r="I14" s="25"/>
      <c r="J14" s="69">
        <v>7917</v>
      </c>
      <c r="K14" s="25"/>
      <c r="L14" s="69">
        <v>33865</v>
      </c>
      <c r="M14" s="18"/>
    </row>
  </sheetData>
  <mergeCells count="23">
    <mergeCell ref="B7:M7"/>
    <mergeCell ref="B8:M8"/>
    <mergeCell ref="B9:M9"/>
    <mergeCell ref="K12:K13"/>
    <mergeCell ref="M12:M13"/>
    <mergeCell ref="A1:A2"/>
    <mergeCell ref="B1:M1"/>
    <mergeCell ref="B2:M2"/>
    <mergeCell ref="B3:M3"/>
    <mergeCell ref="A4:A14"/>
    <mergeCell ref="B4:M4"/>
    <mergeCell ref="B5:M5"/>
    <mergeCell ref="B6:M6"/>
    <mergeCell ref="B10:M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5.5703125" bestFit="1" customWidth="1"/>
    <col min="2" max="3" width="36.5703125" bestFit="1" customWidth="1"/>
    <col min="4" max="4" width="2" bestFit="1" customWidth="1"/>
    <col min="5" max="5" width="5.5703125" bestFit="1" customWidth="1"/>
    <col min="6" max="6" width="1.5703125" bestFit="1" customWidth="1"/>
    <col min="8" max="8" width="2" bestFit="1" customWidth="1"/>
    <col min="9" max="9" width="4"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6</v>
      </c>
      <c r="B3" s="12" t="s">
        <v>6</v>
      </c>
      <c r="C3" s="12"/>
      <c r="D3" s="12"/>
      <c r="E3" s="12"/>
      <c r="F3" s="12"/>
      <c r="G3" s="12"/>
      <c r="H3" s="12"/>
      <c r="I3" s="12"/>
      <c r="J3" s="12"/>
      <c r="K3" s="12"/>
      <c r="L3" s="12"/>
      <c r="M3" s="12"/>
      <c r="N3" s="12"/>
    </row>
    <row r="4" spans="1:14" ht="15" customHeight="1">
      <c r="A4" s="13" t="s">
        <v>955</v>
      </c>
      <c r="B4" s="12" t="s">
        <v>6</v>
      </c>
      <c r="C4" s="12"/>
      <c r="D4" s="12"/>
      <c r="E4" s="12"/>
      <c r="F4" s="12"/>
      <c r="G4" s="12"/>
      <c r="H4" s="12"/>
      <c r="I4" s="12"/>
      <c r="J4" s="12"/>
      <c r="K4" s="12"/>
      <c r="L4" s="12"/>
      <c r="M4" s="12"/>
      <c r="N4" s="12"/>
    </row>
    <row r="5" spans="1:14">
      <c r="A5" s="13"/>
      <c r="B5" s="61" t="s">
        <v>955</v>
      </c>
      <c r="C5" s="61"/>
      <c r="D5" s="61"/>
      <c r="E5" s="61"/>
      <c r="F5" s="61"/>
      <c r="G5" s="61"/>
      <c r="H5" s="61"/>
      <c r="I5" s="61"/>
      <c r="J5" s="61"/>
      <c r="K5" s="61"/>
      <c r="L5" s="61"/>
      <c r="M5" s="61"/>
      <c r="N5" s="61"/>
    </row>
    <row r="6" spans="1:14">
      <c r="A6" s="13"/>
      <c r="B6" s="35" t="s">
        <v>957</v>
      </c>
      <c r="C6" s="35"/>
      <c r="D6" s="35"/>
      <c r="E6" s="35"/>
      <c r="F6" s="35"/>
      <c r="G6" s="35"/>
      <c r="H6" s="35"/>
      <c r="I6" s="35"/>
      <c r="J6" s="35"/>
      <c r="K6" s="35"/>
      <c r="L6" s="35"/>
      <c r="M6" s="35"/>
      <c r="N6" s="35"/>
    </row>
    <row r="7" spans="1:14">
      <c r="A7" s="13"/>
      <c r="B7" s="31"/>
      <c r="C7" s="31"/>
      <c r="D7" s="31"/>
      <c r="E7" s="31"/>
      <c r="F7" s="31"/>
      <c r="G7" s="31"/>
      <c r="H7" s="31"/>
      <c r="I7" s="31"/>
      <c r="J7" s="31"/>
      <c r="K7" s="31"/>
      <c r="L7" s="31"/>
      <c r="M7" s="31"/>
      <c r="N7" s="31"/>
    </row>
    <row r="8" spans="1:14">
      <c r="A8" s="13"/>
      <c r="B8" s="19"/>
      <c r="C8" s="19"/>
      <c r="D8" s="19"/>
      <c r="E8" s="19"/>
      <c r="F8" s="19"/>
      <c r="G8" s="19"/>
      <c r="H8" s="19"/>
      <c r="I8" s="19"/>
      <c r="J8" s="19"/>
      <c r="K8" s="19"/>
      <c r="L8" s="19"/>
      <c r="M8" s="19"/>
      <c r="N8" s="19"/>
    </row>
    <row r="9" spans="1:14">
      <c r="A9" s="13"/>
      <c r="B9" s="20" t="s">
        <v>474</v>
      </c>
      <c r="C9" s="32"/>
      <c r="D9" s="33">
        <v>2013</v>
      </c>
      <c r="E9" s="33"/>
      <c r="F9" s="33"/>
      <c r="G9" s="32"/>
      <c r="H9" s="33">
        <v>2012</v>
      </c>
      <c r="I9" s="33"/>
      <c r="J9" s="33"/>
      <c r="K9" s="32"/>
      <c r="L9" s="33">
        <v>2011</v>
      </c>
      <c r="M9" s="33"/>
      <c r="N9" s="33"/>
    </row>
    <row r="10" spans="1:14" ht="15.75" thickBot="1">
      <c r="A10" s="13"/>
      <c r="B10" s="21" t="s">
        <v>207</v>
      </c>
      <c r="C10" s="32"/>
      <c r="D10" s="34"/>
      <c r="E10" s="34"/>
      <c r="F10" s="34"/>
      <c r="G10" s="32"/>
      <c r="H10" s="34"/>
      <c r="I10" s="34"/>
      <c r="J10" s="34"/>
      <c r="K10" s="32"/>
      <c r="L10" s="34"/>
      <c r="M10" s="34"/>
      <c r="N10" s="34"/>
    </row>
    <row r="11" spans="1:14">
      <c r="A11" s="13"/>
      <c r="B11" s="43" t="s">
        <v>958</v>
      </c>
      <c r="C11" s="38"/>
      <c r="D11" s="43" t="s">
        <v>210</v>
      </c>
      <c r="E11" s="86" t="s">
        <v>224</v>
      </c>
      <c r="F11" s="47"/>
      <c r="G11" s="38"/>
      <c r="H11" s="43" t="s">
        <v>210</v>
      </c>
      <c r="I11" s="86" t="s">
        <v>224</v>
      </c>
      <c r="J11" s="47"/>
      <c r="K11" s="38"/>
      <c r="L11" s="43" t="s">
        <v>210</v>
      </c>
      <c r="M11" s="45">
        <v>3445</v>
      </c>
      <c r="N11" s="47"/>
    </row>
    <row r="12" spans="1:14">
      <c r="A12" s="13"/>
      <c r="B12" s="37"/>
      <c r="C12" s="38"/>
      <c r="D12" s="64"/>
      <c r="E12" s="87"/>
      <c r="F12" s="66"/>
      <c r="G12" s="38"/>
      <c r="H12" s="37"/>
      <c r="I12" s="50"/>
      <c r="J12" s="38"/>
      <c r="K12" s="38"/>
      <c r="L12" s="64"/>
      <c r="M12" s="65"/>
      <c r="N12" s="66"/>
    </row>
    <row r="13" spans="1:14">
      <c r="A13" s="13"/>
      <c r="B13" s="35" t="s">
        <v>959</v>
      </c>
      <c r="C13" s="32"/>
      <c r="D13" s="51" t="s">
        <v>224</v>
      </c>
      <c r="E13" s="51"/>
      <c r="F13" s="32"/>
      <c r="G13" s="32"/>
      <c r="H13" s="51" t="s">
        <v>224</v>
      </c>
      <c r="I13" s="51"/>
      <c r="J13" s="32"/>
      <c r="K13" s="32"/>
      <c r="L13" s="40">
        <v>3418</v>
      </c>
      <c r="M13" s="40"/>
      <c r="N13" s="32"/>
    </row>
    <row r="14" spans="1:14">
      <c r="A14" s="13"/>
      <c r="B14" s="35"/>
      <c r="C14" s="32"/>
      <c r="D14" s="51"/>
      <c r="E14" s="51"/>
      <c r="F14" s="32"/>
      <c r="G14" s="32"/>
      <c r="H14" s="51"/>
      <c r="I14" s="51"/>
      <c r="J14" s="32"/>
      <c r="K14" s="32"/>
      <c r="L14" s="40"/>
      <c r="M14" s="40"/>
      <c r="N14" s="32"/>
    </row>
    <row r="15" spans="1:14">
      <c r="A15" s="13"/>
      <c r="B15" s="24" t="s">
        <v>960</v>
      </c>
      <c r="C15" s="25"/>
      <c r="D15" s="50" t="s">
        <v>961</v>
      </c>
      <c r="E15" s="50"/>
      <c r="F15" s="24" t="s">
        <v>249</v>
      </c>
      <c r="G15" s="25"/>
      <c r="H15" s="50" t="s">
        <v>962</v>
      </c>
      <c r="I15" s="50"/>
      <c r="J15" s="24" t="s">
        <v>249</v>
      </c>
      <c r="K15" s="25"/>
      <c r="L15" s="50" t="s">
        <v>963</v>
      </c>
      <c r="M15" s="50"/>
      <c r="N15" s="24" t="s">
        <v>249</v>
      </c>
    </row>
    <row r="16" spans="1:14">
      <c r="A16" s="13"/>
      <c r="B16" s="35" t="s">
        <v>964</v>
      </c>
      <c r="C16" s="32"/>
      <c r="D16" s="51" t="s">
        <v>965</v>
      </c>
      <c r="E16" s="51"/>
      <c r="F16" s="35" t="s">
        <v>249</v>
      </c>
      <c r="G16" s="32"/>
      <c r="H16" s="51">
        <v>265</v>
      </c>
      <c r="I16" s="51"/>
      <c r="J16" s="32"/>
      <c r="K16" s="32"/>
      <c r="L16" s="51">
        <v>284</v>
      </c>
      <c r="M16" s="51"/>
      <c r="N16" s="32"/>
    </row>
    <row r="17" spans="1:14">
      <c r="A17" s="13"/>
      <c r="B17" s="35"/>
      <c r="C17" s="32"/>
      <c r="D17" s="51"/>
      <c r="E17" s="51"/>
      <c r="F17" s="35"/>
      <c r="G17" s="32"/>
      <c r="H17" s="51"/>
      <c r="I17" s="51"/>
      <c r="J17" s="32"/>
      <c r="K17" s="32"/>
      <c r="L17" s="51"/>
      <c r="M17" s="51"/>
      <c r="N17" s="32"/>
    </row>
    <row r="18" spans="1:14">
      <c r="A18" s="13"/>
      <c r="B18" s="37" t="s">
        <v>966</v>
      </c>
      <c r="C18" s="38"/>
      <c r="D18" s="39">
        <v>3922</v>
      </c>
      <c r="E18" s="39"/>
      <c r="F18" s="38"/>
      <c r="G18" s="38"/>
      <c r="H18" s="50" t="s">
        <v>224</v>
      </c>
      <c r="I18" s="50"/>
      <c r="J18" s="38"/>
      <c r="K18" s="38"/>
      <c r="L18" s="50" t="s">
        <v>224</v>
      </c>
      <c r="M18" s="50"/>
      <c r="N18" s="38"/>
    </row>
    <row r="19" spans="1:14">
      <c r="A19" s="13"/>
      <c r="B19" s="37"/>
      <c r="C19" s="38"/>
      <c r="D19" s="39"/>
      <c r="E19" s="39"/>
      <c r="F19" s="38"/>
      <c r="G19" s="38"/>
      <c r="H19" s="50"/>
      <c r="I19" s="50"/>
      <c r="J19" s="38"/>
      <c r="K19" s="38"/>
      <c r="L19" s="50"/>
      <c r="M19" s="50"/>
      <c r="N19" s="38"/>
    </row>
    <row r="20" spans="1:14">
      <c r="A20" s="13"/>
      <c r="B20" s="35" t="s">
        <v>967</v>
      </c>
      <c r="C20" s="32"/>
      <c r="D20" s="40">
        <v>1012</v>
      </c>
      <c r="E20" s="40"/>
      <c r="F20" s="32"/>
      <c r="G20" s="32"/>
      <c r="H20" s="51">
        <v>703</v>
      </c>
      <c r="I20" s="51"/>
      <c r="J20" s="32"/>
      <c r="K20" s="32"/>
      <c r="L20" s="40">
        <v>1147</v>
      </c>
      <c r="M20" s="40"/>
      <c r="N20" s="32"/>
    </row>
    <row r="21" spans="1:14" ht="15.75" thickBot="1">
      <c r="A21" s="13"/>
      <c r="B21" s="35"/>
      <c r="C21" s="32"/>
      <c r="D21" s="41"/>
      <c r="E21" s="41"/>
      <c r="F21" s="42"/>
      <c r="G21" s="32"/>
      <c r="H21" s="52"/>
      <c r="I21" s="52"/>
      <c r="J21" s="42"/>
      <c r="K21" s="32"/>
      <c r="L21" s="41"/>
      <c r="M21" s="41"/>
      <c r="N21" s="42"/>
    </row>
    <row r="22" spans="1:14">
      <c r="A22" s="13"/>
      <c r="B22" s="37" t="s">
        <v>87</v>
      </c>
      <c r="C22" s="38"/>
      <c r="D22" s="43" t="s">
        <v>210</v>
      </c>
      <c r="E22" s="45">
        <v>3725</v>
      </c>
      <c r="F22" s="47"/>
      <c r="G22" s="38"/>
      <c r="H22" s="43" t="s">
        <v>210</v>
      </c>
      <c r="I22" s="86">
        <v>188</v>
      </c>
      <c r="J22" s="47"/>
      <c r="K22" s="38"/>
      <c r="L22" s="43" t="s">
        <v>210</v>
      </c>
      <c r="M22" s="45">
        <v>8031</v>
      </c>
      <c r="N22" s="47"/>
    </row>
    <row r="23" spans="1:14" ht="15.75" thickBot="1">
      <c r="A23" s="13"/>
      <c r="B23" s="37"/>
      <c r="C23" s="38"/>
      <c r="D23" s="44"/>
      <c r="E23" s="46"/>
      <c r="F23" s="48"/>
      <c r="G23" s="38"/>
      <c r="H23" s="44"/>
      <c r="I23" s="106"/>
      <c r="J23" s="48"/>
      <c r="K23" s="38"/>
      <c r="L23" s="44"/>
      <c r="M23" s="46"/>
      <c r="N23" s="48"/>
    </row>
    <row r="24" spans="1:14" ht="15.75" thickTop="1">
      <c r="A24" s="13"/>
      <c r="B24" s="101" t="s">
        <v>928</v>
      </c>
      <c r="C24" s="101"/>
      <c r="D24" s="101"/>
      <c r="E24" s="101"/>
      <c r="F24" s="101"/>
      <c r="G24" s="101"/>
      <c r="H24" s="101"/>
      <c r="I24" s="101"/>
      <c r="J24" s="101"/>
      <c r="K24" s="101"/>
      <c r="L24" s="101"/>
      <c r="M24" s="101"/>
      <c r="N24" s="101"/>
    </row>
    <row r="25" spans="1:14">
      <c r="A25" s="13"/>
      <c r="B25" s="19"/>
      <c r="C25" s="19"/>
    </row>
    <row r="26" spans="1:14" ht="51">
      <c r="A26" s="13"/>
      <c r="B26" s="96">
        <v>-1</v>
      </c>
      <c r="C26" s="96" t="s">
        <v>968</v>
      </c>
    </row>
  </sheetData>
  <mergeCells count="85">
    <mergeCell ref="N22:N23"/>
    <mergeCell ref="A1:A2"/>
    <mergeCell ref="B1:N1"/>
    <mergeCell ref="B2:N2"/>
    <mergeCell ref="B3:N3"/>
    <mergeCell ref="A4:A26"/>
    <mergeCell ref="B4:N4"/>
    <mergeCell ref="B5:N5"/>
    <mergeCell ref="B6:N6"/>
    <mergeCell ref="B24:N24"/>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C9:C10"/>
    <mergeCell ref="D9:F10"/>
    <mergeCell ref="G9:G10"/>
    <mergeCell ref="H9:J10"/>
    <mergeCell ref="K9:K10"/>
    <mergeCell ref="L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969</v>
      </c>
      <c r="B1" s="1" t="s">
        <v>1</v>
      </c>
    </row>
    <row r="2" spans="1:2">
      <c r="A2" s="8"/>
      <c r="B2" s="1" t="s">
        <v>2</v>
      </c>
    </row>
    <row r="3" spans="1:2" ht="30">
      <c r="A3" s="3" t="s">
        <v>970</v>
      </c>
      <c r="B3" s="4" t="s">
        <v>6</v>
      </c>
    </row>
    <row r="4" spans="1:2">
      <c r="A4" s="13" t="s">
        <v>969</v>
      </c>
      <c r="B4" s="4" t="s">
        <v>6</v>
      </c>
    </row>
    <row r="5" spans="1:2">
      <c r="A5" s="13"/>
      <c r="B5" s="14" t="s">
        <v>969</v>
      </c>
    </row>
    <row r="6" spans="1:2">
      <c r="A6" s="13"/>
      <c r="B6" s="4"/>
    </row>
    <row r="7" spans="1:2">
      <c r="A7" s="13"/>
      <c r="B7" s="16" t="s">
        <v>971</v>
      </c>
    </row>
    <row r="8" spans="1:2">
      <c r="A8" s="13"/>
      <c r="B8" s="4"/>
    </row>
    <row r="9" spans="1:2" ht="204.75">
      <c r="A9" s="13"/>
      <c r="B9" s="15" t="s">
        <v>972</v>
      </c>
    </row>
    <row r="10" spans="1:2">
      <c r="A10" s="13"/>
      <c r="B10" s="4"/>
    </row>
    <row r="11" spans="1:2" ht="179.25">
      <c r="A11" s="13"/>
      <c r="B11" s="15" t="s">
        <v>973</v>
      </c>
    </row>
    <row r="12" spans="1:2">
      <c r="A12" s="13"/>
      <c r="B12" s="4"/>
    </row>
    <row r="13" spans="1:2" ht="204.75">
      <c r="A13" s="13"/>
      <c r="B13" s="15" t="s">
        <v>974</v>
      </c>
    </row>
    <row r="14" spans="1:2">
      <c r="A14" s="13"/>
      <c r="B14" s="4"/>
    </row>
    <row r="15" spans="1:2" ht="332.25">
      <c r="A15" s="13"/>
      <c r="B15" s="15" t="s">
        <v>975</v>
      </c>
    </row>
    <row r="16" spans="1:2">
      <c r="A16" s="13"/>
      <c r="B16" s="4"/>
    </row>
    <row r="17" spans="1:2">
      <c r="A17" s="13"/>
      <c r="B17" s="202" t="s">
        <v>976</v>
      </c>
    </row>
    <row r="18" spans="1:2">
      <c r="A18" s="13"/>
      <c r="B18" s="4"/>
    </row>
    <row r="19" spans="1:2" ht="166.5">
      <c r="A19" s="13"/>
      <c r="B19" s="15" t="s">
        <v>977</v>
      </c>
    </row>
    <row r="20" spans="1:2">
      <c r="A20" s="13"/>
      <c r="B20" s="4"/>
    </row>
    <row r="21" spans="1:2">
      <c r="A21" s="13"/>
      <c r="B21" s="202" t="s">
        <v>978</v>
      </c>
    </row>
    <row r="22" spans="1:2">
      <c r="A22" s="13"/>
      <c r="B22" s="4"/>
    </row>
    <row r="23" spans="1:2" ht="319.5">
      <c r="A23" s="13"/>
      <c r="B23" s="15" t="s">
        <v>979</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5.85546875" bestFit="1" customWidth="1"/>
    <col min="2" max="3" width="36.5703125" bestFit="1" customWidth="1"/>
    <col min="4" max="4" width="6.85546875" customWidth="1"/>
    <col min="5" max="5" width="26" customWidth="1"/>
    <col min="6" max="6" width="5.28515625" customWidth="1"/>
    <col min="7" max="7" width="31.42578125" customWidth="1"/>
    <col min="8" max="8" width="6.85546875" customWidth="1"/>
    <col min="9" max="9" width="26" customWidth="1"/>
    <col min="10" max="10" width="5.28515625" customWidth="1"/>
    <col min="11" max="11" width="31.42578125" customWidth="1"/>
    <col min="12" max="12" width="6.85546875" customWidth="1"/>
    <col min="13" max="13" width="26" customWidth="1"/>
    <col min="14" max="14" width="5.28515625" customWidth="1"/>
    <col min="15" max="15" width="31.42578125" customWidth="1"/>
    <col min="16" max="16" width="6.85546875" customWidth="1"/>
    <col min="17" max="17" width="24.5703125" customWidth="1"/>
    <col min="18" max="18" width="5.28515625" customWidth="1"/>
    <col min="19" max="19" width="31.42578125" customWidth="1"/>
    <col min="20" max="20" width="6.85546875" customWidth="1"/>
    <col min="21" max="21" width="26" customWidth="1"/>
    <col min="22" max="22" width="31.42578125" customWidth="1"/>
  </cols>
  <sheetData>
    <row r="1" spans="1:22" ht="15" customHeight="1">
      <c r="A1" s="8" t="s">
        <v>9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81</v>
      </c>
      <c r="B3" s="12" t="s">
        <v>6</v>
      </c>
      <c r="C3" s="12"/>
      <c r="D3" s="12"/>
      <c r="E3" s="12"/>
      <c r="F3" s="12"/>
      <c r="G3" s="12"/>
      <c r="H3" s="12"/>
      <c r="I3" s="12"/>
      <c r="J3" s="12"/>
      <c r="K3" s="12"/>
      <c r="L3" s="12"/>
      <c r="M3" s="12"/>
      <c r="N3" s="12"/>
      <c r="O3" s="12"/>
      <c r="P3" s="12"/>
      <c r="Q3" s="12"/>
      <c r="R3" s="12"/>
      <c r="S3" s="12"/>
      <c r="T3" s="12"/>
      <c r="U3" s="12"/>
      <c r="V3" s="12"/>
    </row>
    <row r="4" spans="1:22" ht="15" customHeight="1">
      <c r="A4" s="13" t="s">
        <v>980</v>
      </c>
      <c r="B4" s="12" t="s">
        <v>6</v>
      </c>
      <c r="C4" s="12"/>
      <c r="D4" s="12"/>
      <c r="E4" s="12"/>
      <c r="F4" s="12"/>
      <c r="G4" s="12"/>
      <c r="H4" s="12"/>
      <c r="I4" s="12"/>
      <c r="J4" s="12"/>
      <c r="K4" s="12"/>
      <c r="L4" s="12"/>
      <c r="M4" s="12"/>
      <c r="N4" s="12"/>
      <c r="O4" s="12"/>
      <c r="P4" s="12"/>
      <c r="Q4" s="12"/>
      <c r="R4" s="12"/>
      <c r="S4" s="12"/>
      <c r="T4" s="12"/>
      <c r="U4" s="12"/>
      <c r="V4" s="12"/>
    </row>
    <row r="5" spans="1:22">
      <c r="A5" s="13"/>
      <c r="B5" s="61" t="s">
        <v>980</v>
      </c>
      <c r="C5" s="61"/>
      <c r="D5" s="61"/>
      <c r="E5" s="61"/>
      <c r="F5" s="61"/>
      <c r="G5" s="61"/>
      <c r="H5" s="61"/>
      <c r="I5" s="61"/>
      <c r="J5" s="61"/>
      <c r="K5" s="61"/>
      <c r="L5" s="61"/>
      <c r="M5" s="61"/>
      <c r="N5" s="61"/>
      <c r="O5" s="61"/>
      <c r="P5" s="61"/>
      <c r="Q5" s="61"/>
      <c r="R5" s="61"/>
      <c r="S5" s="61"/>
      <c r="T5" s="61"/>
      <c r="U5" s="61"/>
      <c r="V5" s="61"/>
    </row>
    <row r="6" spans="1:22">
      <c r="A6" s="13"/>
      <c r="B6" s="12"/>
      <c r="C6" s="12"/>
      <c r="D6" s="12"/>
      <c r="E6" s="12"/>
      <c r="F6" s="12"/>
      <c r="G6" s="12"/>
      <c r="H6" s="12"/>
      <c r="I6" s="12"/>
      <c r="J6" s="12"/>
      <c r="K6" s="12"/>
      <c r="L6" s="12"/>
      <c r="M6" s="12"/>
      <c r="N6" s="12"/>
      <c r="O6" s="12"/>
      <c r="P6" s="12"/>
      <c r="Q6" s="12"/>
      <c r="R6" s="12"/>
      <c r="S6" s="12"/>
      <c r="T6" s="12"/>
      <c r="U6" s="12"/>
      <c r="V6" s="12"/>
    </row>
    <row r="7" spans="1:22" ht="25.5" customHeight="1">
      <c r="A7" s="13"/>
      <c r="B7" s="35" t="s">
        <v>982</v>
      </c>
      <c r="C7" s="35"/>
      <c r="D7" s="35"/>
      <c r="E7" s="35"/>
      <c r="F7" s="35"/>
      <c r="G7" s="35"/>
      <c r="H7" s="35"/>
      <c r="I7" s="35"/>
      <c r="J7" s="35"/>
      <c r="K7" s="35"/>
      <c r="L7" s="35"/>
      <c r="M7" s="35"/>
      <c r="N7" s="35"/>
      <c r="O7" s="35"/>
      <c r="P7" s="35"/>
      <c r="Q7" s="35"/>
      <c r="R7" s="35"/>
      <c r="S7" s="35"/>
      <c r="T7" s="35"/>
      <c r="U7" s="35"/>
      <c r="V7" s="35"/>
    </row>
    <row r="8" spans="1:22">
      <c r="A8" s="13"/>
      <c r="B8" s="12"/>
      <c r="C8" s="12"/>
      <c r="D8" s="12"/>
      <c r="E8" s="12"/>
      <c r="F8" s="12"/>
      <c r="G8" s="12"/>
      <c r="H8" s="12"/>
      <c r="I8" s="12"/>
      <c r="J8" s="12"/>
      <c r="K8" s="12"/>
      <c r="L8" s="12"/>
      <c r="M8" s="12"/>
      <c r="N8" s="12"/>
      <c r="O8" s="12"/>
      <c r="P8" s="12"/>
      <c r="Q8" s="12"/>
      <c r="R8" s="12"/>
      <c r="S8" s="12"/>
      <c r="T8" s="12"/>
      <c r="U8" s="12"/>
      <c r="V8" s="12"/>
    </row>
    <row r="9" spans="1:22">
      <c r="A9" s="13"/>
      <c r="B9" s="35" t="s">
        <v>983</v>
      </c>
      <c r="C9" s="35"/>
      <c r="D9" s="35"/>
      <c r="E9" s="35"/>
      <c r="F9" s="35"/>
      <c r="G9" s="35"/>
      <c r="H9" s="35"/>
      <c r="I9" s="35"/>
      <c r="J9" s="35"/>
      <c r="K9" s="35"/>
      <c r="L9" s="35"/>
      <c r="M9" s="35"/>
      <c r="N9" s="35"/>
      <c r="O9" s="35"/>
      <c r="P9" s="35"/>
      <c r="Q9" s="35"/>
      <c r="R9" s="35"/>
      <c r="S9" s="35"/>
      <c r="T9" s="35"/>
      <c r="U9" s="35"/>
      <c r="V9" s="35"/>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35" t="s">
        <v>984</v>
      </c>
      <c r="C11" s="35"/>
      <c r="D11" s="35"/>
      <c r="E11" s="35"/>
      <c r="F11" s="35"/>
      <c r="G11" s="35"/>
      <c r="H11" s="35"/>
      <c r="I11" s="35"/>
      <c r="J11" s="35"/>
      <c r="K11" s="35"/>
      <c r="L11" s="35"/>
      <c r="M11" s="35"/>
      <c r="N11" s="35"/>
      <c r="O11" s="35"/>
      <c r="P11" s="35"/>
      <c r="Q11" s="35"/>
      <c r="R11" s="35"/>
      <c r="S11" s="35"/>
      <c r="T11" s="35"/>
      <c r="U11" s="35"/>
      <c r="V11" s="35"/>
    </row>
    <row r="12" spans="1:22">
      <c r="A12" s="13"/>
      <c r="B12" s="12"/>
      <c r="C12" s="12"/>
      <c r="D12" s="12"/>
      <c r="E12" s="12"/>
      <c r="F12" s="12"/>
      <c r="G12" s="12"/>
      <c r="H12" s="12"/>
      <c r="I12" s="12"/>
      <c r="J12" s="12"/>
      <c r="K12" s="12"/>
      <c r="L12" s="12"/>
      <c r="M12" s="12"/>
      <c r="N12" s="12"/>
      <c r="O12" s="12"/>
      <c r="P12" s="12"/>
      <c r="Q12" s="12"/>
      <c r="R12" s="12"/>
      <c r="S12" s="12"/>
      <c r="T12" s="12"/>
      <c r="U12" s="12"/>
      <c r="V12" s="12"/>
    </row>
    <row r="13" spans="1:22">
      <c r="A13" s="13"/>
      <c r="B13" s="35" t="s">
        <v>985</v>
      </c>
      <c r="C13" s="35"/>
      <c r="D13" s="35"/>
      <c r="E13" s="35"/>
      <c r="F13" s="35"/>
      <c r="G13" s="35"/>
      <c r="H13" s="35"/>
      <c r="I13" s="35"/>
      <c r="J13" s="35"/>
      <c r="K13" s="35"/>
      <c r="L13" s="35"/>
      <c r="M13" s="35"/>
      <c r="N13" s="35"/>
      <c r="O13" s="35"/>
      <c r="P13" s="35"/>
      <c r="Q13" s="35"/>
      <c r="R13" s="35"/>
      <c r="S13" s="35"/>
      <c r="T13" s="35"/>
      <c r="U13" s="35"/>
      <c r="V13" s="35"/>
    </row>
    <row r="14" spans="1:22">
      <c r="A14" s="13"/>
      <c r="B14" s="12"/>
      <c r="C14" s="12"/>
      <c r="D14" s="12"/>
      <c r="E14" s="12"/>
      <c r="F14" s="12"/>
      <c r="G14" s="12"/>
      <c r="H14" s="12"/>
      <c r="I14" s="12"/>
      <c r="J14" s="12"/>
      <c r="K14" s="12"/>
      <c r="L14" s="12"/>
      <c r="M14" s="12"/>
      <c r="N14" s="12"/>
      <c r="O14" s="12"/>
      <c r="P14" s="12"/>
      <c r="Q14" s="12"/>
      <c r="R14" s="12"/>
      <c r="S14" s="12"/>
      <c r="T14" s="12"/>
      <c r="U14" s="12"/>
      <c r="V14" s="12"/>
    </row>
    <row r="15" spans="1:22">
      <c r="A15" s="13"/>
      <c r="B15" s="35" t="s">
        <v>986</v>
      </c>
      <c r="C15" s="35"/>
      <c r="D15" s="35"/>
      <c r="E15" s="35"/>
      <c r="F15" s="35"/>
      <c r="G15" s="35"/>
      <c r="H15" s="35"/>
      <c r="I15" s="35"/>
      <c r="J15" s="35"/>
      <c r="K15" s="35"/>
      <c r="L15" s="35"/>
      <c r="M15" s="35"/>
      <c r="N15" s="35"/>
      <c r="O15" s="35"/>
      <c r="P15" s="35"/>
      <c r="Q15" s="35"/>
      <c r="R15" s="35"/>
      <c r="S15" s="35"/>
      <c r="T15" s="35"/>
      <c r="U15" s="35"/>
      <c r="V15" s="35"/>
    </row>
    <row r="16" spans="1:22">
      <c r="A16" s="13"/>
      <c r="B16" s="12"/>
      <c r="C16" s="12"/>
      <c r="D16" s="12"/>
      <c r="E16" s="12"/>
      <c r="F16" s="12"/>
      <c r="G16" s="12"/>
      <c r="H16" s="12"/>
      <c r="I16" s="12"/>
      <c r="J16" s="12"/>
      <c r="K16" s="12"/>
      <c r="L16" s="12"/>
      <c r="M16" s="12"/>
      <c r="N16" s="12"/>
      <c r="O16" s="12"/>
      <c r="P16" s="12"/>
      <c r="Q16" s="12"/>
      <c r="R16" s="12"/>
      <c r="S16" s="12"/>
      <c r="T16" s="12"/>
      <c r="U16" s="12"/>
      <c r="V16" s="12"/>
    </row>
    <row r="17" spans="1:22" ht="25.5" customHeight="1">
      <c r="A17" s="13"/>
      <c r="B17" s="35" t="s">
        <v>987</v>
      </c>
      <c r="C17" s="35"/>
      <c r="D17" s="35"/>
      <c r="E17" s="35"/>
      <c r="F17" s="35"/>
      <c r="G17" s="35"/>
      <c r="H17" s="35"/>
      <c r="I17" s="35"/>
      <c r="J17" s="35"/>
      <c r="K17" s="35"/>
      <c r="L17" s="35"/>
      <c r="M17" s="35"/>
      <c r="N17" s="35"/>
      <c r="O17" s="35"/>
      <c r="P17" s="35"/>
      <c r="Q17" s="35"/>
      <c r="R17" s="35"/>
      <c r="S17" s="35"/>
      <c r="T17" s="35"/>
      <c r="U17" s="35"/>
      <c r="V17" s="35"/>
    </row>
    <row r="18" spans="1:22">
      <c r="A18" s="13"/>
      <c r="B18" s="12"/>
      <c r="C18" s="12"/>
      <c r="D18" s="12"/>
      <c r="E18" s="12"/>
      <c r="F18" s="12"/>
      <c r="G18" s="12"/>
      <c r="H18" s="12"/>
      <c r="I18" s="12"/>
      <c r="J18" s="12"/>
      <c r="K18" s="12"/>
      <c r="L18" s="12"/>
      <c r="M18" s="12"/>
      <c r="N18" s="12"/>
      <c r="O18" s="12"/>
      <c r="P18" s="12"/>
      <c r="Q18" s="12"/>
      <c r="R18" s="12"/>
      <c r="S18" s="12"/>
      <c r="T18" s="12"/>
      <c r="U18" s="12"/>
      <c r="V18" s="12"/>
    </row>
    <row r="19" spans="1:22">
      <c r="A19" s="13"/>
      <c r="B19" s="35" t="s">
        <v>988</v>
      </c>
      <c r="C19" s="35"/>
      <c r="D19" s="35"/>
      <c r="E19" s="35"/>
      <c r="F19" s="35"/>
      <c r="G19" s="35"/>
      <c r="H19" s="35"/>
      <c r="I19" s="35"/>
      <c r="J19" s="35"/>
      <c r="K19" s="35"/>
      <c r="L19" s="35"/>
      <c r="M19" s="35"/>
      <c r="N19" s="35"/>
      <c r="O19" s="35"/>
      <c r="P19" s="35"/>
      <c r="Q19" s="35"/>
      <c r="R19" s="35"/>
      <c r="S19" s="35"/>
      <c r="T19" s="35"/>
      <c r="U19" s="35"/>
      <c r="V19" s="35"/>
    </row>
    <row r="20" spans="1:22">
      <c r="A20" s="13"/>
      <c r="B20" s="12"/>
      <c r="C20" s="12"/>
      <c r="D20" s="12"/>
      <c r="E20" s="12"/>
      <c r="F20" s="12"/>
      <c r="G20" s="12"/>
      <c r="H20" s="12"/>
      <c r="I20" s="12"/>
      <c r="J20" s="12"/>
      <c r="K20" s="12"/>
      <c r="L20" s="12"/>
      <c r="M20" s="12"/>
      <c r="N20" s="12"/>
      <c r="O20" s="12"/>
      <c r="P20" s="12"/>
      <c r="Q20" s="12"/>
      <c r="R20" s="12"/>
      <c r="S20" s="12"/>
      <c r="T20" s="12"/>
      <c r="U20" s="12"/>
      <c r="V20" s="12"/>
    </row>
    <row r="21" spans="1:22">
      <c r="A21" s="13"/>
      <c r="B21" s="35" t="s">
        <v>989</v>
      </c>
      <c r="C21" s="35"/>
      <c r="D21" s="35"/>
      <c r="E21" s="35"/>
      <c r="F21" s="35"/>
      <c r="G21" s="35"/>
      <c r="H21" s="35"/>
      <c r="I21" s="35"/>
      <c r="J21" s="35"/>
      <c r="K21" s="35"/>
      <c r="L21" s="35"/>
      <c r="M21" s="35"/>
      <c r="N21" s="35"/>
      <c r="O21" s="35"/>
      <c r="P21" s="35"/>
      <c r="Q21" s="35"/>
      <c r="R21" s="35"/>
      <c r="S21" s="35"/>
      <c r="T21" s="35"/>
      <c r="U21" s="35"/>
      <c r="V21" s="35"/>
    </row>
    <row r="22" spans="1:22">
      <c r="A22" s="13"/>
      <c r="B22" s="160"/>
      <c r="C22" s="160"/>
      <c r="D22" s="160"/>
      <c r="E22" s="160"/>
      <c r="F22" s="160"/>
      <c r="G22" s="160"/>
      <c r="H22" s="160"/>
      <c r="I22" s="160"/>
      <c r="J22" s="160"/>
      <c r="K22" s="160"/>
      <c r="L22" s="160"/>
      <c r="M22" s="160"/>
      <c r="N22" s="160"/>
      <c r="O22" s="160"/>
      <c r="P22" s="160"/>
      <c r="Q22" s="160"/>
      <c r="R22" s="160"/>
      <c r="S22" s="160"/>
      <c r="T22" s="160"/>
      <c r="U22" s="160"/>
      <c r="V22" s="160"/>
    </row>
    <row r="23" spans="1:22">
      <c r="A23" s="13"/>
      <c r="B23" s="31"/>
      <c r="C23" s="31"/>
      <c r="D23" s="31"/>
      <c r="E23" s="31"/>
      <c r="F23" s="31"/>
      <c r="G23" s="31"/>
      <c r="H23" s="31"/>
      <c r="I23" s="31"/>
      <c r="J23" s="31"/>
      <c r="K23" s="31"/>
      <c r="L23" s="31"/>
      <c r="M23" s="31"/>
      <c r="N23" s="31"/>
    </row>
    <row r="24" spans="1:22">
      <c r="A24" s="13"/>
      <c r="B24" s="19"/>
      <c r="C24" s="19"/>
      <c r="D24" s="19"/>
      <c r="E24" s="19"/>
      <c r="F24" s="19"/>
      <c r="G24" s="19"/>
      <c r="H24" s="19"/>
      <c r="I24" s="19"/>
      <c r="J24" s="19"/>
      <c r="K24" s="19"/>
      <c r="L24" s="19"/>
      <c r="M24" s="19"/>
      <c r="N24" s="19"/>
    </row>
    <row r="25" spans="1:22">
      <c r="A25" s="13"/>
      <c r="B25" s="20" t="s">
        <v>474</v>
      </c>
      <c r="C25" s="32"/>
      <c r="D25" s="33">
        <v>2013</v>
      </c>
      <c r="E25" s="33"/>
      <c r="F25" s="33"/>
      <c r="G25" s="32"/>
      <c r="H25" s="33">
        <v>2012</v>
      </c>
      <c r="I25" s="33"/>
      <c r="J25" s="33"/>
      <c r="K25" s="32"/>
      <c r="L25" s="33">
        <v>2011</v>
      </c>
      <c r="M25" s="33"/>
      <c r="N25" s="33"/>
    </row>
    <row r="26" spans="1:22" ht="15.75" thickBot="1">
      <c r="A26" s="13"/>
      <c r="B26" s="21" t="s">
        <v>207</v>
      </c>
      <c r="C26" s="32"/>
      <c r="D26" s="34"/>
      <c r="E26" s="34"/>
      <c r="F26" s="34"/>
      <c r="G26" s="32"/>
      <c r="H26" s="34"/>
      <c r="I26" s="34"/>
      <c r="J26" s="34"/>
      <c r="K26" s="32"/>
      <c r="L26" s="34"/>
      <c r="M26" s="34"/>
      <c r="N26" s="34"/>
    </row>
    <row r="27" spans="1:22">
      <c r="A27" s="13"/>
      <c r="B27" s="27" t="s">
        <v>990</v>
      </c>
      <c r="C27" s="25"/>
      <c r="D27" s="43"/>
      <c r="E27" s="43"/>
      <c r="F27" s="43"/>
      <c r="G27" s="25"/>
      <c r="H27" s="43"/>
      <c r="I27" s="43"/>
      <c r="J27" s="43"/>
      <c r="K27" s="25"/>
      <c r="L27" s="43"/>
      <c r="M27" s="43"/>
      <c r="N27" s="43"/>
    </row>
    <row r="28" spans="1:22">
      <c r="A28" s="13"/>
      <c r="B28" s="35" t="s">
        <v>261</v>
      </c>
      <c r="C28" s="32"/>
      <c r="D28" s="35" t="s">
        <v>210</v>
      </c>
      <c r="E28" s="40">
        <v>560840</v>
      </c>
      <c r="F28" s="32"/>
      <c r="G28" s="32"/>
      <c r="H28" s="35" t="s">
        <v>210</v>
      </c>
      <c r="I28" s="40">
        <v>580734</v>
      </c>
      <c r="J28" s="32"/>
      <c r="K28" s="32"/>
      <c r="L28" s="35" t="s">
        <v>210</v>
      </c>
      <c r="M28" s="40">
        <v>571394</v>
      </c>
      <c r="N28" s="32"/>
    </row>
    <row r="29" spans="1:22">
      <c r="A29" s="13"/>
      <c r="B29" s="35"/>
      <c r="C29" s="32"/>
      <c r="D29" s="35"/>
      <c r="E29" s="40"/>
      <c r="F29" s="32"/>
      <c r="G29" s="32"/>
      <c r="H29" s="35"/>
      <c r="I29" s="40"/>
      <c r="J29" s="32"/>
      <c r="K29" s="32"/>
      <c r="L29" s="35"/>
      <c r="M29" s="40"/>
      <c r="N29" s="32"/>
    </row>
    <row r="30" spans="1:22">
      <c r="A30" s="13"/>
      <c r="B30" s="37" t="s">
        <v>991</v>
      </c>
      <c r="C30" s="38"/>
      <c r="D30" s="39">
        <v>146455</v>
      </c>
      <c r="E30" s="39"/>
      <c r="F30" s="38"/>
      <c r="G30" s="38"/>
      <c r="H30" s="39">
        <v>134778</v>
      </c>
      <c r="I30" s="39"/>
      <c r="J30" s="38"/>
      <c r="K30" s="38"/>
      <c r="L30" s="39">
        <v>144575</v>
      </c>
      <c r="M30" s="39"/>
      <c r="N30" s="38"/>
    </row>
    <row r="31" spans="1:22">
      <c r="A31" s="13"/>
      <c r="B31" s="37"/>
      <c r="C31" s="38"/>
      <c r="D31" s="39"/>
      <c r="E31" s="39"/>
      <c r="F31" s="38"/>
      <c r="G31" s="38"/>
      <c r="H31" s="39"/>
      <c r="I31" s="39"/>
      <c r="J31" s="38"/>
      <c r="K31" s="38"/>
      <c r="L31" s="39"/>
      <c r="M31" s="39"/>
      <c r="N31" s="38"/>
    </row>
    <row r="32" spans="1:22">
      <c r="A32" s="13"/>
      <c r="B32" s="35" t="s">
        <v>262</v>
      </c>
      <c r="C32" s="32"/>
      <c r="D32" s="40">
        <v>78302</v>
      </c>
      <c r="E32" s="40"/>
      <c r="F32" s="32"/>
      <c r="G32" s="32"/>
      <c r="H32" s="40">
        <v>72234</v>
      </c>
      <c r="I32" s="40"/>
      <c r="J32" s="32"/>
      <c r="K32" s="32"/>
      <c r="L32" s="40">
        <v>65601</v>
      </c>
      <c r="M32" s="40"/>
      <c r="N32" s="32"/>
    </row>
    <row r="33" spans="1:14">
      <c r="A33" s="13"/>
      <c r="B33" s="35"/>
      <c r="C33" s="32"/>
      <c r="D33" s="40"/>
      <c r="E33" s="40"/>
      <c r="F33" s="32"/>
      <c r="G33" s="32"/>
      <c r="H33" s="40"/>
      <c r="I33" s="40"/>
      <c r="J33" s="32"/>
      <c r="K33" s="32"/>
      <c r="L33" s="40"/>
      <c r="M33" s="40"/>
      <c r="N33" s="32"/>
    </row>
    <row r="34" spans="1:14">
      <c r="A34" s="13"/>
      <c r="B34" s="37" t="s">
        <v>270</v>
      </c>
      <c r="C34" s="38"/>
      <c r="D34" s="39">
        <v>33214</v>
      </c>
      <c r="E34" s="39"/>
      <c r="F34" s="38"/>
      <c r="G34" s="38"/>
      <c r="H34" s="39">
        <v>37541</v>
      </c>
      <c r="I34" s="39"/>
      <c r="J34" s="38"/>
      <c r="K34" s="38"/>
      <c r="L34" s="39">
        <v>35486</v>
      </c>
      <c r="M34" s="39"/>
      <c r="N34" s="38"/>
    </row>
    <row r="35" spans="1:14" ht="15.75" thickBot="1">
      <c r="A35" s="13"/>
      <c r="B35" s="37"/>
      <c r="C35" s="38"/>
      <c r="D35" s="53"/>
      <c r="E35" s="53"/>
      <c r="F35" s="54"/>
      <c r="G35" s="38"/>
      <c r="H35" s="53"/>
      <c r="I35" s="53"/>
      <c r="J35" s="54"/>
      <c r="K35" s="38"/>
      <c r="L35" s="53"/>
      <c r="M35" s="53"/>
      <c r="N35" s="54"/>
    </row>
    <row r="36" spans="1:14">
      <c r="A36" s="13"/>
      <c r="B36" s="35" t="s">
        <v>992</v>
      </c>
      <c r="C36" s="32"/>
      <c r="D36" s="36" t="s">
        <v>210</v>
      </c>
      <c r="E36" s="56">
        <v>818811</v>
      </c>
      <c r="F36" s="58"/>
      <c r="G36" s="32"/>
      <c r="H36" s="36" t="s">
        <v>210</v>
      </c>
      <c r="I36" s="56">
        <v>825287</v>
      </c>
      <c r="J36" s="58"/>
      <c r="K36" s="32"/>
      <c r="L36" s="36" t="s">
        <v>210</v>
      </c>
      <c r="M36" s="56">
        <v>817056</v>
      </c>
      <c r="N36" s="58"/>
    </row>
    <row r="37" spans="1:14" ht="15.75" thickBot="1">
      <c r="A37" s="13"/>
      <c r="B37" s="35"/>
      <c r="C37" s="32"/>
      <c r="D37" s="55"/>
      <c r="E37" s="57"/>
      <c r="F37" s="59"/>
      <c r="G37" s="32"/>
      <c r="H37" s="55"/>
      <c r="I37" s="57"/>
      <c r="J37" s="59"/>
      <c r="K37" s="32"/>
      <c r="L37" s="55"/>
      <c r="M37" s="57"/>
      <c r="N37" s="59"/>
    </row>
    <row r="38" spans="1:14" ht="15.75" thickTop="1">
      <c r="A38" s="13"/>
      <c r="B38" s="25"/>
      <c r="C38" s="25"/>
      <c r="D38" s="60"/>
      <c r="E38" s="60"/>
      <c r="F38" s="60"/>
      <c r="G38" s="25"/>
      <c r="H38" s="60"/>
      <c r="I38" s="60"/>
      <c r="J38" s="60"/>
      <c r="K38" s="25"/>
      <c r="L38" s="60"/>
      <c r="M38" s="60"/>
      <c r="N38" s="60"/>
    </row>
    <row r="39" spans="1:14">
      <c r="A39" s="13"/>
      <c r="B39" s="14" t="s">
        <v>993</v>
      </c>
      <c r="C39" s="18"/>
      <c r="D39" s="35"/>
      <c r="E39" s="35"/>
      <c r="F39" s="35"/>
      <c r="G39" s="18"/>
      <c r="H39" s="35"/>
      <c r="I39" s="35"/>
      <c r="J39" s="35"/>
      <c r="K39" s="18"/>
      <c r="L39" s="35"/>
      <c r="M39" s="35"/>
      <c r="N39" s="35"/>
    </row>
    <row r="40" spans="1:14">
      <c r="A40" s="13"/>
      <c r="B40" s="37" t="s">
        <v>261</v>
      </c>
      <c r="C40" s="38"/>
      <c r="D40" s="37" t="s">
        <v>210</v>
      </c>
      <c r="E40" s="39">
        <v>100258</v>
      </c>
      <c r="F40" s="38"/>
      <c r="G40" s="38"/>
      <c r="H40" s="37" t="s">
        <v>210</v>
      </c>
      <c r="I40" s="39">
        <v>95833</v>
      </c>
      <c r="J40" s="38"/>
      <c r="K40" s="38"/>
      <c r="L40" s="37" t="s">
        <v>210</v>
      </c>
      <c r="M40" s="39">
        <v>74725</v>
      </c>
      <c r="N40" s="38"/>
    </row>
    <row r="41" spans="1:14">
      <c r="A41" s="13"/>
      <c r="B41" s="37"/>
      <c r="C41" s="38"/>
      <c r="D41" s="37"/>
      <c r="E41" s="39"/>
      <c r="F41" s="38"/>
      <c r="G41" s="38"/>
      <c r="H41" s="37"/>
      <c r="I41" s="39"/>
      <c r="J41" s="38"/>
      <c r="K41" s="38"/>
      <c r="L41" s="37"/>
      <c r="M41" s="39"/>
      <c r="N41" s="38"/>
    </row>
    <row r="42" spans="1:14">
      <c r="A42" s="13"/>
      <c r="B42" s="35" t="s">
        <v>991</v>
      </c>
      <c r="C42" s="32"/>
      <c r="D42" s="51">
        <v>874</v>
      </c>
      <c r="E42" s="51"/>
      <c r="F42" s="32"/>
      <c r="G42" s="32"/>
      <c r="H42" s="51" t="s">
        <v>994</v>
      </c>
      <c r="I42" s="51"/>
      <c r="J42" s="35" t="s">
        <v>249</v>
      </c>
      <c r="K42" s="32"/>
      <c r="L42" s="40">
        <v>3924</v>
      </c>
      <c r="M42" s="40"/>
      <c r="N42" s="32"/>
    </row>
    <row r="43" spans="1:14">
      <c r="A43" s="13"/>
      <c r="B43" s="35"/>
      <c r="C43" s="32"/>
      <c r="D43" s="51"/>
      <c r="E43" s="51"/>
      <c r="F43" s="32"/>
      <c r="G43" s="32"/>
      <c r="H43" s="51"/>
      <c r="I43" s="51"/>
      <c r="J43" s="35"/>
      <c r="K43" s="32"/>
      <c r="L43" s="40"/>
      <c r="M43" s="40"/>
      <c r="N43" s="32"/>
    </row>
    <row r="44" spans="1:14">
      <c r="A44" s="13"/>
      <c r="B44" s="37" t="s">
        <v>262</v>
      </c>
      <c r="C44" s="38"/>
      <c r="D44" s="39">
        <v>9752</v>
      </c>
      <c r="E44" s="39"/>
      <c r="F44" s="38"/>
      <c r="G44" s="38"/>
      <c r="H44" s="39">
        <v>11381</v>
      </c>
      <c r="I44" s="39"/>
      <c r="J44" s="38"/>
      <c r="K44" s="38"/>
      <c r="L44" s="39">
        <v>10394</v>
      </c>
      <c r="M44" s="39"/>
      <c r="N44" s="38"/>
    </row>
    <row r="45" spans="1:14">
      <c r="A45" s="13"/>
      <c r="B45" s="37"/>
      <c r="C45" s="38"/>
      <c r="D45" s="39"/>
      <c r="E45" s="39"/>
      <c r="F45" s="38"/>
      <c r="G45" s="38"/>
      <c r="H45" s="39"/>
      <c r="I45" s="39"/>
      <c r="J45" s="38"/>
      <c r="K45" s="38"/>
      <c r="L45" s="39"/>
      <c r="M45" s="39"/>
      <c r="N45" s="38"/>
    </row>
    <row r="46" spans="1:14">
      <c r="A46" s="13"/>
      <c r="B46" s="35" t="s">
        <v>270</v>
      </c>
      <c r="C46" s="32"/>
      <c r="D46" s="40">
        <v>3374</v>
      </c>
      <c r="E46" s="40"/>
      <c r="F46" s="32"/>
      <c r="G46" s="32"/>
      <c r="H46" s="40">
        <v>8846</v>
      </c>
      <c r="I46" s="40"/>
      <c r="J46" s="32"/>
      <c r="K46" s="32"/>
      <c r="L46" s="40">
        <v>3654</v>
      </c>
      <c r="M46" s="40"/>
      <c r="N46" s="32"/>
    </row>
    <row r="47" spans="1:14" ht="15.75" thickBot="1">
      <c r="A47" s="13"/>
      <c r="B47" s="35"/>
      <c r="C47" s="32"/>
      <c r="D47" s="41"/>
      <c r="E47" s="41"/>
      <c r="F47" s="42"/>
      <c r="G47" s="32"/>
      <c r="H47" s="41"/>
      <c r="I47" s="41"/>
      <c r="J47" s="42"/>
      <c r="K47" s="32"/>
      <c r="L47" s="41"/>
      <c r="M47" s="41"/>
      <c r="N47" s="42"/>
    </row>
    <row r="48" spans="1:14">
      <c r="A48" s="13"/>
      <c r="B48" s="37" t="s">
        <v>995</v>
      </c>
      <c r="C48" s="38"/>
      <c r="D48" s="43" t="s">
        <v>210</v>
      </c>
      <c r="E48" s="45">
        <v>114258</v>
      </c>
      <c r="F48" s="47"/>
      <c r="G48" s="38"/>
      <c r="H48" s="43" t="s">
        <v>210</v>
      </c>
      <c r="I48" s="45">
        <v>115346</v>
      </c>
      <c r="J48" s="47"/>
      <c r="K48" s="38"/>
      <c r="L48" s="43" t="s">
        <v>210</v>
      </c>
      <c r="M48" s="45">
        <v>92697</v>
      </c>
      <c r="N48" s="47"/>
    </row>
    <row r="49" spans="1:14" ht="15.75" thickBot="1">
      <c r="A49" s="13"/>
      <c r="B49" s="37"/>
      <c r="C49" s="38"/>
      <c r="D49" s="44"/>
      <c r="E49" s="46"/>
      <c r="F49" s="48"/>
      <c r="G49" s="38"/>
      <c r="H49" s="44"/>
      <c r="I49" s="46"/>
      <c r="J49" s="48"/>
      <c r="K49" s="38"/>
      <c r="L49" s="44"/>
      <c r="M49" s="46"/>
      <c r="N49" s="48"/>
    </row>
    <row r="50" spans="1:14" ht="15.75" thickTop="1">
      <c r="A50" s="13"/>
      <c r="B50" s="18"/>
      <c r="C50" s="18"/>
      <c r="D50" s="49"/>
      <c r="E50" s="49"/>
      <c r="F50" s="49"/>
      <c r="G50" s="18"/>
      <c r="H50" s="49"/>
      <c r="I50" s="49"/>
      <c r="J50" s="49"/>
      <c r="K50" s="18"/>
      <c r="L50" s="49"/>
      <c r="M50" s="49"/>
      <c r="N50" s="49"/>
    </row>
    <row r="51" spans="1:14" ht="26.25">
      <c r="A51" s="13"/>
      <c r="B51" s="27" t="s">
        <v>996</v>
      </c>
      <c r="C51" s="25"/>
      <c r="D51" s="37"/>
      <c r="E51" s="37"/>
      <c r="F51" s="37"/>
      <c r="G51" s="25"/>
      <c r="H51" s="37"/>
      <c r="I51" s="37"/>
      <c r="J51" s="37"/>
      <c r="K51" s="25"/>
      <c r="L51" s="37"/>
      <c r="M51" s="37"/>
      <c r="N51" s="37"/>
    </row>
    <row r="52" spans="1:14">
      <c r="A52" s="13"/>
      <c r="B52" s="35" t="s">
        <v>997</v>
      </c>
      <c r="C52" s="32"/>
      <c r="D52" s="35" t="s">
        <v>210</v>
      </c>
      <c r="E52" s="40">
        <v>114258</v>
      </c>
      <c r="F52" s="32"/>
      <c r="G52" s="32"/>
      <c r="H52" s="35" t="s">
        <v>210</v>
      </c>
      <c r="I52" s="40">
        <v>115346</v>
      </c>
      <c r="J52" s="32"/>
      <c r="K52" s="32"/>
      <c r="L52" s="35" t="s">
        <v>210</v>
      </c>
      <c r="M52" s="40">
        <v>92697</v>
      </c>
      <c r="N52" s="32"/>
    </row>
    <row r="53" spans="1:14">
      <c r="A53" s="13"/>
      <c r="B53" s="35"/>
      <c r="C53" s="32"/>
      <c r="D53" s="35"/>
      <c r="E53" s="40"/>
      <c r="F53" s="32"/>
      <c r="G53" s="32"/>
      <c r="H53" s="35"/>
      <c r="I53" s="40"/>
      <c r="J53" s="32"/>
      <c r="K53" s="32"/>
      <c r="L53" s="35"/>
      <c r="M53" s="40"/>
      <c r="N53" s="32"/>
    </row>
    <row r="54" spans="1:14">
      <c r="A54" s="13"/>
      <c r="B54" s="24" t="s">
        <v>998</v>
      </c>
      <c r="C54" s="25"/>
      <c r="D54" s="50" t="s">
        <v>999</v>
      </c>
      <c r="E54" s="50"/>
      <c r="F54" s="24" t="s">
        <v>249</v>
      </c>
      <c r="G54" s="25"/>
      <c r="H54" s="50" t="s">
        <v>1000</v>
      </c>
      <c r="I54" s="50"/>
      <c r="J54" s="24" t="s">
        <v>249</v>
      </c>
      <c r="K54" s="25"/>
      <c r="L54" s="50" t="s">
        <v>1001</v>
      </c>
      <c r="M54" s="50"/>
      <c r="N54" s="24" t="s">
        <v>249</v>
      </c>
    </row>
    <row r="55" spans="1:14">
      <c r="A55" s="13"/>
      <c r="B55" s="15" t="s">
        <v>1002</v>
      </c>
      <c r="C55" s="18"/>
      <c r="D55" s="51" t="s">
        <v>1003</v>
      </c>
      <c r="E55" s="51"/>
      <c r="F55" s="15" t="s">
        <v>249</v>
      </c>
      <c r="G55" s="18"/>
      <c r="H55" s="51" t="s">
        <v>1004</v>
      </c>
      <c r="I55" s="51"/>
      <c r="J55" s="15" t="s">
        <v>249</v>
      </c>
      <c r="K55" s="18"/>
      <c r="L55" s="51" t="s">
        <v>1005</v>
      </c>
      <c r="M55" s="51"/>
      <c r="N55" s="15" t="s">
        <v>249</v>
      </c>
    </row>
    <row r="56" spans="1:14">
      <c r="A56" s="13"/>
      <c r="B56" s="37" t="s">
        <v>1006</v>
      </c>
      <c r="C56" s="38"/>
      <c r="D56" s="50" t="s">
        <v>224</v>
      </c>
      <c r="E56" s="50"/>
      <c r="F56" s="38"/>
      <c r="G56" s="38"/>
      <c r="H56" s="50" t="s">
        <v>1007</v>
      </c>
      <c r="I56" s="50"/>
      <c r="J56" s="37" t="s">
        <v>249</v>
      </c>
      <c r="K56" s="38"/>
      <c r="L56" s="50" t="s">
        <v>1008</v>
      </c>
      <c r="M56" s="50"/>
      <c r="N56" s="37" t="s">
        <v>249</v>
      </c>
    </row>
    <row r="57" spans="1:14">
      <c r="A57" s="13"/>
      <c r="B57" s="37"/>
      <c r="C57" s="38"/>
      <c r="D57" s="50"/>
      <c r="E57" s="50"/>
      <c r="F57" s="38"/>
      <c r="G57" s="38"/>
      <c r="H57" s="50"/>
      <c r="I57" s="50"/>
      <c r="J57" s="37"/>
      <c r="K57" s="38"/>
      <c r="L57" s="50"/>
      <c r="M57" s="50"/>
      <c r="N57" s="37"/>
    </row>
    <row r="58" spans="1:14">
      <c r="A58" s="13"/>
      <c r="B58" s="35" t="s">
        <v>1009</v>
      </c>
      <c r="C58" s="32"/>
      <c r="D58" s="51" t="s">
        <v>1010</v>
      </c>
      <c r="E58" s="51"/>
      <c r="F58" s="35" t="s">
        <v>249</v>
      </c>
      <c r="G58" s="32"/>
      <c r="H58" s="51" t="s">
        <v>1011</v>
      </c>
      <c r="I58" s="51"/>
      <c r="J58" s="35" t="s">
        <v>249</v>
      </c>
      <c r="K58" s="32"/>
      <c r="L58" s="51" t="s">
        <v>224</v>
      </c>
      <c r="M58" s="51"/>
      <c r="N58" s="32"/>
    </row>
    <row r="59" spans="1:14">
      <c r="A59" s="13"/>
      <c r="B59" s="35"/>
      <c r="C59" s="32"/>
      <c r="D59" s="51"/>
      <c r="E59" s="51"/>
      <c r="F59" s="35"/>
      <c r="G59" s="32"/>
      <c r="H59" s="51"/>
      <c r="I59" s="51"/>
      <c r="J59" s="35"/>
      <c r="K59" s="32"/>
      <c r="L59" s="51"/>
      <c r="M59" s="51"/>
      <c r="N59" s="32"/>
    </row>
    <row r="60" spans="1:14">
      <c r="A60" s="13"/>
      <c r="B60" s="37" t="s">
        <v>1012</v>
      </c>
      <c r="C60" s="38"/>
      <c r="D60" s="50" t="s">
        <v>224</v>
      </c>
      <c r="E60" s="50"/>
      <c r="F60" s="38"/>
      <c r="G60" s="38"/>
      <c r="H60" s="50" t="s">
        <v>224</v>
      </c>
      <c r="I60" s="50"/>
      <c r="J60" s="38"/>
      <c r="K60" s="38"/>
      <c r="L60" s="39">
        <v>3418</v>
      </c>
      <c r="M60" s="39"/>
      <c r="N60" s="38"/>
    </row>
    <row r="61" spans="1:14">
      <c r="A61" s="13"/>
      <c r="B61" s="37"/>
      <c r="C61" s="38"/>
      <c r="D61" s="50"/>
      <c r="E61" s="50"/>
      <c r="F61" s="38"/>
      <c r="G61" s="38"/>
      <c r="H61" s="50"/>
      <c r="I61" s="50"/>
      <c r="J61" s="38"/>
      <c r="K61" s="38"/>
      <c r="L61" s="39"/>
      <c r="M61" s="39"/>
      <c r="N61" s="38"/>
    </row>
    <row r="62" spans="1:14">
      <c r="A62" s="13"/>
      <c r="B62" s="35" t="s">
        <v>1013</v>
      </c>
      <c r="C62" s="32"/>
      <c r="D62" s="51" t="s">
        <v>1014</v>
      </c>
      <c r="E62" s="51"/>
      <c r="F62" s="35" t="s">
        <v>249</v>
      </c>
      <c r="G62" s="32"/>
      <c r="H62" s="51" t="s">
        <v>224</v>
      </c>
      <c r="I62" s="51"/>
      <c r="J62" s="32"/>
      <c r="K62" s="32"/>
      <c r="L62" s="51" t="s">
        <v>224</v>
      </c>
      <c r="M62" s="51"/>
      <c r="N62" s="32"/>
    </row>
    <row r="63" spans="1:14">
      <c r="A63" s="13"/>
      <c r="B63" s="35"/>
      <c r="C63" s="32"/>
      <c r="D63" s="51"/>
      <c r="E63" s="51"/>
      <c r="F63" s="35"/>
      <c r="G63" s="32"/>
      <c r="H63" s="51"/>
      <c r="I63" s="51"/>
      <c r="J63" s="32"/>
      <c r="K63" s="32"/>
      <c r="L63" s="51"/>
      <c r="M63" s="51"/>
      <c r="N63" s="32"/>
    </row>
    <row r="64" spans="1:14">
      <c r="A64" s="13"/>
      <c r="B64" s="38" t="s">
        <v>1015</v>
      </c>
      <c r="C64" s="38"/>
      <c r="D64" s="50" t="s">
        <v>224</v>
      </c>
      <c r="E64" s="50"/>
      <c r="F64" s="38"/>
      <c r="G64" s="38"/>
      <c r="H64" s="50" t="s">
        <v>224</v>
      </c>
      <c r="I64" s="50"/>
      <c r="J64" s="38"/>
      <c r="K64" s="38"/>
      <c r="L64" s="39">
        <v>3445</v>
      </c>
      <c r="M64" s="39"/>
      <c r="N64" s="38"/>
    </row>
    <row r="65" spans="1:14">
      <c r="A65" s="13"/>
      <c r="B65" s="38"/>
      <c r="C65" s="38"/>
      <c r="D65" s="50"/>
      <c r="E65" s="50"/>
      <c r="F65" s="38"/>
      <c r="G65" s="38"/>
      <c r="H65" s="50"/>
      <c r="I65" s="50"/>
      <c r="J65" s="38"/>
      <c r="K65" s="38"/>
      <c r="L65" s="39"/>
      <c r="M65" s="39"/>
      <c r="N65" s="38"/>
    </row>
    <row r="66" spans="1:14">
      <c r="A66" s="13"/>
      <c r="B66" s="35" t="s">
        <v>1016</v>
      </c>
      <c r="C66" s="32"/>
      <c r="D66" s="51" t="s">
        <v>224</v>
      </c>
      <c r="E66" s="51"/>
      <c r="F66" s="32"/>
      <c r="G66" s="32"/>
      <c r="H66" s="51" t="s">
        <v>224</v>
      </c>
      <c r="I66" s="51"/>
      <c r="J66" s="32"/>
      <c r="K66" s="32"/>
      <c r="L66" s="51" t="s">
        <v>1017</v>
      </c>
      <c r="M66" s="51"/>
      <c r="N66" s="35" t="s">
        <v>249</v>
      </c>
    </row>
    <row r="67" spans="1:14">
      <c r="A67" s="13"/>
      <c r="B67" s="35"/>
      <c r="C67" s="32"/>
      <c r="D67" s="51"/>
      <c r="E67" s="51"/>
      <c r="F67" s="32"/>
      <c r="G67" s="32"/>
      <c r="H67" s="51"/>
      <c r="I67" s="51"/>
      <c r="J67" s="32"/>
      <c r="K67" s="32"/>
      <c r="L67" s="51"/>
      <c r="M67" s="51"/>
      <c r="N67" s="35"/>
    </row>
    <row r="68" spans="1:14">
      <c r="A68" s="13"/>
      <c r="B68" s="37" t="s">
        <v>1018</v>
      </c>
      <c r="C68" s="38"/>
      <c r="D68" s="50" t="s">
        <v>224</v>
      </c>
      <c r="E68" s="50"/>
      <c r="F68" s="38"/>
      <c r="G68" s="38"/>
      <c r="H68" s="50" t="s">
        <v>224</v>
      </c>
      <c r="I68" s="50"/>
      <c r="J68" s="38"/>
      <c r="K68" s="38"/>
      <c r="L68" s="39">
        <v>1021</v>
      </c>
      <c r="M68" s="39"/>
      <c r="N68" s="38"/>
    </row>
    <row r="69" spans="1:14">
      <c r="A69" s="13"/>
      <c r="B69" s="37"/>
      <c r="C69" s="38"/>
      <c r="D69" s="50"/>
      <c r="E69" s="50"/>
      <c r="F69" s="38"/>
      <c r="G69" s="38"/>
      <c r="H69" s="50"/>
      <c r="I69" s="50"/>
      <c r="J69" s="38"/>
      <c r="K69" s="38"/>
      <c r="L69" s="39"/>
      <c r="M69" s="39"/>
      <c r="N69" s="38"/>
    </row>
    <row r="70" spans="1:14">
      <c r="A70" s="13"/>
      <c r="B70" s="35" t="s">
        <v>1019</v>
      </c>
      <c r="C70" s="32"/>
      <c r="D70" s="51" t="s">
        <v>1020</v>
      </c>
      <c r="E70" s="51"/>
      <c r="F70" s="35" t="s">
        <v>249</v>
      </c>
      <c r="G70" s="32"/>
      <c r="H70" s="51" t="s">
        <v>224</v>
      </c>
      <c r="I70" s="51"/>
      <c r="J70" s="32"/>
      <c r="K70" s="32"/>
      <c r="L70" s="51">
        <v>84</v>
      </c>
      <c r="M70" s="51"/>
      <c r="N70" s="32"/>
    </row>
    <row r="71" spans="1:14">
      <c r="A71" s="13"/>
      <c r="B71" s="35"/>
      <c r="C71" s="32"/>
      <c r="D71" s="51"/>
      <c r="E71" s="51"/>
      <c r="F71" s="35"/>
      <c r="G71" s="32"/>
      <c r="H71" s="51"/>
      <c r="I71" s="51"/>
      <c r="J71" s="32"/>
      <c r="K71" s="32"/>
      <c r="L71" s="51"/>
      <c r="M71" s="51"/>
      <c r="N71" s="32"/>
    </row>
    <row r="72" spans="1:14">
      <c r="A72" s="13"/>
      <c r="B72" s="37" t="s">
        <v>1021</v>
      </c>
      <c r="C72" s="38"/>
      <c r="D72" s="50" t="s">
        <v>224</v>
      </c>
      <c r="E72" s="50"/>
      <c r="F72" s="38"/>
      <c r="G72" s="38"/>
      <c r="H72" s="50" t="s">
        <v>224</v>
      </c>
      <c r="I72" s="50"/>
      <c r="J72" s="38"/>
      <c r="K72" s="38"/>
      <c r="L72" s="50" t="s">
        <v>1022</v>
      </c>
      <c r="M72" s="50"/>
      <c r="N72" s="37" t="s">
        <v>249</v>
      </c>
    </row>
    <row r="73" spans="1:14">
      <c r="A73" s="13"/>
      <c r="B73" s="37"/>
      <c r="C73" s="38"/>
      <c r="D73" s="50"/>
      <c r="E73" s="50"/>
      <c r="F73" s="38"/>
      <c r="G73" s="38"/>
      <c r="H73" s="50"/>
      <c r="I73" s="50"/>
      <c r="J73" s="38"/>
      <c r="K73" s="38"/>
      <c r="L73" s="50"/>
      <c r="M73" s="50"/>
      <c r="N73" s="37"/>
    </row>
    <row r="74" spans="1:14">
      <c r="A74" s="13"/>
      <c r="B74" s="35" t="s">
        <v>1023</v>
      </c>
      <c r="C74" s="32"/>
      <c r="D74" s="51" t="s">
        <v>1024</v>
      </c>
      <c r="E74" s="51"/>
      <c r="F74" s="35" t="s">
        <v>249</v>
      </c>
      <c r="G74" s="32"/>
      <c r="H74" s="51" t="s">
        <v>224</v>
      </c>
      <c r="I74" s="51"/>
      <c r="J74" s="32"/>
      <c r="K74" s="32"/>
      <c r="L74" s="51" t="s">
        <v>1025</v>
      </c>
      <c r="M74" s="51"/>
      <c r="N74" s="35" t="s">
        <v>249</v>
      </c>
    </row>
    <row r="75" spans="1:14">
      <c r="A75" s="13"/>
      <c r="B75" s="35"/>
      <c r="C75" s="32"/>
      <c r="D75" s="51"/>
      <c r="E75" s="51"/>
      <c r="F75" s="35"/>
      <c r="G75" s="32"/>
      <c r="H75" s="51"/>
      <c r="I75" s="51"/>
      <c r="J75" s="32"/>
      <c r="K75" s="32"/>
      <c r="L75" s="51"/>
      <c r="M75" s="51"/>
      <c r="N75" s="35"/>
    </row>
    <row r="76" spans="1:14">
      <c r="A76" s="13"/>
      <c r="B76" s="37" t="s">
        <v>1026</v>
      </c>
      <c r="C76" s="38"/>
      <c r="D76" s="50" t="s">
        <v>1027</v>
      </c>
      <c r="E76" s="50"/>
      <c r="F76" s="37" t="s">
        <v>249</v>
      </c>
      <c r="G76" s="38"/>
      <c r="H76" s="50" t="s">
        <v>224</v>
      </c>
      <c r="I76" s="50"/>
      <c r="J76" s="38"/>
      <c r="K76" s="38"/>
      <c r="L76" s="50" t="s">
        <v>224</v>
      </c>
      <c r="M76" s="50"/>
      <c r="N76" s="38"/>
    </row>
    <row r="77" spans="1:14">
      <c r="A77" s="13"/>
      <c r="B77" s="37"/>
      <c r="C77" s="38"/>
      <c r="D77" s="50"/>
      <c r="E77" s="50"/>
      <c r="F77" s="37"/>
      <c r="G77" s="38"/>
      <c r="H77" s="50"/>
      <c r="I77" s="50"/>
      <c r="J77" s="38"/>
      <c r="K77" s="38"/>
      <c r="L77" s="50"/>
      <c r="M77" s="50"/>
      <c r="N77" s="38"/>
    </row>
    <row r="78" spans="1:14">
      <c r="A78" s="13"/>
      <c r="B78" s="15" t="s">
        <v>89</v>
      </c>
      <c r="C78" s="18"/>
      <c r="D78" s="51" t="s">
        <v>1028</v>
      </c>
      <c r="E78" s="51"/>
      <c r="F78" s="15" t="s">
        <v>249</v>
      </c>
      <c r="G78" s="18"/>
      <c r="H78" s="51" t="s">
        <v>1029</v>
      </c>
      <c r="I78" s="51"/>
      <c r="J78" s="15" t="s">
        <v>249</v>
      </c>
      <c r="K78" s="18"/>
      <c r="L78" s="51" t="s">
        <v>1030</v>
      </c>
      <c r="M78" s="51"/>
      <c r="N78" s="15" t="s">
        <v>249</v>
      </c>
    </row>
    <row r="79" spans="1:14" ht="15.75" thickBot="1">
      <c r="A79" s="13"/>
      <c r="B79" s="24" t="s">
        <v>140</v>
      </c>
      <c r="C79" s="25"/>
      <c r="D79" s="67" t="s">
        <v>1031</v>
      </c>
      <c r="E79" s="67"/>
      <c r="F79" s="70" t="s">
        <v>249</v>
      </c>
      <c r="G79" s="25"/>
      <c r="H79" s="67" t="s">
        <v>1032</v>
      </c>
      <c r="I79" s="67"/>
      <c r="J79" s="70" t="s">
        <v>249</v>
      </c>
      <c r="K79" s="25"/>
      <c r="L79" s="67" t="s">
        <v>1033</v>
      </c>
      <c r="M79" s="67"/>
      <c r="N79" s="70" t="s">
        <v>249</v>
      </c>
    </row>
    <row r="80" spans="1:14">
      <c r="A80" s="13"/>
      <c r="B80" s="35" t="s">
        <v>92</v>
      </c>
      <c r="C80" s="32"/>
      <c r="D80" s="36" t="s">
        <v>210</v>
      </c>
      <c r="E80" s="56">
        <v>28459</v>
      </c>
      <c r="F80" s="58"/>
      <c r="G80" s="32"/>
      <c r="H80" s="36" t="s">
        <v>210</v>
      </c>
      <c r="I80" s="56">
        <v>6966</v>
      </c>
      <c r="J80" s="58"/>
      <c r="K80" s="32"/>
      <c r="L80" s="36" t="s">
        <v>210</v>
      </c>
      <c r="M80" s="56">
        <v>23641</v>
      </c>
      <c r="N80" s="58"/>
    </row>
    <row r="81" spans="1:14" ht="15.75" thickBot="1">
      <c r="A81" s="13"/>
      <c r="B81" s="35"/>
      <c r="C81" s="32"/>
      <c r="D81" s="55"/>
      <c r="E81" s="57"/>
      <c r="F81" s="59"/>
      <c r="G81" s="32"/>
      <c r="H81" s="55"/>
      <c r="I81" s="57"/>
      <c r="J81" s="59"/>
      <c r="K81" s="32"/>
      <c r="L81" s="55"/>
      <c r="M81" s="57"/>
      <c r="N81" s="59"/>
    </row>
    <row r="82" spans="1:14" ht="15.75" thickTop="1">
      <c r="A82" s="13"/>
      <c r="B82" s="25"/>
      <c r="C82" s="25"/>
      <c r="D82" s="60"/>
      <c r="E82" s="60"/>
      <c r="F82" s="60"/>
      <c r="G82" s="25"/>
      <c r="H82" s="60"/>
      <c r="I82" s="60"/>
      <c r="J82" s="60"/>
      <c r="K82" s="25"/>
      <c r="L82" s="60"/>
      <c r="M82" s="60"/>
      <c r="N82" s="60"/>
    </row>
    <row r="83" spans="1:14">
      <c r="A83" s="13"/>
      <c r="B83" s="14" t="s">
        <v>1034</v>
      </c>
      <c r="C83" s="18"/>
      <c r="D83" s="35"/>
      <c r="E83" s="35"/>
      <c r="F83" s="35"/>
      <c r="G83" s="18"/>
      <c r="H83" s="35"/>
      <c r="I83" s="35"/>
      <c r="J83" s="35"/>
      <c r="K83" s="18"/>
      <c r="L83" s="35"/>
      <c r="M83" s="35"/>
      <c r="N83" s="35"/>
    </row>
    <row r="84" spans="1:14">
      <c r="A84" s="13"/>
      <c r="B84" s="37" t="s">
        <v>261</v>
      </c>
      <c r="C84" s="38"/>
      <c r="D84" s="37" t="s">
        <v>210</v>
      </c>
      <c r="E84" s="39">
        <v>24953</v>
      </c>
      <c r="F84" s="38"/>
      <c r="G84" s="38"/>
      <c r="H84" s="37" t="s">
        <v>210</v>
      </c>
      <c r="I84" s="39">
        <v>24661</v>
      </c>
      <c r="J84" s="38"/>
      <c r="K84" s="38"/>
      <c r="L84" s="37" t="s">
        <v>210</v>
      </c>
      <c r="M84" s="39">
        <v>24272</v>
      </c>
      <c r="N84" s="38"/>
    </row>
    <row r="85" spans="1:14">
      <c r="A85" s="13"/>
      <c r="B85" s="37"/>
      <c r="C85" s="38"/>
      <c r="D85" s="37"/>
      <c r="E85" s="39"/>
      <c r="F85" s="38"/>
      <c r="G85" s="38"/>
      <c r="H85" s="37"/>
      <c r="I85" s="39"/>
      <c r="J85" s="38"/>
      <c r="K85" s="38"/>
      <c r="L85" s="37"/>
      <c r="M85" s="39"/>
      <c r="N85" s="38"/>
    </row>
    <row r="86" spans="1:14">
      <c r="A86" s="13"/>
      <c r="B86" s="35" t="s">
        <v>991</v>
      </c>
      <c r="C86" s="32"/>
      <c r="D86" s="40">
        <v>10449</v>
      </c>
      <c r="E86" s="40"/>
      <c r="F86" s="32"/>
      <c r="G86" s="32"/>
      <c r="H86" s="40">
        <v>9746</v>
      </c>
      <c r="I86" s="40"/>
      <c r="J86" s="32"/>
      <c r="K86" s="32"/>
      <c r="L86" s="40">
        <v>10372</v>
      </c>
      <c r="M86" s="40"/>
      <c r="N86" s="32"/>
    </row>
    <row r="87" spans="1:14">
      <c r="A87" s="13"/>
      <c r="B87" s="35"/>
      <c r="C87" s="32"/>
      <c r="D87" s="40"/>
      <c r="E87" s="40"/>
      <c r="F87" s="32"/>
      <c r="G87" s="32"/>
      <c r="H87" s="40"/>
      <c r="I87" s="40"/>
      <c r="J87" s="32"/>
      <c r="K87" s="32"/>
      <c r="L87" s="40"/>
      <c r="M87" s="40"/>
      <c r="N87" s="32"/>
    </row>
    <row r="88" spans="1:14">
      <c r="A88" s="13"/>
      <c r="B88" s="37" t="s">
        <v>262</v>
      </c>
      <c r="C88" s="38"/>
      <c r="D88" s="50">
        <v>33</v>
      </c>
      <c r="E88" s="50"/>
      <c r="F88" s="38"/>
      <c r="G88" s="38"/>
      <c r="H88" s="50">
        <v>40</v>
      </c>
      <c r="I88" s="50"/>
      <c r="J88" s="38"/>
      <c r="K88" s="38"/>
      <c r="L88" s="50">
        <v>43</v>
      </c>
      <c r="M88" s="50"/>
      <c r="N88" s="38"/>
    </row>
    <row r="89" spans="1:14">
      <c r="A89" s="13"/>
      <c r="B89" s="37"/>
      <c r="C89" s="38"/>
      <c r="D89" s="50"/>
      <c r="E89" s="50"/>
      <c r="F89" s="38"/>
      <c r="G89" s="38"/>
      <c r="H89" s="50"/>
      <c r="I89" s="50"/>
      <c r="J89" s="38"/>
      <c r="K89" s="38"/>
      <c r="L89" s="50"/>
      <c r="M89" s="50"/>
      <c r="N89" s="38"/>
    </row>
    <row r="90" spans="1:14">
      <c r="A90" s="13"/>
      <c r="B90" s="35" t="s">
        <v>270</v>
      </c>
      <c r="C90" s="32"/>
      <c r="D90" s="40">
        <v>7275</v>
      </c>
      <c r="E90" s="40"/>
      <c r="F90" s="32"/>
      <c r="G90" s="32"/>
      <c r="H90" s="40">
        <v>5777</v>
      </c>
      <c r="I90" s="40"/>
      <c r="J90" s="32"/>
      <c r="K90" s="32"/>
      <c r="L90" s="40">
        <v>5976</v>
      </c>
      <c r="M90" s="40"/>
      <c r="N90" s="32"/>
    </row>
    <row r="91" spans="1:14">
      <c r="A91" s="13"/>
      <c r="B91" s="35"/>
      <c r="C91" s="32"/>
      <c r="D91" s="40"/>
      <c r="E91" s="40"/>
      <c r="F91" s="32"/>
      <c r="G91" s="32"/>
      <c r="H91" s="40"/>
      <c r="I91" s="40"/>
      <c r="J91" s="32"/>
      <c r="K91" s="32"/>
      <c r="L91" s="40"/>
      <c r="M91" s="40"/>
      <c r="N91" s="32"/>
    </row>
    <row r="92" spans="1:14">
      <c r="A92" s="13"/>
      <c r="B92" s="37" t="s">
        <v>1035</v>
      </c>
      <c r="C92" s="38"/>
      <c r="D92" s="39">
        <v>1259</v>
      </c>
      <c r="E92" s="39"/>
      <c r="F92" s="38"/>
      <c r="G92" s="38"/>
      <c r="H92" s="39">
        <v>1247</v>
      </c>
      <c r="I92" s="39"/>
      <c r="J92" s="38"/>
      <c r="K92" s="38"/>
      <c r="L92" s="39">
        <v>1525</v>
      </c>
      <c r="M92" s="39"/>
      <c r="N92" s="38"/>
    </row>
    <row r="93" spans="1:14" ht="15.75" thickBot="1">
      <c r="A93" s="13"/>
      <c r="B93" s="37"/>
      <c r="C93" s="38"/>
      <c r="D93" s="53"/>
      <c r="E93" s="53"/>
      <c r="F93" s="54"/>
      <c r="G93" s="38"/>
      <c r="H93" s="53"/>
      <c r="I93" s="53"/>
      <c r="J93" s="54"/>
      <c r="K93" s="38"/>
      <c r="L93" s="53"/>
      <c r="M93" s="53"/>
      <c r="N93" s="54"/>
    </row>
    <row r="94" spans="1:14">
      <c r="A94" s="13"/>
      <c r="B94" s="35" t="s">
        <v>992</v>
      </c>
      <c r="C94" s="32"/>
      <c r="D94" s="36" t="s">
        <v>210</v>
      </c>
      <c r="E94" s="56">
        <v>43969</v>
      </c>
      <c r="F94" s="58"/>
      <c r="G94" s="32"/>
      <c r="H94" s="36" t="s">
        <v>210</v>
      </c>
      <c r="I94" s="56">
        <v>41471</v>
      </c>
      <c r="J94" s="58"/>
      <c r="K94" s="32"/>
      <c r="L94" s="36" t="s">
        <v>210</v>
      </c>
      <c r="M94" s="56">
        <v>42188</v>
      </c>
      <c r="N94" s="58"/>
    </row>
    <row r="95" spans="1:14" ht="15.75" thickBot="1">
      <c r="A95" s="13"/>
      <c r="B95" s="35"/>
      <c r="C95" s="32"/>
      <c r="D95" s="55"/>
      <c r="E95" s="57"/>
      <c r="F95" s="59"/>
      <c r="G95" s="32"/>
      <c r="H95" s="55"/>
      <c r="I95" s="57"/>
      <c r="J95" s="59"/>
      <c r="K95" s="32"/>
      <c r="L95" s="55"/>
      <c r="M95" s="57"/>
      <c r="N95" s="59"/>
    </row>
    <row r="96" spans="1:14" ht="15.75" thickTop="1">
      <c r="A96" s="13"/>
      <c r="B96" s="25"/>
      <c r="C96" s="25"/>
      <c r="D96" s="60"/>
      <c r="E96" s="60"/>
      <c r="F96" s="60"/>
      <c r="G96" s="25"/>
      <c r="H96" s="60"/>
      <c r="I96" s="60"/>
      <c r="J96" s="60"/>
      <c r="K96" s="25"/>
      <c r="L96" s="60"/>
      <c r="M96" s="60"/>
      <c r="N96" s="60"/>
    </row>
    <row r="97" spans="1:22">
      <c r="A97" s="13"/>
      <c r="B97" s="14" t="s">
        <v>1036</v>
      </c>
      <c r="C97" s="18"/>
      <c r="D97" s="35"/>
      <c r="E97" s="35"/>
      <c r="F97" s="35"/>
      <c r="G97" s="18"/>
      <c r="H97" s="35"/>
      <c r="I97" s="35"/>
      <c r="J97" s="35"/>
      <c r="K97" s="18"/>
      <c r="L97" s="35"/>
      <c r="M97" s="35"/>
      <c r="N97" s="35"/>
    </row>
    <row r="98" spans="1:22">
      <c r="A98" s="13"/>
      <c r="B98" s="37" t="s">
        <v>261</v>
      </c>
      <c r="C98" s="38"/>
      <c r="D98" s="37" t="s">
        <v>210</v>
      </c>
      <c r="E98" s="39">
        <v>31404</v>
      </c>
      <c r="F98" s="38"/>
      <c r="G98" s="38"/>
      <c r="H98" s="37" t="s">
        <v>210</v>
      </c>
      <c r="I98" s="39">
        <v>24021</v>
      </c>
      <c r="J98" s="38"/>
      <c r="K98" s="38"/>
      <c r="L98" s="37" t="s">
        <v>210</v>
      </c>
      <c r="M98" s="39">
        <v>30175</v>
      </c>
      <c r="N98" s="38"/>
    </row>
    <row r="99" spans="1:22">
      <c r="A99" s="13"/>
      <c r="B99" s="37"/>
      <c r="C99" s="38"/>
      <c r="D99" s="37"/>
      <c r="E99" s="39"/>
      <c r="F99" s="38"/>
      <c r="G99" s="38"/>
      <c r="H99" s="37"/>
      <c r="I99" s="39"/>
      <c r="J99" s="38"/>
      <c r="K99" s="38"/>
      <c r="L99" s="37"/>
      <c r="M99" s="39"/>
      <c r="N99" s="38"/>
    </row>
    <row r="100" spans="1:22">
      <c r="A100" s="13"/>
      <c r="B100" s="35" t="s">
        <v>991</v>
      </c>
      <c r="C100" s="32"/>
      <c r="D100" s="40">
        <v>7787</v>
      </c>
      <c r="E100" s="40"/>
      <c r="F100" s="32"/>
      <c r="G100" s="32"/>
      <c r="H100" s="40">
        <v>5459</v>
      </c>
      <c r="I100" s="40"/>
      <c r="J100" s="32"/>
      <c r="K100" s="32"/>
      <c r="L100" s="40">
        <v>9253</v>
      </c>
      <c r="M100" s="40"/>
      <c r="N100" s="32"/>
    </row>
    <row r="101" spans="1:22">
      <c r="A101" s="13"/>
      <c r="B101" s="35"/>
      <c r="C101" s="32"/>
      <c r="D101" s="40"/>
      <c r="E101" s="40"/>
      <c r="F101" s="32"/>
      <c r="G101" s="32"/>
      <c r="H101" s="40"/>
      <c r="I101" s="40"/>
      <c r="J101" s="32"/>
      <c r="K101" s="32"/>
      <c r="L101" s="40"/>
      <c r="M101" s="40"/>
      <c r="N101" s="32"/>
    </row>
    <row r="102" spans="1:22">
      <c r="A102" s="13"/>
      <c r="B102" s="37" t="s">
        <v>262</v>
      </c>
      <c r="C102" s="38"/>
      <c r="D102" s="50">
        <v>30</v>
      </c>
      <c r="E102" s="50"/>
      <c r="F102" s="38"/>
      <c r="G102" s="38"/>
      <c r="H102" s="50" t="s">
        <v>224</v>
      </c>
      <c r="I102" s="50"/>
      <c r="J102" s="38"/>
      <c r="K102" s="38"/>
      <c r="L102" s="50">
        <v>25</v>
      </c>
      <c r="M102" s="50"/>
      <c r="N102" s="38"/>
    </row>
    <row r="103" spans="1:22">
      <c r="A103" s="13"/>
      <c r="B103" s="37"/>
      <c r="C103" s="38"/>
      <c r="D103" s="50"/>
      <c r="E103" s="50"/>
      <c r="F103" s="38"/>
      <c r="G103" s="38"/>
      <c r="H103" s="50"/>
      <c r="I103" s="50"/>
      <c r="J103" s="38"/>
      <c r="K103" s="38"/>
      <c r="L103" s="50"/>
      <c r="M103" s="50"/>
      <c r="N103" s="38"/>
    </row>
    <row r="104" spans="1:22">
      <c r="A104" s="13"/>
      <c r="B104" s="35" t="s">
        <v>270</v>
      </c>
      <c r="C104" s="32"/>
      <c r="D104" s="40">
        <v>7437</v>
      </c>
      <c r="E104" s="40"/>
      <c r="F104" s="32"/>
      <c r="G104" s="32"/>
      <c r="H104" s="40">
        <v>2196</v>
      </c>
      <c r="I104" s="40"/>
      <c r="J104" s="32"/>
      <c r="K104" s="32"/>
      <c r="L104" s="51">
        <v>736</v>
      </c>
      <c r="M104" s="51"/>
      <c r="N104" s="32"/>
    </row>
    <row r="105" spans="1:22">
      <c r="A105" s="13"/>
      <c r="B105" s="35"/>
      <c r="C105" s="32"/>
      <c r="D105" s="40"/>
      <c r="E105" s="40"/>
      <c r="F105" s="32"/>
      <c r="G105" s="32"/>
      <c r="H105" s="40"/>
      <c r="I105" s="40"/>
      <c r="J105" s="32"/>
      <c r="K105" s="32"/>
      <c r="L105" s="51"/>
      <c r="M105" s="51"/>
      <c r="N105" s="32"/>
    </row>
    <row r="106" spans="1:22">
      <c r="A106" s="13"/>
      <c r="B106" s="37" t="s">
        <v>1035</v>
      </c>
      <c r="C106" s="38"/>
      <c r="D106" s="39">
        <v>2749</v>
      </c>
      <c r="E106" s="39"/>
      <c r="F106" s="38"/>
      <c r="G106" s="38"/>
      <c r="H106" s="39">
        <v>1044</v>
      </c>
      <c r="I106" s="39"/>
      <c r="J106" s="38"/>
      <c r="K106" s="38"/>
      <c r="L106" s="39">
        <v>1231</v>
      </c>
      <c r="M106" s="39"/>
      <c r="N106" s="38"/>
    </row>
    <row r="107" spans="1:22" ht="15.75" thickBot="1">
      <c r="A107" s="13"/>
      <c r="B107" s="37"/>
      <c r="C107" s="38"/>
      <c r="D107" s="53"/>
      <c r="E107" s="53"/>
      <c r="F107" s="54"/>
      <c r="G107" s="38"/>
      <c r="H107" s="53"/>
      <c r="I107" s="53"/>
      <c r="J107" s="54"/>
      <c r="K107" s="38"/>
      <c r="L107" s="53"/>
      <c r="M107" s="53"/>
      <c r="N107" s="54"/>
    </row>
    <row r="108" spans="1:22">
      <c r="A108" s="13"/>
      <c r="B108" s="35" t="s">
        <v>992</v>
      </c>
      <c r="C108" s="32"/>
      <c r="D108" s="36" t="s">
        <v>210</v>
      </c>
      <c r="E108" s="56">
        <v>49407</v>
      </c>
      <c r="F108" s="58"/>
      <c r="G108" s="32"/>
      <c r="H108" s="36" t="s">
        <v>210</v>
      </c>
      <c r="I108" s="56">
        <v>32720</v>
      </c>
      <c r="J108" s="58"/>
      <c r="K108" s="32"/>
      <c r="L108" s="36" t="s">
        <v>210</v>
      </c>
      <c r="M108" s="56">
        <v>41420</v>
      </c>
      <c r="N108" s="58"/>
    </row>
    <row r="109" spans="1:22" ht="15.75" thickBot="1">
      <c r="A109" s="13"/>
      <c r="B109" s="35"/>
      <c r="C109" s="32"/>
      <c r="D109" s="55"/>
      <c r="E109" s="57"/>
      <c r="F109" s="59"/>
      <c r="G109" s="32"/>
      <c r="H109" s="55"/>
      <c r="I109" s="57"/>
      <c r="J109" s="59"/>
      <c r="K109" s="32"/>
      <c r="L109" s="55"/>
      <c r="M109" s="57"/>
      <c r="N109" s="59"/>
    </row>
    <row r="110" spans="1:22" ht="15.75" thickTop="1">
      <c r="A110" s="13"/>
      <c r="B110" s="19"/>
      <c r="C110" s="19"/>
    </row>
    <row r="111" spans="1:22" ht="25.5">
      <c r="A111" s="13"/>
      <c r="B111" s="203" t="s">
        <v>1037</v>
      </c>
      <c r="C111" s="204" t="s">
        <v>1038</v>
      </c>
    </row>
    <row r="112" spans="1:22">
      <c r="A112" s="13"/>
      <c r="B112" s="160"/>
      <c r="C112" s="160"/>
      <c r="D112" s="160"/>
      <c r="E112" s="160"/>
      <c r="F112" s="160"/>
      <c r="G112" s="160"/>
      <c r="H112" s="160"/>
      <c r="I112" s="160"/>
      <c r="J112" s="160"/>
      <c r="K112" s="160"/>
      <c r="L112" s="160"/>
      <c r="M112" s="160"/>
      <c r="N112" s="160"/>
      <c r="O112" s="160"/>
      <c r="P112" s="160"/>
      <c r="Q112" s="160"/>
      <c r="R112" s="160"/>
      <c r="S112" s="160"/>
      <c r="T112" s="160"/>
      <c r="U112" s="160"/>
      <c r="V112" s="160"/>
    </row>
    <row r="113" spans="1:22">
      <c r="A113" s="13"/>
      <c r="B113" s="31"/>
      <c r="C113" s="31"/>
      <c r="D113" s="31"/>
      <c r="E113" s="31"/>
      <c r="F113" s="31"/>
      <c r="G113" s="31"/>
      <c r="H113" s="31"/>
      <c r="I113" s="31"/>
      <c r="J113" s="31"/>
    </row>
    <row r="114" spans="1:22">
      <c r="A114" s="13"/>
      <c r="B114" s="19"/>
      <c r="C114" s="19"/>
      <c r="D114" s="19"/>
      <c r="E114" s="19"/>
      <c r="F114" s="19"/>
      <c r="G114" s="19"/>
      <c r="H114" s="19"/>
      <c r="I114" s="19"/>
      <c r="J114" s="19"/>
    </row>
    <row r="115" spans="1:22">
      <c r="A115" s="13"/>
      <c r="B115" s="20" t="s">
        <v>206</v>
      </c>
      <c r="C115" s="32"/>
      <c r="D115" s="33">
        <v>2013</v>
      </c>
      <c r="E115" s="33"/>
      <c r="F115" s="33"/>
      <c r="G115" s="32"/>
      <c r="H115" s="33">
        <v>2012</v>
      </c>
      <c r="I115" s="33"/>
      <c r="J115" s="33"/>
    </row>
    <row r="116" spans="1:22" ht="15.75" thickBot="1">
      <c r="A116" s="13"/>
      <c r="B116" s="21" t="s">
        <v>207</v>
      </c>
      <c r="C116" s="32"/>
      <c r="D116" s="34"/>
      <c r="E116" s="34"/>
      <c r="F116" s="34"/>
      <c r="G116" s="32"/>
      <c r="H116" s="34"/>
      <c r="I116" s="34"/>
      <c r="J116" s="34"/>
    </row>
    <row r="117" spans="1:22">
      <c r="A117" s="13"/>
      <c r="B117" s="73" t="s">
        <v>1039</v>
      </c>
      <c r="C117" s="18"/>
      <c r="D117" s="36"/>
      <c r="E117" s="36"/>
      <c r="F117" s="36"/>
      <c r="G117" s="18"/>
      <c r="H117" s="36"/>
      <c r="I117" s="36"/>
      <c r="J117" s="36"/>
    </row>
    <row r="118" spans="1:22">
      <c r="A118" s="13"/>
      <c r="B118" s="37" t="s">
        <v>261</v>
      </c>
      <c r="C118" s="38"/>
      <c r="D118" s="37" t="s">
        <v>210</v>
      </c>
      <c r="E118" s="39">
        <v>158131</v>
      </c>
      <c r="F118" s="38"/>
      <c r="G118" s="38"/>
      <c r="H118" s="37" t="s">
        <v>210</v>
      </c>
      <c r="I118" s="39">
        <v>150923</v>
      </c>
      <c r="J118" s="38"/>
    </row>
    <row r="119" spans="1:22">
      <c r="A119" s="13"/>
      <c r="B119" s="37"/>
      <c r="C119" s="38"/>
      <c r="D119" s="37"/>
      <c r="E119" s="39"/>
      <c r="F119" s="38"/>
      <c r="G119" s="38"/>
      <c r="H119" s="37"/>
      <c r="I119" s="39"/>
      <c r="J119" s="38"/>
    </row>
    <row r="120" spans="1:22">
      <c r="A120" s="13"/>
      <c r="B120" s="35" t="s">
        <v>991</v>
      </c>
      <c r="C120" s="32"/>
      <c r="D120" s="40">
        <v>50115</v>
      </c>
      <c r="E120" s="40"/>
      <c r="F120" s="32"/>
      <c r="G120" s="32"/>
      <c r="H120" s="40">
        <v>49981</v>
      </c>
      <c r="I120" s="40"/>
      <c r="J120" s="32"/>
    </row>
    <row r="121" spans="1:22">
      <c r="A121" s="13"/>
      <c r="B121" s="35"/>
      <c r="C121" s="32"/>
      <c r="D121" s="40"/>
      <c r="E121" s="40"/>
      <c r="F121" s="32"/>
      <c r="G121" s="32"/>
      <c r="H121" s="40"/>
      <c r="I121" s="40"/>
      <c r="J121" s="32"/>
    </row>
    <row r="122" spans="1:22">
      <c r="A122" s="13"/>
      <c r="B122" s="37" t="s">
        <v>262</v>
      </c>
      <c r="C122" s="38"/>
      <c r="D122" s="39">
        <v>27202</v>
      </c>
      <c r="E122" s="39"/>
      <c r="F122" s="38"/>
      <c r="G122" s="38"/>
      <c r="H122" s="39">
        <v>21800</v>
      </c>
      <c r="I122" s="39"/>
      <c r="J122" s="38"/>
    </row>
    <row r="123" spans="1:22">
      <c r="A123" s="13"/>
      <c r="B123" s="37"/>
      <c r="C123" s="38"/>
      <c r="D123" s="39"/>
      <c r="E123" s="39"/>
      <c r="F123" s="38"/>
      <c r="G123" s="38"/>
      <c r="H123" s="39"/>
      <c r="I123" s="39"/>
      <c r="J123" s="38"/>
    </row>
    <row r="124" spans="1:22">
      <c r="A124" s="13"/>
      <c r="B124" s="35" t="s">
        <v>270</v>
      </c>
      <c r="C124" s="32"/>
      <c r="D124" s="40">
        <v>17222</v>
      </c>
      <c r="E124" s="40"/>
      <c r="F124" s="32"/>
      <c r="G124" s="32"/>
      <c r="H124" s="40">
        <v>15695</v>
      </c>
      <c r="I124" s="40"/>
      <c r="J124" s="32"/>
    </row>
    <row r="125" spans="1:22" ht="15.75" thickBot="1">
      <c r="A125" s="13"/>
      <c r="B125" s="35"/>
      <c r="C125" s="32"/>
      <c r="D125" s="41"/>
      <c r="E125" s="41"/>
      <c r="F125" s="42"/>
      <c r="G125" s="32"/>
      <c r="H125" s="41"/>
      <c r="I125" s="41"/>
      <c r="J125" s="42"/>
    </row>
    <row r="126" spans="1:22">
      <c r="A126" s="13"/>
      <c r="B126" s="37" t="s">
        <v>992</v>
      </c>
      <c r="C126" s="38"/>
      <c r="D126" s="43" t="s">
        <v>210</v>
      </c>
      <c r="E126" s="45">
        <v>252670</v>
      </c>
      <c r="F126" s="47"/>
      <c r="G126" s="38"/>
      <c r="H126" s="43" t="s">
        <v>210</v>
      </c>
      <c r="I126" s="45">
        <v>238399</v>
      </c>
      <c r="J126" s="47"/>
    </row>
    <row r="127" spans="1:22" ht="15.75" thickBot="1">
      <c r="A127" s="13"/>
      <c r="B127" s="37"/>
      <c r="C127" s="38"/>
      <c r="D127" s="44"/>
      <c r="E127" s="46"/>
      <c r="F127" s="48"/>
      <c r="G127" s="38"/>
      <c r="H127" s="44"/>
      <c r="I127" s="46"/>
      <c r="J127" s="48"/>
    </row>
    <row r="128" spans="1:22" ht="15.75" thickTop="1">
      <c r="A128" s="13"/>
      <c r="B128" s="101" t="s">
        <v>1040</v>
      </c>
      <c r="C128" s="101"/>
      <c r="D128" s="101"/>
      <c r="E128" s="101"/>
      <c r="F128" s="101"/>
      <c r="G128" s="101"/>
      <c r="H128" s="101"/>
      <c r="I128" s="101"/>
      <c r="J128" s="101"/>
      <c r="K128" s="101"/>
      <c r="L128" s="101"/>
      <c r="M128" s="101"/>
      <c r="N128" s="101"/>
      <c r="O128" s="101"/>
      <c r="P128" s="101"/>
      <c r="Q128" s="101"/>
      <c r="R128" s="101"/>
      <c r="S128" s="101"/>
      <c r="T128" s="101"/>
      <c r="U128" s="101"/>
      <c r="V128" s="101"/>
    </row>
    <row r="129" spans="1:22">
      <c r="A129" s="13"/>
      <c r="B129" s="75" t="s">
        <v>1041</v>
      </c>
      <c r="C129" s="75"/>
      <c r="D129" s="75"/>
      <c r="E129" s="75"/>
      <c r="F129" s="75"/>
      <c r="G129" s="75"/>
      <c r="H129" s="75"/>
      <c r="I129" s="75"/>
      <c r="J129" s="75"/>
      <c r="K129" s="75"/>
      <c r="L129" s="75"/>
      <c r="M129" s="75"/>
      <c r="N129" s="75"/>
      <c r="O129" s="75"/>
      <c r="P129" s="75"/>
      <c r="Q129" s="75"/>
      <c r="R129" s="75"/>
      <c r="S129" s="75"/>
      <c r="T129" s="75"/>
      <c r="U129" s="75"/>
      <c r="V129" s="75"/>
    </row>
    <row r="130" spans="1:22">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c r="A131" s="13"/>
      <c r="B131" s="35" t="s">
        <v>1042</v>
      </c>
      <c r="C131" s="35"/>
      <c r="D131" s="35"/>
      <c r="E131" s="35"/>
      <c r="F131" s="35"/>
      <c r="G131" s="35"/>
      <c r="H131" s="35"/>
      <c r="I131" s="35"/>
      <c r="J131" s="35"/>
      <c r="K131" s="35"/>
      <c r="L131" s="35"/>
      <c r="M131" s="35"/>
      <c r="N131" s="35"/>
      <c r="O131" s="35"/>
      <c r="P131" s="35"/>
      <c r="Q131" s="35"/>
      <c r="R131" s="35"/>
      <c r="S131" s="35"/>
      <c r="T131" s="35"/>
      <c r="U131" s="35"/>
      <c r="V131" s="35"/>
    </row>
    <row r="132" spans="1:22">
      <c r="A132" s="13"/>
      <c r="B132" s="160"/>
      <c r="C132" s="160"/>
      <c r="D132" s="160"/>
      <c r="E132" s="160"/>
      <c r="F132" s="160"/>
      <c r="G132" s="160"/>
      <c r="H132" s="160"/>
      <c r="I132" s="160"/>
      <c r="J132" s="160"/>
      <c r="K132" s="160"/>
      <c r="L132" s="160"/>
      <c r="M132" s="160"/>
      <c r="N132" s="160"/>
      <c r="O132" s="160"/>
      <c r="P132" s="160"/>
      <c r="Q132" s="160"/>
      <c r="R132" s="160"/>
      <c r="S132" s="160"/>
      <c r="T132" s="160"/>
      <c r="U132" s="160"/>
      <c r="V132" s="160"/>
    </row>
    <row r="133" spans="1:22">
      <c r="A133" s="13"/>
      <c r="B133" s="31"/>
      <c r="C133" s="31"/>
      <c r="D133" s="31"/>
      <c r="E133" s="31"/>
      <c r="F133" s="31"/>
      <c r="G133" s="31"/>
      <c r="H133" s="31"/>
      <c r="I133" s="31"/>
      <c r="J133" s="31"/>
      <c r="K133" s="31"/>
      <c r="L133" s="31"/>
      <c r="M133" s="31"/>
      <c r="N133" s="31"/>
      <c r="O133" s="31"/>
      <c r="P133" s="31"/>
      <c r="Q133" s="31"/>
      <c r="R133" s="31"/>
      <c r="S133" s="31"/>
      <c r="T133" s="31"/>
      <c r="U133" s="31"/>
      <c r="V133" s="31"/>
    </row>
    <row r="134" spans="1:22">
      <c r="A134" s="13"/>
      <c r="B134" s="19"/>
      <c r="C134" s="19"/>
      <c r="D134" s="19"/>
      <c r="E134" s="19"/>
      <c r="F134" s="19"/>
      <c r="G134" s="19"/>
      <c r="H134" s="19"/>
      <c r="I134" s="19"/>
      <c r="J134" s="19"/>
      <c r="K134" s="19"/>
      <c r="L134" s="19"/>
      <c r="M134" s="19"/>
      <c r="N134" s="19"/>
      <c r="O134" s="19"/>
      <c r="P134" s="19"/>
      <c r="Q134" s="19"/>
      <c r="R134" s="19"/>
      <c r="S134" s="19"/>
      <c r="T134" s="19"/>
      <c r="U134" s="19"/>
      <c r="V134" s="19"/>
    </row>
    <row r="135" spans="1:22" ht="15.75" thickBot="1">
      <c r="A135" s="13"/>
      <c r="B135" s="62" t="s">
        <v>207</v>
      </c>
      <c r="C135" s="18"/>
      <c r="D135" s="34" t="s">
        <v>412</v>
      </c>
      <c r="E135" s="34"/>
      <c r="F135" s="34"/>
      <c r="G135" s="18"/>
      <c r="H135" s="34" t="s">
        <v>520</v>
      </c>
      <c r="I135" s="34"/>
      <c r="J135" s="34"/>
      <c r="K135" s="18"/>
      <c r="L135" s="34" t="s">
        <v>1043</v>
      </c>
      <c r="M135" s="34"/>
      <c r="N135" s="34"/>
      <c r="O135" s="18"/>
      <c r="P135" s="34" t="s">
        <v>1044</v>
      </c>
      <c r="Q135" s="34"/>
      <c r="R135" s="34"/>
      <c r="S135" s="18"/>
      <c r="T135" s="34" t="s">
        <v>992</v>
      </c>
      <c r="U135" s="34"/>
      <c r="V135" s="34"/>
    </row>
    <row r="136" spans="1:22">
      <c r="A136" s="13"/>
      <c r="B136" s="14">
        <v>2013</v>
      </c>
      <c r="C136" s="18"/>
      <c r="D136" s="58"/>
      <c r="E136" s="58"/>
      <c r="F136" s="58"/>
      <c r="G136" s="18"/>
      <c r="H136" s="58"/>
      <c r="I136" s="58"/>
      <c r="J136" s="58"/>
      <c r="K136" s="18"/>
      <c r="L136" s="58"/>
      <c r="M136" s="58"/>
      <c r="N136" s="58"/>
      <c r="O136" s="18"/>
      <c r="P136" s="58"/>
      <c r="Q136" s="58"/>
      <c r="R136" s="58"/>
      <c r="S136" s="18"/>
      <c r="T136" s="58"/>
      <c r="U136" s="58"/>
      <c r="V136" s="58"/>
    </row>
    <row r="137" spans="1:22">
      <c r="A137" s="13"/>
      <c r="B137" s="24" t="s">
        <v>1045</v>
      </c>
      <c r="C137" s="25"/>
      <c r="D137" s="38"/>
      <c r="E137" s="38"/>
      <c r="F137" s="38"/>
      <c r="G137" s="25"/>
      <c r="H137" s="38"/>
      <c r="I137" s="38"/>
      <c r="J137" s="38"/>
      <c r="K137" s="25"/>
      <c r="L137" s="38"/>
      <c r="M137" s="38"/>
      <c r="N137" s="38"/>
      <c r="O137" s="25"/>
      <c r="P137" s="38"/>
      <c r="Q137" s="38"/>
      <c r="R137" s="38"/>
      <c r="S137" s="25"/>
      <c r="T137" s="38"/>
      <c r="U137" s="38"/>
      <c r="V137" s="38"/>
    </row>
    <row r="138" spans="1:22">
      <c r="A138" s="13"/>
      <c r="B138" s="35" t="s">
        <v>1046</v>
      </c>
      <c r="C138" s="32"/>
      <c r="D138" s="35" t="s">
        <v>210</v>
      </c>
      <c r="E138" s="40">
        <v>444176</v>
      </c>
      <c r="F138" s="32"/>
      <c r="G138" s="32"/>
      <c r="H138" s="35" t="s">
        <v>210</v>
      </c>
      <c r="I138" s="40">
        <v>125752</v>
      </c>
      <c r="J138" s="32"/>
      <c r="K138" s="32"/>
      <c r="L138" s="35" t="s">
        <v>210</v>
      </c>
      <c r="M138" s="40">
        <v>248883</v>
      </c>
      <c r="N138" s="32"/>
      <c r="O138" s="32"/>
      <c r="P138" s="32"/>
      <c r="Q138" s="32"/>
      <c r="R138" s="32"/>
      <c r="S138" s="32"/>
      <c r="T138" s="35" t="s">
        <v>210</v>
      </c>
      <c r="U138" s="40">
        <v>818811</v>
      </c>
      <c r="V138" s="32"/>
    </row>
    <row r="139" spans="1:22">
      <c r="A139" s="13"/>
      <c r="B139" s="35"/>
      <c r="C139" s="32"/>
      <c r="D139" s="35"/>
      <c r="E139" s="40"/>
      <c r="F139" s="32"/>
      <c r="G139" s="32"/>
      <c r="H139" s="35"/>
      <c r="I139" s="40"/>
      <c r="J139" s="32"/>
      <c r="K139" s="32"/>
      <c r="L139" s="35"/>
      <c r="M139" s="40"/>
      <c r="N139" s="32"/>
      <c r="O139" s="32"/>
      <c r="P139" s="32"/>
      <c r="Q139" s="32"/>
      <c r="R139" s="32"/>
      <c r="S139" s="32"/>
      <c r="T139" s="35"/>
      <c r="U139" s="40"/>
      <c r="V139" s="32"/>
    </row>
    <row r="140" spans="1:22">
      <c r="A140" s="13"/>
      <c r="B140" s="37" t="s">
        <v>1047</v>
      </c>
      <c r="C140" s="38"/>
      <c r="D140" s="39">
        <v>51521</v>
      </c>
      <c r="E140" s="39"/>
      <c r="F140" s="38"/>
      <c r="G140" s="38"/>
      <c r="H140" s="39">
        <v>12747</v>
      </c>
      <c r="I140" s="39"/>
      <c r="J140" s="38"/>
      <c r="K140" s="38"/>
      <c r="L140" s="39">
        <v>22423</v>
      </c>
      <c r="M140" s="39"/>
      <c r="N140" s="38"/>
      <c r="O140" s="38"/>
      <c r="P140" s="37" t="s">
        <v>210</v>
      </c>
      <c r="Q140" s="50" t="s">
        <v>1048</v>
      </c>
      <c r="R140" s="37" t="s">
        <v>249</v>
      </c>
      <c r="S140" s="38"/>
      <c r="T140" s="50" t="s">
        <v>224</v>
      </c>
      <c r="U140" s="50"/>
      <c r="V140" s="38"/>
    </row>
    <row r="141" spans="1:22" ht="15.75" thickBot="1">
      <c r="A141" s="13"/>
      <c r="B141" s="37"/>
      <c r="C141" s="38"/>
      <c r="D141" s="53"/>
      <c r="E141" s="53"/>
      <c r="F141" s="54"/>
      <c r="G141" s="38"/>
      <c r="H141" s="53"/>
      <c r="I141" s="53"/>
      <c r="J141" s="54"/>
      <c r="K141" s="38"/>
      <c r="L141" s="53"/>
      <c r="M141" s="53"/>
      <c r="N141" s="54"/>
      <c r="O141" s="38"/>
      <c r="P141" s="95"/>
      <c r="Q141" s="67"/>
      <c r="R141" s="95"/>
      <c r="S141" s="38"/>
      <c r="T141" s="67"/>
      <c r="U141" s="67"/>
      <c r="V141" s="54"/>
    </row>
    <row r="142" spans="1:22">
      <c r="A142" s="13"/>
      <c r="B142" s="35" t="s">
        <v>1049</v>
      </c>
      <c r="C142" s="32"/>
      <c r="D142" s="36" t="s">
        <v>210</v>
      </c>
      <c r="E142" s="56">
        <v>495697</v>
      </c>
      <c r="F142" s="58"/>
      <c r="G142" s="32"/>
      <c r="H142" s="36" t="s">
        <v>210</v>
      </c>
      <c r="I142" s="56">
        <v>138499</v>
      </c>
      <c r="J142" s="58"/>
      <c r="K142" s="32"/>
      <c r="L142" s="36" t="s">
        <v>210</v>
      </c>
      <c r="M142" s="56">
        <v>271306</v>
      </c>
      <c r="N142" s="58"/>
      <c r="O142" s="32"/>
      <c r="P142" s="36" t="s">
        <v>210</v>
      </c>
      <c r="Q142" s="107" t="s">
        <v>1048</v>
      </c>
      <c r="R142" s="36" t="s">
        <v>249</v>
      </c>
      <c r="S142" s="32"/>
      <c r="T142" s="36" t="s">
        <v>210</v>
      </c>
      <c r="U142" s="56">
        <v>818811</v>
      </c>
      <c r="V142" s="58"/>
    </row>
    <row r="143" spans="1:22" ht="15.75" thickBot="1">
      <c r="A143" s="13"/>
      <c r="B143" s="35"/>
      <c r="C143" s="32"/>
      <c r="D143" s="55"/>
      <c r="E143" s="57"/>
      <c r="F143" s="59"/>
      <c r="G143" s="32"/>
      <c r="H143" s="55"/>
      <c r="I143" s="57"/>
      <c r="J143" s="59"/>
      <c r="K143" s="32"/>
      <c r="L143" s="55"/>
      <c r="M143" s="57"/>
      <c r="N143" s="59"/>
      <c r="O143" s="32"/>
      <c r="P143" s="55"/>
      <c r="Q143" s="108"/>
      <c r="R143" s="55"/>
      <c r="S143" s="32"/>
      <c r="T143" s="55"/>
      <c r="U143" s="57"/>
      <c r="V143" s="59"/>
    </row>
    <row r="144" spans="1:22" ht="15.75" thickTop="1">
      <c r="A144" s="13"/>
      <c r="B144" s="37" t="s">
        <v>1050</v>
      </c>
      <c r="C144" s="38"/>
      <c r="D144" s="205" t="s">
        <v>210</v>
      </c>
      <c r="E144" s="206">
        <v>106545</v>
      </c>
      <c r="F144" s="60"/>
      <c r="G144" s="38"/>
      <c r="H144" s="205" t="s">
        <v>210</v>
      </c>
      <c r="I144" s="206">
        <v>213651</v>
      </c>
      <c r="J144" s="60"/>
      <c r="K144" s="38"/>
      <c r="L144" s="205" t="s">
        <v>210</v>
      </c>
      <c r="M144" s="206">
        <v>112845</v>
      </c>
      <c r="N144" s="60"/>
      <c r="O144" s="38"/>
      <c r="P144" s="205" t="s">
        <v>210</v>
      </c>
      <c r="Q144" s="207" t="s">
        <v>224</v>
      </c>
      <c r="R144" s="60"/>
      <c r="S144" s="38"/>
      <c r="T144" s="205" t="s">
        <v>210</v>
      </c>
      <c r="U144" s="206">
        <v>433041</v>
      </c>
      <c r="V144" s="60"/>
    </row>
    <row r="145" spans="1:22" ht="15.75" thickBot="1">
      <c r="A145" s="13"/>
      <c r="B145" s="37"/>
      <c r="C145" s="38"/>
      <c r="D145" s="44"/>
      <c r="E145" s="46"/>
      <c r="F145" s="48"/>
      <c r="G145" s="38"/>
      <c r="H145" s="44"/>
      <c r="I145" s="46"/>
      <c r="J145" s="48"/>
      <c r="K145" s="38"/>
      <c r="L145" s="44"/>
      <c r="M145" s="46"/>
      <c r="N145" s="48"/>
      <c r="O145" s="38"/>
      <c r="P145" s="44"/>
      <c r="Q145" s="106"/>
      <c r="R145" s="48"/>
      <c r="S145" s="38"/>
      <c r="T145" s="44"/>
      <c r="U145" s="46"/>
      <c r="V145" s="48"/>
    </row>
    <row r="146" spans="1:22" ht="15.75" thickTop="1">
      <c r="A146" s="13"/>
      <c r="B146" s="18"/>
      <c r="C146" s="18"/>
      <c r="D146" s="49"/>
      <c r="E146" s="49"/>
      <c r="F146" s="49"/>
      <c r="G146" s="18"/>
      <c r="H146" s="49"/>
      <c r="I146" s="49"/>
      <c r="J146" s="49"/>
      <c r="K146" s="18"/>
      <c r="L146" s="49"/>
      <c r="M146" s="49"/>
      <c r="N146" s="49"/>
      <c r="O146" s="18"/>
      <c r="P146" s="49"/>
      <c r="Q146" s="49"/>
      <c r="R146" s="49"/>
      <c r="S146" s="18"/>
      <c r="T146" s="49"/>
      <c r="U146" s="49"/>
      <c r="V146" s="49"/>
    </row>
    <row r="147" spans="1:22">
      <c r="A147" s="13"/>
      <c r="B147" s="27">
        <v>2012</v>
      </c>
      <c r="C147" s="25"/>
      <c r="D147" s="38"/>
      <c r="E147" s="38"/>
      <c r="F147" s="38"/>
      <c r="G147" s="25"/>
      <c r="H147" s="38"/>
      <c r="I147" s="38"/>
      <c r="J147" s="38"/>
      <c r="K147" s="25"/>
      <c r="L147" s="38"/>
      <c r="M147" s="38"/>
      <c r="N147" s="38"/>
      <c r="O147" s="25"/>
      <c r="P147" s="38"/>
      <c r="Q147" s="38"/>
      <c r="R147" s="38"/>
      <c r="S147" s="25"/>
      <c r="T147" s="38"/>
      <c r="U147" s="38"/>
      <c r="V147" s="38"/>
    </row>
    <row r="148" spans="1:22">
      <c r="A148" s="13"/>
      <c r="B148" s="15" t="s">
        <v>1045</v>
      </c>
      <c r="C148" s="18"/>
      <c r="D148" s="32"/>
      <c r="E148" s="32"/>
      <c r="F148" s="32"/>
      <c r="G148" s="18"/>
      <c r="H148" s="32"/>
      <c r="I148" s="32"/>
      <c r="J148" s="32"/>
      <c r="K148" s="18"/>
      <c r="L148" s="32"/>
      <c r="M148" s="32"/>
      <c r="N148" s="32"/>
      <c r="O148" s="18"/>
      <c r="P148" s="32"/>
      <c r="Q148" s="32"/>
      <c r="R148" s="32"/>
      <c r="S148" s="18"/>
      <c r="T148" s="32"/>
      <c r="U148" s="32"/>
      <c r="V148" s="32"/>
    </row>
    <row r="149" spans="1:22">
      <c r="A149" s="13"/>
      <c r="B149" s="37" t="s">
        <v>1046</v>
      </c>
      <c r="C149" s="38"/>
      <c r="D149" s="37" t="s">
        <v>210</v>
      </c>
      <c r="E149" s="39">
        <v>463659</v>
      </c>
      <c r="F149" s="38"/>
      <c r="G149" s="38"/>
      <c r="H149" s="37" t="s">
        <v>210</v>
      </c>
      <c r="I149" s="39">
        <v>119234</v>
      </c>
      <c r="J149" s="38"/>
      <c r="K149" s="38"/>
      <c r="L149" s="37" t="s">
        <v>210</v>
      </c>
      <c r="M149" s="39">
        <v>242394</v>
      </c>
      <c r="N149" s="38"/>
      <c r="O149" s="38"/>
      <c r="P149" s="38"/>
      <c r="Q149" s="38"/>
      <c r="R149" s="38"/>
      <c r="S149" s="38"/>
      <c r="T149" s="37" t="s">
        <v>210</v>
      </c>
      <c r="U149" s="39">
        <v>825287</v>
      </c>
      <c r="V149" s="38"/>
    </row>
    <row r="150" spans="1:22">
      <c r="A150" s="13"/>
      <c r="B150" s="37"/>
      <c r="C150" s="38"/>
      <c r="D150" s="37"/>
      <c r="E150" s="39"/>
      <c r="F150" s="38"/>
      <c r="G150" s="38"/>
      <c r="H150" s="37"/>
      <c r="I150" s="39"/>
      <c r="J150" s="38"/>
      <c r="K150" s="38"/>
      <c r="L150" s="37"/>
      <c r="M150" s="39"/>
      <c r="N150" s="38"/>
      <c r="O150" s="38"/>
      <c r="P150" s="38"/>
      <c r="Q150" s="38"/>
      <c r="R150" s="38"/>
      <c r="S150" s="38"/>
      <c r="T150" s="37"/>
      <c r="U150" s="39"/>
      <c r="V150" s="38"/>
    </row>
    <row r="151" spans="1:22">
      <c r="A151" s="13"/>
      <c r="B151" s="35" t="s">
        <v>1047</v>
      </c>
      <c r="C151" s="32"/>
      <c r="D151" s="40">
        <v>56420</v>
      </c>
      <c r="E151" s="40"/>
      <c r="F151" s="32"/>
      <c r="G151" s="32"/>
      <c r="H151" s="40">
        <v>12387</v>
      </c>
      <c r="I151" s="40"/>
      <c r="J151" s="32"/>
      <c r="K151" s="32"/>
      <c r="L151" s="40">
        <v>20930</v>
      </c>
      <c r="M151" s="40"/>
      <c r="N151" s="32"/>
      <c r="O151" s="32"/>
      <c r="P151" s="35" t="s">
        <v>210</v>
      </c>
      <c r="Q151" s="51" t="s">
        <v>1051</v>
      </c>
      <c r="R151" s="35" t="s">
        <v>249</v>
      </c>
      <c r="S151" s="32"/>
      <c r="T151" s="51" t="s">
        <v>224</v>
      </c>
      <c r="U151" s="51"/>
      <c r="V151" s="32"/>
    </row>
    <row r="152" spans="1:22" ht="15.75" thickBot="1">
      <c r="A152" s="13"/>
      <c r="B152" s="35"/>
      <c r="C152" s="32"/>
      <c r="D152" s="41"/>
      <c r="E152" s="41"/>
      <c r="F152" s="42"/>
      <c r="G152" s="32"/>
      <c r="H152" s="41"/>
      <c r="I152" s="41"/>
      <c r="J152" s="42"/>
      <c r="K152" s="32"/>
      <c r="L152" s="41"/>
      <c r="M152" s="41"/>
      <c r="N152" s="42"/>
      <c r="O152" s="32"/>
      <c r="P152" s="105"/>
      <c r="Q152" s="52"/>
      <c r="R152" s="105"/>
      <c r="S152" s="32"/>
      <c r="T152" s="52"/>
      <c r="U152" s="52"/>
      <c r="V152" s="42"/>
    </row>
    <row r="153" spans="1:22">
      <c r="A153" s="13"/>
      <c r="B153" s="37" t="s">
        <v>1049</v>
      </c>
      <c r="C153" s="38"/>
      <c r="D153" s="43" t="s">
        <v>210</v>
      </c>
      <c r="E153" s="45">
        <v>520079</v>
      </c>
      <c r="F153" s="47"/>
      <c r="G153" s="38"/>
      <c r="H153" s="43" t="s">
        <v>210</v>
      </c>
      <c r="I153" s="45">
        <v>131621</v>
      </c>
      <c r="J153" s="47"/>
      <c r="K153" s="38"/>
      <c r="L153" s="43" t="s">
        <v>210</v>
      </c>
      <c r="M153" s="45">
        <v>263324</v>
      </c>
      <c r="N153" s="47"/>
      <c r="O153" s="38"/>
      <c r="P153" s="43" t="s">
        <v>210</v>
      </c>
      <c r="Q153" s="86" t="s">
        <v>1051</v>
      </c>
      <c r="R153" s="43" t="s">
        <v>249</v>
      </c>
      <c r="S153" s="38"/>
      <c r="T153" s="43" t="s">
        <v>210</v>
      </c>
      <c r="U153" s="45">
        <v>825287</v>
      </c>
      <c r="V153" s="47"/>
    </row>
    <row r="154" spans="1:22" ht="15.75" thickBot="1">
      <c r="A154" s="13"/>
      <c r="B154" s="37"/>
      <c r="C154" s="38"/>
      <c r="D154" s="44"/>
      <c r="E154" s="46"/>
      <c r="F154" s="48"/>
      <c r="G154" s="38"/>
      <c r="H154" s="44"/>
      <c r="I154" s="46"/>
      <c r="J154" s="48"/>
      <c r="K154" s="38"/>
      <c r="L154" s="44"/>
      <c r="M154" s="46"/>
      <c r="N154" s="48"/>
      <c r="O154" s="38"/>
      <c r="P154" s="44"/>
      <c r="Q154" s="106"/>
      <c r="R154" s="44"/>
      <c r="S154" s="38"/>
      <c r="T154" s="44"/>
      <c r="U154" s="46"/>
      <c r="V154" s="48"/>
    </row>
    <row r="155" spans="1:22" ht="15.75" thickTop="1">
      <c r="A155" s="13"/>
      <c r="B155" s="35" t="s">
        <v>1050</v>
      </c>
      <c r="C155" s="32"/>
      <c r="D155" s="208" t="s">
        <v>210</v>
      </c>
      <c r="E155" s="170">
        <v>110919</v>
      </c>
      <c r="F155" s="49"/>
      <c r="G155" s="32"/>
      <c r="H155" s="208" t="s">
        <v>210</v>
      </c>
      <c r="I155" s="170">
        <v>202437</v>
      </c>
      <c r="J155" s="49"/>
      <c r="K155" s="32"/>
      <c r="L155" s="208" t="s">
        <v>210</v>
      </c>
      <c r="M155" s="170">
        <v>111370</v>
      </c>
      <c r="N155" s="49"/>
      <c r="O155" s="32"/>
      <c r="P155" s="208" t="s">
        <v>210</v>
      </c>
      <c r="Q155" s="209" t="s">
        <v>224</v>
      </c>
      <c r="R155" s="49"/>
      <c r="S155" s="32"/>
      <c r="T155" s="208" t="s">
        <v>210</v>
      </c>
      <c r="U155" s="170">
        <v>424726</v>
      </c>
      <c r="V155" s="49"/>
    </row>
    <row r="156" spans="1:22" ht="15.75" thickBot="1">
      <c r="A156" s="13"/>
      <c r="B156" s="35"/>
      <c r="C156" s="32"/>
      <c r="D156" s="55"/>
      <c r="E156" s="57"/>
      <c r="F156" s="59"/>
      <c r="G156" s="32"/>
      <c r="H156" s="55"/>
      <c r="I156" s="57"/>
      <c r="J156" s="59"/>
      <c r="K156" s="32"/>
      <c r="L156" s="55"/>
      <c r="M156" s="57"/>
      <c r="N156" s="59"/>
      <c r="O156" s="32"/>
      <c r="P156" s="55"/>
      <c r="Q156" s="108"/>
      <c r="R156" s="59"/>
      <c r="S156" s="32"/>
      <c r="T156" s="55"/>
      <c r="U156" s="57"/>
      <c r="V156" s="59"/>
    </row>
    <row r="157" spans="1:22" ht="15.75" thickTop="1">
      <c r="A157" s="13"/>
      <c r="B157" s="25"/>
      <c r="C157" s="25"/>
      <c r="D157" s="60"/>
      <c r="E157" s="60"/>
      <c r="F157" s="60"/>
      <c r="G157" s="25"/>
      <c r="H157" s="60"/>
      <c r="I157" s="60"/>
      <c r="J157" s="60"/>
      <c r="K157" s="25"/>
      <c r="L157" s="60"/>
      <c r="M157" s="60"/>
      <c r="N157" s="60"/>
      <c r="O157" s="25"/>
      <c r="P157" s="60"/>
      <c r="Q157" s="60"/>
      <c r="R157" s="60"/>
      <c r="S157" s="25"/>
      <c r="T157" s="60"/>
      <c r="U157" s="60"/>
      <c r="V157" s="60"/>
    </row>
    <row r="158" spans="1:22">
      <c r="A158" s="13"/>
      <c r="B158" s="14">
        <v>2011</v>
      </c>
      <c r="C158" s="18"/>
      <c r="D158" s="32"/>
      <c r="E158" s="32"/>
      <c r="F158" s="32"/>
      <c r="G158" s="18"/>
      <c r="H158" s="32"/>
      <c r="I158" s="32"/>
      <c r="J158" s="32"/>
      <c r="K158" s="18"/>
      <c r="L158" s="32"/>
      <c r="M158" s="32"/>
      <c r="N158" s="32"/>
      <c r="O158" s="18"/>
      <c r="P158" s="32"/>
      <c r="Q158" s="32"/>
      <c r="R158" s="32"/>
      <c r="S158" s="18"/>
      <c r="T158" s="32"/>
      <c r="U158" s="32"/>
      <c r="V158" s="32"/>
    </row>
    <row r="159" spans="1:22">
      <c r="A159" s="13"/>
      <c r="B159" s="24" t="s">
        <v>1045</v>
      </c>
      <c r="C159" s="25"/>
      <c r="D159" s="38"/>
      <c r="E159" s="38"/>
      <c r="F159" s="38"/>
      <c r="G159" s="25"/>
      <c r="H159" s="38"/>
      <c r="I159" s="38"/>
      <c r="J159" s="38"/>
      <c r="K159" s="25"/>
      <c r="L159" s="38"/>
      <c r="M159" s="38"/>
      <c r="N159" s="38"/>
      <c r="O159" s="25"/>
      <c r="P159" s="38"/>
      <c r="Q159" s="38"/>
      <c r="R159" s="38"/>
      <c r="S159" s="25"/>
      <c r="T159" s="38"/>
      <c r="U159" s="38"/>
      <c r="V159" s="38"/>
    </row>
    <row r="160" spans="1:22">
      <c r="A160" s="13"/>
      <c r="B160" s="35" t="s">
        <v>1046</v>
      </c>
      <c r="C160" s="32"/>
      <c r="D160" s="35" t="s">
        <v>210</v>
      </c>
      <c r="E160" s="40">
        <v>441882</v>
      </c>
      <c r="F160" s="32"/>
      <c r="G160" s="32"/>
      <c r="H160" s="35" t="s">
        <v>210</v>
      </c>
      <c r="I160" s="40">
        <v>122308</v>
      </c>
      <c r="J160" s="32"/>
      <c r="K160" s="32"/>
      <c r="L160" s="35" t="s">
        <v>210</v>
      </c>
      <c r="M160" s="40">
        <v>252866</v>
      </c>
      <c r="N160" s="32"/>
      <c r="O160" s="32"/>
      <c r="P160" s="32"/>
      <c r="Q160" s="32"/>
      <c r="R160" s="32"/>
      <c r="S160" s="32"/>
      <c r="T160" s="35" t="s">
        <v>210</v>
      </c>
      <c r="U160" s="40">
        <v>817056</v>
      </c>
      <c r="V160" s="32"/>
    </row>
    <row r="161" spans="1:22">
      <c r="A161" s="13"/>
      <c r="B161" s="35"/>
      <c r="C161" s="32"/>
      <c r="D161" s="35"/>
      <c r="E161" s="40"/>
      <c r="F161" s="32"/>
      <c r="G161" s="32"/>
      <c r="H161" s="35"/>
      <c r="I161" s="40"/>
      <c r="J161" s="32"/>
      <c r="K161" s="32"/>
      <c r="L161" s="35"/>
      <c r="M161" s="40"/>
      <c r="N161" s="32"/>
      <c r="O161" s="32"/>
      <c r="P161" s="32"/>
      <c r="Q161" s="32"/>
      <c r="R161" s="32"/>
      <c r="S161" s="32"/>
      <c r="T161" s="35"/>
      <c r="U161" s="40"/>
      <c r="V161" s="32"/>
    </row>
    <row r="162" spans="1:22">
      <c r="A162" s="13"/>
      <c r="B162" s="37" t="s">
        <v>1047</v>
      </c>
      <c r="C162" s="38"/>
      <c r="D162" s="39">
        <v>55281</v>
      </c>
      <c r="E162" s="39"/>
      <c r="F162" s="38"/>
      <c r="G162" s="38"/>
      <c r="H162" s="39">
        <v>13964</v>
      </c>
      <c r="I162" s="39"/>
      <c r="J162" s="38"/>
      <c r="K162" s="38"/>
      <c r="L162" s="39">
        <v>24470</v>
      </c>
      <c r="M162" s="39"/>
      <c r="N162" s="38"/>
      <c r="O162" s="38"/>
      <c r="P162" s="37" t="s">
        <v>210</v>
      </c>
      <c r="Q162" s="50" t="s">
        <v>1052</v>
      </c>
      <c r="R162" s="37" t="s">
        <v>249</v>
      </c>
      <c r="S162" s="38"/>
      <c r="T162" s="50" t="s">
        <v>224</v>
      </c>
      <c r="U162" s="50"/>
      <c r="V162" s="38"/>
    </row>
    <row r="163" spans="1:22" ht="15.75" thickBot="1">
      <c r="A163" s="13"/>
      <c r="B163" s="37"/>
      <c r="C163" s="38"/>
      <c r="D163" s="53"/>
      <c r="E163" s="53"/>
      <c r="F163" s="54"/>
      <c r="G163" s="38"/>
      <c r="H163" s="53"/>
      <c r="I163" s="53"/>
      <c r="J163" s="54"/>
      <c r="K163" s="38"/>
      <c r="L163" s="53"/>
      <c r="M163" s="53"/>
      <c r="N163" s="54"/>
      <c r="O163" s="38"/>
      <c r="P163" s="95"/>
      <c r="Q163" s="67"/>
      <c r="R163" s="95"/>
      <c r="S163" s="38"/>
      <c r="T163" s="67"/>
      <c r="U163" s="67"/>
      <c r="V163" s="54"/>
    </row>
    <row r="164" spans="1:22">
      <c r="A164" s="13"/>
      <c r="B164" s="35" t="s">
        <v>1049</v>
      </c>
      <c r="C164" s="32"/>
      <c r="D164" s="36" t="s">
        <v>210</v>
      </c>
      <c r="E164" s="56">
        <v>497163</v>
      </c>
      <c r="F164" s="58"/>
      <c r="G164" s="32"/>
      <c r="H164" s="36" t="s">
        <v>210</v>
      </c>
      <c r="I164" s="56">
        <v>136272</v>
      </c>
      <c r="J164" s="58"/>
      <c r="K164" s="32"/>
      <c r="L164" s="36" t="s">
        <v>210</v>
      </c>
      <c r="M164" s="56">
        <v>277336</v>
      </c>
      <c r="N164" s="58"/>
      <c r="O164" s="32"/>
      <c r="P164" s="36" t="s">
        <v>210</v>
      </c>
      <c r="Q164" s="107" t="s">
        <v>1052</v>
      </c>
      <c r="R164" s="36" t="s">
        <v>249</v>
      </c>
      <c r="S164" s="32"/>
      <c r="T164" s="36" t="s">
        <v>210</v>
      </c>
      <c r="U164" s="56">
        <v>817056</v>
      </c>
      <c r="V164" s="58"/>
    </row>
    <row r="165" spans="1:22" ht="15.75" thickBot="1">
      <c r="A165" s="13"/>
      <c r="B165" s="35"/>
      <c r="C165" s="32"/>
      <c r="D165" s="55"/>
      <c r="E165" s="57"/>
      <c r="F165" s="59"/>
      <c r="G165" s="32"/>
      <c r="H165" s="55"/>
      <c r="I165" s="57"/>
      <c r="J165" s="59"/>
      <c r="K165" s="32"/>
      <c r="L165" s="55"/>
      <c r="M165" s="57"/>
      <c r="N165" s="59"/>
      <c r="O165" s="32"/>
      <c r="P165" s="55"/>
      <c r="Q165" s="108"/>
      <c r="R165" s="55"/>
      <c r="S165" s="32"/>
      <c r="T165" s="55"/>
      <c r="U165" s="57"/>
      <c r="V165" s="59"/>
    </row>
    <row r="166" spans="1:22" ht="15.75" thickTop="1">
      <c r="A166" s="13"/>
      <c r="B166" s="37" t="s">
        <v>1050</v>
      </c>
      <c r="C166" s="38"/>
      <c r="D166" s="205" t="s">
        <v>210</v>
      </c>
      <c r="E166" s="206">
        <v>114207</v>
      </c>
      <c r="F166" s="60"/>
      <c r="G166" s="38"/>
      <c r="H166" s="205" t="s">
        <v>210</v>
      </c>
      <c r="I166" s="206">
        <v>199577</v>
      </c>
      <c r="J166" s="60"/>
      <c r="K166" s="38"/>
      <c r="L166" s="205" t="s">
        <v>210</v>
      </c>
      <c r="M166" s="206">
        <v>117506</v>
      </c>
      <c r="N166" s="60"/>
      <c r="O166" s="38"/>
      <c r="P166" s="205" t="s">
        <v>210</v>
      </c>
      <c r="Q166" s="207" t="s">
        <v>224</v>
      </c>
      <c r="R166" s="60"/>
      <c r="S166" s="38"/>
      <c r="T166" s="205" t="s">
        <v>210</v>
      </c>
      <c r="U166" s="206">
        <v>431290</v>
      </c>
      <c r="V166" s="60"/>
    </row>
    <row r="167" spans="1:22" ht="15.75" thickBot="1">
      <c r="A167" s="13"/>
      <c r="B167" s="37"/>
      <c r="C167" s="38"/>
      <c r="D167" s="44"/>
      <c r="E167" s="46"/>
      <c r="F167" s="48"/>
      <c r="G167" s="38"/>
      <c r="H167" s="44"/>
      <c r="I167" s="46"/>
      <c r="J167" s="48"/>
      <c r="K167" s="38"/>
      <c r="L167" s="44"/>
      <c r="M167" s="46"/>
      <c r="N167" s="48"/>
      <c r="O167" s="38"/>
      <c r="P167" s="44"/>
      <c r="Q167" s="106"/>
      <c r="R167" s="48"/>
      <c r="S167" s="38"/>
      <c r="T167" s="44"/>
      <c r="U167" s="46"/>
      <c r="V167" s="48"/>
    </row>
    <row r="168" spans="1:22" ht="15.75" thickTop="1"/>
  </sheetData>
  <mergeCells count="782">
    <mergeCell ref="B132:V132"/>
    <mergeCell ref="B21:V21"/>
    <mergeCell ref="B22:V22"/>
    <mergeCell ref="B112:V112"/>
    <mergeCell ref="B128:V128"/>
    <mergeCell ref="B129:V129"/>
    <mergeCell ref="B130:V13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7"/>
    <mergeCell ref="B4:V4"/>
    <mergeCell ref="B5:V5"/>
    <mergeCell ref="B6:V6"/>
    <mergeCell ref="B7:V7"/>
    <mergeCell ref="B8:V8"/>
    <mergeCell ref="Q166:Q167"/>
    <mergeCell ref="R166:R167"/>
    <mergeCell ref="S166:S167"/>
    <mergeCell ref="T166:T167"/>
    <mergeCell ref="U166:U167"/>
    <mergeCell ref="V166:V167"/>
    <mergeCell ref="K166:K167"/>
    <mergeCell ref="L166:L167"/>
    <mergeCell ref="M166:M167"/>
    <mergeCell ref="N166:N167"/>
    <mergeCell ref="O166:O167"/>
    <mergeCell ref="P166:P167"/>
    <mergeCell ref="V164:V165"/>
    <mergeCell ref="B166:B167"/>
    <mergeCell ref="C166:C167"/>
    <mergeCell ref="D166:D167"/>
    <mergeCell ref="E166:E167"/>
    <mergeCell ref="F166:F167"/>
    <mergeCell ref="G166:G167"/>
    <mergeCell ref="H166:H167"/>
    <mergeCell ref="I166:I167"/>
    <mergeCell ref="J166:J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T162:U163"/>
    <mergeCell ref="V162:V163"/>
    <mergeCell ref="B164:B165"/>
    <mergeCell ref="C164:C165"/>
    <mergeCell ref="D164:D165"/>
    <mergeCell ref="E164:E165"/>
    <mergeCell ref="F164:F165"/>
    <mergeCell ref="G164:G165"/>
    <mergeCell ref="H164:H165"/>
    <mergeCell ref="I164:I165"/>
    <mergeCell ref="N162:N163"/>
    <mergeCell ref="O162:O163"/>
    <mergeCell ref="P162:P163"/>
    <mergeCell ref="Q162:Q163"/>
    <mergeCell ref="R162:R163"/>
    <mergeCell ref="S162:S163"/>
    <mergeCell ref="V160:V161"/>
    <mergeCell ref="B162:B163"/>
    <mergeCell ref="C162:C163"/>
    <mergeCell ref="D162:E163"/>
    <mergeCell ref="F162:F163"/>
    <mergeCell ref="G162:G163"/>
    <mergeCell ref="H162:I163"/>
    <mergeCell ref="J162:J163"/>
    <mergeCell ref="K162:K163"/>
    <mergeCell ref="L162:M163"/>
    <mergeCell ref="N160:N161"/>
    <mergeCell ref="O160:O161"/>
    <mergeCell ref="P160:R161"/>
    <mergeCell ref="S160:S161"/>
    <mergeCell ref="T160:T161"/>
    <mergeCell ref="U160:U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J158"/>
    <mergeCell ref="L158:N158"/>
    <mergeCell ref="P158:R158"/>
    <mergeCell ref="T158:V158"/>
    <mergeCell ref="D159:F159"/>
    <mergeCell ref="H159:J159"/>
    <mergeCell ref="L159:N159"/>
    <mergeCell ref="P159:R159"/>
    <mergeCell ref="T159:V159"/>
    <mergeCell ref="V155:V156"/>
    <mergeCell ref="D157:F157"/>
    <mergeCell ref="H157:J157"/>
    <mergeCell ref="L157:N157"/>
    <mergeCell ref="P157:R157"/>
    <mergeCell ref="T157:V157"/>
    <mergeCell ref="P155:P156"/>
    <mergeCell ref="Q155:Q156"/>
    <mergeCell ref="R155:R156"/>
    <mergeCell ref="S155:S156"/>
    <mergeCell ref="T155:T156"/>
    <mergeCell ref="U155:U156"/>
    <mergeCell ref="J155:J156"/>
    <mergeCell ref="K155:K156"/>
    <mergeCell ref="L155:L156"/>
    <mergeCell ref="M155:M156"/>
    <mergeCell ref="N155:N156"/>
    <mergeCell ref="O155:O156"/>
    <mergeCell ref="U153:U154"/>
    <mergeCell ref="V153:V154"/>
    <mergeCell ref="B155:B156"/>
    <mergeCell ref="C155:C156"/>
    <mergeCell ref="D155:D156"/>
    <mergeCell ref="E155:E156"/>
    <mergeCell ref="F155:F156"/>
    <mergeCell ref="G155:G156"/>
    <mergeCell ref="H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S152"/>
    <mergeCell ref="T151:U152"/>
    <mergeCell ref="V151:V152"/>
    <mergeCell ref="B153:B154"/>
    <mergeCell ref="C153:C154"/>
    <mergeCell ref="D153:D154"/>
    <mergeCell ref="E153:E154"/>
    <mergeCell ref="F153:F154"/>
    <mergeCell ref="G153:G154"/>
    <mergeCell ref="H153:H154"/>
    <mergeCell ref="L151:M152"/>
    <mergeCell ref="N151:N152"/>
    <mergeCell ref="O151:O152"/>
    <mergeCell ref="P151:P152"/>
    <mergeCell ref="Q151:Q152"/>
    <mergeCell ref="R151:R152"/>
    <mergeCell ref="U149:U150"/>
    <mergeCell ref="V149:V150"/>
    <mergeCell ref="B151:B152"/>
    <mergeCell ref="C151:C152"/>
    <mergeCell ref="D151:E152"/>
    <mergeCell ref="F151:F152"/>
    <mergeCell ref="G151:G152"/>
    <mergeCell ref="H151:I152"/>
    <mergeCell ref="J151:J152"/>
    <mergeCell ref="K151:K152"/>
    <mergeCell ref="M149:M150"/>
    <mergeCell ref="N149:N150"/>
    <mergeCell ref="O149:O150"/>
    <mergeCell ref="P149:R150"/>
    <mergeCell ref="S149:S150"/>
    <mergeCell ref="T149:T150"/>
    <mergeCell ref="G149:G150"/>
    <mergeCell ref="H149:H150"/>
    <mergeCell ref="I149:I150"/>
    <mergeCell ref="J149:J150"/>
    <mergeCell ref="K149:K150"/>
    <mergeCell ref="L149:L150"/>
    <mergeCell ref="D148:F148"/>
    <mergeCell ref="H148:J148"/>
    <mergeCell ref="L148:N148"/>
    <mergeCell ref="P148:R148"/>
    <mergeCell ref="T148:V148"/>
    <mergeCell ref="B149:B150"/>
    <mergeCell ref="C149:C150"/>
    <mergeCell ref="D149:D150"/>
    <mergeCell ref="E149:E150"/>
    <mergeCell ref="F149:F150"/>
    <mergeCell ref="D146:F146"/>
    <mergeCell ref="H146:J146"/>
    <mergeCell ref="L146:N146"/>
    <mergeCell ref="P146:R146"/>
    <mergeCell ref="T146:V146"/>
    <mergeCell ref="D147:F147"/>
    <mergeCell ref="H147:J147"/>
    <mergeCell ref="L147:N147"/>
    <mergeCell ref="P147:R147"/>
    <mergeCell ref="T147:V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T140:U141"/>
    <mergeCell ref="V140:V141"/>
    <mergeCell ref="B142:B143"/>
    <mergeCell ref="C142:C143"/>
    <mergeCell ref="D142:D143"/>
    <mergeCell ref="E142:E143"/>
    <mergeCell ref="F142:F143"/>
    <mergeCell ref="G142:G143"/>
    <mergeCell ref="H142:H143"/>
    <mergeCell ref="I142:I143"/>
    <mergeCell ref="N140:N141"/>
    <mergeCell ref="O140:O141"/>
    <mergeCell ref="P140:P141"/>
    <mergeCell ref="Q140:Q141"/>
    <mergeCell ref="R140:R141"/>
    <mergeCell ref="S140:S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R139"/>
    <mergeCell ref="S138:S139"/>
    <mergeCell ref="T138:T139"/>
    <mergeCell ref="U138:U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F136"/>
    <mergeCell ref="H136:J136"/>
    <mergeCell ref="L136:N136"/>
    <mergeCell ref="P136:R136"/>
    <mergeCell ref="T136:V136"/>
    <mergeCell ref="D137:F137"/>
    <mergeCell ref="H137:J137"/>
    <mergeCell ref="L137:N137"/>
    <mergeCell ref="P137:R137"/>
    <mergeCell ref="T137:V137"/>
    <mergeCell ref="H126:H127"/>
    <mergeCell ref="I126:I127"/>
    <mergeCell ref="J126:J127"/>
    <mergeCell ref="B133:V133"/>
    <mergeCell ref="D135:F135"/>
    <mergeCell ref="H135:J135"/>
    <mergeCell ref="L135:N135"/>
    <mergeCell ref="P135:R135"/>
    <mergeCell ref="T135:V135"/>
    <mergeCell ref="B131:V131"/>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N108:N109"/>
    <mergeCell ref="B113:J113"/>
    <mergeCell ref="C115:C116"/>
    <mergeCell ref="D115:F116"/>
    <mergeCell ref="G115:G116"/>
    <mergeCell ref="H115:J116"/>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K94:K95"/>
    <mergeCell ref="L94:L95"/>
    <mergeCell ref="M94:M95"/>
    <mergeCell ref="N94:N95"/>
    <mergeCell ref="D96:F96"/>
    <mergeCell ref="H96:J96"/>
    <mergeCell ref="L96:N96"/>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I80:I81"/>
    <mergeCell ref="J80:J81"/>
    <mergeCell ref="K80:K81"/>
    <mergeCell ref="L80:L81"/>
    <mergeCell ref="M80:M81"/>
    <mergeCell ref="N80:N81"/>
    <mergeCell ref="D79:E79"/>
    <mergeCell ref="H79:I79"/>
    <mergeCell ref="L79:M79"/>
    <mergeCell ref="B80:B81"/>
    <mergeCell ref="C80:C81"/>
    <mergeCell ref="D80:D81"/>
    <mergeCell ref="E80:E81"/>
    <mergeCell ref="F80:F81"/>
    <mergeCell ref="G80:G81"/>
    <mergeCell ref="H80:H81"/>
    <mergeCell ref="J76:J77"/>
    <mergeCell ref="K76:K77"/>
    <mergeCell ref="L76:M77"/>
    <mergeCell ref="N76:N77"/>
    <mergeCell ref="D78:E78"/>
    <mergeCell ref="H78:I78"/>
    <mergeCell ref="L78:M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D54:E54"/>
    <mergeCell ref="H54:I54"/>
    <mergeCell ref="L54:M54"/>
    <mergeCell ref="D55:E55"/>
    <mergeCell ref="H55:I55"/>
    <mergeCell ref="L55:M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6:N37"/>
    <mergeCell ref="D38:F38"/>
    <mergeCell ref="H38:J38"/>
    <mergeCell ref="L38:N38"/>
    <mergeCell ref="D39:F39"/>
    <mergeCell ref="H39:J39"/>
    <mergeCell ref="L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23:N23"/>
    <mergeCell ref="C25:C26"/>
    <mergeCell ref="D25:F26"/>
    <mergeCell ref="G25:G26"/>
    <mergeCell ref="H25:J26"/>
    <mergeCell ref="K25:K26"/>
    <mergeCell ref="L25:N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4"/>
  <sheetViews>
    <sheetView showGridLines="0" workbookViewId="0"/>
  </sheetViews>
  <sheetFormatPr defaultRowHeight="15"/>
  <cols>
    <col min="1" max="2" width="36.5703125" bestFit="1" customWidth="1"/>
    <col min="3" max="3" width="36.5703125" customWidth="1"/>
    <col min="4" max="4" width="8" customWidth="1"/>
    <col min="5" max="5" width="30.7109375" customWidth="1"/>
    <col min="6" max="6" width="6.28515625" customWidth="1"/>
    <col min="7" max="7" width="36.5703125" customWidth="1"/>
    <col min="8" max="8" width="8" customWidth="1"/>
    <col min="9" max="9" width="30.7109375" customWidth="1"/>
    <col min="10" max="10" width="6.28515625" customWidth="1"/>
    <col min="11" max="11" width="36.5703125" customWidth="1"/>
    <col min="12" max="12" width="8" customWidth="1"/>
    <col min="13" max="13" width="30.7109375" customWidth="1"/>
    <col min="14" max="14" width="6.28515625" customWidth="1"/>
    <col min="15" max="15" width="36.5703125" customWidth="1"/>
    <col min="16" max="16" width="8" customWidth="1"/>
    <col min="17" max="17" width="30.7109375" customWidth="1"/>
    <col min="18" max="18" width="6.28515625" customWidth="1"/>
    <col min="19" max="19" width="36.5703125" customWidth="1"/>
    <col min="20" max="20" width="8" customWidth="1"/>
    <col min="21" max="21" width="32.85546875" customWidth="1"/>
    <col min="22" max="22" width="6.28515625" customWidth="1"/>
    <col min="23" max="23" width="36.5703125" customWidth="1"/>
    <col min="24" max="24" width="8" customWidth="1"/>
    <col min="25" max="25" width="30.7109375" customWidth="1"/>
    <col min="26" max="26" width="6.28515625" customWidth="1"/>
  </cols>
  <sheetData>
    <row r="1" spans="1:26" ht="15" customHeight="1">
      <c r="A1" s="8" t="s">
        <v>10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7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53</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61" t="s">
        <v>1053</v>
      </c>
      <c r="C5" s="61"/>
      <c r="D5" s="61"/>
      <c r="E5" s="61"/>
      <c r="F5" s="61"/>
      <c r="G5" s="61"/>
      <c r="H5" s="61"/>
      <c r="I5" s="61"/>
      <c r="J5" s="61"/>
      <c r="K5" s="61"/>
      <c r="L5" s="61"/>
      <c r="M5" s="61"/>
      <c r="N5" s="61"/>
      <c r="O5" s="61"/>
      <c r="P5" s="61"/>
      <c r="Q5" s="61"/>
      <c r="R5" s="61"/>
      <c r="S5" s="61"/>
      <c r="T5" s="61"/>
      <c r="U5" s="61"/>
      <c r="V5" s="61"/>
      <c r="W5" s="61"/>
      <c r="X5" s="61"/>
      <c r="Y5" s="61"/>
      <c r="Z5" s="61"/>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35" t="s">
        <v>1054</v>
      </c>
      <c r="C7" s="35"/>
      <c r="D7" s="35"/>
      <c r="E7" s="35"/>
      <c r="F7" s="35"/>
      <c r="G7" s="35"/>
      <c r="H7" s="35"/>
      <c r="I7" s="35"/>
      <c r="J7" s="35"/>
      <c r="K7" s="35"/>
      <c r="L7" s="35"/>
      <c r="M7" s="35"/>
      <c r="N7" s="35"/>
      <c r="O7" s="35"/>
      <c r="P7" s="35"/>
      <c r="Q7" s="35"/>
      <c r="R7" s="35"/>
      <c r="S7" s="35"/>
      <c r="T7" s="35"/>
      <c r="U7" s="35"/>
      <c r="V7" s="35"/>
      <c r="W7" s="35"/>
      <c r="X7" s="35"/>
      <c r="Y7" s="35"/>
      <c r="Z7" s="35"/>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5.5" customHeight="1">
      <c r="A9" s="13"/>
      <c r="B9" s="35" t="s">
        <v>1055</v>
      </c>
      <c r="C9" s="35"/>
      <c r="D9" s="35"/>
      <c r="E9" s="35"/>
      <c r="F9" s="35"/>
      <c r="G9" s="35"/>
      <c r="H9" s="35"/>
      <c r="I9" s="35"/>
      <c r="J9" s="35"/>
      <c r="K9" s="35"/>
      <c r="L9" s="35"/>
      <c r="M9" s="35"/>
      <c r="N9" s="35"/>
      <c r="O9" s="35"/>
      <c r="P9" s="35"/>
      <c r="Q9" s="35"/>
      <c r="R9" s="35"/>
      <c r="S9" s="35"/>
      <c r="T9" s="35"/>
      <c r="U9" s="35"/>
      <c r="V9" s="35"/>
      <c r="W9" s="35"/>
      <c r="X9" s="35"/>
      <c r="Y9" s="35"/>
      <c r="Z9" s="35"/>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3"/>
      <c r="B12" s="90" t="s">
        <v>1056</v>
      </c>
      <c r="C12" s="90"/>
      <c r="D12" s="90"/>
      <c r="E12" s="90"/>
      <c r="F12" s="90"/>
      <c r="G12" s="90"/>
      <c r="H12" s="90"/>
      <c r="I12" s="90"/>
      <c r="J12" s="90"/>
      <c r="K12" s="90"/>
      <c r="L12" s="90"/>
      <c r="M12" s="90"/>
      <c r="N12" s="90"/>
      <c r="O12" s="90"/>
      <c r="P12" s="90"/>
      <c r="Q12" s="90"/>
      <c r="R12" s="90"/>
      <c r="S12" s="90"/>
      <c r="T12" s="90"/>
      <c r="U12" s="90"/>
      <c r="V12" s="90"/>
      <c r="W12" s="90"/>
      <c r="X12" s="90"/>
      <c r="Y12" s="90"/>
      <c r="Z12" s="90"/>
    </row>
    <row r="13" spans="1:26">
      <c r="A13" s="13"/>
      <c r="B13" s="90" t="s">
        <v>1057</v>
      </c>
      <c r="C13" s="90"/>
      <c r="D13" s="90"/>
      <c r="E13" s="90"/>
      <c r="F13" s="90"/>
      <c r="G13" s="90"/>
      <c r="H13" s="90"/>
      <c r="I13" s="90"/>
      <c r="J13" s="90"/>
      <c r="K13" s="90"/>
      <c r="L13" s="90"/>
      <c r="M13" s="90"/>
      <c r="N13" s="90"/>
      <c r="O13" s="90"/>
      <c r="P13" s="90"/>
      <c r="Q13" s="90"/>
      <c r="R13" s="90"/>
      <c r="S13" s="90"/>
      <c r="T13" s="90"/>
      <c r="U13" s="90"/>
      <c r="V13" s="90"/>
      <c r="W13" s="90"/>
      <c r="X13" s="90"/>
      <c r="Y13" s="90"/>
      <c r="Z13" s="90"/>
    </row>
    <row r="14" spans="1:26">
      <c r="A14" s="13"/>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thickBot="1">
      <c r="A16" s="13"/>
      <c r="B16" s="18"/>
      <c r="C16" s="18"/>
      <c r="D16" s="34" t="s">
        <v>1058</v>
      </c>
      <c r="E16" s="34"/>
      <c r="F16" s="34"/>
      <c r="G16" s="34"/>
      <c r="H16" s="34"/>
      <c r="I16" s="34"/>
      <c r="J16" s="34"/>
      <c r="K16" s="34"/>
      <c r="L16" s="34"/>
      <c r="M16" s="34"/>
      <c r="N16" s="34"/>
      <c r="O16" s="34"/>
      <c r="P16" s="34"/>
      <c r="Q16" s="34"/>
      <c r="R16" s="34"/>
      <c r="S16" s="34"/>
      <c r="T16" s="34"/>
      <c r="U16" s="34"/>
      <c r="V16" s="34"/>
      <c r="W16" s="34"/>
      <c r="X16" s="34"/>
      <c r="Y16" s="34"/>
      <c r="Z16" s="34"/>
    </row>
    <row r="17" spans="1:26">
      <c r="A17" s="13"/>
      <c r="B17" s="82" t="s">
        <v>207</v>
      </c>
      <c r="C17" s="32"/>
      <c r="D17" s="173" t="s">
        <v>1059</v>
      </c>
      <c r="E17" s="173"/>
      <c r="F17" s="173"/>
      <c r="G17" s="58"/>
      <c r="H17" s="173" t="s">
        <v>1059</v>
      </c>
      <c r="I17" s="173"/>
      <c r="J17" s="173"/>
      <c r="K17" s="58"/>
      <c r="L17" s="173" t="s">
        <v>1064</v>
      </c>
      <c r="M17" s="173"/>
      <c r="N17" s="173"/>
      <c r="O17" s="58"/>
      <c r="P17" s="173" t="s">
        <v>1066</v>
      </c>
      <c r="Q17" s="173"/>
      <c r="R17" s="173"/>
      <c r="S17" s="58"/>
      <c r="T17" s="173" t="s">
        <v>1044</v>
      </c>
      <c r="U17" s="173"/>
      <c r="V17" s="173"/>
      <c r="W17" s="58"/>
      <c r="X17" s="173" t="s">
        <v>992</v>
      </c>
      <c r="Y17" s="173"/>
      <c r="Z17" s="173"/>
    </row>
    <row r="18" spans="1:26">
      <c r="A18" s="13"/>
      <c r="B18" s="82"/>
      <c r="C18" s="32"/>
      <c r="D18" s="33" t="s">
        <v>1060</v>
      </c>
      <c r="E18" s="33"/>
      <c r="F18" s="33"/>
      <c r="G18" s="32"/>
      <c r="H18" s="33" t="s">
        <v>1062</v>
      </c>
      <c r="I18" s="33"/>
      <c r="J18" s="33"/>
      <c r="K18" s="32"/>
      <c r="L18" s="33" t="s">
        <v>1065</v>
      </c>
      <c r="M18" s="33"/>
      <c r="N18" s="33"/>
      <c r="O18" s="32"/>
      <c r="P18" s="33" t="s">
        <v>1067</v>
      </c>
      <c r="Q18" s="33"/>
      <c r="R18" s="33"/>
      <c r="S18" s="32"/>
      <c r="T18" s="33"/>
      <c r="U18" s="33"/>
      <c r="V18" s="33"/>
      <c r="W18" s="32"/>
      <c r="X18" s="33"/>
      <c r="Y18" s="33"/>
      <c r="Z18" s="33"/>
    </row>
    <row r="19" spans="1:26" ht="15.75" thickBot="1">
      <c r="A19" s="13"/>
      <c r="B19" s="83"/>
      <c r="C19" s="32"/>
      <c r="D19" s="34" t="s">
        <v>1061</v>
      </c>
      <c r="E19" s="34"/>
      <c r="F19" s="34"/>
      <c r="G19" s="32"/>
      <c r="H19" s="34" t="s">
        <v>1063</v>
      </c>
      <c r="I19" s="34"/>
      <c r="J19" s="34"/>
      <c r="K19" s="32"/>
      <c r="L19" s="104"/>
      <c r="M19" s="104"/>
      <c r="N19" s="104"/>
      <c r="O19" s="32"/>
      <c r="P19" s="34" t="s">
        <v>1068</v>
      </c>
      <c r="Q19" s="34"/>
      <c r="R19" s="34"/>
      <c r="S19" s="32"/>
      <c r="T19" s="34"/>
      <c r="U19" s="34"/>
      <c r="V19" s="34"/>
      <c r="W19" s="32"/>
      <c r="X19" s="34"/>
      <c r="Y19" s="34"/>
      <c r="Z19" s="34"/>
    </row>
    <row r="20" spans="1:26">
      <c r="A20" s="13"/>
      <c r="B20" s="36" t="s">
        <v>78</v>
      </c>
      <c r="C20" s="32"/>
      <c r="D20" s="36" t="s">
        <v>210</v>
      </c>
      <c r="E20" s="107" t="s">
        <v>224</v>
      </c>
      <c r="F20" s="58"/>
      <c r="G20" s="32"/>
      <c r="H20" s="36" t="s">
        <v>210</v>
      </c>
      <c r="I20" s="56">
        <v>394849</v>
      </c>
      <c r="J20" s="58"/>
      <c r="K20" s="32"/>
      <c r="L20" s="36" t="s">
        <v>210</v>
      </c>
      <c r="M20" s="56">
        <v>82458</v>
      </c>
      <c r="N20" s="58"/>
      <c r="O20" s="32"/>
      <c r="P20" s="36" t="s">
        <v>210</v>
      </c>
      <c r="Q20" s="56">
        <v>408454</v>
      </c>
      <c r="R20" s="58"/>
      <c r="S20" s="32"/>
      <c r="T20" s="36" t="s">
        <v>210</v>
      </c>
      <c r="U20" s="107" t="s">
        <v>1069</v>
      </c>
      <c r="V20" s="36" t="s">
        <v>249</v>
      </c>
      <c r="W20" s="32"/>
      <c r="X20" s="36" t="s">
        <v>210</v>
      </c>
      <c r="Y20" s="56">
        <v>818811</v>
      </c>
      <c r="Z20" s="58"/>
    </row>
    <row r="21" spans="1:26">
      <c r="A21" s="13"/>
      <c r="B21" s="210"/>
      <c r="C21" s="32"/>
      <c r="D21" s="210"/>
      <c r="E21" s="174"/>
      <c r="F21" s="94"/>
      <c r="G21" s="32"/>
      <c r="H21" s="210"/>
      <c r="I21" s="93"/>
      <c r="J21" s="94"/>
      <c r="K21" s="32"/>
      <c r="L21" s="210"/>
      <c r="M21" s="93"/>
      <c r="N21" s="94"/>
      <c r="O21" s="32"/>
      <c r="P21" s="210"/>
      <c r="Q21" s="93"/>
      <c r="R21" s="94"/>
      <c r="S21" s="32"/>
      <c r="T21" s="210"/>
      <c r="U21" s="174"/>
      <c r="V21" s="210"/>
      <c r="W21" s="32"/>
      <c r="X21" s="35"/>
      <c r="Y21" s="40"/>
      <c r="Z21" s="32"/>
    </row>
    <row r="22" spans="1:26">
      <c r="A22" s="13"/>
      <c r="B22" s="37" t="s">
        <v>79</v>
      </c>
      <c r="C22" s="38"/>
      <c r="D22" s="50" t="s">
        <v>224</v>
      </c>
      <c r="E22" s="50"/>
      <c r="F22" s="38"/>
      <c r="G22" s="38"/>
      <c r="H22" s="50">
        <v>578</v>
      </c>
      <c r="I22" s="50"/>
      <c r="J22" s="38"/>
      <c r="K22" s="38"/>
      <c r="L22" s="50">
        <v>848</v>
      </c>
      <c r="M22" s="50"/>
      <c r="N22" s="38"/>
      <c r="O22" s="38"/>
      <c r="P22" s="39">
        <v>1918</v>
      </c>
      <c r="Q22" s="39"/>
      <c r="R22" s="38"/>
      <c r="S22" s="38"/>
      <c r="T22" s="50" t="s">
        <v>224</v>
      </c>
      <c r="U22" s="50"/>
      <c r="V22" s="38"/>
      <c r="W22" s="38"/>
      <c r="X22" s="39">
        <v>3344</v>
      </c>
      <c r="Y22" s="39"/>
      <c r="Z22" s="38"/>
    </row>
    <row r="23" spans="1:26" ht="15.75" thickBot="1">
      <c r="A23" s="13"/>
      <c r="B23" s="37"/>
      <c r="C23" s="38"/>
      <c r="D23" s="67"/>
      <c r="E23" s="67"/>
      <c r="F23" s="54"/>
      <c r="G23" s="38"/>
      <c r="H23" s="67"/>
      <c r="I23" s="67"/>
      <c r="J23" s="54"/>
      <c r="K23" s="38"/>
      <c r="L23" s="67"/>
      <c r="M23" s="67"/>
      <c r="N23" s="54"/>
      <c r="O23" s="38"/>
      <c r="P23" s="53"/>
      <c r="Q23" s="53"/>
      <c r="R23" s="54"/>
      <c r="S23" s="38"/>
      <c r="T23" s="67"/>
      <c r="U23" s="67"/>
      <c r="V23" s="54"/>
      <c r="W23" s="38"/>
      <c r="X23" s="53"/>
      <c r="Y23" s="53"/>
      <c r="Z23" s="54"/>
    </row>
    <row r="24" spans="1:26">
      <c r="A24" s="13"/>
      <c r="B24" s="35" t="s">
        <v>80</v>
      </c>
      <c r="C24" s="32"/>
      <c r="D24" s="107" t="s">
        <v>224</v>
      </c>
      <c r="E24" s="107"/>
      <c r="F24" s="58"/>
      <c r="G24" s="32"/>
      <c r="H24" s="56">
        <v>395427</v>
      </c>
      <c r="I24" s="56"/>
      <c r="J24" s="58"/>
      <c r="K24" s="32"/>
      <c r="L24" s="56">
        <v>83306</v>
      </c>
      <c r="M24" s="56"/>
      <c r="N24" s="58"/>
      <c r="O24" s="32"/>
      <c r="P24" s="56">
        <v>410372</v>
      </c>
      <c r="Q24" s="56"/>
      <c r="R24" s="58"/>
      <c r="S24" s="32"/>
      <c r="T24" s="107" t="s">
        <v>1069</v>
      </c>
      <c r="U24" s="107"/>
      <c r="V24" s="36" t="s">
        <v>249</v>
      </c>
      <c r="W24" s="32"/>
      <c r="X24" s="56">
        <v>822155</v>
      </c>
      <c r="Y24" s="56"/>
      <c r="Z24" s="58"/>
    </row>
    <row r="25" spans="1:26">
      <c r="A25" s="13"/>
      <c r="B25" s="35"/>
      <c r="C25" s="32"/>
      <c r="D25" s="51"/>
      <c r="E25" s="51"/>
      <c r="F25" s="32"/>
      <c r="G25" s="32"/>
      <c r="H25" s="40"/>
      <c r="I25" s="40"/>
      <c r="J25" s="32"/>
      <c r="K25" s="32"/>
      <c r="L25" s="40"/>
      <c r="M25" s="40"/>
      <c r="N25" s="32"/>
      <c r="O25" s="32"/>
      <c r="P25" s="40"/>
      <c r="Q25" s="40"/>
      <c r="R25" s="32"/>
      <c r="S25" s="32"/>
      <c r="T25" s="51"/>
      <c r="U25" s="51"/>
      <c r="V25" s="35"/>
      <c r="W25" s="32"/>
      <c r="X25" s="40"/>
      <c r="Y25" s="40"/>
      <c r="Z25" s="32"/>
    </row>
    <row r="26" spans="1:26">
      <c r="A26" s="13"/>
      <c r="B26" s="37" t="s">
        <v>81</v>
      </c>
      <c r="C26" s="38"/>
      <c r="D26" s="50" t="s">
        <v>224</v>
      </c>
      <c r="E26" s="50"/>
      <c r="F26" s="38"/>
      <c r="G26" s="38"/>
      <c r="H26" s="39">
        <v>296672</v>
      </c>
      <c r="I26" s="39"/>
      <c r="J26" s="38"/>
      <c r="K26" s="38"/>
      <c r="L26" s="39">
        <v>62356</v>
      </c>
      <c r="M26" s="39"/>
      <c r="N26" s="38"/>
      <c r="O26" s="38"/>
      <c r="P26" s="39">
        <v>342738</v>
      </c>
      <c r="Q26" s="39"/>
      <c r="R26" s="38"/>
      <c r="S26" s="38"/>
      <c r="T26" s="50" t="s">
        <v>1069</v>
      </c>
      <c r="U26" s="50"/>
      <c r="V26" s="37" t="s">
        <v>249</v>
      </c>
      <c r="W26" s="38"/>
      <c r="X26" s="39">
        <v>634816</v>
      </c>
      <c r="Y26" s="39"/>
      <c r="Z26" s="38"/>
    </row>
    <row r="27" spans="1:26" ht="15.75" thickBot="1">
      <c r="A27" s="13"/>
      <c r="B27" s="37"/>
      <c r="C27" s="38"/>
      <c r="D27" s="67"/>
      <c r="E27" s="67"/>
      <c r="F27" s="54"/>
      <c r="G27" s="38"/>
      <c r="H27" s="53"/>
      <c r="I27" s="53"/>
      <c r="J27" s="54"/>
      <c r="K27" s="38"/>
      <c r="L27" s="53"/>
      <c r="M27" s="53"/>
      <c r="N27" s="54"/>
      <c r="O27" s="38"/>
      <c r="P27" s="53"/>
      <c r="Q27" s="53"/>
      <c r="R27" s="54"/>
      <c r="S27" s="38"/>
      <c r="T27" s="67"/>
      <c r="U27" s="67"/>
      <c r="V27" s="95"/>
      <c r="W27" s="38"/>
      <c r="X27" s="53"/>
      <c r="Y27" s="53"/>
      <c r="Z27" s="54"/>
    </row>
    <row r="28" spans="1:26">
      <c r="A28" s="13"/>
      <c r="B28" s="35" t="s">
        <v>82</v>
      </c>
      <c r="C28" s="32"/>
      <c r="D28" s="107" t="s">
        <v>224</v>
      </c>
      <c r="E28" s="107"/>
      <c r="F28" s="58"/>
      <c r="G28" s="32"/>
      <c r="H28" s="56">
        <v>98755</v>
      </c>
      <c r="I28" s="56"/>
      <c r="J28" s="58"/>
      <c r="K28" s="32"/>
      <c r="L28" s="56">
        <v>20950</v>
      </c>
      <c r="M28" s="56"/>
      <c r="N28" s="58"/>
      <c r="O28" s="32"/>
      <c r="P28" s="56">
        <v>67634</v>
      </c>
      <c r="Q28" s="56"/>
      <c r="R28" s="58"/>
      <c r="S28" s="32"/>
      <c r="T28" s="107" t="s">
        <v>224</v>
      </c>
      <c r="U28" s="107"/>
      <c r="V28" s="58"/>
      <c r="W28" s="32"/>
      <c r="X28" s="56">
        <v>187339</v>
      </c>
      <c r="Y28" s="56"/>
      <c r="Z28" s="58"/>
    </row>
    <row r="29" spans="1:26">
      <c r="A29" s="13"/>
      <c r="B29" s="35"/>
      <c r="C29" s="32"/>
      <c r="D29" s="51"/>
      <c r="E29" s="51"/>
      <c r="F29" s="32"/>
      <c r="G29" s="32"/>
      <c r="H29" s="40"/>
      <c r="I29" s="40"/>
      <c r="J29" s="32"/>
      <c r="K29" s="32"/>
      <c r="L29" s="40"/>
      <c r="M29" s="40"/>
      <c r="N29" s="32"/>
      <c r="O29" s="32"/>
      <c r="P29" s="40"/>
      <c r="Q29" s="40"/>
      <c r="R29" s="32"/>
      <c r="S29" s="32"/>
      <c r="T29" s="51"/>
      <c r="U29" s="51"/>
      <c r="V29" s="32"/>
      <c r="W29" s="32"/>
      <c r="X29" s="40"/>
      <c r="Y29" s="40"/>
      <c r="Z29" s="32"/>
    </row>
    <row r="30" spans="1:26">
      <c r="A30" s="13"/>
      <c r="B30" s="197" t="s">
        <v>83</v>
      </c>
      <c r="C30" s="38"/>
      <c r="D30" s="50" t="s">
        <v>224</v>
      </c>
      <c r="E30" s="50"/>
      <c r="F30" s="38"/>
      <c r="G30" s="38"/>
      <c r="H30" s="39">
        <v>58428</v>
      </c>
      <c r="I30" s="39"/>
      <c r="J30" s="38"/>
      <c r="K30" s="38"/>
      <c r="L30" s="39">
        <v>10737</v>
      </c>
      <c r="M30" s="39"/>
      <c r="N30" s="38"/>
      <c r="O30" s="38"/>
      <c r="P30" s="39">
        <v>40816</v>
      </c>
      <c r="Q30" s="39"/>
      <c r="R30" s="38"/>
      <c r="S30" s="38"/>
      <c r="T30" s="50" t="s">
        <v>224</v>
      </c>
      <c r="U30" s="50"/>
      <c r="V30" s="38"/>
      <c r="W30" s="38"/>
      <c r="X30" s="39">
        <v>109981</v>
      </c>
      <c r="Y30" s="39"/>
      <c r="Z30" s="38"/>
    </row>
    <row r="31" spans="1:26">
      <c r="A31" s="13"/>
      <c r="B31" s="197"/>
      <c r="C31" s="38"/>
      <c r="D31" s="50"/>
      <c r="E31" s="50"/>
      <c r="F31" s="38"/>
      <c r="G31" s="38"/>
      <c r="H31" s="39"/>
      <c r="I31" s="39"/>
      <c r="J31" s="38"/>
      <c r="K31" s="38"/>
      <c r="L31" s="39"/>
      <c r="M31" s="39"/>
      <c r="N31" s="38"/>
      <c r="O31" s="38"/>
      <c r="P31" s="39"/>
      <c r="Q31" s="39"/>
      <c r="R31" s="38"/>
      <c r="S31" s="38"/>
      <c r="T31" s="50"/>
      <c r="U31" s="50"/>
      <c r="V31" s="38"/>
      <c r="W31" s="38"/>
      <c r="X31" s="39"/>
      <c r="Y31" s="39"/>
      <c r="Z31" s="38"/>
    </row>
    <row r="32" spans="1:26">
      <c r="A32" s="13"/>
      <c r="B32" s="35" t="s">
        <v>84</v>
      </c>
      <c r="C32" s="32"/>
      <c r="D32" s="51" t="s">
        <v>224</v>
      </c>
      <c r="E32" s="51"/>
      <c r="F32" s="32"/>
      <c r="G32" s="32"/>
      <c r="H32" s="40">
        <v>4841</v>
      </c>
      <c r="I32" s="40"/>
      <c r="J32" s="32"/>
      <c r="K32" s="32"/>
      <c r="L32" s="51" t="s">
        <v>224</v>
      </c>
      <c r="M32" s="51"/>
      <c r="N32" s="32"/>
      <c r="O32" s="32"/>
      <c r="P32" s="51">
        <v>18</v>
      </c>
      <c r="Q32" s="51"/>
      <c r="R32" s="32"/>
      <c r="S32" s="32"/>
      <c r="T32" s="51" t="s">
        <v>224</v>
      </c>
      <c r="U32" s="51"/>
      <c r="V32" s="32"/>
      <c r="W32" s="32"/>
      <c r="X32" s="40">
        <v>4859</v>
      </c>
      <c r="Y32" s="40"/>
      <c r="Z32" s="32"/>
    </row>
    <row r="33" spans="1:26" ht="15.75" thickBot="1">
      <c r="A33" s="13"/>
      <c r="B33" s="35"/>
      <c r="C33" s="32"/>
      <c r="D33" s="52"/>
      <c r="E33" s="52"/>
      <c r="F33" s="42"/>
      <c r="G33" s="32"/>
      <c r="H33" s="41"/>
      <c r="I33" s="41"/>
      <c r="J33" s="42"/>
      <c r="K33" s="32"/>
      <c r="L33" s="52"/>
      <c r="M33" s="52"/>
      <c r="N33" s="42"/>
      <c r="O33" s="32"/>
      <c r="P33" s="52"/>
      <c r="Q33" s="52"/>
      <c r="R33" s="42"/>
      <c r="S33" s="32"/>
      <c r="T33" s="52"/>
      <c r="U33" s="52"/>
      <c r="V33" s="42"/>
      <c r="W33" s="32"/>
      <c r="X33" s="41"/>
      <c r="Y33" s="41"/>
      <c r="Z33" s="42"/>
    </row>
    <row r="34" spans="1:26">
      <c r="A34" s="13"/>
      <c r="B34" s="37" t="s">
        <v>1070</v>
      </c>
      <c r="C34" s="38"/>
      <c r="D34" s="86" t="s">
        <v>224</v>
      </c>
      <c r="E34" s="86"/>
      <c r="F34" s="47"/>
      <c r="G34" s="38"/>
      <c r="H34" s="45">
        <v>35486</v>
      </c>
      <c r="I34" s="45"/>
      <c r="J34" s="47"/>
      <c r="K34" s="38"/>
      <c r="L34" s="45">
        <v>10213</v>
      </c>
      <c r="M34" s="45"/>
      <c r="N34" s="47"/>
      <c r="O34" s="38"/>
      <c r="P34" s="45">
        <v>26800</v>
      </c>
      <c r="Q34" s="45"/>
      <c r="R34" s="47"/>
      <c r="S34" s="38"/>
      <c r="T34" s="86" t="s">
        <v>224</v>
      </c>
      <c r="U34" s="86"/>
      <c r="V34" s="47"/>
      <c r="W34" s="38"/>
      <c r="X34" s="45">
        <v>72499</v>
      </c>
      <c r="Y34" s="45"/>
      <c r="Z34" s="47"/>
    </row>
    <row r="35" spans="1:26">
      <c r="A35" s="13"/>
      <c r="B35" s="37"/>
      <c r="C35" s="38"/>
      <c r="D35" s="50"/>
      <c r="E35" s="50"/>
      <c r="F35" s="38"/>
      <c r="G35" s="38"/>
      <c r="H35" s="39"/>
      <c r="I35" s="39"/>
      <c r="J35" s="38"/>
      <c r="K35" s="38"/>
      <c r="L35" s="39"/>
      <c r="M35" s="39"/>
      <c r="N35" s="38"/>
      <c r="O35" s="38"/>
      <c r="P35" s="39"/>
      <c r="Q35" s="39"/>
      <c r="R35" s="38"/>
      <c r="S35" s="38"/>
      <c r="T35" s="50"/>
      <c r="U35" s="50"/>
      <c r="V35" s="38"/>
      <c r="W35" s="38"/>
      <c r="X35" s="39"/>
      <c r="Y35" s="39"/>
      <c r="Z35" s="38"/>
    </row>
    <row r="36" spans="1:26">
      <c r="A36" s="13"/>
      <c r="B36" s="35" t="s">
        <v>87</v>
      </c>
      <c r="C36" s="32"/>
      <c r="D36" s="51" t="s">
        <v>224</v>
      </c>
      <c r="E36" s="51"/>
      <c r="F36" s="32"/>
      <c r="G36" s="32"/>
      <c r="H36" s="40">
        <v>1385</v>
      </c>
      <c r="I36" s="40"/>
      <c r="J36" s="32"/>
      <c r="K36" s="32"/>
      <c r="L36" s="51" t="s">
        <v>1071</v>
      </c>
      <c r="M36" s="51"/>
      <c r="N36" s="35" t="s">
        <v>249</v>
      </c>
      <c r="O36" s="32"/>
      <c r="P36" s="51" t="s">
        <v>1072</v>
      </c>
      <c r="Q36" s="51"/>
      <c r="R36" s="35" t="s">
        <v>249</v>
      </c>
      <c r="S36" s="32"/>
      <c r="T36" s="51" t="s">
        <v>224</v>
      </c>
      <c r="U36" s="51"/>
      <c r="V36" s="32"/>
      <c r="W36" s="32"/>
      <c r="X36" s="40">
        <v>1207</v>
      </c>
      <c r="Y36" s="40"/>
      <c r="Z36" s="32"/>
    </row>
    <row r="37" spans="1:26" ht="15.75" thickBot="1">
      <c r="A37" s="13"/>
      <c r="B37" s="35"/>
      <c r="C37" s="32"/>
      <c r="D37" s="52"/>
      <c r="E37" s="52"/>
      <c r="F37" s="42"/>
      <c r="G37" s="32"/>
      <c r="H37" s="41"/>
      <c r="I37" s="41"/>
      <c r="J37" s="42"/>
      <c r="K37" s="32"/>
      <c r="L37" s="52"/>
      <c r="M37" s="52"/>
      <c r="N37" s="105"/>
      <c r="O37" s="32"/>
      <c r="P37" s="52"/>
      <c r="Q37" s="52"/>
      <c r="R37" s="105"/>
      <c r="S37" s="32"/>
      <c r="T37" s="52"/>
      <c r="U37" s="52"/>
      <c r="V37" s="42"/>
      <c r="W37" s="32"/>
      <c r="X37" s="41"/>
      <c r="Y37" s="41"/>
      <c r="Z37" s="42"/>
    </row>
    <row r="38" spans="1:26">
      <c r="A38" s="13"/>
      <c r="B38" s="37" t="s">
        <v>1073</v>
      </c>
      <c r="C38" s="38"/>
      <c r="D38" s="86" t="s">
        <v>224</v>
      </c>
      <c r="E38" s="86"/>
      <c r="F38" s="47"/>
      <c r="G38" s="38"/>
      <c r="H38" s="45">
        <v>36871</v>
      </c>
      <c r="I38" s="45"/>
      <c r="J38" s="47"/>
      <c r="K38" s="38"/>
      <c r="L38" s="45">
        <v>10193</v>
      </c>
      <c r="M38" s="45"/>
      <c r="N38" s="47"/>
      <c r="O38" s="38"/>
      <c r="P38" s="45">
        <v>26642</v>
      </c>
      <c r="Q38" s="45"/>
      <c r="R38" s="47"/>
      <c r="S38" s="38"/>
      <c r="T38" s="86" t="s">
        <v>224</v>
      </c>
      <c r="U38" s="86"/>
      <c r="V38" s="47"/>
      <c r="W38" s="38"/>
      <c r="X38" s="45">
        <v>73706</v>
      </c>
      <c r="Y38" s="45"/>
      <c r="Z38" s="47"/>
    </row>
    <row r="39" spans="1:26">
      <c r="A39" s="13"/>
      <c r="B39" s="37"/>
      <c r="C39" s="38"/>
      <c r="D39" s="50"/>
      <c r="E39" s="50"/>
      <c r="F39" s="38"/>
      <c r="G39" s="38"/>
      <c r="H39" s="39"/>
      <c r="I39" s="39"/>
      <c r="J39" s="38"/>
      <c r="K39" s="38"/>
      <c r="L39" s="39"/>
      <c r="M39" s="39"/>
      <c r="N39" s="38"/>
      <c r="O39" s="38"/>
      <c r="P39" s="39"/>
      <c r="Q39" s="39"/>
      <c r="R39" s="38"/>
      <c r="S39" s="38"/>
      <c r="T39" s="50"/>
      <c r="U39" s="50"/>
      <c r="V39" s="38"/>
      <c r="W39" s="38"/>
      <c r="X39" s="39"/>
      <c r="Y39" s="39"/>
      <c r="Z39" s="38"/>
    </row>
    <row r="40" spans="1:26">
      <c r="A40" s="13"/>
      <c r="B40" s="35" t="s">
        <v>89</v>
      </c>
      <c r="C40" s="32"/>
      <c r="D40" s="51" t="s">
        <v>224</v>
      </c>
      <c r="E40" s="51"/>
      <c r="F40" s="32"/>
      <c r="G40" s="32"/>
      <c r="H40" s="40">
        <v>23852</v>
      </c>
      <c r="I40" s="40"/>
      <c r="J40" s="32"/>
      <c r="K40" s="32"/>
      <c r="L40" s="51" t="s">
        <v>224</v>
      </c>
      <c r="M40" s="51"/>
      <c r="N40" s="32"/>
      <c r="O40" s="32"/>
      <c r="P40" s="40">
        <v>8154</v>
      </c>
      <c r="Q40" s="40"/>
      <c r="R40" s="32"/>
      <c r="S40" s="32"/>
      <c r="T40" s="51" t="s">
        <v>224</v>
      </c>
      <c r="U40" s="51"/>
      <c r="V40" s="32"/>
      <c r="W40" s="32"/>
      <c r="X40" s="40">
        <v>32006</v>
      </c>
      <c r="Y40" s="40"/>
      <c r="Z40" s="32"/>
    </row>
    <row r="41" spans="1:26" ht="15.75" thickBot="1">
      <c r="A41" s="13"/>
      <c r="B41" s="35"/>
      <c r="C41" s="32"/>
      <c r="D41" s="52"/>
      <c r="E41" s="52"/>
      <c r="F41" s="42"/>
      <c r="G41" s="32"/>
      <c r="H41" s="41"/>
      <c r="I41" s="41"/>
      <c r="J41" s="42"/>
      <c r="K41" s="32"/>
      <c r="L41" s="52"/>
      <c r="M41" s="52"/>
      <c r="N41" s="42"/>
      <c r="O41" s="32"/>
      <c r="P41" s="41"/>
      <c r="Q41" s="41"/>
      <c r="R41" s="42"/>
      <c r="S41" s="32"/>
      <c r="T41" s="52"/>
      <c r="U41" s="52"/>
      <c r="V41" s="42"/>
      <c r="W41" s="32"/>
      <c r="X41" s="41"/>
      <c r="Y41" s="41"/>
      <c r="Z41" s="42"/>
    </row>
    <row r="42" spans="1:26">
      <c r="A42" s="13"/>
      <c r="B42" s="37" t="s">
        <v>1074</v>
      </c>
      <c r="C42" s="38"/>
      <c r="D42" s="86" t="s">
        <v>224</v>
      </c>
      <c r="E42" s="86"/>
      <c r="F42" s="47"/>
      <c r="G42" s="38"/>
      <c r="H42" s="45">
        <v>13019</v>
      </c>
      <c r="I42" s="45"/>
      <c r="J42" s="47"/>
      <c r="K42" s="38"/>
      <c r="L42" s="45">
        <v>10193</v>
      </c>
      <c r="M42" s="45"/>
      <c r="N42" s="47"/>
      <c r="O42" s="38"/>
      <c r="P42" s="45">
        <v>18488</v>
      </c>
      <c r="Q42" s="45"/>
      <c r="R42" s="47"/>
      <c r="S42" s="38"/>
      <c r="T42" s="86" t="s">
        <v>224</v>
      </c>
      <c r="U42" s="86"/>
      <c r="V42" s="47"/>
      <c r="W42" s="38"/>
      <c r="X42" s="45">
        <v>41700</v>
      </c>
      <c r="Y42" s="45"/>
      <c r="Z42" s="47"/>
    </row>
    <row r="43" spans="1:26">
      <c r="A43" s="13"/>
      <c r="B43" s="37"/>
      <c r="C43" s="38"/>
      <c r="D43" s="50"/>
      <c r="E43" s="50"/>
      <c r="F43" s="38"/>
      <c r="G43" s="38"/>
      <c r="H43" s="39"/>
      <c r="I43" s="39"/>
      <c r="J43" s="38"/>
      <c r="K43" s="38"/>
      <c r="L43" s="39"/>
      <c r="M43" s="39"/>
      <c r="N43" s="38"/>
      <c r="O43" s="38"/>
      <c r="P43" s="39"/>
      <c r="Q43" s="39"/>
      <c r="R43" s="38"/>
      <c r="S43" s="38"/>
      <c r="T43" s="50"/>
      <c r="U43" s="50"/>
      <c r="V43" s="38"/>
      <c r="W43" s="38"/>
      <c r="X43" s="39"/>
      <c r="Y43" s="39"/>
      <c r="Z43" s="38"/>
    </row>
    <row r="44" spans="1:26">
      <c r="A44" s="13"/>
      <c r="B44" s="35" t="s">
        <v>1075</v>
      </c>
      <c r="C44" s="32"/>
      <c r="D44" s="51" t="s">
        <v>224</v>
      </c>
      <c r="E44" s="51"/>
      <c r="F44" s="32"/>
      <c r="G44" s="32"/>
      <c r="H44" s="51" t="s">
        <v>1076</v>
      </c>
      <c r="I44" s="51"/>
      <c r="J44" s="35" t="s">
        <v>249</v>
      </c>
      <c r="K44" s="32"/>
      <c r="L44" s="40">
        <v>3578</v>
      </c>
      <c r="M44" s="40"/>
      <c r="N44" s="32"/>
      <c r="O44" s="32"/>
      <c r="P44" s="40">
        <v>11064</v>
      </c>
      <c r="Q44" s="40"/>
      <c r="R44" s="32"/>
      <c r="S44" s="32"/>
      <c r="T44" s="51" t="s">
        <v>224</v>
      </c>
      <c r="U44" s="51"/>
      <c r="V44" s="32"/>
      <c r="W44" s="32"/>
      <c r="X44" s="40">
        <v>13241</v>
      </c>
      <c r="Y44" s="40"/>
      <c r="Z44" s="32"/>
    </row>
    <row r="45" spans="1:26" ht="15.75" thickBot="1">
      <c r="A45" s="13"/>
      <c r="B45" s="35"/>
      <c r="C45" s="32"/>
      <c r="D45" s="52"/>
      <c r="E45" s="52"/>
      <c r="F45" s="42"/>
      <c r="G45" s="32"/>
      <c r="H45" s="52"/>
      <c r="I45" s="52"/>
      <c r="J45" s="105"/>
      <c r="K45" s="32"/>
      <c r="L45" s="41"/>
      <c r="M45" s="41"/>
      <c r="N45" s="42"/>
      <c r="O45" s="32"/>
      <c r="P45" s="41"/>
      <c r="Q45" s="41"/>
      <c r="R45" s="42"/>
      <c r="S45" s="32"/>
      <c r="T45" s="52"/>
      <c r="U45" s="52"/>
      <c r="V45" s="42"/>
      <c r="W45" s="32"/>
      <c r="X45" s="41"/>
      <c r="Y45" s="41"/>
      <c r="Z45" s="42"/>
    </row>
    <row r="46" spans="1:26">
      <c r="A46" s="13"/>
      <c r="B46" s="37" t="s">
        <v>1077</v>
      </c>
      <c r="C46" s="38"/>
      <c r="D46" s="86" t="s">
        <v>224</v>
      </c>
      <c r="E46" s="86"/>
      <c r="F46" s="47"/>
      <c r="G46" s="38"/>
      <c r="H46" s="45">
        <v>14420</v>
      </c>
      <c r="I46" s="45"/>
      <c r="J46" s="47"/>
      <c r="K46" s="38"/>
      <c r="L46" s="45">
        <v>6615</v>
      </c>
      <c r="M46" s="45"/>
      <c r="N46" s="47"/>
      <c r="O46" s="38"/>
      <c r="P46" s="45">
        <v>7424</v>
      </c>
      <c r="Q46" s="45"/>
      <c r="R46" s="47"/>
      <c r="S46" s="38"/>
      <c r="T46" s="86" t="s">
        <v>224</v>
      </c>
      <c r="U46" s="86"/>
      <c r="V46" s="47"/>
      <c r="W46" s="38"/>
      <c r="X46" s="45">
        <v>28459</v>
      </c>
      <c r="Y46" s="45"/>
      <c r="Z46" s="47"/>
    </row>
    <row r="47" spans="1:26">
      <c r="A47" s="13"/>
      <c r="B47" s="37"/>
      <c r="C47" s="38"/>
      <c r="D47" s="50"/>
      <c r="E47" s="50"/>
      <c r="F47" s="38"/>
      <c r="G47" s="38"/>
      <c r="H47" s="39"/>
      <c r="I47" s="39"/>
      <c r="J47" s="38"/>
      <c r="K47" s="38"/>
      <c r="L47" s="39"/>
      <c r="M47" s="39"/>
      <c r="N47" s="38"/>
      <c r="O47" s="38"/>
      <c r="P47" s="39"/>
      <c r="Q47" s="39"/>
      <c r="R47" s="38"/>
      <c r="S47" s="38"/>
      <c r="T47" s="50"/>
      <c r="U47" s="50"/>
      <c r="V47" s="38"/>
      <c r="W47" s="38"/>
      <c r="X47" s="39"/>
      <c r="Y47" s="39"/>
      <c r="Z47" s="38"/>
    </row>
    <row r="48" spans="1:26">
      <c r="A48" s="13"/>
      <c r="B48" s="110" t="s">
        <v>1078</v>
      </c>
      <c r="C48" s="32"/>
      <c r="D48" s="40">
        <v>28459</v>
      </c>
      <c r="E48" s="40"/>
      <c r="F48" s="32"/>
      <c r="G48" s="32"/>
      <c r="H48" s="40">
        <v>14039</v>
      </c>
      <c r="I48" s="40"/>
      <c r="J48" s="32"/>
      <c r="K48" s="32"/>
      <c r="L48" s="51" t="s">
        <v>224</v>
      </c>
      <c r="M48" s="51"/>
      <c r="N48" s="32"/>
      <c r="O48" s="32"/>
      <c r="P48" s="51" t="s">
        <v>224</v>
      </c>
      <c r="Q48" s="51"/>
      <c r="R48" s="32"/>
      <c r="S48" s="32"/>
      <c r="T48" s="51" t="s">
        <v>1079</v>
      </c>
      <c r="U48" s="51"/>
      <c r="V48" s="35" t="s">
        <v>249</v>
      </c>
      <c r="W48" s="32"/>
      <c r="X48" s="51" t="s">
        <v>224</v>
      </c>
      <c r="Y48" s="51"/>
      <c r="Z48" s="32"/>
    </row>
    <row r="49" spans="1:26" ht="15.75" thickBot="1">
      <c r="A49" s="13"/>
      <c r="B49" s="110"/>
      <c r="C49" s="32"/>
      <c r="D49" s="41"/>
      <c r="E49" s="41"/>
      <c r="F49" s="42"/>
      <c r="G49" s="32"/>
      <c r="H49" s="41"/>
      <c r="I49" s="41"/>
      <c r="J49" s="42"/>
      <c r="K49" s="32"/>
      <c r="L49" s="52"/>
      <c r="M49" s="52"/>
      <c r="N49" s="42"/>
      <c r="O49" s="32"/>
      <c r="P49" s="52"/>
      <c r="Q49" s="52"/>
      <c r="R49" s="42"/>
      <c r="S49" s="32"/>
      <c r="T49" s="52"/>
      <c r="U49" s="52"/>
      <c r="V49" s="105"/>
      <c r="W49" s="32"/>
      <c r="X49" s="52"/>
      <c r="Y49" s="52"/>
      <c r="Z49" s="42"/>
    </row>
    <row r="50" spans="1:26">
      <c r="A50" s="13"/>
      <c r="B50" s="37" t="s">
        <v>1077</v>
      </c>
      <c r="C50" s="38"/>
      <c r="D50" s="43" t="s">
        <v>210</v>
      </c>
      <c r="E50" s="45">
        <v>28459</v>
      </c>
      <c r="F50" s="47"/>
      <c r="G50" s="38"/>
      <c r="H50" s="43" t="s">
        <v>210</v>
      </c>
      <c r="I50" s="45">
        <v>28459</v>
      </c>
      <c r="J50" s="47"/>
      <c r="K50" s="38"/>
      <c r="L50" s="43" t="s">
        <v>210</v>
      </c>
      <c r="M50" s="45">
        <v>6615</v>
      </c>
      <c r="N50" s="47"/>
      <c r="O50" s="38"/>
      <c r="P50" s="43" t="s">
        <v>210</v>
      </c>
      <c r="Q50" s="45">
        <v>7424</v>
      </c>
      <c r="R50" s="47"/>
      <c r="S50" s="38"/>
      <c r="T50" s="43" t="s">
        <v>210</v>
      </c>
      <c r="U50" s="86" t="s">
        <v>1079</v>
      </c>
      <c r="V50" s="43" t="s">
        <v>249</v>
      </c>
      <c r="W50" s="38"/>
      <c r="X50" s="43" t="s">
        <v>210</v>
      </c>
      <c r="Y50" s="45">
        <v>28459</v>
      </c>
      <c r="Z50" s="47"/>
    </row>
    <row r="51" spans="1:26" ht="15.75" thickBot="1">
      <c r="A51" s="13"/>
      <c r="B51" s="37"/>
      <c r="C51" s="38"/>
      <c r="D51" s="44"/>
      <c r="E51" s="46"/>
      <c r="F51" s="48"/>
      <c r="G51" s="38"/>
      <c r="H51" s="44"/>
      <c r="I51" s="46"/>
      <c r="J51" s="48"/>
      <c r="K51" s="38"/>
      <c r="L51" s="44"/>
      <c r="M51" s="46"/>
      <c r="N51" s="48"/>
      <c r="O51" s="38"/>
      <c r="P51" s="44"/>
      <c r="Q51" s="46"/>
      <c r="R51" s="48"/>
      <c r="S51" s="38"/>
      <c r="T51" s="44"/>
      <c r="U51" s="106"/>
      <c r="V51" s="44"/>
      <c r="W51" s="38"/>
      <c r="X51" s="44"/>
      <c r="Y51" s="46"/>
      <c r="Z51" s="48"/>
    </row>
    <row r="52" spans="1:26" ht="15.75" thickTop="1">
      <c r="A52" s="13"/>
      <c r="B52" s="18"/>
      <c r="C52" s="18"/>
      <c r="D52" s="49"/>
      <c r="E52" s="49"/>
      <c r="F52" s="49"/>
      <c r="G52" s="18"/>
      <c r="H52" s="49"/>
      <c r="I52" s="49"/>
      <c r="J52" s="49"/>
      <c r="K52" s="18"/>
      <c r="L52" s="49"/>
      <c r="M52" s="49"/>
      <c r="N52" s="49"/>
      <c r="O52" s="18"/>
      <c r="P52" s="49"/>
      <c r="Q52" s="49"/>
      <c r="R52" s="49"/>
      <c r="S52" s="18"/>
      <c r="T52" s="49"/>
      <c r="U52" s="49"/>
      <c r="V52" s="49"/>
      <c r="W52" s="18"/>
      <c r="X52" s="49"/>
      <c r="Y52" s="49"/>
      <c r="Z52" s="49"/>
    </row>
    <row r="53" spans="1:26">
      <c r="A53" s="13"/>
      <c r="B53" s="35" t="s">
        <v>104</v>
      </c>
      <c r="C53" s="32"/>
      <c r="D53" s="35" t="s">
        <v>210</v>
      </c>
      <c r="E53" s="40">
        <v>96339</v>
      </c>
      <c r="F53" s="32"/>
      <c r="G53" s="32"/>
      <c r="H53" s="35" t="s">
        <v>210</v>
      </c>
      <c r="I53" s="40">
        <v>96339</v>
      </c>
      <c r="J53" s="32"/>
      <c r="K53" s="32"/>
      <c r="L53" s="35" t="s">
        <v>210</v>
      </c>
      <c r="M53" s="40">
        <v>10062</v>
      </c>
      <c r="N53" s="32"/>
      <c r="O53" s="32"/>
      <c r="P53" s="35" t="s">
        <v>210</v>
      </c>
      <c r="Q53" s="40">
        <v>9613</v>
      </c>
      <c r="R53" s="32"/>
      <c r="S53" s="32"/>
      <c r="T53" s="35" t="s">
        <v>210</v>
      </c>
      <c r="U53" s="51" t="s">
        <v>1080</v>
      </c>
      <c r="V53" s="35" t="s">
        <v>249</v>
      </c>
      <c r="W53" s="32"/>
      <c r="X53" s="35" t="s">
        <v>210</v>
      </c>
      <c r="Y53" s="40">
        <v>96339</v>
      </c>
      <c r="Z53" s="32"/>
    </row>
    <row r="54" spans="1:26" ht="15.75" thickBot="1">
      <c r="A54" s="13"/>
      <c r="B54" s="35"/>
      <c r="C54" s="32"/>
      <c r="D54" s="55"/>
      <c r="E54" s="57"/>
      <c r="F54" s="59"/>
      <c r="G54" s="32"/>
      <c r="H54" s="55"/>
      <c r="I54" s="57"/>
      <c r="J54" s="59"/>
      <c r="K54" s="32"/>
      <c r="L54" s="55"/>
      <c r="M54" s="57"/>
      <c r="N54" s="59"/>
      <c r="O54" s="32"/>
      <c r="P54" s="55"/>
      <c r="Q54" s="57"/>
      <c r="R54" s="59"/>
      <c r="S54" s="32"/>
      <c r="T54" s="55"/>
      <c r="U54" s="108"/>
      <c r="V54" s="55"/>
      <c r="W54" s="32"/>
      <c r="X54" s="55"/>
      <c r="Y54" s="57"/>
      <c r="Z54" s="59"/>
    </row>
    <row r="55" spans="1:26" ht="15.75" thickTop="1">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90" t="s">
        <v>1056</v>
      </c>
      <c r="C57" s="90"/>
      <c r="D57" s="90"/>
      <c r="E57" s="90"/>
      <c r="F57" s="90"/>
      <c r="G57" s="90"/>
      <c r="H57" s="90"/>
      <c r="I57" s="90"/>
      <c r="J57" s="90"/>
      <c r="K57" s="90"/>
      <c r="L57" s="90"/>
      <c r="M57" s="90"/>
      <c r="N57" s="90"/>
      <c r="O57" s="90"/>
      <c r="P57" s="90"/>
      <c r="Q57" s="90"/>
      <c r="R57" s="90"/>
      <c r="S57" s="90"/>
      <c r="T57" s="90"/>
      <c r="U57" s="90"/>
      <c r="V57" s="90"/>
      <c r="W57" s="90"/>
      <c r="X57" s="90"/>
      <c r="Y57" s="90"/>
      <c r="Z57" s="90"/>
    </row>
    <row r="58" spans="1:26">
      <c r="A58" s="13"/>
      <c r="B58" s="90" t="s">
        <v>1081</v>
      </c>
      <c r="C58" s="90"/>
      <c r="D58" s="90"/>
      <c r="E58" s="90"/>
      <c r="F58" s="90"/>
      <c r="G58" s="90"/>
      <c r="H58" s="90"/>
      <c r="I58" s="90"/>
      <c r="J58" s="90"/>
      <c r="K58" s="90"/>
      <c r="L58" s="90"/>
      <c r="M58" s="90"/>
      <c r="N58" s="90"/>
      <c r="O58" s="90"/>
      <c r="P58" s="90"/>
      <c r="Q58" s="90"/>
      <c r="R58" s="90"/>
      <c r="S58" s="90"/>
      <c r="T58" s="90"/>
      <c r="U58" s="90"/>
      <c r="V58" s="90"/>
      <c r="W58" s="90"/>
      <c r="X58" s="90"/>
      <c r="Y58" s="90"/>
      <c r="Z58" s="90"/>
    </row>
    <row r="59" spans="1:26">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15.75" thickBot="1">
      <c r="A61" s="13"/>
      <c r="B61" s="18"/>
      <c r="C61" s="18"/>
      <c r="D61" s="34" t="s">
        <v>1082</v>
      </c>
      <c r="E61" s="34"/>
      <c r="F61" s="34"/>
      <c r="G61" s="34"/>
      <c r="H61" s="34"/>
      <c r="I61" s="34"/>
      <c r="J61" s="34"/>
      <c r="K61" s="34"/>
      <c r="L61" s="34"/>
      <c r="M61" s="34"/>
      <c r="N61" s="34"/>
      <c r="O61" s="34"/>
      <c r="P61" s="34"/>
      <c r="Q61" s="34"/>
      <c r="R61" s="34"/>
      <c r="S61" s="34"/>
      <c r="T61" s="34"/>
      <c r="U61" s="34"/>
      <c r="V61" s="34"/>
      <c r="W61" s="34"/>
      <c r="X61" s="34"/>
      <c r="Y61" s="34"/>
      <c r="Z61" s="34"/>
    </row>
    <row r="62" spans="1:26">
      <c r="A62" s="13"/>
      <c r="B62" s="82" t="s">
        <v>207</v>
      </c>
      <c r="C62" s="32"/>
      <c r="D62" s="173" t="s">
        <v>1059</v>
      </c>
      <c r="E62" s="173"/>
      <c r="F62" s="173"/>
      <c r="G62" s="58"/>
      <c r="H62" s="173" t="s">
        <v>1059</v>
      </c>
      <c r="I62" s="173"/>
      <c r="J62" s="173"/>
      <c r="K62" s="58"/>
      <c r="L62" s="173" t="s">
        <v>1064</v>
      </c>
      <c r="M62" s="173"/>
      <c r="N62" s="173"/>
      <c r="O62" s="58"/>
      <c r="P62" s="173" t="s">
        <v>1066</v>
      </c>
      <c r="Q62" s="173"/>
      <c r="R62" s="173"/>
      <c r="S62" s="58"/>
      <c r="T62" s="173" t="s">
        <v>1044</v>
      </c>
      <c r="U62" s="173"/>
      <c r="V62" s="173"/>
      <c r="W62" s="58"/>
      <c r="X62" s="173" t="s">
        <v>992</v>
      </c>
      <c r="Y62" s="173"/>
      <c r="Z62" s="173"/>
    </row>
    <row r="63" spans="1:26">
      <c r="A63" s="13"/>
      <c r="B63" s="82"/>
      <c r="C63" s="32"/>
      <c r="D63" s="33" t="s">
        <v>1060</v>
      </c>
      <c r="E63" s="33"/>
      <c r="F63" s="33"/>
      <c r="G63" s="32"/>
      <c r="H63" s="33" t="s">
        <v>1062</v>
      </c>
      <c r="I63" s="33"/>
      <c r="J63" s="33"/>
      <c r="K63" s="32"/>
      <c r="L63" s="33" t="s">
        <v>1065</v>
      </c>
      <c r="M63" s="33"/>
      <c r="N63" s="33"/>
      <c r="O63" s="32"/>
      <c r="P63" s="33" t="s">
        <v>1067</v>
      </c>
      <c r="Q63" s="33"/>
      <c r="R63" s="33"/>
      <c r="S63" s="32"/>
      <c r="T63" s="33"/>
      <c r="U63" s="33"/>
      <c r="V63" s="33"/>
      <c r="W63" s="32"/>
      <c r="X63" s="33"/>
      <c r="Y63" s="33"/>
      <c r="Z63" s="33"/>
    </row>
    <row r="64" spans="1:26" ht="15.75" thickBot="1">
      <c r="A64" s="13"/>
      <c r="B64" s="83"/>
      <c r="C64" s="32"/>
      <c r="D64" s="34" t="s">
        <v>1061</v>
      </c>
      <c r="E64" s="34"/>
      <c r="F64" s="34"/>
      <c r="G64" s="32"/>
      <c r="H64" s="34" t="s">
        <v>1063</v>
      </c>
      <c r="I64" s="34"/>
      <c r="J64" s="34"/>
      <c r="K64" s="32"/>
      <c r="L64" s="104"/>
      <c r="M64" s="104"/>
      <c r="N64" s="104"/>
      <c r="O64" s="32"/>
      <c r="P64" s="34" t="s">
        <v>1068</v>
      </c>
      <c r="Q64" s="34"/>
      <c r="R64" s="34"/>
      <c r="S64" s="32"/>
      <c r="T64" s="34"/>
      <c r="U64" s="34"/>
      <c r="V64" s="34"/>
      <c r="W64" s="32"/>
      <c r="X64" s="34"/>
      <c r="Y64" s="34"/>
      <c r="Z64" s="34"/>
    </row>
    <row r="65" spans="1:26">
      <c r="A65" s="13"/>
      <c r="B65" s="36" t="s">
        <v>78</v>
      </c>
      <c r="C65" s="32"/>
      <c r="D65" s="36" t="s">
        <v>210</v>
      </c>
      <c r="E65" s="107" t="s">
        <v>224</v>
      </c>
      <c r="F65" s="58"/>
      <c r="G65" s="32"/>
      <c r="H65" s="36" t="s">
        <v>210</v>
      </c>
      <c r="I65" s="56">
        <v>421630</v>
      </c>
      <c r="J65" s="58"/>
      <c r="K65" s="32"/>
      <c r="L65" s="36" t="s">
        <v>210</v>
      </c>
      <c r="M65" s="56">
        <v>76231</v>
      </c>
      <c r="N65" s="58"/>
      <c r="O65" s="32"/>
      <c r="P65" s="36" t="s">
        <v>210</v>
      </c>
      <c r="Q65" s="56">
        <v>397811</v>
      </c>
      <c r="R65" s="58"/>
      <c r="S65" s="32"/>
      <c r="T65" s="36" t="s">
        <v>210</v>
      </c>
      <c r="U65" s="107" t="s">
        <v>1083</v>
      </c>
      <c r="V65" s="36" t="s">
        <v>249</v>
      </c>
      <c r="W65" s="32"/>
      <c r="X65" s="36" t="s">
        <v>210</v>
      </c>
      <c r="Y65" s="56">
        <v>825287</v>
      </c>
      <c r="Z65" s="58"/>
    </row>
    <row r="66" spans="1:26">
      <c r="A66" s="13"/>
      <c r="B66" s="210"/>
      <c r="C66" s="32"/>
      <c r="D66" s="210"/>
      <c r="E66" s="174"/>
      <c r="F66" s="94"/>
      <c r="G66" s="32"/>
      <c r="H66" s="210"/>
      <c r="I66" s="93"/>
      <c r="J66" s="94"/>
      <c r="K66" s="32"/>
      <c r="L66" s="210"/>
      <c r="M66" s="93"/>
      <c r="N66" s="94"/>
      <c r="O66" s="32"/>
      <c r="P66" s="210"/>
      <c r="Q66" s="93"/>
      <c r="R66" s="94"/>
      <c r="S66" s="32"/>
      <c r="T66" s="210"/>
      <c r="U66" s="174"/>
      <c r="V66" s="210"/>
      <c r="W66" s="32"/>
      <c r="X66" s="35"/>
      <c r="Y66" s="40"/>
      <c r="Z66" s="32"/>
    </row>
    <row r="67" spans="1:26">
      <c r="A67" s="13"/>
      <c r="B67" s="37" t="s">
        <v>79</v>
      </c>
      <c r="C67" s="38"/>
      <c r="D67" s="50" t="s">
        <v>224</v>
      </c>
      <c r="E67" s="50"/>
      <c r="F67" s="38"/>
      <c r="G67" s="38"/>
      <c r="H67" s="50">
        <v>579</v>
      </c>
      <c r="I67" s="50"/>
      <c r="J67" s="38"/>
      <c r="K67" s="38"/>
      <c r="L67" s="50">
        <v>701</v>
      </c>
      <c r="M67" s="50"/>
      <c r="N67" s="38"/>
      <c r="O67" s="38"/>
      <c r="P67" s="39">
        <v>1885</v>
      </c>
      <c r="Q67" s="39"/>
      <c r="R67" s="38"/>
      <c r="S67" s="38"/>
      <c r="T67" s="50" t="s">
        <v>224</v>
      </c>
      <c r="U67" s="50"/>
      <c r="V67" s="38"/>
      <c r="W67" s="38"/>
      <c r="X67" s="39">
        <v>3165</v>
      </c>
      <c r="Y67" s="39"/>
      <c r="Z67" s="38"/>
    </row>
    <row r="68" spans="1:26" ht="15.75" thickBot="1">
      <c r="A68" s="13"/>
      <c r="B68" s="37"/>
      <c r="C68" s="38"/>
      <c r="D68" s="67"/>
      <c r="E68" s="67"/>
      <c r="F68" s="54"/>
      <c r="G68" s="38"/>
      <c r="H68" s="67"/>
      <c r="I68" s="67"/>
      <c r="J68" s="54"/>
      <c r="K68" s="38"/>
      <c r="L68" s="67"/>
      <c r="M68" s="67"/>
      <c r="N68" s="54"/>
      <c r="O68" s="38"/>
      <c r="P68" s="53"/>
      <c r="Q68" s="53"/>
      <c r="R68" s="54"/>
      <c r="S68" s="38"/>
      <c r="T68" s="67"/>
      <c r="U68" s="67"/>
      <c r="V68" s="54"/>
      <c r="W68" s="38"/>
      <c r="X68" s="53"/>
      <c r="Y68" s="53"/>
      <c r="Z68" s="54"/>
    </row>
    <row r="69" spans="1:26">
      <c r="A69" s="13"/>
      <c r="B69" s="35" t="s">
        <v>80</v>
      </c>
      <c r="C69" s="32"/>
      <c r="D69" s="107" t="s">
        <v>224</v>
      </c>
      <c r="E69" s="107"/>
      <c r="F69" s="58"/>
      <c r="G69" s="32"/>
      <c r="H69" s="56">
        <v>422209</v>
      </c>
      <c r="I69" s="56"/>
      <c r="J69" s="58"/>
      <c r="K69" s="32"/>
      <c r="L69" s="56">
        <v>76932</v>
      </c>
      <c r="M69" s="56"/>
      <c r="N69" s="58"/>
      <c r="O69" s="32"/>
      <c r="P69" s="56">
        <v>399696</v>
      </c>
      <c r="Q69" s="56"/>
      <c r="R69" s="58"/>
      <c r="S69" s="32"/>
      <c r="T69" s="107" t="s">
        <v>1083</v>
      </c>
      <c r="U69" s="107"/>
      <c r="V69" s="36" t="s">
        <v>249</v>
      </c>
      <c r="W69" s="32"/>
      <c r="X69" s="56">
        <v>828452</v>
      </c>
      <c r="Y69" s="56"/>
      <c r="Z69" s="58"/>
    </row>
    <row r="70" spans="1:26">
      <c r="A70" s="13"/>
      <c r="B70" s="35"/>
      <c r="C70" s="32"/>
      <c r="D70" s="51"/>
      <c r="E70" s="51"/>
      <c r="F70" s="32"/>
      <c r="G70" s="32"/>
      <c r="H70" s="40"/>
      <c r="I70" s="40"/>
      <c r="J70" s="32"/>
      <c r="K70" s="32"/>
      <c r="L70" s="40"/>
      <c r="M70" s="40"/>
      <c r="N70" s="32"/>
      <c r="O70" s="32"/>
      <c r="P70" s="40"/>
      <c r="Q70" s="40"/>
      <c r="R70" s="32"/>
      <c r="S70" s="32"/>
      <c r="T70" s="51"/>
      <c r="U70" s="51"/>
      <c r="V70" s="35"/>
      <c r="W70" s="32"/>
      <c r="X70" s="40"/>
      <c r="Y70" s="40"/>
      <c r="Z70" s="32"/>
    </row>
    <row r="71" spans="1:26">
      <c r="A71" s="13"/>
      <c r="B71" s="37" t="s">
        <v>81</v>
      </c>
      <c r="C71" s="38"/>
      <c r="D71" s="50" t="s">
        <v>224</v>
      </c>
      <c r="E71" s="50"/>
      <c r="F71" s="38"/>
      <c r="G71" s="38"/>
      <c r="H71" s="39">
        <v>320175</v>
      </c>
      <c r="I71" s="39"/>
      <c r="J71" s="38"/>
      <c r="K71" s="38"/>
      <c r="L71" s="39">
        <v>55787</v>
      </c>
      <c r="M71" s="39"/>
      <c r="N71" s="38"/>
      <c r="O71" s="38"/>
      <c r="P71" s="39">
        <v>327690</v>
      </c>
      <c r="Q71" s="39"/>
      <c r="R71" s="38"/>
      <c r="S71" s="38"/>
      <c r="T71" s="50" t="s">
        <v>1083</v>
      </c>
      <c r="U71" s="50"/>
      <c r="V71" s="37" t="s">
        <v>249</v>
      </c>
      <c r="W71" s="38"/>
      <c r="X71" s="39">
        <v>633267</v>
      </c>
      <c r="Y71" s="39"/>
      <c r="Z71" s="38"/>
    </row>
    <row r="72" spans="1:26" ht="15.75" thickBot="1">
      <c r="A72" s="13"/>
      <c r="B72" s="37"/>
      <c r="C72" s="38"/>
      <c r="D72" s="67"/>
      <c r="E72" s="67"/>
      <c r="F72" s="54"/>
      <c r="G72" s="38"/>
      <c r="H72" s="53"/>
      <c r="I72" s="53"/>
      <c r="J72" s="54"/>
      <c r="K72" s="38"/>
      <c r="L72" s="53"/>
      <c r="M72" s="53"/>
      <c r="N72" s="54"/>
      <c r="O72" s="38"/>
      <c r="P72" s="53"/>
      <c r="Q72" s="53"/>
      <c r="R72" s="54"/>
      <c r="S72" s="38"/>
      <c r="T72" s="67"/>
      <c r="U72" s="67"/>
      <c r="V72" s="95"/>
      <c r="W72" s="38"/>
      <c r="X72" s="53"/>
      <c r="Y72" s="53"/>
      <c r="Z72" s="54"/>
    </row>
    <row r="73" spans="1:26">
      <c r="A73" s="13"/>
      <c r="B73" s="35" t="s">
        <v>82</v>
      </c>
      <c r="C73" s="32"/>
      <c r="D73" s="107" t="s">
        <v>224</v>
      </c>
      <c r="E73" s="107"/>
      <c r="F73" s="58"/>
      <c r="G73" s="32"/>
      <c r="H73" s="56">
        <v>102034</v>
      </c>
      <c r="I73" s="56"/>
      <c r="J73" s="58"/>
      <c r="K73" s="32"/>
      <c r="L73" s="56">
        <v>21145</v>
      </c>
      <c r="M73" s="56"/>
      <c r="N73" s="58"/>
      <c r="O73" s="32"/>
      <c r="P73" s="56">
        <v>72006</v>
      </c>
      <c r="Q73" s="56"/>
      <c r="R73" s="58"/>
      <c r="S73" s="32"/>
      <c r="T73" s="107" t="s">
        <v>224</v>
      </c>
      <c r="U73" s="107"/>
      <c r="V73" s="58"/>
      <c r="W73" s="32"/>
      <c r="X73" s="56">
        <v>195185</v>
      </c>
      <c r="Y73" s="56"/>
      <c r="Z73" s="58"/>
    </row>
    <row r="74" spans="1:26">
      <c r="A74" s="13"/>
      <c r="B74" s="35"/>
      <c r="C74" s="32"/>
      <c r="D74" s="51"/>
      <c r="E74" s="51"/>
      <c r="F74" s="32"/>
      <c r="G74" s="32"/>
      <c r="H74" s="40"/>
      <c r="I74" s="40"/>
      <c r="J74" s="32"/>
      <c r="K74" s="32"/>
      <c r="L74" s="40"/>
      <c r="M74" s="40"/>
      <c r="N74" s="32"/>
      <c r="O74" s="32"/>
      <c r="P74" s="40"/>
      <c r="Q74" s="40"/>
      <c r="R74" s="32"/>
      <c r="S74" s="32"/>
      <c r="T74" s="51"/>
      <c r="U74" s="51"/>
      <c r="V74" s="32"/>
      <c r="W74" s="32"/>
      <c r="X74" s="40"/>
      <c r="Y74" s="40"/>
      <c r="Z74" s="32"/>
    </row>
    <row r="75" spans="1:26">
      <c r="A75" s="13"/>
      <c r="B75" s="197" t="s">
        <v>83</v>
      </c>
      <c r="C75" s="38"/>
      <c r="D75" s="50" t="s">
        <v>224</v>
      </c>
      <c r="E75" s="50"/>
      <c r="F75" s="38"/>
      <c r="G75" s="38"/>
      <c r="H75" s="39">
        <v>71162</v>
      </c>
      <c r="I75" s="39"/>
      <c r="J75" s="38"/>
      <c r="K75" s="38"/>
      <c r="L75" s="39">
        <v>8829</v>
      </c>
      <c r="M75" s="39"/>
      <c r="N75" s="38"/>
      <c r="O75" s="38"/>
      <c r="P75" s="39">
        <v>33905</v>
      </c>
      <c r="Q75" s="39"/>
      <c r="R75" s="38"/>
      <c r="S75" s="38"/>
      <c r="T75" s="50" t="s">
        <v>224</v>
      </c>
      <c r="U75" s="50"/>
      <c r="V75" s="38"/>
      <c r="W75" s="38"/>
      <c r="X75" s="39">
        <v>113896</v>
      </c>
      <c r="Y75" s="39"/>
      <c r="Z75" s="38"/>
    </row>
    <row r="76" spans="1:26">
      <c r="A76" s="13"/>
      <c r="B76" s="197"/>
      <c r="C76" s="38"/>
      <c r="D76" s="50"/>
      <c r="E76" s="50"/>
      <c r="F76" s="38"/>
      <c r="G76" s="38"/>
      <c r="H76" s="39"/>
      <c r="I76" s="39"/>
      <c r="J76" s="38"/>
      <c r="K76" s="38"/>
      <c r="L76" s="39"/>
      <c r="M76" s="39"/>
      <c r="N76" s="38"/>
      <c r="O76" s="38"/>
      <c r="P76" s="39"/>
      <c r="Q76" s="39"/>
      <c r="R76" s="38"/>
      <c r="S76" s="38"/>
      <c r="T76" s="50"/>
      <c r="U76" s="50"/>
      <c r="V76" s="38"/>
      <c r="W76" s="38"/>
      <c r="X76" s="39"/>
      <c r="Y76" s="39"/>
      <c r="Z76" s="38"/>
    </row>
    <row r="77" spans="1:26">
      <c r="A77" s="13"/>
      <c r="B77" s="35" t="s">
        <v>84</v>
      </c>
      <c r="C77" s="32"/>
      <c r="D77" s="51" t="s">
        <v>224</v>
      </c>
      <c r="E77" s="51"/>
      <c r="F77" s="32"/>
      <c r="G77" s="32"/>
      <c r="H77" s="51" t="s">
        <v>224</v>
      </c>
      <c r="I77" s="51"/>
      <c r="J77" s="32"/>
      <c r="K77" s="32"/>
      <c r="L77" s="51" t="s">
        <v>224</v>
      </c>
      <c r="M77" s="51"/>
      <c r="N77" s="32"/>
      <c r="O77" s="32"/>
      <c r="P77" s="51" t="s">
        <v>224</v>
      </c>
      <c r="Q77" s="51"/>
      <c r="R77" s="32"/>
      <c r="S77" s="32"/>
      <c r="T77" s="51" t="s">
        <v>224</v>
      </c>
      <c r="U77" s="51"/>
      <c r="V77" s="32"/>
      <c r="W77" s="32"/>
      <c r="X77" s="51" t="s">
        <v>224</v>
      </c>
      <c r="Y77" s="51"/>
      <c r="Z77" s="32"/>
    </row>
    <row r="78" spans="1:26" ht="15.75" thickBot="1">
      <c r="A78" s="13"/>
      <c r="B78" s="35"/>
      <c r="C78" s="32"/>
      <c r="D78" s="52"/>
      <c r="E78" s="52"/>
      <c r="F78" s="42"/>
      <c r="G78" s="32"/>
      <c r="H78" s="52"/>
      <c r="I78" s="52"/>
      <c r="J78" s="42"/>
      <c r="K78" s="32"/>
      <c r="L78" s="52"/>
      <c r="M78" s="52"/>
      <c r="N78" s="42"/>
      <c r="O78" s="32"/>
      <c r="P78" s="52"/>
      <c r="Q78" s="52"/>
      <c r="R78" s="42"/>
      <c r="S78" s="32"/>
      <c r="T78" s="52"/>
      <c r="U78" s="52"/>
      <c r="V78" s="42"/>
      <c r="W78" s="32"/>
      <c r="X78" s="52"/>
      <c r="Y78" s="52"/>
      <c r="Z78" s="42"/>
    </row>
    <row r="79" spans="1:26">
      <c r="A79" s="13"/>
      <c r="B79" s="37" t="s">
        <v>1070</v>
      </c>
      <c r="C79" s="38"/>
      <c r="D79" s="86" t="s">
        <v>224</v>
      </c>
      <c r="E79" s="86"/>
      <c r="F79" s="47"/>
      <c r="G79" s="38"/>
      <c r="H79" s="45">
        <v>30872</v>
      </c>
      <c r="I79" s="45"/>
      <c r="J79" s="47"/>
      <c r="K79" s="38"/>
      <c r="L79" s="45">
        <v>12316</v>
      </c>
      <c r="M79" s="45"/>
      <c r="N79" s="47"/>
      <c r="O79" s="38"/>
      <c r="P79" s="45">
        <v>38101</v>
      </c>
      <c r="Q79" s="45"/>
      <c r="R79" s="47"/>
      <c r="S79" s="38"/>
      <c r="T79" s="86" t="s">
        <v>224</v>
      </c>
      <c r="U79" s="86"/>
      <c r="V79" s="47"/>
      <c r="W79" s="38"/>
      <c r="X79" s="45">
        <v>81289</v>
      </c>
      <c r="Y79" s="45"/>
      <c r="Z79" s="47"/>
    </row>
    <row r="80" spans="1:26">
      <c r="A80" s="13"/>
      <c r="B80" s="37"/>
      <c r="C80" s="38"/>
      <c r="D80" s="50"/>
      <c r="E80" s="50"/>
      <c r="F80" s="38"/>
      <c r="G80" s="38"/>
      <c r="H80" s="39"/>
      <c r="I80" s="39"/>
      <c r="J80" s="38"/>
      <c r="K80" s="38"/>
      <c r="L80" s="39"/>
      <c r="M80" s="39"/>
      <c r="N80" s="38"/>
      <c r="O80" s="38"/>
      <c r="P80" s="39"/>
      <c r="Q80" s="39"/>
      <c r="R80" s="38"/>
      <c r="S80" s="38"/>
      <c r="T80" s="50"/>
      <c r="U80" s="50"/>
      <c r="V80" s="38"/>
      <c r="W80" s="38"/>
      <c r="X80" s="39"/>
      <c r="Y80" s="39"/>
      <c r="Z80" s="38"/>
    </row>
    <row r="81" spans="1:26">
      <c r="A81" s="13"/>
      <c r="B81" s="35" t="s">
        <v>87</v>
      </c>
      <c r="C81" s="32"/>
      <c r="D81" s="51" t="s">
        <v>224</v>
      </c>
      <c r="E81" s="51"/>
      <c r="F81" s="32"/>
      <c r="G81" s="32"/>
      <c r="H81" s="51" t="s">
        <v>1084</v>
      </c>
      <c r="I81" s="51"/>
      <c r="J81" s="35" t="s">
        <v>249</v>
      </c>
      <c r="K81" s="32"/>
      <c r="L81" s="51">
        <v>9</v>
      </c>
      <c r="M81" s="51"/>
      <c r="N81" s="32"/>
      <c r="O81" s="32"/>
      <c r="P81" s="51" t="s">
        <v>1085</v>
      </c>
      <c r="Q81" s="51"/>
      <c r="R81" s="35" t="s">
        <v>249</v>
      </c>
      <c r="S81" s="32"/>
      <c r="T81" s="51" t="s">
        <v>224</v>
      </c>
      <c r="U81" s="51"/>
      <c r="V81" s="32"/>
      <c r="W81" s="32"/>
      <c r="X81" s="51" t="s">
        <v>1086</v>
      </c>
      <c r="Y81" s="51"/>
      <c r="Z81" s="35" t="s">
        <v>249</v>
      </c>
    </row>
    <row r="82" spans="1:26" ht="15.75" thickBot="1">
      <c r="A82" s="13"/>
      <c r="B82" s="35"/>
      <c r="C82" s="32"/>
      <c r="D82" s="52"/>
      <c r="E82" s="52"/>
      <c r="F82" s="42"/>
      <c r="G82" s="32"/>
      <c r="H82" s="52"/>
      <c r="I82" s="52"/>
      <c r="J82" s="105"/>
      <c r="K82" s="32"/>
      <c r="L82" s="52"/>
      <c r="M82" s="52"/>
      <c r="N82" s="42"/>
      <c r="O82" s="32"/>
      <c r="P82" s="52"/>
      <c r="Q82" s="52"/>
      <c r="R82" s="105"/>
      <c r="S82" s="32"/>
      <c r="T82" s="52"/>
      <c r="U82" s="52"/>
      <c r="V82" s="42"/>
      <c r="W82" s="32"/>
      <c r="X82" s="52"/>
      <c r="Y82" s="52"/>
      <c r="Z82" s="105"/>
    </row>
    <row r="83" spans="1:26">
      <c r="A83" s="13"/>
      <c r="B83" s="197" t="s">
        <v>1073</v>
      </c>
      <c r="C83" s="38"/>
      <c r="D83" s="86" t="s">
        <v>224</v>
      </c>
      <c r="E83" s="86"/>
      <c r="F83" s="47"/>
      <c r="G83" s="38"/>
      <c r="H83" s="86">
        <v>76</v>
      </c>
      <c r="I83" s="86"/>
      <c r="J83" s="47"/>
      <c r="K83" s="38"/>
      <c r="L83" s="45">
        <v>12325</v>
      </c>
      <c r="M83" s="45"/>
      <c r="N83" s="47"/>
      <c r="O83" s="38"/>
      <c r="P83" s="45">
        <v>38001</v>
      </c>
      <c r="Q83" s="45"/>
      <c r="R83" s="47"/>
      <c r="S83" s="38"/>
      <c r="T83" s="86" t="s">
        <v>224</v>
      </c>
      <c r="U83" s="86"/>
      <c r="V83" s="47"/>
      <c r="W83" s="38"/>
      <c r="X83" s="45">
        <v>50402</v>
      </c>
      <c r="Y83" s="45"/>
      <c r="Z83" s="47"/>
    </row>
    <row r="84" spans="1:26">
      <c r="A84" s="13"/>
      <c r="B84" s="197"/>
      <c r="C84" s="38"/>
      <c r="D84" s="50"/>
      <c r="E84" s="50"/>
      <c r="F84" s="38"/>
      <c r="G84" s="38"/>
      <c r="H84" s="50"/>
      <c r="I84" s="50"/>
      <c r="J84" s="38"/>
      <c r="K84" s="38"/>
      <c r="L84" s="39"/>
      <c r="M84" s="39"/>
      <c r="N84" s="38"/>
      <c r="O84" s="38"/>
      <c r="P84" s="39"/>
      <c r="Q84" s="39"/>
      <c r="R84" s="38"/>
      <c r="S84" s="38"/>
      <c r="T84" s="50"/>
      <c r="U84" s="50"/>
      <c r="V84" s="38"/>
      <c r="W84" s="38"/>
      <c r="X84" s="39"/>
      <c r="Y84" s="39"/>
      <c r="Z84" s="38"/>
    </row>
    <row r="85" spans="1:26">
      <c r="A85" s="13"/>
      <c r="B85" s="35" t="s">
        <v>89</v>
      </c>
      <c r="C85" s="32"/>
      <c r="D85" s="51" t="s">
        <v>224</v>
      </c>
      <c r="E85" s="51"/>
      <c r="F85" s="32"/>
      <c r="G85" s="32"/>
      <c r="H85" s="40">
        <v>29430</v>
      </c>
      <c r="I85" s="40"/>
      <c r="J85" s="32"/>
      <c r="K85" s="32"/>
      <c r="L85" s="51" t="s">
        <v>224</v>
      </c>
      <c r="M85" s="51"/>
      <c r="N85" s="32"/>
      <c r="O85" s="32"/>
      <c r="P85" s="40">
        <v>8297</v>
      </c>
      <c r="Q85" s="40"/>
      <c r="R85" s="32"/>
      <c r="S85" s="32"/>
      <c r="T85" s="51" t="s">
        <v>224</v>
      </c>
      <c r="U85" s="51"/>
      <c r="V85" s="32"/>
      <c r="W85" s="32"/>
      <c r="X85" s="40">
        <v>37727</v>
      </c>
      <c r="Y85" s="40"/>
      <c r="Z85" s="32"/>
    </row>
    <row r="86" spans="1:26" ht="15.75" thickBot="1">
      <c r="A86" s="13"/>
      <c r="B86" s="35"/>
      <c r="C86" s="32"/>
      <c r="D86" s="52"/>
      <c r="E86" s="52"/>
      <c r="F86" s="42"/>
      <c r="G86" s="32"/>
      <c r="H86" s="41"/>
      <c r="I86" s="41"/>
      <c r="J86" s="42"/>
      <c r="K86" s="32"/>
      <c r="L86" s="52"/>
      <c r="M86" s="52"/>
      <c r="N86" s="42"/>
      <c r="O86" s="32"/>
      <c r="P86" s="41"/>
      <c r="Q86" s="41"/>
      <c r="R86" s="42"/>
      <c r="S86" s="32"/>
      <c r="T86" s="52"/>
      <c r="U86" s="52"/>
      <c r="V86" s="42"/>
      <c r="W86" s="32"/>
      <c r="X86" s="41"/>
      <c r="Y86" s="41"/>
      <c r="Z86" s="42"/>
    </row>
    <row r="87" spans="1:26">
      <c r="A87" s="13"/>
      <c r="B87" s="37" t="s">
        <v>1074</v>
      </c>
      <c r="C87" s="38"/>
      <c r="D87" s="86" t="s">
        <v>224</v>
      </c>
      <c r="E87" s="86"/>
      <c r="F87" s="47"/>
      <c r="G87" s="38"/>
      <c r="H87" s="86" t="s">
        <v>1087</v>
      </c>
      <c r="I87" s="86"/>
      <c r="J87" s="43" t="s">
        <v>249</v>
      </c>
      <c r="K87" s="38"/>
      <c r="L87" s="45">
        <v>12325</v>
      </c>
      <c r="M87" s="45"/>
      <c r="N87" s="47"/>
      <c r="O87" s="38"/>
      <c r="P87" s="45">
        <v>29704</v>
      </c>
      <c r="Q87" s="45"/>
      <c r="R87" s="47"/>
      <c r="S87" s="38"/>
      <c r="T87" s="86" t="s">
        <v>224</v>
      </c>
      <c r="U87" s="86"/>
      <c r="V87" s="47"/>
      <c r="W87" s="38"/>
      <c r="X87" s="45">
        <v>12675</v>
      </c>
      <c r="Y87" s="45"/>
      <c r="Z87" s="47"/>
    </row>
    <row r="88" spans="1:26">
      <c r="A88" s="13"/>
      <c r="B88" s="37"/>
      <c r="C88" s="38"/>
      <c r="D88" s="50"/>
      <c r="E88" s="50"/>
      <c r="F88" s="38"/>
      <c r="G88" s="38"/>
      <c r="H88" s="50"/>
      <c r="I88" s="50"/>
      <c r="J88" s="37"/>
      <c r="K88" s="38"/>
      <c r="L88" s="39"/>
      <c r="M88" s="39"/>
      <c r="N88" s="38"/>
      <c r="O88" s="38"/>
      <c r="P88" s="39"/>
      <c r="Q88" s="39"/>
      <c r="R88" s="38"/>
      <c r="S88" s="38"/>
      <c r="T88" s="50"/>
      <c r="U88" s="50"/>
      <c r="V88" s="38"/>
      <c r="W88" s="38"/>
      <c r="X88" s="39"/>
      <c r="Y88" s="39"/>
      <c r="Z88" s="38"/>
    </row>
    <row r="89" spans="1:26">
      <c r="A89" s="13"/>
      <c r="B89" s="35" t="s">
        <v>1075</v>
      </c>
      <c r="C89" s="32"/>
      <c r="D89" s="51" t="s">
        <v>224</v>
      </c>
      <c r="E89" s="51"/>
      <c r="F89" s="32"/>
      <c r="G89" s="32"/>
      <c r="H89" s="51" t="s">
        <v>1088</v>
      </c>
      <c r="I89" s="51"/>
      <c r="J89" s="35" t="s">
        <v>249</v>
      </c>
      <c r="K89" s="32"/>
      <c r="L89" s="40">
        <v>5185</v>
      </c>
      <c r="M89" s="40"/>
      <c r="N89" s="32"/>
      <c r="O89" s="32"/>
      <c r="P89" s="40">
        <v>4537</v>
      </c>
      <c r="Q89" s="40"/>
      <c r="R89" s="32"/>
      <c r="S89" s="32"/>
      <c r="T89" s="51" t="s">
        <v>224</v>
      </c>
      <c r="U89" s="51"/>
      <c r="V89" s="32"/>
      <c r="W89" s="32"/>
      <c r="X89" s="40">
        <v>5709</v>
      </c>
      <c r="Y89" s="40"/>
      <c r="Z89" s="32"/>
    </row>
    <row r="90" spans="1:26" ht="15.75" thickBot="1">
      <c r="A90" s="13"/>
      <c r="B90" s="35"/>
      <c r="C90" s="32"/>
      <c r="D90" s="52"/>
      <c r="E90" s="52"/>
      <c r="F90" s="42"/>
      <c r="G90" s="32"/>
      <c r="H90" s="52"/>
      <c r="I90" s="52"/>
      <c r="J90" s="105"/>
      <c r="K90" s="32"/>
      <c r="L90" s="41"/>
      <c r="M90" s="41"/>
      <c r="N90" s="42"/>
      <c r="O90" s="32"/>
      <c r="P90" s="41"/>
      <c r="Q90" s="41"/>
      <c r="R90" s="42"/>
      <c r="S90" s="32"/>
      <c r="T90" s="52"/>
      <c r="U90" s="52"/>
      <c r="V90" s="42"/>
      <c r="W90" s="32"/>
      <c r="X90" s="41"/>
      <c r="Y90" s="41"/>
      <c r="Z90" s="42"/>
    </row>
    <row r="91" spans="1:26">
      <c r="A91" s="13"/>
      <c r="B91" s="37" t="s">
        <v>1077</v>
      </c>
      <c r="C91" s="38"/>
      <c r="D91" s="86" t="s">
        <v>224</v>
      </c>
      <c r="E91" s="86"/>
      <c r="F91" s="47"/>
      <c r="G91" s="38"/>
      <c r="H91" s="86" t="s">
        <v>1089</v>
      </c>
      <c r="I91" s="86"/>
      <c r="J91" s="43" t="s">
        <v>249</v>
      </c>
      <c r="K91" s="38"/>
      <c r="L91" s="45">
        <v>7140</v>
      </c>
      <c r="M91" s="45"/>
      <c r="N91" s="47"/>
      <c r="O91" s="38"/>
      <c r="P91" s="45">
        <v>25167</v>
      </c>
      <c r="Q91" s="45"/>
      <c r="R91" s="47"/>
      <c r="S91" s="38"/>
      <c r="T91" s="86" t="s">
        <v>224</v>
      </c>
      <c r="U91" s="86"/>
      <c r="V91" s="47"/>
      <c r="W91" s="38"/>
      <c r="X91" s="45">
        <v>6966</v>
      </c>
      <c r="Y91" s="45"/>
      <c r="Z91" s="47"/>
    </row>
    <row r="92" spans="1:26">
      <c r="A92" s="13"/>
      <c r="B92" s="37"/>
      <c r="C92" s="38"/>
      <c r="D92" s="50"/>
      <c r="E92" s="50"/>
      <c r="F92" s="38"/>
      <c r="G92" s="38"/>
      <c r="H92" s="50"/>
      <c r="I92" s="50"/>
      <c r="J92" s="37"/>
      <c r="K92" s="38"/>
      <c r="L92" s="39"/>
      <c r="M92" s="39"/>
      <c r="N92" s="38"/>
      <c r="O92" s="38"/>
      <c r="P92" s="39"/>
      <c r="Q92" s="39"/>
      <c r="R92" s="38"/>
      <c r="S92" s="38"/>
      <c r="T92" s="50"/>
      <c r="U92" s="50"/>
      <c r="V92" s="38"/>
      <c r="W92" s="38"/>
      <c r="X92" s="39"/>
      <c r="Y92" s="39"/>
      <c r="Z92" s="38"/>
    </row>
    <row r="93" spans="1:26">
      <c r="A93" s="13"/>
      <c r="B93" s="110" t="s">
        <v>1078</v>
      </c>
      <c r="C93" s="32"/>
      <c r="D93" s="40">
        <v>6966</v>
      </c>
      <c r="E93" s="40"/>
      <c r="F93" s="32"/>
      <c r="G93" s="32"/>
      <c r="H93" s="40">
        <v>32307</v>
      </c>
      <c r="I93" s="40"/>
      <c r="J93" s="32"/>
      <c r="K93" s="32"/>
      <c r="L93" s="51" t="s">
        <v>224</v>
      </c>
      <c r="M93" s="51"/>
      <c r="N93" s="32"/>
      <c r="O93" s="32"/>
      <c r="P93" s="51" t="s">
        <v>224</v>
      </c>
      <c r="Q93" s="51"/>
      <c r="R93" s="32"/>
      <c r="S93" s="32"/>
      <c r="T93" s="51" t="s">
        <v>1090</v>
      </c>
      <c r="U93" s="51"/>
      <c r="V93" s="35" t="s">
        <v>249</v>
      </c>
      <c r="W93" s="32"/>
      <c r="X93" s="51" t="s">
        <v>224</v>
      </c>
      <c r="Y93" s="51"/>
      <c r="Z93" s="32"/>
    </row>
    <row r="94" spans="1:26" ht="15.75" thickBot="1">
      <c r="A94" s="13"/>
      <c r="B94" s="110"/>
      <c r="C94" s="32"/>
      <c r="D94" s="41"/>
      <c r="E94" s="41"/>
      <c r="F94" s="42"/>
      <c r="G94" s="32"/>
      <c r="H94" s="41"/>
      <c r="I94" s="41"/>
      <c r="J94" s="42"/>
      <c r="K94" s="32"/>
      <c r="L94" s="52"/>
      <c r="M94" s="52"/>
      <c r="N94" s="42"/>
      <c r="O94" s="32"/>
      <c r="P94" s="52"/>
      <c r="Q94" s="52"/>
      <c r="R94" s="42"/>
      <c r="S94" s="32"/>
      <c r="T94" s="52"/>
      <c r="U94" s="52"/>
      <c r="V94" s="105"/>
      <c r="W94" s="32"/>
      <c r="X94" s="52"/>
      <c r="Y94" s="52"/>
      <c r="Z94" s="42"/>
    </row>
    <row r="95" spans="1:26">
      <c r="A95" s="13"/>
      <c r="B95" s="37" t="s">
        <v>1077</v>
      </c>
      <c r="C95" s="38"/>
      <c r="D95" s="43" t="s">
        <v>210</v>
      </c>
      <c r="E95" s="45">
        <v>6966</v>
      </c>
      <c r="F95" s="47"/>
      <c r="G95" s="38"/>
      <c r="H95" s="43" t="s">
        <v>210</v>
      </c>
      <c r="I95" s="45">
        <v>6966</v>
      </c>
      <c r="J95" s="47"/>
      <c r="K95" s="38"/>
      <c r="L95" s="43" t="s">
        <v>210</v>
      </c>
      <c r="M95" s="45">
        <v>7140</v>
      </c>
      <c r="N95" s="47"/>
      <c r="O95" s="38"/>
      <c r="P95" s="43" t="s">
        <v>210</v>
      </c>
      <c r="Q95" s="45">
        <v>25167</v>
      </c>
      <c r="R95" s="47"/>
      <c r="S95" s="38"/>
      <c r="T95" s="43" t="s">
        <v>210</v>
      </c>
      <c r="U95" s="86" t="s">
        <v>1090</v>
      </c>
      <c r="V95" s="43" t="s">
        <v>249</v>
      </c>
      <c r="W95" s="38"/>
      <c r="X95" s="43" t="s">
        <v>210</v>
      </c>
      <c r="Y95" s="45">
        <v>6966</v>
      </c>
      <c r="Z95" s="47"/>
    </row>
    <row r="96" spans="1:26" ht="15.75" thickBot="1">
      <c r="A96" s="13"/>
      <c r="B96" s="37"/>
      <c r="C96" s="38"/>
      <c r="D96" s="44"/>
      <c r="E96" s="46"/>
      <c r="F96" s="48"/>
      <c r="G96" s="38"/>
      <c r="H96" s="44"/>
      <c r="I96" s="46"/>
      <c r="J96" s="48"/>
      <c r="K96" s="38"/>
      <c r="L96" s="44"/>
      <c r="M96" s="46"/>
      <c r="N96" s="48"/>
      <c r="O96" s="38"/>
      <c r="P96" s="44"/>
      <c r="Q96" s="46"/>
      <c r="R96" s="48"/>
      <c r="S96" s="38"/>
      <c r="T96" s="44"/>
      <c r="U96" s="106"/>
      <c r="V96" s="44"/>
      <c r="W96" s="38"/>
      <c r="X96" s="44"/>
      <c r="Y96" s="46"/>
      <c r="Z96" s="48"/>
    </row>
    <row r="97" spans="1:26" ht="15.75" thickTop="1">
      <c r="A97" s="13"/>
      <c r="B97" s="18"/>
      <c r="C97" s="18"/>
      <c r="D97" s="49"/>
      <c r="E97" s="49"/>
      <c r="F97" s="49"/>
      <c r="G97" s="18"/>
      <c r="H97" s="49"/>
      <c r="I97" s="49"/>
      <c r="J97" s="49"/>
      <c r="K97" s="18"/>
      <c r="L97" s="49"/>
      <c r="M97" s="49"/>
      <c r="N97" s="49"/>
      <c r="O97" s="18"/>
      <c r="P97" s="49"/>
      <c r="Q97" s="49"/>
      <c r="R97" s="49"/>
      <c r="S97" s="18"/>
      <c r="T97" s="49"/>
      <c r="U97" s="49"/>
      <c r="V97" s="49"/>
      <c r="W97" s="18"/>
      <c r="X97" s="49"/>
      <c r="Y97" s="49"/>
      <c r="Z97" s="49"/>
    </row>
    <row r="98" spans="1:26">
      <c r="A98" s="13"/>
      <c r="B98" s="35" t="s">
        <v>104</v>
      </c>
      <c r="C98" s="32"/>
      <c r="D98" s="35" t="s">
        <v>210</v>
      </c>
      <c r="E98" s="51" t="s">
        <v>1091</v>
      </c>
      <c r="F98" s="35" t="s">
        <v>249</v>
      </c>
      <c r="G98" s="32"/>
      <c r="H98" s="35" t="s">
        <v>210</v>
      </c>
      <c r="I98" s="51" t="s">
        <v>1091</v>
      </c>
      <c r="J98" s="35" t="s">
        <v>249</v>
      </c>
      <c r="K98" s="32"/>
      <c r="L98" s="35" t="s">
        <v>210</v>
      </c>
      <c r="M98" s="40">
        <v>7366</v>
      </c>
      <c r="N98" s="32"/>
      <c r="O98" s="32"/>
      <c r="P98" s="35" t="s">
        <v>210</v>
      </c>
      <c r="Q98" s="40">
        <v>14155</v>
      </c>
      <c r="R98" s="32"/>
      <c r="S98" s="32"/>
      <c r="T98" s="35" t="s">
        <v>210</v>
      </c>
      <c r="U98" s="51" t="s">
        <v>1092</v>
      </c>
      <c r="V98" s="35" t="s">
        <v>249</v>
      </c>
      <c r="W98" s="32"/>
      <c r="X98" s="35" t="s">
        <v>210</v>
      </c>
      <c r="Y98" s="51" t="s">
        <v>1091</v>
      </c>
      <c r="Z98" s="35" t="s">
        <v>249</v>
      </c>
    </row>
    <row r="99" spans="1:26" ht="15.75" thickBot="1">
      <c r="A99" s="13"/>
      <c r="B99" s="35"/>
      <c r="C99" s="32"/>
      <c r="D99" s="55"/>
      <c r="E99" s="108"/>
      <c r="F99" s="55"/>
      <c r="G99" s="32"/>
      <c r="H99" s="55"/>
      <c r="I99" s="108"/>
      <c r="J99" s="55"/>
      <c r="K99" s="32"/>
      <c r="L99" s="55"/>
      <c r="M99" s="57"/>
      <c r="N99" s="59"/>
      <c r="O99" s="32"/>
      <c r="P99" s="55"/>
      <c r="Q99" s="57"/>
      <c r="R99" s="59"/>
      <c r="S99" s="32"/>
      <c r="T99" s="55"/>
      <c r="U99" s="108"/>
      <c r="V99" s="55"/>
      <c r="W99" s="32"/>
      <c r="X99" s="55"/>
      <c r="Y99" s="108"/>
      <c r="Z99" s="55"/>
    </row>
    <row r="100" spans="1:26" ht="15.75" thickTop="1">
      <c r="A100" s="13"/>
      <c r="B100" s="160"/>
      <c r="C100" s="160"/>
      <c r="D100" s="160"/>
      <c r="E100" s="160"/>
      <c r="F100" s="160"/>
      <c r="G100" s="160"/>
      <c r="H100" s="160"/>
      <c r="I100" s="160"/>
      <c r="J100" s="160"/>
      <c r="K100" s="160"/>
      <c r="L100" s="160"/>
      <c r="M100" s="160"/>
      <c r="N100" s="160"/>
      <c r="O100" s="160"/>
      <c r="P100" s="160"/>
      <c r="Q100" s="160"/>
      <c r="R100" s="160"/>
      <c r="S100" s="160"/>
      <c r="T100" s="160"/>
      <c r="U100" s="160"/>
      <c r="V100" s="160"/>
      <c r="W100" s="160"/>
      <c r="X100" s="160"/>
      <c r="Y100" s="160"/>
      <c r="Z100" s="160"/>
    </row>
    <row r="101" spans="1:26">
      <c r="A101" s="13"/>
      <c r="B101" s="160"/>
      <c r="C101" s="160"/>
      <c r="D101" s="160"/>
      <c r="E101" s="160"/>
      <c r="F101" s="160"/>
      <c r="G101" s="160"/>
      <c r="H101" s="160"/>
      <c r="I101" s="160"/>
      <c r="J101" s="160"/>
      <c r="K101" s="160"/>
      <c r="L101" s="160"/>
      <c r="M101" s="160"/>
      <c r="N101" s="160"/>
      <c r="O101" s="160"/>
      <c r="P101" s="160"/>
      <c r="Q101" s="160"/>
      <c r="R101" s="160"/>
      <c r="S101" s="160"/>
      <c r="T101" s="160"/>
      <c r="U101" s="160"/>
      <c r="V101" s="160"/>
      <c r="W101" s="160"/>
      <c r="X101" s="160"/>
      <c r="Y101" s="160"/>
      <c r="Z101" s="160"/>
    </row>
    <row r="102" spans="1:26">
      <c r="A102" s="13"/>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c r="A103" s="13"/>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15.75" thickBot="1">
      <c r="A104" s="13"/>
      <c r="B104" s="18"/>
      <c r="C104" s="18"/>
      <c r="D104" s="34" t="s">
        <v>1093</v>
      </c>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13"/>
      <c r="B105" s="82" t="s">
        <v>207</v>
      </c>
      <c r="C105" s="32"/>
      <c r="D105" s="173" t="s">
        <v>1059</v>
      </c>
      <c r="E105" s="173"/>
      <c r="F105" s="173"/>
      <c r="G105" s="58"/>
      <c r="H105" s="173" t="s">
        <v>1059</v>
      </c>
      <c r="I105" s="173"/>
      <c r="J105" s="173"/>
      <c r="K105" s="58"/>
      <c r="L105" s="173" t="s">
        <v>1064</v>
      </c>
      <c r="M105" s="173"/>
      <c r="N105" s="173"/>
      <c r="O105" s="58"/>
      <c r="P105" s="173" t="s">
        <v>1066</v>
      </c>
      <c r="Q105" s="173"/>
      <c r="R105" s="173"/>
      <c r="S105" s="58"/>
      <c r="T105" s="173" t="s">
        <v>1044</v>
      </c>
      <c r="U105" s="173"/>
      <c r="V105" s="173"/>
      <c r="W105" s="58"/>
      <c r="X105" s="173" t="s">
        <v>992</v>
      </c>
      <c r="Y105" s="173"/>
      <c r="Z105" s="173"/>
    </row>
    <row r="106" spans="1:26">
      <c r="A106" s="13"/>
      <c r="B106" s="82"/>
      <c r="C106" s="32"/>
      <c r="D106" s="33" t="s">
        <v>1060</v>
      </c>
      <c r="E106" s="33"/>
      <c r="F106" s="33"/>
      <c r="G106" s="32"/>
      <c r="H106" s="33" t="s">
        <v>1062</v>
      </c>
      <c r="I106" s="33"/>
      <c r="J106" s="33"/>
      <c r="K106" s="32"/>
      <c r="L106" s="33" t="s">
        <v>1065</v>
      </c>
      <c r="M106" s="33"/>
      <c r="N106" s="33"/>
      <c r="O106" s="32"/>
      <c r="P106" s="33" t="s">
        <v>1067</v>
      </c>
      <c r="Q106" s="33"/>
      <c r="R106" s="33"/>
      <c r="S106" s="32"/>
      <c r="T106" s="33"/>
      <c r="U106" s="33"/>
      <c r="V106" s="33"/>
      <c r="W106" s="32"/>
      <c r="X106" s="33"/>
      <c r="Y106" s="33"/>
      <c r="Z106" s="33"/>
    </row>
    <row r="107" spans="1:26" ht="15.75" thickBot="1">
      <c r="A107" s="13"/>
      <c r="B107" s="83"/>
      <c r="C107" s="32"/>
      <c r="D107" s="34" t="s">
        <v>1061</v>
      </c>
      <c r="E107" s="34"/>
      <c r="F107" s="34"/>
      <c r="G107" s="32"/>
      <c r="H107" s="34" t="s">
        <v>1063</v>
      </c>
      <c r="I107" s="34"/>
      <c r="J107" s="34"/>
      <c r="K107" s="32"/>
      <c r="L107" s="104"/>
      <c r="M107" s="104"/>
      <c r="N107" s="104"/>
      <c r="O107" s="32"/>
      <c r="P107" s="34" t="s">
        <v>1068</v>
      </c>
      <c r="Q107" s="34"/>
      <c r="R107" s="34"/>
      <c r="S107" s="32"/>
      <c r="T107" s="34"/>
      <c r="U107" s="34"/>
      <c r="V107" s="34"/>
      <c r="W107" s="32"/>
      <c r="X107" s="34"/>
      <c r="Y107" s="34"/>
      <c r="Z107" s="34"/>
    </row>
    <row r="108" spans="1:26">
      <c r="A108" s="13"/>
      <c r="B108" s="36" t="s">
        <v>78</v>
      </c>
      <c r="C108" s="32"/>
      <c r="D108" s="36" t="s">
        <v>210</v>
      </c>
      <c r="E108" s="107" t="s">
        <v>224</v>
      </c>
      <c r="F108" s="58"/>
      <c r="G108" s="32"/>
      <c r="H108" s="36" t="s">
        <v>210</v>
      </c>
      <c r="I108" s="56">
        <v>408561</v>
      </c>
      <c r="J108" s="58"/>
      <c r="K108" s="32"/>
      <c r="L108" s="36" t="s">
        <v>210</v>
      </c>
      <c r="M108" s="56">
        <v>74260</v>
      </c>
      <c r="N108" s="58"/>
      <c r="O108" s="32"/>
      <c r="P108" s="36" t="s">
        <v>210</v>
      </c>
      <c r="Q108" s="56">
        <v>404567</v>
      </c>
      <c r="R108" s="58"/>
      <c r="S108" s="32"/>
      <c r="T108" s="36" t="s">
        <v>210</v>
      </c>
      <c r="U108" s="107" t="s">
        <v>1094</v>
      </c>
      <c r="V108" s="36" t="s">
        <v>249</v>
      </c>
      <c r="W108" s="32"/>
      <c r="X108" s="36" t="s">
        <v>210</v>
      </c>
      <c r="Y108" s="56">
        <v>817056</v>
      </c>
      <c r="Z108" s="58"/>
    </row>
    <row r="109" spans="1:26">
      <c r="A109" s="13"/>
      <c r="B109" s="210"/>
      <c r="C109" s="32"/>
      <c r="D109" s="210"/>
      <c r="E109" s="174"/>
      <c r="F109" s="94"/>
      <c r="G109" s="32"/>
      <c r="H109" s="210"/>
      <c r="I109" s="93"/>
      <c r="J109" s="94"/>
      <c r="K109" s="32"/>
      <c r="L109" s="210"/>
      <c r="M109" s="93"/>
      <c r="N109" s="94"/>
      <c r="O109" s="32"/>
      <c r="P109" s="210"/>
      <c r="Q109" s="93"/>
      <c r="R109" s="94"/>
      <c r="S109" s="32"/>
      <c r="T109" s="210"/>
      <c r="U109" s="174"/>
      <c r="V109" s="210"/>
      <c r="W109" s="32"/>
      <c r="X109" s="35"/>
      <c r="Y109" s="40"/>
      <c r="Z109" s="32"/>
    </row>
    <row r="110" spans="1:26">
      <c r="A110" s="13"/>
      <c r="B110" s="37" t="s">
        <v>79</v>
      </c>
      <c r="C110" s="38"/>
      <c r="D110" s="50" t="s">
        <v>224</v>
      </c>
      <c r="E110" s="50"/>
      <c r="F110" s="38"/>
      <c r="G110" s="38"/>
      <c r="H110" s="50">
        <v>630</v>
      </c>
      <c r="I110" s="50"/>
      <c r="J110" s="38"/>
      <c r="K110" s="38"/>
      <c r="L110" s="50">
        <v>929</v>
      </c>
      <c r="M110" s="50"/>
      <c r="N110" s="38"/>
      <c r="O110" s="38"/>
      <c r="P110" s="50">
        <v>837</v>
      </c>
      <c r="Q110" s="50"/>
      <c r="R110" s="38"/>
      <c r="S110" s="38"/>
      <c r="T110" s="50" t="s">
        <v>224</v>
      </c>
      <c r="U110" s="50"/>
      <c r="V110" s="38"/>
      <c r="W110" s="38"/>
      <c r="X110" s="39">
        <v>2396</v>
      </c>
      <c r="Y110" s="39"/>
      <c r="Z110" s="38"/>
    </row>
    <row r="111" spans="1:26" ht="15.75" thickBot="1">
      <c r="A111" s="13"/>
      <c r="B111" s="37"/>
      <c r="C111" s="38"/>
      <c r="D111" s="67"/>
      <c r="E111" s="67"/>
      <c r="F111" s="54"/>
      <c r="G111" s="38"/>
      <c r="H111" s="67"/>
      <c r="I111" s="67"/>
      <c r="J111" s="54"/>
      <c r="K111" s="38"/>
      <c r="L111" s="67"/>
      <c r="M111" s="67"/>
      <c r="N111" s="54"/>
      <c r="O111" s="38"/>
      <c r="P111" s="67"/>
      <c r="Q111" s="67"/>
      <c r="R111" s="54"/>
      <c r="S111" s="38"/>
      <c r="T111" s="67"/>
      <c r="U111" s="67"/>
      <c r="V111" s="54"/>
      <c r="W111" s="38"/>
      <c r="X111" s="53"/>
      <c r="Y111" s="53"/>
      <c r="Z111" s="54"/>
    </row>
    <row r="112" spans="1:26">
      <c r="A112" s="13"/>
      <c r="B112" s="35" t="s">
        <v>80</v>
      </c>
      <c r="C112" s="32"/>
      <c r="D112" s="107" t="s">
        <v>224</v>
      </c>
      <c r="E112" s="107"/>
      <c r="F112" s="58"/>
      <c r="G112" s="32"/>
      <c r="H112" s="56">
        <v>409191</v>
      </c>
      <c r="I112" s="56"/>
      <c r="J112" s="58"/>
      <c r="K112" s="32"/>
      <c r="L112" s="56">
        <v>75189</v>
      </c>
      <c r="M112" s="56"/>
      <c r="N112" s="58"/>
      <c r="O112" s="32"/>
      <c r="P112" s="56">
        <v>405404</v>
      </c>
      <c r="Q112" s="56"/>
      <c r="R112" s="58"/>
      <c r="S112" s="32"/>
      <c r="T112" s="107" t="s">
        <v>1094</v>
      </c>
      <c r="U112" s="107"/>
      <c r="V112" s="36" t="s">
        <v>249</v>
      </c>
      <c r="W112" s="32"/>
      <c r="X112" s="56">
        <v>819452</v>
      </c>
      <c r="Y112" s="56"/>
      <c r="Z112" s="58"/>
    </row>
    <row r="113" spans="1:26">
      <c r="A113" s="13"/>
      <c r="B113" s="35"/>
      <c r="C113" s="32"/>
      <c r="D113" s="51"/>
      <c r="E113" s="51"/>
      <c r="F113" s="32"/>
      <c r="G113" s="32"/>
      <c r="H113" s="40"/>
      <c r="I113" s="40"/>
      <c r="J113" s="32"/>
      <c r="K113" s="32"/>
      <c r="L113" s="40"/>
      <c r="M113" s="40"/>
      <c r="N113" s="32"/>
      <c r="O113" s="32"/>
      <c r="P113" s="40"/>
      <c r="Q113" s="40"/>
      <c r="R113" s="32"/>
      <c r="S113" s="32"/>
      <c r="T113" s="51"/>
      <c r="U113" s="51"/>
      <c r="V113" s="35"/>
      <c r="W113" s="32"/>
      <c r="X113" s="40"/>
      <c r="Y113" s="40"/>
      <c r="Z113" s="32"/>
    </row>
    <row r="114" spans="1:26">
      <c r="A114" s="13"/>
      <c r="B114" s="37" t="s">
        <v>81</v>
      </c>
      <c r="C114" s="38"/>
      <c r="D114" s="50" t="s">
        <v>224</v>
      </c>
      <c r="E114" s="50"/>
      <c r="F114" s="38"/>
      <c r="G114" s="38"/>
      <c r="H114" s="39">
        <v>336027</v>
      </c>
      <c r="I114" s="39"/>
      <c r="J114" s="38"/>
      <c r="K114" s="38"/>
      <c r="L114" s="39">
        <v>55455</v>
      </c>
      <c r="M114" s="39"/>
      <c r="N114" s="38"/>
      <c r="O114" s="38"/>
      <c r="P114" s="39">
        <v>329563</v>
      </c>
      <c r="Q114" s="39"/>
      <c r="R114" s="38"/>
      <c r="S114" s="38"/>
      <c r="T114" s="50" t="s">
        <v>1094</v>
      </c>
      <c r="U114" s="50"/>
      <c r="V114" s="37" t="s">
        <v>249</v>
      </c>
      <c r="W114" s="38"/>
      <c r="X114" s="39">
        <v>650713</v>
      </c>
      <c r="Y114" s="39"/>
      <c r="Z114" s="38"/>
    </row>
    <row r="115" spans="1:26" ht="15.75" thickBot="1">
      <c r="A115" s="13"/>
      <c r="B115" s="37"/>
      <c r="C115" s="38"/>
      <c r="D115" s="67"/>
      <c r="E115" s="67"/>
      <c r="F115" s="54"/>
      <c r="G115" s="38"/>
      <c r="H115" s="53"/>
      <c r="I115" s="53"/>
      <c r="J115" s="54"/>
      <c r="K115" s="38"/>
      <c r="L115" s="53"/>
      <c r="M115" s="53"/>
      <c r="N115" s="54"/>
      <c r="O115" s="38"/>
      <c r="P115" s="53"/>
      <c r="Q115" s="53"/>
      <c r="R115" s="54"/>
      <c r="S115" s="38"/>
      <c r="T115" s="67"/>
      <c r="U115" s="67"/>
      <c r="V115" s="95"/>
      <c r="W115" s="38"/>
      <c r="X115" s="53"/>
      <c r="Y115" s="53"/>
      <c r="Z115" s="54"/>
    </row>
    <row r="116" spans="1:26">
      <c r="A116" s="13"/>
      <c r="B116" s="35" t="s">
        <v>82</v>
      </c>
      <c r="C116" s="32"/>
      <c r="D116" s="107" t="s">
        <v>224</v>
      </c>
      <c r="E116" s="107"/>
      <c r="F116" s="58"/>
      <c r="G116" s="32"/>
      <c r="H116" s="56">
        <v>73164</v>
      </c>
      <c r="I116" s="56"/>
      <c r="J116" s="58"/>
      <c r="K116" s="32"/>
      <c r="L116" s="56">
        <v>19734</v>
      </c>
      <c r="M116" s="56"/>
      <c r="N116" s="58"/>
      <c r="O116" s="32"/>
      <c r="P116" s="56">
        <v>75841</v>
      </c>
      <c r="Q116" s="56"/>
      <c r="R116" s="58"/>
      <c r="S116" s="32"/>
      <c r="T116" s="107" t="s">
        <v>224</v>
      </c>
      <c r="U116" s="107"/>
      <c r="V116" s="58"/>
      <c r="W116" s="32"/>
      <c r="X116" s="56">
        <v>168739</v>
      </c>
      <c r="Y116" s="56"/>
      <c r="Z116" s="58"/>
    </row>
    <row r="117" spans="1:26">
      <c r="A117" s="13"/>
      <c r="B117" s="35"/>
      <c r="C117" s="32"/>
      <c r="D117" s="51"/>
      <c r="E117" s="51"/>
      <c r="F117" s="32"/>
      <c r="G117" s="32"/>
      <c r="H117" s="40"/>
      <c r="I117" s="40"/>
      <c r="J117" s="32"/>
      <c r="K117" s="32"/>
      <c r="L117" s="40"/>
      <c r="M117" s="40"/>
      <c r="N117" s="32"/>
      <c r="O117" s="32"/>
      <c r="P117" s="40"/>
      <c r="Q117" s="40"/>
      <c r="R117" s="32"/>
      <c r="S117" s="32"/>
      <c r="T117" s="51"/>
      <c r="U117" s="51"/>
      <c r="V117" s="32"/>
      <c r="W117" s="32"/>
      <c r="X117" s="40"/>
      <c r="Y117" s="40"/>
      <c r="Z117" s="32"/>
    </row>
    <row r="118" spans="1:26">
      <c r="A118" s="13"/>
      <c r="B118" s="197" t="s">
        <v>83</v>
      </c>
      <c r="C118" s="38"/>
      <c r="D118" s="50" t="s">
        <v>224</v>
      </c>
      <c r="E118" s="50"/>
      <c r="F118" s="38"/>
      <c r="G118" s="38"/>
      <c r="H118" s="39">
        <v>60211</v>
      </c>
      <c r="I118" s="39"/>
      <c r="J118" s="38"/>
      <c r="K118" s="38"/>
      <c r="L118" s="39">
        <v>7816</v>
      </c>
      <c r="M118" s="39"/>
      <c r="N118" s="38"/>
      <c r="O118" s="38"/>
      <c r="P118" s="39">
        <v>37518</v>
      </c>
      <c r="Q118" s="39"/>
      <c r="R118" s="38"/>
      <c r="S118" s="38"/>
      <c r="T118" s="50" t="s">
        <v>224</v>
      </c>
      <c r="U118" s="50"/>
      <c r="V118" s="38"/>
      <c r="W118" s="38"/>
      <c r="X118" s="39">
        <v>105545</v>
      </c>
      <c r="Y118" s="39"/>
      <c r="Z118" s="38"/>
    </row>
    <row r="119" spans="1:26">
      <c r="A119" s="13"/>
      <c r="B119" s="197"/>
      <c r="C119" s="38"/>
      <c r="D119" s="50"/>
      <c r="E119" s="50"/>
      <c r="F119" s="38"/>
      <c r="G119" s="38"/>
      <c r="H119" s="39"/>
      <c r="I119" s="39"/>
      <c r="J119" s="38"/>
      <c r="K119" s="38"/>
      <c r="L119" s="39"/>
      <c r="M119" s="39"/>
      <c r="N119" s="38"/>
      <c r="O119" s="38"/>
      <c r="P119" s="39"/>
      <c r="Q119" s="39"/>
      <c r="R119" s="38"/>
      <c r="S119" s="38"/>
      <c r="T119" s="50"/>
      <c r="U119" s="50"/>
      <c r="V119" s="38"/>
      <c r="W119" s="38"/>
      <c r="X119" s="39"/>
      <c r="Y119" s="39"/>
      <c r="Z119" s="38"/>
    </row>
    <row r="120" spans="1:26">
      <c r="A120" s="13"/>
      <c r="B120" s="35" t="s">
        <v>84</v>
      </c>
      <c r="C120" s="32"/>
      <c r="D120" s="51" t="s">
        <v>224</v>
      </c>
      <c r="E120" s="51"/>
      <c r="F120" s="32"/>
      <c r="G120" s="32"/>
      <c r="H120" s="51" t="s">
        <v>1095</v>
      </c>
      <c r="I120" s="51"/>
      <c r="J120" s="35" t="s">
        <v>249</v>
      </c>
      <c r="K120" s="32"/>
      <c r="L120" s="51">
        <v>51</v>
      </c>
      <c r="M120" s="51"/>
      <c r="N120" s="32"/>
      <c r="O120" s="32"/>
      <c r="P120" s="51" t="s">
        <v>224</v>
      </c>
      <c r="Q120" s="51"/>
      <c r="R120" s="32"/>
      <c r="S120" s="32"/>
      <c r="T120" s="51" t="s">
        <v>224</v>
      </c>
      <c r="U120" s="51"/>
      <c r="V120" s="32"/>
      <c r="W120" s="32"/>
      <c r="X120" s="51" t="s">
        <v>1096</v>
      </c>
      <c r="Y120" s="51"/>
      <c r="Z120" s="35" t="s">
        <v>249</v>
      </c>
    </row>
    <row r="121" spans="1:26" ht="15.75" thickBot="1">
      <c r="A121" s="13"/>
      <c r="B121" s="35"/>
      <c r="C121" s="32"/>
      <c r="D121" s="52"/>
      <c r="E121" s="52"/>
      <c r="F121" s="42"/>
      <c r="G121" s="32"/>
      <c r="H121" s="52"/>
      <c r="I121" s="52"/>
      <c r="J121" s="105"/>
      <c r="K121" s="32"/>
      <c r="L121" s="52"/>
      <c r="M121" s="52"/>
      <c r="N121" s="42"/>
      <c r="O121" s="32"/>
      <c r="P121" s="52"/>
      <c r="Q121" s="52"/>
      <c r="R121" s="42"/>
      <c r="S121" s="32"/>
      <c r="T121" s="52"/>
      <c r="U121" s="52"/>
      <c r="V121" s="42"/>
      <c r="W121" s="32"/>
      <c r="X121" s="52"/>
      <c r="Y121" s="52"/>
      <c r="Z121" s="105"/>
    </row>
    <row r="122" spans="1:26">
      <c r="A122" s="13"/>
      <c r="B122" s="37" t="s">
        <v>1070</v>
      </c>
      <c r="C122" s="38"/>
      <c r="D122" s="86" t="s">
        <v>224</v>
      </c>
      <c r="E122" s="86"/>
      <c r="F122" s="47"/>
      <c r="G122" s="38"/>
      <c r="H122" s="45">
        <v>13285</v>
      </c>
      <c r="I122" s="45"/>
      <c r="J122" s="47"/>
      <c r="K122" s="38"/>
      <c r="L122" s="45">
        <v>11867</v>
      </c>
      <c r="M122" s="45"/>
      <c r="N122" s="47"/>
      <c r="O122" s="38"/>
      <c r="P122" s="45">
        <v>38323</v>
      </c>
      <c r="Q122" s="45"/>
      <c r="R122" s="47"/>
      <c r="S122" s="38"/>
      <c r="T122" s="86" t="s">
        <v>224</v>
      </c>
      <c r="U122" s="86"/>
      <c r="V122" s="47"/>
      <c r="W122" s="38"/>
      <c r="X122" s="45">
        <v>63475</v>
      </c>
      <c r="Y122" s="45"/>
      <c r="Z122" s="47"/>
    </row>
    <row r="123" spans="1:26">
      <c r="A123" s="13"/>
      <c r="B123" s="37"/>
      <c r="C123" s="38"/>
      <c r="D123" s="50"/>
      <c r="E123" s="50"/>
      <c r="F123" s="38"/>
      <c r="G123" s="38"/>
      <c r="H123" s="39"/>
      <c r="I123" s="39"/>
      <c r="J123" s="38"/>
      <c r="K123" s="38"/>
      <c r="L123" s="39"/>
      <c r="M123" s="39"/>
      <c r="N123" s="38"/>
      <c r="O123" s="38"/>
      <c r="P123" s="39"/>
      <c r="Q123" s="39"/>
      <c r="R123" s="38"/>
      <c r="S123" s="38"/>
      <c r="T123" s="50"/>
      <c r="U123" s="50"/>
      <c r="V123" s="38"/>
      <c r="W123" s="38"/>
      <c r="X123" s="65"/>
      <c r="Y123" s="65"/>
      <c r="Z123" s="66"/>
    </row>
    <row r="124" spans="1:26">
      <c r="A124" s="13"/>
      <c r="B124" s="35" t="s">
        <v>87</v>
      </c>
      <c r="C124" s="32"/>
      <c r="D124" s="51" t="s">
        <v>224</v>
      </c>
      <c r="E124" s="51"/>
      <c r="F124" s="32"/>
      <c r="G124" s="32"/>
      <c r="H124" s="51" t="s">
        <v>1097</v>
      </c>
      <c r="I124" s="51"/>
      <c r="J124" s="35" t="s">
        <v>249</v>
      </c>
      <c r="K124" s="32"/>
      <c r="L124" s="40">
        <v>3457</v>
      </c>
      <c r="M124" s="40"/>
      <c r="N124" s="32"/>
      <c r="O124" s="32"/>
      <c r="P124" s="40">
        <v>4331</v>
      </c>
      <c r="Q124" s="40"/>
      <c r="R124" s="32"/>
      <c r="S124" s="32"/>
      <c r="T124" s="51" t="s">
        <v>224</v>
      </c>
      <c r="U124" s="51"/>
      <c r="V124" s="32"/>
      <c r="W124" s="32"/>
      <c r="X124" s="40">
        <v>5228</v>
      </c>
      <c r="Y124" s="40"/>
      <c r="Z124" s="32"/>
    </row>
    <row r="125" spans="1:26" ht="15.75" thickBot="1">
      <c r="A125" s="13"/>
      <c r="B125" s="35"/>
      <c r="C125" s="32"/>
      <c r="D125" s="52"/>
      <c r="E125" s="52"/>
      <c r="F125" s="42"/>
      <c r="G125" s="32"/>
      <c r="H125" s="52"/>
      <c r="I125" s="52"/>
      <c r="J125" s="105"/>
      <c r="K125" s="32"/>
      <c r="L125" s="41"/>
      <c r="M125" s="41"/>
      <c r="N125" s="42"/>
      <c r="O125" s="32"/>
      <c r="P125" s="41"/>
      <c r="Q125" s="41"/>
      <c r="R125" s="42"/>
      <c r="S125" s="32"/>
      <c r="T125" s="52"/>
      <c r="U125" s="52"/>
      <c r="V125" s="42"/>
      <c r="W125" s="32"/>
      <c r="X125" s="41"/>
      <c r="Y125" s="41"/>
      <c r="Z125" s="42"/>
    </row>
    <row r="126" spans="1:26">
      <c r="A126" s="13"/>
      <c r="B126" s="197" t="s">
        <v>1073</v>
      </c>
      <c r="C126" s="38"/>
      <c r="D126" s="86" t="s">
        <v>224</v>
      </c>
      <c r="E126" s="86"/>
      <c r="F126" s="47"/>
      <c r="G126" s="38"/>
      <c r="H126" s="45">
        <v>10725</v>
      </c>
      <c r="I126" s="45"/>
      <c r="J126" s="47"/>
      <c r="K126" s="38"/>
      <c r="L126" s="45">
        <v>15324</v>
      </c>
      <c r="M126" s="45"/>
      <c r="N126" s="47"/>
      <c r="O126" s="38"/>
      <c r="P126" s="45">
        <v>42654</v>
      </c>
      <c r="Q126" s="45"/>
      <c r="R126" s="47"/>
      <c r="S126" s="38"/>
      <c r="T126" s="86" t="s">
        <v>224</v>
      </c>
      <c r="U126" s="86"/>
      <c r="V126" s="47"/>
      <c r="W126" s="38"/>
      <c r="X126" s="45">
        <v>68703</v>
      </c>
      <c r="Y126" s="45"/>
      <c r="Z126" s="47"/>
    </row>
    <row r="127" spans="1:26">
      <c r="A127" s="13"/>
      <c r="B127" s="197"/>
      <c r="C127" s="38"/>
      <c r="D127" s="50"/>
      <c r="E127" s="50"/>
      <c r="F127" s="38"/>
      <c r="G127" s="38"/>
      <c r="H127" s="39"/>
      <c r="I127" s="39"/>
      <c r="J127" s="38"/>
      <c r="K127" s="38"/>
      <c r="L127" s="39"/>
      <c r="M127" s="39"/>
      <c r="N127" s="38"/>
      <c r="O127" s="38"/>
      <c r="P127" s="39"/>
      <c r="Q127" s="39"/>
      <c r="R127" s="38"/>
      <c r="S127" s="38"/>
      <c r="T127" s="50"/>
      <c r="U127" s="50"/>
      <c r="V127" s="38"/>
      <c r="W127" s="38"/>
      <c r="X127" s="39"/>
      <c r="Y127" s="39"/>
      <c r="Z127" s="38"/>
    </row>
    <row r="128" spans="1:26">
      <c r="A128" s="13"/>
      <c r="B128" s="35" t="s">
        <v>89</v>
      </c>
      <c r="C128" s="32"/>
      <c r="D128" s="51" t="s">
        <v>224</v>
      </c>
      <c r="E128" s="51"/>
      <c r="F128" s="32"/>
      <c r="G128" s="32"/>
      <c r="H128" s="40">
        <v>32711</v>
      </c>
      <c r="I128" s="40"/>
      <c r="J128" s="32"/>
      <c r="K128" s="32"/>
      <c r="L128" s="51" t="s">
        <v>224</v>
      </c>
      <c r="M128" s="51"/>
      <c r="N128" s="32"/>
      <c r="O128" s="32"/>
      <c r="P128" s="40">
        <v>10708</v>
      </c>
      <c r="Q128" s="40"/>
      <c r="R128" s="32"/>
      <c r="S128" s="32"/>
      <c r="T128" s="51" t="s">
        <v>224</v>
      </c>
      <c r="U128" s="51"/>
      <c r="V128" s="32"/>
      <c r="W128" s="32"/>
      <c r="X128" s="40">
        <v>43419</v>
      </c>
      <c r="Y128" s="40"/>
      <c r="Z128" s="32"/>
    </row>
    <row r="129" spans="1:26" ht="15.75" thickBot="1">
      <c r="A129" s="13"/>
      <c r="B129" s="35"/>
      <c r="C129" s="32"/>
      <c r="D129" s="52"/>
      <c r="E129" s="52"/>
      <c r="F129" s="42"/>
      <c r="G129" s="32"/>
      <c r="H129" s="41"/>
      <c r="I129" s="41"/>
      <c r="J129" s="42"/>
      <c r="K129" s="32"/>
      <c r="L129" s="52"/>
      <c r="M129" s="52"/>
      <c r="N129" s="42"/>
      <c r="O129" s="32"/>
      <c r="P129" s="41"/>
      <c r="Q129" s="41"/>
      <c r="R129" s="42"/>
      <c r="S129" s="32"/>
      <c r="T129" s="52"/>
      <c r="U129" s="52"/>
      <c r="V129" s="42"/>
      <c r="W129" s="32"/>
      <c r="X129" s="41"/>
      <c r="Y129" s="41"/>
      <c r="Z129" s="42"/>
    </row>
    <row r="130" spans="1:26">
      <c r="A130" s="13"/>
      <c r="B130" s="37" t="s">
        <v>1074</v>
      </c>
      <c r="C130" s="38"/>
      <c r="D130" s="86" t="s">
        <v>224</v>
      </c>
      <c r="E130" s="86"/>
      <c r="F130" s="47"/>
      <c r="G130" s="38"/>
      <c r="H130" s="86" t="s">
        <v>1098</v>
      </c>
      <c r="I130" s="86"/>
      <c r="J130" s="43" t="s">
        <v>249</v>
      </c>
      <c r="K130" s="38"/>
      <c r="L130" s="45">
        <v>15324</v>
      </c>
      <c r="M130" s="45"/>
      <c r="N130" s="47"/>
      <c r="O130" s="38"/>
      <c r="P130" s="45">
        <v>31946</v>
      </c>
      <c r="Q130" s="45"/>
      <c r="R130" s="47"/>
      <c r="S130" s="38"/>
      <c r="T130" s="86" t="s">
        <v>224</v>
      </c>
      <c r="U130" s="86"/>
      <c r="V130" s="47"/>
      <c r="W130" s="38"/>
      <c r="X130" s="45">
        <v>25284</v>
      </c>
      <c r="Y130" s="45"/>
      <c r="Z130" s="47"/>
    </row>
    <row r="131" spans="1:26">
      <c r="A131" s="13"/>
      <c r="B131" s="37"/>
      <c r="C131" s="38"/>
      <c r="D131" s="50"/>
      <c r="E131" s="50"/>
      <c r="F131" s="38"/>
      <c r="G131" s="38"/>
      <c r="H131" s="50"/>
      <c r="I131" s="50"/>
      <c r="J131" s="37"/>
      <c r="K131" s="38"/>
      <c r="L131" s="39"/>
      <c r="M131" s="39"/>
      <c r="N131" s="38"/>
      <c r="O131" s="38"/>
      <c r="P131" s="39"/>
      <c r="Q131" s="39"/>
      <c r="R131" s="38"/>
      <c r="S131" s="38"/>
      <c r="T131" s="50"/>
      <c r="U131" s="50"/>
      <c r="V131" s="38"/>
      <c r="W131" s="38"/>
      <c r="X131" s="39"/>
      <c r="Y131" s="39"/>
      <c r="Z131" s="38"/>
    </row>
    <row r="132" spans="1:26">
      <c r="A132" s="13"/>
      <c r="B132" s="35" t="s">
        <v>1075</v>
      </c>
      <c r="C132" s="32"/>
      <c r="D132" s="51" t="s">
        <v>224</v>
      </c>
      <c r="E132" s="51"/>
      <c r="F132" s="32"/>
      <c r="G132" s="32"/>
      <c r="H132" s="51" t="s">
        <v>1099</v>
      </c>
      <c r="I132" s="51"/>
      <c r="J132" s="35" t="s">
        <v>249</v>
      </c>
      <c r="K132" s="32"/>
      <c r="L132" s="40">
        <v>4016</v>
      </c>
      <c r="M132" s="40"/>
      <c r="N132" s="32"/>
      <c r="O132" s="32"/>
      <c r="P132" s="40">
        <v>1438</v>
      </c>
      <c r="Q132" s="40"/>
      <c r="R132" s="32"/>
      <c r="S132" s="32"/>
      <c r="T132" s="51" t="s">
        <v>224</v>
      </c>
      <c r="U132" s="51"/>
      <c r="V132" s="32"/>
      <c r="W132" s="32"/>
      <c r="X132" s="40">
        <v>1643</v>
      </c>
      <c r="Y132" s="40"/>
      <c r="Z132" s="32"/>
    </row>
    <row r="133" spans="1:26" ht="15.75" thickBot="1">
      <c r="A133" s="13"/>
      <c r="B133" s="35"/>
      <c r="C133" s="32"/>
      <c r="D133" s="52"/>
      <c r="E133" s="52"/>
      <c r="F133" s="42"/>
      <c r="G133" s="32"/>
      <c r="H133" s="52"/>
      <c r="I133" s="52"/>
      <c r="J133" s="105"/>
      <c r="K133" s="32"/>
      <c r="L133" s="41"/>
      <c r="M133" s="41"/>
      <c r="N133" s="42"/>
      <c r="O133" s="32"/>
      <c r="P133" s="41"/>
      <c r="Q133" s="41"/>
      <c r="R133" s="42"/>
      <c r="S133" s="32"/>
      <c r="T133" s="52"/>
      <c r="U133" s="52"/>
      <c r="V133" s="42"/>
      <c r="W133" s="32"/>
      <c r="X133" s="41"/>
      <c r="Y133" s="41"/>
      <c r="Z133" s="42"/>
    </row>
    <row r="134" spans="1:26">
      <c r="A134" s="13"/>
      <c r="B134" s="37" t="s">
        <v>1077</v>
      </c>
      <c r="C134" s="38"/>
      <c r="D134" s="86" t="s">
        <v>224</v>
      </c>
      <c r="E134" s="86"/>
      <c r="F134" s="47"/>
      <c r="G134" s="38"/>
      <c r="H134" s="86" t="s">
        <v>1100</v>
      </c>
      <c r="I134" s="86"/>
      <c r="J134" s="43" t="s">
        <v>249</v>
      </c>
      <c r="K134" s="38"/>
      <c r="L134" s="45">
        <v>11308</v>
      </c>
      <c r="M134" s="45"/>
      <c r="N134" s="47"/>
      <c r="O134" s="38"/>
      <c r="P134" s="45">
        <v>30508</v>
      </c>
      <c r="Q134" s="45"/>
      <c r="R134" s="47"/>
      <c r="S134" s="38"/>
      <c r="T134" s="86" t="s">
        <v>224</v>
      </c>
      <c r="U134" s="86"/>
      <c r="V134" s="47"/>
      <c r="W134" s="38"/>
      <c r="X134" s="45">
        <v>23641</v>
      </c>
      <c r="Y134" s="45"/>
      <c r="Z134" s="47"/>
    </row>
    <row r="135" spans="1:26">
      <c r="A135" s="13"/>
      <c r="B135" s="37"/>
      <c r="C135" s="38"/>
      <c r="D135" s="50"/>
      <c r="E135" s="50"/>
      <c r="F135" s="38"/>
      <c r="G135" s="38"/>
      <c r="H135" s="50"/>
      <c r="I135" s="50"/>
      <c r="J135" s="37"/>
      <c r="K135" s="38"/>
      <c r="L135" s="39"/>
      <c r="M135" s="39"/>
      <c r="N135" s="38"/>
      <c r="O135" s="38"/>
      <c r="P135" s="39"/>
      <c r="Q135" s="39"/>
      <c r="R135" s="38"/>
      <c r="S135" s="38"/>
      <c r="T135" s="50"/>
      <c r="U135" s="50"/>
      <c r="V135" s="38"/>
      <c r="W135" s="38"/>
      <c r="X135" s="39"/>
      <c r="Y135" s="39"/>
      <c r="Z135" s="38"/>
    </row>
    <row r="136" spans="1:26">
      <c r="A136" s="13"/>
      <c r="B136" s="110" t="s">
        <v>1078</v>
      </c>
      <c r="C136" s="32"/>
      <c r="D136" s="40">
        <v>23641</v>
      </c>
      <c r="E136" s="40"/>
      <c r="F136" s="32"/>
      <c r="G136" s="32"/>
      <c r="H136" s="40">
        <v>41816</v>
      </c>
      <c r="I136" s="40"/>
      <c r="J136" s="32"/>
      <c r="K136" s="32"/>
      <c r="L136" s="51" t="s">
        <v>224</v>
      </c>
      <c r="M136" s="51"/>
      <c r="N136" s="32"/>
      <c r="O136" s="32"/>
      <c r="P136" s="51" t="s">
        <v>224</v>
      </c>
      <c r="Q136" s="51"/>
      <c r="R136" s="32"/>
      <c r="S136" s="32"/>
      <c r="T136" s="51" t="s">
        <v>1101</v>
      </c>
      <c r="U136" s="51"/>
      <c r="V136" s="35" t="s">
        <v>249</v>
      </c>
      <c r="W136" s="32"/>
      <c r="X136" s="51" t="s">
        <v>224</v>
      </c>
      <c r="Y136" s="51"/>
      <c r="Z136" s="32"/>
    </row>
    <row r="137" spans="1:26" ht="15.75" thickBot="1">
      <c r="A137" s="13"/>
      <c r="B137" s="110"/>
      <c r="C137" s="32"/>
      <c r="D137" s="41"/>
      <c r="E137" s="41"/>
      <c r="F137" s="42"/>
      <c r="G137" s="32"/>
      <c r="H137" s="41"/>
      <c r="I137" s="41"/>
      <c r="J137" s="42"/>
      <c r="K137" s="32"/>
      <c r="L137" s="52"/>
      <c r="M137" s="52"/>
      <c r="N137" s="42"/>
      <c r="O137" s="32"/>
      <c r="P137" s="52"/>
      <c r="Q137" s="52"/>
      <c r="R137" s="42"/>
      <c r="S137" s="32"/>
      <c r="T137" s="52"/>
      <c r="U137" s="52"/>
      <c r="V137" s="105"/>
      <c r="W137" s="32"/>
      <c r="X137" s="52"/>
      <c r="Y137" s="52"/>
      <c r="Z137" s="42"/>
    </row>
    <row r="138" spans="1:26">
      <c r="A138" s="13"/>
      <c r="B138" s="37" t="s">
        <v>1077</v>
      </c>
      <c r="C138" s="38"/>
      <c r="D138" s="43" t="s">
        <v>210</v>
      </c>
      <c r="E138" s="45">
        <v>23641</v>
      </c>
      <c r="F138" s="47"/>
      <c r="G138" s="38"/>
      <c r="H138" s="43" t="s">
        <v>210</v>
      </c>
      <c r="I138" s="45">
        <v>23641</v>
      </c>
      <c r="J138" s="47"/>
      <c r="K138" s="38"/>
      <c r="L138" s="43" t="s">
        <v>210</v>
      </c>
      <c r="M138" s="45">
        <v>11308</v>
      </c>
      <c r="N138" s="47"/>
      <c r="O138" s="38"/>
      <c r="P138" s="43" t="s">
        <v>210</v>
      </c>
      <c r="Q138" s="45">
        <v>30508</v>
      </c>
      <c r="R138" s="47"/>
      <c r="S138" s="38"/>
      <c r="T138" s="43" t="s">
        <v>210</v>
      </c>
      <c r="U138" s="86" t="s">
        <v>1101</v>
      </c>
      <c r="V138" s="43" t="s">
        <v>249</v>
      </c>
      <c r="W138" s="38"/>
      <c r="X138" s="43" t="s">
        <v>210</v>
      </c>
      <c r="Y138" s="45">
        <v>23641</v>
      </c>
      <c r="Z138" s="47"/>
    </row>
    <row r="139" spans="1:26" ht="15.75" thickBot="1">
      <c r="A139" s="13"/>
      <c r="B139" s="37"/>
      <c r="C139" s="38"/>
      <c r="D139" s="44"/>
      <c r="E139" s="46"/>
      <c r="F139" s="48"/>
      <c r="G139" s="38"/>
      <c r="H139" s="44"/>
      <c r="I139" s="46"/>
      <c r="J139" s="48"/>
      <c r="K139" s="38"/>
      <c r="L139" s="44"/>
      <c r="M139" s="46"/>
      <c r="N139" s="48"/>
      <c r="O139" s="38"/>
      <c r="P139" s="44"/>
      <c r="Q139" s="46"/>
      <c r="R139" s="48"/>
      <c r="S139" s="38"/>
      <c r="T139" s="44"/>
      <c r="U139" s="106"/>
      <c r="V139" s="44"/>
      <c r="W139" s="38"/>
      <c r="X139" s="44"/>
      <c r="Y139" s="46"/>
      <c r="Z139" s="48"/>
    </row>
    <row r="140" spans="1:26" ht="15.75" thickTop="1">
      <c r="A140" s="13"/>
      <c r="B140" s="18"/>
      <c r="C140" s="18"/>
      <c r="D140" s="49"/>
      <c r="E140" s="49"/>
      <c r="F140" s="49"/>
      <c r="G140" s="18"/>
      <c r="H140" s="49"/>
      <c r="I140" s="49"/>
      <c r="J140" s="49"/>
      <c r="K140" s="18"/>
      <c r="L140" s="49"/>
      <c r="M140" s="49"/>
      <c r="N140" s="49"/>
      <c r="O140" s="18"/>
      <c r="P140" s="49"/>
      <c r="Q140" s="49"/>
      <c r="R140" s="49"/>
      <c r="S140" s="18"/>
      <c r="T140" s="49"/>
      <c r="U140" s="49"/>
      <c r="V140" s="49"/>
      <c r="W140" s="18"/>
      <c r="X140" s="49"/>
      <c r="Y140" s="49"/>
      <c r="Z140" s="49"/>
    </row>
    <row r="141" spans="1:26">
      <c r="A141" s="13"/>
      <c r="B141" s="35" t="s">
        <v>104</v>
      </c>
      <c r="C141" s="32"/>
      <c r="D141" s="35" t="s">
        <v>210</v>
      </c>
      <c r="E141" s="40">
        <v>6215</v>
      </c>
      <c r="F141" s="32"/>
      <c r="G141" s="32"/>
      <c r="H141" s="35" t="s">
        <v>210</v>
      </c>
      <c r="I141" s="40">
        <v>6215</v>
      </c>
      <c r="J141" s="32"/>
      <c r="K141" s="32"/>
      <c r="L141" s="35" t="s">
        <v>210</v>
      </c>
      <c r="M141" s="40">
        <v>8756</v>
      </c>
      <c r="N141" s="32"/>
      <c r="O141" s="32"/>
      <c r="P141" s="35" t="s">
        <v>210</v>
      </c>
      <c r="Q141" s="40">
        <v>30971</v>
      </c>
      <c r="R141" s="32"/>
      <c r="S141" s="32"/>
      <c r="T141" s="35" t="s">
        <v>210</v>
      </c>
      <c r="U141" s="51" t="s">
        <v>1102</v>
      </c>
      <c r="V141" s="35" t="s">
        <v>249</v>
      </c>
      <c r="W141" s="32"/>
      <c r="X141" s="35" t="s">
        <v>210</v>
      </c>
      <c r="Y141" s="40">
        <v>6215</v>
      </c>
      <c r="Z141" s="32"/>
    </row>
    <row r="142" spans="1:26" ht="15.75" thickBot="1">
      <c r="A142" s="13"/>
      <c r="B142" s="35"/>
      <c r="C142" s="32"/>
      <c r="D142" s="55"/>
      <c r="E142" s="57"/>
      <c r="F142" s="59"/>
      <c r="G142" s="32"/>
      <c r="H142" s="55"/>
      <c r="I142" s="57"/>
      <c r="J142" s="59"/>
      <c r="K142" s="32"/>
      <c r="L142" s="55"/>
      <c r="M142" s="57"/>
      <c r="N142" s="59"/>
      <c r="O142" s="32"/>
      <c r="P142" s="55"/>
      <c r="Q142" s="57"/>
      <c r="R142" s="59"/>
      <c r="S142" s="32"/>
      <c r="T142" s="55"/>
      <c r="U142" s="108"/>
      <c r="V142" s="55"/>
      <c r="W142" s="32"/>
      <c r="X142" s="55"/>
      <c r="Y142" s="57"/>
      <c r="Z142" s="59"/>
    </row>
    <row r="143" spans="1:26" ht="15.75" thickTop="1">
      <c r="A143" s="13"/>
      <c r="B143" s="90" t="s">
        <v>1056</v>
      </c>
      <c r="C143" s="90"/>
      <c r="D143" s="90"/>
      <c r="E143" s="90"/>
      <c r="F143" s="90"/>
      <c r="G143" s="90"/>
      <c r="H143" s="90"/>
      <c r="I143" s="90"/>
      <c r="J143" s="90"/>
      <c r="K143" s="90"/>
      <c r="L143" s="90"/>
      <c r="M143" s="90"/>
      <c r="N143" s="90"/>
      <c r="O143" s="90"/>
      <c r="P143" s="90"/>
      <c r="Q143" s="90"/>
      <c r="R143" s="90"/>
      <c r="S143" s="90"/>
      <c r="T143" s="90"/>
      <c r="U143" s="90"/>
      <c r="V143" s="90"/>
      <c r="W143" s="90"/>
      <c r="X143" s="90"/>
      <c r="Y143" s="90"/>
      <c r="Z143" s="90"/>
    </row>
    <row r="144" spans="1:26">
      <c r="A144" s="13"/>
      <c r="B144" s="90" t="s">
        <v>1103</v>
      </c>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row>
    <row r="145" spans="1:26">
      <c r="A145" s="13"/>
      <c r="B145" s="160"/>
      <c r="C145" s="160"/>
      <c r="D145" s="160"/>
      <c r="E145" s="160"/>
      <c r="F145" s="160"/>
      <c r="G145" s="160"/>
      <c r="H145" s="160"/>
      <c r="I145" s="160"/>
      <c r="J145" s="160"/>
      <c r="K145" s="160"/>
      <c r="L145" s="160"/>
      <c r="M145" s="160"/>
      <c r="N145" s="160"/>
      <c r="O145" s="160"/>
      <c r="P145" s="160"/>
      <c r="Q145" s="160"/>
      <c r="R145" s="160"/>
      <c r="S145" s="160"/>
      <c r="T145" s="160"/>
      <c r="U145" s="160"/>
      <c r="V145" s="160"/>
      <c r="W145" s="160"/>
      <c r="X145" s="160"/>
      <c r="Y145" s="160"/>
      <c r="Z145" s="160"/>
    </row>
    <row r="146" spans="1:26">
      <c r="A146" s="13"/>
      <c r="B146" s="160"/>
      <c r="C146" s="160"/>
      <c r="D146" s="160"/>
      <c r="E146" s="160"/>
      <c r="F146" s="160"/>
      <c r="G146" s="160"/>
      <c r="H146" s="160"/>
      <c r="I146" s="160"/>
      <c r="J146" s="160"/>
      <c r="K146" s="160"/>
      <c r="L146" s="160"/>
      <c r="M146" s="160"/>
      <c r="N146" s="160"/>
      <c r="O146" s="160"/>
      <c r="P146" s="160"/>
      <c r="Q146" s="160"/>
      <c r="R146" s="160"/>
      <c r="S146" s="160"/>
      <c r="T146" s="160"/>
      <c r="U146" s="160"/>
      <c r="V146" s="160"/>
      <c r="W146" s="160"/>
      <c r="X146" s="160"/>
      <c r="Y146" s="160"/>
      <c r="Z146" s="160"/>
    </row>
    <row r="147" spans="1:26">
      <c r="A147" s="13"/>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c r="A148" s="13"/>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ht="15.75" thickBot="1">
      <c r="A149" s="13"/>
      <c r="B149" s="18"/>
      <c r="C149" s="18"/>
      <c r="D149" s="103">
        <v>41639</v>
      </c>
      <c r="E149" s="103"/>
      <c r="F149" s="103"/>
      <c r="G149" s="103"/>
      <c r="H149" s="103"/>
      <c r="I149" s="103"/>
      <c r="J149" s="103"/>
      <c r="K149" s="103"/>
      <c r="L149" s="103"/>
      <c r="M149" s="103"/>
      <c r="N149" s="103"/>
      <c r="O149" s="103"/>
      <c r="P149" s="103"/>
      <c r="Q149" s="103"/>
      <c r="R149" s="103"/>
      <c r="S149" s="103"/>
      <c r="T149" s="103"/>
      <c r="U149" s="103"/>
      <c r="V149" s="103"/>
      <c r="W149" s="103"/>
      <c r="X149" s="103"/>
      <c r="Y149" s="103"/>
      <c r="Z149" s="103"/>
    </row>
    <row r="150" spans="1:26">
      <c r="A150" s="13"/>
      <c r="B150" s="82" t="s">
        <v>207</v>
      </c>
      <c r="C150" s="32"/>
      <c r="D150" s="173" t="s">
        <v>1059</v>
      </c>
      <c r="E150" s="173"/>
      <c r="F150" s="173"/>
      <c r="G150" s="58"/>
      <c r="H150" s="173" t="s">
        <v>1059</v>
      </c>
      <c r="I150" s="173"/>
      <c r="J150" s="173"/>
      <c r="K150" s="58"/>
      <c r="L150" s="173" t="s">
        <v>1064</v>
      </c>
      <c r="M150" s="173"/>
      <c r="N150" s="173"/>
      <c r="O150" s="58"/>
      <c r="P150" s="173" t="s">
        <v>1066</v>
      </c>
      <c r="Q150" s="173"/>
      <c r="R150" s="173"/>
      <c r="S150" s="58"/>
      <c r="T150" s="173" t="s">
        <v>1044</v>
      </c>
      <c r="U150" s="173"/>
      <c r="V150" s="173"/>
      <c r="W150" s="58"/>
      <c r="X150" s="173" t="s">
        <v>992</v>
      </c>
      <c r="Y150" s="173"/>
      <c r="Z150" s="173"/>
    </row>
    <row r="151" spans="1:26">
      <c r="A151" s="13"/>
      <c r="B151" s="82"/>
      <c r="C151" s="32"/>
      <c r="D151" s="33" t="s">
        <v>1060</v>
      </c>
      <c r="E151" s="33"/>
      <c r="F151" s="33"/>
      <c r="G151" s="32"/>
      <c r="H151" s="33" t="s">
        <v>1062</v>
      </c>
      <c r="I151" s="33"/>
      <c r="J151" s="33"/>
      <c r="K151" s="32"/>
      <c r="L151" s="33" t="s">
        <v>1065</v>
      </c>
      <c r="M151" s="33"/>
      <c r="N151" s="33"/>
      <c r="O151" s="32"/>
      <c r="P151" s="33" t="s">
        <v>1067</v>
      </c>
      <c r="Q151" s="33"/>
      <c r="R151" s="33"/>
      <c r="S151" s="32"/>
      <c r="T151" s="33"/>
      <c r="U151" s="33"/>
      <c r="V151" s="33"/>
      <c r="W151" s="32"/>
      <c r="X151" s="33"/>
      <c r="Y151" s="33"/>
      <c r="Z151" s="33"/>
    </row>
    <row r="152" spans="1:26" ht="15.75" thickBot="1">
      <c r="A152" s="13"/>
      <c r="B152" s="83"/>
      <c r="C152" s="32"/>
      <c r="D152" s="34" t="s">
        <v>1061</v>
      </c>
      <c r="E152" s="34"/>
      <c r="F152" s="34"/>
      <c r="G152" s="32"/>
      <c r="H152" s="34" t="s">
        <v>1063</v>
      </c>
      <c r="I152" s="34"/>
      <c r="J152" s="34"/>
      <c r="K152" s="32"/>
      <c r="L152" s="104"/>
      <c r="M152" s="104"/>
      <c r="N152" s="104"/>
      <c r="O152" s="32"/>
      <c r="P152" s="34" t="s">
        <v>1068</v>
      </c>
      <c r="Q152" s="34"/>
      <c r="R152" s="34"/>
      <c r="S152" s="32"/>
      <c r="T152" s="34"/>
      <c r="U152" s="34"/>
      <c r="V152" s="34"/>
      <c r="W152" s="32"/>
      <c r="X152" s="34"/>
      <c r="Y152" s="34"/>
      <c r="Z152" s="34"/>
    </row>
    <row r="153" spans="1:26">
      <c r="A153" s="13"/>
      <c r="B153" s="43" t="s">
        <v>1104</v>
      </c>
      <c r="C153" s="38"/>
      <c r="D153" s="43" t="s">
        <v>210</v>
      </c>
      <c r="E153" s="86" t="s">
        <v>224</v>
      </c>
      <c r="F153" s="47"/>
      <c r="G153" s="38"/>
      <c r="H153" s="43" t="s">
        <v>210</v>
      </c>
      <c r="I153" s="45">
        <v>22070</v>
      </c>
      <c r="J153" s="47"/>
      <c r="K153" s="38"/>
      <c r="L153" s="43" t="s">
        <v>210</v>
      </c>
      <c r="M153" s="86">
        <v>62</v>
      </c>
      <c r="N153" s="47"/>
      <c r="O153" s="38"/>
      <c r="P153" s="43" t="s">
        <v>210</v>
      </c>
      <c r="Q153" s="45">
        <v>20076</v>
      </c>
      <c r="R153" s="47"/>
      <c r="S153" s="38"/>
      <c r="T153" s="43" t="s">
        <v>210</v>
      </c>
      <c r="U153" s="86" t="s">
        <v>224</v>
      </c>
      <c r="V153" s="47"/>
      <c r="W153" s="38"/>
      <c r="X153" s="43" t="s">
        <v>210</v>
      </c>
      <c r="Y153" s="45">
        <v>42208</v>
      </c>
      <c r="Z153" s="47"/>
    </row>
    <row r="154" spans="1:26">
      <c r="A154" s="13"/>
      <c r="B154" s="64"/>
      <c r="C154" s="38"/>
      <c r="D154" s="64"/>
      <c r="E154" s="87"/>
      <c r="F154" s="66"/>
      <c r="G154" s="38"/>
      <c r="H154" s="64"/>
      <c r="I154" s="65"/>
      <c r="J154" s="66"/>
      <c r="K154" s="38"/>
      <c r="L154" s="64"/>
      <c r="M154" s="87"/>
      <c r="N154" s="66"/>
      <c r="O154" s="38"/>
      <c r="P154" s="64"/>
      <c r="Q154" s="65"/>
      <c r="R154" s="66"/>
      <c r="S154" s="38"/>
      <c r="T154" s="64"/>
      <c r="U154" s="87"/>
      <c r="V154" s="66"/>
      <c r="W154" s="38"/>
      <c r="X154" s="37"/>
      <c r="Y154" s="39"/>
      <c r="Z154" s="38"/>
    </row>
    <row r="155" spans="1:26">
      <c r="A155" s="13"/>
      <c r="B155" s="35" t="s">
        <v>1105</v>
      </c>
      <c r="C155" s="32"/>
      <c r="D155" s="51" t="s">
        <v>224</v>
      </c>
      <c r="E155" s="51"/>
      <c r="F155" s="32"/>
      <c r="G155" s="32"/>
      <c r="H155" s="40">
        <v>41193</v>
      </c>
      <c r="I155" s="40"/>
      <c r="J155" s="32"/>
      <c r="K155" s="32"/>
      <c r="L155" s="40">
        <v>4562</v>
      </c>
      <c r="M155" s="40"/>
      <c r="N155" s="32"/>
      <c r="O155" s="32"/>
      <c r="P155" s="40">
        <v>48794</v>
      </c>
      <c r="Q155" s="40"/>
      <c r="R155" s="32"/>
      <c r="S155" s="32"/>
      <c r="T155" s="51" t="s">
        <v>224</v>
      </c>
      <c r="U155" s="51"/>
      <c r="V155" s="32"/>
      <c r="W155" s="32"/>
      <c r="X155" s="40">
        <v>94549</v>
      </c>
      <c r="Y155" s="40"/>
      <c r="Z155" s="32"/>
    </row>
    <row r="156" spans="1:26">
      <c r="A156" s="13"/>
      <c r="B156" s="35"/>
      <c r="C156" s="32"/>
      <c r="D156" s="51"/>
      <c r="E156" s="51"/>
      <c r="F156" s="32"/>
      <c r="G156" s="32"/>
      <c r="H156" s="40"/>
      <c r="I156" s="40"/>
      <c r="J156" s="32"/>
      <c r="K156" s="32"/>
      <c r="L156" s="40"/>
      <c r="M156" s="40"/>
      <c r="N156" s="32"/>
      <c r="O156" s="32"/>
      <c r="P156" s="40"/>
      <c r="Q156" s="40"/>
      <c r="R156" s="32"/>
      <c r="S156" s="32"/>
      <c r="T156" s="51"/>
      <c r="U156" s="51"/>
      <c r="V156" s="32"/>
      <c r="W156" s="32"/>
      <c r="X156" s="40"/>
      <c r="Y156" s="40"/>
      <c r="Z156" s="32"/>
    </row>
    <row r="157" spans="1:26">
      <c r="A157" s="13"/>
      <c r="B157" s="37" t="s">
        <v>1106</v>
      </c>
      <c r="C157" s="38"/>
      <c r="D157" s="50" t="s">
        <v>224</v>
      </c>
      <c r="E157" s="50"/>
      <c r="F157" s="38"/>
      <c r="G157" s="38"/>
      <c r="H157" s="39">
        <v>51571</v>
      </c>
      <c r="I157" s="39"/>
      <c r="J157" s="38"/>
      <c r="K157" s="38"/>
      <c r="L157" s="39">
        <v>22907</v>
      </c>
      <c r="M157" s="39"/>
      <c r="N157" s="38"/>
      <c r="O157" s="38"/>
      <c r="P157" s="39">
        <v>88643</v>
      </c>
      <c r="Q157" s="39"/>
      <c r="R157" s="38"/>
      <c r="S157" s="38"/>
      <c r="T157" s="50" t="s">
        <v>224</v>
      </c>
      <c r="U157" s="50"/>
      <c r="V157" s="38"/>
      <c r="W157" s="38"/>
      <c r="X157" s="39">
        <v>163121</v>
      </c>
      <c r="Y157" s="39"/>
      <c r="Z157" s="38"/>
    </row>
    <row r="158" spans="1:26">
      <c r="A158" s="13"/>
      <c r="B158" s="37"/>
      <c r="C158" s="38"/>
      <c r="D158" s="50"/>
      <c r="E158" s="50"/>
      <c r="F158" s="38"/>
      <c r="G158" s="38"/>
      <c r="H158" s="39"/>
      <c r="I158" s="39"/>
      <c r="J158" s="38"/>
      <c r="K158" s="38"/>
      <c r="L158" s="39"/>
      <c r="M158" s="39"/>
      <c r="N158" s="38"/>
      <c r="O158" s="38"/>
      <c r="P158" s="39"/>
      <c r="Q158" s="39"/>
      <c r="R158" s="38"/>
      <c r="S158" s="38"/>
      <c r="T158" s="50"/>
      <c r="U158" s="50"/>
      <c r="V158" s="38"/>
      <c r="W158" s="38"/>
      <c r="X158" s="39"/>
      <c r="Y158" s="39"/>
      <c r="Z158" s="38"/>
    </row>
    <row r="159" spans="1:26">
      <c r="A159" s="13"/>
      <c r="B159" s="35" t="s">
        <v>1107</v>
      </c>
      <c r="C159" s="32"/>
      <c r="D159" s="51" t="s">
        <v>224</v>
      </c>
      <c r="E159" s="51"/>
      <c r="F159" s="32"/>
      <c r="G159" s="32"/>
      <c r="H159" s="40">
        <v>23183</v>
      </c>
      <c r="I159" s="40"/>
      <c r="J159" s="32"/>
      <c r="K159" s="32"/>
      <c r="L159" s="40">
        <v>3999</v>
      </c>
      <c r="M159" s="40"/>
      <c r="N159" s="32"/>
      <c r="O159" s="32"/>
      <c r="P159" s="40">
        <v>18751</v>
      </c>
      <c r="Q159" s="40"/>
      <c r="R159" s="32"/>
      <c r="S159" s="32"/>
      <c r="T159" s="51" t="s">
        <v>1108</v>
      </c>
      <c r="U159" s="51"/>
      <c r="V159" s="35" t="s">
        <v>249</v>
      </c>
      <c r="W159" s="32"/>
      <c r="X159" s="40">
        <v>24838</v>
      </c>
      <c r="Y159" s="40"/>
      <c r="Z159" s="32"/>
    </row>
    <row r="160" spans="1:26" ht="15.75" thickBot="1">
      <c r="A160" s="13"/>
      <c r="B160" s="35"/>
      <c r="C160" s="32"/>
      <c r="D160" s="52"/>
      <c r="E160" s="52"/>
      <c r="F160" s="42"/>
      <c r="G160" s="32"/>
      <c r="H160" s="41"/>
      <c r="I160" s="41"/>
      <c r="J160" s="42"/>
      <c r="K160" s="32"/>
      <c r="L160" s="41"/>
      <c r="M160" s="41"/>
      <c r="N160" s="42"/>
      <c r="O160" s="32"/>
      <c r="P160" s="41"/>
      <c r="Q160" s="41"/>
      <c r="R160" s="42"/>
      <c r="S160" s="32"/>
      <c r="T160" s="52"/>
      <c r="U160" s="52"/>
      <c r="V160" s="105"/>
      <c r="W160" s="32"/>
      <c r="X160" s="41"/>
      <c r="Y160" s="41"/>
      <c r="Z160" s="42"/>
    </row>
    <row r="161" spans="1:26">
      <c r="A161" s="13"/>
      <c r="B161" s="37" t="s">
        <v>39</v>
      </c>
      <c r="C161" s="38"/>
      <c r="D161" s="86" t="s">
        <v>224</v>
      </c>
      <c r="E161" s="86"/>
      <c r="F161" s="47"/>
      <c r="G161" s="38"/>
      <c r="H161" s="45">
        <v>138017</v>
      </c>
      <c r="I161" s="45"/>
      <c r="J161" s="47"/>
      <c r="K161" s="38"/>
      <c r="L161" s="45">
        <v>31530</v>
      </c>
      <c r="M161" s="45"/>
      <c r="N161" s="47"/>
      <c r="O161" s="38"/>
      <c r="P161" s="45">
        <v>176264</v>
      </c>
      <c r="Q161" s="45"/>
      <c r="R161" s="47"/>
      <c r="S161" s="38"/>
      <c r="T161" s="86" t="s">
        <v>1108</v>
      </c>
      <c r="U161" s="86"/>
      <c r="V161" s="43" t="s">
        <v>249</v>
      </c>
      <c r="W161" s="38"/>
      <c r="X161" s="45">
        <v>324716</v>
      </c>
      <c r="Y161" s="45"/>
      <c r="Z161" s="47"/>
    </row>
    <row r="162" spans="1:26">
      <c r="A162" s="13"/>
      <c r="B162" s="37"/>
      <c r="C162" s="38"/>
      <c r="D162" s="50"/>
      <c r="E162" s="50"/>
      <c r="F162" s="38"/>
      <c r="G162" s="38"/>
      <c r="H162" s="39"/>
      <c r="I162" s="39"/>
      <c r="J162" s="38"/>
      <c r="K162" s="38"/>
      <c r="L162" s="39"/>
      <c r="M162" s="39"/>
      <c r="N162" s="38"/>
      <c r="O162" s="38"/>
      <c r="P162" s="39"/>
      <c r="Q162" s="39"/>
      <c r="R162" s="38"/>
      <c r="S162" s="38"/>
      <c r="T162" s="50"/>
      <c r="U162" s="50"/>
      <c r="V162" s="37"/>
      <c r="W162" s="38"/>
      <c r="X162" s="39"/>
      <c r="Y162" s="39"/>
      <c r="Z162" s="38"/>
    </row>
    <row r="163" spans="1:26">
      <c r="A163" s="13"/>
      <c r="B163" s="35" t="s">
        <v>1109</v>
      </c>
      <c r="C163" s="32"/>
      <c r="D163" s="51" t="s">
        <v>224</v>
      </c>
      <c r="E163" s="51"/>
      <c r="F163" s="32"/>
      <c r="G163" s="32"/>
      <c r="H163" s="40">
        <v>38661</v>
      </c>
      <c r="I163" s="40"/>
      <c r="J163" s="32"/>
      <c r="K163" s="32"/>
      <c r="L163" s="40">
        <v>1379</v>
      </c>
      <c r="M163" s="40"/>
      <c r="N163" s="32"/>
      <c r="O163" s="32"/>
      <c r="P163" s="40">
        <v>13475</v>
      </c>
      <c r="Q163" s="40"/>
      <c r="R163" s="32"/>
      <c r="S163" s="32"/>
      <c r="T163" s="51" t="s">
        <v>1110</v>
      </c>
      <c r="U163" s="51"/>
      <c r="V163" s="35" t="s">
        <v>249</v>
      </c>
      <c r="W163" s="32"/>
      <c r="X163" s="40">
        <v>52908</v>
      </c>
      <c r="Y163" s="40"/>
      <c r="Z163" s="32"/>
    </row>
    <row r="164" spans="1:26">
      <c r="A164" s="13"/>
      <c r="B164" s="35"/>
      <c r="C164" s="32"/>
      <c r="D164" s="51"/>
      <c r="E164" s="51"/>
      <c r="F164" s="32"/>
      <c r="G164" s="32"/>
      <c r="H164" s="40"/>
      <c r="I164" s="40"/>
      <c r="J164" s="32"/>
      <c r="K164" s="32"/>
      <c r="L164" s="40"/>
      <c r="M164" s="40"/>
      <c r="N164" s="32"/>
      <c r="O164" s="32"/>
      <c r="P164" s="40"/>
      <c r="Q164" s="40"/>
      <c r="R164" s="32"/>
      <c r="S164" s="32"/>
      <c r="T164" s="51"/>
      <c r="U164" s="51"/>
      <c r="V164" s="35"/>
      <c r="W164" s="32"/>
      <c r="X164" s="40"/>
      <c r="Y164" s="40"/>
      <c r="Z164" s="32"/>
    </row>
    <row r="165" spans="1:26">
      <c r="A165" s="13"/>
      <c r="B165" s="197" t="s">
        <v>1111</v>
      </c>
      <c r="C165" s="38"/>
      <c r="D165" s="39">
        <v>130809</v>
      </c>
      <c r="E165" s="39"/>
      <c r="F165" s="38"/>
      <c r="G165" s="38"/>
      <c r="H165" s="39">
        <v>304266</v>
      </c>
      <c r="I165" s="39"/>
      <c r="J165" s="38"/>
      <c r="K165" s="38"/>
      <c r="L165" s="39">
        <v>199573</v>
      </c>
      <c r="M165" s="39"/>
      <c r="N165" s="38"/>
      <c r="O165" s="38"/>
      <c r="P165" s="50" t="s">
        <v>1112</v>
      </c>
      <c r="Q165" s="50"/>
      <c r="R165" s="37" t="s">
        <v>249</v>
      </c>
      <c r="S165" s="38"/>
      <c r="T165" s="50" t="s">
        <v>1113</v>
      </c>
      <c r="U165" s="50"/>
      <c r="V165" s="37" t="s">
        <v>249</v>
      </c>
      <c r="W165" s="38"/>
      <c r="X165" s="50" t="s">
        <v>224</v>
      </c>
      <c r="Y165" s="50"/>
      <c r="Z165" s="38"/>
    </row>
    <row r="166" spans="1:26">
      <c r="A166" s="13"/>
      <c r="B166" s="197"/>
      <c r="C166" s="38"/>
      <c r="D166" s="39"/>
      <c r="E166" s="39"/>
      <c r="F166" s="38"/>
      <c r="G166" s="38"/>
      <c r="H166" s="39"/>
      <c r="I166" s="39"/>
      <c r="J166" s="38"/>
      <c r="K166" s="38"/>
      <c r="L166" s="39"/>
      <c r="M166" s="39"/>
      <c r="N166" s="38"/>
      <c r="O166" s="38"/>
      <c r="P166" s="50"/>
      <c r="Q166" s="50"/>
      <c r="R166" s="37"/>
      <c r="S166" s="38"/>
      <c r="T166" s="50"/>
      <c r="U166" s="50"/>
      <c r="V166" s="37"/>
      <c r="W166" s="38"/>
      <c r="X166" s="50"/>
      <c r="Y166" s="50"/>
      <c r="Z166" s="38"/>
    </row>
    <row r="167" spans="1:26">
      <c r="A167" s="13"/>
      <c r="B167" s="110" t="s">
        <v>1114</v>
      </c>
      <c r="C167" s="32"/>
      <c r="D167" s="51" t="s">
        <v>224</v>
      </c>
      <c r="E167" s="51"/>
      <c r="F167" s="32"/>
      <c r="G167" s="32"/>
      <c r="H167" s="40">
        <v>27423</v>
      </c>
      <c r="I167" s="40"/>
      <c r="J167" s="32"/>
      <c r="K167" s="32"/>
      <c r="L167" s="40">
        <v>12347</v>
      </c>
      <c r="M167" s="40"/>
      <c r="N167" s="32"/>
      <c r="O167" s="32"/>
      <c r="P167" s="40">
        <v>146934</v>
      </c>
      <c r="Q167" s="40"/>
      <c r="R167" s="32"/>
      <c r="S167" s="32"/>
      <c r="T167" s="51" t="s">
        <v>224</v>
      </c>
      <c r="U167" s="51"/>
      <c r="V167" s="32"/>
      <c r="W167" s="32"/>
      <c r="X167" s="40">
        <v>186704</v>
      </c>
      <c r="Y167" s="40"/>
      <c r="Z167" s="32"/>
    </row>
    <row r="168" spans="1:26" ht="15.75" thickBot="1">
      <c r="A168" s="13"/>
      <c r="B168" s="110"/>
      <c r="C168" s="32"/>
      <c r="D168" s="52"/>
      <c r="E168" s="52"/>
      <c r="F168" s="42"/>
      <c r="G168" s="32"/>
      <c r="H168" s="41"/>
      <c r="I168" s="41"/>
      <c r="J168" s="42"/>
      <c r="K168" s="32"/>
      <c r="L168" s="41"/>
      <c r="M168" s="41"/>
      <c r="N168" s="42"/>
      <c r="O168" s="32"/>
      <c r="P168" s="41"/>
      <c r="Q168" s="41"/>
      <c r="R168" s="42"/>
      <c r="S168" s="32"/>
      <c r="T168" s="52"/>
      <c r="U168" s="52"/>
      <c r="V168" s="42"/>
      <c r="W168" s="32"/>
      <c r="X168" s="41"/>
      <c r="Y168" s="41"/>
      <c r="Z168" s="42"/>
    </row>
    <row r="169" spans="1:26">
      <c r="A169" s="13"/>
      <c r="B169" s="37" t="s">
        <v>46</v>
      </c>
      <c r="C169" s="38"/>
      <c r="D169" s="45">
        <v>130809</v>
      </c>
      <c r="E169" s="45"/>
      <c r="F169" s="47"/>
      <c r="G169" s="38"/>
      <c r="H169" s="45">
        <v>370350</v>
      </c>
      <c r="I169" s="45"/>
      <c r="J169" s="47"/>
      <c r="K169" s="38"/>
      <c r="L169" s="45">
        <v>213299</v>
      </c>
      <c r="M169" s="45"/>
      <c r="N169" s="47"/>
      <c r="O169" s="38"/>
      <c r="P169" s="45">
        <v>119048</v>
      </c>
      <c r="Q169" s="45"/>
      <c r="R169" s="47"/>
      <c r="S169" s="38"/>
      <c r="T169" s="86" t="s">
        <v>1115</v>
      </c>
      <c r="U169" s="86"/>
      <c r="V169" s="43" t="s">
        <v>249</v>
      </c>
      <c r="W169" s="38"/>
      <c r="X169" s="45">
        <v>239612</v>
      </c>
      <c r="Y169" s="45"/>
      <c r="Z169" s="47"/>
    </row>
    <row r="170" spans="1:26">
      <c r="A170" s="13"/>
      <c r="B170" s="37"/>
      <c r="C170" s="38"/>
      <c r="D170" s="39"/>
      <c r="E170" s="39"/>
      <c r="F170" s="38"/>
      <c r="G170" s="38"/>
      <c r="H170" s="39"/>
      <c r="I170" s="39"/>
      <c r="J170" s="38"/>
      <c r="K170" s="38"/>
      <c r="L170" s="39"/>
      <c r="M170" s="39"/>
      <c r="N170" s="38"/>
      <c r="O170" s="38"/>
      <c r="P170" s="39"/>
      <c r="Q170" s="39"/>
      <c r="R170" s="38"/>
      <c r="S170" s="38"/>
      <c r="T170" s="50"/>
      <c r="U170" s="50"/>
      <c r="V170" s="37"/>
      <c r="W170" s="38"/>
      <c r="X170" s="39"/>
      <c r="Y170" s="39"/>
      <c r="Z170" s="38"/>
    </row>
    <row r="171" spans="1:26">
      <c r="A171" s="13"/>
      <c r="B171" s="35" t="s">
        <v>1116</v>
      </c>
      <c r="C171" s="32"/>
      <c r="D171" s="51" t="s">
        <v>224</v>
      </c>
      <c r="E171" s="51"/>
      <c r="F171" s="32"/>
      <c r="G171" s="32"/>
      <c r="H171" s="40">
        <v>67836</v>
      </c>
      <c r="I171" s="40"/>
      <c r="J171" s="32"/>
      <c r="K171" s="32"/>
      <c r="L171" s="51">
        <v>278</v>
      </c>
      <c r="M171" s="51"/>
      <c r="N171" s="32"/>
      <c r="O171" s="32"/>
      <c r="P171" s="40">
        <v>197548</v>
      </c>
      <c r="Q171" s="40"/>
      <c r="R171" s="32"/>
      <c r="S171" s="32"/>
      <c r="T171" s="51" t="s">
        <v>224</v>
      </c>
      <c r="U171" s="51"/>
      <c r="V171" s="32"/>
      <c r="W171" s="32"/>
      <c r="X171" s="40">
        <v>265662</v>
      </c>
      <c r="Y171" s="40"/>
      <c r="Z171" s="32"/>
    </row>
    <row r="172" spans="1:26" ht="15.75" thickBot="1">
      <c r="A172" s="13"/>
      <c r="B172" s="35"/>
      <c r="C172" s="32"/>
      <c r="D172" s="52"/>
      <c r="E172" s="52"/>
      <c r="F172" s="42"/>
      <c r="G172" s="32"/>
      <c r="H172" s="41"/>
      <c r="I172" s="41"/>
      <c r="J172" s="42"/>
      <c r="K172" s="32"/>
      <c r="L172" s="52"/>
      <c r="M172" s="52"/>
      <c r="N172" s="42"/>
      <c r="O172" s="32"/>
      <c r="P172" s="41"/>
      <c r="Q172" s="41"/>
      <c r="R172" s="42"/>
      <c r="S172" s="32"/>
      <c r="T172" s="52"/>
      <c r="U172" s="52"/>
      <c r="V172" s="42"/>
      <c r="W172" s="32"/>
      <c r="X172" s="41"/>
      <c r="Y172" s="41"/>
      <c r="Z172" s="42"/>
    </row>
    <row r="173" spans="1:26">
      <c r="A173" s="13"/>
      <c r="B173" s="37" t="s">
        <v>48</v>
      </c>
      <c r="C173" s="38"/>
      <c r="D173" s="43" t="s">
        <v>210</v>
      </c>
      <c r="E173" s="45">
        <v>130809</v>
      </c>
      <c r="F173" s="47"/>
      <c r="G173" s="38"/>
      <c r="H173" s="43" t="s">
        <v>210</v>
      </c>
      <c r="I173" s="45">
        <v>576203</v>
      </c>
      <c r="J173" s="47"/>
      <c r="K173" s="38"/>
      <c r="L173" s="43" t="s">
        <v>210</v>
      </c>
      <c r="M173" s="45">
        <v>245107</v>
      </c>
      <c r="N173" s="47"/>
      <c r="O173" s="38"/>
      <c r="P173" s="43" t="s">
        <v>210</v>
      </c>
      <c r="Q173" s="45">
        <v>492860</v>
      </c>
      <c r="R173" s="47"/>
      <c r="S173" s="38"/>
      <c r="T173" s="43" t="s">
        <v>210</v>
      </c>
      <c r="U173" s="86" t="s">
        <v>1117</v>
      </c>
      <c r="V173" s="43" t="s">
        <v>249</v>
      </c>
      <c r="W173" s="38"/>
      <c r="X173" s="43" t="s">
        <v>210</v>
      </c>
      <c r="Y173" s="45">
        <v>829990</v>
      </c>
      <c r="Z173" s="47"/>
    </row>
    <row r="174" spans="1:26" ht="15.75" thickBot="1">
      <c r="A174" s="13"/>
      <c r="B174" s="37"/>
      <c r="C174" s="38"/>
      <c r="D174" s="44"/>
      <c r="E174" s="46"/>
      <c r="F174" s="48"/>
      <c r="G174" s="38"/>
      <c r="H174" s="44"/>
      <c r="I174" s="46"/>
      <c r="J174" s="48"/>
      <c r="K174" s="38"/>
      <c r="L174" s="44"/>
      <c r="M174" s="46"/>
      <c r="N174" s="48"/>
      <c r="O174" s="38"/>
      <c r="P174" s="44"/>
      <c r="Q174" s="46"/>
      <c r="R174" s="48"/>
      <c r="S174" s="38"/>
      <c r="T174" s="44"/>
      <c r="U174" s="106"/>
      <c r="V174" s="44"/>
      <c r="W174" s="38"/>
      <c r="X174" s="44"/>
      <c r="Y174" s="46"/>
      <c r="Z174" s="48"/>
    </row>
    <row r="175" spans="1:26" ht="15.75" thickTop="1">
      <c r="A175" s="13"/>
      <c r="B175" s="18"/>
      <c r="C175" s="18"/>
      <c r="D175" s="49"/>
      <c r="E175" s="49"/>
      <c r="F175" s="49"/>
      <c r="G175" s="18"/>
      <c r="H175" s="49"/>
      <c r="I175" s="49"/>
      <c r="J175" s="49"/>
      <c r="K175" s="18"/>
      <c r="L175" s="49"/>
      <c r="M175" s="49"/>
      <c r="N175" s="49"/>
      <c r="O175" s="18"/>
      <c r="P175" s="49"/>
      <c r="Q175" s="49"/>
      <c r="R175" s="49"/>
      <c r="S175" s="18"/>
      <c r="T175" s="49"/>
      <c r="U175" s="49"/>
      <c r="V175" s="49"/>
      <c r="W175" s="18"/>
      <c r="X175" s="49"/>
      <c r="Y175" s="49"/>
      <c r="Z175" s="49"/>
    </row>
    <row r="176" spans="1:26">
      <c r="A176" s="13"/>
      <c r="B176" s="37" t="s">
        <v>50</v>
      </c>
      <c r="C176" s="38"/>
      <c r="D176" s="37" t="s">
        <v>210</v>
      </c>
      <c r="E176" s="50" t="s">
        <v>224</v>
      </c>
      <c r="F176" s="38"/>
      <c r="G176" s="38"/>
      <c r="H176" s="37" t="s">
        <v>210</v>
      </c>
      <c r="I176" s="39">
        <v>16086</v>
      </c>
      <c r="J176" s="38"/>
      <c r="K176" s="38"/>
      <c r="L176" s="37" t="s">
        <v>210</v>
      </c>
      <c r="M176" s="39">
        <v>3404</v>
      </c>
      <c r="N176" s="38"/>
      <c r="O176" s="38"/>
      <c r="P176" s="37" t="s">
        <v>210</v>
      </c>
      <c r="Q176" s="39">
        <v>60130</v>
      </c>
      <c r="R176" s="38"/>
      <c r="S176" s="38"/>
      <c r="T176" s="37" t="s">
        <v>210</v>
      </c>
      <c r="U176" s="50" t="s">
        <v>224</v>
      </c>
      <c r="V176" s="38"/>
      <c r="W176" s="38"/>
      <c r="X176" s="37" t="s">
        <v>210</v>
      </c>
      <c r="Y176" s="39">
        <v>79620</v>
      </c>
      <c r="Z176" s="38"/>
    </row>
    <row r="177" spans="1:26">
      <c r="A177" s="13"/>
      <c r="B177" s="37"/>
      <c r="C177" s="38"/>
      <c r="D177" s="37"/>
      <c r="E177" s="50"/>
      <c r="F177" s="38"/>
      <c r="G177" s="38"/>
      <c r="H177" s="37"/>
      <c r="I177" s="39"/>
      <c r="J177" s="38"/>
      <c r="K177" s="38"/>
      <c r="L177" s="37"/>
      <c r="M177" s="39"/>
      <c r="N177" s="38"/>
      <c r="O177" s="38"/>
      <c r="P177" s="37"/>
      <c r="Q177" s="39"/>
      <c r="R177" s="38"/>
      <c r="S177" s="38"/>
      <c r="T177" s="37"/>
      <c r="U177" s="50"/>
      <c r="V177" s="38"/>
      <c r="W177" s="38"/>
      <c r="X177" s="37"/>
      <c r="Y177" s="39"/>
      <c r="Z177" s="38"/>
    </row>
    <row r="178" spans="1:26">
      <c r="A178" s="13"/>
      <c r="B178" s="35" t="s">
        <v>1118</v>
      </c>
      <c r="C178" s="32"/>
      <c r="D178" s="51" t="s">
        <v>224</v>
      </c>
      <c r="E178" s="51"/>
      <c r="F178" s="32"/>
      <c r="G178" s="32"/>
      <c r="H178" s="40">
        <v>50292</v>
      </c>
      <c r="I178" s="40"/>
      <c r="J178" s="32"/>
      <c r="K178" s="32"/>
      <c r="L178" s="40">
        <v>26243</v>
      </c>
      <c r="M178" s="40"/>
      <c r="N178" s="32"/>
      <c r="O178" s="32"/>
      <c r="P178" s="40">
        <v>27674</v>
      </c>
      <c r="Q178" s="40"/>
      <c r="R178" s="32"/>
      <c r="S178" s="32"/>
      <c r="T178" s="51" t="s">
        <v>1108</v>
      </c>
      <c r="U178" s="51"/>
      <c r="V178" s="35" t="s">
        <v>249</v>
      </c>
      <c r="W178" s="32"/>
      <c r="X178" s="40">
        <v>83114</v>
      </c>
      <c r="Y178" s="40"/>
      <c r="Z178" s="32"/>
    </row>
    <row r="179" spans="1:26">
      <c r="A179" s="13"/>
      <c r="B179" s="35"/>
      <c r="C179" s="32"/>
      <c r="D179" s="51"/>
      <c r="E179" s="51"/>
      <c r="F179" s="32"/>
      <c r="G179" s="32"/>
      <c r="H179" s="40"/>
      <c r="I179" s="40"/>
      <c r="J179" s="32"/>
      <c r="K179" s="32"/>
      <c r="L179" s="40"/>
      <c r="M179" s="40"/>
      <c r="N179" s="32"/>
      <c r="O179" s="32"/>
      <c r="P179" s="40"/>
      <c r="Q179" s="40"/>
      <c r="R179" s="32"/>
      <c r="S179" s="32"/>
      <c r="T179" s="51"/>
      <c r="U179" s="51"/>
      <c r="V179" s="35"/>
      <c r="W179" s="32"/>
      <c r="X179" s="40"/>
      <c r="Y179" s="40"/>
      <c r="Z179" s="32"/>
    </row>
    <row r="180" spans="1:26">
      <c r="A180" s="13"/>
      <c r="B180" s="197" t="s">
        <v>1119</v>
      </c>
      <c r="C180" s="38"/>
      <c r="D180" s="50" t="s">
        <v>224</v>
      </c>
      <c r="E180" s="50"/>
      <c r="F180" s="38"/>
      <c r="G180" s="38"/>
      <c r="H180" s="50">
        <v>235</v>
      </c>
      <c r="I180" s="50"/>
      <c r="J180" s="38"/>
      <c r="K180" s="38"/>
      <c r="L180" s="50" t="s">
        <v>224</v>
      </c>
      <c r="M180" s="50"/>
      <c r="N180" s="38"/>
      <c r="O180" s="38"/>
      <c r="P180" s="39">
        <v>5156</v>
      </c>
      <c r="Q180" s="39"/>
      <c r="R180" s="38"/>
      <c r="S180" s="38"/>
      <c r="T180" s="50" t="s">
        <v>224</v>
      </c>
      <c r="U180" s="50"/>
      <c r="V180" s="38"/>
      <c r="W180" s="38"/>
      <c r="X180" s="39">
        <v>5391</v>
      </c>
      <c r="Y180" s="39"/>
      <c r="Z180" s="38"/>
    </row>
    <row r="181" spans="1:26" ht="15.75" thickBot="1">
      <c r="A181" s="13"/>
      <c r="B181" s="197"/>
      <c r="C181" s="38"/>
      <c r="D181" s="67"/>
      <c r="E181" s="67"/>
      <c r="F181" s="54"/>
      <c r="G181" s="38"/>
      <c r="H181" s="67"/>
      <c r="I181" s="67"/>
      <c r="J181" s="54"/>
      <c r="K181" s="38"/>
      <c r="L181" s="67"/>
      <c r="M181" s="67"/>
      <c r="N181" s="54"/>
      <c r="O181" s="38"/>
      <c r="P181" s="53"/>
      <c r="Q181" s="53"/>
      <c r="R181" s="54"/>
      <c r="S181" s="38"/>
      <c r="T181" s="67"/>
      <c r="U181" s="67"/>
      <c r="V181" s="54"/>
      <c r="W181" s="38"/>
      <c r="X181" s="53"/>
      <c r="Y181" s="53"/>
      <c r="Z181" s="54"/>
    </row>
    <row r="182" spans="1:26">
      <c r="A182" s="13"/>
      <c r="B182" s="35" t="s">
        <v>58</v>
      </c>
      <c r="C182" s="32"/>
      <c r="D182" s="107" t="s">
        <v>224</v>
      </c>
      <c r="E182" s="107"/>
      <c r="F182" s="58"/>
      <c r="G182" s="32"/>
      <c r="H182" s="56">
        <v>66613</v>
      </c>
      <c r="I182" s="56"/>
      <c r="J182" s="58"/>
      <c r="K182" s="32"/>
      <c r="L182" s="56">
        <v>29647</v>
      </c>
      <c r="M182" s="56"/>
      <c r="N182" s="58"/>
      <c r="O182" s="32"/>
      <c r="P182" s="56">
        <v>92960</v>
      </c>
      <c r="Q182" s="56"/>
      <c r="R182" s="58"/>
      <c r="S182" s="32"/>
      <c r="T182" s="107" t="s">
        <v>1108</v>
      </c>
      <c r="U182" s="107"/>
      <c r="V182" s="36" t="s">
        <v>249</v>
      </c>
      <c r="W182" s="32"/>
      <c r="X182" s="56">
        <v>168125</v>
      </c>
      <c r="Y182" s="56"/>
      <c r="Z182" s="58"/>
    </row>
    <row r="183" spans="1:26">
      <c r="A183" s="13"/>
      <c r="B183" s="35"/>
      <c r="C183" s="32"/>
      <c r="D183" s="51"/>
      <c r="E183" s="51"/>
      <c r="F183" s="32"/>
      <c r="G183" s="32"/>
      <c r="H183" s="40"/>
      <c r="I183" s="40"/>
      <c r="J183" s="32"/>
      <c r="K183" s="32"/>
      <c r="L183" s="40"/>
      <c r="M183" s="40"/>
      <c r="N183" s="32"/>
      <c r="O183" s="32"/>
      <c r="P183" s="40"/>
      <c r="Q183" s="40"/>
      <c r="R183" s="32"/>
      <c r="S183" s="32"/>
      <c r="T183" s="51"/>
      <c r="U183" s="51"/>
      <c r="V183" s="35"/>
      <c r="W183" s="32"/>
      <c r="X183" s="40"/>
      <c r="Y183" s="40"/>
      <c r="Z183" s="32"/>
    </row>
    <row r="184" spans="1:26">
      <c r="A184" s="13"/>
      <c r="B184" s="37" t="s">
        <v>59</v>
      </c>
      <c r="C184" s="38"/>
      <c r="D184" s="50" t="s">
        <v>224</v>
      </c>
      <c r="E184" s="50"/>
      <c r="F184" s="38"/>
      <c r="G184" s="38"/>
      <c r="H184" s="39">
        <v>404122</v>
      </c>
      <c r="I184" s="39"/>
      <c r="J184" s="38"/>
      <c r="K184" s="38"/>
      <c r="L184" s="50" t="s">
        <v>224</v>
      </c>
      <c r="M184" s="50"/>
      <c r="N184" s="38"/>
      <c r="O184" s="38"/>
      <c r="P184" s="39">
        <v>2390</v>
      </c>
      <c r="Q184" s="39"/>
      <c r="R184" s="38"/>
      <c r="S184" s="38"/>
      <c r="T184" s="50" t="s">
        <v>224</v>
      </c>
      <c r="U184" s="50"/>
      <c r="V184" s="38"/>
      <c r="W184" s="38"/>
      <c r="X184" s="39">
        <v>406512</v>
      </c>
      <c r="Y184" s="39"/>
      <c r="Z184" s="38"/>
    </row>
    <row r="185" spans="1:26">
      <c r="A185" s="13"/>
      <c r="B185" s="37"/>
      <c r="C185" s="38"/>
      <c r="D185" s="50"/>
      <c r="E185" s="50"/>
      <c r="F185" s="38"/>
      <c r="G185" s="38"/>
      <c r="H185" s="39"/>
      <c r="I185" s="39"/>
      <c r="J185" s="38"/>
      <c r="K185" s="38"/>
      <c r="L185" s="50"/>
      <c r="M185" s="50"/>
      <c r="N185" s="38"/>
      <c r="O185" s="38"/>
      <c r="P185" s="39"/>
      <c r="Q185" s="39"/>
      <c r="R185" s="38"/>
      <c r="S185" s="38"/>
      <c r="T185" s="50"/>
      <c r="U185" s="50"/>
      <c r="V185" s="38"/>
      <c r="W185" s="38"/>
      <c r="X185" s="39"/>
      <c r="Y185" s="39"/>
      <c r="Z185" s="38"/>
    </row>
    <row r="186" spans="1:26">
      <c r="A186" s="13"/>
      <c r="B186" s="35" t="s">
        <v>62</v>
      </c>
      <c r="C186" s="32"/>
      <c r="D186" s="51" t="s">
        <v>224</v>
      </c>
      <c r="E186" s="51"/>
      <c r="F186" s="32"/>
      <c r="G186" s="32"/>
      <c r="H186" s="40">
        <v>67225</v>
      </c>
      <c r="I186" s="40"/>
      <c r="J186" s="32"/>
      <c r="K186" s="32"/>
      <c r="L186" s="40">
        <v>8205</v>
      </c>
      <c r="M186" s="40"/>
      <c r="N186" s="32"/>
      <c r="O186" s="32"/>
      <c r="P186" s="40">
        <v>49721</v>
      </c>
      <c r="Q186" s="40"/>
      <c r="R186" s="32"/>
      <c r="S186" s="32"/>
      <c r="T186" s="51" t="s">
        <v>1110</v>
      </c>
      <c r="U186" s="51"/>
      <c r="V186" s="35" t="s">
        <v>249</v>
      </c>
      <c r="W186" s="32"/>
      <c r="X186" s="40">
        <v>124544</v>
      </c>
      <c r="Y186" s="40"/>
      <c r="Z186" s="32"/>
    </row>
    <row r="187" spans="1:26" ht="15.75" thickBot="1">
      <c r="A187" s="13"/>
      <c r="B187" s="35"/>
      <c r="C187" s="32"/>
      <c r="D187" s="52"/>
      <c r="E187" s="52"/>
      <c r="F187" s="42"/>
      <c r="G187" s="32"/>
      <c r="H187" s="41"/>
      <c r="I187" s="41"/>
      <c r="J187" s="42"/>
      <c r="K187" s="32"/>
      <c r="L187" s="41"/>
      <c r="M187" s="41"/>
      <c r="N187" s="42"/>
      <c r="O187" s="32"/>
      <c r="P187" s="41"/>
      <c r="Q187" s="41"/>
      <c r="R187" s="42"/>
      <c r="S187" s="32"/>
      <c r="T187" s="52"/>
      <c r="U187" s="52"/>
      <c r="V187" s="105"/>
      <c r="W187" s="32"/>
      <c r="X187" s="41"/>
      <c r="Y187" s="41"/>
      <c r="Z187" s="42"/>
    </row>
    <row r="188" spans="1:26">
      <c r="A188" s="13"/>
      <c r="B188" s="37" t="s">
        <v>63</v>
      </c>
      <c r="C188" s="38"/>
      <c r="D188" s="86" t="s">
        <v>224</v>
      </c>
      <c r="E188" s="86"/>
      <c r="F188" s="47"/>
      <c r="G188" s="38"/>
      <c r="H188" s="45">
        <v>537960</v>
      </c>
      <c r="I188" s="45"/>
      <c r="J188" s="47"/>
      <c r="K188" s="38"/>
      <c r="L188" s="45">
        <v>37852</v>
      </c>
      <c r="M188" s="45"/>
      <c r="N188" s="47"/>
      <c r="O188" s="38"/>
      <c r="P188" s="45">
        <v>145071</v>
      </c>
      <c r="Q188" s="45"/>
      <c r="R188" s="47"/>
      <c r="S188" s="38"/>
      <c r="T188" s="86" t="s">
        <v>1120</v>
      </c>
      <c r="U188" s="86"/>
      <c r="V188" s="43" t="s">
        <v>249</v>
      </c>
      <c r="W188" s="38"/>
      <c r="X188" s="45">
        <v>699181</v>
      </c>
      <c r="Y188" s="45"/>
      <c r="Z188" s="47"/>
    </row>
    <row r="189" spans="1:26">
      <c r="A189" s="13"/>
      <c r="B189" s="37"/>
      <c r="C189" s="38"/>
      <c r="D189" s="50"/>
      <c r="E189" s="50"/>
      <c r="F189" s="38"/>
      <c r="G189" s="38"/>
      <c r="H189" s="39"/>
      <c r="I189" s="39"/>
      <c r="J189" s="38"/>
      <c r="K189" s="38"/>
      <c r="L189" s="39"/>
      <c r="M189" s="39"/>
      <c r="N189" s="38"/>
      <c r="O189" s="38"/>
      <c r="P189" s="39"/>
      <c r="Q189" s="39"/>
      <c r="R189" s="38"/>
      <c r="S189" s="38"/>
      <c r="T189" s="50"/>
      <c r="U189" s="50"/>
      <c r="V189" s="37"/>
      <c r="W189" s="38"/>
      <c r="X189" s="39"/>
      <c r="Y189" s="39"/>
      <c r="Z189" s="38"/>
    </row>
    <row r="190" spans="1:26">
      <c r="A190" s="13"/>
      <c r="B190" s="35" t="s">
        <v>1121</v>
      </c>
      <c r="C190" s="32"/>
      <c r="D190" s="40">
        <v>130809</v>
      </c>
      <c r="E190" s="40"/>
      <c r="F190" s="32"/>
      <c r="G190" s="32"/>
      <c r="H190" s="40">
        <v>38243</v>
      </c>
      <c r="I190" s="40"/>
      <c r="J190" s="32"/>
      <c r="K190" s="32"/>
      <c r="L190" s="40">
        <v>207255</v>
      </c>
      <c r="M190" s="40"/>
      <c r="N190" s="32"/>
      <c r="O190" s="32"/>
      <c r="P190" s="40">
        <v>347789</v>
      </c>
      <c r="Q190" s="40"/>
      <c r="R190" s="32"/>
      <c r="S190" s="32"/>
      <c r="T190" s="51" t="s">
        <v>1113</v>
      </c>
      <c r="U190" s="51"/>
      <c r="V190" s="35" t="s">
        <v>249</v>
      </c>
      <c r="W190" s="32"/>
      <c r="X190" s="40">
        <v>130809</v>
      </c>
      <c r="Y190" s="40"/>
      <c r="Z190" s="32"/>
    </row>
    <row r="191" spans="1:26" ht="15.75" thickBot="1">
      <c r="A191" s="13"/>
      <c r="B191" s="35"/>
      <c r="C191" s="32"/>
      <c r="D191" s="41"/>
      <c r="E191" s="41"/>
      <c r="F191" s="42"/>
      <c r="G191" s="32"/>
      <c r="H191" s="41"/>
      <c r="I191" s="41"/>
      <c r="J191" s="42"/>
      <c r="K191" s="32"/>
      <c r="L191" s="41"/>
      <c r="M191" s="41"/>
      <c r="N191" s="42"/>
      <c r="O191" s="32"/>
      <c r="P191" s="41"/>
      <c r="Q191" s="41"/>
      <c r="R191" s="42"/>
      <c r="S191" s="32"/>
      <c r="T191" s="52"/>
      <c r="U191" s="52"/>
      <c r="V191" s="105"/>
      <c r="W191" s="32"/>
      <c r="X191" s="41"/>
      <c r="Y191" s="41"/>
      <c r="Z191" s="42"/>
    </row>
    <row r="192" spans="1:26">
      <c r="A192" s="13"/>
      <c r="B192" s="197" t="s">
        <v>1122</v>
      </c>
      <c r="C192" s="38"/>
      <c r="D192" s="43" t="s">
        <v>210</v>
      </c>
      <c r="E192" s="45">
        <v>130809</v>
      </c>
      <c r="F192" s="47"/>
      <c r="G192" s="38"/>
      <c r="H192" s="43" t="s">
        <v>210</v>
      </c>
      <c r="I192" s="45">
        <v>576203</v>
      </c>
      <c r="J192" s="47"/>
      <c r="K192" s="38"/>
      <c r="L192" s="43" t="s">
        <v>210</v>
      </c>
      <c r="M192" s="45">
        <v>245107</v>
      </c>
      <c r="N192" s="47"/>
      <c r="O192" s="38"/>
      <c r="P192" s="43" t="s">
        <v>210</v>
      </c>
      <c r="Q192" s="45">
        <v>492860</v>
      </c>
      <c r="R192" s="47"/>
      <c r="S192" s="38"/>
      <c r="T192" s="43" t="s">
        <v>210</v>
      </c>
      <c r="U192" s="86" t="s">
        <v>1117</v>
      </c>
      <c r="V192" s="43" t="s">
        <v>249</v>
      </c>
      <c r="W192" s="38"/>
      <c r="X192" s="43" t="s">
        <v>210</v>
      </c>
      <c r="Y192" s="45">
        <v>829990</v>
      </c>
      <c r="Z192" s="47"/>
    </row>
    <row r="193" spans="1:26" ht="15.75" thickBot="1">
      <c r="A193" s="13"/>
      <c r="B193" s="197"/>
      <c r="C193" s="38"/>
      <c r="D193" s="44"/>
      <c r="E193" s="46"/>
      <c r="F193" s="48"/>
      <c r="G193" s="38"/>
      <c r="H193" s="44"/>
      <c r="I193" s="46"/>
      <c r="J193" s="48"/>
      <c r="K193" s="38"/>
      <c r="L193" s="44"/>
      <c r="M193" s="46"/>
      <c r="N193" s="48"/>
      <c r="O193" s="38"/>
      <c r="P193" s="44"/>
      <c r="Q193" s="46"/>
      <c r="R193" s="48"/>
      <c r="S193" s="38"/>
      <c r="T193" s="44"/>
      <c r="U193" s="106"/>
      <c r="V193" s="44"/>
      <c r="W193" s="38"/>
      <c r="X193" s="44"/>
      <c r="Y193" s="46"/>
      <c r="Z193" s="48"/>
    </row>
    <row r="194" spans="1:26" ht="15.75" thickTop="1">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c r="A196" s="13"/>
      <c r="B196" s="90" t="s">
        <v>1056</v>
      </c>
      <c r="C196" s="90"/>
      <c r="D196" s="90"/>
      <c r="E196" s="90"/>
      <c r="F196" s="90"/>
      <c r="G196" s="90"/>
      <c r="H196" s="90"/>
      <c r="I196" s="90"/>
      <c r="J196" s="90"/>
      <c r="K196" s="90"/>
      <c r="L196" s="90"/>
      <c r="M196" s="90"/>
      <c r="N196" s="90"/>
      <c r="O196" s="90"/>
      <c r="P196" s="90"/>
      <c r="Q196" s="90"/>
      <c r="R196" s="90"/>
      <c r="S196" s="90"/>
      <c r="T196" s="90"/>
      <c r="U196" s="90"/>
      <c r="V196" s="90"/>
      <c r="W196" s="90"/>
      <c r="X196" s="90"/>
      <c r="Y196" s="90"/>
      <c r="Z196" s="90"/>
    </row>
    <row r="197" spans="1:26">
      <c r="A197" s="13"/>
      <c r="B197" s="90" t="s">
        <v>1103</v>
      </c>
      <c r="C197" s="90"/>
      <c r="D197" s="90"/>
      <c r="E197" s="90"/>
      <c r="F197" s="90"/>
      <c r="G197" s="90"/>
      <c r="H197" s="90"/>
      <c r="I197" s="90"/>
      <c r="J197" s="90"/>
      <c r="K197" s="90"/>
      <c r="L197" s="90"/>
      <c r="M197" s="90"/>
      <c r="N197" s="90"/>
      <c r="O197" s="90"/>
      <c r="P197" s="90"/>
      <c r="Q197" s="90"/>
      <c r="R197" s="90"/>
      <c r="S197" s="90"/>
      <c r="T197" s="90"/>
      <c r="U197" s="90"/>
      <c r="V197" s="90"/>
      <c r="W197" s="90"/>
      <c r="X197" s="90"/>
      <c r="Y197" s="90"/>
      <c r="Z197" s="90"/>
    </row>
    <row r="198" spans="1:26">
      <c r="A198" s="13"/>
      <c r="B198" s="160"/>
      <c r="C198" s="160"/>
      <c r="D198" s="160"/>
      <c r="E198" s="160"/>
      <c r="F198" s="160"/>
      <c r="G198" s="160"/>
      <c r="H198" s="160"/>
      <c r="I198" s="160"/>
      <c r="J198" s="160"/>
      <c r="K198" s="160"/>
      <c r="L198" s="160"/>
      <c r="M198" s="160"/>
      <c r="N198" s="160"/>
      <c r="O198" s="160"/>
      <c r="P198" s="160"/>
      <c r="Q198" s="160"/>
      <c r="R198" s="160"/>
      <c r="S198" s="160"/>
      <c r="T198" s="160"/>
      <c r="U198" s="160"/>
      <c r="V198" s="160"/>
      <c r="W198" s="160"/>
      <c r="X198" s="160"/>
      <c r="Y198" s="160"/>
      <c r="Z198" s="160"/>
    </row>
    <row r="199" spans="1:26">
      <c r="A199" s="13"/>
      <c r="B199" s="160"/>
      <c r="C199" s="160"/>
      <c r="D199" s="160"/>
      <c r="E199" s="160"/>
      <c r="F199" s="160"/>
      <c r="G199" s="160"/>
      <c r="H199" s="160"/>
      <c r="I199" s="160"/>
      <c r="J199" s="160"/>
      <c r="K199" s="160"/>
      <c r="L199" s="160"/>
      <c r="M199" s="160"/>
      <c r="N199" s="160"/>
      <c r="O199" s="160"/>
      <c r="P199" s="160"/>
      <c r="Q199" s="160"/>
      <c r="R199" s="160"/>
      <c r="S199" s="160"/>
      <c r="T199" s="160"/>
      <c r="U199" s="160"/>
      <c r="V199" s="160"/>
      <c r="W199" s="160"/>
      <c r="X199" s="160"/>
      <c r="Y199" s="160"/>
      <c r="Z199" s="160"/>
    </row>
    <row r="200" spans="1:26">
      <c r="A200" s="13"/>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row>
    <row r="201" spans="1:26">
      <c r="A201" s="13"/>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ht="15.75" thickBot="1">
      <c r="A202" s="13"/>
      <c r="B202" s="171"/>
      <c r="C202" s="18"/>
      <c r="D202" s="103">
        <v>41274</v>
      </c>
      <c r="E202" s="103"/>
      <c r="F202" s="103"/>
      <c r="G202" s="103"/>
      <c r="H202" s="103"/>
      <c r="I202" s="103"/>
      <c r="J202" s="103"/>
      <c r="K202" s="103"/>
      <c r="L202" s="103"/>
      <c r="M202" s="103"/>
      <c r="N202" s="103"/>
      <c r="O202" s="103"/>
      <c r="P202" s="103"/>
      <c r="Q202" s="103"/>
      <c r="R202" s="103"/>
      <c r="S202" s="103"/>
      <c r="T202" s="103"/>
      <c r="U202" s="103"/>
      <c r="V202" s="103"/>
      <c r="W202" s="103"/>
      <c r="X202" s="103"/>
      <c r="Y202" s="103"/>
      <c r="Z202" s="103"/>
    </row>
    <row r="203" spans="1:26">
      <c r="A203" s="13"/>
      <c r="B203" s="82" t="s">
        <v>207</v>
      </c>
      <c r="C203" s="32"/>
      <c r="D203" s="173" t="s">
        <v>1059</v>
      </c>
      <c r="E203" s="173"/>
      <c r="F203" s="173"/>
      <c r="G203" s="58"/>
      <c r="H203" s="173" t="s">
        <v>1059</v>
      </c>
      <c r="I203" s="173"/>
      <c r="J203" s="173"/>
      <c r="K203" s="58"/>
      <c r="L203" s="173" t="s">
        <v>1064</v>
      </c>
      <c r="M203" s="173"/>
      <c r="N203" s="173"/>
      <c r="O203" s="58"/>
      <c r="P203" s="173" t="s">
        <v>1066</v>
      </c>
      <c r="Q203" s="173"/>
      <c r="R203" s="173"/>
      <c r="S203" s="58"/>
      <c r="T203" s="173" t="s">
        <v>1044</v>
      </c>
      <c r="U203" s="173"/>
      <c r="V203" s="173"/>
      <c r="W203" s="58"/>
      <c r="X203" s="173" t="s">
        <v>992</v>
      </c>
      <c r="Y203" s="173"/>
      <c r="Z203" s="173"/>
    </row>
    <row r="204" spans="1:26">
      <c r="A204" s="13"/>
      <c r="B204" s="82"/>
      <c r="C204" s="32"/>
      <c r="D204" s="33" t="s">
        <v>1060</v>
      </c>
      <c r="E204" s="33"/>
      <c r="F204" s="33"/>
      <c r="G204" s="32"/>
      <c r="H204" s="33" t="s">
        <v>1062</v>
      </c>
      <c r="I204" s="33"/>
      <c r="J204" s="33"/>
      <c r="K204" s="32"/>
      <c r="L204" s="33" t="s">
        <v>1065</v>
      </c>
      <c r="M204" s="33"/>
      <c r="N204" s="33"/>
      <c r="O204" s="32"/>
      <c r="P204" s="33" t="s">
        <v>1067</v>
      </c>
      <c r="Q204" s="33"/>
      <c r="R204" s="33"/>
      <c r="S204" s="32"/>
      <c r="T204" s="33"/>
      <c r="U204" s="33"/>
      <c r="V204" s="33"/>
      <c r="W204" s="32"/>
      <c r="X204" s="33"/>
      <c r="Y204" s="33"/>
      <c r="Z204" s="33"/>
    </row>
    <row r="205" spans="1:26" ht="15.75" thickBot="1">
      <c r="A205" s="13"/>
      <c r="B205" s="83"/>
      <c r="C205" s="32"/>
      <c r="D205" s="34" t="s">
        <v>1061</v>
      </c>
      <c r="E205" s="34"/>
      <c r="F205" s="34"/>
      <c r="G205" s="32"/>
      <c r="H205" s="34" t="s">
        <v>1063</v>
      </c>
      <c r="I205" s="34"/>
      <c r="J205" s="34"/>
      <c r="K205" s="32"/>
      <c r="L205" s="104"/>
      <c r="M205" s="104"/>
      <c r="N205" s="104"/>
      <c r="O205" s="32"/>
      <c r="P205" s="34" t="s">
        <v>1068</v>
      </c>
      <c r="Q205" s="34"/>
      <c r="R205" s="34"/>
      <c r="S205" s="32"/>
      <c r="T205" s="34"/>
      <c r="U205" s="34"/>
      <c r="V205" s="34"/>
      <c r="W205" s="32"/>
      <c r="X205" s="34"/>
      <c r="Y205" s="34"/>
      <c r="Z205" s="34"/>
    </row>
    <row r="206" spans="1:26">
      <c r="A206" s="13"/>
      <c r="B206" s="43" t="s">
        <v>1104</v>
      </c>
      <c r="C206" s="38"/>
      <c r="D206" s="43" t="s">
        <v>210</v>
      </c>
      <c r="E206" s="86" t="s">
        <v>224</v>
      </c>
      <c r="F206" s="47"/>
      <c r="G206" s="38"/>
      <c r="H206" s="43" t="s">
        <v>210</v>
      </c>
      <c r="I206" s="45">
        <v>43558</v>
      </c>
      <c r="J206" s="47"/>
      <c r="K206" s="38"/>
      <c r="L206" s="43" t="s">
        <v>210</v>
      </c>
      <c r="M206" s="86">
        <v>70</v>
      </c>
      <c r="N206" s="47"/>
      <c r="O206" s="38"/>
      <c r="P206" s="43" t="s">
        <v>210</v>
      </c>
      <c r="Q206" s="45">
        <v>23580</v>
      </c>
      <c r="R206" s="47"/>
      <c r="S206" s="38"/>
      <c r="T206" s="43" t="s">
        <v>210</v>
      </c>
      <c r="U206" s="86" t="s">
        <v>224</v>
      </c>
      <c r="V206" s="47"/>
      <c r="W206" s="38"/>
      <c r="X206" s="43" t="s">
        <v>210</v>
      </c>
      <c r="Y206" s="45">
        <v>67208</v>
      </c>
      <c r="Z206" s="47"/>
    </row>
    <row r="207" spans="1:26">
      <c r="A207" s="13"/>
      <c r="B207" s="64"/>
      <c r="C207" s="38"/>
      <c r="D207" s="64"/>
      <c r="E207" s="87"/>
      <c r="F207" s="66"/>
      <c r="G207" s="38"/>
      <c r="H207" s="64"/>
      <c r="I207" s="65"/>
      <c r="J207" s="66"/>
      <c r="K207" s="38"/>
      <c r="L207" s="64"/>
      <c r="M207" s="87"/>
      <c r="N207" s="66"/>
      <c r="O207" s="38"/>
      <c r="P207" s="64"/>
      <c r="Q207" s="65"/>
      <c r="R207" s="66"/>
      <c r="S207" s="38"/>
      <c r="T207" s="64"/>
      <c r="U207" s="87"/>
      <c r="V207" s="66"/>
      <c r="W207" s="38"/>
      <c r="X207" s="37"/>
      <c r="Y207" s="39"/>
      <c r="Z207" s="38"/>
    </row>
    <row r="208" spans="1:26">
      <c r="A208" s="13"/>
      <c r="B208" s="35" t="s">
        <v>1105</v>
      </c>
      <c r="C208" s="32"/>
      <c r="D208" s="51" t="s">
        <v>224</v>
      </c>
      <c r="E208" s="51"/>
      <c r="F208" s="32"/>
      <c r="G208" s="32"/>
      <c r="H208" s="40">
        <v>33987</v>
      </c>
      <c r="I208" s="40"/>
      <c r="J208" s="32"/>
      <c r="K208" s="32"/>
      <c r="L208" s="40">
        <v>3560</v>
      </c>
      <c r="M208" s="40"/>
      <c r="N208" s="32"/>
      <c r="O208" s="32"/>
      <c r="P208" s="40">
        <v>43303</v>
      </c>
      <c r="Q208" s="40"/>
      <c r="R208" s="32"/>
      <c r="S208" s="32"/>
      <c r="T208" s="51" t="s">
        <v>224</v>
      </c>
      <c r="U208" s="51"/>
      <c r="V208" s="32"/>
      <c r="W208" s="32"/>
      <c r="X208" s="40">
        <v>80850</v>
      </c>
      <c r="Y208" s="40"/>
      <c r="Z208" s="32"/>
    </row>
    <row r="209" spans="1:26">
      <c r="A209" s="13"/>
      <c r="B209" s="35"/>
      <c r="C209" s="32"/>
      <c r="D209" s="51"/>
      <c r="E209" s="51"/>
      <c r="F209" s="32"/>
      <c r="G209" s="32"/>
      <c r="H209" s="40"/>
      <c r="I209" s="40"/>
      <c r="J209" s="32"/>
      <c r="K209" s="32"/>
      <c r="L209" s="40"/>
      <c r="M209" s="40"/>
      <c r="N209" s="32"/>
      <c r="O209" s="32"/>
      <c r="P209" s="40"/>
      <c r="Q209" s="40"/>
      <c r="R209" s="32"/>
      <c r="S209" s="32"/>
      <c r="T209" s="51"/>
      <c r="U209" s="51"/>
      <c r="V209" s="32"/>
      <c r="W209" s="32"/>
      <c r="X209" s="40"/>
      <c r="Y209" s="40"/>
      <c r="Z209" s="32"/>
    </row>
    <row r="210" spans="1:26">
      <c r="A210" s="13"/>
      <c r="B210" s="37" t="s">
        <v>1106</v>
      </c>
      <c r="C210" s="38"/>
      <c r="D210" s="50" t="s">
        <v>224</v>
      </c>
      <c r="E210" s="50"/>
      <c r="F210" s="38"/>
      <c r="G210" s="38"/>
      <c r="H210" s="39">
        <v>52627</v>
      </c>
      <c r="I210" s="39"/>
      <c r="J210" s="38"/>
      <c r="K210" s="38"/>
      <c r="L210" s="39">
        <v>18477</v>
      </c>
      <c r="M210" s="39"/>
      <c r="N210" s="38"/>
      <c r="O210" s="38"/>
      <c r="P210" s="39">
        <v>86445</v>
      </c>
      <c r="Q210" s="39"/>
      <c r="R210" s="38"/>
      <c r="S210" s="38"/>
      <c r="T210" s="50" t="s">
        <v>224</v>
      </c>
      <c r="U210" s="50"/>
      <c r="V210" s="38"/>
      <c r="W210" s="38"/>
      <c r="X210" s="39">
        <v>157549</v>
      </c>
      <c r="Y210" s="39"/>
      <c r="Z210" s="38"/>
    </row>
    <row r="211" spans="1:26">
      <c r="A211" s="13"/>
      <c r="B211" s="37"/>
      <c r="C211" s="38"/>
      <c r="D211" s="50"/>
      <c r="E211" s="50"/>
      <c r="F211" s="38"/>
      <c r="G211" s="38"/>
      <c r="H211" s="39"/>
      <c r="I211" s="39"/>
      <c r="J211" s="38"/>
      <c r="K211" s="38"/>
      <c r="L211" s="39"/>
      <c r="M211" s="39"/>
      <c r="N211" s="38"/>
      <c r="O211" s="38"/>
      <c r="P211" s="39"/>
      <c r="Q211" s="39"/>
      <c r="R211" s="38"/>
      <c r="S211" s="38"/>
      <c r="T211" s="50"/>
      <c r="U211" s="50"/>
      <c r="V211" s="38"/>
      <c r="W211" s="38"/>
      <c r="X211" s="39"/>
      <c r="Y211" s="39"/>
      <c r="Z211" s="38"/>
    </row>
    <row r="212" spans="1:26">
      <c r="A212" s="13"/>
      <c r="B212" s="35" t="s">
        <v>1107</v>
      </c>
      <c r="C212" s="32"/>
      <c r="D212" s="51" t="s">
        <v>224</v>
      </c>
      <c r="E212" s="51"/>
      <c r="F212" s="32"/>
      <c r="G212" s="32"/>
      <c r="H212" s="40">
        <v>17931</v>
      </c>
      <c r="I212" s="40"/>
      <c r="J212" s="32"/>
      <c r="K212" s="32"/>
      <c r="L212" s="51">
        <v>810</v>
      </c>
      <c r="M212" s="51"/>
      <c r="N212" s="32"/>
      <c r="O212" s="32"/>
      <c r="P212" s="40">
        <v>10446</v>
      </c>
      <c r="Q212" s="40"/>
      <c r="R212" s="32"/>
      <c r="S212" s="32"/>
      <c r="T212" s="51" t="s">
        <v>1123</v>
      </c>
      <c r="U212" s="51"/>
      <c r="V212" s="35" t="s">
        <v>249</v>
      </c>
      <c r="W212" s="32"/>
      <c r="X212" s="40">
        <v>12997</v>
      </c>
      <c r="Y212" s="40"/>
      <c r="Z212" s="32"/>
    </row>
    <row r="213" spans="1:26" ht="15.75" thickBot="1">
      <c r="A213" s="13"/>
      <c r="B213" s="35"/>
      <c r="C213" s="32"/>
      <c r="D213" s="52"/>
      <c r="E213" s="52"/>
      <c r="F213" s="42"/>
      <c r="G213" s="32"/>
      <c r="H213" s="41"/>
      <c r="I213" s="41"/>
      <c r="J213" s="42"/>
      <c r="K213" s="32"/>
      <c r="L213" s="52"/>
      <c r="M213" s="52"/>
      <c r="N213" s="42"/>
      <c r="O213" s="32"/>
      <c r="P213" s="41"/>
      <c r="Q213" s="41"/>
      <c r="R213" s="42"/>
      <c r="S213" s="32"/>
      <c r="T213" s="52"/>
      <c r="U213" s="52"/>
      <c r="V213" s="105"/>
      <c r="W213" s="32"/>
      <c r="X213" s="41"/>
      <c r="Y213" s="41"/>
      <c r="Z213" s="42"/>
    </row>
    <row r="214" spans="1:26">
      <c r="A214" s="13"/>
      <c r="B214" s="37" t="s">
        <v>39</v>
      </c>
      <c r="C214" s="38"/>
      <c r="D214" s="86" t="s">
        <v>224</v>
      </c>
      <c r="E214" s="86"/>
      <c r="F214" s="47"/>
      <c r="G214" s="38"/>
      <c r="H214" s="45">
        <v>148103</v>
      </c>
      <c r="I214" s="45"/>
      <c r="J214" s="47"/>
      <c r="K214" s="38"/>
      <c r="L214" s="45">
        <v>22917</v>
      </c>
      <c r="M214" s="45"/>
      <c r="N214" s="47"/>
      <c r="O214" s="38"/>
      <c r="P214" s="45">
        <v>163774</v>
      </c>
      <c r="Q214" s="45"/>
      <c r="R214" s="47"/>
      <c r="S214" s="38"/>
      <c r="T214" s="86" t="s">
        <v>1123</v>
      </c>
      <c r="U214" s="86"/>
      <c r="V214" s="43" t="s">
        <v>249</v>
      </c>
      <c r="W214" s="38"/>
      <c r="X214" s="45">
        <v>318604</v>
      </c>
      <c r="Y214" s="45"/>
      <c r="Z214" s="47"/>
    </row>
    <row r="215" spans="1:26">
      <c r="A215" s="13"/>
      <c r="B215" s="37"/>
      <c r="C215" s="38"/>
      <c r="D215" s="50"/>
      <c r="E215" s="50"/>
      <c r="F215" s="38"/>
      <c r="G215" s="38"/>
      <c r="H215" s="39"/>
      <c r="I215" s="39"/>
      <c r="J215" s="38"/>
      <c r="K215" s="38"/>
      <c r="L215" s="39"/>
      <c r="M215" s="39"/>
      <c r="N215" s="38"/>
      <c r="O215" s="38"/>
      <c r="P215" s="39"/>
      <c r="Q215" s="39"/>
      <c r="R215" s="38"/>
      <c r="S215" s="38"/>
      <c r="T215" s="50"/>
      <c r="U215" s="50"/>
      <c r="V215" s="37"/>
      <c r="W215" s="38"/>
      <c r="X215" s="39"/>
      <c r="Y215" s="39"/>
      <c r="Z215" s="38"/>
    </row>
    <row r="216" spans="1:26">
      <c r="A216" s="13"/>
      <c r="B216" s="35" t="s">
        <v>1109</v>
      </c>
      <c r="C216" s="32"/>
      <c r="D216" s="51" t="s">
        <v>224</v>
      </c>
      <c r="E216" s="51"/>
      <c r="F216" s="32"/>
      <c r="G216" s="32"/>
      <c r="H216" s="40">
        <v>22373</v>
      </c>
      <c r="I216" s="40"/>
      <c r="J216" s="32"/>
      <c r="K216" s="32"/>
      <c r="L216" s="51">
        <v>54</v>
      </c>
      <c r="M216" s="51"/>
      <c r="N216" s="32"/>
      <c r="O216" s="32"/>
      <c r="P216" s="40">
        <v>20387</v>
      </c>
      <c r="Q216" s="40"/>
      <c r="R216" s="32"/>
      <c r="S216" s="32"/>
      <c r="T216" s="51" t="s">
        <v>1124</v>
      </c>
      <c r="U216" s="51"/>
      <c r="V216" s="35" t="s">
        <v>249</v>
      </c>
      <c r="W216" s="32"/>
      <c r="X216" s="40">
        <v>38624</v>
      </c>
      <c r="Y216" s="40"/>
      <c r="Z216" s="32"/>
    </row>
    <row r="217" spans="1:26">
      <c r="A217" s="13"/>
      <c r="B217" s="35"/>
      <c r="C217" s="32"/>
      <c r="D217" s="51"/>
      <c r="E217" s="51"/>
      <c r="F217" s="32"/>
      <c r="G217" s="32"/>
      <c r="H217" s="40"/>
      <c r="I217" s="40"/>
      <c r="J217" s="32"/>
      <c r="K217" s="32"/>
      <c r="L217" s="51"/>
      <c r="M217" s="51"/>
      <c r="N217" s="32"/>
      <c r="O217" s="32"/>
      <c r="P217" s="40"/>
      <c r="Q217" s="40"/>
      <c r="R217" s="32"/>
      <c r="S217" s="32"/>
      <c r="T217" s="51"/>
      <c r="U217" s="51"/>
      <c r="V217" s="35"/>
      <c r="W217" s="32"/>
      <c r="X217" s="40"/>
      <c r="Y217" s="40"/>
      <c r="Z217" s="32"/>
    </row>
    <row r="218" spans="1:26">
      <c r="A218" s="13"/>
      <c r="B218" s="197" t="s">
        <v>1111</v>
      </c>
      <c r="C218" s="38"/>
      <c r="D218" s="39">
        <v>24476</v>
      </c>
      <c r="E218" s="39"/>
      <c r="F218" s="38"/>
      <c r="G218" s="38"/>
      <c r="H218" s="39">
        <v>384414</v>
      </c>
      <c r="I218" s="39"/>
      <c r="J218" s="38"/>
      <c r="K218" s="38"/>
      <c r="L218" s="39">
        <v>194316</v>
      </c>
      <c r="M218" s="39"/>
      <c r="N218" s="38"/>
      <c r="O218" s="38"/>
      <c r="P218" s="50" t="s">
        <v>1125</v>
      </c>
      <c r="Q218" s="50"/>
      <c r="R218" s="37" t="s">
        <v>249</v>
      </c>
      <c r="S218" s="38"/>
      <c r="T218" s="50" t="s">
        <v>1126</v>
      </c>
      <c r="U218" s="50"/>
      <c r="V218" s="37" t="s">
        <v>249</v>
      </c>
      <c r="W218" s="38"/>
      <c r="X218" s="50" t="s">
        <v>224</v>
      </c>
      <c r="Y218" s="50"/>
      <c r="Z218" s="38"/>
    </row>
    <row r="219" spans="1:26">
      <c r="A219" s="13"/>
      <c r="B219" s="197"/>
      <c r="C219" s="38"/>
      <c r="D219" s="39"/>
      <c r="E219" s="39"/>
      <c r="F219" s="38"/>
      <c r="G219" s="38"/>
      <c r="H219" s="39"/>
      <c r="I219" s="39"/>
      <c r="J219" s="38"/>
      <c r="K219" s="38"/>
      <c r="L219" s="39"/>
      <c r="M219" s="39"/>
      <c r="N219" s="38"/>
      <c r="O219" s="38"/>
      <c r="P219" s="50"/>
      <c r="Q219" s="50"/>
      <c r="R219" s="37"/>
      <c r="S219" s="38"/>
      <c r="T219" s="50"/>
      <c r="U219" s="50"/>
      <c r="V219" s="37"/>
      <c r="W219" s="38"/>
      <c r="X219" s="50"/>
      <c r="Y219" s="50"/>
      <c r="Z219" s="38"/>
    </row>
    <row r="220" spans="1:26">
      <c r="A220" s="13"/>
      <c r="B220" s="110" t="s">
        <v>1114</v>
      </c>
      <c r="C220" s="32"/>
      <c r="D220" s="51" t="s">
        <v>224</v>
      </c>
      <c r="E220" s="51"/>
      <c r="F220" s="32"/>
      <c r="G220" s="32"/>
      <c r="H220" s="40">
        <v>26833</v>
      </c>
      <c r="I220" s="40"/>
      <c r="J220" s="32"/>
      <c r="K220" s="32"/>
      <c r="L220" s="40">
        <v>12347</v>
      </c>
      <c r="M220" s="40"/>
      <c r="N220" s="32"/>
      <c r="O220" s="32"/>
      <c r="P220" s="40">
        <v>147614</v>
      </c>
      <c r="Q220" s="40"/>
      <c r="R220" s="32"/>
      <c r="S220" s="32"/>
      <c r="T220" s="51" t="s">
        <v>224</v>
      </c>
      <c r="U220" s="51"/>
      <c r="V220" s="32"/>
      <c r="W220" s="32"/>
      <c r="X220" s="40">
        <v>186794</v>
      </c>
      <c r="Y220" s="40"/>
      <c r="Z220" s="32"/>
    </row>
    <row r="221" spans="1:26" ht="15.75" thickBot="1">
      <c r="A221" s="13"/>
      <c r="B221" s="110"/>
      <c r="C221" s="32"/>
      <c r="D221" s="52"/>
      <c r="E221" s="52"/>
      <c r="F221" s="42"/>
      <c r="G221" s="32"/>
      <c r="H221" s="41"/>
      <c r="I221" s="41"/>
      <c r="J221" s="42"/>
      <c r="K221" s="32"/>
      <c r="L221" s="41"/>
      <c r="M221" s="41"/>
      <c r="N221" s="42"/>
      <c r="O221" s="32"/>
      <c r="P221" s="41"/>
      <c r="Q221" s="41"/>
      <c r="R221" s="42"/>
      <c r="S221" s="32"/>
      <c r="T221" s="52"/>
      <c r="U221" s="52"/>
      <c r="V221" s="42"/>
      <c r="W221" s="32"/>
      <c r="X221" s="41"/>
      <c r="Y221" s="41"/>
      <c r="Z221" s="42"/>
    </row>
    <row r="222" spans="1:26">
      <c r="A222" s="13"/>
      <c r="B222" s="37" t="s">
        <v>46</v>
      </c>
      <c r="C222" s="38"/>
      <c r="D222" s="45">
        <v>24476</v>
      </c>
      <c r="E222" s="45"/>
      <c r="F222" s="47"/>
      <c r="G222" s="38"/>
      <c r="H222" s="45">
        <v>433620</v>
      </c>
      <c r="I222" s="45"/>
      <c r="J222" s="47"/>
      <c r="K222" s="38"/>
      <c r="L222" s="45">
        <v>206717</v>
      </c>
      <c r="M222" s="45"/>
      <c r="N222" s="47"/>
      <c r="O222" s="38"/>
      <c r="P222" s="45">
        <v>132039</v>
      </c>
      <c r="Q222" s="45"/>
      <c r="R222" s="47"/>
      <c r="S222" s="38"/>
      <c r="T222" s="86" t="s">
        <v>1127</v>
      </c>
      <c r="U222" s="86"/>
      <c r="V222" s="43" t="s">
        <v>249</v>
      </c>
      <c r="W222" s="38"/>
      <c r="X222" s="45">
        <v>225418</v>
      </c>
      <c r="Y222" s="45"/>
      <c r="Z222" s="47"/>
    </row>
    <row r="223" spans="1:26">
      <c r="A223" s="13"/>
      <c r="B223" s="37"/>
      <c r="C223" s="38"/>
      <c r="D223" s="39"/>
      <c r="E223" s="39"/>
      <c r="F223" s="38"/>
      <c r="G223" s="38"/>
      <c r="H223" s="39"/>
      <c r="I223" s="39"/>
      <c r="J223" s="38"/>
      <c r="K223" s="38"/>
      <c r="L223" s="39"/>
      <c r="M223" s="39"/>
      <c r="N223" s="38"/>
      <c r="O223" s="38"/>
      <c r="P223" s="39"/>
      <c r="Q223" s="39"/>
      <c r="R223" s="38"/>
      <c r="S223" s="38"/>
      <c r="T223" s="50"/>
      <c r="U223" s="50"/>
      <c r="V223" s="37"/>
      <c r="W223" s="38"/>
      <c r="X223" s="39"/>
      <c r="Y223" s="39"/>
      <c r="Z223" s="38"/>
    </row>
    <row r="224" spans="1:26">
      <c r="A224" s="13"/>
      <c r="B224" s="35" t="s">
        <v>1116</v>
      </c>
      <c r="C224" s="32"/>
      <c r="D224" s="51" t="s">
        <v>224</v>
      </c>
      <c r="E224" s="51"/>
      <c r="F224" s="32"/>
      <c r="G224" s="32"/>
      <c r="H224" s="40">
        <v>72780</v>
      </c>
      <c r="I224" s="40"/>
      <c r="J224" s="32"/>
      <c r="K224" s="32"/>
      <c r="L224" s="51">
        <v>298</v>
      </c>
      <c r="M224" s="51"/>
      <c r="N224" s="32"/>
      <c r="O224" s="32"/>
      <c r="P224" s="40">
        <v>185076</v>
      </c>
      <c r="Q224" s="40"/>
      <c r="R224" s="32"/>
      <c r="S224" s="32"/>
      <c r="T224" s="51" t="s">
        <v>224</v>
      </c>
      <c r="U224" s="51"/>
      <c r="V224" s="32"/>
      <c r="W224" s="32"/>
      <c r="X224" s="40">
        <v>258154</v>
      </c>
      <c r="Y224" s="40"/>
      <c r="Z224" s="32"/>
    </row>
    <row r="225" spans="1:26" ht="15.75" thickBot="1">
      <c r="A225" s="13"/>
      <c r="B225" s="35"/>
      <c r="C225" s="32"/>
      <c r="D225" s="52"/>
      <c r="E225" s="52"/>
      <c r="F225" s="42"/>
      <c r="G225" s="32"/>
      <c r="H225" s="41"/>
      <c r="I225" s="41"/>
      <c r="J225" s="42"/>
      <c r="K225" s="32"/>
      <c r="L225" s="52"/>
      <c r="M225" s="52"/>
      <c r="N225" s="42"/>
      <c r="O225" s="32"/>
      <c r="P225" s="41"/>
      <c r="Q225" s="41"/>
      <c r="R225" s="42"/>
      <c r="S225" s="32"/>
      <c r="T225" s="52"/>
      <c r="U225" s="52"/>
      <c r="V225" s="42"/>
      <c r="W225" s="32"/>
      <c r="X225" s="41"/>
      <c r="Y225" s="41"/>
      <c r="Z225" s="42"/>
    </row>
    <row r="226" spans="1:26">
      <c r="A226" s="13"/>
      <c r="B226" s="37" t="s">
        <v>48</v>
      </c>
      <c r="C226" s="38"/>
      <c r="D226" s="43" t="s">
        <v>210</v>
      </c>
      <c r="E226" s="45">
        <v>24476</v>
      </c>
      <c r="F226" s="47"/>
      <c r="G226" s="38"/>
      <c r="H226" s="43" t="s">
        <v>210</v>
      </c>
      <c r="I226" s="45">
        <v>654503</v>
      </c>
      <c r="J226" s="47"/>
      <c r="K226" s="38"/>
      <c r="L226" s="43" t="s">
        <v>210</v>
      </c>
      <c r="M226" s="45">
        <v>229932</v>
      </c>
      <c r="N226" s="47"/>
      <c r="O226" s="38"/>
      <c r="P226" s="43" t="s">
        <v>210</v>
      </c>
      <c r="Q226" s="45">
        <v>480889</v>
      </c>
      <c r="R226" s="47"/>
      <c r="S226" s="38"/>
      <c r="T226" s="43" t="s">
        <v>210</v>
      </c>
      <c r="U226" s="86" t="s">
        <v>1128</v>
      </c>
      <c r="V226" s="43" t="s">
        <v>249</v>
      </c>
      <c r="W226" s="38"/>
      <c r="X226" s="43" t="s">
        <v>210</v>
      </c>
      <c r="Y226" s="45">
        <v>802176</v>
      </c>
      <c r="Z226" s="47"/>
    </row>
    <row r="227" spans="1:26" ht="15.75" thickBot="1">
      <c r="A227" s="13"/>
      <c r="B227" s="37"/>
      <c r="C227" s="38"/>
      <c r="D227" s="44"/>
      <c r="E227" s="46"/>
      <c r="F227" s="48"/>
      <c r="G227" s="38"/>
      <c r="H227" s="44"/>
      <c r="I227" s="46"/>
      <c r="J227" s="48"/>
      <c r="K227" s="38"/>
      <c r="L227" s="44"/>
      <c r="M227" s="46"/>
      <c r="N227" s="48"/>
      <c r="O227" s="38"/>
      <c r="P227" s="44"/>
      <c r="Q227" s="46"/>
      <c r="R227" s="48"/>
      <c r="S227" s="38"/>
      <c r="T227" s="44"/>
      <c r="U227" s="106"/>
      <c r="V227" s="44"/>
      <c r="W227" s="38"/>
      <c r="X227" s="44"/>
      <c r="Y227" s="46"/>
      <c r="Z227" s="48"/>
    </row>
    <row r="228" spans="1:26" ht="15.75" thickTop="1">
      <c r="A228" s="13"/>
      <c r="B228" s="18"/>
      <c r="C228" s="18"/>
      <c r="D228" s="49"/>
      <c r="E228" s="49"/>
      <c r="F228" s="49"/>
      <c r="G228" s="18"/>
      <c r="H228" s="49"/>
      <c r="I228" s="49"/>
      <c r="J228" s="49"/>
      <c r="K228" s="18"/>
      <c r="L228" s="49"/>
      <c r="M228" s="49"/>
      <c r="N228" s="49"/>
      <c r="O228" s="18"/>
      <c r="P228" s="49"/>
      <c r="Q228" s="49"/>
      <c r="R228" s="49"/>
      <c r="S228" s="18"/>
      <c r="T228" s="49"/>
      <c r="U228" s="49"/>
      <c r="V228" s="49"/>
      <c r="W228" s="18"/>
      <c r="X228" s="49"/>
      <c r="Y228" s="49"/>
      <c r="Z228" s="49"/>
    </row>
    <row r="229" spans="1:26">
      <c r="A229" s="13"/>
      <c r="B229" s="37" t="s">
        <v>50</v>
      </c>
      <c r="C229" s="38"/>
      <c r="D229" s="37" t="s">
        <v>210</v>
      </c>
      <c r="E229" s="50" t="s">
        <v>224</v>
      </c>
      <c r="F229" s="38"/>
      <c r="G229" s="38"/>
      <c r="H229" s="37" t="s">
        <v>210</v>
      </c>
      <c r="I229" s="39">
        <v>15339</v>
      </c>
      <c r="J229" s="38"/>
      <c r="K229" s="38"/>
      <c r="L229" s="37" t="s">
        <v>210</v>
      </c>
      <c r="M229" s="39">
        <v>2854</v>
      </c>
      <c r="N229" s="38"/>
      <c r="O229" s="38"/>
      <c r="P229" s="37" t="s">
        <v>210</v>
      </c>
      <c r="Q229" s="39">
        <v>47519</v>
      </c>
      <c r="R229" s="38"/>
      <c r="S229" s="38"/>
      <c r="T229" s="37" t="s">
        <v>210</v>
      </c>
      <c r="U229" s="50" t="s">
        <v>224</v>
      </c>
      <c r="V229" s="38"/>
      <c r="W229" s="38"/>
      <c r="X229" s="37" t="s">
        <v>210</v>
      </c>
      <c r="Y229" s="39">
        <v>65712</v>
      </c>
      <c r="Z229" s="38"/>
    </row>
    <row r="230" spans="1:26">
      <c r="A230" s="13"/>
      <c r="B230" s="37"/>
      <c r="C230" s="38"/>
      <c r="D230" s="37"/>
      <c r="E230" s="50"/>
      <c r="F230" s="38"/>
      <c r="G230" s="38"/>
      <c r="H230" s="37"/>
      <c r="I230" s="39"/>
      <c r="J230" s="38"/>
      <c r="K230" s="38"/>
      <c r="L230" s="37"/>
      <c r="M230" s="39"/>
      <c r="N230" s="38"/>
      <c r="O230" s="38"/>
      <c r="P230" s="37"/>
      <c r="Q230" s="39"/>
      <c r="R230" s="38"/>
      <c r="S230" s="38"/>
      <c r="T230" s="37"/>
      <c r="U230" s="50"/>
      <c r="V230" s="38"/>
      <c r="W230" s="38"/>
      <c r="X230" s="37"/>
      <c r="Y230" s="39"/>
      <c r="Z230" s="38"/>
    </row>
    <row r="231" spans="1:26">
      <c r="A231" s="13"/>
      <c r="B231" s="35" t="s">
        <v>1118</v>
      </c>
      <c r="C231" s="32"/>
      <c r="D231" s="51" t="s">
        <v>224</v>
      </c>
      <c r="E231" s="51"/>
      <c r="F231" s="32"/>
      <c r="G231" s="32"/>
      <c r="H231" s="40">
        <v>63674</v>
      </c>
      <c r="I231" s="40"/>
      <c r="J231" s="32"/>
      <c r="K231" s="32"/>
      <c r="L231" s="40">
        <v>20194</v>
      </c>
      <c r="M231" s="40"/>
      <c r="N231" s="32"/>
      <c r="O231" s="32"/>
      <c r="P231" s="40">
        <v>27857</v>
      </c>
      <c r="Q231" s="40"/>
      <c r="R231" s="32"/>
      <c r="S231" s="32"/>
      <c r="T231" s="51" t="s">
        <v>1123</v>
      </c>
      <c r="U231" s="51"/>
      <c r="V231" s="35" t="s">
        <v>249</v>
      </c>
      <c r="W231" s="32"/>
      <c r="X231" s="40">
        <v>95535</v>
      </c>
      <c r="Y231" s="40"/>
      <c r="Z231" s="32"/>
    </row>
    <row r="232" spans="1:26">
      <c r="A232" s="13"/>
      <c r="B232" s="35"/>
      <c r="C232" s="32"/>
      <c r="D232" s="51"/>
      <c r="E232" s="51"/>
      <c r="F232" s="32"/>
      <c r="G232" s="32"/>
      <c r="H232" s="40"/>
      <c r="I232" s="40"/>
      <c r="J232" s="32"/>
      <c r="K232" s="32"/>
      <c r="L232" s="40"/>
      <c r="M232" s="40"/>
      <c r="N232" s="32"/>
      <c r="O232" s="32"/>
      <c r="P232" s="40"/>
      <c r="Q232" s="40"/>
      <c r="R232" s="32"/>
      <c r="S232" s="32"/>
      <c r="T232" s="51"/>
      <c r="U232" s="51"/>
      <c r="V232" s="35"/>
      <c r="W232" s="32"/>
      <c r="X232" s="40"/>
      <c r="Y232" s="40"/>
      <c r="Z232" s="32"/>
    </row>
    <row r="233" spans="1:26">
      <c r="A233" s="13"/>
      <c r="B233" s="197" t="s">
        <v>1119</v>
      </c>
      <c r="C233" s="38"/>
      <c r="D233" s="50" t="s">
        <v>224</v>
      </c>
      <c r="E233" s="50"/>
      <c r="F233" s="38"/>
      <c r="G233" s="38"/>
      <c r="H233" s="50">
        <v>221</v>
      </c>
      <c r="I233" s="50"/>
      <c r="J233" s="38"/>
      <c r="K233" s="38"/>
      <c r="L233" s="50" t="s">
        <v>224</v>
      </c>
      <c r="M233" s="50"/>
      <c r="N233" s="38"/>
      <c r="O233" s="38"/>
      <c r="P233" s="39">
        <v>4362</v>
      </c>
      <c r="Q233" s="39"/>
      <c r="R233" s="38"/>
      <c r="S233" s="38"/>
      <c r="T233" s="50" t="s">
        <v>224</v>
      </c>
      <c r="U233" s="50"/>
      <c r="V233" s="38"/>
      <c r="W233" s="38"/>
      <c r="X233" s="39">
        <v>4583</v>
      </c>
      <c r="Y233" s="39"/>
      <c r="Z233" s="38"/>
    </row>
    <row r="234" spans="1:26" ht="15.75" thickBot="1">
      <c r="A234" s="13"/>
      <c r="B234" s="197"/>
      <c r="C234" s="38"/>
      <c r="D234" s="67"/>
      <c r="E234" s="67"/>
      <c r="F234" s="54"/>
      <c r="G234" s="38"/>
      <c r="H234" s="67"/>
      <c r="I234" s="67"/>
      <c r="J234" s="54"/>
      <c r="K234" s="38"/>
      <c r="L234" s="67"/>
      <c r="M234" s="67"/>
      <c r="N234" s="54"/>
      <c r="O234" s="38"/>
      <c r="P234" s="53"/>
      <c r="Q234" s="53"/>
      <c r="R234" s="54"/>
      <c r="S234" s="38"/>
      <c r="T234" s="67"/>
      <c r="U234" s="67"/>
      <c r="V234" s="54"/>
      <c r="W234" s="38"/>
      <c r="X234" s="53"/>
      <c r="Y234" s="53"/>
      <c r="Z234" s="54"/>
    </row>
    <row r="235" spans="1:26">
      <c r="A235" s="13"/>
      <c r="B235" s="35" t="s">
        <v>58</v>
      </c>
      <c r="C235" s="32"/>
      <c r="D235" s="107" t="s">
        <v>224</v>
      </c>
      <c r="E235" s="107"/>
      <c r="F235" s="58"/>
      <c r="G235" s="32"/>
      <c r="H235" s="56">
        <v>79234</v>
      </c>
      <c r="I235" s="56"/>
      <c r="J235" s="58"/>
      <c r="K235" s="32"/>
      <c r="L235" s="56">
        <v>23048</v>
      </c>
      <c r="M235" s="56"/>
      <c r="N235" s="58"/>
      <c r="O235" s="32"/>
      <c r="P235" s="56">
        <v>79738</v>
      </c>
      <c r="Q235" s="56"/>
      <c r="R235" s="58"/>
      <c r="S235" s="32"/>
      <c r="T235" s="107" t="s">
        <v>1123</v>
      </c>
      <c r="U235" s="107"/>
      <c r="V235" s="36" t="s">
        <v>249</v>
      </c>
      <c r="W235" s="32"/>
      <c r="X235" s="56">
        <v>165830</v>
      </c>
      <c r="Y235" s="56"/>
      <c r="Z235" s="58"/>
    </row>
    <row r="236" spans="1:26">
      <c r="A236" s="13"/>
      <c r="B236" s="35"/>
      <c r="C236" s="32"/>
      <c r="D236" s="51"/>
      <c r="E236" s="51"/>
      <c r="F236" s="32"/>
      <c r="G236" s="32"/>
      <c r="H236" s="40"/>
      <c r="I236" s="40"/>
      <c r="J236" s="32"/>
      <c r="K236" s="32"/>
      <c r="L236" s="40"/>
      <c r="M236" s="40"/>
      <c r="N236" s="32"/>
      <c r="O236" s="32"/>
      <c r="P236" s="40"/>
      <c r="Q236" s="40"/>
      <c r="R236" s="32"/>
      <c r="S236" s="32"/>
      <c r="T236" s="51"/>
      <c r="U236" s="51"/>
      <c r="V236" s="35"/>
      <c r="W236" s="32"/>
      <c r="X236" s="40"/>
      <c r="Y236" s="40"/>
      <c r="Z236" s="32"/>
    </row>
    <row r="237" spans="1:26">
      <c r="A237" s="13"/>
      <c r="B237" s="37" t="s">
        <v>59</v>
      </c>
      <c r="C237" s="38"/>
      <c r="D237" s="50" t="s">
        <v>224</v>
      </c>
      <c r="E237" s="50"/>
      <c r="F237" s="38"/>
      <c r="G237" s="38"/>
      <c r="H237" s="39">
        <v>451090</v>
      </c>
      <c r="I237" s="39"/>
      <c r="J237" s="38"/>
      <c r="K237" s="38"/>
      <c r="L237" s="50" t="s">
        <v>224</v>
      </c>
      <c r="M237" s="50"/>
      <c r="N237" s="38"/>
      <c r="O237" s="38"/>
      <c r="P237" s="39">
        <v>10794</v>
      </c>
      <c r="Q237" s="39"/>
      <c r="R237" s="38"/>
      <c r="S237" s="38"/>
      <c r="T237" s="50" t="s">
        <v>224</v>
      </c>
      <c r="U237" s="50"/>
      <c r="V237" s="38"/>
      <c r="W237" s="38"/>
      <c r="X237" s="39">
        <v>461884</v>
      </c>
      <c r="Y237" s="39"/>
      <c r="Z237" s="38"/>
    </row>
    <row r="238" spans="1:26">
      <c r="A238" s="13"/>
      <c r="B238" s="37"/>
      <c r="C238" s="38"/>
      <c r="D238" s="50"/>
      <c r="E238" s="50"/>
      <c r="F238" s="38"/>
      <c r="G238" s="38"/>
      <c r="H238" s="39"/>
      <c r="I238" s="39"/>
      <c r="J238" s="38"/>
      <c r="K238" s="38"/>
      <c r="L238" s="50"/>
      <c r="M238" s="50"/>
      <c r="N238" s="38"/>
      <c r="O238" s="38"/>
      <c r="P238" s="39"/>
      <c r="Q238" s="39"/>
      <c r="R238" s="38"/>
      <c r="S238" s="38"/>
      <c r="T238" s="50"/>
      <c r="U238" s="50"/>
      <c r="V238" s="38"/>
      <c r="W238" s="38"/>
      <c r="X238" s="39"/>
      <c r="Y238" s="39"/>
      <c r="Z238" s="38"/>
    </row>
    <row r="239" spans="1:26">
      <c r="A239" s="13"/>
      <c r="B239" s="35" t="s">
        <v>62</v>
      </c>
      <c r="C239" s="32"/>
      <c r="D239" s="51" t="s">
        <v>224</v>
      </c>
      <c r="E239" s="51"/>
      <c r="F239" s="32"/>
      <c r="G239" s="32"/>
      <c r="H239" s="40">
        <v>94434</v>
      </c>
      <c r="I239" s="40"/>
      <c r="J239" s="32"/>
      <c r="K239" s="32"/>
      <c r="L239" s="40">
        <v>9691</v>
      </c>
      <c r="M239" s="40"/>
      <c r="N239" s="32"/>
      <c r="O239" s="32"/>
      <c r="P239" s="40">
        <v>50051</v>
      </c>
      <c r="Q239" s="40"/>
      <c r="R239" s="32"/>
      <c r="S239" s="32"/>
      <c r="T239" s="51" t="s">
        <v>1124</v>
      </c>
      <c r="U239" s="51"/>
      <c r="V239" s="35" t="s">
        <v>249</v>
      </c>
      <c r="W239" s="32"/>
      <c r="X239" s="40">
        <v>149986</v>
      </c>
      <c r="Y239" s="40"/>
      <c r="Z239" s="32"/>
    </row>
    <row r="240" spans="1:26" ht="15.75" thickBot="1">
      <c r="A240" s="13"/>
      <c r="B240" s="35"/>
      <c r="C240" s="32"/>
      <c r="D240" s="52"/>
      <c r="E240" s="52"/>
      <c r="F240" s="42"/>
      <c r="G240" s="32"/>
      <c r="H240" s="41"/>
      <c r="I240" s="41"/>
      <c r="J240" s="42"/>
      <c r="K240" s="32"/>
      <c r="L240" s="41"/>
      <c r="M240" s="41"/>
      <c r="N240" s="42"/>
      <c r="O240" s="32"/>
      <c r="P240" s="41"/>
      <c r="Q240" s="41"/>
      <c r="R240" s="42"/>
      <c r="S240" s="32"/>
      <c r="T240" s="52"/>
      <c r="U240" s="52"/>
      <c r="V240" s="105"/>
      <c r="W240" s="32"/>
      <c r="X240" s="41"/>
      <c r="Y240" s="41"/>
      <c r="Z240" s="42"/>
    </row>
    <row r="241" spans="1:26">
      <c r="A241" s="13"/>
      <c r="B241" s="37" t="s">
        <v>63</v>
      </c>
      <c r="C241" s="38"/>
      <c r="D241" s="86" t="s">
        <v>224</v>
      </c>
      <c r="E241" s="86"/>
      <c r="F241" s="47"/>
      <c r="G241" s="38"/>
      <c r="H241" s="45">
        <v>624758</v>
      </c>
      <c r="I241" s="45"/>
      <c r="J241" s="47"/>
      <c r="K241" s="38"/>
      <c r="L241" s="45">
        <v>32739</v>
      </c>
      <c r="M241" s="45"/>
      <c r="N241" s="47"/>
      <c r="O241" s="38"/>
      <c r="P241" s="45">
        <v>140583</v>
      </c>
      <c r="Q241" s="45"/>
      <c r="R241" s="47"/>
      <c r="S241" s="38"/>
      <c r="T241" s="86" t="s">
        <v>1129</v>
      </c>
      <c r="U241" s="86"/>
      <c r="V241" s="43" t="s">
        <v>249</v>
      </c>
      <c r="W241" s="38"/>
      <c r="X241" s="45">
        <v>777700</v>
      </c>
      <c r="Y241" s="45"/>
      <c r="Z241" s="47"/>
    </row>
    <row r="242" spans="1:26">
      <c r="A242" s="13"/>
      <c r="B242" s="37"/>
      <c r="C242" s="38"/>
      <c r="D242" s="50"/>
      <c r="E242" s="50"/>
      <c r="F242" s="38"/>
      <c r="G242" s="38"/>
      <c r="H242" s="39"/>
      <c r="I242" s="39"/>
      <c r="J242" s="38"/>
      <c r="K242" s="38"/>
      <c r="L242" s="39"/>
      <c r="M242" s="39"/>
      <c r="N242" s="38"/>
      <c r="O242" s="38"/>
      <c r="P242" s="39"/>
      <c r="Q242" s="39"/>
      <c r="R242" s="38"/>
      <c r="S242" s="38"/>
      <c r="T242" s="50"/>
      <c r="U242" s="50"/>
      <c r="V242" s="37"/>
      <c r="W242" s="38"/>
      <c r="X242" s="39"/>
      <c r="Y242" s="39"/>
      <c r="Z242" s="38"/>
    </row>
    <row r="243" spans="1:26">
      <c r="A243" s="13"/>
      <c r="B243" s="35" t="s">
        <v>1121</v>
      </c>
      <c r="C243" s="32"/>
      <c r="D243" s="40">
        <v>24476</v>
      </c>
      <c r="E243" s="40"/>
      <c r="F243" s="32"/>
      <c r="G243" s="32"/>
      <c r="H243" s="40">
        <v>29745</v>
      </c>
      <c r="I243" s="40"/>
      <c r="J243" s="32"/>
      <c r="K243" s="32"/>
      <c r="L243" s="40">
        <v>197193</v>
      </c>
      <c r="M243" s="40"/>
      <c r="N243" s="32"/>
      <c r="O243" s="32"/>
      <c r="P243" s="40">
        <v>340306</v>
      </c>
      <c r="Q243" s="40"/>
      <c r="R243" s="32"/>
      <c r="S243" s="32"/>
      <c r="T243" s="51" t="s">
        <v>1126</v>
      </c>
      <c r="U243" s="51"/>
      <c r="V243" s="35" t="s">
        <v>249</v>
      </c>
      <c r="W243" s="32"/>
      <c r="X243" s="40">
        <v>24476</v>
      </c>
      <c r="Y243" s="40"/>
      <c r="Z243" s="32"/>
    </row>
    <row r="244" spans="1:26" ht="15.75" thickBot="1">
      <c r="A244" s="13"/>
      <c r="B244" s="35"/>
      <c r="C244" s="32"/>
      <c r="D244" s="41"/>
      <c r="E244" s="41"/>
      <c r="F244" s="42"/>
      <c r="G244" s="32"/>
      <c r="H244" s="41"/>
      <c r="I244" s="41"/>
      <c r="J244" s="42"/>
      <c r="K244" s="32"/>
      <c r="L244" s="41"/>
      <c r="M244" s="41"/>
      <c r="N244" s="42"/>
      <c r="O244" s="32"/>
      <c r="P244" s="41"/>
      <c r="Q244" s="41"/>
      <c r="R244" s="42"/>
      <c r="S244" s="32"/>
      <c r="T244" s="52"/>
      <c r="U244" s="52"/>
      <c r="V244" s="105"/>
      <c r="W244" s="32"/>
      <c r="X244" s="41"/>
      <c r="Y244" s="41"/>
      <c r="Z244" s="42"/>
    </row>
    <row r="245" spans="1:26">
      <c r="A245" s="13"/>
      <c r="B245" s="197" t="s">
        <v>1122</v>
      </c>
      <c r="C245" s="38"/>
      <c r="D245" s="43" t="s">
        <v>210</v>
      </c>
      <c r="E245" s="45">
        <v>24476</v>
      </c>
      <c r="F245" s="47"/>
      <c r="G245" s="38"/>
      <c r="H245" s="43" t="s">
        <v>210</v>
      </c>
      <c r="I245" s="45">
        <v>654503</v>
      </c>
      <c r="J245" s="47"/>
      <c r="K245" s="38"/>
      <c r="L245" s="43" t="s">
        <v>210</v>
      </c>
      <c r="M245" s="45">
        <v>229932</v>
      </c>
      <c r="N245" s="47"/>
      <c r="O245" s="38"/>
      <c r="P245" s="43" t="s">
        <v>210</v>
      </c>
      <c r="Q245" s="45">
        <v>480889</v>
      </c>
      <c r="R245" s="47"/>
      <c r="S245" s="38"/>
      <c r="T245" s="43" t="s">
        <v>210</v>
      </c>
      <c r="U245" s="86" t="s">
        <v>1128</v>
      </c>
      <c r="V245" s="43" t="s">
        <v>249</v>
      </c>
      <c r="W245" s="38"/>
      <c r="X245" s="43" t="s">
        <v>210</v>
      </c>
      <c r="Y245" s="45">
        <v>802176</v>
      </c>
      <c r="Z245" s="47"/>
    </row>
    <row r="246" spans="1:26" ht="15.75" thickBot="1">
      <c r="A246" s="13"/>
      <c r="B246" s="197"/>
      <c r="C246" s="38"/>
      <c r="D246" s="44"/>
      <c r="E246" s="46"/>
      <c r="F246" s="48"/>
      <c r="G246" s="38"/>
      <c r="H246" s="44"/>
      <c r="I246" s="46"/>
      <c r="J246" s="48"/>
      <c r="K246" s="38"/>
      <c r="L246" s="44"/>
      <c r="M246" s="46"/>
      <c r="N246" s="48"/>
      <c r="O246" s="38"/>
      <c r="P246" s="44"/>
      <c r="Q246" s="46"/>
      <c r="R246" s="48"/>
      <c r="S246" s="38"/>
      <c r="T246" s="44"/>
      <c r="U246" s="106"/>
      <c r="V246" s="44"/>
      <c r="W246" s="38"/>
      <c r="X246" s="44"/>
      <c r="Y246" s="46"/>
      <c r="Z246" s="48"/>
    </row>
    <row r="247" spans="1:26" ht="15.75" thickTop="1">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c r="A248" s="13"/>
      <c r="B248" s="90" t="s">
        <v>1056</v>
      </c>
      <c r="C248" s="90"/>
      <c r="D248" s="90"/>
      <c r="E248" s="90"/>
      <c r="F248" s="90"/>
      <c r="G248" s="90"/>
      <c r="H248" s="90"/>
      <c r="I248" s="90"/>
      <c r="J248" s="90"/>
      <c r="K248" s="90"/>
      <c r="L248" s="90"/>
      <c r="M248" s="90"/>
      <c r="N248" s="90"/>
      <c r="O248" s="90"/>
      <c r="P248" s="90"/>
      <c r="Q248" s="90"/>
      <c r="R248" s="90"/>
      <c r="S248" s="90"/>
      <c r="T248" s="90"/>
      <c r="U248" s="90"/>
      <c r="V248" s="90"/>
      <c r="W248" s="90"/>
      <c r="X248" s="90"/>
      <c r="Y248" s="90"/>
      <c r="Z248" s="90"/>
    </row>
    <row r="249" spans="1:26">
      <c r="A249" s="13"/>
      <c r="B249" s="90" t="s">
        <v>1130</v>
      </c>
      <c r="C249" s="90"/>
      <c r="D249" s="90"/>
      <c r="E249" s="90"/>
      <c r="F249" s="90"/>
      <c r="G249" s="90"/>
      <c r="H249" s="90"/>
      <c r="I249" s="90"/>
      <c r="J249" s="90"/>
      <c r="K249" s="90"/>
      <c r="L249" s="90"/>
      <c r="M249" s="90"/>
      <c r="N249" s="90"/>
      <c r="O249" s="90"/>
      <c r="P249" s="90"/>
      <c r="Q249" s="90"/>
      <c r="R249" s="90"/>
      <c r="S249" s="90"/>
      <c r="T249" s="90"/>
      <c r="U249" s="90"/>
      <c r="V249" s="90"/>
      <c r="W249" s="90"/>
      <c r="X249" s="90"/>
      <c r="Y249" s="90"/>
      <c r="Z249" s="90"/>
    </row>
    <row r="250" spans="1:26">
      <c r="A250" s="13"/>
      <c r="B250" s="160"/>
      <c r="C250" s="160"/>
      <c r="D250" s="160"/>
      <c r="E250" s="160"/>
      <c r="F250" s="160"/>
      <c r="G250" s="160"/>
      <c r="H250" s="160"/>
      <c r="I250" s="160"/>
      <c r="J250" s="160"/>
      <c r="K250" s="160"/>
      <c r="L250" s="160"/>
      <c r="M250" s="160"/>
      <c r="N250" s="160"/>
      <c r="O250" s="160"/>
      <c r="P250" s="160"/>
      <c r="Q250" s="160"/>
      <c r="R250" s="160"/>
      <c r="S250" s="160"/>
      <c r="T250" s="160"/>
      <c r="U250" s="160"/>
      <c r="V250" s="160"/>
      <c r="W250" s="160"/>
      <c r="X250" s="160"/>
      <c r="Y250" s="160"/>
      <c r="Z250" s="160"/>
    </row>
    <row r="251" spans="1:26">
      <c r="A251" s="13"/>
      <c r="B251" s="160"/>
      <c r="C251" s="160"/>
      <c r="D251" s="160"/>
      <c r="E251" s="160"/>
      <c r="F251" s="160"/>
      <c r="G251" s="160"/>
      <c r="H251" s="160"/>
      <c r="I251" s="160"/>
      <c r="J251" s="160"/>
      <c r="K251" s="160"/>
      <c r="L251" s="160"/>
      <c r="M251" s="160"/>
      <c r="N251" s="160"/>
      <c r="O251" s="160"/>
      <c r="P251" s="160"/>
      <c r="Q251" s="160"/>
      <c r="R251" s="160"/>
      <c r="S251" s="160"/>
      <c r="T251" s="160"/>
      <c r="U251" s="160"/>
      <c r="V251" s="160"/>
      <c r="W251" s="160"/>
      <c r="X251" s="160"/>
      <c r="Y251" s="160"/>
      <c r="Z251" s="160"/>
    </row>
    <row r="252" spans="1:26">
      <c r="A252" s="13"/>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row>
    <row r="253" spans="1:26">
      <c r="A253" s="13"/>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ht="15.75" thickBot="1">
      <c r="A254" s="13"/>
      <c r="B254" s="18"/>
      <c r="C254" s="18"/>
      <c r="D254" s="34" t="s">
        <v>1058</v>
      </c>
      <c r="E254" s="34"/>
      <c r="F254" s="34"/>
      <c r="G254" s="34"/>
      <c r="H254" s="34"/>
      <c r="I254" s="34"/>
      <c r="J254" s="34"/>
      <c r="K254" s="34"/>
      <c r="L254" s="34"/>
      <c r="M254" s="34"/>
      <c r="N254" s="34"/>
      <c r="O254" s="34"/>
      <c r="P254" s="34"/>
      <c r="Q254" s="34"/>
      <c r="R254" s="34"/>
      <c r="S254" s="34"/>
      <c r="T254" s="34"/>
      <c r="U254" s="34"/>
      <c r="V254" s="34"/>
      <c r="W254" s="34"/>
      <c r="X254" s="34"/>
      <c r="Y254" s="34"/>
      <c r="Z254" s="34"/>
    </row>
    <row r="255" spans="1:26">
      <c r="A255" s="13"/>
      <c r="B255" s="82" t="s">
        <v>207</v>
      </c>
      <c r="C255" s="32"/>
      <c r="D255" s="173" t="s">
        <v>1059</v>
      </c>
      <c r="E255" s="173"/>
      <c r="F255" s="173"/>
      <c r="G255" s="58"/>
      <c r="H255" s="173" t="s">
        <v>1059</v>
      </c>
      <c r="I255" s="173"/>
      <c r="J255" s="173"/>
      <c r="K255" s="58"/>
      <c r="L255" s="173" t="s">
        <v>1064</v>
      </c>
      <c r="M255" s="173"/>
      <c r="N255" s="173"/>
      <c r="O255" s="58"/>
      <c r="P255" s="173" t="s">
        <v>1066</v>
      </c>
      <c r="Q255" s="173"/>
      <c r="R255" s="173"/>
      <c r="S255" s="58"/>
      <c r="T255" s="173" t="s">
        <v>1044</v>
      </c>
      <c r="U255" s="173"/>
      <c r="V255" s="173"/>
      <c r="W255" s="58"/>
      <c r="X255" s="173" t="s">
        <v>992</v>
      </c>
      <c r="Y255" s="173"/>
      <c r="Z255" s="173"/>
    </row>
    <row r="256" spans="1:26">
      <c r="A256" s="13"/>
      <c r="B256" s="82"/>
      <c r="C256" s="32"/>
      <c r="D256" s="33" t="s">
        <v>1060</v>
      </c>
      <c r="E256" s="33"/>
      <c r="F256" s="33"/>
      <c r="G256" s="32"/>
      <c r="H256" s="33" t="s">
        <v>1062</v>
      </c>
      <c r="I256" s="33"/>
      <c r="J256" s="33"/>
      <c r="K256" s="32"/>
      <c r="L256" s="33" t="s">
        <v>1065</v>
      </c>
      <c r="M256" s="33"/>
      <c r="N256" s="33"/>
      <c r="O256" s="32"/>
      <c r="P256" s="33" t="s">
        <v>1067</v>
      </c>
      <c r="Q256" s="33"/>
      <c r="R256" s="33"/>
      <c r="S256" s="32"/>
      <c r="T256" s="33"/>
      <c r="U256" s="33"/>
      <c r="V256" s="33"/>
      <c r="W256" s="32"/>
      <c r="X256" s="33"/>
      <c r="Y256" s="33"/>
      <c r="Z256" s="33"/>
    </row>
    <row r="257" spans="1:26" ht="15.75" thickBot="1">
      <c r="A257" s="13"/>
      <c r="B257" s="83"/>
      <c r="C257" s="32"/>
      <c r="D257" s="34" t="s">
        <v>1061</v>
      </c>
      <c r="E257" s="34"/>
      <c r="F257" s="34"/>
      <c r="G257" s="32"/>
      <c r="H257" s="34" t="s">
        <v>1063</v>
      </c>
      <c r="I257" s="34"/>
      <c r="J257" s="34"/>
      <c r="K257" s="32"/>
      <c r="L257" s="104"/>
      <c r="M257" s="104"/>
      <c r="N257" s="104"/>
      <c r="O257" s="32"/>
      <c r="P257" s="34" t="s">
        <v>1068</v>
      </c>
      <c r="Q257" s="34"/>
      <c r="R257" s="34"/>
      <c r="S257" s="32"/>
      <c r="T257" s="34"/>
      <c r="U257" s="34"/>
      <c r="V257" s="34"/>
      <c r="W257" s="32"/>
      <c r="X257" s="34"/>
      <c r="Y257" s="34"/>
      <c r="Z257" s="34"/>
    </row>
    <row r="258" spans="1:26">
      <c r="A258" s="13"/>
      <c r="B258" s="43" t="s">
        <v>1077</v>
      </c>
      <c r="C258" s="38"/>
      <c r="D258" s="43" t="s">
        <v>210</v>
      </c>
      <c r="E258" s="45">
        <v>28459</v>
      </c>
      <c r="F258" s="47"/>
      <c r="G258" s="38"/>
      <c r="H258" s="43" t="s">
        <v>210</v>
      </c>
      <c r="I258" s="45">
        <v>28459</v>
      </c>
      <c r="J258" s="47"/>
      <c r="K258" s="38"/>
      <c r="L258" s="43" t="s">
        <v>210</v>
      </c>
      <c r="M258" s="45">
        <v>6615</v>
      </c>
      <c r="N258" s="47"/>
      <c r="O258" s="38"/>
      <c r="P258" s="43" t="s">
        <v>210</v>
      </c>
      <c r="Q258" s="45">
        <v>7424</v>
      </c>
      <c r="R258" s="47"/>
      <c r="S258" s="38"/>
      <c r="T258" s="43" t="s">
        <v>210</v>
      </c>
      <c r="U258" s="86" t="s">
        <v>1079</v>
      </c>
      <c r="V258" s="43" t="s">
        <v>249</v>
      </c>
      <c r="W258" s="38"/>
      <c r="X258" s="43" t="s">
        <v>210</v>
      </c>
      <c r="Y258" s="45">
        <v>28459</v>
      </c>
      <c r="Z258" s="47"/>
    </row>
    <row r="259" spans="1:26">
      <c r="A259" s="13"/>
      <c r="B259" s="64"/>
      <c r="C259" s="38"/>
      <c r="D259" s="64"/>
      <c r="E259" s="65"/>
      <c r="F259" s="66"/>
      <c r="G259" s="38"/>
      <c r="H259" s="64"/>
      <c r="I259" s="65"/>
      <c r="J259" s="66"/>
      <c r="K259" s="38"/>
      <c r="L259" s="64"/>
      <c r="M259" s="65"/>
      <c r="N259" s="66"/>
      <c r="O259" s="38"/>
      <c r="P259" s="64"/>
      <c r="Q259" s="65"/>
      <c r="R259" s="66"/>
      <c r="S259" s="38"/>
      <c r="T259" s="64"/>
      <c r="U259" s="87"/>
      <c r="V259" s="64"/>
      <c r="W259" s="38"/>
      <c r="X259" s="37"/>
      <c r="Y259" s="39"/>
      <c r="Z259" s="38"/>
    </row>
    <row r="260" spans="1:26">
      <c r="A260" s="13"/>
      <c r="B260" s="35" t="s">
        <v>129</v>
      </c>
      <c r="C260" s="32"/>
      <c r="D260" s="51" t="s">
        <v>224</v>
      </c>
      <c r="E260" s="51"/>
      <c r="F260" s="32"/>
      <c r="G260" s="32"/>
      <c r="H260" s="40">
        <v>13888</v>
      </c>
      <c r="I260" s="40"/>
      <c r="J260" s="32"/>
      <c r="K260" s="32"/>
      <c r="L260" s="51">
        <v>56</v>
      </c>
      <c r="M260" s="51"/>
      <c r="N260" s="32"/>
      <c r="O260" s="32"/>
      <c r="P260" s="40">
        <v>30025</v>
      </c>
      <c r="Q260" s="40"/>
      <c r="R260" s="32"/>
      <c r="S260" s="32"/>
      <c r="T260" s="51" t="s">
        <v>224</v>
      </c>
      <c r="U260" s="51"/>
      <c r="V260" s="32"/>
      <c r="W260" s="32"/>
      <c r="X260" s="40">
        <v>43969</v>
      </c>
      <c r="Y260" s="40"/>
      <c r="Z260" s="32"/>
    </row>
    <row r="261" spans="1:26">
      <c r="A261" s="13"/>
      <c r="B261" s="35"/>
      <c r="C261" s="32"/>
      <c r="D261" s="51"/>
      <c r="E261" s="51"/>
      <c r="F261" s="32"/>
      <c r="G261" s="32"/>
      <c r="H261" s="40"/>
      <c r="I261" s="40"/>
      <c r="J261" s="32"/>
      <c r="K261" s="32"/>
      <c r="L261" s="51"/>
      <c r="M261" s="51"/>
      <c r="N261" s="32"/>
      <c r="O261" s="32"/>
      <c r="P261" s="40"/>
      <c r="Q261" s="40"/>
      <c r="R261" s="32"/>
      <c r="S261" s="32"/>
      <c r="T261" s="51"/>
      <c r="U261" s="51"/>
      <c r="V261" s="32"/>
      <c r="W261" s="32"/>
      <c r="X261" s="40"/>
      <c r="Y261" s="40"/>
      <c r="Z261" s="32"/>
    </row>
    <row r="262" spans="1:26">
      <c r="A262" s="13"/>
      <c r="B262" s="37" t="s">
        <v>142</v>
      </c>
      <c r="C262" s="38"/>
      <c r="D262" s="50" t="s">
        <v>1131</v>
      </c>
      <c r="E262" s="50"/>
      <c r="F262" s="37" t="s">
        <v>249</v>
      </c>
      <c r="G262" s="38"/>
      <c r="H262" s="50" t="s">
        <v>1132</v>
      </c>
      <c r="I262" s="50"/>
      <c r="J262" s="37" t="s">
        <v>249</v>
      </c>
      <c r="K262" s="38"/>
      <c r="L262" s="50" t="s">
        <v>1133</v>
      </c>
      <c r="M262" s="50"/>
      <c r="N262" s="37" t="s">
        <v>249</v>
      </c>
      <c r="O262" s="38"/>
      <c r="P262" s="39">
        <v>3821</v>
      </c>
      <c r="Q262" s="39"/>
      <c r="R262" s="38"/>
      <c r="S262" s="38"/>
      <c r="T262" s="39">
        <v>42498</v>
      </c>
      <c r="U262" s="39"/>
      <c r="V262" s="38"/>
      <c r="W262" s="38"/>
      <c r="X262" s="50">
        <v>301</v>
      </c>
      <c r="Y262" s="50"/>
      <c r="Z262" s="38"/>
    </row>
    <row r="263" spans="1:26" ht="15.75" thickBot="1">
      <c r="A263" s="13"/>
      <c r="B263" s="37"/>
      <c r="C263" s="38"/>
      <c r="D263" s="67"/>
      <c r="E263" s="67"/>
      <c r="F263" s="95"/>
      <c r="G263" s="38"/>
      <c r="H263" s="67"/>
      <c r="I263" s="67"/>
      <c r="J263" s="95"/>
      <c r="K263" s="38"/>
      <c r="L263" s="67"/>
      <c r="M263" s="67"/>
      <c r="N263" s="95"/>
      <c r="O263" s="38"/>
      <c r="P263" s="53"/>
      <c r="Q263" s="53"/>
      <c r="R263" s="54"/>
      <c r="S263" s="38"/>
      <c r="T263" s="53"/>
      <c r="U263" s="53"/>
      <c r="V263" s="54"/>
      <c r="W263" s="38"/>
      <c r="X263" s="67"/>
      <c r="Y263" s="67"/>
      <c r="Z263" s="54"/>
    </row>
    <row r="264" spans="1:26">
      <c r="A264" s="13"/>
      <c r="B264" s="110" t="s">
        <v>1134</v>
      </c>
      <c r="C264" s="32"/>
      <c r="D264" s="107" t="s">
        <v>224</v>
      </c>
      <c r="E264" s="107"/>
      <c r="F264" s="58"/>
      <c r="G264" s="32"/>
      <c r="H264" s="56">
        <v>31432</v>
      </c>
      <c r="I264" s="56"/>
      <c r="J264" s="58"/>
      <c r="K264" s="32"/>
      <c r="L264" s="107">
        <v>27</v>
      </c>
      <c r="M264" s="107"/>
      <c r="N264" s="58"/>
      <c r="O264" s="32"/>
      <c r="P264" s="56">
        <v>41270</v>
      </c>
      <c r="Q264" s="56"/>
      <c r="R264" s="58"/>
      <c r="S264" s="32"/>
      <c r="T264" s="107" t="s">
        <v>224</v>
      </c>
      <c r="U264" s="107"/>
      <c r="V264" s="58"/>
      <c r="W264" s="32"/>
      <c r="X264" s="56">
        <v>72729</v>
      </c>
      <c r="Y264" s="56"/>
      <c r="Z264" s="58"/>
    </row>
    <row r="265" spans="1:26">
      <c r="A265" s="13"/>
      <c r="B265" s="110"/>
      <c r="C265" s="32"/>
      <c r="D265" s="51"/>
      <c r="E265" s="51"/>
      <c r="F265" s="32"/>
      <c r="G265" s="32"/>
      <c r="H265" s="40"/>
      <c r="I265" s="40"/>
      <c r="J265" s="32"/>
      <c r="K265" s="32"/>
      <c r="L265" s="51"/>
      <c r="M265" s="51"/>
      <c r="N265" s="32"/>
      <c r="O265" s="32"/>
      <c r="P265" s="40"/>
      <c r="Q265" s="40"/>
      <c r="R265" s="32"/>
      <c r="S265" s="32"/>
      <c r="T265" s="51"/>
      <c r="U265" s="51"/>
      <c r="V265" s="32"/>
      <c r="W265" s="32"/>
      <c r="X265" s="40"/>
      <c r="Y265" s="40"/>
      <c r="Z265" s="32"/>
    </row>
    <row r="266" spans="1:26">
      <c r="A266" s="13"/>
      <c r="B266" s="197" t="s">
        <v>1135</v>
      </c>
      <c r="C266" s="38"/>
      <c r="D266" s="50" t="s">
        <v>224</v>
      </c>
      <c r="E266" s="50"/>
      <c r="F266" s="38"/>
      <c r="G266" s="38"/>
      <c r="H266" s="50" t="s">
        <v>1136</v>
      </c>
      <c r="I266" s="50"/>
      <c r="J266" s="37" t="s">
        <v>249</v>
      </c>
      <c r="K266" s="38"/>
      <c r="L266" s="50" t="s">
        <v>1137</v>
      </c>
      <c r="M266" s="50"/>
      <c r="N266" s="37" t="s">
        <v>249</v>
      </c>
      <c r="O266" s="38"/>
      <c r="P266" s="50" t="s">
        <v>1138</v>
      </c>
      <c r="Q266" s="50"/>
      <c r="R266" s="37" t="s">
        <v>249</v>
      </c>
      <c r="S266" s="38"/>
      <c r="T266" s="50" t="s">
        <v>224</v>
      </c>
      <c r="U266" s="50"/>
      <c r="V266" s="38"/>
      <c r="W266" s="38"/>
      <c r="X266" s="50" t="s">
        <v>1139</v>
      </c>
      <c r="Y266" s="50"/>
      <c r="Z266" s="37" t="s">
        <v>249</v>
      </c>
    </row>
    <row r="267" spans="1:26">
      <c r="A267" s="13"/>
      <c r="B267" s="197"/>
      <c r="C267" s="38"/>
      <c r="D267" s="50"/>
      <c r="E267" s="50"/>
      <c r="F267" s="38"/>
      <c r="G267" s="38"/>
      <c r="H267" s="50"/>
      <c r="I267" s="50"/>
      <c r="J267" s="37"/>
      <c r="K267" s="38"/>
      <c r="L267" s="50"/>
      <c r="M267" s="50"/>
      <c r="N267" s="37"/>
      <c r="O267" s="38"/>
      <c r="P267" s="50"/>
      <c r="Q267" s="50"/>
      <c r="R267" s="37"/>
      <c r="S267" s="38"/>
      <c r="T267" s="50"/>
      <c r="U267" s="50"/>
      <c r="V267" s="38"/>
      <c r="W267" s="38"/>
      <c r="X267" s="50"/>
      <c r="Y267" s="50"/>
      <c r="Z267" s="37"/>
    </row>
    <row r="268" spans="1:26">
      <c r="A268" s="13"/>
      <c r="B268" s="35" t="s">
        <v>1140</v>
      </c>
      <c r="C268" s="32"/>
      <c r="D268" s="51" t="s">
        <v>224</v>
      </c>
      <c r="E268" s="51"/>
      <c r="F268" s="32"/>
      <c r="G268" s="32"/>
      <c r="H268" s="51">
        <v>2</v>
      </c>
      <c r="I268" s="51"/>
      <c r="J268" s="32"/>
      <c r="K268" s="32"/>
      <c r="L268" s="51" t="s">
        <v>224</v>
      </c>
      <c r="M268" s="51"/>
      <c r="N268" s="32"/>
      <c r="O268" s="32"/>
      <c r="P268" s="51">
        <v>79</v>
      </c>
      <c r="Q268" s="51"/>
      <c r="R268" s="32"/>
      <c r="S268" s="32"/>
      <c r="T268" s="51" t="s">
        <v>224</v>
      </c>
      <c r="U268" s="51"/>
      <c r="V268" s="32"/>
      <c r="W268" s="32"/>
      <c r="X268" s="51">
        <v>81</v>
      </c>
      <c r="Y268" s="51"/>
      <c r="Z268" s="32"/>
    </row>
    <row r="269" spans="1:26" ht="15.75" thickBot="1">
      <c r="A269" s="13"/>
      <c r="B269" s="35"/>
      <c r="C269" s="32"/>
      <c r="D269" s="52"/>
      <c r="E269" s="52"/>
      <c r="F269" s="42"/>
      <c r="G269" s="32"/>
      <c r="H269" s="52"/>
      <c r="I269" s="52"/>
      <c r="J269" s="42"/>
      <c r="K269" s="32"/>
      <c r="L269" s="52"/>
      <c r="M269" s="52"/>
      <c r="N269" s="42"/>
      <c r="O269" s="32"/>
      <c r="P269" s="52"/>
      <c r="Q269" s="52"/>
      <c r="R269" s="42"/>
      <c r="S269" s="32"/>
      <c r="T269" s="52"/>
      <c r="U269" s="52"/>
      <c r="V269" s="42"/>
      <c r="W269" s="32"/>
      <c r="X269" s="52"/>
      <c r="Y269" s="52"/>
      <c r="Z269" s="42"/>
    </row>
    <row r="270" spans="1:26">
      <c r="A270" s="13"/>
      <c r="B270" s="37" t="s">
        <v>1141</v>
      </c>
      <c r="C270" s="38"/>
      <c r="D270" s="86" t="s">
        <v>224</v>
      </c>
      <c r="E270" s="86"/>
      <c r="F270" s="47"/>
      <c r="G270" s="38"/>
      <c r="H270" s="86" t="s">
        <v>1142</v>
      </c>
      <c r="I270" s="86"/>
      <c r="J270" s="43" t="s">
        <v>249</v>
      </c>
      <c r="K270" s="38"/>
      <c r="L270" s="86" t="s">
        <v>1137</v>
      </c>
      <c r="M270" s="86"/>
      <c r="N270" s="43" t="s">
        <v>249</v>
      </c>
      <c r="O270" s="38"/>
      <c r="P270" s="86" t="s">
        <v>1143</v>
      </c>
      <c r="Q270" s="86"/>
      <c r="R270" s="43" t="s">
        <v>249</v>
      </c>
      <c r="S270" s="38"/>
      <c r="T270" s="86" t="s">
        <v>224</v>
      </c>
      <c r="U270" s="86"/>
      <c r="V270" s="47"/>
      <c r="W270" s="38"/>
      <c r="X270" s="86" t="s">
        <v>1144</v>
      </c>
      <c r="Y270" s="86"/>
      <c r="Z270" s="43" t="s">
        <v>249</v>
      </c>
    </row>
    <row r="271" spans="1:26">
      <c r="A271" s="13"/>
      <c r="B271" s="37"/>
      <c r="C271" s="38"/>
      <c r="D271" s="50"/>
      <c r="E271" s="50"/>
      <c r="F271" s="38"/>
      <c r="G271" s="38"/>
      <c r="H271" s="50"/>
      <c r="I271" s="50"/>
      <c r="J271" s="37"/>
      <c r="K271" s="38"/>
      <c r="L271" s="50"/>
      <c r="M271" s="50"/>
      <c r="N271" s="37"/>
      <c r="O271" s="38"/>
      <c r="P271" s="50"/>
      <c r="Q271" s="50"/>
      <c r="R271" s="37"/>
      <c r="S271" s="38"/>
      <c r="T271" s="50"/>
      <c r="U271" s="50"/>
      <c r="V271" s="38"/>
      <c r="W271" s="38"/>
      <c r="X271" s="50"/>
      <c r="Y271" s="50"/>
      <c r="Z271" s="37"/>
    </row>
    <row r="272" spans="1:26">
      <c r="A272" s="13"/>
      <c r="B272" s="35" t="s">
        <v>1145</v>
      </c>
      <c r="C272" s="32"/>
      <c r="D272" s="51" t="s">
        <v>224</v>
      </c>
      <c r="E272" s="51"/>
      <c r="F272" s="32"/>
      <c r="G272" s="32"/>
      <c r="H272" s="51" t="s">
        <v>1146</v>
      </c>
      <c r="I272" s="51"/>
      <c r="J272" s="35" t="s">
        <v>249</v>
      </c>
      <c r="K272" s="32"/>
      <c r="L272" s="51" t="s">
        <v>224</v>
      </c>
      <c r="M272" s="51"/>
      <c r="N272" s="32"/>
      <c r="O272" s="32"/>
      <c r="P272" s="51" t="s">
        <v>1147</v>
      </c>
      <c r="Q272" s="51"/>
      <c r="R272" s="35" t="s">
        <v>249</v>
      </c>
      <c r="S272" s="32"/>
      <c r="T272" s="51" t="s">
        <v>224</v>
      </c>
      <c r="U272" s="51"/>
      <c r="V272" s="32"/>
      <c r="W272" s="32"/>
      <c r="X272" s="51" t="s">
        <v>1148</v>
      </c>
      <c r="Y272" s="51"/>
      <c r="Z272" s="35" t="s">
        <v>249</v>
      </c>
    </row>
    <row r="273" spans="1:26">
      <c r="A273" s="13"/>
      <c r="B273" s="35"/>
      <c r="C273" s="32"/>
      <c r="D273" s="51"/>
      <c r="E273" s="51"/>
      <c r="F273" s="32"/>
      <c r="G273" s="32"/>
      <c r="H273" s="51"/>
      <c r="I273" s="51"/>
      <c r="J273" s="35"/>
      <c r="K273" s="32"/>
      <c r="L273" s="51"/>
      <c r="M273" s="51"/>
      <c r="N273" s="32"/>
      <c r="O273" s="32"/>
      <c r="P273" s="51"/>
      <c r="Q273" s="51"/>
      <c r="R273" s="35"/>
      <c r="S273" s="32"/>
      <c r="T273" s="51"/>
      <c r="U273" s="51"/>
      <c r="V273" s="32"/>
      <c r="W273" s="32"/>
      <c r="X273" s="51"/>
      <c r="Y273" s="51"/>
      <c r="Z273" s="35"/>
    </row>
    <row r="274" spans="1:26">
      <c r="A274" s="13"/>
      <c r="B274" s="37" t="s">
        <v>1149</v>
      </c>
      <c r="C274" s="38"/>
      <c r="D274" s="50" t="s">
        <v>224</v>
      </c>
      <c r="E274" s="50"/>
      <c r="F274" s="38"/>
      <c r="G274" s="38"/>
      <c r="H274" s="39">
        <v>4034</v>
      </c>
      <c r="I274" s="39"/>
      <c r="J274" s="38"/>
      <c r="K274" s="38"/>
      <c r="L274" s="50" t="s">
        <v>224</v>
      </c>
      <c r="M274" s="50"/>
      <c r="N274" s="38"/>
      <c r="O274" s="38"/>
      <c r="P274" s="50" t="s">
        <v>224</v>
      </c>
      <c r="Q274" s="50"/>
      <c r="R274" s="38"/>
      <c r="S274" s="38"/>
      <c r="T274" s="50" t="s">
        <v>224</v>
      </c>
      <c r="U274" s="50"/>
      <c r="V274" s="38"/>
      <c r="W274" s="38"/>
      <c r="X274" s="39">
        <v>4034</v>
      </c>
      <c r="Y274" s="39"/>
      <c r="Z274" s="38"/>
    </row>
    <row r="275" spans="1:26" ht="15.75" thickBot="1">
      <c r="A275" s="13"/>
      <c r="B275" s="37"/>
      <c r="C275" s="38"/>
      <c r="D275" s="67"/>
      <c r="E275" s="67"/>
      <c r="F275" s="54"/>
      <c r="G275" s="38"/>
      <c r="H275" s="53"/>
      <c r="I275" s="53"/>
      <c r="J275" s="54"/>
      <c r="K275" s="38"/>
      <c r="L275" s="67"/>
      <c r="M275" s="67"/>
      <c r="N275" s="54"/>
      <c r="O275" s="38"/>
      <c r="P275" s="67"/>
      <c r="Q275" s="67"/>
      <c r="R275" s="54"/>
      <c r="S275" s="38"/>
      <c r="T275" s="67"/>
      <c r="U275" s="67"/>
      <c r="V275" s="54"/>
      <c r="W275" s="38"/>
      <c r="X275" s="53"/>
      <c r="Y275" s="53"/>
      <c r="Z275" s="54"/>
    </row>
    <row r="276" spans="1:26">
      <c r="A276" s="13"/>
      <c r="B276" s="110" t="s">
        <v>159</v>
      </c>
      <c r="C276" s="32"/>
      <c r="D276" s="107" t="s">
        <v>224</v>
      </c>
      <c r="E276" s="107"/>
      <c r="F276" s="58"/>
      <c r="G276" s="32"/>
      <c r="H276" s="107" t="s">
        <v>1150</v>
      </c>
      <c r="I276" s="107"/>
      <c r="J276" s="36" t="s">
        <v>249</v>
      </c>
      <c r="K276" s="32"/>
      <c r="L276" s="107" t="s">
        <v>224</v>
      </c>
      <c r="M276" s="107"/>
      <c r="N276" s="58"/>
      <c r="O276" s="32"/>
      <c r="P276" s="107" t="s">
        <v>1147</v>
      </c>
      <c r="Q276" s="107"/>
      <c r="R276" s="36" t="s">
        <v>249</v>
      </c>
      <c r="S276" s="32"/>
      <c r="T276" s="107" t="s">
        <v>224</v>
      </c>
      <c r="U276" s="107"/>
      <c r="V276" s="58"/>
      <c r="W276" s="32"/>
      <c r="X276" s="107" t="s">
        <v>1151</v>
      </c>
      <c r="Y276" s="107"/>
      <c r="Z276" s="36" t="s">
        <v>249</v>
      </c>
    </row>
    <row r="277" spans="1:26">
      <c r="A277" s="13"/>
      <c r="B277" s="110"/>
      <c r="C277" s="32"/>
      <c r="D277" s="51"/>
      <c r="E277" s="51"/>
      <c r="F277" s="32"/>
      <c r="G277" s="32"/>
      <c r="H277" s="51"/>
      <c r="I277" s="51"/>
      <c r="J277" s="35"/>
      <c r="K277" s="32"/>
      <c r="L277" s="51"/>
      <c r="M277" s="51"/>
      <c r="N277" s="32"/>
      <c r="O277" s="32"/>
      <c r="P277" s="51"/>
      <c r="Q277" s="51"/>
      <c r="R277" s="35"/>
      <c r="S277" s="32"/>
      <c r="T277" s="51"/>
      <c r="U277" s="51"/>
      <c r="V277" s="32"/>
      <c r="W277" s="32"/>
      <c r="X277" s="51"/>
      <c r="Y277" s="51"/>
      <c r="Z277" s="35"/>
    </row>
    <row r="278" spans="1:26">
      <c r="A278" s="13"/>
      <c r="B278" s="37" t="s">
        <v>1152</v>
      </c>
      <c r="C278" s="38"/>
      <c r="D278" s="50" t="s">
        <v>224</v>
      </c>
      <c r="E278" s="50"/>
      <c r="F278" s="38"/>
      <c r="G278" s="38"/>
      <c r="H278" s="50" t="s">
        <v>224</v>
      </c>
      <c r="I278" s="50"/>
      <c r="J278" s="38"/>
      <c r="K278" s="38"/>
      <c r="L278" s="50" t="s">
        <v>224</v>
      </c>
      <c r="M278" s="50"/>
      <c r="N278" s="38"/>
      <c r="O278" s="38"/>
      <c r="P278" s="50">
        <v>739</v>
      </c>
      <c r="Q278" s="50"/>
      <c r="R278" s="38"/>
      <c r="S278" s="38"/>
      <c r="T278" s="50" t="s">
        <v>224</v>
      </c>
      <c r="U278" s="50"/>
      <c r="V278" s="38"/>
      <c r="W278" s="38"/>
      <c r="X278" s="50">
        <v>739</v>
      </c>
      <c r="Y278" s="50"/>
      <c r="Z278" s="38"/>
    </row>
    <row r="279" spans="1:26" ht="15.75" thickBot="1">
      <c r="A279" s="13"/>
      <c r="B279" s="37"/>
      <c r="C279" s="38"/>
      <c r="D279" s="67"/>
      <c r="E279" s="67"/>
      <c r="F279" s="54"/>
      <c r="G279" s="38"/>
      <c r="H279" s="67"/>
      <c r="I279" s="67"/>
      <c r="J279" s="54"/>
      <c r="K279" s="38"/>
      <c r="L279" s="67"/>
      <c r="M279" s="67"/>
      <c r="N279" s="54"/>
      <c r="O279" s="38"/>
      <c r="P279" s="67"/>
      <c r="Q279" s="67"/>
      <c r="R279" s="54"/>
      <c r="S279" s="38"/>
      <c r="T279" s="67"/>
      <c r="U279" s="67"/>
      <c r="V279" s="54"/>
      <c r="W279" s="38"/>
      <c r="X279" s="67"/>
      <c r="Y279" s="67"/>
      <c r="Z279" s="54"/>
    </row>
    <row r="280" spans="1:26">
      <c r="A280" s="13"/>
      <c r="B280" s="35" t="s">
        <v>1153</v>
      </c>
      <c r="C280" s="32"/>
      <c r="D280" s="107" t="s">
        <v>224</v>
      </c>
      <c r="E280" s="107"/>
      <c r="F280" s="58"/>
      <c r="G280" s="32"/>
      <c r="H280" s="107" t="s">
        <v>1154</v>
      </c>
      <c r="I280" s="107"/>
      <c r="J280" s="36" t="s">
        <v>249</v>
      </c>
      <c r="K280" s="32"/>
      <c r="L280" s="107" t="s">
        <v>1155</v>
      </c>
      <c r="M280" s="107"/>
      <c r="N280" s="36" t="s">
        <v>249</v>
      </c>
      <c r="O280" s="32"/>
      <c r="P280" s="107" t="s">
        <v>1156</v>
      </c>
      <c r="Q280" s="107"/>
      <c r="R280" s="36" t="s">
        <v>249</v>
      </c>
      <c r="S280" s="32"/>
      <c r="T280" s="107" t="s">
        <v>224</v>
      </c>
      <c r="U280" s="107"/>
      <c r="V280" s="58"/>
      <c r="W280" s="32"/>
      <c r="X280" s="107" t="s">
        <v>1157</v>
      </c>
      <c r="Y280" s="107"/>
      <c r="Z280" s="36" t="s">
        <v>249</v>
      </c>
    </row>
    <row r="281" spans="1:26">
      <c r="A281" s="13"/>
      <c r="B281" s="35"/>
      <c r="C281" s="32"/>
      <c r="D281" s="51"/>
      <c r="E281" s="51"/>
      <c r="F281" s="32"/>
      <c r="G281" s="32"/>
      <c r="H281" s="51"/>
      <c r="I281" s="51"/>
      <c r="J281" s="35"/>
      <c r="K281" s="32"/>
      <c r="L281" s="51"/>
      <c r="M281" s="51"/>
      <c r="N281" s="35"/>
      <c r="O281" s="32"/>
      <c r="P281" s="51"/>
      <c r="Q281" s="51"/>
      <c r="R281" s="35"/>
      <c r="S281" s="32"/>
      <c r="T281" s="51"/>
      <c r="U281" s="51"/>
      <c r="V281" s="32"/>
      <c r="W281" s="32"/>
      <c r="X281" s="51"/>
      <c r="Y281" s="51"/>
      <c r="Z281" s="35"/>
    </row>
    <row r="282" spans="1:26">
      <c r="A282" s="13"/>
      <c r="B282" s="37" t="s">
        <v>1158</v>
      </c>
      <c r="C282" s="38"/>
      <c r="D282" s="50" t="s">
        <v>224</v>
      </c>
      <c r="E282" s="50"/>
      <c r="F282" s="38"/>
      <c r="G282" s="38"/>
      <c r="H282" s="39">
        <v>43558</v>
      </c>
      <c r="I282" s="39"/>
      <c r="J282" s="38"/>
      <c r="K282" s="38"/>
      <c r="L282" s="50">
        <v>70</v>
      </c>
      <c r="M282" s="50"/>
      <c r="N282" s="38"/>
      <c r="O282" s="38"/>
      <c r="P282" s="39">
        <v>23580</v>
      </c>
      <c r="Q282" s="39"/>
      <c r="R282" s="38"/>
      <c r="S282" s="38"/>
      <c r="T282" s="50" t="s">
        <v>224</v>
      </c>
      <c r="U282" s="50"/>
      <c r="V282" s="38"/>
      <c r="W282" s="38"/>
      <c r="X282" s="39">
        <v>67208</v>
      </c>
      <c r="Y282" s="39"/>
      <c r="Z282" s="38"/>
    </row>
    <row r="283" spans="1:26" ht="15.75" thickBot="1">
      <c r="A283" s="13"/>
      <c r="B283" s="37"/>
      <c r="C283" s="38"/>
      <c r="D283" s="67"/>
      <c r="E283" s="67"/>
      <c r="F283" s="54"/>
      <c r="G283" s="38"/>
      <c r="H283" s="53"/>
      <c r="I283" s="53"/>
      <c r="J283" s="54"/>
      <c r="K283" s="38"/>
      <c r="L283" s="67"/>
      <c r="M283" s="67"/>
      <c r="N283" s="54"/>
      <c r="O283" s="38"/>
      <c r="P283" s="53"/>
      <c r="Q283" s="53"/>
      <c r="R283" s="54"/>
      <c r="S283" s="38"/>
      <c r="T283" s="67"/>
      <c r="U283" s="67"/>
      <c r="V283" s="54"/>
      <c r="W283" s="38"/>
      <c r="X283" s="53"/>
      <c r="Y283" s="53"/>
      <c r="Z283" s="54"/>
    </row>
    <row r="284" spans="1:26">
      <c r="A284" s="13"/>
      <c r="B284" s="35" t="s">
        <v>1159</v>
      </c>
      <c r="C284" s="32"/>
      <c r="D284" s="36" t="s">
        <v>210</v>
      </c>
      <c r="E284" s="107" t="s">
        <v>224</v>
      </c>
      <c r="F284" s="58"/>
      <c r="G284" s="32"/>
      <c r="H284" s="36" t="s">
        <v>210</v>
      </c>
      <c r="I284" s="56">
        <v>22070</v>
      </c>
      <c r="J284" s="58"/>
      <c r="K284" s="32"/>
      <c r="L284" s="36" t="s">
        <v>210</v>
      </c>
      <c r="M284" s="107">
        <v>62</v>
      </c>
      <c r="N284" s="58"/>
      <c r="O284" s="32"/>
      <c r="P284" s="36" t="s">
        <v>210</v>
      </c>
      <c r="Q284" s="56">
        <v>20076</v>
      </c>
      <c r="R284" s="58"/>
      <c r="S284" s="32"/>
      <c r="T284" s="36" t="s">
        <v>210</v>
      </c>
      <c r="U284" s="107" t="s">
        <v>224</v>
      </c>
      <c r="V284" s="58"/>
      <c r="W284" s="32"/>
      <c r="X284" s="36" t="s">
        <v>210</v>
      </c>
      <c r="Y284" s="56">
        <v>42208</v>
      </c>
      <c r="Z284" s="58"/>
    </row>
    <row r="285" spans="1:26" ht="15.75" thickBot="1">
      <c r="A285" s="13"/>
      <c r="B285" s="35"/>
      <c r="C285" s="32"/>
      <c r="D285" s="55"/>
      <c r="E285" s="108"/>
      <c r="F285" s="59"/>
      <c r="G285" s="32"/>
      <c r="H285" s="55"/>
      <c r="I285" s="57"/>
      <c r="J285" s="59"/>
      <c r="K285" s="32"/>
      <c r="L285" s="55"/>
      <c r="M285" s="108"/>
      <c r="N285" s="59"/>
      <c r="O285" s="32"/>
      <c r="P285" s="55"/>
      <c r="Q285" s="57"/>
      <c r="R285" s="59"/>
      <c r="S285" s="32"/>
      <c r="T285" s="55"/>
      <c r="U285" s="108"/>
      <c r="V285" s="59"/>
      <c r="W285" s="32"/>
      <c r="X285" s="55"/>
      <c r="Y285" s="57"/>
      <c r="Z285" s="59"/>
    </row>
    <row r="286" spans="1:26" ht="15.75" thickTop="1">
      <c r="A286" s="13"/>
      <c r="B286" s="160"/>
      <c r="C286" s="160"/>
      <c r="D286" s="160"/>
      <c r="E286" s="160"/>
      <c r="F286" s="160"/>
      <c r="G286" s="160"/>
      <c r="H286" s="160"/>
      <c r="I286" s="160"/>
      <c r="J286" s="160"/>
      <c r="K286" s="160"/>
      <c r="L286" s="160"/>
      <c r="M286" s="160"/>
      <c r="N286" s="160"/>
      <c r="O286" s="160"/>
      <c r="P286" s="160"/>
      <c r="Q286" s="160"/>
      <c r="R286" s="160"/>
      <c r="S286" s="160"/>
      <c r="T286" s="160"/>
      <c r="U286" s="160"/>
      <c r="V286" s="160"/>
      <c r="W286" s="160"/>
      <c r="X286" s="160"/>
      <c r="Y286" s="160"/>
      <c r="Z286" s="160"/>
    </row>
    <row r="287" spans="1:26">
      <c r="A287" s="13"/>
      <c r="B287" s="160"/>
      <c r="C287" s="160"/>
      <c r="D287" s="160"/>
      <c r="E287" s="160"/>
      <c r="F287" s="160"/>
      <c r="G287" s="160"/>
      <c r="H287" s="160"/>
      <c r="I287" s="160"/>
      <c r="J287" s="160"/>
      <c r="K287" s="160"/>
      <c r="L287" s="160"/>
      <c r="M287" s="160"/>
      <c r="N287" s="160"/>
      <c r="O287" s="160"/>
      <c r="P287" s="160"/>
      <c r="Q287" s="160"/>
      <c r="R287" s="160"/>
      <c r="S287" s="160"/>
      <c r="T287" s="160"/>
      <c r="U287" s="160"/>
      <c r="V287" s="160"/>
      <c r="W287" s="160"/>
      <c r="X287" s="160"/>
      <c r="Y287" s="160"/>
      <c r="Z287" s="160"/>
    </row>
    <row r="288" spans="1:26">
      <c r="A288" s="13"/>
      <c r="B288" s="160"/>
      <c r="C288" s="160"/>
      <c r="D288" s="160"/>
      <c r="E288" s="160"/>
      <c r="F288" s="160"/>
      <c r="G288" s="160"/>
      <c r="H288" s="160"/>
      <c r="I288" s="160"/>
      <c r="J288" s="160"/>
      <c r="K288" s="160"/>
      <c r="L288" s="160"/>
      <c r="M288" s="160"/>
      <c r="N288" s="160"/>
      <c r="O288" s="160"/>
      <c r="P288" s="160"/>
      <c r="Q288" s="160"/>
      <c r="R288" s="160"/>
      <c r="S288" s="160"/>
      <c r="T288" s="160"/>
      <c r="U288" s="160"/>
      <c r="V288" s="160"/>
      <c r="W288" s="160"/>
      <c r="X288" s="160"/>
      <c r="Y288" s="160"/>
      <c r="Z288" s="160"/>
    </row>
    <row r="289" spans="1:26">
      <c r="A289" s="13"/>
      <c r="B289" s="31"/>
      <c r="C289" s="31"/>
      <c r="D289" s="31"/>
      <c r="E289" s="31"/>
      <c r="F289" s="31"/>
      <c r="G289" s="31"/>
      <c r="H289" s="31"/>
      <c r="I289" s="31"/>
      <c r="J289" s="31"/>
      <c r="K289" s="31"/>
      <c r="L289" s="31"/>
      <c r="M289" s="31"/>
      <c r="N289" s="31"/>
      <c r="O289" s="31"/>
      <c r="P289" s="31"/>
      <c r="Q289" s="31"/>
      <c r="R289" s="31"/>
      <c r="S289" s="31"/>
      <c r="T289" s="31"/>
      <c r="U289" s="31"/>
      <c r="V289" s="31"/>
      <c r="W289" s="31"/>
      <c r="X289" s="31"/>
      <c r="Y289" s="31"/>
      <c r="Z289" s="31"/>
    </row>
    <row r="290" spans="1:26">
      <c r="A290" s="13"/>
      <c r="B290" s="19"/>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row>
    <row r="291" spans="1:26" ht="15.75" thickBot="1">
      <c r="A291" s="13"/>
      <c r="B291" s="18"/>
      <c r="C291" s="18"/>
      <c r="D291" s="34" t="s">
        <v>1082</v>
      </c>
      <c r="E291" s="34"/>
      <c r="F291" s="34"/>
      <c r="G291" s="34"/>
      <c r="H291" s="34"/>
      <c r="I291" s="34"/>
      <c r="J291" s="34"/>
      <c r="K291" s="34"/>
      <c r="L291" s="34"/>
      <c r="M291" s="34"/>
      <c r="N291" s="34"/>
      <c r="O291" s="34"/>
      <c r="P291" s="34"/>
      <c r="Q291" s="34"/>
      <c r="R291" s="34"/>
      <c r="S291" s="34"/>
      <c r="T291" s="34"/>
      <c r="U291" s="34"/>
      <c r="V291" s="34"/>
      <c r="W291" s="34"/>
      <c r="X291" s="34"/>
      <c r="Y291" s="34"/>
      <c r="Z291" s="34"/>
    </row>
    <row r="292" spans="1:26">
      <c r="A292" s="13"/>
      <c r="B292" s="82" t="s">
        <v>207</v>
      </c>
      <c r="C292" s="32"/>
      <c r="D292" s="173" t="s">
        <v>1059</v>
      </c>
      <c r="E292" s="173"/>
      <c r="F292" s="173"/>
      <c r="G292" s="58"/>
      <c r="H292" s="173" t="s">
        <v>1059</v>
      </c>
      <c r="I292" s="173"/>
      <c r="J292" s="173"/>
      <c r="K292" s="58"/>
      <c r="L292" s="173" t="s">
        <v>1064</v>
      </c>
      <c r="M292" s="173"/>
      <c r="N292" s="173"/>
      <c r="O292" s="58"/>
      <c r="P292" s="173" t="s">
        <v>1066</v>
      </c>
      <c r="Q292" s="173"/>
      <c r="R292" s="173"/>
      <c r="S292" s="58"/>
      <c r="T292" s="173" t="s">
        <v>1044</v>
      </c>
      <c r="U292" s="173"/>
      <c r="V292" s="173"/>
      <c r="W292" s="58"/>
      <c r="X292" s="173" t="s">
        <v>992</v>
      </c>
      <c r="Y292" s="173"/>
      <c r="Z292" s="173"/>
    </row>
    <row r="293" spans="1:26">
      <c r="A293" s="13"/>
      <c r="B293" s="82"/>
      <c r="C293" s="32"/>
      <c r="D293" s="33" t="s">
        <v>1060</v>
      </c>
      <c r="E293" s="33"/>
      <c r="F293" s="33"/>
      <c r="G293" s="32"/>
      <c r="H293" s="33" t="s">
        <v>1062</v>
      </c>
      <c r="I293" s="33"/>
      <c r="J293" s="33"/>
      <c r="K293" s="32"/>
      <c r="L293" s="33" t="s">
        <v>1065</v>
      </c>
      <c r="M293" s="33"/>
      <c r="N293" s="33"/>
      <c r="O293" s="32"/>
      <c r="P293" s="33" t="s">
        <v>1067</v>
      </c>
      <c r="Q293" s="33"/>
      <c r="R293" s="33"/>
      <c r="S293" s="32"/>
      <c r="T293" s="33"/>
      <c r="U293" s="33"/>
      <c r="V293" s="33"/>
      <c r="W293" s="32"/>
      <c r="X293" s="33"/>
      <c r="Y293" s="33"/>
      <c r="Z293" s="33"/>
    </row>
    <row r="294" spans="1:26" ht="15.75" thickBot="1">
      <c r="A294" s="13"/>
      <c r="B294" s="83"/>
      <c r="C294" s="32"/>
      <c r="D294" s="34" t="s">
        <v>1061</v>
      </c>
      <c r="E294" s="34"/>
      <c r="F294" s="34"/>
      <c r="G294" s="32"/>
      <c r="H294" s="34" t="s">
        <v>1063</v>
      </c>
      <c r="I294" s="34"/>
      <c r="J294" s="34"/>
      <c r="K294" s="32"/>
      <c r="L294" s="104"/>
      <c r="M294" s="104"/>
      <c r="N294" s="104"/>
      <c r="O294" s="32"/>
      <c r="P294" s="34" t="s">
        <v>1068</v>
      </c>
      <c r="Q294" s="34"/>
      <c r="R294" s="34"/>
      <c r="S294" s="32"/>
      <c r="T294" s="34"/>
      <c r="U294" s="34"/>
      <c r="V294" s="34"/>
      <c r="W294" s="32"/>
      <c r="X294" s="34"/>
      <c r="Y294" s="34"/>
      <c r="Z294" s="34"/>
    </row>
    <row r="295" spans="1:26">
      <c r="A295" s="13"/>
      <c r="B295" s="43" t="s">
        <v>1077</v>
      </c>
      <c r="C295" s="38"/>
      <c r="D295" s="43" t="s">
        <v>210</v>
      </c>
      <c r="E295" s="45">
        <v>6966</v>
      </c>
      <c r="F295" s="47"/>
      <c r="G295" s="38"/>
      <c r="H295" s="43" t="s">
        <v>210</v>
      </c>
      <c r="I295" s="45">
        <v>6966</v>
      </c>
      <c r="J295" s="47"/>
      <c r="K295" s="38"/>
      <c r="L295" s="43" t="s">
        <v>210</v>
      </c>
      <c r="M295" s="45">
        <v>7140</v>
      </c>
      <c r="N295" s="47"/>
      <c r="O295" s="38"/>
      <c r="P295" s="43" t="s">
        <v>210</v>
      </c>
      <c r="Q295" s="45">
        <v>25167</v>
      </c>
      <c r="R295" s="47"/>
      <c r="S295" s="38"/>
      <c r="T295" s="43" t="s">
        <v>210</v>
      </c>
      <c r="U295" s="86" t="s">
        <v>1090</v>
      </c>
      <c r="V295" s="43" t="s">
        <v>249</v>
      </c>
      <c r="W295" s="38"/>
      <c r="X295" s="43" t="s">
        <v>210</v>
      </c>
      <c r="Y295" s="45">
        <v>6966</v>
      </c>
      <c r="Z295" s="47"/>
    </row>
    <row r="296" spans="1:26">
      <c r="A296" s="13"/>
      <c r="B296" s="64"/>
      <c r="C296" s="38"/>
      <c r="D296" s="64"/>
      <c r="E296" s="65"/>
      <c r="F296" s="66"/>
      <c r="G296" s="38"/>
      <c r="H296" s="64"/>
      <c r="I296" s="65"/>
      <c r="J296" s="66"/>
      <c r="K296" s="38"/>
      <c r="L296" s="64"/>
      <c r="M296" s="65"/>
      <c r="N296" s="66"/>
      <c r="O296" s="38"/>
      <c r="P296" s="64"/>
      <c r="Q296" s="65"/>
      <c r="R296" s="66"/>
      <c r="S296" s="38"/>
      <c r="T296" s="64"/>
      <c r="U296" s="87"/>
      <c r="V296" s="64"/>
      <c r="W296" s="38"/>
      <c r="X296" s="37"/>
      <c r="Y296" s="39"/>
      <c r="Z296" s="38"/>
    </row>
    <row r="297" spans="1:26">
      <c r="A297" s="13"/>
      <c r="B297" s="35" t="s">
        <v>129</v>
      </c>
      <c r="C297" s="32"/>
      <c r="D297" s="51" t="s">
        <v>224</v>
      </c>
      <c r="E297" s="51"/>
      <c r="F297" s="32"/>
      <c r="G297" s="32"/>
      <c r="H297" s="40">
        <v>12897</v>
      </c>
      <c r="I297" s="40"/>
      <c r="J297" s="32"/>
      <c r="K297" s="32"/>
      <c r="L297" s="51">
        <v>70</v>
      </c>
      <c r="M297" s="51"/>
      <c r="N297" s="32"/>
      <c r="O297" s="32"/>
      <c r="P297" s="40">
        <v>28504</v>
      </c>
      <c r="Q297" s="40"/>
      <c r="R297" s="32"/>
      <c r="S297" s="32"/>
      <c r="T297" s="51" t="s">
        <v>224</v>
      </c>
      <c r="U297" s="51"/>
      <c r="V297" s="32"/>
      <c r="W297" s="32"/>
      <c r="X297" s="40">
        <v>41471</v>
      </c>
      <c r="Y297" s="40"/>
      <c r="Z297" s="32"/>
    </row>
    <row r="298" spans="1:26">
      <c r="A298" s="13"/>
      <c r="B298" s="35"/>
      <c r="C298" s="32"/>
      <c r="D298" s="51"/>
      <c r="E298" s="51"/>
      <c r="F298" s="32"/>
      <c r="G298" s="32"/>
      <c r="H298" s="40"/>
      <c r="I298" s="40"/>
      <c r="J298" s="32"/>
      <c r="K298" s="32"/>
      <c r="L298" s="51"/>
      <c r="M298" s="51"/>
      <c r="N298" s="32"/>
      <c r="O298" s="32"/>
      <c r="P298" s="40"/>
      <c r="Q298" s="40"/>
      <c r="R298" s="32"/>
      <c r="S298" s="32"/>
      <c r="T298" s="51"/>
      <c r="U298" s="51"/>
      <c r="V298" s="32"/>
      <c r="W298" s="32"/>
      <c r="X298" s="40"/>
      <c r="Y298" s="40"/>
      <c r="Z298" s="32"/>
    </row>
    <row r="299" spans="1:26">
      <c r="A299" s="13"/>
      <c r="B299" s="37" t="s">
        <v>142</v>
      </c>
      <c r="C299" s="38"/>
      <c r="D299" s="50" t="s">
        <v>1160</v>
      </c>
      <c r="E299" s="50"/>
      <c r="F299" s="37" t="s">
        <v>249</v>
      </c>
      <c r="G299" s="38"/>
      <c r="H299" s="50" t="s">
        <v>1161</v>
      </c>
      <c r="I299" s="50"/>
      <c r="J299" s="37" t="s">
        <v>249</v>
      </c>
      <c r="K299" s="38"/>
      <c r="L299" s="50" t="s">
        <v>1162</v>
      </c>
      <c r="M299" s="50"/>
      <c r="N299" s="37" t="s">
        <v>249</v>
      </c>
      <c r="O299" s="38"/>
      <c r="P299" s="50" t="s">
        <v>1163</v>
      </c>
      <c r="Q299" s="50"/>
      <c r="R299" s="37" t="s">
        <v>249</v>
      </c>
      <c r="S299" s="38"/>
      <c r="T299" s="39">
        <v>39273</v>
      </c>
      <c r="U299" s="39"/>
      <c r="V299" s="38"/>
      <c r="W299" s="38"/>
      <c r="X299" s="50" t="s">
        <v>1164</v>
      </c>
      <c r="Y299" s="50"/>
      <c r="Z299" s="37" t="s">
        <v>249</v>
      </c>
    </row>
    <row r="300" spans="1:26" ht="15.75" thickBot="1">
      <c r="A300" s="13"/>
      <c r="B300" s="37"/>
      <c r="C300" s="38"/>
      <c r="D300" s="67"/>
      <c r="E300" s="67"/>
      <c r="F300" s="95"/>
      <c r="G300" s="38"/>
      <c r="H300" s="67"/>
      <c r="I300" s="67"/>
      <c r="J300" s="95"/>
      <c r="K300" s="38"/>
      <c r="L300" s="67"/>
      <c r="M300" s="67"/>
      <c r="N300" s="95"/>
      <c r="O300" s="38"/>
      <c r="P300" s="67"/>
      <c r="Q300" s="67"/>
      <c r="R300" s="95"/>
      <c r="S300" s="38"/>
      <c r="T300" s="53"/>
      <c r="U300" s="53"/>
      <c r="V300" s="54"/>
      <c r="W300" s="38"/>
      <c r="X300" s="67"/>
      <c r="Y300" s="67"/>
      <c r="Z300" s="95"/>
    </row>
    <row r="301" spans="1:26">
      <c r="A301" s="13"/>
      <c r="B301" s="110" t="s">
        <v>1134</v>
      </c>
      <c r="C301" s="32"/>
      <c r="D301" s="107" t="s">
        <v>224</v>
      </c>
      <c r="E301" s="107"/>
      <c r="F301" s="58"/>
      <c r="G301" s="32"/>
      <c r="H301" s="107" t="s">
        <v>1165</v>
      </c>
      <c r="I301" s="107"/>
      <c r="J301" s="36" t="s">
        <v>249</v>
      </c>
      <c r="K301" s="32"/>
      <c r="L301" s="107" t="s">
        <v>1166</v>
      </c>
      <c r="M301" s="107"/>
      <c r="N301" s="36" t="s">
        <v>249</v>
      </c>
      <c r="O301" s="32"/>
      <c r="P301" s="56">
        <v>48212</v>
      </c>
      <c r="Q301" s="56"/>
      <c r="R301" s="58"/>
      <c r="S301" s="32"/>
      <c r="T301" s="107" t="s">
        <v>224</v>
      </c>
      <c r="U301" s="107"/>
      <c r="V301" s="58"/>
      <c r="W301" s="32"/>
      <c r="X301" s="56">
        <v>8497</v>
      </c>
      <c r="Y301" s="56"/>
      <c r="Z301" s="58"/>
    </row>
    <row r="302" spans="1:26">
      <c r="A302" s="13"/>
      <c r="B302" s="110"/>
      <c r="C302" s="32"/>
      <c r="D302" s="51"/>
      <c r="E302" s="51"/>
      <c r="F302" s="32"/>
      <c r="G302" s="32"/>
      <c r="H302" s="51"/>
      <c r="I302" s="51"/>
      <c r="J302" s="35"/>
      <c r="K302" s="32"/>
      <c r="L302" s="51"/>
      <c r="M302" s="51"/>
      <c r="N302" s="35"/>
      <c r="O302" s="32"/>
      <c r="P302" s="40"/>
      <c r="Q302" s="40"/>
      <c r="R302" s="32"/>
      <c r="S302" s="32"/>
      <c r="T302" s="51"/>
      <c r="U302" s="51"/>
      <c r="V302" s="32"/>
      <c r="W302" s="32"/>
      <c r="X302" s="40"/>
      <c r="Y302" s="40"/>
      <c r="Z302" s="32"/>
    </row>
    <row r="303" spans="1:26">
      <c r="A303" s="13"/>
      <c r="B303" s="197" t="s">
        <v>1135</v>
      </c>
      <c r="C303" s="38"/>
      <c r="D303" s="50" t="s">
        <v>224</v>
      </c>
      <c r="E303" s="50"/>
      <c r="F303" s="38"/>
      <c r="G303" s="38"/>
      <c r="H303" s="50" t="s">
        <v>1167</v>
      </c>
      <c r="I303" s="50"/>
      <c r="J303" s="37" t="s">
        <v>249</v>
      </c>
      <c r="K303" s="38"/>
      <c r="L303" s="50" t="s">
        <v>224</v>
      </c>
      <c r="M303" s="50"/>
      <c r="N303" s="38"/>
      <c r="O303" s="38"/>
      <c r="P303" s="50" t="s">
        <v>1168</v>
      </c>
      <c r="Q303" s="50"/>
      <c r="R303" s="37" t="s">
        <v>249</v>
      </c>
      <c r="S303" s="38"/>
      <c r="T303" s="50" t="s">
        <v>224</v>
      </c>
      <c r="U303" s="50"/>
      <c r="V303" s="38"/>
      <c r="W303" s="38"/>
      <c r="X303" s="50" t="s">
        <v>1169</v>
      </c>
      <c r="Y303" s="50"/>
      <c r="Z303" s="37" t="s">
        <v>249</v>
      </c>
    </row>
    <row r="304" spans="1:26">
      <c r="A304" s="13"/>
      <c r="B304" s="197"/>
      <c r="C304" s="38"/>
      <c r="D304" s="50"/>
      <c r="E304" s="50"/>
      <c r="F304" s="38"/>
      <c r="G304" s="38"/>
      <c r="H304" s="50"/>
      <c r="I304" s="50"/>
      <c r="J304" s="37"/>
      <c r="K304" s="38"/>
      <c r="L304" s="50"/>
      <c r="M304" s="50"/>
      <c r="N304" s="38"/>
      <c r="O304" s="38"/>
      <c r="P304" s="50"/>
      <c r="Q304" s="50"/>
      <c r="R304" s="37"/>
      <c r="S304" s="38"/>
      <c r="T304" s="50"/>
      <c r="U304" s="50"/>
      <c r="V304" s="38"/>
      <c r="W304" s="38"/>
      <c r="X304" s="50"/>
      <c r="Y304" s="50"/>
      <c r="Z304" s="37"/>
    </row>
    <row r="305" spans="1:26">
      <c r="A305" s="13"/>
      <c r="B305" s="35" t="s">
        <v>1140</v>
      </c>
      <c r="C305" s="32"/>
      <c r="D305" s="51" t="s">
        <v>224</v>
      </c>
      <c r="E305" s="51"/>
      <c r="F305" s="32"/>
      <c r="G305" s="32"/>
      <c r="H305" s="51">
        <v>97</v>
      </c>
      <c r="I305" s="51"/>
      <c r="J305" s="32"/>
      <c r="K305" s="32"/>
      <c r="L305" s="51" t="s">
        <v>224</v>
      </c>
      <c r="M305" s="51"/>
      <c r="N305" s="32"/>
      <c r="O305" s="32"/>
      <c r="P305" s="51">
        <v>550</v>
      </c>
      <c r="Q305" s="51"/>
      <c r="R305" s="32"/>
      <c r="S305" s="32"/>
      <c r="T305" s="51" t="s">
        <v>224</v>
      </c>
      <c r="U305" s="51"/>
      <c r="V305" s="32"/>
      <c r="W305" s="32"/>
      <c r="X305" s="51">
        <v>647</v>
      </c>
      <c r="Y305" s="51"/>
      <c r="Z305" s="32"/>
    </row>
    <row r="306" spans="1:26" ht="15.75" thickBot="1">
      <c r="A306" s="13"/>
      <c r="B306" s="35"/>
      <c r="C306" s="32"/>
      <c r="D306" s="52"/>
      <c r="E306" s="52"/>
      <c r="F306" s="42"/>
      <c r="G306" s="32"/>
      <c r="H306" s="52"/>
      <c r="I306" s="52"/>
      <c r="J306" s="42"/>
      <c r="K306" s="32"/>
      <c r="L306" s="52"/>
      <c r="M306" s="52"/>
      <c r="N306" s="42"/>
      <c r="O306" s="32"/>
      <c r="P306" s="52"/>
      <c r="Q306" s="52"/>
      <c r="R306" s="42"/>
      <c r="S306" s="32"/>
      <c r="T306" s="52"/>
      <c r="U306" s="52"/>
      <c r="V306" s="42"/>
      <c r="W306" s="32"/>
      <c r="X306" s="52"/>
      <c r="Y306" s="52"/>
      <c r="Z306" s="42"/>
    </row>
    <row r="307" spans="1:26">
      <c r="A307" s="13"/>
      <c r="B307" s="37" t="s">
        <v>1141</v>
      </c>
      <c r="C307" s="38"/>
      <c r="D307" s="86" t="s">
        <v>224</v>
      </c>
      <c r="E307" s="86"/>
      <c r="F307" s="47"/>
      <c r="G307" s="38"/>
      <c r="H307" s="86" t="s">
        <v>1170</v>
      </c>
      <c r="I307" s="86"/>
      <c r="J307" s="43" t="s">
        <v>249</v>
      </c>
      <c r="K307" s="38"/>
      <c r="L307" s="86" t="s">
        <v>224</v>
      </c>
      <c r="M307" s="86"/>
      <c r="N307" s="47"/>
      <c r="O307" s="38"/>
      <c r="P307" s="86" t="s">
        <v>1171</v>
      </c>
      <c r="Q307" s="86"/>
      <c r="R307" s="43" t="s">
        <v>249</v>
      </c>
      <c r="S307" s="38"/>
      <c r="T307" s="86" t="s">
        <v>224</v>
      </c>
      <c r="U307" s="86"/>
      <c r="V307" s="47"/>
      <c r="W307" s="38"/>
      <c r="X307" s="86" t="s">
        <v>1172</v>
      </c>
      <c r="Y307" s="86"/>
      <c r="Z307" s="43" t="s">
        <v>249</v>
      </c>
    </row>
    <row r="308" spans="1:26">
      <c r="A308" s="13"/>
      <c r="B308" s="37"/>
      <c r="C308" s="38"/>
      <c r="D308" s="50"/>
      <c r="E308" s="50"/>
      <c r="F308" s="38"/>
      <c r="G308" s="38"/>
      <c r="H308" s="50"/>
      <c r="I308" s="50"/>
      <c r="J308" s="37"/>
      <c r="K308" s="38"/>
      <c r="L308" s="50"/>
      <c r="M308" s="50"/>
      <c r="N308" s="38"/>
      <c r="O308" s="38"/>
      <c r="P308" s="50"/>
      <c r="Q308" s="50"/>
      <c r="R308" s="37"/>
      <c r="S308" s="38"/>
      <c r="T308" s="50"/>
      <c r="U308" s="50"/>
      <c r="V308" s="38"/>
      <c r="W308" s="38"/>
      <c r="X308" s="50"/>
      <c r="Y308" s="50"/>
      <c r="Z308" s="37"/>
    </row>
    <row r="309" spans="1:26">
      <c r="A309" s="13"/>
      <c r="B309" s="35" t="s">
        <v>1145</v>
      </c>
      <c r="C309" s="32"/>
      <c r="D309" s="51" t="s">
        <v>224</v>
      </c>
      <c r="E309" s="51"/>
      <c r="F309" s="32"/>
      <c r="G309" s="32"/>
      <c r="H309" s="40">
        <v>89792</v>
      </c>
      <c r="I309" s="40"/>
      <c r="J309" s="32"/>
      <c r="K309" s="32"/>
      <c r="L309" s="51" t="s">
        <v>224</v>
      </c>
      <c r="M309" s="51"/>
      <c r="N309" s="32"/>
      <c r="O309" s="32"/>
      <c r="P309" s="51" t="s">
        <v>1173</v>
      </c>
      <c r="Q309" s="51"/>
      <c r="R309" s="35" t="s">
        <v>249</v>
      </c>
      <c r="S309" s="32"/>
      <c r="T309" s="51" t="s">
        <v>224</v>
      </c>
      <c r="U309" s="51"/>
      <c r="V309" s="32"/>
      <c r="W309" s="32"/>
      <c r="X309" s="40">
        <v>68118</v>
      </c>
      <c r="Y309" s="40"/>
      <c r="Z309" s="32"/>
    </row>
    <row r="310" spans="1:26">
      <c r="A310" s="13"/>
      <c r="B310" s="35"/>
      <c r="C310" s="32"/>
      <c r="D310" s="51"/>
      <c r="E310" s="51"/>
      <c r="F310" s="32"/>
      <c r="G310" s="32"/>
      <c r="H310" s="40"/>
      <c r="I310" s="40"/>
      <c r="J310" s="32"/>
      <c r="K310" s="32"/>
      <c r="L310" s="51"/>
      <c r="M310" s="51"/>
      <c r="N310" s="32"/>
      <c r="O310" s="32"/>
      <c r="P310" s="51"/>
      <c r="Q310" s="51"/>
      <c r="R310" s="35"/>
      <c r="S310" s="32"/>
      <c r="T310" s="51"/>
      <c r="U310" s="51"/>
      <c r="V310" s="32"/>
      <c r="W310" s="32"/>
      <c r="X310" s="40"/>
      <c r="Y310" s="40"/>
      <c r="Z310" s="32"/>
    </row>
    <row r="311" spans="1:26">
      <c r="A311" s="13"/>
      <c r="B311" s="37" t="s">
        <v>1149</v>
      </c>
      <c r="C311" s="38"/>
      <c r="D311" s="50" t="s">
        <v>224</v>
      </c>
      <c r="E311" s="50"/>
      <c r="F311" s="38"/>
      <c r="G311" s="38"/>
      <c r="H311" s="50" t="s">
        <v>1174</v>
      </c>
      <c r="I311" s="50"/>
      <c r="J311" s="37" t="s">
        <v>249</v>
      </c>
      <c r="K311" s="38"/>
      <c r="L311" s="50" t="s">
        <v>224</v>
      </c>
      <c r="M311" s="50"/>
      <c r="N311" s="38"/>
      <c r="O311" s="38"/>
      <c r="P311" s="50" t="s">
        <v>224</v>
      </c>
      <c r="Q311" s="50"/>
      <c r="R311" s="38"/>
      <c r="S311" s="38"/>
      <c r="T311" s="50" t="s">
        <v>224</v>
      </c>
      <c r="U311" s="50"/>
      <c r="V311" s="38"/>
      <c r="W311" s="38"/>
      <c r="X311" s="50" t="s">
        <v>1174</v>
      </c>
      <c r="Y311" s="50"/>
      <c r="Z311" s="37" t="s">
        <v>249</v>
      </c>
    </row>
    <row r="312" spans="1:26" ht="15.75" thickBot="1">
      <c r="A312" s="13"/>
      <c r="B312" s="37"/>
      <c r="C312" s="38"/>
      <c r="D312" s="67"/>
      <c r="E312" s="67"/>
      <c r="F312" s="54"/>
      <c r="G312" s="38"/>
      <c r="H312" s="67"/>
      <c r="I312" s="67"/>
      <c r="J312" s="95"/>
      <c r="K312" s="38"/>
      <c r="L312" s="67"/>
      <c r="M312" s="67"/>
      <c r="N312" s="54"/>
      <c r="O312" s="38"/>
      <c r="P312" s="67"/>
      <c r="Q312" s="67"/>
      <c r="R312" s="54"/>
      <c r="S312" s="38"/>
      <c r="T312" s="67"/>
      <c r="U312" s="67"/>
      <c r="V312" s="54"/>
      <c r="W312" s="38"/>
      <c r="X312" s="67"/>
      <c r="Y312" s="67"/>
      <c r="Z312" s="95"/>
    </row>
    <row r="313" spans="1:26">
      <c r="A313" s="13"/>
      <c r="B313" s="110" t="s">
        <v>159</v>
      </c>
      <c r="C313" s="32"/>
      <c r="D313" s="107" t="s">
        <v>224</v>
      </c>
      <c r="E313" s="107"/>
      <c r="F313" s="58"/>
      <c r="G313" s="32"/>
      <c r="H313" s="56">
        <v>53946</v>
      </c>
      <c r="I313" s="56"/>
      <c r="J313" s="58"/>
      <c r="K313" s="32"/>
      <c r="L313" s="107" t="s">
        <v>224</v>
      </c>
      <c r="M313" s="107"/>
      <c r="N313" s="58"/>
      <c r="O313" s="32"/>
      <c r="P313" s="107" t="s">
        <v>1173</v>
      </c>
      <c r="Q313" s="107"/>
      <c r="R313" s="36" t="s">
        <v>249</v>
      </c>
      <c r="S313" s="32"/>
      <c r="T313" s="107" t="s">
        <v>224</v>
      </c>
      <c r="U313" s="107"/>
      <c r="V313" s="58"/>
      <c r="W313" s="32"/>
      <c r="X313" s="56">
        <v>32272</v>
      </c>
      <c r="Y313" s="56"/>
      <c r="Z313" s="58"/>
    </row>
    <row r="314" spans="1:26">
      <c r="A314" s="13"/>
      <c r="B314" s="110"/>
      <c r="C314" s="32"/>
      <c r="D314" s="51"/>
      <c r="E314" s="51"/>
      <c r="F314" s="32"/>
      <c r="G314" s="32"/>
      <c r="H314" s="40"/>
      <c r="I314" s="40"/>
      <c r="J314" s="32"/>
      <c r="K314" s="32"/>
      <c r="L314" s="51"/>
      <c r="M314" s="51"/>
      <c r="N314" s="32"/>
      <c r="O314" s="32"/>
      <c r="P314" s="51"/>
      <c r="Q314" s="51"/>
      <c r="R314" s="35"/>
      <c r="S314" s="32"/>
      <c r="T314" s="51"/>
      <c r="U314" s="51"/>
      <c r="V314" s="32"/>
      <c r="W314" s="32"/>
      <c r="X314" s="40"/>
      <c r="Y314" s="40"/>
      <c r="Z314" s="32"/>
    </row>
    <row r="315" spans="1:26">
      <c r="A315" s="13"/>
      <c r="B315" s="37" t="s">
        <v>1152</v>
      </c>
      <c r="C315" s="38"/>
      <c r="D315" s="50" t="s">
        <v>224</v>
      </c>
      <c r="E315" s="50"/>
      <c r="F315" s="38"/>
      <c r="G315" s="38"/>
      <c r="H315" s="50" t="s">
        <v>224</v>
      </c>
      <c r="I315" s="50"/>
      <c r="J315" s="38"/>
      <c r="K315" s="38"/>
      <c r="L315" s="50" t="s">
        <v>224</v>
      </c>
      <c r="M315" s="50"/>
      <c r="N315" s="38"/>
      <c r="O315" s="38"/>
      <c r="P315" s="50">
        <v>221</v>
      </c>
      <c r="Q315" s="50"/>
      <c r="R315" s="38"/>
      <c r="S315" s="38"/>
      <c r="T315" s="50" t="s">
        <v>224</v>
      </c>
      <c r="U315" s="50"/>
      <c r="V315" s="38"/>
      <c r="W315" s="38"/>
      <c r="X315" s="50">
        <v>221</v>
      </c>
      <c r="Y315" s="50"/>
      <c r="Z315" s="38"/>
    </row>
    <row r="316" spans="1:26" ht="15.75" thickBot="1">
      <c r="A316" s="13"/>
      <c r="B316" s="37"/>
      <c r="C316" s="38"/>
      <c r="D316" s="67"/>
      <c r="E316" s="67"/>
      <c r="F316" s="54"/>
      <c r="G316" s="38"/>
      <c r="H316" s="67"/>
      <c r="I316" s="67"/>
      <c r="J316" s="54"/>
      <c r="K316" s="38"/>
      <c r="L316" s="67"/>
      <c r="M316" s="67"/>
      <c r="N316" s="54"/>
      <c r="O316" s="38"/>
      <c r="P316" s="67"/>
      <c r="Q316" s="67"/>
      <c r="R316" s="54"/>
      <c r="S316" s="38"/>
      <c r="T316" s="67"/>
      <c r="U316" s="67"/>
      <c r="V316" s="54"/>
      <c r="W316" s="38"/>
      <c r="X316" s="67"/>
      <c r="Y316" s="67"/>
      <c r="Z316" s="54"/>
    </row>
    <row r="317" spans="1:26">
      <c r="A317" s="13"/>
      <c r="B317" s="35" t="s">
        <v>1153</v>
      </c>
      <c r="C317" s="32"/>
      <c r="D317" s="107" t="s">
        <v>224</v>
      </c>
      <c r="E317" s="107"/>
      <c r="F317" s="58"/>
      <c r="G317" s="32"/>
      <c r="H317" s="56">
        <v>4309</v>
      </c>
      <c r="I317" s="56"/>
      <c r="J317" s="58"/>
      <c r="K317" s="32"/>
      <c r="L317" s="107" t="s">
        <v>1166</v>
      </c>
      <c r="M317" s="107"/>
      <c r="N317" s="36" t="s">
        <v>249</v>
      </c>
      <c r="O317" s="32"/>
      <c r="P317" s="56">
        <v>4693</v>
      </c>
      <c r="Q317" s="56"/>
      <c r="R317" s="58"/>
      <c r="S317" s="32"/>
      <c r="T317" s="107" t="s">
        <v>224</v>
      </c>
      <c r="U317" s="107"/>
      <c r="V317" s="58"/>
      <c r="W317" s="32"/>
      <c r="X317" s="56">
        <v>8917</v>
      </c>
      <c r="Y317" s="56"/>
      <c r="Z317" s="58"/>
    </row>
    <row r="318" spans="1:26">
      <c r="A318" s="13"/>
      <c r="B318" s="35"/>
      <c r="C318" s="32"/>
      <c r="D318" s="51"/>
      <c r="E318" s="51"/>
      <c r="F318" s="32"/>
      <c r="G318" s="32"/>
      <c r="H318" s="40"/>
      <c r="I318" s="40"/>
      <c r="J318" s="32"/>
      <c r="K318" s="32"/>
      <c r="L318" s="51"/>
      <c r="M318" s="51"/>
      <c r="N318" s="35"/>
      <c r="O318" s="32"/>
      <c r="P318" s="40"/>
      <c r="Q318" s="40"/>
      <c r="R318" s="32"/>
      <c r="S318" s="32"/>
      <c r="T318" s="51"/>
      <c r="U318" s="51"/>
      <c r="V318" s="32"/>
      <c r="W318" s="32"/>
      <c r="X318" s="40"/>
      <c r="Y318" s="40"/>
      <c r="Z318" s="32"/>
    </row>
    <row r="319" spans="1:26">
      <c r="A319" s="13"/>
      <c r="B319" s="37" t="s">
        <v>1158</v>
      </c>
      <c r="C319" s="38"/>
      <c r="D319" s="50" t="s">
        <v>224</v>
      </c>
      <c r="E319" s="50"/>
      <c r="F319" s="38"/>
      <c r="G319" s="38"/>
      <c r="H319" s="39">
        <v>39249</v>
      </c>
      <c r="I319" s="39"/>
      <c r="J319" s="38"/>
      <c r="K319" s="38"/>
      <c r="L319" s="50">
        <v>155</v>
      </c>
      <c r="M319" s="50"/>
      <c r="N319" s="38"/>
      <c r="O319" s="38"/>
      <c r="P319" s="39">
        <v>18887</v>
      </c>
      <c r="Q319" s="39"/>
      <c r="R319" s="38"/>
      <c r="S319" s="38"/>
      <c r="T319" s="50" t="s">
        <v>224</v>
      </c>
      <c r="U319" s="50"/>
      <c r="V319" s="38"/>
      <c r="W319" s="38"/>
      <c r="X319" s="39">
        <v>58291</v>
      </c>
      <c r="Y319" s="39"/>
      <c r="Z319" s="38"/>
    </row>
    <row r="320" spans="1:26" ht="15.75" thickBot="1">
      <c r="A320" s="13"/>
      <c r="B320" s="37"/>
      <c r="C320" s="38"/>
      <c r="D320" s="67"/>
      <c r="E320" s="67"/>
      <c r="F320" s="54"/>
      <c r="G320" s="38"/>
      <c r="H320" s="53"/>
      <c r="I320" s="53"/>
      <c r="J320" s="54"/>
      <c r="K320" s="38"/>
      <c r="L320" s="67"/>
      <c r="M320" s="67"/>
      <c r="N320" s="54"/>
      <c r="O320" s="38"/>
      <c r="P320" s="53"/>
      <c r="Q320" s="53"/>
      <c r="R320" s="54"/>
      <c r="S320" s="38"/>
      <c r="T320" s="67"/>
      <c r="U320" s="67"/>
      <c r="V320" s="54"/>
      <c r="W320" s="38"/>
      <c r="X320" s="53"/>
      <c r="Y320" s="53"/>
      <c r="Z320" s="54"/>
    </row>
    <row r="321" spans="1:26">
      <c r="A321" s="13"/>
      <c r="B321" s="35" t="s">
        <v>1159</v>
      </c>
      <c r="C321" s="32"/>
      <c r="D321" s="36" t="s">
        <v>210</v>
      </c>
      <c r="E321" s="107" t="s">
        <v>224</v>
      </c>
      <c r="F321" s="58"/>
      <c r="G321" s="32"/>
      <c r="H321" s="36" t="s">
        <v>210</v>
      </c>
      <c r="I321" s="56">
        <v>43558</v>
      </c>
      <c r="J321" s="58"/>
      <c r="K321" s="32"/>
      <c r="L321" s="36" t="s">
        <v>210</v>
      </c>
      <c r="M321" s="107">
        <v>70</v>
      </c>
      <c r="N321" s="58"/>
      <c r="O321" s="32"/>
      <c r="P321" s="36" t="s">
        <v>210</v>
      </c>
      <c r="Q321" s="56">
        <v>23580</v>
      </c>
      <c r="R321" s="58"/>
      <c r="S321" s="32"/>
      <c r="T321" s="36" t="s">
        <v>210</v>
      </c>
      <c r="U321" s="107" t="s">
        <v>224</v>
      </c>
      <c r="V321" s="58"/>
      <c r="W321" s="32"/>
      <c r="X321" s="36" t="s">
        <v>210</v>
      </c>
      <c r="Y321" s="56">
        <v>67208</v>
      </c>
      <c r="Z321" s="58"/>
    </row>
    <row r="322" spans="1:26" ht="15.75" thickBot="1">
      <c r="A322" s="13"/>
      <c r="B322" s="35"/>
      <c r="C322" s="32"/>
      <c r="D322" s="55"/>
      <c r="E322" s="108"/>
      <c r="F322" s="59"/>
      <c r="G322" s="32"/>
      <c r="H322" s="55"/>
      <c r="I322" s="57"/>
      <c r="J322" s="59"/>
      <c r="K322" s="32"/>
      <c r="L322" s="55"/>
      <c r="M322" s="108"/>
      <c r="N322" s="59"/>
      <c r="O322" s="32"/>
      <c r="P322" s="55"/>
      <c r="Q322" s="57"/>
      <c r="R322" s="59"/>
      <c r="S322" s="32"/>
      <c r="T322" s="55"/>
      <c r="U322" s="108"/>
      <c r="V322" s="59"/>
      <c r="W322" s="32"/>
      <c r="X322" s="55"/>
      <c r="Y322" s="57"/>
      <c r="Z322" s="59"/>
    </row>
    <row r="323" spans="1:26" ht="15.75" thickTop="1">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row>
    <row r="325" spans="1:26">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row>
    <row r="326" spans="1:26">
      <c r="A326" s="13"/>
      <c r="B326" s="90" t="s">
        <v>1056</v>
      </c>
      <c r="C326" s="90"/>
      <c r="D326" s="90"/>
      <c r="E326" s="90"/>
      <c r="F326" s="90"/>
      <c r="G326" s="90"/>
      <c r="H326" s="90"/>
      <c r="I326" s="90"/>
      <c r="J326" s="90"/>
      <c r="K326" s="90"/>
      <c r="L326" s="90"/>
      <c r="M326" s="90"/>
      <c r="N326" s="90"/>
      <c r="O326" s="90"/>
      <c r="P326" s="90"/>
      <c r="Q326" s="90"/>
      <c r="R326" s="90"/>
      <c r="S326" s="90"/>
      <c r="T326" s="90"/>
      <c r="U326" s="90"/>
      <c r="V326" s="90"/>
      <c r="W326" s="90"/>
      <c r="X326" s="90"/>
      <c r="Y326" s="90"/>
      <c r="Z326" s="90"/>
    </row>
    <row r="327" spans="1:26">
      <c r="A327" s="13"/>
      <c r="B327" s="90" t="s">
        <v>1175</v>
      </c>
      <c r="C327" s="90"/>
      <c r="D327" s="90"/>
      <c r="E327" s="90"/>
      <c r="F327" s="90"/>
      <c r="G327" s="90"/>
      <c r="H327" s="90"/>
      <c r="I327" s="90"/>
      <c r="J327" s="90"/>
      <c r="K327" s="90"/>
      <c r="L327" s="90"/>
      <c r="M327" s="90"/>
      <c r="N327" s="90"/>
      <c r="O327" s="90"/>
      <c r="P327" s="90"/>
      <c r="Q327" s="90"/>
      <c r="R327" s="90"/>
      <c r="S327" s="90"/>
      <c r="T327" s="90"/>
      <c r="U327" s="90"/>
      <c r="V327" s="90"/>
      <c r="W327" s="90"/>
      <c r="X327" s="90"/>
      <c r="Y327" s="90"/>
      <c r="Z327" s="90"/>
    </row>
    <row r="328" spans="1:26">
      <c r="A328" s="13"/>
      <c r="B328" s="160"/>
      <c r="C328" s="160"/>
      <c r="D328" s="160"/>
      <c r="E328" s="160"/>
      <c r="F328" s="160"/>
      <c r="G328" s="160"/>
      <c r="H328" s="160"/>
      <c r="I328" s="160"/>
      <c r="J328" s="160"/>
      <c r="K328" s="160"/>
      <c r="L328" s="160"/>
      <c r="M328" s="160"/>
      <c r="N328" s="160"/>
      <c r="O328" s="160"/>
      <c r="P328" s="160"/>
      <c r="Q328" s="160"/>
      <c r="R328" s="160"/>
      <c r="S328" s="160"/>
      <c r="T328" s="160"/>
      <c r="U328" s="160"/>
      <c r="V328" s="160"/>
      <c r="W328" s="160"/>
      <c r="X328" s="160"/>
      <c r="Y328" s="160"/>
      <c r="Z328" s="160"/>
    </row>
    <row r="329" spans="1:26">
      <c r="A329" s="13"/>
      <c r="B329" s="160"/>
      <c r="C329" s="160"/>
      <c r="D329" s="160"/>
      <c r="E329" s="160"/>
      <c r="F329" s="160"/>
      <c r="G329" s="160"/>
      <c r="H329" s="160"/>
      <c r="I329" s="160"/>
      <c r="J329" s="160"/>
      <c r="K329" s="160"/>
      <c r="L329" s="160"/>
      <c r="M329" s="160"/>
      <c r="N329" s="160"/>
      <c r="O329" s="160"/>
      <c r="P329" s="160"/>
      <c r="Q329" s="160"/>
      <c r="R329" s="160"/>
      <c r="S329" s="160"/>
      <c r="T329" s="160"/>
      <c r="U329" s="160"/>
      <c r="V329" s="160"/>
      <c r="W329" s="160"/>
      <c r="X329" s="160"/>
      <c r="Y329" s="160"/>
      <c r="Z329" s="160"/>
    </row>
    <row r="330" spans="1:26">
      <c r="A330" s="13"/>
      <c r="B330" s="31"/>
      <c r="C330" s="31"/>
      <c r="D330" s="31"/>
      <c r="E330" s="31"/>
      <c r="F330" s="31"/>
      <c r="G330" s="31"/>
      <c r="H330" s="31"/>
      <c r="I330" s="31"/>
      <c r="J330" s="31"/>
      <c r="K330" s="31"/>
      <c r="L330" s="31"/>
      <c r="M330" s="31"/>
      <c r="N330" s="31"/>
      <c r="O330" s="31"/>
      <c r="P330" s="31"/>
      <c r="Q330" s="31"/>
      <c r="R330" s="31"/>
      <c r="S330" s="31"/>
      <c r="T330" s="31"/>
      <c r="U330" s="31"/>
      <c r="V330" s="31"/>
      <c r="W330" s="31"/>
      <c r="X330" s="31"/>
      <c r="Y330" s="31"/>
      <c r="Z330" s="31"/>
    </row>
    <row r="331" spans="1:26">
      <c r="A331" s="13"/>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row>
    <row r="332" spans="1:26" ht="15.75" thickBot="1">
      <c r="A332" s="13"/>
      <c r="B332" s="18"/>
      <c r="C332" s="18"/>
      <c r="D332" s="34" t="s">
        <v>1093</v>
      </c>
      <c r="E332" s="34"/>
      <c r="F332" s="34"/>
      <c r="G332" s="34"/>
      <c r="H332" s="34"/>
      <c r="I332" s="34"/>
      <c r="J332" s="34"/>
      <c r="K332" s="34"/>
      <c r="L332" s="34"/>
      <c r="M332" s="34"/>
      <c r="N332" s="34"/>
      <c r="O332" s="34"/>
      <c r="P332" s="34"/>
      <c r="Q332" s="34"/>
      <c r="R332" s="34"/>
      <c r="S332" s="34"/>
      <c r="T332" s="34"/>
      <c r="U332" s="34"/>
      <c r="V332" s="34"/>
      <c r="W332" s="34"/>
      <c r="X332" s="34"/>
      <c r="Y332" s="34"/>
      <c r="Z332" s="34"/>
    </row>
    <row r="333" spans="1:26">
      <c r="A333" s="13"/>
      <c r="B333" s="82" t="s">
        <v>207</v>
      </c>
      <c r="C333" s="32"/>
      <c r="D333" s="173" t="s">
        <v>1059</v>
      </c>
      <c r="E333" s="173"/>
      <c r="F333" s="173"/>
      <c r="G333" s="58"/>
      <c r="H333" s="173" t="s">
        <v>1059</v>
      </c>
      <c r="I333" s="173"/>
      <c r="J333" s="173"/>
      <c r="K333" s="58"/>
      <c r="L333" s="173" t="s">
        <v>1064</v>
      </c>
      <c r="M333" s="173"/>
      <c r="N333" s="173"/>
      <c r="O333" s="58"/>
      <c r="P333" s="173" t="s">
        <v>1066</v>
      </c>
      <c r="Q333" s="173"/>
      <c r="R333" s="173"/>
      <c r="S333" s="58"/>
      <c r="T333" s="173" t="s">
        <v>1044</v>
      </c>
      <c r="U333" s="173"/>
      <c r="V333" s="173"/>
      <c r="W333" s="58"/>
      <c r="X333" s="173" t="s">
        <v>992</v>
      </c>
      <c r="Y333" s="173"/>
      <c r="Z333" s="173"/>
    </row>
    <row r="334" spans="1:26">
      <c r="A334" s="13"/>
      <c r="B334" s="82"/>
      <c r="C334" s="32"/>
      <c r="D334" s="33" t="s">
        <v>1060</v>
      </c>
      <c r="E334" s="33"/>
      <c r="F334" s="33"/>
      <c r="G334" s="32"/>
      <c r="H334" s="33" t="s">
        <v>1062</v>
      </c>
      <c r="I334" s="33"/>
      <c r="J334" s="33"/>
      <c r="K334" s="32"/>
      <c r="L334" s="33" t="s">
        <v>1065</v>
      </c>
      <c r="M334" s="33"/>
      <c r="N334" s="33"/>
      <c r="O334" s="32"/>
      <c r="P334" s="33" t="s">
        <v>1067</v>
      </c>
      <c r="Q334" s="33"/>
      <c r="R334" s="33"/>
      <c r="S334" s="32"/>
      <c r="T334" s="33"/>
      <c r="U334" s="33"/>
      <c r="V334" s="33"/>
      <c r="W334" s="32"/>
      <c r="X334" s="33"/>
      <c r="Y334" s="33"/>
      <c r="Z334" s="33"/>
    </row>
    <row r="335" spans="1:26" ht="15.75" thickBot="1">
      <c r="A335" s="13"/>
      <c r="B335" s="83"/>
      <c r="C335" s="32"/>
      <c r="D335" s="34" t="s">
        <v>1061</v>
      </c>
      <c r="E335" s="34"/>
      <c r="F335" s="34"/>
      <c r="G335" s="32"/>
      <c r="H335" s="34" t="s">
        <v>1063</v>
      </c>
      <c r="I335" s="34"/>
      <c r="J335" s="34"/>
      <c r="K335" s="32"/>
      <c r="L335" s="104"/>
      <c r="M335" s="104"/>
      <c r="N335" s="104"/>
      <c r="O335" s="32"/>
      <c r="P335" s="34" t="s">
        <v>1068</v>
      </c>
      <c r="Q335" s="34"/>
      <c r="R335" s="34"/>
      <c r="S335" s="32"/>
      <c r="T335" s="34"/>
      <c r="U335" s="34"/>
      <c r="V335" s="34"/>
      <c r="W335" s="32"/>
      <c r="X335" s="34"/>
      <c r="Y335" s="34"/>
      <c r="Z335" s="34"/>
    </row>
    <row r="336" spans="1:26">
      <c r="A336" s="13"/>
      <c r="B336" s="43" t="s">
        <v>1077</v>
      </c>
      <c r="C336" s="38"/>
      <c r="D336" s="43" t="s">
        <v>210</v>
      </c>
      <c r="E336" s="45">
        <v>23641</v>
      </c>
      <c r="F336" s="47"/>
      <c r="G336" s="38"/>
      <c r="H336" s="43" t="s">
        <v>210</v>
      </c>
      <c r="I336" s="45">
        <v>23641</v>
      </c>
      <c r="J336" s="47"/>
      <c r="K336" s="38"/>
      <c r="L336" s="43" t="s">
        <v>210</v>
      </c>
      <c r="M336" s="45">
        <v>11308</v>
      </c>
      <c r="N336" s="47"/>
      <c r="O336" s="38"/>
      <c r="P336" s="43" t="s">
        <v>210</v>
      </c>
      <c r="Q336" s="45">
        <v>30508</v>
      </c>
      <c r="R336" s="47"/>
      <c r="S336" s="38"/>
      <c r="T336" s="43" t="s">
        <v>210</v>
      </c>
      <c r="U336" s="86" t="s">
        <v>1101</v>
      </c>
      <c r="V336" s="43" t="s">
        <v>249</v>
      </c>
      <c r="W336" s="38"/>
      <c r="X336" s="43" t="s">
        <v>210</v>
      </c>
      <c r="Y336" s="45">
        <v>23641</v>
      </c>
      <c r="Z336" s="47"/>
    </row>
    <row r="337" spans="1:26">
      <c r="A337" s="13"/>
      <c r="B337" s="64"/>
      <c r="C337" s="38"/>
      <c r="D337" s="64"/>
      <c r="E337" s="65"/>
      <c r="F337" s="66"/>
      <c r="G337" s="38"/>
      <c r="H337" s="64"/>
      <c r="I337" s="65"/>
      <c r="J337" s="66"/>
      <c r="K337" s="38"/>
      <c r="L337" s="64"/>
      <c r="M337" s="65"/>
      <c r="N337" s="66"/>
      <c r="O337" s="38"/>
      <c r="P337" s="64"/>
      <c r="Q337" s="65"/>
      <c r="R337" s="66"/>
      <c r="S337" s="38"/>
      <c r="T337" s="64"/>
      <c r="U337" s="87"/>
      <c r="V337" s="64"/>
      <c r="W337" s="38"/>
      <c r="X337" s="37"/>
      <c r="Y337" s="39"/>
      <c r="Z337" s="38"/>
    </row>
    <row r="338" spans="1:26">
      <c r="A338" s="13"/>
      <c r="B338" s="35" t="s">
        <v>129</v>
      </c>
      <c r="C338" s="32"/>
      <c r="D338" s="51" t="s">
        <v>224</v>
      </c>
      <c r="E338" s="51"/>
      <c r="F338" s="32"/>
      <c r="G338" s="32"/>
      <c r="H338" s="40">
        <v>13501</v>
      </c>
      <c r="I338" s="40"/>
      <c r="J338" s="32"/>
      <c r="K338" s="32"/>
      <c r="L338" s="51">
        <v>292</v>
      </c>
      <c r="M338" s="51"/>
      <c r="N338" s="32"/>
      <c r="O338" s="32"/>
      <c r="P338" s="40">
        <v>28395</v>
      </c>
      <c r="Q338" s="40"/>
      <c r="R338" s="32"/>
      <c r="S338" s="32"/>
      <c r="T338" s="51" t="s">
        <v>224</v>
      </c>
      <c r="U338" s="51"/>
      <c r="V338" s="32"/>
      <c r="W338" s="32"/>
      <c r="X338" s="40">
        <v>42188</v>
      </c>
      <c r="Y338" s="40"/>
      <c r="Z338" s="32"/>
    </row>
    <row r="339" spans="1:26">
      <c r="A339" s="13"/>
      <c r="B339" s="35"/>
      <c r="C339" s="32"/>
      <c r="D339" s="51"/>
      <c r="E339" s="51"/>
      <c r="F339" s="32"/>
      <c r="G339" s="32"/>
      <c r="H339" s="40"/>
      <c r="I339" s="40"/>
      <c r="J339" s="32"/>
      <c r="K339" s="32"/>
      <c r="L339" s="51"/>
      <c r="M339" s="51"/>
      <c r="N339" s="32"/>
      <c r="O339" s="32"/>
      <c r="P339" s="40"/>
      <c r="Q339" s="40"/>
      <c r="R339" s="32"/>
      <c r="S339" s="32"/>
      <c r="T339" s="51"/>
      <c r="U339" s="51"/>
      <c r="V339" s="32"/>
      <c r="W339" s="32"/>
      <c r="X339" s="40"/>
      <c r="Y339" s="40"/>
      <c r="Z339" s="32"/>
    </row>
    <row r="340" spans="1:26">
      <c r="A340" s="13"/>
      <c r="B340" s="37" t="s">
        <v>142</v>
      </c>
      <c r="C340" s="38"/>
      <c r="D340" s="50" t="s">
        <v>1176</v>
      </c>
      <c r="E340" s="50"/>
      <c r="F340" s="37" t="s">
        <v>249</v>
      </c>
      <c r="G340" s="38"/>
      <c r="H340" s="50" t="s">
        <v>1177</v>
      </c>
      <c r="I340" s="50"/>
      <c r="J340" s="37" t="s">
        <v>249</v>
      </c>
      <c r="K340" s="38"/>
      <c r="L340" s="50" t="s">
        <v>1178</v>
      </c>
      <c r="M340" s="50"/>
      <c r="N340" s="37" t="s">
        <v>249</v>
      </c>
      <c r="O340" s="38"/>
      <c r="P340" s="50" t="s">
        <v>1179</v>
      </c>
      <c r="Q340" s="50"/>
      <c r="R340" s="37" t="s">
        <v>249</v>
      </c>
      <c r="S340" s="38"/>
      <c r="T340" s="39">
        <v>65457</v>
      </c>
      <c r="U340" s="39"/>
      <c r="V340" s="38"/>
      <c r="W340" s="38"/>
      <c r="X340" s="50" t="s">
        <v>1180</v>
      </c>
      <c r="Y340" s="50"/>
      <c r="Z340" s="37" t="s">
        <v>249</v>
      </c>
    </row>
    <row r="341" spans="1:26" ht="15.75" thickBot="1">
      <c r="A341" s="13"/>
      <c r="B341" s="37"/>
      <c r="C341" s="38"/>
      <c r="D341" s="67"/>
      <c r="E341" s="67"/>
      <c r="F341" s="95"/>
      <c r="G341" s="38"/>
      <c r="H341" s="67"/>
      <c r="I341" s="67"/>
      <c r="J341" s="95"/>
      <c r="K341" s="38"/>
      <c r="L341" s="67"/>
      <c r="M341" s="67"/>
      <c r="N341" s="95"/>
      <c r="O341" s="38"/>
      <c r="P341" s="67"/>
      <c r="Q341" s="67"/>
      <c r="R341" s="95"/>
      <c r="S341" s="38"/>
      <c r="T341" s="53"/>
      <c r="U341" s="53"/>
      <c r="V341" s="54"/>
      <c r="W341" s="38"/>
      <c r="X341" s="67"/>
      <c r="Y341" s="67"/>
      <c r="Z341" s="95"/>
    </row>
    <row r="342" spans="1:26">
      <c r="A342" s="13"/>
      <c r="B342" s="110" t="s">
        <v>1134</v>
      </c>
      <c r="C342" s="32"/>
      <c r="D342" s="107" t="s">
        <v>224</v>
      </c>
      <c r="E342" s="107"/>
      <c r="F342" s="58"/>
      <c r="G342" s="32"/>
      <c r="H342" s="56">
        <v>34958</v>
      </c>
      <c r="I342" s="56"/>
      <c r="J342" s="58"/>
      <c r="K342" s="32"/>
      <c r="L342" s="107" t="s">
        <v>1181</v>
      </c>
      <c r="M342" s="107"/>
      <c r="N342" s="36" t="s">
        <v>249</v>
      </c>
      <c r="O342" s="32"/>
      <c r="P342" s="56">
        <v>33448</v>
      </c>
      <c r="Q342" s="56"/>
      <c r="R342" s="58"/>
      <c r="S342" s="32"/>
      <c r="T342" s="107" t="s">
        <v>224</v>
      </c>
      <c r="U342" s="107"/>
      <c r="V342" s="58"/>
      <c r="W342" s="32"/>
      <c r="X342" s="56">
        <v>55351</v>
      </c>
      <c r="Y342" s="56"/>
      <c r="Z342" s="58"/>
    </row>
    <row r="343" spans="1:26">
      <c r="A343" s="13"/>
      <c r="B343" s="110"/>
      <c r="C343" s="32"/>
      <c r="D343" s="51"/>
      <c r="E343" s="51"/>
      <c r="F343" s="32"/>
      <c r="G343" s="32"/>
      <c r="H343" s="40"/>
      <c r="I343" s="40"/>
      <c r="J343" s="32"/>
      <c r="K343" s="32"/>
      <c r="L343" s="51"/>
      <c r="M343" s="51"/>
      <c r="N343" s="35"/>
      <c r="O343" s="32"/>
      <c r="P343" s="40"/>
      <c r="Q343" s="40"/>
      <c r="R343" s="32"/>
      <c r="S343" s="32"/>
      <c r="T343" s="51"/>
      <c r="U343" s="51"/>
      <c r="V343" s="32"/>
      <c r="W343" s="32"/>
      <c r="X343" s="40"/>
      <c r="Y343" s="40"/>
      <c r="Z343" s="32"/>
    </row>
    <row r="344" spans="1:26">
      <c r="A344" s="13"/>
      <c r="B344" s="197" t="s">
        <v>1135</v>
      </c>
      <c r="C344" s="38"/>
      <c r="D344" s="50" t="s">
        <v>224</v>
      </c>
      <c r="E344" s="50"/>
      <c r="F344" s="38"/>
      <c r="G344" s="38"/>
      <c r="H344" s="50" t="s">
        <v>1182</v>
      </c>
      <c r="I344" s="50"/>
      <c r="J344" s="37" t="s">
        <v>249</v>
      </c>
      <c r="K344" s="38"/>
      <c r="L344" s="50" t="s">
        <v>1183</v>
      </c>
      <c r="M344" s="50"/>
      <c r="N344" s="37" t="s">
        <v>249</v>
      </c>
      <c r="O344" s="38"/>
      <c r="P344" s="50" t="s">
        <v>1184</v>
      </c>
      <c r="Q344" s="50"/>
      <c r="R344" s="37" t="s">
        <v>249</v>
      </c>
      <c r="S344" s="38"/>
      <c r="T344" s="50" t="s">
        <v>224</v>
      </c>
      <c r="U344" s="50"/>
      <c r="V344" s="38"/>
      <c r="W344" s="38"/>
      <c r="X344" s="50" t="s">
        <v>1185</v>
      </c>
      <c r="Y344" s="50"/>
      <c r="Z344" s="37" t="s">
        <v>249</v>
      </c>
    </row>
    <row r="345" spans="1:26">
      <c r="A345" s="13"/>
      <c r="B345" s="197"/>
      <c r="C345" s="38"/>
      <c r="D345" s="50"/>
      <c r="E345" s="50"/>
      <c r="F345" s="38"/>
      <c r="G345" s="38"/>
      <c r="H345" s="50"/>
      <c r="I345" s="50"/>
      <c r="J345" s="37"/>
      <c r="K345" s="38"/>
      <c r="L345" s="50"/>
      <c r="M345" s="50"/>
      <c r="N345" s="37"/>
      <c r="O345" s="38"/>
      <c r="P345" s="50"/>
      <c r="Q345" s="50"/>
      <c r="R345" s="37"/>
      <c r="S345" s="38"/>
      <c r="T345" s="50"/>
      <c r="U345" s="50"/>
      <c r="V345" s="38"/>
      <c r="W345" s="38"/>
      <c r="X345" s="50"/>
      <c r="Y345" s="50"/>
      <c r="Z345" s="37"/>
    </row>
    <row r="346" spans="1:26">
      <c r="A346" s="13"/>
      <c r="B346" s="35" t="s">
        <v>1140</v>
      </c>
      <c r="C346" s="32"/>
      <c r="D346" s="51" t="s">
        <v>224</v>
      </c>
      <c r="E346" s="51"/>
      <c r="F346" s="32"/>
      <c r="G346" s="32"/>
      <c r="H346" s="51">
        <v>33</v>
      </c>
      <c r="I346" s="51"/>
      <c r="J346" s="32"/>
      <c r="K346" s="32"/>
      <c r="L346" s="40">
        <v>12978</v>
      </c>
      <c r="M346" s="40"/>
      <c r="N346" s="32"/>
      <c r="O346" s="32"/>
      <c r="P346" s="40">
        <v>4689</v>
      </c>
      <c r="Q346" s="40"/>
      <c r="R346" s="32"/>
      <c r="S346" s="32"/>
      <c r="T346" s="51" t="s">
        <v>224</v>
      </c>
      <c r="U346" s="51"/>
      <c r="V346" s="32"/>
      <c r="W346" s="32"/>
      <c r="X346" s="40">
        <v>17700</v>
      </c>
      <c r="Y346" s="40"/>
      <c r="Z346" s="32"/>
    </row>
    <row r="347" spans="1:26" ht="15.75" thickBot="1">
      <c r="A347" s="13"/>
      <c r="B347" s="35"/>
      <c r="C347" s="32"/>
      <c r="D347" s="52"/>
      <c r="E347" s="52"/>
      <c r="F347" s="42"/>
      <c r="G347" s="32"/>
      <c r="H347" s="52"/>
      <c r="I347" s="52"/>
      <c r="J347" s="42"/>
      <c r="K347" s="32"/>
      <c r="L347" s="41"/>
      <c r="M347" s="41"/>
      <c r="N347" s="42"/>
      <c r="O347" s="32"/>
      <c r="P347" s="41"/>
      <c r="Q347" s="41"/>
      <c r="R347" s="42"/>
      <c r="S347" s="32"/>
      <c r="T347" s="52"/>
      <c r="U347" s="52"/>
      <c r="V347" s="42"/>
      <c r="W347" s="32"/>
      <c r="X347" s="41"/>
      <c r="Y347" s="41"/>
      <c r="Z347" s="42"/>
    </row>
    <row r="348" spans="1:26">
      <c r="A348" s="13"/>
      <c r="B348" s="37" t="s">
        <v>1141</v>
      </c>
      <c r="C348" s="38"/>
      <c r="D348" s="86" t="s">
        <v>224</v>
      </c>
      <c r="E348" s="86"/>
      <c r="F348" s="47"/>
      <c r="G348" s="38"/>
      <c r="H348" s="86" t="s">
        <v>1186</v>
      </c>
      <c r="I348" s="86"/>
      <c r="J348" s="43" t="s">
        <v>249</v>
      </c>
      <c r="K348" s="38"/>
      <c r="L348" s="45">
        <v>12917</v>
      </c>
      <c r="M348" s="45"/>
      <c r="N348" s="47"/>
      <c r="O348" s="38"/>
      <c r="P348" s="86" t="s">
        <v>1187</v>
      </c>
      <c r="Q348" s="86"/>
      <c r="R348" s="43" t="s">
        <v>249</v>
      </c>
      <c r="S348" s="38"/>
      <c r="T348" s="86" t="s">
        <v>224</v>
      </c>
      <c r="U348" s="86"/>
      <c r="V348" s="47"/>
      <c r="W348" s="38"/>
      <c r="X348" s="86" t="s">
        <v>1188</v>
      </c>
      <c r="Y348" s="86"/>
      <c r="Z348" s="43" t="s">
        <v>249</v>
      </c>
    </row>
    <row r="349" spans="1:26">
      <c r="A349" s="13"/>
      <c r="B349" s="37"/>
      <c r="C349" s="38"/>
      <c r="D349" s="50"/>
      <c r="E349" s="50"/>
      <c r="F349" s="38"/>
      <c r="G349" s="38"/>
      <c r="H349" s="50"/>
      <c r="I349" s="50"/>
      <c r="J349" s="37"/>
      <c r="K349" s="38"/>
      <c r="L349" s="39"/>
      <c r="M349" s="39"/>
      <c r="N349" s="38"/>
      <c r="O349" s="38"/>
      <c r="P349" s="50"/>
      <c r="Q349" s="50"/>
      <c r="R349" s="37"/>
      <c r="S349" s="38"/>
      <c r="T349" s="50"/>
      <c r="U349" s="50"/>
      <c r="V349" s="38"/>
      <c r="W349" s="38"/>
      <c r="X349" s="50"/>
      <c r="Y349" s="50"/>
      <c r="Z349" s="37"/>
    </row>
    <row r="350" spans="1:26">
      <c r="A350" s="13"/>
      <c r="B350" s="35" t="s">
        <v>1145</v>
      </c>
      <c r="C350" s="32"/>
      <c r="D350" s="51" t="s">
        <v>224</v>
      </c>
      <c r="E350" s="51"/>
      <c r="F350" s="32"/>
      <c r="G350" s="32"/>
      <c r="H350" s="51" t="s">
        <v>1189</v>
      </c>
      <c r="I350" s="51"/>
      <c r="J350" s="35" t="s">
        <v>249</v>
      </c>
      <c r="K350" s="32"/>
      <c r="L350" s="51" t="s">
        <v>224</v>
      </c>
      <c r="M350" s="51"/>
      <c r="N350" s="32"/>
      <c r="O350" s="32"/>
      <c r="P350" s="51" t="s">
        <v>1190</v>
      </c>
      <c r="Q350" s="51"/>
      <c r="R350" s="35" t="s">
        <v>249</v>
      </c>
      <c r="S350" s="32"/>
      <c r="T350" s="51" t="s">
        <v>224</v>
      </c>
      <c r="U350" s="51"/>
      <c r="V350" s="32"/>
      <c r="W350" s="32"/>
      <c r="X350" s="51" t="s">
        <v>1191</v>
      </c>
      <c r="Y350" s="51"/>
      <c r="Z350" s="35" t="s">
        <v>249</v>
      </c>
    </row>
    <row r="351" spans="1:26">
      <c r="A351" s="13"/>
      <c r="B351" s="35"/>
      <c r="C351" s="32"/>
      <c r="D351" s="51"/>
      <c r="E351" s="51"/>
      <c r="F351" s="32"/>
      <c r="G351" s="32"/>
      <c r="H351" s="51"/>
      <c r="I351" s="51"/>
      <c r="J351" s="35"/>
      <c r="K351" s="32"/>
      <c r="L351" s="51"/>
      <c r="M351" s="51"/>
      <c r="N351" s="32"/>
      <c r="O351" s="32"/>
      <c r="P351" s="51"/>
      <c r="Q351" s="51"/>
      <c r="R351" s="35"/>
      <c r="S351" s="32"/>
      <c r="T351" s="51"/>
      <c r="U351" s="51"/>
      <c r="V351" s="32"/>
      <c r="W351" s="32"/>
      <c r="X351" s="51"/>
      <c r="Y351" s="51"/>
      <c r="Z351" s="35"/>
    </row>
    <row r="352" spans="1:26">
      <c r="A352" s="13"/>
      <c r="B352" s="37" t="s">
        <v>1149</v>
      </c>
      <c r="C352" s="38"/>
      <c r="D352" s="50" t="s">
        <v>224</v>
      </c>
      <c r="E352" s="50"/>
      <c r="F352" s="38"/>
      <c r="G352" s="38"/>
      <c r="H352" s="39">
        <v>4275</v>
      </c>
      <c r="I352" s="39"/>
      <c r="J352" s="38"/>
      <c r="K352" s="38"/>
      <c r="L352" s="50" t="s">
        <v>224</v>
      </c>
      <c r="M352" s="50"/>
      <c r="N352" s="38"/>
      <c r="O352" s="38"/>
      <c r="P352" s="50" t="s">
        <v>224</v>
      </c>
      <c r="Q352" s="50"/>
      <c r="R352" s="38"/>
      <c r="S352" s="38"/>
      <c r="T352" s="50" t="s">
        <v>224</v>
      </c>
      <c r="U352" s="50"/>
      <c r="V352" s="38"/>
      <c r="W352" s="38"/>
      <c r="X352" s="39">
        <v>4275</v>
      </c>
      <c r="Y352" s="39"/>
      <c r="Z352" s="38"/>
    </row>
    <row r="353" spans="1:26" ht="15.75" thickBot="1">
      <c r="A353" s="13"/>
      <c r="B353" s="37"/>
      <c r="C353" s="38"/>
      <c r="D353" s="67"/>
      <c r="E353" s="67"/>
      <c r="F353" s="54"/>
      <c r="G353" s="38"/>
      <c r="H353" s="53"/>
      <c r="I353" s="53"/>
      <c r="J353" s="54"/>
      <c r="K353" s="38"/>
      <c r="L353" s="67"/>
      <c r="M353" s="67"/>
      <c r="N353" s="54"/>
      <c r="O353" s="38"/>
      <c r="P353" s="67"/>
      <c r="Q353" s="67"/>
      <c r="R353" s="54"/>
      <c r="S353" s="38"/>
      <c r="T353" s="67"/>
      <c r="U353" s="67"/>
      <c r="V353" s="54"/>
      <c r="W353" s="38"/>
      <c r="X353" s="53"/>
      <c r="Y353" s="53"/>
      <c r="Z353" s="54"/>
    </row>
    <row r="354" spans="1:26">
      <c r="A354" s="13"/>
      <c r="B354" s="110" t="s">
        <v>159</v>
      </c>
      <c r="C354" s="32"/>
      <c r="D354" s="107" t="s">
        <v>224</v>
      </c>
      <c r="E354" s="107"/>
      <c r="F354" s="58"/>
      <c r="G354" s="32"/>
      <c r="H354" s="107" t="s">
        <v>1192</v>
      </c>
      <c r="I354" s="107"/>
      <c r="J354" s="36" t="s">
        <v>249</v>
      </c>
      <c r="K354" s="32"/>
      <c r="L354" s="107" t="s">
        <v>224</v>
      </c>
      <c r="M354" s="107"/>
      <c r="N354" s="58"/>
      <c r="O354" s="32"/>
      <c r="P354" s="107" t="s">
        <v>1190</v>
      </c>
      <c r="Q354" s="107"/>
      <c r="R354" s="36" t="s">
        <v>249</v>
      </c>
      <c r="S354" s="32"/>
      <c r="T354" s="107" t="s">
        <v>224</v>
      </c>
      <c r="U354" s="107"/>
      <c r="V354" s="58"/>
      <c r="W354" s="32"/>
      <c r="X354" s="107" t="s">
        <v>1193</v>
      </c>
      <c r="Y354" s="107"/>
      <c r="Z354" s="36" t="s">
        <v>249</v>
      </c>
    </row>
    <row r="355" spans="1:26">
      <c r="A355" s="13"/>
      <c r="B355" s="110"/>
      <c r="C355" s="32"/>
      <c r="D355" s="51"/>
      <c r="E355" s="51"/>
      <c r="F355" s="32"/>
      <c r="G355" s="32"/>
      <c r="H355" s="51"/>
      <c r="I355" s="51"/>
      <c r="J355" s="35"/>
      <c r="K355" s="32"/>
      <c r="L355" s="51"/>
      <c r="M355" s="51"/>
      <c r="N355" s="32"/>
      <c r="O355" s="32"/>
      <c r="P355" s="51"/>
      <c r="Q355" s="51"/>
      <c r="R355" s="35"/>
      <c r="S355" s="32"/>
      <c r="T355" s="51"/>
      <c r="U355" s="51"/>
      <c r="V355" s="32"/>
      <c r="W355" s="32"/>
      <c r="X355" s="51"/>
      <c r="Y355" s="51"/>
      <c r="Z355" s="35"/>
    </row>
    <row r="356" spans="1:26">
      <c r="A356" s="13"/>
      <c r="B356" s="37" t="s">
        <v>1152</v>
      </c>
      <c r="C356" s="38"/>
      <c r="D356" s="50" t="s">
        <v>224</v>
      </c>
      <c r="E356" s="50"/>
      <c r="F356" s="38"/>
      <c r="G356" s="38"/>
      <c r="H356" s="50" t="s">
        <v>224</v>
      </c>
      <c r="I356" s="50"/>
      <c r="J356" s="38"/>
      <c r="K356" s="38"/>
      <c r="L356" s="50" t="s">
        <v>224</v>
      </c>
      <c r="M356" s="50"/>
      <c r="N356" s="38"/>
      <c r="O356" s="38"/>
      <c r="P356" s="50" t="s">
        <v>1194</v>
      </c>
      <c r="Q356" s="50"/>
      <c r="R356" s="37" t="s">
        <v>249</v>
      </c>
      <c r="S356" s="38"/>
      <c r="T356" s="50" t="s">
        <v>224</v>
      </c>
      <c r="U356" s="50"/>
      <c r="V356" s="38"/>
      <c r="W356" s="38"/>
      <c r="X356" s="50" t="s">
        <v>1194</v>
      </c>
      <c r="Y356" s="50"/>
      <c r="Z356" s="37" t="s">
        <v>249</v>
      </c>
    </row>
    <row r="357" spans="1:26" ht="15.75" thickBot="1">
      <c r="A357" s="13"/>
      <c r="B357" s="37"/>
      <c r="C357" s="38"/>
      <c r="D357" s="67"/>
      <c r="E357" s="67"/>
      <c r="F357" s="54"/>
      <c r="G357" s="38"/>
      <c r="H357" s="67"/>
      <c r="I357" s="67"/>
      <c r="J357" s="54"/>
      <c r="K357" s="38"/>
      <c r="L357" s="67"/>
      <c r="M357" s="67"/>
      <c r="N357" s="54"/>
      <c r="O357" s="38"/>
      <c r="P357" s="67"/>
      <c r="Q357" s="67"/>
      <c r="R357" s="95"/>
      <c r="S357" s="38"/>
      <c r="T357" s="67"/>
      <c r="U357" s="67"/>
      <c r="V357" s="54"/>
      <c r="W357" s="38"/>
      <c r="X357" s="67"/>
      <c r="Y357" s="67"/>
      <c r="Z357" s="95"/>
    </row>
    <row r="358" spans="1:26">
      <c r="A358" s="13"/>
      <c r="B358" s="35" t="s">
        <v>1153</v>
      </c>
      <c r="C358" s="32"/>
      <c r="D358" s="107" t="s">
        <v>224</v>
      </c>
      <c r="E358" s="107"/>
      <c r="F358" s="58"/>
      <c r="G358" s="32"/>
      <c r="H358" s="107" t="s">
        <v>1195</v>
      </c>
      <c r="I358" s="107"/>
      <c r="J358" s="36" t="s">
        <v>249</v>
      </c>
      <c r="K358" s="32"/>
      <c r="L358" s="107" t="s">
        <v>1196</v>
      </c>
      <c r="M358" s="107"/>
      <c r="N358" s="36" t="s">
        <v>249</v>
      </c>
      <c r="O358" s="32"/>
      <c r="P358" s="56">
        <v>1199</v>
      </c>
      <c r="Q358" s="56"/>
      <c r="R358" s="58"/>
      <c r="S358" s="32"/>
      <c r="T358" s="107" t="s">
        <v>224</v>
      </c>
      <c r="U358" s="107"/>
      <c r="V358" s="58"/>
      <c r="W358" s="32"/>
      <c r="X358" s="107" t="s">
        <v>1197</v>
      </c>
      <c r="Y358" s="107"/>
      <c r="Z358" s="36" t="s">
        <v>249</v>
      </c>
    </row>
    <row r="359" spans="1:26">
      <c r="A359" s="13"/>
      <c r="B359" s="35"/>
      <c r="C359" s="32"/>
      <c r="D359" s="51"/>
      <c r="E359" s="51"/>
      <c r="F359" s="32"/>
      <c r="G359" s="32"/>
      <c r="H359" s="51"/>
      <c r="I359" s="51"/>
      <c r="J359" s="35"/>
      <c r="K359" s="32"/>
      <c r="L359" s="51"/>
      <c r="M359" s="51"/>
      <c r="N359" s="35"/>
      <c r="O359" s="32"/>
      <c r="P359" s="40"/>
      <c r="Q359" s="40"/>
      <c r="R359" s="32"/>
      <c r="S359" s="32"/>
      <c r="T359" s="51"/>
      <c r="U359" s="51"/>
      <c r="V359" s="32"/>
      <c r="W359" s="32"/>
      <c r="X359" s="51"/>
      <c r="Y359" s="51"/>
      <c r="Z359" s="35"/>
    </row>
    <row r="360" spans="1:26">
      <c r="A360" s="13"/>
      <c r="B360" s="37" t="s">
        <v>1158</v>
      </c>
      <c r="C360" s="38"/>
      <c r="D360" s="50" t="s">
        <v>224</v>
      </c>
      <c r="E360" s="50"/>
      <c r="F360" s="38"/>
      <c r="G360" s="38"/>
      <c r="H360" s="39">
        <v>58277</v>
      </c>
      <c r="I360" s="39"/>
      <c r="J360" s="38"/>
      <c r="K360" s="38"/>
      <c r="L360" s="50">
        <v>293</v>
      </c>
      <c r="M360" s="50"/>
      <c r="N360" s="38"/>
      <c r="O360" s="38"/>
      <c r="P360" s="39">
        <v>17688</v>
      </c>
      <c r="Q360" s="39"/>
      <c r="R360" s="38"/>
      <c r="S360" s="38"/>
      <c r="T360" s="50" t="s">
        <v>224</v>
      </c>
      <c r="U360" s="50"/>
      <c r="V360" s="38"/>
      <c r="W360" s="38"/>
      <c r="X360" s="39">
        <v>76258</v>
      </c>
      <c r="Y360" s="39"/>
      <c r="Z360" s="38"/>
    </row>
    <row r="361" spans="1:26" ht="15.75" thickBot="1">
      <c r="A361" s="13"/>
      <c r="B361" s="37"/>
      <c r="C361" s="38"/>
      <c r="D361" s="67"/>
      <c r="E361" s="67"/>
      <c r="F361" s="54"/>
      <c r="G361" s="38"/>
      <c r="H361" s="53"/>
      <c r="I361" s="53"/>
      <c r="J361" s="54"/>
      <c r="K361" s="38"/>
      <c r="L361" s="67"/>
      <c r="M361" s="67"/>
      <c r="N361" s="54"/>
      <c r="O361" s="38"/>
      <c r="P361" s="53"/>
      <c r="Q361" s="53"/>
      <c r="R361" s="54"/>
      <c r="S361" s="38"/>
      <c r="T361" s="67"/>
      <c r="U361" s="67"/>
      <c r="V361" s="54"/>
      <c r="W361" s="38"/>
      <c r="X361" s="53"/>
      <c r="Y361" s="53"/>
      <c r="Z361" s="54"/>
    </row>
    <row r="362" spans="1:26">
      <c r="A362" s="13"/>
      <c r="B362" s="35" t="s">
        <v>1159</v>
      </c>
      <c r="C362" s="32"/>
      <c r="D362" s="36" t="s">
        <v>210</v>
      </c>
      <c r="E362" s="107" t="s">
        <v>224</v>
      </c>
      <c r="F362" s="58"/>
      <c r="G362" s="32"/>
      <c r="H362" s="36" t="s">
        <v>210</v>
      </c>
      <c r="I362" s="56">
        <v>39249</v>
      </c>
      <c r="J362" s="58"/>
      <c r="K362" s="32"/>
      <c r="L362" s="36" t="s">
        <v>210</v>
      </c>
      <c r="M362" s="107">
        <v>155</v>
      </c>
      <c r="N362" s="58"/>
      <c r="O362" s="32"/>
      <c r="P362" s="36" t="s">
        <v>210</v>
      </c>
      <c r="Q362" s="56">
        <v>18887</v>
      </c>
      <c r="R362" s="58"/>
      <c r="S362" s="32"/>
      <c r="T362" s="36" t="s">
        <v>210</v>
      </c>
      <c r="U362" s="107" t="s">
        <v>224</v>
      </c>
      <c r="V362" s="58"/>
      <c r="W362" s="32"/>
      <c r="X362" s="36" t="s">
        <v>210</v>
      </c>
      <c r="Y362" s="56">
        <v>58291</v>
      </c>
      <c r="Z362" s="58"/>
    </row>
    <row r="363" spans="1:26" ht="15.75" thickBot="1">
      <c r="A363" s="13"/>
      <c r="B363" s="35"/>
      <c r="C363" s="32"/>
      <c r="D363" s="55"/>
      <c r="E363" s="108"/>
      <c r="F363" s="59"/>
      <c r="G363" s="32"/>
      <c r="H363" s="55"/>
      <c r="I363" s="57"/>
      <c r="J363" s="59"/>
      <c r="K363" s="32"/>
      <c r="L363" s="55"/>
      <c r="M363" s="108"/>
      <c r="N363" s="59"/>
      <c r="O363" s="32"/>
      <c r="P363" s="55"/>
      <c r="Q363" s="57"/>
      <c r="R363" s="59"/>
      <c r="S363" s="32"/>
      <c r="T363" s="55"/>
      <c r="U363" s="108"/>
      <c r="V363" s="59"/>
      <c r="W363" s="32"/>
      <c r="X363" s="55"/>
      <c r="Y363" s="57"/>
      <c r="Z363" s="59"/>
    </row>
    <row r="364" spans="1:26" ht="15.75" thickTop="1"/>
  </sheetData>
  <mergeCells count="2925">
    <mergeCell ref="B326:Z326"/>
    <mergeCell ref="B327:Z327"/>
    <mergeCell ref="B328:Z328"/>
    <mergeCell ref="B329:Z329"/>
    <mergeCell ref="B286:Z286"/>
    <mergeCell ref="B287:Z287"/>
    <mergeCell ref="B288:Z288"/>
    <mergeCell ref="B323:Z323"/>
    <mergeCell ref="B324:Z324"/>
    <mergeCell ref="B325:Z325"/>
    <mergeCell ref="B199:Z199"/>
    <mergeCell ref="B247:Z247"/>
    <mergeCell ref="B248:Z248"/>
    <mergeCell ref="B249:Z249"/>
    <mergeCell ref="B250:Z250"/>
    <mergeCell ref="B251:Z251"/>
    <mergeCell ref="B101:Z101"/>
    <mergeCell ref="B143:Z143"/>
    <mergeCell ref="B144:Z144"/>
    <mergeCell ref="B145:Z145"/>
    <mergeCell ref="B146:Z146"/>
    <mergeCell ref="B194:Z194"/>
    <mergeCell ref="B13:Z13"/>
    <mergeCell ref="B55:Z55"/>
    <mergeCell ref="B56:Z56"/>
    <mergeCell ref="B57:Z57"/>
    <mergeCell ref="B58:Z58"/>
    <mergeCell ref="B100:Z100"/>
    <mergeCell ref="B7:Z7"/>
    <mergeCell ref="B8:Z8"/>
    <mergeCell ref="B9:Z9"/>
    <mergeCell ref="B10:Z10"/>
    <mergeCell ref="B11:Z11"/>
    <mergeCell ref="B12:Z12"/>
    <mergeCell ref="Y362:Y363"/>
    <mergeCell ref="Z362:Z363"/>
    <mergeCell ref="A1:A2"/>
    <mergeCell ref="B1:Z1"/>
    <mergeCell ref="B2:Z2"/>
    <mergeCell ref="B3:Z3"/>
    <mergeCell ref="A4:A363"/>
    <mergeCell ref="B4:Z4"/>
    <mergeCell ref="B5:Z5"/>
    <mergeCell ref="B6:Z6"/>
    <mergeCell ref="S362:S363"/>
    <mergeCell ref="T362:T363"/>
    <mergeCell ref="U362:U363"/>
    <mergeCell ref="V362:V363"/>
    <mergeCell ref="W362:W363"/>
    <mergeCell ref="X362:X363"/>
    <mergeCell ref="M362:M363"/>
    <mergeCell ref="N362:N363"/>
    <mergeCell ref="O362:O363"/>
    <mergeCell ref="P362:P363"/>
    <mergeCell ref="Q362:Q363"/>
    <mergeCell ref="R362:R363"/>
    <mergeCell ref="G362:G363"/>
    <mergeCell ref="H362:H363"/>
    <mergeCell ref="I362:I363"/>
    <mergeCell ref="J362:J363"/>
    <mergeCell ref="K362:K363"/>
    <mergeCell ref="L362:L363"/>
    <mergeCell ref="T360:U361"/>
    <mergeCell ref="V360:V361"/>
    <mergeCell ref="W360:W361"/>
    <mergeCell ref="X360:Y361"/>
    <mergeCell ref="Z360:Z361"/>
    <mergeCell ref="B362:B363"/>
    <mergeCell ref="C362:C363"/>
    <mergeCell ref="D362:D363"/>
    <mergeCell ref="E362:E363"/>
    <mergeCell ref="F362:F363"/>
    <mergeCell ref="L360:M361"/>
    <mergeCell ref="N360:N361"/>
    <mergeCell ref="O360:O361"/>
    <mergeCell ref="P360:Q361"/>
    <mergeCell ref="R360:R361"/>
    <mergeCell ref="S360:S361"/>
    <mergeCell ref="X358:Y359"/>
    <mergeCell ref="Z358:Z359"/>
    <mergeCell ref="B360:B361"/>
    <mergeCell ref="C360:C361"/>
    <mergeCell ref="D360:E361"/>
    <mergeCell ref="F360:F361"/>
    <mergeCell ref="G360:G361"/>
    <mergeCell ref="H360:I361"/>
    <mergeCell ref="J360:J361"/>
    <mergeCell ref="K360:K361"/>
    <mergeCell ref="P358:Q359"/>
    <mergeCell ref="R358:R359"/>
    <mergeCell ref="S358:S359"/>
    <mergeCell ref="T358:U359"/>
    <mergeCell ref="V358:V359"/>
    <mergeCell ref="W358:W359"/>
    <mergeCell ref="H358:I359"/>
    <mergeCell ref="J358:J359"/>
    <mergeCell ref="K358:K359"/>
    <mergeCell ref="L358:M359"/>
    <mergeCell ref="N358:N359"/>
    <mergeCell ref="O358:O359"/>
    <mergeCell ref="T356:U357"/>
    <mergeCell ref="V356:V357"/>
    <mergeCell ref="W356:W357"/>
    <mergeCell ref="X356:Y357"/>
    <mergeCell ref="Z356:Z357"/>
    <mergeCell ref="B358:B359"/>
    <mergeCell ref="C358:C359"/>
    <mergeCell ref="D358:E359"/>
    <mergeCell ref="F358:F359"/>
    <mergeCell ref="G358:G359"/>
    <mergeCell ref="L356:M357"/>
    <mergeCell ref="N356:N357"/>
    <mergeCell ref="O356:O357"/>
    <mergeCell ref="P356:Q357"/>
    <mergeCell ref="R356:R357"/>
    <mergeCell ref="S356:S357"/>
    <mergeCell ref="X354:Y355"/>
    <mergeCell ref="Z354:Z355"/>
    <mergeCell ref="B356:B357"/>
    <mergeCell ref="C356:C357"/>
    <mergeCell ref="D356:E357"/>
    <mergeCell ref="F356:F357"/>
    <mergeCell ref="G356:G357"/>
    <mergeCell ref="H356:I357"/>
    <mergeCell ref="J356:J357"/>
    <mergeCell ref="K356:K357"/>
    <mergeCell ref="P354:Q355"/>
    <mergeCell ref="R354:R355"/>
    <mergeCell ref="S354:S355"/>
    <mergeCell ref="T354:U355"/>
    <mergeCell ref="V354:V355"/>
    <mergeCell ref="W354:W355"/>
    <mergeCell ref="H354:I355"/>
    <mergeCell ref="J354:J355"/>
    <mergeCell ref="K354:K355"/>
    <mergeCell ref="L354:M355"/>
    <mergeCell ref="N354:N355"/>
    <mergeCell ref="O354:O355"/>
    <mergeCell ref="T352:U353"/>
    <mergeCell ref="V352:V353"/>
    <mergeCell ref="W352:W353"/>
    <mergeCell ref="X352:Y353"/>
    <mergeCell ref="Z352:Z353"/>
    <mergeCell ref="B354:B355"/>
    <mergeCell ref="C354:C355"/>
    <mergeCell ref="D354:E355"/>
    <mergeCell ref="F354:F355"/>
    <mergeCell ref="G354:G355"/>
    <mergeCell ref="L352:M353"/>
    <mergeCell ref="N352:N353"/>
    <mergeCell ref="O352:O353"/>
    <mergeCell ref="P352:Q353"/>
    <mergeCell ref="R352:R353"/>
    <mergeCell ref="S352:S353"/>
    <mergeCell ref="X350:Y351"/>
    <mergeCell ref="Z350:Z351"/>
    <mergeCell ref="B352:B353"/>
    <mergeCell ref="C352:C353"/>
    <mergeCell ref="D352:E353"/>
    <mergeCell ref="F352:F353"/>
    <mergeCell ref="G352:G353"/>
    <mergeCell ref="H352:I353"/>
    <mergeCell ref="J352:J353"/>
    <mergeCell ref="K352:K353"/>
    <mergeCell ref="P350:Q351"/>
    <mergeCell ref="R350:R351"/>
    <mergeCell ref="S350:S351"/>
    <mergeCell ref="T350:U351"/>
    <mergeCell ref="V350:V351"/>
    <mergeCell ref="W350:W351"/>
    <mergeCell ref="H350:I351"/>
    <mergeCell ref="J350:J351"/>
    <mergeCell ref="K350:K351"/>
    <mergeCell ref="L350:M351"/>
    <mergeCell ref="N350:N351"/>
    <mergeCell ref="O350:O351"/>
    <mergeCell ref="T348:U349"/>
    <mergeCell ref="V348:V349"/>
    <mergeCell ref="W348:W349"/>
    <mergeCell ref="X348:Y349"/>
    <mergeCell ref="Z348:Z349"/>
    <mergeCell ref="B350:B351"/>
    <mergeCell ref="C350:C351"/>
    <mergeCell ref="D350:E351"/>
    <mergeCell ref="F350:F351"/>
    <mergeCell ref="G350:G351"/>
    <mergeCell ref="L348:M349"/>
    <mergeCell ref="N348:N349"/>
    <mergeCell ref="O348:O349"/>
    <mergeCell ref="P348:Q349"/>
    <mergeCell ref="R348:R349"/>
    <mergeCell ref="S348:S349"/>
    <mergeCell ref="X346:Y347"/>
    <mergeCell ref="Z346:Z347"/>
    <mergeCell ref="B348:B349"/>
    <mergeCell ref="C348:C349"/>
    <mergeCell ref="D348:E349"/>
    <mergeCell ref="F348:F349"/>
    <mergeCell ref="G348:G349"/>
    <mergeCell ref="H348:I349"/>
    <mergeCell ref="J348:J349"/>
    <mergeCell ref="K348:K349"/>
    <mergeCell ref="P346:Q347"/>
    <mergeCell ref="R346:R347"/>
    <mergeCell ref="S346:S347"/>
    <mergeCell ref="T346:U347"/>
    <mergeCell ref="V346:V347"/>
    <mergeCell ref="W346:W347"/>
    <mergeCell ref="H346:I347"/>
    <mergeCell ref="J346:J347"/>
    <mergeCell ref="K346:K347"/>
    <mergeCell ref="L346:M347"/>
    <mergeCell ref="N346:N347"/>
    <mergeCell ref="O346:O347"/>
    <mergeCell ref="T344:U345"/>
    <mergeCell ref="V344:V345"/>
    <mergeCell ref="W344:W345"/>
    <mergeCell ref="X344:Y345"/>
    <mergeCell ref="Z344:Z345"/>
    <mergeCell ref="B346:B347"/>
    <mergeCell ref="C346:C347"/>
    <mergeCell ref="D346:E347"/>
    <mergeCell ref="F346:F347"/>
    <mergeCell ref="G346:G347"/>
    <mergeCell ref="L344:M345"/>
    <mergeCell ref="N344:N345"/>
    <mergeCell ref="O344:O345"/>
    <mergeCell ref="P344:Q345"/>
    <mergeCell ref="R344:R345"/>
    <mergeCell ref="S344:S345"/>
    <mergeCell ref="X342:Y343"/>
    <mergeCell ref="Z342:Z343"/>
    <mergeCell ref="B344:B345"/>
    <mergeCell ref="C344:C345"/>
    <mergeCell ref="D344:E345"/>
    <mergeCell ref="F344:F345"/>
    <mergeCell ref="G344:G345"/>
    <mergeCell ref="H344:I345"/>
    <mergeCell ref="J344:J345"/>
    <mergeCell ref="K344:K345"/>
    <mergeCell ref="P342:Q343"/>
    <mergeCell ref="R342:R343"/>
    <mergeCell ref="S342:S343"/>
    <mergeCell ref="T342:U343"/>
    <mergeCell ref="V342:V343"/>
    <mergeCell ref="W342:W343"/>
    <mergeCell ref="H342:I343"/>
    <mergeCell ref="J342:J343"/>
    <mergeCell ref="K342:K343"/>
    <mergeCell ref="L342:M343"/>
    <mergeCell ref="N342:N343"/>
    <mergeCell ref="O342:O343"/>
    <mergeCell ref="T340:U341"/>
    <mergeCell ref="V340:V341"/>
    <mergeCell ref="W340:W341"/>
    <mergeCell ref="X340:Y341"/>
    <mergeCell ref="Z340:Z341"/>
    <mergeCell ref="B342:B343"/>
    <mergeCell ref="C342:C343"/>
    <mergeCell ref="D342:E343"/>
    <mergeCell ref="F342:F343"/>
    <mergeCell ref="G342:G343"/>
    <mergeCell ref="L340:M341"/>
    <mergeCell ref="N340:N341"/>
    <mergeCell ref="O340:O341"/>
    <mergeCell ref="P340:Q341"/>
    <mergeCell ref="R340:R341"/>
    <mergeCell ref="S340:S341"/>
    <mergeCell ref="X338:Y339"/>
    <mergeCell ref="Z338:Z339"/>
    <mergeCell ref="B340:B341"/>
    <mergeCell ref="C340:C341"/>
    <mergeCell ref="D340:E341"/>
    <mergeCell ref="F340:F341"/>
    <mergeCell ref="G340:G341"/>
    <mergeCell ref="H340:I341"/>
    <mergeCell ref="J340:J341"/>
    <mergeCell ref="K340:K341"/>
    <mergeCell ref="P338:Q339"/>
    <mergeCell ref="R338:R339"/>
    <mergeCell ref="S338:S339"/>
    <mergeCell ref="T338:U339"/>
    <mergeCell ref="V338:V339"/>
    <mergeCell ref="W338:W339"/>
    <mergeCell ref="H338:I339"/>
    <mergeCell ref="J338:J339"/>
    <mergeCell ref="K338:K339"/>
    <mergeCell ref="L338:M339"/>
    <mergeCell ref="N338:N339"/>
    <mergeCell ref="O338:O339"/>
    <mergeCell ref="V336:V337"/>
    <mergeCell ref="W336:W337"/>
    <mergeCell ref="X336:X337"/>
    <mergeCell ref="Y336:Y337"/>
    <mergeCell ref="Z336:Z337"/>
    <mergeCell ref="B338:B339"/>
    <mergeCell ref="C338:C339"/>
    <mergeCell ref="D338:E339"/>
    <mergeCell ref="F338:F339"/>
    <mergeCell ref="G338:G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W333:W335"/>
    <mergeCell ref="X333:Z335"/>
    <mergeCell ref="B336:B337"/>
    <mergeCell ref="C336:C337"/>
    <mergeCell ref="D336:D337"/>
    <mergeCell ref="E336:E337"/>
    <mergeCell ref="F336:F337"/>
    <mergeCell ref="G336:G337"/>
    <mergeCell ref="H336:H337"/>
    <mergeCell ref="I336:I337"/>
    <mergeCell ref="O333:O335"/>
    <mergeCell ref="P333:R333"/>
    <mergeCell ref="P334:R334"/>
    <mergeCell ref="P335:R335"/>
    <mergeCell ref="S333:S335"/>
    <mergeCell ref="T333:V335"/>
    <mergeCell ref="H333:J333"/>
    <mergeCell ref="H334:J334"/>
    <mergeCell ref="H335:J335"/>
    <mergeCell ref="K333:K335"/>
    <mergeCell ref="L333:N333"/>
    <mergeCell ref="L334:N334"/>
    <mergeCell ref="L335:N335"/>
    <mergeCell ref="Y321:Y322"/>
    <mergeCell ref="Z321:Z322"/>
    <mergeCell ref="B330:Z330"/>
    <mergeCell ref="D332:Z332"/>
    <mergeCell ref="B333:B335"/>
    <mergeCell ref="C333:C335"/>
    <mergeCell ref="D333:F333"/>
    <mergeCell ref="D334:F334"/>
    <mergeCell ref="D335:F335"/>
    <mergeCell ref="G333:G335"/>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T319:U320"/>
    <mergeCell ref="V319:V320"/>
    <mergeCell ref="W319:W320"/>
    <mergeCell ref="X319:Y320"/>
    <mergeCell ref="Z319:Z320"/>
    <mergeCell ref="B321:B322"/>
    <mergeCell ref="C321:C322"/>
    <mergeCell ref="D321:D322"/>
    <mergeCell ref="E321:E322"/>
    <mergeCell ref="F321:F322"/>
    <mergeCell ref="L319:M320"/>
    <mergeCell ref="N319:N320"/>
    <mergeCell ref="O319:O320"/>
    <mergeCell ref="P319:Q320"/>
    <mergeCell ref="R319:R320"/>
    <mergeCell ref="S319:S320"/>
    <mergeCell ref="X317:Y318"/>
    <mergeCell ref="Z317:Z318"/>
    <mergeCell ref="B319:B320"/>
    <mergeCell ref="C319:C320"/>
    <mergeCell ref="D319:E320"/>
    <mergeCell ref="F319:F320"/>
    <mergeCell ref="G319:G320"/>
    <mergeCell ref="H319:I320"/>
    <mergeCell ref="J319:J320"/>
    <mergeCell ref="K319:K320"/>
    <mergeCell ref="P317:Q318"/>
    <mergeCell ref="R317:R318"/>
    <mergeCell ref="S317:S318"/>
    <mergeCell ref="T317:U318"/>
    <mergeCell ref="V317:V318"/>
    <mergeCell ref="W317:W318"/>
    <mergeCell ref="H317:I318"/>
    <mergeCell ref="J317:J318"/>
    <mergeCell ref="K317:K318"/>
    <mergeCell ref="L317:M318"/>
    <mergeCell ref="N317:N318"/>
    <mergeCell ref="O317:O318"/>
    <mergeCell ref="T315:U316"/>
    <mergeCell ref="V315:V316"/>
    <mergeCell ref="W315:W316"/>
    <mergeCell ref="X315:Y316"/>
    <mergeCell ref="Z315:Z316"/>
    <mergeCell ref="B317:B318"/>
    <mergeCell ref="C317:C318"/>
    <mergeCell ref="D317:E318"/>
    <mergeCell ref="F317:F318"/>
    <mergeCell ref="G317:G318"/>
    <mergeCell ref="L315:M316"/>
    <mergeCell ref="N315:N316"/>
    <mergeCell ref="O315:O316"/>
    <mergeCell ref="P315:Q316"/>
    <mergeCell ref="R315:R316"/>
    <mergeCell ref="S315:S316"/>
    <mergeCell ref="X313:Y314"/>
    <mergeCell ref="Z313:Z314"/>
    <mergeCell ref="B315:B316"/>
    <mergeCell ref="C315:C316"/>
    <mergeCell ref="D315:E316"/>
    <mergeCell ref="F315:F316"/>
    <mergeCell ref="G315:G316"/>
    <mergeCell ref="H315:I316"/>
    <mergeCell ref="J315:J316"/>
    <mergeCell ref="K315:K316"/>
    <mergeCell ref="P313:Q314"/>
    <mergeCell ref="R313:R314"/>
    <mergeCell ref="S313:S314"/>
    <mergeCell ref="T313:U314"/>
    <mergeCell ref="V313:V314"/>
    <mergeCell ref="W313:W314"/>
    <mergeCell ref="H313:I314"/>
    <mergeCell ref="J313:J314"/>
    <mergeCell ref="K313:K314"/>
    <mergeCell ref="L313:M314"/>
    <mergeCell ref="N313:N314"/>
    <mergeCell ref="O313:O314"/>
    <mergeCell ref="T311:U312"/>
    <mergeCell ref="V311:V312"/>
    <mergeCell ref="W311:W312"/>
    <mergeCell ref="X311:Y312"/>
    <mergeCell ref="Z311:Z312"/>
    <mergeCell ref="B313:B314"/>
    <mergeCell ref="C313:C314"/>
    <mergeCell ref="D313:E314"/>
    <mergeCell ref="F313:F314"/>
    <mergeCell ref="G313:G314"/>
    <mergeCell ref="L311:M312"/>
    <mergeCell ref="N311:N312"/>
    <mergeCell ref="O311:O312"/>
    <mergeCell ref="P311:Q312"/>
    <mergeCell ref="R311:R312"/>
    <mergeCell ref="S311:S312"/>
    <mergeCell ref="X309:Y310"/>
    <mergeCell ref="Z309:Z310"/>
    <mergeCell ref="B311:B312"/>
    <mergeCell ref="C311:C312"/>
    <mergeCell ref="D311:E312"/>
    <mergeCell ref="F311:F312"/>
    <mergeCell ref="G311:G312"/>
    <mergeCell ref="H311:I312"/>
    <mergeCell ref="J311:J312"/>
    <mergeCell ref="K311:K312"/>
    <mergeCell ref="P309:Q310"/>
    <mergeCell ref="R309:R310"/>
    <mergeCell ref="S309:S310"/>
    <mergeCell ref="T309:U310"/>
    <mergeCell ref="V309:V310"/>
    <mergeCell ref="W309:W310"/>
    <mergeCell ref="H309:I310"/>
    <mergeCell ref="J309:J310"/>
    <mergeCell ref="K309:K310"/>
    <mergeCell ref="L309:M310"/>
    <mergeCell ref="N309:N310"/>
    <mergeCell ref="O309:O310"/>
    <mergeCell ref="T307:U308"/>
    <mergeCell ref="V307:V308"/>
    <mergeCell ref="W307:W308"/>
    <mergeCell ref="X307:Y308"/>
    <mergeCell ref="Z307:Z308"/>
    <mergeCell ref="B309:B310"/>
    <mergeCell ref="C309:C310"/>
    <mergeCell ref="D309:E310"/>
    <mergeCell ref="F309:F310"/>
    <mergeCell ref="G309:G310"/>
    <mergeCell ref="L307:M308"/>
    <mergeCell ref="N307:N308"/>
    <mergeCell ref="O307:O308"/>
    <mergeCell ref="P307:Q308"/>
    <mergeCell ref="R307:R308"/>
    <mergeCell ref="S307:S308"/>
    <mergeCell ref="X305:Y306"/>
    <mergeCell ref="Z305:Z306"/>
    <mergeCell ref="B307:B308"/>
    <mergeCell ref="C307:C308"/>
    <mergeCell ref="D307:E308"/>
    <mergeCell ref="F307:F308"/>
    <mergeCell ref="G307:G308"/>
    <mergeCell ref="H307:I308"/>
    <mergeCell ref="J307:J308"/>
    <mergeCell ref="K307:K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T303:U304"/>
    <mergeCell ref="V303:V304"/>
    <mergeCell ref="W303:W304"/>
    <mergeCell ref="X303:Y304"/>
    <mergeCell ref="Z303:Z304"/>
    <mergeCell ref="B305:B306"/>
    <mergeCell ref="C305:C306"/>
    <mergeCell ref="D305:E306"/>
    <mergeCell ref="F305:F306"/>
    <mergeCell ref="G305:G306"/>
    <mergeCell ref="L303:M304"/>
    <mergeCell ref="N303:N304"/>
    <mergeCell ref="O303:O304"/>
    <mergeCell ref="P303:Q304"/>
    <mergeCell ref="R303:R304"/>
    <mergeCell ref="S303:S304"/>
    <mergeCell ref="X301:Y302"/>
    <mergeCell ref="Z301:Z302"/>
    <mergeCell ref="B303:B304"/>
    <mergeCell ref="C303:C304"/>
    <mergeCell ref="D303:E304"/>
    <mergeCell ref="F303:F304"/>
    <mergeCell ref="G303:G304"/>
    <mergeCell ref="H303:I304"/>
    <mergeCell ref="J303:J304"/>
    <mergeCell ref="K303:K304"/>
    <mergeCell ref="P301:Q302"/>
    <mergeCell ref="R301:R302"/>
    <mergeCell ref="S301:S302"/>
    <mergeCell ref="T301:U302"/>
    <mergeCell ref="V301:V302"/>
    <mergeCell ref="W301:W302"/>
    <mergeCell ref="H301:I302"/>
    <mergeCell ref="J301:J302"/>
    <mergeCell ref="K301:K302"/>
    <mergeCell ref="L301:M302"/>
    <mergeCell ref="N301:N302"/>
    <mergeCell ref="O301:O302"/>
    <mergeCell ref="T299:U300"/>
    <mergeCell ref="V299:V300"/>
    <mergeCell ref="W299:W300"/>
    <mergeCell ref="X299:Y300"/>
    <mergeCell ref="Z299:Z300"/>
    <mergeCell ref="B301:B302"/>
    <mergeCell ref="C301:C302"/>
    <mergeCell ref="D301:E302"/>
    <mergeCell ref="F301:F302"/>
    <mergeCell ref="G301:G302"/>
    <mergeCell ref="L299:M300"/>
    <mergeCell ref="N299:N300"/>
    <mergeCell ref="O299:O300"/>
    <mergeCell ref="P299:Q300"/>
    <mergeCell ref="R299:R300"/>
    <mergeCell ref="S299:S300"/>
    <mergeCell ref="X297:Y298"/>
    <mergeCell ref="Z297:Z298"/>
    <mergeCell ref="B299:B300"/>
    <mergeCell ref="C299:C300"/>
    <mergeCell ref="D299:E300"/>
    <mergeCell ref="F299:F300"/>
    <mergeCell ref="G299:G300"/>
    <mergeCell ref="H299:I300"/>
    <mergeCell ref="J299:J300"/>
    <mergeCell ref="K299:K300"/>
    <mergeCell ref="P297:Q298"/>
    <mergeCell ref="R297:R298"/>
    <mergeCell ref="S297:S298"/>
    <mergeCell ref="T297:U298"/>
    <mergeCell ref="V297:V298"/>
    <mergeCell ref="W297:W298"/>
    <mergeCell ref="H297:I298"/>
    <mergeCell ref="J297:J298"/>
    <mergeCell ref="K297:K298"/>
    <mergeCell ref="L297:M298"/>
    <mergeCell ref="N297:N298"/>
    <mergeCell ref="O297:O298"/>
    <mergeCell ref="V295:V296"/>
    <mergeCell ref="W295:W296"/>
    <mergeCell ref="X295:X296"/>
    <mergeCell ref="Y295:Y296"/>
    <mergeCell ref="Z295:Z296"/>
    <mergeCell ref="B297:B298"/>
    <mergeCell ref="C297:C298"/>
    <mergeCell ref="D297:E298"/>
    <mergeCell ref="F297:F298"/>
    <mergeCell ref="G297:G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W292:W294"/>
    <mergeCell ref="X292:Z294"/>
    <mergeCell ref="B295:B296"/>
    <mergeCell ref="C295:C296"/>
    <mergeCell ref="D295:D296"/>
    <mergeCell ref="E295:E296"/>
    <mergeCell ref="F295:F296"/>
    <mergeCell ref="G295:G296"/>
    <mergeCell ref="H295:H296"/>
    <mergeCell ref="I295:I296"/>
    <mergeCell ref="O292:O294"/>
    <mergeCell ref="P292:R292"/>
    <mergeCell ref="P293:R293"/>
    <mergeCell ref="P294:R294"/>
    <mergeCell ref="S292:S294"/>
    <mergeCell ref="T292:V294"/>
    <mergeCell ref="H292:J292"/>
    <mergeCell ref="H293:J293"/>
    <mergeCell ref="H294:J294"/>
    <mergeCell ref="K292:K294"/>
    <mergeCell ref="L292:N292"/>
    <mergeCell ref="L293:N293"/>
    <mergeCell ref="L294:N294"/>
    <mergeCell ref="Y284:Y285"/>
    <mergeCell ref="Z284:Z285"/>
    <mergeCell ref="B289:Z289"/>
    <mergeCell ref="D291:Z291"/>
    <mergeCell ref="B292:B294"/>
    <mergeCell ref="C292:C294"/>
    <mergeCell ref="D292:F292"/>
    <mergeCell ref="D293:F293"/>
    <mergeCell ref="D294:F294"/>
    <mergeCell ref="G292:G294"/>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T282:U283"/>
    <mergeCell ref="V282:V283"/>
    <mergeCell ref="W282:W283"/>
    <mergeCell ref="X282:Y283"/>
    <mergeCell ref="Z282:Z283"/>
    <mergeCell ref="B284:B285"/>
    <mergeCell ref="C284:C285"/>
    <mergeCell ref="D284:D285"/>
    <mergeCell ref="E284:E285"/>
    <mergeCell ref="F284:F285"/>
    <mergeCell ref="L282:M283"/>
    <mergeCell ref="N282:N283"/>
    <mergeCell ref="O282:O283"/>
    <mergeCell ref="P282:Q283"/>
    <mergeCell ref="R282:R283"/>
    <mergeCell ref="S282:S283"/>
    <mergeCell ref="X280:Y281"/>
    <mergeCell ref="Z280:Z281"/>
    <mergeCell ref="B282:B283"/>
    <mergeCell ref="C282:C283"/>
    <mergeCell ref="D282:E283"/>
    <mergeCell ref="F282:F283"/>
    <mergeCell ref="G282:G283"/>
    <mergeCell ref="H282:I283"/>
    <mergeCell ref="J282:J283"/>
    <mergeCell ref="K282:K283"/>
    <mergeCell ref="P280:Q281"/>
    <mergeCell ref="R280:R281"/>
    <mergeCell ref="S280:S281"/>
    <mergeCell ref="T280:U281"/>
    <mergeCell ref="V280:V281"/>
    <mergeCell ref="W280:W281"/>
    <mergeCell ref="H280:I281"/>
    <mergeCell ref="J280:J281"/>
    <mergeCell ref="K280:K281"/>
    <mergeCell ref="L280:M281"/>
    <mergeCell ref="N280:N281"/>
    <mergeCell ref="O280:O281"/>
    <mergeCell ref="T278:U279"/>
    <mergeCell ref="V278:V279"/>
    <mergeCell ref="W278:W279"/>
    <mergeCell ref="X278:Y279"/>
    <mergeCell ref="Z278:Z279"/>
    <mergeCell ref="B280:B281"/>
    <mergeCell ref="C280:C281"/>
    <mergeCell ref="D280:E281"/>
    <mergeCell ref="F280:F281"/>
    <mergeCell ref="G280:G281"/>
    <mergeCell ref="L278:M279"/>
    <mergeCell ref="N278:N279"/>
    <mergeCell ref="O278:O279"/>
    <mergeCell ref="P278:Q279"/>
    <mergeCell ref="R278:R279"/>
    <mergeCell ref="S278:S279"/>
    <mergeCell ref="X276:Y277"/>
    <mergeCell ref="Z276:Z277"/>
    <mergeCell ref="B278:B279"/>
    <mergeCell ref="C278:C279"/>
    <mergeCell ref="D278:E279"/>
    <mergeCell ref="F278:F279"/>
    <mergeCell ref="G278:G279"/>
    <mergeCell ref="H278:I279"/>
    <mergeCell ref="J278:J279"/>
    <mergeCell ref="K278:K279"/>
    <mergeCell ref="P276:Q277"/>
    <mergeCell ref="R276:R277"/>
    <mergeCell ref="S276:S277"/>
    <mergeCell ref="T276:U277"/>
    <mergeCell ref="V276:V277"/>
    <mergeCell ref="W276:W277"/>
    <mergeCell ref="H276:I277"/>
    <mergeCell ref="J276:J277"/>
    <mergeCell ref="K276:K277"/>
    <mergeCell ref="L276:M277"/>
    <mergeCell ref="N276:N277"/>
    <mergeCell ref="O276:O277"/>
    <mergeCell ref="T274:U275"/>
    <mergeCell ref="V274:V275"/>
    <mergeCell ref="W274:W275"/>
    <mergeCell ref="X274:Y275"/>
    <mergeCell ref="Z274:Z275"/>
    <mergeCell ref="B276:B277"/>
    <mergeCell ref="C276:C277"/>
    <mergeCell ref="D276:E277"/>
    <mergeCell ref="F276:F277"/>
    <mergeCell ref="G276:G277"/>
    <mergeCell ref="L274:M275"/>
    <mergeCell ref="N274:N275"/>
    <mergeCell ref="O274:O275"/>
    <mergeCell ref="P274:Q275"/>
    <mergeCell ref="R274:R275"/>
    <mergeCell ref="S274:S275"/>
    <mergeCell ref="X272:Y273"/>
    <mergeCell ref="Z272:Z273"/>
    <mergeCell ref="B274:B275"/>
    <mergeCell ref="C274:C275"/>
    <mergeCell ref="D274:E275"/>
    <mergeCell ref="F274:F275"/>
    <mergeCell ref="G274:G275"/>
    <mergeCell ref="H274:I275"/>
    <mergeCell ref="J274:J275"/>
    <mergeCell ref="K274:K275"/>
    <mergeCell ref="P272:Q273"/>
    <mergeCell ref="R272:R273"/>
    <mergeCell ref="S272:S273"/>
    <mergeCell ref="T272:U273"/>
    <mergeCell ref="V272:V273"/>
    <mergeCell ref="W272:W273"/>
    <mergeCell ref="H272:I273"/>
    <mergeCell ref="J272:J273"/>
    <mergeCell ref="K272:K273"/>
    <mergeCell ref="L272:M273"/>
    <mergeCell ref="N272:N273"/>
    <mergeCell ref="O272:O273"/>
    <mergeCell ref="T270:U271"/>
    <mergeCell ref="V270:V271"/>
    <mergeCell ref="W270:W271"/>
    <mergeCell ref="X270:Y271"/>
    <mergeCell ref="Z270:Z271"/>
    <mergeCell ref="B272:B273"/>
    <mergeCell ref="C272:C273"/>
    <mergeCell ref="D272:E273"/>
    <mergeCell ref="F272:F273"/>
    <mergeCell ref="G272:G273"/>
    <mergeCell ref="L270:M271"/>
    <mergeCell ref="N270:N271"/>
    <mergeCell ref="O270:O271"/>
    <mergeCell ref="P270:Q271"/>
    <mergeCell ref="R270:R271"/>
    <mergeCell ref="S270:S271"/>
    <mergeCell ref="X268:Y269"/>
    <mergeCell ref="Z268:Z269"/>
    <mergeCell ref="B270:B271"/>
    <mergeCell ref="C270:C271"/>
    <mergeCell ref="D270:E271"/>
    <mergeCell ref="F270:F271"/>
    <mergeCell ref="G270:G271"/>
    <mergeCell ref="H270:I271"/>
    <mergeCell ref="J270:J271"/>
    <mergeCell ref="K270:K271"/>
    <mergeCell ref="P268:Q269"/>
    <mergeCell ref="R268:R269"/>
    <mergeCell ref="S268:S269"/>
    <mergeCell ref="T268:U269"/>
    <mergeCell ref="V268:V269"/>
    <mergeCell ref="W268:W269"/>
    <mergeCell ref="H268:I269"/>
    <mergeCell ref="J268:J269"/>
    <mergeCell ref="K268:K269"/>
    <mergeCell ref="L268:M269"/>
    <mergeCell ref="N268:N269"/>
    <mergeCell ref="O268:O269"/>
    <mergeCell ref="T266:U267"/>
    <mergeCell ref="V266:V267"/>
    <mergeCell ref="W266:W267"/>
    <mergeCell ref="X266:Y267"/>
    <mergeCell ref="Z266:Z267"/>
    <mergeCell ref="B268:B269"/>
    <mergeCell ref="C268:C269"/>
    <mergeCell ref="D268:E269"/>
    <mergeCell ref="F268:F269"/>
    <mergeCell ref="G268:G269"/>
    <mergeCell ref="L266:M267"/>
    <mergeCell ref="N266:N267"/>
    <mergeCell ref="O266:O267"/>
    <mergeCell ref="P266:Q267"/>
    <mergeCell ref="R266:R267"/>
    <mergeCell ref="S266:S267"/>
    <mergeCell ref="X264:Y265"/>
    <mergeCell ref="Z264:Z265"/>
    <mergeCell ref="B266:B267"/>
    <mergeCell ref="C266:C267"/>
    <mergeCell ref="D266:E267"/>
    <mergeCell ref="F266:F267"/>
    <mergeCell ref="G266:G267"/>
    <mergeCell ref="H266:I267"/>
    <mergeCell ref="J266:J267"/>
    <mergeCell ref="K266:K267"/>
    <mergeCell ref="P264:Q265"/>
    <mergeCell ref="R264:R265"/>
    <mergeCell ref="S264:S265"/>
    <mergeCell ref="T264:U265"/>
    <mergeCell ref="V264:V265"/>
    <mergeCell ref="W264:W265"/>
    <mergeCell ref="H264:I265"/>
    <mergeCell ref="J264:J265"/>
    <mergeCell ref="K264:K265"/>
    <mergeCell ref="L264:M265"/>
    <mergeCell ref="N264:N265"/>
    <mergeCell ref="O264:O265"/>
    <mergeCell ref="T262:U263"/>
    <mergeCell ref="V262:V263"/>
    <mergeCell ref="W262:W263"/>
    <mergeCell ref="X262:Y263"/>
    <mergeCell ref="Z262:Z263"/>
    <mergeCell ref="B264:B265"/>
    <mergeCell ref="C264:C265"/>
    <mergeCell ref="D264:E265"/>
    <mergeCell ref="F264:F265"/>
    <mergeCell ref="G264:G265"/>
    <mergeCell ref="L262:M263"/>
    <mergeCell ref="N262:N263"/>
    <mergeCell ref="O262:O263"/>
    <mergeCell ref="P262:Q263"/>
    <mergeCell ref="R262:R263"/>
    <mergeCell ref="S262:S263"/>
    <mergeCell ref="X260:Y261"/>
    <mergeCell ref="Z260:Z261"/>
    <mergeCell ref="B262:B263"/>
    <mergeCell ref="C262:C263"/>
    <mergeCell ref="D262:E263"/>
    <mergeCell ref="F262:F263"/>
    <mergeCell ref="G262:G263"/>
    <mergeCell ref="H262:I263"/>
    <mergeCell ref="J262:J263"/>
    <mergeCell ref="K262:K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V258:V259"/>
    <mergeCell ref="W258:W259"/>
    <mergeCell ref="X258:X259"/>
    <mergeCell ref="Y258:Y259"/>
    <mergeCell ref="Z258:Z259"/>
    <mergeCell ref="B260:B261"/>
    <mergeCell ref="C260:C261"/>
    <mergeCell ref="D260:E261"/>
    <mergeCell ref="F260:F261"/>
    <mergeCell ref="G260:G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W255:W257"/>
    <mergeCell ref="X255:Z257"/>
    <mergeCell ref="B258:B259"/>
    <mergeCell ref="C258:C259"/>
    <mergeCell ref="D258:D259"/>
    <mergeCell ref="E258:E259"/>
    <mergeCell ref="F258:F259"/>
    <mergeCell ref="G258:G259"/>
    <mergeCell ref="H258:H259"/>
    <mergeCell ref="I258:I259"/>
    <mergeCell ref="O255:O257"/>
    <mergeCell ref="P255:R255"/>
    <mergeCell ref="P256:R256"/>
    <mergeCell ref="P257:R257"/>
    <mergeCell ref="S255:S257"/>
    <mergeCell ref="T255:V257"/>
    <mergeCell ref="H255:J255"/>
    <mergeCell ref="H256:J256"/>
    <mergeCell ref="H257:J257"/>
    <mergeCell ref="K255:K257"/>
    <mergeCell ref="L255:N255"/>
    <mergeCell ref="L256:N256"/>
    <mergeCell ref="L257:N257"/>
    <mergeCell ref="B255:B257"/>
    <mergeCell ref="C255:C257"/>
    <mergeCell ref="D255:F255"/>
    <mergeCell ref="D256:F256"/>
    <mergeCell ref="D257:F257"/>
    <mergeCell ref="G255:G257"/>
    <mergeCell ref="W245:W246"/>
    <mergeCell ref="X245:X246"/>
    <mergeCell ref="Y245:Y246"/>
    <mergeCell ref="Z245:Z246"/>
    <mergeCell ref="B252:Z252"/>
    <mergeCell ref="D254:Z254"/>
    <mergeCell ref="Q245:Q246"/>
    <mergeCell ref="R245:R246"/>
    <mergeCell ref="S245:S246"/>
    <mergeCell ref="T245:T246"/>
    <mergeCell ref="U245:U246"/>
    <mergeCell ref="V245:V246"/>
    <mergeCell ref="K245:K246"/>
    <mergeCell ref="L245:L246"/>
    <mergeCell ref="M245:M246"/>
    <mergeCell ref="N245:N246"/>
    <mergeCell ref="O245:O246"/>
    <mergeCell ref="P245:P246"/>
    <mergeCell ref="Z243:Z244"/>
    <mergeCell ref="B245:B246"/>
    <mergeCell ref="C245:C246"/>
    <mergeCell ref="D245:D246"/>
    <mergeCell ref="E245:E246"/>
    <mergeCell ref="F245:F246"/>
    <mergeCell ref="G245:G246"/>
    <mergeCell ref="H245:H246"/>
    <mergeCell ref="I245:I246"/>
    <mergeCell ref="J245:J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W229:W230"/>
    <mergeCell ref="X229:X230"/>
    <mergeCell ref="Y229:Y230"/>
    <mergeCell ref="Z229:Z230"/>
    <mergeCell ref="B231:B232"/>
    <mergeCell ref="C231:C232"/>
    <mergeCell ref="D231:E232"/>
    <mergeCell ref="F231:F232"/>
    <mergeCell ref="G231:G232"/>
    <mergeCell ref="H231:I232"/>
    <mergeCell ref="Q229:Q230"/>
    <mergeCell ref="R229:R230"/>
    <mergeCell ref="S229:S230"/>
    <mergeCell ref="T229:T230"/>
    <mergeCell ref="U229:U230"/>
    <mergeCell ref="V229:V230"/>
    <mergeCell ref="K229:K230"/>
    <mergeCell ref="L229:L230"/>
    <mergeCell ref="M229:M230"/>
    <mergeCell ref="N229:N230"/>
    <mergeCell ref="O229:O230"/>
    <mergeCell ref="P229:P230"/>
    <mergeCell ref="X228:Z228"/>
    <mergeCell ref="B229:B230"/>
    <mergeCell ref="C229:C230"/>
    <mergeCell ref="D229:D230"/>
    <mergeCell ref="E229:E230"/>
    <mergeCell ref="F229:F230"/>
    <mergeCell ref="G229:G230"/>
    <mergeCell ref="H229:H230"/>
    <mergeCell ref="I229:I230"/>
    <mergeCell ref="J229:J230"/>
    <mergeCell ref="V226:V227"/>
    <mergeCell ref="W226:W227"/>
    <mergeCell ref="X226:X227"/>
    <mergeCell ref="Y226:Y227"/>
    <mergeCell ref="Z226:Z227"/>
    <mergeCell ref="D228:F228"/>
    <mergeCell ref="H228:J228"/>
    <mergeCell ref="L228:N228"/>
    <mergeCell ref="P228:R228"/>
    <mergeCell ref="T228:V228"/>
    <mergeCell ref="P226:P227"/>
    <mergeCell ref="Q226:Q227"/>
    <mergeCell ref="R226:R227"/>
    <mergeCell ref="S226:S227"/>
    <mergeCell ref="T226:T227"/>
    <mergeCell ref="U226:U227"/>
    <mergeCell ref="J226:J227"/>
    <mergeCell ref="K226:K227"/>
    <mergeCell ref="L226:L227"/>
    <mergeCell ref="M226:M227"/>
    <mergeCell ref="N226:N227"/>
    <mergeCell ref="O226:O227"/>
    <mergeCell ref="X224:Y225"/>
    <mergeCell ref="Z224:Z225"/>
    <mergeCell ref="B226:B227"/>
    <mergeCell ref="C226:C227"/>
    <mergeCell ref="D226:D227"/>
    <mergeCell ref="E226:E227"/>
    <mergeCell ref="F226:F227"/>
    <mergeCell ref="G226:G227"/>
    <mergeCell ref="H226:H227"/>
    <mergeCell ref="I226:I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T222:U223"/>
    <mergeCell ref="V222:V223"/>
    <mergeCell ref="W222:W223"/>
    <mergeCell ref="X222:Y223"/>
    <mergeCell ref="Z222:Z223"/>
    <mergeCell ref="B224:B225"/>
    <mergeCell ref="C224:C225"/>
    <mergeCell ref="D224:E225"/>
    <mergeCell ref="F224:F225"/>
    <mergeCell ref="G224:G225"/>
    <mergeCell ref="L222:M223"/>
    <mergeCell ref="N222:N223"/>
    <mergeCell ref="O222:O223"/>
    <mergeCell ref="P222:Q223"/>
    <mergeCell ref="R222:R223"/>
    <mergeCell ref="S222:S223"/>
    <mergeCell ref="X220:Y221"/>
    <mergeCell ref="Z220:Z221"/>
    <mergeCell ref="B222:B223"/>
    <mergeCell ref="C222:C223"/>
    <mergeCell ref="D222:E223"/>
    <mergeCell ref="F222:F223"/>
    <mergeCell ref="G222:G223"/>
    <mergeCell ref="H222:I223"/>
    <mergeCell ref="J222:J223"/>
    <mergeCell ref="K222:K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T218:U219"/>
    <mergeCell ref="V218:V219"/>
    <mergeCell ref="W218:W219"/>
    <mergeCell ref="X218:Y219"/>
    <mergeCell ref="Z218:Z219"/>
    <mergeCell ref="B220:B221"/>
    <mergeCell ref="C220:C221"/>
    <mergeCell ref="D220:E221"/>
    <mergeCell ref="F220:F221"/>
    <mergeCell ref="G220:G221"/>
    <mergeCell ref="L218:M219"/>
    <mergeCell ref="N218:N219"/>
    <mergeCell ref="O218:O219"/>
    <mergeCell ref="P218:Q219"/>
    <mergeCell ref="R218:R219"/>
    <mergeCell ref="S218:S219"/>
    <mergeCell ref="X216:Y217"/>
    <mergeCell ref="Z216:Z217"/>
    <mergeCell ref="B218:B219"/>
    <mergeCell ref="C218:C219"/>
    <mergeCell ref="D218:E219"/>
    <mergeCell ref="F218:F219"/>
    <mergeCell ref="G218:G219"/>
    <mergeCell ref="H218:I219"/>
    <mergeCell ref="J218:J219"/>
    <mergeCell ref="K218:K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T214:U215"/>
    <mergeCell ref="V214:V215"/>
    <mergeCell ref="W214:W215"/>
    <mergeCell ref="X214:Y215"/>
    <mergeCell ref="Z214:Z215"/>
    <mergeCell ref="B216:B217"/>
    <mergeCell ref="C216:C217"/>
    <mergeCell ref="D216:E217"/>
    <mergeCell ref="F216:F217"/>
    <mergeCell ref="G216:G217"/>
    <mergeCell ref="L214:M215"/>
    <mergeCell ref="N214:N215"/>
    <mergeCell ref="O214:O215"/>
    <mergeCell ref="P214:Q215"/>
    <mergeCell ref="R214:R215"/>
    <mergeCell ref="S214:S215"/>
    <mergeCell ref="X212:Y213"/>
    <mergeCell ref="Z212:Z213"/>
    <mergeCell ref="B214:B215"/>
    <mergeCell ref="C214:C215"/>
    <mergeCell ref="D214:E215"/>
    <mergeCell ref="F214:F215"/>
    <mergeCell ref="G214:G215"/>
    <mergeCell ref="H214:I215"/>
    <mergeCell ref="J214:J215"/>
    <mergeCell ref="K214:K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T210:U211"/>
    <mergeCell ref="V210:V211"/>
    <mergeCell ref="W210:W211"/>
    <mergeCell ref="X210:Y211"/>
    <mergeCell ref="Z210:Z211"/>
    <mergeCell ref="B212:B213"/>
    <mergeCell ref="C212:C213"/>
    <mergeCell ref="D212:E213"/>
    <mergeCell ref="F212:F213"/>
    <mergeCell ref="G212:G213"/>
    <mergeCell ref="L210:M211"/>
    <mergeCell ref="N210:N211"/>
    <mergeCell ref="O210:O211"/>
    <mergeCell ref="P210:Q211"/>
    <mergeCell ref="R210:R211"/>
    <mergeCell ref="S210:S211"/>
    <mergeCell ref="X208:Y209"/>
    <mergeCell ref="Z208:Z209"/>
    <mergeCell ref="B210:B211"/>
    <mergeCell ref="C210:C211"/>
    <mergeCell ref="D210:E211"/>
    <mergeCell ref="F210:F211"/>
    <mergeCell ref="G210:G211"/>
    <mergeCell ref="H210:I211"/>
    <mergeCell ref="J210:J211"/>
    <mergeCell ref="K210:K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V206:V207"/>
    <mergeCell ref="W206:W207"/>
    <mergeCell ref="X206:X207"/>
    <mergeCell ref="Y206:Y207"/>
    <mergeCell ref="Z206:Z207"/>
    <mergeCell ref="B208:B209"/>
    <mergeCell ref="C208:C209"/>
    <mergeCell ref="D208:E209"/>
    <mergeCell ref="F208:F209"/>
    <mergeCell ref="G208:G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W203:W205"/>
    <mergeCell ref="X203:Z205"/>
    <mergeCell ref="B206:B207"/>
    <mergeCell ref="C206:C207"/>
    <mergeCell ref="D206:D207"/>
    <mergeCell ref="E206:E207"/>
    <mergeCell ref="F206:F207"/>
    <mergeCell ref="G206:G207"/>
    <mergeCell ref="H206:H207"/>
    <mergeCell ref="I206:I207"/>
    <mergeCell ref="O203:O205"/>
    <mergeCell ref="P203:R203"/>
    <mergeCell ref="P204:R204"/>
    <mergeCell ref="P205:R205"/>
    <mergeCell ref="S203:S205"/>
    <mergeCell ref="T203:V205"/>
    <mergeCell ref="H203:J203"/>
    <mergeCell ref="H204:J204"/>
    <mergeCell ref="H205:J205"/>
    <mergeCell ref="K203:K205"/>
    <mergeCell ref="L203:N203"/>
    <mergeCell ref="L204:N204"/>
    <mergeCell ref="L205:N205"/>
    <mergeCell ref="B203:B205"/>
    <mergeCell ref="C203:C205"/>
    <mergeCell ref="D203:F203"/>
    <mergeCell ref="D204:F204"/>
    <mergeCell ref="D205:F205"/>
    <mergeCell ref="G203:G205"/>
    <mergeCell ref="W192:W193"/>
    <mergeCell ref="X192:X193"/>
    <mergeCell ref="Y192:Y193"/>
    <mergeCell ref="Z192:Z193"/>
    <mergeCell ref="B200:Z200"/>
    <mergeCell ref="D202:Z202"/>
    <mergeCell ref="B195:Z195"/>
    <mergeCell ref="B196:Z196"/>
    <mergeCell ref="B197:Z197"/>
    <mergeCell ref="B198:Z198"/>
    <mergeCell ref="Q192:Q193"/>
    <mergeCell ref="R192:R193"/>
    <mergeCell ref="S192:S193"/>
    <mergeCell ref="T192:T193"/>
    <mergeCell ref="U192:U193"/>
    <mergeCell ref="V192:V193"/>
    <mergeCell ref="K192:K193"/>
    <mergeCell ref="L192:L193"/>
    <mergeCell ref="M192:M193"/>
    <mergeCell ref="N192:N193"/>
    <mergeCell ref="O192:O193"/>
    <mergeCell ref="P192:P193"/>
    <mergeCell ref="Z190:Z191"/>
    <mergeCell ref="B192:B193"/>
    <mergeCell ref="C192:C193"/>
    <mergeCell ref="D192:D193"/>
    <mergeCell ref="E192:E193"/>
    <mergeCell ref="F192:F193"/>
    <mergeCell ref="G192:G193"/>
    <mergeCell ref="H192:H193"/>
    <mergeCell ref="I192:I193"/>
    <mergeCell ref="J192:J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W176:W177"/>
    <mergeCell ref="X176:X177"/>
    <mergeCell ref="Y176:Y177"/>
    <mergeCell ref="Z176:Z177"/>
    <mergeCell ref="B178:B179"/>
    <mergeCell ref="C178:C179"/>
    <mergeCell ref="D178:E179"/>
    <mergeCell ref="F178:F179"/>
    <mergeCell ref="G178:G179"/>
    <mergeCell ref="H178:I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X175:Z175"/>
    <mergeCell ref="B176:B177"/>
    <mergeCell ref="C176:C177"/>
    <mergeCell ref="D176:D177"/>
    <mergeCell ref="E176:E177"/>
    <mergeCell ref="F176:F177"/>
    <mergeCell ref="G176:G177"/>
    <mergeCell ref="H176:H177"/>
    <mergeCell ref="I176:I177"/>
    <mergeCell ref="J176:J177"/>
    <mergeCell ref="V173:V174"/>
    <mergeCell ref="W173:W174"/>
    <mergeCell ref="X173:X174"/>
    <mergeCell ref="Y173:Y174"/>
    <mergeCell ref="Z173:Z174"/>
    <mergeCell ref="D175:F175"/>
    <mergeCell ref="H175:J175"/>
    <mergeCell ref="L175:N175"/>
    <mergeCell ref="P175:R175"/>
    <mergeCell ref="T175:V175"/>
    <mergeCell ref="P173:P174"/>
    <mergeCell ref="Q173:Q174"/>
    <mergeCell ref="R173:R174"/>
    <mergeCell ref="S173:S174"/>
    <mergeCell ref="T173:T174"/>
    <mergeCell ref="U173:U174"/>
    <mergeCell ref="J173:J174"/>
    <mergeCell ref="K173:K174"/>
    <mergeCell ref="L173:L174"/>
    <mergeCell ref="M173:M174"/>
    <mergeCell ref="N173:N174"/>
    <mergeCell ref="O173:O174"/>
    <mergeCell ref="X171:Y172"/>
    <mergeCell ref="Z171:Z172"/>
    <mergeCell ref="B173:B174"/>
    <mergeCell ref="C173:C174"/>
    <mergeCell ref="D173:D174"/>
    <mergeCell ref="E173:E174"/>
    <mergeCell ref="F173:F174"/>
    <mergeCell ref="G173:G174"/>
    <mergeCell ref="H173:H174"/>
    <mergeCell ref="I173:I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T169:U170"/>
    <mergeCell ref="V169:V170"/>
    <mergeCell ref="W169:W170"/>
    <mergeCell ref="X169:Y170"/>
    <mergeCell ref="Z169:Z170"/>
    <mergeCell ref="B171:B172"/>
    <mergeCell ref="C171:C172"/>
    <mergeCell ref="D171:E172"/>
    <mergeCell ref="F171:F172"/>
    <mergeCell ref="G171:G172"/>
    <mergeCell ref="L169:M170"/>
    <mergeCell ref="N169:N170"/>
    <mergeCell ref="O169:O170"/>
    <mergeCell ref="P169:Q170"/>
    <mergeCell ref="R169:R170"/>
    <mergeCell ref="S169:S170"/>
    <mergeCell ref="X167:Y168"/>
    <mergeCell ref="Z167:Z168"/>
    <mergeCell ref="B169:B170"/>
    <mergeCell ref="C169:C170"/>
    <mergeCell ref="D169:E170"/>
    <mergeCell ref="F169:F170"/>
    <mergeCell ref="G169:G170"/>
    <mergeCell ref="H169:I170"/>
    <mergeCell ref="J169:J170"/>
    <mergeCell ref="K169:K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T165:U166"/>
    <mergeCell ref="V165:V166"/>
    <mergeCell ref="W165:W166"/>
    <mergeCell ref="X165:Y166"/>
    <mergeCell ref="Z165:Z166"/>
    <mergeCell ref="B167:B168"/>
    <mergeCell ref="C167:C168"/>
    <mergeCell ref="D167:E168"/>
    <mergeCell ref="F167:F168"/>
    <mergeCell ref="G167:G168"/>
    <mergeCell ref="L165:M166"/>
    <mergeCell ref="N165:N166"/>
    <mergeCell ref="O165:O166"/>
    <mergeCell ref="P165:Q166"/>
    <mergeCell ref="R165:R166"/>
    <mergeCell ref="S165:S166"/>
    <mergeCell ref="X163:Y164"/>
    <mergeCell ref="Z163:Z164"/>
    <mergeCell ref="B165:B166"/>
    <mergeCell ref="C165:C166"/>
    <mergeCell ref="D165:E166"/>
    <mergeCell ref="F165:F166"/>
    <mergeCell ref="G165:G166"/>
    <mergeCell ref="H165:I166"/>
    <mergeCell ref="J165:J166"/>
    <mergeCell ref="K165:K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T161:U162"/>
    <mergeCell ref="V161:V162"/>
    <mergeCell ref="W161:W162"/>
    <mergeCell ref="X161:Y162"/>
    <mergeCell ref="Z161:Z162"/>
    <mergeCell ref="B163:B164"/>
    <mergeCell ref="C163:C164"/>
    <mergeCell ref="D163:E164"/>
    <mergeCell ref="F163:F164"/>
    <mergeCell ref="G163:G164"/>
    <mergeCell ref="L161:M162"/>
    <mergeCell ref="N161:N162"/>
    <mergeCell ref="O161:O162"/>
    <mergeCell ref="P161:Q162"/>
    <mergeCell ref="R161:R162"/>
    <mergeCell ref="S161:S162"/>
    <mergeCell ref="X159:Y160"/>
    <mergeCell ref="Z159:Z160"/>
    <mergeCell ref="B161:B162"/>
    <mergeCell ref="C161:C162"/>
    <mergeCell ref="D161:E162"/>
    <mergeCell ref="F161:F162"/>
    <mergeCell ref="G161:G162"/>
    <mergeCell ref="H161:I162"/>
    <mergeCell ref="J161:J162"/>
    <mergeCell ref="K161:K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T157:U158"/>
    <mergeCell ref="V157:V158"/>
    <mergeCell ref="W157:W158"/>
    <mergeCell ref="X157:Y158"/>
    <mergeCell ref="Z157:Z158"/>
    <mergeCell ref="B159:B160"/>
    <mergeCell ref="C159:C160"/>
    <mergeCell ref="D159:E160"/>
    <mergeCell ref="F159:F160"/>
    <mergeCell ref="G159:G160"/>
    <mergeCell ref="L157:M158"/>
    <mergeCell ref="N157:N158"/>
    <mergeCell ref="O157:O158"/>
    <mergeCell ref="P157:Q158"/>
    <mergeCell ref="R157:R158"/>
    <mergeCell ref="S157:S158"/>
    <mergeCell ref="X155:Y156"/>
    <mergeCell ref="Z155:Z156"/>
    <mergeCell ref="B157:B158"/>
    <mergeCell ref="C157:C158"/>
    <mergeCell ref="D157:E158"/>
    <mergeCell ref="F157:F158"/>
    <mergeCell ref="G157:G158"/>
    <mergeCell ref="H157:I158"/>
    <mergeCell ref="J157:J158"/>
    <mergeCell ref="K157:K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V153:V154"/>
    <mergeCell ref="W153:W154"/>
    <mergeCell ref="X153:X154"/>
    <mergeCell ref="Y153:Y154"/>
    <mergeCell ref="Z153:Z154"/>
    <mergeCell ref="B155:B156"/>
    <mergeCell ref="C155:C156"/>
    <mergeCell ref="D155:E156"/>
    <mergeCell ref="F155:F156"/>
    <mergeCell ref="G155:G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W150:W152"/>
    <mergeCell ref="X150:Z152"/>
    <mergeCell ref="B153:B154"/>
    <mergeCell ref="C153:C154"/>
    <mergeCell ref="D153:D154"/>
    <mergeCell ref="E153:E154"/>
    <mergeCell ref="F153:F154"/>
    <mergeCell ref="G153:G154"/>
    <mergeCell ref="H153:H154"/>
    <mergeCell ref="I153:I154"/>
    <mergeCell ref="O150:O152"/>
    <mergeCell ref="P150:R150"/>
    <mergeCell ref="P151:R151"/>
    <mergeCell ref="P152:R152"/>
    <mergeCell ref="S150:S152"/>
    <mergeCell ref="T150:V152"/>
    <mergeCell ref="H151:J151"/>
    <mergeCell ref="H152:J152"/>
    <mergeCell ref="K150:K152"/>
    <mergeCell ref="L150:N150"/>
    <mergeCell ref="L151:N151"/>
    <mergeCell ref="L152:N152"/>
    <mergeCell ref="Z141:Z142"/>
    <mergeCell ref="B147:Z147"/>
    <mergeCell ref="D149:Z149"/>
    <mergeCell ref="B150:B152"/>
    <mergeCell ref="C150:C152"/>
    <mergeCell ref="D150:F150"/>
    <mergeCell ref="D151:F151"/>
    <mergeCell ref="D152:F152"/>
    <mergeCell ref="G150:G152"/>
    <mergeCell ref="H150:J150"/>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Y138:Y139"/>
    <mergeCell ref="Z138:Z139"/>
    <mergeCell ref="D140:F140"/>
    <mergeCell ref="H140:J140"/>
    <mergeCell ref="L140:N140"/>
    <mergeCell ref="P140:R140"/>
    <mergeCell ref="T140:V140"/>
    <mergeCell ref="X140:Z140"/>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T136:U137"/>
    <mergeCell ref="V136:V137"/>
    <mergeCell ref="W136:W137"/>
    <mergeCell ref="X136:Y137"/>
    <mergeCell ref="Z136:Z137"/>
    <mergeCell ref="B138:B139"/>
    <mergeCell ref="C138:C139"/>
    <mergeCell ref="D138:D139"/>
    <mergeCell ref="E138:E139"/>
    <mergeCell ref="F138:F139"/>
    <mergeCell ref="L136:M137"/>
    <mergeCell ref="N136:N137"/>
    <mergeCell ref="O136:O137"/>
    <mergeCell ref="P136:Q137"/>
    <mergeCell ref="R136:R137"/>
    <mergeCell ref="S136:S137"/>
    <mergeCell ref="X134:Y135"/>
    <mergeCell ref="Z134:Z135"/>
    <mergeCell ref="B136:B137"/>
    <mergeCell ref="C136:C137"/>
    <mergeCell ref="D136:E137"/>
    <mergeCell ref="F136:F137"/>
    <mergeCell ref="G136:G137"/>
    <mergeCell ref="H136:I137"/>
    <mergeCell ref="J136:J137"/>
    <mergeCell ref="K136:K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T132:U133"/>
    <mergeCell ref="V132:V133"/>
    <mergeCell ref="W132:W133"/>
    <mergeCell ref="X132:Y133"/>
    <mergeCell ref="Z132:Z133"/>
    <mergeCell ref="B134:B135"/>
    <mergeCell ref="C134:C135"/>
    <mergeCell ref="D134:E135"/>
    <mergeCell ref="F134:F135"/>
    <mergeCell ref="G134:G135"/>
    <mergeCell ref="L132:M133"/>
    <mergeCell ref="N132:N133"/>
    <mergeCell ref="O132:O133"/>
    <mergeCell ref="P132:Q133"/>
    <mergeCell ref="R132:R133"/>
    <mergeCell ref="S132:S133"/>
    <mergeCell ref="X130:Y131"/>
    <mergeCell ref="Z130:Z131"/>
    <mergeCell ref="B132:B133"/>
    <mergeCell ref="C132:C133"/>
    <mergeCell ref="D132:E133"/>
    <mergeCell ref="F132:F133"/>
    <mergeCell ref="G132:G133"/>
    <mergeCell ref="H132:I133"/>
    <mergeCell ref="J132:J133"/>
    <mergeCell ref="K132:K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T128:U129"/>
    <mergeCell ref="V128:V129"/>
    <mergeCell ref="W128:W129"/>
    <mergeCell ref="X128:Y129"/>
    <mergeCell ref="Z128:Z129"/>
    <mergeCell ref="B130:B131"/>
    <mergeCell ref="C130:C131"/>
    <mergeCell ref="D130:E131"/>
    <mergeCell ref="F130:F131"/>
    <mergeCell ref="G130:G131"/>
    <mergeCell ref="L128:M129"/>
    <mergeCell ref="N128:N129"/>
    <mergeCell ref="O128:O129"/>
    <mergeCell ref="P128:Q129"/>
    <mergeCell ref="R128:R129"/>
    <mergeCell ref="S128:S129"/>
    <mergeCell ref="X126:Y127"/>
    <mergeCell ref="Z126:Z127"/>
    <mergeCell ref="B128:B129"/>
    <mergeCell ref="C128:C129"/>
    <mergeCell ref="D128:E129"/>
    <mergeCell ref="F128:F129"/>
    <mergeCell ref="G128:G129"/>
    <mergeCell ref="H128:I129"/>
    <mergeCell ref="J128:J129"/>
    <mergeCell ref="K128:K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T124:U125"/>
    <mergeCell ref="V124:V125"/>
    <mergeCell ref="W124:W125"/>
    <mergeCell ref="X124:Y125"/>
    <mergeCell ref="Z124:Z125"/>
    <mergeCell ref="B126:B127"/>
    <mergeCell ref="C126:C127"/>
    <mergeCell ref="D126:E127"/>
    <mergeCell ref="F126:F127"/>
    <mergeCell ref="G126:G127"/>
    <mergeCell ref="L124:M125"/>
    <mergeCell ref="N124:N125"/>
    <mergeCell ref="O124:O125"/>
    <mergeCell ref="P124:Q125"/>
    <mergeCell ref="R124:R125"/>
    <mergeCell ref="S124:S125"/>
    <mergeCell ref="X122:Y123"/>
    <mergeCell ref="Z122:Z123"/>
    <mergeCell ref="B124:B125"/>
    <mergeCell ref="C124:C125"/>
    <mergeCell ref="D124:E125"/>
    <mergeCell ref="F124:F125"/>
    <mergeCell ref="G124:G125"/>
    <mergeCell ref="H124:I125"/>
    <mergeCell ref="J124:J125"/>
    <mergeCell ref="K124:K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T120:U121"/>
    <mergeCell ref="V120:V121"/>
    <mergeCell ref="W120:W121"/>
    <mergeCell ref="X120:Y121"/>
    <mergeCell ref="Z120:Z121"/>
    <mergeCell ref="B122:B123"/>
    <mergeCell ref="C122:C123"/>
    <mergeCell ref="D122:E123"/>
    <mergeCell ref="F122:F123"/>
    <mergeCell ref="G122:G123"/>
    <mergeCell ref="L120:M121"/>
    <mergeCell ref="N120:N121"/>
    <mergeCell ref="O120:O121"/>
    <mergeCell ref="P120:Q121"/>
    <mergeCell ref="R120:R121"/>
    <mergeCell ref="S120:S121"/>
    <mergeCell ref="X118:Y119"/>
    <mergeCell ref="Z118:Z119"/>
    <mergeCell ref="B120:B121"/>
    <mergeCell ref="C120:C121"/>
    <mergeCell ref="D120:E121"/>
    <mergeCell ref="F120:F121"/>
    <mergeCell ref="G120:G121"/>
    <mergeCell ref="H120:I121"/>
    <mergeCell ref="J120:J121"/>
    <mergeCell ref="K120:K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T116:U117"/>
    <mergeCell ref="V116:V117"/>
    <mergeCell ref="W116:W117"/>
    <mergeCell ref="X116:Y117"/>
    <mergeCell ref="Z116:Z117"/>
    <mergeCell ref="B118:B119"/>
    <mergeCell ref="C118:C119"/>
    <mergeCell ref="D118:E119"/>
    <mergeCell ref="F118:F119"/>
    <mergeCell ref="G118:G119"/>
    <mergeCell ref="L116:M117"/>
    <mergeCell ref="N116:N117"/>
    <mergeCell ref="O116:O117"/>
    <mergeCell ref="P116:Q117"/>
    <mergeCell ref="R116:R117"/>
    <mergeCell ref="S116:S117"/>
    <mergeCell ref="X114:Y115"/>
    <mergeCell ref="Z114:Z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Y113"/>
    <mergeCell ref="Z112:Z113"/>
    <mergeCell ref="B114:B115"/>
    <mergeCell ref="C114:C115"/>
    <mergeCell ref="D114:E115"/>
    <mergeCell ref="F114:F115"/>
    <mergeCell ref="G114:G115"/>
    <mergeCell ref="L112:M113"/>
    <mergeCell ref="N112:N113"/>
    <mergeCell ref="O112:O113"/>
    <mergeCell ref="P112:Q113"/>
    <mergeCell ref="R112:R113"/>
    <mergeCell ref="S112:S113"/>
    <mergeCell ref="X110:Y111"/>
    <mergeCell ref="Z110:Z111"/>
    <mergeCell ref="B112:B113"/>
    <mergeCell ref="C112:C113"/>
    <mergeCell ref="D112:E113"/>
    <mergeCell ref="F112:F113"/>
    <mergeCell ref="G112:G113"/>
    <mergeCell ref="H112:I113"/>
    <mergeCell ref="J112:J113"/>
    <mergeCell ref="K112:K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V108:V109"/>
    <mergeCell ref="W108:W109"/>
    <mergeCell ref="X108:X109"/>
    <mergeCell ref="Y108:Y109"/>
    <mergeCell ref="Z108:Z109"/>
    <mergeCell ref="B110:B111"/>
    <mergeCell ref="C110:C111"/>
    <mergeCell ref="D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W105:W107"/>
    <mergeCell ref="X105:Z107"/>
    <mergeCell ref="B108:B109"/>
    <mergeCell ref="C108:C109"/>
    <mergeCell ref="D108:D109"/>
    <mergeCell ref="E108:E109"/>
    <mergeCell ref="F108:F109"/>
    <mergeCell ref="G108:G109"/>
    <mergeCell ref="H108:H109"/>
    <mergeCell ref="I108:I109"/>
    <mergeCell ref="O105:O107"/>
    <mergeCell ref="P105:R105"/>
    <mergeCell ref="P106:R106"/>
    <mergeCell ref="P107:R107"/>
    <mergeCell ref="S105:S107"/>
    <mergeCell ref="T105:V107"/>
    <mergeCell ref="H106:J106"/>
    <mergeCell ref="H107:J107"/>
    <mergeCell ref="K105:K107"/>
    <mergeCell ref="L105:N105"/>
    <mergeCell ref="L106:N106"/>
    <mergeCell ref="L107:N107"/>
    <mergeCell ref="Z98:Z99"/>
    <mergeCell ref="B102:Z102"/>
    <mergeCell ref="D104:Z104"/>
    <mergeCell ref="B105:B107"/>
    <mergeCell ref="C105:C107"/>
    <mergeCell ref="D105:F105"/>
    <mergeCell ref="D106:F106"/>
    <mergeCell ref="D107:F107"/>
    <mergeCell ref="G105:G107"/>
    <mergeCell ref="H105:J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Y95:Y96"/>
    <mergeCell ref="Z95:Z96"/>
    <mergeCell ref="D97:F97"/>
    <mergeCell ref="H97:J97"/>
    <mergeCell ref="L97:N97"/>
    <mergeCell ref="P97:R97"/>
    <mergeCell ref="T97:V97"/>
    <mergeCell ref="X97:Z97"/>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T93:U94"/>
    <mergeCell ref="V93:V94"/>
    <mergeCell ref="W93:W94"/>
    <mergeCell ref="X93:Y94"/>
    <mergeCell ref="Z93:Z94"/>
    <mergeCell ref="B95:B96"/>
    <mergeCell ref="C95:C96"/>
    <mergeCell ref="D95:D96"/>
    <mergeCell ref="E95:E96"/>
    <mergeCell ref="F95:F96"/>
    <mergeCell ref="L93:M94"/>
    <mergeCell ref="N93:N94"/>
    <mergeCell ref="O93:O94"/>
    <mergeCell ref="P93:Q94"/>
    <mergeCell ref="R93:R94"/>
    <mergeCell ref="S93:S94"/>
    <mergeCell ref="X91:Y92"/>
    <mergeCell ref="Z91:Z92"/>
    <mergeCell ref="B93:B94"/>
    <mergeCell ref="C93:C94"/>
    <mergeCell ref="D93:E94"/>
    <mergeCell ref="F93:F94"/>
    <mergeCell ref="G93:G94"/>
    <mergeCell ref="H93:I94"/>
    <mergeCell ref="J93:J94"/>
    <mergeCell ref="K93:K94"/>
    <mergeCell ref="P91:Q92"/>
    <mergeCell ref="R91:R92"/>
    <mergeCell ref="S91:S92"/>
    <mergeCell ref="T91:U92"/>
    <mergeCell ref="V91:V92"/>
    <mergeCell ref="W91:W92"/>
    <mergeCell ref="H91:I92"/>
    <mergeCell ref="J91:J92"/>
    <mergeCell ref="K91:K92"/>
    <mergeCell ref="L91:M92"/>
    <mergeCell ref="N91:N92"/>
    <mergeCell ref="O91:O92"/>
    <mergeCell ref="T89:U90"/>
    <mergeCell ref="V89:V90"/>
    <mergeCell ref="W89:W90"/>
    <mergeCell ref="X89:Y90"/>
    <mergeCell ref="Z89:Z90"/>
    <mergeCell ref="B91:B92"/>
    <mergeCell ref="C91:C92"/>
    <mergeCell ref="D91:E92"/>
    <mergeCell ref="F91:F92"/>
    <mergeCell ref="G91:G92"/>
    <mergeCell ref="L89:M90"/>
    <mergeCell ref="N89:N90"/>
    <mergeCell ref="O89:O90"/>
    <mergeCell ref="P89:Q90"/>
    <mergeCell ref="R89:R90"/>
    <mergeCell ref="S89:S90"/>
    <mergeCell ref="X87:Y88"/>
    <mergeCell ref="Z87:Z88"/>
    <mergeCell ref="B89:B90"/>
    <mergeCell ref="C89:C90"/>
    <mergeCell ref="D89:E90"/>
    <mergeCell ref="F89:F90"/>
    <mergeCell ref="G89:G90"/>
    <mergeCell ref="H89:I90"/>
    <mergeCell ref="J89:J90"/>
    <mergeCell ref="K89:K90"/>
    <mergeCell ref="P87:Q88"/>
    <mergeCell ref="R87:R88"/>
    <mergeCell ref="S87:S88"/>
    <mergeCell ref="T87:U88"/>
    <mergeCell ref="V87:V88"/>
    <mergeCell ref="W87:W88"/>
    <mergeCell ref="H87:I88"/>
    <mergeCell ref="J87:J88"/>
    <mergeCell ref="K87:K88"/>
    <mergeCell ref="L87:M88"/>
    <mergeCell ref="N87:N88"/>
    <mergeCell ref="O87:O88"/>
    <mergeCell ref="T85:U86"/>
    <mergeCell ref="V85:V86"/>
    <mergeCell ref="W85:W86"/>
    <mergeCell ref="X85:Y86"/>
    <mergeCell ref="Z85:Z86"/>
    <mergeCell ref="B87:B88"/>
    <mergeCell ref="C87:C88"/>
    <mergeCell ref="D87:E88"/>
    <mergeCell ref="F87:F88"/>
    <mergeCell ref="G87:G88"/>
    <mergeCell ref="L85:M86"/>
    <mergeCell ref="N85:N86"/>
    <mergeCell ref="O85:O86"/>
    <mergeCell ref="P85:Q86"/>
    <mergeCell ref="R85:R86"/>
    <mergeCell ref="S85:S86"/>
    <mergeCell ref="X83:Y84"/>
    <mergeCell ref="Z83:Z84"/>
    <mergeCell ref="B85:B86"/>
    <mergeCell ref="C85:C86"/>
    <mergeCell ref="D85:E86"/>
    <mergeCell ref="F85:F86"/>
    <mergeCell ref="G85:G86"/>
    <mergeCell ref="H85:I86"/>
    <mergeCell ref="J85:J86"/>
    <mergeCell ref="K85:K86"/>
    <mergeCell ref="P83:Q84"/>
    <mergeCell ref="R83:R84"/>
    <mergeCell ref="S83:S84"/>
    <mergeCell ref="T83:U84"/>
    <mergeCell ref="V83:V84"/>
    <mergeCell ref="W83:W84"/>
    <mergeCell ref="H83:I84"/>
    <mergeCell ref="J83:J84"/>
    <mergeCell ref="K83:K84"/>
    <mergeCell ref="L83:M84"/>
    <mergeCell ref="N83:N84"/>
    <mergeCell ref="O83:O84"/>
    <mergeCell ref="T81:U82"/>
    <mergeCell ref="V81:V82"/>
    <mergeCell ref="W81:W82"/>
    <mergeCell ref="X81:Y82"/>
    <mergeCell ref="Z81:Z82"/>
    <mergeCell ref="B83:B84"/>
    <mergeCell ref="C83:C84"/>
    <mergeCell ref="D83:E84"/>
    <mergeCell ref="F83:F84"/>
    <mergeCell ref="G83:G84"/>
    <mergeCell ref="L81:M82"/>
    <mergeCell ref="N81:N82"/>
    <mergeCell ref="O81:O82"/>
    <mergeCell ref="P81:Q82"/>
    <mergeCell ref="R81:R82"/>
    <mergeCell ref="S81:S82"/>
    <mergeCell ref="X79:Y80"/>
    <mergeCell ref="Z79:Z80"/>
    <mergeCell ref="B81:B82"/>
    <mergeCell ref="C81:C82"/>
    <mergeCell ref="D81:E82"/>
    <mergeCell ref="F81:F82"/>
    <mergeCell ref="G81:G82"/>
    <mergeCell ref="H81:I82"/>
    <mergeCell ref="J81:J82"/>
    <mergeCell ref="K81:K82"/>
    <mergeCell ref="P79:Q80"/>
    <mergeCell ref="R79:R80"/>
    <mergeCell ref="S79:S80"/>
    <mergeCell ref="T79:U80"/>
    <mergeCell ref="V79:V80"/>
    <mergeCell ref="W79:W80"/>
    <mergeCell ref="H79:I80"/>
    <mergeCell ref="J79:J80"/>
    <mergeCell ref="K79:K80"/>
    <mergeCell ref="L79:M80"/>
    <mergeCell ref="N79:N80"/>
    <mergeCell ref="O79:O80"/>
    <mergeCell ref="T77:U78"/>
    <mergeCell ref="V77:V78"/>
    <mergeCell ref="W77:W78"/>
    <mergeCell ref="X77:Y78"/>
    <mergeCell ref="Z77:Z78"/>
    <mergeCell ref="B79:B80"/>
    <mergeCell ref="C79:C80"/>
    <mergeCell ref="D79:E80"/>
    <mergeCell ref="F79:F80"/>
    <mergeCell ref="G79:G80"/>
    <mergeCell ref="L77:M78"/>
    <mergeCell ref="N77:N78"/>
    <mergeCell ref="O77:O78"/>
    <mergeCell ref="P77:Q78"/>
    <mergeCell ref="R77:R78"/>
    <mergeCell ref="S77:S78"/>
    <mergeCell ref="X75:Y76"/>
    <mergeCell ref="Z75:Z76"/>
    <mergeCell ref="B77:B78"/>
    <mergeCell ref="C77:C78"/>
    <mergeCell ref="D77:E78"/>
    <mergeCell ref="F77:F78"/>
    <mergeCell ref="G77:G78"/>
    <mergeCell ref="H77:I78"/>
    <mergeCell ref="J77:J78"/>
    <mergeCell ref="K77:K78"/>
    <mergeCell ref="P75:Q76"/>
    <mergeCell ref="R75:R76"/>
    <mergeCell ref="S75:S76"/>
    <mergeCell ref="T75:U76"/>
    <mergeCell ref="V75:V76"/>
    <mergeCell ref="W75:W76"/>
    <mergeCell ref="H75:I76"/>
    <mergeCell ref="J75:J76"/>
    <mergeCell ref="K75:K76"/>
    <mergeCell ref="L75:M76"/>
    <mergeCell ref="N75:N76"/>
    <mergeCell ref="O75:O76"/>
    <mergeCell ref="T73:U74"/>
    <mergeCell ref="V73:V74"/>
    <mergeCell ref="W73:W74"/>
    <mergeCell ref="X73:Y74"/>
    <mergeCell ref="Z73:Z74"/>
    <mergeCell ref="B75:B76"/>
    <mergeCell ref="C75:C76"/>
    <mergeCell ref="D75:E76"/>
    <mergeCell ref="F75:F76"/>
    <mergeCell ref="G75:G76"/>
    <mergeCell ref="L73:M74"/>
    <mergeCell ref="N73:N74"/>
    <mergeCell ref="O73:O74"/>
    <mergeCell ref="P73:Q74"/>
    <mergeCell ref="R73:R74"/>
    <mergeCell ref="S73:S74"/>
    <mergeCell ref="X71:Y72"/>
    <mergeCell ref="Z71:Z72"/>
    <mergeCell ref="B73:B74"/>
    <mergeCell ref="C73:C74"/>
    <mergeCell ref="D73:E74"/>
    <mergeCell ref="F73:F74"/>
    <mergeCell ref="G73:G74"/>
    <mergeCell ref="H73:I74"/>
    <mergeCell ref="J73:J74"/>
    <mergeCell ref="K73:K74"/>
    <mergeCell ref="P71:Q72"/>
    <mergeCell ref="R71:R72"/>
    <mergeCell ref="S71:S72"/>
    <mergeCell ref="T71:U72"/>
    <mergeCell ref="V71:V72"/>
    <mergeCell ref="W71:W72"/>
    <mergeCell ref="H71:I72"/>
    <mergeCell ref="J71:J72"/>
    <mergeCell ref="K71:K72"/>
    <mergeCell ref="L71:M72"/>
    <mergeCell ref="N71:N72"/>
    <mergeCell ref="O71:O72"/>
    <mergeCell ref="T69:U70"/>
    <mergeCell ref="V69:V70"/>
    <mergeCell ref="W69:W70"/>
    <mergeCell ref="X69:Y70"/>
    <mergeCell ref="Z69:Z70"/>
    <mergeCell ref="B71:B72"/>
    <mergeCell ref="C71:C72"/>
    <mergeCell ref="D71:E72"/>
    <mergeCell ref="F71:F72"/>
    <mergeCell ref="G71:G72"/>
    <mergeCell ref="L69:M70"/>
    <mergeCell ref="N69:N70"/>
    <mergeCell ref="O69:O70"/>
    <mergeCell ref="P69:Q70"/>
    <mergeCell ref="R69:R70"/>
    <mergeCell ref="S69:S70"/>
    <mergeCell ref="X67:Y68"/>
    <mergeCell ref="Z67:Z68"/>
    <mergeCell ref="B69:B70"/>
    <mergeCell ref="C69:C70"/>
    <mergeCell ref="D69:E70"/>
    <mergeCell ref="F69:F70"/>
    <mergeCell ref="G69:G70"/>
    <mergeCell ref="H69:I70"/>
    <mergeCell ref="J69:J70"/>
    <mergeCell ref="K69:K70"/>
    <mergeCell ref="P67:Q68"/>
    <mergeCell ref="R67:R68"/>
    <mergeCell ref="S67:S68"/>
    <mergeCell ref="T67:U68"/>
    <mergeCell ref="V67:V68"/>
    <mergeCell ref="W67:W68"/>
    <mergeCell ref="H67:I68"/>
    <mergeCell ref="J67:J68"/>
    <mergeCell ref="K67:K68"/>
    <mergeCell ref="L67:M68"/>
    <mergeCell ref="N67:N68"/>
    <mergeCell ref="O67:O68"/>
    <mergeCell ref="V65:V66"/>
    <mergeCell ref="W65:W66"/>
    <mergeCell ref="X65:X66"/>
    <mergeCell ref="Y65:Y66"/>
    <mergeCell ref="Z65:Z66"/>
    <mergeCell ref="B67:B68"/>
    <mergeCell ref="C67:C68"/>
    <mergeCell ref="D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W62:W64"/>
    <mergeCell ref="X62:Z64"/>
    <mergeCell ref="B65:B66"/>
    <mergeCell ref="C65:C66"/>
    <mergeCell ref="D65:D66"/>
    <mergeCell ref="E65:E66"/>
    <mergeCell ref="F65:F66"/>
    <mergeCell ref="G65:G66"/>
    <mergeCell ref="H65:H66"/>
    <mergeCell ref="I65:I66"/>
    <mergeCell ref="O62:O64"/>
    <mergeCell ref="P62:R62"/>
    <mergeCell ref="P63:R63"/>
    <mergeCell ref="P64:R64"/>
    <mergeCell ref="S62:S64"/>
    <mergeCell ref="T62:V64"/>
    <mergeCell ref="H63:J63"/>
    <mergeCell ref="H64:J64"/>
    <mergeCell ref="K62:K64"/>
    <mergeCell ref="L62:N62"/>
    <mergeCell ref="L63:N63"/>
    <mergeCell ref="L64:N64"/>
    <mergeCell ref="Z53:Z54"/>
    <mergeCell ref="B59:Z59"/>
    <mergeCell ref="D61:Z61"/>
    <mergeCell ref="B62:B64"/>
    <mergeCell ref="C62:C64"/>
    <mergeCell ref="D62:F62"/>
    <mergeCell ref="D63:F63"/>
    <mergeCell ref="D64:F64"/>
    <mergeCell ref="G62:G64"/>
    <mergeCell ref="H62:J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X17:Z19"/>
    <mergeCell ref="B20:B21"/>
    <mergeCell ref="C20:C21"/>
    <mergeCell ref="D20:D21"/>
    <mergeCell ref="E20:E21"/>
    <mergeCell ref="F20:F21"/>
    <mergeCell ref="G20:G21"/>
    <mergeCell ref="H20:H21"/>
    <mergeCell ref="I20:I21"/>
    <mergeCell ref="J20:J21"/>
    <mergeCell ref="P17:R17"/>
    <mergeCell ref="P18:R18"/>
    <mergeCell ref="P19:R19"/>
    <mergeCell ref="S17:S19"/>
    <mergeCell ref="T17:V19"/>
    <mergeCell ref="W17:W19"/>
    <mergeCell ref="H19:J19"/>
    <mergeCell ref="K17:K19"/>
    <mergeCell ref="L17:N17"/>
    <mergeCell ref="L18:N18"/>
    <mergeCell ref="L19:N19"/>
    <mergeCell ref="O17:O19"/>
    <mergeCell ref="B14:Z14"/>
    <mergeCell ref="D16:Z16"/>
    <mergeCell ref="B17:B19"/>
    <mergeCell ref="C17:C19"/>
    <mergeCell ref="D17:F17"/>
    <mergeCell ref="D18:F18"/>
    <mergeCell ref="D19:F19"/>
    <mergeCell ref="G17:G19"/>
    <mergeCell ref="H17:J17"/>
    <mergeCell ref="H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3.28515625" bestFit="1" customWidth="1"/>
    <col min="4" max="4" width="6" customWidth="1"/>
    <col min="5" max="5" width="16.85546875" customWidth="1"/>
    <col min="6" max="6" width="4.7109375" customWidth="1"/>
    <col min="8" max="8" width="7.28515625" customWidth="1"/>
    <col min="9" max="9" width="23.85546875" customWidth="1"/>
    <col min="10" max="10" width="5.7109375" customWidth="1"/>
  </cols>
  <sheetData>
    <row r="1" spans="1:10" ht="15" customHeight="1">
      <c r="A1" s="8" t="s">
        <v>1198</v>
      </c>
      <c r="B1" s="8" t="s">
        <v>1</v>
      </c>
      <c r="C1" s="8"/>
      <c r="D1" s="8"/>
      <c r="E1" s="8"/>
      <c r="F1" s="8"/>
      <c r="G1" s="8"/>
      <c r="H1" s="8"/>
      <c r="I1" s="8"/>
      <c r="J1" s="8"/>
    </row>
    <row r="2" spans="1:10" ht="15" customHeight="1">
      <c r="A2" s="8"/>
      <c r="B2" s="8" t="s">
        <v>2</v>
      </c>
      <c r="C2" s="8"/>
      <c r="D2" s="8"/>
      <c r="E2" s="8"/>
      <c r="F2" s="8"/>
      <c r="G2" s="8"/>
      <c r="H2" s="8"/>
      <c r="I2" s="8"/>
      <c r="J2" s="8"/>
    </row>
    <row r="3" spans="1:10" ht="30">
      <c r="A3" s="3" t="s">
        <v>1199</v>
      </c>
      <c r="B3" s="12" t="s">
        <v>6</v>
      </c>
      <c r="C3" s="12"/>
      <c r="D3" s="12"/>
      <c r="E3" s="12"/>
      <c r="F3" s="12"/>
      <c r="G3" s="12"/>
      <c r="H3" s="12"/>
      <c r="I3" s="12"/>
      <c r="J3" s="12"/>
    </row>
    <row r="4" spans="1:10" ht="15" customHeight="1">
      <c r="A4" s="13" t="s">
        <v>1198</v>
      </c>
      <c r="B4" s="12" t="s">
        <v>6</v>
      </c>
      <c r="C4" s="12"/>
      <c r="D4" s="12"/>
      <c r="E4" s="12"/>
      <c r="F4" s="12"/>
      <c r="G4" s="12"/>
      <c r="H4" s="12"/>
      <c r="I4" s="12"/>
      <c r="J4" s="12"/>
    </row>
    <row r="5" spans="1:10">
      <c r="A5" s="13"/>
      <c r="B5" s="213" t="s">
        <v>1198</v>
      </c>
      <c r="C5" s="213"/>
      <c r="D5" s="213"/>
      <c r="E5" s="213"/>
      <c r="F5" s="213"/>
      <c r="G5" s="213"/>
      <c r="H5" s="213"/>
      <c r="I5" s="213"/>
      <c r="J5" s="213"/>
    </row>
    <row r="6" spans="1:10">
      <c r="A6" s="13"/>
      <c r="B6" s="213" t="s">
        <v>1200</v>
      </c>
      <c r="C6" s="213"/>
      <c r="D6" s="213"/>
      <c r="E6" s="213"/>
      <c r="F6" s="213"/>
      <c r="G6" s="213"/>
      <c r="H6" s="213"/>
      <c r="I6" s="213"/>
      <c r="J6" s="213"/>
    </row>
    <row r="7" spans="1:10">
      <c r="A7" s="13"/>
      <c r="B7" s="160"/>
      <c r="C7" s="160"/>
      <c r="D7" s="160"/>
      <c r="E7" s="160"/>
      <c r="F7" s="160"/>
      <c r="G7" s="160"/>
      <c r="H7" s="160"/>
      <c r="I7" s="160"/>
      <c r="J7" s="160"/>
    </row>
    <row r="8" spans="1:10">
      <c r="A8" s="13"/>
      <c r="B8" s="160"/>
      <c r="C8" s="160"/>
      <c r="D8" s="160"/>
      <c r="E8" s="160"/>
      <c r="F8" s="160"/>
      <c r="G8" s="160"/>
      <c r="H8" s="160"/>
      <c r="I8" s="160"/>
      <c r="J8" s="160"/>
    </row>
    <row r="9" spans="1:10">
      <c r="A9" s="13"/>
      <c r="B9" s="31"/>
      <c r="C9" s="31"/>
      <c r="D9" s="31"/>
      <c r="E9" s="31"/>
      <c r="F9" s="31"/>
      <c r="G9" s="31"/>
      <c r="H9" s="31"/>
      <c r="I9" s="31"/>
      <c r="J9" s="31"/>
    </row>
    <row r="10" spans="1:10">
      <c r="A10" s="13"/>
      <c r="B10" s="19"/>
      <c r="C10" s="19"/>
      <c r="D10" s="19"/>
      <c r="E10" s="19"/>
      <c r="F10" s="19"/>
      <c r="G10" s="19"/>
      <c r="H10" s="19"/>
      <c r="I10" s="19"/>
      <c r="J10" s="19"/>
    </row>
    <row r="11" spans="1:10" ht="15.75" thickBot="1">
      <c r="A11" s="13"/>
      <c r="B11" s="211" t="s">
        <v>207</v>
      </c>
      <c r="C11" s="18"/>
      <c r="D11" s="212" t="s">
        <v>1201</v>
      </c>
      <c r="E11" s="212"/>
      <c r="F11" s="212"/>
      <c r="G11" s="18"/>
      <c r="H11" s="212" t="s">
        <v>1202</v>
      </c>
      <c r="I11" s="212"/>
      <c r="J11" s="212"/>
    </row>
    <row r="12" spans="1:10">
      <c r="A12" s="13"/>
      <c r="B12" s="18"/>
      <c r="C12" s="18"/>
      <c r="D12" s="32"/>
      <c r="E12" s="32"/>
      <c r="F12" s="32"/>
      <c r="G12" s="32"/>
      <c r="H12" s="32"/>
      <c r="I12" s="32"/>
      <c r="J12" s="32"/>
    </row>
    <row r="13" spans="1:10">
      <c r="A13" s="13"/>
      <c r="B13" s="37" t="s">
        <v>1203</v>
      </c>
      <c r="C13" s="38"/>
      <c r="D13" s="37" t="s">
        <v>210</v>
      </c>
      <c r="E13" s="39">
        <v>5518</v>
      </c>
      <c r="F13" s="38"/>
      <c r="G13" s="38"/>
      <c r="H13" s="37" t="s">
        <v>210</v>
      </c>
      <c r="I13" s="39">
        <v>72327</v>
      </c>
      <c r="J13" s="38"/>
    </row>
    <row r="14" spans="1:10">
      <c r="A14" s="13"/>
      <c r="B14" s="37"/>
      <c r="C14" s="38"/>
      <c r="D14" s="37"/>
      <c r="E14" s="39"/>
      <c r="F14" s="38"/>
      <c r="G14" s="38"/>
      <c r="H14" s="37"/>
      <c r="I14" s="39"/>
      <c r="J14" s="38"/>
    </row>
    <row r="15" spans="1:10">
      <c r="A15" s="13"/>
      <c r="B15" s="35" t="s">
        <v>1204</v>
      </c>
      <c r="C15" s="32"/>
      <c r="D15" s="51">
        <v>367</v>
      </c>
      <c r="E15" s="51"/>
      <c r="F15" s="32"/>
      <c r="G15" s="32"/>
      <c r="H15" s="40">
        <v>4125</v>
      </c>
      <c r="I15" s="40"/>
      <c r="J15" s="32"/>
    </row>
    <row r="16" spans="1:10">
      <c r="A16" s="13"/>
      <c r="B16" s="35"/>
      <c r="C16" s="32"/>
      <c r="D16" s="51"/>
      <c r="E16" s="51"/>
      <c r="F16" s="32"/>
      <c r="G16" s="32"/>
      <c r="H16" s="40"/>
      <c r="I16" s="40"/>
      <c r="J16" s="32"/>
    </row>
    <row r="17" spans="1:10">
      <c r="A17" s="13"/>
      <c r="B17" s="37" t="s">
        <v>1205</v>
      </c>
      <c r="C17" s="38"/>
      <c r="D17" s="50" t="s">
        <v>1206</v>
      </c>
      <c r="E17" s="50"/>
      <c r="F17" s="37" t="s">
        <v>249</v>
      </c>
      <c r="G17" s="38"/>
      <c r="H17" s="50" t="s">
        <v>224</v>
      </c>
      <c r="I17" s="50"/>
      <c r="J17" s="38"/>
    </row>
    <row r="18" spans="1:10" ht="15.75" thickBot="1">
      <c r="A18" s="13"/>
      <c r="B18" s="37"/>
      <c r="C18" s="38"/>
      <c r="D18" s="67"/>
      <c r="E18" s="67"/>
      <c r="F18" s="95"/>
      <c r="G18" s="38"/>
      <c r="H18" s="67"/>
      <c r="I18" s="67"/>
      <c r="J18" s="54"/>
    </row>
    <row r="19" spans="1:10">
      <c r="A19" s="13"/>
      <c r="B19" s="35" t="s">
        <v>1207</v>
      </c>
      <c r="C19" s="32"/>
      <c r="D19" s="56">
        <v>5307</v>
      </c>
      <c r="E19" s="56"/>
      <c r="F19" s="58"/>
      <c r="G19" s="32"/>
      <c r="H19" s="56">
        <v>76452</v>
      </c>
      <c r="I19" s="56"/>
      <c r="J19" s="58"/>
    </row>
    <row r="20" spans="1:10">
      <c r="A20" s="13"/>
      <c r="B20" s="35"/>
      <c r="C20" s="32"/>
      <c r="D20" s="40"/>
      <c r="E20" s="40"/>
      <c r="F20" s="32"/>
      <c r="G20" s="32"/>
      <c r="H20" s="40"/>
      <c r="I20" s="40"/>
      <c r="J20" s="32"/>
    </row>
    <row r="21" spans="1:10">
      <c r="A21" s="13"/>
      <c r="B21" s="37" t="s">
        <v>1204</v>
      </c>
      <c r="C21" s="38"/>
      <c r="D21" s="50">
        <v>661</v>
      </c>
      <c r="E21" s="50"/>
      <c r="F21" s="38"/>
      <c r="G21" s="38"/>
      <c r="H21" s="39">
        <v>3218</v>
      </c>
      <c r="I21" s="39"/>
      <c r="J21" s="38"/>
    </row>
    <row r="22" spans="1:10">
      <c r="A22" s="13"/>
      <c r="B22" s="37"/>
      <c r="C22" s="38"/>
      <c r="D22" s="50"/>
      <c r="E22" s="50"/>
      <c r="F22" s="38"/>
      <c r="G22" s="38"/>
      <c r="H22" s="39"/>
      <c r="I22" s="39"/>
      <c r="J22" s="38"/>
    </row>
    <row r="23" spans="1:10" ht="15.75" thickBot="1">
      <c r="A23" s="13"/>
      <c r="B23" s="15" t="s">
        <v>1205</v>
      </c>
      <c r="C23" s="18"/>
      <c r="D23" s="52" t="s">
        <v>1208</v>
      </c>
      <c r="E23" s="52"/>
      <c r="F23" s="155" t="s">
        <v>249</v>
      </c>
      <c r="G23" s="18"/>
      <c r="H23" s="52" t="s">
        <v>1209</v>
      </c>
      <c r="I23" s="52"/>
      <c r="J23" s="155" t="s">
        <v>249</v>
      </c>
    </row>
    <row r="24" spans="1:10">
      <c r="A24" s="13"/>
      <c r="B24" s="37" t="s">
        <v>1210</v>
      </c>
      <c r="C24" s="38"/>
      <c r="D24" s="45">
        <v>5703</v>
      </c>
      <c r="E24" s="45"/>
      <c r="F24" s="47"/>
      <c r="G24" s="38"/>
      <c r="H24" s="45">
        <v>77629</v>
      </c>
      <c r="I24" s="45"/>
      <c r="J24" s="47"/>
    </row>
    <row r="25" spans="1:10">
      <c r="A25" s="13"/>
      <c r="B25" s="37"/>
      <c r="C25" s="38"/>
      <c r="D25" s="39"/>
      <c r="E25" s="39"/>
      <c r="F25" s="38"/>
      <c r="G25" s="38"/>
      <c r="H25" s="39"/>
      <c r="I25" s="39"/>
      <c r="J25" s="38"/>
    </row>
    <row r="26" spans="1:10">
      <c r="A26" s="13"/>
      <c r="B26" s="35" t="s">
        <v>1204</v>
      </c>
      <c r="C26" s="32"/>
      <c r="D26" s="51">
        <v>198</v>
      </c>
      <c r="E26" s="51"/>
      <c r="F26" s="32"/>
      <c r="G26" s="32"/>
      <c r="H26" s="40">
        <v>2235</v>
      </c>
      <c r="I26" s="40"/>
      <c r="J26" s="32"/>
    </row>
    <row r="27" spans="1:10">
      <c r="A27" s="13"/>
      <c r="B27" s="35"/>
      <c r="C27" s="32"/>
      <c r="D27" s="51"/>
      <c r="E27" s="51"/>
      <c r="F27" s="32"/>
      <c r="G27" s="32"/>
      <c r="H27" s="40"/>
      <c r="I27" s="40"/>
      <c r="J27" s="32"/>
    </row>
    <row r="28" spans="1:10" ht="15.75" thickBot="1">
      <c r="A28" s="13"/>
      <c r="B28" s="24" t="s">
        <v>1205</v>
      </c>
      <c r="C28" s="25"/>
      <c r="D28" s="67" t="s">
        <v>1211</v>
      </c>
      <c r="E28" s="67"/>
      <c r="F28" s="70" t="s">
        <v>249</v>
      </c>
      <c r="G28" s="25"/>
      <c r="H28" s="67" t="s">
        <v>1212</v>
      </c>
      <c r="I28" s="67"/>
      <c r="J28" s="70" t="s">
        <v>249</v>
      </c>
    </row>
    <row r="29" spans="1:10">
      <c r="A29" s="13"/>
      <c r="B29" s="35" t="s">
        <v>1213</v>
      </c>
      <c r="C29" s="32"/>
      <c r="D29" s="36" t="s">
        <v>210</v>
      </c>
      <c r="E29" s="56">
        <v>5846</v>
      </c>
      <c r="F29" s="58"/>
      <c r="G29" s="32"/>
      <c r="H29" s="36" t="s">
        <v>210</v>
      </c>
      <c r="I29" s="56">
        <v>46048</v>
      </c>
      <c r="J29" s="58"/>
    </row>
    <row r="30" spans="1:10" ht="15.75" thickBot="1">
      <c r="A30" s="13"/>
      <c r="B30" s="35"/>
      <c r="C30" s="32"/>
      <c r="D30" s="55"/>
      <c r="E30" s="57"/>
      <c r="F30" s="59"/>
      <c r="G30" s="32"/>
      <c r="H30" s="55"/>
      <c r="I30" s="57"/>
      <c r="J30" s="59"/>
    </row>
    <row r="31" spans="1:10" ht="15.75" thickTop="1"/>
  </sheetData>
  <mergeCells count="78">
    <mergeCell ref="B7:J7"/>
    <mergeCell ref="B8:J8"/>
    <mergeCell ref="I29:I30"/>
    <mergeCell ref="J29:J30"/>
    <mergeCell ref="A1:A2"/>
    <mergeCell ref="B1:J1"/>
    <mergeCell ref="B2:J2"/>
    <mergeCell ref="B3:J3"/>
    <mergeCell ref="A4:A30"/>
    <mergeCell ref="B4:J4"/>
    <mergeCell ref="B5:J5"/>
    <mergeCell ref="B6:J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F11"/>
    <mergeCell ref="H11:J11"/>
    <mergeCell ref="D12:J12"/>
    <mergeCell ref="B13:B14"/>
    <mergeCell ref="C13:C14"/>
    <mergeCell ref="D13:D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c r="A2" s="2" t="s">
        <v>72</v>
      </c>
      <c r="B2" s="9">
        <v>0.01</v>
      </c>
      <c r="C2" s="9">
        <v>0.01</v>
      </c>
    </row>
    <row r="3" spans="1:3">
      <c r="A3" s="2" t="s">
        <v>73</v>
      </c>
      <c r="B3" s="6">
        <v>50000000</v>
      </c>
      <c r="C3" s="6">
        <v>50000000</v>
      </c>
    </row>
    <row r="4" spans="1:3">
      <c r="A4" s="2" t="s">
        <v>74</v>
      </c>
      <c r="B4" s="6">
        <v>21316480</v>
      </c>
      <c r="C4" s="6">
        <v>208354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c r="A1" s="8" t="s">
        <v>1214</v>
      </c>
      <c r="B1" s="1" t="s">
        <v>1</v>
      </c>
    </row>
    <row r="2" spans="1:2">
      <c r="A2" s="8"/>
      <c r="B2" s="1" t="s">
        <v>2</v>
      </c>
    </row>
    <row r="3" spans="1:2">
      <c r="A3" s="3" t="s">
        <v>177</v>
      </c>
      <c r="B3" s="4" t="s">
        <v>6</v>
      </c>
    </row>
    <row r="4" spans="1:2">
      <c r="A4" s="13" t="s">
        <v>1215</v>
      </c>
      <c r="B4" s="4" t="s">
        <v>6</v>
      </c>
    </row>
    <row r="5" spans="1:2" ht="217.5">
      <c r="A5" s="13"/>
      <c r="B5" s="16" t="s">
        <v>178</v>
      </c>
    </row>
    <row r="6" spans="1:2">
      <c r="A6" s="13" t="s">
        <v>1216</v>
      </c>
      <c r="B6" s="4" t="s">
        <v>6</v>
      </c>
    </row>
    <row r="7" spans="1:2" ht="141">
      <c r="A7" s="13"/>
      <c r="B7" s="16" t="s">
        <v>179</v>
      </c>
    </row>
    <row r="8" spans="1:2">
      <c r="A8" s="13" t="s">
        <v>1217</v>
      </c>
      <c r="B8" s="4" t="s">
        <v>6</v>
      </c>
    </row>
    <row r="9" spans="1:2" ht="166.5">
      <c r="A9" s="13"/>
      <c r="B9" s="17" t="s">
        <v>180</v>
      </c>
    </row>
    <row r="10" spans="1:2">
      <c r="A10" s="13" t="s">
        <v>1218</v>
      </c>
      <c r="B10" s="4" t="s">
        <v>6</v>
      </c>
    </row>
    <row r="11" spans="1:2" ht="102.75">
      <c r="A11" s="13"/>
      <c r="B11" s="17" t="s">
        <v>181</v>
      </c>
    </row>
    <row r="12" spans="1:2" ht="15" customHeight="1">
      <c r="A12" s="13" t="s">
        <v>1219</v>
      </c>
      <c r="B12" s="4" t="s">
        <v>6</v>
      </c>
    </row>
    <row r="13" spans="1:2" ht="294">
      <c r="A13" s="13"/>
      <c r="B13" s="17" t="s">
        <v>182</v>
      </c>
    </row>
    <row r="14" spans="1:2">
      <c r="A14" s="13" t="s">
        <v>1220</v>
      </c>
      <c r="B14" s="4" t="s">
        <v>6</v>
      </c>
    </row>
    <row r="15" spans="1:2" ht="217.5">
      <c r="A15" s="13"/>
      <c r="B15" s="16" t="s">
        <v>183</v>
      </c>
    </row>
    <row r="16" spans="1:2">
      <c r="A16" s="13" t="s">
        <v>242</v>
      </c>
      <c r="B16" s="4" t="s">
        <v>6</v>
      </c>
    </row>
    <row r="17" spans="1:2" ht="268.5">
      <c r="A17" s="13"/>
      <c r="B17" s="16" t="s">
        <v>1221</v>
      </c>
    </row>
    <row r="18" spans="1:2">
      <c r="A18" s="13" t="s">
        <v>281</v>
      </c>
      <c r="B18" s="4" t="s">
        <v>6</v>
      </c>
    </row>
    <row r="19" spans="1:2" ht="115.5">
      <c r="A19" s="13"/>
      <c r="B19" s="17" t="s">
        <v>185</v>
      </c>
    </row>
    <row r="20" spans="1:2">
      <c r="A20" s="13" t="s">
        <v>274</v>
      </c>
      <c r="B20" s="4" t="s">
        <v>6</v>
      </c>
    </row>
    <row r="21" spans="1:2" ht="128.25">
      <c r="A21" s="13"/>
      <c r="B21" s="16" t="s">
        <v>186</v>
      </c>
    </row>
    <row r="22" spans="1:2" ht="192">
      <c r="A22" s="13"/>
      <c r="B22" s="15" t="s">
        <v>1222</v>
      </c>
    </row>
    <row r="23" spans="1:2">
      <c r="A23" s="13" t="s">
        <v>1223</v>
      </c>
      <c r="B23" s="4" t="s">
        <v>6</v>
      </c>
    </row>
    <row r="24" spans="1:2" ht="179.25">
      <c r="A24" s="13"/>
      <c r="B24" s="16" t="s">
        <v>188</v>
      </c>
    </row>
    <row r="25" spans="1:2">
      <c r="A25" s="13" t="s">
        <v>1224</v>
      </c>
      <c r="B25" s="4" t="s">
        <v>6</v>
      </c>
    </row>
    <row r="26" spans="1:2" ht="217.5">
      <c r="A26" s="13"/>
      <c r="B26" s="16" t="s">
        <v>189</v>
      </c>
    </row>
    <row r="27" spans="1:2">
      <c r="A27" s="13"/>
      <c r="B27" s="4"/>
    </row>
    <row r="28" spans="1:2" ht="166.5">
      <c r="A28" s="13"/>
      <c r="B28" s="18" t="s">
        <v>190</v>
      </c>
    </row>
    <row r="29" spans="1:2">
      <c r="A29" s="13"/>
      <c r="B29" s="4"/>
    </row>
    <row r="30" spans="1:2" ht="383.25">
      <c r="A30" s="13"/>
      <c r="B30" s="18" t="s">
        <v>1225</v>
      </c>
    </row>
    <row r="31" spans="1:2">
      <c r="A31" s="13" t="s">
        <v>408</v>
      </c>
      <c r="B31" s="4" t="s">
        <v>6</v>
      </c>
    </row>
    <row r="32" spans="1:2" ht="243">
      <c r="A32" s="13"/>
      <c r="B32" s="16" t="s">
        <v>192</v>
      </c>
    </row>
    <row r="33" spans="1:2" ht="102.75">
      <c r="A33" s="13"/>
      <c r="B33" s="15" t="s">
        <v>1226</v>
      </c>
    </row>
    <row r="34" spans="1:2" ht="370.5">
      <c r="A34" s="13"/>
      <c r="B34" s="18" t="s">
        <v>463</v>
      </c>
    </row>
    <row r="35" spans="1:2">
      <c r="A35" s="13"/>
      <c r="B35" s="4"/>
    </row>
    <row r="36" spans="1:2" ht="409.6">
      <c r="A36" s="13"/>
      <c r="B36" s="18" t="s">
        <v>464</v>
      </c>
    </row>
    <row r="37" spans="1:2" ht="319.5">
      <c r="A37" s="13"/>
      <c r="B37" s="15" t="s">
        <v>501</v>
      </c>
    </row>
    <row r="38" spans="1:2">
      <c r="A38" s="13" t="s">
        <v>840</v>
      </c>
      <c r="B38" s="4" t="s">
        <v>6</v>
      </c>
    </row>
    <row r="39" spans="1:2" ht="408.75">
      <c r="A39" s="13"/>
      <c r="B39" s="17" t="s">
        <v>1227</v>
      </c>
    </row>
    <row r="40" spans="1:2">
      <c r="A40" s="13" t="s">
        <v>893</v>
      </c>
      <c r="B40" s="4" t="s">
        <v>6</v>
      </c>
    </row>
    <row r="41" spans="1:2" ht="204.75">
      <c r="A41" s="13"/>
      <c r="B41" s="17" t="s">
        <v>1228</v>
      </c>
    </row>
    <row r="42" spans="1:2">
      <c r="A42" s="13" t="s">
        <v>1229</v>
      </c>
      <c r="B42" s="4" t="s">
        <v>6</v>
      </c>
    </row>
    <row r="43" spans="1:2" ht="179.25">
      <c r="A43" s="13"/>
      <c r="B43" s="16" t="s">
        <v>1230</v>
      </c>
    </row>
    <row r="44" spans="1:2">
      <c r="A44" s="13" t="s">
        <v>1231</v>
      </c>
      <c r="B44" s="4" t="s">
        <v>6</v>
      </c>
    </row>
    <row r="45" spans="1:2" ht="64.5">
      <c r="A45" s="13"/>
      <c r="B45" s="17" t="s">
        <v>1232</v>
      </c>
    </row>
    <row r="46" spans="1:2">
      <c r="A46" s="13" t="s">
        <v>1233</v>
      </c>
      <c r="B46" s="4" t="s">
        <v>6</v>
      </c>
    </row>
    <row r="47" spans="1:2" ht="51.75">
      <c r="A47" s="13"/>
      <c r="B47" s="17" t="s">
        <v>198</v>
      </c>
    </row>
    <row r="48" spans="1:2">
      <c r="A48" s="13" t="s">
        <v>1234</v>
      </c>
      <c r="B48" s="4" t="s">
        <v>6</v>
      </c>
    </row>
    <row r="49" spans="1:2" ht="141">
      <c r="A49" s="13"/>
      <c r="B49" s="16" t="s">
        <v>199</v>
      </c>
    </row>
    <row r="50" spans="1:2" ht="166.5">
      <c r="A50" s="13"/>
      <c r="B50" s="15" t="s">
        <v>730</v>
      </c>
    </row>
    <row r="51" spans="1:2">
      <c r="A51" s="13" t="s">
        <v>201</v>
      </c>
      <c r="B51" s="4" t="s">
        <v>6</v>
      </c>
    </row>
    <row r="52" spans="1:2">
      <c r="A52" s="13"/>
      <c r="B52" s="17" t="s">
        <v>201</v>
      </c>
    </row>
    <row r="53" spans="1:2" ht="255.75">
      <c r="A53" s="13"/>
      <c r="B53" s="15" t="s">
        <v>202</v>
      </c>
    </row>
    <row r="54" spans="1:2">
      <c r="A54" s="13" t="s">
        <v>1235</v>
      </c>
      <c r="B54" s="4" t="s">
        <v>6</v>
      </c>
    </row>
    <row r="55" spans="1:2" ht="255.75">
      <c r="A55" s="13"/>
      <c r="B55" s="15" t="s">
        <v>1236</v>
      </c>
    </row>
    <row r="56" spans="1:2">
      <c r="A56" s="13" t="s">
        <v>42</v>
      </c>
      <c r="B56" s="4" t="s">
        <v>6</v>
      </c>
    </row>
    <row r="57" spans="1:2" ht="281.25">
      <c r="A57" s="13"/>
      <c r="B57" s="15" t="s">
        <v>1237</v>
      </c>
    </row>
    <row r="58" spans="1:2">
      <c r="A58" s="13" t="s">
        <v>1238</v>
      </c>
      <c r="B58" s="4" t="s">
        <v>6</v>
      </c>
    </row>
    <row r="59" spans="1:2" ht="243">
      <c r="A59" s="13"/>
      <c r="B59" s="15" t="s">
        <v>646</v>
      </c>
    </row>
    <row r="60" spans="1:2">
      <c r="A60" s="13"/>
      <c r="B60" s="4"/>
    </row>
    <row r="61" spans="1:2" ht="383.25">
      <c r="A61" s="13"/>
      <c r="B61" s="15" t="s">
        <v>647</v>
      </c>
    </row>
    <row r="62" spans="1:2" ht="357.75">
      <c r="A62" s="13"/>
      <c r="B62" s="15" t="s">
        <v>524</v>
      </c>
    </row>
    <row r="63" spans="1:2" ht="179.25">
      <c r="A63" s="13"/>
      <c r="B63" s="15" t="s">
        <v>558</v>
      </c>
    </row>
    <row r="64" spans="1:2">
      <c r="A64" s="13"/>
      <c r="B64" s="4"/>
    </row>
    <row r="65" spans="1:2" ht="306.75">
      <c r="A65" s="13"/>
      <c r="B65" s="15" t="s">
        <v>559</v>
      </c>
    </row>
    <row r="66" spans="1:2">
      <c r="A66" s="13"/>
      <c r="B66" s="4"/>
    </row>
    <row r="67" spans="1:2" ht="141">
      <c r="A67" s="13"/>
      <c r="B67" s="15" t="s">
        <v>560</v>
      </c>
    </row>
    <row r="68" spans="1:2">
      <c r="A68" s="13"/>
      <c r="B68" s="4"/>
    </row>
    <row r="69" spans="1:2" ht="345">
      <c r="A69" s="13"/>
      <c r="B69" s="15" t="s">
        <v>561</v>
      </c>
    </row>
    <row r="70" spans="1:2">
      <c r="A70" s="13" t="s">
        <v>660</v>
      </c>
      <c r="B70" s="4" t="s">
        <v>6</v>
      </c>
    </row>
    <row r="71" spans="1:2" ht="396">
      <c r="A71" s="13"/>
      <c r="B71" s="15" t="s">
        <v>661</v>
      </c>
    </row>
    <row r="72" spans="1:2">
      <c r="A72" s="13" t="s">
        <v>849</v>
      </c>
      <c r="B72" s="4" t="s">
        <v>6</v>
      </c>
    </row>
    <row r="73" spans="1:2" ht="294">
      <c r="A73" s="13"/>
      <c r="B73" s="15" t="s">
        <v>1239</v>
      </c>
    </row>
    <row r="74" spans="1:2">
      <c r="A74" s="13" t="s">
        <v>1240</v>
      </c>
      <c r="B74" s="4" t="s">
        <v>6</v>
      </c>
    </row>
    <row r="75" spans="1:2" ht="204.75">
      <c r="A75" s="13"/>
      <c r="B75" s="15" t="s">
        <v>987</v>
      </c>
    </row>
    <row r="76" spans="1:2">
      <c r="A76" s="13"/>
      <c r="B76" s="4"/>
    </row>
    <row r="77" spans="1:2" ht="90">
      <c r="A77" s="13"/>
      <c r="B77" s="15" t="s">
        <v>988</v>
      </c>
    </row>
    <row r="78" spans="1:2">
      <c r="A78" s="13"/>
      <c r="B78" s="4"/>
    </row>
    <row r="79" spans="1:2" ht="64.5">
      <c r="A79" s="13"/>
      <c r="B79" s="15" t="s">
        <v>1241</v>
      </c>
    </row>
  </sheetData>
  <mergeCells count="26">
    <mergeCell ref="A72:A73"/>
    <mergeCell ref="A74:A79"/>
    <mergeCell ref="A48:A50"/>
    <mergeCell ref="A51:A53"/>
    <mergeCell ref="A54:A55"/>
    <mergeCell ref="A56:A57"/>
    <mergeCell ref="A58:A69"/>
    <mergeCell ref="A70:A71"/>
    <mergeCell ref="A31:A37"/>
    <mergeCell ref="A38:A39"/>
    <mergeCell ref="A40:A41"/>
    <mergeCell ref="A42:A43"/>
    <mergeCell ref="A44:A45"/>
    <mergeCell ref="A46:A47"/>
    <mergeCell ref="A14:A15"/>
    <mergeCell ref="A16:A17"/>
    <mergeCell ref="A18:A19"/>
    <mergeCell ref="A20:A22"/>
    <mergeCell ref="A23:A24"/>
    <mergeCell ref="A25:A30"/>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2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4</v>
      </c>
      <c r="B3" s="12" t="s">
        <v>6</v>
      </c>
      <c r="C3" s="12"/>
      <c r="D3" s="12"/>
      <c r="E3" s="12"/>
      <c r="F3" s="12"/>
      <c r="G3" s="12"/>
      <c r="H3" s="12"/>
      <c r="I3" s="12"/>
      <c r="J3" s="12"/>
    </row>
    <row r="4" spans="1:10" ht="15" customHeight="1">
      <c r="A4" s="13" t="s">
        <v>1243</v>
      </c>
      <c r="B4" s="12" t="s">
        <v>6</v>
      </c>
      <c r="C4" s="12"/>
      <c r="D4" s="12"/>
      <c r="E4" s="12"/>
      <c r="F4" s="12"/>
      <c r="G4" s="12"/>
      <c r="H4" s="12"/>
      <c r="I4" s="12"/>
      <c r="J4" s="12"/>
    </row>
    <row r="5" spans="1:10">
      <c r="A5" s="13"/>
      <c r="B5" s="35" t="s">
        <v>205</v>
      </c>
      <c r="C5" s="35"/>
      <c r="D5" s="35"/>
      <c r="E5" s="35"/>
      <c r="F5" s="35"/>
      <c r="G5" s="35"/>
      <c r="H5" s="35"/>
      <c r="I5" s="35"/>
      <c r="J5" s="35"/>
    </row>
    <row r="6" spans="1:10">
      <c r="A6" s="13"/>
      <c r="B6" s="31"/>
      <c r="C6" s="31"/>
      <c r="D6" s="31"/>
      <c r="E6" s="31"/>
      <c r="F6" s="31"/>
      <c r="G6" s="31"/>
      <c r="H6" s="31"/>
      <c r="I6" s="31"/>
      <c r="J6" s="31"/>
    </row>
    <row r="7" spans="1:10">
      <c r="A7" s="13"/>
      <c r="B7" s="19"/>
      <c r="C7" s="19"/>
      <c r="D7" s="19"/>
      <c r="E7" s="19"/>
      <c r="F7" s="19"/>
      <c r="G7" s="19"/>
      <c r="H7" s="19"/>
      <c r="I7" s="19"/>
      <c r="J7" s="19"/>
    </row>
    <row r="8" spans="1:10">
      <c r="A8" s="13"/>
      <c r="B8" s="20" t="s">
        <v>206</v>
      </c>
      <c r="C8" s="32"/>
      <c r="D8" s="33">
        <v>2013</v>
      </c>
      <c r="E8" s="33"/>
      <c r="F8" s="33"/>
      <c r="G8" s="32"/>
      <c r="H8" s="33">
        <v>2012</v>
      </c>
      <c r="I8" s="33"/>
      <c r="J8" s="33"/>
    </row>
    <row r="9" spans="1:10" ht="15.75" thickBot="1">
      <c r="A9" s="13"/>
      <c r="B9" s="21" t="s">
        <v>207</v>
      </c>
      <c r="C9" s="32"/>
      <c r="D9" s="34"/>
      <c r="E9" s="34"/>
      <c r="F9" s="34"/>
      <c r="G9" s="32"/>
      <c r="H9" s="34"/>
      <c r="I9" s="34"/>
      <c r="J9" s="34"/>
    </row>
    <row r="10" spans="1:10">
      <c r="A10" s="13"/>
      <c r="B10" s="23" t="s">
        <v>208</v>
      </c>
      <c r="C10" s="18"/>
      <c r="D10" s="36"/>
      <c r="E10" s="36"/>
      <c r="F10" s="36"/>
      <c r="G10" s="18"/>
      <c r="H10" s="36"/>
      <c r="I10" s="36"/>
      <c r="J10" s="36"/>
    </row>
    <row r="11" spans="1:10">
      <c r="A11" s="13"/>
      <c r="B11" s="37" t="s">
        <v>209</v>
      </c>
      <c r="C11" s="38"/>
      <c r="D11" s="37" t="s">
        <v>210</v>
      </c>
      <c r="E11" s="39">
        <v>87499</v>
      </c>
      <c r="F11" s="38"/>
      <c r="G11" s="38"/>
      <c r="H11" s="37" t="s">
        <v>210</v>
      </c>
      <c r="I11" s="39">
        <v>79624</v>
      </c>
      <c r="J11" s="38"/>
    </row>
    <row r="12" spans="1:10">
      <c r="A12" s="13"/>
      <c r="B12" s="37"/>
      <c r="C12" s="38"/>
      <c r="D12" s="37"/>
      <c r="E12" s="39"/>
      <c r="F12" s="38"/>
      <c r="G12" s="38"/>
      <c r="H12" s="37"/>
      <c r="I12" s="39"/>
      <c r="J12" s="38"/>
    </row>
    <row r="13" spans="1:10">
      <c r="A13" s="13"/>
      <c r="B13" s="35" t="s">
        <v>211</v>
      </c>
      <c r="C13" s="32"/>
      <c r="D13" s="40">
        <v>7050</v>
      </c>
      <c r="E13" s="40"/>
      <c r="F13" s="32"/>
      <c r="G13" s="32"/>
      <c r="H13" s="40">
        <v>1226</v>
      </c>
      <c r="I13" s="40"/>
      <c r="J13" s="32"/>
    </row>
    <row r="14" spans="1:10" ht="15.75" thickBot="1">
      <c r="A14" s="13"/>
      <c r="B14" s="35"/>
      <c r="C14" s="32"/>
      <c r="D14" s="41"/>
      <c r="E14" s="41"/>
      <c r="F14" s="42"/>
      <c r="G14" s="32"/>
      <c r="H14" s="41"/>
      <c r="I14" s="41"/>
      <c r="J14" s="42"/>
    </row>
    <row r="15" spans="1:10">
      <c r="A15" s="13"/>
      <c r="B15" s="37" t="s">
        <v>212</v>
      </c>
      <c r="C15" s="38"/>
      <c r="D15" s="43" t="s">
        <v>210</v>
      </c>
      <c r="E15" s="45">
        <v>94549</v>
      </c>
      <c r="F15" s="47"/>
      <c r="G15" s="38"/>
      <c r="H15" s="43" t="s">
        <v>210</v>
      </c>
      <c r="I15" s="45">
        <v>80850</v>
      </c>
      <c r="J15" s="47"/>
    </row>
    <row r="16" spans="1:10" ht="15.75" thickBot="1">
      <c r="A16" s="13"/>
      <c r="B16" s="37"/>
      <c r="C16" s="38"/>
      <c r="D16" s="44"/>
      <c r="E16" s="46"/>
      <c r="F16" s="48"/>
      <c r="G16" s="38"/>
      <c r="H16" s="44"/>
      <c r="I16" s="46"/>
      <c r="J16" s="48"/>
    </row>
    <row r="17" spans="1:10" ht="15.75" thickTop="1">
      <c r="A17" s="13"/>
      <c r="B17" s="18"/>
      <c r="C17" s="18"/>
      <c r="D17" s="49"/>
      <c r="E17" s="49"/>
      <c r="F17" s="49"/>
      <c r="G17" s="18"/>
      <c r="H17" s="49"/>
      <c r="I17" s="49"/>
      <c r="J17" s="49"/>
    </row>
    <row r="18" spans="1:10">
      <c r="A18" s="13"/>
      <c r="B18" s="27" t="s">
        <v>213</v>
      </c>
      <c r="C18" s="25"/>
      <c r="D18" s="37"/>
      <c r="E18" s="37"/>
      <c r="F18" s="37"/>
      <c r="G18" s="25"/>
      <c r="H18" s="37"/>
      <c r="I18" s="37"/>
      <c r="J18" s="37"/>
    </row>
    <row r="19" spans="1:10">
      <c r="A19" s="13"/>
      <c r="B19" s="35" t="s">
        <v>214</v>
      </c>
      <c r="C19" s="32"/>
      <c r="D19" s="35" t="s">
        <v>210</v>
      </c>
      <c r="E19" s="40">
        <v>144945</v>
      </c>
      <c r="F19" s="32"/>
      <c r="G19" s="32"/>
      <c r="H19" s="35" t="s">
        <v>210</v>
      </c>
      <c r="I19" s="40">
        <v>139888</v>
      </c>
      <c r="J19" s="32"/>
    </row>
    <row r="20" spans="1:10">
      <c r="A20" s="13"/>
      <c r="B20" s="35"/>
      <c r="C20" s="32"/>
      <c r="D20" s="35"/>
      <c r="E20" s="40"/>
      <c r="F20" s="32"/>
      <c r="G20" s="32"/>
      <c r="H20" s="35"/>
      <c r="I20" s="40"/>
      <c r="J20" s="32"/>
    </row>
    <row r="21" spans="1:10">
      <c r="A21" s="13"/>
      <c r="B21" s="37" t="s">
        <v>215</v>
      </c>
      <c r="C21" s="38"/>
      <c r="D21" s="39">
        <v>1615</v>
      </c>
      <c r="E21" s="39"/>
      <c r="F21" s="38"/>
      <c r="G21" s="38"/>
      <c r="H21" s="39">
        <v>1188</v>
      </c>
      <c r="I21" s="39"/>
      <c r="J21" s="38"/>
    </row>
    <row r="22" spans="1:10">
      <c r="A22" s="13"/>
      <c r="B22" s="37"/>
      <c r="C22" s="38"/>
      <c r="D22" s="39"/>
      <c r="E22" s="39"/>
      <c r="F22" s="38"/>
      <c r="G22" s="38"/>
      <c r="H22" s="39"/>
      <c r="I22" s="39"/>
      <c r="J22" s="38"/>
    </row>
    <row r="23" spans="1:10">
      <c r="A23" s="13"/>
      <c r="B23" s="35" t="s">
        <v>216</v>
      </c>
      <c r="C23" s="32"/>
      <c r="D23" s="40">
        <v>4558</v>
      </c>
      <c r="E23" s="40"/>
      <c r="F23" s="32"/>
      <c r="G23" s="32"/>
      <c r="H23" s="40">
        <v>4828</v>
      </c>
      <c r="I23" s="40"/>
      <c r="J23" s="32"/>
    </row>
    <row r="24" spans="1:10">
      <c r="A24" s="13"/>
      <c r="B24" s="35"/>
      <c r="C24" s="32"/>
      <c r="D24" s="40"/>
      <c r="E24" s="40"/>
      <c r="F24" s="32"/>
      <c r="G24" s="32"/>
      <c r="H24" s="40"/>
      <c r="I24" s="40"/>
      <c r="J24" s="32"/>
    </row>
    <row r="25" spans="1:10">
      <c r="A25" s="13"/>
      <c r="B25" s="37" t="s">
        <v>217</v>
      </c>
      <c r="C25" s="38"/>
      <c r="D25" s="39">
        <v>10550</v>
      </c>
      <c r="E25" s="39"/>
      <c r="F25" s="38"/>
      <c r="G25" s="38"/>
      <c r="H25" s="39">
        <v>10283</v>
      </c>
      <c r="I25" s="39"/>
      <c r="J25" s="38"/>
    </row>
    <row r="26" spans="1:10">
      <c r="A26" s="13"/>
      <c r="B26" s="37"/>
      <c r="C26" s="38"/>
      <c r="D26" s="39"/>
      <c r="E26" s="39"/>
      <c r="F26" s="38"/>
      <c r="G26" s="38"/>
      <c r="H26" s="39"/>
      <c r="I26" s="39"/>
      <c r="J26" s="38"/>
    </row>
    <row r="27" spans="1:10">
      <c r="A27" s="13"/>
      <c r="B27" s="35" t="s">
        <v>218</v>
      </c>
      <c r="C27" s="32"/>
      <c r="D27" s="40">
        <v>1453</v>
      </c>
      <c r="E27" s="40"/>
      <c r="F27" s="32"/>
      <c r="G27" s="32"/>
      <c r="H27" s="40">
        <v>1362</v>
      </c>
      <c r="I27" s="40"/>
      <c r="J27" s="32"/>
    </row>
    <row r="28" spans="1:10" ht="15.75" thickBot="1">
      <c r="A28" s="13"/>
      <c r="B28" s="35"/>
      <c r="C28" s="32"/>
      <c r="D28" s="41"/>
      <c r="E28" s="41"/>
      <c r="F28" s="42"/>
      <c r="G28" s="32"/>
      <c r="H28" s="41"/>
      <c r="I28" s="41"/>
      <c r="J28" s="42"/>
    </row>
    <row r="29" spans="1:10">
      <c r="A29" s="13"/>
      <c r="B29" s="37" t="s">
        <v>219</v>
      </c>
      <c r="C29" s="38"/>
      <c r="D29" s="43" t="s">
        <v>210</v>
      </c>
      <c r="E29" s="45">
        <v>163121</v>
      </c>
      <c r="F29" s="47"/>
      <c r="G29" s="38"/>
      <c r="H29" s="43" t="s">
        <v>210</v>
      </c>
      <c r="I29" s="45">
        <v>157549</v>
      </c>
      <c r="J29" s="47"/>
    </row>
    <row r="30" spans="1:10" ht="15.75" thickBot="1">
      <c r="A30" s="13"/>
      <c r="B30" s="37"/>
      <c r="C30" s="38"/>
      <c r="D30" s="44"/>
      <c r="E30" s="46"/>
      <c r="F30" s="48"/>
      <c r="G30" s="38"/>
      <c r="H30" s="44"/>
      <c r="I30" s="46"/>
      <c r="J30" s="48"/>
    </row>
    <row r="31" spans="1:10" ht="15.75" thickTop="1">
      <c r="A31" s="13"/>
      <c r="B31" s="18"/>
      <c r="C31" s="18"/>
      <c r="D31" s="49"/>
      <c r="E31" s="49"/>
      <c r="F31" s="49"/>
      <c r="G31" s="18"/>
      <c r="H31" s="49"/>
      <c r="I31" s="49"/>
      <c r="J31" s="49"/>
    </row>
    <row r="32" spans="1:10">
      <c r="A32" s="13"/>
      <c r="B32" s="27" t="s">
        <v>220</v>
      </c>
      <c r="C32" s="25"/>
      <c r="D32" s="37"/>
      <c r="E32" s="37"/>
      <c r="F32" s="37"/>
      <c r="G32" s="25"/>
      <c r="H32" s="37"/>
      <c r="I32" s="37"/>
      <c r="J32" s="37"/>
    </row>
    <row r="33" spans="1:10">
      <c r="A33" s="13"/>
      <c r="B33" s="35" t="s">
        <v>221</v>
      </c>
      <c r="C33" s="32"/>
      <c r="D33" s="35" t="s">
        <v>210</v>
      </c>
      <c r="E33" s="40">
        <v>6697</v>
      </c>
      <c r="F33" s="32"/>
      <c r="G33" s="32"/>
      <c r="H33" s="35" t="s">
        <v>210</v>
      </c>
      <c r="I33" s="40">
        <v>3850</v>
      </c>
      <c r="J33" s="32"/>
    </row>
    <row r="34" spans="1:10">
      <c r="A34" s="13"/>
      <c r="B34" s="35"/>
      <c r="C34" s="32"/>
      <c r="D34" s="35"/>
      <c r="E34" s="40"/>
      <c r="F34" s="32"/>
      <c r="G34" s="32"/>
      <c r="H34" s="35"/>
      <c r="I34" s="40"/>
      <c r="J34" s="32"/>
    </row>
    <row r="35" spans="1:10">
      <c r="A35" s="13"/>
      <c r="B35" s="37" t="s">
        <v>222</v>
      </c>
      <c r="C35" s="38"/>
      <c r="D35" s="39">
        <v>8396</v>
      </c>
      <c r="E35" s="39"/>
      <c r="F35" s="38"/>
      <c r="G35" s="38"/>
      <c r="H35" s="39">
        <v>5036</v>
      </c>
      <c r="I35" s="39"/>
      <c r="J35" s="38"/>
    </row>
    <row r="36" spans="1:10">
      <c r="A36" s="13"/>
      <c r="B36" s="37"/>
      <c r="C36" s="38"/>
      <c r="D36" s="39"/>
      <c r="E36" s="39"/>
      <c r="F36" s="38"/>
      <c r="G36" s="38"/>
      <c r="H36" s="39"/>
      <c r="I36" s="39"/>
      <c r="J36" s="38"/>
    </row>
    <row r="37" spans="1:10">
      <c r="A37" s="13"/>
      <c r="B37" s="35" t="s">
        <v>43</v>
      </c>
      <c r="C37" s="32"/>
      <c r="D37" s="40">
        <v>5840</v>
      </c>
      <c r="E37" s="40"/>
      <c r="F37" s="32"/>
      <c r="G37" s="32"/>
      <c r="H37" s="40">
        <v>4070</v>
      </c>
      <c r="I37" s="40"/>
      <c r="J37" s="32"/>
    </row>
    <row r="38" spans="1:10">
      <c r="A38" s="13"/>
      <c r="B38" s="35"/>
      <c r="C38" s="32"/>
      <c r="D38" s="40"/>
      <c r="E38" s="40"/>
      <c r="F38" s="32"/>
      <c r="G38" s="32"/>
      <c r="H38" s="40"/>
      <c r="I38" s="40"/>
      <c r="J38" s="32"/>
    </row>
    <row r="39" spans="1:10">
      <c r="A39" s="13"/>
      <c r="B39" s="37" t="s">
        <v>223</v>
      </c>
      <c r="C39" s="38"/>
      <c r="D39" s="39">
        <v>3511</v>
      </c>
      <c r="E39" s="39"/>
      <c r="F39" s="38"/>
      <c r="G39" s="38"/>
      <c r="H39" s="50" t="s">
        <v>224</v>
      </c>
      <c r="I39" s="50"/>
      <c r="J39" s="38"/>
    </row>
    <row r="40" spans="1:10">
      <c r="A40" s="13"/>
      <c r="B40" s="37"/>
      <c r="C40" s="38"/>
      <c r="D40" s="39"/>
      <c r="E40" s="39"/>
      <c r="F40" s="38"/>
      <c r="G40" s="38"/>
      <c r="H40" s="50"/>
      <c r="I40" s="50"/>
      <c r="J40" s="38"/>
    </row>
    <row r="41" spans="1:10">
      <c r="A41" s="13"/>
      <c r="B41" s="35" t="s">
        <v>44</v>
      </c>
      <c r="C41" s="32"/>
      <c r="D41" s="51">
        <v>394</v>
      </c>
      <c r="E41" s="51"/>
      <c r="F41" s="32"/>
      <c r="G41" s="32"/>
      <c r="H41" s="51">
        <v>41</v>
      </c>
      <c r="I41" s="51"/>
      <c r="J41" s="32"/>
    </row>
    <row r="42" spans="1:10" ht="15.75" thickBot="1">
      <c r="A42" s="13"/>
      <c r="B42" s="35"/>
      <c r="C42" s="32"/>
      <c r="D42" s="52"/>
      <c r="E42" s="52"/>
      <c r="F42" s="42"/>
      <c r="G42" s="32"/>
      <c r="H42" s="52"/>
      <c r="I42" s="52"/>
      <c r="J42" s="42"/>
    </row>
    <row r="43" spans="1:10">
      <c r="A43" s="13"/>
      <c r="B43" s="37" t="s">
        <v>225</v>
      </c>
      <c r="C43" s="38"/>
      <c r="D43" s="43" t="s">
        <v>210</v>
      </c>
      <c r="E43" s="45">
        <v>24838</v>
      </c>
      <c r="F43" s="47"/>
      <c r="G43" s="38"/>
      <c r="H43" s="43" t="s">
        <v>210</v>
      </c>
      <c r="I43" s="45">
        <v>12997</v>
      </c>
      <c r="J43" s="47"/>
    </row>
    <row r="44" spans="1:10" ht="15.75" thickBot="1">
      <c r="A44" s="13"/>
      <c r="B44" s="37"/>
      <c r="C44" s="38"/>
      <c r="D44" s="44"/>
      <c r="E44" s="46"/>
      <c r="F44" s="48"/>
      <c r="G44" s="38"/>
      <c r="H44" s="44"/>
      <c r="I44" s="46"/>
      <c r="J44" s="48"/>
    </row>
    <row r="45" spans="1:10" ht="15.75" thickTop="1">
      <c r="A45" s="13"/>
      <c r="B45" s="18"/>
      <c r="C45" s="18"/>
      <c r="D45" s="49"/>
      <c r="E45" s="49"/>
      <c r="F45" s="49"/>
      <c r="G45" s="18"/>
      <c r="H45" s="49"/>
      <c r="I45" s="49"/>
      <c r="J45" s="49"/>
    </row>
    <row r="46" spans="1:10">
      <c r="A46" s="13"/>
      <c r="B46" s="27" t="s">
        <v>226</v>
      </c>
      <c r="C46" s="25"/>
      <c r="D46" s="37"/>
      <c r="E46" s="37"/>
      <c r="F46" s="37"/>
      <c r="G46" s="25"/>
      <c r="H46" s="37"/>
      <c r="I46" s="37"/>
      <c r="J46" s="37"/>
    </row>
    <row r="47" spans="1:10">
      <c r="A47" s="13"/>
      <c r="B47" s="35" t="s">
        <v>227</v>
      </c>
      <c r="C47" s="32"/>
      <c r="D47" s="35" t="s">
        <v>210</v>
      </c>
      <c r="E47" s="51">
        <v>919</v>
      </c>
      <c r="F47" s="32"/>
      <c r="G47" s="32"/>
      <c r="H47" s="35" t="s">
        <v>210</v>
      </c>
      <c r="I47" s="51">
        <v>936</v>
      </c>
      <c r="J47" s="32"/>
    </row>
    <row r="48" spans="1:10">
      <c r="A48" s="13"/>
      <c r="B48" s="35"/>
      <c r="C48" s="32"/>
      <c r="D48" s="35"/>
      <c r="E48" s="51"/>
      <c r="F48" s="32"/>
      <c r="G48" s="32"/>
      <c r="H48" s="35"/>
      <c r="I48" s="51"/>
      <c r="J48" s="32"/>
    </row>
    <row r="49" spans="1:10">
      <c r="A49" s="13"/>
      <c r="B49" s="37" t="s">
        <v>228</v>
      </c>
      <c r="C49" s="38"/>
      <c r="D49" s="39">
        <v>10472</v>
      </c>
      <c r="E49" s="39"/>
      <c r="F49" s="38"/>
      <c r="G49" s="38"/>
      <c r="H49" s="39">
        <v>13539</v>
      </c>
      <c r="I49" s="39"/>
      <c r="J49" s="38"/>
    </row>
    <row r="50" spans="1:10">
      <c r="A50" s="13"/>
      <c r="B50" s="37"/>
      <c r="C50" s="38"/>
      <c r="D50" s="39"/>
      <c r="E50" s="39"/>
      <c r="F50" s="38"/>
      <c r="G50" s="38"/>
      <c r="H50" s="39"/>
      <c r="I50" s="39"/>
      <c r="J50" s="38"/>
    </row>
    <row r="51" spans="1:10">
      <c r="A51" s="13"/>
      <c r="B51" s="35" t="s">
        <v>45</v>
      </c>
      <c r="C51" s="32"/>
      <c r="D51" s="40">
        <v>2124</v>
      </c>
      <c r="E51" s="40"/>
      <c r="F51" s="32"/>
      <c r="G51" s="32"/>
      <c r="H51" s="40">
        <v>3825</v>
      </c>
      <c r="I51" s="40"/>
      <c r="J51" s="32"/>
    </row>
    <row r="52" spans="1:10" ht="15.75" thickBot="1">
      <c r="A52" s="13"/>
      <c r="B52" s="35"/>
      <c r="C52" s="32"/>
      <c r="D52" s="41"/>
      <c r="E52" s="41"/>
      <c r="F52" s="42"/>
      <c r="G52" s="32"/>
      <c r="H52" s="41"/>
      <c r="I52" s="41"/>
      <c r="J52" s="42"/>
    </row>
    <row r="53" spans="1:10">
      <c r="A53" s="13"/>
      <c r="B53" s="37" t="s">
        <v>46</v>
      </c>
      <c r="C53" s="38"/>
      <c r="D53" s="43" t="s">
        <v>210</v>
      </c>
      <c r="E53" s="45">
        <v>13515</v>
      </c>
      <c r="F53" s="47"/>
      <c r="G53" s="38"/>
      <c r="H53" s="43" t="s">
        <v>210</v>
      </c>
      <c r="I53" s="45">
        <v>18300</v>
      </c>
      <c r="J53" s="47"/>
    </row>
    <row r="54" spans="1:10" ht="15.75" thickBot="1">
      <c r="A54" s="13"/>
      <c r="B54" s="37"/>
      <c r="C54" s="38"/>
      <c r="D54" s="44"/>
      <c r="E54" s="46"/>
      <c r="F54" s="48"/>
      <c r="G54" s="38"/>
      <c r="H54" s="44"/>
      <c r="I54" s="46"/>
      <c r="J54" s="48"/>
    </row>
    <row r="55" spans="1:10" ht="15.75" thickTop="1">
      <c r="A55" s="13"/>
      <c r="B55" s="18"/>
      <c r="C55" s="18"/>
      <c r="D55" s="49"/>
      <c r="E55" s="49"/>
      <c r="F55" s="49"/>
      <c r="G55" s="18"/>
      <c r="H55" s="49"/>
      <c r="I55" s="49"/>
      <c r="J55" s="49"/>
    </row>
    <row r="56" spans="1:10">
      <c r="A56" s="13"/>
      <c r="B56" s="27" t="s">
        <v>229</v>
      </c>
      <c r="C56" s="25"/>
      <c r="D56" s="37"/>
      <c r="E56" s="37"/>
      <c r="F56" s="37"/>
      <c r="G56" s="25"/>
      <c r="H56" s="37"/>
      <c r="I56" s="37"/>
      <c r="J56" s="37"/>
    </row>
    <row r="57" spans="1:10">
      <c r="A57" s="13"/>
      <c r="B57" s="35" t="s">
        <v>230</v>
      </c>
      <c r="C57" s="32"/>
      <c r="D57" s="35" t="s">
        <v>210</v>
      </c>
      <c r="E57" s="40">
        <v>17830</v>
      </c>
      <c r="F57" s="32"/>
      <c r="G57" s="32"/>
      <c r="H57" s="35" t="s">
        <v>210</v>
      </c>
      <c r="I57" s="40">
        <v>17783</v>
      </c>
      <c r="J57" s="32"/>
    </row>
    <row r="58" spans="1:10">
      <c r="A58" s="13"/>
      <c r="B58" s="35"/>
      <c r="C58" s="32"/>
      <c r="D58" s="35"/>
      <c r="E58" s="40"/>
      <c r="F58" s="32"/>
      <c r="G58" s="32"/>
      <c r="H58" s="35"/>
      <c r="I58" s="40"/>
      <c r="J58" s="32"/>
    </row>
    <row r="59" spans="1:10">
      <c r="A59" s="13"/>
      <c r="B59" s="37" t="s">
        <v>231</v>
      </c>
      <c r="C59" s="38"/>
      <c r="D59" s="39">
        <v>7108</v>
      </c>
      <c r="E59" s="39"/>
      <c r="F59" s="38"/>
      <c r="G59" s="38"/>
      <c r="H59" s="39">
        <v>7128</v>
      </c>
      <c r="I59" s="39"/>
      <c r="J59" s="38"/>
    </row>
    <row r="60" spans="1:10">
      <c r="A60" s="13"/>
      <c r="B60" s="37"/>
      <c r="C60" s="38"/>
      <c r="D60" s="39"/>
      <c r="E60" s="39"/>
      <c r="F60" s="38"/>
      <c r="G60" s="38"/>
      <c r="H60" s="39"/>
      <c r="I60" s="39"/>
      <c r="J60" s="38"/>
    </row>
    <row r="61" spans="1:10">
      <c r="A61" s="13"/>
      <c r="B61" s="35" t="s">
        <v>232</v>
      </c>
      <c r="C61" s="32"/>
      <c r="D61" s="40">
        <v>3433</v>
      </c>
      <c r="E61" s="40"/>
      <c r="F61" s="32"/>
      <c r="G61" s="32"/>
      <c r="H61" s="40">
        <v>3537</v>
      </c>
      <c r="I61" s="40"/>
      <c r="J61" s="32"/>
    </row>
    <row r="62" spans="1:10">
      <c r="A62" s="13"/>
      <c r="B62" s="35"/>
      <c r="C62" s="32"/>
      <c r="D62" s="40"/>
      <c r="E62" s="40"/>
      <c r="F62" s="32"/>
      <c r="G62" s="32"/>
      <c r="H62" s="40"/>
      <c r="I62" s="40"/>
      <c r="J62" s="32"/>
    </row>
    <row r="63" spans="1:10">
      <c r="A63" s="13"/>
      <c r="B63" s="37" t="s">
        <v>233</v>
      </c>
      <c r="C63" s="38"/>
      <c r="D63" s="39">
        <v>3331</v>
      </c>
      <c r="E63" s="39"/>
      <c r="F63" s="38"/>
      <c r="G63" s="38"/>
      <c r="H63" s="39">
        <v>3732</v>
      </c>
      <c r="I63" s="39"/>
      <c r="J63" s="38"/>
    </row>
    <row r="64" spans="1:10">
      <c r="A64" s="13"/>
      <c r="B64" s="37"/>
      <c r="C64" s="38"/>
      <c r="D64" s="39"/>
      <c r="E64" s="39"/>
      <c r="F64" s="38"/>
      <c r="G64" s="38"/>
      <c r="H64" s="39"/>
      <c r="I64" s="39"/>
      <c r="J64" s="38"/>
    </row>
    <row r="65" spans="1:10">
      <c r="A65" s="13"/>
      <c r="B65" s="35" t="s">
        <v>234</v>
      </c>
      <c r="C65" s="32"/>
      <c r="D65" s="40">
        <v>1067</v>
      </c>
      <c r="E65" s="40"/>
      <c r="F65" s="32"/>
      <c r="G65" s="32"/>
      <c r="H65" s="40">
        <v>1478</v>
      </c>
      <c r="I65" s="40"/>
      <c r="J65" s="32"/>
    </row>
    <row r="66" spans="1:10">
      <c r="A66" s="13"/>
      <c r="B66" s="35"/>
      <c r="C66" s="32"/>
      <c r="D66" s="40"/>
      <c r="E66" s="40"/>
      <c r="F66" s="32"/>
      <c r="G66" s="32"/>
      <c r="H66" s="40"/>
      <c r="I66" s="40"/>
      <c r="J66" s="32"/>
    </row>
    <row r="67" spans="1:10">
      <c r="A67" s="13"/>
      <c r="B67" s="37" t="s">
        <v>235</v>
      </c>
      <c r="C67" s="38"/>
      <c r="D67" s="50" t="s">
        <v>224</v>
      </c>
      <c r="E67" s="50"/>
      <c r="F67" s="38"/>
      <c r="G67" s="38"/>
      <c r="H67" s="39">
        <v>2719</v>
      </c>
      <c r="I67" s="39"/>
      <c r="J67" s="38"/>
    </row>
    <row r="68" spans="1:10">
      <c r="A68" s="13"/>
      <c r="B68" s="37"/>
      <c r="C68" s="38"/>
      <c r="D68" s="50"/>
      <c r="E68" s="50"/>
      <c r="F68" s="38"/>
      <c r="G68" s="38"/>
      <c r="H68" s="39"/>
      <c r="I68" s="39"/>
      <c r="J68" s="38"/>
    </row>
    <row r="69" spans="1:10">
      <c r="A69" s="13"/>
      <c r="B69" s="35" t="s">
        <v>236</v>
      </c>
      <c r="C69" s="32"/>
      <c r="D69" s="51">
        <v>289</v>
      </c>
      <c r="E69" s="51"/>
      <c r="F69" s="32"/>
      <c r="G69" s="32"/>
      <c r="H69" s="51" t="s">
        <v>224</v>
      </c>
      <c r="I69" s="51"/>
      <c r="J69" s="32"/>
    </row>
    <row r="70" spans="1:10">
      <c r="A70" s="13"/>
      <c r="B70" s="35"/>
      <c r="C70" s="32"/>
      <c r="D70" s="51"/>
      <c r="E70" s="51"/>
      <c r="F70" s="32"/>
      <c r="G70" s="32"/>
      <c r="H70" s="51"/>
      <c r="I70" s="51"/>
      <c r="J70" s="32"/>
    </row>
    <row r="71" spans="1:10">
      <c r="A71" s="13"/>
      <c r="B71" s="37" t="s">
        <v>237</v>
      </c>
      <c r="C71" s="38"/>
      <c r="D71" s="39">
        <v>8360</v>
      </c>
      <c r="E71" s="39"/>
      <c r="F71" s="38"/>
      <c r="G71" s="38"/>
      <c r="H71" s="39">
        <v>6486</v>
      </c>
      <c r="I71" s="39"/>
      <c r="J71" s="38"/>
    </row>
    <row r="72" spans="1:10" ht="15.75" thickBot="1">
      <c r="A72" s="13"/>
      <c r="B72" s="37"/>
      <c r="C72" s="38"/>
      <c r="D72" s="53"/>
      <c r="E72" s="53"/>
      <c r="F72" s="54"/>
      <c r="G72" s="38"/>
      <c r="H72" s="53"/>
      <c r="I72" s="53"/>
      <c r="J72" s="54"/>
    </row>
    <row r="73" spans="1:10">
      <c r="A73" s="13"/>
      <c r="B73" s="35" t="s">
        <v>238</v>
      </c>
      <c r="C73" s="32"/>
      <c r="D73" s="36" t="s">
        <v>210</v>
      </c>
      <c r="E73" s="56">
        <v>41418</v>
      </c>
      <c r="F73" s="58"/>
      <c r="G73" s="32"/>
      <c r="H73" s="36" t="s">
        <v>210</v>
      </c>
      <c r="I73" s="56">
        <v>42863</v>
      </c>
      <c r="J73" s="58"/>
    </row>
    <row r="74" spans="1:10" ht="15.75" thickBot="1">
      <c r="A74" s="13"/>
      <c r="B74" s="35"/>
      <c r="C74" s="32"/>
      <c r="D74" s="55"/>
      <c r="E74" s="57"/>
      <c r="F74" s="59"/>
      <c r="G74" s="32"/>
      <c r="H74" s="55"/>
      <c r="I74" s="57"/>
      <c r="J74" s="59"/>
    </row>
    <row r="75" spans="1:10" ht="15.75" thickTop="1">
      <c r="A75" s="13"/>
      <c r="B75" s="25"/>
      <c r="C75" s="25"/>
      <c r="D75" s="60"/>
      <c r="E75" s="60"/>
      <c r="F75" s="60"/>
      <c r="G75" s="25"/>
      <c r="H75" s="60"/>
      <c r="I75" s="60"/>
      <c r="J75" s="60"/>
    </row>
    <row r="76" spans="1:10">
      <c r="A76" s="13"/>
      <c r="B76" s="14" t="s">
        <v>239</v>
      </c>
      <c r="C76" s="18"/>
      <c r="D76" s="35"/>
      <c r="E76" s="35"/>
      <c r="F76" s="35"/>
      <c r="G76" s="18"/>
      <c r="H76" s="35"/>
      <c r="I76" s="35"/>
      <c r="J76" s="35"/>
    </row>
    <row r="77" spans="1:10">
      <c r="A77" s="13"/>
      <c r="B77" s="37" t="s">
        <v>240</v>
      </c>
      <c r="C77" s="38"/>
      <c r="D77" s="37" t="s">
        <v>210</v>
      </c>
      <c r="E77" s="39">
        <v>7424</v>
      </c>
      <c r="F77" s="38"/>
      <c r="G77" s="38"/>
      <c r="H77" s="37" t="s">
        <v>210</v>
      </c>
      <c r="I77" s="39">
        <v>5591</v>
      </c>
      <c r="J77" s="38"/>
    </row>
    <row r="78" spans="1:10">
      <c r="A78" s="13"/>
      <c r="B78" s="37"/>
      <c r="C78" s="38"/>
      <c r="D78" s="37"/>
      <c r="E78" s="39"/>
      <c r="F78" s="38"/>
      <c r="G78" s="38"/>
      <c r="H78" s="37"/>
      <c r="I78" s="39"/>
      <c r="J78" s="38"/>
    </row>
    <row r="79" spans="1:10">
      <c r="A79" s="13"/>
      <c r="B79" s="35" t="s">
        <v>56</v>
      </c>
      <c r="C79" s="32"/>
      <c r="D79" s="40">
        <v>2073</v>
      </c>
      <c r="E79" s="40"/>
      <c r="F79" s="32"/>
      <c r="G79" s="32"/>
      <c r="H79" s="51" t="s">
        <v>224</v>
      </c>
      <c r="I79" s="51"/>
      <c r="J79" s="32"/>
    </row>
    <row r="80" spans="1:10">
      <c r="A80" s="13"/>
      <c r="B80" s="35"/>
      <c r="C80" s="32"/>
      <c r="D80" s="40"/>
      <c r="E80" s="40"/>
      <c r="F80" s="32"/>
      <c r="G80" s="32"/>
      <c r="H80" s="51"/>
      <c r="I80" s="51"/>
      <c r="J80" s="32"/>
    </row>
    <row r="81" spans="1:10">
      <c r="A81" s="13"/>
      <c r="B81" s="37" t="s">
        <v>62</v>
      </c>
      <c r="C81" s="38"/>
      <c r="D81" s="39">
        <v>4277</v>
      </c>
      <c r="E81" s="39"/>
      <c r="F81" s="38"/>
      <c r="G81" s="38"/>
      <c r="H81" s="39">
        <v>4481</v>
      </c>
      <c r="I81" s="39"/>
      <c r="J81" s="38"/>
    </row>
    <row r="82" spans="1:10" ht="15.75" thickBot="1">
      <c r="A82" s="13"/>
      <c r="B82" s="37"/>
      <c r="C82" s="38"/>
      <c r="D82" s="53"/>
      <c r="E82" s="53"/>
      <c r="F82" s="54"/>
      <c r="G82" s="38"/>
      <c r="H82" s="53"/>
      <c r="I82" s="53"/>
      <c r="J82" s="54"/>
    </row>
    <row r="83" spans="1:10">
      <c r="A83" s="13"/>
      <c r="B83" s="35" t="s">
        <v>241</v>
      </c>
      <c r="C83" s="32"/>
      <c r="D83" s="36" t="s">
        <v>210</v>
      </c>
      <c r="E83" s="56">
        <v>13774</v>
      </c>
      <c r="F83" s="58"/>
      <c r="G83" s="32"/>
      <c r="H83" s="36" t="s">
        <v>210</v>
      </c>
      <c r="I83" s="56">
        <v>10072</v>
      </c>
      <c r="J83" s="58"/>
    </row>
    <row r="84" spans="1:10" ht="15.75" thickBot="1">
      <c r="A84" s="13"/>
      <c r="B84" s="35"/>
      <c r="C84" s="32"/>
      <c r="D84" s="55"/>
      <c r="E84" s="57"/>
      <c r="F84" s="59"/>
      <c r="G84" s="32"/>
      <c r="H84" s="55"/>
      <c r="I84" s="57"/>
      <c r="J84" s="59"/>
    </row>
    <row r="85" spans="1:10" ht="15.75" thickTop="1"/>
  </sheetData>
  <mergeCells count="282">
    <mergeCell ref="A1:A2"/>
    <mergeCell ref="B1:J1"/>
    <mergeCell ref="B2:J2"/>
    <mergeCell ref="B3:J3"/>
    <mergeCell ref="A4:A84"/>
    <mergeCell ref="B4:J4"/>
    <mergeCell ref="B5:J5"/>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H73:H74"/>
    <mergeCell ref="I73:I74"/>
    <mergeCell ref="J73:J74"/>
    <mergeCell ref="D75:F75"/>
    <mergeCell ref="H75:J75"/>
    <mergeCell ref="D76:F76"/>
    <mergeCell ref="H76:J76"/>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D55:F55"/>
    <mergeCell ref="H55:J55"/>
    <mergeCell ref="D56:F56"/>
    <mergeCell ref="H56:J56"/>
    <mergeCell ref="B57:B58"/>
    <mergeCell ref="C57:C58"/>
    <mergeCell ref="D57:D58"/>
    <mergeCell ref="E57:E58"/>
    <mergeCell ref="F57:F58"/>
    <mergeCell ref="G57:G58"/>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5:H16"/>
    <mergeCell ref="I15:I16"/>
    <mergeCell ref="J15:J16"/>
    <mergeCell ref="D17:F17"/>
    <mergeCell ref="H17:J17"/>
    <mergeCell ref="D18:F18"/>
    <mergeCell ref="H18: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C8:C9"/>
    <mergeCell ref="D8:F9"/>
    <mergeCell ref="G8:G9"/>
    <mergeCell ref="H8: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4" width="7.140625" customWidth="1"/>
    <col min="5" max="5" width="7.5703125" customWidth="1"/>
    <col min="6" max="6" width="7.140625" customWidth="1"/>
    <col min="8" max="8" width="2.140625" customWidth="1"/>
    <col min="9" max="9" width="7.140625" customWidth="1"/>
    <col min="10" max="10" width="1.710937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6.5703125" customWidth="1"/>
    <col min="22" max="22" width="1.5703125" customWidth="1"/>
    <col min="24" max="24" width="2" customWidth="1"/>
    <col min="25" max="25" width="7.5703125" customWidth="1"/>
    <col min="26" max="26" width="1.5703125" customWidth="1"/>
  </cols>
  <sheetData>
    <row r="1" spans="1:26" ht="15" customHeight="1">
      <c r="A1" s="8" t="s">
        <v>12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4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24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5" t="s">
        <v>245</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31"/>
      <c r="C6" s="31"/>
      <c r="D6" s="31"/>
      <c r="E6" s="31"/>
      <c r="F6" s="31"/>
      <c r="G6" s="31"/>
      <c r="H6" s="31"/>
      <c r="I6" s="31"/>
      <c r="J6" s="31"/>
    </row>
    <row r="7" spans="1:26">
      <c r="A7" s="13"/>
      <c r="B7" s="19"/>
      <c r="C7" s="19"/>
      <c r="D7" s="19"/>
      <c r="E7" s="19"/>
      <c r="F7" s="19"/>
      <c r="G7" s="19"/>
      <c r="H7" s="19"/>
      <c r="I7" s="19"/>
      <c r="J7" s="19"/>
    </row>
    <row r="8" spans="1:26" ht="15.75" thickBot="1">
      <c r="A8" s="13"/>
      <c r="B8" s="62" t="s">
        <v>207</v>
      </c>
      <c r="C8" s="18"/>
      <c r="D8" s="34">
        <v>2013</v>
      </c>
      <c r="E8" s="34"/>
      <c r="F8" s="34"/>
      <c r="G8" s="18"/>
      <c r="H8" s="34">
        <v>2012</v>
      </c>
      <c r="I8" s="34"/>
      <c r="J8" s="34"/>
    </row>
    <row r="9" spans="1:26">
      <c r="A9" s="13"/>
      <c r="B9" s="43" t="s">
        <v>246</v>
      </c>
      <c r="C9" s="38"/>
      <c r="D9" s="43" t="s">
        <v>210</v>
      </c>
      <c r="E9" s="45">
        <v>20222</v>
      </c>
      <c r="F9" s="47"/>
      <c r="G9" s="38"/>
      <c r="H9" s="43" t="s">
        <v>210</v>
      </c>
      <c r="I9" s="45">
        <v>21200</v>
      </c>
      <c r="J9" s="47"/>
    </row>
    <row r="10" spans="1:26">
      <c r="A10" s="13"/>
      <c r="B10" s="37"/>
      <c r="C10" s="38"/>
      <c r="D10" s="64"/>
      <c r="E10" s="65"/>
      <c r="F10" s="66"/>
      <c r="G10" s="38"/>
      <c r="H10" s="64"/>
      <c r="I10" s="65"/>
      <c r="J10" s="66"/>
    </row>
    <row r="11" spans="1:26">
      <c r="A11" s="13"/>
      <c r="B11" s="15" t="s">
        <v>247</v>
      </c>
      <c r="C11" s="18"/>
      <c r="D11" s="51" t="s">
        <v>248</v>
      </c>
      <c r="E11" s="51"/>
      <c r="F11" s="15" t="s">
        <v>249</v>
      </c>
      <c r="G11" s="18"/>
      <c r="H11" s="51" t="s">
        <v>248</v>
      </c>
      <c r="I11" s="51"/>
      <c r="J11" s="15" t="s">
        <v>249</v>
      </c>
    </row>
    <row r="12" spans="1:26">
      <c r="A12" s="13"/>
      <c r="B12" s="37" t="s">
        <v>250</v>
      </c>
      <c r="C12" s="38"/>
      <c r="D12" s="50">
        <v>172</v>
      </c>
      <c r="E12" s="50"/>
      <c r="F12" s="38"/>
      <c r="G12" s="38"/>
      <c r="H12" s="50">
        <v>91</v>
      </c>
      <c r="I12" s="50"/>
      <c r="J12" s="38"/>
    </row>
    <row r="13" spans="1:26" ht="15.75" thickBot="1">
      <c r="A13" s="13"/>
      <c r="B13" s="37"/>
      <c r="C13" s="38"/>
      <c r="D13" s="67"/>
      <c r="E13" s="67"/>
      <c r="F13" s="54"/>
      <c r="G13" s="38"/>
      <c r="H13" s="67"/>
      <c r="I13" s="67"/>
      <c r="J13" s="54"/>
    </row>
    <row r="14" spans="1:26">
      <c r="A14" s="13"/>
      <c r="B14" s="35" t="s">
        <v>251</v>
      </c>
      <c r="C14" s="32"/>
      <c r="D14" s="36" t="s">
        <v>210</v>
      </c>
      <c r="E14" s="56">
        <v>19325</v>
      </c>
      <c r="F14" s="58"/>
      <c r="G14" s="32"/>
      <c r="H14" s="36" t="s">
        <v>210</v>
      </c>
      <c r="I14" s="56">
        <v>20222</v>
      </c>
      <c r="J14" s="58"/>
    </row>
    <row r="15" spans="1:26" ht="15.75" thickBot="1">
      <c r="A15" s="13"/>
      <c r="B15" s="35"/>
      <c r="C15" s="32"/>
      <c r="D15" s="55"/>
      <c r="E15" s="57"/>
      <c r="F15" s="59"/>
      <c r="G15" s="32"/>
      <c r="H15" s="55"/>
      <c r="I15" s="57"/>
      <c r="J15" s="59"/>
    </row>
    <row r="16" spans="1:26" ht="15.75" thickTop="1">
      <c r="A16" s="13" t="s">
        <v>1246</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c r="A17" s="13"/>
      <c r="B17" s="35" t="s">
        <v>252</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3"/>
      <c r="B18" s="31"/>
      <c r="C18" s="31"/>
      <c r="D18" s="31"/>
      <c r="E18" s="31"/>
      <c r="F18" s="31"/>
      <c r="G18" s="31"/>
      <c r="H18" s="31"/>
      <c r="I18" s="31"/>
      <c r="J18" s="31"/>
    </row>
    <row r="19" spans="1:26">
      <c r="A19" s="13"/>
      <c r="B19" s="19"/>
      <c r="C19" s="19"/>
      <c r="D19" s="19"/>
      <c r="E19" s="19"/>
      <c r="F19" s="19"/>
      <c r="G19" s="19"/>
      <c r="H19" s="19"/>
      <c r="I19" s="19"/>
      <c r="J19" s="19"/>
    </row>
    <row r="20" spans="1:26">
      <c r="A20" s="13"/>
      <c r="B20" s="20" t="s">
        <v>253</v>
      </c>
      <c r="C20" s="32"/>
      <c r="D20" s="33">
        <v>2013</v>
      </c>
      <c r="E20" s="33"/>
      <c r="F20" s="33"/>
      <c r="G20" s="32"/>
      <c r="H20" s="33">
        <v>2012</v>
      </c>
      <c r="I20" s="33"/>
      <c r="J20" s="33"/>
    </row>
    <row r="21" spans="1:26" ht="15.75" thickBot="1">
      <c r="A21" s="13"/>
      <c r="B21" s="21" t="s">
        <v>207</v>
      </c>
      <c r="C21" s="32"/>
      <c r="D21" s="34"/>
      <c r="E21" s="34"/>
      <c r="F21" s="34"/>
      <c r="G21" s="32"/>
      <c r="H21" s="34"/>
      <c r="I21" s="34"/>
      <c r="J21" s="34"/>
    </row>
    <row r="22" spans="1:26">
      <c r="A22" s="13"/>
      <c r="B22" s="43" t="s">
        <v>254</v>
      </c>
      <c r="C22" s="38"/>
      <c r="D22" s="43" t="s">
        <v>210</v>
      </c>
      <c r="E22" s="45">
        <v>12404</v>
      </c>
      <c r="F22" s="47"/>
      <c r="G22" s="38"/>
      <c r="H22" s="43" t="s">
        <v>210</v>
      </c>
      <c r="I22" s="45">
        <v>12316</v>
      </c>
      <c r="J22" s="47"/>
    </row>
    <row r="23" spans="1:26">
      <c r="A23" s="13"/>
      <c r="B23" s="64"/>
      <c r="C23" s="38"/>
      <c r="D23" s="64"/>
      <c r="E23" s="65"/>
      <c r="F23" s="66"/>
      <c r="G23" s="38"/>
      <c r="H23" s="64"/>
      <c r="I23" s="65"/>
      <c r="J23" s="66"/>
    </row>
    <row r="24" spans="1:26" ht="22.5" customHeight="1">
      <c r="A24" s="13"/>
      <c r="B24" s="35" t="s">
        <v>255</v>
      </c>
      <c r="C24" s="32"/>
      <c r="D24" s="40">
        <v>6921</v>
      </c>
      <c r="E24" s="40"/>
      <c r="F24" s="32"/>
      <c r="G24" s="32"/>
      <c r="H24" s="40">
        <v>7906</v>
      </c>
      <c r="I24" s="40"/>
      <c r="J24" s="32"/>
    </row>
    <row r="25" spans="1:26" ht="15.75" thickBot="1">
      <c r="A25" s="13"/>
      <c r="B25" s="35"/>
      <c r="C25" s="32"/>
      <c r="D25" s="41"/>
      <c r="E25" s="41"/>
      <c r="F25" s="42"/>
      <c r="G25" s="32"/>
      <c r="H25" s="41"/>
      <c r="I25" s="41"/>
      <c r="J25" s="42"/>
    </row>
    <row r="26" spans="1:26">
      <c r="A26" s="13"/>
      <c r="B26" s="37" t="s">
        <v>106</v>
      </c>
      <c r="C26" s="38"/>
      <c r="D26" s="43" t="s">
        <v>210</v>
      </c>
      <c r="E26" s="45">
        <v>19325</v>
      </c>
      <c r="F26" s="47"/>
      <c r="G26" s="38"/>
      <c r="H26" s="43" t="s">
        <v>210</v>
      </c>
      <c r="I26" s="45">
        <v>20222</v>
      </c>
      <c r="J26" s="47"/>
    </row>
    <row r="27" spans="1:26" ht="15.75" thickBot="1">
      <c r="A27" s="13"/>
      <c r="B27" s="37"/>
      <c r="C27" s="38"/>
      <c r="D27" s="44"/>
      <c r="E27" s="46"/>
      <c r="F27" s="48"/>
      <c r="G27" s="38"/>
      <c r="H27" s="44"/>
      <c r="I27" s="46"/>
      <c r="J27" s="48"/>
    </row>
    <row r="28" spans="1:26" ht="15.75" thickTop="1">
      <c r="A28" s="13" t="s">
        <v>1247</v>
      </c>
      <c r="B28" s="12" t="s">
        <v>6</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c r="A29" s="13"/>
      <c r="B29" s="35" t="s">
        <v>259</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13"/>
      <c r="B30" s="31"/>
      <c r="C30" s="31"/>
      <c r="D30" s="31"/>
      <c r="E30" s="31"/>
      <c r="F30" s="31"/>
      <c r="G30" s="31"/>
    </row>
    <row r="31" spans="1:26">
      <c r="A31" s="13"/>
      <c r="B31" s="19"/>
      <c r="C31" s="19"/>
      <c r="D31" s="19"/>
      <c r="E31" s="19"/>
      <c r="F31" s="19"/>
      <c r="G31" s="19"/>
    </row>
    <row r="32" spans="1:26">
      <c r="A32" s="13"/>
      <c r="B32" s="68">
        <v>2014</v>
      </c>
      <c r="C32" s="68">
        <v>2015</v>
      </c>
      <c r="D32" s="68">
        <v>2016</v>
      </c>
      <c r="E32" s="68">
        <v>2017</v>
      </c>
      <c r="F32" s="68">
        <v>2018</v>
      </c>
      <c r="G32" s="18"/>
    </row>
    <row r="33" spans="1:26">
      <c r="A33" s="13"/>
      <c r="B33" s="69">
        <v>1069</v>
      </c>
      <c r="C33" s="69">
        <v>1069</v>
      </c>
      <c r="D33" s="69">
        <v>1069</v>
      </c>
      <c r="E33" s="69">
        <v>1069</v>
      </c>
      <c r="F33" s="69">
        <v>1069</v>
      </c>
      <c r="G33" s="18"/>
    </row>
    <row r="34" spans="1:26" ht="15" customHeight="1">
      <c r="A34" s="13" t="s">
        <v>1248</v>
      </c>
      <c r="B34" s="12" t="s">
        <v>6</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c r="A35" s="13"/>
      <c r="B35" s="35" t="s">
        <v>260</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13"/>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thickBot="1">
      <c r="A38" s="13"/>
      <c r="B38" s="18"/>
      <c r="C38" s="18"/>
      <c r="D38" s="34">
        <v>2013</v>
      </c>
      <c r="E38" s="34"/>
      <c r="F38" s="34"/>
      <c r="G38" s="34"/>
      <c r="H38" s="34"/>
      <c r="I38" s="34"/>
      <c r="J38" s="34"/>
      <c r="K38" s="34"/>
      <c r="L38" s="34"/>
      <c r="M38" s="34"/>
      <c r="N38" s="34"/>
      <c r="O38" s="18"/>
      <c r="P38" s="34">
        <v>2012</v>
      </c>
      <c r="Q38" s="34"/>
      <c r="R38" s="34"/>
      <c r="S38" s="34"/>
      <c r="T38" s="34"/>
      <c r="U38" s="34"/>
      <c r="V38" s="34"/>
      <c r="W38" s="34"/>
      <c r="X38" s="34"/>
      <c r="Y38" s="34"/>
      <c r="Z38" s="34"/>
    </row>
    <row r="39" spans="1:26" ht="15.75" thickBot="1">
      <c r="A39" s="13"/>
      <c r="B39" s="62" t="s">
        <v>207</v>
      </c>
      <c r="C39" s="18"/>
      <c r="D39" s="71" t="s">
        <v>261</v>
      </c>
      <c r="E39" s="71"/>
      <c r="F39" s="71"/>
      <c r="G39" s="18"/>
      <c r="H39" s="71" t="s">
        <v>262</v>
      </c>
      <c r="I39" s="71"/>
      <c r="J39" s="71"/>
      <c r="K39" s="18"/>
      <c r="L39" s="71" t="s">
        <v>106</v>
      </c>
      <c r="M39" s="71"/>
      <c r="N39" s="71"/>
      <c r="O39" s="18"/>
      <c r="P39" s="71" t="s">
        <v>261</v>
      </c>
      <c r="Q39" s="71"/>
      <c r="R39" s="71"/>
      <c r="S39" s="18"/>
      <c r="T39" s="71" t="s">
        <v>263</v>
      </c>
      <c r="U39" s="71"/>
      <c r="V39" s="71"/>
      <c r="W39" s="18"/>
      <c r="X39" s="71" t="s">
        <v>106</v>
      </c>
      <c r="Y39" s="71"/>
      <c r="Z39" s="71"/>
    </row>
    <row r="40" spans="1:26">
      <c r="A40" s="13"/>
      <c r="B40" s="24" t="s">
        <v>264</v>
      </c>
      <c r="C40" s="25"/>
      <c r="D40" s="47"/>
      <c r="E40" s="47"/>
      <c r="F40" s="47"/>
      <c r="G40" s="25"/>
      <c r="H40" s="47"/>
      <c r="I40" s="47"/>
      <c r="J40" s="47"/>
      <c r="K40" s="25"/>
      <c r="L40" s="47"/>
      <c r="M40" s="47"/>
      <c r="N40" s="47"/>
      <c r="O40" s="25"/>
      <c r="P40" s="47"/>
      <c r="Q40" s="47"/>
      <c r="R40" s="47"/>
      <c r="S40" s="25"/>
      <c r="T40" s="47"/>
      <c r="U40" s="47"/>
      <c r="V40" s="47"/>
      <c r="W40" s="25"/>
      <c r="X40" s="47"/>
      <c r="Y40" s="47"/>
      <c r="Z40" s="47"/>
    </row>
    <row r="41" spans="1:26">
      <c r="A41" s="13"/>
      <c r="B41" s="35" t="s">
        <v>42</v>
      </c>
      <c r="C41" s="32"/>
      <c r="D41" s="35" t="s">
        <v>210</v>
      </c>
      <c r="E41" s="40">
        <v>164457</v>
      </c>
      <c r="F41" s="32"/>
      <c r="G41" s="32"/>
      <c r="H41" s="35" t="s">
        <v>210</v>
      </c>
      <c r="I41" s="40">
        <v>16990</v>
      </c>
      <c r="J41" s="32"/>
      <c r="K41" s="32"/>
      <c r="L41" s="35" t="s">
        <v>210</v>
      </c>
      <c r="M41" s="40">
        <v>181447</v>
      </c>
      <c r="N41" s="32"/>
      <c r="O41" s="32"/>
      <c r="P41" s="35" t="s">
        <v>210</v>
      </c>
      <c r="Q41" s="40">
        <v>164457</v>
      </c>
      <c r="R41" s="32"/>
      <c r="S41" s="32"/>
      <c r="T41" s="35" t="s">
        <v>210</v>
      </c>
      <c r="U41" s="40">
        <v>16990</v>
      </c>
      <c r="V41" s="32"/>
      <c r="W41" s="32"/>
      <c r="X41" s="35" t="s">
        <v>210</v>
      </c>
      <c r="Y41" s="40">
        <v>181447</v>
      </c>
      <c r="Z41" s="32"/>
    </row>
    <row r="42" spans="1:26">
      <c r="A42" s="13"/>
      <c r="B42" s="35"/>
      <c r="C42" s="32"/>
      <c r="D42" s="35"/>
      <c r="E42" s="40"/>
      <c r="F42" s="32"/>
      <c r="G42" s="32"/>
      <c r="H42" s="35"/>
      <c r="I42" s="40"/>
      <c r="J42" s="32"/>
      <c r="K42" s="32"/>
      <c r="L42" s="35"/>
      <c r="M42" s="40"/>
      <c r="N42" s="32"/>
      <c r="O42" s="32"/>
      <c r="P42" s="35"/>
      <c r="Q42" s="40"/>
      <c r="R42" s="32"/>
      <c r="S42" s="32"/>
      <c r="T42" s="35"/>
      <c r="U42" s="40"/>
      <c r="V42" s="32"/>
      <c r="W42" s="32"/>
      <c r="X42" s="35"/>
      <c r="Y42" s="40"/>
      <c r="Z42" s="32"/>
    </row>
    <row r="43" spans="1:26" ht="15.75" thickBot="1">
      <c r="A43" s="13"/>
      <c r="B43" s="24" t="s">
        <v>265</v>
      </c>
      <c r="C43" s="25"/>
      <c r="D43" s="67" t="s">
        <v>266</v>
      </c>
      <c r="E43" s="67"/>
      <c r="F43" s="70" t="s">
        <v>249</v>
      </c>
      <c r="G43" s="25"/>
      <c r="H43" s="67" t="s">
        <v>267</v>
      </c>
      <c r="I43" s="67"/>
      <c r="J43" s="70" t="s">
        <v>249</v>
      </c>
      <c r="K43" s="25"/>
      <c r="L43" s="67" t="s">
        <v>268</v>
      </c>
      <c r="M43" s="67"/>
      <c r="N43" s="70" t="s">
        <v>249</v>
      </c>
      <c r="O43" s="25"/>
      <c r="P43" s="67" t="s">
        <v>266</v>
      </c>
      <c r="Q43" s="67"/>
      <c r="R43" s="70" t="s">
        <v>249</v>
      </c>
      <c r="S43" s="25"/>
      <c r="T43" s="67" t="s">
        <v>267</v>
      </c>
      <c r="U43" s="67"/>
      <c r="V43" s="70" t="s">
        <v>249</v>
      </c>
      <c r="W43" s="25"/>
      <c r="X43" s="67" t="s">
        <v>268</v>
      </c>
      <c r="Y43" s="67"/>
      <c r="Z43" s="70" t="s">
        <v>249</v>
      </c>
    </row>
    <row r="44" spans="1:26">
      <c r="A44" s="13"/>
      <c r="B44" s="35" t="s">
        <v>269</v>
      </c>
      <c r="C44" s="32"/>
      <c r="D44" s="56">
        <v>155023</v>
      </c>
      <c r="E44" s="56"/>
      <c r="F44" s="58"/>
      <c r="G44" s="32"/>
      <c r="H44" s="56">
        <v>11549</v>
      </c>
      <c r="I44" s="56"/>
      <c r="J44" s="58"/>
      <c r="K44" s="32"/>
      <c r="L44" s="56">
        <v>166572</v>
      </c>
      <c r="M44" s="56"/>
      <c r="N44" s="58"/>
      <c r="O44" s="32"/>
      <c r="P44" s="56">
        <v>155023</v>
      </c>
      <c r="Q44" s="56"/>
      <c r="R44" s="58"/>
      <c r="S44" s="32"/>
      <c r="T44" s="56">
        <v>11549</v>
      </c>
      <c r="U44" s="56"/>
      <c r="V44" s="58"/>
      <c r="W44" s="32"/>
      <c r="X44" s="56">
        <v>166572</v>
      </c>
      <c r="Y44" s="56"/>
      <c r="Z44" s="58"/>
    </row>
    <row r="45" spans="1:26">
      <c r="A45" s="13"/>
      <c r="B45" s="35"/>
      <c r="C45" s="32"/>
      <c r="D45" s="40"/>
      <c r="E45" s="40"/>
      <c r="F45" s="32"/>
      <c r="G45" s="32"/>
      <c r="H45" s="40"/>
      <c r="I45" s="40"/>
      <c r="J45" s="32"/>
      <c r="K45" s="32"/>
      <c r="L45" s="40"/>
      <c r="M45" s="40"/>
      <c r="N45" s="32"/>
      <c r="O45" s="32"/>
      <c r="P45" s="40"/>
      <c r="Q45" s="40"/>
      <c r="R45" s="32"/>
      <c r="S45" s="32"/>
      <c r="T45" s="40"/>
      <c r="U45" s="40"/>
      <c r="V45" s="32"/>
      <c r="W45" s="32"/>
      <c r="X45" s="40"/>
      <c r="Y45" s="40"/>
      <c r="Z45" s="32"/>
    </row>
    <row r="46" spans="1:26">
      <c r="A46" s="13"/>
      <c r="B46" s="37" t="s">
        <v>270</v>
      </c>
      <c r="C46" s="38"/>
      <c r="D46" s="50">
        <v>807</v>
      </c>
      <c r="E46" s="50"/>
      <c r="F46" s="38"/>
      <c r="G46" s="38"/>
      <c r="H46" s="50" t="s">
        <v>224</v>
      </c>
      <c r="I46" s="50"/>
      <c r="J46" s="38"/>
      <c r="K46" s="38"/>
      <c r="L46" s="50">
        <v>807</v>
      </c>
      <c r="M46" s="50"/>
      <c r="N46" s="38"/>
      <c r="O46" s="38"/>
      <c r="P46" s="50" t="s">
        <v>224</v>
      </c>
      <c r="Q46" s="50"/>
      <c r="R46" s="38"/>
      <c r="S46" s="38"/>
      <c r="T46" s="50" t="s">
        <v>224</v>
      </c>
      <c r="U46" s="50"/>
      <c r="V46" s="38"/>
      <c r="W46" s="38"/>
      <c r="X46" s="50" t="s">
        <v>224</v>
      </c>
      <c r="Y46" s="50"/>
      <c r="Z46" s="38"/>
    </row>
    <row r="47" spans="1:26" ht="15.75" thickBot="1">
      <c r="A47" s="13"/>
      <c r="B47" s="37"/>
      <c r="C47" s="38"/>
      <c r="D47" s="67"/>
      <c r="E47" s="67"/>
      <c r="F47" s="54"/>
      <c r="G47" s="38"/>
      <c r="H47" s="67"/>
      <c r="I47" s="67"/>
      <c r="J47" s="54"/>
      <c r="K47" s="38"/>
      <c r="L47" s="67"/>
      <c r="M47" s="67"/>
      <c r="N47" s="54"/>
      <c r="O47" s="38"/>
      <c r="P47" s="67"/>
      <c r="Q47" s="67"/>
      <c r="R47" s="54"/>
      <c r="S47" s="38"/>
      <c r="T47" s="67"/>
      <c r="U47" s="67"/>
      <c r="V47" s="54"/>
      <c r="W47" s="38"/>
      <c r="X47" s="67"/>
      <c r="Y47" s="67"/>
      <c r="Z47" s="54"/>
    </row>
    <row r="48" spans="1:26">
      <c r="A48" s="13"/>
      <c r="B48" s="15" t="s">
        <v>271</v>
      </c>
      <c r="C48" s="18"/>
      <c r="D48" s="58"/>
      <c r="E48" s="58"/>
      <c r="F48" s="58"/>
      <c r="G48" s="18"/>
      <c r="H48" s="58"/>
      <c r="I48" s="58"/>
      <c r="J48" s="58"/>
      <c r="K48" s="18"/>
      <c r="L48" s="58"/>
      <c r="M48" s="58"/>
      <c r="N48" s="58"/>
      <c r="O48" s="18"/>
      <c r="P48" s="58"/>
      <c r="Q48" s="58"/>
      <c r="R48" s="58"/>
      <c r="S48" s="18"/>
      <c r="T48" s="58"/>
      <c r="U48" s="58"/>
      <c r="V48" s="58"/>
      <c r="W48" s="18"/>
      <c r="X48" s="58"/>
      <c r="Y48" s="58"/>
      <c r="Z48" s="58"/>
    </row>
    <row r="49" spans="1:26">
      <c r="A49" s="13"/>
      <c r="B49" s="37" t="s">
        <v>42</v>
      </c>
      <c r="C49" s="38"/>
      <c r="D49" s="39">
        <v>165264</v>
      </c>
      <c r="E49" s="39"/>
      <c r="F49" s="38"/>
      <c r="G49" s="38"/>
      <c r="H49" s="39">
        <v>16990</v>
      </c>
      <c r="I49" s="39"/>
      <c r="J49" s="38"/>
      <c r="K49" s="38"/>
      <c r="L49" s="39">
        <v>182254</v>
      </c>
      <c r="M49" s="39"/>
      <c r="N49" s="38"/>
      <c r="O49" s="38"/>
      <c r="P49" s="39">
        <v>164457</v>
      </c>
      <c r="Q49" s="39"/>
      <c r="R49" s="38"/>
      <c r="S49" s="38"/>
      <c r="T49" s="39">
        <v>16990</v>
      </c>
      <c r="U49" s="39"/>
      <c r="V49" s="38"/>
      <c r="W49" s="38"/>
      <c r="X49" s="39">
        <v>181447</v>
      </c>
      <c r="Y49" s="39"/>
      <c r="Z49" s="38"/>
    </row>
    <row r="50" spans="1:26">
      <c r="A50" s="13"/>
      <c r="B50" s="37"/>
      <c r="C50" s="38"/>
      <c r="D50" s="39"/>
      <c r="E50" s="39"/>
      <c r="F50" s="38"/>
      <c r="G50" s="38"/>
      <c r="H50" s="39"/>
      <c r="I50" s="39"/>
      <c r="J50" s="38"/>
      <c r="K50" s="38"/>
      <c r="L50" s="39"/>
      <c r="M50" s="39"/>
      <c r="N50" s="38"/>
      <c r="O50" s="38"/>
      <c r="P50" s="39"/>
      <c r="Q50" s="39"/>
      <c r="R50" s="38"/>
      <c r="S50" s="38"/>
      <c r="T50" s="39"/>
      <c r="U50" s="39"/>
      <c r="V50" s="38"/>
      <c r="W50" s="38"/>
      <c r="X50" s="39"/>
      <c r="Y50" s="39"/>
      <c r="Z50" s="38"/>
    </row>
    <row r="51" spans="1:26" ht="15.75" thickBot="1">
      <c r="A51" s="13"/>
      <c r="B51" s="15" t="s">
        <v>265</v>
      </c>
      <c r="C51" s="18"/>
      <c r="D51" s="52" t="s">
        <v>266</v>
      </c>
      <c r="E51" s="52"/>
      <c r="F51" s="15" t="s">
        <v>249</v>
      </c>
      <c r="G51" s="18"/>
      <c r="H51" s="52" t="s">
        <v>267</v>
      </c>
      <c r="I51" s="52"/>
      <c r="J51" s="15" t="s">
        <v>249</v>
      </c>
      <c r="K51" s="18"/>
      <c r="L51" s="52" t="s">
        <v>268</v>
      </c>
      <c r="M51" s="52"/>
      <c r="N51" s="15" t="s">
        <v>249</v>
      </c>
      <c r="O51" s="18"/>
      <c r="P51" s="52" t="s">
        <v>266</v>
      </c>
      <c r="Q51" s="52"/>
      <c r="R51" s="15" t="s">
        <v>249</v>
      </c>
      <c r="S51" s="18"/>
      <c r="T51" s="52" t="s">
        <v>267</v>
      </c>
      <c r="U51" s="52"/>
      <c r="V51" s="15" t="s">
        <v>249</v>
      </c>
      <c r="W51" s="18"/>
      <c r="X51" s="52" t="s">
        <v>268</v>
      </c>
      <c r="Y51" s="52"/>
      <c r="Z51" s="15" t="s">
        <v>249</v>
      </c>
    </row>
    <row r="52" spans="1:26">
      <c r="A52" s="13"/>
      <c r="B52" s="37" t="s">
        <v>272</v>
      </c>
      <c r="C52" s="38"/>
      <c r="D52" s="43" t="s">
        <v>210</v>
      </c>
      <c r="E52" s="45">
        <v>155830</v>
      </c>
      <c r="F52" s="47"/>
      <c r="G52" s="38"/>
      <c r="H52" s="43" t="s">
        <v>210</v>
      </c>
      <c r="I52" s="45">
        <v>11549</v>
      </c>
      <c r="J52" s="47"/>
      <c r="K52" s="38"/>
      <c r="L52" s="43" t="s">
        <v>210</v>
      </c>
      <c r="M52" s="45">
        <v>167379</v>
      </c>
      <c r="N52" s="47"/>
      <c r="O52" s="38"/>
      <c r="P52" s="43" t="s">
        <v>210</v>
      </c>
      <c r="Q52" s="45">
        <v>155023</v>
      </c>
      <c r="R52" s="47"/>
      <c r="S52" s="38"/>
      <c r="T52" s="43" t="s">
        <v>210</v>
      </c>
      <c r="U52" s="45">
        <v>11549</v>
      </c>
      <c r="V52" s="47"/>
      <c r="W52" s="38"/>
      <c r="X52" s="43" t="s">
        <v>210</v>
      </c>
      <c r="Y52" s="45">
        <v>166572</v>
      </c>
      <c r="Z52" s="47"/>
    </row>
    <row r="53" spans="1:26" ht="15.75" thickBot="1">
      <c r="A53" s="13"/>
      <c r="B53" s="37"/>
      <c r="C53" s="38"/>
      <c r="D53" s="44"/>
      <c r="E53" s="46"/>
      <c r="F53" s="48"/>
      <c r="G53" s="38"/>
      <c r="H53" s="44"/>
      <c r="I53" s="46"/>
      <c r="J53" s="48"/>
      <c r="K53" s="38"/>
      <c r="L53" s="44"/>
      <c r="M53" s="46"/>
      <c r="N53" s="48"/>
      <c r="O53" s="38"/>
      <c r="P53" s="44"/>
      <c r="Q53" s="46"/>
      <c r="R53" s="48"/>
      <c r="S53" s="38"/>
      <c r="T53" s="44"/>
      <c r="U53" s="46"/>
      <c r="V53" s="48"/>
      <c r="W53" s="38"/>
      <c r="X53" s="44"/>
      <c r="Y53" s="46"/>
      <c r="Z53" s="48"/>
    </row>
    <row r="54" spans="1:26" ht="15.75" thickTop="1"/>
  </sheetData>
  <mergeCells count="217">
    <mergeCell ref="B17:Z17"/>
    <mergeCell ref="A28:A33"/>
    <mergeCell ref="B28:Z28"/>
    <mergeCell ref="B29:Z29"/>
    <mergeCell ref="A34:A53"/>
    <mergeCell ref="B34:Z34"/>
    <mergeCell ref="B35:Z35"/>
    <mergeCell ref="Z52:Z53"/>
    <mergeCell ref="A1:A2"/>
    <mergeCell ref="B1:Z1"/>
    <mergeCell ref="B2:Z2"/>
    <mergeCell ref="B3:Z3"/>
    <mergeCell ref="A4:A15"/>
    <mergeCell ref="B4:Z4"/>
    <mergeCell ref="B5:Z5"/>
    <mergeCell ref="A16:A27"/>
    <mergeCell ref="B16:Z16"/>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9:Z50"/>
    <mergeCell ref="D51:E51"/>
    <mergeCell ref="H51:I51"/>
    <mergeCell ref="L51:M51"/>
    <mergeCell ref="P51:Q51"/>
    <mergeCell ref="T51:U51"/>
    <mergeCell ref="X51:Y51"/>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F48"/>
    <mergeCell ref="H48:J48"/>
    <mergeCell ref="L48:N48"/>
    <mergeCell ref="P48:R48"/>
    <mergeCell ref="T48:V48"/>
    <mergeCell ref="X48:Z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Z41:Z42"/>
    <mergeCell ref="D43:E43"/>
    <mergeCell ref="H43:I43"/>
    <mergeCell ref="L43:M43"/>
    <mergeCell ref="P43:Q43"/>
    <mergeCell ref="T43:U43"/>
    <mergeCell ref="X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B30:G30"/>
    <mergeCell ref="B36:Z36"/>
    <mergeCell ref="D38:N38"/>
    <mergeCell ref="P38:Z38"/>
    <mergeCell ref="D39:F39"/>
    <mergeCell ref="H39:J39"/>
    <mergeCell ref="L39:N39"/>
    <mergeCell ref="P39:R39"/>
    <mergeCell ref="T39:V39"/>
    <mergeCell ref="X39:Z39"/>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C25"/>
    <mergeCell ref="D24:E25"/>
    <mergeCell ref="F24:F25"/>
    <mergeCell ref="G24:G25"/>
    <mergeCell ref="H24:I25"/>
    <mergeCell ref="B18:J18"/>
    <mergeCell ref="C20:C21"/>
    <mergeCell ref="D20:F21"/>
    <mergeCell ref="G20:G21"/>
    <mergeCell ref="H20:J21"/>
    <mergeCell ref="B22:B23"/>
    <mergeCell ref="C22:C23"/>
    <mergeCell ref="D22:D23"/>
    <mergeCell ref="E22:E23"/>
    <mergeCell ref="F22:F23"/>
    <mergeCell ref="J12:J13"/>
    <mergeCell ref="B14:B15"/>
    <mergeCell ref="C14:C15"/>
    <mergeCell ref="D14:D15"/>
    <mergeCell ref="E14:E15"/>
    <mergeCell ref="F14:F15"/>
    <mergeCell ref="G14:G15"/>
    <mergeCell ref="H14:H15"/>
    <mergeCell ref="I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1.85546875" bestFit="1" customWidth="1"/>
    <col min="4" max="4" width="2" customWidth="1"/>
    <col min="5" max="5" width="7.5703125" customWidth="1"/>
    <col min="8" max="8" width="2" customWidth="1"/>
    <col min="9" max="9" width="7.5703125" customWidth="1"/>
  </cols>
  <sheetData>
    <row r="1" spans="1:10" ht="15" customHeight="1">
      <c r="A1" s="8" t="s">
        <v>1249</v>
      </c>
      <c r="B1" s="8" t="s">
        <v>1</v>
      </c>
      <c r="C1" s="8"/>
      <c r="D1" s="8"/>
      <c r="E1" s="8"/>
      <c r="F1" s="8"/>
      <c r="G1" s="8"/>
      <c r="H1" s="8"/>
      <c r="I1" s="8"/>
      <c r="J1" s="8"/>
    </row>
    <row r="2" spans="1:10" ht="15" customHeight="1">
      <c r="A2" s="8"/>
      <c r="B2" s="8" t="s">
        <v>2</v>
      </c>
      <c r="C2" s="8"/>
      <c r="D2" s="8"/>
      <c r="E2" s="8"/>
      <c r="F2" s="8"/>
      <c r="G2" s="8"/>
      <c r="H2" s="8"/>
      <c r="I2" s="8"/>
      <c r="J2" s="8"/>
    </row>
    <row r="3" spans="1:10" ht="30">
      <c r="A3" s="3" t="s">
        <v>275</v>
      </c>
      <c r="B3" s="12" t="s">
        <v>6</v>
      </c>
      <c r="C3" s="12"/>
      <c r="D3" s="12"/>
      <c r="E3" s="12"/>
      <c r="F3" s="12"/>
      <c r="G3" s="12"/>
      <c r="H3" s="12"/>
      <c r="I3" s="12"/>
      <c r="J3" s="12"/>
    </row>
    <row r="4" spans="1:10" ht="15" customHeight="1">
      <c r="A4" s="13" t="s">
        <v>274</v>
      </c>
      <c r="B4" s="12" t="s">
        <v>6</v>
      </c>
      <c r="C4" s="12"/>
      <c r="D4" s="12"/>
      <c r="E4" s="12"/>
      <c r="F4" s="12"/>
      <c r="G4" s="12"/>
      <c r="H4" s="12"/>
      <c r="I4" s="12"/>
      <c r="J4" s="12"/>
    </row>
    <row r="5" spans="1:10">
      <c r="A5" s="13"/>
      <c r="B5" s="75" t="s">
        <v>276</v>
      </c>
      <c r="C5" s="75"/>
      <c r="D5" s="75"/>
      <c r="E5" s="75"/>
      <c r="F5" s="75"/>
      <c r="G5" s="75"/>
      <c r="H5" s="75"/>
      <c r="I5" s="75"/>
      <c r="J5" s="75"/>
    </row>
    <row r="6" spans="1:10">
      <c r="A6" s="13"/>
      <c r="B6" s="31"/>
      <c r="C6" s="31"/>
      <c r="D6" s="31"/>
      <c r="E6" s="31"/>
      <c r="F6" s="31"/>
      <c r="G6" s="31"/>
      <c r="H6" s="31"/>
      <c r="I6" s="31"/>
      <c r="J6" s="31"/>
    </row>
    <row r="7" spans="1:10">
      <c r="A7" s="13"/>
      <c r="B7" s="19"/>
      <c r="C7" s="19"/>
      <c r="D7" s="19"/>
      <c r="E7" s="19"/>
      <c r="F7" s="19"/>
      <c r="G7" s="19"/>
      <c r="H7" s="19"/>
      <c r="I7" s="19"/>
      <c r="J7" s="19"/>
    </row>
    <row r="8" spans="1:10">
      <c r="A8" s="13"/>
      <c r="B8" s="20" t="s">
        <v>206</v>
      </c>
      <c r="C8" s="32"/>
      <c r="D8" s="33">
        <v>2013</v>
      </c>
      <c r="E8" s="33"/>
      <c r="F8" s="33"/>
      <c r="G8" s="32"/>
      <c r="H8" s="33">
        <v>2012</v>
      </c>
      <c r="I8" s="33"/>
      <c r="J8" s="33"/>
    </row>
    <row r="9" spans="1:10" ht="15.75" thickBot="1">
      <c r="A9" s="13"/>
      <c r="B9" s="21" t="s">
        <v>207</v>
      </c>
      <c r="C9" s="32"/>
      <c r="D9" s="34"/>
      <c r="E9" s="34"/>
      <c r="F9" s="34"/>
      <c r="G9" s="32"/>
      <c r="H9" s="34"/>
      <c r="I9" s="34"/>
      <c r="J9" s="34"/>
    </row>
    <row r="10" spans="1:10">
      <c r="A10" s="13"/>
      <c r="B10" s="43" t="s">
        <v>277</v>
      </c>
      <c r="C10" s="38"/>
      <c r="D10" s="43" t="s">
        <v>210</v>
      </c>
      <c r="E10" s="45">
        <v>21452</v>
      </c>
      <c r="F10" s="47"/>
      <c r="G10" s="38"/>
      <c r="H10" s="43" t="s">
        <v>210</v>
      </c>
      <c r="I10" s="45">
        <v>20168</v>
      </c>
      <c r="J10" s="47"/>
    </row>
    <row r="11" spans="1:10">
      <c r="A11" s="13"/>
      <c r="B11" s="37"/>
      <c r="C11" s="38"/>
      <c r="D11" s="64"/>
      <c r="E11" s="65"/>
      <c r="F11" s="66"/>
      <c r="G11" s="38"/>
      <c r="H11" s="64"/>
      <c r="I11" s="65"/>
      <c r="J11" s="66"/>
    </row>
    <row r="12" spans="1:10">
      <c r="A12" s="13"/>
      <c r="B12" s="35" t="s">
        <v>278</v>
      </c>
      <c r="C12" s="32"/>
      <c r="D12" s="40">
        <v>89734</v>
      </c>
      <c r="E12" s="40"/>
      <c r="F12" s="32"/>
      <c r="G12" s="32"/>
      <c r="H12" s="40">
        <v>86498</v>
      </c>
      <c r="I12" s="40"/>
      <c r="J12" s="32"/>
    </row>
    <row r="13" spans="1:10">
      <c r="A13" s="13"/>
      <c r="B13" s="35"/>
      <c r="C13" s="32"/>
      <c r="D13" s="40"/>
      <c r="E13" s="40"/>
      <c r="F13" s="32"/>
      <c r="G13" s="32"/>
      <c r="H13" s="40"/>
      <c r="I13" s="40"/>
      <c r="J13" s="32"/>
    </row>
    <row r="14" spans="1:10">
      <c r="A14" s="13"/>
      <c r="B14" s="37" t="s">
        <v>279</v>
      </c>
      <c r="C14" s="38"/>
      <c r="D14" s="39">
        <v>459244</v>
      </c>
      <c r="E14" s="39"/>
      <c r="F14" s="38"/>
      <c r="G14" s="38"/>
      <c r="H14" s="39">
        <v>449805</v>
      </c>
      <c r="I14" s="39"/>
      <c r="J14" s="38"/>
    </row>
    <row r="15" spans="1:10">
      <c r="A15" s="13"/>
      <c r="B15" s="37"/>
      <c r="C15" s="38"/>
      <c r="D15" s="39"/>
      <c r="E15" s="39"/>
      <c r="F15" s="38"/>
      <c r="G15" s="38"/>
      <c r="H15" s="39"/>
      <c r="I15" s="39"/>
      <c r="J15" s="38"/>
    </row>
    <row r="16" spans="1:10">
      <c r="A16" s="13"/>
      <c r="B16" s="35" t="s">
        <v>280</v>
      </c>
      <c r="C16" s="32"/>
      <c r="D16" s="40">
        <v>14468</v>
      </c>
      <c r="E16" s="40"/>
      <c r="F16" s="32"/>
      <c r="G16" s="32"/>
      <c r="H16" s="40">
        <v>13662</v>
      </c>
      <c r="I16" s="40"/>
      <c r="J16" s="32"/>
    </row>
    <row r="17" spans="1:10">
      <c r="A17" s="13"/>
      <c r="B17" s="35"/>
      <c r="C17" s="32"/>
      <c r="D17" s="40"/>
      <c r="E17" s="40"/>
      <c r="F17" s="32"/>
      <c r="G17" s="32"/>
      <c r="H17" s="40"/>
      <c r="I17" s="40"/>
      <c r="J17" s="32"/>
    </row>
    <row r="18" spans="1:10">
      <c r="A18" s="13"/>
      <c r="B18" s="37" t="s">
        <v>281</v>
      </c>
      <c r="C18" s="38"/>
      <c r="D18" s="39">
        <v>20490</v>
      </c>
      <c r="E18" s="39"/>
      <c r="F18" s="38"/>
      <c r="G18" s="38"/>
      <c r="H18" s="39">
        <v>19987</v>
      </c>
      <c r="I18" s="39"/>
      <c r="J18" s="38"/>
    </row>
    <row r="19" spans="1:10">
      <c r="A19" s="13"/>
      <c r="B19" s="37"/>
      <c r="C19" s="38"/>
      <c r="D19" s="39"/>
      <c r="E19" s="39"/>
      <c r="F19" s="38"/>
      <c r="G19" s="38"/>
      <c r="H19" s="39"/>
      <c r="I19" s="39"/>
      <c r="J19" s="38"/>
    </row>
    <row r="20" spans="1:10">
      <c r="A20" s="13"/>
      <c r="B20" s="35" t="s">
        <v>282</v>
      </c>
      <c r="C20" s="32"/>
      <c r="D20" s="40">
        <v>17064</v>
      </c>
      <c r="E20" s="40"/>
      <c r="F20" s="32"/>
      <c r="G20" s="32"/>
      <c r="H20" s="40">
        <v>21308</v>
      </c>
      <c r="I20" s="40"/>
      <c r="J20" s="32"/>
    </row>
    <row r="21" spans="1:10" ht="15.75" thickBot="1">
      <c r="A21" s="13"/>
      <c r="B21" s="35"/>
      <c r="C21" s="32"/>
      <c r="D21" s="41"/>
      <c r="E21" s="41"/>
      <c r="F21" s="42"/>
      <c r="G21" s="32"/>
      <c r="H21" s="41"/>
      <c r="I21" s="41"/>
      <c r="J21" s="42"/>
    </row>
    <row r="22" spans="1:10">
      <c r="A22" s="13"/>
      <c r="B22" s="37" t="s">
        <v>283</v>
      </c>
      <c r="C22" s="38"/>
      <c r="D22" s="45">
        <v>622452</v>
      </c>
      <c r="E22" s="45"/>
      <c r="F22" s="47"/>
      <c r="G22" s="38"/>
      <c r="H22" s="45">
        <v>611428</v>
      </c>
      <c r="I22" s="45"/>
      <c r="J22" s="47"/>
    </row>
    <row r="23" spans="1:10">
      <c r="A23" s="13"/>
      <c r="B23" s="37"/>
      <c r="C23" s="38"/>
      <c r="D23" s="39"/>
      <c r="E23" s="39"/>
      <c r="F23" s="38"/>
      <c r="G23" s="38"/>
      <c r="H23" s="39"/>
      <c r="I23" s="39"/>
      <c r="J23" s="38"/>
    </row>
    <row r="24" spans="1:10">
      <c r="A24" s="13"/>
      <c r="B24" s="35" t="s">
        <v>284</v>
      </c>
      <c r="C24" s="32"/>
      <c r="D24" s="40">
        <v>356790</v>
      </c>
      <c r="E24" s="40"/>
      <c r="F24" s="32"/>
      <c r="G24" s="32"/>
      <c r="H24" s="40">
        <v>353274</v>
      </c>
      <c r="I24" s="40"/>
      <c r="J24" s="32"/>
    </row>
    <row r="25" spans="1:10" ht="15.75" thickBot="1">
      <c r="A25" s="13"/>
      <c r="B25" s="35"/>
      <c r="C25" s="32"/>
      <c r="D25" s="41"/>
      <c r="E25" s="41"/>
      <c r="F25" s="42"/>
      <c r="G25" s="32"/>
      <c r="H25" s="41"/>
      <c r="I25" s="41"/>
      <c r="J25" s="42"/>
    </row>
    <row r="26" spans="1:10">
      <c r="A26" s="13"/>
      <c r="B26" s="37" t="s">
        <v>285</v>
      </c>
      <c r="C26" s="38"/>
      <c r="D26" s="43" t="s">
        <v>210</v>
      </c>
      <c r="E26" s="45">
        <v>265662</v>
      </c>
      <c r="F26" s="47"/>
      <c r="G26" s="38"/>
      <c r="H26" s="43" t="s">
        <v>210</v>
      </c>
      <c r="I26" s="45">
        <v>258154</v>
      </c>
      <c r="J26" s="47"/>
    </row>
    <row r="27" spans="1:10" ht="15.75" thickBot="1">
      <c r="A27" s="13"/>
      <c r="B27" s="37"/>
      <c r="C27" s="38"/>
      <c r="D27" s="44"/>
      <c r="E27" s="46"/>
      <c r="F27" s="48"/>
      <c r="G27" s="38"/>
      <c r="H27" s="44"/>
      <c r="I27" s="46"/>
      <c r="J27" s="48"/>
    </row>
    <row r="28" spans="1:10" ht="15.75" thickTop="1"/>
  </sheetData>
  <mergeCells count="79">
    <mergeCell ref="A1:A2"/>
    <mergeCell ref="B1:J1"/>
    <mergeCell ref="B2:J2"/>
    <mergeCell ref="B3:J3"/>
    <mergeCell ref="A4:A27"/>
    <mergeCell ref="B4:J4"/>
    <mergeCell ref="B5:J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C8:C9"/>
    <mergeCell ref="D8:F9"/>
    <mergeCell ref="G8:G9"/>
    <mergeCell ref="H8: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11.140625" bestFit="1" customWidth="1"/>
    <col min="5" max="5" width="6.140625" bestFit="1" customWidth="1"/>
    <col min="6" max="6" width="30.140625" bestFit="1" customWidth="1"/>
    <col min="7" max="7" width="10.42578125" bestFit="1" customWidth="1"/>
    <col min="8" max="8" width="2.7109375" customWidth="1"/>
    <col min="9" max="9" width="10.5703125" customWidth="1"/>
    <col min="10" max="10" width="2" customWidth="1"/>
    <col min="12" max="12" width="2" bestFit="1" customWidth="1"/>
    <col min="13" max="13" width="7.5703125" bestFit="1" customWidth="1"/>
  </cols>
  <sheetData>
    <row r="1" spans="1:14" ht="15" customHeight="1">
      <c r="A1" s="8" t="s">
        <v>1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1</v>
      </c>
      <c r="B3" s="12" t="s">
        <v>6</v>
      </c>
      <c r="C3" s="12"/>
      <c r="D3" s="12"/>
      <c r="E3" s="12"/>
      <c r="F3" s="12"/>
      <c r="G3" s="12"/>
      <c r="H3" s="12"/>
      <c r="I3" s="12"/>
      <c r="J3" s="12"/>
      <c r="K3" s="12"/>
      <c r="L3" s="12"/>
      <c r="M3" s="12"/>
      <c r="N3" s="12"/>
    </row>
    <row r="4" spans="1:14" ht="15" customHeight="1">
      <c r="A4" s="13" t="s">
        <v>1251</v>
      </c>
      <c r="B4" s="12" t="s">
        <v>6</v>
      </c>
      <c r="C4" s="12"/>
      <c r="D4" s="12"/>
      <c r="E4" s="12"/>
      <c r="F4" s="12"/>
      <c r="G4" s="12"/>
      <c r="H4" s="12"/>
      <c r="I4" s="12"/>
      <c r="J4" s="12"/>
      <c r="K4" s="12"/>
      <c r="L4" s="12"/>
      <c r="M4" s="12"/>
      <c r="N4" s="12"/>
    </row>
    <row r="5" spans="1:14">
      <c r="A5" s="13"/>
      <c r="B5" s="35" t="s">
        <v>302</v>
      </c>
      <c r="C5" s="35"/>
      <c r="D5" s="35"/>
      <c r="E5" s="35"/>
      <c r="F5" s="35"/>
      <c r="G5" s="35"/>
      <c r="H5" s="35"/>
      <c r="I5" s="35"/>
      <c r="J5" s="35"/>
      <c r="K5" s="35"/>
      <c r="L5" s="35"/>
      <c r="M5" s="35"/>
      <c r="N5" s="35"/>
    </row>
    <row r="6" spans="1:14">
      <c r="A6" s="13"/>
      <c r="B6" s="31"/>
      <c r="C6" s="31"/>
      <c r="D6" s="31"/>
      <c r="E6" s="31"/>
      <c r="F6" s="31"/>
      <c r="G6" s="31"/>
      <c r="H6" s="31"/>
      <c r="I6" s="31"/>
      <c r="J6" s="31"/>
      <c r="K6" s="31"/>
      <c r="L6" s="31"/>
      <c r="M6" s="31"/>
      <c r="N6" s="31"/>
    </row>
    <row r="7" spans="1:14">
      <c r="A7" s="13"/>
      <c r="B7" s="19"/>
      <c r="C7" s="19"/>
      <c r="D7" s="19"/>
      <c r="E7" s="19"/>
      <c r="F7" s="19"/>
      <c r="G7" s="19"/>
      <c r="H7" s="19"/>
      <c r="I7" s="19"/>
      <c r="J7" s="19"/>
      <c r="K7" s="19"/>
      <c r="L7" s="19"/>
      <c r="M7" s="19"/>
      <c r="N7" s="19"/>
    </row>
    <row r="8" spans="1:14">
      <c r="A8" s="13"/>
      <c r="B8" s="82" t="s">
        <v>207</v>
      </c>
      <c r="C8" s="32"/>
      <c r="D8" s="33" t="s">
        <v>303</v>
      </c>
      <c r="E8" s="32"/>
      <c r="F8" s="33" t="s">
        <v>304</v>
      </c>
      <c r="G8" s="32"/>
      <c r="H8" s="33" t="s">
        <v>305</v>
      </c>
      <c r="I8" s="33"/>
      <c r="J8" s="33"/>
      <c r="K8" s="32"/>
      <c r="L8" s="33" t="s">
        <v>305</v>
      </c>
      <c r="M8" s="33"/>
      <c r="N8" s="33"/>
    </row>
    <row r="9" spans="1:14" ht="15.75" thickBot="1">
      <c r="A9" s="13"/>
      <c r="B9" s="83"/>
      <c r="C9" s="32"/>
      <c r="D9" s="34"/>
      <c r="E9" s="32"/>
      <c r="F9" s="34"/>
      <c r="G9" s="32"/>
      <c r="H9" s="34">
        <v>2013</v>
      </c>
      <c r="I9" s="34"/>
      <c r="J9" s="34"/>
      <c r="K9" s="32"/>
      <c r="L9" s="34">
        <v>2012</v>
      </c>
      <c r="M9" s="34"/>
      <c r="N9" s="34"/>
    </row>
    <row r="10" spans="1:14">
      <c r="A10" s="13"/>
      <c r="B10" s="43" t="s">
        <v>306</v>
      </c>
      <c r="C10" s="38"/>
      <c r="D10" s="84" t="s">
        <v>307</v>
      </c>
      <c r="E10" s="38"/>
      <c r="F10" s="84" t="s">
        <v>308</v>
      </c>
      <c r="G10" s="38"/>
      <c r="H10" s="43" t="s">
        <v>210</v>
      </c>
      <c r="I10" s="86" t="s">
        <v>224</v>
      </c>
      <c r="J10" s="47"/>
      <c r="K10" s="38"/>
      <c r="L10" s="43" t="s">
        <v>210</v>
      </c>
      <c r="M10" s="86" t="s">
        <v>224</v>
      </c>
      <c r="N10" s="47"/>
    </row>
    <row r="11" spans="1:14">
      <c r="A11" s="13"/>
      <c r="B11" s="64"/>
      <c r="C11" s="38"/>
      <c r="D11" s="85"/>
      <c r="E11" s="38"/>
      <c r="F11" s="85"/>
      <c r="G11" s="38"/>
      <c r="H11" s="64"/>
      <c r="I11" s="87"/>
      <c r="J11" s="66"/>
      <c r="K11" s="38"/>
      <c r="L11" s="64"/>
      <c r="M11" s="87"/>
      <c r="N11" s="66"/>
    </row>
    <row r="12" spans="1:14">
      <c r="A12" s="13"/>
      <c r="B12" s="35" t="s">
        <v>309</v>
      </c>
      <c r="C12" s="32"/>
      <c r="D12" s="88">
        <v>6.8750000000000006E-2</v>
      </c>
      <c r="E12" s="89">
        <v>-1</v>
      </c>
      <c r="F12" s="90" t="s">
        <v>310</v>
      </c>
      <c r="G12" s="32"/>
      <c r="H12" s="40">
        <v>405000</v>
      </c>
      <c r="I12" s="40"/>
      <c r="J12" s="32"/>
      <c r="K12" s="32"/>
      <c r="L12" s="40">
        <v>450000</v>
      </c>
      <c r="M12" s="40"/>
      <c r="N12" s="32"/>
    </row>
    <row r="13" spans="1:14">
      <c r="A13" s="13"/>
      <c r="B13" s="35"/>
      <c r="C13" s="32"/>
      <c r="D13" s="88"/>
      <c r="E13" s="89"/>
      <c r="F13" s="90"/>
      <c r="G13" s="32"/>
      <c r="H13" s="40"/>
      <c r="I13" s="40"/>
      <c r="J13" s="32"/>
      <c r="K13" s="32"/>
      <c r="L13" s="40"/>
      <c r="M13" s="40"/>
      <c r="N13" s="32"/>
    </row>
    <row r="14" spans="1:14">
      <c r="A14" s="13"/>
      <c r="B14" s="37" t="s">
        <v>311</v>
      </c>
      <c r="C14" s="38"/>
      <c r="D14" s="91">
        <v>0.06</v>
      </c>
      <c r="E14" s="38"/>
      <c r="F14" s="92" t="s">
        <v>312</v>
      </c>
      <c r="G14" s="38"/>
      <c r="H14" s="50">
        <v>681</v>
      </c>
      <c r="I14" s="50"/>
      <c r="J14" s="38"/>
      <c r="K14" s="38"/>
      <c r="L14" s="50">
        <v>903</v>
      </c>
      <c r="M14" s="50"/>
      <c r="N14" s="38"/>
    </row>
    <row r="15" spans="1:14">
      <c r="A15" s="13"/>
      <c r="B15" s="37"/>
      <c r="C15" s="38"/>
      <c r="D15" s="91"/>
      <c r="E15" s="38"/>
      <c r="F15" s="92"/>
      <c r="G15" s="38"/>
      <c r="H15" s="50"/>
      <c r="I15" s="50"/>
      <c r="J15" s="38"/>
      <c r="K15" s="38"/>
      <c r="L15" s="50"/>
      <c r="M15" s="50"/>
      <c r="N15" s="38"/>
    </row>
    <row r="16" spans="1:14">
      <c r="A16" s="13"/>
      <c r="B16" s="35" t="s">
        <v>313</v>
      </c>
      <c r="C16" s="32"/>
      <c r="D16" s="90" t="s">
        <v>307</v>
      </c>
      <c r="E16" s="32"/>
      <c r="F16" s="90" t="s">
        <v>314</v>
      </c>
      <c r="G16" s="32"/>
      <c r="H16" s="51" t="s">
        <v>224</v>
      </c>
      <c r="I16" s="51"/>
      <c r="J16" s="32"/>
      <c r="K16" s="32"/>
      <c r="L16" s="40">
        <v>9522</v>
      </c>
      <c r="M16" s="40"/>
      <c r="N16" s="32"/>
    </row>
    <row r="17" spans="1:14">
      <c r="A17" s="13"/>
      <c r="B17" s="35"/>
      <c r="C17" s="32"/>
      <c r="D17" s="90"/>
      <c r="E17" s="32"/>
      <c r="F17" s="90"/>
      <c r="G17" s="32"/>
      <c r="H17" s="51"/>
      <c r="I17" s="51"/>
      <c r="J17" s="32"/>
      <c r="K17" s="32"/>
      <c r="L17" s="40"/>
      <c r="M17" s="40"/>
      <c r="N17" s="32"/>
    </row>
    <row r="18" spans="1:14">
      <c r="A18" s="13"/>
      <c r="B18" s="37" t="s">
        <v>315</v>
      </c>
      <c r="C18" s="38"/>
      <c r="D18" s="92" t="s">
        <v>307</v>
      </c>
      <c r="E18" s="38"/>
      <c r="F18" s="92" t="s">
        <v>316</v>
      </c>
      <c r="G18" s="38"/>
      <c r="H18" s="39">
        <v>5157</v>
      </c>
      <c r="I18" s="39"/>
      <c r="J18" s="38"/>
      <c r="K18" s="38"/>
      <c r="L18" s="50" t="s">
        <v>224</v>
      </c>
      <c r="M18" s="50"/>
      <c r="N18" s="38"/>
    </row>
    <row r="19" spans="1:14">
      <c r="A19" s="13"/>
      <c r="B19" s="37"/>
      <c r="C19" s="38"/>
      <c r="D19" s="92"/>
      <c r="E19" s="38"/>
      <c r="F19" s="92"/>
      <c r="G19" s="38"/>
      <c r="H19" s="39"/>
      <c r="I19" s="39"/>
      <c r="J19" s="38"/>
      <c r="K19" s="38"/>
      <c r="L19" s="50"/>
      <c r="M19" s="50"/>
      <c r="N19" s="38"/>
    </row>
    <row r="20" spans="1:14">
      <c r="A20" s="13"/>
      <c r="B20" s="35" t="s">
        <v>317</v>
      </c>
      <c r="C20" s="32"/>
      <c r="D20" s="90" t="s">
        <v>307</v>
      </c>
      <c r="E20" s="32"/>
      <c r="F20" s="90" t="s">
        <v>318</v>
      </c>
      <c r="G20" s="32"/>
      <c r="H20" s="51" t="s">
        <v>224</v>
      </c>
      <c r="I20" s="51"/>
      <c r="J20" s="32"/>
      <c r="K20" s="32"/>
      <c r="L20" s="40">
        <v>4362</v>
      </c>
      <c r="M20" s="40"/>
      <c r="N20" s="32"/>
    </row>
    <row r="21" spans="1:14">
      <c r="A21" s="13"/>
      <c r="B21" s="35"/>
      <c r="C21" s="32"/>
      <c r="D21" s="90"/>
      <c r="E21" s="32"/>
      <c r="F21" s="90"/>
      <c r="G21" s="32"/>
      <c r="H21" s="51"/>
      <c r="I21" s="51"/>
      <c r="J21" s="32"/>
      <c r="K21" s="32"/>
      <c r="L21" s="40"/>
      <c r="M21" s="40"/>
      <c r="N21" s="32"/>
    </row>
    <row r="22" spans="1:14">
      <c r="A22" s="13"/>
      <c r="B22" s="37" t="s">
        <v>319</v>
      </c>
      <c r="C22" s="38"/>
      <c r="D22" s="91">
        <v>0</v>
      </c>
      <c r="E22" s="38"/>
      <c r="F22" s="92" t="s">
        <v>320</v>
      </c>
      <c r="G22" s="38"/>
      <c r="H22" s="39">
        <v>2389</v>
      </c>
      <c r="I22" s="39"/>
      <c r="J22" s="38"/>
      <c r="K22" s="38"/>
      <c r="L22" s="39">
        <v>1272</v>
      </c>
      <c r="M22" s="39"/>
      <c r="N22" s="38"/>
    </row>
    <row r="23" spans="1:14" ht="15.75" thickBot="1">
      <c r="A23" s="13"/>
      <c r="B23" s="37"/>
      <c r="C23" s="38"/>
      <c r="D23" s="91"/>
      <c r="E23" s="38"/>
      <c r="F23" s="92"/>
      <c r="G23" s="38"/>
      <c r="H23" s="53"/>
      <c r="I23" s="53"/>
      <c r="J23" s="54"/>
      <c r="K23" s="38"/>
      <c r="L23" s="53"/>
      <c r="M23" s="53"/>
      <c r="N23" s="54"/>
    </row>
    <row r="24" spans="1:14">
      <c r="A24" s="13"/>
      <c r="B24" s="35" t="s">
        <v>321</v>
      </c>
      <c r="C24" s="35"/>
      <c r="D24" s="35"/>
      <c r="E24" s="35"/>
      <c r="F24" s="35"/>
      <c r="G24" s="32"/>
      <c r="H24" s="56">
        <v>413227</v>
      </c>
      <c r="I24" s="56"/>
      <c r="J24" s="58"/>
      <c r="K24" s="32"/>
      <c r="L24" s="56">
        <v>466059</v>
      </c>
      <c r="M24" s="56"/>
      <c r="N24" s="58"/>
    </row>
    <row r="25" spans="1:14">
      <c r="A25" s="13"/>
      <c r="B25" s="35"/>
      <c r="C25" s="35"/>
      <c r="D25" s="35"/>
      <c r="E25" s="35"/>
      <c r="F25" s="35"/>
      <c r="G25" s="32"/>
      <c r="H25" s="40"/>
      <c r="I25" s="40"/>
      <c r="J25" s="32"/>
      <c r="K25" s="32"/>
      <c r="L25" s="93"/>
      <c r="M25" s="93"/>
      <c r="N25" s="94"/>
    </row>
    <row r="26" spans="1:14">
      <c r="A26" s="13"/>
      <c r="B26" s="38" t="s">
        <v>322</v>
      </c>
      <c r="C26" s="38"/>
      <c r="D26" s="38"/>
      <c r="E26" s="38"/>
      <c r="F26" s="38"/>
      <c r="G26" s="38"/>
      <c r="H26" s="50" t="s">
        <v>323</v>
      </c>
      <c r="I26" s="50"/>
      <c r="J26" s="37" t="s">
        <v>249</v>
      </c>
      <c r="K26" s="38"/>
      <c r="L26" s="50">
        <v>408</v>
      </c>
      <c r="M26" s="50"/>
      <c r="N26" s="38"/>
    </row>
    <row r="27" spans="1:14" ht="15.75" thickBot="1">
      <c r="A27" s="13"/>
      <c r="B27" s="38"/>
      <c r="C27" s="38"/>
      <c r="D27" s="38"/>
      <c r="E27" s="38"/>
      <c r="F27" s="38"/>
      <c r="G27" s="38"/>
      <c r="H27" s="67"/>
      <c r="I27" s="67"/>
      <c r="J27" s="95"/>
      <c r="K27" s="38"/>
      <c r="L27" s="67"/>
      <c r="M27" s="67"/>
      <c r="N27" s="54"/>
    </row>
    <row r="28" spans="1:14">
      <c r="A28" s="13"/>
      <c r="B28" s="35" t="s">
        <v>324</v>
      </c>
      <c r="C28" s="35"/>
      <c r="D28" s="35"/>
      <c r="E28" s="35"/>
      <c r="F28" s="35"/>
      <c r="G28" s="32"/>
      <c r="H28" s="56">
        <v>411903</v>
      </c>
      <c r="I28" s="56"/>
      <c r="J28" s="58"/>
      <c r="K28" s="32"/>
      <c r="L28" s="56">
        <v>466467</v>
      </c>
      <c r="M28" s="56"/>
      <c r="N28" s="58"/>
    </row>
    <row r="29" spans="1:14">
      <c r="A29" s="13"/>
      <c r="B29" s="35"/>
      <c r="C29" s="35"/>
      <c r="D29" s="35"/>
      <c r="E29" s="35"/>
      <c r="F29" s="35"/>
      <c r="G29" s="32"/>
      <c r="H29" s="40"/>
      <c r="I29" s="40"/>
      <c r="J29" s="32"/>
      <c r="K29" s="32"/>
      <c r="L29" s="93"/>
      <c r="M29" s="93"/>
      <c r="N29" s="94"/>
    </row>
    <row r="30" spans="1:14">
      <c r="A30" s="13"/>
      <c r="B30" s="37" t="s">
        <v>325</v>
      </c>
      <c r="C30" s="37"/>
      <c r="D30" s="37"/>
      <c r="E30" s="37"/>
      <c r="F30" s="37"/>
      <c r="G30" s="38"/>
      <c r="H30" s="39">
        <v>5391</v>
      </c>
      <c r="I30" s="39"/>
      <c r="J30" s="38"/>
      <c r="K30" s="38"/>
      <c r="L30" s="39">
        <v>4583</v>
      </c>
      <c r="M30" s="39"/>
      <c r="N30" s="38"/>
    </row>
    <row r="31" spans="1:14" ht="15.75" thickBot="1">
      <c r="A31" s="13"/>
      <c r="B31" s="37"/>
      <c r="C31" s="37"/>
      <c r="D31" s="37"/>
      <c r="E31" s="37"/>
      <c r="F31" s="37"/>
      <c r="G31" s="38"/>
      <c r="H31" s="53"/>
      <c r="I31" s="53"/>
      <c r="J31" s="54"/>
      <c r="K31" s="38"/>
      <c r="L31" s="53"/>
      <c r="M31" s="53"/>
      <c r="N31" s="54"/>
    </row>
    <row r="32" spans="1:14">
      <c r="A32" s="13"/>
      <c r="B32" s="35" t="s">
        <v>326</v>
      </c>
      <c r="C32" s="35"/>
      <c r="D32" s="35"/>
      <c r="E32" s="35"/>
      <c r="F32" s="35"/>
      <c r="G32" s="32"/>
      <c r="H32" s="36" t="s">
        <v>210</v>
      </c>
      <c r="I32" s="56">
        <v>406512</v>
      </c>
      <c r="J32" s="58"/>
      <c r="K32" s="32"/>
      <c r="L32" s="36" t="s">
        <v>210</v>
      </c>
      <c r="M32" s="56">
        <v>461884</v>
      </c>
      <c r="N32" s="58"/>
    </row>
    <row r="33" spans="1:14" ht="15.75" thickBot="1">
      <c r="A33" s="13"/>
      <c r="B33" s="35"/>
      <c r="C33" s="35"/>
      <c r="D33" s="35"/>
      <c r="E33" s="35"/>
      <c r="F33" s="35"/>
      <c r="G33" s="32"/>
      <c r="H33" s="55"/>
      <c r="I33" s="57"/>
      <c r="J33" s="59"/>
      <c r="K33" s="32"/>
      <c r="L33" s="55"/>
      <c r="M33" s="57"/>
      <c r="N33" s="59"/>
    </row>
    <row r="34" spans="1:14" ht="15.75" thickTop="1">
      <c r="A34" s="13"/>
      <c r="B34" s="101" t="s">
        <v>327</v>
      </c>
      <c r="C34" s="101"/>
      <c r="D34" s="101"/>
      <c r="E34" s="101"/>
      <c r="F34" s="101"/>
      <c r="G34" s="101"/>
      <c r="H34" s="101"/>
      <c r="I34" s="101"/>
      <c r="J34" s="101"/>
      <c r="K34" s="101"/>
      <c r="L34" s="101"/>
      <c r="M34" s="101"/>
      <c r="N34" s="101"/>
    </row>
    <row r="35" spans="1:14">
      <c r="A35" s="13"/>
      <c r="B35" s="19"/>
      <c r="C35" s="19"/>
    </row>
    <row r="36" spans="1:14" ht="38.25">
      <c r="A36" s="13"/>
      <c r="B36" s="96">
        <v>-1</v>
      </c>
      <c r="C36" s="96" t="s">
        <v>328</v>
      </c>
    </row>
    <row r="37" spans="1:14" ht="15" customHeight="1">
      <c r="A37" s="13" t="s">
        <v>1252</v>
      </c>
      <c r="B37" s="12" t="s">
        <v>6</v>
      </c>
      <c r="C37" s="12"/>
      <c r="D37" s="12"/>
      <c r="E37" s="12"/>
      <c r="F37" s="12"/>
      <c r="G37" s="12"/>
      <c r="H37" s="12"/>
      <c r="I37" s="12"/>
      <c r="J37" s="12"/>
      <c r="K37" s="12"/>
      <c r="L37" s="12"/>
      <c r="M37" s="12"/>
      <c r="N37" s="12"/>
    </row>
    <row r="38" spans="1:14">
      <c r="A38" s="13"/>
      <c r="B38" s="35" t="s">
        <v>329</v>
      </c>
      <c r="C38" s="35"/>
      <c r="D38" s="35"/>
      <c r="E38" s="35"/>
      <c r="F38" s="35"/>
      <c r="G38" s="35"/>
      <c r="H38" s="35"/>
      <c r="I38" s="35"/>
      <c r="J38" s="35"/>
      <c r="K38" s="35"/>
      <c r="L38" s="35"/>
      <c r="M38" s="35"/>
      <c r="N38" s="35"/>
    </row>
    <row r="39" spans="1:14">
      <c r="A39" s="13"/>
      <c r="B39" s="31"/>
      <c r="C39" s="31"/>
      <c r="D39" s="31"/>
      <c r="E39" s="31"/>
      <c r="F39" s="31"/>
      <c r="G39" s="31"/>
      <c r="H39" s="31"/>
    </row>
    <row r="40" spans="1:14">
      <c r="A40" s="13"/>
      <c r="B40" s="19"/>
      <c r="C40" s="19"/>
      <c r="D40" s="19"/>
      <c r="E40" s="19"/>
      <c r="F40" s="19"/>
      <c r="G40" s="19"/>
      <c r="H40" s="19"/>
    </row>
    <row r="41" spans="1:14">
      <c r="A41" s="13"/>
      <c r="B41" s="97">
        <v>2014</v>
      </c>
      <c r="C41" s="97">
        <v>2015</v>
      </c>
      <c r="D41" s="97">
        <v>2016</v>
      </c>
      <c r="E41" s="97">
        <v>2017</v>
      </c>
      <c r="F41" s="97">
        <v>2018</v>
      </c>
      <c r="G41" s="97" t="s">
        <v>330</v>
      </c>
      <c r="H41" s="18"/>
    </row>
    <row r="42" spans="1:14">
      <c r="A42" s="13"/>
      <c r="B42" s="69">
        <v>5391</v>
      </c>
      <c r="C42" s="69">
        <v>249</v>
      </c>
      <c r="D42" s="69">
        <v>993</v>
      </c>
      <c r="E42" s="69">
        <v>797</v>
      </c>
      <c r="F42" s="69">
        <v>797</v>
      </c>
      <c r="G42" s="69">
        <v>405000</v>
      </c>
      <c r="H42" s="18"/>
    </row>
    <row r="43" spans="1:14" ht="15" customHeight="1">
      <c r="A43" s="13" t="s">
        <v>1253</v>
      </c>
      <c r="B43" s="12" t="s">
        <v>6</v>
      </c>
      <c r="C43" s="12"/>
      <c r="D43" s="12"/>
      <c r="E43" s="12"/>
      <c r="F43" s="12"/>
      <c r="G43" s="12"/>
      <c r="H43" s="12"/>
      <c r="I43" s="12"/>
      <c r="J43" s="12"/>
      <c r="K43" s="12"/>
      <c r="L43" s="12"/>
      <c r="M43" s="12"/>
      <c r="N43" s="12"/>
    </row>
    <row r="44" spans="1:14">
      <c r="A44" s="13"/>
      <c r="B44" s="35" t="s">
        <v>364</v>
      </c>
      <c r="C44" s="35"/>
      <c r="D44" s="35"/>
      <c r="E44" s="35"/>
      <c r="F44" s="35"/>
      <c r="G44" s="35"/>
      <c r="H44" s="35"/>
      <c r="I44" s="35"/>
      <c r="J44" s="35"/>
      <c r="K44" s="35"/>
      <c r="L44" s="35"/>
      <c r="M44" s="35"/>
      <c r="N44" s="35"/>
    </row>
    <row r="45" spans="1:14">
      <c r="A45" s="13"/>
      <c r="B45" s="31"/>
      <c r="C45" s="31"/>
      <c r="D45" s="31"/>
      <c r="E45" s="31"/>
      <c r="F45" s="31"/>
      <c r="G45" s="31"/>
      <c r="H45" s="31"/>
      <c r="I45" s="31"/>
      <c r="J45" s="31"/>
    </row>
    <row r="46" spans="1:14">
      <c r="A46" s="13"/>
      <c r="B46" s="19"/>
      <c r="C46" s="19"/>
      <c r="D46" s="19"/>
      <c r="E46" s="19"/>
      <c r="F46" s="19"/>
      <c r="G46" s="19"/>
      <c r="H46" s="19"/>
      <c r="I46" s="19"/>
      <c r="J46" s="19"/>
    </row>
    <row r="47" spans="1:14" ht="15.75" thickBot="1">
      <c r="A47" s="13"/>
      <c r="B47" s="62" t="s">
        <v>207</v>
      </c>
      <c r="C47" s="18"/>
      <c r="D47" s="34" t="s">
        <v>365</v>
      </c>
      <c r="E47" s="34"/>
      <c r="F47" s="34"/>
      <c r="G47" s="18"/>
      <c r="H47" s="34" t="s">
        <v>366</v>
      </c>
      <c r="I47" s="34"/>
      <c r="J47" s="34"/>
    </row>
    <row r="48" spans="1:14">
      <c r="A48" s="13"/>
      <c r="B48" s="43" t="s">
        <v>367</v>
      </c>
      <c r="C48" s="38"/>
      <c r="D48" s="43" t="s">
        <v>210</v>
      </c>
      <c r="E48" s="86" t="s">
        <v>368</v>
      </c>
      <c r="F48" s="43" t="s">
        <v>249</v>
      </c>
      <c r="G48" s="38"/>
      <c r="H48" s="43" t="s">
        <v>210</v>
      </c>
      <c r="I48" s="86">
        <v>298</v>
      </c>
      <c r="J48" s="47"/>
    </row>
    <row r="49" spans="1:10">
      <c r="A49" s="13"/>
      <c r="B49" s="37"/>
      <c r="C49" s="38"/>
      <c r="D49" s="64"/>
      <c r="E49" s="87"/>
      <c r="F49" s="64"/>
      <c r="G49" s="38"/>
      <c r="H49" s="64"/>
      <c r="I49" s="87"/>
      <c r="J49" s="66"/>
    </row>
    <row r="50" spans="1:10">
      <c r="A50" s="13"/>
      <c r="B50" s="35" t="s">
        <v>369</v>
      </c>
      <c r="C50" s="32"/>
      <c r="D50" s="35" t="s">
        <v>210</v>
      </c>
      <c r="E50" s="51" t="s">
        <v>323</v>
      </c>
      <c r="F50" s="35" t="s">
        <v>249</v>
      </c>
      <c r="G50" s="32"/>
      <c r="H50" s="35" t="s">
        <v>210</v>
      </c>
      <c r="I50" s="51">
        <v>408</v>
      </c>
      <c r="J50" s="32"/>
    </row>
    <row r="51" spans="1:10">
      <c r="A51" s="13"/>
      <c r="B51" s="35"/>
      <c r="C51" s="32"/>
      <c r="D51" s="35"/>
      <c r="E51" s="51"/>
      <c r="F51" s="35"/>
      <c r="G51" s="32"/>
      <c r="H51" s="35"/>
      <c r="I51" s="51"/>
      <c r="J51" s="32"/>
    </row>
  </sheetData>
  <mergeCells count="164">
    <mergeCell ref="A37:A42"/>
    <mergeCell ref="B37:N37"/>
    <mergeCell ref="B38:N38"/>
    <mergeCell ref="A43:A51"/>
    <mergeCell ref="B43:N43"/>
    <mergeCell ref="B44:N44"/>
    <mergeCell ref="I50:I51"/>
    <mergeCell ref="J50:J51"/>
    <mergeCell ref="A1:A2"/>
    <mergeCell ref="B1:N1"/>
    <mergeCell ref="B2:N2"/>
    <mergeCell ref="B3:N3"/>
    <mergeCell ref="A4:A36"/>
    <mergeCell ref="B4:N4"/>
    <mergeCell ref="B5:N5"/>
    <mergeCell ref="B34:N34"/>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L32:L33"/>
    <mergeCell ref="M32:M33"/>
    <mergeCell ref="N32:N33"/>
    <mergeCell ref="B39:H39"/>
    <mergeCell ref="B45:J45"/>
    <mergeCell ref="D47:F47"/>
    <mergeCell ref="H47:J47"/>
    <mergeCell ref="B32:F33"/>
    <mergeCell ref="G32:G33"/>
    <mergeCell ref="H32:H33"/>
    <mergeCell ref="I32:I33"/>
    <mergeCell ref="J32:J33"/>
    <mergeCell ref="K32:K33"/>
    <mergeCell ref="N28:N29"/>
    <mergeCell ref="B30:F31"/>
    <mergeCell ref="G30:G31"/>
    <mergeCell ref="H30:I31"/>
    <mergeCell ref="J30:J31"/>
    <mergeCell ref="K30:K31"/>
    <mergeCell ref="L30:M31"/>
    <mergeCell ref="N30:N31"/>
    <mergeCell ref="B28:F29"/>
    <mergeCell ref="G28:G29"/>
    <mergeCell ref="H28:I29"/>
    <mergeCell ref="J28:J29"/>
    <mergeCell ref="K28:K29"/>
    <mergeCell ref="L28:M29"/>
    <mergeCell ref="L24:M25"/>
    <mergeCell ref="N24:N25"/>
    <mergeCell ref="B26:F27"/>
    <mergeCell ref="G26:G27"/>
    <mergeCell ref="H26:I27"/>
    <mergeCell ref="J26:J27"/>
    <mergeCell ref="K26:K27"/>
    <mergeCell ref="L26:M27"/>
    <mergeCell ref="N26:N27"/>
    <mergeCell ref="H22:I23"/>
    <mergeCell ref="J22:J23"/>
    <mergeCell ref="K22:K23"/>
    <mergeCell ref="L22:M23"/>
    <mergeCell ref="N22:N23"/>
    <mergeCell ref="B24:F25"/>
    <mergeCell ref="G24:G25"/>
    <mergeCell ref="H24:I25"/>
    <mergeCell ref="J24:J25"/>
    <mergeCell ref="K24:K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G12:G13"/>
    <mergeCell ref="H12:I13"/>
    <mergeCell ref="J12:J13"/>
    <mergeCell ref="K12:K13"/>
    <mergeCell ref="L12:M13"/>
    <mergeCell ref="N12:N13"/>
    <mergeCell ref="J10:J11"/>
    <mergeCell ref="K10:K11"/>
    <mergeCell ref="L10:L11"/>
    <mergeCell ref="M10:M11"/>
    <mergeCell ref="N10:N11"/>
    <mergeCell ref="B12:B13"/>
    <mergeCell ref="C12:C13"/>
    <mergeCell ref="D12:D13"/>
    <mergeCell ref="E12:E13"/>
    <mergeCell ref="F12:F13"/>
    <mergeCell ref="L8:N8"/>
    <mergeCell ref="L9:N9"/>
    <mergeCell ref="B10:B11"/>
    <mergeCell ref="C10:C11"/>
    <mergeCell ref="D10:D11"/>
    <mergeCell ref="E10:E11"/>
    <mergeCell ref="F10:F11"/>
    <mergeCell ref="G10:G11"/>
    <mergeCell ref="H10:H11"/>
    <mergeCell ref="I10:I11"/>
    <mergeCell ref="B6:N6"/>
    <mergeCell ref="B8:B9"/>
    <mergeCell ref="C8:C9"/>
    <mergeCell ref="D8:D9"/>
    <mergeCell ref="E8:E9"/>
    <mergeCell ref="F8:F9"/>
    <mergeCell ref="G8:G9"/>
    <mergeCell ref="H8:J8"/>
    <mergeCell ref="H9: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0.42578125" bestFit="1" customWidth="1"/>
    <col min="4" max="4" width="2" customWidth="1"/>
    <col min="5" max="5" width="5.5703125" customWidth="1"/>
    <col min="8" max="8" width="2" customWidth="1"/>
    <col min="9" max="9" width="5.5703125" customWidth="1"/>
    <col min="12" max="12" width="3.42578125" customWidth="1"/>
    <col min="13" max="13" width="10.7109375" customWidth="1"/>
    <col min="14" max="14" width="2.7109375" customWidth="1"/>
    <col min="16" max="16" width="3.28515625" customWidth="1"/>
    <col min="17" max="17" width="10.28515625" customWidth="1"/>
    <col min="18" max="18" width="2.5703125" customWidth="1"/>
    <col min="20" max="20" width="2" customWidth="1"/>
    <col min="21" max="21" width="4" customWidth="1"/>
  </cols>
  <sheetData>
    <row r="1" spans="1:22" ht="15" customHeight="1">
      <c r="A1" s="8" t="s">
        <v>12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4</v>
      </c>
      <c r="B3" s="12" t="s">
        <v>6</v>
      </c>
      <c r="C3" s="12"/>
      <c r="D3" s="12"/>
      <c r="E3" s="12"/>
      <c r="F3" s="12"/>
      <c r="G3" s="12"/>
      <c r="H3" s="12"/>
      <c r="I3" s="12"/>
      <c r="J3" s="12"/>
      <c r="K3" s="12"/>
      <c r="L3" s="12"/>
      <c r="M3" s="12"/>
      <c r="N3" s="12"/>
      <c r="O3" s="12"/>
      <c r="P3" s="12"/>
      <c r="Q3" s="12"/>
      <c r="R3" s="12"/>
      <c r="S3" s="12"/>
      <c r="T3" s="12"/>
      <c r="U3" s="12"/>
      <c r="V3" s="12"/>
    </row>
    <row r="4" spans="1:22" ht="15" customHeight="1">
      <c r="A4" s="13" t="s">
        <v>1255</v>
      </c>
      <c r="B4" s="12" t="s">
        <v>6</v>
      </c>
      <c r="C4" s="12"/>
      <c r="D4" s="12"/>
      <c r="E4" s="12"/>
      <c r="F4" s="12"/>
      <c r="G4" s="12"/>
      <c r="H4" s="12"/>
      <c r="I4" s="12"/>
      <c r="J4" s="12"/>
      <c r="K4" s="12"/>
      <c r="L4" s="12"/>
      <c r="M4" s="12"/>
      <c r="N4" s="12"/>
      <c r="O4" s="12"/>
      <c r="P4" s="12"/>
      <c r="Q4" s="12"/>
      <c r="R4" s="12"/>
      <c r="S4" s="12"/>
      <c r="T4" s="12"/>
      <c r="U4" s="12"/>
      <c r="V4" s="12"/>
    </row>
    <row r="5" spans="1:22">
      <c r="A5" s="13"/>
      <c r="B5" s="35" t="s">
        <v>387</v>
      </c>
      <c r="C5" s="35"/>
      <c r="D5" s="35"/>
      <c r="E5" s="35"/>
      <c r="F5" s="35"/>
      <c r="G5" s="35"/>
      <c r="H5" s="35"/>
      <c r="I5" s="35"/>
      <c r="J5" s="35"/>
      <c r="K5" s="35"/>
      <c r="L5" s="35"/>
      <c r="M5" s="35"/>
      <c r="N5" s="35"/>
      <c r="O5" s="35"/>
      <c r="P5" s="35"/>
      <c r="Q5" s="35"/>
      <c r="R5" s="35"/>
      <c r="S5" s="35"/>
      <c r="T5" s="35"/>
      <c r="U5" s="35"/>
      <c r="V5" s="35"/>
    </row>
    <row r="6" spans="1:22">
      <c r="A6" s="13"/>
      <c r="B6" s="31"/>
      <c r="C6" s="31"/>
      <c r="D6" s="31"/>
      <c r="E6" s="31"/>
      <c r="F6" s="31"/>
    </row>
    <row r="7" spans="1:22">
      <c r="A7" s="13"/>
      <c r="B7" s="19"/>
      <c r="C7" s="19"/>
      <c r="D7" s="19"/>
      <c r="E7" s="19"/>
      <c r="F7" s="19"/>
    </row>
    <row r="8" spans="1:22" ht="15.75" thickBot="1">
      <c r="A8" s="13"/>
      <c r="B8" s="62" t="s">
        <v>207</v>
      </c>
      <c r="C8" s="18"/>
      <c r="D8" s="34">
        <v>2013</v>
      </c>
      <c r="E8" s="34"/>
      <c r="F8" s="34"/>
    </row>
    <row r="9" spans="1:22">
      <c r="A9" s="13"/>
      <c r="B9" s="43" t="s">
        <v>388</v>
      </c>
      <c r="C9" s="38"/>
      <c r="D9" s="43" t="s">
        <v>210</v>
      </c>
      <c r="E9" s="45">
        <v>1685</v>
      </c>
      <c r="F9" s="47"/>
    </row>
    <row r="10" spans="1:22" ht="15.75" thickBot="1">
      <c r="A10" s="13"/>
      <c r="B10" s="37"/>
      <c r="C10" s="38"/>
      <c r="D10" s="95"/>
      <c r="E10" s="53"/>
      <c r="F10" s="54"/>
    </row>
    <row r="11" spans="1:22">
      <c r="A11" s="13"/>
      <c r="B11" s="35" t="s">
        <v>389</v>
      </c>
      <c r="C11" s="32"/>
      <c r="D11" s="56">
        <v>1685</v>
      </c>
      <c r="E11" s="56"/>
      <c r="F11" s="58"/>
    </row>
    <row r="12" spans="1:22">
      <c r="A12" s="13"/>
      <c r="B12" s="35"/>
      <c r="C12" s="32"/>
      <c r="D12" s="40"/>
      <c r="E12" s="40"/>
      <c r="F12" s="32"/>
    </row>
    <row r="13" spans="1:22">
      <c r="A13" s="13"/>
      <c r="B13" s="25"/>
      <c r="C13" s="25"/>
      <c r="D13" s="38"/>
      <c r="E13" s="38"/>
      <c r="F13" s="38"/>
    </row>
    <row r="14" spans="1:22">
      <c r="A14" s="13"/>
      <c r="B14" s="35" t="s">
        <v>390</v>
      </c>
      <c r="C14" s="32"/>
      <c r="D14" s="40">
        <v>1794</v>
      </c>
      <c r="E14" s="40"/>
      <c r="F14" s="32"/>
    </row>
    <row r="15" spans="1:22">
      <c r="A15" s="13"/>
      <c r="B15" s="35"/>
      <c r="C15" s="32"/>
      <c r="D15" s="40"/>
      <c r="E15" s="40"/>
      <c r="F15" s="32"/>
    </row>
    <row r="16" spans="1:22">
      <c r="A16" s="13"/>
      <c r="B16" s="37" t="s">
        <v>391</v>
      </c>
      <c r="C16" s="38"/>
      <c r="D16" s="39">
        <v>1924</v>
      </c>
      <c r="E16" s="39"/>
      <c r="F16" s="38"/>
    </row>
    <row r="17" spans="1:22">
      <c r="A17" s="13"/>
      <c r="B17" s="37"/>
      <c r="C17" s="38"/>
      <c r="D17" s="39"/>
      <c r="E17" s="39"/>
      <c r="F17" s="38"/>
    </row>
    <row r="18" spans="1:22">
      <c r="A18" s="13"/>
      <c r="B18" s="35" t="s">
        <v>392</v>
      </c>
      <c r="C18" s="32"/>
      <c r="D18" s="40">
        <v>1141</v>
      </c>
      <c r="E18" s="40"/>
      <c r="F18" s="32"/>
    </row>
    <row r="19" spans="1:22" ht="15.75" thickBot="1">
      <c r="A19" s="13"/>
      <c r="B19" s="35"/>
      <c r="C19" s="32"/>
      <c r="D19" s="41"/>
      <c r="E19" s="41"/>
      <c r="F19" s="42"/>
    </row>
    <row r="20" spans="1:22">
      <c r="A20" s="13"/>
      <c r="B20" s="37" t="s">
        <v>393</v>
      </c>
      <c r="C20" s="38"/>
      <c r="D20" s="45">
        <v>4859</v>
      </c>
      <c r="E20" s="45"/>
      <c r="F20" s="47"/>
    </row>
    <row r="21" spans="1:22" ht="15.75" thickBot="1">
      <c r="A21" s="13"/>
      <c r="B21" s="37"/>
      <c r="C21" s="38"/>
      <c r="D21" s="53"/>
      <c r="E21" s="53"/>
      <c r="F21" s="54"/>
    </row>
    <row r="22" spans="1:22">
      <c r="A22" s="13"/>
      <c r="B22" s="35" t="s">
        <v>394</v>
      </c>
      <c r="C22" s="32"/>
      <c r="D22" s="36" t="s">
        <v>210</v>
      </c>
      <c r="E22" s="56">
        <v>6544</v>
      </c>
      <c r="F22" s="58"/>
    </row>
    <row r="23" spans="1:22" ht="15.75" thickBot="1">
      <c r="A23" s="13"/>
      <c r="B23" s="35"/>
      <c r="C23" s="32"/>
      <c r="D23" s="55"/>
      <c r="E23" s="57"/>
      <c r="F23" s="59"/>
    </row>
    <row r="24" spans="1:22" ht="15.75" thickTop="1">
      <c r="A24" s="13" t="s">
        <v>1256</v>
      </c>
      <c r="B24" s="12" t="s">
        <v>6</v>
      </c>
      <c r="C24" s="12"/>
      <c r="D24" s="12"/>
      <c r="E24" s="12"/>
      <c r="F24" s="12"/>
      <c r="G24" s="12"/>
      <c r="H24" s="12"/>
      <c r="I24" s="12"/>
      <c r="J24" s="12"/>
      <c r="K24" s="12"/>
      <c r="L24" s="12"/>
      <c r="M24" s="12"/>
      <c r="N24" s="12"/>
      <c r="O24" s="12"/>
      <c r="P24" s="12"/>
      <c r="Q24" s="12"/>
      <c r="R24" s="12"/>
      <c r="S24" s="12"/>
      <c r="T24" s="12"/>
      <c r="U24" s="12"/>
      <c r="V24" s="12"/>
    </row>
    <row r="25" spans="1:22">
      <c r="A25" s="13"/>
      <c r="B25" s="35" t="s">
        <v>395</v>
      </c>
      <c r="C25" s="35"/>
      <c r="D25" s="35"/>
      <c r="E25" s="35"/>
      <c r="F25" s="35"/>
      <c r="G25" s="35"/>
      <c r="H25" s="35"/>
      <c r="I25" s="35"/>
      <c r="J25" s="35"/>
      <c r="K25" s="35"/>
      <c r="L25" s="35"/>
      <c r="M25" s="35"/>
      <c r="N25" s="35"/>
      <c r="O25" s="35"/>
      <c r="P25" s="35"/>
      <c r="Q25" s="35"/>
      <c r="R25" s="35"/>
      <c r="S25" s="35"/>
      <c r="T25" s="35"/>
      <c r="U25" s="35"/>
      <c r="V25" s="35"/>
    </row>
    <row r="26" spans="1:22">
      <c r="A26" s="13"/>
      <c r="B26" s="31"/>
      <c r="C26" s="31"/>
      <c r="D26" s="31"/>
      <c r="E26" s="31"/>
      <c r="F26" s="31"/>
      <c r="G26" s="31"/>
      <c r="H26" s="31"/>
      <c r="I26" s="31"/>
      <c r="J26" s="31"/>
      <c r="K26" s="31"/>
      <c r="L26" s="31"/>
      <c r="M26" s="31"/>
      <c r="N26" s="31"/>
      <c r="O26" s="31"/>
      <c r="P26" s="31"/>
      <c r="Q26" s="31"/>
      <c r="R26" s="31"/>
      <c r="S26" s="31"/>
      <c r="T26" s="31"/>
      <c r="U26" s="31"/>
      <c r="V26" s="31"/>
    </row>
    <row r="27" spans="1:22">
      <c r="A27" s="13"/>
      <c r="B27" s="19"/>
      <c r="C27" s="19"/>
      <c r="D27" s="19"/>
      <c r="E27" s="19"/>
      <c r="F27" s="19"/>
      <c r="G27" s="19"/>
      <c r="H27" s="19"/>
      <c r="I27" s="19"/>
      <c r="J27" s="19"/>
      <c r="K27" s="19"/>
      <c r="L27" s="19"/>
      <c r="M27" s="19"/>
      <c r="N27" s="19"/>
      <c r="O27" s="19"/>
      <c r="P27" s="19"/>
      <c r="Q27" s="19"/>
      <c r="R27" s="19"/>
      <c r="S27" s="19"/>
      <c r="T27" s="19"/>
      <c r="U27" s="19"/>
      <c r="V27" s="19"/>
    </row>
    <row r="28" spans="1:22">
      <c r="A28" s="13"/>
      <c r="B28" s="82" t="s">
        <v>207</v>
      </c>
      <c r="C28" s="32"/>
      <c r="D28" s="33" t="s">
        <v>396</v>
      </c>
      <c r="E28" s="33"/>
      <c r="F28" s="33"/>
      <c r="G28" s="32"/>
      <c r="H28" s="33" t="s">
        <v>106</v>
      </c>
      <c r="I28" s="33"/>
      <c r="J28" s="33"/>
      <c r="K28" s="32"/>
      <c r="L28" s="33" t="s">
        <v>399</v>
      </c>
      <c r="M28" s="33"/>
      <c r="N28" s="33"/>
      <c r="O28" s="32"/>
      <c r="P28" s="33" t="s">
        <v>401</v>
      </c>
      <c r="Q28" s="33"/>
      <c r="R28" s="33"/>
      <c r="S28" s="32"/>
      <c r="T28" s="33" t="s">
        <v>396</v>
      </c>
      <c r="U28" s="33"/>
      <c r="V28" s="33"/>
    </row>
    <row r="29" spans="1:22">
      <c r="A29" s="13"/>
      <c r="B29" s="82"/>
      <c r="C29" s="32"/>
      <c r="D29" s="33" t="s">
        <v>397</v>
      </c>
      <c r="E29" s="33"/>
      <c r="F29" s="33"/>
      <c r="G29" s="32"/>
      <c r="H29" s="33" t="s">
        <v>398</v>
      </c>
      <c r="I29" s="33"/>
      <c r="J29" s="33"/>
      <c r="K29" s="32"/>
      <c r="L29" s="33" t="s">
        <v>400</v>
      </c>
      <c r="M29" s="33"/>
      <c r="N29" s="33"/>
      <c r="O29" s="32"/>
      <c r="P29" s="33"/>
      <c r="Q29" s="33"/>
      <c r="R29" s="33"/>
      <c r="S29" s="32"/>
      <c r="T29" s="33" t="s">
        <v>397</v>
      </c>
      <c r="U29" s="33"/>
      <c r="V29" s="33"/>
    </row>
    <row r="30" spans="1:22" ht="15.75" thickBot="1">
      <c r="A30" s="13"/>
      <c r="B30" s="83"/>
      <c r="C30" s="32"/>
      <c r="D30" s="103">
        <v>41275</v>
      </c>
      <c r="E30" s="103"/>
      <c r="F30" s="103"/>
      <c r="G30" s="32"/>
      <c r="H30" s="104"/>
      <c r="I30" s="104"/>
      <c r="J30" s="104"/>
      <c r="K30" s="32"/>
      <c r="L30" s="104"/>
      <c r="M30" s="104"/>
      <c r="N30" s="104"/>
      <c r="O30" s="32"/>
      <c r="P30" s="34"/>
      <c r="Q30" s="34"/>
      <c r="R30" s="34"/>
      <c r="S30" s="32"/>
      <c r="T30" s="103">
        <v>41639</v>
      </c>
      <c r="U30" s="103"/>
      <c r="V30" s="103"/>
    </row>
    <row r="31" spans="1:22">
      <c r="A31" s="13"/>
      <c r="B31" s="43" t="s">
        <v>388</v>
      </c>
      <c r="C31" s="38"/>
      <c r="D31" s="43" t="s">
        <v>210</v>
      </c>
      <c r="E31" s="86" t="s">
        <v>224</v>
      </c>
      <c r="F31" s="47"/>
      <c r="G31" s="38"/>
      <c r="H31" s="43" t="s">
        <v>210</v>
      </c>
      <c r="I31" s="45">
        <v>1685</v>
      </c>
      <c r="J31" s="47"/>
      <c r="K31" s="38"/>
      <c r="L31" s="43" t="s">
        <v>210</v>
      </c>
      <c r="M31" s="86" t="s">
        <v>224</v>
      </c>
      <c r="N31" s="47"/>
      <c r="O31" s="38"/>
      <c r="P31" s="43" t="s">
        <v>210</v>
      </c>
      <c r="Q31" s="86" t="s">
        <v>402</v>
      </c>
      <c r="R31" s="43" t="s">
        <v>249</v>
      </c>
      <c r="S31" s="38"/>
      <c r="T31" s="43" t="s">
        <v>210</v>
      </c>
      <c r="U31" s="86" t="s">
        <v>224</v>
      </c>
      <c r="V31" s="47"/>
    </row>
    <row r="32" spans="1:22">
      <c r="A32" s="13"/>
      <c r="B32" s="64"/>
      <c r="C32" s="38"/>
      <c r="D32" s="64"/>
      <c r="E32" s="87"/>
      <c r="F32" s="66"/>
      <c r="G32" s="38"/>
      <c r="H32" s="64"/>
      <c r="I32" s="65"/>
      <c r="J32" s="66"/>
      <c r="K32" s="38"/>
      <c r="L32" s="64"/>
      <c r="M32" s="87"/>
      <c r="N32" s="66"/>
      <c r="O32" s="38"/>
      <c r="P32" s="64"/>
      <c r="Q32" s="87"/>
      <c r="R32" s="64"/>
      <c r="S32" s="38"/>
      <c r="T32" s="37"/>
      <c r="U32" s="50"/>
      <c r="V32" s="38"/>
    </row>
    <row r="33" spans="1:22">
      <c r="A33" s="13"/>
      <c r="B33" s="35" t="s">
        <v>390</v>
      </c>
      <c r="C33" s="32"/>
      <c r="D33" s="51" t="s">
        <v>224</v>
      </c>
      <c r="E33" s="51"/>
      <c r="F33" s="32"/>
      <c r="G33" s="32"/>
      <c r="H33" s="40">
        <v>1794</v>
      </c>
      <c r="I33" s="40"/>
      <c r="J33" s="32"/>
      <c r="K33" s="32"/>
      <c r="L33" s="51" t="s">
        <v>403</v>
      </c>
      <c r="M33" s="51"/>
      <c r="N33" s="35" t="s">
        <v>249</v>
      </c>
      <c r="O33" s="32"/>
      <c r="P33" s="51" t="s">
        <v>224</v>
      </c>
      <c r="Q33" s="51"/>
      <c r="R33" s="32"/>
      <c r="S33" s="32"/>
      <c r="T33" s="51">
        <v>289</v>
      </c>
      <c r="U33" s="51"/>
      <c r="V33" s="32"/>
    </row>
    <row r="34" spans="1:22">
      <c r="A34" s="13"/>
      <c r="B34" s="35"/>
      <c r="C34" s="32"/>
      <c r="D34" s="51"/>
      <c r="E34" s="51"/>
      <c r="F34" s="32"/>
      <c r="G34" s="32"/>
      <c r="H34" s="40"/>
      <c r="I34" s="40"/>
      <c r="J34" s="32"/>
      <c r="K34" s="32"/>
      <c r="L34" s="51"/>
      <c r="M34" s="51"/>
      <c r="N34" s="35"/>
      <c r="O34" s="32"/>
      <c r="P34" s="51"/>
      <c r="Q34" s="51"/>
      <c r="R34" s="32"/>
      <c r="S34" s="32"/>
      <c r="T34" s="51"/>
      <c r="U34" s="51"/>
      <c r="V34" s="32"/>
    </row>
    <row r="35" spans="1:22">
      <c r="A35" s="13"/>
      <c r="B35" s="37" t="s">
        <v>391</v>
      </c>
      <c r="C35" s="38"/>
      <c r="D35" s="50" t="s">
        <v>224</v>
      </c>
      <c r="E35" s="50"/>
      <c r="F35" s="38"/>
      <c r="G35" s="38"/>
      <c r="H35" s="39">
        <v>1924</v>
      </c>
      <c r="I35" s="39"/>
      <c r="J35" s="38"/>
      <c r="K35" s="38"/>
      <c r="L35" s="50" t="s">
        <v>224</v>
      </c>
      <c r="M35" s="50"/>
      <c r="N35" s="38"/>
      <c r="O35" s="38"/>
      <c r="P35" s="50" t="s">
        <v>404</v>
      </c>
      <c r="Q35" s="50"/>
      <c r="R35" s="37" t="s">
        <v>249</v>
      </c>
      <c r="S35" s="38"/>
      <c r="T35" s="50" t="s">
        <v>224</v>
      </c>
      <c r="U35" s="50"/>
      <c r="V35" s="38"/>
    </row>
    <row r="36" spans="1:22">
      <c r="A36" s="13"/>
      <c r="B36" s="37"/>
      <c r="C36" s="38"/>
      <c r="D36" s="50"/>
      <c r="E36" s="50"/>
      <c r="F36" s="38"/>
      <c r="G36" s="38"/>
      <c r="H36" s="39"/>
      <c r="I36" s="39"/>
      <c r="J36" s="38"/>
      <c r="K36" s="38"/>
      <c r="L36" s="50"/>
      <c r="M36" s="50"/>
      <c r="N36" s="38"/>
      <c r="O36" s="38"/>
      <c r="P36" s="50"/>
      <c r="Q36" s="50"/>
      <c r="R36" s="37"/>
      <c r="S36" s="38"/>
      <c r="T36" s="50"/>
      <c r="U36" s="50"/>
      <c r="V36" s="38"/>
    </row>
    <row r="37" spans="1:22">
      <c r="A37" s="13"/>
      <c r="B37" s="35" t="s">
        <v>392</v>
      </c>
      <c r="C37" s="32"/>
      <c r="D37" s="51" t="s">
        <v>224</v>
      </c>
      <c r="E37" s="51"/>
      <c r="F37" s="32"/>
      <c r="G37" s="32"/>
      <c r="H37" s="40">
        <v>1141</v>
      </c>
      <c r="I37" s="40"/>
      <c r="J37" s="32"/>
      <c r="K37" s="32"/>
      <c r="L37" s="51" t="s">
        <v>405</v>
      </c>
      <c r="M37" s="51"/>
      <c r="N37" s="35" t="s">
        <v>249</v>
      </c>
      <c r="O37" s="32"/>
      <c r="P37" s="51" t="s">
        <v>224</v>
      </c>
      <c r="Q37" s="51"/>
      <c r="R37" s="32"/>
      <c r="S37" s="32"/>
      <c r="T37" s="51" t="s">
        <v>224</v>
      </c>
      <c r="U37" s="51"/>
      <c r="V37" s="32"/>
    </row>
    <row r="38" spans="1:22" ht="15.75" thickBot="1">
      <c r="A38" s="13"/>
      <c r="B38" s="35"/>
      <c r="C38" s="32"/>
      <c r="D38" s="52"/>
      <c r="E38" s="52"/>
      <c r="F38" s="42"/>
      <c r="G38" s="32"/>
      <c r="H38" s="41"/>
      <c r="I38" s="41"/>
      <c r="J38" s="42"/>
      <c r="K38" s="32"/>
      <c r="L38" s="52"/>
      <c r="M38" s="52"/>
      <c r="N38" s="105"/>
      <c r="O38" s="32"/>
      <c r="P38" s="52"/>
      <c r="Q38" s="52"/>
      <c r="R38" s="42"/>
      <c r="S38" s="32"/>
      <c r="T38" s="52"/>
      <c r="U38" s="52"/>
      <c r="V38" s="42"/>
    </row>
    <row r="39" spans="1:22">
      <c r="A39" s="13"/>
      <c r="B39" s="37" t="s">
        <v>106</v>
      </c>
      <c r="C39" s="38"/>
      <c r="D39" s="43" t="s">
        <v>210</v>
      </c>
      <c r="E39" s="86" t="s">
        <v>224</v>
      </c>
      <c r="F39" s="47"/>
      <c r="G39" s="38"/>
      <c r="H39" s="43" t="s">
        <v>210</v>
      </c>
      <c r="I39" s="45">
        <v>6544</v>
      </c>
      <c r="J39" s="47"/>
      <c r="K39" s="38"/>
      <c r="L39" s="43" t="s">
        <v>210</v>
      </c>
      <c r="M39" s="86" t="s">
        <v>406</v>
      </c>
      <c r="N39" s="43" t="s">
        <v>249</v>
      </c>
      <c r="O39" s="38"/>
      <c r="P39" s="43" t="s">
        <v>210</v>
      </c>
      <c r="Q39" s="86" t="s">
        <v>407</v>
      </c>
      <c r="R39" s="43" t="s">
        <v>249</v>
      </c>
      <c r="S39" s="38"/>
      <c r="T39" s="43" t="s">
        <v>210</v>
      </c>
      <c r="U39" s="86">
        <v>289</v>
      </c>
      <c r="V39" s="47"/>
    </row>
    <row r="40" spans="1:22" ht="15.75" thickBot="1">
      <c r="A40" s="13"/>
      <c r="B40" s="37"/>
      <c r="C40" s="38"/>
      <c r="D40" s="44"/>
      <c r="E40" s="106"/>
      <c r="F40" s="48"/>
      <c r="G40" s="38"/>
      <c r="H40" s="44"/>
      <c r="I40" s="46"/>
      <c r="J40" s="48"/>
      <c r="K40" s="38"/>
      <c r="L40" s="44"/>
      <c r="M40" s="106"/>
      <c r="N40" s="44"/>
      <c r="O40" s="38"/>
      <c r="P40" s="44"/>
      <c r="Q40" s="106"/>
      <c r="R40" s="44"/>
      <c r="S40" s="38"/>
      <c r="T40" s="44"/>
      <c r="U40" s="106"/>
      <c r="V40" s="48"/>
    </row>
    <row r="41" spans="1:22" ht="15.75" thickTop="1"/>
  </sheetData>
  <mergeCells count="153">
    <mergeCell ref="B24:V24"/>
    <mergeCell ref="B25:V25"/>
    <mergeCell ref="U39:U40"/>
    <mergeCell ref="V39:V40"/>
    <mergeCell ref="A1:A2"/>
    <mergeCell ref="B1:V1"/>
    <mergeCell ref="B2:V2"/>
    <mergeCell ref="B3:V3"/>
    <mergeCell ref="A4:A23"/>
    <mergeCell ref="B4:V4"/>
    <mergeCell ref="B5:V5"/>
    <mergeCell ref="A24:A40"/>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S28:S30"/>
    <mergeCell ref="T28:V28"/>
    <mergeCell ref="T29:V29"/>
    <mergeCell ref="T30:V30"/>
    <mergeCell ref="B31:B32"/>
    <mergeCell ref="C31:C32"/>
    <mergeCell ref="D31:D32"/>
    <mergeCell ref="E31:E32"/>
    <mergeCell ref="F31:F32"/>
    <mergeCell ref="G31:G32"/>
    <mergeCell ref="K28:K30"/>
    <mergeCell ref="L28:N28"/>
    <mergeCell ref="L29:N29"/>
    <mergeCell ref="L30:N30"/>
    <mergeCell ref="O28:O30"/>
    <mergeCell ref="P28:R30"/>
    <mergeCell ref="B26:V26"/>
    <mergeCell ref="B28:B30"/>
    <mergeCell ref="C28:C30"/>
    <mergeCell ref="D28:F28"/>
    <mergeCell ref="D29:F29"/>
    <mergeCell ref="D30:F30"/>
    <mergeCell ref="G28:G30"/>
    <mergeCell ref="H28:J28"/>
    <mergeCell ref="H29:J29"/>
    <mergeCell ref="H30:J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1:B12"/>
    <mergeCell ref="C11:C12"/>
    <mergeCell ref="D11:E12"/>
    <mergeCell ref="F11:F12"/>
    <mergeCell ref="D13: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2" width="36.5703125" bestFit="1" customWidth="1"/>
    <col min="3" max="3" width="13.28515625" customWidth="1"/>
    <col min="4" max="4" width="7.42578125" customWidth="1"/>
    <col min="5" max="5" width="9.42578125" customWidth="1"/>
    <col min="6" max="6" width="7.28515625" customWidth="1"/>
    <col min="7" max="7" width="13.28515625" customWidth="1"/>
    <col min="8" max="8" width="7.42578125" customWidth="1"/>
    <col min="9" max="9" width="10.28515625" customWidth="1"/>
    <col min="10" max="10" width="3.85546875" customWidth="1"/>
    <col min="11" max="11" width="13.28515625" customWidth="1"/>
    <col min="12" max="12" width="7.42578125" customWidth="1"/>
    <col min="13" max="13" width="9.42578125" customWidth="1"/>
    <col min="14" max="14" width="3.85546875" customWidth="1"/>
  </cols>
  <sheetData>
    <row r="1" spans="1:14" ht="15" customHeight="1">
      <c r="A1" s="8" t="s">
        <v>12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9</v>
      </c>
      <c r="B3" s="12" t="s">
        <v>6</v>
      </c>
      <c r="C3" s="12"/>
      <c r="D3" s="12"/>
      <c r="E3" s="12"/>
      <c r="F3" s="12"/>
      <c r="G3" s="12"/>
      <c r="H3" s="12"/>
      <c r="I3" s="12"/>
      <c r="J3" s="12"/>
      <c r="K3" s="12"/>
      <c r="L3" s="12"/>
      <c r="M3" s="12"/>
      <c r="N3" s="12"/>
    </row>
    <row r="4" spans="1:14" ht="15" customHeight="1">
      <c r="A4" s="13" t="s">
        <v>1258</v>
      </c>
      <c r="B4" s="12" t="s">
        <v>6</v>
      </c>
      <c r="C4" s="12"/>
      <c r="D4" s="12"/>
      <c r="E4" s="12"/>
      <c r="F4" s="12"/>
      <c r="G4" s="12"/>
      <c r="H4" s="12"/>
      <c r="I4" s="12"/>
      <c r="J4" s="12"/>
      <c r="K4" s="12"/>
      <c r="L4" s="12"/>
      <c r="M4" s="12"/>
      <c r="N4" s="12"/>
    </row>
    <row r="5" spans="1:14">
      <c r="A5" s="13"/>
      <c r="B5" s="32" t="s">
        <v>410</v>
      </c>
      <c r="C5" s="32"/>
      <c r="D5" s="32"/>
      <c r="E5" s="32"/>
      <c r="F5" s="32"/>
      <c r="G5" s="32"/>
      <c r="H5" s="32"/>
      <c r="I5" s="32"/>
      <c r="J5" s="32"/>
      <c r="K5" s="32"/>
      <c r="L5" s="32"/>
      <c r="M5" s="32"/>
      <c r="N5" s="32"/>
    </row>
    <row r="6" spans="1:14">
      <c r="A6" s="13"/>
      <c r="B6" s="31"/>
      <c r="C6" s="31"/>
      <c r="D6" s="31"/>
      <c r="E6" s="31"/>
      <c r="F6" s="31"/>
      <c r="G6" s="31"/>
      <c r="H6" s="31"/>
      <c r="I6" s="31"/>
      <c r="J6" s="31"/>
      <c r="K6" s="31"/>
      <c r="L6" s="31"/>
      <c r="M6" s="31"/>
      <c r="N6" s="31"/>
    </row>
    <row r="7" spans="1:14">
      <c r="A7" s="13"/>
      <c r="B7" s="19"/>
      <c r="C7" s="19"/>
      <c r="D7" s="19"/>
      <c r="E7" s="19"/>
      <c r="F7" s="19"/>
      <c r="G7" s="19"/>
      <c r="H7" s="19"/>
      <c r="I7" s="19"/>
      <c r="J7" s="19"/>
      <c r="K7" s="19"/>
      <c r="L7" s="19"/>
      <c r="M7" s="19"/>
      <c r="N7" s="19"/>
    </row>
    <row r="8" spans="1:14">
      <c r="A8" s="13"/>
      <c r="B8" s="20" t="s">
        <v>411</v>
      </c>
      <c r="C8" s="32"/>
      <c r="D8" s="33">
        <v>2013</v>
      </c>
      <c r="E8" s="33"/>
      <c r="F8" s="33"/>
      <c r="G8" s="32"/>
      <c r="H8" s="33">
        <v>2012</v>
      </c>
      <c r="I8" s="33"/>
      <c r="J8" s="33"/>
      <c r="K8" s="32"/>
      <c r="L8" s="33">
        <v>2011</v>
      </c>
      <c r="M8" s="33"/>
      <c r="N8" s="33"/>
    </row>
    <row r="9" spans="1:14" ht="15.75" thickBot="1">
      <c r="A9" s="13"/>
      <c r="B9" s="21" t="s">
        <v>207</v>
      </c>
      <c r="C9" s="32"/>
      <c r="D9" s="34"/>
      <c r="E9" s="34"/>
      <c r="F9" s="34"/>
      <c r="G9" s="32"/>
      <c r="H9" s="34"/>
      <c r="I9" s="34"/>
      <c r="J9" s="34"/>
      <c r="K9" s="32"/>
      <c r="L9" s="34"/>
      <c r="M9" s="34"/>
      <c r="N9" s="34"/>
    </row>
    <row r="10" spans="1:14">
      <c r="A10" s="13"/>
      <c r="B10" s="43" t="s">
        <v>412</v>
      </c>
      <c r="C10" s="38"/>
      <c r="D10" s="43" t="s">
        <v>210</v>
      </c>
      <c r="E10" s="45">
        <v>23211</v>
      </c>
      <c r="F10" s="47"/>
      <c r="G10" s="38"/>
      <c r="H10" s="43" t="s">
        <v>210</v>
      </c>
      <c r="I10" s="86" t="s">
        <v>413</v>
      </c>
      <c r="J10" s="43" t="s">
        <v>249</v>
      </c>
      <c r="K10" s="38"/>
      <c r="L10" s="43" t="s">
        <v>210</v>
      </c>
      <c r="M10" s="86" t="s">
        <v>414</v>
      </c>
      <c r="N10" s="43" t="s">
        <v>249</v>
      </c>
    </row>
    <row r="11" spans="1:14">
      <c r="A11" s="13"/>
      <c r="B11" s="37"/>
      <c r="C11" s="38"/>
      <c r="D11" s="37"/>
      <c r="E11" s="39"/>
      <c r="F11" s="38"/>
      <c r="G11" s="38"/>
      <c r="H11" s="37"/>
      <c r="I11" s="50"/>
      <c r="J11" s="37"/>
      <c r="K11" s="38"/>
      <c r="L11" s="37"/>
      <c r="M11" s="50"/>
      <c r="N11" s="37"/>
    </row>
    <row r="12" spans="1:14">
      <c r="A12" s="13"/>
      <c r="B12" s="35" t="s">
        <v>415</v>
      </c>
      <c r="C12" s="32"/>
      <c r="D12" s="40">
        <v>18489</v>
      </c>
      <c r="E12" s="40"/>
      <c r="F12" s="32"/>
      <c r="G12" s="32"/>
      <c r="H12" s="40">
        <v>29705</v>
      </c>
      <c r="I12" s="40"/>
      <c r="J12" s="32"/>
      <c r="K12" s="32"/>
      <c r="L12" s="40">
        <v>31946</v>
      </c>
      <c r="M12" s="40"/>
      <c r="N12" s="32"/>
    </row>
    <row r="13" spans="1:14" ht="15.75" thickBot="1">
      <c r="A13" s="13"/>
      <c r="B13" s="35"/>
      <c r="C13" s="32"/>
      <c r="D13" s="41"/>
      <c r="E13" s="41"/>
      <c r="F13" s="42"/>
      <c r="G13" s="32"/>
      <c r="H13" s="41"/>
      <c r="I13" s="41"/>
      <c r="J13" s="42"/>
      <c r="K13" s="32"/>
      <c r="L13" s="41"/>
      <c r="M13" s="41"/>
      <c r="N13" s="42"/>
    </row>
    <row r="14" spans="1:14">
      <c r="A14" s="13"/>
      <c r="B14" s="37" t="s">
        <v>416</v>
      </c>
      <c r="C14" s="38"/>
      <c r="D14" s="43" t="s">
        <v>210</v>
      </c>
      <c r="E14" s="45">
        <v>41700</v>
      </c>
      <c r="F14" s="47"/>
      <c r="G14" s="38"/>
      <c r="H14" s="43" t="s">
        <v>210</v>
      </c>
      <c r="I14" s="45">
        <v>12675</v>
      </c>
      <c r="J14" s="47"/>
      <c r="K14" s="38"/>
      <c r="L14" s="43" t="s">
        <v>210</v>
      </c>
      <c r="M14" s="45">
        <v>25284</v>
      </c>
      <c r="N14" s="47"/>
    </row>
    <row r="15" spans="1:14" ht="15.75" thickBot="1">
      <c r="A15" s="13"/>
      <c r="B15" s="37"/>
      <c r="C15" s="38"/>
      <c r="D15" s="44"/>
      <c r="E15" s="46"/>
      <c r="F15" s="48"/>
      <c r="G15" s="38"/>
      <c r="H15" s="44"/>
      <c r="I15" s="46"/>
      <c r="J15" s="48"/>
      <c r="K15" s="38"/>
      <c r="L15" s="44"/>
      <c r="M15" s="46"/>
      <c r="N15" s="48"/>
    </row>
    <row r="16" spans="1:14" ht="15.75" thickTop="1">
      <c r="A16" s="13" t="s">
        <v>1259</v>
      </c>
      <c r="B16" s="12" t="s">
        <v>6</v>
      </c>
      <c r="C16" s="12"/>
      <c r="D16" s="12"/>
      <c r="E16" s="12"/>
      <c r="F16" s="12"/>
      <c r="G16" s="12"/>
      <c r="H16" s="12"/>
      <c r="I16" s="12"/>
      <c r="J16" s="12"/>
      <c r="K16" s="12"/>
      <c r="L16" s="12"/>
      <c r="M16" s="12"/>
      <c r="N16" s="12"/>
    </row>
    <row r="17" spans="1:14">
      <c r="A17" s="13"/>
      <c r="B17" s="32" t="s">
        <v>417</v>
      </c>
      <c r="C17" s="32"/>
      <c r="D17" s="32"/>
      <c r="E17" s="32"/>
      <c r="F17" s="32"/>
      <c r="G17" s="32"/>
      <c r="H17" s="32"/>
      <c r="I17" s="32"/>
      <c r="J17" s="32"/>
      <c r="K17" s="32"/>
      <c r="L17" s="32"/>
      <c r="M17" s="32"/>
      <c r="N17" s="32"/>
    </row>
    <row r="18" spans="1:14">
      <c r="A18" s="13"/>
      <c r="B18" s="31"/>
      <c r="C18" s="31"/>
      <c r="D18" s="31"/>
      <c r="E18" s="31"/>
      <c r="F18" s="31"/>
      <c r="G18" s="31"/>
      <c r="H18" s="31"/>
      <c r="I18" s="31"/>
      <c r="J18" s="31"/>
      <c r="K18" s="31"/>
      <c r="L18" s="31"/>
      <c r="M18" s="31"/>
      <c r="N18" s="31"/>
    </row>
    <row r="19" spans="1:14">
      <c r="A19" s="13"/>
      <c r="B19" s="19"/>
      <c r="C19" s="19"/>
      <c r="D19" s="19"/>
      <c r="E19" s="19"/>
      <c r="F19" s="19"/>
      <c r="G19" s="19"/>
      <c r="H19" s="19"/>
      <c r="I19" s="19"/>
      <c r="J19" s="19"/>
      <c r="K19" s="19"/>
      <c r="L19" s="19"/>
      <c r="M19" s="19"/>
      <c r="N19" s="19"/>
    </row>
    <row r="20" spans="1:14">
      <c r="A20" s="13"/>
      <c r="B20" s="20" t="s">
        <v>411</v>
      </c>
      <c r="C20" s="32"/>
      <c r="D20" s="33">
        <v>2013</v>
      </c>
      <c r="E20" s="33"/>
      <c r="F20" s="33"/>
      <c r="G20" s="32"/>
      <c r="H20" s="33">
        <v>2012</v>
      </c>
      <c r="I20" s="33"/>
      <c r="J20" s="33"/>
      <c r="K20" s="32"/>
      <c r="L20" s="33">
        <v>2011</v>
      </c>
      <c r="M20" s="33"/>
      <c r="N20" s="33"/>
    </row>
    <row r="21" spans="1:14" ht="15.75" thickBot="1">
      <c r="A21" s="13"/>
      <c r="B21" s="21" t="s">
        <v>207</v>
      </c>
      <c r="C21" s="32"/>
      <c r="D21" s="34"/>
      <c r="E21" s="34"/>
      <c r="F21" s="34"/>
      <c r="G21" s="32"/>
      <c r="H21" s="34"/>
      <c r="I21" s="34"/>
      <c r="J21" s="34"/>
      <c r="K21" s="32"/>
      <c r="L21" s="34"/>
      <c r="M21" s="34"/>
      <c r="N21" s="34"/>
    </row>
    <row r="22" spans="1:14">
      <c r="A22" s="13"/>
      <c r="B22" s="27" t="s">
        <v>418</v>
      </c>
      <c r="C22" s="25"/>
      <c r="D22" s="47"/>
      <c r="E22" s="47"/>
      <c r="F22" s="47"/>
      <c r="G22" s="25"/>
      <c r="H22" s="47"/>
      <c r="I22" s="47"/>
      <c r="J22" s="47"/>
      <c r="K22" s="25"/>
      <c r="L22" s="47"/>
      <c r="M22" s="47"/>
      <c r="N22" s="47"/>
    </row>
    <row r="23" spans="1:14">
      <c r="A23" s="13"/>
      <c r="B23" s="35" t="s">
        <v>419</v>
      </c>
      <c r="C23" s="32"/>
      <c r="D23" s="35" t="s">
        <v>210</v>
      </c>
      <c r="E23" s="51">
        <v>988</v>
      </c>
      <c r="F23" s="32"/>
      <c r="G23" s="32"/>
      <c r="H23" s="35" t="s">
        <v>210</v>
      </c>
      <c r="I23" s="51" t="s">
        <v>420</v>
      </c>
      <c r="J23" s="35" t="s">
        <v>249</v>
      </c>
      <c r="K23" s="32"/>
      <c r="L23" s="35" t="s">
        <v>210</v>
      </c>
      <c r="M23" s="51">
        <v>484</v>
      </c>
      <c r="N23" s="32"/>
    </row>
    <row r="24" spans="1:14">
      <c r="A24" s="13"/>
      <c r="B24" s="35"/>
      <c r="C24" s="32"/>
      <c r="D24" s="35"/>
      <c r="E24" s="51"/>
      <c r="F24" s="32"/>
      <c r="G24" s="32"/>
      <c r="H24" s="35"/>
      <c r="I24" s="51"/>
      <c r="J24" s="35"/>
      <c r="K24" s="32"/>
      <c r="L24" s="35"/>
      <c r="M24" s="51"/>
      <c r="N24" s="32"/>
    </row>
    <row r="25" spans="1:14">
      <c r="A25" s="13"/>
      <c r="B25" s="37" t="s">
        <v>415</v>
      </c>
      <c r="C25" s="38"/>
      <c r="D25" s="39">
        <v>8548</v>
      </c>
      <c r="E25" s="39"/>
      <c r="F25" s="38"/>
      <c r="G25" s="38"/>
      <c r="H25" s="39">
        <v>9194</v>
      </c>
      <c r="I25" s="39"/>
      <c r="J25" s="38"/>
      <c r="K25" s="38"/>
      <c r="L25" s="39">
        <v>5732</v>
      </c>
      <c r="M25" s="39"/>
      <c r="N25" s="38"/>
    </row>
    <row r="26" spans="1:14">
      <c r="A26" s="13"/>
      <c r="B26" s="37"/>
      <c r="C26" s="38"/>
      <c r="D26" s="39"/>
      <c r="E26" s="39"/>
      <c r="F26" s="38"/>
      <c r="G26" s="38"/>
      <c r="H26" s="39"/>
      <c r="I26" s="39"/>
      <c r="J26" s="38"/>
      <c r="K26" s="38"/>
      <c r="L26" s="39"/>
      <c r="M26" s="39"/>
      <c r="N26" s="38"/>
    </row>
    <row r="27" spans="1:14">
      <c r="A27" s="13"/>
      <c r="B27" s="35" t="s">
        <v>421</v>
      </c>
      <c r="C27" s="32"/>
      <c r="D27" s="51">
        <v>617</v>
      </c>
      <c r="E27" s="51"/>
      <c r="F27" s="32"/>
      <c r="G27" s="32"/>
      <c r="H27" s="51" t="s">
        <v>422</v>
      </c>
      <c r="I27" s="51"/>
      <c r="J27" s="35" t="s">
        <v>249</v>
      </c>
      <c r="K27" s="32"/>
      <c r="L27" s="51">
        <v>100</v>
      </c>
      <c r="M27" s="51"/>
      <c r="N27" s="32"/>
    </row>
    <row r="28" spans="1:14" ht="15.75" thickBot="1">
      <c r="A28" s="13"/>
      <c r="B28" s="35"/>
      <c r="C28" s="32"/>
      <c r="D28" s="52"/>
      <c r="E28" s="52"/>
      <c r="F28" s="42"/>
      <c r="G28" s="32"/>
      <c r="H28" s="52"/>
      <c r="I28" s="52"/>
      <c r="J28" s="105"/>
      <c r="K28" s="32"/>
      <c r="L28" s="52"/>
      <c r="M28" s="52"/>
      <c r="N28" s="42"/>
    </row>
    <row r="29" spans="1:14">
      <c r="A29" s="13"/>
      <c r="B29" s="37" t="s">
        <v>423</v>
      </c>
      <c r="C29" s="38"/>
      <c r="D29" s="45">
        <v>10153</v>
      </c>
      <c r="E29" s="45"/>
      <c r="F29" s="47"/>
      <c r="G29" s="38"/>
      <c r="H29" s="45">
        <v>9104</v>
      </c>
      <c r="I29" s="45"/>
      <c r="J29" s="47"/>
      <c r="K29" s="38"/>
      <c r="L29" s="45">
        <v>6316</v>
      </c>
      <c r="M29" s="45"/>
      <c r="N29" s="47"/>
    </row>
    <row r="30" spans="1:14" ht="15.75" thickBot="1">
      <c r="A30" s="13"/>
      <c r="B30" s="37"/>
      <c r="C30" s="38"/>
      <c r="D30" s="53"/>
      <c r="E30" s="53"/>
      <c r="F30" s="54"/>
      <c r="G30" s="38"/>
      <c r="H30" s="53"/>
      <c r="I30" s="53"/>
      <c r="J30" s="54"/>
      <c r="K30" s="38"/>
      <c r="L30" s="53"/>
      <c r="M30" s="53"/>
      <c r="N30" s="54"/>
    </row>
    <row r="31" spans="1:14">
      <c r="A31" s="13"/>
      <c r="B31" s="18"/>
      <c r="C31" s="18"/>
      <c r="D31" s="58"/>
      <c r="E31" s="58"/>
      <c r="F31" s="58"/>
      <c r="G31" s="18"/>
      <c r="H31" s="58"/>
      <c r="I31" s="58"/>
      <c r="J31" s="58"/>
      <c r="K31" s="18"/>
      <c r="L31" s="58"/>
      <c r="M31" s="58"/>
      <c r="N31" s="58"/>
    </row>
    <row r="32" spans="1:14">
      <c r="A32" s="13"/>
      <c r="B32" s="27" t="s">
        <v>424</v>
      </c>
      <c r="C32" s="25"/>
      <c r="D32" s="38"/>
      <c r="E32" s="38"/>
      <c r="F32" s="38"/>
      <c r="G32" s="25"/>
      <c r="H32" s="38"/>
      <c r="I32" s="38"/>
      <c r="J32" s="38"/>
      <c r="K32" s="25"/>
      <c r="L32" s="38"/>
      <c r="M32" s="38"/>
      <c r="N32" s="38"/>
    </row>
    <row r="33" spans="1:14">
      <c r="A33" s="13"/>
      <c r="B33" s="35" t="s">
        <v>419</v>
      </c>
      <c r="C33" s="32"/>
      <c r="D33" s="51">
        <v>564</v>
      </c>
      <c r="E33" s="51"/>
      <c r="F33" s="32"/>
      <c r="G33" s="32"/>
      <c r="H33" s="40">
        <v>1264</v>
      </c>
      <c r="I33" s="40"/>
      <c r="J33" s="32"/>
      <c r="K33" s="32"/>
      <c r="L33" s="51" t="s">
        <v>425</v>
      </c>
      <c r="M33" s="51"/>
      <c r="N33" s="35" t="s">
        <v>249</v>
      </c>
    </row>
    <row r="34" spans="1:14">
      <c r="A34" s="13"/>
      <c r="B34" s="35"/>
      <c r="C34" s="32"/>
      <c r="D34" s="51"/>
      <c r="E34" s="51"/>
      <c r="F34" s="32"/>
      <c r="G34" s="32"/>
      <c r="H34" s="40"/>
      <c r="I34" s="40"/>
      <c r="J34" s="32"/>
      <c r="K34" s="32"/>
      <c r="L34" s="51"/>
      <c r="M34" s="51"/>
      <c r="N34" s="35"/>
    </row>
    <row r="35" spans="1:14">
      <c r="A35" s="13"/>
      <c r="B35" s="37" t="s">
        <v>415</v>
      </c>
      <c r="C35" s="38"/>
      <c r="D35" s="39">
        <v>2517</v>
      </c>
      <c r="E35" s="39"/>
      <c r="F35" s="38"/>
      <c r="G35" s="38"/>
      <c r="H35" s="50" t="s">
        <v>426</v>
      </c>
      <c r="I35" s="50"/>
      <c r="J35" s="37" t="s">
        <v>249</v>
      </c>
      <c r="K35" s="38"/>
      <c r="L35" s="50" t="s">
        <v>427</v>
      </c>
      <c r="M35" s="50"/>
      <c r="N35" s="37" t="s">
        <v>249</v>
      </c>
    </row>
    <row r="36" spans="1:14">
      <c r="A36" s="13"/>
      <c r="B36" s="37"/>
      <c r="C36" s="38"/>
      <c r="D36" s="39"/>
      <c r="E36" s="39"/>
      <c r="F36" s="38"/>
      <c r="G36" s="38"/>
      <c r="H36" s="50"/>
      <c r="I36" s="50"/>
      <c r="J36" s="37"/>
      <c r="K36" s="38"/>
      <c r="L36" s="50"/>
      <c r="M36" s="50"/>
      <c r="N36" s="37"/>
    </row>
    <row r="37" spans="1:14">
      <c r="A37" s="13"/>
      <c r="B37" s="35" t="s">
        <v>421</v>
      </c>
      <c r="C37" s="32"/>
      <c r="D37" s="51">
        <v>7</v>
      </c>
      <c r="E37" s="51"/>
      <c r="F37" s="32"/>
      <c r="G37" s="32"/>
      <c r="H37" s="51" t="s">
        <v>428</v>
      </c>
      <c r="I37" s="51"/>
      <c r="J37" s="35" t="s">
        <v>249</v>
      </c>
      <c r="K37" s="32"/>
      <c r="L37" s="51">
        <v>21</v>
      </c>
      <c r="M37" s="51"/>
      <c r="N37" s="32"/>
    </row>
    <row r="38" spans="1:14" ht="15.75" thickBot="1">
      <c r="A38" s="13"/>
      <c r="B38" s="35"/>
      <c r="C38" s="32"/>
      <c r="D38" s="52"/>
      <c r="E38" s="52"/>
      <c r="F38" s="42"/>
      <c r="G38" s="32"/>
      <c r="H38" s="52"/>
      <c r="I38" s="52"/>
      <c r="J38" s="105"/>
      <c r="K38" s="32"/>
      <c r="L38" s="52"/>
      <c r="M38" s="52"/>
      <c r="N38" s="42"/>
    </row>
    <row r="39" spans="1:14">
      <c r="A39" s="13"/>
      <c r="B39" s="37" t="s">
        <v>429</v>
      </c>
      <c r="C39" s="38"/>
      <c r="D39" s="45">
        <v>3088</v>
      </c>
      <c r="E39" s="45"/>
      <c r="F39" s="47"/>
      <c r="G39" s="38"/>
      <c r="H39" s="86" t="s">
        <v>430</v>
      </c>
      <c r="I39" s="86"/>
      <c r="J39" s="43" t="s">
        <v>249</v>
      </c>
      <c r="K39" s="38"/>
      <c r="L39" s="86" t="s">
        <v>431</v>
      </c>
      <c r="M39" s="86"/>
      <c r="N39" s="43" t="s">
        <v>249</v>
      </c>
    </row>
    <row r="40" spans="1:14" ht="15.75" thickBot="1">
      <c r="A40" s="13"/>
      <c r="B40" s="37"/>
      <c r="C40" s="38"/>
      <c r="D40" s="53"/>
      <c r="E40" s="53"/>
      <c r="F40" s="54"/>
      <c r="G40" s="38"/>
      <c r="H40" s="67"/>
      <c r="I40" s="67"/>
      <c r="J40" s="95"/>
      <c r="K40" s="38"/>
      <c r="L40" s="67"/>
      <c r="M40" s="67"/>
      <c r="N40" s="95"/>
    </row>
    <row r="41" spans="1:14">
      <c r="A41" s="13"/>
      <c r="B41" s="18"/>
      <c r="C41" s="18"/>
      <c r="D41" s="58"/>
      <c r="E41" s="58"/>
      <c r="F41" s="58"/>
      <c r="G41" s="18"/>
      <c r="H41" s="58"/>
      <c r="I41" s="58"/>
      <c r="J41" s="58"/>
      <c r="K41" s="18"/>
      <c r="L41" s="58"/>
      <c r="M41" s="58"/>
      <c r="N41" s="58"/>
    </row>
    <row r="42" spans="1:14">
      <c r="A42" s="13"/>
      <c r="B42" s="27" t="s">
        <v>432</v>
      </c>
      <c r="C42" s="25"/>
      <c r="D42" s="38"/>
      <c r="E42" s="38"/>
      <c r="F42" s="38"/>
      <c r="G42" s="25"/>
      <c r="H42" s="38"/>
      <c r="I42" s="38"/>
      <c r="J42" s="38"/>
      <c r="K42" s="25"/>
      <c r="L42" s="38"/>
      <c r="M42" s="38"/>
      <c r="N42" s="38"/>
    </row>
    <row r="43" spans="1:14">
      <c r="A43" s="13"/>
      <c r="B43" s="35" t="s">
        <v>419</v>
      </c>
      <c r="C43" s="32"/>
      <c r="D43" s="40">
        <v>1552</v>
      </c>
      <c r="E43" s="40"/>
      <c r="F43" s="32"/>
      <c r="G43" s="32"/>
      <c r="H43" s="40">
        <v>1246</v>
      </c>
      <c r="I43" s="40"/>
      <c r="J43" s="32"/>
      <c r="K43" s="32"/>
      <c r="L43" s="51">
        <v>84</v>
      </c>
      <c r="M43" s="51"/>
      <c r="N43" s="32"/>
    </row>
    <row r="44" spans="1:14">
      <c r="A44" s="13"/>
      <c r="B44" s="35"/>
      <c r="C44" s="32"/>
      <c r="D44" s="40"/>
      <c r="E44" s="40"/>
      <c r="F44" s="32"/>
      <c r="G44" s="32"/>
      <c r="H44" s="40"/>
      <c r="I44" s="40"/>
      <c r="J44" s="32"/>
      <c r="K44" s="32"/>
      <c r="L44" s="51"/>
      <c r="M44" s="51"/>
      <c r="N44" s="32"/>
    </row>
    <row r="45" spans="1:14">
      <c r="A45" s="13"/>
      <c r="B45" s="37" t="s">
        <v>415</v>
      </c>
      <c r="C45" s="38"/>
      <c r="D45" s="39">
        <v>11065</v>
      </c>
      <c r="E45" s="39"/>
      <c r="F45" s="38"/>
      <c r="G45" s="38"/>
      <c r="H45" s="39">
        <v>4536</v>
      </c>
      <c r="I45" s="39"/>
      <c r="J45" s="38"/>
      <c r="K45" s="38"/>
      <c r="L45" s="39">
        <v>1438</v>
      </c>
      <c r="M45" s="39"/>
      <c r="N45" s="38"/>
    </row>
    <row r="46" spans="1:14">
      <c r="A46" s="13"/>
      <c r="B46" s="37"/>
      <c r="C46" s="38"/>
      <c r="D46" s="39"/>
      <c r="E46" s="39"/>
      <c r="F46" s="38"/>
      <c r="G46" s="38"/>
      <c r="H46" s="39"/>
      <c r="I46" s="39"/>
      <c r="J46" s="38"/>
      <c r="K46" s="38"/>
      <c r="L46" s="39"/>
      <c r="M46" s="39"/>
      <c r="N46" s="38"/>
    </row>
    <row r="47" spans="1:14">
      <c r="A47" s="13"/>
      <c r="B47" s="35" t="s">
        <v>421</v>
      </c>
      <c r="C47" s="32"/>
      <c r="D47" s="51">
        <v>624</v>
      </c>
      <c r="E47" s="51"/>
      <c r="F47" s="32"/>
      <c r="G47" s="32"/>
      <c r="H47" s="51" t="s">
        <v>433</v>
      </c>
      <c r="I47" s="51"/>
      <c r="J47" s="35" t="s">
        <v>249</v>
      </c>
      <c r="K47" s="32"/>
      <c r="L47" s="51">
        <v>121</v>
      </c>
      <c r="M47" s="51"/>
      <c r="N47" s="32"/>
    </row>
    <row r="48" spans="1:14" ht="15.75" thickBot="1">
      <c r="A48" s="13"/>
      <c r="B48" s="35"/>
      <c r="C48" s="32"/>
      <c r="D48" s="52"/>
      <c r="E48" s="52"/>
      <c r="F48" s="42"/>
      <c r="G48" s="32"/>
      <c r="H48" s="52"/>
      <c r="I48" s="52"/>
      <c r="J48" s="105"/>
      <c r="K48" s="32"/>
      <c r="L48" s="52"/>
      <c r="M48" s="52"/>
      <c r="N48" s="42"/>
    </row>
    <row r="49" spans="1:14">
      <c r="A49" s="13"/>
      <c r="B49" s="37" t="s">
        <v>434</v>
      </c>
      <c r="C49" s="38"/>
      <c r="D49" s="43" t="s">
        <v>210</v>
      </c>
      <c r="E49" s="45">
        <v>13241</v>
      </c>
      <c r="F49" s="47"/>
      <c r="G49" s="38"/>
      <c r="H49" s="43" t="s">
        <v>210</v>
      </c>
      <c r="I49" s="45">
        <v>5709</v>
      </c>
      <c r="J49" s="47"/>
      <c r="K49" s="38"/>
      <c r="L49" s="43" t="s">
        <v>210</v>
      </c>
      <c r="M49" s="45">
        <v>1643</v>
      </c>
      <c r="N49" s="47"/>
    </row>
    <row r="50" spans="1:14" ht="15.75" thickBot="1">
      <c r="A50" s="13"/>
      <c r="B50" s="37"/>
      <c r="C50" s="38"/>
      <c r="D50" s="44"/>
      <c r="E50" s="46"/>
      <c r="F50" s="48"/>
      <c r="G50" s="38"/>
      <c r="H50" s="44"/>
      <c r="I50" s="46"/>
      <c r="J50" s="48"/>
      <c r="K50" s="38"/>
      <c r="L50" s="44"/>
      <c r="M50" s="46"/>
      <c r="N50" s="48"/>
    </row>
    <row r="51" spans="1:14" ht="15.75" thickTop="1">
      <c r="A51" s="13" t="s">
        <v>1260</v>
      </c>
      <c r="B51" s="12" t="s">
        <v>6</v>
      </c>
      <c r="C51" s="12"/>
      <c r="D51" s="12"/>
      <c r="E51" s="12"/>
      <c r="F51" s="12"/>
      <c r="G51" s="12"/>
      <c r="H51" s="12"/>
      <c r="I51" s="12"/>
      <c r="J51" s="12"/>
      <c r="K51" s="12"/>
      <c r="L51" s="12"/>
      <c r="M51" s="12"/>
      <c r="N51" s="12"/>
    </row>
    <row r="52" spans="1:14">
      <c r="A52" s="13"/>
      <c r="B52" s="35" t="s">
        <v>1261</v>
      </c>
      <c r="C52" s="35"/>
      <c r="D52" s="35"/>
      <c r="E52" s="35"/>
      <c r="F52" s="35"/>
      <c r="G52" s="35"/>
      <c r="H52" s="35"/>
      <c r="I52" s="35"/>
      <c r="J52" s="35"/>
      <c r="K52" s="35"/>
      <c r="L52" s="35"/>
      <c r="M52" s="35"/>
      <c r="N52" s="35"/>
    </row>
    <row r="53" spans="1:14">
      <c r="A53" s="13"/>
      <c r="B53" s="31"/>
      <c r="C53" s="31"/>
      <c r="D53" s="31"/>
      <c r="E53" s="31"/>
      <c r="F53" s="31"/>
      <c r="G53" s="31"/>
      <c r="H53" s="31"/>
      <c r="I53" s="31"/>
      <c r="J53" s="31"/>
    </row>
    <row r="54" spans="1:14">
      <c r="A54" s="13"/>
      <c r="B54" s="19"/>
      <c r="C54" s="19"/>
      <c r="D54" s="19"/>
      <c r="E54" s="19"/>
      <c r="F54" s="19"/>
      <c r="G54" s="19"/>
      <c r="H54" s="19"/>
      <c r="I54" s="19"/>
      <c r="J54" s="19"/>
    </row>
    <row r="55" spans="1:14">
      <c r="A55" s="13"/>
      <c r="B55" s="20" t="s">
        <v>206</v>
      </c>
      <c r="C55" s="32"/>
      <c r="D55" s="33">
        <v>2013</v>
      </c>
      <c r="E55" s="33"/>
      <c r="F55" s="33"/>
      <c r="G55" s="32"/>
      <c r="H55" s="33">
        <v>2012</v>
      </c>
      <c r="I55" s="33"/>
      <c r="J55" s="33"/>
    </row>
    <row r="56" spans="1:14" ht="15.75" thickBot="1">
      <c r="A56" s="13"/>
      <c r="B56" s="21" t="s">
        <v>207</v>
      </c>
      <c r="C56" s="32"/>
      <c r="D56" s="34"/>
      <c r="E56" s="34"/>
      <c r="F56" s="34"/>
      <c r="G56" s="32"/>
      <c r="H56" s="34"/>
      <c r="I56" s="34"/>
      <c r="J56" s="34"/>
    </row>
    <row r="57" spans="1:14">
      <c r="A57" s="13"/>
      <c r="B57" s="27" t="s">
        <v>436</v>
      </c>
      <c r="C57" s="25"/>
      <c r="D57" s="47"/>
      <c r="E57" s="47"/>
      <c r="F57" s="47"/>
      <c r="G57" s="25"/>
      <c r="H57" s="47"/>
      <c r="I57" s="47"/>
      <c r="J57" s="47"/>
    </row>
    <row r="58" spans="1:14">
      <c r="A58" s="13"/>
      <c r="B58" s="35" t="s">
        <v>437</v>
      </c>
      <c r="C58" s="32"/>
      <c r="D58" s="35" t="s">
        <v>210</v>
      </c>
      <c r="E58" s="51" t="s">
        <v>224</v>
      </c>
      <c r="F58" s="32"/>
      <c r="G58" s="32"/>
      <c r="H58" s="35" t="s">
        <v>210</v>
      </c>
      <c r="I58" s="40">
        <v>16526</v>
      </c>
      <c r="J58" s="32"/>
    </row>
    <row r="59" spans="1:14">
      <c r="A59" s="13"/>
      <c r="B59" s="35"/>
      <c r="C59" s="32"/>
      <c r="D59" s="35"/>
      <c r="E59" s="51"/>
      <c r="F59" s="32"/>
      <c r="G59" s="32"/>
      <c r="H59" s="35"/>
      <c r="I59" s="40"/>
      <c r="J59" s="32"/>
    </row>
    <row r="60" spans="1:14">
      <c r="A60" s="13"/>
      <c r="B60" s="37" t="s">
        <v>61</v>
      </c>
      <c r="C60" s="38"/>
      <c r="D60" s="39">
        <v>22749</v>
      </c>
      <c r="E60" s="39"/>
      <c r="F60" s="38"/>
      <c r="G60" s="38"/>
      <c r="H60" s="39">
        <v>27198</v>
      </c>
      <c r="I60" s="39"/>
      <c r="J60" s="38"/>
    </row>
    <row r="61" spans="1:14">
      <c r="A61" s="13"/>
      <c r="B61" s="37"/>
      <c r="C61" s="38"/>
      <c r="D61" s="39"/>
      <c r="E61" s="39"/>
      <c r="F61" s="38"/>
      <c r="G61" s="38"/>
      <c r="H61" s="39"/>
      <c r="I61" s="39"/>
      <c r="J61" s="38"/>
    </row>
    <row r="62" spans="1:14">
      <c r="A62" s="13"/>
      <c r="B62" s="35" t="s">
        <v>237</v>
      </c>
      <c r="C62" s="32"/>
      <c r="D62" s="40">
        <v>18084</v>
      </c>
      <c r="E62" s="40"/>
      <c r="F62" s="32"/>
      <c r="G62" s="32"/>
      <c r="H62" s="40">
        <v>20213</v>
      </c>
      <c r="I62" s="40"/>
      <c r="J62" s="32"/>
    </row>
    <row r="63" spans="1:14">
      <c r="A63" s="13"/>
      <c r="B63" s="35"/>
      <c r="C63" s="32"/>
      <c r="D63" s="40"/>
      <c r="E63" s="40"/>
      <c r="F63" s="32"/>
      <c r="G63" s="32"/>
      <c r="H63" s="40"/>
      <c r="I63" s="40"/>
      <c r="J63" s="32"/>
    </row>
    <row r="64" spans="1:14">
      <c r="A64" s="13"/>
      <c r="B64" s="37" t="s">
        <v>438</v>
      </c>
      <c r="C64" s="38"/>
      <c r="D64" s="39">
        <v>1467</v>
      </c>
      <c r="E64" s="39"/>
      <c r="F64" s="38"/>
      <c r="G64" s="38"/>
      <c r="H64" s="39">
        <v>1445</v>
      </c>
      <c r="I64" s="39"/>
      <c r="J64" s="38"/>
    </row>
    <row r="65" spans="1:10">
      <c r="A65" s="13"/>
      <c r="B65" s="37"/>
      <c r="C65" s="38"/>
      <c r="D65" s="39"/>
      <c r="E65" s="39"/>
      <c r="F65" s="38"/>
      <c r="G65" s="38"/>
      <c r="H65" s="39"/>
      <c r="I65" s="39"/>
      <c r="J65" s="38"/>
    </row>
    <row r="66" spans="1:10">
      <c r="A66" s="13"/>
      <c r="B66" s="35" t="s">
        <v>439</v>
      </c>
      <c r="C66" s="32"/>
      <c r="D66" s="40">
        <v>32806</v>
      </c>
      <c r="E66" s="40"/>
      <c r="F66" s="32"/>
      <c r="G66" s="32"/>
      <c r="H66" s="40">
        <v>45592</v>
      </c>
      <c r="I66" s="40"/>
      <c r="J66" s="32"/>
    </row>
    <row r="67" spans="1:10">
      <c r="A67" s="13"/>
      <c r="B67" s="35"/>
      <c r="C67" s="32"/>
      <c r="D67" s="40"/>
      <c r="E67" s="40"/>
      <c r="F67" s="32"/>
      <c r="G67" s="32"/>
      <c r="H67" s="40"/>
      <c r="I67" s="40"/>
      <c r="J67" s="32"/>
    </row>
    <row r="68" spans="1:10">
      <c r="A68" s="13"/>
      <c r="B68" s="37" t="s">
        <v>440</v>
      </c>
      <c r="C68" s="38"/>
      <c r="D68" s="39">
        <v>10953</v>
      </c>
      <c r="E68" s="39"/>
      <c r="F68" s="38"/>
      <c r="G68" s="38"/>
      <c r="H68" s="39">
        <v>9770</v>
      </c>
      <c r="I68" s="39"/>
      <c r="J68" s="38"/>
    </row>
    <row r="69" spans="1:10" ht="15.75" thickBot="1">
      <c r="A69" s="13"/>
      <c r="B69" s="37"/>
      <c r="C69" s="38"/>
      <c r="D69" s="53"/>
      <c r="E69" s="53"/>
      <c r="F69" s="54"/>
      <c r="G69" s="38"/>
      <c r="H69" s="53"/>
      <c r="I69" s="53"/>
      <c r="J69" s="54"/>
    </row>
    <row r="70" spans="1:10">
      <c r="A70" s="13"/>
      <c r="B70" s="35" t="s">
        <v>441</v>
      </c>
      <c r="C70" s="32"/>
      <c r="D70" s="56">
        <v>86059</v>
      </c>
      <c r="E70" s="56"/>
      <c r="F70" s="58"/>
      <c r="G70" s="32"/>
      <c r="H70" s="56">
        <v>120744</v>
      </c>
      <c r="I70" s="56"/>
      <c r="J70" s="58"/>
    </row>
    <row r="71" spans="1:10" ht="15.75" thickBot="1">
      <c r="A71" s="13"/>
      <c r="B71" s="35"/>
      <c r="C71" s="32"/>
      <c r="D71" s="41"/>
      <c r="E71" s="41"/>
      <c r="F71" s="42"/>
      <c r="G71" s="32"/>
      <c r="H71" s="41"/>
      <c r="I71" s="41"/>
      <c r="J71" s="42"/>
    </row>
    <row r="72" spans="1:10">
      <c r="A72" s="13"/>
      <c r="B72" s="25"/>
      <c r="C72" s="25"/>
      <c r="D72" s="47"/>
      <c r="E72" s="47"/>
      <c r="F72" s="47"/>
      <c r="G72" s="25"/>
      <c r="H72" s="47"/>
      <c r="I72" s="47"/>
      <c r="J72" s="47"/>
    </row>
    <row r="73" spans="1:10">
      <c r="A73" s="13"/>
      <c r="B73" s="14" t="s">
        <v>442</v>
      </c>
      <c r="C73" s="18"/>
      <c r="D73" s="32"/>
      <c r="E73" s="32"/>
      <c r="F73" s="32"/>
      <c r="G73" s="18"/>
      <c r="H73" s="32"/>
      <c r="I73" s="32"/>
      <c r="J73" s="32"/>
    </row>
    <row r="74" spans="1:10">
      <c r="A74" s="13"/>
      <c r="B74" s="37" t="s">
        <v>443</v>
      </c>
      <c r="C74" s="38"/>
      <c r="D74" s="39">
        <v>22053</v>
      </c>
      <c r="E74" s="39"/>
      <c r="F74" s="38"/>
      <c r="G74" s="38"/>
      <c r="H74" s="39">
        <v>23196</v>
      </c>
      <c r="I74" s="39"/>
      <c r="J74" s="38"/>
    </row>
    <row r="75" spans="1:10">
      <c r="A75" s="13"/>
      <c r="B75" s="37"/>
      <c r="C75" s="38"/>
      <c r="D75" s="39"/>
      <c r="E75" s="39"/>
      <c r="F75" s="38"/>
      <c r="G75" s="38"/>
      <c r="H75" s="39"/>
      <c r="I75" s="39"/>
      <c r="J75" s="38"/>
    </row>
    <row r="76" spans="1:10">
      <c r="A76" s="13"/>
      <c r="B76" s="35" t="s">
        <v>444</v>
      </c>
      <c r="C76" s="32"/>
      <c r="D76" s="40">
        <v>4762</v>
      </c>
      <c r="E76" s="40"/>
      <c r="F76" s="32"/>
      <c r="G76" s="32"/>
      <c r="H76" s="40">
        <v>4377</v>
      </c>
      <c r="I76" s="40"/>
      <c r="J76" s="32"/>
    </row>
    <row r="77" spans="1:10">
      <c r="A77" s="13"/>
      <c r="B77" s="35"/>
      <c r="C77" s="32"/>
      <c r="D77" s="40"/>
      <c r="E77" s="40"/>
      <c r="F77" s="32"/>
      <c r="G77" s="32"/>
      <c r="H77" s="40"/>
      <c r="I77" s="40"/>
      <c r="J77" s="32"/>
    </row>
    <row r="78" spans="1:10">
      <c r="A78" s="13"/>
      <c r="B78" s="37" t="s">
        <v>437</v>
      </c>
      <c r="C78" s="38"/>
      <c r="D78" s="39">
        <v>3031</v>
      </c>
      <c r="E78" s="39"/>
      <c r="F78" s="38"/>
      <c r="G78" s="38"/>
      <c r="H78" s="50" t="s">
        <v>224</v>
      </c>
      <c r="I78" s="50"/>
      <c r="J78" s="38"/>
    </row>
    <row r="79" spans="1:10">
      <c r="A79" s="13"/>
      <c r="B79" s="37"/>
      <c r="C79" s="38"/>
      <c r="D79" s="39"/>
      <c r="E79" s="39"/>
      <c r="F79" s="38"/>
      <c r="G79" s="38"/>
      <c r="H79" s="50"/>
      <c r="I79" s="50"/>
      <c r="J79" s="38"/>
    </row>
    <row r="80" spans="1:10">
      <c r="A80" s="13"/>
      <c r="B80" s="35" t="s">
        <v>445</v>
      </c>
      <c r="C80" s="32"/>
      <c r="D80" s="40">
        <v>10238</v>
      </c>
      <c r="E80" s="40"/>
      <c r="F80" s="32"/>
      <c r="G80" s="32"/>
      <c r="H80" s="40">
        <v>12392</v>
      </c>
      <c r="I80" s="40"/>
      <c r="J80" s="32"/>
    </row>
    <row r="81" spans="1:14" ht="15.75" thickBot="1">
      <c r="A81" s="13"/>
      <c r="B81" s="35"/>
      <c r="C81" s="32"/>
      <c r="D81" s="41"/>
      <c r="E81" s="41"/>
      <c r="F81" s="42"/>
      <c r="G81" s="32"/>
      <c r="H81" s="41"/>
      <c r="I81" s="41"/>
      <c r="J81" s="42"/>
    </row>
    <row r="82" spans="1:14">
      <c r="A82" s="13"/>
      <c r="B82" s="37" t="s">
        <v>446</v>
      </c>
      <c r="C82" s="38"/>
      <c r="D82" s="45">
        <v>40084</v>
      </c>
      <c r="E82" s="45"/>
      <c r="F82" s="47"/>
      <c r="G82" s="38"/>
      <c r="H82" s="45">
        <v>39965</v>
      </c>
      <c r="I82" s="45"/>
      <c r="J82" s="47"/>
    </row>
    <row r="83" spans="1:14" ht="15.75" thickBot="1">
      <c r="A83" s="13"/>
      <c r="B83" s="37"/>
      <c r="C83" s="38"/>
      <c r="D83" s="53"/>
      <c r="E83" s="53"/>
      <c r="F83" s="54"/>
      <c r="G83" s="38"/>
      <c r="H83" s="53"/>
      <c r="I83" s="53"/>
      <c r="J83" s="54"/>
    </row>
    <row r="84" spans="1:14">
      <c r="A84" s="13"/>
      <c r="B84" s="35" t="s">
        <v>447</v>
      </c>
      <c r="C84" s="32"/>
      <c r="D84" s="56">
        <v>45975</v>
      </c>
      <c r="E84" s="56"/>
      <c r="F84" s="58"/>
      <c r="G84" s="32"/>
      <c r="H84" s="56">
        <v>80779</v>
      </c>
      <c r="I84" s="56"/>
      <c r="J84" s="58"/>
    </row>
    <row r="85" spans="1:14">
      <c r="A85" s="13"/>
      <c r="B85" s="35"/>
      <c r="C85" s="32"/>
      <c r="D85" s="93"/>
      <c r="E85" s="93"/>
      <c r="F85" s="94"/>
      <c r="G85" s="32"/>
      <c r="H85" s="93"/>
      <c r="I85" s="93"/>
      <c r="J85" s="94"/>
    </row>
    <row r="86" spans="1:14" ht="15.75" thickBot="1">
      <c r="A86" s="13"/>
      <c r="B86" s="24" t="s">
        <v>448</v>
      </c>
      <c r="C86" s="25"/>
      <c r="D86" s="67" t="s">
        <v>449</v>
      </c>
      <c r="E86" s="67"/>
      <c r="F86" s="70" t="s">
        <v>249</v>
      </c>
      <c r="G86" s="25"/>
      <c r="H86" s="67" t="s">
        <v>450</v>
      </c>
      <c r="I86" s="67"/>
      <c r="J86" s="70" t="s">
        <v>249</v>
      </c>
    </row>
    <row r="87" spans="1:14">
      <c r="A87" s="13"/>
      <c r="B87" s="35" t="s">
        <v>451</v>
      </c>
      <c r="C87" s="32"/>
      <c r="D87" s="36" t="s">
        <v>210</v>
      </c>
      <c r="E87" s="107" t="s">
        <v>433</v>
      </c>
      <c r="F87" s="36" t="s">
        <v>249</v>
      </c>
      <c r="G87" s="32"/>
      <c r="H87" s="36" t="s">
        <v>210</v>
      </c>
      <c r="I87" s="56">
        <v>3150</v>
      </c>
      <c r="J87" s="58"/>
    </row>
    <row r="88" spans="1:14" ht="15.75" thickBot="1">
      <c r="A88" s="13"/>
      <c r="B88" s="35"/>
      <c r="C88" s="32"/>
      <c r="D88" s="55"/>
      <c r="E88" s="108"/>
      <c r="F88" s="55"/>
      <c r="G88" s="32"/>
      <c r="H88" s="55"/>
      <c r="I88" s="57"/>
      <c r="J88" s="59"/>
    </row>
    <row r="89" spans="1:14" ht="15.75" thickTop="1">
      <c r="A89" s="13" t="s">
        <v>1262</v>
      </c>
      <c r="B89" s="12" t="s">
        <v>6</v>
      </c>
      <c r="C89" s="12"/>
      <c r="D89" s="12"/>
      <c r="E89" s="12"/>
      <c r="F89" s="12"/>
      <c r="G89" s="12"/>
      <c r="H89" s="12"/>
      <c r="I89" s="12"/>
      <c r="J89" s="12"/>
      <c r="K89" s="12"/>
      <c r="L89" s="12"/>
      <c r="M89" s="12"/>
      <c r="N89" s="12"/>
    </row>
    <row r="90" spans="1:14">
      <c r="A90" s="13"/>
      <c r="B90" s="35" t="s">
        <v>452</v>
      </c>
      <c r="C90" s="35"/>
      <c r="D90" s="35"/>
      <c r="E90" s="35"/>
      <c r="F90" s="35"/>
      <c r="G90" s="35"/>
      <c r="H90" s="35"/>
      <c r="I90" s="35"/>
      <c r="J90" s="35"/>
      <c r="K90" s="35"/>
      <c r="L90" s="35"/>
      <c r="M90" s="35"/>
      <c r="N90" s="35"/>
    </row>
    <row r="91" spans="1:14">
      <c r="A91" s="13"/>
      <c r="B91" s="31"/>
      <c r="C91" s="31"/>
      <c r="D91" s="31"/>
      <c r="E91" s="31"/>
      <c r="F91" s="31"/>
      <c r="G91" s="31"/>
      <c r="H91" s="31"/>
      <c r="I91" s="31"/>
      <c r="J91" s="31"/>
    </row>
    <row r="92" spans="1:14">
      <c r="A92" s="13"/>
      <c r="B92" s="19"/>
      <c r="C92" s="19"/>
      <c r="D92" s="19"/>
      <c r="E92" s="19"/>
      <c r="F92" s="19"/>
      <c r="G92" s="19"/>
      <c r="H92" s="19"/>
      <c r="I92" s="19"/>
      <c r="J92" s="19"/>
    </row>
    <row r="93" spans="1:14">
      <c r="A93" s="13"/>
      <c r="B93" s="20" t="s">
        <v>253</v>
      </c>
      <c r="C93" s="32"/>
      <c r="D93" s="33">
        <v>2013</v>
      </c>
      <c r="E93" s="33"/>
      <c r="F93" s="33"/>
      <c r="G93" s="32"/>
      <c r="H93" s="33">
        <v>2012</v>
      </c>
      <c r="I93" s="33"/>
      <c r="J93" s="33"/>
    </row>
    <row r="94" spans="1:14" ht="15.75" thickBot="1">
      <c r="A94" s="13"/>
      <c r="B94" s="21" t="s">
        <v>207</v>
      </c>
      <c r="C94" s="32"/>
      <c r="D94" s="34"/>
      <c r="E94" s="34"/>
      <c r="F94" s="34"/>
      <c r="G94" s="32"/>
      <c r="H94" s="34"/>
      <c r="I94" s="34"/>
      <c r="J94" s="34"/>
    </row>
    <row r="95" spans="1:14">
      <c r="A95" s="13"/>
      <c r="B95" s="43" t="s">
        <v>453</v>
      </c>
      <c r="C95" s="38"/>
      <c r="D95" s="43" t="s">
        <v>210</v>
      </c>
      <c r="E95" s="45">
        <v>5840</v>
      </c>
      <c r="F95" s="47"/>
      <c r="G95" s="38"/>
      <c r="H95" s="43" t="s">
        <v>210</v>
      </c>
      <c r="I95" s="45">
        <v>4070</v>
      </c>
      <c r="J95" s="47"/>
    </row>
    <row r="96" spans="1:14">
      <c r="A96" s="13"/>
      <c r="B96" s="37"/>
      <c r="C96" s="38"/>
      <c r="D96" s="64"/>
      <c r="E96" s="65"/>
      <c r="F96" s="66"/>
      <c r="G96" s="38"/>
      <c r="H96" s="64"/>
      <c r="I96" s="65"/>
      <c r="J96" s="66"/>
    </row>
    <row r="97" spans="1:14">
      <c r="A97" s="13"/>
      <c r="B97" s="35" t="s">
        <v>454</v>
      </c>
      <c r="C97" s="32"/>
      <c r="D97" s="40">
        <v>5759</v>
      </c>
      <c r="E97" s="40"/>
      <c r="F97" s="32"/>
      <c r="G97" s="32"/>
      <c r="H97" s="40">
        <v>9830</v>
      </c>
      <c r="I97" s="40"/>
      <c r="J97" s="32"/>
    </row>
    <row r="98" spans="1:14">
      <c r="A98" s="13"/>
      <c r="B98" s="35"/>
      <c r="C98" s="32"/>
      <c r="D98" s="40"/>
      <c r="E98" s="40"/>
      <c r="F98" s="32"/>
      <c r="G98" s="32"/>
      <c r="H98" s="40"/>
      <c r="I98" s="40"/>
      <c r="J98" s="32"/>
    </row>
    <row r="99" spans="1:14">
      <c r="A99" s="13"/>
      <c r="B99" s="37" t="s">
        <v>455</v>
      </c>
      <c r="C99" s="38"/>
      <c r="D99" s="50" t="s">
        <v>224</v>
      </c>
      <c r="E99" s="50"/>
      <c r="F99" s="38"/>
      <c r="G99" s="38"/>
      <c r="H99" s="50" t="s">
        <v>456</v>
      </c>
      <c r="I99" s="50"/>
      <c r="J99" s="37" t="s">
        <v>249</v>
      </c>
    </row>
    <row r="100" spans="1:14">
      <c r="A100" s="13"/>
      <c r="B100" s="37"/>
      <c r="C100" s="38"/>
      <c r="D100" s="50"/>
      <c r="E100" s="50"/>
      <c r="F100" s="38"/>
      <c r="G100" s="38"/>
      <c r="H100" s="50"/>
      <c r="I100" s="50"/>
      <c r="J100" s="37"/>
    </row>
    <row r="101" spans="1:14" ht="15.75" thickBot="1">
      <c r="A101" s="13"/>
      <c r="B101" s="15" t="s">
        <v>457</v>
      </c>
      <c r="C101" s="18"/>
      <c r="D101" s="52" t="s">
        <v>458</v>
      </c>
      <c r="E101" s="52"/>
      <c r="F101" s="15" t="s">
        <v>249</v>
      </c>
      <c r="G101" s="18"/>
      <c r="H101" s="52" t="s">
        <v>459</v>
      </c>
      <c r="I101" s="52"/>
      <c r="J101" s="15" t="s">
        <v>249</v>
      </c>
    </row>
    <row r="102" spans="1:14">
      <c r="A102" s="13"/>
      <c r="B102" s="37" t="s">
        <v>451</v>
      </c>
      <c r="C102" s="38"/>
      <c r="D102" s="43" t="s">
        <v>210</v>
      </c>
      <c r="E102" s="86" t="s">
        <v>433</v>
      </c>
      <c r="F102" s="43" t="s">
        <v>249</v>
      </c>
      <c r="G102" s="38"/>
      <c r="H102" s="43" t="s">
        <v>210</v>
      </c>
      <c r="I102" s="45">
        <v>3150</v>
      </c>
      <c r="J102" s="47"/>
    </row>
    <row r="103" spans="1:14" ht="15.75" thickBot="1">
      <c r="A103" s="13"/>
      <c r="B103" s="37"/>
      <c r="C103" s="38"/>
      <c r="D103" s="44"/>
      <c r="E103" s="106"/>
      <c r="F103" s="44"/>
      <c r="G103" s="38"/>
      <c r="H103" s="44"/>
      <c r="I103" s="46"/>
      <c r="J103" s="48"/>
    </row>
    <row r="104" spans="1:14" ht="15.75" thickTop="1">
      <c r="A104" s="13" t="s">
        <v>1263</v>
      </c>
      <c r="B104" s="12" t="s">
        <v>6</v>
      </c>
      <c r="C104" s="12"/>
      <c r="D104" s="12"/>
      <c r="E104" s="12"/>
      <c r="F104" s="12"/>
      <c r="G104" s="12"/>
      <c r="H104" s="12"/>
      <c r="I104" s="12"/>
      <c r="J104" s="12"/>
      <c r="K104" s="12"/>
      <c r="L104" s="12"/>
      <c r="M104" s="12"/>
      <c r="N104" s="12"/>
    </row>
    <row r="105" spans="1:14">
      <c r="A105" s="13"/>
      <c r="B105" s="35" t="s">
        <v>465</v>
      </c>
      <c r="C105" s="35"/>
      <c r="D105" s="35"/>
      <c r="E105" s="35"/>
      <c r="F105" s="35"/>
      <c r="G105" s="35"/>
      <c r="H105" s="35"/>
      <c r="I105" s="35"/>
      <c r="J105" s="35"/>
      <c r="K105" s="35"/>
      <c r="L105" s="35"/>
      <c r="M105" s="35"/>
      <c r="N105" s="35"/>
    </row>
    <row r="106" spans="1:14">
      <c r="A106" s="13"/>
      <c r="B106" s="31"/>
      <c r="C106" s="31"/>
      <c r="D106" s="31"/>
      <c r="E106" s="31"/>
      <c r="F106" s="31"/>
      <c r="G106" s="31"/>
      <c r="H106" s="31"/>
      <c r="I106" s="31"/>
      <c r="J106" s="31"/>
      <c r="K106" s="31"/>
      <c r="L106" s="31"/>
      <c r="M106" s="31"/>
      <c r="N106" s="31"/>
    </row>
    <row r="107" spans="1:14">
      <c r="A107" s="13"/>
      <c r="B107" s="19"/>
      <c r="C107" s="19"/>
      <c r="D107" s="19"/>
      <c r="E107" s="19"/>
      <c r="F107" s="19"/>
      <c r="G107" s="19"/>
      <c r="H107" s="19"/>
      <c r="I107" s="19"/>
      <c r="J107" s="19"/>
      <c r="K107" s="19"/>
      <c r="L107" s="19"/>
      <c r="M107" s="19"/>
      <c r="N107" s="19"/>
    </row>
    <row r="108" spans="1:14">
      <c r="A108" s="13"/>
      <c r="B108" s="20" t="s">
        <v>411</v>
      </c>
      <c r="C108" s="32"/>
      <c r="D108" s="33">
        <v>2013</v>
      </c>
      <c r="E108" s="33"/>
      <c r="F108" s="33"/>
      <c r="G108" s="32"/>
      <c r="H108" s="33">
        <v>2012</v>
      </c>
      <c r="I108" s="33"/>
      <c r="J108" s="33"/>
      <c r="K108" s="32"/>
      <c r="L108" s="33">
        <v>2011</v>
      </c>
      <c r="M108" s="33"/>
      <c r="N108" s="33"/>
    </row>
    <row r="109" spans="1:14" ht="15.75" thickBot="1">
      <c r="A109" s="13"/>
      <c r="B109" s="21" t="s">
        <v>207</v>
      </c>
      <c r="C109" s="32"/>
      <c r="D109" s="34"/>
      <c r="E109" s="34"/>
      <c r="F109" s="34"/>
      <c r="G109" s="32"/>
      <c r="H109" s="34"/>
      <c r="I109" s="34"/>
      <c r="J109" s="34"/>
      <c r="K109" s="32"/>
      <c r="L109" s="34"/>
      <c r="M109" s="34"/>
      <c r="N109" s="34"/>
    </row>
    <row r="110" spans="1:14">
      <c r="A110" s="13"/>
      <c r="B110" s="43" t="s">
        <v>246</v>
      </c>
      <c r="C110" s="38"/>
      <c r="D110" s="43" t="s">
        <v>210</v>
      </c>
      <c r="E110" s="45">
        <v>77629</v>
      </c>
      <c r="F110" s="47"/>
      <c r="G110" s="38"/>
      <c r="H110" s="43" t="s">
        <v>210</v>
      </c>
      <c r="I110" s="45">
        <v>76452</v>
      </c>
      <c r="J110" s="47"/>
      <c r="K110" s="38"/>
      <c r="L110" s="43" t="s">
        <v>210</v>
      </c>
      <c r="M110" s="45">
        <v>72327</v>
      </c>
      <c r="N110" s="47"/>
    </row>
    <row r="111" spans="1:14">
      <c r="A111" s="13"/>
      <c r="B111" s="37"/>
      <c r="C111" s="38"/>
      <c r="D111" s="64"/>
      <c r="E111" s="65"/>
      <c r="F111" s="66"/>
      <c r="G111" s="38"/>
      <c r="H111" s="64"/>
      <c r="I111" s="65"/>
      <c r="J111" s="66"/>
      <c r="K111" s="38"/>
      <c r="L111" s="64"/>
      <c r="M111" s="65"/>
      <c r="N111" s="66"/>
    </row>
    <row r="112" spans="1:14" ht="26.25">
      <c r="A112" s="13"/>
      <c r="B112" s="15" t="s">
        <v>466</v>
      </c>
      <c r="C112" s="18"/>
      <c r="D112" s="51" t="s">
        <v>467</v>
      </c>
      <c r="E112" s="51"/>
      <c r="F112" s="15" t="s">
        <v>249</v>
      </c>
      <c r="G112" s="18"/>
      <c r="H112" s="51" t="s">
        <v>468</v>
      </c>
      <c r="I112" s="51"/>
      <c r="J112" s="15" t="s">
        <v>249</v>
      </c>
      <c r="K112" s="18"/>
      <c r="L112" s="51" t="s">
        <v>469</v>
      </c>
      <c r="M112" s="51"/>
      <c r="N112" s="15" t="s">
        <v>249</v>
      </c>
    </row>
    <row r="113" spans="1:14">
      <c r="A113" s="13"/>
      <c r="B113" s="37" t="s">
        <v>470</v>
      </c>
      <c r="C113" s="38"/>
      <c r="D113" s="50" t="s">
        <v>471</v>
      </c>
      <c r="E113" s="50"/>
      <c r="F113" s="37" t="s">
        <v>249</v>
      </c>
      <c r="G113" s="38"/>
      <c r="H113" s="39">
        <v>2982</v>
      </c>
      <c r="I113" s="39"/>
      <c r="J113" s="38"/>
      <c r="K113" s="38"/>
      <c r="L113" s="39">
        <v>6438</v>
      </c>
      <c r="M113" s="39"/>
      <c r="N113" s="38"/>
    </row>
    <row r="114" spans="1:14" ht="15.75" thickBot="1">
      <c r="A114" s="13"/>
      <c r="B114" s="37"/>
      <c r="C114" s="38"/>
      <c r="D114" s="67"/>
      <c r="E114" s="67"/>
      <c r="F114" s="95"/>
      <c r="G114" s="38"/>
      <c r="H114" s="53"/>
      <c r="I114" s="53"/>
      <c r="J114" s="54"/>
      <c r="K114" s="38"/>
      <c r="L114" s="53"/>
      <c r="M114" s="53"/>
      <c r="N114" s="54"/>
    </row>
    <row r="115" spans="1:14">
      <c r="A115" s="13"/>
      <c r="B115" s="35" t="s">
        <v>251</v>
      </c>
      <c r="C115" s="32"/>
      <c r="D115" s="36" t="s">
        <v>210</v>
      </c>
      <c r="E115" s="56">
        <v>46048</v>
      </c>
      <c r="F115" s="58"/>
      <c r="G115" s="32"/>
      <c r="H115" s="36" t="s">
        <v>210</v>
      </c>
      <c r="I115" s="56">
        <v>77629</v>
      </c>
      <c r="J115" s="58"/>
      <c r="K115" s="32"/>
      <c r="L115" s="36" t="s">
        <v>210</v>
      </c>
      <c r="M115" s="56">
        <v>76452</v>
      </c>
      <c r="N115" s="58"/>
    </row>
    <row r="116" spans="1:14" ht="15.75" thickBot="1">
      <c r="A116" s="13"/>
      <c r="B116" s="35"/>
      <c r="C116" s="32"/>
      <c r="D116" s="55"/>
      <c r="E116" s="57"/>
      <c r="F116" s="59"/>
      <c r="G116" s="32"/>
      <c r="H116" s="55"/>
      <c r="I116" s="57"/>
      <c r="J116" s="59"/>
      <c r="K116" s="32"/>
      <c r="L116" s="55"/>
      <c r="M116" s="57"/>
      <c r="N116" s="59"/>
    </row>
    <row r="117" spans="1:14" ht="15.75" thickTop="1">
      <c r="A117" s="13" t="s">
        <v>1264</v>
      </c>
      <c r="B117" s="12" t="s">
        <v>6</v>
      </c>
      <c r="C117" s="12"/>
      <c r="D117" s="12"/>
      <c r="E117" s="12"/>
      <c r="F117" s="12"/>
      <c r="G117" s="12"/>
      <c r="H117" s="12"/>
      <c r="I117" s="12"/>
      <c r="J117" s="12"/>
      <c r="K117" s="12"/>
      <c r="L117" s="12"/>
      <c r="M117" s="12"/>
      <c r="N117" s="12"/>
    </row>
    <row r="118" spans="1:14">
      <c r="A118" s="13"/>
      <c r="B118" s="35" t="s">
        <v>473</v>
      </c>
      <c r="C118" s="35"/>
      <c r="D118" s="35"/>
      <c r="E118" s="35"/>
      <c r="F118" s="35"/>
      <c r="G118" s="35"/>
      <c r="H118" s="35"/>
      <c r="I118" s="35"/>
      <c r="J118" s="35"/>
      <c r="K118" s="35"/>
      <c r="L118" s="35"/>
      <c r="M118" s="35"/>
      <c r="N118" s="35"/>
    </row>
    <row r="119" spans="1:14">
      <c r="A119" s="13"/>
      <c r="B119" s="31"/>
      <c r="C119" s="31"/>
      <c r="D119" s="31"/>
      <c r="E119" s="31"/>
      <c r="F119" s="31"/>
      <c r="G119" s="31"/>
      <c r="H119" s="31"/>
      <c r="I119" s="31"/>
      <c r="J119" s="31"/>
      <c r="K119" s="31"/>
      <c r="L119" s="31"/>
      <c r="M119" s="31"/>
      <c r="N119" s="31"/>
    </row>
    <row r="120" spans="1:14">
      <c r="A120" s="13"/>
      <c r="B120" s="19"/>
      <c r="C120" s="19"/>
      <c r="D120" s="19"/>
      <c r="E120" s="19"/>
      <c r="F120" s="19"/>
      <c r="G120" s="19"/>
      <c r="H120" s="19"/>
      <c r="I120" s="19"/>
      <c r="J120" s="19"/>
      <c r="K120" s="19"/>
      <c r="L120" s="19"/>
      <c r="M120" s="19"/>
      <c r="N120" s="19"/>
    </row>
    <row r="121" spans="1:14" ht="15.75" thickBot="1">
      <c r="A121" s="13"/>
      <c r="B121" s="62" t="s">
        <v>474</v>
      </c>
      <c r="C121" s="18"/>
      <c r="D121" s="34">
        <v>2013</v>
      </c>
      <c r="E121" s="34"/>
      <c r="F121" s="34"/>
      <c r="G121" s="18"/>
      <c r="H121" s="34">
        <v>2012</v>
      </c>
      <c r="I121" s="34"/>
      <c r="J121" s="34"/>
      <c r="K121" s="18"/>
      <c r="L121" s="34">
        <v>2011</v>
      </c>
      <c r="M121" s="34"/>
      <c r="N121" s="34"/>
    </row>
    <row r="122" spans="1:14">
      <c r="A122" s="13"/>
      <c r="B122" s="43" t="s">
        <v>475</v>
      </c>
      <c r="C122" s="38"/>
      <c r="D122" s="86">
        <v>35</v>
      </c>
      <c r="E122" s="47"/>
      <c r="F122" s="43" t="s">
        <v>476</v>
      </c>
      <c r="G122" s="38"/>
      <c r="H122" s="86">
        <v>35</v>
      </c>
      <c r="I122" s="47"/>
      <c r="J122" s="43" t="s">
        <v>476</v>
      </c>
      <c r="K122" s="38"/>
      <c r="L122" s="86">
        <v>35</v>
      </c>
      <c r="M122" s="47"/>
      <c r="N122" s="43" t="s">
        <v>476</v>
      </c>
    </row>
    <row r="123" spans="1:14">
      <c r="A123" s="13"/>
      <c r="B123" s="64"/>
      <c r="C123" s="38"/>
      <c r="D123" s="50"/>
      <c r="E123" s="38"/>
      <c r="F123" s="37"/>
      <c r="G123" s="38"/>
      <c r="H123" s="50"/>
      <c r="I123" s="38"/>
      <c r="J123" s="37"/>
      <c r="K123" s="38"/>
      <c r="L123" s="50"/>
      <c r="M123" s="38"/>
      <c r="N123" s="37"/>
    </row>
    <row r="124" spans="1:14">
      <c r="A124" s="13"/>
      <c r="B124" s="15" t="s">
        <v>477</v>
      </c>
      <c r="C124" s="18"/>
      <c r="D124" s="32"/>
      <c r="E124" s="32"/>
      <c r="F124" s="18"/>
      <c r="G124" s="18"/>
      <c r="H124" s="32"/>
      <c r="I124" s="32"/>
      <c r="J124" s="18"/>
      <c r="K124" s="18"/>
      <c r="L124" s="32"/>
      <c r="M124" s="32"/>
      <c r="N124" s="18"/>
    </row>
    <row r="125" spans="1:14">
      <c r="A125" s="13"/>
      <c r="B125" s="24" t="s">
        <v>478</v>
      </c>
      <c r="C125" s="25"/>
      <c r="D125" s="28" t="s">
        <v>479</v>
      </c>
      <c r="E125" s="24" t="s">
        <v>249</v>
      </c>
      <c r="F125" s="25"/>
      <c r="G125" s="25"/>
      <c r="H125" s="28" t="s">
        <v>480</v>
      </c>
      <c r="I125" s="24" t="s">
        <v>249</v>
      </c>
      <c r="J125" s="25"/>
      <c r="K125" s="25"/>
      <c r="L125" s="28" t="s">
        <v>481</v>
      </c>
      <c r="M125" s="24" t="s">
        <v>249</v>
      </c>
      <c r="N125" s="25"/>
    </row>
    <row r="126" spans="1:14">
      <c r="A126" s="13"/>
      <c r="B126" s="35" t="s">
        <v>482</v>
      </c>
      <c r="C126" s="32"/>
      <c r="D126" s="51">
        <v>1</v>
      </c>
      <c r="E126" s="32"/>
      <c r="F126" s="32"/>
      <c r="G126" s="32"/>
      <c r="H126" s="51" t="s">
        <v>483</v>
      </c>
      <c r="I126" s="35" t="s">
        <v>249</v>
      </c>
      <c r="J126" s="32"/>
      <c r="K126" s="32"/>
      <c r="L126" s="51">
        <v>0.3</v>
      </c>
      <c r="M126" s="32"/>
      <c r="N126" s="32"/>
    </row>
    <row r="127" spans="1:14">
      <c r="A127" s="13"/>
      <c r="B127" s="35"/>
      <c r="C127" s="32"/>
      <c r="D127" s="51"/>
      <c r="E127" s="32"/>
      <c r="F127" s="32"/>
      <c r="G127" s="32"/>
      <c r="H127" s="51"/>
      <c r="I127" s="35"/>
      <c r="J127" s="32"/>
      <c r="K127" s="32"/>
      <c r="L127" s="51"/>
      <c r="M127" s="32"/>
      <c r="N127" s="32"/>
    </row>
    <row r="128" spans="1:14">
      <c r="A128" s="13"/>
      <c r="B128" s="37" t="s">
        <v>484</v>
      </c>
      <c r="C128" s="38"/>
      <c r="D128" s="50" t="s">
        <v>224</v>
      </c>
      <c r="E128" s="38"/>
      <c r="F128" s="38"/>
      <c r="G128" s="38"/>
      <c r="H128" s="50" t="s">
        <v>485</v>
      </c>
      <c r="I128" s="37" t="s">
        <v>249</v>
      </c>
      <c r="J128" s="38"/>
      <c r="K128" s="38"/>
      <c r="L128" s="50" t="s">
        <v>486</v>
      </c>
      <c r="M128" s="37" t="s">
        <v>249</v>
      </c>
      <c r="N128" s="38"/>
    </row>
    <row r="129" spans="1:14">
      <c r="A129" s="13"/>
      <c r="B129" s="37"/>
      <c r="C129" s="38"/>
      <c r="D129" s="50"/>
      <c r="E129" s="38"/>
      <c r="F129" s="38"/>
      <c r="G129" s="38"/>
      <c r="H129" s="50"/>
      <c r="I129" s="37"/>
      <c r="J129" s="38"/>
      <c r="K129" s="38"/>
      <c r="L129" s="50"/>
      <c r="M129" s="37"/>
      <c r="N129" s="38"/>
    </row>
    <row r="130" spans="1:14">
      <c r="A130" s="13"/>
      <c r="B130" s="35" t="s">
        <v>487</v>
      </c>
      <c r="C130" s="32"/>
      <c r="D130" s="51">
        <v>4.2</v>
      </c>
      <c r="E130" s="32"/>
      <c r="F130" s="32"/>
      <c r="G130" s="32"/>
      <c r="H130" s="51">
        <v>60.6</v>
      </c>
      <c r="I130" s="32"/>
      <c r="J130" s="32"/>
      <c r="K130" s="32"/>
      <c r="L130" s="51" t="s">
        <v>488</v>
      </c>
      <c r="M130" s="35" t="s">
        <v>249</v>
      </c>
      <c r="N130" s="32"/>
    </row>
    <row r="131" spans="1:14">
      <c r="A131" s="13"/>
      <c r="B131" s="35"/>
      <c r="C131" s="32"/>
      <c r="D131" s="51"/>
      <c r="E131" s="32"/>
      <c r="F131" s="32"/>
      <c r="G131" s="32"/>
      <c r="H131" s="51"/>
      <c r="I131" s="32"/>
      <c r="J131" s="32"/>
      <c r="K131" s="32"/>
      <c r="L131" s="51"/>
      <c r="M131" s="35"/>
      <c r="N131" s="32"/>
    </row>
    <row r="132" spans="1:14">
      <c r="A132" s="13"/>
      <c r="B132" s="37" t="s">
        <v>489</v>
      </c>
      <c r="C132" s="38"/>
      <c r="D132" s="50">
        <v>4.8</v>
      </c>
      <c r="E132" s="38"/>
      <c r="F132" s="38"/>
      <c r="G132" s="38"/>
      <c r="H132" s="50">
        <v>12</v>
      </c>
      <c r="I132" s="38"/>
      <c r="J132" s="38"/>
      <c r="K132" s="38"/>
      <c r="L132" s="50">
        <v>6.7</v>
      </c>
      <c r="M132" s="38"/>
      <c r="N132" s="38"/>
    </row>
    <row r="133" spans="1:14">
      <c r="A133" s="13"/>
      <c r="B133" s="37"/>
      <c r="C133" s="38"/>
      <c r="D133" s="50"/>
      <c r="E133" s="38"/>
      <c r="F133" s="38"/>
      <c r="G133" s="38"/>
      <c r="H133" s="50"/>
      <c r="I133" s="38"/>
      <c r="J133" s="38"/>
      <c r="K133" s="38"/>
      <c r="L133" s="50"/>
      <c r="M133" s="38"/>
      <c r="N133" s="38"/>
    </row>
    <row r="134" spans="1:14">
      <c r="A134" s="13"/>
      <c r="B134" s="35" t="s">
        <v>448</v>
      </c>
      <c r="C134" s="32"/>
      <c r="D134" s="51" t="s">
        <v>490</v>
      </c>
      <c r="E134" s="35" t="s">
        <v>249</v>
      </c>
      <c r="F134" s="32"/>
      <c r="G134" s="32"/>
      <c r="H134" s="51" t="s">
        <v>491</v>
      </c>
      <c r="I134" s="35" t="s">
        <v>249</v>
      </c>
      <c r="J134" s="32"/>
      <c r="K134" s="32"/>
      <c r="L134" s="51">
        <v>3.7</v>
      </c>
      <c r="M134" s="32"/>
      <c r="N134" s="32"/>
    </row>
    <row r="135" spans="1:14">
      <c r="A135" s="13"/>
      <c r="B135" s="35"/>
      <c r="C135" s="32"/>
      <c r="D135" s="51"/>
      <c r="E135" s="35"/>
      <c r="F135" s="32"/>
      <c r="G135" s="32"/>
      <c r="H135" s="51"/>
      <c r="I135" s="35"/>
      <c r="J135" s="32"/>
      <c r="K135" s="32"/>
      <c r="L135" s="51"/>
      <c r="M135" s="32"/>
      <c r="N135" s="32"/>
    </row>
    <row r="136" spans="1:14">
      <c r="A136" s="13"/>
      <c r="B136" s="37" t="s">
        <v>492</v>
      </c>
      <c r="C136" s="38"/>
      <c r="D136" s="50">
        <v>10.199999999999999</v>
      </c>
      <c r="E136" s="38"/>
      <c r="F136" s="38"/>
      <c r="G136" s="38"/>
      <c r="H136" s="50" t="s">
        <v>224</v>
      </c>
      <c r="I136" s="38"/>
      <c r="J136" s="38"/>
      <c r="K136" s="38"/>
      <c r="L136" s="50" t="s">
        <v>224</v>
      </c>
      <c r="M136" s="38"/>
      <c r="N136" s="38"/>
    </row>
    <row r="137" spans="1:14">
      <c r="A137" s="13"/>
      <c r="B137" s="37"/>
      <c r="C137" s="38"/>
      <c r="D137" s="50"/>
      <c r="E137" s="38"/>
      <c r="F137" s="38"/>
      <c r="G137" s="38"/>
      <c r="H137" s="50"/>
      <c r="I137" s="38"/>
      <c r="J137" s="38"/>
      <c r="K137" s="38"/>
      <c r="L137" s="50"/>
      <c r="M137" s="38"/>
      <c r="N137" s="38"/>
    </row>
    <row r="138" spans="1:14">
      <c r="A138" s="13"/>
      <c r="B138" s="35" t="s">
        <v>270</v>
      </c>
      <c r="C138" s="32"/>
      <c r="D138" s="51">
        <v>1.3</v>
      </c>
      <c r="E138" s="32"/>
      <c r="F138" s="32"/>
      <c r="G138" s="32"/>
      <c r="H138" s="51" t="s">
        <v>493</v>
      </c>
      <c r="I138" s="35" t="s">
        <v>249</v>
      </c>
      <c r="J138" s="32"/>
      <c r="K138" s="32"/>
      <c r="L138" s="51" t="s">
        <v>494</v>
      </c>
      <c r="M138" s="35" t="s">
        <v>249</v>
      </c>
      <c r="N138" s="32"/>
    </row>
    <row r="139" spans="1:14" ht="15.75" thickBot="1">
      <c r="A139" s="13"/>
      <c r="B139" s="35"/>
      <c r="C139" s="32"/>
      <c r="D139" s="52"/>
      <c r="E139" s="42"/>
      <c r="F139" s="42"/>
      <c r="G139" s="32"/>
      <c r="H139" s="52"/>
      <c r="I139" s="105"/>
      <c r="J139" s="42"/>
      <c r="K139" s="32"/>
      <c r="L139" s="52"/>
      <c r="M139" s="105"/>
      <c r="N139" s="42"/>
    </row>
    <row r="140" spans="1:14">
      <c r="A140" s="13"/>
      <c r="B140" s="37" t="s">
        <v>495</v>
      </c>
      <c r="C140" s="38"/>
      <c r="D140" s="86">
        <v>31.8</v>
      </c>
      <c r="E140" s="47"/>
      <c r="F140" s="43" t="s">
        <v>476</v>
      </c>
      <c r="G140" s="38"/>
      <c r="H140" s="86">
        <v>45</v>
      </c>
      <c r="I140" s="47"/>
      <c r="J140" s="43" t="s">
        <v>476</v>
      </c>
      <c r="K140" s="38"/>
      <c r="L140" s="86">
        <v>6.5</v>
      </c>
      <c r="M140" s="47"/>
      <c r="N140" s="43" t="s">
        <v>476</v>
      </c>
    </row>
    <row r="141" spans="1:14" ht="15.75" thickBot="1">
      <c r="A141" s="13"/>
      <c r="B141" s="37"/>
      <c r="C141" s="38"/>
      <c r="D141" s="106"/>
      <c r="E141" s="48"/>
      <c r="F141" s="44"/>
      <c r="G141" s="38"/>
      <c r="H141" s="106"/>
      <c r="I141" s="48"/>
      <c r="J141" s="44"/>
      <c r="K141" s="38"/>
      <c r="L141" s="106"/>
      <c r="M141" s="48"/>
      <c r="N141" s="44"/>
    </row>
    <row r="142" spans="1:14" ht="15.75" thickTop="1">
      <c r="A142" s="13" t="s">
        <v>1265</v>
      </c>
      <c r="B142" s="12" t="s">
        <v>6</v>
      </c>
      <c r="C142" s="12"/>
      <c r="D142" s="12"/>
      <c r="E142" s="12"/>
      <c r="F142" s="12"/>
      <c r="G142" s="12"/>
      <c r="H142" s="12"/>
      <c r="I142" s="12"/>
      <c r="J142" s="12"/>
      <c r="K142" s="12"/>
      <c r="L142" s="12"/>
      <c r="M142" s="12"/>
      <c r="N142" s="12"/>
    </row>
    <row r="143" spans="1:14">
      <c r="A143" s="13"/>
      <c r="B143" s="35" t="s">
        <v>496</v>
      </c>
      <c r="C143" s="35"/>
      <c r="D143" s="35"/>
      <c r="E143" s="35"/>
      <c r="F143" s="35"/>
      <c r="G143" s="35"/>
      <c r="H143" s="35"/>
      <c r="I143" s="35"/>
      <c r="J143" s="35"/>
      <c r="K143" s="35"/>
      <c r="L143" s="35"/>
      <c r="M143" s="35"/>
      <c r="N143" s="35"/>
    </row>
    <row r="144" spans="1:14">
      <c r="A144" s="13"/>
      <c r="B144" s="31"/>
      <c r="C144" s="31"/>
      <c r="D144" s="31"/>
      <c r="E144" s="31"/>
      <c r="F144" s="31"/>
      <c r="G144" s="31"/>
      <c r="H144" s="31"/>
      <c r="I144" s="31"/>
      <c r="J144" s="31"/>
      <c r="K144" s="31"/>
      <c r="L144" s="31"/>
      <c r="M144" s="31"/>
      <c r="N144" s="31"/>
    </row>
    <row r="145" spans="1:14">
      <c r="A145" s="13"/>
      <c r="B145" s="19"/>
      <c r="C145" s="19"/>
      <c r="D145" s="19"/>
      <c r="E145" s="19"/>
      <c r="F145" s="19"/>
      <c r="G145" s="19"/>
      <c r="H145" s="19"/>
      <c r="I145" s="19"/>
      <c r="J145" s="19"/>
      <c r="K145" s="19"/>
      <c r="L145" s="19"/>
      <c r="M145" s="19"/>
      <c r="N145" s="19"/>
    </row>
    <row r="146" spans="1:14">
      <c r="A146" s="13"/>
      <c r="B146" s="78" t="s">
        <v>411</v>
      </c>
      <c r="C146" s="32"/>
      <c r="D146" s="33">
        <v>2013</v>
      </c>
      <c r="E146" s="33"/>
      <c r="F146" s="33"/>
      <c r="G146" s="32"/>
      <c r="H146" s="33">
        <v>2012</v>
      </c>
      <c r="I146" s="33"/>
      <c r="J146" s="33"/>
      <c r="K146" s="32"/>
      <c r="L146" s="33">
        <v>2011</v>
      </c>
      <c r="M146" s="33"/>
      <c r="N146" s="33"/>
    </row>
    <row r="147" spans="1:14" ht="15.75" thickBot="1">
      <c r="A147" s="13"/>
      <c r="B147" s="62" t="s">
        <v>207</v>
      </c>
      <c r="C147" s="32"/>
      <c r="D147" s="34"/>
      <c r="E147" s="34"/>
      <c r="F147" s="34"/>
      <c r="G147" s="32"/>
      <c r="H147" s="34"/>
      <c r="I147" s="34"/>
      <c r="J147" s="34"/>
      <c r="K147" s="32"/>
      <c r="L147" s="34"/>
      <c r="M147" s="34"/>
      <c r="N147" s="34"/>
    </row>
    <row r="148" spans="1:14">
      <c r="A148" s="13"/>
      <c r="B148" s="43" t="s">
        <v>497</v>
      </c>
      <c r="C148" s="38"/>
      <c r="D148" s="43" t="s">
        <v>210</v>
      </c>
      <c r="E148" s="45">
        <v>13916</v>
      </c>
      <c r="F148" s="47"/>
      <c r="G148" s="38"/>
      <c r="H148" s="43" t="s">
        <v>210</v>
      </c>
      <c r="I148" s="45">
        <v>4399</v>
      </c>
      <c r="J148" s="47"/>
      <c r="K148" s="38"/>
      <c r="L148" s="43" t="s">
        <v>210</v>
      </c>
      <c r="M148" s="45">
        <v>15124</v>
      </c>
      <c r="N148" s="47"/>
    </row>
    <row r="149" spans="1:14">
      <c r="A149" s="13"/>
      <c r="B149" s="37"/>
      <c r="C149" s="38"/>
      <c r="D149" s="64"/>
      <c r="E149" s="65"/>
      <c r="F149" s="66"/>
      <c r="G149" s="38"/>
      <c r="H149" s="64"/>
      <c r="I149" s="65"/>
      <c r="J149" s="66"/>
      <c r="K149" s="38"/>
      <c r="L149" s="64"/>
      <c r="M149" s="65"/>
      <c r="N149" s="66"/>
    </row>
    <row r="150" spans="1:14">
      <c r="A150" s="13"/>
      <c r="B150" s="35" t="s">
        <v>498</v>
      </c>
      <c r="C150" s="32"/>
      <c r="D150" s="40">
        <v>3061</v>
      </c>
      <c r="E150" s="40"/>
      <c r="F150" s="32"/>
      <c r="G150" s="32"/>
      <c r="H150" s="51">
        <v>997</v>
      </c>
      <c r="I150" s="51"/>
      <c r="J150" s="32"/>
      <c r="K150" s="32"/>
      <c r="L150" s="40">
        <v>4894</v>
      </c>
      <c r="M150" s="40"/>
      <c r="N150" s="32"/>
    </row>
    <row r="151" spans="1:14" ht="15.75" thickBot="1">
      <c r="A151" s="13"/>
      <c r="B151" s="35"/>
      <c r="C151" s="32"/>
      <c r="D151" s="41"/>
      <c r="E151" s="41"/>
      <c r="F151" s="42"/>
      <c r="G151" s="32"/>
      <c r="H151" s="52"/>
      <c r="I151" s="52"/>
      <c r="J151" s="42"/>
      <c r="K151" s="32"/>
      <c r="L151" s="41"/>
      <c r="M151" s="41"/>
      <c r="N151" s="42"/>
    </row>
    <row r="152" spans="1:14">
      <c r="A152" s="13"/>
      <c r="B152" s="37" t="s">
        <v>499</v>
      </c>
      <c r="C152" s="38"/>
      <c r="D152" s="43" t="s">
        <v>210</v>
      </c>
      <c r="E152" s="45">
        <v>10855</v>
      </c>
      <c r="F152" s="47"/>
      <c r="G152" s="38"/>
      <c r="H152" s="43" t="s">
        <v>210</v>
      </c>
      <c r="I152" s="45">
        <v>3402</v>
      </c>
      <c r="J152" s="47"/>
      <c r="K152" s="38"/>
      <c r="L152" s="43" t="s">
        <v>210</v>
      </c>
      <c r="M152" s="45">
        <v>10230</v>
      </c>
      <c r="N152" s="47"/>
    </row>
    <row r="153" spans="1:14" ht="15.75" thickBot="1">
      <c r="A153" s="13"/>
      <c r="B153" s="37"/>
      <c r="C153" s="38"/>
      <c r="D153" s="44"/>
      <c r="E153" s="46"/>
      <c r="F153" s="48"/>
      <c r="G153" s="38"/>
      <c r="H153" s="44"/>
      <c r="I153" s="46"/>
      <c r="J153" s="48"/>
      <c r="K153" s="38"/>
      <c r="L153" s="44"/>
      <c r="M153" s="46"/>
      <c r="N153" s="48"/>
    </row>
    <row r="154" spans="1:14" ht="15.75" thickTop="1">
      <c r="A154" s="13" t="s">
        <v>1266</v>
      </c>
      <c r="B154" s="12" t="s">
        <v>6</v>
      </c>
      <c r="C154" s="12"/>
      <c r="D154" s="12"/>
      <c r="E154" s="12"/>
      <c r="F154" s="12"/>
      <c r="G154" s="12"/>
      <c r="H154" s="12"/>
      <c r="I154" s="12"/>
      <c r="J154" s="12"/>
      <c r="K154" s="12"/>
      <c r="L154" s="12"/>
      <c r="M154" s="12"/>
      <c r="N154" s="12"/>
    </row>
    <row r="155" spans="1:14">
      <c r="A155" s="13"/>
      <c r="B155" s="35" t="s">
        <v>502</v>
      </c>
      <c r="C155" s="35"/>
      <c r="D155" s="35"/>
      <c r="E155" s="35"/>
      <c r="F155" s="35"/>
      <c r="G155" s="35"/>
      <c r="H155" s="35"/>
      <c r="I155" s="35"/>
      <c r="J155" s="35"/>
      <c r="K155" s="35"/>
      <c r="L155" s="35"/>
      <c r="M155" s="35"/>
      <c r="N155" s="35"/>
    </row>
    <row r="156" spans="1:14">
      <c r="A156" s="13"/>
      <c r="B156" s="31"/>
      <c r="C156" s="31"/>
      <c r="D156" s="31"/>
      <c r="E156" s="31"/>
      <c r="F156" s="31"/>
      <c r="G156" s="31"/>
      <c r="H156" s="31"/>
      <c r="I156" s="31"/>
      <c r="J156" s="31"/>
      <c r="K156" s="31"/>
      <c r="L156" s="31"/>
      <c r="M156" s="31"/>
      <c r="N156" s="31"/>
    </row>
    <row r="157" spans="1:14">
      <c r="A157" s="13"/>
      <c r="B157" s="19"/>
      <c r="C157" s="19"/>
      <c r="D157" s="19"/>
      <c r="E157" s="19"/>
      <c r="F157" s="19"/>
      <c r="G157" s="19"/>
      <c r="H157" s="19"/>
      <c r="I157" s="19"/>
      <c r="J157" s="19"/>
      <c r="K157" s="19"/>
      <c r="L157" s="19"/>
      <c r="M157" s="19"/>
      <c r="N157" s="19"/>
    </row>
    <row r="158" spans="1:14" ht="15.75" thickBot="1">
      <c r="A158" s="13"/>
      <c r="B158" s="62" t="s">
        <v>207</v>
      </c>
      <c r="C158" s="18"/>
      <c r="D158" s="34">
        <v>2013</v>
      </c>
      <c r="E158" s="34"/>
      <c r="F158" s="34"/>
      <c r="G158" s="18"/>
      <c r="H158" s="34">
        <v>2012</v>
      </c>
      <c r="I158" s="34"/>
      <c r="J158" s="34"/>
      <c r="K158" s="18"/>
      <c r="L158" s="34">
        <v>2011</v>
      </c>
      <c r="M158" s="34"/>
      <c r="N158" s="34"/>
    </row>
    <row r="159" spans="1:14">
      <c r="A159" s="13"/>
      <c r="B159" s="43" t="s">
        <v>246</v>
      </c>
      <c r="C159" s="38"/>
      <c r="D159" s="43" t="s">
        <v>210</v>
      </c>
      <c r="E159" s="45">
        <v>1496</v>
      </c>
      <c r="F159" s="47"/>
      <c r="G159" s="38"/>
      <c r="H159" s="43" t="s">
        <v>210</v>
      </c>
      <c r="I159" s="45">
        <v>1266</v>
      </c>
      <c r="J159" s="47"/>
      <c r="K159" s="38"/>
      <c r="L159" s="43" t="s">
        <v>210</v>
      </c>
      <c r="M159" s="45">
        <v>1129</v>
      </c>
      <c r="N159" s="47"/>
    </row>
    <row r="160" spans="1:14">
      <c r="A160" s="13"/>
      <c r="B160" s="37"/>
      <c r="C160" s="38"/>
      <c r="D160" s="64"/>
      <c r="E160" s="65"/>
      <c r="F160" s="66"/>
      <c r="G160" s="38"/>
      <c r="H160" s="64"/>
      <c r="I160" s="65"/>
      <c r="J160" s="66"/>
      <c r="K160" s="38"/>
      <c r="L160" s="64"/>
      <c r="M160" s="65"/>
      <c r="N160" s="66"/>
    </row>
    <row r="161" spans="1:14">
      <c r="A161" s="13"/>
      <c r="B161" s="35" t="s">
        <v>503</v>
      </c>
      <c r="C161" s="32"/>
      <c r="D161" s="51">
        <v>325</v>
      </c>
      <c r="E161" s="51"/>
      <c r="F161" s="32"/>
      <c r="G161" s="32"/>
      <c r="H161" s="51" t="s">
        <v>224</v>
      </c>
      <c r="I161" s="51"/>
      <c r="J161" s="32"/>
      <c r="K161" s="32"/>
      <c r="L161" s="51" t="s">
        <v>224</v>
      </c>
      <c r="M161" s="51"/>
      <c r="N161" s="32"/>
    </row>
    <row r="162" spans="1:14">
      <c r="A162" s="13"/>
      <c r="B162" s="35"/>
      <c r="C162" s="32"/>
      <c r="D162" s="51"/>
      <c r="E162" s="51"/>
      <c r="F162" s="32"/>
      <c r="G162" s="32"/>
      <c r="H162" s="51"/>
      <c r="I162" s="51"/>
      <c r="J162" s="32"/>
      <c r="K162" s="32"/>
      <c r="L162" s="51"/>
      <c r="M162" s="51"/>
      <c r="N162" s="32"/>
    </row>
    <row r="163" spans="1:14">
      <c r="A163" s="13"/>
      <c r="B163" s="37" t="s">
        <v>504</v>
      </c>
      <c r="C163" s="38"/>
      <c r="D163" s="50" t="s">
        <v>505</v>
      </c>
      <c r="E163" s="50"/>
      <c r="F163" s="37" t="s">
        <v>249</v>
      </c>
      <c r="G163" s="38"/>
      <c r="H163" s="50">
        <v>230</v>
      </c>
      <c r="I163" s="50"/>
      <c r="J163" s="38"/>
      <c r="K163" s="38"/>
      <c r="L163" s="50">
        <v>137</v>
      </c>
      <c r="M163" s="50"/>
      <c r="N163" s="38"/>
    </row>
    <row r="164" spans="1:14" ht="15.75" thickBot="1">
      <c r="A164" s="13"/>
      <c r="B164" s="37"/>
      <c r="C164" s="38"/>
      <c r="D164" s="67"/>
      <c r="E164" s="67"/>
      <c r="F164" s="95"/>
      <c r="G164" s="38"/>
      <c r="H164" s="67"/>
      <c r="I164" s="67"/>
      <c r="J164" s="54"/>
      <c r="K164" s="38"/>
      <c r="L164" s="67"/>
      <c r="M164" s="67"/>
      <c r="N164" s="54"/>
    </row>
    <row r="165" spans="1:14">
      <c r="A165" s="13"/>
      <c r="B165" s="35" t="s">
        <v>251</v>
      </c>
      <c r="C165" s="32"/>
      <c r="D165" s="36" t="s">
        <v>210</v>
      </c>
      <c r="E165" s="56">
        <v>1312</v>
      </c>
      <c r="F165" s="58"/>
      <c r="G165" s="32"/>
      <c r="H165" s="36" t="s">
        <v>210</v>
      </c>
      <c r="I165" s="56">
        <v>1496</v>
      </c>
      <c r="J165" s="58"/>
      <c r="K165" s="32"/>
      <c r="L165" s="36" t="s">
        <v>210</v>
      </c>
      <c r="M165" s="56">
        <v>1266</v>
      </c>
      <c r="N165" s="58"/>
    </row>
    <row r="166" spans="1:14" ht="15.75" thickBot="1">
      <c r="A166" s="13"/>
      <c r="B166" s="35"/>
      <c r="C166" s="32"/>
      <c r="D166" s="55"/>
      <c r="E166" s="57"/>
      <c r="F166" s="59"/>
      <c r="G166" s="32"/>
      <c r="H166" s="55"/>
      <c r="I166" s="57"/>
      <c r="J166" s="59"/>
      <c r="K166" s="32"/>
      <c r="L166" s="55"/>
      <c r="M166" s="57"/>
      <c r="N166" s="59"/>
    </row>
    <row r="167" spans="1:14" ht="15.75" thickTop="1">
      <c r="A167" s="13" t="s">
        <v>1267</v>
      </c>
      <c r="B167" s="12" t="s">
        <v>6</v>
      </c>
      <c r="C167" s="12"/>
      <c r="D167" s="12"/>
      <c r="E167" s="12"/>
      <c r="F167" s="12"/>
      <c r="G167" s="12"/>
      <c r="H167" s="12"/>
      <c r="I167" s="12"/>
      <c r="J167" s="12"/>
      <c r="K167" s="12"/>
      <c r="L167" s="12"/>
      <c r="M167" s="12"/>
      <c r="N167" s="12"/>
    </row>
    <row r="168" spans="1:14" ht="25.5" customHeight="1">
      <c r="A168" s="13"/>
      <c r="B168" s="32" t="s">
        <v>506</v>
      </c>
      <c r="C168" s="32"/>
      <c r="D168" s="32"/>
      <c r="E168" s="32"/>
      <c r="F168" s="32"/>
      <c r="G168" s="32"/>
      <c r="H168" s="32"/>
      <c r="I168" s="32"/>
      <c r="J168" s="32"/>
      <c r="K168" s="32"/>
      <c r="L168" s="32"/>
      <c r="M168" s="32"/>
      <c r="N168" s="32"/>
    </row>
    <row r="169" spans="1:14">
      <c r="A169" s="13"/>
      <c r="B169" s="31"/>
      <c r="C169" s="31"/>
      <c r="D169" s="31"/>
      <c r="E169" s="31"/>
      <c r="F169" s="31"/>
      <c r="G169" s="31"/>
      <c r="H169" s="31"/>
      <c r="I169" s="31"/>
      <c r="J169" s="31"/>
      <c r="K169" s="31"/>
      <c r="L169" s="31"/>
      <c r="M169" s="31"/>
      <c r="N169" s="31"/>
    </row>
    <row r="170" spans="1:14">
      <c r="A170" s="13"/>
      <c r="B170" s="19"/>
      <c r="C170" s="19"/>
      <c r="D170" s="19"/>
      <c r="E170" s="19"/>
      <c r="F170" s="19"/>
      <c r="G170" s="19"/>
      <c r="H170" s="19"/>
      <c r="I170" s="19"/>
      <c r="J170" s="19"/>
      <c r="K170" s="19"/>
      <c r="L170" s="19"/>
      <c r="M170" s="19"/>
      <c r="N170" s="19"/>
    </row>
    <row r="171" spans="1:14">
      <c r="A171" s="13"/>
      <c r="B171" s="78" t="s">
        <v>253</v>
      </c>
      <c r="C171" s="32"/>
      <c r="D171" s="33">
        <v>2013</v>
      </c>
      <c r="E171" s="33"/>
      <c r="F171" s="33"/>
      <c r="G171" s="32"/>
      <c r="H171" s="33">
        <v>2012</v>
      </c>
      <c r="I171" s="33"/>
      <c r="J171" s="33"/>
      <c r="K171" s="32"/>
      <c r="L171" s="33">
        <v>2011</v>
      </c>
      <c r="M171" s="33"/>
      <c r="N171" s="33"/>
    </row>
    <row r="172" spans="1:14" ht="15.75" thickBot="1">
      <c r="A172" s="13"/>
      <c r="B172" s="62" t="s">
        <v>207</v>
      </c>
      <c r="C172" s="32"/>
      <c r="D172" s="34"/>
      <c r="E172" s="34"/>
      <c r="F172" s="34"/>
      <c r="G172" s="32"/>
      <c r="H172" s="34"/>
      <c r="I172" s="34"/>
      <c r="J172" s="34"/>
      <c r="K172" s="32"/>
      <c r="L172" s="34"/>
      <c r="M172" s="34"/>
      <c r="N172" s="34"/>
    </row>
    <row r="173" spans="1:14">
      <c r="A173" s="13"/>
      <c r="B173" s="43" t="s">
        <v>507</v>
      </c>
      <c r="C173" s="38"/>
      <c r="D173" s="43" t="s">
        <v>210</v>
      </c>
      <c r="E173" s="45">
        <v>1198</v>
      </c>
      <c r="F173" s="47"/>
      <c r="G173" s="38"/>
      <c r="H173" s="43" t="s">
        <v>210</v>
      </c>
      <c r="I173" s="45">
        <v>1382</v>
      </c>
      <c r="J173" s="47"/>
      <c r="K173" s="32"/>
      <c r="L173" s="58"/>
      <c r="M173" s="58"/>
      <c r="N173" s="58"/>
    </row>
    <row r="174" spans="1:14">
      <c r="A174" s="13"/>
      <c r="B174" s="37"/>
      <c r="C174" s="38"/>
      <c r="D174" s="64"/>
      <c r="E174" s="65"/>
      <c r="F174" s="66"/>
      <c r="G174" s="38"/>
      <c r="H174" s="64"/>
      <c r="I174" s="65"/>
      <c r="J174" s="66"/>
      <c r="K174" s="32"/>
      <c r="L174" s="32"/>
      <c r="M174" s="32"/>
      <c r="N174" s="32"/>
    </row>
    <row r="175" spans="1:14" ht="23.25" customHeight="1">
      <c r="A175" s="13"/>
      <c r="B175" s="110" t="s">
        <v>508</v>
      </c>
      <c r="C175" s="32"/>
      <c r="D175" s="35" t="s">
        <v>210</v>
      </c>
      <c r="E175" s="51">
        <v>537</v>
      </c>
      <c r="F175" s="32"/>
      <c r="G175" s="32"/>
      <c r="H175" s="35" t="s">
        <v>210</v>
      </c>
      <c r="I175" s="51">
        <v>662</v>
      </c>
      <c r="J175" s="32"/>
      <c r="K175" s="32"/>
      <c r="L175" s="32"/>
      <c r="M175" s="32"/>
      <c r="N175" s="32"/>
    </row>
    <row r="176" spans="1:14">
      <c r="A176" s="13"/>
      <c r="B176" s="110"/>
      <c r="C176" s="32"/>
      <c r="D176" s="35"/>
      <c r="E176" s="51"/>
      <c r="F176" s="32"/>
      <c r="G176" s="32"/>
      <c r="H176" s="35"/>
      <c r="I176" s="51"/>
      <c r="J176" s="32"/>
      <c r="K176" s="32"/>
      <c r="L176" s="32"/>
      <c r="M176" s="32"/>
      <c r="N176" s="32"/>
    </row>
    <row r="177" spans="1:14" ht="39">
      <c r="A177" s="13"/>
      <c r="B177" s="109" t="s">
        <v>509</v>
      </c>
      <c r="C177" s="25"/>
      <c r="D177" s="24" t="s">
        <v>210</v>
      </c>
      <c r="E177" s="28" t="s">
        <v>510</v>
      </c>
      <c r="F177" s="24" t="s">
        <v>249</v>
      </c>
      <c r="G177" s="25"/>
      <c r="H177" s="24" t="s">
        <v>210</v>
      </c>
      <c r="I177" s="28" t="s">
        <v>511</v>
      </c>
      <c r="J177" s="24" t="s">
        <v>249</v>
      </c>
      <c r="K177" s="25"/>
      <c r="L177" s="24" t="s">
        <v>210</v>
      </c>
      <c r="M177" s="28" t="s">
        <v>512</v>
      </c>
      <c r="N177" s="24" t="s">
        <v>249</v>
      </c>
    </row>
    <row r="178" spans="1:14" ht="15" customHeight="1">
      <c r="A178" s="13" t="s">
        <v>1268</v>
      </c>
      <c r="B178" s="12" t="s">
        <v>6</v>
      </c>
      <c r="C178" s="12"/>
      <c r="D178" s="12"/>
      <c r="E178" s="12"/>
      <c r="F178" s="12"/>
      <c r="G178" s="12"/>
      <c r="H178" s="12"/>
      <c r="I178" s="12"/>
      <c r="J178" s="12"/>
      <c r="K178" s="12"/>
      <c r="L178" s="12"/>
      <c r="M178" s="12"/>
      <c r="N178" s="12"/>
    </row>
    <row r="179" spans="1:14">
      <c r="A179" s="13"/>
      <c r="B179" s="35" t="s">
        <v>1269</v>
      </c>
      <c r="C179" s="35"/>
      <c r="D179" s="35"/>
      <c r="E179" s="35"/>
      <c r="F179" s="35"/>
      <c r="G179" s="35"/>
      <c r="H179" s="35"/>
      <c r="I179" s="35"/>
      <c r="J179" s="35"/>
      <c r="K179" s="35"/>
      <c r="L179" s="35"/>
      <c r="M179" s="35"/>
      <c r="N179" s="35"/>
    </row>
    <row r="180" spans="1:14">
      <c r="A180" s="13"/>
      <c r="B180" s="31"/>
      <c r="C180" s="31"/>
      <c r="D180" s="31"/>
      <c r="E180" s="31"/>
      <c r="F180" s="31"/>
    </row>
    <row r="181" spans="1:14">
      <c r="A181" s="13"/>
      <c r="B181" s="19"/>
      <c r="C181" s="19"/>
      <c r="D181" s="19"/>
      <c r="E181" s="19"/>
      <c r="F181" s="19"/>
    </row>
    <row r="182" spans="1:14" ht="15.75" thickBot="1">
      <c r="A182" s="13"/>
      <c r="B182" s="62" t="s">
        <v>515</v>
      </c>
      <c r="C182" s="18"/>
      <c r="D182" s="34" t="s">
        <v>516</v>
      </c>
      <c r="E182" s="34"/>
      <c r="F182" s="34"/>
    </row>
    <row r="183" spans="1:14">
      <c r="A183" s="13"/>
      <c r="B183" s="24" t="s">
        <v>517</v>
      </c>
      <c r="C183" s="25"/>
      <c r="D183" s="79">
        <v>2010</v>
      </c>
      <c r="E183" s="28" t="s">
        <v>518</v>
      </c>
      <c r="F183" s="79">
        <v>2013</v>
      </c>
    </row>
    <row r="184" spans="1:14">
      <c r="A184" s="13"/>
      <c r="B184" s="15" t="s">
        <v>519</v>
      </c>
      <c r="C184" s="18"/>
      <c r="D184" s="81">
        <v>2010</v>
      </c>
      <c r="E184" s="29" t="s">
        <v>518</v>
      </c>
      <c r="F184" s="81">
        <v>2013</v>
      </c>
    </row>
    <row r="185" spans="1:14">
      <c r="A185" s="13"/>
      <c r="B185" s="24" t="s">
        <v>520</v>
      </c>
      <c r="C185" s="25"/>
      <c r="D185" s="79">
        <v>2008</v>
      </c>
      <c r="E185" s="28" t="s">
        <v>518</v>
      </c>
      <c r="F185" s="79">
        <v>2013</v>
      </c>
    </row>
    <row r="186" spans="1:14">
      <c r="A186" s="13"/>
      <c r="B186" s="15" t="s">
        <v>521</v>
      </c>
      <c r="C186" s="18"/>
      <c r="D186" s="81">
        <v>2012</v>
      </c>
      <c r="E186" s="29" t="s">
        <v>518</v>
      </c>
      <c r="F186" s="81">
        <v>2013</v>
      </c>
    </row>
    <row r="187" spans="1:14">
      <c r="A187" s="13"/>
      <c r="B187" s="24" t="s">
        <v>522</v>
      </c>
      <c r="C187" s="25"/>
      <c r="D187" s="79">
        <v>2009</v>
      </c>
      <c r="E187" s="28" t="s">
        <v>518</v>
      </c>
      <c r="F187" s="79">
        <v>2013</v>
      </c>
    </row>
    <row r="188" spans="1:14">
      <c r="A188" s="13"/>
      <c r="B188" s="15" t="s">
        <v>412</v>
      </c>
      <c r="C188" s="18"/>
      <c r="D188" s="81">
        <v>2010</v>
      </c>
      <c r="E188" s="29" t="s">
        <v>518</v>
      </c>
      <c r="F188" s="81">
        <v>2013</v>
      </c>
    </row>
  </sheetData>
  <mergeCells count="673">
    <mergeCell ref="A178:A188"/>
    <mergeCell ref="B178:N178"/>
    <mergeCell ref="B179:N179"/>
    <mergeCell ref="A154:A166"/>
    <mergeCell ref="B154:N154"/>
    <mergeCell ref="B155:N155"/>
    <mergeCell ref="A167:A177"/>
    <mergeCell ref="B167:N167"/>
    <mergeCell ref="B168:N168"/>
    <mergeCell ref="A117:A141"/>
    <mergeCell ref="B117:N117"/>
    <mergeCell ref="B118:N118"/>
    <mergeCell ref="A142:A153"/>
    <mergeCell ref="B142:N142"/>
    <mergeCell ref="B143:N143"/>
    <mergeCell ref="A89:A103"/>
    <mergeCell ref="B89:N89"/>
    <mergeCell ref="B90:N90"/>
    <mergeCell ref="A104:A116"/>
    <mergeCell ref="B104:N104"/>
    <mergeCell ref="B105:N105"/>
    <mergeCell ref="B4:N4"/>
    <mergeCell ref="B5:N5"/>
    <mergeCell ref="A16:A50"/>
    <mergeCell ref="B16:N16"/>
    <mergeCell ref="B17:N17"/>
    <mergeCell ref="A51:A88"/>
    <mergeCell ref="B51:N51"/>
    <mergeCell ref="B52:N52"/>
    <mergeCell ref="J175:J176"/>
    <mergeCell ref="K175:K176"/>
    <mergeCell ref="L175:N176"/>
    <mergeCell ref="B180:F180"/>
    <mergeCell ref="D182:F182"/>
    <mergeCell ref="A1:A2"/>
    <mergeCell ref="B1:N1"/>
    <mergeCell ref="B2:N2"/>
    <mergeCell ref="B3:N3"/>
    <mergeCell ref="A4:A15"/>
    <mergeCell ref="K173:K174"/>
    <mergeCell ref="L173:N174"/>
    <mergeCell ref="B175:B176"/>
    <mergeCell ref="C175:C176"/>
    <mergeCell ref="D175:D176"/>
    <mergeCell ref="E175:E176"/>
    <mergeCell ref="F175:F176"/>
    <mergeCell ref="G175:G176"/>
    <mergeCell ref="H175:H176"/>
    <mergeCell ref="I175:I176"/>
    <mergeCell ref="L171:N172"/>
    <mergeCell ref="B173:B174"/>
    <mergeCell ref="C173:C174"/>
    <mergeCell ref="D173:D174"/>
    <mergeCell ref="E173:E174"/>
    <mergeCell ref="F173:F174"/>
    <mergeCell ref="G173:G174"/>
    <mergeCell ref="H173:H174"/>
    <mergeCell ref="I173:I174"/>
    <mergeCell ref="J173:J174"/>
    <mergeCell ref="K165:K166"/>
    <mergeCell ref="L165:L166"/>
    <mergeCell ref="M165:M166"/>
    <mergeCell ref="N165:N166"/>
    <mergeCell ref="B169:N169"/>
    <mergeCell ref="C171:C172"/>
    <mergeCell ref="D171:F172"/>
    <mergeCell ref="G171:G172"/>
    <mergeCell ref="H171:J172"/>
    <mergeCell ref="K171:K172"/>
    <mergeCell ref="N163:N164"/>
    <mergeCell ref="B165:B166"/>
    <mergeCell ref="C165:C166"/>
    <mergeCell ref="D165:D166"/>
    <mergeCell ref="E165:E166"/>
    <mergeCell ref="F165:F166"/>
    <mergeCell ref="G165:G166"/>
    <mergeCell ref="H165:H166"/>
    <mergeCell ref="I165:I166"/>
    <mergeCell ref="J165:J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2:K153"/>
    <mergeCell ref="L152:L153"/>
    <mergeCell ref="M152:M153"/>
    <mergeCell ref="N152:N153"/>
    <mergeCell ref="B156:N156"/>
    <mergeCell ref="D158:F158"/>
    <mergeCell ref="H158:J158"/>
    <mergeCell ref="L158:N158"/>
    <mergeCell ref="N150:N151"/>
    <mergeCell ref="B152:B153"/>
    <mergeCell ref="C152:C153"/>
    <mergeCell ref="D152:D153"/>
    <mergeCell ref="E152:E153"/>
    <mergeCell ref="F152:F153"/>
    <mergeCell ref="G152:G153"/>
    <mergeCell ref="H152:H153"/>
    <mergeCell ref="I152:I153"/>
    <mergeCell ref="J152:J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C147"/>
    <mergeCell ref="D146:F147"/>
    <mergeCell ref="G146:G147"/>
    <mergeCell ref="H146:J147"/>
    <mergeCell ref="K146:K147"/>
    <mergeCell ref="L146:N147"/>
    <mergeCell ref="J140:J141"/>
    <mergeCell ref="K140:K141"/>
    <mergeCell ref="L140:L141"/>
    <mergeCell ref="M140:M141"/>
    <mergeCell ref="N140:N141"/>
    <mergeCell ref="B144:N144"/>
    <mergeCell ref="M138:M139"/>
    <mergeCell ref="N138:N139"/>
    <mergeCell ref="B140:B141"/>
    <mergeCell ref="C140:C141"/>
    <mergeCell ref="D140:D141"/>
    <mergeCell ref="E140:E141"/>
    <mergeCell ref="F140:F141"/>
    <mergeCell ref="G140:G141"/>
    <mergeCell ref="H140:H141"/>
    <mergeCell ref="I140:I141"/>
    <mergeCell ref="G138:G139"/>
    <mergeCell ref="H138:H139"/>
    <mergeCell ref="I138:I139"/>
    <mergeCell ref="J138:J139"/>
    <mergeCell ref="K138:K139"/>
    <mergeCell ref="L138:L139"/>
    <mergeCell ref="J136:J137"/>
    <mergeCell ref="K136:K137"/>
    <mergeCell ref="L136:L137"/>
    <mergeCell ref="M136:M137"/>
    <mergeCell ref="N136:N137"/>
    <mergeCell ref="B138:B139"/>
    <mergeCell ref="C138:C139"/>
    <mergeCell ref="D138:D139"/>
    <mergeCell ref="E138:E139"/>
    <mergeCell ref="F138:F139"/>
    <mergeCell ref="M134:M135"/>
    <mergeCell ref="N134:N135"/>
    <mergeCell ref="B136:B137"/>
    <mergeCell ref="C136:C137"/>
    <mergeCell ref="D136:D137"/>
    <mergeCell ref="E136:E137"/>
    <mergeCell ref="F136:F137"/>
    <mergeCell ref="G136:G137"/>
    <mergeCell ref="H136:H137"/>
    <mergeCell ref="I136:I137"/>
    <mergeCell ref="G134:G135"/>
    <mergeCell ref="H134:H135"/>
    <mergeCell ref="I134:I135"/>
    <mergeCell ref="J134:J135"/>
    <mergeCell ref="K134:K135"/>
    <mergeCell ref="L134:L135"/>
    <mergeCell ref="J132:J133"/>
    <mergeCell ref="K132:K133"/>
    <mergeCell ref="L132:L133"/>
    <mergeCell ref="M132:M133"/>
    <mergeCell ref="N132:N133"/>
    <mergeCell ref="B134:B135"/>
    <mergeCell ref="C134:C135"/>
    <mergeCell ref="D134:D135"/>
    <mergeCell ref="E134:E135"/>
    <mergeCell ref="F134:F135"/>
    <mergeCell ref="M130:M131"/>
    <mergeCell ref="N130:N131"/>
    <mergeCell ref="B132:B133"/>
    <mergeCell ref="C132:C133"/>
    <mergeCell ref="D132:D133"/>
    <mergeCell ref="E132:E133"/>
    <mergeCell ref="F132:F133"/>
    <mergeCell ref="G132:G133"/>
    <mergeCell ref="H132:H133"/>
    <mergeCell ref="I132:I133"/>
    <mergeCell ref="G130:G131"/>
    <mergeCell ref="H130:H131"/>
    <mergeCell ref="I130:I131"/>
    <mergeCell ref="J130:J131"/>
    <mergeCell ref="K130:K131"/>
    <mergeCell ref="L130:L131"/>
    <mergeCell ref="J128:J129"/>
    <mergeCell ref="K128:K129"/>
    <mergeCell ref="L128:L129"/>
    <mergeCell ref="M128:M129"/>
    <mergeCell ref="N128:N129"/>
    <mergeCell ref="B130:B131"/>
    <mergeCell ref="C130:C131"/>
    <mergeCell ref="D130:D131"/>
    <mergeCell ref="E130:E131"/>
    <mergeCell ref="F130:F131"/>
    <mergeCell ref="M126:M127"/>
    <mergeCell ref="N126:N127"/>
    <mergeCell ref="B128:B129"/>
    <mergeCell ref="C128:C129"/>
    <mergeCell ref="D128:D129"/>
    <mergeCell ref="E128:E129"/>
    <mergeCell ref="F128:F129"/>
    <mergeCell ref="G128:G129"/>
    <mergeCell ref="H128:H129"/>
    <mergeCell ref="I128:I129"/>
    <mergeCell ref="G126:G127"/>
    <mergeCell ref="H126:H127"/>
    <mergeCell ref="I126:I127"/>
    <mergeCell ref="J126:J127"/>
    <mergeCell ref="K126:K127"/>
    <mergeCell ref="L126:L127"/>
    <mergeCell ref="M122:M123"/>
    <mergeCell ref="N122:N123"/>
    <mergeCell ref="D124:E124"/>
    <mergeCell ref="H124:I124"/>
    <mergeCell ref="L124:M124"/>
    <mergeCell ref="B126:B127"/>
    <mergeCell ref="C126:C127"/>
    <mergeCell ref="D126:D127"/>
    <mergeCell ref="E126:E127"/>
    <mergeCell ref="F126:F127"/>
    <mergeCell ref="G122:G123"/>
    <mergeCell ref="H122:H123"/>
    <mergeCell ref="I122:I123"/>
    <mergeCell ref="J122:J123"/>
    <mergeCell ref="K122:K123"/>
    <mergeCell ref="L122:L123"/>
    <mergeCell ref="N115:N116"/>
    <mergeCell ref="B119:N119"/>
    <mergeCell ref="D121:F121"/>
    <mergeCell ref="H121:J121"/>
    <mergeCell ref="L121:N121"/>
    <mergeCell ref="B122:B123"/>
    <mergeCell ref="C122:C123"/>
    <mergeCell ref="D122:D123"/>
    <mergeCell ref="E122:E123"/>
    <mergeCell ref="F122:F123"/>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N110:N111"/>
    <mergeCell ref="D112:E112"/>
    <mergeCell ref="H112:I112"/>
    <mergeCell ref="L112:M112"/>
    <mergeCell ref="B113:B114"/>
    <mergeCell ref="C113:C114"/>
    <mergeCell ref="D113:E114"/>
    <mergeCell ref="F113:F114"/>
    <mergeCell ref="G113:G114"/>
    <mergeCell ref="H113:I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2:I103"/>
    <mergeCell ref="J102:J103"/>
    <mergeCell ref="B106:N106"/>
    <mergeCell ref="C108:C109"/>
    <mergeCell ref="D108:F109"/>
    <mergeCell ref="G108:G109"/>
    <mergeCell ref="H108:J109"/>
    <mergeCell ref="K108:K109"/>
    <mergeCell ref="L108:N109"/>
    <mergeCell ref="J99:J100"/>
    <mergeCell ref="D101:E101"/>
    <mergeCell ref="H101:I101"/>
    <mergeCell ref="B102:B103"/>
    <mergeCell ref="C102:C103"/>
    <mergeCell ref="D102:D103"/>
    <mergeCell ref="E102:E103"/>
    <mergeCell ref="F102:F103"/>
    <mergeCell ref="G102:G103"/>
    <mergeCell ref="H102:H103"/>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J87:J88"/>
    <mergeCell ref="B91:J91"/>
    <mergeCell ref="C93:C94"/>
    <mergeCell ref="D93:F94"/>
    <mergeCell ref="G93:G94"/>
    <mergeCell ref="H93:J94"/>
    <mergeCell ref="D86:E86"/>
    <mergeCell ref="H86:I86"/>
    <mergeCell ref="B87:B88"/>
    <mergeCell ref="C87:C88"/>
    <mergeCell ref="D87:D88"/>
    <mergeCell ref="E87:E88"/>
    <mergeCell ref="F87:F88"/>
    <mergeCell ref="G87:G88"/>
    <mergeCell ref="H87:H88"/>
    <mergeCell ref="I87: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I75"/>
    <mergeCell ref="J74:J75"/>
    <mergeCell ref="B76:B77"/>
    <mergeCell ref="C76:C77"/>
    <mergeCell ref="D76:E77"/>
    <mergeCell ref="F76:F77"/>
    <mergeCell ref="G76:G77"/>
    <mergeCell ref="H76:I77"/>
    <mergeCell ref="J76:J77"/>
    <mergeCell ref="J70:J71"/>
    <mergeCell ref="D72:F72"/>
    <mergeCell ref="H72:J72"/>
    <mergeCell ref="D73:F73"/>
    <mergeCell ref="H73:J73"/>
    <mergeCell ref="B74:B75"/>
    <mergeCell ref="C74:C75"/>
    <mergeCell ref="D74:E75"/>
    <mergeCell ref="F74:F75"/>
    <mergeCell ref="G74:G75"/>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3:J53"/>
    <mergeCell ref="C55:C56"/>
    <mergeCell ref="D55:F56"/>
    <mergeCell ref="G55:G56"/>
    <mergeCell ref="H55:J56"/>
    <mergeCell ref="D57:F57"/>
    <mergeCell ref="H57:J57"/>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D42:F42"/>
    <mergeCell ref="H42:J42"/>
    <mergeCell ref="L42:N42"/>
    <mergeCell ref="B43:B44"/>
    <mergeCell ref="C43:C44"/>
    <mergeCell ref="D43:E44"/>
    <mergeCell ref="F43:F44"/>
    <mergeCell ref="G43:G44"/>
    <mergeCell ref="H43:I44"/>
    <mergeCell ref="J43:J44"/>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D31:F31"/>
    <mergeCell ref="H31:J31"/>
    <mergeCell ref="L31:N31"/>
    <mergeCell ref="D32:F32"/>
    <mergeCell ref="H32:J32"/>
    <mergeCell ref="L32: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L20:N21"/>
    <mergeCell ref="D22:F22"/>
    <mergeCell ref="H22:J22"/>
    <mergeCell ref="L22:N22"/>
    <mergeCell ref="B23:B24"/>
    <mergeCell ref="C23:C24"/>
    <mergeCell ref="D23:D24"/>
    <mergeCell ref="E23:E24"/>
    <mergeCell ref="F23:F24"/>
    <mergeCell ref="G23:G24"/>
    <mergeCell ref="K14:K15"/>
    <mergeCell ref="L14:L15"/>
    <mergeCell ref="M14:M15"/>
    <mergeCell ref="N14:N15"/>
    <mergeCell ref="B18:N18"/>
    <mergeCell ref="C20:C21"/>
    <mergeCell ref="D20:F21"/>
    <mergeCell ref="G20:G21"/>
    <mergeCell ref="H20:J21"/>
    <mergeCell ref="K20:K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F9"/>
    <mergeCell ref="G8:G9"/>
    <mergeCell ref="H8:J9"/>
    <mergeCell ref="K8:K9"/>
    <mergeCell ref="L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1"/>
  <sheetViews>
    <sheetView showGridLines="0" workbookViewId="0"/>
  </sheetViews>
  <sheetFormatPr defaultRowHeight="15"/>
  <cols>
    <col min="1" max="2" width="36.5703125" bestFit="1" customWidth="1"/>
    <col min="3" max="3" width="5" bestFit="1" customWidth="1"/>
    <col min="4" max="4" width="6.42578125" customWidth="1"/>
    <col min="5" max="5" width="8" customWidth="1"/>
    <col min="6" max="6" width="6.42578125" customWidth="1"/>
    <col min="7" max="7" width="4.28515625" customWidth="1"/>
    <col min="8" max="8" width="6.42578125" customWidth="1"/>
    <col min="9" max="9" width="8.140625" customWidth="1"/>
    <col min="10" max="10" width="6.42578125" customWidth="1"/>
    <col min="11" max="11" width="2.85546875" customWidth="1"/>
    <col min="12" max="12" width="6" bestFit="1" customWidth="1"/>
    <col min="13" max="13" width="7.5703125" bestFit="1" customWidth="1"/>
    <col min="14" max="14" width="6" bestFit="1" customWidth="1"/>
    <col min="15" max="15" width="5" bestFit="1" customWidth="1"/>
    <col min="16" max="16" width="6" bestFit="1" customWidth="1"/>
    <col min="17" max="17" width="7.5703125" bestFit="1" customWidth="1"/>
    <col min="18" max="18" width="6" bestFit="1" customWidth="1"/>
    <col min="19" max="19" width="2.5703125" bestFit="1" customWidth="1"/>
    <col min="20" max="20" width="2" bestFit="1" customWidth="1"/>
    <col min="21" max="21" width="7.42578125" bestFit="1" customWidth="1"/>
    <col min="22" max="22" width="2.5703125" bestFit="1" customWidth="1"/>
    <col min="23" max="23" width="2.28515625" bestFit="1" customWidth="1"/>
    <col min="24" max="24" width="4" bestFit="1" customWidth="1"/>
    <col min="25" max="25" width="7.5703125" bestFit="1" customWidth="1"/>
    <col min="26" max="26" width="2.5703125" bestFit="1" customWidth="1"/>
    <col min="27" max="27" width="4" bestFit="1" customWidth="1"/>
    <col min="28" max="28" width="2.5703125" bestFit="1" customWidth="1"/>
    <col min="29" max="29" width="6.42578125" bestFit="1" customWidth="1"/>
    <col min="30" max="30" width="5" bestFit="1" customWidth="1"/>
    <col min="31" max="31" width="2.5703125" bestFit="1" customWidth="1"/>
    <col min="32" max="32" width="2" bestFit="1" customWidth="1"/>
    <col min="33" max="33" width="6.42578125" bestFit="1" customWidth="1"/>
    <col min="34" max="34" width="2.5703125" bestFit="1" customWidth="1"/>
    <col min="35" max="35" width="2.28515625" bestFit="1" customWidth="1"/>
    <col min="36" max="36" width="5" bestFit="1" customWidth="1"/>
    <col min="37" max="37" width="6.42578125" bestFit="1" customWidth="1"/>
    <col min="38" max="38" width="1.5703125" bestFit="1" customWidth="1"/>
  </cols>
  <sheetData>
    <row r="1" spans="1:38" ht="15" customHeight="1">
      <c r="A1" s="8" t="s">
        <v>1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27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127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35" t="s">
        <v>56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c r="A6" s="13"/>
      <c r="B6" s="31"/>
      <c r="C6" s="31"/>
      <c r="D6" s="31"/>
      <c r="E6" s="31"/>
      <c r="F6" s="31"/>
      <c r="G6" s="31"/>
      <c r="H6" s="31"/>
      <c r="I6" s="31"/>
      <c r="J6" s="31"/>
      <c r="K6" s="31"/>
      <c r="L6" s="31"/>
      <c r="M6" s="31"/>
      <c r="N6" s="31"/>
    </row>
    <row r="7" spans="1:38">
      <c r="A7" s="13"/>
      <c r="B7" s="19"/>
      <c r="C7" s="19"/>
      <c r="D7" s="19"/>
      <c r="E7" s="19"/>
      <c r="F7" s="19"/>
      <c r="G7" s="19"/>
      <c r="H7" s="19"/>
      <c r="I7" s="19"/>
      <c r="J7" s="19"/>
      <c r="K7" s="19"/>
      <c r="L7" s="19"/>
      <c r="M7" s="19"/>
      <c r="N7" s="19"/>
    </row>
    <row r="8" spans="1:38" ht="15.75" thickBot="1">
      <c r="A8" s="13"/>
      <c r="B8" s="20" t="s">
        <v>563</v>
      </c>
      <c r="C8" s="18"/>
      <c r="D8" s="18"/>
      <c r="E8" s="18"/>
      <c r="F8" s="18"/>
      <c r="G8" s="18"/>
      <c r="H8" s="34" t="s">
        <v>564</v>
      </c>
      <c r="I8" s="34"/>
      <c r="J8" s="34"/>
      <c r="K8" s="34"/>
      <c r="L8" s="34"/>
      <c r="M8" s="34"/>
      <c r="N8" s="34"/>
    </row>
    <row r="9" spans="1:38" ht="15.75" thickBot="1">
      <c r="A9" s="13"/>
      <c r="B9" s="21" t="s">
        <v>207</v>
      </c>
      <c r="C9" s="18"/>
      <c r="D9" s="34" t="s">
        <v>565</v>
      </c>
      <c r="E9" s="34"/>
      <c r="F9" s="34"/>
      <c r="G9" s="18"/>
      <c r="H9" s="71">
        <v>2013</v>
      </c>
      <c r="I9" s="71"/>
      <c r="J9" s="71"/>
      <c r="K9" s="30"/>
      <c r="L9" s="71">
        <v>2014</v>
      </c>
      <c r="M9" s="71"/>
      <c r="N9" s="71"/>
    </row>
    <row r="10" spans="1:38">
      <c r="A10" s="13"/>
      <c r="B10" s="43" t="s">
        <v>552</v>
      </c>
      <c r="C10" s="38"/>
      <c r="D10" s="143">
        <v>0.01</v>
      </c>
      <c r="E10" s="143"/>
      <c r="F10" s="143"/>
      <c r="G10" s="38"/>
      <c r="H10" s="43" t="s">
        <v>210</v>
      </c>
      <c r="I10" s="45">
        <v>4100</v>
      </c>
      <c r="J10" s="47"/>
      <c r="K10" s="38"/>
      <c r="L10" s="43" t="s">
        <v>210</v>
      </c>
      <c r="M10" s="45">
        <v>4600</v>
      </c>
      <c r="N10" s="47"/>
    </row>
    <row r="11" spans="1:38">
      <c r="A11" s="13"/>
      <c r="B11" s="37"/>
      <c r="C11" s="38"/>
      <c r="D11" s="144"/>
      <c r="E11" s="144"/>
      <c r="F11" s="144"/>
      <c r="G11" s="38"/>
      <c r="H11" s="64"/>
      <c r="I11" s="65"/>
      <c r="J11" s="66"/>
      <c r="K11" s="38"/>
      <c r="L11" s="64"/>
      <c r="M11" s="65"/>
      <c r="N11" s="66"/>
    </row>
    <row r="12" spans="1:38">
      <c r="A12" s="13"/>
      <c r="B12" s="35" t="s">
        <v>566</v>
      </c>
      <c r="C12" s="32"/>
      <c r="D12" s="88">
        <v>0.01</v>
      </c>
      <c r="E12" s="88"/>
      <c r="F12" s="88"/>
      <c r="G12" s="32"/>
      <c r="H12" s="35" t="s">
        <v>210</v>
      </c>
      <c r="I12" s="40">
        <v>3400</v>
      </c>
      <c r="J12" s="32"/>
      <c r="K12" s="32"/>
      <c r="L12" s="35" t="s">
        <v>210</v>
      </c>
      <c r="M12" s="40">
        <v>3800</v>
      </c>
      <c r="N12" s="32"/>
    </row>
    <row r="13" spans="1:38">
      <c r="A13" s="13"/>
      <c r="B13" s="35"/>
      <c r="C13" s="32"/>
      <c r="D13" s="88"/>
      <c r="E13" s="88"/>
      <c r="F13" s="88"/>
      <c r="G13" s="32"/>
      <c r="H13" s="35"/>
      <c r="I13" s="40"/>
      <c r="J13" s="32"/>
      <c r="K13" s="32"/>
      <c r="L13" s="35"/>
      <c r="M13" s="40"/>
      <c r="N13" s="32"/>
    </row>
    <row r="14" spans="1:38" ht="15" customHeight="1">
      <c r="A14" s="13" t="s">
        <v>1273</v>
      </c>
      <c r="B14" s="12" t="s">
        <v>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row>
    <row r="15" spans="1:38">
      <c r="A15" s="13"/>
      <c r="B15" s="35" t="s">
        <v>56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row r="16" spans="1:38">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15.75" thickBot="1">
      <c r="A18" s="13"/>
      <c r="B18" s="20" t="s">
        <v>411</v>
      </c>
      <c r="C18" s="18"/>
      <c r="D18" s="34" t="s">
        <v>527</v>
      </c>
      <c r="E18" s="34"/>
      <c r="F18" s="34"/>
      <c r="G18" s="34"/>
      <c r="H18" s="34"/>
      <c r="I18" s="34"/>
      <c r="J18" s="34"/>
      <c r="K18" s="18"/>
      <c r="L18" s="34" t="s">
        <v>528</v>
      </c>
      <c r="M18" s="34"/>
      <c r="N18" s="34"/>
      <c r="O18" s="34"/>
      <c r="P18" s="34"/>
      <c r="Q18" s="34"/>
      <c r="R18" s="34"/>
      <c r="S18" s="18"/>
      <c r="T18" s="34" t="s">
        <v>106</v>
      </c>
      <c r="U18" s="34"/>
      <c r="V18" s="34"/>
      <c r="W18" s="34"/>
      <c r="X18" s="34"/>
      <c r="Y18" s="34"/>
      <c r="Z18" s="34"/>
    </row>
    <row r="19" spans="1:26" ht="15.75" thickBot="1">
      <c r="A19" s="13"/>
      <c r="B19" s="21" t="s">
        <v>207</v>
      </c>
      <c r="C19" s="18"/>
      <c r="D19" s="71">
        <v>2013</v>
      </c>
      <c r="E19" s="71"/>
      <c r="F19" s="71"/>
      <c r="G19" s="30"/>
      <c r="H19" s="71">
        <v>2012</v>
      </c>
      <c r="I19" s="71"/>
      <c r="J19" s="71"/>
      <c r="K19" s="18"/>
      <c r="L19" s="71">
        <v>2103</v>
      </c>
      <c r="M19" s="71"/>
      <c r="N19" s="71"/>
      <c r="O19" s="30"/>
      <c r="P19" s="71">
        <v>2012</v>
      </c>
      <c r="Q19" s="71"/>
      <c r="R19" s="71"/>
      <c r="S19" s="18"/>
      <c r="T19" s="71">
        <v>2013</v>
      </c>
      <c r="U19" s="71"/>
      <c r="V19" s="71"/>
      <c r="W19" s="30"/>
      <c r="X19" s="71">
        <v>2012</v>
      </c>
      <c r="Y19" s="71"/>
      <c r="Z19" s="71"/>
    </row>
    <row r="20" spans="1:26">
      <c r="A20" s="13"/>
      <c r="B20" s="112" t="s">
        <v>569</v>
      </c>
      <c r="C20" s="25"/>
      <c r="D20" s="47"/>
      <c r="E20" s="47"/>
      <c r="F20" s="47"/>
      <c r="G20" s="25"/>
      <c r="H20" s="47"/>
      <c r="I20" s="47"/>
      <c r="J20" s="47"/>
      <c r="K20" s="25"/>
      <c r="L20" s="47"/>
      <c r="M20" s="47"/>
      <c r="N20" s="47"/>
      <c r="O20" s="25"/>
      <c r="P20" s="47"/>
      <c r="Q20" s="47"/>
      <c r="R20" s="47"/>
      <c r="S20" s="25"/>
      <c r="T20" s="47"/>
      <c r="U20" s="47"/>
      <c r="V20" s="47"/>
      <c r="W20" s="25"/>
      <c r="X20" s="47"/>
      <c r="Y20" s="47"/>
      <c r="Z20" s="47"/>
    </row>
    <row r="21" spans="1:26">
      <c r="A21" s="13"/>
      <c r="B21" s="128" t="s">
        <v>570</v>
      </c>
      <c r="C21" s="32"/>
      <c r="D21" s="128" t="s">
        <v>210</v>
      </c>
      <c r="E21" s="126">
        <v>338133</v>
      </c>
      <c r="F21" s="32"/>
      <c r="G21" s="32"/>
      <c r="H21" s="128" t="s">
        <v>210</v>
      </c>
      <c r="I21" s="126">
        <v>315689</v>
      </c>
      <c r="J21" s="32"/>
      <c r="K21" s="32"/>
      <c r="L21" s="128" t="s">
        <v>210</v>
      </c>
      <c r="M21" s="126">
        <v>95459</v>
      </c>
      <c r="N21" s="32"/>
      <c r="O21" s="32"/>
      <c r="P21" s="128" t="s">
        <v>210</v>
      </c>
      <c r="Q21" s="126">
        <v>68990</v>
      </c>
      <c r="R21" s="32"/>
      <c r="S21" s="32"/>
      <c r="T21" s="128" t="s">
        <v>210</v>
      </c>
      <c r="U21" s="126">
        <v>433592</v>
      </c>
      <c r="V21" s="32"/>
      <c r="W21" s="32"/>
      <c r="X21" s="128" t="s">
        <v>210</v>
      </c>
      <c r="Y21" s="126">
        <v>384679</v>
      </c>
      <c r="Z21" s="32"/>
    </row>
    <row r="22" spans="1:26">
      <c r="A22" s="13"/>
      <c r="B22" s="128"/>
      <c r="C22" s="32"/>
      <c r="D22" s="128"/>
      <c r="E22" s="126"/>
      <c r="F22" s="32"/>
      <c r="G22" s="32"/>
      <c r="H22" s="128"/>
      <c r="I22" s="126"/>
      <c r="J22" s="32"/>
      <c r="K22" s="32"/>
      <c r="L22" s="128"/>
      <c r="M22" s="126"/>
      <c r="N22" s="32"/>
      <c r="O22" s="32"/>
      <c r="P22" s="128"/>
      <c r="Q22" s="126"/>
      <c r="R22" s="32"/>
      <c r="S22" s="32"/>
      <c r="T22" s="128"/>
      <c r="U22" s="126"/>
      <c r="V22" s="32"/>
      <c r="W22" s="32"/>
      <c r="X22" s="128"/>
      <c r="Y22" s="126"/>
      <c r="Z22" s="32"/>
    </row>
    <row r="23" spans="1:26">
      <c r="A23" s="13"/>
      <c r="B23" s="123" t="s">
        <v>571</v>
      </c>
      <c r="C23" s="38"/>
      <c r="D23" s="124">
        <v>4739</v>
      </c>
      <c r="E23" s="124"/>
      <c r="F23" s="38"/>
      <c r="G23" s="38"/>
      <c r="H23" s="124">
        <v>5957</v>
      </c>
      <c r="I23" s="124"/>
      <c r="J23" s="38"/>
      <c r="K23" s="38"/>
      <c r="L23" s="124">
        <v>2862</v>
      </c>
      <c r="M23" s="124"/>
      <c r="N23" s="38"/>
      <c r="O23" s="38"/>
      <c r="P23" s="124">
        <v>1749</v>
      </c>
      <c r="Q23" s="124"/>
      <c r="R23" s="38"/>
      <c r="S23" s="38"/>
      <c r="T23" s="124">
        <v>7601</v>
      </c>
      <c r="U23" s="124"/>
      <c r="V23" s="38"/>
      <c r="W23" s="38"/>
      <c r="X23" s="124">
        <v>7706</v>
      </c>
      <c r="Y23" s="124"/>
      <c r="Z23" s="38"/>
    </row>
    <row r="24" spans="1:26">
      <c r="A24" s="13"/>
      <c r="B24" s="123"/>
      <c r="C24" s="38"/>
      <c r="D24" s="124"/>
      <c r="E24" s="124"/>
      <c r="F24" s="38"/>
      <c r="G24" s="38"/>
      <c r="H24" s="124"/>
      <c r="I24" s="124"/>
      <c r="J24" s="38"/>
      <c r="K24" s="38"/>
      <c r="L24" s="124"/>
      <c r="M24" s="124"/>
      <c r="N24" s="38"/>
      <c r="O24" s="38"/>
      <c r="P24" s="124"/>
      <c r="Q24" s="124"/>
      <c r="R24" s="38"/>
      <c r="S24" s="38"/>
      <c r="T24" s="124"/>
      <c r="U24" s="124"/>
      <c r="V24" s="38"/>
      <c r="W24" s="38"/>
      <c r="X24" s="124"/>
      <c r="Y24" s="124"/>
      <c r="Z24" s="38"/>
    </row>
    <row r="25" spans="1:26">
      <c r="A25" s="13"/>
      <c r="B25" s="128" t="s">
        <v>572</v>
      </c>
      <c r="C25" s="32"/>
      <c r="D25" s="126">
        <v>14093</v>
      </c>
      <c r="E25" s="126"/>
      <c r="F25" s="32"/>
      <c r="G25" s="32"/>
      <c r="H25" s="126">
        <v>15398</v>
      </c>
      <c r="I25" s="126"/>
      <c r="J25" s="32"/>
      <c r="K25" s="32"/>
      <c r="L25" s="126">
        <v>4981</v>
      </c>
      <c r="M25" s="126"/>
      <c r="N25" s="32"/>
      <c r="O25" s="32"/>
      <c r="P25" s="126">
        <v>4954</v>
      </c>
      <c r="Q25" s="126"/>
      <c r="R25" s="32"/>
      <c r="S25" s="32"/>
      <c r="T25" s="126">
        <v>19074</v>
      </c>
      <c r="U25" s="126"/>
      <c r="V25" s="32"/>
      <c r="W25" s="32"/>
      <c r="X25" s="126">
        <v>20352</v>
      </c>
      <c r="Y25" s="126"/>
      <c r="Z25" s="32"/>
    </row>
    <row r="26" spans="1:26">
      <c r="A26" s="13"/>
      <c r="B26" s="128"/>
      <c r="C26" s="32"/>
      <c r="D26" s="126"/>
      <c r="E26" s="126"/>
      <c r="F26" s="32"/>
      <c r="G26" s="32"/>
      <c r="H26" s="126"/>
      <c r="I26" s="126"/>
      <c r="J26" s="32"/>
      <c r="K26" s="32"/>
      <c r="L26" s="126"/>
      <c r="M26" s="126"/>
      <c r="N26" s="32"/>
      <c r="O26" s="32"/>
      <c r="P26" s="126"/>
      <c r="Q26" s="126"/>
      <c r="R26" s="32"/>
      <c r="S26" s="32"/>
      <c r="T26" s="126"/>
      <c r="U26" s="126"/>
      <c r="V26" s="32"/>
      <c r="W26" s="32"/>
      <c r="X26" s="126"/>
      <c r="Y26" s="126"/>
      <c r="Z26" s="32"/>
    </row>
    <row r="27" spans="1:26">
      <c r="A27" s="13"/>
      <c r="B27" s="123" t="s">
        <v>573</v>
      </c>
      <c r="C27" s="38"/>
      <c r="D27" s="127" t="s">
        <v>224</v>
      </c>
      <c r="E27" s="127"/>
      <c r="F27" s="38"/>
      <c r="G27" s="38"/>
      <c r="H27" s="127" t="s">
        <v>224</v>
      </c>
      <c r="I27" s="127"/>
      <c r="J27" s="38"/>
      <c r="K27" s="38"/>
      <c r="L27" s="124">
        <v>2150</v>
      </c>
      <c r="M27" s="124"/>
      <c r="N27" s="38"/>
      <c r="O27" s="38"/>
      <c r="P27" s="124">
        <v>3727</v>
      </c>
      <c r="Q27" s="124"/>
      <c r="R27" s="38"/>
      <c r="S27" s="38"/>
      <c r="T27" s="124">
        <v>2150</v>
      </c>
      <c r="U27" s="124"/>
      <c r="V27" s="38"/>
      <c r="W27" s="38"/>
      <c r="X27" s="124">
        <v>3727</v>
      </c>
      <c r="Y27" s="124"/>
      <c r="Z27" s="38"/>
    </row>
    <row r="28" spans="1:26">
      <c r="A28" s="13"/>
      <c r="B28" s="123"/>
      <c r="C28" s="38"/>
      <c r="D28" s="127"/>
      <c r="E28" s="127"/>
      <c r="F28" s="38"/>
      <c r="G28" s="38"/>
      <c r="H28" s="127"/>
      <c r="I28" s="127"/>
      <c r="J28" s="38"/>
      <c r="K28" s="38"/>
      <c r="L28" s="124"/>
      <c r="M28" s="124"/>
      <c r="N28" s="38"/>
      <c r="O28" s="38"/>
      <c r="P28" s="124"/>
      <c r="Q28" s="124"/>
      <c r="R28" s="38"/>
      <c r="S28" s="38"/>
      <c r="T28" s="124"/>
      <c r="U28" s="124"/>
      <c r="V28" s="38"/>
      <c r="W28" s="38"/>
      <c r="X28" s="124"/>
      <c r="Y28" s="124"/>
      <c r="Z28" s="38"/>
    </row>
    <row r="29" spans="1:26">
      <c r="A29" s="13"/>
      <c r="B29" s="128" t="s">
        <v>574</v>
      </c>
      <c r="C29" s="32"/>
      <c r="D29" s="129" t="s">
        <v>575</v>
      </c>
      <c r="E29" s="129"/>
      <c r="F29" s="128" t="s">
        <v>249</v>
      </c>
      <c r="G29" s="32"/>
      <c r="H29" s="126">
        <v>34151</v>
      </c>
      <c r="I29" s="126"/>
      <c r="J29" s="32"/>
      <c r="K29" s="32"/>
      <c r="L29" s="126">
        <v>2237</v>
      </c>
      <c r="M29" s="126"/>
      <c r="N29" s="32"/>
      <c r="O29" s="32"/>
      <c r="P29" s="126">
        <v>20223</v>
      </c>
      <c r="Q29" s="126"/>
      <c r="R29" s="32"/>
      <c r="S29" s="32"/>
      <c r="T29" s="129" t="s">
        <v>576</v>
      </c>
      <c r="U29" s="129"/>
      <c r="V29" s="128" t="s">
        <v>249</v>
      </c>
      <c r="W29" s="32"/>
      <c r="X29" s="126">
        <v>54374</v>
      </c>
      <c r="Y29" s="126"/>
      <c r="Z29" s="32"/>
    </row>
    <row r="30" spans="1:26">
      <c r="A30" s="13"/>
      <c r="B30" s="128"/>
      <c r="C30" s="32"/>
      <c r="D30" s="129"/>
      <c r="E30" s="129"/>
      <c r="F30" s="128"/>
      <c r="G30" s="32"/>
      <c r="H30" s="126"/>
      <c r="I30" s="126"/>
      <c r="J30" s="32"/>
      <c r="K30" s="32"/>
      <c r="L30" s="126"/>
      <c r="M30" s="126"/>
      <c r="N30" s="32"/>
      <c r="O30" s="32"/>
      <c r="P30" s="126"/>
      <c r="Q30" s="126"/>
      <c r="R30" s="32"/>
      <c r="S30" s="32"/>
      <c r="T30" s="129"/>
      <c r="U30" s="129"/>
      <c r="V30" s="128"/>
      <c r="W30" s="32"/>
      <c r="X30" s="126"/>
      <c r="Y30" s="126"/>
      <c r="Z30" s="32"/>
    </row>
    <row r="31" spans="1:26">
      <c r="A31" s="13"/>
      <c r="B31" s="123" t="s">
        <v>577</v>
      </c>
      <c r="C31" s="38"/>
      <c r="D31" s="127" t="s">
        <v>224</v>
      </c>
      <c r="E31" s="127"/>
      <c r="F31" s="38"/>
      <c r="G31" s="38"/>
      <c r="H31" s="127" t="s">
        <v>224</v>
      </c>
      <c r="I31" s="127"/>
      <c r="J31" s="38"/>
      <c r="K31" s="38"/>
      <c r="L31" s="124">
        <v>1108</v>
      </c>
      <c r="M31" s="124"/>
      <c r="N31" s="38"/>
      <c r="O31" s="38"/>
      <c r="P31" s="124">
        <v>1087</v>
      </c>
      <c r="Q31" s="124"/>
      <c r="R31" s="38"/>
      <c r="S31" s="38"/>
      <c r="T31" s="124">
        <v>1108</v>
      </c>
      <c r="U31" s="124"/>
      <c r="V31" s="38"/>
      <c r="W31" s="38"/>
      <c r="X31" s="124">
        <v>1087</v>
      </c>
      <c r="Y31" s="124"/>
      <c r="Z31" s="38"/>
    </row>
    <row r="32" spans="1:26">
      <c r="A32" s="13"/>
      <c r="B32" s="123"/>
      <c r="C32" s="38"/>
      <c r="D32" s="127"/>
      <c r="E32" s="127"/>
      <c r="F32" s="38"/>
      <c r="G32" s="38"/>
      <c r="H32" s="127"/>
      <c r="I32" s="127"/>
      <c r="J32" s="38"/>
      <c r="K32" s="38"/>
      <c r="L32" s="124"/>
      <c r="M32" s="124"/>
      <c r="N32" s="38"/>
      <c r="O32" s="38"/>
      <c r="P32" s="124"/>
      <c r="Q32" s="124"/>
      <c r="R32" s="38"/>
      <c r="S32" s="38"/>
      <c r="T32" s="124"/>
      <c r="U32" s="124"/>
      <c r="V32" s="38"/>
      <c r="W32" s="38"/>
      <c r="X32" s="124"/>
      <c r="Y32" s="124"/>
      <c r="Z32" s="38"/>
    </row>
    <row r="33" spans="1:26">
      <c r="A33" s="13"/>
      <c r="B33" s="128" t="s">
        <v>578</v>
      </c>
      <c r="C33" s="32"/>
      <c r="D33" s="129" t="s">
        <v>224</v>
      </c>
      <c r="E33" s="129"/>
      <c r="F33" s="32"/>
      <c r="G33" s="32"/>
      <c r="H33" s="129" t="s">
        <v>579</v>
      </c>
      <c r="I33" s="129"/>
      <c r="J33" s="128" t="s">
        <v>249</v>
      </c>
      <c r="K33" s="32"/>
      <c r="L33" s="129" t="s">
        <v>224</v>
      </c>
      <c r="M33" s="129"/>
      <c r="N33" s="32"/>
      <c r="O33" s="32"/>
      <c r="P33" s="129" t="s">
        <v>224</v>
      </c>
      <c r="Q33" s="129"/>
      <c r="R33" s="32"/>
      <c r="S33" s="32"/>
      <c r="T33" s="129" t="s">
        <v>224</v>
      </c>
      <c r="U33" s="129"/>
      <c r="V33" s="32"/>
      <c r="W33" s="32"/>
      <c r="X33" s="129" t="s">
        <v>579</v>
      </c>
      <c r="Y33" s="129"/>
      <c r="Z33" s="128" t="s">
        <v>249</v>
      </c>
    </row>
    <row r="34" spans="1:26">
      <c r="A34" s="13"/>
      <c r="B34" s="128"/>
      <c r="C34" s="32"/>
      <c r="D34" s="129"/>
      <c r="E34" s="129"/>
      <c r="F34" s="32"/>
      <c r="G34" s="32"/>
      <c r="H34" s="129"/>
      <c r="I34" s="129"/>
      <c r="J34" s="128"/>
      <c r="K34" s="32"/>
      <c r="L34" s="129"/>
      <c r="M34" s="129"/>
      <c r="N34" s="32"/>
      <c r="O34" s="32"/>
      <c r="P34" s="129"/>
      <c r="Q34" s="129"/>
      <c r="R34" s="32"/>
      <c r="S34" s="32"/>
      <c r="T34" s="129"/>
      <c r="U34" s="129"/>
      <c r="V34" s="32"/>
      <c r="W34" s="32"/>
      <c r="X34" s="129"/>
      <c r="Y34" s="129"/>
      <c r="Z34" s="128"/>
    </row>
    <row r="35" spans="1:26">
      <c r="A35" s="13"/>
      <c r="B35" s="123" t="s">
        <v>580</v>
      </c>
      <c r="C35" s="38"/>
      <c r="D35" s="127" t="s">
        <v>581</v>
      </c>
      <c r="E35" s="127"/>
      <c r="F35" s="123" t="s">
        <v>249</v>
      </c>
      <c r="G35" s="38"/>
      <c r="H35" s="127" t="s">
        <v>582</v>
      </c>
      <c r="I35" s="127"/>
      <c r="J35" s="123" t="s">
        <v>249</v>
      </c>
      <c r="K35" s="38"/>
      <c r="L35" s="127" t="s">
        <v>224</v>
      </c>
      <c r="M35" s="127"/>
      <c r="N35" s="38"/>
      <c r="O35" s="38"/>
      <c r="P35" s="127" t="s">
        <v>583</v>
      </c>
      <c r="Q35" s="127"/>
      <c r="R35" s="123" t="s">
        <v>249</v>
      </c>
      <c r="S35" s="38"/>
      <c r="T35" s="127" t="s">
        <v>581</v>
      </c>
      <c r="U35" s="127"/>
      <c r="V35" s="123" t="s">
        <v>249</v>
      </c>
      <c r="W35" s="38"/>
      <c r="X35" s="127" t="s">
        <v>584</v>
      </c>
      <c r="Y35" s="127"/>
      <c r="Z35" s="123" t="s">
        <v>249</v>
      </c>
    </row>
    <row r="36" spans="1:26">
      <c r="A36" s="13"/>
      <c r="B36" s="123"/>
      <c r="C36" s="38"/>
      <c r="D36" s="127"/>
      <c r="E36" s="127"/>
      <c r="F36" s="123"/>
      <c r="G36" s="38"/>
      <c r="H36" s="127"/>
      <c r="I36" s="127"/>
      <c r="J36" s="123"/>
      <c r="K36" s="38"/>
      <c r="L36" s="127"/>
      <c r="M36" s="127"/>
      <c r="N36" s="38"/>
      <c r="O36" s="38"/>
      <c r="P36" s="127"/>
      <c r="Q36" s="127"/>
      <c r="R36" s="123"/>
      <c r="S36" s="38"/>
      <c r="T36" s="127"/>
      <c r="U36" s="127"/>
      <c r="V36" s="123"/>
      <c r="W36" s="38"/>
      <c r="X36" s="127"/>
      <c r="Y36" s="127"/>
      <c r="Z36" s="123"/>
    </row>
    <row r="37" spans="1:26" ht="15.75" thickBot="1">
      <c r="A37" s="13"/>
      <c r="B37" s="116" t="s">
        <v>585</v>
      </c>
      <c r="C37" s="18"/>
      <c r="D37" s="147" t="s">
        <v>586</v>
      </c>
      <c r="E37" s="147"/>
      <c r="F37" s="145" t="s">
        <v>249</v>
      </c>
      <c r="G37" s="18"/>
      <c r="H37" s="147" t="s">
        <v>587</v>
      </c>
      <c r="I37" s="147"/>
      <c r="J37" s="145" t="s">
        <v>249</v>
      </c>
      <c r="K37" s="18"/>
      <c r="L37" s="147" t="s">
        <v>588</v>
      </c>
      <c r="M37" s="147"/>
      <c r="N37" s="145" t="s">
        <v>249</v>
      </c>
      <c r="O37" s="18"/>
      <c r="P37" s="147" t="s">
        <v>589</v>
      </c>
      <c r="Q37" s="147"/>
      <c r="R37" s="145" t="s">
        <v>249</v>
      </c>
      <c r="S37" s="18"/>
      <c r="T37" s="147" t="s">
        <v>590</v>
      </c>
      <c r="U37" s="147"/>
      <c r="V37" s="116" t="s">
        <v>249</v>
      </c>
      <c r="W37" s="18"/>
      <c r="X37" s="147" t="s">
        <v>591</v>
      </c>
      <c r="Y37" s="147"/>
      <c r="Z37" s="116" t="s">
        <v>249</v>
      </c>
    </row>
    <row r="38" spans="1:26">
      <c r="A38" s="13"/>
      <c r="B38" s="123" t="s">
        <v>592</v>
      </c>
      <c r="C38" s="38"/>
      <c r="D38" s="119" t="s">
        <v>210</v>
      </c>
      <c r="E38" s="121">
        <v>310109</v>
      </c>
      <c r="F38" s="47"/>
      <c r="G38" s="38"/>
      <c r="H38" s="119" t="s">
        <v>210</v>
      </c>
      <c r="I38" s="121">
        <v>338133</v>
      </c>
      <c r="J38" s="47"/>
      <c r="K38" s="38"/>
      <c r="L38" s="119" t="s">
        <v>210</v>
      </c>
      <c r="M38" s="121">
        <v>102719</v>
      </c>
      <c r="N38" s="47"/>
      <c r="O38" s="38"/>
      <c r="P38" s="119" t="s">
        <v>210</v>
      </c>
      <c r="Q38" s="121">
        <v>95459</v>
      </c>
      <c r="R38" s="47"/>
      <c r="S38" s="38"/>
      <c r="T38" s="119" t="s">
        <v>210</v>
      </c>
      <c r="U38" s="121">
        <v>412828</v>
      </c>
      <c r="V38" s="47"/>
      <c r="W38" s="38"/>
      <c r="X38" s="119" t="s">
        <v>210</v>
      </c>
      <c r="Y38" s="121">
        <v>433592</v>
      </c>
      <c r="Z38" s="47"/>
    </row>
    <row r="39" spans="1:26" ht="15.75" thickBot="1">
      <c r="A39" s="13"/>
      <c r="B39" s="123"/>
      <c r="C39" s="38"/>
      <c r="D39" s="148"/>
      <c r="E39" s="149"/>
      <c r="F39" s="48"/>
      <c r="G39" s="38"/>
      <c r="H39" s="148"/>
      <c r="I39" s="149"/>
      <c r="J39" s="48"/>
      <c r="K39" s="38"/>
      <c r="L39" s="148"/>
      <c r="M39" s="149"/>
      <c r="N39" s="48"/>
      <c r="O39" s="38"/>
      <c r="P39" s="148"/>
      <c r="Q39" s="149"/>
      <c r="R39" s="48"/>
      <c r="S39" s="38"/>
      <c r="T39" s="148"/>
      <c r="U39" s="149"/>
      <c r="V39" s="48"/>
      <c r="W39" s="38"/>
      <c r="X39" s="148"/>
      <c r="Y39" s="149"/>
      <c r="Z39" s="48"/>
    </row>
    <row r="40" spans="1:26" ht="15.75" thickTop="1">
      <c r="A40" s="13"/>
      <c r="B40" s="116" t="s">
        <v>593</v>
      </c>
      <c r="C40" s="18"/>
      <c r="D40" s="49"/>
      <c r="E40" s="49"/>
      <c r="F40" s="49"/>
      <c r="G40" s="18"/>
      <c r="H40" s="49"/>
      <c r="I40" s="49"/>
      <c r="J40" s="49"/>
      <c r="K40" s="18"/>
      <c r="L40" s="49"/>
      <c r="M40" s="49"/>
      <c r="N40" s="49"/>
      <c r="O40" s="18"/>
      <c r="P40" s="49"/>
      <c r="Q40" s="49"/>
      <c r="R40" s="49"/>
      <c r="S40" s="18"/>
      <c r="T40" s="49"/>
      <c r="U40" s="49"/>
      <c r="V40" s="49"/>
      <c r="W40" s="18"/>
      <c r="X40" s="49"/>
      <c r="Y40" s="49"/>
      <c r="Z40" s="49"/>
    </row>
    <row r="41" spans="1:26">
      <c r="A41" s="13"/>
      <c r="B41" s="123" t="s">
        <v>594</v>
      </c>
      <c r="C41" s="38"/>
      <c r="D41" s="123" t="s">
        <v>210</v>
      </c>
      <c r="E41" s="124">
        <v>316826</v>
      </c>
      <c r="F41" s="38"/>
      <c r="G41" s="38"/>
      <c r="H41" s="123" t="s">
        <v>210</v>
      </c>
      <c r="I41" s="124">
        <v>221025</v>
      </c>
      <c r="J41" s="38"/>
      <c r="K41" s="38"/>
      <c r="L41" s="123" t="s">
        <v>210</v>
      </c>
      <c r="M41" s="124">
        <v>65440</v>
      </c>
      <c r="N41" s="38"/>
      <c r="O41" s="38"/>
      <c r="P41" s="123" t="s">
        <v>210</v>
      </c>
      <c r="Q41" s="124">
        <v>53004</v>
      </c>
      <c r="R41" s="38"/>
      <c r="S41" s="38"/>
      <c r="T41" s="123" t="s">
        <v>210</v>
      </c>
      <c r="U41" s="124">
        <v>382266</v>
      </c>
      <c r="V41" s="38"/>
      <c r="W41" s="38"/>
      <c r="X41" s="123" t="s">
        <v>210</v>
      </c>
      <c r="Y41" s="124">
        <v>274029</v>
      </c>
      <c r="Z41" s="38"/>
    </row>
    <row r="42" spans="1:26">
      <c r="A42" s="13"/>
      <c r="B42" s="123"/>
      <c r="C42" s="38"/>
      <c r="D42" s="123"/>
      <c r="E42" s="124"/>
      <c r="F42" s="38"/>
      <c r="G42" s="38"/>
      <c r="H42" s="123"/>
      <c r="I42" s="124"/>
      <c r="J42" s="38"/>
      <c r="K42" s="38"/>
      <c r="L42" s="123"/>
      <c r="M42" s="124"/>
      <c r="N42" s="38"/>
      <c r="O42" s="38"/>
      <c r="P42" s="123"/>
      <c r="Q42" s="124"/>
      <c r="R42" s="38"/>
      <c r="S42" s="38"/>
      <c r="T42" s="123"/>
      <c r="U42" s="124"/>
      <c r="V42" s="38"/>
      <c r="W42" s="38"/>
      <c r="X42" s="123"/>
      <c r="Y42" s="124"/>
      <c r="Z42" s="38"/>
    </row>
    <row r="43" spans="1:26">
      <c r="A43" s="13"/>
      <c r="B43" s="128" t="s">
        <v>595</v>
      </c>
      <c r="C43" s="32"/>
      <c r="D43" s="126">
        <v>37458</v>
      </c>
      <c r="E43" s="126"/>
      <c r="F43" s="32"/>
      <c r="G43" s="32"/>
      <c r="H43" s="126">
        <v>30348</v>
      </c>
      <c r="I43" s="126"/>
      <c r="J43" s="32"/>
      <c r="K43" s="32"/>
      <c r="L43" s="129" t="s">
        <v>596</v>
      </c>
      <c r="M43" s="129"/>
      <c r="N43" s="128" t="s">
        <v>249</v>
      </c>
      <c r="O43" s="32"/>
      <c r="P43" s="126">
        <v>5922</v>
      </c>
      <c r="Q43" s="126"/>
      <c r="R43" s="32"/>
      <c r="S43" s="32"/>
      <c r="T43" s="126">
        <v>37322</v>
      </c>
      <c r="U43" s="126"/>
      <c r="V43" s="32"/>
      <c r="W43" s="32"/>
      <c r="X43" s="126">
        <v>36270</v>
      </c>
      <c r="Y43" s="126"/>
      <c r="Z43" s="32"/>
    </row>
    <row r="44" spans="1:26">
      <c r="A44" s="13"/>
      <c r="B44" s="128"/>
      <c r="C44" s="32"/>
      <c r="D44" s="126"/>
      <c r="E44" s="126"/>
      <c r="F44" s="32"/>
      <c r="G44" s="32"/>
      <c r="H44" s="126"/>
      <c r="I44" s="126"/>
      <c r="J44" s="32"/>
      <c r="K44" s="32"/>
      <c r="L44" s="129"/>
      <c r="M44" s="129"/>
      <c r="N44" s="128"/>
      <c r="O44" s="32"/>
      <c r="P44" s="126"/>
      <c r="Q44" s="126"/>
      <c r="R44" s="32"/>
      <c r="S44" s="32"/>
      <c r="T44" s="126"/>
      <c r="U44" s="126"/>
      <c r="V44" s="32"/>
      <c r="W44" s="32"/>
      <c r="X44" s="126"/>
      <c r="Y44" s="126"/>
      <c r="Z44" s="32"/>
    </row>
    <row r="45" spans="1:26">
      <c r="A45" s="13"/>
      <c r="B45" s="123" t="s">
        <v>573</v>
      </c>
      <c r="C45" s="38"/>
      <c r="D45" s="127" t="s">
        <v>224</v>
      </c>
      <c r="E45" s="127"/>
      <c r="F45" s="38"/>
      <c r="G45" s="38"/>
      <c r="H45" s="127" t="s">
        <v>224</v>
      </c>
      <c r="I45" s="127"/>
      <c r="J45" s="38"/>
      <c r="K45" s="38"/>
      <c r="L45" s="124">
        <v>2667</v>
      </c>
      <c r="M45" s="124"/>
      <c r="N45" s="38"/>
      <c r="O45" s="38"/>
      <c r="P45" s="124">
        <v>1323</v>
      </c>
      <c r="Q45" s="124"/>
      <c r="R45" s="38"/>
      <c r="S45" s="38"/>
      <c r="T45" s="124">
        <v>2667</v>
      </c>
      <c r="U45" s="124"/>
      <c r="V45" s="38"/>
      <c r="W45" s="38"/>
      <c r="X45" s="124">
        <v>1323</v>
      </c>
      <c r="Y45" s="124"/>
      <c r="Z45" s="38"/>
    </row>
    <row r="46" spans="1:26">
      <c r="A46" s="13"/>
      <c r="B46" s="123"/>
      <c r="C46" s="38"/>
      <c r="D46" s="127"/>
      <c r="E46" s="127"/>
      <c r="F46" s="38"/>
      <c r="G46" s="38"/>
      <c r="H46" s="127"/>
      <c r="I46" s="127"/>
      <c r="J46" s="38"/>
      <c r="K46" s="38"/>
      <c r="L46" s="124"/>
      <c r="M46" s="124"/>
      <c r="N46" s="38"/>
      <c r="O46" s="38"/>
      <c r="P46" s="124"/>
      <c r="Q46" s="124"/>
      <c r="R46" s="38"/>
      <c r="S46" s="38"/>
      <c r="T46" s="124"/>
      <c r="U46" s="124"/>
      <c r="V46" s="38"/>
      <c r="W46" s="38"/>
      <c r="X46" s="124"/>
      <c r="Y46" s="124"/>
      <c r="Z46" s="38"/>
    </row>
    <row r="47" spans="1:26">
      <c r="A47" s="13"/>
      <c r="B47" s="128" t="s">
        <v>597</v>
      </c>
      <c r="C47" s="32"/>
      <c r="D47" s="129">
        <v>75</v>
      </c>
      <c r="E47" s="129"/>
      <c r="F47" s="32"/>
      <c r="G47" s="32"/>
      <c r="H47" s="126">
        <v>92804</v>
      </c>
      <c r="I47" s="126"/>
      <c r="J47" s="32"/>
      <c r="K47" s="32"/>
      <c r="L47" s="126">
        <v>7421</v>
      </c>
      <c r="M47" s="126"/>
      <c r="N47" s="32"/>
      <c r="O47" s="32"/>
      <c r="P47" s="126">
        <v>9375</v>
      </c>
      <c r="Q47" s="126"/>
      <c r="R47" s="32"/>
      <c r="S47" s="32"/>
      <c r="T47" s="126">
        <v>7496</v>
      </c>
      <c r="U47" s="126"/>
      <c r="V47" s="32"/>
      <c r="W47" s="32"/>
      <c r="X47" s="126">
        <v>102179</v>
      </c>
      <c r="Y47" s="126"/>
      <c r="Z47" s="32"/>
    </row>
    <row r="48" spans="1:26">
      <c r="A48" s="13"/>
      <c r="B48" s="128"/>
      <c r="C48" s="32"/>
      <c r="D48" s="129"/>
      <c r="E48" s="129"/>
      <c r="F48" s="32"/>
      <c r="G48" s="32"/>
      <c r="H48" s="126"/>
      <c r="I48" s="126"/>
      <c r="J48" s="32"/>
      <c r="K48" s="32"/>
      <c r="L48" s="126"/>
      <c r="M48" s="126"/>
      <c r="N48" s="32"/>
      <c r="O48" s="32"/>
      <c r="P48" s="126"/>
      <c r="Q48" s="126"/>
      <c r="R48" s="32"/>
      <c r="S48" s="32"/>
      <c r="T48" s="126"/>
      <c r="U48" s="126"/>
      <c r="V48" s="32"/>
      <c r="W48" s="32"/>
      <c r="X48" s="126"/>
      <c r="Y48" s="126"/>
      <c r="Z48" s="32"/>
    </row>
    <row r="49" spans="1:38">
      <c r="A49" s="13"/>
      <c r="B49" s="123" t="s">
        <v>577</v>
      </c>
      <c r="C49" s="38"/>
      <c r="D49" s="127" t="s">
        <v>224</v>
      </c>
      <c r="E49" s="127"/>
      <c r="F49" s="38"/>
      <c r="G49" s="38"/>
      <c r="H49" s="127" t="s">
        <v>224</v>
      </c>
      <c r="I49" s="127"/>
      <c r="J49" s="38"/>
      <c r="K49" s="38"/>
      <c r="L49" s="124">
        <v>1108</v>
      </c>
      <c r="M49" s="124"/>
      <c r="N49" s="38"/>
      <c r="O49" s="38"/>
      <c r="P49" s="124">
        <v>1087</v>
      </c>
      <c r="Q49" s="124"/>
      <c r="R49" s="38"/>
      <c r="S49" s="38"/>
      <c r="T49" s="124">
        <v>1108</v>
      </c>
      <c r="U49" s="124"/>
      <c r="V49" s="38"/>
      <c r="W49" s="38"/>
      <c r="X49" s="124">
        <v>1087</v>
      </c>
      <c r="Y49" s="124"/>
      <c r="Z49" s="38"/>
    </row>
    <row r="50" spans="1:38">
      <c r="A50" s="13"/>
      <c r="B50" s="123"/>
      <c r="C50" s="38"/>
      <c r="D50" s="127"/>
      <c r="E50" s="127"/>
      <c r="F50" s="38"/>
      <c r="G50" s="38"/>
      <c r="H50" s="127"/>
      <c r="I50" s="127"/>
      <c r="J50" s="38"/>
      <c r="K50" s="38"/>
      <c r="L50" s="124"/>
      <c r="M50" s="124"/>
      <c r="N50" s="38"/>
      <c r="O50" s="38"/>
      <c r="P50" s="124"/>
      <c r="Q50" s="124"/>
      <c r="R50" s="38"/>
      <c r="S50" s="38"/>
      <c r="T50" s="124"/>
      <c r="U50" s="124"/>
      <c r="V50" s="38"/>
      <c r="W50" s="38"/>
      <c r="X50" s="124"/>
      <c r="Y50" s="124"/>
      <c r="Z50" s="38"/>
    </row>
    <row r="51" spans="1:38">
      <c r="A51" s="13"/>
      <c r="B51" s="128" t="s">
        <v>580</v>
      </c>
      <c r="C51" s="32"/>
      <c r="D51" s="129" t="s">
        <v>581</v>
      </c>
      <c r="E51" s="129"/>
      <c r="F51" s="128" t="s">
        <v>249</v>
      </c>
      <c r="G51" s="32"/>
      <c r="H51" s="129" t="s">
        <v>582</v>
      </c>
      <c r="I51" s="129"/>
      <c r="J51" s="128" t="s">
        <v>249</v>
      </c>
      <c r="K51" s="32"/>
      <c r="L51" s="129" t="s">
        <v>224</v>
      </c>
      <c r="M51" s="129"/>
      <c r="N51" s="32"/>
      <c r="O51" s="32"/>
      <c r="P51" s="129" t="s">
        <v>583</v>
      </c>
      <c r="Q51" s="129"/>
      <c r="R51" s="128" t="s">
        <v>249</v>
      </c>
      <c r="S51" s="32"/>
      <c r="T51" s="129" t="s">
        <v>581</v>
      </c>
      <c r="U51" s="129"/>
      <c r="V51" s="128" t="s">
        <v>249</v>
      </c>
      <c r="W51" s="32"/>
      <c r="X51" s="129" t="s">
        <v>584</v>
      </c>
      <c r="Y51" s="129"/>
      <c r="Z51" s="128" t="s">
        <v>249</v>
      </c>
    </row>
    <row r="52" spans="1:38">
      <c r="A52" s="13"/>
      <c r="B52" s="128"/>
      <c r="C52" s="32"/>
      <c r="D52" s="129"/>
      <c r="E52" s="129"/>
      <c r="F52" s="128"/>
      <c r="G52" s="32"/>
      <c r="H52" s="129"/>
      <c r="I52" s="129"/>
      <c r="J52" s="128"/>
      <c r="K52" s="32"/>
      <c r="L52" s="129"/>
      <c r="M52" s="129"/>
      <c r="N52" s="32"/>
      <c r="O52" s="32"/>
      <c r="P52" s="129"/>
      <c r="Q52" s="129"/>
      <c r="R52" s="128"/>
      <c r="S52" s="32"/>
      <c r="T52" s="129"/>
      <c r="U52" s="129"/>
      <c r="V52" s="128"/>
      <c r="W52" s="32"/>
      <c r="X52" s="129"/>
      <c r="Y52" s="129"/>
      <c r="Z52" s="128"/>
    </row>
    <row r="53" spans="1:38" ht="15.75" thickBot="1">
      <c r="A53" s="13"/>
      <c r="B53" s="112" t="s">
        <v>585</v>
      </c>
      <c r="C53" s="25"/>
      <c r="D53" s="130" t="s">
        <v>586</v>
      </c>
      <c r="E53" s="130"/>
      <c r="F53" s="146" t="s">
        <v>249</v>
      </c>
      <c r="G53" s="25"/>
      <c r="H53" s="130" t="s">
        <v>587</v>
      </c>
      <c r="I53" s="130"/>
      <c r="J53" s="146" t="s">
        <v>249</v>
      </c>
      <c r="K53" s="25"/>
      <c r="L53" s="130" t="s">
        <v>588</v>
      </c>
      <c r="M53" s="130"/>
      <c r="N53" s="112" t="s">
        <v>249</v>
      </c>
      <c r="O53" s="25"/>
      <c r="P53" s="130" t="s">
        <v>589</v>
      </c>
      <c r="Q53" s="130"/>
      <c r="R53" s="112" t="s">
        <v>249</v>
      </c>
      <c r="S53" s="25"/>
      <c r="T53" s="130" t="s">
        <v>590</v>
      </c>
      <c r="U53" s="130"/>
      <c r="V53" s="112" t="s">
        <v>249</v>
      </c>
      <c r="W53" s="25"/>
      <c r="X53" s="130" t="s">
        <v>591</v>
      </c>
      <c r="Y53" s="130"/>
      <c r="Z53" s="112" t="s">
        <v>249</v>
      </c>
    </row>
    <row r="54" spans="1:38">
      <c r="A54" s="13"/>
      <c r="B54" s="128" t="s">
        <v>598</v>
      </c>
      <c r="C54" s="32"/>
      <c r="D54" s="131" t="s">
        <v>210</v>
      </c>
      <c r="E54" s="133">
        <v>332827</v>
      </c>
      <c r="F54" s="58"/>
      <c r="G54" s="32"/>
      <c r="H54" s="131" t="s">
        <v>210</v>
      </c>
      <c r="I54" s="133">
        <v>316826</v>
      </c>
      <c r="J54" s="58"/>
      <c r="K54" s="32"/>
      <c r="L54" s="131" t="s">
        <v>210</v>
      </c>
      <c r="M54" s="133">
        <v>70422</v>
      </c>
      <c r="N54" s="58"/>
      <c r="O54" s="32"/>
      <c r="P54" s="131" t="s">
        <v>210</v>
      </c>
      <c r="Q54" s="133">
        <v>65440</v>
      </c>
      <c r="R54" s="58"/>
      <c r="S54" s="32"/>
      <c r="T54" s="131" t="s">
        <v>210</v>
      </c>
      <c r="U54" s="133">
        <v>403249</v>
      </c>
      <c r="V54" s="58"/>
      <c r="W54" s="32"/>
      <c r="X54" s="131" t="s">
        <v>210</v>
      </c>
      <c r="Y54" s="133">
        <v>382266</v>
      </c>
      <c r="Z54" s="58"/>
    </row>
    <row r="55" spans="1:38" ht="15.75" thickBot="1">
      <c r="A55" s="13"/>
      <c r="B55" s="128"/>
      <c r="C55" s="32"/>
      <c r="D55" s="132"/>
      <c r="E55" s="134"/>
      <c r="F55" s="59"/>
      <c r="G55" s="32"/>
      <c r="H55" s="132"/>
      <c r="I55" s="134"/>
      <c r="J55" s="59"/>
      <c r="K55" s="32"/>
      <c r="L55" s="132"/>
      <c r="M55" s="134"/>
      <c r="N55" s="59"/>
      <c r="O55" s="32"/>
      <c r="P55" s="132"/>
      <c r="Q55" s="134"/>
      <c r="R55" s="59"/>
      <c r="S55" s="32"/>
      <c r="T55" s="132"/>
      <c r="U55" s="134"/>
      <c r="V55" s="59"/>
      <c r="W55" s="32"/>
      <c r="X55" s="132"/>
      <c r="Y55" s="134"/>
      <c r="Z55" s="59"/>
    </row>
    <row r="56" spans="1:38" ht="15.75" thickTop="1">
      <c r="A56" s="13"/>
      <c r="B56" s="25"/>
      <c r="C56" s="25"/>
      <c r="D56" s="60"/>
      <c r="E56" s="60"/>
      <c r="F56" s="60"/>
      <c r="G56" s="25"/>
      <c r="H56" s="60"/>
      <c r="I56" s="60"/>
      <c r="J56" s="60"/>
      <c r="K56" s="25"/>
      <c r="L56" s="60"/>
      <c r="M56" s="60"/>
      <c r="N56" s="60"/>
      <c r="O56" s="25"/>
      <c r="P56" s="60"/>
      <c r="Q56" s="60"/>
      <c r="R56" s="60"/>
      <c r="S56" s="25"/>
      <c r="T56" s="60"/>
      <c r="U56" s="60"/>
      <c r="V56" s="60"/>
      <c r="W56" s="25"/>
      <c r="X56" s="60"/>
      <c r="Y56" s="60"/>
      <c r="Z56" s="60"/>
    </row>
    <row r="57" spans="1:38" ht="15.75" thickBot="1">
      <c r="A57" s="13"/>
      <c r="B57" s="116" t="s">
        <v>599</v>
      </c>
      <c r="C57" s="18"/>
      <c r="D57" s="147">
        <v>107.3</v>
      </c>
      <c r="E57" s="147"/>
      <c r="F57" s="116" t="s">
        <v>476</v>
      </c>
      <c r="G57" s="18"/>
      <c r="H57" s="147">
        <v>93.7</v>
      </c>
      <c r="I57" s="147"/>
      <c r="J57" s="116" t="s">
        <v>476</v>
      </c>
      <c r="K57" s="18"/>
      <c r="L57" s="147">
        <v>68.599999999999994</v>
      </c>
      <c r="M57" s="147"/>
      <c r="N57" s="116" t="s">
        <v>476</v>
      </c>
      <c r="O57" s="18"/>
      <c r="P57" s="147">
        <v>68.599999999999994</v>
      </c>
      <c r="Q57" s="147"/>
      <c r="R57" s="116" t="s">
        <v>476</v>
      </c>
      <c r="S57" s="18"/>
      <c r="T57" s="147">
        <v>97.7</v>
      </c>
      <c r="U57" s="147"/>
      <c r="V57" s="116" t="s">
        <v>476</v>
      </c>
      <c r="W57" s="18"/>
      <c r="X57" s="147">
        <v>88.2</v>
      </c>
      <c r="Y57" s="147"/>
      <c r="Z57" s="116" t="s">
        <v>476</v>
      </c>
    </row>
    <row r="58" spans="1:38">
      <c r="A58" s="13"/>
      <c r="B58" s="123" t="s">
        <v>600</v>
      </c>
      <c r="C58" s="38"/>
      <c r="D58" s="119" t="s">
        <v>210</v>
      </c>
      <c r="E58" s="121">
        <v>22718</v>
      </c>
      <c r="F58" s="47"/>
      <c r="G58" s="38"/>
      <c r="H58" s="119" t="s">
        <v>210</v>
      </c>
      <c r="I58" s="150" t="s">
        <v>601</v>
      </c>
      <c r="J58" s="119" t="s">
        <v>249</v>
      </c>
      <c r="K58" s="38"/>
      <c r="L58" s="119" t="s">
        <v>210</v>
      </c>
      <c r="M58" s="150" t="s">
        <v>602</v>
      </c>
      <c r="N58" s="119" t="s">
        <v>249</v>
      </c>
      <c r="O58" s="38"/>
      <c r="P58" s="119" t="s">
        <v>210</v>
      </c>
      <c r="Q58" s="150" t="s">
        <v>603</v>
      </c>
      <c r="R58" s="119" t="s">
        <v>249</v>
      </c>
      <c r="S58" s="38"/>
      <c r="T58" s="119" t="s">
        <v>210</v>
      </c>
      <c r="U58" s="150" t="s">
        <v>604</v>
      </c>
      <c r="V58" s="119" t="s">
        <v>249</v>
      </c>
      <c r="W58" s="38"/>
      <c r="X58" s="119" t="s">
        <v>210</v>
      </c>
      <c r="Y58" s="150" t="s">
        <v>605</v>
      </c>
      <c r="Z58" s="119" t="s">
        <v>249</v>
      </c>
    </row>
    <row r="59" spans="1:38" ht="15.75" thickBot="1">
      <c r="A59" s="13"/>
      <c r="B59" s="123"/>
      <c r="C59" s="38"/>
      <c r="D59" s="148"/>
      <c r="E59" s="149"/>
      <c r="F59" s="48"/>
      <c r="G59" s="38"/>
      <c r="H59" s="148"/>
      <c r="I59" s="151"/>
      <c r="J59" s="148"/>
      <c r="K59" s="38"/>
      <c r="L59" s="148"/>
      <c r="M59" s="151"/>
      <c r="N59" s="148"/>
      <c r="O59" s="38"/>
      <c r="P59" s="148"/>
      <c r="Q59" s="151"/>
      <c r="R59" s="148"/>
      <c r="S59" s="38"/>
      <c r="T59" s="148"/>
      <c r="U59" s="151"/>
      <c r="V59" s="148"/>
      <c r="W59" s="38"/>
      <c r="X59" s="148"/>
      <c r="Y59" s="151"/>
      <c r="Z59" s="148"/>
    </row>
    <row r="60" spans="1:38" ht="15.75" thickTop="1">
      <c r="A60" s="13" t="s">
        <v>1274</v>
      </c>
      <c r="B60" s="12" t="s">
        <v>6</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row>
    <row r="61" spans="1:38">
      <c r="A61" s="13"/>
      <c r="B61" s="35" t="s">
        <v>621</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row>
    <row r="62" spans="1:38">
      <c r="A62" s="13"/>
      <c r="B62" s="31"/>
      <c r="C62" s="31"/>
      <c r="D62" s="31"/>
      <c r="E62" s="31"/>
      <c r="F62" s="31"/>
      <c r="G62" s="31"/>
      <c r="H62" s="31"/>
      <c r="I62" s="31"/>
      <c r="J62" s="31"/>
      <c r="K62" s="31"/>
      <c r="L62" s="31"/>
      <c r="M62" s="31"/>
      <c r="N62" s="31"/>
    </row>
    <row r="63" spans="1:38">
      <c r="A63" s="13"/>
      <c r="B63" s="19"/>
      <c r="C63" s="19"/>
      <c r="D63" s="19"/>
      <c r="E63" s="19"/>
      <c r="F63" s="19"/>
      <c r="G63" s="19"/>
      <c r="H63" s="19"/>
      <c r="I63" s="19"/>
      <c r="J63" s="19"/>
      <c r="K63" s="19"/>
      <c r="L63" s="19"/>
      <c r="M63" s="19"/>
      <c r="N63" s="19"/>
    </row>
    <row r="64" spans="1:38" ht="15.75" thickBot="1">
      <c r="A64" s="13"/>
      <c r="B64" s="62" t="s">
        <v>207</v>
      </c>
      <c r="C64" s="18"/>
      <c r="D64" s="34" t="s">
        <v>527</v>
      </c>
      <c r="E64" s="34"/>
      <c r="F64" s="34"/>
      <c r="G64" s="18"/>
      <c r="H64" s="34" t="s">
        <v>528</v>
      </c>
      <c r="I64" s="34"/>
      <c r="J64" s="34"/>
      <c r="K64" s="18"/>
      <c r="L64" s="34" t="s">
        <v>106</v>
      </c>
      <c r="M64" s="34"/>
      <c r="N64" s="34"/>
    </row>
    <row r="65" spans="1:38">
      <c r="A65" s="13"/>
      <c r="B65" s="43" t="s">
        <v>622</v>
      </c>
      <c r="C65" s="38"/>
      <c r="D65" s="43" t="s">
        <v>210</v>
      </c>
      <c r="E65" s="45">
        <v>2623</v>
      </c>
      <c r="F65" s="47"/>
      <c r="G65" s="38"/>
      <c r="H65" s="43" t="s">
        <v>210</v>
      </c>
      <c r="I65" s="45">
        <v>3698</v>
      </c>
      <c r="J65" s="47"/>
      <c r="K65" s="38"/>
      <c r="L65" s="43" t="s">
        <v>210</v>
      </c>
      <c r="M65" s="45">
        <v>6321</v>
      </c>
      <c r="N65" s="47"/>
    </row>
    <row r="66" spans="1:38">
      <c r="A66" s="13"/>
      <c r="B66" s="37"/>
      <c r="C66" s="38"/>
      <c r="D66" s="64"/>
      <c r="E66" s="65"/>
      <c r="F66" s="66"/>
      <c r="G66" s="38"/>
      <c r="H66" s="64"/>
      <c r="I66" s="65"/>
      <c r="J66" s="66"/>
      <c r="K66" s="38"/>
      <c r="L66" s="37"/>
      <c r="M66" s="39"/>
      <c r="N66" s="38"/>
    </row>
    <row r="67" spans="1:38">
      <c r="A67" s="13"/>
      <c r="B67" s="35" t="s">
        <v>623</v>
      </c>
      <c r="C67" s="32"/>
      <c r="D67" s="35" t="s">
        <v>210</v>
      </c>
      <c r="E67" s="51">
        <v>75</v>
      </c>
      <c r="F67" s="32"/>
      <c r="G67" s="32"/>
      <c r="H67" s="35" t="s">
        <v>210</v>
      </c>
      <c r="I67" s="40">
        <v>7421</v>
      </c>
      <c r="J67" s="32"/>
      <c r="K67" s="32"/>
      <c r="L67" s="35" t="s">
        <v>210</v>
      </c>
      <c r="M67" s="40">
        <v>7496</v>
      </c>
      <c r="N67" s="32"/>
    </row>
    <row r="68" spans="1:38">
      <c r="A68" s="13"/>
      <c r="B68" s="35"/>
      <c r="C68" s="32"/>
      <c r="D68" s="35"/>
      <c r="E68" s="51"/>
      <c r="F68" s="32"/>
      <c r="G68" s="32"/>
      <c r="H68" s="35"/>
      <c r="I68" s="40"/>
      <c r="J68" s="32"/>
      <c r="K68" s="32"/>
      <c r="L68" s="35"/>
      <c r="M68" s="40"/>
      <c r="N68" s="32"/>
    </row>
    <row r="69" spans="1:38">
      <c r="A69" s="13"/>
      <c r="B69" s="37" t="s">
        <v>624</v>
      </c>
      <c r="C69" s="38"/>
      <c r="D69" s="37" t="s">
        <v>210</v>
      </c>
      <c r="E69" s="39">
        <v>92804</v>
      </c>
      <c r="F69" s="38"/>
      <c r="G69" s="38"/>
      <c r="H69" s="37" t="s">
        <v>210</v>
      </c>
      <c r="I69" s="39">
        <v>9375</v>
      </c>
      <c r="J69" s="38"/>
      <c r="K69" s="38"/>
      <c r="L69" s="37" t="s">
        <v>210</v>
      </c>
      <c r="M69" s="39">
        <v>102179</v>
      </c>
      <c r="N69" s="38"/>
    </row>
    <row r="70" spans="1:38">
      <c r="A70" s="13"/>
      <c r="B70" s="37"/>
      <c r="C70" s="38"/>
      <c r="D70" s="37"/>
      <c r="E70" s="39"/>
      <c r="F70" s="38"/>
      <c r="G70" s="38"/>
      <c r="H70" s="37"/>
      <c r="I70" s="39"/>
      <c r="J70" s="38"/>
      <c r="K70" s="38"/>
      <c r="L70" s="37"/>
      <c r="M70" s="39"/>
      <c r="N70" s="38"/>
    </row>
    <row r="71" spans="1:38" ht="15" customHeight="1">
      <c r="A71" s="13" t="s">
        <v>1275</v>
      </c>
      <c r="B71" s="12" t="s">
        <v>6</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c r="A72" s="13"/>
      <c r="B72" s="35" t="s">
        <v>630</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row>
    <row r="73" spans="1:38">
      <c r="A73" s="13"/>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38">
      <c r="A74" s="13"/>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38" ht="15.75" thickBot="1">
      <c r="A75" s="13"/>
      <c r="B75" s="20" t="s">
        <v>253</v>
      </c>
      <c r="C75" s="18"/>
      <c r="D75" s="34" t="s">
        <v>527</v>
      </c>
      <c r="E75" s="34"/>
      <c r="F75" s="34"/>
      <c r="G75" s="34"/>
      <c r="H75" s="34"/>
      <c r="I75" s="34"/>
      <c r="J75" s="34"/>
      <c r="K75" s="18"/>
      <c r="L75" s="34" t="s">
        <v>528</v>
      </c>
      <c r="M75" s="34"/>
      <c r="N75" s="34"/>
      <c r="O75" s="34"/>
      <c r="P75" s="34"/>
      <c r="Q75" s="34"/>
      <c r="R75" s="34"/>
      <c r="S75" s="18"/>
      <c r="T75" s="34" t="s">
        <v>106</v>
      </c>
      <c r="U75" s="34"/>
      <c r="V75" s="34"/>
      <c r="W75" s="34"/>
      <c r="X75" s="34"/>
      <c r="Y75" s="34"/>
      <c r="Z75" s="34"/>
    </row>
    <row r="76" spans="1:38" ht="15.75" thickBot="1">
      <c r="A76" s="13"/>
      <c r="B76" s="21" t="s">
        <v>207</v>
      </c>
      <c r="C76" s="18"/>
      <c r="D76" s="71">
        <v>2013</v>
      </c>
      <c r="E76" s="71"/>
      <c r="F76" s="71"/>
      <c r="G76" s="30"/>
      <c r="H76" s="71">
        <v>2012</v>
      </c>
      <c r="I76" s="71"/>
      <c r="J76" s="71"/>
      <c r="K76" s="18"/>
      <c r="L76" s="71">
        <v>2013</v>
      </c>
      <c r="M76" s="71"/>
      <c r="N76" s="71"/>
      <c r="O76" s="30"/>
      <c r="P76" s="71">
        <v>2012</v>
      </c>
      <c r="Q76" s="71"/>
      <c r="R76" s="71"/>
      <c r="S76" s="18"/>
      <c r="T76" s="71">
        <v>2013</v>
      </c>
      <c r="U76" s="71"/>
      <c r="V76" s="71"/>
      <c r="W76" s="30"/>
      <c r="X76" s="71">
        <v>2012</v>
      </c>
      <c r="Y76" s="71"/>
      <c r="Z76" s="71"/>
    </row>
    <row r="77" spans="1:38">
      <c r="A77" s="13"/>
      <c r="B77" s="43" t="s">
        <v>631</v>
      </c>
      <c r="C77" s="38"/>
      <c r="D77" s="43" t="s">
        <v>210</v>
      </c>
      <c r="E77" s="45">
        <v>11238</v>
      </c>
      <c r="F77" s="47"/>
      <c r="G77" s="38"/>
      <c r="H77" s="43" t="s">
        <v>210</v>
      </c>
      <c r="I77" s="45">
        <v>338133</v>
      </c>
      <c r="J77" s="47"/>
      <c r="K77" s="38"/>
      <c r="L77" s="43" t="s">
        <v>210</v>
      </c>
      <c r="M77" s="45">
        <v>42670</v>
      </c>
      <c r="N77" s="47"/>
      <c r="O77" s="38"/>
      <c r="P77" s="43" t="s">
        <v>210</v>
      </c>
      <c r="Q77" s="45">
        <v>43190</v>
      </c>
      <c r="R77" s="47"/>
      <c r="S77" s="38"/>
      <c r="T77" s="43" t="s">
        <v>210</v>
      </c>
      <c r="U77" s="45">
        <v>53908</v>
      </c>
      <c r="V77" s="47"/>
      <c r="W77" s="38"/>
      <c r="X77" s="43" t="s">
        <v>210</v>
      </c>
      <c r="Y77" s="45">
        <v>381323</v>
      </c>
      <c r="Z77" s="47"/>
    </row>
    <row r="78" spans="1:38">
      <c r="A78" s="13"/>
      <c r="B78" s="37"/>
      <c r="C78" s="38"/>
      <c r="D78" s="64"/>
      <c r="E78" s="65"/>
      <c r="F78" s="66"/>
      <c r="G78" s="38"/>
      <c r="H78" s="64"/>
      <c r="I78" s="65"/>
      <c r="J78" s="66"/>
      <c r="K78" s="38"/>
      <c r="L78" s="64"/>
      <c r="M78" s="65"/>
      <c r="N78" s="66"/>
      <c r="O78" s="38"/>
      <c r="P78" s="64"/>
      <c r="Q78" s="65"/>
      <c r="R78" s="66"/>
      <c r="S78" s="38"/>
      <c r="T78" s="37"/>
      <c r="U78" s="39"/>
      <c r="V78" s="38"/>
      <c r="W78" s="38"/>
      <c r="X78" s="37"/>
      <c r="Y78" s="39"/>
      <c r="Z78" s="38"/>
    </row>
    <row r="79" spans="1:38">
      <c r="A79" s="13"/>
      <c r="B79" s="35" t="s">
        <v>632</v>
      </c>
      <c r="C79" s="32"/>
      <c r="D79" s="35" t="s">
        <v>210</v>
      </c>
      <c r="E79" s="40">
        <v>11238</v>
      </c>
      <c r="F79" s="32"/>
      <c r="G79" s="32"/>
      <c r="H79" s="35" t="s">
        <v>210</v>
      </c>
      <c r="I79" s="40">
        <v>338133</v>
      </c>
      <c r="J79" s="32"/>
      <c r="K79" s="32"/>
      <c r="L79" s="35" t="s">
        <v>210</v>
      </c>
      <c r="M79" s="40">
        <v>34572</v>
      </c>
      <c r="N79" s="32"/>
      <c r="O79" s="32"/>
      <c r="P79" s="35" t="s">
        <v>210</v>
      </c>
      <c r="Q79" s="40">
        <v>38387</v>
      </c>
      <c r="R79" s="32"/>
      <c r="S79" s="32"/>
      <c r="T79" s="35" t="s">
        <v>210</v>
      </c>
      <c r="U79" s="40">
        <v>45810</v>
      </c>
      <c r="V79" s="32"/>
      <c r="W79" s="32"/>
      <c r="X79" s="35" t="s">
        <v>210</v>
      </c>
      <c r="Y79" s="40">
        <v>376520</v>
      </c>
      <c r="Z79" s="32"/>
    </row>
    <row r="80" spans="1:38">
      <c r="A80" s="13"/>
      <c r="B80" s="35"/>
      <c r="C80" s="32"/>
      <c r="D80" s="35"/>
      <c r="E80" s="40"/>
      <c r="F80" s="32"/>
      <c r="G80" s="32"/>
      <c r="H80" s="35"/>
      <c r="I80" s="40"/>
      <c r="J80" s="32"/>
      <c r="K80" s="32"/>
      <c r="L80" s="35"/>
      <c r="M80" s="40"/>
      <c r="N80" s="32"/>
      <c r="O80" s="32"/>
      <c r="P80" s="35"/>
      <c r="Q80" s="40"/>
      <c r="R80" s="32"/>
      <c r="S80" s="32"/>
      <c r="T80" s="35"/>
      <c r="U80" s="40"/>
      <c r="V80" s="32"/>
      <c r="W80" s="32"/>
      <c r="X80" s="35"/>
      <c r="Y80" s="40"/>
      <c r="Z80" s="32"/>
    </row>
    <row r="81" spans="1:38">
      <c r="A81" s="13"/>
      <c r="B81" s="37" t="s">
        <v>633</v>
      </c>
      <c r="C81" s="38"/>
      <c r="D81" s="37" t="s">
        <v>210</v>
      </c>
      <c r="E81" s="39">
        <v>7744</v>
      </c>
      <c r="F81" s="38"/>
      <c r="G81" s="38"/>
      <c r="H81" s="37" t="s">
        <v>210</v>
      </c>
      <c r="I81" s="39">
        <v>316826</v>
      </c>
      <c r="J81" s="38"/>
      <c r="K81" s="38"/>
      <c r="L81" s="37" t="s">
        <v>210</v>
      </c>
      <c r="M81" s="39">
        <v>2971</v>
      </c>
      <c r="N81" s="38"/>
      <c r="O81" s="38"/>
      <c r="P81" s="37" t="s">
        <v>210</v>
      </c>
      <c r="Q81" s="39">
        <v>2974</v>
      </c>
      <c r="R81" s="38"/>
      <c r="S81" s="38"/>
      <c r="T81" s="37" t="s">
        <v>210</v>
      </c>
      <c r="U81" s="39">
        <v>10715</v>
      </c>
      <c r="V81" s="38"/>
      <c r="W81" s="38"/>
      <c r="X81" s="37" t="s">
        <v>210</v>
      </c>
      <c r="Y81" s="39">
        <v>319800</v>
      </c>
      <c r="Z81" s="38"/>
    </row>
    <row r="82" spans="1:38">
      <c r="A82" s="13"/>
      <c r="B82" s="37"/>
      <c r="C82" s="38"/>
      <c r="D82" s="37"/>
      <c r="E82" s="39"/>
      <c r="F82" s="38"/>
      <c r="G82" s="38"/>
      <c r="H82" s="37"/>
      <c r="I82" s="39"/>
      <c r="J82" s="38"/>
      <c r="K82" s="38"/>
      <c r="L82" s="37"/>
      <c r="M82" s="39"/>
      <c r="N82" s="38"/>
      <c r="O82" s="38"/>
      <c r="P82" s="37"/>
      <c r="Q82" s="39"/>
      <c r="R82" s="38"/>
      <c r="S82" s="38"/>
      <c r="T82" s="37"/>
      <c r="U82" s="39"/>
      <c r="V82" s="38"/>
      <c r="W82" s="38"/>
      <c r="X82" s="37"/>
      <c r="Y82" s="39"/>
      <c r="Z82" s="38"/>
    </row>
    <row r="83" spans="1:38" ht="15" customHeight="1">
      <c r="A83" s="13" t="s">
        <v>634</v>
      </c>
      <c r="B83" s="12" t="s">
        <v>6</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row>
    <row r="84" spans="1:38">
      <c r="A84" s="13"/>
      <c r="B84" s="35" t="s">
        <v>635</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row>
    <row r="85" spans="1:38">
      <c r="A85" s="13"/>
      <c r="B85" s="31"/>
      <c r="C85" s="31"/>
      <c r="D85" s="31"/>
      <c r="E85" s="31"/>
      <c r="F85" s="31"/>
      <c r="G85" s="31"/>
      <c r="H85" s="31"/>
      <c r="I85" s="31"/>
      <c r="J85" s="31"/>
      <c r="K85" s="31"/>
    </row>
    <row r="86" spans="1:38">
      <c r="A86" s="13"/>
      <c r="B86" s="19"/>
      <c r="C86" s="19"/>
      <c r="D86" s="19"/>
      <c r="E86" s="19"/>
      <c r="F86" s="19"/>
      <c r="G86" s="19"/>
      <c r="H86" s="19"/>
      <c r="I86" s="19"/>
      <c r="J86" s="19"/>
      <c r="K86" s="19"/>
    </row>
    <row r="87" spans="1:38" ht="15.75" thickBot="1">
      <c r="A87" s="13"/>
      <c r="B87" s="18"/>
      <c r="C87" s="18"/>
      <c r="D87" s="33" t="s">
        <v>636</v>
      </c>
      <c r="E87" s="33"/>
      <c r="F87" s="18"/>
      <c r="G87" s="34" t="s">
        <v>637</v>
      </c>
      <c r="H87" s="34"/>
      <c r="I87" s="34"/>
      <c r="J87" s="34"/>
      <c r="K87" s="34"/>
    </row>
    <row r="88" spans="1:38" ht="15.75" thickBot="1">
      <c r="A88" s="13"/>
      <c r="B88" s="62" t="s">
        <v>638</v>
      </c>
      <c r="C88" s="18"/>
      <c r="D88" s="34">
        <v>2014</v>
      </c>
      <c r="E88" s="34"/>
      <c r="F88" s="18"/>
      <c r="G88" s="71">
        <v>2013</v>
      </c>
      <c r="H88" s="71"/>
      <c r="I88" s="18"/>
      <c r="J88" s="71">
        <v>2012</v>
      </c>
      <c r="K88" s="71"/>
    </row>
    <row r="89" spans="1:38">
      <c r="A89" s="13"/>
      <c r="B89" s="26" t="s">
        <v>639</v>
      </c>
      <c r="C89" s="25"/>
      <c r="D89" s="80">
        <v>45</v>
      </c>
      <c r="E89" s="26" t="s">
        <v>476</v>
      </c>
      <c r="F89" s="25"/>
      <c r="G89" s="80">
        <v>49</v>
      </c>
      <c r="H89" s="26" t="s">
        <v>476</v>
      </c>
      <c r="I89" s="25"/>
      <c r="J89" s="80">
        <v>44</v>
      </c>
      <c r="K89" s="26" t="s">
        <v>476</v>
      </c>
    </row>
    <row r="90" spans="1:38">
      <c r="A90" s="13"/>
      <c r="B90" s="15" t="s">
        <v>640</v>
      </c>
      <c r="C90" s="18"/>
      <c r="D90" s="29">
        <v>35</v>
      </c>
      <c r="E90" s="15" t="s">
        <v>476</v>
      </c>
      <c r="F90" s="18"/>
      <c r="G90" s="29">
        <v>32</v>
      </c>
      <c r="H90" s="15" t="s">
        <v>476</v>
      </c>
      <c r="I90" s="18"/>
      <c r="J90" s="29">
        <v>37</v>
      </c>
      <c r="K90" s="15" t="s">
        <v>476</v>
      </c>
    </row>
    <row r="91" spans="1:38">
      <c r="A91" s="13"/>
      <c r="B91" s="24" t="s">
        <v>641</v>
      </c>
      <c r="C91" s="25"/>
      <c r="D91" s="28">
        <v>5</v>
      </c>
      <c r="E91" s="24" t="s">
        <v>476</v>
      </c>
      <c r="F91" s="25"/>
      <c r="G91" s="28">
        <v>4</v>
      </c>
      <c r="H91" s="24" t="s">
        <v>476</v>
      </c>
      <c r="I91" s="25"/>
      <c r="J91" s="28">
        <v>5</v>
      </c>
      <c r="K91" s="24" t="s">
        <v>476</v>
      </c>
    </row>
    <row r="92" spans="1:38" ht="15.75" thickBot="1">
      <c r="A92" s="13"/>
      <c r="B92" s="15" t="s">
        <v>270</v>
      </c>
      <c r="C92" s="18"/>
      <c r="D92" s="154">
        <v>15</v>
      </c>
      <c r="E92" s="155" t="s">
        <v>476</v>
      </c>
      <c r="F92" s="18"/>
      <c r="G92" s="154">
        <v>15</v>
      </c>
      <c r="H92" s="155" t="s">
        <v>476</v>
      </c>
      <c r="I92" s="18"/>
      <c r="J92" s="154">
        <v>14</v>
      </c>
      <c r="K92" s="155" t="s">
        <v>476</v>
      </c>
    </row>
    <row r="93" spans="1:38" ht="15.75" thickBot="1">
      <c r="A93" s="13"/>
      <c r="B93" s="24" t="s">
        <v>106</v>
      </c>
      <c r="C93" s="25"/>
      <c r="D93" s="156">
        <v>100</v>
      </c>
      <c r="E93" s="157" t="s">
        <v>476</v>
      </c>
      <c r="F93" s="25"/>
      <c r="G93" s="156">
        <v>100</v>
      </c>
      <c r="H93" s="157" t="s">
        <v>476</v>
      </c>
      <c r="I93" s="25"/>
      <c r="J93" s="156">
        <v>100</v>
      </c>
      <c r="K93" s="157" t="s">
        <v>476</v>
      </c>
    </row>
    <row r="94" spans="1:38" ht="15.75" thickTop="1">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row>
    <row r="95" spans="1:38">
      <c r="A95" s="13"/>
      <c r="B95" s="35" t="s">
        <v>642</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c r="AL95" s="35"/>
    </row>
    <row r="96" spans="1:38">
      <c r="A96" s="13"/>
      <c r="B96" s="31"/>
      <c r="C96" s="31"/>
      <c r="D96" s="31"/>
      <c r="E96" s="31"/>
      <c r="F96" s="31"/>
      <c r="G96" s="31"/>
      <c r="H96" s="31"/>
      <c r="I96" s="31"/>
      <c r="J96" s="31"/>
      <c r="K96" s="31"/>
    </row>
    <row r="97" spans="1:38">
      <c r="A97" s="13"/>
      <c r="B97" s="19"/>
      <c r="C97" s="19"/>
      <c r="D97" s="19"/>
      <c r="E97" s="19"/>
      <c r="F97" s="19"/>
      <c r="G97" s="19"/>
      <c r="H97" s="19"/>
      <c r="I97" s="19"/>
      <c r="J97" s="19"/>
      <c r="K97" s="19"/>
    </row>
    <row r="98" spans="1:38" ht="15.75" thickBot="1">
      <c r="A98" s="13"/>
      <c r="B98" s="18"/>
      <c r="C98" s="18"/>
      <c r="D98" s="33" t="s">
        <v>636</v>
      </c>
      <c r="E98" s="33"/>
      <c r="F98" s="18"/>
      <c r="G98" s="34" t="s">
        <v>637</v>
      </c>
      <c r="H98" s="34"/>
      <c r="I98" s="34"/>
      <c r="J98" s="34"/>
      <c r="K98" s="34"/>
    </row>
    <row r="99" spans="1:38" ht="15.75" thickBot="1">
      <c r="A99" s="13"/>
      <c r="B99" s="62" t="s">
        <v>643</v>
      </c>
      <c r="C99" s="18"/>
      <c r="D99" s="34">
        <v>2014</v>
      </c>
      <c r="E99" s="34"/>
      <c r="F99" s="18"/>
      <c r="G99" s="71">
        <v>2013</v>
      </c>
      <c r="H99" s="71"/>
      <c r="I99" s="30"/>
      <c r="J99" s="71">
        <v>2012</v>
      </c>
      <c r="K99" s="71"/>
    </row>
    <row r="100" spans="1:38">
      <c r="A100" s="13"/>
      <c r="B100" s="26" t="s">
        <v>639</v>
      </c>
      <c r="C100" s="25"/>
      <c r="D100" s="80">
        <v>26</v>
      </c>
      <c r="E100" s="26" t="s">
        <v>476</v>
      </c>
      <c r="F100" s="25"/>
      <c r="G100" s="28">
        <v>24</v>
      </c>
      <c r="H100" s="24" t="s">
        <v>476</v>
      </c>
      <c r="I100" s="25"/>
      <c r="J100" s="80">
        <v>17</v>
      </c>
      <c r="K100" s="26" t="s">
        <v>476</v>
      </c>
    </row>
    <row r="101" spans="1:38">
      <c r="A101" s="13"/>
      <c r="B101" s="15" t="s">
        <v>644</v>
      </c>
      <c r="C101" s="18"/>
      <c r="D101" s="29">
        <v>61</v>
      </c>
      <c r="E101" s="15" t="s">
        <v>476</v>
      </c>
      <c r="F101" s="18"/>
      <c r="G101" s="29">
        <v>61</v>
      </c>
      <c r="H101" s="15" t="s">
        <v>476</v>
      </c>
      <c r="I101" s="18"/>
      <c r="J101" s="29">
        <v>68</v>
      </c>
      <c r="K101" s="15" t="s">
        <v>476</v>
      </c>
    </row>
    <row r="102" spans="1:38">
      <c r="A102" s="13"/>
      <c r="B102" s="24" t="s">
        <v>641</v>
      </c>
      <c r="C102" s="25"/>
      <c r="D102" s="28">
        <v>8</v>
      </c>
      <c r="E102" s="24" t="s">
        <v>476</v>
      </c>
      <c r="F102" s="25"/>
      <c r="G102" s="28">
        <v>7</v>
      </c>
      <c r="H102" s="24" t="s">
        <v>476</v>
      </c>
      <c r="I102" s="25"/>
      <c r="J102" s="28">
        <v>10</v>
      </c>
      <c r="K102" s="24" t="s">
        <v>476</v>
      </c>
    </row>
    <row r="103" spans="1:38" ht="15.75" thickBot="1">
      <c r="A103" s="13"/>
      <c r="B103" s="15" t="s">
        <v>270</v>
      </c>
      <c r="C103" s="18"/>
      <c r="D103" s="154">
        <v>5</v>
      </c>
      <c r="E103" s="155" t="s">
        <v>476</v>
      </c>
      <c r="F103" s="18"/>
      <c r="G103" s="154">
        <v>8</v>
      </c>
      <c r="H103" s="155" t="s">
        <v>476</v>
      </c>
      <c r="I103" s="18"/>
      <c r="J103" s="154">
        <v>5</v>
      </c>
      <c r="K103" s="155" t="s">
        <v>476</v>
      </c>
    </row>
    <row r="104" spans="1:38" ht="15.75" thickBot="1">
      <c r="A104" s="13"/>
      <c r="B104" s="24" t="s">
        <v>106</v>
      </c>
      <c r="C104" s="25"/>
      <c r="D104" s="156">
        <v>100</v>
      </c>
      <c r="E104" s="157" t="s">
        <v>476</v>
      </c>
      <c r="F104" s="25"/>
      <c r="G104" s="156">
        <v>100</v>
      </c>
      <c r="H104" s="157" t="s">
        <v>476</v>
      </c>
      <c r="I104" s="25"/>
      <c r="J104" s="156">
        <v>100</v>
      </c>
      <c r="K104" s="157" t="s">
        <v>476</v>
      </c>
    </row>
    <row r="105" spans="1:38" ht="15.75" thickTop="1">
      <c r="A105" s="13"/>
      <c r="B105" s="35" t="s">
        <v>648</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row>
    <row r="106" spans="1:38">
      <c r="A106" s="13"/>
      <c r="B106" s="31"/>
      <c r="C106" s="31"/>
      <c r="D106" s="31"/>
      <c r="E106" s="31"/>
      <c r="F106" s="31"/>
      <c r="G106" s="31"/>
      <c r="H106" s="31"/>
      <c r="I106" s="31"/>
      <c r="J106" s="31"/>
      <c r="K106" s="31"/>
      <c r="L106" s="31"/>
      <c r="M106" s="31"/>
      <c r="N106" s="31"/>
      <c r="O106" s="31"/>
      <c r="P106" s="31"/>
      <c r="Q106" s="31"/>
      <c r="R106" s="31"/>
    </row>
    <row r="107" spans="1:38">
      <c r="A107" s="13"/>
      <c r="B107" s="19"/>
      <c r="C107" s="19"/>
      <c r="D107" s="19"/>
      <c r="E107" s="19"/>
      <c r="F107" s="19"/>
      <c r="G107" s="19"/>
      <c r="H107" s="19"/>
      <c r="I107" s="19"/>
      <c r="J107" s="19"/>
      <c r="K107" s="19"/>
      <c r="L107" s="19"/>
      <c r="M107" s="19"/>
      <c r="N107" s="19"/>
      <c r="O107" s="19"/>
      <c r="P107" s="19"/>
      <c r="Q107" s="19"/>
      <c r="R107" s="19"/>
    </row>
    <row r="108" spans="1:38">
      <c r="A108" s="13"/>
      <c r="B108" s="158">
        <v>41639</v>
      </c>
      <c r="C108" s="18"/>
      <c r="D108" s="32"/>
      <c r="E108" s="32"/>
      <c r="F108" s="32"/>
      <c r="G108" s="18"/>
      <c r="H108" s="32"/>
      <c r="I108" s="32"/>
      <c r="J108" s="32"/>
      <c r="K108" s="18"/>
      <c r="L108" s="32"/>
      <c r="M108" s="32"/>
      <c r="N108" s="32"/>
      <c r="O108" s="18"/>
      <c r="P108" s="32"/>
      <c r="Q108" s="32"/>
      <c r="R108" s="32"/>
    </row>
    <row r="109" spans="1:38" ht="15.75" thickBot="1">
      <c r="A109" s="13"/>
      <c r="B109" s="62" t="s">
        <v>207</v>
      </c>
      <c r="C109" s="18"/>
      <c r="D109" s="34" t="s">
        <v>649</v>
      </c>
      <c r="E109" s="34"/>
      <c r="F109" s="34"/>
      <c r="G109" s="18"/>
      <c r="H109" s="34" t="s">
        <v>650</v>
      </c>
      <c r="I109" s="34"/>
      <c r="J109" s="34"/>
      <c r="K109" s="18"/>
      <c r="L109" s="34" t="s">
        <v>651</v>
      </c>
      <c r="M109" s="34"/>
      <c r="N109" s="34"/>
      <c r="O109" s="18"/>
      <c r="P109" s="34" t="s">
        <v>106</v>
      </c>
      <c r="Q109" s="34"/>
      <c r="R109" s="34"/>
    </row>
    <row r="110" spans="1:38">
      <c r="A110" s="13"/>
      <c r="B110" s="43" t="s">
        <v>652</v>
      </c>
      <c r="C110" s="38"/>
      <c r="D110" s="43" t="s">
        <v>210</v>
      </c>
      <c r="E110" s="86" t="s">
        <v>224</v>
      </c>
      <c r="F110" s="47"/>
      <c r="G110" s="38"/>
      <c r="H110" s="43" t="s">
        <v>210</v>
      </c>
      <c r="I110" s="45">
        <v>11136</v>
      </c>
      <c r="J110" s="47"/>
      <c r="K110" s="38"/>
      <c r="L110" s="43" t="s">
        <v>210</v>
      </c>
      <c r="M110" s="86" t="s">
        <v>224</v>
      </c>
      <c r="N110" s="47"/>
      <c r="O110" s="38"/>
      <c r="P110" s="43" t="s">
        <v>210</v>
      </c>
      <c r="Q110" s="45">
        <v>11136</v>
      </c>
      <c r="R110" s="47"/>
    </row>
    <row r="111" spans="1:38">
      <c r="A111" s="13"/>
      <c r="B111" s="64"/>
      <c r="C111" s="38"/>
      <c r="D111" s="64"/>
      <c r="E111" s="87"/>
      <c r="F111" s="66"/>
      <c r="G111" s="38"/>
      <c r="H111" s="64"/>
      <c r="I111" s="65"/>
      <c r="J111" s="66"/>
      <c r="K111" s="38"/>
      <c r="L111" s="64"/>
      <c r="M111" s="87"/>
      <c r="N111" s="66"/>
      <c r="O111" s="38"/>
      <c r="P111" s="37"/>
      <c r="Q111" s="39"/>
      <c r="R111" s="38"/>
    </row>
    <row r="112" spans="1:38">
      <c r="A112" s="13"/>
      <c r="B112" s="35" t="s">
        <v>641</v>
      </c>
      <c r="C112" s="32"/>
      <c r="D112" s="51" t="s">
        <v>224</v>
      </c>
      <c r="E112" s="51"/>
      <c r="F112" s="32"/>
      <c r="G112" s="32"/>
      <c r="H112" s="40">
        <v>14543</v>
      </c>
      <c r="I112" s="40"/>
      <c r="J112" s="32"/>
      <c r="K112" s="32"/>
      <c r="L112" s="40">
        <v>5105</v>
      </c>
      <c r="M112" s="40"/>
      <c r="N112" s="32"/>
      <c r="O112" s="32"/>
      <c r="P112" s="40">
        <v>19648</v>
      </c>
      <c r="Q112" s="40"/>
      <c r="R112" s="32"/>
    </row>
    <row r="113" spans="1:38">
      <c r="A113" s="13"/>
      <c r="B113" s="35"/>
      <c r="C113" s="32"/>
      <c r="D113" s="51"/>
      <c r="E113" s="51"/>
      <c r="F113" s="32"/>
      <c r="G113" s="32"/>
      <c r="H113" s="40"/>
      <c r="I113" s="40"/>
      <c r="J113" s="32"/>
      <c r="K113" s="32"/>
      <c r="L113" s="40"/>
      <c r="M113" s="40"/>
      <c r="N113" s="32"/>
      <c r="O113" s="32"/>
      <c r="P113" s="40"/>
      <c r="Q113" s="40"/>
      <c r="R113" s="32"/>
    </row>
    <row r="114" spans="1:38">
      <c r="A114" s="13"/>
      <c r="B114" s="37" t="s">
        <v>639</v>
      </c>
      <c r="C114" s="38"/>
      <c r="D114" s="50" t="s">
        <v>224</v>
      </c>
      <c r="E114" s="50"/>
      <c r="F114" s="38"/>
      <c r="G114" s="38"/>
      <c r="H114" s="39">
        <v>177413</v>
      </c>
      <c r="I114" s="39"/>
      <c r="J114" s="38"/>
      <c r="K114" s="38"/>
      <c r="L114" s="50" t="s">
        <v>224</v>
      </c>
      <c r="M114" s="50"/>
      <c r="N114" s="38"/>
      <c r="O114" s="38"/>
      <c r="P114" s="39">
        <v>177413</v>
      </c>
      <c r="Q114" s="39"/>
      <c r="R114" s="38"/>
    </row>
    <row r="115" spans="1:38">
      <c r="A115" s="13"/>
      <c r="B115" s="37"/>
      <c r="C115" s="38"/>
      <c r="D115" s="50"/>
      <c r="E115" s="50"/>
      <c r="F115" s="38"/>
      <c r="G115" s="38"/>
      <c r="H115" s="39"/>
      <c r="I115" s="39"/>
      <c r="J115" s="38"/>
      <c r="K115" s="38"/>
      <c r="L115" s="50"/>
      <c r="M115" s="50"/>
      <c r="N115" s="38"/>
      <c r="O115" s="38"/>
      <c r="P115" s="39"/>
      <c r="Q115" s="39"/>
      <c r="R115" s="38"/>
    </row>
    <row r="116" spans="1:38">
      <c r="A116" s="13"/>
      <c r="B116" s="35" t="s">
        <v>644</v>
      </c>
      <c r="C116" s="32"/>
      <c r="D116" s="51" t="s">
        <v>224</v>
      </c>
      <c r="E116" s="51"/>
      <c r="F116" s="32"/>
      <c r="G116" s="32"/>
      <c r="H116" s="40">
        <v>139926</v>
      </c>
      <c r="I116" s="40"/>
      <c r="J116" s="32"/>
      <c r="K116" s="32"/>
      <c r="L116" s="51" t="s">
        <v>224</v>
      </c>
      <c r="M116" s="51"/>
      <c r="N116" s="32"/>
      <c r="O116" s="32"/>
      <c r="P116" s="40">
        <v>139926</v>
      </c>
      <c r="Q116" s="40"/>
      <c r="R116" s="32"/>
    </row>
    <row r="117" spans="1:38">
      <c r="A117" s="13"/>
      <c r="B117" s="35"/>
      <c r="C117" s="32"/>
      <c r="D117" s="51"/>
      <c r="E117" s="51"/>
      <c r="F117" s="32"/>
      <c r="G117" s="32"/>
      <c r="H117" s="40"/>
      <c r="I117" s="40"/>
      <c r="J117" s="32"/>
      <c r="K117" s="32"/>
      <c r="L117" s="51"/>
      <c r="M117" s="51"/>
      <c r="N117" s="32"/>
      <c r="O117" s="32"/>
      <c r="P117" s="40"/>
      <c r="Q117" s="40"/>
      <c r="R117" s="32"/>
    </row>
    <row r="118" spans="1:38">
      <c r="A118" s="13"/>
      <c r="B118" s="37" t="s">
        <v>653</v>
      </c>
      <c r="C118" s="38"/>
      <c r="D118" s="50" t="s">
        <v>224</v>
      </c>
      <c r="E118" s="50"/>
      <c r="F118" s="38"/>
      <c r="G118" s="38"/>
      <c r="H118" s="50" t="s">
        <v>224</v>
      </c>
      <c r="I118" s="50"/>
      <c r="J118" s="38"/>
      <c r="K118" s="38"/>
      <c r="L118" s="39">
        <v>55126</v>
      </c>
      <c r="M118" s="39"/>
      <c r="N118" s="38"/>
      <c r="O118" s="38"/>
      <c r="P118" s="39">
        <v>55126</v>
      </c>
      <c r="Q118" s="39"/>
      <c r="R118" s="38"/>
    </row>
    <row r="119" spans="1:38" ht="15.75" thickBot="1">
      <c r="A119" s="13"/>
      <c r="B119" s="37"/>
      <c r="C119" s="38"/>
      <c r="D119" s="67"/>
      <c r="E119" s="67"/>
      <c r="F119" s="54"/>
      <c r="G119" s="38"/>
      <c r="H119" s="67"/>
      <c r="I119" s="67"/>
      <c r="J119" s="54"/>
      <c r="K119" s="38"/>
      <c r="L119" s="53"/>
      <c r="M119" s="53"/>
      <c r="N119" s="54"/>
      <c r="O119" s="38"/>
      <c r="P119" s="53"/>
      <c r="Q119" s="53"/>
      <c r="R119" s="54"/>
    </row>
    <row r="120" spans="1:38">
      <c r="A120" s="13"/>
      <c r="B120" s="35" t="s">
        <v>106</v>
      </c>
      <c r="C120" s="32"/>
      <c r="D120" s="36" t="s">
        <v>210</v>
      </c>
      <c r="E120" s="107" t="s">
        <v>224</v>
      </c>
      <c r="F120" s="58"/>
      <c r="G120" s="32"/>
      <c r="H120" s="36" t="s">
        <v>210</v>
      </c>
      <c r="I120" s="56">
        <v>343018</v>
      </c>
      <c r="J120" s="58"/>
      <c r="K120" s="32"/>
      <c r="L120" s="36" t="s">
        <v>210</v>
      </c>
      <c r="M120" s="56">
        <v>60231</v>
      </c>
      <c r="N120" s="58"/>
      <c r="O120" s="32"/>
      <c r="P120" s="36" t="s">
        <v>210</v>
      </c>
      <c r="Q120" s="56">
        <v>403249</v>
      </c>
      <c r="R120" s="58"/>
    </row>
    <row r="121" spans="1:38" ht="15.75" thickBot="1">
      <c r="A121" s="13"/>
      <c r="B121" s="35"/>
      <c r="C121" s="32"/>
      <c r="D121" s="55"/>
      <c r="E121" s="108"/>
      <c r="F121" s="59"/>
      <c r="G121" s="32"/>
      <c r="H121" s="55"/>
      <c r="I121" s="57"/>
      <c r="J121" s="59"/>
      <c r="K121" s="32"/>
      <c r="L121" s="55"/>
      <c r="M121" s="57"/>
      <c r="N121" s="59"/>
      <c r="O121" s="32"/>
      <c r="P121" s="55"/>
      <c r="Q121" s="57"/>
      <c r="R121" s="59"/>
    </row>
    <row r="122" spans="1:38" ht="15.75" thickTop="1">
      <c r="A122" s="13"/>
      <c r="B122" s="160"/>
      <c r="C122" s="160"/>
      <c r="D122" s="160"/>
      <c r="E122" s="160"/>
      <c r="F122" s="160"/>
      <c r="G122" s="160"/>
      <c r="H122" s="160"/>
      <c r="I122" s="160"/>
      <c r="J122" s="160"/>
      <c r="K122" s="160"/>
      <c r="L122" s="160"/>
      <c r="M122" s="160"/>
      <c r="N122" s="160"/>
      <c r="O122" s="160"/>
      <c r="P122" s="160"/>
      <c r="Q122" s="160"/>
      <c r="R122" s="160"/>
      <c r="S122" s="160"/>
      <c r="T122" s="160"/>
      <c r="U122" s="160"/>
      <c r="V122" s="160"/>
      <c r="W122" s="160"/>
      <c r="X122" s="160"/>
      <c r="Y122" s="160"/>
      <c r="Z122" s="160"/>
      <c r="AA122" s="160"/>
      <c r="AB122" s="160"/>
      <c r="AC122" s="160"/>
      <c r="AD122" s="160"/>
      <c r="AE122" s="160"/>
      <c r="AF122" s="160"/>
      <c r="AG122" s="160"/>
      <c r="AH122" s="160"/>
      <c r="AI122" s="160"/>
      <c r="AJ122" s="160"/>
      <c r="AK122" s="160"/>
      <c r="AL122" s="160"/>
    </row>
    <row r="123" spans="1:38">
      <c r="A123" s="13"/>
      <c r="B123" s="31"/>
      <c r="C123" s="31"/>
      <c r="D123" s="31"/>
      <c r="E123" s="31"/>
      <c r="F123" s="31"/>
      <c r="G123" s="31"/>
      <c r="H123" s="31"/>
      <c r="I123" s="31"/>
      <c r="J123" s="31"/>
      <c r="K123" s="31"/>
      <c r="L123" s="31"/>
      <c r="M123" s="31"/>
      <c r="N123" s="31"/>
      <c r="O123" s="31"/>
      <c r="P123" s="31"/>
      <c r="Q123" s="31"/>
      <c r="R123" s="31"/>
    </row>
    <row r="124" spans="1:38">
      <c r="A124" s="13"/>
      <c r="B124" s="19"/>
      <c r="C124" s="19"/>
      <c r="D124" s="19"/>
      <c r="E124" s="19"/>
      <c r="F124" s="19"/>
      <c r="G124" s="19"/>
      <c r="H124" s="19"/>
      <c r="I124" s="19"/>
      <c r="J124" s="19"/>
      <c r="K124" s="19"/>
      <c r="L124" s="19"/>
      <c r="M124" s="19"/>
      <c r="N124" s="19"/>
      <c r="O124" s="19"/>
      <c r="P124" s="19"/>
      <c r="Q124" s="19"/>
      <c r="R124" s="19"/>
    </row>
    <row r="125" spans="1:38">
      <c r="A125" s="13"/>
      <c r="B125" s="158">
        <v>41274</v>
      </c>
      <c r="C125" s="18"/>
      <c r="D125" s="32"/>
      <c r="E125" s="32"/>
      <c r="F125" s="32"/>
      <c r="G125" s="18"/>
      <c r="H125" s="32"/>
      <c r="I125" s="32"/>
      <c r="J125" s="32"/>
      <c r="K125" s="18"/>
      <c r="L125" s="32"/>
      <c r="M125" s="32"/>
      <c r="N125" s="32"/>
      <c r="O125" s="18"/>
      <c r="P125" s="32"/>
      <c r="Q125" s="32"/>
      <c r="R125" s="32"/>
    </row>
    <row r="126" spans="1:38" ht="15.75" thickBot="1">
      <c r="A126" s="13"/>
      <c r="B126" s="62" t="s">
        <v>207</v>
      </c>
      <c r="C126" s="18"/>
      <c r="D126" s="34" t="s">
        <v>649</v>
      </c>
      <c r="E126" s="34"/>
      <c r="F126" s="34"/>
      <c r="G126" s="18"/>
      <c r="H126" s="34" t="s">
        <v>650</v>
      </c>
      <c r="I126" s="34"/>
      <c r="J126" s="34"/>
      <c r="K126" s="18"/>
      <c r="L126" s="34" t="s">
        <v>651</v>
      </c>
      <c r="M126" s="34"/>
      <c r="N126" s="34"/>
      <c r="O126" s="18"/>
      <c r="P126" s="34" t="s">
        <v>106</v>
      </c>
      <c r="Q126" s="34"/>
      <c r="R126" s="34"/>
    </row>
    <row r="127" spans="1:38">
      <c r="A127" s="13"/>
      <c r="B127" s="43" t="s">
        <v>652</v>
      </c>
      <c r="C127" s="38"/>
      <c r="D127" s="43" t="s">
        <v>210</v>
      </c>
      <c r="E127" s="86" t="s">
        <v>224</v>
      </c>
      <c r="F127" s="47"/>
      <c r="G127" s="38"/>
      <c r="H127" s="43" t="s">
        <v>210</v>
      </c>
      <c r="I127" s="86">
        <v>781</v>
      </c>
      <c r="J127" s="47"/>
      <c r="K127" s="38"/>
      <c r="L127" s="43" t="s">
        <v>210</v>
      </c>
      <c r="M127" s="86" t="s">
        <v>224</v>
      </c>
      <c r="N127" s="47"/>
      <c r="O127" s="38"/>
      <c r="P127" s="43" t="s">
        <v>210</v>
      </c>
      <c r="Q127" s="86">
        <v>781</v>
      </c>
      <c r="R127" s="47"/>
    </row>
    <row r="128" spans="1:38">
      <c r="A128" s="13"/>
      <c r="B128" s="64"/>
      <c r="C128" s="38"/>
      <c r="D128" s="64"/>
      <c r="E128" s="87"/>
      <c r="F128" s="66"/>
      <c r="G128" s="38"/>
      <c r="H128" s="64"/>
      <c r="I128" s="87"/>
      <c r="J128" s="66"/>
      <c r="K128" s="38"/>
      <c r="L128" s="64"/>
      <c r="M128" s="87"/>
      <c r="N128" s="66"/>
      <c r="O128" s="38"/>
      <c r="P128" s="37"/>
      <c r="Q128" s="50"/>
      <c r="R128" s="38"/>
    </row>
    <row r="129" spans="1:38">
      <c r="A129" s="13"/>
      <c r="B129" s="35" t="s">
        <v>641</v>
      </c>
      <c r="C129" s="32"/>
      <c r="D129" s="51" t="s">
        <v>224</v>
      </c>
      <c r="E129" s="51"/>
      <c r="F129" s="32"/>
      <c r="G129" s="32"/>
      <c r="H129" s="40">
        <v>15613</v>
      </c>
      <c r="I129" s="40"/>
      <c r="J129" s="32"/>
      <c r="K129" s="32"/>
      <c r="L129" s="40">
        <v>6305</v>
      </c>
      <c r="M129" s="40"/>
      <c r="N129" s="32"/>
      <c r="O129" s="32"/>
      <c r="P129" s="40">
        <v>21918</v>
      </c>
      <c r="Q129" s="40"/>
      <c r="R129" s="32"/>
    </row>
    <row r="130" spans="1:38">
      <c r="A130" s="13"/>
      <c r="B130" s="35"/>
      <c r="C130" s="32"/>
      <c r="D130" s="51"/>
      <c r="E130" s="51"/>
      <c r="F130" s="32"/>
      <c r="G130" s="32"/>
      <c r="H130" s="40"/>
      <c r="I130" s="40"/>
      <c r="J130" s="32"/>
      <c r="K130" s="32"/>
      <c r="L130" s="40"/>
      <c r="M130" s="40"/>
      <c r="N130" s="32"/>
      <c r="O130" s="32"/>
      <c r="P130" s="40"/>
      <c r="Q130" s="40"/>
      <c r="R130" s="32"/>
    </row>
    <row r="131" spans="1:38">
      <c r="A131" s="13"/>
      <c r="B131" s="37" t="s">
        <v>639</v>
      </c>
      <c r="C131" s="38"/>
      <c r="D131" s="50" t="s">
        <v>224</v>
      </c>
      <c r="E131" s="50"/>
      <c r="F131" s="38"/>
      <c r="G131" s="38"/>
      <c r="H131" s="39">
        <v>149902</v>
      </c>
      <c r="I131" s="39"/>
      <c r="J131" s="38"/>
      <c r="K131" s="38"/>
      <c r="L131" s="50" t="s">
        <v>224</v>
      </c>
      <c r="M131" s="50"/>
      <c r="N131" s="38"/>
      <c r="O131" s="38"/>
      <c r="P131" s="39">
        <v>149902</v>
      </c>
      <c r="Q131" s="39"/>
      <c r="R131" s="38"/>
    </row>
    <row r="132" spans="1:38">
      <c r="A132" s="13"/>
      <c r="B132" s="37"/>
      <c r="C132" s="38"/>
      <c r="D132" s="50"/>
      <c r="E132" s="50"/>
      <c r="F132" s="38"/>
      <c r="G132" s="38"/>
      <c r="H132" s="39"/>
      <c r="I132" s="39"/>
      <c r="J132" s="38"/>
      <c r="K132" s="38"/>
      <c r="L132" s="50"/>
      <c r="M132" s="50"/>
      <c r="N132" s="38"/>
      <c r="O132" s="38"/>
      <c r="P132" s="39"/>
      <c r="Q132" s="39"/>
      <c r="R132" s="38"/>
    </row>
    <row r="133" spans="1:38">
      <c r="A133" s="13"/>
      <c r="B133" s="35" t="s">
        <v>644</v>
      </c>
      <c r="C133" s="32"/>
      <c r="D133" s="51" t="s">
        <v>224</v>
      </c>
      <c r="E133" s="51"/>
      <c r="F133" s="32"/>
      <c r="G133" s="32"/>
      <c r="H133" s="40">
        <v>162114</v>
      </c>
      <c r="I133" s="40"/>
      <c r="J133" s="32"/>
      <c r="K133" s="32"/>
      <c r="L133" s="51" t="s">
        <v>224</v>
      </c>
      <c r="M133" s="51"/>
      <c r="N133" s="32"/>
      <c r="O133" s="32"/>
      <c r="P133" s="40">
        <v>162114</v>
      </c>
      <c r="Q133" s="40"/>
      <c r="R133" s="32"/>
    </row>
    <row r="134" spans="1:38">
      <c r="A134" s="13"/>
      <c r="B134" s="35"/>
      <c r="C134" s="32"/>
      <c r="D134" s="51"/>
      <c r="E134" s="51"/>
      <c r="F134" s="32"/>
      <c r="G134" s="32"/>
      <c r="H134" s="40"/>
      <c r="I134" s="40"/>
      <c r="J134" s="32"/>
      <c r="K134" s="32"/>
      <c r="L134" s="51"/>
      <c r="M134" s="51"/>
      <c r="N134" s="32"/>
      <c r="O134" s="32"/>
      <c r="P134" s="40"/>
      <c r="Q134" s="40"/>
      <c r="R134" s="32"/>
    </row>
    <row r="135" spans="1:38">
      <c r="A135" s="13"/>
      <c r="B135" s="37" t="s">
        <v>653</v>
      </c>
      <c r="C135" s="38"/>
      <c r="D135" s="50" t="s">
        <v>224</v>
      </c>
      <c r="E135" s="50"/>
      <c r="F135" s="38"/>
      <c r="G135" s="38"/>
      <c r="H135" s="50" t="s">
        <v>224</v>
      </c>
      <c r="I135" s="50"/>
      <c r="J135" s="38"/>
      <c r="K135" s="38"/>
      <c r="L135" s="39">
        <v>47551</v>
      </c>
      <c r="M135" s="39"/>
      <c r="N135" s="38"/>
      <c r="O135" s="38"/>
      <c r="P135" s="39">
        <v>47551</v>
      </c>
      <c r="Q135" s="39"/>
      <c r="R135" s="38"/>
    </row>
    <row r="136" spans="1:38" ht="15.75" thickBot="1">
      <c r="A136" s="13"/>
      <c r="B136" s="37"/>
      <c r="C136" s="38"/>
      <c r="D136" s="67"/>
      <c r="E136" s="67"/>
      <c r="F136" s="54"/>
      <c r="G136" s="38"/>
      <c r="H136" s="67"/>
      <c r="I136" s="67"/>
      <c r="J136" s="54"/>
      <c r="K136" s="38"/>
      <c r="L136" s="53"/>
      <c r="M136" s="53"/>
      <c r="N136" s="54"/>
      <c r="O136" s="38"/>
      <c r="P136" s="53"/>
      <c r="Q136" s="53"/>
      <c r="R136" s="54"/>
    </row>
    <row r="137" spans="1:38">
      <c r="A137" s="13"/>
      <c r="B137" s="35" t="s">
        <v>106</v>
      </c>
      <c r="C137" s="32"/>
      <c r="D137" s="36" t="s">
        <v>210</v>
      </c>
      <c r="E137" s="107" t="s">
        <v>224</v>
      </c>
      <c r="F137" s="58"/>
      <c r="G137" s="32"/>
      <c r="H137" s="36" t="s">
        <v>210</v>
      </c>
      <c r="I137" s="56">
        <v>328410</v>
      </c>
      <c r="J137" s="58"/>
      <c r="K137" s="32"/>
      <c r="L137" s="36" t="s">
        <v>210</v>
      </c>
      <c r="M137" s="56">
        <v>53856</v>
      </c>
      <c r="N137" s="58"/>
      <c r="O137" s="32"/>
      <c r="P137" s="36" t="s">
        <v>210</v>
      </c>
      <c r="Q137" s="56">
        <v>382266</v>
      </c>
      <c r="R137" s="58"/>
    </row>
    <row r="138" spans="1:38" ht="15.75" thickBot="1">
      <c r="A138" s="13"/>
      <c r="B138" s="35"/>
      <c r="C138" s="32"/>
      <c r="D138" s="55"/>
      <c r="E138" s="108"/>
      <c r="F138" s="59"/>
      <c r="G138" s="32"/>
      <c r="H138" s="55"/>
      <c r="I138" s="57"/>
      <c r="J138" s="59"/>
      <c r="K138" s="32"/>
      <c r="L138" s="55"/>
      <c r="M138" s="57"/>
      <c r="N138" s="59"/>
      <c r="O138" s="32"/>
      <c r="P138" s="55"/>
      <c r="Q138" s="57"/>
      <c r="R138" s="59"/>
    </row>
    <row r="139" spans="1:38" ht="15.75" thickTop="1">
      <c r="A139" s="13" t="s">
        <v>1276</v>
      </c>
      <c r="B139" s="12" t="s">
        <v>6</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c r="AH139" s="12"/>
      <c r="AI139" s="12"/>
      <c r="AJ139" s="12"/>
      <c r="AK139" s="12"/>
      <c r="AL139" s="12"/>
    </row>
    <row r="140" spans="1:38">
      <c r="A140" s="13"/>
      <c r="B140" s="35" t="s">
        <v>654</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c r="AI140" s="35"/>
      <c r="AJ140" s="35"/>
      <c r="AK140" s="35"/>
      <c r="AL140" s="35"/>
    </row>
    <row r="141" spans="1:38">
      <c r="A141" s="13"/>
      <c r="B141" s="31"/>
      <c r="C141" s="31"/>
      <c r="D141" s="31"/>
      <c r="E141" s="31"/>
      <c r="F141" s="31"/>
      <c r="G141" s="31"/>
      <c r="H141" s="31"/>
      <c r="I141" s="31"/>
      <c r="J141" s="31"/>
    </row>
    <row r="142" spans="1:38">
      <c r="A142" s="13"/>
      <c r="B142" s="19"/>
      <c r="C142" s="19"/>
      <c r="D142" s="19"/>
      <c r="E142" s="19"/>
      <c r="F142" s="19"/>
      <c r="G142" s="19"/>
      <c r="H142" s="19"/>
      <c r="I142" s="19"/>
      <c r="J142" s="19"/>
    </row>
    <row r="143" spans="1:38">
      <c r="A143" s="13"/>
      <c r="B143" s="20" t="s">
        <v>474</v>
      </c>
      <c r="C143" s="32"/>
      <c r="D143" s="33">
        <v>2013</v>
      </c>
      <c r="E143" s="33"/>
      <c r="F143" s="33"/>
      <c r="G143" s="32"/>
      <c r="H143" s="33">
        <v>2012</v>
      </c>
      <c r="I143" s="33"/>
      <c r="J143" s="33"/>
    </row>
    <row r="144" spans="1:38" ht="15.75" thickBot="1">
      <c r="A144" s="13"/>
      <c r="B144" s="21" t="s">
        <v>207</v>
      </c>
      <c r="C144" s="32"/>
      <c r="D144" s="34"/>
      <c r="E144" s="34"/>
      <c r="F144" s="34"/>
      <c r="G144" s="32"/>
      <c r="H144" s="34"/>
      <c r="I144" s="34"/>
      <c r="J144" s="34"/>
    </row>
    <row r="145" spans="1:38">
      <c r="A145" s="13"/>
      <c r="B145" s="43" t="s">
        <v>655</v>
      </c>
      <c r="C145" s="38"/>
      <c r="D145" s="43" t="s">
        <v>210</v>
      </c>
      <c r="E145" s="45">
        <v>53856</v>
      </c>
      <c r="F145" s="47"/>
      <c r="G145" s="38"/>
      <c r="H145" s="43" t="s">
        <v>210</v>
      </c>
      <c r="I145" s="45">
        <v>38961</v>
      </c>
      <c r="J145" s="47"/>
    </row>
    <row r="146" spans="1:38">
      <c r="A146" s="13"/>
      <c r="B146" s="37"/>
      <c r="C146" s="38"/>
      <c r="D146" s="64"/>
      <c r="E146" s="65"/>
      <c r="F146" s="66"/>
      <c r="G146" s="38"/>
      <c r="H146" s="64"/>
      <c r="I146" s="65"/>
      <c r="J146" s="66"/>
    </row>
    <row r="147" spans="1:38">
      <c r="A147" s="13"/>
      <c r="B147" s="35" t="s">
        <v>656</v>
      </c>
      <c r="C147" s="32"/>
      <c r="D147" s="40">
        <v>6716</v>
      </c>
      <c r="E147" s="40"/>
      <c r="F147" s="32"/>
      <c r="G147" s="32"/>
      <c r="H147" s="40">
        <v>2743</v>
      </c>
      <c r="I147" s="40"/>
      <c r="J147" s="32"/>
    </row>
    <row r="148" spans="1:38">
      <c r="A148" s="13"/>
      <c r="B148" s="35"/>
      <c r="C148" s="32"/>
      <c r="D148" s="40"/>
      <c r="E148" s="40"/>
      <c r="F148" s="32"/>
      <c r="G148" s="32"/>
      <c r="H148" s="40"/>
      <c r="I148" s="40"/>
      <c r="J148" s="32"/>
    </row>
    <row r="149" spans="1:38">
      <c r="A149" s="13"/>
      <c r="B149" s="37" t="s">
        <v>657</v>
      </c>
      <c r="C149" s="38"/>
      <c r="D149" s="50" t="s">
        <v>658</v>
      </c>
      <c r="E149" s="50"/>
      <c r="F149" s="37" t="s">
        <v>249</v>
      </c>
      <c r="G149" s="38"/>
      <c r="H149" s="39">
        <v>12152</v>
      </c>
      <c r="I149" s="39"/>
      <c r="J149" s="38"/>
    </row>
    <row r="150" spans="1:38" ht="15.75" thickBot="1">
      <c r="A150" s="13"/>
      <c r="B150" s="37"/>
      <c r="C150" s="38"/>
      <c r="D150" s="67"/>
      <c r="E150" s="67"/>
      <c r="F150" s="95"/>
      <c r="G150" s="38"/>
      <c r="H150" s="53"/>
      <c r="I150" s="53"/>
      <c r="J150" s="54"/>
    </row>
    <row r="151" spans="1:38">
      <c r="A151" s="13"/>
      <c r="B151" s="35" t="s">
        <v>659</v>
      </c>
      <c r="C151" s="32"/>
      <c r="D151" s="36" t="s">
        <v>210</v>
      </c>
      <c r="E151" s="56">
        <v>60231</v>
      </c>
      <c r="F151" s="58"/>
      <c r="G151" s="32"/>
      <c r="H151" s="36" t="s">
        <v>210</v>
      </c>
      <c r="I151" s="56">
        <v>53856</v>
      </c>
      <c r="J151" s="58"/>
    </row>
    <row r="152" spans="1:38" ht="15.75" thickBot="1">
      <c r="A152" s="13"/>
      <c r="B152" s="35"/>
      <c r="C152" s="32"/>
      <c r="D152" s="55"/>
      <c r="E152" s="57"/>
      <c r="F152" s="59"/>
      <c r="G152" s="32"/>
      <c r="H152" s="55"/>
      <c r="I152" s="57"/>
      <c r="J152" s="59"/>
    </row>
    <row r="153" spans="1:38" ht="30.75" thickTop="1">
      <c r="A153" s="2" t="s">
        <v>1277</v>
      </c>
      <c r="B153" s="12" t="s">
        <v>6</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row>
    <row r="154" spans="1:38" ht="30">
      <c r="A154" s="3" t="s">
        <v>1271</v>
      </c>
      <c r="B154" s="12" t="s">
        <v>6</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c r="AL154" s="12"/>
    </row>
    <row r="155" spans="1:38" ht="15" customHeight="1">
      <c r="A155" s="13" t="s">
        <v>1278</v>
      </c>
      <c r="B155" s="12" t="s">
        <v>6</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row>
    <row r="156" spans="1:38">
      <c r="A156" s="13"/>
      <c r="B156" s="35" t="s">
        <v>526</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5"/>
      <c r="AI156" s="35"/>
      <c r="AJ156" s="35"/>
      <c r="AK156" s="35"/>
      <c r="AL156" s="35"/>
    </row>
    <row r="157" spans="1:38">
      <c r="A157" s="13"/>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row>
    <row r="158" spans="1:38">
      <c r="A158" s="13"/>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c r="AL158" s="19"/>
    </row>
    <row r="159" spans="1:38" ht="15.75" thickBot="1">
      <c r="A159" s="13"/>
      <c r="B159" s="20" t="s">
        <v>411</v>
      </c>
      <c r="C159" s="18"/>
      <c r="D159" s="34" t="s">
        <v>527</v>
      </c>
      <c r="E159" s="34"/>
      <c r="F159" s="34"/>
      <c r="G159" s="34"/>
      <c r="H159" s="34"/>
      <c r="I159" s="34"/>
      <c r="J159" s="34"/>
      <c r="K159" s="34"/>
      <c r="L159" s="34"/>
      <c r="M159" s="34"/>
      <c r="N159" s="34"/>
      <c r="O159" s="18"/>
      <c r="P159" s="34" t="s">
        <v>528</v>
      </c>
      <c r="Q159" s="34"/>
      <c r="R159" s="34"/>
      <c r="S159" s="34"/>
      <c r="T159" s="34"/>
      <c r="U159" s="34"/>
      <c r="V159" s="34"/>
      <c r="W159" s="34"/>
      <c r="X159" s="34"/>
      <c r="Y159" s="34"/>
      <c r="Z159" s="34"/>
      <c r="AA159" s="18"/>
      <c r="AB159" s="34" t="s">
        <v>106</v>
      </c>
      <c r="AC159" s="34"/>
      <c r="AD159" s="34"/>
      <c r="AE159" s="34"/>
      <c r="AF159" s="34"/>
      <c r="AG159" s="34"/>
      <c r="AH159" s="34"/>
      <c r="AI159" s="34"/>
      <c r="AJ159" s="34"/>
      <c r="AK159" s="34"/>
      <c r="AL159" s="34"/>
    </row>
    <row r="160" spans="1:38" ht="15.75" thickBot="1">
      <c r="A160" s="13"/>
      <c r="B160" s="21" t="s">
        <v>207</v>
      </c>
      <c r="C160" s="18"/>
      <c r="D160" s="71">
        <v>2013</v>
      </c>
      <c r="E160" s="71"/>
      <c r="F160" s="71"/>
      <c r="G160" s="18"/>
      <c r="H160" s="71">
        <v>2012</v>
      </c>
      <c r="I160" s="71"/>
      <c r="J160" s="71"/>
      <c r="K160" s="18"/>
      <c r="L160" s="71">
        <v>2011</v>
      </c>
      <c r="M160" s="71"/>
      <c r="N160" s="71"/>
      <c r="O160" s="18"/>
      <c r="P160" s="71">
        <v>2013</v>
      </c>
      <c r="Q160" s="71"/>
      <c r="R160" s="71"/>
      <c r="S160" s="30"/>
      <c r="T160" s="71">
        <v>2012</v>
      </c>
      <c r="U160" s="71"/>
      <c r="V160" s="71"/>
      <c r="W160" s="30"/>
      <c r="X160" s="71">
        <v>2011</v>
      </c>
      <c r="Y160" s="71"/>
      <c r="Z160" s="71"/>
      <c r="AA160" s="18"/>
      <c r="AB160" s="71">
        <v>2013</v>
      </c>
      <c r="AC160" s="71"/>
      <c r="AD160" s="71"/>
      <c r="AE160" s="30"/>
      <c r="AF160" s="71">
        <v>2012</v>
      </c>
      <c r="AG160" s="71"/>
      <c r="AH160" s="71"/>
      <c r="AI160" s="30"/>
      <c r="AJ160" s="71">
        <v>2011</v>
      </c>
      <c r="AK160" s="71"/>
      <c r="AL160" s="71"/>
    </row>
    <row r="161" spans="1:38">
      <c r="A161" s="13"/>
      <c r="B161" s="117" t="s">
        <v>529</v>
      </c>
      <c r="C161" s="38"/>
      <c r="D161" s="119" t="s">
        <v>210</v>
      </c>
      <c r="E161" s="121">
        <v>4739</v>
      </c>
      <c r="F161" s="47"/>
      <c r="G161" s="38"/>
      <c r="H161" s="119" t="s">
        <v>210</v>
      </c>
      <c r="I161" s="121">
        <v>5957</v>
      </c>
      <c r="J161" s="47"/>
      <c r="K161" s="38"/>
      <c r="L161" s="119" t="s">
        <v>210</v>
      </c>
      <c r="M161" s="121">
        <v>5491</v>
      </c>
      <c r="N161" s="47"/>
      <c r="O161" s="38"/>
      <c r="P161" s="119" t="s">
        <v>210</v>
      </c>
      <c r="Q161" s="121">
        <v>2862</v>
      </c>
      <c r="R161" s="47"/>
      <c r="S161" s="38"/>
      <c r="T161" s="119" t="s">
        <v>210</v>
      </c>
      <c r="U161" s="121">
        <v>1749</v>
      </c>
      <c r="V161" s="47"/>
      <c r="W161" s="38"/>
      <c r="X161" s="119" t="s">
        <v>210</v>
      </c>
      <c r="Y161" s="121">
        <v>1553</v>
      </c>
      <c r="Z161" s="47"/>
      <c r="AA161" s="38"/>
      <c r="AB161" s="119" t="s">
        <v>210</v>
      </c>
      <c r="AC161" s="121">
        <v>7601</v>
      </c>
      <c r="AD161" s="47"/>
      <c r="AE161" s="38"/>
      <c r="AF161" s="119" t="s">
        <v>210</v>
      </c>
      <c r="AG161" s="121">
        <v>7706</v>
      </c>
      <c r="AH161" s="47"/>
      <c r="AI161" s="38"/>
      <c r="AJ161" s="119" t="s">
        <v>210</v>
      </c>
      <c r="AK161" s="121">
        <v>7044</v>
      </c>
      <c r="AL161" s="47"/>
    </row>
    <row r="162" spans="1:38">
      <c r="A162" s="13"/>
      <c r="B162" s="118"/>
      <c r="C162" s="38"/>
      <c r="D162" s="120"/>
      <c r="E162" s="122"/>
      <c r="F162" s="66"/>
      <c r="G162" s="38"/>
      <c r="H162" s="123"/>
      <c r="I162" s="124"/>
      <c r="J162" s="38"/>
      <c r="K162" s="38"/>
      <c r="L162" s="120"/>
      <c r="M162" s="122"/>
      <c r="N162" s="66"/>
      <c r="O162" s="38"/>
      <c r="P162" s="120"/>
      <c r="Q162" s="122"/>
      <c r="R162" s="66"/>
      <c r="S162" s="38"/>
      <c r="T162" s="120"/>
      <c r="U162" s="122"/>
      <c r="V162" s="66"/>
      <c r="W162" s="38"/>
      <c r="X162" s="120"/>
      <c r="Y162" s="122"/>
      <c r="Z162" s="66"/>
      <c r="AA162" s="38"/>
      <c r="AB162" s="120"/>
      <c r="AC162" s="122"/>
      <c r="AD162" s="66"/>
      <c r="AE162" s="38"/>
      <c r="AF162" s="120"/>
      <c r="AG162" s="122"/>
      <c r="AH162" s="66"/>
      <c r="AI162" s="38"/>
      <c r="AJ162" s="120"/>
      <c r="AK162" s="122"/>
      <c r="AL162" s="66"/>
    </row>
    <row r="163" spans="1:38">
      <c r="A163" s="13"/>
      <c r="B163" s="125" t="s">
        <v>530</v>
      </c>
      <c r="C163" s="32"/>
      <c r="D163" s="126">
        <v>14093</v>
      </c>
      <c r="E163" s="126"/>
      <c r="F163" s="32"/>
      <c r="G163" s="32"/>
      <c r="H163" s="126">
        <v>15398</v>
      </c>
      <c r="I163" s="126"/>
      <c r="J163" s="32"/>
      <c r="K163" s="32"/>
      <c r="L163" s="126">
        <v>16057</v>
      </c>
      <c r="M163" s="126"/>
      <c r="N163" s="32"/>
      <c r="O163" s="32"/>
      <c r="P163" s="126">
        <v>4981</v>
      </c>
      <c r="Q163" s="126"/>
      <c r="R163" s="32"/>
      <c r="S163" s="32"/>
      <c r="T163" s="126">
        <v>4954</v>
      </c>
      <c r="U163" s="126"/>
      <c r="V163" s="32"/>
      <c r="W163" s="32"/>
      <c r="X163" s="126">
        <v>4981</v>
      </c>
      <c r="Y163" s="126"/>
      <c r="Z163" s="32"/>
      <c r="AA163" s="32"/>
      <c r="AB163" s="126">
        <v>19074</v>
      </c>
      <c r="AC163" s="126"/>
      <c r="AD163" s="32"/>
      <c r="AE163" s="32"/>
      <c r="AF163" s="126">
        <v>20352</v>
      </c>
      <c r="AG163" s="126"/>
      <c r="AH163" s="32"/>
      <c r="AI163" s="32"/>
      <c r="AJ163" s="126">
        <v>21038</v>
      </c>
      <c r="AK163" s="126"/>
      <c r="AL163" s="32"/>
    </row>
    <row r="164" spans="1:38">
      <c r="A164" s="13"/>
      <c r="B164" s="125"/>
      <c r="C164" s="32"/>
      <c r="D164" s="126"/>
      <c r="E164" s="126"/>
      <c r="F164" s="32"/>
      <c r="G164" s="32"/>
      <c r="H164" s="126"/>
      <c r="I164" s="126"/>
      <c r="J164" s="32"/>
      <c r="K164" s="32"/>
      <c r="L164" s="126"/>
      <c r="M164" s="126"/>
      <c r="N164" s="32"/>
      <c r="O164" s="32"/>
      <c r="P164" s="126"/>
      <c r="Q164" s="126"/>
      <c r="R164" s="32"/>
      <c r="S164" s="32"/>
      <c r="T164" s="126"/>
      <c r="U164" s="126"/>
      <c r="V164" s="32"/>
      <c r="W164" s="32"/>
      <c r="X164" s="126"/>
      <c r="Y164" s="126"/>
      <c r="Z164" s="32"/>
      <c r="AA164" s="32"/>
      <c r="AB164" s="126"/>
      <c r="AC164" s="126"/>
      <c r="AD164" s="32"/>
      <c r="AE164" s="32"/>
      <c r="AF164" s="126"/>
      <c r="AG164" s="126"/>
      <c r="AH164" s="32"/>
      <c r="AI164" s="32"/>
      <c r="AJ164" s="126"/>
      <c r="AK164" s="126"/>
      <c r="AL164" s="32"/>
    </row>
    <row r="165" spans="1:38">
      <c r="A165" s="13"/>
      <c r="B165" s="112" t="s">
        <v>531</v>
      </c>
      <c r="C165" s="25"/>
      <c r="D165" s="127" t="s">
        <v>532</v>
      </c>
      <c r="E165" s="127"/>
      <c r="F165" s="112" t="s">
        <v>249</v>
      </c>
      <c r="G165" s="25"/>
      <c r="H165" s="127" t="s">
        <v>533</v>
      </c>
      <c r="I165" s="127"/>
      <c r="J165" s="112" t="s">
        <v>249</v>
      </c>
      <c r="K165" s="25"/>
      <c r="L165" s="127" t="s">
        <v>534</v>
      </c>
      <c r="M165" s="127"/>
      <c r="N165" s="112" t="s">
        <v>249</v>
      </c>
      <c r="O165" s="25"/>
      <c r="P165" s="127" t="s">
        <v>535</v>
      </c>
      <c r="Q165" s="127"/>
      <c r="R165" s="112" t="s">
        <v>249</v>
      </c>
      <c r="S165" s="25"/>
      <c r="T165" s="127" t="s">
        <v>536</v>
      </c>
      <c r="U165" s="127"/>
      <c r="V165" s="112" t="s">
        <v>249</v>
      </c>
      <c r="W165" s="25"/>
      <c r="X165" s="127" t="s">
        <v>537</v>
      </c>
      <c r="Y165" s="127"/>
      <c r="Z165" s="112" t="s">
        <v>249</v>
      </c>
      <c r="AA165" s="25"/>
      <c r="AB165" s="127" t="s">
        <v>538</v>
      </c>
      <c r="AC165" s="127"/>
      <c r="AD165" s="112" t="s">
        <v>249</v>
      </c>
      <c r="AE165" s="25"/>
      <c r="AF165" s="127" t="s">
        <v>539</v>
      </c>
      <c r="AG165" s="127"/>
      <c r="AH165" s="112" t="s">
        <v>249</v>
      </c>
      <c r="AI165" s="25"/>
      <c r="AJ165" s="127" t="s">
        <v>540</v>
      </c>
      <c r="AK165" s="127"/>
      <c r="AL165" s="112" t="s">
        <v>249</v>
      </c>
    </row>
    <row r="166" spans="1:38">
      <c r="A166" s="13"/>
      <c r="B166" s="116" t="s">
        <v>541</v>
      </c>
      <c r="C166" s="18"/>
      <c r="D166" s="32"/>
      <c r="E166" s="32"/>
      <c r="F166" s="32"/>
      <c r="G166" s="18"/>
      <c r="H166" s="32"/>
      <c r="I166" s="32"/>
      <c r="J166" s="32"/>
      <c r="K166" s="18"/>
      <c r="L166" s="32"/>
      <c r="M166" s="32"/>
      <c r="N166" s="32"/>
      <c r="O166" s="18"/>
      <c r="P166" s="32"/>
      <c r="Q166" s="32"/>
      <c r="R166" s="32"/>
      <c r="S166" s="18"/>
      <c r="T166" s="32"/>
      <c r="U166" s="32"/>
      <c r="V166" s="32"/>
      <c r="W166" s="18"/>
      <c r="X166" s="32"/>
      <c r="Y166" s="32"/>
      <c r="Z166" s="32"/>
      <c r="AA166" s="18"/>
      <c r="AB166" s="32"/>
      <c r="AC166" s="32"/>
      <c r="AD166" s="32"/>
      <c r="AE166" s="18"/>
      <c r="AF166" s="32"/>
      <c r="AG166" s="32"/>
      <c r="AH166" s="32"/>
      <c r="AI166" s="18"/>
      <c r="AJ166" s="32"/>
      <c r="AK166" s="32"/>
      <c r="AL166" s="32"/>
    </row>
    <row r="167" spans="1:38">
      <c r="A167" s="13"/>
      <c r="B167" s="123" t="s">
        <v>542</v>
      </c>
      <c r="C167" s="38"/>
      <c r="D167" s="124">
        <v>1172</v>
      </c>
      <c r="E167" s="124"/>
      <c r="F167" s="38"/>
      <c r="G167" s="38"/>
      <c r="H167" s="124">
        <v>2050</v>
      </c>
      <c r="I167" s="124"/>
      <c r="J167" s="38"/>
      <c r="K167" s="38"/>
      <c r="L167" s="124">
        <v>2163</v>
      </c>
      <c r="M167" s="124"/>
      <c r="N167" s="38"/>
      <c r="O167" s="38"/>
      <c r="P167" s="127">
        <v>164</v>
      </c>
      <c r="Q167" s="127"/>
      <c r="R167" s="38"/>
      <c r="S167" s="38"/>
      <c r="T167" s="127">
        <v>159</v>
      </c>
      <c r="U167" s="127"/>
      <c r="V167" s="38"/>
      <c r="W167" s="38"/>
      <c r="X167" s="127">
        <v>172</v>
      </c>
      <c r="Y167" s="127"/>
      <c r="Z167" s="38"/>
      <c r="AA167" s="38"/>
      <c r="AB167" s="124">
        <v>1336</v>
      </c>
      <c r="AC167" s="124"/>
      <c r="AD167" s="38"/>
      <c r="AE167" s="38"/>
      <c r="AF167" s="124">
        <v>2209</v>
      </c>
      <c r="AG167" s="124"/>
      <c r="AH167" s="38"/>
      <c r="AI167" s="38"/>
      <c r="AJ167" s="124">
        <v>2335</v>
      </c>
      <c r="AK167" s="124"/>
      <c r="AL167" s="38"/>
    </row>
    <row r="168" spans="1:38">
      <c r="A168" s="13"/>
      <c r="B168" s="123"/>
      <c r="C168" s="38"/>
      <c r="D168" s="124"/>
      <c r="E168" s="124"/>
      <c r="F168" s="38"/>
      <c r="G168" s="38"/>
      <c r="H168" s="124"/>
      <c r="I168" s="124"/>
      <c r="J168" s="38"/>
      <c r="K168" s="38"/>
      <c r="L168" s="124"/>
      <c r="M168" s="124"/>
      <c r="N168" s="38"/>
      <c r="O168" s="38"/>
      <c r="P168" s="127"/>
      <c r="Q168" s="127"/>
      <c r="R168" s="38"/>
      <c r="S168" s="38"/>
      <c r="T168" s="127"/>
      <c r="U168" s="127"/>
      <c r="V168" s="38"/>
      <c r="W168" s="38"/>
      <c r="X168" s="127"/>
      <c r="Y168" s="127"/>
      <c r="Z168" s="38"/>
      <c r="AA168" s="38"/>
      <c r="AB168" s="124"/>
      <c r="AC168" s="124"/>
      <c r="AD168" s="38"/>
      <c r="AE168" s="38"/>
      <c r="AF168" s="124"/>
      <c r="AG168" s="124"/>
      <c r="AH168" s="38"/>
      <c r="AI168" s="38"/>
      <c r="AJ168" s="124"/>
      <c r="AK168" s="124"/>
      <c r="AL168" s="38"/>
    </row>
    <row r="169" spans="1:38">
      <c r="A169" s="13"/>
      <c r="B169" s="128" t="s">
        <v>543</v>
      </c>
      <c r="C169" s="32"/>
      <c r="D169" s="126">
        <v>8604</v>
      </c>
      <c r="E169" s="126"/>
      <c r="F169" s="32"/>
      <c r="G169" s="32"/>
      <c r="H169" s="126">
        <v>6429</v>
      </c>
      <c r="I169" s="126"/>
      <c r="J169" s="32"/>
      <c r="K169" s="32"/>
      <c r="L169" s="126">
        <v>4661</v>
      </c>
      <c r="M169" s="126"/>
      <c r="N169" s="32"/>
      <c r="O169" s="32"/>
      <c r="P169" s="129">
        <v>919</v>
      </c>
      <c r="Q169" s="129"/>
      <c r="R169" s="32"/>
      <c r="S169" s="32"/>
      <c r="T169" s="129">
        <v>533</v>
      </c>
      <c r="U169" s="129"/>
      <c r="V169" s="32"/>
      <c r="W169" s="32"/>
      <c r="X169" s="129">
        <v>493</v>
      </c>
      <c r="Y169" s="129"/>
      <c r="Z169" s="32"/>
      <c r="AA169" s="32"/>
      <c r="AB169" s="126">
        <v>9523</v>
      </c>
      <c r="AC169" s="126"/>
      <c r="AD169" s="32"/>
      <c r="AE169" s="32"/>
      <c r="AF169" s="126">
        <v>6962</v>
      </c>
      <c r="AG169" s="126"/>
      <c r="AH169" s="32"/>
      <c r="AI169" s="32"/>
      <c r="AJ169" s="126">
        <v>5154</v>
      </c>
      <c r="AK169" s="126"/>
      <c r="AL169" s="32"/>
    </row>
    <row r="170" spans="1:38">
      <c r="A170" s="13"/>
      <c r="B170" s="128"/>
      <c r="C170" s="32"/>
      <c r="D170" s="126"/>
      <c r="E170" s="126"/>
      <c r="F170" s="32"/>
      <c r="G170" s="32"/>
      <c r="H170" s="126"/>
      <c r="I170" s="126"/>
      <c r="J170" s="32"/>
      <c r="K170" s="32"/>
      <c r="L170" s="126"/>
      <c r="M170" s="126"/>
      <c r="N170" s="32"/>
      <c r="O170" s="32"/>
      <c r="P170" s="129"/>
      <c r="Q170" s="129"/>
      <c r="R170" s="32"/>
      <c r="S170" s="32"/>
      <c r="T170" s="129"/>
      <c r="U170" s="129"/>
      <c r="V170" s="32"/>
      <c r="W170" s="32"/>
      <c r="X170" s="129"/>
      <c r="Y170" s="129"/>
      <c r="Z170" s="32"/>
      <c r="AA170" s="32"/>
      <c r="AB170" s="126"/>
      <c r="AC170" s="126"/>
      <c r="AD170" s="32"/>
      <c r="AE170" s="32"/>
      <c r="AF170" s="126"/>
      <c r="AG170" s="126"/>
      <c r="AH170" s="32"/>
      <c r="AI170" s="32"/>
      <c r="AJ170" s="126"/>
      <c r="AK170" s="126"/>
      <c r="AL170" s="32"/>
    </row>
    <row r="171" spans="1:38">
      <c r="A171" s="13"/>
      <c r="B171" s="123" t="s">
        <v>544</v>
      </c>
      <c r="C171" s="38"/>
      <c r="D171" s="127" t="s">
        <v>224</v>
      </c>
      <c r="E171" s="127"/>
      <c r="F171" s="38"/>
      <c r="G171" s="38"/>
      <c r="H171" s="127" t="s">
        <v>224</v>
      </c>
      <c r="I171" s="127"/>
      <c r="J171" s="38"/>
      <c r="K171" s="38"/>
      <c r="L171" s="127" t="s">
        <v>224</v>
      </c>
      <c r="M171" s="127"/>
      <c r="N171" s="38"/>
      <c r="O171" s="38"/>
      <c r="P171" s="127">
        <v>84</v>
      </c>
      <c r="Q171" s="127"/>
      <c r="R171" s="38"/>
      <c r="S171" s="38"/>
      <c r="T171" s="127">
        <v>102</v>
      </c>
      <c r="U171" s="127"/>
      <c r="V171" s="38"/>
      <c r="W171" s="38"/>
      <c r="X171" s="127">
        <v>125</v>
      </c>
      <c r="Y171" s="127"/>
      <c r="Z171" s="38"/>
      <c r="AA171" s="38"/>
      <c r="AB171" s="127">
        <v>84</v>
      </c>
      <c r="AC171" s="127"/>
      <c r="AD171" s="38"/>
      <c r="AE171" s="38"/>
      <c r="AF171" s="127">
        <v>102</v>
      </c>
      <c r="AG171" s="127"/>
      <c r="AH171" s="38"/>
      <c r="AI171" s="38"/>
      <c r="AJ171" s="127">
        <v>125</v>
      </c>
      <c r="AK171" s="127"/>
      <c r="AL171" s="38"/>
    </row>
    <row r="172" spans="1:38">
      <c r="A172" s="13"/>
      <c r="B172" s="123"/>
      <c r="C172" s="38"/>
      <c r="D172" s="127"/>
      <c r="E172" s="127"/>
      <c r="F172" s="38"/>
      <c r="G172" s="38"/>
      <c r="H172" s="127"/>
      <c r="I172" s="127"/>
      <c r="J172" s="38"/>
      <c r="K172" s="38"/>
      <c r="L172" s="127"/>
      <c r="M172" s="127"/>
      <c r="N172" s="38"/>
      <c r="O172" s="38"/>
      <c r="P172" s="127"/>
      <c r="Q172" s="127"/>
      <c r="R172" s="38"/>
      <c r="S172" s="38"/>
      <c r="T172" s="127"/>
      <c r="U172" s="127"/>
      <c r="V172" s="38"/>
      <c r="W172" s="38"/>
      <c r="X172" s="127"/>
      <c r="Y172" s="127"/>
      <c r="Z172" s="38"/>
      <c r="AA172" s="38"/>
      <c r="AB172" s="127"/>
      <c r="AC172" s="127"/>
      <c r="AD172" s="38"/>
      <c r="AE172" s="38"/>
      <c r="AF172" s="127"/>
      <c r="AG172" s="127"/>
      <c r="AH172" s="38"/>
      <c r="AI172" s="38"/>
      <c r="AJ172" s="127"/>
      <c r="AK172" s="127"/>
      <c r="AL172" s="38"/>
    </row>
    <row r="173" spans="1:38">
      <c r="A173" s="13"/>
      <c r="B173" s="128" t="s">
        <v>545</v>
      </c>
      <c r="C173" s="32"/>
      <c r="D173" s="126">
        <v>1805</v>
      </c>
      <c r="E173" s="126"/>
      <c r="F173" s="32"/>
      <c r="G173" s="32"/>
      <c r="H173" s="126">
        <v>3931</v>
      </c>
      <c r="I173" s="126"/>
      <c r="J173" s="32"/>
      <c r="K173" s="32"/>
      <c r="L173" s="129" t="s">
        <v>224</v>
      </c>
      <c r="M173" s="129"/>
      <c r="N173" s="32"/>
      <c r="O173" s="32"/>
      <c r="P173" s="129">
        <v>447</v>
      </c>
      <c r="Q173" s="129"/>
      <c r="R173" s="32"/>
      <c r="S173" s="32"/>
      <c r="T173" s="129">
        <v>200</v>
      </c>
      <c r="U173" s="129"/>
      <c r="V173" s="32"/>
      <c r="W173" s="32"/>
      <c r="X173" s="129">
        <v>58</v>
      </c>
      <c r="Y173" s="129"/>
      <c r="Z173" s="32"/>
      <c r="AA173" s="32"/>
      <c r="AB173" s="126">
        <v>2252</v>
      </c>
      <c r="AC173" s="126"/>
      <c r="AD173" s="32"/>
      <c r="AE173" s="32"/>
      <c r="AF173" s="126">
        <v>4131</v>
      </c>
      <c r="AG173" s="126"/>
      <c r="AH173" s="32"/>
      <c r="AI173" s="32"/>
      <c r="AJ173" s="129">
        <v>58</v>
      </c>
      <c r="AK173" s="129"/>
      <c r="AL173" s="32"/>
    </row>
    <row r="174" spans="1:38">
      <c r="A174" s="13"/>
      <c r="B174" s="128"/>
      <c r="C174" s="32"/>
      <c r="D174" s="126"/>
      <c r="E174" s="126"/>
      <c r="F174" s="32"/>
      <c r="G174" s="32"/>
      <c r="H174" s="126"/>
      <c r="I174" s="126"/>
      <c r="J174" s="32"/>
      <c r="K174" s="32"/>
      <c r="L174" s="129"/>
      <c r="M174" s="129"/>
      <c r="N174" s="32"/>
      <c r="O174" s="32"/>
      <c r="P174" s="129"/>
      <c r="Q174" s="129"/>
      <c r="R174" s="32"/>
      <c r="S174" s="32"/>
      <c r="T174" s="129"/>
      <c r="U174" s="129"/>
      <c r="V174" s="32"/>
      <c r="W174" s="32"/>
      <c r="X174" s="129"/>
      <c r="Y174" s="129"/>
      <c r="Z174" s="32"/>
      <c r="AA174" s="32"/>
      <c r="AB174" s="126"/>
      <c r="AC174" s="126"/>
      <c r="AD174" s="32"/>
      <c r="AE174" s="32"/>
      <c r="AF174" s="126"/>
      <c r="AG174" s="126"/>
      <c r="AH174" s="32"/>
      <c r="AI174" s="32"/>
      <c r="AJ174" s="129"/>
      <c r="AK174" s="129"/>
      <c r="AL174" s="32"/>
    </row>
    <row r="175" spans="1:38">
      <c r="A175" s="13"/>
      <c r="B175" s="123" t="s">
        <v>546</v>
      </c>
      <c r="C175" s="38"/>
      <c r="D175" s="127" t="s">
        <v>224</v>
      </c>
      <c r="E175" s="127"/>
      <c r="F175" s="38"/>
      <c r="G175" s="38"/>
      <c r="H175" s="127">
        <v>375</v>
      </c>
      <c r="I175" s="127"/>
      <c r="J175" s="38"/>
      <c r="K175" s="38"/>
      <c r="L175" s="127" t="s">
        <v>224</v>
      </c>
      <c r="M175" s="127"/>
      <c r="N175" s="38"/>
      <c r="O175" s="38"/>
      <c r="P175" s="127" t="s">
        <v>224</v>
      </c>
      <c r="Q175" s="127"/>
      <c r="R175" s="38"/>
      <c r="S175" s="38"/>
      <c r="T175" s="127" t="s">
        <v>224</v>
      </c>
      <c r="U175" s="127"/>
      <c r="V175" s="38"/>
      <c r="W175" s="38"/>
      <c r="X175" s="127" t="s">
        <v>224</v>
      </c>
      <c r="Y175" s="127"/>
      <c r="Z175" s="38"/>
      <c r="AA175" s="38"/>
      <c r="AB175" s="127" t="s">
        <v>224</v>
      </c>
      <c r="AC175" s="127"/>
      <c r="AD175" s="38"/>
      <c r="AE175" s="38"/>
      <c r="AF175" s="127">
        <v>375</v>
      </c>
      <c r="AG175" s="127"/>
      <c r="AH175" s="38"/>
      <c r="AI175" s="38"/>
      <c r="AJ175" s="127" t="s">
        <v>224</v>
      </c>
      <c r="AK175" s="127"/>
      <c r="AL175" s="38"/>
    </row>
    <row r="176" spans="1:38" ht="15.75" thickBot="1">
      <c r="A176" s="13"/>
      <c r="B176" s="123"/>
      <c r="C176" s="38"/>
      <c r="D176" s="130"/>
      <c r="E176" s="130"/>
      <c r="F176" s="54"/>
      <c r="G176" s="38"/>
      <c r="H176" s="130"/>
      <c r="I176" s="130"/>
      <c r="J176" s="54"/>
      <c r="K176" s="38"/>
      <c r="L176" s="130"/>
      <c r="M176" s="130"/>
      <c r="N176" s="54"/>
      <c r="O176" s="38"/>
      <c r="P176" s="130"/>
      <c r="Q176" s="130"/>
      <c r="R176" s="54"/>
      <c r="S176" s="38"/>
      <c r="T176" s="130"/>
      <c r="U176" s="130"/>
      <c r="V176" s="54"/>
      <c r="W176" s="38"/>
      <c r="X176" s="130"/>
      <c r="Y176" s="130"/>
      <c r="Z176" s="54"/>
      <c r="AA176" s="38"/>
      <c r="AB176" s="130"/>
      <c r="AC176" s="130"/>
      <c r="AD176" s="54"/>
      <c r="AE176" s="38"/>
      <c r="AF176" s="130"/>
      <c r="AG176" s="130"/>
      <c r="AH176" s="54"/>
      <c r="AI176" s="38"/>
      <c r="AJ176" s="130"/>
      <c r="AK176" s="130"/>
      <c r="AL176" s="54"/>
    </row>
    <row r="177" spans="1:38">
      <c r="A177" s="13"/>
      <c r="B177" s="128" t="s">
        <v>547</v>
      </c>
      <c r="C177" s="32"/>
      <c r="D177" s="131" t="s">
        <v>210</v>
      </c>
      <c r="E177" s="133">
        <v>8039</v>
      </c>
      <c r="F177" s="58"/>
      <c r="G177" s="32"/>
      <c r="H177" s="131" t="s">
        <v>210</v>
      </c>
      <c r="I177" s="133">
        <v>15626</v>
      </c>
      <c r="J177" s="58"/>
      <c r="K177" s="32"/>
      <c r="L177" s="131" t="s">
        <v>210</v>
      </c>
      <c r="M177" s="133">
        <v>11199</v>
      </c>
      <c r="N177" s="58"/>
      <c r="O177" s="32"/>
      <c r="P177" s="131" t="s">
        <v>210</v>
      </c>
      <c r="Q177" s="133">
        <v>7462</v>
      </c>
      <c r="R177" s="58"/>
      <c r="S177" s="32"/>
      <c r="T177" s="131" t="s">
        <v>210</v>
      </c>
      <c r="U177" s="133">
        <v>5315</v>
      </c>
      <c r="V177" s="58"/>
      <c r="W177" s="32"/>
      <c r="X177" s="131" t="s">
        <v>210</v>
      </c>
      <c r="Y177" s="133">
        <v>5083</v>
      </c>
      <c r="Z177" s="58"/>
      <c r="AA177" s="32"/>
      <c r="AB177" s="131" t="s">
        <v>210</v>
      </c>
      <c r="AC177" s="133">
        <v>15501</v>
      </c>
      <c r="AD177" s="58"/>
      <c r="AE177" s="32"/>
      <c r="AF177" s="131" t="s">
        <v>210</v>
      </c>
      <c r="AG177" s="133">
        <v>20941</v>
      </c>
      <c r="AH177" s="58"/>
      <c r="AI177" s="32"/>
      <c r="AJ177" s="131" t="s">
        <v>210</v>
      </c>
      <c r="AK177" s="133">
        <v>16282</v>
      </c>
      <c r="AL177" s="58"/>
    </row>
    <row r="178" spans="1:38" ht="15.75" thickBot="1">
      <c r="A178" s="13"/>
      <c r="B178" s="128"/>
      <c r="C178" s="32"/>
      <c r="D178" s="132"/>
      <c r="E178" s="134"/>
      <c r="F178" s="59"/>
      <c r="G178" s="32"/>
      <c r="H178" s="132"/>
      <c r="I178" s="134"/>
      <c r="J178" s="59"/>
      <c r="K178" s="32"/>
      <c r="L178" s="132"/>
      <c r="M178" s="134"/>
      <c r="N178" s="59"/>
      <c r="O178" s="32"/>
      <c r="P178" s="132"/>
      <c r="Q178" s="134"/>
      <c r="R178" s="59"/>
      <c r="S178" s="32"/>
      <c r="T178" s="132"/>
      <c r="U178" s="134"/>
      <c r="V178" s="59"/>
      <c r="W178" s="32"/>
      <c r="X178" s="132"/>
      <c r="Y178" s="134"/>
      <c r="Z178" s="59"/>
      <c r="AA178" s="32"/>
      <c r="AB178" s="132"/>
      <c r="AC178" s="134"/>
      <c r="AD178" s="59"/>
      <c r="AE178" s="32"/>
      <c r="AF178" s="132"/>
      <c r="AG178" s="134"/>
      <c r="AH178" s="59"/>
      <c r="AI178" s="32"/>
      <c r="AJ178" s="132"/>
      <c r="AK178" s="134"/>
      <c r="AL178" s="59"/>
    </row>
    <row r="179" spans="1:38" ht="15.75" thickTop="1">
      <c r="A179" s="13" t="s">
        <v>1279</v>
      </c>
      <c r="B179" s="12" t="s">
        <v>6</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row>
    <row r="180" spans="1:38">
      <c r="A180" s="13"/>
      <c r="B180" s="35" t="s">
        <v>551</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c r="AK180" s="35"/>
      <c r="AL180" s="35"/>
    </row>
    <row r="181" spans="1:38">
      <c r="A181" s="13"/>
      <c r="B181" s="31"/>
      <c r="C181" s="31"/>
      <c r="D181" s="31"/>
      <c r="E181" s="31"/>
      <c r="F181" s="31"/>
      <c r="G181" s="31"/>
      <c r="H181" s="31"/>
      <c r="I181" s="31"/>
      <c r="J181" s="31"/>
      <c r="K181" s="31"/>
      <c r="L181" s="31"/>
      <c r="M181" s="31"/>
      <c r="N181" s="31"/>
      <c r="O181" s="31"/>
      <c r="P181" s="31"/>
      <c r="Q181" s="31"/>
      <c r="R181" s="31"/>
    </row>
    <row r="182" spans="1:38">
      <c r="A182" s="13"/>
      <c r="B182" s="19"/>
      <c r="C182" s="19"/>
      <c r="D182" s="19"/>
      <c r="E182" s="19"/>
      <c r="F182" s="19"/>
      <c r="G182" s="19"/>
      <c r="H182" s="19"/>
      <c r="I182" s="19"/>
      <c r="J182" s="19"/>
      <c r="K182" s="19"/>
      <c r="L182" s="19"/>
      <c r="M182" s="19"/>
      <c r="N182" s="19"/>
      <c r="O182" s="19"/>
      <c r="P182" s="19"/>
      <c r="Q182" s="19"/>
      <c r="R182" s="19"/>
    </row>
    <row r="183" spans="1:38" ht="15.75" thickBot="1">
      <c r="A183" s="13"/>
      <c r="B183" s="18"/>
      <c r="C183" s="18"/>
      <c r="D183" s="34" t="s">
        <v>527</v>
      </c>
      <c r="E183" s="34"/>
      <c r="F183" s="34"/>
      <c r="G183" s="34"/>
      <c r="H183" s="34"/>
      <c r="I183" s="34"/>
      <c r="J183" s="34"/>
      <c r="K183" s="18"/>
      <c r="L183" s="34" t="s">
        <v>528</v>
      </c>
      <c r="M183" s="34"/>
      <c r="N183" s="34"/>
      <c r="O183" s="34"/>
      <c r="P183" s="34"/>
      <c r="Q183" s="34"/>
      <c r="R183" s="34"/>
    </row>
    <row r="184" spans="1:38" ht="15.75" thickBot="1">
      <c r="A184" s="13"/>
      <c r="B184" s="18"/>
      <c r="C184" s="18"/>
      <c r="D184" s="71">
        <v>2013</v>
      </c>
      <c r="E184" s="71"/>
      <c r="F184" s="71"/>
      <c r="G184" s="30"/>
      <c r="H184" s="71">
        <v>2012</v>
      </c>
      <c r="I184" s="71"/>
      <c r="J184" s="71"/>
      <c r="K184" s="18"/>
      <c r="L184" s="71">
        <v>2013</v>
      </c>
      <c r="M184" s="71"/>
      <c r="N184" s="71"/>
      <c r="O184" s="30"/>
      <c r="P184" s="71">
        <v>2012</v>
      </c>
      <c r="Q184" s="71"/>
      <c r="R184" s="71"/>
    </row>
    <row r="185" spans="1:38">
      <c r="A185" s="13"/>
      <c r="B185" s="112" t="s">
        <v>552</v>
      </c>
      <c r="C185" s="25"/>
      <c r="D185" s="135">
        <v>4.8300000000000003E-2</v>
      </c>
      <c r="E185" s="136" t="s">
        <v>553</v>
      </c>
      <c r="F185" s="135">
        <v>5.1200000000000002E-2</v>
      </c>
      <c r="G185" s="25"/>
      <c r="H185" s="135">
        <v>3.9800000000000002E-2</v>
      </c>
      <c r="I185" s="136" t="s">
        <v>553</v>
      </c>
      <c r="J185" s="135">
        <v>4.2200000000000001E-2</v>
      </c>
      <c r="K185" s="25"/>
      <c r="L185" s="135">
        <v>3.6999999999999998E-2</v>
      </c>
      <c r="M185" s="136" t="s">
        <v>553</v>
      </c>
      <c r="N185" s="135">
        <v>8.5000000000000006E-2</v>
      </c>
      <c r="O185" s="25"/>
      <c r="P185" s="135">
        <v>3.6999999999999998E-2</v>
      </c>
      <c r="Q185" s="136" t="s">
        <v>553</v>
      </c>
      <c r="R185" s="135">
        <v>7.0000000000000007E-2</v>
      </c>
    </row>
    <row r="186" spans="1:38">
      <c r="A186" s="13"/>
      <c r="B186" s="116" t="s">
        <v>554</v>
      </c>
      <c r="C186" s="18"/>
      <c r="D186" s="137" t="s">
        <v>555</v>
      </c>
      <c r="E186" s="137" t="s">
        <v>553</v>
      </c>
      <c r="F186" s="137" t="s">
        <v>555</v>
      </c>
      <c r="G186" s="18"/>
      <c r="H186" s="137" t="s">
        <v>555</v>
      </c>
      <c r="I186" s="137" t="s">
        <v>553</v>
      </c>
      <c r="J186" s="137" t="s">
        <v>555</v>
      </c>
      <c r="K186" s="18"/>
      <c r="L186" s="138">
        <v>0.02</v>
      </c>
      <c r="M186" s="137" t="s">
        <v>553</v>
      </c>
      <c r="N186" s="138">
        <v>4.2999999999999997E-2</v>
      </c>
      <c r="O186" s="18"/>
      <c r="P186" s="138">
        <v>0.02</v>
      </c>
      <c r="Q186" s="137" t="s">
        <v>553</v>
      </c>
      <c r="R186" s="138">
        <v>4.2999999999999997E-2</v>
      </c>
    </row>
    <row r="187" spans="1:38">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c r="AI187" s="12"/>
      <c r="AJ187" s="12"/>
      <c r="AK187" s="12"/>
      <c r="AL187" s="12"/>
    </row>
    <row r="188" spans="1:38">
      <c r="A188" s="13"/>
      <c r="B188" s="35" t="s">
        <v>556</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c r="AH188" s="35"/>
      <c r="AI188" s="35"/>
      <c r="AJ188" s="35"/>
      <c r="AK188" s="35"/>
      <c r="AL188" s="35"/>
    </row>
    <row r="189" spans="1:38">
      <c r="A189" s="13"/>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row>
    <row r="190" spans="1:38">
      <c r="A190" s="13"/>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c r="AI190" s="19"/>
      <c r="AJ190" s="19"/>
      <c r="AK190" s="19"/>
    </row>
    <row r="191" spans="1:38" ht="15.75" thickBot="1">
      <c r="A191" s="13"/>
      <c r="B191" s="18"/>
      <c r="C191" s="34" t="s">
        <v>527</v>
      </c>
      <c r="D191" s="34"/>
      <c r="E191" s="34"/>
      <c r="F191" s="34"/>
      <c r="G191" s="34"/>
      <c r="H191" s="34"/>
      <c r="I191" s="34"/>
      <c r="J191" s="34"/>
      <c r="K191" s="34"/>
      <c r="L191" s="34"/>
      <c r="M191" s="34"/>
      <c r="N191" s="34"/>
      <c r="O191" s="34"/>
      <c r="P191" s="34"/>
      <c r="Q191" s="34"/>
      <c r="R191" s="34"/>
      <c r="S191" s="34"/>
      <c r="T191" s="18"/>
      <c r="U191" s="34" t="s">
        <v>528</v>
      </c>
      <c r="V191" s="34"/>
      <c r="W191" s="34"/>
      <c r="X191" s="34"/>
      <c r="Y191" s="34"/>
      <c r="Z191" s="34"/>
      <c r="AA191" s="34"/>
      <c r="AB191" s="34"/>
      <c r="AC191" s="34"/>
      <c r="AD191" s="34"/>
      <c r="AE191" s="34"/>
      <c r="AF191" s="34"/>
      <c r="AG191" s="34"/>
      <c r="AH191" s="34"/>
      <c r="AI191" s="34"/>
      <c r="AJ191" s="34"/>
      <c r="AK191" s="34"/>
    </row>
    <row r="192" spans="1:38" ht="15.75" thickBot="1">
      <c r="A192" s="13"/>
      <c r="B192" s="18"/>
      <c r="C192" s="71">
        <v>2013</v>
      </c>
      <c r="D192" s="71"/>
      <c r="E192" s="71"/>
      <c r="F192" s="71"/>
      <c r="G192" s="71"/>
      <c r="H192" s="30"/>
      <c r="I192" s="71">
        <v>2012</v>
      </c>
      <c r="J192" s="71"/>
      <c r="K192" s="71"/>
      <c r="L192" s="71"/>
      <c r="M192" s="71"/>
      <c r="N192" s="18"/>
      <c r="O192" s="71">
        <v>2011</v>
      </c>
      <c r="P192" s="71"/>
      <c r="Q192" s="71"/>
      <c r="R192" s="71"/>
      <c r="S192" s="71"/>
      <c r="T192" s="18"/>
      <c r="U192" s="71">
        <v>2013</v>
      </c>
      <c r="V192" s="71"/>
      <c r="W192" s="71"/>
      <c r="X192" s="71"/>
      <c r="Y192" s="71"/>
      <c r="Z192" s="30"/>
      <c r="AA192" s="71">
        <v>2012</v>
      </c>
      <c r="AB192" s="71"/>
      <c r="AC192" s="71"/>
      <c r="AD192" s="71"/>
      <c r="AE192" s="71"/>
      <c r="AF192" s="30"/>
      <c r="AG192" s="71">
        <v>2011</v>
      </c>
      <c r="AH192" s="71"/>
      <c r="AI192" s="71"/>
      <c r="AJ192" s="71"/>
      <c r="AK192" s="71"/>
    </row>
    <row r="193" spans="1:38">
      <c r="A193" s="13"/>
      <c r="B193" s="112" t="s">
        <v>552</v>
      </c>
      <c r="C193" s="139">
        <v>3.98</v>
      </c>
      <c r="D193" s="113" t="s">
        <v>476</v>
      </c>
      <c r="E193" s="140" t="s">
        <v>553</v>
      </c>
      <c r="F193" s="139">
        <v>4.97</v>
      </c>
      <c r="G193" s="113" t="s">
        <v>476</v>
      </c>
      <c r="H193" s="25"/>
      <c r="I193" s="115">
        <v>3.87</v>
      </c>
      <c r="J193" s="112" t="s">
        <v>476</v>
      </c>
      <c r="K193" s="140" t="s">
        <v>553</v>
      </c>
      <c r="L193" s="115">
        <v>5.22</v>
      </c>
      <c r="M193" s="112" t="s">
        <v>476</v>
      </c>
      <c r="N193" s="25"/>
      <c r="O193" s="115">
        <v>5.5</v>
      </c>
      <c r="P193" s="112" t="s">
        <v>476</v>
      </c>
      <c r="Q193" s="140" t="s">
        <v>553</v>
      </c>
      <c r="R193" s="115">
        <v>5.76</v>
      </c>
      <c r="S193" s="112" t="s">
        <v>476</v>
      </c>
      <c r="T193" s="25"/>
      <c r="U193" s="139">
        <v>3.7</v>
      </c>
      <c r="V193" s="113" t="s">
        <v>476</v>
      </c>
      <c r="W193" s="140" t="s">
        <v>553</v>
      </c>
      <c r="X193" s="139">
        <v>7</v>
      </c>
      <c r="Y193" s="113" t="s">
        <v>476</v>
      </c>
      <c r="Z193" s="25"/>
      <c r="AA193" s="115">
        <v>5.8</v>
      </c>
      <c r="AB193" s="112" t="s">
        <v>476</v>
      </c>
      <c r="AC193" s="140" t="s">
        <v>553</v>
      </c>
      <c r="AD193" s="115">
        <v>8.25</v>
      </c>
      <c r="AE193" s="112" t="s">
        <v>476</v>
      </c>
      <c r="AF193" s="25"/>
      <c r="AG193" s="115">
        <v>5.4</v>
      </c>
      <c r="AH193" s="112" t="s">
        <v>476</v>
      </c>
      <c r="AI193" s="140" t="s">
        <v>553</v>
      </c>
      <c r="AJ193" s="115">
        <v>8.25</v>
      </c>
      <c r="AK193" s="112" t="s">
        <v>476</v>
      </c>
    </row>
    <row r="194" spans="1:38" ht="24.75">
      <c r="A194" s="13"/>
      <c r="B194" s="114" t="s">
        <v>557</v>
      </c>
      <c r="C194" s="142">
        <v>7.4999999999999997E-2</v>
      </c>
      <c r="D194" s="142"/>
      <c r="E194" s="142"/>
      <c r="F194" s="142"/>
      <c r="G194" s="142"/>
      <c r="H194" s="18"/>
      <c r="I194" s="142">
        <v>7.7499999999999999E-2</v>
      </c>
      <c r="J194" s="142"/>
      <c r="K194" s="142"/>
      <c r="L194" s="142"/>
      <c r="M194" s="142"/>
      <c r="N194" s="18"/>
      <c r="O194" s="142">
        <v>0.08</v>
      </c>
      <c r="P194" s="142"/>
      <c r="Q194" s="142"/>
      <c r="R194" s="142"/>
      <c r="S194" s="142"/>
      <c r="T194" s="18"/>
      <c r="U194" s="142">
        <v>3.5999999999999997E-2</v>
      </c>
      <c r="V194" s="142"/>
      <c r="W194" s="142"/>
      <c r="X194" s="142"/>
      <c r="Y194" s="142"/>
      <c r="Z194" s="18"/>
      <c r="AA194" s="142">
        <v>5.0999999999999997E-2</v>
      </c>
      <c r="AB194" s="142"/>
      <c r="AC194" s="142"/>
      <c r="AD194" s="142"/>
      <c r="AE194" s="142"/>
      <c r="AF194" s="18"/>
      <c r="AG194" s="142">
        <v>4.8000000000000001E-2</v>
      </c>
      <c r="AH194" s="142"/>
      <c r="AI194" s="142"/>
      <c r="AJ194" s="142"/>
      <c r="AK194" s="142"/>
    </row>
    <row r="195" spans="1:38">
      <c r="A195" s="13"/>
      <c r="B195" s="111" t="s">
        <v>554</v>
      </c>
      <c r="C195" s="115" t="s">
        <v>224</v>
      </c>
      <c r="D195" s="112" t="s">
        <v>476</v>
      </c>
      <c r="E195" s="141" t="s">
        <v>553</v>
      </c>
      <c r="F195" s="115" t="s">
        <v>224</v>
      </c>
      <c r="G195" s="112" t="s">
        <v>476</v>
      </c>
      <c r="H195" s="25"/>
      <c r="I195" s="115">
        <v>2.25</v>
      </c>
      <c r="J195" s="112" t="s">
        <v>476</v>
      </c>
      <c r="K195" s="141" t="s">
        <v>553</v>
      </c>
      <c r="L195" s="115">
        <v>4.5</v>
      </c>
      <c r="M195" s="112" t="s">
        <v>476</v>
      </c>
      <c r="N195" s="25"/>
      <c r="O195" s="115">
        <v>2.25</v>
      </c>
      <c r="P195" s="112" t="s">
        <v>476</v>
      </c>
      <c r="Q195" s="141" t="s">
        <v>553</v>
      </c>
      <c r="R195" s="115">
        <v>4.5</v>
      </c>
      <c r="S195" s="112" t="s">
        <v>476</v>
      </c>
      <c r="T195" s="25"/>
      <c r="U195" s="115">
        <v>2</v>
      </c>
      <c r="V195" s="112" t="s">
        <v>476</v>
      </c>
      <c r="W195" s="141" t="s">
        <v>553</v>
      </c>
      <c r="X195" s="115">
        <v>4.3</v>
      </c>
      <c r="Y195" s="112" t="s">
        <v>476</v>
      </c>
      <c r="Z195" s="25"/>
      <c r="AA195" s="115">
        <v>2</v>
      </c>
      <c r="AB195" s="112" t="s">
        <v>476</v>
      </c>
      <c r="AC195" s="141" t="s">
        <v>553</v>
      </c>
      <c r="AD195" s="115">
        <v>4.3</v>
      </c>
      <c r="AE195" s="112" t="s">
        <v>476</v>
      </c>
      <c r="AF195" s="25"/>
      <c r="AG195" s="115">
        <v>2</v>
      </c>
      <c r="AH195" s="112" t="s">
        <v>476</v>
      </c>
      <c r="AI195" s="141" t="s">
        <v>553</v>
      </c>
      <c r="AJ195" s="115">
        <v>4.3</v>
      </c>
      <c r="AK195" s="112" t="s">
        <v>476</v>
      </c>
    </row>
    <row r="196" spans="1:38" ht="15" customHeight="1">
      <c r="A196" s="13" t="s">
        <v>1280</v>
      </c>
      <c r="B196" s="12" t="s">
        <v>6</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c r="AI196" s="12"/>
      <c r="AJ196" s="12"/>
      <c r="AK196" s="12"/>
      <c r="AL196" s="12"/>
    </row>
    <row r="197" spans="1:38">
      <c r="A197" s="13"/>
      <c r="B197" s="35" t="s">
        <v>1281</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row>
    <row r="198" spans="1:38">
      <c r="A198" s="13"/>
      <c r="B198" s="31"/>
      <c r="C198" s="31"/>
      <c r="D198" s="31"/>
      <c r="E198" s="31"/>
      <c r="F198" s="31"/>
      <c r="G198" s="31"/>
      <c r="H198" s="31"/>
      <c r="I198" s="31"/>
      <c r="J198" s="31"/>
    </row>
    <row r="199" spans="1:38">
      <c r="A199" s="13"/>
      <c r="B199" s="19"/>
      <c r="C199" s="19"/>
      <c r="D199" s="19"/>
      <c r="E199" s="19"/>
      <c r="F199" s="19"/>
      <c r="G199" s="19"/>
      <c r="H199" s="19"/>
      <c r="I199" s="19"/>
      <c r="J199" s="19"/>
    </row>
    <row r="200" spans="1:38">
      <c r="A200" s="13"/>
      <c r="B200" s="20" t="s">
        <v>206</v>
      </c>
      <c r="C200" s="32"/>
      <c r="D200" s="33">
        <v>2013</v>
      </c>
      <c r="E200" s="33"/>
      <c r="F200" s="33"/>
      <c r="G200" s="32"/>
      <c r="H200" s="33">
        <v>2012</v>
      </c>
      <c r="I200" s="33"/>
      <c r="J200" s="33"/>
    </row>
    <row r="201" spans="1:38" ht="15.75" thickBot="1">
      <c r="A201" s="13"/>
      <c r="B201" s="21" t="s">
        <v>207</v>
      </c>
      <c r="C201" s="32"/>
      <c r="D201" s="34"/>
      <c r="E201" s="34"/>
      <c r="F201" s="34"/>
      <c r="G201" s="32"/>
      <c r="H201" s="34"/>
      <c r="I201" s="34"/>
      <c r="J201" s="34"/>
    </row>
    <row r="202" spans="1:38">
      <c r="A202" s="13"/>
      <c r="B202" s="43" t="s">
        <v>607</v>
      </c>
      <c r="C202" s="38"/>
      <c r="D202" s="43" t="s">
        <v>210</v>
      </c>
      <c r="E202" s="45">
        <v>33615</v>
      </c>
      <c r="F202" s="47"/>
      <c r="G202" s="38"/>
      <c r="H202" s="43" t="s">
        <v>210</v>
      </c>
      <c r="I202" s="45">
        <v>10196</v>
      </c>
      <c r="J202" s="47"/>
    </row>
    <row r="203" spans="1:38">
      <c r="A203" s="13"/>
      <c r="B203" s="64"/>
      <c r="C203" s="38"/>
      <c r="D203" s="64"/>
      <c r="E203" s="65"/>
      <c r="F203" s="66"/>
      <c r="G203" s="38"/>
      <c r="H203" s="64"/>
      <c r="I203" s="65"/>
      <c r="J203" s="66"/>
    </row>
    <row r="204" spans="1:38">
      <c r="A204" s="13"/>
      <c r="B204" s="15" t="s">
        <v>608</v>
      </c>
      <c r="C204" s="18"/>
      <c r="D204" s="51" t="s">
        <v>609</v>
      </c>
      <c r="E204" s="51"/>
      <c r="F204" s="15" t="s">
        <v>249</v>
      </c>
      <c r="G204" s="18"/>
      <c r="H204" s="51" t="s">
        <v>610</v>
      </c>
      <c r="I204" s="51"/>
      <c r="J204" s="15" t="s">
        <v>249</v>
      </c>
    </row>
    <row r="205" spans="1:38" ht="15.75" thickBot="1">
      <c r="A205" s="13"/>
      <c r="B205" s="24" t="s">
        <v>611</v>
      </c>
      <c r="C205" s="25"/>
      <c r="D205" s="67" t="s">
        <v>612</v>
      </c>
      <c r="E205" s="67"/>
      <c r="F205" s="70" t="s">
        <v>249</v>
      </c>
      <c r="G205" s="25"/>
      <c r="H205" s="67" t="s">
        <v>613</v>
      </c>
      <c r="I205" s="67"/>
      <c r="J205" s="70" t="s">
        <v>249</v>
      </c>
    </row>
    <row r="206" spans="1:38" ht="15.75" thickBot="1">
      <c r="A206" s="13"/>
      <c r="B206" s="15" t="s">
        <v>614</v>
      </c>
      <c r="C206" s="18"/>
      <c r="D206" s="152" t="s">
        <v>210</v>
      </c>
      <c r="E206" s="153" t="s">
        <v>604</v>
      </c>
      <c r="F206" s="152" t="s">
        <v>249</v>
      </c>
      <c r="G206" s="18"/>
      <c r="H206" s="152" t="s">
        <v>210</v>
      </c>
      <c r="I206" s="153" t="s">
        <v>605</v>
      </c>
      <c r="J206" s="152" t="s">
        <v>249</v>
      </c>
    </row>
    <row r="207" spans="1:38" ht="15.75" thickTop="1">
      <c r="A207" s="13" t="s">
        <v>1282</v>
      </c>
      <c r="B207" s="12" t="s">
        <v>6</v>
      </c>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c r="AI207" s="12"/>
      <c r="AJ207" s="12"/>
      <c r="AK207" s="12"/>
      <c r="AL207" s="12"/>
    </row>
    <row r="208" spans="1:38">
      <c r="A208" s="13"/>
      <c r="B208" s="35" t="s">
        <v>615</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c r="AI208" s="35"/>
      <c r="AJ208" s="35"/>
      <c r="AK208" s="35"/>
      <c r="AL208" s="35"/>
    </row>
    <row r="209" spans="1:38">
      <c r="A209" s="13"/>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row>
    <row r="210" spans="1:38">
      <c r="A210" s="13"/>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row>
    <row r="211" spans="1:38" ht="15.75" thickBot="1">
      <c r="A211" s="13"/>
      <c r="B211" s="20" t="s">
        <v>411</v>
      </c>
      <c r="C211" s="18"/>
      <c r="D211" s="34" t="s">
        <v>527</v>
      </c>
      <c r="E211" s="34"/>
      <c r="F211" s="34"/>
      <c r="G211" s="34"/>
      <c r="H211" s="34"/>
      <c r="I211" s="34"/>
      <c r="J211" s="34"/>
      <c r="K211" s="18"/>
      <c r="L211" s="34" t="s">
        <v>528</v>
      </c>
      <c r="M211" s="34"/>
      <c r="N211" s="34"/>
      <c r="O211" s="34"/>
      <c r="P211" s="34"/>
      <c r="Q211" s="34"/>
      <c r="R211" s="34"/>
      <c r="S211" s="18"/>
      <c r="T211" s="34" t="s">
        <v>106</v>
      </c>
      <c r="U211" s="34"/>
      <c r="V211" s="34"/>
      <c r="W211" s="34"/>
      <c r="X211" s="34"/>
      <c r="Y211" s="34"/>
      <c r="Z211" s="34"/>
    </row>
    <row r="212" spans="1:38" ht="15.75" thickBot="1">
      <c r="A212" s="13"/>
      <c r="B212" s="21" t="s">
        <v>207</v>
      </c>
      <c r="C212" s="18"/>
      <c r="D212" s="71">
        <v>2013</v>
      </c>
      <c r="E212" s="71"/>
      <c r="F212" s="71"/>
      <c r="G212" s="18"/>
      <c r="H212" s="71">
        <v>2012</v>
      </c>
      <c r="I212" s="71"/>
      <c r="J212" s="71"/>
      <c r="K212" s="18"/>
      <c r="L212" s="71">
        <v>2013</v>
      </c>
      <c r="M212" s="71"/>
      <c r="N212" s="71"/>
      <c r="O212" s="18"/>
      <c r="P212" s="71">
        <v>2012</v>
      </c>
      <c r="Q212" s="71"/>
      <c r="R212" s="71"/>
      <c r="S212" s="18"/>
      <c r="T212" s="71">
        <v>2013</v>
      </c>
      <c r="U212" s="71"/>
      <c r="V212" s="71"/>
      <c r="W212" s="18"/>
      <c r="X212" s="71">
        <v>2012</v>
      </c>
      <c r="Y212" s="71"/>
      <c r="Z212" s="71"/>
    </row>
    <row r="213" spans="1:38">
      <c r="A213" s="13"/>
      <c r="B213" s="43" t="s">
        <v>616</v>
      </c>
      <c r="C213" s="38"/>
      <c r="D213" s="43" t="s">
        <v>210</v>
      </c>
      <c r="E213" s="45">
        <v>66756</v>
      </c>
      <c r="F213" s="47"/>
      <c r="G213" s="38"/>
      <c r="H213" s="43" t="s">
        <v>210</v>
      </c>
      <c r="I213" s="45">
        <v>117573</v>
      </c>
      <c r="J213" s="47"/>
      <c r="K213" s="38"/>
      <c r="L213" s="43" t="s">
        <v>210</v>
      </c>
      <c r="M213" s="45">
        <v>26832</v>
      </c>
      <c r="N213" s="47"/>
      <c r="O213" s="38"/>
      <c r="P213" s="43" t="s">
        <v>210</v>
      </c>
      <c r="Q213" s="45">
        <v>23576</v>
      </c>
      <c r="R213" s="47"/>
      <c r="S213" s="38"/>
      <c r="T213" s="43" t="s">
        <v>210</v>
      </c>
      <c r="U213" s="45">
        <v>93588</v>
      </c>
      <c r="V213" s="47"/>
      <c r="W213" s="38"/>
      <c r="X213" s="43" t="s">
        <v>210</v>
      </c>
      <c r="Y213" s="45">
        <v>141149</v>
      </c>
      <c r="Z213" s="47"/>
    </row>
    <row r="214" spans="1:38">
      <c r="A214" s="13"/>
      <c r="B214" s="64"/>
      <c r="C214" s="38"/>
      <c r="D214" s="64"/>
      <c r="E214" s="65"/>
      <c r="F214" s="66"/>
      <c r="G214" s="38"/>
      <c r="H214" s="64"/>
      <c r="I214" s="65"/>
      <c r="J214" s="66"/>
      <c r="K214" s="38"/>
      <c r="L214" s="64"/>
      <c r="M214" s="65"/>
      <c r="N214" s="66"/>
      <c r="O214" s="38"/>
      <c r="P214" s="64"/>
      <c r="Q214" s="65"/>
      <c r="R214" s="66"/>
      <c r="S214" s="38"/>
      <c r="T214" s="37"/>
      <c r="U214" s="39"/>
      <c r="V214" s="38"/>
      <c r="W214" s="38"/>
      <c r="X214" s="64"/>
      <c r="Y214" s="65"/>
      <c r="Z214" s="66"/>
    </row>
    <row r="215" spans="1:38">
      <c r="A215" s="13"/>
      <c r="B215" s="35" t="s">
        <v>617</v>
      </c>
      <c r="C215" s="32"/>
      <c r="D215" s="40">
        <v>1976</v>
      </c>
      <c r="E215" s="40"/>
      <c r="F215" s="32"/>
      <c r="G215" s="32"/>
      <c r="H215" s="40">
        <v>3148</v>
      </c>
      <c r="I215" s="40"/>
      <c r="J215" s="32"/>
      <c r="K215" s="32"/>
      <c r="L215" s="40">
        <v>1071</v>
      </c>
      <c r="M215" s="40"/>
      <c r="N215" s="32"/>
      <c r="O215" s="32"/>
      <c r="P215" s="40">
        <v>1194</v>
      </c>
      <c r="Q215" s="40"/>
      <c r="R215" s="32"/>
      <c r="S215" s="32"/>
      <c r="T215" s="40">
        <v>3047</v>
      </c>
      <c r="U215" s="40"/>
      <c r="V215" s="32"/>
      <c r="W215" s="32"/>
      <c r="X215" s="40">
        <v>4342</v>
      </c>
      <c r="Y215" s="40"/>
      <c r="Z215" s="32"/>
    </row>
    <row r="216" spans="1:38">
      <c r="A216" s="13"/>
      <c r="B216" s="35"/>
      <c r="C216" s="32"/>
      <c r="D216" s="40"/>
      <c r="E216" s="40"/>
      <c r="F216" s="32"/>
      <c r="G216" s="32"/>
      <c r="H216" s="40"/>
      <c r="I216" s="40"/>
      <c r="J216" s="32"/>
      <c r="K216" s="32"/>
      <c r="L216" s="40"/>
      <c r="M216" s="40"/>
      <c r="N216" s="32"/>
      <c r="O216" s="32"/>
      <c r="P216" s="40"/>
      <c r="Q216" s="40"/>
      <c r="R216" s="32"/>
      <c r="S216" s="32"/>
      <c r="T216" s="40"/>
      <c r="U216" s="40"/>
      <c r="V216" s="32"/>
      <c r="W216" s="32"/>
      <c r="X216" s="40"/>
      <c r="Y216" s="40"/>
      <c r="Z216" s="32"/>
    </row>
    <row r="217" spans="1:38">
      <c r="A217" s="13"/>
      <c r="B217" s="37" t="s">
        <v>618</v>
      </c>
      <c r="C217" s="38"/>
      <c r="D217" s="50" t="s">
        <v>224</v>
      </c>
      <c r="E217" s="50"/>
      <c r="F217" s="38"/>
      <c r="G217" s="38"/>
      <c r="H217" s="50" t="s">
        <v>224</v>
      </c>
      <c r="I217" s="50"/>
      <c r="J217" s="38"/>
      <c r="K217" s="38"/>
      <c r="L217" s="50">
        <v>61</v>
      </c>
      <c r="M217" s="50"/>
      <c r="N217" s="38"/>
      <c r="O217" s="38"/>
      <c r="P217" s="50">
        <v>143</v>
      </c>
      <c r="Q217" s="50"/>
      <c r="R217" s="38"/>
      <c r="S217" s="38"/>
      <c r="T217" s="50">
        <v>61</v>
      </c>
      <c r="U217" s="50"/>
      <c r="V217" s="38"/>
      <c r="W217" s="38"/>
      <c r="X217" s="50">
        <v>143</v>
      </c>
      <c r="Y217" s="50"/>
      <c r="Z217" s="38"/>
    </row>
    <row r="218" spans="1:38" ht="15.75" thickBot="1">
      <c r="A218" s="13"/>
      <c r="B218" s="37"/>
      <c r="C218" s="38"/>
      <c r="D218" s="67"/>
      <c r="E218" s="67"/>
      <c r="F218" s="54"/>
      <c r="G218" s="38"/>
      <c r="H218" s="67"/>
      <c r="I218" s="67"/>
      <c r="J218" s="54"/>
      <c r="K218" s="38"/>
      <c r="L218" s="67"/>
      <c r="M218" s="67"/>
      <c r="N218" s="54"/>
      <c r="O218" s="38"/>
      <c r="P218" s="67"/>
      <c r="Q218" s="67"/>
      <c r="R218" s="54"/>
      <c r="S218" s="38"/>
      <c r="T218" s="67"/>
      <c r="U218" s="67"/>
      <c r="V218" s="54"/>
      <c r="W218" s="38"/>
      <c r="X218" s="67"/>
      <c r="Y218" s="67"/>
      <c r="Z218" s="54"/>
    </row>
    <row r="219" spans="1:38">
      <c r="A219" s="13"/>
      <c r="B219" s="35" t="s">
        <v>619</v>
      </c>
      <c r="C219" s="32"/>
      <c r="D219" s="36" t="s">
        <v>210</v>
      </c>
      <c r="E219" s="56">
        <v>68732</v>
      </c>
      <c r="F219" s="58"/>
      <c r="G219" s="32"/>
      <c r="H219" s="36" t="s">
        <v>210</v>
      </c>
      <c r="I219" s="56">
        <v>120721</v>
      </c>
      <c r="J219" s="58"/>
      <c r="K219" s="32"/>
      <c r="L219" s="36" t="s">
        <v>210</v>
      </c>
      <c r="M219" s="56">
        <v>27964</v>
      </c>
      <c r="N219" s="58"/>
      <c r="O219" s="32"/>
      <c r="P219" s="36" t="s">
        <v>210</v>
      </c>
      <c r="Q219" s="56">
        <v>24913</v>
      </c>
      <c r="R219" s="58"/>
      <c r="S219" s="32"/>
      <c r="T219" s="36" t="s">
        <v>210</v>
      </c>
      <c r="U219" s="56">
        <v>96696</v>
      </c>
      <c r="V219" s="58"/>
      <c r="W219" s="32"/>
      <c r="X219" s="36" t="s">
        <v>210</v>
      </c>
      <c r="Y219" s="56">
        <v>145634</v>
      </c>
      <c r="Z219" s="58"/>
    </row>
    <row r="220" spans="1:38" ht="15.75" thickBot="1">
      <c r="A220" s="13"/>
      <c r="B220" s="35"/>
      <c r="C220" s="32"/>
      <c r="D220" s="55"/>
      <c r="E220" s="57"/>
      <c r="F220" s="59"/>
      <c r="G220" s="32"/>
      <c r="H220" s="55"/>
      <c r="I220" s="57"/>
      <c r="J220" s="59"/>
      <c r="K220" s="32"/>
      <c r="L220" s="55"/>
      <c r="M220" s="57"/>
      <c r="N220" s="59"/>
      <c r="O220" s="32"/>
      <c r="P220" s="55"/>
      <c r="Q220" s="57"/>
      <c r="R220" s="59"/>
      <c r="S220" s="32"/>
      <c r="T220" s="55"/>
      <c r="U220" s="57"/>
      <c r="V220" s="59"/>
      <c r="W220" s="32"/>
      <c r="X220" s="55"/>
      <c r="Y220" s="57"/>
      <c r="Z220" s="59"/>
    </row>
    <row r="221" spans="1:38" ht="15.75" thickTop="1">
      <c r="A221" s="13" t="s">
        <v>1283</v>
      </c>
      <c r="B221" s="12" t="s">
        <v>6</v>
      </c>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c r="AG221" s="12"/>
      <c r="AH221" s="12"/>
      <c r="AI221" s="12"/>
      <c r="AJ221" s="12"/>
      <c r="AK221" s="12"/>
      <c r="AL221" s="12"/>
    </row>
    <row r="222" spans="1:38">
      <c r="A222" s="13"/>
      <c r="B222" s="35" t="s">
        <v>620</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c r="AE222" s="35"/>
      <c r="AF222" s="35"/>
      <c r="AG222" s="35"/>
      <c r="AH222" s="35"/>
      <c r="AI222" s="35"/>
      <c r="AJ222" s="35"/>
      <c r="AK222" s="35"/>
      <c r="AL222" s="35"/>
    </row>
    <row r="223" spans="1:38">
      <c r="A223" s="13"/>
      <c r="B223" s="31"/>
      <c r="C223" s="31"/>
      <c r="D223" s="31"/>
      <c r="E223" s="31"/>
      <c r="F223" s="31"/>
      <c r="G223" s="31"/>
      <c r="H223" s="31"/>
      <c r="I223" s="31"/>
      <c r="J223" s="31"/>
      <c r="K223" s="31"/>
      <c r="L223" s="31"/>
      <c r="M223" s="31"/>
      <c r="N223" s="31"/>
    </row>
    <row r="224" spans="1:38">
      <c r="A224" s="13"/>
      <c r="B224" s="19"/>
      <c r="C224" s="19"/>
      <c r="D224" s="19"/>
      <c r="E224" s="19"/>
      <c r="F224" s="19"/>
      <c r="G224" s="19"/>
      <c r="H224" s="19"/>
      <c r="I224" s="19"/>
      <c r="J224" s="19"/>
      <c r="K224" s="19"/>
      <c r="L224" s="19"/>
      <c r="M224" s="19"/>
      <c r="N224" s="19"/>
    </row>
    <row r="225" spans="1:38" ht="15.75" thickBot="1">
      <c r="A225" s="13"/>
      <c r="B225" s="62" t="s">
        <v>207</v>
      </c>
      <c r="C225" s="18"/>
      <c r="D225" s="34" t="s">
        <v>527</v>
      </c>
      <c r="E225" s="34"/>
      <c r="F225" s="34"/>
      <c r="G225" s="18"/>
      <c r="H225" s="34" t="s">
        <v>528</v>
      </c>
      <c r="I225" s="34"/>
      <c r="J225" s="34"/>
      <c r="K225" s="18"/>
      <c r="L225" s="34" t="s">
        <v>106</v>
      </c>
      <c r="M225" s="34"/>
      <c r="N225" s="34"/>
    </row>
    <row r="226" spans="1:38">
      <c r="A226" s="13"/>
      <c r="B226" s="43" t="s">
        <v>616</v>
      </c>
      <c r="C226" s="38"/>
      <c r="D226" s="43" t="s">
        <v>210</v>
      </c>
      <c r="E226" s="45">
        <v>4968</v>
      </c>
      <c r="F226" s="47"/>
      <c r="G226" s="38"/>
      <c r="H226" s="43" t="s">
        <v>210</v>
      </c>
      <c r="I226" s="45">
        <v>1032</v>
      </c>
      <c r="J226" s="47"/>
      <c r="K226" s="38"/>
      <c r="L226" s="43" t="s">
        <v>210</v>
      </c>
      <c r="M226" s="45">
        <v>6000</v>
      </c>
      <c r="N226" s="47"/>
    </row>
    <row r="227" spans="1:38">
      <c r="A227" s="13"/>
      <c r="B227" s="37"/>
      <c r="C227" s="38"/>
      <c r="D227" s="64"/>
      <c r="E227" s="65"/>
      <c r="F227" s="66"/>
      <c r="G227" s="38"/>
      <c r="H227" s="64"/>
      <c r="I227" s="65"/>
      <c r="J227" s="66"/>
      <c r="K227" s="38"/>
      <c r="L227" s="64"/>
      <c r="M227" s="65"/>
      <c r="N227" s="66"/>
    </row>
    <row r="228" spans="1:38">
      <c r="A228" s="13"/>
      <c r="B228" s="35" t="s">
        <v>617</v>
      </c>
      <c r="C228" s="32"/>
      <c r="D228" s="40">
        <v>1059</v>
      </c>
      <c r="E228" s="40"/>
      <c r="F228" s="32"/>
      <c r="G228" s="32"/>
      <c r="H228" s="51">
        <v>169</v>
      </c>
      <c r="I228" s="51"/>
      <c r="J228" s="32"/>
      <c r="K228" s="32"/>
      <c r="L228" s="40">
        <v>1228</v>
      </c>
      <c r="M228" s="40"/>
      <c r="N228" s="32"/>
    </row>
    <row r="229" spans="1:38">
      <c r="A229" s="13"/>
      <c r="B229" s="35"/>
      <c r="C229" s="32"/>
      <c r="D229" s="40"/>
      <c r="E229" s="40"/>
      <c r="F229" s="32"/>
      <c r="G229" s="32"/>
      <c r="H229" s="51"/>
      <c r="I229" s="51"/>
      <c r="J229" s="32"/>
      <c r="K229" s="32"/>
      <c r="L229" s="40"/>
      <c r="M229" s="40"/>
      <c r="N229" s="32"/>
    </row>
    <row r="230" spans="1:38">
      <c r="A230" s="13"/>
      <c r="B230" s="37" t="s">
        <v>618</v>
      </c>
      <c r="C230" s="38"/>
      <c r="D230" s="50" t="s">
        <v>224</v>
      </c>
      <c r="E230" s="50"/>
      <c r="F230" s="38"/>
      <c r="G230" s="38"/>
      <c r="H230" s="50">
        <v>61</v>
      </c>
      <c r="I230" s="50"/>
      <c r="J230" s="38"/>
      <c r="K230" s="38"/>
      <c r="L230" s="50">
        <v>61</v>
      </c>
      <c r="M230" s="50"/>
      <c r="N230" s="38"/>
    </row>
    <row r="231" spans="1:38" ht="15.75" thickBot="1">
      <c r="A231" s="13"/>
      <c r="B231" s="37"/>
      <c r="C231" s="38"/>
      <c r="D231" s="67"/>
      <c r="E231" s="67"/>
      <c r="F231" s="54"/>
      <c r="G231" s="38"/>
      <c r="H231" s="67"/>
      <c r="I231" s="67"/>
      <c r="J231" s="54"/>
      <c r="K231" s="38"/>
      <c r="L231" s="67"/>
      <c r="M231" s="67"/>
      <c r="N231" s="54"/>
    </row>
    <row r="232" spans="1:38">
      <c r="A232" s="13"/>
      <c r="B232" s="35" t="s">
        <v>619</v>
      </c>
      <c r="C232" s="32"/>
      <c r="D232" s="36" t="s">
        <v>210</v>
      </c>
      <c r="E232" s="56">
        <v>6027</v>
      </c>
      <c r="F232" s="58"/>
      <c r="G232" s="32"/>
      <c r="H232" s="36" t="s">
        <v>210</v>
      </c>
      <c r="I232" s="56">
        <v>1262</v>
      </c>
      <c r="J232" s="58"/>
      <c r="K232" s="32"/>
      <c r="L232" s="36" t="s">
        <v>210</v>
      </c>
      <c r="M232" s="56">
        <v>7289</v>
      </c>
      <c r="N232" s="58"/>
    </row>
    <row r="233" spans="1:38" ht="15.75" thickBot="1">
      <c r="A233" s="13"/>
      <c r="B233" s="35"/>
      <c r="C233" s="32"/>
      <c r="D233" s="55"/>
      <c r="E233" s="57"/>
      <c r="F233" s="59"/>
      <c r="G233" s="32"/>
      <c r="H233" s="55"/>
      <c r="I233" s="57"/>
      <c r="J233" s="59"/>
      <c r="K233" s="32"/>
      <c r="L233" s="55"/>
      <c r="M233" s="57"/>
      <c r="N233" s="59"/>
    </row>
    <row r="234" spans="1:38" ht="15.75" thickTop="1">
      <c r="A234" s="13" t="s">
        <v>1284</v>
      </c>
      <c r="B234" s="12" t="s">
        <v>6</v>
      </c>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c r="AE234" s="12"/>
      <c r="AF234" s="12"/>
      <c r="AG234" s="12"/>
      <c r="AH234" s="12"/>
      <c r="AI234" s="12"/>
      <c r="AJ234" s="12"/>
      <c r="AK234" s="12"/>
      <c r="AL234" s="12"/>
    </row>
    <row r="235" spans="1:38">
      <c r="A235" s="13"/>
      <c r="B235" s="35" t="s">
        <v>626</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c r="AE235" s="35"/>
      <c r="AF235" s="35"/>
      <c r="AG235" s="35"/>
      <c r="AH235" s="35"/>
      <c r="AI235" s="35"/>
      <c r="AJ235" s="35"/>
      <c r="AK235" s="35"/>
      <c r="AL235" s="35"/>
    </row>
    <row r="236" spans="1:38">
      <c r="A236" s="13"/>
      <c r="B236" s="31"/>
      <c r="C236" s="31"/>
      <c r="D236" s="31"/>
      <c r="E236" s="31"/>
      <c r="F236" s="31"/>
      <c r="G236" s="31"/>
      <c r="H236" s="31"/>
      <c r="I236" s="31"/>
      <c r="J236" s="31"/>
      <c r="K236" s="31"/>
      <c r="L236" s="31"/>
      <c r="M236" s="31"/>
      <c r="N236" s="31"/>
    </row>
    <row r="237" spans="1:38">
      <c r="A237" s="13"/>
      <c r="B237" s="19"/>
      <c r="C237" s="19"/>
      <c r="D237" s="19"/>
      <c r="E237" s="19"/>
      <c r="F237" s="19"/>
      <c r="G237" s="19"/>
      <c r="H237" s="19"/>
      <c r="I237" s="19"/>
      <c r="J237" s="19"/>
      <c r="K237" s="19"/>
      <c r="L237" s="19"/>
      <c r="M237" s="19"/>
      <c r="N237" s="19"/>
    </row>
    <row r="238" spans="1:38">
      <c r="A238" s="13"/>
      <c r="B238" s="20" t="s">
        <v>627</v>
      </c>
      <c r="C238" s="32"/>
      <c r="D238" s="33" t="s">
        <v>527</v>
      </c>
      <c r="E238" s="33"/>
      <c r="F238" s="33"/>
      <c r="G238" s="32"/>
      <c r="H238" s="33" t="s">
        <v>528</v>
      </c>
      <c r="I238" s="33"/>
      <c r="J238" s="33"/>
      <c r="K238" s="32"/>
      <c r="L238" s="33" t="s">
        <v>106</v>
      </c>
      <c r="M238" s="33"/>
      <c r="N238" s="33"/>
    </row>
    <row r="239" spans="1:38" ht="15.75" thickBot="1">
      <c r="A239" s="13"/>
      <c r="B239" s="21" t="s">
        <v>207</v>
      </c>
      <c r="C239" s="32"/>
      <c r="D239" s="34"/>
      <c r="E239" s="34"/>
      <c r="F239" s="34"/>
      <c r="G239" s="32"/>
      <c r="H239" s="34"/>
      <c r="I239" s="34"/>
      <c r="J239" s="34"/>
      <c r="K239" s="32"/>
      <c r="L239" s="34"/>
      <c r="M239" s="34"/>
      <c r="N239" s="34"/>
    </row>
    <row r="240" spans="1:38">
      <c r="A240" s="13"/>
      <c r="B240" s="43">
        <v>2014</v>
      </c>
      <c r="C240" s="38"/>
      <c r="D240" s="43" t="s">
        <v>210</v>
      </c>
      <c r="E240" s="45">
        <v>19765</v>
      </c>
      <c r="F240" s="47"/>
      <c r="G240" s="38"/>
      <c r="H240" s="43" t="s">
        <v>210</v>
      </c>
      <c r="I240" s="45">
        <v>3938</v>
      </c>
      <c r="J240" s="47"/>
      <c r="K240" s="38"/>
      <c r="L240" s="43" t="s">
        <v>210</v>
      </c>
      <c r="M240" s="45">
        <v>23703</v>
      </c>
      <c r="N240" s="47"/>
    </row>
    <row r="241" spans="1:14">
      <c r="A241" s="13"/>
      <c r="B241" s="37"/>
      <c r="C241" s="38"/>
      <c r="D241" s="64"/>
      <c r="E241" s="65"/>
      <c r="F241" s="66"/>
      <c r="G241" s="38"/>
      <c r="H241" s="64"/>
      <c r="I241" s="65"/>
      <c r="J241" s="66"/>
      <c r="K241" s="38"/>
      <c r="L241" s="64"/>
      <c r="M241" s="65"/>
      <c r="N241" s="66"/>
    </row>
    <row r="242" spans="1:14">
      <c r="A242" s="13"/>
      <c r="B242" s="35">
        <v>2015</v>
      </c>
      <c r="C242" s="32"/>
      <c r="D242" s="35" t="s">
        <v>210</v>
      </c>
      <c r="E242" s="40">
        <v>17798</v>
      </c>
      <c r="F242" s="32"/>
      <c r="G242" s="32"/>
      <c r="H242" s="35" t="s">
        <v>210</v>
      </c>
      <c r="I242" s="40">
        <v>2900</v>
      </c>
      <c r="J242" s="32"/>
      <c r="K242" s="32"/>
      <c r="L242" s="35" t="s">
        <v>210</v>
      </c>
      <c r="M242" s="40">
        <v>20698</v>
      </c>
      <c r="N242" s="32"/>
    </row>
    <row r="243" spans="1:14">
      <c r="A243" s="13"/>
      <c r="B243" s="35"/>
      <c r="C243" s="32"/>
      <c r="D243" s="35"/>
      <c r="E243" s="40"/>
      <c r="F243" s="32"/>
      <c r="G243" s="32"/>
      <c r="H243" s="35"/>
      <c r="I243" s="40"/>
      <c r="J243" s="32"/>
      <c r="K243" s="32"/>
      <c r="L243" s="35"/>
      <c r="M243" s="40"/>
      <c r="N243" s="32"/>
    </row>
    <row r="244" spans="1:14">
      <c r="A244" s="13"/>
      <c r="B244" s="37">
        <v>2016</v>
      </c>
      <c r="C244" s="38"/>
      <c r="D244" s="37" t="s">
        <v>210</v>
      </c>
      <c r="E244" s="39">
        <v>18382</v>
      </c>
      <c r="F244" s="38"/>
      <c r="G244" s="38"/>
      <c r="H244" s="37" t="s">
        <v>210</v>
      </c>
      <c r="I244" s="39">
        <v>3360</v>
      </c>
      <c r="J244" s="38"/>
      <c r="K244" s="38"/>
      <c r="L244" s="37" t="s">
        <v>210</v>
      </c>
      <c r="M244" s="39">
        <v>21742</v>
      </c>
      <c r="N244" s="38"/>
    </row>
    <row r="245" spans="1:14">
      <c r="A245" s="13"/>
      <c r="B245" s="37"/>
      <c r="C245" s="38"/>
      <c r="D245" s="37"/>
      <c r="E245" s="39"/>
      <c r="F245" s="38"/>
      <c r="G245" s="38"/>
      <c r="H245" s="37"/>
      <c r="I245" s="39"/>
      <c r="J245" s="38"/>
      <c r="K245" s="38"/>
      <c r="L245" s="37"/>
      <c r="M245" s="39"/>
      <c r="N245" s="38"/>
    </row>
    <row r="246" spans="1:14">
      <c r="A246" s="13"/>
      <c r="B246" s="35">
        <v>2017</v>
      </c>
      <c r="C246" s="32"/>
      <c r="D246" s="35" t="s">
        <v>210</v>
      </c>
      <c r="E246" s="40">
        <v>19073</v>
      </c>
      <c r="F246" s="32"/>
      <c r="G246" s="32"/>
      <c r="H246" s="35" t="s">
        <v>210</v>
      </c>
      <c r="I246" s="40">
        <v>3679</v>
      </c>
      <c r="J246" s="32"/>
      <c r="K246" s="32"/>
      <c r="L246" s="35" t="s">
        <v>210</v>
      </c>
      <c r="M246" s="40">
        <v>22752</v>
      </c>
      <c r="N246" s="32"/>
    </row>
    <row r="247" spans="1:14">
      <c r="A247" s="13"/>
      <c r="B247" s="35"/>
      <c r="C247" s="32"/>
      <c r="D247" s="35"/>
      <c r="E247" s="40"/>
      <c r="F247" s="32"/>
      <c r="G247" s="32"/>
      <c r="H247" s="35"/>
      <c r="I247" s="40"/>
      <c r="J247" s="32"/>
      <c r="K247" s="32"/>
      <c r="L247" s="35"/>
      <c r="M247" s="40"/>
      <c r="N247" s="32"/>
    </row>
    <row r="248" spans="1:14">
      <c r="A248" s="13"/>
      <c r="B248" s="37">
        <v>2018</v>
      </c>
      <c r="C248" s="38"/>
      <c r="D248" s="37" t="s">
        <v>210</v>
      </c>
      <c r="E248" s="39">
        <v>20352</v>
      </c>
      <c r="F248" s="38"/>
      <c r="G248" s="38"/>
      <c r="H248" s="37" t="s">
        <v>210</v>
      </c>
      <c r="I248" s="39">
        <v>4416</v>
      </c>
      <c r="J248" s="38"/>
      <c r="K248" s="38"/>
      <c r="L248" s="37" t="s">
        <v>210</v>
      </c>
      <c r="M248" s="39">
        <v>24768</v>
      </c>
      <c r="N248" s="38"/>
    </row>
    <row r="249" spans="1:14">
      <c r="A249" s="13"/>
      <c r="B249" s="37"/>
      <c r="C249" s="38"/>
      <c r="D249" s="37"/>
      <c r="E249" s="39"/>
      <c r="F249" s="38"/>
      <c r="G249" s="38"/>
      <c r="H249" s="37"/>
      <c r="I249" s="39"/>
      <c r="J249" s="38"/>
      <c r="K249" s="38"/>
      <c r="L249" s="37"/>
      <c r="M249" s="39"/>
      <c r="N249" s="38"/>
    </row>
    <row r="250" spans="1:14">
      <c r="A250" s="13"/>
      <c r="B250" s="35" t="s">
        <v>628</v>
      </c>
      <c r="C250" s="32"/>
      <c r="D250" s="35" t="s">
        <v>210</v>
      </c>
      <c r="E250" s="40">
        <v>107862</v>
      </c>
      <c r="F250" s="32"/>
      <c r="G250" s="32"/>
      <c r="H250" s="35" t="s">
        <v>210</v>
      </c>
      <c r="I250" s="40">
        <v>24374</v>
      </c>
      <c r="J250" s="32"/>
      <c r="K250" s="32"/>
      <c r="L250" s="35" t="s">
        <v>210</v>
      </c>
      <c r="M250" s="40">
        <v>132236</v>
      </c>
      <c r="N250" s="32"/>
    </row>
    <row r="251" spans="1:14">
      <c r="A251" s="13"/>
      <c r="B251" s="35"/>
      <c r="C251" s="32"/>
      <c r="D251" s="35"/>
      <c r="E251" s="40"/>
      <c r="F251" s="32"/>
      <c r="G251" s="32"/>
      <c r="H251" s="35"/>
      <c r="I251" s="40"/>
      <c r="J251" s="32"/>
      <c r="K251" s="32"/>
      <c r="L251" s="35"/>
      <c r="M251" s="40"/>
      <c r="N251" s="32"/>
    </row>
  </sheetData>
  <mergeCells count="1387">
    <mergeCell ref="A234:A251"/>
    <mergeCell ref="B234:AL234"/>
    <mergeCell ref="B235:AL235"/>
    <mergeCell ref="A207:A220"/>
    <mergeCell ref="B207:AL207"/>
    <mergeCell ref="B208:AL208"/>
    <mergeCell ref="A221:A233"/>
    <mergeCell ref="B221:AL221"/>
    <mergeCell ref="B222:AL222"/>
    <mergeCell ref="A179:A195"/>
    <mergeCell ref="B179:AL179"/>
    <mergeCell ref="B180:AL180"/>
    <mergeCell ref="B187:AL187"/>
    <mergeCell ref="B188:AL188"/>
    <mergeCell ref="A196:A206"/>
    <mergeCell ref="B196:AL196"/>
    <mergeCell ref="B197:AL197"/>
    <mergeCell ref="A139:A152"/>
    <mergeCell ref="B139:AL139"/>
    <mergeCell ref="B140:AL140"/>
    <mergeCell ref="B153:AL153"/>
    <mergeCell ref="B154:AL154"/>
    <mergeCell ref="A155:A178"/>
    <mergeCell ref="B155:AL155"/>
    <mergeCell ref="B156:AL156"/>
    <mergeCell ref="A83:A138"/>
    <mergeCell ref="B83:AL83"/>
    <mergeCell ref="B84:AL84"/>
    <mergeCell ref="B94:AL94"/>
    <mergeCell ref="B95:AL95"/>
    <mergeCell ref="B105:AL105"/>
    <mergeCell ref="B122:AL122"/>
    <mergeCell ref="A60:A70"/>
    <mergeCell ref="B60:AL60"/>
    <mergeCell ref="B61:AL61"/>
    <mergeCell ref="A71:A82"/>
    <mergeCell ref="B71:AL71"/>
    <mergeCell ref="B72:AL72"/>
    <mergeCell ref="N250:N251"/>
    <mergeCell ref="A1:A2"/>
    <mergeCell ref="B1:AL1"/>
    <mergeCell ref="B2:AL2"/>
    <mergeCell ref="B3:AL3"/>
    <mergeCell ref="A4:A13"/>
    <mergeCell ref="B4:AL4"/>
    <mergeCell ref="B5:AL5"/>
    <mergeCell ref="A14:A59"/>
    <mergeCell ref="B14:AL14"/>
    <mergeCell ref="H250:H251"/>
    <mergeCell ref="I250:I251"/>
    <mergeCell ref="J250:J251"/>
    <mergeCell ref="K250:K251"/>
    <mergeCell ref="L250:L251"/>
    <mergeCell ref="M250:M251"/>
    <mergeCell ref="K248:K249"/>
    <mergeCell ref="L248:L249"/>
    <mergeCell ref="M248:M249"/>
    <mergeCell ref="N248:N249"/>
    <mergeCell ref="B250:B251"/>
    <mergeCell ref="C250:C251"/>
    <mergeCell ref="D250:D251"/>
    <mergeCell ref="E250:E251"/>
    <mergeCell ref="F250:F251"/>
    <mergeCell ref="G250:G251"/>
    <mergeCell ref="N246:N247"/>
    <mergeCell ref="B248:B249"/>
    <mergeCell ref="C248:C249"/>
    <mergeCell ref="D248:D249"/>
    <mergeCell ref="E248:E249"/>
    <mergeCell ref="F248:F249"/>
    <mergeCell ref="G248:G249"/>
    <mergeCell ref="H248:H249"/>
    <mergeCell ref="I248:I249"/>
    <mergeCell ref="J248:J249"/>
    <mergeCell ref="H246:H247"/>
    <mergeCell ref="I246:I247"/>
    <mergeCell ref="J246:J247"/>
    <mergeCell ref="K246:K247"/>
    <mergeCell ref="L246:L247"/>
    <mergeCell ref="M246:M247"/>
    <mergeCell ref="K244:K245"/>
    <mergeCell ref="L244:L245"/>
    <mergeCell ref="M244:M245"/>
    <mergeCell ref="N244:N245"/>
    <mergeCell ref="B246:B247"/>
    <mergeCell ref="C246:C247"/>
    <mergeCell ref="D246:D247"/>
    <mergeCell ref="E246:E247"/>
    <mergeCell ref="F246:F247"/>
    <mergeCell ref="G246:G247"/>
    <mergeCell ref="N242:N243"/>
    <mergeCell ref="B244:B245"/>
    <mergeCell ref="C244:C245"/>
    <mergeCell ref="D244:D245"/>
    <mergeCell ref="E244:E245"/>
    <mergeCell ref="F244:F245"/>
    <mergeCell ref="G244:G245"/>
    <mergeCell ref="H244:H245"/>
    <mergeCell ref="I244:I245"/>
    <mergeCell ref="J244:J245"/>
    <mergeCell ref="H242:H243"/>
    <mergeCell ref="I242:I243"/>
    <mergeCell ref="J242:J243"/>
    <mergeCell ref="K242:K243"/>
    <mergeCell ref="L242:L243"/>
    <mergeCell ref="M242:M243"/>
    <mergeCell ref="K240:K241"/>
    <mergeCell ref="L240:L241"/>
    <mergeCell ref="M240:M241"/>
    <mergeCell ref="N240:N241"/>
    <mergeCell ref="B242:B243"/>
    <mergeCell ref="C242:C243"/>
    <mergeCell ref="D242:D243"/>
    <mergeCell ref="E242:E243"/>
    <mergeCell ref="F242:F243"/>
    <mergeCell ref="G242:G243"/>
    <mergeCell ref="L238:N239"/>
    <mergeCell ref="B240:B241"/>
    <mergeCell ref="C240:C241"/>
    <mergeCell ref="D240:D241"/>
    <mergeCell ref="E240:E241"/>
    <mergeCell ref="F240:F241"/>
    <mergeCell ref="G240:G241"/>
    <mergeCell ref="H240:H241"/>
    <mergeCell ref="I240:I241"/>
    <mergeCell ref="J240:J241"/>
    <mergeCell ref="K232:K233"/>
    <mergeCell ref="L232:L233"/>
    <mergeCell ref="M232:M233"/>
    <mergeCell ref="N232:N233"/>
    <mergeCell ref="B236:N236"/>
    <mergeCell ref="C238:C239"/>
    <mergeCell ref="D238:F239"/>
    <mergeCell ref="G238:G239"/>
    <mergeCell ref="H238:J239"/>
    <mergeCell ref="K238:K239"/>
    <mergeCell ref="N230:N231"/>
    <mergeCell ref="B232:B233"/>
    <mergeCell ref="C232:C233"/>
    <mergeCell ref="D232:D233"/>
    <mergeCell ref="E232:E233"/>
    <mergeCell ref="F232:F233"/>
    <mergeCell ref="G232:G233"/>
    <mergeCell ref="H232:H233"/>
    <mergeCell ref="I232:I233"/>
    <mergeCell ref="J232:J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W219:W220"/>
    <mergeCell ref="X219:X220"/>
    <mergeCell ref="Y219:Y220"/>
    <mergeCell ref="Z219:Z220"/>
    <mergeCell ref="B223:N223"/>
    <mergeCell ref="D225:F225"/>
    <mergeCell ref="H225:J225"/>
    <mergeCell ref="L225:N225"/>
    <mergeCell ref="Q219:Q220"/>
    <mergeCell ref="R219:R220"/>
    <mergeCell ref="S219:S220"/>
    <mergeCell ref="T219:T220"/>
    <mergeCell ref="U219:U220"/>
    <mergeCell ref="V219:V220"/>
    <mergeCell ref="K219:K220"/>
    <mergeCell ref="L219:L220"/>
    <mergeCell ref="M219:M220"/>
    <mergeCell ref="N219:N220"/>
    <mergeCell ref="O219:O220"/>
    <mergeCell ref="P219:P220"/>
    <mergeCell ref="Z217:Z218"/>
    <mergeCell ref="B219:B220"/>
    <mergeCell ref="C219:C220"/>
    <mergeCell ref="D219:D220"/>
    <mergeCell ref="E219:E220"/>
    <mergeCell ref="F219:F220"/>
    <mergeCell ref="G219:G220"/>
    <mergeCell ref="H219:H220"/>
    <mergeCell ref="I219:I220"/>
    <mergeCell ref="J219:J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2:F212"/>
    <mergeCell ref="H212:J212"/>
    <mergeCell ref="L212:N212"/>
    <mergeCell ref="P212:R212"/>
    <mergeCell ref="T212:V212"/>
    <mergeCell ref="X212:Z212"/>
    <mergeCell ref="D205:E205"/>
    <mergeCell ref="H205:I205"/>
    <mergeCell ref="B209:Z209"/>
    <mergeCell ref="D211:J211"/>
    <mergeCell ref="L211:R211"/>
    <mergeCell ref="T211:Z211"/>
    <mergeCell ref="G202:G203"/>
    <mergeCell ref="H202:H203"/>
    <mergeCell ref="I202:I203"/>
    <mergeCell ref="J202:J203"/>
    <mergeCell ref="D204:E204"/>
    <mergeCell ref="H204:I204"/>
    <mergeCell ref="B198:J198"/>
    <mergeCell ref="C200:C201"/>
    <mergeCell ref="D200:F201"/>
    <mergeCell ref="G200:G201"/>
    <mergeCell ref="H200:J201"/>
    <mergeCell ref="B202:B203"/>
    <mergeCell ref="C202:C203"/>
    <mergeCell ref="D202:D203"/>
    <mergeCell ref="E202:E203"/>
    <mergeCell ref="F202:F203"/>
    <mergeCell ref="C194:G194"/>
    <mergeCell ref="I194:M194"/>
    <mergeCell ref="O194:S194"/>
    <mergeCell ref="U194:Y194"/>
    <mergeCell ref="AA194:AE194"/>
    <mergeCell ref="AG194:AK194"/>
    <mergeCell ref="B189:AK189"/>
    <mergeCell ref="C191:S191"/>
    <mergeCell ref="U191:AK191"/>
    <mergeCell ref="C192:G192"/>
    <mergeCell ref="I192:M192"/>
    <mergeCell ref="O192:S192"/>
    <mergeCell ref="U192:Y192"/>
    <mergeCell ref="AA192:AE192"/>
    <mergeCell ref="AG192:AK192"/>
    <mergeCell ref="D183:J183"/>
    <mergeCell ref="L183:R183"/>
    <mergeCell ref="D184:F184"/>
    <mergeCell ref="H184:J184"/>
    <mergeCell ref="L184:N184"/>
    <mergeCell ref="P184:R184"/>
    <mergeCell ref="AH177:AH178"/>
    <mergeCell ref="AI177:AI178"/>
    <mergeCell ref="AJ177:AJ178"/>
    <mergeCell ref="AK177:AK178"/>
    <mergeCell ref="AL177:AL178"/>
    <mergeCell ref="B181:R181"/>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J175:AK176"/>
    <mergeCell ref="AL175:AL176"/>
    <mergeCell ref="B177:B178"/>
    <mergeCell ref="C177:C178"/>
    <mergeCell ref="D177:D178"/>
    <mergeCell ref="E177:E178"/>
    <mergeCell ref="F177:F178"/>
    <mergeCell ref="G177:G178"/>
    <mergeCell ref="H177:H178"/>
    <mergeCell ref="I177:I178"/>
    <mergeCell ref="AB175:AC176"/>
    <mergeCell ref="AD175:AD176"/>
    <mergeCell ref="AE175:AE176"/>
    <mergeCell ref="AF175:AG176"/>
    <mergeCell ref="AH175:AH176"/>
    <mergeCell ref="AI175:AI176"/>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J173:AK174"/>
    <mergeCell ref="AL173:AL174"/>
    <mergeCell ref="B175:B176"/>
    <mergeCell ref="C175:C176"/>
    <mergeCell ref="D175:E176"/>
    <mergeCell ref="F175:F176"/>
    <mergeCell ref="G175:G176"/>
    <mergeCell ref="H175:I176"/>
    <mergeCell ref="J175:J176"/>
    <mergeCell ref="K175:K176"/>
    <mergeCell ref="AB173:AC174"/>
    <mergeCell ref="AD173:AD174"/>
    <mergeCell ref="AE173:AE174"/>
    <mergeCell ref="AF173:AG174"/>
    <mergeCell ref="AH173:AH174"/>
    <mergeCell ref="AI173:AI174"/>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AJ171:AK172"/>
    <mergeCell ref="AL171:AL172"/>
    <mergeCell ref="B173:B174"/>
    <mergeCell ref="C173:C174"/>
    <mergeCell ref="D173:E174"/>
    <mergeCell ref="F173:F174"/>
    <mergeCell ref="G173:G174"/>
    <mergeCell ref="H173:I174"/>
    <mergeCell ref="J173:J174"/>
    <mergeCell ref="K173:K174"/>
    <mergeCell ref="AB171:AC172"/>
    <mergeCell ref="AD171:AD172"/>
    <mergeCell ref="AE171:AE172"/>
    <mergeCell ref="AF171:AG172"/>
    <mergeCell ref="AH171:AH172"/>
    <mergeCell ref="AI171:AI172"/>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J169:AK170"/>
    <mergeCell ref="AL169:AL170"/>
    <mergeCell ref="B171:B172"/>
    <mergeCell ref="C171:C172"/>
    <mergeCell ref="D171:E172"/>
    <mergeCell ref="F171:F172"/>
    <mergeCell ref="G171:G172"/>
    <mergeCell ref="H171:I172"/>
    <mergeCell ref="J171:J172"/>
    <mergeCell ref="K171:K172"/>
    <mergeCell ref="AB169:AC170"/>
    <mergeCell ref="AD169:AD170"/>
    <mergeCell ref="AE169:AE170"/>
    <mergeCell ref="AF169:AG170"/>
    <mergeCell ref="AH169:AH170"/>
    <mergeCell ref="AI169:AI170"/>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J167:AK168"/>
    <mergeCell ref="AL167:AL168"/>
    <mergeCell ref="B169:B170"/>
    <mergeCell ref="C169:C170"/>
    <mergeCell ref="D169:E170"/>
    <mergeCell ref="F169:F170"/>
    <mergeCell ref="G169:G170"/>
    <mergeCell ref="H169:I170"/>
    <mergeCell ref="J169:J170"/>
    <mergeCell ref="K169:K170"/>
    <mergeCell ref="AB167:AC168"/>
    <mergeCell ref="AD167:AD168"/>
    <mergeCell ref="AE167:AE168"/>
    <mergeCell ref="AF167:AG168"/>
    <mergeCell ref="AH167:AH168"/>
    <mergeCell ref="AI167:AI168"/>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F166:AH166"/>
    <mergeCell ref="AJ166:AL166"/>
    <mergeCell ref="B167:B168"/>
    <mergeCell ref="C167:C168"/>
    <mergeCell ref="D167:E168"/>
    <mergeCell ref="F167:F168"/>
    <mergeCell ref="G167:G168"/>
    <mergeCell ref="H167:I168"/>
    <mergeCell ref="J167:J168"/>
    <mergeCell ref="K167:K168"/>
    <mergeCell ref="AB165:AC165"/>
    <mergeCell ref="AF165:AG165"/>
    <mergeCell ref="AJ165:AK165"/>
    <mergeCell ref="D166:F166"/>
    <mergeCell ref="H166:J166"/>
    <mergeCell ref="L166:N166"/>
    <mergeCell ref="P166:R166"/>
    <mergeCell ref="T166:V166"/>
    <mergeCell ref="X166:Z166"/>
    <mergeCell ref="AB166:AD166"/>
    <mergeCell ref="AH163:AH164"/>
    <mergeCell ref="AI163:AI164"/>
    <mergeCell ref="AJ163:AK164"/>
    <mergeCell ref="AL163:AL164"/>
    <mergeCell ref="D165:E165"/>
    <mergeCell ref="H165:I165"/>
    <mergeCell ref="L165:M165"/>
    <mergeCell ref="P165:Q165"/>
    <mergeCell ref="T165:U165"/>
    <mergeCell ref="X165:Y165"/>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AG161:AG162"/>
    <mergeCell ref="AH161:AH162"/>
    <mergeCell ref="AI161:AI162"/>
    <mergeCell ref="AJ161:AJ162"/>
    <mergeCell ref="AK161:AK162"/>
    <mergeCell ref="AL161:AL162"/>
    <mergeCell ref="AA161:AA162"/>
    <mergeCell ref="AB161:AB162"/>
    <mergeCell ref="AC161:AC162"/>
    <mergeCell ref="AD161:AD162"/>
    <mergeCell ref="AE161:AE162"/>
    <mergeCell ref="AF161:AF162"/>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B160:AD160"/>
    <mergeCell ref="AF160:AH160"/>
    <mergeCell ref="AJ160:AL160"/>
    <mergeCell ref="B161:B162"/>
    <mergeCell ref="C161:C162"/>
    <mergeCell ref="D161:D162"/>
    <mergeCell ref="E161:E162"/>
    <mergeCell ref="F161:F162"/>
    <mergeCell ref="G161:G162"/>
    <mergeCell ref="H161:H162"/>
    <mergeCell ref="D160:F160"/>
    <mergeCell ref="H160:J160"/>
    <mergeCell ref="L160:N160"/>
    <mergeCell ref="P160:R160"/>
    <mergeCell ref="T160:V160"/>
    <mergeCell ref="X160:Z160"/>
    <mergeCell ref="H151:H152"/>
    <mergeCell ref="I151:I152"/>
    <mergeCell ref="J151:J152"/>
    <mergeCell ref="B157:AL157"/>
    <mergeCell ref="D159:N159"/>
    <mergeCell ref="P159:Z159"/>
    <mergeCell ref="AB159:AL159"/>
    <mergeCell ref="B151:B152"/>
    <mergeCell ref="C151:C152"/>
    <mergeCell ref="D151:D152"/>
    <mergeCell ref="E151:E152"/>
    <mergeCell ref="F151:F152"/>
    <mergeCell ref="G151:G152"/>
    <mergeCell ref="J147:J148"/>
    <mergeCell ref="B149:B150"/>
    <mergeCell ref="C149:C150"/>
    <mergeCell ref="D149:E150"/>
    <mergeCell ref="F149:F150"/>
    <mergeCell ref="G149:G150"/>
    <mergeCell ref="H149:I150"/>
    <mergeCell ref="J149:J150"/>
    <mergeCell ref="G145:G146"/>
    <mergeCell ref="H145:H146"/>
    <mergeCell ref="I145:I146"/>
    <mergeCell ref="J145:J146"/>
    <mergeCell ref="B147:B148"/>
    <mergeCell ref="C147:C148"/>
    <mergeCell ref="D147:E148"/>
    <mergeCell ref="F147:F148"/>
    <mergeCell ref="G147:G148"/>
    <mergeCell ref="H147:I148"/>
    <mergeCell ref="B141:J141"/>
    <mergeCell ref="C143:C144"/>
    <mergeCell ref="D143:F144"/>
    <mergeCell ref="G143:G144"/>
    <mergeCell ref="H143:J144"/>
    <mergeCell ref="B145:B146"/>
    <mergeCell ref="C145:C146"/>
    <mergeCell ref="D145:D146"/>
    <mergeCell ref="E145:E146"/>
    <mergeCell ref="F145:F146"/>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R123"/>
    <mergeCell ref="D125:F125"/>
    <mergeCell ref="H125:J125"/>
    <mergeCell ref="L125:N125"/>
    <mergeCell ref="P125:R125"/>
    <mergeCell ref="D126:F126"/>
    <mergeCell ref="H126:J126"/>
    <mergeCell ref="L126:N126"/>
    <mergeCell ref="P126:R126"/>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R106"/>
    <mergeCell ref="D108:F108"/>
    <mergeCell ref="H108:J108"/>
    <mergeCell ref="L108:N108"/>
    <mergeCell ref="P108:R108"/>
    <mergeCell ref="D109:F109"/>
    <mergeCell ref="H109:J109"/>
    <mergeCell ref="L109:N109"/>
    <mergeCell ref="P109:R109"/>
    <mergeCell ref="B96:K96"/>
    <mergeCell ref="D98:E98"/>
    <mergeCell ref="G98:K98"/>
    <mergeCell ref="D99:E99"/>
    <mergeCell ref="G99:H99"/>
    <mergeCell ref="J99:K99"/>
    <mergeCell ref="Z81:Z82"/>
    <mergeCell ref="B85:K85"/>
    <mergeCell ref="D87:E87"/>
    <mergeCell ref="G87:K87"/>
    <mergeCell ref="D88:E88"/>
    <mergeCell ref="G88:H88"/>
    <mergeCell ref="J88:K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Y80"/>
    <mergeCell ref="Z79:Z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M69:M70"/>
    <mergeCell ref="N69:N70"/>
    <mergeCell ref="B73:Z73"/>
    <mergeCell ref="D75:J75"/>
    <mergeCell ref="L75:R75"/>
    <mergeCell ref="T75:Z75"/>
    <mergeCell ref="G69:G70"/>
    <mergeCell ref="H69:H70"/>
    <mergeCell ref="I69:I70"/>
    <mergeCell ref="J69:J70"/>
    <mergeCell ref="K69:K70"/>
    <mergeCell ref="L69:L70"/>
    <mergeCell ref="J67:J68"/>
    <mergeCell ref="K67:K68"/>
    <mergeCell ref="L67:L68"/>
    <mergeCell ref="M67:M68"/>
    <mergeCell ref="N67:N68"/>
    <mergeCell ref="B69:B70"/>
    <mergeCell ref="C69:C70"/>
    <mergeCell ref="D69:D70"/>
    <mergeCell ref="E69:E70"/>
    <mergeCell ref="F69:F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Z58:Z59"/>
    <mergeCell ref="B62:N62"/>
    <mergeCell ref="D64:F64"/>
    <mergeCell ref="H64:J64"/>
    <mergeCell ref="L64:N64"/>
    <mergeCell ref="B65:B66"/>
    <mergeCell ref="C65:C66"/>
    <mergeCell ref="D65:D66"/>
    <mergeCell ref="E65:E66"/>
    <mergeCell ref="F65:F6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E57"/>
    <mergeCell ref="H57:I57"/>
    <mergeCell ref="L57:M57"/>
    <mergeCell ref="P57:Q57"/>
    <mergeCell ref="T57:U57"/>
    <mergeCell ref="X57:Y57"/>
    <mergeCell ref="Z54:Z55"/>
    <mergeCell ref="D56:F56"/>
    <mergeCell ref="H56:J56"/>
    <mergeCell ref="L56:N56"/>
    <mergeCell ref="P56:R56"/>
    <mergeCell ref="T56:V56"/>
    <mergeCell ref="X56:Z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1:V52"/>
    <mergeCell ref="W51:W52"/>
    <mergeCell ref="X51:Y52"/>
    <mergeCell ref="Z51:Z52"/>
    <mergeCell ref="D53:E53"/>
    <mergeCell ref="H53:I53"/>
    <mergeCell ref="L53:M53"/>
    <mergeCell ref="P53:Q53"/>
    <mergeCell ref="T53:U53"/>
    <mergeCell ref="X53:Y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D40:F40"/>
    <mergeCell ref="H40:J40"/>
    <mergeCell ref="L40:N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W35:W36"/>
    <mergeCell ref="X35:Y36"/>
    <mergeCell ref="Z35:Z36"/>
    <mergeCell ref="D37:E37"/>
    <mergeCell ref="H37:I37"/>
    <mergeCell ref="L37:M37"/>
    <mergeCell ref="P37:Q37"/>
    <mergeCell ref="T37:U37"/>
    <mergeCell ref="X37:Y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D18:J18"/>
    <mergeCell ref="L18:R18"/>
    <mergeCell ref="T18:Z18"/>
    <mergeCell ref="D19:F19"/>
    <mergeCell ref="H19:J19"/>
    <mergeCell ref="L19:N19"/>
    <mergeCell ref="P19:R19"/>
    <mergeCell ref="T19:V19"/>
    <mergeCell ref="X19:Z19"/>
    <mergeCell ref="J12:J13"/>
    <mergeCell ref="K12:K13"/>
    <mergeCell ref="L12:L13"/>
    <mergeCell ref="M12:M13"/>
    <mergeCell ref="N12:N13"/>
    <mergeCell ref="B16:Z16"/>
    <mergeCell ref="B15:AL15"/>
    <mergeCell ref="B12:B13"/>
    <mergeCell ref="C12:C13"/>
    <mergeCell ref="D12:F13"/>
    <mergeCell ref="G12:G13"/>
    <mergeCell ref="H12:H13"/>
    <mergeCell ref="I12:I13"/>
    <mergeCell ref="I10:I11"/>
    <mergeCell ref="J10:J11"/>
    <mergeCell ref="K10:K11"/>
    <mergeCell ref="L10:L11"/>
    <mergeCell ref="M10:M11"/>
    <mergeCell ref="N10:N11"/>
    <mergeCell ref="B6:N6"/>
    <mergeCell ref="H8:N8"/>
    <mergeCell ref="D9:F9"/>
    <mergeCell ref="H9:J9"/>
    <mergeCell ref="L9:N9"/>
    <mergeCell ref="B10:B11"/>
    <mergeCell ref="C10:C11"/>
    <mergeCell ref="D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8"/>
  <sheetViews>
    <sheetView showGridLines="0" workbookViewId="0"/>
  </sheetViews>
  <sheetFormatPr defaultRowHeight="15"/>
  <cols>
    <col min="1" max="2" width="36.5703125" bestFit="1" customWidth="1"/>
    <col min="3" max="3" width="5" bestFit="1" customWidth="1"/>
    <col min="4" max="4" width="2.7109375" bestFit="1" customWidth="1"/>
    <col min="5" max="5" width="7" bestFit="1" customWidth="1"/>
    <col min="6" max="6" width="5" bestFit="1" customWidth="1"/>
    <col min="7" max="7" width="2.7109375" bestFit="1" customWidth="1"/>
    <col min="8" max="8" width="2" customWidth="1"/>
    <col min="9" max="9" width="7.140625" customWidth="1"/>
    <col min="10" max="10" width="2.7109375" customWidth="1"/>
    <col min="12" max="12" width="5" bestFit="1" customWidth="1"/>
    <col min="13" max="13" width="6.5703125" bestFit="1" customWidth="1"/>
    <col min="14" max="14" width="1.5703125" bestFit="1" customWidth="1"/>
    <col min="15" max="15" width="5" bestFit="1" customWidth="1"/>
    <col min="16" max="16" width="2.7109375" bestFit="1" customWidth="1"/>
    <col min="17" max="17" width="6" bestFit="1" customWidth="1"/>
    <col min="18" max="18" width="5" bestFit="1" customWidth="1"/>
    <col min="19" max="19" width="2.7109375" bestFit="1" customWidth="1"/>
    <col min="20" max="20" width="2" bestFit="1" customWidth="1"/>
    <col min="21" max="21" width="7" bestFit="1" customWidth="1"/>
    <col min="22" max="22" width="1.5703125" bestFit="1" customWidth="1"/>
    <col min="24" max="24" width="2" bestFit="1" customWidth="1"/>
    <col min="25" max="25" width="7" bestFit="1" customWidth="1"/>
    <col min="26" max="26" width="1.5703125" bestFit="1" customWidth="1"/>
    <col min="28" max="28" width="2" bestFit="1" customWidth="1"/>
    <col min="29" max="29" width="5.42578125" bestFit="1" customWidth="1"/>
    <col min="32" max="32" width="2" bestFit="1" customWidth="1"/>
    <col min="33" max="33" width="5.42578125" bestFit="1" customWidth="1"/>
    <col min="36" max="36" width="2" bestFit="1" customWidth="1"/>
    <col min="37" max="37" width="5.42578125" bestFit="1" customWidth="1"/>
  </cols>
  <sheetData>
    <row r="1" spans="1:38" ht="15" customHeight="1">
      <c r="A1" s="8" t="s">
        <v>1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27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128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35" t="s">
        <v>66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c r="A6" s="13"/>
      <c r="B6" s="31"/>
      <c r="C6" s="31"/>
      <c r="D6" s="31"/>
      <c r="E6" s="31"/>
      <c r="F6" s="31"/>
      <c r="G6" s="31"/>
      <c r="H6" s="31"/>
      <c r="I6" s="31"/>
      <c r="J6" s="31"/>
      <c r="K6" s="31"/>
      <c r="L6" s="31"/>
      <c r="M6" s="31"/>
    </row>
    <row r="7" spans="1:38">
      <c r="A7" s="13"/>
      <c r="B7" s="19"/>
      <c r="C7" s="19"/>
      <c r="D7" s="19"/>
      <c r="E7" s="19"/>
      <c r="F7" s="19"/>
      <c r="G7" s="19"/>
      <c r="H7" s="19"/>
      <c r="I7" s="19"/>
      <c r="J7" s="19"/>
      <c r="K7" s="19"/>
      <c r="L7" s="19"/>
      <c r="M7" s="19"/>
    </row>
    <row r="8" spans="1:38" ht="15.75" thickBot="1">
      <c r="A8" s="13"/>
      <c r="B8" s="18"/>
      <c r="C8" s="34" t="s">
        <v>527</v>
      </c>
      <c r="D8" s="34"/>
      <c r="E8" s="34"/>
      <c r="F8" s="34"/>
      <c r="G8" s="34"/>
      <c r="H8" s="18"/>
      <c r="I8" s="34" t="s">
        <v>528</v>
      </c>
      <c r="J8" s="34"/>
      <c r="K8" s="34"/>
      <c r="L8" s="34"/>
      <c r="M8" s="34"/>
    </row>
    <row r="9" spans="1:38" ht="15.75" thickBot="1">
      <c r="A9" s="13"/>
      <c r="B9" s="18"/>
      <c r="C9" s="71">
        <v>2013</v>
      </c>
      <c r="D9" s="71"/>
      <c r="E9" s="30"/>
      <c r="F9" s="71">
        <v>2012</v>
      </c>
      <c r="G9" s="71"/>
      <c r="H9" s="18"/>
      <c r="I9" s="71">
        <v>2013</v>
      </c>
      <c r="J9" s="71"/>
      <c r="K9" s="30"/>
      <c r="L9" s="71">
        <v>2012</v>
      </c>
      <c r="M9" s="71"/>
    </row>
    <row r="10" spans="1:38">
      <c r="A10" s="13"/>
      <c r="B10" s="24" t="s">
        <v>669</v>
      </c>
      <c r="C10" s="80">
        <v>7.5</v>
      </c>
      <c r="D10" s="26" t="s">
        <v>476</v>
      </c>
      <c r="E10" s="25"/>
      <c r="F10" s="80">
        <v>7</v>
      </c>
      <c r="G10" s="26" t="s">
        <v>476</v>
      </c>
      <c r="H10" s="25"/>
      <c r="I10" s="80">
        <v>7.5</v>
      </c>
      <c r="J10" s="26" t="s">
        <v>476</v>
      </c>
      <c r="K10" s="25"/>
      <c r="L10" s="28">
        <v>7</v>
      </c>
      <c r="M10" s="24" t="s">
        <v>476</v>
      </c>
    </row>
    <row r="11" spans="1:38">
      <c r="A11" s="13"/>
      <c r="B11" s="15" t="s">
        <v>670</v>
      </c>
      <c r="C11" s="29">
        <v>5</v>
      </c>
      <c r="D11" s="15" t="s">
        <v>476</v>
      </c>
      <c r="E11" s="18"/>
      <c r="F11" s="29">
        <v>5</v>
      </c>
      <c r="G11" s="15" t="s">
        <v>476</v>
      </c>
      <c r="H11" s="18"/>
      <c r="I11" s="29">
        <v>5</v>
      </c>
      <c r="J11" s="15" t="s">
        <v>476</v>
      </c>
      <c r="K11" s="18"/>
      <c r="L11" s="29">
        <v>5</v>
      </c>
      <c r="M11" s="15" t="s">
        <v>476</v>
      </c>
    </row>
    <row r="12" spans="1:38">
      <c r="A12" s="13"/>
      <c r="B12" s="37" t="s">
        <v>671</v>
      </c>
      <c r="C12" s="50">
        <v>10</v>
      </c>
      <c r="D12" s="38"/>
      <c r="E12" s="38"/>
      <c r="F12" s="50">
        <v>8</v>
      </c>
      <c r="G12" s="38"/>
      <c r="H12" s="38"/>
      <c r="I12" s="50">
        <v>10</v>
      </c>
      <c r="J12" s="38"/>
      <c r="K12" s="38"/>
      <c r="L12" s="50">
        <v>8</v>
      </c>
      <c r="M12" s="38"/>
    </row>
    <row r="13" spans="1:38">
      <c r="A13" s="13"/>
      <c r="B13" s="37"/>
      <c r="C13" s="50"/>
      <c r="D13" s="38"/>
      <c r="E13" s="38"/>
      <c r="F13" s="50"/>
      <c r="G13" s="38"/>
      <c r="H13" s="38"/>
      <c r="I13" s="50"/>
      <c r="J13" s="38"/>
      <c r="K13" s="38"/>
      <c r="L13" s="50"/>
      <c r="M13" s="38"/>
    </row>
    <row r="14" spans="1:38" ht="15" customHeight="1">
      <c r="A14" s="13" t="s">
        <v>1287</v>
      </c>
      <c r="B14" s="12" t="s">
        <v>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row>
    <row r="15" spans="1:38">
      <c r="A15" s="13"/>
      <c r="B15" s="35" t="s">
        <v>67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row r="16" spans="1:38">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15.75" thickBot="1">
      <c r="A18" s="13"/>
      <c r="B18" s="20" t="s">
        <v>474</v>
      </c>
      <c r="C18" s="18"/>
      <c r="D18" s="34" t="s">
        <v>527</v>
      </c>
      <c r="E18" s="34"/>
      <c r="F18" s="34"/>
      <c r="G18" s="34"/>
      <c r="H18" s="34"/>
      <c r="I18" s="34"/>
      <c r="J18" s="34"/>
      <c r="K18" s="18"/>
      <c r="L18" s="34" t="s">
        <v>528</v>
      </c>
      <c r="M18" s="34"/>
      <c r="N18" s="34"/>
      <c r="O18" s="34"/>
      <c r="P18" s="34"/>
      <c r="Q18" s="34"/>
      <c r="R18" s="34"/>
      <c r="S18" s="18"/>
      <c r="T18" s="34" t="s">
        <v>106</v>
      </c>
      <c r="U18" s="34"/>
      <c r="V18" s="34"/>
      <c r="W18" s="34"/>
      <c r="X18" s="34"/>
      <c r="Y18" s="34"/>
      <c r="Z18" s="34"/>
    </row>
    <row r="19" spans="1:26" ht="15.75" thickBot="1">
      <c r="A19" s="13"/>
      <c r="B19" s="21" t="s">
        <v>207</v>
      </c>
      <c r="C19" s="18"/>
      <c r="D19" s="71">
        <v>2013</v>
      </c>
      <c r="E19" s="71"/>
      <c r="F19" s="71"/>
      <c r="G19" s="30"/>
      <c r="H19" s="71">
        <v>2012</v>
      </c>
      <c r="I19" s="71"/>
      <c r="J19" s="71"/>
      <c r="K19" s="18"/>
      <c r="L19" s="71">
        <v>2013</v>
      </c>
      <c r="M19" s="71"/>
      <c r="N19" s="71"/>
      <c r="O19" s="30"/>
      <c r="P19" s="71">
        <v>2012</v>
      </c>
      <c r="Q19" s="71"/>
      <c r="R19" s="71"/>
      <c r="S19" s="18"/>
      <c r="T19" s="71">
        <v>2013</v>
      </c>
      <c r="U19" s="71"/>
      <c r="V19" s="71"/>
      <c r="W19" s="30"/>
      <c r="X19" s="71">
        <v>2012</v>
      </c>
      <c r="Y19" s="71"/>
      <c r="Z19" s="71"/>
    </row>
    <row r="20" spans="1:26" ht="24.75">
      <c r="A20" s="13"/>
      <c r="B20" s="111" t="s">
        <v>679</v>
      </c>
      <c r="C20" s="25"/>
      <c r="D20" s="47"/>
      <c r="E20" s="47"/>
      <c r="F20" s="47"/>
      <c r="G20" s="25"/>
      <c r="H20" s="47"/>
      <c r="I20" s="47"/>
      <c r="J20" s="47"/>
      <c r="K20" s="25"/>
      <c r="L20" s="47"/>
      <c r="M20" s="47"/>
      <c r="N20" s="47"/>
      <c r="O20" s="25"/>
      <c r="P20" s="47"/>
      <c r="Q20" s="47"/>
      <c r="R20" s="47"/>
      <c r="S20" s="25"/>
      <c r="T20" s="47"/>
      <c r="U20" s="47"/>
      <c r="V20" s="47"/>
      <c r="W20" s="25"/>
      <c r="X20" s="47"/>
      <c r="Y20" s="47"/>
      <c r="Z20" s="47"/>
    </row>
    <row r="21" spans="1:26">
      <c r="A21" s="13"/>
      <c r="B21" s="128" t="s">
        <v>680</v>
      </c>
      <c r="C21" s="32"/>
      <c r="D21" s="128" t="s">
        <v>210</v>
      </c>
      <c r="E21" s="126">
        <v>73523</v>
      </c>
      <c r="F21" s="32"/>
      <c r="G21" s="32"/>
      <c r="H21" s="128" t="s">
        <v>210</v>
      </c>
      <c r="I21" s="126">
        <v>70541</v>
      </c>
      <c r="J21" s="32"/>
      <c r="K21" s="32"/>
      <c r="L21" s="128" t="s">
        <v>210</v>
      </c>
      <c r="M21" s="126">
        <v>2684</v>
      </c>
      <c r="N21" s="32"/>
      <c r="O21" s="32"/>
      <c r="P21" s="128" t="s">
        <v>210</v>
      </c>
      <c r="Q21" s="126">
        <v>2676</v>
      </c>
      <c r="R21" s="32"/>
      <c r="S21" s="32"/>
      <c r="T21" s="128" t="s">
        <v>210</v>
      </c>
      <c r="U21" s="126">
        <v>76207</v>
      </c>
      <c r="V21" s="32"/>
      <c r="W21" s="32"/>
      <c r="X21" s="128" t="s">
        <v>210</v>
      </c>
      <c r="Y21" s="126">
        <v>73217</v>
      </c>
      <c r="Z21" s="32"/>
    </row>
    <row r="22" spans="1:26">
      <c r="A22" s="13"/>
      <c r="B22" s="128"/>
      <c r="C22" s="32"/>
      <c r="D22" s="128"/>
      <c r="E22" s="126"/>
      <c r="F22" s="32"/>
      <c r="G22" s="32"/>
      <c r="H22" s="128"/>
      <c r="I22" s="126"/>
      <c r="J22" s="32"/>
      <c r="K22" s="32"/>
      <c r="L22" s="128"/>
      <c r="M22" s="126"/>
      <c r="N22" s="32"/>
      <c r="O22" s="32"/>
      <c r="P22" s="128"/>
      <c r="Q22" s="126"/>
      <c r="R22" s="32"/>
      <c r="S22" s="32"/>
      <c r="T22" s="128"/>
      <c r="U22" s="126"/>
      <c r="V22" s="32"/>
      <c r="W22" s="32"/>
      <c r="X22" s="128"/>
      <c r="Y22" s="126"/>
      <c r="Z22" s="32"/>
    </row>
    <row r="23" spans="1:26">
      <c r="A23" s="13"/>
      <c r="B23" s="123" t="s">
        <v>681</v>
      </c>
      <c r="C23" s="38"/>
      <c r="D23" s="124">
        <v>1190</v>
      </c>
      <c r="E23" s="124"/>
      <c r="F23" s="38"/>
      <c r="G23" s="38"/>
      <c r="H23" s="124">
        <v>1470</v>
      </c>
      <c r="I23" s="124"/>
      <c r="J23" s="38"/>
      <c r="K23" s="38"/>
      <c r="L23" s="127">
        <v>2</v>
      </c>
      <c r="M23" s="127"/>
      <c r="N23" s="38"/>
      <c r="O23" s="38"/>
      <c r="P23" s="127">
        <v>2</v>
      </c>
      <c r="Q23" s="127"/>
      <c r="R23" s="38"/>
      <c r="S23" s="38"/>
      <c r="T23" s="124">
        <v>1192</v>
      </c>
      <c r="U23" s="124"/>
      <c r="V23" s="38"/>
      <c r="W23" s="38"/>
      <c r="X23" s="124">
        <v>1472</v>
      </c>
      <c r="Y23" s="124"/>
      <c r="Z23" s="38"/>
    </row>
    <row r="24" spans="1:26">
      <c r="A24" s="13"/>
      <c r="B24" s="123"/>
      <c r="C24" s="38"/>
      <c r="D24" s="124"/>
      <c r="E24" s="124"/>
      <c r="F24" s="38"/>
      <c r="G24" s="38"/>
      <c r="H24" s="124"/>
      <c r="I24" s="124"/>
      <c r="J24" s="38"/>
      <c r="K24" s="38"/>
      <c r="L24" s="127"/>
      <c r="M24" s="127"/>
      <c r="N24" s="38"/>
      <c r="O24" s="38"/>
      <c r="P24" s="127"/>
      <c r="Q24" s="127"/>
      <c r="R24" s="38"/>
      <c r="S24" s="38"/>
      <c r="T24" s="124"/>
      <c r="U24" s="124"/>
      <c r="V24" s="38"/>
      <c r="W24" s="38"/>
      <c r="X24" s="124"/>
      <c r="Y24" s="124"/>
      <c r="Z24" s="38"/>
    </row>
    <row r="25" spans="1:26">
      <c r="A25" s="13"/>
      <c r="B25" s="128" t="s">
        <v>572</v>
      </c>
      <c r="C25" s="32"/>
      <c r="D25" s="126">
        <v>2622</v>
      </c>
      <c r="E25" s="126"/>
      <c r="F25" s="32"/>
      <c r="G25" s="32"/>
      <c r="H25" s="126">
        <v>3426</v>
      </c>
      <c r="I25" s="126"/>
      <c r="J25" s="32"/>
      <c r="K25" s="32"/>
      <c r="L25" s="129">
        <v>110</v>
      </c>
      <c r="M25" s="129"/>
      <c r="N25" s="32"/>
      <c r="O25" s="32"/>
      <c r="P25" s="129">
        <v>104</v>
      </c>
      <c r="Q25" s="129"/>
      <c r="R25" s="32"/>
      <c r="S25" s="32"/>
      <c r="T25" s="126">
        <v>2732</v>
      </c>
      <c r="U25" s="126"/>
      <c r="V25" s="32"/>
      <c r="W25" s="32"/>
      <c r="X25" s="126">
        <v>3530</v>
      </c>
      <c r="Y25" s="126"/>
      <c r="Z25" s="32"/>
    </row>
    <row r="26" spans="1:26">
      <c r="A26" s="13"/>
      <c r="B26" s="128"/>
      <c r="C26" s="32"/>
      <c r="D26" s="126"/>
      <c r="E26" s="126"/>
      <c r="F26" s="32"/>
      <c r="G26" s="32"/>
      <c r="H26" s="126"/>
      <c r="I26" s="126"/>
      <c r="J26" s="32"/>
      <c r="K26" s="32"/>
      <c r="L26" s="129"/>
      <c r="M26" s="129"/>
      <c r="N26" s="32"/>
      <c r="O26" s="32"/>
      <c r="P26" s="129"/>
      <c r="Q26" s="129"/>
      <c r="R26" s="32"/>
      <c r="S26" s="32"/>
      <c r="T26" s="126"/>
      <c r="U26" s="126"/>
      <c r="V26" s="32"/>
      <c r="W26" s="32"/>
      <c r="X26" s="126"/>
      <c r="Y26" s="126"/>
      <c r="Z26" s="32"/>
    </row>
    <row r="27" spans="1:26">
      <c r="A27" s="13"/>
      <c r="B27" s="123" t="s">
        <v>577</v>
      </c>
      <c r="C27" s="38"/>
      <c r="D27" s="127">
        <v>810</v>
      </c>
      <c r="E27" s="127"/>
      <c r="F27" s="38"/>
      <c r="G27" s="38"/>
      <c r="H27" s="124">
        <v>1307</v>
      </c>
      <c r="I27" s="124"/>
      <c r="J27" s="38"/>
      <c r="K27" s="38"/>
      <c r="L27" s="127" t="s">
        <v>224</v>
      </c>
      <c r="M27" s="127"/>
      <c r="N27" s="38"/>
      <c r="O27" s="38"/>
      <c r="P27" s="127" t="s">
        <v>224</v>
      </c>
      <c r="Q27" s="127"/>
      <c r="R27" s="38"/>
      <c r="S27" s="38"/>
      <c r="T27" s="127">
        <v>810</v>
      </c>
      <c r="U27" s="127"/>
      <c r="V27" s="38"/>
      <c r="W27" s="38"/>
      <c r="X27" s="124">
        <v>1307</v>
      </c>
      <c r="Y27" s="124"/>
      <c r="Z27" s="38"/>
    </row>
    <row r="28" spans="1:26">
      <c r="A28" s="13"/>
      <c r="B28" s="123"/>
      <c r="C28" s="38"/>
      <c r="D28" s="127"/>
      <c r="E28" s="127"/>
      <c r="F28" s="38"/>
      <c r="G28" s="38"/>
      <c r="H28" s="124"/>
      <c r="I28" s="124"/>
      <c r="J28" s="38"/>
      <c r="K28" s="38"/>
      <c r="L28" s="127"/>
      <c r="M28" s="127"/>
      <c r="N28" s="38"/>
      <c r="O28" s="38"/>
      <c r="P28" s="127"/>
      <c r="Q28" s="127"/>
      <c r="R28" s="38"/>
      <c r="S28" s="38"/>
      <c r="T28" s="127"/>
      <c r="U28" s="127"/>
      <c r="V28" s="38"/>
      <c r="W28" s="38"/>
      <c r="X28" s="124"/>
      <c r="Y28" s="124"/>
      <c r="Z28" s="38"/>
    </row>
    <row r="29" spans="1:26">
      <c r="A29" s="13"/>
      <c r="B29" s="128" t="s">
        <v>682</v>
      </c>
      <c r="C29" s="32"/>
      <c r="D29" s="129" t="s">
        <v>224</v>
      </c>
      <c r="E29" s="129"/>
      <c r="F29" s="32"/>
      <c r="G29" s="32"/>
      <c r="H29" s="129">
        <v>76</v>
      </c>
      <c r="I29" s="129"/>
      <c r="J29" s="32"/>
      <c r="K29" s="32"/>
      <c r="L29" s="129" t="s">
        <v>224</v>
      </c>
      <c r="M29" s="129"/>
      <c r="N29" s="32"/>
      <c r="O29" s="32"/>
      <c r="P29" s="129" t="s">
        <v>224</v>
      </c>
      <c r="Q29" s="129"/>
      <c r="R29" s="32"/>
      <c r="S29" s="32"/>
      <c r="T29" s="129" t="s">
        <v>224</v>
      </c>
      <c r="U29" s="129"/>
      <c r="V29" s="32"/>
      <c r="W29" s="32"/>
      <c r="X29" s="129">
        <v>76</v>
      </c>
      <c r="Y29" s="129"/>
      <c r="Z29" s="32"/>
    </row>
    <row r="30" spans="1:26">
      <c r="A30" s="13"/>
      <c r="B30" s="128"/>
      <c r="C30" s="32"/>
      <c r="D30" s="129"/>
      <c r="E30" s="129"/>
      <c r="F30" s="32"/>
      <c r="G30" s="32"/>
      <c r="H30" s="129"/>
      <c r="I30" s="129"/>
      <c r="J30" s="32"/>
      <c r="K30" s="32"/>
      <c r="L30" s="129"/>
      <c r="M30" s="129"/>
      <c r="N30" s="32"/>
      <c r="O30" s="32"/>
      <c r="P30" s="129"/>
      <c r="Q30" s="129"/>
      <c r="R30" s="32"/>
      <c r="S30" s="32"/>
      <c r="T30" s="129"/>
      <c r="U30" s="129"/>
      <c r="V30" s="32"/>
      <c r="W30" s="32"/>
      <c r="X30" s="129"/>
      <c r="Y30" s="129"/>
      <c r="Z30" s="32"/>
    </row>
    <row r="31" spans="1:26">
      <c r="A31" s="13"/>
      <c r="B31" s="123" t="s">
        <v>683</v>
      </c>
      <c r="C31" s="38"/>
      <c r="D31" s="127" t="s">
        <v>224</v>
      </c>
      <c r="E31" s="127"/>
      <c r="F31" s="38"/>
      <c r="G31" s="38"/>
      <c r="H31" s="127" t="s">
        <v>684</v>
      </c>
      <c r="I31" s="127"/>
      <c r="J31" s="123" t="s">
        <v>249</v>
      </c>
      <c r="K31" s="38"/>
      <c r="L31" s="127" t="s">
        <v>224</v>
      </c>
      <c r="M31" s="127"/>
      <c r="N31" s="38"/>
      <c r="O31" s="38"/>
      <c r="P31" s="127" t="s">
        <v>224</v>
      </c>
      <c r="Q31" s="127"/>
      <c r="R31" s="38"/>
      <c r="S31" s="38"/>
      <c r="T31" s="127" t="s">
        <v>224</v>
      </c>
      <c r="U31" s="127"/>
      <c r="V31" s="38"/>
      <c r="W31" s="38"/>
      <c r="X31" s="127" t="s">
        <v>684</v>
      </c>
      <c r="Y31" s="127"/>
      <c r="Z31" s="123" t="s">
        <v>249</v>
      </c>
    </row>
    <row r="32" spans="1:26">
      <c r="A32" s="13"/>
      <c r="B32" s="123"/>
      <c r="C32" s="38"/>
      <c r="D32" s="127"/>
      <c r="E32" s="127"/>
      <c r="F32" s="38"/>
      <c r="G32" s="38"/>
      <c r="H32" s="127"/>
      <c r="I32" s="127"/>
      <c r="J32" s="123"/>
      <c r="K32" s="38"/>
      <c r="L32" s="127"/>
      <c r="M32" s="127"/>
      <c r="N32" s="38"/>
      <c r="O32" s="38"/>
      <c r="P32" s="127"/>
      <c r="Q32" s="127"/>
      <c r="R32" s="38"/>
      <c r="S32" s="38"/>
      <c r="T32" s="127"/>
      <c r="U32" s="127"/>
      <c r="V32" s="38"/>
      <c r="W32" s="38"/>
      <c r="X32" s="127"/>
      <c r="Y32" s="127"/>
      <c r="Z32" s="123"/>
    </row>
    <row r="33" spans="1:38">
      <c r="A33" s="13"/>
      <c r="B33" s="128" t="s">
        <v>574</v>
      </c>
      <c r="C33" s="32"/>
      <c r="D33" s="129" t="s">
        <v>685</v>
      </c>
      <c r="E33" s="129"/>
      <c r="F33" s="128" t="s">
        <v>249</v>
      </c>
      <c r="G33" s="32"/>
      <c r="H33" s="126">
        <v>3682</v>
      </c>
      <c r="I33" s="126"/>
      <c r="J33" s="32"/>
      <c r="K33" s="32"/>
      <c r="L33" s="129">
        <v>238</v>
      </c>
      <c r="M33" s="129"/>
      <c r="N33" s="32"/>
      <c r="O33" s="32"/>
      <c r="P33" s="129" t="s">
        <v>686</v>
      </c>
      <c r="Q33" s="129"/>
      <c r="R33" s="128" t="s">
        <v>249</v>
      </c>
      <c r="S33" s="32"/>
      <c r="T33" s="129" t="s">
        <v>687</v>
      </c>
      <c r="U33" s="129"/>
      <c r="V33" s="128" t="s">
        <v>249</v>
      </c>
      <c r="W33" s="32"/>
      <c r="X33" s="126">
        <v>3654</v>
      </c>
      <c r="Y33" s="126"/>
      <c r="Z33" s="32"/>
    </row>
    <row r="34" spans="1:38">
      <c r="A34" s="13"/>
      <c r="B34" s="128"/>
      <c r="C34" s="32"/>
      <c r="D34" s="129"/>
      <c r="E34" s="129"/>
      <c r="F34" s="128"/>
      <c r="G34" s="32"/>
      <c r="H34" s="126"/>
      <c r="I34" s="126"/>
      <c r="J34" s="32"/>
      <c r="K34" s="32"/>
      <c r="L34" s="129"/>
      <c r="M34" s="129"/>
      <c r="N34" s="32"/>
      <c r="O34" s="32"/>
      <c r="P34" s="129"/>
      <c r="Q34" s="129"/>
      <c r="R34" s="128"/>
      <c r="S34" s="32"/>
      <c r="T34" s="129"/>
      <c r="U34" s="129"/>
      <c r="V34" s="128"/>
      <c r="W34" s="32"/>
      <c r="X34" s="126"/>
      <c r="Y34" s="126"/>
      <c r="Z34" s="32"/>
    </row>
    <row r="35" spans="1:38">
      <c r="A35" s="13"/>
      <c r="B35" s="123" t="s">
        <v>573</v>
      </c>
      <c r="C35" s="38"/>
      <c r="D35" s="127" t="s">
        <v>224</v>
      </c>
      <c r="E35" s="127"/>
      <c r="F35" s="38"/>
      <c r="G35" s="38"/>
      <c r="H35" s="127" t="s">
        <v>224</v>
      </c>
      <c r="I35" s="127"/>
      <c r="J35" s="38"/>
      <c r="K35" s="38"/>
      <c r="L35" s="127" t="s">
        <v>688</v>
      </c>
      <c r="M35" s="127"/>
      <c r="N35" s="123" t="s">
        <v>249</v>
      </c>
      <c r="O35" s="38"/>
      <c r="P35" s="127">
        <v>61</v>
      </c>
      <c r="Q35" s="127"/>
      <c r="R35" s="38"/>
      <c r="S35" s="38"/>
      <c r="T35" s="127" t="s">
        <v>688</v>
      </c>
      <c r="U35" s="127"/>
      <c r="V35" s="123" t="s">
        <v>249</v>
      </c>
      <c r="W35" s="38"/>
      <c r="X35" s="127">
        <v>61</v>
      </c>
      <c r="Y35" s="127"/>
      <c r="Z35" s="38"/>
    </row>
    <row r="36" spans="1:38">
      <c r="A36" s="13"/>
      <c r="B36" s="123"/>
      <c r="C36" s="38"/>
      <c r="D36" s="127"/>
      <c r="E36" s="127"/>
      <c r="F36" s="38"/>
      <c r="G36" s="38"/>
      <c r="H36" s="127"/>
      <c r="I36" s="127"/>
      <c r="J36" s="38"/>
      <c r="K36" s="38"/>
      <c r="L36" s="127"/>
      <c r="M36" s="127"/>
      <c r="N36" s="123"/>
      <c r="O36" s="38"/>
      <c r="P36" s="127"/>
      <c r="Q36" s="127"/>
      <c r="R36" s="38"/>
      <c r="S36" s="38"/>
      <c r="T36" s="127"/>
      <c r="U36" s="127"/>
      <c r="V36" s="123"/>
      <c r="W36" s="38"/>
      <c r="X36" s="127"/>
      <c r="Y36" s="127"/>
      <c r="Z36" s="38"/>
    </row>
    <row r="37" spans="1:38" ht="15.75" thickBot="1">
      <c r="A37" s="13"/>
      <c r="B37" s="116" t="s">
        <v>585</v>
      </c>
      <c r="C37" s="18"/>
      <c r="D37" s="147" t="s">
        <v>689</v>
      </c>
      <c r="E37" s="147"/>
      <c r="F37" s="145" t="s">
        <v>249</v>
      </c>
      <c r="G37" s="18"/>
      <c r="H37" s="147" t="s">
        <v>690</v>
      </c>
      <c r="I37" s="147"/>
      <c r="J37" s="145" t="s">
        <v>249</v>
      </c>
      <c r="K37" s="18"/>
      <c r="L37" s="147" t="s">
        <v>691</v>
      </c>
      <c r="M37" s="147"/>
      <c r="N37" s="145" t="s">
        <v>249</v>
      </c>
      <c r="O37" s="18"/>
      <c r="P37" s="147" t="s">
        <v>692</v>
      </c>
      <c r="Q37" s="147"/>
      <c r="R37" s="145" t="s">
        <v>249</v>
      </c>
      <c r="S37" s="18"/>
      <c r="T37" s="147" t="s">
        <v>693</v>
      </c>
      <c r="U37" s="147"/>
      <c r="V37" s="116" t="s">
        <v>249</v>
      </c>
      <c r="W37" s="18"/>
      <c r="X37" s="147" t="s">
        <v>694</v>
      </c>
      <c r="Y37" s="147"/>
      <c r="Z37" s="145" t="s">
        <v>249</v>
      </c>
    </row>
    <row r="38" spans="1:38">
      <c r="A38" s="13"/>
      <c r="B38" s="123" t="s">
        <v>695</v>
      </c>
      <c r="C38" s="38"/>
      <c r="D38" s="119" t="s">
        <v>210</v>
      </c>
      <c r="E38" s="121">
        <v>61117</v>
      </c>
      <c r="F38" s="47"/>
      <c r="G38" s="38"/>
      <c r="H38" s="119" t="s">
        <v>210</v>
      </c>
      <c r="I38" s="121">
        <v>73523</v>
      </c>
      <c r="J38" s="47"/>
      <c r="K38" s="38"/>
      <c r="L38" s="119" t="s">
        <v>210</v>
      </c>
      <c r="M38" s="121">
        <v>2706</v>
      </c>
      <c r="N38" s="47"/>
      <c r="O38" s="38"/>
      <c r="P38" s="119" t="s">
        <v>210</v>
      </c>
      <c r="Q38" s="121">
        <v>2684</v>
      </c>
      <c r="R38" s="47"/>
      <c r="S38" s="38"/>
      <c r="T38" s="119" t="s">
        <v>210</v>
      </c>
      <c r="U38" s="121">
        <v>63823</v>
      </c>
      <c r="V38" s="47"/>
      <c r="W38" s="38"/>
      <c r="X38" s="119" t="s">
        <v>210</v>
      </c>
      <c r="Y38" s="121">
        <v>76207</v>
      </c>
      <c r="Z38" s="47"/>
    </row>
    <row r="39" spans="1:38" ht="15.75" thickBot="1">
      <c r="A39" s="13"/>
      <c r="B39" s="123"/>
      <c r="C39" s="38"/>
      <c r="D39" s="148"/>
      <c r="E39" s="149"/>
      <c r="F39" s="48"/>
      <c r="G39" s="38"/>
      <c r="H39" s="148"/>
      <c r="I39" s="149"/>
      <c r="J39" s="48"/>
      <c r="K39" s="38"/>
      <c r="L39" s="148"/>
      <c r="M39" s="149"/>
      <c r="N39" s="48"/>
      <c r="O39" s="38"/>
      <c r="P39" s="148"/>
      <c r="Q39" s="149"/>
      <c r="R39" s="48"/>
      <c r="S39" s="38"/>
      <c r="T39" s="148"/>
      <c r="U39" s="149"/>
      <c r="V39" s="48"/>
      <c r="W39" s="38"/>
      <c r="X39" s="148"/>
      <c r="Y39" s="149"/>
      <c r="Z39" s="48"/>
    </row>
    <row r="40" spans="1:38" ht="15.75" thickTop="1">
      <c r="A40" s="13"/>
      <c r="B40" s="18"/>
      <c r="C40" s="18"/>
      <c r="D40" s="49"/>
      <c r="E40" s="49"/>
      <c r="F40" s="49"/>
      <c r="G40" s="18"/>
      <c r="H40" s="49"/>
      <c r="I40" s="49"/>
      <c r="J40" s="49"/>
      <c r="K40" s="18"/>
      <c r="L40" s="49"/>
      <c r="M40" s="49"/>
      <c r="N40" s="49"/>
      <c r="O40" s="18"/>
      <c r="P40" s="49"/>
      <c r="Q40" s="49"/>
      <c r="R40" s="49"/>
      <c r="S40" s="18"/>
      <c r="T40" s="49"/>
      <c r="U40" s="49"/>
      <c r="V40" s="49"/>
      <c r="W40" s="18"/>
      <c r="X40" s="49"/>
      <c r="Y40" s="49"/>
      <c r="Z40" s="49"/>
    </row>
    <row r="41" spans="1:38" ht="15.75" thickBot="1">
      <c r="A41" s="13"/>
      <c r="B41" s="112" t="s">
        <v>696</v>
      </c>
      <c r="C41" s="25"/>
      <c r="D41" s="166" t="s">
        <v>210</v>
      </c>
      <c r="E41" s="167" t="s">
        <v>697</v>
      </c>
      <c r="F41" s="166" t="s">
        <v>249</v>
      </c>
      <c r="G41" s="25"/>
      <c r="H41" s="166" t="s">
        <v>210</v>
      </c>
      <c r="I41" s="167" t="s">
        <v>698</v>
      </c>
      <c r="J41" s="166" t="s">
        <v>249</v>
      </c>
      <c r="K41" s="25"/>
      <c r="L41" s="166" t="s">
        <v>210</v>
      </c>
      <c r="M41" s="167" t="s">
        <v>699</v>
      </c>
      <c r="N41" s="166" t="s">
        <v>249</v>
      </c>
      <c r="O41" s="25"/>
      <c r="P41" s="166" t="s">
        <v>210</v>
      </c>
      <c r="Q41" s="167" t="s">
        <v>700</v>
      </c>
      <c r="R41" s="166" t="s">
        <v>249</v>
      </c>
      <c r="S41" s="25"/>
      <c r="T41" s="166" t="s">
        <v>210</v>
      </c>
      <c r="U41" s="167" t="s">
        <v>701</v>
      </c>
      <c r="V41" s="166" t="s">
        <v>249</v>
      </c>
      <c r="W41" s="25"/>
      <c r="X41" s="166" t="s">
        <v>210</v>
      </c>
      <c r="Y41" s="167" t="s">
        <v>702</v>
      </c>
      <c r="Z41" s="166" t="s">
        <v>249</v>
      </c>
    </row>
    <row r="42" spans="1:38" ht="30.75" thickTop="1">
      <c r="A42" s="2" t="s">
        <v>1288</v>
      </c>
      <c r="B42" s="12" t="s">
        <v>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row>
    <row r="43" spans="1:38" ht="30">
      <c r="A43" s="3" t="s">
        <v>1271</v>
      </c>
      <c r="B43" s="12" t="s">
        <v>6</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ht="15" customHeight="1">
      <c r="A44" s="13" t="s">
        <v>1278</v>
      </c>
      <c r="B44" s="12" t="s">
        <v>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row>
    <row r="45" spans="1:38">
      <c r="A45" s="13"/>
      <c r="B45" s="35" t="s">
        <v>662</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row>
    <row r="46" spans="1:38">
      <c r="A46" s="13"/>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row>
    <row r="47" spans="1:38">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row>
    <row r="48" spans="1:38" ht="15.75" thickBot="1">
      <c r="A48" s="13"/>
      <c r="B48" s="20" t="s">
        <v>474</v>
      </c>
      <c r="C48" s="18"/>
      <c r="D48" s="34" t="s">
        <v>527</v>
      </c>
      <c r="E48" s="34"/>
      <c r="F48" s="34"/>
      <c r="G48" s="34"/>
      <c r="H48" s="34"/>
      <c r="I48" s="34"/>
      <c r="J48" s="34"/>
      <c r="K48" s="34"/>
      <c r="L48" s="34"/>
      <c r="M48" s="34"/>
      <c r="N48" s="34"/>
      <c r="O48" s="18"/>
      <c r="P48" s="34" t="s">
        <v>528</v>
      </c>
      <c r="Q48" s="34"/>
      <c r="R48" s="34"/>
      <c r="S48" s="34"/>
      <c r="T48" s="34"/>
      <c r="U48" s="34"/>
      <c r="V48" s="34"/>
      <c r="W48" s="34"/>
      <c r="X48" s="34"/>
      <c r="Y48" s="34"/>
      <c r="Z48" s="34"/>
      <c r="AA48" s="18"/>
      <c r="AB48" s="34" t="s">
        <v>106</v>
      </c>
      <c r="AC48" s="34"/>
      <c r="AD48" s="34"/>
      <c r="AE48" s="34"/>
      <c r="AF48" s="34"/>
      <c r="AG48" s="34"/>
      <c r="AH48" s="34"/>
      <c r="AI48" s="34"/>
      <c r="AJ48" s="34"/>
      <c r="AK48" s="34"/>
      <c r="AL48" s="34"/>
    </row>
    <row r="49" spans="1:38" ht="15.75" thickBot="1">
      <c r="A49" s="13"/>
      <c r="B49" s="21" t="s">
        <v>207</v>
      </c>
      <c r="C49" s="18"/>
      <c r="D49" s="71">
        <v>2013</v>
      </c>
      <c r="E49" s="71"/>
      <c r="F49" s="71"/>
      <c r="G49" s="18"/>
      <c r="H49" s="71">
        <v>2012</v>
      </c>
      <c r="I49" s="71"/>
      <c r="J49" s="71"/>
      <c r="K49" s="18"/>
      <c r="L49" s="71">
        <v>2011</v>
      </c>
      <c r="M49" s="71"/>
      <c r="N49" s="71"/>
      <c r="O49" s="18"/>
      <c r="P49" s="71">
        <v>2013</v>
      </c>
      <c r="Q49" s="71"/>
      <c r="R49" s="71"/>
      <c r="S49" s="18"/>
      <c r="T49" s="71">
        <v>2012</v>
      </c>
      <c r="U49" s="71"/>
      <c r="V49" s="71"/>
      <c r="W49" s="18"/>
      <c r="X49" s="71">
        <v>2011</v>
      </c>
      <c r="Y49" s="71"/>
      <c r="Z49" s="71"/>
      <c r="AA49" s="18"/>
      <c r="AB49" s="71">
        <v>2013</v>
      </c>
      <c r="AC49" s="71"/>
      <c r="AD49" s="71"/>
      <c r="AE49" s="18"/>
      <c r="AF49" s="71">
        <v>2012</v>
      </c>
      <c r="AG49" s="71"/>
      <c r="AH49" s="71"/>
      <c r="AI49" s="18"/>
      <c r="AJ49" s="71">
        <v>2011</v>
      </c>
      <c r="AK49" s="71"/>
      <c r="AL49" s="71"/>
    </row>
    <row r="50" spans="1:38">
      <c r="A50" s="13"/>
      <c r="B50" s="117" t="s">
        <v>529</v>
      </c>
      <c r="C50" s="38"/>
      <c r="D50" s="119" t="s">
        <v>210</v>
      </c>
      <c r="E50" s="121">
        <v>1190</v>
      </c>
      <c r="F50" s="47"/>
      <c r="G50" s="38"/>
      <c r="H50" s="119" t="s">
        <v>210</v>
      </c>
      <c r="I50" s="121">
        <v>1470</v>
      </c>
      <c r="J50" s="47"/>
      <c r="K50" s="38"/>
      <c r="L50" s="119" t="s">
        <v>210</v>
      </c>
      <c r="M50" s="121">
        <v>1359</v>
      </c>
      <c r="N50" s="47"/>
      <c r="O50" s="38"/>
      <c r="P50" s="119" t="s">
        <v>210</v>
      </c>
      <c r="Q50" s="150">
        <v>2</v>
      </c>
      <c r="R50" s="47"/>
      <c r="S50" s="38"/>
      <c r="T50" s="119" t="s">
        <v>210</v>
      </c>
      <c r="U50" s="150">
        <v>2</v>
      </c>
      <c r="V50" s="47"/>
      <c r="W50" s="38"/>
      <c r="X50" s="119" t="s">
        <v>210</v>
      </c>
      <c r="Y50" s="150">
        <v>2</v>
      </c>
      <c r="Z50" s="47"/>
      <c r="AA50" s="38"/>
      <c r="AB50" s="119" t="s">
        <v>210</v>
      </c>
      <c r="AC50" s="121">
        <v>1192</v>
      </c>
      <c r="AD50" s="47"/>
      <c r="AE50" s="38"/>
      <c r="AF50" s="119" t="s">
        <v>210</v>
      </c>
      <c r="AG50" s="121">
        <v>1472</v>
      </c>
      <c r="AH50" s="47"/>
      <c r="AI50" s="38"/>
      <c r="AJ50" s="119" t="s">
        <v>210</v>
      </c>
      <c r="AK50" s="121">
        <v>1361</v>
      </c>
      <c r="AL50" s="47"/>
    </row>
    <row r="51" spans="1:38">
      <c r="A51" s="13"/>
      <c r="B51" s="118"/>
      <c r="C51" s="38"/>
      <c r="D51" s="120"/>
      <c r="E51" s="122"/>
      <c r="F51" s="66"/>
      <c r="G51" s="38"/>
      <c r="H51" s="120"/>
      <c r="I51" s="122"/>
      <c r="J51" s="66"/>
      <c r="K51" s="38"/>
      <c r="L51" s="120"/>
      <c r="M51" s="122"/>
      <c r="N51" s="66"/>
      <c r="O51" s="38"/>
      <c r="P51" s="120"/>
      <c r="Q51" s="161"/>
      <c r="R51" s="66"/>
      <c r="S51" s="38"/>
      <c r="T51" s="120"/>
      <c r="U51" s="161"/>
      <c r="V51" s="66"/>
      <c r="W51" s="38"/>
      <c r="X51" s="120"/>
      <c r="Y51" s="161"/>
      <c r="Z51" s="66"/>
      <c r="AA51" s="38"/>
      <c r="AB51" s="123"/>
      <c r="AC51" s="124"/>
      <c r="AD51" s="38"/>
      <c r="AE51" s="38"/>
      <c r="AF51" s="123"/>
      <c r="AG51" s="124"/>
      <c r="AH51" s="38"/>
      <c r="AI51" s="38"/>
      <c r="AJ51" s="123"/>
      <c r="AK51" s="124"/>
      <c r="AL51" s="38"/>
    </row>
    <row r="52" spans="1:38">
      <c r="A52" s="13"/>
      <c r="B52" s="125" t="s">
        <v>530</v>
      </c>
      <c r="C52" s="32"/>
      <c r="D52" s="126">
        <v>2622</v>
      </c>
      <c r="E52" s="126"/>
      <c r="F52" s="32"/>
      <c r="G52" s="32"/>
      <c r="H52" s="126">
        <v>3426</v>
      </c>
      <c r="I52" s="126"/>
      <c r="J52" s="32"/>
      <c r="K52" s="32"/>
      <c r="L52" s="126">
        <v>3632</v>
      </c>
      <c r="M52" s="126"/>
      <c r="N52" s="32"/>
      <c r="O52" s="32"/>
      <c r="P52" s="129">
        <v>110</v>
      </c>
      <c r="Q52" s="129"/>
      <c r="R52" s="32"/>
      <c r="S52" s="32"/>
      <c r="T52" s="129">
        <v>104</v>
      </c>
      <c r="U52" s="129"/>
      <c r="V52" s="32"/>
      <c r="W52" s="32"/>
      <c r="X52" s="129">
        <v>122</v>
      </c>
      <c r="Y52" s="129"/>
      <c r="Z52" s="32"/>
      <c r="AA52" s="32"/>
      <c r="AB52" s="126">
        <v>2732</v>
      </c>
      <c r="AC52" s="126"/>
      <c r="AD52" s="32"/>
      <c r="AE52" s="32"/>
      <c r="AF52" s="126">
        <v>3530</v>
      </c>
      <c r="AG52" s="126"/>
      <c r="AH52" s="32"/>
      <c r="AI52" s="32"/>
      <c r="AJ52" s="126">
        <v>3754</v>
      </c>
      <c r="AK52" s="126"/>
      <c r="AL52" s="32"/>
    </row>
    <row r="53" spans="1:38">
      <c r="A53" s="13"/>
      <c r="B53" s="125"/>
      <c r="C53" s="32"/>
      <c r="D53" s="126"/>
      <c r="E53" s="126"/>
      <c r="F53" s="32"/>
      <c r="G53" s="32"/>
      <c r="H53" s="126"/>
      <c r="I53" s="126"/>
      <c r="J53" s="32"/>
      <c r="K53" s="32"/>
      <c r="L53" s="126"/>
      <c r="M53" s="126"/>
      <c r="N53" s="32"/>
      <c r="O53" s="32"/>
      <c r="P53" s="129"/>
      <c r="Q53" s="129"/>
      <c r="R53" s="32"/>
      <c r="S53" s="32"/>
      <c r="T53" s="129"/>
      <c r="U53" s="129"/>
      <c r="V53" s="32"/>
      <c r="W53" s="32"/>
      <c r="X53" s="129"/>
      <c r="Y53" s="129"/>
      <c r="Z53" s="32"/>
      <c r="AA53" s="32"/>
      <c r="AB53" s="126"/>
      <c r="AC53" s="126"/>
      <c r="AD53" s="32"/>
      <c r="AE53" s="32"/>
      <c r="AF53" s="126"/>
      <c r="AG53" s="126"/>
      <c r="AH53" s="32"/>
      <c r="AI53" s="32"/>
      <c r="AJ53" s="126"/>
      <c r="AK53" s="126"/>
      <c r="AL53" s="32"/>
    </row>
    <row r="54" spans="1:38">
      <c r="A54" s="13"/>
      <c r="B54" s="112" t="s">
        <v>541</v>
      </c>
      <c r="C54" s="25"/>
      <c r="D54" s="38"/>
      <c r="E54" s="38"/>
      <c r="F54" s="38"/>
      <c r="G54" s="25"/>
      <c r="H54" s="38"/>
      <c r="I54" s="38"/>
      <c r="J54" s="38"/>
      <c r="K54" s="25"/>
      <c r="L54" s="38"/>
      <c r="M54" s="38"/>
      <c r="N54" s="38"/>
      <c r="O54" s="25"/>
      <c r="P54" s="38"/>
      <c r="Q54" s="38"/>
      <c r="R54" s="38"/>
      <c r="S54" s="25"/>
      <c r="T54" s="38"/>
      <c r="U54" s="38"/>
      <c r="V54" s="38"/>
      <c r="W54" s="25"/>
      <c r="X54" s="38"/>
      <c r="Y54" s="38"/>
      <c r="Z54" s="38"/>
      <c r="AA54" s="25"/>
      <c r="AB54" s="123"/>
      <c r="AC54" s="123"/>
      <c r="AD54" s="123"/>
      <c r="AE54" s="25"/>
      <c r="AF54" s="123"/>
      <c r="AG54" s="123"/>
      <c r="AH54" s="123"/>
      <c r="AI54" s="25"/>
      <c r="AJ54" s="123"/>
      <c r="AK54" s="123"/>
      <c r="AL54" s="123"/>
    </row>
    <row r="55" spans="1:38">
      <c r="A55" s="13"/>
      <c r="B55" s="128" t="s">
        <v>617</v>
      </c>
      <c r="C55" s="32"/>
      <c r="D55" s="129">
        <v>140</v>
      </c>
      <c r="E55" s="129"/>
      <c r="F55" s="32"/>
      <c r="G55" s="32"/>
      <c r="H55" s="129">
        <v>422</v>
      </c>
      <c r="I55" s="129"/>
      <c r="J55" s="32"/>
      <c r="K55" s="32"/>
      <c r="L55" s="129">
        <v>422</v>
      </c>
      <c r="M55" s="129"/>
      <c r="N55" s="32"/>
      <c r="O55" s="32"/>
      <c r="P55" s="129" t="s">
        <v>224</v>
      </c>
      <c r="Q55" s="129"/>
      <c r="R55" s="32"/>
      <c r="S55" s="32"/>
      <c r="T55" s="129" t="s">
        <v>224</v>
      </c>
      <c r="U55" s="129"/>
      <c r="V55" s="32"/>
      <c r="W55" s="32"/>
      <c r="X55" s="129" t="s">
        <v>224</v>
      </c>
      <c r="Y55" s="129"/>
      <c r="Z55" s="32"/>
      <c r="AA55" s="32"/>
      <c r="AB55" s="129">
        <v>140</v>
      </c>
      <c r="AC55" s="129"/>
      <c r="AD55" s="32"/>
      <c r="AE55" s="32"/>
      <c r="AF55" s="129">
        <v>422</v>
      </c>
      <c r="AG55" s="129"/>
      <c r="AH55" s="32"/>
      <c r="AI55" s="32"/>
      <c r="AJ55" s="129">
        <v>422</v>
      </c>
      <c r="AK55" s="129"/>
      <c r="AL55" s="32"/>
    </row>
    <row r="56" spans="1:38">
      <c r="A56" s="13"/>
      <c r="B56" s="128"/>
      <c r="C56" s="32"/>
      <c r="D56" s="129"/>
      <c r="E56" s="129"/>
      <c r="F56" s="32"/>
      <c r="G56" s="32"/>
      <c r="H56" s="129"/>
      <c r="I56" s="129"/>
      <c r="J56" s="32"/>
      <c r="K56" s="32"/>
      <c r="L56" s="129"/>
      <c r="M56" s="129"/>
      <c r="N56" s="32"/>
      <c r="O56" s="32"/>
      <c r="P56" s="129"/>
      <c r="Q56" s="129"/>
      <c r="R56" s="32"/>
      <c r="S56" s="32"/>
      <c r="T56" s="129"/>
      <c r="U56" s="129"/>
      <c r="V56" s="32"/>
      <c r="W56" s="32"/>
      <c r="X56" s="129"/>
      <c r="Y56" s="129"/>
      <c r="Z56" s="32"/>
      <c r="AA56" s="32"/>
      <c r="AB56" s="129"/>
      <c r="AC56" s="129"/>
      <c r="AD56" s="32"/>
      <c r="AE56" s="32"/>
      <c r="AF56" s="129"/>
      <c r="AG56" s="129"/>
      <c r="AH56" s="32"/>
      <c r="AI56" s="32"/>
      <c r="AJ56" s="129"/>
      <c r="AK56" s="129"/>
      <c r="AL56" s="32"/>
    </row>
    <row r="57" spans="1:38">
      <c r="A57" s="13"/>
      <c r="B57" s="123" t="s">
        <v>663</v>
      </c>
      <c r="C57" s="38"/>
      <c r="D57" s="127">
        <v>857</v>
      </c>
      <c r="E57" s="127"/>
      <c r="F57" s="38"/>
      <c r="G57" s="38"/>
      <c r="H57" s="127">
        <v>916</v>
      </c>
      <c r="I57" s="127"/>
      <c r="J57" s="38"/>
      <c r="K57" s="38"/>
      <c r="L57" s="124">
        <v>1107</v>
      </c>
      <c r="M57" s="124"/>
      <c r="N57" s="38"/>
      <c r="O57" s="38"/>
      <c r="P57" s="127" t="s">
        <v>224</v>
      </c>
      <c r="Q57" s="127"/>
      <c r="R57" s="38"/>
      <c r="S57" s="38"/>
      <c r="T57" s="127" t="s">
        <v>428</v>
      </c>
      <c r="U57" s="127"/>
      <c r="V57" s="123" t="s">
        <v>249</v>
      </c>
      <c r="W57" s="38"/>
      <c r="X57" s="127" t="s">
        <v>664</v>
      </c>
      <c r="Y57" s="127"/>
      <c r="Z57" s="123" t="s">
        <v>249</v>
      </c>
      <c r="AA57" s="38"/>
      <c r="AB57" s="127">
        <v>857</v>
      </c>
      <c r="AC57" s="127"/>
      <c r="AD57" s="38"/>
      <c r="AE57" s="38"/>
      <c r="AF57" s="127">
        <v>915</v>
      </c>
      <c r="AG57" s="127"/>
      <c r="AH57" s="38"/>
      <c r="AI57" s="38"/>
      <c r="AJ57" s="124">
        <v>1090</v>
      </c>
      <c r="AK57" s="124"/>
      <c r="AL57" s="38"/>
    </row>
    <row r="58" spans="1:38" ht="15.75" thickBot="1">
      <c r="A58" s="13"/>
      <c r="B58" s="123"/>
      <c r="C58" s="38"/>
      <c r="D58" s="130"/>
      <c r="E58" s="130"/>
      <c r="F58" s="54"/>
      <c r="G58" s="38"/>
      <c r="H58" s="130"/>
      <c r="I58" s="130"/>
      <c r="J58" s="54"/>
      <c r="K58" s="38"/>
      <c r="L58" s="162"/>
      <c r="M58" s="162"/>
      <c r="N58" s="54"/>
      <c r="O58" s="38"/>
      <c r="P58" s="130"/>
      <c r="Q58" s="130"/>
      <c r="R58" s="54"/>
      <c r="S58" s="38"/>
      <c r="T58" s="130"/>
      <c r="U58" s="130"/>
      <c r="V58" s="163"/>
      <c r="W58" s="38"/>
      <c r="X58" s="130"/>
      <c r="Y58" s="130"/>
      <c r="Z58" s="163"/>
      <c r="AA58" s="38"/>
      <c r="AB58" s="130"/>
      <c r="AC58" s="130"/>
      <c r="AD58" s="54"/>
      <c r="AE58" s="38"/>
      <c r="AF58" s="130"/>
      <c r="AG58" s="130"/>
      <c r="AH58" s="54"/>
      <c r="AI58" s="38"/>
      <c r="AJ58" s="162"/>
      <c r="AK58" s="162"/>
      <c r="AL58" s="54"/>
    </row>
    <row r="59" spans="1:38">
      <c r="A59" s="13"/>
      <c r="B59" s="125" t="s">
        <v>665</v>
      </c>
      <c r="C59" s="32"/>
      <c r="D59" s="131" t="s">
        <v>210</v>
      </c>
      <c r="E59" s="133">
        <v>4809</v>
      </c>
      <c r="F59" s="58"/>
      <c r="G59" s="32"/>
      <c r="H59" s="131" t="s">
        <v>210</v>
      </c>
      <c r="I59" s="133">
        <v>6234</v>
      </c>
      <c r="J59" s="58"/>
      <c r="K59" s="32"/>
      <c r="L59" s="131" t="s">
        <v>210</v>
      </c>
      <c r="M59" s="133">
        <v>6520</v>
      </c>
      <c r="N59" s="58"/>
      <c r="O59" s="32"/>
      <c r="P59" s="131" t="s">
        <v>210</v>
      </c>
      <c r="Q59" s="164">
        <v>112</v>
      </c>
      <c r="R59" s="58"/>
      <c r="S59" s="32"/>
      <c r="T59" s="131" t="s">
        <v>210</v>
      </c>
      <c r="U59" s="164">
        <v>105</v>
      </c>
      <c r="V59" s="58"/>
      <c r="W59" s="32"/>
      <c r="X59" s="131" t="s">
        <v>210</v>
      </c>
      <c r="Y59" s="164">
        <v>107</v>
      </c>
      <c r="Z59" s="58"/>
      <c r="AA59" s="32"/>
      <c r="AB59" s="131" t="s">
        <v>210</v>
      </c>
      <c r="AC59" s="133">
        <v>4921</v>
      </c>
      <c r="AD59" s="58"/>
      <c r="AE59" s="32"/>
      <c r="AF59" s="131" t="s">
        <v>210</v>
      </c>
      <c r="AG59" s="133">
        <v>6339</v>
      </c>
      <c r="AH59" s="58"/>
      <c r="AI59" s="32"/>
      <c r="AJ59" s="131" t="s">
        <v>210</v>
      </c>
      <c r="AK59" s="133">
        <v>6627</v>
      </c>
      <c r="AL59" s="58"/>
    </row>
    <row r="60" spans="1:38" ht="15.75" thickBot="1">
      <c r="A60" s="13"/>
      <c r="B60" s="125"/>
      <c r="C60" s="32"/>
      <c r="D60" s="132"/>
      <c r="E60" s="134"/>
      <c r="F60" s="59"/>
      <c r="G60" s="32"/>
      <c r="H60" s="132"/>
      <c r="I60" s="134"/>
      <c r="J60" s="59"/>
      <c r="K60" s="32"/>
      <c r="L60" s="132"/>
      <c r="M60" s="134"/>
      <c r="N60" s="59"/>
      <c r="O60" s="32"/>
      <c r="P60" s="132"/>
      <c r="Q60" s="165"/>
      <c r="R60" s="59"/>
      <c r="S60" s="32"/>
      <c r="T60" s="132"/>
      <c r="U60" s="165"/>
      <c r="V60" s="59"/>
      <c r="W60" s="32"/>
      <c r="X60" s="132"/>
      <c r="Y60" s="165"/>
      <c r="Z60" s="59"/>
      <c r="AA60" s="32"/>
      <c r="AB60" s="132"/>
      <c r="AC60" s="134"/>
      <c r="AD60" s="59"/>
      <c r="AE60" s="32"/>
      <c r="AF60" s="132"/>
      <c r="AG60" s="134"/>
      <c r="AH60" s="59"/>
      <c r="AI60" s="32"/>
      <c r="AJ60" s="132"/>
      <c r="AK60" s="134"/>
      <c r="AL60" s="59"/>
    </row>
    <row r="61" spans="1:38" ht="15.75" thickTop="1">
      <c r="A61" s="13" t="s">
        <v>1279</v>
      </c>
      <c r="B61" s="12" t="s">
        <v>6</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c r="A62" s="13"/>
      <c r="B62" s="35" t="s">
        <v>666</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row>
    <row r="63" spans="1:38">
      <c r="A63" s="13"/>
      <c r="B63" s="31"/>
      <c r="C63" s="31"/>
      <c r="D63" s="31"/>
      <c r="E63" s="31"/>
      <c r="F63" s="31"/>
      <c r="G63" s="31"/>
      <c r="H63" s="31"/>
      <c r="I63" s="31"/>
      <c r="J63" s="31"/>
      <c r="K63" s="31"/>
      <c r="L63" s="31"/>
      <c r="M63" s="31"/>
    </row>
    <row r="64" spans="1:38">
      <c r="A64" s="13"/>
      <c r="B64" s="19"/>
      <c r="C64" s="19"/>
      <c r="D64" s="19"/>
      <c r="E64" s="19"/>
      <c r="F64" s="19"/>
      <c r="G64" s="19"/>
      <c r="H64" s="19"/>
      <c r="I64" s="19"/>
      <c r="J64" s="19"/>
      <c r="K64" s="19"/>
      <c r="L64" s="19"/>
      <c r="M64" s="19"/>
    </row>
    <row r="65" spans="1:38" ht="15.75" thickBot="1">
      <c r="A65" s="13"/>
      <c r="B65" s="18"/>
      <c r="C65" s="34" t="s">
        <v>527</v>
      </c>
      <c r="D65" s="34"/>
      <c r="E65" s="34"/>
      <c r="F65" s="34"/>
      <c r="G65" s="34"/>
      <c r="H65" s="18"/>
      <c r="I65" s="34" t="s">
        <v>528</v>
      </c>
      <c r="J65" s="34"/>
      <c r="K65" s="34"/>
      <c r="L65" s="34"/>
      <c r="M65" s="34"/>
    </row>
    <row r="66" spans="1:38" ht="15.75" thickBot="1">
      <c r="A66" s="13"/>
      <c r="B66" s="18"/>
      <c r="C66" s="71">
        <v>2013</v>
      </c>
      <c r="D66" s="71"/>
      <c r="E66" s="30"/>
      <c r="F66" s="71">
        <v>2012</v>
      </c>
      <c r="G66" s="71"/>
      <c r="H66" s="18"/>
      <c r="I66" s="71">
        <v>2013</v>
      </c>
      <c r="J66" s="71"/>
      <c r="K66" s="30"/>
      <c r="L66" s="71">
        <v>2012</v>
      </c>
      <c r="M66" s="71"/>
    </row>
    <row r="67" spans="1:38">
      <c r="A67" s="13"/>
      <c r="B67" s="24" t="s">
        <v>552</v>
      </c>
      <c r="C67" s="80">
        <v>4.74</v>
      </c>
      <c r="D67" s="26" t="s">
        <v>476</v>
      </c>
      <c r="E67" s="25"/>
      <c r="F67" s="80">
        <v>3.85</v>
      </c>
      <c r="G67" s="26" t="s">
        <v>476</v>
      </c>
      <c r="H67" s="25"/>
      <c r="I67" s="80">
        <v>4.3600000000000003</v>
      </c>
      <c r="J67" s="26" t="s">
        <v>476</v>
      </c>
      <c r="K67" s="25"/>
      <c r="L67" s="80">
        <v>3.71</v>
      </c>
      <c r="M67" s="26" t="s">
        <v>476</v>
      </c>
    </row>
    <row r="68" spans="1:38">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row>
    <row r="69" spans="1:38">
      <c r="A69" s="13"/>
      <c r="B69" s="35" t="s">
        <v>667</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row>
    <row r="70" spans="1:38">
      <c r="A70" s="13"/>
      <c r="B70" s="31"/>
      <c r="C70" s="31"/>
      <c r="D70" s="31"/>
      <c r="E70" s="31"/>
      <c r="F70" s="31"/>
      <c r="G70" s="31"/>
      <c r="H70" s="31"/>
      <c r="I70" s="31"/>
      <c r="J70" s="31"/>
      <c r="K70" s="31"/>
      <c r="L70" s="31"/>
      <c r="M70" s="31"/>
      <c r="N70" s="31"/>
      <c r="O70" s="31"/>
      <c r="P70" s="31"/>
      <c r="Q70" s="31"/>
      <c r="R70" s="31"/>
      <c r="S70" s="31"/>
    </row>
    <row r="71" spans="1:38">
      <c r="A71" s="13"/>
      <c r="B71" s="19"/>
      <c r="C71" s="19"/>
      <c r="D71" s="19"/>
      <c r="E71" s="19"/>
      <c r="F71" s="19"/>
      <c r="G71" s="19"/>
      <c r="H71" s="19"/>
      <c r="I71" s="19"/>
      <c r="J71" s="19"/>
      <c r="K71" s="19"/>
      <c r="L71" s="19"/>
      <c r="M71" s="19"/>
      <c r="N71" s="19"/>
      <c r="O71" s="19"/>
      <c r="P71" s="19"/>
      <c r="Q71" s="19"/>
      <c r="R71" s="19"/>
      <c r="S71" s="19"/>
    </row>
    <row r="72" spans="1:38" ht="15.75" thickBot="1">
      <c r="A72" s="13"/>
      <c r="B72" s="18"/>
      <c r="C72" s="34" t="s">
        <v>527</v>
      </c>
      <c r="D72" s="34"/>
      <c r="E72" s="34"/>
      <c r="F72" s="34"/>
      <c r="G72" s="34"/>
      <c r="H72" s="34"/>
      <c r="I72" s="34"/>
      <c r="J72" s="34"/>
      <c r="K72" s="18"/>
      <c r="L72" s="34" t="s">
        <v>528</v>
      </c>
      <c r="M72" s="34"/>
      <c r="N72" s="34"/>
      <c r="O72" s="34"/>
      <c r="P72" s="34"/>
      <c r="Q72" s="34"/>
      <c r="R72" s="34"/>
      <c r="S72" s="34"/>
    </row>
    <row r="73" spans="1:38" ht="15.75" thickBot="1">
      <c r="A73" s="13"/>
      <c r="B73" s="18"/>
      <c r="C73" s="71">
        <v>2013</v>
      </c>
      <c r="D73" s="71"/>
      <c r="E73" s="30"/>
      <c r="F73" s="71">
        <v>2012</v>
      </c>
      <c r="G73" s="71"/>
      <c r="H73" s="18"/>
      <c r="I73" s="71">
        <v>2011</v>
      </c>
      <c r="J73" s="71"/>
      <c r="K73" s="18"/>
      <c r="L73" s="71">
        <v>2013</v>
      </c>
      <c r="M73" s="71"/>
      <c r="N73" s="30"/>
      <c r="O73" s="71">
        <v>2012</v>
      </c>
      <c r="P73" s="71"/>
      <c r="Q73" s="18"/>
      <c r="R73" s="71">
        <v>2011</v>
      </c>
      <c r="S73" s="71"/>
    </row>
    <row r="74" spans="1:38">
      <c r="A74" s="13"/>
      <c r="B74" s="24" t="s">
        <v>552</v>
      </c>
      <c r="C74" s="80">
        <v>3.85</v>
      </c>
      <c r="D74" s="26" t="s">
        <v>476</v>
      </c>
      <c r="E74" s="25"/>
      <c r="F74" s="80">
        <v>4.91</v>
      </c>
      <c r="G74" s="26" t="s">
        <v>476</v>
      </c>
      <c r="H74" s="25"/>
      <c r="I74" s="80">
        <v>5.34</v>
      </c>
      <c r="J74" s="26" t="s">
        <v>476</v>
      </c>
      <c r="K74" s="25"/>
      <c r="L74" s="80">
        <v>3.71</v>
      </c>
      <c r="M74" s="26" t="s">
        <v>476</v>
      </c>
      <c r="N74" s="25"/>
      <c r="O74" s="80">
        <v>3.97</v>
      </c>
      <c r="P74" s="26" t="s">
        <v>476</v>
      </c>
      <c r="Q74" s="25"/>
      <c r="R74" s="80">
        <v>4.8600000000000003</v>
      </c>
      <c r="S74" s="26" t="s">
        <v>476</v>
      </c>
    </row>
    <row r="75" spans="1:38" ht="15" customHeight="1">
      <c r="A75" s="13" t="s">
        <v>1280</v>
      </c>
      <c r="B75" s="12" t="s">
        <v>6</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row>
    <row r="76" spans="1:38">
      <c r="A76" s="13"/>
      <c r="B76" s="35" t="s">
        <v>703</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row>
    <row r="77" spans="1:38">
      <c r="A77" s="13"/>
      <c r="B77" s="31"/>
      <c r="C77" s="31"/>
      <c r="D77" s="31"/>
      <c r="E77" s="31"/>
      <c r="F77" s="31"/>
      <c r="G77" s="31"/>
      <c r="H77" s="31"/>
      <c r="I77" s="31"/>
      <c r="J77" s="31"/>
    </row>
    <row r="78" spans="1:38">
      <c r="A78" s="13"/>
      <c r="B78" s="19"/>
      <c r="C78" s="19"/>
      <c r="D78" s="19"/>
      <c r="E78" s="19"/>
      <c r="F78" s="19"/>
      <c r="G78" s="19"/>
      <c r="H78" s="19"/>
      <c r="I78" s="19"/>
      <c r="J78" s="19"/>
    </row>
    <row r="79" spans="1:38">
      <c r="A79" s="13"/>
      <c r="B79" s="20" t="s">
        <v>206</v>
      </c>
      <c r="C79" s="32"/>
      <c r="D79" s="33">
        <v>2013</v>
      </c>
      <c r="E79" s="33"/>
      <c r="F79" s="33"/>
      <c r="G79" s="32"/>
      <c r="H79" s="33">
        <v>2012</v>
      </c>
      <c r="I79" s="33"/>
      <c r="J79" s="33"/>
    </row>
    <row r="80" spans="1:38" ht="15.75" thickBot="1">
      <c r="A80" s="13"/>
      <c r="B80" s="21" t="s">
        <v>207</v>
      </c>
      <c r="C80" s="32"/>
      <c r="D80" s="34"/>
      <c r="E80" s="34"/>
      <c r="F80" s="34"/>
      <c r="G80" s="32"/>
      <c r="H80" s="34"/>
      <c r="I80" s="34"/>
      <c r="J80" s="34"/>
    </row>
    <row r="81" spans="1:38">
      <c r="A81" s="13"/>
      <c r="B81" s="43" t="s">
        <v>608</v>
      </c>
      <c r="C81" s="38"/>
      <c r="D81" s="43" t="s">
        <v>210</v>
      </c>
      <c r="E81" s="45">
        <v>4758</v>
      </c>
      <c r="F81" s="47"/>
      <c r="G81" s="38"/>
      <c r="H81" s="43" t="s">
        <v>210</v>
      </c>
      <c r="I81" s="45">
        <v>4739</v>
      </c>
      <c r="J81" s="47"/>
    </row>
    <row r="82" spans="1:38">
      <c r="A82" s="13"/>
      <c r="B82" s="64"/>
      <c r="C82" s="38"/>
      <c r="D82" s="64"/>
      <c r="E82" s="65"/>
      <c r="F82" s="66"/>
      <c r="G82" s="38"/>
      <c r="H82" s="64"/>
      <c r="I82" s="65"/>
      <c r="J82" s="66"/>
    </row>
    <row r="83" spans="1:38">
      <c r="A83" s="13"/>
      <c r="B83" s="35" t="s">
        <v>611</v>
      </c>
      <c r="C83" s="32"/>
      <c r="D83" s="40">
        <v>59065</v>
      </c>
      <c r="E83" s="40"/>
      <c r="F83" s="32"/>
      <c r="G83" s="32"/>
      <c r="H83" s="40">
        <v>71468</v>
      </c>
      <c r="I83" s="40"/>
      <c r="J83" s="32"/>
    </row>
    <row r="84" spans="1:38" ht="15.75" thickBot="1">
      <c r="A84" s="13"/>
      <c r="B84" s="35"/>
      <c r="C84" s="32"/>
      <c r="D84" s="41"/>
      <c r="E84" s="41"/>
      <c r="F84" s="42"/>
      <c r="G84" s="32"/>
      <c r="H84" s="41"/>
      <c r="I84" s="41"/>
      <c r="J84" s="42"/>
    </row>
    <row r="85" spans="1:38">
      <c r="A85" s="13"/>
      <c r="B85" s="37" t="s">
        <v>704</v>
      </c>
      <c r="C85" s="38"/>
      <c r="D85" s="43" t="s">
        <v>210</v>
      </c>
      <c r="E85" s="45">
        <v>63823</v>
      </c>
      <c r="F85" s="47"/>
      <c r="G85" s="38"/>
      <c r="H85" s="43" t="s">
        <v>210</v>
      </c>
      <c r="I85" s="45">
        <v>76207</v>
      </c>
      <c r="J85" s="47"/>
    </row>
    <row r="86" spans="1:38" ht="15.75" thickBot="1">
      <c r="A86" s="13"/>
      <c r="B86" s="37"/>
      <c r="C86" s="38"/>
      <c r="D86" s="44"/>
      <c r="E86" s="46"/>
      <c r="F86" s="48"/>
      <c r="G86" s="38"/>
      <c r="H86" s="44"/>
      <c r="I86" s="46"/>
      <c r="J86" s="48"/>
    </row>
    <row r="87" spans="1:38" ht="15.75" thickTop="1">
      <c r="A87" s="13" t="s">
        <v>1282</v>
      </c>
      <c r="B87" s="12" t="s">
        <v>6</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row>
    <row r="88" spans="1:38">
      <c r="A88" s="13"/>
      <c r="B88" s="32" t="s">
        <v>705</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c r="AI88" s="32"/>
      <c r="AJ88" s="32"/>
      <c r="AK88" s="32"/>
      <c r="AL88" s="32"/>
    </row>
    <row r="89" spans="1:38">
      <c r="A89" s="13"/>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38">
      <c r="A90" s="13"/>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38" ht="15.75" thickBot="1">
      <c r="A91" s="13"/>
      <c r="B91" s="20" t="s">
        <v>474</v>
      </c>
      <c r="C91" s="18"/>
      <c r="D91" s="34" t="s">
        <v>527</v>
      </c>
      <c r="E91" s="34"/>
      <c r="F91" s="34"/>
      <c r="G91" s="34"/>
      <c r="H91" s="34"/>
      <c r="I91" s="34"/>
      <c r="J91" s="34"/>
      <c r="K91" s="18"/>
      <c r="L91" s="34" t="s">
        <v>528</v>
      </c>
      <c r="M91" s="34"/>
      <c r="N91" s="34"/>
      <c r="O91" s="34"/>
      <c r="P91" s="34"/>
      <c r="Q91" s="34"/>
      <c r="R91" s="34"/>
      <c r="S91" s="18"/>
      <c r="T91" s="34" t="s">
        <v>106</v>
      </c>
      <c r="U91" s="34"/>
      <c r="V91" s="34"/>
      <c r="W91" s="34"/>
      <c r="X91" s="34"/>
      <c r="Y91" s="34"/>
      <c r="Z91" s="34"/>
    </row>
    <row r="92" spans="1:38" ht="15.75" thickBot="1">
      <c r="A92" s="13"/>
      <c r="B92" s="21" t="s">
        <v>207</v>
      </c>
      <c r="C92" s="18"/>
      <c r="D92" s="71">
        <v>2013</v>
      </c>
      <c r="E92" s="71"/>
      <c r="F92" s="71"/>
      <c r="G92" s="30"/>
      <c r="H92" s="71">
        <v>2012</v>
      </c>
      <c r="I92" s="71"/>
      <c r="J92" s="71"/>
      <c r="K92" s="18"/>
      <c r="L92" s="71">
        <v>2013</v>
      </c>
      <c r="M92" s="71"/>
      <c r="N92" s="71"/>
      <c r="O92" s="30"/>
      <c r="P92" s="71">
        <v>2012</v>
      </c>
      <c r="Q92" s="71"/>
      <c r="R92" s="71"/>
      <c r="S92" s="18"/>
      <c r="T92" s="71">
        <v>2013</v>
      </c>
      <c r="U92" s="71"/>
      <c r="V92" s="71"/>
      <c r="W92" s="30"/>
      <c r="X92" s="71">
        <v>2012</v>
      </c>
      <c r="Y92" s="71"/>
      <c r="Z92" s="71"/>
    </row>
    <row r="93" spans="1:38">
      <c r="A93" s="13"/>
      <c r="B93" s="43" t="s">
        <v>706</v>
      </c>
      <c r="C93" s="38"/>
      <c r="D93" s="43" t="s">
        <v>210</v>
      </c>
      <c r="E93" s="45">
        <v>7760</v>
      </c>
      <c r="F93" s="47"/>
      <c r="G93" s="38"/>
      <c r="H93" s="43" t="s">
        <v>210</v>
      </c>
      <c r="I93" s="45">
        <v>20087</v>
      </c>
      <c r="J93" s="47"/>
      <c r="K93" s="38"/>
      <c r="L93" s="43" t="s">
        <v>210</v>
      </c>
      <c r="M93" s="86" t="s">
        <v>707</v>
      </c>
      <c r="N93" s="43" t="s">
        <v>249</v>
      </c>
      <c r="O93" s="38"/>
      <c r="P93" s="43" t="s">
        <v>210</v>
      </c>
      <c r="Q93" s="86" t="s">
        <v>708</v>
      </c>
      <c r="R93" s="43" t="s">
        <v>249</v>
      </c>
      <c r="S93" s="38"/>
      <c r="T93" s="43" t="s">
        <v>210</v>
      </c>
      <c r="U93" s="45">
        <v>7698</v>
      </c>
      <c r="V93" s="47"/>
      <c r="W93" s="38"/>
      <c r="X93" s="43" t="s">
        <v>210</v>
      </c>
      <c r="Y93" s="45">
        <v>19771</v>
      </c>
      <c r="Z93" s="47"/>
    </row>
    <row r="94" spans="1:38">
      <c r="A94" s="13"/>
      <c r="B94" s="37"/>
      <c r="C94" s="38"/>
      <c r="D94" s="64"/>
      <c r="E94" s="65"/>
      <c r="F94" s="66"/>
      <c r="G94" s="38"/>
      <c r="H94" s="64"/>
      <c r="I94" s="65"/>
      <c r="J94" s="66"/>
      <c r="K94" s="38"/>
      <c r="L94" s="64"/>
      <c r="M94" s="87"/>
      <c r="N94" s="64"/>
      <c r="O94" s="38"/>
      <c r="P94" s="64"/>
      <c r="Q94" s="87"/>
      <c r="R94" s="64"/>
      <c r="S94" s="38"/>
      <c r="T94" s="37"/>
      <c r="U94" s="39"/>
      <c r="V94" s="38"/>
      <c r="W94" s="38"/>
      <c r="X94" s="37"/>
      <c r="Y94" s="39"/>
      <c r="Z94" s="38"/>
    </row>
    <row r="95" spans="1:38">
      <c r="A95" s="13"/>
      <c r="B95" s="35" t="s">
        <v>617</v>
      </c>
      <c r="C95" s="32"/>
      <c r="D95" s="51" t="s">
        <v>709</v>
      </c>
      <c r="E95" s="51"/>
      <c r="F95" s="35" t="s">
        <v>249</v>
      </c>
      <c r="G95" s="32"/>
      <c r="H95" s="51" t="s">
        <v>710</v>
      </c>
      <c r="I95" s="51"/>
      <c r="J95" s="35" t="s">
        <v>249</v>
      </c>
      <c r="K95" s="32"/>
      <c r="L95" s="51" t="s">
        <v>224</v>
      </c>
      <c r="M95" s="51"/>
      <c r="N95" s="32"/>
      <c r="O95" s="32"/>
      <c r="P95" s="51" t="s">
        <v>224</v>
      </c>
      <c r="Q95" s="51"/>
      <c r="R95" s="32"/>
      <c r="S95" s="32"/>
      <c r="T95" s="51" t="s">
        <v>709</v>
      </c>
      <c r="U95" s="51"/>
      <c r="V95" s="35" t="s">
        <v>249</v>
      </c>
      <c r="W95" s="32"/>
      <c r="X95" s="51" t="s">
        <v>710</v>
      </c>
      <c r="Y95" s="51"/>
      <c r="Z95" s="35" t="s">
        <v>249</v>
      </c>
    </row>
    <row r="96" spans="1:38" ht="15.75" thickBot="1">
      <c r="A96" s="13"/>
      <c r="B96" s="35"/>
      <c r="C96" s="32"/>
      <c r="D96" s="52"/>
      <c r="E96" s="52"/>
      <c r="F96" s="105"/>
      <c r="G96" s="32"/>
      <c r="H96" s="52"/>
      <c r="I96" s="52"/>
      <c r="J96" s="105"/>
      <c r="K96" s="32"/>
      <c r="L96" s="52"/>
      <c r="M96" s="52"/>
      <c r="N96" s="42"/>
      <c r="O96" s="32"/>
      <c r="P96" s="52"/>
      <c r="Q96" s="52"/>
      <c r="R96" s="42"/>
      <c r="S96" s="32"/>
      <c r="T96" s="52"/>
      <c r="U96" s="52"/>
      <c r="V96" s="105"/>
      <c r="W96" s="32"/>
      <c r="X96" s="52"/>
      <c r="Y96" s="52"/>
      <c r="Z96" s="105"/>
    </row>
    <row r="97" spans="1:38">
      <c r="A97" s="13"/>
      <c r="B97" s="37" t="s">
        <v>711</v>
      </c>
      <c r="C97" s="38"/>
      <c r="D97" s="43" t="s">
        <v>210</v>
      </c>
      <c r="E97" s="45">
        <v>6716</v>
      </c>
      <c r="F97" s="47"/>
      <c r="G97" s="38"/>
      <c r="H97" s="43" t="s">
        <v>210</v>
      </c>
      <c r="I97" s="45">
        <v>19183</v>
      </c>
      <c r="J97" s="47"/>
      <c r="K97" s="38"/>
      <c r="L97" s="43" t="s">
        <v>210</v>
      </c>
      <c r="M97" s="86" t="s">
        <v>707</v>
      </c>
      <c r="N97" s="43" t="s">
        <v>249</v>
      </c>
      <c r="O97" s="38"/>
      <c r="P97" s="43" t="s">
        <v>210</v>
      </c>
      <c r="Q97" s="86" t="s">
        <v>708</v>
      </c>
      <c r="R97" s="43" t="s">
        <v>249</v>
      </c>
      <c r="S97" s="38"/>
      <c r="T97" s="43" t="s">
        <v>210</v>
      </c>
      <c r="U97" s="45">
        <v>6654</v>
      </c>
      <c r="V97" s="47"/>
      <c r="W97" s="38"/>
      <c r="X97" s="43" t="s">
        <v>210</v>
      </c>
      <c r="Y97" s="45">
        <v>18867</v>
      </c>
      <c r="Z97" s="47"/>
    </row>
    <row r="98" spans="1:38" ht="15.75" thickBot="1">
      <c r="A98" s="13"/>
      <c r="B98" s="37"/>
      <c r="C98" s="38"/>
      <c r="D98" s="44"/>
      <c r="E98" s="46"/>
      <c r="F98" s="48"/>
      <c r="G98" s="38"/>
      <c r="H98" s="44"/>
      <c r="I98" s="46"/>
      <c r="J98" s="48"/>
      <c r="K98" s="38"/>
      <c r="L98" s="44"/>
      <c r="M98" s="106"/>
      <c r="N98" s="44"/>
      <c r="O98" s="38"/>
      <c r="P98" s="44"/>
      <c r="Q98" s="106"/>
      <c r="R98" s="44"/>
      <c r="S98" s="38"/>
      <c r="T98" s="44"/>
      <c r="U98" s="46"/>
      <c r="V98" s="48"/>
      <c r="W98" s="38"/>
      <c r="X98" s="44"/>
      <c r="Y98" s="46"/>
      <c r="Z98" s="48"/>
    </row>
    <row r="99" spans="1:38" ht="15.75" thickTop="1">
      <c r="A99" s="13" t="s">
        <v>1283</v>
      </c>
      <c r="B99" s="12" t="s">
        <v>6</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row>
    <row r="100" spans="1:38">
      <c r="A100" s="13"/>
      <c r="B100" s="35" t="s">
        <v>712</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row>
    <row r="101" spans="1:38">
      <c r="A101" s="13"/>
      <c r="B101" s="31"/>
      <c r="C101" s="31"/>
      <c r="D101" s="31"/>
      <c r="E101" s="31"/>
      <c r="F101" s="31"/>
      <c r="G101" s="31"/>
      <c r="H101" s="31"/>
      <c r="I101" s="31"/>
      <c r="J101" s="31"/>
      <c r="K101" s="31"/>
      <c r="L101" s="31"/>
      <c r="M101" s="31"/>
      <c r="N101" s="31"/>
    </row>
    <row r="102" spans="1:38">
      <c r="A102" s="13"/>
      <c r="B102" s="19"/>
      <c r="C102" s="19"/>
      <c r="D102" s="19"/>
      <c r="E102" s="19"/>
      <c r="F102" s="19"/>
      <c r="G102" s="19"/>
      <c r="H102" s="19"/>
      <c r="I102" s="19"/>
      <c r="J102" s="19"/>
      <c r="K102" s="19"/>
      <c r="L102" s="19"/>
      <c r="M102" s="19"/>
      <c r="N102" s="19"/>
    </row>
    <row r="103" spans="1:38">
      <c r="A103" s="13"/>
      <c r="B103" s="20" t="s">
        <v>474</v>
      </c>
      <c r="C103" s="32"/>
      <c r="D103" s="33" t="s">
        <v>527</v>
      </c>
      <c r="E103" s="33"/>
      <c r="F103" s="33"/>
      <c r="G103" s="32"/>
      <c r="H103" s="33" t="s">
        <v>528</v>
      </c>
      <c r="I103" s="33"/>
      <c r="J103" s="33"/>
      <c r="K103" s="32"/>
      <c r="L103" s="33" t="s">
        <v>106</v>
      </c>
      <c r="M103" s="33"/>
      <c r="N103" s="33"/>
    </row>
    <row r="104" spans="1:38" ht="15.75" thickBot="1">
      <c r="A104" s="13"/>
      <c r="B104" s="21" t="s">
        <v>207</v>
      </c>
      <c r="C104" s="32"/>
      <c r="D104" s="34"/>
      <c r="E104" s="34"/>
      <c r="F104" s="34"/>
      <c r="G104" s="32"/>
      <c r="H104" s="34"/>
      <c r="I104" s="34"/>
      <c r="J104" s="34"/>
      <c r="K104" s="32"/>
      <c r="L104" s="34"/>
      <c r="M104" s="34"/>
      <c r="N104" s="34"/>
    </row>
    <row r="105" spans="1:38">
      <c r="A105" s="13"/>
      <c r="B105" s="43" t="s">
        <v>616</v>
      </c>
      <c r="C105" s="38"/>
      <c r="D105" s="43" t="s">
        <v>210</v>
      </c>
      <c r="E105" s="86">
        <v>267</v>
      </c>
      <c r="F105" s="47"/>
      <c r="G105" s="38"/>
      <c r="H105" s="43" t="s">
        <v>210</v>
      </c>
      <c r="I105" s="86" t="s">
        <v>224</v>
      </c>
      <c r="J105" s="47"/>
      <c r="K105" s="38"/>
      <c r="L105" s="43" t="s">
        <v>210</v>
      </c>
      <c r="M105" s="86">
        <v>267</v>
      </c>
      <c r="N105" s="47"/>
    </row>
    <row r="106" spans="1:38">
      <c r="A106" s="13"/>
      <c r="B106" s="37"/>
      <c r="C106" s="38"/>
      <c r="D106" s="64"/>
      <c r="E106" s="87"/>
      <c r="F106" s="66"/>
      <c r="G106" s="38"/>
      <c r="H106" s="64"/>
      <c r="I106" s="87"/>
      <c r="J106" s="66"/>
      <c r="K106" s="38"/>
      <c r="L106" s="37"/>
      <c r="M106" s="50"/>
      <c r="N106" s="38"/>
    </row>
    <row r="107" spans="1:38">
      <c r="A107" s="13"/>
      <c r="B107" s="35" t="s">
        <v>617</v>
      </c>
      <c r="C107" s="32"/>
      <c r="D107" s="51">
        <v>140</v>
      </c>
      <c r="E107" s="51"/>
      <c r="F107" s="32"/>
      <c r="G107" s="32"/>
      <c r="H107" s="51" t="s">
        <v>224</v>
      </c>
      <c r="I107" s="51"/>
      <c r="J107" s="32"/>
      <c r="K107" s="32"/>
      <c r="L107" s="51">
        <v>140</v>
      </c>
      <c r="M107" s="51"/>
      <c r="N107" s="32"/>
    </row>
    <row r="108" spans="1:38" ht="15.75" thickBot="1">
      <c r="A108" s="13"/>
      <c r="B108" s="35"/>
      <c r="C108" s="32"/>
      <c r="D108" s="52"/>
      <c r="E108" s="52"/>
      <c r="F108" s="42"/>
      <c r="G108" s="32"/>
      <c r="H108" s="52"/>
      <c r="I108" s="52"/>
      <c r="J108" s="42"/>
      <c r="K108" s="32"/>
      <c r="L108" s="52"/>
      <c r="M108" s="52"/>
      <c r="N108" s="42"/>
    </row>
    <row r="109" spans="1:38">
      <c r="A109" s="13"/>
      <c r="B109" s="37" t="s">
        <v>619</v>
      </c>
      <c r="C109" s="38"/>
      <c r="D109" s="43" t="s">
        <v>210</v>
      </c>
      <c r="E109" s="86">
        <v>407</v>
      </c>
      <c r="F109" s="47"/>
      <c r="G109" s="38"/>
      <c r="H109" s="43" t="s">
        <v>210</v>
      </c>
      <c r="I109" s="86" t="s">
        <v>224</v>
      </c>
      <c r="J109" s="47"/>
      <c r="K109" s="38"/>
      <c r="L109" s="43" t="s">
        <v>210</v>
      </c>
      <c r="M109" s="86">
        <v>407</v>
      </c>
      <c r="N109" s="47"/>
    </row>
    <row r="110" spans="1:38" ht="15.75" thickBot="1">
      <c r="A110" s="13"/>
      <c r="B110" s="37"/>
      <c r="C110" s="38"/>
      <c r="D110" s="44"/>
      <c r="E110" s="106"/>
      <c r="F110" s="48"/>
      <c r="G110" s="38"/>
      <c r="H110" s="44"/>
      <c r="I110" s="106"/>
      <c r="J110" s="48"/>
      <c r="K110" s="38"/>
      <c r="L110" s="44"/>
      <c r="M110" s="106"/>
      <c r="N110" s="48"/>
    </row>
    <row r="111" spans="1:38" ht="15.75" thickTop="1">
      <c r="A111" s="13" t="s">
        <v>1284</v>
      </c>
      <c r="B111" s="12" t="s">
        <v>6</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row>
    <row r="112" spans="1:38">
      <c r="A112" s="13"/>
      <c r="B112" s="35" t="s">
        <v>713</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c r="AL112" s="35"/>
    </row>
    <row r="113" spans="1:14">
      <c r="A113" s="13"/>
      <c r="B113" s="31"/>
      <c r="C113" s="31"/>
      <c r="D113" s="31"/>
      <c r="E113" s="31"/>
      <c r="F113" s="31"/>
      <c r="G113" s="31"/>
      <c r="H113" s="31"/>
      <c r="I113" s="31"/>
      <c r="J113" s="31"/>
      <c r="K113" s="31"/>
      <c r="L113" s="31"/>
      <c r="M113" s="31"/>
      <c r="N113" s="31"/>
    </row>
    <row r="114" spans="1:14">
      <c r="A114" s="13"/>
      <c r="B114" s="19"/>
      <c r="C114" s="19"/>
      <c r="D114" s="19"/>
      <c r="E114" s="19"/>
      <c r="F114" s="19"/>
      <c r="G114" s="19"/>
      <c r="H114" s="19"/>
      <c r="I114" s="19"/>
      <c r="J114" s="19"/>
      <c r="K114" s="19"/>
      <c r="L114" s="19"/>
      <c r="M114" s="19"/>
      <c r="N114" s="19"/>
    </row>
    <row r="115" spans="1:14">
      <c r="A115" s="13"/>
      <c r="B115" s="20" t="s">
        <v>714</v>
      </c>
      <c r="C115" s="32"/>
      <c r="D115" s="33" t="s">
        <v>527</v>
      </c>
      <c r="E115" s="33"/>
      <c r="F115" s="33"/>
      <c r="G115" s="32"/>
      <c r="H115" s="33" t="s">
        <v>528</v>
      </c>
      <c r="I115" s="33"/>
      <c r="J115" s="33"/>
      <c r="K115" s="32"/>
      <c r="L115" s="33" t="s">
        <v>106</v>
      </c>
      <c r="M115" s="33"/>
      <c r="N115" s="33"/>
    </row>
    <row r="116" spans="1:14" ht="15.75" thickBot="1">
      <c r="A116" s="13"/>
      <c r="B116" s="21" t="s">
        <v>207</v>
      </c>
      <c r="C116" s="32"/>
      <c r="D116" s="34"/>
      <c r="E116" s="34"/>
      <c r="F116" s="34"/>
      <c r="G116" s="32"/>
      <c r="H116" s="34"/>
      <c r="I116" s="34"/>
      <c r="J116" s="34"/>
      <c r="K116" s="32"/>
      <c r="L116" s="34"/>
      <c r="M116" s="34"/>
      <c r="N116" s="34"/>
    </row>
    <row r="117" spans="1:14">
      <c r="A117" s="13"/>
      <c r="B117" s="43">
        <v>2014</v>
      </c>
      <c r="C117" s="38"/>
      <c r="D117" s="43" t="s">
        <v>210</v>
      </c>
      <c r="E117" s="45">
        <v>4468</v>
      </c>
      <c r="F117" s="47"/>
      <c r="G117" s="38"/>
      <c r="H117" s="43" t="s">
        <v>210</v>
      </c>
      <c r="I117" s="86">
        <v>290</v>
      </c>
      <c r="J117" s="47"/>
      <c r="K117" s="38"/>
      <c r="L117" s="43" t="s">
        <v>210</v>
      </c>
      <c r="M117" s="45">
        <v>4758</v>
      </c>
      <c r="N117" s="47"/>
    </row>
    <row r="118" spans="1:14">
      <c r="A118" s="13"/>
      <c r="B118" s="64"/>
      <c r="C118" s="38"/>
      <c r="D118" s="64"/>
      <c r="E118" s="65"/>
      <c r="F118" s="66"/>
      <c r="G118" s="38"/>
      <c r="H118" s="64"/>
      <c r="I118" s="87"/>
      <c r="J118" s="66"/>
      <c r="K118" s="38"/>
      <c r="L118" s="37"/>
      <c r="M118" s="39"/>
      <c r="N118" s="38"/>
    </row>
    <row r="119" spans="1:14">
      <c r="A119" s="13"/>
      <c r="B119" s="35">
        <v>2015</v>
      </c>
      <c r="C119" s="32"/>
      <c r="D119" s="35" t="s">
        <v>210</v>
      </c>
      <c r="E119" s="40">
        <v>4600</v>
      </c>
      <c r="F119" s="32"/>
      <c r="G119" s="32"/>
      <c r="H119" s="35" t="s">
        <v>210</v>
      </c>
      <c r="I119" s="51">
        <v>288</v>
      </c>
      <c r="J119" s="32"/>
      <c r="K119" s="32"/>
      <c r="L119" s="35" t="s">
        <v>210</v>
      </c>
      <c r="M119" s="40">
        <v>4888</v>
      </c>
      <c r="N119" s="32"/>
    </row>
    <row r="120" spans="1:14">
      <c r="A120" s="13"/>
      <c r="B120" s="35"/>
      <c r="C120" s="32"/>
      <c r="D120" s="35"/>
      <c r="E120" s="40"/>
      <c r="F120" s="32"/>
      <c r="G120" s="32"/>
      <c r="H120" s="35"/>
      <c r="I120" s="51"/>
      <c r="J120" s="32"/>
      <c r="K120" s="32"/>
      <c r="L120" s="35"/>
      <c r="M120" s="40"/>
      <c r="N120" s="32"/>
    </row>
    <row r="121" spans="1:14">
      <c r="A121" s="13"/>
      <c r="B121" s="37">
        <v>2016</v>
      </c>
      <c r="C121" s="38"/>
      <c r="D121" s="37" t="s">
        <v>210</v>
      </c>
      <c r="E121" s="39">
        <v>4794</v>
      </c>
      <c r="F121" s="38"/>
      <c r="G121" s="38"/>
      <c r="H121" s="37" t="s">
        <v>210</v>
      </c>
      <c r="I121" s="50">
        <v>286</v>
      </c>
      <c r="J121" s="38"/>
      <c r="K121" s="38"/>
      <c r="L121" s="37" t="s">
        <v>210</v>
      </c>
      <c r="M121" s="39">
        <v>5080</v>
      </c>
      <c r="N121" s="38"/>
    </row>
    <row r="122" spans="1:14">
      <c r="A122" s="13"/>
      <c r="B122" s="37"/>
      <c r="C122" s="38"/>
      <c r="D122" s="37"/>
      <c r="E122" s="39"/>
      <c r="F122" s="38"/>
      <c r="G122" s="38"/>
      <c r="H122" s="37"/>
      <c r="I122" s="50"/>
      <c r="J122" s="38"/>
      <c r="K122" s="38"/>
      <c r="L122" s="37"/>
      <c r="M122" s="39"/>
      <c r="N122" s="38"/>
    </row>
    <row r="123" spans="1:14">
      <c r="A123" s="13"/>
      <c r="B123" s="35">
        <v>2017</v>
      </c>
      <c r="C123" s="32"/>
      <c r="D123" s="35" t="s">
        <v>210</v>
      </c>
      <c r="E123" s="40">
        <v>5110</v>
      </c>
      <c r="F123" s="32"/>
      <c r="G123" s="32"/>
      <c r="H123" s="35" t="s">
        <v>210</v>
      </c>
      <c r="I123" s="51">
        <v>277</v>
      </c>
      <c r="J123" s="32"/>
      <c r="K123" s="32"/>
      <c r="L123" s="35" t="s">
        <v>210</v>
      </c>
      <c r="M123" s="40">
        <v>5387</v>
      </c>
      <c r="N123" s="32"/>
    </row>
    <row r="124" spans="1:14">
      <c r="A124" s="13"/>
      <c r="B124" s="35"/>
      <c r="C124" s="32"/>
      <c r="D124" s="35"/>
      <c r="E124" s="40"/>
      <c r="F124" s="32"/>
      <c r="G124" s="32"/>
      <c r="H124" s="35"/>
      <c r="I124" s="51"/>
      <c r="J124" s="32"/>
      <c r="K124" s="32"/>
      <c r="L124" s="35"/>
      <c r="M124" s="40"/>
      <c r="N124" s="32"/>
    </row>
    <row r="125" spans="1:14">
      <c r="A125" s="13"/>
      <c r="B125" s="37">
        <v>2018</v>
      </c>
      <c r="C125" s="38"/>
      <c r="D125" s="37" t="s">
        <v>210</v>
      </c>
      <c r="E125" s="39">
        <v>5326</v>
      </c>
      <c r="F125" s="38"/>
      <c r="G125" s="38"/>
      <c r="H125" s="37" t="s">
        <v>210</v>
      </c>
      <c r="I125" s="50">
        <v>269</v>
      </c>
      <c r="J125" s="38"/>
      <c r="K125" s="38"/>
      <c r="L125" s="37" t="s">
        <v>210</v>
      </c>
      <c r="M125" s="39">
        <v>5595</v>
      </c>
      <c r="N125" s="38"/>
    </row>
    <row r="126" spans="1:14">
      <c r="A126" s="13"/>
      <c r="B126" s="37"/>
      <c r="C126" s="38"/>
      <c r="D126" s="37"/>
      <c r="E126" s="39"/>
      <c r="F126" s="38"/>
      <c r="G126" s="38"/>
      <c r="H126" s="37"/>
      <c r="I126" s="50"/>
      <c r="J126" s="38"/>
      <c r="K126" s="38"/>
      <c r="L126" s="37"/>
      <c r="M126" s="39"/>
      <c r="N126" s="38"/>
    </row>
    <row r="127" spans="1:14">
      <c r="A127" s="13"/>
      <c r="B127" s="35" t="s">
        <v>628</v>
      </c>
      <c r="C127" s="32"/>
      <c r="D127" s="35" t="s">
        <v>210</v>
      </c>
      <c r="E127" s="40">
        <v>24259</v>
      </c>
      <c r="F127" s="32"/>
      <c r="G127" s="32"/>
      <c r="H127" s="35" t="s">
        <v>210</v>
      </c>
      <c r="I127" s="40">
        <v>1039</v>
      </c>
      <c r="J127" s="32"/>
      <c r="K127" s="32"/>
      <c r="L127" s="35" t="s">
        <v>210</v>
      </c>
      <c r="M127" s="40">
        <v>25298</v>
      </c>
      <c r="N127" s="32"/>
    </row>
    <row r="128" spans="1:14">
      <c r="A128" s="13"/>
      <c r="B128" s="35"/>
      <c r="C128" s="32"/>
      <c r="D128" s="35"/>
      <c r="E128" s="40"/>
      <c r="F128" s="32"/>
      <c r="G128" s="32"/>
      <c r="H128" s="35"/>
      <c r="I128" s="40"/>
      <c r="J128" s="32"/>
      <c r="K128" s="32"/>
      <c r="L128" s="35"/>
      <c r="M128" s="40"/>
      <c r="N128" s="32"/>
    </row>
  </sheetData>
  <mergeCells count="695">
    <mergeCell ref="A111:A128"/>
    <mergeCell ref="B111:AL111"/>
    <mergeCell ref="B112:AL112"/>
    <mergeCell ref="A87:A98"/>
    <mergeCell ref="B87:AL87"/>
    <mergeCell ref="B88:AL88"/>
    <mergeCell ref="A99:A110"/>
    <mergeCell ref="B99:AL99"/>
    <mergeCell ref="B100:AL100"/>
    <mergeCell ref="A61:A74"/>
    <mergeCell ref="B61:AL61"/>
    <mergeCell ref="B62:AL62"/>
    <mergeCell ref="B68:AL68"/>
    <mergeCell ref="B69:AL69"/>
    <mergeCell ref="A75:A86"/>
    <mergeCell ref="B75:AL75"/>
    <mergeCell ref="B76:AL76"/>
    <mergeCell ref="B15:AL15"/>
    <mergeCell ref="B42:AL42"/>
    <mergeCell ref="B43:AL43"/>
    <mergeCell ref="A44:A60"/>
    <mergeCell ref="B44:AL44"/>
    <mergeCell ref="B45:AL45"/>
    <mergeCell ref="N127:N128"/>
    <mergeCell ref="A1:A2"/>
    <mergeCell ref="B1:AL1"/>
    <mergeCell ref="B2:AL2"/>
    <mergeCell ref="B3:AL3"/>
    <mergeCell ref="A4:A13"/>
    <mergeCell ref="B4:AL4"/>
    <mergeCell ref="B5:AL5"/>
    <mergeCell ref="A14:A41"/>
    <mergeCell ref="B14:AL14"/>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L115:N116"/>
    <mergeCell ref="B117:B118"/>
    <mergeCell ref="C117:C118"/>
    <mergeCell ref="D117:D118"/>
    <mergeCell ref="E117:E118"/>
    <mergeCell ref="F117:F118"/>
    <mergeCell ref="G117:G118"/>
    <mergeCell ref="H117:H118"/>
    <mergeCell ref="I117:I118"/>
    <mergeCell ref="J117:J118"/>
    <mergeCell ref="K109:K110"/>
    <mergeCell ref="L109:L110"/>
    <mergeCell ref="M109:M110"/>
    <mergeCell ref="N109:N110"/>
    <mergeCell ref="B113:N113"/>
    <mergeCell ref="C115:C116"/>
    <mergeCell ref="D115:F116"/>
    <mergeCell ref="G115:G116"/>
    <mergeCell ref="H115:J116"/>
    <mergeCell ref="K115:K116"/>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Z97:Z98"/>
    <mergeCell ref="B101:N101"/>
    <mergeCell ref="C103:C104"/>
    <mergeCell ref="D103:F104"/>
    <mergeCell ref="G103:G104"/>
    <mergeCell ref="H103:J104"/>
    <mergeCell ref="K103:K104"/>
    <mergeCell ref="L103:N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9:Z89"/>
    <mergeCell ref="D91:J91"/>
    <mergeCell ref="L91:R91"/>
    <mergeCell ref="T91:Z91"/>
    <mergeCell ref="D92:F92"/>
    <mergeCell ref="H92:J92"/>
    <mergeCell ref="L92:N92"/>
    <mergeCell ref="P92:R92"/>
    <mergeCell ref="T92:V92"/>
    <mergeCell ref="X92:Z92"/>
    <mergeCell ref="J83:J84"/>
    <mergeCell ref="B85:B86"/>
    <mergeCell ref="C85:C86"/>
    <mergeCell ref="D85:D86"/>
    <mergeCell ref="E85:E86"/>
    <mergeCell ref="F85:F86"/>
    <mergeCell ref="G85:G86"/>
    <mergeCell ref="H85:H86"/>
    <mergeCell ref="I85:I86"/>
    <mergeCell ref="J85:J86"/>
    <mergeCell ref="G81:G82"/>
    <mergeCell ref="H81:H82"/>
    <mergeCell ref="I81:I82"/>
    <mergeCell ref="J81:J82"/>
    <mergeCell ref="B83:B84"/>
    <mergeCell ref="C83:C84"/>
    <mergeCell ref="D83:E84"/>
    <mergeCell ref="F83:F84"/>
    <mergeCell ref="G83:G84"/>
    <mergeCell ref="H83:I84"/>
    <mergeCell ref="B77:J77"/>
    <mergeCell ref="C79:C80"/>
    <mergeCell ref="D79:F80"/>
    <mergeCell ref="G79:G80"/>
    <mergeCell ref="H79:J80"/>
    <mergeCell ref="B81:B82"/>
    <mergeCell ref="C81:C82"/>
    <mergeCell ref="D81:D82"/>
    <mergeCell ref="E81:E82"/>
    <mergeCell ref="F81:F82"/>
    <mergeCell ref="B70:S70"/>
    <mergeCell ref="C72:J72"/>
    <mergeCell ref="L72:S72"/>
    <mergeCell ref="C73:D73"/>
    <mergeCell ref="F73:G73"/>
    <mergeCell ref="I73:J73"/>
    <mergeCell ref="L73:M73"/>
    <mergeCell ref="O73:P73"/>
    <mergeCell ref="R73:S73"/>
    <mergeCell ref="B63:M63"/>
    <mergeCell ref="C65:G65"/>
    <mergeCell ref="I65:M65"/>
    <mergeCell ref="C66:D66"/>
    <mergeCell ref="F66:G66"/>
    <mergeCell ref="I66:J66"/>
    <mergeCell ref="L66:M66"/>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I57:AI58"/>
    <mergeCell ref="AJ57:AK58"/>
    <mergeCell ref="AL57:AL58"/>
    <mergeCell ref="B59:B60"/>
    <mergeCell ref="C59:C60"/>
    <mergeCell ref="D59:D60"/>
    <mergeCell ref="E59:E60"/>
    <mergeCell ref="F59:F60"/>
    <mergeCell ref="G59:G60"/>
    <mergeCell ref="H59:H60"/>
    <mergeCell ref="AA57:AA58"/>
    <mergeCell ref="AB57:AC58"/>
    <mergeCell ref="AD57:AD58"/>
    <mergeCell ref="AE57:AE58"/>
    <mergeCell ref="AF57:AG58"/>
    <mergeCell ref="AH57:AH58"/>
    <mergeCell ref="S57:S58"/>
    <mergeCell ref="T57:U58"/>
    <mergeCell ref="V57:V58"/>
    <mergeCell ref="W57:W58"/>
    <mergeCell ref="X57:Y58"/>
    <mergeCell ref="Z57:Z58"/>
    <mergeCell ref="K57:K58"/>
    <mergeCell ref="L57:M58"/>
    <mergeCell ref="N57:N58"/>
    <mergeCell ref="O57:O58"/>
    <mergeCell ref="P57:Q58"/>
    <mergeCell ref="R57:R58"/>
    <mergeCell ref="AI55:AI56"/>
    <mergeCell ref="AJ55:AK56"/>
    <mergeCell ref="AL55:AL56"/>
    <mergeCell ref="B57:B58"/>
    <mergeCell ref="C57:C58"/>
    <mergeCell ref="D57:E58"/>
    <mergeCell ref="F57:F58"/>
    <mergeCell ref="G57:G58"/>
    <mergeCell ref="H57:I58"/>
    <mergeCell ref="J57:J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B54:AD54"/>
    <mergeCell ref="AF54:AH54"/>
    <mergeCell ref="AJ54:AL54"/>
    <mergeCell ref="B55:B56"/>
    <mergeCell ref="C55:C56"/>
    <mergeCell ref="D55:E56"/>
    <mergeCell ref="F55:F56"/>
    <mergeCell ref="G55:G56"/>
    <mergeCell ref="H55:I56"/>
    <mergeCell ref="J55:J56"/>
    <mergeCell ref="AH52:AH53"/>
    <mergeCell ref="AI52:AI53"/>
    <mergeCell ref="AJ52:AK53"/>
    <mergeCell ref="AL52:AL53"/>
    <mergeCell ref="D54:F54"/>
    <mergeCell ref="H54:J54"/>
    <mergeCell ref="L54:N54"/>
    <mergeCell ref="P54:R54"/>
    <mergeCell ref="T54:V54"/>
    <mergeCell ref="X54:Z54"/>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B49:AD49"/>
    <mergeCell ref="AF49:AH49"/>
    <mergeCell ref="AJ49:AL49"/>
    <mergeCell ref="B50:B51"/>
    <mergeCell ref="C50:C51"/>
    <mergeCell ref="D50:D51"/>
    <mergeCell ref="E50:E51"/>
    <mergeCell ref="F50:F51"/>
    <mergeCell ref="G50:G51"/>
    <mergeCell ref="H50:H51"/>
    <mergeCell ref="B46:AL46"/>
    <mergeCell ref="D48:N48"/>
    <mergeCell ref="P48:Z48"/>
    <mergeCell ref="AB48:AL48"/>
    <mergeCell ref="D49:F49"/>
    <mergeCell ref="H49:J49"/>
    <mergeCell ref="L49:N49"/>
    <mergeCell ref="P49:R49"/>
    <mergeCell ref="T49:V49"/>
    <mergeCell ref="X49:Z49"/>
    <mergeCell ref="Z38:Z39"/>
    <mergeCell ref="D40:F40"/>
    <mergeCell ref="H40:J40"/>
    <mergeCell ref="L40:N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W35:W36"/>
    <mergeCell ref="X35:Y36"/>
    <mergeCell ref="Z35:Z36"/>
    <mergeCell ref="D37:E37"/>
    <mergeCell ref="H37:I37"/>
    <mergeCell ref="L37:M37"/>
    <mergeCell ref="P37:Q37"/>
    <mergeCell ref="T37:U37"/>
    <mergeCell ref="X37:Y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B16:Z16"/>
    <mergeCell ref="D18:J18"/>
    <mergeCell ref="L18:R18"/>
    <mergeCell ref="T18:Z18"/>
    <mergeCell ref="D19:F19"/>
    <mergeCell ref="H19:J19"/>
    <mergeCell ref="L19:N19"/>
    <mergeCell ref="P19:R19"/>
    <mergeCell ref="T19:V19"/>
    <mergeCell ref="X19:Z19"/>
    <mergeCell ref="H12:H13"/>
    <mergeCell ref="I12:I13"/>
    <mergeCell ref="J12:J13"/>
    <mergeCell ref="K12:K13"/>
    <mergeCell ref="L12:L13"/>
    <mergeCell ref="M12:M13"/>
    <mergeCell ref="B12:B13"/>
    <mergeCell ref="C12:C13"/>
    <mergeCell ref="D12:D13"/>
    <mergeCell ref="E12:E13"/>
    <mergeCell ref="F12:F13"/>
    <mergeCell ref="G12:G13"/>
    <mergeCell ref="B6:M6"/>
    <mergeCell ref="C8:G8"/>
    <mergeCell ref="I8:M8"/>
    <mergeCell ref="C9:D9"/>
    <mergeCell ref="F9:G9"/>
    <mergeCell ref="I9:J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28515625" customWidth="1"/>
    <col min="5" max="5" width="7.5703125" customWidth="1"/>
    <col min="8" max="8" width="2.5703125" customWidth="1"/>
    <col min="9" max="9" width="7.28515625" customWidth="1"/>
    <col min="12" max="12" width="2.28515625" customWidth="1"/>
    <col min="13" max="13" width="7.5703125" customWidth="1"/>
  </cols>
  <sheetData>
    <row r="1" spans="1:14" ht="15" customHeight="1">
      <c r="A1" s="8" t="s">
        <v>1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6</v>
      </c>
      <c r="B3" s="12" t="s">
        <v>6</v>
      </c>
      <c r="C3" s="12"/>
      <c r="D3" s="12"/>
      <c r="E3" s="12"/>
      <c r="F3" s="12"/>
      <c r="G3" s="12"/>
      <c r="H3" s="12"/>
      <c r="I3" s="12"/>
      <c r="J3" s="12"/>
      <c r="K3" s="12"/>
      <c r="L3" s="12"/>
      <c r="M3" s="12"/>
      <c r="N3" s="12"/>
    </row>
    <row r="4" spans="1:14" ht="15" customHeight="1">
      <c r="A4" s="13" t="s">
        <v>1290</v>
      </c>
      <c r="B4" s="12" t="s">
        <v>6</v>
      </c>
      <c r="C4" s="12"/>
      <c r="D4" s="12"/>
      <c r="E4" s="12"/>
      <c r="F4" s="12"/>
      <c r="G4" s="12"/>
      <c r="H4" s="12"/>
      <c r="I4" s="12"/>
      <c r="J4" s="12"/>
      <c r="K4" s="12"/>
      <c r="L4" s="12"/>
      <c r="M4" s="12"/>
      <c r="N4" s="12"/>
    </row>
    <row r="5" spans="1:14">
      <c r="A5" s="13"/>
      <c r="B5" s="35" t="s">
        <v>717</v>
      </c>
      <c r="C5" s="35"/>
      <c r="D5" s="35"/>
      <c r="E5" s="35"/>
      <c r="F5" s="35"/>
      <c r="G5" s="35"/>
      <c r="H5" s="35"/>
      <c r="I5" s="35"/>
      <c r="J5" s="35"/>
      <c r="K5" s="35"/>
      <c r="L5" s="35"/>
      <c r="M5" s="35"/>
      <c r="N5" s="35"/>
    </row>
    <row r="6" spans="1:14">
      <c r="A6" s="13"/>
      <c r="B6" s="31"/>
      <c r="C6" s="31"/>
      <c r="D6" s="31"/>
      <c r="E6" s="31"/>
      <c r="F6" s="31"/>
      <c r="G6" s="31"/>
      <c r="H6" s="31"/>
      <c r="I6" s="31"/>
      <c r="J6" s="31"/>
      <c r="K6" s="31"/>
      <c r="L6" s="31"/>
      <c r="M6" s="31"/>
      <c r="N6" s="31"/>
    </row>
    <row r="7" spans="1:14">
      <c r="A7" s="13"/>
      <c r="B7" s="19"/>
      <c r="C7" s="19"/>
      <c r="D7" s="19"/>
      <c r="E7" s="19"/>
      <c r="F7" s="19"/>
      <c r="G7" s="19"/>
      <c r="H7" s="19"/>
      <c r="I7" s="19"/>
      <c r="J7" s="19"/>
      <c r="K7" s="19"/>
      <c r="L7" s="19"/>
      <c r="M7" s="19"/>
      <c r="N7" s="19"/>
    </row>
    <row r="8" spans="1:14">
      <c r="A8" s="13"/>
      <c r="B8" s="20" t="s">
        <v>474</v>
      </c>
      <c r="C8" s="32"/>
      <c r="D8" s="33">
        <v>2013</v>
      </c>
      <c r="E8" s="33"/>
      <c r="F8" s="33"/>
      <c r="G8" s="32"/>
      <c r="H8" s="33">
        <v>2012</v>
      </c>
      <c r="I8" s="33"/>
      <c r="J8" s="33"/>
      <c r="K8" s="32"/>
      <c r="L8" s="33">
        <v>2011</v>
      </c>
      <c r="M8" s="33"/>
      <c r="N8" s="33"/>
    </row>
    <row r="9" spans="1:14" ht="24" thickBot="1">
      <c r="A9" s="13"/>
      <c r="B9" s="20" t="s">
        <v>718</v>
      </c>
      <c r="C9" s="32"/>
      <c r="D9" s="34"/>
      <c r="E9" s="34"/>
      <c r="F9" s="34"/>
      <c r="G9" s="32"/>
      <c r="H9" s="34"/>
      <c r="I9" s="34"/>
      <c r="J9" s="34"/>
      <c r="K9" s="32"/>
      <c r="L9" s="34"/>
      <c r="M9" s="34"/>
      <c r="N9" s="34"/>
    </row>
    <row r="10" spans="1:14">
      <c r="A10" s="13"/>
      <c r="B10" s="168" t="s">
        <v>719</v>
      </c>
      <c r="C10" s="25"/>
      <c r="D10" s="47"/>
      <c r="E10" s="47"/>
      <c r="F10" s="47"/>
      <c r="G10" s="25"/>
      <c r="H10" s="47"/>
      <c r="I10" s="47"/>
      <c r="J10" s="47"/>
      <c r="K10" s="25"/>
      <c r="L10" s="47"/>
      <c r="M10" s="47"/>
      <c r="N10" s="47"/>
    </row>
    <row r="11" spans="1:14">
      <c r="A11" s="13"/>
      <c r="B11" s="75" t="s">
        <v>720</v>
      </c>
      <c r="C11" s="32"/>
      <c r="D11" s="35" t="s">
        <v>210</v>
      </c>
      <c r="E11" s="40">
        <v>28459</v>
      </c>
      <c r="F11" s="32"/>
      <c r="G11" s="32"/>
      <c r="H11" s="35" t="s">
        <v>210</v>
      </c>
      <c r="I11" s="40">
        <v>6966</v>
      </c>
      <c r="J11" s="32"/>
      <c r="K11" s="32"/>
      <c r="L11" s="35" t="s">
        <v>210</v>
      </c>
      <c r="M11" s="40">
        <v>23641</v>
      </c>
      <c r="N11" s="32"/>
    </row>
    <row r="12" spans="1:14">
      <c r="A12" s="13"/>
      <c r="B12" s="75"/>
      <c r="C12" s="32"/>
      <c r="D12" s="35"/>
      <c r="E12" s="40"/>
      <c r="F12" s="32"/>
      <c r="G12" s="32"/>
      <c r="H12" s="35"/>
      <c r="I12" s="40"/>
      <c r="J12" s="32"/>
      <c r="K12" s="32"/>
      <c r="L12" s="35"/>
      <c r="M12" s="40"/>
      <c r="N12" s="32"/>
    </row>
    <row r="13" spans="1:14">
      <c r="A13" s="13"/>
      <c r="B13" s="38"/>
      <c r="C13" s="38"/>
      <c r="D13" s="50"/>
      <c r="E13" s="50"/>
      <c r="F13" s="38"/>
      <c r="G13" s="38"/>
      <c r="H13" s="50"/>
      <c r="I13" s="50"/>
      <c r="J13" s="38"/>
      <c r="K13" s="38"/>
      <c r="L13" s="38"/>
      <c r="M13" s="38"/>
      <c r="N13" s="38"/>
    </row>
    <row r="14" spans="1:14">
      <c r="A14" s="13"/>
      <c r="B14" s="38"/>
      <c r="C14" s="38"/>
      <c r="D14" s="50"/>
      <c r="E14" s="50"/>
      <c r="F14" s="38"/>
      <c r="G14" s="38"/>
      <c r="H14" s="50"/>
      <c r="I14" s="50"/>
      <c r="J14" s="38"/>
      <c r="K14" s="38"/>
      <c r="L14" s="38"/>
      <c r="M14" s="38"/>
      <c r="N14" s="38"/>
    </row>
    <row r="15" spans="1:14" ht="26.25">
      <c r="A15" s="13"/>
      <c r="B15" s="14" t="s">
        <v>721</v>
      </c>
      <c r="C15" s="18"/>
      <c r="D15" s="32"/>
      <c r="E15" s="32"/>
      <c r="F15" s="32"/>
      <c r="G15" s="18"/>
      <c r="H15" s="32"/>
      <c r="I15" s="32"/>
      <c r="J15" s="32"/>
      <c r="K15" s="18"/>
      <c r="L15" s="32"/>
      <c r="M15" s="32"/>
      <c r="N15" s="32"/>
    </row>
    <row r="16" spans="1:14">
      <c r="A16" s="13"/>
      <c r="B16" s="169" t="s">
        <v>722</v>
      </c>
      <c r="C16" s="38"/>
      <c r="D16" s="39">
        <v>21216780</v>
      </c>
      <c r="E16" s="39"/>
      <c r="F16" s="38"/>
      <c r="G16" s="38"/>
      <c r="H16" s="39">
        <v>20875959</v>
      </c>
      <c r="I16" s="39"/>
      <c r="J16" s="38"/>
      <c r="K16" s="38"/>
      <c r="L16" s="39">
        <v>20169638</v>
      </c>
      <c r="M16" s="39"/>
      <c r="N16" s="38"/>
    </row>
    <row r="17" spans="1:14">
      <c r="A17" s="13"/>
      <c r="B17" s="169"/>
      <c r="C17" s="38"/>
      <c r="D17" s="39"/>
      <c r="E17" s="39"/>
      <c r="F17" s="38"/>
      <c r="G17" s="38"/>
      <c r="H17" s="39"/>
      <c r="I17" s="39"/>
      <c r="J17" s="38"/>
      <c r="K17" s="38"/>
      <c r="L17" s="39"/>
      <c r="M17" s="39"/>
      <c r="N17" s="38"/>
    </row>
    <row r="18" spans="1:14">
      <c r="A18" s="13"/>
      <c r="B18" s="75" t="s">
        <v>723</v>
      </c>
      <c r="C18" s="32"/>
      <c r="D18" s="40">
        <v>525393</v>
      </c>
      <c r="E18" s="40"/>
      <c r="F18" s="32"/>
      <c r="G18" s="32"/>
      <c r="H18" s="40">
        <v>439252</v>
      </c>
      <c r="I18" s="40"/>
      <c r="J18" s="32"/>
      <c r="K18" s="32"/>
      <c r="L18" s="40">
        <v>492557</v>
      </c>
      <c r="M18" s="40"/>
      <c r="N18" s="32"/>
    </row>
    <row r="19" spans="1:14">
      <c r="A19" s="13"/>
      <c r="B19" s="75"/>
      <c r="C19" s="32"/>
      <c r="D19" s="40"/>
      <c r="E19" s="40"/>
      <c r="F19" s="32"/>
      <c r="G19" s="32"/>
      <c r="H19" s="40"/>
      <c r="I19" s="40"/>
      <c r="J19" s="32"/>
      <c r="K19" s="32"/>
      <c r="L19" s="40"/>
      <c r="M19" s="40"/>
      <c r="N19" s="32"/>
    </row>
    <row r="20" spans="1:14">
      <c r="A20" s="13"/>
      <c r="B20" s="169" t="s">
        <v>724</v>
      </c>
      <c r="C20" s="38"/>
      <c r="D20" s="50" t="s">
        <v>224</v>
      </c>
      <c r="E20" s="50"/>
      <c r="F20" s="38"/>
      <c r="G20" s="38"/>
      <c r="H20" s="50" t="s">
        <v>224</v>
      </c>
      <c r="I20" s="50"/>
      <c r="J20" s="38"/>
      <c r="K20" s="38"/>
      <c r="L20" s="39">
        <v>145882</v>
      </c>
      <c r="M20" s="39"/>
      <c r="N20" s="38"/>
    </row>
    <row r="21" spans="1:14" ht="15.75" thickBot="1">
      <c r="A21" s="13"/>
      <c r="B21" s="169"/>
      <c r="C21" s="38"/>
      <c r="D21" s="67"/>
      <c r="E21" s="67"/>
      <c r="F21" s="54"/>
      <c r="G21" s="38"/>
      <c r="H21" s="67"/>
      <c r="I21" s="67"/>
      <c r="J21" s="54"/>
      <c r="K21" s="38"/>
      <c r="L21" s="53"/>
      <c r="M21" s="53"/>
      <c r="N21" s="54"/>
    </row>
    <row r="22" spans="1:14">
      <c r="A22" s="13"/>
      <c r="B22" s="35" t="s">
        <v>725</v>
      </c>
      <c r="C22" s="32"/>
      <c r="D22" s="56">
        <v>525393</v>
      </c>
      <c r="E22" s="56"/>
      <c r="F22" s="58"/>
      <c r="G22" s="32"/>
      <c r="H22" s="56">
        <v>439252</v>
      </c>
      <c r="I22" s="56"/>
      <c r="J22" s="58"/>
      <c r="K22" s="32"/>
      <c r="L22" s="56">
        <v>638439</v>
      </c>
      <c r="M22" s="56"/>
      <c r="N22" s="58"/>
    </row>
    <row r="23" spans="1:14" ht="15.75" thickBot="1">
      <c r="A23" s="13"/>
      <c r="B23" s="35"/>
      <c r="C23" s="32"/>
      <c r="D23" s="41"/>
      <c r="E23" s="41"/>
      <c r="F23" s="42"/>
      <c r="G23" s="32"/>
      <c r="H23" s="41"/>
      <c r="I23" s="41"/>
      <c r="J23" s="42"/>
      <c r="K23" s="32"/>
      <c r="L23" s="41"/>
      <c r="M23" s="41"/>
      <c r="N23" s="42"/>
    </row>
    <row r="24" spans="1:14">
      <c r="A24" s="13"/>
      <c r="B24" s="25"/>
      <c r="C24" s="25"/>
      <c r="D24" s="47"/>
      <c r="E24" s="47"/>
      <c r="F24" s="47"/>
      <c r="G24" s="25"/>
      <c r="H24" s="47"/>
      <c r="I24" s="47"/>
      <c r="J24" s="47"/>
      <c r="K24" s="25"/>
      <c r="L24" s="47"/>
      <c r="M24" s="47"/>
      <c r="N24" s="47"/>
    </row>
    <row r="25" spans="1:14" ht="26.25">
      <c r="A25" s="13"/>
      <c r="B25" s="14" t="s">
        <v>726</v>
      </c>
      <c r="C25" s="18"/>
      <c r="D25" s="32"/>
      <c r="E25" s="32"/>
      <c r="F25" s="32"/>
      <c r="G25" s="18"/>
      <c r="H25" s="32"/>
      <c r="I25" s="32"/>
      <c r="J25" s="32"/>
      <c r="K25" s="18"/>
      <c r="L25" s="32"/>
      <c r="M25" s="32"/>
      <c r="N25" s="32"/>
    </row>
    <row r="26" spans="1:14">
      <c r="A26" s="13"/>
      <c r="B26" s="169" t="s">
        <v>727</v>
      </c>
      <c r="C26" s="38"/>
      <c r="D26" s="39">
        <v>21742173</v>
      </c>
      <c r="E26" s="39"/>
      <c r="F26" s="38"/>
      <c r="G26" s="38"/>
      <c r="H26" s="39">
        <v>21315211</v>
      </c>
      <c r="I26" s="39"/>
      <c r="J26" s="38"/>
      <c r="K26" s="38"/>
      <c r="L26" s="39">
        <v>20808077</v>
      </c>
      <c r="M26" s="39"/>
      <c r="N26" s="38"/>
    </row>
    <row r="27" spans="1:14" ht="15.75" thickBot="1">
      <c r="A27" s="13"/>
      <c r="B27" s="169"/>
      <c r="C27" s="38"/>
      <c r="D27" s="53"/>
      <c r="E27" s="53"/>
      <c r="F27" s="54"/>
      <c r="G27" s="38"/>
      <c r="H27" s="53"/>
      <c r="I27" s="53"/>
      <c r="J27" s="54"/>
      <c r="K27" s="38"/>
      <c r="L27" s="53"/>
      <c r="M27" s="53"/>
      <c r="N27" s="54"/>
    </row>
    <row r="28" spans="1:14">
      <c r="A28" s="13"/>
      <c r="B28" s="18"/>
      <c r="C28" s="18"/>
      <c r="D28" s="58"/>
      <c r="E28" s="58"/>
      <c r="F28" s="58"/>
      <c r="G28" s="18"/>
      <c r="H28" s="58"/>
      <c r="I28" s="58"/>
      <c r="J28" s="58"/>
      <c r="K28" s="18"/>
      <c r="L28" s="58"/>
      <c r="M28" s="58"/>
      <c r="N28" s="58"/>
    </row>
    <row r="29" spans="1:14">
      <c r="A29" s="13"/>
      <c r="B29" s="37" t="s">
        <v>728</v>
      </c>
      <c r="C29" s="38"/>
      <c r="D29" s="37" t="s">
        <v>210</v>
      </c>
      <c r="E29" s="50">
        <v>1.34</v>
      </c>
      <c r="F29" s="38"/>
      <c r="G29" s="38"/>
      <c r="H29" s="37" t="s">
        <v>210</v>
      </c>
      <c r="I29" s="50">
        <v>0.33</v>
      </c>
      <c r="J29" s="38"/>
      <c r="K29" s="38"/>
      <c r="L29" s="37" t="s">
        <v>210</v>
      </c>
      <c r="M29" s="50">
        <v>1.17</v>
      </c>
      <c r="N29" s="38"/>
    </row>
    <row r="30" spans="1:14" ht="15.75" thickBot="1">
      <c r="A30" s="13"/>
      <c r="B30" s="37"/>
      <c r="C30" s="38"/>
      <c r="D30" s="44"/>
      <c r="E30" s="106"/>
      <c r="F30" s="48"/>
      <c r="G30" s="38"/>
      <c r="H30" s="44"/>
      <c r="I30" s="106"/>
      <c r="J30" s="48"/>
      <c r="K30" s="38"/>
      <c r="L30" s="44"/>
      <c r="M30" s="106"/>
      <c r="N30" s="48"/>
    </row>
    <row r="31" spans="1:14" ht="15.75" thickTop="1">
      <c r="A31" s="13"/>
      <c r="B31" s="18"/>
      <c r="C31" s="18"/>
      <c r="D31" s="49"/>
      <c r="E31" s="49"/>
      <c r="F31" s="49"/>
      <c r="G31" s="18"/>
      <c r="H31" s="49"/>
      <c r="I31" s="49"/>
      <c r="J31" s="49"/>
      <c r="K31" s="18"/>
      <c r="L31" s="49"/>
      <c r="M31" s="49"/>
      <c r="N31" s="49"/>
    </row>
    <row r="32" spans="1:14">
      <c r="A32" s="13"/>
      <c r="B32" s="37" t="s">
        <v>729</v>
      </c>
      <c r="C32" s="38"/>
      <c r="D32" s="37" t="s">
        <v>210</v>
      </c>
      <c r="E32" s="50">
        <v>1.31</v>
      </c>
      <c r="F32" s="38"/>
      <c r="G32" s="38"/>
      <c r="H32" s="37" t="s">
        <v>210</v>
      </c>
      <c r="I32" s="50">
        <v>0.33</v>
      </c>
      <c r="J32" s="38"/>
      <c r="K32" s="38"/>
      <c r="L32" s="37" t="s">
        <v>210</v>
      </c>
      <c r="M32" s="50">
        <v>1.1399999999999999</v>
      </c>
      <c r="N32" s="38"/>
    </row>
    <row r="33" spans="1:14" ht="15.75" thickBot="1">
      <c r="A33" s="13"/>
      <c r="B33" s="37"/>
      <c r="C33" s="38"/>
      <c r="D33" s="44"/>
      <c r="E33" s="106"/>
      <c r="F33" s="48"/>
      <c r="G33" s="38"/>
      <c r="H33" s="44"/>
      <c r="I33" s="106"/>
      <c r="J33" s="48"/>
      <c r="K33" s="38"/>
      <c r="L33" s="44"/>
      <c r="M33" s="106"/>
      <c r="N33" s="48"/>
    </row>
    <row r="34" spans="1:14" ht="15.75" thickTop="1"/>
  </sheetData>
  <mergeCells count="130">
    <mergeCell ref="N32:N33"/>
    <mergeCell ref="A1:A2"/>
    <mergeCell ref="B1:N1"/>
    <mergeCell ref="B2:N2"/>
    <mergeCell ref="B3:N3"/>
    <mergeCell ref="A4:A33"/>
    <mergeCell ref="B4:N4"/>
    <mergeCell ref="B5:N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K26:K27"/>
    <mergeCell ref="L26:M27"/>
    <mergeCell ref="N26:N27"/>
    <mergeCell ref="D28:F28"/>
    <mergeCell ref="H28:J28"/>
    <mergeCell ref="L28:N28"/>
    <mergeCell ref="D25:F25"/>
    <mergeCell ref="H25:J25"/>
    <mergeCell ref="L25:N25"/>
    <mergeCell ref="B26:B27"/>
    <mergeCell ref="C26:C27"/>
    <mergeCell ref="D26:E27"/>
    <mergeCell ref="F26:F27"/>
    <mergeCell ref="G26:G27"/>
    <mergeCell ref="H26:I27"/>
    <mergeCell ref="J26:J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N14"/>
    <mergeCell ref="D15:F15"/>
    <mergeCell ref="H15:J15"/>
    <mergeCell ref="L15:N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C8:C9"/>
    <mergeCell ref="D8:F9"/>
    <mergeCell ref="G8:G9"/>
    <mergeCell ref="H8:J9"/>
    <mergeCell ref="K8:K9"/>
    <mergeCell ref="L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2" t="s">
        <v>78</v>
      </c>
      <c r="B3" s="7">
        <v>818811</v>
      </c>
      <c r="C3" s="7">
        <v>825287</v>
      </c>
      <c r="D3" s="7">
        <v>817056</v>
      </c>
    </row>
    <row r="4" spans="1:4">
      <c r="A4" s="2" t="s">
        <v>79</v>
      </c>
      <c r="B4" s="6">
        <v>3344</v>
      </c>
      <c r="C4" s="6">
        <v>3165</v>
      </c>
      <c r="D4" s="6">
        <v>2396</v>
      </c>
    </row>
    <row r="5" spans="1:4">
      <c r="A5" s="2" t="s">
        <v>80</v>
      </c>
      <c r="B5" s="6">
        <v>822155</v>
      </c>
      <c r="C5" s="6">
        <v>828452</v>
      </c>
      <c r="D5" s="6">
        <v>819452</v>
      </c>
    </row>
    <row r="6" spans="1:4">
      <c r="A6" s="2" t="s">
        <v>81</v>
      </c>
      <c r="B6" s="6">
        <v>634816</v>
      </c>
      <c r="C6" s="6">
        <v>633267</v>
      </c>
      <c r="D6" s="6">
        <v>650713</v>
      </c>
    </row>
    <row r="7" spans="1:4">
      <c r="A7" s="2" t="s">
        <v>82</v>
      </c>
      <c r="B7" s="6">
        <v>187339</v>
      </c>
      <c r="C7" s="6">
        <v>195185</v>
      </c>
      <c r="D7" s="6">
        <v>168739</v>
      </c>
    </row>
    <row r="8" spans="1:4" ht="30">
      <c r="A8" s="2" t="s">
        <v>83</v>
      </c>
      <c r="B8" s="6">
        <v>109981</v>
      </c>
      <c r="C8" s="6">
        <v>113896</v>
      </c>
      <c r="D8" s="6">
        <v>105545</v>
      </c>
    </row>
    <row r="9" spans="1:4">
      <c r="A9" s="2" t="s">
        <v>84</v>
      </c>
      <c r="B9" s="6">
        <v>4859</v>
      </c>
      <c r="C9" s="4">
        <v>0</v>
      </c>
      <c r="D9" s="4">
        <v>-281</v>
      </c>
    </row>
    <row r="10" spans="1:4">
      <c r="A10" s="2" t="s">
        <v>85</v>
      </c>
      <c r="B10" s="6">
        <v>72499</v>
      </c>
      <c r="C10" s="6">
        <v>81289</v>
      </c>
      <c r="D10" s="6">
        <v>63475</v>
      </c>
    </row>
    <row r="11" spans="1:4">
      <c r="A11" s="2" t="s">
        <v>86</v>
      </c>
      <c r="B11" s="6">
        <v>-2518</v>
      </c>
      <c r="C11" s="6">
        <v>-31075</v>
      </c>
      <c r="D11" s="6">
        <v>-2803</v>
      </c>
    </row>
    <row r="12" spans="1:4">
      <c r="A12" s="2" t="s">
        <v>87</v>
      </c>
      <c r="B12" s="6">
        <v>3725</v>
      </c>
      <c r="C12" s="4">
        <v>188</v>
      </c>
      <c r="D12" s="6">
        <v>8031</v>
      </c>
    </row>
    <row r="13" spans="1:4" ht="30">
      <c r="A13" s="2" t="s">
        <v>88</v>
      </c>
      <c r="B13" s="6">
        <v>73706</v>
      </c>
      <c r="C13" s="6">
        <v>50402</v>
      </c>
      <c r="D13" s="6">
        <v>68703</v>
      </c>
    </row>
    <row r="14" spans="1:4">
      <c r="A14" s="2" t="s">
        <v>89</v>
      </c>
      <c r="B14" s="6">
        <v>32006</v>
      </c>
      <c r="C14" s="6">
        <v>37727</v>
      </c>
      <c r="D14" s="6">
        <v>43419</v>
      </c>
    </row>
    <row r="15" spans="1:4">
      <c r="A15" s="2" t="s">
        <v>90</v>
      </c>
      <c r="B15" s="6">
        <v>41700</v>
      </c>
      <c r="C15" s="6">
        <v>12675</v>
      </c>
      <c r="D15" s="6">
        <v>25284</v>
      </c>
    </row>
    <row r="16" spans="1:4">
      <c r="A16" s="2" t="s">
        <v>91</v>
      </c>
      <c r="B16" s="6">
        <v>13241</v>
      </c>
      <c r="C16" s="6">
        <v>5709</v>
      </c>
      <c r="D16" s="6">
        <v>1643</v>
      </c>
    </row>
    <row r="17" spans="1:4">
      <c r="A17" s="2" t="s">
        <v>92</v>
      </c>
      <c r="B17" s="7">
        <v>28459</v>
      </c>
      <c r="C17" s="7">
        <v>6966</v>
      </c>
      <c r="D17" s="7">
        <v>23641</v>
      </c>
    </row>
    <row r="18" spans="1:4">
      <c r="A18" s="3" t="s">
        <v>93</v>
      </c>
      <c r="B18" s="4" t="s">
        <v>6</v>
      </c>
      <c r="C18" s="4" t="s">
        <v>6</v>
      </c>
      <c r="D18" s="4" t="s">
        <v>6</v>
      </c>
    </row>
    <row r="19" spans="1:4">
      <c r="A19" s="2" t="s">
        <v>94</v>
      </c>
      <c r="B19" s="9">
        <v>1.34</v>
      </c>
      <c r="C19" s="9">
        <v>0.33</v>
      </c>
      <c r="D19" s="9">
        <v>1.17</v>
      </c>
    </row>
    <row r="20" spans="1:4">
      <c r="A20" s="2" t="s">
        <v>95</v>
      </c>
      <c r="B20" s="9">
        <v>1.31</v>
      </c>
      <c r="C20" s="9">
        <v>0.33</v>
      </c>
      <c r="D20" s="9">
        <v>1.1399999999999999</v>
      </c>
    </row>
    <row r="21" spans="1:4">
      <c r="A21" s="3" t="s">
        <v>96</v>
      </c>
      <c r="B21" s="4" t="s">
        <v>6</v>
      </c>
      <c r="C21" s="4" t="s">
        <v>6</v>
      </c>
      <c r="D21" s="4" t="s">
        <v>6</v>
      </c>
    </row>
    <row r="22" spans="1:4">
      <c r="A22" s="2" t="s">
        <v>97</v>
      </c>
      <c r="B22" s="6">
        <v>21216780</v>
      </c>
      <c r="C22" s="6">
        <v>20875959</v>
      </c>
      <c r="D22" s="6">
        <v>20169638</v>
      </c>
    </row>
    <row r="23" spans="1:4">
      <c r="A23" s="2" t="s">
        <v>95</v>
      </c>
      <c r="B23" s="6">
        <v>21742173</v>
      </c>
      <c r="C23" s="6">
        <v>21315211</v>
      </c>
      <c r="D23" s="6">
        <v>20808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cols>
    <col min="1" max="2" width="36.5703125" bestFit="1" customWidth="1"/>
    <col min="5" max="5" width="6" customWidth="1"/>
    <col min="6" max="6" width="1.5703125" customWidth="1"/>
    <col min="7" max="7" width="3.7109375" customWidth="1"/>
    <col min="8" max="9" width="11.7109375" customWidth="1"/>
    <col min="10" max="10" width="1.5703125" customWidth="1"/>
    <col min="11" max="11" width="15.7109375" bestFit="1" customWidth="1"/>
    <col min="12" max="12" width="2.140625" customWidth="1"/>
    <col min="13" max="13" width="6.7109375" customWidth="1"/>
    <col min="14" max="14" width="5.5703125" customWidth="1"/>
  </cols>
  <sheetData>
    <row r="1" spans="1:15" ht="15" customHeight="1">
      <c r="A1" s="8" t="s">
        <v>12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32</v>
      </c>
      <c r="B3" s="12" t="s">
        <v>6</v>
      </c>
      <c r="C3" s="12"/>
      <c r="D3" s="12"/>
      <c r="E3" s="12"/>
      <c r="F3" s="12"/>
      <c r="G3" s="12"/>
      <c r="H3" s="12"/>
      <c r="I3" s="12"/>
      <c r="J3" s="12"/>
      <c r="K3" s="12"/>
      <c r="L3" s="12"/>
      <c r="M3" s="12"/>
      <c r="N3" s="12"/>
      <c r="O3" s="12"/>
    </row>
    <row r="4" spans="1:15" ht="15" customHeight="1">
      <c r="A4" s="13" t="s">
        <v>1292</v>
      </c>
      <c r="B4" s="12" t="s">
        <v>6</v>
      </c>
      <c r="C4" s="12"/>
      <c r="D4" s="12"/>
      <c r="E4" s="12"/>
      <c r="F4" s="12"/>
      <c r="G4" s="12"/>
      <c r="H4" s="12"/>
      <c r="I4" s="12"/>
      <c r="J4" s="12"/>
      <c r="K4" s="12"/>
      <c r="L4" s="12"/>
      <c r="M4" s="12"/>
      <c r="N4" s="12"/>
      <c r="O4" s="12"/>
    </row>
    <row r="5" spans="1:15">
      <c r="A5" s="13"/>
      <c r="B5" s="35" t="s">
        <v>1293</v>
      </c>
      <c r="C5" s="35"/>
      <c r="D5" s="35"/>
      <c r="E5" s="35"/>
      <c r="F5" s="35"/>
      <c r="G5" s="35"/>
      <c r="H5" s="35"/>
      <c r="I5" s="35"/>
      <c r="J5" s="35"/>
      <c r="K5" s="35"/>
      <c r="L5" s="35"/>
      <c r="M5" s="35"/>
      <c r="N5" s="35"/>
      <c r="O5" s="35"/>
    </row>
    <row r="6" spans="1:15">
      <c r="A6" s="13"/>
      <c r="B6" s="31"/>
      <c r="C6" s="31"/>
      <c r="D6" s="31"/>
      <c r="E6" s="31"/>
      <c r="F6" s="31"/>
      <c r="G6" s="31"/>
      <c r="H6" s="31"/>
      <c r="I6" s="31"/>
      <c r="J6" s="31"/>
      <c r="K6" s="31"/>
      <c r="L6" s="31"/>
      <c r="M6" s="31"/>
      <c r="N6" s="31"/>
    </row>
    <row r="7" spans="1:15">
      <c r="A7" s="13"/>
      <c r="B7" s="19"/>
      <c r="C7" s="19"/>
      <c r="D7" s="19"/>
      <c r="E7" s="19"/>
      <c r="F7" s="19"/>
      <c r="G7" s="19"/>
      <c r="H7" s="19"/>
      <c r="I7" s="19"/>
      <c r="J7" s="19"/>
      <c r="K7" s="19"/>
      <c r="L7" s="19"/>
      <c r="M7" s="19"/>
      <c r="N7" s="19"/>
    </row>
    <row r="8" spans="1:15">
      <c r="A8" s="13"/>
      <c r="B8" s="20" t="s">
        <v>474</v>
      </c>
      <c r="C8" s="102"/>
      <c r="D8" s="33">
        <v>2013</v>
      </c>
      <c r="E8" s="33"/>
      <c r="F8" s="33"/>
      <c r="G8" s="102"/>
      <c r="H8" s="33">
        <v>2012</v>
      </c>
      <c r="I8" s="33"/>
      <c r="J8" s="33"/>
      <c r="K8" s="102"/>
      <c r="L8" s="33">
        <v>2011</v>
      </c>
      <c r="M8" s="33"/>
      <c r="N8" s="33"/>
    </row>
    <row r="9" spans="1:15" ht="24" thickBot="1">
      <c r="A9" s="13"/>
      <c r="B9" s="21" t="s">
        <v>738</v>
      </c>
      <c r="C9" s="102"/>
      <c r="D9" s="34"/>
      <c r="E9" s="34"/>
      <c r="F9" s="34"/>
      <c r="G9" s="102"/>
      <c r="H9" s="34"/>
      <c r="I9" s="34"/>
      <c r="J9" s="34"/>
      <c r="K9" s="102"/>
      <c r="L9" s="34"/>
      <c r="M9" s="34"/>
      <c r="N9" s="34"/>
    </row>
    <row r="10" spans="1:15">
      <c r="A10" s="13"/>
      <c r="B10" s="43" t="s">
        <v>739</v>
      </c>
      <c r="C10" s="38"/>
      <c r="D10" s="45">
        <v>203825</v>
      </c>
      <c r="E10" s="45"/>
      <c r="F10" s="47"/>
      <c r="G10" s="38"/>
      <c r="H10" s="45">
        <v>163042</v>
      </c>
      <c r="I10" s="45"/>
      <c r="J10" s="47"/>
      <c r="K10" s="38"/>
      <c r="L10" s="45">
        <v>168939</v>
      </c>
      <c r="M10" s="45"/>
      <c r="N10" s="47"/>
    </row>
    <row r="11" spans="1:15">
      <c r="A11" s="13"/>
      <c r="B11" s="37"/>
      <c r="C11" s="38"/>
      <c r="D11" s="39"/>
      <c r="E11" s="39"/>
      <c r="F11" s="38"/>
      <c r="G11" s="38"/>
      <c r="H11" s="39"/>
      <c r="I11" s="39"/>
      <c r="J11" s="38"/>
      <c r="K11" s="38"/>
      <c r="L11" s="39"/>
      <c r="M11" s="39"/>
      <c r="N11" s="38"/>
    </row>
    <row r="12" spans="1:15" ht="23.25" customHeight="1">
      <c r="A12" s="13"/>
      <c r="B12" s="75" t="s">
        <v>740</v>
      </c>
      <c r="C12" s="32"/>
      <c r="D12" s="35" t="s">
        <v>210</v>
      </c>
      <c r="E12" s="40">
        <v>1689</v>
      </c>
      <c r="F12" s="32"/>
      <c r="G12" s="32"/>
      <c r="H12" s="35" t="s">
        <v>210</v>
      </c>
      <c r="I12" s="40">
        <v>1443</v>
      </c>
      <c r="J12" s="32"/>
      <c r="K12" s="32"/>
      <c r="L12" s="35" t="s">
        <v>210</v>
      </c>
      <c r="M12" s="40">
        <v>2189</v>
      </c>
      <c r="N12" s="32"/>
    </row>
    <row r="13" spans="1:15">
      <c r="A13" s="13"/>
      <c r="B13" s="75"/>
      <c r="C13" s="32"/>
      <c r="D13" s="35"/>
      <c r="E13" s="40"/>
      <c r="F13" s="32"/>
      <c r="G13" s="32"/>
      <c r="H13" s="35"/>
      <c r="I13" s="40"/>
      <c r="J13" s="32"/>
      <c r="K13" s="32"/>
      <c r="L13" s="35"/>
      <c r="M13" s="40"/>
      <c r="N13" s="32"/>
    </row>
    <row r="14" spans="1:15" ht="23.25" customHeight="1">
      <c r="A14" s="13"/>
      <c r="B14" s="169" t="s">
        <v>741</v>
      </c>
      <c r="C14" s="38"/>
      <c r="D14" s="37" t="s">
        <v>210</v>
      </c>
      <c r="E14" s="50">
        <v>8.42</v>
      </c>
      <c r="F14" s="38"/>
      <c r="G14" s="38"/>
      <c r="H14" s="37" t="s">
        <v>210</v>
      </c>
      <c r="I14" s="50">
        <v>9.33</v>
      </c>
      <c r="J14" s="38"/>
      <c r="K14" s="38"/>
      <c r="L14" s="37" t="s">
        <v>210</v>
      </c>
      <c r="M14" s="50">
        <v>12.58</v>
      </c>
      <c r="N14" s="38"/>
    </row>
    <row r="15" spans="1:15">
      <c r="A15" s="13"/>
      <c r="B15" s="169"/>
      <c r="C15" s="38"/>
      <c r="D15" s="37"/>
      <c r="E15" s="50"/>
      <c r="F15" s="38"/>
      <c r="G15" s="38"/>
      <c r="H15" s="37"/>
      <c r="I15" s="50"/>
      <c r="J15" s="38"/>
      <c r="K15" s="38"/>
      <c r="L15" s="37"/>
      <c r="M15" s="50"/>
      <c r="N15" s="38"/>
    </row>
    <row r="16" spans="1:15">
      <c r="A16" s="13"/>
      <c r="B16" s="35" t="s">
        <v>742</v>
      </c>
      <c r="C16" s="32"/>
      <c r="D16" s="32"/>
      <c r="E16" s="32"/>
      <c r="F16" s="32"/>
      <c r="G16" s="32"/>
      <c r="H16" s="32"/>
      <c r="I16" s="32"/>
      <c r="J16" s="32"/>
      <c r="K16" s="32"/>
      <c r="L16" s="32"/>
      <c r="M16" s="32"/>
      <c r="N16" s="32"/>
    </row>
    <row r="17" spans="1:15">
      <c r="A17" s="13"/>
      <c r="B17" s="35"/>
      <c r="C17" s="32"/>
      <c r="D17" s="32"/>
      <c r="E17" s="32"/>
      <c r="F17" s="32"/>
      <c r="G17" s="32"/>
      <c r="H17" s="32"/>
      <c r="I17" s="32"/>
      <c r="J17" s="32"/>
      <c r="K17" s="32"/>
      <c r="L17" s="32"/>
      <c r="M17" s="32"/>
      <c r="N17" s="32"/>
    </row>
    <row r="18" spans="1:15">
      <c r="A18" s="13"/>
      <c r="B18" s="169" t="s">
        <v>743</v>
      </c>
      <c r="C18" s="38"/>
      <c r="D18" s="91">
        <v>1.12E-2</v>
      </c>
      <c r="E18" s="91"/>
      <c r="F18" s="91"/>
      <c r="G18" s="38"/>
      <c r="H18" s="91">
        <v>1.0800000000000001E-2</v>
      </c>
      <c r="I18" s="91"/>
      <c r="J18" s="91"/>
      <c r="K18" s="38"/>
      <c r="L18" s="91">
        <v>2.7400000000000001E-2</v>
      </c>
      <c r="M18" s="91"/>
      <c r="N18" s="91"/>
    </row>
    <row r="19" spans="1:15">
      <c r="A19" s="13"/>
      <c r="B19" s="169"/>
      <c r="C19" s="38"/>
      <c r="D19" s="91"/>
      <c r="E19" s="91"/>
      <c r="F19" s="91"/>
      <c r="G19" s="38"/>
      <c r="H19" s="91"/>
      <c r="I19" s="91"/>
      <c r="J19" s="91"/>
      <c r="K19" s="38"/>
      <c r="L19" s="91"/>
      <c r="M19" s="91"/>
      <c r="N19" s="91"/>
    </row>
    <row r="20" spans="1:15">
      <c r="A20" s="13"/>
      <c r="B20" s="75" t="s">
        <v>744</v>
      </c>
      <c r="C20" s="32"/>
      <c r="D20" s="90" t="s">
        <v>745</v>
      </c>
      <c r="E20" s="90"/>
      <c r="F20" s="90"/>
      <c r="G20" s="32"/>
      <c r="H20" s="90" t="s">
        <v>745</v>
      </c>
      <c r="I20" s="90"/>
      <c r="J20" s="90"/>
      <c r="K20" s="32"/>
      <c r="L20" s="90" t="s">
        <v>745</v>
      </c>
      <c r="M20" s="90"/>
      <c r="N20" s="90"/>
    </row>
    <row r="21" spans="1:15">
      <c r="A21" s="13"/>
      <c r="B21" s="75"/>
      <c r="C21" s="32"/>
      <c r="D21" s="90"/>
      <c r="E21" s="90"/>
      <c r="F21" s="90"/>
      <c r="G21" s="32"/>
      <c r="H21" s="90"/>
      <c r="I21" s="90"/>
      <c r="J21" s="90"/>
      <c r="K21" s="32"/>
      <c r="L21" s="90"/>
      <c r="M21" s="90"/>
      <c r="N21" s="90"/>
    </row>
    <row r="22" spans="1:15">
      <c r="A22" s="13"/>
      <c r="B22" s="169" t="s">
        <v>746</v>
      </c>
      <c r="C22" s="38"/>
      <c r="D22" s="91">
        <v>0.4451</v>
      </c>
      <c r="E22" s="91"/>
      <c r="F22" s="91"/>
      <c r="G22" s="38"/>
      <c r="H22" s="91">
        <v>0.77939999999999998</v>
      </c>
      <c r="I22" s="91"/>
      <c r="J22" s="91"/>
      <c r="K22" s="38"/>
      <c r="L22" s="91">
        <v>0.88149999999999995</v>
      </c>
      <c r="M22" s="91"/>
      <c r="N22" s="91"/>
    </row>
    <row r="23" spans="1:15">
      <c r="A23" s="13"/>
      <c r="B23" s="169"/>
      <c r="C23" s="38"/>
      <c r="D23" s="91"/>
      <c r="E23" s="91"/>
      <c r="F23" s="91"/>
      <c r="G23" s="38"/>
      <c r="H23" s="91"/>
      <c r="I23" s="91"/>
      <c r="J23" s="91"/>
      <c r="K23" s="38"/>
      <c r="L23" s="91"/>
      <c r="M23" s="91"/>
      <c r="N23" s="91"/>
    </row>
    <row r="24" spans="1:15">
      <c r="A24" s="13"/>
      <c r="B24" s="75" t="s">
        <v>747</v>
      </c>
      <c r="C24" s="32"/>
      <c r="D24" s="88">
        <v>0</v>
      </c>
      <c r="E24" s="88"/>
      <c r="F24" s="88"/>
      <c r="G24" s="32"/>
      <c r="H24" s="88">
        <v>0</v>
      </c>
      <c r="I24" s="88"/>
      <c r="J24" s="88"/>
      <c r="K24" s="32"/>
      <c r="L24" s="88">
        <v>0</v>
      </c>
      <c r="M24" s="88"/>
      <c r="N24" s="88"/>
    </row>
    <row r="25" spans="1:15">
      <c r="A25" s="13"/>
      <c r="B25" s="75"/>
      <c r="C25" s="32"/>
      <c r="D25" s="88"/>
      <c r="E25" s="88"/>
      <c r="F25" s="88"/>
      <c r="G25" s="32"/>
      <c r="H25" s="88"/>
      <c r="I25" s="88"/>
      <c r="J25" s="88"/>
      <c r="K25" s="32"/>
      <c r="L25" s="88"/>
      <c r="M25" s="88"/>
      <c r="N25" s="88"/>
    </row>
    <row r="26" spans="1:15" ht="15" customHeight="1">
      <c r="A26" s="13" t="s">
        <v>1294</v>
      </c>
      <c r="B26" s="12" t="s">
        <v>6</v>
      </c>
      <c r="C26" s="12"/>
      <c r="D26" s="12"/>
      <c r="E26" s="12"/>
      <c r="F26" s="12"/>
      <c r="G26" s="12"/>
      <c r="H26" s="12"/>
      <c r="I26" s="12"/>
      <c r="J26" s="12"/>
      <c r="K26" s="12"/>
      <c r="L26" s="12"/>
      <c r="M26" s="12"/>
      <c r="N26" s="12"/>
      <c r="O26" s="12"/>
    </row>
    <row r="27" spans="1:15">
      <c r="A27" s="13"/>
      <c r="B27" s="35" t="s">
        <v>752</v>
      </c>
      <c r="C27" s="35"/>
      <c r="D27" s="35"/>
      <c r="E27" s="35"/>
      <c r="F27" s="35"/>
      <c r="G27" s="35"/>
      <c r="H27" s="35"/>
      <c r="I27" s="35"/>
      <c r="J27" s="35"/>
      <c r="K27" s="35"/>
      <c r="L27" s="35"/>
      <c r="M27" s="35"/>
      <c r="N27" s="35"/>
      <c r="O27" s="35"/>
    </row>
    <row r="28" spans="1:15">
      <c r="A28" s="13"/>
      <c r="B28" s="31"/>
      <c r="C28" s="31"/>
      <c r="D28" s="31"/>
      <c r="E28" s="31"/>
      <c r="F28" s="31"/>
      <c r="G28" s="31"/>
      <c r="H28" s="31"/>
      <c r="I28" s="31"/>
      <c r="J28" s="31"/>
      <c r="K28" s="31"/>
      <c r="L28" s="31"/>
      <c r="M28" s="31"/>
      <c r="N28" s="31"/>
      <c r="O28" s="31"/>
    </row>
    <row r="29" spans="1:15">
      <c r="A29" s="13"/>
      <c r="B29" s="19"/>
      <c r="C29" s="19"/>
      <c r="D29" s="19"/>
      <c r="E29" s="19"/>
      <c r="F29" s="19"/>
      <c r="G29" s="19"/>
      <c r="H29" s="19"/>
      <c r="I29" s="19"/>
      <c r="J29" s="19"/>
      <c r="K29" s="19"/>
      <c r="L29" s="19"/>
      <c r="M29" s="19"/>
      <c r="N29" s="19"/>
      <c r="O29" s="19"/>
    </row>
    <row r="30" spans="1:15">
      <c r="A30" s="13"/>
      <c r="B30" s="82" t="s">
        <v>753</v>
      </c>
      <c r="C30" s="32"/>
      <c r="D30" s="33" t="s">
        <v>754</v>
      </c>
      <c r="E30" s="33"/>
      <c r="F30" s="32"/>
      <c r="G30" s="33" t="s">
        <v>755</v>
      </c>
      <c r="H30" s="33"/>
      <c r="I30" s="33"/>
      <c r="J30" s="32"/>
      <c r="K30" s="22" t="s">
        <v>755</v>
      </c>
      <c r="L30" s="32"/>
      <c r="M30" s="33" t="s">
        <v>761</v>
      </c>
      <c r="N30" s="33"/>
      <c r="O30" s="33"/>
    </row>
    <row r="31" spans="1:15">
      <c r="A31" s="13"/>
      <c r="B31" s="82"/>
      <c r="C31" s="32"/>
      <c r="D31" s="33"/>
      <c r="E31" s="33"/>
      <c r="F31" s="32"/>
      <c r="G31" s="33" t="s">
        <v>756</v>
      </c>
      <c r="H31" s="33"/>
      <c r="I31" s="33"/>
      <c r="J31" s="32"/>
      <c r="K31" s="22" t="s">
        <v>758</v>
      </c>
      <c r="L31" s="32"/>
      <c r="M31" s="33" t="s">
        <v>762</v>
      </c>
      <c r="N31" s="33"/>
      <c r="O31" s="33"/>
    </row>
    <row r="32" spans="1:15">
      <c r="A32" s="13"/>
      <c r="B32" s="82"/>
      <c r="C32" s="32"/>
      <c r="D32" s="33"/>
      <c r="E32" s="33"/>
      <c r="F32" s="32"/>
      <c r="G32" s="33" t="s">
        <v>757</v>
      </c>
      <c r="H32" s="33"/>
      <c r="I32" s="33"/>
      <c r="J32" s="32"/>
      <c r="K32" s="22" t="s">
        <v>759</v>
      </c>
      <c r="L32" s="32"/>
      <c r="M32" s="33" t="s">
        <v>763</v>
      </c>
      <c r="N32" s="33"/>
      <c r="O32" s="33"/>
    </row>
    <row r="33" spans="1:15" ht="15.75" thickBot="1">
      <c r="A33" s="13"/>
      <c r="B33" s="83"/>
      <c r="C33" s="32"/>
      <c r="D33" s="34"/>
      <c r="E33" s="34"/>
      <c r="F33" s="32"/>
      <c r="G33" s="104"/>
      <c r="H33" s="104"/>
      <c r="I33" s="104"/>
      <c r="J33" s="32"/>
      <c r="K33" s="63" t="s">
        <v>760</v>
      </c>
      <c r="L33" s="32"/>
      <c r="M33" s="34" t="s">
        <v>764</v>
      </c>
      <c r="N33" s="34"/>
      <c r="O33" s="34"/>
    </row>
    <row r="34" spans="1:15">
      <c r="A34" s="13"/>
      <c r="B34" s="43" t="s">
        <v>765</v>
      </c>
      <c r="C34" s="38"/>
      <c r="D34" s="45">
        <v>1714934</v>
      </c>
      <c r="E34" s="47"/>
      <c r="F34" s="38"/>
      <c r="G34" s="43" t="s">
        <v>210</v>
      </c>
      <c r="H34" s="86">
        <v>15.58</v>
      </c>
      <c r="I34" s="47"/>
      <c r="J34" s="38"/>
      <c r="K34" s="84">
        <v>6</v>
      </c>
      <c r="L34" s="38"/>
      <c r="M34" s="43" t="s">
        <v>210</v>
      </c>
      <c r="N34" s="45">
        <v>6710</v>
      </c>
      <c r="O34" s="47"/>
    </row>
    <row r="35" spans="1:15">
      <c r="A35" s="13"/>
      <c r="B35" s="37"/>
      <c r="C35" s="38"/>
      <c r="D35" s="65"/>
      <c r="E35" s="66"/>
      <c r="F35" s="38"/>
      <c r="G35" s="64"/>
      <c r="H35" s="87"/>
      <c r="I35" s="66"/>
      <c r="J35" s="38"/>
      <c r="K35" s="85"/>
      <c r="L35" s="38"/>
      <c r="M35" s="64"/>
      <c r="N35" s="65"/>
      <c r="O35" s="66"/>
    </row>
    <row r="36" spans="1:15">
      <c r="A36" s="13"/>
      <c r="B36" s="35" t="s">
        <v>766</v>
      </c>
      <c r="C36" s="32"/>
      <c r="D36" s="40">
        <v>168939</v>
      </c>
      <c r="E36" s="32"/>
      <c r="F36" s="32"/>
      <c r="G36" s="35" t="s">
        <v>210</v>
      </c>
      <c r="H36" s="51">
        <v>16.72</v>
      </c>
      <c r="I36" s="32"/>
      <c r="J36" s="32"/>
      <c r="K36" s="32"/>
      <c r="L36" s="32"/>
      <c r="M36" s="32"/>
      <c r="N36" s="32"/>
      <c r="O36" s="32"/>
    </row>
    <row r="37" spans="1:15">
      <c r="A37" s="13"/>
      <c r="B37" s="35"/>
      <c r="C37" s="32"/>
      <c r="D37" s="40"/>
      <c r="E37" s="32"/>
      <c r="F37" s="32"/>
      <c r="G37" s="35"/>
      <c r="H37" s="51"/>
      <c r="I37" s="32"/>
      <c r="J37" s="32"/>
      <c r="K37" s="32"/>
      <c r="L37" s="32"/>
      <c r="M37" s="32"/>
      <c r="N37" s="32"/>
      <c r="O37" s="32"/>
    </row>
    <row r="38" spans="1:15">
      <c r="A38" s="13"/>
      <c r="B38" s="37" t="s">
        <v>767</v>
      </c>
      <c r="C38" s="38"/>
      <c r="D38" s="50" t="s">
        <v>768</v>
      </c>
      <c r="E38" s="37" t="s">
        <v>249</v>
      </c>
      <c r="F38" s="38"/>
      <c r="G38" s="37" t="s">
        <v>210</v>
      </c>
      <c r="H38" s="50">
        <v>6.95</v>
      </c>
      <c r="I38" s="38"/>
      <c r="J38" s="38"/>
      <c r="K38" s="38"/>
      <c r="L38" s="38"/>
      <c r="M38" s="37" t="s">
        <v>210</v>
      </c>
      <c r="N38" s="50">
        <v>681</v>
      </c>
      <c r="O38" s="38"/>
    </row>
    <row r="39" spans="1:15">
      <c r="A39" s="13"/>
      <c r="B39" s="37"/>
      <c r="C39" s="38"/>
      <c r="D39" s="50"/>
      <c r="E39" s="37"/>
      <c r="F39" s="38"/>
      <c r="G39" s="37"/>
      <c r="H39" s="50"/>
      <c r="I39" s="38"/>
      <c r="J39" s="38"/>
      <c r="K39" s="38"/>
      <c r="L39" s="38"/>
      <c r="M39" s="37"/>
      <c r="N39" s="50"/>
      <c r="O39" s="38"/>
    </row>
    <row r="40" spans="1:15">
      <c r="A40" s="13"/>
      <c r="B40" s="35" t="s">
        <v>769</v>
      </c>
      <c r="C40" s="32"/>
      <c r="D40" s="51" t="s">
        <v>770</v>
      </c>
      <c r="E40" s="35" t="s">
        <v>249</v>
      </c>
      <c r="F40" s="32"/>
      <c r="G40" s="35" t="s">
        <v>210</v>
      </c>
      <c r="H40" s="51">
        <v>27.9</v>
      </c>
      <c r="I40" s="32"/>
      <c r="J40" s="32"/>
      <c r="K40" s="32"/>
      <c r="L40" s="32"/>
      <c r="M40" s="32"/>
      <c r="N40" s="32"/>
      <c r="O40" s="32"/>
    </row>
    <row r="41" spans="1:15" ht="15.75" thickBot="1">
      <c r="A41" s="13"/>
      <c r="B41" s="35"/>
      <c r="C41" s="32"/>
      <c r="D41" s="52"/>
      <c r="E41" s="105"/>
      <c r="F41" s="32"/>
      <c r="G41" s="35"/>
      <c r="H41" s="51"/>
      <c r="I41" s="32"/>
      <c r="J41" s="32"/>
      <c r="K41" s="32"/>
      <c r="L41" s="32"/>
      <c r="M41" s="32"/>
      <c r="N41" s="32"/>
      <c r="O41" s="32"/>
    </row>
    <row r="42" spans="1:15">
      <c r="A42" s="13"/>
      <c r="B42" s="37" t="s">
        <v>771</v>
      </c>
      <c r="C42" s="38"/>
      <c r="D42" s="45">
        <v>1625706</v>
      </c>
      <c r="E42" s="47"/>
      <c r="F42" s="38"/>
      <c r="G42" s="37" t="s">
        <v>210</v>
      </c>
      <c r="H42" s="50">
        <v>14.63</v>
      </c>
      <c r="I42" s="38"/>
      <c r="J42" s="38"/>
      <c r="K42" s="92">
        <v>4</v>
      </c>
      <c r="L42" s="38"/>
      <c r="M42" s="37" t="s">
        <v>210</v>
      </c>
      <c r="N42" s="39">
        <v>3957</v>
      </c>
      <c r="O42" s="38"/>
    </row>
    <row r="43" spans="1:15">
      <c r="A43" s="13"/>
      <c r="B43" s="37"/>
      <c r="C43" s="38"/>
      <c r="D43" s="39"/>
      <c r="E43" s="38"/>
      <c r="F43" s="38"/>
      <c r="G43" s="37"/>
      <c r="H43" s="50"/>
      <c r="I43" s="38"/>
      <c r="J43" s="38"/>
      <c r="K43" s="92"/>
      <c r="L43" s="38"/>
      <c r="M43" s="37"/>
      <c r="N43" s="39"/>
      <c r="O43" s="38"/>
    </row>
    <row r="44" spans="1:15">
      <c r="A44" s="13"/>
      <c r="B44" s="35" t="s">
        <v>766</v>
      </c>
      <c r="C44" s="32"/>
      <c r="D44" s="40">
        <v>163042</v>
      </c>
      <c r="E44" s="32"/>
      <c r="F44" s="32"/>
      <c r="G44" s="35" t="s">
        <v>210</v>
      </c>
      <c r="H44" s="51">
        <v>13.96</v>
      </c>
      <c r="I44" s="32"/>
      <c r="J44" s="32"/>
      <c r="K44" s="32"/>
      <c r="L44" s="32"/>
      <c r="M44" s="32"/>
      <c r="N44" s="32"/>
      <c r="O44" s="32"/>
    </row>
    <row r="45" spans="1:15">
      <c r="A45" s="13"/>
      <c r="B45" s="35"/>
      <c r="C45" s="32"/>
      <c r="D45" s="40"/>
      <c r="E45" s="32"/>
      <c r="F45" s="32"/>
      <c r="G45" s="35"/>
      <c r="H45" s="51"/>
      <c r="I45" s="32"/>
      <c r="J45" s="32"/>
      <c r="K45" s="32"/>
      <c r="L45" s="32"/>
      <c r="M45" s="32"/>
      <c r="N45" s="32"/>
      <c r="O45" s="32"/>
    </row>
    <row r="46" spans="1:15">
      <c r="A46" s="13"/>
      <c r="B46" s="37" t="s">
        <v>767</v>
      </c>
      <c r="C46" s="38"/>
      <c r="D46" s="50" t="s">
        <v>772</v>
      </c>
      <c r="E46" s="37" t="s">
        <v>249</v>
      </c>
      <c r="F46" s="38"/>
      <c r="G46" s="37" t="s">
        <v>210</v>
      </c>
      <c r="H46" s="50">
        <v>5.52</v>
      </c>
      <c r="I46" s="38"/>
      <c r="J46" s="38"/>
      <c r="K46" s="38"/>
      <c r="L46" s="38"/>
      <c r="M46" s="37" t="s">
        <v>210</v>
      </c>
      <c r="N46" s="39">
        <v>2694</v>
      </c>
      <c r="O46" s="38"/>
    </row>
    <row r="47" spans="1:15">
      <c r="A47" s="13"/>
      <c r="B47" s="37"/>
      <c r="C47" s="38"/>
      <c r="D47" s="50"/>
      <c r="E47" s="37"/>
      <c r="F47" s="38"/>
      <c r="G47" s="37"/>
      <c r="H47" s="50"/>
      <c r="I47" s="38"/>
      <c r="J47" s="38"/>
      <c r="K47" s="38"/>
      <c r="L47" s="38"/>
      <c r="M47" s="37"/>
      <c r="N47" s="39"/>
      <c r="O47" s="38"/>
    </row>
    <row r="48" spans="1:15">
      <c r="A48" s="13"/>
      <c r="B48" s="35" t="s">
        <v>769</v>
      </c>
      <c r="C48" s="32"/>
      <c r="D48" s="51" t="s">
        <v>773</v>
      </c>
      <c r="E48" s="35" t="s">
        <v>249</v>
      </c>
      <c r="F48" s="32"/>
      <c r="G48" s="35" t="s">
        <v>210</v>
      </c>
      <c r="H48" s="51">
        <v>22.75</v>
      </c>
      <c r="I48" s="32"/>
      <c r="J48" s="32"/>
      <c r="K48" s="32"/>
      <c r="L48" s="32"/>
      <c r="M48" s="32"/>
      <c r="N48" s="32"/>
      <c r="O48" s="32"/>
    </row>
    <row r="49" spans="1:15" ht="15.75" thickBot="1">
      <c r="A49" s="13"/>
      <c r="B49" s="35"/>
      <c r="C49" s="32"/>
      <c r="D49" s="52"/>
      <c r="E49" s="105"/>
      <c r="F49" s="32"/>
      <c r="G49" s="35"/>
      <c r="H49" s="51"/>
      <c r="I49" s="32"/>
      <c r="J49" s="32"/>
      <c r="K49" s="32"/>
      <c r="L49" s="32"/>
      <c r="M49" s="32"/>
      <c r="N49" s="32"/>
      <c r="O49" s="32"/>
    </row>
    <row r="50" spans="1:15">
      <c r="A50" s="13"/>
      <c r="B50" s="37" t="s">
        <v>774</v>
      </c>
      <c r="C50" s="38"/>
      <c r="D50" s="45">
        <v>1311634</v>
      </c>
      <c r="E50" s="47"/>
      <c r="F50" s="38"/>
      <c r="G50" s="37" t="s">
        <v>210</v>
      </c>
      <c r="H50" s="50">
        <v>14.47</v>
      </c>
      <c r="I50" s="38"/>
      <c r="J50" s="38"/>
      <c r="K50" s="92">
        <v>4</v>
      </c>
      <c r="L50" s="38"/>
      <c r="M50" s="37" t="s">
        <v>210</v>
      </c>
      <c r="N50" s="39">
        <v>7651</v>
      </c>
      <c r="O50" s="38"/>
    </row>
    <row r="51" spans="1:15">
      <c r="A51" s="13"/>
      <c r="B51" s="37"/>
      <c r="C51" s="38"/>
      <c r="D51" s="39"/>
      <c r="E51" s="38"/>
      <c r="F51" s="38"/>
      <c r="G51" s="37"/>
      <c r="H51" s="50"/>
      <c r="I51" s="38"/>
      <c r="J51" s="38"/>
      <c r="K51" s="92"/>
      <c r="L51" s="38"/>
      <c r="M51" s="37"/>
      <c r="N51" s="39"/>
      <c r="O51" s="38"/>
    </row>
    <row r="52" spans="1:15">
      <c r="A52" s="13"/>
      <c r="B52" s="35" t="s">
        <v>766</v>
      </c>
      <c r="C52" s="32"/>
      <c r="D52" s="40">
        <v>203825</v>
      </c>
      <c r="E52" s="32"/>
      <c r="F52" s="32"/>
      <c r="G52" s="35" t="s">
        <v>210</v>
      </c>
      <c r="H52" s="51">
        <v>19.05</v>
      </c>
      <c r="I52" s="32"/>
      <c r="J52" s="32"/>
      <c r="K52" s="32"/>
      <c r="L52" s="32"/>
      <c r="M52" s="32"/>
      <c r="N52" s="32"/>
      <c r="O52" s="32"/>
    </row>
    <row r="53" spans="1:15">
      <c r="A53" s="13"/>
      <c r="B53" s="35"/>
      <c r="C53" s="32"/>
      <c r="D53" s="40"/>
      <c r="E53" s="32"/>
      <c r="F53" s="32"/>
      <c r="G53" s="35"/>
      <c r="H53" s="51"/>
      <c r="I53" s="32"/>
      <c r="J53" s="32"/>
      <c r="K53" s="32"/>
      <c r="L53" s="32"/>
      <c r="M53" s="32"/>
      <c r="N53" s="32"/>
      <c r="O53" s="32"/>
    </row>
    <row r="54" spans="1:15">
      <c r="A54" s="13"/>
      <c r="B54" s="37" t="s">
        <v>767</v>
      </c>
      <c r="C54" s="38"/>
      <c r="D54" s="50" t="s">
        <v>775</v>
      </c>
      <c r="E54" s="37" t="s">
        <v>249</v>
      </c>
      <c r="F54" s="38"/>
      <c r="G54" s="37" t="s">
        <v>210</v>
      </c>
      <c r="H54" s="50">
        <v>13.56</v>
      </c>
      <c r="I54" s="38"/>
      <c r="J54" s="38"/>
      <c r="K54" s="38"/>
      <c r="L54" s="38"/>
      <c r="M54" s="37" t="s">
        <v>210</v>
      </c>
      <c r="N54" s="39">
        <v>3257</v>
      </c>
      <c r="O54" s="38"/>
    </row>
    <row r="55" spans="1:15">
      <c r="A55" s="13"/>
      <c r="B55" s="37"/>
      <c r="C55" s="38"/>
      <c r="D55" s="50"/>
      <c r="E55" s="37"/>
      <c r="F55" s="38"/>
      <c r="G55" s="37"/>
      <c r="H55" s="50"/>
      <c r="I55" s="38"/>
      <c r="J55" s="38"/>
      <c r="K55" s="38"/>
      <c r="L55" s="38"/>
      <c r="M55" s="37"/>
      <c r="N55" s="39"/>
      <c r="O55" s="38"/>
    </row>
    <row r="56" spans="1:15">
      <c r="A56" s="13"/>
      <c r="B56" s="35" t="s">
        <v>769</v>
      </c>
      <c r="C56" s="32"/>
      <c r="D56" s="51" t="s">
        <v>776</v>
      </c>
      <c r="E56" s="35" t="s">
        <v>249</v>
      </c>
      <c r="F56" s="32"/>
      <c r="G56" s="35" t="s">
        <v>210</v>
      </c>
      <c r="H56" s="51">
        <v>27.58</v>
      </c>
      <c r="I56" s="32"/>
      <c r="J56" s="32"/>
      <c r="K56" s="32"/>
      <c r="L56" s="32"/>
      <c r="M56" s="32"/>
      <c r="N56" s="32"/>
      <c r="O56" s="32"/>
    </row>
    <row r="57" spans="1:15" ht="15.75" thickBot="1">
      <c r="A57" s="13"/>
      <c r="B57" s="35"/>
      <c r="C57" s="32"/>
      <c r="D57" s="52"/>
      <c r="E57" s="105"/>
      <c r="F57" s="32"/>
      <c r="G57" s="35"/>
      <c r="H57" s="51"/>
      <c r="I57" s="32"/>
      <c r="J57" s="32"/>
      <c r="K57" s="32"/>
      <c r="L57" s="32"/>
      <c r="M57" s="32"/>
      <c r="N57" s="32"/>
      <c r="O57" s="32"/>
    </row>
    <row r="58" spans="1:15">
      <c r="A58" s="13"/>
      <c r="B58" s="37" t="s">
        <v>777</v>
      </c>
      <c r="C58" s="38"/>
      <c r="D58" s="45">
        <v>988780</v>
      </c>
      <c r="E58" s="47"/>
      <c r="F58" s="38"/>
      <c r="G58" s="37" t="s">
        <v>210</v>
      </c>
      <c r="H58" s="50">
        <v>14.07</v>
      </c>
      <c r="I58" s="38"/>
      <c r="J58" s="38"/>
      <c r="K58" s="92">
        <v>5</v>
      </c>
      <c r="L58" s="38"/>
      <c r="M58" s="37" t="s">
        <v>210</v>
      </c>
      <c r="N58" s="39">
        <v>6856</v>
      </c>
      <c r="O58" s="38"/>
    </row>
    <row r="59" spans="1:15" ht="15.75" thickBot="1">
      <c r="A59" s="13"/>
      <c r="B59" s="37"/>
      <c r="C59" s="38"/>
      <c r="D59" s="46"/>
      <c r="E59" s="48"/>
      <c r="F59" s="38"/>
      <c r="G59" s="37"/>
      <c r="H59" s="50"/>
      <c r="I59" s="38"/>
      <c r="J59" s="38"/>
      <c r="K59" s="92"/>
      <c r="L59" s="38"/>
      <c r="M59" s="37"/>
      <c r="N59" s="39"/>
      <c r="O59" s="38"/>
    </row>
    <row r="60" spans="1:15" ht="15.75" thickTop="1">
      <c r="A60" s="13"/>
      <c r="B60" s="35" t="s">
        <v>778</v>
      </c>
      <c r="C60" s="32"/>
      <c r="D60" s="170">
        <v>646504</v>
      </c>
      <c r="E60" s="49"/>
      <c r="F60" s="32"/>
      <c r="G60" s="35" t="s">
        <v>210</v>
      </c>
      <c r="H60" s="51">
        <v>12.61</v>
      </c>
      <c r="I60" s="32"/>
      <c r="J60" s="32"/>
      <c r="K60" s="32"/>
      <c r="L60" s="32"/>
      <c r="M60" s="35" t="s">
        <v>210</v>
      </c>
      <c r="N60" s="40">
        <v>5422</v>
      </c>
      <c r="O60" s="32"/>
    </row>
    <row r="61" spans="1:15" ht="15.75" thickBot="1">
      <c r="A61" s="13"/>
      <c r="B61" s="35"/>
      <c r="C61" s="32"/>
      <c r="D61" s="57"/>
      <c r="E61" s="59"/>
      <c r="F61" s="32"/>
      <c r="G61" s="35"/>
      <c r="H61" s="51"/>
      <c r="I61" s="32"/>
      <c r="J61" s="32"/>
      <c r="K61" s="32"/>
      <c r="L61" s="32"/>
      <c r="M61" s="35"/>
      <c r="N61" s="40"/>
      <c r="O61" s="32"/>
    </row>
    <row r="62" spans="1:15" ht="15.75" thickTop="1">
      <c r="A62" s="13" t="s">
        <v>1295</v>
      </c>
      <c r="B62" s="12" t="s">
        <v>6</v>
      </c>
      <c r="C62" s="12"/>
      <c r="D62" s="12"/>
      <c r="E62" s="12"/>
      <c r="F62" s="12"/>
      <c r="G62" s="12"/>
      <c r="H62" s="12"/>
      <c r="I62" s="12"/>
      <c r="J62" s="12"/>
      <c r="K62" s="12"/>
      <c r="L62" s="12"/>
      <c r="M62" s="12"/>
      <c r="N62" s="12"/>
      <c r="O62" s="12"/>
    </row>
    <row r="63" spans="1:15">
      <c r="A63" s="13"/>
      <c r="B63" s="35" t="s">
        <v>1296</v>
      </c>
      <c r="C63" s="35"/>
      <c r="D63" s="35"/>
      <c r="E63" s="35"/>
      <c r="F63" s="35"/>
      <c r="G63" s="35"/>
      <c r="H63" s="35"/>
      <c r="I63" s="35"/>
      <c r="J63" s="35"/>
      <c r="K63" s="35"/>
      <c r="L63" s="35"/>
      <c r="M63" s="35"/>
      <c r="N63" s="35"/>
      <c r="O63" s="35"/>
    </row>
    <row r="64" spans="1:15">
      <c r="A64" s="13"/>
      <c r="B64" s="31"/>
      <c r="C64" s="31"/>
      <c r="D64" s="31"/>
      <c r="E64" s="31"/>
      <c r="F64" s="31"/>
      <c r="G64" s="31"/>
      <c r="H64" s="31"/>
      <c r="I64" s="31"/>
      <c r="J64" s="31"/>
      <c r="K64" s="31"/>
      <c r="L64" s="31"/>
      <c r="M64" s="31"/>
      <c r="N64" s="31"/>
    </row>
    <row r="65" spans="1:15">
      <c r="A65" s="13"/>
      <c r="B65" s="19"/>
      <c r="C65" s="19"/>
      <c r="D65" s="19"/>
      <c r="E65" s="19"/>
      <c r="F65" s="19"/>
      <c r="G65" s="19"/>
      <c r="H65" s="19"/>
      <c r="I65" s="19"/>
      <c r="J65" s="19"/>
      <c r="K65" s="19"/>
      <c r="L65" s="19"/>
      <c r="M65" s="19"/>
      <c r="N65" s="19"/>
    </row>
    <row r="66" spans="1:15" ht="15.75" thickBot="1">
      <c r="A66" s="13"/>
      <c r="B66" s="62" t="s">
        <v>253</v>
      </c>
      <c r="C66" s="18"/>
      <c r="D66" s="34">
        <v>2013</v>
      </c>
      <c r="E66" s="34"/>
      <c r="F66" s="34"/>
      <c r="G66" s="18"/>
      <c r="H66" s="34">
        <v>2012</v>
      </c>
      <c r="I66" s="34"/>
      <c r="J66" s="34"/>
      <c r="K66" s="18"/>
      <c r="L66" s="34">
        <v>2011</v>
      </c>
      <c r="M66" s="34"/>
      <c r="N66" s="34"/>
    </row>
    <row r="67" spans="1:15">
      <c r="A67" s="13"/>
      <c r="B67" s="43" t="s">
        <v>781</v>
      </c>
      <c r="C67" s="38"/>
      <c r="D67" s="45">
        <v>646504</v>
      </c>
      <c r="E67" s="45"/>
      <c r="F67" s="47"/>
      <c r="G67" s="38"/>
      <c r="H67" s="45">
        <v>964043</v>
      </c>
      <c r="I67" s="45"/>
      <c r="J67" s="47"/>
      <c r="K67" s="38"/>
      <c r="L67" s="45">
        <v>1202949</v>
      </c>
      <c r="M67" s="45"/>
      <c r="N67" s="47"/>
    </row>
    <row r="68" spans="1:15">
      <c r="A68" s="13"/>
      <c r="B68" s="37"/>
      <c r="C68" s="38"/>
      <c r="D68" s="65"/>
      <c r="E68" s="65"/>
      <c r="F68" s="66"/>
      <c r="G68" s="38"/>
      <c r="H68" s="65"/>
      <c r="I68" s="65"/>
      <c r="J68" s="66"/>
      <c r="K68" s="38"/>
      <c r="L68" s="65"/>
      <c r="M68" s="65"/>
      <c r="N68" s="66"/>
    </row>
    <row r="69" spans="1:15">
      <c r="A69" s="13"/>
      <c r="B69" s="35" t="s">
        <v>782</v>
      </c>
      <c r="C69" s="32"/>
      <c r="D69" s="35" t="s">
        <v>210</v>
      </c>
      <c r="E69" s="51">
        <v>12.61</v>
      </c>
      <c r="F69" s="32"/>
      <c r="G69" s="32"/>
      <c r="H69" s="35" t="s">
        <v>210</v>
      </c>
      <c r="I69" s="51">
        <v>15.06</v>
      </c>
      <c r="J69" s="32"/>
      <c r="K69" s="32"/>
      <c r="L69" s="35" t="s">
        <v>210</v>
      </c>
      <c r="M69" s="51">
        <v>16.14</v>
      </c>
      <c r="N69" s="32"/>
    </row>
    <row r="70" spans="1:15">
      <c r="A70" s="13"/>
      <c r="B70" s="35"/>
      <c r="C70" s="32"/>
      <c r="D70" s="35"/>
      <c r="E70" s="51"/>
      <c r="F70" s="32"/>
      <c r="G70" s="32"/>
      <c r="H70" s="35"/>
      <c r="I70" s="51"/>
      <c r="J70" s="32"/>
      <c r="K70" s="32"/>
      <c r="L70" s="35"/>
      <c r="M70" s="51"/>
      <c r="N70" s="32"/>
    </row>
    <row r="71" spans="1:15" ht="15" customHeight="1">
      <c r="A71" s="13" t="s">
        <v>1297</v>
      </c>
      <c r="B71" s="12" t="s">
        <v>6</v>
      </c>
      <c r="C71" s="12"/>
      <c r="D71" s="12"/>
      <c r="E71" s="12"/>
      <c r="F71" s="12"/>
      <c r="G71" s="12"/>
      <c r="H71" s="12"/>
      <c r="I71" s="12"/>
      <c r="J71" s="12"/>
      <c r="K71" s="12"/>
      <c r="L71" s="12"/>
      <c r="M71" s="12"/>
      <c r="N71" s="12"/>
      <c r="O71" s="12"/>
    </row>
    <row r="72" spans="1:15">
      <c r="A72" s="13"/>
      <c r="B72" s="35" t="s">
        <v>784</v>
      </c>
      <c r="C72" s="35"/>
      <c r="D72" s="35"/>
      <c r="E72" s="35"/>
      <c r="F72" s="35"/>
      <c r="G72" s="35"/>
      <c r="H72" s="35"/>
      <c r="I72" s="35"/>
      <c r="J72" s="35"/>
      <c r="K72" s="35"/>
      <c r="L72" s="35"/>
      <c r="M72" s="35"/>
      <c r="N72" s="35"/>
      <c r="O72" s="35"/>
    </row>
    <row r="73" spans="1:15">
      <c r="A73" s="13"/>
      <c r="B73" s="31"/>
      <c r="C73" s="31"/>
      <c r="D73" s="31"/>
      <c r="E73" s="31"/>
      <c r="F73" s="31"/>
      <c r="G73" s="31"/>
      <c r="H73" s="31"/>
      <c r="I73" s="31"/>
    </row>
    <row r="74" spans="1:15">
      <c r="A74" s="13"/>
      <c r="B74" s="19"/>
      <c r="C74" s="19"/>
      <c r="D74" s="19"/>
      <c r="E74" s="19"/>
      <c r="F74" s="19"/>
      <c r="G74" s="19"/>
      <c r="H74" s="19"/>
      <c r="I74" s="19"/>
    </row>
    <row r="75" spans="1:15">
      <c r="A75" s="13"/>
      <c r="B75" s="82" t="s">
        <v>785</v>
      </c>
      <c r="C75" s="102"/>
      <c r="D75" s="33" t="s">
        <v>754</v>
      </c>
      <c r="E75" s="33"/>
      <c r="F75" s="102"/>
      <c r="G75" s="33" t="s">
        <v>755</v>
      </c>
      <c r="H75" s="33"/>
      <c r="I75" s="33"/>
    </row>
    <row r="76" spans="1:15" ht="15.75" thickBot="1">
      <c r="A76" s="13"/>
      <c r="B76" s="83"/>
      <c r="C76" s="102"/>
      <c r="D76" s="34"/>
      <c r="E76" s="34"/>
      <c r="F76" s="102"/>
      <c r="G76" s="34" t="s">
        <v>786</v>
      </c>
      <c r="H76" s="34"/>
      <c r="I76" s="34"/>
    </row>
    <row r="77" spans="1:15">
      <c r="A77" s="13"/>
      <c r="B77" s="43" t="s">
        <v>787</v>
      </c>
      <c r="C77" s="38"/>
      <c r="D77" s="45">
        <v>550120</v>
      </c>
      <c r="E77" s="47"/>
      <c r="F77" s="38"/>
      <c r="G77" s="43" t="s">
        <v>210</v>
      </c>
      <c r="H77" s="86">
        <v>4.8099999999999996</v>
      </c>
      <c r="I77" s="47"/>
    </row>
    <row r="78" spans="1:15">
      <c r="A78" s="13"/>
      <c r="B78" s="37"/>
      <c r="C78" s="38"/>
      <c r="D78" s="65"/>
      <c r="E78" s="66"/>
      <c r="F78" s="38"/>
      <c r="G78" s="64"/>
      <c r="H78" s="87"/>
      <c r="I78" s="66"/>
    </row>
    <row r="79" spans="1:15">
      <c r="A79" s="13"/>
      <c r="B79" s="35" t="s">
        <v>766</v>
      </c>
      <c r="C79" s="32"/>
      <c r="D79" s="40">
        <v>168939</v>
      </c>
      <c r="E79" s="32"/>
      <c r="F79" s="32"/>
      <c r="G79" s="35" t="s">
        <v>210</v>
      </c>
      <c r="H79" s="51">
        <v>12.58</v>
      </c>
      <c r="I79" s="32"/>
    </row>
    <row r="80" spans="1:15">
      <c r="A80" s="13"/>
      <c r="B80" s="35"/>
      <c r="C80" s="32"/>
      <c r="D80" s="40"/>
      <c r="E80" s="32"/>
      <c r="F80" s="32"/>
      <c r="G80" s="35"/>
      <c r="H80" s="51"/>
      <c r="I80" s="32"/>
    </row>
    <row r="81" spans="1:9">
      <c r="A81" s="13"/>
      <c r="B81" s="37" t="s">
        <v>788</v>
      </c>
      <c r="C81" s="38"/>
      <c r="D81" s="50" t="s">
        <v>789</v>
      </c>
      <c r="E81" s="37" t="s">
        <v>249</v>
      </c>
      <c r="F81" s="38"/>
      <c r="G81" s="37" t="s">
        <v>210</v>
      </c>
      <c r="H81" s="50">
        <v>6.87</v>
      </c>
      <c r="I81" s="38"/>
    </row>
    <row r="82" spans="1:9">
      <c r="A82" s="13"/>
      <c r="B82" s="37"/>
      <c r="C82" s="38"/>
      <c r="D82" s="50"/>
      <c r="E82" s="37"/>
      <c r="F82" s="38"/>
      <c r="G82" s="37"/>
      <c r="H82" s="50"/>
      <c r="I82" s="38"/>
    </row>
    <row r="83" spans="1:9">
      <c r="A83" s="13"/>
      <c r="B83" s="35" t="s">
        <v>790</v>
      </c>
      <c r="C83" s="32"/>
      <c r="D83" s="51" t="s">
        <v>791</v>
      </c>
      <c r="E83" s="35" t="s">
        <v>249</v>
      </c>
      <c r="F83" s="32"/>
      <c r="G83" s="35" t="s">
        <v>210</v>
      </c>
      <c r="H83" s="51">
        <v>7.02</v>
      </c>
      <c r="I83" s="32"/>
    </row>
    <row r="84" spans="1:9" ht="15.75" thickBot="1">
      <c r="A84" s="13"/>
      <c r="B84" s="35"/>
      <c r="C84" s="32"/>
      <c r="D84" s="52"/>
      <c r="E84" s="105"/>
      <c r="F84" s="32"/>
      <c r="G84" s="35"/>
      <c r="H84" s="51"/>
      <c r="I84" s="32"/>
    </row>
    <row r="85" spans="1:9">
      <c r="A85" s="13"/>
      <c r="B85" s="37" t="s">
        <v>792</v>
      </c>
      <c r="C85" s="38"/>
      <c r="D85" s="45">
        <v>422757</v>
      </c>
      <c r="E85" s="47"/>
      <c r="F85" s="38"/>
      <c r="G85" s="37" t="s">
        <v>210</v>
      </c>
      <c r="H85" s="50">
        <v>7.53</v>
      </c>
      <c r="I85" s="38"/>
    </row>
    <row r="86" spans="1:9">
      <c r="A86" s="13"/>
      <c r="B86" s="37"/>
      <c r="C86" s="38"/>
      <c r="D86" s="39"/>
      <c r="E86" s="38"/>
      <c r="F86" s="38"/>
      <c r="G86" s="37"/>
      <c r="H86" s="50"/>
      <c r="I86" s="38"/>
    </row>
    <row r="87" spans="1:9">
      <c r="A87" s="13"/>
      <c r="B87" s="35" t="s">
        <v>766</v>
      </c>
      <c r="C87" s="32"/>
      <c r="D87" s="40">
        <v>163042</v>
      </c>
      <c r="E87" s="32"/>
      <c r="F87" s="32"/>
      <c r="G87" s="35" t="s">
        <v>210</v>
      </c>
      <c r="H87" s="51">
        <v>9.33</v>
      </c>
      <c r="I87" s="32"/>
    </row>
    <row r="88" spans="1:9">
      <c r="A88" s="13"/>
      <c r="B88" s="35"/>
      <c r="C88" s="32"/>
      <c r="D88" s="40"/>
      <c r="E88" s="32"/>
      <c r="F88" s="32"/>
      <c r="G88" s="35"/>
      <c r="H88" s="51"/>
      <c r="I88" s="32"/>
    </row>
    <row r="89" spans="1:9">
      <c r="A89" s="13"/>
      <c r="B89" s="37" t="s">
        <v>788</v>
      </c>
      <c r="C89" s="38"/>
      <c r="D89" s="50" t="s">
        <v>793</v>
      </c>
      <c r="E89" s="37" t="s">
        <v>249</v>
      </c>
      <c r="F89" s="38"/>
      <c r="G89" s="37" t="s">
        <v>210</v>
      </c>
      <c r="H89" s="50">
        <v>5.76</v>
      </c>
      <c r="I89" s="38"/>
    </row>
    <row r="90" spans="1:9">
      <c r="A90" s="13"/>
      <c r="B90" s="37"/>
      <c r="C90" s="38"/>
      <c r="D90" s="50"/>
      <c r="E90" s="37"/>
      <c r="F90" s="38"/>
      <c r="G90" s="37"/>
      <c r="H90" s="50"/>
      <c r="I90" s="38"/>
    </row>
    <row r="91" spans="1:9">
      <c r="A91" s="13"/>
      <c r="B91" s="35" t="s">
        <v>790</v>
      </c>
      <c r="C91" s="32"/>
      <c r="D91" s="51" t="s">
        <v>794</v>
      </c>
      <c r="E91" s="35" t="s">
        <v>249</v>
      </c>
      <c r="F91" s="32"/>
      <c r="G91" s="35" t="s">
        <v>210</v>
      </c>
      <c r="H91" s="51">
        <v>10.4</v>
      </c>
      <c r="I91" s="32"/>
    </row>
    <row r="92" spans="1:9" ht="15.75" thickBot="1">
      <c r="A92" s="13"/>
      <c r="B92" s="35"/>
      <c r="C92" s="32"/>
      <c r="D92" s="52"/>
      <c r="E92" s="105"/>
      <c r="F92" s="32"/>
      <c r="G92" s="35"/>
      <c r="H92" s="51"/>
      <c r="I92" s="32"/>
    </row>
    <row r="93" spans="1:9">
      <c r="A93" s="13"/>
      <c r="B93" s="37" t="s">
        <v>795</v>
      </c>
      <c r="C93" s="38"/>
      <c r="D93" s="45">
        <v>347591</v>
      </c>
      <c r="E93" s="47"/>
      <c r="F93" s="38"/>
      <c r="G93" s="37" t="s">
        <v>210</v>
      </c>
      <c r="H93" s="50">
        <v>9.11</v>
      </c>
      <c r="I93" s="38"/>
    </row>
    <row r="94" spans="1:9">
      <c r="A94" s="13"/>
      <c r="B94" s="37"/>
      <c r="C94" s="38"/>
      <c r="D94" s="39"/>
      <c r="E94" s="38"/>
      <c r="F94" s="38"/>
      <c r="G94" s="37"/>
      <c r="H94" s="50"/>
      <c r="I94" s="38"/>
    </row>
    <row r="95" spans="1:9">
      <c r="A95" s="13"/>
      <c r="B95" s="35" t="s">
        <v>766</v>
      </c>
      <c r="C95" s="32"/>
      <c r="D95" s="40">
        <v>203825</v>
      </c>
      <c r="E95" s="32"/>
      <c r="F95" s="32"/>
      <c r="G95" s="35" t="s">
        <v>210</v>
      </c>
      <c r="H95" s="51">
        <v>8.42</v>
      </c>
      <c r="I95" s="32"/>
    </row>
    <row r="96" spans="1:9">
      <c r="A96" s="13"/>
      <c r="B96" s="35"/>
      <c r="C96" s="32"/>
      <c r="D96" s="40"/>
      <c r="E96" s="32"/>
      <c r="F96" s="32"/>
      <c r="G96" s="35"/>
      <c r="H96" s="51"/>
      <c r="I96" s="32"/>
    </row>
    <row r="97" spans="1:15">
      <c r="A97" s="13"/>
      <c r="B97" s="37" t="s">
        <v>788</v>
      </c>
      <c r="C97" s="38"/>
      <c r="D97" s="50" t="s">
        <v>796</v>
      </c>
      <c r="E97" s="37" t="s">
        <v>249</v>
      </c>
      <c r="F97" s="38"/>
      <c r="G97" s="37" t="s">
        <v>210</v>
      </c>
      <c r="H97" s="50">
        <v>8.4700000000000006</v>
      </c>
      <c r="I97" s="38"/>
    </row>
    <row r="98" spans="1:15">
      <c r="A98" s="13"/>
      <c r="B98" s="37"/>
      <c r="C98" s="38"/>
      <c r="D98" s="50"/>
      <c r="E98" s="37"/>
      <c r="F98" s="38"/>
      <c r="G98" s="37"/>
      <c r="H98" s="50"/>
      <c r="I98" s="38"/>
    </row>
    <row r="99" spans="1:15">
      <c r="A99" s="13"/>
      <c r="B99" s="35" t="s">
        <v>790</v>
      </c>
      <c r="C99" s="32"/>
      <c r="D99" s="51" t="s">
        <v>797</v>
      </c>
      <c r="E99" s="35" t="s">
        <v>249</v>
      </c>
      <c r="F99" s="32"/>
      <c r="G99" s="35" t="s">
        <v>210</v>
      </c>
      <c r="H99" s="51">
        <v>9.7799999999999994</v>
      </c>
      <c r="I99" s="32"/>
    </row>
    <row r="100" spans="1:15" ht="15.75" thickBot="1">
      <c r="A100" s="13"/>
      <c r="B100" s="35"/>
      <c r="C100" s="32"/>
      <c r="D100" s="52"/>
      <c r="E100" s="105"/>
      <c r="F100" s="32"/>
      <c r="G100" s="35"/>
      <c r="H100" s="51"/>
      <c r="I100" s="32"/>
    </row>
    <row r="101" spans="1:15">
      <c r="A101" s="13"/>
      <c r="B101" s="37" t="s">
        <v>798</v>
      </c>
      <c r="C101" s="38"/>
      <c r="D101" s="45">
        <v>342276</v>
      </c>
      <c r="E101" s="47"/>
      <c r="F101" s="38"/>
      <c r="G101" s="37" t="s">
        <v>210</v>
      </c>
      <c r="H101" s="50">
        <v>9.07</v>
      </c>
      <c r="I101" s="38"/>
    </row>
    <row r="102" spans="1:15" ht="15.75" thickBot="1">
      <c r="A102" s="13"/>
      <c r="B102" s="37"/>
      <c r="C102" s="38"/>
      <c r="D102" s="46"/>
      <c r="E102" s="48"/>
      <c r="F102" s="38"/>
      <c r="G102" s="37"/>
      <c r="H102" s="50"/>
      <c r="I102" s="38"/>
    </row>
    <row r="103" spans="1:15" ht="15.75" thickTop="1">
      <c r="A103" s="13" t="s">
        <v>1298</v>
      </c>
      <c r="B103" s="12" t="s">
        <v>6</v>
      </c>
      <c r="C103" s="12"/>
      <c r="D103" s="12"/>
      <c r="E103" s="12"/>
      <c r="F103" s="12"/>
      <c r="G103" s="12"/>
      <c r="H103" s="12"/>
      <c r="I103" s="12"/>
      <c r="J103" s="12"/>
      <c r="K103" s="12"/>
      <c r="L103" s="12"/>
      <c r="M103" s="12"/>
      <c r="N103" s="12"/>
      <c r="O103" s="12"/>
    </row>
    <row r="104" spans="1:15">
      <c r="A104" s="13"/>
      <c r="B104" s="35" t="s">
        <v>1299</v>
      </c>
      <c r="C104" s="35"/>
      <c r="D104" s="35"/>
      <c r="E104" s="35"/>
      <c r="F104" s="35"/>
      <c r="G104" s="35"/>
      <c r="H104" s="35"/>
      <c r="I104" s="35"/>
      <c r="J104" s="35"/>
      <c r="K104" s="35"/>
      <c r="L104" s="35"/>
      <c r="M104" s="35"/>
      <c r="N104" s="35"/>
      <c r="O104" s="35"/>
    </row>
    <row r="105" spans="1:15">
      <c r="A105" s="13"/>
      <c r="B105" s="160"/>
      <c r="C105" s="160"/>
      <c r="D105" s="160"/>
      <c r="E105" s="160"/>
      <c r="F105" s="160"/>
      <c r="G105" s="160"/>
      <c r="H105" s="160"/>
      <c r="I105" s="160"/>
      <c r="J105" s="160"/>
      <c r="K105" s="160"/>
      <c r="L105" s="160"/>
      <c r="M105" s="160"/>
      <c r="N105" s="160"/>
      <c r="O105" s="160"/>
    </row>
    <row r="106" spans="1:15">
      <c r="A106" s="13"/>
      <c r="B106" s="31"/>
      <c r="C106" s="31"/>
      <c r="D106" s="31"/>
      <c r="E106" s="31"/>
      <c r="F106" s="31"/>
    </row>
    <row r="107" spans="1:15">
      <c r="A107" s="13"/>
      <c r="B107" s="19"/>
      <c r="C107" s="19"/>
      <c r="D107" s="19"/>
      <c r="E107" s="19"/>
      <c r="F107" s="19"/>
    </row>
    <row r="108" spans="1:15">
      <c r="A108" s="13"/>
      <c r="B108" s="78" t="s">
        <v>474</v>
      </c>
      <c r="C108" s="32"/>
      <c r="D108" s="33">
        <v>2013</v>
      </c>
      <c r="E108" s="33"/>
      <c r="F108" s="33"/>
    </row>
    <row r="109" spans="1:15" ht="24" thickBot="1">
      <c r="A109" s="13"/>
      <c r="B109" s="62" t="s">
        <v>802</v>
      </c>
      <c r="C109" s="32"/>
      <c r="D109" s="34"/>
      <c r="E109" s="34"/>
      <c r="F109" s="34"/>
    </row>
    <row r="110" spans="1:15">
      <c r="A110" s="13"/>
      <c r="B110" s="43" t="s">
        <v>803</v>
      </c>
      <c r="C110" s="38"/>
      <c r="D110" s="45">
        <v>244229</v>
      </c>
      <c r="E110" s="45"/>
      <c r="F110" s="47"/>
    </row>
    <row r="111" spans="1:15">
      <c r="A111" s="13"/>
      <c r="B111" s="37"/>
      <c r="C111" s="38"/>
      <c r="D111" s="39"/>
      <c r="E111" s="39"/>
      <c r="F111" s="38"/>
    </row>
    <row r="112" spans="1:15" ht="23.25" customHeight="1">
      <c r="A112" s="13"/>
      <c r="B112" s="35" t="s">
        <v>804</v>
      </c>
      <c r="C112" s="32"/>
      <c r="D112" s="35" t="s">
        <v>210</v>
      </c>
      <c r="E112" s="51">
        <v>59</v>
      </c>
      <c r="F112" s="32"/>
    </row>
    <row r="113" spans="1:15">
      <c r="A113" s="13"/>
      <c r="B113" s="35"/>
      <c r="C113" s="32"/>
      <c r="D113" s="35"/>
      <c r="E113" s="51"/>
      <c r="F113" s="32"/>
    </row>
    <row r="114" spans="1:15" ht="23.25" customHeight="1">
      <c r="A114" s="13"/>
      <c r="B114" s="37" t="s">
        <v>805</v>
      </c>
      <c r="C114" s="38"/>
      <c r="D114" s="37" t="s">
        <v>210</v>
      </c>
      <c r="E114" s="50">
        <v>10.35</v>
      </c>
      <c r="F114" s="38"/>
    </row>
    <row r="115" spans="1:15">
      <c r="A115" s="13"/>
      <c r="B115" s="37"/>
      <c r="C115" s="38"/>
      <c r="D115" s="37"/>
      <c r="E115" s="50"/>
      <c r="F115" s="38"/>
    </row>
    <row r="116" spans="1:15" ht="26.25">
      <c r="A116" s="13"/>
      <c r="B116" s="15" t="s">
        <v>806</v>
      </c>
      <c r="C116" s="18"/>
      <c r="D116" s="32"/>
      <c r="E116" s="32"/>
      <c r="F116" s="32"/>
    </row>
    <row r="117" spans="1:15">
      <c r="A117" s="13"/>
      <c r="B117" s="24" t="s">
        <v>743</v>
      </c>
      <c r="C117" s="25"/>
      <c r="D117" s="91">
        <v>1.95E-2</v>
      </c>
      <c r="E117" s="91"/>
      <c r="F117" s="91"/>
    </row>
    <row r="118" spans="1:15">
      <c r="A118" s="13"/>
      <c r="B118" s="15" t="s">
        <v>744</v>
      </c>
      <c r="C118" s="18"/>
      <c r="D118" s="90" t="s">
        <v>807</v>
      </c>
      <c r="E118" s="90"/>
      <c r="F118" s="90"/>
    </row>
    <row r="119" spans="1:15">
      <c r="A119" s="13"/>
      <c r="B119" s="24" t="s">
        <v>746</v>
      </c>
      <c r="C119" s="25"/>
      <c r="D119" s="91">
        <v>0.43519999999999998</v>
      </c>
      <c r="E119" s="91"/>
      <c r="F119" s="91"/>
    </row>
    <row r="120" spans="1:15">
      <c r="A120" s="13"/>
      <c r="B120" s="15" t="s">
        <v>747</v>
      </c>
      <c r="C120" s="18"/>
      <c r="D120" s="88">
        <v>0</v>
      </c>
      <c r="E120" s="88"/>
      <c r="F120" s="88"/>
    </row>
    <row r="121" spans="1:15" ht="15" customHeight="1">
      <c r="A121" s="13" t="s">
        <v>1300</v>
      </c>
      <c r="B121" s="12" t="s">
        <v>6</v>
      </c>
      <c r="C121" s="12"/>
      <c r="D121" s="12"/>
      <c r="E121" s="12"/>
      <c r="F121" s="12"/>
      <c r="G121" s="12"/>
      <c r="H121" s="12"/>
      <c r="I121" s="12"/>
      <c r="J121" s="12"/>
      <c r="K121" s="12"/>
      <c r="L121" s="12"/>
      <c r="M121" s="12"/>
      <c r="N121" s="12"/>
      <c r="O121" s="12"/>
    </row>
    <row r="122" spans="1:15">
      <c r="A122" s="13"/>
      <c r="B122" s="35" t="s">
        <v>809</v>
      </c>
      <c r="C122" s="35"/>
      <c r="D122" s="35"/>
      <c r="E122" s="35"/>
      <c r="F122" s="35"/>
      <c r="G122" s="35"/>
      <c r="H122" s="35"/>
      <c r="I122" s="35"/>
      <c r="J122" s="35"/>
      <c r="K122" s="35"/>
      <c r="L122" s="35"/>
      <c r="M122" s="35"/>
      <c r="N122" s="35"/>
      <c r="O122" s="35"/>
    </row>
    <row r="123" spans="1:15">
      <c r="A123" s="13"/>
      <c r="B123" s="31"/>
      <c r="C123" s="31"/>
      <c r="D123" s="31"/>
      <c r="E123" s="31"/>
      <c r="F123" s="31"/>
      <c r="G123" s="31"/>
      <c r="H123" s="31"/>
      <c r="I123" s="31"/>
      <c r="J123" s="31"/>
      <c r="K123" s="31"/>
      <c r="L123" s="31"/>
      <c r="M123" s="31"/>
      <c r="N123" s="31"/>
      <c r="O123" s="31"/>
    </row>
    <row r="124" spans="1:15">
      <c r="A124" s="13"/>
      <c r="B124" s="19"/>
      <c r="C124" s="19"/>
      <c r="D124" s="19"/>
      <c r="E124" s="19"/>
      <c r="F124" s="19"/>
      <c r="G124" s="19"/>
      <c r="H124" s="19"/>
      <c r="I124" s="19"/>
      <c r="J124" s="19"/>
      <c r="K124" s="19"/>
      <c r="L124" s="19"/>
      <c r="M124" s="19"/>
      <c r="N124" s="19"/>
      <c r="O124" s="19"/>
    </row>
    <row r="125" spans="1:15">
      <c r="A125" s="13"/>
      <c r="B125" s="82" t="s">
        <v>810</v>
      </c>
      <c r="C125" s="32"/>
      <c r="D125" s="33" t="s">
        <v>754</v>
      </c>
      <c r="E125" s="33"/>
      <c r="F125" s="32"/>
      <c r="G125" s="33" t="s">
        <v>811</v>
      </c>
      <c r="H125" s="33"/>
      <c r="I125" s="33"/>
      <c r="J125" s="32"/>
      <c r="K125" s="22" t="s">
        <v>755</v>
      </c>
      <c r="L125" s="32"/>
      <c r="M125" s="33" t="s">
        <v>761</v>
      </c>
      <c r="N125" s="33"/>
      <c r="O125" s="33"/>
    </row>
    <row r="126" spans="1:15">
      <c r="A126" s="13"/>
      <c r="B126" s="82"/>
      <c r="C126" s="32"/>
      <c r="D126" s="33"/>
      <c r="E126" s="33"/>
      <c r="F126" s="32"/>
      <c r="G126" s="33"/>
      <c r="H126" s="33"/>
      <c r="I126" s="33"/>
      <c r="J126" s="32"/>
      <c r="K126" s="22" t="s">
        <v>758</v>
      </c>
      <c r="L126" s="32"/>
      <c r="M126" s="33" t="s">
        <v>762</v>
      </c>
      <c r="N126" s="33"/>
      <c r="O126" s="33"/>
    </row>
    <row r="127" spans="1:15">
      <c r="A127" s="13"/>
      <c r="B127" s="82"/>
      <c r="C127" s="32"/>
      <c r="D127" s="33"/>
      <c r="E127" s="33"/>
      <c r="F127" s="32"/>
      <c r="G127" s="33"/>
      <c r="H127" s="33"/>
      <c r="I127" s="33"/>
      <c r="J127" s="32"/>
      <c r="K127" s="22" t="s">
        <v>759</v>
      </c>
      <c r="L127" s="32"/>
      <c r="M127" s="33" t="s">
        <v>763</v>
      </c>
      <c r="N127" s="33"/>
      <c r="O127" s="33"/>
    </row>
    <row r="128" spans="1:15" ht="15.75" thickBot="1">
      <c r="A128" s="13"/>
      <c r="B128" s="83"/>
      <c r="C128" s="32"/>
      <c r="D128" s="34"/>
      <c r="E128" s="34"/>
      <c r="F128" s="32"/>
      <c r="G128" s="34"/>
      <c r="H128" s="34"/>
      <c r="I128" s="34"/>
      <c r="J128" s="32"/>
      <c r="K128" s="63" t="s">
        <v>760</v>
      </c>
      <c r="L128" s="32"/>
      <c r="M128" s="34" t="s">
        <v>764</v>
      </c>
      <c r="N128" s="34"/>
      <c r="O128" s="34"/>
    </row>
    <row r="129" spans="1:15">
      <c r="A129" s="13"/>
      <c r="B129" s="43" t="s">
        <v>812</v>
      </c>
      <c r="C129" s="38"/>
      <c r="D129" s="45">
        <v>6750</v>
      </c>
      <c r="E129" s="47"/>
      <c r="F129" s="38"/>
      <c r="G129" s="43" t="s">
        <v>210</v>
      </c>
      <c r="H129" s="86">
        <v>14.37</v>
      </c>
      <c r="I129" s="47"/>
      <c r="J129" s="38"/>
      <c r="K129" s="47"/>
      <c r="L129" s="38"/>
      <c r="M129" s="47"/>
      <c r="N129" s="47"/>
      <c r="O129" s="47"/>
    </row>
    <row r="130" spans="1:15">
      <c r="A130" s="13"/>
      <c r="B130" s="37"/>
      <c r="C130" s="38"/>
      <c r="D130" s="39"/>
      <c r="E130" s="38"/>
      <c r="F130" s="38"/>
      <c r="G130" s="37"/>
      <c r="H130" s="50"/>
      <c r="I130" s="38"/>
      <c r="J130" s="38"/>
      <c r="K130" s="38"/>
      <c r="L130" s="38"/>
      <c r="M130" s="38"/>
      <c r="N130" s="38"/>
      <c r="O130" s="38"/>
    </row>
    <row r="131" spans="1:15">
      <c r="A131" s="13"/>
      <c r="B131" s="35" t="s">
        <v>766</v>
      </c>
      <c r="C131" s="32"/>
      <c r="D131" s="40">
        <v>244229</v>
      </c>
      <c r="E131" s="32"/>
      <c r="F131" s="32"/>
      <c r="G131" s="35" t="s">
        <v>210</v>
      </c>
      <c r="H131" s="51">
        <v>21.26</v>
      </c>
      <c r="I131" s="32"/>
      <c r="J131" s="32"/>
      <c r="K131" s="32"/>
      <c r="L131" s="32"/>
      <c r="M131" s="32"/>
      <c r="N131" s="32"/>
      <c r="O131" s="32"/>
    </row>
    <row r="132" spans="1:15" ht="15.75" thickBot="1">
      <c r="A132" s="13"/>
      <c r="B132" s="35"/>
      <c r="C132" s="32"/>
      <c r="D132" s="41"/>
      <c r="E132" s="42"/>
      <c r="F132" s="32"/>
      <c r="G132" s="35"/>
      <c r="H132" s="51"/>
      <c r="I132" s="32"/>
      <c r="J132" s="32"/>
      <c r="K132" s="32"/>
      <c r="L132" s="32"/>
      <c r="M132" s="32"/>
      <c r="N132" s="32"/>
      <c r="O132" s="32"/>
    </row>
    <row r="133" spans="1:15">
      <c r="A133" s="13"/>
      <c r="B133" s="37" t="s">
        <v>777</v>
      </c>
      <c r="C133" s="38"/>
      <c r="D133" s="45">
        <v>250979</v>
      </c>
      <c r="E133" s="47"/>
      <c r="F133" s="38"/>
      <c r="G133" s="37" t="s">
        <v>210</v>
      </c>
      <c r="H133" s="50">
        <v>21.07</v>
      </c>
      <c r="I133" s="38"/>
      <c r="J133" s="38"/>
      <c r="K133" s="92">
        <v>10</v>
      </c>
      <c r="L133" s="38"/>
      <c r="M133" s="37" t="s">
        <v>210</v>
      </c>
      <c r="N133" s="50" t="s">
        <v>224</v>
      </c>
      <c r="O133" s="38"/>
    </row>
    <row r="134" spans="1:15" ht="15.75" thickBot="1">
      <c r="A134" s="13"/>
      <c r="B134" s="37"/>
      <c r="C134" s="38"/>
      <c r="D134" s="46"/>
      <c r="E134" s="48"/>
      <c r="F134" s="38"/>
      <c r="G134" s="37"/>
      <c r="H134" s="50"/>
      <c r="I134" s="38"/>
      <c r="J134" s="38"/>
      <c r="K134" s="92"/>
      <c r="L134" s="38"/>
      <c r="M134" s="37"/>
      <c r="N134" s="50"/>
      <c r="O134" s="38"/>
    </row>
    <row r="135" spans="1:15" ht="15.75" thickTop="1">
      <c r="A135" s="13"/>
      <c r="B135" s="35" t="s">
        <v>778</v>
      </c>
      <c r="C135" s="32"/>
      <c r="D135" s="170">
        <v>2938</v>
      </c>
      <c r="E135" s="49"/>
      <c r="F135" s="32"/>
      <c r="G135" s="35" t="s">
        <v>210</v>
      </c>
      <c r="H135" s="51">
        <v>14.03</v>
      </c>
      <c r="I135" s="32"/>
      <c r="J135" s="32"/>
      <c r="K135" s="32"/>
      <c r="L135" s="32"/>
      <c r="M135" s="35" t="s">
        <v>210</v>
      </c>
      <c r="N135" s="51">
        <v>20</v>
      </c>
      <c r="O135" s="32"/>
    </row>
    <row r="136" spans="1:15" ht="15.75" thickBot="1">
      <c r="A136" s="13"/>
      <c r="B136" s="35"/>
      <c r="C136" s="32"/>
      <c r="D136" s="57"/>
      <c r="E136" s="59"/>
      <c r="F136" s="32"/>
      <c r="G136" s="35"/>
      <c r="H136" s="51"/>
      <c r="I136" s="32"/>
      <c r="J136" s="32"/>
      <c r="K136" s="32"/>
      <c r="L136" s="32"/>
      <c r="M136" s="35"/>
      <c r="N136" s="51"/>
      <c r="O136" s="32"/>
    </row>
    <row r="137" spans="1:15" ht="15.75" thickTop="1">
      <c r="A137" s="13"/>
      <c r="B137" s="12"/>
      <c r="C137" s="12"/>
      <c r="D137" s="12"/>
      <c r="E137" s="12"/>
      <c r="F137" s="12"/>
      <c r="G137" s="12"/>
      <c r="H137" s="12"/>
      <c r="I137" s="12"/>
      <c r="J137" s="12"/>
      <c r="K137" s="12"/>
      <c r="L137" s="12"/>
      <c r="M137" s="12"/>
      <c r="N137" s="12"/>
      <c r="O137" s="12"/>
    </row>
    <row r="138" spans="1:15">
      <c r="A138" s="13"/>
      <c r="B138" s="35" t="s">
        <v>813</v>
      </c>
      <c r="C138" s="35"/>
      <c r="D138" s="35"/>
      <c r="E138" s="35"/>
      <c r="F138" s="35"/>
      <c r="G138" s="35"/>
      <c r="H138" s="35"/>
      <c r="I138" s="35"/>
      <c r="J138" s="35"/>
      <c r="K138" s="35"/>
      <c r="L138" s="35"/>
      <c r="M138" s="35"/>
      <c r="N138" s="35"/>
      <c r="O138" s="35"/>
    </row>
    <row r="139" spans="1:15">
      <c r="A139" s="13"/>
      <c r="B139" s="31"/>
      <c r="C139" s="31"/>
      <c r="D139" s="31"/>
      <c r="E139" s="31"/>
      <c r="F139" s="31"/>
    </row>
    <row r="140" spans="1:15">
      <c r="A140" s="13"/>
      <c r="B140" s="19"/>
      <c r="C140" s="19"/>
      <c r="D140" s="19"/>
      <c r="E140" s="19"/>
      <c r="F140" s="19"/>
    </row>
    <row r="141" spans="1:15" ht="15.75" thickBot="1">
      <c r="A141" s="13"/>
      <c r="B141" s="62" t="s">
        <v>253</v>
      </c>
      <c r="C141" s="18"/>
      <c r="D141" s="34">
        <v>2013</v>
      </c>
      <c r="E141" s="34"/>
      <c r="F141" s="34"/>
    </row>
    <row r="142" spans="1:15">
      <c r="A142" s="13"/>
      <c r="B142" s="43" t="s">
        <v>814</v>
      </c>
      <c r="C142" s="38"/>
      <c r="D142" s="45">
        <v>2938</v>
      </c>
      <c r="E142" s="45"/>
      <c r="F142" s="47"/>
    </row>
    <row r="143" spans="1:15">
      <c r="A143" s="13"/>
      <c r="B143" s="37"/>
      <c r="C143" s="38"/>
      <c r="D143" s="39"/>
      <c r="E143" s="39"/>
      <c r="F143" s="38"/>
    </row>
    <row r="144" spans="1:15">
      <c r="A144" s="13"/>
      <c r="B144" s="35" t="s">
        <v>782</v>
      </c>
      <c r="C144" s="32"/>
      <c r="D144" s="35" t="s">
        <v>210</v>
      </c>
      <c r="E144" s="51">
        <v>14.03</v>
      </c>
      <c r="F144" s="32"/>
    </row>
    <row r="145" spans="1:15">
      <c r="A145" s="13"/>
      <c r="B145" s="35"/>
      <c r="C145" s="32"/>
      <c r="D145" s="35"/>
      <c r="E145" s="51"/>
      <c r="F145" s="32"/>
    </row>
    <row r="146" spans="1:15" ht="15" customHeight="1">
      <c r="A146" s="13" t="s">
        <v>1301</v>
      </c>
      <c r="B146" s="12" t="s">
        <v>6</v>
      </c>
      <c r="C146" s="12"/>
      <c r="D146" s="12"/>
      <c r="E146" s="12"/>
      <c r="F146" s="12"/>
      <c r="G146" s="12"/>
      <c r="H146" s="12"/>
      <c r="I146" s="12"/>
      <c r="J146" s="12"/>
      <c r="K146" s="12"/>
      <c r="L146" s="12"/>
      <c r="M146" s="12"/>
      <c r="N146" s="12"/>
      <c r="O146" s="12"/>
    </row>
    <row r="147" spans="1:15">
      <c r="A147" s="13"/>
      <c r="B147" s="35" t="s">
        <v>816</v>
      </c>
      <c r="C147" s="35"/>
      <c r="D147" s="35"/>
      <c r="E147" s="35"/>
      <c r="F147" s="35"/>
      <c r="G147" s="35"/>
      <c r="H147" s="35"/>
      <c r="I147" s="35"/>
      <c r="J147" s="35"/>
      <c r="K147" s="35"/>
      <c r="L147" s="35"/>
      <c r="M147" s="35"/>
      <c r="N147" s="35"/>
      <c r="O147" s="35"/>
    </row>
    <row r="148" spans="1:15">
      <c r="A148" s="13"/>
      <c r="B148" s="31"/>
      <c r="C148" s="31"/>
      <c r="D148" s="31"/>
      <c r="E148" s="31"/>
      <c r="F148" s="31"/>
      <c r="G148" s="31"/>
      <c r="H148" s="31"/>
      <c r="I148" s="31"/>
    </row>
    <row r="149" spans="1:15">
      <c r="A149" s="13"/>
      <c r="B149" s="19"/>
      <c r="C149" s="19"/>
      <c r="D149" s="19"/>
      <c r="E149" s="19"/>
      <c r="F149" s="19"/>
      <c r="G149" s="19"/>
      <c r="H149" s="19"/>
      <c r="I149" s="19"/>
    </row>
    <row r="150" spans="1:15">
      <c r="A150" s="13"/>
      <c r="B150" s="82" t="s">
        <v>817</v>
      </c>
      <c r="C150" s="32"/>
      <c r="D150" s="33" t="s">
        <v>754</v>
      </c>
      <c r="E150" s="33"/>
      <c r="F150" s="32"/>
      <c r="G150" s="33" t="s">
        <v>755</v>
      </c>
      <c r="H150" s="33"/>
      <c r="I150" s="33"/>
    </row>
    <row r="151" spans="1:15" ht="15.75" thickBot="1">
      <c r="A151" s="13"/>
      <c r="B151" s="83"/>
      <c r="C151" s="32"/>
      <c r="D151" s="34"/>
      <c r="E151" s="34"/>
      <c r="F151" s="32"/>
      <c r="G151" s="34" t="s">
        <v>786</v>
      </c>
      <c r="H151" s="34"/>
      <c r="I151" s="34"/>
    </row>
    <row r="152" spans="1:15">
      <c r="A152" s="13"/>
      <c r="B152" s="43" t="s">
        <v>818</v>
      </c>
      <c r="C152" s="38"/>
      <c r="D152" s="45">
        <v>5500</v>
      </c>
      <c r="E152" s="47"/>
      <c r="F152" s="38"/>
      <c r="G152" s="43" t="s">
        <v>210</v>
      </c>
      <c r="H152" s="86">
        <v>10.86</v>
      </c>
      <c r="I152" s="47"/>
    </row>
    <row r="153" spans="1:15">
      <c r="A153" s="13"/>
      <c r="B153" s="37"/>
      <c r="C153" s="38"/>
      <c r="D153" s="39"/>
      <c r="E153" s="38"/>
      <c r="F153" s="38"/>
      <c r="G153" s="37"/>
      <c r="H153" s="50"/>
      <c r="I153" s="38"/>
    </row>
    <row r="154" spans="1:15">
      <c r="A154" s="13"/>
      <c r="B154" s="35" t="s">
        <v>766</v>
      </c>
      <c r="C154" s="32"/>
      <c r="D154" s="40">
        <v>244229</v>
      </c>
      <c r="E154" s="32"/>
      <c r="F154" s="32"/>
      <c r="G154" s="35" t="s">
        <v>210</v>
      </c>
      <c r="H154" s="51">
        <v>10.35</v>
      </c>
      <c r="I154" s="32"/>
    </row>
    <row r="155" spans="1:15">
      <c r="A155" s="13"/>
      <c r="B155" s="35"/>
      <c r="C155" s="32"/>
      <c r="D155" s="40"/>
      <c r="E155" s="32"/>
      <c r="F155" s="32"/>
      <c r="G155" s="35"/>
      <c r="H155" s="51"/>
      <c r="I155" s="32"/>
    </row>
    <row r="156" spans="1:15">
      <c r="A156" s="13"/>
      <c r="B156" s="37" t="s">
        <v>788</v>
      </c>
      <c r="C156" s="38"/>
      <c r="D156" s="50" t="s">
        <v>819</v>
      </c>
      <c r="E156" s="37" t="s">
        <v>249</v>
      </c>
      <c r="F156" s="38"/>
      <c r="G156" s="37" t="s">
        <v>210</v>
      </c>
      <c r="H156" s="50">
        <v>10.73</v>
      </c>
      <c r="I156" s="38"/>
    </row>
    <row r="157" spans="1:15" ht="15.75" thickBot="1">
      <c r="A157" s="13"/>
      <c r="B157" s="37"/>
      <c r="C157" s="38"/>
      <c r="D157" s="67"/>
      <c r="E157" s="95"/>
      <c r="F157" s="38"/>
      <c r="G157" s="37"/>
      <c r="H157" s="50"/>
      <c r="I157" s="38"/>
    </row>
    <row r="158" spans="1:15">
      <c r="A158" s="13"/>
      <c r="B158" s="35" t="s">
        <v>798</v>
      </c>
      <c r="C158" s="32"/>
      <c r="D158" s="56">
        <v>248041</v>
      </c>
      <c r="E158" s="58"/>
      <c r="F158" s="32"/>
      <c r="G158" s="35" t="s">
        <v>210</v>
      </c>
      <c r="H158" s="51">
        <v>10.36</v>
      </c>
      <c r="I158" s="32"/>
    </row>
    <row r="159" spans="1:15" ht="15.75" thickBot="1">
      <c r="A159" s="13"/>
      <c r="B159" s="35"/>
      <c r="C159" s="32"/>
      <c r="D159" s="57"/>
      <c r="E159" s="59"/>
      <c r="F159" s="32"/>
      <c r="G159" s="35"/>
      <c r="H159" s="51"/>
      <c r="I159" s="32"/>
    </row>
    <row r="160" spans="1:15" ht="15.75" thickTop="1">
      <c r="A160" s="13" t="s">
        <v>1302</v>
      </c>
      <c r="B160" s="12" t="s">
        <v>6</v>
      </c>
      <c r="C160" s="12"/>
      <c r="D160" s="12"/>
      <c r="E160" s="12"/>
      <c r="F160" s="12"/>
      <c r="G160" s="12"/>
      <c r="H160" s="12"/>
      <c r="I160" s="12"/>
      <c r="J160" s="12"/>
      <c r="K160" s="12"/>
      <c r="L160" s="12"/>
      <c r="M160" s="12"/>
      <c r="N160" s="12"/>
      <c r="O160" s="12"/>
    </row>
    <row r="161" spans="1:15">
      <c r="A161" s="13"/>
      <c r="B161" s="35" t="s">
        <v>822</v>
      </c>
      <c r="C161" s="35"/>
      <c r="D161" s="35"/>
      <c r="E161" s="35"/>
      <c r="F161" s="35"/>
      <c r="G161" s="35"/>
      <c r="H161" s="35"/>
      <c r="I161" s="35"/>
      <c r="J161" s="35"/>
      <c r="K161" s="35"/>
      <c r="L161" s="35"/>
      <c r="M161" s="35"/>
      <c r="N161" s="35"/>
      <c r="O161" s="35"/>
    </row>
    <row r="162" spans="1:15">
      <c r="A162" s="13"/>
      <c r="B162" s="31"/>
      <c r="C162" s="31"/>
      <c r="D162" s="31"/>
      <c r="E162" s="31"/>
      <c r="F162" s="31"/>
      <c r="G162" s="31"/>
      <c r="H162" s="31"/>
      <c r="I162" s="31"/>
      <c r="J162" s="31"/>
      <c r="K162" s="31"/>
      <c r="L162" s="31"/>
      <c r="M162" s="31"/>
      <c r="N162" s="31"/>
    </row>
    <row r="163" spans="1:15">
      <c r="A163" s="13"/>
      <c r="B163" s="19"/>
      <c r="C163" s="19"/>
      <c r="D163" s="19"/>
      <c r="E163" s="19"/>
      <c r="F163" s="19"/>
      <c r="G163" s="19"/>
      <c r="H163" s="19"/>
      <c r="I163" s="19"/>
      <c r="J163" s="19"/>
      <c r="K163" s="19"/>
      <c r="L163" s="19"/>
      <c r="M163" s="19"/>
      <c r="N163" s="19"/>
    </row>
    <row r="164" spans="1:15">
      <c r="A164" s="13"/>
      <c r="B164" s="20" t="s">
        <v>474</v>
      </c>
      <c r="C164" s="32"/>
      <c r="D164" s="33">
        <v>2013</v>
      </c>
      <c r="E164" s="33"/>
      <c r="F164" s="33"/>
      <c r="G164" s="32"/>
      <c r="H164" s="33">
        <v>2012</v>
      </c>
      <c r="I164" s="33"/>
      <c r="J164" s="33"/>
      <c r="K164" s="32"/>
      <c r="L164" s="33">
        <v>2011</v>
      </c>
      <c r="M164" s="33"/>
      <c r="N164" s="33"/>
    </row>
    <row r="165" spans="1:15" ht="24" thickBot="1">
      <c r="A165" s="13"/>
      <c r="B165" s="21" t="s">
        <v>823</v>
      </c>
      <c r="C165" s="32"/>
      <c r="D165" s="34"/>
      <c r="E165" s="34"/>
      <c r="F165" s="34"/>
      <c r="G165" s="32"/>
      <c r="H165" s="34"/>
      <c r="I165" s="34"/>
      <c r="J165" s="34"/>
      <c r="K165" s="32"/>
      <c r="L165" s="34"/>
      <c r="M165" s="34"/>
      <c r="N165" s="34"/>
    </row>
    <row r="166" spans="1:15">
      <c r="A166" s="13"/>
      <c r="B166" s="43" t="s">
        <v>824</v>
      </c>
      <c r="C166" s="38"/>
      <c r="D166" s="45">
        <v>263181</v>
      </c>
      <c r="E166" s="45"/>
      <c r="F166" s="47"/>
      <c r="G166" s="38"/>
      <c r="H166" s="45">
        <v>245359</v>
      </c>
      <c r="I166" s="45"/>
      <c r="J166" s="47"/>
      <c r="K166" s="38"/>
      <c r="L166" s="45">
        <v>404415</v>
      </c>
      <c r="M166" s="45"/>
      <c r="N166" s="47"/>
    </row>
    <row r="167" spans="1:15">
      <c r="A167" s="13"/>
      <c r="B167" s="37"/>
      <c r="C167" s="38"/>
      <c r="D167" s="65"/>
      <c r="E167" s="65"/>
      <c r="F167" s="66"/>
      <c r="G167" s="38"/>
      <c r="H167" s="65"/>
      <c r="I167" s="65"/>
      <c r="J167" s="66"/>
      <c r="K167" s="38"/>
      <c r="L167" s="65"/>
      <c r="M167" s="65"/>
      <c r="N167" s="66"/>
    </row>
    <row r="168" spans="1:15">
      <c r="A168" s="13"/>
      <c r="B168" s="35" t="s">
        <v>766</v>
      </c>
      <c r="C168" s="32"/>
      <c r="D168" s="40">
        <v>131555</v>
      </c>
      <c r="E168" s="40"/>
      <c r="F168" s="32"/>
      <c r="G168" s="32"/>
      <c r="H168" s="40">
        <v>215180</v>
      </c>
      <c r="I168" s="40"/>
      <c r="J168" s="32"/>
      <c r="K168" s="32"/>
      <c r="L168" s="40">
        <v>165253</v>
      </c>
      <c r="M168" s="40"/>
      <c r="N168" s="32"/>
    </row>
    <row r="169" spans="1:15">
      <c r="A169" s="13"/>
      <c r="B169" s="35"/>
      <c r="C169" s="32"/>
      <c r="D169" s="40"/>
      <c r="E169" s="40"/>
      <c r="F169" s="32"/>
      <c r="G169" s="32"/>
      <c r="H169" s="40"/>
      <c r="I169" s="40"/>
      <c r="J169" s="32"/>
      <c r="K169" s="32"/>
      <c r="L169" s="40"/>
      <c r="M169" s="40"/>
      <c r="N169" s="32"/>
    </row>
    <row r="170" spans="1:15">
      <c r="A170" s="13"/>
      <c r="B170" s="24" t="s">
        <v>788</v>
      </c>
      <c r="C170" s="25"/>
      <c r="D170" s="50" t="s">
        <v>825</v>
      </c>
      <c r="E170" s="50"/>
      <c r="F170" s="24" t="s">
        <v>249</v>
      </c>
      <c r="G170" s="25"/>
      <c r="H170" s="50" t="s">
        <v>826</v>
      </c>
      <c r="I170" s="50"/>
      <c r="J170" s="24" t="s">
        <v>249</v>
      </c>
      <c r="K170" s="25"/>
      <c r="L170" s="50" t="s">
        <v>827</v>
      </c>
      <c r="M170" s="50"/>
      <c r="N170" s="24" t="s">
        <v>249</v>
      </c>
    </row>
    <row r="171" spans="1:15">
      <c r="A171" s="13"/>
      <c r="B171" s="35" t="s">
        <v>790</v>
      </c>
      <c r="C171" s="32"/>
      <c r="D171" s="51" t="s">
        <v>224</v>
      </c>
      <c r="E171" s="51"/>
      <c r="F171" s="32"/>
      <c r="G171" s="32"/>
      <c r="H171" s="51" t="s">
        <v>828</v>
      </c>
      <c r="I171" s="51"/>
      <c r="J171" s="35" t="s">
        <v>249</v>
      </c>
      <c r="K171" s="32"/>
      <c r="L171" s="51" t="s">
        <v>829</v>
      </c>
      <c r="M171" s="51"/>
      <c r="N171" s="35" t="s">
        <v>249</v>
      </c>
    </row>
    <row r="172" spans="1:15" ht="15.75" thickBot="1">
      <c r="A172" s="13"/>
      <c r="B172" s="35"/>
      <c r="C172" s="32"/>
      <c r="D172" s="52"/>
      <c r="E172" s="52"/>
      <c r="F172" s="42"/>
      <c r="G172" s="32"/>
      <c r="H172" s="52"/>
      <c r="I172" s="52"/>
      <c r="J172" s="105"/>
      <c r="K172" s="32"/>
      <c r="L172" s="52"/>
      <c r="M172" s="52"/>
      <c r="N172" s="105"/>
    </row>
    <row r="173" spans="1:15">
      <c r="A173" s="13"/>
      <c r="B173" s="37" t="s">
        <v>830</v>
      </c>
      <c r="C173" s="38"/>
      <c r="D173" s="45">
        <v>208460</v>
      </c>
      <c r="E173" s="45"/>
      <c r="F173" s="47"/>
      <c r="G173" s="38"/>
      <c r="H173" s="45">
        <v>263181</v>
      </c>
      <c r="I173" s="45"/>
      <c r="J173" s="47"/>
      <c r="K173" s="38"/>
      <c r="L173" s="45">
        <v>245359</v>
      </c>
      <c r="M173" s="45"/>
      <c r="N173" s="47"/>
    </row>
    <row r="174" spans="1:15" ht="15.75" thickBot="1">
      <c r="A174" s="13"/>
      <c r="B174" s="37"/>
      <c r="C174" s="38"/>
      <c r="D174" s="46"/>
      <c r="E174" s="46"/>
      <c r="F174" s="48"/>
      <c r="G174" s="38"/>
      <c r="H174" s="46"/>
      <c r="I174" s="46"/>
      <c r="J174" s="48"/>
      <c r="K174" s="38"/>
      <c r="L174" s="46"/>
      <c r="M174" s="46"/>
      <c r="N174" s="48"/>
    </row>
    <row r="175" spans="1:15" ht="15.75" thickTop="1">
      <c r="A175" s="13"/>
      <c r="B175" s="18"/>
      <c r="C175" s="18"/>
      <c r="D175" s="49"/>
      <c r="E175" s="49"/>
      <c r="F175" s="49"/>
      <c r="G175" s="18"/>
      <c r="H175" s="49"/>
      <c r="I175" s="49"/>
      <c r="J175" s="49"/>
      <c r="K175" s="18"/>
      <c r="L175" s="49"/>
      <c r="M175" s="49"/>
      <c r="N175" s="49"/>
    </row>
    <row r="176" spans="1:15">
      <c r="A176" s="13"/>
      <c r="B176" s="37" t="s">
        <v>831</v>
      </c>
      <c r="C176" s="38"/>
      <c r="D176" s="37" t="s">
        <v>210</v>
      </c>
      <c r="E176" s="50">
        <v>19.329999999999998</v>
      </c>
      <c r="F176" s="38"/>
      <c r="G176" s="38"/>
      <c r="H176" s="37" t="s">
        <v>210</v>
      </c>
      <c r="I176" s="50">
        <v>13.99</v>
      </c>
      <c r="J176" s="38"/>
      <c r="K176" s="38"/>
      <c r="L176" s="37" t="s">
        <v>210</v>
      </c>
      <c r="M176" s="50">
        <v>16.440000000000001</v>
      </c>
      <c r="N176" s="38"/>
    </row>
    <row r="177" spans="1:14" ht="15.75" thickBot="1">
      <c r="A177" s="13"/>
      <c r="B177" s="37"/>
      <c r="C177" s="38"/>
      <c r="D177" s="44"/>
      <c r="E177" s="106"/>
      <c r="F177" s="48"/>
      <c r="G177" s="38"/>
      <c r="H177" s="44"/>
      <c r="I177" s="106"/>
      <c r="J177" s="48"/>
      <c r="K177" s="38"/>
      <c r="L177" s="44"/>
      <c r="M177" s="106"/>
      <c r="N177" s="48"/>
    </row>
    <row r="178" spans="1:14" ht="15.75" thickTop="1">
      <c r="A178" s="13"/>
      <c r="B178" s="18"/>
      <c r="C178" s="18"/>
      <c r="D178" s="49"/>
      <c r="E178" s="49"/>
      <c r="F178" s="49"/>
      <c r="G178" s="18"/>
      <c r="H178" s="49"/>
      <c r="I178" s="49"/>
      <c r="J178" s="49"/>
      <c r="K178" s="18"/>
      <c r="L178" s="49"/>
      <c r="M178" s="49"/>
      <c r="N178" s="49"/>
    </row>
    <row r="179" spans="1:14">
      <c r="A179" s="13"/>
      <c r="B179" s="37" t="s">
        <v>832</v>
      </c>
      <c r="C179" s="38"/>
      <c r="D179" s="37" t="s">
        <v>210</v>
      </c>
      <c r="E179" s="39">
        <v>3315</v>
      </c>
      <c r="F179" s="38"/>
      <c r="G179" s="38"/>
      <c r="H179" s="37" t="s">
        <v>210</v>
      </c>
      <c r="I179" s="39">
        <v>1878</v>
      </c>
      <c r="J179" s="38"/>
      <c r="K179" s="38"/>
      <c r="L179" s="37" t="s">
        <v>210</v>
      </c>
      <c r="M179" s="39">
        <v>2956</v>
      </c>
      <c r="N179" s="38"/>
    </row>
    <row r="180" spans="1:14" ht="15.75" thickBot="1">
      <c r="A180" s="13"/>
      <c r="B180" s="37"/>
      <c r="C180" s="38"/>
      <c r="D180" s="44"/>
      <c r="E180" s="46"/>
      <c r="F180" s="48"/>
      <c r="G180" s="38"/>
      <c r="H180" s="44"/>
      <c r="I180" s="46"/>
      <c r="J180" s="48"/>
      <c r="K180" s="38"/>
      <c r="L180" s="44"/>
      <c r="M180" s="46"/>
      <c r="N180" s="48"/>
    </row>
    <row r="181" spans="1:14" ht="15.75" thickTop="1"/>
  </sheetData>
  <mergeCells count="664">
    <mergeCell ref="A146:A159"/>
    <mergeCell ref="B146:O146"/>
    <mergeCell ref="B147:O147"/>
    <mergeCell ref="A160:A180"/>
    <mergeCell ref="B160:O160"/>
    <mergeCell ref="B161:O161"/>
    <mergeCell ref="A103:A120"/>
    <mergeCell ref="B103:O103"/>
    <mergeCell ref="B104:O104"/>
    <mergeCell ref="B105:O105"/>
    <mergeCell ref="A121:A145"/>
    <mergeCell ref="B121:O121"/>
    <mergeCell ref="B122:O122"/>
    <mergeCell ref="B137:O137"/>
    <mergeCell ref="B138:O138"/>
    <mergeCell ref="B27:O27"/>
    <mergeCell ref="A62:A70"/>
    <mergeCell ref="B62:O62"/>
    <mergeCell ref="B63:O63"/>
    <mergeCell ref="A71:A102"/>
    <mergeCell ref="B71:O71"/>
    <mergeCell ref="B72:O72"/>
    <mergeCell ref="N179:N180"/>
    <mergeCell ref="A1:A2"/>
    <mergeCell ref="B1:O1"/>
    <mergeCell ref="B2:O2"/>
    <mergeCell ref="B3:O3"/>
    <mergeCell ref="A4:A25"/>
    <mergeCell ref="B4:O4"/>
    <mergeCell ref="B5:O5"/>
    <mergeCell ref="A26:A61"/>
    <mergeCell ref="B26:O26"/>
    <mergeCell ref="H179:H180"/>
    <mergeCell ref="I179:I180"/>
    <mergeCell ref="J179:J180"/>
    <mergeCell ref="K179:K180"/>
    <mergeCell ref="L179:L180"/>
    <mergeCell ref="M179:M180"/>
    <mergeCell ref="N176:N177"/>
    <mergeCell ref="D178:F178"/>
    <mergeCell ref="H178:J178"/>
    <mergeCell ref="L178:N178"/>
    <mergeCell ref="B179:B180"/>
    <mergeCell ref="C179:C180"/>
    <mergeCell ref="D179:D180"/>
    <mergeCell ref="E179:E180"/>
    <mergeCell ref="F179:F180"/>
    <mergeCell ref="G179:G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J174"/>
    <mergeCell ref="K173:K174"/>
    <mergeCell ref="L173:M174"/>
    <mergeCell ref="N173:N174"/>
    <mergeCell ref="D175:F175"/>
    <mergeCell ref="H175:J175"/>
    <mergeCell ref="L175:N175"/>
    <mergeCell ref="J171:J172"/>
    <mergeCell ref="K171:K172"/>
    <mergeCell ref="L171:M172"/>
    <mergeCell ref="N171:N172"/>
    <mergeCell ref="B173:B174"/>
    <mergeCell ref="C173:C174"/>
    <mergeCell ref="D173:E174"/>
    <mergeCell ref="F173:F174"/>
    <mergeCell ref="G173:G174"/>
    <mergeCell ref="H173:I174"/>
    <mergeCell ref="B171:B172"/>
    <mergeCell ref="C171:C172"/>
    <mergeCell ref="D171:E172"/>
    <mergeCell ref="F171:F172"/>
    <mergeCell ref="G171:G172"/>
    <mergeCell ref="H171:I172"/>
    <mergeCell ref="J168:J169"/>
    <mergeCell ref="K168:K169"/>
    <mergeCell ref="L168:M169"/>
    <mergeCell ref="N168:N169"/>
    <mergeCell ref="D170:E170"/>
    <mergeCell ref="H170:I170"/>
    <mergeCell ref="L170:M170"/>
    <mergeCell ref="J166:J167"/>
    <mergeCell ref="K166:K167"/>
    <mergeCell ref="L166:M167"/>
    <mergeCell ref="N166:N167"/>
    <mergeCell ref="B168:B169"/>
    <mergeCell ref="C168:C169"/>
    <mergeCell ref="D168:E169"/>
    <mergeCell ref="F168:F169"/>
    <mergeCell ref="G168:G169"/>
    <mergeCell ref="H168:I169"/>
    <mergeCell ref="B166:B167"/>
    <mergeCell ref="C166:C167"/>
    <mergeCell ref="D166:E167"/>
    <mergeCell ref="F166:F167"/>
    <mergeCell ref="G166:G167"/>
    <mergeCell ref="H166:I167"/>
    <mergeCell ref="B162:N162"/>
    <mergeCell ref="C164:C165"/>
    <mergeCell ref="D164:F165"/>
    <mergeCell ref="G164:G165"/>
    <mergeCell ref="H164:J165"/>
    <mergeCell ref="K164:K165"/>
    <mergeCell ref="L164:N165"/>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B148:I148"/>
    <mergeCell ref="B150:B151"/>
    <mergeCell ref="C150:C151"/>
    <mergeCell ref="D150:E151"/>
    <mergeCell ref="F150:F151"/>
    <mergeCell ref="G150:I150"/>
    <mergeCell ref="G151:I151"/>
    <mergeCell ref="D141:F141"/>
    <mergeCell ref="B142:B143"/>
    <mergeCell ref="C142:C143"/>
    <mergeCell ref="D142:E143"/>
    <mergeCell ref="F142:F143"/>
    <mergeCell ref="B144:B145"/>
    <mergeCell ref="C144:C145"/>
    <mergeCell ref="D144:D145"/>
    <mergeCell ref="E144:E145"/>
    <mergeCell ref="F144:F145"/>
    <mergeCell ref="K135:K136"/>
    <mergeCell ref="L135:L136"/>
    <mergeCell ref="M135:M136"/>
    <mergeCell ref="N135:N136"/>
    <mergeCell ref="O135:O136"/>
    <mergeCell ref="B139:F139"/>
    <mergeCell ref="O133:O134"/>
    <mergeCell ref="B135:B136"/>
    <mergeCell ref="C135:C136"/>
    <mergeCell ref="D135:D136"/>
    <mergeCell ref="E135:E136"/>
    <mergeCell ref="F135:F136"/>
    <mergeCell ref="G135:G136"/>
    <mergeCell ref="H135:H136"/>
    <mergeCell ref="I135:I136"/>
    <mergeCell ref="J135:J136"/>
    <mergeCell ref="I133:I134"/>
    <mergeCell ref="J133:J134"/>
    <mergeCell ref="K133:K134"/>
    <mergeCell ref="L133:L134"/>
    <mergeCell ref="M133:M134"/>
    <mergeCell ref="N133:N134"/>
    <mergeCell ref="K131:K132"/>
    <mergeCell ref="L131:L132"/>
    <mergeCell ref="M131:O132"/>
    <mergeCell ref="B133:B134"/>
    <mergeCell ref="C133:C134"/>
    <mergeCell ref="D133:D134"/>
    <mergeCell ref="E133:E134"/>
    <mergeCell ref="F133:F134"/>
    <mergeCell ref="G133:G134"/>
    <mergeCell ref="H133:H134"/>
    <mergeCell ref="M129:O130"/>
    <mergeCell ref="B131:B132"/>
    <mergeCell ref="C131:C132"/>
    <mergeCell ref="D131:D132"/>
    <mergeCell ref="E131:E132"/>
    <mergeCell ref="F131:F132"/>
    <mergeCell ref="G131:G132"/>
    <mergeCell ref="H131:H132"/>
    <mergeCell ref="I131:I132"/>
    <mergeCell ref="J131:J132"/>
    <mergeCell ref="G129:G130"/>
    <mergeCell ref="H129:H130"/>
    <mergeCell ref="I129:I130"/>
    <mergeCell ref="J129:J130"/>
    <mergeCell ref="K129:K130"/>
    <mergeCell ref="L129:L130"/>
    <mergeCell ref="L125:L128"/>
    <mergeCell ref="M125:O125"/>
    <mergeCell ref="M126:O126"/>
    <mergeCell ref="M127:O127"/>
    <mergeCell ref="M128:O128"/>
    <mergeCell ref="B129:B130"/>
    <mergeCell ref="C129:C130"/>
    <mergeCell ref="D129:D130"/>
    <mergeCell ref="E129:E130"/>
    <mergeCell ref="F129:F130"/>
    <mergeCell ref="B125:B128"/>
    <mergeCell ref="C125:C128"/>
    <mergeCell ref="D125:E128"/>
    <mergeCell ref="F125:F128"/>
    <mergeCell ref="G125:I128"/>
    <mergeCell ref="J125:J128"/>
    <mergeCell ref="D116:F116"/>
    <mergeCell ref="D117:F117"/>
    <mergeCell ref="D118:F118"/>
    <mergeCell ref="D119:F119"/>
    <mergeCell ref="D120:F120"/>
    <mergeCell ref="B123:O123"/>
    <mergeCell ref="B112:B113"/>
    <mergeCell ref="C112:C113"/>
    <mergeCell ref="D112:D113"/>
    <mergeCell ref="E112:E113"/>
    <mergeCell ref="F112:F113"/>
    <mergeCell ref="B114:B115"/>
    <mergeCell ref="C114:C115"/>
    <mergeCell ref="D114:D115"/>
    <mergeCell ref="E114:E115"/>
    <mergeCell ref="F114:F115"/>
    <mergeCell ref="H101:H102"/>
    <mergeCell ref="I101:I102"/>
    <mergeCell ref="B106:F106"/>
    <mergeCell ref="C108:C109"/>
    <mergeCell ref="D108:F109"/>
    <mergeCell ref="B110:B111"/>
    <mergeCell ref="C110:C111"/>
    <mergeCell ref="D110:E111"/>
    <mergeCell ref="F110:F111"/>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N69:N70"/>
    <mergeCell ref="B73:I73"/>
    <mergeCell ref="B75:B76"/>
    <mergeCell ref="C75:C76"/>
    <mergeCell ref="D75:E76"/>
    <mergeCell ref="F75:F76"/>
    <mergeCell ref="G75:I75"/>
    <mergeCell ref="G76:I76"/>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4:N64"/>
    <mergeCell ref="D66:F66"/>
    <mergeCell ref="H66:J66"/>
    <mergeCell ref="L66:N66"/>
    <mergeCell ref="B67:B68"/>
    <mergeCell ref="C67:C68"/>
    <mergeCell ref="D67:E68"/>
    <mergeCell ref="F67:F68"/>
    <mergeCell ref="G67:G68"/>
    <mergeCell ref="H67:I68"/>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J56:J57"/>
    <mergeCell ref="K56:K57"/>
    <mergeCell ref="L56:L57"/>
    <mergeCell ref="M56:O57"/>
    <mergeCell ref="B58:B59"/>
    <mergeCell ref="C58:C59"/>
    <mergeCell ref="D58:D59"/>
    <mergeCell ref="E58:E59"/>
    <mergeCell ref="F58:F59"/>
    <mergeCell ref="G58:G59"/>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J52:J53"/>
    <mergeCell ref="K52:K53"/>
    <mergeCell ref="L52:L53"/>
    <mergeCell ref="M52:O53"/>
    <mergeCell ref="B54:B55"/>
    <mergeCell ref="C54:C55"/>
    <mergeCell ref="D54:D55"/>
    <mergeCell ref="E54:E55"/>
    <mergeCell ref="F54:F55"/>
    <mergeCell ref="G54:G55"/>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J48:J49"/>
    <mergeCell ref="K48:K49"/>
    <mergeCell ref="L48:L49"/>
    <mergeCell ref="M48:O49"/>
    <mergeCell ref="B50:B51"/>
    <mergeCell ref="C50:C51"/>
    <mergeCell ref="D50:D51"/>
    <mergeCell ref="E50:E51"/>
    <mergeCell ref="F50:F51"/>
    <mergeCell ref="G50:G51"/>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J44:J45"/>
    <mergeCell ref="K44:K45"/>
    <mergeCell ref="L44:L45"/>
    <mergeCell ref="M44:O45"/>
    <mergeCell ref="B46:B47"/>
    <mergeCell ref="C46:C47"/>
    <mergeCell ref="D46:D47"/>
    <mergeCell ref="E46:E47"/>
    <mergeCell ref="F46:F47"/>
    <mergeCell ref="G46:G47"/>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J40:J41"/>
    <mergeCell ref="K40:K41"/>
    <mergeCell ref="L40:L41"/>
    <mergeCell ref="M40:O41"/>
    <mergeCell ref="B42:B43"/>
    <mergeCell ref="C42:C43"/>
    <mergeCell ref="D42:D43"/>
    <mergeCell ref="E42:E43"/>
    <mergeCell ref="F42:F43"/>
    <mergeCell ref="G42:G43"/>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J36:J37"/>
    <mergeCell ref="K36:K37"/>
    <mergeCell ref="L36:L37"/>
    <mergeCell ref="M36:O37"/>
    <mergeCell ref="B38:B39"/>
    <mergeCell ref="C38:C39"/>
    <mergeCell ref="D38:D39"/>
    <mergeCell ref="E38:E39"/>
    <mergeCell ref="F38:F39"/>
    <mergeCell ref="G38:G39"/>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0:J33"/>
    <mergeCell ref="L30:L33"/>
    <mergeCell ref="M30:O30"/>
    <mergeCell ref="M31:O31"/>
    <mergeCell ref="M32:O32"/>
    <mergeCell ref="M33:O33"/>
    <mergeCell ref="L24:N25"/>
    <mergeCell ref="B28:O28"/>
    <mergeCell ref="B30:B33"/>
    <mergeCell ref="C30:C33"/>
    <mergeCell ref="D30:E33"/>
    <mergeCell ref="F30:F33"/>
    <mergeCell ref="G30:I30"/>
    <mergeCell ref="G31:I31"/>
    <mergeCell ref="G32:I32"/>
    <mergeCell ref="G33:I33"/>
    <mergeCell ref="B24:B25"/>
    <mergeCell ref="C24:C25"/>
    <mergeCell ref="D24:F25"/>
    <mergeCell ref="G24:G25"/>
    <mergeCell ref="H24:J25"/>
    <mergeCell ref="K24:K25"/>
    <mergeCell ref="L20:N21"/>
    <mergeCell ref="B22:B23"/>
    <mergeCell ref="C22:C23"/>
    <mergeCell ref="D22:F23"/>
    <mergeCell ref="G22:G23"/>
    <mergeCell ref="H22:J23"/>
    <mergeCell ref="K22:K23"/>
    <mergeCell ref="L22:N23"/>
    <mergeCell ref="B20:B21"/>
    <mergeCell ref="C20:C21"/>
    <mergeCell ref="D20:F21"/>
    <mergeCell ref="G20:G21"/>
    <mergeCell ref="H20:J21"/>
    <mergeCell ref="K20:K21"/>
    <mergeCell ref="L16:N17"/>
    <mergeCell ref="B18:B19"/>
    <mergeCell ref="C18:C19"/>
    <mergeCell ref="D18:F19"/>
    <mergeCell ref="G18:G19"/>
    <mergeCell ref="H18:J19"/>
    <mergeCell ref="K18:K19"/>
    <mergeCell ref="L18:N19"/>
    <mergeCell ref="K14:K15"/>
    <mergeCell ref="L14:L15"/>
    <mergeCell ref="M14:M15"/>
    <mergeCell ref="N14:N15"/>
    <mergeCell ref="B16:B17"/>
    <mergeCell ref="C16:C17"/>
    <mergeCell ref="D16:F17"/>
    <mergeCell ref="G16:G17"/>
    <mergeCell ref="H16:J17"/>
    <mergeCell ref="K16:K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C8:C9"/>
    <mergeCell ref="D8:F9"/>
    <mergeCell ref="G8:G9"/>
    <mergeCell ref="H8:J9"/>
    <mergeCell ref="K8:K9"/>
    <mergeCell ref="L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2" width="36.5703125" bestFit="1" customWidth="1"/>
    <col min="3" max="3" width="9.85546875" customWidth="1"/>
    <col min="4" max="4" width="31" customWidth="1"/>
    <col min="5" max="5" width="6" customWidth="1"/>
    <col min="6" max="6" width="2.140625" customWidth="1"/>
    <col min="7" max="7" width="6" customWidth="1"/>
    <col min="8" max="8" width="2.140625" customWidth="1"/>
    <col min="9" max="9" width="6.5703125" customWidth="1"/>
    <col min="10" max="10" width="31" customWidth="1"/>
    <col min="11" max="11" width="6.5703125" customWidth="1"/>
    <col min="12" max="12" width="2.140625" customWidth="1"/>
    <col min="13" max="13" width="6.5703125" customWidth="1"/>
    <col min="14" max="14" width="2.140625" customWidth="1"/>
    <col min="15" max="15" width="6.5703125" customWidth="1"/>
    <col min="16" max="16" width="1.5703125" customWidth="1"/>
  </cols>
  <sheetData>
    <row r="1" spans="1:16" ht="15" customHeight="1">
      <c r="A1" s="8" t="s">
        <v>13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41</v>
      </c>
      <c r="B3" s="12" t="s">
        <v>6</v>
      </c>
      <c r="C3" s="12"/>
      <c r="D3" s="12"/>
      <c r="E3" s="12"/>
      <c r="F3" s="12"/>
      <c r="G3" s="12"/>
      <c r="H3" s="12"/>
      <c r="I3" s="12"/>
      <c r="J3" s="12"/>
      <c r="K3" s="12"/>
      <c r="L3" s="12"/>
      <c r="M3" s="12"/>
      <c r="N3" s="12"/>
      <c r="O3" s="12"/>
      <c r="P3" s="12"/>
    </row>
    <row r="4" spans="1:16" ht="15" customHeight="1">
      <c r="A4" s="13" t="s">
        <v>1304</v>
      </c>
      <c r="B4" s="12" t="s">
        <v>6</v>
      </c>
      <c r="C4" s="12"/>
      <c r="D4" s="12"/>
      <c r="E4" s="12"/>
      <c r="F4" s="12"/>
      <c r="G4" s="12"/>
      <c r="H4" s="12"/>
      <c r="I4" s="12"/>
      <c r="J4" s="12"/>
      <c r="K4" s="12"/>
      <c r="L4" s="12"/>
      <c r="M4" s="12"/>
      <c r="N4" s="12"/>
      <c r="O4" s="12"/>
      <c r="P4" s="12"/>
    </row>
    <row r="5" spans="1:16">
      <c r="A5" s="13"/>
      <c r="B5" s="35" t="s">
        <v>844</v>
      </c>
      <c r="C5" s="35"/>
      <c r="D5" s="35"/>
      <c r="E5" s="35"/>
      <c r="F5" s="35"/>
      <c r="G5" s="35"/>
      <c r="H5" s="35"/>
      <c r="I5" s="35"/>
      <c r="J5" s="35"/>
      <c r="K5" s="35"/>
      <c r="L5" s="35"/>
      <c r="M5" s="35"/>
      <c r="N5" s="35"/>
      <c r="O5" s="35"/>
      <c r="P5" s="35"/>
    </row>
    <row r="6" spans="1:16">
      <c r="A6" s="13"/>
      <c r="B6" s="31"/>
      <c r="C6" s="31"/>
      <c r="D6" s="31"/>
      <c r="E6" s="31"/>
      <c r="F6" s="31"/>
      <c r="G6" s="31"/>
      <c r="H6" s="31"/>
      <c r="I6" s="31"/>
      <c r="J6" s="31"/>
      <c r="K6" s="31"/>
      <c r="L6" s="31"/>
      <c r="M6" s="31"/>
      <c r="N6" s="31"/>
    </row>
    <row r="7" spans="1:16">
      <c r="A7" s="13"/>
      <c r="B7" s="19"/>
      <c r="C7" s="19"/>
      <c r="D7" s="19"/>
      <c r="E7" s="19"/>
      <c r="F7" s="19"/>
      <c r="G7" s="19"/>
      <c r="H7" s="19"/>
      <c r="I7" s="19"/>
      <c r="J7" s="19"/>
      <c r="K7" s="19"/>
      <c r="L7" s="19"/>
      <c r="M7" s="19"/>
      <c r="N7" s="19"/>
    </row>
    <row r="8" spans="1:16" ht="15.75" thickBot="1">
      <c r="A8" s="13"/>
      <c r="B8" s="171"/>
      <c r="C8" s="18"/>
      <c r="D8" s="34" t="s">
        <v>845</v>
      </c>
      <c r="E8" s="34"/>
      <c r="F8" s="34"/>
      <c r="G8" s="34"/>
      <c r="H8" s="34"/>
      <c r="I8" s="34"/>
      <c r="J8" s="34"/>
      <c r="K8" s="34"/>
      <c r="L8" s="34"/>
      <c r="M8" s="34"/>
      <c r="N8" s="34"/>
    </row>
    <row r="9" spans="1:16" ht="15.75" thickBot="1">
      <c r="A9" s="13"/>
      <c r="B9" s="62" t="s">
        <v>207</v>
      </c>
      <c r="C9" s="18"/>
      <c r="D9" s="172">
        <v>41639</v>
      </c>
      <c r="E9" s="172"/>
      <c r="F9" s="172"/>
      <c r="G9" s="172"/>
      <c r="H9" s="172"/>
      <c r="I9" s="30"/>
      <c r="J9" s="172">
        <v>41274</v>
      </c>
      <c r="K9" s="172"/>
      <c r="L9" s="172"/>
      <c r="M9" s="172"/>
      <c r="N9" s="172"/>
    </row>
    <row r="10" spans="1:16">
      <c r="A10" s="13"/>
      <c r="B10" s="78" t="s">
        <v>846</v>
      </c>
      <c r="C10" s="32"/>
      <c r="D10" s="173" t="s">
        <v>848</v>
      </c>
      <c r="E10" s="58"/>
      <c r="F10" s="173" t="s">
        <v>849</v>
      </c>
      <c r="G10" s="173"/>
      <c r="H10" s="173"/>
      <c r="I10" s="32"/>
      <c r="J10" s="173" t="s">
        <v>848</v>
      </c>
      <c r="K10" s="58"/>
      <c r="L10" s="173" t="s">
        <v>849</v>
      </c>
      <c r="M10" s="173"/>
      <c r="N10" s="173"/>
    </row>
    <row r="11" spans="1:16" ht="15.75" thickBot="1">
      <c r="A11" s="13"/>
      <c r="B11" s="62" t="s">
        <v>847</v>
      </c>
      <c r="C11" s="32"/>
      <c r="D11" s="34"/>
      <c r="E11" s="32"/>
      <c r="F11" s="34"/>
      <c r="G11" s="34"/>
      <c r="H11" s="34"/>
      <c r="I11" s="32"/>
      <c r="J11" s="34"/>
      <c r="K11" s="32"/>
      <c r="L11" s="34"/>
      <c r="M11" s="34"/>
      <c r="N11" s="34"/>
    </row>
    <row r="12" spans="1:16">
      <c r="A12" s="13"/>
      <c r="B12" s="43" t="s">
        <v>850</v>
      </c>
      <c r="C12" s="38"/>
      <c r="D12" s="84" t="s">
        <v>44</v>
      </c>
      <c r="E12" s="38"/>
      <c r="F12" s="43" t="s">
        <v>210</v>
      </c>
      <c r="G12" s="86" t="s">
        <v>224</v>
      </c>
      <c r="H12" s="47"/>
      <c r="I12" s="38"/>
      <c r="J12" s="84" t="s">
        <v>44</v>
      </c>
      <c r="K12" s="38"/>
      <c r="L12" s="43" t="s">
        <v>210</v>
      </c>
      <c r="M12" s="86">
        <v>298</v>
      </c>
      <c r="N12" s="47"/>
    </row>
    <row r="13" spans="1:16">
      <c r="A13" s="13"/>
      <c r="B13" s="64"/>
      <c r="C13" s="38"/>
      <c r="D13" s="85"/>
      <c r="E13" s="38"/>
      <c r="F13" s="64"/>
      <c r="G13" s="87"/>
      <c r="H13" s="66"/>
      <c r="I13" s="38"/>
      <c r="J13" s="85"/>
      <c r="K13" s="38"/>
      <c r="L13" s="64"/>
      <c r="M13" s="87"/>
      <c r="N13" s="66"/>
    </row>
    <row r="14" spans="1:16">
      <c r="A14" s="13"/>
      <c r="B14" s="35" t="s">
        <v>851</v>
      </c>
      <c r="C14" s="32"/>
      <c r="D14" s="90" t="s">
        <v>38</v>
      </c>
      <c r="E14" s="32"/>
      <c r="F14" s="51">
        <v>394</v>
      </c>
      <c r="G14" s="51"/>
      <c r="H14" s="32"/>
      <c r="I14" s="32"/>
      <c r="J14" s="90" t="s">
        <v>38</v>
      </c>
      <c r="K14" s="32"/>
      <c r="L14" s="51" t="s">
        <v>224</v>
      </c>
      <c r="M14" s="51"/>
      <c r="N14" s="32"/>
    </row>
    <row r="15" spans="1:16">
      <c r="A15" s="13"/>
      <c r="B15" s="35"/>
      <c r="C15" s="32"/>
      <c r="D15" s="90"/>
      <c r="E15" s="32"/>
      <c r="F15" s="51"/>
      <c r="G15" s="51"/>
      <c r="H15" s="32"/>
      <c r="I15" s="32"/>
      <c r="J15" s="90"/>
      <c r="K15" s="32"/>
      <c r="L15" s="51"/>
      <c r="M15" s="51"/>
      <c r="N15" s="32"/>
    </row>
    <row r="16" spans="1:16">
      <c r="A16" s="13"/>
      <c r="B16" s="37" t="s">
        <v>851</v>
      </c>
      <c r="C16" s="38"/>
      <c r="D16" s="92" t="s">
        <v>44</v>
      </c>
      <c r="E16" s="38"/>
      <c r="F16" s="50">
        <v>19</v>
      </c>
      <c r="G16" s="50"/>
      <c r="H16" s="38"/>
      <c r="I16" s="38"/>
      <c r="J16" s="92" t="s">
        <v>44</v>
      </c>
      <c r="K16" s="38"/>
      <c r="L16" s="50" t="s">
        <v>224</v>
      </c>
      <c r="M16" s="50"/>
      <c r="N16" s="38"/>
    </row>
    <row r="17" spans="1:14" ht="15.75" thickBot="1">
      <c r="A17" s="13"/>
      <c r="B17" s="37"/>
      <c r="C17" s="38"/>
      <c r="D17" s="92"/>
      <c r="E17" s="38"/>
      <c r="F17" s="67"/>
      <c r="G17" s="67"/>
      <c r="H17" s="54"/>
      <c r="I17" s="38"/>
      <c r="J17" s="92"/>
      <c r="K17" s="38"/>
      <c r="L17" s="67"/>
      <c r="M17" s="67"/>
      <c r="N17" s="54"/>
    </row>
    <row r="18" spans="1:14">
      <c r="A18" s="13"/>
      <c r="B18" s="35" t="s">
        <v>852</v>
      </c>
      <c r="C18" s="32"/>
      <c r="D18" s="35"/>
      <c r="E18" s="32"/>
      <c r="F18" s="107">
        <v>413</v>
      </c>
      <c r="G18" s="107"/>
      <c r="H18" s="58"/>
      <c r="I18" s="32"/>
      <c r="J18" s="35"/>
      <c r="K18" s="32"/>
      <c r="L18" s="107">
        <v>298</v>
      </c>
      <c r="M18" s="107"/>
      <c r="N18" s="58"/>
    </row>
    <row r="19" spans="1:14">
      <c r="A19" s="13"/>
      <c r="B19" s="35"/>
      <c r="C19" s="32"/>
      <c r="D19" s="35"/>
      <c r="E19" s="32"/>
      <c r="F19" s="174"/>
      <c r="G19" s="174"/>
      <c r="H19" s="94"/>
      <c r="I19" s="32"/>
      <c r="J19" s="35"/>
      <c r="K19" s="32"/>
      <c r="L19" s="174"/>
      <c r="M19" s="174"/>
      <c r="N19" s="94"/>
    </row>
    <row r="20" spans="1:14">
      <c r="A20" s="13"/>
      <c r="B20" s="78" t="s">
        <v>853</v>
      </c>
      <c r="C20" s="32"/>
      <c r="D20" s="35"/>
      <c r="E20" s="32"/>
      <c r="F20" s="35"/>
      <c r="G20" s="35"/>
      <c r="H20" s="35"/>
      <c r="I20" s="32"/>
      <c r="J20" s="35"/>
      <c r="K20" s="32"/>
      <c r="L20" s="51"/>
      <c r="M20" s="51"/>
      <c r="N20" s="32"/>
    </row>
    <row r="21" spans="1:14" ht="15.75" thickBot="1">
      <c r="A21" s="13"/>
      <c r="B21" s="62" t="s">
        <v>847</v>
      </c>
      <c r="C21" s="32"/>
      <c r="D21" s="35"/>
      <c r="E21" s="32"/>
      <c r="F21" s="35"/>
      <c r="G21" s="35"/>
      <c r="H21" s="35"/>
      <c r="I21" s="32"/>
      <c r="J21" s="35"/>
      <c r="K21" s="32"/>
      <c r="L21" s="51"/>
      <c r="M21" s="51"/>
      <c r="N21" s="32"/>
    </row>
    <row r="22" spans="1:14">
      <c r="A22" s="13"/>
      <c r="B22" s="176" t="s">
        <v>854</v>
      </c>
      <c r="C22" s="38"/>
      <c r="D22" s="92" t="s">
        <v>38</v>
      </c>
      <c r="E22" s="38"/>
      <c r="F22" s="50" t="s">
        <v>224</v>
      </c>
      <c r="G22" s="50"/>
      <c r="H22" s="38"/>
      <c r="I22" s="38"/>
      <c r="J22" s="92" t="s">
        <v>38</v>
      </c>
      <c r="K22" s="38"/>
      <c r="L22" s="50">
        <v>41</v>
      </c>
      <c r="M22" s="50"/>
      <c r="N22" s="38"/>
    </row>
    <row r="23" spans="1:14" ht="15.75" thickBot="1">
      <c r="A23" s="13"/>
      <c r="B23" s="175"/>
      <c r="C23" s="38"/>
      <c r="D23" s="92"/>
      <c r="E23" s="38"/>
      <c r="F23" s="67"/>
      <c r="G23" s="67"/>
      <c r="H23" s="54"/>
      <c r="I23" s="38"/>
      <c r="J23" s="92"/>
      <c r="K23" s="38"/>
      <c r="L23" s="67"/>
      <c r="M23" s="67"/>
      <c r="N23" s="54"/>
    </row>
    <row r="24" spans="1:14">
      <c r="A24" s="13"/>
      <c r="B24" s="35" t="s">
        <v>855</v>
      </c>
      <c r="C24" s="32"/>
      <c r="D24" s="35"/>
      <c r="E24" s="32"/>
      <c r="F24" s="107" t="s">
        <v>224</v>
      </c>
      <c r="G24" s="107"/>
      <c r="H24" s="58"/>
      <c r="I24" s="32"/>
      <c r="J24" s="35"/>
      <c r="K24" s="32"/>
      <c r="L24" s="107">
        <v>41</v>
      </c>
      <c r="M24" s="107"/>
      <c r="N24" s="58"/>
    </row>
    <row r="25" spans="1:14" ht="15.75" thickBot="1">
      <c r="A25" s="13"/>
      <c r="B25" s="35"/>
      <c r="C25" s="32"/>
      <c r="D25" s="35"/>
      <c r="E25" s="32"/>
      <c r="F25" s="52"/>
      <c r="G25" s="52"/>
      <c r="H25" s="42"/>
      <c r="I25" s="32"/>
      <c r="J25" s="35"/>
      <c r="K25" s="32"/>
      <c r="L25" s="52"/>
      <c r="M25" s="52"/>
      <c r="N25" s="42"/>
    </row>
    <row r="26" spans="1:14">
      <c r="A26" s="13"/>
      <c r="B26" s="37" t="s">
        <v>106</v>
      </c>
      <c r="C26" s="38"/>
      <c r="D26" s="37"/>
      <c r="E26" s="38"/>
      <c r="F26" s="43" t="s">
        <v>210</v>
      </c>
      <c r="G26" s="86">
        <v>413</v>
      </c>
      <c r="H26" s="47"/>
      <c r="I26" s="38"/>
      <c r="J26" s="37"/>
      <c r="K26" s="38"/>
      <c r="L26" s="43" t="s">
        <v>210</v>
      </c>
      <c r="M26" s="86">
        <v>339</v>
      </c>
      <c r="N26" s="47"/>
    </row>
    <row r="27" spans="1:14" ht="15.75" thickBot="1">
      <c r="A27" s="13"/>
      <c r="B27" s="37"/>
      <c r="C27" s="38"/>
      <c r="D27" s="37"/>
      <c r="E27" s="38"/>
      <c r="F27" s="44"/>
      <c r="G27" s="106"/>
      <c r="H27" s="48"/>
      <c r="I27" s="38"/>
      <c r="J27" s="37"/>
      <c r="K27" s="38"/>
      <c r="L27" s="44"/>
      <c r="M27" s="106"/>
      <c r="N27" s="48"/>
    </row>
    <row r="28" spans="1:14" ht="16.5" thickTop="1" thickBot="1">
      <c r="A28" s="13"/>
      <c r="B28" s="18"/>
      <c r="C28" s="18"/>
      <c r="D28" s="34" t="s">
        <v>856</v>
      </c>
      <c r="E28" s="34"/>
      <c r="F28" s="34"/>
      <c r="G28" s="34"/>
      <c r="H28" s="34"/>
      <c r="I28" s="34"/>
      <c r="J28" s="34"/>
      <c r="K28" s="34"/>
      <c r="L28" s="34"/>
      <c r="M28" s="34"/>
      <c r="N28" s="34"/>
    </row>
    <row r="29" spans="1:14" ht="15.75" thickBot="1">
      <c r="A29" s="13"/>
      <c r="B29" s="62" t="s">
        <v>207</v>
      </c>
      <c r="C29" s="18"/>
      <c r="D29" s="172">
        <v>41639</v>
      </c>
      <c r="E29" s="172"/>
      <c r="F29" s="172"/>
      <c r="G29" s="172"/>
      <c r="H29" s="172"/>
      <c r="I29" s="30"/>
      <c r="J29" s="172">
        <v>41274</v>
      </c>
      <c r="K29" s="172"/>
      <c r="L29" s="172"/>
      <c r="M29" s="172"/>
      <c r="N29" s="172"/>
    </row>
    <row r="30" spans="1:14">
      <c r="A30" s="13"/>
      <c r="B30" s="78" t="s">
        <v>846</v>
      </c>
      <c r="C30" s="32"/>
      <c r="D30" s="173" t="s">
        <v>848</v>
      </c>
      <c r="E30" s="58"/>
      <c r="F30" s="173" t="s">
        <v>849</v>
      </c>
      <c r="G30" s="173"/>
      <c r="H30" s="173"/>
      <c r="I30" s="32"/>
      <c r="J30" s="173" t="s">
        <v>848</v>
      </c>
      <c r="K30" s="58"/>
      <c r="L30" s="173" t="s">
        <v>849</v>
      </c>
      <c r="M30" s="173"/>
      <c r="N30" s="173"/>
    </row>
    <row r="31" spans="1:14" ht="15.75" thickBot="1">
      <c r="A31" s="13"/>
      <c r="B31" s="62" t="s">
        <v>847</v>
      </c>
      <c r="C31" s="32"/>
      <c r="D31" s="34"/>
      <c r="E31" s="32"/>
      <c r="F31" s="34"/>
      <c r="G31" s="34"/>
      <c r="H31" s="34"/>
      <c r="I31" s="32"/>
      <c r="J31" s="34"/>
      <c r="K31" s="32"/>
      <c r="L31" s="34"/>
      <c r="M31" s="34"/>
      <c r="N31" s="34"/>
    </row>
    <row r="32" spans="1:14">
      <c r="A32" s="13"/>
      <c r="B32" s="176" t="s">
        <v>851</v>
      </c>
      <c r="C32" s="38"/>
      <c r="D32" s="84" t="s">
        <v>857</v>
      </c>
      <c r="E32" s="38"/>
      <c r="F32" s="43" t="s">
        <v>210</v>
      </c>
      <c r="G32" s="86" t="s">
        <v>224</v>
      </c>
      <c r="H32" s="47"/>
      <c r="I32" s="38"/>
      <c r="J32" s="84" t="s">
        <v>857</v>
      </c>
      <c r="K32" s="38"/>
      <c r="L32" s="43" t="s">
        <v>210</v>
      </c>
      <c r="M32" s="86">
        <v>420</v>
      </c>
      <c r="N32" s="47"/>
    </row>
    <row r="33" spans="1:16">
      <c r="A33" s="13"/>
      <c r="B33" s="177"/>
      <c r="C33" s="38"/>
      <c r="D33" s="85"/>
      <c r="E33" s="38"/>
      <c r="F33" s="64"/>
      <c r="G33" s="87"/>
      <c r="H33" s="66"/>
      <c r="I33" s="38"/>
      <c r="J33" s="85"/>
      <c r="K33" s="38"/>
      <c r="L33" s="64"/>
      <c r="M33" s="87"/>
      <c r="N33" s="66"/>
    </row>
    <row r="34" spans="1:16">
      <c r="A34" s="13"/>
      <c r="B34" s="178" t="s">
        <v>850</v>
      </c>
      <c r="C34" s="32"/>
      <c r="D34" s="90" t="s">
        <v>62</v>
      </c>
      <c r="E34" s="32"/>
      <c r="F34" s="40">
        <v>1866</v>
      </c>
      <c r="G34" s="40"/>
      <c r="H34" s="32"/>
      <c r="I34" s="32"/>
      <c r="J34" s="90" t="s">
        <v>62</v>
      </c>
      <c r="K34" s="32"/>
      <c r="L34" s="51" t="s">
        <v>224</v>
      </c>
      <c r="M34" s="51"/>
      <c r="N34" s="32"/>
    </row>
    <row r="35" spans="1:16" ht="15.75" thickBot="1">
      <c r="A35" s="13"/>
      <c r="B35" s="178"/>
      <c r="C35" s="32"/>
      <c r="D35" s="90"/>
      <c r="E35" s="32"/>
      <c r="F35" s="41"/>
      <c r="G35" s="41"/>
      <c r="H35" s="42"/>
      <c r="I35" s="32"/>
      <c r="J35" s="90"/>
      <c r="K35" s="32"/>
      <c r="L35" s="52"/>
      <c r="M35" s="52"/>
      <c r="N35" s="42"/>
    </row>
    <row r="36" spans="1:16">
      <c r="A36" s="13"/>
      <c r="B36" s="37" t="s">
        <v>852</v>
      </c>
      <c r="C36" s="38"/>
      <c r="D36" s="37"/>
      <c r="E36" s="38"/>
      <c r="F36" s="45">
        <v>1866</v>
      </c>
      <c r="G36" s="45"/>
      <c r="H36" s="47"/>
      <c r="I36" s="38"/>
      <c r="J36" s="37"/>
      <c r="K36" s="38"/>
      <c r="L36" s="86">
        <v>420</v>
      </c>
      <c r="M36" s="86"/>
      <c r="N36" s="47"/>
    </row>
    <row r="37" spans="1:16">
      <c r="A37" s="13"/>
      <c r="B37" s="37"/>
      <c r="C37" s="38"/>
      <c r="D37" s="37"/>
      <c r="E37" s="38"/>
      <c r="F37" s="65"/>
      <c r="G37" s="65"/>
      <c r="H37" s="66"/>
      <c r="I37" s="38"/>
      <c r="J37" s="37"/>
      <c r="K37" s="38"/>
      <c r="L37" s="87"/>
      <c r="M37" s="87"/>
      <c r="N37" s="66"/>
    </row>
    <row r="38" spans="1:16">
      <c r="A38" s="13"/>
      <c r="B38" s="78" t="s">
        <v>853</v>
      </c>
      <c r="C38" s="32"/>
      <c r="D38" s="35"/>
      <c r="E38" s="32"/>
      <c r="F38" s="35"/>
      <c r="G38" s="35"/>
      <c r="H38" s="35"/>
      <c r="I38" s="32"/>
      <c r="J38" s="35"/>
      <c r="K38" s="32"/>
      <c r="L38" s="35"/>
      <c r="M38" s="35"/>
      <c r="N38" s="35"/>
    </row>
    <row r="39" spans="1:16" ht="15.75" thickBot="1">
      <c r="A39" s="13"/>
      <c r="B39" s="62" t="s">
        <v>847</v>
      </c>
      <c r="C39" s="32"/>
      <c r="D39" s="35"/>
      <c r="E39" s="32"/>
      <c r="F39" s="35"/>
      <c r="G39" s="35"/>
      <c r="H39" s="35"/>
      <c r="I39" s="32"/>
      <c r="J39" s="35"/>
      <c r="K39" s="32"/>
      <c r="L39" s="35"/>
      <c r="M39" s="35"/>
      <c r="N39" s="35"/>
    </row>
    <row r="40" spans="1:16">
      <c r="A40" s="13"/>
      <c r="B40" s="176" t="s">
        <v>850</v>
      </c>
      <c r="C40" s="38"/>
      <c r="D40" s="92" t="s">
        <v>62</v>
      </c>
      <c r="E40" s="38"/>
      <c r="F40" s="50">
        <v>207</v>
      </c>
      <c r="G40" s="50"/>
      <c r="H40" s="38"/>
      <c r="I40" s="38"/>
      <c r="J40" s="92" t="s">
        <v>62</v>
      </c>
      <c r="K40" s="38"/>
      <c r="L40" s="50" t="s">
        <v>224</v>
      </c>
      <c r="M40" s="50"/>
      <c r="N40" s="38"/>
    </row>
    <row r="41" spans="1:16" ht="15.75" thickBot="1">
      <c r="A41" s="13"/>
      <c r="B41" s="175"/>
      <c r="C41" s="38"/>
      <c r="D41" s="92"/>
      <c r="E41" s="38"/>
      <c r="F41" s="67"/>
      <c r="G41" s="67"/>
      <c r="H41" s="54"/>
      <c r="I41" s="38"/>
      <c r="J41" s="92"/>
      <c r="K41" s="38"/>
      <c r="L41" s="67"/>
      <c r="M41" s="67"/>
      <c r="N41" s="54"/>
    </row>
    <row r="42" spans="1:16">
      <c r="A42" s="13"/>
      <c r="B42" s="35" t="s">
        <v>855</v>
      </c>
      <c r="C42" s="32"/>
      <c r="D42" s="35"/>
      <c r="E42" s="32"/>
      <c r="F42" s="107">
        <v>207</v>
      </c>
      <c r="G42" s="107"/>
      <c r="H42" s="58"/>
      <c r="I42" s="32"/>
      <c r="J42" s="35"/>
      <c r="K42" s="32"/>
      <c r="L42" s="107" t="s">
        <v>224</v>
      </c>
      <c r="M42" s="107"/>
      <c r="N42" s="58"/>
    </row>
    <row r="43" spans="1:16" ht="15.75" thickBot="1">
      <c r="A43" s="13"/>
      <c r="B43" s="35"/>
      <c r="C43" s="32"/>
      <c r="D43" s="35"/>
      <c r="E43" s="32"/>
      <c r="F43" s="52"/>
      <c r="G43" s="52"/>
      <c r="H43" s="42"/>
      <c r="I43" s="32"/>
      <c r="J43" s="35"/>
      <c r="K43" s="32"/>
      <c r="L43" s="52"/>
      <c r="M43" s="52"/>
      <c r="N43" s="42"/>
    </row>
    <row r="44" spans="1:16">
      <c r="A44" s="13"/>
      <c r="B44" s="37" t="s">
        <v>106</v>
      </c>
      <c r="C44" s="38"/>
      <c r="D44" s="37"/>
      <c r="E44" s="38"/>
      <c r="F44" s="43" t="s">
        <v>210</v>
      </c>
      <c r="G44" s="45">
        <v>2073</v>
      </c>
      <c r="H44" s="47"/>
      <c r="I44" s="38"/>
      <c r="J44" s="37"/>
      <c r="K44" s="38"/>
      <c r="L44" s="43" t="s">
        <v>210</v>
      </c>
      <c r="M44" s="86">
        <v>420</v>
      </c>
      <c r="N44" s="47"/>
    </row>
    <row r="45" spans="1:16" ht="15.75" thickBot="1">
      <c r="A45" s="13"/>
      <c r="B45" s="37"/>
      <c r="C45" s="38"/>
      <c r="D45" s="37"/>
      <c r="E45" s="38"/>
      <c r="F45" s="44"/>
      <c r="G45" s="46"/>
      <c r="H45" s="48"/>
      <c r="I45" s="38"/>
      <c r="J45" s="37"/>
      <c r="K45" s="38"/>
      <c r="L45" s="44"/>
      <c r="M45" s="106"/>
      <c r="N45" s="48"/>
    </row>
    <row r="46" spans="1:16" ht="15.75" thickTop="1">
      <c r="A46" s="13" t="s">
        <v>1305</v>
      </c>
      <c r="B46" s="12" t="s">
        <v>6</v>
      </c>
      <c r="C46" s="12"/>
      <c r="D46" s="12"/>
      <c r="E46" s="12"/>
      <c r="F46" s="12"/>
      <c r="G46" s="12"/>
      <c r="H46" s="12"/>
      <c r="I46" s="12"/>
      <c r="J46" s="12"/>
      <c r="K46" s="12"/>
      <c r="L46" s="12"/>
      <c r="M46" s="12"/>
      <c r="N46" s="12"/>
      <c r="O46" s="12"/>
      <c r="P46" s="12"/>
    </row>
    <row r="47" spans="1:16">
      <c r="A47" s="13"/>
      <c r="B47" s="35" t="s">
        <v>878</v>
      </c>
      <c r="C47" s="35"/>
      <c r="D47" s="35"/>
      <c r="E47" s="35"/>
      <c r="F47" s="35"/>
      <c r="G47" s="35"/>
      <c r="H47" s="35"/>
      <c r="I47" s="35"/>
      <c r="J47" s="35"/>
      <c r="K47" s="35"/>
      <c r="L47" s="35"/>
      <c r="M47" s="35"/>
      <c r="N47" s="35"/>
      <c r="O47" s="35"/>
      <c r="P47" s="35"/>
    </row>
    <row r="48" spans="1:16">
      <c r="A48" s="13"/>
      <c r="B48" s="31"/>
      <c r="C48" s="31"/>
      <c r="D48" s="31"/>
      <c r="E48" s="31"/>
      <c r="F48" s="31"/>
      <c r="G48" s="31"/>
      <c r="H48" s="31"/>
      <c r="I48" s="31"/>
      <c r="J48" s="31"/>
      <c r="K48" s="31"/>
      <c r="L48" s="31"/>
      <c r="M48" s="31"/>
      <c r="N48" s="31"/>
      <c r="O48" s="31"/>
      <c r="P48" s="31"/>
    </row>
    <row r="49" spans="1:16">
      <c r="A49" s="13"/>
      <c r="B49" s="19"/>
      <c r="C49" s="19"/>
      <c r="D49" s="19"/>
      <c r="E49" s="19"/>
      <c r="F49" s="19"/>
      <c r="G49" s="19"/>
      <c r="H49" s="19"/>
      <c r="I49" s="19"/>
      <c r="J49" s="19"/>
      <c r="K49" s="19"/>
      <c r="L49" s="19"/>
      <c r="M49" s="19"/>
      <c r="N49" s="19"/>
      <c r="O49" s="19"/>
      <c r="P49" s="19"/>
    </row>
    <row r="50" spans="1:16">
      <c r="A50" s="13"/>
      <c r="B50" s="20" t="s">
        <v>474</v>
      </c>
      <c r="C50" s="32"/>
      <c r="D50" s="82" t="s">
        <v>879</v>
      </c>
      <c r="E50" s="32"/>
      <c r="F50" s="33">
        <v>2013</v>
      </c>
      <c r="G50" s="33"/>
      <c r="H50" s="33"/>
      <c r="I50" s="32"/>
      <c r="J50" s="33">
        <v>2012</v>
      </c>
      <c r="K50" s="33"/>
      <c r="L50" s="33"/>
      <c r="M50" s="32"/>
      <c r="N50" s="33">
        <v>2011</v>
      </c>
      <c r="O50" s="33"/>
      <c r="P50" s="33"/>
    </row>
    <row r="51" spans="1:16" ht="15.75" thickBot="1">
      <c r="A51" s="13"/>
      <c r="B51" s="21" t="s">
        <v>207</v>
      </c>
      <c r="C51" s="32"/>
      <c r="D51" s="83"/>
      <c r="E51" s="32"/>
      <c r="F51" s="34"/>
      <c r="G51" s="34"/>
      <c r="H51" s="34"/>
      <c r="I51" s="32"/>
      <c r="J51" s="34"/>
      <c r="K51" s="34"/>
      <c r="L51" s="34"/>
      <c r="M51" s="32"/>
      <c r="N51" s="34"/>
      <c r="O51" s="34"/>
      <c r="P51" s="34"/>
    </row>
    <row r="52" spans="1:16" ht="15.75" thickBot="1">
      <c r="A52" s="13"/>
      <c r="B52" s="24" t="s">
        <v>851</v>
      </c>
      <c r="C52" s="25"/>
      <c r="D52" s="24" t="s">
        <v>81</v>
      </c>
      <c r="E52" s="25"/>
      <c r="F52" s="179" t="s">
        <v>210</v>
      </c>
      <c r="G52" s="180" t="s">
        <v>880</v>
      </c>
      <c r="H52" s="179" t="s">
        <v>249</v>
      </c>
      <c r="I52" s="25"/>
      <c r="J52" s="179" t="s">
        <v>210</v>
      </c>
      <c r="K52" s="180" t="s">
        <v>881</v>
      </c>
      <c r="L52" s="179" t="s">
        <v>249</v>
      </c>
      <c r="M52" s="25"/>
      <c r="N52" s="179" t="s">
        <v>210</v>
      </c>
      <c r="O52" s="180" t="s">
        <v>882</v>
      </c>
      <c r="P52" s="179" t="s">
        <v>249</v>
      </c>
    </row>
    <row r="53" spans="1:16" ht="15.75" thickBot="1">
      <c r="A53" s="13"/>
      <c r="B53" s="15" t="s">
        <v>883</v>
      </c>
      <c r="C53" s="18"/>
      <c r="D53" s="15"/>
      <c r="E53" s="18"/>
      <c r="F53" s="152" t="s">
        <v>210</v>
      </c>
      <c r="G53" s="153" t="s">
        <v>880</v>
      </c>
      <c r="H53" s="152" t="s">
        <v>249</v>
      </c>
      <c r="I53" s="18"/>
      <c r="J53" s="152" t="s">
        <v>210</v>
      </c>
      <c r="K53" s="153" t="s">
        <v>881</v>
      </c>
      <c r="L53" s="152" t="s">
        <v>249</v>
      </c>
      <c r="M53" s="18"/>
      <c r="N53" s="152" t="s">
        <v>210</v>
      </c>
      <c r="O53" s="153" t="s">
        <v>882</v>
      </c>
      <c r="P53" s="152" t="s">
        <v>249</v>
      </c>
    </row>
    <row r="54" spans="1:16" ht="15.75" thickTop="1">
      <c r="A54" s="13"/>
      <c r="B54" s="35" t="s">
        <v>863</v>
      </c>
      <c r="C54" s="35"/>
      <c r="D54" s="35"/>
      <c r="E54" s="35"/>
      <c r="F54" s="35"/>
      <c r="G54" s="35"/>
      <c r="H54" s="35"/>
      <c r="I54" s="35"/>
      <c r="J54" s="35"/>
      <c r="K54" s="35"/>
      <c r="L54" s="35"/>
      <c r="M54" s="35"/>
      <c r="N54" s="35"/>
      <c r="O54" s="35"/>
      <c r="P54" s="35"/>
    </row>
    <row r="55" spans="1:16">
      <c r="A55" s="13"/>
      <c r="B55" s="31"/>
      <c r="C55" s="31"/>
      <c r="D55" s="31"/>
      <c r="E55" s="31"/>
      <c r="F55" s="31"/>
      <c r="G55" s="31"/>
      <c r="H55" s="31"/>
      <c r="I55" s="31"/>
      <c r="J55" s="31"/>
      <c r="K55" s="31"/>
      <c r="L55" s="31"/>
      <c r="M55" s="31"/>
      <c r="N55" s="31"/>
    </row>
    <row r="56" spans="1:16">
      <c r="A56" s="13"/>
      <c r="B56" s="19"/>
      <c r="C56" s="19"/>
      <c r="D56" s="19"/>
      <c r="E56" s="19"/>
      <c r="F56" s="19"/>
      <c r="G56" s="19"/>
      <c r="H56" s="19"/>
      <c r="I56" s="19"/>
      <c r="J56" s="19"/>
      <c r="K56" s="19"/>
      <c r="L56" s="19"/>
      <c r="M56" s="19"/>
      <c r="N56" s="19"/>
    </row>
    <row r="57" spans="1:16">
      <c r="A57" s="13"/>
      <c r="B57" s="20" t="s">
        <v>474</v>
      </c>
      <c r="C57" s="32"/>
      <c r="D57" s="33">
        <v>2013</v>
      </c>
      <c r="E57" s="33"/>
      <c r="F57" s="33"/>
      <c r="G57" s="32"/>
      <c r="H57" s="33">
        <v>2012</v>
      </c>
      <c r="I57" s="33"/>
      <c r="J57" s="33"/>
      <c r="K57" s="32"/>
      <c r="L57" s="33">
        <v>2011</v>
      </c>
      <c r="M57" s="33"/>
      <c r="N57" s="33"/>
    </row>
    <row r="58" spans="1:16" ht="15.75" thickBot="1">
      <c r="A58" s="13"/>
      <c r="B58" s="21" t="s">
        <v>207</v>
      </c>
      <c r="C58" s="32"/>
      <c r="D58" s="34"/>
      <c r="E58" s="34"/>
      <c r="F58" s="34"/>
      <c r="G58" s="32"/>
      <c r="H58" s="34"/>
      <c r="I58" s="34"/>
      <c r="J58" s="34"/>
      <c r="K58" s="32"/>
      <c r="L58" s="34"/>
      <c r="M58" s="34"/>
      <c r="N58" s="34"/>
    </row>
    <row r="59" spans="1:16">
      <c r="A59" s="13"/>
      <c r="B59" s="43" t="s">
        <v>864</v>
      </c>
      <c r="C59" s="38"/>
      <c r="D59" s="43" t="s">
        <v>210</v>
      </c>
      <c r="E59" s="45">
        <v>1732</v>
      </c>
      <c r="F59" s="47"/>
      <c r="G59" s="38"/>
      <c r="H59" s="43" t="s">
        <v>210</v>
      </c>
      <c r="I59" s="86">
        <v>147</v>
      </c>
      <c r="J59" s="47"/>
      <c r="K59" s="38"/>
      <c r="L59" s="43" t="s">
        <v>210</v>
      </c>
      <c r="M59" s="45">
        <v>1070</v>
      </c>
      <c r="N59" s="47"/>
    </row>
    <row r="60" spans="1:16">
      <c r="A60" s="13"/>
      <c r="B60" s="37"/>
      <c r="C60" s="38"/>
      <c r="D60" s="64"/>
      <c r="E60" s="65"/>
      <c r="F60" s="66"/>
      <c r="G60" s="38"/>
      <c r="H60" s="64"/>
      <c r="I60" s="87"/>
      <c r="J60" s="66"/>
      <c r="K60" s="38"/>
      <c r="L60" s="64"/>
      <c r="M60" s="65"/>
      <c r="N60" s="66"/>
    </row>
    <row r="61" spans="1:16">
      <c r="A61" s="13"/>
      <c r="B61" s="35" t="s">
        <v>865</v>
      </c>
      <c r="C61" s="32"/>
      <c r="D61" s="51" t="s">
        <v>866</v>
      </c>
      <c r="E61" s="51"/>
      <c r="F61" s="35" t="s">
        <v>249</v>
      </c>
      <c r="G61" s="32"/>
      <c r="H61" s="40">
        <v>3635</v>
      </c>
      <c r="I61" s="40"/>
      <c r="J61" s="32"/>
      <c r="K61" s="32"/>
      <c r="L61" s="51" t="s">
        <v>867</v>
      </c>
      <c r="M61" s="51"/>
      <c r="N61" s="35" t="s">
        <v>249</v>
      </c>
    </row>
    <row r="62" spans="1:16" ht="15.75" thickBot="1">
      <c r="A62" s="13"/>
      <c r="B62" s="35"/>
      <c r="C62" s="32"/>
      <c r="D62" s="52"/>
      <c r="E62" s="52"/>
      <c r="F62" s="105"/>
      <c r="G62" s="32"/>
      <c r="H62" s="41"/>
      <c r="I62" s="41"/>
      <c r="J62" s="42"/>
      <c r="K62" s="32"/>
      <c r="L62" s="52"/>
      <c r="M62" s="52"/>
      <c r="N62" s="105"/>
    </row>
    <row r="63" spans="1:16">
      <c r="A63" s="13"/>
      <c r="B63" s="37" t="s">
        <v>868</v>
      </c>
      <c r="C63" s="38"/>
      <c r="D63" s="43" t="s">
        <v>210</v>
      </c>
      <c r="E63" s="86" t="s">
        <v>869</v>
      </c>
      <c r="F63" s="43" t="s">
        <v>249</v>
      </c>
      <c r="G63" s="38"/>
      <c r="H63" s="43" t="s">
        <v>210</v>
      </c>
      <c r="I63" s="45">
        <v>3782</v>
      </c>
      <c r="J63" s="47"/>
      <c r="K63" s="38"/>
      <c r="L63" s="43" t="s">
        <v>210</v>
      </c>
      <c r="M63" s="86">
        <v>293</v>
      </c>
      <c r="N63" s="47"/>
    </row>
    <row r="64" spans="1:16" ht="15.75" thickBot="1">
      <c r="A64" s="13"/>
      <c r="B64" s="37"/>
      <c r="C64" s="38"/>
      <c r="D64" s="44"/>
      <c r="E64" s="106"/>
      <c r="F64" s="44"/>
      <c r="G64" s="38"/>
      <c r="H64" s="44"/>
      <c r="I64" s="46"/>
      <c r="J64" s="48"/>
      <c r="K64" s="38"/>
      <c r="L64" s="44"/>
      <c r="M64" s="106"/>
      <c r="N64" s="48"/>
    </row>
    <row r="65" spans="1:16" ht="15.75" thickTop="1">
      <c r="A65" s="13" t="s">
        <v>1306</v>
      </c>
      <c r="B65" s="12" t="s">
        <v>6</v>
      </c>
      <c r="C65" s="12"/>
      <c r="D65" s="12"/>
      <c r="E65" s="12"/>
      <c r="F65" s="12"/>
      <c r="G65" s="12"/>
      <c r="H65" s="12"/>
      <c r="I65" s="12"/>
      <c r="J65" s="12"/>
      <c r="K65" s="12"/>
      <c r="L65" s="12"/>
      <c r="M65" s="12"/>
      <c r="N65" s="12"/>
      <c r="O65" s="12"/>
      <c r="P65" s="12"/>
    </row>
    <row r="66" spans="1:16">
      <c r="A66" s="13"/>
      <c r="B66" s="35" t="s">
        <v>874</v>
      </c>
      <c r="C66" s="35"/>
      <c r="D66" s="35"/>
      <c r="E66" s="35"/>
      <c r="F66" s="35"/>
      <c r="G66" s="35"/>
      <c r="H66" s="35"/>
      <c r="I66" s="35"/>
      <c r="J66" s="35"/>
      <c r="K66" s="35"/>
      <c r="L66" s="35"/>
      <c r="M66" s="35"/>
      <c r="N66" s="35"/>
      <c r="O66" s="35"/>
      <c r="P66" s="35"/>
    </row>
    <row r="67" spans="1:16">
      <c r="A67" s="13"/>
      <c r="B67" s="31"/>
      <c r="C67" s="31"/>
      <c r="D67" s="31"/>
      <c r="E67" s="31"/>
      <c r="F67" s="31"/>
      <c r="G67" s="31"/>
      <c r="H67" s="31"/>
      <c r="I67" s="31"/>
      <c r="J67" s="31"/>
      <c r="K67" s="31"/>
      <c r="L67" s="31"/>
      <c r="M67" s="31"/>
      <c r="N67" s="31"/>
    </row>
    <row r="68" spans="1:16">
      <c r="A68" s="13"/>
      <c r="B68" s="19"/>
      <c r="C68" s="19"/>
      <c r="D68" s="19"/>
      <c r="E68" s="19"/>
      <c r="F68" s="19"/>
      <c r="G68" s="19"/>
      <c r="H68" s="19"/>
      <c r="I68" s="19"/>
      <c r="J68" s="19"/>
      <c r="K68" s="19"/>
      <c r="L68" s="19"/>
      <c r="M68" s="19"/>
      <c r="N68" s="19"/>
    </row>
    <row r="69" spans="1:16">
      <c r="A69" s="13"/>
      <c r="B69" s="20" t="s">
        <v>474</v>
      </c>
      <c r="C69" s="32"/>
      <c r="D69" s="33">
        <v>2013</v>
      </c>
      <c r="E69" s="33"/>
      <c r="F69" s="33"/>
      <c r="G69" s="32"/>
      <c r="H69" s="33">
        <v>2012</v>
      </c>
      <c r="I69" s="33"/>
      <c r="J69" s="33"/>
      <c r="K69" s="32"/>
      <c r="L69" s="33">
        <v>2011</v>
      </c>
      <c r="M69" s="33"/>
      <c r="N69" s="33"/>
    </row>
    <row r="70" spans="1:16" ht="15.75" thickBot="1">
      <c r="A70" s="13"/>
      <c r="B70" s="21" t="s">
        <v>207</v>
      </c>
      <c r="C70" s="32"/>
      <c r="D70" s="34"/>
      <c r="E70" s="34"/>
      <c r="F70" s="34"/>
      <c r="G70" s="32"/>
      <c r="H70" s="34"/>
      <c r="I70" s="34"/>
      <c r="J70" s="34"/>
      <c r="K70" s="32"/>
      <c r="L70" s="34"/>
      <c r="M70" s="34"/>
      <c r="N70" s="34"/>
    </row>
    <row r="71" spans="1:16" ht="26.25">
      <c r="A71" s="13"/>
      <c r="B71" s="15" t="s">
        <v>875</v>
      </c>
      <c r="C71" s="18"/>
      <c r="D71" s="58"/>
      <c r="E71" s="58"/>
      <c r="F71" s="58"/>
      <c r="G71" s="18"/>
      <c r="H71" s="58"/>
      <c r="I71" s="58"/>
      <c r="J71" s="58"/>
      <c r="K71" s="18"/>
      <c r="L71" s="58"/>
      <c r="M71" s="58"/>
      <c r="N71" s="58"/>
    </row>
    <row r="72" spans="1:16">
      <c r="A72" s="13"/>
      <c r="B72" s="37" t="s">
        <v>851</v>
      </c>
      <c r="C72" s="38"/>
      <c r="D72" s="37" t="s">
        <v>210</v>
      </c>
      <c r="E72" s="50">
        <v>777</v>
      </c>
      <c r="F72" s="38"/>
      <c r="G72" s="38"/>
      <c r="H72" s="37" t="s">
        <v>210</v>
      </c>
      <c r="I72" s="50" t="s">
        <v>876</v>
      </c>
      <c r="J72" s="37" t="s">
        <v>249</v>
      </c>
      <c r="K72" s="38"/>
      <c r="L72" s="37" t="s">
        <v>210</v>
      </c>
      <c r="M72" s="50" t="s">
        <v>877</v>
      </c>
      <c r="N72" s="37" t="s">
        <v>249</v>
      </c>
    </row>
    <row r="73" spans="1:16" ht="15.75" thickBot="1">
      <c r="A73" s="13"/>
      <c r="B73" s="37"/>
      <c r="C73" s="38"/>
      <c r="D73" s="95"/>
      <c r="E73" s="67"/>
      <c r="F73" s="54"/>
      <c r="G73" s="38"/>
      <c r="H73" s="95"/>
      <c r="I73" s="67"/>
      <c r="J73" s="95"/>
      <c r="K73" s="38"/>
      <c r="L73" s="95"/>
      <c r="M73" s="67"/>
      <c r="N73" s="95"/>
    </row>
    <row r="74" spans="1:16">
      <c r="A74" s="13"/>
      <c r="B74" s="35" t="s">
        <v>106</v>
      </c>
      <c r="C74" s="32"/>
      <c r="D74" s="36" t="s">
        <v>210</v>
      </c>
      <c r="E74" s="107">
        <v>777</v>
      </c>
      <c r="F74" s="58"/>
      <c r="G74" s="32"/>
      <c r="H74" s="36" t="s">
        <v>210</v>
      </c>
      <c r="I74" s="107" t="s">
        <v>876</v>
      </c>
      <c r="J74" s="36" t="s">
        <v>249</v>
      </c>
      <c r="K74" s="32"/>
      <c r="L74" s="36" t="s">
        <v>210</v>
      </c>
      <c r="M74" s="107" t="s">
        <v>877</v>
      </c>
      <c r="N74" s="36" t="s">
        <v>249</v>
      </c>
    </row>
    <row r="75" spans="1:16" ht="15.75" thickBot="1">
      <c r="A75" s="13"/>
      <c r="B75" s="35"/>
      <c r="C75" s="32"/>
      <c r="D75" s="55"/>
      <c r="E75" s="108"/>
      <c r="F75" s="59"/>
      <c r="G75" s="32"/>
      <c r="H75" s="55"/>
      <c r="I75" s="108"/>
      <c r="J75" s="55"/>
      <c r="K75" s="32"/>
      <c r="L75" s="55"/>
      <c r="M75" s="108"/>
      <c r="N75" s="55"/>
    </row>
    <row r="76" spans="1:16" ht="15.75" thickTop="1">
      <c r="A76" s="13" t="s">
        <v>1307</v>
      </c>
      <c r="B76" s="12" t="s">
        <v>6</v>
      </c>
      <c r="C76" s="12"/>
      <c r="D76" s="12"/>
      <c r="E76" s="12"/>
      <c r="F76" s="12"/>
      <c r="G76" s="12"/>
      <c r="H76" s="12"/>
      <c r="I76" s="12"/>
      <c r="J76" s="12"/>
      <c r="K76" s="12"/>
      <c r="L76" s="12"/>
      <c r="M76" s="12"/>
      <c r="N76" s="12"/>
      <c r="O76" s="12"/>
      <c r="P76" s="12"/>
    </row>
    <row r="77" spans="1:16">
      <c r="A77" s="13"/>
      <c r="B77" s="35" t="s">
        <v>886</v>
      </c>
      <c r="C77" s="35"/>
      <c r="D77" s="35"/>
      <c r="E77" s="35"/>
      <c r="F77" s="35"/>
      <c r="G77" s="35"/>
      <c r="H77" s="35"/>
      <c r="I77" s="35"/>
      <c r="J77" s="35"/>
      <c r="K77" s="35"/>
      <c r="L77" s="35"/>
      <c r="M77" s="35"/>
      <c r="N77" s="35"/>
      <c r="O77" s="35"/>
      <c r="P77" s="35"/>
    </row>
    <row r="78" spans="1:16">
      <c r="A78" s="13"/>
      <c r="B78" s="31"/>
      <c r="C78" s="31"/>
      <c r="D78" s="31"/>
      <c r="E78" s="31"/>
      <c r="F78" s="31"/>
      <c r="G78" s="31"/>
      <c r="H78" s="31"/>
      <c r="I78" s="31"/>
      <c r="J78" s="31"/>
      <c r="K78" s="31"/>
      <c r="L78" s="31"/>
      <c r="M78" s="31"/>
      <c r="N78" s="31"/>
      <c r="O78" s="31"/>
      <c r="P78" s="31"/>
    </row>
    <row r="79" spans="1:16">
      <c r="A79" s="13"/>
      <c r="B79" s="19"/>
      <c r="C79" s="19"/>
      <c r="D79" s="19"/>
      <c r="E79" s="19"/>
      <c r="F79" s="19"/>
      <c r="G79" s="19"/>
      <c r="H79" s="19"/>
      <c r="I79" s="19"/>
      <c r="J79" s="19"/>
      <c r="K79" s="19"/>
      <c r="L79" s="19"/>
      <c r="M79" s="19"/>
      <c r="N79" s="19"/>
      <c r="O79" s="19"/>
      <c r="P79" s="19"/>
    </row>
    <row r="80" spans="1:16">
      <c r="A80" s="13"/>
      <c r="B80" s="20" t="s">
        <v>474</v>
      </c>
      <c r="C80" s="32"/>
      <c r="D80" s="82" t="s">
        <v>879</v>
      </c>
      <c r="E80" s="32"/>
      <c r="F80" s="33">
        <v>2013</v>
      </c>
      <c r="G80" s="33"/>
      <c r="H80" s="33"/>
      <c r="I80" s="32"/>
      <c r="J80" s="33">
        <v>2012</v>
      </c>
      <c r="K80" s="33"/>
      <c r="L80" s="33"/>
      <c r="M80" s="32"/>
      <c r="N80" s="33">
        <v>2011</v>
      </c>
      <c r="O80" s="33"/>
      <c r="P80" s="33"/>
    </row>
    <row r="81" spans="1:16" ht="15.75" thickBot="1">
      <c r="A81" s="13"/>
      <c r="B81" s="21" t="s">
        <v>207</v>
      </c>
      <c r="C81" s="32"/>
      <c r="D81" s="83"/>
      <c r="E81" s="32"/>
      <c r="F81" s="34"/>
      <c r="G81" s="34"/>
      <c r="H81" s="34"/>
      <c r="I81" s="32"/>
      <c r="J81" s="34"/>
      <c r="K81" s="34"/>
      <c r="L81" s="34"/>
      <c r="M81" s="32"/>
      <c r="N81" s="34"/>
      <c r="O81" s="34"/>
      <c r="P81" s="34"/>
    </row>
    <row r="82" spans="1:16">
      <c r="A82" s="13"/>
      <c r="B82" s="43" t="s">
        <v>854</v>
      </c>
      <c r="C82" s="38"/>
      <c r="D82" s="176" t="s">
        <v>87</v>
      </c>
      <c r="E82" s="38"/>
      <c r="F82" s="176" t="s">
        <v>210</v>
      </c>
      <c r="G82" s="182" t="s">
        <v>887</v>
      </c>
      <c r="H82" s="176" t="s">
        <v>249</v>
      </c>
      <c r="I82" s="38"/>
      <c r="J82" s="176" t="s">
        <v>210</v>
      </c>
      <c r="K82" s="182" t="s">
        <v>888</v>
      </c>
      <c r="L82" s="176" t="s">
        <v>249</v>
      </c>
      <c r="M82" s="38"/>
      <c r="N82" s="184" t="s">
        <v>210</v>
      </c>
      <c r="O82" s="186">
        <v>257</v>
      </c>
      <c r="P82" s="47"/>
    </row>
    <row r="83" spans="1:16" ht="15.75" thickBot="1">
      <c r="A83" s="13"/>
      <c r="B83" s="37"/>
      <c r="C83" s="38"/>
      <c r="D83" s="175"/>
      <c r="E83" s="38"/>
      <c r="F83" s="181"/>
      <c r="G83" s="183"/>
      <c r="H83" s="181"/>
      <c r="I83" s="38"/>
      <c r="J83" s="181"/>
      <c r="K83" s="183"/>
      <c r="L83" s="181"/>
      <c r="M83" s="38"/>
      <c r="N83" s="185"/>
      <c r="O83" s="187"/>
      <c r="P83" s="54"/>
    </row>
    <row r="84" spans="1:16">
      <c r="A84" s="13"/>
      <c r="B84" s="35" t="s">
        <v>106</v>
      </c>
      <c r="C84" s="32"/>
      <c r="D84" s="178"/>
      <c r="E84" s="32"/>
      <c r="F84" s="188" t="s">
        <v>210</v>
      </c>
      <c r="G84" s="190" t="s">
        <v>887</v>
      </c>
      <c r="H84" s="188" t="s">
        <v>249</v>
      </c>
      <c r="I84" s="32"/>
      <c r="J84" s="188" t="s">
        <v>210</v>
      </c>
      <c r="K84" s="190" t="s">
        <v>888</v>
      </c>
      <c r="L84" s="188" t="s">
        <v>249</v>
      </c>
      <c r="M84" s="32"/>
      <c r="N84" s="192" t="s">
        <v>210</v>
      </c>
      <c r="O84" s="194">
        <v>257</v>
      </c>
      <c r="P84" s="58"/>
    </row>
    <row r="85" spans="1:16" ht="15.75" thickBot="1">
      <c r="A85" s="13"/>
      <c r="B85" s="35"/>
      <c r="C85" s="32"/>
      <c r="D85" s="178"/>
      <c r="E85" s="32"/>
      <c r="F85" s="189"/>
      <c r="G85" s="191"/>
      <c r="H85" s="189"/>
      <c r="I85" s="32"/>
      <c r="J85" s="189"/>
      <c r="K85" s="191"/>
      <c r="L85" s="189"/>
      <c r="M85" s="32"/>
      <c r="N85" s="193"/>
      <c r="O85" s="195"/>
      <c r="P85" s="59"/>
    </row>
    <row r="86" spans="1:16" ht="15.75" thickTop="1"/>
  </sheetData>
  <mergeCells count="335">
    <mergeCell ref="B47:P47"/>
    <mergeCell ref="B54:P54"/>
    <mergeCell ref="A65:A75"/>
    <mergeCell ref="B65:P65"/>
    <mergeCell ref="B66:P66"/>
    <mergeCell ref="A76:A85"/>
    <mergeCell ref="B76:P76"/>
    <mergeCell ref="B77:P77"/>
    <mergeCell ref="P84:P85"/>
    <mergeCell ref="A1:A2"/>
    <mergeCell ref="B1:P1"/>
    <mergeCell ref="B2:P2"/>
    <mergeCell ref="B3:P3"/>
    <mergeCell ref="A4:A45"/>
    <mergeCell ref="B4:P4"/>
    <mergeCell ref="B5:P5"/>
    <mergeCell ref="A46:A64"/>
    <mergeCell ref="B46:P46"/>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J80:L81"/>
    <mergeCell ref="M80:M81"/>
    <mergeCell ref="N80:P81"/>
    <mergeCell ref="B82:B83"/>
    <mergeCell ref="C82:C83"/>
    <mergeCell ref="D82:D83"/>
    <mergeCell ref="E82:E83"/>
    <mergeCell ref="F82:F83"/>
    <mergeCell ref="G82:G83"/>
    <mergeCell ref="H82:H83"/>
    <mergeCell ref="K74:K75"/>
    <mergeCell ref="L74:L75"/>
    <mergeCell ref="M74:M75"/>
    <mergeCell ref="N74:N75"/>
    <mergeCell ref="B78:P78"/>
    <mergeCell ref="C80:C81"/>
    <mergeCell ref="D80:D81"/>
    <mergeCell ref="E80:E81"/>
    <mergeCell ref="F80:H81"/>
    <mergeCell ref="I80:I81"/>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L69:N70"/>
    <mergeCell ref="D71:F71"/>
    <mergeCell ref="H71:J71"/>
    <mergeCell ref="L71:N71"/>
    <mergeCell ref="B72:B73"/>
    <mergeCell ref="C72:C73"/>
    <mergeCell ref="D72:D73"/>
    <mergeCell ref="E72:E73"/>
    <mergeCell ref="F72:F73"/>
    <mergeCell ref="G72:G73"/>
    <mergeCell ref="K63:K64"/>
    <mergeCell ref="L63:L64"/>
    <mergeCell ref="M63:M64"/>
    <mergeCell ref="N63:N64"/>
    <mergeCell ref="B67:N67"/>
    <mergeCell ref="C69:C70"/>
    <mergeCell ref="D69:F70"/>
    <mergeCell ref="G69:G70"/>
    <mergeCell ref="H69:J70"/>
    <mergeCell ref="K69:K70"/>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5:N55"/>
    <mergeCell ref="C57:C58"/>
    <mergeCell ref="D57:F58"/>
    <mergeCell ref="G57:G58"/>
    <mergeCell ref="H57:J58"/>
    <mergeCell ref="K57:K58"/>
    <mergeCell ref="L57:N58"/>
    <mergeCell ref="N44:N45"/>
    <mergeCell ref="B48:P48"/>
    <mergeCell ref="C50:C51"/>
    <mergeCell ref="D50:D51"/>
    <mergeCell ref="E50:E51"/>
    <mergeCell ref="F50:H51"/>
    <mergeCell ref="I50:I51"/>
    <mergeCell ref="J50:L51"/>
    <mergeCell ref="M50:M51"/>
    <mergeCell ref="N50:P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K40:K41"/>
    <mergeCell ref="L40:M41"/>
    <mergeCell ref="N40:N41"/>
    <mergeCell ref="B42:B43"/>
    <mergeCell ref="C42:C43"/>
    <mergeCell ref="D42:D43"/>
    <mergeCell ref="E42:E43"/>
    <mergeCell ref="F42:G43"/>
    <mergeCell ref="H42:H43"/>
    <mergeCell ref="I42:I43"/>
    <mergeCell ref="K38:K39"/>
    <mergeCell ref="L38:N39"/>
    <mergeCell ref="B40:B41"/>
    <mergeCell ref="C40:C41"/>
    <mergeCell ref="D40:D41"/>
    <mergeCell ref="E40:E41"/>
    <mergeCell ref="F40:G41"/>
    <mergeCell ref="H40:H41"/>
    <mergeCell ref="I40:I41"/>
    <mergeCell ref="J40:J41"/>
    <mergeCell ref="C38:C39"/>
    <mergeCell ref="D38:D39"/>
    <mergeCell ref="E38:E39"/>
    <mergeCell ref="F38:H39"/>
    <mergeCell ref="I38:I39"/>
    <mergeCell ref="J38:J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B34:B35"/>
    <mergeCell ref="C34:C35"/>
    <mergeCell ref="D34:D35"/>
    <mergeCell ref="E34:E35"/>
    <mergeCell ref="F34:G35"/>
    <mergeCell ref="H34:H35"/>
    <mergeCell ref="I32:I33"/>
    <mergeCell ref="J32:J33"/>
    <mergeCell ref="K32:K33"/>
    <mergeCell ref="L32:L33"/>
    <mergeCell ref="M32:M33"/>
    <mergeCell ref="N32:N33"/>
    <mergeCell ref="J30:J31"/>
    <mergeCell ref="K30:K31"/>
    <mergeCell ref="L30:N31"/>
    <mergeCell ref="B32:B33"/>
    <mergeCell ref="C32:C33"/>
    <mergeCell ref="D32:D33"/>
    <mergeCell ref="E32:E33"/>
    <mergeCell ref="F32:F33"/>
    <mergeCell ref="G32:G33"/>
    <mergeCell ref="H32:H33"/>
    <mergeCell ref="M26:M27"/>
    <mergeCell ref="N26:N27"/>
    <mergeCell ref="D28:N28"/>
    <mergeCell ref="D29:H29"/>
    <mergeCell ref="J29:N29"/>
    <mergeCell ref="C30:C31"/>
    <mergeCell ref="D30:D31"/>
    <mergeCell ref="E30:E31"/>
    <mergeCell ref="F30:H31"/>
    <mergeCell ref="I30:I31"/>
    <mergeCell ref="G26:G27"/>
    <mergeCell ref="H26:H27"/>
    <mergeCell ref="I26:I27"/>
    <mergeCell ref="J26:J27"/>
    <mergeCell ref="K26:K27"/>
    <mergeCell ref="L26:L27"/>
    <mergeCell ref="I24:I25"/>
    <mergeCell ref="J24:J25"/>
    <mergeCell ref="K24:K25"/>
    <mergeCell ref="L24:M25"/>
    <mergeCell ref="N24:N25"/>
    <mergeCell ref="B26:B27"/>
    <mergeCell ref="C26:C27"/>
    <mergeCell ref="D26:D27"/>
    <mergeCell ref="E26:E27"/>
    <mergeCell ref="F26:F27"/>
    <mergeCell ref="J22:J23"/>
    <mergeCell ref="K22:K23"/>
    <mergeCell ref="L22:M23"/>
    <mergeCell ref="N22:N23"/>
    <mergeCell ref="B24:B25"/>
    <mergeCell ref="C24:C25"/>
    <mergeCell ref="D24:D25"/>
    <mergeCell ref="E24:E25"/>
    <mergeCell ref="F24:G25"/>
    <mergeCell ref="H24:H25"/>
    <mergeCell ref="K20:K21"/>
    <mergeCell ref="L20:M21"/>
    <mergeCell ref="N20:N21"/>
    <mergeCell ref="B22:B23"/>
    <mergeCell ref="C22:C23"/>
    <mergeCell ref="D22:D23"/>
    <mergeCell ref="E22:E23"/>
    <mergeCell ref="F22:G23"/>
    <mergeCell ref="H22:H23"/>
    <mergeCell ref="I22:I23"/>
    <mergeCell ref="C20:C21"/>
    <mergeCell ref="D20:D21"/>
    <mergeCell ref="E20:E21"/>
    <mergeCell ref="F20:H21"/>
    <mergeCell ref="I20:I21"/>
    <mergeCell ref="J20:J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G15"/>
    <mergeCell ref="K10:K11"/>
    <mergeCell ref="L10:N11"/>
    <mergeCell ref="B12:B13"/>
    <mergeCell ref="C12:C13"/>
    <mergeCell ref="D12:D13"/>
    <mergeCell ref="E12:E13"/>
    <mergeCell ref="F12:F13"/>
    <mergeCell ref="G12:G13"/>
    <mergeCell ref="H12:H13"/>
    <mergeCell ref="I12:I13"/>
    <mergeCell ref="B6:N6"/>
    <mergeCell ref="D8:N8"/>
    <mergeCell ref="D9:H9"/>
    <mergeCell ref="J9:N9"/>
    <mergeCell ref="C10:C11"/>
    <mergeCell ref="D10:D11"/>
    <mergeCell ref="E10:E11"/>
    <mergeCell ref="F10:H11"/>
    <mergeCell ref="I10: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6.5703125" customWidth="1"/>
    <col min="4" max="4" width="4.85546875" customWidth="1"/>
    <col min="5" max="5" width="15.28515625" customWidth="1"/>
    <col min="6" max="6" width="3.85546875" customWidth="1"/>
    <col min="7" max="7" width="16.5703125" customWidth="1"/>
    <col min="8" max="8" width="3.85546875" customWidth="1"/>
    <col min="9" max="9" width="12" customWidth="1"/>
    <col min="10" max="10" width="3" customWidth="1"/>
    <col min="11" max="11" width="16.5703125" customWidth="1"/>
    <col min="12" max="12" width="6" customWidth="1"/>
    <col min="13" max="13" width="24.85546875" customWidth="1"/>
    <col min="14" max="14" width="4.7109375" customWidth="1"/>
    <col min="15" max="15" width="16.5703125" customWidth="1"/>
    <col min="16" max="16" width="3.5703125" customWidth="1"/>
    <col min="17" max="17" width="14.7109375" customWidth="1"/>
    <col min="18" max="18" width="2.85546875" customWidth="1"/>
  </cols>
  <sheetData>
    <row r="1" spans="1:18" ht="15" customHeight="1">
      <c r="A1" s="8" t="s">
        <v>13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1</v>
      </c>
      <c r="B3" s="12" t="s">
        <v>6</v>
      </c>
      <c r="C3" s="12"/>
      <c r="D3" s="12"/>
      <c r="E3" s="12"/>
      <c r="F3" s="12"/>
      <c r="G3" s="12"/>
      <c r="H3" s="12"/>
      <c r="I3" s="12"/>
      <c r="J3" s="12"/>
      <c r="K3" s="12"/>
      <c r="L3" s="12"/>
      <c r="M3" s="12"/>
      <c r="N3" s="12"/>
      <c r="O3" s="12"/>
      <c r="P3" s="12"/>
      <c r="Q3" s="12"/>
      <c r="R3" s="12"/>
    </row>
    <row r="4" spans="1:18" ht="15" customHeight="1">
      <c r="A4" s="13" t="s">
        <v>1309</v>
      </c>
      <c r="B4" s="12" t="s">
        <v>6</v>
      </c>
      <c r="C4" s="12"/>
      <c r="D4" s="12"/>
      <c r="E4" s="12"/>
      <c r="F4" s="12"/>
      <c r="G4" s="12"/>
      <c r="H4" s="12"/>
      <c r="I4" s="12"/>
      <c r="J4" s="12"/>
      <c r="K4" s="12"/>
      <c r="L4" s="12"/>
      <c r="M4" s="12"/>
      <c r="N4" s="12"/>
      <c r="O4" s="12"/>
      <c r="P4" s="12"/>
      <c r="Q4" s="12"/>
      <c r="R4" s="12"/>
    </row>
    <row r="5" spans="1:18">
      <c r="A5" s="13"/>
      <c r="B5" s="35" t="s">
        <v>892</v>
      </c>
      <c r="C5" s="35"/>
      <c r="D5" s="35"/>
      <c r="E5" s="35"/>
      <c r="F5" s="35"/>
      <c r="G5" s="35"/>
      <c r="H5" s="35"/>
      <c r="I5" s="35"/>
      <c r="J5" s="35"/>
      <c r="K5" s="35"/>
      <c r="L5" s="35"/>
      <c r="M5" s="35"/>
      <c r="N5" s="35"/>
      <c r="O5" s="35"/>
      <c r="P5" s="35"/>
      <c r="Q5" s="35"/>
      <c r="R5" s="35"/>
    </row>
    <row r="6" spans="1:18">
      <c r="A6" s="13"/>
      <c r="B6" s="31"/>
      <c r="C6" s="31"/>
      <c r="D6" s="31"/>
      <c r="E6" s="31"/>
      <c r="F6" s="31"/>
      <c r="G6" s="31"/>
      <c r="H6" s="31"/>
      <c r="I6" s="31"/>
      <c r="J6" s="31"/>
      <c r="K6" s="31"/>
      <c r="L6" s="31"/>
      <c r="M6" s="31"/>
      <c r="N6" s="31"/>
      <c r="O6" s="31"/>
      <c r="P6" s="31"/>
      <c r="Q6" s="31"/>
      <c r="R6" s="31"/>
    </row>
    <row r="7" spans="1:18">
      <c r="A7" s="13"/>
      <c r="B7" s="19"/>
      <c r="C7" s="19"/>
      <c r="D7" s="19"/>
      <c r="E7" s="19"/>
      <c r="F7" s="19"/>
      <c r="G7" s="19"/>
      <c r="H7" s="19"/>
      <c r="I7" s="19"/>
      <c r="J7" s="19"/>
      <c r="K7" s="19"/>
      <c r="L7" s="19"/>
      <c r="M7" s="19"/>
      <c r="N7" s="19"/>
      <c r="O7" s="19"/>
      <c r="P7" s="19"/>
      <c r="Q7" s="19"/>
      <c r="R7" s="19"/>
    </row>
    <row r="8" spans="1:18">
      <c r="A8" s="13"/>
      <c r="B8" s="82" t="s">
        <v>207</v>
      </c>
      <c r="C8" s="32"/>
      <c r="D8" s="33" t="s">
        <v>893</v>
      </c>
      <c r="E8" s="33"/>
      <c r="F8" s="33"/>
      <c r="G8" s="32"/>
      <c r="H8" s="33" t="s">
        <v>894</v>
      </c>
      <c r="I8" s="33"/>
      <c r="J8" s="33"/>
      <c r="K8" s="32"/>
      <c r="L8" s="33" t="s">
        <v>895</v>
      </c>
      <c r="M8" s="33"/>
      <c r="N8" s="33"/>
      <c r="O8" s="32"/>
      <c r="P8" s="33" t="s">
        <v>106</v>
      </c>
      <c r="Q8" s="33"/>
      <c r="R8" s="33"/>
    </row>
    <row r="9" spans="1:18">
      <c r="A9" s="13"/>
      <c r="B9" s="82"/>
      <c r="C9" s="32"/>
      <c r="D9" s="33"/>
      <c r="E9" s="33"/>
      <c r="F9" s="33"/>
      <c r="G9" s="32"/>
      <c r="H9" s="33"/>
      <c r="I9" s="33"/>
      <c r="J9" s="33"/>
      <c r="K9" s="32"/>
      <c r="L9" s="33"/>
      <c r="M9" s="33"/>
      <c r="N9" s="33"/>
      <c r="O9" s="32"/>
      <c r="P9" s="33" t="s">
        <v>896</v>
      </c>
      <c r="Q9" s="33"/>
      <c r="R9" s="33"/>
    </row>
    <row r="10" spans="1:18" ht="15.75" thickBot="1">
      <c r="A10" s="13"/>
      <c r="B10" s="83"/>
      <c r="C10" s="32"/>
      <c r="D10" s="34"/>
      <c r="E10" s="34"/>
      <c r="F10" s="34"/>
      <c r="G10" s="32"/>
      <c r="H10" s="34"/>
      <c r="I10" s="34"/>
      <c r="J10" s="34"/>
      <c r="K10" s="32"/>
      <c r="L10" s="34"/>
      <c r="M10" s="34"/>
      <c r="N10" s="34"/>
      <c r="O10" s="32"/>
      <c r="P10" s="34" t="s">
        <v>897</v>
      </c>
      <c r="Q10" s="34"/>
      <c r="R10" s="34"/>
    </row>
    <row r="11" spans="1:18">
      <c r="A11" s="13"/>
      <c r="B11" s="24" t="s">
        <v>898</v>
      </c>
      <c r="C11" s="25"/>
      <c r="D11" s="24" t="s">
        <v>210</v>
      </c>
      <c r="E11" s="28" t="s">
        <v>899</v>
      </c>
      <c r="F11" s="24" t="s">
        <v>249</v>
      </c>
      <c r="G11" s="25"/>
      <c r="H11" s="24" t="s">
        <v>210</v>
      </c>
      <c r="I11" s="28" t="s">
        <v>900</v>
      </c>
      <c r="J11" s="24" t="s">
        <v>249</v>
      </c>
      <c r="K11" s="25"/>
      <c r="L11" s="24" t="s">
        <v>210</v>
      </c>
      <c r="M11" s="28" t="s">
        <v>901</v>
      </c>
      <c r="N11" s="24" t="s">
        <v>249</v>
      </c>
      <c r="O11" s="25"/>
      <c r="P11" s="24" t="s">
        <v>210</v>
      </c>
      <c r="Q11" s="28" t="s">
        <v>902</v>
      </c>
      <c r="R11" s="24" t="s">
        <v>249</v>
      </c>
    </row>
    <row r="12" spans="1:18">
      <c r="A12" s="13"/>
      <c r="B12" s="18"/>
      <c r="C12" s="18"/>
      <c r="D12" s="32"/>
      <c r="E12" s="32"/>
      <c r="F12" s="32"/>
      <c r="G12" s="18"/>
      <c r="H12" s="32"/>
      <c r="I12" s="32"/>
      <c r="J12" s="32"/>
      <c r="K12" s="18"/>
      <c r="L12" s="32"/>
      <c r="M12" s="32"/>
      <c r="N12" s="32"/>
      <c r="O12" s="18"/>
      <c r="P12" s="32"/>
      <c r="Q12" s="32"/>
      <c r="R12" s="32"/>
    </row>
    <row r="13" spans="1:18">
      <c r="A13" s="13"/>
      <c r="B13" s="37" t="s">
        <v>114</v>
      </c>
      <c r="C13" s="38"/>
      <c r="D13" s="39">
        <v>2364</v>
      </c>
      <c r="E13" s="39"/>
      <c r="F13" s="38"/>
      <c r="G13" s="38"/>
      <c r="H13" s="50" t="s">
        <v>876</v>
      </c>
      <c r="I13" s="50"/>
      <c r="J13" s="37" t="s">
        <v>249</v>
      </c>
      <c r="K13" s="38"/>
      <c r="L13" s="50" t="s">
        <v>224</v>
      </c>
      <c r="M13" s="50"/>
      <c r="N13" s="38"/>
      <c r="O13" s="38"/>
      <c r="P13" s="50">
        <v>925</v>
      </c>
      <c r="Q13" s="50"/>
      <c r="R13" s="38"/>
    </row>
    <row r="14" spans="1:18">
      <c r="A14" s="13"/>
      <c r="B14" s="37"/>
      <c r="C14" s="38"/>
      <c r="D14" s="39"/>
      <c r="E14" s="39"/>
      <c r="F14" s="38"/>
      <c r="G14" s="38"/>
      <c r="H14" s="50"/>
      <c r="I14" s="50"/>
      <c r="J14" s="37"/>
      <c r="K14" s="38"/>
      <c r="L14" s="50"/>
      <c r="M14" s="50"/>
      <c r="N14" s="38"/>
      <c r="O14" s="38"/>
      <c r="P14" s="50"/>
      <c r="Q14" s="50"/>
      <c r="R14" s="38"/>
    </row>
    <row r="15" spans="1:18">
      <c r="A15" s="13"/>
      <c r="B15" s="35" t="s">
        <v>903</v>
      </c>
      <c r="C15" s="32"/>
      <c r="D15" s="51" t="s">
        <v>224</v>
      </c>
      <c r="E15" s="51"/>
      <c r="F15" s="32"/>
      <c r="G15" s="32"/>
      <c r="H15" s="51" t="s">
        <v>224</v>
      </c>
      <c r="I15" s="51"/>
      <c r="J15" s="32"/>
      <c r="K15" s="32"/>
      <c r="L15" s="51" t="s">
        <v>904</v>
      </c>
      <c r="M15" s="51"/>
      <c r="N15" s="35" t="s">
        <v>249</v>
      </c>
      <c r="O15" s="32"/>
      <c r="P15" s="51" t="s">
        <v>904</v>
      </c>
      <c r="Q15" s="51"/>
      <c r="R15" s="35" t="s">
        <v>249</v>
      </c>
    </row>
    <row r="16" spans="1:18">
      <c r="A16" s="13"/>
      <c r="B16" s="35"/>
      <c r="C16" s="32"/>
      <c r="D16" s="51"/>
      <c r="E16" s="51"/>
      <c r="F16" s="32"/>
      <c r="G16" s="32"/>
      <c r="H16" s="51"/>
      <c r="I16" s="51"/>
      <c r="J16" s="32"/>
      <c r="K16" s="32"/>
      <c r="L16" s="51"/>
      <c r="M16" s="51"/>
      <c r="N16" s="35"/>
      <c r="O16" s="32"/>
      <c r="P16" s="51"/>
      <c r="Q16" s="51"/>
      <c r="R16" s="35"/>
    </row>
    <row r="17" spans="1:18">
      <c r="A17" s="13"/>
      <c r="B17" s="37" t="s">
        <v>617</v>
      </c>
      <c r="C17" s="38"/>
      <c r="D17" s="50" t="s">
        <v>224</v>
      </c>
      <c r="E17" s="50"/>
      <c r="F17" s="38"/>
      <c r="G17" s="38"/>
      <c r="H17" s="50" t="s">
        <v>224</v>
      </c>
      <c r="I17" s="50"/>
      <c r="J17" s="38"/>
      <c r="K17" s="38"/>
      <c r="L17" s="39">
        <v>2672</v>
      </c>
      <c r="M17" s="39"/>
      <c r="N17" s="38"/>
      <c r="O17" s="38"/>
      <c r="P17" s="39">
        <v>2672</v>
      </c>
      <c r="Q17" s="39"/>
      <c r="R17" s="38"/>
    </row>
    <row r="18" spans="1:18">
      <c r="A18" s="13"/>
      <c r="B18" s="37"/>
      <c r="C18" s="38"/>
      <c r="D18" s="50"/>
      <c r="E18" s="50"/>
      <c r="F18" s="38"/>
      <c r="G18" s="38"/>
      <c r="H18" s="50"/>
      <c r="I18" s="50"/>
      <c r="J18" s="38"/>
      <c r="K18" s="38"/>
      <c r="L18" s="39"/>
      <c r="M18" s="39"/>
      <c r="N18" s="38"/>
      <c r="O18" s="38"/>
      <c r="P18" s="39"/>
      <c r="Q18" s="39"/>
      <c r="R18" s="38"/>
    </row>
    <row r="19" spans="1:18">
      <c r="A19" s="13"/>
      <c r="B19" s="35" t="s">
        <v>905</v>
      </c>
      <c r="C19" s="32"/>
      <c r="D19" s="51" t="s">
        <v>224</v>
      </c>
      <c r="E19" s="51"/>
      <c r="F19" s="32"/>
      <c r="G19" s="32"/>
      <c r="H19" s="51" t="s">
        <v>224</v>
      </c>
      <c r="I19" s="51"/>
      <c r="J19" s="32"/>
      <c r="K19" s="32"/>
      <c r="L19" s="51" t="s">
        <v>906</v>
      </c>
      <c r="M19" s="51"/>
      <c r="N19" s="35" t="s">
        <v>249</v>
      </c>
      <c r="O19" s="32"/>
      <c r="P19" s="51" t="s">
        <v>906</v>
      </c>
      <c r="Q19" s="51"/>
      <c r="R19" s="35" t="s">
        <v>249</v>
      </c>
    </row>
    <row r="20" spans="1:18">
      <c r="A20" s="13"/>
      <c r="B20" s="35"/>
      <c r="C20" s="32"/>
      <c r="D20" s="51"/>
      <c r="E20" s="51"/>
      <c r="F20" s="32"/>
      <c r="G20" s="32"/>
      <c r="H20" s="51"/>
      <c r="I20" s="51"/>
      <c r="J20" s="32"/>
      <c r="K20" s="32"/>
      <c r="L20" s="51"/>
      <c r="M20" s="51"/>
      <c r="N20" s="35"/>
      <c r="O20" s="32"/>
      <c r="P20" s="51"/>
      <c r="Q20" s="51"/>
      <c r="R20" s="35"/>
    </row>
    <row r="21" spans="1:18">
      <c r="A21" s="13"/>
      <c r="B21" s="25"/>
      <c r="C21" s="25"/>
      <c r="D21" s="38"/>
      <c r="E21" s="38"/>
      <c r="F21" s="38"/>
      <c r="G21" s="25"/>
      <c r="H21" s="38"/>
      <c r="I21" s="38"/>
      <c r="J21" s="38"/>
      <c r="K21" s="25"/>
      <c r="L21" s="38"/>
      <c r="M21" s="38"/>
      <c r="N21" s="38"/>
      <c r="O21" s="25"/>
      <c r="P21" s="38"/>
      <c r="Q21" s="38"/>
      <c r="R21" s="38"/>
    </row>
    <row r="22" spans="1:18" ht="26.25">
      <c r="A22" s="13"/>
      <c r="B22" s="15" t="s">
        <v>907</v>
      </c>
      <c r="C22" s="18"/>
      <c r="D22" s="32"/>
      <c r="E22" s="32"/>
      <c r="F22" s="32"/>
      <c r="G22" s="18"/>
      <c r="H22" s="32"/>
      <c r="I22" s="32"/>
      <c r="J22" s="32"/>
      <c r="K22" s="18"/>
      <c r="L22" s="32"/>
      <c r="M22" s="32"/>
      <c r="N22" s="32"/>
      <c r="O22" s="18"/>
      <c r="P22" s="32"/>
      <c r="Q22" s="32"/>
      <c r="R22" s="32"/>
    </row>
    <row r="23" spans="1:18">
      <c r="A23" s="13"/>
      <c r="B23" s="38" t="s">
        <v>908</v>
      </c>
      <c r="C23" s="38"/>
      <c r="D23" s="50" t="s">
        <v>224</v>
      </c>
      <c r="E23" s="50"/>
      <c r="F23" s="38"/>
      <c r="G23" s="38"/>
      <c r="H23" s="50" t="s">
        <v>224</v>
      </c>
      <c r="I23" s="50"/>
      <c r="J23" s="38"/>
      <c r="K23" s="38"/>
      <c r="L23" s="39">
        <v>11808</v>
      </c>
      <c r="M23" s="39"/>
      <c r="N23" s="38"/>
      <c r="O23" s="38"/>
      <c r="P23" s="39">
        <v>11808</v>
      </c>
      <c r="Q23" s="39"/>
      <c r="R23" s="38"/>
    </row>
    <row r="24" spans="1:18">
      <c r="A24" s="13"/>
      <c r="B24" s="38"/>
      <c r="C24" s="38"/>
      <c r="D24" s="50"/>
      <c r="E24" s="50"/>
      <c r="F24" s="38"/>
      <c r="G24" s="38"/>
      <c r="H24" s="50"/>
      <c r="I24" s="50"/>
      <c r="J24" s="38"/>
      <c r="K24" s="38"/>
      <c r="L24" s="39"/>
      <c r="M24" s="39"/>
      <c r="N24" s="38"/>
      <c r="O24" s="38"/>
      <c r="P24" s="39"/>
      <c r="Q24" s="39"/>
      <c r="R24" s="38"/>
    </row>
    <row r="25" spans="1:18">
      <c r="A25" s="13"/>
      <c r="B25" s="32" t="s">
        <v>909</v>
      </c>
      <c r="C25" s="32"/>
      <c r="D25" s="51" t="s">
        <v>224</v>
      </c>
      <c r="E25" s="51"/>
      <c r="F25" s="32"/>
      <c r="G25" s="32"/>
      <c r="H25" s="51" t="s">
        <v>224</v>
      </c>
      <c r="I25" s="51"/>
      <c r="J25" s="32"/>
      <c r="K25" s="32"/>
      <c r="L25" s="40">
        <v>3006</v>
      </c>
      <c r="M25" s="40"/>
      <c r="N25" s="32"/>
      <c r="O25" s="32"/>
      <c r="P25" s="40">
        <v>3006</v>
      </c>
      <c r="Q25" s="40"/>
      <c r="R25" s="32"/>
    </row>
    <row r="26" spans="1:18">
      <c r="A26" s="13"/>
      <c r="B26" s="32"/>
      <c r="C26" s="32"/>
      <c r="D26" s="51"/>
      <c r="E26" s="51"/>
      <c r="F26" s="32"/>
      <c r="G26" s="32"/>
      <c r="H26" s="51"/>
      <c r="I26" s="51"/>
      <c r="J26" s="32"/>
      <c r="K26" s="32"/>
      <c r="L26" s="40"/>
      <c r="M26" s="40"/>
      <c r="N26" s="32"/>
      <c r="O26" s="32"/>
      <c r="P26" s="40"/>
      <c r="Q26" s="40"/>
      <c r="R26" s="32"/>
    </row>
    <row r="27" spans="1:18">
      <c r="A27" s="13"/>
      <c r="B27" s="38" t="s">
        <v>910</v>
      </c>
      <c r="C27" s="38"/>
      <c r="D27" s="50" t="s">
        <v>224</v>
      </c>
      <c r="E27" s="50"/>
      <c r="F27" s="38"/>
      <c r="G27" s="38"/>
      <c r="H27" s="50" t="s">
        <v>224</v>
      </c>
      <c r="I27" s="50"/>
      <c r="J27" s="38"/>
      <c r="K27" s="38"/>
      <c r="L27" s="50">
        <v>102</v>
      </c>
      <c r="M27" s="50"/>
      <c r="N27" s="38"/>
      <c r="O27" s="38"/>
      <c r="P27" s="50">
        <v>102</v>
      </c>
      <c r="Q27" s="50"/>
      <c r="R27" s="38"/>
    </row>
    <row r="28" spans="1:18">
      <c r="A28" s="13"/>
      <c r="B28" s="38"/>
      <c r="C28" s="38"/>
      <c r="D28" s="50"/>
      <c r="E28" s="50"/>
      <c r="F28" s="38"/>
      <c r="G28" s="38"/>
      <c r="H28" s="50"/>
      <c r="I28" s="50"/>
      <c r="J28" s="38"/>
      <c r="K28" s="38"/>
      <c r="L28" s="50"/>
      <c r="M28" s="50"/>
      <c r="N28" s="38"/>
      <c r="O28" s="38"/>
      <c r="P28" s="50"/>
      <c r="Q28" s="50"/>
      <c r="R28" s="38"/>
    </row>
    <row r="29" spans="1:18">
      <c r="A29" s="13"/>
      <c r="B29" s="35" t="s">
        <v>911</v>
      </c>
      <c r="C29" s="32"/>
      <c r="D29" s="51" t="s">
        <v>224</v>
      </c>
      <c r="E29" s="51"/>
      <c r="F29" s="32"/>
      <c r="G29" s="32"/>
      <c r="H29" s="40">
        <v>4707</v>
      </c>
      <c r="I29" s="40"/>
      <c r="J29" s="32"/>
      <c r="K29" s="32"/>
      <c r="L29" s="51" t="s">
        <v>224</v>
      </c>
      <c r="M29" s="51"/>
      <c r="N29" s="32"/>
      <c r="O29" s="32"/>
      <c r="P29" s="40">
        <v>4707</v>
      </c>
      <c r="Q29" s="40"/>
      <c r="R29" s="32"/>
    </row>
    <row r="30" spans="1:18" ht="15.75" thickBot="1">
      <c r="A30" s="13"/>
      <c r="B30" s="35"/>
      <c r="C30" s="32"/>
      <c r="D30" s="52"/>
      <c r="E30" s="52"/>
      <c r="F30" s="42"/>
      <c r="G30" s="32"/>
      <c r="H30" s="41"/>
      <c r="I30" s="41"/>
      <c r="J30" s="42"/>
      <c r="K30" s="32"/>
      <c r="L30" s="52"/>
      <c r="M30" s="52"/>
      <c r="N30" s="42"/>
      <c r="O30" s="32"/>
      <c r="P30" s="41"/>
      <c r="Q30" s="41"/>
      <c r="R30" s="42"/>
    </row>
    <row r="31" spans="1:18">
      <c r="A31" s="13"/>
      <c r="B31" s="37" t="s">
        <v>912</v>
      </c>
      <c r="C31" s="38"/>
      <c r="D31" s="45">
        <v>2364</v>
      </c>
      <c r="E31" s="45"/>
      <c r="F31" s="47"/>
      <c r="G31" s="38"/>
      <c r="H31" s="45">
        <v>3268</v>
      </c>
      <c r="I31" s="45"/>
      <c r="J31" s="47"/>
      <c r="K31" s="38"/>
      <c r="L31" s="86" t="s">
        <v>913</v>
      </c>
      <c r="M31" s="86"/>
      <c r="N31" s="43" t="s">
        <v>249</v>
      </c>
      <c r="O31" s="38"/>
      <c r="P31" s="86" t="s">
        <v>914</v>
      </c>
      <c r="Q31" s="86"/>
      <c r="R31" s="43" t="s">
        <v>249</v>
      </c>
    </row>
    <row r="32" spans="1:18">
      <c r="A32" s="13"/>
      <c r="B32" s="37"/>
      <c r="C32" s="38"/>
      <c r="D32" s="39"/>
      <c r="E32" s="39"/>
      <c r="F32" s="38"/>
      <c r="G32" s="38"/>
      <c r="H32" s="39"/>
      <c r="I32" s="39"/>
      <c r="J32" s="38"/>
      <c r="K32" s="38"/>
      <c r="L32" s="50"/>
      <c r="M32" s="50"/>
      <c r="N32" s="37"/>
      <c r="O32" s="38"/>
      <c r="P32" s="50"/>
      <c r="Q32" s="50"/>
      <c r="R32" s="37"/>
    </row>
    <row r="33" spans="1:18">
      <c r="A33" s="13"/>
      <c r="B33" s="35" t="s">
        <v>915</v>
      </c>
      <c r="C33" s="32"/>
      <c r="D33" s="51" t="s">
        <v>224</v>
      </c>
      <c r="E33" s="51"/>
      <c r="F33" s="32"/>
      <c r="G33" s="32"/>
      <c r="H33" s="51" t="s">
        <v>916</v>
      </c>
      <c r="I33" s="51"/>
      <c r="J33" s="35" t="s">
        <v>249</v>
      </c>
      <c r="K33" s="32"/>
      <c r="L33" s="40">
        <v>2274</v>
      </c>
      <c r="M33" s="40"/>
      <c r="N33" s="32"/>
      <c r="O33" s="32"/>
      <c r="P33" s="40">
        <v>1865</v>
      </c>
      <c r="Q33" s="40"/>
      <c r="R33" s="32"/>
    </row>
    <row r="34" spans="1:18" ht="15.75" thickBot="1">
      <c r="A34" s="13"/>
      <c r="B34" s="35"/>
      <c r="C34" s="32"/>
      <c r="D34" s="52"/>
      <c r="E34" s="52"/>
      <c r="F34" s="42"/>
      <c r="G34" s="32"/>
      <c r="H34" s="52"/>
      <c r="I34" s="52"/>
      <c r="J34" s="105"/>
      <c r="K34" s="32"/>
      <c r="L34" s="41"/>
      <c r="M34" s="41"/>
      <c r="N34" s="42"/>
      <c r="O34" s="32"/>
      <c r="P34" s="41"/>
      <c r="Q34" s="41"/>
      <c r="R34" s="42"/>
    </row>
    <row r="35" spans="1:18">
      <c r="A35" s="13"/>
      <c r="B35" s="37" t="s">
        <v>917</v>
      </c>
      <c r="C35" s="38"/>
      <c r="D35" s="86" t="s">
        <v>918</v>
      </c>
      <c r="E35" s="86"/>
      <c r="F35" s="43" t="s">
        <v>249</v>
      </c>
      <c r="G35" s="38"/>
      <c r="H35" s="86">
        <v>489</v>
      </c>
      <c r="I35" s="86"/>
      <c r="J35" s="47"/>
      <c r="K35" s="38"/>
      <c r="L35" s="86" t="s">
        <v>919</v>
      </c>
      <c r="M35" s="86"/>
      <c r="N35" s="43" t="s">
        <v>249</v>
      </c>
      <c r="O35" s="38"/>
      <c r="P35" s="86" t="s">
        <v>920</v>
      </c>
      <c r="Q35" s="86"/>
      <c r="R35" s="43" t="s">
        <v>249</v>
      </c>
    </row>
    <row r="36" spans="1:18" ht="15.75" thickBot="1">
      <c r="A36" s="13"/>
      <c r="B36" s="37"/>
      <c r="C36" s="38"/>
      <c r="D36" s="67"/>
      <c r="E36" s="67"/>
      <c r="F36" s="95"/>
      <c r="G36" s="38"/>
      <c r="H36" s="67"/>
      <c r="I36" s="67"/>
      <c r="J36" s="54"/>
      <c r="K36" s="38"/>
      <c r="L36" s="67"/>
      <c r="M36" s="67"/>
      <c r="N36" s="95"/>
      <c r="O36" s="38"/>
      <c r="P36" s="67"/>
      <c r="Q36" s="67"/>
      <c r="R36" s="95"/>
    </row>
    <row r="37" spans="1:18">
      <c r="A37" s="13"/>
      <c r="B37" s="18"/>
      <c r="C37" s="18"/>
      <c r="D37" s="58"/>
      <c r="E37" s="58"/>
      <c r="F37" s="58"/>
      <c r="G37" s="18"/>
      <c r="H37" s="58"/>
      <c r="I37" s="58"/>
      <c r="J37" s="58"/>
      <c r="K37" s="18"/>
      <c r="L37" s="58"/>
      <c r="M37" s="58"/>
      <c r="N37" s="58"/>
      <c r="O37" s="18"/>
      <c r="P37" s="58"/>
      <c r="Q37" s="58"/>
      <c r="R37" s="58"/>
    </row>
    <row r="38" spans="1:18">
      <c r="A38" s="13"/>
      <c r="B38" s="37" t="s">
        <v>114</v>
      </c>
      <c r="C38" s="38"/>
      <c r="D38" s="39">
        <v>6195</v>
      </c>
      <c r="E38" s="39"/>
      <c r="F38" s="38"/>
      <c r="G38" s="38"/>
      <c r="H38" s="50">
        <v>777</v>
      </c>
      <c r="I38" s="50"/>
      <c r="J38" s="38"/>
      <c r="K38" s="38"/>
      <c r="L38" s="50" t="s">
        <v>224</v>
      </c>
      <c r="M38" s="50"/>
      <c r="N38" s="38"/>
      <c r="O38" s="38"/>
      <c r="P38" s="39">
        <v>6972</v>
      </c>
      <c r="Q38" s="39"/>
      <c r="R38" s="38"/>
    </row>
    <row r="39" spans="1:18">
      <c r="A39" s="13"/>
      <c r="B39" s="37"/>
      <c r="C39" s="38"/>
      <c r="D39" s="39"/>
      <c r="E39" s="39"/>
      <c r="F39" s="38"/>
      <c r="G39" s="38"/>
      <c r="H39" s="50"/>
      <c r="I39" s="50"/>
      <c r="J39" s="38"/>
      <c r="K39" s="38"/>
      <c r="L39" s="50"/>
      <c r="M39" s="50"/>
      <c r="N39" s="38"/>
      <c r="O39" s="38"/>
      <c r="P39" s="39"/>
      <c r="Q39" s="39"/>
      <c r="R39" s="38"/>
    </row>
    <row r="40" spans="1:18">
      <c r="A40" s="13"/>
      <c r="B40" s="35" t="s">
        <v>903</v>
      </c>
      <c r="C40" s="32"/>
      <c r="D40" s="51" t="s">
        <v>224</v>
      </c>
      <c r="E40" s="51"/>
      <c r="F40" s="32"/>
      <c r="G40" s="32"/>
      <c r="H40" s="51" t="s">
        <v>224</v>
      </c>
      <c r="I40" s="51"/>
      <c r="J40" s="32"/>
      <c r="K40" s="32"/>
      <c r="L40" s="40">
        <v>47704</v>
      </c>
      <c r="M40" s="40"/>
      <c r="N40" s="32"/>
      <c r="O40" s="32"/>
      <c r="P40" s="40">
        <v>47704</v>
      </c>
      <c r="Q40" s="40"/>
      <c r="R40" s="32"/>
    </row>
    <row r="41" spans="1:18">
      <c r="A41" s="13"/>
      <c r="B41" s="35"/>
      <c r="C41" s="32"/>
      <c r="D41" s="51"/>
      <c r="E41" s="51"/>
      <c r="F41" s="32"/>
      <c r="G41" s="32"/>
      <c r="H41" s="51"/>
      <c r="I41" s="51"/>
      <c r="J41" s="32"/>
      <c r="K41" s="32"/>
      <c r="L41" s="40"/>
      <c r="M41" s="40"/>
      <c r="N41" s="32"/>
      <c r="O41" s="32"/>
      <c r="P41" s="40"/>
      <c r="Q41" s="40"/>
      <c r="R41" s="32"/>
    </row>
    <row r="42" spans="1:18">
      <c r="A42" s="13"/>
      <c r="B42" s="37" t="s">
        <v>905</v>
      </c>
      <c r="C42" s="38"/>
      <c r="D42" s="50" t="s">
        <v>224</v>
      </c>
      <c r="E42" s="50"/>
      <c r="F42" s="38"/>
      <c r="G42" s="38"/>
      <c r="H42" s="50" t="s">
        <v>224</v>
      </c>
      <c r="I42" s="50"/>
      <c r="J42" s="38"/>
      <c r="K42" s="38"/>
      <c r="L42" s="50" t="s">
        <v>921</v>
      </c>
      <c r="M42" s="50"/>
      <c r="N42" s="37" t="s">
        <v>249</v>
      </c>
      <c r="O42" s="38"/>
      <c r="P42" s="50" t="s">
        <v>921</v>
      </c>
      <c r="Q42" s="50"/>
      <c r="R42" s="37" t="s">
        <v>249</v>
      </c>
    </row>
    <row r="43" spans="1:18">
      <c r="A43" s="13"/>
      <c r="B43" s="37"/>
      <c r="C43" s="38"/>
      <c r="D43" s="50"/>
      <c r="E43" s="50"/>
      <c r="F43" s="38"/>
      <c r="G43" s="38"/>
      <c r="H43" s="50"/>
      <c r="I43" s="50"/>
      <c r="J43" s="38"/>
      <c r="K43" s="38"/>
      <c r="L43" s="50"/>
      <c r="M43" s="50"/>
      <c r="N43" s="37"/>
      <c r="O43" s="38"/>
      <c r="P43" s="50"/>
      <c r="Q43" s="50"/>
      <c r="R43" s="37"/>
    </row>
    <row r="44" spans="1:18">
      <c r="A44" s="13"/>
      <c r="B44" s="18"/>
      <c r="C44" s="18"/>
      <c r="D44" s="32"/>
      <c r="E44" s="32"/>
      <c r="F44" s="32"/>
      <c r="G44" s="18"/>
      <c r="H44" s="32"/>
      <c r="I44" s="32"/>
      <c r="J44" s="32"/>
      <c r="K44" s="18"/>
      <c r="L44" s="32"/>
      <c r="M44" s="32"/>
      <c r="N44" s="32"/>
      <c r="O44" s="18"/>
      <c r="P44" s="32"/>
      <c r="Q44" s="32"/>
      <c r="R44" s="32"/>
    </row>
    <row r="45" spans="1:18" ht="26.25">
      <c r="A45" s="13"/>
      <c r="B45" s="24" t="s">
        <v>907</v>
      </c>
      <c r="C45" s="25"/>
      <c r="D45" s="38"/>
      <c r="E45" s="38"/>
      <c r="F45" s="38"/>
      <c r="G45" s="25"/>
      <c r="H45" s="38"/>
      <c r="I45" s="38"/>
      <c r="J45" s="38"/>
      <c r="K45" s="25"/>
      <c r="L45" s="38"/>
      <c r="M45" s="38"/>
      <c r="N45" s="38"/>
      <c r="O45" s="25"/>
      <c r="P45" s="38"/>
      <c r="Q45" s="38"/>
      <c r="R45" s="38"/>
    </row>
    <row r="46" spans="1:18">
      <c r="A46" s="13"/>
      <c r="B46" s="32" t="s">
        <v>908</v>
      </c>
      <c r="C46" s="32"/>
      <c r="D46" s="51" t="s">
        <v>224</v>
      </c>
      <c r="E46" s="51"/>
      <c r="F46" s="32"/>
      <c r="G46" s="32"/>
      <c r="H46" s="51" t="s">
        <v>224</v>
      </c>
      <c r="I46" s="51"/>
      <c r="J46" s="32"/>
      <c r="K46" s="32"/>
      <c r="L46" s="40">
        <v>12185</v>
      </c>
      <c r="M46" s="40"/>
      <c r="N46" s="32"/>
      <c r="O46" s="32"/>
      <c r="P46" s="40">
        <v>12185</v>
      </c>
      <c r="Q46" s="40"/>
      <c r="R46" s="32"/>
    </row>
    <row r="47" spans="1:18">
      <c r="A47" s="13"/>
      <c r="B47" s="32"/>
      <c r="C47" s="32"/>
      <c r="D47" s="51"/>
      <c r="E47" s="51"/>
      <c r="F47" s="32"/>
      <c r="G47" s="32"/>
      <c r="H47" s="51"/>
      <c r="I47" s="51"/>
      <c r="J47" s="32"/>
      <c r="K47" s="32"/>
      <c r="L47" s="40"/>
      <c r="M47" s="40"/>
      <c r="N47" s="32"/>
      <c r="O47" s="32"/>
      <c r="P47" s="40"/>
      <c r="Q47" s="40"/>
      <c r="R47" s="32"/>
    </row>
    <row r="48" spans="1:18">
      <c r="A48" s="13"/>
      <c r="B48" s="38" t="s">
        <v>909</v>
      </c>
      <c r="C48" s="38"/>
      <c r="D48" s="50" t="s">
        <v>224</v>
      </c>
      <c r="E48" s="50"/>
      <c r="F48" s="38"/>
      <c r="G48" s="38"/>
      <c r="H48" s="50" t="s">
        <v>224</v>
      </c>
      <c r="I48" s="50"/>
      <c r="J48" s="38"/>
      <c r="K48" s="38"/>
      <c r="L48" s="39">
        <v>1476</v>
      </c>
      <c r="M48" s="39"/>
      <c r="N48" s="38"/>
      <c r="O48" s="38"/>
      <c r="P48" s="39">
        <v>1476</v>
      </c>
      <c r="Q48" s="39"/>
      <c r="R48" s="38"/>
    </row>
    <row r="49" spans="1:18">
      <c r="A49" s="13"/>
      <c r="B49" s="38"/>
      <c r="C49" s="38"/>
      <c r="D49" s="50"/>
      <c r="E49" s="50"/>
      <c r="F49" s="38"/>
      <c r="G49" s="38"/>
      <c r="H49" s="50"/>
      <c r="I49" s="50"/>
      <c r="J49" s="38"/>
      <c r="K49" s="38"/>
      <c r="L49" s="39"/>
      <c r="M49" s="39"/>
      <c r="N49" s="38"/>
      <c r="O49" s="38"/>
      <c r="P49" s="39"/>
      <c r="Q49" s="39"/>
      <c r="R49" s="38"/>
    </row>
    <row r="50" spans="1:18">
      <c r="A50" s="13"/>
      <c r="B50" s="32" t="s">
        <v>910</v>
      </c>
      <c r="C50" s="32"/>
      <c r="D50" s="51" t="s">
        <v>224</v>
      </c>
      <c r="E50" s="51"/>
      <c r="F50" s="32"/>
      <c r="G50" s="32"/>
      <c r="H50" s="51" t="s">
        <v>224</v>
      </c>
      <c r="I50" s="51"/>
      <c r="J50" s="32"/>
      <c r="K50" s="32"/>
      <c r="L50" s="51">
        <v>84</v>
      </c>
      <c r="M50" s="51"/>
      <c r="N50" s="32"/>
      <c r="O50" s="32"/>
      <c r="P50" s="51">
        <v>84</v>
      </c>
      <c r="Q50" s="51"/>
      <c r="R50" s="32"/>
    </row>
    <row r="51" spans="1:18">
      <c r="A51" s="13"/>
      <c r="B51" s="32"/>
      <c r="C51" s="32"/>
      <c r="D51" s="51"/>
      <c r="E51" s="51"/>
      <c r="F51" s="32"/>
      <c r="G51" s="32"/>
      <c r="H51" s="51"/>
      <c r="I51" s="51"/>
      <c r="J51" s="32"/>
      <c r="K51" s="32"/>
      <c r="L51" s="51"/>
      <c r="M51" s="51"/>
      <c r="N51" s="32"/>
      <c r="O51" s="32"/>
      <c r="P51" s="51"/>
      <c r="Q51" s="51"/>
      <c r="R51" s="32"/>
    </row>
    <row r="52" spans="1:18">
      <c r="A52" s="13"/>
      <c r="B52" s="37" t="s">
        <v>911</v>
      </c>
      <c r="C52" s="38"/>
      <c r="D52" s="50" t="s">
        <v>224</v>
      </c>
      <c r="E52" s="50"/>
      <c r="F52" s="38"/>
      <c r="G52" s="38"/>
      <c r="H52" s="50">
        <v>57</v>
      </c>
      <c r="I52" s="50"/>
      <c r="J52" s="38"/>
      <c r="K52" s="38"/>
      <c r="L52" s="50" t="s">
        <v>224</v>
      </c>
      <c r="M52" s="50"/>
      <c r="N52" s="38"/>
      <c r="O52" s="38"/>
      <c r="P52" s="50">
        <v>57</v>
      </c>
      <c r="Q52" s="50"/>
      <c r="R52" s="38"/>
    </row>
    <row r="53" spans="1:18" ht="15.75" thickBot="1">
      <c r="A53" s="13"/>
      <c r="B53" s="37"/>
      <c r="C53" s="38"/>
      <c r="D53" s="67"/>
      <c r="E53" s="67"/>
      <c r="F53" s="54"/>
      <c r="G53" s="38"/>
      <c r="H53" s="67"/>
      <c r="I53" s="67"/>
      <c r="J53" s="54"/>
      <c r="K53" s="38"/>
      <c r="L53" s="67"/>
      <c r="M53" s="67"/>
      <c r="N53" s="54"/>
      <c r="O53" s="38"/>
      <c r="P53" s="67"/>
      <c r="Q53" s="67"/>
      <c r="R53" s="54"/>
    </row>
    <row r="54" spans="1:18">
      <c r="A54" s="13"/>
      <c r="B54" s="35" t="s">
        <v>912</v>
      </c>
      <c r="C54" s="32"/>
      <c r="D54" s="56">
        <v>6195</v>
      </c>
      <c r="E54" s="56"/>
      <c r="F54" s="58"/>
      <c r="G54" s="32"/>
      <c r="H54" s="107">
        <v>834</v>
      </c>
      <c r="I54" s="107"/>
      <c r="J54" s="58"/>
      <c r="K54" s="32"/>
      <c r="L54" s="56">
        <v>61151</v>
      </c>
      <c r="M54" s="56"/>
      <c r="N54" s="58"/>
      <c r="O54" s="32"/>
      <c r="P54" s="56">
        <v>68180</v>
      </c>
      <c r="Q54" s="56"/>
      <c r="R54" s="58"/>
    </row>
    <row r="55" spans="1:18">
      <c r="A55" s="13"/>
      <c r="B55" s="35"/>
      <c r="C55" s="32"/>
      <c r="D55" s="40"/>
      <c r="E55" s="40"/>
      <c r="F55" s="32"/>
      <c r="G55" s="32"/>
      <c r="H55" s="51"/>
      <c r="I55" s="51"/>
      <c r="J55" s="32"/>
      <c r="K55" s="32"/>
      <c r="L55" s="40"/>
      <c r="M55" s="40"/>
      <c r="N55" s="32"/>
      <c r="O55" s="32"/>
      <c r="P55" s="40"/>
      <c r="Q55" s="40"/>
      <c r="R55" s="32"/>
    </row>
    <row r="56" spans="1:18">
      <c r="A56" s="13"/>
      <c r="B56" s="37" t="s">
        <v>915</v>
      </c>
      <c r="C56" s="38"/>
      <c r="D56" s="50" t="s">
        <v>224</v>
      </c>
      <c r="E56" s="50"/>
      <c r="F56" s="38"/>
      <c r="G56" s="38"/>
      <c r="H56" s="50" t="s">
        <v>922</v>
      </c>
      <c r="I56" s="50"/>
      <c r="J56" s="37" t="s">
        <v>249</v>
      </c>
      <c r="K56" s="38"/>
      <c r="L56" s="50" t="s">
        <v>923</v>
      </c>
      <c r="M56" s="50"/>
      <c r="N56" s="37" t="s">
        <v>249</v>
      </c>
      <c r="O56" s="38"/>
      <c r="P56" s="50" t="s">
        <v>924</v>
      </c>
      <c r="Q56" s="50"/>
      <c r="R56" s="37" t="s">
        <v>249</v>
      </c>
    </row>
    <row r="57" spans="1:18" ht="15.75" thickBot="1">
      <c r="A57" s="13"/>
      <c r="B57" s="37"/>
      <c r="C57" s="38"/>
      <c r="D57" s="67"/>
      <c r="E57" s="67"/>
      <c r="F57" s="54"/>
      <c r="G57" s="38"/>
      <c r="H57" s="67"/>
      <c r="I57" s="67"/>
      <c r="J57" s="95"/>
      <c r="K57" s="38"/>
      <c r="L57" s="67"/>
      <c r="M57" s="67"/>
      <c r="N57" s="95"/>
      <c r="O57" s="38"/>
      <c r="P57" s="67"/>
      <c r="Q57" s="67"/>
      <c r="R57" s="95"/>
    </row>
    <row r="58" spans="1:18">
      <c r="A58" s="13"/>
      <c r="B58" s="35" t="s">
        <v>925</v>
      </c>
      <c r="C58" s="32"/>
      <c r="D58" s="36" t="s">
        <v>210</v>
      </c>
      <c r="E58" s="56">
        <v>4554</v>
      </c>
      <c r="F58" s="58"/>
      <c r="G58" s="32"/>
      <c r="H58" s="36" t="s">
        <v>210</v>
      </c>
      <c r="I58" s="56">
        <v>1221</v>
      </c>
      <c r="J58" s="58"/>
      <c r="K58" s="32"/>
      <c r="L58" s="36" t="s">
        <v>210</v>
      </c>
      <c r="M58" s="107" t="s">
        <v>926</v>
      </c>
      <c r="N58" s="36" t="s">
        <v>249</v>
      </c>
      <c r="O58" s="32"/>
      <c r="P58" s="36" t="s">
        <v>210</v>
      </c>
      <c r="Q58" s="107" t="s">
        <v>927</v>
      </c>
      <c r="R58" s="36" t="s">
        <v>249</v>
      </c>
    </row>
    <row r="59" spans="1:18" ht="15.75" thickBot="1">
      <c r="A59" s="13"/>
      <c r="B59" s="35"/>
      <c r="C59" s="32"/>
      <c r="D59" s="55"/>
      <c r="E59" s="57"/>
      <c r="F59" s="59"/>
      <c r="G59" s="32"/>
      <c r="H59" s="55"/>
      <c r="I59" s="57"/>
      <c r="J59" s="59"/>
      <c r="K59" s="32"/>
      <c r="L59" s="55"/>
      <c r="M59" s="108"/>
      <c r="N59" s="55"/>
      <c r="O59" s="32"/>
      <c r="P59" s="55"/>
      <c r="Q59" s="108"/>
      <c r="R59" s="55"/>
    </row>
    <row r="60" spans="1:18" ht="15.75" thickTop="1">
      <c r="A60" s="13"/>
      <c r="B60" s="101" t="s">
        <v>928</v>
      </c>
      <c r="C60" s="101"/>
      <c r="D60" s="101"/>
      <c r="E60" s="101"/>
      <c r="F60" s="101"/>
      <c r="G60" s="101"/>
      <c r="H60" s="101"/>
      <c r="I60" s="101"/>
      <c r="J60" s="101"/>
      <c r="K60" s="101"/>
      <c r="L60" s="101"/>
      <c r="M60" s="101"/>
      <c r="N60" s="101"/>
      <c r="O60" s="101"/>
      <c r="P60" s="101"/>
      <c r="Q60" s="101"/>
      <c r="R60" s="101"/>
    </row>
    <row r="61" spans="1:18">
      <c r="A61" s="13"/>
      <c r="B61" s="196" t="s">
        <v>929</v>
      </c>
      <c r="C61" s="196"/>
      <c r="D61" s="196"/>
      <c r="E61" s="196"/>
      <c r="F61" s="196"/>
      <c r="G61" s="196"/>
      <c r="H61" s="196"/>
      <c r="I61" s="196"/>
      <c r="J61" s="196"/>
      <c r="K61" s="196"/>
      <c r="L61" s="196"/>
      <c r="M61" s="196"/>
      <c r="N61" s="196"/>
      <c r="O61" s="196"/>
      <c r="P61" s="196"/>
      <c r="Q61" s="196"/>
      <c r="R61" s="196"/>
    </row>
  </sheetData>
  <mergeCells count="322">
    <mergeCell ref="B4:R4"/>
    <mergeCell ref="B5:R5"/>
    <mergeCell ref="B60:R60"/>
    <mergeCell ref="B61:R61"/>
    <mergeCell ref="N58:N59"/>
    <mergeCell ref="O58:O59"/>
    <mergeCell ref="P58:P59"/>
    <mergeCell ref="Q58:Q59"/>
    <mergeCell ref="R58:R59"/>
    <mergeCell ref="A1:A2"/>
    <mergeCell ref="B1:R1"/>
    <mergeCell ref="B2:R2"/>
    <mergeCell ref="B3:R3"/>
    <mergeCell ref="A4:A61"/>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P42:Q43"/>
    <mergeCell ref="R42:R43"/>
    <mergeCell ref="D44:F44"/>
    <mergeCell ref="H44:J44"/>
    <mergeCell ref="L44:N44"/>
    <mergeCell ref="P44:R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R35:R36"/>
    <mergeCell ref="D37:F37"/>
    <mergeCell ref="H37:J37"/>
    <mergeCell ref="L37:N37"/>
    <mergeCell ref="P37:R37"/>
    <mergeCell ref="B38:B39"/>
    <mergeCell ref="C38:C39"/>
    <mergeCell ref="D38:E39"/>
    <mergeCell ref="F38:F39"/>
    <mergeCell ref="G38:G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P9:R9"/>
    <mergeCell ref="P10:R10"/>
    <mergeCell ref="D12:F12"/>
    <mergeCell ref="H12:J12"/>
    <mergeCell ref="L12:N12"/>
    <mergeCell ref="P12:R12"/>
    <mergeCell ref="B6:R6"/>
    <mergeCell ref="B8:B10"/>
    <mergeCell ref="C8:C10"/>
    <mergeCell ref="D8:F10"/>
    <mergeCell ref="G8:G10"/>
    <mergeCell ref="H8:J10"/>
    <mergeCell ref="K8:K10"/>
    <mergeCell ref="L8:N10"/>
    <mergeCell ref="O8:O10"/>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2.85546875" bestFit="1" customWidth="1"/>
    <col min="16" max="16" width="2" bestFit="1" customWidth="1"/>
    <col min="17" max="17" width="6.140625" bestFit="1" customWidth="1"/>
    <col min="18" max="18" width="1.5703125" bestFit="1" customWidth="1"/>
    <col min="20" max="20" width="2" bestFit="1" customWidth="1"/>
    <col min="21" max="21" width="2.85546875" bestFit="1" customWidth="1"/>
    <col min="24" max="24" width="2" bestFit="1" customWidth="1"/>
    <col min="25" max="25" width="4.5703125" bestFit="1" customWidth="1"/>
    <col min="26" max="26" width="1.5703125" bestFit="1" customWidth="1"/>
    <col min="28" max="28" width="2" bestFit="1" customWidth="1"/>
    <col min="29" max="29" width="2.85546875" bestFit="1" customWidth="1"/>
    <col min="32" max="32" width="2" bestFit="1" customWidth="1"/>
    <col min="33" max="33" width="4.5703125" bestFit="1" customWidth="1"/>
    <col min="34" max="34" width="1.5703125" bestFit="1" customWidth="1"/>
  </cols>
  <sheetData>
    <row r="1" spans="1:34" ht="15" customHeight="1">
      <c r="A1" s="8" t="s">
        <v>1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93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31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3"/>
      <c r="B7" s="18"/>
      <c r="C7" s="18"/>
      <c r="D7" s="33" t="s">
        <v>935</v>
      </c>
      <c r="E7" s="33"/>
      <c r="F7" s="33"/>
      <c r="G7" s="33"/>
      <c r="H7" s="33"/>
      <c r="I7" s="33"/>
      <c r="J7" s="33"/>
      <c r="K7" s="33"/>
      <c r="L7" s="33"/>
      <c r="M7" s="33"/>
      <c r="N7" s="33"/>
      <c r="O7" s="33"/>
      <c r="P7" s="33"/>
      <c r="Q7" s="33"/>
      <c r="R7" s="33"/>
      <c r="S7" s="18"/>
      <c r="T7" s="33" t="s">
        <v>935</v>
      </c>
      <c r="U7" s="33"/>
      <c r="V7" s="33"/>
      <c r="W7" s="33"/>
      <c r="X7" s="33"/>
      <c r="Y7" s="33"/>
      <c r="Z7" s="33"/>
      <c r="AA7" s="33"/>
      <c r="AB7" s="33"/>
      <c r="AC7" s="33"/>
      <c r="AD7" s="33"/>
      <c r="AE7" s="33"/>
      <c r="AF7" s="33"/>
      <c r="AG7" s="33"/>
      <c r="AH7" s="33"/>
    </row>
    <row r="8" spans="1:34" ht="15.75" thickBot="1">
      <c r="A8" s="13"/>
      <c r="B8" s="20" t="s">
        <v>936</v>
      </c>
      <c r="C8" s="18"/>
      <c r="D8" s="34" t="s">
        <v>365</v>
      </c>
      <c r="E8" s="34"/>
      <c r="F8" s="34"/>
      <c r="G8" s="34"/>
      <c r="H8" s="34"/>
      <c r="I8" s="34"/>
      <c r="J8" s="34"/>
      <c r="K8" s="34"/>
      <c r="L8" s="34"/>
      <c r="M8" s="34"/>
      <c r="N8" s="34"/>
      <c r="O8" s="34"/>
      <c r="P8" s="34"/>
      <c r="Q8" s="34"/>
      <c r="R8" s="34"/>
      <c r="S8" s="18"/>
      <c r="T8" s="34" t="s">
        <v>366</v>
      </c>
      <c r="U8" s="34"/>
      <c r="V8" s="34"/>
      <c r="W8" s="34"/>
      <c r="X8" s="34"/>
      <c r="Y8" s="34"/>
      <c r="Z8" s="34"/>
      <c r="AA8" s="34"/>
      <c r="AB8" s="34"/>
      <c r="AC8" s="34"/>
      <c r="AD8" s="34"/>
      <c r="AE8" s="34"/>
      <c r="AF8" s="34"/>
      <c r="AG8" s="34"/>
      <c r="AH8" s="34"/>
    </row>
    <row r="9" spans="1:34" ht="15.75" thickBot="1">
      <c r="A9" s="13"/>
      <c r="B9" s="21" t="s">
        <v>937</v>
      </c>
      <c r="C9" s="18"/>
      <c r="D9" s="71" t="s">
        <v>938</v>
      </c>
      <c r="E9" s="71"/>
      <c r="F9" s="71"/>
      <c r="G9" s="18"/>
      <c r="H9" s="71" t="s">
        <v>939</v>
      </c>
      <c r="I9" s="71"/>
      <c r="J9" s="71"/>
      <c r="K9" s="18"/>
      <c r="L9" s="71" t="s">
        <v>940</v>
      </c>
      <c r="M9" s="71"/>
      <c r="N9" s="71"/>
      <c r="O9" s="18"/>
      <c r="P9" s="71" t="s">
        <v>106</v>
      </c>
      <c r="Q9" s="71"/>
      <c r="R9" s="71"/>
      <c r="S9" s="18"/>
      <c r="T9" s="71" t="s">
        <v>938</v>
      </c>
      <c r="U9" s="71"/>
      <c r="V9" s="71"/>
      <c r="W9" s="18"/>
      <c r="X9" s="71" t="s">
        <v>939</v>
      </c>
      <c r="Y9" s="71"/>
      <c r="Z9" s="71"/>
      <c r="AA9" s="18"/>
      <c r="AB9" s="71" t="s">
        <v>940</v>
      </c>
      <c r="AC9" s="71"/>
      <c r="AD9" s="71"/>
      <c r="AE9" s="18"/>
      <c r="AF9" s="71" t="s">
        <v>106</v>
      </c>
      <c r="AG9" s="71"/>
      <c r="AH9" s="71"/>
    </row>
    <row r="10" spans="1:34">
      <c r="A10" s="13"/>
      <c r="B10" s="198" t="s">
        <v>941</v>
      </c>
      <c r="C10" s="38"/>
      <c r="D10" s="43" t="s">
        <v>210</v>
      </c>
      <c r="E10" s="86" t="s">
        <v>224</v>
      </c>
      <c r="F10" s="47"/>
      <c r="G10" s="38"/>
      <c r="H10" s="43" t="s">
        <v>210</v>
      </c>
      <c r="I10" s="86">
        <v>413</v>
      </c>
      <c r="J10" s="47"/>
      <c r="K10" s="38"/>
      <c r="L10" s="43" t="s">
        <v>210</v>
      </c>
      <c r="M10" s="86" t="s">
        <v>224</v>
      </c>
      <c r="N10" s="47"/>
      <c r="O10" s="38"/>
      <c r="P10" s="43" t="s">
        <v>210</v>
      </c>
      <c r="Q10" s="86">
        <v>413</v>
      </c>
      <c r="R10" s="47"/>
      <c r="S10" s="38"/>
      <c r="T10" s="43" t="s">
        <v>210</v>
      </c>
      <c r="U10" s="86" t="s">
        <v>224</v>
      </c>
      <c r="V10" s="47"/>
      <c r="W10" s="38"/>
      <c r="X10" s="43" t="s">
        <v>210</v>
      </c>
      <c r="Y10" s="86" t="s">
        <v>942</v>
      </c>
      <c r="Z10" s="43" t="s">
        <v>249</v>
      </c>
      <c r="AA10" s="38"/>
      <c r="AB10" s="43" t="s">
        <v>210</v>
      </c>
      <c r="AC10" s="86" t="s">
        <v>224</v>
      </c>
      <c r="AD10" s="47"/>
      <c r="AE10" s="38"/>
      <c r="AF10" s="43" t="s">
        <v>210</v>
      </c>
      <c r="AG10" s="86" t="s">
        <v>942</v>
      </c>
      <c r="AH10" s="43" t="s">
        <v>249</v>
      </c>
    </row>
    <row r="11" spans="1:34">
      <c r="A11" s="13"/>
      <c r="B11" s="197"/>
      <c r="C11" s="38"/>
      <c r="D11" s="64"/>
      <c r="E11" s="87"/>
      <c r="F11" s="66"/>
      <c r="G11" s="38"/>
      <c r="H11" s="64"/>
      <c r="I11" s="87"/>
      <c r="J11" s="66"/>
      <c r="K11" s="38"/>
      <c r="L11" s="64"/>
      <c r="M11" s="87"/>
      <c r="N11" s="66"/>
      <c r="O11" s="38"/>
      <c r="P11" s="37"/>
      <c r="Q11" s="50"/>
      <c r="R11" s="38"/>
      <c r="S11" s="38"/>
      <c r="T11" s="64"/>
      <c r="U11" s="87"/>
      <c r="V11" s="66"/>
      <c r="W11" s="38"/>
      <c r="X11" s="64"/>
      <c r="Y11" s="87"/>
      <c r="Z11" s="64"/>
      <c r="AA11" s="38"/>
      <c r="AB11" s="64"/>
      <c r="AC11" s="87"/>
      <c r="AD11" s="66"/>
      <c r="AE11" s="38"/>
      <c r="AF11" s="37"/>
      <c r="AG11" s="50"/>
      <c r="AH11" s="37"/>
    </row>
    <row r="12" spans="1:34">
      <c r="A12" s="13"/>
      <c r="B12" s="35" t="s">
        <v>854</v>
      </c>
      <c r="C12" s="32"/>
      <c r="D12" s="51" t="s">
        <v>224</v>
      </c>
      <c r="E12" s="51"/>
      <c r="F12" s="32"/>
      <c r="G12" s="32"/>
      <c r="H12" s="51" t="s">
        <v>224</v>
      </c>
      <c r="I12" s="51"/>
      <c r="J12" s="32"/>
      <c r="K12" s="32"/>
      <c r="L12" s="51" t="s">
        <v>224</v>
      </c>
      <c r="M12" s="51"/>
      <c r="N12" s="32"/>
      <c r="O12" s="32"/>
      <c r="P12" s="51" t="s">
        <v>224</v>
      </c>
      <c r="Q12" s="51"/>
      <c r="R12" s="32"/>
      <c r="S12" s="32"/>
      <c r="T12" s="51" t="s">
        <v>224</v>
      </c>
      <c r="U12" s="51"/>
      <c r="V12" s="32"/>
      <c r="W12" s="32"/>
      <c r="X12" s="51">
        <v>41</v>
      </c>
      <c r="Y12" s="51"/>
      <c r="Z12" s="32"/>
      <c r="AA12" s="32"/>
      <c r="AB12" s="51" t="s">
        <v>224</v>
      </c>
      <c r="AC12" s="51"/>
      <c r="AD12" s="32"/>
      <c r="AE12" s="32"/>
      <c r="AF12" s="51">
        <v>41</v>
      </c>
      <c r="AG12" s="51"/>
      <c r="AH12" s="32"/>
    </row>
    <row r="13" spans="1:34">
      <c r="A13" s="13"/>
      <c r="B13" s="35"/>
      <c r="C13" s="32"/>
      <c r="D13" s="51"/>
      <c r="E13" s="51"/>
      <c r="F13" s="32"/>
      <c r="G13" s="32"/>
      <c r="H13" s="51"/>
      <c r="I13" s="51"/>
      <c r="J13" s="32"/>
      <c r="K13" s="32"/>
      <c r="L13" s="51"/>
      <c r="M13" s="51"/>
      <c r="N13" s="32"/>
      <c r="O13" s="32"/>
      <c r="P13" s="51"/>
      <c r="Q13" s="51"/>
      <c r="R13" s="32"/>
      <c r="S13" s="32"/>
      <c r="T13" s="51"/>
      <c r="U13" s="51"/>
      <c r="V13" s="32"/>
      <c r="W13" s="32"/>
      <c r="X13" s="51"/>
      <c r="Y13" s="51"/>
      <c r="Z13" s="32"/>
      <c r="AA13" s="32"/>
      <c r="AB13" s="51"/>
      <c r="AC13" s="51"/>
      <c r="AD13" s="32"/>
      <c r="AE13" s="32"/>
      <c r="AF13" s="51"/>
      <c r="AG13" s="51"/>
      <c r="AH13" s="32"/>
    </row>
    <row r="14" spans="1:34">
      <c r="A14" s="13"/>
      <c r="B14" s="37" t="s">
        <v>943</v>
      </c>
      <c r="C14" s="38"/>
      <c r="D14" s="50" t="s">
        <v>224</v>
      </c>
      <c r="E14" s="50"/>
      <c r="F14" s="38"/>
      <c r="G14" s="38"/>
      <c r="H14" s="50" t="s">
        <v>368</v>
      </c>
      <c r="I14" s="50"/>
      <c r="J14" s="37" t="s">
        <v>249</v>
      </c>
      <c r="K14" s="38"/>
      <c r="L14" s="50" t="s">
        <v>224</v>
      </c>
      <c r="M14" s="50"/>
      <c r="N14" s="38"/>
      <c r="O14" s="38"/>
      <c r="P14" s="50" t="s">
        <v>368</v>
      </c>
      <c r="Q14" s="50"/>
      <c r="R14" s="37" t="s">
        <v>249</v>
      </c>
      <c r="S14" s="38"/>
      <c r="T14" s="50" t="s">
        <v>224</v>
      </c>
      <c r="U14" s="50"/>
      <c r="V14" s="38"/>
      <c r="W14" s="38"/>
      <c r="X14" s="50">
        <v>298</v>
      </c>
      <c r="Y14" s="50"/>
      <c r="Z14" s="38"/>
      <c r="AA14" s="38"/>
      <c r="AB14" s="50" t="s">
        <v>224</v>
      </c>
      <c r="AC14" s="50"/>
      <c r="AD14" s="38"/>
      <c r="AE14" s="38"/>
      <c r="AF14" s="50">
        <v>298</v>
      </c>
      <c r="AG14" s="50"/>
      <c r="AH14" s="38"/>
    </row>
    <row r="15" spans="1:34" ht="15.75" thickBot="1">
      <c r="A15" s="13"/>
      <c r="B15" s="37"/>
      <c r="C15" s="38"/>
      <c r="D15" s="67"/>
      <c r="E15" s="67"/>
      <c r="F15" s="54"/>
      <c r="G15" s="38"/>
      <c r="H15" s="67"/>
      <c r="I15" s="67"/>
      <c r="J15" s="95"/>
      <c r="K15" s="38"/>
      <c r="L15" s="67"/>
      <c r="M15" s="67"/>
      <c r="N15" s="54"/>
      <c r="O15" s="38"/>
      <c r="P15" s="67"/>
      <c r="Q15" s="67"/>
      <c r="R15" s="95"/>
      <c r="S15" s="38"/>
      <c r="T15" s="67"/>
      <c r="U15" s="67"/>
      <c r="V15" s="54"/>
      <c r="W15" s="38"/>
      <c r="X15" s="67"/>
      <c r="Y15" s="67"/>
      <c r="Z15" s="54"/>
      <c r="AA15" s="38"/>
      <c r="AB15" s="67"/>
      <c r="AC15" s="67"/>
      <c r="AD15" s="54"/>
      <c r="AE15" s="38"/>
      <c r="AF15" s="67"/>
      <c r="AG15" s="67"/>
      <c r="AH15" s="54"/>
    </row>
    <row r="16" spans="1:34">
      <c r="A16" s="13"/>
      <c r="B16" s="35" t="s">
        <v>944</v>
      </c>
      <c r="C16" s="32"/>
      <c r="D16" s="36" t="s">
        <v>210</v>
      </c>
      <c r="E16" s="107" t="s">
        <v>224</v>
      </c>
      <c r="F16" s="58"/>
      <c r="G16" s="32"/>
      <c r="H16" s="36" t="s">
        <v>210</v>
      </c>
      <c r="I16" s="107" t="s">
        <v>945</v>
      </c>
      <c r="J16" s="36" t="s">
        <v>249</v>
      </c>
      <c r="K16" s="32"/>
      <c r="L16" s="36" t="s">
        <v>210</v>
      </c>
      <c r="M16" s="107" t="s">
        <v>224</v>
      </c>
      <c r="N16" s="58"/>
      <c r="O16" s="32"/>
      <c r="P16" s="36" t="s">
        <v>210</v>
      </c>
      <c r="Q16" s="107" t="s">
        <v>945</v>
      </c>
      <c r="R16" s="36" t="s">
        <v>249</v>
      </c>
      <c r="S16" s="32"/>
      <c r="T16" s="36" t="s">
        <v>210</v>
      </c>
      <c r="U16" s="107" t="s">
        <v>224</v>
      </c>
      <c r="V16" s="58"/>
      <c r="W16" s="32"/>
      <c r="X16" s="36" t="s">
        <v>210</v>
      </c>
      <c r="Y16" s="107" t="s">
        <v>946</v>
      </c>
      <c r="Z16" s="36" t="s">
        <v>249</v>
      </c>
      <c r="AA16" s="32"/>
      <c r="AB16" s="36" t="s">
        <v>210</v>
      </c>
      <c r="AC16" s="107" t="s">
        <v>224</v>
      </c>
      <c r="AD16" s="58"/>
      <c r="AE16" s="32"/>
      <c r="AF16" s="36" t="s">
        <v>210</v>
      </c>
      <c r="AG16" s="107" t="s">
        <v>946</v>
      </c>
      <c r="AH16" s="36" t="s">
        <v>249</v>
      </c>
    </row>
    <row r="17" spans="1:34" ht="15.75" thickBot="1">
      <c r="A17" s="13"/>
      <c r="B17" s="35"/>
      <c r="C17" s="32"/>
      <c r="D17" s="55"/>
      <c r="E17" s="108"/>
      <c r="F17" s="59"/>
      <c r="G17" s="32"/>
      <c r="H17" s="55"/>
      <c r="I17" s="108"/>
      <c r="J17" s="55"/>
      <c r="K17" s="32"/>
      <c r="L17" s="55"/>
      <c r="M17" s="108"/>
      <c r="N17" s="59"/>
      <c r="O17" s="32"/>
      <c r="P17" s="55"/>
      <c r="Q17" s="108"/>
      <c r="R17" s="55"/>
      <c r="S17" s="32"/>
      <c r="T17" s="55"/>
      <c r="U17" s="108"/>
      <c r="V17" s="59"/>
      <c r="W17" s="32"/>
      <c r="X17" s="55"/>
      <c r="Y17" s="108"/>
      <c r="Z17" s="55"/>
      <c r="AA17" s="32"/>
      <c r="AB17" s="55"/>
      <c r="AC17" s="108"/>
      <c r="AD17" s="59"/>
      <c r="AE17" s="32"/>
      <c r="AF17" s="55"/>
      <c r="AG17" s="108"/>
      <c r="AH17" s="55"/>
    </row>
    <row r="18" spans="1:34" ht="15.75" thickTop="1">
      <c r="A18" s="13" t="s">
        <v>1312</v>
      </c>
      <c r="B18" s="12" t="s">
        <v>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c r="A19" s="13"/>
      <c r="B19" s="35" t="s">
        <v>948</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c r="A20" s="13"/>
      <c r="B20" s="31"/>
      <c r="C20" s="31"/>
      <c r="D20" s="31"/>
      <c r="E20" s="31"/>
      <c r="F20" s="31"/>
      <c r="G20" s="31"/>
      <c r="H20" s="31"/>
      <c r="I20" s="31"/>
      <c r="J20" s="31"/>
    </row>
    <row r="21" spans="1:34">
      <c r="A21" s="13"/>
      <c r="B21" s="19"/>
      <c r="C21" s="19"/>
      <c r="D21" s="19"/>
      <c r="E21" s="19"/>
      <c r="F21" s="19"/>
      <c r="G21" s="19"/>
      <c r="H21" s="19"/>
      <c r="I21" s="19"/>
      <c r="J21" s="19"/>
    </row>
    <row r="22" spans="1:34">
      <c r="A22" s="13"/>
      <c r="B22" s="20" t="s">
        <v>936</v>
      </c>
      <c r="C22" s="32"/>
      <c r="D22" s="199">
        <v>41639</v>
      </c>
      <c r="E22" s="199"/>
      <c r="F22" s="199"/>
      <c r="G22" s="32"/>
      <c r="H22" s="199">
        <v>41274</v>
      </c>
      <c r="I22" s="199"/>
      <c r="J22" s="199"/>
    </row>
    <row r="23" spans="1:34" ht="15.75" thickBot="1">
      <c r="A23" s="13"/>
      <c r="B23" s="21" t="s">
        <v>937</v>
      </c>
      <c r="C23" s="32"/>
      <c r="D23" s="103"/>
      <c r="E23" s="103"/>
      <c r="F23" s="103"/>
      <c r="G23" s="32"/>
      <c r="H23" s="103"/>
      <c r="I23" s="103"/>
      <c r="J23" s="103"/>
    </row>
    <row r="24" spans="1:34">
      <c r="A24" s="13"/>
      <c r="B24" s="43" t="s">
        <v>38</v>
      </c>
      <c r="C24" s="38"/>
      <c r="D24" s="43" t="s">
        <v>210</v>
      </c>
      <c r="E24" s="86">
        <v>394</v>
      </c>
      <c r="F24" s="47"/>
      <c r="G24" s="38"/>
      <c r="H24" s="43" t="s">
        <v>210</v>
      </c>
      <c r="I24" s="86">
        <v>41</v>
      </c>
      <c r="J24" s="47"/>
    </row>
    <row r="25" spans="1:34">
      <c r="A25" s="13"/>
      <c r="B25" s="37"/>
      <c r="C25" s="38"/>
      <c r="D25" s="64"/>
      <c r="E25" s="87"/>
      <c r="F25" s="66"/>
      <c r="G25" s="38"/>
      <c r="H25" s="64"/>
      <c r="I25" s="87"/>
      <c r="J25" s="66"/>
    </row>
    <row r="26" spans="1:34">
      <c r="A26" s="13"/>
      <c r="B26" s="35" t="s">
        <v>44</v>
      </c>
      <c r="C26" s="32"/>
      <c r="D26" s="51">
        <v>19</v>
      </c>
      <c r="E26" s="51"/>
      <c r="F26" s="32"/>
      <c r="G26" s="32"/>
      <c r="H26" s="51">
        <v>298</v>
      </c>
      <c r="I26" s="51"/>
      <c r="J26" s="32"/>
    </row>
    <row r="27" spans="1:34">
      <c r="A27" s="13"/>
      <c r="B27" s="35"/>
      <c r="C27" s="32"/>
      <c r="D27" s="51"/>
      <c r="E27" s="51"/>
      <c r="F27" s="32"/>
      <c r="G27" s="32"/>
      <c r="H27" s="51"/>
      <c r="I27" s="51"/>
      <c r="J27" s="32"/>
    </row>
    <row r="28" spans="1:34">
      <c r="A28" s="13"/>
      <c r="B28" s="37" t="s">
        <v>56</v>
      </c>
      <c r="C28" s="38"/>
      <c r="D28" s="50" t="s">
        <v>224</v>
      </c>
      <c r="E28" s="50"/>
      <c r="F28" s="38"/>
      <c r="G28" s="38"/>
      <c r="H28" s="50" t="s">
        <v>942</v>
      </c>
      <c r="I28" s="50"/>
      <c r="J28" s="37" t="s">
        <v>249</v>
      </c>
    </row>
    <row r="29" spans="1:34">
      <c r="A29" s="13"/>
      <c r="B29" s="37"/>
      <c r="C29" s="38"/>
      <c r="D29" s="50"/>
      <c r="E29" s="50"/>
      <c r="F29" s="38"/>
      <c r="G29" s="38"/>
      <c r="H29" s="50"/>
      <c r="I29" s="50"/>
      <c r="J29" s="37"/>
    </row>
    <row r="30" spans="1:34">
      <c r="A30" s="13"/>
      <c r="B30" s="35" t="s">
        <v>62</v>
      </c>
      <c r="C30" s="32"/>
      <c r="D30" s="51" t="s">
        <v>368</v>
      </c>
      <c r="E30" s="51"/>
      <c r="F30" s="35" t="s">
        <v>249</v>
      </c>
      <c r="G30" s="32"/>
      <c r="H30" s="51" t="s">
        <v>224</v>
      </c>
      <c r="I30" s="51"/>
      <c r="J30" s="32"/>
    </row>
    <row r="31" spans="1:34" ht="15.75" thickBot="1">
      <c r="A31" s="13"/>
      <c r="B31" s="35"/>
      <c r="C31" s="32"/>
      <c r="D31" s="52"/>
      <c r="E31" s="52"/>
      <c r="F31" s="105"/>
      <c r="G31" s="32"/>
      <c r="H31" s="52"/>
      <c r="I31" s="52"/>
      <c r="J31" s="42"/>
    </row>
    <row r="32" spans="1:34" ht="15.75" thickBot="1">
      <c r="A32" s="13"/>
      <c r="B32" s="24" t="s">
        <v>944</v>
      </c>
      <c r="C32" s="25"/>
      <c r="D32" s="157" t="s">
        <v>210</v>
      </c>
      <c r="E32" s="156" t="s">
        <v>945</v>
      </c>
      <c r="F32" s="157" t="s">
        <v>249</v>
      </c>
      <c r="G32" s="25"/>
      <c r="H32" s="157" t="s">
        <v>210</v>
      </c>
      <c r="I32" s="156" t="s">
        <v>946</v>
      </c>
      <c r="J32" s="157" t="s">
        <v>249</v>
      </c>
    </row>
  </sheetData>
  <mergeCells count="173">
    <mergeCell ref="A18:A32"/>
    <mergeCell ref="B18:AH18"/>
    <mergeCell ref="B19:AH19"/>
    <mergeCell ref="A1:A2"/>
    <mergeCell ref="B1:AH1"/>
    <mergeCell ref="B2:AH2"/>
    <mergeCell ref="B3:AH3"/>
    <mergeCell ref="A4:A17"/>
    <mergeCell ref="B4:AH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AH16:AH17"/>
    <mergeCell ref="B20:J20"/>
    <mergeCell ref="C22:C23"/>
    <mergeCell ref="D22:F23"/>
    <mergeCell ref="G22:G23"/>
    <mergeCell ref="H22:J23"/>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G15"/>
    <mergeCell ref="AH14:AH15"/>
    <mergeCell ref="B16:B17"/>
    <mergeCell ref="C16:C17"/>
    <mergeCell ref="D16:D17"/>
    <mergeCell ref="E16:E17"/>
    <mergeCell ref="F16:F17"/>
    <mergeCell ref="G16:G17"/>
    <mergeCell ref="H16:H17"/>
    <mergeCell ref="I16:I17"/>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B12:AC13"/>
    <mergeCell ref="AD12:AD13"/>
    <mergeCell ref="AE12:AE13"/>
    <mergeCell ref="AF12:AG13"/>
    <mergeCell ref="AH12:AH13"/>
    <mergeCell ref="B14:B15"/>
    <mergeCell ref="C14:C15"/>
    <mergeCell ref="D14:E15"/>
    <mergeCell ref="F14:F15"/>
    <mergeCell ref="G14:G15"/>
    <mergeCell ref="T12:U13"/>
    <mergeCell ref="V12:V13"/>
    <mergeCell ref="W12:W13"/>
    <mergeCell ref="X12:Y13"/>
    <mergeCell ref="Z12:Z13"/>
    <mergeCell ref="AA12:AA13"/>
    <mergeCell ref="L12:M13"/>
    <mergeCell ref="N12:N13"/>
    <mergeCell ref="O12:O13"/>
    <mergeCell ref="P12:Q13"/>
    <mergeCell ref="R12:R13"/>
    <mergeCell ref="S12:S13"/>
    <mergeCell ref="AG10:AG11"/>
    <mergeCell ref="AH10:AH11"/>
    <mergeCell ref="B12:B13"/>
    <mergeCell ref="C12:C13"/>
    <mergeCell ref="D12:E13"/>
    <mergeCell ref="F12:F13"/>
    <mergeCell ref="G12:G13"/>
    <mergeCell ref="H12:I13"/>
    <mergeCell ref="J12:J13"/>
    <mergeCell ref="K12:K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X9:Z9"/>
    <mergeCell ref="AB9:AD9"/>
    <mergeCell ref="AF9:AH9"/>
    <mergeCell ref="B10:B11"/>
    <mergeCell ref="C10:C11"/>
    <mergeCell ref="D10:D11"/>
    <mergeCell ref="E10:E11"/>
    <mergeCell ref="F10:F11"/>
    <mergeCell ref="G10:G11"/>
    <mergeCell ref="H10:H11"/>
    <mergeCell ref="B5:AH5"/>
    <mergeCell ref="D7:R7"/>
    <mergeCell ref="T7:AH7"/>
    <mergeCell ref="D8:R8"/>
    <mergeCell ref="T8:AH8"/>
    <mergeCell ref="D9:F9"/>
    <mergeCell ref="H9:J9"/>
    <mergeCell ref="L9:N9"/>
    <mergeCell ref="P9:R9"/>
    <mergeCell ref="T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8.140625" bestFit="1" customWidth="1"/>
    <col min="4" max="4" width="8.140625" bestFit="1" customWidth="1"/>
    <col min="6" max="6" width="7.140625" bestFit="1" customWidth="1"/>
    <col min="8" max="8" width="7.140625" bestFit="1" customWidth="1"/>
    <col min="10" max="10" width="7.140625" bestFit="1" customWidth="1"/>
  </cols>
  <sheetData>
    <row r="1" spans="1:13" ht="15" customHeight="1">
      <c r="A1" s="8" t="s">
        <v>13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0</v>
      </c>
      <c r="B3" s="12" t="s">
        <v>6</v>
      </c>
      <c r="C3" s="12"/>
      <c r="D3" s="12"/>
      <c r="E3" s="12"/>
      <c r="F3" s="12"/>
      <c r="G3" s="12"/>
      <c r="H3" s="12"/>
      <c r="I3" s="12"/>
      <c r="J3" s="12"/>
      <c r="K3" s="12"/>
      <c r="L3" s="12"/>
      <c r="M3" s="12"/>
    </row>
    <row r="4" spans="1:13" ht="15" customHeight="1">
      <c r="A4" s="13" t="s">
        <v>1314</v>
      </c>
      <c r="B4" s="12" t="s">
        <v>6</v>
      </c>
      <c r="C4" s="12"/>
      <c r="D4" s="12"/>
      <c r="E4" s="12"/>
      <c r="F4" s="12"/>
      <c r="G4" s="12"/>
      <c r="H4" s="12"/>
      <c r="I4" s="12"/>
      <c r="J4" s="12"/>
      <c r="K4" s="12"/>
      <c r="L4" s="12"/>
      <c r="M4" s="12"/>
    </row>
    <row r="5" spans="1:13">
      <c r="A5" s="13"/>
      <c r="B5" s="35" t="s">
        <v>952</v>
      </c>
      <c r="C5" s="35"/>
      <c r="D5" s="35"/>
      <c r="E5" s="35"/>
      <c r="F5" s="35"/>
      <c r="G5" s="35"/>
      <c r="H5" s="35"/>
      <c r="I5" s="35"/>
      <c r="J5" s="35"/>
      <c r="K5" s="35"/>
      <c r="L5" s="35"/>
      <c r="M5" s="35"/>
    </row>
    <row r="6" spans="1:13">
      <c r="A6" s="13"/>
      <c r="B6" s="31"/>
      <c r="C6" s="31"/>
      <c r="D6" s="31"/>
      <c r="E6" s="31"/>
      <c r="F6" s="31"/>
      <c r="G6" s="31"/>
      <c r="H6" s="31"/>
      <c r="I6" s="31"/>
      <c r="J6" s="31"/>
      <c r="K6" s="31"/>
      <c r="L6" s="31"/>
      <c r="M6" s="31"/>
    </row>
    <row r="7" spans="1:13">
      <c r="A7" s="13"/>
      <c r="B7" s="19"/>
      <c r="C7" s="19"/>
      <c r="D7" s="19"/>
      <c r="E7" s="19"/>
      <c r="F7" s="19"/>
      <c r="G7" s="19"/>
      <c r="H7" s="19"/>
      <c r="I7" s="19"/>
      <c r="J7" s="19"/>
      <c r="K7" s="19"/>
      <c r="L7" s="19"/>
      <c r="M7" s="19"/>
    </row>
    <row r="8" spans="1:13">
      <c r="A8" s="13"/>
      <c r="B8" s="201">
        <v>2014</v>
      </c>
      <c r="C8" s="32"/>
      <c r="D8" s="201">
        <v>2015</v>
      </c>
      <c r="E8" s="32"/>
      <c r="F8" s="201">
        <v>2016</v>
      </c>
      <c r="G8" s="32"/>
      <c r="H8" s="201">
        <v>2017</v>
      </c>
      <c r="I8" s="32"/>
      <c r="J8" s="201">
        <v>2018</v>
      </c>
      <c r="K8" s="32"/>
      <c r="L8" s="200" t="s">
        <v>953</v>
      </c>
      <c r="M8" s="32"/>
    </row>
    <row r="9" spans="1:13">
      <c r="A9" s="13"/>
      <c r="B9" s="201"/>
      <c r="C9" s="32"/>
      <c r="D9" s="201"/>
      <c r="E9" s="32"/>
      <c r="F9" s="201"/>
      <c r="G9" s="32"/>
      <c r="H9" s="201"/>
      <c r="I9" s="32"/>
      <c r="J9" s="201"/>
      <c r="K9" s="32"/>
      <c r="L9" s="68" t="s">
        <v>954</v>
      </c>
      <c r="M9" s="32"/>
    </row>
    <row r="10" spans="1:13">
      <c r="A10" s="13"/>
      <c r="B10" s="69">
        <v>15070</v>
      </c>
      <c r="C10" s="25"/>
      <c r="D10" s="69">
        <v>10101</v>
      </c>
      <c r="E10" s="25"/>
      <c r="F10" s="69">
        <v>8487</v>
      </c>
      <c r="G10" s="25"/>
      <c r="H10" s="69">
        <v>8227</v>
      </c>
      <c r="I10" s="25"/>
      <c r="J10" s="69">
        <v>7917</v>
      </c>
      <c r="K10" s="25"/>
      <c r="L10" s="69">
        <v>33865</v>
      </c>
      <c r="M10" s="18"/>
    </row>
  </sheetData>
  <mergeCells count="19">
    <mergeCell ref="K8:K9"/>
    <mergeCell ref="M8:M9"/>
    <mergeCell ref="A1:A2"/>
    <mergeCell ref="B1:M1"/>
    <mergeCell ref="B2:M2"/>
    <mergeCell ref="B3:M3"/>
    <mergeCell ref="A4:A10"/>
    <mergeCell ref="B4:M4"/>
    <mergeCell ref="B5:M5"/>
    <mergeCell ref="B6:M6"/>
    <mergeCell ref="B8:B9"/>
    <mergeCell ref="C8:C9"/>
    <mergeCell ref="D8:D9"/>
    <mergeCell ref="E8:E9"/>
    <mergeCell ref="F8:F9"/>
    <mergeCell ref="G8:G9"/>
    <mergeCell ref="H8:H9"/>
    <mergeCell ref="I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4"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13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6</v>
      </c>
      <c r="B3" s="12" t="s">
        <v>6</v>
      </c>
      <c r="C3" s="12"/>
      <c r="D3" s="12"/>
      <c r="E3" s="12"/>
      <c r="F3" s="12"/>
      <c r="G3" s="12"/>
      <c r="H3" s="12"/>
      <c r="I3" s="12"/>
      <c r="J3" s="12"/>
      <c r="K3" s="12"/>
      <c r="L3" s="12"/>
      <c r="M3" s="12"/>
      <c r="N3" s="12"/>
    </row>
    <row r="4" spans="1:14" ht="15" customHeight="1">
      <c r="A4" s="13" t="s">
        <v>1316</v>
      </c>
      <c r="B4" s="12" t="s">
        <v>6</v>
      </c>
      <c r="C4" s="12"/>
      <c r="D4" s="12"/>
      <c r="E4" s="12"/>
      <c r="F4" s="12"/>
      <c r="G4" s="12"/>
      <c r="H4" s="12"/>
      <c r="I4" s="12"/>
      <c r="J4" s="12"/>
      <c r="K4" s="12"/>
      <c r="L4" s="12"/>
      <c r="M4" s="12"/>
      <c r="N4" s="12"/>
    </row>
    <row r="5" spans="1:14">
      <c r="A5" s="13"/>
      <c r="B5" s="35" t="s">
        <v>957</v>
      </c>
      <c r="C5" s="35"/>
      <c r="D5" s="35"/>
      <c r="E5" s="35"/>
      <c r="F5" s="35"/>
      <c r="G5" s="35"/>
      <c r="H5" s="35"/>
      <c r="I5" s="35"/>
      <c r="J5" s="35"/>
      <c r="K5" s="35"/>
      <c r="L5" s="35"/>
      <c r="M5" s="35"/>
      <c r="N5" s="35"/>
    </row>
    <row r="6" spans="1:14">
      <c r="A6" s="13"/>
      <c r="B6" s="31"/>
      <c r="C6" s="31"/>
      <c r="D6" s="31"/>
      <c r="E6" s="31"/>
      <c r="F6" s="31"/>
      <c r="G6" s="31"/>
      <c r="H6" s="31"/>
      <c r="I6" s="31"/>
      <c r="J6" s="31"/>
      <c r="K6" s="31"/>
      <c r="L6" s="31"/>
      <c r="M6" s="31"/>
      <c r="N6" s="31"/>
    </row>
    <row r="7" spans="1:14">
      <c r="A7" s="13"/>
      <c r="B7" s="19"/>
      <c r="C7" s="19"/>
      <c r="D7" s="19"/>
      <c r="E7" s="19"/>
      <c r="F7" s="19"/>
      <c r="G7" s="19"/>
      <c r="H7" s="19"/>
      <c r="I7" s="19"/>
      <c r="J7" s="19"/>
      <c r="K7" s="19"/>
      <c r="L7" s="19"/>
      <c r="M7" s="19"/>
      <c r="N7" s="19"/>
    </row>
    <row r="8" spans="1:14">
      <c r="A8" s="13"/>
      <c r="B8" s="20" t="s">
        <v>474</v>
      </c>
      <c r="C8" s="32"/>
      <c r="D8" s="33">
        <v>2013</v>
      </c>
      <c r="E8" s="33"/>
      <c r="F8" s="33"/>
      <c r="G8" s="32"/>
      <c r="H8" s="33">
        <v>2012</v>
      </c>
      <c r="I8" s="33"/>
      <c r="J8" s="33"/>
      <c r="K8" s="32"/>
      <c r="L8" s="33">
        <v>2011</v>
      </c>
      <c r="M8" s="33"/>
      <c r="N8" s="33"/>
    </row>
    <row r="9" spans="1:14" ht="15.75" thickBot="1">
      <c r="A9" s="13"/>
      <c r="B9" s="21" t="s">
        <v>207</v>
      </c>
      <c r="C9" s="32"/>
      <c r="D9" s="34"/>
      <c r="E9" s="34"/>
      <c r="F9" s="34"/>
      <c r="G9" s="32"/>
      <c r="H9" s="34"/>
      <c r="I9" s="34"/>
      <c r="J9" s="34"/>
      <c r="K9" s="32"/>
      <c r="L9" s="34"/>
      <c r="M9" s="34"/>
      <c r="N9" s="34"/>
    </row>
    <row r="10" spans="1:14">
      <c r="A10" s="13"/>
      <c r="B10" s="43" t="s">
        <v>958</v>
      </c>
      <c r="C10" s="38"/>
      <c r="D10" s="43" t="s">
        <v>210</v>
      </c>
      <c r="E10" s="86" t="s">
        <v>224</v>
      </c>
      <c r="F10" s="47"/>
      <c r="G10" s="38"/>
      <c r="H10" s="43" t="s">
        <v>210</v>
      </c>
      <c r="I10" s="86" t="s">
        <v>224</v>
      </c>
      <c r="J10" s="47"/>
      <c r="K10" s="38"/>
      <c r="L10" s="43" t="s">
        <v>210</v>
      </c>
      <c r="M10" s="45">
        <v>3445</v>
      </c>
      <c r="N10" s="47"/>
    </row>
    <row r="11" spans="1:14">
      <c r="A11" s="13"/>
      <c r="B11" s="37"/>
      <c r="C11" s="38"/>
      <c r="D11" s="64"/>
      <c r="E11" s="87"/>
      <c r="F11" s="66"/>
      <c r="G11" s="38"/>
      <c r="H11" s="37"/>
      <c r="I11" s="50"/>
      <c r="J11" s="38"/>
      <c r="K11" s="38"/>
      <c r="L11" s="64"/>
      <c r="M11" s="65"/>
      <c r="N11" s="66"/>
    </row>
    <row r="12" spans="1:14">
      <c r="A12" s="13"/>
      <c r="B12" s="35" t="s">
        <v>959</v>
      </c>
      <c r="C12" s="32"/>
      <c r="D12" s="51" t="s">
        <v>224</v>
      </c>
      <c r="E12" s="51"/>
      <c r="F12" s="32"/>
      <c r="G12" s="32"/>
      <c r="H12" s="51" t="s">
        <v>224</v>
      </c>
      <c r="I12" s="51"/>
      <c r="J12" s="32"/>
      <c r="K12" s="32"/>
      <c r="L12" s="40">
        <v>3418</v>
      </c>
      <c r="M12" s="40"/>
      <c r="N12" s="32"/>
    </row>
    <row r="13" spans="1:14">
      <c r="A13" s="13"/>
      <c r="B13" s="35"/>
      <c r="C13" s="32"/>
      <c r="D13" s="51"/>
      <c r="E13" s="51"/>
      <c r="F13" s="32"/>
      <c r="G13" s="32"/>
      <c r="H13" s="51"/>
      <c r="I13" s="51"/>
      <c r="J13" s="32"/>
      <c r="K13" s="32"/>
      <c r="L13" s="40"/>
      <c r="M13" s="40"/>
      <c r="N13" s="32"/>
    </row>
    <row r="14" spans="1:14">
      <c r="A14" s="13"/>
      <c r="B14" s="24" t="s">
        <v>960</v>
      </c>
      <c r="C14" s="25"/>
      <c r="D14" s="50" t="s">
        <v>961</v>
      </c>
      <c r="E14" s="50"/>
      <c r="F14" s="24" t="s">
        <v>249</v>
      </c>
      <c r="G14" s="25"/>
      <c r="H14" s="50" t="s">
        <v>962</v>
      </c>
      <c r="I14" s="50"/>
      <c r="J14" s="24" t="s">
        <v>249</v>
      </c>
      <c r="K14" s="25"/>
      <c r="L14" s="50" t="s">
        <v>963</v>
      </c>
      <c r="M14" s="50"/>
      <c r="N14" s="24" t="s">
        <v>249</v>
      </c>
    </row>
    <row r="15" spans="1:14">
      <c r="A15" s="13"/>
      <c r="B15" s="35" t="s">
        <v>964</v>
      </c>
      <c r="C15" s="32"/>
      <c r="D15" s="51" t="s">
        <v>965</v>
      </c>
      <c r="E15" s="51"/>
      <c r="F15" s="35" t="s">
        <v>249</v>
      </c>
      <c r="G15" s="32"/>
      <c r="H15" s="51">
        <v>265</v>
      </c>
      <c r="I15" s="51"/>
      <c r="J15" s="32"/>
      <c r="K15" s="32"/>
      <c r="L15" s="51">
        <v>284</v>
      </c>
      <c r="M15" s="51"/>
      <c r="N15" s="32"/>
    </row>
    <row r="16" spans="1:14">
      <c r="A16" s="13"/>
      <c r="B16" s="35"/>
      <c r="C16" s="32"/>
      <c r="D16" s="51"/>
      <c r="E16" s="51"/>
      <c r="F16" s="35"/>
      <c r="G16" s="32"/>
      <c r="H16" s="51"/>
      <c r="I16" s="51"/>
      <c r="J16" s="32"/>
      <c r="K16" s="32"/>
      <c r="L16" s="51"/>
      <c r="M16" s="51"/>
      <c r="N16" s="32"/>
    </row>
    <row r="17" spans="1:14">
      <c r="A17" s="13"/>
      <c r="B17" s="37" t="s">
        <v>966</v>
      </c>
      <c r="C17" s="38"/>
      <c r="D17" s="39">
        <v>3922</v>
      </c>
      <c r="E17" s="39"/>
      <c r="F17" s="38"/>
      <c r="G17" s="38"/>
      <c r="H17" s="50" t="s">
        <v>224</v>
      </c>
      <c r="I17" s="50"/>
      <c r="J17" s="38"/>
      <c r="K17" s="38"/>
      <c r="L17" s="50" t="s">
        <v>224</v>
      </c>
      <c r="M17" s="50"/>
      <c r="N17" s="38"/>
    </row>
    <row r="18" spans="1:14">
      <c r="A18" s="13"/>
      <c r="B18" s="37"/>
      <c r="C18" s="38"/>
      <c r="D18" s="39"/>
      <c r="E18" s="39"/>
      <c r="F18" s="38"/>
      <c r="G18" s="38"/>
      <c r="H18" s="50"/>
      <c r="I18" s="50"/>
      <c r="J18" s="38"/>
      <c r="K18" s="38"/>
      <c r="L18" s="50"/>
      <c r="M18" s="50"/>
      <c r="N18" s="38"/>
    </row>
    <row r="19" spans="1:14">
      <c r="A19" s="13"/>
      <c r="B19" s="35" t="s">
        <v>967</v>
      </c>
      <c r="C19" s="32"/>
      <c r="D19" s="40">
        <v>1012</v>
      </c>
      <c r="E19" s="40"/>
      <c r="F19" s="32"/>
      <c r="G19" s="32"/>
      <c r="H19" s="51">
        <v>703</v>
      </c>
      <c r="I19" s="51"/>
      <c r="J19" s="32"/>
      <c r="K19" s="32"/>
      <c r="L19" s="40">
        <v>1147</v>
      </c>
      <c r="M19" s="40"/>
      <c r="N19" s="32"/>
    </row>
    <row r="20" spans="1:14" ht="15.75" thickBot="1">
      <c r="A20" s="13"/>
      <c r="B20" s="35"/>
      <c r="C20" s="32"/>
      <c r="D20" s="41"/>
      <c r="E20" s="41"/>
      <c r="F20" s="42"/>
      <c r="G20" s="32"/>
      <c r="H20" s="52"/>
      <c r="I20" s="52"/>
      <c r="J20" s="42"/>
      <c r="K20" s="32"/>
      <c r="L20" s="41"/>
      <c r="M20" s="41"/>
      <c r="N20" s="42"/>
    </row>
    <row r="21" spans="1:14">
      <c r="A21" s="13"/>
      <c r="B21" s="37" t="s">
        <v>87</v>
      </c>
      <c r="C21" s="38"/>
      <c r="D21" s="43" t="s">
        <v>210</v>
      </c>
      <c r="E21" s="45">
        <v>3725</v>
      </c>
      <c r="F21" s="47"/>
      <c r="G21" s="38"/>
      <c r="H21" s="43" t="s">
        <v>210</v>
      </c>
      <c r="I21" s="86">
        <v>188</v>
      </c>
      <c r="J21" s="47"/>
      <c r="K21" s="38"/>
      <c r="L21" s="43" t="s">
        <v>210</v>
      </c>
      <c r="M21" s="45">
        <v>8031</v>
      </c>
      <c r="N21" s="47"/>
    </row>
    <row r="22" spans="1:14" ht="15.75" thickBot="1">
      <c r="A22" s="13"/>
      <c r="B22" s="37"/>
      <c r="C22" s="38"/>
      <c r="D22" s="44"/>
      <c r="E22" s="46"/>
      <c r="F22" s="48"/>
      <c r="G22" s="38"/>
      <c r="H22" s="44"/>
      <c r="I22" s="106"/>
      <c r="J22" s="48"/>
      <c r="K22" s="38"/>
      <c r="L22" s="44"/>
      <c r="M22" s="46"/>
      <c r="N22" s="48"/>
    </row>
    <row r="23" spans="1:14" ht="15.75" thickTop="1">
      <c r="A23" s="13"/>
      <c r="B23" s="101" t="s">
        <v>928</v>
      </c>
      <c r="C23" s="101"/>
      <c r="D23" s="101"/>
      <c r="E23" s="101"/>
      <c r="F23" s="101"/>
      <c r="G23" s="101"/>
      <c r="H23" s="101"/>
      <c r="I23" s="101"/>
      <c r="J23" s="101"/>
      <c r="K23" s="101"/>
      <c r="L23" s="101"/>
      <c r="M23" s="101"/>
      <c r="N23" s="101"/>
    </row>
    <row r="24" spans="1:14">
      <c r="A24" s="13"/>
      <c r="B24" s="19"/>
      <c r="C24" s="19"/>
    </row>
    <row r="25" spans="1:14" ht="51">
      <c r="A25" s="13"/>
      <c r="B25" s="96">
        <v>-1</v>
      </c>
      <c r="C25" s="96" t="s">
        <v>968</v>
      </c>
    </row>
  </sheetData>
  <mergeCells count="84">
    <mergeCell ref="N21:N22"/>
    <mergeCell ref="A1:A2"/>
    <mergeCell ref="B1:N1"/>
    <mergeCell ref="B2:N2"/>
    <mergeCell ref="B3:N3"/>
    <mergeCell ref="A4:A25"/>
    <mergeCell ref="B4:N4"/>
    <mergeCell ref="B5:N5"/>
    <mergeCell ref="B23:N23"/>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F9"/>
    <mergeCell ref="G8:G9"/>
    <mergeCell ref="H8:J9"/>
    <mergeCell ref="K8:K9"/>
    <mergeCell ref="L8: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3" width="36.5703125" bestFit="1" customWidth="1"/>
    <col min="4" max="4" width="3.7109375" customWidth="1"/>
    <col min="5" max="5" width="14.28515625" customWidth="1"/>
    <col min="6" max="6" width="2.85546875" customWidth="1"/>
    <col min="7" max="7" width="17.140625" customWidth="1"/>
    <col min="8" max="8" width="3.7109375" customWidth="1"/>
    <col min="9" max="9" width="14.28515625" customWidth="1"/>
    <col min="10" max="10" width="2.85546875" customWidth="1"/>
    <col min="11" max="11" width="17.140625" customWidth="1"/>
    <col min="12" max="12" width="3.7109375" customWidth="1"/>
    <col min="13" max="13" width="14.28515625" customWidth="1"/>
    <col min="14" max="14" width="2.85546875" customWidth="1"/>
    <col min="15" max="15" width="17.140625" customWidth="1"/>
    <col min="16" max="16" width="3.7109375" customWidth="1"/>
    <col min="17" max="17" width="13.42578125" customWidth="1"/>
    <col min="18" max="18" width="2.85546875" customWidth="1"/>
    <col min="19" max="19" width="17.140625" customWidth="1"/>
    <col min="20" max="20" width="3.7109375" customWidth="1"/>
    <col min="21" max="21" width="14.28515625" customWidth="1"/>
    <col min="22" max="22" width="17.140625" customWidth="1"/>
  </cols>
  <sheetData>
    <row r="1" spans="1:22" ht="15" customHeight="1">
      <c r="A1" s="8" t="s">
        <v>13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81</v>
      </c>
      <c r="B3" s="12" t="s">
        <v>6</v>
      </c>
      <c r="C3" s="12"/>
      <c r="D3" s="12"/>
      <c r="E3" s="12"/>
      <c r="F3" s="12"/>
      <c r="G3" s="12"/>
      <c r="H3" s="12"/>
      <c r="I3" s="12"/>
      <c r="J3" s="12"/>
      <c r="K3" s="12"/>
      <c r="L3" s="12"/>
      <c r="M3" s="12"/>
      <c r="N3" s="12"/>
      <c r="O3" s="12"/>
      <c r="P3" s="12"/>
      <c r="Q3" s="12"/>
      <c r="R3" s="12"/>
      <c r="S3" s="12"/>
      <c r="T3" s="12"/>
      <c r="U3" s="12"/>
      <c r="V3" s="12"/>
    </row>
    <row r="4" spans="1:22" ht="15" customHeight="1">
      <c r="A4" s="13" t="s">
        <v>1318</v>
      </c>
      <c r="B4" s="12" t="s">
        <v>6</v>
      </c>
      <c r="C4" s="12"/>
      <c r="D4" s="12"/>
      <c r="E4" s="12"/>
      <c r="F4" s="12"/>
      <c r="G4" s="12"/>
      <c r="H4" s="12"/>
      <c r="I4" s="12"/>
      <c r="J4" s="12"/>
      <c r="K4" s="12"/>
      <c r="L4" s="12"/>
      <c r="M4" s="12"/>
      <c r="N4" s="12"/>
      <c r="O4" s="12"/>
      <c r="P4" s="12"/>
      <c r="Q4" s="12"/>
      <c r="R4" s="12"/>
      <c r="S4" s="12"/>
      <c r="T4" s="12"/>
      <c r="U4" s="12"/>
      <c r="V4" s="12"/>
    </row>
    <row r="5" spans="1:22">
      <c r="A5" s="13"/>
      <c r="B5" s="31"/>
      <c r="C5" s="31"/>
      <c r="D5" s="31"/>
      <c r="E5" s="31"/>
      <c r="F5" s="31"/>
      <c r="G5" s="31"/>
      <c r="H5" s="31"/>
      <c r="I5" s="31"/>
      <c r="J5" s="31"/>
      <c r="K5" s="31"/>
      <c r="L5" s="31"/>
      <c r="M5" s="31"/>
      <c r="N5" s="31"/>
    </row>
    <row r="6" spans="1:22">
      <c r="A6" s="13"/>
      <c r="B6" s="19"/>
      <c r="C6" s="19"/>
      <c r="D6" s="19"/>
      <c r="E6" s="19"/>
      <c r="F6" s="19"/>
      <c r="G6" s="19"/>
      <c r="H6" s="19"/>
      <c r="I6" s="19"/>
      <c r="J6" s="19"/>
      <c r="K6" s="19"/>
      <c r="L6" s="19"/>
      <c r="M6" s="19"/>
      <c r="N6" s="19"/>
    </row>
    <row r="7" spans="1:22">
      <c r="A7" s="13"/>
      <c r="B7" s="20" t="s">
        <v>474</v>
      </c>
      <c r="C7" s="32"/>
      <c r="D7" s="33">
        <v>2013</v>
      </c>
      <c r="E7" s="33"/>
      <c r="F7" s="33"/>
      <c r="G7" s="32"/>
      <c r="H7" s="33">
        <v>2012</v>
      </c>
      <c r="I7" s="33"/>
      <c r="J7" s="33"/>
      <c r="K7" s="32"/>
      <c r="L7" s="33">
        <v>2011</v>
      </c>
      <c r="M7" s="33"/>
      <c r="N7" s="33"/>
    </row>
    <row r="8" spans="1:22" ht="15.75" thickBot="1">
      <c r="A8" s="13"/>
      <c r="B8" s="21" t="s">
        <v>207</v>
      </c>
      <c r="C8" s="32"/>
      <c r="D8" s="34"/>
      <c r="E8" s="34"/>
      <c r="F8" s="34"/>
      <c r="G8" s="32"/>
      <c r="H8" s="34"/>
      <c r="I8" s="34"/>
      <c r="J8" s="34"/>
      <c r="K8" s="32"/>
      <c r="L8" s="34"/>
      <c r="M8" s="34"/>
      <c r="N8" s="34"/>
    </row>
    <row r="9" spans="1:22">
      <c r="A9" s="13"/>
      <c r="B9" s="27" t="s">
        <v>990</v>
      </c>
      <c r="C9" s="25"/>
      <c r="D9" s="43"/>
      <c r="E9" s="43"/>
      <c r="F9" s="43"/>
      <c r="G9" s="25"/>
      <c r="H9" s="43"/>
      <c r="I9" s="43"/>
      <c r="J9" s="43"/>
      <c r="K9" s="25"/>
      <c r="L9" s="43"/>
      <c r="M9" s="43"/>
      <c r="N9" s="43"/>
    </row>
    <row r="10" spans="1:22">
      <c r="A10" s="13"/>
      <c r="B10" s="35" t="s">
        <v>261</v>
      </c>
      <c r="C10" s="32"/>
      <c r="D10" s="35" t="s">
        <v>210</v>
      </c>
      <c r="E10" s="40">
        <v>560840</v>
      </c>
      <c r="F10" s="32"/>
      <c r="G10" s="32"/>
      <c r="H10" s="35" t="s">
        <v>210</v>
      </c>
      <c r="I10" s="40">
        <v>580734</v>
      </c>
      <c r="J10" s="32"/>
      <c r="K10" s="32"/>
      <c r="L10" s="35" t="s">
        <v>210</v>
      </c>
      <c r="M10" s="40">
        <v>571394</v>
      </c>
      <c r="N10" s="32"/>
    </row>
    <row r="11" spans="1:22">
      <c r="A11" s="13"/>
      <c r="B11" s="35"/>
      <c r="C11" s="32"/>
      <c r="D11" s="35"/>
      <c r="E11" s="40"/>
      <c r="F11" s="32"/>
      <c r="G11" s="32"/>
      <c r="H11" s="35"/>
      <c r="I11" s="40"/>
      <c r="J11" s="32"/>
      <c r="K11" s="32"/>
      <c r="L11" s="35"/>
      <c r="M11" s="40"/>
      <c r="N11" s="32"/>
    </row>
    <row r="12" spans="1:22">
      <c r="A12" s="13"/>
      <c r="B12" s="37" t="s">
        <v>991</v>
      </c>
      <c r="C12" s="38"/>
      <c r="D12" s="39">
        <v>146455</v>
      </c>
      <c r="E12" s="39"/>
      <c r="F12" s="38"/>
      <c r="G12" s="38"/>
      <c r="H12" s="39">
        <v>134778</v>
      </c>
      <c r="I12" s="39"/>
      <c r="J12" s="38"/>
      <c r="K12" s="38"/>
      <c r="L12" s="39">
        <v>144575</v>
      </c>
      <c r="M12" s="39"/>
      <c r="N12" s="38"/>
    </row>
    <row r="13" spans="1:22">
      <c r="A13" s="13"/>
      <c r="B13" s="37"/>
      <c r="C13" s="38"/>
      <c r="D13" s="39"/>
      <c r="E13" s="39"/>
      <c r="F13" s="38"/>
      <c r="G13" s="38"/>
      <c r="H13" s="39"/>
      <c r="I13" s="39"/>
      <c r="J13" s="38"/>
      <c r="K13" s="38"/>
      <c r="L13" s="39"/>
      <c r="M13" s="39"/>
      <c r="N13" s="38"/>
    </row>
    <row r="14" spans="1:22">
      <c r="A14" s="13"/>
      <c r="B14" s="35" t="s">
        <v>262</v>
      </c>
      <c r="C14" s="32"/>
      <c r="D14" s="40">
        <v>78302</v>
      </c>
      <c r="E14" s="40"/>
      <c r="F14" s="32"/>
      <c r="G14" s="32"/>
      <c r="H14" s="40">
        <v>72234</v>
      </c>
      <c r="I14" s="40"/>
      <c r="J14" s="32"/>
      <c r="K14" s="32"/>
      <c r="L14" s="40">
        <v>65601</v>
      </c>
      <c r="M14" s="40"/>
      <c r="N14" s="32"/>
    </row>
    <row r="15" spans="1:22">
      <c r="A15" s="13"/>
      <c r="B15" s="35"/>
      <c r="C15" s="32"/>
      <c r="D15" s="40"/>
      <c r="E15" s="40"/>
      <c r="F15" s="32"/>
      <c r="G15" s="32"/>
      <c r="H15" s="40"/>
      <c r="I15" s="40"/>
      <c r="J15" s="32"/>
      <c r="K15" s="32"/>
      <c r="L15" s="40"/>
      <c r="M15" s="40"/>
      <c r="N15" s="32"/>
    </row>
    <row r="16" spans="1:22">
      <c r="A16" s="13"/>
      <c r="B16" s="37" t="s">
        <v>270</v>
      </c>
      <c r="C16" s="38"/>
      <c r="D16" s="39">
        <v>33214</v>
      </c>
      <c r="E16" s="39"/>
      <c r="F16" s="38"/>
      <c r="G16" s="38"/>
      <c r="H16" s="39">
        <v>37541</v>
      </c>
      <c r="I16" s="39"/>
      <c r="J16" s="38"/>
      <c r="K16" s="38"/>
      <c r="L16" s="39">
        <v>35486</v>
      </c>
      <c r="M16" s="39"/>
      <c r="N16" s="38"/>
    </row>
    <row r="17" spans="1:14" ht="15.75" thickBot="1">
      <c r="A17" s="13"/>
      <c r="B17" s="37"/>
      <c r="C17" s="38"/>
      <c r="D17" s="53"/>
      <c r="E17" s="53"/>
      <c r="F17" s="54"/>
      <c r="G17" s="38"/>
      <c r="H17" s="53"/>
      <c r="I17" s="53"/>
      <c r="J17" s="54"/>
      <c r="K17" s="38"/>
      <c r="L17" s="53"/>
      <c r="M17" s="53"/>
      <c r="N17" s="54"/>
    </row>
    <row r="18" spans="1:14">
      <c r="A18" s="13"/>
      <c r="B18" s="35" t="s">
        <v>992</v>
      </c>
      <c r="C18" s="32"/>
      <c r="D18" s="36" t="s">
        <v>210</v>
      </c>
      <c r="E18" s="56">
        <v>818811</v>
      </c>
      <c r="F18" s="58"/>
      <c r="G18" s="32"/>
      <c r="H18" s="36" t="s">
        <v>210</v>
      </c>
      <c r="I18" s="56">
        <v>825287</v>
      </c>
      <c r="J18" s="58"/>
      <c r="K18" s="32"/>
      <c r="L18" s="36" t="s">
        <v>210</v>
      </c>
      <c r="M18" s="56">
        <v>817056</v>
      </c>
      <c r="N18" s="58"/>
    </row>
    <row r="19" spans="1:14" ht="15.75" thickBot="1">
      <c r="A19" s="13"/>
      <c r="B19" s="35"/>
      <c r="C19" s="32"/>
      <c r="D19" s="55"/>
      <c r="E19" s="57"/>
      <c r="F19" s="59"/>
      <c r="G19" s="32"/>
      <c r="H19" s="55"/>
      <c r="I19" s="57"/>
      <c r="J19" s="59"/>
      <c r="K19" s="32"/>
      <c r="L19" s="55"/>
      <c r="M19" s="57"/>
      <c r="N19" s="59"/>
    </row>
    <row r="20" spans="1:14" ht="15.75" thickTop="1">
      <c r="A20" s="13"/>
      <c r="B20" s="25"/>
      <c r="C20" s="25"/>
      <c r="D20" s="60"/>
      <c r="E20" s="60"/>
      <c r="F20" s="60"/>
      <c r="G20" s="25"/>
      <c r="H20" s="60"/>
      <c r="I20" s="60"/>
      <c r="J20" s="60"/>
      <c r="K20" s="25"/>
      <c r="L20" s="60"/>
      <c r="M20" s="60"/>
      <c r="N20" s="60"/>
    </row>
    <row r="21" spans="1:14">
      <c r="A21" s="13"/>
      <c r="B21" s="14" t="s">
        <v>993</v>
      </c>
      <c r="C21" s="18"/>
      <c r="D21" s="35"/>
      <c r="E21" s="35"/>
      <c r="F21" s="35"/>
      <c r="G21" s="18"/>
      <c r="H21" s="35"/>
      <c r="I21" s="35"/>
      <c r="J21" s="35"/>
      <c r="K21" s="18"/>
      <c r="L21" s="35"/>
      <c r="M21" s="35"/>
      <c r="N21" s="35"/>
    </row>
    <row r="22" spans="1:14">
      <c r="A22" s="13"/>
      <c r="B22" s="37" t="s">
        <v>261</v>
      </c>
      <c r="C22" s="38"/>
      <c r="D22" s="37" t="s">
        <v>210</v>
      </c>
      <c r="E22" s="39">
        <v>100258</v>
      </c>
      <c r="F22" s="38"/>
      <c r="G22" s="38"/>
      <c r="H22" s="37" t="s">
        <v>210</v>
      </c>
      <c r="I22" s="39">
        <v>95833</v>
      </c>
      <c r="J22" s="38"/>
      <c r="K22" s="38"/>
      <c r="L22" s="37" t="s">
        <v>210</v>
      </c>
      <c r="M22" s="39">
        <v>74725</v>
      </c>
      <c r="N22" s="38"/>
    </row>
    <row r="23" spans="1:14">
      <c r="A23" s="13"/>
      <c r="B23" s="37"/>
      <c r="C23" s="38"/>
      <c r="D23" s="37"/>
      <c r="E23" s="39"/>
      <c r="F23" s="38"/>
      <c r="G23" s="38"/>
      <c r="H23" s="37"/>
      <c r="I23" s="39"/>
      <c r="J23" s="38"/>
      <c r="K23" s="38"/>
      <c r="L23" s="37"/>
      <c r="M23" s="39"/>
      <c r="N23" s="38"/>
    </row>
    <row r="24" spans="1:14">
      <c r="A24" s="13"/>
      <c r="B24" s="35" t="s">
        <v>991</v>
      </c>
      <c r="C24" s="32"/>
      <c r="D24" s="51">
        <v>874</v>
      </c>
      <c r="E24" s="51"/>
      <c r="F24" s="32"/>
      <c r="G24" s="32"/>
      <c r="H24" s="51" t="s">
        <v>994</v>
      </c>
      <c r="I24" s="51"/>
      <c r="J24" s="35" t="s">
        <v>249</v>
      </c>
      <c r="K24" s="32"/>
      <c r="L24" s="40">
        <v>3924</v>
      </c>
      <c r="M24" s="40"/>
      <c r="N24" s="32"/>
    </row>
    <row r="25" spans="1:14">
      <c r="A25" s="13"/>
      <c r="B25" s="35"/>
      <c r="C25" s="32"/>
      <c r="D25" s="51"/>
      <c r="E25" s="51"/>
      <c r="F25" s="32"/>
      <c r="G25" s="32"/>
      <c r="H25" s="51"/>
      <c r="I25" s="51"/>
      <c r="J25" s="35"/>
      <c r="K25" s="32"/>
      <c r="L25" s="40"/>
      <c r="M25" s="40"/>
      <c r="N25" s="32"/>
    </row>
    <row r="26" spans="1:14">
      <c r="A26" s="13"/>
      <c r="B26" s="37" t="s">
        <v>262</v>
      </c>
      <c r="C26" s="38"/>
      <c r="D26" s="39">
        <v>9752</v>
      </c>
      <c r="E26" s="39"/>
      <c r="F26" s="38"/>
      <c r="G26" s="38"/>
      <c r="H26" s="39">
        <v>11381</v>
      </c>
      <c r="I26" s="39"/>
      <c r="J26" s="38"/>
      <c r="K26" s="38"/>
      <c r="L26" s="39">
        <v>10394</v>
      </c>
      <c r="M26" s="39"/>
      <c r="N26" s="38"/>
    </row>
    <row r="27" spans="1:14">
      <c r="A27" s="13"/>
      <c r="B27" s="37"/>
      <c r="C27" s="38"/>
      <c r="D27" s="39"/>
      <c r="E27" s="39"/>
      <c r="F27" s="38"/>
      <c r="G27" s="38"/>
      <c r="H27" s="39"/>
      <c r="I27" s="39"/>
      <c r="J27" s="38"/>
      <c r="K27" s="38"/>
      <c r="L27" s="39"/>
      <c r="M27" s="39"/>
      <c r="N27" s="38"/>
    </row>
    <row r="28" spans="1:14">
      <c r="A28" s="13"/>
      <c r="B28" s="35" t="s">
        <v>270</v>
      </c>
      <c r="C28" s="32"/>
      <c r="D28" s="40">
        <v>3374</v>
      </c>
      <c r="E28" s="40"/>
      <c r="F28" s="32"/>
      <c r="G28" s="32"/>
      <c r="H28" s="40">
        <v>8846</v>
      </c>
      <c r="I28" s="40"/>
      <c r="J28" s="32"/>
      <c r="K28" s="32"/>
      <c r="L28" s="40">
        <v>3654</v>
      </c>
      <c r="M28" s="40"/>
      <c r="N28" s="32"/>
    </row>
    <row r="29" spans="1:14" ht="15.75" thickBot="1">
      <c r="A29" s="13"/>
      <c r="B29" s="35"/>
      <c r="C29" s="32"/>
      <c r="D29" s="41"/>
      <c r="E29" s="41"/>
      <c r="F29" s="42"/>
      <c r="G29" s="32"/>
      <c r="H29" s="41"/>
      <c r="I29" s="41"/>
      <c r="J29" s="42"/>
      <c r="K29" s="32"/>
      <c r="L29" s="41"/>
      <c r="M29" s="41"/>
      <c r="N29" s="42"/>
    </row>
    <row r="30" spans="1:14">
      <c r="A30" s="13"/>
      <c r="B30" s="37" t="s">
        <v>995</v>
      </c>
      <c r="C30" s="38"/>
      <c r="D30" s="43" t="s">
        <v>210</v>
      </c>
      <c r="E30" s="45">
        <v>114258</v>
      </c>
      <c r="F30" s="47"/>
      <c r="G30" s="38"/>
      <c r="H30" s="43" t="s">
        <v>210</v>
      </c>
      <c r="I30" s="45">
        <v>115346</v>
      </c>
      <c r="J30" s="47"/>
      <c r="K30" s="38"/>
      <c r="L30" s="43" t="s">
        <v>210</v>
      </c>
      <c r="M30" s="45">
        <v>92697</v>
      </c>
      <c r="N30" s="47"/>
    </row>
    <row r="31" spans="1:14" ht="15.75" thickBot="1">
      <c r="A31" s="13"/>
      <c r="B31" s="37"/>
      <c r="C31" s="38"/>
      <c r="D31" s="44"/>
      <c r="E31" s="46"/>
      <c r="F31" s="48"/>
      <c r="G31" s="38"/>
      <c r="H31" s="44"/>
      <c r="I31" s="46"/>
      <c r="J31" s="48"/>
      <c r="K31" s="38"/>
      <c r="L31" s="44"/>
      <c r="M31" s="46"/>
      <c r="N31" s="48"/>
    </row>
    <row r="32" spans="1:14" ht="15.75" thickTop="1">
      <c r="A32" s="13"/>
      <c r="B32" s="18"/>
      <c r="C32" s="18"/>
      <c r="D32" s="49"/>
      <c r="E32" s="49"/>
      <c r="F32" s="49"/>
      <c r="G32" s="18"/>
      <c r="H32" s="49"/>
      <c r="I32" s="49"/>
      <c r="J32" s="49"/>
      <c r="K32" s="18"/>
      <c r="L32" s="49"/>
      <c r="M32" s="49"/>
      <c r="N32" s="49"/>
    </row>
    <row r="33" spans="1:14" ht="26.25">
      <c r="A33" s="13"/>
      <c r="B33" s="27" t="s">
        <v>996</v>
      </c>
      <c r="C33" s="25"/>
      <c r="D33" s="37"/>
      <c r="E33" s="37"/>
      <c r="F33" s="37"/>
      <c r="G33" s="25"/>
      <c r="H33" s="37"/>
      <c r="I33" s="37"/>
      <c r="J33" s="37"/>
      <c r="K33" s="25"/>
      <c r="L33" s="37"/>
      <c r="M33" s="37"/>
      <c r="N33" s="37"/>
    </row>
    <row r="34" spans="1:14">
      <c r="A34" s="13"/>
      <c r="B34" s="35" t="s">
        <v>997</v>
      </c>
      <c r="C34" s="32"/>
      <c r="D34" s="35" t="s">
        <v>210</v>
      </c>
      <c r="E34" s="40">
        <v>114258</v>
      </c>
      <c r="F34" s="32"/>
      <c r="G34" s="32"/>
      <c r="H34" s="35" t="s">
        <v>210</v>
      </c>
      <c r="I34" s="40">
        <v>115346</v>
      </c>
      <c r="J34" s="32"/>
      <c r="K34" s="32"/>
      <c r="L34" s="35" t="s">
        <v>210</v>
      </c>
      <c r="M34" s="40">
        <v>92697</v>
      </c>
      <c r="N34" s="32"/>
    </row>
    <row r="35" spans="1:14">
      <c r="A35" s="13"/>
      <c r="B35" s="35"/>
      <c r="C35" s="32"/>
      <c r="D35" s="35"/>
      <c r="E35" s="40"/>
      <c r="F35" s="32"/>
      <c r="G35" s="32"/>
      <c r="H35" s="35"/>
      <c r="I35" s="40"/>
      <c r="J35" s="32"/>
      <c r="K35" s="32"/>
      <c r="L35" s="35"/>
      <c r="M35" s="40"/>
      <c r="N35" s="32"/>
    </row>
    <row r="36" spans="1:14">
      <c r="A36" s="13"/>
      <c r="B36" s="24" t="s">
        <v>998</v>
      </c>
      <c r="C36" s="25"/>
      <c r="D36" s="50" t="s">
        <v>999</v>
      </c>
      <c r="E36" s="50"/>
      <c r="F36" s="24" t="s">
        <v>249</v>
      </c>
      <c r="G36" s="25"/>
      <c r="H36" s="50" t="s">
        <v>1000</v>
      </c>
      <c r="I36" s="50"/>
      <c r="J36" s="24" t="s">
        <v>249</v>
      </c>
      <c r="K36" s="25"/>
      <c r="L36" s="50" t="s">
        <v>1001</v>
      </c>
      <c r="M36" s="50"/>
      <c r="N36" s="24" t="s">
        <v>249</v>
      </c>
    </row>
    <row r="37" spans="1:14">
      <c r="A37" s="13"/>
      <c r="B37" s="15" t="s">
        <v>1002</v>
      </c>
      <c r="C37" s="18"/>
      <c r="D37" s="51" t="s">
        <v>1003</v>
      </c>
      <c r="E37" s="51"/>
      <c r="F37" s="15" t="s">
        <v>249</v>
      </c>
      <c r="G37" s="18"/>
      <c r="H37" s="51" t="s">
        <v>1004</v>
      </c>
      <c r="I37" s="51"/>
      <c r="J37" s="15" t="s">
        <v>249</v>
      </c>
      <c r="K37" s="18"/>
      <c r="L37" s="51" t="s">
        <v>1005</v>
      </c>
      <c r="M37" s="51"/>
      <c r="N37" s="15" t="s">
        <v>249</v>
      </c>
    </row>
    <row r="38" spans="1:14">
      <c r="A38" s="13"/>
      <c r="B38" s="37" t="s">
        <v>1006</v>
      </c>
      <c r="C38" s="38"/>
      <c r="D38" s="50" t="s">
        <v>224</v>
      </c>
      <c r="E38" s="50"/>
      <c r="F38" s="38"/>
      <c r="G38" s="38"/>
      <c r="H38" s="50" t="s">
        <v>1007</v>
      </c>
      <c r="I38" s="50"/>
      <c r="J38" s="37" t="s">
        <v>249</v>
      </c>
      <c r="K38" s="38"/>
      <c r="L38" s="50" t="s">
        <v>1008</v>
      </c>
      <c r="M38" s="50"/>
      <c r="N38" s="37" t="s">
        <v>249</v>
      </c>
    </row>
    <row r="39" spans="1:14">
      <c r="A39" s="13"/>
      <c r="B39" s="37"/>
      <c r="C39" s="38"/>
      <c r="D39" s="50"/>
      <c r="E39" s="50"/>
      <c r="F39" s="38"/>
      <c r="G39" s="38"/>
      <c r="H39" s="50"/>
      <c r="I39" s="50"/>
      <c r="J39" s="37"/>
      <c r="K39" s="38"/>
      <c r="L39" s="50"/>
      <c r="M39" s="50"/>
      <c r="N39" s="37"/>
    </row>
    <row r="40" spans="1:14">
      <c r="A40" s="13"/>
      <c r="B40" s="35" t="s">
        <v>1009</v>
      </c>
      <c r="C40" s="32"/>
      <c r="D40" s="51" t="s">
        <v>1010</v>
      </c>
      <c r="E40" s="51"/>
      <c r="F40" s="35" t="s">
        <v>249</v>
      </c>
      <c r="G40" s="32"/>
      <c r="H40" s="51" t="s">
        <v>1011</v>
      </c>
      <c r="I40" s="51"/>
      <c r="J40" s="35" t="s">
        <v>249</v>
      </c>
      <c r="K40" s="32"/>
      <c r="L40" s="51" t="s">
        <v>224</v>
      </c>
      <c r="M40" s="51"/>
      <c r="N40" s="32"/>
    </row>
    <row r="41" spans="1:14">
      <c r="A41" s="13"/>
      <c r="B41" s="35"/>
      <c r="C41" s="32"/>
      <c r="D41" s="51"/>
      <c r="E41" s="51"/>
      <c r="F41" s="35"/>
      <c r="G41" s="32"/>
      <c r="H41" s="51"/>
      <c r="I41" s="51"/>
      <c r="J41" s="35"/>
      <c r="K41" s="32"/>
      <c r="L41" s="51"/>
      <c r="M41" s="51"/>
      <c r="N41" s="32"/>
    </row>
    <row r="42" spans="1:14">
      <c r="A42" s="13"/>
      <c r="B42" s="37" t="s">
        <v>1012</v>
      </c>
      <c r="C42" s="38"/>
      <c r="D42" s="50" t="s">
        <v>224</v>
      </c>
      <c r="E42" s="50"/>
      <c r="F42" s="38"/>
      <c r="G42" s="38"/>
      <c r="H42" s="50" t="s">
        <v>224</v>
      </c>
      <c r="I42" s="50"/>
      <c r="J42" s="38"/>
      <c r="K42" s="38"/>
      <c r="L42" s="39">
        <v>3418</v>
      </c>
      <c r="M42" s="39"/>
      <c r="N42" s="38"/>
    </row>
    <row r="43" spans="1:14">
      <c r="A43" s="13"/>
      <c r="B43" s="37"/>
      <c r="C43" s="38"/>
      <c r="D43" s="50"/>
      <c r="E43" s="50"/>
      <c r="F43" s="38"/>
      <c r="G43" s="38"/>
      <c r="H43" s="50"/>
      <c r="I43" s="50"/>
      <c r="J43" s="38"/>
      <c r="K43" s="38"/>
      <c r="L43" s="39"/>
      <c r="M43" s="39"/>
      <c r="N43" s="38"/>
    </row>
    <row r="44" spans="1:14">
      <c r="A44" s="13"/>
      <c r="B44" s="35" t="s">
        <v>1013</v>
      </c>
      <c r="C44" s="32"/>
      <c r="D44" s="51" t="s">
        <v>1014</v>
      </c>
      <c r="E44" s="51"/>
      <c r="F44" s="35" t="s">
        <v>249</v>
      </c>
      <c r="G44" s="32"/>
      <c r="H44" s="51" t="s">
        <v>224</v>
      </c>
      <c r="I44" s="51"/>
      <c r="J44" s="32"/>
      <c r="K44" s="32"/>
      <c r="L44" s="51" t="s">
        <v>224</v>
      </c>
      <c r="M44" s="51"/>
      <c r="N44" s="32"/>
    </row>
    <row r="45" spans="1:14">
      <c r="A45" s="13"/>
      <c r="B45" s="35"/>
      <c r="C45" s="32"/>
      <c r="D45" s="51"/>
      <c r="E45" s="51"/>
      <c r="F45" s="35"/>
      <c r="G45" s="32"/>
      <c r="H45" s="51"/>
      <c r="I45" s="51"/>
      <c r="J45" s="32"/>
      <c r="K45" s="32"/>
      <c r="L45" s="51"/>
      <c r="M45" s="51"/>
      <c r="N45" s="32"/>
    </row>
    <row r="46" spans="1:14">
      <c r="A46" s="13"/>
      <c r="B46" s="38" t="s">
        <v>1015</v>
      </c>
      <c r="C46" s="38"/>
      <c r="D46" s="50" t="s">
        <v>224</v>
      </c>
      <c r="E46" s="50"/>
      <c r="F46" s="38"/>
      <c r="G46" s="38"/>
      <c r="H46" s="50" t="s">
        <v>224</v>
      </c>
      <c r="I46" s="50"/>
      <c r="J46" s="38"/>
      <c r="K46" s="38"/>
      <c r="L46" s="39">
        <v>3445</v>
      </c>
      <c r="M46" s="39"/>
      <c r="N46" s="38"/>
    </row>
    <row r="47" spans="1:14">
      <c r="A47" s="13"/>
      <c r="B47" s="38"/>
      <c r="C47" s="38"/>
      <c r="D47" s="50"/>
      <c r="E47" s="50"/>
      <c r="F47" s="38"/>
      <c r="G47" s="38"/>
      <c r="H47" s="50"/>
      <c r="I47" s="50"/>
      <c r="J47" s="38"/>
      <c r="K47" s="38"/>
      <c r="L47" s="39"/>
      <c r="M47" s="39"/>
      <c r="N47" s="38"/>
    </row>
    <row r="48" spans="1:14">
      <c r="A48" s="13"/>
      <c r="B48" s="35" t="s">
        <v>1016</v>
      </c>
      <c r="C48" s="32"/>
      <c r="D48" s="51" t="s">
        <v>224</v>
      </c>
      <c r="E48" s="51"/>
      <c r="F48" s="32"/>
      <c r="G48" s="32"/>
      <c r="H48" s="51" t="s">
        <v>224</v>
      </c>
      <c r="I48" s="51"/>
      <c r="J48" s="32"/>
      <c r="K48" s="32"/>
      <c r="L48" s="51" t="s">
        <v>1017</v>
      </c>
      <c r="M48" s="51"/>
      <c r="N48" s="35" t="s">
        <v>249</v>
      </c>
    </row>
    <row r="49" spans="1:14">
      <c r="A49" s="13"/>
      <c r="B49" s="35"/>
      <c r="C49" s="32"/>
      <c r="D49" s="51"/>
      <c r="E49" s="51"/>
      <c r="F49" s="32"/>
      <c r="G49" s="32"/>
      <c r="H49" s="51"/>
      <c r="I49" s="51"/>
      <c r="J49" s="32"/>
      <c r="K49" s="32"/>
      <c r="L49" s="51"/>
      <c r="M49" s="51"/>
      <c r="N49" s="35"/>
    </row>
    <row r="50" spans="1:14">
      <c r="A50" s="13"/>
      <c r="B50" s="37" t="s">
        <v>1018</v>
      </c>
      <c r="C50" s="38"/>
      <c r="D50" s="50" t="s">
        <v>224</v>
      </c>
      <c r="E50" s="50"/>
      <c r="F50" s="38"/>
      <c r="G50" s="38"/>
      <c r="H50" s="50" t="s">
        <v>224</v>
      </c>
      <c r="I50" s="50"/>
      <c r="J50" s="38"/>
      <c r="K50" s="38"/>
      <c r="L50" s="39">
        <v>1021</v>
      </c>
      <c r="M50" s="39"/>
      <c r="N50" s="38"/>
    </row>
    <row r="51" spans="1:14">
      <c r="A51" s="13"/>
      <c r="B51" s="37"/>
      <c r="C51" s="38"/>
      <c r="D51" s="50"/>
      <c r="E51" s="50"/>
      <c r="F51" s="38"/>
      <c r="G51" s="38"/>
      <c r="H51" s="50"/>
      <c r="I51" s="50"/>
      <c r="J51" s="38"/>
      <c r="K51" s="38"/>
      <c r="L51" s="39"/>
      <c r="M51" s="39"/>
      <c r="N51" s="38"/>
    </row>
    <row r="52" spans="1:14">
      <c r="A52" s="13"/>
      <c r="B52" s="35" t="s">
        <v>1019</v>
      </c>
      <c r="C52" s="32"/>
      <c r="D52" s="51" t="s">
        <v>1020</v>
      </c>
      <c r="E52" s="51"/>
      <c r="F52" s="35" t="s">
        <v>249</v>
      </c>
      <c r="G52" s="32"/>
      <c r="H52" s="51" t="s">
        <v>224</v>
      </c>
      <c r="I52" s="51"/>
      <c r="J52" s="32"/>
      <c r="K52" s="32"/>
      <c r="L52" s="51">
        <v>84</v>
      </c>
      <c r="M52" s="51"/>
      <c r="N52" s="32"/>
    </row>
    <row r="53" spans="1:14">
      <c r="A53" s="13"/>
      <c r="B53" s="35"/>
      <c r="C53" s="32"/>
      <c r="D53" s="51"/>
      <c r="E53" s="51"/>
      <c r="F53" s="35"/>
      <c r="G53" s="32"/>
      <c r="H53" s="51"/>
      <c r="I53" s="51"/>
      <c r="J53" s="32"/>
      <c r="K53" s="32"/>
      <c r="L53" s="51"/>
      <c r="M53" s="51"/>
      <c r="N53" s="32"/>
    </row>
    <row r="54" spans="1:14">
      <c r="A54" s="13"/>
      <c r="B54" s="37" t="s">
        <v>1021</v>
      </c>
      <c r="C54" s="38"/>
      <c r="D54" s="50" t="s">
        <v>224</v>
      </c>
      <c r="E54" s="50"/>
      <c r="F54" s="38"/>
      <c r="G54" s="38"/>
      <c r="H54" s="50" t="s">
        <v>224</v>
      </c>
      <c r="I54" s="50"/>
      <c r="J54" s="38"/>
      <c r="K54" s="38"/>
      <c r="L54" s="50" t="s">
        <v>1022</v>
      </c>
      <c r="M54" s="50"/>
      <c r="N54" s="37" t="s">
        <v>249</v>
      </c>
    </row>
    <row r="55" spans="1:14">
      <c r="A55" s="13"/>
      <c r="B55" s="37"/>
      <c r="C55" s="38"/>
      <c r="D55" s="50"/>
      <c r="E55" s="50"/>
      <c r="F55" s="38"/>
      <c r="G55" s="38"/>
      <c r="H55" s="50"/>
      <c r="I55" s="50"/>
      <c r="J55" s="38"/>
      <c r="K55" s="38"/>
      <c r="L55" s="50"/>
      <c r="M55" s="50"/>
      <c r="N55" s="37"/>
    </row>
    <row r="56" spans="1:14">
      <c r="A56" s="13"/>
      <c r="B56" s="35" t="s">
        <v>1023</v>
      </c>
      <c r="C56" s="32"/>
      <c r="D56" s="51" t="s">
        <v>1024</v>
      </c>
      <c r="E56" s="51"/>
      <c r="F56" s="35" t="s">
        <v>249</v>
      </c>
      <c r="G56" s="32"/>
      <c r="H56" s="51" t="s">
        <v>224</v>
      </c>
      <c r="I56" s="51"/>
      <c r="J56" s="32"/>
      <c r="K56" s="32"/>
      <c r="L56" s="51" t="s">
        <v>1025</v>
      </c>
      <c r="M56" s="51"/>
      <c r="N56" s="35" t="s">
        <v>249</v>
      </c>
    </row>
    <row r="57" spans="1:14">
      <c r="A57" s="13"/>
      <c r="B57" s="35"/>
      <c r="C57" s="32"/>
      <c r="D57" s="51"/>
      <c r="E57" s="51"/>
      <c r="F57" s="35"/>
      <c r="G57" s="32"/>
      <c r="H57" s="51"/>
      <c r="I57" s="51"/>
      <c r="J57" s="32"/>
      <c r="K57" s="32"/>
      <c r="L57" s="51"/>
      <c r="M57" s="51"/>
      <c r="N57" s="35"/>
    </row>
    <row r="58" spans="1:14">
      <c r="A58" s="13"/>
      <c r="B58" s="37" t="s">
        <v>1026</v>
      </c>
      <c r="C58" s="38"/>
      <c r="D58" s="50" t="s">
        <v>1027</v>
      </c>
      <c r="E58" s="50"/>
      <c r="F58" s="37" t="s">
        <v>249</v>
      </c>
      <c r="G58" s="38"/>
      <c r="H58" s="50" t="s">
        <v>224</v>
      </c>
      <c r="I58" s="50"/>
      <c r="J58" s="38"/>
      <c r="K58" s="38"/>
      <c r="L58" s="50" t="s">
        <v>224</v>
      </c>
      <c r="M58" s="50"/>
      <c r="N58" s="38"/>
    </row>
    <row r="59" spans="1:14">
      <c r="A59" s="13"/>
      <c r="B59" s="37"/>
      <c r="C59" s="38"/>
      <c r="D59" s="50"/>
      <c r="E59" s="50"/>
      <c r="F59" s="37"/>
      <c r="G59" s="38"/>
      <c r="H59" s="50"/>
      <c r="I59" s="50"/>
      <c r="J59" s="38"/>
      <c r="K59" s="38"/>
      <c r="L59" s="50"/>
      <c r="M59" s="50"/>
      <c r="N59" s="38"/>
    </row>
    <row r="60" spans="1:14">
      <c r="A60" s="13"/>
      <c r="B60" s="15" t="s">
        <v>89</v>
      </c>
      <c r="C60" s="18"/>
      <c r="D60" s="51" t="s">
        <v>1028</v>
      </c>
      <c r="E60" s="51"/>
      <c r="F60" s="15" t="s">
        <v>249</v>
      </c>
      <c r="G60" s="18"/>
      <c r="H60" s="51" t="s">
        <v>1029</v>
      </c>
      <c r="I60" s="51"/>
      <c r="J60" s="15" t="s">
        <v>249</v>
      </c>
      <c r="K60" s="18"/>
      <c r="L60" s="51" t="s">
        <v>1030</v>
      </c>
      <c r="M60" s="51"/>
      <c r="N60" s="15" t="s">
        <v>249</v>
      </c>
    </row>
    <row r="61" spans="1:14" ht="15.75" thickBot="1">
      <c r="A61" s="13"/>
      <c r="B61" s="24" t="s">
        <v>140</v>
      </c>
      <c r="C61" s="25"/>
      <c r="D61" s="67" t="s">
        <v>1031</v>
      </c>
      <c r="E61" s="67"/>
      <c r="F61" s="70" t="s">
        <v>249</v>
      </c>
      <c r="G61" s="25"/>
      <c r="H61" s="67" t="s">
        <v>1032</v>
      </c>
      <c r="I61" s="67"/>
      <c r="J61" s="70" t="s">
        <v>249</v>
      </c>
      <c r="K61" s="25"/>
      <c r="L61" s="67" t="s">
        <v>1033</v>
      </c>
      <c r="M61" s="67"/>
      <c r="N61" s="70" t="s">
        <v>249</v>
      </c>
    </row>
    <row r="62" spans="1:14">
      <c r="A62" s="13"/>
      <c r="B62" s="35" t="s">
        <v>92</v>
      </c>
      <c r="C62" s="32"/>
      <c r="D62" s="36" t="s">
        <v>210</v>
      </c>
      <c r="E62" s="56">
        <v>28459</v>
      </c>
      <c r="F62" s="58"/>
      <c r="G62" s="32"/>
      <c r="H62" s="36" t="s">
        <v>210</v>
      </c>
      <c r="I62" s="56">
        <v>6966</v>
      </c>
      <c r="J62" s="58"/>
      <c r="K62" s="32"/>
      <c r="L62" s="36" t="s">
        <v>210</v>
      </c>
      <c r="M62" s="56">
        <v>23641</v>
      </c>
      <c r="N62" s="58"/>
    </row>
    <row r="63" spans="1:14" ht="15.75" thickBot="1">
      <c r="A63" s="13"/>
      <c r="B63" s="35"/>
      <c r="C63" s="32"/>
      <c r="D63" s="55"/>
      <c r="E63" s="57"/>
      <c r="F63" s="59"/>
      <c r="G63" s="32"/>
      <c r="H63" s="55"/>
      <c r="I63" s="57"/>
      <c r="J63" s="59"/>
      <c r="K63" s="32"/>
      <c r="L63" s="55"/>
      <c r="M63" s="57"/>
      <c r="N63" s="59"/>
    </row>
    <row r="64" spans="1:14" ht="15.75" thickTop="1">
      <c r="A64" s="13"/>
      <c r="B64" s="25"/>
      <c r="C64" s="25"/>
      <c r="D64" s="60"/>
      <c r="E64" s="60"/>
      <c r="F64" s="60"/>
      <c r="G64" s="25"/>
      <c r="H64" s="60"/>
      <c r="I64" s="60"/>
      <c r="J64" s="60"/>
      <c r="K64" s="25"/>
      <c r="L64" s="60"/>
      <c r="M64" s="60"/>
      <c r="N64" s="60"/>
    </row>
    <row r="65" spans="1:14">
      <c r="A65" s="13"/>
      <c r="B65" s="14" t="s">
        <v>1034</v>
      </c>
      <c r="C65" s="18"/>
      <c r="D65" s="35"/>
      <c r="E65" s="35"/>
      <c r="F65" s="35"/>
      <c r="G65" s="18"/>
      <c r="H65" s="35"/>
      <c r="I65" s="35"/>
      <c r="J65" s="35"/>
      <c r="K65" s="18"/>
      <c r="L65" s="35"/>
      <c r="M65" s="35"/>
      <c r="N65" s="35"/>
    </row>
    <row r="66" spans="1:14">
      <c r="A66" s="13"/>
      <c r="B66" s="37" t="s">
        <v>261</v>
      </c>
      <c r="C66" s="38"/>
      <c r="D66" s="37" t="s">
        <v>210</v>
      </c>
      <c r="E66" s="39">
        <v>24953</v>
      </c>
      <c r="F66" s="38"/>
      <c r="G66" s="38"/>
      <c r="H66" s="37" t="s">
        <v>210</v>
      </c>
      <c r="I66" s="39">
        <v>24661</v>
      </c>
      <c r="J66" s="38"/>
      <c r="K66" s="38"/>
      <c r="L66" s="37" t="s">
        <v>210</v>
      </c>
      <c r="M66" s="39">
        <v>24272</v>
      </c>
      <c r="N66" s="38"/>
    </row>
    <row r="67" spans="1:14">
      <c r="A67" s="13"/>
      <c r="B67" s="37"/>
      <c r="C67" s="38"/>
      <c r="D67" s="37"/>
      <c r="E67" s="39"/>
      <c r="F67" s="38"/>
      <c r="G67" s="38"/>
      <c r="H67" s="37"/>
      <c r="I67" s="39"/>
      <c r="J67" s="38"/>
      <c r="K67" s="38"/>
      <c r="L67" s="37"/>
      <c r="M67" s="39"/>
      <c r="N67" s="38"/>
    </row>
    <row r="68" spans="1:14">
      <c r="A68" s="13"/>
      <c r="B68" s="35" t="s">
        <v>991</v>
      </c>
      <c r="C68" s="32"/>
      <c r="D68" s="40">
        <v>10449</v>
      </c>
      <c r="E68" s="40"/>
      <c r="F68" s="32"/>
      <c r="G68" s="32"/>
      <c r="H68" s="40">
        <v>9746</v>
      </c>
      <c r="I68" s="40"/>
      <c r="J68" s="32"/>
      <c r="K68" s="32"/>
      <c r="L68" s="40">
        <v>10372</v>
      </c>
      <c r="M68" s="40"/>
      <c r="N68" s="32"/>
    </row>
    <row r="69" spans="1:14">
      <c r="A69" s="13"/>
      <c r="B69" s="35"/>
      <c r="C69" s="32"/>
      <c r="D69" s="40"/>
      <c r="E69" s="40"/>
      <c r="F69" s="32"/>
      <c r="G69" s="32"/>
      <c r="H69" s="40"/>
      <c r="I69" s="40"/>
      <c r="J69" s="32"/>
      <c r="K69" s="32"/>
      <c r="L69" s="40"/>
      <c r="M69" s="40"/>
      <c r="N69" s="32"/>
    </row>
    <row r="70" spans="1:14">
      <c r="A70" s="13"/>
      <c r="B70" s="37" t="s">
        <v>262</v>
      </c>
      <c r="C70" s="38"/>
      <c r="D70" s="50">
        <v>33</v>
      </c>
      <c r="E70" s="50"/>
      <c r="F70" s="38"/>
      <c r="G70" s="38"/>
      <c r="H70" s="50">
        <v>40</v>
      </c>
      <c r="I70" s="50"/>
      <c r="J70" s="38"/>
      <c r="K70" s="38"/>
      <c r="L70" s="50">
        <v>43</v>
      </c>
      <c r="M70" s="50"/>
      <c r="N70" s="38"/>
    </row>
    <row r="71" spans="1:14">
      <c r="A71" s="13"/>
      <c r="B71" s="37"/>
      <c r="C71" s="38"/>
      <c r="D71" s="50"/>
      <c r="E71" s="50"/>
      <c r="F71" s="38"/>
      <c r="G71" s="38"/>
      <c r="H71" s="50"/>
      <c r="I71" s="50"/>
      <c r="J71" s="38"/>
      <c r="K71" s="38"/>
      <c r="L71" s="50"/>
      <c r="M71" s="50"/>
      <c r="N71" s="38"/>
    </row>
    <row r="72" spans="1:14">
      <c r="A72" s="13"/>
      <c r="B72" s="35" t="s">
        <v>270</v>
      </c>
      <c r="C72" s="32"/>
      <c r="D72" s="40">
        <v>7275</v>
      </c>
      <c r="E72" s="40"/>
      <c r="F72" s="32"/>
      <c r="G72" s="32"/>
      <c r="H72" s="40">
        <v>5777</v>
      </c>
      <c r="I72" s="40"/>
      <c r="J72" s="32"/>
      <c r="K72" s="32"/>
      <c r="L72" s="40">
        <v>5976</v>
      </c>
      <c r="M72" s="40"/>
      <c r="N72" s="32"/>
    </row>
    <row r="73" spans="1:14">
      <c r="A73" s="13"/>
      <c r="B73" s="35"/>
      <c r="C73" s="32"/>
      <c r="D73" s="40"/>
      <c r="E73" s="40"/>
      <c r="F73" s="32"/>
      <c r="G73" s="32"/>
      <c r="H73" s="40"/>
      <c r="I73" s="40"/>
      <c r="J73" s="32"/>
      <c r="K73" s="32"/>
      <c r="L73" s="40"/>
      <c r="M73" s="40"/>
      <c r="N73" s="32"/>
    </row>
    <row r="74" spans="1:14">
      <c r="A74" s="13"/>
      <c r="B74" s="37" t="s">
        <v>1035</v>
      </c>
      <c r="C74" s="38"/>
      <c r="D74" s="39">
        <v>1259</v>
      </c>
      <c r="E74" s="39"/>
      <c r="F74" s="38"/>
      <c r="G74" s="38"/>
      <c r="H74" s="39">
        <v>1247</v>
      </c>
      <c r="I74" s="39"/>
      <c r="J74" s="38"/>
      <c r="K74" s="38"/>
      <c r="L74" s="39">
        <v>1525</v>
      </c>
      <c r="M74" s="39"/>
      <c r="N74" s="38"/>
    </row>
    <row r="75" spans="1:14" ht="15.75" thickBot="1">
      <c r="A75" s="13"/>
      <c r="B75" s="37"/>
      <c r="C75" s="38"/>
      <c r="D75" s="53"/>
      <c r="E75" s="53"/>
      <c r="F75" s="54"/>
      <c r="G75" s="38"/>
      <c r="H75" s="53"/>
      <c r="I75" s="53"/>
      <c r="J75" s="54"/>
      <c r="K75" s="38"/>
      <c r="L75" s="53"/>
      <c r="M75" s="53"/>
      <c r="N75" s="54"/>
    </row>
    <row r="76" spans="1:14">
      <c r="A76" s="13"/>
      <c r="B76" s="35" t="s">
        <v>992</v>
      </c>
      <c r="C76" s="32"/>
      <c r="D76" s="36" t="s">
        <v>210</v>
      </c>
      <c r="E76" s="56">
        <v>43969</v>
      </c>
      <c r="F76" s="58"/>
      <c r="G76" s="32"/>
      <c r="H76" s="36" t="s">
        <v>210</v>
      </c>
      <c r="I76" s="56">
        <v>41471</v>
      </c>
      <c r="J76" s="58"/>
      <c r="K76" s="32"/>
      <c r="L76" s="36" t="s">
        <v>210</v>
      </c>
      <c r="M76" s="56">
        <v>42188</v>
      </c>
      <c r="N76" s="58"/>
    </row>
    <row r="77" spans="1:14" ht="15.75" thickBot="1">
      <c r="A77" s="13"/>
      <c r="B77" s="35"/>
      <c r="C77" s="32"/>
      <c r="D77" s="55"/>
      <c r="E77" s="57"/>
      <c r="F77" s="59"/>
      <c r="G77" s="32"/>
      <c r="H77" s="55"/>
      <c r="I77" s="57"/>
      <c r="J77" s="59"/>
      <c r="K77" s="32"/>
      <c r="L77" s="55"/>
      <c r="M77" s="57"/>
      <c r="N77" s="59"/>
    </row>
    <row r="78" spans="1:14" ht="15.75" thickTop="1">
      <c r="A78" s="13"/>
      <c r="B78" s="25"/>
      <c r="C78" s="25"/>
      <c r="D78" s="60"/>
      <c r="E78" s="60"/>
      <c r="F78" s="60"/>
      <c r="G78" s="25"/>
      <c r="H78" s="60"/>
      <c r="I78" s="60"/>
      <c r="J78" s="60"/>
      <c r="K78" s="25"/>
      <c r="L78" s="60"/>
      <c r="M78" s="60"/>
      <c r="N78" s="60"/>
    </row>
    <row r="79" spans="1:14">
      <c r="A79" s="13"/>
      <c r="B79" s="14" t="s">
        <v>1036</v>
      </c>
      <c r="C79" s="18"/>
      <c r="D79" s="35"/>
      <c r="E79" s="35"/>
      <c r="F79" s="35"/>
      <c r="G79" s="18"/>
      <c r="H79" s="35"/>
      <c r="I79" s="35"/>
      <c r="J79" s="35"/>
      <c r="K79" s="18"/>
      <c r="L79" s="35"/>
      <c r="M79" s="35"/>
      <c r="N79" s="35"/>
    </row>
    <row r="80" spans="1:14">
      <c r="A80" s="13"/>
      <c r="B80" s="37" t="s">
        <v>261</v>
      </c>
      <c r="C80" s="38"/>
      <c r="D80" s="37" t="s">
        <v>210</v>
      </c>
      <c r="E80" s="39">
        <v>31404</v>
      </c>
      <c r="F80" s="38"/>
      <c r="G80" s="38"/>
      <c r="H80" s="37" t="s">
        <v>210</v>
      </c>
      <c r="I80" s="39">
        <v>24021</v>
      </c>
      <c r="J80" s="38"/>
      <c r="K80" s="38"/>
      <c r="L80" s="37" t="s">
        <v>210</v>
      </c>
      <c r="M80" s="39">
        <v>30175</v>
      </c>
      <c r="N80" s="38"/>
    </row>
    <row r="81" spans="1:22">
      <c r="A81" s="13"/>
      <c r="B81" s="37"/>
      <c r="C81" s="38"/>
      <c r="D81" s="37"/>
      <c r="E81" s="39"/>
      <c r="F81" s="38"/>
      <c r="G81" s="38"/>
      <c r="H81" s="37"/>
      <c r="I81" s="39"/>
      <c r="J81" s="38"/>
      <c r="K81" s="38"/>
      <c r="L81" s="37"/>
      <c r="M81" s="39"/>
      <c r="N81" s="38"/>
    </row>
    <row r="82" spans="1:22">
      <c r="A82" s="13"/>
      <c r="B82" s="35" t="s">
        <v>991</v>
      </c>
      <c r="C82" s="32"/>
      <c r="D82" s="40">
        <v>7787</v>
      </c>
      <c r="E82" s="40"/>
      <c r="F82" s="32"/>
      <c r="G82" s="32"/>
      <c r="H82" s="40">
        <v>5459</v>
      </c>
      <c r="I82" s="40"/>
      <c r="J82" s="32"/>
      <c r="K82" s="32"/>
      <c r="L82" s="40">
        <v>9253</v>
      </c>
      <c r="M82" s="40"/>
      <c r="N82" s="32"/>
    </row>
    <row r="83" spans="1:22">
      <c r="A83" s="13"/>
      <c r="B83" s="35"/>
      <c r="C83" s="32"/>
      <c r="D83" s="40"/>
      <c r="E83" s="40"/>
      <c r="F83" s="32"/>
      <c r="G83" s="32"/>
      <c r="H83" s="40"/>
      <c r="I83" s="40"/>
      <c r="J83" s="32"/>
      <c r="K83" s="32"/>
      <c r="L83" s="40"/>
      <c r="M83" s="40"/>
      <c r="N83" s="32"/>
    </row>
    <row r="84" spans="1:22">
      <c r="A84" s="13"/>
      <c r="B84" s="37" t="s">
        <v>262</v>
      </c>
      <c r="C84" s="38"/>
      <c r="D84" s="50">
        <v>30</v>
      </c>
      <c r="E84" s="50"/>
      <c r="F84" s="38"/>
      <c r="G84" s="38"/>
      <c r="H84" s="50" t="s">
        <v>224</v>
      </c>
      <c r="I84" s="50"/>
      <c r="J84" s="38"/>
      <c r="K84" s="38"/>
      <c r="L84" s="50">
        <v>25</v>
      </c>
      <c r="M84" s="50"/>
      <c r="N84" s="38"/>
    </row>
    <row r="85" spans="1:22">
      <c r="A85" s="13"/>
      <c r="B85" s="37"/>
      <c r="C85" s="38"/>
      <c r="D85" s="50"/>
      <c r="E85" s="50"/>
      <c r="F85" s="38"/>
      <c r="G85" s="38"/>
      <c r="H85" s="50"/>
      <c r="I85" s="50"/>
      <c r="J85" s="38"/>
      <c r="K85" s="38"/>
      <c r="L85" s="50"/>
      <c r="M85" s="50"/>
      <c r="N85" s="38"/>
    </row>
    <row r="86" spans="1:22">
      <c r="A86" s="13"/>
      <c r="B86" s="35" t="s">
        <v>270</v>
      </c>
      <c r="C86" s="32"/>
      <c r="D86" s="40">
        <v>7437</v>
      </c>
      <c r="E86" s="40"/>
      <c r="F86" s="32"/>
      <c r="G86" s="32"/>
      <c r="H86" s="40">
        <v>2196</v>
      </c>
      <c r="I86" s="40"/>
      <c r="J86" s="32"/>
      <c r="K86" s="32"/>
      <c r="L86" s="51">
        <v>736</v>
      </c>
      <c r="M86" s="51"/>
      <c r="N86" s="32"/>
    </row>
    <row r="87" spans="1:22">
      <c r="A87" s="13"/>
      <c r="B87" s="35"/>
      <c r="C87" s="32"/>
      <c r="D87" s="40"/>
      <c r="E87" s="40"/>
      <c r="F87" s="32"/>
      <c r="G87" s="32"/>
      <c r="H87" s="40"/>
      <c r="I87" s="40"/>
      <c r="J87" s="32"/>
      <c r="K87" s="32"/>
      <c r="L87" s="51"/>
      <c r="M87" s="51"/>
      <c r="N87" s="32"/>
    </row>
    <row r="88" spans="1:22">
      <c r="A88" s="13"/>
      <c r="B88" s="37" t="s">
        <v>1035</v>
      </c>
      <c r="C88" s="38"/>
      <c r="D88" s="39">
        <v>2749</v>
      </c>
      <c r="E88" s="39"/>
      <c r="F88" s="38"/>
      <c r="G88" s="38"/>
      <c r="H88" s="39">
        <v>1044</v>
      </c>
      <c r="I88" s="39"/>
      <c r="J88" s="38"/>
      <c r="K88" s="38"/>
      <c r="L88" s="39">
        <v>1231</v>
      </c>
      <c r="M88" s="39"/>
      <c r="N88" s="38"/>
    </row>
    <row r="89" spans="1:22" ht="15.75" thickBot="1">
      <c r="A89" s="13"/>
      <c r="B89" s="37"/>
      <c r="C89" s="38"/>
      <c r="D89" s="53"/>
      <c r="E89" s="53"/>
      <c r="F89" s="54"/>
      <c r="G89" s="38"/>
      <c r="H89" s="53"/>
      <c r="I89" s="53"/>
      <c r="J89" s="54"/>
      <c r="K89" s="38"/>
      <c r="L89" s="53"/>
      <c r="M89" s="53"/>
      <c r="N89" s="54"/>
    </row>
    <row r="90" spans="1:22">
      <c r="A90" s="13"/>
      <c r="B90" s="35" t="s">
        <v>992</v>
      </c>
      <c r="C90" s="32"/>
      <c r="D90" s="36" t="s">
        <v>210</v>
      </c>
      <c r="E90" s="56">
        <v>49407</v>
      </c>
      <c r="F90" s="58"/>
      <c r="G90" s="32"/>
      <c r="H90" s="36" t="s">
        <v>210</v>
      </c>
      <c r="I90" s="56">
        <v>32720</v>
      </c>
      <c r="J90" s="58"/>
      <c r="K90" s="32"/>
      <c r="L90" s="36" t="s">
        <v>210</v>
      </c>
      <c r="M90" s="56">
        <v>41420</v>
      </c>
      <c r="N90" s="58"/>
    </row>
    <row r="91" spans="1:22" ht="15.75" thickBot="1">
      <c r="A91" s="13"/>
      <c r="B91" s="35"/>
      <c r="C91" s="32"/>
      <c r="D91" s="55"/>
      <c r="E91" s="57"/>
      <c r="F91" s="59"/>
      <c r="G91" s="32"/>
      <c r="H91" s="55"/>
      <c r="I91" s="57"/>
      <c r="J91" s="59"/>
      <c r="K91" s="32"/>
      <c r="L91" s="55"/>
      <c r="M91" s="57"/>
      <c r="N91" s="59"/>
    </row>
    <row r="92" spans="1:22" ht="15.75" thickTop="1">
      <c r="A92" s="13"/>
      <c r="B92" s="19"/>
      <c r="C92" s="19"/>
    </row>
    <row r="93" spans="1:22" ht="25.5">
      <c r="A93" s="13"/>
      <c r="B93" s="203" t="s">
        <v>1037</v>
      </c>
      <c r="C93" s="204" t="s">
        <v>1038</v>
      </c>
    </row>
    <row r="94" spans="1:22">
      <c r="A94" s="13"/>
      <c r="B94" s="160"/>
      <c r="C94" s="160"/>
      <c r="D94" s="160"/>
      <c r="E94" s="160"/>
      <c r="F94" s="160"/>
      <c r="G94" s="160"/>
      <c r="H94" s="160"/>
      <c r="I94" s="160"/>
      <c r="J94" s="160"/>
      <c r="K94" s="160"/>
      <c r="L94" s="160"/>
      <c r="M94" s="160"/>
      <c r="N94" s="160"/>
      <c r="O94" s="160"/>
      <c r="P94" s="160"/>
      <c r="Q94" s="160"/>
      <c r="R94" s="160"/>
      <c r="S94" s="160"/>
      <c r="T94" s="160"/>
      <c r="U94" s="160"/>
      <c r="V94" s="160"/>
    </row>
    <row r="95" spans="1:22">
      <c r="A95" s="13"/>
      <c r="B95" s="31"/>
      <c r="C95" s="31"/>
      <c r="D95" s="31"/>
      <c r="E95" s="31"/>
      <c r="F95" s="31"/>
      <c r="G95" s="31"/>
      <c r="H95" s="31"/>
      <c r="I95" s="31"/>
      <c r="J95" s="31"/>
    </row>
    <row r="96" spans="1:22">
      <c r="A96" s="13"/>
      <c r="B96" s="19"/>
      <c r="C96" s="19"/>
      <c r="D96" s="19"/>
      <c r="E96" s="19"/>
      <c r="F96" s="19"/>
      <c r="G96" s="19"/>
      <c r="H96" s="19"/>
      <c r="I96" s="19"/>
      <c r="J96" s="19"/>
    </row>
    <row r="97" spans="1:22">
      <c r="A97" s="13"/>
      <c r="B97" s="20" t="s">
        <v>206</v>
      </c>
      <c r="C97" s="32"/>
      <c r="D97" s="33">
        <v>2013</v>
      </c>
      <c r="E97" s="33"/>
      <c r="F97" s="33"/>
      <c r="G97" s="32"/>
      <c r="H97" s="33">
        <v>2012</v>
      </c>
      <c r="I97" s="33"/>
      <c r="J97" s="33"/>
    </row>
    <row r="98" spans="1:22" ht="15.75" thickBot="1">
      <c r="A98" s="13"/>
      <c r="B98" s="21" t="s">
        <v>207</v>
      </c>
      <c r="C98" s="32"/>
      <c r="D98" s="34"/>
      <c r="E98" s="34"/>
      <c r="F98" s="34"/>
      <c r="G98" s="32"/>
      <c r="H98" s="34"/>
      <c r="I98" s="34"/>
      <c r="J98" s="34"/>
    </row>
    <row r="99" spans="1:22">
      <c r="A99" s="13"/>
      <c r="B99" s="73" t="s">
        <v>1039</v>
      </c>
      <c r="C99" s="18"/>
      <c r="D99" s="36"/>
      <c r="E99" s="36"/>
      <c r="F99" s="36"/>
      <c r="G99" s="18"/>
      <c r="H99" s="36"/>
      <c r="I99" s="36"/>
      <c r="J99" s="36"/>
    </row>
    <row r="100" spans="1:22">
      <c r="A100" s="13"/>
      <c r="B100" s="37" t="s">
        <v>261</v>
      </c>
      <c r="C100" s="38"/>
      <c r="D100" s="37" t="s">
        <v>210</v>
      </c>
      <c r="E100" s="39">
        <v>158131</v>
      </c>
      <c r="F100" s="38"/>
      <c r="G100" s="38"/>
      <c r="H100" s="37" t="s">
        <v>210</v>
      </c>
      <c r="I100" s="39">
        <v>150923</v>
      </c>
      <c r="J100" s="38"/>
    </row>
    <row r="101" spans="1:22">
      <c r="A101" s="13"/>
      <c r="B101" s="37"/>
      <c r="C101" s="38"/>
      <c r="D101" s="37"/>
      <c r="E101" s="39"/>
      <c r="F101" s="38"/>
      <c r="G101" s="38"/>
      <c r="H101" s="37"/>
      <c r="I101" s="39"/>
      <c r="J101" s="38"/>
    </row>
    <row r="102" spans="1:22">
      <c r="A102" s="13"/>
      <c r="B102" s="35" t="s">
        <v>991</v>
      </c>
      <c r="C102" s="32"/>
      <c r="D102" s="40">
        <v>50115</v>
      </c>
      <c r="E102" s="40"/>
      <c r="F102" s="32"/>
      <c r="G102" s="32"/>
      <c r="H102" s="40">
        <v>49981</v>
      </c>
      <c r="I102" s="40"/>
      <c r="J102" s="32"/>
    </row>
    <row r="103" spans="1:22">
      <c r="A103" s="13"/>
      <c r="B103" s="35"/>
      <c r="C103" s="32"/>
      <c r="D103" s="40"/>
      <c r="E103" s="40"/>
      <c r="F103" s="32"/>
      <c r="G103" s="32"/>
      <c r="H103" s="40"/>
      <c r="I103" s="40"/>
      <c r="J103" s="32"/>
    </row>
    <row r="104" spans="1:22">
      <c r="A104" s="13"/>
      <c r="B104" s="37" t="s">
        <v>262</v>
      </c>
      <c r="C104" s="38"/>
      <c r="D104" s="39">
        <v>27202</v>
      </c>
      <c r="E104" s="39"/>
      <c r="F104" s="38"/>
      <c r="G104" s="38"/>
      <c r="H104" s="39">
        <v>21800</v>
      </c>
      <c r="I104" s="39"/>
      <c r="J104" s="38"/>
    </row>
    <row r="105" spans="1:22">
      <c r="A105" s="13"/>
      <c r="B105" s="37"/>
      <c r="C105" s="38"/>
      <c r="D105" s="39"/>
      <c r="E105" s="39"/>
      <c r="F105" s="38"/>
      <c r="G105" s="38"/>
      <c r="H105" s="39"/>
      <c r="I105" s="39"/>
      <c r="J105" s="38"/>
    </row>
    <row r="106" spans="1:22">
      <c r="A106" s="13"/>
      <c r="B106" s="35" t="s">
        <v>270</v>
      </c>
      <c r="C106" s="32"/>
      <c r="D106" s="40">
        <v>17222</v>
      </c>
      <c r="E106" s="40"/>
      <c r="F106" s="32"/>
      <c r="G106" s="32"/>
      <c r="H106" s="40">
        <v>15695</v>
      </c>
      <c r="I106" s="40"/>
      <c r="J106" s="32"/>
    </row>
    <row r="107" spans="1:22" ht="15.75" thickBot="1">
      <c r="A107" s="13"/>
      <c r="B107" s="35"/>
      <c r="C107" s="32"/>
      <c r="D107" s="41"/>
      <c r="E107" s="41"/>
      <c r="F107" s="42"/>
      <c r="G107" s="32"/>
      <c r="H107" s="41"/>
      <c r="I107" s="41"/>
      <c r="J107" s="42"/>
    </row>
    <row r="108" spans="1:22">
      <c r="A108" s="13"/>
      <c r="B108" s="37" t="s">
        <v>992</v>
      </c>
      <c r="C108" s="38"/>
      <c r="D108" s="43" t="s">
        <v>210</v>
      </c>
      <c r="E108" s="45">
        <v>252670</v>
      </c>
      <c r="F108" s="47"/>
      <c r="G108" s="38"/>
      <c r="H108" s="43" t="s">
        <v>210</v>
      </c>
      <c r="I108" s="45">
        <v>238399</v>
      </c>
      <c r="J108" s="47"/>
    </row>
    <row r="109" spans="1:22" ht="15.75" thickBot="1">
      <c r="A109" s="13"/>
      <c r="B109" s="37"/>
      <c r="C109" s="38"/>
      <c r="D109" s="44"/>
      <c r="E109" s="46"/>
      <c r="F109" s="48"/>
      <c r="G109" s="38"/>
      <c r="H109" s="44"/>
      <c r="I109" s="46"/>
      <c r="J109" s="48"/>
    </row>
    <row r="110" spans="1:22" ht="15.75" thickTop="1">
      <c r="A110" s="13"/>
      <c r="B110" s="101" t="s">
        <v>1040</v>
      </c>
      <c r="C110" s="101"/>
      <c r="D110" s="101"/>
      <c r="E110" s="101"/>
      <c r="F110" s="101"/>
      <c r="G110" s="101"/>
      <c r="H110" s="101"/>
      <c r="I110" s="101"/>
      <c r="J110" s="101"/>
      <c r="K110" s="101"/>
      <c r="L110" s="101"/>
      <c r="M110" s="101"/>
      <c r="N110" s="101"/>
      <c r="O110" s="101"/>
      <c r="P110" s="101"/>
      <c r="Q110" s="101"/>
      <c r="R110" s="101"/>
      <c r="S110" s="101"/>
      <c r="T110" s="101"/>
      <c r="U110" s="101"/>
      <c r="V110" s="101"/>
    </row>
    <row r="111" spans="1:22">
      <c r="A111" s="13"/>
      <c r="B111" s="75" t="s">
        <v>1041</v>
      </c>
      <c r="C111" s="75"/>
      <c r="D111" s="75"/>
      <c r="E111" s="75"/>
      <c r="F111" s="75"/>
      <c r="G111" s="75"/>
      <c r="H111" s="75"/>
      <c r="I111" s="75"/>
      <c r="J111" s="75"/>
      <c r="K111" s="75"/>
      <c r="L111" s="75"/>
      <c r="M111" s="75"/>
      <c r="N111" s="75"/>
      <c r="O111" s="75"/>
      <c r="P111" s="75"/>
      <c r="Q111" s="75"/>
      <c r="R111" s="75"/>
      <c r="S111" s="75"/>
      <c r="T111" s="75"/>
      <c r="U111" s="75"/>
      <c r="V111" s="75"/>
    </row>
    <row r="112" spans="1:22" ht="15" customHeight="1">
      <c r="A112" s="13" t="s">
        <v>1319</v>
      </c>
      <c r="B112" s="12" t="s">
        <v>6</v>
      </c>
      <c r="C112" s="12"/>
      <c r="D112" s="12"/>
      <c r="E112" s="12"/>
      <c r="F112" s="12"/>
      <c r="G112" s="12"/>
      <c r="H112" s="12"/>
      <c r="I112" s="12"/>
      <c r="J112" s="12"/>
      <c r="K112" s="12"/>
      <c r="L112" s="12"/>
      <c r="M112" s="12"/>
      <c r="N112" s="12"/>
      <c r="O112" s="12"/>
      <c r="P112" s="12"/>
      <c r="Q112" s="12"/>
      <c r="R112" s="12"/>
      <c r="S112" s="12"/>
      <c r="T112" s="12"/>
      <c r="U112" s="12"/>
      <c r="V112" s="12"/>
    </row>
    <row r="113" spans="1:22" ht="25.5" customHeight="1">
      <c r="A113" s="13"/>
      <c r="B113" s="35" t="s">
        <v>1042</v>
      </c>
      <c r="C113" s="35"/>
      <c r="D113" s="35"/>
      <c r="E113" s="35"/>
      <c r="F113" s="35"/>
      <c r="G113" s="35"/>
      <c r="H113" s="35"/>
      <c r="I113" s="35"/>
      <c r="J113" s="35"/>
      <c r="K113" s="35"/>
      <c r="L113" s="35"/>
      <c r="M113" s="35"/>
      <c r="N113" s="35"/>
      <c r="O113" s="35"/>
      <c r="P113" s="35"/>
      <c r="Q113" s="35"/>
      <c r="R113" s="35"/>
      <c r="S113" s="35"/>
      <c r="T113" s="35"/>
      <c r="U113" s="35"/>
      <c r="V113" s="35"/>
    </row>
    <row r="114" spans="1:22">
      <c r="A114" s="13"/>
      <c r="B114" s="160"/>
      <c r="C114" s="160"/>
      <c r="D114" s="160"/>
      <c r="E114" s="160"/>
      <c r="F114" s="160"/>
      <c r="G114" s="160"/>
      <c r="H114" s="160"/>
      <c r="I114" s="160"/>
      <c r="J114" s="160"/>
      <c r="K114" s="160"/>
      <c r="L114" s="160"/>
      <c r="M114" s="160"/>
      <c r="N114" s="160"/>
      <c r="O114" s="160"/>
      <c r="P114" s="160"/>
      <c r="Q114" s="160"/>
      <c r="R114" s="160"/>
      <c r="S114" s="160"/>
      <c r="T114" s="160"/>
      <c r="U114" s="160"/>
      <c r="V114" s="160"/>
    </row>
    <row r="115" spans="1:22">
      <c r="A115" s="13"/>
      <c r="B115" s="31"/>
      <c r="C115" s="31"/>
      <c r="D115" s="31"/>
      <c r="E115" s="31"/>
      <c r="F115" s="31"/>
      <c r="G115" s="31"/>
      <c r="H115" s="31"/>
      <c r="I115" s="31"/>
      <c r="J115" s="31"/>
      <c r="K115" s="31"/>
      <c r="L115" s="31"/>
      <c r="M115" s="31"/>
      <c r="N115" s="31"/>
      <c r="O115" s="31"/>
      <c r="P115" s="31"/>
      <c r="Q115" s="31"/>
      <c r="R115" s="31"/>
      <c r="S115" s="31"/>
      <c r="T115" s="31"/>
      <c r="U115" s="31"/>
      <c r="V115" s="31"/>
    </row>
    <row r="116" spans="1:22">
      <c r="A116" s="13"/>
      <c r="B116" s="19"/>
      <c r="C116" s="19"/>
      <c r="D116" s="19"/>
      <c r="E116" s="19"/>
      <c r="F116" s="19"/>
      <c r="G116" s="19"/>
      <c r="H116" s="19"/>
      <c r="I116" s="19"/>
      <c r="J116" s="19"/>
      <c r="K116" s="19"/>
      <c r="L116" s="19"/>
      <c r="M116" s="19"/>
      <c r="N116" s="19"/>
      <c r="O116" s="19"/>
      <c r="P116" s="19"/>
      <c r="Q116" s="19"/>
      <c r="R116" s="19"/>
      <c r="S116" s="19"/>
      <c r="T116" s="19"/>
      <c r="U116" s="19"/>
      <c r="V116" s="19"/>
    </row>
    <row r="117" spans="1:22" ht="15.75" thickBot="1">
      <c r="A117" s="13"/>
      <c r="B117" s="62" t="s">
        <v>207</v>
      </c>
      <c r="C117" s="18"/>
      <c r="D117" s="34" t="s">
        <v>412</v>
      </c>
      <c r="E117" s="34"/>
      <c r="F117" s="34"/>
      <c r="G117" s="18"/>
      <c r="H117" s="34" t="s">
        <v>520</v>
      </c>
      <c r="I117" s="34"/>
      <c r="J117" s="34"/>
      <c r="K117" s="18"/>
      <c r="L117" s="34" t="s">
        <v>1043</v>
      </c>
      <c r="M117" s="34"/>
      <c r="N117" s="34"/>
      <c r="O117" s="18"/>
      <c r="P117" s="34" t="s">
        <v>1044</v>
      </c>
      <c r="Q117" s="34"/>
      <c r="R117" s="34"/>
      <c r="S117" s="18"/>
      <c r="T117" s="34" t="s">
        <v>992</v>
      </c>
      <c r="U117" s="34"/>
      <c r="V117" s="34"/>
    </row>
    <row r="118" spans="1:22">
      <c r="A118" s="13"/>
      <c r="B118" s="14">
        <v>2013</v>
      </c>
      <c r="C118" s="18"/>
      <c r="D118" s="58"/>
      <c r="E118" s="58"/>
      <c r="F118" s="58"/>
      <c r="G118" s="18"/>
      <c r="H118" s="58"/>
      <c r="I118" s="58"/>
      <c r="J118" s="58"/>
      <c r="K118" s="18"/>
      <c r="L118" s="58"/>
      <c r="M118" s="58"/>
      <c r="N118" s="58"/>
      <c r="O118" s="18"/>
      <c r="P118" s="58"/>
      <c r="Q118" s="58"/>
      <c r="R118" s="58"/>
      <c r="S118" s="18"/>
      <c r="T118" s="58"/>
      <c r="U118" s="58"/>
      <c r="V118" s="58"/>
    </row>
    <row r="119" spans="1:22">
      <c r="A119" s="13"/>
      <c r="B119" s="24" t="s">
        <v>1045</v>
      </c>
      <c r="C119" s="25"/>
      <c r="D119" s="38"/>
      <c r="E119" s="38"/>
      <c r="F119" s="38"/>
      <c r="G119" s="25"/>
      <c r="H119" s="38"/>
      <c r="I119" s="38"/>
      <c r="J119" s="38"/>
      <c r="K119" s="25"/>
      <c r="L119" s="38"/>
      <c r="M119" s="38"/>
      <c r="N119" s="38"/>
      <c r="O119" s="25"/>
      <c r="P119" s="38"/>
      <c r="Q119" s="38"/>
      <c r="R119" s="38"/>
      <c r="S119" s="25"/>
      <c r="T119" s="38"/>
      <c r="U119" s="38"/>
      <c r="V119" s="38"/>
    </row>
    <row r="120" spans="1:22">
      <c r="A120" s="13"/>
      <c r="B120" s="35" t="s">
        <v>1046</v>
      </c>
      <c r="C120" s="32"/>
      <c r="D120" s="35" t="s">
        <v>210</v>
      </c>
      <c r="E120" s="40">
        <v>444176</v>
      </c>
      <c r="F120" s="32"/>
      <c r="G120" s="32"/>
      <c r="H120" s="35" t="s">
        <v>210</v>
      </c>
      <c r="I120" s="40">
        <v>125752</v>
      </c>
      <c r="J120" s="32"/>
      <c r="K120" s="32"/>
      <c r="L120" s="35" t="s">
        <v>210</v>
      </c>
      <c r="M120" s="40">
        <v>248883</v>
      </c>
      <c r="N120" s="32"/>
      <c r="O120" s="32"/>
      <c r="P120" s="32"/>
      <c r="Q120" s="32"/>
      <c r="R120" s="32"/>
      <c r="S120" s="32"/>
      <c r="T120" s="35" t="s">
        <v>210</v>
      </c>
      <c r="U120" s="40">
        <v>818811</v>
      </c>
      <c r="V120" s="32"/>
    </row>
    <row r="121" spans="1:22">
      <c r="A121" s="13"/>
      <c r="B121" s="35"/>
      <c r="C121" s="32"/>
      <c r="D121" s="35"/>
      <c r="E121" s="40"/>
      <c r="F121" s="32"/>
      <c r="G121" s="32"/>
      <c r="H121" s="35"/>
      <c r="I121" s="40"/>
      <c r="J121" s="32"/>
      <c r="K121" s="32"/>
      <c r="L121" s="35"/>
      <c r="M121" s="40"/>
      <c r="N121" s="32"/>
      <c r="O121" s="32"/>
      <c r="P121" s="32"/>
      <c r="Q121" s="32"/>
      <c r="R121" s="32"/>
      <c r="S121" s="32"/>
      <c r="T121" s="35"/>
      <c r="U121" s="40"/>
      <c r="V121" s="32"/>
    </row>
    <row r="122" spans="1:22">
      <c r="A122" s="13"/>
      <c r="B122" s="37" t="s">
        <v>1047</v>
      </c>
      <c r="C122" s="38"/>
      <c r="D122" s="39">
        <v>51521</v>
      </c>
      <c r="E122" s="39"/>
      <c r="F122" s="38"/>
      <c r="G122" s="38"/>
      <c r="H122" s="39">
        <v>12747</v>
      </c>
      <c r="I122" s="39"/>
      <c r="J122" s="38"/>
      <c r="K122" s="38"/>
      <c r="L122" s="39">
        <v>22423</v>
      </c>
      <c r="M122" s="39"/>
      <c r="N122" s="38"/>
      <c r="O122" s="38"/>
      <c r="P122" s="37" t="s">
        <v>210</v>
      </c>
      <c r="Q122" s="50" t="s">
        <v>1048</v>
      </c>
      <c r="R122" s="37" t="s">
        <v>249</v>
      </c>
      <c r="S122" s="38"/>
      <c r="T122" s="50" t="s">
        <v>224</v>
      </c>
      <c r="U122" s="50"/>
      <c r="V122" s="38"/>
    </row>
    <row r="123" spans="1:22" ht="15.75" thickBot="1">
      <c r="A123" s="13"/>
      <c r="B123" s="37"/>
      <c r="C123" s="38"/>
      <c r="D123" s="53"/>
      <c r="E123" s="53"/>
      <c r="F123" s="54"/>
      <c r="G123" s="38"/>
      <c r="H123" s="53"/>
      <c r="I123" s="53"/>
      <c r="J123" s="54"/>
      <c r="K123" s="38"/>
      <c r="L123" s="53"/>
      <c r="M123" s="53"/>
      <c r="N123" s="54"/>
      <c r="O123" s="38"/>
      <c r="P123" s="95"/>
      <c r="Q123" s="67"/>
      <c r="R123" s="95"/>
      <c r="S123" s="38"/>
      <c r="T123" s="67"/>
      <c r="U123" s="67"/>
      <c r="V123" s="54"/>
    </row>
    <row r="124" spans="1:22">
      <c r="A124" s="13"/>
      <c r="B124" s="35" t="s">
        <v>1049</v>
      </c>
      <c r="C124" s="32"/>
      <c r="D124" s="36" t="s">
        <v>210</v>
      </c>
      <c r="E124" s="56">
        <v>495697</v>
      </c>
      <c r="F124" s="58"/>
      <c r="G124" s="32"/>
      <c r="H124" s="36" t="s">
        <v>210</v>
      </c>
      <c r="I124" s="56">
        <v>138499</v>
      </c>
      <c r="J124" s="58"/>
      <c r="K124" s="32"/>
      <c r="L124" s="36" t="s">
        <v>210</v>
      </c>
      <c r="M124" s="56">
        <v>271306</v>
      </c>
      <c r="N124" s="58"/>
      <c r="O124" s="32"/>
      <c r="P124" s="36" t="s">
        <v>210</v>
      </c>
      <c r="Q124" s="107" t="s">
        <v>1048</v>
      </c>
      <c r="R124" s="36" t="s">
        <v>249</v>
      </c>
      <c r="S124" s="32"/>
      <c r="T124" s="36" t="s">
        <v>210</v>
      </c>
      <c r="U124" s="56">
        <v>818811</v>
      </c>
      <c r="V124" s="58"/>
    </row>
    <row r="125" spans="1:22" ht="15.75" thickBot="1">
      <c r="A125" s="13"/>
      <c r="B125" s="35"/>
      <c r="C125" s="32"/>
      <c r="D125" s="55"/>
      <c r="E125" s="57"/>
      <c r="F125" s="59"/>
      <c r="G125" s="32"/>
      <c r="H125" s="55"/>
      <c r="I125" s="57"/>
      <c r="J125" s="59"/>
      <c r="K125" s="32"/>
      <c r="L125" s="55"/>
      <c r="M125" s="57"/>
      <c r="N125" s="59"/>
      <c r="O125" s="32"/>
      <c r="P125" s="55"/>
      <c r="Q125" s="108"/>
      <c r="R125" s="55"/>
      <c r="S125" s="32"/>
      <c r="T125" s="55"/>
      <c r="U125" s="57"/>
      <c r="V125" s="59"/>
    </row>
    <row r="126" spans="1:22" ht="15.75" thickTop="1">
      <c r="A126" s="13"/>
      <c r="B126" s="37" t="s">
        <v>1050</v>
      </c>
      <c r="C126" s="38"/>
      <c r="D126" s="205" t="s">
        <v>210</v>
      </c>
      <c r="E126" s="206">
        <v>106545</v>
      </c>
      <c r="F126" s="60"/>
      <c r="G126" s="38"/>
      <c r="H126" s="205" t="s">
        <v>210</v>
      </c>
      <c r="I126" s="206">
        <v>213651</v>
      </c>
      <c r="J126" s="60"/>
      <c r="K126" s="38"/>
      <c r="L126" s="205" t="s">
        <v>210</v>
      </c>
      <c r="M126" s="206">
        <v>112845</v>
      </c>
      <c r="N126" s="60"/>
      <c r="O126" s="38"/>
      <c r="P126" s="205" t="s">
        <v>210</v>
      </c>
      <c r="Q126" s="207" t="s">
        <v>224</v>
      </c>
      <c r="R126" s="60"/>
      <c r="S126" s="38"/>
      <c r="T126" s="205" t="s">
        <v>210</v>
      </c>
      <c r="U126" s="206">
        <v>433041</v>
      </c>
      <c r="V126" s="60"/>
    </row>
    <row r="127" spans="1:22" ht="15.75" thickBot="1">
      <c r="A127" s="13"/>
      <c r="B127" s="37"/>
      <c r="C127" s="38"/>
      <c r="D127" s="44"/>
      <c r="E127" s="46"/>
      <c r="F127" s="48"/>
      <c r="G127" s="38"/>
      <c r="H127" s="44"/>
      <c r="I127" s="46"/>
      <c r="J127" s="48"/>
      <c r="K127" s="38"/>
      <c r="L127" s="44"/>
      <c r="M127" s="46"/>
      <c r="N127" s="48"/>
      <c r="O127" s="38"/>
      <c r="P127" s="44"/>
      <c r="Q127" s="106"/>
      <c r="R127" s="48"/>
      <c r="S127" s="38"/>
      <c r="T127" s="44"/>
      <c r="U127" s="46"/>
      <c r="V127" s="48"/>
    </row>
    <row r="128" spans="1:22" ht="15.75" thickTop="1">
      <c r="A128" s="13"/>
      <c r="B128" s="18"/>
      <c r="C128" s="18"/>
      <c r="D128" s="49"/>
      <c r="E128" s="49"/>
      <c r="F128" s="49"/>
      <c r="G128" s="18"/>
      <c r="H128" s="49"/>
      <c r="I128" s="49"/>
      <c r="J128" s="49"/>
      <c r="K128" s="18"/>
      <c r="L128" s="49"/>
      <c r="M128" s="49"/>
      <c r="N128" s="49"/>
      <c r="O128" s="18"/>
      <c r="P128" s="49"/>
      <c r="Q128" s="49"/>
      <c r="R128" s="49"/>
      <c r="S128" s="18"/>
      <c r="T128" s="49"/>
      <c r="U128" s="49"/>
      <c r="V128" s="49"/>
    </row>
    <row r="129" spans="1:22">
      <c r="A129" s="13"/>
      <c r="B129" s="27">
        <v>2012</v>
      </c>
      <c r="C129" s="25"/>
      <c r="D129" s="38"/>
      <c r="E129" s="38"/>
      <c r="F129" s="38"/>
      <c r="G129" s="25"/>
      <c r="H129" s="38"/>
      <c r="I129" s="38"/>
      <c r="J129" s="38"/>
      <c r="K129" s="25"/>
      <c r="L129" s="38"/>
      <c r="M129" s="38"/>
      <c r="N129" s="38"/>
      <c r="O129" s="25"/>
      <c r="P129" s="38"/>
      <c r="Q129" s="38"/>
      <c r="R129" s="38"/>
      <c r="S129" s="25"/>
      <c r="T129" s="38"/>
      <c r="U129" s="38"/>
      <c r="V129" s="38"/>
    </row>
    <row r="130" spans="1:22">
      <c r="A130" s="13"/>
      <c r="B130" s="15" t="s">
        <v>1045</v>
      </c>
      <c r="C130" s="18"/>
      <c r="D130" s="32"/>
      <c r="E130" s="32"/>
      <c r="F130" s="32"/>
      <c r="G130" s="18"/>
      <c r="H130" s="32"/>
      <c r="I130" s="32"/>
      <c r="J130" s="32"/>
      <c r="K130" s="18"/>
      <c r="L130" s="32"/>
      <c r="M130" s="32"/>
      <c r="N130" s="32"/>
      <c r="O130" s="18"/>
      <c r="P130" s="32"/>
      <c r="Q130" s="32"/>
      <c r="R130" s="32"/>
      <c r="S130" s="18"/>
      <c r="T130" s="32"/>
      <c r="U130" s="32"/>
      <c r="V130" s="32"/>
    </row>
    <row r="131" spans="1:22">
      <c r="A131" s="13"/>
      <c r="B131" s="37" t="s">
        <v>1046</v>
      </c>
      <c r="C131" s="38"/>
      <c r="D131" s="37" t="s">
        <v>210</v>
      </c>
      <c r="E131" s="39">
        <v>463659</v>
      </c>
      <c r="F131" s="38"/>
      <c r="G131" s="38"/>
      <c r="H131" s="37" t="s">
        <v>210</v>
      </c>
      <c r="I131" s="39">
        <v>119234</v>
      </c>
      <c r="J131" s="38"/>
      <c r="K131" s="38"/>
      <c r="L131" s="37" t="s">
        <v>210</v>
      </c>
      <c r="M131" s="39">
        <v>242394</v>
      </c>
      <c r="N131" s="38"/>
      <c r="O131" s="38"/>
      <c r="P131" s="38"/>
      <c r="Q131" s="38"/>
      <c r="R131" s="38"/>
      <c r="S131" s="38"/>
      <c r="T131" s="37" t="s">
        <v>210</v>
      </c>
      <c r="U131" s="39">
        <v>825287</v>
      </c>
      <c r="V131" s="38"/>
    </row>
    <row r="132" spans="1:22">
      <c r="A132" s="13"/>
      <c r="B132" s="37"/>
      <c r="C132" s="38"/>
      <c r="D132" s="37"/>
      <c r="E132" s="39"/>
      <c r="F132" s="38"/>
      <c r="G132" s="38"/>
      <c r="H132" s="37"/>
      <c r="I132" s="39"/>
      <c r="J132" s="38"/>
      <c r="K132" s="38"/>
      <c r="L132" s="37"/>
      <c r="M132" s="39"/>
      <c r="N132" s="38"/>
      <c r="O132" s="38"/>
      <c r="P132" s="38"/>
      <c r="Q132" s="38"/>
      <c r="R132" s="38"/>
      <c r="S132" s="38"/>
      <c r="T132" s="37"/>
      <c r="U132" s="39"/>
      <c r="V132" s="38"/>
    </row>
    <row r="133" spans="1:22">
      <c r="A133" s="13"/>
      <c r="B133" s="35" t="s">
        <v>1047</v>
      </c>
      <c r="C133" s="32"/>
      <c r="D133" s="40">
        <v>56420</v>
      </c>
      <c r="E133" s="40"/>
      <c r="F133" s="32"/>
      <c r="G133" s="32"/>
      <c r="H133" s="40">
        <v>12387</v>
      </c>
      <c r="I133" s="40"/>
      <c r="J133" s="32"/>
      <c r="K133" s="32"/>
      <c r="L133" s="40">
        <v>20930</v>
      </c>
      <c r="M133" s="40"/>
      <c r="N133" s="32"/>
      <c r="O133" s="32"/>
      <c r="P133" s="35" t="s">
        <v>210</v>
      </c>
      <c r="Q133" s="51" t="s">
        <v>1051</v>
      </c>
      <c r="R133" s="35" t="s">
        <v>249</v>
      </c>
      <c r="S133" s="32"/>
      <c r="T133" s="51" t="s">
        <v>224</v>
      </c>
      <c r="U133" s="51"/>
      <c r="V133" s="32"/>
    </row>
    <row r="134" spans="1:22" ht="15.75" thickBot="1">
      <c r="A134" s="13"/>
      <c r="B134" s="35"/>
      <c r="C134" s="32"/>
      <c r="D134" s="41"/>
      <c r="E134" s="41"/>
      <c r="F134" s="42"/>
      <c r="G134" s="32"/>
      <c r="H134" s="41"/>
      <c r="I134" s="41"/>
      <c r="J134" s="42"/>
      <c r="K134" s="32"/>
      <c r="L134" s="41"/>
      <c r="M134" s="41"/>
      <c r="N134" s="42"/>
      <c r="O134" s="32"/>
      <c r="P134" s="105"/>
      <c r="Q134" s="52"/>
      <c r="R134" s="105"/>
      <c r="S134" s="32"/>
      <c r="T134" s="52"/>
      <c r="U134" s="52"/>
      <c r="V134" s="42"/>
    </row>
    <row r="135" spans="1:22">
      <c r="A135" s="13"/>
      <c r="B135" s="37" t="s">
        <v>1049</v>
      </c>
      <c r="C135" s="38"/>
      <c r="D135" s="43" t="s">
        <v>210</v>
      </c>
      <c r="E135" s="45">
        <v>520079</v>
      </c>
      <c r="F135" s="47"/>
      <c r="G135" s="38"/>
      <c r="H135" s="43" t="s">
        <v>210</v>
      </c>
      <c r="I135" s="45">
        <v>131621</v>
      </c>
      <c r="J135" s="47"/>
      <c r="K135" s="38"/>
      <c r="L135" s="43" t="s">
        <v>210</v>
      </c>
      <c r="M135" s="45">
        <v>263324</v>
      </c>
      <c r="N135" s="47"/>
      <c r="O135" s="38"/>
      <c r="P135" s="43" t="s">
        <v>210</v>
      </c>
      <c r="Q135" s="86" t="s">
        <v>1051</v>
      </c>
      <c r="R135" s="43" t="s">
        <v>249</v>
      </c>
      <c r="S135" s="38"/>
      <c r="T135" s="43" t="s">
        <v>210</v>
      </c>
      <c r="U135" s="45">
        <v>825287</v>
      </c>
      <c r="V135" s="47"/>
    </row>
    <row r="136" spans="1:22" ht="15.75" thickBot="1">
      <c r="A136" s="13"/>
      <c r="B136" s="37"/>
      <c r="C136" s="38"/>
      <c r="D136" s="44"/>
      <c r="E136" s="46"/>
      <c r="F136" s="48"/>
      <c r="G136" s="38"/>
      <c r="H136" s="44"/>
      <c r="I136" s="46"/>
      <c r="J136" s="48"/>
      <c r="K136" s="38"/>
      <c r="L136" s="44"/>
      <c r="M136" s="46"/>
      <c r="N136" s="48"/>
      <c r="O136" s="38"/>
      <c r="P136" s="44"/>
      <c r="Q136" s="106"/>
      <c r="R136" s="44"/>
      <c r="S136" s="38"/>
      <c r="T136" s="44"/>
      <c r="U136" s="46"/>
      <c r="V136" s="48"/>
    </row>
    <row r="137" spans="1:22" ht="15.75" thickTop="1">
      <c r="A137" s="13"/>
      <c r="B137" s="35" t="s">
        <v>1050</v>
      </c>
      <c r="C137" s="32"/>
      <c r="D137" s="208" t="s">
        <v>210</v>
      </c>
      <c r="E137" s="170">
        <v>110919</v>
      </c>
      <c r="F137" s="49"/>
      <c r="G137" s="32"/>
      <c r="H137" s="208" t="s">
        <v>210</v>
      </c>
      <c r="I137" s="170">
        <v>202437</v>
      </c>
      <c r="J137" s="49"/>
      <c r="K137" s="32"/>
      <c r="L137" s="208" t="s">
        <v>210</v>
      </c>
      <c r="M137" s="170">
        <v>111370</v>
      </c>
      <c r="N137" s="49"/>
      <c r="O137" s="32"/>
      <c r="P137" s="208" t="s">
        <v>210</v>
      </c>
      <c r="Q137" s="209" t="s">
        <v>224</v>
      </c>
      <c r="R137" s="49"/>
      <c r="S137" s="32"/>
      <c r="T137" s="208" t="s">
        <v>210</v>
      </c>
      <c r="U137" s="170">
        <v>424726</v>
      </c>
      <c r="V137" s="49"/>
    </row>
    <row r="138" spans="1:22" ht="15.75" thickBot="1">
      <c r="A138" s="13"/>
      <c r="B138" s="35"/>
      <c r="C138" s="32"/>
      <c r="D138" s="55"/>
      <c r="E138" s="57"/>
      <c r="F138" s="59"/>
      <c r="G138" s="32"/>
      <c r="H138" s="55"/>
      <c r="I138" s="57"/>
      <c r="J138" s="59"/>
      <c r="K138" s="32"/>
      <c r="L138" s="55"/>
      <c r="M138" s="57"/>
      <c r="N138" s="59"/>
      <c r="O138" s="32"/>
      <c r="P138" s="55"/>
      <c r="Q138" s="108"/>
      <c r="R138" s="59"/>
      <c r="S138" s="32"/>
      <c r="T138" s="55"/>
      <c r="U138" s="57"/>
      <c r="V138" s="59"/>
    </row>
    <row r="139" spans="1:22" ht="15.75" thickTop="1">
      <c r="A139" s="13"/>
      <c r="B139" s="25"/>
      <c r="C139" s="25"/>
      <c r="D139" s="60"/>
      <c r="E139" s="60"/>
      <c r="F139" s="60"/>
      <c r="G139" s="25"/>
      <c r="H139" s="60"/>
      <c r="I139" s="60"/>
      <c r="J139" s="60"/>
      <c r="K139" s="25"/>
      <c r="L139" s="60"/>
      <c r="M139" s="60"/>
      <c r="N139" s="60"/>
      <c r="O139" s="25"/>
      <c r="P139" s="60"/>
      <c r="Q139" s="60"/>
      <c r="R139" s="60"/>
      <c r="S139" s="25"/>
      <c r="T139" s="60"/>
      <c r="U139" s="60"/>
      <c r="V139" s="60"/>
    </row>
    <row r="140" spans="1:22">
      <c r="A140" s="13"/>
      <c r="B140" s="14">
        <v>2011</v>
      </c>
      <c r="C140" s="18"/>
      <c r="D140" s="32"/>
      <c r="E140" s="32"/>
      <c r="F140" s="32"/>
      <c r="G140" s="18"/>
      <c r="H140" s="32"/>
      <c r="I140" s="32"/>
      <c r="J140" s="32"/>
      <c r="K140" s="18"/>
      <c r="L140" s="32"/>
      <c r="M140" s="32"/>
      <c r="N140" s="32"/>
      <c r="O140" s="18"/>
      <c r="P140" s="32"/>
      <c r="Q140" s="32"/>
      <c r="R140" s="32"/>
      <c r="S140" s="18"/>
      <c r="T140" s="32"/>
      <c r="U140" s="32"/>
      <c r="V140" s="32"/>
    </row>
    <row r="141" spans="1:22">
      <c r="A141" s="13"/>
      <c r="B141" s="24" t="s">
        <v>1045</v>
      </c>
      <c r="C141" s="25"/>
      <c r="D141" s="38"/>
      <c r="E141" s="38"/>
      <c r="F141" s="38"/>
      <c r="G141" s="25"/>
      <c r="H141" s="38"/>
      <c r="I141" s="38"/>
      <c r="J141" s="38"/>
      <c r="K141" s="25"/>
      <c r="L141" s="38"/>
      <c r="M141" s="38"/>
      <c r="N141" s="38"/>
      <c r="O141" s="25"/>
      <c r="P141" s="38"/>
      <c r="Q141" s="38"/>
      <c r="R141" s="38"/>
      <c r="S141" s="25"/>
      <c r="T141" s="38"/>
      <c r="U141" s="38"/>
      <c r="V141" s="38"/>
    </row>
    <row r="142" spans="1:22">
      <c r="A142" s="13"/>
      <c r="B142" s="35" t="s">
        <v>1046</v>
      </c>
      <c r="C142" s="32"/>
      <c r="D142" s="35" t="s">
        <v>210</v>
      </c>
      <c r="E142" s="40">
        <v>441882</v>
      </c>
      <c r="F142" s="32"/>
      <c r="G142" s="32"/>
      <c r="H142" s="35" t="s">
        <v>210</v>
      </c>
      <c r="I142" s="40">
        <v>122308</v>
      </c>
      <c r="J142" s="32"/>
      <c r="K142" s="32"/>
      <c r="L142" s="35" t="s">
        <v>210</v>
      </c>
      <c r="M142" s="40">
        <v>252866</v>
      </c>
      <c r="N142" s="32"/>
      <c r="O142" s="32"/>
      <c r="P142" s="32"/>
      <c r="Q142" s="32"/>
      <c r="R142" s="32"/>
      <c r="S142" s="32"/>
      <c r="T142" s="35" t="s">
        <v>210</v>
      </c>
      <c r="U142" s="40">
        <v>817056</v>
      </c>
      <c r="V142" s="32"/>
    </row>
    <row r="143" spans="1:22">
      <c r="A143" s="13"/>
      <c r="B143" s="35"/>
      <c r="C143" s="32"/>
      <c r="D143" s="35"/>
      <c r="E143" s="40"/>
      <c r="F143" s="32"/>
      <c r="G143" s="32"/>
      <c r="H143" s="35"/>
      <c r="I143" s="40"/>
      <c r="J143" s="32"/>
      <c r="K143" s="32"/>
      <c r="L143" s="35"/>
      <c r="M143" s="40"/>
      <c r="N143" s="32"/>
      <c r="O143" s="32"/>
      <c r="P143" s="32"/>
      <c r="Q143" s="32"/>
      <c r="R143" s="32"/>
      <c r="S143" s="32"/>
      <c r="T143" s="35"/>
      <c r="U143" s="40"/>
      <c r="V143" s="32"/>
    </row>
    <row r="144" spans="1:22">
      <c r="A144" s="13"/>
      <c r="B144" s="37" t="s">
        <v>1047</v>
      </c>
      <c r="C144" s="38"/>
      <c r="D144" s="39">
        <v>55281</v>
      </c>
      <c r="E144" s="39"/>
      <c r="F144" s="38"/>
      <c r="G144" s="38"/>
      <c r="H144" s="39">
        <v>13964</v>
      </c>
      <c r="I144" s="39"/>
      <c r="J144" s="38"/>
      <c r="K144" s="38"/>
      <c r="L144" s="39">
        <v>24470</v>
      </c>
      <c r="M144" s="39"/>
      <c r="N144" s="38"/>
      <c r="O144" s="38"/>
      <c r="P144" s="37" t="s">
        <v>210</v>
      </c>
      <c r="Q144" s="50" t="s">
        <v>1052</v>
      </c>
      <c r="R144" s="37" t="s">
        <v>249</v>
      </c>
      <c r="S144" s="38"/>
      <c r="T144" s="50" t="s">
        <v>224</v>
      </c>
      <c r="U144" s="50"/>
      <c r="V144" s="38"/>
    </row>
    <row r="145" spans="1:22" ht="15.75" thickBot="1">
      <c r="A145" s="13"/>
      <c r="B145" s="37"/>
      <c r="C145" s="38"/>
      <c r="D145" s="53"/>
      <c r="E145" s="53"/>
      <c r="F145" s="54"/>
      <c r="G145" s="38"/>
      <c r="H145" s="53"/>
      <c r="I145" s="53"/>
      <c r="J145" s="54"/>
      <c r="K145" s="38"/>
      <c r="L145" s="53"/>
      <c r="M145" s="53"/>
      <c r="N145" s="54"/>
      <c r="O145" s="38"/>
      <c r="P145" s="95"/>
      <c r="Q145" s="67"/>
      <c r="R145" s="95"/>
      <c r="S145" s="38"/>
      <c r="T145" s="67"/>
      <c r="U145" s="67"/>
      <c r="V145" s="54"/>
    </row>
    <row r="146" spans="1:22">
      <c r="A146" s="13"/>
      <c r="B146" s="35" t="s">
        <v>1049</v>
      </c>
      <c r="C146" s="32"/>
      <c r="D146" s="36" t="s">
        <v>210</v>
      </c>
      <c r="E146" s="56">
        <v>497163</v>
      </c>
      <c r="F146" s="58"/>
      <c r="G146" s="32"/>
      <c r="H146" s="36" t="s">
        <v>210</v>
      </c>
      <c r="I146" s="56">
        <v>136272</v>
      </c>
      <c r="J146" s="58"/>
      <c r="K146" s="32"/>
      <c r="L146" s="36" t="s">
        <v>210</v>
      </c>
      <c r="M146" s="56">
        <v>277336</v>
      </c>
      <c r="N146" s="58"/>
      <c r="O146" s="32"/>
      <c r="P146" s="36" t="s">
        <v>210</v>
      </c>
      <c r="Q146" s="107" t="s">
        <v>1052</v>
      </c>
      <c r="R146" s="36" t="s">
        <v>249</v>
      </c>
      <c r="S146" s="32"/>
      <c r="T146" s="36" t="s">
        <v>210</v>
      </c>
      <c r="U146" s="56">
        <v>817056</v>
      </c>
      <c r="V146" s="58"/>
    </row>
    <row r="147" spans="1:22" ht="15.75" thickBot="1">
      <c r="A147" s="13"/>
      <c r="B147" s="35"/>
      <c r="C147" s="32"/>
      <c r="D147" s="55"/>
      <c r="E147" s="57"/>
      <c r="F147" s="59"/>
      <c r="G147" s="32"/>
      <c r="H147" s="55"/>
      <c r="I147" s="57"/>
      <c r="J147" s="59"/>
      <c r="K147" s="32"/>
      <c r="L147" s="55"/>
      <c r="M147" s="57"/>
      <c r="N147" s="59"/>
      <c r="O147" s="32"/>
      <c r="P147" s="55"/>
      <c r="Q147" s="108"/>
      <c r="R147" s="55"/>
      <c r="S147" s="32"/>
      <c r="T147" s="55"/>
      <c r="U147" s="57"/>
      <c r="V147" s="59"/>
    </row>
    <row r="148" spans="1:22" ht="15.75" thickTop="1">
      <c r="A148" s="13"/>
      <c r="B148" s="37" t="s">
        <v>1050</v>
      </c>
      <c r="C148" s="38"/>
      <c r="D148" s="205" t="s">
        <v>210</v>
      </c>
      <c r="E148" s="206">
        <v>114207</v>
      </c>
      <c r="F148" s="60"/>
      <c r="G148" s="38"/>
      <c r="H148" s="205" t="s">
        <v>210</v>
      </c>
      <c r="I148" s="206">
        <v>199577</v>
      </c>
      <c r="J148" s="60"/>
      <c r="K148" s="38"/>
      <c r="L148" s="205" t="s">
        <v>210</v>
      </c>
      <c r="M148" s="206">
        <v>117506</v>
      </c>
      <c r="N148" s="60"/>
      <c r="O148" s="38"/>
      <c r="P148" s="205" t="s">
        <v>210</v>
      </c>
      <c r="Q148" s="207" t="s">
        <v>224</v>
      </c>
      <c r="R148" s="60"/>
      <c r="S148" s="38"/>
      <c r="T148" s="205" t="s">
        <v>210</v>
      </c>
      <c r="U148" s="206">
        <v>431290</v>
      </c>
      <c r="V148" s="60"/>
    </row>
    <row r="149" spans="1:22" ht="15.75" thickBot="1">
      <c r="A149" s="13"/>
      <c r="B149" s="37"/>
      <c r="C149" s="38"/>
      <c r="D149" s="44"/>
      <c r="E149" s="46"/>
      <c r="F149" s="48"/>
      <c r="G149" s="38"/>
      <c r="H149" s="44"/>
      <c r="I149" s="46"/>
      <c r="J149" s="48"/>
      <c r="K149" s="38"/>
      <c r="L149" s="44"/>
      <c r="M149" s="46"/>
      <c r="N149" s="48"/>
      <c r="O149" s="38"/>
      <c r="P149" s="44"/>
      <c r="Q149" s="106"/>
      <c r="R149" s="48"/>
      <c r="S149" s="38"/>
      <c r="T149" s="44"/>
      <c r="U149" s="46"/>
      <c r="V149" s="48"/>
    </row>
    <row r="150" spans="1:22" ht="15.75" thickTop="1"/>
  </sheetData>
  <mergeCells count="765">
    <mergeCell ref="A112:A149"/>
    <mergeCell ref="B112:V112"/>
    <mergeCell ref="B113:V113"/>
    <mergeCell ref="B114:V114"/>
    <mergeCell ref="A1:A2"/>
    <mergeCell ref="B1:V1"/>
    <mergeCell ref="B2:V2"/>
    <mergeCell ref="B3:V3"/>
    <mergeCell ref="A4:A111"/>
    <mergeCell ref="B4:V4"/>
    <mergeCell ref="B94:V94"/>
    <mergeCell ref="B110:V110"/>
    <mergeCell ref="B111:V111"/>
    <mergeCell ref="Q148:Q149"/>
    <mergeCell ref="R148:R149"/>
    <mergeCell ref="S148:S149"/>
    <mergeCell ref="T148:T149"/>
    <mergeCell ref="U148:U149"/>
    <mergeCell ref="V148:V149"/>
    <mergeCell ref="K148:K149"/>
    <mergeCell ref="L148:L149"/>
    <mergeCell ref="M148:M149"/>
    <mergeCell ref="N148:N149"/>
    <mergeCell ref="O148:O149"/>
    <mergeCell ref="P148:P149"/>
    <mergeCell ref="V146:V147"/>
    <mergeCell ref="B148:B149"/>
    <mergeCell ref="C148:C149"/>
    <mergeCell ref="D148:D149"/>
    <mergeCell ref="E148:E149"/>
    <mergeCell ref="F148:F149"/>
    <mergeCell ref="G148:G149"/>
    <mergeCell ref="H148:H149"/>
    <mergeCell ref="I148:I149"/>
    <mergeCell ref="J148:J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U145"/>
    <mergeCell ref="V144:V145"/>
    <mergeCell ref="B146:B147"/>
    <mergeCell ref="C146:C147"/>
    <mergeCell ref="D146:D147"/>
    <mergeCell ref="E146:E147"/>
    <mergeCell ref="F146:F147"/>
    <mergeCell ref="G146:G147"/>
    <mergeCell ref="H146:H147"/>
    <mergeCell ref="I146:I147"/>
    <mergeCell ref="N144:N145"/>
    <mergeCell ref="O144:O145"/>
    <mergeCell ref="P144:P145"/>
    <mergeCell ref="Q144:Q145"/>
    <mergeCell ref="R144:R145"/>
    <mergeCell ref="S144:S145"/>
    <mergeCell ref="V142:V143"/>
    <mergeCell ref="B144:B145"/>
    <mergeCell ref="C144:C145"/>
    <mergeCell ref="D144:E145"/>
    <mergeCell ref="F144:F145"/>
    <mergeCell ref="G144:G145"/>
    <mergeCell ref="H144:I145"/>
    <mergeCell ref="J144:J145"/>
    <mergeCell ref="K144:K145"/>
    <mergeCell ref="L144:M145"/>
    <mergeCell ref="N142:N143"/>
    <mergeCell ref="O142:O143"/>
    <mergeCell ref="P142:R143"/>
    <mergeCell ref="S142:S143"/>
    <mergeCell ref="T142:T143"/>
    <mergeCell ref="U142:U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P140:R140"/>
    <mergeCell ref="T140:V140"/>
    <mergeCell ref="D141:F141"/>
    <mergeCell ref="H141:J141"/>
    <mergeCell ref="L141:N141"/>
    <mergeCell ref="P141:R141"/>
    <mergeCell ref="T141:V141"/>
    <mergeCell ref="V137:V138"/>
    <mergeCell ref="D139:F139"/>
    <mergeCell ref="H139:J139"/>
    <mergeCell ref="L139:N139"/>
    <mergeCell ref="P139:R139"/>
    <mergeCell ref="T139:V139"/>
    <mergeCell ref="P137:P138"/>
    <mergeCell ref="Q137:Q138"/>
    <mergeCell ref="R137:R138"/>
    <mergeCell ref="S137:S138"/>
    <mergeCell ref="T137:T138"/>
    <mergeCell ref="U137:U138"/>
    <mergeCell ref="J137:J138"/>
    <mergeCell ref="K137:K138"/>
    <mergeCell ref="L137:L138"/>
    <mergeCell ref="M137:M138"/>
    <mergeCell ref="N137:N138"/>
    <mergeCell ref="O137:O138"/>
    <mergeCell ref="U135:U136"/>
    <mergeCell ref="V135:V136"/>
    <mergeCell ref="B137:B138"/>
    <mergeCell ref="C137:C138"/>
    <mergeCell ref="D137:D138"/>
    <mergeCell ref="E137:E138"/>
    <mergeCell ref="F137:F138"/>
    <mergeCell ref="G137:G138"/>
    <mergeCell ref="H137:H138"/>
    <mergeCell ref="I137:I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L133:M134"/>
    <mergeCell ref="N133:N134"/>
    <mergeCell ref="O133:O134"/>
    <mergeCell ref="P133:P134"/>
    <mergeCell ref="Q133:Q134"/>
    <mergeCell ref="R133:R134"/>
    <mergeCell ref="U131:U132"/>
    <mergeCell ref="V131:V132"/>
    <mergeCell ref="B133:B134"/>
    <mergeCell ref="C133:C134"/>
    <mergeCell ref="D133:E134"/>
    <mergeCell ref="F133:F134"/>
    <mergeCell ref="G133:G134"/>
    <mergeCell ref="H133:I134"/>
    <mergeCell ref="J133:J134"/>
    <mergeCell ref="K133:K134"/>
    <mergeCell ref="M131:M132"/>
    <mergeCell ref="N131:N132"/>
    <mergeCell ref="O131:O132"/>
    <mergeCell ref="P131:R132"/>
    <mergeCell ref="S131:S132"/>
    <mergeCell ref="T131:T132"/>
    <mergeCell ref="G131:G132"/>
    <mergeCell ref="H131:H132"/>
    <mergeCell ref="I131:I132"/>
    <mergeCell ref="J131:J132"/>
    <mergeCell ref="K131:K132"/>
    <mergeCell ref="L131:L132"/>
    <mergeCell ref="D130:F130"/>
    <mergeCell ref="H130:J130"/>
    <mergeCell ref="L130:N130"/>
    <mergeCell ref="P130:R130"/>
    <mergeCell ref="T130:V130"/>
    <mergeCell ref="B131:B132"/>
    <mergeCell ref="C131:C132"/>
    <mergeCell ref="D131:D132"/>
    <mergeCell ref="E131:E132"/>
    <mergeCell ref="F131:F132"/>
    <mergeCell ref="D128:F128"/>
    <mergeCell ref="H128:J128"/>
    <mergeCell ref="L128:N128"/>
    <mergeCell ref="P128:R128"/>
    <mergeCell ref="T128:V128"/>
    <mergeCell ref="D129:F129"/>
    <mergeCell ref="H129:J129"/>
    <mergeCell ref="L129:N129"/>
    <mergeCell ref="P129:R129"/>
    <mergeCell ref="T129:V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V124:V125"/>
    <mergeCell ref="B126:B127"/>
    <mergeCell ref="C126:C127"/>
    <mergeCell ref="D126:D127"/>
    <mergeCell ref="E126:E127"/>
    <mergeCell ref="F126:F127"/>
    <mergeCell ref="G126:G127"/>
    <mergeCell ref="H126:H127"/>
    <mergeCell ref="I126:I127"/>
    <mergeCell ref="J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U123"/>
    <mergeCell ref="V122:V123"/>
    <mergeCell ref="B124:B125"/>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R121"/>
    <mergeCell ref="S120:S121"/>
    <mergeCell ref="T120:T121"/>
    <mergeCell ref="U120:U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P118:R118"/>
    <mergeCell ref="T118:V118"/>
    <mergeCell ref="D119:F119"/>
    <mergeCell ref="H119:J119"/>
    <mergeCell ref="L119:N119"/>
    <mergeCell ref="P119:R119"/>
    <mergeCell ref="T119:V119"/>
    <mergeCell ref="H108:H109"/>
    <mergeCell ref="I108:I109"/>
    <mergeCell ref="J108:J109"/>
    <mergeCell ref="B115:V115"/>
    <mergeCell ref="D117:F117"/>
    <mergeCell ref="H117:J117"/>
    <mergeCell ref="L117:N117"/>
    <mergeCell ref="P117:R117"/>
    <mergeCell ref="T117:V117"/>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N90:N91"/>
    <mergeCell ref="B95:J95"/>
    <mergeCell ref="C97:C98"/>
    <mergeCell ref="D97:F98"/>
    <mergeCell ref="G97:G98"/>
    <mergeCell ref="H97:J98"/>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K76:K77"/>
    <mergeCell ref="L76:L77"/>
    <mergeCell ref="M76:M77"/>
    <mergeCell ref="N76:N77"/>
    <mergeCell ref="D78:F78"/>
    <mergeCell ref="H78:J78"/>
    <mergeCell ref="L78:N78"/>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D65:F65"/>
    <mergeCell ref="H65:J65"/>
    <mergeCell ref="L65:N65"/>
    <mergeCell ref="I62:I63"/>
    <mergeCell ref="J62:J63"/>
    <mergeCell ref="K62:K63"/>
    <mergeCell ref="L62:L63"/>
    <mergeCell ref="M62:M63"/>
    <mergeCell ref="N62:N63"/>
    <mergeCell ref="D61:E61"/>
    <mergeCell ref="H61:I61"/>
    <mergeCell ref="L61:M61"/>
    <mergeCell ref="B62:B63"/>
    <mergeCell ref="C62:C63"/>
    <mergeCell ref="D62:D63"/>
    <mergeCell ref="E62:E63"/>
    <mergeCell ref="F62:F63"/>
    <mergeCell ref="G62:G63"/>
    <mergeCell ref="H62:H63"/>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D36:E36"/>
    <mergeCell ref="H36:I36"/>
    <mergeCell ref="L36:M36"/>
    <mergeCell ref="D37:E37"/>
    <mergeCell ref="H37:I37"/>
    <mergeCell ref="L37:M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C7:C8"/>
    <mergeCell ref="D7:F8"/>
    <mergeCell ref="G7:G8"/>
    <mergeCell ref="H7:J8"/>
    <mergeCell ref="K7:K8"/>
    <mergeCell ref="L7: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8.140625" customWidth="1"/>
    <col min="22" max="22" width="1.5703125" customWidth="1"/>
    <col min="24" max="24" width="2" customWidth="1"/>
    <col min="25" max="25" width="7.5703125" customWidth="1"/>
    <col min="26" max="26" width="1.5703125" customWidth="1"/>
  </cols>
  <sheetData>
    <row r="1" spans="1:26" ht="15" customHeight="1">
      <c r="A1" s="8" t="s">
        <v>1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7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2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3"/>
      <c r="B7" s="18"/>
      <c r="C7" s="18"/>
      <c r="D7" s="34" t="s">
        <v>1058</v>
      </c>
      <c r="E7" s="34"/>
      <c r="F7" s="34"/>
      <c r="G7" s="34"/>
      <c r="H7" s="34"/>
      <c r="I7" s="34"/>
      <c r="J7" s="34"/>
      <c r="K7" s="34"/>
      <c r="L7" s="34"/>
      <c r="M7" s="34"/>
      <c r="N7" s="34"/>
      <c r="O7" s="34"/>
      <c r="P7" s="34"/>
      <c r="Q7" s="34"/>
      <c r="R7" s="34"/>
      <c r="S7" s="34"/>
      <c r="T7" s="34"/>
      <c r="U7" s="34"/>
      <c r="V7" s="34"/>
      <c r="W7" s="34"/>
      <c r="X7" s="34"/>
      <c r="Y7" s="34"/>
      <c r="Z7" s="34"/>
    </row>
    <row r="8" spans="1:26">
      <c r="A8" s="13"/>
      <c r="B8" s="82" t="s">
        <v>207</v>
      </c>
      <c r="C8" s="32"/>
      <c r="D8" s="173" t="s">
        <v>1059</v>
      </c>
      <c r="E8" s="173"/>
      <c r="F8" s="173"/>
      <c r="G8" s="58"/>
      <c r="H8" s="173" t="s">
        <v>1059</v>
      </c>
      <c r="I8" s="173"/>
      <c r="J8" s="173"/>
      <c r="K8" s="58"/>
      <c r="L8" s="173" t="s">
        <v>1064</v>
      </c>
      <c r="M8" s="173"/>
      <c r="N8" s="173"/>
      <c r="O8" s="58"/>
      <c r="P8" s="173" t="s">
        <v>1066</v>
      </c>
      <c r="Q8" s="173"/>
      <c r="R8" s="173"/>
      <c r="S8" s="58"/>
      <c r="T8" s="173" t="s">
        <v>1044</v>
      </c>
      <c r="U8" s="173"/>
      <c r="V8" s="173"/>
      <c r="W8" s="58"/>
      <c r="X8" s="173" t="s">
        <v>992</v>
      </c>
      <c r="Y8" s="173"/>
      <c r="Z8" s="173"/>
    </row>
    <row r="9" spans="1:26">
      <c r="A9" s="13"/>
      <c r="B9" s="82"/>
      <c r="C9" s="32"/>
      <c r="D9" s="33" t="s">
        <v>1060</v>
      </c>
      <c r="E9" s="33"/>
      <c r="F9" s="33"/>
      <c r="G9" s="32"/>
      <c r="H9" s="33" t="s">
        <v>1062</v>
      </c>
      <c r="I9" s="33"/>
      <c r="J9" s="33"/>
      <c r="K9" s="32"/>
      <c r="L9" s="33" t="s">
        <v>1065</v>
      </c>
      <c r="M9" s="33"/>
      <c r="N9" s="33"/>
      <c r="O9" s="32"/>
      <c r="P9" s="33" t="s">
        <v>1067</v>
      </c>
      <c r="Q9" s="33"/>
      <c r="R9" s="33"/>
      <c r="S9" s="32"/>
      <c r="T9" s="33"/>
      <c r="U9" s="33"/>
      <c r="V9" s="33"/>
      <c r="W9" s="32"/>
      <c r="X9" s="33"/>
      <c r="Y9" s="33"/>
      <c r="Z9" s="33"/>
    </row>
    <row r="10" spans="1:26" ht="15.75" thickBot="1">
      <c r="A10" s="13"/>
      <c r="B10" s="83"/>
      <c r="C10" s="32"/>
      <c r="D10" s="34" t="s">
        <v>1061</v>
      </c>
      <c r="E10" s="34"/>
      <c r="F10" s="34"/>
      <c r="G10" s="32"/>
      <c r="H10" s="34" t="s">
        <v>1063</v>
      </c>
      <c r="I10" s="34"/>
      <c r="J10" s="34"/>
      <c r="K10" s="32"/>
      <c r="L10" s="104"/>
      <c r="M10" s="104"/>
      <c r="N10" s="104"/>
      <c r="O10" s="32"/>
      <c r="P10" s="34" t="s">
        <v>1068</v>
      </c>
      <c r="Q10" s="34"/>
      <c r="R10" s="34"/>
      <c r="S10" s="32"/>
      <c r="T10" s="34"/>
      <c r="U10" s="34"/>
      <c r="V10" s="34"/>
      <c r="W10" s="32"/>
      <c r="X10" s="34"/>
      <c r="Y10" s="34"/>
      <c r="Z10" s="34"/>
    </row>
    <row r="11" spans="1:26">
      <c r="A11" s="13"/>
      <c r="B11" s="36" t="s">
        <v>78</v>
      </c>
      <c r="C11" s="32"/>
      <c r="D11" s="36" t="s">
        <v>210</v>
      </c>
      <c r="E11" s="107" t="s">
        <v>224</v>
      </c>
      <c r="F11" s="58"/>
      <c r="G11" s="32"/>
      <c r="H11" s="36" t="s">
        <v>210</v>
      </c>
      <c r="I11" s="56">
        <v>394849</v>
      </c>
      <c r="J11" s="58"/>
      <c r="K11" s="32"/>
      <c r="L11" s="36" t="s">
        <v>210</v>
      </c>
      <c r="M11" s="56">
        <v>82458</v>
      </c>
      <c r="N11" s="58"/>
      <c r="O11" s="32"/>
      <c r="P11" s="36" t="s">
        <v>210</v>
      </c>
      <c r="Q11" s="56">
        <v>408454</v>
      </c>
      <c r="R11" s="58"/>
      <c r="S11" s="32"/>
      <c r="T11" s="36" t="s">
        <v>210</v>
      </c>
      <c r="U11" s="107" t="s">
        <v>1069</v>
      </c>
      <c r="V11" s="36" t="s">
        <v>249</v>
      </c>
      <c r="W11" s="32"/>
      <c r="X11" s="36" t="s">
        <v>210</v>
      </c>
      <c r="Y11" s="56">
        <v>818811</v>
      </c>
      <c r="Z11" s="58"/>
    </row>
    <row r="12" spans="1:26">
      <c r="A12" s="13"/>
      <c r="B12" s="210"/>
      <c r="C12" s="32"/>
      <c r="D12" s="210"/>
      <c r="E12" s="174"/>
      <c r="F12" s="94"/>
      <c r="G12" s="32"/>
      <c r="H12" s="210"/>
      <c r="I12" s="93"/>
      <c r="J12" s="94"/>
      <c r="K12" s="32"/>
      <c r="L12" s="210"/>
      <c r="M12" s="93"/>
      <c r="N12" s="94"/>
      <c r="O12" s="32"/>
      <c r="P12" s="210"/>
      <c r="Q12" s="93"/>
      <c r="R12" s="94"/>
      <c r="S12" s="32"/>
      <c r="T12" s="210"/>
      <c r="U12" s="174"/>
      <c r="V12" s="210"/>
      <c r="W12" s="32"/>
      <c r="X12" s="35"/>
      <c r="Y12" s="40"/>
      <c r="Z12" s="32"/>
    </row>
    <row r="13" spans="1:26">
      <c r="A13" s="13"/>
      <c r="B13" s="37" t="s">
        <v>79</v>
      </c>
      <c r="C13" s="38"/>
      <c r="D13" s="50" t="s">
        <v>224</v>
      </c>
      <c r="E13" s="50"/>
      <c r="F13" s="38"/>
      <c r="G13" s="38"/>
      <c r="H13" s="50">
        <v>578</v>
      </c>
      <c r="I13" s="50"/>
      <c r="J13" s="38"/>
      <c r="K13" s="38"/>
      <c r="L13" s="50">
        <v>848</v>
      </c>
      <c r="M13" s="50"/>
      <c r="N13" s="38"/>
      <c r="O13" s="38"/>
      <c r="P13" s="39">
        <v>1918</v>
      </c>
      <c r="Q13" s="39"/>
      <c r="R13" s="38"/>
      <c r="S13" s="38"/>
      <c r="T13" s="50" t="s">
        <v>224</v>
      </c>
      <c r="U13" s="50"/>
      <c r="V13" s="38"/>
      <c r="W13" s="38"/>
      <c r="X13" s="39">
        <v>3344</v>
      </c>
      <c r="Y13" s="39"/>
      <c r="Z13" s="38"/>
    </row>
    <row r="14" spans="1:26" ht="15.75" thickBot="1">
      <c r="A14" s="13"/>
      <c r="B14" s="37"/>
      <c r="C14" s="38"/>
      <c r="D14" s="67"/>
      <c r="E14" s="67"/>
      <c r="F14" s="54"/>
      <c r="G14" s="38"/>
      <c r="H14" s="67"/>
      <c r="I14" s="67"/>
      <c r="J14" s="54"/>
      <c r="K14" s="38"/>
      <c r="L14" s="67"/>
      <c r="M14" s="67"/>
      <c r="N14" s="54"/>
      <c r="O14" s="38"/>
      <c r="P14" s="53"/>
      <c r="Q14" s="53"/>
      <c r="R14" s="54"/>
      <c r="S14" s="38"/>
      <c r="T14" s="67"/>
      <c r="U14" s="67"/>
      <c r="V14" s="54"/>
      <c r="W14" s="38"/>
      <c r="X14" s="53"/>
      <c r="Y14" s="53"/>
      <c r="Z14" s="54"/>
    </row>
    <row r="15" spans="1:26">
      <c r="A15" s="13"/>
      <c r="B15" s="35" t="s">
        <v>80</v>
      </c>
      <c r="C15" s="32"/>
      <c r="D15" s="107" t="s">
        <v>224</v>
      </c>
      <c r="E15" s="107"/>
      <c r="F15" s="58"/>
      <c r="G15" s="32"/>
      <c r="H15" s="56">
        <v>395427</v>
      </c>
      <c r="I15" s="56"/>
      <c r="J15" s="58"/>
      <c r="K15" s="32"/>
      <c r="L15" s="56">
        <v>83306</v>
      </c>
      <c r="M15" s="56"/>
      <c r="N15" s="58"/>
      <c r="O15" s="32"/>
      <c r="P15" s="56">
        <v>410372</v>
      </c>
      <c r="Q15" s="56"/>
      <c r="R15" s="58"/>
      <c r="S15" s="32"/>
      <c r="T15" s="107" t="s">
        <v>1069</v>
      </c>
      <c r="U15" s="107"/>
      <c r="V15" s="36" t="s">
        <v>249</v>
      </c>
      <c r="W15" s="32"/>
      <c r="X15" s="56">
        <v>822155</v>
      </c>
      <c r="Y15" s="56"/>
      <c r="Z15" s="58"/>
    </row>
    <row r="16" spans="1:26">
      <c r="A16" s="13"/>
      <c r="B16" s="35"/>
      <c r="C16" s="32"/>
      <c r="D16" s="51"/>
      <c r="E16" s="51"/>
      <c r="F16" s="32"/>
      <c r="G16" s="32"/>
      <c r="H16" s="40"/>
      <c r="I16" s="40"/>
      <c r="J16" s="32"/>
      <c r="K16" s="32"/>
      <c r="L16" s="40"/>
      <c r="M16" s="40"/>
      <c r="N16" s="32"/>
      <c r="O16" s="32"/>
      <c r="P16" s="40"/>
      <c r="Q16" s="40"/>
      <c r="R16" s="32"/>
      <c r="S16" s="32"/>
      <c r="T16" s="51"/>
      <c r="U16" s="51"/>
      <c r="V16" s="35"/>
      <c r="W16" s="32"/>
      <c r="X16" s="40"/>
      <c r="Y16" s="40"/>
      <c r="Z16" s="32"/>
    </row>
    <row r="17" spans="1:26">
      <c r="A17" s="13"/>
      <c r="B17" s="37" t="s">
        <v>81</v>
      </c>
      <c r="C17" s="38"/>
      <c r="D17" s="50" t="s">
        <v>224</v>
      </c>
      <c r="E17" s="50"/>
      <c r="F17" s="38"/>
      <c r="G17" s="38"/>
      <c r="H17" s="39">
        <v>296672</v>
      </c>
      <c r="I17" s="39"/>
      <c r="J17" s="38"/>
      <c r="K17" s="38"/>
      <c r="L17" s="39">
        <v>62356</v>
      </c>
      <c r="M17" s="39"/>
      <c r="N17" s="38"/>
      <c r="O17" s="38"/>
      <c r="P17" s="39">
        <v>342738</v>
      </c>
      <c r="Q17" s="39"/>
      <c r="R17" s="38"/>
      <c r="S17" s="38"/>
      <c r="T17" s="50" t="s">
        <v>1069</v>
      </c>
      <c r="U17" s="50"/>
      <c r="V17" s="37" t="s">
        <v>249</v>
      </c>
      <c r="W17" s="38"/>
      <c r="X17" s="39">
        <v>634816</v>
      </c>
      <c r="Y17" s="39"/>
      <c r="Z17" s="38"/>
    </row>
    <row r="18" spans="1:26" ht="15.75" thickBot="1">
      <c r="A18" s="13"/>
      <c r="B18" s="37"/>
      <c r="C18" s="38"/>
      <c r="D18" s="67"/>
      <c r="E18" s="67"/>
      <c r="F18" s="54"/>
      <c r="G18" s="38"/>
      <c r="H18" s="53"/>
      <c r="I18" s="53"/>
      <c r="J18" s="54"/>
      <c r="K18" s="38"/>
      <c r="L18" s="53"/>
      <c r="M18" s="53"/>
      <c r="N18" s="54"/>
      <c r="O18" s="38"/>
      <c r="P18" s="53"/>
      <c r="Q18" s="53"/>
      <c r="R18" s="54"/>
      <c r="S18" s="38"/>
      <c r="T18" s="67"/>
      <c r="U18" s="67"/>
      <c r="V18" s="95"/>
      <c r="W18" s="38"/>
      <c r="X18" s="53"/>
      <c r="Y18" s="53"/>
      <c r="Z18" s="54"/>
    </row>
    <row r="19" spans="1:26">
      <c r="A19" s="13"/>
      <c r="B19" s="35" t="s">
        <v>82</v>
      </c>
      <c r="C19" s="32"/>
      <c r="D19" s="107" t="s">
        <v>224</v>
      </c>
      <c r="E19" s="107"/>
      <c r="F19" s="58"/>
      <c r="G19" s="32"/>
      <c r="H19" s="56">
        <v>98755</v>
      </c>
      <c r="I19" s="56"/>
      <c r="J19" s="58"/>
      <c r="K19" s="32"/>
      <c r="L19" s="56">
        <v>20950</v>
      </c>
      <c r="M19" s="56"/>
      <c r="N19" s="58"/>
      <c r="O19" s="32"/>
      <c r="P19" s="56">
        <v>67634</v>
      </c>
      <c r="Q19" s="56"/>
      <c r="R19" s="58"/>
      <c r="S19" s="32"/>
      <c r="T19" s="107" t="s">
        <v>224</v>
      </c>
      <c r="U19" s="107"/>
      <c r="V19" s="58"/>
      <c r="W19" s="32"/>
      <c r="X19" s="56">
        <v>187339</v>
      </c>
      <c r="Y19" s="56"/>
      <c r="Z19" s="58"/>
    </row>
    <row r="20" spans="1:26">
      <c r="A20" s="13"/>
      <c r="B20" s="35"/>
      <c r="C20" s="32"/>
      <c r="D20" s="51"/>
      <c r="E20" s="51"/>
      <c r="F20" s="32"/>
      <c r="G20" s="32"/>
      <c r="H20" s="40"/>
      <c r="I20" s="40"/>
      <c r="J20" s="32"/>
      <c r="K20" s="32"/>
      <c r="L20" s="40"/>
      <c r="M20" s="40"/>
      <c r="N20" s="32"/>
      <c r="O20" s="32"/>
      <c r="P20" s="40"/>
      <c r="Q20" s="40"/>
      <c r="R20" s="32"/>
      <c r="S20" s="32"/>
      <c r="T20" s="51"/>
      <c r="U20" s="51"/>
      <c r="V20" s="32"/>
      <c r="W20" s="32"/>
      <c r="X20" s="40"/>
      <c r="Y20" s="40"/>
      <c r="Z20" s="32"/>
    </row>
    <row r="21" spans="1:26">
      <c r="A21" s="13"/>
      <c r="B21" s="197" t="s">
        <v>83</v>
      </c>
      <c r="C21" s="38"/>
      <c r="D21" s="50" t="s">
        <v>224</v>
      </c>
      <c r="E21" s="50"/>
      <c r="F21" s="38"/>
      <c r="G21" s="38"/>
      <c r="H21" s="39">
        <v>58428</v>
      </c>
      <c r="I21" s="39"/>
      <c r="J21" s="38"/>
      <c r="K21" s="38"/>
      <c r="L21" s="39">
        <v>10737</v>
      </c>
      <c r="M21" s="39"/>
      <c r="N21" s="38"/>
      <c r="O21" s="38"/>
      <c r="P21" s="39">
        <v>40816</v>
      </c>
      <c r="Q21" s="39"/>
      <c r="R21" s="38"/>
      <c r="S21" s="38"/>
      <c r="T21" s="50" t="s">
        <v>224</v>
      </c>
      <c r="U21" s="50"/>
      <c r="V21" s="38"/>
      <c r="W21" s="38"/>
      <c r="X21" s="39">
        <v>109981</v>
      </c>
      <c r="Y21" s="39"/>
      <c r="Z21" s="38"/>
    </row>
    <row r="22" spans="1:26">
      <c r="A22" s="13"/>
      <c r="B22" s="197"/>
      <c r="C22" s="38"/>
      <c r="D22" s="50"/>
      <c r="E22" s="50"/>
      <c r="F22" s="38"/>
      <c r="G22" s="38"/>
      <c r="H22" s="39"/>
      <c r="I22" s="39"/>
      <c r="J22" s="38"/>
      <c r="K22" s="38"/>
      <c r="L22" s="39"/>
      <c r="M22" s="39"/>
      <c r="N22" s="38"/>
      <c r="O22" s="38"/>
      <c r="P22" s="39"/>
      <c r="Q22" s="39"/>
      <c r="R22" s="38"/>
      <c r="S22" s="38"/>
      <c r="T22" s="50"/>
      <c r="U22" s="50"/>
      <c r="V22" s="38"/>
      <c r="W22" s="38"/>
      <c r="X22" s="39"/>
      <c r="Y22" s="39"/>
      <c r="Z22" s="38"/>
    </row>
    <row r="23" spans="1:26">
      <c r="A23" s="13"/>
      <c r="B23" s="35" t="s">
        <v>84</v>
      </c>
      <c r="C23" s="32"/>
      <c r="D23" s="51" t="s">
        <v>224</v>
      </c>
      <c r="E23" s="51"/>
      <c r="F23" s="32"/>
      <c r="G23" s="32"/>
      <c r="H23" s="40">
        <v>4841</v>
      </c>
      <c r="I23" s="40"/>
      <c r="J23" s="32"/>
      <c r="K23" s="32"/>
      <c r="L23" s="51" t="s">
        <v>224</v>
      </c>
      <c r="M23" s="51"/>
      <c r="N23" s="32"/>
      <c r="O23" s="32"/>
      <c r="P23" s="51">
        <v>18</v>
      </c>
      <c r="Q23" s="51"/>
      <c r="R23" s="32"/>
      <c r="S23" s="32"/>
      <c r="T23" s="51" t="s">
        <v>224</v>
      </c>
      <c r="U23" s="51"/>
      <c r="V23" s="32"/>
      <c r="W23" s="32"/>
      <c r="X23" s="40">
        <v>4859</v>
      </c>
      <c r="Y23" s="40"/>
      <c r="Z23" s="32"/>
    </row>
    <row r="24" spans="1:26" ht="15.75" thickBot="1">
      <c r="A24" s="13"/>
      <c r="B24" s="35"/>
      <c r="C24" s="32"/>
      <c r="D24" s="52"/>
      <c r="E24" s="52"/>
      <c r="F24" s="42"/>
      <c r="G24" s="32"/>
      <c r="H24" s="41"/>
      <c r="I24" s="41"/>
      <c r="J24" s="42"/>
      <c r="K24" s="32"/>
      <c r="L24" s="52"/>
      <c r="M24" s="52"/>
      <c r="N24" s="42"/>
      <c r="O24" s="32"/>
      <c r="P24" s="52"/>
      <c r="Q24" s="52"/>
      <c r="R24" s="42"/>
      <c r="S24" s="32"/>
      <c r="T24" s="52"/>
      <c r="U24" s="52"/>
      <c r="V24" s="42"/>
      <c r="W24" s="32"/>
      <c r="X24" s="41"/>
      <c r="Y24" s="41"/>
      <c r="Z24" s="42"/>
    </row>
    <row r="25" spans="1:26">
      <c r="A25" s="13"/>
      <c r="B25" s="37" t="s">
        <v>1070</v>
      </c>
      <c r="C25" s="38"/>
      <c r="D25" s="86" t="s">
        <v>224</v>
      </c>
      <c r="E25" s="86"/>
      <c r="F25" s="47"/>
      <c r="G25" s="38"/>
      <c r="H25" s="45">
        <v>35486</v>
      </c>
      <c r="I25" s="45"/>
      <c r="J25" s="47"/>
      <c r="K25" s="38"/>
      <c r="L25" s="45">
        <v>10213</v>
      </c>
      <c r="M25" s="45"/>
      <c r="N25" s="47"/>
      <c r="O25" s="38"/>
      <c r="P25" s="45">
        <v>26800</v>
      </c>
      <c r="Q25" s="45"/>
      <c r="R25" s="47"/>
      <c r="S25" s="38"/>
      <c r="T25" s="86" t="s">
        <v>224</v>
      </c>
      <c r="U25" s="86"/>
      <c r="V25" s="47"/>
      <c r="W25" s="38"/>
      <c r="X25" s="45">
        <v>72499</v>
      </c>
      <c r="Y25" s="45"/>
      <c r="Z25" s="47"/>
    </row>
    <row r="26" spans="1:26">
      <c r="A26" s="13"/>
      <c r="B26" s="37"/>
      <c r="C26" s="38"/>
      <c r="D26" s="50"/>
      <c r="E26" s="50"/>
      <c r="F26" s="38"/>
      <c r="G26" s="38"/>
      <c r="H26" s="39"/>
      <c r="I26" s="39"/>
      <c r="J26" s="38"/>
      <c r="K26" s="38"/>
      <c r="L26" s="39"/>
      <c r="M26" s="39"/>
      <c r="N26" s="38"/>
      <c r="O26" s="38"/>
      <c r="P26" s="39"/>
      <c r="Q26" s="39"/>
      <c r="R26" s="38"/>
      <c r="S26" s="38"/>
      <c r="T26" s="50"/>
      <c r="U26" s="50"/>
      <c r="V26" s="38"/>
      <c r="W26" s="38"/>
      <c r="X26" s="39"/>
      <c r="Y26" s="39"/>
      <c r="Z26" s="38"/>
    </row>
    <row r="27" spans="1:26">
      <c r="A27" s="13"/>
      <c r="B27" s="35" t="s">
        <v>87</v>
      </c>
      <c r="C27" s="32"/>
      <c r="D27" s="51" t="s">
        <v>224</v>
      </c>
      <c r="E27" s="51"/>
      <c r="F27" s="32"/>
      <c r="G27" s="32"/>
      <c r="H27" s="40">
        <v>1385</v>
      </c>
      <c r="I27" s="40"/>
      <c r="J27" s="32"/>
      <c r="K27" s="32"/>
      <c r="L27" s="51" t="s">
        <v>1071</v>
      </c>
      <c r="M27" s="51"/>
      <c r="N27" s="35" t="s">
        <v>249</v>
      </c>
      <c r="O27" s="32"/>
      <c r="P27" s="51" t="s">
        <v>1072</v>
      </c>
      <c r="Q27" s="51"/>
      <c r="R27" s="35" t="s">
        <v>249</v>
      </c>
      <c r="S27" s="32"/>
      <c r="T27" s="51" t="s">
        <v>224</v>
      </c>
      <c r="U27" s="51"/>
      <c r="V27" s="32"/>
      <c r="W27" s="32"/>
      <c r="X27" s="40">
        <v>1207</v>
      </c>
      <c r="Y27" s="40"/>
      <c r="Z27" s="32"/>
    </row>
    <row r="28" spans="1:26" ht="15.75" thickBot="1">
      <c r="A28" s="13"/>
      <c r="B28" s="35"/>
      <c r="C28" s="32"/>
      <c r="D28" s="52"/>
      <c r="E28" s="52"/>
      <c r="F28" s="42"/>
      <c r="G28" s="32"/>
      <c r="H28" s="41"/>
      <c r="I28" s="41"/>
      <c r="J28" s="42"/>
      <c r="K28" s="32"/>
      <c r="L28" s="52"/>
      <c r="M28" s="52"/>
      <c r="N28" s="105"/>
      <c r="O28" s="32"/>
      <c r="P28" s="52"/>
      <c r="Q28" s="52"/>
      <c r="R28" s="105"/>
      <c r="S28" s="32"/>
      <c r="T28" s="52"/>
      <c r="U28" s="52"/>
      <c r="V28" s="42"/>
      <c r="W28" s="32"/>
      <c r="X28" s="41"/>
      <c r="Y28" s="41"/>
      <c r="Z28" s="42"/>
    </row>
    <row r="29" spans="1:26">
      <c r="A29" s="13"/>
      <c r="B29" s="37" t="s">
        <v>1073</v>
      </c>
      <c r="C29" s="38"/>
      <c r="D29" s="86" t="s">
        <v>224</v>
      </c>
      <c r="E29" s="86"/>
      <c r="F29" s="47"/>
      <c r="G29" s="38"/>
      <c r="H29" s="45">
        <v>36871</v>
      </c>
      <c r="I29" s="45"/>
      <c r="J29" s="47"/>
      <c r="K29" s="38"/>
      <c r="L29" s="45">
        <v>10193</v>
      </c>
      <c r="M29" s="45"/>
      <c r="N29" s="47"/>
      <c r="O29" s="38"/>
      <c r="P29" s="45">
        <v>26642</v>
      </c>
      <c r="Q29" s="45"/>
      <c r="R29" s="47"/>
      <c r="S29" s="38"/>
      <c r="T29" s="86" t="s">
        <v>224</v>
      </c>
      <c r="U29" s="86"/>
      <c r="V29" s="47"/>
      <c r="W29" s="38"/>
      <c r="X29" s="45">
        <v>73706</v>
      </c>
      <c r="Y29" s="45"/>
      <c r="Z29" s="47"/>
    </row>
    <row r="30" spans="1:26">
      <c r="A30" s="13"/>
      <c r="B30" s="37"/>
      <c r="C30" s="38"/>
      <c r="D30" s="50"/>
      <c r="E30" s="50"/>
      <c r="F30" s="38"/>
      <c r="G30" s="38"/>
      <c r="H30" s="39"/>
      <c r="I30" s="39"/>
      <c r="J30" s="38"/>
      <c r="K30" s="38"/>
      <c r="L30" s="39"/>
      <c r="M30" s="39"/>
      <c r="N30" s="38"/>
      <c r="O30" s="38"/>
      <c r="P30" s="39"/>
      <c r="Q30" s="39"/>
      <c r="R30" s="38"/>
      <c r="S30" s="38"/>
      <c r="T30" s="50"/>
      <c r="U30" s="50"/>
      <c r="V30" s="38"/>
      <c r="W30" s="38"/>
      <c r="X30" s="39"/>
      <c r="Y30" s="39"/>
      <c r="Z30" s="38"/>
    </row>
    <row r="31" spans="1:26">
      <c r="A31" s="13"/>
      <c r="B31" s="35" t="s">
        <v>89</v>
      </c>
      <c r="C31" s="32"/>
      <c r="D31" s="51" t="s">
        <v>224</v>
      </c>
      <c r="E31" s="51"/>
      <c r="F31" s="32"/>
      <c r="G31" s="32"/>
      <c r="H31" s="40">
        <v>23852</v>
      </c>
      <c r="I31" s="40"/>
      <c r="J31" s="32"/>
      <c r="K31" s="32"/>
      <c r="L31" s="51" t="s">
        <v>224</v>
      </c>
      <c r="M31" s="51"/>
      <c r="N31" s="32"/>
      <c r="O31" s="32"/>
      <c r="P31" s="40">
        <v>8154</v>
      </c>
      <c r="Q31" s="40"/>
      <c r="R31" s="32"/>
      <c r="S31" s="32"/>
      <c r="T31" s="51" t="s">
        <v>224</v>
      </c>
      <c r="U31" s="51"/>
      <c r="V31" s="32"/>
      <c r="W31" s="32"/>
      <c r="X31" s="40">
        <v>32006</v>
      </c>
      <c r="Y31" s="40"/>
      <c r="Z31" s="32"/>
    </row>
    <row r="32" spans="1:26" ht="15.75" thickBot="1">
      <c r="A32" s="13"/>
      <c r="B32" s="35"/>
      <c r="C32" s="32"/>
      <c r="D32" s="52"/>
      <c r="E32" s="52"/>
      <c r="F32" s="42"/>
      <c r="G32" s="32"/>
      <c r="H32" s="41"/>
      <c r="I32" s="41"/>
      <c r="J32" s="42"/>
      <c r="K32" s="32"/>
      <c r="L32" s="52"/>
      <c r="M32" s="52"/>
      <c r="N32" s="42"/>
      <c r="O32" s="32"/>
      <c r="P32" s="41"/>
      <c r="Q32" s="41"/>
      <c r="R32" s="42"/>
      <c r="S32" s="32"/>
      <c r="T32" s="52"/>
      <c r="U32" s="52"/>
      <c r="V32" s="42"/>
      <c r="W32" s="32"/>
      <c r="X32" s="41"/>
      <c r="Y32" s="41"/>
      <c r="Z32" s="42"/>
    </row>
    <row r="33" spans="1:26">
      <c r="A33" s="13"/>
      <c r="B33" s="37" t="s">
        <v>1074</v>
      </c>
      <c r="C33" s="38"/>
      <c r="D33" s="86" t="s">
        <v>224</v>
      </c>
      <c r="E33" s="86"/>
      <c r="F33" s="47"/>
      <c r="G33" s="38"/>
      <c r="H33" s="45">
        <v>13019</v>
      </c>
      <c r="I33" s="45"/>
      <c r="J33" s="47"/>
      <c r="K33" s="38"/>
      <c r="L33" s="45">
        <v>10193</v>
      </c>
      <c r="M33" s="45"/>
      <c r="N33" s="47"/>
      <c r="O33" s="38"/>
      <c r="P33" s="45">
        <v>18488</v>
      </c>
      <c r="Q33" s="45"/>
      <c r="R33" s="47"/>
      <c r="S33" s="38"/>
      <c r="T33" s="86" t="s">
        <v>224</v>
      </c>
      <c r="U33" s="86"/>
      <c r="V33" s="47"/>
      <c r="W33" s="38"/>
      <c r="X33" s="45">
        <v>41700</v>
      </c>
      <c r="Y33" s="45"/>
      <c r="Z33" s="47"/>
    </row>
    <row r="34" spans="1:26">
      <c r="A34" s="13"/>
      <c r="B34" s="37"/>
      <c r="C34" s="38"/>
      <c r="D34" s="50"/>
      <c r="E34" s="50"/>
      <c r="F34" s="38"/>
      <c r="G34" s="38"/>
      <c r="H34" s="39"/>
      <c r="I34" s="39"/>
      <c r="J34" s="38"/>
      <c r="K34" s="38"/>
      <c r="L34" s="39"/>
      <c r="M34" s="39"/>
      <c r="N34" s="38"/>
      <c r="O34" s="38"/>
      <c r="P34" s="39"/>
      <c r="Q34" s="39"/>
      <c r="R34" s="38"/>
      <c r="S34" s="38"/>
      <c r="T34" s="50"/>
      <c r="U34" s="50"/>
      <c r="V34" s="38"/>
      <c r="W34" s="38"/>
      <c r="X34" s="39"/>
      <c r="Y34" s="39"/>
      <c r="Z34" s="38"/>
    </row>
    <row r="35" spans="1:26">
      <c r="A35" s="13"/>
      <c r="B35" s="35" t="s">
        <v>1075</v>
      </c>
      <c r="C35" s="32"/>
      <c r="D35" s="51" t="s">
        <v>224</v>
      </c>
      <c r="E35" s="51"/>
      <c r="F35" s="32"/>
      <c r="G35" s="32"/>
      <c r="H35" s="51" t="s">
        <v>1076</v>
      </c>
      <c r="I35" s="51"/>
      <c r="J35" s="35" t="s">
        <v>249</v>
      </c>
      <c r="K35" s="32"/>
      <c r="L35" s="40">
        <v>3578</v>
      </c>
      <c r="M35" s="40"/>
      <c r="N35" s="32"/>
      <c r="O35" s="32"/>
      <c r="P35" s="40">
        <v>11064</v>
      </c>
      <c r="Q35" s="40"/>
      <c r="R35" s="32"/>
      <c r="S35" s="32"/>
      <c r="T35" s="51" t="s">
        <v>224</v>
      </c>
      <c r="U35" s="51"/>
      <c r="V35" s="32"/>
      <c r="W35" s="32"/>
      <c r="X35" s="40">
        <v>13241</v>
      </c>
      <c r="Y35" s="40"/>
      <c r="Z35" s="32"/>
    </row>
    <row r="36" spans="1:26" ht="15.75" thickBot="1">
      <c r="A36" s="13"/>
      <c r="B36" s="35"/>
      <c r="C36" s="32"/>
      <c r="D36" s="52"/>
      <c r="E36" s="52"/>
      <c r="F36" s="42"/>
      <c r="G36" s="32"/>
      <c r="H36" s="52"/>
      <c r="I36" s="52"/>
      <c r="J36" s="105"/>
      <c r="K36" s="32"/>
      <c r="L36" s="41"/>
      <c r="M36" s="41"/>
      <c r="N36" s="42"/>
      <c r="O36" s="32"/>
      <c r="P36" s="41"/>
      <c r="Q36" s="41"/>
      <c r="R36" s="42"/>
      <c r="S36" s="32"/>
      <c r="T36" s="52"/>
      <c r="U36" s="52"/>
      <c r="V36" s="42"/>
      <c r="W36" s="32"/>
      <c r="X36" s="41"/>
      <c r="Y36" s="41"/>
      <c r="Z36" s="42"/>
    </row>
    <row r="37" spans="1:26">
      <c r="A37" s="13"/>
      <c r="B37" s="37" t="s">
        <v>1077</v>
      </c>
      <c r="C37" s="38"/>
      <c r="D37" s="86" t="s">
        <v>224</v>
      </c>
      <c r="E37" s="86"/>
      <c r="F37" s="47"/>
      <c r="G37" s="38"/>
      <c r="H37" s="45">
        <v>14420</v>
      </c>
      <c r="I37" s="45"/>
      <c r="J37" s="47"/>
      <c r="K37" s="38"/>
      <c r="L37" s="45">
        <v>6615</v>
      </c>
      <c r="M37" s="45"/>
      <c r="N37" s="47"/>
      <c r="O37" s="38"/>
      <c r="P37" s="45">
        <v>7424</v>
      </c>
      <c r="Q37" s="45"/>
      <c r="R37" s="47"/>
      <c r="S37" s="38"/>
      <c r="T37" s="86" t="s">
        <v>224</v>
      </c>
      <c r="U37" s="86"/>
      <c r="V37" s="47"/>
      <c r="W37" s="38"/>
      <c r="X37" s="45">
        <v>28459</v>
      </c>
      <c r="Y37" s="45"/>
      <c r="Z37" s="47"/>
    </row>
    <row r="38" spans="1:26">
      <c r="A38" s="13"/>
      <c r="B38" s="37"/>
      <c r="C38" s="38"/>
      <c r="D38" s="50"/>
      <c r="E38" s="50"/>
      <c r="F38" s="38"/>
      <c r="G38" s="38"/>
      <c r="H38" s="39"/>
      <c r="I38" s="39"/>
      <c r="J38" s="38"/>
      <c r="K38" s="38"/>
      <c r="L38" s="39"/>
      <c r="M38" s="39"/>
      <c r="N38" s="38"/>
      <c r="O38" s="38"/>
      <c r="P38" s="39"/>
      <c r="Q38" s="39"/>
      <c r="R38" s="38"/>
      <c r="S38" s="38"/>
      <c r="T38" s="50"/>
      <c r="U38" s="50"/>
      <c r="V38" s="38"/>
      <c r="W38" s="38"/>
      <c r="X38" s="39"/>
      <c r="Y38" s="39"/>
      <c r="Z38" s="38"/>
    </row>
    <row r="39" spans="1:26">
      <c r="A39" s="13"/>
      <c r="B39" s="110" t="s">
        <v>1078</v>
      </c>
      <c r="C39" s="32"/>
      <c r="D39" s="40">
        <v>28459</v>
      </c>
      <c r="E39" s="40"/>
      <c r="F39" s="32"/>
      <c r="G39" s="32"/>
      <c r="H39" s="40">
        <v>14039</v>
      </c>
      <c r="I39" s="40"/>
      <c r="J39" s="32"/>
      <c r="K39" s="32"/>
      <c r="L39" s="51" t="s">
        <v>224</v>
      </c>
      <c r="M39" s="51"/>
      <c r="N39" s="32"/>
      <c r="O39" s="32"/>
      <c r="P39" s="51" t="s">
        <v>224</v>
      </c>
      <c r="Q39" s="51"/>
      <c r="R39" s="32"/>
      <c r="S39" s="32"/>
      <c r="T39" s="51" t="s">
        <v>1079</v>
      </c>
      <c r="U39" s="51"/>
      <c r="V39" s="35" t="s">
        <v>249</v>
      </c>
      <c r="W39" s="32"/>
      <c r="X39" s="51" t="s">
        <v>224</v>
      </c>
      <c r="Y39" s="51"/>
      <c r="Z39" s="32"/>
    </row>
    <row r="40" spans="1:26" ht="15.75" thickBot="1">
      <c r="A40" s="13"/>
      <c r="B40" s="110"/>
      <c r="C40" s="32"/>
      <c r="D40" s="41"/>
      <c r="E40" s="41"/>
      <c r="F40" s="42"/>
      <c r="G40" s="32"/>
      <c r="H40" s="41"/>
      <c r="I40" s="41"/>
      <c r="J40" s="42"/>
      <c r="K40" s="32"/>
      <c r="L40" s="52"/>
      <c r="M40" s="52"/>
      <c r="N40" s="42"/>
      <c r="O40" s="32"/>
      <c r="P40" s="52"/>
      <c r="Q40" s="52"/>
      <c r="R40" s="42"/>
      <c r="S40" s="32"/>
      <c r="T40" s="52"/>
      <c r="U40" s="52"/>
      <c r="V40" s="105"/>
      <c r="W40" s="32"/>
      <c r="X40" s="52"/>
      <c r="Y40" s="52"/>
      <c r="Z40" s="42"/>
    </row>
    <row r="41" spans="1:26">
      <c r="A41" s="13"/>
      <c r="B41" s="37" t="s">
        <v>1077</v>
      </c>
      <c r="C41" s="38"/>
      <c r="D41" s="43" t="s">
        <v>210</v>
      </c>
      <c r="E41" s="45">
        <v>28459</v>
      </c>
      <c r="F41" s="47"/>
      <c r="G41" s="38"/>
      <c r="H41" s="43" t="s">
        <v>210</v>
      </c>
      <c r="I41" s="45">
        <v>28459</v>
      </c>
      <c r="J41" s="47"/>
      <c r="K41" s="38"/>
      <c r="L41" s="43" t="s">
        <v>210</v>
      </c>
      <c r="M41" s="45">
        <v>6615</v>
      </c>
      <c r="N41" s="47"/>
      <c r="O41" s="38"/>
      <c r="P41" s="43" t="s">
        <v>210</v>
      </c>
      <c r="Q41" s="45">
        <v>7424</v>
      </c>
      <c r="R41" s="47"/>
      <c r="S41" s="38"/>
      <c r="T41" s="43" t="s">
        <v>210</v>
      </c>
      <c r="U41" s="86" t="s">
        <v>1079</v>
      </c>
      <c r="V41" s="43" t="s">
        <v>249</v>
      </c>
      <c r="W41" s="38"/>
      <c r="X41" s="43" t="s">
        <v>210</v>
      </c>
      <c r="Y41" s="45">
        <v>28459</v>
      </c>
      <c r="Z41" s="47"/>
    </row>
    <row r="42" spans="1:26" ht="15.75" thickBot="1">
      <c r="A42" s="13"/>
      <c r="B42" s="37"/>
      <c r="C42" s="38"/>
      <c r="D42" s="44"/>
      <c r="E42" s="46"/>
      <c r="F42" s="48"/>
      <c r="G42" s="38"/>
      <c r="H42" s="44"/>
      <c r="I42" s="46"/>
      <c r="J42" s="48"/>
      <c r="K42" s="38"/>
      <c r="L42" s="44"/>
      <c r="M42" s="46"/>
      <c r="N42" s="48"/>
      <c r="O42" s="38"/>
      <c r="P42" s="44"/>
      <c r="Q42" s="46"/>
      <c r="R42" s="48"/>
      <c r="S42" s="38"/>
      <c r="T42" s="44"/>
      <c r="U42" s="106"/>
      <c r="V42" s="44"/>
      <c r="W42" s="38"/>
      <c r="X42" s="44"/>
      <c r="Y42" s="46"/>
      <c r="Z42" s="48"/>
    </row>
    <row r="43" spans="1:26" ht="15.75" thickTop="1">
      <c r="A43" s="13"/>
      <c r="B43" s="18"/>
      <c r="C43" s="18"/>
      <c r="D43" s="49"/>
      <c r="E43" s="49"/>
      <c r="F43" s="49"/>
      <c r="G43" s="18"/>
      <c r="H43" s="49"/>
      <c r="I43" s="49"/>
      <c r="J43" s="49"/>
      <c r="K43" s="18"/>
      <c r="L43" s="49"/>
      <c r="M43" s="49"/>
      <c r="N43" s="49"/>
      <c r="O43" s="18"/>
      <c r="P43" s="49"/>
      <c r="Q43" s="49"/>
      <c r="R43" s="49"/>
      <c r="S43" s="18"/>
      <c r="T43" s="49"/>
      <c r="U43" s="49"/>
      <c r="V43" s="49"/>
      <c r="W43" s="18"/>
      <c r="X43" s="49"/>
      <c r="Y43" s="49"/>
      <c r="Z43" s="49"/>
    </row>
    <row r="44" spans="1:26">
      <c r="A44" s="13"/>
      <c r="B44" s="35" t="s">
        <v>104</v>
      </c>
      <c r="C44" s="32"/>
      <c r="D44" s="35" t="s">
        <v>210</v>
      </c>
      <c r="E44" s="40">
        <v>96339</v>
      </c>
      <c r="F44" s="32"/>
      <c r="G44" s="32"/>
      <c r="H44" s="35" t="s">
        <v>210</v>
      </c>
      <c r="I44" s="40">
        <v>96339</v>
      </c>
      <c r="J44" s="32"/>
      <c r="K44" s="32"/>
      <c r="L44" s="35" t="s">
        <v>210</v>
      </c>
      <c r="M44" s="40">
        <v>10062</v>
      </c>
      <c r="N44" s="32"/>
      <c r="O44" s="32"/>
      <c r="P44" s="35" t="s">
        <v>210</v>
      </c>
      <c r="Q44" s="40">
        <v>9613</v>
      </c>
      <c r="R44" s="32"/>
      <c r="S44" s="32"/>
      <c r="T44" s="35" t="s">
        <v>210</v>
      </c>
      <c r="U44" s="51" t="s">
        <v>1080</v>
      </c>
      <c r="V44" s="35" t="s">
        <v>249</v>
      </c>
      <c r="W44" s="32"/>
      <c r="X44" s="35" t="s">
        <v>210</v>
      </c>
      <c r="Y44" s="40">
        <v>96339</v>
      </c>
      <c r="Z44" s="32"/>
    </row>
    <row r="45" spans="1:26" ht="15.75" thickBot="1">
      <c r="A45" s="13"/>
      <c r="B45" s="35"/>
      <c r="C45" s="32"/>
      <c r="D45" s="55"/>
      <c r="E45" s="57"/>
      <c r="F45" s="59"/>
      <c r="G45" s="32"/>
      <c r="H45" s="55"/>
      <c r="I45" s="57"/>
      <c r="J45" s="59"/>
      <c r="K45" s="32"/>
      <c r="L45" s="55"/>
      <c r="M45" s="57"/>
      <c r="N45" s="59"/>
      <c r="O45" s="32"/>
      <c r="P45" s="55"/>
      <c r="Q45" s="57"/>
      <c r="R45" s="59"/>
      <c r="S45" s="32"/>
      <c r="T45" s="55"/>
      <c r="U45" s="108"/>
      <c r="V45" s="55"/>
      <c r="W45" s="32"/>
      <c r="X45" s="55"/>
      <c r="Y45" s="57"/>
      <c r="Z45" s="59"/>
    </row>
    <row r="46" spans="1:26" ht="15.75" thickTop="1">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c r="A48" s="13"/>
      <c r="B48" s="90" t="s">
        <v>1056</v>
      </c>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26">
      <c r="A49" s="13"/>
      <c r="B49" s="90" t="s">
        <v>1081</v>
      </c>
      <c r="C49" s="90"/>
      <c r="D49" s="90"/>
      <c r="E49" s="90"/>
      <c r="F49" s="90"/>
      <c r="G49" s="90"/>
      <c r="H49" s="90"/>
      <c r="I49" s="90"/>
      <c r="J49" s="90"/>
      <c r="K49" s="90"/>
      <c r="L49" s="90"/>
      <c r="M49" s="90"/>
      <c r="N49" s="90"/>
      <c r="O49" s="90"/>
      <c r="P49" s="90"/>
      <c r="Q49" s="90"/>
      <c r="R49" s="90"/>
      <c r="S49" s="90"/>
      <c r="T49" s="90"/>
      <c r="U49" s="90"/>
      <c r="V49" s="90"/>
      <c r="W49" s="90"/>
      <c r="X49" s="90"/>
      <c r="Y49" s="90"/>
      <c r="Z49" s="90"/>
    </row>
    <row r="50" spans="1:26">
      <c r="A50" s="13"/>
      <c r="B50" s="31"/>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15.75" thickBot="1">
      <c r="A52" s="13"/>
      <c r="B52" s="18"/>
      <c r="C52" s="18"/>
      <c r="D52" s="34" t="s">
        <v>1082</v>
      </c>
      <c r="E52" s="34"/>
      <c r="F52" s="34"/>
      <c r="G52" s="34"/>
      <c r="H52" s="34"/>
      <c r="I52" s="34"/>
      <c r="J52" s="34"/>
      <c r="K52" s="34"/>
      <c r="L52" s="34"/>
      <c r="M52" s="34"/>
      <c r="N52" s="34"/>
      <c r="O52" s="34"/>
      <c r="P52" s="34"/>
      <c r="Q52" s="34"/>
      <c r="R52" s="34"/>
      <c r="S52" s="34"/>
      <c r="T52" s="34"/>
      <c r="U52" s="34"/>
      <c r="V52" s="34"/>
      <c r="W52" s="34"/>
      <c r="X52" s="34"/>
      <c r="Y52" s="34"/>
      <c r="Z52" s="34"/>
    </row>
    <row r="53" spans="1:26">
      <c r="A53" s="13"/>
      <c r="B53" s="82" t="s">
        <v>207</v>
      </c>
      <c r="C53" s="32"/>
      <c r="D53" s="173" t="s">
        <v>1059</v>
      </c>
      <c r="E53" s="173"/>
      <c r="F53" s="173"/>
      <c r="G53" s="58"/>
      <c r="H53" s="173" t="s">
        <v>1059</v>
      </c>
      <c r="I53" s="173"/>
      <c r="J53" s="173"/>
      <c r="K53" s="58"/>
      <c r="L53" s="173" t="s">
        <v>1064</v>
      </c>
      <c r="M53" s="173"/>
      <c r="N53" s="173"/>
      <c r="O53" s="58"/>
      <c r="P53" s="173" t="s">
        <v>1066</v>
      </c>
      <c r="Q53" s="173"/>
      <c r="R53" s="173"/>
      <c r="S53" s="58"/>
      <c r="T53" s="173" t="s">
        <v>1044</v>
      </c>
      <c r="U53" s="173"/>
      <c r="V53" s="173"/>
      <c r="W53" s="58"/>
      <c r="X53" s="173" t="s">
        <v>992</v>
      </c>
      <c r="Y53" s="173"/>
      <c r="Z53" s="173"/>
    </row>
    <row r="54" spans="1:26">
      <c r="A54" s="13"/>
      <c r="B54" s="82"/>
      <c r="C54" s="32"/>
      <c r="D54" s="33" t="s">
        <v>1060</v>
      </c>
      <c r="E54" s="33"/>
      <c r="F54" s="33"/>
      <c r="G54" s="32"/>
      <c r="H54" s="33" t="s">
        <v>1062</v>
      </c>
      <c r="I54" s="33"/>
      <c r="J54" s="33"/>
      <c r="K54" s="32"/>
      <c r="L54" s="33" t="s">
        <v>1065</v>
      </c>
      <c r="M54" s="33"/>
      <c r="N54" s="33"/>
      <c r="O54" s="32"/>
      <c r="P54" s="33" t="s">
        <v>1067</v>
      </c>
      <c r="Q54" s="33"/>
      <c r="R54" s="33"/>
      <c r="S54" s="32"/>
      <c r="T54" s="33"/>
      <c r="U54" s="33"/>
      <c r="V54" s="33"/>
      <c r="W54" s="32"/>
      <c r="X54" s="33"/>
      <c r="Y54" s="33"/>
      <c r="Z54" s="33"/>
    </row>
    <row r="55" spans="1:26" ht="15.75" thickBot="1">
      <c r="A55" s="13"/>
      <c r="B55" s="83"/>
      <c r="C55" s="32"/>
      <c r="D55" s="34" t="s">
        <v>1061</v>
      </c>
      <c r="E55" s="34"/>
      <c r="F55" s="34"/>
      <c r="G55" s="32"/>
      <c r="H55" s="34" t="s">
        <v>1063</v>
      </c>
      <c r="I55" s="34"/>
      <c r="J55" s="34"/>
      <c r="K55" s="32"/>
      <c r="L55" s="104"/>
      <c r="M55" s="104"/>
      <c r="N55" s="104"/>
      <c r="O55" s="32"/>
      <c r="P55" s="34" t="s">
        <v>1068</v>
      </c>
      <c r="Q55" s="34"/>
      <c r="R55" s="34"/>
      <c r="S55" s="32"/>
      <c r="T55" s="34"/>
      <c r="U55" s="34"/>
      <c r="V55" s="34"/>
      <c r="W55" s="32"/>
      <c r="X55" s="34"/>
      <c r="Y55" s="34"/>
      <c r="Z55" s="34"/>
    </row>
    <row r="56" spans="1:26">
      <c r="A56" s="13"/>
      <c r="B56" s="36" t="s">
        <v>78</v>
      </c>
      <c r="C56" s="32"/>
      <c r="D56" s="36" t="s">
        <v>210</v>
      </c>
      <c r="E56" s="107" t="s">
        <v>224</v>
      </c>
      <c r="F56" s="58"/>
      <c r="G56" s="32"/>
      <c r="H56" s="36" t="s">
        <v>210</v>
      </c>
      <c r="I56" s="56">
        <v>421630</v>
      </c>
      <c r="J56" s="58"/>
      <c r="K56" s="32"/>
      <c r="L56" s="36" t="s">
        <v>210</v>
      </c>
      <c r="M56" s="56">
        <v>76231</v>
      </c>
      <c r="N56" s="58"/>
      <c r="O56" s="32"/>
      <c r="P56" s="36" t="s">
        <v>210</v>
      </c>
      <c r="Q56" s="56">
        <v>397811</v>
      </c>
      <c r="R56" s="58"/>
      <c r="S56" s="32"/>
      <c r="T56" s="36" t="s">
        <v>210</v>
      </c>
      <c r="U56" s="107" t="s">
        <v>1083</v>
      </c>
      <c r="V56" s="36" t="s">
        <v>249</v>
      </c>
      <c r="W56" s="32"/>
      <c r="X56" s="36" t="s">
        <v>210</v>
      </c>
      <c r="Y56" s="56">
        <v>825287</v>
      </c>
      <c r="Z56" s="58"/>
    </row>
    <row r="57" spans="1:26">
      <c r="A57" s="13"/>
      <c r="B57" s="210"/>
      <c r="C57" s="32"/>
      <c r="D57" s="210"/>
      <c r="E57" s="174"/>
      <c r="F57" s="94"/>
      <c r="G57" s="32"/>
      <c r="H57" s="210"/>
      <c r="I57" s="93"/>
      <c r="J57" s="94"/>
      <c r="K57" s="32"/>
      <c r="L57" s="210"/>
      <c r="M57" s="93"/>
      <c r="N57" s="94"/>
      <c r="O57" s="32"/>
      <c r="P57" s="210"/>
      <c r="Q57" s="93"/>
      <c r="R57" s="94"/>
      <c r="S57" s="32"/>
      <c r="T57" s="210"/>
      <c r="U57" s="174"/>
      <c r="V57" s="210"/>
      <c r="W57" s="32"/>
      <c r="X57" s="35"/>
      <c r="Y57" s="40"/>
      <c r="Z57" s="32"/>
    </row>
    <row r="58" spans="1:26">
      <c r="A58" s="13"/>
      <c r="B58" s="37" t="s">
        <v>79</v>
      </c>
      <c r="C58" s="38"/>
      <c r="D58" s="50" t="s">
        <v>224</v>
      </c>
      <c r="E58" s="50"/>
      <c r="F58" s="38"/>
      <c r="G58" s="38"/>
      <c r="H58" s="50">
        <v>579</v>
      </c>
      <c r="I58" s="50"/>
      <c r="J58" s="38"/>
      <c r="K58" s="38"/>
      <c r="L58" s="50">
        <v>701</v>
      </c>
      <c r="M58" s="50"/>
      <c r="N58" s="38"/>
      <c r="O58" s="38"/>
      <c r="P58" s="39">
        <v>1885</v>
      </c>
      <c r="Q58" s="39"/>
      <c r="R58" s="38"/>
      <c r="S58" s="38"/>
      <c r="T58" s="50" t="s">
        <v>224</v>
      </c>
      <c r="U58" s="50"/>
      <c r="V58" s="38"/>
      <c r="W58" s="38"/>
      <c r="X58" s="39">
        <v>3165</v>
      </c>
      <c r="Y58" s="39"/>
      <c r="Z58" s="38"/>
    </row>
    <row r="59" spans="1:26" ht="15.75" thickBot="1">
      <c r="A59" s="13"/>
      <c r="B59" s="37"/>
      <c r="C59" s="38"/>
      <c r="D59" s="67"/>
      <c r="E59" s="67"/>
      <c r="F59" s="54"/>
      <c r="G59" s="38"/>
      <c r="H59" s="67"/>
      <c r="I59" s="67"/>
      <c r="J59" s="54"/>
      <c r="K59" s="38"/>
      <c r="L59" s="67"/>
      <c r="M59" s="67"/>
      <c r="N59" s="54"/>
      <c r="O59" s="38"/>
      <c r="P59" s="53"/>
      <c r="Q59" s="53"/>
      <c r="R59" s="54"/>
      <c r="S59" s="38"/>
      <c r="T59" s="67"/>
      <c r="U59" s="67"/>
      <c r="V59" s="54"/>
      <c r="W59" s="38"/>
      <c r="X59" s="53"/>
      <c r="Y59" s="53"/>
      <c r="Z59" s="54"/>
    </row>
    <row r="60" spans="1:26">
      <c r="A60" s="13"/>
      <c r="B60" s="35" t="s">
        <v>80</v>
      </c>
      <c r="C60" s="32"/>
      <c r="D60" s="107" t="s">
        <v>224</v>
      </c>
      <c r="E60" s="107"/>
      <c r="F60" s="58"/>
      <c r="G60" s="32"/>
      <c r="H60" s="56">
        <v>422209</v>
      </c>
      <c r="I60" s="56"/>
      <c r="J60" s="58"/>
      <c r="K60" s="32"/>
      <c r="L60" s="56">
        <v>76932</v>
      </c>
      <c r="M60" s="56"/>
      <c r="N60" s="58"/>
      <c r="O60" s="32"/>
      <c r="P60" s="56">
        <v>399696</v>
      </c>
      <c r="Q60" s="56"/>
      <c r="R60" s="58"/>
      <c r="S60" s="32"/>
      <c r="T60" s="107" t="s">
        <v>1083</v>
      </c>
      <c r="U60" s="107"/>
      <c r="V60" s="36" t="s">
        <v>249</v>
      </c>
      <c r="W60" s="32"/>
      <c r="X60" s="56">
        <v>828452</v>
      </c>
      <c r="Y60" s="56"/>
      <c r="Z60" s="58"/>
    </row>
    <row r="61" spans="1:26">
      <c r="A61" s="13"/>
      <c r="B61" s="35"/>
      <c r="C61" s="32"/>
      <c r="D61" s="51"/>
      <c r="E61" s="51"/>
      <c r="F61" s="32"/>
      <c r="G61" s="32"/>
      <c r="H61" s="40"/>
      <c r="I61" s="40"/>
      <c r="J61" s="32"/>
      <c r="K61" s="32"/>
      <c r="L61" s="40"/>
      <c r="M61" s="40"/>
      <c r="N61" s="32"/>
      <c r="O61" s="32"/>
      <c r="P61" s="40"/>
      <c r="Q61" s="40"/>
      <c r="R61" s="32"/>
      <c r="S61" s="32"/>
      <c r="T61" s="51"/>
      <c r="U61" s="51"/>
      <c r="V61" s="35"/>
      <c r="W61" s="32"/>
      <c r="X61" s="40"/>
      <c r="Y61" s="40"/>
      <c r="Z61" s="32"/>
    </row>
    <row r="62" spans="1:26">
      <c r="A62" s="13"/>
      <c r="B62" s="37" t="s">
        <v>81</v>
      </c>
      <c r="C62" s="38"/>
      <c r="D62" s="50" t="s">
        <v>224</v>
      </c>
      <c r="E62" s="50"/>
      <c r="F62" s="38"/>
      <c r="G62" s="38"/>
      <c r="H62" s="39">
        <v>320175</v>
      </c>
      <c r="I62" s="39"/>
      <c r="J62" s="38"/>
      <c r="K62" s="38"/>
      <c r="L62" s="39">
        <v>55787</v>
      </c>
      <c r="M62" s="39"/>
      <c r="N62" s="38"/>
      <c r="O62" s="38"/>
      <c r="P62" s="39">
        <v>327690</v>
      </c>
      <c r="Q62" s="39"/>
      <c r="R62" s="38"/>
      <c r="S62" s="38"/>
      <c r="T62" s="50" t="s">
        <v>1083</v>
      </c>
      <c r="U62" s="50"/>
      <c r="V62" s="37" t="s">
        <v>249</v>
      </c>
      <c r="W62" s="38"/>
      <c r="X62" s="39">
        <v>633267</v>
      </c>
      <c r="Y62" s="39"/>
      <c r="Z62" s="38"/>
    </row>
    <row r="63" spans="1:26" ht="15.75" thickBot="1">
      <c r="A63" s="13"/>
      <c r="B63" s="37"/>
      <c r="C63" s="38"/>
      <c r="D63" s="67"/>
      <c r="E63" s="67"/>
      <c r="F63" s="54"/>
      <c r="G63" s="38"/>
      <c r="H63" s="53"/>
      <c r="I63" s="53"/>
      <c r="J63" s="54"/>
      <c r="K63" s="38"/>
      <c r="L63" s="53"/>
      <c r="M63" s="53"/>
      <c r="N63" s="54"/>
      <c r="O63" s="38"/>
      <c r="P63" s="53"/>
      <c r="Q63" s="53"/>
      <c r="R63" s="54"/>
      <c r="S63" s="38"/>
      <c r="T63" s="67"/>
      <c r="U63" s="67"/>
      <c r="V63" s="95"/>
      <c r="W63" s="38"/>
      <c r="X63" s="53"/>
      <c r="Y63" s="53"/>
      <c r="Z63" s="54"/>
    </row>
    <row r="64" spans="1:26">
      <c r="A64" s="13"/>
      <c r="B64" s="35" t="s">
        <v>82</v>
      </c>
      <c r="C64" s="32"/>
      <c r="D64" s="107" t="s">
        <v>224</v>
      </c>
      <c r="E64" s="107"/>
      <c r="F64" s="58"/>
      <c r="G64" s="32"/>
      <c r="H64" s="56">
        <v>102034</v>
      </c>
      <c r="I64" s="56"/>
      <c r="J64" s="58"/>
      <c r="K64" s="32"/>
      <c r="L64" s="56">
        <v>21145</v>
      </c>
      <c r="M64" s="56"/>
      <c r="N64" s="58"/>
      <c r="O64" s="32"/>
      <c r="P64" s="56">
        <v>72006</v>
      </c>
      <c r="Q64" s="56"/>
      <c r="R64" s="58"/>
      <c r="S64" s="32"/>
      <c r="T64" s="107" t="s">
        <v>224</v>
      </c>
      <c r="U64" s="107"/>
      <c r="V64" s="58"/>
      <c r="W64" s="32"/>
      <c r="X64" s="56">
        <v>195185</v>
      </c>
      <c r="Y64" s="56"/>
      <c r="Z64" s="58"/>
    </row>
    <row r="65" spans="1:26">
      <c r="A65" s="13"/>
      <c r="B65" s="35"/>
      <c r="C65" s="32"/>
      <c r="D65" s="51"/>
      <c r="E65" s="51"/>
      <c r="F65" s="32"/>
      <c r="G65" s="32"/>
      <c r="H65" s="40"/>
      <c r="I65" s="40"/>
      <c r="J65" s="32"/>
      <c r="K65" s="32"/>
      <c r="L65" s="40"/>
      <c r="M65" s="40"/>
      <c r="N65" s="32"/>
      <c r="O65" s="32"/>
      <c r="P65" s="40"/>
      <c r="Q65" s="40"/>
      <c r="R65" s="32"/>
      <c r="S65" s="32"/>
      <c r="T65" s="51"/>
      <c r="U65" s="51"/>
      <c r="V65" s="32"/>
      <c r="W65" s="32"/>
      <c r="X65" s="40"/>
      <c r="Y65" s="40"/>
      <c r="Z65" s="32"/>
    </row>
    <row r="66" spans="1:26">
      <c r="A66" s="13"/>
      <c r="B66" s="197" t="s">
        <v>83</v>
      </c>
      <c r="C66" s="38"/>
      <c r="D66" s="50" t="s">
        <v>224</v>
      </c>
      <c r="E66" s="50"/>
      <c r="F66" s="38"/>
      <c r="G66" s="38"/>
      <c r="H66" s="39">
        <v>71162</v>
      </c>
      <c r="I66" s="39"/>
      <c r="J66" s="38"/>
      <c r="K66" s="38"/>
      <c r="L66" s="39">
        <v>8829</v>
      </c>
      <c r="M66" s="39"/>
      <c r="N66" s="38"/>
      <c r="O66" s="38"/>
      <c r="P66" s="39">
        <v>33905</v>
      </c>
      <c r="Q66" s="39"/>
      <c r="R66" s="38"/>
      <c r="S66" s="38"/>
      <c r="T66" s="50" t="s">
        <v>224</v>
      </c>
      <c r="U66" s="50"/>
      <c r="V66" s="38"/>
      <c r="W66" s="38"/>
      <c r="X66" s="39">
        <v>113896</v>
      </c>
      <c r="Y66" s="39"/>
      <c r="Z66" s="38"/>
    </row>
    <row r="67" spans="1:26">
      <c r="A67" s="13"/>
      <c r="B67" s="197"/>
      <c r="C67" s="38"/>
      <c r="D67" s="50"/>
      <c r="E67" s="50"/>
      <c r="F67" s="38"/>
      <c r="G67" s="38"/>
      <c r="H67" s="39"/>
      <c r="I67" s="39"/>
      <c r="J67" s="38"/>
      <c r="K67" s="38"/>
      <c r="L67" s="39"/>
      <c r="M67" s="39"/>
      <c r="N67" s="38"/>
      <c r="O67" s="38"/>
      <c r="P67" s="39"/>
      <c r="Q67" s="39"/>
      <c r="R67" s="38"/>
      <c r="S67" s="38"/>
      <c r="T67" s="50"/>
      <c r="U67" s="50"/>
      <c r="V67" s="38"/>
      <c r="W67" s="38"/>
      <c r="X67" s="39"/>
      <c r="Y67" s="39"/>
      <c r="Z67" s="38"/>
    </row>
    <row r="68" spans="1:26">
      <c r="A68" s="13"/>
      <c r="B68" s="35" t="s">
        <v>84</v>
      </c>
      <c r="C68" s="32"/>
      <c r="D68" s="51" t="s">
        <v>224</v>
      </c>
      <c r="E68" s="51"/>
      <c r="F68" s="32"/>
      <c r="G68" s="32"/>
      <c r="H68" s="51" t="s">
        <v>224</v>
      </c>
      <c r="I68" s="51"/>
      <c r="J68" s="32"/>
      <c r="K68" s="32"/>
      <c r="L68" s="51" t="s">
        <v>224</v>
      </c>
      <c r="M68" s="51"/>
      <c r="N68" s="32"/>
      <c r="O68" s="32"/>
      <c r="P68" s="51" t="s">
        <v>224</v>
      </c>
      <c r="Q68" s="51"/>
      <c r="R68" s="32"/>
      <c r="S68" s="32"/>
      <c r="T68" s="51" t="s">
        <v>224</v>
      </c>
      <c r="U68" s="51"/>
      <c r="V68" s="32"/>
      <c r="W68" s="32"/>
      <c r="X68" s="51" t="s">
        <v>224</v>
      </c>
      <c r="Y68" s="51"/>
      <c r="Z68" s="32"/>
    </row>
    <row r="69" spans="1:26" ht="15.75" thickBot="1">
      <c r="A69" s="13"/>
      <c r="B69" s="35"/>
      <c r="C69" s="32"/>
      <c r="D69" s="52"/>
      <c r="E69" s="52"/>
      <c r="F69" s="42"/>
      <c r="G69" s="32"/>
      <c r="H69" s="52"/>
      <c r="I69" s="52"/>
      <c r="J69" s="42"/>
      <c r="K69" s="32"/>
      <c r="L69" s="52"/>
      <c r="M69" s="52"/>
      <c r="N69" s="42"/>
      <c r="O69" s="32"/>
      <c r="P69" s="52"/>
      <c r="Q69" s="52"/>
      <c r="R69" s="42"/>
      <c r="S69" s="32"/>
      <c r="T69" s="52"/>
      <c r="U69" s="52"/>
      <c r="V69" s="42"/>
      <c r="W69" s="32"/>
      <c r="X69" s="52"/>
      <c r="Y69" s="52"/>
      <c r="Z69" s="42"/>
    </row>
    <row r="70" spans="1:26">
      <c r="A70" s="13"/>
      <c r="B70" s="37" t="s">
        <v>1070</v>
      </c>
      <c r="C70" s="38"/>
      <c r="D70" s="86" t="s">
        <v>224</v>
      </c>
      <c r="E70" s="86"/>
      <c r="F70" s="47"/>
      <c r="G70" s="38"/>
      <c r="H70" s="45">
        <v>30872</v>
      </c>
      <c r="I70" s="45"/>
      <c r="J70" s="47"/>
      <c r="K70" s="38"/>
      <c r="L70" s="45">
        <v>12316</v>
      </c>
      <c r="M70" s="45"/>
      <c r="N70" s="47"/>
      <c r="O70" s="38"/>
      <c r="P70" s="45">
        <v>38101</v>
      </c>
      <c r="Q70" s="45"/>
      <c r="R70" s="47"/>
      <c r="S70" s="38"/>
      <c r="T70" s="86" t="s">
        <v>224</v>
      </c>
      <c r="U70" s="86"/>
      <c r="V70" s="47"/>
      <c r="W70" s="38"/>
      <c r="X70" s="45">
        <v>81289</v>
      </c>
      <c r="Y70" s="45"/>
      <c r="Z70" s="47"/>
    </row>
    <row r="71" spans="1:26">
      <c r="A71" s="13"/>
      <c r="B71" s="37"/>
      <c r="C71" s="38"/>
      <c r="D71" s="50"/>
      <c r="E71" s="50"/>
      <c r="F71" s="38"/>
      <c r="G71" s="38"/>
      <c r="H71" s="39"/>
      <c r="I71" s="39"/>
      <c r="J71" s="38"/>
      <c r="K71" s="38"/>
      <c r="L71" s="39"/>
      <c r="M71" s="39"/>
      <c r="N71" s="38"/>
      <c r="O71" s="38"/>
      <c r="P71" s="39"/>
      <c r="Q71" s="39"/>
      <c r="R71" s="38"/>
      <c r="S71" s="38"/>
      <c r="T71" s="50"/>
      <c r="U71" s="50"/>
      <c r="V71" s="38"/>
      <c r="W71" s="38"/>
      <c r="X71" s="39"/>
      <c r="Y71" s="39"/>
      <c r="Z71" s="38"/>
    </row>
    <row r="72" spans="1:26">
      <c r="A72" s="13"/>
      <c r="B72" s="35" t="s">
        <v>87</v>
      </c>
      <c r="C72" s="32"/>
      <c r="D72" s="51" t="s">
        <v>224</v>
      </c>
      <c r="E72" s="51"/>
      <c r="F72" s="32"/>
      <c r="G72" s="32"/>
      <c r="H72" s="51" t="s">
        <v>1084</v>
      </c>
      <c r="I72" s="51"/>
      <c r="J72" s="35" t="s">
        <v>249</v>
      </c>
      <c r="K72" s="32"/>
      <c r="L72" s="51">
        <v>9</v>
      </c>
      <c r="M72" s="51"/>
      <c r="N72" s="32"/>
      <c r="O72" s="32"/>
      <c r="P72" s="51" t="s">
        <v>1085</v>
      </c>
      <c r="Q72" s="51"/>
      <c r="R72" s="35" t="s">
        <v>249</v>
      </c>
      <c r="S72" s="32"/>
      <c r="T72" s="51" t="s">
        <v>224</v>
      </c>
      <c r="U72" s="51"/>
      <c r="V72" s="32"/>
      <c r="W72" s="32"/>
      <c r="X72" s="51" t="s">
        <v>1086</v>
      </c>
      <c r="Y72" s="51"/>
      <c r="Z72" s="35" t="s">
        <v>249</v>
      </c>
    </row>
    <row r="73" spans="1:26" ht="15.75" thickBot="1">
      <c r="A73" s="13"/>
      <c r="B73" s="35"/>
      <c r="C73" s="32"/>
      <c r="D73" s="52"/>
      <c r="E73" s="52"/>
      <c r="F73" s="42"/>
      <c r="G73" s="32"/>
      <c r="H73" s="52"/>
      <c r="I73" s="52"/>
      <c r="J73" s="105"/>
      <c r="K73" s="32"/>
      <c r="L73" s="52"/>
      <c r="M73" s="52"/>
      <c r="N73" s="42"/>
      <c r="O73" s="32"/>
      <c r="P73" s="52"/>
      <c r="Q73" s="52"/>
      <c r="R73" s="105"/>
      <c r="S73" s="32"/>
      <c r="T73" s="52"/>
      <c r="U73" s="52"/>
      <c r="V73" s="42"/>
      <c r="W73" s="32"/>
      <c r="X73" s="52"/>
      <c r="Y73" s="52"/>
      <c r="Z73" s="105"/>
    </row>
    <row r="74" spans="1:26">
      <c r="A74" s="13"/>
      <c r="B74" s="197" t="s">
        <v>1073</v>
      </c>
      <c r="C74" s="38"/>
      <c r="D74" s="86" t="s">
        <v>224</v>
      </c>
      <c r="E74" s="86"/>
      <c r="F74" s="47"/>
      <c r="G74" s="38"/>
      <c r="H74" s="86">
        <v>76</v>
      </c>
      <c r="I74" s="86"/>
      <c r="J74" s="47"/>
      <c r="K74" s="38"/>
      <c r="L74" s="45">
        <v>12325</v>
      </c>
      <c r="M74" s="45"/>
      <c r="N74" s="47"/>
      <c r="O74" s="38"/>
      <c r="P74" s="45">
        <v>38001</v>
      </c>
      <c r="Q74" s="45"/>
      <c r="R74" s="47"/>
      <c r="S74" s="38"/>
      <c r="T74" s="86" t="s">
        <v>224</v>
      </c>
      <c r="U74" s="86"/>
      <c r="V74" s="47"/>
      <c r="W74" s="38"/>
      <c r="X74" s="45">
        <v>50402</v>
      </c>
      <c r="Y74" s="45"/>
      <c r="Z74" s="47"/>
    </row>
    <row r="75" spans="1:26">
      <c r="A75" s="13"/>
      <c r="B75" s="197"/>
      <c r="C75" s="38"/>
      <c r="D75" s="50"/>
      <c r="E75" s="50"/>
      <c r="F75" s="38"/>
      <c r="G75" s="38"/>
      <c r="H75" s="50"/>
      <c r="I75" s="50"/>
      <c r="J75" s="38"/>
      <c r="K75" s="38"/>
      <c r="L75" s="39"/>
      <c r="M75" s="39"/>
      <c r="N75" s="38"/>
      <c r="O75" s="38"/>
      <c r="P75" s="39"/>
      <c r="Q75" s="39"/>
      <c r="R75" s="38"/>
      <c r="S75" s="38"/>
      <c r="T75" s="50"/>
      <c r="U75" s="50"/>
      <c r="V75" s="38"/>
      <c r="W75" s="38"/>
      <c r="X75" s="39"/>
      <c r="Y75" s="39"/>
      <c r="Z75" s="38"/>
    </row>
    <row r="76" spans="1:26">
      <c r="A76" s="13"/>
      <c r="B76" s="35" t="s">
        <v>89</v>
      </c>
      <c r="C76" s="32"/>
      <c r="D76" s="51" t="s">
        <v>224</v>
      </c>
      <c r="E76" s="51"/>
      <c r="F76" s="32"/>
      <c r="G76" s="32"/>
      <c r="H76" s="40">
        <v>29430</v>
      </c>
      <c r="I76" s="40"/>
      <c r="J76" s="32"/>
      <c r="K76" s="32"/>
      <c r="L76" s="51" t="s">
        <v>224</v>
      </c>
      <c r="M76" s="51"/>
      <c r="N76" s="32"/>
      <c r="O76" s="32"/>
      <c r="P76" s="40">
        <v>8297</v>
      </c>
      <c r="Q76" s="40"/>
      <c r="R76" s="32"/>
      <c r="S76" s="32"/>
      <c r="T76" s="51" t="s">
        <v>224</v>
      </c>
      <c r="U76" s="51"/>
      <c r="V76" s="32"/>
      <c r="W76" s="32"/>
      <c r="X76" s="40">
        <v>37727</v>
      </c>
      <c r="Y76" s="40"/>
      <c r="Z76" s="32"/>
    </row>
    <row r="77" spans="1:26" ht="15.75" thickBot="1">
      <c r="A77" s="13"/>
      <c r="B77" s="35"/>
      <c r="C77" s="32"/>
      <c r="D77" s="52"/>
      <c r="E77" s="52"/>
      <c r="F77" s="42"/>
      <c r="G77" s="32"/>
      <c r="H77" s="41"/>
      <c r="I77" s="41"/>
      <c r="J77" s="42"/>
      <c r="K77" s="32"/>
      <c r="L77" s="52"/>
      <c r="M77" s="52"/>
      <c r="N77" s="42"/>
      <c r="O77" s="32"/>
      <c r="P77" s="41"/>
      <c r="Q77" s="41"/>
      <c r="R77" s="42"/>
      <c r="S77" s="32"/>
      <c r="T77" s="52"/>
      <c r="U77" s="52"/>
      <c r="V77" s="42"/>
      <c r="W77" s="32"/>
      <c r="X77" s="41"/>
      <c r="Y77" s="41"/>
      <c r="Z77" s="42"/>
    </row>
    <row r="78" spans="1:26">
      <c r="A78" s="13"/>
      <c r="B78" s="37" t="s">
        <v>1074</v>
      </c>
      <c r="C78" s="38"/>
      <c r="D78" s="86" t="s">
        <v>224</v>
      </c>
      <c r="E78" s="86"/>
      <c r="F78" s="47"/>
      <c r="G78" s="38"/>
      <c r="H78" s="86" t="s">
        <v>1087</v>
      </c>
      <c r="I78" s="86"/>
      <c r="J78" s="43" t="s">
        <v>249</v>
      </c>
      <c r="K78" s="38"/>
      <c r="L78" s="45">
        <v>12325</v>
      </c>
      <c r="M78" s="45"/>
      <c r="N78" s="47"/>
      <c r="O78" s="38"/>
      <c r="P78" s="45">
        <v>29704</v>
      </c>
      <c r="Q78" s="45"/>
      <c r="R78" s="47"/>
      <c r="S78" s="38"/>
      <c r="T78" s="86" t="s">
        <v>224</v>
      </c>
      <c r="U78" s="86"/>
      <c r="V78" s="47"/>
      <c r="W78" s="38"/>
      <c r="X78" s="45">
        <v>12675</v>
      </c>
      <c r="Y78" s="45"/>
      <c r="Z78" s="47"/>
    </row>
    <row r="79" spans="1:26">
      <c r="A79" s="13"/>
      <c r="B79" s="37"/>
      <c r="C79" s="38"/>
      <c r="D79" s="50"/>
      <c r="E79" s="50"/>
      <c r="F79" s="38"/>
      <c r="G79" s="38"/>
      <c r="H79" s="50"/>
      <c r="I79" s="50"/>
      <c r="J79" s="37"/>
      <c r="K79" s="38"/>
      <c r="L79" s="39"/>
      <c r="M79" s="39"/>
      <c r="N79" s="38"/>
      <c r="O79" s="38"/>
      <c r="P79" s="39"/>
      <c r="Q79" s="39"/>
      <c r="R79" s="38"/>
      <c r="S79" s="38"/>
      <c r="T79" s="50"/>
      <c r="U79" s="50"/>
      <c r="V79" s="38"/>
      <c r="W79" s="38"/>
      <c r="X79" s="39"/>
      <c r="Y79" s="39"/>
      <c r="Z79" s="38"/>
    </row>
    <row r="80" spans="1:26">
      <c r="A80" s="13"/>
      <c r="B80" s="35" t="s">
        <v>1075</v>
      </c>
      <c r="C80" s="32"/>
      <c r="D80" s="51" t="s">
        <v>224</v>
      </c>
      <c r="E80" s="51"/>
      <c r="F80" s="32"/>
      <c r="G80" s="32"/>
      <c r="H80" s="51" t="s">
        <v>1088</v>
      </c>
      <c r="I80" s="51"/>
      <c r="J80" s="35" t="s">
        <v>249</v>
      </c>
      <c r="K80" s="32"/>
      <c r="L80" s="40">
        <v>5185</v>
      </c>
      <c r="M80" s="40"/>
      <c r="N80" s="32"/>
      <c r="O80" s="32"/>
      <c r="P80" s="40">
        <v>4537</v>
      </c>
      <c r="Q80" s="40"/>
      <c r="R80" s="32"/>
      <c r="S80" s="32"/>
      <c r="T80" s="51" t="s">
        <v>224</v>
      </c>
      <c r="U80" s="51"/>
      <c r="V80" s="32"/>
      <c r="W80" s="32"/>
      <c r="X80" s="40">
        <v>5709</v>
      </c>
      <c r="Y80" s="40"/>
      <c r="Z80" s="32"/>
    </row>
    <row r="81" spans="1:26" ht="15.75" thickBot="1">
      <c r="A81" s="13"/>
      <c r="B81" s="35"/>
      <c r="C81" s="32"/>
      <c r="D81" s="52"/>
      <c r="E81" s="52"/>
      <c r="F81" s="42"/>
      <c r="G81" s="32"/>
      <c r="H81" s="52"/>
      <c r="I81" s="52"/>
      <c r="J81" s="105"/>
      <c r="K81" s="32"/>
      <c r="L81" s="41"/>
      <c r="M81" s="41"/>
      <c r="N81" s="42"/>
      <c r="O81" s="32"/>
      <c r="P81" s="41"/>
      <c r="Q81" s="41"/>
      <c r="R81" s="42"/>
      <c r="S81" s="32"/>
      <c r="T81" s="52"/>
      <c r="U81" s="52"/>
      <c r="V81" s="42"/>
      <c r="W81" s="32"/>
      <c r="X81" s="41"/>
      <c r="Y81" s="41"/>
      <c r="Z81" s="42"/>
    </row>
    <row r="82" spans="1:26">
      <c r="A82" s="13"/>
      <c r="B82" s="37" t="s">
        <v>1077</v>
      </c>
      <c r="C82" s="38"/>
      <c r="D82" s="86" t="s">
        <v>224</v>
      </c>
      <c r="E82" s="86"/>
      <c r="F82" s="47"/>
      <c r="G82" s="38"/>
      <c r="H82" s="86" t="s">
        <v>1089</v>
      </c>
      <c r="I82" s="86"/>
      <c r="J82" s="43" t="s">
        <v>249</v>
      </c>
      <c r="K82" s="38"/>
      <c r="L82" s="45">
        <v>7140</v>
      </c>
      <c r="M82" s="45"/>
      <c r="N82" s="47"/>
      <c r="O82" s="38"/>
      <c r="P82" s="45">
        <v>25167</v>
      </c>
      <c r="Q82" s="45"/>
      <c r="R82" s="47"/>
      <c r="S82" s="38"/>
      <c r="T82" s="86" t="s">
        <v>224</v>
      </c>
      <c r="U82" s="86"/>
      <c r="V82" s="47"/>
      <c r="W82" s="38"/>
      <c r="X82" s="45">
        <v>6966</v>
      </c>
      <c r="Y82" s="45"/>
      <c r="Z82" s="47"/>
    </row>
    <row r="83" spans="1:26">
      <c r="A83" s="13"/>
      <c r="B83" s="37"/>
      <c r="C83" s="38"/>
      <c r="D83" s="50"/>
      <c r="E83" s="50"/>
      <c r="F83" s="38"/>
      <c r="G83" s="38"/>
      <c r="H83" s="50"/>
      <c r="I83" s="50"/>
      <c r="J83" s="37"/>
      <c r="K83" s="38"/>
      <c r="L83" s="39"/>
      <c r="M83" s="39"/>
      <c r="N83" s="38"/>
      <c r="O83" s="38"/>
      <c r="P83" s="39"/>
      <c r="Q83" s="39"/>
      <c r="R83" s="38"/>
      <c r="S83" s="38"/>
      <c r="T83" s="50"/>
      <c r="U83" s="50"/>
      <c r="V83" s="38"/>
      <c r="W83" s="38"/>
      <c r="X83" s="39"/>
      <c r="Y83" s="39"/>
      <c r="Z83" s="38"/>
    </row>
    <row r="84" spans="1:26">
      <c r="A84" s="13"/>
      <c r="B84" s="110" t="s">
        <v>1078</v>
      </c>
      <c r="C84" s="32"/>
      <c r="D84" s="40">
        <v>6966</v>
      </c>
      <c r="E84" s="40"/>
      <c r="F84" s="32"/>
      <c r="G84" s="32"/>
      <c r="H84" s="40">
        <v>32307</v>
      </c>
      <c r="I84" s="40"/>
      <c r="J84" s="32"/>
      <c r="K84" s="32"/>
      <c r="L84" s="51" t="s">
        <v>224</v>
      </c>
      <c r="M84" s="51"/>
      <c r="N84" s="32"/>
      <c r="O84" s="32"/>
      <c r="P84" s="51" t="s">
        <v>224</v>
      </c>
      <c r="Q84" s="51"/>
      <c r="R84" s="32"/>
      <c r="S84" s="32"/>
      <c r="T84" s="51" t="s">
        <v>1090</v>
      </c>
      <c r="U84" s="51"/>
      <c r="V84" s="35" t="s">
        <v>249</v>
      </c>
      <c r="W84" s="32"/>
      <c r="X84" s="51" t="s">
        <v>224</v>
      </c>
      <c r="Y84" s="51"/>
      <c r="Z84" s="32"/>
    </row>
    <row r="85" spans="1:26" ht="15.75" thickBot="1">
      <c r="A85" s="13"/>
      <c r="B85" s="110"/>
      <c r="C85" s="32"/>
      <c r="D85" s="41"/>
      <c r="E85" s="41"/>
      <c r="F85" s="42"/>
      <c r="G85" s="32"/>
      <c r="H85" s="41"/>
      <c r="I85" s="41"/>
      <c r="J85" s="42"/>
      <c r="K85" s="32"/>
      <c r="L85" s="52"/>
      <c r="M85" s="52"/>
      <c r="N85" s="42"/>
      <c r="O85" s="32"/>
      <c r="P85" s="52"/>
      <c r="Q85" s="52"/>
      <c r="R85" s="42"/>
      <c r="S85" s="32"/>
      <c r="T85" s="52"/>
      <c r="U85" s="52"/>
      <c r="V85" s="105"/>
      <c r="W85" s="32"/>
      <c r="X85" s="52"/>
      <c r="Y85" s="52"/>
      <c r="Z85" s="42"/>
    </row>
    <row r="86" spans="1:26">
      <c r="A86" s="13"/>
      <c r="B86" s="37" t="s">
        <v>1077</v>
      </c>
      <c r="C86" s="38"/>
      <c r="D86" s="43" t="s">
        <v>210</v>
      </c>
      <c r="E86" s="45">
        <v>6966</v>
      </c>
      <c r="F86" s="47"/>
      <c r="G86" s="38"/>
      <c r="H86" s="43" t="s">
        <v>210</v>
      </c>
      <c r="I86" s="45">
        <v>6966</v>
      </c>
      <c r="J86" s="47"/>
      <c r="K86" s="38"/>
      <c r="L86" s="43" t="s">
        <v>210</v>
      </c>
      <c r="M86" s="45">
        <v>7140</v>
      </c>
      <c r="N86" s="47"/>
      <c r="O86" s="38"/>
      <c r="P86" s="43" t="s">
        <v>210</v>
      </c>
      <c r="Q86" s="45">
        <v>25167</v>
      </c>
      <c r="R86" s="47"/>
      <c r="S86" s="38"/>
      <c r="T86" s="43" t="s">
        <v>210</v>
      </c>
      <c r="U86" s="86" t="s">
        <v>1090</v>
      </c>
      <c r="V86" s="43" t="s">
        <v>249</v>
      </c>
      <c r="W86" s="38"/>
      <c r="X86" s="43" t="s">
        <v>210</v>
      </c>
      <c r="Y86" s="45">
        <v>6966</v>
      </c>
      <c r="Z86" s="47"/>
    </row>
    <row r="87" spans="1:26" ht="15.75" thickBot="1">
      <c r="A87" s="13"/>
      <c r="B87" s="37"/>
      <c r="C87" s="38"/>
      <c r="D87" s="44"/>
      <c r="E87" s="46"/>
      <c r="F87" s="48"/>
      <c r="G87" s="38"/>
      <c r="H87" s="44"/>
      <c r="I87" s="46"/>
      <c r="J87" s="48"/>
      <c r="K87" s="38"/>
      <c r="L87" s="44"/>
      <c r="M87" s="46"/>
      <c r="N87" s="48"/>
      <c r="O87" s="38"/>
      <c r="P87" s="44"/>
      <c r="Q87" s="46"/>
      <c r="R87" s="48"/>
      <c r="S87" s="38"/>
      <c r="T87" s="44"/>
      <c r="U87" s="106"/>
      <c r="V87" s="44"/>
      <c r="W87" s="38"/>
      <c r="X87" s="44"/>
      <c r="Y87" s="46"/>
      <c r="Z87" s="48"/>
    </row>
    <row r="88" spans="1:26" ht="15.75" thickTop="1">
      <c r="A88" s="13"/>
      <c r="B88" s="18"/>
      <c r="C88" s="18"/>
      <c r="D88" s="49"/>
      <c r="E88" s="49"/>
      <c r="F88" s="49"/>
      <c r="G88" s="18"/>
      <c r="H88" s="49"/>
      <c r="I88" s="49"/>
      <c r="J88" s="49"/>
      <c r="K88" s="18"/>
      <c r="L88" s="49"/>
      <c r="M88" s="49"/>
      <c r="N88" s="49"/>
      <c r="O88" s="18"/>
      <c r="P88" s="49"/>
      <c r="Q88" s="49"/>
      <c r="R88" s="49"/>
      <c r="S88" s="18"/>
      <c r="T88" s="49"/>
      <c r="U88" s="49"/>
      <c r="V88" s="49"/>
      <c r="W88" s="18"/>
      <c r="X88" s="49"/>
      <c r="Y88" s="49"/>
      <c r="Z88" s="49"/>
    </row>
    <row r="89" spans="1:26">
      <c r="A89" s="13"/>
      <c r="B89" s="35" t="s">
        <v>104</v>
      </c>
      <c r="C89" s="32"/>
      <c r="D89" s="35" t="s">
        <v>210</v>
      </c>
      <c r="E89" s="51" t="s">
        <v>1091</v>
      </c>
      <c r="F89" s="35" t="s">
        <v>249</v>
      </c>
      <c r="G89" s="32"/>
      <c r="H89" s="35" t="s">
        <v>210</v>
      </c>
      <c r="I89" s="51" t="s">
        <v>1091</v>
      </c>
      <c r="J89" s="35" t="s">
        <v>249</v>
      </c>
      <c r="K89" s="32"/>
      <c r="L89" s="35" t="s">
        <v>210</v>
      </c>
      <c r="M89" s="40">
        <v>7366</v>
      </c>
      <c r="N89" s="32"/>
      <c r="O89" s="32"/>
      <c r="P89" s="35" t="s">
        <v>210</v>
      </c>
      <c r="Q89" s="40">
        <v>14155</v>
      </c>
      <c r="R89" s="32"/>
      <c r="S89" s="32"/>
      <c r="T89" s="35" t="s">
        <v>210</v>
      </c>
      <c r="U89" s="51" t="s">
        <v>1092</v>
      </c>
      <c r="V89" s="35" t="s">
        <v>249</v>
      </c>
      <c r="W89" s="32"/>
      <c r="X89" s="35" t="s">
        <v>210</v>
      </c>
      <c r="Y89" s="51" t="s">
        <v>1091</v>
      </c>
      <c r="Z89" s="35" t="s">
        <v>249</v>
      </c>
    </row>
    <row r="90" spans="1:26" ht="15.75" thickBot="1">
      <c r="A90" s="13"/>
      <c r="B90" s="35"/>
      <c r="C90" s="32"/>
      <c r="D90" s="55"/>
      <c r="E90" s="108"/>
      <c r="F90" s="55"/>
      <c r="G90" s="32"/>
      <c r="H90" s="55"/>
      <c r="I90" s="108"/>
      <c r="J90" s="55"/>
      <c r="K90" s="32"/>
      <c r="L90" s="55"/>
      <c r="M90" s="57"/>
      <c r="N90" s="59"/>
      <c r="O90" s="32"/>
      <c r="P90" s="55"/>
      <c r="Q90" s="57"/>
      <c r="R90" s="59"/>
      <c r="S90" s="32"/>
      <c r="T90" s="55"/>
      <c r="U90" s="108"/>
      <c r="V90" s="55"/>
      <c r="W90" s="32"/>
      <c r="X90" s="55"/>
      <c r="Y90" s="108"/>
      <c r="Z90" s="55"/>
    </row>
    <row r="91" spans="1:26" ht="15.75" thickTop="1">
      <c r="A91" s="13"/>
      <c r="B91" s="160"/>
      <c r="C91" s="160"/>
      <c r="D91" s="160"/>
      <c r="E91" s="160"/>
      <c r="F91" s="160"/>
      <c r="G91" s="160"/>
      <c r="H91" s="160"/>
      <c r="I91" s="160"/>
      <c r="J91" s="160"/>
      <c r="K91" s="160"/>
      <c r="L91" s="160"/>
      <c r="M91" s="160"/>
      <c r="N91" s="160"/>
      <c r="O91" s="160"/>
      <c r="P91" s="160"/>
      <c r="Q91" s="160"/>
      <c r="R91" s="160"/>
      <c r="S91" s="160"/>
      <c r="T91" s="160"/>
      <c r="U91" s="160"/>
      <c r="V91" s="160"/>
      <c r="W91" s="160"/>
      <c r="X91" s="160"/>
      <c r="Y91" s="160"/>
      <c r="Z91" s="160"/>
    </row>
    <row r="92" spans="1:26">
      <c r="A92" s="13"/>
      <c r="B92" s="160"/>
      <c r="C92" s="160"/>
      <c r="D92" s="160"/>
      <c r="E92" s="160"/>
      <c r="F92" s="160"/>
      <c r="G92" s="160"/>
      <c r="H92" s="160"/>
      <c r="I92" s="160"/>
      <c r="J92" s="160"/>
      <c r="K92" s="160"/>
      <c r="L92" s="160"/>
      <c r="M92" s="160"/>
      <c r="N92" s="160"/>
      <c r="O92" s="160"/>
      <c r="P92" s="160"/>
      <c r="Q92" s="160"/>
      <c r="R92" s="160"/>
      <c r="S92" s="160"/>
      <c r="T92" s="160"/>
      <c r="U92" s="160"/>
      <c r="V92" s="160"/>
      <c r="W92" s="160"/>
      <c r="X92" s="160"/>
      <c r="Y92" s="160"/>
      <c r="Z92" s="160"/>
    </row>
    <row r="93" spans="1:26">
      <c r="A93" s="13"/>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c r="A94" s="13"/>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ht="15.75" thickBot="1">
      <c r="A95" s="13"/>
      <c r="B95" s="18"/>
      <c r="C95" s="18"/>
      <c r="D95" s="34" t="s">
        <v>1093</v>
      </c>
      <c r="E95" s="34"/>
      <c r="F95" s="34"/>
      <c r="G95" s="34"/>
      <c r="H95" s="34"/>
      <c r="I95" s="34"/>
      <c r="J95" s="34"/>
      <c r="K95" s="34"/>
      <c r="L95" s="34"/>
      <c r="M95" s="34"/>
      <c r="N95" s="34"/>
      <c r="O95" s="34"/>
      <c r="P95" s="34"/>
      <c r="Q95" s="34"/>
      <c r="R95" s="34"/>
      <c r="S95" s="34"/>
      <c r="T95" s="34"/>
      <c r="U95" s="34"/>
      <c r="V95" s="34"/>
      <c r="W95" s="34"/>
      <c r="X95" s="34"/>
      <c r="Y95" s="34"/>
      <c r="Z95" s="34"/>
    </row>
    <row r="96" spans="1:26">
      <c r="A96" s="13"/>
      <c r="B96" s="82" t="s">
        <v>207</v>
      </c>
      <c r="C96" s="32"/>
      <c r="D96" s="173" t="s">
        <v>1059</v>
      </c>
      <c r="E96" s="173"/>
      <c r="F96" s="173"/>
      <c r="G96" s="58"/>
      <c r="H96" s="173" t="s">
        <v>1059</v>
      </c>
      <c r="I96" s="173"/>
      <c r="J96" s="173"/>
      <c r="K96" s="58"/>
      <c r="L96" s="173" t="s">
        <v>1064</v>
      </c>
      <c r="M96" s="173"/>
      <c r="N96" s="173"/>
      <c r="O96" s="58"/>
      <c r="P96" s="173" t="s">
        <v>1066</v>
      </c>
      <c r="Q96" s="173"/>
      <c r="R96" s="173"/>
      <c r="S96" s="58"/>
      <c r="T96" s="173" t="s">
        <v>1044</v>
      </c>
      <c r="U96" s="173"/>
      <c r="V96" s="173"/>
      <c r="W96" s="58"/>
      <c r="X96" s="173" t="s">
        <v>992</v>
      </c>
      <c r="Y96" s="173"/>
      <c r="Z96" s="173"/>
    </row>
    <row r="97" spans="1:26">
      <c r="A97" s="13"/>
      <c r="B97" s="82"/>
      <c r="C97" s="32"/>
      <c r="D97" s="33" t="s">
        <v>1060</v>
      </c>
      <c r="E97" s="33"/>
      <c r="F97" s="33"/>
      <c r="G97" s="32"/>
      <c r="H97" s="33" t="s">
        <v>1062</v>
      </c>
      <c r="I97" s="33"/>
      <c r="J97" s="33"/>
      <c r="K97" s="32"/>
      <c r="L97" s="33" t="s">
        <v>1065</v>
      </c>
      <c r="M97" s="33"/>
      <c r="N97" s="33"/>
      <c r="O97" s="32"/>
      <c r="P97" s="33" t="s">
        <v>1067</v>
      </c>
      <c r="Q97" s="33"/>
      <c r="R97" s="33"/>
      <c r="S97" s="32"/>
      <c r="T97" s="33"/>
      <c r="U97" s="33"/>
      <c r="V97" s="33"/>
      <c r="W97" s="32"/>
      <c r="X97" s="33"/>
      <c r="Y97" s="33"/>
      <c r="Z97" s="33"/>
    </row>
    <row r="98" spans="1:26" ht="15.75" thickBot="1">
      <c r="A98" s="13"/>
      <c r="B98" s="83"/>
      <c r="C98" s="32"/>
      <c r="D98" s="34" t="s">
        <v>1061</v>
      </c>
      <c r="E98" s="34"/>
      <c r="F98" s="34"/>
      <c r="G98" s="32"/>
      <c r="H98" s="34" t="s">
        <v>1063</v>
      </c>
      <c r="I98" s="34"/>
      <c r="J98" s="34"/>
      <c r="K98" s="32"/>
      <c r="L98" s="104"/>
      <c r="M98" s="104"/>
      <c r="N98" s="104"/>
      <c r="O98" s="32"/>
      <c r="P98" s="34" t="s">
        <v>1068</v>
      </c>
      <c r="Q98" s="34"/>
      <c r="R98" s="34"/>
      <c r="S98" s="32"/>
      <c r="T98" s="34"/>
      <c r="U98" s="34"/>
      <c r="V98" s="34"/>
      <c r="W98" s="32"/>
      <c r="X98" s="34"/>
      <c r="Y98" s="34"/>
      <c r="Z98" s="34"/>
    </row>
    <row r="99" spans="1:26">
      <c r="A99" s="13"/>
      <c r="B99" s="36" t="s">
        <v>78</v>
      </c>
      <c r="C99" s="32"/>
      <c r="D99" s="36" t="s">
        <v>210</v>
      </c>
      <c r="E99" s="107" t="s">
        <v>224</v>
      </c>
      <c r="F99" s="58"/>
      <c r="G99" s="32"/>
      <c r="H99" s="36" t="s">
        <v>210</v>
      </c>
      <c r="I99" s="56">
        <v>408561</v>
      </c>
      <c r="J99" s="58"/>
      <c r="K99" s="32"/>
      <c r="L99" s="36" t="s">
        <v>210</v>
      </c>
      <c r="M99" s="56">
        <v>74260</v>
      </c>
      <c r="N99" s="58"/>
      <c r="O99" s="32"/>
      <c r="P99" s="36" t="s">
        <v>210</v>
      </c>
      <c r="Q99" s="56">
        <v>404567</v>
      </c>
      <c r="R99" s="58"/>
      <c r="S99" s="32"/>
      <c r="T99" s="36" t="s">
        <v>210</v>
      </c>
      <c r="U99" s="107" t="s">
        <v>1094</v>
      </c>
      <c r="V99" s="36" t="s">
        <v>249</v>
      </c>
      <c r="W99" s="32"/>
      <c r="X99" s="36" t="s">
        <v>210</v>
      </c>
      <c r="Y99" s="56">
        <v>817056</v>
      </c>
      <c r="Z99" s="58"/>
    </row>
    <row r="100" spans="1:26">
      <c r="A100" s="13"/>
      <c r="B100" s="210"/>
      <c r="C100" s="32"/>
      <c r="D100" s="210"/>
      <c r="E100" s="174"/>
      <c r="F100" s="94"/>
      <c r="G100" s="32"/>
      <c r="H100" s="210"/>
      <c r="I100" s="93"/>
      <c r="J100" s="94"/>
      <c r="K100" s="32"/>
      <c r="L100" s="210"/>
      <c r="M100" s="93"/>
      <c r="N100" s="94"/>
      <c r="O100" s="32"/>
      <c r="P100" s="210"/>
      <c r="Q100" s="93"/>
      <c r="R100" s="94"/>
      <c r="S100" s="32"/>
      <c r="T100" s="210"/>
      <c r="U100" s="174"/>
      <c r="V100" s="210"/>
      <c r="W100" s="32"/>
      <c r="X100" s="35"/>
      <c r="Y100" s="40"/>
      <c r="Z100" s="32"/>
    </row>
    <row r="101" spans="1:26">
      <c r="A101" s="13"/>
      <c r="B101" s="37" t="s">
        <v>79</v>
      </c>
      <c r="C101" s="38"/>
      <c r="D101" s="50" t="s">
        <v>224</v>
      </c>
      <c r="E101" s="50"/>
      <c r="F101" s="38"/>
      <c r="G101" s="38"/>
      <c r="H101" s="50">
        <v>630</v>
      </c>
      <c r="I101" s="50"/>
      <c r="J101" s="38"/>
      <c r="K101" s="38"/>
      <c r="L101" s="50">
        <v>929</v>
      </c>
      <c r="M101" s="50"/>
      <c r="N101" s="38"/>
      <c r="O101" s="38"/>
      <c r="P101" s="50">
        <v>837</v>
      </c>
      <c r="Q101" s="50"/>
      <c r="R101" s="38"/>
      <c r="S101" s="38"/>
      <c r="T101" s="50" t="s">
        <v>224</v>
      </c>
      <c r="U101" s="50"/>
      <c r="V101" s="38"/>
      <c r="W101" s="38"/>
      <c r="X101" s="39">
        <v>2396</v>
      </c>
      <c r="Y101" s="39"/>
      <c r="Z101" s="38"/>
    </row>
    <row r="102" spans="1:26" ht="15.75" thickBot="1">
      <c r="A102" s="13"/>
      <c r="B102" s="37"/>
      <c r="C102" s="38"/>
      <c r="D102" s="67"/>
      <c r="E102" s="67"/>
      <c r="F102" s="54"/>
      <c r="G102" s="38"/>
      <c r="H102" s="67"/>
      <c r="I102" s="67"/>
      <c r="J102" s="54"/>
      <c r="K102" s="38"/>
      <c r="L102" s="67"/>
      <c r="M102" s="67"/>
      <c r="N102" s="54"/>
      <c r="O102" s="38"/>
      <c r="P102" s="67"/>
      <c r="Q102" s="67"/>
      <c r="R102" s="54"/>
      <c r="S102" s="38"/>
      <c r="T102" s="67"/>
      <c r="U102" s="67"/>
      <c r="V102" s="54"/>
      <c r="W102" s="38"/>
      <c r="X102" s="53"/>
      <c r="Y102" s="53"/>
      <c r="Z102" s="54"/>
    </row>
    <row r="103" spans="1:26">
      <c r="A103" s="13"/>
      <c r="B103" s="35" t="s">
        <v>80</v>
      </c>
      <c r="C103" s="32"/>
      <c r="D103" s="107" t="s">
        <v>224</v>
      </c>
      <c r="E103" s="107"/>
      <c r="F103" s="58"/>
      <c r="G103" s="32"/>
      <c r="H103" s="56">
        <v>409191</v>
      </c>
      <c r="I103" s="56"/>
      <c r="J103" s="58"/>
      <c r="K103" s="32"/>
      <c r="L103" s="56">
        <v>75189</v>
      </c>
      <c r="M103" s="56"/>
      <c r="N103" s="58"/>
      <c r="O103" s="32"/>
      <c r="P103" s="56">
        <v>405404</v>
      </c>
      <c r="Q103" s="56"/>
      <c r="R103" s="58"/>
      <c r="S103" s="32"/>
      <c r="T103" s="107" t="s">
        <v>1094</v>
      </c>
      <c r="U103" s="107"/>
      <c r="V103" s="36" t="s">
        <v>249</v>
      </c>
      <c r="W103" s="32"/>
      <c r="X103" s="56">
        <v>819452</v>
      </c>
      <c r="Y103" s="56"/>
      <c r="Z103" s="58"/>
    </row>
    <row r="104" spans="1:26">
      <c r="A104" s="13"/>
      <c r="B104" s="35"/>
      <c r="C104" s="32"/>
      <c r="D104" s="51"/>
      <c r="E104" s="51"/>
      <c r="F104" s="32"/>
      <c r="G104" s="32"/>
      <c r="H104" s="40"/>
      <c r="I104" s="40"/>
      <c r="J104" s="32"/>
      <c r="K104" s="32"/>
      <c r="L104" s="40"/>
      <c r="M104" s="40"/>
      <c r="N104" s="32"/>
      <c r="O104" s="32"/>
      <c r="P104" s="40"/>
      <c r="Q104" s="40"/>
      <c r="R104" s="32"/>
      <c r="S104" s="32"/>
      <c r="T104" s="51"/>
      <c r="U104" s="51"/>
      <c r="V104" s="35"/>
      <c r="W104" s="32"/>
      <c r="X104" s="40"/>
      <c r="Y104" s="40"/>
      <c r="Z104" s="32"/>
    </row>
    <row r="105" spans="1:26">
      <c r="A105" s="13"/>
      <c r="B105" s="37" t="s">
        <v>81</v>
      </c>
      <c r="C105" s="38"/>
      <c r="D105" s="50" t="s">
        <v>224</v>
      </c>
      <c r="E105" s="50"/>
      <c r="F105" s="38"/>
      <c r="G105" s="38"/>
      <c r="H105" s="39">
        <v>336027</v>
      </c>
      <c r="I105" s="39"/>
      <c r="J105" s="38"/>
      <c r="K105" s="38"/>
      <c r="L105" s="39">
        <v>55455</v>
      </c>
      <c r="M105" s="39"/>
      <c r="N105" s="38"/>
      <c r="O105" s="38"/>
      <c r="P105" s="39">
        <v>329563</v>
      </c>
      <c r="Q105" s="39"/>
      <c r="R105" s="38"/>
      <c r="S105" s="38"/>
      <c r="T105" s="50" t="s">
        <v>1094</v>
      </c>
      <c r="U105" s="50"/>
      <c r="V105" s="37" t="s">
        <v>249</v>
      </c>
      <c r="W105" s="38"/>
      <c r="X105" s="39">
        <v>650713</v>
      </c>
      <c r="Y105" s="39"/>
      <c r="Z105" s="38"/>
    </row>
    <row r="106" spans="1:26" ht="15.75" thickBot="1">
      <c r="A106" s="13"/>
      <c r="B106" s="37"/>
      <c r="C106" s="38"/>
      <c r="D106" s="67"/>
      <c r="E106" s="67"/>
      <c r="F106" s="54"/>
      <c r="G106" s="38"/>
      <c r="H106" s="53"/>
      <c r="I106" s="53"/>
      <c r="J106" s="54"/>
      <c r="K106" s="38"/>
      <c r="L106" s="53"/>
      <c r="M106" s="53"/>
      <c r="N106" s="54"/>
      <c r="O106" s="38"/>
      <c r="P106" s="53"/>
      <c r="Q106" s="53"/>
      <c r="R106" s="54"/>
      <c r="S106" s="38"/>
      <c r="T106" s="67"/>
      <c r="U106" s="67"/>
      <c r="V106" s="95"/>
      <c r="W106" s="38"/>
      <c r="X106" s="53"/>
      <c r="Y106" s="53"/>
      <c r="Z106" s="54"/>
    </row>
    <row r="107" spans="1:26">
      <c r="A107" s="13"/>
      <c r="B107" s="35" t="s">
        <v>82</v>
      </c>
      <c r="C107" s="32"/>
      <c r="D107" s="107" t="s">
        <v>224</v>
      </c>
      <c r="E107" s="107"/>
      <c r="F107" s="58"/>
      <c r="G107" s="32"/>
      <c r="H107" s="56">
        <v>73164</v>
      </c>
      <c r="I107" s="56"/>
      <c r="J107" s="58"/>
      <c r="K107" s="32"/>
      <c r="L107" s="56">
        <v>19734</v>
      </c>
      <c r="M107" s="56"/>
      <c r="N107" s="58"/>
      <c r="O107" s="32"/>
      <c r="P107" s="56">
        <v>75841</v>
      </c>
      <c r="Q107" s="56"/>
      <c r="R107" s="58"/>
      <c r="S107" s="32"/>
      <c r="T107" s="107" t="s">
        <v>224</v>
      </c>
      <c r="U107" s="107"/>
      <c r="V107" s="58"/>
      <c r="W107" s="32"/>
      <c r="X107" s="56">
        <v>168739</v>
      </c>
      <c r="Y107" s="56"/>
      <c r="Z107" s="58"/>
    </row>
    <row r="108" spans="1:26">
      <c r="A108" s="13"/>
      <c r="B108" s="35"/>
      <c r="C108" s="32"/>
      <c r="D108" s="51"/>
      <c r="E108" s="51"/>
      <c r="F108" s="32"/>
      <c r="G108" s="32"/>
      <c r="H108" s="40"/>
      <c r="I108" s="40"/>
      <c r="J108" s="32"/>
      <c r="K108" s="32"/>
      <c r="L108" s="40"/>
      <c r="M108" s="40"/>
      <c r="N108" s="32"/>
      <c r="O108" s="32"/>
      <c r="P108" s="40"/>
      <c r="Q108" s="40"/>
      <c r="R108" s="32"/>
      <c r="S108" s="32"/>
      <c r="T108" s="51"/>
      <c r="U108" s="51"/>
      <c r="V108" s="32"/>
      <c r="W108" s="32"/>
      <c r="X108" s="40"/>
      <c r="Y108" s="40"/>
      <c r="Z108" s="32"/>
    </row>
    <row r="109" spans="1:26">
      <c r="A109" s="13"/>
      <c r="B109" s="197" t="s">
        <v>83</v>
      </c>
      <c r="C109" s="38"/>
      <c r="D109" s="50" t="s">
        <v>224</v>
      </c>
      <c r="E109" s="50"/>
      <c r="F109" s="38"/>
      <c r="G109" s="38"/>
      <c r="H109" s="39">
        <v>60211</v>
      </c>
      <c r="I109" s="39"/>
      <c r="J109" s="38"/>
      <c r="K109" s="38"/>
      <c r="L109" s="39">
        <v>7816</v>
      </c>
      <c r="M109" s="39"/>
      <c r="N109" s="38"/>
      <c r="O109" s="38"/>
      <c r="P109" s="39">
        <v>37518</v>
      </c>
      <c r="Q109" s="39"/>
      <c r="R109" s="38"/>
      <c r="S109" s="38"/>
      <c r="T109" s="50" t="s">
        <v>224</v>
      </c>
      <c r="U109" s="50"/>
      <c r="V109" s="38"/>
      <c r="W109" s="38"/>
      <c r="X109" s="39">
        <v>105545</v>
      </c>
      <c r="Y109" s="39"/>
      <c r="Z109" s="38"/>
    </row>
    <row r="110" spans="1:26">
      <c r="A110" s="13"/>
      <c r="B110" s="197"/>
      <c r="C110" s="38"/>
      <c r="D110" s="50"/>
      <c r="E110" s="50"/>
      <c r="F110" s="38"/>
      <c r="G110" s="38"/>
      <c r="H110" s="39"/>
      <c r="I110" s="39"/>
      <c r="J110" s="38"/>
      <c r="K110" s="38"/>
      <c r="L110" s="39"/>
      <c r="M110" s="39"/>
      <c r="N110" s="38"/>
      <c r="O110" s="38"/>
      <c r="P110" s="39"/>
      <c r="Q110" s="39"/>
      <c r="R110" s="38"/>
      <c r="S110" s="38"/>
      <c r="T110" s="50"/>
      <c r="U110" s="50"/>
      <c r="V110" s="38"/>
      <c r="W110" s="38"/>
      <c r="X110" s="39"/>
      <c r="Y110" s="39"/>
      <c r="Z110" s="38"/>
    </row>
    <row r="111" spans="1:26">
      <c r="A111" s="13"/>
      <c r="B111" s="35" t="s">
        <v>84</v>
      </c>
      <c r="C111" s="32"/>
      <c r="D111" s="51" t="s">
        <v>224</v>
      </c>
      <c r="E111" s="51"/>
      <c r="F111" s="32"/>
      <c r="G111" s="32"/>
      <c r="H111" s="51" t="s">
        <v>1095</v>
      </c>
      <c r="I111" s="51"/>
      <c r="J111" s="35" t="s">
        <v>249</v>
      </c>
      <c r="K111" s="32"/>
      <c r="L111" s="51">
        <v>51</v>
      </c>
      <c r="M111" s="51"/>
      <c r="N111" s="32"/>
      <c r="O111" s="32"/>
      <c r="P111" s="51" t="s">
        <v>224</v>
      </c>
      <c r="Q111" s="51"/>
      <c r="R111" s="32"/>
      <c r="S111" s="32"/>
      <c r="T111" s="51" t="s">
        <v>224</v>
      </c>
      <c r="U111" s="51"/>
      <c r="V111" s="32"/>
      <c r="W111" s="32"/>
      <c r="X111" s="51" t="s">
        <v>1096</v>
      </c>
      <c r="Y111" s="51"/>
      <c r="Z111" s="35" t="s">
        <v>249</v>
      </c>
    </row>
    <row r="112" spans="1:26" ht="15.75" thickBot="1">
      <c r="A112" s="13"/>
      <c r="B112" s="35"/>
      <c r="C112" s="32"/>
      <c r="D112" s="52"/>
      <c r="E112" s="52"/>
      <c r="F112" s="42"/>
      <c r="G112" s="32"/>
      <c r="H112" s="52"/>
      <c r="I112" s="52"/>
      <c r="J112" s="105"/>
      <c r="K112" s="32"/>
      <c r="L112" s="52"/>
      <c r="M112" s="52"/>
      <c r="N112" s="42"/>
      <c r="O112" s="32"/>
      <c r="P112" s="52"/>
      <c r="Q112" s="52"/>
      <c r="R112" s="42"/>
      <c r="S112" s="32"/>
      <c r="T112" s="52"/>
      <c r="U112" s="52"/>
      <c r="V112" s="42"/>
      <c r="W112" s="32"/>
      <c r="X112" s="52"/>
      <c r="Y112" s="52"/>
      <c r="Z112" s="105"/>
    </row>
    <row r="113" spans="1:26">
      <c r="A113" s="13"/>
      <c r="B113" s="37" t="s">
        <v>1070</v>
      </c>
      <c r="C113" s="38"/>
      <c r="D113" s="86" t="s">
        <v>224</v>
      </c>
      <c r="E113" s="86"/>
      <c r="F113" s="47"/>
      <c r="G113" s="38"/>
      <c r="H113" s="45">
        <v>13285</v>
      </c>
      <c r="I113" s="45"/>
      <c r="J113" s="47"/>
      <c r="K113" s="38"/>
      <c r="L113" s="45">
        <v>11867</v>
      </c>
      <c r="M113" s="45"/>
      <c r="N113" s="47"/>
      <c r="O113" s="38"/>
      <c r="P113" s="45">
        <v>38323</v>
      </c>
      <c r="Q113" s="45"/>
      <c r="R113" s="47"/>
      <c r="S113" s="38"/>
      <c r="T113" s="86" t="s">
        <v>224</v>
      </c>
      <c r="U113" s="86"/>
      <c r="V113" s="47"/>
      <c r="W113" s="38"/>
      <c r="X113" s="45">
        <v>63475</v>
      </c>
      <c r="Y113" s="45"/>
      <c r="Z113" s="47"/>
    </row>
    <row r="114" spans="1:26">
      <c r="A114" s="13"/>
      <c r="B114" s="37"/>
      <c r="C114" s="38"/>
      <c r="D114" s="50"/>
      <c r="E114" s="50"/>
      <c r="F114" s="38"/>
      <c r="G114" s="38"/>
      <c r="H114" s="39"/>
      <c r="I114" s="39"/>
      <c r="J114" s="38"/>
      <c r="K114" s="38"/>
      <c r="L114" s="39"/>
      <c r="M114" s="39"/>
      <c r="N114" s="38"/>
      <c r="O114" s="38"/>
      <c r="P114" s="39"/>
      <c r="Q114" s="39"/>
      <c r="R114" s="38"/>
      <c r="S114" s="38"/>
      <c r="T114" s="50"/>
      <c r="U114" s="50"/>
      <c r="V114" s="38"/>
      <c r="W114" s="38"/>
      <c r="X114" s="65"/>
      <c r="Y114" s="65"/>
      <c r="Z114" s="66"/>
    </row>
    <row r="115" spans="1:26">
      <c r="A115" s="13"/>
      <c r="B115" s="35" t="s">
        <v>87</v>
      </c>
      <c r="C115" s="32"/>
      <c r="D115" s="51" t="s">
        <v>224</v>
      </c>
      <c r="E115" s="51"/>
      <c r="F115" s="32"/>
      <c r="G115" s="32"/>
      <c r="H115" s="51" t="s">
        <v>1097</v>
      </c>
      <c r="I115" s="51"/>
      <c r="J115" s="35" t="s">
        <v>249</v>
      </c>
      <c r="K115" s="32"/>
      <c r="L115" s="40">
        <v>3457</v>
      </c>
      <c r="M115" s="40"/>
      <c r="N115" s="32"/>
      <c r="O115" s="32"/>
      <c r="P115" s="40">
        <v>4331</v>
      </c>
      <c r="Q115" s="40"/>
      <c r="R115" s="32"/>
      <c r="S115" s="32"/>
      <c r="T115" s="51" t="s">
        <v>224</v>
      </c>
      <c r="U115" s="51"/>
      <c r="V115" s="32"/>
      <c r="W115" s="32"/>
      <c r="X115" s="40">
        <v>5228</v>
      </c>
      <c r="Y115" s="40"/>
      <c r="Z115" s="32"/>
    </row>
    <row r="116" spans="1:26" ht="15.75" thickBot="1">
      <c r="A116" s="13"/>
      <c r="B116" s="35"/>
      <c r="C116" s="32"/>
      <c r="D116" s="52"/>
      <c r="E116" s="52"/>
      <c r="F116" s="42"/>
      <c r="G116" s="32"/>
      <c r="H116" s="52"/>
      <c r="I116" s="52"/>
      <c r="J116" s="105"/>
      <c r="K116" s="32"/>
      <c r="L116" s="41"/>
      <c r="M116" s="41"/>
      <c r="N116" s="42"/>
      <c r="O116" s="32"/>
      <c r="P116" s="41"/>
      <c r="Q116" s="41"/>
      <c r="R116" s="42"/>
      <c r="S116" s="32"/>
      <c r="T116" s="52"/>
      <c r="U116" s="52"/>
      <c r="V116" s="42"/>
      <c r="W116" s="32"/>
      <c r="X116" s="41"/>
      <c r="Y116" s="41"/>
      <c r="Z116" s="42"/>
    </row>
    <row r="117" spans="1:26">
      <c r="A117" s="13"/>
      <c r="B117" s="197" t="s">
        <v>1073</v>
      </c>
      <c r="C117" s="38"/>
      <c r="D117" s="86" t="s">
        <v>224</v>
      </c>
      <c r="E117" s="86"/>
      <c r="F117" s="47"/>
      <c r="G117" s="38"/>
      <c r="H117" s="45">
        <v>10725</v>
      </c>
      <c r="I117" s="45"/>
      <c r="J117" s="47"/>
      <c r="K117" s="38"/>
      <c r="L117" s="45">
        <v>15324</v>
      </c>
      <c r="M117" s="45"/>
      <c r="N117" s="47"/>
      <c r="O117" s="38"/>
      <c r="P117" s="45">
        <v>42654</v>
      </c>
      <c r="Q117" s="45"/>
      <c r="R117" s="47"/>
      <c r="S117" s="38"/>
      <c r="T117" s="86" t="s">
        <v>224</v>
      </c>
      <c r="U117" s="86"/>
      <c r="V117" s="47"/>
      <c r="W117" s="38"/>
      <c r="X117" s="45">
        <v>68703</v>
      </c>
      <c r="Y117" s="45"/>
      <c r="Z117" s="47"/>
    </row>
    <row r="118" spans="1:26">
      <c r="A118" s="13"/>
      <c r="B118" s="197"/>
      <c r="C118" s="38"/>
      <c r="D118" s="50"/>
      <c r="E118" s="50"/>
      <c r="F118" s="38"/>
      <c r="G118" s="38"/>
      <c r="H118" s="39"/>
      <c r="I118" s="39"/>
      <c r="J118" s="38"/>
      <c r="K118" s="38"/>
      <c r="L118" s="39"/>
      <c r="M118" s="39"/>
      <c r="N118" s="38"/>
      <c r="O118" s="38"/>
      <c r="P118" s="39"/>
      <c r="Q118" s="39"/>
      <c r="R118" s="38"/>
      <c r="S118" s="38"/>
      <c r="T118" s="50"/>
      <c r="U118" s="50"/>
      <c r="V118" s="38"/>
      <c r="W118" s="38"/>
      <c r="X118" s="39"/>
      <c r="Y118" s="39"/>
      <c r="Z118" s="38"/>
    </row>
    <row r="119" spans="1:26">
      <c r="A119" s="13"/>
      <c r="B119" s="35" t="s">
        <v>89</v>
      </c>
      <c r="C119" s="32"/>
      <c r="D119" s="51" t="s">
        <v>224</v>
      </c>
      <c r="E119" s="51"/>
      <c r="F119" s="32"/>
      <c r="G119" s="32"/>
      <c r="H119" s="40">
        <v>32711</v>
      </c>
      <c r="I119" s="40"/>
      <c r="J119" s="32"/>
      <c r="K119" s="32"/>
      <c r="L119" s="51" t="s">
        <v>224</v>
      </c>
      <c r="M119" s="51"/>
      <c r="N119" s="32"/>
      <c r="O119" s="32"/>
      <c r="P119" s="40">
        <v>10708</v>
      </c>
      <c r="Q119" s="40"/>
      <c r="R119" s="32"/>
      <c r="S119" s="32"/>
      <c r="T119" s="51" t="s">
        <v>224</v>
      </c>
      <c r="U119" s="51"/>
      <c r="V119" s="32"/>
      <c r="W119" s="32"/>
      <c r="X119" s="40">
        <v>43419</v>
      </c>
      <c r="Y119" s="40"/>
      <c r="Z119" s="32"/>
    </row>
    <row r="120" spans="1:26" ht="15.75" thickBot="1">
      <c r="A120" s="13"/>
      <c r="B120" s="35"/>
      <c r="C120" s="32"/>
      <c r="D120" s="52"/>
      <c r="E120" s="52"/>
      <c r="F120" s="42"/>
      <c r="G120" s="32"/>
      <c r="H120" s="41"/>
      <c r="I120" s="41"/>
      <c r="J120" s="42"/>
      <c r="K120" s="32"/>
      <c r="L120" s="52"/>
      <c r="M120" s="52"/>
      <c r="N120" s="42"/>
      <c r="O120" s="32"/>
      <c r="P120" s="41"/>
      <c r="Q120" s="41"/>
      <c r="R120" s="42"/>
      <c r="S120" s="32"/>
      <c r="T120" s="52"/>
      <c r="U120" s="52"/>
      <c r="V120" s="42"/>
      <c r="W120" s="32"/>
      <c r="X120" s="41"/>
      <c r="Y120" s="41"/>
      <c r="Z120" s="42"/>
    </row>
    <row r="121" spans="1:26">
      <c r="A121" s="13"/>
      <c r="B121" s="37" t="s">
        <v>1074</v>
      </c>
      <c r="C121" s="38"/>
      <c r="D121" s="86" t="s">
        <v>224</v>
      </c>
      <c r="E121" s="86"/>
      <c r="F121" s="47"/>
      <c r="G121" s="38"/>
      <c r="H121" s="86" t="s">
        <v>1098</v>
      </c>
      <c r="I121" s="86"/>
      <c r="J121" s="43" t="s">
        <v>249</v>
      </c>
      <c r="K121" s="38"/>
      <c r="L121" s="45">
        <v>15324</v>
      </c>
      <c r="M121" s="45"/>
      <c r="N121" s="47"/>
      <c r="O121" s="38"/>
      <c r="P121" s="45">
        <v>31946</v>
      </c>
      <c r="Q121" s="45"/>
      <c r="R121" s="47"/>
      <c r="S121" s="38"/>
      <c r="T121" s="86" t="s">
        <v>224</v>
      </c>
      <c r="U121" s="86"/>
      <c r="V121" s="47"/>
      <c r="W121" s="38"/>
      <c r="X121" s="45">
        <v>25284</v>
      </c>
      <c r="Y121" s="45"/>
      <c r="Z121" s="47"/>
    </row>
    <row r="122" spans="1:26">
      <c r="A122" s="13"/>
      <c r="B122" s="37"/>
      <c r="C122" s="38"/>
      <c r="D122" s="50"/>
      <c r="E122" s="50"/>
      <c r="F122" s="38"/>
      <c r="G122" s="38"/>
      <c r="H122" s="50"/>
      <c r="I122" s="50"/>
      <c r="J122" s="37"/>
      <c r="K122" s="38"/>
      <c r="L122" s="39"/>
      <c r="M122" s="39"/>
      <c r="N122" s="38"/>
      <c r="O122" s="38"/>
      <c r="P122" s="39"/>
      <c r="Q122" s="39"/>
      <c r="R122" s="38"/>
      <c r="S122" s="38"/>
      <c r="T122" s="50"/>
      <c r="U122" s="50"/>
      <c r="V122" s="38"/>
      <c r="W122" s="38"/>
      <c r="X122" s="39"/>
      <c r="Y122" s="39"/>
      <c r="Z122" s="38"/>
    </row>
    <row r="123" spans="1:26">
      <c r="A123" s="13"/>
      <c r="B123" s="35" t="s">
        <v>1075</v>
      </c>
      <c r="C123" s="32"/>
      <c r="D123" s="51" t="s">
        <v>224</v>
      </c>
      <c r="E123" s="51"/>
      <c r="F123" s="32"/>
      <c r="G123" s="32"/>
      <c r="H123" s="51" t="s">
        <v>1099</v>
      </c>
      <c r="I123" s="51"/>
      <c r="J123" s="35" t="s">
        <v>249</v>
      </c>
      <c r="K123" s="32"/>
      <c r="L123" s="40">
        <v>4016</v>
      </c>
      <c r="M123" s="40"/>
      <c r="N123" s="32"/>
      <c r="O123" s="32"/>
      <c r="P123" s="40">
        <v>1438</v>
      </c>
      <c r="Q123" s="40"/>
      <c r="R123" s="32"/>
      <c r="S123" s="32"/>
      <c r="T123" s="51" t="s">
        <v>224</v>
      </c>
      <c r="U123" s="51"/>
      <c r="V123" s="32"/>
      <c r="W123" s="32"/>
      <c r="X123" s="40">
        <v>1643</v>
      </c>
      <c r="Y123" s="40"/>
      <c r="Z123" s="32"/>
    </row>
    <row r="124" spans="1:26" ht="15.75" thickBot="1">
      <c r="A124" s="13"/>
      <c r="B124" s="35"/>
      <c r="C124" s="32"/>
      <c r="D124" s="52"/>
      <c r="E124" s="52"/>
      <c r="F124" s="42"/>
      <c r="G124" s="32"/>
      <c r="H124" s="52"/>
      <c r="I124" s="52"/>
      <c r="J124" s="105"/>
      <c r="K124" s="32"/>
      <c r="L124" s="41"/>
      <c r="M124" s="41"/>
      <c r="N124" s="42"/>
      <c r="O124" s="32"/>
      <c r="P124" s="41"/>
      <c r="Q124" s="41"/>
      <c r="R124" s="42"/>
      <c r="S124" s="32"/>
      <c r="T124" s="52"/>
      <c r="U124" s="52"/>
      <c r="V124" s="42"/>
      <c r="W124" s="32"/>
      <c r="X124" s="41"/>
      <c r="Y124" s="41"/>
      <c r="Z124" s="42"/>
    </row>
    <row r="125" spans="1:26">
      <c r="A125" s="13"/>
      <c r="B125" s="37" t="s">
        <v>1077</v>
      </c>
      <c r="C125" s="38"/>
      <c r="D125" s="86" t="s">
        <v>224</v>
      </c>
      <c r="E125" s="86"/>
      <c r="F125" s="47"/>
      <c r="G125" s="38"/>
      <c r="H125" s="86" t="s">
        <v>1100</v>
      </c>
      <c r="I125" s="86"/>
      <c r="J125" s="43" t="s">
        <v>249</v>
      </c>
      <c r="K125" s="38"/>
      <c r="L125" s="45">
        <v>11308</v>
      </c>
      <c r="M125" s="45"/>
      <c r="N125" s="47"/>
      <c r="O125" s="38"/>
      <c r="P125" s="45">
        <v>30508</v>
      </c>
      <c r="Q125" s="45"/>
      <c r="R125" s="47"/>
      <c r="S125" s="38"/>
      <c r="T125" s="86" t="s">
        <v>224</v>
      </c>
      <c r="U125" s="86"/>
      <c r="V125" s="47"/>
      <c r="W125" s="38"/>
      <c r="X125" s="45">
        <v>23641</v>
      </c>
      <c r="Y125" s="45"/>
      <c r="Z125" s="47"/>
    </row>
    <row r="126" spans="1:26">
      <c r="A126" s="13"/>
      <c r="B126" s="37"/>
      <c r="C126" s="38"/>
      <c r="D126" s="50"/>
      <c r="E126" s="50"/>
      <c r="F126" s="38"/>
      <c r="G126" s="38"/>
      <c r="H126" s="50"/>
      <c r="I126" s="50"/>
      <c r="J126" s="37"/>
      <c r="K126" s="38"/>
      <c r="L126" s="39"/>
      <c r="M126" s="39"/>
      <c r="N126" s="38"/>
      <c r="O126" s="38"/>
      <c r="P126" s="39"/>
      <c r="Q126" s="39"/>
      <c r="R126" s="38"/>
      <c r="S126" s="38"/>
      <c r="T126" s="50"/>
      <c r="U126" s="50"/>
      <c r="V126" s="38"/>
      <c r="W126" s="38"/>
      <c r="X126" s="39"/>
      <c r="Y126" s="39"/>
      <c r="Z126" s="38"/>
    </row>
    <row r="127" spans="1:26">
      <c r="A127" s="13"/>
      <c r="B127" s="110" t="s">
        <v>1078</v>
      </c>
      <c r="C127" s="32"/>
      <c r="D127" s="40">
        <v>23641</v>
      </c>
      <c r="E127" s="40"/>
      <c r="F127" s="32"/>
      <c r="G127" s="32"/>
      <c r="H127" s="40">
        <v>41816</v>
      </c>
      <c r="I127" s="40"/>
      <c r="J127" s="32"/>
      <c r="K127" s="32"/>
      <c r="L127" s="51" t="s">
        <v>224</v>
      </c>
      <c r="M127" s="51"/>
      <c r="N127" s="32"/>
      <c r="O127" s="32"/>
      <c r="P127" s="51" t="s">
        <v>224</v>
      </c>
      <c r="Q127" s="51"/>
      <c r="R127" s="32"/>
      <c r="S127" s="32"/>
      <c r="T127" s="51" t="s">
        <v>1101</v>
      </c>
      <c r="U127" s="51"/>
      <c r="V127" s="35" t="s">
        <v>249</v>
      </c>
      <c r="W127" s="32"/>
      <c r="X127" s="51" t="s">
        <v>224</v>
      </c>
      <c r="Y127" s="51"/>
      <c r="Z127" s="32"/>
    </row>
    <row r="128" spans="1:26" ht="15.75" thickBot="1">
      <c r="A128" s="13"/>
      <c r="B128" s="110"/>
      <c r="C128" s="32"/>
      <c r="D128" s="41"/>
      <c r="E128" s="41"/>
      <c r="F128" s="42"/>
      <c r="G128" s="32"/>
      <c r="H128" s="41"/>
      <c r="I128" s="41"/>
      <c r="J128" s="42"/>
      <c r="K128" s="32"/>
      <c r="L128" s="52"/>
      <c r="M128" s="52"/>
      <c r="N128" s="42"/>
      <c r="O128" s="32"/>
      <c r="P128" s="52"/>
      <c r="Q128" s="52"/>
      <c r="R128" s="42"/>
      <c r="S128" s="32"/>
      <c r="T128" s="52"/>
      <c r="U128" s="52"/>
      <c r="V128" s="105"/>
      <c r="W128" s="32"/>
      <c r="X128" s="52"/>
      <c r="Y128" s="52"/>
      <c r="Z128" s="42"/>
    </row>
    <row r="129" spans="1:26">
      <c r="A129" s="13"/>
      <c r="B129" s="37" t="s">
        <v>1077</v>
      </c>
      <c r="C129" s="38"/>
      <c r="D129" s="43" t="s">
        <v>210</v>
      </c>
      <c r="E129" s="45">
        <v>23641</v>
      </c>
      <c r="F129" s="47"/>
      <c r="G129" s="38"/>
      <c r="H129" s="43" t="s">
        <v>210</v>
      </c>
      <c r="I129" s="45">
        <v>23641</v>
      </c>
      <c r="J129" s="47"/>
      <c r="K129" s="38"/>
      <c r="L129" s="43" t="s">
        <v>210</v>
      </c>
      <c r="M129" s="45">
        <v>11308</v>
      </c>
      <c r="N129" s="47"/>
      <c r="O129" s="38"/>
      <c r="P129" s="43" t="s">
        <v>210</v>
      </c>
      <c r="Q129" s="45">
        <v>30508</v>
      </c>
      <c r="R129" s="47"/>
      <c r="S129" s="38"/>
      <c r="T129" s="43" t="s">
        <v>210</v>
      </c>
      <c r="U129" s="86" t="s">
        <v>1101</v>
      </c>
      <c r="V129" s="43" t="s">
        <v>249</v>
      </c>
      <c r="W129" s="38"/>
      <c r="X129" s="43" t="s">
        <v>210</v>
      </c>
      <c r="Y129" s="45">
        <v>23641</v>
      </c>
      <c r="Z129" s="47"/>
    </row>
    <row r="130" spans="1:26" ht="15.75" thickBot="1">
      <c r="A130" s="13"/>
      <c r="B130" s="37"/>
      <c r="C130" s="38"/>
      <c r="D130" s="44"/>
      <c r="E130" s="46"/>
      <c r="F130" s="48"/>
      <c r="G130" s="38"/>
      <c r="H130" s="44"/>
      <c r="I130" s="46"/>
      <c r="J130" s="48"/>
      <c r="K130" s="38"/>
      <c r="L130" s="44"/>
      <c r="M130" s="46"/>
      <c r="N130" s="48"/>
      <c r="O130" s="38"/>
      <c r="P130" s="44"/>
      <c r="Q130" s="46"/>
      <c r="R130" s="48"/>
      <c r="S130" s="38"/>
      <c r="T130" s="44"/>
      <c r="U130" s="106"/>
      <c r="V130" s="44"/>
      <c r="W130" s="38"/>
      <c r="X130" s="44"/>
      <c r="Y130" s="46"/>
      <c r="Z130" s="48"/>
    </row>
    <row r="131" spans="1:26" ht="15.75" thickTop="1">
      <c r="A131" s="13"/>
      <c r="B131" s="18"/>
      <c r="C131" s="18"/>
      <c r="D131" s="49"/>
      <c r="E131" s="49"/>
      <c r="F131" s="49"/>
      <c r="G131" s="18"/>
      <c r="H131" s="49"/>
      <c r="I131" s="49"/>
      <c r="J131" s="49"/>
      <c r="K131" s="18"/>
      <c r="L131" s="49"/>
      <c r="M131" s="49"/>
      <c r="N131" s="49"/>
      <c r="O131" s="18"/>
      <c r="P131" s="49"/>
      <c r="Q131" s="49"/>
      <c r="R131" s="49"/>
      <c r="S131" s="18"/>
      <c r="T131" s="49"/>
      <c r="U131" s="49"/>
      <c r="V131" s="49"/>
      <c r="W131" s="18"/>
      <c r="X131" s="49"/>
      <c r="Y131" s="49"/>
      <c r="Z131" s="49"/>
    </row>
    <row r="132" spans="1:26">
      <c r="A132" s="13"/>
      <c r="B132" s="35" t="s">
        <v>104</v>
      </c>
      <c r="C132" s="32"/>
      <c r="D132" s="35" t="s">
        <v>210</v>
      </c>
      <c r="E132" s="40">
        <v>6215</v>
      </c>
      <c r="F132" s="32"/>
      <c r="G132" s="32"/>
      <c r="H132" s="35" t="s">
        <v>210</v>
      </c>
      <c r="I132" s="40">
        <v>6215</v>
      </c>
      <c r="J132" s="32"/>
      <c r="K132" s="32"/>
      <c r="L132" s="35" t="s">
        <v>210</v>
      </c>
      <c r="M132" s="40">
        <v>8756</v>
      </c>
      <c r="N132" s="32"/>
      <c r="O132" s="32"/>
      <c r="P132" s="35" t="s">
        <v>210</v>
      </c>
      <c r="Q132" s="40">
        <v>30971</v>
      </c>
      <c r="R132" s="32"/>
      <c r="S132" s="32"/>
      <c r="T132" s="35" t="s">
        <v>210</v>
      </c>
      <c r="U132" s="51" t="s">
        <v>1102</v>
      </c>
      <c r="V132" s="35" t="s">
        <v>249</v>
      </c>
      <c r="W132" s="32"/>
      <c r="X132" s="35" t="s">
        <v>210</v>
      </c>
      <c r="Y132" s="40">
        <v>6215</v>
      </c>
      <c r="Z132" s="32"/>
    </row>
    <row r="133" spans="1:26" ht="15.75" thickBot="1">
      <c r="A133" s="13"/>
      <c r="B133" s="35"/>
      <c r="C133" s="32"/>
      <c r="D133" s="55"/>
      <c r="E133" s="57"/>
      <c r="F133" s="59"/>
      <c r="G133" s="32"/>
      <c r="H133" s="55"/>
      <c r="I133" s="57"/>
      <c r="J133" s="59"/>
      <c r="K133" s="32"/>
      <c r="L133" s="55"/>
      <c r="M133" s="57"/>
      <c r="N133" s="59"/>
      <c r="O133" s="32"/>
      <c r="P133" s="55"/>
      <c r="Q133" s="57"/>
      <c r="R133" s="59"/>
      <c r="S133" s="32"/>
      <c r="T133" s="55"/>
      <c r="U133" s="108"/>
      <c r="V133" s="55"/>
      <c r="W133" s="32"/>
      <c r="X133" s="55"/>
      <c r="Y133" s="57"/>
      <c r="Z133" s="59"/>
    </row>
    <row r="134" spans="1:26" ht="15.75" thickTop="1">
      <c r="A134" s="13" t="s">
        <v>1322</v>
      </c>
      <c r="B134" s="12" t="s">
        <v>6</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c r="A136" s="13"/>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ht="15.75" thickBot="1">
      <c r="A137" s="13"/>
      <c r="B137" s="18"/>
      <c r="C137" s="18"/>
      <c r="D137" s="103">
        <v>41639</v>
      </c>
      <c r="E137" s="103"/>
      <c r="F137" s="103"/>
      <c r="G137" s="103"/>
      <c r="H137" s="103"/>
      <c r="I137" s="103"/>
      <c r="J137" s="103"/>
      <c r="K137" s="103"/>
      <c r="L137" s="103"/>
      <c r="M137" s="103"/>
      <c r="N137" s="103"/>
      <c r="O137" s="103"/>
      <c r="P137" s="103"/>
      <c r="Q137" s="103"/>
      <c r="R137" s="103"/>
      <c r="S137" s="103"/>
      <c r="T137" s="103"/>
      <c r="U137" s="103"/>
      <c r="V137" s="103"/>
      <c r="W137" s="103"/>
      <c r="X137" s="103"/>
      <c r="Y137" s="103"/>
      <c r="Z137" s="103"/>
    </row>
    <row r="138" spans="1:26">
      <c r="A138" s="13"/>
      <c r="B138" s="82" t="s">
        <v>207</v>
      </c>
      <c r="C138" s="32"/>
      <c r="D138" s="173" t="s">
        <v>1059</v>
      </c>
      <c r="E138" s="173"/>
      <c r="F138" s="173"/>
      <c r="G138" s="58"/>
      <c r="H138" s="173" t="s">
        <v>1059</v>
      </c>
      <c r="I138" s="173"/>
      <c r="J138" s="173"/>
      <c r="K138" s="58"/>
      <c r="L138" s="173" t="s">
        <v>1064</v>
      </c>
      <c r="M138" s="173"/>
      <c r="N138" s="173"/>
      <c r="O138" s="58"/>
      <c r="P138" s="173" t="s">
        <v>1066</v>
      </c>
      <c r="Q138" s="173"/>
      <c r="R138" s="173"/>
      <c r="S138" s="58"/>
      <c r="T138" s="173" t="s">
        <v>1044</v>
      </c>
      <c r="U138" s="173"/>
      <c r="V138" s="173"/>
      <c r="W138" s="58"/>
      <c r="X138" s="173" t="s">
        <v>992</v>
      </c>
      <c r="Y138" s="173"/>
      <c r="Z138" s="173"/>
    </row>
    <row r="139" spans="1:26">
      <c r="A139" s="13"/>
      <c r="B139" s="82"/>
      <c r="C139" s="32"/>
      <c r="D139" s="33" t="s">
        <v>1060</v>
      </c>
      <c r="E139" s="33"/>
      <c r="F139" s="33"/>
      <c r="G139" s="32"/>
      <c r="H139" s="33" t="s">
        <v>1062</v>
      </c>
      <c r="I139" s="33"/>
      <c r="J139" s="33"/>
      <c r="K139" s="32"/>
      <c r="L139" s="33" t="s">
        <v>1065</v>
      </c>
      <c r="M139" s="33"/>
      <c r="N139" s="33"/>
      <c r="O139" s="32"/>
      <c r="P139" s="33" t="s">
        <v>1067</v>
      </c>
      <c r="Q139" s="33"/>
      <c r="R139" s="33"/>
      <c r="S139" s="32"/>
      <c r="T139" s="33"/>
      <c r="U139" s="33"/>
      <c r="V139" s="33"/>
      <c r="W139" s="32"/>
      <c r="X139" s="33"/>
      <c r="Y139" s="33"/>
      <c r="Z139" s="33"/>
    </row>
    <row r="140" spans="1:26" ht="15.75" thickBot="1">
      <c r="A140" s="13"/>
      <c r="B140" s="83"/>
      <c r="C140" s="32"/>
      <c r="D140" s="34" t="s">
        <v>1061</v>
      </c>
      <c r="E140" s="34"/>
      <c r="F140" s="34"/>
      <c r="G140" s="32"/>
      <c r="H140" s="34" t="s">
        <v>1063</v>
      </c>
      <c r="I140" s="34"/>
      <c r="J140" s="34"/>
      <c r="K140" s="32"/>
      <c r="L140" s="104"/>
      <c r="M140" s="104"/>
      <c r="N140" s="104"/>
      <c r="O140" s="32"/>
      <c r="P140" s="34" t="s">
        <v>1068</v>
      </c>
      <c r="Q140" s="34"/>
      <c r="R140" s="34"/>
      <c r="S140" s="32"/>
      <c r="T140" s="34"/>
      <c r="U140" s="34"/>
      <c r="V140" s="34"/>
      <c r="W140" s="32"/>
      <c r="X140" s="34"/>
      <c r="Y140" s="34"/>
      <c r="Z140" s="34"/>
    </row>
    <row r="141" spans="1:26">
      <c r="A141" s="13"/>
      <c r="B141" s="43" t="s">
        <v>1104</v>
      </c>
      <c r="C141" s="38"/>
      <c r="D141" s="43" t="s">
        <v>210</v>
      </c>
      <c r="E141" s="86" t="s">
        <v>224</v>
      </c>
      <c r="F141" s="47"/>
      <c r="G141" s="38"/>
      <c r="H141" s="43" t="s">
        <v>210</v>
      </c>
      <c r="I141" s="45">
        <v>22070</v>
      </c>
      <c r="J141" s="47"/>
      <c r="K141" s="38"/>
      <c r="L141" s="43" t="s">
        <v>210</v>
      </c>
      <c r="M141" s="86">
        <v>62</v>
      </c>
      <c r="N141" s="47"/>
      <c r="O141" s="38"/>
      <c r="P141" s="43" t="s">
        <v>210</v>
      </c>
      <c r="Q141" s="45">
        <v>20076</v>
      </c>
      <c r="R141" s="47"/>
      <c r="S141" s="38"/>
      <c r="T141" s="43" t="s">
        <v>210</v>
      </c>
      <c r="U141" s="86" t="s">
        <v>224</v>
      </c>
      <c r="V141" s="47"/>
      <c r="W141" s="38"/>
      <c r="X141" s="43" t="s">
        <v>210</v>
      </c>
      <c r="Y141" s="45">
        <v>42208</v>
      </c>
      <c r="Z141" s="47"/>
    </row>
    <row r="142" spans="1:26">
      <c r="A142" s="13"/>
      <c r="B142" s="64"/>
      <c r="C142" s="38"/>
      <c r="D142" s="64"/>
      <c r="E142" s="87"/>
      <c r="F142" s="66"/>
      <c r="G142" s="38"/>
      <c r="H142" s="64"/>
      <c r="I142" s="65"/>
      <c r="J142" s="66"/>
      <c r="K142" s="38"/>
      <c r="L142" s="64"/>
      <c r="M142" s="87"/>
      <c r="N142" s="66"/>
      <c r="O142" s="38"/>
      <c r="P142" s="64"/>
      <c r="Q142" s="65"/>
      <c r="R142" s="66"/>
      <c r="S142" s="38"/>
      <c r="T142" s="64"/>
      <c r="U142" s="87"/>
      <c r="V142" s="66"/>
      <c r="W142" s="38"/>
      <c r="X142" s="37"/>
      <c r="Y142" s="39"/>
      <c r="Z142" s="38"/>
    </row>
    <row r="143" spans="1:26">
      <c r="A143" s="13"/>
      <c r="B143" s="35" t="s">
        <v>1105</v>
      </c>
      <c r="C143" s="32"/>
      <c r="D143" s="51" t="s">
        <v>224</v>
      </c>
      <c r="E143" s="51"/>
      <c r="F143" s="32"/>
      <c r="G143" s="32"/>
      <c r="H143" s="40">
        <v>41193</v>
      </c>
      <c r="I143" s="40"/>
      <c r="J143" s="32"/>
      <c r="K143" s="32"/>
      <c r="L143" s="40">
        <v>4562</v>
      </c>
      <c r="M143" s="40"/>
      <c r="N143" s="32"/>
      <c r="O143" s="32"/>
      <c r="P143" s="40">
        <v>48794</v>
      </c>
      <c r="Q143" s="40"/>
      <c r="R143" s="32"/>
      <c r="S143" s="32"/>
      <c r="T143" s="51" t="s">
        <v>224</v>
      </c>
      <c r="U143" s="51"/>
      <c r="V143" s="32"/>
      <c r="W143" s="32"/>
      <c r="X143" s="40">
        <v>94549</v>
      </c>
      <c r="Y143" s="40"/>
      <c r="Z143" s="32"/>
    </row>
    <row r="144" spans="1:26">
      <c r="A144" s="13"/>
      <c r="B144" s="35"/>
      <c r="C144" s="32"/>
      <c r="D144" s="51"/>
      <c r="E144" s="51"/>
      <c r="F144" s="32"/>
      <c r="G144" s="32"/>
      <c r="H144" s="40"/>
      <c r="I144" s="40"/>
      <c r="J144" s="32"/>
      <c r="K144" s="32"/>
      <c r="L144" s="40"/>
      <c r="M144" s="40"/>
      <c r="N144" s="32"/>
      <c r="O144" s="32"/>
      <c r="P144" s="40"/>
      <c r="Q144" s="40"/>
      <c r="R144" s="32"/>
      <c r="S144" s="32"/>
      <c r="T144" s="51"/>
      <c r="U144" s="51"/>
      <c r="V144" s="32"/>
      <c r="W144" s="32"/>
      <c r="X144" s="40"/>
      <c r="Y144" s="40"/>
      <c r="Z144" s="32"/>
    </row>
    <row r="145" spans="1:26">
      <c r="A145" s="13"/>
      <c r="B145" s="37" t="s">
        <v>1106</v>
      </c>
      <c r="C145" s="38"/>
      <c r="D145" s="50" t="s">
        <v>224</v>
      </c>
      <c r="E145" s="50"/>
      <c r="F145" s="38"/>
      <c r="G145" s="38"/>
      <c r="H145" s="39">
        <v>51571</v>
      </c>
      <c r="I145" s="39"/>
      <c r="J145" s="38"/>
      <c r="K145" s="38"/>
      <c r="L145" s="39">
        <v>22907</v>
      </c>
      <c r="M145" s="39"/>
      <c r="N145" s="38"/>
      <c r="O145" s="38"/>
      <c r="P145" s="39">
        <v>88643</v>
      </c>
      <c r="Q145" s="39"/>
      <c r="R145" s="38"/>
      <c r="S145" s="38"/>
      <c r="T145" s="50" t="s">
        <v>224</v>
      </c>
      <c r="U145" s="50"/>
      <c r="V145" s="38"/>
      <c r="W145" s="38"/>
      <c r="X145" s="39">
        <v>163121</v>
      </c>
      <c r="Y145" s="39"/>
      <c r="Z145" s="38"/>
    </row>
    <row r="146" spans="1:26">
      <c r="A146" s="13"/>
      <c r="B146" s="37"/>
      <c r="C146" s="38"/>
      <c r="D146" s="50"/>
      <c r="E146" s="50"/>
      <c r="F146" s="38"/>
      <c r="G146" s="38"/>
      <c r="H146" s="39"/>
      <c r="I146" s="39"/>
      <c r="J146" s="38"/>
      <c r="K146" s="38"/>
      <c r="L146" s="39"/>
      <c r="M146" s="39"/>
      <c r="N146" s="38"/>
      <c r="O146" s="38"/>
      <c r="P146" s="39"/>
      <c r="Q146" s="39"/>
      <c r="R146" s="38"/>
      <c r="S146" s="38"/>
      <c r="T146" s="50"/>
      <c r="U146" s="50"/>
      <c r="V146" s="38"/>
      <c r="W146" s="38"/>
      <c r="X146" s="39"/>
      <c r="Y146" s="39"/>
      <c r="Z146" s="38"/>
    </row>
    <row r="147" spans="1:26">
      <c r="A147" s="13"/>
      <c r="B147" s="35" t="s">
        <v>1107</v>
      </c>
      <c r="C147" s="32"/>
      <c r="D147" s="51" t="s">
        <v>224</v>
      </c>
      <c r="E147" s="51"/>
      <c r="F147" s="32"/>
      <c r="G147" s="32"/>
      <c r="H147" s="40">
        <v>23183</v>
      </c>
      <c r="I147" s="40"/>
      <c r="J147" s="32"/>
      <c r="K147" s="32"/>
      <c r="L147" s="40">
        <v>3999</v>
      </c>
      <c r="M147" s="40"/>
      <c r="N147" s="32"/>
      <c r="O147" s="32"/>
      <c r="P147" s="40">
        <v>18751</v>
      </c>
      <c r="Q147" s="40"/>
      <c r="R147" s="32"/>
      <c r="S147" s="32"/>
      <c r="T147" s="51" t="s">
        <v>1108</v>
      </c>
      <c r="U147" s="51"/>
      <c r="V147" s="35" t="s">
        <v>249</v>
      </c>
      <c r="W147" s="32"/>
      <c r="X147" s="40">
        <v>24838</v>
      </c>
      <c r="Y147" s="40"/>
      <c r="Z147" s="32"/>
    </row>
    <row r="148" spans="1:26" ht="15.75" thickBot="1">
      <c r="A148" s="13"/>
      <c r="B148" s="35"/>
      <c r="C148" s="32"/>
      <c r="D148" s="52"/>
      <c r="E148" s="52"/>
      <c r="F148" s="42"/>
      <c r="G148" s="32"/>
      <c r="H148" s="41"/>
      <c r="I148" s="41"/>
      <c r="J148" s="42"/>
      <c r="K148" s="32"/>
      <c r="L148" s="41"/>
      <c r="M148" s="41"/>
      <c r="N148" s="42"/>
      <c r="O148" s="32"/>
      <c r="P148" s="41"/>
      <c r="Q148" s="41"/>
      <c r="R148" s="42"/>
      <c r="S148" s="32"/>
      <c r="T148" s="52"/>
      <c r="U148" s="52"/>
      <c r="V148" s="105"/>
      <c r="W148" s="32"/>
      <c r="X148" s="41"/>
      <c r="Y148" s="41"/>
      <c r="Z148" s="42"/>
    </row>
    <row r="149" spans="1:26">
      <c r="A149" s="13"/>
      <c r="B149" s="37" t="s">
        <v>39</v>
      </c>
      <c r="C149" s="38"/>
      <c r="D149" s="86" t="s">
        <v>224</v>
      </c>
      <c r="E149" s="86"/>
      <c r="F149" s="47"/>
      <c r="G149" s="38"/>
      <c r="H149" s="45">
        <v>138017</v>
      </c>
      <c r="I149" s="45"/>
      <c r="J149" s="47"/>
      <c r="K149" s="38"/>
      <c r="L149" s="45">
        <v>31530</v>
      </c>
      <c r="M149" s="45"/>
      <c r="N149" s="47"/>
      <c r="O149" s="38"/>
      <c r="P149" s="45">
        <v>176264</v>
      </c>
      <c r="Q149" s="45"/>
      <c r="R149" s="47"/>
      <c r="S149" s="38"/>
      <c r="T149" s="86" t="s">
        <v>1108</v>
      </c>
      <c r="U149" s="86"/>
      <c r="V149" s="43" t="s">
        <v>249</v>
      </c>
      <c r="W149" s="38"/>
      <c r="X149" s="45">
        <v>324716</v>
      </c>
      <c r="Y149" s="45"/>
      <c r="Z149" s="47"/>
    </row>
    <row r="150" spans="1:26">
      <c r="A150" s="13"/>
      <c r="B150" s="37"/>
      <c r="C150" s="38"/>
      <c r="D150" s="50"/>
      <c r="E150" s="50"/>
      <c r="F150" s="38"/>
      <c r="G150" s="38"/>
      <c r="H150" s="39"/>
      <c r="I150" s="39"/>
      <c r="J150" s="38"/>
      <c r="K150" s="38"/>
      <c r="L150" s="39"/>
      <c r="M150" s="39"/>
      <c r="N150" s="38"/>
      <c r="O150" s="38"/>
      <c r="P150" s="39"/>
      <c r="Q150" s="39"/>
      <c r="R150" s="38"/>
      <c r="S150" s="38"/>
      <c r="T150" s="50"/>
      <c r="U150" s="50"/>
      <c r="V150" s="37"/>
      <c r="W150" s="38"/>
      <c r="X150" s="39"/>
      <c r="Y150" s="39"/>
      <c r="Z150" s="38"/>
    </row>
    <row r="151" spans="1:26">
      <c r="A151" s="13"/>
      <c r="B151" s="35" t="s">
        <v>1109</v>
      </c>
      <c r="C151" s="32"/>
      <c r="D151" s="51" t="s">
        <v>224</v>
      </c>
      <c r="E151" s="51"/>
      <c r="F151" s="32"/>
      <c r="G151" s="32"/>
      <c r="H151" s="40">
        <v>38661</v>
      </c>
      <c r="I151" s="40"/>
      <c r="J151" s="32"/>
      <c r="K151" s="32"/>
      <c r="L151" s="40">
        <v>1379</v>
      </c>
      <c r="M151" s="40"/>
      <c r="N151" s="32"/>
      <c r="O151" s="32"/>
      <c r="P151" s="40">
        <v>13475</v>
      </c>
      <c r="Q151" s="40"/>
      <c r="R151" s="32"/>
      <c r="S151" s="32"/>
      <c r="T151" s="51" t="s">
        <v>1110</v>
      </c>
      <c r="U151" s="51"/>
      <c r="V151" s="35" t="s">
        <v>249</v>
      </c>
      <c r="W151" s="32"/>
      <c r="X151" s="40">
        <v>52908</v>
      </c>
      <c r="Y151" s="40"/>
      <c r="Z151" s="32"/>
    </row>
    <row r="152" spans="1:26">
      <c r="A152" s="13"/>
      <c r="B152" s="35"/>
      <c r="C152" s="32"/>
      <c r="D152" s="51"/>
      <c r="E152" s="51"/>
      <c r="F152" s="32"/>
      <c r="G152" s="32"/>
      <c r="H152" s="40"/>
      <c r="I152" s="40"/>
      <c r="J152" s="32"/>
      <c r="K152" s="32"/>
      <c r="L152" s="40"/>
      <c r="M152" s="40"/>
      <c r="N152" s="32"/>
      <c r="O152" s="32"/>
      <c r="P152" s="40"/>
      <c r="Q152" s="40"/>
      <c r="R152" s="32"/>
      <c r="S152" s="32"/>
      <c r="T152" s="51"/>
      <c r="U152" s="51"/>
      <c r="V152" s="35"/>
      <c r="W152" s="32"/>
      <c r="X152" s="40"/>
      <c r="Y152" s="40"/>
      <c r="Z152" s="32"/>
    </row>
    <row r="153" spans="1:26">
      <c r="A153" s="13"/>
      <c r="B153" s="197" t="s">
        <v>1111</v>
      </c>
      <c r="C153" s="38"/>
      <c r="D153" s="39">
        <v>130809</v>
      </c>
      <c r="E153" s="39"/>
      <c r="F153" s="38"/>
      <c r="G153" s="38"/>
      <c r="H153" s="39">
        <v>304266</v>
      </c>
      <c r="I153" s="39"/>
      <c r="J153" s="38"/>
      <c r="K153" s="38"/>
      <c r="L153" s="39">
        <v>199573</v>
      </c>
      <c r="M153" s="39"/>
      <c r="N153" s="38"/>
      <c r="O153" s="38"/>
      <c r="P153" s="50" t="s">
        <v>1112</v>
      </c>
      <c r="Q153" s="50"/>
      <c r="R153" s="37" t="s">
        <v>249</v>
      </c>
      <c r="S153" s="38"/>
      <c r="T153" s="50" t="s">
        <v>1113</v>
      </c>
      <c r="U153" s="50"/>
      <c r="V153" s="37" t="s">
        <v>249</v>
      </c>
      <c r="W153" s="38"/>
      <c r="X153" s="50" t="s">
        <v>224</v>
      </c>
      <c r="Y153" s="50"/>
      <c r="Z153" s="38"/>
    </row>
    <row r="154" spans="1:26">
      <c r="A154" s="13"/>
      <c r="B154" s="197"/>
      <c r="C154" s="38"/>
      <c r="D154" s="39"/>
      <c r="E154" s="39"/>
      <c r="F154" s="38"/>
      <c r="G154" s="38"/>
      <c r="H154" s="39"/>
      <c r="I154" s="39"/>
      <c r="J154" s="38"/>
      <c r="K154" s="38"/>
      <c r="L154" s="39"/>
      <c r="M154" s="39"/>
      <c r="N154" s="38"/>
      <c r="O154" s="38"/>
      <c r="P154" s="50"/>
      <c r="Q154" s="50"/>
      <c r="R154" s="37"/>
      <c r="S154" s="38"/>
      <c r="T154" s="50"/>
      <c r="U154" s="50"/>
      <c r="V154" s="37"/>
      <c r="W154" s="38"/>
      <c r="X154" s="50"/>
      <c r="Y154" s="50"/>
      <c r="Z154" s="38"/>
    </row>
    <row r="155" spans="1:26">
      <c r="A155" s="13"/>
      <c r="B155" s="110" t="s">
        <v>1114</v>
      </c>
      <c r="C155" s="32"/>
      <c r="D155" s="51" t="s">
        <v>224</v>
      </c>
      <c r="E155" s="51"/>
      <c r="F155" s="32"/>
      <c r="G155" s="32"/>
      <c r="H155" s="40">
        <v>27423</v>
      </c>
      <c r="I155" s="40"/>
      <c r="J155" s="32"/>
      <c r="K155" s="32"/>
      <c r="L155" s="40">
        <v>12347</v>
      </c>
      <c r="M155" s="40"/>
      <c r="N155" s="32"/>
      <c r="O155" s="32"/>
      <c r="P155" s="40">
        <v>146934</v>
      </c>
      <c r="Q155" s="40"/>
      <c r="R155" s="32"/>
      <c r="S155" s="32"/>
      <c r="T155" s="51" t="s">
        <v>224</v>
      </c>
      <c r="U155" s="51"/>
      <c r="V155" s="32"/>
      <c r="W155" s="32"/>
      <c r="X155" s="40">
        <v>186704</v>
      </c>
      <c r="Y155" s="40"/>
      <c r="Z155" s="32"/>
    </row>
    <row r="156" spans="1:26" ht="15.75" thickBot="1">
      <c r="A156" s="13"/>
      <c r="B156" s="110"/>
      <c r="C156" s="32"/>
      <c r="D156" s="52"/>
      <c r="E156" s="52"/>
      <c r="F156" s="42"/>
      <c r="G156" s="32"/>
      <c r="H156" s="41"/>
      <c r="I156" s="41"/>
      <c r="J156" s="42"/>
      <c r="K156" s="32"/>
      <c r="L156" s="41"/>
      <c r="M156" s="41"/>
      <c r="N156" s="42"/>
      <c r="O156" s="32"/>
      <c r="P156" s="41"/>
      <c r="Q156" s="41"/>
      <c r="R156" s="42"/>
      <c r="S156" s="32"/>
      <c r="T156" s="52"/>
      <c r="U156" s="52"/>
      <c r="V156" s="42"/>
      <c r="W156" s="32"/>
      <c r="X156" s="41"/>
      <c r="Y156" s="41"/>
      <c r="Z156" s="42"/>
    </row>
    <row r="157" spans="1:26">
      <c r="A157" s="13"/>
      <c r="B157" s="37" t="s">
        <v>46</v>
      </c>
      <c r="C157" s="38"/>
      <c r="D157" s="45">
        <v>130809</v>
      </c>
      <c r="E157" s="45"/>
      <c r="F157" s="47"/>
      <c r="G157" s="38"/>
      <c r="H157" s="45">
        <v>370350</v>
      </c>
      <c r="I157" s="45"/>
      <c r="J157" s="47"/>
      <c r="K157" s="38"/>
      <c r="L157" s="45">
        <v>213299</v>
      </c>
      <c r="M157" s="45"/>
      <c r="N157" s="47"/>
      <c r="O157" s="38"/>
      <c r="P157" s="45">
        <v>119048</v>
      </c>
      <c r="Q157" s="45"/>
      <c r="R157" s="47"/>
      <c r="S157" s="38"/>
      <c r="T157" s="86" t="s">
        <v>1115</v>
      </c>
      <c r="U157" s="86"/>
      <c r="V157" s="43" t="s">
        <v>249</v>
      </c>
      <c r="W157" s="38"/>
      <c r="X157" s="45">
        <v>239612</v>
      </c>
      <c r="Y157" s="45"/>
      <c r="Z157" s="47"/>
    </row>
    <row r="158" spans="1:26">
      <c r="A158" s="13"/>
      <c r="B158" s="37"/>
      <c r="C158" s="38"/>
      <c r="D158" s="39"/>
      <c r="E158" s="39"/>
      <c r="F158" s="38"/>
      <c r="G158" s="38"/>
      <c r="H158" s="39"/>
      <c r="I158" s="39"/>
      <c r="J158" s="38"/>
      <c r="K158" s="38"/>
      <c r="L158" s="39"/>
      <c r="M158" s="39"/>
      <c r="N158" s="38"/>
      <c r="O158" s="38"/>
      <c r="P158" s="39"/>
      <c r="Q158" s="39"/>
      <c r="R158" s="38"/>
      <c r="S158" s="38"/>
      <c r="T158" s="50"/>
      <c r="U158" s="50"/>
      <c r="V158" s="37"/>
      <c r="W158" s="38"/>
      <c r="X158" s="39"/>
      <c r="Y158" s="39"/>
      <c r="Z158" s="38"/>
    </row>
    <row r="159" spans="1:26">
      <c r="A159" s="13"/>
      <c r="B159" s="35" t="s">
        <v>1116</v>
      </c>
      <c r="C159" s="32"/>
      <c r="D159" s="51" t="s">
        <v>224</v>
      </c>
      <c r="E159" s="51"/>
      <c r="F159" s="32"/>
      <c r="G159" s="32"/>
      <c r="H159" s="40">
        <v>67836</v>
      </c>
      <c r="I159" s="40"/>
      <c r="J159" s="32"/>
      <c r="K159" s="32"/>
      <c r="L159" s="51">
        <v>278</v>
      </c>
      <c r="M159" s="51"/>
      <c r="N159" s="32"/>
      <c r="O159" s="32"/>
      <c r="P159" s="40">
        <v>197548</v>
      </c>
      <c r="Q159" s="40"/>
      <c r="R159" s="32"/>
      <c r="S159" s="32"/>
      <c r="T159" s="51" t="s">
        <v>224</v>
      </c>
      <c r="U159" s="51"/>
      <c r="V159" s="32"/>
      <c r="W159" s="32"/>
      <c r="X159" s="40">
        <v>265662</v>
      </c>
      <c r="Y159" s="40"/>
      <c r="Z159" s="32"/>
    </row>
    <row r="160" spans="1:26" ht="15.75" thickBot="1">
      <c r="A160" s="13"/>
      <c r="B160" s="35"/>
      <c r="C160" s="32"/>
      <c r="D160" s="52"/>
      <c r="E160" s="52"/>
      <c r="F160" s="42"/>
      <c r="G160" s="32"/>
      <c r="H160" s="41"/>
      <c r="I160" s="41"/>
      <c r="J160" s="42"/>
      <c r="K160" s="32"/>
      <c r="L160" s="52"/>
      <c r="M160" s="52"/>
      <c r="N160" s="42"/>
      <c r="O160" s="32"/>
      <c r="P160" s="41"/>
      <c r="Q160" s="41"/>
      <c r="R160" s="42"/>
      <c r="S160" s="32"/>
      <c r="T160" s="52"/>
      <c r="U160" s="52"/>
      <c r="V160" s="42"/>
      <c r="W160" s="32"/>
      <c r="X160" s="41"/>
      <c r="Y160" s="41"/>
      <c r="Z160" s="42"/>
    </row>
    <row r="161" spans="1:26">
      <c r="A161" s="13"/>
      <c r="B161" s="37" t="s">
        <v>48</v>
      </c>
      <c r="C161" s="38"/>
      <c r="D161" s="43" t="s">
        <v>210</v>
      </c>
      <c r="E161" s="45">
        <v>130809</v>
      </c>
      <c r="F161" s="47"/>
      <c r="G161" s="38"/>
      <c r="H161" s="43" t="s">
        <v>210</v>
      </c>
      <c r="I161" s="45">
        <v>576203</v>
      </c>
      <c r="J161" s="47"/>
      <c r="K161" s="38"/>
      <c r="L161" s="43" t="s">
        <v>210</v>
      </c>
      <c r="M161" s="45">
        <v>245107</v>
      </c>
      <c r="N161" s="47"/>
      <c r="O161" s="38"/>
      <c r="P161" s="43" t="s">
        <v>210</v>
      </c>
      <c r="Q161" s="45">
        <v>492860</v>
      </c>
      <c r="R161" s="47"/>
      <c r="S161" s="38"/>
      <c r="T161" s="43" t="s">
        <v>210</v>
      </c>
      <c r="U161" s="86" t="s">
        <v>1117</v>
      </c>
      <c r="V161" s="43" t="s">
        <v>249</v>
      </c>
      <c r="W161" s="38"/>
      <c r="X161" s="43" t="s">
        <v>210</v>
      </c>
      <c r="Y161" s="45">
        <v>829990</v>
      </c>
      <c r="Z161" s="47"/>
    </row>
    <row r="162" spans="1:26" ht="15.75" thickBot="1">
      <c r="A162" s="13"/>
      <c r="B162" s="37"/>
      <c r="C162" s="38"/>
      <c r="D162" s="44"/>
      <c r="E162" s="46"/>
      <c r="F162" s="48"/>
      <c r="G162" s="38"/>
      <c r="H162" s="44"/>
      <c r="I162" s="46"/>
      <c r="J162" s="48"/>
      <c r="K162" s="38"/>
      <c r="L162" s="44"/>
      <c r="M162" s="46"/>
      <c r="N162" s="48"/>
      <c r="O162" s="38"/>
      <c r="P162" s="44"/>
      <c r="Q162" s="46"/>
      <c r="R162" s="48"/>
      <c r="S162" s="38"/>
      <c r="T162" s="44"/>
      <c r="U162" s="106"/>
      <c r="V162" s="44"/>
      <c r="W162" s="38"/>
      <c r="X162" s="44"/>
      <c r="Y162" s="46"/>
      <c r="Z162" s="48"/>
    </row>
    <row r="163" spans="1:26" ht="15.75" thickTop="1">
      <c r="A163" s="13"/>
      <c r="B163" s="18"/>
      <c r="C163" s="18"/>
      <c r="D163" s="49"/>
      <c r="E163" s="49"/>
      <c r="F163" s="49"/>
      <c r="G163" s="18"/>
      <c r="H163" s="49"/>
      <c r="I163" s="49"/>
      <c r="J163" s="49"/>
      <c r="K163" s="18"/>
      <c r="L163" s="49"/>
      <c r="M163" s="49"/>
      <c r="N163" s="49"/>
      <c r="O163" s="18"/>
      <c r="P163" s="49"/>
      <c r="Q163" s="49"/>
      <c r="R163" s="49"/>
      <c r="S163" s="18"/>
      <c r="T163" s="49"/>
      <c r="U163" s="49"/>
      <c r="V163" s="49"/>
      <c r="W163" s="18"/>
      <c r="X163" s="49"/>
      <c r="Y163" s="49"/>
      <c r="Z163" s="49"/>
    </row>
    <row r="164" spans="1:26">
      <c r="A164" s="13"/>
      <c r="B164" s="37" t="s">
        <v>50</v>
      </c>
      <c r="C164" s="38"/>
      <c r="D164" s="37" t="s">
        <v>210</v>
      </c>
      <c r="E164" s="50" t="s">
        <v>224</v>
      </c>
      <c r="F164" s="38"/>
      <c r="G164" s="38"/>
      <c r="H164" s="37" t="s">
        <v>210</v>
      </c>
      <c r="I164" s="39">
        <v>16086</v>
      </c>
      <c r="J164" s="38"/>
      <c r="K164" s="38"/>
      <c r="L164" s="37" t="s">
        <v>210</v>
      </c>
      <c r="M164" s="39">
        <v>3404</v>
      </c>
      <c r="N164" s="38"/>
      <c r="O164" s="38"/>
      <c r="P164" s="37" t="s">
        <v>210</v>
      </c>
      <c r="Q164" s="39">
        <v>60130</v>
      </c>
      <c r="R164" s="38"/>
      <c r="S164" s="38"/>
      <c r="T164" s="37" t="s">
        <v>210</v>
      </c>
      <c r="U164" s="50" t="s">
        <v>224</v>
      </c>
      <c r="V164" s="38"/>
      <c r="W164" s="38"/>
      <c r="X164" s="37" t="s">
        <v>210</v>
      </c>
      <c r="Y164" s="39">
        <v>79620</v>
      </c>
      <c r="Z164" s="38"/>
    </row>
    <row r="165" spans="1:26">
      <c r="A165" s="13"/>
      <c r="B165" s="37"/>
      <c r="C165" s="38"/>
      <c r="D165" s="37"/>
      <c r="E165" s="50"/>
      <c r="F165" s="38"/>
      <c r="G165" s="38"/>
      <c r="H165" s="37"/>
      <c r="I165" s="39"/>
      <c r="J165" s="38"/>
      <c r="K165" s="38"/>
      <c r="L165" s="37"/>
      <c r="M165" s="39"/>
      <c r="N165" s="38"/>
      <c r="O165" s="38"/>
      <c r="P165" s="37"/>
      <c r="Q165" s="39"/>
      <c r="R165" s="38"/>
      <c r="S165" s="38"/>
      <c r="T165" s="37"/>
      <c r="U165" s="50"/>
      <c r="V165" s="38"/>
      <c r="W165" s="38"/>
      <c r="X165" s="37"/>
      <c r="Y165" s="39"/>
      <c r="Z165" s="38"/>
    </row>
    <row r="166" spans="1:26">
      <c r="A166" s="13"/>
      <c r="B166" s="35" t="s">
        <v>1118</v>
      </c>
      <c r="C166" s="32"/>
      <c r="D166" s="51" t="s">
        <v>224</v>
      </c>
      <c r="E166" s="51"/>
      <c r="F166" s="32"/>
      <c r="G166" s="32"/>
      <c r="H166" s="40">
        <v>50292</v>
      </c>
      <c r="I166" s="40"/>
      <c r="J166" s="32"/>
      <c r="K166" s="32"/>
      <c r="L166" s="40">
        <v>26243</v>
      </c>
      <c r="M166" s="40"/>
      <c r="N166" s="32"/>
      <c r="O166" s="32"/>
      <c r="P166" s="40">
        <v>27674</v>
      </c>
      <c r="Q166" s="40"/>
      <c r="R166" s="32"/>
      <c r="S166" s="32"/>
      <c r="T166" s="51" t="s">
        <v>1108</v>
      </c>
      <c r="U166" s="51"/>
      <c r="V166" s="35" t="s">
        <v>249</v>
      </c>
      <c r="W166" s="32"/>
      <c r="X166" s="40">
        <v>83114</v>
      </c>
      <c r="Y166" s="40"/>
      <c r="Z166" s="32"/>
    </row>
    <row r="167" spans="1:26">
      <c r="A167" s="13"/>
      <c r="B167" s="35"/>
      <c r="C167" s="32"/>
      <c r="D167" s="51"/>
      <c r="E167" s="51"/>
      <c r="F167" s="32"/>
      <c r="G167" s="32"/>
      <c r="H167" s="40"/>
      <c r="I167" s="40"/>
      <c r="J167" s="32"/>
      <c r="K167" s="32"/>
      <c r="L167" s="40"/>
      <c r="M167" s="40"/>
      <c r="N167" s="32"/>
      <c r="O167" s="32"/>
      <c r="P167" s="40"/>
      <c r="Q167" s="40"/>
      <c r="R167" s="32"/>
      <c r="S167" s="32"/>
      <c r="T167" s="51"/>
      <c r="U167" s="51"/>
      <c r="V167" s="35"/>
      <c r="W167" s="32"/>
      <c r="X167" s="40"/>
      <c r="Y167" s="40"/>
      <c r="Z167" s="32"/>
    </row>
    <row r="168" spans="1:26">
      <c r="A168" s="13"/>
      <c r="B168" s="197" t="s">
        <v>1119</v>
      </c>
      <c r="C168" s="38"/>
      <c r="D168" s="50" t="s">
        <v>224</v>
      </c>
      <c r="E168" s="50"/>
      <c r="F168" s="38"/>
      <c r="G168" s="38"/>
      <c r="H168" s="50">
        <v>235</v>
      </c>
      <c r="I168" s="50"/>
      <c r="J168" s="38"/>
      <c r="K168" s="38"/>
      <c r="L168" s="50" t="s">
        <v>224</v>
      </c>
      <c r="M168" s="50"/>
      <c r="N168" s="38"/>
      <c r="O168" s="38"/>
      <c r="P168" s="39">
        <v>5156</v>
      </c>
      <c r="Q168" s="39"/>
      <c r="R168" s="38"/>
      <c r="S168" s="38"/>
      <c r="T168" s="50" t="s">
        <v>224</v>
      </c>
      <c r="U168" s="50"/>
      <c r="V168" s="38"/>
      <c r="W168" s="38"/>
      <c r="X168" s="39">
        <v>5391</v>
      </c>
      <c r="Y168" s="39"/>
      <c r="Z168" s="38"/>
    </row>
    <row r="169" spans="1:26" ht="15.75" thickBot="1">
      <c r="A169" s="13"/>
      <c r="B169" s="197"/>
      <c r="C169" s="38"/>
      <c r="D169" s="67"/>
      <c r="E169" s="67"/>
      <c r="F169" s="54"/>
      <c r="G169" s="38"/>
      <c r="H169" s="67"/>
      <c r="I169" s="67"/>
      <c r="J169" s="54"/>
      <c r="K169" s="38"/>
      <c r="L169" s="67"/>
      <c r="M169" s="67"/>
      <c r="N169" s="54"/>
      <c r="O169" s="38"/>
      <c r="P169" s="53"/>
      <c r="Q169" s="53"/>
      <c r="R169" s="54"/>
      <c r="S169" s="38"/>
      <c r="T169" s="67"/>
      <c r="U169" s="67"/>
      <c r="V169" s="54"/>
      <c r="W169" s="38"/>
      <c r="X169" s="53"/>
      <c r="Y169" s="53"/>
      <c r="Z169" s="54"/>
    </row>
    <row r="170" spans="1:26">
      <c r="A170" s="13"/>
      <c r="B170" s="35" t="s">
        <v>58</v>
      </c>
      <c r="C170" s="32"/>
      <c r="D170" s="107" t="s">
        <v>224</v>
      </c>
      <c r="E170" s="107"/>
      <c r="F170" s="58"/>
      <c r="G170" s="32"/>
      <c r="H170" s="56">
        <v>66613</v>
      </c>
      <c r="I170" s="56"/>
      <c r="J170" s="58"/>
      <c r="K170" s="32"/>
      <c r="L170" s="56">
        <v>29647</v>
      </c>
      <c r="M170" s="56"/>
      <c r="N170" s="58"/>
      <c r="O170" s="32"/>
      <c r="P170" s="56">
        <v>92960</v>
      </c>
      <c r="Q170" s="56"/>
      <c r="R170" s="58"/>
      <c r="S170" s="32"/>
      <c r="T170" s="107" t="s">
        <v>1108</v>
      </c>
      <c r="U170" s="107"/>
      <c r="V170" s="36" t="s">
        <v>249</v>
      </c>
      <c r="W170" s="32"/>
      <c r="X170" s="56">
        <v>168125</v>
      </c>
      <c r="Y170" s="56"/>
      <c r="Z170" s="58"/>
    </row>
    <row r="171" spans="1:26">
      <c r="A171" s="13"/>
      <c r="B171" s="35"/>
      <c r="C171" s="32"/>
      <c r="D171" s="51"/>
      <c r="E171" s="51"/>
      <c r="F171" s="32"/>
      <c r="G171" s="32"/>
      <c r="H171" s="40"/>
      <c r="I171" s="40"/>
      <c r="J171" s="32"/>
      <c r="K171" s="32"/>
      <c r="L171" s="40"/>
      <c r="M171" s="40"/>
      <c r="N171" s="32"/>
      <c r="O171" s="32"/>
      <c r="P171" s="40"/>
      <c r="Q171" s="40"/>
      <c r="R171" s="32"/>
      <c r="S171" s="32"/>
      <c r="T171" s="51"/>
      <c r="U171" s="51"/>
      <c r="V171" s="35"/>
      <c r="W171" s="32"/>
      <c r="X171" s="40"/>
      <c r="Y171" s="40"/>
      <c r="Z171" s="32"/>
    </row>
    <row r="172" spans="1:26">
      <c r="A172" s="13"/>
      <c r="B172" s="37" t="s">
        <v>59</v>
      </c>
      <c r="C172" s="38"/>
      <c r="D172" s="50" t="s">
        <v>224</v>
      </c>
      <c r="E172" s="50"/>
      <c r="F172" s="38"/>
      <c r="G172" s="38"/>
      <c r="H172" s="39">
        <v>404122</v>
      </c>
      <c r="I172" s="39"/>
      <c r="J172" s="38"/>
      <c r="K172" s="38"/>
      <c r="L172" s="50" t="s">
        <v>224</v>
      </c>
      <c r="M172" s="50"/>
      <c r="N172" s="38"/>
      <c r="O172" s="38"/>
      <c r="P172" s="39">
        <v>2390</v>
      </c>
      <c r="Q172" s="39"/>
      <c r="R172" s="38"/>
      <c r="S172" s="38"/>
      <c r="T172" s="50" t="s">
        <v>224</v>
      </c>
      <c r="U172" s="50"/>
      <c r="V172" s="38"/>
      <c r="W172" s="38"/>
      <c r="X172" s="39">
        <v>406512</v>
      </c>
      <c r="Y172" s="39"/>
      <c r="Z172" s="38"/>
    </row>
    <row r="173" spans="1:26">
      <c r="A173" s="13"/>
      <c r="B173" s="37"/>
      <c r="C173" s="38"/>
      <c r="D173" s="50"/>
      <c r="E173" s="50"/>
      <c r="F173" s="38"/>
      <c r="G173" s="38"/>
      <c r="H173" s="39"/>
      <c r="I173" s="39"/>
      <c r="J173" s="38"/>
      <c r="K173" s="38"/>
      <c r="L173" s="50"/>
      <c r="M173" s="50"/>
      <c r="N173" s="38"/>
      <c r="O173" s="38"/>
      <c r="P173" s="39"/>
      <c r="Q173" s="39"/>
      <c r="R173" s="38"/>
      <c r="S173" s="38"/>
      <c r="T173" s="50"/>
      <c r="U173" s="50"/>
      <c r="V173" s="38"/>
      <c r="W173" s="38"/>
      <c r="X173" s="39"/>
      <c r="Y173" s="39"/>
      <c r="Z173" s="38"/>
    </row>
    <row r="174" spans="1:26">
      <c r="A174" s="13"/>
      <c r="B174" s="35" t="s">
        <v>62</v>
      </c>
      <c r="C174" s="32"/>
      <c r="D174" s="51" t="s">
        <v>224</v>
      </c>
      <c r="E174" s="51"/>
      <c r="F174" s="32"/>
      <c r="G174" s="32"/>
      <c r="H174" s="40">
        <v>67225</v>
      </c>
      <c r="I174" s="40"/>
      <c r="J174" s="32"/>
      <c r="K174" s="32"/>
      <c r="L174" s="40">
        <v>8205</v>
      </c>
      <c r="M174" s="40"/>
      <c r="N174" s="32"/>
      <c r="O174" s="32"/>
      <c r="P174" s="40">
        <v>49721</v>
      </c>
      <c r="Q174" s="40"/>
      <c r="R174" s="32"/>
      <c r="S174" s="32"/>
      <c r="T174" s="51" t="s">
        <v>1110</v>
      </c>
      <c r="U174" s="51"/>
      <c r="V174" s="35" t="s">
        <v>249</v>
      </c>
      <c r="W174" s="32"/>
      <c r="X174" s="40">
        <v>124544</v>
      </c>
      <c r="Y174" s="40"/>
      <c r="Z174" s="32"/>
    </row>
    <row r="175" spans="1:26" ht="15.75" thickBot="1">
      <c r="A175" s="13"/>
      <c r="B175" s="35"/>
      <c r="C175" s="32"/>
      <c r="D175" s="52"/>
      <c r="E175" s="52"/>
      <c r="F175" s="42"/>
      <c r="G175" s="32"/>
      <c r="H175" s="41"/>
      <c r="I175" s="41"/>
      <c r="J175" s="42"/>
      <c r="K175" s="32"/>
      <c r="L175" s="41"/>
      <c r="M175" s="41"/>
      <c r="N175" s="42"/>
      <c r="O175" s="32"/>
      <c r="P175" s="41"/>
      <c r="Q175" s="41"/>
      <c r="R175" s="42"/>
      <c r="S175" s="32"/>
      <c r="T175" s="52"/>
      <c r="U175" s="52"/>
      <c r="V175" s="105"/>
      <c r="W175" s="32"/>
      <c r="X175" s="41"/>
      <c r="Y175" s="41"/>
      <c r="Z175" s="42"/>
    </row>
    <row r="176" spans="1:26">
      <c r="A176" s="13"/>
      <c r="B176" s="37" t="s">
        <v>63</v>
      </c>
      <c r="C176" s="38"/>
      <c r="D176" s="86" t="s">
        <v>224</v>
      </c>
      <c r="E176" s="86"/>
      <c r="F176" s="47"/>
      <c r="G176" s="38"/>
      <c r="H176" s="45">
        <v>537960</v>
      </c>
      <c r="I176" s="45"/>
      <c r="J176" s="47"/>
      <c r="K176" s="38"/>
      <c r="L176" s="45">
        <v>37852</v>
      </c>
      <c r="M176" s="45"/>
      <c r="N176" s="47"/>
      <c r="O176" s="38"/>
      <c r="P176" s="45">
        <v>145071</v>
      </c>
      <c r="Q176" s="45"/>
      <c r="R176" s="47"/>
      <c r="S176" s="38"/>
      <c r="T176" s="86" t="s">
        <v>1120</v>
      </c>
      <c r="U176" s="86"/>
      <c r="V176" s="43" t="s">
        <v>249</v>
      </c>
      <c r="W176" s="38"/>
      <c r="X176" s="45">
        <v>699181</v>
      </c>
      <c r="Y176" s="45"/>
      <c r="Z176" s="47"/>
    </row>
    <row r="177" spans="1:26">
      <c r="A177" s="13"/>
      <c r="B177" s="37"/>
      <c r="C177" s="38"/>
      <c r="D177" s="50"/>
      <c r="E177" s="50"/>
      <c r="F177" s="38"/>
      <c r="G177" s="38"/>
      <c r="H177" s="39"/>
      <c r="I177" s="39"/>
      <c r="J177" s="38"/>
      <c r="K177" s="38"/>
      <c r="L177" s="39"/>
      <c r="M177" s="39"/>
      <c r="N177" s="38"/>
      <c r="O177" s="38"/>
      <c r="P177" s="39"/>
      <c r="Q177" s="39"/>
      <c r="R177" s="38"/>
      <c r="S177" s="38"/>
      <c r="T177" s="50"/>
      <c r="U177" s="50"/>
      <c r="V177" s="37"/>
      <c r="W177" s="38"/>
      <c r="X177" s="39"/>
      <c r="Y177" s="39"/>
      <c r="Z177" s="38"/>
    </row>
    <row r="178" spans="1:26">
      <c r="A178" s="13"/>
      <c r="B178" s="35" t="s">
        <v>1121</v>
      </c>
      <c r="C178" s="32"/>
      <c r="D178" s="40">
        <v>130809</v>
      </c>
      <c r="E178" s="40"/>
      <c r="F178" s="32"/>
      <c r="G178" s="32"/>
      <c r="H178" s="40">
        <v>38243</v>
      </c>
      <c r="I178" s="40"/>
      <c r="J178" s="32"/>
      <c r="K178" s="32"/>
      <c r="L178" s="40">
        <v>207255</v>
      </c>
      <c r="M178" s="40"/>
      <c r="N178" s="32"/>
      <c r="O178" s="32"/>
      <c r="P178" s="40">
        <v>347789</v>
      </c>
      <c r="Q178" s="40"/>
      <c r="R178" s="32"/>
      <c r="S178" s="32"/>
      <c r="T178" s="51" t="s">
        <v>1113</v>
      </c>
      <c r="U178" s="51"/>
      <c r="V178" s="35" t="s">
        <v>249</v>
      </c>
      <c r="W178" s="32"/>
      <c r="X178" s="40">
        <v>130809</v>
      </c>
      <c r="Y178" s="40"/>
      <c r="Z178" s="32"/>
    </row>
    <row r="179" spans="1:26" ht="15.75" thickBot="1">
      <c r="A179" s="13"/>
      <c r="B179" s="35"/>
      <c r="C179" s="32"/>
      <c r="D179" s="41"/>
      <c r="E179" s="41"/>
      <c r="F179" s="42"/>
      <c r="G179" s="32"/>
      <c r="H179" s="41"/>
      <c r="I179" s="41"/>
      <c r="J179" s="42"/>
      <c r="K179" s="32"/>
      <c r="L179" s="41"/>
      <c r="M179" s="41"/>
      <c r="N179" s="42"/>
      <c r="O179" s="32"/>
      <c r="P179" s="41"/>
      <c r="Q179" s="41"/>
      <c r="R179" s="42"/>
      <c r="S179" s="32"/>
      <c r="T179" s="52"/>
      <c r="U179" s="52"/>
      <c r="V179" s="105"/>
      <c r="W179" s="32"/>
      <c r="X179" s="41"/>
      <c r="Y179" s="41"/>
      <c r="Z179" s="42"/>
    </row>
    <row r="180" spans="1:26">
      <c r="A180" s="13"/>
      <c r="B180" s="197" t="s">
        <v>1122</v>
      </c>
      <c r="C180" s="38"/>
      <c r="D180" s="43" t="s">
        <v>210</v>
      </c>
      <c r="E180" s="45">
        <v>130809</v>
      </c>
      <c r="F180" s="47"/>
      <c r="G180" s="38"/>
      <c r="H180" s="43" t="s">
        <v>210</v>
      </c>
      <c r="I180" s="45">
        <v>576203</v>
      </c>
      <c r="J180" s="47"/>
      <c r="K180" s="38"/>
      <c r="L180" s="43" t="s">
        <v>210</v>
      </c>
      <c r="M180" s="45">
        <v>245107</v>
      </c>
      <c r="N180" s="47"/>
      <c r="O180" s="38"/>
      <c r="P180" s="43" t="s">
        <v>210</v>
      </c>
      <c r="Q180" s="45">
        <v>492860</v>
      </c>
      <c r="R180" s="47"/>
      <c r="S180" s="38"/>
      <c r="T180" s="43" t="s">
        <v>210</v>
      </c>
      <c r="U180" s="86" t="s">
        <v>1117</v>
      </c>
      <c r="V180" s="43" t="s">
        <v>249</v>
      </c>
      <c r="W180" s="38"/>
      <c r="X180" s="43" t="s">
        <v>210</v>
      </c>
      <c r="Y180" s="45">
        <v>829990</v>
      </c>
      <c r="Z180" s="47"/>
    </row>
    <row r="181" spans="1:26" ht="15.75" thickBot="1">
      <c r="A181" s="13"/>
      <c r="B181" s="197"/>
      <c r="C181" s="38"/>
      <c r="D181" s="44"/>
      <c r="E181" s="46"/>
      <c r="F181" s="48"/>
      <c r="G181" s="38"/>
      <c r="H181" s="44"/>
      <c r="I181" s="46"/>
      <c r="J181" s="48"/>
      <c r="K181" s="38"/>
      <c r="L181" s="44"/>
      <c r="M181" s="46"/>
      <c r="N181" s="48"/>
      <c r="O181" s="38"/>
      <c r="P181" s="44"/>
      <c r="Q181" s="46"/>
      <c r="R181" s="48"/>
      <c r="S181" s="38"/>
      <c r="T181" s="44"/>
      <c r="U181" s="106"/>
      <c r="V181" s="44"/>
      <c r="W181" s="38"/>
      <c r="X181" s="44"/>
      <c r="Y181" s="46"/>
      <c r="Z181" s="48"/>
    </row>
    <row r="182" spans="1:26" ht="15.75" thickTop="1">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c r="A184" s="13"/>
      <c r="B184" s="90" t="s">
        <v>1056</v>
      </c>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row>
    <row r="185" spans="1:26">
      <c r="A185" s="13"/>
      <c r="B185" s="90" t="s">
        <v>1103</v>
      </c>
      <c r="C185" s="90"/>
      <c r="D185" s="90"/>
      <c r="E185" s="90"/>
      <c r="F185" s="90"/>
      <c r="G185" s="90"/>
      <c r="H185" s="90"/>
      <c r="I185" s="90"/>
      <c r="J185" s="90"/>
      <c r="K185" s="90"/>
      <c r="L185" s="90"/>
      <c r="M185" s="90"/>
      <c r="N185" s="90"/>
      <c r="O185" s="90"/>
      <c r="P185" s="90"/>
      <c r="Q185" s="90"/>
      <c r="R185" s="90"/>
      <c r="S185" s="90"/>
      <c r="T185" s="90"/>
      <c r="U185" s="90"/>
      <c r="V185" s="90"/>
      <c r="W185" s="90"/>
      <c r="X185" s="90"/>
      <c r="Y185" s="90"/>
      <c r="Z185" s="90"/>
    </row>
    <row r="186" spans="1:26">
      <c r="A186" s="13"/>
      <c r="B186" s="160"/>
      <c r="C186" s="160"/>
      <c r="D186" s="160"/>
      <c r="E186" s="160"/>
      <c r="F186" s="160"/>
      <c r="G186" s="160"/>
      <c r="H186" s="160"/>
      <c r="I186" s="160"/>
      <c r="J186" s="160"/>
      <c r="K186" s="160"/>
      <c r="L186" s="160"/>
      <c r="M186" s="160"/>
      <c r="N186" s="160"/>
      <c r="O186" s="160"/>
      <c r="P186" s="160"/>
      <c r="Q186" s="160"/>
      <c r="R186" s="160"/>
      <c r="S186" s="160"/>
      <c r="T186" s="160"/>
      <c r="U186" s="160"/>
      <c r="V186" s="160"/>
      <c r="W186" s="160"/>
      <c r="X186" s="160"/>
      <c r="Y186" s="160"/>
      <c r="Z186" s="160"/>
    </row>
    <row r="187" spans="1:26">
      <c r="A187" s="13"/>
      <c r="B187" s="160"/>
      <c r="C187" s="160"/>
      <c r="D187" s="160"/>
      <c r="E187" s="160"/>
      <c r="F187" s="160"/>
      <c r="G187" s="160"/>
      <c r="H187" s="160"/>
      <c r="I187" s="160"/>
      <c r="J187" s="160"/>
      <c r="K187" s="160"/>
      <c r="L187" s="160"/>
      <c r="M187" s="160"/>
      <c r="N187" s="160"/>
      <c r="O187" s="160"/>
      <c r="P187" s="160"/>
      <c r="Q187" s="160"/>
      <c r="R187" s="160"/>
      <c r="S187" s="160"/>
      <c r="T187" s="160"/>
      <c r="U187" s="160"/>
      <c r="V187" s="160"/>
      <c r="W187" s="160"/>
      <c r="X187" s="160"/>
      <c r="Y187" s="160"/>
      <c r="Z187" s="160"/>
    </row>
    <row r="188" spans="1:26">
      <c r="A188" s="13"/>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row>
    <row r="189" spans="1:26">
      <c r="A189" s="13"/>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ht="15.75" thickBot="1">
      <c r="A190" s="13"/>
      <c r="B190" s="171"/>
      <c r="C190" s="18"/>
      <c r="D190" s="103">
        <v>41274</v>
      </c>
      <c r="E190" s="103"/>
      <c r="F190" s="103"/>
      <c r="G190" s="103"/>
      <c r="H190" s="103"/>
      <c r="I190" s="103"/>
      <c r="J190" s="103"/>
      <c r="K190" s="103"/>
      <c r="L190" s="103"/>
      <c r="M190" s="103"/>
      <c r="N190" s="103"/>
      <c r="O190" s="103"/>
      <c r="P190" s="103"/>
      <c r="Q190" s="103"/>
      <c r="R190" s="103"/>
      <c r="S190" s="103"/>
      <c r="T190" s="103"/>
      <c r="U190" s="103"/>
      <c r="V190" s="103"/>
      <c r="W190" s="103"/>
      <c r="X190" s="103"/>
      <c r="Y190" s="103"/>
      <c r="Z190" s="103"/>
    </row>
    <row r="191" spans="1:26">
      <c r="A191" s="13"/>
      <c r="B191" s="82" t="s">
        <v>207</v>
      </c>
      <c r="C191" s="32"/>
      <c r="D191" s="173" t="s">
        <v>1059</v>
      </c>
      <c r="E191" s="173"/>
      <c r="F191" s="173"/>
      <c r="G191" s="58"/>
      <c r="H191" s="173" t="s">
        <v>1059</v>
      </c>
      <c r="I191" s="173"/>
      <c r="J191" s="173"/>
      <c r="K191" s="58"/>
      <c r="L191" s="173" t="s">
        <v>1064</v>
      </c>
      <c r="M191" s="173"/>
      <c r="N191" s="173"/>
      <c r="O191" s="58"/>
      <c r="P191" s="173" t="s">
        <v>1066</v>
      </c>
      <c r="Q191" s="173"/>
      <c r="R191" s="173"/>
      <c r="S191" s="58"/>
      <c r="T191" s="173" t="s">
        <v>1044</v>
      </c>
      <c r="U191" s="173"/>
      <c r="V191" s="173"/>
      <c r="W191" s="58"/>
      <c r="X191" s="173" t="s">
        <v>992</v>
      </c>
      <c r="Y191" s="173"/>
      <c r="Z191" s="173"/>
    </row>
    <row r="192" spans="1:26">
      <c r="A192" s="13"/>
      <c r="B192" s="82"/>
      <c r="C192" s="32"/>
      <c r="D192" s="33" t="s">
        <v>1060</v>
      </c>
      <c r="E192" s="33"/>
      <c r="F192" s="33"/>
      <c r="G192" s="32"/>
      <c r="H192" s="33" t="s">
        <v>1062</v>
      </c>
      <c r="I192" s="33"/>
      <c r="J192" s="33"/>
      <c r="K192" s="32"/>
      <c r="L192" s="33" t="s">
        <v>1065</v>
      </c>
      <c r="M192" s="33"/>
      <c r="N192" s="33"/>
      <c r="O192" s="32"/>
      <c r="P192" s="33" t="s">
        <v>1067</v>
      </c>
      <c r="Q192" s="33"/>
      <c r="R192" s="33"/>
      <c r="S192" s="32"/>
      <c r="T192" s="33"/>
      <c r="U192" s="33"/>
      <c r="V192" s="33"/>
      <c r="W192" s="32"/>
      <c r="X192" s="33"/>
      <c r="Y192" s="33"/>
      <c r="Z192" s="33"/>
    </row>
    <row r="193" spans="1:26" ht="15.75" thickBot="1">
      <c r="A193" s="13"/>
      <c r="B193" s="83"/>
      <c r="C193" s="32"/>
      <c r="D193" s="34" t="s">
        <v>1061</v>
      </c>
      <c r="E193" s="34"/>
      <c r="F193" s="34"/>
      <c r="G193" s="32"/>
      <c r="H193" s="34" t="s">
        <v>1063</v>
      </c>
      <c r="I193" s="34"/>
      <c r="J193" s="34"/>
      <c r="K193" s="32"/>
      <c r="L193" s="104"/>
      <c r="M193" s="104"/>
      <c r="N193" s="104"/>
      <c r="O193" s="32"/>
      <c r="P193" s="34" t="s">
        <v>1068</v>
      </c>
      <c r="Q193" s="34"/>
      <c r="R193" s="34"/>
      <c r="S193" s="32"/>
      <c r="T193" s="34"/>
      <c r="U193" s="34"/>
      <c r="V193" s="34"/>
      <c r="W193" s="32"/>
      <c r="X193" s="34"/>
      <c r="Y193" s="34"/>
      <c r="Z193" s="34"/>
    </row>
    <row r="194" spans="1:26">
      <c r="A194" s="13"/>
      <c r="B194" s="43" t="s">
        <v>1104</v>
      </c>
      <c r="C194" s="38"/>
      <c r="D194" s="43" t="s">
        <v>210</v>
      </c>
      <c r="E194" s="86" t="s">
        <v>224</v>
      </c>
      <c r="F194" s="47"/>
      <c r="G194" s="38"/>
      <c r="H194" s="43" t="s">
        <v>210</v>
      </c>
      <c r="I194" s="45">
        <v>43558</v>
      </c>
      <c r="J194" s="47"/>
      <c r="K194" s="38"/>
      <c r="L194" s="43" t="s">
        <v>210</v>
      </c>
      <c r="M194" s="86">
        <v>70</v>
      </c>
      <c r="N194" s="47"/>
      <c r="O194" s="38"/>
      <c r="P194" s="43" t="s">
        <v>210</v>
      </c>
      <c r="Q194" s="45">
        <v>23580</v>
      </c>
      <c r="R194" s="47"/>
      <c r="S194" s="38"/>
      <c r="T194" s="43" t="s">
        <v>210</v>
      </c>
      <c r="U194" s="86" t="s">
        <v>224</v>
      </c>
      <c r="V194" s="47"/>
      <c r="W194" s="38"/>
      <c r="X194" s="43" t="s">
        <v>210</v>
      </c>
      <c r="Y194" s="45">
        <v>67208</v>
      </c>
      <c r="Z194" s="47"/>
    </row>
    <row r="195" spans="1:26">
      <c r="A195" s="13"/>
      <c r="B195" s="64"/>
      <c r="C195" s="38"/>
      <c r="D195" s="64"/>
      <c r="E195" s="87"/>
      <c r="F195" s="66"/>
      <c r="G195" s="38"/>
      <c r="H195" s="64"/>
      <c r="I195" s="65"/>
      <c r="J195" s="66"/>
      <c r="K195" s="38"/>
      <c r="L195" s="64"/>
      <c r="M195" s="87"/>
      <c r="N195" s="66"/>
      <c r="O195" s="38"/>
      <c r="P195" s="64"/>
      <c r="Q195" s="65"/>
      <c r="R195" s="66"/>
      <c r="S195" s="38"/>
      <c r="T195" s="64"/>
      <c r="U195" s="87"/>
      <c r="V195" s="66"/>
      <c r="W195" s="38"/>
      <c r="X195" s="37"/>
      <c r="Y195" s="39"/>
      <c r="Z195" s="38"/>
    </row>
    <row r="196" spans="1:26">
      <c r="A196" s="13"/>
      <c r="B196" s="35" t="s">
        <v>1105</v>
      </c>
      <c r="C196" s="32"/>
      <c r="D196" s="51" t="s">
        <v>224</v>
      </c>
      <c r="E196" s="51"/>
      <c r="F196" s="32"/>
      <c r="G196" s="32"/>
      <c r="H196" s="40">
        <v>33987</v>
      </c>
      <c r="I196" s="40"/>
      <c r="J196" s="32"/>
      <c r="K196" s="32"/>
      <c r="L196" s="40">
        <v>3560</v>
      </c>
      <c r="M196" s="40"/>
      <c r="N196" s="32"/>
      <c r="O196" s="32"/>
      <c r="P196" s="40">
        <v>43303</v>
      </c>
      <c r="Q196" s="40"/>
      <c r="R196" s="32"/>
      <c r="S196" s="32"/>
      <c r="T196" s="51" t="s">
        <v>224</v>
      </c>
      <c r="U196" s="51"/>
      <c r="V196" s="32"/>
      <c r="W196" s="32"/>
      <c r="X196" s="40">
        <v>80850</v>
      </c>
      <c r="Y196" s="40"/>
      <c r="Z196" s="32"/>
    </row>
    <row r="197" spans="1:26">
      <c r="A197" s="13"/>
      <c r="B197" s="35"/>
      <c r="C197" s="32"/>
      <c r="D197" s="51"/>
      <c r="E197" s="51"/>
      <c r="F197" s="32"/>
      <c r="G197" s="32"/>
      <c r="H197" s="40"/>
      <c r="I197" s="40"/>
      <c r="J197" s="32"/>
      <c r="K197" s="32"/>
      <c r="L197" s="40"/>
      <c r="M197" s="40"/>
      <c r="N197" s="32"/>
      <c r="O197" s="32"/>
      <c r="P197" s="40"/>
      <c r="Q197" s="40"/>
      <c r="R197" s="32"/>
      <c r="S197" s="32"/>
      <c r="T197" s="51"/>
      <c r="U197" s="51"/>
      <c r="V197" s="32"/>
      <c r="W197" s="32"/>
      <c r="X197" s="40"/>
      <c r="Y197" s="40"/>
      <c r="Z197" s="32"/>
    </row>
    <row r="198" spans="1:26">
      <c r="A198" s="13"/>
      <c r="B198" s="37" t="s">
        <v>1106</v>
      </c>
      <c r="C198" s="38"/>
      <c r="D198" s="50" t="s">
        <v>224</v>
      </c>
      <c r="E198" s="50"/>
      <c r="F198" s="38"/>
      <c r="G198" s="38"/>
      <c r="H198" s="39">
        <v>52627</v>
      </c>
      <c r="I198" s="39"/>
      <c r="J198" s="38"/>
      <c r="K198" s="38"/>
      <c r="L198" s="39">
        <v>18477</v>
      </c>
      <c r="M198" s="39"/>
      <c r="N198" s="38"/>
      <c r="O198" s="38"/>
      <c r="P198" s="39">
        <v>86445</v>
      </c>
      <c r="Q198" s="39"/>
      <c r="R198" s="38"/>
      <c r="S198" s="38"/>
      <c r="T198" s="50" t="s">
        <v>224</v>
      </c>
      <c r="U198" s="50"/>
      <c r="V198" s="38"/>
      <c r="W198" s="38"/>
      <c r="X198" s="39">
        <v>157549</v>
      </c>
      <c r="Y198" s="39"/>
      <c r="Z198" s="38"/>
    </row>
    <row r="199" spans="1:26">
      <c r="A199" s="13"/>
      <c r="B199" s="37"/>
      <c r="C199" s="38"/>
      <c r="D199" s="50"/>
      <c r="E199" s="50"/>
      <c r="F199" s="38"/>
      <c r="G199" s="38"/>
      <c r="H199" s="39"/>
      <c r="I199" s="39"/>
      <c r="J199" s="38"/>
      <c r="K199" s="38"/>
      <c r="L199" s="39"/>
      <c r="M199" s="39"/>
      <c r="N199" s="38"/>
      <c r="O199" s="38"/>
      <c r="P199" s="39"/>
      <c r="Q199" s="39"/>
      <c r="R199" s="38"/>
      <c r="S199" s="38"/>
      <c r="T199" s="50"/>
      <c r="U199" s="50"/>
      <c r="V199" s="38"/>
      <c r="W199" s="38"/>
      <c r="X199" s="39"/>
      <c r="Y199" s="39"/>
      <c r="Z199" s="38"/>
    </row>
    <row r="200" spans="1:26">
      <c r="A200" s="13"/>
      <c r="B200" s="35" t="s">
        <v>1107</v>
      </c>
      <c r="C200" s="32"/>
      <c r="D200" s="51" t="s">
        <v>224</v>
      </c>
      <c r="E200" s="51"/>
      <c r="F200" s="32"/>
      <c r="G200" s="32"/>
      <c r="H200" s="40">
        <v>17931</v>
      </c>
      <c r="I200" s="40"/>
      <c r="J200" s="32"/>
      <c r="K200" s="32"/>
      <c r="L200" s="51">
        <v>810</v>
      </c>
      <c r="M200" s="51"/>
      <c r="N200" s="32"/>
      <c r="O200" s="32"/>
      <c r="P200" s="40">
        <v>10446</v>
      </c>
      <c r="Q200" s="40"/>
      <c r="R200" s="32"/>
      <c r="S200" s="32"/>
      <c r="T200" s="51" t="s">
        <v>1123</v>
      </c>
      <c r="U200" s="51"/>
      <c r="V200" s="35" t="s">
        <v>249</v>
      </c>
      <c r="W200" s="32"/>
      <c r="X200" s="40">
        <v>12997</v>
      </c>
      <c r="Y200" s="40"/>
      <c r="Z200" s="32"/>
    </row>
    <row r="201" spans="1:26" ht="15.75" thickBot="1">
      <c r="A201" s="13"/>
      <c r="B201" s="35"/>
      <c r="C201" s="32"/>
      <c r="D201" s="52"/>
      <c r="E201" s="52"/>
      <c r="F201" s="42"/>
      <c r="G201" s="32"/>
      <c r="H201" s="41"/>
      <c r="I201" s="41"/>
      <c r="J201" s="42"/>
      <c r="K201" s="32"/>
      <c r="L201" s="52"/>
      <c r="M201" s="52"/>
      <c r="N201" s="42"/>
      <c r="O201" s="32"/>
      <c r="P201" s="41"/>
      <c r="Q201" s="41"/>
      <c r="R201" s="42"/>
      <c r="S201" s="32"/>
      <c r="T201" s="52"/>
      <c r="U201" s="52"/>
      <c r="V201" s="105"/>
      <c r="W201" s="32"/>
      <c r="X201" s="41"/>
      <c r="Y201" s="41"/>
      <c r="Z201" s="42"/>
    </row>
    <row r="202" spans="1:26">
      <c r="A202" s="13"/>
      <c r="B202" s="37" t="s">
        <v>39</v>
      </c>
      <c r="C202" s="38"/>
      <c r="D202" s="86" t="s">
        <v>224</v>
      </c>
      <c r="E202" s="86"/>
      <c r="F202" s="47"/>
      <c r="G202" s="38"/>
      <c r="H202" s="45">
        <v>148103</v>
      </c>
      <c r="I202" s="45"/>
      <c r="J202" s="47"/>
      <c r="K202" s="38"/>
      <c r="L202" s="45">
        <v>22917</v>
      </c>
      <c r="M202" s="45"/>
      <c r="N202" s="47"/>
      <c r="O202" s="38"/>
      <c r="P202" s="45">
        <v>163774</v>
      </c>
      <c r="Q202" s="45"/>
      <c r="R202" s="47"/>
      <c r="S202" s="38"/>
      <c r="T202" s="86" t="s">
        <v>1123</v>
      </c>
      <c r="U202" s="86"/>
      <c r="V202" s="43" t="s">
        <v>249</v>
      </c>
      <c r="W202" s="38"/>
      <c r="X202" s="45">
        <v>318604</v>
      </c>
      <c r="Y202" s="45"/>
      <c r="Z202" s="47"/>
    </row>
    <row r="203" spans="1:26">
      <c r="A203" s="13"/>
      <c r="B203" s="37"/>
      <c r="C203" s="38"/>
      <c r="D203" s="50"/>
      <c r="E203" s="50"/>
      <c r="F203" s="38"/>
      <c r="G203" s="38"/>
      <c r="H203" s="39"/>
      <c r="I203" s="39"/>
      <c r="J203" s="38"/>
      <c r="K203" s="38"/>
      <c r="L203" s="39"/>
      <c r="M203" s="39"/>
      <c r="N203" s="38"/>
      <c r="O203" s="38"/>
      <c r="P203" s="39"/>
      <c r="Q203" s="39"/>
      <c r="R203" s="38"/>
      <c r="S203" s="38"/>
      <c r="T203" s="50"/>
      <c r="U203" s="50"/>
      <c r="V203" s="37"/>
      <c r="W203" s="38"/>
      <c r="X203" s="39"/>
      <c r="Y203" s="39"/>
      <c r="Z203" s="38"/>
    </row>
    <row r="204" spans="1:26">
      <c r="A204" s="13"/>
      <c r="B204" s="35" t="s">
        <v>1109</v>
      </c>
      <c r="C204" s="32"/>
      <c r="D204" s="51" t="s">
        <v>224</v>
      </c>
      <c r="E204" s="51"/>
      <c r="F204" s="32"/>
      <c r="G204" s="32"/>
      <c r="H204" s="40">
        <v>22373</v>
      </c>
      <c r="I204" s="40"/>
      <c r="J204" s="32"/>
      <c r="K204" s="32"/>
      <c r="L204" s="51">
        <v>54</v>
      </c>
      <c r="M204" s="51"/>
      <c r="N204" s="32"/>
      <c r="O204" s="32"/>
      <c r="P204" s="40">
        <v>20387</v>
      </c>
      <c r="Q204" s="40"/>
      <c r="R204" s="32"/>
      <c r="S204" s="32"/>
      <c r="T204" s="51" t="s">
        <v>1124</v>
      </c>
      <c r="U204" s="51"/>
      <c r="V204" s="35" t="s">
        <v>249</v>
      </c>
      <c r="W204" s="32"/>
      <c r="X204" s="40">
        <v>38624</v>
      </c>
      <c r="Y204" s="40"/>
      <c r="Z204" s="32"/>
    </row>
    <row r="205" spans="1:26">
      <c r="A205" s="13"/>
      <c r="B205" s="35"/>
      <c r="C205" s="32"/>
      <c r="D205" s="51"/>
      <c r="E205" s="51"/>
      <c r="F205" s="32"/>
      <c r="G205" s="32"/>
      <c r="H205" s="40"/>
      <c r="I205" s="40"/>
      <c r="J205" s="32"/>
      <c r="K205" s="32"/>
      <c r="L205" s="51"/>
      <c r="M205" s="51"/>
      <c r="N205" s="32"/>
      <c r="O205" s="32"/>
      <c r="P205" s="40"/>
      <c r="Q205" s="40"/>
      <c r="R205" s="32"/>
      <c r="S205" s="32"/>
      <c r="T205" s="51"/>
      <c r="U205" s="51"/>
      <c r="V205" s="35"/>
      <c r="W205" s="32"/>
      <c r="X205" s="40"/>
      <c r="Y205" s="40"/>
      <c r="Z205" s="32"/>
    </row>
    <row r="206" spans="1:26">
      <c r="A206" s="13"/>
      <c r="B206" s="197" t="s">
        <v>1111</v>
      </c>
      <c r="C206" s="38"/>
      <c r="D206" s="39">
        <v>24476</v>
      </c>
      <c r="E206" s="39"/>
      <c r="F206" s="38"/>
      <c r="G206" s="38"/>
      <c r="H206" s="39">
        <v>384414</v>
      </c>
      <c r="I206" s="39"/>
      <c r="J206" s="38"/>
      <c r="K206" s="38"/>
      <c r="L206" s="39">
        <v>194316</v>
      </c>
      <c r="M206" s="39"/>
      <c r="N206" s="38"/>
      <c r="O206" s="38"/>
      <c r="P206" s="50" t="s">
        <v>1125</v>
      </c>
      <c r="Q206" s="50"/>
      <c r="R206" s="37" t="s">
        <v>249</v>
      </c>
      <c r="S206" s="38"/>
      <c r="T206" s="50" t="s">
        <v>1126</v>
      </c>
      <c r="U206" s="50"/>
      <c r="V206" s="37" t="s">
        <v>249</v>
      </c>
      <c r="W206" s="38"/>
      <c r="X206" s="50" t="s">
        <v>224</v>
      </c>
      <c r="Y206" s="50"/>
      <c r="Z206" s="38"/>
    </row>
    <row r="207" spans="1:26">
      <c r="A207" s="13"/>
      <c r="B207" s="197"/>
      <c r="C207" s="38"/>
      <c r="D207" s="39"/>
      <c r="E207" s="39"/>
      <c r="F207" s="38"/>
      <c r="G207" s="38"/>
      <c r="H207" s="39"/>
      <c r="I207" s="39"/>
      <c r="J207" s="38"/>
      <c r="K207" s="38"/>
      <c r="L207" s="39"/>
      <c r="M207" s="39"/>
      <c r="N207" s="38"/>
      <c r="O207" s="38"/>
      <c r="P207" s="50"/>
      <c r="Q207" s="50"/>
      <c r="R207" s="37"/>
      <c r="S207" s="38"/>
      <c r="T207" s="50"/>
      <c r="U207" s="50"/>
      <c r="V207" s="37"/>
      <c r="W207" s="38"/>
      <c r="X207" s="50"/>
      <c r="Y207" s="50"/>
      <c r="Z207" s="38"/>
    </row>
    <row r="208" spans="1:26">
      <c r="A208" s="13"/>
      <c r="B208" s="110" t="s">
        <v>1114</v>
      </c>
      <c r="C208" s="32"/>
      <c r="D208" s="51" t="s">
        <v>224</v>
      </c>
      <c r="E208" s="51"/>
      <c r="F208" s="32"/>
      <c r="G208" s="32"/>
      <c r="H208" s="40">
        <v>26833</v>
      </c>
      <c r="I208" s="40"/>
      <c r="J208" s="32"/>
      <c r="K208" s="32"/>
      <c r="L208" s="40">
        <v>12347</v>
      </c>
      <c r="M208" s="40"/>
      <c r="N208" s="32"/>
      <c r="O208" s="32"/>
      <c r="P208" s="40">
        <v>147614</v>
      </c>
      <c r="Q208" s="40"/>
      <c r="R208" s="32"/>
      <c r="S208" s="32"/>
      <c r="T208" s="51" t="s">
        <v>224</v>
      </c>
      <c r="U208" s="51"/>
      <c r="V208" s="32"/>
      <c r="W208" s="32"/>
      <c r="X208" s="40">
        <v>186794</v>
      </c>
      <c r="Y208" s="40"/>
      <c r="Z208" s="32"/>
    </row>
    <row r="209" spans="1:26" ht="15.75" thickBot="1">
      <c r="A209" s="13"/>
      <c r="B209" s="110"/>
      <c r="C209" s="32"/>
      <c r="D209" s="52"/>
      <c r="E209" s="52"/>
      <c r="F209" s="42"/>
      <c r="G209" s="32"/>
      <c r="H209" s="41"/>
      <c r="I209" s="41"/>
      <c r="J209" s="42"/>
      <c r="K209" s="32"/>
      <c r="L209" s="41"/>
      <c r="M209" s="41"/>
      <c r="N209" s="42"/>
      <c r="O209" s="32"/>
      <c r="P209" s="41"/>
      <c r="Q209" s="41"/>
      <c r="R209" s="42"/>
      <c r="S209" s="32"/>
      <c r="T209" s="52"/>
      <c r="U209" s="52"/>
      <c r="V209" s="42"/>
      <c r="W209" s="32"/>
      <c r="X209" s="41"/>
      <c r="Y209" s="41"/>
      <c r="Z209" s="42"/>
    </row>
    <row r="210" spans="1:26">
      <c r="A210" s="13"/>
      <c r="B210" s="37" t="s">
        <v>46</v>
      </c>
      <c r="C210" s="38"/>
      <c r="D210" s="45">
        <v>24476</v>
      </c>
      <c r="E210" s="45"/>
      <c r="F210" s="47"/>
      <c r="G210" s="38"/>
      <c r="H210" s="45">
        <v>433620</v>
      </c>
      <c r="I210" s="45"/>
      <c r="J210" s="47"/>
      <c r="K210" s="38"/>
      <c r="L210" s="45">
        <v>206717</v>
      </c>
      <c r="M210" s="45"/>
      <c r="N210" s="47"/>
      <c r="O210" s="38"/>
      <c r="P210" s="45">
        <v>132039</v>
      </c>
      <c r="Q210" s="45"/>
      <c r="R210" s="47"/>
      <c r="S210" s="38"/>
      <c r="T210" s="86" t="s">
        <v>1127</v>
      </c>
      <c r="U210" s="86"/>
      <c r="V210" s="43" t="s">
        <v>249</v>
      </c>
      <c r="W210" s="38"/>
      <c r="X210" s="45">
        <v>225418</v>
      </c>
      <c r="Y210" s="45"/>
      <c r="Z210" s="47"/>
    </row>
    <row r="211" spans="1:26">
      <c r="A211" s="13"/>
      <c r="B211" s="37"/>
      <c r="C211" s="38"/>
      <c r="D211" s="39"/>
      <c r="E211" s="39"/>
      <c r="F211" s="38"/>
      <c r="G211" s="38"/>
      <c r="H211" s="39"/>
      <c r="I211" s="39"/>
      <c r="J211" s="38"/>
      <c r="K211" s="38"/>
      <c r="L211" s="39"/>
      <c r="M211" s="39"/>
      <c r="N211" s="38"/>
      <c r="O211" s="38"/>
      <c r="P211" s="39"/>
      <c r="Q211" s="39"/>
      <c r="R211" s="38"/>
      <c r="S211" s="38"/>
      <c r="T211" s="50"/>
      <c r="U211" s="50"/>
      <c r="V211" s="37"/>
      <c r="W211" s="38"/>
      <c r="X211" s="39"/>
      <c r="Y211" s="39"/>
      <c r="Z211" s="38"/>
    </row>
    <row r="212" spans="1:26">
      <c r="A212" s="13"/>
      <c r="B212" s="35" t="s">
        <v>1116</v>
      </c>
      <c r="C212" s="32"/>
      <c r="D212" s="51" t="s">
        <v>224</v>
      </c>
      <c r="E212" s="51"/>
      <c r="F212" s="32"/>
      <c r="G212" s="32"/>
      <c r="H212" s="40">
        <v>72780</v>
      </c>
      <c r="I212" s="40"/>
      <c r="J212" s="32"/>
      <c r="K212" s="32"/>
      <c r="L212" s="51">
        <v>298</v>
      </c>
      <c r="M212" s="51"/>
      <c r="N212" s="32"/>
      <c r="O212" s="32"/>
      <c r="P212" s="40">
        <v>185076</v>
      </c>
      <c r="Q212" s="40"/>
      <c r="R212" s="32"/>
      <c r="S212" s="32"/>
      <c r="T212" s="51" t="s">
        <v>224</v>
      </c>
      <c r="U212" s="51"/>
      <c r="V212" s="32"/>
      <c r="W212" s="32"/>
      <c r="X212" s="40">
        <v>258154</v>
      </c>
      <c r="Y212" s="40"/>
      <c r="Z212" s="32"/>
    </row>
    <row r="213" spans="1:26" ht="15.75" thickBot="1">
      <c r="A213" s="13"/>
      <c r="B213" s="35"/>
      <c r="C213" s="32"/>
      <c r="D213" s="52"/>
      <c r="E213" s="52"/>
      <c r="F213" s="42"/>
      <c r="G213" s="32"/>
      <c r="H213" s="41"/>
      <c r="I213" s="41"/>
      <c r="J213" s="42"/>
      <c r="K213" s="32"/>
      <c r="L213" s="52"/>
      <c r="M213" s="52"/>
      <c r="N213" s="42"/>
      <c r="O213" s="32"/>
      <c r="P213" s="41"/>
      <c r="Q213" s="41"/>
      <c r="R213" s="42"/>
      <c r="S213" s="32"/>
      <c r="T213" s="52"/>
      <c r="U213" s="52"/>
      <c r="V213" s="42"/>
      <c r="W213" s="32"/>
      <c r="X213" s="41"/>
      <c r="Y213" s="41"/>
      <c r="Z213" s="42"/>
    </row>
    <row r="214" spans="1:26">
      <c r="A214" s="13"/>
      <c r="B214" s="37" t="s">
        <v>48</v>
      </c>
      <c r="C214" s="38"/>
      <c r="D214" s="43" t="s">
        <v>210</v>
      </c>
      <c r="E214" s="45">
        <v>24476</v>
      </c>
      <c r="F214" s="47"/>
      <c r="G214" s="38"/>
      <c r="H214" s="43" t="s">
        <v>210</v>
      </c>
      <c r="I214" s="45">
        <v>654503</v>
      </c>
      <c r="J214" s="47"/>
      <c r="K214" s="38"/>
      <c r="L214" s="43" t="s">
        <v>210</v>
      </c>
      <c r="M214" s="45">
        <v>229932</v>
      </c>
      <c r="N214" s="47"/>
      <c r="O214" s="38"/>
      <c r="P214" s="43" t="s">
        <v>210</v>
      </c>
      <c r="Q214" s="45">
        <v>480889</v>
      </c>
      <c r="R214" s="47"/>
      <c r="S214" s="38"/>
      <c r="T214" s="43" t="s">
        <v>210</v>
      </c>
      <c r="U214" s="86" t="s">
        <v>1128</v>
      </c>
      <c r="V214" s="43" t="s">
        <v>249</v>
      </c>
      <c r="W214" s="38"/>
      <c r="X214" s="43" t="s">
        <v>210</v>
      </c>
      <c r="Y214" s="45">
        <v>802176</v>
      </c>
      <c r="Z214" s="47"/>
    </row>
    <row r="215" spans="1:26" ht="15.75" thickBot="1">
      <c r="A215" s="13"/>
      <c r="B215" s="37"/>
      <c r="C215" s="38"/>
      <c r="D215" s="44"/>
      <c r="E215" s="46"/>
      <c r="F215" s="48"/>
      <c r="G215" s="38"/>
      <c r="H215" s="44"/>
      <c r="I215" s="46"/>
      <c r="J215" s="48"/>
      <c r="K215" s="38"/>
      <c r="L215" s="44"/>
      <c r="M215" s="46"/>
      <c r="N215" s="48"/>
      <c r="O215" s="38"/>
      <c r="P215" s="44"/>
      <c r="Q215" s="46"/>
      <c r="R215" s="48"/>
      <c r="S215" s="38"/>
      <c r="T215" s="44"/>
      <c r="U215" s="106"/>
      <c r="V215" s="44"/>
      <c r="W215" s="38"/>
      <c r="X215" s="44"/>
      <c r="Y215" s="46"/>
      <c r="Z215" s="48"/>
    </row>
    <row r="216" spans="1:26" ht="15.75" thickTop="1">
      <c r="A216" s="13"/>
      <c r="B216" s="18"/>
      <c r="C216" s="18"/>
      <c r="D216" s="49"/>
      <c r="E216" s="49"/>
      <c r="F216" s="49"/>
      <c r="G216" s="18"/>
      <c r="H216" s="49"/>
      <c r="I216" s="49"/>
      <c r="J216" s="49"/>
      <c r="K216" s="18"/>
      <c r="L216" s="49"/>
      <c r="M216" s="49"/>
      <c r="N216" s="49"/>
      <c r="O216" s="18"/>
      <c r="P216" s="49"/>
      <c r="Q216" s="49"/>
      <c r="R216" s="49"/>
      <c r="S216" s="18"/>
      <c r="T216" s="49"/>
      <c r="U216" s="49"/>
      <c r="V216" s="49"/>
      <c r="W216" s="18"/>
      <c r="X216" s="49"/>
      <c r="Y216" s="49"/>
      <c r="Z216" s="49"/>
    </row>
    <row r="217" spans="1:26">
      <c r="A217" s="13"/>
      <c r="B217" s="37" t="s">
        <v>50</v>
      </c>
      <c r="C217" s="38"/>
      <c r="D217" s="37" t="s">
        <v>210</v>
      </c>
      <c r="E217" s="50" t="s">
        <v>224</v>
      </c>
      <c r="F217" s="38"/>
      <c r="G217" s="38"/>
      <c r="H217" s="37" t="s">
        <v>210</v>
      </c>
      <c r="I217" s="39">
        <v>15339</v>
      </c>
      <c r="J217" s="38"/>
      <c r="K217" s="38"/>
      <c r="L217" s="37" t="s">
        <v>210</v>
      </c>
      <c r="M217" s="39">
        <v>2854</v>
      </c>
      <c r="N217" s="38"/>
      <c r="O217" s="38"/>
      <c r="P217" s="37" t="s">
        <v>210</v>
      </c>
      <c r="Q217" s="39">
        <v>47519</v>
      </c>
      <c r="R217" s="38"/>
      <c r="S217" s="38"/>
      <c r="T217" s="37" t="s">
        <v>210</v>
      </c>
      <c r="U217" s="50" t="s">
        <v>224</v>
      </c>
      <c r="V217" s="38"/>
      <c r="W217" s="38"/>
      <c r="X217" s="37" t="s">
        <v>210</v>
      </c>
      <c r="Y217" s="39">
        <v>65712</v>
      </c>
      <c r="Z217" s="38"/>
    </row>
    <row r="218" spans="1:26">
      <c r="A218" s="13"/>
      <c r="B218" s="37"/>
      <c r="C218" s="38"/>
      <c r="D218" s="37"/>
      <c r="E218" s="50"/>
      <c r="F218" s="38"/>
      <c r="G218" s="38"/>
      <c r="H218" s="37"/>
      <c r="I218" s="39"/>
      <c r="J218" s="38"/>
      <c r="K218" s="38"/>
      <c r="L218" s="37"/>
      <c r="M218" s="39"/>
      <c r="N218" s="38"/>
      <c r="O218" s="38"/>
      <c r="P218" s="37"/>
      <c r="Q218" s="39"/>
      <c r="R218" s="38"/>
      <c r="S218" s="38"/>
      <c r="T218" s="37"/>
      <c r="U218" s="50"/>
      <c r="V218" s="38"/>
      <c r="W218" s="38"/>
      <c r="X218" s="37"/>
      <c r="Y218" s="39"/>
      <c r="Z218" s="38"/>
    </row>
    <row r="219" spans="1:26">
      <c r="A219" s="13"/>
      <c r="B219" s="35" t="s">
        <v>1118</v>
      </c>
      <c r="C219" s="32"/>
      <c r="D219" s="51" t="s">
        <v>224</v>
      </c>
      <c r="E219" s="51"/>
      <c r="F219" s="32"/>
      <c r="G219" s="32"/>
      <c r="H219" s="40">
        <v>63674</v>
      </c>
      <c r="I219" s="40"/>
      <c r="J219" s="32"/>
      <c r="K219" s="32"/>
      <c r="L219" s="40">
        <v>20194</v>
      </c>
      <c r="M219" s="40"/>
      <c r="N219" s="32"/>
      <c r="O219" s="32"/>
      <c r="P219" s="40">
        <v>27857</v>
      </c>
      <c r="Q219" s="40"/>
      <c r="R219" s="32"/>
      <c r="S219" s="32"/>
      <c r="T219" s="51" t="s">
        <v>1123</v>
      </c>
      <c r="U219" s="51"/>
      <c r="V219" s="35" t="s">
        <v>249</v>
      </c>
      <c r="W219" s="32"/>
      <c r="X219" s="40">
        <v>95535</v>
      </c>
      <c r="Y219" s="40"/>
      <c r="Z219" s="32"/>
    </row>
    <row r="220" spans="1:26">
      <c r="A220" s="13"/>
      <c r="B220" s="35"/>
      <c r="C220" s="32"/>
      <c r="D220" s="51"/>
      <c r="E220" s="51"/>
      <c r="F220" s="32"/>
      <c r="G220" s="32"/>
      <c r="H220" s="40"/>
      <c r="I220" s="40"/>
      <c r="J220" s="32"/>
      <c r="K220" s="32"/>
      <c r="L220" s="40"/>
      <c r="M220" s="40"/>
      <c r="N220" s="32"/>
      <c r="O220" s="32"/>
      <c r="P220" s="40"/>
      <c r="Q220" s="40"/>
      <c r="R220" s="32"/>
      <c r="S220" s="32"/>
      <c r="T220" s="51"/>
      <c r="U220" s="51"/>
      <c r="V220" s="35"/>
      <c r="W220" s="32"/>
      <c r="X220" s="40"/>
      <c r="Y220" s="40"/>
      <c r="Z220" s="32"/>
    </row>
    <row r="221" spans="1:26">
      <c r="A221" s="13"/>
      <c r="B221" s="197" t="s">
        <v>1119</v>
      </c>
      <c r="C221" s="38"/>
      <c r="D221" s="50" t="s">
        <v>224</v>
      </c>
      <c r="E221" s="50"/>
      <c r="F221" s="38"/>
      <c r="G221" s="38"/>
      <c r="H221" s="50">
        <v>221</v>
      </c>
      <c r="I221" s="50"/>
      <c r="J221" s="38"/>
      <c r="K221" s="38"/>
      <c r="L221" s="50" t="s">
        <v>224</v>
      </c>
      <c r="M221" s="50"/>
      <c r="N221" s="38"/>
      <c r="O221" s="38"/>
      <c r="P221" s="39">
        <v>4362</v>
      </c>
      <c r="Q221" s="39"/>
      <c r="R221" s="38"/>
      <c r="S221" s="38"/>
      <c r="T221" s="50" t="s">
        <v>224</v>
      </c>
      <c r="U221" s="50"/>
      <c r="V221" s="38"/>
      <c r="W221" s="38"/>
      <c r="X221" s="39">
        <v>4583</v>
      </c>
      <c r="Y221" s="39"/>
      <c r="Z221" s="38"/>
    </row>
    <row r="222" spans="1:26" ht="15.75" thickBot="1">
      <c r="A222" s="13"/>
      <c r="B222" s="197"/>
      <c r="C222" s="38"/>
      <c r="D222" s="67"/>
      <c r="E222" s="67"/>
      <c r="F222" s="54"/>
      <c r="G222" s="38"/>
      <c r="H222" s="67"/>
      <c r="I222" s="67"/>
      <c r="J222" s="54"/>
      <c r="K222" s="38"/>
      <c r="L222" s="67"/>
      <c r="M222" s="67"/>
      <c r="N222" s="54"/>
      <c r="O222" s="38"/>
      <c r="P222" s="53"/>
      <c r="Q222" s="53"/>
      <c r="R222" s="54"/>
      <c r="S222" s="38"/>
      <c r="T222" s="67"/>
      <c r="U222" s="67"/>
      <c r="V222" s="54"/>
      <c r="W222" s="38"/>
      <c r="X222" s="53"/>
      <c r="Y222" s="53"/>
      <c r="Z222" s="54"/>
    </row>
    <row r="223" spans="1:26">
      <c r="A223" s="13"/>
      <c r="B223" s="35" t="s">
        <v>58</v>
      </c>
      <c r="C223" s="32"/>
      <c r="D223" s="107" t="s">
        <v>224</v>
      </c>
      <c r="E223" s="107"/>
      <c r="F223" s="58"/>
      <c r="G223" s="32"/>
      <c r="H223" s="56">
        <v>79234</v>
      </c>
      <c r="I223" s="56"/>
      <c r="J223" s="58"/>
      <c r="K223" s="32"/>
      <c r="L223" s="56">
        <v>23048</v>
      </c>
      <c r="M223" s="56"/>
      <c r="N223" s="58"/>
      <c r="O223" s="32"/>
      <c r="P223" s="56">
        <v>79738</v>
      </c>
      <c r="Q223" s="56"/>
      <c r="R223" s="58"/>
      <c r="S223" s="32"/>
      <c r="T223" s="107" t="s">
        <v>1123</v>
      </c>
      <c r="U223" s="107"/>
      <c r="V223" s="36" t="s">
        <v>249</v>
      </c>
      <c r="W223" s="32"/>
      <c r="X223" s="56">
        <v>165830</v>
      </c>
      <c r="Y223" s="56"/>
      <c r="Z223" s="58"/>
    </row>
    <row r="224" spans="1:26">
      <c r="A224" s="13"/>
      <c r="B224" s="35"/>
      <c r="C224" s="32"/>
      <c r="D224" s="51"/>
      <c r="E224" s="51"/>
      <c r="F224" s="32"/>
      <c r="G224" s="32"/>
      <c r="H224" s="40"/>
      <c r="I224" s="40"/>
      <c r="J224" s="32"/>
      <c r="K224" s="32"/>
      <c r="L224" s="40"/>
      <c r="M224" s="40"/>
      <c r="N224" s="32"/>
      <c r="O224" s="32"/>
      <c r="P224" s="40"/>
      <c r="Q224" s="40"/>
      <c r="R224" s="32"/>
      <c r="S224" s="32"/>
      <c r="T224" s="51"/>
      <c r="U224" s="51"/>
      <c r="V224" s="35"/>
      <c r="W224" s="32"/>
      <c r="X224" s="40"/>
      <c r="Y224" s="40"/>
      <c r="Z224" s="32"/>
    </row>
    <row r="225" spans="1:26">
      <c r="A225" s="13"/>
      <c r="B225" s="37" t="s">
        <v>59</v>
      </c>
      <c r="C225" s="38"/>
      <c r="D225" s="50" t="s">
        <v>224</v>
      </c>
      <c r="E225" s="50"/>
      <c r="F225" s="38"/>
      <c r="G225" s="38"/>
      <c r="H225" s="39">
        <v>451090</v>
      </c>
      <c r="I225" s="39"/>
      <c r="J225" s="38"/>
      <c r="K225" s="38"/>
      <c r="L225" s="50" t="s">
        <v>224</v>
      </c>
      <c r="M225" s="50"/>
      <c r="N225" s="38"/>
      <c r="O225" s="38"/>
      <c r="P225" s="39">
        <v>10794</v>
      </c>
      <c r="Q225" s="39"/>
      <c r="R225" s="38"/>
      <c r="S225" s="38"/>
      <c r="T225" s="50" t="s">
        <v>224</v>
      </c>
      <c r="U225" s="50"/>
      <c r="V225" s="38"/>
      <c r="W225" s="38"/>
      <c r="X225" s="39">
        <v>461884</v>
      </c>
      <c r="Y225" s="39"/>
      <c r="Z225" s="38"/>
    </row>
    <row r="226" spans="1:26">
      <c r="A226" s="13"/>
      <c r="B226" s="37"/>
      <c r="C226" s="38"/>
      <c r="D226" s="50"/>
      <c r="E226" s="50"/>
      <c r="F226" s="38"/>
      <c r="G226" s="38"/>
      <c r="H226" s="39"/>
      <c r="I226" s="39"/>
      <c r="J226" s="38"/>
      <c r="K226" s="38"/>
      <c r="L226" s="50"/>
      <c r="M226" s="50"/>
      <c r="N226" s="38"/>
      <c r="O226" s="38"/>
      <c r="P226" s="39"/>
      <c r="Q226" s="39"/>
      <c r="R226" s="38"/>
      <c r="S226" s="38"/>
      <c r="T226" s="50"/>
      <c r="U226" s="50"/>
      <c r="V226" s="38"/>
      <c r="W226" s="38"/>
      <c r="X226" s="39"/>
      <c r="Y226" s="39"/>
      <c r="Z226" s="38"/>
    </row>
    <row r="227" spans="1:26">
      <c r="A227" s="13"/>
      <c r="B227" s="35" t="s">
        <v>62</v>
      </c>
      <c r="C227" s="32"/>
      <c r="D227" s="51" t="s">
        <v>224</v>
      </c>
      <c r="E227" s="51"/>
      <c r="F227" s="32"/>
      <c r="G227" s="32"/>
      <c r="H227" s="40">
        <v>94434</v>
      </c>
      <c r="I227" s="40"/>
      <c r="J227" s="32"/>
      <c r="K227" s="32"/>
      <c r="L227" s="40">
        <v>9691</v>
      </c>
      <c r="M227" s="40"/>
      <c r="N227" s="32"/>
      <c r="O227" s="32"/>
      <c r="P227" s="40">
        <v>50051</v>
      </c>
      <c r="Q227" s="40"/>
      <c r="R227" s="32"/>
      <c r="S227" s="32"/>
      <c r="T227" s="51" t="s">
        <v>1124</v>
      </c>
      <c r="U227" s="51"/>
      <c r="V227" s="35" t="s">
        <v>249</v>
      </c>
      <c r="W227" s="32"/>
      <c r="X227" s="40">
        <v>149986</v>
      </c>
      <c r="Y227" s="40"/>
      <c r="Z227" s="32"/>
    </row>
    <row r="228" spans="1:26" ht="15.75" thickBot="1">
      <c r="A228" s="13"/>
      <c r="B228" s="35"/>
      <c r="C228" s="32"/>
      <c r="D228" s="52"/>
      <c r="E228" s="52"/>
      <c r="F228" s="42"/>
      <c r="G228" s="32"/>
      <c r="H228" s="41"/>
      <c r="I228" s="41"/>
      <c r="J228" s="42"/>
      <c r="K228" s="32"/>
      <c r="L228" s="41"/>
      <c r="M228" s="41"/>
      <c r="N228" s="42"/>
      <c r="O228" s="32"/>
      <c r="P228" s="41"/>
      <c r="Q228" s="41"/>
      <c r="R228" s="42"/>
      <c r="S228" s="32"/>
      <c r="T228" s="52"/>
      <c r="U228" s="52"/>
      <c r="V228" s="105"/>
      <c r="W228" s="32"/>
      <c r="X228" s="41"/>
      <c r="Y228" s="41"/>
      <c r="Z228" s="42"/>
    </row>
    <row r="229" spans="1:26">
      <c r="A229" s="13"/>
      <c r="B229" s="37" t="s">
        <v>63</v>
      </c>
      <c r="C229" s="38"/>
      <c r="D229" s="86" t="s">
        <v>224</v>
      </c>
      <c r="E229" s="86"/>
      <c r="F229" s="47"/>
      <c r="G229" s="38"/>
      <c r="H229" s="45">
        <v>624758</v>
      </c>
      <c r="I229" s="45"/>
      <c r="J229" s="47"/>
      <c r="K229" s="38"/>
      <c r="L229" s="45">
        <v>32739</v>
      </c>
      <c r="M229" s="45"/>
      <c r="N229" s="47"/>
      <c r="O229" s="38"/>
      <c r="P229" s="45">
        <v>140583</v>
      </c>
      <c r="Q229" s="45"/>
      <c r="R229" s="47"/>
      <c r="S229" s="38"/>
      <c r="T229" s="86" t="s">
        <v>1129</v>
      </c>
      <c r="U229" s="86"/>
      <c r="V229" s="43" t="s">
        <v>249</v>
      </c>
      <c r="W229" s="38"/>
      <c r="X229" s="45">
        <v>777700</v>
      </c>
      <c r="Y229" s="45"/>
      <c r="Z229" s="47"/>
    </row>
    <row r="230" spans="1:26">
      <c r="A230" s="13"/>
      <c r="B230" s="37"/>
      <c r="C230" s="38"/>
      <c r="D230" s="50"/>
      <c r="E230" s="50"/>
      <c r="F230" s="38"/>
      <c r="G230" s="38"/>
      <c r="H230" s="39"/>
      <c r="I230" s="39"/>
      <c r="J230" s="38"/>
      <c r="K230" s="38"/>
      <c r="L230" s="39"/>
      <c r="M230" s="39"/>
      <c r="N230" s="38"/>
      <c r="O230" s="38"/>
      <c r="P230" s="39"/>
      <c r="Q230" s="39"/>
      <c r="R230" s="38"/>
      <c r="S230" s="38"/>
      <c r="T230" s="50"/>
      <c r="U230" s="50"/>
      <c r="V230" s="37"/>
      <c r="W230" s="38"/>
      <c r="X230" s="39"/>
      <c r="Y230" s="39"/>
      <c r="Z230" s="38"/>
    </row>
    <row r="231" spans="1:26">
      <c r="A231" s="13"/>
      <c r="B231" s="35" t="s">
        <v>1121</v>
      </c>
      <c r="C231" s="32"/>
      <c r="D231" s="40">
        <v>24476</v>
      </c>
      <c r="E231" s="40"/>
      <c r="F231" s="32"/>
      <c r="G231" s="32"/>
      <c r="H231" s="40">
        <v>29745</v>
      </c>
      <c r="I231" s="40"/>
      <c r="J231" s="32"/>
      <c r="K231" s="32"/>
      <c r="L231" s="40">
        <v>197193</v>
      </c>
      <c r="M231" s="40"/>
      <c r="N231" s="32"/>
      <c r="O231" s="32"/>
      <c r="P231" s="40">
        <v>340306</v>
      </c>
      <c r="Q231" s="40"/>
      <c r="R231" s="32"/>
      <c r="S231" s="32"/>
      <c r="T231" s="51" t="s">
        <v>1126</v>
      </c>
      <c r="U231" s="51"/>
      <c r="V231" s="35" t="s">
        <v>249</v>
      </c>
      <c r="W231" s="32"/>
      <c r="X231" s="40">
        <v>24476</v>
      </c>
      <c r="Y231" s="40"/>
      <c r="Z231" s="32"/>
    </row>
    <row r="232" spans="1:26" ht="15.75" thickBot="1">
      <c r="A232" s="13"/>
      <c r="B232" s="35"/>
      <c r="C232" s="32"/>
      <c r="D232" s="41"/>
      <c r="E232" s="41"/>
      <c r="F232" s="42"/>
      <c r="G232" s="32"/>
      <c r="H232" s="41"/>
      <c r="I232" s="41"/>
      <c r="J232" s="42"/>
      <c r="K232" s="32"/>
      <c r="L232" s="41"/>
      <c r="M232" s="41"/>
      <c r="N232" s="42"/>
      <c r="O232" s="32"/>
      <c r="P232" s="41"/>
      <c r="Q232" s="41"/>
      <c r="R232" s="42"/>
      <c r="S232" s="32"/>
      <c r="T232" s="52"/>
      <c r="U232" s="52"/>
      <c r="V232" s="105"/>
      <c r="W232" s="32"/>
      <c r="X232" s="41"/>
      <c r="Y232" s="41"/>
      <c r="Z232" s="42"/>
    </row>
    <row r="233" spans="1:26">
      <c r="A233" s="13"/>
      <c r="B233" s="197" t="s">
        <v>1122</v>
      </c>
      <c r="C233" s="38"/>
      <c r="D233" s="43" t="s">
        <v>210</v>
      </c>
      <c r="E233" s="45">
        <v>24476</v>
      </c>
      <c r="F233" s="47"/>
      <c r="G233" s="38"/>
      <c r="H233" s="43" t="s">
        <v>210</v>
      </c>
      <c r="I233" s="45">
        <v>654503</v>
      </c>
      <c r="J233" s="47"/>
      <c r="K233" s="38"/>
      <c r="L233" s="43" t="s">
        <v>210</v>
      </c>
      <c r="M233" s="45">
        <v>229932</v>
      </c>
      <c r="N233" s="47"/>
      <c r="O233" s="38"/>
      <c r="P233" s="43" t="s">
        <v>210</v>
      </c>
      <c r="Q233" s="45">
        <v>480889</v>
      </c>
      <c r="R233" s="47"/>
      <c r="S233" s="38"/>
      <c r="T233" s="43" t="s">
        <v>210</v>
      </c>
      <c r="U233" s="86" t="s">
        <v>1128</v>
      </c>
      <c r="V233" s="43" t="s">
        <v>249</v>
      </c>
      <c r="W233" s="38"/>
      <c r="X233" s="43" t="s">
        <v>210</v>
      </c>
      <c r="Y233" s="45">
        <v>802176</v>
      </c>
      <c r="Z233" s="47"/>
    </row>
    <row r="234" spans="1:26" ht="15.75" thickBot="1">
      <c r="A234" s="13"/>
      <c r="B234" s="197"/>
      <c r="C234" s="38"/>
      <c r="D234" s="44"/>
      <c r="E234" s="46"/>
      <c r="F234" s="48"/>
      <c r="G234" s="38"/>
      <c r="H234" s="44"/>
      <c r="I234" s="46"/>
      <c r="J234" s="48"/>
      <c r="K234" s="38"/>
      <c r="L234" s="44"/>
      <c r="M234" s="46"/>
      <c r="N234" s="48"/>
      <c r="O234" s="38"/>
      <c r="P234" s="44"/>
      <c r="Q234" s="46"/>
      <c r="R234" s="48"/>
      <c r="S234" s="38"/>
      <c r="T234" s="44"/>
      <c r="U234" s="106"/>
      <c r="V234" s="44"/>
      <c r="W234" s="38"/>
      <c r="X234" s="44"/>
      <c r="Y234" s="46"/>
      <c r="Z234" s="48"/>
    </row>
    <row r="235" spans="1:26" ht="15.75" thickTop="1">
      <c r="A235" s="13" t="s">
        <v>1130</v>
      </c>
      <c r="B235" s="12" t="s">
        <v>6</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c r="A236" s="13"/>
      <c r="B236" s="31"/>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row>
    <row r="237" spans="1:26">
      <c r="A237" s="13"/>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ht="15.75" thickBot="1">
      <c r="A238" s="13"/>
      <c r="B238" s="18"/>
      <c r="C238" s="18"/>
      <c r="D238" s="34" t="s">
        <v>1058</v>
      </c>
      <c r="E238" s="34"/>
      <c r="F238" s="34"/>
      <c r="G238" s="34"/>
      <c r="H238" s="34"/>
      <c r="I238" s="34"/>
      <c r="J238" s="34"/>
      <c r="K238" s="34"/>
      <c r="L238" s="34"/>
      <c r="M238" s="34"/>
      <c r="N238" s="34"/>
      <c r="O238" s="34"/>
      <c r="P238" s="34"/>
      <c r="Q238" s="34"/>
      <c r="R238" s="34"/>
      <c r="S238" s="34"/>
      <c r="T238" s="34"/>
      <c r="U238" s="34"/>
      <c r="V238" s="34"/>
      <c r="W238" s="34"/>
      <c r="X238" s="34"/>
      <c r="Y238" s="34"/>
      <c r="Z238" s="34"/>
    </row>
    <row r="239" spans="1:26">
      <c r="A239" s="13"/>
      <c r="B239" s="82" t="s">
        <v>207</v>
      </c>
      <c r="C239" s="32"/>
      <c r="D239" s="173" t="s">
        <v>1059</v>
      </c>
      <c r="E239" s="173"/>
      <c r="F239" s="173"/>
      <c r="G239" s="58"/>
      <c r="H239" s="173" t="s">
        <v>1059</v>
      </c>
      <c r="I239" s="173"/>
      <c r="J239" s="173"/>
      <c r="K239" s="58"/>
      <c r="L239" s="173" t="s">
        <v>1064</v>
      </c>
      <c r="M239" s="173"/>
      <c r="N239" s="173"/>
      <c r="O239" s="58"/>
      <c r="P239" s="173" t="s">
        <v>1066</v>
      </c>
      <c r="Q239" s="173"/>
      <c r="R239" s="173"/>
      <c r="S239" s="58"/>
      <c r="T239" s="173" t="s">
        <v>1044</v>
      </c>
      <c r="U239" s="173"/>
      <c r="V239" s="173"/>
      <c r="W239" s="58"/>
      <c r="X239" s="173" t="s">
        <v>992</v>
      </c>
      <c r="Y239" s="173"/>
      <c r="Z239" s="173"/>
    </row>
    <row r="240" spans="1:26">
      <c r="A240" s="13"/>
      <c r="B240" s="82"/>
      <c r="C240" s="32"/>
      <c r="D240" s="33" t="s">
        <v>1060</v>
      </c>
      <c r="E240" s="33"/>
      <c r="F240" s="33"/>
      <c r="G240" s="32"/>
      <c r="H240" s="33" t="s">
        <v>1062</v>
      </c>
      <c r="I240" s="33"/>
      <c r="J240" s="33"/>
      <c r="K240" s="32"/>
      <c r="L240" s="33" t="s">
        <v>1065</v>
      </c>
      <c r="M240" s="33"/>
      <c r="N240" s="33"/>
      <c r="O240" s="32"/>
      <c r="P240" s="33" t="s">
        <v>1067</v>
      </c>
      <c r="Q240" s="33"/>
      <c r="R240" s="33"/>
      <c r="S240" s="32"/>
      <c r="T240" s="33"/>
      <c r="U240" s="33"/>
      <c r="V240" s="33"/>
      <c r="W240" s="32"/>
      <c r="X240" s="33"/>
      <c r="Y240" s="33"/>
      <c r="Z240" s="33"/>
    </row>
    <row r="241" spans="1:26" ht="15.75" thickBot="1">
      <c r="A241" s="13"/>
      <c r="B241" s="83"/>
      <c r="C241" s="32"/>
      <c r="D241" s="34" t="s">
        <v>1061</v>
      </c>
      <c r="E241" s="34"/>
      <c r="F241" s="34"/>
      <c r="G241" s="32"/>
      <c r="H241" s="34" t="s">
        <v>1063</v>
      </c>
      <c r="I241" s="34"/>
      <c r="J241" s="34"/>
      <c r="K241" s="32"/>
      <c r="L241" s="104"/>
      <c r="M241" s="104"/>
      <c r="N241" s="104"/>
      <c r="O241" s="32"/>
      <c r="P241" s="34" t="s">
        <v>1068</v>
      </c>
      <c r="Q241" s="34"/>
      <c r="R241" s="34"/>
      <c r="S241" s="32"/>
      <c r="T241" s="34"/>
      <c r="U241" s="34"/>
      <c r="V241" s="34"/>
      <c r="W241" s="32"/>
      <c r="X241" s="34"/>
      <c r="Y241" s="34"/>
      <c r="Z241" s="34"/>
    </row>
    <row r="242" spans="1:26">
      <c r="A242" s="13"/>
      <c r="B242" s="43" t="s">
        <v>1077</v>
      </c>
      <c r="C242" s="38"/>
      <c r="D242" s="43" t="s">
        <v>210</v>
      </c>
      <c r="E242" s="45">
        <v>28459</v>
      </c>
      <c r="F242" s="47"/>
      <c r="G242" s="38"/>
      <c r="H242" s="43" t="s">
        <v>210</v>
      </c>
      <c r="I242" s="45">
        <v>28459</v>
      </c>
      <c r="J242" s="47"/>
      <c r="K242" s="38"/>
      <c r="L242" s="43" t="s">
        <v>210</v>
      </c>
      <c r="M242" s="45">
        <v>6615</v>
      </c>
      <c r="N242" s="47"/>
      <c r="O242" s="38"/>
      <c r="P242" s="43" t="s">
        <v>210</v>
      </c>
      <c r="Q242" s="45">
        <v>7424</v>
      </c>
      <c r="R242" s="47"/>
      <c r="S242" s="38"/>
      <c r="T242" s="43" t="s">
        <v>210</v>
      </c>
      <c r="U242" s="86" t="s">
        <v>1079</v>
      </c>
      <c r="V242" s="43" t="s">
        <v>249</v>
      </c>
      <c r="W242" s="38"/>
      <c r="X242" s="43" t="s">
        <v>210</v>
      </c>
      <c r="Y242" s="45">
        <v>28459</v>
      </c>
      <c r="Z242" s="47"/>
    </row>
    <row r="243" spans="1:26">
      <c r="A243" s="13"/>
      <c r="B243" s="64"/>
      <c r="C243" s="38"/>
      <c r="D243" s="64"/>
      <c r="E243" s="65"/>
      <c r="F243" s="66"/>
      <c r="G243" s="38"/>
      <c r="H243" s="64"/>
      <c r="I243" s="65"/>
      <c r="J243" s="66"/>
      <c r="K243" s="38"/>
      <c r="L243" s="64"/>
      <c r="M243" s="65"/>
      <c r="N243" s="66"/>
      <c r="O243" s="38"/>
      <c r="P243" s="64"/>
      <c r="Q243" s="65"/>
      <c r="R243" s="66"/>
      <c r="S243" s="38"/>
      <c r="T243" s="64"/>
      <c r="U243" s="87"/>
      <c r="V243" s="64"/>
      <c r="W243" s="38"/>
      <c r="X243" s="37"/>
      <c r="Y243" s="39"/>
      <c r="Z243" s="38"/>
    </row>
    <row r="244" spans="1:26">
      <c r="A244" s="13"/>
      <c r="B244" s="35" t="s">
        <v>129</v>
      </c>
      <c r="C244" s="32"/>
      <c r="D244" s="51" t="s">
        <v>224</v>
      </c>
      <c r="E244" s="51"/>
      <c r="F244" s="32"/>
      <c r="G244" s="32"/>
      <c r="H244" s="40">
        <v>13888</v>
      </c>
      <c r="I244" s="40"/>
      <c r="J244" s="32"/>
      <c r="K244" s="32"/>
      <c r="L244" s="51">
        <v>56</v>
      </c>
      <c r="M244" s="51"/>
      <c r="N244" s="32"/>
      <c r="O244" s="32"/>
      <c r="P244" s="40">
        <v>30025</v>
      </c>
      <c r="Q244" s="40"/>
      <c r="R244" s="32"/>
      <c r="S244" s="32"/>
      <c r="T244" s="51" t="s">
        <v>224</v>
      </c>
      <c r="U244" s="51"/>
      <c r="V244" s="32"/>
      <c r="W244" s="32"/>
      <c r="X244" s="40">
        <v>43969</v>
      </c>
      <c r="Y244" s="40"/>
      <c r="Z244" s="32"/>
    </row>
    <row r="245" spans="1:26">
      <c r="A245" s="13"/>
      <c r="B245" s="35"/>
      <c r="C245" s="32"/>
      <c r="D245" s="51"/>
      <c r="E245" s="51"/>
      <c r="F245" s="32"/>
      <c r="G245" s="32"/>
      <c r="H245" s="40"/>
      <c r="I245" s="40"/>
      <c r="J245" s="32"/>
      <c r="K245" s="32"/>
      <c r="L245" s="51"/>
      <c r="M245" s="51"/>
      <c r="N245" s="32"/>
      <c r="O245" s="32"/>
      <c r="P245" s="40"/>
      <c r="Q245" s="40"/>
      <c r="R245" s="32"/>
      <c r="S245" s="32"/>
      <c r="T245" s="51"/>
      <c r="U245" s="51"/>
      <c r="V245" s="32"/>
      <c r="W245" s="32"/>
      <c r="X245" s="40"/>
      <c r="Y245" s="40"/>
      <c r="Z245" s="32"/>
    </row>
    <row r="246" spans="1:26">
      <c r="A246" s="13"/>
      <c r="B246" s="37" t="s">
        <v>142</v>
      </c>
      <c r="C246" s="38"/>
      <c r="D246" s="50" t="s">
        <v>1131</v>
      </c>
      <c r="E246" s="50"/>
      <c r="F246" s="37" t="s">
        <v>249</v>
      </c>
      <c r="G246" s="38"/>
      <c r="H246" s="50" t="s">
        <v>1132</v>
      </c>
      <c r="I246" s="50"/>
      <c r="J246" s="37" t="s">
        <v>249</v>
      </c>
      <c r="K246" s="38"/>
      <c r="L246" s="50" t="s">
        <v>1133</v>
      </c>
      <c r="M246" s="50"/>
      <c r="N246" s="37" t="s">
        <v>249</v>
      </c>
      <c r="O246" s="38"/>
      <c r="P246" s="39">
        <v>3821</v>
      </c>
      <c r="Q246" s="39"/>
      <c r="R246" s="38"/>
      <c r="S246" s="38"/>
      <c r="T246" s="39">
        <v>42498</v>
      </c>
      <c r="U246" s="39"/>
      <c r="V246" s="38"/>
      <c r="W246" s="38"/>
      <c r="X246" s="50">
        <v>301</v>
      </c>
      <c r="Y246" s="50"/>
      <c r="Z246" s="38"/>
    </row>
    <row r="247" spans="1:26" ht="15.75" thickBot="1">
      <c r="A247" s="13"/>
      <c r="B247" s="37"/>
      <c r="C247" s="38"/>
      <c r="D247" s="67"/>
      <c r="E247" s="67"/>
      <c r="F247" s="95"/>
      <c r="G247" s="38"/>
      <c r="H247" s="67"/>
      <c r="I247" s="67"/>
      <c r="J247" s="95"/>
      <c r="K247" s="38"/>
      <c r="L247" s="67"/>
      <c r="M247" s="67"/>
      <c r="N247" s="95"/>
      <c r="O247" s="38"/>
      <c r="P247" s="53"/>
      <c r="Q247" s="53"/>
      <c r="R247" s="54"/>
      <c r="S247" s="38"/>
      <c r="T247" s="53"/>
      <c r="U247" s="53"/>
      <c r="V247" s="54"/>
      <c r="W247" s="38"/>
      <c r="X247" s="67"/>
      <c r="Y247" s="67"/>
      <c r="Z247" s="54"/>
    </row>
    <row r="248" spans="1:26">
      <c r="A248" s="13"/>
      <c r="B248" s="110" t="s">
        <v>1134</v>
      </c>
      <c r="C248" s="32"/>
      <c r="D248" s="107" t="s">
        <v>224</v>
      </c>
      <c r="E248" s="107"/>
      <c r="F248" s="58"/>
      <c r="G248" s="32"/>
      <c r="H248" s="56">
        <v>31432</v>
      </c>
      <c r="I248" s="56"/>
      <c r="J248" s="58"/>
      <c r="K248" s="32"/>
      <c r="L248" s="107">
        <v>27</v>
      </c>
      <c r="M248" s="107"/>
      <c r="N248" s="58"/>
      <c r="O248" s="32"/>
      <c r="P248" s="56">
        <v>41270</v>
      </c>
      <c r="Q248" s="56"/>
      <c r="R248" s="58"/>
      <c r="S248" s="32"/>
      <c r="T248" s="107" t="s">
        <v>224</v>
      </c>
      <c r="U248" s="107"/>
      <c r="V248" s="58"/>
      <c r="W248" s="32"/>
      <c r="X248" s="56">
        <v>72729</v>
      </c>
      <c r="Y248" s="56"/>
      <c r="Z248" s="58"/>
    </row>
    <row r="249" spans="1:26">
      <c r="A249" s="13"/>
      <c r="B249" s="110"/>
      <c r="C249" s="32"/>
      <c r="D249" s="51"/>
      <c r="E249" s="51"/>
      <c r="F249" s="32"/>
      <c r="G249" s="32"/>
      <c r="H249" s="40"/>
      <c r="I249" s="40"/>
      <c r="J249" s="32"/>
      <c r="K249" s="32"/>
      <c r="L249" s="51"/>
      <c r="M249" s="51"/>
      <c r="N249" s="32"/>
      <c r="O249" s="32"/>
      <c r="P249" s="40"/>
      <c r="Q249" s="40"/>
      <c r="R249" s="32"/>
      <c r="S249" s="32"/>
      <c r="T249" s="51"/>
      <c r="U249" s="51"/>
      <c r="V249" s="32"/>
      <c r="W249" s="32"/>
      <c r="X249" s="40"/>
      <c r="Y249" s="40"/>
      <c r="Z249" s="32"/>
    </row>
    <row r="250" spans="1:26">
      <c r="A250" s="13"/>
      <c r="B250" s="197" t="s">
        <v>1135</v>
      </c>
      <c r="C250" s="38"/>
      <c r="D250" s="50" t="s">
        <v>224</v>
      </c>
      <c r="E250" s="50"/>
      <c r="F250" s="38"/>
      <c r="G250" s="38"/>
      <c r="H250" s="50" t="s">
        <v>1136</v>
      </c>
      <c r="I250" s="50"/>
      <c r="J250" s="37" t="s">
        <v>249</v>
      </c>
      <c r="K250" s="38"/>
      <c r="L250" s="50" t="s">
        <v>1137</v>
      </c>
      <c r="M250" s="50"/>
      <c r="N250" s="37" t="s">
        <v>249</v>
      </c>
      <c r="O250" s="38"/>
      <c r="P250" s="50" t="s">
        <v>1138</v>
      </c>
      <c r="Q250" s="50"/>
      <c r="R250" s="37" t="s">
        <v>249</v>
      </c>
      <c r="S250" s="38"/>
      <c r="T250" s="50" t="s">
        <v>224</v>
      </c>
      <c r="U250" s="50"/>
      <c r="V250" s="38"/>
      <c r="W250" s="38"/>
      <c r="X250" s="50" t="s">
        <v>1139</v>
      </c>
      <c r="Y250" s="50"/>
      <c r="Z250" s="37" t="s">
        <v>249</v>
      </c>
    </row>
    <row r="251" spans="1:26">
      <c r="A251" s="13"/>
      <c r="B251" s="197"/>
      <c r="C251" s="38"/>
      <c r="D251" s="50"/>
      <c r="E251" s="50"/>
      <c r="F251" s="38"/>
      <c r="G251" s="38"/>
      <c r="H251" s="50"/>
      <c r="I251" s="50"/>
      <c r="J251" s="37"/>
      <c r="K251" s="38"/>
      <c r="L251" s="50"/>
      <c r="M251" s="50"/>
      <c r="N251" s="37"/>
      <c r="O251" s="38"/>
      <c r="P251" s="50"/>
      <c r="Q251" s="50"/>
      <c r="R251" s="37"/>
      <c r="S251" s="38"/>
      <c r="T251" s="50"/>
      <c r="U251" s="50"/>
      <c r="V251" s="38"/>
      <c r="W251" s="38"/>
      <c r="X251" s="50"/>
      <c r="Y251" s="50"/>
      <c r="Z251" s="37"/>
    </row>
    <row r="252" spans="1:26">
      <c r="A252" s="13"/>
      <c r="B252" s="35" t="s">
        <v>1140</v>
      </c>
      <c r="C252" s="32"/>
      <c r="D252" s="51" t="s">
        <v>224</v>
      </c>
      <c r="E252" s="51"/>
      <c r="F252" s="32"/>
      <c r="G252" s="32"/>
      <c r="H252" s="51">
        <v>2</v>
      </c>
      <c r="I252" s="51"/>
      <c r="J252" s="32"/>
      <c r="K252" s="32"/>
      <c r="L252" s="51" t="s">
        <v>224</v>
      </c>
      <c r="M252" s="51"/>
      <c r="N252" s="32"/>
      <c r="O252" s="32"/>
      <c r="P252" s="51">
        <v>79</v>
      </c>
      <c r="Q252" s="51"/>
      <c r="R252" s="32"/>
      <c r="S252" s="32"/>
      <c r="T252" s="51" t="s">
        <v>224</v>
      </c>
      <c r="U252" s="51"/>
      <c r="V252" s="32"/>
      <c r="W252" s="32"/>
      <c r="X252" s="51">
        <v>81</v>
      </c>
      <c r="Y252" s="51"/>
      <c r="Z252" s="32"/>
    </row>
    <row r="253" spans="1:26" ht="15.75" thickBot="1">
      <c r="A253" s="13"/>
      <c r="B253" s="35"/>
      <c r="C253" s="32"/>
      <c r="D253" s="52"/>
      <c r="E253" s="52"/>
      <c r="F253" s="42"/>
      <c r="G253" s="32"/>
      <c r="H253" s="52"/>
      <c r="I253" s="52"/>
      <c r="J253" s="42"/>
      <c r="K253" s="32"/>
      <c r="L253" s="52"/>
      <c r="M253" s="52"/>
      <c r="N253" s="42"/>
      <c r="O253" s="32"/>
      <c r="P253" s="52"/>
      <c r="Q253" s="52"/>
      <c r="R253" s="42"/>
      <c r="S253" s="32"/>
      <c r="T253" s="52"/>
      <c r="U253" s="52"/>
      <c r="V253" s="42"/>
      <c r="W253" s="32"/>
      <c r="X253" s="52"/>
      <c r="Y253" s="52"/>
      <c r="Z253" s="42"/>
    </row>
    <row r="254" spans="1:26">
      <c r="A254" s="13"/>
      <c r="B254" s="37" t="s">
        <v>1141</v>
      </c>
      <c r="C254" s="38"/>
      <c r="D254" s="86" t="s">
        <v>224</v>
      </c>
      <c r="E254" s="86"/>
      <c r="F254" s="47"/>
      <c r="G254" s="38"/>
      <c r="H254" s="86" t="s">
        <v>1142</v>
      </c>
      <c r="I254" s="86"/>
      <c r="J254" s="43" t="s">
        <v>249</v>
      </c>
      <c r="K254" s="38"/>
      <c r="L254" s="86" t="s">
        <v>1137</v>
      </c>
      <c r="M254" s="86"/>
      <c r="N254" s="43" t="s">
        <v>249</v>
      </c>
      <c r="O254" s="38"/>
      <c r="P254" s="86" t="s">
        <v>1143</v>
      </c>
      <c r="Q254" s="86"/>
      <c r="R254" s="43" t="s">
        <v>249</v>
      </c>
      <c r="S254" s="38"/>
      <c r="T254" s="86" t="s">
        <v>224</v>
      </c>
      <c r="U254" s="86"/>
      <c r="V254" s="47"/>
      <c r="W254" s="38"/>
      <c r="X254" s="86" t="s">
        <v>1144</v>
      </c>
      <c r="Y254" s="86"/>
      <c r="Z254" s="43" t="s">
        <v>249</v>
      </c>
    </row>
    <row r="255" spans="1:26">
      <c r="A255" s="13"/>
      <c r="B255" s="37"/>
      <c r="C255" s="38"/>
      <c r="D255" s="50"/>
      <c r="E255" s="50"/>
      <c r="F255" s="38"/>
      <c r="G255" s="38"/>
      <c r="H255" s="50"/>
      <c r="I255" s="50"/>
      <c r="J255" s="37"/>
      <c r="K255" s="38"/>
      <c r="L255" s="50"/>
      <c r="M255" s="50"/>
      <c r="N255" s="37"/>
      <c r="O255" s="38"/>
      <c r="P255" s="50"/>
      <c r="Q255" s="50"/>
      <c r="R255" s="37"/>
      <c r="S255" s="38"/>
      <c r="T255" s="50"/>
      <c r="U255" s="50"/>
      <c r="V255" s="38"/>
      <c r="W255" s="38"/>
      <c r="X255" s="50"/>
      <c r="Y255" s="50"/>
      <c r="Z255" s="37"/>
    </row>
    <row r="256" spans="1:26">
      <c r="A256" s="13"/>
      <c r="B256" s="35" t="s">
        <v>1145</v>
      </c>
      <c r="C256" s="32"/>
      <c r="D256" s="51" t="s">
        <v>224</v>
      </c>
      <c r="E256" s="51"/>
      <c r="F256" s="32"/>
      <c r="G256" s="32"/>
      <c r="H256" s="51" t="s">
        <v>1146</v>
      </c>
      <c r="I256" s="51"/>
      <c r="J256" s="35" t="s">
        <v>249</v>
      </c>
      <c r="K256" s="32"/>
      <c r="L256" s="51" t="s">
        <v>224</v>
      </c>
      <c r="M256" s="51"/>
      <c r="N256" s="32"/>
      <c r="O256" s="32"/>
      <c r="P256" s="51" t="s">
        <v>1147</v>
      </c>
      <c r="Q256" s="51"/>
      <c r="R256" s="35" t="s">
        <v>249</v>
      </c>
      <c r="S256" s="32"/>
      <c r="T256" s="51" t="s">
        <v>224</v>
      </c>
      <c r="U256" s="51"/>
      <c r="V256" s="32"/>
      <c r="W256" s="32"/>
      <c r="X256" s="51" t="s">
        <v>1148</v>
      </c>
      <c r="Y256" s="51"/>
      <c r="Z256" s="35" t="s">
        <v>249</v>
      </c>
    </row>
    <row r="257" spans="1:26">
      <c r="A257" s="13"/>
      <c r="B257" s="35"/>
      <c r="C257" s="32"/>
      <c r="D257" s="51"/>
      <c r="E257" s="51"/>
      <c r="F257" s="32"/>
      <c r="G257" s="32"/>
      <c r="H257" s="51"/>
      <c r="I257" s="51"/>
      <c r="J257" s="35"/>
      <c r="K257" s="32"/>
      <c r="L257" s="51"/>
      <c r="M257" s="51"/>
      <c r="N257" s="32"/>
      <c r="O257" s="32"/>
      <c r="P257" s="51"/>
      <c r="Q257" s="51"/>
      <c r="R257" s="35"/>
      <c r="S257" s="32"/>
      <c r="T257" s="51"/>
      <c r="U257" s="51"/>
      <c r="V257" s="32"/>
      <c r="W257" s="32"/>
      <c r="X257" s="51"/>
      <c r="Y257" s="51"/>
      <c r="Z257" s="35"/>
    </row>
    <row r="258" spans="1:26">
      <c r="A258" s="13"/>
      <c r="B258" s="37" t="s">
        <v>1149</v>
      </c>
      <c r="C258" s="38"/>
      <c r="D258" s="50" t="s">
        <v>224</v>
      </c>
      <c r="E258" s="50"/>
      <c r="F258" s="38"/>
      <c r="G258" s="38"/>
      <c r="H258" s="39">
        <v>4034</v>
      </c>
      <c r="I258" s="39"/>
      <c r="J258" s="38"/>
      <c r="K258" s="38"/>
      <c r="L258" s="50" t="s">
        <v>224</v>
      </c>
      <c r="M258" s="50"/>
      <c r="N258" s="38"/>
      <c r="O258" s="38"/>
      <c r="P258" s="50" t="s">
        <v>224</v>
      </c>
      <c r="Q258" s="50"/>
      <c r="R258" s="38"/>
      <c r="S258" s="38"/>
      <c r="T258" s="50" t="s">
        <v>224</v>
      </c>
      <c r="U258" s="50"/>
      <c r="V258" s="38"/>
      <c r="W258" s="38"/>
      <c r="X258" s="39">
        <v>4034</v>
      </c>
      <c r="Y258" s="39"/>
      <c r="Z258" s="38"/>
    </row>
    <row r="259" spans="1:26" ht="15.75" thickBot="1">
      <c r="A259" s="13"/>
      <c r="B259" s="37"/>
      <c r="C259" s="38"/>
      <c r="D259" s="67"/>
      <c r="E259" s="67"/>
      <c r="F259" s="54"/>
      <c r="G259" s="38"/>
      <c r="H259" s="53"/>
      <c r="I259" s="53"/>
      <c r="J259" s="54"/>
      <c r="K259" s="38"/>
      <c r="L259" s="67"/>
      <c r="M259" s="67"/>
      <c r="N259" s="54"/>
      <c r="O259" s="38"/>
      <c r="P259" s="67"/>
      <c r="Q259" s="67"/>
      <c r="R259" s="54"/>
      <c r="S259" s="38"/>
      <c r="T259" s="67"/>
      <c r="U259" s="67"/>
      <c r="V259" s="54"/>
      <c r="W259" s="38"/>
      <c r="X259" s="53"/>
      <c r="Y259" s="53"/>
      <c r="Z259" s="54"/>
    </row>
    <row r="260" spans="1:26">
      <c r="A260" s="13"/>
      <c r="B260" s="110" t="s">
        <v>159</v>
      </c>
      <c r="C260" s="32"/>
      <c r="D260" s="107" t="s">
        <v>224</v>
      </c>
      <c r="E260" s="107"/>
      <c r="F260" s="58"/>
      <c r="G260" s="32"/>
      <c r="H260" s="107" t="s">
        <v>1150</v>
      </c>
      <c r="I260" s="107"/>
      <c r="J260" s="36" t="s">
        <v>249</v>
      </c>
      <c r="K260" s="32"/>
      <c r="L260" s="107" t="s">
        <v>224</v>
      </c>
      <c r="M260" s="107"/>
      <c r="N260" s="58"/>
      <c r="O260" s="32"/>
      <c r="P260" s="107" t="s">
        <v>1147</v>
      </c>
      <c r="Q260" s="107"/>
      <c r="R260" s="36" t="s">
        <v>249</v>
      </c>
      <c r="S260" s="32"/>
      <c r="T260" s="107" t="s">
        <v>224</v>
      </c>
      <c r="U260" s="107"/>
      <c r="V260" s="58"/>
      <c r="W260" s="32"/>
      <c r="X260" s="107" t="s">
        <v>1151</v>
      </c>
      <c r="Y260" s="107"/>
      <c r="Z260" s="36" t="s">
        <v>249</v>
      </c>
    </row>
    <row r="261" spans="1:26">
      <c r="A261" s="13"/>
      <c r="B261" s="110"/>
      <c r="C261" s="32"/>
      <c r="D261" s="51"/>
      <c r="E261" s="51"/>
      <c r="F261" s="32"/>
      <c r="G261" s="32"/>
      <c r="H261" s="51"/>
      <c r="I261" s="51"/>
      <c r="J261" s="35"/>
      <c r="K261" s="32"/>
      <c r="L261" s="51"/>
      <c r="M261" s="51"/>
      <c r="N261" s="32"/>
      <c r="O261" s="32"/>
      <c r="P261" s="51"/>
      <c r="Q261" s="51"/>
      <c r="R261" s="35"/>
      <c r="S261" s="32"/>
      <c r="T261" s="51"/>
      <c r="U261" s="51"/>
      <c r="V261" s="32"/>
      <c r="W261" s="32"/>
      <c r="X261" s="51"/>
      <c r="Y261" s="51"/>
      <c r="Z261" s="35"/>
    </row>
    <row r="262" spans="1:26">
      <c r="A262" s="13"/>
      <c r="B262" s="37" t="s">
        <v>1152</v>
      </c>
      <c r="C262" s="38"/>
      <c r="D262" s="50" t="s">
        <v>224</v>
      </c>
      <c r="E262" s="50"/>
      <c r="F262" s="38"/>
      <c r="G262" s="38"/>
      <c r="H262" s="50" t="s">
        <v>224</v>
      </c>
      <c r="I262" s="50"/>
      <c r="J262" s="38"/>
      <c r="K262" s="38"/>
      <c r="L262" s="50" t="s">
        <v>224</v>
      </c>
      <c r="M262" s="50"/>
      <c r="N262" s="38"/>
      <c r="O262" s="38"/>
      <c r="P262" s="50">
        <v>739</v>
      </c>
      <c r="Q262" s="50"/>
      <c r="R262" s="38"/>
      <c r="S262" s="38"/>
      <c r="T262" s="50" t="s">
        <v>224</v>
      </c>
      <c r="U262" s="50"/>
      <c r="V262" s="38"/>
      <c r="W262" s="38"/>
      <c r="X262" s="50">
        <v>739</v>
      </c>
      <c r="Y262" s="50"/>
      <c r="Z262" s="38"/>
    </row>
    <row r="263" spans="1:26" ht="15.75" thickBot="1">
      <c r="A263" s="13"/>
      <c r="B263" s="37"/>
      <c r="C263" s="38"/>
      <c r="D263" s="67"/>
      <c r="E263" s="67"/>
      <c r="F263" s="54"/>
      <c r="G263" s="38"/>
      <c r="H263" s="67"/>
      <c r="I263" s="67"/>
      <c r="J263" s="54"/>
      <c r="K263" s="38"/>
      <c r="L263" s="67"/>
      <c r="M263" s="67"/>
      <c r="N263" s="54"/>
      <c r="O263" s="38"/>
      <c r="P263" s="67"/>
      <c r="Q263" s="67"/>
      <c r="R263" s="54"/>
      <c r="S263" s="38"/>
      <c r="T263" s="67"/>
      <c r="U263" s="67"/>
      <c r="V263" s="54"/>
      <c r="W263" s="38"/>
      <c r="X263" s="67"/>
      <c r="Y263" s="67"/>
      <c r="Z263" s="54"/>
    </row>
    <row r="264" spans="1:26">
      <c r="A264" s="13"/>
      <c r="B264" s="35" t="s">
        <v>1153</v>
      </c>
      <c r="C264" s="32"/>
      <c r="D264" s="107" t="s">
        <v>224</v>
      </c>
      <c r="E264" s="107"/>
      <c r="F264" s="58"/>
      <c r="G264" s="32"/>
      <c r="H264" s="107" t="s">
        <v>1154</v>
      </c>
      <c r="I264" s="107"/>
      <c r="J264" s="36" t="s">
        <v>249</v>
      </c>
      <c r="K264" s="32"/>
      <c r="L264" s="107" t="s">
        <v>1155</v>
      </c>
      <c r="M264" s="107"/>
      <c r="N264" s="36" t="s">
        <v>249</v>
      </c>
      <c r="O264" s="32"/>
      <c r="P264" s="107" t="s">
        <v>1156</v>
      </c>
      <c r="Q264" s="107"/>
      <c r="R264" s="36" t="s">
        <v>249</v>
      </c>
      <c r="S264" s="32"/>
      <c r="T264" s="107" t="s">
        <v>224</v>
      </c>
      <c r="U264" s="107"/>
      <c r="V264" s="58"/>
      <c r="W264" s="32"/>
      <c r="X264" s="107" t="s">
        <v>1157</v>
      </c>
      <c r="Y264" s="107"/>
      <c r="Z264" s="36" t="s">
        <v>249</v>
      </c>
    </row>
    <row r="265" spans="1:26">
      <c r="A265" s="13"/>
      <c r="B265" s="35"/>
      <c r="C265" s="32"/>
      <c r="D265" s="51"/>
      <c r="E265" s="51"/>
      <c r="F265" s="32"/>
      <c r="G265" s="32"/>
      <c r="H265" s="51"/>
      <c r="I265" s="51"/>
      <c r="J265" s="35"/>
      <c r="K265" s="32"/>
      <c r="L265" s="51"/>
      <c r="M265" s="51"/>
      <c r="N265" s="35"/>
      <c r="O265" s="32"/>
      <c r="P265" s="51"/>
      <c r="Q265" s="51"/>
      <c r="R265" s="35"/>
      <c r="S265" s="32"/>
      <c r="T265" s="51"/>
      <c r="U265" s="51"/>
      <c r="V265" s="32"/>
      <c r="W265" s="32"/>
      <c r="X265" s="51"/>
      <c r="Y265" s="51"/>
      <c r="Z265" s="35"/>
    </row>
    <row r="266" spans="1:26">
      <c r="A266" s="13"/>
      <c r="B266" s="37" t="s">
        <v>1158</v>
      </c>
      <c r="C266" s="38"/>
      <c r="D266" s="50" t="s">
        <v>224</v>
      </c>
      <c r="E266" s="50"/>
      <c r="F266" s="38"/>
      <c r="G266" s="38"/>
      <c r="H266" s="39">
        <v>43558</v>
      </c>
      <c r="I266" s="39"/>
      <c r="J266" s="38"/>
      <c r="K266" s="38"/>
      <c r="L266" s="50">
        <v>70</v>
      </c>
      <c r="M266" s="50"/>
      <c r="N266" s="38"/>
      <c r="O266" s="38"/>
      <c r="P266" s="39">
        <v>23580</v>
      </c>
      <c r="Q266" s="39"/>
      <c r="R266" s="38"/>
      <c r="S266" s="38"/>
      <c r="T266" s="50" t="s">
        <v>224</v>
      </c>
      <c r="U266" s="50"/>
      <c r="V266" s="38"/>
      <c r="W266" s="38"/>
      <c r="X266" s="39">
        <v>67208</v>
      </c>
      <c r="Y266" s="39"/>
      <c r="Z266" s="38"/>
    </row>
    <row r="267" spans="1:26" ht="15.75" thickBot="1">
      <c r="A267" s="13"/>
      <c r="B267" s="37"/>
      <c r="C267" s="38"/>
      <c r="D267" s="67"/>
      <c r="E267" s="67"/>
      <c r="F267" s="54"/>
      <c r="G267" s="38"/>
      <c r="H267" s="53"/>
      <c r="I267" s="53"/>
      <c r="J267" s="54"/>
      <c r="K267" s="38"/>
      <c r="L267" s="67"/>
      <c r="M267" s="67"/>
      <c r="N267" s="54"/>
      <c r="O267" s="38"/>
      <c r="P267" s="53"/>
      <c r="Q267" s="53"/>
      <c r="R267" s="54"/>
      <c r="S267" s="38"/>
      <c r="T267" s="67"/>
      <c r="U267" s="67"/>
      <c r="V267" s="54"/>
      <c r="W267" s="38"/>
      <c r="X267" s="53"/>
      <c r="Y267" s="53"/>
      <c r="Z267" s="54"/>
    </row>
    <row r="268" spans="1:26">
      <c r="A268" s="13"/>
      <c r="B268" s="35" t="s">
        <v>1159</v>
      </c>
      <c r="C268" s="32"/>
      <c r="D268" s="36" t="s">
        <v>210</v>
      </c>
      <c r="E268" s="107" t="s">
        <v>224</v>
      </c>
      <c r="F268" s="58"/>
      <c r="G268" s="32"/>
      <c r="H268" s="36" t="s">
        <v>210</v>
      </c>
      <c r="I268" s="56">
        <v>22070</v>
      </c>
      <c r="J268" s="58"/>
      <c r="K268" s="32"/>
      <c r="L268" s="36" t="s">
        <v>210</v>
      </c>
      <c r="M268" s="107">
        <v>62</v>
      </c>
      <c r="N268" s="58"/>
      <c r="O268" s="32"/>
      <c r="P268" s="36" t="s">
        <v>210</v>
      </c>
      <c r="Q268" s="56">
        <v>20076</v>
      </c>
      <c r="R268" s="58"/>
      <c r="S268" s="32"/>
      <c r="T268" s="36" t="s">
        <v>210</v>
      </c>
      <c r="U268" s="107" t="s">
        <v>224</v>
      </c>
      <c r="V268" s="58"/>
      <c r="W268" s="32"/>
      <c r="X268" s="36" t="s">
        <v>210</v>
      </c>
      <c r="Y268" s="56">
        <v>42208</v>
      </c>
      <c r="Z268" s="58"/>
    </row>
    <row r="269" spans="1:26" ht="15.75" thickBot="1">
      <c r="A269" s="13"/>
      <c r="B269" s="35"/>
      <c r="C269" s="32"/>
      <c r="D269" s="55"/>
      <c r="E269" s="108"/>
      <c r="F269" s="59"/>
      <c r="G269" s="32"/>
      <c r="H269" s="55"/>
      <c r="I269" s="57"/>
      <c r="J269" s="59"/>
      <c r="K269" s="32"/>
      <c r="L269" s="55"/>
      <c r="M269" s="108"/>
      <c r="N269" s="59"/>
      <c r="O269" s="32"/>
      <c r="P269" s="55"/>
      <c r="Q269" s="57"/>
      <c r="R269" s="59"/>
      <c r="S269" s="32"/>
      <c r="T269" s="55"/>
      <c r="U269" s="108"/>
      <c r="V269" s="59"/>
      <c r="W269" s="32"/>
      <c r="X269" s="55"/>
      <c r="Y269" s="57"/>
      <c r="Z269" s="59"/>
    </row>
    <row r="270" spans="1:26" ht="15.75" thickTop="1">
      <c r="A270" s="13"/>
      <c r="B270" s="160"/>
      <c r="C270" s="160"/>
      <c r="D270" s="160"/>
      <c r="E270" s="160"/>
      <c r="F270" s="160"/>
      <c r="G270" s="160"/>
      <c r="H270" s="160"/>
      <c r="I270" s="160"/>
      <c r="J270" s="160"/>
      <c r="K270" s="160"/>
      <c r="L270" s="160"/>
      <c r="M270" s="160"/>
      <c r="N270" s="160"/>
      <c r="O270" s="160"/>
      <c r="P270" s="160"/>
      <c r="Q270" s="160"/>
      <c r="R270" s="160"/>
      <c r="S270" s="160"/>
      <c r="T270" s="160"/>
      <c r="U270" s="160"/>
      <c r="V270" s="160"/>
      <c r="W270" s="160"/>
      <c r="X270" s="160"/>
      <c r="Y270" s="160"/>
      <c r="Z270" s="160"/>
    </row>
    <row r="271" spans="1:26">
      <c r="A271" s="13"/>
      <c r="B271" s="160"/>
      <c r="C271" s="160"/>
      <c r="D271" s="160"/>
      <c r="E271" s="160"/>
      <c r="F271" s="160"/>
      <c r="G271" s="160"/>
      <c r="H271" s="160"/>
      <c r="I271" s="160"/>
      <c r="J271" s="160"/>
      <c r="K271" s="160"/>
      <c r="L271" s="160"/>
      <c r="M271" s="160"/>
      <c r="N271" s="160"/>
      <c r="O271" s="160"/>
      <c r="P271" s="160"/>
      <c r="Q271" s="160"/>
      <c r="R271" s="160"/>
      <c r="S271" s="160"/>
      <c r="T271" s="160"/>
      <c r="U271" s="160"/>
      <c r="V271" s="160"/>
      <c r="W271" s="160"/>
      <c r="X271" s="160"/>
      <c r="Y271" s="160"/>
      <c r="Z271" s="160"/>
    </row>
    <row r="272" spans="1:26">
      <c r="A272" s="13"/>
      <c r="B272" s="160"/>
      <c r="C272" s="160"/>
      <c r="D272" s="160"/>
      <c r="E272" s="160"/>
      <c r="F272" s="160"/>
      <c r="G272" s="160"/>
      <c r="H272" s="160"/>
      <c r="I272" s="160"/>
      <c r="J272" s="160"/>
      <c r="K272" s="160"/>
      <c r="L272" s="160"/>
      <c r="M272" s="160"/>
      <c r="N272" s="160"/>
      <c r="O272" s="160"/>
      <c r="P272" s="160"/>
      <c r="Q272" s="160"/>
      <c r="R272" s="160"/>
      <c r="S272" s="160"/>
      <c r="T272" s="160"/>
      <c r="U272" s="160"/>
      <c r="V272" s="160"/>
      <c r="W272" s="160"/>
      <c r="X272" s="160"/>
      <c r="Y272" s="160"/>
      <c r="Z272" s="160"/>
    </row>
    <row r="273" spans="1:26">
      <c r="A273" s="13"/>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row>
    <row r="274" spans="1:26">
      <c r="A274" s="13"/>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row>
    <row r="275" spans="1:26" ht="15.75" thickBot="1">
      <c r="A275" s="13"/>
      <c r="B275" s="18"/>
      <c r="C275" s="18"/>
      <c r="D275" s="34" t="s">
        <v>1082</v>
      </c>
      <c r="E275" s="34"/>
      <c r="F275" s="34"/>
      <c r="G275" s="34"/>
      <c r="H275" s="34"/>
      <c r="I275" s="34"/>
      <c r="J275" s="34"/>
      <c r="K275" s="34"/>
      <c r="L275" s="34"/>
      <c r="M275" s="34"/>
      <c r="N275" s="34"/>
      <c r="O275" s="34"/>
      <c r="P275" s="34"/>
      <c r="Q275" s="34"/>
      <c r="R275" s="34"/>
      <c r="S275" s="34"/>
      <c r="T275" s="34"/>
      <c r="U275" s="34"/>
      <c r="V275" s="34"/>
      <c r="W275" s="34"/>
      <c r="X275" s="34"/>
      <c r="Y275" s="34"/>
      <c r="Z275" s="34"/>
    </row>
    <row r="276" spans="1:26">
      <c r="A276" s="13"/>
      <c r="B276" s="82" t="s">
        <v>207</v>
      </c>
      <c r="C276" s="32"/>
      <c r="D276" s="173" t="s">
        <v>1059</v>
      </c>
      <c r="E276" s="173"/>
      <c r="F276" s="173"/>
      <c r="G276" s="58"/>
      <c r="H276" s="173" t="s">
        <v>1059</v>
      </c>
      <c r="I276" s="173"/>
      <c r="J276" s="173"/>
      <c r="K276" s="58"/>
      <c r="L276" s="173" t="s">
        <v>1064</v>
      </c>
      <c r="M276" s="173"/>
      <c r="N276" s="173"/>
      <c r="O276" s="58"/>
      <c r="P276" s="173" t="s">
        <v>1066</v>
      </c>
      <c r="Q276" s="173"/>
      <c r="R276" s="173"/>
      <c r="S276" s="58"/>
      <c r="T276" s="173" t="s">
        <v>1044</v>
      </c>
      <c r="U276" s="173"/>
      <c r="V276" s="173"/>
      <c r="W276" s="58"/>
      <c r="X276" s="173" t="s">
        <v>992</v>
      </c>
      <c r="Y276" s="173"/>
      <c r="Z276" s="173"/>
    </row>
    <row r="277" spans="1:26">
      <c r="A277" s="13"/>
      <c r="B277" s="82"/>
      <c r="C277" s="32"/>
      <c r="D277" s="33" t="s">
        <v>1060</v>
      </c>
      <c r="E277" s="33"/>
      <c r="F277" s="33"/>
      <c r="G277" s="32"/>
      <c r="H277" s="33" t="s">
        <v>1062</v>
      </c>
      <c r="I277" s="33"/>
      <c r="J277" s="33"/>
      <c r="K277" s="32"/>
      <c r="L277" s="33" t="s">
        <v>1065</v>
      </c>
      <c r="M277" s="33"/>
      <c r="N277" s="33"/>
      <c r="O277" s="32"/>
      <c r="P277" s="33" t="s">
        <v>1067</v>
      </c>
      <c r="Q277" s="33"/>
      <c r="R277" s="33"/>
      <c r="S277" s="32"/>
      <c r="T277" s="33"/>
      <c r="U277" s="33"/>
      <c r="V277" s="33"/>
      <c r="W277" s="32"/>
      <c r="X277" s="33"/>
      <c r="Y277" s="33"/>
      <c r="Z277" s="33"/>
    </row>
    <row r="278" spans="1:26" ht="15.75" thickBot="1">
      <c r="A278" s="13"/>
      <c r="B278" s="83"/>
      <c r="C278" s="32"/>
      <c r="D278" s="34" t="s">
        <v>1061</v>
      </c>
      <c r="E278" s="34"/>
      <c r="F278" s="34"/>
      <c r="G278" s="32"/>
      <c r="H278" s="34" t="s">
        <v>1063</v>
      </c>
      <c r="I278" s="34"/>
      <c r="J278" s="34"/>
      <c r="K278" s="32"/>
      <c r="L278" s="104"/>
      <c r="M278" s="104"/>
      <c r="N278" s="104"/>
      <c r="O278" s="32"/>
      <c r="P278" s="34" t="s">
        <v>1068</v>
      </c>
      <c r="Q278" s="34"/>
      <c r="R278" s="34"/>
      <c r="S278" s="32"/>
      <c r="T278" s="34"/>
      <c r="U278" s="34"/>
      <c r="V278" s="34"/>
      <c r="W278" s="32"/>
      <c r="X278" s="34"/>
      <c r="Y278" s="34"/>
      <c r="Z278" s="34"/>
    </row>
    <row r="279" spans="1:26">
      <c r="A279" s="13"/>
      <c r="B279" s="43" t="s">
        <v>1077</v>
      </c>
      <c r="C279" s="38"/>
      <c r="D279" s="43" t="s">
        <v>210</v>
      </c>
      <c r="E279" s="45">
        <v>6966</v>
      </c>
      <c r="F279" s="47"/>
      <c r="G279" s="38"/>
      <c r="H279" s="43" t="s">
        <v>210</v>
      </c>
      <c r="I279" s="45">
        <v>6966</v>
      </c>
      <c r="J279" s="47"/>
      <c r="K279" s="38"/>
      <c r="L279" s="43" t="s">
        <v>210</v>
      </c>
      <c r="M279" s="45">
        <v>7140</v>
      </c>
      <c r="N279" s="47"/>
      <c r="O279" s="38"/>
      <c r="P279" s="43" t="s">
        <v>210</v>
      </c>
      <c r="Q279" s="45">
        <v>25167</v>
      </c>
      <c r="R279" s="47"/>
      <c r="S279" s="38"/>
      <c r="T279" s="43" t="s">
        <v>210</v>
      </c>
      <c r="U279" s="86" t="s">
        <v>1090</v>
      </c>
      <c r="V279" s="43" t="s">
        <v>249</v>
      </c>
      <c r="W279" s="38"/>
      <c r="X279" s="43" t="s">
        <v>210</v>
      </c>
      <c r="Y279" s="45">
        <v>6966</v>
      </c>
      <c r="Z279" s="47"/>
    </row>
    <row r="280" spans="1:26">
      <c r="A280" s="13"/>
      <c r="B280" s="64"/>
      <c r="C280" s="38"/>
      <c r="D280" s="64"/>
      <c r="E280" s="65"/>
      <c r="F280" s="66"/>
      <c r="G280" s="38"/>
      <c r="H280" s="64"/>
      <c r="I280" s="65"/>
      <c r="J280" s="66"/>
      <c r="K280" s="38"/>
      <c r="L280" s="64"/>
      <c r="M280" s="65"/>
      <c r="N280" s="66"/>
      <c r="O280" s="38"/>
      <c r="P280" s="64"/>
      <c r="Q280" s="65"/>
      <c r="R280" s="66"/>
      <c r="S280" s="38"/>
      <c r="T280" s="64"/>
      <c r="U280" s="87"/>
      <c r="V280" s="64"/>
      <c r="W280" s="38"/>
      <c r="X280" s="37"/>
      <c r="Y280" s="39"/>
      <c r="Z280" s="38"/>
    </row>
    <row r="281" spans="1:26">
      <c r="A281" s="13"/>
      <c r="B281" s="35" t="s">
        <v>129</v>
      </c>
      <c r="C281" s="32"/>
      <c r="D281" s="51" t="s">
        <v>224</v>
      </c>
      <c r="E281" s="51"/>
      <c r="F281" s="32"/>
      <c r="G281" s="32"/>
      <c r="H281" s="40">
        <v>12897</v>
      </c>
      <c r="I281" s="40"/>
      <c r="J281" s="32"/>
      <c r="K281" s="32"/>
      <c r="L281" s="51">
        <v>70</v>
      </c>
      <c r="M281" s="51"/>
      <c r="N281" s="32"/>
      <c r="O281" s="32"/>
      <c r="P281" s="40">
        <v>28504</v>
      </c>
      <c r="Q281" s="40"/>
      <c r="R281" s="32"/>
      <c r="S281" s="32"/>
      <c r="T281" s="51" t="s">
        <v>224</v>
      </c>
      <c r="U281" s="51"/>
      <c r="V281" s="32"/>
      <c r="W281" s="32"/>
      <c r="X281" s="40">
        <v>41471</v>
      </c>
      <c r="Y281" s="40"/>
      <c r="Z281" s="32"/>
    </row>
    <row r="282" spans="1:26">
      <c r="A282" s="13"/>
      <c r="B282" s="35"/>
      <c r="C282" s="32"/>
      <c r="D282" s="51"/>
      <c r="E282" s="51"/>
      <c r="F282" s="32"/>
      <c r="G282" s="32"/>
      <c r="H282" s="40"/>
      <c r="I282" s="40"/>
      <c r="J282" s="32"/>
      <c r="K282" s="32"/>
      <c r="L282" s="51"/>
      <c r="M282" s="51"/>
      <c r="N282" s="32"/>
      <c r="O282" s="32"/>
      <c r="P282" s="40"/>
      <c r="Q282" s="40"/>
      <c r="R282" s="32"/>
      <c r="S282" s="32"/>
      <c r="T282" s="51"/>
      <c r="U282" s="51"/>
      <c r="V282" s="32"/>
      <c r="W282" s="32"/>
      <c r="X282" s="40"/>
      <c r="Y282" s="40"/>
      <c r="Z282" s="32"/>
    </row>
    <row r="283" spans="1:26">
      <c r="A283" s="13"/>
      <c r="B283" s="37" t="s">
        <v>142</v>
      </c>
      <c r="C283" s="38"/>
      <c r="D283" s="50" t="s">
        <v>1160</v>
      </c>
      <c r="E283" s="50"/>
      <c r="F283" s="37" t="s">
        <v>249</v>
      </c>
      <c r="G283" s="38"/>
      <c r="H283" s="50" t="s">
        <v>1161</v>
      </c>
      <c r="I283" s="50"/>
      <c r="J283" s="37" t="s">
        <v>249</v>
      </c>
      <c r="K283" s="38"/>
      <c r="L283" s="50" t="s">
        <v>1162</v>
      </c>
      <c r="M283" s="50"/>
      <c r="N283" s="37" t="s">
        <v>249</v>
      </c>
      <c r="O283" s="38"/>
      <c r="P283" s="50" t="s">
        <v>1163</v>
      </c>
      <c r="Q283" s="50"/>
      <c r="R283" s="37" t="s">
        <v>249</v>
      </c>
      <c r="S283" s="38"/>
      <c r="T283" s="39">
        <v>39273</v>
      </c>
      <c r="U283" s="39"/>
      <c r="V283" s="38"/>
      <c r="W283" s="38"/>
      <c r="X283" s="50" t="s">
        <v>1164</v>
      </c>
      <c r="Y283" s="50"/>
      <c r="Z283" s="37" t="s">
        <v>249</v>
      </c>
    </row>
    <row r="284" spans="1:26" ht="15.75" thickBot="1">
      <c r="A284" s="13"/>
      <c r="B284" s="37"/>
      <c r="C284" s="38"/>
      <c r="D284" s="67"/>
      <c r="E284" s="67"/>
      <c r="F284" s="95"/>
      <c r="G284" s="38"/>
      <c r="H284" s="67"/>
      <c r="I284" s="67"/>
      <c r="J284" s="95"/>
      <c r="K284" s="38"/>
      <c r="L284" s="67"/>
      <c r="M284" s="67"/>
      <c r="N284" s="95"/>
      <c r="O284" s="38"/>
      <c r="P284" s="67"/>
      <c r="Q284" s="67"/>
      <c r="R284" s="95"/>
      <c r="S284" s="38"/>
      <c r="T284" s="53"/>
      <c r="U284" s="53"/>
      <c r="V284" s="54"/>
      <c r="W284" s="38"/>
      <c r="X284" s="67"/>
      <c r="Y284" s="67"/>
      <c r="Z284" s="95"/>
    </row>
    <row r="285" spans="1:26">
      <c r="A285" s="13"/>
      <c r="B285" s="110" t="s">
        <v>1134</v>
      </c>
      <c r="C285" s="32"/>
      <c r="D285" s="107" t="s">
        <v>224</v>
      </c>
      <c r="E285" s="107"/>
      <c r="F285" s="58"/>
      <c r="G285" s="32"/>
      <c r="H285" s="107" t="s">
        <v>1165</v>
      </c>
      <c r="I285" s="107"/>
      <c r="J285" s="36" t="s">
        <v>249</v>
      </c>
      <c r="K285" s="32"/>
      <c r="L285" s="107" t="s">
        <v>1166</v>
      </c>
      <c r="M285" s="107"/>
      <c r="N285" s="36" t="s">
        <v>249</v>
      </c>
      <c r="O285" s="32"/>
      <c r="P285" s="56">
        <v>48212</v>
      </c>
      <c r="Q285" s="56"/>
      <c r="R285" s="58"/>
      <c r="S285" s="32"/>
      <c r="T285" s="107" t="s">
        <v>224</v>
      </c>
      <c r="U285" s="107"/>
      <c r="V285" s="58"/>
      <c r="W285" s="32"/>
      <c r="X285" s="56">
        <v>8497</v>
      </c>
      <c r="Y285" s="56"/>
      <c r="Z285" s="58"/>
    </row>
    <row r="286" spans="1:26">
      <c r="A286" s="13"/>
      <c r="B286" s="110"/>
      <c r="C286" s="32"/>
      <c r="D286" s="51"/>
      <c r="E286" s="51"/>
      <c r="F286" s="32"/>
      <c r="G286" s="32"/>
      <c r="H286" s="51"/>
      <c r="I286" s="51"/>
      <c r="J286" s="35"/>
      <c r="K286" s="32"/>
      <c r="L286" s="51"/>
      <c r="M286" s="51"/>
      <c r="N286" s="35"/>
      <c r="O286" s="32"/>
      <c r="P286" s="40"/>
      <c r="Q286" s="40"/>
      <c r="R286" s="32"/>
      <c r="S286" s="32"/>
      <c r="T286" s="51"/>
      <c r="U286" s="51"/>
      <c r="V286" s="32"/>
      <c r="W286" s="32"/>
      <c r="X286" s="40"/>
      <c r="Y286" s="40"/>
      <c r="Z286" s="32"/>
    </row>
    <row r="287" spans="1:26">
      <c r="A287" s="13"/>
      <c r="B287" s="197" t="s">
        <v>1135</v>
      </c>
      <c r="C287" s="38"/>
      <c r="D287" s="50" t="s">
        <v>224</v>
      </c>
      <c r="E287" s="50"/>
      <c r="F287" s="38"/>
      <c r="G287" s="38"/>
      <c r="H287" s="50" t="s">
        <v>1167</v>
      </c>
      <c r="I287" s="50"/>
      <c r="J287" s="37" t="s">
        <v>249</v>
      </c>
      <c r="K287" s="38"/>
      <c r="L287" s="50" t="s">
        <v>224</v>
      </c>
      <c r="M287" s="50"/>
      <c r="N287" s="38"/>
      <c r="O287" s="38"/>
      <c r="P287" s="50" t="s">
        <v>1168</v>
      </c>
      <c r="Q287" s="50"/>
      <c r="R287" s="37" t="s">
        <v>249</v>
      </c>
      <c r="S287" s="38"/>
      <c r="T287" s="50" t="s">
        <v>224</v>
      </c>
      <c r="U287" s="50"/>
      <c r="V287" s="38"/>
      <c r="W287" s="38"/>
      <c r="X287" s="50" t="s">
        <v>1169</v>
      </c>
      <c r="Y287" s="50"/>
      <c r="Z287" s="37" t="s">
        <v>249</v>
      </c>
    </row>
    <row r="288" spans="1:26">
      <c r="A288" s="13"/>
      <c r="B288" s="197"/>
      <c r="C288" s="38"/>
      <c r="D288" s="50"/>
      <c r="E288" s="50"/>
      <c r="F288" s="38"/>
      <c r="G288" s="38"/>
      <c r="H288" s="50"/>
      <c r="I288" s="50"/>
      <c r="J288" s="37"/>
      <c r="K288" s="38"/>
      <c r="L288" s="50"/>
      <c r="M288" s="50"/>
      <c r="N288" s="38"/>
      <c r="O288" s="38"/>
      <c r="P288" s="50"/>
      <c r="Q288" s="50"/>
      <c r="R288" s="37"/>
      <c r="S288" s="38"/>
      <c r="T288" s="50"/>
      <c r="U288" s="50"/>
      <c r="V288" s="38"/>
      <c r="W288" s="38"/>
      <c r="X288" s="50"/>
      <c r="Y288" s="50"/>
      <c r="Z288" s="37"/>
    </row>
    <row r="289" spans="1:26">
      <c r="A289" s="13"/>
      <c r="B289" s="35" t="s">
        <v>1140</v>
      </c>
      <c r="C289" s="32"/>
      <c r="D289" s="51" t="s">
        <v>224</v>
      </c>
      <c r="E289" s="51"/>
      <c r="F289" s="32"/>
      <c r="G289" s="32"/>
      <c r="H289" s="51">
        <v>97</v>
      </c>
      <c r="I289" s="51"/>
      <c r="J289" s="32"/>
      <c r="K289" s="32"/>
      <c r="L289" s="51" t="s">
        <v>224</v>
      </c>
      <c r="M289" s="51"/>
      <c r="N289" s="32"/>
      <c r="O289" s="32"/>
      <c r="P289" s="51">
        <v>550</v>
      </c>
      <c r="Q289" s="51"/>
      <c r="R289" s="32"/>
      <c r="S289" s="32"/>
      <c r="T289" s="51" t="s">
        <v>224</v>
      </c>
      <c r="U289" s="51"/>
      <c r="V289" s="32"/>
      <c r="W289" s="32"/>
      <c r="X289" s="51">
        <v>647</v>
      </c>
      <c r="Y289" s="51"/>
      <c r="Z289" s="32"/>
    </row>
    <row r="290" spans="1:26" ht="15.75" thickBot="1">
      <c r="A290" s="13"/>
      <c r="B290" s="35"/>
      <c r="C290" s="32"/>
      <c r="D290" s="52"/>
      <c r="E290" s="52"/>
      <c r="F290" s="42"/>
      <c r="G290" s="32"/>
      <c r="H290" s="52"/>
      <c r="I290" s="52"/>
      <c r="J290" s="42"/>
      <c r="K290" s="32"/>
      <c r="L290" s="52"/>
      <c r="M290" s="52"/>
      <c r="N290" s="42"/>
      <c r="O290" s="32"/>
      <c r="P290" s="52"/>
      <c r="Q290" s="52"/>
      <c r="R290" s="42"/>
      <c r="S290" s="32"/>
      <c r="T290" s="52"/>
      <c r="U290" s="52"/>
      <c r="V290" s="42"/>
      <c r="W290" s="32"/>
      <c r="X290" s="52"/>
      <c r="Y290" s="52"/>
      <c r="Z290" s="42"/>
    </row>
    <row r="291" spans="1:26">
      <c r="A291" s="13"/>
      <c r="B291" s="37" t="s">
        <v>1141</v>
      </c>
      <c r="C291" s="38"/>
      <c r="D291" s="86" t="s">
        <v>224</v>
      </c>
      <c r="E291" s="86"/>
      <c r="F291" s="47"/>
      <c r="G291" s="38"/>
      <c r="H291" s="86" t="s">
        <v>1170</v>
      </c>
      <c r="I291" s="86"/>
      <c r="J291" s="43" t="s">
        <v>249</v>
      </c>
      <c r="K291" s="38"/>
      <c r="L291" s="86" t="s">
        <v>224</v>
      </c>
      <c r="M291" s="86"/>
      <c r="N291" s="47"/>
      <c r="O291" s="38"/>
      <c r="P291" s="86" t="s">
        <v>1171</v>
      </c>
      <c r="Q291" s="86"/>
      <c r="R291" s="43" t="s">
        <v>249</v>
      </c>
      <c r="S291" s="38"/>
      <c r="T291" s="86" t="s">
        <v>224</v>
      </c>
      <c r="U291" s="86"/>
      <c r="V291" s="47"/>
      <c r="W291" s="38"/>
      <c r="X291" s="86" t="s">
        <v>1172</v>
      </c>
      <c r="Y291" s="86"/>
      <c r="Z291" s="43" t="s">
        <v>249</v>
      </c>
    </row>
    <row r="292" spans="1:26">
      <c r="A292" s="13"/>
      <c r="B292" s="37"/>
      <c r="C292" s="38"/>
      <c r="D292" s="50"/>
      <c r="E292" s="50"/>
      <c r="F292" s="38"/>
      <c r="G292" s="38"/>
      <c r="H292" s="50"/>
      <c r="I292" s="50"/>
      <c r="J292" s="37"/>
      <c r="K292" s="38"/>
      <c r="L292" s="50"/>
      <c r="M292" s="50"/>
      <c r="N292" s="38"/>
      <c r="O292" s="38"/>
      <c r="P292" s="50"/>
      <c r="Q292" s="50"/>
      <c r="R292" s="37"/>
      <c r="S292" s="38"/>
      <c r="T292" s="50"/>
      <c r="U292" s="50"/>
      <c r="V292" s="38"/>
      <c r="W292" s="38"/>
      <c r="X292" s="50"/>
      <c r="Y292" s="50"/>
      <c r="Z292" s="37"/>
    </row>
    <row r="293" spans="1:26">
      <c r="A293" s="13"/>
      <c r="B293" s="35" t="s">
        <v>1145</v>
      </c>
      <c r="C293" s="32"/>
      <c r="D293" s="51" t="s">
        <v>224</v>
      </c>
      <c r="E293" s="51"/>
      <c r="F293" s="32"/>
      <c r="G293" s="32"/>
      <c r="H293" s="40">
        <v>89792</v>
      </c>
      <c r="I293" s="40"/>
      <c r="J293" s="32"/>
      <c r="K293" s="32"/>
      <c r="L293" s="51" t="s">
        <v>224</v>
      </c>
      <c r="M293" s="51"/>
      <c r="N293" s="32"/>
      <c r="O293" s="32"/>
      <c r="P293" s="51" t="s">
        <v>1173</v>
      </c>
      <c r="Q293" s="51"/>
      <c r="R293" s="35" t="s">
        <v>249</v>
      </c>
      <c r="S293" s="32"/>
      <c r="T293" s="51" t="s">
        <v>224</v>
      </c>
      <c r="U293" s="51"/>
      <c r="V293" s="32"/>
      <c r="W293" s="32"/>
      <c r="X293" s="40">
        <v>68118</v>
      </c>
      <c r="Y293" s="40"/>
      <c r="Z293" s="32"/>
    </row>
    <row r="294" spans="1:26">
      <c r="A294" s="13"/>
      <c r="B294" s="35"/>
      <c r="C294" s="32"/>
      <c r="D294" s="51"/>
      <c r="E294" s="51"/>
      <c r="F294" s="32"/>
      <c r="G294" s="32"/>
      <c r="H294" s="40"/>
      <c r="I294" s="40"/>
      <c r="J294" s="32"/>
      <c r="K294" s="32"/>
      <c r="L294" s="51"/>
      <c r="M294" s="51"/>
      <c r="N294" s="32"/>
      <c r="O294" s="32"/>
      <c r="P294" s="51"/>
      <c r="Q294" s="51"/>
      <c r="R294" s="35"/>
      <c r="S294" s="32"/>
      <c r="T294" s="51"/>
      <c r="U294" s="51"/>
      <c r="V294" s="32"/>
      <c r="W294" s="32"/>
      <c r="X294" s="40"/>
      <c r="Y294" s="40"/>
      <c r="Z294" s="32"/>
    </row>
    <row r="295" spans="1:26">
      <c r="A295" s="13"/>
      <c r="B295" s="37" t="s">
        <v>1149</v>
      </c>
      <c r="C295" s="38"/>
      <c r="D295" s="50" t="s">
        <v>224</v>
      </c>
      <c r="E295" s="50"/>
      <c r="F295" s="38"/>
      <c r="G295" s="38"/>
      <c r="H295" s="50" t="s">
        <v>1174</v>
      </c>
      <c r="I295" s="50"/>
      <c r="J295" s="37" t="s">
        <v>249</v>
      </c>
      <c r="K295" s="38"/>
      <c r="L295" s="50" t="s">
        <v>224</v>
      </c>
      <c r="M295" s="50"/>
      <c r="N295" s="38"/>
      <c r="O295" s="38"/>
      <c r="P295" s="50" t="s">
        <v>224</v>
      </c>
      <c r="Q295" s="50"/>
      <c r="R295" s="38"/>
      <c r="S295" s="38"/>
      <c r="T295" s="50" t="s">
        <v>224</v>
      </c>
      <c r="U295" s="50"/>
      <c r="V295" s="38"/>
      <c r="W295" s="38"/>
      <c r="X295" s="50" t="s">
        <v>1174</v>
      </c>
      <c r="Y295" s="50"/>
      <c r="Z295" s="37" t="s">
        <v>249</v>
      </c>
    </row>
    <row r="296" spans="1:26" ht="15.75" thickBot="1">
      <c r="A296" s="13"/>
      <c r="B296" s="37"/>
      <c r="C296" s="38"/>
      <c r="D296" s="67"/>
      <c r="E296" s="67"/>
      <c r="F296" s="54"/>
      <c r="G296" s="38"/>
      <c r="H296" s="67"/>
      <c r="I296" s="67"/>
      <c r="J296" s="95"/>
      <c r="K296" s="38"/>
      <c r="L296" s="67"/>
      <c r="M296" s="67"/>
      <c r="N296" s="54"/>
      <c r="O296" s="38"/>
      <c r="P296" s="67"/>
      <c r="Q296" s="67"/>
      <c r="R296" s="54"/>
      <c r="S296" s="38"/>
      <c r="T296" s="67"/>
      <c r="U296" s="67"/>
      <c r="V296" s="54"/>
      <c r="W296" s="38"/>
      <c r="X296" s="67"/>
      <c r="Y296" s="67"/>
      <c r="Z296" s="95"/>
    </row>
    <row r="297" spans="1:26">
      <c r="A297" s="13"/>
      <c r="B297" s="110" t="s">
        <v>159</v>
      </c>
      <c r="C297" s="32"/>
      <c r="D297" s="107" t="s">
        <v>224</v>
      </c>
      <c r="E297" s="107"/>
      <c r="F297" s="58"/>
      <c r="G297" s="32"/>
      <c r="H297" s="56">
        <v>53946</v>
      </c>
      <c r="I297" s="56"/>
      <c r="J297" s="58"/>
      <c r="K297" s="32"/>
      <c r="L297" s="107" t="s">
        <v>224</v>
      </c>
      <c r="M297" s="107"/>
      <c r="N297" s="58"/>
      <c r="O297" s="32"/>
      <c r="P297" s="107" t="s">
        <v>1173</v>
      </c>
      <c r="Q297" s="107"/>
      <c r="R297" s="36" t="s">
        <v>249</v>
      </c>
      <c r="S297" s="32"/>
      <c r="T297" s="107" t="s">
        <v>224</v>
      </c>
      <c r="U297" s="107"/>
      <c r="V297" s="58"/>
      <c r="W297" s="32"/>
      <c r="X297" s="56">
        <v>32272</v>
      </c>
      <c r="Y297" s="56"/>
      <c r="Z297" s="58"/>
    </row>
    <row r="298" spans="1:26">
      <c r="A298" s="13"/>
      <c r="B298" s="110"/>
      <c r="C298" s="32"/>
      <c r="D298" s="51"/>
      <c r="E298" s="51"/>
      <c r="F298" s="32"/>
      <c r="G298" s="32"/>
      <c r="H298" s="40"/>
      <c r="I298" s="40"/>
      <c r="J298" s="32"/>
      <c r="K298" s="32"/>
      <c r="L298" s="51"/>
      <c r="M298" s="51"/>
      <c r="N298" s="32"/>
      <c r="O298" s="32"/>
      <c r="P298" s="51"/>
      <c r="Q298" s="51"/>
      <c r="R298" s="35"/>
      <c r="S298" s="32"/>
      <c r="T298" s="51"/>
      <c r="U298" s="51"/>
      <c r="V298" s="32"/>
      <c r="W298" s="32"/>
      <c r="X298" s="40"/>
      <c r="Y298" s="40"/>
      <c r="Z298" s="32"/>
    </row>
    <row r="299" spans="1:26">
      <c r="A299" s="13"/>
      <c r="B299" s="37" t="s">
        <v>1152</v>
      </c>
      <c r="C299" s="38"/>
      <c r="D299" s="50" t="s">
        <v>224</v>
      </c>
      <c r="E299" s="50"/>
      <c r="F299" s="38"/>
      <c r="G299" s="38"/>
      <c r="H299" s="50" t="s">
        <v>224</v>
      </c>
      <c r="I299" s="50"/>
      <c r="J299" s="38"/>
      <c r="K299" s="38"/>
      <c r="L299" s="50" t="s">
        <v>224</v>
      </c>
      <c r="M299" s="50"/>
      <c r="N299" s="38"/>
      <c r="O299" s="38"/>
      <c r="P299" s="50">
        <v>221</v>
      </c>
      <c r="Q299" s="50"/>
      <c r="R299" s="38"/>
      <c r="S299" s="38"/>
      <c r="T299" s="50" t="s">
        <v>224</v>
      </c>
      <c r="U299" s="50"/>
      <c r="V299" s="38"/>
      <c r="W299" s="38"/>
      <c r="X299" s="50">
        <v>221</v>
      </c>
      <c r="Y299" s="50"/>
      <c r="Z299" s="38"/>
    </row>
    <row r="300" spans="1:26" ht="15.75" thickBot="1">
      <c r="A300" s="13"/>
      <c r="B300" s="37"/>
      <c r="C300" s="38"/>
      <c r="D300" s="67"/>
      <c r="E300" s="67"/>
      <c r="F300" s="54"/>
      <c r="G300" s="38"/>
      <c r="H300" s="67"/>
      <c r="I300" s="67"/>
      <c r="J300" s="54"/>
      <c r="K300" s="38"/>
      <c r="L300" s="67"/>
      <c r="M300" s="67"/>
      <c r="N300" s="54"/>
      <c r="O300" s="38"/>
      <c r="P300" s="67"/>
      <c r="Q300" s="67"/>
      <c r="R300" s="54"/>
      <c r="S300" s="38"/>
      <c r="T300" s="67"/>
      <c r="U300" s="67"/>
      <c r="V300" s="54"/>
      <c r="W300" s="38"/>
      <c r="X300" s="67"/>
      <c r="Y300" s="67"/>
      <c r="Z300" s="54"/>
    </row>
    <row r="301" spans="1:26">
      <c r="A301" s="13"/>
      <c r="B301" s="35" t="s">
        <v>1153</v>
      </c>
      <c r="C301" s="32"/>
      <c r="D301" s="107" t="s">
        <v>224</v>
      </c>
      <c r="E301" s="107"/>
      <c r="F301" s="58"/>
      <c r="G301" s="32"/>
      <c r="H301" s="56">
        <v>4309</v>
      </c>
      <c r="I301" s="56"/>
      <c r="J301" s="58"/>
      <c r="K301" s="32"/>
      <c r="L301" s="107" t="s">
        <v>1166</v>
      </c>
      <c r="M301" s="107"/>
      <c r="N301" s="36" t="s">
        <v>249</v>
      </c>
      <c r="O301" s="32"/>
      <c r="P301" s="56">
        <v>4693</v>
      </c>
      <c r="Q301" s="56"/>
      <c r="R301" s="58"/>
      <c r="S301" s="32"/>
      <c r="T301" s="107" t="s">
        <v>224</v>
      </c>
      <c r="U301" s="107"/>
      <c r="V301" s="58"/>
      <c r="W301" s="32"/>
      <c r="X301" s="56">
        <v>8917</v>
      </c>
      <c r="Y301" s="56"/>
      <c r="Z301" s="58"/>
    </row>
    <row r="302" spans="1:26">
      <c r="A302" s="13"/>
      <c r="B302" s="35"/>
      <c r="C302" s="32"/>
      <c r="D302" s="51"/>
      <c r="E302" s="51"/>
      <c r="F302" s="32"/>
      <c r="G302" s="32"/>
      <c r="H302" s="40"/>
      <c r="I302" s="40"/>
      <c r="J302" s="32"/>
      <c r="K302" s="32"/>
      <c r="L302" s="51"/>
      <c r="M302" s="51"/>
      <c r="N302" s="35"/>
      <c r="O302" s="32"/>
      <c r="P302" s="40"/>
      <c r="Q302" s="40"/>
      <c r="R302" s="32"/>
      <c r="S302" s="32"/>
      <c r="T302" s="51"/>
      <c r="U302" s="51"/>
      <c r="V302" s="32"/>
      <c r="W302" s="32"/>
      <c r="X302" s="40"/>
      <c r="Y302" s="40"/>
      <c r="Z302" s="32"/>
    </row>
    <row r="303" spans="1:26">
      <c r="A303" s="13"/>
      <c r="B303" s="37" t="s">
        <v>1158</v>
      </c>
      <c r="C303" s="38"/>
      <c r="D303" s="50" t="s">
        <v>224</v>
      </c>
      <c r="E303" s="50"/>
      <c r="F303" s="38"/>
      <c r="G303" s="38"/>
      <c r="H303" s="39">
        <v>39249</v>
      </c>
      <c r="I303" s="39"/>
      <c r="J303" s="38"/>
      <c r="K303" s="38"/>
      <c r="L303" s="50">
        <v>155</v>
      </c>
      <c r="M303" s="50"/>
      <c r="N303" s="38"/>
      <c r="O303" s="38"/>
      <c r="P303" s="39">
        <v>18887</v>
      </c>
      <c r="Q303" s="39"/>
      <c r="R303" s="38"/>
      <c r="S303" s="38"/>
      <c r="T303" s="50" t="s">
        <v>224</v>
      </c>
      <c r="U303" s="50"/>
      <c r="V303" s="38"/>
      <c r="W303" s="38"/>
      <c r="X303" s="39">
        <v>58291</v>
      </c>
      <c r="Y303" s="39"/>
      <c r="Z303" s="38"/>
    </row>
    <row r="304" spans="1:26" ht="15.75" thickBot="1">
      <c r="A304" s="13"/>
      <c r="B304" s="37"/>
      <c r="C304" s="38"/>
      <c r="D304" s="67"/>
      <c r="E304" s="67"/>
      <c r="F304" s="54"/>
      <c r="G304" s="38"/>
      <c r="H304" s="53"/>
      <c r="I304" s="53"/>
      <c r="J304" s="54"/>
      <c r="K304" s="38"/>
      <c r="L304" s="67"/>
      <c r="M304" s="67"/>
      <c r="N304" s="54"/>
      <c r="O304" s="38"/>
      <c r="P304" s="53"/>
      <c r="Q304" s="53"/>
      <c r="R304" s="54"/>
      <c r="S304" s="38"/>
      <c r="T304" s="67"/>
      <c r="U304" s="67"/>
      <c r="V304" s="54"/>
      <c r="W304" s="38"/>
      <c r="X304" s="53"/>
      <c r="Y304" s="53"/>
      <c r="Z304" s="54"/>
    </row>
    <row r="305" spans="1:26">
      <c r="A305" s="13"/>
      <c r="B305" s="35" t="s">
        <v>1159</v>
      </c>
      <c r="C305" s="32"/>
      <c r="D305" s="36" t="s">
        <v>210</v>
      </c>
      <c r="E305" s="107" t="s">
        <v>224</v>
      </c>
      <c r="F305" s="58"/>
      <c r="G305" s="32"/>
      <c r="H305" s="36" t="s">
        <v>210</v>
      </c>
      <c r="I305" s="56">
        <v>43558</v>
      </c>
      <c r="J305" s="58"/>
      <c r="K305" s="32"/>
      <c r="L305" s="36" t="s">
        <v>210</v>
      </c>
      <c r="M305" s="107">
        <v>70</v>
      </c>
      <c r="N305" s="58"/>
      <c r="O305" s="32"/>
      <c r="P305" s="36" t="s">
        <v>210</v>
      </c>
      <c r="Q305" s="56">
        <v>23580</v>
      </c>
      <c r="R305" s="58"/>
      <c r="S305" s="32"/>
      <c r="T305" s="36" t="s">
        <v>210</v>
      </c>
      <c r="U305" s="107" t="s">
        <v>224</v>
      </c>
      <c r="V305" s="58"/>
      <c r="W305" s="32"/>
      <c r="X305" s="36" t="s">
        <v>210</v>
      </c>
      <c r="Y305" s="56">
        <v>67208</v>
      </c>
      <c r="Z305" s="58"/>
    </row>
    <row r="306" spans="1:26" ht="15.75" thickBot="1">
      <c r="A306" s="13"/>
      <c r="B306" s="35"/>
      <c r="C306" s="32"/>
      <c r="D306" s="55"/>
      <c r="E306" s="108"/>
      <c r="F306" s="59"/>
      <c r="G306" s="32"/>
      <c r="H306" s="55"/>
      <c r="I306" s="57"/>
      <c r="J306" s="59"/>
      <c r="K306" s="32"/>
      <c r="L306" s="55"/>
      <c r="M306" s="108"/>
      <c r="N306" s="59"/>
      <c r="O306" s="32"/>
      <c r="P306" s="55"/>
      <c r="Q306" s="57"/>
      <c r="R306" s="59"/>
      <c r="S306" s="32"/>
      <c r="T306" s="55"/>
      <c r="U306" s="108"/>
      <c r="V306" s="59"/>
      <c r="W306" s="32"/>
      <c r="X306" s="55"/>
      <c r="Y306" s="57"/>
      <c r="Z306" s="59"/>
    </row>
    <row r="307" spans="1:26" ht="15.75" thickTop="1">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row>
    <row r="308" spans="1:26">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row>
    <row r="309" spans="1:26">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row>
    <row r="310" spans="1:26">
      <c r="A310" s="13"/>
      <c r="B310" s="90" t="s">
        <v>1056</v>
      </c>
      <c r="C310" s="90"/>
      <c r="D310" s="90"/>
      <c r="E310" s="90"/>
      <c r="F310" s="90"/>
      <c r="G310" s="90"/>
      <c r="H310" s="90"/>
      <c r="I310" s="90"/>
      <c r="J310" s="90"/>
      <c r="K310" s="90"/>
      <c r="L310" s="90"/>
      <c r="M310" s="90"/>
      <c r="N310" s="90"/>
      <c r="O310" s="90"/>
      <c r="P310" s="90"/>
      <c r="Q310" s="90"/>
      <c r="R310" s="90"/>
      <c r="S310" s="90"/>
      <c r="T310" s="90"/>
      <c r="U310" s="90"/>
      <c r="V310" s="90"/>
      <c r="W310" s="90"/>
      <c r="X310" s="90"/>
      <c r="Y310" s="90"/>
      <c r="Z310" s="90"/>
    </row>
    <row r="311" spans="1:26">
      <c r="A311" s="13"/>
      <c r="B311" s="90" t="s">
        <v>1175</v>
      </c>
      <c r="C311" s="90"/>
      <c r="D311" s="90"/>
      <c r="E311" s="90"/>
      <c r="F311" s="90"/>
      <c r="G311" s="90"/>
      <c r="H311" s="90"/>
      <c r="I311" s="90"/>
      <c r="J311" s="90"/>
      <c r="K311" s="90"/>
      <c r="L311" s="90"/>
      <c r="M311" s="90"/>
      <c r="N311" s="90"/>
      <c r="O311" s="90"/>
      <c r="P311" s="90"/>
      <c r="Q311" s="90"/>
      <c r="R311" s="90"/>
      <c r="S311" s="90"/>
      <c r="T311" s="90"/>
      <c r="U311" s="90"/>
      <c r="V311" s="90"/>
      <c r="W311" s="90"/>
      <c r="X311" s="90"/>
      <c r="Y311" s="90"/>
      <c r="Z311" s="90"/>
    </row>
    <row r="312" spans="1:26">
      <c r="A312" s="13"/>
      <c r="B312" s="160"/>
      <c r="C312" s="160"/>
      <c r="D312" s="160"/>
      <c r="E312" s="160"/>
      <c r="F312" s="160"/>
      <c r="G312" s="160"/>
      <c r="H312" s="160"/>
      <c r="I312" s="160"/>
      <c r="J312" s="160"/>
      <c r="K312" s="160"/>
      <c r="L312" s="160"/>
      <c r="M312" s="160"/>
      <c r="N312" s="160"/>
      <c r="O312" s="160"/>
      <c r="P312" s="160"/>
      <c r="Q312" s="160"/>
      <c r="R312" s="160"/>
      <c r="S312" s="160"/>
      <c r="T312" s="160"/>
      <c r="U312" s="160"/>
      <c r="V312" s="160"/>
      <c r="W312" s="160"/>
      <c r="X312" s="160"/>
      <c r="Y312" s="160"/>
      <c r="Z312" s="160"/>
    </row>
    <row r="313" spans="1:26">
      <c r="A313" s="13"/>
      <c r="B313" s="160"/>
      <c r="C313" s="160"/>
      <c r="D313" s="160"/>
      <c r="E313" s="160"/>
      <c r="F313" s="160"/>
      <c r="G313" s="160"/>
      <c r="H313" s="160"/>
      <c r="I313" s="160"/>
      <c r="J313" s="160"/>
      <c r="K313" s="160"/>
      <c r="L313" s="160"/>
      <c r="M313" s="160"/>
      <c r="N313" s="160"/>
      <c r="O313" s="160"/>
      <c r="P313" s="160"/>
      <c r="Q313" s="160"/>
      <c r="R313" s="160"/>
      <c r="S313" s="160"/>
      <c r="T313" s="160"/>
      <c r="U313" s="160"/>
      <c r="V313" s="160"/>
      <c r="W313" s="160"/>
      <c r="X313" s="160"/>
      <c r="Y313" s="160"/>
      <c r="Z313" s="160"/>
    </row>
    <row r="314" spans="1:26">
      <c r="A314" s="13"/>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row>
    <row r="315" spans="1:26">
      <c r="A315" s="13"/>
      <c r="B315" s="19"/>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row>
    <row r="316" spans="1:26" ht="15.75" thickBot="1">
      <c r="A316" s="13"/>
      <c r="B316" s="18"/>
      <c r="C316" s="18"/>
      <c r="D316" s="34" t="s">
        <v>1093</v>
      </c>
      <c r="E316" s="34"/>
      <c r="F316" s="34"/>
      <c r="G316" s="34"/>
      <c r="H316" s="34"/>
      <c r="I316" s="34"/>
      <c r="J316" s="34"/>
      <c r="K316" s="34"/>
      <c r="L316" s="34"/>
      <c r="M316" s="34"/>
      <c r="N316" s="34"/>
      <c r="O316" s="34"/>
      <c r="P316" s="34"/>
      <c r="Q316" s="34"/>
      <c r="R316" s="34"/>
      <c r="S316" s="34"/>
      <c r="T316" s="34"/>
      <c r="U316" s="34"/>
      <c r="V316" s="34"/>
      <c r="W316" s="34"/>
      <c r="X316" s="34"/>
      <c r="Y316" s="34"/>
      <c r="Z316" s="34"/>
    </row>
    <row r="317" spans="1:26">
      <c r="A317" s="13"/>
      <c r="B317" s="82" t="s">
        <v>207</v>
      </c>
      <c r="C317" s="32"/>
      <c r="D317" s="173" t="s">
        <v>1059</v>
      </c>
      <c r="E317" s="173"/>
      <c r="F317" s="173"/>
      <c r="G317" s="58"/>
      <c r="H317" s="173" t="s">
        <v>1059</v>
      </c>
      <c r="I317" s="173"/>
      <c r="J317" s="173"/>
      <c r="K317" s="58"/>
      <c r="L317" s="173" t="s">
        <v>1064</v>
      </c>
      <c r="M317" s="173"/>
      <c r="N317" s="173"/>
      <c r="O317" s="58"/>
      <c r="P317" s="173" t="s">
        <v>1066</v>
      </c>
      <c r="Q317" s="173"/>
      <c r="R317" s="173"/>
      <c r="S317" s="58"/>
      <c r="T317" s="173" t="s">
        <v>1044</v>
      </c>
      <c r="U317" s="173"/>
      <c r="V317" s="173"/>
      <c r="W317" s="58"/>
      <c r="X317" s="173" t="s">
        <v>992</v>
      </c>
      <c r="Y317" s="173"/>
      <c r="Z317" s="173"/>
    </row>
    <row r="318" spans="1:26">
      <c r="A318" s="13"/>
      <c r="B318" s="82"/>
      <c r="C318" s="32"/>
      <c r="D318" s="33" t="s">
        <v>1060</v>
      </c>
      <c r="E318" s="33"/>
      <c r="F318" s="33"/>
      <c r="G318" s="32"/>
      <c r="H318" s="33" t="s">
        <v>1062</v>
      </c>
      <c r="I318" s="33"/>
      <c r="J318" s="33"/>
      <c r="K318" s="32"/>
      <c r="L318" s="33" t="s">
        <v>1065</v>
      </c>
      <c r="M318" s="33"/>
      <c r="N318" s="33"/>
      <c r="O318" s="32"/>
      <c r="P318" s="33" t="s">
        <v>1067</v>
      </c>
      <c r="Q318" s="33"/>
      <c r="R318" s="33"/>
      <c r="S318" s="32"/>
      <c r="T318" s="33"/>
      <c r="U318" s="33"/>
      <c r="V318" s="33"/>
      <c r="W318" s="32"/>
      <c r="X318" s="33"/>
      <c r="Y318" s="33"/>
      <c r="Z318" s="33"/>
    </row>
    <row r="319" spans="1:26" ht="15.75" thickBot="1">
      <c r="A319" s="13"/>
      <c r="B319" s="83"/>
      <c r="C319" s="32"/>
      <c r="D319" s="34" t="s">
        <v>1061</v>
      </c>
      <c r="E319" s="34"/>
      <c r="F319" s="34"/>
      <c r="G319" s="32"/>
      <c r="H319" s="34" t="s">
        <v>1063</v>
      </c>
      <c r="I319" s="34"/>
      <c r="J319" s="34"/>
      <c r="K319" s="32"/>
      <c r="L319" s="104"/>
      <c r="M319" s="104"/>
      <c r="N319" s="104"/>
      <c r="O319" s="32"/>
      <c r="P319" s="34" t="s">
        <v>1068</v>
      </c>
      <c r="Q319" s="34"/>
      <c r="R319" s="34"/>
      <c r="S319" s="32"/>
      <c r="T319" s="34"/>
      <c r="U319" s="34"/>
      <c r="V319" s="34"/>
      <c r="W319" s="32"/>
      <c r="X319" s="34"/>
      <c r="Y319" s="34"/>
      <c r="Z319" s="34"/>
    </row>
    <row r="320" spans="1:26">
      <c r="A320" s="13"/>
      <c r="B320" s="43" t="s">
        <v>1077</v>
      </c>
      <c r="C320" s="38"/>
      <c r="D320" s="43" t="s">
        <v>210</v>
      </c>
      <c r="E320" s="45">
        <v>23641</v>
      </c>
      <c r="F320" s="47"/>
      <c r="G320" s="38"/>
      <c r="H320" s="43" t="s">
        <v>210</v>
      </c>
      <c r="I320" s="45">
        <v>23641</v>
      </c>
      <c r="J320" s="47"/>
      <c r="K320" s="38"/>
      <c r="L320" s="43" t="s">
        <v>210</v>
      </c>
      <c r="M320" s="45">
        <v>11308</v>
      </c>
      <c r="N320" s="47"/>
      <c r="O320" s="38"/>
      <c r="P320" s="43" t="s">
        <v>210</v>
      </c>
      <c r="Q320" s="45">
        <v>30508</v>
      </c>
      <c r="R320" s="47"/>
      <c r="S320" s="38"/>
      <c r="T320" s="43" t="s">
        <v>210</v>
      </c>
      <c r="U320" s="86" t="s">
        <v>1101</v>
      </c>
      <c r="V320" s="43" t="s">
        <v>249</v>
      </c>
      <c r="W320" s="38"/>
      <c r="X320" s="43" t="s">
        <v>210</v>
      </c>
      <c r="Y320" s="45">
        <v>23641</v>
      </c>
      <c r="Z320" s="47"/>
    </row>
    <row r="321" spans="1:26">
      <c r="A321" s="13"/>
      <c r="B321" s="64"/>
      <c r="C321" s="38"/>
      <c r="D321" s="64"/>
      <c r="E321" s="65"/>
      <c r="F321" s="66"/>
      <c r="G321" s="38"/>
      <c r="H321" s="64"/>
      <c r="I321" s="65"/>
      <c r="J321" s="66"/>
      <c r="K321" s="38"/>
      <c r="L321" s="64"/>
      <c r="M321" s="65"/>
      <c r="N321" s="66"/>
      <c r="O321" s="38"/>
      <c r="P321" s="64"/>
      <c r="Q321" s="65"/>
      <c r="R321" s="66"/>
      <c r="S321" s="38"/>
      <c r="T321" s="64"/>
      <c r="U321" s="87"/>
      <c r="V321" s="64"/>
      <c r="W321" s="38"/>
      <c r="X321" s="37"/>
      <c r="Y321" s="39"/>
      <c r="Z321" s="38"/>
    </row>
    <row r="322" spans="1:26">
      <c r="A322" s="13"/>
      <c r="B322" s="35" t="s">
        <v>129</v>
      </c>
      <c r="C322" s="32"/>
      <c r="D322" s="51" t="s">
        <v>224</v>
      </c>
      <c r="E322" s="51"/>
      <c r="F322" s="32"/>
      <c r="G322" s="32"/>
      <c r="H322" s="40">
        <v>13501</v>
      </c>
      <c r="I322" s="40"/>
      <c r="J322" s="32"/>
      <c r="K322" s="32"/>
      <c r="L322" s="51">
        <v>292</v>
      </c>
      <c r="M322" s="51"/>
      <c r="N322" s="32"/>
      <c r="O322" s="32"/>
      <c r="P322" s="40">
        <v>28395</v>
      </c>
      <c r="Q322" s="40"/>
      <c r="R322" s="32"/>
      <c r="S322" s="32"/>
      <c r="T322" s="51" t="s">
        <v>224</v>
      </c>
      <c r="U322" s="51"/>
      <c r="V322" s="32"/>
      <c r="W322" s="32"/>
      <c r="X322" s="40">
        <v>42188</v>
      </c>
      <c r="Y322" s="40"/>
      <c r="Z322" s="32"/>
    </row>
    <row r="323" spans="1:26">
      <c r="A323" s="13"/>
      <c r="B323" s="35"/>
      <c r="C323" s="32"/>
      <c r="D323" s="51"/>
      <c r="E323" s="51"/>
      <c r="F323" s="32"/>
      <c r="G323" s="32"/>
      <c r="H323" s="40"/>
      <c r="I323" s="40"/>
      <c r="J323" s="32"/>
      <c r="K323" s="32"/>
      <c r="L323" s="51"/>
      <c r="M323" s="51"/>
      <c r="N323" s="32"/>
      <c r="O323" s="32"/>
      <c r="P323" s="40"/>
      <c r="Q323" s="40"/>
      <c r="R323" s="32"/>
      <c r="S323" s="32"/>
      <c r="T323" s="51"/>
      <c r="U323" s="51"/>
      <c r="V323" s="32"/>
      <c r="W323" s="32"/>
      <c r="X323" s="40"/>
      <c r="Y323" s="40"/>
      <c r="Z323" s="32"/>
    </row>
    <row r="324" spans="1:26">
      <c r="A324" s="13"/>
      <c r="B324" s="37" t="s">
        <v>142</v>
      </c>
      <c r="C324" s="38"/>
      <c r="D324" s="50" t="s">
        <v>1176</v>
      </c>
      <c r="E324" s="50"/>
      <c r="F324" s="37" t="s">
        <v>249</v>
      </c>
      <c r="G324" s="38"/>
      <c r="H324" s="50" t="s">
        <v>1177</v>
      </c>
      <c r="I324" s="50"/>
      <c r="J324" s="37" t="s">
        <v>249</v>
      </c>
      <c r="K324" s="38"/>
      <c r="L324" s="50" t="s">
        <v>1178</v>
      </c>
      <c r="M324" s="50"/>
      <c r="N324" s="37" t="s">
        <v>249</v>
      </c>
      <c r="O324" s="38"/>
      <c r="P324" s="50" t="s">
        <v>1179</v>
      </c>
      <c r="Q324" s="50"/>
      <c r="R324" s="37" t="s">
        <v>249</v>
      </c>
      <c r="S324" s="38"/>
      <c r="T324" s="39">
        <v>65457</v>
      </c>
      <c r="U324" s="39"/>
      <c r="V324" s="38"/>
      <c r="W324" s="38"/>
      <c r="X324" s="50" t="s">
        <v>1180</v>
      </c>
      <c r="Y324" s="50"/>
      <c r="Z324" s="37" t="s">
        <v>249</v>
      </c>
    </row>
    <row r="325" spans="1:26" ht="15.75" thickBot="1">
      <c r="A325" s="13"/>
      <c r="B325" s="37"/>
      <c r="C325" s="38"/>
      <c r="D325" s="67"/>
      <c r="E325" s="67"/>
      <c r="F325" s="95"/>
      <c r="G325" s="38"/>
      <c r="H325" s="67"/>
      <c r="I325" s="67"/>
      <c r="J325" s="95"/>
      <c r="K325" s="38"/>
      <c r="L325" s="67"/>
      <c r="M325" s="67"/>
      <c r="N325" s="95"/>
      <c r="O325" s="38"/>
      <c r="P325" s="67"/>
      <c r="Q325" s="67"/>
      <c r="R325" s="95"/>
      <c r="S325" s="38"/>
      <c r="T325" s="53"/>
      <c r="U325" s="53"/>
      <c r="V325" s="54"/>
      <c r="W325" s="38"/>
      <c r="X325" s="67"/>
      <c r="Y325" s="67"/>
      <c r="Z325" s="95"/>
    </row>
    <row r="326" spans="1:26">
      <c r="A326" s="13"/>
      <c r="B326" s="110" t="s">
        <v>1134</v>
      </c>
      <c r="C326" s="32"/>
      <c r="D326" s="107" t="s">
        <v>224</v>
      </c>
      <c r="E326" s="107"/>
      <c r="F326" s="58"/>
      <c r="G326" s="32"/>
      <c r="H326" s="56">
        <v>34958</v>
      </c>
      <c r="I326" s="56"/>
      <c r="J326" s="58"/>
      <c r="K326" s="32"/>
      <c r="L326" s="107" t="s">
        <v>1181</v>
      </c>
      <c r="M326" s="107"/>
      <c r="N326" s="36" t="s">
        <v>249</v>
      </c>
      <c r="O326" s="32"/>
      <c r="P326" s="56">
        <v>33448</v>
      </c>
      <c r="Q326" s="56"/>
      <c r="R326" s="58"/>
      <c r="S326" s="32"/>
      <c r="T326" s="107" t="s">
        <v>224</v>
      </c>
      <c r="U326" s="107"/>
      <c r="V326" s="58"/>
      <c r="W326" s="32"/>
      <c r="X326" s="56">
        <v>55351</v>
      </c>
      <c r="Y326" s="56"/>
      <c r="Z326" s="58"/>
    </row>
    <row r="327" spans="1:26">
      <c r="A327" s="13"/>
      <c r="B327" s="110"/>
      <c r="C327" s="32"/>
      <c r="D327" s="51"/>
      <c r="E327" s="51"/>
      <c r="F327" s="32"/>
      <c r="G327" s="32"/>
      <c r="H327" s="40"/>
      <c r="I327" s="40"/>
      <c r="J327" s="32"/>
      <c r="K327" s="32"/>
      <c r="L327" s="51"/>
      <c r="M327" s="51"/>
      <c r="N327" s="35"/>
      <c r="O327" s="32"/>
      <c r="P327" s="40"/>
      <c r="Q327" s="40"/>
      <c r="R327" s="32"/>
      <c r="S327" s="32"/>
      <c r="T327" s="51"/>
      <c r="U327" s="51"/>
      <c r="V327" s="32"/>
      <c r="W327" s="32"/>
      <c r="X327" s="40"/>
      <c r="Y327" s="40"/>
      <c r="Z327" s="32"/>
    </row>
    <row r="328" spans="1:26">
      <c r="A328" s="13"/>
      <c r="B328" s="197" t="s">
        <v>1135</v>
      </c>
      <c r="C328" s="38"/>
      <c r="D328" s="50" t="s">
        <v>224</v>
      </c>
      <c r="E328" s="50"/>
      <c r="F328" s="38"/>
      <c r="G328" s="38"/>
      <c r="H328" s="50" t="s">
        <v>1182</v>
      </c>
      <c r="I328" s="50"/>
      <c r="J328" s="37" t="s">
        <v>249</v>
      </c>
      <c r="K328" s="38"/>
      <c r="L328" s="50" t="s">
        <v>1183</v>
      </c>
      <c r="M328" s="50"/>
      <c r="N328" s="37" t="s">
        <v>249</v>
      </c>
      <c r="O328" s="38"/>
      <c r="P328" s="50" t="s">
        <v>1184</v>
      </c>
      <c r="Q328" s="50"/>
      <c r="R328" s="37" t="s">
        <v>249</v>
      </c>
      <c r="S328" s="38"/>
      <c r="T328" s="50" t="s">
        <v>224</v>
      </c>
      <c r="U328" s="50"/>
      <c r="V328" s="38"/>
      <c r="W328" s="38"/>
      <c r="X328" s="50" t="s">
        <v>1185</v>
      </c>
      <c r="Y328" s="50"/>
      <c r="Z328" s="37" t="s">
        <v>249</v>
      </c>
    </row>
    <row r="329" spans="1:26">
      <c r="A329" s="13"/>
      <c r="B329" s="197"/>
      <c r="C329" s="38"/>
      <c r="D329" s="50"/>
      <c r="E329" s="50"/>
      <c r="F329" s="38"/>
      <c r="G329" s="38"/>
      <c r="H329" s="50"/>
      <c r="I329" s="50"/>
      <c r="J329" s="37"/>
      <c r="K329" s="38"/>
      <c r="L329" s="50"/>
      <c r="M329" s="50"/>
      <c r="N329" s="37"/>
      <c r="O329" s="38"/>
      <c r="P329" s="50"/>
      <c r="Q329" s="50"/>
      <c r="R329" s="37"/>
      <c r="S329" s="38"/>
      <c r="T329" s="50"/>
      <c r="U329" s="50"/>
      <c r="V329" s="38"/>
      <c r="W329" s="38"/>
      <c r="X329" s="50"/>
      <c r="Y329" s="50"/>
      <c r="Z329" s="37"/>
    </row>
    <row r="330" spans="1:26">
      <c r="A330" s="13"/>
      <c r="B330" s="35" t="s">
        <v>1140</v>
      </c>
      <c r="C330" s="32"/>
      <c r="D330" s="51" t="s">
        <v>224</v>
      </c>
      <c r="E330" s="51"/>
      <c r="F330" s="32"/>
      <c r="G330" s="32"/>
      <c r="H330" s="51">
        <v>33</v>
      </c>
      <c r="I330" s="51"/>
      <c r="J330" s="32"/>
      <c r="K330" s="32"/>
      <c r="L330" s="40">
        <v>12978</v>
      </c>
      <c r="M330" s="40"/>
      <c r="N330" s="32"/>
      <c r="O330" s="32"/>
      <c r="P330" s="40">
        <v>4689</v>
      </c>
      <c r="Q330" s="40"/>
      <c r="R330" s="32"/>
      <c r="S330" s="32"/>
      <c r="T330" s="51" t="s">
        <v>224</v>
      </c>
      <c r="U330" s="51"/>
      <c r="V330" s="32"/>
      <c r="W330" s="32"/>
      <c r="X330" s="40">
        <v>17700</v>
      </c>
      <c r="Y330" s="40"/>
      <c r="Z330" s="32"/>
    </row>
    <row r="331" spans="1:26" ht="15.75" thickBot="1">
      <c r="A331" s="13"/>
      <c r="B331" s="35"/>
      <c r="C331" s="32"/>
      <c r="D331" s="52"/>
      <c r="E331" s="52"/>
      <c r="F331" s="42"/>
      <c r="G331" s="32"/>
      <c r="H331" s="52"/>
      <c r="I331" s="52"/>
      <c r="J331" s="42"/>
      <c r="K331" s="32"/>
      <c r="L331" s="41"/>
      <c r="M331" s="41"/>
      <c r="N331" s="42"/>
      <c r="O331" s="32"/>
      <c r="P331" s="41"/>
      <c r="Q331" s="41"/>
      <c r="R331" s="42"/>
      <c r="S331" s="32"/>
      <c r="T331" s="52"/>
      <c r="U331" s="52"/>
      <c r="V331" s="42"/>
      <c r="W331" s="32"/>
      <c r="X331" s="41"/>
      <c r="Y331" s="41"/>
      <c r="Z331" s="42"/>
    </row>
    <row r="332" spans="1:26">
      <c r="A332" s="13"/>
      <c r="B332" s="37" t="s">
        <v>1141</v>
      </c>
      <c r="C332" s="38"/>
      <c r="D332" s="86" t="s">
        <v>224</v>
      </c>
      <c r="E332" s="86"/>
      <c r="F332" s="47"/>
      <c r="G332" s="38"/>
      <c r="H332" s="86" t="s">
        <v>1186</v>
      </c>
      <c r="I332" s="86"/>
      <c r="J332" s="43" t="s">
        <v>249</v>
      </c>
      <c r="K332" s="38"/>
      <c r="L332" s="45">
        <v>12917</v>
      </c>
      <c r="M332" s="45"/>
      <c r="N332" s="47"/>
      <c r="O332" s="38"/>
      <c r="P332" s="86" t="s">
        <v>1187</v>
      </c>
      <c r="Q332" s="86"/>
      <c r="R332" s="43" t="s">
        <v>249</v>
      </c>
      <c r="S332" s="38"/>
      <c r="T332" s="86" t="s">
        <v>224</v>
      </c>
      <c r="U332" s="86"/>
      <c r="V332" s="47"/>
      <c r="W332" s="38"/>
      <c r="X332" s="86" t="s">
        <v>1188</v>
      </c>
      <c r="Y332" s="86"/>
      <c r="Z332" s="43" t="s">
        <v>249</v>
      </c>
    </row>
    <row r="333" spans="1:26">
      <c r="A333" s="13"/>
      <c r="B333" s="37"/>
      <c r="C333" s="38"/>
      <c r="D333" s="50"/>
      <c r="E333" s="50"/>
      <c r="F333" s="38"/>
      <c r="G333" s="38"/>
      <c r="H333" s="50"/>
      <c r="I333" s="50"/>
      <c r="J333" s="37"/>
      <c r="K333" s="38"/>
      <c r="L333" s="39"/>
      <c r="M333" s="39"/>
      <c r="N333" s="38"/>
      <c r="O333" s="38"/>
      <c r="P333" s="50"/>
      <c r="Q333" s="50"/>
      <c r="R333" s="37"/>
      <c r="S333" s="38"/>
      <c r="T333" s="50"/>
      <c r="U333" s="50"/>
      <c r="V333" s="38"/>
      <c r="W333" s="38"/>
      <c r="X333" s="50"/>
      <c r="Y333" s="50"/>
      <c r="Z333" s="37"/>
    </row>
    <row r="334" spans="1:26">
      <c r="A334" s="13"/>
      <c r="B334" s="35" t="s">
        <v>1145</v>
      </c>
      <c r="C334" s="32"/>
      <c r="D334" s="51" t="s">
        <v>224</v>
      </c>
      <c r="E334" s="51"/>
      <c r="F334" s="32"/>
      <c r="G334" s="32"/>
      <c r="H334" s="51" t="s">
        <v>1189</v>
      </c>
      <c r="I334" s="51"/>
      <c r="J334" s="35" t="s">
        <v>249</v>
      </c>
      <c r="K334" s="32"/>
      <c r="L334" s="51" t="s">
        <v>224</v>
      </c>
      <c r="M334" s="51"/>
      <c r="N334" s="32"/>
      <c r="O334" s="32"/>
      <c r="P334" s="51" t="s">
        <v>1190</v>
      </c>
      <c r="Q334" s="51"/>
      <c r="R334" s="35" t="s">
        <v>249</v>
      </c>
      <c r="S334" s="32"/>
      <c r="T334" s="51" t="s">
        <v>224</v>
      </c>
      <c r="U334" s="51"/>
      <c r="V334" s="32"/>
      <c r="W334" s="32"/>
      <c r="X334" s="51" t="s">
        <v>1191</v>
      </c>
      <c r="Y334" s="51"/>
      <c r="Z334" s="35" t="s">
        <v>249</v>
      </c>
    </row>
    <row r="335" spans="1:26">
      <c r="A335" s="13"/>
      <c r="B335" s="35"/>
      <c r="C335" s="32"/>
      <c r="D335" s="51"/>
      <c r="E335" s="51"/>
      <c r="F335" s="32"/>
      <c r="G335" s="32"/>
      <c r="H335" s="51"/>
      <c r="I335" s="51"/>
      <c r="J335" s="35"/>
      <c r="K335" s="32"/>
      <c r="L335" s="51"/>
      <c r="M335" s="51"/>
      <c r="N335" s="32"/>
      <c r="O335" s="32"/>
      <c r="P335" s="51"/>
      <c r="Q335" s="51"/>
      <c r="R335" s="35"/>
      <c r="S335" s="32"/>
      <c r="T335" s="51"/>
      <c r="U335" s="51"/>
      <c r="V335" s="32"/>
      <c r="W335" s="32"/>
      <c r="X335" s="51"/>
      <c r="Y335" s="51"/>
      <c r="Z335" s="35"/>
    </row>
    <row r="336" spans="1:26">
      <c r="A336" s="13"/>
      <c r="B336" s="37" t="s">
        <v>1149</v>
      </c>
      <c r="C336" s="38"/>
      <c r="D336" s="50" t="s">
        <v>224</v>
      </c>
      <c r="E336" s="50"/>
      <c r="F336" s="38"/>
      <c r="G336" s="38"/>
      <c r="H336" s="39">
        <v>4275</v>
      </c>
      <c r="I336" s="39"/>
      <c r="J336" s="38"/>
      <c r="K336" s="38"/>
      <c r="L336" s="50" t="s">
        <v>224</v>
      </c>
      <c r="M336" s="50"/>
      <c r="N336" s="38"/>
      <c r="O336" s="38"/>
      <c r="P336" s="50" t="s">
        <v>224</v>
      </c>
      <c r="Q336" s="50"/>
      <c r="R336" s="38"/>
      <c r="S336" s="38"/>
      <c r="T336" s="50" t="s">
        <v>224</v>
      </c>
      <c r="U336" s="50"/>
      <c r="V336" s="38"/>
      <c r="W336" s="38"/>
      <c r="X336" s="39">
        <v>4275</v>
      </c>
      <c r="Y336" s="39"/>
      <c r="Z336" s="38"/>
    </row>
    <row r="337" spans="1:26" ht="15.75" thickBot="1">
      <c r="A337" s="13"/>
      <c r="B337" s="37"/>
      <c r="C337" s="38"/>
      <c r="D337" s="67"/>
      <c r="E337" s="67"/>
      <c r="F337" s="54"/>
      <c r="G337" s="38"/>
      <c r="H337" s="53"/>
      <c r="I337" s="53"/>
      <c r="J337" s="54"/>
      <c r="K337" s="38"/>
      <c r="L337" s="67"/>
      <c r="M337" s="67"/>
      <c r="N337" s="54"/>
      <c r="O337" s="38"/>
      <c r="P337" s="67"/>
      <c r="Q337" s="67"/>
      <c r="R337" s="54"/>
      <c r="S337" s="38"/>
      <c r="T337" s="67"/>
      <c r="U337" s="67"/>
      <c r="V337" s="54"/>
      <c r="W337" s="38"/>
      <c r="X337" s="53"/>
      <c r="Y337" s="53"/>
      <c r="Z337" s="54"/>
    </row>
    <row r="338" spans="1:26">
      <c r="A338" s="13"/>
      <c r="B338" s="110" t="s">
        <v>159</v>
      </c>
      <c r="C338" s="32"/>
      <c r="D338" s="107" t="s">
        <v>224</v>
      </c>
      <c r="E338" s="107"/>
      <c r="F338" s="58"/>
      <c r="G338" s="32"/>
      <c r="H338" s="107" t="s">
        <v>1192</v>
      </c>
      <c r="I338" s="107"/>
      <c r="J338" s="36" t="s">
        <v>249</v>
      </c>
      <c r="K338" s="32"/>
      <c r="L338" s="107" t="s">
        <v>224</v>
      </c>
      <c r="M338" s="107"/>
      <c r="N338" s="58"/>
      <c r="O338" s="32"/>
      <c r="P338" s="107" t="s">
        <v>1190</v>
      </c>
      <c r="Q338" s="107"/>
      <c r="R338" s="36" t="s">
        <v>249</v>
      </c>
      <c r="S338" s="32"/>
      <c r="T338" s="107" t="s">
        <v>224</v>
      </c>
      <c r="U338" s="107"/>
      <c r="V338" s="58"/>
      <c r="W338" s="32"/>
      <c r="X338" s="107" t="s">
        <v>1193</v>
      </c>
      <c r="Y338" s="107"/>
      <c r="Z338" s="36" t="s">
        <v>249</v>
      </c>
    </row>
    <row r="339" spans="1:26">
      <c r="A339" s="13"/>
      <c r="B339" s="110"/>
      <c r="C339" s="32"/>
      <c r="D339" s="51"/>
      <c r="E339" s="51"/>
      <c r="F339" s="32"/>
      <c r="G339" s="32"/>
      <c r="H339" s="51"/>
      <c r="I339" s="51"/>
      <c r="J339" s="35"/>
      <c r="K339" s="32"/>
      <c r="L339" s="51"/>
      <c r="M339" s="51"/>
      <c r="N339" s="32"/>
      <c r="O339" s="32"/>
      <c r="P339" s="51"/>
      <c r="Q339" s="51"/>
      <c r="R339" s="35"/>
      <c r="S339" s="32"/>
      <c r="T339" s="51"/>
      <c r="U339" s="51"/>
      <c r="V339" s="32"/>
      <c r="W339" s="32"/>
      <c r="X339" s="51"/>
      <c r="Y339" s="51"/>
      <c r="Z339" s="35"/>
    </row>
    <row r="340" spans="1:26">
      <c r="A340" s="13"/>
      <c r="B340" s="37" t="s">
        <v>1152</v>
      </c>
      <c r="C340" s="38"/>
      <c r="D340" s="50" t="s">
        <v>224</v>
      </c>
      <c r="E340" s="50"/>
      <c r="F340" s="38"/>
      <c r="G340" s="38"/>
      <c r="H340" s="50" t="s">
        <v>224</v>
      </c>
      <c r="I340" s="50"/>
      <c r="J340" s="38"/>
      <c r="K340" s="38"/>
      <c r="L340" s="50" t="s">
        <v>224</v>
      </c>
      <c r="M340" s="50"/>
      <c r="N340" s="38"/>
      <c r="O340" s="38"/>
      <c r="P340" s="50" t="s">
        <v>1194</v>
      </c>
      <c r="Q340" s="50"/>
      <c r="R340" s="37" t="s">
        <v>249</v>
      </c>
      <c r="S340" s="38"/>
      <c r="T340" s="50" t="s">
        <v>224</v>
      </c>
      <c r="U340" s="50"/>
      <c r="V340" s="38"/>
      <c r="W340" s="38"/>
      <c r="X340" s="50" t="s">
        <v>1194</v>
      </c>
      <c r="Y340" s="50"/>
      <c r="Z340" s="37" t="s">
        <v>249</v>
      </c>
    </row>
    <row r="341" spans="1:26" ht="15.75" thickBot="1">
      <c r="A341" s="13"/>
      <c r="B341" s="37"/>
      <c r="C341" s="38"/>
      <c r="D341" s="67"/>
      <c r="E341" s="67"/>
      <c r="F341" s="54"/>
      <c r="G341" s="38"/>
      <c r="H341" s="67"/>
      <c r="I341" s="67"/>
      <c r="J341" s="54"/>
      <c r="K341" s="38"/>
      <c r="L341" s="67"/>
      <c r="M341" s="67"/>
      <c r="N341" s="54"/>
      <c r="O341" s="38"/>
      <c r="P341" s="67"/>
      <c r="Q341" s="67"/>
      <c r="R341" s="95"/>
      <c r="S341" s="38"/>
      <c r="T341" s="67"/>
      <c r="U341" s="67"/>
      <c r="V341" s="54"/>
      <c r="W341" s="38"/>
      <c r="X341" s="67"/>
      <c r="Y341" s="67"/>
      <c r="Z341" s="95"/>
    </row>
    <row r="342" spans="1:26">
      <c r="A342" s="13"/>
      <c r="B342" s="35" t="s">
        <v>1153</v>
      </c>
      <c r="C342" s="32"/>
      <c r="D342" s="107" t="s">
        <v>224</v>
      </c>
      <c r="E342" s="107"/>
      <c r="F342" s="58"/>
      <c r="G342" s="32"/>
      <c r="H342" s="107" t="s">
        <v>1195</v>
      </c>
      <c r="I342" s="107"/>
      <c r="J342" s="36" t="s">
        <v>249</v>
      </c>
      <c r="K342" s="32"/>
      <c r="L342" s="107" t="s">
        <v>1196</v>
      </c>
      <c r="M342" s="107"/>
      <c r="N342" s="36" t="s">
        <v>249</v>
      </c>
      <c r="O342" s="32"/>
      <c r="P342" s="56">
        <v>1199</v>
      </c>
      <c r="Q342" s="56"/>
      <c r="R342" s="58"/>
      <c r="S342" s="32"/>
      <c r="T342" s="107" t="s">
        <v>224</v>
      </c>
      <c r="U342" s="107"/>
      <c r="V342" s="58"/>
      <c r="W342" s="32"/>
      <c r="X342" s="107" t="s">
        <v>1197</v>
      </c>
      <c r="Y342" s="107"/>
      <c r="Z342" s="36" t="s">
        <v>249</v>
      </c>
    </row>
    <row r="343" spans="1:26">
      <c r="A343" s="13"/>
      <c r="B343" s="35"/>
      <c r="C343" s="32"/>
      <c r="D343" s="51"/>
      <c r="E343" s="51"/>
      <c r="F343" s="32"/>
      <c r="G343" s="32"/>
      <c r="H343" s="51"/>
      <c r="I343" s="51"/>
      <c r="J343" s="35"/>
      <c r="K343" s="32"/>
      <c r="L343" s="51"/>
      <c r="M343" s="51"/>
      <c r="N343" s="35"/>
      <c r="O343" s="32"/>
      <c r="P343" s="40"/>
      <c r="Q343" s="40"/>
      <c r="R343" s="32"/>
      <c r="S343" s="32"/>
      <c r="T343" s="51"/>
      <c r="U343" s="51"/>
      <c r="V343" s="32"/>
      <c r="W343" s="32"/>
      <c r="X343" s="51"/>
      <c r="Y343" s="51"/>
      <c r="Z343" s="35"/>
    </row>
    <row r="344" spans="1:26">
      <c r="A344" s="13"/>
      <c r="B344" s="37" t="s">
        <v>1158</v>
      </c>
      <c r="C344" s="38"/>
      <c r="D344" s="50" t="s">
        <v>224</v>
      </c>
      <c r="E344" s="50"/>
      <c r="F344" s="38"/>
      <c r="G344" s="38"/>
      <c r="H344" s="39">
        <v>58277</v>
      </c>
      <c r="I344" s="39"/>
      <c r="J344" s="38"/>
      <c r="K344" s="38"/>
      <c r="L344" s="50">
        <v>293</v>
      </c>
      <c r="M344" s="50"/>
      <c r="N344" s="38"/>
      <c r="O344" s="38"/>
      <c r="P344" s="39">
        <v>17688</v>
      </c>
      <c r="Q344" s="39"/>
      <c r="R344" s="38"/>
      <c r="S344" s="38"/>
      <c r="T344" s="50" t="s">
        <v>224</v>
      </c>
      <c r="U344" s="50"/>
      <c r="V344" s="38"/>
      <c r="W344" s="38"/>
      <c r="X344" s="39">
        <v>76258</v>
      </c>
      <c r="Y344" s="39"/>
      <c r="Z344" s="38"/>
    </row>
    <row r="345" spans="1:26" ht="15.75" thickBot="1">
      <c r="A345" s="13"/>
      <c r="B345" s="37"/>
      <c r="C345" s="38"/>
      <c r="D345" s="67"/>
      <c r="E345" s="67"/>
      <c r="F345" s="54"/>
      <c r="G345" s="38"/>
      <c r="H345" s="53"/>
      <c r="I345" s="53"/>
      <c r="J345" s="54"/>
      <c r="K345" s="38"/>
      <c r="L345" s="67"/>
      <c r="M345" s="67"/>
      <c r="N345" s="54"/>
      <c r="O345" s="38"/>
      <c r="P345" s="53"/>
      <c r="Q345" s="53"/>
      <c r="R345" s="54"/>
      <c r="S345" s="38"/>
      <c r="T345" s="67"/>
      <c r="U345" s="67"/>
      <c r="V345" s="54"/>
      <c r="W345" s="38"/>
      <c r="X345" s="53"/>
      <c r="Y345" s="53"/>
      <c r="Z345" s="54"/>
    </row>
    <row r="346" spans="1:26">
      <c r="A346" s="13"/>
      <c r="B346" s="35" t="s">
        <v>1159</v>
      </c>
      <c r="C346" s="32"/>
      <c r="D346" s="36" t="s">
        <v>210</v>
      </c>
      <c r="E346" s="107" t="s">
        <v>224</v>
      </c>
      <c r="F346" s="58"/>
      <c r="G346" s="32"/>
      <c r="H346" s="36" t="s">
        <v>210</v>
      </c>
      <c r="I346" s="56">
        <v>39249</v>
      </c>
      <c r="J346" s="58"/>
      <c r="K346" s="32"/>
      <c r="L346" s="36" t="s">
        <v>210</v>
      </c>
      <c r="M346" s="107">
        <v>155</v>
      </c>
      <c r="N346" s="58"/>
      <c r="O346" s="32"/>
      <c r="P346" s="36" t="s">
        <v>210</v>
      </c>
      <c r="Q346" s="56">
        <v>18887</v>
      </c>
      <c r="R346" s="58"/>
      <c r="S346" s="32"/>
      <c r="T346" s="36" t="s">
        <v>210</v>
      </c>
      <c r="U346" s="107" t="s">
        <v>224</v>
      </c>
      <c r="V346" s="58"/>
      <c r="W346" s="32"/>
      <c r="X346" s="36" t="s">
        <v>210</v>
      </c>
      <c r="Y346" s="56">
        <v>58291</v>
      </c>
      <c r="Z346" s="58"/>
    </row>
    <row r="347" spans="1:26" ht="15.75" thickBot="1">
      <c r="A347" s="13"/>
      <c r="B347" s="35"/>
      <c r="C347" s="32"/>
      <c r="D347" s="55"/>
      <c r="E347" s="108"/>
      <c r="F347" s="59"/>
      <c r="G347" s="32"/>
      <c r="H347" s="55"/>
      <c r="I347" s="57"/>
      <c r="J347" s="59"/>
      <c r="K347" s="32"/>
      <c r="L347" s="55"/>
      <c r="M347" s="108"/>
      <c r="N347" s="59"/>
      <c r="O347" s="32"/>
      <c r="P347" s="55"/>
      <c r="Q347" s="57"/>
      <c r="R347" s="59"/>
      <c r="S347" s="32"/>
      <c r="T347" s="55"/>
      <c r="U347" s="108"/>
      <c r="V347" s="59"/>
      <c r="W347" s="32"/>
      <c r="X347" s="55"/>
      <c r="Y347" s="57"/>
      <c r="Z347" s="59"/>
    </row>
    <row r="348" spans="1:26" ht="15.75" thickTop="1"/>
  </sheetData>
  <mergeCells count="2911">
    <mergeCell ref="B312:Z312"/>
    <mergeCell ref="B313:Z313"/>
    <mergeCell ref="A235:A347"/>
    <mergeCell ref="B235:Z235"/>
    <mergeCell ref="B270:Z270"/>
    <mergeCell ref="B271:Z271"/>
    <mergeCell ref="B272:Z272"/>
    <mergeCell ref="B307:Z307"/>
    <mergeCell ref="B308:Z308"/>
    <mergeCell ref="B309:Z309"/>
    <mergeCell ref="B310:Z310"/>
    <mergeCell ref="B311:Z311"/>
    <mergeCell ref="B48:Z48"/>
    <mergeCell ref="B49:Z49"/>
    <mergeCell ref="B91:Z91"/>
    <mergeCell ref="B92:Z92"/>
    <mergeCell ref="A134:A234"/>
    <mergeCell ref="B134:Z134"/>
    <mergeCell ref="B182:Z182"/>
    <mergeCell ref="B183:Z183"/>
    <mergeCell ref="B184:Z184"/>
    <mergeCell ref="B185:Z185"/>
    <mergeCell ref="Y346:Y347"/>
    <mergeCell ref="Z346:Z347"/>
    <mergeCell ref="A1:A2"/>
    <mergeCell ref="B1:Z1"/>
    <mergeCell ref="B2:Z2"/>
    <mergeCell ref="B3:Z3"/>
    <mergeCell ref="A4:A133"/>
    <mergeCell ref="B4:Z4"/>
    <mergeCell ref="B46:Z46"/>
    <mergeCell ref="B47:Z47"/>
    <mergeCell ref="S346:S347"/>
    <mergeCell ref="T346:T347"/>
    <mergeCell ref="U346:U347"/>
    <mergeCell ref="V346:V347"/>
    <mergeCell ref="W346:W347"/>
    <mergeCell ref="X346:X347"/>
    <mergeCell ref="M346:M347"/>
    <mergeCell ref="N346:N347"/>
    <mergeCell ref="O346:O347"/>
    <mergeCell ref="P346:P347"/>
    <mergeCell ref="Q346:Q347"/>
    <mergeCell ref="R346:R347"/>
    <mergeCell ref="G346:G347"/>
    <mergeCell ref="H346:H347"/>
    <mergeCell ref="I346:I347"/>
    <mergeCell ref="J346:J347"/>
    <mergeCell ref="K346:K347"/>
    <mergeCell ref="L346:L347"/>
    <mergeCell ref="T344:U345"/>
    <mergeCell ref="V344:V345"/>
    <mergeCell ref="W344:W345"/>
    <mergeCell ref="X344:Y345"/>
    <mergeCell ref="Z344:Z345"/>
    <mergeCell ref="B346:B347"/>
    <mergeCell ref="C346:C347"/>
    <mergeCell ref="D346:D347"/>
    <mergeCell ref="E346:E347"/>
    <mergeCell ref="F346:F347"/>
    <mergeCell ref="L344:M345"/>
    <mergeCell ref="N344:N345"/>
    <mergeCell ref="O344:O345"/>
    <mergeCell ref="P344:Q345"/>
    <mergeCell ref="R344:R345"/>
    <mergeCell ref="S344:S345"/>
    <mergeCell ref="X342:Y343"/>
    <mergeCell ref="Z342:Z343"/>
    <mergeCell ref="B344:B345"/>
    <mergeCell ref="C344:C345"/>
    <mergeCell ref="D344:E345"/>
    <mergeCell ref="F344:F345"/>
    <mergeCell ref="G344:G345"/>
    <mergeCell ref="H344:I345"/>
    <mergeCell ref="J344:J345"/>
    <mergeCell ref="K344:K345"/>
    <mergeCell ref="P342:Q343"/>
    <mergeCell ref="R342:R343"/>
    <mergeCell ref="S342:S343"/>
    <mergeCell ref="T342:U343"/>
    <mergeCell ref="V342:V343"/>
    <mergeCell ref="W342:W343"/>
    <mergeCell ref="H342:I343"/>
    <mergeCell ref="J342:J343"/>
    <mergeCell ref="K342:K343"/>
    <mergeCell ref="L342:M343"/>
    <mergeCell ref="N342:N343"/>
    <mergeCell ref="O342:O343"/>
    <mergeCell ref="T340:U341"/>
    <mergeCell ref="V340:V341"/>
    <mergeCell ref="W340:W341"/>
    <mergeCell ref="X340:Y341"/>
    <mergeCell ref="Z340:Z341"/>
    <mergeCell ref="B342:B343"/>
    <mergeCell ref="C342:C343"/>
    <mergeCell ref="D342:E343"/>
    <mergeCell ref="F342:F343"/>
    <mergeCell ref="G342:G343"/>
    <mergeCell ref="L340:M341"/>
    <mergeCell ref="N340:N341"/>
    <mergeCell ref="O340:O341"/>
    <mergeCell ref="P340:Q341"/>
    <mergeCell ref="R340:R341"/>
    <mergeCell ref="S340:S341"/>
    <mergeCell ref="X338:Y339"/>
    <mergeCell ref="Z338:Z339"/>
    <mergeCell ref="B340:B341"/>
    <mergeCell ref="C340:C341"/>
    <mergeCell ref="D340:E341"/>
    <mergeCell ref="F340:F341"/>
    <mergeCell ref="G340:G341"/>
    <mergeCell ref="H340:I341"/>
    <mergeCell ref="J340:J341"/>
    <mergeCell ref="K340:K341"/>
    <mergeCell ref="P338:Q339"/>
    <mergeCell ref="R338:R339"/>
    <mergeCell ref="S338:S339"/>
    <mergeCell ref="T338:U339"/>
    <mergeCell ref="V338:V339"/>
    <mergeCell ref="W338:W339"/>
    <mergeCell ref="H338:I339"/>
    <mergeCell ref="J338:J339"/>
    <mergeCell ref="K338:K339"/>
    <mergeCell ref="L338:M339"/>
    <mergeCell ref="N338:N339"/>
    <mergeCell ref="O338:O339"/>
    <mergeCell ref="T336:U337"/>
    <mergeCell ref="V336:V337"/>
    <mergeCell ref="W336:W337"/>
    <mergeCell ref="X336:Y337"/>
    <mergeCell ref="Z336:Z337"/>
    <mergeCell ref="B338:B339"/>
    <mergeCell ref="C338:C339"/>
    <mergeCell ref="D338:E339"/>
    <mergeCell ref="F338:F339"/>
    <mergeCell ref="G338:G339"/>
    <mergeCell ref="L336:M337"/>
    <mergeCell ref="N336:N337"/>
    <mergeCell ref="O336:O337"/>
    <mergeCell ref="P336:Q337"/>
    <mergeCell ref="R336:R337"/>
    <mergeCell ref="S336:S337"/>
    <mergeCell ref="X334:Y335"/>
    <mergeCell ref="Z334:Z335"/>
    <mergeCell ref="B336:B337"/>
    <mergeCell ref="C336:C337"/>
    <mergeCell ref="D336:E337"/>
    <mergeCell ref="F336:F337"/>
    <mergeCell ref="G336:G337"/>
    <mergeCell ref="H336:I337"/>
    <mergeCell ref="J336:J337"/>
    <mergeCell ref="K336:K337"/>
    <mergeCell ref="P334:Q335"/>
    <mergeCell ref="R334:R335"/>
    <mergeCell ref="S334:S335"/>
    <mergeCell ref="T334:U335"/>
    <mergeCell ref="V334:V335"/>
    <mergeCell ref="W334:W335"/>
    <mergeCell ref="H334:I335"/>
    <mergeCell ref="J334:J335"/>
    <mergeCell ref="K334:K335"/>
    <mergeCell ref="L334:M335"/>
    <mergeCell ref="N334:N335"/>
    <mergeCell ref="O334:O335"/>
    <mergeCell ref="T332:U333"/>
    <mergeCell ref="V332:V333"/>
    <mergeCell ref="W332:W333"/>
    <mergeCell ref="X332:Y333"/>
    <mergeCell ref="Z332:Z333"/>
    <mergeCell ref="B334:B335"/>
    <mergeCell ref="C334:C335"/>
    <mergeCell ref="D334:E335"/>
    <mergeCell ref="F334:F335"/>
    <mergeCell ref="G334:G335"/>
    <mergeCell ref="L332:M333"/>
    <mergeCell ref="N332:N333"/>
    <mergeCell ref="O332:O333"/>
    <mergeCell ref="P332:Q333"/>
    <mergeCell ref="R332:R333"/>
    <mergeCell ref="S332:S333"/>
    <mergeCell ref="X330:Y331"/>
    <mergeCell ref="Z330:Z331"/>
    <mergeCell ref="B332:B333"/>
    <mergeCell ref="C332:C333"/>
    <mergeCell ref="D332:E333"/>
    <mergeCell ref="F332:F333"/>
    <mergeCell ref="G332:G333"/>
    <mergeCell ref="H332:I333"/>
    <mergeCell ref="J332:J333"/>
    <mergeCell ref="K332:K333"/>
    <mergeCell ref="P330:Q331"/>
    <mergeCell ref="R330:R331"/>
    <mergeCell ref="S330:S331"/>
    <mergeCell ref="T330:U331"/>
    <mergeCell ref="V330:V331"/>
    <mergeCell ref="W330:W331"/>
    <mergeCell ref="H330:I331"/>
    <mergeCell ref="J330:J331"/>
    <mergeCell ref="K330:K331"/>
    <mergeCell ref="L330:M331"/>
    <mergeCell ref="N330:N331"/>
    <mergeCell ref="O330:O331"/>
    <mergeCell ref="T328:U329"/>
    <mergeCell ref="V328:V329"/>
    <mergeCell ref="W328:W329"/>
    <mergeCell ref="X328:Y329"/>
    <mergeCell ref="Z328:Z329"/>
    <mergeCell ref="B330:B331"/>
    <mergeCell ref="C330:C331"/>
    <mergeCell ref="D330:E331"/>
    <mergeCell ref="F330:F331"/>
    <mergeCell ref="G330:G331"/>
    <mergeCell ref="L328:M329"/>
    <mergeCell ref="N328:N329"/>
    <mergeCell ref="O328:O329"/>
    <mergeCell ref="P328:Q329"/>
    <mergeCell ref="R328:R329"/>
    <mergeCell ref="S328:S329"/>
    <mergeCell ref="X326:Y327"/>
    <mergeCell ref="Z326:Z327"/>
    <mergeCell ref="B328:B329"/>
    <mergeCell ref="C328:C329"/>
    <mergeCell ref="D328:E329"/>
    <mergeCell ref="F328:F329"/>
    <mergeCell ref="G328:G329"/>
    <mergeCell ref="H328:I329"/>
    <mergeCell ref="J328:J329"/>
    <mergeCell ref="K328:K329"/>
    <mergeCell ref="P326:Q327"/>
    <mergeCell ref="R326:R327"/>
    <mergeCell ref="S326:S327"/>
    <mergeCell ref="T326:U327"/>
    <mergeCell ref="V326:V327"/>
    <mergeCell ref="W326:W327"/>
    <mergeCell ref="H326:I327"/>
    <mergeCell ref="J326:J327"/>
    <mergeCell ref="K326:K327"/>
    <mergeCell ref="L326:M327"/>
    <mergeCell ref="N326:N327"/>
    <mergeCell ref="O326:O327"/>
    <mergeCell ref="T324:U325"/>
    <mergeCell ref="V324:V325"/>
    <mergeCell ref="W324:W325"/>
    <mergeCell ref="X324:Y325"/>
    <mergeCell ref="Z324:Z325"/>
    <mergeCell ref="B326:B327"/>
    <mergeCell ref="C326:C327"/>
    <mergeCell ref="D326:E327"/>
    <mergeCell ref="F326:F327"/>
    <mergeCell ref="G326:G327"/>
    <mergeCell ref="L324:M325"/>
    <mergeCell ref="N324:N325"/>
    <mergeCell ref="O324:O325"/>
    <mergeCell ref="P324:Q325"/>
    <mergeCell ref="R324:R325"/>
    <mergeCell ref="S324:S325"/>
    <mergeCell ref="X322:Y323"/>
    <mergeCell ref="Z322:Z323"/>
    <mergeCell ref="B324:B325"/>
    <mergeCell ref="C324:C325"/>
    <mergeCell ref="D324:E325"/>
    <mergeCell ref="F324:F325"/>
    <mergeCell ref="G324:G325"/>
    <mergeCell ref="H324:I325"/>
    <mergeCell ref="J324:J325"/>
    <mergeCell ref="K324:K325"/>
    <mergeCell ref="P322:Q323"/>
    <mergeCell ref="R322:R323"/>
    <mergeCell ref="S322:S323"/>
    <mergeCell ref="T322:U323"/>
    <mergeCell ref="V322:V323"/>
    <mergeCell ref="W322:W323"/>
    <mergeCell ref="H322:I323"/>
    <mergeCell ref="J322:J323"/>
    <mergeCell ref="K322:K323"/>
    <mergeCell ref="L322:M323"/>
    <mergeCell ref="N322:N323"/>
    <mergeCell ref="O322:O323"/>
    <mergeCell ref="V320:V321"/>
    <mergeCell ref="W320:W321"/>
    <mergeCell ref="X320:X321"/>
    <mergeCell ref="Y320:Y321"/>
    <mergeCell ref="Z320:Z321"/>
    <mergeCell ref="B322:B323"/>
    <mergeCell ref="C322:C323"/>
    <mergeCell ref="D322:E323"/>
    <mergeCell ref="F322:F323"/>
    <mergeCell ref="G322:G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W317:W319"/>
    <mergeCell ref="X317:Z319"/>
    <mergeCell ref="B320:B321"/>
    <mergeCell ref="C320:C321"/>
    <mergeCell ref="D320:D321"/>
    <mergeCell ref="E320:E321"/>
    <mergeCell ref="F320:F321"/>
    <mergeCell ref="G320:G321"/>
    <mergeCell ref="H320:H321"/>
    <mergeCell ref="I320:I321"/>
    <mergeCell ref="O317:O319"/>
    <mergeCell ref="P317:R317"/>
    <mergeCell ref="P318:R318"/>
    <mergeCell ref="P319:R319"/>
    <mergeCell ref="S317:S319"/>
    <mergeCell ref="T317:V319"/>
    <mergeCell ref="H317:J317"/>
    <mergeCell ref="H318:J318"/>
    <mergeCell ref="H319:J319"/>
    <mergeCell ref="K317:K319"/>
    <mergeCell ref="L317:N317"/>
    <mergeCell ref="L318:N318"/>
    <mergeCell ref="L319:N319"/>
    <mergeCell ref="Y305:Y306"/>
    <mergeCell ref="Z305:Z306"/>
    <mergeCell ref="B314:Z314"/>
    <mergeCell ref="D316:Z316"/>
    <mergeCell ref="B317:B319"/>
    <mergeCell ref="C317:C319"/>
    <mergeCell ref="D317:F317"/>
    <mergeCell ref="D318:F318"/>
    <mergeCell ref="D319:F319"/>
    <mergeCell ref="G317:G319"/>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T303:U304"/>
    <mergeCell ref="V303:V304"/>
    <mergeCell ref="W303:W304"/>
    <mergeCell ref="X303:Y304"/>
    <mergeCell ref="Z303:Z304"/>
    <mergeCell ref="B305:B306"/>
    <mergeCell ref="C305:C306"/>
    <mergeCell ref="D305:D306"/>
    <mergeCell ref="E305:E306"/>
    <mergeCell ref="F305:F306"/>
    <mergeCell ref="L303:M304"/>
    <mergeCell ref="N303:N304"/>
    <mergeCell ref="O303:O304"/>
    <mergeCell ref="P303:Q304"/>
    <mergeCell ref="R303:R304"/>
    <mergeCell ref="S303:S304"/>
    <mergeCell ref="X301:Y302"/>
    <mergeCell ref="Z301:Z302"/>
    <mergeCell ref="B303:B304"/>
    <mergeCell ref="C303:C304"/>
    <mergeCell ref="D303:E304"/>
    <mergeCell ref="F303:F304"/>
    <mergeCell ref="G303:G304"/>
    <mergeCell ref="H303:I304"/>
    <mergeCell ref="J303:J304"/>
    <mergeCell ref="K303:K304"/>
    <mergeCell ref="P301:Q302"/>
    <mergeCell ref="R301:R302"/>
    <mergeCell ref="S301:S302"/>
    <mergeCell ref="T301:U302"/>
    <mergeCell ref="V301:V302"/>
    <mergeCell ref="W301:W302"/>
    <mergeCell ref="H301:I302"/>
    <mergeCell ref="J301:J302"/>
    <mergeCell ref="K301:K302"/>
    <mergeCell ref="L301:M302"/>
    <mergeCell ref="N301:N302"/>
    <mergeCell ref="O301:O302"/>
    <mergeCell ref="T299:U300"/>
    <mergeCell ref="V299:V300"/>
    <mergeCell ref="W299:W300"/>
    <mergeCell ref="X299:Y300"/>
    <mergeCell ref="Z299:Z300"/>
    <mergeCell ref="B301:B302"/>
    <mergeCell ref="C301:C302"/>
    <mergeCell ref="D301:E302"/>
    <mergeCell ref="F301:F302"/>
    <mergeCell ref="G301:G302"/>
    <mergeCell ref="L299:M300"/>
    <mergeCell ref="N299:N300"/>
    <mergeCell ref="O299:O300"/>
    <mergeCell ref="P299:Q300"/>
    <mergeCell ref="R299:R300"/>
    <mergeCell ref="S299:S300"/>
    <mergeCell ref="X297:Y298"/>
    <mergeCell ref="Z297:Z298"/>
    <mergeCell ref="B299:B300"/>
    <mergeCell ref="C299:C300"/>
    <mergeCell ref="D299:E300"/>
    <mergeCell ref="F299:F300"/>
    <mergeCell ref="G299:G300"/>
    <mergeCell ref="H299:I300"/>
    <mergeCell ref="J299:J300"/>
    <mergeCell ref="K299:K300"/>
    <mergeCell ref="P297:Q298"/>
    <mergeCell ref="R297:R298"/>
    <mergeCell ref="S297:S298"/>
    <mergeCell ref="T297:U298"/>
    <mergeCell ref="V297:V298"/>
    <mergeCell ref="W297:W298"/>
    <mergeCell ref="H297:I298"/>
    <mergeCell ref="J297:J298"/>
    <mergeCell ref="K297:K298"/>
    <mergeCell ref="L297:M298"/>
    <mergeCell ref="N297:N298"/>
    <mergeCell ref="O297:O298"/>
    <mergeCell ref="T295:U296"/>
    <mergeCell ref="V295:V296"/>
    <mergeCell ref="W295:W296"/>
    <mergeCell ref="X295:Y296"/>
    <mergeCell ref="Z295:Z296"/>
    <mergeCell ref="B297:B298"/>
    <mergeCell ref="C297:C298"/>
    <mergeCell ref="D297:E298"/>
    <mergeCell ref="F297:F298"/>
    <mergeCell ref="G297:G298"/>
    <mergeCell ref="L295:M296"/>
    <mergeCell ref="N295:N296"/>
    <mergeCell ref="O295:O296"/>
    <mergeCell ref="P295:Q296"/>
    <mergeCell ref="R295:R296"/>
    <mergeCell ref="S295:S296"/>
    <mergeCell ref="X293:Y294"/>
    <mergeCell ref="Z293:Z294"/>
    <mergeCell ref="B295:B296"/>
    <mergeCell ref="C295:C296"/>
    <mergeCell ref="D295:E296"/>
    <mergeCell ref="F295:F296"/>
    <mergeCell ref="G295:G296"/>
    <mergeCell ref="H295:I296"/>
    <mergeCell ref="J295:J296"/>
    <mergeCell ref="K295:K296"/>
    <mergeCell ref="P293:Q294"/>
    <mergeCell ref="R293:R294"/>
    <mergeCell ref="S293:S294"/>
    <mergeCell ref="T293:U294"/>
    <mergeCell ref="V293:V294"/>
    <mergeCell ref="W293:W294"/>
    <mergeCell ref="H293:I294"/>
    <mergeCell ref="J293:J294"/>
    <mergeCell ref="K293:K294"/>
    <mergeCell ref="L293:M294"/>
    <mergeCell ref="N293:N294"/>
    <mergeCell ref="O293:O294"/>
    <mergeCell ref="T291:U292"/>
    <mergeCell ref="V291:V292"/>
    <mergeCell ref="W291:W292"/>
    <mergeCell ref="X291:Y292"/>
    <mergeCell ref="Z291:Z292"/>
    <mergeCell ref="B293:B294"/>
    <mergeCell ref="C293:C294"/>
    <mergeCell ref="D293:E294"/>
    <mergeCell ref="F293:F294"/>
    <mergeCell ref="G293:G294"/>
    <mergeCell ref="L291:M292"/>
    <mergeCell ref="N291:N292"/>
    <mergeCell ref="O291:O292"/>
    <mergeCell ref="P291:Q292"/>
    <mergeCell ref="R291:R292"/>
    <mergeCell ref="S291:S292"/>
    <mergeCell ref="X289:Y290"/>
    <mergeCell ref="Z289:Z290"/>
    <mergeCell ref="B291:B292"/>
    <mergeCell ref="C291:C292"/>
    <mergeCell ref="D291:E292"/>
    <mergeCell ref="F291:F292"/>
    <mergeCell ref="G291:G292"/>
    <mergeCell ref="H291:I292"/>
    <mergeCell ref="J291:J292"/>
    <mergeCell ref="K291:K292"/>
    <mergeCell ref="P289:Q290"/>
    <mergeCell ref="R289:R290"/>
    <mergeCell ref="S289:S290"/>
    <mergeCell ref="T289:U290"/>
    <mergeCell ref="V289:V290"/>
    <mergeCell ref="W289:W290"/>
    <mergeCell ref="H289:I290"/>
    <mergeCell ref="J289:J290"/>
    <mergeCell ref="K289:K290"/>
    <mergeCell ref="L289:M290"/>
    <mergeCell ref="N289:N290"/>
    <mergeCell ref="O289:O290"/>
    <mergeCell ref="T287:U288"/>
    <mergeCell ref="V287:V288"/>
    <mergeCell ref="W287:W288"/>
    <mergeCell ref="X287:Y288"/>
    <mergeCell ref="Z287:Z288"/>
    <mergeCell ref="B289:B290"/>
    <mergeCell ref="C289:C290"/>
    <mergeCell ref="D289:E290"/>
    <mergeCell ref="F289:F290"/>
    <mergeCell ref="G289:G290"/>
    <mergeCell ref="L287:M288"/>
    <mergeCell ref="N287:N288"/>
    <mergeCell ref="O287:O288"/>
    <mergeCell ref="P287:Q288"/>
    <mergeCell ref="R287:R288"/>
    <mergeCell ref="S287:S288"/>
    <mergeCell ref="X285:Y286"/>
    <mergeCell ref="Z285:Z286"/>
    <mergeCell ref="B287:B288"/>
    <mergeCell ref="C287:C288"/>
    <mergeCell ref="D287:E288"/>
    <mergeCell ref="F287:F288"/>
    <mergeCell ref="G287:G288"/>
    <mergeCell ref="H287:I288"/>
    <mergeCell ref="J287:J288"/>
    <mergeCell ref="K287:K288"/>
    <mergeCell ref="P285:Q286"/>
    <mergeCell ref="R285:R286"/>
    <mergeCell ref="S285:S286"/>
    <mergeCell ref="T285:U286"/>
    <mergeCell ref="V285:V286"/>
    <mergeCell ref="W285:W286"/>
    <mergeCell ref="H285:I286"/>
    <mergeCell ref="J285:J286"/>
    <mergeCell ref="K285:K286"/>
    <mergeCell ref="L285:M286"/>
    <mergeCell ref="N285:N286"/>
    <mergeCell ref="O285:O286"/>
    <mergeCell ref="T283:U284"/>
    <mergeCell ref="V283:V284"/>
    <mergeCell ref="W283:W284"/>
    <mergeCell ref="X283:Y284"/>
    <mergeCell ref="Z283:Z284"/>
    <mergeCell ref="B285:B286"/>
    <mergeCell ref="C285:C286"/>
    <mergeCell ref="D285:E286"/>
    <mergeCell ref="F285:F286"/>
    <mergeCell ref="G285:G286"/>
    <mergeCell ref="L283:M284"/>
    <mergeCell ref="N283:N284"/>
    <mergeCell ref="O283:O284"/>
    <mergeCell ref="P283:Q284"/>
    <mergeCell ref="R283:R284"/>
    <mergeCell ref="S283:S284"/>
    <mergeCell ref="X281:Y282"/>
    <mergeCell ref="Z281:Z282"/>
    <mergeCell ref="B283:B284"/>
    <mergeCell ref="C283:C284"/>
    <mergeCell ref="D283:E284"/>
    <mergeCell ref="F283:F284"/>
    <mergeCell ref="G283:G284"/>
    <mergeCell ref="H283:I284"/>
    <mergeCell ref="J283:J284"/>
    <mergeCell ref="K283:K284"/>
    <mergeCell ref="P281:Q282"/>
    <mergeCell ref="R281:R282"/>
    <mergeCell ref="S281:S282"/>
    <mergeCell ref="T281:U282"/>
    <mergeCell ref="V281:V282"/>
    <mergeCell ref="W281:W282"/>
    <mergeCell ref="H281:I282"/>
    <mergeCell ref="J281:J282"/>
    <mergeCell ref="K281:K282"/>
    <mergeCell ref="L281:M282"/>
    <mergeCell ref="N281:N282"/>
    <mergeCell ref="O281:O282"/>
    <mergeCell ref="V279:V280"/>
    <mergeCell ref="W279:W280"/>
    <mergeCell ref="X279:X280"/>
    <mergeCell ref="Y279:Y280"/>
    <mergeCell ref="Z279:Z280"/>
    <mergeCell ref="B281:B282"/>
    <mergeCell ref="C281:C282"/>
    <mergeCell ref="D281:E282"/>
    <mergeCell ref="F281:F282"/>
    <mergeCell ref="G281:G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W276:W278"/>
    <mergeCell ref="X276:Z278"/>
    <mergeCell ref="B279:B280"/>
    <mergeCell ref="C279:C280"/>
    <mergeCell ref="D279:D280"/>
    <mergeCell ref="E279:E280"/>
    <mergeCell ref="F279:F280"/>
    <mergeCell ref="G279:G280"/>
    <mergeCell ref="H279:H280"/>
    <mergeCell ref="I279:I280"/>
    <mergeCell ref="O276:O278"/>
    <mergeCell ref="P276:R276"/>
    <mergeCell ref="P277:R277"/>
    <mergeCell ref="P278:R278"/>
    <mergeCell ref="S276:S278"/>
    <mergeCell ref="T276:V278"/>
    <mergeCell ref="H276:J276"/>
    <mergeCell ref="H277:J277"/>
    <mergeCell ref="H278:J278"/>
    <mergeCell ref="K276:K278"/>
    <mergeCell ref="L276:N276"/>
    <mergeCell ref="L277:N277"/>
    <mergeCell ref="L278:N278"/>
    <mergeCell ref="Y268:Y269"/>
    <mergeCell ref="Z268:Z269"/>
    <mergeCell ref="B273:Z273"/>
    <mergeCell ref="D275:Z275"/>
    <mergeCell ref="B276:B278"/>
    <mergeCell ref="C276:C278"/>
    <mergeCell ref="D276:F276"/>
    <mergeCell ref="D277:F277"/>
    <mergeCell ref="D278:F278"/>
    <mergeCell ref="G276:G278"/>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T266:U267"/>
    <mergeCell ref="V266:V267"/>
    <mergeCell ref="W266:W267"/>
    <mergeCell ref="X266:Y267"/>
    <mergeCell ref="Z266:Z267"/>
    <mergeCell ref="B268:B269"/>
    <mergeCell ref="C268:C269"/>
    <mergeCell ref="D268:D269"/>
    <mergeCell ref="E268:E269"/>
    <mergeCell ref="F268:F269"/>
    <mergeCell ref="L266:M267"/>
    <mergeCell ref="N266:N267"/>
    <mergeCell ref="O266:O267"/>
    <mergeCell ref="P266:Q267"/>
    <mergeCell ref="R266:R267"/>
    <mergeCell ref="S266:S267"/>
    <mergeCell ref="X264:Y265"/>
    <mergeCell ref="Z264:Z265"/>
    <mergeCell ref="B266:B267"/>
    <mergeCell ref="C266:C267"/>
    <mergeCell ref="D266:E267"/>
    <mergeCell ref="F266:F267"/>
    <mergeCell ref="G266:G267"/>
    <mergeCell ref="H266:I267"/>
    <mergeCell ref="J266:J267"/>
    <mergeCell ref="K266:K267"/>
    <mergeCell ref="P264:Q265"/>
    <mergeCell ref="R264:R265"/>
    <mergeCell ref="S264:S265"/>
    <mergeCell ref="T264:U265"/>
    <mergeCell ref="V264:V265"/>
    <mergeCell ref="W264:W265"/>
    <mergeCell ref="H264:I265"/>
    <mergeCell ref="J264:J265"/>
    <mergeCell ref="K264:K265"/>
    <mergeCell ref="L264:M265"/>
    <mergeCell ref="N264:N265"/>
    <mergeCell ref="O264:O265"/>
    <mergeCell ref="T262:U263"/>
    <mergeCell ref="V262:V263"/>
    <mergeCell ref="W262:W263"/>
    <mergeCell ref="X262:Y263"/>
    <mergeCell ref="Z262:Z263"/>
    <mergeCell ref="B264:B265"/>
    <mergeCell ref="C264:C265"/>
    <mergeCell ref="D264:E265"/>
    <mergeCell ref="F264:F265"/>
    <mergeCell ref="G264:G265"/>
    <mergeCell ref="L262:M263"/>
    <mergeCell ref="N262:N263"/>
    <mergeCell ref="O262:O263"/>
    <mergeCell ref="P262:Q263"/>
    <mergeCell ref="R262:R263"/>
    <mergeCell ref="S262:S263"/>
    <mergeCell ref="X260:Y261"/>
    <mergeCell ref="Z260:Z261"/>
    <mergeCell ref="B262:B263"/>
    <mergeCell ref="C262:C263"/>
    <mergeCell ref="D262:E263"/>
    <mergeCell ref="F262:F263"/>
    <mergeCell ref="G262:G263"/>
    <mergeCell ref="H262:I263"/>
    <mergeCell ref="J262:J263"/>
    <mergeCell ref="K262:K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T258:U259"/>
    <mergeCell ref="V258:V259"/>
    <mergeCell ref="W258:W259"/>
    <mergeCell ref="X258:Y259"/>
    <mergeCell ref="Z258:Z259"/>
    <mergeCell ref="B260:B261"/>
    <mergeCell ref="C260:C261"/>
    <mergeCell ref="D260:E261"/>
    <mergeCell ref="F260:F261"/>
    <mergeCell ref="G260:G261"/>
    <mergeCell ref="L258:M259"/>
    <mergeCell ref="N258:N259"/>
    <mergeCell ref="O258:O259"/>
    <mergeCell ref="P258:Q259"/>
    <mergeCell ref="R258:R259"/>
    <mergeCell ref="S258:S259"/>
    <mergeCell ref="X256:Y257"/>
    <mergeCell ref="Z256:Z257"/>
    <mergeCell ref="B258:B259"/>
    <mergeCell ref="C258:C259"/>
    <mergeCell ref="D258:E259"/>
    <mergeCell ref="F258:F259"/>
    <mergeCell ref="G258:G259"/>
    <mergeCell ref="H258:I259"/>
    <mergeCell ref="J258:J259"/>
    <mergeCell ref="K258:K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T254:U255"/>
    <mergeCell ref="V254:V255"/>
    <mergeCell ref="W254:W255"/>
    <mergeCell ref="X254:Y255"/>
    <mergeCell ref="Z254:Z255"/>
    <mergeCell ref="B256:B257"/>
    <mergeCell ref="C256:C257"/>
    <mergeCell ref="D256:E257"/>
    <mergeCell ref="F256:F257"/>
    <mergeCell ref="G256:G257"/>
    <mergeCell ref="L254:M255"/>
    <mergeCell ref="N254:N255"/>
    <mergeCell ref="O254:O255"/>
    <mergeCell ref="P254:Q255"/>
    <mergeCell ref="R254:R255"/>
    <mergeCell ref="S254:S255"/>
    <mergeCell ref="X252:Y253"/>
    <mergeCell ref="Z252:Z253"/>
    <mergeCell ref="B254:B255"/>
    <mergeCell ref="C254:C255"/>
    <mergeCell ref="D254:E255"/>
    <mergeCell ref="F254:F255"/>
    <mergeCell ref="G254:G255"/>
    <mergeCell ref="H254:I255"/>
    <mergeCell ref="J254:J255"/>
    <mergeCell ref="K254:K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T250:U251"/>
    <mergeCell ref="V250:V251"/>
    <mergeCell ref="W250:W251"/>
    <mergeCell ref="X250:Y251"/>
    <mergeCell ref="Z250:Z251"/>
    <mergeCell ref="B252:B253"/>
    <mergeCell ref="C252:C253"/>
    <mergeCell ref="D252:E253"/>
    <mergeCell ref="F252:F253"/>
    <mergeCell ref="G252:G253"/>
    <mergeCell ref="L250:M251"/>
    <mergeCell ref="N250:N251"/>
    <mergeCell ref="O250:O251"/>
    <mergeCell ref="P250:Q251"/>
    <mergeCell ref="R250:R251"/>
    <mergeCell ref="S250:S251"/>
    <mergeCell ref="X248:Y249"/>
    <mergeCell ref="Z248:Z249"/>
    <mergeCell ref="B250:B251"/>
    <mergeCell ref="C250:C251"/>
    <mergeCell ref="D250:E251"/>
    <mergeCell ref="F250:F251"/>
    <mergeCell ref="G250:G251"/>
    <mergeCell ref="H250:I251"/>
    <mergeCell ref="J250:J251"/>
    <mergeCell ref="K250:K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T246:U247"/>
    <mergeCell ref="V246:V247"/>
    <mergeCell ref="W246:W247"/>
    <mergeCell ref="X246:Y247"/>
    <mergeCell ref="Z246:Z247"/>
    <mergeCell ref="B248:B249"/>
    <mergeCell ref="C248:C249"/>
    <mergeCell ref="D248:E249"/>
    <mergeCell ref="F248:F249"/>
    <mergeCell ref="G248:G249"/>
    <mergeCell ref="L246:M247"/>
    <mergeCell ref="N246:N247"/>
    <mergeCell ref="O246:O247"/>
    <mergeCell ref="P246:Q247"/>
    <mergeCell ref="R246:R247"/>
    <mergeCell ref="S246:S247"/>
    <mergeCell ref="X244:Y245"/>
    <mergeCell ref="Z244:Z245"/>
    <mergeCell ref="B246:B247"/>
    <mergeCell ref="C246:C247"/>
    <mergeCell ref="D246:E247"/>
    <mergeCell ref="F246:F247"/>
    <mergeCell ref="G246:G247"/>
    <mergeCell ref="H246:I247"/>
    <mergeCell ref="J246:J247"/>
    <mergeCell ref="K246:K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V242:V243"/>
    <mergeCell ref="W242:W243"/>
    <mergeCell ref="X242:X243"/>
    <mergeCell ref="Y242:Y243"/>
    <mergeCell ref="Z242:Z243"/>
    <mergeCell ref="B244:B245"/>
    <mergeCell ref="C244:C245"/>
    <mergeCell ref="D244:E245"/>
    <mergeCell ref="F244:F245"/>
    <mergeCell ref="G244:G245"/>
    <mergeCell ref="P242:P243"/>
    <mergeCell ref="Q242:Q243"/>
    <mergeCell ref="R242:R243"/>
    <mergeCell ref="S242:S243"/>
    <mergeCell ref="T242:T243"/>
    <mergeCell ref="U242:U243"/>
    <mergeCell ref="J242:J243"/>
    <mergeCell ref="K242:K243"/>
    <mergeCell ref="L242:L243"/>
    <mergeCell ref="M242:M243"/>
    <mergeCell ref="N242:N243"/>
    <mergeCell ref="O242:O243"/>
    <mergeCell ref="W239:W241"/>
    <mergeCell ref="X239:Z241"/>
    <mergeCell ref="B242:B243"/>
    <mergeCell ref="C242:C243"/>
    <mergeCell ref="D242:D243"/>
    <mergeCell ref="E242:E243"/>
    <mergeCell ref="F242:F243"/>
    <mergeCell ref="G242:G243"/>
    <mergeCell ref="H242:H243"/>
    <mergeCell ref="I242:I243"/>
    <mergeCell ref="O239:O241"/>
    <mergeCell ref="P239:R239"/>
    <mergeCell ref="P240:R240"/>
    <mergeCell ref="P241:R241"/>
    <mergeCell ref="S239:S241"/>
    <mergeCell ref="T239:V241"/>
    <mergeCell ref="H239:J239"/>
    <mergeCell ref="H240:J240"/>
    <mergeCell ref="H241:J241"/>
    <mergeCell ref="K239:K241"/>
    <mergeCell ref="L239:N239"/>
    <mergeCell ref="L240:N240"/>
    <mergeCell ref="L241:N241"/>
    <mergeCell ref="B239:B241"/>
    <mergeCell ref="C239:C241"/>
    <mergeCell ref="D239:F239"/>
    <mergeCell ref="D240:F240"/>
    <mergeCell ref="D241:F241"/>
    <mergeCell ref="G239:G241"/>
    <mergeCell ref="W233:W234"/>
    <mergeCell ref="X233:X234"/>
    <mergeCell ref="Y233:Y234"/>
    <mergeCell ref="Z233:Z234"/>
    <mergeCell ref="B236:Z236"/>
    <mergeCell ref="D238:Z238"/>
    <mergeCell ref="Q233:Q234"/>
    <mergeCell ref="R233:R234"/>
    <mergeCell ref="S233:S234"/>
    <mergeCell ref="T233:T234"/>
    <mergeCell ref="U233:U234"/>
    <mergeCell ref="V233:V234"/>
    <mergeCell ref="K233:K234"/>
    <mergeCell ref="L233:L234"/>
    <mergeCell ref="M233:M234"/>
    <mergeCell ref="N233:N234"/>
    <mergeCell ref="O233:O234"/>
    <mergeCell ref="P233:P234"/>
    <mergeCell ref="Z231:Z232"/>
    <mergeCell ref="B233:B234"/>
    <mergeCell ref="C233:C234"/>
    <mergeCell ref="D233:D234"/>
    <mergeCell ref="E233:E234"/>
    <mergeCell ref="F233:F234"/>
    <mergeCell ref="G233:G234"/>
    <mergeCell ref="H233:H234"/>
    <mergeCell ref="I233:I234"/>
    <mergeCell ref="J233:J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W217:W218"/>
    <mergeCell ref="X217:X218"/>
    <mergeCell ref="Y217:Y218"/>
    <mergeCell ref="Z217:Z218"/>
    <mergeCell ref="B219:B220"/>
    <mergeCell ref="C219:C220"/>
    <mergeCell ref="D219:E220"/>
    <mergeCell ref="F219:F220"/>
    <mergeCell ref="G219:G220"/>
    <mergeCell ref="H219:I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X216:Z216"/>
    <mergeCell ref="B217:B218"/>
    <mergeCell ref="C217:C218"/>
    <mergeCell ref="D217:D218"/>
    <mergeCell ref="E217:E218"/>
    <mergeCell ref="F217:F218"/>
    <mergeCell ref="G217:G218"/>
    <mergeCell ref="H217:H218"/>
    <mergeCell ref="I217:I218"/>
    <mergeCell ref="J217:J218"/>
    <mergeCell ref="V214:V215"/>
    <mergeCell ref="W214:W215"/>
    <mergeCell ref="X214:X215"/>
    <mergeCell ref="Y214:Y215"/>
    <mergeCell ref="Z214:Z215"/>
    <mergeCell ref="D216:F216"/>
    <mergeCell ref="H216:J216"/>
    <mergeCell ref="L216:N216"/>
    <mergeCell ref="P216:R216"/>
    <mergeCell ref="T216:V216"/>
    <mergeCell ref="P214:P215"/>
    <mergeCell ref="Q214:Q215"/>
    <mergeCell ref="R214:R215"/>
    <mergeCell ref="S214:S215"/>
    <mergeCell ref="T214:T215"/>
    <mergeCell ref="U214:U215"/>
    <mergeCell ref="J214:J215"/>
    <mergeCell ref="K214:K215"/>
    <mergeCell ref="L214:L215"/>
    <mergeCell ref="M214:M215"/>
    <mergeCell ref="N214:N215"/>
    <mergeCell ref="O214:O215"/>
    <mergeCell ref="X212:Y213"/>
    <mergeCell ref="Z212:Z213"/>
    <mergeCell ref="B214:B215"/>
    <mergeCell ref="C214:C215"/>
    <mergeCell ref="D214:D215"/>
    <mergeCell ref="E214:E215"/>
    <mergeCell ref="F214:F215"/>
    <mergeCell ref="G214:G215"/>
    <mergeCell ref="H214:H215"/>
    <mergeCell ref="I214:I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T210:U211"/>
    <mergeCell ref="V210:V211"/>
    <mergeCell ref="W210:W211"/>
    <mergeCell ref="X210:Y211"/>
    <mergeCell ref="Z210:Z211"/>
    <mergeCell ref="B212:B213"/>
    <mergeCell ref="C212:C213"/>
    <mergeCell ref="D212:E213"/>
    <mergeCell ref="F212:F213"/>
    <mergeCell ref="G212:G213"/>
    <mergeCell ref="L210:M211"/>
    <mergeCell ref="N210:N211"/>
    <mergeCell ref="O210:O211"/>
    <mergeCell ref="P210:Q211"/>
    <mergeCell ref="R210:R211"/>
    <mergeCell ref="S210:S211"/>
    <mergeCell ref="X208:Y209"/>
    <mergeCell ref="Z208:Z209"/>
    <mergeCell ref="B210:B211"/>
    <mergeCell ref="C210:C211"/>
    <mergeCell ref="D210:E211"/>
    <mergeCell ref="F210:F211"/>
    <mergeCell ref="G210:G211"/>
    <mergeCell ref="H210:I211"/>
    <mergeCell ref="J210:J211"/>
    <mergeCell ref="K210:K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T206:U207"/>
    <mergeCell ref="V206:V207"/>
    <mergeCell ref="W206:W207"/>
    <mergeCell ref="X206:Y207"/>
    <mergeCell ref="Z206:Z207"/>
    <mergeCell ref="B208:B209"/>
    <mergeCell ref="C208:C209"/>
    <mergeCell ref="D208:E209"/>
    <mergeCell ref="F208:F209"/>
    <mergeCell ref="G208:G209"/>
    <mergeCell ref="L206:M207"/>
    <mergeCell ref="N206:N207"/>
    <mergeCell ref="O206:O207"/>
    <mergeCell ref="P206:Q207"/>
    <mergeCell ref="R206:R207"/>
    <mergeCell ref="S206:S207"/>
    <mergeCell ref="X204:Y205"/>
    <mergeCell ref="Z204:Z205"/>
    <mergeCell ref="B206:B207"/>
    <mergeCell ref="C206:C207"/>
    <mergeCell ref="D206:E207"/>
    <mergeCell ref="F206:F207"/>
    <mergeCell ref="G206:G207"/>
    <mergeCell ref="H206:I207"/>
    <mergeCell ref="J206:J207"/>
    <mergeCell ref="K206:K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T202:U203"/>
    <mergeCell ref="V202:V203"/>
    <mergeCell ref="W202:W203"/>
    <mergeCell ref="X202:Y203"/>
    <mergeCell ref="Z202:Z203"/>
    <mergeCell ref="B204:B205"/>
    <mergeCell ref="C204:C205"/>
    <mergeCell ref="D204:E205"/>
    <mergeCell ref="F204:F205"/>
    <mergeCell ref="G204:G205"/>
    <mergeCell ref="L202:M203"/>
    <mergeCell ref="N202:N203"/>
    <mergeCell ref="O202:O203"/>
    <mergeCell ref="P202:Q203"/>
    <mergeCell ref="R202:R203"/>
    <mergeCell ref="S202:S203"/>
    <mergeCell ref="X200:Y201"/>
    <mergeCell ref="Z200:Z201"/>
    <mergeCell ref="B202:B203"/>
    <mergeCell ref="C202:C203"/>
    <mergeCell ref="D202:E203"/>
    <mergeCell ref="F202:F203"/>
    <mergeCell ref="G202:G203"/>
    <mergeCell ref="H202:I203"/>
    <mergeCell ref="J202:J203"/>
    <mergeCell ref="K202:K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T198:U199"/>
    <mergeCell ref="V198:V199"/>
    <mergeCell ref="W198:W199"/>
    <mergeCell ref="X198:Y199"/>
    <mergeCell ref="Z198:Z199"/>
    <mergeCell ref="B200:B201"/>
    <mergeCell ref="C200:C201"/>
    <mergeCell ref="D200:E201"/>
    <mergeCell ref="F200:F201"/>
    <mergeCell ref="G200:G201"/>
    <mergeCell ref="L198:M199"/>
    <mergeCell ref="N198:N199"/>
    <mergeCell ref="O198:O199"/>
    <mergeCell ref="P198:Q199"/>
    <mergeCell ref="R198:R199"/>
    <mergeCell ref="S198:S199"/>
    <mergeCell ref="X196:Y197"/>
    <mergeCell ref="Z196:Z197"/>
    <mergeCell ref="B198:B199"/>
    <mergeCell ref="C198:C199"/>
    <mergeCell ref="D198:E199"/>
    <mergeCell ref="F198:F199"/>
    <mergeCell ref="G198:G199"/>
    <mergeCell ref="H198:I199"/>
    <mergeCell ref="J198:J199"/>
    <mergeCell ref="K198:K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V194:V195"/>
    <mergeCell ref="W194:W195"/>
    <mergeCell ref="X194:X195"/>
    <mergeCell ref="Y194:Y195"/>
    <mergeCell ref="Z194:Z195"/>
    <mergeCell ref="B196:B197"/>
    <mergeCell ref="C196:C197"/>
    <mergeCell ref="D196:E197"/>
    <mergeCell ref="F196:F197"/>
    <mergeCell ref="G196:G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W191:W193"/>
    <mergeCell ref="X191:Z193"/>
    <mergeCell ref="B194:B195"/>
    <mergeCell ref="C194:C195"/>
    <mergeCell ref="D194:D195"/>
    <mergeCell ref="E194:E195"/>
    <mergeCell ref="F194:F195"/>
    <mergeCell ref="G194:G195"/>
    <mergeCell ref="H194:H195"/>
    <mergeCell ref="I194:I195"/>
    <mergeCell ref="O191:O193"/>
    <mergeCell ref="P191:R191"/>
    <mergeCell ref="P192:R192"/>
    <mergeCell ref="P193:R193"/>
    <mergeCell ref="S191:S193"/>
    <mergeCell ref="T191:V193"/>
    <mergeCell ref="H191:J191"/>
    <mergeCell ref="H192:J192"/>
    <mergeCell ref="H193:J193"/>
    <mergeCell ref="K191:K193"/>
    <mergeCell ref="L191:N191"/>
    <mergeCell ref="L192:N192"/>
    <mergeCell ref="L193:N193"/>
    <mergeCell ref="B191:B193"/>
    <mergeCell ref="C191:C193"/>
    <mergeCell ref="D191:F191"/>
    <mergeCell ref="D192:F192"/>
    <mergeCell ref="D193:F193"/>
    <mergeCell ref="G191:G193"/>
    <mergeCell ref="W180:W181"/>
    <mergeCell ref="X180:X181"/>
    <mergeCell ref="Y180:Y181"/>
    <mergeCell ref="Z180:Z181"/>
    <mergeCell ref="B188:Z188"/>
    <mergeCell ref="D190:Z190"/>
    <mergeCell ref="B186:Z186"/>
    <mergeCell ref="B187:Z187"/>
    <mergeCell ref="Q180:Q181"/>
    <mergeCell ref="R180:R181"/>
    <mergeCell ref="S180:S181"/>
    <mergeCell ref="T180:T181"/>
    <mergeCell ref="U180:U181"/>
    <mergeCell ref="V180:V181"/>
    <mergeCell ref="K180:K181"/>
    <mergeCell ref="L180:L181"/>
    <mergeCell ref="M180:M181"/>
    <mergeCell ref="N180:N181"/>
    <mergeCell ref="O180:O181"/>
    <mergeCell ref="P180:P181"/>
    <mergeCell ref="Z178:Z179"/>
    <mergeCell ref="B180:B181"/>
    <mergeCell ref="C180:C181"/>
    <mergeCell ref="D180:D181"/>
    <mergeCell ref="E180:E181"/>
    <mergeCell ref="F180:F181"/>
    <mergeCell ref="G180:G181"/>
    <mergeCell ref="H180:H181"/>
    <mergeCell ref="I180:I181"/>
    <mergeCell ref="J180:J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W164:W165"/>
    <mergeCell ref="X164:X165"/>
    <mergeCell ref="Y164:Y165"/>
    <mergeCell ref="Z164:Z165"/>
    <mergeCell ref="B166:B167"/>
    <mergeCell ref="C166:C167"/>
    <mergeCell ref="D166:E167"/>
    <mergeCell ref="F166:F167"/>
    <mergeCell ref="G166:G167"/>
    <mergeCell ref="H166:I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X163:Z163"/>
    <mergeCell ref="B164:B165"/>
    <mergeCell ref="C164:C165"/>
    <mergeCell ref="D164:D165"/>
    <mergeCell ref="E164:E165"/>
    <mergeCell ref="F164:F165"/>
    <mergeCell ref="G164:G165"/>
    <mergeCell ref="H164:H165"/>
    <mergeCell ref="I164:I165"/>
    <mergeCell ref="J164:J165"/>
    <mergeCell ref="V161:V162"/>
    <mergeCell ref="W161:W162"/>
    <mergeCell ref="X161:X162"/>
    <mergeCell ref="Y161:Y162"/>
    <mergeCell ref="Z161:Z162"/>
    <mergeCell ref="D163:F163"/>
    <mergeCell ref="H163:J163"/>
    <mergeCell ref="L163:N163"/>
    <mergeCell ref="P163:R163"/>
    <mergeCell ref="T163:V163"/>
    <mergeCell ref="P161:P162"/>
    <mergeCell ref="Q161:Q162"/>
    <mergeCell ref="R161:R162"/>
    <mergeCell ref="S161:S162"/>
    <mergeCell ref="T161:T162"/>
    <mergeCell ref="U161:U162"/>
    <mergeCell ref="J161:J162"/>
    <mergeCell ref="K161:K162"/>
    <mergeCell ref="L161:L162"/>
    <mergeCell ref="M161:M162"/>
    <mergeCell ref="N161:N162"/>
    <mergeCell ref="O161:O162"/>
    <mergeCell ref="X159:Y160"/>
    <mergeCell ref="Z159:Z160"/>
    <mergeCell ref="B161:B162"/>
    <mergeCell ref="C161:C162"/>
    <mergeCell ref="D161:D162"/>
    <mergeCell ref="E161:E162"/>
    <mergeCell ref="F161:F162"/>
    <mergeCell ref="G161:G162"/>
    <mergeCell ref="H161:H162"/>
    <mergeCell ref="I161:I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T157:U158"/>
    <mergeCell ref="V157:V158"/>
    <mergeCell ref="W157:W158"/>
    <mergeCell ref="X157:Y158"/>
    <mergeCell ref="Z157:Z158"/>
    <mergeCell ref="B159:B160"/>
    <mergeCell ref="C159:C160"/>
    <mergeCell ref="D159:E160"/>
    <mergeCell ref="F159:F160"/>
    <mergeCell ref="G159:G160"/>
    <mergeCell ref="L157:M158"/>
    <mergeCell ref="N157:N158"/>
    <mergeCell ref="O157:O158"/>
    <mergeCell ref="P157:Q158"/>
    <mergeCell ref="R157:R158"/>
    <mergeCell ref="S157:S158"/>
    <mergeCell ref="X155:Y156"/>
    <mergeCell ref="Z155:Z156"/>
    <mergeCell ref="B157:B158"/>
    <mergeCell ref="C157:C158"/>
    <mergeCell ref="D157:E158"/>
    <mergeCell ref="F157:F158"/>
    <mergeCell ref="G157:G158"/>
    <mergeCell ref="H157:I158"/>
    <mergeCell ref="J157:J158"/>
    <mergeCell ref="K157:K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T153:U154"/>
    <mergeCell ref="V153:V154"/>
    <mergeCell ref="W153:W154"/>
    <mergeCell ref="X153:Y154"/>
    <mergeCell ref="Z153:Z154"/>
    <mergeCell ref="B155:B156"/>
    <mergeCell ref="C155:C156"/>
    <mergeCell ref="D155:E156"/>
    <mergeCell ref="F155:F156"/>
    <mergeCell ref="G155:G156"/>
    <mergeCell ref="L153:M154"/>
    <mergeCell ref="N153:N154"/>
    <mergeCell ref="O153:O154"/>
    <mergeCell ref="P153:Q154"/>
    <mergeCell ref="R153:R154"/>
    <mergeCell ref="S153:S154"/>
    <mergeCell ref="X151:Y152"/>
    <mergeCell ref="Z151:Z152"/>
    <mergeCell ref="B153:B154"/>
    <mergeCell ref="C153:C154"/>
    <mergeCell ref="D153:E154"/>
    <mergeCell ref="F153:F154"/>
    <mergeCell ref="G153:G154"/>
    <mergeCell ref="H153:I154"/>
    <mergeCell ref="J153:J154"/>
    <mergeCell ref="K153:K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T149:U150"/>
    <mergeCell ref="V149:V150"/>
    <mergeCell ref="W149:W150"/>
    <mergeCell ref="X149:Y150"/>
    <mergeCell ref="Z149:Z150"/>
    <mergeCell ref="B151:B152"/>
    <mergeCell ref="C151:C152"/>
    <mergeCell ref="D151:E152"/>
    <mergeCell ref="F151:F152"/>
    <mergeCell ref="G151:G152"/>
    <mergeCell ref="L149:M150"/>
    <mergeCell ref="N149:N150"/>
    <mergeCell ref="O149:O150"/>
    <mergeCell ref="P149:Q150"/>
    <mergeCell ref="R149:R150"/>
    <mergeCell ref="S149:S150"/>
    <mergeCell ref="X147:Y148"/>
    <mergeCell ref="Z147:Z148"/>
    <mergeCell ref="B149:B150"/>
    <mergeCell ref="C149:C150"/>
    <mergeCell ref="D149:E150"/>
    <mergeCell ref="F149:F150"/>
    <mergeCell ref="G149:G150"/>
    <mergeCell ref="H149:I150"/>
    <mergeCell ref="J149:J150"/>
    <mergeCell ref="K149:K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T145:U146"/>
    <mergeCell ref="V145:V146"/>
    <mergeCell ref="W145:W146"/>
    <mergeCell ref="X145:Y146"/>
    <mergeCell ref="Z145:Z146"/>
    <mergeCell ref="B147:B148"/>
    <mergeCell ref="C147:C148"/>
    <mergeCell ref="D147:E148"/>
    <mergeCell ref="F147:F148"/>
    <mergeCell ref="G147:G148"/>
    <mergeCell ref="L145:M146"/>
    <mergeCell ref="N145:N146"/>
    <mergeCell ref="O145:O146"/>
    <mergeCell ref="P145:Q146"/>
    <mergeCell ref="R145:R146"/>
    <mergeCell ref="S145:S146"/>
    <mergeCell ref="X143:Y144"/>
    <mergeCell ref="Z143:Z144"/>
    <mergeCell ref="B145:B146"/>
    <mergeCell ref="C145:C146"/>
    <mergeCell ref="D145:E146"/>
    <mergeCell ref="F145:F146"/>
    <mergeCell ref="G145:G146"/>
    <mergeCell ref="H145:I146"/>
    <mergeCell ref="J145:J146"/>
    <mergeCell ref="K145:K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V141:V142"/>
    <mergeCell ref="W141:W142"/>
    <mergeCell ref="X141:X142"/>
    <mergeCell ref="Y141:Y142"/>
    <mergeCell ref="Z141:Z142"/>
    <mergeCell ref="B143:B144"/>
    <mergeCell ref="C143:C144"/>
    <mergeCell ref="D143:E144"/>
    <mergeCell ref="F143:F144"/>
    <mergeCell ref="G143:G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W138:W140"/>
    <mergeCell ref="X138:Z140"/>
    <mergeCell ref="B141:B142"/>
    <mergeCell ref="C141:C142"/>
    <mergeCell ref="D141:D142"/>
    <mergeCell ref="E141:E142"/>
    <mergeCell ref="F141:F142"/>
    <mergeCell ref="G141:G142"/>
    <mergeCell ref="H141:H142"/>
    <mergeCell ref="I141:I142"/>
    <mergeCell ref="O138:O140"/>
    <mergeCell ref="P138:R138"/>
    <mergeCell ref="P139:R139"/>
    <mergeCell ref="P140:R140"/>
    <mergeCell ref="S138:S140"/>
    <mergeCell ref="T138:V140"/>
    <mergeCell ref="H139:J139"/>
    <mergeCell ref="H140:J140"/>
    <mergeCell ref="K138:K140"/>
    <mergeCell ref="L138:N138"/>
    <mergeCell ref="L139:N139"/>
    <mergeCell ref="L140:N140"/>
    <mergeCell ref="Z132:Z133"/>
    <mergeCell ref="B135:Z135"/>
    <mergeCell ref="D137:Z137"/>
    <mergeCell ref="B138:B140"/>
    <mergeCell ref="C138:C140"/>
    <mergeCell ref="D138:F138"/>
    <mergeCell ref="D139:F139"/>
    <mergeCell ref="D140:F140"/>
    <mergeCell ref="G138:G140"/>
    <mergeCell ref="H138:J138"/>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Y129:Y130"/>
    <mergeCell ref="Z129:Z130"/>
    <mergeCell ref="D131:F131"/>
    <mergeCell ref="H131:J131"/>
    <mergeCell ref="L131:N131"/>
    <mergeCell ref="P131:R131"/>
    <mergeCell ref="T131:V131"/>
    <mergeCell ref="X131:Z131"/>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T127:U128"/>
    <mergeCell ref="V127:V128"/>
    <mergeCell ref="W127:W128"/>
    <mergeCell ref="X127:Y128"/>
    <mergeCell ref="Z127:Z128"/>
    <mergeCell ref="B129:B130"/>
    <mergeCell ref="C129:C130"/>
    <mergeCell ref="D129:D130"/>
    <mergeCell ref="E129:E130"/>
    <mergeCell ref="F129:F130"/>
    <mergeCell ref="L127:M128"/>
    <mergeCell ref="N127:N128"/>
    <mergeCell ref="O127:O128"/>
    <mergeCell ref="P127:Q128"/>
    <mergeCell ref="R127:R128"/>
    <mergeCell ref="S127:S128"/>
    <mergeCell ref="X125:Y126"/>
    <mergeCell ref="Z125:Z126"/>
    <mergeCell ref="B127:B128"/>
    <mergeCell ref="C127:C128"/>
    <mergeCell ref="D127:E128"/>
    <mergeCell ref="F127:F128"/>
    <mergeCell ref="G127:G128"/>
    <mergeCell ref="H127:I128"/>
    <mergeCell ref="J127:J128"/>
    <mergeCell ref="K127:K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T123:U124"/>
    <mergeCell ref="V123:V124"/>
    <mergeCell ref="W123:W124"/>
    <mergeCell ref="X123:Y124"/>
    <mergeCell ref="Z123:Z124"/>
    <mergeCell ref="B125:B126"/>
    <mergeCell ref="C125:C126"/>
    <mergeCell ref="D125:E126"/>
    <mergeCell ref="F125:F126"/>
    <mergeCell ref="G125:G126"/>
    <mergeCell ref="L123:M124"/>
    <mergeCell ref="N123:N124"/>
    <mergeCell ref="O123:O124"/>
    <mergeCell ref="P123:Q124"/>
    <mergeCell ref="R123:R124"/>
    <mergeCell ref="S123:S124"/>
    <mergeCell ref="X121:Y122"/>
    <mergeCell ref="Z121:Z122"/>
    <mergeCell ref="B123:B124"/>
    <mergeCell ref="C123:C124"/>
    <mergeCell ref="D123:E124"/>
    <mergeCell ref="F123:F124"/>
    <mergeCell ref="G123:G124"/>
    <mergeCell ref="H123:I124"/>
    <mergeCell ref="J123:J124"/>
    <mergeCell ref="K123:K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T119:U120"/>
    <mergeCell ref="V119:V120"/>
    <mergeCell ref="W119:W120"/>
    <mergeCell ref="X119:Y120"/>
    <mergeCell ref="Z119:Z120"/>
    <mergeCell ref="B121:B122"/>
    <mergeCell ref="C121:C122"/>
    <mergeCell ref="D121:E122"/>
    <mergeCell ref="F121:F122"/>
    <mergeCell ref="G121:G122"/>
    <mergeCell ref="L119:M120"/>
    <mergeCell ref="N119:N120"/>
    <mergeCell ref="O119:O120"/>
    <mergeCell ref="P119:Q120"/>
    <mergeCell ref="R119:R120"/>
    <mergeCell ref="S119:S120"/>
    <mergeCell ref="X117:Y118"/>
    <mergeCell ref="Z117:Z118"/>
    <mergeCell ref="B119:B120"/>
    <mergeCell ref="C119:C120"/>
    <mergeCell ref="D119:E120"/>
    <mergeCell ref="F119:F120"/>
    <mergeCell ref="G119:G120"/>
    <mergeCell ref="H119:I120"/>
    <mergeCell ref="J119:J120"/>
    <mergeCell ref="K119:K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T115:U116"/>
    <mergeCell ref="V115:V116"/>
    <mergeCell ref="W115:W116"/>
    <mergeCell ref="X115:Y116"/>
    <mergeCell ref="Z115:Z116"/>
    <mergeCell ref="B117:B118"/>
    <mergeCell ref="C117:C118"/>
    <mergeCell ref="D117:E118"/>
    <mergeCell ref="F117:F118"/>
    <mergeCell ref="G117:G118"/>
    <mergeCell ref="L115:M116"/>
    <mergeCell ref="N115:N116"/>
    <mergeCell ref="O115:O116"/>
    <mergeCell ref="P115:Q116"/>
    <mergeCell ref="R115:R116"/>
    <mergeCell ref="S115:S116"/>
    <mergeCell ref="X113:Y114"/>
    <mergeCell ref="Z113:Z114"/>
    <mergeCell ref="B115:B116"/>
    <mergeCell ref="C115:C116"/>
    <mergeCell ref="D115:E116"/>
    <mergeCell ref="F115:F116"/>
    <mergeCell ref="G115:G116"/>
    <mergeCell ref="H115:I116"/>
    <mergeCell ref="J115:J116"/>
    <mergeCell ref="K115:K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T111:U112"/>
    <mergeCell ref="V111:V112"/>
    <mergeCell ref="W111:W112"/>
    <mergeCell ref="X111:Y112"/>
    <mergeCell ref="Z111:Z112"/>
    <mergeCell ref="B113:B114"/>
    <mergeCell ref="C113:C114"/>
    <mergeCell ref="D113:E114"/>
    <mergeCell ref="F113:F114"/>
    <mergeCell ref="G113:G114"/>
    <mergeCell ref="L111:M112"/>
    <mergeCell ref="N111:N112"/>
    <mergeCell ref="O111:O112"/>
    <mergeCell ref="P111:Q112"/>
    <mergeCell ref="R111:R112"/>
    <mergeCell ref="S111:S112"/>
    <mergeCell ref="X109:Y110"/>
    <mergeCell ref="Z109:Z110"/>
    <mergeCell ref="B111:B112"/>
    <mergeCell ref="C111:C112"/>
    <mergeCell ref="D111:E112"/>
    <mergeCell ref="F111:F112"/>
    <mergeCell ref="G111:G112"/>
    <mergeCell ref="H111:I112"/>
    <mergeCell ref="J111:J112"/>
    <mergeCell ref="K111:K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T107:U108"/>
    <mergeCell ref="V107:V108"/>
    <mergeCell ref="W107:W108"/>
    <mergeCell ref="X107:Y108"/>
    <mergeCell ref="Z107:Z108"/>
    <mergeCell ref="B109:B110"/>
    <mergeCell ref="C109:C110"/>
    <mergeCell ref="D109:E110"/>
    <mergeCell ref="F109:F110"/>
    <mergeCell ref="G109:G110"/>
    <mergeCell ref="L107:M108"/>
    <mergeCell ref="N107:N108"/>
    <mergeCell ref="O107:O108"/>
    <mergeCell ref="P107:Q108"/>
    <mergeCell ref="R107:R108"/>
    <mergeCell ref="S107:S108"/>
    <mergeCell ref="X105:Y106"/>
    <mergeCell ref="Z105:Z106"/>
    <mergeCell ref="B107:B108"/>
    <mergeCell ref="C107:C108"/>
    <mergeCell ref="D107:E108"/>
    <mergeCell ref="F107:F108"/>
    <mergeCell ref="G107:G108"/>
    <mergeCell ref="H107:I108"/>
    <mergeCell ref="J107:J108"/>
    <mergeCell ref="K107:K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T103:U104"/>
    <mergeCell ref="V103:V104"/>
    <mergeCell ref="W103:W104"/>
    <mergeCell ref="X103:Y104"/>
    <mergeCell ref="Z103:Z104"/>
    <mergeCell ref="B105:B106"/>
    <mergeCell ref="C105:C106"/>
    <mergeCell ref="D105:E106"/>
    <mergeCell ref="F105:F106"/>
    <mergeCell ref="G105:G106"/>
    <mergeCell ref="L103:M104"/>
    <mergeCell ref="N103:N104"/>
    <mergeCell ref="O103:O104"/>
    <mergeCell ref="P103:Q104"/>
    <mergeCell ref="R103:R104"/>
    <mergeCell ref="S103:S104"/>
    <mergeCell ref="X101:Y102"/>
    <mergeCell ref="Z101:Z102"/>
    <mergeCell ref="B103:B104"/>
    <mergeCell ref="C103:C104"/>
    <mergeCell ref="D103:E104"/>
    <mergeCell ref="F103:F104"/>
    <mergeCell ref="G103:G104"/>
    <mergeCell ref="H103:I104"/>
    <mergeCell ref="J103:J104"/>
    <mergeCell ref="K103:K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V99:V100"/>
    <mergeCell ref="W99:W100"/>
    <mergeCell ref="X99:X100"/>
    <mergeCell ref="Y99:Y100"/>
    <mergeCell ref="Z99:Z100"/>
    <mergeCell ref="B101:B102"/>
    <mergeCell ref="C101:C102"/>
    <mergeCell ref="D101:E102"/>
    <mergeCell ref="F101:F102"/>
    <mergeCell ref="G101:G102"/>
    <mergeCell ref="P99:P100"/>
    <mergeCell ref="Q99:Q100"/>
    <mergeCell ref="R99:R100"/>
    <mergeCell ref="S99:S100"/>
    <mergeCell ref="T99:T100"/>
    <mergeCell ref="U99:U100"/>
    <mergeCell ref="J99:J100"/>
    <mergeCell ref="K99:K100"/>
    <mergeCell ref="L99:L100"/>
    <mergeCell ref="M99:M100"/>
    <mergeCell ref="N99:N100"/>
    <mergeCell ref="O99:O100"/>
    <mergeCell ref="W96:W98"/>
    <mergeCell ref="X96:Z98"/>
    <mergeCell ref="B99:B100"/>
    <mergeCell ref="C99:C100"/>
    <mergeCell ref="D99:D100"/>
    <mergeCell ref="E99:E100"/>
    <mergeCell ref="F99:F100"/>
    <mergeCell ref="G99:G100"/>
    <mergeCell ref="H99:H100"/>
    <mergeCell ref="I99:I100"/>
    <mergeCell ref="O96:O98"/>
    <mergeCell ref="P96:R96"/>
    <mergeCell ref="P97:R97"/>
    <mergeCell ref="P98:R98"/>
    <mergeCell ref="S96:S98"/>
    <mergeCell ref="T96:V98"/>
    <mergeCell ref="H97:J97"/>
    <mergeCell ref="H98:J98"/>
    <mergeCell ref="K96:K98"/>
    <mergeCell ref="L96:N96"/>
    <mergeCell ref="L97:N97"/>
    <mergeCell ref="L98:N98"/>
    <mergeCell ref="Z89:Z90"/>
    <mergeCell ref="B93:Z93"/>
    <mergeCell ref="D95:Z95"/>
    <mergeCell ref="B96:B98"/>
    <mergeCell ref="C96:C98"/>
    <mergeCell ref="D96:F96"/>
    <mergeCell ref="D97:F97"/>
    <mergeCell ref="D98:F98"/>
    <mergeCell ref="G96:G98"/>
    <mergeCell ref="H96:J96"/>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Y86:Y87"/>
    <mergeCell ref="Z86:Z87"/>
    <mergeCell ref="D88:F88"/>
    <mergeCell ref="H88:J88"/>
    <mergeCell ref="L88:N88"/>
    <mergeCell ref="P88:R88"/>
    <mergeCell ref="T88:V88"/>
    <mergeCell ref="X88:Z88"/>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T84:U85"/>
    <mergeCell ref="V84:V85"/>
    <mergeCell ref="W84:W85"/>
    <mergeCell ref="X84:Y85"/>
    <mergeCell ref="Z84:Z85"/>
    <mergeCell ref="B86:B87"/>
    <mergeCell ref="C86:C87"/>
    <mergeCell ref="D86:D87"/>
    <mergeCell ref="E86:E87"/>
    <mergeCell ref="F86:F87"/>
    <mergeCell ref="L84:M85"/>
    <mergeCell ref="N84:N85"/>
    <mergeCell ref="O84:O85"/>
    <mergeCell ref="P84:Q85"/>
    <mergeCell ref="R84:R85"/>
    <mergeCell ref="S84:S85"/>
    <mergeCell ref="X82:Y83"/>
    <mergeCell ref="Z82:Z83"/>
    <mergeCell ref="B84:B85"/>
    <mergeCell ref="C84:C85"/>
    <mergeCell ref="D84:E85"/>
    <mergeCell ref="F84:F85"/>
    <mergeCell ref="G84:G85"/>
    <mergeCell ref="H84:I85"/>
    <mergeCell ref="J84:J85"/>
    <mergeCell ref="K84:K85"/>
    <mergeCell ref="P82:Q83"/>
    <mergeCell ref="R82:R83"/>
    <mergeCell ref="S82:S83"/>
    <mergeCell ref="T82:U83"/>
    <mergeCell ref="V82:V83"/>
    <mergeCell ref="W82:W83"/>
    <mergeCell ref="H82:I83"/>
    <mergeCell ref="J82:J83"/>
    <mergeCell ref="K82:K83"/>
    <mergeCell ref="L82:M83"/>
    <mergeCell ref="N82:N83"/>
    <mergeCell ref="O82:O83"/>
    <mergeCell ref="T80:U81"/>
    <mergeCell ref="V80:V81"/>
    <mergeCell ref="W80:W81"/>
    <mergeCell ref="X80:Y81"/>
    <mergeCell ref="Z80:Z81"/>
    <mergeCell ref="B82:B83"/>
    <mergeCell ref="C82:C83"/>
    <mergeCell ref="D82:E83"/>
    <mergeCell ref="F82:F83"/>
    <mergeCell ref="G82:G83"/>
    <mergeCell ref="L80:M81"/>
    <mergeCell ref="N80:N81"/>
    <mergeCell ref="O80:O81"/>
    <mergeCell ref="P80:Q81"/>
    <mergeCell ref="R80:R81"/>
    <mergeCell ref="S80:S81"/>
    <mergeCell ref="X78:Y79"/>
    <mergeCell ref="Z78:Z79"/>
    <mergeCell ref="B80:B81"/>
    <mergeCell ref="C80:C81"/>
    <mergeCell ref="D80:E81"/>
    <mergeCell ref="F80:F81"/>
    <mergeCell ref="G80:G81"/>
    <mergeCell ref="H80:I81"/>
    <mergeCell ref="J80:J81"/>
    <mergeCell ref="K80:K81"/>
    <mergeCell ref="P78:Q79"/>
    <mergeCell ref="R78:R79"/>
    <mergeCell ref="S78:S79"/>
    <mergeCell ref="T78:U79"/>
    <mergeCell ref="V78:V79"/>
    <mergeCell ref="W78:W79"/>
    <mergeCell ref="H78:I79"/>
    <mergeCell ref="J78:J79"/>
    <mergeCell ref="K78:K79"/>
    <mergeCell ref="L78:M79"/>
    <mergeCell ref="N78:N79"/>
    <mergeCell ref="O78:O79"/>
    <mergeCell ref="T76:U77"/>
    <mergeCell ref="V76:V77"/>
    <mergeCell ref="W76:W77"/>
    <mergeCell ref="X76:Y77"/>
    <mergeCell ref="Z76:Z77"/>
    <mergeCell ref="B78:B79"/>
    <mergeCell ref="C78:C79"/>
    <mergeCell ref="D78:E79"/>
    <mergeCell ref="F78:F79"/>
    <mergeCell ref="G78:G79"/>
    <mergeCell ref="L76:M77"/>
    <mergeCell ref="N76:N77"/>
    <mergeCell ref="O76:O77"/>
    <mergeCell ref="P76:Q77"/>
    <mergeCell ref="R76:R77"/>
    <mergeCell ref="S76:S77"/>
    <mergeCell ref="X74:Y75"/>
    <mergeCell ref="Z74:Z75"/>
    <mergeCell ref="B76:B77"/>
    <mergeCell ref="C76:C77"/>
    <mergeCell ref="D76:E77"/>
    <mergeCell ref="F76:F77"/>
    <mergeCell ref="G76:G77"/>
    <mergeCell ref="H76:I77"/>
    <mergeCell ref="J76:J77"/>
    <mergeCell ref="K76:K77"/>
    <mergeCell ref="P74:Q75"/>
    <mergeCell ref="R74:R75"/>
    <mergeCell ref="S74:S75"/>
    <mergeCell ref="T74:U75"/>
    <mergeCell ref="V74:V75"/>
    <mergeCell ref="W74:W75"/>
    <mergeCell ref="H74:I75"/>
    <mergeCell ref="J74:J75"/>
    <mergeCell ref="K74:K75"/>
    <mergeCell ref="L74:M75"/>
    <mergeCell ref="N74:N75"/>
    <mergeCell ref="O74:O75"/>
    <mergeCell ref="T72:U73"/>
    <mergeCell ref="V72:V73"/>
    <mergeCell ref="W72:W73"/>
    <mergeCell ref="X72:Y73"/>
    <mergeCell ref="Z72:Z73"/>
    <mergeCell ref="B74:B75"/>
    <mergeCell ref="C74:C75"/>
    <mergeCell ref="D74:E75"/>
    <mergeCell ref="F74:F75"/>
    <mergeCell ref="G74:G75"/>
    <mergeCell ref="L72:M73"/>
    <mergeCell ref="N72:N73"/>
    <mergeCell ref="O72:O73"/>
    <mergeCell ref="P72:Q73"/>
    <mergeCell ref="R72:R73"/>
    <mergeCell ref="S72:S73"/>
    <mergeCell ref="X70:Y71"/>
    <mergeCell ref="Z70:Z71"/>
    <mergeCell ref="B72:B73"/>
    <mergeCell ref="C72:C73"/>
    <mergeCell ref="D72:E73"/>
    <mergeCell ref="F72:F73"/>
    <mergeCell ref="G72:G73"/>
    <mergeCell ref="H72:I73"/>
    <mergeCell ref="J72:J73"/>
    <mergeCell ref="K72:K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T60:U61"/>
    <mergeCell ref="V60:V61"/>
    <mergeCell ref="W60:W61"/>
    <mergeCell ref="X60:Y61"/>
    <mergeCell ref="Z60:Z61"/>
    <mergeCell ref="B62:B63"/>
    <mergeCell ref="C62:C63"/>
    <mergeCell ref="D62:E63"/>
    <mergeCell ref="F62:F63"/>
    <mergeCell ref="G62:G63"/>
    <mergeCell ref="L60:M61"/>
    <mergeCell ref="N60:N61"/>
    <mergeCell ref="O60:O61"/>
    <mergeCell ref="P60:Q61"/>
    <mergeCell ref="R60:R61"/>
    <mergeCell ref="S60:S61"/>
    <mergeCell ref="X58:Y59"/>
    <mergeCell ref="Z58:Z59"/>
    <mergeCell ref="B60:B61"/>
    <mergeCell ref="C60:C61"/>
    <mergeCell ref="D60:E61"/>
    <mergeCell ref="F60:F61"/>
    <mergeCell ref="G60:G61"/>
    <mergeCell ref="H60:I61"/>
    <mergeCell ref="J60:J61"/>
    <mergeCell ref="K60:K61"/>
    <mergeCell ref="P58:Q59"/>
    <mergeCell ref="R58:R59"/>
    <mergeCell ref="S58:S59"/>
    <mergeCell ref="T58:U59"/>
    <mergeCell ref="V58:V59"/>
    <mergeCell ref="W58:W59"/>
    <mergeCell ref="H58:I59"/>
    <mergeCell ref="J58:J59"/>
    <mergeCell ref="K58:K59"/>
    <mergeCell ref="L58:M59"/>
    <mergeCell ref="N58:N59"/>
    <mergeCell ref="O58:O59"/>
    <mergeCell ref="V56:V57"/>
    <mergeCell ref="W56:W57"/>
    <mergeCell ref="X56:X57"/>
    <mergeCell ref="Y56:Y57"/>
    <mergeCell ref="Z56:Z57"/>
    <mergeCell ref="B58:B59"/>
    <mergeCell ref="C58:C59"/>
    <mergeCell ref="D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W53:W55"/>
    <mergeCell ref="X53:Z55"/>
    <mergeCell ref="B56:B57"/>
    <mergeCell ref="C56:C57"/>
    <mergeCell ref="D56:D57"/>
    <mergeCell ref="E56:E57"/>
    <mergeCell ref="F56:F57"/>
    <mergeCell ref="G56:G57"/>
    <mergeCell ref="H56:H57"/>
    <mergeCell ref="I56:I57"/>
    <mergeCell ref="O53:O55"/>
    <mergeCell ref="P53:R53"/>
    <mergeCell ref="P54:R54"/>
    <mergeCell ref="P55:R55"/>
    <mergeCell ref="S53:S55"/>
    <mergeCell ref="T53:V55"/>
    <mergeCell ref="H54:J54"/>
    <mergeCell ref="H55:J55"/>
    <mergeCell ref="K53:K55"/>
    <mergeCell ref="L53:N53"/>
    <mergeCell ref="L54:N54"/>
    <mergeCell ref="L55:N55"/>
    <mergeCell ref="Z44:Z45"/>
    <mergeCell ref="B50:Z50"/>
    <mergeCell ref="D52:Z52"/>
    <mergeCell ref="B53:B55"/>
    <mergeCell ref="C53:C55"/>
    <mergeCell ref="D53:F53"/>
    <mergeCell ref="D54:F54"/>
    <mergeCell ref="D55:F55"/>
    <mergeCell ref="G53:G55"/>
    <mergeCell ref="H53:J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8:Z10"/>
    <mergeCell ref="B11:B12"/>
    <mergeCell ref="C11:C12"/>
    <mergeCell ref="D11:D12"/>
    <mergeCell ref="E11:E12"/>
    <mergeCell ref="F11:F12"/>
    <mergeCell ref="G11:G12"/>
    <mergeCell ref="H11:H12"/>
    <mergeCell ref="I11:I12"/>
    <mergeCell ref="J11:J12"/>
    <mergeCell ref="P8:R8"/>
    <mergeCell ref="P9:R9"/>
    <mergeCell ref="P10:R10"/>
    <mergeCell ref="S8:S10"/>
    <mergeCell ref="T8:V10"/>
    <mergeCell ref="W8:W10"/>
    <mergeCell ref="H10:J10"/>
    <mergeCell ref="K8:K10"/>
    <mergeCell ref="L8:N8"/>
    <mergeCell ref="L9:N9"/>
    <mergeCell ref="L10:N10"/>
    <mergeCell ref="O8:O10"/>
    <mergeCell ref="B5:Z5"/>
    <mergeCell ref="D7:Z7"/>
    <mergeCell ref="B8:B10"/>
    <mergeCell ref="C8:C10"/>
    <mergeCell ref="D8:F8"/>
    <mergeCell ref="D9:F9"/>
    <mergeCell ref="D10:F10"/>
    <mergeCell ref="G8:G10"/>
    <mergeCell ref="H8:J8"/>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8" t="s">
        <v>1323</v>
      </c>
      <c r="B1" s="1" t="s">
        <v>2</v>
      </c>
    </row>
    <row r="2" spans="1:2">
      <c r="A2" s="8"/>
      <c r="B2" s="1" t="s">
        <v>1324</v>
      </c>
    </row>
    <row r="3" spans="1:2">
      <c r="A3" s="2" t="s">
        <v>1325</v>
      </c>
      <c r="B3" s="4" t="s">
        <v>6</v>
      </c>
    </row>
    <row r="4" spans="1:2">
      <c r="A4" s="3" t="s">
        <v>1326</v>
      </c>
      <c r="B4" s="4" t="s">
        <v>6</v>
      </c>
    </row>
    <row r="5" spans="1:2" ht="30">
      <c r="A5" s="2" t="s">
        <v>1327</v>
      </c>
      <c r="B5" s="4">
        <v>5</v>
      </c>
    </row>
    <row r="6" spans="1:2" ht="30">
      <c r="A6" s="2" t="s">
        <v>1328</v>
      </c>
      <c r="B6" s="4" t="s">
        <v>6</v>
      </c>
    </row>
    <row r="7" spans="1:2">
      <c r="A7" s="3" t="s">
        <v>1326</v>
      </c>
      <c r="B7" s="4" t="s">
        <v>6</v>
      </c>
    </row>
    <row r="8" spans="1:2" ht="30">
      <c r="A8" s="2" t="s">
        <v>1327</v>
      </c>
      <c r="B8" s="4">
        <v>100</v>
      </c>
    </row>
    <row r="9" spans="1:2">
      <c r="A9" s="2" t="s">
        <v>412</v>
      </c>
      <c r="B9" s="4" t="s">
        <v>6</v>
      </c>
    </row>
    <row r="10" spans="1:2">
      <c r="A10" s="3" t="s">
        <v>1326</v>
      </c>
      <c r="B10" s="4" t="s">
        <v>6</v>
      </c>
    </row>
    <row r="11" spans="1:2" ht="30">
      <c r="A11" s="2" t="s">
        <v>1329</v>
      </c>
      <c r="B11"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30</v>
      </c>
      <c r="B1" s="1" t="s">
        <v>1331</v>
      </c>
      <c r="C1" s="8" t="s">
        <v>1</v>
      </c>
      <c r="D1" s="8"/>
      <c r="E1" s="8"/>
    </row>
    <row r="2" spans="1:5">
      <c r="A2" s="8"/>
      <c r="B2" s="1" t="s">
        <v>1332</v>
      </c>
      <c r="C2" s="1" t="s">
        <v>2</v>
      </c>
      <c r="D2" s="1" t="s">
        <v>33</v>
      </c>
      <c r="E2" s="1" t="s">
        <v>77</v>
      </c>
    </row>
    <row r="3" spans="1:5">
      <c r="A3" s="3" t="s">
        <v>177</v>
      </c>
      <c r="B3" s="4" t="s">
        <v>6</v>
      </c>
      <c r="C3" s="4" t="s">
        <v>6</v>
      </c>
      <c r="D3" s="4" t="s">
        <v>6</v>
      </c>
      <c r="E3" s="4" t="s">
        <v>6</v>
      </c>
    </row>
    <row r="4" spans="1:5" ht="30">
      <c r="A4" s="2" t="s">
        <v>1333</v>
      </c>
      <c r="B4" s="4" t="s">
        <v>6</v>
      </c>
      <c r="C4" s="10">
        <v>0.253</v>
      </c>
      <c r="D4" s="10">
        <v>0.30599999999999999</v>
      </c>
      <c r="E4" s="4" t="s">
        <v>6</v>
      </c>
    </row>
    <row r="5" spans="1:5">
      <c r="A5" s="2" t="s">
        <v>1334</v>
      </c>
      <c r="B5" s="4" t="s">
        <v>6</v>
      </c>
      <c r="C5" s="7">
        <v>14500000</v>
      </c>
      <c r="D5" s="7">
        <v>15000000</v>
      </c>
      <c r="E5" s="4" t="s">
        <v>6</v>
      </c>
    </row>
    <row r="6" spans="1:5">
      <c r="A6" s="2" t="s">
        <v>141</v>
      </c>
      <c r="B6" s="4" t="s">
        <v>6</v>
      </c>
      <c r="C6" s="6">
        <v>5063000</v>
      </c>
      <c r="D6" s="6">
        <v>3321000</v>
      </c>
      <c r="E6" s="6">
        <v>5016000</v>
      </c>
    </row>
    <row r="7" spans="1:5">
      <c r="A7" s="2" t="s">
        <v>1335</v>
      </c>
      <c r="B7" s="7">
        <v>1700000</v>
      </c>
      <c r="C7" s="7">
        <v>700000</v>
      </c>
      <c r="D7" s="4" t="s">
        <v>6</v>
      </c>
      <c r="E7" s="4" t="s">
        <v>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32</v>
      </c>
      <c r="B2" s="1" t="s">
        <v>2</v>
      </c>
      <c r="C2" s="1" t="s">
        <v>33</v>
      </c>
      <c r="D2" s="1" t="s">
        <v>77</v>
      </c>
    </row>
    <row r="3" spans="1:4">
      <c r="A3" s="2" t="s">
        <v>92</v>
      </c>
      <c r="B3" s="7">
        <v>28459</v>
      </c>
      <c r="C3" s="7">
        <v>6966</v>
      </c>
      <c r="D3" s="7">
        <v>23641</v>
      </c>
    </row>
    <row r="4" spans="1:4">
      <c r="A4" s="3" t="s">
        <v>99</v>
      </c>
      <c r="B4" s="4" t="s">
        <v>6</v>
      </c>
      <c r="C4" s="4" t="s">
        <v>6</v>
      </c>
      <c r="D4" s="4" t="s">
        <v>6</v>
      </c>
    </row>
    <row r="5" spans="1:4" ht="30">
      <c r="A5" s="2" t="s">
        <v>100</v>
      </c>
      <c r="B5" s="6">
        <v>60953</v>
      </c>
      <c r="C5" s="6">
        <v>-17891</v>
      </c>
      <c r="D5" s="6">
        <v>-14833</v>
      </c>
    </row>
    <row r="6" spans="1:4" ht="30">
      <c r="A6" s="2" t="s">
        <v>101</v>
      </c>
      <c r="B6" s="4">
        <v>732</v>
      </c>
      <c r="C6" s="6">
        <v>2859</v>
      </c>
      <c r="D6" s="6">
        <v>-1249</v>
      </c>
    </row>
    <row r="7" spans="1:4" ht="30">
      <c r="A7" s="2" t="s">
        <v>102</v>
      </c>
      <c r="B7" s="6">
        <v>6195</v>
      </c>
      <c r="C7" s="6">
        <v>2364</v>
      </c>
      <c r="D7" s="6">
        <v>-1344</v>
      </c>
    </row>
    <row r="8" spans="1:4" ht="30">
      <c r="A8" s="2" t="s">
        <v>103</v>
      </c>
      <c r="B8" s="6">
        <v>67880</v>
      </c>
      <c r="C8" s="6">
        <v>-12668</v>
      </c>
      <c r="D8" s="6">
        <v>-17426</v>
      </c>
    </row>
    <row r="9" spans="1:4">
      <c r="A9" s="2" t="s">
        <v>104</v>
      </c>
      <c r="B9" s="7">
        <v>96339</v>
      </c>
      <c r="C9" s="7">
        <v>-5702</v>
      </c>
      <c r="D9" s="7">
        <v>62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336</v>
      </c>
      <c r="B1" s="1" t="s">
        <v>1</v>
      </c>
    </row>
    <row r="2" spans="1:2">
      <c r="A2" s="8"/>
      <c r="B2" s="1" t="s">
        <v>2</v>
      </c>
    </row>
    <row r="3" spans="1:2">
      <c r="A3" s="2" t="s">
        <v>1337</v>
      </c>
      <c r="B3" s="4" t="s">
        <v>6</v>
      </c>
    </row>
    <row r="4" spans="1:2">
      <c r="A4" s="3" t="s">
        <v>1338</v>
      </c>
      <c r="B4" s="4" t="s">
        <v>6</v>
      </c>
    </row>
    <row r="5" spans="1:2" ht="30">
      <c r="A5" s="2" t="s">
        <v>1339</v>
      </c>
      <c r="B5" s="4" t="s">
        <v>134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341</v>
      </c>
      <c r="B1" s="1" t="s">
        <v>1</v>
      </c>
    </row>
    <row r="2" spans="1:2">
      <c r="A2" s="8"/>
      <c r="B2" s="1" t="s">
        <v>2</v>
      </c>
    </row>
    <row r="3" spans="1:2">
      <c r="A3" s="2" t="s">
        <v>281</v>
      </c>
      <c r="B3" s="4" t="s">
        <v>6</v>
      </c>
    </row>
    <row r="4" spans="1:2" ht="30">
      <c r="A4" s="3" t="s">
        <v>1342</v>
      </c>
      <c r="B4" s="4" t="s">
        <v>6</v>
      </c>
    </row>
    <row r="5" spans="1:2" ht="30">
      <c r="A5" s="2" t="s">
        <v>1343</v>
      </c>
      <c r="B5" s="4" t="s">
        <v>1344</v>
      </c>
    </row>
    <row r="6" spans="1:2" ht="30">
      <c r="A6" s="2" t="s">
        <v>1345</v>
      </c>
      <c r="B6" s="4" t="s">
        <v>6</v>
      </c>
    </row>
    <row r="7" spans="1:2" ht="30">
      <c r="A7" s="3" t="s">
        <v>1342</v>
      </c>
      <c r="B7" s="4" t="s">
        <v>6</v>
      </c>
    </row>
    <row r="8" spans="1:2" ht="30">
      <c r="A8" s="2" t="s">
        <v>1343</v>
      </c>
      <c r="B8" s="4" t="s">
        <v>1346</v>
      </c>
    </row>
    <row r="9" spans="1:2" ht="30">
      <c r="A9" s="2" t="s">
        <v>1347</v>
      </c>
      <c r="B9" s="4" t="s">
        <v>6</v>
      </c>
    </row>
    <row r="10" spans="1:2" ht="30">
      <c r="A10" s="3" t="s">
        <v>1342</v>
      </c>
      <c r="B10" s="4" t="s">
        <v>6</v>
      </c>
    </row>
    <row r="11" spans="1:2" ht="30">
      <c r="A11" s="2" t="s">
        <v>1343</v>
      </c>
      <c r="B11" s="4" t="s">
        <v>1348</v>
      </c>
    </row>
    <row r="12" spans="1:2" ht="30">
      <c r="A12" s="2" t="s">
        <v>1349</v>
      </c>
      <c r="B12" s="4" t="s">
        <v>6</v>
      </c>
    </row>
    <row r="13" spans="1:2" ht="30">
      <c r="A13" s="3" t="s">
        <v>1342</v>
      </c>
      <c r="B13" s="4" t="s">
        <v>6</v>
      </c>
    </row>
    <row r="14" spans="1:2" ht="30">
      <c r="A14" s="2" t="s">
        <v>1343</v>
      </c>
      <c r="B14" s="4" t="s">
        <v>1350</v>
      </c>
    </row>
    <row r="15" spans="1:2" ht="30">
      <c r="A15" s="2" t="s">
        <v>1351</v>
      </c>
      <c r="B15" s="4" t="s">
        <v>6</v>
      </c>
    </row>
    <row r="16" spans="1:2" ht="30">
      <c r="A16" s="3" t="s">
        <v>1342</v>
      </c>
      <c r="B16" s="4" t="s">
        <v>6</v>
      </c>
    </row>
    <row r="17" spans="1:2" ht="30">
      <c r="A17" s="2" t="s">
        <v>1343</v>
      </c>
      <c r="B17" s="4" t="s">
        <v>135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ht="30">
      <c r="A2" s="1" t="s">
        <v>32</v>
      </c>
      <c r="B2" s="1" t="s">
        <v>2</v>
      </c>
      <c r="C2" s="1" t="s">
        <v>33</v>
      </c>
      <c r="D2" s="1" t="s">
        <v>77</v>
      </c>
    </row>
    <row r="3" spans="1:4" ht="30">
      <c r="A3" s="3" t="s">
        <v>1354</v>
      </c>
      <c r="B3" s="4" t="s">
        <v>6</v>
      </c>
      <c r="C3" s="4" t="s">
        <v>6</v>
      </c>
      <c r="D3" s="4" t="s">
        <v>6</v>
      </c>
    </row>
    <row r="4" spans="1:4">
      <c r="A4" s="2" t="s">
        <v>87</v>
      </c>
      <c r="B4" s="7">
        <v>3725</v>
      </c>
      <c r="C4" s="7">
        <v>188</v>
      </c>
      <c r="D4" s="7">
        <v>8031</v>
      </c>
    </row>
    <row r="5" spans="1:4">
      <c r="A5" s="2" t="s">
        <v>960</v>
      </c>
      <c r="B5" s="4" t="s">
        <v>6</v>
      </c>
      <c r="C5" s="4" t="s">
        <v>6</v>
      </c>
      <c r="D5" s="4" t="s">
        <v>6</v>
      </c>
    </row>
    <row r="6" spans="1:4" ht="30">
      <c r="A6" s="3" t="s">
        <v>1354</v>
      </c>
      <c r="B6" s="4" t="s">
        <v>6</v>
      </c>
      <c r="C6" s="4" t="s">
        <v>6</v>
      </c>
      <c r="D6" s="4" t="s">
        <v>6</v>
      </c>
    </row>
    <row r="7" spans="1:4">
      <c r="A7" s="2" t="s">
        <v>87</v>
      </c>
      <c r="B7" s="7">
        <v>-293</v>
      </c>
      <c r="C7" s="7">
        <v>-780</v>
      </c>
      <c r="D7" s="7">
        <v>-26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1</v>
      </c>
      <c r="C1" s="8"/>
      <c r="D1" s="8"/>
    </row>
    <row r="2" spans="1:4">
      <c r="A2" s="1" t="s">
        <v>1356</v>
      </c>
      <c r="B2" s="1" t="s">
        <v>2</v>
      </c>
      <c r="C2" s="1" t="s">
        <v>33</v>
      </c>
      <c r="D2" s="1" t="s">
        <v>77</v>
      </c>
    </row>
    <row r="3" spans="1:4" ht="30">
      <c r="A3" s="2" t="s">
        <v>1357</v>
      </c>
      <c r="B3" s="4" t="s">
        <v>6</v>
      </c>
      <c r="C3" s="4" t="s">
        <v>6</v>
      </c>
      <c r="D3" s="4" t="s">
        <v>6</v>
      </c>
    </row>
    <row r="4" spans="1:4" ht="30">
      <c r="A4" s="3" t="s">
        <v>1358</v>
      </c>
      <c r="B4" s="4" t="s">
        <v>6</v>
      </c>
      <c r="C4" s="4" t="s">
        <v>6</v>
      </c>
      <c r="D4" s="4" t="s">
        <v>6</v>
      </c>
    </row>
    <row r="5" spans="1:4">
      <c r="A5" s="2" t="s">
        <v>1359</v>
      </c>
      <c r="B5" s="9">
        <v>3.4</v>
      </c>
      <c r="C5" s="9">
        <v>2.9</v>
      </c>
      <c r="D5" s="9">
        <v>3.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75">
      <c r="A1" s="1" t="s">
        <v>1360</v>
      </c>
      <c r="B1" s="1" t="s">
        <v>1361</v>
      </c>
    </row>
    <row r="2" spans="1:2" ht="30">
      <c r="A2" s="2" t="s">
        <v>1288</v>
      </c>
      <c r="B2" s="4" t="s">
        <v>6</v>
      </c>
    </row>
    <row r="3" spans="1:2" ht="30">
      <c r="A3" s="3" t="s">
        <v>1271</v>
      </c>
      <c r="B3" s="4" t="s">
        <v>6</v>
      </c>
    </row>
    <row r="4" spans="1:2" ht="45">
      <c r="A4" s="2" t="s">
        <v>1362</v>
      </c>
      <c r="B4" s="4" t="s">
        <v>1363</v>
      </c>
    </row>
    <row r="5" spans="1:2" ht="30">
      <c r="A5" s="2" t="s">
        <v>1364</v>
      </c>
      <c r="B5" s="7">
        <v>1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1365</v>
      </c>
      <c r="B1" s="8" t="s">
        <v>2</v>
      </c>
      <c r="C1" s="8" t="s">
        <v>33</v>
      </c>
    </row>
    <row r="2" spans="1:3" ht="30">
      <c r="A2" s="1" t="s">
        <v>32</v>
      </c>
      <c r="B2" s="8"/>
      <c r="C2" s="8"/>
    </row>
    <row r="3" spans="1:3">
      <c r="A3" s="3" t="s">
        <v>208</v>
      </c>
      <c r="B3" s="4" t="s">
        <v>6</v>
      </c>
      <c r="C3" s="4" t="s">
        <v>6</v>
      </c>
    </row>
    <row r="4" spans="1:3">
      <c r="A4" s="2" t="s">
        <v>1366</v>
      </c>
      <c r="B4" s="7">
        <v>94549</v>
      </c>
      <c r="C4" s="7">
        <v>80850</v>
      </c>
    </row>
    <row r="5" spans="1:3">
      <c r="A5" s="2" t="s">
        <v>1367</v>
      </c>
      <c r="B5" s="6">
        <v>5846</v>
      </c>
      <c r="C5" s="6">
        <v>5703</v>
      </c>
    </row>
    <row r="6" spans="1:3">
      <c r="A6" s="3" t="s">
        <v>213</v>
      </c>
      <c r="B6" s="4" t="s">
        <v>6</v>
      </c>
      <c r="C6" s="4" t="s">
        <v>6</v>
      </c>
    </row>
    <row r="7" spans="1:3">
      <c r="A7" s="2" t="s">
        <v>214</v>
      </c>
      <c r="B7" s="6">
        <v>144945</v>
      </c>
      <c r="C7" s="6">
        <v>139888</v>
      </c>
    </row>
    <row r="8" spans="1:3">
      <c r="A8" s="2" t="s">
        <v>215</v>
      </c>
      <c r="B8" s="6">
        <v>1615</v>
      </c>
      <c r="C8" s="6">
        <v>1188</v>
      </c>
    </row>
    <row r="9" spans="1:3">
      <c r="A9" s="2" t="s">
        <v>216</v>
      </c>
      <c r="B9" s="6">
        <v>4558</v>
      </c>
      <c r="C9" s="6">
        <v>4828</v>
      </c>
    </row>
    <row r="10" spans="1:3">
      <c r="A10" s="2" t="s">
        <v>217</v>
      </c>
      <c r="B10" s="6">
        <v>10550</v>
      </c>
      <c r="C10" s="6">
        <v>10283</v>
      </c>
    </row>
    <row r="11" spans="1:3">
      <c r="A11" s="2" t="s">
        <v>218</v>
      </c>
      <c r="B11" s="6">
        <v>1453</v>
      </c>
      <c r="C11" s="6">
        <v>1362</v>
      </c>
    </row>
    <row r="12" spans="1:3" ht="30">
      <c r="A12" s="2" t="s">
        <v>219</v>
      </c>
      <c r="B12" s="6">
        <v>163121</v>
      </c>
      <c r="C12" s="6">
        <v>157549</v>
      </c>
    </row>
    <row r="13" spans="1:3">
      <c r="A13" s="2" t="s">
        <v>1368</v>
      </c>
      <c r="B13" s="6">
        <v>4913</v>
      </c>
      <c r="C13" s="6">
        <v>4091</v>
      </c>
    </row>
    <row r="14" spans="1:3">
      <c r="A14" s="3" t="s">
        <v>220</v>
      </c>
      <c r="B14" s="4" t="s">
        <v>6</v>
      </c>
      <c r="C14" s="4" t="s">
        <v>6</v>
      </c>
    </row>
    <row r="15" spans="1:3">
      <c r="A15" s="2" t="s">
        <v>221</v>
      </c>
      <c r="B15" s="6">
        <v>6697</v>
      </c>
      <c r="C15" s="6">
        <v>3850</v>
      </c>
    </row>
    <row r="16" spans="1:3">
      <c r="A16" s="2" t="s">
        <v>222</v>
      </c>
      <c r="B16" s="6">
        <v>8396</v>
      </c>
      <c r="C16" s="6">
        <v>5036</v>
      </c>
    </row>
    <row r="17" spans="1:3">
      <c r="A17" s="2" t="s">
        <v>43</v>
      </c>
      <c r="B17" s="6">
        <v>5840</v>
      </c>
      <c r="C17" s="6">
        <v>4070</v>
      </c>
    </row>
    <row r="18" spans="1:3">
      <c r="A18" s="2" t="s">
        <v>223</v>
      </c>
      <c r="B18" s="6">
        <v>3511</v>
      </c>
      <c r="C18" s="4">
        <v>0</v>
      </c>
    </row>
    <row r="19" spans="1:3">
      <c r="A19" s="2" t="s">
        <v>44</v>
      </c>
      <c r="B19" s="4">
        <v>394</v>
      </c>
      <c r="C19" s="4">
        <v>41</v>
      </c>
    </row>
    <row r="20" spans="1:3">
      <c r="A20" s="2" t="s">
        <v>225</v>
      </c>
      <c r="B20" s="6">
        <v>24838</v>
      </c>
      <c r="C20" s="6">
        <v>12997</v>
      </c>
    </row>
    <row r="21" spans="1:3">
      <c r="A21" s="3" t="s">
        <v>226</v>
      </c>
      <c r="B21" s="4" t="s">
        <v>6</v>
      </c>
      <c r="C21" s="4" t="s">
        <v>6</v>
      </c>
    </row>
    <row r="22" spans="1:3">
      <c r="A22" s="2" t="s">
        <v>227</v>
      </c>
      <c r="B22" s="4">
        <v>919</v>
      </c>
      <c r="C22" s="4">
        <v>936</v>
      </c>
    </row>
    <row r="23" spans="1:3">
      <c r="A23" s="2" t="s">
        <v>1369</v>
      </c>
      <c r="B23" s="6">
        <v>10472</v>
      </c>
      <c r="C23" s="6">
        <v>13539</v>
      </c>
    </row>
    <row r="24" spans="1:3">
      <c r="A24" s="2" t="s">
        <v>45</v>
      </c>
      <c r="B24" s="6">
        <v>2124</v>
      </c>
      <c r="C24" s="6">
        <v>3825</v>
      </c>
    </row>
    <row r="25" spans="1:3">
      <c r="A25" s="2" t="s">
        <v>46</v>
      </c>
      <c r="B25" s="6">
        <v>13515</v>
      </c>
      <c r="C25" s="6">
        <v>18300</v>
      </c>
    </row>
    <row r="26" spans="1:3">
      <c r="A26" s="3" t="s">
        <v>229</v>
      </c>
      <c r="B26" s="4" t="s">
        <v>6</v>
      </c>
      <c r="C26" s="4" t="s">
        <v>6</v>
      </c>
    </row>
    <row r="27" spans="1:3">
      <c r="A27" s="2" t="s">
        <v>230</v>
      </c>
      <c r="B27" s="6">
        <v>17830</v>
      </c>
      <c r="C27" s="6">
        <v>17783</v>
      </c>
    </row>
    <row r="28" spans="1:3">
      <c r="A28" s="2" t="s">
        <v>231</v>
      </c>
      <c r="B28" s="6">
        <v>7108</v>
      </c>
      <c r="C28" s="6">
        <v>7128</v>
      </c>
    </row>
    <row r="29" spans="1:3">
      <c r="A29" s="2" t="s">
        <v>232</v>
      </c>
      <c r="B29" s="6">
        <v>3433</v>
      </c>
      <c r="C29" s="6">
        <v>3537</v>
      </c>
    </row>
    <row r="30" spans="1:3">
      <c r="A30" s="2" t="s">
        <v>233</v>
      </c>
      <c r="B30" s="6">
        <v>3331</v>
      </c>
      <c r="C30" s="6">
        <v>3732</v>
      </c>
    </row>
    <row r="31" spans="1:3">
      <c r="A31" s="2" t="s">
        <v>234</v>
      </c>
      <c r="B31" s="6">
        <v>1067</v>
      </c>
      <c r="C31" s="6">
        <v>1478</v>
      </c>
    </row>
    <row r="32" spans="1:3">
      <c r="A32" s="2" t="s">
        <v>235</v>
      </c>
      <c r="B32" s="4">
        <v>0</v>
      </c>
      <c r="C32" s="6">
        <v>2719</v>
      </c>
    </row>
    <row r="33" spans="1:3">
      <c r="A33" s="2" t="s">
        <v>236</v>
      </c>
      <c r="B33" s="4">
        <v>289</v>
      </c>
      <c r="C33" s="4">
        <v>0</v>
      </c>
    </row>
    <row r="34" spans="1:3">
      <c r="A34" s="2" t="s">
        <v>237</v>
      </c>
      <c r="B34" s="6">
        <v>8360</v>
      </c>
      <c r="C34" s="6">
        <v>6486</v>
      </c>
    </row>
    <row r="35" spans="1:3">
      <c r="A35" s="2" t="s">
        <v>238</v>
      </c>
      <c r="B35" s="6">
        <v>41418</v>
      </c>
      <c r="C35" s="6">
        <v>42863</v>
      </c>
    </row>
    <row r="36" spans="1:3">
      <c r="A36" s="3" t="s">
        <v>239</v>
      </c>
      <c r="B36" s="4" t="s">
        <v>6</v>
      </c>
      <c r="C36" s="4" t="s">
        <v>6</v>
      </c>
    </row>
    <row r="37" spans="1:3">
      <c r="A37" s="2" t="s">
        <v>240</v>
      </c>
      <c r="B37" s="6">
        <v>7424</v>
      </c>
      <c r="C37" s="6">
        <v>5591</v>
      </c>
    </row>
    <row r="38" spans="1:3">
      <c r="A38" s="2" t="s">
        <v>56</v>
      </c>
      <c r="B38" s="6">
        <v>2073</v>
      </c>
      <c r="C38" s="4">
        <v>0</v>
      </c>
    </row>
    <row r="39" spans="1:3">
      <c r="A39" s="2" t="s">
        <v>62</v>
      </c>
      <c r="B39" s="6">
        <v>4277</v>
      </c>
      <c r="C39" s="6">
        <v>4481</v>
      </c>
    </row>
    <row r="40" spans="1:3">
      <c r="A40" s="2" t="s">
        <v>241</v>
      </c>
      <c r="B40" s="6">
        <v>13774</v>
      </c>
      <c r="C40" s="6">
        <v>10072</v>
      </c>
    </row>
    <row r="41" spans="1:3">
      <c r="A41" s="2" t="s">
        <v>1370</v>
      </c>
      <c r="B41" s="4" t="s">
        <v>6</v>
      </c>
      <c r="C41" s="4" t="s">
        <v>6</v>
      </c>
    </row>
    <row r="42" spans="1:3">
      <c r="A42" s="3" t="s">
        <v>208</v>
      </c>
      <c r="B42" s="4" t="s">
        <v>6</v>
      </c>
      <c r="C42" s="4" t="s">
        <v>6</v>
      </c>
    </row>
    <row r="43" spans="1:3">
      <c r="A43" s="2" t="s">
        <v>1366</v>
      </c>
      <c r="B43" s="6">
        <v>87499</v>
      </c>
      <c r="C43" s="6">
        <v>79624</v>
      </c>
    </row>
    <row r="44" spans="1:3">
      <c r="A44" s="2" t="s">
        <v>1371</v>
      </c>
      <c r="B44" s="4" t="s">
        <v>6</v>
      </c>
      <c r="C44" s="4" t="s">
        <v>6</v>
      </c>
    </row>
    <row r="45" spans="1:3">
      <c r="A45" s="3" t="s">
        <v>208</v>
      </c>
      <c r="B45" s="4" t="s">
        <v>6</v>
      </c>
      <c r="C45" s="4" t="s">
        <v>6</v>
      </c>
    </row>
    <row r="46" spans="1:3">
      <c r="A46" s="2" t="s">
        <v>1366</v>
      </c>
      <c r="B46" s="7">
        <v>7050</v>
      </c>
      <c r="C46" s="7">
        <v>12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72</v>
      </c>
      <c r="B1" s="8" t="s">
        <v>1</v>
      </c>
      <c r="C1" s="8"/>
      <c r="D1" s="8"/>
    </row>
    <row r="2" spans="1:4" ht="30">
      <c r="A2" s="1" t="s">
        <v>32</v>
      </c>
      <c r="B2" s="1" t="s">
        <v>2</v>
      </c>
      <c r="C2" s="1" t="s">
        <v>33</v>
      </c>
      <c r="D2" s="1" t="s">
        <v>77</v>
      </c>
    </row>
    <row r="3" spans="1:4" ht="30">
      <c r="A3" s="3" t="s">
        <v>1373</v>
      </c>
      <c r="B3" s="4" t="s">
        <v>6</v>
      </c>
      <c r="C3" s="4" t="s">
        <v>6</v>
      </c>
      <c r="D3" s="4" t="s">
        <v>6</v>
      </c>
    </row>
    <row r="4" spans="1:4">
      <c r="A4" s="2" t="s">
        <v>247</v>
      </c>
      <c r="B4" s="7">
        <v>-1069</v>
      </c>
      <c r="C4" s="7">
        <v>-1069</v>
      </c>
      <c r="D4" s="7">
        <v>-1200</v>
      </c>
    </row>
    <row r="5" spans="1:4" ht="30">
      <c r="A5" s="2" t="s">
        <v>1374</v>
      </c>
      <c r="B5" s="4" t="s">
        <v>1375</v>
      </c>
      <c r="C5" s="4" t="s">
        <v>6</v>
      </c>
      <c r="D5" s="4" t="s">
        <v>6</v>
      </c>
    </row>
    <row r="6" spans="1:4">
      <c r="A6" s="2" t="s">
        <v>1376</v>
      </c>
      <c r="B6" s="4" t="s">
        <v>6</v>
      </c>
      <c r="C6" s="4" t="s">
        <v>6</v>
      </c>
      <c r="D6" s="4" t="s">
        <v>6</v>
      </c>
    </row>
    <row r="7" spans="1:4" ht="30">
      <c r="A7" s="3" t="s">
        <v>1373</v>
      </c>
      <c r="B7" s="4" t="s">
        <v>6</v>
      </c>
      <c r="C7" s="4" t="s">
        <v>6</v>
      </c>
      <c r="D7" s="4" t="s">
        <v>6</v>
      </c>
    </row>
    <row r="8" spans="1:4" ht="30">
      <c r="A8" s="2" t="s">
        <v>1377</v>
      </c>
      <c r="B8" s="4" t="s">
        <v>1378</v>
      </c>
      <c r="C8" s="4" t="s">
        <v>6</v>
      </c>
      <c r="D8" s="4" t="s">
        <v>6</v>
      </c>
    </row>
    <row r="9" spans="1:4">
      <c r="A9" s="2" t="s">
        <v>1337</v>
      </c>
      <c r="B9" s="4" t="s">
        <v>6</v>
      </c>
      <c r="C9" s="4" t="s">
        <v>6</v>
      </c>
      <c r="D9" s="4" t="s">
        <v>6</v>
      </c>
    </row>
    <row r="10" spans="1:4" ht="30">
      <c r="A10" s="3" t="s">
        <v>1373</v>
      </c>
      <c r="B10" s="4" t="s">
        <v>6</v>
      </c>
      <c r="C10" s="4" t="s">
        <v>6</v>
      </c>
      <c r="D10" s="4" t="s">
        <v>6</v>
      </c>
    </row>
    <row r="11" spans="1:4" ht="30">
      <c r="A11" s="2" t="s">
        <v>1377</v>
      </c>
      <c r="B11" s="4" t="s">
        <v>1379</v>
      </c>
      <c r="C11" s="4" t="s">
        <v>6</v>
      </c>
      <c r="D11"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ht="30">
      <c r="A2" s="1" t="s">
        <v>32</v>
      </c>
      <c r="B2" s="1" t="s">
        <v>2</v>
      </c>
      <c r="C2" s="1" t="s">
        <v>33</v>
      </c>
      <c r="D2" s="1" t="s">
        <v>77</v>
      </c>
    </row>
    <row r="3" spans="1:4">
      <c r="A3" s="3" t="s">
        <v>1381</v>
      </c>
      <c r="B3" s="4" t="s">
        <v>6</v>
      </c>
      <c r="C3" s="4" t="s">
        <v>6</v>
      </c>
      <c r="D3" s="4" t="s">
        <v>6</v>
      </c>
    </row>
    <row r="4" spans="1:4">
      <c r="A4" s="2" t="s">
        <v>246</v>
      </c>
      <c r="B4" s="7">
        <v>20222</v>
      </c>
      <c r="C4" s="7">
        <v>21200</v>
      </c>
      <c r="D4" s="4" t="s">
        <v>6</v>
      </c>
    </row>
    <row r="5" spans="1:4">
      <c r="A5" s="2" t="s">
        <v>247</v>
      </c>
      <c r="B5" s="6">
        <v>-1069</v>
      </c>
      <c r="C5" s="6">
        <v>-1069</v>
      </c>
      <c r="D5" s="6">
        <v>-1200</v>
      </c>
    </row>
    <row r="6" spans="1:4">
      <c r="A6" s="2" t="s">
        <v>250</v>
      </c>
      <c r="B6" s="4">
        <v>-172</v>
      </c>
      <c r="C6" s="4">
        <v>-91</v>
      </c>
      <c r="D6" s="4" t="s">
        <v>6</v>
      </c>
    </row>
    <row r="7" spans="1:4">
      <c r="A7" s="2" t="s">
        <v>251</v>
      </c>
      <c r="B7" s="7">
        <v>19325</v>
      </c>
      <c r="C7" s="7">
        <v>20222</v>
      </c>
      <c r="D7" s="7">
        <v>212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382</v>
      </c>
      <c r="B1" s="8" t="s">
        <v>2</v>
      </c>
      <c r="C1" s="8" t="s">
        <v>33</v>
      </c>
      <c r="D1" s="8" t="s">
        <v>77</v>
      </c>
    </row>
    <row r="2" spans="1:4" ht="30">
      <c r="A2" s="1" t="s">
        <v>32</v>
      </c>
      <c r="B2" s="8"/>
      <c r="C2" s="8"/>
      <c r="D2" s="8"/>
    </row>
    <row r="3" spans="1:4" ht="30">
      <c r="A3" s="3" t="s">
        <v>243</v>
      </c>
      <c r="B3" s="4" t="s">
        <v>6</v>
      </c>
      <c r="C3" s="4" t="s">
        <v>6</v>
      </c>
      <c r="D3" s="4" t="s">
        <v>6</v>
      </c>
    </row>
    <row r="4" spans="1:4">
      <c r="A4" s="2" t="s">
        <v>254</v>
      </c>
      <c r="B4" s="7">
        <v>12404</v>
      </c>
      <c r="C4" s="7">
        <v>12316</v>
      </c>
      <c r="D4" s="4" t="s">
        <v>6</v>
      </c>
    </row>
    <row r="5" spans="1:4" ht="45">
      <c r="A5" s="2" t="s">
        <v>1383</v>
      </c>
      <c r="B5" s="6">
        <v>6921</v>
      </c>
      <c r="C5" s="6">
        <v>7906</v>
      </c>
      <c r="D5" s="4" t="s">
        <v>6</v>
      </c>
    </row>
    <row r="6" spans="1:4">
      <c r="A6" s="2" t="s">
        <v>106</v>
      </c>
      <c r="B6" s="6">
        <v>19325</v>
      </c>
      <c r="C6" s="6">
        <v>20222</v>
      </c>
      <c r="D6" s="6">
        <v>21200</v>
      </c>
    </row>
    <row r="7" spans="1:4" ht="30">
      <c r="A7" s="2" t="s">
        <v>1384</v>
      </c>
      <c r="B7" s="7">
        <v>15226</v>
      </c>
      <c r="C7" s="7">
        <v>14054</v>
      </c>
      <c r="D7"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85</v>
      </c>
      <c r="B1" s="8" t="s">
        <v>2</v>
      </c>
    </row>
    <row r="2" spans="1:2" ht="30">
      <c r="A2" s="1" t="s">
        <v>32</v>
      </c>
      <c r="B2" s="8"/>
    </row>
    <row r="3" spans="1:2" ht="30">
      <c r="A3" s="3" t="s">
        <v>243</v>
      </c>
      <c r="B3" s="4" t="s">
        <v>6</v>
      </c>
    </row>
    <row r="4" spans="1:2">
      <c r="A4" s="2">
        <v>2014</v>
      </c>
      <c r="B4" s="7">
        <v>1069</v>
      </c>
    </row>
    <row r="5" spans="1:2">
      <c r="A5" s="2">
        <v>2015</v>
      </c>
      <c r="B5" s="6">
        <v>1069</v>
      </c>
    </row>
    <row r="6" spans="1:2">
      <c r="A6" s="2">
        <v>2016</v>
      </c>
      <c r="B6" s="6">
        <v>1069</v>
      </c>
    </row>
    <row r="7" spans="1:2">
      <c r="A7" s="2">
        <v>2017</v>
      </c>
      <c r="B7" s="6">
        <v>1069</v>
      </c>
    </row>
    <row r="8" spans="1:2">
      <c r="A8" s="2">
        <v>2018</v>
      </c>
      <c r="B8" s="7">
        <v>106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5.42578125" bestFit="1" customWidth="1"/>
    <col min="6" max="6" width="36.5703125" bestFit="1" customWidth="1"/>
  </cols>
  <sheetData>
    <row r="1" spans="1:6" ht="15" customHeight="1">
      <c r="A1" s="1" t="s">
        <v>105</v>
      </c>
      <c r="B1" s="8" t="s">
        <v>106</v>
      </c>
      <c r="C1" s="8" t="s">
        <v>107</v>
      </c>
      <c r="D1" s="8" t="s">
        <v>108</v>
      </c>
      <c r="E1" s="8" t="s">
        <v>109</v>
      </c>
      <c r="F1" s="8" t="s">
        <v>110</v>
      </c>
    </row>
    <row r="2" spans="1:6" ht="30">
      <c r="A2" s="1" t="s">
        <v>76</v>
      </c>
      <c r="B2" s="8"/>
      <c r="C2" s="8"/>
      <c r="D2" s="8"/>
      <c r="E2" s="8"/>
      <c r="F2" s="8"/>
    </row>
    <row r="3" spans="1:6">
      <c r="A3" s="2" t="s">
        <v>111</v>
      </c>
      <c r="B3" s="7">
        <v>11266</v>
      </c>
      <c r="C3" s="7">
        <v>197</v>
      </c>
      <c r="D3" s="7">
        <v>300692</v>
      </c>
      <c r="E3" s="7">
        <v>-178677</v>
      </c>
      <c r="F3" s="7">
        <v>-110946</v>
      </c>
    </row>
    <row r="4" spans="1:6">
      <c r="A4" s="2" t="s">
        <v>112</v>
      </c>
      <c r="B4" s="4" t="s">
        <v>6</v>
      </c>
      <c r="C4" s="6">
        <v>19682506</v>
      </c>
      <c r="D4" s="4" t="s">
        <v>6</v>
      </c>
      <c r="E4" s="4" t="s">
        <v>6</v>
      </c>
      <c r="F4" s="4" t="s">
        <v>6</v>
      </c>
    </row>
    <row r="5" spans="1:6" ht="30">
      <c r="A5" s="3" t="s">
        <v>113</v>
      </c>
      <c r="B5" s="4" t="s">
        <v>6</v>
      </c>
      <c r="C5" s="4" t="s">
        <v>6</v>
      </c>
      <c r="D5" s="4" t="s">
        <v>6</v>
      </c>
      <c r="E5" s="4" t="s">
        <v>6</v>
      </c>
      <c r="F5" s="4" t="s">
        <v>6</v>
      </c>
    </row>
    <row r="6" spans="1:6">
      <c r="A6" s="2" t="s">
        <v>92</v>
      </c>
      <c r="B6" s="6">
        <v>23641</v>
      </c>
      <c r="C6" s="4" t="s">
        <v>6</v>
      </c>
      <c r="D6" s="4" t="s">
        <v>6</v>
      </c>
      <c r="E6" s="6">
        <v>23641</v>
      </c>
      <c r="F6" s="4" t="s">
        <v>6</v>
      </c>
    </row>
    <row r="7" spans="1:6">
      <c r="A7" s="2" t="s">
        <v>114</v>
      </c>
      <c r="B7" s="6">
        <v>-17426</v>
      </c>
      <c r="C7" s="4" t="s">
        <v>6</v>
      </c>
      <c r="D7" s="4" t="s">
        <v>6</v>
      </c>
      <c r="E7" s="4" t="s">
        <v>6</v>
      </c>
      <c r="F7" s="6">
        <v>-17426</v>
      </c>
    </row>
    <row r="8" spans="1:6">
      <c r="A8" s="2" t="s">
        <v>115</v>
      </c>
      <c r="B8" s="6">
        <v>5016</v>
      </c>
      <c r="C8" s="4" t="s">
        <v>6</v>
      </c>
      <c r="D8" s="6">
        <v>5016</v>
      </c>
      <c r="E8" s="4" t="s">
        <v>6</v>
      </c>
      <c r="F8" s="4" t="s">
        <v>6</v>
      </c>
    </row>
    <row r="9" spans="1:6">
      <c r="A9" s="2" t="s">
        <v>116</v>
      </c>
      <c r="B9" s="4">
        <v>-176</v>
      </c>
      <c r="C9" s="4">
        <v>1</v>
      </c>
      <c r="D9" s="4">
        <v>-177</v>
      </c>
      <c r="E9" s="4" t="s">
        <v>6</v>
      </c>
      <c r="F9" s="4" t="s">
        <v>6</v>
      </c>
    </row>
    <row r="10" spans="1:6">
      <c r="A10" s="2" t="s">
        <v>117</v>
      </c>
      <c r="B10" s="4" t="s">
        <v>6</v>
      </c>
      <c r="C10" s="6">
        <v>174527</v>
      </c>
      <c r="D10" s="4" t="s">
        <v>6</v>
      </c>
      <c r="E10" s="4" t="s">
        <v>6</v>
      </c>
      <c r="F10" s="4" t="s">
        <v>6</v>
      </c>
    </row>
    <row r="11" spans="1:6">
      <c r="A11" s="2" t="s">
        <v>118</v>
      </c>
      <c r="B11" s="6">
        <v>5459</v>
      </c>
      <c r="C11" s="4">
        <v>5</v>
      </c>
      <c r="D11" s="6">
        <v>5454</v>
      </c>
      <c r="E11" s="4" t="s">
        <v>6</v>
      </c>
      <c r="F11" s="4" t="s">
        <v>6</v>
      </c>
    </row>
    <row r="12" spans="1:6">
      <c r="A12" s="2" t="s">
        <v>119</v>
      </c>
      <c r="B12" s="4" t="s">
        <v>6</v>
      </c>
      <c r="C12" s="6">
        <v>485309</v>
      </c>
      <c r="D12" s="4" t="s">
        <v>6</v>
      </c>
      <c r="E12" s="4" t="s">
        <v>6</v>
      </c>
      <c r="F12" s="4" t="s">
        <v>6</v>
      </c>
    </row>
    <row r="13" spans="1:6">
      <c r="A13" s="2" t="s">
        <v>120</v>
      </c>
      <c r="B13" s="6">
        <v>27780</v>
      </c>
      <c r="C13" s="4">
        <v>203</v>
      </c>
      <c r="D13" s="6">
        <v>310985</v>
      </c>
      <c r="E13" s="6">
        <v>-155036</v>
      </c>
      <c r="F13" s="6">
        <v>-128372</v>
      </c>
    </row>
    <row r="14" spans="1:6">
      <c r="A14" s="2" t="s">
        <v>121</v>
      </c>
      <c r="B14" s="4" t="s">
        <v>6</v>
      </c>
      <c r="C14" s="6">
        <v>20342342</v>
      </c>
      <c r="D14" s="4" t="s">
        <v>6</v>
      </c>
      <c r="E14" s="4" t="s">
        <v>6</v>
      </c>
      <c r="F14" s="4" t="s">
        <v>6</v>
      </c>
    </row>
    <row r="15" spans="1:6" ht="30">
      <c r="A15" s="3" t="s">
        <v>113</v>
      </c>
      <c r="B15" s="4" t="s">
        <v>6</v>
      </c>
      <c r="C15" s="4" t="s">
        <v>6</v>
      </c>
      <c r="D15" s="4" t="s">
        <v>6</v>
      </c>
      <c r="E15" s="4" t="s">
        <v>6</v>
      </c>
      <c r="F15" s="4" t="s">
        <v>6</v>
      </c>
    </row>
    <row r="16" spans="1:6">
      <c r="A16" s="2" t="s">
        <v>92</v>
      </c>
      <c r="B16" s="6">
        <v>6966</v>
      </c>
      <c r="C16" s="4" t="s">
        <v>6</v>
      </c>
      <c r="D16" s="4" t="s">
        <v>6</v>
      </c>
      <c r="E16" s="6">
        <v>6966</v>
      </c>
      <c r="F16" s="4" t="s">
        <v>6</v>
      </c>
    </row>
    <row r="17" spans="1:6">
      <c r="A17" s="2" t="s">
        <v>114</v>
      </c>
      <c r="B17" s="6">
        <v>-12668</v>
      </c>
      <c r="C17" s="4" t="s">
        <v>6</v>
      </c>
      <c r="D17" s="4" t="s">
        <v>6</v>
      </c>
      <c r="E17" s="4" t="s">
        <v>6</v>
      </c>
      <c r="F17" s="6">
        <v>-12668</v>
      </c>
    </row>
    <row r="18" spans="1:6">
      <c r="A18" s="2" t="s">
        <v>115</v>
      </c>
      <c r="B18" s="6">
        <v>3321</v>
      </c>
      <c r="C18" s="4" t="s">
        <v>6</v>
      </c>
      <c r="D18" s="6">
        <v>3321</v>
      </c>
      <c r="E18" s="4" t="s">
        <v>6</v>
      </c>
      <c r="F18" s="4" t="s">
        <v>6</v>
      </c>
    </row>
    <row r="19" spans="1:6">
      <c r="A19" s="2" t="s">
        <v>116</v>
      </c>
      <c r="B19" s="4">
        <v>-923</v>
      </c>
      <c r="C19" s="4">
        <v>6</v>
      </c>
      <c r="D19" s="4">
        <v>-929</v>
      </c>
      <c r="E19" s="4" t="s">
        <v>6</v>
      </c>
      <c r="F19" s="4" t="s">
        <v>6</v>
      </c>
    </row>
    <row r="20" spans="1:6">
      <c r="A20" s="2" t="s">
        <v>117</v>
      </c>
      <c r="B20" s="4" t="s">
        <v>6</v>
      </c>
      <c r="C20" s="6">
        <v>493147</v>
      </c>
      <c r="D20" s="4" t="s">
        <v>6</v>
      </c>
      <c r="E20" s="4" t="s">
        <v>6</v>
      </c>
      <c r="F20" s="4" t="s">
        <v>6</v>
      </c>
    </row>
    <row r="21" spans="1:6">
      <c r="A21" s="2" t="s">
        <v>122</v>
      </c>
      <c r="B21" s="6">
        <v>24476</v>
      </c>
      <c r="C21" s="4">
        <v>209</v>
      </c>
      <c r="D21" s="6">
        <v>313377</v>
      </c>
      <c r="E21" s="6">
        <v>-148070</v>
      </c>
      <c r="F21" s="6">
        <v>-141040</v>
      </c>
    </row>
    <row r="22" spans="1:6">
      <c r="A22" s="2" t="s">
        <v>123</v>
      </c>
      <c r="B22" s="4" t="s">
        <v>6</v>
      </c>
      <c r="C22" s="6">
        <v>20835489</v>
      </c>
      <c r="D22" s="4" t="s">
        <v>6</v>
      </c>
      <c r="E22" s="4" t="s">
        <v>6</v>
      </c>
      <c r="F22" s="4" t="s">
        <v>6</v>
      </c>
    </row>
    <row r="23" spans="1:6" ht="30">
      <c r="A23" s="3" t="s">
        <v>113</v>
      </c>
      <c r="B23" s="4" t="s">
        <v>6</v>
      </c>
      <c r="C23" s="4" t="s">
        <v>6</v>
      </c>
      <c r="D23" s="4" t="s">
        <v>6</v>
      </c>
      <c r="E23" s="4" t="s">
        <v>6</v>
      </c>
      <c r="F23" s="4" t="s">
        <v>6</v>
      </c>
    </row>
    <row r="24" spans="1:6">
      <c r="A24" s="2" t="s">
        <v>92</v>
      </c>
      <c r="B24" s="6">
        <v>28459</v>
      </c>
      <c r="C24" s="4" t="s">
        <v>6</v>
      </c>
      <c r="D24" s="4" t="s">
        <v>6</v>
      </c>
      <c r="E24" s="6">
        <v>28459</v>
      </c>
      <c r="F24" s="4" t="s">
        <v>6</v>
      </c>
    </row>
    <row r="25" spans="1:6">
      <c r="A25" s="2" t="s">
        <v>114</v>
      </c>
      <c r="B25" s="6">
        <v>67880</v>
      </c>
      <c r="C25" s="4" t="s">
        <v>6</v>
      </c>
      <c r="D25" s="4" t="s">
        <v>6</v>
      </c>
      <c r="E25" s="4" t="s">
        <v>6</v>
      </c>
      <c r="F25" s="6">
        <v>67880</v>
      </c>
    </row>
    <row r="26" spans="1:6">
      <c r="A26" s="2" t="s">
        <v>115</v>
      </c>
      <c r="B26" s="6">
        <v>5063</v>
      </c>
      <c r="C26" s="4" t="s">
        <v>6</v>
      </c>
      <c r="D26" s="6">
        <v>5063</v>
      </c>
      <c r="E26" s="4" t="s">
        <v>6</v>
      </c>
      <c r="F26" s="4" t="s">
        <v>6</v>
      </c>
    </row>
    <row r="27" spans="1:6">
      <c r="A27" s="2" t="s">
        <v>116</v>
      </c>
      <c r="B27" s="6">
        <v>4931</v>
      </c>
      <c r="C27" s="4">
        <v>4</v>
      </c>
      <c r="D27" s="6">
        <v>4927</v>
      </c>
      <c r="E27" s="4" t="s">
        <v>6</v>
      </c>
      <c r="F27" s="4" t="s">
        <v>6</v>
      </c>
    </row>
    <row r="28" spans="1:6">
      <c r="A28" s="2" t="s">
        <v>117</v>
      </c>
      <c r="B28" s="4" t="s">
        <v>6</v>
      </c>
      <c r="C28" s="6">
        <v>480991</v>
      </c>
      <c r="D28" s="4" t="s">
        <v>6</v>
      </c>
      <c r="E28" s="4" t="s">
        <v>6</v>
      </c>
      <c r="F28" s="4" t="s">
        <v>6</v>
      </c>
    </row>
    <row r="29" spans="1:6">
      <c r="A29" s="2" t="s">
        <v>124</v>
      </c>
      <c r="B29" s="7">
        <v>130809</v>
      </c>
      <c r="C29" s="7">
        <v>213</v>
      </c>
      <c r="D29" s="7">
        <v>323367</v>
      </c>
      <c r="E29" s="7">
        <v>-119611</v>
      </c>
      <c r="F29" s="7">
        <v>-73160</v>
      </c>
    </row>
    <row r="30" spans="1:6">
      <c r="A30" s="2" t="s">
        <v>125</v>
      </c>
      <c r="B30" s="4" t="s">
        <v>6</v>
      </c>
      <c r="C30" s="6">
        <v>21316480</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386</v>
      </c>
      <c r="B1" s="8" t="s">
        <v>1</v>
      </c>
      <c r="C1" s="8"/>
    </row>
    <row r="2" spans="1:3" ht="30">
      <c r="A2" s="1" t="s">
        <v>32</v>
      </c>
      <c r="B2" s="1" t="s">
        <v>2</v>
      </c>
      <c r="C2" s="1" t="s">
        <v>33</v>
      </c>
    </row>
    <row r="3" spans="1:3">
      <c r="A3" s="3" t="s">
        <v>1387</v>
      </c>
      <c r="B3" s="4" t="s">
        <v>6</v>
      </c>
      <c r="C3" s="4" t="s">
        <v>6</v>
      </c>
    </row>
    <row r="4" spans="1:3">
      <c r="A4" s="2" t="s">
        <v>42</v>
      </c>
      <c r="B4" s="7">
        <v>181447</v>
      </c>
      <c r="C4" s="7">
        <v>181447</v>
      </c>
    </row>
    <row r="5" spans="1:3">
      <c r="A5" s="2" t="s">
        <v>265</v>
      </c>
      <c r="B5" s="6">
        <v>-14875</v>
      </c>
      <c r="C5" s="6">
        <v>-14875</v>
      </c>
    </row>
    <row r="6" spans="1:3">
      <c r="A6" s="2" t="s">
        <v>1388</v>
      </c>
      <c r="B6" s="6">
        <v>166572</v>
      </c>
      <c r="C6" s="6">
        <v>166572</v>
      </c>
    </row>
    <row r="7" spans="1:3">
      <c r="A7" s="2" t="s">
        <v>270</v>
      </c>
      <c r="B7" s="4">
        <v>807</v>
      </c>
      <c r="C7" s="4">
        <v>0</v>
      </c>
    </row>
    <row r="8" spans="1:3">
      <c r="A8" s="2" t="s">
        <v>42</v>
      </c>
      <c r="B8" s="6">
        <v>182254</v>
      </c>
      <c r="C8" s="6">
        <v>181447</v>
      </c>
    </row>
    <row r="9" spans="1:3">
      <c r="A9" s="2" t="s">
        <v>265</v>
      </c>
      <c r="B9" s="6">
        <v>-14875</v>
      </c>
      <c r="C9" s="6">
        <v>-14875</v>
      </c>
    </row>
    <row r="10" spans="1:3">
      <c r="A10" s="2" t="s">
        <v>1389</v>
      </c>
      <c r="B10" s="6">
        <v>167379</v>
      </c>
      <c r="C10" s="6">
        <v>166572</v>
      </c>
    </row>
    <row r="11" spans="1:3">
      <c r="A11" s="2" t="s">
        <v>261</v>
      </c>
      <c r="B11" s="4" t="s">
        <v>6</v>
      </c>
      <c r="C11" s="4" t="s">
        <v>6</v>
      </c>
    </row>
    <row r="12" spans="1:3">
      <c r="A12" s="3" t="s">
        <v>1387</v>
      </c>
      <c r="B12" s="4" t="s">
        <v>6</v>
      </c>
      <c r="C12" s="4" t="s">
        <v>6</v>
      </c>
    </row>
    <row r="13" spans="1:3">
      <c r="A13" s="2" t="s">
        <v>42</v>
      </c>
      <c r="B13" s="6">
        <v>164457</v>
      </c>
      <c r="C13" s="6">
        <v>164457</v>
      </c>
    </row>
    <row r="14" spans="1:3">
      <c r="A14" s="2" t="s">
        <v>265</v>
      </c>
      <c r="B14" s="6">
        <v>-9434</v>
      </c>
      <c r="C14" s="6">
        <v>-9434</v>
      </c>
    </row>
    <row r="15" spans="1:3">
      <c r="A15" s="2" t="s">
        <v>1388</v>
      </c>
      <c r="B15" s="6">
        <v>155023</v>
      </c>
      <c r="C15" s="6">
        <v>155023</v>
      </c>
    </row>
    <row r="16" spans="1:3">
      <c r="A16" s="2" t="s">
        <v>270</v>
      </c>
      <c r="B16" s="4">
        <v>807</v>
      </c>
      <c r="C16" s="4">
        <v>0</v>
      </c>
    </row>
    <row r="17" spans="1:3">
      <c r="A17" s="2" t="s">
        <v>42</v>
      </c>
      <c r="B17" s="6">
        <v>165264</v>
      </c>
      <c r="C17" s="6">
        <v>164457</v>
      </c>
    </row>
    <row r="18" spans="1:3">
      <c r="A18" s="2" t="s">
        <v>265</v>
      </c>
      <c r="B18" s="6">
        <v>-9434</v>
      </c>
      <c r="C18" s="6">
        <v>-9434</v>
      </c>
    </row>
    <row r="19" spans="1:3">
      <c r="A19" s="2" t="s">
        <v>1389</v>
      </c>
      <c r="B19" s="6">
        <v>155830</v>
      </c>
      <c r="C19" s="6">
        <v>155023</v>
      </c>
    </row>
    <row r="20" spans="1:3">
      <c r="A20" s="2" t="s">
        <v>262</v>
      </c>
      <c r="B20" s="4" t="s">
        <v>6</v>
      </c>
      <c r="C20" s="4" t="s">
        <v>6</v>
      </c>
    </row>
    <row r="21" spans="1:3">
      <c r="A21" s="3" t="s">
        <v>1387</v>
      </c>
      <c r="B21" s="4" t="s">
        <v>6</v>
      </c>
      <c r="C21" s="4" t="s">
        <v>6</v>
      </c>
    </row>
    <row r="22" spans="1:3">
      <c r="A22" s="2" t="s">
        <v>42</v>
      </c>
      <c r="B22" s="6">
        <v>16990</v>
      </c>
      <c r="C22" s="6">
        <v>16990</v>
      </c>
    </row>
    <row r="23" spans="1:3">
      <c r="A23" s="2" t="s">
        <v>265</v>
      </c>
      <c r="B23" s="6">
        <v>-5441</v>
      </c>
      <c r="C23" s="6">
        <v>-5441</v>
      </c>
    </row>
    <row r="24" spans="1:3">
      <c r="A24" s="2" t="s">
        <v>1388</v>
      </c>
      <c r="B24" s="6">
        <v>11549</v>
      </c>
      <c r="C24" s="6">
        <v>11549</v>
      </c>
    </row>
    <row r="25" spans="1:3">
      <c r="A25" s="2" t="s">
        <v>270</v>
      </c>
      <c r="B25" s="4">
        <v>0</v>
      </c>
      <c r="C25" s="4">
        <v>0</v>
      </c>
    </row>
    <row r="26" spans="1:3">
      <c r="A26" s="2" t="s">
        <v>42</v>
      </c>
      <c r="B26" s="6">
        <v>16990</v>
      </c>
      <c r="C26" s="6">
        <v>16990</v>
      </c>
    </row>
    <row r="27" spans="1:3">
      <c r="A27" s="2" t="s">
        <v>265</v>
      </c>
      <c r="B27" s="6">
        <v>-5441</v>
      </c>
      <c r="C27" s="6">
        <v>-5441</v>
      </c>
    </row>
    <row r="28" spans="1:3">
      <c r="A28" s="2" t="s">
        <v>1389</v>
      </c>
      <c r="B28" s="7">
        <v>11549</v>
      </c>
      <c r="C28" s="7">
        <v>1154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390</v>
      </c>
      <c r="B1" s="8" t="s">
        <v>1</v>
      </c>
      <c r="C1" s="8"/>
      <c r="D1" s="8"/>
    </row>
    <row r="2" spans="1:4">
      <c r="A2" s="8"/>
      <c r="B2" s="1" t="s">
        <v>2</v>
      </c>
      <c r="C2" s="1" t="s">
        <v>33</v>
      </c>
      <c r="D2" s="1" t="s">
        <v>77</v>
      </c>
    </row>
    <row r="3" spans="1:4" ht="30">
      <c r="A3" s="3" t="s">
        <v>1342</v>
      </c>
      <c r="B3" s="4" t="s">
        <v>6</v>
      </c>
      <c r="C3" s="4" t="s">
        <v>6</v>
      </c>
      <c r="D3" s="4" t="s">
        <v>6</v>
      </c>
    </row>
    <row r="4" spans="1:4">
      <c r="A4" s="2" t="s">
        <v>1391</v>
      </c>
      <c r="B4" s="7">
        <v>42800000</v>
      </c>
      <c r="C4" s="7">
        <v>40300000</v>
      </c>
      <c r="D4" s="7">
        <v>40900000</v>
      </c>
    </row>
    <row r="5" spans="1:4">
      <c r="A5" s="2" t="s">
        <v>1392</v>
      </c>
      <c r="B5" s="6">
        <v>4859000</v>
      </c>
      <c r="C5" s="4">
        <v>0</v>
      </c>
      <c r="D5" s="6">
        <v>-281000</v>
      </c>
    </row>
    <row r="6" spans="1:4">
      <c r="A6" s="2" t="s">
        <v>1393</v>
      </c>
      <c r="B6" s="4">
        <v>0</v>
      </c>
      <c r="C6" s="4">
        <v>0</v>
      </c>
      <c r="D6" s="6">
        <v>817000</v>
      </c>
    </row>
    <row r="7" spans="1:4">
      <c r="A7" s="2" t="s">
        <v>1394</v>
      </c>
      <c r="B7" s="4">
        <v>0</v>
      </c>
      <c r="C7" s="4">
        <v>0</v>
      </c>
      <c r="D7" s="6">
        <v>1021000</v>
      </c>
    </row>
    <row r="8" spans="1:4" ht="30">
      <c r="A8" s="2" t="s">
        <v>1345</v>
      </c>
      <c r="B8" s="4" t="s">
        <v>6</v>
      </c>
      <c r="C8" s="4" t="s">
        <v>6</v>
      </c>
      <c r="D8" s="4" t="s">
        <v>6</v>
      </c>
    </row>
    <row r="9" spans="1:4" ht="30">
      <c r="A9" s="3" t="s">
        <v>1342</v>
      </c>
      <c r="B9" s="4" t="s">
        <v>6</v>
      </c>
      <c r="C9" s="4" t="s">
        <v>6</v>
      </c>
      <c r="D9" s="4" t="s">
        <v>6</v>
      </c>
    </row>
    <row r="10" spans="1:4" ht="30">
      <c r="A10" s="2" t="s">
        <v>1343</v>
      </c>
      <c r="B10" s="4" t="s">
        <v>1346</v>
      </c>
      <c r="C10" s="4" t="s">
        <v>6</v>
      </c>
      <c r="D10" s="4" t="s">
        <v>6</v>
      </c>
    </row>
    <row r="11" spans="1:4" ht="30">
      <c r="A11" s="2" t="s">
        <v>1347</v>
      </c>
      <c r="B11" s="4" t="s">
        <v>6</v>
      </c>
      <c r="C11" s="4" t="s">
        <v>6</v>
      </c>
      <c r="D11" s="4" t="s">
        <v>6</v>
      </c>
    </row>
    <row r="12" spans="1:4" ht="30">
      <c r="A12" s="3" t="s">
        <v>1342</v>
      </c>
      <c r="B12" s="4" t="s">
        <v>6</v>
      </c>
      <c r="C12" s="4" t="s">
        <v>6</v>
      </c>
      <c r="D12" s="4" t="s">
        <v>6</v>
      </c>
    </row>
    <row r="13" spans="1:4" ht="30">
      <c r="A13" s="2" t="s">
        <v>1343</v>
      </c>
      <c r="B13" s="4" t="s">
        <v>1348</v>
      </c>
      <c r="C13" s="4" t="s">
        <v>6</v>
      </c>
      <c r="D13" s="4" t="s">
        <v>6</v>
      </c>
    </row>
    <row r="14" spans="1:4" ht="30">
      <c r="A14" s="2" t="s">
        <v>1349</v>
      </c>
      <c r="B14" s="4" t="s">
        <v>6</v>
      </c>
      <c r="C14" s="4" t="s">
        <v>6</v>
      </c>
      <c r="D14" s="4" t="s">
        <v>6</v>
      </c>
    </row>
    <row r="15" spans="1:4" ht="30">
      <c r="A15" s="3" t="s">
        <v>1342</v>
      </c>
      <c r="B15" s="4" t="s">
        <v>6</v>
      </c>
      <c r="C15" s="4" t="s">
        <v>6</v>
      </c>
      <c r="D15" s="4" t="s">
        <v>6</v>
      </c>
    </row>
    <row r="16" spans="1:4" ht="30">
      <c r="A16" s="2" t="s">
        <v>1343</v>
      </c>
      <c r="B16" s="4" t="s">
        <v>1350</v>
      </c>
      <c r="C16" s="4" t="s">
        <v>6</v>
      </c>
      <c r="D16" s="4" t="s">
        <v>6</v>
      </c>
    </row>
    <row r="17" spans="1:4" ht="30">
      <c r="A17" s="2" t="s">
        <v>1351</v>
      </c>
      <c r="B17" s="4" t="s">
        <v>6</v>
      </c>
      <c r="C17" s="4" t="s">
        <v>6</v>
      </c>
      <c r="D17" s="4" t="s">
        <v>6</v>
      </c>
    </row>
    <row r="18" spans="1:4" ht="30">
      <c r="A18" s="3" t="s">
        <v>1342</v>
      </c>
      <c r="B18" s="4" t="s">
        <v>6</v>
      </c>
      <c r="C18" s="4" t="s">
        <v>6</v>
      </c>
      <c r="D18" s="4" t="s">
        <v>6</v>
      </c>
    </row>
    <row r="19" spans="1:4" ht="30">
      <c r="A19" s="2" t="s">
        <v>1343</v>
      </c>
      <c r="B19" s="4" t="s">
        <v>1352</v>
      </c>
      <c r="C19" s="4" t="s">
        <v>6</v>
      </c>
      <c r="D19" s="4" t="s">
        <v>6</v>
      </c>
    </row>
    <row r="20" spans="1:4">
      <c r="A20" s="2" t="s">
        <v>281</v>
      </c>
      <c r="B20" s="4" t="s">
        <v>6</v>
      </c>
      <c r="C20" s="4" t="s">
        <v>6</v>
      </c>
      <c r="D20" s="4" t="s">
        <v>6</v>
      </c>
    </row>
    <row r="21" spans="1:4" ht="30">
      <c r="A21" s="3" t="s">
        <v>1342</v>
      </c>
      <c r="B21" s="4" t="s">
        <v>6</v>
      </c>
      <c r="C21" s="4" t="s">
        <v>6</v>
      </c>
      <c r="D21" s="4" t="s">
        <v>6</v>
      </c>
    </row>
    <row r="22" spans="1:4" ht="30">
      <c r="A22" s="2" t="s">
        <v>1343</v>
      </c>
      <c r="B22" s="4" t="s">
        <v>1344</v>
      </c>
      <c r="C22" s="4" t="s">
        <v>6</v>
      </c>
      <c r="D22" s="4" t="s">
        <v>6</v>
      </c>
    </row>
    <row r="23" spans="1:4" ht="60">
      <c r="A23" s="2" t="s">
        <v>1395</v>
      </c>
      <c r="B23" s="4" t="s">
        <v>6</v>
      </c>
      <c r="C23" s="4" t="s">
        <v>6</v>
      </c>
      <c r="D23" s="4" t="s">
        <v>6</v>
      </c>
    </row>
    <row r="24" spans="1:4" ht="30">
      <c r="A24" s="3" t="s">
        <v>1342</v>
      </c>
      <c r="B24" s="4" t="s">
        <v>6</v>
      </c>
      <c r="C24" s="4" t="s">
        <v>6</v>
      </c>
      <c r="D24" s="4" t="s">
        <v>6</v>
      </c>
    </row>
    <row r="25" spans="1:4">
      <c r="A25" s="2" t="s">
        <v>1392</v>
      </c>
      <c r="B25" s="6">
        <v>6544000</v>
      </c>
      <c r="C25" s="4" t="s">
        <v>6</v>
      </c>
      <c r="D25" s="4" t="s">
        <v>6</v>
      </c>
    </row>
    <row r="26" spans="1:4" ht="75">
      <c r="A26" s="2" t="s">
        <v>1396</v>
      </c>
      <c r="B26" s="4" t="s">
        <v>6</v>
      </c>
      <c r="C26" s="4" t="s">
        <v>6</v>
      </c>
      <c r="D26" s="4" t="s">
        <v>6</v>
      </c>
    </row>
    <row r="27" spans="1:4" ht="30">
      <c r="A27" s="3" t="s">
        <v>1342</v>
      </c>
      <c r="B27" s="4" t="s">
        <v>6</v>
      </c>
      <c r="C27" s="4" t="s">
        <v>6</v>
      </c>
      <c r="D27" s="4" t="s">
        <v>6</v>
      </c>
    </row>
    <row r="28" spans="1:4">
      <c r="A28" s="2" t="s">
        <v>1392</v>
      </c>
      <c r="B28" s="7">
        <v>1924000</v>
      </c>
      <c r="C28" s="4" t="s">
        <v>6</v>
      </c>
      <c r="D28"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97</v>
      </c>
      <c r="B1" s="8" t="s">
        <v>2</v>
      </c>
      <c r="C1" s="8" t="s">
        <v>33</v>
      </c>
    </row>
    <row r="2" spans="1:3" ht="30">
      <c r="A2" s="1" t="s">
        <v>32</v>
      </c>
      <c r="B2" s="8"/>
      <c r="C2" s="8"/>
    </row>
    <row r="3" spans="1:3" ht="30">
      <c r="A3" s="3" t="s">
        <v>1342</v>
      </c>
      <c r="B3" s="4" t="s">
        <v>6</v>
      </c>
      <c r="C3" s="4" t="s">
        <v>6</v>
      </c>
    </row>
    <row r="4" spans="1:3">
      <c r="A4" s="2" t="s">
        <v>283</v>
      </c>
      <c r="B4" s="7">
        <v>622452</v>
      </c>
      <c r="C4" s="7">
        <v>611428</v>
      </c>
    </row>
    <row r="5" spans="1:3">
      <c r="A5" s="2" t="s">
        <v>284</v>
      </c>
      <c r="B5" s="6">
        <v>356790</v>
      </c>
      <c r="C5" s="6">
        <v>353274</v>
      </c>
    </row>
    <row r="6" spans="1:3">
      <c r="A6" s="2" t="s">
        <v>285</v>
      </c>
      <c r="B6" s="6">
        <v>265662</v>
      </c>
      <c r="C6" s="6">
        <v>258154</v>
      </c>
    </row>
    <row r="7" spans="1:3">
      <c r="A7" s="2" t="s">
        <v>277</v>
      </c>
      <c r="B7" s="4" t="s">
        <v>6</v>
      </c>
      <c r="C7" s="4" t="s">
        <v>6</v>
      </c>
    </row>
    <row r="8" spans="1:3" ht="30">
      <c r="A8" s="3" t="s">
        <v>1342</v>
      </c>
      <c r="B8" s="4" t="s">
        <v>6</v>
      </c>
      <c r="C8" s="4" t="s">
        <v>6</v>
      </c>
    </row>
    <row r="9" spans="1:3">
      <c r="A9" s="2" t="s">
        <v>283</v>
      </c>
      <c r="B9" s="6">
        <v>21452</v>
      </c>
      <c r="C9" s="6">
        <v>20168</v>
      </c>
    </row>
    <row r="10" spans="1:3">
      <c r="A10" s="2" t="s">
        <v>1398</v>
      </c>
      <c r="B10" s="4" t="s">
        <v>6</v>
      </c>
      <c r="C10" s="4" t="s">
        <v>6</v>
      </c>
    </row>
    <row r="11" spans="1:3" ht="30">
      <c r="A11" s="3" t="s">
        <v>1342</v>
      </c>
      <c r="B11" s="4" t="s">
        <v>6</v>
      </c>
      <c r="C11" s="4" t="s">
        <v>6</v>
      </c>
    </row>
    <row r="12" spans="1:3">
      <c r="A12" s="2" t="s">
        <v>283</v>
      </c>
      <c r="B12" s="6">
        <v>89734</v>
      </c>
      <c r="C12" s="6">
        <v>86498</v>
      </c>
    </row>
    <row r="13" spans="1:3">
      <c r="A13" s="2" t="s">
        <v>1399</v>
      </c>
      <c r="B13" s="4" t="s">
        <v>6</v>
      </c>
      <c r="C13" s="4" t="s">
        <v>6</v>
      </c>
    </row>
    <row r="14" spans="1:3" ht="30">
      <c r="A14" s="3" t="s">
        <v>1342</v>
      </c>
      <c r="B14" s="4" t="s">
        <v>6</v>
      </c>
      <c r="C14" s="4" t="s">
        <v>6</v>
      </c>
    </row>
    <row r="15" spans="1:3">
      <c r="A15" s="2" t="s">
        <v>283</v>
      </c>
      <c r="B15" s="6">
        <v>459244</v>
      </c>
      <c r="C15" s="6">
        <v>449805</v>
      </c>
    </row>
    <row r="16" spans="1:3">
      <c r="A16" s="2" t="s">
        <v>1400</v>
      </c>
      <c r="B16" s="4" t="s">
        <v>6</v>
      </c>
      <c r="C16" s="4" t="s">
        <v>6</v>
      </c>
    </row>
    <row r="17" spans="1:3" ht="30">
      <c r="A17" s="3" t="s">
        <v>1342</v>
      </c>
      <c r="B17" s="4" t="s">
        <v>6</v>
      </c>
      <c r="C17" s="4" t="s">
        <v>6</v>
      </c>
    </row>
    <row r="18" spans="1:3">
      <c r="A18" s="2" t="s">
        <v>283</v>
      </c>
      <c r="B18" s="6">
        <v>14468</v>
      </c>
      <c r="C18" s="6">
        <v>13662</v>
      </c>
    </row>
    <row r="19" spans="1:3">
      <c r="A19" s="2" t="s">
        <v>281</v>
      </c>
      <c r="B19" s="4" t="s">
        <v>6</v>
      </c>
      <c r="C19" s="4" t="s">
        <v>6</v>
      </c>
    </row>
    <row r="20" spans="1:3" ht="30">
      <c r="A20" s="3" t="s">
        <v>1342</v>
      </c>
      <c r="B20" s="4" t="s">
        <v>6</v>
      </c>
      <c r="C20" s="4" t="s">
        <v>6</v>
      </c>
    </row>
    <row r="21" spans="1:3">
      <c r="A21" s="2" t="s">
        <v>283</v>
      </c>
      <c r="B21" s="6">
        <v>20490</v>
      </c>
      <c r="C21" s="6">
        <v>19987</v>
      </c>
    </row>
    <row r="22" spans="1:3">
      <c r="A22" s="2" t="s">
        <v>1401</v>
      </c>
      <c r="B22" s="4" t="s">
        <v>6</v>
      </c>
      <c r="C22" s="4" t="s">
        <v>6</v>
      </c>
    </row>
    <row r="23" spans="1:3" ht="30">
      <c r="A23" s="3" t="s">
        <v>1342</v>
      </c>
      <c r="B23" s="4" t="s">
        <v>6</v>
      </c>
      <c r="C23" s="4" t="s">
        <v>6</v>
      </c>
    </row>
    <row r="24" spans="1:3">
      <c r="A24" s="2" t="s">
        <v>283</v>
      </c>
      <c r="B24" s="7">
        <v>17064</v>
      </c>
      <c r="C24" s="7">
        <v>213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2.28515625" bestFit="1" customWidth="1"/>
    <col min="5" max="5" width="12.42578125" bestFit="1" customWidth="1"/>
    <col min="6" max="6" width="12.5703125" bestFit="1" customWidth="1"/>
    <col min="7" max="7" width="15.42578125" bestFit="1" customWidth="1"/>
    <col min="8" max="8" width="8.5703125" customWidth="1"/>
    <col min="9" max="9" width="3.5703125" customWidth="1"/>
    <col min="10" max="10" width="12.42578125" bestFit="1" customWidth="1"/>
    <col min="11" max="11" width="12.5703125" bestFit="1" customWidth="1"/>
    <col min="12" max="12" width="15.42578125" bestFit="1" customWidth="1"/>
    <col min="13" max="14" width="12.28515625" bestFit="1" customWidth="1"/>
    <col min="15" max="16" width="25.5703125" bestFit="1" customWidth="1"/>
  </cols>
  <sheetData>
    <row r="1" spans="1:16" ht="15" customHeight="1">
      <c r="A1" s="8" t="s">
        <v>1402</v>
      </c>
      <c r="B1" s="8" t="s">
        <v>1</v>
      </c>
      <c r="C1" s="8"/>
      <c r="D1" s="8"/>
      <c r="E1" s="8" t="s">
        <v>1403</v>
      </c>
      <c r="F1" s="8"/>
      <c r="G1" s="1" t="s">
        <v>1404</v>
      </c>
      <c r="H1" s="8"/>
      <c r="I1" s="8"/>
      <c r="J1" s="1"/>
      <c r="K1" s="1"/>
      <c r="L1" s="1" t="s">
        <v>1405</v>
      </c>
      <c r="M1" s="8" t="s">
        <v>1</v>
      </c>
      <c r="N1" s="8"/>
      <c r="O1" s="8"/>
      <c r="P1" s="1"/>
    </row>
    <row r="2" spans="1:16" ht="15" customHeight="1">
      <c r="A2" s="8"/>
      <c r="B2" s="8" t="s">
        <v>2</v>
      </c>
      <c r="C2" s="8" t="s">
        <v>33</v>
      </c>
      <c r="D2" s="8" t="s">
        <v>77</v>
      </c>
      <c r="E2" s="214">
        <v>41401</v>
      </c>
      <c r="F2" s="1" t="s">
        <v>1408</v>
      </c>
      <c r="G2" s="1" t="s">
        <v>1409</v>
      </c>
      <c r="H2" s="8" t="s">
        <v>2</v>
      </c>
      <c r="I2" s="8"/>
      <c r="J2" s="1" t="s">
        <v>168</v>
      </c>
      <c r="K2" s="214">
        <v>41047</v>
      </c>
      <c r="L2" s="214">
        <v>41060</v>
      </c>
      <c r="M2" s="1" t="s">
        <v>2</v>
      </c>
      <c r="N2" s="1" t="s">
        <v>33</v>
      </c>
      <c r="O2" s="1" t="s">
        <v>77</v>
      </c>
      <c r="P2" s="1" t="s">
        <v>1411</v>
      </c>
    </row>
    <row r="3" spans="1:16" ht="15" customHeight="1">
      <c r="A3" s="8"/>
      <c r="B3" s="8"/>
      <c r="C3" s="8"/>
      <c r="D3" s="8"/>
      <c r="E3" s="1" t="s">
        <v>1406</v>
      </c>
      <c r="F3" s="1" t="s">
        <v>1406</v>
      </c>
      <c r="G3" s="1" t="s">
        <v>1406</v>
      </c>
      <c r="H3" s="8" t="s">
        <v>1406</v>
      </c>
      <c r="I3" s="8"/>
      <c r="J3" s="1" t="s">
        <v>1406</v>
      </c>
      <c r="K3" s="1" t="s">
        <v>1406</v>
      </c>
      <c r="L3" s="1" t="s">
        <v>527</v>
      </c>
      <c r="M3" s="1" t="s">
        <v>527</v>
      </c>
      <c r="N3" s="1" t="s">
        <v>527</v>
      </c>
      <c r="O3" s="1" t="s">
        <v>107</v>
      </c>
      <c r="P3" s="1" t="s">
        <v>107</v>
      </c>
    </row>
    <row r="4" spans="1:16" ht="15" customHeight="1">
      <c r="A4" s="8"/>
      <c r="B4" s="8"/>
      <c r="C4" s="8"/>
      <c r="D4" s="8"/>
      <c r="E4" s="1" t="s">
        <v>1407</v>
      </c>
      <c r="F4" s="1" t="s">
        <v>1407</v>
      </c>
      <c r="G4" s="1" t="s">
        <v>1407</v>
      </c>
      <c r="H4" s="8" t="s">
        <v>1407</v>
      </c>
      <c r="I4" s="8"/>
      <c r="J4" s="1" t="s">
        <v>1407</v>
      </c>
      <c r="K4" s="1" t="s">
        <v>1407</v>
      </c>
      <c r="L4" s="1"/>
      <c r="M4" s="1"/>
      <c r="N4" s="1"/>
      <c r="O4" s="1" t="s">
        <v>1410</v>
      </c>
      <c r="P4" s="1" t="s">
        <v>1410</v>
      </c>
    </row>
    <row r="5" spans="1:16">
      <c r="A5" s="3" t="s">
        <v>1412</v>
      </c>
      <c r="B5" s="4" t="s">
        <v>6</v>
      </c>
      <c r="C5" s="4" t="s">
        <v>6</v>
      </c>
      <c r="D5" s="4" t="s">
        <v>6</v>
      </c>
      <c r="E5" s="4" t="s">
        <v>6</v>
      </c>
      <c r="F5" s="4" t="s">
        <v>6</v>
      </c>
      <c r="G5" s="4" t="s">
        <v>6</v>
      </c>
      <c r="H5" s="4" t="s">
        <v>6</v>
      </c>
      <c r="I5" s="4"/>
      <c r="J5" s="4" t="s">
        <v>6</v>
      </c>
      <c r="K5" s="4" t="s">
        <v>6</v>
      </c>
      <c r="L5" s="4" t="s">
        <v>6</v>
      </c>
      <c r="M5" s="4" t="s">
        <v>6</v>
      </c>
      <c r="N5" s="4" t="s">
        <v>6</v>
      </c>
      <c r="O5" s="4" t="s">
        <v>6</v>
      </c>
      <c r="P5" s="4" t="s">
        <v>6</v>
      </c>
    </row>
    <row r="6" spans="1:16">
      <c r="A6" s="2" t="s">
        <v>1413</v>
      </c>
      <c r="B6" s="4" t="s">
        <v>6</v>
      </c>
      <c r="C6" s="4" t="s">
        <v>6</v>
      </c>
      <c r="D6" s="4" t="s">
        <v>6</v>
      </c>
      <c r="E6" s="4" t="s">
        <v>6</v>
      </c>
      <c r="F6" s="4" t="s">
        <v>6</v>
      </c>
      <c r="G6" s="4" t="s">
        <v>6</v>
      </c>
      <c r="H6" s="4" t="s">
        <v>6</v>
      </c>
      <c r="I6" s="4"/>
      <c r="J6" s="4" t="s">
        <v>6</v>
      </c>
      <c r="K6" s="7">
        <v>450000000</v>
      </c>
      <c r="L6" s="4" t="s">
        <v>6</v>
      </c>
      <c r="M6" s="4" t="s">
        <v>6</v>
      </c>
      <c r="N6" s="4" t="s">
        <v>6</v>
      </c>
      <c r="O6" s="4" t="s">
        <v>6</v>
      </c>
      <c r="P6" s="4" t="s">
        <v>6</v>
      </c>
    </row>
    <row r="7" spans="1:16" ht="17.25">
      <c r="A7" s="2" t="s">
        <v>170</v>
      </c>
      <c r="B7" s="4" t="s">
        <v>6</v>
      </c>
      <c r="C7" s="4" t="s">
        <v>6</v>
      </c>
      <c r="D7" s="4" t="s">
        <v>6</v>
      </c>
      <c r="E7" s="4" t="s">
        <v>6</v>
      </c>
      <c r="F7" s="4" t="s">
        <v>6</v>
      </c>
      <c r="G7" s="4" t="s">
        <v>6</v>
      </c>
      <c r="H7" s="10">
        <v>6.88E-2</v>
      </c>
      <c r="I7" s="11" t="s">
        <v>171</v>
      </c>
      <c r="J7" s="10">
        <v>0.1</v>
      </c>
      <c r="K7" s="4" t="s">
        <v>6</v>
      </c>
      <c r="L7" s="4" t="s">
        <v>6</v>
      </c>
      <c r="M7" s="4" t="s">
        <v>6</v>
      </c>
      <c r="N7" s="4" t="s">
        <v>6</v>
      </c>
      <c r="O7" s="4" t="s">
        <v>6</v>
      </c>
      <c r="P7" s="4" t="s">
        <v>6</v>
      </c>
    </row>
    <row r="8" spans="1:16">
      <c r="A8" s="2" t="s">
        <v>1414</v>
      </c>
      <c r="B8" s="4" t="s">
        <v>6</v>
      </c>
      <c r="C8" s="4" t="s">
        <v>6</v>
      </c>
      <c r="D8" s="4" t="s">
        <v>6</v>
      </c>
      <c r="E8" s="4" t="s">
        <v>6</v>
      </c>
      <c r="F8" s="4" t="s">
        <v>6</v>
      </c>
      <c r="G8" s="4" t="s">
        <v>6</v>
      </c>
      <c r="H8" s="4" t="s">
        <v>6</v>
      </c>
      <c r="I8" s="4"/>
      <c r="J8" s="4" t="s">
        <v>6</v>
      </c>
      <c r="K8" s="6">
        <v>320000000</v>
      </c>
      <c r="L8" s="4" t="s">
        <v>6</v>
      </c>
      <c r="M8" s="4" t="s">
        <v>6</v>
      </c>
      <c r="N8" s="4" t="s">
        <v>6</v>
      </c>
      <c r="O8" s="4" t="s">
        <v>6</v>
      </c>
      <c r="P8" s="4" t="s">
        <v>6</v>
      </c>
    </row>
    <row r="9" spans="1:16">
      <c r="A9" s="2" t="s">
        <v>597</v>
      </c>
      <c r="B9" s="4" t="s">
        <v>6</v>
      </c>
      <c r="C9" s="4" t="s">
        <v>6</v>
      </c>
      <c r="D9" s="4" t="s">
        <v>6</v>
      </c>
      <c r="E9" s="4" t="s">
        <v>6</v>
      </c>
      <c r="F9" s="4" t="s">
        <v>6</v>
      </c>
      <c r="G9" s="4" t="s">
        <v>6</v>
      </c>
      <c r="H9" s="4" t="s">
        <v>6</v>
      </c>
      <c r="I9" s="4"/>
      <c r="J9" s="4" t="s">
        <v>6</v>
      </c>
      <c r="K9" s="4" t="s">
        <v>6</v>
      </c>
      <c r="L9" s="6">
        <v>79700000</v>
      </c>
      <c r="M9" s="6">
        <v>75000</v>
      </c>
      <c r="N9" s="6">
        <v>92804000</v>
      </c>
      <c r="O9" s="4" t="s">
        <v>6</v>
      </c>
      <c r="P9" s="4" t="s">
        <v>6</v>
      </c>
    </row>
    <row r="10" spans="1:16">
      <c r="A10" s="2" t="s">
        <v>1415</v>
      </c>
      <c r="B10" s="4" t="s">
        <v>6</v>
      </c>
      <c r="C10" s="4" t="s">
        <v>6</v>
      </c>
      <c r="D10" s="4" t="s">
        <v>6</v>
      </c>
      <c r="E10" s="6">
        <v>45000000</v>
      </c>
      <c r="F10" s="6">
        <v>40000000</v>
      </c>
      <c r="G10" s="4" t="s">
        <v>6</v>
      </c>
      <c r="H10" s="4" t="s">
        <v>6</v>
      </c>
      <c r="I10" s="4"/>
      <c r="J10" s="6">
        <v>40000000</v>
      </c>
      <c r="K10" s="4" t="s">
        <v>6</v>
      </c>
      <c r="L10" s="4" t="s">
        <v>6</v>
      </c>
      <c r="M10" s="4" t="s">
        <v>6</v>
      </c>
      <c r="N10" s="4" t="s">
        <v>6</v>
      </c>
      <c r="O10" s="4" t="s">
        <v>6</v>
      </c>
      <c r="P10" s="4" t="s">
        <v>6</v>
      </c>
    </row>
    <row r="11" spans="1:16">
      <c r="A11" s="2" t="s">
        <v>1416</v>
      </c>
      <c r="B11" s="4" t="s">
        <v>6</v>
      </c>
      <c r="C11" s="4" t="s">
        <v>6</v>
      </c>
      <c r="D11" s="4" t="s">
        <v>6</v>
      </c>
      <c r="E11" s="6">
        <v>1300000</v>
      </c>
      <c r="F11" s="6">
        <v>1200000</v>
      </c>
      <c r="G11" s="6">
        <v>23600000</v>
      </c>
      <c r="H11" s="4" t="s">
        <v>6</v>
      </c>
      <c r="I11" s="4"/>
      <c r="J11" s="4" t="s">
        <v>6</v>
      </c>
      <c r="K11" s="4" t="s">
        <v>6</v>
      </c>
      <c r="L11" s="4" t="s">
        <v>6</v>
      </c>
      <c r="M11" s="4" t="s">
        <v>6</v>
      </c>
      <c r="N11" s="4" t="s">
        <v>6</v>
      </c>
      <c r="O11" s="4" t="s">
        <v>6</v>
      </c>
      <c r="P11" s="4" t="s">
        <v>6</v>
      </c>
    </row>
    <row r="12" spans="1:16">
      <c r="A12" s="2" t="s">
        <v>1417</v>
      </c>
      <c r="B12" s="6">
        <v>1168000</v>
      </c>
      <c r="C12" s="6">
        <v>10975000</v>
      </c>
      <c r="D12" s="6">
        <v>1600000</v>
      </c>
      <c r="E12" s="6">
        <v>1200000</v>
      </c>
      <c r="F12" s="6">
        <v>1600000</v>
      </c>
      <c r="G12" s="6">
        <v>11000000</v>
      </c>
      <c r="H12" s="4" t="s">
        <v>6</v>
      </c>
      <c r="I12" s="4"/>
      <c r="J12" s="4" t="s">
        <v>6</v>
      </c>
      <c r="K12" s="4" t="s">
        <v>6</v>
      </c>
      <c r="L12" s="4" t="s">
        <v>6</v>
      </c>
      <c r="M12" s="4" t="s">
        <v>6</v>
      </c>
      <c r="N12" s="4" t="s">
        <v>6</v>
      </c>
      <c r="O12" s="4" t="s">
        <v>6</v>
      </c>
      <c r="P12" s="4" t="s">
        <v>6</v>
      </c>
    </row>
    <row r="13" spans="1:16" ht="30">
      <c r="A13" s="2" t="s">
        <v>1418</v>
      </c>
      <c r="B13" s="4" t="s">
        <v>6</v>
      </c>
      <c r="C13" s="4" t="s">
        <v>6</v>
      </c>
      <c r="D13" s="4" t="s">
        <v>6</v>
      </c>
      <c r="E13" s="4" t="s">
        <v>6</v>
      </c>
      <c r="F13" s="4" t="s">
        <v>6</v>
      </c>
      <c r="G13" s="4" t="s">
        <v>6</v>
      </c>
      <c r="H13" s="4" t="s">
        <v>6</v>
      </c>
      <c r="I13" s="4"/>
      <c r="J13" s="4" t="s">
        <v>6</v>
      </c>
      <c r="K13" s="4" t="s">
        <v>6</v>
      </c>
      <c r="L13" s="4" t="s">
        <v>6</v>
      </c>
      <c r="M13" s="4" t="s">
        <v>6</v>
      </c>
      <c r="N13" s="4" t="s">
        <v>6</v>
      </c>
      <c r="O13" s="4" t="s">
        <v>6</v>
      </c>
      <c r="P13" s="6">
        <v>485309</v>
      </c>
    </row>
    <row r="14" spans="1:16">
      <c r="A14" s="2" t="s">
        <v>1419</v>
      </c>
      <c r="B14" s="4" t="s">
        <v>6</v>
      </c>
      <c r="C14" s="4" t="s">
        <v>6</v>
      </c>
      <c r="D14" s="4" t="s">
        <v>6</v>
      </c>
      <c r="E14" s="4" t="s">
        <v>6</v>
      </c>
      <c r="F14" s="4" t="s">
        <v>6</v>
      </c>
      <c r="G14" s="4" t="s">
        <v>6</v>
      </c>
      <c r="H14" s="4" t="s">
        <v>6</v>
      </c>
      <c r="I14" s="4"/>
      <c r="J14" s="4" t="s">
        <v>6</v>
      </c>
      <c r="K14" s="4" t="s">
        <v>6</v>
      </c>
      <c r="L14" s="4" t="s">
        <v>6</v>
      </c>
      <c r="M14" s="4" t="s">
        <v>6</v>
      </c>
      <c r="N14" s="4" t="s">
        <v>6</v>
      </c>
      <c r="O14" s="4" t="s">
        <v>6</v>
      </c>
      <c r="P14" s="4">
        <v>11.25</v>
      </c>
    </row>
    <row r="15" spans="1:16">
      <c r="A15" s="2" t="s">
        <v>156</v>
      </c>
      <c r="B15" s="7">
        <v>0</v>
      </c>
      <c r="C15" s="7">
        <v>0</v>
      </c>
      <c r="D15" s="7">
        <v>5459000</v>
      </c>
      <c r="E15" s="4" t="s">
        <v>6</v>
      </c>
      <c r="F15" s="4" t="s">
        <v>6</v>
      </c>
      <c r="G15" s="4" t="s">
        <v>6</v>
      </c>
      <c r="H15" s="4" t="s">
        <v>6</v>
      </c>
      <c r="I15" s="4"/>
      <c r="J15" s="4" t="s">
        <v>6</v>
      </c>
      <c r="K15" s="4" t="s">
        <v>6</v>
      </c>
      <c r="L15" s="4" t="s">
        <v>6</v>
      </c>
      <c r="M15" s="4" t="s">
        <v>6</v>
      </c>
      <c r="N15" s="4" t="s">
        <v>6</v>
      </c>
      <c r="O15" s="7">
        <v>5500000</v>
      </c>
      <c r="P15" s="4" t="s">
        <v>6</v>
      </c>
    </row>
    <row r="16" spans="1:16">
      <c r="A16" s="12"/>
      <c r="B16" s="12"/>
      <c r="C16" s="12"/>
      <c r="D16" s="12"/>
      <c r="E16" s="12"/>
      <c r="F16" s="12"/>
      <c r="G16" s="12"/>
      <c r="H16" s="12"/>
      <c r="I16" s="12"/>
      <c r="J16" s="12"/>
      <c r="K16" s="12"/>
      <c r="L16" s="12"/>
      <c r="M16" s="12"/>
      <c r="N16" s="12"/>
      <c r="O16" s="12"/>
      <c r="P16" s="12"/>
    </row>
    <row r="17" spans="1:16" ht="15" customHeight="1">
      <c r="A17" s="2" t="s">
        <v>171</v>
      </c>
      <c r="B17" s="13" t="s">
        <v>172</v>
      </c>
      <c r="C17" s="13"/>
      <c r="D17" s="13"/>
      <c r="E17" s="13"/>
      <c r="F17" s="13"/>
      <c r="G17" s="13"/>
      <c r="H17" s="13"/>
      <c r="I17" s="13"/>
      <c r="J17" s="13"/>
      <c r="K17" s="13"/>
      <c r="L17" s="13"/>
      <c r="M17" s="13"/>
      <c r="N17" s="13"/>
      <c r="O17" s="13"/>
      <c r="P17" s="13"/>
    </row>
  </sheetData>
  <mergeCells count="13">
    <mergeCell ref="H4:I4"/>
    <mergeCell ref="A16:P16"/>
    <mergeCell ref="B17:P17"/>
    <mergeCell ref="A1:A4"/>
    <mergeCell ref="B1:D1"/>
    <mergeCell ref="E1:F1"/>
    <mergeCell ref="H1:I1"/>
    <mergeCell ref="M1:O1"/>
    <mergeCell ref="B2:B4"/>
    <mergeCell ref="C2:C4"/>
    <mergeCell ref="D2:D4"/>
    <mergeCell ref="H2:I2"/>
    <mergeCell ref="H3: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2.28515625" bestFit="1" customWidth="1"/>
    <col min="4" max="4" width="12.85546875" bestFit="1" customWidth="1"/>
    <col min="5" max="8" width="29.28515625" bestFit="1" customWidth="1"/>
    <col min="9" max="9" width="12.85546875" bestFit="1" customWidth="1"/>
    <col min="10" max="10" width="32.85546875" bestFit="1" customWidth="1"/>
    <col min="11" max="12" width="36.5703125" bestFit="1" customWidth="1"/>
    <col min="13" max="14" width="34.140625" bestFit="1" customWidth="1"/>
    <col min="15" max="15" width="36.5703125" bestFit="1" customWidth="1"/>
    <col min="16" max="16" width="32.85546875" bestFit="1" customWidth="1"/>
    <col min="17" max="17" width="36.5703125" bestFit="1" customWidth="1"/>
    <col min="18" max="19" width="29.28515625" bestFit="1" customWidth="1"/>
    <col min="20" max="20" width="36.5703125" bestFit="1" customWidth="1"/>
  </cols>
  <sheetData>
    <row r="1" spans="1:20">
      <c r="A1" s="8" t="s">
        <v>1420</v>
      </c>
      <c r="B1" s="8" t="s">
        <v>2</v>
      </c>
      <c r="C1" s="8" t="s">
        <v>33</v>
      </c>
      <c r="D1" s="1" t="s">
        <v>2</v>
      </c>
      <c r="E1" s="1" t="s">
        <v>2</v>
      </c>
      <c r="F1" s="1" t="s">
        <v>33</v>
      </c>
      <c r="G1" s="214">
        <v>41047</v>
      </c>
      <c r="H1" s="1" t="s">
        <v>2</v>
      </c>
      <c r="I1" s="1" t="s">
        <v>2</v>
      </c>
      <c r="J1" s="1" t="s">
        <v>2</v>
      </c>
      <c r="K1" s="1" t="s">
        <v>2</v>
      </c>
      <c r="L1" s="1" t="s">
        <v>2</v>
      </c>
      <c r="M1" s="1" t="s">
        <v>2</v>
      </c>
      <c r="N1" s="1" t="s">
        <v>2</v>
      </c>
      <c r="O1" s="1" t="s">
        <v>2</v>
      </c>
      <c r="P1" s="1" t="s">
        <v>2</v>
      </c>
      <c r="Q1" s="1" t="s">
        <v>2</v>
      </c>
      <c r="R1" s="1" t="s">
        <v>2</v>
      </c>
      <c r="S1" s="1" t="s">
        <v>33</v>
      </c>
      <c r="T1" s="1" t="s">
        <v>2</v>
      </c>
    </row>
    <row r="2" spans="1:20" ht="45">
      <c r="A2" s="8"/>
      <c r="B2" s="8"/>
      <c r="C2" s="8"/>
      <c r="D2" s="1" t="s">
        <v>1421</v>
      </c>
      <c r="E2" s="1" t="s">
        <v>1423</v>
      </c>
      <c r="F2" s="1" t="s">
        <v>1423</v>
      </c>
      <c r="G2" s="1" t="s">
        <v>1423</v>
      </c>
      <c r="H2" s="1" t="s">
        <v>1423</v>
      </c>
      <c r="I2" s="1" t="s">
        <v>1406</v>
      </c>
      <c r="J2" s="1" t="s">
        <v>1406</v>
      </c>
      <c r="K2" s="1" t="s">
        <v>1427</v>
      </c>
      <c r="L2" s="1" t="s">
        <v>1428</v>
      </c>
      <c r="M2" s="1" t="s">
        <v>1429</v>
      </c>
      <c r="N2" s="1" t="s">
        <v>1429</v>
      </c>
      <c r="O2" s="1" t="s">
        <v>1430</v>
      </c>
      <c r="P2" s="1" t="s">
        <v>1431</v>
      </c>
      <c r="Q2" s="1" t="s">
        <v>1432</v>
      </c>
      <c r="R2" s="1" t="s">
        <v>1422</v>
      </c>
      <c r="S2" s="1" t="s">
        <v>1422</v>
      </c>
      <c r="T2" s="1" t="s">
        <v>1337</v>
      </c>
    </row>
    <row r="3" spans="1:20" ht="45">
      <c r="A3" s="8"/>
      <c r="B3" s="8"/>
      <c r="C3" s="8"/>
      <c r="D3" s="1" t="s">
        <v>1422</v>
      </c>
      <c r="E3" s="1" t="s">
        <v>1421</v>
      </c>
      <c r="F3" s="1" t="s">
        <v>1421</v>
      </c>
      <c r="G3" s="1" t="s">
        <v>1421</v>
      </c>
      <c r="H3" s="1" t="s">
        <v>1421</v>
      </c>
      <c r="I3" s="1" t="s">
        <v>1421</v>
      </c>
      <c r="J3" s="1" t="s">
        <v>1426</v>
      </c>
      <c r="K3" s="1" t="s">
        <v>1421</v>
      </c>
      <c r="L3" s="1" t="s">
        <v>1421</v>
      </c>
      <c r="M3" s="1" t="s">
        <v>1421</v>
      </c>
      <c r="N3" s="1" t="s">
        <v>1426</v>
      </c>
      <c r="O3" s="1" t="s">
        <v>1421</v>
      </c>
      <c r="P3" s="1" t="s">
        <v>1426</v>
      </c>
      <c r="Q3" s="1" t="s">
        <v>1426</v>
      </c>
      <c r="R3" s="1" t="s">
        <v>1423</v>
      </c>
      <c r="S3" s="1" t="s">
        <v>1423</v>
      </c>
      <c r="T3" s="1" t="s">
        <v>1433</v>
      </c>
    </row>
    <row r="4" spans="1:20">
      <c r="A4" s="8"/>
      <c r="B4" s="8"/>
      <c r="C4" s="8"/>
      <c r="D4" s="1"/>
      <c r="E4" s="1" t="s">
        <v>1422</v>
      </c>
      <c r="F4" s="1" t="s">
        <v>1422</v>
      </c>
      <c r="G4" s="1" t="s">
        <v>1422</v>
      </c>
      <c r="H4" s="1" t="s">
        <v>1425</v>
      </c>
      <c r="I4" s="1" t="s">
        <v>1422</v>
      </c>
      <c r="J4" s="1" t="s">
        <v>1422</v>
      </c>
      <c r="K4" s="1" t="s">
        <v>1422</v>
      </c>
      <c r="L4" s="1" t="s">
        <v>1422</v>
      </c>
      <c r="M4" s="1" t="s">
        <v>1422</v>
      </c>
      <c r="N4" s="1" t="s">
        <v>1422</v>
      </c>
      <c r="O4" s="1" t="s">
        <v>1422</v>
      </c>
      <c r="P4" s="1" t="s">
        <v>1422</v>
      </c>
      <c r="Q4" s="1" t="s">
        <v>1422</v>
      </c>
      <c r="R4" s="1" t="s">
        <v>1421</v>
      </c>
      <c r="S4" s="1" t="s">
        <v>1421</v>
      </c>
      <c r="T4" s="1" t="s">
        <v>1421</v>
      </c>
    </row>
    <row r="5" spans="1:20">
      <c r="A5" s="8"/>
      <c r="B5" s="8"/>
      <c r="C5" s="8"/>
      <c r="D5" s="1"/>
      <c r="E5" s="1"/>
      <c r="F5" s="1"/>
      <c r="G5" s="1" t="s">
        <v>1424</v>
      </c>
      <c r="H5" s="1"/>
      <c r="I5" s="1"/>
      <c r="J5" s="1"/>
      <c r="K5" s="1"/>
      <c r="L5" s="1"/>
      <c r="M5" s="1"/>
      <c r="N5" s="1"/>
      <c r="O5" s="1"/>
      <c r="P5" s="1"/>
      <c r="Q5" s="1"/>
      <c r="R5" s="1"/>
      <c r="S5" s="1"/>
      <c r="T5" s="1" t="s">
        <v>1422</v>
      </c>
    </row>
    <row r="6" spans="1:20">
      <c r="A6" s="3" t="s">
        <v>14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434</v>
      </c>
      <c r="B7" s="4" t="s">
        <v>6</v>
      </c>
      <c r="C7" s="4" t="s">
        <v>6</v>
      </c>
      <c r="D7" s="4" t="s">
        <v>6</v>
      </c>
      <c r="E7" s="4" t="s">
        <v>6</v>
      </c>
      <c r="F7" s="4" t="s">
        <v>6</v>
      </c>
      <c r="G7" s="4">
        <v>4</v>
      </c>
      <c r="H7" s="4" t="s">
        <v>6</v>
      </c>
      <c r="I7" s="4" t="s">
        <v>6</v>
      </c>
      <c r="J7" s="4" t="s">
        <v>6</v>
      </c>
      <c r="K7" s="4" t="s">
        <v>6</v>
      </c>
      <c r="L7" s="4" t="s">
        <v>6</v>
      </c>
      <c r="M7" s="4" t="s">
        <v>6</v>
      </c>
      <c r="N7" s="4" t="s">
        <v>6</v>
      </c>
      <c r="O7" s="4" t="s">
        <v>6</v>
      </c>
      <c r="P7" s="4" t="s">
        <v>6</v>
      </c>
      <c r="Q7" s="4" t="s">
        <v>6</v>
      </c>
      <c r="R7" s="4" t="s">
        <v>6</v>
      </c>
      <c r="S7" s="4" t="s">
        <v>6</v>
      </c>
      <c r="T7" s="4" t="s">
        <v>6</v>
      </c>
    </row>
    <row r="8" spans="1:20" ht="30">
      <c r="A8" s="2" t="s">
        <v>1435</v>
      </c>
      <c r="B8" s="4" t="s">
        <v>6</v>
      </c>
      <c r="C8" s="4" t="s">
        <v>6</v>
      </c>
      <c r="D8" s="4" t="s">
        <v>6</v>
      </c>
      <c r="E8" s="7">
        <v>100000000</v>
      </c>
      <c r="F8" s="4" t="s">
        <v>6</v>
      </c>
      <c r="G8" s="4" t="s">
        <v>6</v>
      </c>
      <c r="H8" s="7">
        <v>30000000</v>
      </c>
      <c r="I8" s="4" t="s">
        <v>6</v>
      </c>
      <c r="J8" s="7">
        <v>15000000</v>
      </c>
      <c r="K8" s="4" t="s">
        <v>6</v>
      </c>
      <c r="L8" s="4" t="s">
        <v>6</v>
      </c>
      <c r="M8" s="4" t="s">
        <v>6</v>
      </c>
      <c r="N8" s="7">
        <v>7500000</v>
      </c>
      <c r="O8" s="4" t="s">
        <v>6</v>
      </c>
      <c r="P8" s="4" t="s">
        <v>6</v>
      </c>
      <c r="Q8" s="4" t="s">
        <v>6</v>
      </c>
      <c r="R8" s="4" t="s">
        <v>6</v>
      </c>
      <c r="S8" s="4" t="s">
        <v>6</v>
      </c>
      <c r="T8" s="4" t="s">
        <v>6</v>
      </c>
    </row>
    <row r="9" spans="1:20">
      <c r="A9" s="2" t="s">
        <v>1436</v>
      </c>
      <c r="B9" s="4" t="s">
        <v>6</v>
      </c>
      <c r="C9" s="4" t="s">
        <v>6</v>
      </c>
      <c r="D9" s="4" t="s">
        <v>6</v>
      </c>
      <c r="E9" s="4" t="s">
        <v>6</v>
      </c>
      <c r="F9" s="4" t="s">
        <v>6</v>
      </c>
      <c r="G9" s="4" t="s">
        <v>6</v>
      </c>
      <c r="H9" s="4" t="s">
        <v>6</v>
      </c>
      <c r="I9" s="10">
        <v>1</v>
      </c>
      <c r="J9" s="4" t="s">
        <v>6</v>
      </c>
      <c r="K9" s="10">
        <v>1</v>
      </c>
      <c r="L9" s="4" t="s">
        <v>6</v>
      </c>
      <c r="M9" s="10">
        <v>1</v>
      </c>
      <c r="N9" s="4" t="s">
        <v>6</v>
      </c>
      <c r="O9" s="10">
        <v>1</v>
      </c>
      <c r="P9" s="4" t="s">
        <v>6</v>
      </c>
      <c r="Q9" s="4" t="s">
        <v>6</v>
      </c>
      <c r="R9" s="4" t="s">
        <v>6</v>
      </c>
      <c r="S9" s="4" t="s">
        <v>6</v>
      </c>
      <c r="T9" s="10">
        <v>1</v>
      </c>
    </row>
    <row r="10" spans="1:20" ht="30">
      <c r="A10" s="2" t="s">
        <v>1437</v>
      </c>
      <c r="B10" s="4" t="s">
        <v>6</v>
      </c>
      <c r="C10" s="4" t="s">
        <v>6</v>
      </c>
      <c r="D10" s="4" t="s">
        <v>6</v>
      </c>
      <c r="E10" s="4" t="s">
        <v>6</v>
      </c>
      <c r="F10" s="4" t="s">
        <v>6</v>
      </c>
      <c r="G10" s="4" t="s">
        <v>6</v>
      </c>
      <c r="H10" s="4" t="s">
        <v>6</v>
      </c>
      <c r="I10" s="4" t="s">
        <v>6</v>
      </c>
      <c r="J10" s="4" t="s">
        <v>6</v>
      </c>
      <c r="K10" s="4" t="s">
        <v>6</v>
      </c>
      <c r="L10" s="10">
        <v>1</v>
      </c>
      <c r="M10" s="4" t="s">
        <v>6</v>
      </c>
      <c r="N10" s="4" t="s">
        <v>6</v>
      </c>
      <c r="O10" s="4" t="s">
        <v>6</v>
      </c>
      <c r="P10" s="4" t="s">
        <v>6</v>
      </c>
      <c r="Q10" s="4" t="s">
        <v>6</v>
      </c>
      <c r="R10" s="4" t="s">
        <v>6</v>
      </c>
      <c r="S10" s="4" t="s">
        <v>6</v>
      </c>
      <c r="T10" s="4" t="s">
        <v>6</v>
      </c>
    </row>
    <row r="11" spans="1:20">
      <c r="A11" s="2" t="s">
        <v>1438</v>
      </c>
      <c r="B11" s="4" t="s">
        <v>6</v>
      </c>
      <c r="C11" s="4" t="s">
        <v>6</v>
      </c>
      <c r="D11" s="4" t="s">
        <v>6</v>
      </c>
      <c r="E11" s="4" t="s">
        <v>6</v>
      </c>
      <c r="F11" s="4" t="s">
        <v>6</v>
      </c>
      <c r="G11" s="4" t="s">
        <v>6</v>
      </c>
      <c r="H11" s="4" t="s">
        <v>6</v>
      </c>
      <c r="I11" s="4" t="s">
        <v>6</v>
      </c>
      <c r="J11" s="4" t="s">
        <v>6</v>
      </c>
      <c r="K11" s="4" t="s">
        <v>6</v>
      </c>
      <c r="L11" s="10">
        <v>0.65</v>
      </c>
      <c r="M11" s="4" t="s">
        <v>6</v>
      </c>
      <c r="N11" s="4" t="s">
        <v>6</v>
      </c>
      <c r="O11" s="4" t="s">
        <v>6</v>
      </c>
      <c r="P11" s="4" t="s">
        <v>6</v>
      </c>
      <c r="Q11" s="4" t="s">
        <v>6</v>
      </c>
      <c r="R11" s="4" t="s">
        <v>6</v>
      </c>
      <c r="S11" s="4" t="s">
        <v>6</v>
      </c>
      <c r="T11" s="4" t="s">
        <v>6</v>
      </c>
    </row>
    <row r="12" spans="1:20">
      <c r="A12" s="2" t="s">
        <v>14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10">
        <v>5.0000000000000001E-3</v>
      </c>
      <c r="Q12" s="10">
        <v>1.4999999999999999E-2</v>
      </c>
      <c r="R12" s="4" t="s">
        <v>6</v>
      </c>
      <c r="S12" s="4" t="s">
        <v>6</v>
      </c>
      <c r="T12" s="4" t="s">
        <v>6</v>
      </c>
    </row>
    <row r="13" spans="1:20">
      <c r="A13" s="2" t="s">
        <v>1440</v>
      </c>
      <c r="B13" s="4" t="s">
        <v>6</v>
      </c>
      <c r="C13" s="4" t="s">
        <v>6</v>
      </c>
      <c r="D13" s="10">
        <v>3.8E-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1441</v>
      </c>
      <c r="B14" s="4">
        <v>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45">
      <c r="A15" s="2" t="s">
        <v>1442</v>
      </c>
      <c r="B15" s="4" t="s">
        <v>6</v>
      </c>
      <c r="C15" s="4" t="s">
        <v>6</v>
      </c>
      <c r="D15" s="4" t="s">
        <v>6</v>
      </c>
      <c r="E15" s="6">
        <v>1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1443</v>
      </c>
      <c r="B16" s="4" t="s">
        <v>6</v>
      </c>
      <c r="C16" s="4" t="s">
        <v>6</v>
      </c>
      <c r="D16" s="4" t="s">
        <v>6</v>
      </c>
      <c r="E16" s="6">
        <v>25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t="s">
        <v>321</v>
      </c>
      <c r="B17" s="6">
        <v>413227000</v>
      </c>
      <c r="C17" s="6">
        <v>466059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0</v>
      </c>
      <c r="S17" s="4">
        <v>0</v>
      </c>
      <c r="T17" s="4" t="s">
        <v>6</v>
      </c>
    </row>
    <row r="18" spans="1:20">
      <c r="A18" s="2" t="s">
        <v>14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1445</v>
      </c>
      <c r="S18" s="4" t="s">
        <v>6</v>
      </c>
      <c r="T18" s="4" t="s">
        <v>6</v>
      </c>
    </row>
    <row r="19" spans="1:20">
      <c r="A19" s="2" t="s">
        <v>14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1447</v>
      </c>
      <c r="S19" s="4" t="s">
        <v>6</v>
      </c>
      <c r="T19" s="4" t="s">
        <v>6</v>
      </c>
    </row>
    <row r="20" spans="1:20" ht="30">
      <c r="A20" s="2" t="s">
        <v>1448</v>
      </c>
      <c r="B20" s="4" t="s">
        <v>6</v>
      </c>
      <c r="C20" s="4" t="s">
        <v>6</v>
      </c>
      <c r="D20" s="4" t="s">
        <v>6</v>
      </c>
      <c r="E20" s="4" t="s">
        <v>6</v>
      </c>
      <c r="F20" s="4" t="s">
        <v>6</v>
      </c>
      <c r="G20" s="4" t="s">
        <v>6</v>
      </c>
      <c r="H20" s="6">
        <v>6200000</v>
      </c>
      <c r="I20" s="4" t="s">
        <v>6</v>
      </c>
      <c r="J20" s="4" t="s">
        <v>6</v>
      </c>
      <c r="K20" s="4" t="s">
        <v>6</v>
      </c>
      <c r="L20" s="4" t="s">
        <v>6</v>
      </c>
      <c r="M20" s="4" t="s">
        <v>6</v>
      </c>
      <c r="N20" s="4" t="s">
        <v>6</v>
      </c>
      <c r="O20" s="4" t="s">
        <v>6</v>
      </c>
      <c r="P20" s="4" t="s">
        <v>6</v>
      </c>
      <c r="Q20" s="4" t="s">
        <v>6</v>
      </c>
      <c r="R20" s="4" t="s">
        <v>6</v>
      </c>
      <c r="S20" s="4" t="s">
        <v>6</v>
      </c>
      <c r="T20" s="4" t="s">
        <v>6</v>
      </c>
    </row>
    <row r="21" spans="1:20" ht="30">
      <c r="A21" s="2" t="s">
        <v>1449</v>
      </c>
      <c r="B21" s="4" t="s">
        <v>6</v>
      </c>
      <c r="C21" s="4" t="s">
        <v>6</v>
      </c>
      <c r="D21" s="4" t="s">
        <v>6</v>
      </c>
      <c r="E21" s="10">
        <v>0.8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45">
      <c r="A22" s="2" t="s">
        <v>1450</v>
      </c>
      <c r="B22" s="4" t="s">
        <v>6</v>
      </c>
      <c r="C22" s="4" t="s">
        <v>6</v>
      </c>
      <c r="D22" s="4" t="s">
        <v>6</v>
      </c>
      <c r="E22" s="10">
        <v>0.85</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45">
      <c r="A23" s="2" t="s">
        <v>1451</v>
      </c>
      <c r="B23" s="4" t="s">
        <v>6</v>
      </c>
      <c r="C23" s="4" t="s">
        <v>6</v>
      </c>
      <c r="D23" s="4" t="s">
        <v>6</v>
      </c>
      <c r="E23" s="10">
        <v>0.6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c r="A24" s="2" t="s">
        <v>1452</v>
      </c>
      <c r="B24" s="4" t="s">
        <v>6</v>
      </c>
      <c r="C24" s="4" t="s">
        <v>6</v>
      </c>
      <c r="D24" s="4" t="s">
        <v>6</v>
      </c>
      <c r="E24" s="6">
        <v>750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c r="A25" s="2" t="s">
        <v>1453</v>
      </c>
      <c r="B25" s="4" t="s">
        <v>6</v>
      </c>
      <c r="C25" s="4" t="s">
        <v>6</v>
      </c>
      <c r="D25" s="4" t="s">
        <v>6</v>
      </c>
      <c r="E25" s="6">
        <v>7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c r="A26" s="2" t="s">
        <v>1454</v>
      </c>
      <c r="B26" s="4" t="s">
        <v>6</v>
      </c>
      <c r="C26" s="4" t="s">
        <v>6</v>
      </c>
      <c r="D26" s="4" t="s">
        <v>6</v>
      </c>
      <c r="E26" s="4">
        <v>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c r="A27" s="2" t="s">
        <v>1455</v>
      </c>
      <c r="B27" s="4" t="s">
        <v>6</v>
      </c>
      <c r="C27" s="4" t="s">
        <v>6</v>
      </c>
      <c r="D27" s="4" t="s">
        <v>6</v>
      </c>
      <c r="E27" s="7">
        <v>70500000</v>
      </c>
      <c r="F27" s="7">
        <v>68600000</v>
      </c>
      <c r="G27" s="4" t="s">
        <v>6</v>
      </c>
      <c r="H27" s="4" t="s">
        <v>6</v>
      </c>
      <c r="I27" s="4" t="s">
        <v>6</v>
      </c>
      <c r="J27" s="4" t="s">
        <v>6</v>
      </c>
      <c r="K27" s="4" t="s">
        <v>6</v>
      </c>
      <c r="L27" s="4" t="s">
        <v>6</v>
      </c>
      <c r="M27" s="4" t="s">
        <v>6</v>
      </c>
      <c r="N27" s="4" t="s">
        <v>6</v>
      </c>
      <c r="O27" s="4" t="s">
        <v>6</v>
      </c>
      <c r="P27" s="4" t="s">
        <v>6</v>
      </c>
      <c r="Q27" s="4" t="s">
        <v>6</v>
      </c>
      <c r="R27" s="4" t="s">
        <v>6</v>
      </c>
      <c r="S27" s="4" t="s">
        <v>6</v>
      </c>
      <c r="T27" s="4" t="s">
        <v>6</v>
      </c>
    </row>
  </sheetData>
  <mergeCells count="3">
    <mergeCell ref="A1:A5"/>
    <mergeCell ref="B1:B5"/>
    <mergeCell ref="C1: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4" width="12.28515625" bestFit="1" customWidth="1"/>
    <col min="5" max="5" width="12.42578125" bestFit="1" customWidth="1"/>
    <col min="6" max="6" width="12.5703125" bestFit="1" customWidth="1"/>
    <col min="7" max="7" width="15.42578125" bestFit="1" customWidth="1"/>
    <col min="8" max="8" width="11.140625" bestFit="1" customWidth="1"/>
    <col min="9" max="9" width="2.5703125" bestFit="1" customWidth="1"/>
    <col min="10" max="11" width="12.42578125" bestFit="1" customWidth="1"/>
    <col min="12" max="12" width="12.5703125" bestFit="1" customWidth="1"/>
    <col min="13" max="13" width="12.42578125" bestFit="1" customWidth="1"/>
    <col min="14" max="14" width="19.5703125" bestFit="1" customWidth="1"/>
    <col min="15" max="15" width="36.5703125" bestFit="1" customWidth="1"/>
    <col min="16" max="16" width="19.5703125" bestFit="1" customWidth="1"/>
    <col min="17" max="17" width="19.85546875" bestFit="1" customWidth="1"/>
    <col min="18" max="18" width="24.140625" bestFit="1" customWidth="1"/>
  </cols>
  <sheetData>
    <row r="1" spans="1:18" ht="15" customHeight="1">
      <c r="A1" s="8" t="s">
        <v>1456</v>
      </c>
      <c r="B1" s="8" t="s">
        <v>1</v>
      </c>
      <c r="C1" s="8"/>
      <c r="D1" s="8"/>
      <c r="E1" s="8" t="s">
        <v>1403</v>
      </c>
      <c r="F1" s="8"/>
      <c r="G1" s="1" t="s">
        <v>1404</v>
      </c>
      <c r="H1" s="8"/>
      <c r="I1" s="8"/>
      <c r="J1" s="1"/>
      <c r="K1" s="1"/>
      <c r="L1" s="1"/>
      <c r="M1" s="1"/>
      <c r="N1" s="8"/>
      <c r="O1" s="8"/>
      <c r="P1" s="8"/>
      <c r="Q1" s="8"/>
      <c r="R1" s="8"/>
    </row>
    <row r="2" spans="1:18" ht="15" customHeight="1">
      <c r="A2" s="8"/>
      <c r="B2" s="8" t="s">
        <v>2</v>
      </c>
      <c r="C2" s="8" t="s">
        <v>33</v>
      </c>
      <c r="D2" s="8" t="s">
        <v>77</v>
      </c>
      <c r="E2" s="214">
        <v>41401</v>
      </c>
      <c r="F2" s="1" t="s">
        <v>1408</v>
      </c>
      <c r="G2" s="1" t="s">
        <v>1409</v>
      </c>
      <c r="H2" s="8" t="s">
        <v>2</v>
      </c>
      <c r="I2" s="8"/>
      <c r="J2" s="1" t="s">
        <v>33</v>
      </c>
      <c r="K2" s="1" t="s">
        <v>168</v>
      </c>
      <c r="L2" s="214">
        <v>41047</v>
      </c>
      <c r="M2" s="1" t="s">
        <v>77</v>
      </c>
      <c r="N2" s="1" t="s">
        <v>2</v>
      </c>
      <c r="O2" s="1" t="s">
        <v>2</v>
      </c>
      <c r="P2" s="1" t="s">
        <v>2</v>
      </c>
      <c r="Q2" s="1" t="s">
        <v>2</v>
      </c>
      <c r="R2" s="1" t="s">
        <v>2</v>
      </c>
    </row>
    <row r="3" spans="1:18" ht="30">
      <c r="A3" s="8"/>
      <c r="B3" s="8"/>
      <c r="C3" s="8"/>
      <c r="D3" s="8"/>
      <c r="E3" s="1" t="s">
        <v>1406</v>
      </c>
      <c r="F3" s="1" t="s">
        <v>1406</v>
      </c>
      <c r="G3" s="1" t="s">
        <v>1406</v>
      </c>
      <c r="H3" s="8" t="s">
        <v>1406</v>
      </c>
      <c r="I3" s="8"/>
      <c r="J3" s="1" t="s">
        <v>1406</v>
      </c>
      <c r="K3" s="1" t="s">
        <v>1406</v>
      </c>
      <c r="L3" s="1" t="s">
        <v>1406</v>
      </c>
      <c r="M3" s="1" t="s">
        <v>1406</v>
      </c>
      <c r="N3" s="1" t="s">
        <v>1457</v>
      </c>
      <c r="O3" s="1" t="s">
        <v>1458</v>
      </c>
      <c r="P3" s="1" t="s">
        <v>1376</v>
      </c>
      <c r="Q3" s="1" t="s">
        <v>1337</v>
      </c>
      <c r="R3" s="1" t="s">
        <v>1459</v>
      </c>
    </row>
    <row r="4" spans="1:18" ht="15" customHeight="1">
      <c r="A4" s="8"/>
      <c r="B4" s="8"/>
      <c r="C4" s="8"/>
      <c r="D4" s="8"/>
      <c r="E4" s="1" t="s">
        <v>1407</v>
      </c>
      <c r="F4" s="1" t="s">
        <v>1407</v>
      </c>
      <c r="G4" s="1" t="s">
        <v>1407</v>
      </c>
      <c r="H4" s="8" t="s">
        <v>1407</v>
      </c>
      <c r="I4" s="8"/>
      <c r="J4" s="1" t="s">
        <v>1407</v>
      </c>
      <c r="K4" s="1" t="s">
        <v>1407</v>
      </c>
      <c r="L4" s="1" t="s">
        <v>1407</v>
      </c>
      <c r="M4" s="1" t="s">
        <v>1407</v>
      </c>
      <c r="N4" s="1" t="s">
        <v>1406</v>
      </c>
      <c r="O4" s="1" t="s">
        <v>1457</v>
      </c>
      <c r="P4" s="1" t="s">
        <v>1406</v>
      </c>
      <c r="Q4" s="1" t="s">
        <v>1457</v>
      </c>
      <c r="R4" s="1" t="s">
        <v>1460</v>
      </c>
    </row>
    <row r="5" spans="1:18">
      <c r="A5" s="8"/>
      <c r="B5" s="8"/>
      <c r="C5" s="8"/>
      <c r="D5" s="8"/>
      <c r="E5" s="1"/>
      <c r="F5" s="1"/>
      <c r="G5" s="1"/>
      <c r="H5" s="8"/>
      <c r="I5" s="8"/>
      <c r="J5" s="1"/>
      <c r="K5" s="1"/>
      <c r="L5" s="1"/>
      <c r="M5" s="1"/>
      <c r="N5" s="1" t="s">
        <v>1407</v>
      </c>
      <c r="O5" s="1" t="s">
        <v>1406</v>
      </c>
      <c r="P5" s="1" t="s">
        <v>1407</v>
      </c>
      <c r="Q5" s="1" t="s">
        <v>1406</v>
      </c>
      <c r="R5" s="1" t="s">
        <v>1457</v>
      </c>
    </row>
    <row r="6" spans="1:18">
      <c r="A6" s="8"/>
      <c r="B6" s="8"/>
      <c r="C6" s="8"/>
      <c r="D6" s="8"/>
      <c r="E6" s="1"/>
      <c r="F6" s="1"/>
      <c r="G6" s="1"/>
      <c r="H6" s="8"/>
      <c r="I6" s="8"/>
      <c r="J6" s="1"/>
      <c r="K6" s="1"/>
      <c r="L6" s="1"/>
      <c r="M6" s="1"/>
      <c r="N6" s="1"/>
      <c r="O6" s="1" t="s">
        <v>1407</v>
      </c>
      <c r="P6" s="1"/>
      <c r="Q6" s="1" t="s">
        <v>1407</v>
      </c>
      <c r="R6" s="1" t="s">
        <v>1406</v>
      </c>
    </row>
    <row r="7" spans="1:18">
      <c r="A7" s="8"/>
      <c r="B7" s="8"/>
      <c r="C7" s="8"/>
      <c r="D7" s="8"/>
      <c r="E7" s="1"/>
      <c r="F7" s="1"/>
      <c r="G7" s="1"/>
      <c r="H7" s="8"/>
      <c r="I7" s="8"/>
      <c r="J7" s="1"/>
      <c r="K7" s="1"/>
      <c r="L7" s="1"/>
      <c r="M7" s="1"/>
      <c r="N7" s="1"/>
      <c r="O7" s="1"/>
      <c r="P7" s="1"/>
      <c r="Q7" s="1"/>
      <c r="R7" s="1" t="s">
        <v>1407</v>
      </c>
    </row>
    <row r="8" spans="1:18">
      <c r="A8" s="3" t="s">
        <v>1412</v>
      </c>
      <c r="B8" s="4" t="s">
        <v>6</v>
      </c>
      <c r="C8" s="4" t="s">
        <v>6</v>
      </c>
      <c r="D8" s="4" t="s">
        <v>6</v>
      </c>
      <c r="E8" s="4" t="s">
        <v>6</v>
      </c>
      <c r="F8" s="4" t="s">
        <v>6</v>
      </c>
      <c r="G8" s="4" t="s">
        <v>6</v>
      </c>
      <c r="H8" s="4" t="s">
        <v>6</v>
      </c>
      <c r="I8" s="4"/>
      <c r="J8" s="4" t="s">
        <v>6</v>
      </c>
      <c r="K8" s="4" t="s">
        <v>6</v>
      </c>
      <c r="L8" s="4" t="s">
        <v>6</v>
      </c>
      <c r="M8" s="4" t="s">
        <v>6</v>
      </c>
      <c r="N8" s="4" t="s">
        <v>6</v>
      </c>
      <c r="O8" s="4" t="s">
        <v>6</v>
      </c>
      <c r="P8" s="4" t="s">
        <v>6</v>
      </c>
      <c r="Q8" s="4" t="s">
        <v>6</v>
      </c>
      <c r="R8" s="4" t="s">
        <v>6</v>
      </c>
    </row>
    <row r="9" spans="1:18">
      <c r="A9" s="2" t="s">
        <v>1413</v>
      </c>
      <c r="B9" s="4" t="s">
        <v>6</v>
      </c>
      <c r="C9" s="4" t="s">
        <v>6</v>
      </c>
      <c r="D9" s="4" t="s">
        <v>6</v>
      </c>
      <c r="E9" s="4" t="s">
        <v>6</v>
      </c>
      <c r="F9" s="4" t="s">
        <v>6</v>
      </c>
      <c r="G9" s="4" t="s">
        <v>6</v>
      </c>
      <c r="H9" s="4" t="s">
        <v>6</v>
      </c>
      <c r="I9" s="4"/>
      <c r="J9" s="4" t="s">
        <v>6</v>
      </c>
      <c r="K9" s="4" t="s">
        <v>6</v>
      </c>
      <c r="L9" s="7">
        <v>450000000</v>
      </c>
      <c r="M9" s="4" t="s">
        <v>6</v>
      </c>
      <c r="N9" s="4" t="s">
        <v>6</v>
      </c>
      <c r="O9" s="4" t="s">
        <v>6</v>
      </c>
      <c r="P9" s="4" t="s">
        <v>6</v>
      </c>
      <c r="Q9" s="4" t="s">
        <v>6</v>
      </c>
      <c r="R9" s="4" t="s">
        <v>6</v>
      </c>
    </row>
    <row r="10" spans="1:18">
      <c r="A10" s="2" t="s">
        <v>1461</v>
      </c>
      <c r="B10" s="4" t="s">
        <v>6</v>
      </c>
      <c r="C10" s="4" t="s">
        <v>6</v>
      </c>
      <c r="D10" s="4" t="s">
        <v>6</v>
      </c>
      <c r="E10" s="4" t="s">
        <v>6</v>
      </c>
      <c r="F10" s="4" t="s">
        <v>6</v>
      </c>
      <c r="G10" s="4" t="s">
        <v>6</v>
      </c>
      <c r="H10" s="6">
        <v>13200000</v>
      </c>
      <c r="I10" s="4"/>
      <c r="J10" s="4" t="s">
        <v>6</v>
      </c>
      <c r="K10" s="4" t="s">
        <v>6</v>
      </c>
      <c r="L10" s="4" t="s">
        <v>6</v>
      </c>
      <c r="M10" s="4" t="s">
        <v>6</v>
      </c>
      <c r="N10" s="4" t="s">
        <v>6</v>
      </c>
      <c r="O10" s="4" t="s">
        <v>6</v>
      </c>
      <c r="P10" s="4" t="s">
        <v>6</v>
      </c>
      <c r="Q10" s="4" t="s">
        <v>6</v>
      </c>
      <c r="R10" s="4" t="s">
        <v>6</v>
      </c>
    </row>
    <row r="11" spans="1:18" ht="17.25">
      <c r="A11" s="2" t="s">
        <v>170</v>
      </c>
      <c r="B11" s="4" t="s">
        <v>6</v>
      </c>
      <c r="C11" s="4" t="s">
        <v>6</v>
      </c>
      <c r="D11" s="4" t="s">
        <v>6</v>
      </c>
      <c r="E11" s="4" t="s">
        <v>6</v>
      </c>
      <c r="F11" s="4" t="s">
        <v>6</v>
      </c>
      <c r="G11" s="4" t="s">
        <v>6</v>
      </c>
      <c r="H11" s="10">
        <v>6.88E-2</v>
      </c>
      <c r="I11" s="11" t="s">
        <v>171</v>
      </c>
      <c r="J11" s="4" t="s">
        <v>6</v>
      </c>
      <c r="K11" s="10">
        <v>0.1</v>
      </c>
      <c r="L11" s="4" t="s">
        <v>6</v>
      </c>
      <c r="M11" s="4" t="s">
        <v>6</v>
      </c>
      <c r="N11" s="4" t="s">
        <v>6</v>
      </c>
      <c r="O11" s="4" t="s">
        <v>6</v>
      </c>
      <c r="P11" s="4" t="s">
        <v>6</v>
      </c>
      <c r="Q11" s="4" t="s">
        <v>6</v>
      </c>
      <c r="R11" s="4" t="s">
        <v>6</v>
      </c>
    </row>
    <row r="12" spans="1:18" ht="60">
      <c r="A12" s="2" t="s">
        <v>1462</v>
      </c>
      <c r="B12" s="4" t="s">
        <v>6</v>
      </c>
      <c r="C12" s="4" t="s">
        <v>6</v>
      </c>
      <c r="D12" s="4" t="s">
        <v>6</v>
      </c>
      <c r="E12" s="4" t="s">
        <v>6</v>
      </c>
      <c r="F12" s="4" t="s">
        <v>6</v>
      </c>
      <c r="G12" s="4" t="s">
        <v>6</v>
      </c>
      <c r="H12" s="4" t="s">
        <v>6</v>
      </c>
      <c r="I12" s="4"/>
      <c r="J12" s="4" t="s">
        <v>6</v>
      </c>
      <c r="K12" s="4" t="s">
        <v>6</v>
      </c>
      <c r="L12" s="4" t="s">
        <v>6</v>
      </c>
      <c r="M12" s="4" t="s">
        <v>6</v>
      </c>
      <c r="N12" s="4" t="s">
        <v>6</v>
      </c>
      <c r="O12" s="4" t="s">
        <v>6</v>
      </c>
      <c r="P12" s="10">
        <v>0.25</v>
      </c>
      <c r="Q12" s="4" t="s">
        <v>6</v>
      </c>
      <c r="R12" s="4" t="s">
        <v>6</v>
      </c>
    </row>
    <row r="13" spans="1:18">
      <c r="A13" s="2" t="s">
        <v>1463</v>
      </c>
      <c r="B13" s="4" t="s">
        <v>6</v>
      </c>
      <c r="C13" s="4" t="s">
        <v>6</v>
      </c>
      <c r="D13" s="4" t="s">
        <v>6</v>
      </c>
      <c r="E13" s="4" t="s">
        <v>6</v>
      </c>
      <c r="F13" s="4" t="s">
        <v>6</v>
      </c>
      <c r="G13" s="4" t="s">
        <v>6</v>
      </c>
      <c r="H13" s="4" t="s">
        <v>6</v>
      </c>
      <c r="I13" s="4"/>
      <c r="J13" s="4" t="s">
        <v>6</v>
      </c>
      <c r="K13" s="4" t="s">
        <v>6</v>
      </c>
      <c r="L13" s="4" t="s">
        <v>6</v>
      </c>
      <c r="M13" s="4" t="s">
        <v>6</v>
      </c>
      <c r="N13" s="4" t="s">
        <v>6</v>
      </c>
      <c r="O13" s="10">
        <v>0.35</v>
      </c>
      <c r="P13" s="4" t="s">
        <v>6</v>
      </c>
      <c r="Q13" s="10">
        <v>0.1</v>
      </c>
      <c r="R13" s="4" t="s">
        <v>6</v>
      </c>
    </row>
    <row r="14" spans="1:18">
      <c r="A14" s="2" t="s">
        <v>1464</v>
      </c>
      <c r="B14" s="4" t="s">
        <v>6</v>
      </c>
      <c r="C14" s="4" t="s">
        <v>6</v>
      </c>
      <c r="D14" s="4" t="s">
        <v>6</v>
      </c>
      <c r="E14" s="10">
        <v>1.03</v>
      </c>
      <c r="F14" s="10">
        <v>1.03</v>
      </c>
      <c r="G14" s="4" t="s">
        <v>6</v>
      </c>
      <c r="H14" s="4" t="s">
        <v>6</v>
      </c>
      <c r="I14" s="4"/>
      <c r="J14" s="4" t="s">
        <v>6</v>
      </c>
      <c r="K14" s="4" t="s">
        <v>6</v>
      </c>
      <c r="L14" s="4" t="s">
        <v>6</v>
      </c>
      <c r="M14" s="4" t="s">
        <v>6</v>
      </c>
      <c r="N14" s="10">
        <v>1.03</v>
      </c>
      <c r="O14" s="10">
        <v>1.0688</v>
      </c>
      <c r="P14" s="4" t="s">
        <v>6</v>
      </c>
      <c r="Q14" s="4" t="s">
        <v>6</v>
      </c>
      <c r="R14" s="4" t="s">
        <v>6</v>
      </c>
    </row>
    <row r="15" spans="1:18" ht="45">
      <c r="A15" s="2" t="s">
        <v>1465</v>
      </c>
      <c r="B15" s="4" t="s">
        <v>6</v>
      </c>
      <c r="C15" s="4" t="s">
        <v>6</v>
      </c>
      <c r="D15" s="4" t="s">
        <v>6</v>
      </c>
      <c r="E15" s="4" t="s">
        <v>6</v>
      </c>
      <c r="F15" s="4" t="s">
        <v>6</v>
      </c>
      <c r="G15" s="4" t="s">
        <v>6</v>
      </c>
      <c r="H15" s="4" t="s">
        <v>6</v>
      </c>
      <c r="I15" s="4"/>
      <c r="J15" s="4" t="s">
        <v>6</v>
      </c>
      <c r="K15" s="4" t="s">
        <v>6</v>
      </c>
      <c r="L15" s="4" t="s">
        <v>6</v>
      </c>
      <c r="M15" s="4" t="s">
        <v>6</v>
      </c>
      <c r="N15" s="4" t="s">
        <v>6</v>
      </c>
      <c r="O15" s="10">
        <v>0.65</v>
      </c>
      <c r="P15" s="4" t="s">
        <v>6</v>
      </c>
      <c r="Q15" s="4" t="s">
        <v>6</v>
      </c>
      <c r="R15" s="4" t="s">
        <v>6</v>
      </c>
    </row>
    <row r="16" spans="1:18">
      <c r="A16" s="2" t="s">
        <v>1415</v>
      </c>
      <c r="B16" s="4" t="s">
        <v>6</v>
      </c>
      <c r="C16" s="4" t="s">
        <v>6</v>
      </c>
      <c r="D16" s="4" t="s">
        <v>6</v>
      </c>
      <c r="E16" s="6">
        <v>45000000</v>
      </c>
      <c r="F16" s="6">
        <v>40000000</v>
      </c>
      <c r="G16" s="4" t="s">
        <v>6</v>
      </c>
      <c r="H16" s="4" t="s">
        <v>6</v>
      </c>
      <c r="I16" s="4"/>
      <c r="J16" s="4" t="s">
        <v>6</v>
      </c>
      <c r="K16" s="6">
        <v>40000000</v>
      </c>
      <c r="L16" s="4" t="s">
        <v>6</v>
      </c>
      <c r="M16" s="4" t="s">
        <v>6</v>
      </c>
      <c r="N16" s="4" t="s">
        <v>6</v>
      </c>
      <c r="O16" s="4" t="s">
        <v>6</v>
      </c>
      <c r="P16" s="4" t="s">
        <v>6</v>
      </c>
      <c r="Q16" s="4" t="s">
        <v>6</v>
      </c>
      <c r="R16" s="4" t="s">
        <v>6</v>
      </c>
    </row>
    <row r="17" spans="1:18" ht="30">
      <c r="A17" s="2" t="s">
        <v>1466</v>
      </c>
      <c r="B17" s="4" t="s">
        <v>6</v>
      </c>
      <c r="C17" s="4" t="s">
        <v>6</v>
      </c>
      <c r="D17" s="4" t="s">
        <v>6</v>
      </c>
      <c r="E17" s="4" t="s">
        <v>6</v>
      </c>
      <c r="F17" s="4" t="s">
        <v>6</v>
      </c>
      <c r="G17" s="4" t="s">
        <v>6</v>
      </c>
      <c r="H17" s="4" t="s">
        <v>6</v>
      </c>
      <c r="I17" s="4"/>
      <c r="J17" s="4" t="s">
        <v>6</v>
      </c>
      <c r="K17" s="4" t="s">
        <v>6</v>
      </c>
      <c r="L17" s="4" t="s">
        <v>6</v>
      </c>
      <c r="M17" s="4" t="s">
        <v>6</v>
      </c>
      <c r="N17" s="4" t="s">
        <v>6</v>
      </c>
      <c r="O17" s="4" t="s">
        <v>1467</v>
      </c>
      <c r="P17" s="4" t="s">
        <v>6</v>
      </c>
      <c r="Q17" s="4" t="s">
        <v>6</v>
      </c>
      <c r="R17" s="4" t="s">
        <v>6</v>
      </c>
    </row>
    <row r="18" spans="1:18" ht="30">
      <c r="A18" s="2" t="s">
        <v>1468</v>
      </c>
      <c r="B18" s="4" t="s">
        <v>6</v>
      </c>
      <c r="C18" s="4" t="s">
        <v>6</v>
      </c>
      <c r="D18" s="4" t="s">
        <v>6</v>
      </c>
      <c r="E18" s="4" t="s">
        <v>6</v>
      </c>
      <c r="F18" s="4" t="s">
        <v>6</v>
      </c>
      <c r="G18" s="4" t="s">
        <v>6</v>
      </c>
      <c r="H18" s="4" t="s">
        <v>6</v>
      </c>
      <c r="I18" s="4"/>
      <c r="J18" s="4" t="s">
        <v>6</v>
      </c>
      <c r="K18" s="4" t="s">
        <v>6</v>
      </c>
      <c r="L18" s="4" t="s">
        <v>6</v>
      </c>
      <c r="M18" s="4" t="s">
        <v>6</v>
      </c>
      <c r="N18" s="4" t="s">
        <v>1469</v>
      </c>
      <c r="O18" s="4" t="s">
        <v>6</v>
      </c>
      <c r="P18" s="4" t="s">
        <v>6</v>
      </c>
      <c r="Q18" s="4" t="s">
        <v>6</v>
      </c>
      <c r="R18" s="4" t="s">
        <v>1469</v>
      </c>
    </row>
    <row r="19" spans="1:18">
      <c r="A19" s="2" t="s">
        <v>321</v>
      </c>
      <c r="B19" s="6">
        <v>413227000</v>
      </c>
      <c r="C19" s="6">
        <v>466059000</v>
      </c>
      <c r="D19" s="4" t="s">
        <v>6</v>
      </c>
      <c r="E19" s="4" t="s">
        <v>6</v>
      </c>
      <c r="F19" s="4" t="s">
        <v>6</v>
      </c>
      <c r="G19" s="4" t="s">
        <v>6</v>
      </c>
      <c r="H19" s="6">
        <v>405000000</v>
      </c>
      <c r="I19" s="4"/>
      <c r="J19" s="6">
        <v>450000000</v>
      </c>
      <c r="K19" s="4" t="s">
        <v>6</v>
      </c>
      <c r="L19" s="4" t="s">
        <v>6</v>
      </c>
      <c r="M19" s="6">
        <v>360000000</v>
      </c>
      <c r="N19" s="4" t="s">
        <v>6</v>
      </c>
      <c r="O19" s="4" t="s">
        <v>6</v>
      </c>
      <c r="P19" s="4" t="s">
        <v>6</v>
      </c>
      <c r="Q19" s="4" t="s">
        <v>6</v>
      </c>
      <c r="R19" s="4" t="s">
        <v>6</v>
      </c>
    </row>
    <row r="20" spans="1:18">
      <c r="A20" s="2" t="s">
        <v>1470</v>
      </c>
      <c r="B20" s="4" t="s">
        <v>6</v>
      </c>
      <c r="C20" s="4" t="s">
        <v>6</v>
      </c>
      <c r="D20" s="4" t="s">
        <v>6</v>
      </c>
      <c r="E20" s="6">
        <v>2500000</v>
      </c>
      <c r="F20" s="6">
        <v>2800000</v>
      </c>
      <c r="G20" s="4" t="s">
        <v>6</v>
      </c>
      <c r="H20" s="4" t="s">
        <v>6</v>
      </c>
      <c r="I20" s="4"/>
      <c r="J20" s="4" t="s">
        <v>6</v>
      </c>
      <c r="K20" s="4" t="s">
        <v>6</v>
      </c>
      <c r="L20" s="4" t="s">
        <v>6</v>
      </c>
      <c r="M20" s="4" t="s">
        <v>6</v>
      </c>
      <c r="N20" s="4" t="s">
        <v>6</v>
      </c>
      <c r="O20" s="4" t="s">
        <v>6</v>
      </c>
      <c r="P20" s="4" t="s">
        <v>6</v>
      </c>
      <c r="Q20" s="4" t="s">
        <v>6</v>
      </c>
      <c r="R20" s="4" t="s">
        <v>6</v>
      </c>
    </row>
    <row r="21" spans="1:18">
      <c r="A21" s="2" t="s">
        <v>1416</v>
      </c>
      <c r="B21" s="4" t="s">
        <v>6</v>
      </c>
      <c r="C21" s="4" t="s">
        <v>6</v>
      </c>
      <c r="D21" s="4" t="s">
        <v>6</v>
      </c>
      <c r="E21" s="6">
        <v>1300000</v>
      </c>
      <c r="F21" s="6">
        <v>1200000</v>
      </c>
      <c r="G21" s="6">
        <v>23600000</v>
      </c>
      <c r="H21" s="4" t="s">
        <v>6</v>
      </c>
      <c r="I21" s="4"/>
      <c r="J21" s="4" t="s">
        <v>6</v>
      </c>
      <c r="K21" s="4" t="s">
        <v>6</v>
      </c>
      <c r="L21" s="4" t="s">
        <v>6</v>
      </c>
      <c r="M21" s="4" t="s">
        <v>6</v>
      </c>
      <c r="N21" s="4" t="s">
        <v>6</v>
      </c>
      <c r="O21" s="4" t="s">
        <v>6</v>
      </c>
      <c r="P21" s="4" t="s">
        <v>6</v>
      </c>
      <c r="Q21" s="4" t="s">
        <v>6</v>
      </c>
      <c r="R21" s="4" t="s">
        <v>6</v>
      </c>
    </row>
    <row r="22" spans="1:18">
      <c r="A22" s="2" t="s">
        <v>1417</v>
      </c>
      <c r="B22" s="7">
        <v>1168000</v>
      </c>
      <c r="C22" s="7">
        <v>10975000</v>
      </c>
      <c r="D22" s="7">
        <v>1600000</v>
      </c>
      <c r="E22" s="7">
        <v>1200000</v>
      </c>
      <c r="F22" s="7">
        <v>1600000</v>
      </c>
      <c r="G22" s="7">
        <v>11000000</v>
      </c>
      <c r="H22" s="4" t="s">
        <v>6</v>
      </c>
      <c r="I22" s="4"/>
      <c r="J22" s="4" t="s">
        <v>6</v>
      </c>
      <c r="K22" s="4" t="s">
        <v>6</v>
      </c>
      <c r="L22" s="4" t="s">
        <v>6</v>
      </c>
      <c r="M22" s="4" t="s">
        <v>6</v>
      </c>
      <c r="N22" s="4" t="s">
        <v>6</v>
      </c>
      <c r="O22" s="4" t="s">
        <v>6</v>
      </c>
      <c r="P22" s="4" t="s">
        <v>6</v>
      </c>
      <c r="Q22" s="4" t="s">
        <v>6</v>
      </c>
      <c r="R22" s="4" t="s">
        <v>6</v>
      </c>
    </row>
    <row r="23" spans="1:18">
      <c r="A23" s="12"/>
      <c r="B23" s="12"/>
      <c r="C23" s="12"/>
      <c r="D23" s="12"/>
      <c r="E23" s="12"/>
      <c r="F23" s="12"/>
      <c r="G23" s="12"/>
      <c r="H23" s="12"/>
      <c r="I23" s="12"/>
      <c r="J23" s="12"/>
      <c r="K23" s="12"/>
      <c r="L23" s="12"/>
      <c r="M23" s="12"/>
      <c r="N23" s="12"/>
      <c r="O23" s="12"/>
      <c r="P23" s="12"/>
      <c r="Q23" s="12"/>
      <c r="R23" s="12"/>
    </row>
    <row r="24" spans="1:18" ht="15" customHeight="1">
      <c r="A24" s="2" t="s">
        <v>171</v>
      </c>
      <c r="B24" s="13" t="s">
        <v>172</v>
      </c>
      <c r="C24" s="13"/>
      <c r="D24" s="13"/>
      <c r="E24" s="13"/>
      <c r="F24" s="13"/>
      <c r="G24" s="13"/>
      <c r="H24" s="13"/>
      <c r="I24" s="13"/>
      <c r="J24" s="13"/>
      <c r="K24" s="13"/>
      <c r="L24" s="13"/>
      <c r="M24" s="13"/>
      <c r="N24" s="13"/>
      <c r="O24" s="13"/>
      <c r="P24" s="13"/>
      <c r="Q24" s="13"/>
      <c r="R24" s="13"/>
    </row>
  </sheetData>
  <mergeCells count="16">
    <mergeCell ref="H4:I4"/>
    <mergeCell ref="H5:I5"/>
    <mergeCell ref="H6:I6"/>
    <mergeCell ref="H7:I7"/>
    <mergeCell ref="A23:R23"/>
    <mergeCell ref="B24:R24"/>
    <mergeCell ref="A1:A7"/>
    <mergeCell ref="B1:D1"/>
    <mergeCell ref="E1:F1"/>
    <mergeCell ref="H1:I1"/>
    <mergeCell ref="N1:R1"/>
    <mergeCell ref="B2:B7"/>
    <mergeCell ref="C2:C7"/>
    <mergeCell ref="D2:D7"/>
    <mergeCell ref="H2:I2"/>
    <mergeCell ref="H3: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5.85546875" bestFit="1" customWidth="1"/>
    <col min="8" max="9" width="29.28515625" bestFit="1" customWidth="1"/>
    <col min="10" max="10" width="9.5703125" customWidth="1"/>
    <col min="11" max="11" width="2.5703125" customWidth="1"/>
    <col min="12" max="14" width="12.42578125" bestFit="1" customWidth="1"/>
    <col min="15" max="17" width="18" bestFit="1" customWidth="1"/>
    <col min="18" max="19" width="14.85546875" bestFit="1" customWidth="1"/>
    <col min="20" max="21" width="23.42578125" bestFit="1" customWidth="1"/>
    <col min="22" max="23" width="24.7109375" bestFit="1" customWidth="1"/>
  </cols>
  <sheetData>
    <row r="1" spans="1:23" ht="15" customHeight="1">
      <c r="A1" s="1" t="s">
        <v>1471</v>
      </c>
      <c r="B1" s="8" t="s">
        <v>2</v>
      </c>
      <c r="C1" s="8"/>
      <c r="D1" s="8" t="s">
        <v>33</v>
      </c>
      <c r="E1" s="8"/>
      <c r="F1" s="1" t="s">
        <v>2</v>
      </c>
      <c r="G1" s="1" t="s">
        <v>33</v>
      </c>
      <c r="H1" s="1" t="s">
        <v>2</v>
      </c>
      <c r="I1" s="1" t="s">
        <v>33</v>
      </c>
      <c r="J1" s="8" t="s">
        <v>2</v>
      </c>
      <c r="K1" s="8"/>
      <c r="L1" s="1" t="s">
        <v>33</v>
      </c>
      <c r="M1" s="1" t="s">
        <v>168</v>
      </c>
      <c r="N1" s="1" t="s">
        <v>77</v>
      </c>
      <c r="O1" s="1" t="s">
        <v>2</v>
      </c>
      <c r="P1" s="1" t="s">
        <v>33</v>
      </c>
      <c r="Q1" s="1" t="s">
        <v>33</v>
      </c>
      <c r="R1" s="1" t="s">
        <v>2</v>
      </c>
      <c r="S1" s="1" t="s">
        <v>33</v>
      </c>
      <c r="T1" s="1" t="s">
        <v>2</v>
      </c>
      <c r="U1" s="1" t="s">
        <v>33</v>
      </c>
      <c r="V1" s="1" t="s">
        <v>2</v>
      </c>
      <c r="W1" s="1" t="s">
        <v>33</v>
      </c>
    </row>
    <row r="2" spans="1:23" ht="30">
      <c r="A2" s="1" t="s">
        <v>32</v>
      </c>
      <c r="B2" s="8" t="s">
        <v>1472</v>
      </c>
      <c r="C2" s="8"/>
      <c r="D2" s="8" t="s">
        <v>1472</v>
      </c>
      <c r="E2" s="8"/>
      <c r="F2" s="1" t="s">
        <v>311</v>
      </c>
      <c r="G2" s="1" t="s">
        <v>311</v>
      </c>
      <c r="H2" s="1" t="s">
        <v>1423</v>
      </c>
      <c r="I2" s="1" t="s">
        <v>1423</v>
      </c>
      <c r="J2" s="8" t="s">
        <v>1406</v>
      </c>
      <c r="K2" s="8"/>
      <c r="L2" s="1" t="s">
        <v>1406</v>
      </c>
      <c r="M2" s="1" t="s">
        <v>1406</v>
      </c>
      <c r="N2" s="1" t="s">
        <v>1406</v>
      </c>
      <c r="O2" s="1" t="s">
        <v>1473</v>
      </c>
      <c r="P2" s="1" t="s">
        <v>1473</v>
      </c>
      <c r="Q2" s="1" t="s">
        <v>1473</v>
      </c>
      <c r="R2" s="1" t="s">
        <v>1476</v>
      </c>
      <c r="S2" s="1" t="s">
        <v>1476</v>
      </c>
      <c r="T2" s="1" t="s">
        <v>1476</v>
      </c>
      <c r="U2" s="1" t="s">
        <v>1476</v>
      </c>
      <c r="V2" s="1" t="s">
        <v>1477</v>
      </c>
      <c r="W2" s="1" t="s">
        <v>1477</v>
      </c>
    </row>
    <row r="3" spans="1:23" ht="15" customHeight="1">
      <c r="A3" s="1"/>
      <c r="B3" s="8"/>
      <c r="C3" s="8"/>
      <c r="D3" s="8"/>
      <c r="E3" s="8"/>
      <c r="F3" s="1" t="s">
        <v>1472</v>
      </c>
      <c r="G3" s="1" t="s">
        <v>1472</v>
      </c>
      <c r="H3" s="1" t="s">
        <v>1421</v>
      </c>
      <c r="I3" s="1" t="s">
        <v>1421</v>
      </c>
      <c r="J3" s="8" t="s">
        <v>1407</v>
      </c>
      <c r="K3" s="8"/>
      <c r="L3" s="1" t="s">
        <v>1407</v>
      </c>
      <c r="M3" s="1" t="s">
        <v>1407</v>
      </c>
      <c r="N3" s="1" t="s">
        <v>1407</v>
      </c>
      <c r="O3" s="1" t="s">
        <v>313</v>
      </c>
      <c r="P3" s="1" t="s">
        <v>313</v>
      </c>
      <c r="Q3" s="1" t="s">
        <v>313</v>
      </c>
      <c r="R3" s="1" t="s">
        <v>317</v>
      </c>
      <c r="S3" s="1" t="s">
        <v>317</v>
      </c>
      <c r="T3" s="1" t="s">
        <v>319</v>
      </c>
      <c r="U3" s="1" t="s">
        <v>319</v>
      </c>
      <c r="V3" s="1" t="s">
        <v>1473</v>
      </c>
      <c r="W3" s="1" t="s">
        <v>1473</v>
      </c>
    </row>
    <row r="4" spans="1:23" ht="15" customHeight="1">
      <c r="A4" s="1"/>
      <c r="B4" s="8"/>
      <c r="C4" s="8"/>
      <c r="D4" s="8"/>
      <c r="E4" s="8"/>
      <c r="F4" s="1"/>
      <c r="G4" s="1"/>
      <c r="H4" s="1" t="s">
        <v>1422</v>
      </c>
      <c r="I4" s="1" t="s">
        <v>1422</v>
      </c>
      <c r="J4" s="8" t="s">
        <v>1472</v>
      </c>
      <c r="K4" s="8"/>
      <c r="L4" s="1" t="s">
        <v>1472</v>
      </c>
      <c r="M4" s="1"/>
      <c r="N4" s="1" t="s">
        <v>1472</v>
      </c>
      <c r="O4" s="1" t="s">
        <v>1474</v>
      </c>
      <c r="P4" s="1" t="s">
        <v>1474</v>
      </c>
      <c r="Q4" s="1" t="s">
        <v>1474</v>
      </c>
      <c r="R4" s="1" t="s">
        <v>1422</v>
      </c>
      <c r="S4" s="1" t="s">
        <v>1422</v>
      </c>
      <c r="T4" s="1" t="s">
        <v>1477</v>
      </c>
      <c r="U4" s="1" t="s">
        <v>1477</v>
      </c>
      <c r="V4" s="1" t="s">
        <v>315</v>
      </c>
      <c r="W4" s="1" t="s">
        <v>315</v>
      </c>
    </row>
    <row r="5" spans="1:23">
      <c r="A5" s="1"/>
      <c r="B5" s="8"/>
      <c r="C5" s="8"/>
      <c r="D5" s="8"/>
      <c r="E5" s="8"/>
      <c r="F5" s="1"/>
      <c r="G5" s="1"/>
      <c r="H5" s="1" t="s">
        <v>1472</v>
      </c>
      <c r="I5" s="1" t="s">
        <v>1472</v>
      </c>
      <c r="J5" s="8"/>
      <c r="K5" s="8"/>
      <c r="L5" s="1"/>
      <c r="M5" s="1"/>
      <c r="N5" s="1"/>
      <c r="O5" s="1" t="s">
        <v>1472</v>
      </c>
      <c r="P5" s="1" t="s">
        <v>1472</v>
      </c>
      <c r="Q5" s="1" t="s">
        <v>1475</v>
      </c>
      <c r="R5" s="1" t="s">
        <v>1472</v>
      </c>
      <c r="S5" s="1" t="s">
        <v>1472</v>
      </c>
      <c r="T5" s="1" t="s">
        <v>1472</v>
      </c>
      <c r="U5" s="1" t="s">
        <v>1472</v>
      </c>
      <c r="V5" s="1" t="s">
        <v>1472</v>
      </c>
      <c r="W5" s="1" t="s">
        <v>1472</v>
      </c>
    </row>
    <row r="6" spans="1:23">
      <c r="A6" s="3" t="s">
        <v>1412</v>
      </c>
      <c r="B6" s="4" t="s">
        <v>6</v>
      </c>
      <c r="C6" s="4"/>
      <c r="D6" s="4" t="s">
        <v>6</v>
      </c>
      <c r="E6" s="4"/>
      <c r="F6" s="4" t="s">
        <v>6</v>
      </c>
      <c r="G6" s="4" t="s">
        <v>6</v>
      </c>
      <c r="H6" s="4" t="s">
        <v>6</v>
      </c>
      <c r="I6" s="4" t="s">
        <v>6</v>
      </c>
      <c r="J6" s="4" t="s">
        <v>6</v>
      </c>
      <c r="K6" s="4"/>
      <c r="L6" s="4" t="s">
        <v>6</v>
      </c>
      <c r="M6" s="4" t="s">
        <v>6</v>
      </c>
      <c r="N6" s="4" t="s">
        <v>6</v>
      </c>
      <c r="O6" s="4" t="s">
        <v>6</v>
      </c>
      <c r="P6" s="4" t="s">
        <v>6</v>
      </c>
      <c r="Q6" s="4" t="s">
        <v>6</v>
      </c>
      <c r="R6" s="4" t="s">
        <v>6</v>
      </c>
      <c r="S6" s="4" t="s">
        <v>6</v>
      </c>
      <c r="T6" s="4" t="s">
        <v>6</v>
      </c>
      <c r="U6" s="4" t="s">
        <v>6</v>
      </c>
      <c r="V6" s="4" t="s">
        <v>6</v>
      </c>
      <c r="W6" s="4" t="s">
        <v>6</v>
      </c>
    </row>
    <row r="7" spans="1:23" ht="17.25">
      <c r="A7" s="2" t="s">
        <v>170</v>
      </c>
      <c r="B7" s="4" t="s">
        <v>6</v>
      </c>
      <c r="C7" s="4"/>
      <c r="D7" s="4" t="s">
        <v>6</v>
      </c>
      <c r="E7" s="4"/>
      <c r="F7" s="10">
        <v>0.06</v>
      </c>
      <c r="G7" s="4" t="s">
        <v>6</v>
      </c>
      <c r="H7" s="4" t="s">
        <v>6</v>
      </c>
      <c r="I7" s="4" t="s">
        <v>6</v>
      </c>
      <c r="J7" s="10">
        <v>6.88E-2</v>
      </c>
      <c r="K7" s="11" t="s">
        <v>171</v>
      </c>
      <c r="L7" s="4" t="s">
        <v>6</v>
      </c>
      <c r="M7" s="10">
        <v>0.1</v>
      </c>
      <c r="N7" s="4" t="s">
        <v>6</v>
      </c>
      <c r="O7" s="4" t="s">
        <v>6</v>
      </c>
      <c r="P7" s="4" t="s">
        <v>6</v>
      </c>
      <c r="Q7" s="4" t="s">
        <v>6</v>
      </c>
      <c r="R7" s="4" t="s">
        <v>6</v>
      </c>
      <c r="S7" s="4" t="s">
        <v>6</v>
      </c>
      <c r="T7" s="10">
        <v>0</v>
      </c>
      <c r="U7" s="4" t="s">
        <v>6</v>
      </c>
      <c r="V7" s="10">
        <v>6.3E-2</v>
      </c>
      <c r="W7" s="4" t="s">
        <v>6</v>
      </c>
    </row>
    <row r="8" spans="1:23">
      <c r="A8" s="2" t="s">
        <v>321</v>
      </c>
      <c r="B8" s="7">
        <v>413227</v>
      </c>
      <c r="C8" s="4"/>
      <c r="D8" s="7">
        <v>466059</v>
      </c>
      <c r="E8" s="4"/>
      <c r="F8" s="7">
        <v>681</v>
      </c>
      <c r="G8" s="7">
        <v>903</v>
      </c>
      <c r="H8" s="7">
        <v>0</v>
      </c>
      <c r="I8" s="7">
        <v>0</v>
      </c>
      <c r="J8" s="7">
        <v>405000</v>
      </c>
      <c r="K8" s="4"/>
      <c r="L8" s="7">
        <v>450000</v>
      </c>
      <c r="M8" s="4" t="s">
        <v>6</v>
      </c>
      <c r="N8" s="7">
        <v>360000</v>
      </c>
      <c r="O8" s="7">
        <v>0</v>
      </c>
      <c r="P8" s="7">
        <v>9522</v>
      </c>
      <c r="Q8" s="6">
        <v>60000</v>
      </c>
      <c r="R8" s="7">
        <v>0</v>
      </c>
      <c r="S8" s="7">
        <v>4362</v>
      </c>
      <c r="T8" s="7">
        <v>2389</v>
      </c>
      <c r="U8" s="7">
        <v>1272</v>
      </c>
      <c r="V8" s="7">
        <v>5157</v>
      </c>
      <c r="W8" s="7">
        <v>0</v>
      </c>
    </row>
    <row r="9" spans="1:23" ht="45">
      <c r="A9" s="2" t="s">
        <v>1478</v>
      </c>
      <c r="B9" s="6">
        <v>-1324</v>
      </c>
      <c r="C9" s="11" t="s">
        <v>171</v>
      </c>
      <c r="D9" s="4">
        <v>408</v>
      </c>
      <c r="E9" s="11" t="s">
        <v>171</v>
      </c>
      <c r="F9" s="4" t="s">
        <v>6</v>
      </c>
      <c r="G9" s="4" t="s">
        <v>6</v>
      </c>
      <c r="H9" s="4" t="s">
        <v>6</v>
      </c>
      <c r="I9" s="4" t="s">
        <v>6</v>
      </c>
      <c r="J9" s="4" t="s">
        <v>6</v>
      </c>
      <c r="K9" s="4"/>
      <c r="L9" s="4" t="s">
        <v>6</v>
      </c>
      <c r="M9" s="4" t="s">
        <v>6</v>
      </c>
      <c r="N9" s="4" t="s">
        <v>6</v>
      </c>
      <c r="O9" s="4" t="s">
        <v>6</v>
      </c>
      <c r="P9" s="4" t="s">
        <v>6</v>
      </c>
      <c r="Q9" s="4" t="s">
        <v>6</v>
      </c>
      <c r="R9" s="4" t="s">
        <v>6</v>
      </c>
      <c r="S9" s="4" t="s">
        <v>6</v>
      </c>
      <c r="T9" s="4" t="s">
        <v>6</v>
      </c>
      <c r="U9" s="4" t="s">
        <v>6</v>
      </c>
      <c r="V9" s="4" t="s">
        <v>6</v>
      </c>
      <c r="W9" s="4" t="s">
        <v>6</v>
      </c>
    </row>
    <row r="10" spans="1:23">
      <c r="A10" s="2" t="s">
        <v>1479</v>
      </c>
      <c r="B10" s="6">
        <v>411903</v>
      </c>
      <c r="C10" s="4"/>
      <c r="D10" s="6">
        <v>466467</v>
      </c>
      <c r="E10" s="4"/>
      <c r="F10" s="4" t="s">
        <v>6</v>
      </c>
      <c r="G10" s="4" t="s">
        <v>6</v>
      </c>
      <c r="H10" s="4" t="s">
        <v>6</v>
      </c>
      <c r="I10" s="4" t="s">
        <v>6</v>
      </c>
      <c r="J10" s="4" t="s">
        <v>6</v>
      </c>
      <c r="K10" s="4"/>
      <c r="L10" s="4" t="s">
        <v>6</v>
      </c>
      <c r="M10" s="4" t="s">
        <v>6</v>
      </c>
      <c r="N10" s="4" t="s">
        <v>6</v>
      </c>
      <c r="O10" s="4" t="s">
        <v>6</v>
      </c>
      <c r="P10" s="4" t="s">
        <v>6</v>
      </c>
      <c r="Q10" s="4" t="s">
        <v>6</v>
      </c>
      <c r="R10" s="4" t="s">
        <v>6</v>
      </c>
      <c r="S10" s="4" t="s">
        <v>6</v>
      </c>
      <c r="T10" s="4" t="s">
        <v>6</v>
      </c>
      <c r="U10" s="4" t="s">
        <v>6</v>
      </c>
      <c r="V10" s="4" t="s">
        <v>6</v>
      </c>
      <c r="W10" s="4" t="s">
        <v>6</v>
      </c>
    </row>
    <row r="11" spans="1:23" ht="30">
      <c r="A11" s="2" t="s">
        <v>1480</v>
      </c>
      <c r="B11" s="6">
        <v>5391</v>
      </c>
      <c r="C11" s="4"/>
      <c r="D11" s="6">
        <v>4583</v>
      </c>
      <c r="E11" s="4"/>
      <c r="F11" s="4" t="s">
        <v>6</v>
      </c>
      <c r="G11" s="4" t="s">
        <v>6</v>
      </c>
      <c r="H11" s="4" t="s">
        <v>6</v>
      </c>
      <c r="I11" s="4" t="s">
        <v>6</v>
      </c>
      <c r="J11" s="4" t="s">
        <v>6</v>
      </c>
      <c r="K11" s="4"/>
      <c r="L11" s="4" t="s">
        <v>6</v>
      </c>
      <c r="M11" s="4" t="s">
        <v>6</v>
      </c>
      <c r="N11" s="4" t="s">
        <v>6</v>
      </c>
      <c r="O11" s="4" t="s">
        <v>6</v>
      </c>
      <c r="P11" s="4" t="s">
        <v>6</v>
      </c>
      <c r="Q11" s="4" t="s">
        <v>6</v>
      </c>
      <c r="R11" s="4" t="s">
        <v>6</v>
      </c>
      <c r="S11" s="4" t="s">
        <v>6</v>
      </c>
      <c r="T11" s="4" t="s">
        <v>6</v>
      </c>
      <c r="U11" s="4" t="s">
        <v>6</v>
      </c>
      <c r="V11" s="4" t="s">
        <v>6</v>
      </c>
      <c r="W11" s="4" t="s">
        <v>6</v>
      </c>
    </row>
    <row r="12" spans="1:23" ht="30">
      <c r="A12" s="2" t="s">
        <v>1481</v>
      </c>
      <c r="B12" s="7">
        <v>406512</v>
      </c>
      <c r="C12" s="4"/>
      <c r="D12" s="7">
        <v>461884</v>
      </c>
      <c r="E12" s="4"/>
      <c r="F12" s="4" t="s">
        <v>6</v>
      </c>
      <c r="G12" s="4" t="s">
        <v>6</v>
      </c>
      <c r="H12" s="4" t="s">
        <v>6</v>
      </c>
      <c r="I12" s="4" t="s">
        <v>6</v>
      </c>
      <c r="J12" s="4" t="s">
        <v>6</v>
      </c>
      <c r="K12" s="4"/>
      <c r="L12" s="4" t="s">
        <v>6</v>
      </c>
      <c r="M12" s="4" t="s">
        <v>6</v>
      </c>
      <c r="N12" s="4" t="s">
        <v>6</v>
      </c>
      <c r="O12" s="4" t="s">
        <v>6</v>
      </c>
      <c r="P12" s="4" t="s">
        <v>6</v>
      </c>
      <c r="Q12" s="4" t="s">
        <v>6</v>
      </c>
      <c r="R12" s="4" t="s">
        <v>6</v>
      </c>
      <c r="S12" s="4" t="s">
        <v>6</v>
      </c>
      <c r="T12" s="4" t="s">
        <v>6</v>
      </c>
      <c r="U12" s="4" t="s">
        <v>6</v>
      </c>
      <c r="V12" s="4" t="s">
        <v>6</v>
      </c>
      <c r="W12" s="4" t="s">
        <v>6</v>
      </c>
    </row>
    <row r="13" spans="1:23">
      <c r="A13" s="12"/>
      <c r="B13" s="12"/>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71</v>
      </c>
      <c r="B14" s="13" t="s">
        <v>172</v>
      </c>
      <c r="C14" s="13"/>
      <c r="D14" s="13"/>
      <c r="E14" s="13"/>
      <c r="F14" s="13"/>
      <c r="G14" s="13"/>
      <c r="H14" s="13"/>
      <c r="I14" s="13"/>
      <c r="J14" s="13"/>
      <c r="K14" s="13"/>
      <c r="L14" s="13"/>
      <c r="M14" s="13"/>
      <c r="N14" s="13"/>
      <c r="O14" s="13"/>
      <c r="P14" s="13"/>
      <c r="Q14" s="13"/>
      <c r="R14" s="13"/>
      <c r="S14" s="13"/>
      <c r="T14" s="13"/>
      <c r="U14" s="13"/>
      <c r="V14" s="13"/>
      <c r="W14" s="13"/>
    </row>
  </sheetData>
  <mergeCells count="17">
    <mergeCell ref="B14:W14"/>
    <mergeCell ref="J1:K1"/>
    <mergeCell ref="J2:K2"/>
    <mergeCell ref="J3:K3"/>
    <mergeCell ref="J4:K4"/>
    <mergeCell ref="J5:K5"/>
    <mergeCell ref="A13:W13"/>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82</v>
      </c>
      <c r="B1" s="8" t="s">
        <v>2</v>
      </c>
    </row>
    <row r="2" spans="1:2" ht="30">
      <c r="A2" s="1" t="s">
        <v>32</v>
      </c>
      <c r="B2" s="8"/>
    </row>
    <row r="3" spans="1:2">
      <c r="A3" s="3" t="s">
        <v>291</v>
      </c>
      <c r="B3" s="4" t="s">
        <v>6</v>
      </c>
    </row>
    <row r="4" spans="1:2" ht="30">
      <c r="A4" s="2" t="s">
        <v>1483</v>
      </c>
      <c r="B4" s="7">
        <v>5391</v>
      </c>
    </row>
    <row r="5" spans="1:2" ht="30">
      <c r="A5" s="2" t="s">
        <v>1484</v>
      </c>
      <c r="B5" s="4">
        <v>249</v>
      </c>
    </row>
    <row r="6" spans="1:2" ht="30">
      <c r="A6" s="2" t="s">
        <v>1485</v>
      </c>
      <c r="B6" s="4">
        <v>993</v>
      </c>
    </row>
    <row r="7" spans="1:2" ht="30">
      <c r="A7" s="2" t="s">
        <v>1486</v>
      </c>
      <c r="B7" s="4">
        <v>797</v>
      </c>
    </row>
    <row r="8" spans="1:2" ht="30">
      <c r="A8" s="2" t="s">
        <v>1487</v>
      </c>
      <c r="B8" s="4">
        <v>797</v>
      </c>
    </row>
    <row r="9" spans="1:2" ht="30">
      <c r="A9" s="2" t="s">
        <v>1488</v>
      </c>
      <c r="B9" s="7">
        <v>4050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8.5703125" customWidth="1"/>
    <col min="3" max="3" width="3.5703125" customWidth="1"/>
    <col min="4" max="4" width="12.42578125" bestFit="1" customWidth="1"/>
    <col min="5" max="5" width="19.5703125" bestFit="1" customWidth="1"/>
    <col min="6" max="6" width="24.140625" bestFit="1" customWidth="1"/>
    <col min="7" max="10" width="29.140625" bestFit="1" customWidth="1"/>
    <col min="11" max="11" width="36.28515625" bestFit="1" customWidth="1"/>
    <col min="12" max="13" width="30.28515625" bestFit="1" customWidth="1"/>
    <col min="14" max="14" width="32" bestFit="1" customWidth="1"/>
    <col min="15" max="15" width="30.28515625" bestFit="1" customWidth="1"/>
  </cols>
  <sheetData>
    <row r="1" spans="1:15" ht="15" customHeight="1">
      <c r="A1" s="1" t="s">
        <v>1489</v>
      </c>
      <c r="B1" s="8" t="s">
        <v>2</v>
      </c>
      <c r="C1" s="8"/>
      <c r="D1" s="1" t="s">
        <v>168</v>
      </c>
      <c r="E1" s="1" t="s">
        <v>2</v>
      </c>
      <c r="F1" s="1" t="s">
        <v>2</v>
      </c>
      <c r="G1" s="1" t="s">
        <v>1409</v>
      </c>
      <c r="H1" s="1" t="s">
        <v>1491</v>
      </c>
      <c r="I1" s="1" t="s">
        <v>1492</v>
      </c>
      <c r="J1" s="1" t="s">
        <v>1409</v>
      </c>
      <c r="K1" s="1" t="s">
        <v>1409</v>
      </c>
      <c r="L1" s="1" t="s">
        <v>2</v>
      </c>
      <c r="M1" s="1" t="s">
        <v>2</v>
      </c>
      <c r="N1" s="1" t="s">
        <v>2</v>
      </c>
      <c r="O1" s="1" t="s">
        <v>2</v>
      </c>
    </row>
    <row r="2" spans="1:15" ht="15" customHeight="1">
      <c r="A2" s="1" t="s">
        <v>1356</v>
      </c>
      <c r="B2" s="8" t="s">
        <v>1406</v>
      </c>
      <c r="C2" s="8"/>
      <c r="D2" s="1" t="s">
        <v>1406</v>
      </c>
      <c r="E2" s="1" t="s">
        <v>1457</v>
      </c>
      <c r="F2" s="1" t="s">
        <v>1460</v>
      </c>
      <c r="G2" s="1" t="s">
        <v>1490</v>
      </c>
      <c r="H2" s="1" t="s">
        <v>1490</v>
      </c>
      <c r="I2" s="1" t="s">
        <v>1490</v>
      </c>
      <c r="J2" s="1" t="s">
        <v>1490</v>
      </c>
      <c r="K2" s="1" t="s">
        <v>1490</v>
      </c>
      <c r="L2" s="1" t="s">
        <v>1496</v>
      </c>
      <c r="M2" s="1" t="s">
        <v>1496</v>
      </c>
      <c r="N2" s="1" t="s">
        <v>1496</v>
      </c>
      <c r="O2" s="1" t="s">
        <v>1337</v>
      </c>
    </row>
    <row r="3" spans="1:15" ht="15" customHeight="1">
      <c r="A3" s="1"/>
      <c r="B3" s="8" t="s">
        <v>1407</v>
      </c>
      <c r="C3" s="8"/>
      <c r="D3" s="1" t="s">
        <v>1407</v>
      </c>
      <c r="E3" s="1" t="s">
        <v>1406</v>
      </c>
      <c r="F3" s="1" t="s">
        <v>1459</v>
      </c>
      <c r="G3" s="1" t="s">
        <v>1460</v>
      </c>
      <c r="H3" s="1" t="s">
        <v>1460</v>
      </c>
      <c r="I3" s="1" t="s">
        <v>1460</v>
      </c>
      <c r="J3" s="1" t="s">
        <v>1460</v>
      </c>
      <c r="K3" s="1" t="s">
        <v>1494</v>
      </c>
      <c r="L3" s="1" t="s">
        <v>1460</v>
      </c>
      <c r="M3" s="1" t="s">
        <v>1460</v>
      </c>
      <c r="N3" s="1" t="s">
        <v>1494</v>
      </c>
      <c r="O3" s="1" t="s">
        <v>1496</v>
      </c>
    </row>
    <row r="4" spans="1:15">
      <c r="A4" s="1"/>
      <c r="B4" s="8"/>
      <c r="C4" s="8"/>
      <c r="D4" s="1"/>
      <c r="E4" s="1" t="s">
        <v>1407</v>
      </c>
      <c r="F4" s="1" t="s">
        <v>1457</v>
      </c>
      <c r="G4" s="1" t="s">
        <v>1459</v>
      </c>
      <c r="H4" s="1" t="s">
        <v>1459</v>
      </c>
      <c r="I4" s="1" t="s">
        <v>1459</v>
      </c>
      <c r="J4" s="1" t="s">
        <v>1493</v>
      </c>
      <c r="K4" s="1" t="s">
        <v>1460</v>
      </c>
      <c r="L4" s="1" t="s">
        <v>1459</v>
      </c>
      <c r="M4" s="1" t="s">
        <v>1459</v>
      </c>
      <c r="N4" s="1" t="s">
        <v>1460</v>
      </c>
      <c r="O4" s="1" t="s">
        <v>1460</v>
      </c>
    </row>
    <row r="5" spans="1:15">
      <c r="A5" s="1"/>
      <c r="B5" s="8"/>
      <c r="C5" s="8"/>
      <c r="D5" s="1"/>
      <c r="E5" s="1"/>
      <c r="F5" s="1" t="s">
        <v>1406</v>
      </c>
      <c r="G5" s="1"/>
      <c r="H5" s="1" t="s">
        <v>1407</v>
      </c>
      <c r="I5" s="1" t="s">
        <v>1407</v>
      </c>
      <c r="J5" s="1" t="s">
        <v>1459</v>
      </c>
      <c r="K5" s="1" t="s">
        <v>1495</v>
      </c>
      <c r="L5" s="1" t="s">
        <v>1407</v>
      </c>
      <c r="M5" s="1" t="s">
        <v>1457</v>
      </c>
      <c r="N5" s="1" t="s">
        <v>1459</v>
      </c>
      <c r="O5" s="1" t="s">
        <v>1459</v>
      </c>
    </row>
    <row r="6" spans="1:15">
      <c r="A6" s="1"/>
      <c r="B6" s="8"/>
      <c r="C6" s="8"/>
      <c r="D6" s="1"/>
      <c r="E6" s="1"/>
      <c r="F6" s="1" t="s">
        <v>1407</v>
      </c>
      <c r="G6" s="1"/>
      <c r="H6" s="1"/>
      <c r="I6" s="1"/>
      <c r="J6" s="1"/>
      <c r="K6" s="1" t="s">
        <v>1459</v>
      </c>
      <c r="L6" s="1"/>
      <c r="M6" s="1" t="s">
        <v>1407</v>
      </c>
      <c r="N6" s="1" t="s">
        <v>1407</v>
      </c>
      <c r="O6" s="1" t="s">
        <v>1457</v>
      </c>
    </row>
    <row r="7" spans="1:15">
      <c r="A7" s="1"/>
      <c r="B7" s="8"/>
      <c r="C7" s="8"/>
      <c r="D7" s="1"/>
      <c r="E7" s="1"/>
      <c r="F7" s="1"/>
      <c r="G7" s="1"/>
      <c r="H7" s="1"/>
      <c r="I7" s="1"/>
      <c r="J7" s="1"/>
      <c r="K7" s="1"/>
      <c r="L7" s="1"/>
      <c r="M7" s="1"/>
      <c r="N7" s="1"/>
      <c r="O7" s="1" t="s">
        <v>1407</v>
      </c>
    </row>
    <row r="8" spans="1:15">
      <c r="A8" s="3" t="s">
        <v>1412</v>
      </c>
      <c r="B8" s="4" t="s">
        <v>6</v>
      </c>
      <c r="C8" s="4"/>
      <c r="D8" s="4" t="s">
        <v>6</v>
      </c>
      <c r="E8" s="4" t="s">
        <v>6</v>
      </c>
      <c r="F8" s="4" t="s">
        <v>6</v>
      </c>
      <c r="G8" s="4" t="s">
        <v>6</v>
      </c>
      <c r="H8" s="4" t="s">
        <v>6</v>
      </c>
      <c r="I8" s="4" t="s">
        <v>6</v>
      </c>
      <c r="J8" s="4" t="s">
        <v>6</v>
      </c>
      <c r="K8" s="4" t="s">
        <v>6</v>
      </c>
      <c r="L8" s="4" t="s">
        <v>6</v>
      </c>
      <c r="M8" s="4" t="s">
        <v>6</v>
      </c>
      <c r="N8" s="4" t="s">
        <v>6</v>
      </c>
      <c r="O8" s="4" t="s">
        <v>6</v>
      </c>
    </row>
    <row r="9" spans="1:15">
      <c r="A9" s="2" t="s">
        <v>1497</v>
      </c>
      <c r="B9" s="4" t="s">
        <v>6</v>
      </c>
      <c r="C9" s="4"/>
      <c r="D9" s="4" t="s">
        <v>6</v>
      </c>
      <c r="E9" s="4" t="s">
        <v>6</v>
      </c>
      <c r="F9" s="4" t="s">
        <v>6</v>
      </c>
      <c r="G9" s="4" t="s">
        <v>6</v>
      </c>
      <c r="H9" s="4" t="s">
        <v>6</v>
      </c>
      <c r="I9" s="7">
        <v>80</v>
      </c>
      <c r="J9" s="4" t="s">
        <v>6</v>
      </c>
      <c r="K9" s="4" t="s">
        <v>6</v>
      </c>
      <c r="L9" s="7">
        <v>45</v>
      </c>
      <c r="M9" s="4" t="s">
        <v>6</v>
      </c>
      <c r="N9" s="9">
        <v>40.5</v>
      </c>
      <c r="O9" s="4" t="s">
        <v>6</v>
      </c>
    </row>
    <row r="10" spans="1:15">
      <c r="A10" s="2" t="s">
        <v>1498</v>
      </c>
      <c r="B10" s="4" t="s">
        <v>6</v>
      </c>
      <c r="C10" s="4"/>
      <c r="D10" s="4" t="s">
        <v>6</v>
      </c>
      <c r="E10" s="4" t="s">
        <v>6</v>
      </c>
      <c r="F10" s="4" t="s">
        <v>6</v>
      </c>
      <c r="G10" s="4" t="s">
        <v>6</v>
      </c>
      <c r="H10" s="10">
        <v>7.7899999999999997E-2</v>
      </c>
      <c r="I10" s="4" t="s">
        <v>6</v>
      </c>
      <c r="J10" s="4" t="s">
        <v>6</v>
      </c>
      <c r="K10" s="4" t="s">
        <v>6</v>
      </c>
      <c r="L10" s="10">
        <v>5.5E-2</v>
      </c>
      <c r="M10" s="4" t="s">
        <v>6</v>
      </c>
      <c r="N10" s="4" t="s">
        <v>6</v>
      </c>
      <c r="O10" s="4" t="s">
        <v>6</v>
      </c>
    </row>
    <row r="11" spans="1:15" ht="17.25">
      <c r="A11" s="2" t="s">
        <v>170</v>
      </c>
      <c r="B11" s="10">
        <v>6.88E-2</v>
      </c>
      <c r="C11" s="11" t="s">
        <v>171</v>
      </c>
      <c r="D11" s="10">
        <v>0.1</v>
      </c>
      <c r="E11" s="4" t="s">
        <v>6</v>
      </c>
      <c r="F11" s="4" t="s">
        <v>6</v>
      </c>
      <c r="G11" s="4" t="s">
        <v>6</v>
      </c>
      <c r="H11" s="4" t="s">
        <v>6</v>
      </c>
      <c r="I11" s="4" t="s">
        <v>6</v>
      </c>
      <c r="J11" s="4" t="s">
        <v>6</v>
      </c>
      <c r="K11" s="4" t="s">
        <v>6</v>
      </c>
      <c r="L11" s="4" t="s">
        <v>6</v>
      </c>
      <c r="M11" s="4" t="s">
        <v>6</v>
      </c>
      <c r="N11" s="4" t="s">
        <v>6</v>
      </c>
      <c r="O11" s="4" t="s">
        <v>6</v>
      </c>
    </row>
    <row r="12" spans="1:15">
      <c r="A12" s="2" t="s">
        <v>1499</v>
      </c>
      <c r="B12" s="4" t="s">
        <v>6</v>
      </c>
      <c r="C12" s="4"/>
      <c r="D12" s="4" t="s">
        <v>6</v>
      </c>
      <c r="E12" s="4" t="s">
        <v>6</v>
      </c>
      <c r="F12" s="4" t="s">
        <v>6</v>
      </c>
      <c r="G12" s="4">
        <v>3.6</v>
      </c>
      <c r="H12" s="4" t="s">
        <v>6</v>
      </c>
      <c r="I12" s="4" t="s">
        <v>6</v>
      </c>
      <c r="J12" s="4" t="s">
        <v>6</v>
      </c>
      <c r="K12" s="4" t="s">
        <v>6</v>
      </c>
      <c r="L12" s="4" t="s">
        <v>6</v>
      </c>
      <c r="M12" s="4" t="s">
        <v>6</v>
      </c>
      <c r="N12" s="4" t="s">
        <v>6</v>
      </c>
      <c r="O12" s="4" t="s">
        <v>6</v>
      </c>
    </row>
    <row r="13" spans="1:15" ht="45">
      <c r="A13" s="2" t="s">
        <v>1500</v>
      </c>
      <c r="B13" s="4" t="s">
        <v>6</v>
      </c>
      <c r="C13" s="4"/>
      <c r="D13" s="4" t="s">
        <v>6</v>
      </c>
      <c r="E13" s="4" t="s">
        <v>6</v>
      </c>
      <c r="F13" s="4" t="s">
        <v>6</v>
      </c>
      <c r="G13" s="4" t="s">
        <v>6</v>
      </c>
      <c r="H13" s="4" t="s">
        <v>6</v>
      </c>
      <c r="I13" s="4" t="s">
        <v>6</v>
      </c>
      <c r="J13" s="9">
        <v>0.1</v>
      </c>
      <c r="K13" s="9">
        <v>3.5</v>
      </c>
      <c r="L13" s="4" t="s">
        <v>6</v>
      </c>
      <c r="M13" s="4" t="s">
        <v>6</v>
      </c>
      <c r="N13" s="4" t="s">
        <v>6</v>
      </c>
      <c r="O13" s="4" t="s">
        <v>6</v>
      </c>
    </row>
    <row r="14" spans="1:15" ht="30">
      <c r="A14" s="2" t="s">
        <v>1468</v>
      </c>
      <c r="B14" s="4" t="s">
        <v>6</v>
      </c>
      <c r="C14" s="4"/>
      <c r="D14" s="4" t="s">
        <v>6</v>
      </c>
      <c r="E14" s="4" t="s">
        <v>1469</v>
      </c>
      <c r="F14" s="4" t="s">
        <v>1469</v>
      </c>
      <c r="G14" s="4" t="s">
        <v>6</v>
      </c>
      <c r="H14" s="4" t="s">
        <v>6</v>
      </c>
      <c r="I14" s="4" t="s">
        <v>6</v>
      </c>
      <c r="J14" s="4" t="s">
        <v>6</v>
      </c>
      <c r="K14" s="4" t="s">
        <v>6</v>
      </c>
      <c r="L14" s="4" t="s">
        <v>6</v>
      </c>
      <c r="M14" s="4" t="s">
        <v>6</v>
      </c>
      <c r="N14" s="4" t="s">
        <v>6</v>
      </c>
      <c r="O14" s="4" t="s">
        <v>6</v>
      </c>
    </row>
    <row r="15" spans="1:15" ht="30">
      <c r="A15" s="2" t="s">
        <v>1501</v>
      </c>
      <c r="B15" s="4" t="s">
        <v>6</v>
      </c>
      <c r="C15" s="4"/>
      <c r="D15" s="4" t="s">
        <v>6</v>
      </c>
      <c r="E15" s="4" t="s">
        <v>6</v>
      </c>
      <c r="F15" s="4" t="s">
        <v>6</v>
      </c>
      <c r="G15" s="4" t="s">
        <v>6</v>
      </c>
      <c r="H15" s="4" t="s">
        <v>6</v>
      </c>
      <c r="I15" s="4" t="s">
        <v>6</v>
      </c>
      <c r="J15" s="4" t="s">
        <v>6</v>
      </c>
      <c r="K15" s="4" t="s">
        <v>6</v>
      </c>
      <c r="L15" s="4" t="s">
        <v>6</v>
      </c>
      <c r="M15" s="4" t="s">
        <v>6</v>
      </c>
      <c r="N15" s="4" t="s">
        <v>6</v>
      </c>
      <c r="O15" s="10">
        <v>0.1</v>
      </c>
    </row>
    <row r="16" spans="1:15">
      <c r="A16" s="2" t="s">
        <v>1502</v>
      </c>
      <c r="B16" s="4" t="s">
        <v>6</v>
      </c>
      <c r="C16" s="4"/>
      <c r="D16" s="4" t="s">
        <v>6</v>
      </c>
      <c r="E16" s="4" t="s">
        <v>6</v>
      </c>
      <c r="F16" s="4" t="s">
        <v>6</v>
      </c>
      <c r="G16" s="4" t="s">
        <v>6</v>
      </c>
      <c r="H16" s="4" t="s">
        <v>6</v>
      </c>
      <c r="I16" s="4" t="s">
        <v>6</v>
      </c>
      <c r="J16" s="4" t="s">
        <v>6</v>
      </c>
      <c r="K16" s="4" t="s">
        <v>6</v>
      </c>
      <c r="L16" s="4" t="s">
        <v>6</v>
      </c>
      <c r="M16" s="10">
        <v>1.03</v>
      </c>
      <c r="N16" s="4" t="s">
        <v>6</v>
      </c>
      <c r="O16" s="4" t="s">
        <v>6</v>
      </c>
    </row>
    <row r="17" spans="1:15">
      <c r="A17" s="12"/>
      <c r="B17" s="12"/>
      <c r="C17" s="12"/>
      <c r="D17" s="12"/>
      <c r="E17" s="12"/>
      <c r="F17" s="12"/>
      <c r="G17" s="12"/>
      <c r="H17" s="12"/>
      <c r="I17" s="12"/>
      <c r="J17" s="12"/>
      <c r="K17" s="12"/>
      <c r="L17" s="12"/>
      <c r="M17" s="12"/>
      <c r="N17" s="12"/>
      <c r="O17" s="12"/>
    </row>
    <row r="18" spans="1:15" ht="15" customHeight="1">
      <c r="A18" s="2" t="s">
        <v>171</v>
      </c>
      <c r="B18" s="13" t="s">
        <v>172</v>
      </c>
      <c r="C18" s="13"/>
      <c r="D18" s="13"/>
      <c r="E18" s="13"/>
      <c r="F18" s="13"/>
      <c r="G18" s="13"/>
      <c r="H18" s="13"/>
      <c r="I18" s="13"/>
      <c r="J18" s="13"/>
      <c r="K18" s="13"/>
      <c r="L18" s="13"/>
      <c r="M18" s="13"/>
      <c r="N18" s="13"/>
      <c r="O18" s="13"/>
    </row>
  </sheetData>
  <mergeCells count="9">
    <mergeCell ref="B7:C7"/>
    <mergeCell ref="A17:O17"/>
    <mergeCell ref="B18:O18"/>
    <mergeCell ref="B1:C1"/>
    <mergeCell ref="B2:C2"/>
    <mergeCell ref="B3:C3"/>
    <mergeCell ref="B4:C4"/>
    <mergeCell ref="B5:C5"/>
    <mergeCell ref="B6: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0.140625" customWidth="1"/>
    <col min="3" max="3" width="9.42578125" customWidth="1"/>
    <col min="4" max="4" width="26.85546875" customWidth="1"/>
    <col min="5" max="5" width="12.7109375" customWidth="1"/>
  </cols>
  <sheetData>
    <row r="1" spans="1:5" ht="30">
      <c r="A1" s="1" t="s">
        <v>1503</v>
      </c>
      <c r="B1" s="8" t="s">
        <v>2</v>
      </c>
      <c r="C1" s="8"/>
      <c r="D1" s="8" t="s">
        <v>33</v>
      </c>
      <c r="E1" s="8"/>
    </row>
    <row r="2" spans="1:5" ht="30">
      <c r="A2" s="1" t="s">
        <v>32</v>
      </c>
      <c r="B2" s="8"/>
      <c r="C2" s="8"/>
      <c r="D2" s="8"/>
      <c r="E2" s="8"/>
    </row>
    <row r="3" spans="1:5">
      <c r="A3" s="3" t="s">
        <v>1412</v>
      </c>
      <c r="B3" s="4" t="s">
        <v>6</v>
      </c>
      <c r="C3" s="4"/>
      <c r="D3" s="4" t="s">
        <v>6</v>
      </c>
      <c r="E3" s="4"/>
    </row>
    <row r="4" spans="1:5" ht="30">
      <c r="A4" s="2" t="s">
        <v>367</v>
      </c>
      <c r="B4" s="7">
        <v>-1660</v>
      </c>
      <c r="C4" s="4"/>
      <c r="D4" s="7">
        <v>-81</v>
      </c>
      <c r="E4" s="4"/>
    </row>
    <row r="5" spans="1:5" ht="45">
      <c r="A5" s="2" t="s">
        <v>369</v>
      </c>
      <c r="B5" s="6">
        <v>-1324</v>
      </c>
      <c r="C5" s="11" t="s">
        <v>171</v>
      </c>
      <c r="D5" s="4">
        <v>408</v>
      </c>
      <c r="E5" s="11" t="s">
        <v>171</v>
      </c>
    </row>
    <row r="6" spans="1:5" ht="45">
      <c r="A6" s="2" t="s">
        <v>1504</v>
      </c>
      <c r="B6" s="4" t="s">
        <v>6</v>
      </c>
      <c r="C6" s="4"/>
      <c r="D6" s="4" t="s">
        <v>6</v>
      </c>
      <c r="E6" s="4"/>
    </row>
    <row r="7" spans="1:5">
      <c r="A7" s="3" t="s">
        <v>1412</v>
      </c>
      <c r="B7" s="4" t="s">
        <v>6</v>
      </c>
      <c r="C7" s="4"/>
      <c r="D7" s="4" t="s">
        <v>6</v>
      </c>
      <c r="E7" s="4"/>
    </row>
    <row r="8" spans="1:5" ht="30">
      <c r="A8" s="2" t="s">
        <v>367</v>
      </c>
      <c r="B8" s="7">
        <v>-2073</v>
      </c>
      <c r="C8" s="4"/>
      <c r="D8" s="7">
        <v>298</v>
      </c>
      <c r="E8" s="4"/>
    </row>
    <row r="9" spans="1:5">
      <c r="A9" s="12"/>
      <c r="B9" s="12"/>
      <c r="C9" s="12"/>
      <c r="D9" s="12"/>
      <c r="E9" s="12"/>
    </row>
    <row r="10" spans="1:5" ht="15" customHeight="1">
      <c r="A10" s="2" t="s">
        <v>171</v>
      </c>
      <c r="B10" s="13" t="s">
        <v>172</v>
      </c>
      <c r="C10" s="13"/>
      <c r="D10" s="13"/>
      <c r="E10" s="13"/>
    </row>
  </sheetData>
  <mergeCells count="4">
    <mergeCell ref="B1:C2"/>
    <mergeCell ref="D1: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2</v>
      </c>
      <c r="B2" s="1" t="s">
        <v>2</v>
      </c>
      <c r="C2" s="1" t="s">
        <v>33</v>
      </c>
      <c r="D2" s="1" t="s">
        <v>77</v>
      </c>
    </row>
    <row r="3" spans="1:4">
      <c r="A3" s="3" t="s">
        <v>127</v>
      </c>
      <c r="B3" s="4" t="s">
        <v>6</v>
      </c>
      <c r="C3" s="4" t="s">
        <v>6</v>
      </c>
      <c r="D3" s="4" t="s">
        <v>6</v>
      </c>
    </row>
    <row r="4" spans="1:4">
      <c r="A4" s="2" t="s">
        <v>92</v>
      </c>
      <c r="B4" s="7">
        <v>28459</v>
      </c>
      <c r="C4" s="7">
        <v>6966</v>
      </c>
      <c r="D4" s="7">
        <v>23641</v>
      </c>
    </row>
    <row r="5" spans="1:4" ht="45">
      <c r="A5" s="3" t="s">
        <v>128</v>
      </c>
      <c r="B5" s="4" t="s">
        <v>6</v>
      </c>
      <c r="C5" s="4" t="s">
        <v>6</v>
      </c>
      <c r="D5" s="4" t="s">
        <v>6</v>
      </c>
    </row>
    <row r="6" spans="1:4">
      <c r="A6" s="2" t="s">
        <v>129</v>
      </c>
      <c r="B6" s="6">
        <v>43969</v>
      </c>
      <c r="C6" s="6">
        <v>41471</v>
      </c>
      <c r="D6" s="6">
        <v>42188</v>
      </c>
    </row>
    <row r="7" spans="1:4">
      <c r="A7" s="2" t="s">
        <v>130</v>
      </c>
      <c r="B7" s="4">
        <v>514</v>
      </c>
      <c r="C7" s="4">
        <v>446</v>
      </c>
      <c r="D7" s="6">
        <v>-5941</v>
      </c>
    </row>
    <row r="8" spans="1:4">
      <c r="A8" s="2" t="s">
        <v>131</v>
      </c>
      <c r="B8" s="6">
        <v>-12674</v>
      </c>
      <c r="C8" s="6">
        <v>7187</v>
      </c>
      <c r="D8" s="6">
        <v>3076</v>
      </c>
    </row>
    <row r="9" spans="1:4">
      <c r="A9" s="2" t="s">
        <v>132</v>
      </c>
      <c r="B9" s="6">
        <v>-3932</v>
      </c>
      <c r="C9" s="6">
        <v>-10969</v>
      </c>
      <c r="D9" s="4">
        <v>-221</v>
      </c>
    </row>
    <row r="10" spans="1:4">
      <c r="A10" s="2" t="s">
        <v>133</v>
      </c>
      <c r="B10" s="6">
        <v>12190</v>
      </c>
      <c r="C10" s="6">
        <v>6285</v>
      </c>
      <c r="D10" s="4">
        <v>403</v>
      </c>
    </row>
    <row r="11" spans="1:4" ht="30">
      <c r="A11" s="2" t="s">
        <v>134</v>
      </c>
      <c r="B11" s="6">
        <v>1496</v>
      </c>
      <c r="C11" s="6">
        <v>-6433</v>
      </c>
      <c r="D11" s="6">
        <v>3047</v>
      </c>
    </row>
    <row r="12" spans="1:4">
      <c r="A12" s="2" t="s">
        <v>135</v>
      </c>
      <c r="B12" s="6">
        <v>1350</v>
      </c>
      <c r="C12" s="6">
        <v>23602</v>
      </c>
      <c r="D12" s="6">
        <v>1203</v>
      </c>
    </row>
    <row r="13" spans="1:4" ht="30">
      <c r="A13" s="2" t="s">
        <v>136</v>
      </c>
      <c r="B13" s="6">
        <v>1168</v>
      </c>
      <c r="C13" s="6">
        <v>10975</v>
      </c>
      <c r="D13" s="6">
        <v>1600</v>
      </c>
    </row>
    <row r="14" spans="1:4" ht="30">
      <c r="A14" s="2" t="s">
        <v>137</v>
      </c>
      <c r="B14" s="6">
        <v>7746</v>
      </c>
      <c r="C14" s="6">
        <v>-76344</v>
      </c>
      <c r="D14" s="6">
        <v>-9074</v>
      </c>
    </row>
    <row r="15" spans="1:4">
      <c r="A15" s="2" t="s">
        <v>138</v>
      </c>
      <c r="B15" s="6">
        <v>2212</v>
      </c>
      <c r="C15" s="4">
        <v>0</v>
      </c>
      <c r="D15" s="4">
        <v>-828</v>
      </c>
    </row>
    <row r="16" spans="1:4">
      <c r="A16" s="2" t="s">
        <v>139</v>
      </c>
      <c r="B16" s="6">
        <v>-17507</v>
      </c>
      <c r="C16" s="4">
        <v>322</v>
      </c>
      <c r="D16" s="6">
        <v>1917</v>
      </c>
    </row>
    <row r="17" spans="1:4">
      <c r="A17" s="2" t="s">
        <v>140</v>
      </c>
      <c r="B17" s="6">
        <v>-1804</v>
      </c>
      <c r="C17" s="6">
        <v>1628</v>
      </c>
      <c r="D17" s="6">
        <v>-11200</v>
      </c>
    </row>
    <row r="18" spans="1:4">
      <c r="A18" s="2" t="s">
        <v>141</v>
      </c>
      <c r="B18" s="6">
        <v>5063</v>
      </c>
      <c r="C18" s="6">
        <v>3321</v>
      </c>
      <c r="D18" s="6">
        <v>5016</v>
      </c>
    </row>
    <row r="19" spans="1:4">
      <c r="A19" s="2" t="s">
        <v>142</v>
      </c>
      <c r="B19" s="6">
        <v>4479</v>
      </c>
      <c r="C19" s="4">
        <v>40</v>
      </c>
      <c r="D19" s="4">
        <v>524</v>
      </c>
    </row>
    <row r="20" spans="1:4" ht="30">
      <c r="A20" s="2" t="s">
        <v>143</v>
      </c>
      <c r="B20" s="6">
        <v>72729</v>
      </c>
      <c r="C20" s="6">
        <v>8497</v>
      </c>
      <c r="D20" s="6">
        <v>55351</v>
      </c>
    </row>
    <row r="21" spans="1:4">
      <c r="A21" s="3" t="s">
        <v>144</v>
      </c>
      <c r="B21" s="4" t="s">
        <v>6</v>
      </c>
      <c r="C21" s="4" t="s">
        <v>6</v>
      </c>
      <c r="D21" s="4" t="s">
        <v>6</v>
      </c>
    </row>
    <row r="22" spans="1:4" ht="30">
      <c r="A22" s="2" t="s">
        <v>145</v>
      </c>
      <c r="B22" s="6">
        <v>-49407</v>
      </c>
      <c r="C22" s="6">
        <v>-32720</v>
      </c>
      <c r="D22" s="6">
        <v>-41420</v>
      </c>
    </row>
    <row r="23" spans="1:4">
      <c r="A23" s="2" t="s">
        <v>146</v>
      </c>
      <c r="B23" s="4">
        <v>0</v>
      </c>
      <c r="C23" s="4">
        <v>0</v>
      </c>
      <c r="D23" s="6">
        <v>12478</v>
      </c>
    </row>
    <row r="24" spans="1:4">
      <c r="A24" s="2" t="s">
        <v>147</v>
      </c>
      <c r="B24" s="4">
        <v>81</v>
      </c>
      <c r="C24" s="4">
        <v>647</v>
      </c>
      <c r="D24" s="6">
        <v>5222</v>
      </c>
    </row>
    <row r="25" spans="1:4">
      <c r="A25" s="2" t="s">
        <v>148</v>
      </c>
      <c r="B25" s="6">
        <v>-49326</v>
      </c>
      <c r="C25" s="6">
        <v>-32073</v>
      </c>
      <c r="D25" s="6">
        <v>-23720</v>
      </c>
    </row>
    <row r="26" spans="1:4">
      <c r="A26" s="3" t="s">
        <v>149</v>
      </c>
      <c r="B26" s="4" t="s">
        <v>6</v>
      </c>
      <c r="C26" s="4" t="s">
        <v>6</v>
      </c>
      <c r="D26" s="4" t="s">
        <v>6</v>
      </c>
    </row>
    <row r="27" spans="1:4">
      <c r="A27" s="2" t="s">
        <v>150</v>
      </c>
      <c r="B27" s="6">
        <v>51000</v>
      </c>
      <c r="C27" s="4">
        <v>0</v>
      </c>
      <c r="D27" s="6">
        <v>50089</v>
      </c>
    </row>
    <row r="28" spans="1:4">
      <c r="A28" s="2" t="s">
        <v>151</v>
      </c>
      <c r="B28" s="6">
        <v>-51000</v>
      </c>
      <c r="C28" s="4">
        <v>0</v>
      </c>
      <c r="D28" s="6">
        <v>-50089</v>
      </c>
    </row>
    <row r="29" spans="1:4">
      <c r="A29" s="2" t="s">
        <v>152</v>
      </c>
      <c r="B29" s="6">
        <v>-14270</v>
      </c>
      <c r="C29" s="6">
        <v>-23116</v>
      </c>
      <c r="D29" s="6">
        <v>-14108</v>
      </c>
    </row>
    <row r="30" spans="1:4">
      <c r="A30" s="2" t="s">
        <v>153</v>
      </c>
      <c r="B30" s="6">
        <v>6094</v>
      </c>
      <c r="C30" s="6">
        <v>1234</v>
      </c>
      <c r="D30" s="4">
        <v>365</v>
      </c>
    </row>
    <row r="31" spans="1:4" ht="30">
      <c r="A31" s="2" t="s">
        <v>154</v>
      </c>
      <c r="B31" s="6">
        <v>-45000</v>
      </c>
      <c r="C31" s="6">
        <v>450000</v>
      </c>
      <c r="D31" s="4">
        <v>0</v>
      </c>
    </row>
    <row r="32" spans="1:4">
      <c r="A32" s="2" t="s">
        <v>155</v>
      </c>
      <c r="B32" s="4">
        <v>0</v>
      </c>
      <c r="C32" s="6">
        <v>-360000</v>
      </c>
      <c r="D32" s="6">
        <v>-40000</v>
      </c>
    </row>
    <row r="33" spans="1:4">
      <c r="A33" s="2" t="s">
        <v>135</v>
      </c>
      <c r="B33" s="6">
        <v>-1350</v>
      </c>
      <c r="C33" s="6">
        <v>-23602</v>
      </c>
      <c r="D33" s="6">
        <v>-1203</v>
      </c>
    </row>
    <row r="34" spans="1:4">
      <c r="A34" s="2" t="s">
        <v>156</v>
      </c>
      <c r="B34" s="4">
        <v>0</v>
      </c>
      <c r="C34" s="4">
        <v>0</v>
      </c>
      <c r="D34" s="6">
        <v>5459</v>
      </c>
    </row>
    <row r="35" spans="1:4">
      <c r="A35" s="2" t="s">
        <v>157</v>
      </c>
      <c r="B35" s="6">
        <v>5384</v>
      </c>
      <c r="C35" s="6">
        <v>1231</v>
      </c>
      <c r="D35" s="4">
        <v>482</v>
      </c>
    </row>
    <row r="36" spans="1:4">
      <c r="A36" s="2" t="s">
        <v>158</v>
      </c>
      <c r="B36" s="4">
        <v>0</v>
      </c>
      <c r="C36" s="6">
        <v>-13475</v>
      </c>
      <c r="D36" s="4">
        <v>-463</v>
      </c>
    </row>
    <row r="37" spans="1:4" ht="30">
      <c r="A37" s="2" t="s">
        <v>159</v>
      </c>
      <c r="B37" s="6">
        <v>-49142</v>
      </c>
      <c r="C37" s="6">
        <v>32272</v>
      </c>
      <c r="D37" s="6">
        <v>-49468</v>
      </c>
    </row>
    <row r="38" spans="1:4" ht="30">
      <c r="A38" s="2" t="s">
        <v>160</v>
      </c>
      <c r="B38" s="4">
        <v>739</v>
      </c>
      <c r="C38" s="4">
        <v>221</v>
      </c>
      <c r="D38" s="4">
        <v>-130</v>
      </c>
    </row>
    <row r="39" spans="1:4">
      <c r="A39" s="2" t="s">
        <v>161</v>
      </c>
      <c r="B39" s="6">
        <v>-25000</v>
      </c>
      <c r="C39" s="6">
        <v>8917</v>
      </c>
      <c r="D39" s="6">
        <v>-17967</v>
      </c>
    </row>
    <row r="40" spans="1:4" ht="30">
      <c r="A40" s="2" t="s">
        <v>162</v>
      </c>
      <c r="B40" s="6">
        <v>67208</v>
      </c>
      <c r="C40" s="6">
        <v>58291</v>
      </c>
      <c r="D40" s="6">
        <v>76258</v>
      </c>
    </row>
    <row r="41" spans="1:4">
      <c r="A41" s="2" t="s">
        <v>163</v>
      </c>
      <c r="B41" s="6">
        <v>42208</v>
      </c>
      <c r="C41" s="6">
        <v>67208</v>
      </c>
      <c r="D41" s="6">
        <v>58291</v>
      </c>
    </row>
    <row r="42" spans="1:4" ht="30">
      <c r="A42" s="3" t="s">
        <v>164</v>
      </c>
      <c r="B42" s="4" t="s">
        <v>6</v>
      </c>
      <c r="C42" s="4" t="s">
        <v>6</v>
      </c>
      <c r="D42" s="4" t="s">
        <v>6</v>
      </c>
    </row>
    <row r="43" spans="1:4">
      <c r="A43" s="2" t="s">
        <v>165</v>
      </c>
      <c r="B43" s="6">
        <v>30008</v>
      </c>
      <c r="C43" s="6">
        <v>44105</v>
      </c>
      <c r="D43" s="6">
        <v>40025</v>
      </c>
    </row>
    <row r="44" spans="1:4" ht="30">
      <c r="A44" s="2" t="s">
        <v>166</v>
      </c>
      <c r="B44" s="7">
        <v>10855</v>
      </c>
      <c r="C44" s="7">
        <v>3402</v>
      </c>
      <c r="D44" s="7">
        <v>102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5" width="12.28515625" bestFit="1" customWidth="1"/>
    <col min="6" max="8" width="15.85546875" bestFit="1" customWidth="1"/>
    <col min="9" max="13" width="29.28515625" bestFit="1" customWidth="1"/>
    <col min="14" max="18" width="18" bestFit="1" customWidth="1"/>
    <col min="19" max="24" width="14.85546875" bestFit="1" customWidth="1"/>
    <col min="25" max="27" width="23.42578125" bestFit="1" customWidth="1"/>
    <col min="28" max="30" width="13.85546875" bestFit="1" customWidth="1"/>
    <col min="31" max="34" width="24.7109375" bestFit="1" customWidth="1"/>
  </cols>
  <sheetData>
    <row r="1" spans="1:34" ht="15" customHeight="1">
      <c r="A1" s="8" t="s">
        <v>1505</v>
      </c>
      <c r="B1" s="8" t="s">
        <v>1</v>
      </c>
      <c r="C1" s="8"/>
      <c r="D1" s="8"/>
      <c r="E1" s="1"/>
      <c r="F1" s="1"/>
      <c r="G1" s="1"/>
      <c r="H1" s="1"/>
      <c r="I1" s="8"/>
      <c r="J1" s="8"/>
      <c r="K1" s="1"/>
      <c r="L1" s="1"/>
      <c r="M1" s="1"/>
      <c r="N1" s="8" t="s">
        <v>1403</v>
      </c>
      <c r="O1" s="8"/>
      <c r="P1" s="1"/>
      <c r="Q1" s="8"/>
      <c r="R1" s="8"/>
      <c r="S1" s="8" t="s">
        <v>1403</v>
      </c>
      <c r="T1" s="8"/>
      <c r="U1" s="8" t="s">
        <v>1405</v>
      </c>
      <c r="V1" s="8"/>
      <c r="W1" s="1"/>
      <c r="X1" s="1"/>
      <c r="Y1" s="8"/>
      <c r="Z1" s="8"/>
      <c r="AA1" s="1"/>
      <c r="AB1" s="8"/>
      <c r="AC1" s="8"/>
      <c r="AD1" s="1"/>
      <c r="AE1" s="8" t="s">
        <v>1403</v>
      </c>
      <c r="AF1" s="8"/>
      <c r="AG1" s="1"/>
      <c r="AH1" s="1"/>
    </row>
    <row r="2" spans="1:34">
      <c r="A2" s="8"/>
      <c r="B2" s="1" t="s">
        <v>2</v>
      </c>
      <c r="C2" s="1" t="s">
        <v>33</v>
      </c>
      <c r="D2" s="1" t="s">
        <v>77</v>
      </c>
      <c r="E2" s="1" t="s">
        <v>1506</v>
      </c>
      <c r="F2" s="1" t="s">
        <v>2</v>
      </c>
      <c r="G2" s="1" t="s">
        <v>33</v>
      </c>
      <c r="H2" s="1" t="s">
        <v>1507</v>
      </c>
      <c r="I2" s="1" t="s">
        <v>2</v>
      </c>
      <c r="J2" s="1" t="s">
        <v>2</v>
      </c>
      <c r="K2" s="1" t="s">
        <v>33</v>
      </c>
      <c r="L2" s="1" t="s">
        <v>2</v>
      </c>
      <c r="M2" s="1" t="s">
        <v>33</v>
      </c>
      <c r="N2" s="1" t="s">
        <v>1508</v>
      </c>
      <c r="O2" s="1" t="s">
        <v>1508</v>
      </c>
      <c r="P2" s="1" t="s">
        <v>2</v>
      </c>
      <c r="Q2" s="1" t="s">
        <v>33</v>
      </c>
      <c r="R2" s="1" t="s">
        <v>33</v>
      </c>
      <c r="S2" s="1" t="s">
        <v>1509</v>
      </c>
      <c r="T2" s="1" t="s">
        <v>1509</v>
      </c>
      <c r="U2" s="1" t="s">
        <v>1511</v>
      </c>
      <c r="V2" s="1" t="s">
        <v>1511</v>
      </c>
      <c r="W2" s="1" t="s">
        <v>2</v>
      </c>
      <c r="X2" s="1" t="s">
        <v>33</v>
      </c>
      <c r="Y2" s="1" t="s">
        <v>2</v>
      </c>
      <c r="Z2" s="1" t="s">
        <v>2</v>
      </c>
      <c r="AA2" s="1" t="s">
        <v>33</v>
      </c>
      <c r="AB2" s="1" t="s">
        <v>2</v>
      </c>
      <c r="AC2" s="1" t="s">
        <v>2</v>
      </c>
      <c r="AD2" s="1" t="s">
        <v>33</v>
      </c>
      <c r="AE2" s="1" t="s">
        <v>1512</v>
      </c>
      <c r="AF2" s="1" t="s">
        <v>1512</v>
      </c>
      <c r="AG2" s="1" t="s">
        <v>2</v>
      </c>
      <c r="AH2" s="1" t="s">
        <v>33</v>
      </c>
    </row>
    <row r="3" spans="1:34">
      <c r="A3" s="8"/>
      <c r="B3" s="1" t="s">
        <v>1472</v>
      </c>
      <c r="C3" s="1" t="s">
        <v>1472</v>
      </c>
      <c r="D3" s="1" t="s">
        <v>1472</v>
      </c>
      <c r="E3" s="1" t="s">
        <v>1472</v>
      </c>
      <c r="F3" s="1" t="s">
        <v>311</v>
      </c>
      <c r="G3" s="1" t="s">
        <v>311</v>
      </c>
      <c r="H3" s="1" t="s">
        <v>311</v>
      </c>
      <c r="I3" s="1" t="s">
        <v>1423</v>
      </c>
      <c r="J3" s="1" t="s">
        <v>1423</v>
      </c>
      <c r="K3" s="1" t="s">
        <v>1423</v>
      </c>
      <c r="L3" s="1" t="s">
        <v>1423</v>
      </c>
      <c r="M3" s="1" t="s">
        <v>1423</v>
      </c>
      <c r="N3" s="1" t="s">
        <v>1473</v>
      </c>
      <c r="O3" s="1" t="s">
        <v>1473</v>
      </c>
      <c r="P3" s="1" t="s">
        <v>1473</v>
      </c>
      <c r="Q3" s="1" t="s">
        <v>1473</v>
      </c>
      <c r="R3" s="1" t="s">
        <v>1473</v>
      </c>
      <c r="S3" s="1" t="s">
        <v>1476</v>
      </c>
      <c r="T3" s="1" t="s">
        <v>1476</v>
      </c>
      <c r="U3" s="1" t="s">
        <v>1476</v>
      </c>
      <c r="V3" s="1" t="s">
        <v>1476</v>
      </c>
      <c r="W3" s="1" t="s">
        <v>1476</v>
      </c>
      <c r="X3" s="1" t="s">
        <v>1476</v>
      </c>
      <c r="Y3" s="1" t="s">
        <v>1476</v>
      </c>
      <c r="Z3" s="1" t="s">
        <v>1476</v>
      </c>
      <c r="AA3" s="1" t="s">
        <v>1476</v>
      </c>
      <c r="AB3" s="1" t="s">
        <v>372</v>
      </c>
      <c r="AC3" s="1" t="s">
        <v>372</v>
      </c>
      <c r="AD3" s="1" t="s">
        <v>372</v>
      </c>
      <c r="AE3" s="1" t="s">
        <v>1477</v>
      </c>
      <c r="AF3" s="1" t="s">
        <v>1477</v>
      </c>
      <c r="AG3" s="1" t="s">
        <v>1477</v>
      </c>
      <c r="AH3" s="1" t="s">
        <v>1477</v>
      </c>
    </row>
    <row r="4" spans="1:34">
      <c r="A4" s="8"/>
      <c r="B4" s="1"/>
      <c r="C4" s="1"/>
      <c r="D4" s="1"/>
      <c r="E4" s="1"/>
      <c r="F4" s="1" t="s">
        <v>1472</v>
      </c>
      <c r="G4" s="1" t="s">
        <v>1472</v>
      </c>
      <c r="H4" s="1" t="s">
        <v>1472</v>
      </c>
      <c r="I4" s="1" t="s">
        <v>1421</v>
      </c>
      <c r="J4" s="1" t="s">
        <v>1421</v>
      </c>
      <c r="K4" s="1" t="s">
        <v>1421</v>
      </c>
      <c r="L4" s="1" t="s">
        <v>1421</v>
      </c>
      <c r="M4" s="1" t="s">
        <v>1421</v>
      </c>
      <c r="N4" s="1" t="s">
        <v>313</v>
      </c>
      <c r="O4" s="1" t="s">
        <v>313</v>
      </c>
      <c r="P4" s="1" t="s">
        <v>313</v>
      </c>
      <c r="Q4" s="1" t="s">
        <v>313</v>
      </c>
      <c r="R4" s="1" t="s">
        <v>313</v>
      </c>
      <c r="S4" s="1" t="s">
        <v>317</v>
      </c>
      <c r="T4" s="1" t="s">
        <v>317</v>
      </c>
      <c r="U4" s="1" t="s">
        <v>317</v>
      </c>
      <c r="V4" s="1" t="s">
        <v>317</v>
      </c>
      <c r="W4" s="1" t="s">
        <v>317</v>
      </c>
      <c r="X4" s="1" t="s">
        <v>317</v>
      </c>
      <c r="Y4" s="1" t="s">
        <v>319</v>
      </c>
      <c r="Z4" s="1" t="s">
        <v>319</v>
      </c>
      <c r="AA4" s="1" t="s">
        <v>319</v>
      </c>
      <c r="AB4" s="1" t="s">
        <v>1472</v>
      </c>
      <c r="AC4" s="1" t="s">
        <v>1510</v>
      </c>
      <c r="AD4" s="1" t="s">
        <v>1472</v>
      </c>
      <c r="AE4" s="1" t="s">
        <v>1473</v>
      </c>
      <c r="AF4" s="1" t="s">
        <v>1473</v>
      </c>
      <c r="AG4" s="1" t="s">
        <v>1473</v>
      </c>
      <c r="AH4" s="1" t="s">
        <v>1473</v>
      </c>
    </row>
    <row r="5" spans="1:34">
      <c r="A5" s="8"/>
      <c r="B5" s="1"/>
      <c r="C5" s="1"/>
      <c r="D5" s="1"/>
      <c r="E5" s="1"/>
      <c r="F5" s="1"/>
      <c r="G5" s="1"/>
      <c r="H5" s="1"/>
      <c r="I5" s="1" t="s">
        <v>1425</v>
      </c>
      <c r="J5" s="1" t="s">
        <v>1422</v>
      </c>
      <c r="K5" s="1" t="s">
        <v>1422</v>
      </c>
      <c r="L5" s="1" t="s">
        <v>1422</v>
      </c>
      <c r="M5" s="1" t="s">
        <v>1422</v>
      </c>
      <c r="N5" s="1" t="s">
        <v>1474</v>
      </c>
      <c r="O5" s="1" t="s">
        <v>1474</v>
      </c>
      <c r="P5" s="1" t="s">
        <v>1474</v>
      </c>
      <c r="Q5" s="1" t="s">
        <v>1474</v>
      </c>
      <c r="R5" s="1" t="s">
        <v>1474</v>
      </c>
      <c r="S5" s="1" t="s">
        <v>1422</v>
      </c>
      <c r="T5" s="1" t="s">
        <v>1422</v>
      </c>
      <c r="U5" s="1" t="s">
        <v>1422</v>
      </c>
      <c r="V5" s="1" t="s">
        <v>1422</v>
      </c>
      <c r="W5" s="1" t="s">
        <v>1422</v>
      </c>
      <c r="X5" s="1" t="s">
        <v>1422</v>
      </c>
      <c r="Y5" s="1" t="s">
        <v>1477</v>
      </c>
      <c r="Z5" s="1" t="s">
        <v>1477</v>
      </c>
      <c r="AA5" s="1" t="s">
        <v>1477</v>
      </c>
      <c r="AB5" s="1"/>
      <c r="AC5" s="1"/>
      <c r="AD5" s="1"/>
      <c r="AE5" s="1" t="s">
        <v>315</v>
      </c>
      <c r="AF5" s="1" t="s">
        <v>315</v>
      </c>
      <c r="AG5" s="1" t="s">
        <v>315</v>
      </c>
      <c r="AH5" s="1" t="s">
        <v>315</v>
      </c>
    </row>
    <row r="6" spans="1:34">
      <c r="A6" s="8"/>
      <c r="B6" s="1"/>
      <c r="C6" s="1"/>
      <c r="D6" s="1"/>
      <c r="E6" s="1"/>
      <c r="F6" s="1"/>
      <c r="G6" s="1"/>
      <c r="H6" s="1"/>
      <c r="I6" s="1" t="s">
        <v>1472</v>
      </c>
      <c r="J6" s="1" t="s">
        <v>1472</v>
      </c>
      <c r="K6" s="1" t="s">
        <v>1472</v>
      </c>
      <c r="L6" s="1" t="s">
        <v>1472</v>
      </c>
      <c r="M6" s="1" t="s">
        <v>1472</v>
      </c>
      <c r="N6" s="1" t="s">
        <v>1472</v>
      </c>
      <c r="O6" s="1" t="s">
        <v>1475</v>
      </c>
      <c r="P6" s="1" t="s">
        <v>1472</v>
      </c>
      <c r="Q6" s="1" t="s">
        <v>1472</v>
      </c>
      <c r="R6" s="1" t="s">
        <v>1475</v>
      </c>
      <c r="S6" s="1" t="s">
        <v>1472</v>
      </c>
      <c r="T6" s="1" t="s">
        <v>1510</v>
      </c>
      <c r="U6" s="1" t="s">
        <v>1472</v>
      </c>
      <c r="V6" s="1" t="s">
        <v>1510</v>
      </c>
      <c r="W6" s="1" t="s">
        <v>1472</v>
      </c>
      <c r="X6" s="1" t="s">
        <v>1472</v>
      </c>
      <c r="Y6" s="1" t="s">
        <v>1472</v>
      </c>
      <c r="Z6" s="1" t="s">
        <v>1510</v>
      </c>
      <c r="AA6" s="1" t="s">
        <v>1472</v>
      </c>
      <c r="AB6" s="1"/>
      <c r="AC6" s="1"/>
      <c r="AD6" s="1"/>
      <c r="AE6" s="1" t="s">
        <v>1472</v>
      </c>
      <c r="AF6" s="1" t="s">
        <v>1475</v>
      </c>
      <c r="AG6" s="1" t="s">
        <v>1472</v>
      </c>
      <c r="AH6" s="1" t="s">
        <v>1472</v>
      </c>
    </row>
    <row r="7" spans="1:34">
      <c r="A7" s="3" t="s">
        <v>14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413</v>
      </c>
      <c r="B8" s="4" t="s">
        <v>6</v>
      </c>
      <c r="C8" s="4" t="s">
        <v>6</v>
      </c>
      <c r="D8" s="4" t="s">
        <v>6</v>
      </c>
      <c r="E8" s="4" t="s">
        <v>6</v>
      </c>
      <c r="F8" s="4" t="s">
        <v>6</v>
      </c>
      <c r="G8" s="4" t="s">
        <v>6</v>
      </c>
      <c r="H8" s="7">
        <v>2700000</v>
      </c>
      <c r="I8" s="4" t="s">
        <v>6</v>
      </c>
      <c r="J8" s="4" t="s">
        <v>6</v>
      </c>
      <c r="K8" s="4" t="s">
        <v>6</v>
      </c>
      <c r="L8" s="4" t="s">
        <v>6</v>
      </c>
      <c r="M8" s="4" t="s">
        <v>6</v>
      </c>
      <c r="N8" s="7">
        <v>40900000</v>
      </c>
      <c r="O8" s="6">
        <v>250000000</v>
      </c>
      <c r="P8" s="4" t="s">
        <v>6</v>
      </c>
      <c r="Q8" s="4" t="s">
        <v>6</v>
      </c>
      <c r="R8" s="4" t="s">
        <v>6</v>
      </c>
      <c r="S8" s="4" t="s">
        <v>6</v>
      </c>
      <c r="T8" s="4" t="s">
        <v>6</v>
      </c>
      <c r="U8" s="4" t="s">
        <v>6</v>
      </c>
      <c r="V8" s="4" t="s">
        <v>6</v>
      </c>
      <c r="W8" s="4" t="s">
        <v>6</v>
      </c>
      <c r="X8" s="4" t="s">
        <v>6</v>
      </c>
      <c r="Y8" s="7">
        <v>2400000</v>
      </c>
      <c r="Z8" s="215">
        <v>1700000</v>
      </c>
      <c r="AA8" s="4" t="s">
        <v>6</v>
      </c>
      <c r="AB8" s="4" t="s">
        <v>6</v>
      </c>
      <c r="AC8" s="4" t="s">
        <v>6</v>
      </c>
      <c r="AD8" s="4" t="s">
        <v>6</v>
      </c>
      <c r="AE8" s="7">
        <v>5200000</v>
      </c>
      <c r="AF8" s="6">
        <v>31500000</v>
      </c>
      <c r="AG8" s="4" t="s">
        <v>6</v>
      </c>
      <c r="AH8" s="4" t="s">
        <v>6</v>
      </c>
    </row>
    <row r="9" spans="1:34">
      <c r="A9" s="2" t="s">
        <v>170</v>
      </c>
      <c r="B9" s="4" t="s">
        <v>6</v>
      </c>
      <c r="C9" s="4" t="s">
        <v>6</v>
      </c>
      <c r="D9" s="4" t="s">
        <v>6</v>
      </c>
      <c r="E9" s="4" t="s">
        <v>6</v>
      </c>
      <c r="F9" s="10">
        <v>0.0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10">
        <v>0</v>
      </c>
      <c r="Z9" s="10">
        <v>0</v>
      </c>
      <c r="AA9" s="4" t="s">
        <v>6</v>
      </c>
      <c r="AB9" s="4" t="s">
        <v>6</v>
      </c>
      <c r="AC9" s="4" t="s">
        <v>6</v>
      </c>
      <c r="AD9" s="4" t="s">
        <v>6</v>
      </c>
      <c r="AE9" s="4" t="s">
        <v>6</v>
      </c>
      <c r="AF9" s="4" t="s">
        <v>6</v>
      </c>
      <c r="AG9" s="10">
        <v>6.3E-2</v>
      </c>
      <c r="AH9" s="4" t="s">
        <v>6</v>
      </c>
    </row>
    <row r="10" spans="1:34">
      <c r="A10" s="2" t="s">
        <v>321</v>
      </c>
      <c r="B10" s="6">
        <v>413227000</v>
      </c>
      <c r="C10" s="6">
        <v>466059000</v>
      </c>
      <c r="D10" s="4" t="s">
        <v>6</v>
      </c>
      <c r="E10" s="4" t="s">
        <v>6</v>
      </c>
      <c r="F10" s="6">
        <v>681000</v>
      </c>
      <c r="G10" s="6">
        <v>903000</v>
      </c>
      <c r="H10" s="4" t="s">
        <v>6</v>
      </c>
      <c r="I10" s="4" t="s">
        <v>6</v>
      </c>
      <c r="J10" s="4" t="s">
        <v>6</v>
      </c>
      <c r="K10" s="4" t="s">
        <v>6</v>
      </c>
      <c r="L10" s="4">
        <v>0</v>
      </c>
      <c r="M10" s="4">
        <v>0</v>
      </c>
      <c r="N10" s="4" t="s">
        <v>6</v>
      </c>
      <c r="O10" s="4" t="s">
        <v>6</v>
      </c>
      <c r="P10" s="4">
        <v>0</v>
      </c>
      <c r="Q10" s="6">
        <v>9522000</v>
      </c>
      <c r="R10" s="6">
        <v>60000000</v>
      </c>
      <c r="S10" s="4" t="s">
        <v>6</v>
      </c>
      <c r="T10" s="4" t="s">
        <v>6</v>
      </c>
      <c r="U10" s="4" t="s">
        <v>6</v>
      </c>
      <c r="V10" s="4" t="s">
        <v>6</v>
      </c>
      <c r="W10" s="4">
        <v>0</v>
      </c>
      <c r="X10" s="6">
        <v>4362000</v>
      </c>
      <c r="Y10" s="6">
        <v>2389000</v>
      </c>
      <c r="Z10" s="4" t="s">
        <v>6</v>
      </c>
      <c r="AA10" s="6">
        <v>1272000</v>
      </c>
      <c r="AB10" s="4">
        <v>0</v>
      </c>
      <c r="AC10" s="4" t="s">
        <v>6</v>
      </c>
      <c r="AD10" s="4">
        <v>0</v>
      </c>
      <c r="AE10" s="4" t="s">
        <v>6</v>
      </c>
      <c r="AF10" s="4" t="s">
        <v>6</v>
      </c>
      <c r="AG10" s="6">
        <v>5157000</v>
      </c>
      <c r="AH10" s="4">
        <v>0</v>
      </c>
    </row>
    <row r="11" spans="1:34" ht="30">
      <c r="A11" s="2" t="s">
        <v>1435</v>
      </c>
      <c r="B11" s="4" t="s">
        <v>6</v>
      </c>
      <c r="C11" s="4" t="s">
        <v>6</v>
      </c>
      <c r="D11" s="4" t="s">
        <v>6</v>
      </c>
      <c r="E11" s="4" t="s">
        <v>6</v>
      </c>
      <c r="F11" s="4" t="s">
        <v>6</v>
      </c>
      <c r="G11" s="4" t="s">
        <v>6</v>
      </c>
      <c r="H11" s="4" t="s">
        <v>6</v>
      </c>
      <c r="I11" s="6">
        <v>30000000</v>
      </c>
      <c r="J11" s="6">
        <v>100000000</v>
      </c>
      <c r="K11" s="4" t="s">
        <v>6</v>
      </c>
      <c r="L11" s="4" t="s">
        <v>6</v>
      </c>
      <c r="M11" s="4" t="s">
        <v>6</v>
      </c>
      <c r="N11" s="4" t="s">
        <v>6</v>
      </c>
      <c r="O11" s="4" t="s">
        <v>6</v>
      </c>
      <c r="P11" s="4" t="s">
        <v>6</v>
      </c>
      <c r="Q11" s="4" t="s">
        <v>6</v>
      </c>
      <c r="R11" s="4" t="s">
        <v>6</v>
      </c>
      <c r="S11" s="4" t="s">
        <v>6</v>
      </c>
      <c r="T11" s="4" t="s">
        <v>6</v>
      </c>
      <c r="U11" s="6">
        <v>15100000</v>
      </c>
      <c r="V11" s="6">
        <v>11000000</v>
      </c>
      <c r="W11" s="4" t="s">
        <v>6</v>
      </c>
      <c r="X11" s="4" t="s">
        <v>6</v>
      </c>
      <c r="Y11" s="4" t="s">
        <v>6</v>
      </c>
      <c r="Z11" s="4" t="s">
        <v>6</v>
      </c>
      <c r="AA11" s="4" t="s">
        <v>6</v>
      </c>
      <c r="AB11" s="4" t="s">
        <v>6</v>
      </c>
      <c r="AC11" s="6">
        <v>1000000</v>
      </c>
      <c r="AD11" s="4" t="s">
        <v>6</v>
      </c>
      <c r="AE11" s="4" t="s">
        <v>6</v>
      </c>
      <c r="AF11" s="4" t="s">
        <v>6</v>
      </c>
      <c r="AG11" s="4" t="s">
        <v>6</v>
      </c>
      <c r="AH11" s="4" t="s">
        <v>6</v>
      </c>
    </row>
    <row r="12" spans="1:34">
      <c r="A12" s="2" t="s">
        <v>1513</v>
      </c>
      <c r="B12" s="6">
        <v>51000000</v>
      </c>
      <c r="C12" s="4">
        <v>0</v>
      </c>
      <c r="D12" s="6">
        <v>50089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4500000</v>
      </c>
      <c r="T12" s="6">
        <v>33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448</v>
      </c>
      <c r="B13" s="4" t="s">
        <v>6</v>
      </c>
      <c r="C13" s="4" t="s">
        <v>6</v>
      </c>
      <c r="D13" s="4" t="s">
        <v>6</v>
      </c>
      <c r="E13" s="4" t="s">
        <v>6</v>
      </c>
      <c r="F13" s="4" t="s">
        <v>6</v>
      </c>
      <c r="G13" s="4" t="s">
        <v>6</v>
      </c>
      <c r="H13" s="4" t="s">
        <v>6</v>
      </c>
      <c r="I13" s="6">
        <v>62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c r="A14" s="2" t="s">
        <v>1455</v>
      </c>
      <c r="B14" s="4" t="s">
        <v>6</v>
      </c>
      <c r="C14" s="4" t="s">
        <v>6</v>
      </c>
      <c r="D14" s="4" t="s">
        <v>6</v>
      </c>
      <c r="E14" s="4" t="s">
        <v>6</v>
      </c>
      <c r="F14" s="4" t="s">
        <v>6</v>
      </c>
      <c r="G14" s="4" t="s">
        <v>6</v>
      </c>
      <c r="H14" s="4" t="s">
        <v>6</v>
      </c>
      <c r="I14" s="4" t="s">
        <v>6</v>
      </c>
      <c r="J14" s="6">
        <v>70500000</v>
      </c>
      <c r="K14" s="6">
        <v>686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15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10">
        <v>5.8000000000000003E-2</v>
      </c>
      <c r="AC15" s="10">
        <v>5.8000000000000003E-2</v>
      </c>
      <c r="AD15" s="4" t="s">
        <v>6</v>
      </c>
      <c r="AE15" s="4" t="s">
        <v>6</v>
      </c>
      <c r="AF15" s="4" t="s">
        <v>6</v>
      </c>
      <c r="AG15" s="4" t="s">
        <v>6</v>
      </c>
      <c r="AH15" s="4" t="s">
        <v>6</v>
      </c>
    </row>
    <row r="16" spans="1:34">
      <c r="A16" s="2" t="s">
        <v>1515</v>
      </c>
      <c r="B16" s="4" t="s">
        <v>6</v>
      </c>
      <c r="C16" s="4" t="s">
        <v>6</v>
      </c>
      <c r="D16" s="4" t="s">
        <v>6</v>
      </c>
      <c r="E16" s="4" t="s">
        <v>6</v>
      </c>
      <c r="F16" s="4" t="s">
        <v>6</v>
      </c>
      <c r="G16" s="4" t="s">
        <v>6</v>
      </c>
      <c r="H16" s="4" t="s">
        <v>6</v>
      </c>
      <c r="I16" s="4" t="s">
        <v>6</v>
      </c>
      <c r="J16" s="4" t="s">
        <v>6</v>
      </c>
      <c r="K16" s="4" t="s">
        <v>6</v>
      </c>
      <c r="L16" s="4" t="s">
        <v>6</v>
      </c>
      <c r="M16" s="4" t="s">
        <v>6</v>
      </c>
      <c r="N16" s="4" t="s">
        <v>1516</v>
      </c>
      <c r="O16" s="4" t="s">
        <v>1516</v>
      </c>
      <c r="P16" s="4" t="s">
        <v>6</v>
      </c>
      <c r="Q16" s="4" t="s">
        <v>6</v>
      </c>
      <c r="R16" s="4" t="s">
        <v>6</v>
      </c>
      <c r="S16" s="4" t="s">
        <v>6</v>
      </c>
      <c r="T16" s="4" t="s">
        <v>6</v>
      </c>
      <c r="U16" s="4" t="s">
        <v>1517</v>
      </c>
      <c r="V16" s="4" t="s">
        <v>1517</v>
      </c>
      <c r="W16" s="4" t="s">
        <v>6</v>
      </c>
      <c r="X16" s="4" t="s">
        <v>6</v>
      </c>
      <c r="Y16" s="4" t="s">
        <v>6</v>
      </c>
      <c r="Z16" s="4" t="s">
        <v>6</v>
      </c>
      <c r="AA16" s="4" t="s">
        <v>6</v>
      </c>
      <c r="AB16" s="4" t="s">
        <v>6</v>
      </c>
      <c r="AC16" s="4" t="s">
        <v>6</v>
      </c>
      <c r="AD16" s="4" t="s">
        <v>6</v>
      </c>
      <c r="AE16" s="4" t="s">
        <v>1518</v>
      </c>
      <c r="AF16" s="4" t="s">
        <v>1518</v>
      </c>
      <c r="AG16" s="4" t="s">
        <v>6</v>
      </c>
      <c r="AH16" s="4" t="s">
        <v>6</v>
      </c>
    </row>
    <row r="17" spans="1:34">
      <c r="A17" s="2" t="s">
        <v>1519</v>
      </c>
      <c r="B17" s="7">
        <v>42208000</v>
      </c>
      <c r="C17" s="7">
        <v>67208000</v>
      </c>
      <c r="D17" s="7">
        <v>58291000</v>
      </c>
      <c r="E17" s="7">
        <v>76258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sheetData>
  <mergeCells count="10">
    <mergeCell ref="U1:V1"/>
    <mergeCell ref="Y1:Z1"/>
    <mergeCell ref="AB1:AC1"/>
    <mergeCell ref="AE1:AF1"/>
    <mergeCell ref="A1:A6"/>
    <mergeCell ref="B1:D1"/>
    <mergeCell ref="I1:J1"/>
    <mergeCell ref="N1:O1"/>
    <mergeCell ref="Q1:R1"/>
    <mergeCell ref="S1: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 r="A1" s="1" t="s">
        <v>1520</v>
      </c>
      <c r="B1" s="1" t="s">
        <v>2</v>
      </c>
      <c r="C1" s="1" t="s">
        <v>33</v>
      </c>
      <c r="D1" s="1" t="s">
        <v>77</v>
      </c>
    </row>
    <row r="2" spans="1:4">
      <c r="A2" s="3" t="s">
        <v>1412</v>
      </c>
      <c r="B2" s="4" t="s">
        <v>6</v>
      </c>
      <c r="C2" s="4" t="s">
        <v>6</v>
      </c>
      <c r="D2" s="4" t="s">
        <v>6</v>
      </c>
    </row>
    <row r="3" spans="1:4">
      <c r="A3" s="2" t="s">
        <v>321</v>
      </c>
      <c r="B3" s="7">
        <v>413227000</v>
      </c>
      <c r="C3" s="7">
        <v>466059000</v>
      </c>
      <c r="D3" s="4" t="s">
        <v>6</v>
      </c>
    </row>
    <row r="4" spans="1:4">
      <c r="A4" s="2" t="s">
        <v>1521</v>
      </c>
      <c r="B4" s="4" t="s">
        <v>6</v>
      </c>
      <c r="C4" s="4" t="s">
        <v>6</v>
      </c>
      <c r="D4" s="4" t="s">
        <v>6</v>
      </c>
    </row>
    <row r="5" spans="1:4">
      <c r="A5" s="3" t="s">
        <v>1412</v>
      </c>
      <c r="B5" s="4" t="s">
        <v>6</v>
      </c>
      <c r="C5" s="4" t="s">
        <v>6</v>
      </c>
      <c r="D5" s="4" t="s">
        <v>6</v>
      </c>
    </row>
    <row r="6" spans="1:4">
      <c r="A6" s="2" t="s">
        <v>1522</v>
      </c>
      <c r="B6" s="6">
        <v>437400000</v>
      </c>
      <c r="C6" s="6">
        <v>488300000</v>
      </c>
      <c r="D6" s="4" t="s">
        <v>6</v>
      </c>
    </row>
    <row r="7" spans="1:4">
      <c r="A7" s="2" t="s">
        <v>169</v>
      </c>
      <c r="B7" s="4" t="s">
        <v>6</v>
      </c>
      <c r="C7" s="4" t="s">
        <v>6</v>
      </c>
      <c r="D7" s="4" t="s">
        <v>6</v>
      </c>
    </row>
    <row r="8" spans="1:4">
      <c r="A8" s="3" t="s">
        <v>1412</v>
      </c>
      <c r="B8" s="4" t="s">
        <v>6</v>
      </c>
      <c r="C8" s="4" t="s">
        <v>6</v>
      </c>
      <c r="D8" s="4" t="s">
        <v>6</v>
      </c>
    </row>
    <row r="9" spans="1:4">
      <c r="A9" s="2" t="s">
        <v>321</v>
      </c>
      <c r="B9" s="7">
        <v>405000000</v>
      </c>
      <c r="C9" s="7">
        <v>450000000</v>
      </c>
      <c r="D9" s="7">
        <v>36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523</v>
      </c>
      <c r="B1" s="8" t="s">
        <v>1</v>
      </c>
      <c r="C1" s="8"/>
      <c r="D1" s="8"/>
    </row>
    <row r="2" spans="1:4">
      <c r="A2" s="8"/>
      <c r="B2" s="1" t="s">
        <v>2</v>
      </c>
      <c r="C2" s="1" t="s">
        <v>33</v>
      </c>
      <c r="D2" s="1" t="s">
        <v>77</v>
      </c>
    </row>
    <row r="3" spans="1:4" ht="30">
      <c r="A3" s="3" t="s">
        <v>1524</v>
      </c>
      <c r="B3" s="4" t="s">
        <v>6</v>
      </c>
      <c r="C3" s="4" t="s">
        <v>6</v>
      </c>
      <c r="D3" s="4" t="s">
        <v>6</v>
      </c>
    </row>
    <row r="4" spans="1:4">
      <c r="A4" s="2" t="s">
        <v>1392</v>
      </c>
      <c r="B4" s="7">
        <v>4859000</v>
      </c>
      <c r="C4" s="7">
        <v>0</v>
      </c>
      <c r="D4" s="7">
        <v>-281000</v>
      </c>
    </row>
    <row r="5" spans="1:4" ht="60">
      <c r="A5" s="2" t="s">
        <v>1395</v>
      </c>
      <c r="B5" s="4" t="s">
        <v>6</v>
      </c>
      <c r="C5" s="4" t="s">
        <v>6</v>
      </c>
      <c r="D5" s="4" t="s">
        <v>6</v>
      </c>
    </row>
    <row r="6" spans="1:4" ht="30">
      <c r="A6" s="3" t="s">
        <v>1524</v>
      </c>
      <c r="B6" s="4" t="s">
        <v>6</v>
      </c>
      <c r="C6" s="4" t="s">
        <v>6</v>
      </c>
      <c r="D6" s="4" t="s">
        <v>6</v>
      </c>
    </row>
    <row r="7" spans="1:4">
      <c r="A7" s="2" t="s">
        <v>1392</v>
      </c>
      <c r="B7" s="6">
        <v>6544000</v>
      </c>
      <c r="C7" s="4" t="s">
        <v>6</v>
      </c>
      <c r="D7" s="4" t="s">
        <v>6</v>
      </c>
    </row>
    <row r="8" spans="1:4" ht="90">
      <c r="A8" s="2" t="s">
        <v>1525</v>
      </c>
      <c r="B8" s="4" t="s">
        <v>6</v>
      </c>
      <c r="C8" s="4" t="s">
        <v>6</v>
      </c>
      <c r="D8" s="4" t="s">
        <v>6</v>
      </c>
    </row>
    <row r="9" spans="1:4" ht="30">
      <c r="A9" s="3" t="s">
        <v>1524</v>
      </c>
      <c r="B9" s="4" t="s">
        <v>6</v>
      </c>
      <c r="C9" s="4" t="s">
        <v>6</v>
      </c>
      <c r="D9" s="4" t="s">
        <v>6</v>
      </c>
    </row>
    <row r="10" spans="1:4">
      <c r="A10" s="2" t="s">
        <v>1392</v>
      </c>
      <c r="B10" s="6">
        <v>1794000</v>
      </c>
      <c r="C10" s="4" t="s">
        <v>6</v>
      </c>
      <c r="D10" s="4" t="s">
        <v>6</v>
      </c>
    </row>
    <row r="11" spans="1:4" ht="90">
      <c r="A11" s="2" t="s">
        <v>1526</v>
      </c>
      <c r="B11" s="4" t="s">
        <v>6</v>
      </c>
      <c r="C11" s="4" t="s">
        <v>6</v>
      </c>
      <c r="D11" s="4" t="s">
        <v>6</v>
      </c>
    </row>
    <row r="12" spans="1:4" ht="30">
      <c r="A12" s="3" t="s">
        <v>1524</v>
      </c>
      <c r="B12" s="4" t="s">
        <v>6</v>
      </c>
      <c r="C12" s="4" t="s">
        <v>6</v>
      </c>
      <c r="D12" s="4" t="s">
        <v>6</v>
      </c>
    </row>
    <row r="13" spans="1:4">
      <c r="A13" s="2" t="s">
        <v>1392</v>
      </c>
      <c r="B13" s="6">
        <v>1141000</v>
      </c>
      <c r="C13" s="4" t="s">
        <v>6</v>
      </c>
      <c r="D13" s="4" t="s">
        <v>6</v>
      </c>
    </row>
    <row r="14" spans="1:4" ht="90">
      <c r="A14" s="2" t="s">
        <v>1527</v>
      </c>
      <c r="B14" s="4" t="s">
        <v>6</v>
      </c>
      <c r="C14" s="4" t="s">
        <v>6</v>
      </c>
      <c r="D14" s="4" t="s">
        <v>6</v>
      </c>
    </row>
    <row r="15" spans="1:4" ht="30">
      <c r="A15" s="3" t="s">
        <v>1524</v>
      </c>
      <c r="B15" s="4" t="s">
        <v>6</v>
      </c>
      <c r="C15" s="4" t="s">
        <v>6</v>
      </c>
      <c r="D15" s="4" t="s">
        <v>6</v>
      </c>
    </row>
    <row r="16" spans="1:4">
      <c r="A16" s="2" t="s">
        <v>1392</v>
      </c>
      <c r="B16" s="6">
        <v>8000000</v>
      </c>
      <c r="C16" s="4" t="s">
        <v>6</v>
      </c>
      <c r="D16" s="4" t="s">
        <v>6</v>
      </c>
    </row>
    <row r="17" spans="1:4" ht="90">
      <c r="A17" s="2" t="s">
        <v>1528</v>
      </c>
      <c r="B17" s="4" t="s">
        <v>6</v>
      </c>
      <c r="C17" s="4" t="s">
        <v>6</v>
      </c>
      <c r="D17" s="4" t="s">
        <v>6</v>
      </c>
    </row>
    <row r="18" spans="1:4" ht="30">
      <c r="A18" s="3" t="s">
        <v>1524</v>
      </c>
      <c r="B18" s="4" t="s">
        <v>6</v>
      </c>
      <c r="C18" s="4" t="s">
        <v>6</v>
      </c>
      <c r="D18" s="4" t="s">
        <v>6</v>
      </c>
    </row>
    <row r="19" spans="1:4">
      <c r="A19" s="2" t="s">
        <v>1392</v>
      </c>
      <c r="B19" s="6">
        <v>10000000</v>
      </c>
      <c r="C19" s="4" t="s">
        <v>6</v>
      </c>
      <c r="D19" s="4" t="s">
        <v>6</v>
      </c>
    </row>
    <row r="20" spans="1:4" ht="30">
      <c r="A20" s="2" t="s">
        <v>1529</v>
      </c>
      <c r="B20" s="6">
        <v>5500000</v>
      </c>
      <c r="C20" s="4" t="s">
        <v>6</v>
      </c>
      <c r="D20" s="4" t="s">
        <v>6</v>
      </c>
    </row>
    <row r="21" spans="1:4" ht="105">
      <c r="A21" s="2" t="s">
        <v>1530</v>
      </c>
      <c r="B21" s="4" t="s">
        <v>6</v>
      </c>
      <c r="C21" s="4" t="s">
        <v>6</v>
      </c>
      <c r="D21" s="4" t="s">
        <v>6</v>
      </c>
    </row>
    <row r="22" spans="1:4" ht="30">
      <c r="A22" s="3" t="s">
        <v>1524</v>
      </c>
      <c r="B22" s="4" t="s">
        <v>6</v>
      </c>
      <c r="C22" s="4" t="s">
        <v>6</v>
      </c>
      <c r="D22" s="4" t="s">
        <v>6</v>
      </c>
    </row>
    <row r="23" spans="1:4">
      <c r="A23" s="2" t="s">
        <v>1531</v>
      </c>
      <c r="B23" s="6">
        <v>4000000</v>
      </c>
      <c r="C23" s="4" t="s">
        <v>6</v>
      </c>
      <c r="D23" s="4" t="s">
        <v>6</v>
      </c>
    </row>
    <row r="24" spans="1:4" ht="105">
      <c r="A24" s="2" t="s">
        <v>1532</v>
      </c>
      <c r="B24" s="4" t="s">
        <v>6</v>
      </c>
      <c r="C24" s="4" t="s">
        <v>6</v>
      </c>
      <c r="D24" s="4" t="s">
        <v>6</v>
      </c>
    </row>
    <row r="25" spans="1:4" ht="30">
      <c r="A25" s="3" t="s">
        <v>1524</v>
      </c>
      <c r="B25" s="4" t="s">
        <v>6</v>
      </c>
      <c r="C25" s="4" t="s">
        <v>6</v>
      </c>
      <c r="D25" s="4" t="s">
        <v>6</v>
      </c>
    </row>
    <row r="26" spans="1:4" ht="30">
      <c r="A26" s="2" t="s">
        <v>1533</v>
      </c>
      <c r="B26" s="6">
        <v>2000000</v>
      </c>
      <c r="C26" s="4" t="s">
        <v>6</v>
      </c>
      <c r="D26" s="4" t="s">
        <v>6</v>
      </c>
    </row>
    <row r="27" spans="1:4" ht="105">
      <c r="A27" s="2" t="s">
        <v>1534</v>
      </c>
      <c r="B27" s="4" t="s">
        <v>6</v>
      </c>
      <c r="C27" s="4" t="s">
        <v>6</v>
      </c>
      <c r="D27" s="4" t="s">
        <v>6</v>
      </c>
    </row>
    <row r="28" spans="1:4" ht="30">
      <c r="A28" s="3" t="s">
        <v>1524</v>
      </c>
      <c r="B28" s="4" t="s">
        <v>6</v>
      </c>
      <c r="C28" s="4" t="s">
        <v>6</v>
      </c>
      <c r="D28" s="4" t="s">
        <v>6</v>
      </c>
    </row>
    <row r="29" spans="1:4">
      <c r="A29" s="2" t="s">
        <v>1535</v>
      </c>
      <c r="B29" s="7">
        <v>4000000</v>
      </c>
      <c r="C29" s="4" t="s">
        <v>6</v>
      </c>
      <c r="D29"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ht="30">
      <c r="A2" s="1" t="s">
        <v>32</v>
      </c>
      <c r="B2" s="1" t="s">
        <v>2</v>
      </c>
      <c r="C2" s="1" t="s">
        <v>33</v>
      </c>
      <c r="D2" s="1" t="s">
        <v>77</v>
      </c>
    </row>
    <row r="3" spans="1:4" ht="30">
      <c r="A3" s="3" t="s">
        <v>1524</v>
      </c>
      <c r="B3" s="4" t="s">
        <v>6</v>
      </c>
      <c r="C3" s="4" t="s">
        <v>6</v>
      </c>
      <c r="D3" s="4" t="s">
        <v>6</v>
      </c>
    </row>
    <row r="4" spans="1:4">
      <c r="A4" s="2" t="s">
        <v>1392</v>
      </c>
      <c r="B4" s="7">
        <v>4859</v>
      </c>
      <c r="C4" s="7">
        <v>0</v>
      </c>
      <c r="D4" s="7">
        <v>-281</v>
      </c>
    </row>
    <row r="5" spans="1:4" ht="60">
      <c r="A5" s="2" t="s">
        <v>1395</v>
      </c>
      <c r="B5" s="4" t="s">
        <v>6</v>
      </c>
      <c r="C5" s="4" t="s">
        <v>6</v>
      </c>
      <c r="D5" s="4" t="s">
        <v>6</v>
      </c>
    </row>
    <row r="6" spans="1:4" ht="30">
      <c r="A6" s="3" t="s">
        <v>1524</v>
      </c>
      <c r="B6" s="4" t="s">
        <v>6</v>
      </c>
      <c r="C6" s="4" t="s">
        <v>6</v>
      </c>
      <c r="D6" s="4" t="s">
        <v>6</v>
      </c>
    </row>
    <row r="7" spans="1:4">
      <c r="A7" s="2" t="s">
        <v>1392</v>
      </c>
      <c r="B7" s="6">
        <v>6544</v>
      </c>
      <c r="C7" s="4" t="s">
        <v>6</v>
      </c>
      <c r="D7" s="4" t="s">
        <v>6</v>
      </c>
    </row>
    <row r="8" spans="1:4" ht="75">
      <c r="A8" s="2" t="s">
        <v>1537</v>
      </c>
      <c r="B8" s="4" t="s">
        <v>6</v>
      </c>
      <c r="C8" s="4" t="s">
        <v>6</v>
      </c>
      <c r="D8" s="4" t="s">
        <v>6</v>
      </c>
    </row>
    <row r="9" spans="1:4" ht="30">
      <c r="A9" s="3" t="s">
        <v>1524</v>
      </c>
      <c r="B9" s="4" t="s">
        <v>6</v>
      </c>
      <c r="C9" s="4" t="s">
        <v>6</v>
      </c>
      <c r="D9" s="4" t="s">
        <v>6</v>
      </c>
    </row>
    <row r="10" spans="1:4">
      <c r="A10" s="2" t="s">
        <v>1392</v>
      </c>
      <c r="B10" s="6">
        <v>1685</v>
      </c>
      <c r="C10" s="4" t="s">
        <v>6</v>
      </c>
      <c r="D10" s="4" t="s">
        <v>6</v>
      </c>
    </row>
    <row r="11" spans="1:4" ht="75">
      <c r="A11" s="2" t="s">
        <v>1538</v>
      </c>
      <c r="B11" s="4" t="s">
        <v>6</v>
      </c>
      <c r="C11" s="4" t="s">
        <v>6</v>
      </c>
      <c r="D11" s="4" t="s">
        <v>6</v>
      </c>
    </row>
    <row r="12" spans="1:4" ht="30">
      <c r="A12" s="3" t="s">
        <v>1524</v>
      </c>
      <c r="B12" s="4" t="s">
        <v>6</v>
      </c>
      <c r="C12" s="4" t="s">
        <v>6</v>
      </c>
      <c r="D12" s="4" t="s">
        <v>6</v>
      </c>
    </row>
    <row r="13" spans="1:4">
      <c r="A13" s="2" t="s">
        <v>1392</v>
      </c>
      <c r="B13" s="6">
        <v>4859</v>
      </c>
      <c r="C13" s="4" t="s">
        <v>6</v>
      </c>
      <c r="D13" s="4" t="s">
        <v>6</v>
      </c>
    </row>
    <row r="14" spans="1:4" ht="75">
      <c r="A14" s="2" t="s">
        <v>1539</v>
      </c>
      <c r="B14" s="4" t="s">
        <v>6</v>
      </c>
      <c r="C14" s="4" t="s">
        <v>6</v>
      </c>
      <c r="D14" s="4" t="s">
        <v>6</v>
      </c>
    </row>
    <row r="15" spans="1:4" ht="30">
      <c r="A15" s="3" t="s">
        <v>1524</v>
      </c>
      <c r="B15" s="4" t="s">
        <v>6</v>
      </c>
      <c r="C15" s="4" t="s">
        <v>6</v>
      </c>
      <c r="D15" s="4" t="s">
        <v>6</v>
      </c>
    </row>
    <row r="16" spans="1:4">
      <c r="A16" s="2" t="s">
        <v>1392</v>
      </c>
      <c r="B16" s="6">
        <v>1685</v>
      </c>
      <c r="C16" s="4" t="s">
        <v>6</v>
      </c>
      <c r="D16" s="4" t="s">
        <v>6</v>
      </c>
    </row>
    <row r="17" spans="1:4" ht="90">
      <c r="A17" s="2" t="s">
        <v>1525</v>
      </c>
      <c r="B17" s="4" t="s">
        <v>6</v>
      </c>
      <c r="C17" s="4" t="s">
        <v>6</v>
      </c>
      <c r="D17" s="4" t="s">
        <v>6</v>
      </c>
    </row>
    <row r="18" spans="1:4" ht="30">
      <c r="A18" s="3" t="s">
        <v>1524</v>
      </c>
      <c r="B18" s="4" t="s">
        <v>6</v>
      </c>
      <c r="C18" s="4" t="s">
        <v>6</v>
      </c>
      <c r="D18" s="4" t="s">
        <v>6</v>
      </c>
    </row>
    <row r="19" spans="1:4">
      <c r="A19" s="2" t="s">
        <v>1392</v>
      </c>
      <c r="B19" s="6">
        <v>1794</v>
      </c>
      <c r="C19" s="4" t="s">
        <v>6</v>
      </c>
      <c r="D19" s="4" t="s">
        <v>6</v>
      </c>
    </row>
    <row r="20" spans="1:4" ht="75">
      <c r="A20" s="2" t="s">
        <v>1396</v>
      </c>
      <c r="B20" s="4" t="s">
        <v>6</v>
      </c>
      <c r="C20" s="4" t="s">
        <v>6</v>
      </c>
      <c r="D20" s="4" t="s">
        <v>6</v>
      </c>
    </row>
    <row r="21" spans="1:4" ht="30">
      <c r="A21" s="3" t="s">
        <v>1524</v>
      </c>
      <c r="B21" s="4" t="s">
        <v>6</v>
      </c>
      <c r="C21" s="4" t="s">
        <v>6</v>
      </c>
      <c r="D21" s="4" t="s">
        <v>6</v>
      </c>
    </row>
    <row r="22" spans="1:4">
      <c r="A22" s="2" t="s">
        <v>1392</v>
      </c>
      <c r="B22" s="6">
        <v>1924</v>
      </c>
      <c r="C22" s="4" t="s">
        <v>6</v>
      </c>
      <c r="D22" s="4" t="s">
        <v>6</v>
      </c>
    </row>
    <row r="23" spans="1:4" ht="90">
      <c r="A23" s="2" t="s">
        <v>1526</v>
      </c>
      <c r="B23" s="4" t="s">
        <v>6</v>
      </c>
      <c r="C23" s="4" t="s">
        <v>6</v>
      </c>
      <c r="D23" s="4" t="s">
        <v>6</v>
      </c>
    </row>
    <row r="24" spans="1:4" ht="30">
      <c r="A24" s="3" t="s">
        <v>1524</v>
      </c>
      <c r="B24" s="4" t="s">
        <v>6</v>
      </c>
      <c r="C24" s="4" t="s">
        <v>6</v>
      </c>
      <c r="D24" s="4" t="s">
        <v>6</v>
      </c>
    </row>
    <row r="25" spans="1:4">
      <c r="A25" s="2" t="s">
        <v>1392</v>
      </c>
      <c r="B25" s="7">
        <v>1141</v>
      </c>
      <c r="C25" s="4" t="s">
        <v>6</v>
      </c>
      <c r="D2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32</v>
      </c>
      <c r="B2" s="1" t="s">
        <v>2</v>
      </c>
      <c r="C2" s="1" t="s">
        <v>33</v>
      </c>
      <c r="D2" s="1" t="s">
        <v>77</v>
      </c>
    </row>
    <row r="3" spans="1:4">
      <c r="A3" s="3" t="s">
        <v>1541</v>
      </c>
      <c r="B3" s="4" t="s">
        <v>6</v>
      </c>
      <c r="C3" s="4" t="s">
        <v>6</v>
      </c>
      <c r="D3" s="4" t="s">
        <v>6</v>
      </c>
    </row>
    <row r="4" spans="1:4">
      <c r="A4" s="2" t="s">
        <v>1542</v>
      </c>
      <c r="B4" s="7">
        <v>0</v>
      </c>
      <c r="C4" s="4" t="s">
        <v>6</v>
      </c>
      <c r="D4" s="4" t="s">
        <v>6</v>
      </c>
    </row>
    <row r="5" spans="1:4">
      <c r="A5" s="2" t="s">
        <v>1543</v>
      </c>
      <c r="B5" s="6">
        <v>4859</v>
      </c>
      <c r="C5" s="4">
        <v>0</v>
      </c>
      <c r="D5" s="4">
        <v>-281</v>
      </c>
    </row>
    <row r="6" spans="1:4">
      <c r="A6" s="2" t="s">
        <v>1544</v>
      </c>
      <c r="B6" s="4">
        <v>289</v>
      </c>
      <c r="C6" s="4">
        <v>0</v>
      </c>
      <c r="D6" s="4" t="s">
        <v>6</v>
      </c>
    </row>
    <row r="7" spans="1:4" ht="60">
      <c r="A7" s="2" t="s">
        <v>1395</v>
      </c>
      <c r="B7" s="4" t="s">
        <v>6</v>
      </c>
      <c r="C7" s="4" t="s">
        <v>6</v>
      </c>
      <c r="D7" s="4" t="s">
        <v>6</v>
      </c>
    </row>
    <row r="8" spans="1:4">
      <c r="A8" s="3" t="s">
        <v>1541</v>
      </c>
      <c r="B8" s="4" t="s">
        <v>6</v>
      </c>
      <c r="C8" s="4" t="s">
        <v>6</v>
      </c>
      <c r="D8" s="4" t="s">
        <v>6</v>
      </c>
    </row>
    <row r="9" spans="1:4">
      <c r="A9" s="2" t="s">
        <v>1542</v>
      </c>
      <c r="B9" s="4">
        <v>0</v>
      </c>
      <c r="C9" s="4" t="s">
        <v>6</v>
      </c>
      <c r="D9" s="4" t="s">
        <v>6</v>
      </c>
    </row>
    <row r="10" spans="1:4">
      <c r="A10" s="2" t="s">
        <v>1543</v>
      </c>
      <c r="B10" s="6">
        <v>6544</v>
      </c>
      <c r="C10" s="4" t="s">
        <v>6</v>
      </c>
      <c r="D10" s="4" t="s">
        <v>6</v>
      </c>
    </row>
    <row r="11" spans="1:4">
      <c r="A11" s="2" t="s">
        <v>1545</v>
      </c>
      <c r="B11" s="6">
        <v>-2646</v>
      </c>
      <c r="C11" s="4" t="s">
        <v>6</v>
      </c>
      <c r="D11" s="4" t="s">
        <v>6</v>
      </c>
    </row>
    <row r="12" spans="1:4">
      <c r="A12" s="2" t="s">
        <v>401</v>
      </c>
      <c r="B12" s="6">
        <v>-3609</v>
      </c>
      <c r="C12" s="4" t="s">
        <v>6</v>
      </c>
      <c r="D12" s="4" t="s">
        <v>6</v>
      </c>
    </row>
    <row r="13" spans="1:4">
      <c r="A13" s="2" t="s">
        <v>1544</v>
      </c>
      <c r="B13" s="4">
        <v>289</v>
      </c>
      <c r="C13" s="4" t="s">
        <v>6</v>
      </c>
      <c r="D13" s="4" t="s">
        <v>6</v>
      </c>
    </row>
    <row r="14" spans="1:4" ht="75">
      <c r="A14" s="2" t="s">
        <v>1539</v>
      </c>
      <c r="B14" s="4" t="s">
        <v>6</v>
      </c>
      <c r="C14" s="4" t="s">
        <v>6</v>
      </c>
      <c r="D14" s="4" t="s">
        <v>6</v>
      </c>
    </row>
    <row r="15" spans="1:4">
      <c r="A15" s="3" t="s">
        <v>1541</v>
      </c>
      <c r="B15" s="4" t="s">
        <v>6</v>
      </c>
      <c r="C15" s="4" t="s">
        <v>6</v>
      </c>
      <c r="D15" s="4" t="s">
        <v>6</v>
      </c>
    </row>
    <row r="16" spans="1:4">
      <c r="A16" s="2" t="s">
        <v>1542</v>
      </c>
      <c r="B16" s="4">
        <v>0</v>
      </c>
      <c r="C16" s="4" t="s">
        <v>6</v>
      </c>
      <c r="D16" s="4" t="s">
        <v>6</v>
      </c>
    </row>
    <row r="17" spans="1:4">
      <c r="A17" s="2" t="s">
        <v>1543</v>
      </c>
      <c r="B17" s="6">
        <v>1685</v>
      </c>
      <c r="C17" s="4" t="s">
        <v>6</v>
      </c>
      <c r="D17" s="4" t="s">
        <v>6</v>
      </c>
    </row>
    <row r="18" spans="1:4">
      <c r="A18" s="2" t="s">
        <v>1545</v>
      </c>
      <c r="B18" s="4">
        <v>0</v>
      </c>
      <c r="C18" s="4" t="s">
        <v>6</v>
      </c>
      <c r="D18" s="4" t="s">
        <v>6</v>
      </c>
    </row>
    <row r="19" spans="1:4">
      <c r="A19" s="2" t="s">
        <v>401</v>
      </c>
      <c r="B19" s="6">
        <v>-1685</v>
      </c>
      <c r="C19" s="4" t="s">
        <v>6</v>
      </c>
      <c r="D19" s="4" t="s">
        <v>6</v>
      </c>
    </row>
    <row r="20" spans="1:4">
      <c r="A20" s="2" t="s">
        <v>1544</v>
      </c>
      <c r="B20" s="4">
        <v>0</v>
      </c>
      <c r="C20" s="4" t="s">
        <v>6</v>
      </c>
      <c r="D20" s="4" t="s">
        <v>6</v>
      </c>
    </row>
    <row r="21" spans="1:4" ht="90">
      <c r="A21" s="2" t="s">
        <v>1525</v>
      </c>
      <c r="B21" s="4" t="s">
        <v>6</v>
      </c>
      <c r="C21" s="4" t="s">
        <v>6</v>
      </c>
      <c r="D21" s="4" t="s">
        <v>6</v>
      </c>
    </row>
    <row r="22" spans="1:4">
      <c r="A22" s="3" t="s">
        <v>1541</v>
      </c>
      <c r="B22" s="4" t="s">
        <v>6</v>
      </c>
      <c r="C22" s="4" t="s">
        <v>6</v>
      </c>
      <c r="D22" s="4" t="s">
        <v>6</v>
      </c>
    </row>
    <row r="23" spans="1:4">
      <c r="A23" s="2" t="s">
        <v>1542</v>
      </c>
      <c r="B23" s="4">
        <v>0</v>
      </c>
      <c r="C23" s="4" t="s">
        <v>6</v>
      </c>
      <c r="D23" s="4" t="s">
        <v>6</v>
      </c>
    </row>
    <row r="24" spans="1:4">
      <c r="A24" s="2" t="s">
        <v>1543</v>
      </c>
      <c r="B24" s="6">
        <v>1794</v>
      </c>
      <c r="C24" s="4" t="s">
        <v>6</v>
      </c>
      <c r="D24" s="4" t="s">
        <v>6</v>
      </c>
    </row>
    <row r="25" spans="1:4">
      <c r="A25" s="2" t="s">
        <v>1545</v>
      </c>
      <c r="B25" s="6">
        <v>-1505</v>
      </c>
      <c r="C25" s="4" t="s">
        <v>6</v>
      </c>
      <c r="D25" s="4" t="s">
        <v>6</v>
      </c>
    </row>
    <row r="26" spans="1:4">
      <c r="A26" s="2" t="s">
        <v>401</v>
      </c>
      <c r="B26" s="4">
        <v>0</v>
      </c>
      <c r="C26" s="4" t="s">
        <v>6</v>
      </c>
      <c r="D26" s="4" t="s">
        <v>6</v>
      </c>
    </row>
    <row r="27" spans="1:4">
      <c r="A27" s="2" t="s">
        <v>1544</v>
      </c>
      <c r="B27" s="4">
        <v>289</v>
      </c>
      <c r="C27" s="4" t="s">
        <v>6</v>
      </c>
      <c r="D27" s="4" t="s">
        <v>6</v>
      </c>
    </row>
    <row r="28" spans="1:4" ht="75">
      <c r="A28" s="2" t="s">
        <v>1396</v>
      </c>
      <c r="B28" s="4" t="s">
        <v>6</v>
      </c>
      <c r="C28" s="4" t="s">
        <v>6</v>
      </c>
      <c r="D28" s="4" t="s">
        <v>6</v>
      </c>
    </row>
    <row r="29" spans="1:4">
      <c r="A29" s="3" t="s">
        <v>1541</v>
      </c>
      <c r="B29" s="4" t="s">
        <v>6</v>
      </c>
      <c r="C29" s="4" t="s">
        <v>6</v>
      </c>
      <c r="D29" s="4" t="s">
        <v>6</v>
      </c>
    </row>
    <row r="30" spans="1:4">
      <c r="A30" s="2" t="s">
        <v>1542</v>
      </c>
      <c r="B30" s="4">
        <v>0</v>
      </c>
      <c r="C30" s="4" t="s">
        <v>6</v>
      </c>
      <c r="D30" s="4" t="s">
        <v>6</v>
      </c>
    </row>
    <row r="31" spans="1:4">
      <c r="A31" s="2" t="s">
        <v>1543</v>
      </c>
      <c r="B31" s="6">
        <v>1924</v>
      </c>
      <c r="C31" s="4" t="s">
        <v>6</v>
      </c>
      <c r="D31" s="4" t="s">
        <v>6</v>
      </c>
    </row>
    <row r="32" spans="1:4">
      <c r="A32" s="2" t="s">
        <v>1545</v>
      </c>
      <c r="B32" s="4">
        <v>0</v>
      </c>
      <c r="C32" s="4" t="s">
        <v>6</v>
      </c>
      <c r="D32" s="4" t="s">
        <v>6</v>
      </c>
    </row>
    <row r="33" spans="1:4">
      <c r="A33" s="2" t="s">
        <v>401</v>
      </c>
      <c r="B33" s="6">
        <v>-1924</v>
      </c>
      <c r="C33" s="4" t="s">
        <v>6</v>
      </c>
      <c r="D33" s="4" t="s">
        <v>6</v>
      </c>
    </row>
    <row r="34" spans="1:4">
      <c r="A34" s="2" t="s">
        <v>1544</v>
      </c>
      <c r="B34" s="4">
        <v>0</v>
      </c>
      <c r="C34" s="4" t="s">
        <v>6</v>
      </c>
      <c r="D34" s="4" t="s">
        <v>6</v>
      </c>
    </row>
    <row r="35" spans="1:4" ht="90">
      <c r="A35" s="2" t="s">
        <v>1526</v>
      </c>
      <c r="B35" s="4" t="s">
        <v>6</v>
      </c>
      <c r="C35" s="4" t="s">
        <v>6</v>
      </c>
      <c r="D35" s="4" t="s">
        <v>6</v>
      </c>
    </row>
    <row r="36" spans="1:4">
      <c r="A36" s="3" t="s">
        <v>1541</v>
      </c>
      <c r="B36" s="4" t="s">
        <v>6</v>
      </c>
      <c r="C36" s="4" t="s">
        <v>6</v>
      </c>
      <c r="D36" s="4" t="s">
        <v>6</v>
      </c>
    </row>
    <row r="37" spans="1:4">
      <c r="A37" s="2" t="s">
        <v>1542</v>
      </c>
      <c r="B37" s="4">
        <v>0</v>
      </c>
      <c r="C37" s="4" t="s">
        <v>6</v>
      </c>
      <c r="D37" s="4" t="s">
        <v>6</v>
      </c>
    </row>
    <row r="38" spans="1:4">
      <c r="A38" s="2" t="s">
        <v>1543</v>
      </c>
      <c r="B38" s="6">
        <v>1141</v>
      </c>
      <c r="C38" s="4" t="s">
        <v>6</v>
      </c>
      <c r="D38" s="4" t="s">
        <v>6</v>
      </c>
    </row>
    <row r="39" spans="1:4">
      <c r="A39" s="2" t="s">
        <v>1545</v>
      </c>
      <c r="B39" s="6">
        <v>-1141</v>
      </c>
      <c r="C39" s="4" t="s">
        <v>6</v>
      </c>
      <c r="D39" s="4" t="s">
        <v>6</v>
      </c>
    </row>
    <row r="40" spans="1:4">
      <c r="A40" s="2" t="s">
        <v>401</v>
      </c>
      <c r="B40" s="4">
        <v>0</v>
      </c>
      <c r="C40" s="4" t="s">
        <v>6</v>
      </c>
      <c r="D40" s="4" t="s">
        <v>6</v>
      </c>
    </row>
    <row r="41" spans="1:4">
      <c r="A41" s="2" t="s">
        <v>1544</v>
      </c>
      <c r="B41" s="7">
        <v>0</v>
      </c>
      <c r="C41" s="4" t="s">
        <v>6</v>
      </c>
      <c r="D4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c r="A2" s="1" t="s">
        <v>1356</v>
      </c>
      <c r="B2" s="1" t="s">
        <v>2</v>
      </c>
      <c r="C2" s="1" t="s">
        <v>33</v>
      </c>
      <c r="D2" s="1" t="s">
        <v>77</v>
      </c>
    </row>
    <row r="3" spans="1:4" ht="30">
      <c r="A3" s="3" t="s">
        <v>1547</v>
      </c>
      <c r="B3" s="4" t="s">
        <v>6</v>
      </c>
      <c r="C3" s="4" t="s">
        <v>6</v>
      </c>
      <c r="D3" s="4" t="s">
        <v>6</v>
      </c>
    </row>
    <row r="4" spans="1:4" ht="30">
      <c r="A4" s="2" t="s">
        <v>1548</v>
      </c>
      <c r="B4" s="9">
        <v>32.799999999999997</v>
      </c>
      <c r="C4" s="9">
        <v>44.4</v>
      </c>
      <c r="D4" s="4" t="s">
        <v>6</v>
      </c>
    </row>
    <row r="5" spans="1:4">
      <c r="A5" s="2" t="s">
        <v>1549</v>
      </c>
      <c r="B5" s="4" t="s">
        <v>6</v>
      </c>
      <c r="C5" s="4" t="s">
        <v>6</v>
      </c>
      <c r="D5" s="4" t="s">
        <v>6</v>
      </c>
    </row>
    <row r="6" spans="1:4" ht="30">
      <c r="A6" s="3" t="s">
        <v>1547</v>
      </c>
      <c r="B6" s="4" t="s">
        <v>6</v>
      </c>
      <c r="C6" s="4" t="s">
        <v>6</v>
      </c>
      <c r="D6" s="4" t="s">
        <v>6</v>
      </c>
    </row>
    <row r="7" spans="1:4" ht="30">
      <c r="A7" s="2" t="s">
        <v>1550</v>
      </c>
      <c r="B7" s="4">
        <v>29.3</v>
      </c>
      <c r="C7" s="4" t="s">
        <v>6</v>
      </c>
      <c r="D7" s="4" t="s">
        <v>6</v>
      </c>
    </row>
    <row r="8" spans="1:4">
      <c r="A8" s="2" t="s">
        <v>1551</v>
      </c>
      <c r="B8" s="4" t="s">
        <v>6</v>
      </c>
      <c r="C8" s="4" t="s">
        <v>6</v>
      </c>
      <c r="D8" s="4" t="s">
        <v>6</v>
      </c>
    </row>
    <row r="9" spans="1:4" ht="30">
      <c r="A9" s="3" t="s">
        <v>1547</v>
      </c>
      <c r="B9" s="4" t="s">
        <v>6</v>
      </c>
      <c r="C9" s="4" t="s">
        <v>6</v>
      </c>
      <c r="D9" s="4" t="s">
        <v>6</v>
      </c>
    </row>
    <row r="10" spans="1:4" ht="30">
      <c r="A10" s="2" t="s">
        <v>1548</v>
      </c>
      <c r="B10" s="4">
        <v>17.899999999999999</v>
      </c>
      <c r="C10" s="4">
        <v>15.9</v>
      </c>
      <c r="D10" s="4" t="s">
        <v>6</v>
      </c>
    </row>
    <row r="11" spans="1:4">
      <c r="A11" s="2" t="s">
        <v>522</v>
      </c>
      <c r="B11" s="4" t="s">
        <v>6</v>
      </c>
      <c r="C11" s="4" t="s">
        <v>6</v>
      </c>
      <c r="D11" s="4" t="s">
        <v>6</v>
      </c>
    </row>
    <row r="12" spans="1:4" ht="30">
      <c r="A12" s="3" t="s">
        <v>1547</v>
      </c>
      <c r="B12" s="4" t="s">
        <v>6</v>
      </c>
      <c r="C12" s="4" t="s">
        <v>6</v>
      </c>
      <c r="D12" s="4" t="s">
        <v>6</v>
      </c>
    </row>
    <row r="13" spans="1:4" ht="30">
      <c r="A13" s="2" t="s">
        <v>1548</v>
      </c>
      <c r="B13" s="4">
        <v>9.1</v>
      </c>
      <c r="C13" s="4">
        <v>9.4</v>
      </c>
      <c r="D13" s="4" t="s">
        <v>6</v>
      </c>
    </row>
    <row r="14" spans="1:4">
      <c r="A14" s="2" t="s">
        <v>519</v>
      </c>
      <c r="B14" s="4" t="s">
        <v>6</v>
      </c>
      <c r="C14" s="4" t="s">
        <v>6</v>
      </c>
      <c r="D14" s="4" t="s">
        <v>6</v>
      </c>
    </row>
    <row r="15" spans="1:4" ht="30">
      <c r="A15" s="3" t="s">
        <v>1547</v>
      </c>
      <c r="B15" s="4" t="s">
        <v>6</v>
      </c>
      <c r="C15" s="4" t="s">
        <v>6</v>
      </c>
      <c r="D15" s="4" t="s">
        <v>6</v>
      </c>
    </row>
    <row r="16" spans="1:4" ht="30">
      <c r="A16" s="2" t="s">
        <v>1548</v>
      </c>
      <c r="B16" s="4">
        <v>2.2999999999999998</v>
      </c>
      <c r="C16" s="4">
        <v>0.2</v>
      </c>
      <c r="D16" s="4" t="s">
        <v>6</v>
      </c>
    </row>
    <row r="17" spans="1:4" ht="30">
      <c r="A17" s="2" t="s">
        <v>1552</v>
      </c>
      <c r="B17" s="4">
        <v>0</v>
      </c>
      <c r="C17" s="4">
        <v>0.5</v>
      </c>
      <c r="D17" s="4">
        <v>0</v>
      </c>
    </row>
    <row r="18" spans="1:4">
      <c r="A18" s="2" t="s">
        <v>1553</v>
      </c>
      <c r="B18" s="4" t="s">
        <v>6</v>
      </c>
      <c r="C18" s="4" t="s">
        <v>6</v>
      </c>
      <c r="D18" s="4" t="s">
        <v>6</v>
      </c>
    </row>
    <row r="19" spans="1:4" ht="30">
      <c r="A19" s="3" t="s">
        <v>1547</v>
      </c>
      <c r="B19" s="4" t="s">
        <v>6</v>
      </c>
      <c r="C19" s="4" t="s">
        <v>6</v>
      </c>
      <c r="D19" s="4" t="s">
        <v>6</v>
      </c>
    </row>
    <row r="20" spans="1:4" ht="30">
      <c r="A20" s="2" t="s">
        <v>1548</v>
      </c>
      <c r="B20" s="4">
        <v>66</v>
      </c>
      <c r="C20" s="4">
        <v>107.2</v>
      </c>
      <c r="D20" s="4" t="s">
        <v>6</v>
      </c>
    </row>
    <row r="21" spans="1:4" ht="30">
      <c r="A21" s="2" t="s">
        <v>1550</v>
      </c>
      <c r="B21" s="4">
        <v>66</v>
      </c>
      <c r="C21" s="4" t="s">
        <v>6</v>
      </c>
      <c r="D21" s="4" t="s">
        <v>6</v>
      </c>
    </row>
    <row r="22" spans="1:4" ht="45">
      <c r="A22" s="2" t="s">
        <v>1554</v>
      </c>
      <c r="B22" s="4">
        <v>5.2</v>
      </c>
      <c r="C22" s="4" t="s">
        <v>6</v>
      </c>
      <c r="D22" s="4" t="s">
        <v>6</v>
      </c>
    </row>
    <row r="23" spans="1:4">
      <c r="A23" s="2" t="s">
        <v>1555</v>
      </c>
      <c r="B23" s="4" t="s">
        <v>6</v>
      </c>
      <c r="C23" s="4" t="s">
        <v>6</v>
      </c>
      <c r="D23" s="4" t="s">
        <v>6</v>
      </c>
    </row>
    <row r="24" spans="1:4" ht="30">
      <c r="A24" s="3" t="s">
        <v>1547</v>
      </c>
      <c r="B24" s="4" t="s">
        <v>6</v>
      </c>
      <c r="C24" s="4" t="s">
        <v>6</v>
      </c>
      <c r="D24" s="4" t="s">
        <v>6</v>
      </c>
    </row>
    <row r="25" spans="1:4" ht="30">
      <c r="A25" s="2" t="s">
        <v>1548</v>
      </c>
      <c r="B25" s="4">
        <v>96</v>
      </c>
      <c r="C25" s="4">
        <v>107.1</v>
      </c>
      <c r="D25" s="4" t="s">
        <v>6</v>
      </c>
    </row>
    <row r="26" spans="1:4" ht="30">
      <c r="A26" s="2" t="s">
        <v>1550</v>
      </c>
      <c r="B26" s="7">
        <v>96</v>
      </c>
      <c r="C26" s="4" t="s">
        <v>6</v>
      </c>
      <c r="D26"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56</v>
      </c>
      <c r="B1" s="8" t="s">
        <v>2</v>
      </c>
      <c r="C1" s="8" t="s">
        <v>33</v>
      </c>
    </row>
    <row r="2" spans="1:3">
      <c r="A2" s="1" t="s">
        <v>1356</v>
      </c>
      <c r="B2" s="8"/>
      <c r="C2" s="8"/>
    </row>
    <row r="3" spans="1:3">
      <c r="A3" s="3" t="s">
        <v>1557</v>
      </c>
      <c r="B3" s="4" t="s">
        <v>6</v>
      </c>
      <c r="C3" s="4" t="s">
        <v>6</v>
      </c>
    </row>
    <row r="4" spans="1:3">
      <c r="A4" s="2" t="s">
        <v>1558</v>
      </c>
      <c r="B4" s="7">
        <v>11</v>
      </c>
      <c r="C4" s="9">
        <v>9.8000000000000007</v>
      </c>
    </row>
    <row r="5" spans="1:3">
      <c r="A5" s="2" t="s">
        <v>1553</v>
      </c>
      <c r="B5" s="4" t="s">
        <v>6</v>
      </c>
      <c r="C5" s="4" t="s">
        <v>6</v>
      </c>
    </row>
    <row r="6" spans="1:3">
      <c r="A6" s="3" t="s">
        <v>1557</v>
      </c>
      <c r="B6" s="4" t="s">
        <v>6</v>
      </c>
      <c r="C6" s="4" t="s">
        <v>6</v>
      </c>
    </row>
    <row r="7" spans="1:3">
      <c r="A7" s="2" t="s">
        <v>1558</v>
      </c>
      <c r="B7" s="4">
        <v>2.4</v>
      </c>
      <c r="C7" s="4">
        <v>2</v>
      </c>
    </row>
    <row r="8" spans="1:3">
      <c r="A8" s="2" t="s">
        <v>1549</v>
      </c>
      <c r="B8" s="4" t="s">
        <v>6</v>
      </c>
      <c r="C8" s="4" t="s">
        <v>6</v>
      </c>
    </row>
    <row r="9" spans="1:3">
      <c r="A9" s="3" t="s">
        <v>1557</v>
      </c>
      <c r="B9" s="4" t="s">
        <v>6</v>
      </c>
      <c r="C9" s="4" t="s">
        <v>6</v>
      </c>
    </row>
    <row r="10" spans="1:3">
      <c r="A10" s="2" t="s">
        <v>1558</v>
      </c>
      <c r="B10" s="9">
        <v>8.6</v>
      </c>
      <c r="C10" s="9">
        <v>7.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559</v>
      </c>
      <c r="B1" s="8" t="s">
        <v>1</v>
      </c>
      <c r="C1" s="8"/>
      <c r="D1" s="1"/>
      <c r="E1" s="1"/>
    </row>
    <row r="2" spans="1:5">
      <c r="A2" s="8"/>
      <c r="B2" s="1" t="s">
        <v>2</v>
      </c>
      <c r="C2" s="1" t="s">
        <v>33</v>
      </c>
      <c r="D2" s="1" t="s">
        <v>77</v>
      </c>
      <c r="E2" s="1" t="s">
        <v>1506</v>
      </c>
    </row>
    <row r="3" spans="1:5">
      <c r="A3" s="3" t="s">
        <v>1560</v>
      </c>
      <c r="B3" s="4" t="s">
        <v>6</v>
      </c>
      <c r="C3" s="4" t="s">
        <v>6</v>
      </c>
      <c r="D3" s="4" t="s">
        <v>6</v>
      </c>
      <c r="E3" s="4" t="s">
        <v>6</v>
      </c>
    </row>
    <row r="4" spans="1:5" ht="45">
      <c r="A4" s="2" t="s">
        <v>1561</v>
      </c>
      <c r="B4" s="4" t="s">
        <v>1346</v>
      </c>
      <c r="C4" s="4" t="s">
        <v>6</v>
      </c>
      <c r="D4" s="4" t="s">
        <v>6</v>
      </c>
      <c r="E4" s="4" t="s">
        <v>6</v>
      </c>
    </row>
    <row r="5" spans="1:5">
      <c r="A5" s="2" t="s">
        <v>1562</v>
      </c>
      <c r="B5" s="7">
        <v>-31600000</v>
      </c>
      <c r="C5" s="7">
        <v>1200000</v>
      </c>
      <c r="D5" s="4" t="s">
        <v>6</v>
      </c>
      <c r="E5" s="4" t="s">
        <v>6</v>
      </c>
    </row>
    <row r="6" spans="1:5">
      <c r="A6" s="2" t="s">
        <v>448</v>
      </c>
      <c r="B6" s="6">
        <v>46048000</v>
      </c>
      <c r="C6" s="6">
        <v>77629000</v>
      </c>
      <c r="D6" s="6">
        <v>76452000</v>
      </c>
      <c r="E6" s="6">
        <v>72327000</v>
      </c>
    </row>
    <row r="7" spans="1:5">
      <c r="A7" s="2" t="s">
        <v>1553</v>
      </c>
      <c r="B7" s="4" t="s">
        <v>6</v>
      </c>
      <c r="C7" s="4" t="s">
        <v>6</v>
      </c>
      <c r="D7" s="4" t="s">
        <v>6</v>
      </c>
      <c r="E7" s="4" t="s">
        <v>6</v>
      </c>
    </row>
    <row r="8" spans="1:5">
      <c r="A8" s="3" t="s">
        <v>1560</v>
      </c>
      <c r="B8" s="4" t="s">
        <v>6</v>
      </c>
      <c r="C8" s="4" t="s">
        <v>6</v>
      </c>
      <c r="D8" s="4" t="s">
        <v>6</v>
      </c>
      <c r="E8" s="4" t="s">
        <v>6</v>
      </c>
    </row>
    <row r="9" spans="1:5">
      <c r="A9" s="2" t="s">
        <v>448</v>
      </c>
      <c r="B9" s="4" t="s">
        <v>6</v>
      </c>
      <c r="C9" s="6">
        <v>35000000</v>
      </c>
      <c r="D9" s="4" t="s">
        <v>6</v>
      </c>
      <c r="E9" s="4" t="s">
        <v>6</v>
      </c>
    </row>
    <row r="10" spans="1:5">
      <c r="A10" s="2" t="s">
        <v>1549</v>
      </c>
      <c r="B10" s="4" t="s">
        <v>6</v>
      </c>
      <c r="C10" s="4" t="s">
        <v>6</v>
      </c>
      <c r="D10" s="4" t="s">
        <v>6</v>
      </c>
      <c r="E10" s="4" t="s">
        <v>6</v>
      </c>
    </row>
    <row r="11" spans="1:5">
      <c r="A11" s="3" t="s">
        <v>1560</v>
      </c>
      <c r="B11" s="4" t="s">
        <v>6</v>
      </c>
      <c r="C11" s="4" t="s">
        <v>6</v>
      </c>
      <c r="D11" s="4" t="s">
        <v>6</v>
      </c>
      <c r="E11" s="4" t="s">
        <v>6</v>
      </c>
    </row>
    <row r="12" spans="1:5">
      <c r="A12" s="2" t="s">
        <v>448</v>
      </c>
      <c r="B12" s="4" t="s">
        <v>6</v>
      </c>
      <c r="C12" s="7">
        <v>11000000</v>
      </c>
      <c r="D12" s="4" t="s">
        <v>6</v>
      </c>
      <c r="E12"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32</v>
      </c>
      <c r="B2" s="1" t="s">
        <v>2</v>
      </c>
      <c r="C2" s="1" t="s">
        <v>33</v>
      </c>
      <c r="D2" s="1" t="s">
        <v>77</v>
      </c>
    </row>
    <row r="3" spans="1:4">
      <c r="A3" s="3" t="s">
        <v>409</v>
      </c>
      <c r="B3" s="4" t="s">
        <v>6</v>
      </c>
      <c r="C3" s="4" t="s">
        <v>6</v>
      </c>
      <c r="D3" s="4" t="s">
        <v>6</v>
      </c>
    </row>
    <row r="4" spans="1:4">
      <c r="A4" s="2" t="s">
        <v>412</v>
      </c>
      <c r="B4" s="7">
        <v>23211</v>
      </c>
      <c r="C4" s="7">
        <v>-17030</v>
      </c>
      <c r="D4" s="7">
        <v>-6662</v>
      </c>
    </row>
    <row r="5" spans="1:4">
      <c r="A5" s="2" t="s">
        <v>1564</v>
      </c>
      <c r="B5" s="6">
        <v>18489</v>
      </c>
      <c r="C5" s="6">
        <v>29705</v>
      </c>
      <c r="D5" s="6">
        <v>31946</v>
      </c>
    </row>
    <row r="6" spans="1:4">
      <c r="A6" s="2" t="s">
        <v>90</v>
      </c>
      <c r="B6" s="7">
        <v>41700</v>
      </c>
      <c r="C6" s="7">
        <v>12675</v>
      </c>
      <c r="D6" s="7">
        <v>2528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ht="30">
      <c r="A2" s="1" t="s">
        <v>32</v>
      </c>
      <c r="B2" s="1" t="s">
        <v>2</v>
      </c>
      <c r="C2" s="1" t="s">
        <v>33</v>
      </c>
      <c r="D2" s="1" t="s">
        <v>77</v>
      </c>
    </row>
    <row r="3" spans="1:4">
      <c r="A3" s="3" t="s">
        <v>418</v>
      </c>
      <c r="B3" s="4" t="s">
        <v>6</v>
      </c>
      <c r="C3" s="4" t="s">
        <v>6</v>
      </c>
      <c r="D3" s="4" t="s">
        <v>6</v>
      </c>
    </row>
    <row r="4" spans="1:4">
      <c r="A4" s="2" t="s">
        <v>1566</v>
      </c>
      <c r="B4" s="7">
        <v>988</v>
      </c>
      <c r="C4" s="7">
        <v>-18</v>
      </c>
      <c r="D4" s="7">
        <v>484</v>
      </c>
    </row>
    <row r="5" spans="1:4">
      <c r="A5" s="2" t="s">
        <v>1564</v>
      </c>
      <c r="B5" s="6">
        <v>8548</v>
      </c>
      <c r="C5" s="6">
        <v>9194</v>
      </c>
      <c r="D5" s="6">
        <v>5732</v>
      </c>
    </row>
    <row r="6" spans="1:4">
      <c r="A6" s="2" t="s">
        <v>1567</v>
      </c>
      <c r="B6" s="4">
        <v>617</v>
      </c>
      <c r="C6" s="4">
        <v>-72</v>
      </c>
      <c r="D6" s="4">
        <v>100</v>
      </c>
    </row>
    <row r="7" spans="1:4" ht="30">
      <c r="A7" s="2" t="s">
        <v>423</v>
      </c>
      <c r="B7" s="6">
        <v>10153</v>
      </c>
      <c r="C7" s="6">
        <v>9104</v>
      </c>
      <c r="D7" s="6">
        <v>6316</v>
      </c>
    </row>
    <row r="8" spans="1:4">
      <c r="A8" s="3" t="s">
        <v>424</v>
      </c>
      <c r="B8" s="4" t="s">
        <v>6</v>
      </c>
      <c r="C8" s="4" t="s">
        <v>6</v>
      </c>
      <c r="D8" s="4" t="s">
        <v>6</v>
      </c>
    </row>
    <row r="9" spans="1:4">
      <c r="A9" s="2" t="s">
        <v>1566</v>
      </c>
      <c r="B9" s="4">
        <v>564</v>
      </c>
      <c r="C9" s="6">
        <v>1264</v>
      </c>
      <c r="D9" s="4">
        <v>-400</v>
      </c>
    </row>
    <row r="10" spans="1:4">
      <c r="A10" s="2" t="s">
        <v>1564</v>
      </c>
      <c r="B10" s="6">
        <v>2517</v>
      </c>
      <c r="C10" s="6">
        <v>-4658</v>
      </c>
      <c r="D10" s="6">
        <v>-4294</v>
      </c>
    </row>
    <row r="11" spans="1:4">
      <c r="A11" s="2" t="s">
        <v>1567</v>
      </c>
      <c r="B11" s="4">
        <v>7</v>
      </c>
      <c r="C11" s="4">
        <v>-1</v>
      </c>
      <c r="D11" s="4">
        <v>21</v>
      </c>
    </row>
    <row r="12" spans="1:4" ht="30">
      <c r="A12" s="2" t="s">
        <v>429</v>
      </c>
      <c r="B12" s="6">
        <v>3088</v>
      </c>
      <c r="C12" s="6">
        <v>-3395</v>
      </c>
      <c r="D12" s="6">
        <v>-4673</v>
      </c>
    </row>
    <row r="13" spans="1:4">
      <c r="A13" s="3" t="s">
        <v>432</v>
      </c>
      <c r="B13" s="4" t="s">
        <v>6</v>
      </c>
      <c r="C13" s="4" t="s">
        <v>6</v>
      </c>
      <c r="D13" s="4" t="s">
        <v>6</v>
      </c>
    </row>
    <row r="14" spans="1:4">
      <c r="A14" s="2" t="s">
        <v>1566</v>
      </c>
      <c r="B14" s="6">
        <v>1552</v>
      </c>
      <c r="C14" s="6">
        <v>1246</v>
      </c>
      <c r="D14" s="4">
        <v>84</v>
      </c>
    </row>
    <row r="15" spans="1:4">
      <c r="A15" s="2" t="s">
        <v>1564</v>
      </c>
      <c r="B15" s="6">
        <v>11065</v>
      </c>
      <c r="C15" s="6">
        <v>4536</v>
      </c>
      <c r="D15" s="6">
        <v>1438</v>
      </c>
    </row>
    <row r="16" spans="1:4">
      <c r="A16" s="2" t="s">
        <v>1567</v>
      </c>
      <c r="B16" s="4">
        <v>624</v>
      </c>
      <c r="C16" s="4">
        <v>-73</v>
      </c>
      <c r="D16" s="4">
        <v>121</v>
      </c>
    </row>
    <row r="17" spans="1:4">
      <c r="A17" s="2" t="s">
        <v>434</v>
      </c>
      <c r="B17" s="7">
        <v>13241</v>
      </c>
      <c r="C17" s="7">
        <v>5709</v>
      </c>
      <c r="D17" s="7">
        <v>16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7.7109375" customWidth="1"/>
    <col min="3" max="3" width="11.7109375" customWidth="1"/>
    <col min="4" max="4" width="36.5703125" customWidth="1"/>
  </cols>
  <sheetData>
    <row r="1" spans="1:4" ht="15" customHeight="1">
      <c r="A1" s="1" t="s">
        <v>167</v>
      </c>
      <c r="B1" s="8" t="s">
        <v>2</v>
      </c>
      <c r="C1" s="8"/>
      <c r="D1" s="1" t="s">
        <v>168</v>
      </c>
    </row>
    <row r="2" spans="1:4">
      <c r="A2" s="2" t="s">
        <v>169</v>
      </c>
      <c r="B2" s="4" t="s">
        <v>6</v>
      </c>
      <c r="C2" s="4"/>
      <c r="D2" s="4" t="s">
        <v>6</v>
      </c>
    </row>
    <row r="3" spans="1:4" ht="17.25">
      <c r="A3" s="2" t="s">
        <v>170</v>
      </c>
      <c r="B3" s="10">
        <v>6.88E-2</v>
      </c>
      <c r="C3" s="11" t="s">
        <v>171</v>
      </c>
      <c r="D3" s="10">
        <v>0.1</v>
      </c>
    </row>
    <row r="4" spans="1:4">
      <c r="A4" s="12"/>
      <c r="B4" s="12"/>
      <c r="C4" s="12"/>
      <c r="D4" s="12"/>
    </row>
    <row r="5" spans="1:4" ht="30" customHeight="1">
      <c r="A5" s="2" t="s">
        <v>171</v>
      </c>
      <c r="B5" s="13" t="s">
        <v>172</v>
      </c>
      <c r="C5" s="13"/>
      <c r="D5" s="13"/>
    </row>
  </sheetData>
  <mergeCells count="3">
    <mergeCell ref="B1:C1"/>
    <mergeCell ref="A4:D4"/>
    <mergeCell ref="B5:D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1568</v>
      </c>
      <c r="B1" s="8" t="s">
        <v>2</v>
      </c>
      <c r="C1" s="8" t="s">
        <v>33</v>
      </c>
      <c r="D1" s="8" t="s">
        <v>77</v>
      </c>
      <c r="E1" s="8" t="s">
        <v>1506</v>
      </c>
    </row>
    <row r="2" spans="1:5" ht="30">
      <c r="A2" s="1" t="s">
        <v>32</v>
      </c>
      <c r="B2" s="8"/>
      <c r="C2" s="8"/>
      <c r="D2" s="8"/>
      <c r="E2" s="8"/>
    </row>
    <row r="3" spans="1:5">
      <c r="A3" s="3" t="s">
        <v>436</v>
      </c>
      <c r="B3" s="4" t="s">
        <v>6</v>
      </c>
      <c r="C3" s="4" t="s">
        <v>6</v>
      </c>
      <c r="D3" s="4" t="s">
        <v>6</v>
      </c>
      <c r="E3" s="4" t="s">
        <v>6</v>
      </c>
    </row>
    <row r="4" spans="1:5">
      <c r="A4" s="2" t="s">
        <v>437</v>
      </c>
      <c r="B4" s="7">
        <v>0</v>
      </c>
      <c r="C4" s="7">
        <v>16526</v>
      </c>
      <c r="D4" s="4" t="s">
        <v>6</v>
      </c>
      <c r="E4" s="4" t="s">
        <v>6</v>
      </c>
    </row>
    <row r="5" spans="1:5">
      <c r="A5" s="2" t="s">
        <v>61</v>
      </c>
      <c r="B5" s="6">
        <v>22749</v>
      </c>
      <c r="C5" s="6">
        <v>27198</v>
      </c>
      <c r="D5" s="4" t="s">
        <v>6</v>
      </c>
      <c r="E5" s="4" t="s">
        <v>6</v>
      </c>
    </row>
    <row r="6" spans="1:5">
      <c r="A6" s="2" t="s">
        <v>237</v>
      </c>
      <c r="B6" s="6">
        <v>18084</v>
      </c>
      <c r="C6" s="6">
        <v>20213</v>
      </c>
      <c r="D6" s="4" t="s">
        <v>6</v>
      </c>
      <c r="E6" s="4" t="s">
        <v>6</v>
      </c>
    </row>
    <row r="7" spans="1:5">
      <c r="A7" s="2" t="s">
        <v>438</v>
      </c>
      <c r="B7" s="6">
        <v>1467</v>
      </c>
      <c r="C7" s="6">
        <v>1445</v>
      </c>
      <c r="D7" s="4" t="s">
        <v>6</v>
      </c>
      <c r="E7" s="4" t="s">
        <v>6</v>
      </c>
    </row>
    <row r="8" spans="1:5" ht="30">
      <c r="A8" s="2" t="s">
        <v>439</v>
      </c>
      <c r="B8" s="6">
        <v>32806</v>
      </c>
      <c r="C8" s="6">
        <v>45592</v>
      </c>
      <c r="D8" s="4" t="s">
        <v>6</v>
      </c>
      <c r="E8" s="4" t="s">
        <v>6</v>
      </c>
    </row>
    <row r="9" spans="1:5">
      <c r="A9" s="2" t="s">
        <v>440</v>
      </c>
      <c r="B9" s="6">
        <v>10953</v>
      </c>
      <c r="C9" s="6">
        <v>9770</v>
      </c>
      <c r="D9" s="4" t="s">
        <v>6</v>
      </c>
      <c r="E9" s="4" t="s">
        <v>6</v>
      </c>
    </row>
    <row r="10" spans="1:5">
      <c r="A10" s="2" t="s">
        <v>441</v>
      </c>
      <c r="B10" s="6">
        <v>86059</v>
      </c>
      <c r="C10" s="6">
        <v>120744</v>
      </c>
      <c r="D10" s="4" t="s">
        <v>6</v>
      </c>
      <c r="E10" s="4" t="s">
        <v>6</v>
      </c>
    </row>
    <row r="11" spans="1:5">
      <c r="A11" s="3" t="s">
        <v>442</v>
      </c>
      <c r="B11" s="4" t="s">
        <v>6</v>
      </c>
      <c r="C11" s="4" t="s">
        <v>6</v>
      </c>
      <c r="D11" s="4" t="s">
        <v>6</v>
      </c>
      <c r="E11" s="4" t="s">
        <v>6</v>
      </c>
    </row>
    <row r="12" spans="1:5">
      <c r="A12" s="2" t="s">
        <v>443</v>
      </c>
      <c r="B12" s="6">
        <v>22053</v>
      </c>
      <c r="C12" s="6">
        <v>23196</v>
      </c>
      <c r="D12" s="4" t="s">
        <v>6</v>
      </c>
      <c r="E12" s="4" t="s">
        <v>6</v>
      </c>
    </row>
    <row r="13" spans="1:5">
      <c r="A13" s="2" t="s">
        <v>444</v>
      </c>
      <c r="B13" s="6">
        <v>4762</v>
      </c>
      <c r="C13" s="6">
        <v>4377</v>
      </c>
      <c r="D13" s="4" t="s">
        <v>6</v>
      </c>
      <c r="E13" s="4" t="s">
        <v>6</v>
      </c>
    </row>
    <row r="14" spans="1:5">
      <c r="A14" s="2" t="s">
        <v>437</v>
      </c>
      <c r="B14" s="6">
        <v>3031</v>
      </c>
      <c r="C14" s="4">
        <v>0</v>
      </c>
      <c r="D14" s="4" t="s">
        <v>6</v>
      </c>
      <c r="E14" s="4" t="s">
        <v>6</v>
      </c>
    </row>
    <row r="15" spans="1:5">
      <c r="A15" s="2" t="s">
        <v>445</v>
      </c>
      <c r="B15" s="6">
        <v>10238</v>
      </c>
      <c r="C15" s="6">
        <v>12392</v>
      </c>
      <c r="D15" s="4" t="s">
        <v>6</v>
      </c>
      <c r="E15" s="4" t="s">
        <v>6</v>
      </c>
    </row>
    <row r="16" spans="1:5">
      <c r="A16" s="2" t="s">
        <v>446</v>
      </c>
      <c r="B16" s="6">
        <v>40084</v>
      </c>
      <c r="C16" s="6">
        <v>39965</v>
      </c>
      <c r="D16" s="4" t="s">
        <v>6</v>
      </c>
      <c r="E16" s="4" t="s">
        <v>6</v>
      </c>
    </row>
    <row r="17" spans="1:5" ht="30">
      <c r="A17" s="3" t="s">
        <v>1569</v>
      </c>
      <c r="B17" s="4" t="s">
        <v>6</v>
      </c>
      <c r="C17" s="4" t="s">
        <v>6</v>
      </c>
      <c r="D17" s="4" t="s">
        <v>6</v>
      </c>
      <c r="E17" s="4" t="s">
        <v>6</v>
      </c>
    </row>
    <row r="18" spans="1:5" ht="30">
      <c r="A18" s="2" t="s">
        <v>447</v>
      </c>
      <c r="B18" s="6">
        <v>45975</v>
      </c>
      <c r="C18" s="6">
        <v>80779</v>
      </c>
      <c r="D18" s="4" t="s">
        <v>6</v>
      </c>
      <c r="E18" s="4" t="s">
        <v>6</v>
      </c>
    </row>
    <row r="19" spans="1:5">
      <c r="A19" s="2" t="s">
        <v>448</v>
      </c>
      <c r="B19" s="6">
        <v>-46048</v>
      </c>
      <c r="C19" s="6">
        <v>-77629</v>
      </c>
      <c r="D19" s="6">
        <v>-76452</v>
      </c>
      <c r="E19" s="6">
        <v>-72327</v>
      </c>
    </row>
    <row r="20" spans="1:5" ht="30">
      <c r="A20" s="2" t="s">
        <v>451</v>
      </c>
      <c r="B20" s="7">
        <v>-73</v>
      </c>
      <c r="C20" s="7">
        <v>3150</v>
      </c>
      <c r="D20" s="4" t="s">
        <v>6</v>
      </c>
      <c r="E20"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70</v>
      </c>
      <c r="B1" s="8" t="s">
        <v>2</v>
      </c>
      <c r="C1" s="8" t="s">
        <v>33</v>
      </c>
    </row>
    <row r="2" spans="1:3" ht="30">
      <c r="A2" s="1" t="s">
        <v>32</v>
      </c>
      <c r="B2" s="8"/>
      <c r="C2" s="8"/>
    </row>
    <row r="3" spans="1:3">
      <c r="A3" s="3" t="s">
        <v>409</v>
      </c>
      <c r="B3" s="4" t="s">
        <v>6</v>
      </c>
      <c r="C3" s="4" t="s">
        <v>6</v>
      </c>
    </row>
    <row r="4" spans="1:3">
      <c r="A4" s="2" t="s">
        <v>453</v>
      </c>
      <c r="B4" s="7">
        <v>5840</v>
      </c>
      <c r="C4" s="7">
        <v>4070</v>
      </c>
    </row>
    <row r="5" spans="1:3">
      <c r="A5" s="2" t="s">
        <v>454</v>
      </c>
      <c r="B5" s="6">
        <v>5759</v>
      </c>
      <c r="C5" s="6">
        <v>9830</v>
      </c>
    </row>
    <row r="6" spans="1:3">
      <c r="A6" s="2" t="s">
        <v>455</v>
      </c>
      <c r="B6" s="4">
        <v>0</v>
      </c>
      <c r="C6" s="6">
        <v>-3213</v>
      </c>
    </row>
    <row r="7" spans="1:3" ht="30">
      <c r="A7" s="2" t="s">
        <v>457</v>
      </c>
      <c r="B7" s="6">
        <v>-11672</v>
      </c>
      <c r="C7" s="6">
        <v>-7537</v>
      </c>
    </row>
    <row r="8" spans="1:3" ht="30">
      <c r="A8" s="2" t="s">
        <v>451</v>
      </c>
      <c r="B8" s="7">
        <v>-73</v>
      </c>
      <c r="C8" s="7">
        <v>315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c r="A2" s="1" t="s">
        <v>1356</v>
      </c>
      <c r="B2" s="1" t="s">
        <v>2</v>
      </c>
      <c r="C2" s="1" t="s">
        <v>33</v>
      </c>
      <c r="D2" s="1" t="s">
        <v>77</v>
      </c>
    </row>
    <row r="3" spans="1:4">
      <c r="A3" s="2" t="s">
        <v>519</v>
      </c>
      <c r="B3" s="4" t="s">
        <v>6</v>
      </c>
      <c r="C3" s="4" t="s">
        <v>6</v>
      </c>
      <c r="D3" s="4" t="s">
        <v>6</v>
      </c>
    </row>
    <row r="4" spans="1:4">
      <c r="A4" s="3" t="s">
        <v>1572</v>
      </c>
      <c r="B4" s="4" t="s">
        <v>6</v>
      </c>
      <c r="C4" s="4" t="s">
        <v>6</v>
      </c>
      <c r="D4" s="4" t="s">
        <v>6</v>
      </c>
    </row>
    <row r="5" spans="1:4">
      <c r="A5" s="2" t="s">
        <v>1573</v>
      </c>
      <c r="B5" s="7">
        <v>0</v>
      </c>
      <c r="C5" s="9">
        <v>0.5</v>
      </c>
      <c r="D5" s="7">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ht="30">
      <c r="A2" s="1" t="s">
        <v>32</v>
      </c>
      <c r="B2" s="1" t="s">
        <v>2</v>
      </c>
      <c r="C2" s="1" t="s">
        <v>33</v>
      </c>
      <c r="D2" s="1" t="s">
        <v>77</v>
      </c>
    </row>
    <row r="3" spans="1:4" ht="30">
      <c r="A3" s="3" t="s">
        <v>1575</v>
      </c>
      <c r="B3" s="4" t="s">
        <v>6</v>
      </c>
      <c r="C3" s="4" t="s">
        <v>6</v>
      </c>
      <c r="D3" s="4" t="s">
        <v>6</v>
      </c>
    </row>
    <row r="4" spans="1:4">
      <c r="A4" s="2" t="s">
        <v>246</v>
      </c>
      <c r="B4" s="7">
        <v>77629</v>
      </c>
      <c r="C4" s="7">
        <v>76452</v>
      </c>
      <c r="D4" s="7">
        <v>72327</v>
      </c>
    </row>
    <row r="5" spans="1:4" ht="30">
      <c r="A5" s="2" t="s">
        <v>466</v>
      </c>
      <c r="B5" s="6">
        <v>-9302</v>
      </c>
      <c r="C5" s="6">
        <v>-1805</v>
      </c>
      <c r="D5" s="6">
        <v>-2313</v>
      </c>
    </row>
    <row r="6" spans="1:4" ht="30">
      <c r="A6" s="2" t="s">
        <v>470</v>
      </c>
      <c r="B6" s="6">
        <v>-22279</v>
      </c>
      <c r="C6" s="6">
        <v>2982</v>
      </c>
      <c r="D6" s="6">
        <v>6438</v>
      </c>
    </row>
    <row r="7" spans="1:4">
      <c r="A7" s="2" t="s">
        <v>251</v>
      </c>
      <c r="B7" s="7">
        <v>46048</v>
      </c>
      <c r="C7" s="7">
        <v>77629</v>
      </c>
      <c r="D7" s="7">
        <v>7645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576</v>
      </c>
      <c r="B1" s="8" t="s">
        <v>1</v>
      </c>
      <c r="C1" s="8"/>
      <c r="D1" s="8"/>
    </row>
    <row r="2" spans="1:4">
      <c r="A2" s="8"/>
      <c r="B2" s="1" t="s">
        <v>2</v>
      </c>
      <c r="C2" s="1" t="s">
        <v>33</v>
      </c>
      <c r="D2" s="1" t="s">
        <v>77</v>
      </c>
    </row>
    <row r="3" spans="1:4">
      <c r="A3" s="3" t="s">
        <v>409</v>
      </c>
      <c r="B3" s="4" t="s">
        <v>6</v>
      </c>
      <c r="C3" s="4" t="s">
        <v>6</v>
      </c>
      <c r="D3" s="4" t="s">
        <v>6</v>
      </c>
    </row>
    <row r="4" spans="1:4">
      <c r="A4" s="2" t="s">
        <v>1577</v>
      </c>
      <c r="B4" s="10">
        <v>0.35</v>
      </c>
      <c r="C4" s="10">
        <v>0.35</v>
      </c>
      <c r="D4" s="10">
        <v>0.35</v>
      </c>
    </row>
    <row r="5" spans="1:4">
      <c r="A5" s="3" t="s">
        <v>477</v>
      </c>
      <c r="B5" s="4" t="s">
        <v>6</v>
      </c>
      <c r="C5" s="4" t="s">
        <v>6</v>
      </c>
      <c r="D5" s="4" t="s">
        <v>6</v>
      </c>
    </row>
    <row r="6" spans="1:4">
      <c r="A6" s="2" t="s">
        <v>1578</v>
      </c>
      <c r="B6" s="10">
        <v>-7.9000000000000001E-2</v>
      </c>
      <c r="C6" s="10">
        <v>-0.435</v>
      </c>
      <c r="D6" s="10">
        <v>-0.14599999999999999</v>
      </c>
    </row>
    <row r="7" spans="1:4" ht="30">
      <c r="A7" s="2" t="s">
        <v>1579</v>
      </c>
      <c r="B7" s="10">
        <v>0.01</v>
      </c>
      <c r="C7" s="10">
        <v>-4.0000000000000001E-3</v>
      </c>
      <c r="D7" s="10">
        <v>3.0000000000000001E-3</v>
      </c>
    </row>
    <row r="8" spans="1:4">
      <c r="A8" s="2" t="s">
        <v>1580</v>
      </c>
      <c r="B8" s="10">
        <v>0</v>
      </c>
      <c r="C8" s="10">
        <v>-8.9999999999999993E-3</v>
      </c>
      <c r="D8" s="10">
        <v>-3.0000000000000001E-3</v>
      </c>
    </row>
    <row r="9" spans="1:4">
      <c r="A9" s="2" t="s">
        <v>487</v>
      </c>
      <c r="B9" s="10">
        <v>4.2000000000000003E-2</v>
      </c>
      <c r="C9" s="10">
        <v>0.60599999999999998</v>
      </c>
      <c r="D9" s="10">
        <v>-0.186</v>
      </c>
    </row>
    <row r="10" spans="1:4">
      <c r="A10" s="2" t="s">
        <v>489</v>
      </c>
      <c r="B10" s="10">
        <v>4.8000000000000001E-2</v>
      </c>
      <c r="C10" s="10">
        <v>0.12</v>
      </c>
      <c r="D10" s="10">
        <v>6.7000000000000004E-2</v>
      </c>
    </row>
    <row r="11" spans="1:4">
      <c r="A11" s="2" t="s">
        <v>448</v>
      </c>
      <c r="B11" s="10">
        <v>-0.16800000000000001</v>
      </c>
      <c r="C11" s="10">
        <v>-0.106</v>
      </c>
      <c r="D11" s="10">
        <v>3.6999999999999998E-2</v>
      </c>
    </row>
    <row r="12" spans="1:4" ht="30">
      <c r="A12" s="2" t="s">
        <v>492</v>
      </c>
      <c r="B12" s="10">
        <v>0.10199999999999999</v>
      </c>
      <c r="C12" s="10">
        <v>0</v>
      </c>
      <c r="D12" s="10">
        <v>0</v>
      </c>
    </row>
    <row r="13" spans="1:4">
      <c r="A13" s="2" t="s">
        <v>270</v>
      </c>
      <c r="B13" s="10">
        <v>1.2999999999999999E-2</v>
      </c>
      <c r="C13" s="10">
        <v>-7.1999999999999995E-2</v>
      </c>
      <c r="D13" s="10">
        <v>-5.7000000000000002E-2</v>
      </c>
    </row>
    <row r="14" spans="1:4">
      <c r="A14" s="2" t="s">
        <v>495</v>
      </c>
      <c r="B14" s="10">
        <v>0.318</v>
      </c>
      <c r="C14" s="10">
        <v>0.45</v>
      </c>
      <c r="D14" s="10">
        <v>6.5000000000000002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81</v>
      </c>
      <c r="B1" s="8" t="s">
        <v>1</v>
      </c>
      <c r="C1" s="8"/>
      <c r="D1" s="8"/>
    </row>
    <row r="2" spans="1:4">
      <c r="A2" s="8"/>
      <c r="B2" s="1" t="s">
        <v>2</v>
      </c>
      <c r="C2" s="1" t="s">
        <v>33</v>
      </c>
      <c r="D2" s="1" t="s">
        <v>77</v>
      </c>
    </row>
    <row r="3" spans="1:4">
      <c r="A3" s="3" t="s">
        <v>409</v>
      </c>
      <c r="B3" s="4" t="s">
        <v>6</v>
      </c>
      <c r="C3" s="4" t="s">
        <v>6</v>
      </c>
      <c r="D3" s="4" t="s">
        <v>6</v>
      </c>
    </row>
    <row r="4" spans="1:4" ht="30">
      <c r="A4" s="2" t="s">
        <v>497</v>
      </c>
      <c r="B4" s="7">
        <v>13916000</v>
      </c>
      <c r="C4" s="7">
        <v>4399000</v>
      </c>
      <c r="D4" s="7">
        <v>15124000</v>
      </c>
    </row>
    <row r="5" spans="1:4">
      <c r="A5" s="2" t="s">
        <v>498</v>
      </c>
      <c r="B5" s="6">
        <v>3061000</v>
      </c>
      <c r="C5" s="6">
        <v>997000</v>
      </c>
      <c r="D5" s="6">
        <v>4894000</v>
      </c>
    </row>
    <row r="6" spans="1:4">
      <c r="A6" s="2" t="s">
        <v>499</v>
      </c>
      <c r="B6" s="6">
        <v>10855000</v>
      </c>
      <c r="C6" s="6">
        <v>3402000</v>
      </c>
      <c r="D6" s="6">
        <v>10230000</v>
      </c>
    </row>
    <row r="7" spans="1:4" ht="30">
      <c r="A7" s="2" t="s">
        <v>1582</v>
      </c>
      <c r="B7" s="7">
        <v>6900000</v>
      </c>
      <c r="C7" s="7">
        <v>0</v>
      </c>
      <c r="D7"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32</v>
      </c>
      <c r="B2" s="1" t="s">
        <v>2</v>
      </c>
      <c r="C2" s="1" t="s">
        <v>33</v>
      </c>
      <c r="D2" s="1" t="s">
        <v>77</v>
      </c>
    </row>
    <row r="3" spans="1:4" ht="60">
      <c r="A3" s="3" t="s">
        <v>1584</v>
      </c>
      <c r="B3" s="4" t="s">
        <v>6</v>
      </c>
      <c r="C3" s="4" t="s">
        <v>6</v>
      </c>
      <c r="D3" s="4" t="s">
        <v>6</v>
      </c>
    </row>
    <row r="4" spans="1:4">
      <c r="A4" s="2" t="s">
        <v>246</v>
      </c>
      <c r="B4" s="7">
        <v>1496</v>
      </c>
      <c r="C4" s="7">
        <v>1266</v>
      </c>
      <c r="D4" s="7">
        <v>1129</v>
      </c>
    </row>
    <row r="5" spans="1:4" ht="30">
      <c r="A5" s="2" t="s">
        <v>503</v>
      </c>
      <c r="B5" s="4">
        <v>325</v>
      </c>
      <c r="C5" s="4">
        <v>0</v>
      </c>
      <c r="D5" s="4">
        <v>0</v>
      </c>
    </row>
    <row r="6" spans="1:4" ht="30">
      <c r="A6" s="2" t="s">
        <v>504</v>
      </c>
      <c r="B6" s="4">
        <v>-509</v>
      </c>
      <c r="C6" s="4">
        <v>230</v>
      </c>
      <c r="D6" s="4">
        <v>137</v>
      </c>
    </row>
    <row r="7" spans="1:4">
      <c r="A7" s="2" t="s">
        <v>251</v>
      </c>
      <c r="B7" s="7">
        <v>1312</v>
      </c>
      <c r="C7" s="7">
        <v>1496</v>
      </c>
      <c r="D7" s="7">
        <v>126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85</v>
      </c>
      <c r="B1" s="8" t="s">
        <v>1</v>
      </c>
      <c r="C1" s="8"/>
      <c r="D1" s="8"/>
    </row>
    <row r="2" spans="1:4">
      <c r="A2" s="8"/>
      <c r="B2" s="1" t="s">
        <v>2</v>
      </c>
      <c r="C2" s="1" t="s">
        <v>33</v>
      </c>
      <c r="D2" s="1" t="s">
        <v>77</v>
      </c>
    </row>
    <row r="3" spans="1:4">
      <c r="A3" s="3" t="s">
        <v>409</v>
      </c>
      <c r="B3" s="4" t="s">
        <v>6</v>
      </c>
      <c r="C3" s="4" t="s">
        <v>6</v>
      </c>
      <c r="D3" s="4" t="s">
        <v>6</v>
      </c>
    </row>
    <row r="4" spans="1:4" ht="45">
      <c r="A4" s="2" t="s">
        <v>507</v>
      </c>
      <c r="B4" s="7">
        <v>1198000</v>
      </c>
      <c r="C4" s="7">
        <v>1382000</v>
      </c>
      <c r="D4" s="4" t="s">
        <v>6</v>
      </c>
    </row>
    <row r="5" spans="1:4" ht="45">
      <c r="A5" s="2" t="s">
        <v>508</v>
      </c>
      <c r="B5" s="6">
        <v>537000</v>
      </c>
      <c r="C5" s="6">
        <v>662000</v>
      </c>
      <c r="D5" s="4" t="s">
        <v>6</v>
      </c>
    </row>
    <row r="6" spans="1:4" ht="60">
      <c r="A6" s="2" t="s">
        <v>509</v>
      </c>
      <c r="B6" s="6">
        <v>-124000</v>
      </c>
      <c r="C6" s="6">
        <v>-753000</v>
      </c>
      <c r="D6" s="6">
        <v>-288000</v>
      </c>
    </row>
    <row r="7" spans="1:4" ht="45">
      <c r="A7" s="2" t="s">
        <v>1586</v>
      </c>
      <c r="B7" s="6">
        <v>-500000</v>
      </c>
      <c r="C7" s="4" t="s">
        <v>6</v>
      </c>
      <c r="D7" s="4" t="s">
        <v>6</v>
      </c>
    </row>
    <row r="8" spans="1:4" ht="45">
      <c r="A8" s="2" t="s">
        <v>1587</v>
      </c>
      <c r="B8" s="7">
        <v>-800000</v>
      </c>
      <c r="C8" s="4" t="s">
        <v>6</v>
      </c>
      <c r="D8"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ht="30">
      <c r="A2" s="1" t="s">
        <v>32</v>
      </c>
      <c r="B2" s="1" t="s">
        <v>2</v>
      </c>
      <c r="C2" s="1" t="s">
        <v>33</v>
      </c>
      <c r="D2" s="1" t="s">
        <v>77</v>
      </c>
    </row>
    <row r="3" spans="1:4">
      <c r="A3" s="3" t="s">
        <v>541</v>
      </c>
      <c r="B3" s="4" t="s">
        <v>6</v>
      </c>
      <c r="C3" s="4" t="s">
        <v>6</v>
      </c>
      <c r="D3" s="4" t="s">
        <v>6</v>
      </c>
    </row>
    <row r="4" spans="1:4">
      <c r="A4" s="2" t="s">
        <v>545</v>
      </c>
      <c r="B4" s="7">
        <v>2252</v>
      </c>
      <c r="C4" s="7">
        <v>4306</v>
      </c>
      <c r="D4" s="7">
        <v>0</v>
      </c>
    </row>
    <row r="5" spans="1:4" ht="30">
      <c r="A5" s="2" t="s">
        <v>1277</v>
      </c>
      <c r="B5" s="4" t="s">
        <v>6</v>
      </c>
      <c r="C5" s="4" t="s">
        <v>6</v>
      </c>
      <c r="D5" s="4" t="s">
        <v>6</v>
      </c>
    </row>
    <row r="6" spans="1:4" ht="30">
      <c r="A6" s="3" t="s">
        <v>1271</v>
      </c>
      <c r="B6" s="4" t="s">
        <v>6</v>
      </c>
      <c r="C6" s="4" t="s">
        <v>6</v>
      </c>
      <c r="D6" s="4" t="s">
        <v>6</v>
      </c>
    </row>
    <row r="7" spans="1:4" ht="30">
      <c r="A7" s="2" t="s">
        <v>529</v>
      </c>
      <c r="B7" s="6">
        <v>7601</v>
      </c>
      <c r="C7" s="6">
        <v>7706</v>
      </c>
      <c r="D7" s="6">
        <v>7044</v>
      </c>
    </row>
    <row r="8" spans="1:4" ht="30">
      <c r="A8" s="2" t="s">
        <v>530</v>
      </c>
      <c r="B8" s="6">
        <v>19074</v>
      </c>
      <c r="C8" s="6">
        <v>20352</v>
      </c>
      <c r="D8" s="6">
        <v>21038</v>
      </c>
    </row>
    <row r="9" spans="1:4">
      <c r="A9" s="2" t="s">
        <v>531</v>
      </c>
      <c r="B9" s="6">
        <v>-24369</v>
      </c>
      <c r="C9" s="6">
        <v>-20896</v>
      </c>
      <c r="D9" s="6">
        <v>-19472</v>
      </c>
    </row>
    <row r="10" spans="1:4">
      <c r="A10" s="3" t="s">
        <v>541</v>
      </c>
      <c r="B10" s="4" t="s">
        <v>6</v>
      </c>
      <c r="C10" s="4" t="s">
        <v>6</v>
      </c>
      <c r="D10" s="4" t="s">
        <v>6</v>
      </c>
    </row>
    <row r="11" spans="1:4">
      <c r="A11" s="2" t="s">
        <v>617</v>
      </c>
      <c r="B11" s="6">
        <v>1336</v>
      </c>
      <c r="C11" s="6">
        <v>2209</v>
      </c>
      <c r="D11" s="6">
        <v>2335</v>
      </c>
    </row>
    <row r="12" spans="1:4">
      <c r="A12" s="2" t="s">
        <v>543</v>
      </c>
      <c r="B12" s="6">
        <v>9523</v>
      </c>
      <c r="C12" s="6">
        <v>6962</v>
      </c>
      <c r="D12" s="6">
        <v>5154</v>
      </c>
    </row>
    <row r="13" spans="1:4">
      <c r="A13" s="2" t="s">
        <v>544</v>
      </c>
      <c r="B13" s="4">
        <v>84</v>
      </c>
      <c r="C13" s="4">
        <v>102</v>
      </c>
      <c r="D13" s="4">
        <v>125</v>
      </c>
    </row>
    <row r="14" spans="1:4">
      <c r="A14" s="2" t="s">
        <v>545</v>
      </c>
      <c r="B14" s="6">
        <v>2252</v>
      </c>
      <c r="C14" s="6">
        <v>4131</v>
      </c>
      <c r="D14" s="4">
        <v>58</v>
      </c>
    </row>
    <row r="15" spans="1:4">
      <c r="A15" s="2" t="s">
        <v>546</v>
      </c>
      <c r="B15" s="4">
        <v>0</v>
      </c>
      <c r="C15" s="4">
        <v>375</v>
      </c>
      <c r="D15" s="4">
        <v>0</v>
      </c>
    </row>
    <row r="16" spans="1:4">
      <c r="A16" s="2" t="s">
        <v>547</v>
      </c>
      <c r="B16" s="6">
        <v>15501</v>
      </c>
      <c r="C16" s="6">
        <v>20941</v>
      </c>
      <c r="D16" s="6">
        <v>16282</v>
      </c>
    </row>
    <row r="17" spans="1:4">
      <c r="A17" s="2" t="s">
        <v>527</v>
      </c>
      <c r="B17" s="4" t="s">
        <v>6</v>
      </c>
      <c r="C17" s="4" t="s">
        <v>6</v>
      </c>
      <c r="D17" s="4" t="s">
        <v>6</v>
      </c>
    </row>
    <row r="18" spans="1:4" ht="30">
      <c r="A18" s="3" t="s">
        <v>1271</v>
      </c>
      <c r="B18" s="4" t="s">
        <v>6</v>
      </c>
      <c r="C18" s="4" t="s">
        <v>6</v>
      </c>
      <c r="D18" s="4" t="s">
        <v>6</v>
      </c>
    </row>
    <row r="19" spans="1:4" ht="30">
      <c r="A19" s="2" t="s">
        <v>529</v>
      </c>
      <c r="B19" s="6">
        <v>4739</v>
      </c>
      <c r="C19" s="6">
        <v>5957</v>
      </c>
      <c r="D19" s="6">
        <v>5491</v>
      </c>
    </row>
    <row r="20" spans="1:4" ht="30">
      <c r="A20" s="2" t="s">
        <v>530</v>
      </c>
      <c r="B20" s="6">
        <v>14093</v>
      </c>
      <c r="C20" s="6">
        <v>15398</v>
      </c>
      <c r="D20" s="6">
        <v>16057</v>
      </c>
    </row>
    <row r="21" spans="1:4">
      <c r="A21" s="2" t="s">
        <v>531</v>
      </c>
      <c r="B21" s="6">
        <v>-22374</v>
      </c>
      <c r="C21" s="6">
        <v>-18514</v>
      </c>
      <c r="D21" s="6">
        <v>-17173</v>
      </c>
    </row>
    <row r="22" spans="1:4">
      <c r="A22" s="3" t="s">
        <v>541</v>
      </c>
      <c r="B22" s="4" t="s">
        <v>6</v>
      </c>
      <c r="C22" s="4" t="s">
        <v>6</v>
      </c>
      <c r="D22" s="4" t="s">
        <v>6</v>
      </c>
    </row>
    <row r="23" spans="1:4">
      <c r="A23" s="2" t="s">
        <v>617</v>
      </c>
      <c r="B23" s="6">
        <v>1172</v>
      </c>
      <c r="C23" s="6">
        <v>2050</v>
      </c>
      <c r="D23" s="6">
        <v>2163</v>
      </c>
    </row>
    <row r="24" spans="1:4">
      <c r="A24" s="2" t="s">
        <v>543</v>
      </c>
      <c r="B24" s="6">
        <v>8604</v>
      </c>
      <c r="C24" s="6">
        <v>6429</v>
      </c>
      <c r="D24" s="6">
        <v>4661</v>
      </c>
    </row>
    <row r="25" spans="1:4">
      <c r="A25" s="2" t="s">
        <v>544</v>
      </c>
      <c r="B25" s="4">
        <v>0</v>
      </c>
      <c r="C25" s="4">
        <v>0</v>
      </c>
      <c r="D25" s="4">
        <v>0</v>
      </c>
    </row>
    <row r="26" spans="1:4">
      <c r="A26" s="2" t="s">
        <v>545</v>
      </c>
      <c r="B26" s="6">
        <v>1805</v>
      </c>
      <c r="C26" s="6">
        <v>3931</v>
      </c>
      <c r="D26" s="4">
        <v>0</v>
      </c>
    </row>
    <row r="27" spans="1:4">
      <c r="A27" s="2" t="s">
        <v>546</v>
      </c>
      <c r="B27" s="4">
        <v>0</v>
      </c>
      <c r="C27" s="4">
        <v>375</v>
      </c>
      <c r="D27" s="4">
        <v>0</v>
      </c>
    </row>
    <row r="28" spans="1:4">
      <c r="A28" s="2" t="s">
        <v>547</v>
      </c>
      <c r="B28" s="6">
        <v>8039</v>
      </c>
      <c r="C28" s="6">
        <v>15626</v>
      </c>
      <c r="D28" s="6">
        <v>11199</v>
      </c>
    </row>
    <row r="29" spans="1:4">
      <c r="A29" s="2" t="s">
        <v>528</v>
      </c>
      <c r="B29" s="4" t="s">
        <v>6</v>
      </c>
      <c r="C29" s="4" t="s">
        <v>6</v>
      </c>
      <c r="D29" s="4" t="s">
        <v>6</v>
      </c>
    </row>
    <row r="30" spans="1:4" ht="30">
      <c r="A30" s="3" t="s">
        <v>1271</v>
      </c>
      <c r="B30" s="4" t="s">
        <v>6</v>
      </c>
      <c r="C30" s="4" t="s">
        <v>6</v>
      </c>
      <c r="D30" s="4" t="s">
        <v>6</v>
      </c>
    </row>
    <row r="31" spans="1:4" ht="30">
      <c r="A31" s="2" t="s">
        <v>529</v>
      </c>
      <c r="B31" s="6">
        <v>2862</v>
      </c>
      <c r="C31" s="6">
        <v>1749</v>
      </c>
      <c r="D31" s="6">
        <v>1553</v>
      </c>
    </row>
    <row r="32" spans="1:4" ht="30">
      <c r="A32" s="2" t="s">
        <v>530</v>
      </c>
      <c r="B32" s="6">
        <v>4981</v>
      </c>
      <c r="C32" s="6">
        <v>4954</v>
      </c>
      <c r="D32" s="6">
        <v>4981</v>
      </c>
    </row>
    <row r="33" spans="1:4">
      <c r="A33" s="2" t="s">
        <v>531</v>
      </c>
      <c r="B33" s="6">
        <v>-1995</v>
      </c>
      <c r="C33" s="6">
        <v>-2382</v>
      </c>
      <c r="D33" s="6">
        <v>-2299</v>
      </c>
    </row>
    <row r="34" spans="1:4">
      <c r="A34" s="3" t="s">
        <v>541</v>
      </c>
      <c r="B34" s="4" t="s">
        <v>6</v>
      </c>
      <c r="C34" s="4" t="s">
        <v>6</v>
      </c>
      <c r="D34" s="4" t="s">
        <v>6</v>
      </c>
    </row>
    <row r="35" spans="1:4">
      <c r="A35" s="2" t="s">
        <v>617</v>
      </c>
      <c r="B35" s="4">
        <v>164</v>
      </c>
      <c r="C35" s="4">
        <v>159</v>
      </c>
      <c r="D35" s="4">
        <v>172</v>
      </c>
    </row>
    <row r="36" spans="1:4">
      <c r="A36" s="2" t="s">
        <v>543</v>
      </c>
      <c r="B36" s="4">
        <v>919</v>
      </c>
      <c r="C36" s="4">
        <v>533</v>
      </c>
      <c r="D36" s="4">
        <v>493</v>
      </c>
    </row>
    <row r="37" spans="1:4">
      <c r="A37" s="2" t="s">
        <v>544</v>
      </c>
      <c r="B37" s="4">
        <v>84</v>
      </c>
      <c r="C37" s="4">
        <v>102</v>
      </c>
      <c r="D37" s="4">
        <v>125</v>
      </c>
    </row>
    <row r="38" spans="1:4">
      <c r="A38" s="2" t="s">
        <v>545</v>
      </c>
      <c r="B38" s="4">
        <v>447</v>
      </c>
      <c r="C38" s="4">
        <v>200</v>
      </c>
      <c r="D38" s="4">
        <v>58</v>
      </c>
    </row>
    <row r="39" spans="1:4">
      <c r="A39" s="2" t="s">
        <v>546</v>
      </c>
      <c r="B39" s="4">
        <v>0</v>
      </c>
      <c r="C39" s="4">
        <v>0</v>
      </c>
      <c r="D39" s="4">
        <v>0</v>
      </c>
    </row>
    <row r="40" spans="1:4">
      <c r="A40" s="2" t="s">
        <v>547</v>
      </c>
      <c r="B40" s="7">
        <v>7462</v>
      </c>
      <c r="C40" s="7">
        <v>5315</v>
      </c>
      <c r="D40" s="7">
        <v>508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589</v>
      </c>
      <c r="B1" s="8" t="s">
        <v>1</v>
      </c>
      <c r="C1" s="8"/>
      <c r="D1" s="8"/>
    </row>
    <row r="2" spans="1:4">
      <c r="A2" s="8"/>
      <c r="B2" s="1" t="s">
        <v>2</v>
      </c>
      <c r="C2" s="1" t="s">
        <v>33</v>
      </c>
      <c r="D2" s="1" t="s">
        <v>77</v>
      </c>
    </row>
    <row r="3" spans="1:4" ht="30">
      <c r="A3" s="3" t="s">
        <v>1590</v>
      </c>
      <c r="B3" s="4" t="s">
        <v>6</v>
      </c>
      <c r="C3" s="4" t="s">
        <v>6</v>
      </c>
      <c r="D3" s="4" t="s">
        <v>6</v>
      </c>
    </row>
    <row r="4" spans="1:4" ht="60">
      <c r="A4" s="2" t="s">
        <v>1591</v>
      </c>
      <c r="B4" s="4" t="s">
        <v>1344</v>
      </c>
      <c r="C4" s="4" t="s">
        <v>6</v>
      </c>
      <c r="D4" s="4" t="s">
        <v>6</v>
      </c>
    </row>
    <row r="5" spans="1:4" ht="60">
      <c r="A5" s="2" t="s">
        <v>1592</v>
      </c>
      <c r="B5" s="4" t="s">
        <v>1344</v>
      </c>
      <c r="C5" s="4" t="s">
        <v>6</v>
      </c>
      <c r="D5" s="4" t="s">
        <v>6</v>
      </c>
    </row>
    <row r="6" spans="1:4">
      <c r="A6" s="2" t="s">
        <v>527</v>
      </c>
      <c r="B6" s="4" t="s">
        <v>6</v>
      </c>
      <c r="C6" s="4" t="s">
        <v>6</v>
      </c>
      <c r="D6" s="4" t="s">
        <v>6</v>
      </c>
    </row>
    <row r="7" spans="1:4" ht="30">
      <c r="A7" s="3" t="s">
        <v>1590</v>
      </c>
      <c r="B7" s="4" t="s">
        <v>6</v>
      </c>
      <c r="C7" s="4" t="s">
        <v>6</v>
      </c>
      <c r="D7" s="4" t="s">
        <v>6</v>
      </c>
    </row>
    <row r="8" spans="1:4" ht="30">
      <c r="A8" s="2" t="s">
        <v>557</v>
      </c>
      <c r="B8" s="10">
        <v>7.4999999999999997E-2</v>
      </c>
      <c r="C8" s="10">
        <v>7.7499999999999999E-2</v>
      </c>
      <c r="D8" s="10">
        <v>0.08</v>
      </c>
    </row>
    <row r="9" spans="1:4">
      <c r="A9" s="2" t="s">
        <v>528</v>
      </c>
      <c r="B9" s="4" t="s">
        <v>6</v>
      </c>
      <c r="C9" s="4" t="s">
        <v>6</v>
      </c>
      <c r="D9" s="4" t="s">
        <v>6</v>
      </c>
    </row>
    <row r="10" spans="1:4" ht="30">
      <c r="A10" s="3" t="s">
        <v>1590</v>
      </c>
      <c r="B10" s="4" t="s">
        <v>6</v>
      </c>
      <c r="C10" s="4" t="s">
        <v>6</v>
      </c>
      <c r="D10" s="4" t="s">
        <v>6</v>
      </c>
    </row>
    <row r="11" spans="1:4" ht="30">
      <c r="A11" s="2" t="s">
        <v>557</v>
      </c>
      <c r="B11" s="10">
        <v>3.5999999999999997E-2</v>
      </c>
      <c r="C11" s="10">
        <v>5.0999999999999997E-2</v>
      </c>
      <c r="D11" s="10">
        <v>4.8000000000000001E-2</v>
      </c>
    </row>
    <row r="12" spans="1:4">
      <c r="A12" s="2" t="s">
        <v>1593</v>
      </c>
      <c r="B12" s="4" t="s">
        <v>6</v>
      </c>
      <c r="C12" s="4" t="s">
        <v>6</v>
      </c>
      <c r="D12" s="4" t="s">
        <v>6</v>
      </c>
    </row>
    <row r="13" spans="1:4" ht="30">
      <c r="A13" s="3" t="s">
        <v>1594</v>
      </c>
      <c r="B13" s="4" t="s">
        <v>6</v>
      </c>
      <c r="C13" s="4" t="s">
        <v>6</v>
      </c>
      <c r="D13" s="4" t="s">
        <v>6</v>
      </c>
    </row>
    <row r="14" spans="1:4">
      <c r="A14" s="2" t="s">
        <v>552</v>
      </c>
      <c r="B14" s="10">
        <v>4.8300000000000003E-2</v>
      </c>
      <c r="C14" s="10">
        <v>3.9800000000000002E-2</v>
      </c>
      <c r="D14" s="4" t="s">
        <v>6</v>
      </c>
    </row>
    <row r="15" spans="1:4">
      <c r="A15" s="2" t="s">
        <v>554</v>
      </c>
      <c r="B15" s="10">
        <v>0</v>
      </c>
      <c r="C15" s="10">
        <v>0</v>
      </c>
      <c r="D15" s="4" t="s">
        <v>6</v>
      </c>
    </row>
    <row r="16" spans="1:4" ht="30">
      <c r="A16" s="3" t="s">
        <v>1590</v>
      </c>
      <c r="B16" s="4" t="s">
        <v>6</v>
      </c>
      <c r="C16" s="4" t="s">
        <v>6</v>
      </c>
      <c r="D16" s="4" t="s">
        <v>6</v>
      </c>
    </row>
    <row r="17" spans="1:4">
      <c r="A17" s="2" t="s">
        <v>552</v>
      </c>
      <c r="B17" s="10">
        <v>3.9800000000000002E-2</v>
      </c>
      <c r="C17" s="10">
        <v>3.8699999999999998E-2</v>
      </c>
      <c r="D17" s="10">
        <v>5.5E-2</v>
      </c>
    </row>
    <row r="18" spans="1:4">
      <c r="A18" s="2" t="s">
        <v>554</v>
      </c>
      <c r="B18" s="10">
        <v>0</v>
      </c>
      <c r="C18" s="10">
        <v>2.2499999999999999E-2</v>
      </c>
      <c r="D18" s="10">
        <v>2.2499999999999999E-2</v>
      </c>
    </row>
    <row r="19" spans="1:4">
      <c r="A19" s="2" t="s">
        <v>1595</v>
      </c>
      <c r="B19" s="4" t="s">
        <v>6</v>
      </c>
      <c r="C19" s="4" t="s">
        <v>6</v>
      </c>
      <c r="D19" s="4" t="s">
        <v>6</v>
      </c>
    </row>
    <row r="20" spans="1:4" ht="30">
      <c r="A20" s="3" t="s">
        <v>1594</v>
      </c>
      <c r="B20" s="4" t="s">
        <v>6</v>
      </c>
      <c r="C20" s="4" t="s">
        <v>6</v>
      </c>
      <c r="D20" s="4" t="s">
        <v>6</v>
      </c>
    </row>
    <row r="21" spans="1:4">
      <c r="A21" s="2" t="s">
        <v>552</v>
      </c>
      <c r="B21" s="10">
        <v>3.6999999999999998E-2</v>
      </c>
      <c r="C21" s="10">
        <v>3.6999999999999998E-2</v>
      </c>
      <c r="D21" s="4" t="s">
        <v>6</v>
      </c>
    </row>
    <row r="22" spans="1:4">
      <c r="A22" s="2" t="s">
        <v>554</v>
      </c>
      <c r="B22" s="10">
        <v>0.02</v>
      </c>
      <c r="C22" s="10">
        <v>0.02</v>
      </c>
      <c r="D22" s="4" t="s">
        <v>6</v>
      </c>
    </row>
    <row r="23" spans="1:4" ht="30">
      <c r="A23" s="3" t="s">
        <v>1590</v>
      </c>
      <c r="B23" s="4" t="s">
        <v>6</v>
      </c>
      <c r="C23" s="4" t="s">
        <v>6</v>
      </c>
      <c r="D23" s="4" t="s">
        <v>6</v>
      </c>
    </row>
    <row r="24" spans="1:4">
      <c r="A24" s="2" t="s">
        <v>552</v>
      </c>
      <c r="B24" s="10">
        <v>3.6999999999999998E-2</v>
      </c>
      <c r="C24" s="10">
        <v>5.8000000000000003E-2</v>
      </c>
      <c r="D24" s="10">
        <v>5.3999999999999999E-2</v>
      </c>
    </row>
    <row r="25" spans="1:4">
      <c r="A25" s="2" t="s">
        <v>554</v>
      </c>
      <c r="B25" s="10">
        <v>0.02</v>
      </c>
      <c r="C25" s="10">
        <v>0.02</v>
      </c>
      <c r="D25" s="10">
        <v>0.02</v>
      </c>
    </row>
    <row r="26" spans="1:4">
      <c r="A26" s="2" t="s">
        <v>1596</v>
      </c>
      <c r="B26" s="4" t="s">
        <v>6</v>
      </c>
      <c r="C26" s="4" t="s">
        <v>6</v>
      </c>
      <c r="D26" s="4" t="s">
        <v>6</v>
      </c>
    </row>
    <row r="27" spans="1:4" ht="30">
      <c r="A27" s="3" t="s">
        <v>1594</v>
      </c>
      <c r="B27" s="4" t="s">
        <v>6</v>
      </c>
      <c r="C27" s="4" t="s">
        <v>6</v>
      </c>
      <c r="D27" s="4" t="s">
        <v>6</v>
      </c>
    </row>
    <row r="28" spans="1:4">
      <c r="A28" s="2" t="s">
        <v>552</v>
      </c>
      <c r="B28" s="10">
        <v>5.1200000000000002E-2</v>
      </c>
      <c r="C28" s="10">
        <v>4.2200000000000001E-2</v>
      </c>
      <c r="D28" s="4" t="s">
        <v>6</v>
      </c>
    </row>
    <row r="29" spans="1:4">
      <c r="A29" s="2" t="s">
        <v>554</v>
      </c>
      <c r="B29" s="10">
        <v>0</v>
      </c>
      <c r="C29" s="10">
        <v>0</v>
      </c>
      <c r="D29" s="4" t="s">
        <v>6</v>
      </c>
    </row>
    <row r="30" spans="1:4" ht="30">
      <c r="A30" s="3" t="s">
        <v>1590</v>
      </c>
      <c r="B30" s="4" t="s">
        <v>6</v>
      </c>
      <c r="C30" s="4" t="s">
        <v>6</v>
      </c>
      <c r="D30" s="4" t="s">
        <v>6</v>
      </c>
    </row>
    <row r="31" spans="1:4">
      <c r="A31" s="2" t="s">
        <v>552</v>
      </c>
      <c r="B31" s="10">
        <v>4.9700000000000001E-2</v>
      </c>
      <c r="C31" s="10">
        <v>5.2200000000000003E-2</v>
      </c>
      <c r="D31" s="10">
        <v>5.7599999999999998E-2</v>
      </c>
    </row>
    <row r="32" spans="1:4">
      <c r="A32" s="2" t="s">
        <v>554</v>
      </c>
      <c r="B32" s="10">
        <v>0</v>
      </c>
      <c r="C32" s="10">
        <v>4.4999999999999998E-2</v>
      </c>
      <c r="D32" s="10">
        <v>4.4999999999999998E-2</v>
      </c>
    </row>
    <row r="33" spans="1:4">
      <c r="A33" s="2" t="s">
        <v>1597</v>
      </c>
      <c r="B33" s="4" t="s">
        <v>6</v>
      </c>
      <c r="C33" s="4" t="s">
        <v>6</v>
      </c>
      <c r="D33" s="4" t="s">
        <v>6</v>
      </c>
    </row>
    <row r="34" spans="1:4" ht="30">
      <c r="A34" s="3" t="s">
        <v>1594</v>
      </c>
      <c r="B34" s="4" t="s">
        <v>6</v>
      </c>
      <c r="C34" s="4" t="s">
        <v>6</v>
      </c>
      <c r="D34" s="4" t="s">
        <v>6</v>
      </c>
    </row>
    <row r="35" spans="1:4">
      <c r="A35" s="2" t="s">
        <v>552</v>
      </c>
      <c r="B35" s="10">
        <v>8.5000000000000006E-2</v>
      </c>
      <c r="C35" s="10">
        <v>7.0000000000000007E-2</v>
      </c>
      <c r="D35" s="4" t="s">
        <v>6</v>
      </c>
    </row>
    <row r="36" spans="1:4">
      <c r="A36" s="2" t="s">
        <v>554</v>
      </c>
      <c r="B36" s="10">
        <v>4.2999999999999997E-2</v>
      </c>
      <c r="C36" s="10">
        <v>4.2999999999999997E-2</v>
      </c>
      <c r="D36" s="4" t="s">
        <v>6</v>
      </c>
    </row>
    <row r="37" spans="1:4" ht="30">
      <c r="A37" s="3" t="s">
        <v>1590</v>
      </c>
      <c r="B37" s="4" t="s">
        <v>6</v>
      </c>
      <c r="C37" s="4" t="s">
        <v>6</v>
      </c>
      <c r="D37" s="4" t="s">
        <v>6</v>
      </c>
    </row>
    <row r="38" spans="1:4">
      <c r="A38" s="2" t="s">
        <v>552</v>
      </c>
      <c r="B38" s="10">
        <v>7.0000000000000007E-2</v>
      </c>
      <c r="C38" s="10">
        <v>8.2500000000000004E-2</v>
      </c>
      <c r="D38" s="10">
        <v>8.2500000000000004E-2</v>
      </c>
    </row>
    <row r="39" spans="1:4">
      <c r="A39" s="2" t="s">
        <v>554</v>
      </c>
      <c r="B39" s="10">
        <v>4.2999999999999997E-2</v>
      </c>
      <c r="C39" s="10">
        <v>4.2999999999999997E-2</v>
      </c>
      <c r="D39" s="10">
        <v>4.2999999999999997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3" t="s">
        <v>174</v>
      </c>
      <c r="B3" s="4" t="s">
        <v>6</v>
      </c>
    </row>
    <row r="4" spans="1:2">
      <c r="A4" s="13" t="s">
        <v>173</v>
      </c>
      <c r="B4" s="4" t="s">
        <v>6</v>
      </c>
    </row>
    <row r="5" spans="1:2">
      <c r="A5" s="13"/>
      <c r="B5" s="14" t="s">
        <v>173</v>
      </c>
    </row>
    <row r="6" spans="1:2" ht="409.6">
      <c r="A6" s="13"/>
      <c r="B6" s="15" t="s">
        <v>175</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98</v>
      </c>
      <c r="B1" s="1" t="s">
        <v>1</v>
      </c>
    </row>
    <row r="2" spans="1:2" ht="30">
      <c r="A2" s="1" t="s">
        <v>32</v>
      </c>
      <c r="B2" s="1" t="s">
        <v>2</v>
      </c>
    </row>
    <row r="3" spans="1:2" ht="30">
      <c r="A3" s="3" t="s">
        <v>523</v>
      </c>
      <c r="B3" s="4" t="s">
        <v>6</v>
      </c>
    </row>
    <row r="4" spans="1:2" ht="30">
      <c r="A4" s="2" t="s">
        <v>1599</v>
      </c>
      <c r="B4" s="7">
        <v>4100</v>
      </c>
    </row>
    <row r="5" spans="1:2" ht="30">
      <c r="A5" s="2" t="s">
        <v>1600</v>
      </c>
      <c r="B5" s="6">
        <v>4600</v>
      </c>
    </row>
    <row r="6" spans="1:2" ht="45">
      <c r="A6" s="2" t="s">
        <v>1601</v>
      </c>
      <c r="B6" s="6">
        <v>3400</v>
      </c>
    </row>
    <row r="7" spans="1:2" ht="45">
      <c r="A7" s="2" t="s">
        <v>1602</v>
      </c>
      <c r="B7" s="7">
        <v>38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03</v>
      </c>
      <c r="B1" s="1" t="s">
        <v>1405</v>
      </c>
      <c r="C1" s="8" t="s">
        <v>1</v>
      </c>
      <c r="D1" s="8"/>
      <c r="E1" s="8"/>
    </row>
    <row r="2" spans="1:5" ht="30">
      <c r="A2" s="1" t="s">
        <v>32</v>
      </c>
      <c r="B2" s="214">
        <v>41060</v>
      </c>
      <c r="C2" s="1" t="s">
        <v>2</v>
      </c>
      <c r="D2" s="1" t="s">
        <v>33</v>
      </c>
      <c r="E2" s="1" t="s">
        <v>77</v>
      </c>
    </row>
    <row r="3" spans="1:5" ht="30">
      <c r="A3" s="2" t="s">
        <v>1277</v>
      </c>
      <c r="B3" s="4" t="s">
        <v>6</v>
      </c>
      <c r="C3" s="4" t="s">
        <v>6</v>
      </c>
      <c r="D3" s="4" t="s">
        <v>6</v>
      </c>
      <c r="E3" s="4" t="s">
        <v>6</v>
      </c>
    </row>
    <row r="4" spans="1:5">
      <c r="A4" s="3" t="s">
        <v>569</v>
      </c>
      <c r="B4" s="4" t="s">
        <v>6</v>
      </c>
      <c r="C4" s="4" t="s">
        <v>6</v>
      </c>
      <c r="D4" s="4" t="s">
        <v>6</v>
      </c>
      <c r="E4" s="4" t="s">
        <v>6</v>
      </c>
    </row>
    <row r="5" spans="1:5">
      <c r="A5" s="2" t="s">
        <v>680</v>
      </c>
      <c r="B5" s="4" t="s">
        <v>6</v>
      </c>
      <c r="C5" s="7">
        <v>433592</v>
      </c>
      <c r="D5" s="7">
        <v>384679</v>
      </c>
      <c r="E5" s="4" t="s">
        <v>6</v>
      </c>
    </row>
    <row r="6" spans="1:5" ht="30">
      <c r="A6" s="2" t="s">
        <v>529</v>
      </c>
      <c r="B6" s="4" t="s">
        <v>6</v>
      </c>
      <c r="C6" s="6">
        <v>7601</v>
      </c>
      <c r="D6" s="6">
        <v>7706</v>
      </c>
      <c r="E6" s="6">
        <v>7044</v>
      </c>
    </row>
    <row r="7" spans="1:5" ht="30">
      <c r="A7" s="2" t="s">
        <v>530</v>
      </c>
      <c r="B7" s="4" t="s">
        <v>6</v>
      </c>
      <c r="C7" s="6">
        <v>19074</v>
      </c>
      <c r="D7" s="6">
        <v>20352</v>
      </c>
      <c r="E7" s="6">
        <v>21038</v>
      </c>
    </row>
    <row r="8" spans="1:5">
      <c r="A8" s="2" t="s">
        <v>573</v>
      </c>
      <c r="B8" s="4" t="s">
        <v>6</v>
      </c>
      <c r="C8" s="6">
        <v>2150</v>
      </c>
      <c r="D8" s="6">
        <v>3727</v>
      </c>
      <c r="E8" s="4" t="s">
        <v>6</v>
      </c>
    </row>
    <row r="9" spans="1:5">
      <c r="A9" s="2" t="s">
        <v>574</v>
      </c>
      <c r="B9" s="4" t="s">
        <v>6</v>
      </c>
      <c r="C9" s="6">
        <v>-23087</v>
      </c>
      <c r="D9" s="6">
        <v>54374</v>
      </c>
      <c r="E9" s="4" t="s">
        <v>6</v>
      </c>
    </row>
    <row r="10" spans="1:5">
      <c r="A10" s="2" t="s">
        <v>577</v>
      </c>
      <c r="B10" s="4" t="s">
        <v>6</v>
      </c>
      <c r="C10" s="6">
        <v>1108</v>
      </c>
      <c r="D10" s="6">
        <v>1087</v>
      </c>
      <c r="E10" s="4" t="s">
        <v>6</v>
      </c>
    </row>
    <row r="11" spans="1:5">
      <c r="A11" s="2" t="s">
        <v>578</v>
      </c>
      <c r="B11" s="4" t="s">
        <v>6</v>
      </c>
      <c r="C11" s="4">
        <v>0</v>
      </c>
      <c r="D11" s="6">
        <v>-5711</v>
      </c>
      <c r="E11" s="4" t="s">
        <v>6</v>
      </c>
    </row>
    <row r="12" spans="1:5">
      <c r="A12" s="2" t="s">
        <v>580</v>
      </c>
      <c r="B12" s="4" t="s">
        <v>6</v>
      </c>
      <c r="C12" s="6">
        <v>-6307</v>
      </c>
      <c r="D12" s="6">
        <v>-13244</v>
      </c>
      <c r="E12" s="4" t="s">
        <v>6</v>
      </c>
    </row>
    <row r="13" spans="1:5">
      <c r="A13" s="2" t="s">
        <v>585</v>
      </c>
      <c r="B13" s="4" t="s">
        <v>6</v>
      </c>
      <c r="C13" s="6">
        <v>-21303</v>
      </c>
      <c r="D13" s="6">
        <v>-19378</v>
      </c>
      <c r="E13" s="4" t="s">
        <v>6</v>
      </c>
    </row>
    <row r="14" spans="1:5">
      <c r="A14" s="2" t="s">
        <v>695</v>
      </c>
      <c r="B14" s="4" t="s">
        <v>6</v>
      </c>
      <c r="C14" s="6">
        <v>412828</v>
      </c>
      <c r="D14" s="6">
        <v>433592</v>
      </c>
      <c r="E14" s="6">
        <v>384679</v>
      </c>
    </row>
    <row r="15" spans="1:5">
      <c r="A15" s="3" t="s">
        <v>593</v>
      </c>
      <c r="B15" s="4" t="s">
        <v>6</v>
      </c>
      <c r="C15" s="4" t="s">
        <v>6</v>
      </c>
      <c r="D15" s="4" t="s">
        <v>6</v>
      </c>
      <c r="E15" s="4" t="s">
        <v>6</v>
      </c>
    </row>
    <row r="16" spans="1:5" ht="30">
      <c r="A16" s="2" t="s">
        <v>594</v>
      </c>
      <c r="B16" s="4" t="s">
        <v>6</v>
      </c>
      <c r="C16" s="6">
        <v>382266</v>
      </c>
      <c r="D16" s="6">
        <v>274029</v>
      </c>
      <c r="E16" s="4" t="s">
        <v>6</v>
      </c>
    </row>
    <row r="17" spans="1:5">
      <c r="A17" s="2" t="s">
        <v>595</v>
      </c>
      <c r="B17" s="4" t="s">
        <v>6</v>
      </c>
      <c r="C17" s="6">
        <v>37322</v>
      </c>
      <c r="D17" s="6">
        <v>36270</v>
      </c>
      <c r="E17" s="4" t="s">
        <v>6</v>
      </c>
    </row>
    <row r="18" spans="1:5">
      <c r="A18" s="2" t="s">
        <v>573</v>
      </c>
      <c r="B18" s="4" t="s">
        <v>6</v>
      </c>
      <c r="C18" s="6">
        <v>2667</v>
      </c>
      <c r="D18" s="6">
        <v>1323</v>
      </c>
      <c r="E18" s="4" t="s">
        <v>6</v>
      </c>
    </row>
    <row r="19" spans="1:5">
      <c r="A19" s="2" t="s">
        <v>597</v>
      </c>
      <c r="B19" s="4" t="s">
        <v>6</v>
      </c>
      <c r="C19" s="6">
        <v>7496</v>
      </c>
      <c r="D19" s="6">
        <v>102179</v>
      </c>
      <c r="E19" s="4" t="s">
        <v>6</v>
      </c>
    </row>
    <row r="20" spans="1:5">
      <c r="A20" s="2" t="s">
        <v>577</v>
      </c>
      <c r="B20" s="4" t="s">
        <v>6</v>
      </c>
      <c r="C20" s="6">
        <v>1108</v>
      </c>
      <c r="D20" s="6">
        <v>1087</v>
      </c>
      <c r="E20" s="4" t="s">
        <v>6</v>
      </c>
    </row>
    <row r="21" spans="1:5">
      <c r="A21" s="2" t="s">
        <v>580</v>
      </c>
      <c r="B21" s="4" t="s">
        <v>6</v>
      </c>
      <c r="C21" s="6">
        <v>-6307</v>
      </c>
      <c r="D21" s="6">
        <v>-13244</v>
      </c>
      <c r="E21" s="4" t="s">
        <v>6</v>
      </c>
    </row>
    <row r="22" spans="1:5">
      <c r="A22" s="2" t="s">
        <v>585</v>
      </c>
      <c r="B22" s="4" t="s">
        <v>6</v>
      </c>
      <c r="C22" s="6">
        <v>-21303</v>
      </c>
      <c r="D22" s="6">
        <v>-19378</v>
      </c>
      <c r="E22" s="4" t="s">
        <v>6</v>
      </c>
    </row>
    <row r="23" spans="1:5">
      <c r="A23" s="2" t="s">
        <v>598</v>
      </c>
      <c r="B23" s="4" t="s">
        <v>6</v>
      </c>
      <c r="C23" s="6">
        <v>403249</v>
      </c>
      <c r="D23" s="6">
        <v>382266</v>
      </c>
      <c r="E23" s="6">
        <v>274029</v>
      </c>
    </row>
    <row r="24" spans="1:5">
      <c r="A24" s="3" t="s">
        <v>1604</v>
      </c>
      <c r="B24" s="4" t="s">
        <v>6</v>
      </c>
      <c r="C24" s="4" t="s">
        <v>6</v>
      </c>
      <c r="D24" s="4" t="s">
        <v>6</v>
      </c>
      <c r="E24" s="4" t="s">
        <v>6</v>
      </c>
    </row>
    <row r="25" spans="1:5">
      <c r="A25" s="2" t="s">
        <v>599</v>
      </c>
      <c r="B25" s="4" t="s">
        <v>6</v>
      </c>
      <c r="C25" s="10">
        <v>0.97699999999999998</v>
      </c>
      <c r="D25" s="10">
        <v>0.88200000000000001</v>
      </c>
      <c r="E25" s="4" t="s">
        <v>6</v>
      </c>
    </row>
    <row r="26" spans="1:5" ht="30">
      <c r="A26" s="2" t="s">
        <v>600</v>
      </c>
      <c r="B26" s="4" t="s">
        <v>6</v>
      </c>
      <c r="C26" s="6">
        <v>-9579</v>
      </c>
      <c r="D26" s="6">
        <v>-51326</v>
      </c>
      <c r="E26" s="4" t="s">
        <v>6</v>
      </c>
    </row>
    <row r="27" spans="1:5">
      <c r="A27" s="2" t="s">
        <v>527</v>
      </c>
      <c r="B27" s="4" t="s">
        <v>6</v>
      </c>
      <c r="C27" s="4" t="s">
        <v>6</v>
      </c>
      <c r="D27" s="4" t="s">
        <v>6</v>
      </c>
      <c r="E27" s="4" t="s">
        <v>6</v>
      </c>
    </row>
    <row r="28" spans="1:5">
      <c r="A28" s="3" t="s">
        <v>569</v>
      </c>
      <c r="B28" s="4" t="s">
        <v>6</v>
      </c>
      <c r="C28" s="4" t="s">
        <v>6</v>
      </c>
      <c r="D28" s="4" t="s">
        <v>6</v>
      </c>
      <c r="E28" s="4" t="s">
        <v>6</v>
      </c>
    </row>
    <row r="29" spans="1:5">
      <c r="A29" s="2" t="s">
        <v>680</v>
      </c>
      <c r="B29" s="4" t="s">
        <v>6</v>
      </c>
      <c r="C29" s="6">
        <v>338133</v>
      </c>
      <c r="D29" s="6">
        <v>315689</v>
      </c>
      <c r="E29" s="4" t="s">
        <v>6</v>
      </c>
    </row>
    <row r="30" spans="1:5" ht="30">
      <c r="A30" s="2" t="s">
        <v>529</v>
      </c>
      <c r="B30" s="4" t="s">
        <v>6</v>
      </c>
      <c r="C30" s="6">
        <v>4739</v>
      </c>
      <c r="D30" s="6">
        <v>5957</v>
      </c>
      <c r="E30" s="6">
        <v>5491</v>
      </c>
    </row>
    <row r="31" spans="1:5" ht="30">
      <c r="A31" s="2" t="s">
        <v>530</v>
      </c>
      <c r="B31" s="4" t="s">
        <v>6</v>
      </c>
      <c r="C31" s="6">
        <v>14093</v>
      </c>
      <c r="D31" s="6">
        <v>15398</v>
      </c>
      <c r="E31" s="6">
        <v>16057</v>
      </c>
    </row>
    <row r="32" spans="1:5">
      <c r="A32" s="2" t="s">
        <v>573</v>
      </c>
      <c r="B32" s="4" t="s">
        <v>6</v>
      </c>
      <c r="C32" s="4">
        <v>0</v>
      </c>
      <c r="D32" s="4">
        <v>0</v>
      </c>
      <c r="E32" s="4" t="s">
        <v>6</v>
      </c>
    </row>
    <row r="33" spans="1:5">
      <c r="A33" s="2" t="s">
        <v>574</v>
      </c>
      <c r="B33" s="4" t="s">
        <v>6</v>
      </c>
      <c r="C33" s="6">
        <v>-25324</v>
      </c>
      <c r="D33" s="6">
        <v>34151</v>
      </c>
      <c r="E33" s="4" t="s">
        <v>6</v>
      </c>
    </row>
    <row r="34" spans="1:5">
      <c r="A34" s="2" t="s">
        <v>577</v>
      </c>
      <c r="B34" s="4" t="s">
        <v>6</v>
      </c>
      <c r="C34" s="4">
        <v>0</v>
      </c>
      <c r="D34" s="4">
        <v>0</v>
      </c>
      <c r="E34" s="4" t="s">
        <v>6</v>
      </c>
    </row>
    <row r="35" spans="1:5">
      <c r="A35" s="2" t="s">
        <v>578</v>
      </c>
      <c r="B35" s="4" t="s">
        <v>6</v>
      </c>
      <c r="C35" s="4">
        <v>0</v>
      </c>
      <c r="D35" s="6">
        <v>-5711</v>
      </c>
      <c r="E35" s="4" t="s">
        <v>6</v>
      </c>
    </row>
    <row r="36" spans="1:5">
      <c r="A36" s="2" t="s">
        <v>580</v>
      </c>
      <c r="B36" s="4" t="s">
        <v>6</v>
      </c>
      <c r="C36" s="6">
        <v>-6307</v>
      </c>
      <c r="D36" s="6">
        <v>-12552</v>
      </c>
      <c r="E36" s="4" t="s">
        <v>6</v>
      </c>
    </row>
    <row r="37" spans="1:5">
      <c r="A37" s="2" t="s">
        <v>585</v>
      </c>
      <c r="B37" s="4" t="s">
        <v>6</v>
      </c>
      <c r="C37" s="6">
        <v>-15225</v>
      </c>
      <c r="D37" s="6">
        <v>-14799</v>
      </c>
      <c r="E37" s="4" t="s">
        <v>6</v>
      </c>
    </row>
    <row r="38" spans="1:5">
      <c r="A38" s="2" t="s">
        <v>695</v>
      </c>
      <c r="B38" s="4" t="s">
        <v>6</v>
      </c>
      <c r="C38" s="6">
        <v>310109</v>
      </c>
      <c r="D38" s="6">
        <v>338133</v>
      </c>
      <c r="E38" s="6">
        <v>315689</v>
      </c>
    </row>
    <row r="39" spans="1:5">
      <c r="A39" s="3" t="s">
        <v>593</v>
      </c>
      <c r="B39" s="4" t="s">
        <v>6</v>
      </c>
      <c r="C39" s="4" t="s">
        <v>6</v>
      </c>
      <c r="D39" s="4" t="s">
        <v>6</v>
      </c>
      <c r="E39" s="4" t="s">
        <v>6</v>
      </c>
    </row>
    <row r="40" spans="1:5" ht="30">
      <c r="A40" s="2" t="s">
        <v>594</v>
      </c>
      <c r="B40" s="4" t="s">
        <v>6</v>
      </c>
      <c r="C40" s="6">
        <v>316826</v>
      </c>
      <c r="D40" s="6">
        <v>221025</v>
      </c>
      <c r="E40" s="4" t="s">
        <v>6</v>
      </c>
    </row>
    <row r="41" spans="1:5">
      <c r="A41" s="2" t="s">
        <v>595</v>
      </c>
      <c r="B41" s="4" t="s">
        <v>6</v>
      </c>
      <c r="C41" s="6">
        <v>37458</v>
      </c>
      <c r="D41" s="6">
        <v>30348</v>
      </c>
      <c r="E41" s="4" t="s">
        <v>6</v>
      </c>
    </row>
    <row r="42" spans="1:5">
      <c r="A42" s="2" t="s">
        <v>573</v>
      </c>
      <c r="B42" s="4" t="s">
        <v>6</v>
      </c>
      <c r="C42" s="4">
        <v>0</v>
      </c>
      <c r="D42" s="4">
        <v>0</v>
      </c>
      <c r="E42" s="4" t="s">
        <v>6</v>
      </c>
    </row>
    <row r="43" spans="1:5">
      <c r="A43" s="2" t="s">
        <v>597</v>
      </c>
      <c r="B43" s="6">
        <v>79700</v>
      </c>
      <c r="C43" s="4">
        <v>75</v>
      </c>
      <c r="D43" s="6">
        <v>92804</v>
      </c>
      <c r="E43" s="4" t="s">
        <v>6</v>
      </c>
    </row>
    <row r="44" spans="1:5">
      <c r="A44" s="2" t="s">
        <v>577</v>
      </c>
      <c r="B44" s="4" t="s">
        <v>6</v>
      </c>
      <c r="C44" s="4">
        <v>0</v>
      </c>
      <c r="D44" s="4">
        <v>0</v>
      </c>
      <c r="E44" s="4" t="s">
        <v>6</v>
      </c>
    </row>
    <row r="45" spans="1:5">
      <c r="A45" s="2" t="s">
        <v>580</v>
      </c>
      <c r="B45" s="4" t="s">
        <v>6</v>
      </c>
      <c r="C45" s="6">
        <v>-6307</v>
      </c>
      <c r="D45" s="6">
        <v>-12552</v>
      </c>
      <c r="E45" s="4" t="s">
        <v>6</v>
      </c>
    </row>
    <row r="46" spans="1:5">
      <c r="A46" s="2" t="s">
        <v>585</v>
      </c>
      <c r="B46" s="4" t="s">
        <v>6</v>
      </c>
      <c r="C46" s="6">
        <v>-15225</v>
      </c>
      <c r="D46" s="6">
        <v>-14799</v>
      </c>
      <c r="E46" s="4" t="s">
        <v>6</v>
      </c>
    </row>
    <row r="47" spans="1:5">
      <c r="A47" s="2" t="s">
        <v>598</v>
      </c>
      <c r="B47" s="4" t="s">
        <v>6</v>
      </c>
      <c r="C47" s="6">
        <v>332827</v>
      </c>
      <c r="D47" s="6">
        <v>316826</v>
      </c>
      <c r="E47" s="6">
        <v>221025</v>
      </c>
    </row>
    <row r="48" spans="1:5">
      <c r="A48" s="3" t="s">
        <v>1604</v>
      </c>
      <c r="B48" s="4" t="s">
        <v>6</v>
      </c>
      <c r="C48" s="4" t="s">
        <v>6</v>
      </c>
      <c r="D48" s="4" t="s">
        <v>6</v>
      </c>
      <c r="E48" s="4" t="s">
        <v>6</v>
      </c>
    </row>
    <row r="49" spans="1:5">
      <c r="A49" s="2" t="s">
        <v>599</v>
      </c>
      <c r="B49" s="4" t="s">
        <v>6</v>
      </c>
      <c r="C49" s="10">
        <v>1.073</v>
      </c>
      <c r="D49" s="10">
        <v>0.93700000000000006</v>
      </c>
      <c r="E49" s="4" t="s">
        <v>6</v>
      </c>
    </row>
    <row r="50" spans="1:5" ht="30">
      <c r="A50" s="2" t="s">
        <v>600</v>
      </c>
      <c r="B50" s="4" t="s">
        <v>6</v>
      </c>
      <c r="C50" s="6">
        <v>22718</v>
      </c>
      <c r="D50" s="6">
        <v>-21307</v>
      </c>
      <c r="E50" s="4" t="s">
        <v>6</v>
      </c>
    </row>
    <row r="51" spans="1:5">
      <c r="A51" s="2" t="s">
        <v>528</v>
      </c>
      <c r="B51" s="4" t="s">
        <v>6</v>
      </c>
      <c r="C51" s="4" t="s">
        <v>6</v>
      </c>
      <c r="D51" s="4" t="s">
        <v>6</v>
      </c>
      <c r="E51" s="4" t="s">
        <v>6</v>
      </c>
    </row>
    <row r="52" spans="1:5">
      <c r="A52" s="3" t="s">
        <v>569</v>
      </c>
      <c r="B52" s="4" t="s">
        <v>6</v>
      </c>
      <c r="C52" s="4" t="s">
        <v>6</v>
      </c>
      <c r="D52" s="4" t="s">
        <v>6</v>
      </c>
      <c r="E52" s="4" t="s">
        <v>6</v>
      </c>
    </row>
    <row r="53" spans="1:5">
      <c r="A53" s="2" t="s">
        <v>680</v>
      </c>
      <c r="B53" s="4" t="s">
        <v>6</v>
      </c>
      <c r="C53" s="6">
        <v>95459</v>
      </c>
      <c r="D53" s="6">
        <v>68990</v>
      </c>
      <c r="E53" s="4" t="s">
        <v>6</v>
      </c>
    </row>
    <row r="54" spans="1:5" ht="30">
      <c r="A54" s="2" t="s">
        <v>529</v>
      </c>
      <c r="B54" s="4" t="s">
        <v>6</v>
      </c>
      <c r="C54" s="6">
        <v>2862</v>
      </c>
      <c r="D54" s="6">
        <v>1749</v>
      </c>
      <c r="E54" s="6">
        <v>1553</v>
      </c>
    </row>
    <row r="55" spans="1:5" ht="30">
      <c r="A55" s="2" t="s">
        <v>530</v>
      </c>
      <c r="B55" s="4" t="s">
        <v>6</v>
      </c>
      <c r="C55" s="6">
        <v>4981</v>
      </c>
      <c r="D55" s="6">
        <v>4954</v>
      </c>
      <c r="E55" s="6">
        <v>4981</v>
      </c>
    </row>
    <row r="56" spans="1:5">
      <c r="A56" s="2" t="s">
        <v>573</v>
      </c>
      <c r="B56" s="4" t="s">
        <v>6</v>
      </c>
      <c r="C56" s="6">
        <v>2150</v>
      </c>
      <c r="D56" s="6">
        <v>3727</v>
      </c>
      <c r="E56" s="4" t="s">
        <v>6</v>
      </c>
    </row>
    <row r="57" spans="1:5">
      <c r="A57" s="2" t="s">
        <v>574</v>
      </c>
      <c r="B57" s="4" t="s">
        <v>6</v>
      </c>
      <c r="C57" s="6">
        <v>2237</v>
      </c>
      <c r="D57" s="6">
        <v>20223</v>
      </c>
      <c r="E57" s="4" t="s">
        <v>6</v>
      </c>
    </row>
    <row r="58" spans="1:5">
      <c r="A58" s="2" t="s">
        <v>577</v>
      </c>
      <c r="B58" s="4" t="s">
        <v>6</v>
      </c>
      <c r="C58" s="6">
        <v>1108</v>
      </c>
      <c r="D58" s="6">
        <v>1087</v>
      </c>
      <c r="E58" s="4" t="s">
        <v>6</v>
      </c>
    </row>
    <row r="59" spans="1:5">
      <c r="A59" s="2" t="s">
        <v>578</v>
      </c>
      <c r="B59" s="4" t="s">
        <v>6</v>
      </c>
      <c r="C59" s="4">
        <v>0</v>
      </c>
      <c r="D59" s="4">
        <v>0</v>
      </c>
      <c r="E59" s="4" t="s">
        <v>6</v>
      </c>
    </row>
    <row r="60" spans="1:5">
      <c r="A60" s="2" t="s">
        <v>580</v>
      </c>
      <c r="B60" s="4" t="s">
        <v>6</v>
      </c>
      <c r="C60" s="4">
        <v>0</v>
      </c>
      <c r="D60" s="4">
        <v>-692</v>
      </c>
      <c r="E60" s="4" t="s">
        <v>6</v>
      </c>
    </row>
    <row r="61" spans="1:5">
      <c r="A61" s="2" t="s">
        <v>585</v>
      </c>
      <c r="B61" s="4" t="s">
        <v>6</v>
      </c>
      <c r="C61" s="6">
        <v>-6078</v>
      </c>
      <c r="D61" s="6">
        <v>-4579</v>
      </c>
      <c r="E61" s="4" t="s">
        <v>6</v>
      </c>
    </row>
    <row r="62" spans="1:5">
      <c r="A62" s="2" t="s">
        <v>695</v>
      </c>
      <c r="B62" s="4" t="s">
        <v>6</v>
      </c>
      <c r="C62" s="6">
        <v>102719</v>
      </c>
      <c r="D62" s="6">
        <v>95459</v>
      </c>
      <c r="E62" s="6">
        <v>68990</v>
      </c>
    </row>
    <row r="63" spans="1:5">
      <c r="A63" s="3" t="s">
        <v>593</v>
      </c>
      <c r="B63" s="4" t="s">
        <v>6</v>
      </c>
      <c r="C63" s="4" t="s">
        <v>6</v>
      </c>
      <c r="D63" s="4" t="s">
        <v>6</v>
      </c>
      <c r="E63" s="4" t="s">
        <v>6</v>
      </c>
    </row>
    <row r="64" spans="1:5" ht="30">
      <c r="A64" s="2" t="s">
        <v>594</v>
      </c>
      <c r="B64" s="4" t="s">
        <v>6</v>
      </c>
      <c r="C64" s="6">
        <v>65440</v>
      </c>
      <c r="D64" s="6">
        <v>53004</v>
      </c>
      <c r="E64" s="4" t="s">
        <v>6</v>
      </c>
    </row>
    <row r="65" spans="1:5">
      <c r="A65" s="2" t="s">
        <v>595</v>
      </c>
      <c r="B65" s="4" t="s">
        <v>6</v>
      </c>
      <c r="C65" s="4">
        <v>-136</v>
      </c>
      <c r="D65" s="6">
        <v>5922</v>
      </c>
      <c r="E65" s="4" t="s">
        <v>6</v>
      </c>
    </row>
    <row r="66" spans="1:5">
      <c r="A66" s="2" t="s">
        <v>573</v>
      </c>
      <c r="B66" s="4" t="s">
        <v>6</v>
      </c>
      <c r="C66" s="6">
        <v>2667</v>
      </c>
      <c r="D66" s="6">
        <v>1323</v>
      </c>
      <c r="E66" s="4" t="s">
        <v>6</v>
      </c>
    </row>
    <row r="67" spans="1:5">
      <c r="A67" s="2" t="s">
        <v>597</v>
      </c>
      <c r="B67" s="4" t="s">
        <v>6</v>
      </c>
      <c r="C67" s="6">
        <v>7421</v>
      </c>
      <c r="D67" s="6">
        <v>9375</v>
      </c>
      <c r="E67" s="4" t="s">
        <v>6</v>
      </c>
    </row>
    <row r="68" spans="1:5">
      <c r="A68" s="2" t="s">
        <v>577</v>
      </c>
      <c r="B68" s="4" t="s">
        <v>6</v>
      </c>
      <c r="C68" s="6">
        <v>1108</v>
      </c>
      <c r="D68" s="6">
        <v>1087</v>
      </c>
      <c r="E68" s="4" t="s">
        <v>6</v>
      </c>
    </row>
    <row r="69" spans="1:5">
      <c r="A69" s="2" t="s">
        <v>580</v>
      </c>
      <c r="B69" s="4" t="s">
        <v>6</v>
      </c>
      <c r="C69" s="4">
        <v>0</v>
      </c>
      <c r="D69" s="4">
        <v>-692</v>
      </c>
      <c r="E69" s="4" t="s">
        <v>6</v>
      </c>
    </row>
    <row r="70" spans="1:5">
      <c r="A70" s="2" t="s">
        <v>585</v>
      </c>
      <c r="B70" s="4" t="s">
        <v>6</v>
      </c>
      <c r="C70" s="6">
        <v>-6078</v>
      </c>
      <c r="D70" s="6">
        <v>-4579</v>
      </c>
      <c r="E70" s="4" t="s">
        <v>6</v>
      </c>
    </row>
    <row r="71" spans="1:5">
      <c r="A71" s="2" t="s">
        <v>598</v>
      </c>
      <c r="B71" s="4" t="s">
        <v>6</v>
      </c>
      <c r="C71" s="6">
        <v>70422</v>
      </c>
      <c r="D71" s="6">
        <v>65440</v>
      </c>
      <c r="E71" s="6">
        <v>53004</v>
      </c>
    </row>
    <row r="72" spans="1:5">
      <c r="A72" s="3" t="s">
        <v>1604</v>
      </c>
      <c r="B72" s="4" t="s">
        <v>6</v>
      </c>
      <c r="C72" s="4" t="s">
        <v>6</v>
      </c>
      <c r="D72" s="4" t="s">
        <v>6</v>
      </c>
      <c r="E72" s="4" t="s">
        <v>6</v>
      </c>
    </row>
    <row r="73" spans="1:5">
      <c r="A73" s="2" t="s">
        <v>599</v>
      </c>
      <c r="B73" s="4" t="s">
        <v>6</v>
      </c>
      <c r="C73" s="10">
        <v>0.68600000000000005</v>
      </c>
      <c r="D73" s="10">
        <v>0.68600000000000005</v>
      </c>
      <c r="E73" s="4" t="s">
        <v>6</v>
      </c>
    </row>
    <row r="74" spans="1:5" ht="30">
      <c r="A74" s="2" t="s">
        <v>600</v>
      </c>
      <c r="B74" s="4" t="s">
        <v>6</v>
      </c>
      <c r="C74" s="7">
        <v>-32297</v>
      </c>
      <c r="D74" s="7">
        <v>-30019</v>
      </c>
      <c r="E74" s="4" t="s">
        <v>6</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05</v>
      </c>
      <c r="B1" s="8" t="s">
        <v>2</v>
      </c>
      <c r="C1" s="8" t="s">
        <v>33</v>
      </c>
    </row>
    <row r="2" spans="1:3" ht="30">
      <c r="A2" s="1" t="s">
        <v>32</v>
      </c>
      <c r="B2" s="8"/>
      <c r="C2" s="8"/>
    </row>
    <row r="3" spans="1:3" ht="30">
      <c r="A3" s="3" t="s">
        <v>1271</v>
      </c>
      <c r="B3" s="4" t="s">
        <v>6</v>
      </c>
      <c r="C3" s="4" t="s">
        <v>6</v>
      </c>
    </row>
    <row r="4" spans="1:3">
      <c r="A4" s="2" t="s">
        <v>607</v>
      </c>
      <c r="B4" s="7">
        <v>33615</v>
      </c>
      <c r="C4" s="7">
        <v>10196</v>
      </c>
    </row>
    <row r="5" spans="1:3" ht="30">
      <c r="A5" s="2" t="s">
        <v>1277</v>
      </c>
      <c r="B5" s="4" t="s">
        <v>6</v>
      </c>
      <c r="C5" s="4" t="s">
        <v>6</v>
      </c>
    </row>
    <row r="6" spans="1:3" ht="30">
      <c r="A6" s="3" t="s">
        <v>1271</v>
      </c>
      <c r="B6" s="4" t="s">
        <v>6</v>
      </c>
      <c r="C6" s="4" t="s">
        <v>6</v>
      </c>
    </row>
    <row r="7" spans="1:3">
      <c r="A7" s="2" t="s">
        <v>607</v>
      </c>
      <c r="B7" s="6">
        <v>33615</v>
      </c>
      <c r="C7" s="6">
        <v>10196</v>
      </c>
    </row>
    <row r="8" spans="1:3">
      <c r="A8" s="2" t="s">
        <v>608</v>
      </c>
      <c r="B8" s="6">
        <v>-3161</v>
      </c>
      <c r="C8" s="4">
        <v>-613</v>
      </c>
    </row>
    <row r="9" spans="1:3">
      <c r="A9" s="2" t="s">
        <v>611</v>
      </c>
      <c r="B9" s="6">
        <v>-40033</v>
      </c>
      <c r="C9" s="6">
        <v>-60909</v>
      </c>
    </row>
    <row r="10" spans="1:3">
      <c r="A10" s="2" t="s">
        <v>1606</v>
      </c>
      <c r="B10" s="7">
        <v>-9579</v>
      </c>
      <c r="C10" s="7">
        <v>-5132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07</v>
      </c>
      <c r="B1" s="8" t="s">
        <v>2</v>
      </c>
      <c r="C1" s="8" t="s">
        <v>33</v>
      </c>
    </row>
    <row r="2" spans="1:3" ht="30">
      <c r="A2" s="1" t="s">
        <v>32</v>
      </c>
      <c r="B2" s="8"/>
      <c r="C2" s="8"/>
    </row>
    <row r="3" spans="1:3" ht="30">
      <c r="A3" s="2" t="s">
        <v>1277</v>
      </c>
      <c r="B3" s="4" t="s">
        <v>6</v>
      </c>
      <c r="C3" s="4" t="s">
        <v>6</v>
      </c>
    </row>
    <row r="4" spans="1:3" ht="30">
      <c r="A4" s="3" t="s">
        <v>1271</v>
      </c>
      <c r="B4" s="4" t="s">
        <v>6</v>
      </c>
      <c r="C4" s="4" t="s">
        <v>6</v>
      </c>
    </row>
    <row r="5" spans="1:3">
      <c r="A5" s="2" t="s">
        <v>706</v>
      </c>
      <c r="B5" s="7">
        <v>93588</v>
      </c>
      <c r="C5" s="7">
        <v>141149</v>
      </c>
    </row>
    <row r="6" spans="1:3">
      <c r="A6" s="2" t="s">
        <v>617</v>
      </c>
      <c r="B6" s="6">
        <v>3047</v>
      </c>
      <c r="C6" s="6">
        <v>4342</v>
      </c>
    </row>
    <row r="7" spans="1:3">
      <c r="A7" s="2" t="s">
        <v>618</v>
      </c>
      <c r="B7" s="4">
        <v>61</v>
      </c>
      <c r="C7" s="4">
        <v>143</v>
      </c>
    </row>
    <row r="8" spans="1:3">
      <c r="A8" s="2" t="s">
        <v>711</v>
      </c>
      <c r="B8" s="6">
        <v>96696</v>
      </c>
      <c r="C8" s="6">
        <v>145634</v>
      </c>
    </row>
    <row r="9" spans="1:3">
      <c r="A9" s="2" t="s">
        <v>527</v>
      </c>
      <c r="B9" s="4" t="s">
        <v>6</v>
      </c>
      <c r="C9" s="4" t="s">
        <v>6</v>
      </c>
    </row>
    <row r="10" spans="1:3" ht="30">
      <c r="A10" s="3" t="s">
        <v>1271</v>
      </c>
      <c r="B10" s="4" t="s">
        <v>6</v>
      </c>
      <c r="C10" s="4" t="s">
        <v>6</v>
      </c>
    </row>
    <row r="11" spans="1:3">
      <c r="A11" s="2" t="s">
        <v>706</v>
      </c>
      <c r="B11" s="6">
        <v>66756</v>
      </c>
      <c r="C11" s="6">
        <v>117573</v>
      </c>
    </row>
    <row r="12" spans="1:3">
      <c r="A12" s="2" t="s">
        <v>617</v>
      </c>
      <c r="B12" s="6">
        <v>1976</v>
      </c>
      <c r="C12" s="6">
        <v>3148</v>
      </c>
    </row>
    <row r="13" spans="1:3">
      <c r="A13" s="2" t="s">
        <v>618</v>
      </c>
      <c r="B13" s="4">
        <v>0</v>
      </c>
      <c r="C13" s="4">
        <v>0</v>
      </c>
    </row>
    <row r="14" spans="1:3">
      <c r="A14" s="2" t="s">
        <v>711</v>
      </c>
      <c r="B14" s="6">
        <v>68732</v>
      </c>
      <c r="C14" s="6">
        <v>120721</v>
      </c>
    </row>
    <row r="15" spans="1:3">
      <c r="A15" s="2" t="s">
        <v>528</v>
      </c>
      <c r="B15" s="4" t="s">
        <v>6</v>
      </c>
      <c r="C15" s="4" t="s">
        <v>6</v>
      </c>
    </row>
    <row r="16" spans="1:3" ht="30">
      <c r="A16" s="3" t="s">
        <v>1271</v>
      </c>
      <c r="B16" s="4" t="s">
        <v>6</v>
      </c>
      <c r="C16" s="4" t="s">
        <v>6</v>
      </c>
    </row>
    <row r="17" spans="1:3">
      <c r="A17" s="2" t="s">
        <v>706</v>
      </c>
      <c r="B17" s="6">
        <v>26832</v>
      </c>
      <c r="C17" s="6">
        <v>23576</v>
      </c>
    </row>
    <row r="18" spans="1:3">
      <c r="A18" s="2" t="s">
        <v>617</v>
      </c>
      <c r="B18" s="6">
        <v>1071</v>
      </c>
      <c r="C18" s="6">
        <v>1194</v>
      </c>
    </row>
    <row r="19" spans="1:3">
      <c r="A19" s="2" t="s">
        <v>618</v>
      </c>
      <c r="B19" s="4">
        <v>61</v>
      </c>
      <c r="C19" s="4">
        <v>143</v>
      </c>
    </row>
    <row r="20" spans="1:3">
      <c r="A20" s="2" t="s">
        <v>711</v>
      </c>
      <c r="B20" s="7">
        <v>27964</v>
      </c>
      <c r="C20" s="7">
        <v>2491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608</v>
      </c>
      <c r="B1" s="1" t="s">
        <v>1</v>
      </c>
    </row>
    <row r="2" spans="1:2" ht="30">
      <c r="A2" s="1" t="s">
        <v>32</v>
      </c>
      <c r="B2" s="1" t="s">
        <v>2</v>
      </c>
    </row>
    <row r="3" spans="1:2" ht="30">
      <c r="A3" s="2" t="s">
        <v>1277</v>
      </c>
      <c r="B3" s="4" t="s">
        <v>6</v>
      </c>
    </row>
    <row r="4" spans="1:2" ht="30">
      <c r="A4" s="3" t="s">
        <v>1271</v>
      </c>
      <c r="B4" s="4" t="s">
        <v>6</v>
      </c>
    </row>
    <row r="5" spans="1:2">
      <c r="A5" s="2" t="s">
        <v>616</v>
      </c>
      <c r="B5" s="7">
        <v>6000</v>
      </c>
    </row>
    <row r="6" spans="1:2">
      <c r="A6" s="2" t="s">
        <v>617</v>
      </c>
      <c r="B6" s="6">
        <v>1228</v>
      </c>
    </row>
    <row r="7" spans="1:2">
      <c r="A7" s="2" t="s">
        <v>618</v>
      </c>
      <c r="B7" s="4">
        <v>61</v>
      </c>
    </row>
    <row r="8" spans="1:2">
      <c r="A8" s="2" t="s">
        <v>711</v>
      </c>
      <c r="B8" s="6">
        <v>7289</v>
      </c>
    </row>
    <row r="9" spans="1:2">
      <c r="A9" s="2" t="s">
        <v>527</v>
      </c>
      <c r="B9" s="4" t="s">
        <v>6</v>
      </c>
    </row>
    <row r="10" spans="1:2" ht="30">
      <c r="A10" s="3" t="s">
        <v>1271</v>
      </c>
      <c r="B10" s="4" t="s">
        <v>6</v>
      </c>
    </row>
    <row r="11" spans="1:2">
      <c r="A11" s="2" t="s">
        <v>616</v>
      </c>
      <c r="B11" s="6">
        <v>4968</v>
      </c>
    </row>
    <row r="12" spans="1:2">
      <c r="A12" s="2" t="s">
        <v>617</v>
      </c>
      <c r="B12" s="6">
        <v>1059</v>
      </c>
    </row>
    <row r="13" spans="1:2">
      <c r="A13" s="2" t="s">
        <v>618</v>
      </c>
      <c r="B13" s="4">
        <v>0</v>
      </c>
    </row>
    <row r="14" spans="1:2">
      <c r="A14" s="2" t="s">
        <v>711</v>
      </c>
      <c r="B14" s="6">
        <v>6027</v>
      </c>
    </row>
    <row r="15" spans="1:2">
      <c r="A15" s="2" t="s">
        <v>528</v>
      </c>
      <c r="B15" s="4" t="s">
        <v>6</v>
      </c>
    </row>
    <row r="16" spans="1:2" ht="30">
      <c r="A16" s="3" t="s">
        <v>1271</v>
      </c>
      <c r="B16" s="4" t="s">
        <v>6</v>
      </c>
    </row>
    <row r="17" spans="1:2">
      <c r="A17" s="2" t="s">
        <v>616</v>
      </c>
      <c r="B17" s="6">
        <v>1032</v>
      </c>
    </row>
    <row r="18" spans="1:2">
      <c r="A18" s="2" t="s">
        <v>617</v>
      </c>
      <c r="B18" s="4">
        <v>169</v>
      </c>
    </row>
    <row r="19" spans="1:2">
      <c r="A19" s="2" t="s">
        <v>618</v>
      </c>
      <c r="B19" s="4">
        <v>61</v>
      </c>
    </row>
    <row r="20" spans="1:2">
      <c r="A20" s="2" t="s">
        <v>711</v>
      </c>
      <c r="B20" s="7">
        <v>126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09</v>
      </c>
      <c r="B1" s="1" t="s">
        <v>1405</v>
      </c>
      <c r="C1" s="8" t="s">
        <v>1</v>
      </c>
      <c r="D1" s="8"/>
    </row>
    <row r="2" spans="1:4" ht="30">
      <c r="A2" s="1" t="s">
        <v>32</v>
      </c>
      <c r="B2" s="214">
        <v>41060</v>
      </c>
      <c r="C2" s="1" t="s">
        <v>2</v>
      </c>
      <c r="D2" s="1" t="s">
        <v>33</v>
      </c>
    </row>
    <row r="3" spans="1:4" ht="30">
      <c r="A3" s="2" t="s">
        <v>1277</v>
      </c>
      <c r="B3" s="4" t="s">
        <v>6</v>
      </c>
      <c r="C3" s="4" t="s">
        <v>6</v>
      </c>
      <c r="D3" s="4" t="s">
        <v>6</v>
      </c>
    </row>
    <row r="4" spans="1:4" ht="30">
      <c r="A4" s="3" t="s">
        <v>1271</v>
      </c>
      <c r="B4" s="4" t="s">
        <v>6</v>
      </c>
      <c r="C4" s="4" t="s">
        <v>6</v>
      </c>
      <c r="D4" s="4" t="s">
        <v>6</v>
      </c>
    </row>
    <row r="5" spans="1:4">
      <c r="A5" s="2" t="s">
        <v>622</v>
      </c>
      <c r="B5" s="4" t="s">
        <v>6</v>
      </c>
      <c r="C5" s="7">
        <v>6321</v>
      </c>
      <c r="D5" s="4" t="s">
        <v>6</v>
      </c>
    </row>
    <row r="6" spans="1:4">
      <c r="A6" s="2" t="s">
        <v>597</v>
      </c>
      <c r="B6" s="4" t="s">
        <v>6</v>
      </c>
      <c r="C6" s="6">
        <v>7496</v>
      </c>
      <c r="D6" s="6">
        <v>102179</v>
      </c>
    </row>
    <row r="7" spans="1:4">
      <c r="A7" s="2" t="s">
        <v>527</v>
      </c>
      <c r="B7" s="4" t="s">
        <v>6</v>
      </c>
      <c r="C7" s="4" t="s">
        <v>6</v>
      </c>
      <c r="D7" s="4" t="s">
        <v>6</v>
      </c>
    </row>
    <row r="8" spans="1:4" ht="30">
      <c r="A8" s="3" t="s">
        <v>1271</v>
      </c>
      <c r="B8" s="4" t="s">
        <v>6</v>
      </c>
      <c r="C8" s="4" t="s">
        <v>6</v>
      </c>
      <c r="D8" s="4" t="s">
        <v>6</v>
      </c>
    </row>
    <row r="9" spans="1:4">
      <c r="A9" s="2" t="s">
        <v>622</v>
      </c>
      <c r="B9" s="4" t="s">
        <v>6</v>
      </c>
      <c r="C9" s="6">
        <v>2623</v>
      </c>
      <c r="D9" s="4" t="s">
        <v>6</v>
      </c>
    </row>
    <row r="10" spans="1:4">
      <c r="A10" s="2" t="s">
        <v>597</v>
      </c>
      <c r="B10" s="6">
        <v>79700</v>
      </c>
      <c r="C10" s="4">
        <v>75</v>
      </c>
      <c r="D10" s="6">
        <v>92804</v>
      </c>
    </row>
    <row r="11" spans="1:4">
      <c r="A11" s="2" t="s">
        <v>528</v>
      </c>
      <c r="B11" s="4" t="s">
        <v>6</v>
      </c>
      <c r="C11" s="4" t="s">
        <v>6</v>
      </c>
      <c r="D11" s="4" t="s">
        <v>6</v>
      </c>
    </row>
    <row r="12" spans="1:4" ht="30">
      <c r="A12" s="3" t="s">
        <v>1271</v>
      </c>
      <c r="B12" s="4" t="s">
        <v>6</v>
      </c>
      <c r="C12" s="4" t="s">
        <v>6</v>
      </c>
      <c r="D12" s="4" t="s">
        <v>6</v>
      </c>
    </row>
    <row r="13" spans="1:4">
      <c r="A13" s="2" t="s">
        <v>622</v>
      </c>
      <c r="B13" s="4" t="s">
        <v>6</v>
      </c>
      <c r="C13" s="6">
        <v>3698</v>
      </c>
      <c r="D13" s="4" t="s">
        <v>6</v>
      </c>
    </row>
    <row r="14" spans="1:4">
      <c r="A14" s="2" t="s">
        <v>597</v>
      </c>
      <c r="B14" s="4" t="s">
        <v>6</v>
      </c>
      <c r="C14" s="7">
        <v>7421</v>
      </c>
      <c r="D14" s="7">
        <v>9375</v>
      </c>
    </row>
  </sheetData>
  <mergeCells count="1">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610</v>
      </c>
      <c r="B1" s="8" t="s">
        <v>2</v>
      </c>
    </row>
    <row r="2" spans="1:2" ht="30">
      <c r="A2" s="1" t="s">
        <v>32</v>
      </c>
      <c r="B2" s="8"/>
    </row>
    <row r="3" spans="1:2" ht="30">
      <c r="A3" s="2" t="s">
        <v>1277</v>
      </c>
      <c r="B3" s="4" t="s">
        <v>6</v>
      </c>
    </row>
    <row r="4" spans="1:2" ht="30">
      <c r="A4" s="3" t="s">
        <v>1271</v>
      </c>
      <c r="B4" s="4" t="s">
        <v>6</v>
      </c>
    </row>
    <row r="5" spans="1:2">
      <c r="A5" s="2">
        <v>2014</v>
      </c>
      <c r="B5" s="7">
        <v>23703</v>
      </c>
    </row>
    <row r="6" spans="1:2">
      <c r="A6" s="2">
        <v>2015</v>
      </c>
      <c r="B6" s="6">
        <v>20698</v>
      </c>
    </row>
    <row r="7" spans="1:2">
      <c r="A7" s="2">
        <v>2016</v>
      </c>
      <c r="B7" s="6">
        <v>21742</v>
      </c>
    </row>
    <row r="8" spans="1:2">
      <c r="A8" s="2">
        <v>2017</v>
      </c>
      <c r="B8" s="6">
        <v>22752</v>
      </c>
    </row>
    <row r="9" spans="1:2">
      <c r="A9" s="2">
        <v>2018</v>
      </c>
      <c r="B9" s="6">
        <v>24768</v>
      </c>
    </row>
    <row r="10" spans="1:2">
      <c r="A10" s="2" t="s">
        <v>628</v>
      </c>
      <c r="B10" s="6">
        <v>132236</v>
      </c>
    </row>
    <row r="11" spans="1:2">
      <c r="A11" s="2" t="s">
        <v>527</v>
      </c>
      <c r="B11" s="4" t="s">
        <v>6</v>
      </c>
    </row>
    <row r="12" spans="1:2" ht="30">
      <c r="A12" s="3" t="s">
        <v>1271</v>
      </c>
      <c r="B12" s="4" t="s">
        <v>6</v>
      </c>
    </row>
    <row r="13" spans="1:2">
      <c r="A13" s="2">
        <v>2014</v>
      </c>
      <c r="B13" s="6">
        <v>19765</v>
      </c>
    </row>
    <row r="14" spans="1:2">
      <c r="A14" s="2">
        <v>2015</v>
      </c>
      <c r="B14" s="6">
        <v>17798</v>
      </c>
    </row>
    <row r="15" spans="1:2">
      <c r="A15" s="2">
        <v>2016</v>
      </c>
      <c r="B15" s="6">
        <v>18382</v>
      </c>
    </row>
    <row r="16" spans="1:2">
      <c r="A16" s="2">
        <v>2017</v>
      </c>
      <c r="B16" s="6">
        <v>19073</v>
      </c>
    </row>
    <row r="17" spans="1:2">
      <c r="A17" s="2">
        <v>2018</v>
      </c>
      <c r="B17" s="6">
        <v>20352</v>
      </c>
    </row>
    <row r="18" spans="1:2">
      <c r="A18" s="2" t="s">
        <v>628</v>
      </c>
      <c r="B18" s="6">
        <v>107862</v>
      </c>
    </row>
    <row r="19" spans="1:2">
      <c r="A19" s="2" t="s">
        <v>528</v>
      </c>
      <c r="B19" s="4" t="s">
        <v>6</v>
      </c>
    </row>
    <row r="20" spans="1:2" ht="30">
      <c r="A20" s="3" t="s">
        <v>1271</v>
      </c>
      <c r="B20" s="4" t="s">
        <v>6</v>
      </c>
    </row>
    <row r="21" spans="1:2">
      <c r="A21" s="2">
        <v>2014</v>
      </c>
      <c r="B21" s="6">
        <v>3938</v>
      </c>
    </row>
    <row r="22" spans="1:2">
      <c r="A22" s="2">
        <v>2015</v>
      </c>
      <c r="B22" s="6">
        <v>2900</v>
      </c>
    </row>
    <row r="23" spans="1:2">
      <c r="A23" s="2">
        <v>2016</v>
      </c>
      <c r="B23" s="6">
        <v>3360</v>
      </c>
    </row>
    <row r="24" spans="1:2">
      <c r="A24" s="2">
        <v>2017</v>
      </c>
      <c r="B24" s="6">
        <v>3679</v>
      </c>
    </row>
    <row r="25" spans="1:2">
      <c r="A25" s="2">
        <v>2018</v>
      </c>
      <c r="B25" s="6">
        <v>4416</v>
      </c>
    </row>
    <row r="26" spans="1:2">
      <c r="A26" s="2" t="s">
        <v>628</v>
      </c>
      <c r="B26" s="7">
        <v>2437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611</v>
      </c>
      <c r="B1" s="8" t="s">
        <v>2</v>
      </c>
      <c r="C1" s="8" t="s">
        <v>33</v>
      </c>
    </row>
    <row r="2" spans="1:3" ht="30">
      <c r="A2" s="1" t="s">
        <v>32</v>
      </c>
      <c r="B2" s="8"/>
      <c r="C2" s="8"/>
    </row>
    <row r="3" spans="1:3" ht="30">
      <c r="A3" s="2" t="s">
        <v>1277</v>
      </c>
      <c r="B3" s="4" t="s">
        <v>6</v>
      </c>
      <c r="C3" s="4" t="s">
        <v>6</v>
      </c>
    </row>
    <row r="4" spans="1:3" ht="30">
      <c r="A4" s="3" t="s">
        <v>1271</v>
      </c>
      <c r="B4" s="4" t="s">
        <v>6</v>
      </c>
      <c r="C4" s="4" t="s">
        <v>6</v>
      </c>
    </row>
    <row r="5" spans="1:3">
      <c r="A5" s="2" t="s">
        <v>631</v>
      </c>
      <c r="B5" s="7">
        <v>53908</v>
      </c>
      <c r="C5" s="7">
        <v>381323</v>
      </c>
    </row>
    <row r="6" spans="1:3">
      <c r="A6" s="2" t="s">
        <v>632</v>
      </c>
      <c r="B6" s="6">
        <v>45810</v>
      </c>
      <c r="C6" s="6">
        <v>376520</v>
      </c>
    </row>
    <row r="7" spans="1:3">
      <c r="A7" s="2" t="s">
        <v>633</v>
      </c>
      <c r="B7" s="6">
        <v>10715</v>
      </c>
      <c r="C7" s="6">
        <v>319800</v>
      </c>
    </row>
    <row r="8" spans="1:3">
      <c r="A8" s="2" t="s">
        <v>527</v>
      </c>
      <c r="B8" s="4" t="s">
        <v>6</v>
      </c>
      <c r="C8" s="4" t="s">
        <v>6</v>
      </c>
    </row>
    <row r="9" spans="1:3" ht="30">
      <c r="A9" s="3" t="s">
        <v>1271</v>
      </c>
      <c r="B9" s="4" t="s">
        <v>6</v>
      </c>
      <c r="C9" s="4" t="s">
        <v>6</v>
      </c>
    </row>
    <row r="10" spans="1:3">
      <c r="A10" s="2" t="s">
        <v>631</v>
      </c>
      <c r="B10" s="6">
        <v>11238</v>
      </c>
      <c r="C10" s="6">
        <v>338133</v>
      </c>
    </row>
    <row r="11" spans="1:3">
      <c r="A11" s="2" t="s">
        <v>632</v>
      </c>
      <c r="B11" s="6">
        <v>11238</v>
      </c>
      <c r="C11" s="6">
        <v>338133</v>
      </c>
    </row>
    <row r="12" spans="1:3">
      <c r="A12" s="2" t="s">
        <v>633</v>
      </c>
      <c r="B12" s="6">
        <v>7744</v>
      </c>
      <c r="C12" s="6">
        <v>316826</v>
      </c>
    </row>
    <row r="13" spans="1:3">
      <c r="A13" s="2" t="s">
        <v>528</v>
      </c>
      <c r="B13" s="4" t="s">
        <v>6</v>
      </c>
      <c r="C13" s="4" t="s">
        <v>6</v>
      </c>
    </row>
    <row r="14" spans="1:3" ht="30">
      <c r="A14" s="3" t="s">
        <v>1271</v>
      </c>
      <c r="B14" s="4" t="s">
        <v>6</v>
      </c>
      <c r="C14" s="4" t="s">
        <v>6</v>
      </c>
    </row>
    <row r="15" spans="1:3">
      <c r="A15" s="2" t="s">
        <v>631</v>
      </c>
      <c r="B15" s="6">
        <v>42670</v>
      </c>
      <c r="C15" s="6">
        <v>43190</v>
      </c>
    </row>
    <row r="16" spans="1:3">
      <c r="A16" s="2" t="s">
        <v>632</v>
      </c>
      <c r="B16" s="6">
        <v>34572</v>
      </c>
      <c r="C16" s="6">
        <v>38387</v>
      </c>
    </row>
    <row r="17" spans="1:3">
      <c r="A17" s="2" t="s">
        <v>633</v>
      </c>
      <c r="B17" s="7">
        <v>2971</v>
      </c>
      <c r="C17" s="7">
        <v>297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12</v>
      </c>
      <c r="B1" s="1" t="s">
        <v>1</v>
      </c>
      <c r="C1" s="1"/>
    </row>
    <row r="2" spans="1:3">
      <c r="A2" s="8"/>
      <c r="B2" s="1" t="s">
        <v>2</v>
      </c>
      <c r="C2" s="1" t="s">
        <v>33</v>
      </c>
    </row>
    <row r="3" spans="1:3">
      <c r="A3" s="2" t="s">
        <v>527</v>
      </c>
      <c r="B3" s="4" t="s">
        <v>6</v>
      </c>
      <c r="C3" s="4" t="s">
        <v>6</v>
      </c>
    </row>
    <row r="4" spans="1:3" ht="30">
      <c r="A4" s="3" t="s">
        <v>1271</v>
      </c>
      <c r="B4" s="4" t="s">
        <v>6</v>
      </c>
      <c r="C4" s="4" t="s">
        <v>6</v>
      </c>
    </row>
    <row r="5" spans="1:3">
      <c r="A5" s="2" t="s">
        <v>1613</v>
      </c>
      <c r="B5" s="10">
        <v>1</v>
      </c>
      <c r="C5" s="4" t="s">
        <v>6</v>
      </c>
    </row>
    <row r="6" spans="1:3">
      <c r="A6" s="2" t="s">
        <v>1614</v>
      </c>
      <c r="B6" s="10">
        <v>1</v>
      </c>
      <c r="C6" s="10">
        <v>1</v>
      </c>
    </row>
    <row r="7" spans="1:3">
      <c r="A7" s="2" t="s">
        <v>1615</v>
      </c>
      <c r="B7" s="4" t="s">
        <v>6</v>
      </c>
      <c r="C7" s="4" t="s">
        <v>6</v>
      </c>
    </row>
    <row r="8" spans="1:3" ht="30">
      <c r="A8" s="3" t="s">
        <v>1271</v>
      </c>
      <c r="B8" s="4" t="s">
        <v>6</v>
      </c>
      <c r="C8" s="4" t="s">
        <v>6</v>
      </c>
    </row>
    <row r="9" spans="1:3">
      <c r="A9" s="2" t="s">
        <v>1613</v>
      </c>
      <c r="B9" s="10">
        <v>0.45</v>
      </c>
      <c r="C9" s="4" t="s">
        <v>6</v>
      </c>
    </row>
    <row r="10" spans="1:3">
      <c r="A10" s="2" t="s">
        <v>1614</v>
      </c>
      <c r="B10" s="10">
        <v>0.49</v>
      </c>
      <c r="C10" s="10">
        <v>0.44</v>
      </c>
    </row>
    <row r="11" spans="1:3" ht="30">
      <c r="A11" s="2" t="s">
        <v>1616</v>
      </c>
      <c r="B11" s="4" t="s">
        <v>6</v>
      </c>
      <c r="C11" s="4" t="s">
        <v>6</v>
      </c>
    </row>
    <row r="12" spans="1:3" ht="30">
      <c r="A12" s="3" t="s">
        <v>1271</v>
      </c>
      <c r="B12" s="4" t="s">
        <v>6</v>
      </c>
      <c r="C12" s="4" t="s">
        <v>6</v>
      </c>
    </row>
    <row r="13" spans="1:3">
      <c r="A13" s="2" t="s">
        <v>1613</v>
      </c>
      <c r="B13" s="10">
        <v>0.35</v>
      </c>
      <c r="C13" s="4" t="s">
        <v>6</v>
      </c>
    </row>
    <row r="14" spans="1:3">
      <c r="A14" s="2" t="s">
        <v>1614</v>
      </c>
      <c r="B14" s="10">
        <v>0.32</v>
      </c>
      <c r="C14" s="10">
        <v>0.37</v>
      </c>
    </row>
    <row r="15" spans="1:3">
      <c r="A15" s="2" t="s">
        <v>1617</v>
      </c>
      <c r="B15" s="4" t="s">
        <v>6</v>
      </c>
      <c r="C15" s="4" t="s">
        <v>6</v>
      </c>
    </row>
    <row r="16" spans="1:3" ht="30">
      <c r="A16" s="3" t="s">
        <v>1271</v>
      </c>
      <c r="B16" s="4" t="s">
        <v>6</v>
      </c>
      <c r="C16" s="4" t="s">
        <v>6</v>
      </c>
    </row>
    <row r="17" spans="1:3">
      <c r="A17" s="2" t="s">
        <v>1613</v>
      </c>
      <c r="B17" s="10">
        <v>0.05</v>
      </c>
      <c r="C17" s="4" t="s">
        <v>6</v>
      </c>
    </row>
    <row r="18" spans="1:3">
      <c r="A18" s="2" t="s">
        <v>1614</v>
      </c>
      <c r="B18" s="10">
        <v>0.04</v>
      </c>
      <c r="C18" s="10">
        <v>0.05</v>
      </c>
    </row>
    <row r="19" spans="1:3">
      <c r="A19" s="2" t="s">
        <v>1618</v>
      </c>
      <c r="B19" s="4" t="s">
        <v>6</v>
      </c>
      <c r="C19" s="4" t="s">
        <v>6</v>
      </c>
    </row>
    <row r="20" spans="1:3" ht="30">
      <c r="A20" s="3" t="s">
        <v>1271</v>
      </c>
      <c r="B20" s="4" t="s">
        <v>6</v>
      </c>
      <c r="C20" s="4" t="s">
        <v>6</v>
      </c>
    </row>
    <row r="21" spans="1:3">
      <c r="A21" s="2" t="s">
        <v>1613</v>
      </c>
      <c r="B21" s="10">
        <v>0.15</v>
      </c>
      <c r="C21" s="4" t="s">
        <v>6</v>
      </c>
    </row>
    <row r="22" spans="1:3">
      <c r="A22" s="2" t="s">
        <v>1614</v>
      </c>
      <c r="B22" s="10">
        <v>0.15</v>
      </c>
      <c r="C22" s="10">
        <v>0.14000000000000001</v>
      </c>
    </row>
    <row r="23" spans="1:3" ht="30">
      <c r="A23" s="2" t="s">
        <v>1619</v>
      </c>
      <c r="B23" s="4" t="s">
        <v>6</v>
      </c>
      <c r="C23" s="4" t="s">
        <v>6</v>
      </c>
    </row>
    <row r="24" spans="1:3" ht="30">
      <c r="A24" s="3" t="s">
        <v>1271</v>
      </c>
      <c r="B24" s="4" t="s">
        <v>6</v>
      </c>
      <c r="C24" s="4" t="s">
        <v>6</v>
      </c>
    </row>
    <row r="25" spans="1:3">
      <c r="A25" s="2" t="s">
        <v>1613</v>
      </c>
      <c r="B25" s="10">
        <v>1</v>
      </c>
      <c r="C25" s="4" t="s">
        <v>6</v>
      </c>
    </row>
    <row r="26" spans="1:3">
      <c r="A26" s="2" t="s">
        <v>1614</v>
      </c>
      <c r="B26" s="10">
        <v>1</v>
      </c>
      <c r="C26" s="10">
        <v>1</v>
      </c>
    </row>
    <row r="27" spans="1:3" ht="30">
      <c r="A27" s="2" t="s">
        <v>1620</v>
      </c>
      <c r="B27" s="4" t="s">
        <v>6</v>
      </c>
      <c r="C27" s="4" t="s">
        <v>6</v>
      </c>
    </row>
    <row r="28" spans="1:3" ht="30">
      <c r="A28" s="3" t="s">
        <v>1271</v>
      </c>
      <c r="B28" s="4" t="s">
        <v>6</v>
      </c>
      <c r="C28" s="4" t="s">
        <v>6</v>
      </c>
    </row>
    <row r="29" spans="1:3">
      <c r="A29" s="2" t="s">
        <v>1613</v>
      </c>
      <c r="B29" s="10">
        <v>0.26</v>
      </c>
      <c r="C29" s="4" t="s">
        <v>6</v>
      </c>
    </row>
    <row r="30" spans="1:3">
      <c r="A30" s="2" t="s">
        <v>1614</v>
      </c>
      <c r="B30" s="10">
        <v>0.24</v>
      </c>
      <c r="C30" s="10">
        <v>0.17</v>
      </c>
    </row>
    <row r="31" spans="1:3" ht="45">
      <c r="A31" s="2" t="s">
        <v>1621</v>
      </c>
      <c r="B31" s="4" t="s">
        <v>6</v>
      </c>
      <c r="C31" s="4" t="s">
        <v>6</v>
      </c>
    </row>
    <row r="32" spans="1:3" ht="30">
      <c r="A32" s="3" t="s">
        <v>1271</v>
      </c>
      <c r="B32" s="4" t="s">
        <v>6</v>
      </c>
      <c r="C32" s="4" t="s">
        <v>6</v>
      </c>
    </row>
    <row r="33" spans="1:3">
      <c r="A33" s="2" t="s">
        <v>1613</v>
      </c>
      <c r="B33" s="10">
        <v>0.61</v>
      </c>
      <c r="C33" s="4" t="s">
        <v>6</v>
      </c>
    </row>
    <row r="34" spans="1:3">
      <c r="A34" s="2" t="s">
        <v>1614</v>
      </c>
      <c r="B34" s="10">
        <v>0.61</v>
      </c>
      <c r="C34" s="10">
        <v>0.68</v>
      </c>
    </row>
    <row r="35" spans="1:3" ht="30">
      <c r="A35" s="2" t="s">
        <v>1622</v>
      </c>
      <c r="B35" s="4" t="s">
        <v>6</v>
      </c>
      <c r="C35" s="4" t="s">
        <v>6</v>
      </c>
    </row>
    <row r="36" spans="1:3" ht="30">
      <c r="A36" s="3" t="s">
        <v>1271</v>
      </c>
      <c r="B36" s="4" t="s">
        <v>6</v>
      </c>
      <c r="C36" s="4" t="s">
        <v>6</v>
      </c>
    </row>
    <row r="37" spans="1:3">
      <c r="A37" s="2" t="s">
        <v>1613</v>
      </c>
      <c r="B37" s="10">
        <v>0.08</v>
      </c>
      <c r="C37" s="4" t="s">
        <v>6</v>
      </c>
    </row>
    <row r="38" spans="1:3">
      <c r="A38" s="2" t="s">
        <v>1614</v>
      </c>
      <c r="B38" s="10">
        <v>7.0000000000000007E-2</v>
      </c>
      <c r="C38" s="10">
        <v>0.1</v>
      </c>
    </row>
    <row r="39" spans="1:3" ht="30">
      <c r="A39" s="2" t="s">
        <v>1623</v>
      </c>
      <c r="B39" s="4" t="s">
        <v>6</v>
      </c>
      <c r="C39" s="4" t="s">
        <v>6</v>
      </c>
    </row>
    <row r="40" spans="1:3" ht="30">
      <c r="A40" s="3" t="s">
        <v>1271</v>
      </c>
      <c r="B40" s="4" t="s">
        <v>6</v>
      </c>
      <c r="C40" s="4" t="s">
        <v>6</v>
      </c>
    </row>
    <row r="41" spans="1:3">
      <c r="A41" s="2" t="s">
        <v>1613</v>
      </c>
      <c r="B41" s="10">
        <v>0.05</v>
      </c>
      <c r="C41" s="4" t="s">
        <v>6</v>
      </c>
    </row>
    <row r="42" spans="1:3">
      <c r="A42" s="2" t="s">
        <v>1614</v>
      </c>
      <c r="B42" s="10">
        <v>0.08</v>
      </c>
      <c r="C42" s="10">
        <v>0.0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45">
      <c r="A1" s="1" t="s">
        <v>1624</v>
      </c>
      <c r="B1" s="8" t="s">
        <v>2</v>
      </c>
      <c r="C1" s="8" t="s">
        <v>33</v>
      </c>
      <c r="D1" s="8" t="s">
        <v>77</v>
      </c>
    </row>
    <row r="2" spans="1:4" ht="30">
      <c r="A2" s="1" t="s">
        <v>32</v>
      </c>
      <c r="B2" s="8"/>
      <c r="C2" s="8"/>
      <c r="D2" s="8"/>
    </row>
    <row r="3" spans="1:4" ht="30">
      <c r="A3" s="3" t="s">
        <v>1271</v>
      </c>
      <c r="B3" s="4" t="s">
        <v>6</v>
      </c>
      <c r="C3" s="4" t="s">
        <v>6</v>
      </c>
      <c r="D3" s="4" t="s">
        <v>6</v>
      </c>
    </row>
    <row r="4" spans="1:4">
      <c r="A4" s="2" t="s">
        <v>633</v>
      </c>
      <c r="B4" s="7">
        <v>403249</v>
      </c>
      <c r="C4" s="7">
        <v>382266</v>
      </c>
      <c r="D4" s="7">
        <v>274029</v>
      </c>
    </row>
    <row r="5" spans="1:4">
      <c r="A5" s="2" t="s">
        <v>649</v>
      </c>
      <c r="B5" s="4" t="s">
        <v>6</v>
      </c>
      <c r="C5" s="4" t="s">
        <v>6</v>
      </c>
      <c r="D5" s="4" t="s">
        <v>6</v>
      </c>
    </row>
    <row r="6" spans="1:4" ht="30">
      <c r="A6" s="3" t="s">
        <v>1271</v>
      </c>
      <c r="B6" s="4" t="s">
        <v>6</v>
      </c>
      <c r="C6" s="4" t="s">
        <v>6</v>
      </c>
      <c r="D6" s="4" t="s">
        <v>6</v>
      </c>
    </row>
    <row r="7" spans="1:4">
      <c r="A7" s="2" t="s">
        <v>633</v>
      </c>
      <c r="B7" s="4">
        <v>0</v>
      </c>
      <c r="C7" s="4">
        <v>0</v>
      </c>
      <c r="D7" s="4" t="s">
        <v>6</v>
      </c>
    </row>
    <row r="8" spans="1:4">
      <c r="A8" s="2" t="s">
        <v>650</v>
      </c>
      <c r="B8" s="4" t="s">
        <v>6</v>
      </c>
      <c r="C8" s="4" t="s">
        <v>6</v>
      </c>
      <c r="D8" s="4" t="s">
        <v>6</v>
      </c>
    </row>
    <row r="9" spans="1:4" ht="30">
      <c r="A9" s="3" t="s">
        <v>1271</v>
      </c>
      <c r="B9" s="4" t="s">
        <v>6</v>
      </c>
      <c r="C9" s="4" t="s">
        <v>6</v>
      </c>
      <c r="D9" s="4" t="s">
        <v>6</v>
      </c>
    </row>
    <row r="10" spans="1:4">
      <c r="A10" s="2" t="s">
        <v>633</v>
      </c>
      <c r="B10" s="6">
        <v>343018</v>
      </c>
      <c r="C10" s="6">
        <v>328410</v>
      </c>
      <c r="D10" s="4" t="s">
        <v>6</v>
      </c>
    </row>
    <row r="11" spans="1:4">
      <c r="A11" s="2" t="s">
        <v>651</v>
      </c>
      <c r="B11" s="4" t="s">
        <v>6</v>
      </c>
      <c r="C11" s="4" t="s">
        <v>6</v>
      </c>
      <c r="D11" s="4" t="s">
        <v>6</v>
      </c>
    </row>
    <row r="12" spans="1:4" ht="30">
      <c r="A12" s="3" t="s">
        <v>1271</v>
      </c>
      <c r="B12" s="4" t="s">
        <v>6</v>
      </c>
      <c r="C12" s="4" t="s">
        <v>6</v>
      </c>
      <c r="D12" s="4" t="s">
        <v>6</v>
      </c>
    </row>
    <row r="13" spans="1:4">
      <c r="A13" s="2" t="s">
        <v>633</v>
      </c>
      <c r="B13" s="6">
        <v>60231</v>
      </c>
      <c r="C13" s="6">
        <v>53856</v>
      </c>
      <c r="D13" s="6">
        <v>38961</v>
      </c>
    </row>
    <row r="14" spans="1:4">
      <c r="A14" s="2" t="s">
        <v>106</v>
      </c>
      <c r="B14" s="4" t="s">
        <v>6</v>
      </c>
      <c r="C14" s="4" t="s">
        <v>6</v>
      </c>
      <c r="D14" s="4" t="s">
        <v>6</v>
      </c>
    </row>
    <row r="15" spans="1:4" ht="30">
      <c r="A15" s="3" t="s">
        <v>1271</v>
      </c>
      <c r="B15" s="4" t="s">
        <v>6</v>
      </c>
      <c r="C15" s="4" t="s">
        <v>6</v>
      </c>
      <c r="D15" s="4" t="s">
        <v>6</v>
      </c>
    </row>
    <row r="16" spans="1:4">
      <c r="A16" s="2" t="s">
        <v>633</v>
      </c>
      <c r="B16" s="6">
        <v>403249</v>
      </c>
      <c r="C16" s="6">
        <v>382266</v>
      </c>
      <c r="D16" s="4" t="s">
        <v>6</v>
      </c>
    </row>
    <row r="17" spans="1:4">
      <c r="A17" s="2" t="s">
        <v>1625</v>
      </c>
      <c r="B17" s="4" t="s">
        <v>6</v>
      </c>
      <c r="C17" s="4" t="s">
        <v>6</v>
      </c>
      <c r="D17" s="4" t="s">
        <v>6</v>
      </c>
    </row>
    <row r="18" spans="1:4" ht="30">
      <c r="A18" s="3" t="s">
        <v>1271</v>
      </c>
      <c r="B18" s="4" t="s">
        <v>6</v>
      </c>
      <c r="C18" s="4" t="s">
        <v>6</v>
      </c>
      <c r="D18" s="4" t="s">
        <v>6</v>
      </c>
    </row>
    <row r="19" spans="1:4">
      <c r="A19" s="2" t="s">
        <v>633</v>
      </c>
      <c r="B19" s="4">
        <v>0</v>
      </c>
      <c r="C19" s="4">
        <v>0</v>
      </c>
      <c r="D19" s="4" t="s">
        <v>6</v>
      </c>
    </row>
    <row r="20" spans="1:4">
      <c r="A20" s="2" t="s">
        <v>1626</v>
      </c>
      <c r="B20" s="4" t="s">
        <v>6</v>
      </c>
      <c r="C20" s="4" t="s">
        <v>6</v>
      </c>
      <c r="D20" s="4" t="s">
        <v>6</v>
      </c>
    </row>
    <row r="21" spans="1:4" ht="30">
      <c r="A21" s="3" t="s">
        <v>1271</v>
      </c>
      <c r="B21" s="4" t="s">
        <v>6</v>
      </c>
      <c r="C21" s="4" t="s">
        <v>6</v>
      </c>
      <c r="D21" s="4" t="s">
        <v>6</v>
      </c>
    </row>
    <row r="22" spans="1:4">
      <c r="A22" s="2" t="s">
        <v>633</v>
      </c>
      <c r="B22" s="6">
        <v>11136</v>
      </c>
      <c r="C22" s="4">
        <v>781</v>
      </c>
      <c r="D22" s="4" t="s">
        <v>6</v>
      </c>
    </row>
    <row r="23" spans="1:4" ht="30">
      <c r="A23" s="2" t="s">
        <v>1627</v>
      </c>
      <c r="B23" s="4" t="s">
        <v>6</v>
      </c>
      <c r="C23" s="4" t="s">
        <v>6</v>
      </c>
      <c r="D23" s="4" t="s">
        <v>6</v>
      </c>
    </row>
    <row r="24" spans="1:4" ht="30">
      <c r="A24" s="3" t="s">
        <v>1271</v>
      </c>
      <c r="B24" s="4" t="s">
        <v>6</v>
      </c>
      <c r="C24" s="4" t="s">
        <v>6</v>
      </c>
      <c r="D24" s="4" t="s">
        <v>6</v>
      </c>
    </row>
    <row r="25" spans="1:4">
      <c r="A25" s="2" t="s">
        <v>633</v>
      </c>
      <c r="B25" s="4">
        <v>0</v>
      </c>
      <c r="C25" s="4">
        <v>0</v>
      </c>
      <c r="D25" s="4" t="s">
        <v>6</v>
      </c>
    </row>
    <row r="26" spans="1:4">
      <c r="A26" s="2" t="s">
        <v>1628</v>
      </c>
      <c r="B26" s="4" t="s">
        <v>6</v>
      </c>
      <c r="C26" s="4" t="s">
        <v>6</v>
      </c>
      <c r="D26" s="4" t="s">
        <v>6</v>
      </c>
    </row>
    <row r="27" spans="1:4" ht="30">
      <c r="A27" s="3" t="s">
        <v>1271</v>
      </c>
      <c r="B27" s="4" t="s">
        <v>6</v>
      </c>
      <c r="C27" s="4" t="s">
        <v>6</v>
      </c>
      <c r="D27" s="4" t="s">
        <v>6</v>
      </c>
    </row>
    <row r="28" spans="1:4">
      <c r="A28" s="2" t="s">
        <v>633</v>
      </c>
      <c r="B28" s="6">
        <v>11136</v>
      </c>
      <c r="C28" s="4">
        <v>781</v>
      </c>
      <c r="D28" s="4" t="s">
        <v>6</v>
      </c>
    </row>
    <row r="29" spans="1:4">
      <c r="A29" s="2" t="s">
        <v>1629</v>
      </c>
      <c r="B29" s="4" t="s">
        <v>6</v>
      </c>
      <c r="C29" s="4" t="s">
        <v>6</v>
      </c>
      <c r="D29" s="4" t="s">
        <v>6</v>
      </c>
    </row>
    <row r="30" spans="1:4" ht="30">
      <c r="A30" s="3" t="s">
        <v>1271</v>
      </c>
      <c r="B30" s="4" t="s">
        <v>6</v>
      </c>
      <c r="C30" s="4" t="s">
        <v>6</v>
      </c>
      <c r="D30" s="4" t="s">
        <v>6</v>
      </c>
    </row>
    <row r="31" spans="1:4">
      <c r="A31" s="2" t="s">
        <v>633</v>
      </c>
      <c r="B31" s="4">
        <v>0</v>
      </c>
      <c r="C31" s="4">
        <v>0</v>
      </c>
      <c r="D31" s="4" t="s">
        <v>6</v>
      </c>
    </row>
    <row r="32" spans="1:4">
      <c r="A32" s="2" t="s">
        <v>1630</v>
      </c>
      <c r="B32" s="4" t="s">
        <v>6</v>
      </c>
      <c r="C32" s="4" t="s">
        <v>6</v>
      </c>
      <c r="D32" s="4" t="s">
        <v>6</v>
      </c>
    </row>
    <row r="33" spans="1:4" ht="30">
      <c r="A33" s="3" t="s">
        <v>1271</v>
      </c>
      <c r="B33" s="4" t="s">
        <v>6</v>
      </c>
      <c r="C33" s="4" t="s">
        <v>6</v>
      </c>
      <c r="D33" s="4" t="s">
        <v>6</v>
      </c>
    </row>
    <row r="34" spans="1:4">
      <c r="A34" s="2" t="s">
        <v>633</v>
      </c>
      <c r="B34" s="6">
        <v>14543</v>
      </c>
      <c r="C34" s="6">
        <v>15613</v>
      </c>
      <c r="D34" s="4" t="s">
        <v>6</v>
      </c>
    </row>
    <row r="35" spans="1:4">
      <c r="A35" s="2" t="s">
        <v>1631</v>
      </c>
      <c r="B35" s="4" t="s">
        <v>6</v>
      </c>
      <c r="C35" s="4" t="s">
        <v>6</v>
      </c>
      <c r="D35" s="4" t="s">
        <v>6</v>
      </c>
    </row>
    <row r="36" spans="1:4" ht="30">
      <c r="A36" s="3" t="s">
        <v>1271</v>
      </c>
      <c r="B36" s="4" t="s">
        <v>6</v>
      </c>
      <c r="C36" s="4" t="s">
        <v>6</v>
      </c>
      <c r="D36" s="4" t="s">
        <v>6</v>
      </c>
    </row>
    <row r="37" spans="1:4">
      <c r="A37" s="2" t="s">
        <v>633</v>
      </c>
      <c r="B37" s="6">
        <v>5105</v>
      </c>
      <c r="C37" s="6">
        <v>6305</v>
      </c>
      <c r="D37" s="4" t="s">
        <v>6</v>
      </c>
    </row>
    <row r="38" spans="1:4">
      <c r="A38" s="2" t="s">
        <v>1632</v>
      </c>
      <c r="B38" s="4" t="s">
        <v>6</v>
      </c>
      <c r="C38" s="4" t="s">
        <v>6</v>
      </c>
      <c r="D38" s="4" t="s">
        <v>6</v>
      </c>
    </row>
    <row r="39" spans="1:4" ht="30">
      <c r="A39" s="3" t="s">
        <v>1271</v>
      </c>
      <c r="B39" s="4" t="s">
        <v>6</v>
      </c>
      <c r="C39" s="4" t="s">
        <v>6</v>
      </c>
      <c r="D39" s="4" t="s">
        <v>6</v>
      </c>
    </row>
    <row r="40" spans="1:4">
      <c r="A40" s="2" t="s">
        <v>633</v>
      </c>
      <c r="B40" s="6">
        <v>19648</v>
      </c>
      <c r="C40" s="6">
        <v>21918</v>
      </c>
      <c r="D40" s="4" t="s">
        <v>6</v>
      </c>
    </row>
    <row r="41" spans="1:4">
      <c r="A41" s="2" t="s">
        <v>1633</v>
      </c>
      <c r="B41" s="4" t="s">
        <v>6</v>
      </c>
      <c r="C41" s="4" t="s">
        <v>6</v>
      </c>
      <c r="D41" s="4" t="s">
        <v>6</v>
      </c>
    </row>
    <row r="42" spans="1:4" ht="30">
      <c r="A42" s="3" t="s">
        <v>1271</v>
      </c>
      <c r="B42" s="4" t="s">
        <v>6</v>
      </c>
      <c r="C42" s="4" t="s">
        <v>6</v>
      </c>
      <c r="D42" s="4" t="s">
        <v>6</v>
      </c>
    </row>
    <row r="43" spans="1:4">
      <c r="A43" s="2" t="s">
        <v>633</v>
      </c>
      <c r="B43" s="4">
        <v>0</v>
      </c>
      <c r="C43" s="4">
        <v>0</v>
      </c>
      <c r="D43" s="4" t="s">
        <v>6</v>
      </c>
    </row>
    <row r="44" spans="1:4">
      <c r="A44" s="2" t="s">
        <v>1634</v>
      </c>
      <c r="B44" s="4" t="s">
        <v>6</v>
      </c>
      <c r="C44" s="4" t="s">
        <v>6</v>
      </c>
      <c r="D44" s="4" t="s">
        <v>6</v>
      </c>
    </row>
    <row r="45" spans="1:4" ht="30">
      <c r="A45" s="3" t="s">
        <v>1271</v>
      </c>
      <c r="B45" s="4" t="s">
        <v>6</v>
      </c>
      <c r="C45" s="4" t="s">
        <v>6</v>
      </c>
      <c r="D45" s="4" t="s">
        <v>6</v>
      </c>
    </row>
    <row r="46" spans="1:4">
      <c r="A46" s="2" t="s">
        <v>633</v>
      </c>
      <c r="B46" s="6">
        <v>177413</v>
      </c>
      <c r="C46" s="6">
        <v>149902</v>
      </c>
      <c r="D46" s="4" t="s">
        <v>6</v>
      </c>
    </row>
    <row r="47" spans="1:4">
      <c r="A47" s="2" t="s">
        <v>1635</v>
      </c>
      <c r="B47" s="4" t="s">
        <v>6</v>
      </c>
      <c r="C47" s="4" t="s">
        <v>6</v>
      </c>
      <c r="D47" s="4" t="s">
        <v>6</v>
      </c>
    </row>
    <row r="48" spans="1:4" ht="30">
      <c r="A48" s="3" t="s">
        <v>1271</v>
      </c>
      <c r="B48" s="4" t="s">
        <v>6</v>
      </c>
      <c r="C48" s="4" t="s">
        <v>6</v>
      </c>
      <c r="D48" s="4" t="s">
        <v>6</v>
      </c>
    </row>
    <row r="49" spans="1:4">
      <c r="A49" s="2" t="s">
        <v>633</v>
      </c>
      <c r="B49" s="4">
        <v>0</v>
      </c>
      <c r="C49" s="4">
        <v>0</v>
      </c>
      <c r="D49" s="4" t="s">
        <v>6</v>
      </c>
    </row>
    <row r="50" spans="1:4">
      <c r="A50" s="2" t="s">
        <v>1636</v>
      </c>
      <c r="B50" s="4" t="s">
        <v>6</v>
      </c>
      <c r="C50" s="4" t="s">
        <v>6</v>
      </c>
      <c r="D50" s="4" t="s">
        <v>6</v>
      </c>
    </row>
    <row r="51" spans="1:4" ht="30">
      <c r="A51" s="3" t="s">
        <v>1271</v>
      </c>
      <c r="B51" s="4" t="s">
        <v>6</v>
      </c>
      <c r="C51" s="4" t="s">
        <v>6</v>
      </c>
      <c r="D51" s="4" t="s">
        <v>6</v>
      </c>
    </row>
    <row r="52" spans="1:4">
      <c r="A52" s="2" t="s">
        <v>633</v>
      </c>
      <c r="B52" s="6">
        <v>177413</v>
      </c>
      <c r="C52" s="6">
        <v>149902</v>
      </c>
      <c r="D52" s="4" t="s">
        <v>6</v>
      </c>
    </row>
    <row r="53" spans="1:4">
      <c r="A53" s="2" t="s">
        <v>1637</v>
      </c>
      <c r="B53" s="4" t="s">
        <v>6</v>
      </c>
      <c r="C53" s="4" t="s">
        <v>6</v>
      </c>
      <c r="D53" s="4" t="s">
        <v>6</v>
      </c>
    </row>
    <row r="54" spans="1:4" ht="30">
      <c r="A54" s="3" t="s">
        <v>1271</v>
      </c>
      <c r="B54" s="4" t="s">
        <v>6</v>
      </c>
      <c r="C54" s="4" t="s">
        <v>6</v>
      </c>
      <c r="D54" s="4" t="s">
        <v>6</v>
      </c>
    </row>
    <row r="55" spans="1:4">
      <c r="A55" s="2" t="s">
        <v>633</v>
      </c>
      <c r="B55" s="4">
        <v>0</v>
      </c>
      <c r="C55" s="4">
        <v>0</v>
      </c>
      <c r="D55" s="4" t="s">
        <v>6</v>
      </c>
    </row>
    <row r="56" spans="1:4">
      <c r="A56" s="2" t="s">
        <v>1638</v>
      </c>
      <c r="B56" s="4" t="s">
        <v>6</v>
      </c>
      <c r="C56" s="4" t="s">
        <v>6</v>
      </c>
      <c r="D56" s="4" t="s">
        <v>6</v>
      </c>
    </row>
    <row r="57" spans="1:4" ht="30">
      <c r="A57" s="3" t="s">
        <v>1271</v>
      </c>
      <c r="B57" s="4" t="s">
        <v>6</v>
      </c>
      <c r="C57" s="4" t="s">
        <v>6</v>
      </c>
      <c r="D57" s="4" t="s">
        <v>6</v>
      </c>
    </row>
    <row r="58" spans="1:4">
      <c r="A58" s="2" t="s">
        <v>633</v>
      </c>
      <c r="B58" s="6">
        <v>139926</v>
      </c>
      <c r="C58" s="6">
        <v>162114</v>
      </c>
      <c r="D58" s="4" t="s">
        <v>6</v>
      </c>
    </row>
    <row r="59" spans="1:4">
      <c r="A59" s="2" t="s">
        <v>1639</v>
      </c>
      <c r="B59" s="4" t="s">
        <v>6</v>
      </c>
      <c r="C59" s="4" t="s">
        <v>6</v>
      </c>
      <c r="D59" s="4" t="s">
        <v>6</v>
      </c>
    </row>
    <row r="60" spans="1:4" ht="30">
      <c r="A60" s="3" t="s">
        <v>1271</v>
      </c>
      <c r="B60" s="4" t="s">
        <v>6</v>
      </c>
      <c r="C60" s="4" t="s">
        <v>6</v>
      </c>
      <c r="D60" s="4" t="s">
        <v>6</v>
      </c>
    </row>
    <row r="61" spans="1:4">
      <c r="A61" s="2" t="s">
        <v>633</v>
      </c>
      <c r="B61" s="4">
        <v>0</v>
      </c>
      <c r="C61" s="4">
        <v>0</v>
      </c>
      <c r="D61" s="4" t="s">
        <v>6</v>
      </c>
    </row>
    <row r="62" spans="1:4">
      <c r="A62" s="2" t="s">
        <v>1640</v>
      </c>
      <c r="B62" s="4" t="s">
        <v>6</v>
      </c>
      <c r="C62" s="4" t="s">
        <v>6</v>
      </c>
      <c r="D62" s="4" t="s">
        <v>6</v>
      </c>
    </row>
    <row r="63" spans="1:4" ht="30">
      <c r="A63" s="3" t="s">
        <v>1271</v>
      </c>
      <c r="B63" s="4" t="s">
        <v>6</v>
      </c>
      <c r="C63" s="4" t="s">
        <v>6</v>
      </c>
      <c r="D63" s="4" t="s">
        <v>6</v>
      </c>
    </row>
    <row r="64" spans="1:4">
      <c r="A64" s="2" t="s">
        <v>633</v>
      </c>
      <c r="B64" s="6">
        <v>139926</v>
      </c>
      <c r="C64" s="6">
        <v>162114</v>
      </c>
      <c r="D64" s="4" t="s">
        <v>6</v>
      </c>
    </row>
    <row r="65" spans="1:4">
      <c r="A65" s="2" t="s">
        <v>1641</v>
      </c>
      <c r="B65" s="4" t="s">
        <v>6</v>
      </c>
      <c r="C65" s="4" t="s">
        <v>6</v>
      </c>
      <c r="D65" s="4" t="s">
        <v>6</v>
      </c>
    </row>
    <row r="66" spans="1:4" ht="30">
      <c r="A66" s="3" t="s">
        <v>1271</v>
      </c>
      <c r="B66" s="4" t="s">
        <v>6</v>
      </c>
      <c r="C66" s="4" t="s">
        <v>6</v>
      </c>
      <c r="D66" s="4" t="s">
        <v>6</v>
      </c>
    </row>
    <row r="67" spans="1:4">
      <c r="A67" s="2" t="s">
        <v>633</v>
      </c>
      <c r="B67" s="4">
        <v>0</v>
      </c>
      <c r="C67" s="4">
        <v>0</v>
      </c>
      <c r="D67" s="4" t="s">
        <v>6</v>
      </c>
    </row>
    <row r="68" spans="1:4">
      <c r="A68" s="2" t="s">
        <v>1642</v>
      </c>
      <c r="B68" s="4" t="s">
        <v>6</v>
      </c>
      <c r="C68" s="4" t="s">
        <v>6</v>
      </c>
      <c r="D68" s="4" t="s">
        <v>6</v>
      </c>
    </row>
    <row r="69" spans="1:4" ht="30">
      <c r="A69" s="3" t="s">
        <v>1271</v>
      </c>
      <c r="B69" s="4" t="s">
        <v>6</v>
      </c>
      <c r="C69" s="4" t="s">
        <v>6</v>
      </c>
      <c r="D69" s="4" t="s">
        <v>6</v>
      </c>
    </row>
    <row r="70" spans="1:4">
      <c r="A70" s="2" t="s">
        <v>633</v>
      </c>
      <c r="B70" s="4">
        <v>0</v>
      </c>
      <c r="C70" s="4">
        <v>0</v>
      </c>
      <c r="D70" s="4" t="s">
        <v>6</v>
      </c>
    </row>
    <row r="71" spans="1:4">
      <c r="A71" s="2" t="s">
        <v>1643</v>
      </c>
      <c r="B71" s="4" t="s">
        <v>6</v>
      </c>
      <c r="C71" s="4" t="s">
        <v>6</v>
      </c>
      <c r="D71" s="4" t="s">
        <v>6</v>
      </c>
    </row>
    <row r="72" spans="1:4" ht="30">
      <c r="A72" s="3" t="s">
        <v>1271</v>
      </c>
      <c r="B72" s="4" t="s">
        <v>6</v>
      </c>
      <c r="C72" s="4" t="s">
        <v>6</v>
      </c>
      <c r="D72" s="4" t="s">
        <v>6</v>
      </c>
    </row>
    <row r="73" spans="1:4">
      <c r="A73" s="2" t="s">
        <v>633</v>
      </c>
      <c r="B73" s="6">
        <v>55126</v>
      </c>
      <c r="C73" s="6">
        <v>47551</v>
      </c>
      <c r="D73" s="4" t="s">
        <v>6</v>
      </c>
    </row>
    <row r="74" spans="1:4">
      <c r="A74" s="2" t="s">
        <v>1644</v>
      </c>
      <c r="B74" s="4" t="s">
        <v>6</v>
      </c>
      <c r="C74" s="4" t="s">
        <v>6</v>
      </c>
      <c r="D74" s="4" t="s">
        <v>6</v>
      </c>
    </row>
    <row r="75" spans="1:4" ht="30">
      <c r="A75" s="3" t="s">
        <v>1271</v>
      </c>
      <c r="B75" s="4" t="s">
        <v>6</v>
      </c>
      <c r="C75" s="4" t="s">
        <v>6</v>
      </c>
      <c r="D75" s="4" t="s">
        <v>6</v>
      </c>
    </row>
    <row r="76" spans="1:4">
      <c r="A76" s="2" t="s">
        <v>633</v>
      </c>
      <c r="B76" s="7">
        <v>55126</v>
      </c>
      <c r="C76" s="7">
        <v>47551</v>
      </c>
      <c r="D76" s="4" t="s">
        <v>6</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nsolidated_Statements_of_Cas1</vt:lpstr>
      <vt:lpstr>Description_of_the_Business</vt:lpstr>
      <vt:lpstr>Significant_Accounting_Policie</vt:lpstr>
      <vt:lpstr>Balance_Sheet_Details</vt:lpstr>
      <vt:lpstr>Purchased_Intangible_Assets_an</vt:lpstr>
      <vt:lpstr>Property_Plant_and_Equipment</vt:lpstr>
      <vt:lpstr>Borrowings</vt:lpstr>
      <vt:lpstr>Restructuring_Charges</vt:lpstr>
      <vt:lpstr>Income_Taxes</vt:lpstr>
      <vt:lpstr>Pension</vt:lpstr>
      <vt:lpstr>Nonpension_Postretirement_Bene</vt:lpstr>
      <vt:lpstr>Net_Income_per_Share_of_Common</vt:lpstr>
      <vt:lpstr>Employee_Stock_Benefit_Plans</vt:lpstr>
      <vt:lpstr>Derivatives</vt:lpstr>
      <vt:lpstr>Comprehensive_Income_Loss</vt:lpstr>
      <vt:lpstr>Fair_Value</vt:lpstr>
      <vt:lpstr>Operating_Leases</vt:lpstr>
      <vt:lpstr>Other_Income_Expense</vt:lpstr>
      <vt:lpstr>Contingencies</vt:lpstr>
      <vt:lpstr>Segments_and_Geographic_Inform</vt:lpstr>
      <vt:lpstr>Condensed_Consolidated_Guarant</vt:lpstr>
      <vt:lpstr>Schedule_II_Valuation_and_Qual</vt:lpstr>
      <vt:lpstr>Significant_Accounting_Policie1</vt:lpstr>
      <vt:lpstr>Balance_Sheet_Details_Tables</vt:lpstr>
      <vt:lpstr>Purchased_Intangible_Assets_an1</vt:lpstr>
      <vt:lpstr>Property_Plant_and_Equipment_T</vt:lpstr>
      <vt:lpstr>Borrowings_Tables</vt:lpstr>
      <vt:lpstr>Restructuring_Charges_Tables</vt:lpstr>
      <vt:lpstr>Income_Taxes_Tables</vt:lpstr>
      <vt:lpstr>Pension_Tables</vt:lpstr>
      <vt:lpstr>Nonpension_Postretirement_Bene1</vt:lpstr>
      <vt:lpstr>Net_Income_per_Share_of_Common1</vt:lpstr>
      <vt:lpstr>Employee_Stock_Benefit_Plans_T</vt:lpstr>
      <vt:lpstr>Derivatives_Tables</vt:lpstr>
      <vt:lpstr>Comprehensive_Income_Loss_Tabl</vt:lpstr>
      <vt:lpstr>Fair_Value_Tables</vt:lpstr>
      <vt:lpstr>Operating_Leases_Tables</vt:lpstr>
      <vt:lpstr>Other_Income_Expense_Tables</vt:lpstr>
      <vt:lpstr>Segments_and_Geographic_Inform1</vt:lpstr>
      <vt:lpstr>Condensed_Consolidated_Guarant1</vt:lpstr>
      <vt:lpstr>Description_of_the_Business_De</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Balance_Sheet_Details_Details</vt:lpstr>
      <vt:lpstr>Purchased_Intangible_Assets_an2</vt:lpstr>
      <vt:lpstr>Purchased_Intangible_Assets_an3</vt:lpstr>
      <vt:lpstr>Purchased_Intangible_Assets_an4</vt:lpstr>
      <vt:lpstr>Purchased_Intangible_Assets_an5</vt:lpstr>
      <vt:lpstr>Purchased_Intangible_Assets_an6</vt:lpstr>
      <vt:lpstr>Property_Plant_and_Equipment_N</vt:lpstr>
      <vt:lpstr>Property_Plant_and_Equipment_S</vt:lpstr>
      <vt:lpstr>Borrowings_Refinancing_of_Exis</vt:lpstr>
      <vt:lpstr>Borrowings_ABL_Credit_Agreemen</vt:lpstr>
      <vt:lpstr>Borrowings_Senior_Secured_Note</vt:lpstr>
      <vt:lpstr>Borrowings_Debt_Schedule_Detai</vt:lpstr>
      <vt:lpstr>Borrowings_Annual_Maturities_o</vt:lpstr>
      <vt:lpstr>Borrowings_Interest_Rate_Swap_</vt:lpstr>
      <vt:lpstr>Borrowings_Interest_Rate_Swap_1</vt:lpstr>
      <vt:lpstr>Borrowings_Other_Borrowings_Na</vt:lpstr>
      <vt:lpstr>Borrowings_Fair_Value_of_Borro</vt:lpstr>
      <vt:lpstr>Restructuring_Charges_Narrativ</vt:lpstr>
      <vt:lpstr>Restructuring_Charges_Summary_</vt:lpstr>
      <vt:lpstr>Restructuring_Charges_Restruct</vt:lpstr>
      <vt:lpstr>Income_Taxes_NOL_Narrative_Det</vt:lpstr>
      <vt:lpstr>Income_Taxes_Tax_Credits_Narra</vt:lpstr>
      <vt:lpstr>Income_Taxes_Valuation_Allowan</vt:lpstr>
      <vt:lpstr>Income_Taxes_Components_of_Inc</vt:lpstr>
      <vt:lpstr>Income_Taxes_Current_and_Defer</vt:lpstr>
      <vt:lpstr>Income_Taxes_Components_of_Def</vt:lpstr>
      <vt:lpstr>Income_Taxes_Balance_Sheet_Loc</vt:lpstr>
      <vt:lpstr>Income_Taxes_Tax_Holiday_Detai</vt:lpstr>
      <vt:lpstr>Income_Taxes_Changes_in_Valuat</vt:lpstr>
      <vt:lpstr>Income_Taxes_Reconciliation_of</vt:lpstr>
      <vt:lpstr>Income_Taxes_Income_Tax_Paymen</vt:lpstr>
      <vt:lpstr>Income_Taxes_Change_in_Unrecog</vt:lpstr>
      <vt:lpstr>Income_Taxes_Other_Unrecognize</vt:lpstr>
      <vt:lpstr>Pension_Net_Pension_Expense_De</vt:lpstr>
      <vt:lpstr>Pension_Assumptions_Used_Detai</vt:lpstr>
      <vt:lpstr>Pension_Sensitivity_Analysis_D</vt:lpstr>
      <vt:lpstr>Pension_Projected_Benefit_Obli</vt:lpstr>
      <vt:lpstr>Pension_Amounts_Recognized_in_</vt:lpstr>
      <vt:lpstr>Pension_Pretax_Amounts_Recogni</vt:lpstr>
      <vt:lpstr>Pension_Amounts_in_Accumulated</vt:lpstr>
      <vt:lpstr>Pension_Contributions_to_Pensi</vt:lpstr>
      <vt:lpstr>Pension_Anticipated_Benefit_Pa</vt:lpstr>
      <vt:lpstr>Pension_Accumulated_Benefit_Ob</vt:lpstr>
      <vt:lpstr>Pension_Plan_Asset_Allocation_</vt:lpstr>
      <vt:lpstr>Pension_Plan_Asset_Allocation_1</vt:lpstr>
      <vt:lpstr>Pension_Reconciliation_of_Leve</vt:lpstr>
      <vt:lpstr>Nonpension_Postretirement_Bene2</vt:lpstr>
      <vt:lpstr>Nonpension_Postretirement_Bene3</vt:lpstr>
      <vt:lpstr>Nonpension_Postretirement_Bene4</vt:lpstr>
      <vt:lpstr>Nonpension_Postretirement_Bene5</vt:lpstr>
      <vt:lpstr>Nonpension_Postretirement_Bene6</vt:lpstr>
      <vt:lpstr>Nonpension_Postretirement_Bene7</vt:lpstr>
      <vt:lpstr>Nonpension_Postretirement_Bene8</vt:lpstr>
      <vt:lpstr>Nonpension_Postretirement_Bene9</vt:lpstr>
      <vt:lpstr>Recovered_Sheet1</vt:lpstr>
      <vt:lpstr>Net_Income_per_Share_of_Common2</vt:lpstr>
      <vt:lpstr>Employee_Stock_Benefit_Plans_N</vt:lpstr>
      <vt:lpstr>Employee_Stock_Benefit_Plans_N1</vt:lpstr>
      <vt:lpstr>Employee_Stock_Benefit_Plans_S</vt:lpstr>
      <vt:lpstr>Employee_Stock_Benefit_Plans_N2</vt:lpstr>
      <vt:lpstr>Employee_Stock_Benefit_Plans_S1</vt:lpstr>
      <vt:lpstr>Employee_Stock_Benefit_Plans_S2</vt:lpstr>
      <vt:lpstr>Employee_Stock_Benefit_Plans_N3</vt:lpstr>
      <vt:lpstr>Employee_Stock_Benefit_Plans_R</vt:lpstr>
      <vt:lpstr>Employee_Stock_Benefit_Plans_4</vt:lpstr>
      <vt:lpstr>Derivatives_Narrative_Commodit</vt:lpstr>
      <vt:lpstr>Derivatives_Fair_Value_of_Deri</vt:lpstr>
      <vt:lpstr>Derivatives_Gain_Loss_on_Inter</vt:lpstr>
      <vt:lpstr>Derivatives_Effective_Portion_</vt:lpstr>
      <vt:lpstr>Derivatives_Gains_and_Losses_f</vt:lpstr>
      <vt:lpstr>Comprehensive_Income_Loss_Sche</vt:lpstr>
      <vt:lpstr>Fair_Value_Derivative_Assets_a</vt:lpstr>
      <vt:lpstr>Fair_Value_Fair_Value_by_Balan</vt:lpstr>
      <vt:lpstr>Operating_Leases_Details</vt:lpstr>
      <vt:lpstr>Other_Income_Expense_Details</vt:lpstr>
      <vt:lpstr>Contingencies_Insurance_Claim_</vt:lpstr>
      <vt:lpstr>Contingencies_Abandoned_Proper</vt:lpstr>
      <vt:lpstr>Segments_and_Geographic_Inform2</vt:lpstr>
      <vt:lpstr>Segments_and_Geographic_Inform3</vt:lpstr>
      <vt:lpstr>Condensed_Consolidated_Guarant2</vt:lpstr>
      <vt:lpstr>Condensed_Consolidated_Guarant3</vt:lpstr>
      <vt:lpstr>Condensed_Consolidated_Guarant4</vt:lpstr>
      <vt:lpstr>Condensed_Consolidated_Guarant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19:19Z</dcterms:created>
  <dcterms:modified xsi:type="dcterms:W3CDTF">2014-03-12T18:19:20Z</dcterms:modified>
</cp:coreProperties>
</file>